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50" r:id="rId2"/>
    <sheet name="CONSOLIDATED_STATEMENTS_OF_CON1" sheetId="51" r:id="rId3"/>
    <sheet name="CONSOLIDATED_STATEMENTS_OF_INC" sheetId="4" r:id="rId4"/>
    <sheet name="CONSOLIDATED_STATEMENTS_OF_CHA" sheetId="52" r:id="rId5"/>
    <sheet name="CONSOLIDATED_STATEMENTS_OF_CAS" sheetId="6" r:id="rId6"/>
    <sheet name="Basis_of_Presentation" sheetId="53" r:id="rId7"/>
    <sheet name="Recently_Issued_Accounting_Sta" sheetId="54" r:id="rId8"/>
    <sheet name="Acquisition" sheetId="55" r:id="rId9"/>
    <sheet name="Fair_Value_of_Assets_and_Liabi" sheetId="56" r:id="rId10"/>
    <sheet name="Investment_Securities" sheetId="57" r:id="rId11"/>
    <sheet name="Loans_and_Allowance_for_Loan_L" sheetId="58" r:id="rId12"/>
    <sheet name="Borrowings" sheetId="59" r:id="rId13"/>
    <sheet name="Stockholders_Equity" sheetId="60" r:id="rId14"/>
    <sheet name="Commitments_and_Contingencies" sheetId="61" r:id="rId15"/>
    <sheet name="Derivative_Financial_Instrumen" sheetId="62" r:id="rId16"/>
    <sheet name="Basis_of_Presentation_Policies" sheetId="63" r:id="rId17"/>
    <sheet name="Basis_of_Presentation_Tables" sheetId="64" r:id="rId18"/>
    <sheet name="Fair_Value_of_Assets_and_Liabi1" sheetId="65" r:id="rId19"/>
    <sheet name="Investment_Securities_Tables" sheetId="66" r:id="rId20"/>
    <sheet name="Loans_and_Allowance_for_Loan_L1" sheetId="67" r:id="rId21"/>
    <sheet name="Stockholders_Equity_Tables" sheetId="68" r:id="rId22"/>
    <sheet name="Commitments_and_Contingencies_" sheetId="69" r:id="rId23"/>
    <sheet name="Derivative_Financial_Instrumen1" sheetId="70" r:id="rId24"/>
    <sheet name="Basis_of_Presentation_Details" sheetId="25" r:id="rId25"/>
    <sheet name="Acquisition_Details" sheetId="71" r:id="rId26"/>
    <sheet name="Fair_Value_of_Assets_and_Liabi2" sheetId="27" r:id="rId27"/>
    <sheet name="Fair_Value_of_Assets_and_Liabi3" sheetId="72" r:id="rId28"/>
    <sheet name="Fair_Value_of_Assets_and_Liabi4" sheetId="73" r:id="rId29"/>
    <sheet name="Investment_Securities_Amortize" sheetId="74" r:id="rId30"/>
    <sheet name="Investment_Securities_Maturiti" sheetId="75" r:id="rId31"/>
    <sheet name="Investment_Securities_Securiti" sheetId="76" r:id="rId32"/>
    <sheet name="Investment_Securities_Investme" sheetId="77" r:id="rId33"/>
    <sheet name="Investment_Securities_Securiti1" sheetId="78" r:id="rId34"/>
    <sheet name="Loans_and_Allowance_for_Loan_L2" sheetId="79" r:id="rId35"/>
    <sheet name="Loans_and_Allowance_for_Loan_L3" sheetId="80" r:id="rId36"/>
    <sheet name="Loans_and_Allowance_for_Loan_L4" sheetId="37" r:id="rId37"/>
    <sheet name="Loans_and_Allowance_for_Loan_L5" sheetId="81" r:id="rId38"/>
    <sheet name="Loans_and_Allowance_for_Loan_L6" sheetId="39" r:id="rId39"/>
    <sheet name="Loans_and_Allowance_for_Loan_L7" sheetId="40" r:id="rId40"/>
    <sheet name="Loans_and_Allowance_for_Loan_L8" sheetId="41" r:id="rId41"/>
    <sheet name="Loans_and_Allowance_for_Loan_L9" sheetId="42" r:id="rId42"/>
    <sheet name="Recovered_Sheet1" sheetId="82" r:id="rId43"/>
    <sheet name="Borrowings_Lines_of_Credit_Det" sheetId="44" r:id="rId44"/>
    <sheet name="Stockholders_Equity_Details" sheetId="83" r:id="rId45"/>
    <sheet name="Commitments_and_Contingencies_1" sheetId="46" r:id="rId46"/>
    <sheet name="Derivative_Financial_Instrumen2" sheetId="84" r:id="rId47"/>
    <sheet name="Derivative_Financial_Instrumen3" sheetId="85" r:id="rId48"/>
    <sheet name="Derivative_Financial_Instrumen4" sheetId="86" r:id="rId49"/>
  </sheets>
  <calcPr calcId="0"/>
</workbook>
</file>

<file path=xl/sharedStrings.xml><?xml version="1.0" encoding="utf-8"?>
<sst xmlns="http://schemas.openxmlformats.org/spreadsheetml/2006/main" count="9116" uniqueCount="1153">
  <si>
    <t>Document And Entity Information</t>
  </si>
  <si>
    <t>9 Months Ended</t>
  </si>
  <si>
    <t>Sep. 30, 2013</t>
  </si>
  <si>
    <t>Oct. 31, 2013</t>
  </si>
  <si>
    <t>Document and Entity Information [Abstract]</t>
  </si>
  <si>
    <t>'</t>
  </si>
  <si>
    <t>Entity Registrant Name</t>
  </si>
  <si>
    <t>'Bank of Marin Bancorp</t>
  </si>
  <si>
    <t>Entity Central Index Key</t>
  </si>
  <si>
    <t>'0001403475</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S OF CONDITION (USD $)</t>
  </si>
  <si>
    <t>In Thousands, unless otherwise specified</t>
  </si>
  <si>
    <t>Dec. 31, 2012</t>
  </si>
  <si>
    <t>Assets</t>
  </si>
  <si>
    <t>Cash and due from banks</t>
  </si>
  <si>
    <t>Investment securities</t>
  </si>
  <si>
    <t>Held-to-maturity, at amortized cost</t>
  </si>
  <si>
    <t>Available-for-sale, at fair value (amortized cost $118,353 and $150,420 at September 30, 2013 and December 31, 2012, respectively)</t>
  </si>
  <si>
    <t>Total investment securities</t>
  </si>
  <si>
    <t>Loans, net of allowance for loan losses of $13,808 and $13,661 at September 30, 2013 and December 31, 2012, respectively</t>
  </si>
  <si>
    <t>Bank premises and equipment, net</t>
  </si>
  <si>
    <t>Interest receivable and other assets</t>
  </si>
  <si>
    <t>Total assets</t>
  </si>
  <si>
    <t>Deposits</t>
  </si>
  <si>
    <t>Non-interest bearing</t>
  </si>
  <si>
    <t>Interest bearing</t>
  </si>
  <si>
    <t>Transaction accounts</t>
  </si>
  <si>
    <t>Savings accounts</t>
  </si>
  <si>
    <t>Money market accounts</t>
  </si>
  <si>
    <t>CDARSÂ® time accounts</t>
  </si>
  <si>
    <t>Other time accounts</t>
  </si>
  <si>
    <t>Total deposits</t>
  </si>
  <si>
    <t>Federal Home Loan Bank borrowings</t>
  </si>
  <si>
    <t>Interest payable and other liabilities</t>
  </si>
  <si>
    <t>Total liabilities</t>
  </si>
  <si>
    <t>Stockholders' Equity</t>
  </si>
  <si>
    <t>Preferred stock, no par value Authorized - 5,000,000 shares, none issued</t>
  </si>
  <si>
    <t>Common stock, no par value Authorized - 15,000,000 shares; Issued and outstanding - 5,462,061 and 5,389,210 at September 30, 2013 and December 31, 2012, respectively</t>
  </si>
  <si>
    <t>Retained earnings</t>
  </si>
  <si>
    <t>Accumulated other comprehensive income, net</t>
  </si>
  <si>
    <t>Total stockholders' equity</t>
  </si>
  <si>
    <t>Total liabilities and stockholders' equity</t>
  </si>
  <si>
    <t>CONSOLIDATED STATEMENTS OF CONDITION (Parenthetical) (USD $)</t>
  </si>
  <si>
    <t>In Thousands, except Share data, unless otherwise specified</t>
  </si>
  <si>
    <t>Investment Securities</t>
  </si>
  <si>
    <t>Available for sale, amortized cost</t>
  </si>
  <si>
    <t>Loans, allowance for loan losses</t>
  </si>
  <si>
    <t>Preferred stock, no par value</t>
  </si>
  <si>
    <t>Preferred stock, authorized (in shares)</t>
  </si>
  <si>
    <t>Preferred stock, issued</t>
  </si>
  <si>
    <t>Common stock, no par value (in dollars per share)</t>
  </si>
  <si>
    <t>Common stock, authorized (in shares)</t>
  </si>
  <si>
    <t>Common stock, issued (in shares)</t>
  </si>
  <si>
    <t>Common stock, outstanding (in shares)</t>
  </si>
  <si>
    <t>CONSOLIDATED STATEMENTS OF INCOME AND COMPREHENSIVE INCOME (USD $)</t>
  </si>
  <si>
    <t>In Thousands, except Per Share data, unless otherwise specified</t>
  </si>
  <si>
    <t>3 Months Ended</t>
  </si>
  <si>
    <t>Jun. 30, 2013</t>
  </si>
  <si>
    <t>Sep. 30, 2012</t>
  </si>
  <si>
    <t>Interest income</t>
  </si>
  <si>
    <t>Interest and fees on loans</t>
  </si>
  <si>
    <t>Interest on investment securities</t>
  </si>
  <si>
    <t>Securities of U.S. government agencies</t>
  </si>
  <si>
    <t>Obligations of state and political subdivisions</t>
  </si>
  <si>
    <t>Corporate debt securities and other</t>
  </si>
  <si>
    <t>Interest due from banks and other</t>
  </si>
  <si>
    <t>Total interest income</t>
  </si>
  <si>
    <t>Interest expense</t>
  </si>
  <si>
    <t>Interest on interest bearing transaction accounts</t>
  </si>
  <si>
    <t>Interest on savings accounts</t>
  </si>
  <si>
    <t>Interest on money market accounts</t>
  </si>
  <si>
    <t>Interest on CDARSÂ® time accounts</t>
  </si>
  <si>
    <t>Interest on other time accounts</t>
  </si>
  <si>
    <t>Interest on borrowed funds</t>
  </si>
  <si>
    <t>Total interest expense</t>
  </si>
  <si>
    <t>Net interest income</t>
  </si>
  <si>
    <t>(Reversal of) provision for loan losses</t>
  </si>
  <si>
    <t>Net interest income after (reversal of) provision for loan losses</t>
  </si>
  <si>
    <t>Non-interest income</t>
  </si>
  <si>
    <t>Service charges on deposit accounts</t>
  </si>
  <si>
    <t>Wealth Management and Trust Services</t>
  </si>
  <si>
    <t>Debit card interchange fees</t>
  </si>
  <si>
    <t>Merchant interchange fees</t>
  </si>
  <si>
    <t>Earnings on Bank-owned life insurance</t>
  </si>
  <si>
    <t>Loss on sale of securities</t>
  </si>
  <si>
    <t>Other income</t>
  </si>
  <si>
    <t>Total non-interest income</t>
  </si>
  <si>
    <t>Non-interest expense</t>
  </si>
  <si>
    <t>Salaries and related benefits</t>
  </si>
  <si>
    <t>Occupancy and equipment</t>
  </si>
  <si>
    <t>Depreciation and amortization</t>
  </si>
  <si>
    <t>Federal Deposit Insurance Corporation insurance</t>
  </si>
  <si>
    <t>Data processing</t>
  </si>
  <si>
    <t>Professional services</t>
  </si>
  <si>
    <t>Other expense</t>
  </si>
  <si>
    <t>Total non-interest expense</t>
  </si>
  <si>
    <t>Income before provision for income taxes</t>
  </si>
  <si>
    <t>Provision for income taxes</t>
  </si>
  <si>
    <t>Net income</t>
  </si>
  <si>
    <t>Net income per common share:</t>
  </si>
  <si>
    <t>Basic</t>
  </si>
  <si>
    <t>Diluted</t>
  </si>
  <si>
    <t>Weighted average shares used to compute net income per common share:</t>
  </si>
  <si>
    <t>Dividends declared per common share</t>
  </si>
  <si>
    <t>Comprehensive income:</t>
  </si>
  <si>
    <t>Other comprehensive (loss) income</t>
  </si>
  <si>
    <t>Change in net unrealized gain on available-for-sale securities</t>
  </si>
  <si>
    <t>Reclassification adjustment for loss on sale of securities included in net income</t>
  </si>
  <si>
    <t>Net change in unrealized gain on available-for-sale securities, before tax</t>
  </si>
  <si>
    <t>Deferred tax (benefit) expense</t>
  </si>
  <si>
    <t>Other comprehensive (loss) income, net of tax</t>
  </si>
  <si>
    <t>Comprehensive income</t>
  </si>
  <si>
    <t>CONSOLIDATED STATEMENTS OF CHANGES IN STOCKHOLDERS' EQUITY (USD $)</t>
  </si>
  <si>
    <t>In Thousands, except Share data</t>
  </si>
  <si>
    <t>Total</t>
  </si>
  <si>
    <t>Common Stock</t>
  </si>
  <si>
    <t>Retained Earnings</t>
  </si>
  <si>
    <t>Accumulated Other Comprehensive Income, Net of Taxes</t>
  </si>
  <si>
    <t>Balance at Dec. 31, 2011</t>
  </si>
  <si>
    <t>Balance (in shares) at Dec. 31, 2011</t>
  </si>
  <si>
    <t>Other comprehensive income (loss)</t>
  </si>
  <si>
    <t>Stock options exercised (in shares)</t>
  </si>
  <si>
    <t>Stock options exercised</t>
  </si>
  <si>
    <t>Excess tax benefit - stock-based compensation</t>
  </si>
  <si>
    <t>Stock issued under employee stock purchase plan (in shares)</t>
  </si>
  <si>
    <t>Stock issued under employee stock purchase plan</t>
  </si>
  <si>
    <t>Restricted stock granted (in shares)</t>
  </si>
  <si>
    <t>Restricted stock granted</t>
  </si>
  <si>
    <t>Restricted stock forfeited/cancelled (in shares)</t>
  </si>
  <si>
    <t>Restricted stock forfeited/cancelled</t>
  </si>
  <si>
    <t>Stock-based compensation - stock options</t>
  </si>
  <si>
    <t>Stock-based compensation - restricted stock</t>
  </si>
  <si>
    <t>Cash dividends paid on common stock</t>
  </si>
  <si>
    <t>Stock purchased by directors under director stock plan (in shares)</t>
  </si>
  <si>
    <t>Stock purchased by directors under director stock plan</t>
  </si>
  <si>
    <t>Stock issued in payment of director fees (in shares)</t>
  </si>
  <si>
    <t>Stock issued in payment of director fees</t>
  </si>
  <si>
    <t>Balance at Dec. 31, 2012</t>
  </si>
  <si>
    <t>Balance (in shares) at Dec. 31, 2012</t>
  </si>
  <si>
    <t>Balance at Sep. 30, 2013</t>
  </si>
  <si>
    <t>Balance (in shares) at Sep. 30, 2013</t>
  </si>
  <si>
    <t>CONSOLIDATED STATEMENTS OF CASH FLOWS (USD $)</t>
  </si>
  <si>
    <t>12 Months Ended</t>
  </si>
  <si>
    <t>Cash Flows from Operating Activities:</t>
  </si>
  <si>
    <t>Adjustments to reconcile net income to net cash provided by operating activities:</t>
  </si>
  <si>
    <t>Compensation expense--common stock for director fees</t>
  </si>
  <si>
    <t>Stock-based compensation expense</t>
  </si>
  <si>
    <t>Excess tax benefits from exercised stock options</t>
  </si>
  <si>
    <t>Amortization of investment security premiums, net of accretion of discounts</t>
  </si>
  <si>
    <t>Accretion of discount on acquired loans</t>
  </si>
  <si>
    <t>Decrease in deferred loan origination fees, net</t>
  </si>
  <si>
    <t>Loss on sale of investment securities</t>
  </si>
  <si>
    <t>Loss on disposal of premise and equipment</t>
  </si>
  <si>
    <t>(Gain) loss on sale of repossessed assets</t>
  </si>
  <si>
    <t>Earnings on bank owned life insurance policies</t>
  </si>
  <si>
    <t>Net change in operating assets and liabilities:</t>
  </si>
  <si>
    <t>Interest receivable</t>
  </si>
  <si>
    <t>Interest payable</t>
  </si>
  <si>
    <t>Deferred rent and other rent-related expenses</t>
  </si>
  <si>
    <t>Other assets</t>
  </si>
  <si>
    <t>Other liabilities</t>
  </si>
  <si>
    <t>Total adjustments</t>
  </si>
  <si>
    <t>Net cash provided by operating activities</t>
  </si>
  <si>
    <t>Cash Flows from Investing Activities:</t>
  </si>
  <si>
    <t>Purchase of securities held-to-maturity</t>
  </si>
  <si>
    <t>Purchase of securities available-for-sale</t>
  </si>
  <si>
    <t>Proceeds from sale of securities available-for-sale</t>
  </si>
  <si>
    <t>Proceeds from paydowns/maturity of securities held-to-maturity</t>
  </si>
  <si>
    <t>Proceeds from paydowns/maturity of securities available-for-sale</t>
  </si>
  <si>
    <t>Loans originated and principal collected, net</t>
  </si>
  <si>
    <t>Purchase of bank owned life insurance policies</t>
  </si>
  <si>
    <t>Purchase of premises and equipment</t>
  </si>
  <si>
    <t>Proceeds from sale of repossessed assets</t>
  </si>
  <si>
    <t>Net cash provided by (used in) investing activities</t>
  </si>
  <si>
    <t>Cash Flows from Financing Activities:</t>
  </si>
  <si>
    <t>Net increase in deposits</t>
  </si>
  <si>
    <t>Proceeds from stock options exercised</t>
  </si>
  <si>
    <t>Repayment of subordinated debenture</t>
  </si>
  <si>
    <t>Repayment of Federal Home Loan Bank borrowings</t>
  </si>
  <si>
    <t>Stock issued under employee and director stock purchase plan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hange in unrealized gain on available-for-sale securities</t>
  </si>
  <si>
    <t>Loans transferred to repossessed assets</t>
  </si>
  <si>
    <t>Basis of Presentation</t>
  </si>
  <si>
    <t>Organization, Consolidation and Presentation of Financial Statements [Abstract]</t>
  </si>
  <si>
    <t> Basis of Presentation</t>
  </si>
  <si>
    <t xml:space="preserve">The consolidated financial statements include the accounts of Bancorp and its only wholly-owned bank subsidiary, the Bank. All material intercompany transactions have been eliminated. In the opinion of Management, the unaudited interim consolidated financial statements contain all adjustments necessary to present fairly our financial position, results of operations, changes in stockholders' equity and cash flows. All adjustments are of a normal, recurring nature. Management has evaluated subsequent events through the date of filing, and has determined that there are no subsequent events that require recognition or disclosure except the pending NorCal Community Bancorp ("NorCal") acquisition as discussed in Note 3. </t>
  </si>
  <si>
    <r>
      <t xml:space="preserve">Certain information and footnote disclosures presented in the annual consolidated financial statements are not included in the interim consolidated financial statements. Accordingly, the accompanying unaudited interim consolidated financial statements should be read in conjunction with our </t>
    </r>
    <r>
      <rPr>
        <sz val="10"/>
        <color rgb="FF000000"/>
        <rFont val="Arial"/>
        <family val="2"/>
      </rPr>
      <t>2012</t>
    </r>
    <r>
      <rPr>
        <sz val="10"/>
        <color theme="1"/>
        <rFont val="Arial"/>
        <family val="2"/>
      </rPr>
      <t xml:space="preserve"> Annual Report on Form 10-K.  The results of operations for the </t>
    </r>
    <r>
      <rPr>
        <sz val="10"/>
        <color rgb="FF000000"/>
        <rFont val="Arial"/>
        <family val="2"/>
      </rPr>
      <t>three months and nine months ended</t>
    </r>
    <r>
      <rPr>
        <sz val="10"/>
        <color theme="1"/>
        <rFont val="Arial"/>
        <family val="2"/>
      </rPr>
      <t xml:space="preserve"> </t>
    </r>
    <r>
      <rPr>
        <sz val="10"/>
        <color rgb="FF000000"/>
        <rFont val="Arial"/>
        <family val="2"/>
      </rPr>
      <t>September 30, 2013</t>
    </r>
    <r>
      <rPr>
        <sz val="10"/>
        <color theme="1"/>
        <rFont val="Arial"/>
        <family val="2"/>
      </rPr>
      <t xml:space="preserve"> are not necessarily indicative of the operating results for the full year.</t>
    </r>
  </si>
  <si>
    <t>The following table shows: 1) weighted average basic shares, 2) potential common shares related to stock options, unvested restricted stock and stock warrant, and 3) weighted average diluted shares. Basic earnings per share (“EPS”) are calculated by dividing net income by the weighted average number of common shares outstanding during each period, excluding unvested restricted stock. Diluted EPS are calculated using the weighted average diluted shares. The number of potential common shares included in quarterly diluted EPS is computed using the average market prices during the three months included in the reporting period under the treasury stock method. The number of potential common shares included in year-to-date diluted EPS is a year-to-date weighted average of potential common shares included in each quarterly diluted EPS computation. We have two forms of outstanding common stock: common stock and unvested restricted stock awards. Holders of restricted stock awards receive non-forfeitable dividends at the same rate as common shareholders and they both share equally in undistributed earnings.</t>
  </si>
  <si>
    <t>Three months ended</t>
  </si>
  <si>
    <t>Nine months ended</t>
  </si>
  <si>
    <t>(in thousands; except per share data; unaudited)</t>
  </si>
  <si>
    <t>September 30,</t>
  </si>
  <si>
    <t>June 30,</t>
  </si>
  <si>
    <t>Weighted average basic shares outstanding</t>
  </si>
  <si>
    <t>Add: Potential common shares related to stock options</t>
  </si>
  <si>
    <t>Potential common shares related to unvested restricted stock</t>
  </si>
  <si>
    <t>Potential common shares related to the warrant</t>
  </si>
  <si>
    <t>Weighted average diluted shares outstanding</t>
  </si>
  <si>
    <t>$</t>
  </si>
  <si>
    <t>Basic EPS</t>
  </si>
  <si>
    <t>Diluted EPS</t>
  </si>
  <si>
    <t>Weighted average anti-dilutive shares not included in the calculation of diluted EPS</t>
  </si>
  <si>
    <t>Recently Issued Accounting Standards</t>
  </si>
  <si>
    <t>New Accounting Pronouncements and Changes in Accounting Principles [Abstract]</t>
  </si>
  <si>
    <r>
      <t xml:space="preserve">In December 2011, the Financial Accounting Standards Board (“FASB”) issued Accounting Standards Update (“ASU”) No. 2011-11 </t>
    </r>
    <r>
      <rPr>
        <i/>
        <sz val="10"/>
        <color theme="1"/>
        <rFont val="Arial"/>
        <family val="2"/>
      </rPr>
      <t xml:space="preserve">Balance Sheet (Topic 210) Disclosures about Offsetting Assets and Liabilities. </t>
    </r>
    <r>
      <rPr>
        <sz val="10"/>
        <color theme="1"/>
        <rFont val="Arial"/>
        <family val="2"/>
      </rPr>
      <t xml:space="preserve">The ASU enhances disclosures in order to improve the comparability of offsetting (netting) assets and liabilities reported in accordance with U.S. generally accepted accounting principles (“GAAP”) and International Financial Reporting Standards (“IFRS”) by requiring entities to disclose both gross information and net information about both instruments and transactions eligible for offset in the statements of condition and instruments and transactions subject to an agreement similar to a master netting arrangement. </t>
    </r>
  </si>
  <si>
    <r>
      <t xml:space="preserve">In January 2013, the FASB issued ASU No. 2013-01 </t>
    </r>
    <r>
      <rPr>
        <i/>
        <sz val="10"/>
        <color theme="1"/>
        <rFont val="Arial"/>
        <family val="2"/>
      </rPr>
      <t xml:space="preserve">Balance Sheet (Topic 210) Clarifying the Scope of Disclosures about Offsetting Assets and Liabilities, </t>
    </r>
    <r>
      <rPr>
        <sz val="10"/>
        <color theme="1"/>
        <rFont val="Arial"/>
        <family val="2"/>
      </rPr>
      <t>which clarifies that ordinary trade receivables and receivables are not in the scope of ASU 2011-11. It further clarifies that the scope of ASU No. 2011-11 applies to derivatives, repurchase agreements and reverse purchase agreements, and securities borrowing and securities lending transactions that are either offset in accordance with specific criteria contained in FASB Accounting Standards Codification</t>
    </r>
    <r>
      <rPr>
        <sz val="6"/>
        <color theme="1"/>
        <rFont val="Arial"/>
        <family val="2"/>
      </rPr>
      <t>®</t>
    </r>
    <r>
      <rPr>
        <sz val="10"/>
        <color theme="1"/>
        <rFont val="Arial"/>
        <family val="2"/>
      </rPr>
      <t xml:space="preserve"> or subject to a master netting arrangement or similar agreement. Both ASU 2011-11 and ASU 2013-01 are effective for annual periods beginning on or after January 1, 2013, and interim periods within those annual periods. We adopted these ASUs in the first quarter of 2013. </t>
    </r>
  </si>
  <si>
    <r>
      <t xml:space="preserve">In February 2013, the FASB issued ASU No. 2013-02, </t>
    </r>
    <r>
      <rPr>
        <i/>
        <sz val="10"/>
        <color theme="1"/>
        <rFont val="Arial"/>
        <family val="2"/>
      </rPr>
      <t>Comprehensive Income (Topic 220) Reporting of Amounts Reclassified Out of Accumulated Other Comprehensive Income</t>
    </r>
    <r>
      <rPr>
        <sz val="10"/>
        <color theme="1"/>
        <rFont val="Arial"/>
        <family val="2"/>
      </rPr>
      <t xml:space="preserve">. The ASU requires entities to present separately by component reclassifications out of accumulated other comprehensive income. An entity is required to disclose in the notes of the financial statements or parenthetically on the face of the financial statements the effect of significant items reclassified out of accumulated other comprehensive income on the respective line items of net income, but only if the item reclassified is required under U.S. GAAP to be reclassified to net income in its entirety. ASU 2013-02 is effective for fiscal years, and interim periods beginning on or after December 15, 2012 for public entities. We adopted this ASU in the first quarter of 2013. </t>
    </r>
  </si>
  <si>
    <r>
      <t xml:space="preserve">In February 2013, the FASB issued ASU No. 2013-04, </t>
    </r>
    <r>
      <rPr>
        <i/>
        <sz val="10"/>
        <color theme="1"/>
        <rFont val="Arial"/>
        <family val="2"/>
      </rPr>
      <t>Liabilities (Topic 405) Obligations Resulting from Joint and Several Liability Arrangements for Which the Total Amount of the Obligation is Fixed at the Reporting Date</t>
    </r>
    <r>
      <rPr>
        <sz val="10"/>
        <color theme="1"/>
        <rFont val="Arial"/>
        <family val="2"/>
      </rPr>
      <t>. The ASU requires an entity to measure obligations resulting from joint and several liability arrangements for which the total amount of the obligation is fixed at the reporting date. Entities are required to record the amount the entity agreed to pay on the basis of its arrangement among its co-obligors and any additional amount the reporting entity expects to pay on behalf of its co-obligors at the reporting date. Examples of obligations within the scope of this guidance include debt arrangements, other contractual obligations, settled litigation and judicial rulings. ASU 2013-04 is effective retrospectively to all periods presented for fiscal years and interim periods beginning after December 15, 2013 for public entities. We do not expect this ASU to have a significant impact on our financial condition or results of operations.</t>
    </r>
  </si>
  <si>
    <r>
      <t xml:space="preserve">In July 2013, the FASB issued ASU No. 2013-10, </t>
    </r>
    <r>
      <rPr>
        <i/>
        <sz val="10"/>
        <color theme="1"/>
        <rFont val="Arial"/>
        <family val="2"/>
      </rPr>
      <t xml:space="preserve">Derivatives and Hedging (Topic 815) Inclusion of the Fed Funds Effective Swap Rate (or Overnight Index Swap Rate) as a Benchmark Interest Rate for Hedging Accounting Purposes. </t>
    </r>
  </si>
  <si>
    <t>The ASU provides for the inclusion of the Fed Funds Effective Swap Rate or also referred to as the Overnight Index Swap Rate ("OIS") as a U.S. benchmark interest rate for hedge accounting purposes, in addition to direct Treasury obligations of the U.S. government ("UST") and London Interbank Offered Rate ("LIBOR"). The ASU is a result of the financial crisis in 2008, as the exposure to and the demand for hedging the Fund Funds rate have increased significantly. ASU 2013-10 is effective prospectively for qualifying new or re-designated hedging relationships entered into on or after July 17, 2013. We do not expect this ASU to have a significant impact on our financial condition or results of operations.</t>
  </si>
  <si>
    <r>
      <t xml:space="preserve">In July 2013, the FASB issued ASU No. 2013-11, </t>
    </r>
    <r>
      <rPr>
        <i/>
        <sz val="10"/>
        <color theme="1"/>
        <rFont val="Arial"/>
        <family val="2"/>
      </rPr>
      <t xml:space="preserve">Income Taxes (Topic 740) Presentation of an Unrecognized Tax Benefit When a Net Operating Loss Carryforward, a Similar Tax Loss, or a Tax Credit Carryforward Exists. </t>
    </r>
    <r>
      <rPr>
        <sz val="10"/>
        <color theme="1"/>
        <rFont val="Arial"/>
        <family val="2"/>
      </rPr>
      <t xml:space="preserve">The ASU requir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that a net operating loss carryforward, a similar tax loss, or a tax credit carryforward is not available at the reporting date to settle any additional income taxes that would result from the disallowance of a tax position, or the tax law does not require the entity to use, and the entity does not intend to use, the deferred tax asset for such purposes, then the unrecognized tax benefit should be presented as a liability. </t>
    </r>
  </si>
  <si>
    <t>ASU 2013-11 is effective prospectively for fiscal years, and interim periods beginning after December 15, 2013 for public entities. We do not expect this ASU to have a significant impact on our financial condition or results of operations.</t>
  </si>
  <si>
    <t>Acquisition</t>
  </si>
  <si>
    <t>Business Combinations [Abstract]</t>
  </si>
  <si>
    <r>
      <t xml:space="preserve">On July 1, 2013, we entered into a definitive agreement to acquire NorCal Community Bancorp, parent company of Bank of Alameda. Bank of Alameda has </t>
    </r>
    <r>
      <rPr>
        <sz val="10"/>
        <color rgb="FF000000"/>
        <rFont val="Arial"/>
        <family val="2"/>
      </rPr>
      <t>four</t>
    </r>
    <r>
      <rPr>
        <sz val="10"/>
        <color theme="1"/>
        <rFont val="Arial"/>
        <family val="2"/>
      </rPr>
      <t xml:space="preserve"> branch offices serving Alameda, Emeryville, and Oakland, and had assets of </t>
    </r>
    <r>
      <rPr>
        <sz val="10"/>
        <color rgb="FF000000"/>
        <rFont val="Arial"/>
        <family val="2"/>
      </rPr>
      <t>$271.5 million</t>
    </r>
    <r>
      <rPr>
        <sz val="10"/>
        <color theme="1"/>
        <rFont val="Arial"/>
        <family val="2"/>
      </rPr>
      <t xml:space="preserve">, total deposits of </t>
    </r>
    <r>
      <rPr>
        <sz val="10"/>
        <color rgb="FF000000"/>
        <rFont val="Arial"/>
        <family val="2"/>
      </rPr>
      <t>$237.2 million</t>
    </r>
    <r>
      <rPr>
        <sz val="10"/>
        <color theme="1"/>
        <rFont val="Arial"/>
        <family val="2"/>
      </rPr>
      <t xml:space="preserve">, and total loans of </t>
    </r>
    <r>
      <rPr>
        <sz val="10"/>
        <color rgb="FF000000"/>
        <rFont val="Arial"/>
        <family val="2"/>
      </rPr>
      <t>$177.3 million</t>
    </r>
    <r>
      <rPr>
        <sz val="10"/>
        <color theme="1"/>
        <rFont val="Arial"/>
        <family val="2"/>
      </rPr>
      <t xml:space="preserve"> as of September 30, 2013. We have received all the necessary regulatory approvals. Additionally, NorCal shareholders gave their approval on October 17, 2013. The transaction is expected to close in the fourth quarter of 2013. </t>
    </r>
  </si>
  <si>
    <t>For more information concerning the transaction, please see the S-4 filed by Bancorp with the Securities and Exchange Commission ("SEC") on August 23, 2013, and the 8-K Reports filed with the SEC on July 1 and July 5, 2013. For other important factors regarding the NorCal acquisition, please see the Forward Looking Statements and Risk Factors sections of the Form 10-Q for the quarter ended June 30, 2013.</t>
  </si>
  <si>
    <t>Fair Value of Assets and Liabilities</t>
  </si>
  <si>
    <t>Fair Value Disclosures [Abstract]</t>
  </si>
  <si>
    <t>Fair Value Hierarchy and Fair Value Measurement</t>
  </si>
  <si>
    <t>We group our assets and liabilities that are measured at fair value in three levels within the fair value hierarchy, based on the markets in which the assets and liabilities are traded and the reliability of the assumptions used to determine fair value. These levels are:</t>
  </si>
  <si>
    <t>Level 1: Valuations are based on quoted prices in active markets for identical assets or liabilities. Since valuations are based on quoted prices that are readily and regularly available in an active market, valuation of these products does not involve a significant degree of judgment.</t>
  </si>
  <si>
    <t>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t>
  </si>
  <si>
    <t>Level 3: Valuations are based on unobservable inputs that are supported by little or no market activity and that are significant to the fair value of the assets or liabilities. Values are determined using pricing models and discounted cash flow models and include management judgment and estimation which may be significant.</t>
  </si>
  <si>
    <t>The following table summarizes our assets and liabilities that were required to be recorded at fair value on a recurring basis.</t>
  </si>
  <si>
    <t>(in thousands)  </t>
  </si>
  <si>
    <t>Description of Financial Instruments</t>
  </si>
  <si>
    <t>Carrying Value</t>
  </si>
  <si>
    <t>Quoted Prices in Active Markets for Identical Assets (Level 1)</t>
  </si>
  <si>
    <t>Significant Other Observable Inputs (Level 2)</t>
  </si>
  <si>
    <t>Significant Unobservable Inputs (Level 3)</t>
  </si>
  <si>
    <t>At September 30, 2013 (unaudited):</t>
  </si>
  <si>
    <t>Securities available-for-sale:</t>
  </si>
  <si>
    <t>Mortgage-backed securities and collateralized mortgage obligations issued by U.S. government-sponsored agencies</t>
  </si>
  <si>
    <t>—</t>
  </si>
  <si>
    <t>Debentures of government-sponsored agencies</t>
  </si>
  <si>
    <t>Privately-issued collateralized mortgage obligations</t>
  </si>
  <si>
    <t>Derivative financial assets (interest rate contracts)</t>
  </si>
  <si>
    <t>Derivative financial liabilities (interest rate contracts)</t>
  </si>
  <si>
    <t>At December 31, 2012:</t>
  </si>
  <si>
    <r>
      <t xml:space="preserve">Securities available-for-sale are recorded at fair value on a recurring basis. When available, quoted market prices (Level 1) are used to determine the fair value of securities available-for-sale. If quoted market prices are not available, we obtain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U.S. agencies or government sponsored agencies' debt securities, mortgage-backed securities, government agency-issued and privately-issued collateralized mortgage obligation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re are </t>
    </r>
    <r>
      <rPr>
        <sz val="10"/>
        <color rgb="FF000000"/>
        <rFont val="Arial"/>
        <family val="2"/>
      </rPr>
      <t>no</t>
    </r>
    <r>
      <rPr>
        <sz val="10"/>
        <color theme="1"/>
        <rFont val="Arial"/>
        <family val="2"/>
      </rPr>
      <t xml:space="preserve"> securities that are considered Level 1 or Level 3 securities. </t>
    </r>
  </si>
  <si>
    <t>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quality in determining the fair value of the derivatives. Level 2 inputs for the valuations are limited to observable market prices for LIBOR cash rates (for the very short term), quoted prices for LIBOR futures contracts, observable market prices for LIBOR swap rates, and one-month and three-month LIBOR basis spreads at commonly quoted intervals.  Mid-market pricing of the inputs is used as a practical expedient in the fair value measurements.  Key inputs for interest rate valuations are used to project spot rates at resets specified by each swap, as well as to discount those future cash flows to present value at the measurement date.  When the value of any collateral placed with counterparties is less than the interest rate derivative liability, the interest rate liability position is further discounted to reflect our potential credit risk to counterparties.  We have used the spread between the Standard &amp; Poors BBB rated U.S. Bank Composite rate and LIBOR with the maturity term corresponding to the duration of the swaps to calculate this credit-risk-related discount of future cash flows.</t>
  </si>
  <si>
    <r>
      <t xml:space="preserve">Certain financial assets may be measured at fair value on a non-recurring basis. These assets are subject to fair value adjustments that result from the application of the lower of cost or fair value accounting or write-downs of individual assets, such as other real estate owned. For example, when a loan is identified as impaired, it is reported at the lower of cost or fair value, measured based on the loan's observable market price (Level 1) or the current net realizable value of the underlying collateral securing the loan, if the loan is collateral dependent (Level 3).  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utilize a combination of approaches including replacement cost, sales comparison and the income approach. Comparable sales and income data are analyzed by the appraisers and adjusted to reflect differences between them and the subject property such as type, leasing status and physical condition. When the appraisals are received, Management reviews the assumptions and methodology utilized in the appraisal, as well as the overall resulting value in conjunction with independent data sources such as recent market data and industry-wide statistics. We generally use a </t>
    </r>
    <r>
      <rPr>
        <sz val="10"/>
        <color rgb="FF000000"/>
        <rFont val="Arial"/>
        <family val="2"/>
      </rPr>
      <t>6%</t>
    </r>
    <r>
      <rPr>
        <sz val="10"/>
        <color theme="1"/>
        <rFont val="Arial"/>
        <family val="2"/>
      </rPr>
      <t xml:space="preserve"> discount for selling costs which is applied to all properties, regardless of size. Appraised values may be adjusted to reflect changes in market conditions that have occurred subsequent to the appraisal date, or for revised estimates regarding the timing or cost of the property sale. These adjustments are based on qualitative judgments made by management on a case-by-case basis. There have been no significant changes in the valuation techniques during the periods ended </t>
    </r>
    <r>
      <rPr>
        <sz val="10"/>
        <color rgb="FF000000"/>
        <rFont val="Arial"/>
        <family val="2"/>
      </rPr>
      <t>September 30, 2013</t>
    </r>
    <r>
      <rPr>
        <sz val="10"/>
        <color theme="1"/>
        <rFont val="Arial"/>
        <family val="2"/>
      </rPr>
      <t xml:space="preserve">. </t>
    </r>
  </si>
  <si>
    <t>Securities held-to-maturity may be written down to fair value (determined using the same techniques discussed above for securities available-for-sale) as a result of an other-than-temporary impairment, if any.</t>
  </si>
  <si>
    <r>
      <t xml:space="preserve">The following table presents the carrying value of financial instruments that were measured at fair value on a nonrecurring basis and that were still held in the statements of condition at each respective period end, by level within the fair value hierarchy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in thousands)</t>
  </si>
  <si>
    <r>
      <t>Carrying Value</t>
    </r>
    <r>
      <rPr>
        <sz val="6"/>
        <color theme="1"/>
        <rFont val="Arial"/>
        <family val="2"/>
      </rPr>
      <t>1</t>
    </r>
  </si>
  <si>
    <t>Quoted Prices in Active Markets for Identical Assets</t>
  </si>
  <si>
    <t>(Level 1)</t>
  </si>
  <si>
    <t>Significant Other Observable Inputs</t>
  </si>
  <si>
    <t>(Level 2)</t>
  </si>
  <si>
    <t>Significant Unobservable Inputs </t>
  </si>
  <si>
    <r>
      <t xml:space="preserve">(Level 3) </t>
    </r>
    <r>
      <rPr>
        <sz val="6"/>
        <color theme="1"/>
        <rFont val="Arial"/>
        <family val="2"/>
      </rPr>
      <t>1</t>
    </r>
  </si>
  <si>
    <t>Impaired loans carried at fair value:</t>
  </si>
  <si>
    <t>Commercial real estate, investor</t>
  </si>
  <si>
    <t>Construction</t>
  </si>
  <si>
    <t>Home equity</t>
  </si>
  <si>
    <t>Installment and other consumer</t>
  </si>
  <si>
    <t>Commercial and industrial</t>
  </si>
  <si>
    <t>Other residential</t>
  </si>
  <si>
    <r>
      <t>1</t>
    </r>
    <r>
      <rPr>
        <sz val="8"/>
        <color theme="1"/>
        <rFont val="Arial"/>
        <family val="2"/>
      </rPr>
      <t xml:space="preserve"> Represents collateral-dependent loan principal balances that had been generally written down to the values of the underlying collateral, net of specific valuation allowances of </t>
    </r>
    <r>
      <rPr>
        <sz val="8"/>
        <color rgb="FF000000"/>
        <rFont val="Arial"/>
        <family val="2"/>
      </rPr>
      <t>$1.5 million</t>
    </r>
    <r>
      <rPr>
        <sz val="8"/>
        <color theme="1"/>
        <rFont val="Arial"/>
        <family val="2"/>
      </rPr>
      <t xml:space="preserve"> and </t>
    </r>
    <r>
      <rPr>
        <sz val="8"/>
        <color rgb="FF000000"/>
        <rFont val="Arial"/>
        <family val="2"/>
      </rPr>
      <t>$729 thousand</t>
    </r>
    <r>
      <rPr>
        <sz val="8"/>
        <color theme="1"/>
        <rFont val="Arial"/>
        <family val="2"/>
      </rPr>
      <t xml:space="preserve"> at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respectively. The carrying value of loans fully charged-off, which includes unsecured lines of credit, overdrafts and all other loans, is </t>
    </r>
    <r>
      <rPr>
        <sz val="8"/>
        <color rgb="FF000000"/>
        <rFont val="Arial"/>
        <family val="2"/>
      </rPr>
      <t>zero</t>
    </r>
    <r>
      <rPr>
        <sz val="8"/>
        <color theme="1"/>
        <rFont val="Arial"/>
        <family val="2"/>
      </rPr>
      <t>.</t>
    </r>
  </si>
  <si>
    <t>Disclosures about Fair Value of Financial Instruments</t>
  </si>
  <si>
    <r>
      <t xml:space="preserve">The table below is a summary of fair value estimates for financial instrument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excluding financial instruments recorded at fair value on a recurring basis (summarized in the first table in this note). The carrying amounts in the following table are recorded in the consolidated statements of condition under the indicated captions. We have excluded non-financial assets and non-financial liabilities defined by the Codification (ASC 820-10-15-1A), such as Bank premises and equipment, deferred taxes and other liabilities.  In addition, we have not disclosed the fair value of financial instruments specifically excluded from disclosure requirements of the Financial Instruments Topic of the Codification (ASC 825-10-50-8), such as Bank-owned life insurance policies.</t>
    </r>
  </si>
  <si>
    <t>September 30, 2013</t>
  </si>
  <si>
    <t>December 31, 2012</t>
  </si>
  <si>
    <t>(in thousands; 2013 unaudited)</t>
  </si>
  <si>
    <t>Carrying Amounts</t>
  </si>
  <si>
    <t>Fair Value</t>
  </si>
  <si>
    <t>Fair Value Hierarchy</t>
  </si>
  <si>
    <t>Financial assets</t>
  </si>
  <si>
    <t>Cash and cash equivalents</t>
  </si>
  <si>
    <t>Level 1</t>
  </si>
  <si>
    <t>Investment securities held-to-maturity</t>
  </si>
  <si>
    <t>Level 2</t>
  </si>
  <si>
    <t>Loans, net</t>
  </si>
  <si>
    <t>Level 3</t>
  </si>
  <si>
    <t>Financial liabilities</t>
  </si>
  <si>
    <t>Following is a description of methods and assumptions used to estimate the fair value of each class of financial instrument not recorded at fair value but required for disclosure purposes:</t>
  </si>
  <si>
    <r>
      <t>Cash and Cash Equivalents</t>
    </r>
    <r>
      <rPr>
        <sz val="10"/>
        <color theme="1"/>
        <rFont val="Arial"/>
        <family val="2"/>
      </rPr>
      <t xml:space="preserve"> - The carrying amounts of cash and cash equivalents approximate their fair value because of the short-term nature of these instruments.</t>
    </r>
  </si>
  <si>
    <r>
      <t>Held-to-maturity Securities</t>
    </r>
    <r>
      <rPr>
        <sz val="10"/>
        <color theme="1"/>
        <rFont val="Arial"/>
        <family val="2"/>
      </rPr>
      <t xml:space="preserve"> - Held-to-maturity securities, which generally consist of obligations of state and political subdivisions and corporate bonds, are recorded at their amortized cost. Their fair value for disclosure purposes is determined using methodologies similar to those described above for available-for-sale securities using Level 2 inputs. If Level 2 inputs are not available, we may utilize pricing models that incorporate unobservable inputs that are supported by little or no market activity and that are significant to the fair value of the assets or liabilities (Level 3).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we did not hold any securities whose fair value was measured using significant unobservable inputs.</t>
    </r>
  </si>
  <si>
    <r>
      <t>Loans</t>
    </r>
    <r>
      <rPr>
        <sz val="10"/>
        <color theme="1"/>
        <rFont val="Arial"/>
        <family val="2"/>
      </rPr>
      <t xml:space="preserve"> - The fair value of loans with variable interest rates approximates their current carrying value, because their rates are regularly adjusted to current market rates. The fair value of fixed rate loans or variable loans at negotiated interest rate floors or ceilings with remaining maturities in excess of one year is estimated by discounting the future cash flows using current market rates at which similar loans would be made to borrowers with similar credit worthiness and similar remaining maturities. The allowance for loan losses (“ALLL”) is considered to be a reasonable estimate of loan discount due to credit risks.</t>
    </r>
  </si>
  <si>
    <r>
      <t>Interest Receivable and Payable</t>
    </r>
    <r>
      <rPr>
        <sz val="10"/>
        <color theme="1"/>
        <rFont val="Arial"/>
        <family val="2"/>
      </rPr>
      <t xml:space="preserve"> - The interest receivable and payable balances approximate their fair value due to the short-term nature of their settlement dates.</t>
    </r>
  </si>
  <si>
    <r>
      <t>Deposits</t>
    </r>
    <r>
      <rPr>
        <sz val="10"/>
        <color theme="1"/>
        <rFont val="Arial"/>
        <family val="2"/>
      </rPr>
      <t xml:space="preserve"> - The fair value of non-interest bearing deposits, interest bearing transaction accounts, savings accounts and money market accounts is the amount payable on demand at the reporting date. The fair value of time deposits is estimated by discounting the future cash flows using current rates offered for deposits of similar remaining maturities.</t>
    </r>
  </si>
  <si>
    <r>
      <t>Federal Home Loan Bank Borrowings</t>
    </r>
    <r>
      <rPr>
        <sz val="10"/>
        <color theme="1"/>
        <rFont val="Arial"/>
        <family val="2"/>
      </rPr>
      <t xml:space="preserve"> - The fair value is estimated by discounting the future cash flows using current rates offered by the Federal Home Loan Bank of San Francisco ("FHLB") for similar credit advances corresponding to the remaining duration of our fixed-rate credit advances.</t>
    </r>
  </si>
  <si>
    <r>
      <t>Commitments</t>
    </r>
    <r>
      <rPr>
        <sz val="10"/>
        <color theme="1"/>
        <rFont val="Arial"/>
        <family val="2"/>
      </rPr>
      <t xml:space="preserve"> - Loan commitments and standby letters of credit generate ongoing fees, which are recognized over the term of the commitment period. In situations where the borrower's credit quality has declined, we record a reserve for these off-balance sheet commitments. Given the uncertainty in the likelihood and timing of a commitment being drawn upon, a reasonable estimate of the fair value of these commitments is the carrying value of the related unamortized loan fees plus the reserve, which is not material.</t>
    </r>
  </si>
  <si>
    <t>Investments, Debt and Equity Securities [Abstract]</t>
  </si>
  <si>
    <t>Our investment securities portfolio consists of obligations of state and political subdivisions, corporate bonds, U.S. government agency securities, including mortgage-backed securities (“MBS”) and collateralized mortgage obligations (“CMOs”) issued or guaranteed by Federal National Mortgage Association ("FNMA"), Federal Home Loan Mortgage Corporation ("FHLMC"), or Government National Mortgage Association ("GNMA"), debentures issued by government-sponsored agencies such as FNMA and FHLMC, as well as privately issued CMOs, as reflected in the table below:</t>
  </si>
  <si>
    <t>Amortized</t>
  </si>
  <si>
    <t>Fair</t>
  </si>
  <si>
    <t>Gross Unrealized</t>
  </si>
  <si>
    <t>Cost</t>
  </si>
  <si>
    <t>Value</t>
  </si>
  <si>
    <t>Gains</t>
  </si>
  <si>
    <t>(Losses)</t>
  </si>
  <si>
    <t>Held-to-maturity</t>
  </si>
  <si>
    <t xml:space="preserve">  Obligations of state and </t>
  </si>
  <si>
    <t>  political subdivisions</t>
  </si>
  <si>
    <t>(745</t>
  </si>
  <si>
    <t>)</t>
  </si>
  <si>
    <t>(427</t>
  </si>
  <si>
    <t>  Corporate bonds</t>
  </si>
  <si>
    <t>(90</t>
  </si>
  <si>
    <t>(107</t>
  </si>
  <si>
    <t>Total held-to-maturity</t>
  </si>
  <si>
    <t>(835</t>
  </si>
  <si>
    <t>(534</t>
  </si>
  <si>
    <t>Available-for-sale</t>
  </si>
  <si>
    <t>Securities of U. S. government agencies:</t>
  </si>
  <si>
    <t>MBS pass-through securities issued by FNMA and FHLMC</t>
  </si>
  <si>
    <t>(515</t>
  </si>
  <si>
    <t>(40</t>
  </si>
  <si>
    <t>CMOs issued by FNMA</t>
  </si>
  <si>
    <t>(2</t>
  </si>
  <si>
    <t>CMOs issued by FHLMC</t>
  </si>
  <si>
    <t>(22</t>
  </si>
  <si>
    <t>CMOs issued by GNMA</t>
  </si>
  <si>
    <t>(33</t>
  </si>
  <si>
    <t>(1</t>
  </si>
  <si>
    <t>Debentures of government- sponsored agencies</t>
  </si>
  <si>
    <t>(541</t>
  </si>
  <si>
    <t>(101</t>
  </si>
  <si>
    <t>Privately-issued CMOs</t>
  </si>
  <si>
    <t>(62</t>
  </si>
  <si>
    <t>Total available-for-sale</t>
  </si>
  <si>
    <t>(1,173</t>
  </si>
  <si>
    <t>(234</t>
  </si>
  <si>
    <t>(2,008</t>
  </si>
  <si>
    <t>(768</t>
  </si>
  <si>
    <r>
      <t xml:space="preserve">The amortized cost and fair value of investment debt securities by contractual maturity at </t>
    </r>
    <r>
      <rPr>
        <sz val="10"/>
        <color rgb="FF000000"/>
        <rFont val="Arial"/>
        <family val="2"/>
      </rPr>
      <t>September 30, 2013</t>
    </r>
    <r>
      <rPr>
        <sz val="10"/>
        <color theme="1"/>
        <rFont val="Arial"/>
        <family val="2"/>
      </rPr>
      <t xml:space="preserve"> are shown below. Expected maturities will differ from contractual maturities because the issuers of the securities may have the right to call or prepay obligations with or without call or prepayment penalties. </t>
    </r>
  </si>
  <si>
    <t>Held-to-Maturity</t>
  </si>
  <si>
    <t>Available-for-Sale</t>
  </si>
  <si>
    <t>(in thousands; unaudited)</t>
  </si>
  <si>
    <t>Amortized Cost</t>
  </si>
  <si>
    <t>Within one year</t>
  </si>
  <si>
    <t>After one year but within five years</t>
  </si>
  <si>
    <t>After five years through ten years</t>
  </si>
  <si>
    <t>After ten years</t>
  </si>
  <si>
    <r>
      <t xml:space="preserve">We sold </t>
    </r>
    <r>
      <rPr>
        <sz val="10"/>
        <color rgb="FF000000"/>
        <rFont val="Arial"/>
        <family val="2"/>
      </rPr>
      <t>four</t>
    </r>
    <r>
      <rPr>
        <sz val="10"/>
        <color theme="1"/>
        <rFont val="Inherit"/>
      </rPr>
      <t xml:space="preserve"> </t>
    </r>
    <r>
      <rPr>
        <sz val="10"/>
        <color theme="1"/>
        <rFont val="Arial"/>
        <family val="2"/>
      </rPr>
      <t xml:space="preserve">available-for-sale securities in the first nine months of 2013 with proceeds of </t>
    </r>
    <r>
      <rPr>
        <sz val="10"/>
        <color rgb="FF000000"/>
        <rFont val="Arial"/>
        <family val="2"/>
      </rPr>
      <t>$2.2 million</t>
    </r>
    <r>
      <rPr>
        <sz val="10"/>
        <color theme="1"/>
        <rFont val="Arial"/>
        <family val="2"/>
      </rPr>
      <t xml:space="preserve"> and a loss of </t>
    </r>
    <r>
      <rPr>
        <sz val="10"/>
        <color rgb="FF000000"/>
        <rFont val="Arial"/>
        <family val="2"/>
      </rPr>
      <t>$35 thousand</t>
    </r>
    <r>
      <rPr>
        <sz val="10"/>
        <color theme="1"/>
        <rFont val="Arial"/>
        <family val="2"/>
      </rPr>
      <t xml:space="preserve">. </t>
    </r>
    <r>
      <rPr>
        <sz val="10"/>
        <color rgb="FF000000"/>
        <rFont val="Arial"/>
        <family val="2"/>
      </rPr>
      <t>One</t>
    </r>
    <r>
      <rPr>
        <sz val="10"/>
        <color theme="1"/>
        <rFont val="Arial"/>
        <family val="2"/>
      </rPr>
      <t xml:space="preserve"> available-for-sale security was sold in 2012 with proceeds of </t>
    </r>
    <r>
      <rPr>
        <sz val="10"/>
        <color rgb="FF000000"/>
        <rFont val="Arial"/>
        <family val="2"/>
      </rPr>
      <t>$2.2 million</t>
    </r>
    <r>
      <rPr>
        <sz val="10"/>
        <color theme="1"/>
        <rFont val="Arial"/>
        <family val="2"/>
      </rPr>
      <t xml:space="preserve"> and a loss of </t>
    </r>
    <r>
      <rPr>
        <sz val="10"/>
        <color rgb="FF000000"/>
        <rFont val="Arial"/>
        <family val="2"/>
      </rPr>
      <t>$34 thousand</t>
    </r>
    <r>
      <rPr>
        <sz val="10"/>
        <color theme="1"/>
        <rFont val="Arial"/>
        <family val="2"/>
      </rPr>
      <t xml:space="preserve">. </t>
    </r>
  </si>
  <si>
    <r>
      <t xml:space="preserve">Investment securities carried at </t>
    </r>
    <r>
      <rPr>
        <sz val="10"/>
        <color rgb="FF000000"/>
        <rFont val="Arial"/>
        <family val="2"/>
      </rPr>
      <t>$42.2 million</t>
    </r>
    <r>
      <rPr>
        <sz val="10"/>
        <color theme="1"/>
        <rFont val="Arial"/>
        <family val="2"/>
      </rPr>
      <t xml:space="preserve"> and </t>
    </r>
    <r>
      <rPr>
        <sz val="10"/>
        <color rgb="FF000000"/>
        <rFont val="Arial"/>
        <family val="2"/>
      </rPr>
      <t>$47.7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were pledged with the State of California: </t>
    </r>
    <r>
      <rPr>
        <sz val="10"/>
        <color rgb="FF000000"/>
        <rFont val="Arial"/>
        <family val="2"/>
      </rPr>
      <t>$41.5 million</t>
    </r>
    <r>
      <rPr>
        <sz val="10"/>
        <color theme="1"/>
        <rFont val="Arial"/>
        <family val="2"/>
      </rPr>
      <t xml:space="preserve"> and </t>
    </r>
    <r>
      <rPr>
        <sz val="10"/>
        <color rgb="FF000000"/>
        <rFont val="Arial"/>
        <family val="2"/>
      </rPr>
      <t>$47.0 million</t>
    </r>
    <r>
      <rPr>
        <sz val="10"/>
        <color theme="1"/>
        <rFont val="Arial"/>
        <family val="2"/>
      </rPr>
      <t xml:space="preserve"> to secure public deposits in compliance with the Local Agency Security Program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and </t>
    </r>
    <r>
      <rPr>
        <sz val="10"/>
        <color rgb="FF000000"/>
        <rFont val="Arial"/>
        <family val="2"/>
      </rPr>
      <t>$729 thousand</t>
    </r>
    <r>
      <rPr>
        <sz val="10"/>
        <color theme="1"/>
        <rFont val="Arial"/>
        <family val="2"/>
      </rPr>
      <t xml:space="preserve"> and </t>
    </r>
    <r>
      <rPr>
        <sz val="10"/>
        <color rgb="FF000000"/>
        <rFont val="Arial"/>
        <family val="2"/>
      </rPr>
      <t>$719 thousand</t>
    </r>
    <r>
      <rPr>
        <sz val="10"/>
        <color theme="1"/>
        <rFont val="Arial"/>
        <family val="2"/>
      </rPr>
      <t xml:space="preserve"> to provide collateral for trust deposit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In addition, investment securities carried at </t>
    </r>
    <r>
      <rPr>
        <sz val="10"/>
        <color rgb="FF000000"/>
        <rFont val="Arial"/>
        <family val="2"/>
      </rPr>
      <t>$1.1 million</t>
    </r>
    <r>
      <rPr>
        <sz val="10"/>
        <color theme="1"/>
        <rFont val="Arial"/>
        <family val="2"/>
      </rPr>
      <t xml:space="preserve"> were pledged to collateralize an internal Wealth Management and Trust Services (“WMTS”) checking account at both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Other-Than-Temporarily Impaired Debt Securities</t>
  </si>
  <si>
    <r>
      <t xml:space="preserve">We have evaluated the credit ratings of our investment securities and their issuer and/or insurers. Based on our evaluation, Management has determined that </t>
    </r>
    <r>
      <rPr>
        <sz val="10"/>
        <color rgb="FF000000"/>
        <rFont val="Arial"/>
        <family val="2"/>
      </rPr>
      <t>no</t>
    </r>
    <r>
      <rPr>
        <sz val="10"/>
        <color theme="1"/>
        <rFont val="Arial"/>
        <family val="2"/>
      </rPr>
      <t xml:space="preserve"> investment security in our investment portfolio is other-than-temporarily impaired. In October 2013, we sold five securities amounting to $5.2 million in amortized cost as part of a portfolio review. Some of the positions were temporarily impaired and others were not, and the sales resulted in a net gain of approximately $8 thousand. We do not have the intent, and it is more likely than not that we will not have to sell the remaining securities temporarily impaired at September 30, 2013 before recovery of the cost basis.</t>
    </r>
  </si>
  <si>
    <r>
      <t>Fifty-two</t>
    </r>
    <r>
      <rPr>
        <sz val="10"/>
        <color theme="1"/>
        <rFont val="Arial"/>
        <family val="2"/>
      </rPr>
      <t xml:space="preserve"> and </t>
    </r>
    <r>
      <rPr>
        <sz val="10"/>
        <color rgb="FF000000"/>
        <rFont val="Arial"/>
        <family val="2"/>
      </rPr>
      <t>fifty-five</t>
    </r>
    <r>
      <rPr>
        <sz val="10"/>
        <color theme="1"/>
        <rFont val="Arial"/>
        <family val="2"/>
      </rPr>
      <t xml:space="preserve"> investment securities were in unrealized loss position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 They are summarized and classified according to the duration of the loss period as follows:</t>
    </r>
  </si>
  <si>
    <t>&lt; 12 continuous months</t>
  </si>
  <si>
    <t>&gt; 12 continuous months</t>
  </si>
  <si>
    <t>Total Securities</t>
  </si>
  <si>
    <t> in a loss position</t>
  </si>
  <si>
    <t>(In thousands; unaudited)</t>
  </si>
  <si>
    <t>Fair value</t>
  </si>
  <si>
    <t>Unrealized loss</t>
  </si>
  <si>
    <t>Obligations of state &amp; political subdivisions</t>
  </si>
  <si>
    <t>(711</t>
  </si>
  <si>
    <t>(34</t>
  </si>
  <si>
    <t>Corporate bonds</t>
  </si>
  <si>
    <t>(89</t>
  </si>
  <si>
    <t>(800</t>
  </si>
  <si>
    <t>(35</t>
  </si>
  <si>
    <t>Privately issued CMOs</t>
  </si>
  <si>
    <t>(61</t>
  </si>
  <si>
    <t>(1,172</t>
  </si>
  <si>
    <t>Total temporarily impaired securities</t>
  </si>
  <si>
    <t>(1,972</t>
  </si>
  <si>
    <t>(36</t>
  </si>
  <si>
    <t>(In thousands)</t>
  </si>
  <si>
    <t>(767</t>
  </si>
  <si>
    <r>
      <t>Forty-eight</t>
    </r>
    <r>
      <rPr>
        <sz val="10"/>
        <color theme="1"/>
        <rFont val="Arial"/>
        <family val="2"/>
      </rPr>
      <t xml:space="preserve"> securities in our portfolio were in a temporary loss position for less than twelve months as of September 30, 2013. We determine that the strengths of GNMA and FNMA through guarantee or support from the U.S. Federal Government are sufficient to protect us from credit losses. The other temporarily impaired securities are deemed credit worthy after our periodic impairment analysis and are all rated as investment grade by at least one major rating agency. We also monitor the financial information of the issuers of obligations of U.S. states and political subdivisions. As a result of this impairment analysis, we concluded that these securities were not other-than-temporarily impaired at </t>
    </r>
    <r>
      <rPr>
        <sz val="10"/>
        <color rgb="FF000000"/>
        <rFont val="Arial"/>
        <family val="2"/>
      </rPr>
      <t>September 30, 2013</t>
    </r>
    <r>
      <rPr>
        <sz val="10"/>
        <color theme="1"/>
        <rFont val="Arial"/>
        <family val="2"/>
      </rPr>
      <t xml:space="preserve">. </t>
    </r>
  </si>
  <si>
    <r>
      <t xml:space="preserve">As of </t>
    </r>
    <r>
      <rPr>
        <sz val="10"/>
        <color rgb="FF000000"/>
        <rFont val="Arial"/>
        <family val="2"/>
      </rPr>
      <t>September 30, 2013</t>
    </r>
    <r>
      <rPr>
        <sz val="10"/>
        <color theme="1"/>
        <rFont val="Arial"/>
        <family val="2"/>
      </rPr>
      <t xml:space="preserve">, there were </t>
    </r>
    <r>
      <rPr>
        <sz val="10"/>
        <color rgb="FF000000"/>
        <rFont val="Arial"/>
        <family val="2"/>
      </rPr>
      <t>two</t>
    </r>
    <r>
      <rPr>
        <sz val="10"/>
        <color theme="1"/>
        <rFont val="Arial"/>
        <family val="2"/>
      </rPr>
      <t xml:space="preserve"> obligations of state and political subdivisions bonds, </t>
    </r>
    <r>
      <rPr>
        <sz val="10"/>
        <color rgb="FF000000"/>
        <rFont val="Arial"/>
        <family val="2"/>
      </rPr>
      <t>one</t>
    </r>
    <r>
      <rPr>
        <sz val="10"/>
        <color theme="1"/>
        <rFont val="Arial"/>
        <family val="2"/>
      </rPr>
      <t xml:space="preserve"> corporate bond and </t>
    </r>
    <r>
      <rPr>
        <sz val="10"/>
        <color rgb="FF000000"/>
        <rFont val="Arial"/>
        <family val="2"/>
      </rPr>
      <t>one</t>
    </r>
    <r>
      <rPr>
        <sz val="10"/>
        <color theme="1"/>
        <rFont val="Arial"/>
        <family val="2"/>
      </rPr>
      <t xml:space="preserve"> CMO privately issued by a financial institution (with no guarantee from government sponsored agencies) in a continuous loss position for more than twelve months. We believe the decline in fair value is primarily driven by factors other than credit from our review of the issuer's financial information and it is probable that we will be able to collect all amounts due according to the contractual terms and that no other-than-temporary impairment exists. The two obligations of state and political subdivisions bonds and the corporate bond were rated as investment grade by at least one of the rating agencies. The CMO issued by a financial institution is collateralized by residential mortgages with low loan-to-value ratios and delinquency ratios and may be prepaid at par prior to maturity. We reviewed the loans collateralizing the security, credit scores of the borrowers, historical default rates and loss severities. Based upon our assessment of expected credit losses of the security given the performance of the underlying collateral and the credit enhancements, we concluded that the security was not other-than-temporarily impaired at </t>
    </r>
    <r>
      <rPr>
        <sz val="10"/>
        <color rgb="FF000000"/>
        <rFont val="Arial"/>
        <family val="2"/>
      </rPr>
      <t>September 30, 2013</t>
    </r>
    <r>
      <rPr>
        <sz val="10"/>
        <color theme="1"/>
        <rFont val="Arial"/>
        <family val="2"/>
      </rPr>
      <t>. In addition, the security was rated as investment grade by both Moody's and S&amp;P.</t>
    </r>
  </si>
  <si>
    <t>Securities Carried at Cost</t>
  </si>
  <si>
    <r>
      <t xml:space="preserve">As a member of the FHLB, we are required to maintain a minimum investment in the FHLB capital stock determined by the Board of Directors of the FHLB. The minimum investment requirements can also increase in the event we need to increase our borrowing capacity with the FHLB. Shares cannot be purchased or sold except between the FHLB and its members at its </t>
    </r>
    <r>
      <rPr>
        <sz val="10"/>
        <color rgb="FF000000"/>
        <rFont val="Arial"/>
        <family val="2"/>
      </rPr>
      <t>$100</t>
    </r>
    <r>
      <rPr>
        <sz val="10"/>
        <color theme="1"/>
        <rFont val="Arial"/>
        <family val="2"/>
      </rPr>
      <t xml:space="preserve"> per share par value. We held </t>
    </r>
    <r>
      <rPr>
        <sz val="10"/>
        <color rgb="FF000000"/>
        <rFont val="Arial"/>
        <family val="2"/>
      </rPr>
      <t>$6.5 million</t>
    </r>
    <r>
      <rPr>
        <sz val="10"/>
        <color theme="1"/>
        <rFont val="Arial"/>
        <family val="2"/>
      </rPr>
      <t xml:space="preserve"> and </t>
    </r>
    <r>
      <rPr>
        <sz val="10"/>
        <color rgb="FF000000"/>
        <rFont val="Arial"/>
        <family val="2"/>
      </rPr>
      <t>$6.0 million</t>
    </r>
    <r>
      <rPr>
        <sz val="10"/>
        <color theme="1"/>
        <rFont val="Arial"/>
        <family val="2"/>
      </rPr>
      <t xml:space="preserve"> of FHLB stock recorded at cost in other assets on the consolidated statements of condition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On October 29, 2013, the FHLB declared a cash dividend for the third quarter of 2013 at an annualized dividend rate of </t>
    </r>
    <r>
      <rPr>
        <sz val="10"/>
        <color rgb="FF000000"/>
        <rFont val="Arial"/>
        <family val="2"/>
      </rPr>
      <t>5.65%</t>
    </r>
    <r>
      <rPr>
        <sz val="10"/>
        <color theme="1"/>
        <rFont val="Arial"/>
        <family val="2"/>
      </rPr>
      <t>. Management does not believe that the FHLB stock is other-than-temporarily-impaired, as we expect to be able to redeem this stock at cost.</t>
    </r>
  </si>
  <si>
    <r>
      <t xml:space="preserve">As a member bank of Visa U.S.A., we hold </t>
    </r>
    <r>
      <rPr>
        <sz val="10"/>
        <color rgb="FF000000"/>
        <rFont val="Arial"/>
        <family val="2"/>
      </rPr>
      <t>16,939</t>
    </r>
    <r>
      <rPr>
        <sz val="10"/>
        <color theme="1"/>
        <rFont val="Arial"/>
        <family val="2"/>
      </rPr>
      <t xml:space="preserve"> shares of Visa Inc. Class B common stock with a carrying value of </t>
    </r>
    <r>
      <rPr>
        <sz val="10"/>
        <color rgb="FF000000"/>
        <rFont val="Arial"/>
        <family val="2"/>
      </rPr>
      <t>zero</t>
    </r>
    <r>
      <rPr>
        <sz val="10"/>
        <color theme="1"/>
        <rFont val="Arial"/>
        <family val="2"/>
      </rPr>
      <t xml:space="preserve">, which is equal to our cost basis. These shares are restricted from resale until their conversion into Class A (voting) shares upon the termination of Visa Inc.'s covered litigation escrow account. As a result of the restriction, these shares are not considered available-for-sale and are not carried at fair value. Upon conversion of this Class B common stock at a conversion rate of </t>
    </r>
    <r>
      <rPr>
        <sz val="10"/>
        <color rgb="FF000000"/>
        <rFont val="Arial"/>
        <family val="2"/>
      </rPr>
      <t>0.4206</t>
    </r>
    <r>
      <rPr>
        <sz val="10"/>
        <color theme="1"/>
        <rFont val="Arial"/>
        <family val="2"/>
      </rPr>
      <t xml:space="preserve"> to Class A common stock, the value would be </t>
    </r>
    <r>
      <rPr>
        <sz val="10"/>
        <color rgb="FF000000"/>
        <rFont val="Arial"/>
        <family val="2"/>
      </rPr>
      <t>$1.4 million</t>
    </r>
    <r>
      <rPr>
        <sz val="10"/>
        <color theme="1"/>
        <rFont val="Arial"/>
        <family val="2"/>
      </rPr>
      <t xml:space="preserve"> and </t>
    </r>
    <r>
      <rPr>
        <sz val="10"/>
        <color rgb="FF000000"/>
        <rFont val="Arial"/>
        <family val="2"/>
      </rPr>
      <t>$1.1 million</t>
    </r>
    <r>
      <rPr>
        <sz val="10"/>
        <color theme="1"/>
        <rFont val="Inherit"/>
      </rPr>
      <t xml:space="preserve"> </t>
    </r>
    <r>
      <rPr>
        <sz val="10"/>
        <color theme="1"/>
        <rFont val="Arial"/>
        <family val="2"/>
      </rPr>
      <t xml:space="preserve">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 The conversion rate is subject to further reduction upon the final settlement of the covered litigation against Visa Inc. and its member banks. See Note 9 herein.</t>
    </r>
  </si>
  <si>
    <t>Loans and Allowance for Loan Losses</t>
  </si>
  <si>
    <t>Receivables [Abstract]</t>
  </si>
  <si>
    <t>  Loans and Allowance for Loan Losses</t>
  </si>
  <si>
    <t>Credit Quality of Loans</t>
  </si>
  <si>
    <r>
      <t xml:space="preserve">Outstanding loans by class and payment aging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are as follows:</t>
    </r>
  </si>
  <si>
    <t>Loan Aging Analysis by Class as of September 30, 2013 and December 31, 2012</t>
  </si>
  <si>
    <t>(dollars in thousands; 2013 unaudited)</t>
  </si>
  <si>
    <t>Commercial real estate, owner-occupied</t>
  </si>
  <si>
    <r>
      <t xml:space="preserve">Other residential </t>
    </r>
    <r>
      <rPr>
        <sz val="5"/>
        <color theme="1"/>
        <rFont val="Arial"/>
        <family val="2"/>
      </rPr>
      <t>1</t>
    </r>
  </si>
  <si>
    <t> 30-59 days past due</t>
  </si>
  <si>
    <t> 60-89 days past due</t>
  </si>
  <si>
    <r>
      <t xml:space="preserve">Greater than 90 days past due (non-accrual) </t>
    </r>
    <r>
      <rPr>
        <sz val="5"/>
        <color theme="1"/>
        <rFont val="Arial"/>
        <family val="2"/>
      </rPr>
      <t>2</t>
    </r>
  </si>
  <si>
    <t>Total past due</t>
  </si>
  <si>
    <t>Current</t>
  </si>
  <si>
    <r>
      <t xml:space="preserve">Total loans </t>
    </r>
    <r>
      <rPr>
        <sz val="5"/>
        <color theme="1"/>
        <rFont val="Arial"/>
        <family val="2"/>
      </rPr>
      <t>3</t>
    </r>
  </si>
  <si>
    <t>Non-accrual loans to total loans</t>
  </si>
  <si>
    <t>%</t>
  </si>
  <si>
    <r>
      <t>1</t>
    </r>
    <r>
      <rPr>
        <sz val="7"/>
        <color theme="1"/>
        <rFont val="Arial"/>
        <family val="2"/>
      </rPr>
      <t xml:space="preserve"> Our residential loan portfolio includes no sub-prime loans, nor is it our normal practice to underwrite loans commonly referred to as "Alt-A mortgages", the characteristics of which are loans lacking full documentation, borrowers having low FICO scores or higher loan-to-value ratios.</t>
    </r>
  </si>
  <si>
    <r>
      <t>2</t>
    </r>
    <r>
      <rPr>
        <sz val="7"/>
        <color theme="1"/>
        <rFont val="Arial"/>
        <family val="2"/>
      </rPr>
      <t xml:space="preserve"> Amounts include </t>
    </r>
    <r>
      <rPr>
        <sz val="7"/>
        <color rgb="FF000000"/>
        <rFont val="Arial"/>
        <family val="2"/>
      </rPr>
      <t>$1.4 million</t>
    </r>
    <r>
      <rPr>
        <sz val="7"/>
        <color theme="1"/>
        <rFont val="Arial"/>
        <family val="2"/>
      </rPr>
      <t xml:space="preserve"> and </t>
    </r>
    <r>
      <rPr>
        <sz val="7"/>
        <color rgb="FF000000"/>
        <rFont val="Arial"/>
        <family val="2"/>
      </rPr>
      <t>$1.6 million</t>
    </r>
    <r>
      <rPr>
        <sz val="7"/>
        <color theme="1"/>
        <rFont val="Arial"/>
        <family val="2"/>
      </rPr>
      <t xml:space="preserve"> of Purchased Credit Impaired ("PCI") loans that have stopped accreting interest at </t>
    </r>
    <r>
      <rPr>
        <sz val="7"/>
        <color rgb="FF000000"/>
        <rFont val="Arial"/>
        <family val="2"/>
      </rPr>
      <t>September 30, 2013</t>
    </r>
    <r>
      <rPr>
        <sz val="7"/>
        <color theme="1"/>
        <rFont val="Arial"/>
        <family val="2"/>
      </rPr>
      <t xml:space="preserve"> and </t>
    </r>
    <r>
      <rPr>
        <sz val="7"/>
        <color rgb="FF000000"/>
        <rFont val="Arial"/>
        <family val="2"/>
      </rPr>
      <t>December 31, 2012</t>
    </r>
    <r>
      <rPr>
        <sz val="7"/>
        <color theme="1"/>
        <rFont val="Arial"/>
        <family val="2"/>
      </rPr>
      <t xml:space="preserve">, respectively, and exclude accreting PCI loans of </t>
    </r>
    <r>
      <rPr>
        <sz val="7"/>
        <color rgb="FF000000"/>
        <rFont val="Arial"/>
        <family val="2"/>
      </rPr>
      <t>$2.2 million</t>
    </r>
    <r>
      <rPr>
        <sz val="7"/>
        <color theme="1"/>
        <rFont val="Arial"/>
        <family val="2"/>
      </rPr>
      <t xml:space="preserve"> and </t>
    </r>
    <r>
      <rPr>
        <sz val="7"/>
        <color rgb="FF000000"/>
        <rFont val="Arial"/>
        <family val="2"/>
      </rPr>
      <t>$3.0 million</t>
    </r>
    <r>
      <rPr>
        <sz val="7"/>
        <color theme="1"/>
        <rFont val="Arial"/>
        <family val="2"/>
      </rPr>
      <t xml:space="preserve"> at </t>
    </r>
    <r>
      <rPr>
        <sz val="7"/>
        <color rgb="FF000000"/>
        <rFont val="Arial"/>
        <family val="2"/>
      </rPr>
      <t>September 30, 2013</t>
    </r>
    <r>
      <rPr>
        <sz val="7"/>
        <color theme="1"/>
        <rFont val="Arial"/>
        <family val="2"/>
      </rPr>
      <t xml:space="preserve"> and </t>
    </r>
    <r>
      <rPr>
        <sz val="7"/>
        <color rgb="FF000000"/>
        <rFont val="Arial"/>
        <family val="2"/>
      </rPr>
      <t>December 31, 2012</t>
    </r>
    <r>
      <rPr>
        <sz val="7"/>
        <color theme="1"/>
        <rFont val="Arial"/>
        <family val="2"/>
      </rPr>
      <t xml:space="preserve">, respectively, as their accretable yield interest recognition is independent from the underlying contractual loan delinquency status. There were </t>
    </r>
    <r>
      <rPr>
        <sz val="7"/>
        <color rgb="FF000000"/>
        <rFont val="Arial"/>
        <family val="2"/>
      </rPr>
      <t>no</t>
    </r>
    <r>
      <rPr>
        <sz val="7"/>
        <color theme="1"/>
        <rFont val="Arial"/>
        <family val="2"/>
      </rPr>
      <t xml:space="preserve"> accruing loans past due more than ninety days at </t>
    </r>
    <r>
      <rPr>
        <sz val="7"/>
        <color rgb="FF000000"/>
        <rFont val="Arial"/>
        <family val="2"/>
      </rPr>
      <t>September 30, 2013</t>
    </r>
    <r>
      <rPr>
        <sz val="7"/>
        <color theme="1"/>
        <rFont val="Arial"/>
        <family val="2"/>
      </rPr>
      <t xml:space="preserve"> or </t>
    </r>
    <r>
      <rPr>
        <sz val="7"/>
        <color rgb="FF000000"/>
        <rFont val="Arial"/>
        <family val="2"/>
      </rPr>
      <t>December 31, 2012</t>
    </r>
    <r>
      <rPr>
        <sz val="7"/>
        <color theme="1"/>
        <rFont val="Arial"/>
        <family val="2"/>
      </rPr>
      <t>.</t>
    </r>
  </si>
  <si>
    <r>
      <t>3</t>
    </r>
    <r>
      <rPr>
        <sz val="7"/>
        <color theme="1"/>
        <rFont val="Arial"/>
        <family val="2"/>
      </rPr>
      <t xml:space="preserve"> Amounts were net of deferred loan fees of </t>
    </r>
    <r>
      <rPr>
        <sz val="7"/>
        <color rgb="FF000000"/>
        <rFont val="Arial"/>
        <family val="2"/>
      </rPr>
      <t>$107 thousand</t>
    </r>
    <r>
      <rPr>
        <sz val="7"/>
        <color theme="1"/>
        <rFont val="Arial"/>
        <family val="2"/>
      </rPr>
      <t xml:space="preserve"> and </t>
    </r>
    <r>
      <rPr>
        <sz val="7"/>
        <color rgb="FF000000"/>
        <rFont val="Arial"/>
        <family val="2"/>
      </rPr>
      <t>$769 thousand</t>
    </r>
    <r>
      <rPr>
        <sz val="7"/>
        <color theme="1"/>
        <rFont val="Arial"/>
        <family val="2"/>
      </rPr>
      <t xml:space="preserve"> at </t>
    </r>
    <r>
      <rPr>
        <sz val="7"/>
        <color rgb="FF000000"/>
        <rFont val="Arial"/>
        <family val="2"/>
      </rPr>
      <t>September 30, 2013</t>
    </r>
    <r>
      <rPr>
        <sz val="7"/>
        <color theme="1"/>
        <rFont val="Arial"/>
        <family val="2"/>
      </rPr>
      <t xml:space="preserve"> and </t>
    </r>
    <r>
      <rPr>
        <sz val="7"/>
        <color rgb="FF000000"/>
        <rFont val="Arial"/>
        <family val="2"/>
      </rPr>
      <t>December 31, 2012</t>
    </r>
    <r>
      <rPr>
        <sz val="7"/>
        <color theme="1"/>
        <rFont val="Arial"/>
        <family val="2"/>
      </rPr>
      <t xml:space="preserve">, respectively. Amounts were also net of unaccreted purchase discounts on non-PCI loans of </t>
    </r>
    <r>
      <rPr>
        <sz val="7"/>
        <color rgb="FF000000"/>
        <rFont val="Arial"/>
        <family val="2"/>
      </rPr>
      <t>$1.5 million</t>
    </r>
    <r>
      <rPr>
        <sz val="7"/>
        <color theme="1"/>
        <rFont val="Arial"/>
        <family val="2"/>
      </rPr>
      <t xml:space="preserve"> and </t>
    </r>
    <r>
      <rPr>
        <sz val="7"/>
        <color rgb="FF000000"/>
        <rFont val="Arial"/>
        <family val="2"/>
      </rPr>
      <t>$2.1 million</t>
    </r>
    <r>
      <rPr>
        <sz val="7"/>
        <color theme="1"/>
        <rFont val="Arial"/>
        <family val="2"/>
      </rPr>
      <t xml:space="preserve"> at </t>
    </r>
    <r>
      <rPr>
        <sz val="7"/>
        <color rgb="FF000000"/>
        <rFont val="Arial"/>
        <family val="2"/>
      </rPr>
      <t>September 30, 2013</t>
    </r>
    <r>
      <rPr>
        <sz val="7"/>
        <color theme="1"/>
        <rFont val="Arial"/>
        <family val="2"/>
      </rPr>
      <t xml:space="preserve"> and </t>
    </r>
    <r>
      <rPr>
        <sz val="7"/>
        <color rgb="FF000000"/>
        <rFont val="Arial"/>
        <family val="2"/>
      </rPr>
      <t>December 31, 2012</t>
    </r>
    <r>
      <rPr>
        <sz val="7"/>
        <color theme="1"/>
        <rFont val="Arial"/>
        <family val="2"/>
      </rPr>
      <t xml:space="preserve">, respectively. </t>
    </r>
  </si>
  <si>
    <t>Our commercial loans are generally made to established small to mid-sized businesses to provide financing for their working capital needs or acquisition of fixed assets.  Management examines historical, current, and projected cash flows to determine the ability of the borrower to repay obligations as agreed. Commercial loans are primarily made based on the identified cash flows of the borrower and secondarily on the underlying collateral. The cash flows of borrowers, however, may not occur as expected, and the collateral securing these loans may fluctuate in value. Most commercial and industrial loans are secured by the assets being financed, such as accounts receivable or inventory, and include a personal guarantee. Some short-term loans may be made on an unsecured basis. In the case of loans secured by accounts receivable, the availability of funds for the repayment of these loans may be substantially dependent on the ability of the borrower to collect amounts due from its customers. We target stable local businesses with strong guarantors that have proven to be more resilient in periods of economic stress.  Typically, the strong guarantors provide an additional source of repayment for most of our credit extensions.</t>
  </si>
  <si>
    <t>Commercial real estate loans are subject to underwriting standards and processes similar to commercial loans discussed above. We underwrite these loans to be repaid from cash flow and to be supported by real property collateral. Repayment of commercial real estate loans is largely dependent on the successful operation of the property securing the loan, or of the business conducted on the property securing the loan. Underwriting standards for commercial real estate loans include, but are not limited to, conservative debt coverage and loan-to-value ratios. Furthermore, substantially all of our loans are guaranteed by the owners of the properties.  Commercial real estate loans may be adversely affected by conditions in the real estate markets or in the general economy. In the event of a vacancy, strong guarantors have historically carried the loans until a replacement tenant can be found.  The owner's substantial equity investment provides a strong economic incentive to continue to support the commercial real estate projects. As such, we have generally experienced a relatively low level of loss and delinquencies in this portfolio.</t>
  </si>
  <si>
    <t>Construction loans are generally made to developers and builders to finance land acquisition as well as the subsequent construction. These loans are underwritten after evaluation of the borrower's financial strength, reputation, prior track record, and after obtaining independent appraisals. The construction industry can be impacted by major factors, including: the inherent volatility of real estate markets and vulnerability to delays due to weather, change orders, ability to obtain construction permits, labor or material shortages, and price hikes. Estimates of construction costs and value associated with the complete project may be inaccurate. Repayment of construction loans is largely dependent on the ultimate success of the project.</t>
  </si>
  <si>
    <t>Consumer loans primarily consist of home equity lines of credit, other residential (tenancy-in-common, or “TIC”) loans, and other personal loans. We originate consumer loans utilizing credit score information, debt-to-income ratio and loan-to-value ratio analysis. To monitor and manage consumer loan risk, policies and procedures are developed and modified, as needed. This activity, coupled with relatively small loan amounts that are spread across many individual borrowers, mitigates risk. Additionally, trend reports are reviewed by Management on a regular basis. Underwriting standards for home equity lines of credit include, but are not limited to, a conservative loan-to-value ratio, the number of such loans a borrower can have at one time, and documentation requirements. Our underwriting of the other residential loans, mostly secured by TIC units in San Francisco, is cautious compared to traditional residential mortgages due to the unique ownership structure.  However, these borrowers tend to have more equity in their properties, which mitigates risk. Personal loans are nearly evenly split between mobile home loans and floating home loans along with a small number of installment loans.</t>
  </si>
  <si>
    <t>We use a risk rating system to evaluate asset quality, and to identify and monitor credit risk in individual loans, and ultimately in the portfolio. Definitions of loans that are risk graded “Special Mention” or worse are consistent with those used by the Federal Deposit Insurance Corporation ("FDIC").  Our internally assigned grades are as follows:</t>
  </si>
  <si>
    <r>
      <t>Pass</t>
    </r>
    <r>
      <rPr>
        <sz val="10"/>
        <color theme="1"/>
        <rFont val="Arial"/>
        <family val="2"/>
      </rPr>
      <t xml:space="preserve">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 service coverage ratios.  These borrowers are capable of sustaining normal economic, market or operational setbacks without significant financial impacts.  Financial ratios and trends are acceptable.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t>
    </r>
  </si>
  <si>
    <r>
      <t>Special Mention</t>
    </r>
    <r>
      <rPr>
        <sz val="10"/>
        <color theme="1"/>
        <rFont val="Arial"/>
        <family val="2"/>
      </rPr>
      <t xml:space="preserve"> - Potential weaknesses that deserve close attention. If left uncorrected, those potential weaknesses may result in deterioration of the payment prospects for the asset. Special Mention assets do not present sufficient risk to warrant adverse classification.</t>
    </r>
  </si>
  <si>
    <r>
      <t>Substandard</t>
    </r>
    <r>
      <rPr>
        <sz val="10"/>
        <color theme="1"/>
        <rFont val="Arial"/>
        <family val="2"/>
      </rPr>
      <t xml:space="preserve"> - Inadequately protected by either the current sound worth and paying capacity of the obligor or the collateral pledged, if any. A Substandard asset has a well-defined weakness or weaknesses that jeopardize the liquidation of the debt. Substandard assets are characterized by the distinct possibility that we will sustain some loss if such weaknesses or deficiencies are not corrected. Loss potential, while inherent in the aggregate substandard amount, does not necessarily exist in the individual assets classified Substandard. Well-defined weaknesses include adverse trends or developments of the borrower’s financial condition, managerial weaknesses and/or significant collateral deficiencies.</t>
    </r>
  </si>
  <si>
    <r>
      <t>Doubtful</t>
    </r>
    <r>
      <rPr>
        <sz val="10"/>
        <color theme="1"/>
        <rFont val="Arial"/>
        <family val="2"/>
      </rPr>
      <t xml:space="preserve">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t>
    </r>
  </si>
  <si>
    <t>We regularly review our credits for accuracy of risk grades whenever new information is received. Borrowers are required to submit financial information at regular intervals:</t>
  </si>
  <si>
    <t>•</t>
  </si>
  <si>
    <t>Generally, commercial borrowers with lines of credit are required to submit financial information with reporting intervals ranging from monthly to annually depending on credit size, risk and complexity.</t>
  </si>
  <si>
    <r>
      <t xml:space="preserve">Investor commercial real estate borrowers with loans greater than </t>
    </r>
    <r>
      <rPr>
        <sz val="10"/>
        <color rgb="FF000000"/>
        <rFont val="Arial"/>
        <family val="2"/>
      </rPr>
      <t>$750 thousand</t>
    </r>
    <r>
      <rPr>
        <sz val="10"/>
        <color theme="1"/>
        <rFont val="Arial"/>
        <family val="2"/>
      </rPr>
      <t xml:space="preserve"> are required to submit rent rolls or property income statements at least annually.</t>
    </r>
  </si>
  <si>
    <t>Construction loans are monitored monthly, and assessed on an ongoing basis.</t>
  </si>
  <si>
    <t>Home equity and other consumer loans are assessed based on delinquency.</t>
  </si>
  <si>
    <t>Loans graded “Watch” or more severe, regardless of loan type, are assessed no less than quarterly.</t>
  </si>
  <si>
    <r>
      <t xml:space="preserve">The following table represents our analysis of loans by internally assigned grades, including the PCI loan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Purchased credit-impaired</t>
  </si>
  <si>
    <t>Credit Risk Profile by Internally Assigned Grade:</t>
  </si>
  <si>
    <t>Pass</t>
  </si>
  <si>
    <t>Special Mention</t>
  </si>
  <si>
    <t>Substandard</t>
  </si>
  <si>
    <t>Total loans</t>
  </si>
  <si>
    <t>Troubled Debt Restructuring</t>
  </si>
  <si>
    <t>Our loan portfolio includes certain loans that have been modified in a Troubled Debt Restructuring (“TDR”), where economic concessions have been granted to borrowers experiencing financial difficulties. These concessions typically result from our loss mitigation activities and could include reductions in the interest rate, payment extensions, forgiveness of principal, forbearance or other actions. TDRs on non-accrual status at the time of restructure may be returned to accruing status after considering the borrower’s sustained repayment performance for a reasonable period, generally six months, and it is determined that there is reasonable assurance of repayment and of performance.</t>
  </si>
  <si>
    <t>When a loan is modified, Management evaluates any possible impairment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and unamortized premium or discount), impairment is recognized through a specific allowance or a charge-off of the loan.</t>
  </si>
  <si>
    <r>
      <t xml:space="preserve">The table below summarizes outstanding TDR loans by loan clas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summary includes those TDRs that are on non-accrual status and those that continue to accrue interest. </t>
    </r>
  </si>
  <si>
    <t>As of</t>
  </si>
  <si>
    <r>
      <t xml:space="preserve">Recorded investment in Troubled Debt Restructurings </t>
    </r>
    <r>
      <rPr>
        <b/>
        <sz val="6"/>
        <color theme="1"/>
        <rFont val="Arial"/>
        <family val="2"/>
      </rPr>
      <t>1</t>
    </r>
  </si>
  <si>
    <r>
      <t xml:space="preserve">1 </t>
    </r>
    <r>
      <rPr>
        <sz val="8"/>
        <color theme="1"/>
        <rFont val="Arial"/>
        <family val="2"/>
      </rPr>
      <t xml:space="preserve">Includes </t>
    </r>
    <r>
      <rPr>
        <sz val="8"/>
        <color rgb="FF000000"/>
        <rFont val="Arial"/>
        <family val="2"/>
      </rPr>
      <t>$12.6 million</t>
    </r>
    <r>
      <rPr>
        <sz val="8"/>
        <color theme="1"/>
        <rFont val="Arial"/>
        <family val="2"/>
      </rPr>
      <t xml:space="preserve"> and </t>
    </r>
    <r>
      <rPr>
        <sz val="8"/>
        <color rgb="FF000000"/>
        <rFont val="Arial"/>
        <family val="2"/>
      </rPr>
      <t>$10.8 million</t>
    </r>
    <r>
      <rPr>
        <sz val="8"/>
        <color theme="1"/>
        <rFont val="Arial"/>
        <family val="2"/>
      </rPr>
      <t xml:space="preserve"> of TDR loans that were accruing interest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respectively.</t>
    </r>
  </si>
  <si>
    <t>The tables below present the following information for TDRs modified during the periods presented: number of contracts modified, the recorded investment in the loans prior to modification, and the recorded investment in the loans after the loans were restructured. The tables below exclude fully paid-off or fully charged-off TDR loans.</t>
  </si>
  <si>
    <t>(dollars in thousands; unaudited)</t>
  </si>
  <si>
    <t>Number of Contracts Modified</t>
  </si>
  <si>
    <t>Pre-Modification Outstanding Recorded Investment</t>
  </si>
  <si>
    <t>Post-Modification Outstanding Recorded Investment</t>
  </si>
  <si>
    <t>Post-Modification Outstanding Recorded Investment at period end</t>
  </si>
  <si>
    <t>Troubled Debt Restructurings during the three months ended September 30, 2013:</t>
  </si>
  <si>
    <t>Commercial real estate, owner occupied</t>
  </si>
  <si>
    <t>Troubled Debt Restructurings during the three months ended June 30, 2013:</t>
  </si>
  <si>
    <t>Troubled Debt Restructurings during the three months ended September 30, 2012:</t>
  </si>
  <si>
    <t>Troubled Debt Restructurings during the nine months ended September 30, 2013:</t>
  </si>
  <si>
    <r>
      <t xml:space="preserve">Commercial and industrial </t>
    </r>
    <r>
      <rPr>
        <sz val="5"/>
        <color theme="1"/>
        <rFont val="Arial"/>
        <family val="2"/>
      </rPr>
      <t>1</t>
    </r>
  </si>
  <si>
    <t>Troubled Debt Restructurings during the nine months ended September 30, 2012:</t>
  </si>
  <si>
    <t>Home Equity</t>
  </si>
  <si>
    <r>
      <t>1</t>
    </r>
    <r>
      <rPr>
        <sz val="8"/>
        <color theme="1"/>
        <rFont val="Arial"/>
        <family val="2"/>
      </rPr>
      <t xml:space="preserve"> Excludes </t>
    </r>
    <r>
      <rPr>
        <sz val="8"/>
        <color rgb="FF000000"/>
        <rFont val="Arial"/>
        <family val="2"/>
      </rPr>
      <t>two</t>
    </r>
    <r>
      <rPr>
        <sz val="8"/>
        <color theme="1"/>
        <rFont val="Arial"/>
        <family val="2"/>
      </rPr>
      <t xml:space="preserve"> contracts modified during the </t>
    </r>
    <r>
      <rPr>
        <sz val="8"/>
        <color rgb="FF000000"/>
        <rFont val="Arial"/>
        <family val="2"/>
      </rPr>
      <t>three months ended</t>
    </r>
    <r>
      <rPr>
        <sz val="8"/>
        <color theme="1"/>
        <rFont val="Arial"/>
        <family val="2"/>
      </rPr>
      <t xml:space="preserve"> </t>
    </r>
    <r>
      <rPr>
        <sz val="8"/>
        <color rgb="FF000000"/>
        <rFont val="Arial"/>
        <family val="2"/>
      </rPr>
      <t>March 31, 2013</t>
    </r>
    <r>
      <rPr>
        <sz val="8"/>
        <color theme="1"/>
        <rFont val="Arial"/>
        <family val="2"/>
      </rPr>
      <t xml:space="preserve">, which were subsequently paid off during the </t>
    </r>
    <r>
      <rPr>
        <sz val="8"/>
        <color rgb="FF000000"/>
        <rFont val="Arial"/>
        <family val="2"/>
      </rPr>
      <t>three months ended</t>
    </r>
    <r>
      <rPr>
        <sz val="8"/>
        <color theme="1"/>
        <rFont val="Arial"/>
        <family val="2"/>
      </rPr>
      <t xml:space="preserve"> </t>
    </r>
    <r>
      <rPr>
        <sz val="8"/>
        <color rgb="FF000000"/>
        <rFont val="Arial"/>
        <family val="2"/>
      </rPr>
      <t>June 30, 2013</t>
    </r>
    <r>
      <rPr>
        <sz val="8"/>
        <color theme="1"/>
        <rFont val="Arial"/>
        <family val="2"/>
      </rPr>
      <t xml:space="preserve">. The pre-modification and post-modification outstanding recorded investment balances were both </t>
    </r>
    <r>
      <rPr>
        <sz val="8"/>
        <color rgb="FF000000"/>
        <rFont val="Arial"/>
        <family val="2"/>
      </rPr>
      <t>$218 thousand</t>
    </r>
    <r>
      <rPr>
        <sz val="8"/>
        <color theme="1"/>
        <rFont val="Arial"/>
        <family val="2"/>
      </rPr>
      <t>.</t>
    </r>
  </si>
  <si>
    <r>
      <t xml:space="preserve">Modifications during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primarily involved maturity or payment extensions and interest rate concessions, while modifications in the </t>
    </r>
    <r>
      <rPr>
        <sz val="10"/>
        <color rgb="FF000000"/>
        <rFont val="Arial"/>
        <family val="2"/>
      </rPr>
      <t>nine months ended</t>
    </r>
    <r>
      <rPr>
        <sz val="10"/>
        <color theme="1"/>
        <rFont val="Inherit"/>
      </rPr>
      <t xml:space="preserve"> </t>
    </r>
    <r>
      <rPr>
        <sz val="10"/>
        <color rgb="FF000000"/>
        <rFont val="Arial"/>
        <family val="2"/>
      </rPr>
      <t>September 30, 2012</t>
    </r>
    <r>
      <rPr>
        <sz val="10"/>
        <color theme="1"/>
        <rFont val="Arial"/>
        <family val="2"/>
      </rPr>
      <t xml:space="preserve"> primarily involved payment extensions and forbearances. There was </t>
    </r>
    <r>
      <rPr>
        <sz val="10"/>
        <color rgb="FF000000"/>
        <rFont val="Arial"/>
        <family val="2"/>
      </rPr>
      <t>one</t>
    </r>
    <r>
      <rPr>
        <sz val="10"/>
        <color theme="1"/>
        <rFont val="Arial"/>
        <family val="2"/>
      </rPr>
      <t xml:space="preserve"> construction loan modified as troubled debt restructuring with a recorded investment of </t>
    </r>
    <r>
      <rPr>
        <sz val="10"/>
        <color rgb="FF000000"/>
        <rFont val="Arial"/>
        <family val="2"/>
      </rPr>
      <t>$4.8 million</t>
    </r>
    <r>
      <rPr>
        <sz val="10"/>
        <color theme="1"/>
        <rFont val="Arial"/>
        <family val="2"/>
      </rPr>
      <t xml:space="preserve"> that subsequently defaulted during the first nine months of 2013, where the default occurred within the first twelve months after modification into a TDR. There were </t>
    </r>
    <r>
      <rPr>
        <sz val="10"/>
        <color rgb="FF000000"/>
        <rFont val="Arial"/>
        <family val="2"/>
      </rPr>
      <t>three</t>
    </r>
    <r>
      <rPr>
        <sz val="10"/>
        <color theme="1"/>
        <rFont val="Arial"/>
        <family val="2"/>
      </rPr>
      <t xml:space="preserve"> commercial loans, </t>
    </r>
    <r>
      <rPr>
        <sz val="10"/>
        <color rgb="FF000000"/>
        <rFont val="Arial"/>
        <family val="2"/>
      </rPr>
      <t>two</t>
    </r>
    <r>
      <rPr>
        <sz val="10"/>
        <color theme="1"/>
        <rFont val="Arial"/>
        <family val="2"/>
      </rPr>
      <t xml:space="preserve"> commercial real estate loans, and </t>
    </r>
    <r>
      <rPr>
        <sz val="10"/>
        <color rgb="FF000000"/>
        <rFont val="Arial"/>
        <family val="2"/>
      </rPr>
      <t>one</t>
    </r>
    <r>
      <rPr>
        <sz val="10"/>
        <color theme="1"/>
        <rFont val="Arial"/>
        <family val="2"/>
      </rPr>
      <t xml:space="preserve"> construction loan modified as troubled debt restructurings within the previous twelve months with recorded investments of </t>
    </r>
    <r>
      <rPr>
        <sz val="10"/>
        <color rgb="FF000000"/>
        <rFont val="Arial"/>
        <family val="2"/>
      </rPr>
      <t>$833 thousand</t>
    </r>
    <r>
      <rPr>
        <sz val="10"/>
        <color theme="1"/>
        <rFont val="Arial"/>
        <family val="2"/>
      </rPr>
      <t xml:space="preserve"> that subsequently defaulted and were charged-off in the </t>
    </r>
    <r>
      <rPr>
        <sz val="10"/>
        <color rgb="FF000000"/>
        <rFont val="Arial"/>
        <family val="2"/>
      </rPr>
      <t>nine months ended</t>
    </r>
    <r>
      <rPr>
        <sz val="10"/>
        <color theme="1"/>
        <rFont val="Arial"/>
        <family val="2"/>
      </rPr>
      <t xml:space="preserve"> </t>
    </r>
    <r>
      <rPr>
        <sz val="10"/>
        <color rgb="FF000000"/>
        <rFont val="Arial"/>
        <family val="2"/>
      </rPr>
      <t>September 30, 2012</t>
    </r>
    <r>
      <rPr>
        <sz val="10"/>
        <color theme="1"/>
        <rFont val="Arial"/>
        <family val="2"/>
      </rPr>
      <t>. We are reporting these defaulted TDRs based on a payment default definition of more than ninety days past due.</t>
    </r>
  </si>
  <si>
    <t>Allowance for Loan Losses</t>
  </si>
  <si>
    <r>
      <t>Allowance for Loan Losses</t>
    </r>
    <r>
      <rPr>
        <sz val="10"/>
        <color theme="1"/>
        <rFont val="Arial"/>
        <family val="2"/>
      </rPr>
      <t xml:space="preserve"> is based upon estimates of loan losses and is maintained at a level considered adequate to provide for probable losses inherent in the loan portfolio. The allowance is increased by provisions for loan losses charged against earnings and reduced by charge-offs, net of recoveries.</t>
    </r>
  </si>
  <si>
    <t>In periodic evaluations of the adequacy of the allowance balance, Management considers current economic conditions, known and inherent risks in the portfolio, adverse situations that may affect the borrower's ability to repay, the estimated value of any underlying collateral, our past loan loss experience and other factors. The ALLL is based on estimates and ultimate losses may vary from current estimates. Our Asset/Liability Management Committee (“ALCO”) reviews the adequacy of the ALLL at least quarterly, to include consideration of the relative risks in the portfolio and current economic conditions. The allowance is adjusted based on that review if, in the judgment of the ALCO and Management, changes are warranted.</t>
  </si>
  <si>
    <t>The overall allowance consists of 1) specific allowances for individually identified impaired loans ("ASC 310-10") and 2) general allowances for pools of loans ("ASC 450-20"), which incorporate changing qualitative and environmental factors (e.g., portfolio growth and trends, credit concentrations, economic and regulatory factors, etc.).</t>
  </si>
  <si>
    <t>The first component, specific allowances, result from the analyses of identified problem credits and the evaluation of sources of repayment including collateral, as applicable. Through Management's ongoing loan grading and credit monitoring process, individual loans are identified that have conditions that indicate the borrower may be unable to pay all amounts due in accordance with the contractual terms. These loans are evaluated for impairment individually by Management. Management considers an originated loan to be impaired when it is probable we will be unable to collect all amounts due according to the contractual terms of the loan agreement. For allowance established on acquired loans, refer to our Critical Accounting Policies section in this Form 10-Q. When the fair value of the impaired loan is less than the recorded investment in the loan, the difference is recorded as the impairment through the establishment of the specific allowance. For loans determined to be impaired, the extent of the impairment is measured based on the present value of expected future cash flows discounted at the loan's effective interest rate at origination (for originated loans), based on the loan's observable market price, or based on the fair value of the collateral, if the loan is collateral dependent or if foreclosure is imminent. Generally with problem credits that are collateral-dependent, we obtain appraisals of the collateral at least annually. We may obtain appraisals more frequently if we believe the collateral value is subject to market volatility, if a specific event has occurred to the collateral, or if we believe foreclosure is imminent.</t>
  </si>
  <si>
    <r>
      <t xml:space="preserve">The second component is an estimate of the probable inherent losses in each loan pool with similar characteristics. Beginning with the quarter-ended September 30, 2013, Management refined the methodology for estimating general allowances in order to provide a more comprehensive evaluation of the potential risk of loss in our loan portfolio. This analysis encompasses our entire loan portfolio and excludes acquired loans where the discount has not been fully accreted. For allowance established on acquired loans, refer to our Critical Accounting Policies section in this Form 10-Q. See below for how loans were pooled under the prior model. For additional information on our prior allowance for loan losses model, refer to Note 1: </t>
    </r>
    <r>
      <rPr>
        <i/>
        <sz val="10"/>
        <color theme="1"/>
        <rFont val="Arial"/>
        <family val="2"/>
      </rPr>
      <t>Summary of Significant Accounting Policies</t>
    </r>
    <r>
      <rPr>
        <sz val="10"/>
        <color theme="1"/>
        <rFont val="Arial"/>
        <family val="2"/>
      </rPr>
      <t xml:space="preserve"> in our 2012 Annual Report on Form 10-K. </t>
    </r>
  </si>
  <si>
    <t>Commercial real estate loans, owner occupied</t>
  </si>
  <si>
    <t xml:space="preserve">Commercial real estate loans, investor </t>
  </si>
  <si>
    <t>Construction loans</t>
  </si>
  <si>
    <t>    - Land loans</t>
  </si>
  <si>
    <t>Residential real estate loans</t>
  </si>
  <si>
    <t xml:space="preserve">     - Residential loans, fractional tenants-in-common </t>
  </si>
  <si>
    <t>Commercial loans</t>
  </si>
  <si>
    <t xml:space="preserve">     - Commercial asset-based lines </t>
  </si>
  <si>
    <t>     - Commercial quick qualifier loans</t>
  </si>
  <si>
    <t>Personal loans</t>
  </si>
  <si>
    <t>     - Personal floating home loans</t>
  </si>
  <si>
    <t>     - Personal mobile home loans</t>
  </si>
  <si>
    <t>Home equity loans</t>
  </si>
  <si>
    <t>Other loans</t>
  </si>
  <si>
    <t>Under the new methodology, the loans are evaluated on a pool basis by loan segment which is further delineated by Federal regulatory reporting codes ("call codes"). Each segment is assigned an expected loss factor which is primarily based on a twelve quarter look-back at our historical losses for that particular segment, as well as a number of other factors. We believe this change in methodology will provide a more comprehensive evaluation of the potential risk in our portfolio because the additional delineation by call code establishes a stronger focus on areas of weakness and strength within the portfolio. Loans are pooled into the following segments under the new methodology:</t>
  </si>
  <si>
    <t>Loans secured by real estate:</t>
  </si>
  <si>
    <t>- 1-4 family residential construction loans</t>
  </si>
  <si>
    <t>- Other construction loans and all land development and other land loans</t>
  </si>
  <si>
    <t>- Secured by farmland (including farm residential and other improvements)</t>
  </si>
  <si>
    <t>- Revolving, open-end loans secured by 1-4 family residential properties and extended under lines of credit</t>
  </si>
  <si>
    <t>- Closed-end loans secured by 1-4 family residential properties, secured by first liens</t>
  </si>
  <si>
    <t>- Closed-end loans secured by 1-4 family residential properties, secured by junior liens</t>
  </si>
  <si>
    <t>- Secured by multifamily (5 or more) residential properties</t>
  </si>
  <si>
    <t>- Loans secured by owner-occupied non-farm nonresidential properties</t>
  </si>
  <si>
    <t>- Loans secured by other non-farm nonresidential properties</t>
  </si>
  <si>
    <t>Loans to finance agricultural production and other loans to farmers</t>
  </si>
  <si>
    <t>Commercial and industrial loans</t>
  </si>
  <si>
    <t>Loans to individuals for household, family and other personal expenditures (i.e., consumer loans)</t>
  </si>
  <si>
    <t>Management determines loan loss multipliers based on objective and subjective factors. Objective factors include a rolling historical loss rate using a twelve quarter look-back, changes in the volume and nature of the loan portfolio, changes in credit quality metrics (past due loans, non-accrual loans, net charge-offs), and the existence of credit concentrations. Subjective factors include changes in the overall economic environment, legal and regulatory conditions, lending management and other relevant staff, as well as the quality of our loan review system. The total amount allocated is determined by applying loss multipliers to outstanding loans by call code.</t>
  </si>
  <si>
    <t>The following tables represent the effect on the current period provision of the change in methodology by loan class from that used in prior periods:</t>
  </si>
  <si>
    <t>Three months ended September 30, 2013</t>
  </si>
  <si>
    <t>Calculated Provision Based on New Methodology</t>
  </si>
  <si>
    <t>Calculated Provision Based on Prior Methodology</t>
  </si>
  <si>
    <t>Difference In ALLL</t>
  </si>
  <si>
    <t>(965</t>
  </si>
  <si>
    <t>(46</t>
  </si>
  <si>
    <t>(919</t>
  </si>
  <si>
    <t>(210</t>
  </si>
  <si>
    <t>(128</t>
  </si>
  <si>
    <t>(82</t>
  </si>
  <si>
    <t>(173</t>
  </si>
  <si>
    <t>(29</t>
  </si>
  <si>
    <t>(144</t>
  </si>
  <si>
    <t>(124</t>
  </si>
  <si>
    <t>(126</t>
  </si>
  <si>
    <t>(669</t>
  </si>
  <si>
    <t>(450</t>
  </si>
  <si>
    <t>(219</t>
  </si>
  <si>
    <t>Unallocated</t>
  </si>
  <si>
    <t>(104</t>
  </si>
  <si>
    <t>(145</t>
  </si>
  <si>
    <t>Total reversal of provision for loan losses</t>
  </si>
  <si>
    <t>(480</t>
  </si>
  <si>
    <t>Nine months ended September 30, 2013</t>
  </si>
  <si>
    <t>Difference in ALLL</t>
  </si>
  <si>
    <t>(1,204</t>
  </si>
  <si>
    <t>(285</t>
  </si>
  <si>
    <t>(159</t>
  </si>
  <si>
    <t>(15</t>
  </si>
  <si>
    <t>(274</t>
  </si>
  <si>
    <t>(148</t>
  </si>
  <si>
    <t>(506</t>
  </si>
  <si>
    <t>(287</t>
  </si>
  <si>
    <t>(127</t>
  </si>
  <si>
    <t>Total provision for loan losses</t>
  </si>
  <si>
    <t>Impaired Loan Balances and Their Related Allowance by Major Classes of Loans</t>
  </si>
  <si>
    <t>The tables below summarize information on impaired loans and their related allowance. Total impaired loans include non-accrual loans, accruing TDR loans and accreting PCI loans that have experienced post-acquisition declines in cash flows expected to be collected.</t>
  </si>
  <si>
    <t>Recorded investment in impaired loans:</t>
  </si>
  <si>
    <t>With no specific allowance recorded</t>
  </si>
  <si>
    <t>With a specific allowance recorded</t>
  </si>
  <si>
    <t>Total recorded investment in impaired loans</t>
  </si>
  <si>
    <t>Unpaid principal balance of impaired loans:</t>
  </si>
  <si>
    <t>Total unpaid principal balance of impaired loans</t>
  </si>
  <si>
    <t>Specific allowance</t>
  </si>
  <si>
    <t>Average recorded investment in impaired loans during the quarter ended September 30, 2013</t>
  </si>
  <si>
    <t>Interest income recognized on impaired loans during the quarter ended September 30, 2013</t>
  </si>
  <si>
    <t>Average recorded investment in impaired loans during the quarter ended June 30, 2013</t>
  </si>
  <si>
    <t>Interest income recognized on impaired loans during the quarter ended June 30, 2013</t>
  </si>
  <si>
    <t>Average recorded investment in impaired loans during the nine months ended September 30, 2013</t>
  </si>
  <si>
    <t>Interest income recognized on impaired loans during the nine months ended September 30, 2013</t>
  </si>
  <si>
    <t>Average recorded investment in impaired loans during the quarter ended September 30, 2012</t>
  </si>
  <si>
    <t>Interest income recognized on impaired loans during the quarter ended September 30, 2012</t>
  </si>
  <si>
    <t>Average recorded investment in impaired loans during the nine months ended September 30, 2012</t>
  </si>
  <si>
    <t>Interest income recognized on impaired loans during the nine months ended September 30, 2012</t>
  </si>
  <si>
    <r>
      <t xml:space="preserve">The gross interest income that would have been recorded had non-accrual loans been current totaled </t>
    </r>
    <r>
      <rPr>
        <sz val="10"/>
        <color rgb="FF000000"/>
        <rFont val="Arial"/>
        <family val="2"/>
      </rPr>
      <t>$291 thousand</t>
    </r>
    <r>
      <rPr>
        <sz val="10"/>
        <color theme="1"/>
        <rFont val="Arial"/>
        <family val="2"/>
      </rPr>
      <t xml:space="preserve">, </t>
    </r>
    <r>
      <rPr>
        <sz val="10"/>
        <color rgb="FF000000"/>
        <rFont val="Arial"/>
        <family val="2"/>
      </rPr>
      <t>$272 thousand</t>
    </r>
    <r>
      <rPr>
        <sz val="10"/>
        <color theme="1"/>
        <rFont val="Arial"/>
        <family val="2"/>
      </rPr>
      <t xml:space="preserve"> and </t>
    </r>
    <r>
      <rPr>
        <sz val="10"/>
        <color rgb="FF000000"/>
        <rFont val="Arial"/>
        <family val="2"/>
      </rPr>
      <t>$387 thousand</t>
    </r>
    <r>
      <rPr>
        <sz val="10"/>
        <color theme="1"/>
        <rFont val="Arial"/>
        <family val="2"/>
      </rPr>
      <t xml:space="preserve"> in the quarters ended </t>
    </r>
    <r>
      <rPr>
        <sz val="10"/>
        <color rgb="FF000000"/>
        <rFont val="Arial"/>
        <family val="2"/>
      </rPr>
      <t>September 30, 2013</t>
    </r>
    <r>
      <rPr>
        <sz val="10"/>
        <color theme="1"/>
        <rFont val="Arial"/>
        <family val="2"/>
      </rPr>
      <t xml:space="preserve">, </t>
    </r>
    <r>
      <rPr>
        <sz val="10"/>
        <color rgb="FF000000"/>
        <rFont val="Arial"/>
        <family val="2"/>
      </rPr>
      <t>June 30, 2013</t>
    </r>
    <r>
      <rPr>
        <sz val="10"/>
        <color theme="1"/>
        <rFont val="Arial"/>
        <family val="2"/>
      </rPr>
      <t xml:space="preserve"> and </t>
    </r>
    <r>
      <rPr>
        <sz val="10"/>
        <color rgb="FF000000"/>
        <rFont val="Arial"/>
        <family val="2"/>
      </rPr>
      <t>September 30, 2012</t>
    </r>
    <r>
      <rPr>
        <sz val="10"/>
        <color theme="1"/>
        <rFont val="Arial"/>
        <family val="2"/>
      </rPr>
      <t xml:space="preserve">, respectively, and totaled </t>
    </r>
    <r>
      <rPr>
        <sz val="10"/>
        <color rgb="FF000000"/>
        <rFont val="Arial"/>
        <family val="2"/>
      </rPr>
      <t>$827 thousand</t>
    </r>
    <r>
      <rPr>
        <sz val="10"/>
        <color theme="1"/>
        <rFont val="Arial"/>
        <family val="2"/>
      </rPr>
      <t xml:space="preserve"> and </t>
    </r>
    <r>
      <rPr>
        <sz val="10"/>
        <color rgb="FF000000"/>
        <rFont val="Arial"/>
        <family val="2"/>
      </rPr>
      <t>$870 thousand</t>
    </r>
    <r>
      <rPr>
        <sz val="10"/>
        <color theme="1"/>
        <rFont val="Arial"/>
        <family val="2"/>
      </rPr>
      <t xml:space="preserve">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September 30, 2012</t>
    </r>
    <r>
      <rPr>
        <sz val="10"/>
        <color theme="1"/>
        <rFont val="Arial"/>
        <family val="2"/>
      </rPr>
      <t>, respectively. PCI loans are excluded from the foregone interest data above as their accretable yield interest recognition is independent from the underlying contractual loan delinquency status. See “Purchased Credit-Impaired Loans” below for further discussion.</t>
    </r>
  </si>
  <si>
    <r>
      <t xml:space="preserve">Management monitors delinquent loans continuously and identifies problem loans, generally loans graded substandard or worse, to be evaluated individually for impairment testing. Generally, we charge off our estimated losses related to specifically-identified impaired loans when it is deemed uncollectible. The charged-off portion of impaired loans outstanding at </t>
    </r>
    <r>
      <rPr>
        <sz val="10"/>
        <color rgb="FF000000"/>
        <rFont val="Arial"/>
        <family val="2"/>
      </rPr>
      <t>September 30, 2013</t>
    </r>
    <r>
      <rPr>
        <sz val="10"/>
        <color theme="1"/>
        <rFont val="Arial"/>
        <family val="2"/>
      </rPr>
      <t xml:space="preserve"> totaled approximately </t>
    </r>
    <r>
      <rPr>
        <sz val="10"/>
        <color rgb="FF000000"/>
        <rFont val="Arial"/>
        <family val="2"/>
      </rPr>
      <t>$5.9 million</t>
    </r>
    <r>
      <rPr>
        <sz val="10"/>
        <color theme="1"/>
        <rFont val="Arial"/>
        <family val="2"/>
      </rPr>
      <t xml:space="preserve">.  At </t>
    </r>
    <r>
      <rPr>
        <sz val="10"/>
        <color rgb="FF000000"/>
        <rFont val="Arial"/>
        <family val="2"/>
      </rPr>
      <t>September 30, 2013</t>
    </r>
    <r>
      <rPr>
        <sz val="10"/>
        <color theme="1"/>
        <rFont val="Arial"/>
        <family val="2"/>
      </rPr>
      <t xml:space="preserve">, there were </t>
    </r>
    <r>
      <rPr>
        <sz val="10"/>
        <color rgb="FF000000"/>
        <rFont val="Arial"/>
        <family val="2"/>
      </rPr>
      <t>$447 thousand</t>
    </r>
    <r>
      <rPr>
        <sz val="10"/>
        <color theme="1"/>
        <rFont val="Arial"/>
        <family val="2"/>
      </rPr>
      <t xml:space="preserve"> outstanding commitments to extend credit on impaired loans, including loans to borrowers whose terms have been modified in troubled debt restructurings.</t>
    </r>
  </si>
  <si>
    <t>The following table discloses loans by major portfolio category and activity in the ALLL, as well as the related ALLL disaggregated by impairment evaluation method:</t>
  </si>
  <si>
    <t>Allowance for Loan Losses and Recorded Investment in Loans</t>
  </si>
  <si>
    <t>For the three months ended September 30, 2013</t>
  </si>
  <si>
    <t>Allowance for loan losses:</t>
  </si>
  <si>
    <t>Beginning balance</t>
  </si>
  <si>
    <t>Provision (reversal)</t>
  </si>
  <si>
    <t>Charge-offs</t>
  </si>
  <si>
    <t>(129</t>
  </si>
  <si>
    <t>(24</t>
  </si>
  <si>
    <t>(154</t>
  </si>
  <si>
    <t>Recoveries</t>
  </si>
  <si>
    <t>Ending balance</t>
  </si>
  <si>
    <t>For the three months ended June 30, 2013</t>
  </si>
  <si>
    <t>(189</t>
  </si>
  <si>
    <t>(26</t>
  </si>
  <si>
    <t>(30</t>
  </si>
  <si>
    <t>(175</t>
  </si>
  <si>
    <t>(386</t>
  </si>
  <si>
    <t>(13</t>
  </si>
  <si>
    <t>(85</t>
  </si>
  <si>
    <t>(610</t>
  </si>
  <si>
    <t>For the nine months ended September 30, 2013</t>
  </si>
  <si>
    <t>   Provision (reversal)</t>
  </si>
  <si>
    <t>   Charge-offs</t>
  </si>
  <si>
    <t>(586</t>
  </si>
  <si>
    <t>(41</t>
  </si>
  <si>
    <t>(133</t>
  </si>
  <si>
    <t>(87</t>
  </si>
  <si>
    <t>(847</t>
  </si>
  <si>
    <t>   Recoveries</t>
  </si>
  <si>
    <t>As of September 30, 2013:</t>
  </si>
  <si>
    <t>Ending ALLL related to loans collectively evaluated for impairment</t>
  </si>
  <si>
    <t>Ending ALLL related to loans  individually evaluated for impairment</t>
  </si>
  <si>
    <t>Ending ALLL related to purchased  credit-impaired loans</t>
  </si>
  <si>
    <t>Loans outstanding:</t>
  </si>
  <si>
    <t>Collectively evaluated for impairment</t>
  </si>
  <si>
    <r>
      <t>Individually evaluated for impairment</t>
    </r>
    <r>
      <rPr>
        <sz val="5"/>
        <color theme="1"/>
        <rFont val="Arial"/>
        <family val="2"/>
      </rPr>
      <t>1</t>
    </r>
  </si>
  <si>
    <t>Ratio of allowance for loan losses to total loans</t>
  </si>
  <si>
    <t>NM</t>
  </si>
  <si>
    <t>Allowance for loan losses to non-accrual loans</t>
  </si>
  <si>
    <r>
      <t>1</t>
    </r>
    <r>
      <rPr>
        <sz val="7"/>
        <color theme="1"/>
        <rFont val="Arial"/>
        <family val="2"/>
      </rPr>
      <t xml:space="preserve"> Total excludes </t>
    </r>
    <r>
      <rPr>
        <sz val="7"/>
        <color rgb="FF000000"/>
        <rFont val="Arial"/>
        <family val="2"/>
      </rPr>
      <t>$2.8 million</t>
    </r>
    <r>
      <rPr>
        <sz val="7"/>
        <color theme="1"/>
        <rFont val="Arial"/>
        <family val="2"/>
      </rPr>
      <t xml:space="preserve"> of PCI loans that have experienced post-acquisition declines in cash flows expected to be collected.These loans are included in the "purchased credit-impaired" amount in the next line below.</t>
    </r>
  </si>
  <si>
    <t>NM - Not Meaningful</t>
  </si>
  <si>
    <t>(dollars in thousands)</t>
  </si>
  <si>
    <t>As of December 31, 2012:</t>
  </si>
  <si>
    <r>
      <t>1</t>
    </r>
    <r>
      <rPr>
        <sz val="7"/>
        <color theme="1"/>
        <rFont val="Arial"/>
        <family val="2"/>
      </rPr>
      <t xml:space="preserve"> Total excludes </t>
    </r>
    <r>
      <rPr>
        <sz val="7"/>
        <color rgb="FF000000"/>
        <rFont val="Arial"/>
        <family val="2"/>
      </rPr>
      <t>$3.8 million</t>
    </r>
    <r>
      <rPr>
        <sz val="7"/>
        <color theme="1"/>
        <rFont val="Arial"/>
        <family val="2"/>
      </rPr>
      <t xml:space="preserve"> PCI loans that have experienced credit deterioration post-acquisition, which are included in the "purchased credit-impaired" amount in the next line below.</t>
    </r>
  </si>
  <si>
    <t>For the three months ended September 30, 2012</t>
  </si>
  <si>
    <t>(375</t>
  </si>
  <si>
    <t>(39</t>
  </si>
  <si>
    <t>(2,236</t>
  </si>
  <si>
    <t>(149</t>
  </si>
  <si>
    <t>(60</t>
  </si>
  <si>
    <t>(2,475</t>
  </si>
  <si>
    <t>For the nine months ended September 30, 2012</t>
  </si>
  <si>
    <t>(723</t>
  </si>
  <si>
    <t>(221</t>
  </si>
  <si>
    <t>(865</t>
  </si>
  <si>
    <t>(181</t>
  </si>
  <si>
    <t>(2,414</t>
  </si>
  <si>
    <t>(187</t>
  </si>
  <si>
    <t>(259</t>
  </si>
  <si>
    <t>(196</t>
  </si>
  <si>
    <t>(65</t>
  </si>
  <si>
    <t>(4,167</t>
  </si>
  <si>
    <t>Purchased Credit-Impaired Loans</t>
  </si>
  <si>
    <t>We evaluated loans purchased in accordance with accounting guidance in ASC 310-30 related to loans acquired with deteriorated credit quality. Acquired loans are considered credit-impaired if there is evidence of deterioration of credit quality since origination and it is probable, at the acquisition date, that we will be unable to collect all contractually required payments receivable. Management has determined certain loans purchased to be PCI loans based on credit indicators such as nonaccrual status, past due status, loan risk grade, etc. Revolving credit agreements (e.g. home equity lines of credit and revolving commercial loans) are not considered PCI loans as cash flows cannot be reasonably estimated.</t>
  </si>
  <si>
    <t>For acquired loans not considered credit-impaired, the difference between the contractual amounts due (principal amount) and the fair value is accounted for subsequently through accretion or amortization using an effective interest rate method for term loans and a straight line method for revolving lines. The accretion or amortization is recognized through the net interest margin.</t>
  </si>
  <si>
    <r>
      <t xml:space="preserve">The following table reflects the outstanding balance and related carrying value of PCI loans as of </t>
    </r>
    <r>
      <rPr>
        <sz val="10"/>
        <color rgb="FF000000"/>
        <rFont val="Arial"/>
        <family val="2"/>
      </rPr>
      <t>September 30, 2013</t>
    </r>
    <r>
      <rPr>
        <sz val="10"/>
        <color theme="1"/>
        <rFont val="Inherit"/>
      </rPr>
      <t xml:space="preserve"> </t>
    </r>
    <r>
      <rPr>
        <sz val="10"/>
        <color theme="1"/>
        <rFont val="Arial"/>
        <family val="2"/>
      </rPr>
      <t>and</t>
    </r>
    <r>
      <rPr>
        <sz val="10"/>
        <color theme="1"/>
        <rFont val="Inherit"/>
      </rPr>
      <t xml:space="preserve"> </t>
    </r>
    <r>
      <rPr>
        <sz val="10"/>
        <color rgb="FF000000"/>
        <rFont val="Arial"/>
        <family val="2"/>
      </rPr>
      <t>December 31, 2012</t>
    </r>
    <r>
      <rPr>
        <sz val="10"/>
        <color theme="1"/>
        <rFont val="Arial"/>
        <family val="2"/>
      </rPr>
      <t>:</t>
    </r>
  </si>
  <si>
    <t>PCI Loans</t>
  </si>
  <si>
    <t>Unpaid principal balance</t>
  </si>
  <si>
    <t>Carrying value</t>
  </si>
  <si>
    <t>Commercial real estate</t>
  </si>
  <si>
    <t>Total purchased credit-impaired loans</t>
  </si>
  <si>
    <t>The activities in the accretable yield, or income expected to be earned, for PCI loans were as follows:</t>
  </si>
  <si>
    <t>Accretable Yield</t>
  </si>
  <si>
    <t>(dollars in thousands, unaudited)</t>
  </si>
  <si>
    <t>June 30, 2013</t>
  </si>
  <si>
    <t>September 30, 2012</t>
  </si>
  <si>
    <t>Balance at beginning of period</t>
  </si>
  <si>
    <t>Additions</t>
  </si>
  <si>
    <r>
      <t xml:space="preserve">Removals </t>
    </r>
    <r>
      <rPr>
        <sz val="5"/>
        <color theme="1"/>
        <rFont val="Arial"/>
        <family val="2"/>
      </rPr>
      <t>1</t>
    </r>
  </si>
  <si>
    <t>(195</t>
  </si>
  <si>
    <t>(791</t>
  </si>
  <si>
    <t>(225</t>
  </si>
  <si>
    <t>Accretion</t>
  </si>
  <si>
    <t>(153</t>
  </si>
  <si>
    <t>(156</t>
  </si>
  <si>
    <t>(231</t>
  </si>
  <si>
    <t>(545</t>
  </si>
  <si>
    <t>(1,219</t>
  </si>
  <si>
    <r>
      <t xml:space="preserve">Reclassifications from nonaccretable difference </t>
    </r>
    <r>
      <rPr>
        <sz val="5"/>
        <color theme="1"/>
        <rFont val="Arial"/>
        <family val="2"/>
      </rPr>
      <t>2</t>
    </r>
  </si>
  <si>
    <t>Balance at end of period</t>
  </si>
  <si>
    <r>
      <t>1</t>
    </r>
    <r>
      <rPr>
        <sz val="8"/>
        <color theme="1"/>
        <rFont val="Arial"/>
        <family val="2"/>
      </rPr>
      <t xml:space="preserve"> Represents the accretable difference that is relieved when a loan exits the PCI population due to payoff, full charge-off, or transfer to repossessed assets, etc.</t>
    </r>
  </si>
  <si>
    <r>
      <t xml:space="preserve">2 </t>
    </r>
    <r>
      <rPr>
        <sz val="8"/>
        <color theme="1"/>
        <rFont val="Arial"/>
        <family val="2"/>
      </rPr>
      <t>Primarily relates to improvements in expected credit performance and changes in expected timing of cash flows.</t>
    </r>
  </si>
  <si>
    <r>
      <t> </t>
    </r>
    <r>
      <rPr>
        <u/>
        <sz val="10"/>
        <color theme="1"/>
        <rFont val="Arial"/>
        <family val="2"/>
      </rPr>
      <t>Pledged Loans</t>
    </r>
  </si>
  <si>
    <r>
      <t xml:space="preserve">Our FHLB line of credit is secured under terms of a blanket collateral agreement by a pledge of certain qualifying loans with an unpaid principal balance of </t>
    </r>
    <r>
      <rPr>
        <sz val="10"/>
        <color rgb="FF000000"/>
        <rFont val="Arial"/>
        <family val="2"/>
      </rPr>
      <t>$702.2 million</t>
    </r>
    <r>
      <rPr>
        <sz val="10"/>
        <color theme="1"/>
        <rFont val="Arial"/>
        <family val="2"/>
      </rPr>
      <t xml:space="preserve"> and </t>
    </r>
    <r>
      <rPr>
        <sz val="10"/>
        <color rgb="FF000000"/>
        <rFont val="Arial"/>
        <family val="2"/>
      </rPr>
      <t>$567.8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Our FHLB line of credit totaled </t>
    </r>
    <r>
      <rPr>
        <sz val="10"/>
        <color rgb="FF000000"/>
        <rFont val="Arial"/>
        <family val="2"/>
      </rPr>
      <t>$414.8 million</t>
    </r>
    <r>
      <rPr>
        <sz val="10"/>
        <color theme="1"/>
        <rFont val="Arial"/>
        <family val="2"/>
      </rPr>
      <t xml:space="preserve"> and </t>
    </r>
    <r>
      <rPr>
        <sz val="10"/>
        <color rgb="FF000000"/>
        <rFont val="Arial"/>
        <family val="2"/>
      </rPr>
      <t>$321.3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In addition, we pledge a certain residential loan portfolio, which totaled </t>
    </r>
    <r>
      <rPr>
        <sz val="10"/>
        <color rgb="FF000000"/>
        <rFont val="Arial"/>
        <family val="2"/>
      </rPr>
      <t>$24.9 million</t>
    </r>
    <r>
      <rPr>
        <sz val="10"/>
        <color theme="1"/>
        <rFont val="Arial"/>
        <family val="2"/>
      </rPr>
      <t xml:space="preserve"> and </t>
    </r>
    <r>
      <rPr>
        <sz val="10"/>
        <color rgb="FF000000"/>
        <rFont val="Arial"/>
        <family val="2"/>
      </rPr>
      <t>$30.1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 to secure our borrowing capacity with the Federal Reserve Bank (</t>
    </r>
    <r>
      <rPr>
        <sz val="10"/>
        <color theme="1"/>
        <rFont val="Inherit"/>
      </rPr>
      <t>“</t>
    </r>
    <r>
      <rPr>
        <sz val="10"/>
        <color theme="1"/>
        <rFont val="Arial"/>
        <family val="2"/>
      </rPr>
      <t>FRB</t>
    </r>
    <r>
      <rPr>
        <sz val="10"/>
        <color theme="1"/>
        <rFont val="Inherit"/>
      </rPr>
      <t>”</t>
    </r>
    <r>
      <rPr>
        <sz val="10"/>
        <color theme="1"/>
        <rFont val="Arial"/>
        <family val="2"/>
      </rPr>
      <t>). Also see Note 7 below.</t>
    </r>
  </si>
  <si>
    <t>Borrowings</t>
  </si>
  <si>
    <t>Debt Disclosure [Abstract]</t>
  </si>
  <si>
    <r>
      <t xml:space="preserve">Federal Funds Purchased – We had unsecured lines of credit totaling </t>
    </r>
    <r>
      <rPr>
        <sz val="10"/>
        <color rgb="FF000000"/>
        <rFont val="Arial"/>
        <family val="2"/>
      </rPr>
      <t>$87.0 million</t>
    </r>
    <r>
      <rPr>
        <sz val="10"/>
        <color theme="1"/>
        <rFont val="Arial"/>
        <family val="2"/>
      </rPr>
      <t xml:space="preserve"> with correspondent banks for overnight borrowings at both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In general, interest rates on these lines approximate the Federal Funds target rat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Inherit"/>
      </rPr>
      <t xml:space="preserve">, </t>
    </r>
    <r>
      <rPr>
        <sz val="10"/>
        <color theme="1"/>
        <rFont val="Arial"/>
        <family val="2"/>
      </rPr>
      <t xml:space="preserve">we had </t>
    </r>
    <r>
      <rPr>
        <sz val="10"/>
        <color rgb="FF000000"/>
        <rFont val="Arial"/>
        <family val="2"/>
      </rPr>
      <t>no</t>
    </r>
    <r>
      <rPr>
        <sz val="10"/>
        <color theme="1"/>
        <rFont val="Arial"/>
        <family val="2"/>
      </rPr>
      <t xml:space="preserve"> overnight borrowings outstanding under these credit facilities.</t>
    </r>
  </si>
  <si>
    <r>
      <t xml:space="preserve">Federal Home Loan Bank Borrowings –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 had lines of credit with the FHLB totaling </t>
    </r>
    <r>
      <rPr>
        <sz val="10"/>
        <color rgb="FF000000"/>
        <rFont val="Arial"/>
        <family val="2"/>
      </rPr>
      <t>$414.8 million</t>
    </r>
    <r>
      <rPr>
        <sz val="10"/>
        <color theme="1"/>
        <rFont val="Arial"/>
        <family val="2"/>
      </rPr>
      <t xml:space="preserve"> and </t>
    </r>
    <r>
      <rPr>
        <sz val="10"/>
        <color rgb="FF000000"/>
        <rFont val="Arial"/>
        <family val="2"/>
      </rPr>
      <t>$321.3 million</t>
    </r>
    <r>
      <rPr>
        <sz val="10"/>
        <color theme="1"/>
        <rFont val="Arial"/>
        <family val="2"/>
      </rPr>
      <t xml:space="preserve">, respectively, based on eligible collateral of certain loan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 had no FHLB overnight borrowings. </t>
    </r>
  </si>
  <si>
    <r>
      <t xml:space="preserve">On February 5, 2008, we entered into a </t>
    </r>
    <r>
      <rPr>
        <sz val="10"/>
        <color rgb="FF000000"/>
        <rFont val="Arial"/>
        <family val="2"/>
      </rPr>
      <t>ten</t>
    </r>
    <r>
      <rPr>
        <sz val="10"/>
        <color theme="1"/>
        <rFont val="Arial"/>
        <family val="2"/>
      </rPr>
      <t xml:space="preserve">-year borrowing agreement under the same FHLB line of credit for </t>
    </r>
    <r>
      <rPr>
        <sz val="10"/>
        <color rgb="FF000000"/>
        <rFont val="Arial"/>
        <family val="2"/>
      </rPr>
      <t>$15.0 million</t>
    </r>
    <r>
      <rPr>
        <sz val="10"/>
        <color theme="1"/>
        <rFont val="Arial"/>
        <family val="2"/>
      </rPr>
      <t xml:space="preserve"> at a fixed rate of </t>
    </r>
    <r>
      <rPr>
        <sz val="10"/>
        <color rgb="FF000000"/>
        <rFont val="Arial"/>
        <family val="2"/>
      </rPr>
      <t>2.07%</t>
    </r>
    <r>
      <rPr>
        <sz val="10"/>
        <color theme="1"/>
        <rFont val="Arial"/>
        <family val="2"/>
      </rPr>
      <t xml:space="preserve">, which remained outstanding at </t>
    </r>
    <r>
      <rPr>
        <sz val="10"/>
        <color rgb="FF000000"/>
        <rFont val="Arial"/>
        <family val="2"/>
      </rPr>
      <t>September 30, 2013</t>
    </r>
    <r>
      <rPr>
        <sz val="10"/>
        <color theme="1"/>
        <rFont val="Arial"/>
        <family val="2"/>
      </rPr>
      <t xml:space="preserve">. Interest-only payments are required every </t>
    </r>
    <r>
      <rPr>
        <sz val="10"/>
        <color rgb="FF000000"/>
        <rFont val="Arial"/>
        <family val="2"/>
      </rPr>
      <t>three</t>
    </r>
    <r>
      <rPr>
        <sz val="10"/>
        <color theme="1"/>
        <rFont val="Arial"/>
        <family val="2"/>
      </rPr>
      <t xml:space="preserve"> months until the entire principal is due on February 5, 2018. The FHLB has the unconditional right to accelerate the due date on November 5, 2013 and every </t>
    </r>
    <r>
      <rPr>
        <sz val="10"/>
        <color rgb="FF000000"/>
        <rFont val="Arial"/>
        <family val="2"/>
      </rPr>
      <t>three</t>
    </r>
    <r>
      <rPr>
        <sz val="10"/>
        <color theme="1"/>
        <rFont val="Arial"/>
        <family val="2"/>
      </rPr>
      <t xml:space="preserve"> months thereafter (the “put dates”). If the FHLB exercises its right to accelerate the due date, the FHLB will offer replacement funding at the current market rate, subject to certain conditions. We must comply with the put date, but are not required to accept replacement funding.</t>
    </r>
  </si>
  <si>
    <r>
      <t xml:space="preserve">At </t>
    </r>
    <r>
      <rPr>
        <sz val="10"/>
        <color rgb="FF000000"/>
        <rFont val="Arial"/>
        <family val="2"/>
      </rPr>
      <t>September 30, 2013</t>
    </r>
    <r>
      <rPr>
        <sz val="10"/>
        <color theme="1"/>
        <rFont val="Arial"/>
        <family val="2"/>
      </rPr>
      <t xml:space="preserve">, </t>
    </r>
    <r>
      <rPr>
        <sz val="10"/>
        <color rgb="FF000000"/>
        <rFont val="Arial"/>
        <family val="2"/>
      </rPr>
      <t>$399.8 million</t>
    </r>
    <r>
      <rPr>
        <sz val="10"/>
        <color theme="1"/>
        <rFont val="Arial"/>
        <family val="2"/>
      </rPr>
      <t xml:space="preserve"> was remaining as available for borrowing from the FHLB. The FHLB overnight borrowing and the FHLB line of credit are secured by a certain loan portfolio under a blanket lien.</t>
    </r>
  </si>
  <si>
    <r>
      <t xml:space="preserve">Federal Reserve Line of Credit – We have a line of credit with the FRB secured by a certain residential loan portfolio.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 had borrowing capacity under this line totaling </t>
    </r>
    <r>
      <rPr>
        <sz val="10"/>
        <color rgb="FF000000"/>
        <rFont val="Arial"/>
        <family val="2"/>
      </rPr>
      <t>$24.9 million</t>
    </r>
    <r>
      <rPr>
        <sz val="10"/>
        <color theme="1"/>
        <rFont val="Arial"/>
        <family val="2"/>
      </rPr>
      <t xml:space="preserve"> and </t>
    </r>
    <r>
      <rPr>
        <sz val="10"/>
        <color rgb="FF000000"/>
        <rFont val="Arial"/>
        <family val="2"/>
      </rPr>
      <t>$30.1 million</t>
    </r>
    <r>
      <rPr>
        <sz val="10"/>
        <color theme="1"/>
        <rFont val="Arial"/>
        <family val="2"/>
      </rPr>
      <t xml:space="preserve">, respectively, and had </t>
    </r>
    <r>
      <rPr>
        <sz val="10"/>
        <color rgb="FF000000"/>
        <rFont val="Arial"/>
        <family val="2"/>
      </rPr>
      <t>no</t>
    </r>
    <r>
      <rPr>
        <sz val="10"/>
        <color theme="1"/>
        <rFont val="Arial"/>
        <family val="2"/>
      </rPr>
      <t xml:space="preserve"> outstanding borrowings with the FRB.</t>
    </r>
  </si>
  <si>
    <t>Equity [Abstract]</t>
  </si>
  <si>
    <t>Preferred Stock</t>
  </si>
  <si>
    <r>
      <t xml:space="preserve">Under the United States Department of the Treasury Capital Purchase Program (the “TCPP”), which was intended to stabilize and inject liquidity into the financial industry, on December 5, 2008, Bancorp issued to the U.S. Treasury </t>
    </r>
    <r>
      <rPr>
        <sz val="10"/>
        <color rgb="FF000000"/>
        <rFont val="Arial"/>
        <family val="2"/>
      </rPr>
      <t>28,000 shares</t>
    </r>
    <r>
      <rPr>
        <sz val="10"/>
        <color theme="1"/>
        <rFont val="Arial"/>
        <family val="2"/>
      </rPr>
      <t xml:space="preserve"> of senior preferred stock with a </t>
    </r>
    <r>
      <rPr>
        <sz val="10"/>
        <color rgb="FF000000"/>
        <rFont val="Arial"/>
        <family val="2"/>
      </rPr>
      <t>zero</t>
    </r>
    <r>
      <rPr>
        <sz val="10"/>
        <color theme="1"/>
        <rFont val="Arial"/>
        <family val="2"/>
      </rPr>
      <t xml:space="preserve"> par value and a </t>
    </r>
    <r>
      <rPr>
        <sz val="10"/>
        <color rgb="FF000000"/>
        <rFont val="Arial"/>
        <family val="2"/>
      </rPr>
      <t>$1,000</t>
    </r>
    <r>
      <rPr>
        <sz val="10"/>
        <color theme="1"/>
        <rFont val="Arial"/>
        <family val="2"/>
      </rPr>
      <t xml:space="preserve"> per share liquidation preference, along with a warrant to purchase </t>
    </r>
    <r>
      <rPr>
        <sz val="10"/>
        <color rgb="FF000000"/>
        <rFont val="Arial"/>
        <family val="2"/>
      </rPr>
      <t>154,242 shares</t>
    </r>
    <r>
      <rPr>
        <sz val="10"/>
        <color theme="1"/>
        <rFont val="Arial"/>
        <family val="2"/>
      </rPr>
      <t xml:space="preserve"> of common stock at a per share exercise price of </t>
    </r>
    <r>
      <rPr>
        <sz val="10"/>
        <color rgb="FF000000"/>
        <rFont val="Arial"/>
        <family val="2"/>
      </rPr>
      <t>$27.23</t>
    </r>
    <r>
      <rPr>
        <sz val="10"/>
        <color theme="1"/>
        <rFont val="Arial"/>
        <family val="2"/>
      </rPr>
      <t xml:space="preserve">, in exchange for aggregate consideration of </t>
    </r>
    <r>
      <rPr>
        <sz val="10"/>
        <color rgb="FF000000"/>
        <rFont val="Arial"/>
        <family val="2"/>
      </rPr>
      <t>$28.0 million</t>
    </r>
    <r>
      <rPr>
        <sz val="10"/>
        <color theme="1"/>
        <rFont val="Arial"/>
        <family val="2"/>
      </rPr>
      <t xml:space="preserve">. The proceeds of </t>
    </r>
    <r>
      <rPr>
        <sz val="10"/>
        <color rgb="FF000000"/>
        <rFont val="Arial"/>
        <family val="2"/>
      </rPr>
      <t>$28.0 million</t>
    </r>
    <r>
      <rPr>
        <sz val="10"/>
        <color theme="1"/>
        <rFont val="Arial"/>
        <family val="2"/>
      </rPr>
      <t xml:space="preserve"> were allocated between the preferred stock and the warrant with </t>
    </r>
    <r>
      <rPr>
        <sz val="10"/>
        <color rgb="FF000000"/>
        <rFont val="Arial"/>
        <family val="2"/>
      </rPr>
      <t>$27.0 million</t>
    </r>
    <r>
      <rPr>
        <sz val="10"/>
        <color theme="1"/>
        <rFont val="Arial"/>
        <family val="2"/>
      </rPr>
      <t xml:space="preserve"> allocated to preferred stock and </t>
    </r>
    <r>
      <rPr>
        <sz val="10"/>
        <color rgb="FF000000"/>
        <rFont val="Arial"/>
        <family val="2"/>
      </rPr>
      <t>$961 thousand</t>
    </r>
    <r>
      <rPr>
        <sz val="10"/>
        <color theme="1"/>
        <rFont val="Arial"/>
        <family val="2"/>
      </rPr>
      <t xml:space="preserve"> allocated to the warrant, based on their relative fair value at the time of issuance. The warrant was immediately exercisable and expires </t>
    </r>
    <r>
      <rPr>
        <sz val="10"/>
        <color rgb="FF000000"/>
        <rFont val="Arial"/>
        <family val="2"/>
      </rPr>
      <t>10 years</t>
    </r>
    <r>
      <rPr>
        <sz val="10"/>
        <color theme="1"/>
        <rFont val="Arial"/>
        <family val="2"/>
      </rPr>
      <t xml:space="preserve"> after the issuance date.</t>
    </r>
  </si>
  <si>
    <r>
      <t xml:space="preserve">Under the American Recovery and Reinvestment Act of 2009, which allowed participants in the TCPP to withdraw from the program, we repurchased all </t>
    </r>
    <r>
      <rPr>
        <sz val="10"/>
        <color rgb="FF000000"/>
        <rFont val="Arial"/>
        <family val="2"/>
      </rPr>
      <t>28,000 shares</t>
    </r>
    <r>
      <rPr>
        <sz val="10"/>
        <color theme="1"/>
        <rFont val="Arial"/>
        <family val="2"/>
      </rPr>
      <t xml:space="preserve"> of outstanding preferred stock from the U.S. Treasury at </t>
    </r>
    <r>
      <rPr>
        <sz val="10"/>
        <color rgb="FF000000"/>
        <rFont val="Arial"/>
        <family val="2"/>
      </rPr>
      <t>$28 million</t>
    </r>
    <r>
      <rPr>
        <sz val="10"/>
        <color theme="1"/>
        <rFont val="Arial"/>
        <family val="2"/>
      </rPr>
      <t xml:space="preserve"> plus accrued but unpaid dividends of </t>
    </r>
    <r>
      <rPr>
        <sz val="10"/>
        <color rgb="FF000000"/>
        <rFont val="Arial"/>
        <family val="2"/>
      </rPr>
      <t>$179 thousand</t>
    </r>
    <r>
      <rPr>
        <sz val="10"/>
        <color theme="1"/>
        <rFont val="Arial"/>
        <family val="2"/>
      </rPr>
      <t xml:space="preserve"> on March 31, 2009. At the time of repurchase, we also accelerated the remaining accretion of the preferred stock totaling </t>
    </r>
    <r>
      <rPr>
        <sz val="10"/>
        <color rgb="FF000000"/>
        <rFont val="Arial"/>
        <family val="2"/>
      </rPr>
      <t>$945 thousand</t>
    </r>
    <r>
      <rPr>
        <sz val="10"/>
        <color theme="1"/>
        <rFont val="Arial"/>
        <family val="2"/>
      </rPr>
      <t xml:space="preserve"> through retained earnings, reducing our net income available to common stockholders. The warrant was subsequently auctioned to two institutional investors in November 2011 and remains outstanding. It is adjusted for cash dividend increases to represent a right to purchase </t>
    </r>
    <r>
      <rPr>
        <sz val="10"/>
        <color rgb="FF000000"/>
        <rFont val="Arial"/>
        <family val="2"/>
      </rPr>
      <t>155,954</t>
    </r>
    <r>
      <rPr>
        <sz val="10"/>
        <color theme="1"/>
        <rFont val="Arial"/>
        <family val="2"/>
      </rPr>
      <t xml:space="preserve"> shares of common stock at </t>
    </r>
    <r>
      <rPr>
        <sz val="10"/>
        <color rgb="FF000000"/>
        <rFont val="Arial"/>
        <family val="2"/>
      </rPr>
      <t>$26.93</t>
    </r>
    <r>
      <rPr>
        <sz val="10"/>
        <color theme="1"/>
        <rFont val="Arial"/>
        <family val="2"/>
      </rPr>
      <t xml:space="preserve"> per share as of </t>
    </r>
    <r>
      <rPr>
        <sz val="10"/>
        <color rgb="FF000000"/>
        <rFont val="Arial"/>
        <family val="2"/>
      </rPr>
      <t>September 30, 2013</t>
    </r>
    <r>
      <rPr>
        <sz val="10"/>
        <color theme="1"/>
        <rFont val="Arial"/>
        <family val="2"/>
      </rPr>
      <t xml:space="preserve"> in accordance with Section 13(c) of the Form of Warrant to Purchase Common Stock. </t>
    </r>
  </si>
  <si>
    <t>Dividends</t>
  </si>
  <si>
    <t>Presented below is a summary of cash dividends paid to common shareholders, recorded as a reduction of retained earnings.</t>
  </si>
  <si>
    <t>(in thousands except per share data, unaudited)</t>
  </si>
  <si>
    <t>Cash dividends to common stockholders</t>
  </si>
  <si>
    <t>Cash dividends per common share</t>
  </si>
  <si>
    <t>Share-Based Payments</t>
  </si>
  <si>
    <t xml:space="preserve">The fair value of stock options on the grant date is recorded as a stock-based compensation expense in the consolidated statements of comprehensive income over the requisite service period with a corresponding increase in common stock. Stock-based compensation also includes compensation expense related to the issuance of unvested restricted common shares pursuant to the 2007 Equity Plan. The grant-date fair value of the restricted common shares, which equals its intrinsic value on that date, is being recorded as compensation expense over the requisite service period with a corresponding increase in common stock as the shares vest. In addition, we record excess tax benefits on the exercise </t>
  </si>
  <si>
    <t>of non-qualified stock options, the disqualifying disposition of incentive stock options and vesting of restricted stock as an addition to common stock with a corresponding decrease in current taxes payable.</t>
  </si>
  <si>
    <t>The holders of the unvested restricted common shares are entitled to dividends on the same per-share ratio as the holders of common stock. Dividends paid on the portion of share-based awards not expected to vest are also included in stock-based compensation expense. Tax benefits on dividends paid on the portion of share-based awards expected to vest are recorded as an increase to common stock with a corresponding decrease in current taxes payable.</t>
  </si>
  <si>
    <t>Commitments and Contingencies</t>
  </si>
  <si>
    <t>Commitments and Contingencies Disclosure [Abstract]</t>
  </si>
  <si>
    <t>Financial Instruments with Off-Balance Sheet Risk</t>
  </si>
  <si>
    <t>We make commitments to extend credit in the normal course of business to meet the financing needs of our customers. These financial instruments include commitments to extend credit in the form of loans or through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 does not necessarily represent future cash requirements.</t>
  </si>
  <si>
    <t>We are exposed to credit loss equal to the contract amount of the commitment in the event of nonperformance by the borrower. We use the same credit policies in making commitments as we do for on-balance-sheet instruments and we evaluate each customer’s credit worthiness on a case-by-case basis. The amount of collateral obtained, if deemed necessary by us, is based on Management's credit evaluation of the borrower. Collateral held varies, but may include accounts receivable, inventory, property, plant and equipment, and real property.</t>
  </si>
  <si>
    <r>
      <t xml:space="preserve">The contractual amount of loan commitments and standby letters of credit not reflected on the consolidated statements of condition was </t>
    </r>
    <r>
      <rPr>
        <sz val="10"/>
        <color rgb="FF000000"/>
        <rFont val="Arial"/>
        <family val="2"/>
      </rPr>
      <t>$294.4 million</t>
    </r>
    <r>
      <rPr>
        <sz val="10"/>
        <color theme="1"/>
        <rFont val="Arial"/>
        <family val="2"/>
      </rPr>
      <t xml:space="preserve"> at </t>
    </r>
    <r>
      <rPr>
        <sz val="10"/>
        <color rgb="FF000000"/>
        <rFont val="Arial"/>
        <family val="2"/>
      </rPr>
      <t>September 30, 2013</t>
    </r>
    <r>
      <rPr>
        <sz val="10"/>
        <color theme="1"/>
        <rFont val="Arial"/>
        <family val="2"/>
      </rPr>
      <t xml:space="preserve"> at rates ranging from </t>
    </r>
    <r>
      <rPr>
        <sz val="10"/>
        <color rgb="FF000000"/>
        <rFont val="Arial"/>
        <family val="2"/>
      </rPr>
      <t>1.70%</t>
    </r>
    <r>
      <rPr>
        <sz val="10"/>
        <color theme="1"/>
        <rFont val="Arial"/>
        <family val="2"/>
      </rPr>
      <t xml:space="preserve"> to </t>
    </r>
    <r>
      <rPr>
        <sz val="10"/>
        <color rgb="FF000000"/>
        <rFont val="Arial"/>
        <family val="2"/>
      </rPr>
      <t>18.00%</t>
    </r>
    <r>
      <rPr>
        <sz val="10"/>
        <color theme="1"/>
        <rFont val="Arial"/>
        <family val="2"/>
      </rPr>
      <t xml:space="preserve">. This amount included </t>
    </r>
    <r>
      <rPr>
        <sz val="10"/>
        <color rgb="FF000000"/>
        <rFont val="Arial"/>
        <family val="2"/>
      </rPr>
      <t>$155.5 million</t>
    </r>
    <r>
      <rPr>
        <sz val="10"/>
        <color theme="1"/>
        <rFont val="Arial"/>
        <family val="2"/>
      </rPr>
      <t xml:space="preserve"> under commercial lines of credit (these commitments are contingent upon customers maintaining specific credit standards), </t>
    </r>
    <r>
      <rPr>
        <sz val="10"/>
        <color rgb="FF000000"/>
        <rFont val="Arial"/>
        <family val="2"/>
      </rPr>
      <t>$87.7 million</t>
    </r>
    <r>
      <rPr>
        <sz val="10"/>
        <color theme="1"/>
        <rFont val="Arial"/>
        <family val="2"/>
      </rPr>
      <t xml:space="preserve"> under revolving home equity lines, </t>
    </r>
    <r>
      <rPr>
        <sz val="10"/>
        <color rgb="FF000000"/>
        <rFont val="Arial"/>
        <family val="2"/>
      </rPr>
      <t>$27.3 million</t>
    </r>
    <r>
      <rPr>
        <sz val="10"/>
        <color theme="1"/>
        <rFont val="Arial"/>
        <family val="2"/>
      </rPr>
      <t xml:space="preserve"> under undisbursed construction loans, </t>
    </r>
    <r>
      <rPr>
        <sz val="10"/>
        <color rgb="FF000000"/>
        <rFont val="Arial"/>
        <family val="2"/>
      </rPr>
      <t>$13.1 million</t>
    </r>
    <r>
      <rPr>
        <sz val="10"/>
        <color theme="1"/>
        <rFont val="Arial"/>
        <family val="2"/>
      </rPr>
      <t xml:space="preserve"> under standby letters of credit, and a remaining </t>
    </r>
    <r>
      <rPr>
        <sz val="10"/>
        <color rgb="FF000000"/>
        <rFont val="Arial"/>
        <family val="2"/>
      </rPr>
      <t>$10.8 million</t>
    </r>
    <r>
      <rPr>
        <sz val="10"/>
        <color theme="1"/>
        <rFont val="Arial"/>
        <family val="2"/>
      </rPr>
      <t xml:space="preserve"> under personal and other lines of credit. We have set aside an allowance for losses in the amount of </t>
    </r>
    <r>
      <rPr>
        <sz val="10"/>
        <color rgb="FF000000"/>
        <rFont val="Arial"/>
        <family val="2"/>
      </rPr>
      <t>$589 thousand</t>
    </r>
    <r>
      <rPr>
        <sz val="10"/>
        <color theme="1"/>
        <rFont val="Arial"/>
        <family val="2"/>
      </rPr>
      <t xml:space="preserve"> for these commitments as of </t>
    </r>
    <r>
      <rPr>
        <sz val="10"/>
        <color rgb="FF000000"/>
        <rFont val="Arial"/>
        <family val="2"/>
      </rPr>
      <t>September 30, 2013</t>
    </r>
    <r>
      <rPr>
        <sz val="10"/>
        <color theme="1"/>
        <rFont val="Arial"/>
        <family val="2"/>
      </rPr>
      <t>, which is recorded in interest payable and other liabilities on the consolidated statements of condition.</t>
    </r>
  </si>
  <si>
    <t>Operating Leases</t>
  </si>
  <si>
    <t xml:space="preserve">We rent certain premises and equipment under long-term, non-cancelable operating leases expiring at various dates through the year 2024. Most of the leases contain certain renewal options and escalation clauses. At September 30, 2013, the approximate minimum future commitments payable under non-cancelable contracts for leased premises are as follows: </t>
  </si>
  <si>
    <t>Thereafter</t>
  </si>
  <si>
    <t>Operating leases</t>
  </si>
  <si>
    <t>Litigation and Regulatory Matters</t>
  </si>
  <si>
    <t xml:space="preserve">We may be party to legal actions which arise from time to time as part of the normal course of our business.  We believe, after consultation with legal counsel, that we have meritorious defenses in these actions, and that litigation contingency liability, if any, will not have a material adverse effect on our financial position, results of operations, or cash flows. </t>
  </si>
  <si>
    <r>
      <t xml:space="preserve">We are responsible for our proportionate share of certain litigation indemnifications provided to Visa U.S.A. by its member banks in connection with lawsuits related to anti-trust charges and interchange fees. On July 13, 2012, Visa U.S.A. signed a memorandum of understanding to enter into a settlement agreement to resolve the Class Plaintiffs' claims and an agreement in principle to resolve the Individual Plaintiffs' claims in the same multi-district interchange litigation. The settlement includes a cash payment through further reduction in conversion rate of Visa Class B shares by member banks and a </t>
    </r>
    <r>
      <rPr>
        <sz val="10"/>
        <color rgb="FF000000"/>
        <rFont val="Arial"/>
        <family val="2"/>
      </rPr>
      <t>ten</t>
    </r>
    <r>
      <rPr>
        <sz val="10"/>
        <color theme="1"/>
        <rFont val="Arial"/>
        <family val="2"/>
      </rPr>
      <t xml:space="preserve"> basis point reduction in credit card interchange rates for </t>
    </r>
    <r>
      <rPr>
        <sz val="10"/>
        <color rgb="FF000000"/>
        <rFont val="Arial"/>
        <family val="2"/>
      </rPr>
      <t>eight</t>
    </r>
    <r>
      <rPr>
        <sz val="10"/>
        <color theme="1"/>
        <rFont val="Arial"/>
        <family val="2"/>
      </rPr>
      <t xml:space="preserve"> months. A number of procedural steps remain before this settlement can become final and the full impact to member banks like us is still uncertain. However, we are not aware of significant future cash settlement payments required by us on the litigation and the </t>
    </r>
    <r>
      <rPr>
        <sz val="10"/>
        <color rgb="FF000000"/>
        <rFont val="Arial"/>
        <family val="2"/>
      </rPr>
      <t>ten</t>
    </r>
    <r>
      <rPr>
        <sz val="10"/>
        <color theme="1"/>
        <rFont val="Arial"/>
        <family val="2"/>
      </rPr>
      <t xml:space="preserve"> basis point reduction in credit card interchange fees for us is not expected to be material. Also refer to Note 13 to the Consolidated Financial Statements of the Bancorp’s </t>
    </r>
    <r>
      <rPr>
        <sz val="10"/>
        <color rgb="FF000000"/>
        <rFont val="Arial"/>
        <family val="2"/>
      </rPr>
      <t>2012</t>
    </r>
    <r>
      <rPr>
        <sz val="10"/>
        <color theme="1"/>
        <rFont val="Arial"/>
        <family val="2"/>
      </rPr>
      <t xml:space="preserve"> Annual Report on Form 10-K.</t>
    </r>
  </si>
  <si>
    <t>Derivative Financial Instruments and Hedging Activities</t>
  </si>
  <si>
    <t>Derivative Instruments and Hedging Activities Disclosure [Abstract]</t>
  </si>
  <si>
    <t>We have entered into interest rate swap agreements, primarily as an asset/liability management strategy, in order to mitigate the changes in the fair value of specified long-term fixed-rate loans (or firm commitments to enter into long-term fixed-rate loans) caused by changes in interest rates. These hedges allow us to offer long-term fixed rate loans to customers without assuming the interest rate risk of a long-term asset. Converting our fixed-rate interest payments to floating-rate interest payments, generally benchmarked to the one-month U.S. dollar LIBOR index, protects us against changes in the fair value of our loans otherwise associated with fluctuating interest rates.</t>
  </si>
  <si>
    <r>
      <t xml:space="preserve">The fixed-rate payment features of the interest rate swap agreements are generally structured at inception to mirror substantially all of the provisions of the hedged loan agreements. These interest rate swaps, designated and qualified as fair value hedges, are carried on the consolidated statements of condition at their fair value in other assets (when the fair value is positive) or in other liabilities (when the fair value is negative). </t>
    </r>
    <r>
      <rPr>
        <sz val="10"/>
        <color rgb="FF000000"/>
        <rFont val="Arial"/>
        <family val="2"/>
      </rPr>
      <t>One</t>
    </r>
    <r>
      <rPr>
        <sz val="10"/>
        <color theme="1"/>
        <rFont val="Arial"/>
        <family val="2"/>
      </rPr>
      <t xml:space="preserve"> of our interest rate swap agreements qualifies for shortcut hedge accounting treatment. The change in fair value of the swap using the shortcut accounting treatment is recorded in other non-interest income, while the change in fair value of swaps using non-shortcut accounting is recorded in interest income. The unrealized gain or loss in fair value of the hedged fixed-rate loan due to LIBOR interest rate movements is recorded as an adjustment to the hedged loan and offset in other non-interest income (for shortcut accounting treatment) or interest income (for non-shortcut accounting treatment).</t>
    </r>
  </si>
  <si>
    <r>
      <t xml:space="preserve">From time to time, we make firm commitments to enter into long-term fixed-rate loans with borrowers backed by yield maintenance agreements and simultaneously enter into forward interest rate swap agreements with correspondent banks to mitigate the change in fair value of the yield maintenance agreement. Prior to loan funding, yield maintenance agreements with net settlement features that meet the definition of a derivative are considered as non-designated hedges and are carried on the consolidated statements of condition at their fair value in other assets (when the fair value is positive) or in other liabilities (when the fair value is negative). The offsetting changes in the fair value of the forward swap and the yield maintenance agreement are recorded in interest income. In June 2007, August 2010 and June 2011, </t>
    </r>
    <r>
      <rPr>
        <sz val="10"/>
        <color rgb="FF000000"/>
        <rFont val="Arial"/>
        <family val="2"/>
      </rPr>
      <t>three</t>
    </r>
    <r>
      <rPr>
        <sz val="10"/>
        <color theme="1"/>
        <rFont val="Arial"/>
        <family val="2"/>
      </rPr>
      <t xml:space="preserve"> previously undesignated forward swaps were designated to offset the change in fair value of a fixed-rate loan originated in each of those periods. Subsequent to the point of the swap designations, the related yield maintenance agreements are no longer considered derivatives. Their fair value at the designation date was recorded in other assets and is amortized using the effective yield method over the life of the respective designated loans. </t>
    </r>
  </si>
  <si>
    <t xml:space="preserve">The net effect of the change in fair value of interest rate swaps, the amortization of the yield maintenance agreement and the change in the fair value of the hedged loans result in an insignificant amount of hedge ineffectiveness recognized in interest income. </t>
  </si>
  <si>
    <r>
      <t xml:space="preserve">Our credit exposure, if any, on interest rate swaps is limited to the favorable value (net of any collateral pledged to us) and interest payments of all swaps by each counterparty. Conversely, when an interest rate swap is in a liability position exceeding a certain threshold, we may be required to post collateral to the counterparty in an amount determined by the agreements (generally when our derivative liability position is greater than </t>
    </r>
    <r>
      <rPr>
        <sz val="10"/>
        <color rgb="FF000000"/>
        <rFont val="Arial"/>
        <family val="2"/>
      </rPr>
      <t>$100 thousand</t>
    </r>
    <r>
      <rPr>
        <sz val="10"/>
        <color theme="1"/>
        <rFont val="Arial"/>
        <family val="2"/>
      </rPr>
      <t xml:space="preserve"> or </t>
    </r>
    <r>
      <rPr>
        <sz val="10"/>
        <color rgb="FF000000"/>
        <rFont val="Arial"/>
        <family val="2"/>
      </rPr>
      <t>$1.3 million</t>
    </r>
    <r>
      <rPr>
        <sz val="10"/>
        <color theme="1"/>
        <rFont val="Arial"/>
        <family val="2"/>
      </rPr>
      <t xml:space="preserve">, depending upon the counterparty). Collateral levels are monitored and adjusted on a regular basis for changes in interest rate swap values. As of </t>
    </r>
    <r>
      <rPr>
        <sz val="10"/>
        <color rgb="FF000000"/>
        <rFont val="Arial"/>
        <family val="2"/>
      </rPr>
      <t>September 30, 2013</t>
    </r>
    <r>
      <rPr>
        <sz val="10"/>
        <color theme="1"/>
        <rFont val="Arial"/>
        <family val="2"/>
      </rPr>
      <t xml:space="preserve">, </t>
    </r>
    <r>
      <rPr>
        <sz val="10"/>
        <color rgb="FF000000"/>
        <rFont val="Arial"/>
        <family val="2"/>
      </rPr>
      <t>seven</t>
    </r>
    <r>
      <rPr>
        <sz val="10"/>
        <color theme="1"/>
        <rFont val="Arial"/>
        <family val="2"/>
      </rPr>
      <t xml:space="preserve"> of our ten derivative instruments are currently in a liability position totaling </t>
    </r>
    <r>
      <rPr>
        <sz val="10"/>
        <color rgb="FF000000"/>
        <rFont val="Arial"/>
        <family val="2"/>
      </rPr>
      <t>$3.1 million</t>
    </r>
    <r>
      <rPr>
        <sz val="10"/>
        <color theme="1"/>
        <rFont val="Arial"/>
        <family val="2"/>
      </rPr>
      <t xml:space="preserve"> and have collateral requirements, for which we have posted cash collateral of </t>
    </r>
    <r>
      <rPr>
        <sz val="10"/>
        <color rgb="FF000000"/>
        <rFont val="Arial"/>
        <family val="2"/>
      </rPr>
      <t>$2.8 million</t>
    </r>
    <r>
      <rPr>
        <sz val="10"/>
        <color theme="1"/>
        <rFont val="Arial"/>
        <family val="2"/>
      </rPr>
      <t>.</t>
    </r>
  </si>
  <si>
    <r>
      <t xml:space="preserve">As of </t>
    </r>
    <r>
      <rPr>
        <sz val="10"/>
        <color rgb="FF000000"/>
        <rFont val="Arial"/>
        <family val="2"/>
      </rPr>
      <t>September 30, 2013</t>
    </r>
    <r>
      <rPr>
        <sz val="10"/>
        <color theme="1"/>
        <rFont val="Arial"/>
        <family val="2"/>
      </rPr>
      <t xml:space="preserve">, we have </t>
    </r>
    <r>
      <rPr>
        <sz val="10"/>
        <color rgb="FF000000"/>
        <rFont val="Arial"/>
        <family val="2"/>
      </rPr>
      <t>ten</t>
    </r>
    <r>
      <rPr>
        <sz val="10"/>
        <color theme="1"/>
        <rFont val="Arial"/>
        <family val="2"/>
      </rPr>
      <t xml:space="preserve"> interest rate swap agreements, which are scheduled to mature in September 2018, April 2019, June 2020, August 2020, June 2022, June 2031, October 2031, July 2032, August 2037 and October 2037. All of our derivatives are accounted for as fair value hedges. Our interest rate swaps are settled monthly with counterparties. Accrued interest on the swaps totaled </t>
    </r>
    <r>
      <rPr>
        <sz val="10"/>
        <color rgb="FF000000"/>
        <rFont val="Arial"/>
        <family val="2"/>
      </rPr>
      <t>$69 thousand</t>
    </r>
    <r>
      <rPr>
        <sz val="10"/>
        <color theme="1"/>
        <rFont val="Arial"/>
        <family val="2"/>
      </rPr>
      <t xml:space="preserve"> and </t>
    </r>
    <r>
      <rPr>
        <sz val="10"/>
        <color rgb="FF000000"/>
        <rFont val="Arial"/>
        <family val="2"/>
      </rPr>
      <t>$75 thousand</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 Information on our derivatives follows:</t>
    </r>
  </si>
  <si>
    <t>Asset derivatives</t>
  </si>
  <si>
    <t>Liability derivatives</t>
  </si>
  <si>
    <t>Fair value hedges:</t>
  </si>
  <si>
    <t>Interest rate contracts notional amount</t>
  </si>
  <si>
    <r>
      <t>Interest rate contracts fair value</t>
    </r>
    <r>
      <rPr>
        <sz val="5"/>
        <color theme="1"/>
        <rFont val="Arial"/>
        <family val="2"/>
      </rPr>
      <t>1</t>
    </r>
  </si>
  <si>
    <t>Increase (decrease) in value of designated interest rate swaps recognized in interest income</t>
  </si>
  <si>
    <t>(217</t>
  </si>
  <si>
    <t>Payment on interest rate swaps recorded in interest income</t>
  </si>
  <si>
    <t>(358</t>
  </si>
  <si>
    <t>(359</t>
  </si>
  <si>
    <t>(339</t>
  </si>
  <si>
    <t>(Decrease) increase in value of hedged loans recognized in interest income</t>
  </si>
  <si>
    <t>(245</t>
  </si>
  <si>
    <t>(2,095</t>
  </si>
  <si>
    <t>Decrease in value of yield maintenance agreement recognized against interest income</t>
  </si>
  <si>
    <t>(18</t>
  </si>
  <si>
    <t>(19</t>
  </si>
  <si>
    <r>
      <t xml:space="preserve">Net loss on derivatives recognized against interest income </t>
    </r>
    <r>
      <rPr>
        <sz val="5"/>
        <color theme="1"/>
        <rFont val="Arial"/>
        <family val="2"/>
      </rPr>
      <t>2</t>
    </r>
  </si>
  <si>
    <t>(425</t>
  </si>
  <si>
    <t>(516</t>
  </si>
  <si>
    <t>(574</t>
  </si>
  <si>
    <t>(1,075</t>
  </si>
  <si>
    <t>(973</t>
  </si>
  <si>
    <t>(3,033</t>
  </si>
  <si>
    <t>(Decrease) increase in value of yield maintenance agreement recognized against interest income</t>
  </si>
  <si>
    <t>(54</t>
  </si>
  <si>
    <t>(1,362</t>
  </si>
  <si>
    <t>(600</t>
  </si>
  <si>
    <r>
      <t xml:space="preserve">1 </t>
    </r>
    <r>
      <rPr>
        <sz val="8"/>
        <color theme="1"/>
        <rFont val="Arial"/>
        <family val="2"/>
      </rPr>
      <t>See Note 4 for valuation methodology.</t>
    </r>
  </si>
  <si>
    <r>
      <t xml:space="preserve">2 </t>
    </r>
    <r>
      <rPr>
        <sz val="8"/>
        <color theme="1"/>
        <rFont val="Arial"/>
        <family val="2"/>
      </rPr>
      <t xml:space="preserve">Includes hedge ineffectiveness of </t>
    </r>
    <r>
      <rPr>
        <sz val="8"/>
        <color rgb="FF000000"/>
        <rFont val="Arial"/>
        <family val="2"/>
      </rPr>
      <t>$(67) thousand</t>
    </r>
    <r>
      <rPr>
        <sz val="8"/>
        <color theme="1"/>
        <rFont val="Arial"/>
        <family val="2"/>
      </rPr>
      <t xml:space="preserve">, </t>
    </r>
    <r>
      <rPr>
        <sz val="8"/>
        <color rgb="FF000000"/>
        <rFont val="Arial"/>
        <family val="2"/>
      </rPr>
      <t>$(157) thousand</t>
    </r>
    <r>
      <rPr>
        <sz val="8"/>
        <color theme="1"/>
        <rFont val="Arial"/>
        <family val="2"/>
      </rPr>
      <t xml:space="preserve"> and </t>
    </r>
    <r>
      <rPr>
        <sz val="8"/>
        <color rgb="FF000000"/>
        <rFont val="Arial"/>
        <family val="2"/>
      </rPr>
      <t>$166 thousand</t>
    </r>
    <r>
      <rPr>
        <sz val="8"/>
        <color theme="1"/>
        <rFont val="Arial"/>
        <family val="2"/>
      </rPr>
      <t xml:space="preserve"> for the quarters ended </t>
    </r>
    <r>
      <rPr>
        <sz val="8"/>
        <color rgb="FF000000"/>
        <rFont val="Arial"/>
        <family val="2"/>
      </rPr>
      <t>September 30, 2013</t>
    </r>
    <r>
      <rPr>
        <sz val="8"/>
        <color theme="1"/>
        <rFont val="Arial"/>
        <family val="2"/>
      </rPr>
      <t xml:space="preserve">, </t>
    </r>
    <r>
      <rPr>
        <sz val="8"/>
        <color rgb="FF000000"/>
        <rFont val="Arial"/>
        <family val="2"/>
      </rPr>
      <t>June 30, 2013</t>
    </r>
    <r>
      <rPr>
        <sz val="8"/>
        <color theme="1"/>
        <rFont val="Arial"/>
        <family val="2"/>
      </rPr>
      <t xml:space="preserve"> and </t>
    </r>
    <r>
      <rPr>
        <sz val="8"/>
        <color rgb="FF000000"/>
        <rFont val="Arial"/>
        <family val="2"/>
      </rPr>
      <t>September 30, 2012</t>
    </r>
    <r>
      <rPr>
        <sz val="8"/>
        <color theme="1"/>
        <rFont val="Arial"/>
        <family val="2"/>
      </rPr>
      <t xml:space="preserve">, respectively. Ineffectiveness of </t>
    </r>
    <r>
      <rPr>
        <sz val="8"/>
        <color rgb="FF000000"/>
        <rFont val="Arial"/>
        <family val="2"/>
      </rPr>
      <t>$(287) thousand</t>
    </r>
    <r>
      <rPr>
        <sz val="8"/>
        <color theme="1"/>
        <rFont val="Arial"/>
        <family val="2"/>
      </rPr>
      <t xml:space="preserve"> and </t>
    </r>
    <r>
      <rPr>
        <sz val="8"/>
        <color rgb="FF000000"/>
        <rFont val="Arial"/>
        <family val="2"/>
      </rPr>
      <t>$373 thousand</t>
    </r>
    <r>
      <rPr>
        <sz val="8"/>
        <color theme="1"/>
        <rFont val="Arial"/>
        <family val="2"/>
      </rPr>
      <t xml:space="preserve"> was recorded in interest income during the nine months ended </t>
    </r>
    <r>
      <rPr>
        <sz val="8"/>
        <color rgb="FF000000"/>
        <rFont val="Arial"/>
        <family val="2"/>
      </rPr>
      <t>September 30, 2013</t>
    </r>
    <r>
      <rPr>
        <sz val="8"/>
        <color theme="1"/>
        <rFont val="Arial"/>
        <family val="2"/>
      </rPr>
      <t xml:space="preserve"> and </t>
    </r>
    <r>
      <rPr>
        <sz val="8"/>
        <color rgb="FF000000"/>
        <rFont val="Arial"/>
        <family val="2"/>
      </rPr>
      <t>September 30, 2012</t>
    </r>
    <r>
      <rPr>
        <sz val="8"/>
        <color theme="1"/>
        <rFont val="Arial"/>
        <family val="2"/>
      </rPr>
      <t>, respectively. Changes in value of swaps were included in the assessment of hedge effectiveness.</t>
    </r>
  </si>
  <si>
    <t>Our derivative transactions with counterparties are under International Swaps and Derivative Association (“ISDA”) master agreements that include “right of set-off” provisions. “Right of set-off” provisions are legally enforceable rights to offset recognized amounts and there may be an intention to settle such amounts on a net basis. We do not offset such financial instruments for financial reporting purposes.</t>
  </si>
  <si>
    <t>Information on financial instruments that are eligible for offset in the consolidated statements of condition follows:</t>
  </si>
  <si>
    <t>Offsetting of Financial Assets and Derivative Assets</t>
  </si>
  <si>
    <t>Gross Amounts Not Offset in the Statements of Condition</t>
  </si>
  <si>
    <t>Gross Amounts</t>
  </si>
  <si>
    <t>Net Amounts</t>
  </si>
  <si>
    <t>Offset in the</t>
  </si>
  <si>
    <t>of Assets Presented</t>
  </si>
  <si>
    <t>of Recognized</t>
  </si>
  <si>
    <t>Statements of</t>
  </si>
  <si>
    <t>in the Statements</t>
  </si>
  <si>
    <t>Financial</t>
  </si>
  <si>
    <t>Cash Collateral</t>
  </si>
  <si>
    <r>
      <t>Assets</t>
    </r>
    <r>
      <rPr>
        <sz val="5"/>
        <color theme="1"/>
        <rFont val="Arial"/>
        <family val="2"/>
      </rPr>
      <t>1</t>
    </r>
  </si>
  <si>
    <t>Condition</t>
  </si>
  <si>
    <r>
      <t>of Condition</t>
    </r>
    <r>
      <rPr>
        <sz val="5"/>
        <color theme="1"/>
        <rFont val="Arial"/>
        <family val="2"/>
      </rPr>
      <t>1</t>
    </r>
  </si>
  <si>
    <t>Instruments</t>
  </si>
  <si>
    <t>Received</t>
  </si>
  <si>
    <t>Net Amount</t>
  </si>
  <si>
    <t>As of September 30, 2013</t>
  </si>
  <si>
    <t>Derivatives by Counterparty</t>
  </si>
  <si>
    <t>   Counterparty A</t>
  </si>
  <si>
    <t>(646</t>
  </si>
  <si>
    <t>   Counterparty B</t>
  </si>
  <si>
    <t>As of December 31, 2012</t>
  </si>
  <si>
    <r>
      <t xml:space="preserve">1 </t>
    </r>
    <r>
      <rPr>
        <sz val="8"/>
        <color theme="1"/>
        <rFont val="Inherit"/>
      </rPr>
      <t xml:space="preserve">Amounts exclude accrued interest totaling </t>
    </r>
    <r>
      <rPr>
        <sz val="8"/>
        <color rgb="FF000000"/>
        <rFont val="Inherit"/>
      </rPr>
      <t>$7 thousand</t>
    </r>
    <r>
      <rPr>
        <sz val="8"/>
        <color theme="1"/>
        <rFont val="Inherit"/>
      </rPr>
      <t xml:space="preserve"> and </t>
    </r>
    <r>
      <rPr>
        <sz val="8"/>
        <color rgb="FF000000"/>
        <rFont val="Inherit"/>
      </rPr>
      <t>$1 thousand</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t>Offsetting of Financial Liabilities and Derivative Liabilities</t>
  </si>
  <si>
    <t>Net Amounts of</t>
  </si>
  <si>
    <t>Liabilities Presented</t>
  </si>
  <si>
    <t>in the Statements of</t>
  </si>
  <si>
    <r>
      <t>Liabilities</t>
    </r>
    <r>
      <rPr>
        <sz val="5"/>
        <color theme="1"/>
        <rFont val="Arial"/>
        <family val="2"/>
      </rPr>
      <t>2</t>
    </r>
  </si>
  <si>
    <r>
      <t>Condition</t>
    </r>
    <r>
      <rPr>
        <sz val="5"/>
        <color theme="1"/>
        <rFont val="Arial"/>
        <family val="2"/>
      </rPr>
      <t>2</t>
    </r>
  </si>
  <si>
    <t>Pledged</t>
  </si>
  <si>
    <t>(1,905</t>
  </si>
  <si>
    <t>(1,860</t>
  </si>
  <si>
    <t>(2,624</t>
  </si>
  <si>
    <t>(4,484</t>
  </si>
  <si>
    <r>
      <t xml:space="preserve">2 </t>
    </r>
    <r>
      <rPr>
        <sz val="8"/>
        <color theme="1"/>
        <rFont val="Inherit"/>
      </rPr>
      <t xml:space="preserve">Amounts exclude accrued interest totaling </t>
    </r>
    <r>
      <rPr>
        <sz val="8"/>
        <color rgb="FF000000"/>
        <rFont val="Inherit"/>
      </rPr>
      <t>$62 thousand</t>
    </r>
    <r>
      <rPr>
        <sz val="8"/>
        <color theme="1"/>
        <rFont val="Inherit"/>
      </rPr>
      <t xml:space="preserve"> and </t>
    </r>
    <r>
      <rPr>
        <sz val="8"/>
        <color rgb="FF000000"/>
        <rFont val="Inherit"/>
      </rPr>
      <t>$74 thousand</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t>Basis of Presentation (Policies)</t>
  </si>
  <si>
    <t>Basis of Accounting, Policy</t>
  </si>
  <si>
    <t>Earnings Per Share, Policy</t>
  </si>
  <si>
    <t>Basic earnings per share (“EPS”) are calculated by dividing net income by the weighted average number of common shares outstanding during each period, excluding unvested restricted stock. Diluted EPS are calculated using the weighted average diluted shares. The number of potential common shares included in quarterly diluted EPS is computed using the average market prices during the three months included in the reporting period under the treasury stock method. The number of potential common shares included in year-to-date diluted EPS is a year-to-date weighted average of potential common shares included in each quarterly diluted EPS computation. We have two forms of outstanding common stock: common stock and unvested restricted stock awards. Holders of restricted stock awards receive non-forfeitable dividends at the same rate as common shareholders and they both share equally in undistributed earnings.</t>
  </si>
  <si>
    <t>Basis of Presentation (Tables)</t>
  </si>
  <si>
    <t>Schedule of Earnings Per Share Reconciliation</t>
  </si>
  <si>
    <t>Fair Value of Assets and Liabilities (Tables)</t>
  </si>
  <si>
    <t>Schedule of Fair Value, Assets and Liabilities Measured on Recurring Basis</t>
  </si>
  <si>
    <t>Fair Value Measurements, Nonrecurring</t>
  </si>
  <si>
    <t>Fair Value, by Balance Sheet Grouping</t>
  </si>
  <si>
    <t>Investment Securities (Tables)</t>
  </si>
  <si>
    <t>Schedule of Available-for-sale Securities and Held-to-maturity Securities Reconciliation</t>
  </si>
  <si>
    <t>Investments Classified by Contractual Maturity Date</t>
  </si>
  <si>
    <t>Schedule of Unrealized Loss on Investments</t>
  </si>
  <si>
    <t>Loans and Allowance for Loan Losses (Tables)</t>
  </si>
  <si>
    <t>Past Due Financing Receivables</t>
  </si>
  <si>
    <t>Financing Receivable Credit Quality Indicators</t>
  </si>
  <si>
    <t>Troubled Debt Restructurings on Financing Receivables</t>
  </si>
  <si>
    <t>Schedule of Effects on ALLL for Change in Methodology</t>
  </si>
  <si>
    <t>Impaired Financing Receivables</t>
  </si>
  <si>
    <t>Allowance for Credit Losses on Financing Receivables</t>
  </si>
  <si>
    <t>Certain Loans Acquired in Transfer Not Accounted for as Debt Securities Acquired During Period</t>
  </si>
  <si>
    <t>Accretable Yield Activity</t>
  </si>
  <si>
    <t>Stockholders' Equity (Tables)</t>
  </si>
  <si>
    <t>Dividends Declared</t>
  </si>
  <si>
    <t>Commitments and Contingencies (Tables)</t>
  </si>
  <si>
    <t>Schedule of Future Minimum Rental Payments for Operating Leases</t>
  </si>
  <si>
    <t xml:space="preserve">At September 30, 2013, the approximate minimum future commitments payable under non-cancelable contracts for leased premises are as follows: </t>
  </si>
  <si>
    <t>Derivative Financial Instruments and Hedging Activities (Tables)</t>
  </si>
  <si>
    <t>Schedule of Derivative Instruments in Statement of Financial Position, Fair Value</t>
  </si>
  <si>
    <t>Schedule of Derivative Instruments, Gain (Loss) in Statement of Financial Performance</t>
  </si>
  <si>
    <t>Offsetting Assets</t>
  </si>
  <si>
    <t>Offsetting Liabilities</t>
  </si>
  <si>
    <t>Basis of Presentation (Details) (USD $)</t>
  </si>
  <si>
    <t>Potential common shares related to warrants</t>
  </si>
  <si>
    <t>Acquisition (Details) (NorCal Community Bancorp, Subsequent Event, USD $)</t>
  </si>
  <si>
    <t>In Millions, unless otherwise specified</t>
  </si>
  <si>
    <t>branch</t>
  </si>
  <si>
    <t>NorCal Community Bancorp | Subsequent Event</t>
  </si>
  <si>
    <t>Business Acquisition [Line Items]</t>
  </si>
  <si>
    <t>Number of branches acquired</t>
  </si>
  <si>
    <t>Assets of bank acquired</t>
  </si>
  <si>
    <t>Deposits of bank acquired</t>
  </si>
  <si>
    <t>Loans of bank acquired</t>
  </si>
  <si>
    <t>Fair Value of Assets and Liabilities - Recorded on a Recurring Basis (Details) (USD $)</t>
  </si>
  <si>
    <t>Fair Value, Assets and Liabilities Measured on Recurring and Nonrecurring Basis [Line Items]</t>
  </si>
  <si>
    <t>Securities available-for-sale</t>
  </si>
  <si>
    <t>[1]</t>
  </si>
  <si>
    <t>[2]</t>
  </si>
  <si>
    <t>Discount rate for selling costs applied to all properties</t>
  </si>
  <si>
    <t>Quoted Prices in Active Markets for Identical Assets (Level 1)</t>
  </si>
  <si>
    <t>Number of securities considered in level</t>
  </si>
  <si>
    <t>Significant Unobservable Inputs (Level 3)</t>
  </si>
  <si>
    <t>Assets and liabilities at fair value measured on a recurring basis | Carrying Value | Interest rate contract</t>
  </si>
  <si>
    <t>Assets and liabilities at fair value measured on a recurring basis | Quoted Prices in Active Markets for Identical Assets (Level 1) | Interest rate contract</t>
  </si>
  <si>
    <t>Assets and liabilities at fair value measured on a recurring basis | Fair Value Hierarchy, Level 2 | Interest rate contract</t>
  </si>
  <si>
    <t>Assets and liabilities at fair value measured on a recurring basis | Significant Unobservable Inputs (Level 3) | Interest rate contract</t>
  </si>
  <si>
    <t>MBS pass-through securities and collaterized mortgage obligations issued by U.S. government-sponsored agencies</t>
  </si>
  <si>
    <t>MBS pass-through securities and collaterized mortgage obligations issued by U.S. government-sponsored agencies | Assets and liabilities at fair value measured on a recurring basis | Carrying Value</t>
  </si>
  <si>
    <t>MBS pass-through securities and collaterized mortgage obligations issued by U.S. government-sponsored agencies | Assets and liabilities at fair value measured on a recurring basis | Quoted Prices in Active Markets for Identical Assets (Level 1)</t>
  </si>
  <si>
    <t>MBS pass-through securities and collaterized mortgage obligations issued by U.S. government-sponsored agencies | Assets and liabilities at fair value measured on a recurring basis | Fair Value Hierarchy, Level 2</t>
  </si>
  <si>
    <t>MBS pass-through securities and collaterized mortgage obligations issued by U.S. government-sponsored agencies | Assets and liabilities at fair value measured on a recurring basis | Significant Unobservable Inputs (Level 3)</t>
  </si>
  <si>
    <t>Debentures of government sponsored agencies | Assets and liabilities at fair value measured on a recurring basis | Carrying Value</t>
  </si>
  <si>
    <t>Debentures of government sponsored agencies | Assets and liabilities at fair value measured on a recurring basis | Quoted Prices in Active Markets for Identical Assets (Level 1)</t>
  </si>
  <si>
    <t>Debentures of government sponsored agencies | Assets and liabilities at fair value measured on a recurring basis | Fair Value Hierarchy, Level 2</t>
  </si>
  <si>
    <t>Debentures of government sponsored agencies | Assets and liabilities at fair value measured on a recurring basis | Significant Unobservable Inputs (Level 3)</t>
  </si>
  <si>
    <t>Privately-issued CMOs | Assets and liabilities at fair value measured on a recurring basis | Carrying Value</t>
  </si>
  <si>
    <t>Privately-issued CMOs | Assets and liabilities at fair value measured on a recurring basis | Quoted Prices in Active Markets for Identical Assets (Level 1)</t>
  </si>
  <si>
    <t>Privately-issued CMOs | Assets and liabilities at fair value measured on a recurring basis | Fair Value Hierarchy, Level 2</t>
  </si>
  <si>
    <t>Privately-issued CMOs | Assets and liabilities at fair value measured on a recurring basis | Significant Unobservable Inputs (Level 3)</t>
  </si>
  <si>
    <t>Amounts exclude accrued interest totaling $7 thousand and $1 thousand at SeptemberÂ 30, 2013 and DecemberÂ 31, 2012, respectively.</t>
  </si>
  <si>
    <t>Amounts exclude accrued interest totaling $62 thousand and $74 thousand at SeptemberÂ 30, 2013 and DecemberÂ 31, 2012, respectively.</t>
  </si>
  <si>
    <t>Fair Value of Assets and Liabilities - Recorded on Nonrecurring Basis (Details) (USD $)</t>
  </si>
  <si>
    <t>Impaired loans carried at fair value, carrying value</t>
  </si>
  <si>
    <t>Specific valuation allowance for impaired loans</t>
  </si>
  <si>
    <t>Impaired loans</t>
  </si>
  <si>
    <t>Financial instruments at fair value measured on a nonrecurring basis | Carrying Value</t>
  </si>
  <si>
    <t>Financial instruments at fair value measured on a nonrecurring basis | Quoted Prices in Active Markets for Identical Assets (Level 1)</t>
  </si>
  <si>
    <t>Financial instruments at fair value measured on a nonrecurring basis | Significant Other Observable Inputs (Level 2)</t>
  </si>
  <si>
    <t>Financial instruments at fair value measured on a nonrecurring basis | Significant Unobservable Inputs (Level 3)</t>
  </si>
  <si>
    <t>Commercial real estate, investor | Financial instruments at fair value measured on a nonrecurring basis | Carrying Value</t>
  </si>
  <si>
    <t>Commercial real estate, investor | Financial instruments at fair value measured on a nonrecurring basis | Quoted Prices in Active Markets for Identical Assets (Level 1)</t>
  </si>
  <si>
    <t>Commercial real estate, investor | Financial instruments at fair value measured on a nonrecurring basis | Significant Other Observable Inputs (Level 2)</t>
  </si>
  <si>
    <t>Commercial real estate, investor | Financial instruments at fair value measured on a nonrecurring basis | Significant Unobservable Inputs (Level 3)</t>
  </si>
  <si>
    <t>Construction | Financial instruments at fair value measured on a nonrecurring basis | Carrying Value</t>
  </si>
  <si>
    <t>Construction | Financial instruments at fair value measured on a nonrecurring basis | Quoted Prices in Active Markets for Identical Assets (Level 1)</t>
  </si>
  <si>
    <t>Construction | Financial instruments at fair value measured on a nonrecurring basis | Significant Other Observable Inputs (Level 2)</t>
  </si>
  <si>
    <t>Construction | Financial instruments at fair value measured on a nonrecurring basis | Significant Unobservable Inputs (Level 3)</t>
  </si>
  <si>
    <t>Home equity | Financial instruments at fair value measured on a nonrecurring basis | Carrying Value</t>
  </si>
  <si>
    <t>Home equity | Financial instruments at fair value measured on a nonrecurring basis | Quoted Prices in Active Markets for Identical Assets (Level 1)</t>
  </si>
  <si>
    <t>Home equity | Financial instruments at fair value measured on a nonrecurring basis | Significant Other Observable Inputs (Level 2)</t>
  </si>
  <si>
    <t>Home equity | Financial instruments at fair value measured on a nonrecurring basis | Significant Unobservable Inputs (Level 3)</t>
  </si>
  <si>
    <t>Other residential | Financial instruments at fair value measured on a nonrecurring basis | Carrying Value</t>
  </si>
  <si>
    <t>Other residential | Financial instruments at fair value measured on a nonrecurring basis | Quoted Prices in Active Markets for Identical Assets (Level 1)</t>
  </si>
  <si>
    <t>Other residential | Financial instruments at fair value measured on a nonrecurring basis | Significant Other Observable Inputs (Level 2)</t>
  </si>
  <si>
    <t>Other residential | Financial instruments at fair value measured on a nonrecurring basis | Significant Unobservable Inputs (Level 3)</t>
  </si>
  <si>
    <t>Installment and other consumer | Financial instruments at fair value measured on a nonrecurring basis | Carrying Value</t>
  </si>
  <si>
    <t>Installment and other consumer | Financial instruments at fair value measured on a nonrecurring basis | Quoted Prices in Active Markets for Identical Assets (Level 1)</t>
  </si>
  <si>
    <t>Installment and other consumer | Financial instruments at fair value measured on a nonrecurring basis | Significant Other Observable Inputs (Level 2)</t>
  </si>
  <si>
    <t>Installment and other consumer | Financial instruments at fair value measured on a nonrecurring basis | Significant Unobservable Inputs (Level 3)</t>
  </si>
  <si>
    <t>Commercial and industrial | Financial instruments at fair value measured on a nonrecurring basis | Carrying Value</t>
  </si>
  <si>
    <t>Commercial and industrial | Financial instruments at fair value measured on a nonrecurring basis | Quoted Prices in Active Markets for Identical Assets (Level 1)</t>
  </si>
  <si>
    <t>Commercial and industrial | Financial instruments at fair value measured on a nonrecurring basis | Significant Other Observable Inputs (Level 2)</t>
  </si>
  <si>
    <t>Commercial and industrial | Financial instruments at fair value measured on a nonrecurring basis | Significant Unobservable Inputs (Level 3)</t>
  </si>
  <si>
    <t>Represents collateral-dependent loan principal balances that had been generally written down to the values of the underlying collateral, net of specific valuation allowances of $1.5 million and $729 thousand at SeptemberÂ 30, 2013 and DecemberÂ 31, 2012, respectively. The carrying value of loans fully charged-off, which includes unsecured lines of credit, overdrafts and all other loans, is zero.</t>
  </si>
  <si>
    <t>Fair Value of Assets and Liabilities - Fair Value of Financial Instruments (Details) (USD $)</t>
  </si>
  <si>
    <t>Financial Instruments, Financial Assets, Balance Sheet Groupings [Abstract]</t>
  </si>
  <si>
    <t>Investment securities held to maturity</t>
  </si>
  <si>
    <t>Fair Value Hierarchy, Level 1 | Carrying Value</t>
  </si>
  <si>
    <t>Fair Value Hierarchy, Level 1 | Fair Value</t>
  </si>
  <si>
    <t>Fair Value Hierarchy, Level 2 | Carrying Value</t>
  </si>
  <si>
    <t>Financial Instruments, Financial Liabilities, Balance Sheet Groupings [Abstract]</t>
  </si>
  <si>
    <t>Fair Value Hierarchy, Level 2 | Fair Value</t>
  </si>
  <si>
    <t>Fair Value Hierarchy, Level 3 | Carrying Value</t>
  </si>
  <si>
    <t>Fair Value Hierarchy, Level 3 | Fair Value</t>
  </si>
  <si>
    <t>Investment Securities - Amortized Cost and Fair Value (Details) (USD $)</t>
  </si>
  <si>
    <t>Schedule of Available-for-sale Securities and Held-to-maturity Securities [Line Items]</t>
  </si>
  <si>
    <t>Held to maturity, Amortized Cost</t>
  </si>
  <si>
    <t>Held to maturity, Fair Value</t>
  </si>
  <si>
    <t>Held-to-maturity, Gross Unrealized Gains</t>
  </si>
  <si>
    <t>Held-to-maturity, Gross Unrealized Losses</t>
  </si>
  <si>
    <t>Available for sale, Amortized Cost</t>
  </si>
  <si>
    <t>Available for sale, Fair Value</t>
  </si>
  <si>
    <t>Available-for-sale Securities, Gross Unrealized Gains</t>
  </si>
  <si>
    <t>Available-for-sale, Gross Unrealized Losses</t>
  </si>
  <si>
    <t>Total investment securities, Amortized Cost</t>
  </si>
  <si>
    <t>Total investment securities, Fair Value</t>
  </si>
  <si>
    <t>Total investment securities, Gross Unrealized Gains</t>
  </si>
  <si>
    <t>Total investment securities, Gross Unrealized (Losses)</t>
  </si>
  <si>
    <t>Investment Securities - Maturities (Details) (USD $)</t>
  </si>
  <si>
    <t>Held to Maturity, Amortized Cost, Within one year</t>
  </si>
  <si>
    <t>Held to Maturity, Amortized Cost, After one but within five years</t>
  </si>
  <si>
    <t>Held to Maturity, Amortized Cost, After five years through ten years</t>
  </si>
  <si>
    <t>Held to Maturity, Amortized Cost, After ten years</t>
  </si>
  <si>
    <t>Held to Maturity, Amortized Cost, Total</t>
  </si>
  <si>
    <t>Available for Sale Securities, Amortized Cost, Within one year</t>
  </si>
  <si>
    <t>Available for Sale, Amortized Cost, After one but within five years</t>
  </si>
  <si>
    <t>Available for Sale, Amortized Cost, After five years through ten years</t>
  </si>
  <si>
    <t>Available for Sale, Amortized Cost, After ten years</t>
  </si>
  <si>
    <t>Available for Sale, Amortized Cost, Total</t>
  </si>
  <si>
    <t>Held to Maturity, Fair Value, Within one year</t>
  </si>
  <si>
    <t>Held to Maturity, Fair Value, After one but within five years</t>
  </si>
  <si>
    <t>Held to Maturity, Fair Value, After five years through ten years</t>
  </si>
  <si>
    <t>Held to Maturity, Fair Value, After ten years</t>
  </si>
  <si>
    <t>Available for Sale, Fair Value, Within one year</t>
  </si>
  <si>
    <t>Available for Sale, Fair Value, After one but within five years</t>
  </si>
  <si>
    <t>Available for Sale, Fair Value, After five years through ten years</t>
  </si>
  <si>
    <t>Available for Sale, Fair Value, After ten years</t>
  </si>
  <si>
    <t>Available for Sale, Fair Value, Total</t>
  </si>
  <si>
    <t>Investment Securities - Securities Sold and Pledged as Collateral (Details) (USD $)</t>
  </si>
  <si>
    <t>1 Months Ended</t>
  </si>
  <si>
    <t>security</t>
  </si>
  <si>
    <t>State of California</t>
  </si>
  <si>
    <t>Public Deposits</t>
  </si>
  <si>
    <t>Trust Deposits</t>
  </si>
  <si>
    <t>Internal checking account</t>
  </si>
  <si>
    <t>Subsequent Event</t>
  </si>
  <si>
    <t>Financial Instruments Owned and Pledged as Collateral [Line Items]</t>
  </si>
  <si>
    <t>Number of securities sold during period</t>
  </si>
  <si>
    <t>Loss on sale of securities sold</t>
  </si>
  <si>
    <t>Net gain on securities sold</t>
  </si>
  <si>
    <t>Available-for-sale securities pledged as collateral</t>
  </si>
  <si>
    <t>Investment Securities - Investment Securities in Unrealized Loss Positions (Details) (USD $)</t>
  </si>
  <si>
    <t>Number of investment securities other-than-temporarily impaired</t>
  </si>
  <si>
    <t>Number of investment securities in unrealized loss position</t>
  </si>
  <si>
    <t>Held-to-maturity, less than 12 continuous months, Fair value</t>
  </si>
  <si>
    <t>Held-to-maturity, greater than 12 continuous months, Fair value</t>
  </si>
  <si>
    <t>Held-to-maturity, Total Securities in a loss position, Fair value</t>
  </si>
  <si>
    <t>Held-to-maturity, less than 12 continuous months, Unrealized loss</t>
  </si>
  <si>
    <t>Held-to-maturity, greater than 12 continuous months, Unrealized loss</t>
  </si>
  <si>
    <t>Held-to-maturity, Total Securities in a loss position, Gross Unrealized Losses</t>
  </si>
  <si>
    <t>Available-for-sale, less than 12 continuous months, Fair value</t>
  </si>
  <si>
    <t>Available-for-sale, greater than 12 continuous months, Fair value</t>
  </si>
  <si>
    <t>Available-for-sale, Total Securities in a loss position, Fair Value</t>
  </si>
  <si>
    <t>Available-for-sale, less than 12 continuous months, Unrealized loss</t>
  </si>
  <si>
    <t>Available-for-sale, greater than 12 continuous months, Unrealized loss</t>
  </si>
  <si>
    <t>Available-for-sale, Total Securities in a loss position, Gross Unrealized Losses</t>
  </si>
  <si>
    <t>Marketable securities, less than 12 continuous months, Fair value</t>
  </si>
  <si>
    <t>Marketable securities, greater than 12 continuous months, Fair value</t>
  </si>
  <si>
    <t>Marketable securities, Total Securities in a loss position, Fair value</t>
  </si>
  <si>
    <t>Marketable securities, less than 12 continuous months, Unrealized loss</t>
  </si>
  <si>
    <t>Marketable securities, greater than 12 continuous months, Unrealized loss</t>
  </si>
  <si>
    <t>Marketable securities, Total Securities in a loss position, Unrealized loss</t>
  </si>
  <si>
    <t>Less than Twelve Months [Member]</t>
  </si>
  <si>
    <t>Number of investment securities in unrealized loss position less than one year</t>
  </si>
  <si>
    <t>More than twelve continuous months | Privately-issued CMOs</t>
  </si>
  <si>
    <t>Number of available-for-sale investment securities in loss position</t>
  </si>
  <si>
    <t>More than twelve continuous months | Obligations of state and political subdivisions</t>
  </si>
  <si>
    <t>Number of held-to-maturity investment securities in loss position</t>
  </si>
  <si>
    <t>More than twelve continuous months | Corporate bonds</t>
  </si>
  <si>
    <t>Investment Securities - Securities in Carried at Cost (Details) (USD $)</t>
  </si>
  <si>
    <t>Visa Inc. Class B common stock</t>
  </si>
  <si>
    <t>Schedule of Cost-method Investments [Line Items]</t>
  </si>
  <si>
    <t>Federal Home Loan Bank stock, par value</t>
  </si>
  <si>
    <t>Federal Home Loan Bank stock</t>
  </si>
  <si>
    <t>Federal Home Loan Bank, dividend rate percentage</t>
  </si>
  <si>
    <t>Number of shares of securities carried at cost</t>
  </si>
  <si>
    <t>Carrying value of securities carried at cost</t>
  </si>
  <si>
    <t>Fair value of Class B common stock</t>
  </si>
  <si>
    <t>Conversion ratio for common stock</t>
  </si>
  <si>
    <t>Loans and Allowance for Loan Losses - Loans Outstanding and Aging Analysis (Details) (USD $)</t>
  </si>
  <si>
    <t>loans</t>
  </si>
  <si>
    <t>Accounts, Notes, Loans and Financing Receivable [Line Items]</t>
  </si>
  <si>
    <t>30 to 59 Days Past Due</t>
  </si>
  <si>
    <t>60 to 89 Days Past Due</t>
  </si>
  <si>
    <t>Greater than 90 days past due (non-accrual)</t>
  </si>
  <si>
    <t>Purchased Credit Impaired (PCI) loans no longer accreting interest</t>
  </si>
  <si>
    <t>Purchased Credit-impaired (PCI) loans accreting interest</t>
  </si>
  <si>
    <t>Number of accruing loans past due more than ninety days</t>
  </si>
  <si>
    <t>Deferred loan fees</t>
  </si>
  <si>
    <t>Unaccreted purchase discounts on non-PCI loans</t>
  </si>
  <si>
    <t>Minimum principal amount of an investor commercial real estate loan that requires annual proof of income</t>
  </si>
  <si>
    <t>[3]</t>
  </si>
  <si>
    <t>[1],[3]</t>
  </si>
  <si>
    <t>[2],[3]</t>
  </si>
  <si>
    <t>Amounts include $1.4 million and $1.6 million of Purchased Credit Impaired ("PCI") loans that have stopped accreting interest at SeptemberÂ 30, 2013 and DecemberÂ 31, 2012, respectively, and exclude accreting PCI loans of $2.2 million and $3.0 million at SeptemberÂ 30, 2013 and DecemberÂ 31, 2012, respectively, as their accretable yield interest recognition is independent from the underlying contractual loan delinquency status. There were no accruing loans past due more than ninety days at SeptemberÂ 30, 2013 or DecemberÂ 31, 2012.</t>
  </si>
  <si>
    <t>Amounts were net of deferred loan fees of $107 thousand and $769 thousand at SeptemberÂ 30, 2013 and DecemberÂ 31, 2012, respectively. Amounts were also net of unaccreted purchase discounts on non-PCI loans of $1.5 million and $2.1 million at SeptemberÂ 30, 2013 and DecemberÂ 31, 2012, respectively.</t>
  </si>
  <si>
    <t>Our residential loan portfolio includes no sub-prime loans, nor is it our normal practice to underwrite loans commonly referred to as "Alt-A mortgages", the characteristics of which are loans lacking full documentation, borrowers having low FICO scores or higher loan-to-value ratios.</t>
  </si>
  <si>
    <t>Loans and Allowance for Loan Losses - Credit Quality of Loans (Details) (USD $)</t>
  </si>
  <si>
    <t>Financing Receivable, Recorded Investment [Line Items]</t>
  </si>
  <si>
    <t>Purchase credit-impaired</t>
  </si>
  <si>
    <t>Loans and leases receivable</t>
  </si>
  <si>
    <t>[1],[2]</t>
  </si>
  <si>
    <t>Pass | Commercial and industrial</t>
  </si>
  <si>
    <t>Pass | Commercial real estate, owner-occupied</t>
  </si>
  <si>
    <t>Pass | Commercial real estate, investor</t>
  </si>
  <si>
    <t>Pass | Construction</t>
  </si>
  <si>
    <t>Pass | Home equity</t>
  </si>
  <si>
    <t>Pass | Other residential</t>
  </si>
  <si>
    <t>Pass | Installment and other consumer</t>
  </si>
  <si>
    <t>Special Mention | Commercial and industrial</t>
  </si>
  <si>
    <t>Special Mention | Commercial real estate, owner-occupied</t>
  </si>
  <si>
    <t>Special Mention | Commercial real estate, investor</t>
  </si>
  <si>
    <t>Special Mention | Construction</t>
  </si>
  <si>
    <t>Special Mention | Home equity</t>
  </si>
  <si>
    <t>Special Mention | Other residential</t>
  </si>
  <si>
    <t>Special Mention | Installment and other consumer</t>
  </si>
  <si>
    <t>Substandard | Commercial and industrial</t>
  </si>
  <si>
    <t>Substandard | Commercial real estate, owner-occupied</t>
  </si>
  <si>
    <t>Substandard | Commercial real estate, investor</t>
  </si>
  <si>
    <t>Substandard | Construction</t>
  </si>
  <si>
    <t>Substandard | Home equity</t>
  </si>
  <si>
    <t>Substandard | Other residential</t>
  </si>
  <si>
    <t>Substandard | Installment and other consumer</t>
  </si>
  <si>
    <t>Loans and Allowance for Loan Losses - Troubled Debt Restructuring by Class (Details) (USD $)</t>
  </si>
  <si>
    <t>Recorded investment in Troubled Debt Restructurings</t>
  </si>
  <si>
    <t>TDR loans accruing interest as of period end</t>
  </si>
  <si>
    <t>Includes $12.6 million and $10.8 million of TDR loans that were accruing interest as of SeptemberÂ 30, 2013 and DecemberÂ 31, 2012, respectively.</t>
  </si>
  <si>
    <t>Loans and Allowance for Loan Losses - Troubled Debt Restructuring Modifications (Details) (USD $)</t>
  </si>
  <si>
    <t>contract</t>
  </si>
  <si>
    <t>Commercial real estate loans</t>
  </si>
  <si>
    <t>Financing Receivable, Modifications [Line Items]</t>
  </si>
  <si>
    <t>Financing Receivable, Modifications, Subsequently Paid, Recorded Investment</t>
  </si>
  <si>
    <t>Pre-modification outstanding recorded investment</t>
  </si>
  <si>
    <t>Post-modification outstanding recorded investment</t>
  </si>
  <si>
    <t>Number of troubled debt restructurings</t>
  </si>
  <si>
    <t>Troubled debt restructurings that subsequently defaulted</t>
  </si>
  <si>
    <t>Loans and Allowance for Loan Losses - Effects of New Methodology on ALLL (Details) (USD $)</t>
  </si>
  <si>
    <t>Commercial and industrial | Difference in ALLL</t>
  </si>
  <si>
    <t>Commercial and industrial | Calculated Provision Based on Prior Methodology</t>
  </si>
  <si>
    <t>Commercial real estate, owner-occupied | Difference in ALLL</t>
  </si>
  <si>
    <t>Commercial real estate, owner-occupied | Calculated Provision Based on Prior Methodology</t>
  </si>
  <si>
    <t>Commercial real estate, investor | Difference in ALLL</t>
  </si>
  <si>
    <t>Commercial real estate, investor | Calculated Provision Based on Prior Methodology</t>
  </si>
  <si>
    <t>Construction | Difference in ALLL</t>
  </si>
  <si>
    <t>Construction | Calculated Provision Based on Prior Methodology</t>
  </si>
  <si>
    <t>Home equity | Difference in ALLL</t>
  </si>
  <si>
    <t>Home equity | Calculated Provision Based on Prior Methodology</t>
  </si>
  <si>
    <t>Other residential | Difference in ALLL</t>
  </si>
  <si>
    <t>Other residential | Calculated Provision Based on Prior Methodology</t>
  </si>
  <si>
    <t>Installment and other consumer | Difference in ALLL</t>
  </si>
  <si>
    <t>Installment and other consumer | Calculated Provision Based on Prior Methodology</t>
  </si>
  <si>
    <t>Unallocated | Difference in ALLL</t>
  </si>
  <si>
    <t>Unallocated | Calculated Provision Based on Prior Methodology</t>
  </si>
  <si>
    <t>Loans and Allowance for Loan Losses - Impaired Loans and Related Allowance (Details) (USD $)</t>
  </si>
  <si>
    <t>Financing Receivable, Impaired [Line Items]</t>
  </si>
  <si>
    <t>Specific valuation</t>
  </si>
  <si>
    <t>Average recorded investment in impaired loans during the period</t>
  </si>
  <si>
    <t>Interest income recognized on impaired loans during the quarter ended</t>
  </si>
  <si>
    <t>Interest income recognized using cash-basis</t>
  </si>
  <si>
    <t>Gross interest income that would have been recorded had nonaccrual loans been current</t>
  </si>
  <si>
    <t>Charged-off portion of impaired loans</t>
  </si>
  <si>
    <t>Outstanding commitments to extend credit on impaired loans</t>
  </si>
  <si>
    <t>Ending ALLL related to loans individually evaluated for impairment</t>
  </si>
  <si>
    <t>Ending ALLL related to purchased credit-impaired loans</t>
  </si>
  <si>
    <t>Individually evaluated for impairment</t>
  </si>
  <si>
    <t>Loans and Leases Receivable, Net of Deferred Income</t>
  </si>
  <si>
    <t>[3],[4]</t>
  </si>
  <si>
    <t>1 Total excludes $2.8 million of PCI loans that have experienced post-acquisition declines in cash flows expected to be collected.These loans are included in the "purchased credit-impaired" amount in the next line below.NM - Not Meaningful</t>
  </si>
  <si>
    <t>Total excludes $3.8 million PCI loans that have experienced credit deterioration post-acquisition, which are included in the "purchased credit-impaired" amount in the next line below.</t>
  </si>
  <si>
    <t>[4]</t>
  </si>
  <si>
    <t>Loans and Allowance for Loan Losses - Allowance for Loan Losses (Details) (USD $)</t>
  </si>
  <si>
    <t>Financing Receivable, Allowance for Credit Losses [Line Items]</t>
  </si>
  <si>
    <t>PCI loans impaired post-acquisition</t>
  </si>
  <si>
    <t>Loans and Allowance for Loan Losses - Purchased Credit-Impaired Loans (Details) (USD $)</t>
  </si>
  <si>
    <t>PCI Loans, Carrying Value [Abstract]</t>
  </si>
  <si>
    <t>Accretable Yield [Roll Forward]</t>
  </si>
  <si>
    <t>Removals</t>
  </si>
  <si>
    <t>Reclassifications (to)/from nonaccretable difference</t>
  </si>
  <si>
    <t>Represents the accretable difference that is relieved when a loan exits the PCI population due to payoff, full charge-off, or transfer to repossessed assets, etc.</t>
  </si>
  <si>
    <t>Primarily relates to improvements in expected credit performance and changes in expected timing of cash flows.</t>
  </si>
  <si>
    <t>Loans and Allowance for Loan Losses - Pledged Loans (Details) (USD $)</t>
  </si>
  <si>
    <t>Residential loans pledged for FRB borrowings</t>
  </si>
  <si>
    <t>Pledged Financial Instruments, Not Separately Reported, Loans Receivable Pledged as Collateral</t>
  </si>
  <si>
    <t>Line of Credit | Federal Home Loan Bank Borrowings</t>
  </si>
  <si>
    <t>Lines of credit</t>
  </si>
  <si>
    <t>Borrowings - Lines of Credit (Details) (USD $)</t>
  </si>
  <si>
    <t>0 Months Ended</t>
  </si>
  <si>
    <t>Feb. 05, 2008</t>
  </si>
  <si>
    <t>Line of Credit Facility [Line Items]</t>
  </si>
  <si>
    <t>Periodic term lender may accelerate due date</t>
  </si>
  <si>
    <t>'3 months</t>
  </si>
  <si>
    <t>Federal Funds Purchased | Line of Credit</t>
  </si>
  <si>
    <t>Amount of borrowings outstanding</t>
  </si>
  <si>
    <t>Federal Home Loan Bank Borrowings | Line of Credit</t>
  </si>
  <si>
    <t>Term of FHLB borrowing agreements</t>
  </si>
  <si>
    <t>'10 years</t>
  </si>
  <si>
    <t>Principal amount of borrowing agreements with FHLB</t>
  </si>
  <si>
    <t>Fixed interest rate of FHLB borrowing agreement</t>
  </si>
  <si>
    <t>Periodic term interest-only payments are due</t>
  </si>
  <si>
    <t>Remaining available line of credit from FHLB</t>
  </si>
  <si>
    <t>Federal Reserve Line of Credit | Line of Credit</t>
  </si>
  <si>
    <t>Unsecured Debt | Federal Funds Purchased | Line of Credit</t>
  </si>
  <si>
    <t>Stockholders' Equity (Details) (USD $)</t>
  </si>
  <si>
    <t>Dec. 05, 2008</t>
  </si>
  <si>
    <t>U.S. Treasury Capital Purchase Program (TCPP)</t>
  </si>
  <si>
    <t>Common stock</t>
  </si>
  <si>
    <t>Mar. 31, 2009</t>
  </si>
  <si>
    <t>Senior preferred stock</t>
  </si>
  <si>
    <t>Warrant to purchase common stock</t>
  </si>
  <si>
    <t>Class of Stock [Line Items]</t>
  </si>
  <si>
    <t>Per share liquidation preference for senior preferred stock</t>
  </si>
  <si>
    <t>Number of common stock shares authorized to be purchased by warrant</t>
  </si>
  <si>
    <t>Exercise price of warrant to purchase common stock</t>
  </si>
  <si>
    <t>Proceeds from issuance of senior preferred stock and warrant</t>
  </si>
  <si>
    <t>Warrant expiration period</t>
  </si>
  <si>
    <t>Stock repurchased from U.S. Treasury, shares</t>
  </si>
  <si>
    <t>Stock repurchased from U.S. Treasury, value</t>
  </si>
  <si>
    <t>Accrued but unpaid dividends on repurchased preferred stock</t>
  </si>
  <si>
    <t>Remaining accretion of repurchased preferred stock</t>
  </si>
  <si>
    <t>Cash dividends paid per common share</t>
  </si>
  <si>
    <t>Commitments and Contingencies (Details) (USD $)</t>
  </si>
  <si>
    <t>Basis point reduction in credit card interchange rates due to settlement</t>
  </si>
  <si>
    <t>Period of basis point reduction on credit cards due to settlement</t>
  </si>
  <si>
    <t>'8 months</t>
  </si>
  <si>
    <t>Loan commitments and standby letters of credit, unused</t>
  </si>
  <si>
    <t>Loss Contingencies [Line Items]</t>
  </si>
  <si>
    <t>Loan commitments and standby letters of credit, off-balance sheet</t>
  </si>
  <si>
    <t>Loan commitments and standby letters of credit, unused | Minimum</t>
  </si>
  <si>
    <t>Interest rate range on loan commitments and standby letters of credit</t>
  </si>
  <si>
    <t>Loan commitments and standby letters of credit, unused | Maximum</t>
  </si>
  <si>
    <t>Loan commitments and standby letters of credit, unused | Interest payable and other liabilities</t>
  </si>
  <si>
    <t>Allowance for off balance sheet commitments</t>
  </si>
  <si>
    <t>Commercial lines of credit</t>
  </si>
  <si>
    <t>Revolving home equity lines</t>
  </si>
  <si>
    <t>Undisbursed construction loans</t>
  </si>
  <si>
    <t>Standby letters of credit</t>
  </si>
  <si>
    <t>Personal and other lines of credit</t>
  </si>
  <si>
    <t>Derivative Financial Instruments and Hedging Activities (Details) (USD $)</t>
  </si>
  <si>
    <t>Fair value hedge</t>
  </si>
  <si>
    <t>Designated as hedging instrument</t>
  </si>
  <si>
    <t>Jun. 30, 2011</t>
  </si>
  <si>
    <t>Interest rate swap</t>
  </si>
  <si>
    <t>Not Designated as Hedging Instrument</t>
  </si>
  <si>
    <t>Forward swap</t>
  </si>
  <si>
    <t>derivative</t>
  </si>
  <si>
    <t>Aug. 31, 2010</t>
  </si>
  <si>
    <t>Jun. 30, 2007</t>
  </si>
  <si>
    <t>Assets and liabilities at fair value measured on a recurring basis</t>
  </si>
  <si>
    <t>Fair Value Hierarchy, Level 2</t>
  </si>
  <si>
    <t>Interest rate contract</t>
  </si>
  <si>
    <t>Derivatives, Fair Value [Line Items]</t>
  </si>
  <si>
    <t>Number of derivative instruments qualifying for short-cut hedge treatment</t>
  </si>
  <si>
    <t>Lower threshold requiring collateral to be posted, liabilities</t>
  </si>
  <si>
    <t>Higher threshold requiring collateral to be posted, liabilities</t>
  </si>
  <si>
    <t>Number of derivative instruments in liability position</t>
  </si>
  <si>
    <t>Collateral posted, fair value</t>
  </si>
  <si>
    <t>Number of derivative instruments</t>
  </si>
  <si>
    <t>Interest rate contracts notional amount, Asset derivatives</t>
  </si>
  <si>
    <t>Interest rate contracts notional amount, Liability derivatives</t>
  </si>
  <si>
    <t>(Decrease) increase in value of yield maintenance agreement recognized against interst income</t>
  </si>
  <si>
    <t>Net loss on derivatives recognized against interest income</t>
  </si>
  <si>
    <t>Net hedge ineffectiveness, derivatives</t>
  </si>
  <si>
    <t>Accrued interest on interest rate swaps</t>
  </si>
  <si>
    <t>Includes hedge ineffectiveness of $(67) thousand, $(157) thousand and $166 thousand for the quarters ended SeptemberÂ 30, 2013, JuneÂ 30, 2013 and SeptemberÂ 30, 2012, respectively. Ineffectiveness of $(287) thousand and $373 thousand was recorded in interest income during the nine months ended SeptemberÂ 30, 2013 and SeptemberÂ 30, 2012, respectively. Changes in value of swaps were included in the assessment of hedge effectiveness.</t>
  </si>
  <si>
    <t>Derivative Financial Instruments and Hedging Activities Offsetting of Assets (Details) (USD $)</t>
  </si>
  <si>
    <t>Offsetting Assets [Line Items]</t>
  </si>
  <si>
    <t>Gross Amounts of Recognized Assets</t>
  </si>
  <si>
    <t>Gross Amounts Offset in the Statements of Condition</t>
  </si>
  <si>
    <t>Net Amounts of Assets Presented in the Statements of Condition</t>
  </si>
  <si>
    <t>Gross Amounts Not Offset in the Statements of Condition, Financial Instruments</t>
  </si>
  <si>
    <t>Gross Amounts Not Offset in the Statements of Condition, Cash Collateral Received</t>
  </si>
  <si>
    <t>Counterparty A</t>
  </si>
  <si>
    <t>Counterparty B</t>
  </si>
  <si>
    <t>Accrued interest on derivative assets</t>
  </si>
  <si>
    <t>Derivative Financial Instruments and Hedging Activities Offsetting of Liabilities (Details) (USD $)</t>
  </si>
  <si>
    <t>Offsetting Liabilities [Line Items]</t>
  </si>
  <si>
    <t>Gross Amounts of Recognized Liabilities</t>
  </si>
  <si>
    <t>Net Amounts of Liabilities Presented in the Statements of Condition</t>
  </si>
  <si>
    <t>Gross Amounts Not Offset in the Statements of Condition, Cash Collateral Pledged</t>
  </si>
  <si>
    <t>Accrued interest on derivative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theme="1"/>
      <name val="Arial"/>
      <family val="2"/>
    </font>
    <font>
      <sz val="10"/>
      <color rgb="FF000000"/>
      <name val="Arial"/>
      <family val="2"/>
    </font>
    <font>
      <sz val="8"/>
      <color theme="1"/>
      <name val="Arial"/>
      <family val="2"/>
    </font>
    <font>
      <i/>
      <sz val="10"/>
      <color theme="1"/>
      <name val="Arial"/>
      <family val="2"/>
    </font>
    <font>
      <sz val="6"/>
      <color theme="1"/>
      <name val="Arial"/>
      <family val="2"/>
    </font>
    <font>
      <u/>
      <sz val="10"/>
      <color theme="1"/>
      <name val="Arial"/>
      <family val="2"/>
    </font>
    <font>
      <sz val="9"/>
      <color theme="1"/>
      <name val="Arial"/>
      <family val="2"/>
    </font>
    <font>
      <u/>
      <sz val="9"/>
      <color theme="1"/>
      <name val="Arial"/>
      <family val="2"/>
    </font>
    <font>
      <b/>
      <sz val="9"/>
      <color theme="1"/>
      <name val="Arial"/>
      <family val="2"/>
    </font>
    <font>
      <sz val="5"/>
      <color theme="1"/>
      <name val="Arial"/>
      <family val="2"/>
    </font>
    <font>
      <sz val="8"/>
      <color rgb="FF000000"/>
      <name val="Arial"/>
      <family val="2"/>
    </font>
    <font>
      <b/>
      <sz val="7"/>
      <color theme="1"/>
      <name val="Arial"/>
      <family val="2"/>
    </font>
    <font>
      <sz val="7"/>
      <color theme="1"/>
      <name val="Arial"/>
      <family val="2"/>
    </font>
    <font>
      <b/>
      <u/>
      <sz val="7"/>
      <color theme="1"/>
      <name val="Arial"/>
      <family val="2"/>
    </font>
    <font>
      <sz val="7"/>
      <color rgb="FF000000"/>
      <name val="Arial"/>
      <family val="2"/>
    </font>
    <font>
      <b/>
      <sz val="6"/>
      <color theme="1"/>
      <name val="Arial"/>
      <family val="2"/>
    </font>
    <font>
      <b/>
      <sz val="8"/>
      <color theme="1"/>
      <name val="Arial"/>
      <family val="2"/>
    </font>
    <font>
      <u/>
      <sz val="8"/>
      <color theme="1"/>
      <name val="Arial"/>
      <family val="2"/>
    </font>
    <font>
      <u/>
      <sz val="7"/>
      <color theme="1"/>
      <name val="Arial"/>
      <family val="2"/>
    </font>
    <font>
      <b/>
      <u/>
      <sz val="8"/>
      <color theme="1"/>
      <name val="Arial"/>
      <family val="2"/>
    </font>
    <font>
      <sz val="7"/>
      <color theme="1"/>
      <name val="Inherit"/>
    </font>
    <font>
      <sz val="8"/>
      <color theme="1"/>
      <name val="Inherit"/>
    </font>
    <font>
      <sz val="8"/>
      <color rgb="FF000000"/>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BDBD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left" wrapText="1"/>
    </xf>
    <xf numFmtId="0" fontId="23" fillId="33" borderId="0" xfId="0" applyFont="1" applyFill="1" applyAlignment="1">
      <alignment horizontal="left" wrapText="1"/>
    </xf>
    <xf numFmtId="0" fontId="20" fillId="33" borderId="0" xfId="0" applyFont="1" applyFill="1" applyAlignment="1">
      <alignment wrapText="1"/>
    </xf>
    <xf numFmtId="0" fontId="23" fillId="33" borderId="0" xfId="0" applyFont="1" applyFill="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2"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3" fillId="0" borderId="0" xfId="0" applyFont="1" applyAlignment="1">
      <alignment horizontal="right" wrapText="1"/>
    </xf>
    <xf numFmtId="0" fontId="23" fillId="33" borderId="0" xfId="0" applyFont="1" applyFill="1" applyAlignment="1">
      <alignment horizontal="left" wrapText="1" indent="3"/>
    </xf>
    <xf numFmtId="0" fontId="23" fillId="33" borderId="0" xfId="0" applyFont="1" applyFill="1" applyAlignment="1">
      <alignment horizontal="right" wrapText="1"/>
    </xf>
    <xf numFmtId="0" fontId="20" fillId="33" borderId="0" xfId="0" applyFont="1" applyFill="1" applyAlignment="1">
      <alignment wrapText="1"/>
    </xf>
    <xf numFmtId="0" fontId="23" fillId="0" borderId="0" xfId="0" applyFont="1" applyAlignment="1">
      <alignment horizontal="left" wrapText="1" indent="3"/>
    </xf>
    <xf numFmtId="0" fontId="23" fillId="0" borderId="10" xfId="0" applyFont="1" applyBorder="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3" fontId="23"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6" fillId="0" borderId="12" xfId="0" applyFont="1" applyBorder="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6" fillId="0" borderId="0" xfId="0" applyFont="1" applyAlignment="1">
      <alignment horizontal="left" wrapText="1"/>
    </xf>
    <xf numFmtId="0" fontId="27" fillId="0" borderId="0" xfId="0" applyFont="1" applyAlignment="1">
      <alignment wrapText="1"/>
    </xf>
    <xf numFmtId="0" fontId="27" fillId="0" borderId="10" xfId="0" applyFont="1" applyBorder="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28" fillId="0" borderId="12" xfId="0" applyFont="1" applyBorder="1" applyAlignment="1">
      <alignment horizontal="left" wrapText="1"/>
    </xf>
    <xf numFmtId="0" fontId="28" fillId="0" borderId="0" xfId="0" applyFont="1" applyBorder="1" applyAlignment="1">
      <alignment horizontal="left" wrapText="1"/>
    </xf>
    <xf numFmtId="0" fontId="20" fillId="0" borderId="12" xfId="0" applyFont="1" applyBorder="1" applyAlignment="1">
      <alignment wrapText="1"/>
    </xf>
    <xf numFmtId="0" fontId="27" fillId="0" borderId="12" xfId="0" applyFont="1" applyBorder="1" applyAlignment="1">
      <alignment horizontal="right" wrapText="1"/>
    </xf>
    <xf numFmtId="0" fontId="29" fillId="0" borderId="0" xfId="0" applyFont="1" applyAlignment="1">
      <alignment horizontal="left" wrapText="1"/>
    </xf>
    <xf numFmtId="0" fontId="27" fillId="0" borderId="0" xfId="0" applyFont="1" applyAlignment="1">
      <alignmen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0" borderId="10" xfId="0" applyFont="1" applyBorder="1" applyAlignment="1">
      <alignment horizontal="left" wrapText="1" indent="1"/>
    </xf>
    <xf numFmtId="0" fontId="27" fillId="33" borderId="12" xfId="0" applyFont="1" applyFill="1" applyBorder="1" applyAlignment="1">
      <alignment horizontal="left" wrapText="1" indent="1"/>
    </xf>
    <xf numFmtId="0" fontId="27" fillId="33" borderId="13" xfId="0" applyFont="1" applyFill="1" applyBorder="1" applyAlignment="1">
      <alignment horizontal="left" wrapText="1" inden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8" fillId="0" borderId="0" xfId="0" applyFont="1" applyAlignment="1">
      <alignment horizontal="left" wrapText="1"/>
    </xf>
    <xf numFmtId="0" fontId="20" fillId="0" borderId="12" xfId="0" applyFont="1" applyBorder="1" applyAlignment="1">
      <alignment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0" fillId="0" borderId="0" xfId="0" applyFont="1" applyAlignment="1">
      <alignment horizontal="justify" wrapText="1"/>
    </xf>
    <xf numFmtId="0" fontId="30" fillId="0" borderId="0" xfId="0" applyFont="1" applyAlignment="1">
      <alignment wrapText="1"/>
    </xf>
    <xf numFmtId="0" fontId="26" fillId="0" borderId="0" xfId="0" applyFont="1" applyAlignment="1">
      <alignment wrapText="1"/>
    </xf>
    <xf numFmtId="0" fontId="26" fillId="0" borderId="0" xfId="0" applyFont="1" applyAlignment="1">
      <alignment horizontal="justify" wrapText="1"/>
    </xf>
    <xf numFmtId="0" fontId="19" fillId="0" borderId="0" xfId="0" applyFont="1" applyAlignment="1">
      <alignment horizontal="justify" wrapText="1"/>
    </xf>
    <xf numFmtId="0" fontId="20" fillId="33" borderId="10" xfId="0" applyFont="1" applyFill="1" applyBorder="1" applyAlignment="1">
      <alignment wrapText="1"/>
    </xf>
    <xf numFmtId="0" fontId="21" fillId="33" borderId="0" xfId="0" applyFont="1" applyFill="1" applyAlignment="1">
      <alignment wrapText="1"/>
    </xf>
    <xf numFmtId="0" fontId="21" fillId="33" borderId="10" xfId="0" applyFont="1" applyFill="1" applyBorder="1" applyAlignment="1">
      <alignment horizontal="left" wrapText="1"/>
    </xf>
    <xf numFmtId="15" fontId="21" fillId="0" borderId="10" xfId="0" applyNumberFormat="1" applyFont="1" applyBorder="1" applyAlignment="1">
      <alignment horizontal="center" wrapText="1"/>
    </xf>
    <xf numFmtId="0" fontId="27" fillId="33" borderId="10" xfId="0" applyFont="1" applyFill="1" applyBorder="1" applyAlignment="1">
      <alignment horizontal="left" wrapText="1"/>
    </xf>
    <xf numFmtId="0" fontId="21" fillId="33" borderId="10" xfId="0" applyFont="1" applyFill="1" applyBorder="1" applyAlignment="1">
      <alignment horizontal="right" wrapText="1"/>
    </xf>
    <xf numFmtId="0" fontId="20" fillId="33" borderId="10" xfId="0" applyFont="1" applyFill="1" applyBorder="1" applyAlignment="1">
      <alignment wrapText="1"/>
    </xf>
    <xf numFmtId="3" fontId="21" fillId="0" borderId="10" xfId="0" applyNumberFormat="1" applyFont="1" applyBorder="1" applyAlignment="1">
      <alignment horizontal="righ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wrapText="1"/>
    </xf>
    <xf numFmtId="0" fontId="21" fillId="0" borderId="10" xfId="0" applyFont="1" applyBorder="1" applyAlignment="1">
      <alignment horizontal="left" wrapText="1" inden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0" fillId="0" borderId="11"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10" xfId="0" applyFont="1" applyFill="1" applyBorder="1" applyAlignment="1">
      <alignment horizontal="center" wrapText="1"/>
    </xf>
    <xf numFmtId="0" fontId="21" fillId="0" borderId="11" xfId="0" applyFont="1" applyBorder="1" applyAlignment="1">
      <alignment horizontal="center" wrapText="1"/>
    </xf>
    <xf numFmtId="3" fontId="21" fillId="0" borderId="12" xfId="0" applyNumberFormat="1"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0" fillId="0" borderId="13" xfId="0" applyFont="1" applyBorder="1" applyAlignment="1">
      <alignment wrapText="1"/>
    </xf>
    <xf numFmtId="0" fontId="19" fillId="33" borderId="12" xfId="0" applyFont="1" applyFill="1" applyBorder="1" applyAlignment="1">
      <alignment horizontal="left" wrapText="1" indent="1"/>
    </xf>
    <xf numFmtId="0" fontId="19" fillId="33" borderId="10" xfId="0" applyFont="1" applyFill="1" applyBorder="1" applyAlignment="1">
      <alignment horizontal="left" wrapText="1" indent="1"/>
    </xf>
    <xf numFmtId="0" fontId="21" fillId="33" borderId="12" xfId="0" applyFont="1" applyFill="1" applyBorder="1" applyAlignment="1">
      <alignment horizontal="center" wrapText="1"/>
    </xf>
    <xf numFmtId="0" fontId="21" fillId="33" borderId="10" xfId="0" applyFont="1" applyFill="1" applyBorder="1" applyAlignment="1">
      <alignment horizontal="left" wrapText="1" indent="1"/>
    </xf>
    <xf numFmtId="0" fontId="21" fillId="0" borderId="13" xfId="0" applyFont="1" applyBorder="1" applyAlignment="1">
      <alignment horizontal="right" wrapText="1"/>
    </xf>
    <xf numFmtId="0" fontId="20" fillId="33" borderId="15" xfId="0" applyFont="1" applyFill="1" applyBorder="1" applyAlignment="1">
      <alignmen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0" fontId="19" fillId="0" borderId="0" xfId="0" applyFont="1" applyAlignment="1">
      <alignment horizontal="justify" wrapText="1"/>
    </xf>
    <xf numFmtId="0" fontId="20" fillId="0" borderId="0" xfId="0" applyFont="1" applyAlignment="1">
      <alignment horizontal="center" wrapText="1"/>
    </xf>
    <xf numFmtId="0" fontId="22" fillId="0" borderId="0" xfId="0" applyFont="1" applyAlignment="1">
      <alignment horizontal="justify" wrapText="1"/>
    </xf>
    <xf numFmtId="0" fontId="33" fillId="0" borderId="0" xfId="0" applyFont="1" applyAlignment="1">
      <alignment horizontal="left" wrapText="1"/>
    </xf>
    <xf numFmtId="15" fontId="34" fillId="0" borderId="0" xfId="0" applyNumberFormat="1" applyFont="1" applyAlignment="1">
      <alignment horizontal="left" wrapText="1"/>
    </xf>
    <xf numFmtId="0" fontId="33" fillId="0" borderId="15" xfId="0" applyFont="1" applyBorder="1" applyAlignment="1">
      <alignment horizontal="left" wrapText="1"/>
    </xf>
    <xf numFmtId="0" fontId="32" fillId="0" borderId="0" xfId="0" applyFont="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right" wrapText="1"/>
    </xf>
    <xf numFmtId="0" fontId="33" fillId="0" borderId="10" xfId="0" applyFont="1" applyBorder="1" applyAlignment="1">
      <alignment horizontal="right" wrapText="1"/>
    </xf>
    <xf numFmtId="0" fontId="33" fillId="0" borderId="12" xfId="0" applyFont="1" applyBorder="1" applyAlignment="1">
      <alignment horizontal="left" wrapText="1"/>
    </xf>
    <xf numFmtId="0" fontId="33" fillId="33" borderId="0" xfId="0" applyFont="1" applyFill="1" applyAlignment="1">
      <alignment horizontal="left" wrapText="1" indent="1"/>
    </xf>
    <xf numFmtId="0" fontId="33" fillId="33" borderId="0" xfId="0" applyFont="1" applyFill="1" applyAlignment="1">
      <alignment horizontal="lef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0" borderId="0" xfId="0" applyFont="1" applyAlignment="1">
      <alignment horizontal="left" wrapText="1" inden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0" borderId="0" xfId="0" applyFont="1" applyAlignment="1">
      <alignment horizontal="left" wrapText="1" indent="3"/>
    </xf>
    <xf numFmtId="3" fontId="33" fillId="0" borderId="0" xfId="0" applyNumberFormat="1" applyFont="1" applyAlignment="1">
      <alignment horizontal="right" wrapText="1"/>
    </xf>
    <xf numFmtId="3" fontId="33" fillId="0" borderId="12" xfId="0" applyNumberFormat="1" applyFont="1" applyBorder="1" applyAlignment="1">
      <alignment horizontal="right" wrapText="1"/>
    </xf>
    <xf numFmtId="0" fontId="33" fillId="0" borderId="12" xfId="0" applyFont="1" applyBorder="1" applyAlignment="1">
      <alignment horizontal="right" wrapText="1"/>
    </xf>
    <xf numFmtId="0" fontId="33" fillId="0" borderId="0" xfId="0" applyFont="1" applyAlignment="1">
      <alignment wrapText="1"/>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0" fontId="33" fillId="0" borderId="15" xfId="0" applyFont="1" applyBorder="1" applyAlignment="1">
      <alignment horizontal="right" wrapText="1"/>
    </xf>
    <xf numFmtId="0" fontId="34"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32" fillId="0" borderId="0" xfId="0" applyFont="1" applyAlignment="1">
      <alignment horizontal="left" wrapText="1"/>
    </xf>
    <xf numFmtId="0" fontId="32" fillId="0" borderId="12" xfId="0" applyFont="1" applyBorder="1" applyAlignment="1">
      <alignment horizontal="left" wrapText="1"/>
    </xf>
    <xf numFmtId="15" fontId="34" fillId="0" borderId="0" xfId="0" applyNumberFormat="1"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center" wrapText="1"/>
    </xf>
    <xf numFmtId="0" fontId="29" fillId="0" borderId="0" xfId="0" applyFont="1" applyAlignment="1">
      <alignment wrapText="1"/>
    </xf>
    <xf numFmtId="0" fontId="29" fillId="0" borderId="12" xfId="0" applyFont="1" applyBorder="1" applyAlignment="1">
      <alignment wrapText="1"/>
    </xf>
    <xf numFmtId="0" fontId="27" fillId="0" borderId="0" xfId="0" applyFont="1" applyBorder="1" applyAlignment="1">
      <alignment horizontal="right" wrapText="1"/>
    </xf>
    <xf numFmtId="0" fontId="20" fillId="0" borderId="0" xfId="0" applyFont="1" applyBorder="1" applyAlignment="1">
      <alignment wrapText="1"/>
    </xf>
    <xf numFmtId="0" fontId="27" fillId="33" borderId="10" xfId="0" applyFont="1" applyFill="1" applyBorder="1" applyAlignment="1">
      <alignment horizontal="left" wrapText="1" indent="1"/>
    </xf>
    <xf numFmtId="3" fontId="27" fillId="33" borderId="10" xfId="0" applyNumberFormat="1" applyFont="1" applyFill="1" applyBorder="1" applyAlignment="1">
      <alignment horizontal="right" wrapText="1"/>
    </xf>
    <xf numFmtId="0" fontId="27" fillId="0" borderId="12" xfId="0" applyFont="1" applyBorder="1" applyAlignment="1">
      <alignment horizontal="left" wrapText="1" indent="1"/>
    </xf>
    <xf numFmtId="0" fontId="27" fillId="0" borderId="13" xfId="0" applyFont="1" applyBorder="1" applyAlignment="1">
      <alignment horizontal="left" wrapText="1" inden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37" fillId="0" borderId="0" xfId="0" applyFont="1" applyAlignment="1">
      <alignment horizontal="lef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37" fillId="33" borderId="0" xfId="0" applyFont="1" applyFill="1" applyAlignment="1">
      <alignment horizontal="left" wrapText="1"/>
    </xf>
    <xf numFmtId="0" fontId="23" fillId="0" borderId="12" xfId="0" applyFont="1" applyBorder="1" applyAlignment="1">
      <alignment horizontal="left" wrapText="1"/>
    </xf>
    <xf numFmtId="0" fontId="23" fillId="33" borderId="0" xfId="0" applyFont="1" applyFill="1" applyAlignment="1">
      <alignment horizontal="left" wrapText="1" indent="1"/>
    </xf>
    <xf numFmtId="0" fontId="23" fillId="0" borderId="0" xfId="0" applyFont="1" applyAlignment="1">
      <alignment horizontal="left" wrapText="1" indent="1"/>
    </xf>
    <xf numFmtId="3" fontId="23" fillId="0" borderId="0" xfId="0" applyNumberFormat="1" applyFont="1" applyAlignment="1">
      <alignment horizontal="right" wrapText="1"/>
    </xf>
    <xf numFmtId="0" fontId="23" fillId="0" borderId="10" xfId="0" applyFont="1" applyBorder="1" applyAlignment="1">
      <alignment horizontal="left" wrapText="1" indent="1"/>
    </xf>
    <xf numFmtId="0" fontId="23" fillId="33" borderId="12" xfId="0" applyFont="1" applyFill="1" applyBorder="1" applyAlignment="1">
      <alignment horizontal="left" wrapText="1" indent="1"/>
    </xf>
    <xf numFmtId="0" fontId="23" fillId="33" borderId="13" xfId="0" applyFont="1" applyFill="1" applyBorder="1" applyAlignment="1">
      <alignment horizontal="left" wrapText="1" inden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3" fillId="33" borderId="13" xfId="0" applyFont="1" applyFill="1" applyBorder="1" applyAlignment="1">
      <alignment horizontal="left" wrapText="1"/>
    </xf>
    <xf numFmtId="0" fontId="37" fillId="33" borderId="0" xfId="0" applyFont="1" applyFill="1" applyAlignment="1">
      <alignment horizontal="left" wrapText="1"/>
    </xf>
    <xf numFmtId="0" fontId="37" fillId="0" borderId="0" xfId="0" applyFont="1" applyAlignment="1">
      <alignment horizontal="left" wrapText="1"/>
    </xf>
    <xf numFmtId="0" fontId="23" fillId="33" borderId="10" xfId="0" applyFont="1" applyFill="1" applyBorder="1" applyAlignment="1">
      <alignment horizontal="left" wrapText="1" indent="1"/>
    </xf>
    <xf numFmtId="0" fontId="23" fillId="33" borderId="10" xfId="0" applyFont="1" applyFill="1" applyBorder="1" applyAlignment="1">
      <alignment horizontal="right" wrapText="1"/>
    </xf>
    <xf numFmtId="0" fontId="23" fillId="0" borderId="12" xfId="0" applyFont="1" applyBorder="1" applyAlignment="1">
      <alignment horizontal="left" wrapText="1" indent="1"/>
    </xf>
    <xf numFmtId="0" fontId="23" fillId="0" borderId="13" xfId="0" applyFont="1" applyBorder="1" applyAlignment="1">
      <alignment horizontal="left" wrapText="1" indent="1"/>
    </xf>
    <xf numFmtId="0" fontId="23" fillId="0" borderId="12" xfId="0" applyFont="1" applyBorder="1" applyAlignment="1">
      <alignment horizontal="right" wrapText="1"/>
    </xf>
    <xf numFmtId="0" fontId="23" fillId="0" borderId="13" xfId="0" applyFont="1" applyBorder="1" applyAlignment="1">
      <alignment horizontal="right" wrapText="1"/>
    </xf>
    <xf numFmtId="0" fontId="23" fillId="0" borderId="13" xfId="0" applyFont="1" applyBorder="1" applyAlignment="1">
      <alignment horizontal="left" wrapText="1"/>
    </xf>
    <xf numFmtId="0" fontId="37" fillId="0" borderId="12"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1" fillId="0" borderId="0" xfId="0" applyFont="1" applyAlignment="1">
      <alignment horizontal="left" vertical="top" wrapText="1" indent="5"/>
    </xf>
    <xf numFmtId="0" fontId="23" fillId="0" borderId="10" xfId="0" applyFont="1" applyBorder="1" applyAlignment="1">
      <alignment horizontal="left" wrapText="1"/>
    </xf>
    <xf numFmtId="0" fontId="38" fillId="0" borderId="0" xfId="0" applyFont="1" applyAlignment="1">
      <alignment horizontal="center" wrapText="1"/>
    </xf>
    <xf numFmtId="15" fontId="39" fillId="0" borderId="0" xfId="0" applyNumberFormat="1" applyFont="1" applyAlignment="1">
      <alignment horizontal="left" wrapText="1"/>
    </xf>
    <xf numFmtId="15" fontId="39" fillId="0" borderId="12" xfId="0" applyNumberFormat="1" applyFont="1" applyBorder="1" applyAlignment="1">
      <alignment horizontal="left" wrapText="1"/>
    </xf>
    <xf numFmtId="3" fontId="33" fillId="0" borderId="10" xfId="0" applyNumberFormat="1" applyFont="1" applyBorder="1" applyAlignment="1">
      <alignment horizontal="right" wrapText="1"/>
    </xf>
    <xf numFmtId="0" fontId="33" fillId="33" borderId="0" xfId="0" applyFont="1" applyFill="1" applyAlignment="1">
      <alignment horizontal="left" wrapText="1" indent="3"/>
    </xf>
    <xf numFmtId="0" fontId="33" fillId="33" borderId="12" xfId="0" applyFont="1" applyFill="1" applyBorder="1" applyAlignment="1">
      <alignment horizontal="left" wrapText="1"/>
    </xf>
    <xf numFmtId="0" fontId="33" fillId="33" borderId="13" xfId="0" applyFont="1" applyFill="1" applyBorder="1" applyAlignment="1">
      <alignment horizontal="left" wrapText="1"/>
    </xf>
    <xf numFmtId="3" fontId="33" fillId="33" borderId="12" xfId="0" applyNumberFormat="1" applyFont="1" applyFill="1" applyBorder="1" applyAlignment="1">
      <alignment horizontal="right" wrapText="1"/>
    </xf>
    <xf numFmtId="3" fontId="33" fillId="33" borderId="13" xfId="0" applyNumberFormat="1" applyFont="1" applyFill="1" applyBorder="1" applyAlignment="1">
      <alignment horizontal="right" wrapText="1"/>
    </xf>
    <xf numFmtId="0" fontId="33" fillId="33" borderId="12" xfId="0" applyFont="1" applyFill="1" applyBorder="1" applyAlignment="1">
      <alignment horizontal="right" wrapText="1"/>
    </xf>
    <xf numFmtId="0" fontId="33" fillId="33" borderId="13" xfId="0" applyFont="1" applyFill="1" applyBorder="1" applyAlignment="1">
      <alignment horizontal="right" wrapText="1"/>
    </xf>
    <xf numFmtId="0" fontId="33" fillId="0" borderId="15" xfId="0" applyFont="1" applyBorder="1" applyAlignment="1">
      <alignment horizontal="left" wrapText="1"/>
    </xf>
    <xf numFmtId="3" fontId="33" fillId="0" borderId="15" xfId="0" applyNumberFormat="1" applyFont="1" applyBorder="1" applyAlignment="1">
      <alignment horizontal="right" wrapText="1"/>
    </xf>
    <xf numFmtId="0" fontId="32" fillId="33" borderId="0" xfId="0" applyFont="1" applyFill="1" applyAlignment="1">
      <alignment horizontal="left" wrapText="1"/>
    </xf>
    <xf numFmtId="0" fontId="33" fillId="33" borderId="15" xfId="0" applyFont="1" applyFill="1" applyBorder="1" applyAlignment="1">
      <alignment horizontal="right" wrapText="1"/>
    </xf>
    <xf numFmtId="0" fontId="33" fillId="33" borderId="15" xfId="0" applyFont="1" applyFill="1" applyBorder="1" applyAlignment="1">
      <alignment horizontal="left" wrapText="1"/>
    </xf>
    <xf numFmtId="3" fontId="33" fillId="33" borderId="15" xfId="0" applyNumberFormat="1" applyFont="1" applyFill="1" applyBorder="1" applyAlignment="1">
      <alignment horizontal="right" wrapText="1"/>
    </xf>
    <xf numFmtId="0" fontId="34" fillId="33" borderId="0" xfId="0" applyFont="1" applyFill="1" applyAlignment="1">
      <alignment horizontal="left" wrapText="1"/>
    </xf>
    <xf numFmtId="0" fontId="33" fillId="0" borderId="13" xfId="0" applyFont="1" applyBorder="1" applyAlignment="1">
      <alignment horizontal="right" wrapText="1"/>
    </xf>
    <xf numFmtId="0" fontId="33" fillId="33" borderId="0" xfId="0" applyFont="1" applyFill="1" applyBorder="1" applyAlignment="1">
      <alignment horizontal="right" wrapText="1"/>
    </xf>
    <xf numFmtId="0" fontId="33" fillId="33" borderId="0" xfId="0" applyFont="1" applyFill="1" applyBorder="1" applyAlignment="1">
      <alignment horizontal="left" wrapText="1"/>
    </xf>
    <xf numFmtId="15" fontId="23" fillId="0" borderId="10" xfId="0" applyNumberFormat="1" applyFont="1" applyBorder="1" applyAlignment="1">
      <alignment horizontal="center" wrapText="1"/>
    </xf>
    <xf numFmtId="0" fontId="23" fillId="33" borderId="0" xfId="0" applyFont="1" applyFill="1" applyBorder="1" applyAlignment="1">
      <alignment horizontal="right" wrapText="1"/>
    </xf>
    <xf numFmtId="3" fontId="23" fillId="0" borderId="10" xfId="0" applyNumberFormat="1" applyFont="1" applyBorder="1" applyAlignment="1">
      <alignment horizontal="right" wrapText="1"/>
    </xf>
    <xf numFmtId="0" fontId="23" fillId="33" borderId="10" xfId="0" applyFont="1" applyFill="1" applyBorder="1" applyAlignment="1">
      <alignment horizontal="left" wrapText="1"/>
    </xf>
    <xf numFmtId="0" fontId="20" fillId="33" borderId="11" xfId="0" applyFont="1" applyFill="1" applyBorder="1" applyAlignment="1">
      <alignment wrapText="1"/>
    </xf>
    <xf numFmtId="0" fontId="23" fillId="33" borderId="11" xfId="0" applyFont="1" applyFill="1" applyBorder="1" applyAlignment="1">
      <alignment horizontal="center" wrapText="1"/>
    </xf>
    <xf numFmtId="0" fontId="30" fillId="0" borderId="0" xfId="0" applyFont="1" applyAlignment="1">
      <alignment horizontal="left" wrapText="1"/>
    </xf>
    <xf numFmtId="0" fontId="18" fillId="0" borderId="0" xfId="0" applyFont="1" applyAlignment="1">
      <alignment horizontal="left" wrapText="1"/>
    </xf>
    <xf numFmtId="0" fontId="24" fillId="0" borderId="0" xfId="0" applyFont="1" applyAlignment="1">
      <alignment horizontal="justify" wrapText="1"/>
    </xf>
    <xf numFmtId="0" fontId="18" fillId="0" borderId="0" xfId="0" applyFont="1" applyAlignment="1">
      <alignment horizontal="center" wrapText="1"/>
    </xf>
    <xf numFmtId="0" fontId="33" fillId="0" borderId="0" xfId="0" applyFont="1" applyAlignment="1">
      <alignment horizontal="left" wrapText="1" indent="2"/>
    </xf>
    <xf numFmtId="0" fontId="27" fillId="33" borderId="10" xfId="0" applyFont="1" applyFill="1" applyBorder="1" applyAlignment="1">
      <alignment horizontal="left" wrapText="1"/>
    </xf>
    <xf numFmtId="0" fontId="27" fillId="33" borderId="11" xfId="0" applyFont="1" applyFill="1" applyBorder="1" applyAlignment="1">
      <alignment horizontal="center"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3" fillId="0" borderId="11" xfId="0" applyFont="1" applyBorder="1" applyAlignment="1">
      <alignment horizontal="center" wrapText="1"/>
    </xf>
    <xf numFmtId="15" fontId="23" fillId="0" borderId="11" xfId="0" applyNumberFormat="1" applyFont="1" applyBorder="1" applyAlignment="1">
      <alignment horizontal="center" wrapText="1"/>
    </xf>
    <xf numFmtId="0" fontId="23" fillId="33" borderId="0" xfId="0" applyFont="1" applyFill="1" applyAlignment="1">
      <alignment wrapText="1"/>
    </xf>
    <xf numFmtId="0" fontId="23" fillId="33" borderId="14" xfId="0" applyFont="1" applyFill="1" applyBorder="1" applyAlignment="1">
      <alignmen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0" fillId="33" borderId="14" xfId="0" applyFont="1" applyFill="1" applyBorder="1" applyAlignment="1">
      <alignment wrapText="1"/>
    </xf>
    <xf numFmtId="0" fontId="38" fillId="0" borderId="0" xfId="0" applyFont="1" applyAlignment="1">
      <alignment horizontal="left" wrapText="1"/>
    </xf>
    <xf numFmtId="0" fontId="40" fillId="0" borderId="0" xfId="0" applyFont="1" applyAlignment="1">
      <alignment horizontal="center" wrapText="1"/>
    </xf>
    <xf numFmtId="0" fontId="37" fillId="0" borderId="10" xfId="0" applyFont="1" applyBorder="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0" fontId="37" fillId="33" borderId="12" xfId="0" applyFont="1" applyFill="1" applyBorder="1" applyAlignment="1">
      <alignment horizontal="left" wrapText="1"/>
    </xf>
    <xf numFmtId="0" fontId="37" fillId="33" borderId="13" xfId="0" applyFont="1" applyFill="1" applyBorder="1" applyAlignment="1">
      <alignment horizontal="left" wrapText="1"/>
    </xf>
    <xf numFmtId="0" fontId="37" fillId="33" borderId="12" xfId="0" applyFont="1" applyFill="1" applyBorder="1" applyAlignment="1">
      <alignment horizontal="right" wrapText="1"/>
    </xf>
    <xf numFmtId="0" fontId="37" fillId="33" borderId="13" xfId="0" applyFont="1" applyFill="1" applyBorder="1" applyAlignment="1">
      <alignment horizontal="right" wrapText="1"/>
    </xf>
    <xf numFmtId="0" fontId="37" fillId="33" borderId="0" xfId="0" applyFont="1" applyFill="1" applyBorder="1" applyAlignment="1">
      <alignment horizontal="left" wrapText="1"/>
    </xf>
    <xf numFmtId="3" fontId="37" fillId="33" borderId="12" xfId="0" applyNumberFormat="1" applyFont="1" applyFill="1" applyBorder="1" applyAlignment="1">
      <alignment horizontal="right" wrapText="1"/>
    </xf>
    <xf numFmtId="3" fontId="37" fillId="33" borderId="0" xfId="0" applyNumberFormat="1" applyFont="1" applyFill="1" applyBorder="1" applyAlignment="1">
      <alignment horizontal="right" wrapText="1"/>
    </xf>
    <xf numFmtId="0" fontId="37" fillId="33" borderId="0" xfId="0" applyFont="1" applyFill="1" applyBorder="1" applyAlignment="1">
      <alignment horizontal="right" wrapText="1"/>
    </xf>
    <xf numFmtId="3" fontId="37" fillId="33" borderId="13" xfId="0" applyNumberFormat="1" applyFont="1" applyFill="1" applyBorder="1" applyAlignment="1">
      <alignment horizontal="right" wrapText="1"/>
    </xf>
    <xf numFmtId="0" fontId="30" fillId="0" borderId="0" xfId="0" applyFont="1" applyAlignment="1">
      <alignment horizontal="left" wrapText="1" indent="5"/>
    </xf>
    <xf numFmtId="0" fontId="41" fillId="0" borderId="15" xfId="0" applyFont="1" applyBorder="1" applyAlignment="1">
      <alignment wrapText="1"/>
    </xf>
    <xf numFmtId="0" fontId="0" fillId="0" borderId="15" xfId="0" applyBorder="1" applyAlignment="1">
      <alignment wrapText="1"/>
    </xf>
    <xf numFmtId="0" fontId="44" fillId="0" borderId="0" xfId="0" applyFont="1" applyAlignment="1">
      <alignment wrapText="1"/>
    </xf>
    <xf numFmtId="0" fontId="4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4604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cols>
    <col min="1" max="1" width="31.7109375" bestFit="1" customWidth="1"/>
    <col min="2" max="2" width="36.5703125" bestFit="1" customWidth="1"/>
    <col min="3" max="3" width="5" customWidth="1"/>
    <col min="4" max="4" width="19.28515625" customWidth="1"/>
    <col min="5" max="5" width="23.7109375" customWidth="1"/>
    <col min="6" max="6" width="5" customWidth="1"/>
    <col min="7" max="7" width="34.7109375" customWidth="1"/>
    <col min="8" max="8" width="14.42578125" customWidth="1"/>
    <col min="9" max="9" width="36.5703125" customWidth="1"/>
    <col min="10" max="10" width="23.7109375" customWidth="1"/>
    <col min="11" max="11" width="7.85546875" customWidth="1"/>
    <col min="12" max="12" width="30.28515625" customWidth="1"/>
    <col min="13" max="13" width="23.7109375" customWidth="1"/>
    <col min="14" max="14" width="5" customWidth="1"/>
    <col min="15" max="15" width="19" customWidth="1"/>
    <col min="16" max="16" width="15.7109375" customWidth="1"/>
    <col min="17" max="17" width="36.5703125" customWidth="1"/>
    <col min="18" max="18" width="23.7109375" customWidth="1"/>
  </cols>
  <sheetData>
    <row r="1" spans="1:18" ht="15" customHeight="1">
      <c r="A1" s="7" t="s">
        <v>2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9</v>
      </c>
      <c r="B3" s="43" t="s">
        <v>5</v>
      </c>
      <c r="C3" s="43"/>
      <c r="D3" s="43"/>
      <c r="E3" s="43"/>
      <c r="F3" s="43"/>
      <c r="G3" s="43"/>
      <c r="H3" s="43"/>
      <c r="I3" s="43"/>
      <c r="J3" s="43"/>
      <c r="K3" s="43"/>
      <c r="L3" s="43"/>
      <c r="M3" s="43"/>
      <c r="N3" s="43"/>
      <c r="O3" s="43"/>
      <c r="P3" s="43"/>
      <c r="Q3" s="43"/>
      <c r="R3" s="43"/>
    </row>
    <row r="4" spans="1:18" ht="15" customHeight="1">
      <c r="A4" s="44" t="s">
        <v>238</v>
      </c>
      <c r="B4" s="43" t="s">
        <v>5</v>
      </c>
      <c r="C4" s="43"/>
      <c r="D4" s="43"/>
      <c r="E4" s="43"/>
      <c r="F4" s="43"/>
      <c r="G4" s="43"/>
      <c r="H4" s="43"/>
      <c r="I4" s="43"/>
      <c r="J4" s="43"/>
      <c r="K4" s="43"/>
      <c r="L4" s="43"/>
      <c r="M4" s="43"/>
      <c r="N4" s="43"/>
      <c r="O4" s="43"/>
      <c r="P4" s="43"/>
      <c r="Q4" s="43"/>
      <c r="R4" s="43"/>
    </row>
    <row r="5" spans="1:18">
      <c r="A5" s="44"/>
      <c r="B5" s="45" t="s">
        <v>238</v>
      </c>
      <c r="C5" s="45"/>
      <c r="D5" s="45"/>
      <c r="E5" s="45"/>
      <c r="F5" s="45"/>
      <c r="G5" s="45"/>
      <c r="H5" s="45"/>
      <c r="I5" s="45"/>
      <c r="J5" s="45"/>
      <c r="K5" s="45"/>
      <c r="L5" s="45"/>
      <c r="M5" s="45"/>
      <c r="N5" s="45"/>
      <c r="O5" s="45"/>
      <c r="P5" s="45"/>
      <c r="Q5" s="45"/>
      <c r="R5" s="45"/>
    </row>
    <row r="6" spans="1:18">
      <c r="A6" s="44"/>
      <c r="B6" s="23"/>
      <c r="C6" s="23"/>
      <c r="D6" s="23"/>
      <c r="E6" s="23"/>
      <c r="F6" s="23"/>
      <c r="G6" s="23"/>
      <c r="H6" s="23"/>
      <c r="I6" s="23"/>
      <c r="J6" s="23"/>
      <c r="K6" s="23"/>
      <c r="L6" s="23"/>
      <c r="M6" s="23"/>
      <c r="N6" s="23"/>
      <c r="O6" s="23"/>
      <c r="P6" s="23"/>
      <c r="Q6" s="23"/>
      <c r="R6" s="23"/>
    </row>
    <row r="7" spans="1:18">
      <c r="A7" s="44"/>
      <c r="B7" s="65" t="s">
        <v>240</v>
      </c>
      <c r="C7" s="65"/>
      <c r="D7" s="65"/>
      <c r="E7" s="65"/>
      <c r="F7" s="65"/>
      <c r="G7" s="65"/>
      <c r="H7" s="65"/>
      <c r="I7" s="65"/>
      <c r="J7" s="65"/>
      <c r="K7" s="65"/>
      <c r="L7" s="65"/>
      <c r="M7" s="65"/>
      <c r="N7" s="65"/>
      <c r="O7" s="65"/>
      <c r="P7" s="65"/>
      <c r="Q7" s="65"/>
      <c r="R7" s="65"/>
    </row>
    <row r="8" spans="1:18">
      <c r="A8" s="44"/>
      <c r="B8" s="23"/>
      <c r="C8" s="23"/>
      <c r="D8" s="23"/>
      <c r="E8" s="23"/>
      <c r="F8" s="23"/>
      <c r="G8" s="23"/>
      <c r="H8" s="23"/>
      <c r="I8" s="23"/>
      <c r="J8" s="23"/>
      <c r="K8" s="23"/>
      <c r="L8" s="23"/>
      <c r="M8" s="23"/>
      <c r="N8" s="23"/>
      <c r="O8" s="23"/>
      <c r="P8" s="23"/>
      <c r="Q8" s="23"/>
      <c r="R8" s="23"/>
    </row>
    <row r="9" spans="1:18">
      <c r="A9" s="44"/>
      <c r="B9" s="46" t="s">
        <v>241</v>
      </c>
      <c r="C9" s="46"/>
      <c r="D9" s="46"/>
      <c r="E9" s="46"/>
      <c r="F9" s="46"/>
      <c r="G9" s="46"/>
      <c r="H9" s="46"/>
      <c r="I9" s="46"/>
      <c r="J9" s="46"/>
      <c r="K9" s="46"/>
      <c r="L9" s="46"/>
      <c r="M9" s="46"/>
      <c r="N9" s="46"/>
      <c r="O9" s="46"/>
      <c r="P9" s="46"/>
      <c r="Q9" s="46"/>
      <c r="R9" s="46"/>
    </row>
    <row r="10" spans="1:18">
      <c r="A10" s="44"/>
      <c r="B10" s="23"/>
      <c r="C10" s="23"/>
      <c r="D10" s="23"/>
      <c r="E10" s="23"/>
      <c r="F10" s="23"/>
      <c r="G10" s="23"/>
      <c r="H10" s="23"/>
      <c r="I10" s="23"/>
      <c r="J10" s="23"/>
      <c r="K10" s="23"/>
      <c r="L10" s="23"/>
      <c r="M10" s="23"/>
      <c r="N10" s="23"/>
      <c r="O10" s="23"/>
      <c r="P10" s="23"/>
      <c r="Q10" s="23"/>
      <c r="R10" s="23"/>
    </row>
    <row r="11" spans="1:18">
      <c r="A11" s="44"/>
      <c r="B11" s="46" t="s">
        <v>242</v>
      </c>
      <c r="C11" s="46"/>
      <c r="D11" s="46"/>
      <c r="E11" s="46"/>
      <c r="F11" s="46"/>
      <c r="G11" s="46"/>
      <c r="H11" s="46"/>
      <c r="I11" s="46"/>
      <c r="J11" s="46"/>
      <c r="K11" s="46"/>
      <c r="L11" s="46"/>
      <c r="M11" s="46"/>
      <c r="N11" s="46"/>
      <c r="O11" s="46"/>
      <c r="P11" s="46"/>
      <c r="Q11" s="46"/>
      <c r="R11" s="46"/>
    </row>
    <row r="12" spans="1:18">
      <c r="A12" s="44"/>
      <c r="B12" s="23"/>
      <c r="C12" s="23"/>
      <c r="D12" s="23"/>
      <c r="E12" s="23"/>
      <c r="F12" s="23"/>
      <c r="G12" s="23"/>
      <c r="H12" s="23"/>
      <c r="I12" s="23"/>
      <c r="J12" s="23"/>
      <c r="K12" s="23"/>
      <c r="L12" s="23"/>
      <c r="M12" s="23"/>
      <c r="N12" s="23"/>
      <c r="O12" s="23"/>
      <c r="P12" s="23"/>
      <c r="Q12" s="23"/>
      <c r="R12" s="23"/>
    </row>
    <row r="13" spans="1:18">
      <c r="A13" s="44"/>
      <c r="B13" s="46" t="s">
        <v>243</v>
      </c>
      <c r="C13" s="46"/>
      <c r="D13" s="46"/>
      <c r="E13" s="46"/>
      <c r="F13" s="46"/>
      <c r="G13" s="46"/>
      <c r="H13" s="46"/>
      <c r="I13" s="46"/>
      <c r="J13" s="46"/>
      <c r="K13" s="46"/>
      <c r="L13" s="46"/>
      <c r="M13" s="46"/>
      <c r="N13" s="46"/>
      <c r="O13" s="46"/>
      <c r="P13" s="46"/>
      <c r="Q13" s="46"/>
      <c r="R13" s="46"/>
    </row>
    <row r="14" spans="1:18">
      <c r="A14" s="44"/>
      <c r="B14" s="23"/>
      <c r="C14" s="23"/>
      <c r="D14" s="23"/>
      <c r="E14" s="23"/>
      <c r="F14" s="23"/>
      <c r="G14" s="23"/>
      <c r="H14" s="23"/>
      <c r="I14" s="23"/>
      <c r="J14" s="23"/>
      <c r="K14" s="23"/>
      <c r="L14" s="23"/>
      <c r="M14" s="23"/>
      <c r="N14" s="23"/>
      <c r="O14" s="23"/>
      <c r="P14" s="23"/>
      <c r="Q14" s="23"/>
      <c r="R14" s="23"/>
    </row>
    <row r="15" spans="1:18">
      <c r="A15" s="44"/>
      <c r="B15" s="46" t="s">
        <v>244</v>
      </c>
      <c r="C15" s="46"/>
      <c r="D15" s="46"/>
      <c r="E15" s="46"/>
      <c r="F15" s="46"/>
      <c r="G15" s="46"/>
      <c r="H15" s="46"/>
      <c r="I15" s="46"/>
      <c r="J15" s="46"/>
      <c r="K15" s="46"/>
      <c r="L15" s="46"/>
      <c r="M15" s="46"/>
      <c r="N15" s="46"/>
      <c r="O15" s="46"/>
      <c r="P15" s="46"/>
      <c r="Q15" s="46"/>
      <c r="R15" s="46"/>
    </row>
    <row r="16" spans="1:18">
      <c r="A16" s="44"/>
      <c r="B16" s="43"/>
      <c r="C16" s="43"/>
      <c r="D16" s="43"/>
      <c r="E16" s="43"/>
      <c r="F16" s="43"/>
      <c r="G16" s="43"/>
      <c r="H16" s="43"/>
      <c r="I16" s="43"/>
      <c r="J16" s="43"/>
      <c r="K16" s="43"/>
      <c r="L16" s="43"/>
      <c r="M16" s="43"/>
      <c r="N16" s="43"/>
      <c r="O16" s="43"/>
      <c r="P16" s="43"/>
      <c r="Q16" s="43"/>
      <c r="R16" s="43"/>
    </row>
    <row r="17" spans="1:18">
      <c r="A17" s="44"/>
      <c r="B17" s="96"/>
      <c r="C17" s="96"/>
      <c r="D17" s="96"/>
      <c r="E17" s="96"/>
      <c r="F17" s="96"/>
      <c r="G17" s="96"/>
      <c r="H17" s="96"/>
      <c r="I17" s="96"/>
      <c r="J17" s="96"/>
      <c r="K17" s="96"/>
      <c r="L17" s="96"/>
      <c r="M17" s="96"/>
      <c r="N17" s="96"/>
      <c r="O17" s="96"/>
      <c r="P17" s="96"/>
      <c r="Q17" s="96"/>
      <c r="R17" s="96"/>
    </row>
    <row r="18" spans="1:18">
      <c r="A18" s="44"/>
      <c r="B18" s="46" t="s">
        <v>245</v>
      </c>
      <c r="C18" s="46"/>
      <c r="D18" s="46"/>
      <c r="E18" s="46"/>
      <c r="F18" s="46"/>
      <c r="G18" s="46"/>
      <c r="H18" s="46"/>
      <c r="I18" s="46"/>
      <c r="J18" s="46"/>
      <c r="K18" s="46"/>
      <c r="L18" s="46"/>
      <c r="M18" s="46"/>
      <c r="N18" s="46"/>
      <c r="O18" s="46"/>
      <c r="P18" s="46"/>
      <c r="Q18" s="46"/>
      <c r="R18" s="46"/>
    </row>
    <row r="19" spans="1:18">
      <c r="A19" s="44"/>
      <c r="B19" s="96"/>
      <c r="C19" s="96"/>
      <c r="D19" s="96"/>
      <c r="E19" s="96"/>
      <c r="F19" s="96"/>
      <c r="G19" s="96"/>
      <c r="H19" s="96"/>
      <c r="I19" s="96"/>
      <c r="J19" s="96"/>
      <c r="K19" s="96"/>
      <c r="L19" s="96"/>
      <c r="M19" s="96"/>
      <c r="N19" s="96"/>
      <c r="O19" s="96"/>
      <c r="P19" s="96"/>
      <c r="Q19" s="96"/>
      <c r="R19" s="96"/>
    </row>
    <row r="20" spans="1:18">
      <c r="A20" s="44"/>
      <c r="B20" s="18"/>
      <c r="C20" s="18"/>
      <c r="D20" s="18"/>
      <c r="E20" s="18"/>
      <c r="F20" s="18"/>
      <c r="G20" s="18"/>
      <c r="H20" s="18"/>
      <c r="I20" s="18"/>
      <c r="J20" s="18"/>
      <c r="K20" s="18"/>
      <c r="L20" s="18"/>
      <c r="M20" s="18"/>
      <c r="N20" s="18"/>
      <c r="O20" s="18"/>
      <c r="P20" s="18"/>
      <c r="Q20" s="18"/>
    </row>
    <row r="21" spans="1:18">
      <c r="A21" s="44"/>
      <c r="B21" s="10"/>
      <c r="C21" s="10"/>
      <c r="D21" s="10"/>
      <c r="E21" s="10"/>
      <c r="F21" s="10"/>
      <c r="G21" s="10"/>
      <c r="H21" s="10"/>
      <c r="I21" s="10"/>
      <c r="J21" s="10"/>
      <c r="K21" s="10"/>
      <c r="L21" s="10"/>
      <c r="M21" s="10"/>
      <c r="N21" s="10"/>
      <c r="O21" s="10"/>
      <c r="P21" s="10"/>
      <c r="Q21" s="10"/>
    </row>
    <row r="22" spans="1:18">
      <c r="A22" s="44"/>
      <c r="B22" s="48" t="s">
        <v>246</v>
      </c>
      <c r="C22" s="53" t="s">
        <v>248</v>
      </c>
      <c r="D22" s="53"/>
      <c r="E22" s="23"/>
      <c r="F22" s="23"/>
      <c r="G22" s="53" t="s">
        <v>249</v>
      </c>
      <c r="H22" s="53"/>
      <c r="I22" s="23"/>
      <c r="J22" s="23"/>
      <c r="K22" s="53" t="s">
        <v>250</v>
      </c>
      <c r="L22" s="53"/>
      <c r="M22" s="23"/>
      <c r="N22" s="23"/>
      <c r="O22" s="53" t="s">
        <v>251</v>
      </c>
      <c r="P22" s="53"/>
      <c r="Q22" s="23"/>
    </row>
    <row r="23" spans="1:18" ht="15.75" thickBot="1">
      <c r="A23" s="44"/>
      <c r="B23" s="49" t="s">
        <v>247</v>
      </c>
      <c r="C23" s="54"/>
      <c r="D23" s="54"/>
      <c r="E23" s="24"/>
      <c r="F23" s="24"/>
      <c r="G23" s="54"/>
      <c r="H23" s="54"/>
      <c r="I23" s="24"/>
      <c r="J23" s="24"/>
      <c r="K23" s="54"/>
      <c r="L23" s="54"/>
      <c r="M23" s="24"/>
      <c r="N23" s="24"/>
      <c r="O23" s="54"/>
      <c r="P23" s="54"/>
      <c r="Q23" s="24"/>
    </row>
    <row r="24" spans="1:18">
      <c r="A24" s="44"/>
      <c r="B24" s="50" t="s">
        <v>252</v>
      </c>
      <c r="C24" s="56"/>
      <c r="D24" s="56"/>
      <c r="E24" s="56"/>
      <c r="F24" s="11"/>
      <c r="G24" s="58"/>
      <c r="H24" s="58"/>
      <c r="I24" s="58"/>
      <c r="J24" s="11"/>
      <c r="K24" s="56"/>
      <c r="L24" s="56"/>
      <c r="M24" s="56"/>
      <c r="N24" s="11"/>
      <c r="O24" s="56"/>
      <c r="P24" s="56"/>
      <c r="Q24" s="56"/>
    </row>
    <row r="25" spans="1:18">
      <c r="A25" s="44"/>
      <c r="B25" s="51" t="s">
        <v>253</v>
      </c>
      <c r="C25" s="55"/>
      <c r="D25" s="55"/>
      <c r="E25" s="55"/>
      <c r="F25" s="11"/>
      <c r="G25" s="57"/>
      <c r="H25" s="57"/>
      <c r="I25" s="57"/>
      <c r="J25" s="11"/>
      <c r="K25" s="55"/>
      <c r="L25" s="55"/>
      <c r="M25" s="55"/>
      <c r="N25" s="11"/>
      <c r="O25" s="55"/>
      <c r="P25" s="55"/>
      <c r="Q25" s="55"/>
    </row>
    <row r="26" spans="1:18" ht="23.25" customHeight="1">
      <c r="A26" s="44"/>
      <c r="B26" s="59" t="s">
        <v>254</v>
      </c>
      <c r="C26" s="60" t="s">
        <v>220</v>
      </c>
      <c r="D26" s="61">
        <v>85108</v>
      </c>
      <c r="E26" s="34"/>
      <c r="F26" s="34"/>
      <c r="G26" s="60" t="s">
        <v>220</v>
      </c>
      <c r="H26" s="62" t="s">
        <v>255</v>
      </c>
      <c r="I26" s="34"/>
      <c r="J26" s="34"/>
      <c r="K26" s="60" t="s">
        <v>220</v>
      </c>
      <c r="L26" s="61">
        <v>85108</v>
      </c>
      <c r="M26" s="34"/>
      <c r="N26" s="34"/>
      <c r="O26" s="60" t="s">
        <v>220</v>
      </c>
      <c r="P26" s="62" t="s">
        <v>255</v>
      </c>
      <c r="Q26" s="34"/>
    </row>
    <row r="27" spans="1:18">
      <c r="A27" s="44"/>
      <c r="B27" s="59"/>
      <c r="C27" s="60"/>
      <c r="D27" s="61"/>
      <c r="E27" s="34"/>
      <c r="F27" s="34"/>
      <c r="G27" s="60"/>
      <c r="H27" s="62"/>
      <c r="I27" s="34"/>
      <c r="J27" s="34"/>
      <c r="K27" s="60"/>
      <c r="L27" s="61"/>
      <c r="M27" s="34"/>
      <c r="N27" s="34"/>
      <c r="O27" s="60"/>
      <c r="P27" s="62"/>
      <c r="Q27" s="34"/>
    </row>
    <row r="28" spans="1:18">
      <c r="A28" s="44"/>
      <c r="B28" s="63" t="s">
        <v>256</v>
      </c>
      <c r="C28" s="55" t="s">
        <v>220</v>
      </c>
      <c r="D28" s="64">
        <v>18954</v>
      </c>
      <c r="E28" s="23"/>
      <c r="F28" s="23"/>
      <c r="G28" s="55" t="s">
        <v>220</v>
      </c>
      <c r="H28" s="53" t="s">
        <v>255</v>
      </c>
      <c r="I28" s="23"/>
      <c r="J28" s="23"/>
      <c r="K28" s="55" t="s">
        <v>220</v>
      </c>
      <c r="L28" s="64">
        <v>18954</v>
      </c>
      <c r="M28" s="23"/>
      <c r="N28" s="23"/>
      <c r="O28" s="55" t="s">
        <v>220</v>
      </c>
      <c r="P28" s="53" t="s">
        <v>255</v>
      </c>
      <c r="Q28" s="23"/>
    </row>
    <row r="29" spans="1:18">
      <c r="A29" s="44"/>
      <c r="B29" s="63"/>
      <c r="C29" s="55"/>
      <c r="D29" s="64"/>
      <c r="E29" s="23"/>
      <c r="F29" s="23"/>
      <c r="G29" s="55"/>
      <c r="H29" s="53"/>
      <c r="I29" s="23"/>
      <c r="J29" s="23"/>
      <c r="K29" s="55"/>
      <c r="L29" s="64"/>
      <c r="M29" s="23"/>
      <c r="N29" s="23"/>
      <c r="O29" s="55"/>
      <c r="P29" s="53"/>
      <c r="Q29" s="23"/>
    </row>
    <row r="30" spans="1:18">
      <c r="A30" s="44"/>
      <c r="B30" s="59" t="s">
        <v>257</v>
      </c>
      <c r="C30" s="60" t="s">
        <v>220</v>
      </c>
      <c r="D30" s="61">
        <v>15278</v>
      </c>
      <c r="E30" s="34"/>
      <c r="F30" s="34"/>
      <c r="G30" s="60" t="s">
        <v>220</v>
      </c>
      <c r="H30" s="62" t="s">
        <v>255</v>
      </c>
      <c r="I30" s="34"/>
      <c r="J30" s="34"/>
      <c r="K30" s="60" t="s">
        <v>220</v>
      </c>
      <c r="L30" s="61">
        <v>15278</v>
      </c>
      <c r="M30" s="34"/>
      <c r="N30" s="34"/>
      <c r="O30" s="60" t="s">
        <v>220</v>
      </c>
      <c r="P30" s="62" t="s">
        <v>255</v>
      </c>
      <c r="Q30" s="34"/>
    </row>
    <row r="31" spans="1:18">
      <c r="A31" s="44"/>
      <c r="B31" s="59"/>
      <c r="C31" s="60"/>
      <c r="D31" s="61"/>
      <c r="E31" s="34"/>
      <c r="F31" s="34"/>
      <c r="G31" s="60"/>
      <c r="H31" s="62"/>
      <c r="I31" s="34"/>
      <c r="J31" s="34"/>
      <c r="K31" s="60"/>
      <c r="L31" s="61"/>
      <c r="M31" s="34"/>
      <c r="N31" s="34"/>
      <c r="O31" s="60"/>
      <c r="P31" s="62"/>
      <c r="Q31" s="34"/>
    </row>
    <row r="32" spans="1:18">
      <c r="A32" s="44"/>
      <c r="B32" s="55" t="s">
        <v>258</v>
      </c>
      <c r="C32" s="55" t="s">
        <v>220</v>
      </c>
      <c r="D32" s="53">
        <v>646</v>
      </c>
      <c r="E32" s="23"/>
      <c r="F32" s="23"/>
      <c r="G32" s="55" t="s">
        <v>220</v>
      </c>
      <c r="H32" s="53" t="s">
        <v>255</v>
      </c>
      <c r="I32" s="23"/>
      <c r="J32" s="23"/>
      <c r="K32" s="55" t="s">
        <v>220</v>
      </c>
      <c r="L32" s="53">
        <v>646</v>
      </c>
      <c r="M32" s="23"/>
      <c r="N32" s="23"/>
      <c r="O32" s="55" t="s">
        <v>220</v>
      </c>
      <c r="P32" s="53" t="s">
        <v>255</v>
      </c>
      <c r="Q32" s="23"/>
    </row>
    <row r="33" spans="1:17">
      <c r="A33" s="44"/>
      <c r="B33" s="55"/>
      <c r="C33" s="55"/>
      <c r="D33" s="53"/>
      <c r="E33" s="23"/>
      <c r="F33" s="23"/>
      <c r="G33" s="55"/>
      <c r="H33" s="53"/>
      <c r="I33" s="23"/>
      <c r="J33" s="23"/>
      <c r="K33" s="55"/>
      <c r="L33" s="53"/>
      <c r="M33" s="23"/>
      <c r="N33" s="23"/>
      <c r="O33" s="55"/>
      <c r="P33" s="53"/>
      <c r="Q33" s="23"/>
    </row>
    <row r="34" spans="1:17">
      <c r="A34" s="44"/>
      <c r="B34" s="60" t="s">
        <v>259</v>
      </c>
      <c r="C34" s="60" t="s">
        <v>220</v>
      </c>
      <c r="D34" s="61">
        <v>3085</v>
      </c>
      <c r="E34" s="34"/>
      <c r="F34" s="34"/>
      <c r="G34" s="60" t="s">
        <v>220</v>
      </c>
      <c r="H34" s="62" t="s">
        <v>255</v>
      </c>
      <c r="I34" s="34"/>
      <c r="J34" s="34"/>
      <c r="K34" s="60" t="s">
        <v>220</v>
      </c>
      <c r="L34" s="61">
        <v>3085</v>
      </c>
      <c r="M34" s="34"/>
      <c r="N34" s="34"/>
      <c r="O34" s="60" t="s">
        <v>220</v>
      </c>
      <c r="P34" s="62" t="s">
        <v>255</v>
      </c>
      <c r="Q34" s="34"/>
    </row>
    <row r="35" spans="1:17">
      <c r="A35" s="44"/>
      <c r="B35" s="60"/>
      <c r="C35" s="60"/>
      <c r="D35" s="61"/>
      <c r="E35" s="34"/>
      <c r="F35" s="34"/>
      <c r="G35" s="60"/>
      <c r="H35" s="62"/>
      <c r="I35" s="34"/>
      <c r="J35" s="34"/>
      <c r="K35" s="60"/>
      <c r="L35" s="61"/>
      <c r="M35" s="34"/>
      <c r="N35" s="34"/>
      <c r="O35" s="60"/>
      <c r="P35" s="62"/>
      <c r="Q35" s="34"/>
    </row>
    <row r="36" spans="1:17">
      <c r="A36" s="44"/>
      <c r="B36" s="65" t="s">
        <v>260</v>
      </c>
      <c r="C36" s="53"/>
      <c r="D36" s="53"/>
      <c r="E36" s="23"/>
      <c r="F36" s="23"/>
      <c r="G36" s="55"/>
      <c r="H36" s="55"/>
      <c r="I36" s="55"/>
      <c r="J36" s="23"/>
      <c r="K36" s="53"/>
      <c r="L36" s="53"/>
      <c r="M36" s="23"/>
      <c r="N36" s="23"/>
      <c r="O36" s="53"/>
      <c r="P36" s="53"/>
      <c r="Q36" s="23"/>
    </row>
    <row r="37" spans="1:17">
      <c r="A37" s="44"/>
      <c r="B37" s="65"/>
      <c r="C37" s="53"/>
      <c r="D37" s="53"/>
      <c r="E37" s="23"/>
      <c r="F37" s="23"/>
      <c r="G37" s="55"/>
      <c r="H37" s="55"/>
      <c r="I37" s="55"/>
      <c r="J37" s="23"/>
      <c r="K37" s="53"/>
      <c r="L37" s="53"/>
      <c r="M37" s="23"/>
      <c r="N37" s="23"/>
      <c r="O37" s="53"/>
      <c r="P37" s="53"/>
      <c r="Q37" s="23"/>
    </row>
    <row r="38" spans="1:17">
      <c r="A38" s="44"/>
      <c r="B38" s="60" t="s">
        <v>253</v>
      </c>
      <c r="C38" s="62"/>
      <c r="D38" s="62"/>
      <c r="E38" s="34"/>
      <c r="F38" s="34"/>
      <c r="G38" s="34"/>
      <c r="H38" s="34"/>
      <c r="I38" s="34"/>
      <c r="J38" s="34"/>
      <c r="K38" s="62"/>
      <c r="L38" s="62"/>
      <c r="M38" s="34"/>
      <c r="N38" s="34"/>
      <c r="O38" s="62"/>
      <c r="P38" s="62"/>
      <c r="Q38" s="34"/>
    </row>
    <row r="39" spans="1:17">
      <c r="A39" s="44"/>
      <c r="B39" s="60"/>
      <c r="C39" s="62"/>
      <c r="D39" s="62"/>
      <c r="E39" s="34"/>
      <c r="F39" s="34"/>
      <c r="G39" s="34"/>
      <c r="H39" s="34"/>
      <c r="I39" s="34"/>
      <c r="J39" s="34"/>
      <c r="K39" s="62"/>
      <c r="L39" s="62"/>
      <c r="M39" s="34"/>
      <c r="N39" s="34"/>
      <c r="O39" s="62"/>
      <c r="P39" s="62"/>
      <c r="Q39" s="34"/>
    </row>
    <row r="40" spans="1:17" ht="23.25" customHeight="1">
      <c r="A40" s="44"/>
      <c r="B40" s="63" t="s">
        <v>254</v>
      </c>
      <c r="C40" s="55" t="s">
        <v>220</v>
      </c>
      <c r="D40" s="64">
        <v>111797</v>
      </c>
      <c r="E40" s="23"/>
      <c r="F40" s="23"/>
      <c r="G40" s="55" t="s">
        <v>220</v>
      </c>
      <c r="H40" s="53" t="s">
        <v>255</v>
      </c>
      <c r="I40" s="23"/>
      <c r="J40" s="23"/>
      <c r="K40" s="55" t="s">
        <v>220</v>
      </c>
      <c r="L40" s="64">
        <v>111797</v>
      </c>
      <c r="M40" s="23"/>
      <c r="N40" s="23"/>
      <c r="O40" s="55" t="s">
        <v>220</v>
      </c>
      <c r="P40" s="53" t="s">
        <v>255</v>
      </c>
      <c r="Q40" s="23"/>
    </row>
    <row r="41" spans="1:17">
      <c r="A41" s="44"/>
      <c r="B41" s="63"/>
      <c r="C41" s="55"/>
      <c r="D41" s="64"/>
      <c r="E41" s="23"/>
      <c r="F41" s="23"/>
      <c r="G41" s="55"/>
      <c r="H41" s="53"/>
      <c r="I41" s="23"/>
      <c r="J41" s="23"/>
      <c r="K41" s="55"/>
      <c r="L41" s="64"/>
      <c r="M41" s="23"/>
      <c r="N41" s="23"/>
      <c r="O41" s="55"/>
      <c r="P41" s="53"/>
      <c r="Q41" s="23"/>
    </row>
    <row r="42" spans="1:17">
      <c r="A42" s="44"/>
      <c r="B42" s="59" t="s">
        <v>256</v>
      </c>
      <c r="C42" s="60" t="s">
        <v>220</v>
      </c>
      <c r="D42" s="61">
        <v>20589</v>
      </c>
      <c r="E42" s="34"/>
      <c r="F42" s="34"/>
      <c r="G42" s="60" t="s">
        <v>220</v>
      </c>
      <c r="H42" s="62" t="s">
        <v>255</v>
      </c>
      <c r="I42" s="34"/>
      <c r="J42" s="34"/>
      <c r="K42" s="60" t="s">
        <v>220</v>
      </c>
      <c r="L42" s="61">
        <v>20589</v>
      </c>
      <c r="M42" s="34"/>
      <c r="N42" s="34"/>
      <c r="O42" s="60" t="s">
        <v>220</v>
      </c>
      <c r="P42" s="62" t="s">
        <v>255</v>
      </c>
      <c r="Q42" s="34"/>
    </row>
    <row r="43" spans="1:17">
      <c r="A43" s="44"/>
      <c r="B43" s="59"/>
      <c r="C43" s="60"/>
      <c r="D43" s="61"/>
      <c r="E43" s="34"/>
      <c r="F43" s="34"/>
      <c r="G43" s="60"/>
      <c r="H43" s="62"/>
      <c r="I43" s="34"/>
      <c r="J43" s="34"/>
      <c r="K43" s="60"/>
      <c r="L43" s="61"/>
      <c r="M43" s="34"/>
      <c r="N43" s="34"/>
      <c r="O43" s="60"/>
      <c r="P43" s="62"/>
      <c r="Q43" s="34"/>
    </row>
    <row r="44" spans="1:17">
      <c r="A44" s="44"/>
      <c r="B44" s="63" t="s">
        <v>257</v>
      </c>
      <c r="C44" s="55" t="s">
        <v>220</v>
      </c>
      <c r="D44" s="64">
        <v>21576</v>
      </c>
      <c r="E44" s="23"/>
      <c r="F44" s="23"/>
      <c r="G44" s="55" t="s">
        <v>220</v>
      </c>
      <c r="H44" s="53" t="s">
        <v>255</v>
      </c>
      <c r="I44" s="23"/>
      <c r="J44" s="23"/>
      <c r="K44" s="55" t="s">
        <v>220</v>
      </c>
      <c r="L44" s="64">
        <v>21576</v>
      </c>
      <c r="M44" s="23"/>
      <c r="N44" s="23"/>
      <c r="O44" s="55" t="s">
        <v>220</v>
      </c>
      <c r="P44" s="53" t="s">
        <v>255</v>
      </c>
      <c r="Q44" s="23"/>
    </row>
    <row r="45" spans="1:17">
      <c r="A45" s="44"/>
      <c r="B45" s="63"/>
      <c r="C45" s="55"/>
      <c r="D45" s="64"/>
      <c r="E45" s="23"/>
      <c r="F45" s="23"/>
      <c r="G45" s="55"/>
      <c r="H45" s="53"/>
      <c r="I45" s="23"/>
      <c r="J45" s="23"/>
      <c r="K45" s="55"/>
      <c r="L45" s="64"/>
      <c r="M45" s="23"/>
      <c r="N45" s="23"/>
      <c r="O45" s="55"/>
      <c r="P45" s="53"/>
      <c r="Q45" s="23"/>
    </row>
    <row r="46" spans="1:17">
      <c r="A46" s="44"/>
      <c r="B46" s="60" t="s">
        <v>258</v>
      </c>
      <c r="C46" s="60" t="s">
        <v>220</v>
      </c>
      <c r="D46" s="62">
        <v>1</v>
      </c>
      <c r="E46" s="34"/>
      <c r="F46" s="34"/>
      <c r="G46" s="60" t="s">
        <v>220</v>
      </c>
      <c r="H46" s="62" t="s">
        <v>255</v>
      </c>
      <c r="I46" s="34"/>
      <c r="J46" s="34"/>
      <c r="K46" s="60" t="s">
        <v>220</v>
      </c>
      <c r="L46" s="62">
        <v>1</v>
      </c>
      <c r="M46" s="34"/>
      <c r="N46" s="34"/>
      <c r="O46" s="60" t="s">
        <v>220</v>
      </c>
      <c r="P46" s="62" t="s">
        <v>255</v>
      </c>
      <c r="Q46" s="34"/>
    </row>
    <row r="47" spans="1:17">
      <c r="A47" s="44"/>
      <c r="B47" s="60"/>
      <c r="C47" s="60"/>
      <c r="D47" s="62"/>
      <c r="E47" s="34"/>
      <c r="F47" s="34"/>
      <c r="G47" s="60"/>
      <c r="H47" s="62"/>
      <c r="I47" s="34"/>
      <c r="J47" s="34"/>
      <c r="K47" s="60"/>
      <c r="L47" s="62"/>
      <c r="M47" s="34"/>
      <c r="N47" s="34"/>
      <c r="O47" s="60"/>
      <c r="P47" s="62"/>
      <c r="Q47" s="34"/>
    </row>
    <row r="48" spans="1:17">
      <c r="A48" s="44"/>
      <c r="B48" s="55" t="s">
        <v>259</v>
      </c>
      <c r="C48" s="55" t="s">
        <v>220</v>
      </c>
      <c r="D48" s="64">
        <v>5240</v>
      </c>
      <c r="E48" s="23"/>
      <c r="F48" s="23"/>
      <c r="G48" s="55" t="s">
        <v>220</v>
      </c>
      <c r="H48" s="53" t="s">
        <v>255</v>
      </c>
      <c r="I48" s="23"/>
      <c r="J48" s="23"/>
      <c r="K48" s="55" t="s">
        <v>220</v>
      </c>
      <c r="L48" s="64">
        <v>5240</v>
      </c>
      <c r="M48" s="23"/>
      <c r="N48" s="23"/>
      <c r="O48" s="55" t="s">
        <v>220</v>
      </c>
      <c r="P48" s="53" t="s">
        <v>255</v>
      </c>
      <c r="Q48" s="23"/>
    </row>
    <row r="49" spans="1:18">
      <c r="A49" s="44"/>
      <c r="B49" s="55"/>
      <c r="C49" s="55"/>
      <c r="D49" s="64"/>
      <c r="E49" s="23"/>
      <c r="F49" s="23"/>
      <c r="G49" s="55"/>
      <c r="H49" s="53"/>
      <c r="I49" s="23"/>
      <c r="J49" s="23"/>
      <c r="K49" s="55"/>
      <c r="L49" s="64"/>
      <c r="M49" s="23"/>
      <c r="N49" s="23"/>
      <c r="O49" s="55"/>
      <c r="P49" s="53"/>
      <c r="Q49" s="23"/>
    </row>
    <row r="50" spans="1:18">
      <c r="A50" s="44"/>
      <c r="B50" s="96"/>
      <c r="C50" s="96"/>
      <c r="D50" s="96"/>
      <c r="E50" s="96"/>
      <c r="F50" s="96"/>
      <c r="G50" s="96"/>
      <c r="H50" s="96"/>
      <c r="I50" s="96"/>
      <c r="J50" s="96"/>
      <c r="K50" s="96"/>
      <c r="L50" s="96"/>
      <c r="M50" s="96"/>
      <c r="N50" s="96"/>
      <c r="O50" s="96"/>
      <c r="P50" s="96"/>
      <c r="Q50" s="96"/>
      <c r="R50" s="96"/>
    </row>
    <row r="51" spans="1:18" ht="38.25" customHeight="1">
      <c r="A51" s="44"/>
      <c r="B51" s="46" t="s">
        <v>261</v>
      </c>
      <c r="C51" s="46"/>
      <c r="D51" s="46"/>
      <c r="E51" s="46"/>
      <c r="F51" s="46"/>
      <c r="G51" s="46"/>
      <c r="H51" s="46"/>
      <c r="I51" s="46"/>
      <c r="J51" s="46"/>
      <c r="K51" s="46"/>
      <c r="L51" s="46"/>
      <c r="M51" s="46"/>
      <c r="N51" s="46"/>
      <c r="O51" s="46"/>
      <c r="P51" s="46"/>
      <c r="Q51" s="46"/>
      <c r="R51" s="46"/>
    </row>
    <row r="52" spans="1:18">
      <c r="A52" s="44"/>
      <c r="B52" s="23"/>
      <c r="C52" s="23"/>
      <c r="D52" s="23"/>
      <c r="E52" s="23"/>
      <c r="F52" s="23"/>
      <c r="G52" s="23"/>
      <c r="H52" s="23"/>
      <c r="I52" s="23"/>
      <c r="J52" s="23"/>
      <c r="K52" s="23"/>
      <c r="L52" s="23"/>
      <c r="M52" s="23"/>
      <c r="N52" s="23"/>
      <c r="O52" s="23"/>
      <c r="P52" s="23"/>
      <c r="Q52" s="23"/>
      <c r="R52" s="23"/>
    </row>
    <row r="53" spans="1:18" ht="51" customHeight="1">
      <c r="A53" s="44"/>
      <c r="B53" s="46" t="s">
        <v>262</v>
      </c>
      <c r="C53" s="46"/>
      <c r="D53" s="46"/>
      <c r="E53" s="46"/>
      <c r="F53" s="46"/>
      <c r="G53" s="46"/>
      <c r="H53" s="46"/>
      <c r="I53" s="46"/>
      <c r="J53" s="46"/>
      <c r="K53" s="46"/>
      <c r="L53" s="46"/>
      <c r="M53" s="46"/>
      <c r="N53" s="46"/>
      <c r="O53" s="46"/>
      <c r="P53" s="46"/>
      <c r="Q53" s="46"/>
      <c r="R53" s="46"/>
    </row>
    <row r="54" spans="1:18">
      <c r="A54" s="44"/>
      <c r="B54" s="23"/>
      <c r="C54" s="23"/>
      <c r="D54" s="23"/>
      <c r="E54" s="23"/>
      <c r="F54" s="23"/>
      <c r="G54" s="23"/>
      <c r="H54" s="23"/>
      <c r="I54" s="23"/>
      <c r="J54" s="23"/>
      <c r="K54" s="23"/>
      <c r="L54" s="23"/>
      <c r="M54" s="23"/>
      <c r="N54" s="23"/>
      <c r="O54" s="23"/>
      <c r="P54" s="23"/>
      <c r="Q54" s="23"/>
      <c r="R54" s="23"/>
    </row>
    <row r="55" spans="1:18" ht="63.75" customHeight="1">
      <c r="A55" s="44"/>
      <c r="B55" s="46" t="s">
        <v>263</v>
      </c>
      <c r="C55" s="46"/>
      <c r="D55" s="46"/>
      <c r="E55" s="46"/>
      <c r="F55" s="46"/>
      <c r="G55" s="46"/>
      <c r="H55" s="46"/>
      <c r="I55" s="46"/>
      <c r="J55" s="46"/>
      <c r="K55" s="46"/>
      <c r="L55" s="46"/>
      <c r="M55" s="46"/>
      <c r="N55" s="46"/>
      <c r="O55" s="46"/>
      <c r="P55" s="46"/>
      <c r="Q55" s="46"/>
      <c r="R55" s="46"/>
    </row>
    <row r="56" spans="1:18">
      <c r="A56" s="44"/>
      <c r="B56" s="43"/>
      <c r="C56" s="43"/>
      <c r="D56" s="43"/>
      <c r="E56" s="43"/>
      <c r="F56" s="43"/>
      <c r="G56" s="43"/>
      <c r="H56" s="43"/>
      <c r="I56" s="43"/>
      <c r="J56" s="43"/>
      <c r="K56" s="43"/>
      <c r="L56" s="43"/>
      <c r="M56" s="43"/>
      <c r="N56" s="43"/>
      <c r="O56" s="43"/>
      <c r="P56" s="43"/>
      <c r="Q56" s="43"/>
      <c r="R56" s="43"/>
    </row>
    <row r="57" spans="1:18">
      <c r="A57" s="44"/>
      <c r="B57" s="46" t="s">
        <v>264</v>
      </c>
      <c r="C57" s="46"/>
      <c r="D57" s="46"/>
      <c r="E57" s="46"/>
      <c r="F57" s="46"/>
      <c r="G57" s="46"/>
      <c r="H57" s="46"/>
      <c r="I57" s="46"/>
      <c r="J57" s="46"/>
      <c r="K57" s="46"/>
      <c r="L57" s="46"/>
      <c r="M57" s="46"/>
      <c r="N57" s="46"/>
      <c r="O57" s="46"/>
      <c r="P57" s="46"/>
      <c r="Q57" s="46"/>
      <c r="R57" s="46"/>
    </row>
    <row r="58" spans="1:18">
      <c r="A58" s="44"/>
      <c r="B58" s="23"/>
      <c r="C58" s="23"/>
      <c r="D58" s="23"/>
      <c r="E58" s="23"/>
      <c r="F58" s="23"/>
      <c r="G58" s="23"/>
      <c r="H58" s="23"/>
      <c r="I58" s="23"/>
      <c r="J58" s="23"/>
      <c r="K58" s="23"/>
      <c r="L58" s="23"/>
      <c r="M58" s="23"/>
      <c r="N58" s="23"/>
      <c r="O58" s="23"/>
      <c r="P58" s="23"/>
      <c r="Q58" s="23"/>
      <c r="R58" s="23"/>
    </row>
    <row r="59" spans="1:18">
      <c r="A59" s="44"/>
      <c r="B59" s="46" t="s">
        <v>265</v>
      </c>
      <c r="C59" s="46"/>
      <c r="D59" s="46"/>
      <c r="E59" s="46"/>
      <c r="F59" s="46"/>
      <c r="G59" s="46"/>
      <c r="H59" s="46"/>
      <c r="I59" s="46"/>
      <c r="J59" s="46"/>
      <c r="K59" s="46"/>
      <c r="L59" s="46"/>
      <c r="M59" s="46"/>
      <c r="N59" s="46"/>
      <c r="O59" s="46"/>
      <c r="P59" s="46"/>
      <c r="Q59" s="46"/>
      <c r="R59" s="46"/>
    </row>
    <row r="60" spans="1:18">
      <c r="A60" s="44"/>
      <c r="B60" s="43"/>
      <c r="C60" s="43"/>
      <c r="D60" s="43"/>
      <c r="E60" s="43"/>
      <c r="F60" s="43"/>
      <c r="G60" s="43"/>
      <c r="H60" s="43"/>
      <c r="I60" s="43"/>
      <c r="J60" s="43"/>
      <c r="K60" s="43"/>
      <c r="L60" s="43"/>
      <c r="M60" s="43"/>
      <c r="N60" s="43"/>
      <c r="O60" s="43"/>
      <c r="P60" s="43"/>
      <c r="Q60" s="43"/>
      <c r="R60" s="43"/>
    </row>
    <row r="61" spans="1:18">
      <c r="A61" s="44"/>
      <c r="B61" s="23"/>
      <c r="C61" s="23"/>
      <c r="D61" s="23"/>
      <c r="E61" s="23"/>
      <c r="F61" s="23"/>
      <c r="G61" s="23"/>
      <c r="H61" s="23"/>
      <c r="I61" s="23"/>
      <c r="J61" s="23"/>
      <c r="K61" s="23"/>
      <c r="L61" s="23"/>
      <c r="M61" s="23"/>
      <c r="N61" s="23"/>
      <c r="O61" s="23"/>
      <c r="P61" s="23"/>
      <c r="Q61" s="23"/>
      <c r="R61" s="23"/>
    </row>
    <row r="62" spans="1:18">
      <c r="A62" s="44"/>
      <c r="B62" s="18"/>
      <c r="C62" s="18"/>
      <c r="D62" s="18"/>
      <c r="E62" s="18"/>
      <c r="F62" s="18"/>
      <c r="G62" s="18"/>
      <c r="H62" s="18"/>
      <c r="I62" s="18"/>
      <c r="J62" s="18"/>
      <c r="K62" s="18"/>
      <c r="L62" s="18"/>
      <c r="M62" s="18"/>
      <c r="N62" s="18"/>
      <c r="O62" s="18"/>
      <c r="P62" s="18"/>
      <c r="Q62" s="18"/>
      <c r="R62" s="18"/>
    </row>
    <row r="63" spans="1:18">
      <c r="A63" s="44"/>
      <c r="B63" s="10"/>
      <c r="C63" s="10"/>
      <c r="D63" s="10"/>
      <c r="E63" s="10"/>
      <c r="F63" s="10"/>
      <c r="G63" s="10"/>
      <c r="H63" s="10"/>
      <c r="I63" s="10"/>
      <c r="J63" s="10"/>
      <c r="K63" s="10"/>
      <c r="L63" s="10"/>
      <c r="M63" s="10"/>
      <c r="N63" s="10"/>
      <c r="O63" s="10"/>
      <c r="P63" s="10"/>
      <c r="Q63" s="10"/>
      <c r="R63" s="10"/>
    </row>
    <row r="64" spans="1:18">
      <c r="A64" s="44"/>
      <c r="B64" s="66" t="s">
        <v>266</v>
      </c>
      <c r="C64" s="68" t="s">
        <v>267</v>
      </c>
      <c r="D64" s="68"/>
      <c r="E64" s="23"/>
      <c r="F64" s="23"/>
      <c r="G64" s="68" t="s">
        <v>268</v>
      </c>
      <c r="H64" s="68"/>
      <c r="I64" s="23"/>
      <c r="J64" s="23"/>
      <c r="K64" s="68" t="s">
        <v>270</v>
      </c>
      <c r="L64" s="68"/>
      <c r="M64" s="23"/>
      <c r="N64" s="23"/>
      <c r="O64" s="68" t="s">
        <v>272</v>
      </c>
      <c r="P64" s="68"/>
      <c r="Q64" s="23"/>
      <c r="R64" s="23"/>
    </row>
    <row r="65" spans="1:18" ht="15.75" thickBot="1">
      <c r="A65" s="44"/>
      <c r="B65" s="67" t="s">
        <v>247</v>
      </c>
      <c r="C65" s="69"/>
      <c r="D65" s="69"/>
      <c r="E65" s="24"/>
      <c r="F65" s="24"/>
      <c r="G65" s="69" t="s">
        <v>269</v>
      </c>
      <c r="H65" s="69"/>
      <c r="I65" s="24"/>
      <c r="J65" s="24"/>
      <c r="K65" s="69" t="s">
        <v>271</v>
      </c>
      <c r="L65" s="69"/>
      <c r="M65" s="24"/>
      <c r="N65" s="24"/>
      <c r="O65" s="69" t="s">
        <v>273</v>
      </c>
      <c r="P65" s="69"/>
      <c r="Q65" s="24"/>
      <c r="R65" s="24"/>
    </row>
    <row r="66" spans="1:18">
      <c r="A66" s="44"/>
      <c r="B66" s="70" t="s">
        <v>252</v>
      </c>
      <c r="C66" s="72"/>
      <c r="D66" s="72"/>
      <c r="E66" s="72"/>
      <c r="F66" s="72"/>
      <c r="G66" s="73"/>
      <c r="H66" s="73"/>
      <c r="I66" s="72"/>
      <c r="J66" s="72"/>
      <c r="K66" s="73"/>
      <c r="L66" s="73"/>
      <c r="M66" s="72"/>
      <c r="N66" s="72"/>
      <c r="O66" s="73"/>
      <c r="P66" s="73"/>
      <c r="Q66" s="72"/>
      <c r="R66" s="72"/>
    </row>
    <row r="67" spans="1:18">
      <c r="A67" s="44"/>
      <c r="B67" s="71"/>
      <c r="C67" s="23"/>
      <c r="D67" s="23"/>
      <c r="E67" s="23"/>
      <c r="F67" s="23"/>
      <c r="G67" s="68"/>
      <c r="H67" s="68"/>
      <c r="I67" s="23"/>
      <c r="J67" s="23"/>
      <c r="K67" s="68"/>
      <c r="L67" s="68"/>
      <c r="M67" s="23"/>
      <c r="N67" s="23"/>
      <c r="O67" s="68"/>
      <c r="P67" s="68"/>
      <c r="Q67" s="23"/>
      <c r="R67" s="23"/>
    </row>
    <row r="68" spans="1:18">
      <c r="A68" s="44"/>
      <c r="B68" s="74" t="s">
        <v>274</v>
      </c>
      <c r="C68" s="75"/>
      <c r="D68" s="75"/>
      <c r="E68" s="23"/>
      <c r="F68" s="23"/>
      <c r="G68" s="75"/>
      <c r="H68" s="75"/>
      <c r="I68" s="23"/>
      <c r="J68" s="23"/>
      <c r="K68" s="75"/>
      <c r="L68" s="75"/>
      <c r="M68" s="23"/>
      <c r="N68" s="23"/>
      <c r="O68" s="75"/>
      <c r="P68" s="75"/>
      <c r="Q68" s="23"/>
      <c r="R68" s="23"/>
    </row>
    <row r="69" spans="1:18">
      <c r="A69" s="44"/>
      <c r="B69" s="74"/>
      <c r="C69" s="75"/>
      <c r="D69" s="75"/>
      <c r="E69" s="23"/>
      <c r="F69" s="23"/>
      <c r="G69" s="75"/>
      <c r="H69" s="75"/>
      <c r="I69" s="23"/>
      <c r="J69" s="23"/>
      <c r="K69" s="75"/>
      <c r="L69" s="75"/>
      <c r="M69" s="23"/>
      <c r="N69" s="23"/>
      <c r="O69" s="75"/>
      <c r="P69" s="75"/>
      <c r="Q69" s="23"/>
      <c r="R69" s="23"/>
    </row>
    <row r="70" spans="1:18">
      <c r="A70" s="44"/>
      <c r="B70" s="76" t="s">
        <v>275</v>
      </c>
      <c r="C70" s="77" t="s">
        <v>220</v>
      </c>
      <c r="D70" s="78">
        <v>2786</v>
      </c>
      <c r="E70" s="34"/>
      <c r="F70" s="34"/>
      <c r="G70" s="77" t="s">
        <v>220</v>
      </c>
      <c r="H70" s="79" t="s">
        <v>255</v>
      </c>
      <c r="I70" s="34"/>
      <c r="J70" s="34"/>
      <c r="K70" s="77" t="s">
        <v>220</v>
      </c>
      <c r="L70" s="79" t="s">
        <v>255</v>
      </c>
      <c r="M70" s="34"/>
      <c r="N70" s="34"/>
      <c r="O70" s="77" t="s">
        <v>220</v>
      </c>
      <c r="P70" s="78">
        <v>2786</v>
      </c>
      <c r="Q70" s="34"/>
      <c r="R70" s="23"/>
    </row>
    <row r="71" spans="1:18">
      <c r="A71" s="44"/>
      <c r="B71" s="76"/>
      <c r="C71" s="77"/>
      <c r="D71" s="78"/>
      <c r="E71" s="34"/>
      <c r="F71" s="34"/>
      <c r="G71" s="77"/>
      <c r="H71" s="79"/>
      <c r="I71" s="34"/>
      <c r="J71" s="34"/>
      <c r="K71" s="77"/>
      <c r="L71" s="79"/>
      <c r="M71" s="34"/>
      <c r="N71" s="34"/>
      <c r="O71" s="77"/>
      <c r="P71" s="78"/>
      <c r="Q71" s="34"/>
      <c r="R71" s="23"/>
    </row>
    <row r="72" spans="1:18">
      <c r="A72" s="44"/>
      <c r="B72" s="80" t="s">
        <v>276</v>
      </c>
      <c r="C72" s="81">
        <v>3971</v>
      </c>
      <c r="D72" s="81"/>
      <c r="E72" s="23"/>
      <c r="F72" s="23"/>
      <c r="G72" s="68" t="s">
        <v>255</v>
      </c>
      <c r="H72" s="68"/>
      <c r="I72" s="23"/>
      <c r="J72" s="23"/>
      <c r="K72" s="68" t="s">
        <v>255</v>
      </c>
      <c r="L72" s="68"/>
      <c r="M72" s="23"/>
      <c r="N72" s="23"/>
      <c r="O72" s="81">
        <v>3971</v>
      </c>
      <c r="P72" s="81"/>
      <c r="Q72" s="23"/>
      <c r="R72" s="23"/>
    </row>
    <row r="73" spans="1:18">
      <c r="A73" s="44"/>
      <c r="B73" s="80"/>
      <c r="C73" s="81"/>
      <c r="D73" s="81"/>
      <c r="E73" s="23"/>
      <c r="F73" s="23"/>
      <c r="G73" s="68"/>
      <c r="H73" s="68"/>
      <c r="I73" s="23"/>
      <c r="J73" s="23"/>
      <c r="K73" s="68"/>
      <c r="L73" s="68"/>
      <c r="M73" s="23"/>
      <c r="N73" s="23"/>
      <c r="O73" s="81"/>
      <c r="P73" s="81"/>
      <c r="Q73" s="23"/>
      <c r="R73" s="23"/>
    </row>
    <row r="74" spans="1:18">
      <c r="A74" s="44"/>
      <c r="B74" s="76" t="s">
        <v>277</v>
      </c>
      <c r="C74" s="79">
        <v>45</v>
      </c>
      <c r="D74" s="79"/>
      <c r="E74" s="34"/>
      <c r="F74" s="34"/>
      <c r="G74" s="79" t="s">
        <v>255</v>
      </c>
      <c r="H74" s="79"/>
      <c r="I74" s="34"/>
      <c r="J74" s="34"/>
      <c r="K74" s="79" t="s">
        <v>255</v>
      </c>
      <c r="L74" s="79"/>
      <c r="M74" s="34"/>
      <c r="N74" s="34"/>
      <c r="O74" s="79">
        <v>45</v>
      </c>
      <c r="P74" s="79"/>
      <c r="Q74" s="34"/>
      <c r="R74" s="23"/>
    </row>
    <row r="75" spans="1:18">
      <c r="A75" s="44"/>
      <c r="B75" s="76"/>
      <c r="C75" s="79"/>
      <c r="D75" s="79"/>
      <c r="E75" s="34"/>
      <c r="F75" s="34"/>
      <c r="G75" s="79"/>
      <c r="H75" s="79"/>
      <c r="I75" s="34"/>
      <c r="J75" s="34"/>
      <c r="K75" s="79"/>
      <c r="L75" s="79"/>
      <c r="M75" s="34"/>
      <c r="N75" s="34"/>
      <c r="O75" s="79"/>
      <c r="P75" s="79"/>
      <c r="Q75" s="34"/>
      <c r="R75" s="23"/>
    </row>
    <row r="76" spans="1:18">
      <c r="A76" s="44"/>
      <c r="B76" s="80" t="s">
        <v>278</v>
      </c>
      <c r="C76" s="68">
        <v>143</v>
      </c>
      <c r="D76" s="68"/>
      <c r="E76" s="23"/>
      <c r="F76" s="23"/>
      <c r="G76" s="68" t="s">
        <v>255</v>
      </c>
      <c r="H76" s="68"/>
      <c r="I76" s="23"/>
      <c r="J76" s="23"/>
      <c r="K76" s="68" t="s">
        <v>255</v>
      </c>
      <c r="L76" s="68"/>
      <c r="M76" s="23"/>
      <c r="N76" s="23"/>
      <c r="O76" s="68">
        <v>143</v>
      </c>
      <c r="P76" s="68"/>
      <c r="Q76" s="23"/>
      <c r="R76" s="23"/>
    </row>
    <row r="77" spans="1:18" ht="15.75" thickBot="1">
      <c r="A77" s="44"/>
      <c r="B77" s="82"/>
      <c r="C77" s="69"/>
      <c r="D77" s="69"/>
      <c r="E77" s="24"/>
      <c r="F77" s="24"/>
      <c r="G77" s="69"/>
      <c r="H77" s="69"/>
      <c r="I77" s="24"/>
      <c r="J77" s="24"/>
      <c r="K77" s="69"/>
      <c r="L77" s="69"/>
      <c r="M77" s="24"/>
      <c r="N77" s="24"/>
      <c r="O77" s="69"/>
      <c r="P77" s="69"/>
      <c r="Q77" s="24"/>
      <c r="R77" s="23"/>
    </row>
    <row r="78" spans="1:18">
      <c r="A78" s="44"/>
      <c r="B78" s="83" t="s">
        <v>128</v>
      </c>
      <c r="C78" s="85" t="s">
        <v>220</v>
      </c>
      <c r="D78" s="87">
        <v>6945</v>
      </c>
      <c r="E78" s="29"/>
      <c r="F78" s="29"/>
      <c r="G78" s="85" t="s">
        <v>220</v>
      </c>
      <c r="H78" s="89" t="s">
        <v>255</v>
      </c>
      <c r="I78" s="29"/>
      <c r="J78" s="29"/>
      <c r="K78" s="85" t="s">
        <v>220</v>
      </c>
      <c r="L78" s="89" t="s">
        <v>255</v>
      </c>
      <c r="M78" s="29"/>
      <c r="N78" s="29"/>
      <c r="O78" s="85" t="s">
        <v>220</v>
      </c>
      <c r="P78" s="87">
        <v>6945</v>
      </c>
      <c r="Q78" s="29"/>
      <c r="R78" s="23"/>
    </row>
    <row r="79" spans="1:18" ht="15.75" thickBot="1">
      <c r="A79" s="44"/>
      <c r="B79" s="84"/>
      <c r="C79" s="86"/>
      <c r="D79" s="88"/>
      <c r="E79" s="40"/>
      <c r="F79" s="40"/>
      <c r="G79" s="86"/>
      <c r="H79" s="90"/>
      <c r="I79" s="40"/>
      <c r="J79" s="40"/>
      <c r="K79" s="86"/>
      <c r="L79" s="90"/>
      <c r="M79" s="40"/>
      <c r="N79" s="40"/>
      <c r="O79" s="86"/>
      <c r="P79" s="88"/>
      <c r="Q79" s="40"/>
      <c r="R79" s="23"/>
    </row>
    <row r="80" spans="1:18" ht="15.75" thickTop="1">
      <c r="A80" s="44"/>
      <c r="B80" s="11"/>
      <c r="C80" s="41"/>
      <c r="D80" s="41"/>
      <c r="E80" s="41"/>
      <c r="F80" s="11"/>
      <c r="G80" s="41"/>
      <c r="H80" s="41"/>
      <c r="I80" s="41"/>
      <c r="J80" s="11"/>
      <c r="K80" s="41"/>
      <c r="L80" s="41"/>
      <c r="M80" s="41"/>
      <c r="N80" s="11"/>
      <c r="O80" s="41"/>
      <c r="P80" s="41"/>
      <c r="Q80" s="41"/>
      <c r="R80" s="11"/>
    </row>
    <row r="81" spans="1:18">
      <c r="A81" s="44"/>
      <c r="B81" s="91" t="s">
        <v>260</v>
      </c>
      <c r="C81" s="68"/>
      <c r="D81" s="68"/>
      <c r="E81" s="23"/>
      <c r="F81" s="23"/>
      <c r="G81" s="68"/>
      <c r="H81" s="68"/>
      <c r="I81" s="23"/>
      <c r="J81" s="23"/>
      <c r="K81" s="68"/>
      <c r="L81" s="68"/>
      <c r="M81" s="23"/>
      <c r="N81" s="23"/>
      <c r="O81" s="68"/>
      <c r="P81" s="68"/>
      <c r="Q81" s="23"/>
      <c r="R81" s="23"/>
    </row>
    <row r="82" spans="1:18">
      <c r="A82" s="44"/>
      <c r="B82" s="91"/>
      <c r="C82" s="68"/>
      <c r="D82" s="68"/>
      <c r="E82" s="23"/>
      <c r="F82" s="23"/>
      <c r="G82" s="68"/>
      <c r="H82" s="68"/>
      <c r="I82" s="23"/>
      <c r="J82" s="23"/>
      <c r="K82" s="68"/>
      <c r="L82" s="68"/>
      <c r="M82" s="23"/>
      <c r="N82" s="23"/>
      <c r="O82" s="68"/>
      <c r="P82" s="68"/>
      <c r="Q82" s="23"/>
      <c r="R82" s="23"/>
    </row>
    <row r="83" spans="1:18">
      <c r="A83" s="44"/>
      <c r="B83" s="74" t="s">
        <v>274</v>
      </c>
      <c r="C83" s="23"/>
      <c r="D83" s="23"/>
      <c r="E83" s="23"/>
      <c r="F83" s="23"/>
      <c r="G83" s="23"/>
      <c r="H83" s="23"/>
      <c r="I83" s="23"/>
      <c r="J83" s="23"/>
      <c r="K83" s="23"/>
      <c r="L83" s="23"/>
      <c r="M83" s="23"/>
      <c r="N83" s="23"/>
      <c r="O83" s="75"/>
      <c r="P83" s="75"/>
      <c r="Q83" s="23"/>
      <c r="R83" s="23"/>
    </row>
    <row r="84" spans="1:18">
      <c r="A84" s="44"/>
      <c r="B84" s="74"/>
      <c r="C84" s="23"/>
      <c r="D84" s="23"/>
      <c r="E84" s="23"/>
      <c r="F84" s="23"/>
      <c r="G84" s="23"/>
      <c r="H84" s="23"/>
      <c r="I84" s="23"/>
      <c r="J84" s="23"/>
      <c r="K84" s="23"/>
      <c r="L84" s="23"/>
      <c r="M84" s="23"/>
      <c r="N84" s="23"/>
      <c r="O84" s="75"/>
      <c r="P84" s="75"/>
      <c r="Q84" s="23"/>
      <c r="R84" s="23"/>
    </row>
    <row r="85" spans="1:18">
      <c r="A85" s="44"/>
      <c r="B85" s="76" t="s">
        <v>279</v>
      </c>
      <c r="C85" s="77" t="s">
        <v>220</v>
      </c>
      <c r="D85" s="79">
        <v>51</v>
      </c>
      <c r="E85" s="34"/>
      <c r="F85" s="34"/>
      <c r="G85" s="77" t="s">
        <v>220</v>
      </c>
      <c r="H85" s="79" t="s">
        <v>255</v>
      </c>
      <c r="I85" s="34"/>
      <c r="J85" s="34"/>
      <c r="K85" s="77" t="s">
        <v>220</v>
      </c>
      <c r="L85" s="79" t="s">
        <v>255</v>
      </c>
      <c r="M85" s="34"/>
      <c r="N85" s="34"/>
      <c r="O85" s="77" t="s">
        <v>220</v>
      </c>
      <c r="P85" s="79">
        <v>51</v>
      </c>
      <c r="Q85" s="34"/>
      <c r="R85" s="23"/>
    </row>
    <row r="86" spans="1:18">
      <c r="A86" s="44"/>
      <c r="B86" s="76"/>
      <c r="C86" s="77"/>
      <c r="D86" s="79"/>
      <c r="E86" s="34"/>
      <c r="F86" s="34"/>
      <c r="G86" s="77"/>
      <c r="H86" s="79"/>
      <c r="I86" s="34"/>
      <c r="J86" s="34"/>
      <c r="K86" s="77"/>
      <c r="L86" s="79"/>
      <c r="M86" s="34"/>
      <c r="N86" s="34"/>
      <c r="O86" s="77"/>
      <c r="P86" s="79"/>
      <c r="Q86" s="34"/>
      <c r="R86" s="23"/>
    </row>
    <row r="87" spans="1:18">
      <c r="A87" s="44"/>
      <c r="B87" s="80" t="s">
        <v>275</v>
      </c>
      <c r="C87" s="81">
        <v>2941</v>
      </c>
      <c r="D87" s="81"/>
      <c r="E87" s="23"/>
      <c r="F87" s="23"/>
      <c r="G87" s="68" t="s">
        <v>255</v>
      </c>
      <c r="H87" s="68"/>
      <c r="I87" s="23"/>
      <c r="J87" s="23"/>
      <c r="K87" s="68" t="s">
        <v>255</v>
      </c>
      <c r="L87" s="68"/>
      <c r="M87" s="23"/>
      <c r="N87" s="23"/>
      <c r="O87" s="81">
        <v>2941</v>
      </c>
      <c r="P87" s="81"/>
      <c r="Q87" s="23"/>
      <c r="R87" s="23"/>
    </row>
    <row r="88" spans="1:18">
      <c r="A88" s="44"/>
      <c r="B88" s="80"/>
      <c r="C88" s="81"/>
      <c r="D88" s="81"/>
      <c r="E88" s="23"/>
      <c r="F88" s="23"/>
      <c r="G88" s="68"/>
      <c r="H88" s="68"/>
      <c r="I88" s="23"/>
      <c r="J88" s="23"/>
      <c r="K88" s="68"/>
      <c r="L88" s="68"/>
      <c r="M88" s="23"/>
      <c r="N88" s="23"/>
      <c r="O88" s="81"/>
      <c r="P88" s="81"/>
      <c r="Q88" s="23"/>
      <c r="R88" s="23"/>
    </row>
    <row r="89" spans="1:18">
      <c r="A89" s="44"/>
      <c r="B89" s="76" t="s">
        <v>276</v>
      </c>
      <c r="C89" s="78">
        <v>1722</v>
      </c>
      <c r="D89" s="78"/>
      <c r="E89" s="34"/>
      <c r="F89" s="34"/>
      <c r="G89" s="79" t="s">
        <v>255</v>
      </c>
      <c r="H89" s="79"/>
      <c r="I89" s="34"/>
      <c r="J89" s="34"/>
      <c r="K89" s="79" t="s">
        <v>255</v>
      </c>
      <c r="L89" s="79"/>
      <c r="M89" s="34"/>
      <c r="N89" s="34"/>
      <c r="O89" s="78">
        <v>1722</v>
      </c>
      <c r="P89" s="78"/>
      <c r="Q89" s="34"/>
      <c r="R89" s="23"/>
    </row>
    <row r="90" spans="1:18">
      <c r="A90" s="44"/>
      <c r="B90" s="76"/>
      <c r="C90" s="78"/>
      <c r="D90" s="78"/>
      <c r="E90" s="34"/>
      <c r="F90" s="34"/>
      <c r="G90" s="79"/>
      <c r="H90" s="79"/>
      <c r="I90" s="34"/>
      <c r="J90" s="34"/>
      <c r="K90" s="79"/>
      <c r="L90" s="79"/>
      <c r="M90" s="34"/>
      <c r="N90" s="34"/>
      <c r="O90" s="78"/>
      <c r="P90" s="78"/>
      <c r="Q90" s="34"/>
      <c r="R90" s="23"/>
    </row>
    <row r="91" spans="1:18">
      <c r="A91" s="44"/>
      <c r="B91" s="80" t="s">
        <v>277</v>
      </c>
      <c r="C91" s="68">
        <v>107</v>
      </c>
      <c r="D91" s="68"/>
      <c r="E91" s="23"/>
      <c r="F91" s="23"/>
      <c r="G91" s="68" t="s">
        <v>255</v>
      </c>
      <c r="H91" s="68"/>
      <c r="I91" s="23"/>
      <c r="J91" s="23"/>
      <c r="K91" s="68" t="s">
        <v>255</v>
      </c>
      <c r="L91" s="68"/>
      <c r="M91" s="23"/>
      <c r="N91" s="23"/>
      <c r="O91" s="68">
        <v>107</v>
      </c>
      <c r="P91" s="68"/>
      <c r="Q91" s="23"/>
      <c r="R91" s="23"/>
    </row>
    <row r="92" spans="1:18">
      <c r="A92" s="44"/>
      <c r="B92" s="80"/>
      <c r="C92" s="68"/>
      <c r="D92" s="68"/>
      <c r="E92" s="23"/>
      <c r="F92" s="23"/>
      <c r="G92" s="68"/>
      <c r="H92" s="68"/>
      <c r="I92" s="23"/>
      <c r="J92" s="23"/>
      <c r="K92" s="68"/>
      <c r="L92" s="68"/>
      <c r="M92" s="23"/>
      <c r="N92" s="23"/>
      <c r="O92" s="68"/>
      <c r="P92" s="68"/>
      <c r="Q92" s="23"/>
      <c r="R92" s="23"/>
    </row>
    <row r="93" spans="1:18">
      <c r="A93" s="44"/>
      <c r="B93" s="76" t="s">
        <v>280</v>
      </c>
      <c r="C93" s="79">
        <v>594</v>
      </c>
      <c r="D93" s="79"/>
      <c r="E93" s="34"/>
      <c r="F93" s="34"/>
      <c r="G93" s="79" t="s">
        <v>255</v>
      </c>
      <c r="H93" s="79"/>
      <c r="I93" s="34"/>
      <c r="J93" s="34"/>
      <c r="K93" s="79" t="s">
        <v>255</v>
      </c>
      <c r="L93" s="79"/>
      <c r="M93" s="34"/>
      <c r="N93" s="34"/>
      <c r="O93" s="79">
        <v>594</v>
      </c>
      <c r="P93" s="79"/>
      <c r="Q93" s="34"/>
      <c r="R93" s="23"/>
    </row>
    <row r="94" spans="1:18">
      <c r="A94" s="44"/>
      <c r="B94" s="76"/>
      <c r="C94" s="79"/>
      <c r="D94" s="79"/>
      <c r="E94" s="34"/>
      <c r="F94" s="34"/>
      <c r="G94" s="79"/>
      <c r="H94" s="79"/>
      <c r="I94" s="34"/>
      <c r="J94" s="34"/>
      <c r="K94" s="79"/>
      <c r="L94" s="79"/>
      <c r="M94" s="34"/>
      <c r="N94" s="34"/>
      <c r="O94" s="79"/>
      <c r="P94" s="79"/>
      <c r="Q94" s="34"/>
      <c r="R94" s="23"/>
    </row>
    <row r="95" spans="1:18">
      <c r="A95" s="44"/>
      <c r="B95" s="80" t="s">
        <v>278</v>
      </c>
      <c r="C95" s="68">
        <v>159</v>
      </c>
      <c r="D95" s="68"/>
      <c r="E95" s="23"/>
      <c r="F95" s="23"/>
      <c r="G95" s="68" t="s">
        <v>255</v>
      </c>
      <c r="H95" s="68"/>
      <c r="I95" s="23"/>
      <c r="J95" s="23"/>
      <c r="K95" s="68" t="s">
        <v>255</v>
      </c>
      <c r="L95" s="68"/>
      <c r="M95" s="23"/>
      <c r="N95" s="23"/>
      <c r="O95" s="68">
        <v>159</v>
      </c>
      <c r="P95" s="68"/>
      <c r="Q95" s="23"/>
      <c r="R95" s="23"/>
    </row>
    <row r="96" spans="1:18" ht="15.75" thickBot="1">
      <c r="A96" s="44"/>
      <c r="B96" s="82"/>
      <c r="C96" s="69"/>
      <c r="D96" s="69"/>
      <c r="E96" s="24"/>
      <c r="F96" s="24"/>
      <c r="G96" s="69"/>
      <c r="H96" s="69"/>
      <c r="I96" s="24"/>
      <c r="J96" s="24"/>
      <c r="K96" s="69"/>
      <c r="L96" s="69"/>
      <c r="M96" s="24"/>
      <c r="N96" s="24"/>
      <c r="O96" s="69"/>
      <c r="P96" s="69"/>
      <c r="Q96" s="24"/>
      <c r="R96" s="23"/>
    </row>
    <row r="97" spans="1:18">
      <c r="A97" s="44"/>
      <c r="B97" s="83" t="s">
        <v>128</v>
      </c>
      <c r="C97" s="85" t="s">
        <v>220</v>
      </c>
      <c r="D97" s="87">
        <v>5574</v>
      </c>
      <c r="E97" s="29"/>
      <c r="F97" s="29"/>
      <c r="G97" s="85" t="s">
        <v>220</v>
      </c>
      <c r="H97" s="89" t="s">
        <v>255</v>
      </c>
      <c r="I97" s="29"/>
      <c r="J97" s="29"/>
      <c r="K97" s="85" t="s">
        <v>220</v>
      </c>
      <c r="L97" s="89" t="s">
        <v>255</v>
      </c>
      <c r="M97" s="29"/>
      <c r="N97" s="29"/>
      <c r="O97" s="85" t="s">
        <v>220</v>
      </c>
      <c r="P97" s="87">
        <v>5574</v>
      </c>
      <c r="Q97" s="29"/>
      <c r="R97" s="23"/>
    </row>
    <row r="98" spans="1:18" ht="15.75" thickBot="1">
      <c r="A98" s="44"/>
      <c r="B98" s="84"/>
      <c r="C98" s="86"/>
      <c r="D98" s="88"/>
      <c r="E98" s="40"/>
      <c r="F98" s="40"/>
      <c r="G98" s="86"/>
      <c r="H98" s="90"/>
      <c r="I98" s="40"/>
      <c r="J98" s="40"/>
      <c r="K98" s="86"/>
      <c r="L98" s="90"/>
      <c r="M98" s="40"/>
      <c r="N98" s="40"/>
      <c r="O98" s="86"/>
      <c r="P98" s="88"/>
      <c r="Q98" s="40"/>
      <c r="R98" s="23"/>
    </row>
    <row r="99" spans="1:18" ht="15.75" thickTop="1">
      <c r="A99" s="44"/>
      <c r="B99" s="43"/>
      <c r="C99" s="43"/>
      <c r="D99" s="43"/>
      <c r="E99" s="43"/>
      <c r="F99" s="43"/>
      <c r="G99" s="43"/>
      <c r="H99" s="43"/>
      <c r="I99" s="43"/>
      <c r="J99" s="43"/>
      <c r="K99" s="43"/>
      <c r="L99" s="43"/>
      <c r="M99" s="43"/>
      <c r="N99" s="43"/>
      <c r="O99" s="43"/>
      <c r="P99" s="43"/>
      <c r="Q99" s="43"/>
      <c r="R99" s="43"/>
    </row>
    <row r="100" spans="1:18">
      <c r="A100" s="44"/>
      <c r="B100" s="97" t="s">
        <v>281</v>
      </c>
      <c r="C100" s="97"/>
      <c r="D100" s="97"/>
      <c r="E100" s="97"/>
      <c r="F100" s="97"/>
      <c r="G100" s="97"/>
      <c r="H100" s="97"/>
      <c r="I100" s="97"/>
      <c r="J100" s="97"/>
      <c r="K100" s="97"/>
      <c r="L100" s="97"/>
      <c r="M100" s="97"/>
      <c r="N100" s="97"/>
      <c r="O100" s="97"/>
      <c r="P100" s="97"/>
      <c r="Q100" s="97"/>
      <c r="R100" s="97"/>
    </row>
    <row r="101" spans="1:18">
      <c r="A101" s="44"/>
      <c r="B101" s="23"/>
      <c r="C101" s="23"/>
      <c r="D101" s="23"/>
      <c r="E101" s="23"/>
      <c r="F101" s="23"/>
      <c r="G101" s="23"/>
      <c r="H101" s="23"/>
      <c r="I101" s="23"/>
      <c r="J101" s="23"/>
      <c r="K101" s="23"/>
      <c r="L101" s="23"/>
      <c r="M101" s="23"/>
      <c r="N101" s="23"/>
      <c r="O101" s="23"/>
      <c r="P101" s="23"/>
      <c r="Q101" s="23"/>
      <c r="R101" s="23"/>
    </row>
    <row r="102" spans="1:18">
      <c r="A102" s="44"/>
      <c r="B102" s="43"/>
      <c r="C102" s="43"/>
      <c r="D102" s="43"/>
      <c r="E102" s="43"/>
      <c r="F102" s="43"/>
      <c r="G102" s="43"/>
      <c r="H102" s="43"/>
      <c r="I102" s="43"/>
      <c r="J102" s="43"/>
      <c r="K102" s="43"/>
      <c r="L102" s="43"/>
      <c r="M102" s="43"/>
      <c r="N102" s="43"/>
      <c r="O102" s="43"/>
      <c r="P102" s="43"/>
      <c r="Q102" s="43"/>
      <c r="R102" s="43"/>
    </row>
    <row r="103" spans="1:18">
      <c r="A103" s="44"/>
      <c r="B103" s="43"/>
      <c r="C103" s="43"/>
      <c r="D103" s="43"/>
      <c r="E103" s="43"/>
      <c r="F103" s="43"/>
      <c r="G103" s="43"/>
      <c r="H103" s="43"/>
      <c r="I103" s="43"/>
      <c r="J103" s="43"/>
      <c r="K103" s="43"/>
      <c r="L103" s="43"/>
      <c r="M103" s="43"/>
      <c r="N103" s="43"/>
      <c r="O103" s="43"/>
      <c r="P103" s="43"/>
      <c r="Q103" s="43"/>
      <c r="R103" s="43"/>
    </row>
    <row r="104" spans="1:18">
      <c r="A104" s="44"/>
      <c r="B104" s="98" t="s">
        <v>282</v>
      </c>
      <c r="C104" s="98"/>
      <c r="D104" s="98"/>
      <c r="E104" s="98"/>
      <c r="F104" s="98"/>
      <c r="G104" s="98"/>
      <c r="H104" s="98"/>
      <c r="I104" s="98"/>
      <c r="J104" s="98"/>
      <c r="K104" s="98"/>
      <c r="L104" s="98"/>
      <c r="M104" s="98"/>
      <c r="N104" s="98"/>
      <c r="O104" s="98"/>
      <c r="P104" s="98"/>
      <c r="Q104" s="98"/>
      <c r="R104" s="98"/>
    </row>
    <row r="105" spans="1:18">
      <c r="A105" s="44"/>
      <c r="B105" s="23"/>
      <c r="C105" s="23"/>
      <c r="D105" s="23"/>
      <c r="E105" s="23"/>
      <c r="F105" s="23"/>
      <c r="G105" s="23"/>
      <c r="H105" s="23"/>
      <c r="I105" s="23"/>
      <c r="J105" s="23"/>
      <c r="K105" s="23"/>
      <c r="L105" s="23"/>
      <c r="M105" s="23"/>
      <c r="N105" s="23"/>
      <c r="O105" s="23"/>
      <c r="P105" s="23"/>
      <c r="Q105" s="23"/>
      <c r="R105" s="23"/>
    </row>
    <row r="106" spans="1:18" ht="25.5" customHeight="1">
      <c r="A106" s="44"/>
      <c r="B106" s="46" t="s">
        <v>283</v>
      </c>
      <c r="C106" s="46"/>
      <c r="D106" s="46"/>
      <c r="E106" s="46"/>
      <c r="F106" s="46"/>
      <c r="G106" s="46"/>
      <c r="H106" s="46"/>
      <c r="I106" s="46"/>
      <c r="J106" s="46"/>
      <c r="K106" s="46"/>
      <c r="L106" s="46"/>
      <c r="M106" s="46"/>
      <c r="N106" s="46"/>
      <c r="O106" s="46"/>
      <c r="P106" s="46"/>
      <c r="Q106" s="46"/>
      <c r="R106" s="46"/>
    </row>
    <row r="107" spans="1:18">
      <c r="A107" s="44"/>
      <c r="B107" s="23"/>
      <c r="C107" s="23"/>
      <c r="D107" s="23"/>
      <c r="E107" s="23"/>
      <c r="F107" s="23"/>
      <c r="G107" s="23"/>
      <c r="H107" s="23"/>
      <c r="I107" s="23"/>
      <c r="J107" s="23"/>
      <c r="K107" s="23"/>
      <c r="L107" s="23"/>
      <c r="M107" s="23"/>
      <c r="N107" s="23"/>
      <c r="O107" s="23"/>
      <c r="P107" s="23"/>
      <c r="Q107" s="23"/>
      <c r="R107" s="23"/>
    </row>
    <row r="108" spans="1:18">
      <c r="A108" s="44"/>
      <c r="B108" s="18"/>
      <c r="C108" s="18"/>
      <c r="D108" s="18"/>
      <c r="E108" s="18"/>
      <c r="F108" s="18"/>
      <c r="G108" s="18"/>
      <c r="H108" s="18"/>
      <c r="I108" s="18"/>
      <c r="J108" s="18"/>
      <c r="K108" s="18"/>
      <c r="L108" s="18"/>
      <c r="M108" s="18"/>
      <c r="N108" s="18"/>
      <c r="O108" s="18"/>
      <c r="P108" s="18"/>
      <c r="Q108" s="18"/>
    </row>
    <row r="109" spans="1:18">
      <c r="A109" s="44"/>
      <c r="B109" s="10"/>
      <c r="C109" s="10"/>
      <c r="D109" s="10"/>
      <c r="E109" s="10"/>
      <c r="F109" s="10"/>
      <c r="G109" s="10"/>
      <c r="H109" s="10"/>
      <c r="I109" s="10"/>
      <c r="J109" s="10"/>
      <c r="K109" s="10"/>
      <c r="L109" s="10"/>
      <c r="M109" s="10"/>
      <c r="N109" s="10"/>
      <c r="O109" s="10"/>
      <c r="P109" s="10"/>
      <c r="Q109" s="10"/>
    </row>
    <row r="110" spans="1:18" ht="15.75" thickBot="1">
      <c r="A110" s="44"/>
      <c r="B110" s="51"/>
      <c r="C110" s="93" t="s">
        <v>284</v>
      </c>
      <c r="D110" s="93"/>
      <c r="E110" s="93"/>
      <c r="F110" s="93"/>
      <c r="G110" s="93"/>
      <c r="H110" s="93"/>
      <c r="I110" s="93"/>
      <c r="J110" s="11"/>
      <c r="K110" s="93" t="s">
        <v>285</v>
      </c>
      <c r="L110" s="93"/>
      <c r="M110" s="93"/>
      <c r="N110" s="93"/>
      <c r="O110" s="93"/>
      <c r="P110" s="93"/>
      <c r="Q110" s="93"/>
    </row>
    <row r="111" spans="1:18">
      <c r="A111" s="44"/>
      <c r="B111" s="55" t="s">
        <v>286</v>
      </c>
      <c r="C111" s="95" t="s">
        <v>287</v>
      </c>
      <c r="D111" s="95"/>
      <c r="E111" s="72"/>
      <c r="F111" s="95" t="s">
        <v>288</v>
      </c>
      <c r="G111" s="95"/>
      <c r="H111" s="72"/>
      <c r="I111" s="95" t="s">
        <v>289</v>
      </c>
      <c r="J111" s="23"/>
      <c r="K111" s="95" t="s">
        <v>287</v>
      </c>
      <c r="L111" s="95"/>
      <c r="M111" s="72"/>
      <c r="N111" s="95" t="s">
        <v>288</v>
      </c>
      <c r="O111" s="95"/>
      <c r="P111" s="72"/>
      <c r="Q111" s="95" t="s">
        <v>289</v>
      </c>
    </row>
    <row r="112" spans="1:18" ht="15.75" thickBot="1">
      <c r="A112" s="44"/>
      <c r="B112" s="94"/>
      <c r="C112" s="54"/>
      <c r="D112" s="54"/>
      <c r="E112" s="24"/>
      <c r="F112" s="54"/>
      <c r="G112" s="54"/>
      <c r="H112" s="24"/>
      <c r="I112" s="54"/>
      <c r="J112" s="23"/>
      <c r="K112" s="54"/>
      <c r="L112" s="54"/>
      <c r="M112" s="24"/>
      <c r="N112" s="54"/>
      <c r="O112" s="54"/>
      <c r="P112" s="24"/>
      <c r="Q112" s="54"/>
    </row>
    <row r="113" spans="1:17">
      <c r="A113" s="44"/>
      <c r="B113" s="51" t="s">
        <v>290</v>
      </c>
      <c r="C113" s="56"/>
      <c r="D113" s="56"/>
      <c r="E113" s="56"/>
      <c r="F113" s="56"/>
      <c r="G113" s="56"/>
      <c r="H113" s="56"/>
      <c r="I113" s="92"/>
      <c r="J113" s="11"/>
      <c r="K113" s="56"/>
      <c r="L113" s="56"/>
      <c r="M113" s="56"/>
      <c r="N113" s="56"/>
      <c r="O113" s="56"/>
      <c r="P113" s="56"/>
      <c r="Q113" s="92"/>
    </row>
    <row r="114" spans="1:17">
      <c r="A114" s="44"/>
      <c r="B114" s="59" t="s">
        <v>291</v>
      </c>
      <c r="C114" s="60" t="s">
        <v>220</v>
      </c>
      <c r="D114" s="61">
        <v>99358</v>
      </c>
      <c r="E114" s="34"/>
      <c r="F114" s="60" t="s">
        <v>220</v>
      </c>
      <c r="G114" s="61">
        <v>99358</v>
      </c>
      <c r="H114" s="34"/>
      <c r="I114" s="62" t="s">
        <v>292</v>
      </c>
      <c r="J114" s="34"/>
      <c r="K114" s="60" t="s">
        <v>220</v>
      </c>
      <c r="L114" s="61">
        <v>28349</v>
      </c>
      <c r="M114" s="34"/>
      <c r="N114" s="60" t="s">
        <v>220</v>
      </c>
      <c r="O114" s="61">
        <v>28349</v>
      </c>
      <c r="P114" s="34"/>
      <c r="Q114" s="62" t="s">
        <v>292</v>
      </c>
    </row>
    <row r="115" spans="1:17">
      <c r="A115" s="44"/>
      <c r="B115" s="59"/>
      <c r="C115" s="60"/>
      <c r="D115" s="61"/>
      <c r="E115" s="34"/>
      <c r="F115" s="60"/>
      <c r="G115" s="61"/>
      <c r="H115" s="34"/>
      <c r="I115" s="62"/>
      <c r="J115" s="34"/>
      <c r="K115" s="60"/>
      <c r="L115" s="61"/>
      <c r="M115" s="34"/>
      <c r="N115" s="60"/>
      <c r="O115" s="61"/>
      <c r="P115" s="34"/>
      <c r="Q115" s="62"/>
    </row>
    <row r="116" spans="1:17">
      <c r="A116" s="44"/>
      <c r="B116" s="63" t="s">
        <v>293</v>
      </c>
      <c r="C116" s="64">
        <v>130085</v>
      </c>
      <c r="D116" s="64"/>
      <c r="E116" s="23"/>
      <c r="F116" s="64">
        <v>131567</v>
      </c>
      <c r="G116" s="64"/>
      <c r="H116" s="23"/>
      <c r="I116" s="53" t="s">
        <v>294</v>
      </c>
      <c r="J116" s="23"/>
      <c r="K116" s="64">
        <v>139452</v>
      </c>
      <c r="L116" s="64"/>
      <c r="M116" s="23"/>
      <c r="N116" s="64">
        <v>142231</v>
      </c>
      <c r="O116" s="64"/>
      <c r="P116" s="23"/>
      <c r="Q116" s="53" t="s">
        <v>294</v>
      </c>
    </row>
    <row r="117" spans="1:17">
      <c r="A117" s="44"/>
      <c r="B117" s="63"/>
      <c r="C117" s="64"/>
      <c r="D117" s="64"/>
      <c r="E117" s="23"/>
      <c r="F117" s="64"/>
      <c r="G117" s="64"/>
      <c r="H117" s="23"/>
      <c r="I117" s="53"/>
      <c r="J117" s="23"/>
      <c r="K117" s="64"/>
      <c r="L117" s="64"/>
      <c r="M117" s="23"/>
      <c r="N117" s="64"/>
      <c r="O117" s="64"/>
      <c r="P117" s="23"/>
      <c r="Q117" s="53"/>
    </row>
    <row r="118" spans="1:17">
      <c r="A118" s="44"/>
      <c r="B118" s="59" t="s">
        <v>295</v>
      </c>
      <c r="C118" s="61">
        <v>1079043</v>
      </c>
      <c r="D118" s="61"/>
      <c r="E118" s="34"/>
      <c r="F118" s="61">
        <v>1097619</v>
      </c>
      <c r="G118" s="61"/>
      <c r="H118" s="34"/>
      <c r="I118" s="62" t="s">
        <v>296</v>
      </c>
      <c r="J118" s="34"/>
      <c r="K118" s="61">
        <v>1060291</v>
      </c>
      <c r="L118" s="61"/>
      <c r="M118" s="34"/>
      <c r="N118" s="61">
        <v>1111355</v>
      </c>
      <c r="O118" s="61"/>
      <c r="P118" s="34"/>
      <c r="Q118" s="62" t="s">
        <v>296</v>
      </c>
    </row>
    <row r="119" spans="1:17">
      <c r="A119" s="44"/>
      <c r="B119" s="59"/>
      <c r="C119" s="61"/>
      <c r="D119" s="61"/>
      <c r="E119" s="34"/>
      <c r="F119" s="61"/>
      <c r="G119" s="61"/>
      <c r="H119" s="34"/>
      <c r="I119" s="62"/>
      <c r="J119" s="34"/>
      <c r="K119" s="61"/>
      <c r="L119" s="61"/>
      <c r="M119" s="34"/>
      <c r="N119" s="61"/>
      <c r="O119" s="61"/>
      <c r="P119" s="34"/>
      <c r="Q119" s="62"/>
    </row>
    <row r="120" spans="1:17">
      <c r="A120" s="44"/>
      <c r="B120" s="63" t="s">
        <v>170</v>
      </c>
      <c r="C120" s="64">
        <v>4665</v>
      </c>
      <c r="D120" s="64"/>
      <c r="E120" s="23"/>
      <c r="F120" s="64">
        <v>4665</v>
      </c>
      <c r="G120" s="64"/>
      <c r="H120" s="23"/>
      <c r="I120" s="53" t="s">
        <v>294</v>
      </c>
      <c r="J120" s="23"/>
      <c r="K120" s="64">
        <v>5073</v>
      </c>
      <c r="L120" s="64"/>
      <c r="M120" s="23"/>
      <c r="N120" s="64">
        <v>5073</v>
      </c>
      <c r="O120" s="64"/>
      <c r="P120" s="23"/>
      <c r="Q120" s="53" t="s">
        <v>294</v>
      </c>
    </row>
    <row r="121" spans="1:17">
      <c r="A121" s="44"/>
      <c r="B121" s="63"/>
      <c r="C121" s="64"/>
      <c r="D121" s="64"/>
      <c r="E121" s="23"/>
      <c r="F121" s="64"/>
      <c r="G121" s="64"/>
      <c r="H121" s="23"/>
      <c r="I121" s="53"/>
      <c r="J121" s="23"/>
      <c r="K121" s="64"/>
      <c r="L121" s="64"/>
      <c r="M121" s="23"/>
      <c r="N121" s="64"/>
      <c r="O121" s="64"/>
      <c r="P121" s="23"/>
      <c r="Q121" s="53"/>
    </row>
    <row r="122" spans="1:17">
      <c r="A122" s="44"/>
      <c r="B122" s="60" t="s">
        <v>297</v>
      </c>
      <c r="C122" s="62"/>
      <c r="D122" s="62"/>
      <c r="E122" s="34"/>
      <c r="F122" s="62"/>
      <c r="G122" s="62"/>
      <c r="H122" s="34"/>
      <c r="I122" s="34"/>
      <c r="J122" s="34"/>
      <c r="K122" s="62"/>
      <c r="L122" s="62"/>
      <c r="M122" s="34"/>
      <c r="N122" s="62"/>
      <c r="O122" s="62"/>
      <c r="P122" s="34"/>
      <c r="Q122" s="34"/>
    </row>
    <row r="123" spans="1:17">
      <c r="A123" s="44"/>
      <c r="B123" s="60"/>
      <c r="C123" s="62"/>
      <c r="D123" s="62"/>
      <c r="E123" s="34"/>
      <c r="F123" s="62"/>
      <c r="G123" s="62"/>
      <c r="H123" s="34"/>
      <c r="I123" s="34"/>
      <c r="J123" s="34"/>
      <c r="K123" s="62"/>
      <c r="L123" s="62"/>
      <c r="M123" s="34"/>
      <c r="N123" s="62"/>
      <c r="O123" s="62"/>
      <c r="P123" s="34"/>
      <c r="Q123" s="34"/>
    </row>
    <row r="124" spans="1:17">
      <c r="A124" s="44"/>
      <c r="B124" s="63" t="s">
        <v>37</v>
      </c>
      <c r="C124" s="64">
        <v>1292476</v>
      </c>
      <c r="D124" s="64"/>
      <c r="E124" s="23"/>
      <c r="F124" s="64">
        <v>1293741</v>
      </c>
      <c r="G124" s="64"/>
      <c r="H124" s="23"/>
      <c r="I124" s="53" t="s">
        <v>294</v>
      </c>
      <c r="J124" s="23"/>
      <c r="K124" s="64">
        <v>1253289</v>
      </c>
      <c r="L124" s="64"/>
      <c r="M124" s="23"/>
      <c r="N124" s="64">
        <v>1254713</v>
      </c>
      <c r="O124" s="64"/>
      <c r="P124" s="23"/>
      <c r="Q124" s="53" t="s">
        <v>294</v>
      </c>
    </row>
    <row r="125" spans="1:17">
      <c r="A125" s="44"/>
      <c r="B125" s="63"/>
      <c r="C125" s="64"/>
      <c r="D125" s="64"/>
      <c r="E125" s="23"/>
      <c r="F125" s="64"/>
      <c r="G125" s="64"/>
      <c r="H125" s="23"/>
      <c r="I125" s="53"/>
      <c r="J125" s="23"/>
      <c r="K125" s="64"/>
      <c r="L125" s="64"/>
      <c r="M125" s="23"/>
      <c r="N125" s="64"/>
      <c r="O125" s="64"/>
      <c r="P125" s="23"/>
      <c r="Q125" s="53"/>
    </row>
    <row r="126" spans="1:17">
      <c r="A126" s="44"/>
      <c r="B126" s="59" t="s">
        <v>46</v>
      </c>
      <c r="C126" s="61">
        <v>15000</v>
      </c>
      <c r="D126" s="61"/>
      <c r="E126" s="34"/>
      <c r="F126" s="61">
        <v>15715</v>
      </c>
      <c r="G126" s="61"/>
      <c r="H126" s="34"/>
      <c r="I126" s="62" t="s">
        <v>294</v>
      </c>
      <c r="J126" s="34"/>
      <c r="K126" s="61">
        <v>15000</v>
      </c>
      <c r="L126" s="61"/>
      <c r="M126" s="34"/>
      <c r="N126" s="61">
        <v>15989</v>
      </c>
      <c r="O126" s="61"/>
      <c r="P126" s="34"/>
      <c r="Q126" s="62" t="s">
        <v>294</v>
      </c>
    </row>
    <row r="127" spans="1:17">
      <c r="A127" s="44"/>
      <c r="B127" s="59"/>
      <c r="C127" s="61"/>
      <c r="D127" s="61"/>
      <c r="E127" s="34"/>
      <c r="F127" s="61"/>
      <c r="G127" s="61"/>
      <c r="H127" s="34"/>
      <c r="I127" s="62"/>
      <c r="J127" s="34"/>
      <c r="K127" s="61"/>
      <c r="L127" s="61"/>
      <c r="M127" s="34"/>
      <c r="N127" s="61"/>
      <c r="O127" s="61"/>
      <c r="P127" s="34"/>
      <c r="Q127" s="62"/>
    </row>
    <row r="128" spans="1:17">
      <c r="A128" s="44"/>
      <c r="B128" s="63" t="s">
        <v>171</v>
      </c>
      <c r="C128" s="53">
        <v>193</v>
      </c>
      <c r="D128" s="53"/>
      <c r="E128" s="23"/>
      <c r="F128" s="53">
        <v>193</v>
      </c>
      <c r="G128" s="53"/>
      <c r="H128" s="23"/>
      <c r="I128" s="53" t="s">
        <v>294</v>
      </c>
      <c r="J128" s="23"/>
      <c r="K128" s="53">
        <v>225</v>
      </c>
      <c r="L128" s="53"/>
      <c r="M128" s="23"/>
      <c r="N128" s="53">
        <v>225</v>
      </c>
      <c r="O128" s="53"/>
      <c r="P128" s="23"/>
      <c r="Q128" s="53" t="s">
        <v>294</v>
      </c>
    </row>
    <row r="129" spans="1:18">
      <c r="A129" s="44"/>
      <c r="B129" s="63"/>
      <c r="C129" s="53"/>
      <c r="D129" s="53"/>
      <c r="E129" s="23"/>
      <c r="F129" s="53"/>
      <c r="G129" s="53"/>
      <c r="H129" s="23"/>
      <c r="I129" s="53"/>
      <c r="J129" s="23"/>
      <c r="K129" s="53"/>
      <c r="L129" s="53"/>
      <c r="M129" s="23"/>
      <c r="N129" s="53"/>
      <c r="O129" s="53"/>
      <c r="P129" s="23"/>
      <c r="Q129" s="53"/>
    </row>
    <row r="130" spans="1:18">
      <c r="A130" s="44"/>
      <c r="B130" s="43"/>
      <c r="C130" s="43"/>
      <c r="D130" s="43"/>
      <c r="E130" s="43"/>
      <c r="F130" s="43"/>
      <c r="G130" s="43"/>
      <c r="H130" s="43"/>
      <c r="I130" s="43"/>
      <c r="J130" s="43"/>
      <c r="K130" s="43"/>
      <c r="L130" s="43"/>
      <c r="M130" s="43"/>
      <c r="N130" s="43"/>
      <c r="O130" s="43"/>
      <c r="P130" s="43"/>
      <c r="Q130" s="43"/>
      <c r="R130" s="43"/>
    </row>
    <row r="131" spans="1:18">
      <c r="A131" s="44"/>
      <c r="B131" s="46" t="s">
        <v>298</v>
      </c>
      <c r="C131" s="46"/>
      <c r="D131" s="46"/>
      <c r="E131" s="46"/>
      <c r="F131" s="46"/>
      <c r="G131" s="46"/>
      <c r="H131" s="46"/>
      <c r="I131" s="46"/>
      <c r="J131" s="46"/>
      <c r="K131" s="46"/>
      <c r="L131" s="46"/>
      <c r="M131" s="46"/>
      <c r="N131" s="46"/>
      <c r="O131" s="46"/>
      <c r="P131" s="46"/>
      <c r="Q131" s="46"/>
      <c r="R131" s="46"/>
    </row>
    <row r="132" spans="1:18">
      <c r="A132" s="44"/>
      <c r="B132" s="96"/>
      <c r="C132" s="96"/>
      <c r="D132" s="96"/>
      <c r="E132" s="96"/>
      <c r="F132" s="96"/>
      <c r="G132" s="96"/>
      <c r="H132" s="96"/>
      <c r="I132" s="96"/>
      <c r="J132" s="96"/>
      <c r="K132" s="96"/>
      <c r="L132" s="96"/>
      <c r="M132" s="96"/>
      <c r="N132" s="96"/>
      <c r="O132" s="96"/>
      <c r="P132" s="96"/>
      <c r="Q132" s="96"/>
      <c r="R132" s="96"/>
    </row>
    <row r="133" spans="1:18">
      <c r="A133" s="44"/>
      <c r="B133" s="99" t="s">
        <v>299</v>
      </c>
      <c r="C133" s="99"/>
      <c r="D133" s="99"/>
      <c r="E133" s="99"/>
      <c r="F133" s="99"/>
      <c r="G133" s="99"/>
      <c r="H133" s="99"/>
      <c r="I133" s="99"/>
      <c r="J133" s="99"/>
      <c r="K133" s="99"/>
      <c r="L133" s="99"/>
      <c r="M133" s="99"/>
      <c r="N133" s="99"/>
      <c r="O133" s="99"/>
      <c r="P133" s="99"/>
      <c r="Q133" s="99"/>
      <c r="R133" s="99"/>
    </row>
    <row r="134" spans="1:18">
      <c r="A134" s="44"/>
      <c r="B134" s="96"/>
      <c r="C134" s="96"/>
      <c r="D134" s="96"/>
      <c r="E134" s="96"/>
      <c r="F134" s="96"/>
      <c r="G134" s="96"/>
      <c r="H134" s="96"/>
      <c r="I134" s="96"/>
      <c r="J134" s="96"/>
      <c r="K134" s="96"/>
      <c r="L134" s="96"/>
      <c r="M134" s="96"/>
      <c r="N134" s="96"/>
      <c r="O134" s="96"/>
      <c r="P134" s="96"/>
      <c r="Q134" s="96"/>
      <c r="R134" s="96"/>
    </row>
    <row r="135" spans="1:18" ht="25.5" customHeight="1">
      <c r="A135" s="44"/>
      <c r="B135" s="99" t="s">
        <v>300</v>
      </c>
      <c r="C135" s="99"/>
      <c r="D135" s="99"/>
      <c r="E135" s="99"/>
      <c r="F135" s="99"/>
      <c r="G135" s="99"/>
      <c r="H135" s="99"/>
      <c r="I135" s="99"/>
      <c r="J135" s="99"/>
      <c r="K135" s="99"/>
      <c r="L135" s="99"/>
      <c r="M135" s="99"/>
      <c r="N135" s="99"/>
      <c r="O135" s="99"/>
      <c r="P135" s="99"/>
      <c r="Q135" s="99"/>
      <c r="R135" s="99"/>
    </row>
    <row r="136" spans="1:18">
      <c r="A136" s="44"/>
      <c r="B136" s="23"/>
      <c r="C136" s="23"/>
      <c r="D136" s="23"/>
      <c r="E136" s="23"/>
      <c r="F136" s="23"/>
      <c r="G136" s="23"/>
      <c r="H136" s="23"/>
      <c r="I136" s="23"/>
      <c r="J136" s="23"/>
      <c r="K136" s="23"/>
      <c r="L136" s="23"/>
      <c r="M136" s="23"/>
      <c r="N136" s="23"/>
      <c r="O136" s="23"/>
      <c r="P136" s="23"/>
      <c r="Q136" s="23"/>
      <c r="R136" s="23"/>
    </row>
    <row r="137" spans="1:18" ht="25.5" customHeight="1">
      <c r="A137" s="44"/>
      <c r="B137" s="99" t="s">
        <v>301</v>
      </c>
      <c r="C137" s="99"/>
      <c r="D137" s="99"/>
      <c r="E137" s="99"/>
      <c r="F137" s="99"/>
      <c r="G137" s="99"/>
      <c r="H137" s="99"/>
      <c r="I137" s="99"/>
      <c r="J137" s="99"/>
      <c r="K137" s="99"/>
      <c r="L137" s="99"/>
      <c r="M137" s="99"/>
      <c r="N137" s="99"/>
      <c r="O137" s="99"/>
      <c r="P137" s="99"/>
      <c r="Q137" s="99"/>
      <c r="R137" s="99"/>
    </row>
    <row r="138" spans="1:18">
      <c r="A138" s="44"/>
      <c r="B138" s="23"/>
      <c r="C138" s="23"/>
      <c r="D138" s="23"/>
      <c r="E138" s="23"/>
      <c r="F138" s="23"/>
      <c r="G138" s="23"/>
      <c r="H138" s="23"/>
      <c r="I138" s="23"/>
      <c r="J138" s="23"/>
      <c r="K138" s="23"/>
      <c r="L138" s="23"/>
      <c r="M138" s="23"/>
      <c r="N138" s="23"/>
      <c r="O138" s="23"/>
      <c r="P138" s="23"/>
      <c r="Q138" s="23"/>
      <c r="R138" s="23"/>
    </row>
    <row r="139" spans="1:18">
      <c r="A139" s="44"/>
      <c r="B139" s="99" t="s">
        <v>302</v>
      </c>
      <c r="C139" s="99"/>
      <c r="D139" s="99"/>
      <c r="E139" s="99"/>
      <c r="F139" s="99"/>
      <c r="G139" s="99"/>
      <c r="H139" s="99"/>
      <c r="I139" s="99"/>
      <c r="J139" s="99"/>
      <c r="K139" s="99"/>
      <c r="L139" s="99"/>
      <c r="M139" s="99"/>
      <c r="N139" s="99"/>
      <c r="O139" s="99"/>
      <c r="P139" s="99"/>
      <c r="Q139" s="99"/>
      <c r="R139" s="99"/>
    </row>
    <row r="140" spans="1:18">
      <c r="A140" s="44"/>
      <c r="B140" s="43"/>
      <c r="C140" s="43"/>
      <c r="D140" s="43"/>
      <c r="E140" s="43"/>
      <c r="F140" s="43"/>
      <c r="G140" s="43"/>
      <c r="H140" s="43"/>
      <c r="I140" s="43"/>
      <c r="J140" s="43"/>
      <c r="K140" s="43"/>
      <c r="L140" s="43"/>
      <c r="M140" s="43"/>
      <c r="N140" s="43"/>
      <c r="O140" s="43"/>
      <c r="P140" s="43"/>
      <c r="Q140" s="43"/>
      <c r="R140" s="43"/>
    </row>
    <row r="141" spans="1:18">
      <c r="A141" s="44"/>
      <c r="B141" s="98" t="s">
        <v>303</v>
      </c>
      <c r="C141" s="98"/>
      <c r="D141" s="98"/>
      <c r="E141" s="98"/>
      <c r="F141" s="98"/>
      <c r="G141" s="98"/>
      <c r="H141" s="98"/>
      <c r="I141" s="98"/>
      <c r="J141" s="98"/>
      <c r="K141" s="98"/>
      <c r="L141" s="98"/>
      <c r="M141" s="98"/>
      <c r="N141" s="98"/>
      <c r="O141" s="98"/>
      <c r="P141" s="98"/>
      <c r="Q141" s="98"/>
      <c r="R141" s="98"/>
    </row>
    <row r="142" spans="1:18">
      <c r="A142" s="44"/>
      <c r="B142" s="23"/>
      <c r="C142" s="23"/>
      <c r="D142" s="23"/>
      <c r="E142" s="23"/>
      <c r="F142" s="23"/>
      <c r="G142" s="23"/>
      <c r="H142" s="23"/>
      <c r="I142" s="23"/>
      <c r="J142" s="23"/>
      <c r="K142" s="23"/>
      <c r="L142" s="23"/>
      <c r="M142" s="23"/>
      <c r="N142" s="23"/>
      <c r="O142" s="23"/>
      <c r="P142" s="23"/>
      <c r="Q142" s="23"/>
      <c r="R142" s="23"/>
    </row>
    <row r="143" spans="1:18">
      <c r="A143" s="44"/>
      <c r="B143" s="99" t="s">
        <v>304</v>
      </c>
      <c r="C143" s="99"/>
      <c r="D143" s="99"/>
      <c r="E143" s="99"/>
      <c r="F143" s="99"/>
      <c r="G143" s="99"/>
      <c r="H143" s="99"/>
      <c r="I143" s="99"/>
      <c r="J143" s="99"/>
      <c r="K143" s="99"/>
      <c r="L143" s="99"/>
      <c r="M143" s="99"/>
      <c r="N143" s="99"/>
      <c r="O143" s="99"/>
      <c r="P143" s="99"/>
      <c r="Q143" s="99"/>
      <c r="R143" s="99"/>
    </row>
    <row r="144" spans="1:18">
      <c r="A144" s="44"/>
      <c r="B144" s="23"/>
      <c r="C144" s="23"/>
      <c r="D144" s="23"/>
      <c r="E144" s="23"/>
      <c r="F144" s="23"/>
      <c r="G144" s="23"/>
      <c r="H144" s="23"/>
      <c r="I144" s="23"/>
      <c r="J144" s="23"/>
      <c r="K144" s="23"/>
      <c r="L144" s="23"/>
      <c r="M144" s="23"/>
      <c r="N144" s="23"/>
      <c r="O144" s="23"/>
      <c r="P144" s="23"/>
      <c r="Q144" s="23"/>
      <c r="R144" s="23"/>
    </row>
    <row r="145" spans="1:18">
      <c r="A145" s="44"/>
      <c r="B145" s="43"/>
      <c r="C145" s="43"/>
      <c r="D145" s="43"/>
      <c r="E145" s="43"/>
      <c r="F145" s="43"/>
      <c r="G145" s="43"/>
      <c r="H145" s="43"/>
      <c r="I145" s="43"/>
      <c r="J145" s="43"/>
      <c r="K145" s="43"/>
      <c r="L145" s="43"/>
      <c r="M145" s="43"/>
      <c r="N145" s="43"/>
      <c r="O145" s="43"/>
      <c r="P145" s="43"/>
      <c r="Q145" s="43"/>
      <c r="R145" s="43"/>
    </row>
    <row r="146" spans="1:18" ht="25.5" customHeight="1">
      <c r="A146" s="44"/>
      <c r="B146" s="99" t="s">
        <v>305</v>
      </c>
      <c r="C146" s="99"/>
      <c r="D146" s="99"/>
      <c r="E146" s="99"/>
      <c r="F146" s="99"/>
      <c r="G146" s="99"/>
      <c r="H146" s="99"/>
      <c r="I146" s="99"/>
      <c r="J146" s="99"/>
      <c r="K146" s="99"/>
      <c r="L146" s="99"/>
      <c r="M146" s="99"/>
      <c r="N146" s="99"/>
      <c r="O146" s="99"/>
      <c r="P146" s="99"/>
      <c r="Q146" s="99"/>
      <c r="R146" s="99"/>
    </row>
  </sheetData>
  <mergeCells count="620">
    <mergeCell ref="B146:R146"/>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06:R106"/>
    <mergeCell ref="B107:R107"/>
    <mergeCell ref="B130:R130"/>
    <mergeCell ref="B131:R131"/>
    <mergeCell ref="B132:R132"/>
    <mergeCell ref="B133:R133"/>
    <mergeCell ref="B100:R100"/>
    <mergeCell ref="B101:R101"/>
    <mergeCell ref="B102:R102"/>
    <mergeCell ref="B103:R103"/>
    <mergeCell ref="B104:R104"/>
    <mergeCell ref="B105:R105"/>
    <mergeCell ref="B57:R57"/>
    <mergeCell ref="B58:R58"/>
    <mergeCell ref="B59:R59"/>
    <mergeCell ref="B60:R60"/>
    <mergeCell ref="B61:R61"/>
    <mergeCell ref="B99:R99"/>
    <mergeCell ref="B51:R51"/>
    <mergeCell ref="B52:R52"/>
    <mergeCell ref="B53:R53"/>
    <mergeCell ref="B54:R54"/>
    <mergeCell ref="B55:R55"/>
    <mergeCell ref="B56:R56"/>
    <mergeCell ref="B15:R15"/>
    <mergeCell ref="B16:R16"/>
    <mergeCell ref="B17:R17"/>
    <mergeCell ref="B18:R18"/>
    <mergeCell ref="B19:R19"/>
    <mergeCell ref="B50:R50"/>
    <mergeCell ref="B9:R9"/>
    <mergeCell ref="B10:R10"/>
    <mergeCell ref="B11:R11"/>
    <mergeCell ref="B12:R12"/>
    <mergeCell ref="B13:R13"/>
    <mergeCell ref="B14:R14"/>
    <mergeCell ref="A1:A2"/>
    <mergeCell ref="B1:R1"/>
    <mergeCell ref="B2:R2"/>
    <mergeCell ref="B3:R3"/>
    <mergeCell ref="A4:A146"/>
    <mergeCell ref="B4:R4"/>
    <mergeCell ref="B5:R5"/>
    <mergeCell ref="B6:R6"/>
    <mergeCell ref="B7:R7"/>
    <mergeCell ref="B8:R8"/>
    <mergeCell ref="J128:J129"/>
    <mergeCell ref="K128:L129"/>
    <mergeCell ref="M128:M129"/>
    <mergeCell ref="N128:O129"/>
    <mergeCell ref="P128:P129"/>
    <mergeCell ref="Q128:Q129"/>
    <mergeCell ref="B128:B129"/>
    <mergeCell ref="C128:D129"/>
    <mergeCell ref="E128:E129"/>
    <mergeCell ref="F128:G129"/>
    <mergeCell ref="H128:H129"/>
    <mergeCell ref="I128:I129"/>
    <mergeCell ref="J126:J127"/>
    <mergeCell ref="K126:L127"/>
    <mergeCell ref="M126:M127"/>
    <mergeCell ref="N126:O127"/>
    <mergeCell ref="P126:P127"/>
    <mergeCell ref="Q126:Q127"/>
    <mergeCell ref="B126:B127"/>
    <mergeCell ref="C126:D127"/>
    <mergeCell ref="E126:E127"/>
    <mergeCell ref="F126:G127"/>
    <mergeCell ref="H126:H127"/>
    <mergeCell ref="I126:I127"/>
    <mergeCell ref="J124:J125"/>
    <mergeCell ref="K124:L125"/>
    <mergeCell ref="M124:M125"/>
    <mergeCell ref="N124:O125"/>
    <mergeCell ref="P124:P125"/>
    <mergeCell ref="Q124:Q125"/>
    <mergeCell ref="B124:B125"/>
    <mergeCell ref="C124:D125"/>
    <mergeCell ref="E124:E125"/>
    <mergeCell ref="F124:G125"/>
    <mergeCell ref="H124:H125"/>
    <mergeCell ref="I124:I125"/>
    <mergeCell ref="J122:J123"/>
    <mergeCell ref="K122:L123"/>
    <mergeCell ref="M122:M123"/>
    <mergeCell ref="N122:O123"/>
    <mergeCell ref="P122:P123"/>
    <mergeCell ref="Q122:Q123"/>
    <mergeCell ref="B122:B123"/>
    <mergeCell ref="C122:D123"/>
    <mergeCell ref="E122:E123"/>
    <mergeCell ref="F122:G123"/>
    <mergeCell ref="H122:H123"/>
    <mergeCell ref="I122:I123"/>
    <mergeCell ref="J120:J121"/>
    <mergeCell ref="K120:L121"/>
    <mergeCell ref="M120:M121"/>
    <mergeCell ref="N120:O121"/>
    <mergeCell ref="P120:P121"/>
    <mergeCell ref="Q120:Q121"/>
    <mergeCell ref="B120:B121"/>
    <mergeCell ref="C120:D121"/>
    <mergeCell ref="E120:E121"/>
    <mergeCell ref="F120:G121"/>
    <mergeCell ref="H120:H121"/>
    <mergeCell ref="I120:I121"/>
    <mergeCell ref="J118:J119"/>
    <mergeCell ref="K118:L119"/>
    <mergeCell ref="M118:M119"/>
    <mergeCell ref="N118:O119"/>
    <mergeCell ref="P118:P119"/>
    <mergeCell ref="Q118:Q119"/>
    <mergeCell ref="B118:B119"/>
    <mergeCell ref="C118:D119"/>
    <mergeCell ref="E118:E119"/>
    <mergeCell ref="F118:G119"/>
    <mergeCell ref="H118:H119"/>
    <mergeCell ref="I118:I119"/>
    <mergeCell ref="J116:J117"/>
    <mergeCell ref="K116:L117"/>
    <mergeCell ref="M116:M117"/>
    <mergeCell ref="N116:O117"/>
    <mergeCell ref="P116:P117"/>
    <mergeCell ref="Q116:Q117"/>
    <mergeCell ref="N114:N115"/>
    <mergeCell ref="O114:O115"/>
    <mergeCell ref="P114:P115"/>
    <mergeCell ref="Q114:Q115"/>
    <mergeCell ref="B116:B117"/>
    <mergeCell ref="C116:D117"/>
    <mergeCell ref="E116:E117"/>
    <mergeCell ref="F116:G117"/>
    <mergeCell ref="H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1:L112"/>
    <mergeCell ref="M111:M112"/>
    <mergeCell ref="N111:O112"/>
    <mergeCell ref="P111:P112"/>
    <mergeCell ref="Q111:Q112"/>
    <mergeCell ref="C113:E113"/>
    <mergeCell ref="F113:H113"/>
    <mergeCell ref="K113:M113"/>
    <mergeCell ref="N113:P113"/>
    <mergeCell ref="B108:Q108"/>
    <mergeCell ref="C110:I110"/>
    <mergeCell ref="K110:Q110"/>
    <mergeCell ref="B111:B112"/>
    <mergeCell ref="C111:D112"/>
    <mergeCell ref="E111:E112"/>
    <mergeCell ref="F111:G112"/>
    <mergeCell ref="H111:H112"/>
    <mergeCell ref="I111:I112"/>
    <mergeCell ref="J111:J112"/>
    <mergeCell ref="M97:M98"/>
    <mergeCell ref="N97:N98"/>
    <mergeCell ref="O97:O98"/>
    <mergeCell ref="P97:P98"/>
    <mergeCell ref="Q97:Q98"/>
    <mergeCell ref="R97:R98"/>
    <mergeCell ref="G97:G98"/>
    <mergeCell ref="H97:H98"/>
    <mergeCell ref="I97:I98"/>
    <mergeCell ref="J97:J98"/>
    <mergeCell ref="K97:K98"/>
    <mergeCell ref="L97:L98"/>
    <mergeCell ref="M95:M96"/>
    <mergeCell ref="N95:N96"/>
    <mergeCell ref="O95:P96"/>
    <mergeCell ref="Q95:Q96"/>
    <mergeCell ref="R95:R96"/>
    <mergeCell ref="B97:B98"/>
    <mergeCell ref="C97:C98"/>
    <mergeCell ref="D97:D98"/>
    <mergeCell ref="E97:E98"/>
    <mergeCell ref="F97:F98"/>
    <mergeCell ref="Q93:Q94"/>
    <mergeCell ref="R93:R94"/>
    <mergeCell ref="B95:B96"/>
    <mergeCell ref="C95:D96"/>
    <mergeCell ref="E95:E96"/>
    <mergeCell ref="F95:F96"/>
    <mergeCell ref="G95:H96"/>
    <mergeCell ref="I95:I96"/>
    <mergeCell ref="J95:J96"/>
    <mergeCell ref="K95:L96"/>
    <mergeCell ref="I93:I94"/>
    <mergeCell ref="J93:J94"/>
    <mergeCell ref="K93:L94"/>
    <mergeCell ref="M93:M94"/>
    <mergeCell ref="N93:N94"/>
    <mergeCell ref="O93:P94"/>
    <mergeCell ref="M91:M92"/>
    <mergeCell ref="N91:N92"/>
    <mergeCell ref="O91:P92"/>
    <mergeCell ref="Q91:Q92"/>
    <mergeCell ref="R91:R92"/>
    <mergeCell ref="B93:B94"/>
    <mergeCell ref="C93:D94"/>
    <mergeCell ref="E93:E94"/>
    <mergeCell ref="F93:F94"/>
    <mergeCell ref="G93:H94"/>
    <mergeCell ref="Q89:Q90"/>
    <mergeCell ref="R89:R90"/>
    <mergeCell ref="B91:B92"/>
    <mergeCell ref="C91:D92"/>
    <mergeCell ref="E91:E92"/>
    <mergeCell ref="F91:F92"/>
    <mergeCell ref="G91:H92"/>
    <mergeCell ref="I91:I92"/>
    <mergeCell ref="J91:J92"/>
    <mergeCell ref="K91:L92"/>
    <mergeCell ref="I89:I90"/>
    <mergeCell ref="J89:J90"/>
    <mergeCell ref="K89:L90"/>
    <mergeCell ref="M89:M90"/>
    <mergeCell ref="N89:N90"/>
    <mergeCell ref="O89:P90"/>
    <mergeCell ref="M87:M88"/>
    <mergeCell ref="N87:N88"/>
    <mergeCell ref="O87:P88"/>
    <mergeCell ref="Q87:Q88"/>
    <mergeCell ref="R87:R88"/>
    <mergeCell ref="B89:B90"/>
    <mergeCell ref="C89:D90"/>
    <mergeCell ref="E89:E90"/>
    <mergeCell ref="F89:F90"/>
    <mergeCell ref="G89:H90"/>
    <mergeCell ref="Q85:Q86"/>
    <mergeCell ref="R85:R86"/>
    <mergeCell ref="B87:B88"/>
    <mergeCell ref="C87:D88"/>
    <mergeCell ref="E87:E88"/>
    <mergeCell ref="F87:F88"/>
    <mergeCell ref="G87:H88"/>
    <mergeCell ref="I87:I88"/>
    <mergeCell ref="J87:J88"/>
    <mergeCell ref="K87:L88"/>
    <mergeCell ref="K85:K86"/>
    <mergeCell ref="L85:L86"/>
    <mergeCell ref="M85:M86"/>
    <mergeCell ref="N85:N86"/>
    <mergeCell ref="O85:O86"/>
    <mergeCell ref="P85:P86"/>
    <mergeCell ref="R83:R84"/>
    <mergeCell ref="B85:B86"/>
    <mergeCell ref="C85:C86"/>
    <mergeCell ref="D85:D86"/>
    <mergeCell ref="E85:E86"/>
    <mergeCell ref="F85:F86"/>
    <mergeCell ref="G85:G86"/>
    <mergeCell ref="H85:H86"/>
    <mergeCell ref="I85:I86"/>
    <mergeCell ref="J85:J86"/>
    <mergeCell ref="R81:R82"/>
    <mergeCell ref="B83:B84"/>
    <mergeCell ref="C83:E84"/>
    <mergeCell ref="F83:F84"/>
    <mergeCell ref="G83:I84"/>
    <mergeCell ref="J83:J84"/>
    <mergeCell ref="K83:M84"/>
    <mergeCell ref="N83:N84"/>
    <mergeCell ref="O83:P84"/>
    <mergeCell ref="Q83:Q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M78:M79"/>
    <mergeCell ref="N78:N79"/>
    <mergeCell ref="O78:O79"/>
    <mergeCell ref="P78:P79"/>
    <mergeCell ref="Q78:Q79"/>
    <mergeCell ref="R78:R79"/>
    <mergeCell ref="G78:G79"/>
    <mergeCell ref="H78:H79"/>
    <mergeCell ref="I78:I79"/>
    <mergeCell ref="J78:J79"/>
    <mergeCell ref="K78:K79"/>
    <mergeCell ref="L78:L79"/>
    <mergeCell ref="M76:M77"/>
    <mergeCell ref="N76:N77"/>
    <mergeCell ref="O76:P77"/>
    <mergeCell ref="Q76:Q77"/>
    <mergeCell ref="R76:R77"/>
    <mergeCell ref="B78:B79"/>
    <mergeCell ref="C78:C79"/>
    <mergeCell ref="D78:D79"/>
    <mergeCell ref="E78:E79"/>
    <mergeCell ref="F78:F79"/>
    <mergeCell ref="Q74:Q75"/>
    <mergeCell ref="R74:R75"/>
    <mergeCell ref="B76:B77"/>
    <mergeCell ref="C76:D77"/>
    <mergeCell ref="E76:E77"/>
    <mergeCell ref="F76:F77"/>
    <mergeCell ref="G76:H77"/>
    <mergeCell ref="I76:I77"/>
    <mergeCell ref="J76:J77"/>
    <mergeCell ref="K76:L77"/>
    <mergeCell ref="I74:I75"/>
    <mergeCell ref="J74:J75"/>
    <mergeCell ref="K74:L75"/>
    <mergeCell ref="M74:M75"/>
    <mergeCell ref="N74:N75"/>
    <mergeCell ref="O74:P75"/>
    <mergeCell ref="M72:M73"/>
    <mergeCell ref="N72:N73"/>
    <mergeCell ref="O72:P73"/>
    <mergeCell ref="Q72:Q73"/>
    <mergeCell ref="R72:R73"/>
    <mergeCell ref="B74:B75"/>
    <mergeCell ref="C74:D75"/>
    <mergeCell ref="E74:E75"/>
    <mergeCell ref="F74:F75"/>
    <mergeCell ref="G74:H75"/>
    <mergeCell ref="Q70:Q71"/>
    <mergeCell ref="R70:R71"/>
    <mergeCell ref="B72:B73"/>
    <mergeCell ref="C72:D73"/>
    <mergeCell ref="E72:E73"/>
    <mergeCell ref="F72:F73"/>
    <mergeCell ref="G72:H73"/>
    <mergeCell ref="I72:I73"/>
    <mergeCell ref="J72:J73"/>
    <mergeCell ref="K72:L73"/>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K66:L67"/>
    <mergeCell ref="M66:M67"/>
    <mergeCell ref="N66:N67"/>
    <mergeCell ref="O66:P67"/>
    <mergeCell ref="Q66:Q67"/>
    <mergeCell ref="R66:R67"/>
    <mergeCell ref="O64:P64"/>
    <mergeCell ref="O65:P65"/>
    <mergeCell ref="Q64:Q65"/>
    <mergeCell ref="R64:R65"/>
    <mergeCell ref="B66:B67"/>
    <mergeCell ref="C66:E67"/>
    <mergeCell ref="F66:F67"/>
    <mergeCell ref="G66:H67"/>
    <mergeCell ref="I66:I67"/>
    <mergeCell ref="J66:J67"/>
    <mergeCell ref="I64:I65"/>
    <mergeCell ref="J64:J65"/>
    <mergeCell ref="K64:L64"/>
    <mergeCell ref="K65:L65"/>
    <mergeCell ref="M64:M65"/>
    <mergeCell ref="N64:N65"/>
    <mergeCell ref="N48:N49"/>
    <mergeCell ref="O48:O49"/>
    <mergeCell ref="P48:P49"/>
    <mergeCell ref="Q48:Q49"/>
    <mergeCell ref="B62:R62"/>
    <mergeCell ref="C64:D65"/>
    <mergeCell ref="E64:E65"/>
    <mergeCell ref="F64:F65"/>
    <mergeCell ref="G64:H64"/>
    <mergeCell ref="G65:H65"/>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K36:L37"/>
    <mergeCell ref="M36:M37"/>
    <mergeCell ref="N36:N37"/>
    <mergeCell ref="O36:P37"/>
    <mergeCell ref="Q36:Q37"/>
    <mergeCell ref="B38:B39"/>
    <mergeCell ref="C38:D39"/>
    <mergeCell ref="E38:E39"/>
    <mergeCell ref="F38:F39"/>
    <mergeCell ref="G38:I39"/>
    <mergeCell ref="N34:N35"/>
    <mergeCell ref="O34:O35"/>
    <mergeCell ref="P34:P35"/>
    <mergeCell ref="Q34:Q35"/>
    <mergeCell ref="B36:B37"/>
    <mergeCell ref="C36:D37"/>
    <mergeCell ref="E36:E37"/>
    <mergeCell ref="F36:F37"/>
    <mergeCell ref="G36:I37"/>
    <mergeCell ref="J36:J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O22:P23"/>
    <mergeCell ref="Q22:Q23"/>
    <mergeCell ref="C24:E24"/>
    <mergeCell ref="G24:I24"/>
    <mergeCell ref="K24:M24"/>
    <mergeCell ref="O24:Q24"/>
    <mergeCell ref="B20:Q20"/>
    <mergeCell ref="C22:D23"/>
    <mergeCell ref="E22:E23"/>
    <mergeCell ref="F22:F23"/>
    <mergeCell ref="G22:H23"/>
    <mergeCell ref="I22:I23"/>
    <mergeCell ref="J22:J23"/>
    <mergeCell ref="K22:L23"/>
    <mergeCell ref="M22:M23"/>
    <mergeCell ref="N22:N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8"/>
  <sheetViews>
    <sheetView showGridLines="0" workbookViewId="0"/>
  </sheetViews>
  <sheetFormatPr defaultRowHeight="15"/>
  <cols>
    <col min="1" max="2" width="36.5703125" bestFit="1" customWidth="1"/>
    <col min="3" max="3" width="8.140625" customWidth="1"/>
    <col min="4" max="4" width="31.140625" customWidth="1"/>
    <col min="5" max="5" width="27.140625" customWidth="1"/>
    <col min="6" max="6" width="8.140625" customWidth="1"/>
    <col min="7" max="8" width="31.140625" customWidth="1"/>
    <col min="9" max="9" width="25.28515625" customWidth="1"/>
    <col min="10" max="10" width="23" customWidth="1"/>
    <col min="11" max="11" width="8.140625" customWidth="1"/>
    <col min="12" max="12" width="31.140625" customWidth="1"/>
    <col min="13" max="13" width="25.28515625" customWidth="1"/>
    <col min="14" max="14" width="6.28515625" customWidth="1"/>
    <col min="15" max="15" width="8.140625" customWidth="1"/>
    <col min="16" max="17" width="31.140625" customWidth="1"/>
    <col min="18" max="18" width="6.28515625" customWidth="1"/>
    <col min="19" max="19" width="8.140625" customWidth="1"/>
    <col min="20" max="20" width="31.140625" customWidth="1"/>
    <col min="21" max="21" width="27.140625" customWidth="1"/>
    <col min="22" max="22" width="8.140625" customWidth="1"/>
    <col min="23" max="23" width="23" customWidth="1"/>
    <col min="24" max="24" width="8.140625" customWidth="1"/>
    <col min="25" max="25" width="25.28515625" customWidth="1"/>
    <col min="26" max="26" width="18.7109375" customWidth="1"/>
    <col min="27" max="27" width="6.28515625" customWidth="1"/>
  </cols>
  <sheetData>
    <row r="1" spans="1:27" ht="15" customHeight="1">
      <c r="A1" s="7" t="s">
        <v>5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06</v>
      </c>
      <c r="B3" s="43" t="s">
        <v>5</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c r="A4" s="44" t="s">
        <v>58</v>
      </c>
      <c r="B4" s="43" t="s">
        <v>5</v>
      </c>
      <c r="C4" s="43"/>
      <c r="D4" s="43"/>
      <c r="E4" s="43"/>
      <c r="F4" s="43"/>
      <c r="G4" s="43"/>
      <c r="H4" s="43"/>
      <c r="I4" s="43"/>
      <c r="J4" s="43"/>
      <c r="K4" s="43"/>
      <c r="L4" s="43"/>
      <c r="M4" s="43"/>
      <c r="N4" s="43"/>
      <c r="O4" s="43"/>
      <c r="P4" s="43"/>
      <c r="Q4" s="43"/>
      <c r="R4" s="43"/>
      <c r="S4" s="43"/>
      <c r="T4" s="43"/>
      <c r="U4" s="43"/>
      <c r="V4" s="43"/>
      <c r="W4" s="43"/>
      <c r="X4" s="43"/>
      <c r="Y4" s="43"/>
      <c r="Z4" s="43"/>
      <c r="AA4" s="43"/>
    </row>
    <row r="5" spans="1:27">
      <c r="A5" s="44"/>
      <c r="B5" s="137" t="s">
        <v>58</v>
      </c>
      <c r="C5" s="137"/>
      <c r="D5" s="137"/>
      <c r="E5" s="137"/>
      <c r="F5" s="137"/>
      <c r="G5" s="137"/>
      <c r="H5" s="137"/>
      <c r="I5" s="137"/>
      <c r="J5" s="137"/>
      <c r="K5" s="137"/>
      <c r="L5" s="137"/>
      <c r="M5" s="137"/>
      <c r="N5" s="137"/>
      <c r="O5" s="137"/>
      <c r="P5" s="137"/>
      <c r="Q5" s="137"/>
      <c r="R5" s="137"/>
      <c r="S5" s="137"/>
      <c r="T5" s="137"/>
      <c r="U5" s="137"/>
      <c r="V5" s="137"/>
      <c r="W5" s="137"/>
      <c r="X5" s="137"/>
      <c r="Y5" s="137"/>
      <c r="Z5" s="137"/>
      <c r="AA5" s="137"/>
    </row>
    <row r="6" spans="1:27">
      <c r="A6" s="44"/>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c r="A7" s="44"/>
      <c r="B7" s="46" t="s">
        <v>307</v>
      </c>
      <c r="C7" s="46"/>
      <c r="D7" s="46"/>
      <c r="E7" s="46"/>
      <c r="F7" s="46"/>
      <c r="G7" s="46"/>
      <c r="H7" s="46"/>
      <c r="I7" s="46"/>
      <c r="J7" s="46"/>
      <c r="K7" s="46"/>
      <c r="L7" s="46"/>
      <c r="M7" s="46"/>
      <c r="N7" s="46"/>
      <c r="O7" s="46"/>
      <c r="P7" s="46"/>
      <c r="Q7" s="46"/>
      <c r="R7" s="46"/>
      <c r="S7" s="46"/>
      <c r="T7" s="46"/>
      <c r="U7" s="46"/>
      <c r="V7" s="46"/>
      <c r="W7" s="46"/>
      <c r="X7" s="46"/>
      <c r="Y7" s="46"/>
      <c r="Z7" s="46"/>
      <c r="AA7" s="46"/>
    </row>
    <row r="8" spans="1:27">
      <c r="A8" s="44"/>
      <c r="B8" s="18"/>
      <c r="C8" s="18"/>
      <c r="D8" s="18"/>
      <c r="E8" s="18"/>
      <c r="F8" s="18"/>
      <c r="G8" s="18"/>
      <c r="H8" s="18"/>
      <c r="I8" s="18"/>
      <c r="J8" s="18"/>
      <c r="K8" s="18"/>
      <c r="L8" s="18"/>
      <c r="M8" s="18"/>
      <c r="N8" s="18"/>
      <c r="O8" s="18"/>
      <c r="P8" s="18"/>
      <c r="Q8" s="18"/>
      <c r="R8" s="18"/>
      <c r="S8" s="18"/>
      <c r="T8" s="18"/>
      <c r="U8" s="18"/>
      <c r="V8" s="18"/>
      <c r="W8" s="18"/>
      <c r="X8" s="18"/>
      <c r="Y8" s="18"/>
      <c r="Z8" s="18"/>
      <c r="AA8" s="18"/>
    </row>
    <row r="9" spans="1:27">
      <c r="A9" s="44"/>
      <c r="B9" s="10"/>
      <c r="C9" s="10"/>
      <c r="D9" s="10"/>
      <c r="E9" s="10"/>
      <c r="F9" s="10"/>
      <c r="G9" s="10"/>
      <c r="H9" s="10"/>
      <c r="I9" s="10"/>
      <c r="J9" s="10"/>
      <c r="K9" s="10"/>
      <c r="L9" s="10"/>
      <c r="M9" s="10"/>
      <c r="N9" s="10"/>
      <c r="O9" s="10"/>
      <c r="P9" s="10"/>
      <c r="Q9" s="10"/>
      <c r="R9" s="10"/>
      <c r="S9" s="10"/>
      <c r="T9" s="10"/>
      <c r="U9" s="10"/>
      <c r="V9" s="10"/>
      <c r="W9" s="10"/>
      <c r="X9" s="10"/>
      <c r="Y9" s="10"/>
      <c r="Z9" s="10"/>
      <c r="AA9" s="10"/>
    </row>
    <row r="10" spans="1:27">
      <c r="A10" s="44"/>
      <c r="B10" s="11"/>
      <c r="C10" s="23"/>
      <c r="D10" s="23"/>
      <c r="E10" s="23"/>
      <c r="F10" s="23"/>
      <c r="G10" s="23"/>
      <c r="H10" s="23"/>
      <c r="I10" s="23"/>
      <c r="J10" s="23"/>
      <c r="K10" s="23"/>
      <c r="L10" s="23"/>
      <c r="M10" s="23"/>
      <c r="N10" s="23"/>
      <c r="O10" s="11"/>
      <c r="P10" s="23"/>
      <c r="Q10" s="23"/>
      <c r="R10" s="23"/>
      <c r="S10" s="23"/>
      <c r="T10" s="23"/>
      <c r="U10" s="23"/>
      <c r="V10" s="23"/>
      <c r="W10" s="23"/>
      <c r="X10" s="23"/>
      <c r="Y10" s="23"/>
      <c r="Z10" s="23"/>
      <c r="AA10" s="23"/>
    </row>
    <row r="11" spans="1:27" ht="15.75" thickBot="1">
      <c r="A11" s="44"/>
      <c r="B11" s="11"/>
      <c r="C11" s="104">
        <v>41547</v>
      </c>
      <c r="D11" s="104"/>
      <c r="E11" s="104"/>
      <c r="F11" s="104"/>
      <c r="G11" s="104"/>
      <c r="H11" s="104"/>
      <c r="I11" s="104"/>
      <c r="J11" s="104"/>
      <c r="K11" s="104"/>
      <c r="L11" s="104"/>
      <c r="M11" s="104"/>
      <c r="N11" s="104"/>
      <c r="O11" s="11"/>
      <c r="P11" s="104">
        <v>41274</v>
      </c>
      <c r="Q11" s="104"/>
      <c r="R11" s="104"/>
      <c r="S11" s="104"/>
      <c r="T11" s="104"/>
      <c r="U11" s="104"/>
      <c r="V11" s="104"/>
      <c r="W11" s="104"/>
      <c r="X11" s="104"/>
      <c r="Y11" s="104"/>
      <c r="Z11" s="104"/>
      <c r="AA11" s="104"/>
    </row>
    <row r="12" spans="1:27">
      <c r="A12" s="44"/>
      <c r="B12" s="23"/>
      <c r="C12" s="95" t="s">
        <v>308</v>
      </c>
      <c r="D12" s="95"/>
      <c r="E12" s="72"/>
      <c r="F12" s="95" t="s">
        <v>309</v>
      </c>
      <c r="G12" s="95"/>
      <c r="H12" s="72"/>
      <c r="I12" s="58" t="s">
        <v>310</v>
      </c>
      <c r="J12" s="58"/>
      <c r="K12" s="58"/>
      <c r="L12" s="58"/>
      <c r="M12" s="58"/>
      <c r="N12" s="58"/>
      <c r="O12" s="23"/>
      <c r="P12" s="95" t="s">
        <v>308</v>
      </c>
      <c r="Q12" s="95"/>
      <c r="R12" s="72"/>
      <c r="S12" s="95" t="s">
        <v>309</v>
      </c>
      <c r="T12" s="95"/>
      <c r="U12" s="72"/>
      <c r="V12" s="58" t="s">
        <v>310</v>
      </c>
      <c r="W12" s="58"/>
      <c r="X12" s="58"/>
      <c r="Y12" s="58"/>
      <c r="Z12" s="58"/>
      <c r="AA12" s="58"/>
    </row>
    <row r="13" spans="1:27">
      <c r="A13" s="44"/>
      <c r="B13" s="23"/>
      <c r="C13" s="53"/>
      <c r="D13" s="53"/>
      <c r="E13" s="23"/>
      <c r="F13" s="53"/>
      <c r="G13" s="53"/>
      <c r="H13" s="23"/>
      <c r="I13" s="57"/>
      <c r="J13" s="57"/>
      <c r="K13" s="57"/>
      <c r="L13" s="57"/>
      <c r="M13" s="57"/>
      <c r="N13" s="57"/>
      <c r="O13" s="23"/>
      <c r="P13" s="53"/>
      <c r="Q13" s="53"/>
      <c r="R13" s="23"/>
      <c r="S13" s="53"/>
      <c r="T13" s="53"/>
      <c r="U13" s="23"/>
      <c r="V13" s="57"/>
      <c r="W13" s="57"/>
      <c r="X13" s="57"/>
      <c r="Y13" s="57"/>
      <c r="Z13" s="57"/>
      <c r="AA13" s="57"/>
    </row>
    <row r="14" spans="1:27">
      <c r="A14" s="44"/>
      <c r="B14" s="77" t="s">
        <v>286</v>
      </c>
      <c r="C14" s="62" t="s">
        <v>311</v>
      </c>
      <c r="D14" s="62"/>
      <c r="E14" s="34"/>
      <c r="F14" s="62" t="s">
        <v>312</v>
      </c>
      <c r="G14" s="62"/>
      <c r="H14" s="34"/>
      <c r="I14" s="62" t="s">
        <v>313</v>
      </c>
      <c r="J14" s="62"/>
      <c r="K14" s="34"/>
      <c r="L14" s="62" t="s">
        <v>314</v>
      </c>
      <c r="M14" s="62"/>
      <c r="N14" s="34"/>
      <c r="O14" s="34"/>
      <c r="P14" s="62" t="s">
        <v>311</v>
      </c>
      <c r="Q14" s="62"/>
      <c r="R14" s="34"/>
      <c r="S14" s="62" t="s">
        <v>312</v>
      </c>
      <c r="T14" s="62"/>
      <c r="U14" s="34"/>
      <c r="V14" s="62" t="s">
        <v>313</v>
      </c>
      <c r="W14" s="62"/>
      <c r="X14" s="34"/>
      <c r="Y14" s="62" t="s">
        <v>314</v>
      </c>
      <c r="Z14" s="62"/>
      <c r="AA14" s="34"/>
    </row>
    <row r="15" spans="1:27" ht="15.75" thickBot="1">
      <c r="A15" s="44"/>
      <c r="B15" s="105"/>
      <c r="C15" s="106"/>
      <c r="D15" s="106"/>
      <c r="E15" s="107"/>
      <c r="F15" s="106"/>
      <c r="G15" s="106"/>
      <c r="H15" s="107"/>
      <c r="I15" s="106"/>
      <c r="J15" s="106"/>
      <c r="K15" s="107"/>
      <c r="L15" s="106"/>
      <c r="M15" s="106"/>
      <c r="N15" s="107"/>
      <c r="O15" s="34"/>
      <c r="P15" s="106"/>
      <c r="Q15" s="106"/>
      <c r="R15" s="107"/>
      <c r="S15" s="106"/>
      <c r="T15" s="106"/>
      <c r="U15" s="107"/>
      <c r="V15" s="106"/>
      <c r="W15" s="106"/>
      <c r="X15" s="107"/>
      <c r="Y15" s="106"/>
      <c r="Z15" s="106"/>
      <c r="AA15" s="107"/>
    </row>
    <row r="16" spans="1:27">
      <c r="A16" s="44"/>
      <c r="B16" s="51" t="s">
        <v>315</v>
      </c>
      <c r="C16" s="72"/>
      <c r="D16" s="72"/>
      <c r="E16" s="72"/>
      <c r="F16" s="72"/>
      <c r="G16" s="72"/>
      <c r="H16" s="72"/>
      <c r="I16" s="72"/>
      <c r="J16" s="72"/>
      <c r="K16" s="72"/>
      <c r="L16" s="72"/>
      <c r="M16" s="72"/>
      <c r="N16" s="72"/>
      <c r="O16" s="11"/>
      <c r="P16" s="72"/>
      <c r="Q16" s="72"/>
      <c r="R16" s="72"/>
      <c r="S16" s="72"/>
      <c r="T16" s="72"/>
      <c r="U16" s="72"/>
      <c r="V16" s="72"/>
      <c r="W16" s="72"/>
      <c r="X16" s="72"/>
      <c r="Y16" s="72"/>
      <c r="Z16" s="72"/>
      <c r="AA16" s="72"/>
    </row>
    <row r="17" spans="1:27">
      <c r="A17" s="44"/>
      <c r="B17" s="102" t="s">
        <v>316</v>
      </c>
      <c r="C17" s="60" t="s">
        <v>220</v>
      </c>
      <c r="D17" s="61">
        <v>87867</v>
      </c>
      <c r="E17" s="34"/>
      <c r="F17" s="60" t="s">
        <v>220</v>
      </c>
      <c r="G17" s="61">
        <v>89057</v>
      </c>
      <c r="H17" s="34"/>
      <c r="I17" s="60" t="s">
        <v>220</v>
      </c>
      <c r="J17" s="61">
        <v>1935</v>
      </c>
      <c r="K17" s="34"/>
      <c r="L17" s="60" t="s">
        <v>220</v>
      </c>
      <c r="M17" s="62" t="s">
        <v>318</v>
      </c>
      <c r="N17" s="60" t="s">
        <v>319</v>
      </c>
      <c r="O17" s="34"/>
      <c r="P17" s="60" t="s">
        <v>220</v>
      </c>
      <c r="Q17" s="61">
        <v>96922</v>
      </c>
      <c r="R17" s="34"/>
      <c r="S17" s="60" t="s">
        <v>220</v>
      </c>
      <c r="T17" s="61">
        <v>99350</v>
      </c>
      <c r="U17" s="34"/>
      <c r="V17" s="60" t="s">
        <v>220</v>
      </c>
      <c r="W17" s="61">
        <v>2855</v>
      </c>
      <c r="X17" s="34"/>
      <c r="Y17" s="60" t="s">
        <v>220</v>
      </c>
      <c r="Z17" s="62" t="s">
        <v>320</v>
      </c>
      <c r="AA17" s="60" t="s">
        <v>319</v>
      </c>
    </row>
    <row r="18" spans="1:27">
      <c r="A18" s="44"/>
      <c r="B18" s="102" t="s">
        <v>317</v>
      </c>
      <c r="C18" s="60"/>
      <c r="D18" s="61"/>
      <c r="E18" s="34"/>
      <c r="F18" s="60"/>
      <c r="G18" s="61"/>
      <c r="H18" s="34"/>
      <c r="I18" s="60"/>
      <c r="J18" s="61"/>
      <c r="K18" s="34"/>
      <c r="L18" s="60"/>
      <c r="M18" s="62"/>
      <c r="N18" s="60"/>
      <c r="O18" s="34"/>
      <c r="P18" s="60"/>
      <c r="Q18" s="61"/>
      <c r="R18" s="34"/>
      <c r="S18" s="60"/>
      <c r="T18" s="61"/>
      <c r="U18" s="34"/>
      <c r="V18" s="60"/>
      <c r="W18" s="61"/>
      <c r="X18" s="34"/>
      <c r="Y18" s="60"/>
      <c r="Z18" s="62"/>
      <c r="AA18" s="60"/>
    </row>
    <row r="19" spans="1:27">
      <c r="A19" s="44"/>
      <c r="B19" s="55" t="s">
        <v>321</v>
      </c>
      <c r="C19" s="64">
        <v>42218</v>
      </c>
      <c r="D19" s="64"/>
      <c r="E19" s="23"/>
      <c r="F19" s="64">
        <v>42510</v>
      </c>
      <c r="G19" s="64"/>
      <c r="H19" s="23"/>
      <c r="I19" s="53">
        <v>382</v>
      </c>
      <c r="J19" s="53"/>
      <c r="K19" s="23"/>
      <c r="L19" s="53" t="s">
        <v>322</v>
      </c>
      <c r="M19" s="53"/>
      <c r="N19" s="55" t="s">
        <v>319</v>
      </c>
      <c r="O19" s="23"/>
      <c r="P19" s="64">
        <v>42530</v>
      </c>
      <c r="Q19" s="64"/>
      <c r="R19" s="64"/>
      <c r="S19" s="64">
        <v>42881</v>
      </c>
      <c r="T19" s="64"/>
      <c r="U19" s="64"/>
      <c r="V19" s="53">
        <v>458</v>
      </c>
      <c r="W19" s="53"/>
      <c r="X19" s="23"/>
      <c r="Y19" s="53" t="s">
        <v>323</v>
      </c>
      <c r="Z19" s="53"/>
      <c r="AA19" s="55" t="s">
        <v>319</v>
      </c>
    </row>
    <row r="20" spans="1:27" ht="15.75" thickBot="1">
      <c r="A20" s="44"/>
      <c r="B20" s="94"/>
      <c r="C20" s="108"/>
      <c r="D20" s="108"/>
      <c r="E20" s="24"/>
      <c r="F20" s="108"/>
      <c r="G20" s="108"/>
      <c r="H20" s="24"/>
      <c r="I20" s="54"/>
      <c r="J20" s="54"/>
      <c r="K20" s="24"/>
      <c r="L20" s="54"/>
      <c r="M20" s="54"/>
      <c r="N20" s="94"/>
      <c r="O20" s="23"/>
      <c r="P20" s="108"/>
      <c r="Q20" s="108"/>
      <c r="R20" s="108"/>
      <c r="S20" s="108"/>
      <c r="T20" s="108"/>
      <c r="U20" s="108"/>
      <c r="V20" s="54"/>
      <c r="W20" s="54"/>
      <c r="X20" s="24"/>
      <c r="Y20" s="54"/>
      <c r="Z20" s="54"/>
      <c r="AA20" s="94"/>
    </row>
    <row r="21" spans="1:27" ht="15.75" thickBot="1">
      <c r="A21" s="44"/>
      <c r="B21" s="103" t="s">
        <v>324</v>
      </c>
      <c r="C21" s="110">
        <v>130085</v>
      </c>
      <c r="D21" s="110"/>
      <c r="E21" s="110"/>
      <c r="F21" s="110">
        <v>131567</v>
      </c>
      <c r="G21" s="110"/>
      <c r="H21" s="110"/>
      <c r="I21" s="110">
        <v>2317</v>
      </c>
      <c r="J21" s="110"/>
      <c r="K21" s="110"/>
      <c r="L21" s="111" t="s">
        <v>325</v>
      </c>
      <c r="M21" s="111"/>
      <c r="N21" s="103" t="s">
        <v>319</v>
      </c>
      <c r="O21" s="15"/>
      <c r="P21" s="110">
        <v>139452</v>
      </c>
      <c r="Q21" s="110"/>
      <c r="R21" s="110"/>
      <c r="S21" s="110">
        <v>142231</v>
      </c>
      <c r="T21" s="110"/>
      <c r="U21" s="110"/>
      <c r="V21" s="110">
        <v>3313</v>
      </c>
      <c r="W21" s="110"/>
      <c r="X21" s="110"/>
      <c r="Y21" s="111" t="s">
        <v>326</v>
      </c>
      <c r="Z21" s="111"/>
      <c r="AA21" s="103" t="s">
        <v>319</v>
      </c>
    </row>
    <row r="22" spans="1:27">
      <c r="A22" s="44"/>
      <c r="B22" s="11"/>
      <c r="C22" s="72"/>
      <c r="D22" s="72"/>
      <c r="E22" s="72"/>
      <c r="F22" s="72"/>
      <c r="G22" s="72"/>
      <c r="H22" s="72"/>
      <c r="I22" s="72"/>
      <c r="J22" s="72"/>
      <c r="K22" s="72"/>
      <c r="L22" s="72"/>
      <c r="M22" s="72"/>
      <c r="N22" s="72"/>
      <c r="O22" s="11"/>
      <c r="P22" s="72"/>
      <c r="Q22" s="72"/>
      <c r="R22" s="72"/>
      <c r="S22" s="72"/>
      <c r="T22" s="72"/>
      <c r="U22" s="72"/>
      <c r="V22" s="72"/>
      <c r="W22" s="72"/>
      <c r="X22" s="72"/>
      <c r="Y22" s="72"/>
      <c r="Z22" s="72"/>
      <c r="AA22" s="72"/>
    </row>
    <row r="23" spans="1:27">
      <c r="A23" s="44"/>
      <c r="B23" s="52" t="s">
        <v>327</v>
      </c>
      <c r="C23" s="34"/>
      <c r="D23" s="34"/>
      <c r="E23" s="34"/>
      <c r="F23" s="34"/>
      <c r="G23" s="34"/>
      <c r="H23" s="34"/>
      <c r="I23" s="34"/>
      <c r="J23" s="34"/>
      <c r="K23" s="34"/>
      <c r="L23" s="34"/>
      <c r="M23" s="34"/>
      <c r="N23" s="34"/>
      <c r="O23" s="15"/>
      <c r="P23" s="34"/>
      <c r="Q23" s="34"/>
      <c r="R23" s="34"/>
      <c r="S23" s="34"/>
      <c r="T23" s="34"/>
      <c r="U23" s="34"/>
      <c r="V23" s="34"/>
      <c r="W23" s="34"/>
      <c r="X23" s="34"/>
      <c r="Y23" s="34"/>
      <c r="Z23" s="34"/>
      <c r="AA23" s="34"/>
    </row>
    <row r="24" spans="1:27">
      <c r="A24" s="44"/>
      <c r="B24" s="55" t="s">
        <v>328</v>
      </c>
      <c r="C24" s="55"/>
      <c r="D24" s="55"/>
      <c r="E24" s="55"/>
      <c r="F24" s="23"/>
      <c r="G24" s="23"/>
      <c r="H24" s="23"/>
      <c r="I24" s="23"/>
      <c r="J24" s="23"/>
      <c r="K24" s="23"/>
      <c r="L24" s="23"/>
      <c r="M24" s="23"/>
      <c r="N24" s="23"/>
      <c r="O24" s="11"/>
      <c r="P24" s="23"/>
      <c r="Q24" s="23"/>
      <c r="R24" s="23"/>
      <c r="S24" s="23"/>
      <c r="T24" s="23"/>
      <c r="U24" s="23"/>
      <c r="V24" s="23"/>
      <c r="W24" s="23"/>
      <c r="X24" s="23"/>
      <c r="Y24" s="23"/>
      <c r="Z24" s="23"/>
      <c r="AA24" s="23"/>
    </row>
    <row r="25" spans="1:27">
      <c r="A25" s="44"/>
      <c r="B25" s="59" t="s">
        <v>329</v>
      </c>
      <c r="C25" s="61">
        <v>46553</v>
      </c>
      <c r="D25" s="61"/>
      <c r="E25" s="34"/>
      <c r="F25" s="61">
        <v>46763</v>
      </c>
      <c r="G25" s="61"/>
      <c r="H25" s="34"/>
      <c r="I25" s="62">
        <v>725</v>
      </c>
      <c r="J25" s="62"/>
      <c r="K25" s="34"/>
      <c r="L25" s="62" t="s">
        <v>330</v>
      </c>
      <c r="M25" s="62"/>
      <c r="N25" s="60" t="s">
        <v>319</v>
      </c>
      <c r="O25" s="34"/>
      <c r="P25" s="61">
        <v>52042</v>
      </c>
      <c r="Q25" s="61"/>
      <c r="R25" s="61"/>
      <c r="S25" s="61">
        <v>53713</v>
      </c>
      <c r="T25" s="61"/>
      <c r="U25" s="61"/>
      <c r="V25" s="61">
        <v>1711</v>
      </c>
      <c r="W25" s="61"/>
      <c r="X25" s="61"/>
      <c r="Y25" s="62" t="s">
        <v>331</v>
      </c>
      <c r="Z25" s="62"/>
      <c r="AA25" s="60" t="s">
        <v>319</v>
      </c>
    </row>
    <row r="26" spans="1:27">
      <c r="A26" s="44"/>
      <c r="B26" s="59"/>
      <c r="C26" s="61"/>
      <c r="D26" s="61"/>
      <c r="E26" s="34"/>
      <c r="F26" s="61"/>
      <c r="G26" s="61"/>
      <c r="H26" s="34"/>
      <c r="I26" s="62"/>
      <c r="J26" s="62"/>
      <c r="K26" s="34"/>
      <c r="L26" s="62"/>
      <c r="M26" s="62"/>
      <c r="N26" s="60"/>
      <c r="O26" s="34"/>
      <c r="P26" s="61"/>
      <c r="Q26" s="61"/>
      <c r="R26" s="61"/>
      <c r="S26" s="61"/>
      <c r="T26" s="61"/>
      <c r="U26" s="61"/>
      <c r="V26" s="61"/>
      <c r="W26" s="61"/>
      <c r="X26" s="61"/>
      <c r="Y26" s="62"/>
      <c r="Z26" s="62"/>
      <c r="AA26" s="60"/>
    </row>
    <row r="27" spans="1:27">
      <c r="A27" s="44"/>
      <c r="B27" s="63" t="s">
        <v>332</v>
      </c>
      <c r="C27" s="64">
        <v>1342</v>
      </c>
      <c r="D27" s="64"/>
      <c r="E27" s="23"/>
      <c r="F27" s="64">
        <v>1416</v>
      </c>
      <c r="G27" s="64"/>
      <c r="H27" s="23"/>
      <c r="I27" s="53">
        <v>74</v>
      </c>
      <c r="J27" s="53"/>
      <c r="K27" s="23"/>
      <c r="L27" s="53" t="s">
        <v>255</v>
      </c>
      <c r="M27" s="53"/>
      <c r="N27" s="23"/>
      <c r="O27" s="23"/>
      <c r="P27" s="64">
        <v>4447</v>
      </c>
      <c r="Q27" s="64"/>
      <c r="R27" s="64"/>
      <c r="S27" s="64">
        <v>4550</v>
      </c>
      <c r="T27" s="64"/>
      <c r="U27" s="64"/>
      <c r="V27" s="53">
        <v>105</v>
      </c>
      <c r="W27" s="53"/>
      <c r="X27" s="53"/>
      <c r="Y27" s="53" t="s">
        <v>333</v>
      </c>
      <c r="Z27" s="53"/>
      <c r="AA27" s="55" t="s">
        <v>319</v>
      </c>
    </row>
    <row r="28" spans="1:27">
      <c r="A28" s="44"/>
      <c r="B28" s="63"/>
      <c r="C28" s="64"/>
      <c r="D28" s="64"/>
      <c r="E28" s="23"/>
      <c r="F28" s="64"/>
      <c r="G28" s="64"/>
      <c r="H28" s="23"/>
      <c r="I28" s="53"/>
      <c r="J28" s="53"/>
      <c r="K28" s="23"/>
      <c r="L28" s="53"/>
      <c r="M28" s="53"/>
      <c r="N28" s="23"/>
      <c r="O28" s="23"/>
      <c r="P28" s="64"/>
      <c r="Q28" s="64"/>
      <c r="R28" s="64"/>
      <c r="S28" s="64"/>
      <c r="T28" s="64"/>
      <c r="U28" s="64"/>
      <c r="V28" s="53"/>
      <c r="W28" s="53"/>
      <c r="X28" s="53"/>
      <c r="Y28" s="53"/>
      <c r="Z28" s="53"/>
      <c r="AA28" s="55"/>
    </row>
    <row r="29" spans="1:27">
      <c r="A29" s="44"/>
      <c r="B29" s="59" t="s">
        <v>334</v>
      </c>
      <c r="C29" s="61">
        <v>8940</v>
      </c>
      <c r="D29" s="61"/>
      <c r="E29" s="34"/>
      <c r="F29" s="61">
        <v>9084</v>
      </c>
      <c r="G29" s="61"/>
      <c r="H29" s="34"/>
      <c r="I29" s="62">
        <v>166</v>
      </c>
      <c r="J29" s="62"/>
      <c r="K29" s="34"/>
      <c r="L29" s="62" t="s">
        <v>335</v>
      </c>
      <c r="M29" s="62"/>
      <c r="N29" s="60" t="s">
        <v>319</v>
      </c>
      <c r="O29" s="112"/>
      <c r="P29" s="61">
        <v>13527</v>
      </c>
      <c r="Q29" s="61"/>
      <c r="R29" s="61"/>
      <c r="S29" s="61">
        <v>13778</v>
      </c>
      <c r="T29" s="61"/>
      <c r="U29" s="61"/>
      <c r="V29" s="62">
        <v>251</v>
      </c>
      <c r="W29" s="62"/>
      <c r="X29" s="62"/>
      <c r="Y29" s="62" t="s">
        <v>255</v>
      </c>
      <c r="Z29" s="62"/>
      <c r="AA29" s="34"/>
    </row>
    <row r="30" spans="1:27">
      <c r="A30" s="44"/>
      <c r="B30" s="59"/>
      <c r="C30" s="61"/>
      <c r="D30" s="61"/>
      <c r="E30" s="34"/>
      <c r="F30" s="61"/>
      <c r="G30" s="61"/>
      <c r="H30" s="34"/>
      <c r="I30" s="62"/>
      <c r="J30" s="62"/>
      <c r="K30" s="34"/>
      <c r="L30" s="62"/>
      <c r="M30" s="62"/>
      <c r="N30" s="60"/>
      <c r="O30" s="112"/>
      <c r="P30" s="61"/>
      <c r="Q30" s="61"/>
      <c r="R30" s="61"/>
      <c r="S30" s="61"/>
      <c r="T30" s="61"/>
      <c r="U30" s="61"/>
      <c r="V30" s="62"/>
      <c r="W30" s="62"/>
      <c r="X30" s="62"/>
      <c r="Y30" s="62"/>
      <c r="Z30" s="62"/>
      <c r="AA30" s="34"/>
    </row>
    <row r="31" spans="1:27">
      <c r="A31" s="44"/>
      <c r="B31" s="63" t="s">
        <v>336</v>
      </c>
      <c r="C31" s="64">
        <v>27133</v>
      </c>
      <c r="D31" s="64"/>
      <c r="E31" s="23"/>
      <c r="F31" s="64">
        <v>27845</v>
      </c>
      <c r="G31" s="64"/>
      <c r="H31" s="23"/>
      <c r="I31" s="53">
        <v>745</v>
      </c>
      <c r="J31" s="53"/>
      <c r="K31" s="23"/>
      <c r="L31" s="53" t="s">
        <v>337</v>
      </c>
      <c r="M31" s="53"/>
      <c r="N31" s="55" t="s">
        <v>319</v>
      </c>
      <c r="O31" s="113"/>
      <c r="P31" s="64">
        <v>38871</v>
      </c>
      <c r="Q31" s="64"/>
      <c r="R31" s="64"/>
      <c r="S31" s="64">
        <v>39756</v>
      </c>
      <c r="T31" s="64"/>
      <c r="U31" s="64"/>
      <c r="V31" s="53">
        <v>886</v>
      </c>
      <c r="W31" s="53"/>
      <c r="X31" s="53"/>
      <c r="Y31" s="53" t="s">
        <v>338</v>
      </c>
      <c r="Z31" s="53"/>
      <c r="AA31" s="55" t="s">
        <v>319</v>
      </c>
    </row>
    <row r="32" spans="1:27">
      <c r="A32" s="44"/>
      <c r="B32" s="63"/>
      <c r="C32" s="64"/>
      <c r="D32" s="64"/>
      <c r="E32" s="23"/>
      <c r="F32" s="64"/>
      <c r="G32" s="64"/>
      <c r="H32" s="23"/>
      <c r="I32" s="53"/>
      <c r="J32" s="53"/>
      <c r="K32" s="23"/>
      <c r="L32" s="53"/>
      <c r="M32" s="53"/>
      <c r="N32" s="55"/>
      <c r="O32" s="113"/>
      <c r="P32" s="64"/>
      <c r="Q32" s="64"/>
      <c r="R32" s="64"/>
      <c r="S32" s="64"/>
      <c r="T32" s="64"/>
      <c r="U32" s="64"/>
      <c r="V32" s="53"/>
      <c r="W32" s="53"/>
      <c r="X32" s="53"/>
      <c r="Y32" s="53"/>
      <c r="Z32" s="53"/>
      <c r="AA32" s="55"/>
    </row>
    <row r="33" spans="1:27">
      <c r="A33" s="44"/>
      <c r="B33" s="59" t="s">
        <v>339</v>
      </c>
      <c r="C33" s="61">
        <v>19365</v>
      </c>
      <c r="D33" s="61"/>
      <c r="E33" s="34"/>
      <c r="F33" s="61">
        <v>18954</v>
      </c>
      <c r="G33" s="61"/>
      <c r="H33" s="34"/>
      <c r="I33" s="62">
        <v>130</v>
      </c>
      <c r="J33" s="62"/>
      <c r="K33" s="34"/>
      <c r="L33" s="62" t="s">
        <v>340</v>
      </c>
      <c r="M33" s="62"/>
      <c r="N33" s="60" t="s">
        <v>319</v>
      </c>
      <c r="O33" s="34"/>
      <c r="P33" s="61">
        <v>20462</v>
      </c>
      <c r="Q33" s="61"/>
      <c r="R33" s="61"/>
      <c r="S33" s="61">
        <v>20589</v>
      </c>
      <c r="T33" s="61"/>
      <c r="U33" s="61"/>
      <c r="V33" s="62">
        <v>228</v>
      </c>
      <c r="W33" s="62"/>
      <c r="X33" s="62"/>
      <c r="Y33" s="62" t="s">
        <v>341</v>
      </c>
      <c r="Z33" s="62"/>
      <c r="AA33" s="60" t="s">
        <v>319</v>
      </c>
    </row>
    <row r="34" spans="1:27">
      <c r="A34" s="44"/>
      <c r="B34" s="59"/>
      <c r="C34" s="61"/>
      <c r="D34" s="61"/>
      <c r="E34" s="34"/>
      <c r="F34" s="61"/>
      <c r="G34" s="61"/>
      <c r="H34" s="34"/>
      <c r="I34" s="62"/>
      <c r="J34" s="62"/>
      <c r="K34" s="34"/>
      <c r="L34" s="62"/>
      <c r="M34" s="62"/>
      <c r="N34" s="60"/>
      <c r="O34" s="34"/>
      <c r="P34" s="61"/>
      <c r="Q34" s="61"/>
      <c r="R34" s="61"/>
      <c r="S34" s="61"/>
      <c r="T34" s="61"/>
      <c r="U34" s="61"/>
      <c r="V34" s="62"/>
      <c r="W34" s="62"/>
      <c r="X34" s="62"/>
      <c r="Y34" s="62"/>
      <c r="Z34" s="62"/>
      <c r="AA34" s="60"/>
    </row>
    <row r="35" spans="1:27">
      <c r="A35" s="44"/>
      <c r="B35" s="63" t="s">
        <v>342</v>
      </c>
      <c r="C35" s="64">
        <v>15020</v>
      </c>
      <c r="D35" s="64"/>
      <c r="E35" s="23"/>
      <c r="F35" s="64">
        <v>15278</v>
      </c>
      <c r="G35" s="64"/>
      <c r="H35" s="23"/>
      <c r="I35" s="53">
        <v>320</v>
      </c>
      <c r="J35" s="53"/>
      <c r="K35" s="23"/>
      <c r="L35" s="53" t="s">
        <v>343</v>
      </c>
      <c r="M35" s="53"/>
      <c r="N35" s="55" t="s">
        <v>319</v>
      </c>
      <c r="O35" s="23"/>
      <c r="P35" s="64">
        <v>21071</v>
      </c>
      <c r="Q35" s="64"/>
      <c r="R35" s="64"/>
      <c r="S35" s="64">
        <v>21576</v>
      </c>
      <c r="T35" s="64"/>
      <c r="U35" s="64"/>
      <c r="V35" s="53">
        <v>595</v>
      </c>
      <c r="W35" s="53"/>
      <c r="X35" s="53"/>
      <c r="Y35" s="53" t="s">
        <v>322</v>
      </c>
      <c r="Z35" s="53"/>
      <c r="AA35" s="55" t="s">
        <v>319</v>
      </c>
    </row>
    <row r="36" spans="1:27" ht="15.75" thickBot="1">
      <c r="A36" s="44"/>
      <c r="B36" s="114"/>
      <c r="C36" s="108"/>
      <c r="D36" s="108"/>
      <c r="E36" s="24"/>
      <c r="F36" s="108"/>
      <c r="G36" s="108"/>
      <c r="H36" s="24"/>
      <c r="I36" s="54"/>
      <c r="J36" s="54"/>
      <c r="K36" s="24"/>
      <c r="L36" s="54"/>
      <c r="M36" s="54"/>
      <c r="N36" s="94"/>
      <c r="O36" s="23"/>
      <c r="P36" s="108"/>
      <c r="Q36" s="108"/>
      <c r="R36" s="108"/>
      <c r="S36" s="108"/>
      <c r="T36" s="108"/>
      <c r="U36" s="108"/>
      <c r="V36" s="54"/>
      <c r="W36" s="54"/>
      <c r="X36" s="54"/>
      <c r="Y36" s="54"/>
      <c r="Z36" s="54"/>
      <c r="AA36" s="94"/>
    </row>
    <row r="37" spans="1:27">
      <c r="A37" s="44"/>
      <c r="B37" s="115" t="s">
        <v>344</v>
      </c>
      <c r="C37" s="117">
        <v>118353</v>
      </c>
      <c r="D37" s="117"/>
      <c r="E37" s="117"/>
      <c r="F37" s="117">
        <v>119340</v>
      </c>
      <c r="G37" s="117"/>
      <c r="H37" s="117"/>
      <c r="I37" s="117">
        <v>2160</v>
      </c>
      <c r="J37" s="117"/>
      <c r="K37" s="117"/>
      <c r="L37" s="118" t="s">
        <v>345</v>
      </c>
      <c r="M37" s="118"/>
      <c r="N37" s="115" t="s">
        <v>319</v>
      </c>
      <c r="O37" s="34"/>
      <c r="P37" s="117">
        <v>150420</v>
      </c>
      <c r="Q37" s="117"/>
      <c r="R37" s="29"/>
      <c r="S37" s="117">
        <v>153962</v>
      </c>
      <c r="T37" s="117"/>
      <c r="U37" s="29"/>
      <c r="V37" s="117">
        <v>3776</v>
      </c>
      <c r="W37" s="117"/>
      <c r="X37" s="29"/>
      <c r="Y37" s="118" t="s">
        <v>346</v>
      </c>
      <c r="Z37" s="118"/>
      <c r="AA37" s="115" t="s">
        <v>319</v>
      </c>
    </row>
    <row r="38" spans="1:27" ht="15.75" thickBot="1">
      <c r="A38" s="44"/>
      <c r="B38" s="116"/>
      <c r="C38" s="109"/>
      <c r="D38" s="109"/>
      <c r="E38" s="109"/>
      <c r="F38" s="109"/>
      <c r="G38" s="109"/>
      <c r="H38" s="109"/>
      <c r="I38" s="109"/>
      <c r="J38" s="109"/>
      <c r="K38" s="109"/>
      <c r="L38" s="106"/>
      <c r="M38" s="106"/>
      <c r="N38" s="116"/>
      <c r="O38" s="34"/>
      <c r="P38" s="109"/>
      <c r="Q38" s="109"/>
      <c r="R38" s="107"/>
      <c r="S38" s="109"/>
      <c r="T38" s="109"/>
      <c r="U38" s="107"/>
      <c r="V38" s="109"/>
      <c r="W38" s="109"/>
      <c r="X38" s="107"/>
      <c r="Y38" s="106"/>
      <c r="Z38" s="106"/>
      <c r="AA38" s="116"/>
    </row>
    <row r="39" spans="1:27" ht="15.75" thickBot="1">
      <c r="A39" s="44"/>
      <c r="B39" s="17"/>
      <c r="C39" s="119"/>
      <c r="D39" s="119"/>
      <c r="E39" s="119"/>
      <c r="F39" s="119"/>
      <c r="G39" s="119"/>
      <c r="H39" s="119"/>
      <c r="I39" s="119"/>
      <c r="J39" s="119"/>
      <c r="K39" s="119"/>
      <c r="L39" s="119"/>
      <c r="M39" s="119"/>
      <c r="N39" s="119"/>
      <c r="O39" s="11"/>
      <c r="P39" s="119"/>
      <c r="Q39" s="119"/>
      <c r="R39" s="119"/>
      <c r="S39" s="119"/>
      <c r="T39" s="119"/>
      <c r="U39" s="119"/>
      <c r="V39" s="119"/>
      <c r="W39" s="119"/>
      <c r="X39" s="119"/>
      <c r="Y39" s="119"/>
      <c r="Z39" s="119"/>
      <c r="AA39" s="119"/>
    </row>
    <row r="40" spans="1:27">
      <c r="A40" s="44"/>
      <c r="B40" s="115" t="s">
        <v>32</v>
      </c>
      <c r="C40" s="115" t="s">
        <v>220</v>
      </c>
      <c r="D40" s="117">
        <v>248438</v>
      </c>
      <c r="E40" s="29"/>
      <c r="F40" s="115" t="s">
        <v>220</v>
      </c>
      <c r="G40" s="117">
        <v>250907</v>
      </c>
      <c r="H40" s="29"/>
      <c r="I40" s="115" t="s">
        <v>220</v>
      </c>
      <c r="J40" s="117">
        <v>4477</v>
      </c>
      <c r="K40" s="29"/>
      <c r="L40" s="115" t="s">
        <v>220</v>
      </c>
      <c r="M40" s="118" t="s">
        <v>347</v>
      </c>
      <c r="N40" s="115" t="s">
        <v>319</v>
      </c>
      <c r="O40" s="34"/>
      <c r="P40" s="115" t="s">
        <v>220</v>
      </c>
      <c r="Q40" s="117">
        <v>289872</v>
      </c>
      <c r="R40" s="29"/>
      <c r="S40" s="115" t="s">
        <v>220</v>
      </c>
      <c r="T40" s="117">
        <v>296193</v>
      </c>
      <c r="U40" s="29"/>
      <c r="V40" s="115" t="s">
        <v>220</v>
      </c>
      <c r="W40" s="117">
        <v>7089</v>
      </c>
      <c r="X40" s="29"/>
      <c r="Y40" s="115" t="s">
        <v>220</v>
      </c>
      <c r="Z40" s="118" t="s">
        <v>348</v>
      </c>
      <c r="AA40" s="115" t="s">
        <v>319</v>
      </c>
    </row>
    <row r="41" spans="1:27" ht="15.75" thickBot="1">
      <c r="A41" s="44"/>
      <c r="B41" s="120"/>
      <c r="C41" s="120"/>
      <c r="D41" s="121"/>
      <c r="E41" s="40"/>
      <c r="F41" s="120"/>
      <c r="G41" s="121"/>
      <c r="H41" s="40"/>
      <c r="I41" s="120"/>
      <c r="J41" s="121"/>
      <c r="K41" s="40"/>
      <c r="L41" s="120"/>
      <c r="M41" s="122"/>
      <c r="N41" s="120"/>
      <c r="O41" s="34"/>
      <c r="P41" s="120"/>
      <c r="Q41" s="121"/>
      <c r="R41" s="40"/>
      <c r="S41" s="120"/>
      <c r="T41" s="121"/>
      <c r="U41" s="40"/>
      <c r="V41" s="120"/>
      <c r="W41" s="121"/>
      <c r="X41" s="40"/>
      <c r="Y41" s="120"/>
      <c r="Z41" s="122"/>
      <c r="AA41" s="120"/>
    </row>
    <row r="42" spans="1:27" ht="15.75" thickTop="1">
      <c r="A42" s="44"/>
      <c r="B42" s="11"/>
      <c r="C42" s="41"/>
      <c r="D42" s="41"/>
      <c r="E42" s="41"/>
      <c r="F42" s="41"/>
      <c r="G42" s="41"/>
      <c r="H42" s="41"/>
      <c r="I42" s="41"/>
      <c r="J42" s="41"/>
      <c r="K42" s="41"/>
      <c r="L42" s="41"/>
      <c r="M42" s="41"/>
      <c r="N42" s="41"/>
      <c r="O42" s="11"/>
      <c r="P42" s="41"/>
      <c r="Q42" s="41"/>
      <c r="R42" s="41"/>
      <c r="S42" s="41"/>
      <c r="T42" s="41"/>
      <c r="U42" s="41"/>
      <c r="V42" s="41"/>
      <c r="W42" s="41"/>
      <c r="X42" s="41"/>
      <c r="Y42" s="41"/>
      <c r="Z42" s="41"/>
      <c r="AA42" s="41"/>
    </row>
    <row r="43" spans="1:27">
      <c r="A43" s="44"/>
      <c r="B43" s="113" t="s">
        <v>349</v>
      </c>
      <c r="C43" s="113"/>
      <c r="D43" s="113"/>
      <c r="E43" s="113"/>
      <c r="F43" s="113"/>
      <c r="G43" s="113"/>
      <c r="H43" s="113"/>
      <c r="I43" s="113"/>
      <c r="J43" s="113"/>
      <c r="K43" s="113"/>
      <c r="L43" s="113"/>
      <c r="M43" s="113"/>
      <c r="N43" s="113"/>
      <c r="O43" s="113"/>
      <c r="P43" s="113"/>
      <c r="Q43" s="113"/>
      <c r="R43" s="113"/>
      <c r="S43" s="113"/>
      <c r="T43" s="113"/>
      <c r="U43" s="113"/>
      <c r="V43" s="113"/>
      <c r="W43" s="113"/>
      <c r="X43" s="113"/>
      <c r="Y43" s="113"/>
      <c r="Z43" s="113"/>
      <c r="AA43" s="113"/>
    </row>
    <row r="44" spans="1:27">
      <c r="A44" s="44"/>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row>
    <row r="45" spans="1:27">
      <c r="A45" s="44"/>
      <c r="B45" s="18"/>
      <c r="C45" s="18"/>
      <c r="D45" s="18"/>
      <c r="E45" s="18"/>
      <c r="F45" s="18"/>
      <c r="G45" s="18"/>
      <c r="H45" s="18"/>
      <c r="I45" s="18"/>
      <c r="J45" s="18"/>
      <c r="K45" s="18"/>
      <c r="L45" s="18"/>
      <c r="M45" s="18"/>
      <c r="N45" s="18"/>
      <c r="O45" s="18"/>
      <c r="P45" s="18"/>
      <c r="Q45" s="18"/>
    </row>
    <row r="46" spans="1:27">
      <c r="A46" s="44"/>
      <c r="B46" s="10"/>
      <c r="C46" s="10"/>
      <c r="D46" s="10"/>
      <c r="E46" s="10"/>
      <c r="F46" s="10"/>
      <c r="G46" s="10"/>
      <c r="H46" s="10"/>
      <c r="I46" s="10"/>
      <c r="J46" s="10"/>
      <c r="K46" s="10"/>
      <c r="L46" s="10"/>
      <c r="M46" s="10"/>
      <c r="N46" s="10"/>
      <c r="O46" s="10"/>
      <c r="P46" s="10"/>
      <c r="Q46" s="10"/>
    </row>
    <row r="47" spans="1:27" ht="15.75" thickBot="1">
      <c r="A47" s="44"/>
      <c r="B47" s="52"/>
      <c r="C47" s="123" t="s">
        <v>284</v>
      </c>
      <c r="D47" s="123"/>
      <c r="E47" s="123"/>
      <c r="F47" s="123"/>
      <c r="G47" s="123"/>
      <c r="H47" s="123"/>
      <c r="I47" s="123"/>
      <c r="J47" s="123"/>
      <c r="K47" s="123"/>
      <c r="L47" s="123"/>
      <c r="M47" s="123"/>
      <c r="N47" s="123"/>
      <c r="O47" s="123"/>
      <c r="P47" s="123"/>
      <c r="Q47" s="123"/>
    </row>
    <row r="48" spans="1:27" ht="15.75" thickBot="1">
      <c r="A48" s="44"/>
      <c r="B48" s="51"/>
      <c r="C48" s="124" t="s">
        <v>350</v>
      </c>
      <c r="D48" s="124"/>
      <c r="E48" s="124"/>
      <c r="F48" s="124"/>
      <c r="G48" s="124"/>
      <c r="H48" s="124"/>
      <c r="I48" s="124"/>
      <c r="J48" s="11"/>
      <c r="K48" s="124" t="s">
        <v>351</v>
      </c>
      <c r="L48" s="124"/>
      <c r="M48" s="124"/>
      <c r="N48" s="124"/>
      <c r="O48" s="124"/>
      <c r="P48" s="124"/>
      <c r="Q48" s="124"/>
    </row>
    <row r="49" spans="1:27">
      <c r="A49" s="44"/>
      <c r="B49" s="77" t="s">
        <v>352</v>
      </c>
      <c r="C49" s="118" t="s">
        <v>353</v>
      </c>
      <c r="D49" s="118"/>
      <c r="E49" s="29"/>
      <c r="F49" s="29"/>
      <c r="G49" s="118" t="s">
        <v>288</v>
      </c>
      <c r="H49" s="118"/>
      <c r="I49" s="29"/>
      <c r="J49" s="34"/>
      <c r="K49" s="118" t="s">
        <v>353</v>
      </c>
      <c r="L49" s="118"/>
      <c r="M49" s="29"/>
      <c r="N49" s="29"/>
      <c r="O49" s="118" t="s">
        <v>288</v>
      </c>
      <c r="P49" s="118"/>
      <c r="Q49" s="29"/>
    </row>
    <row r="50" spans="1:27" ht="15.75" thickBot="1">
      <c r="A50" s="44"/>
      <c r="B50" s="105"/>
      <c r="C50" s="106"/>
      <c r="D50" s="106"/>
      <c r="E50" s="107"/>
      <c r="F50" s="107"/>
      <c r="G50" s="106"/>
      <c r="H50" s="106"/>
      <c r="I50" s="107"/>
      <c r="J50" s="34"/>
      <c r="K50" s="106"/>
      <c r="L50" s="106"/>
      <c r="M50" s="107"/>
      <c r="N50" s="107"/>
      <c r="O50" s="106"/>
      <c r="P50" s="106"/>
      <c r="Q50" s="107"/>
    </row>
    <row r="51" spans="1:27">
      <c r="A51" s="44"/>
      <c r="B51" s="56" t="s">
        <v>354</v>
      </c>
      <c r="C51" s="56" t="s">
        <v>220</v>
      </c>
      <c r="D51" s="125">
        <v>8331</v>
      </c>
      <c r="E51" s="72"/>
      <c r="F51" s="72"/>
      <c r="G51" s="56" t="s">
        <v>220</v>
      </c>
      <c r="H51" s="125">
        <v>8340</v>
      </c>
      <c r="I51" s="72"/>
      <c r="J51" s="23"/>
      <c r="K51" s="56" t="s">
        <v>220</v>
      </c>
      <c r="L51" s="95" t="s">
        <v>255</v>
      </c>
      <c r="M51" s="72"/>
      <c r="N51" s="72"/>
      <c r="O51" s="56" t="s">
        <v>220</v>
      </c>
      <c r="P51" s="95" t="s">
        <v>255</v>
      </c>
      <c r="Q51" s="72"/>
    </row>
    <row r="52" spans="1:27">
      <c r="A52" s="44"/>
      <c r="B52" s="55"/>
      <c r="C52" s="55"/>
      <c r="D52" s="64"/>
      <c r="E52" s="23"/>
      <c r="F52" s="23"/>
      <c r="G52" s="55"/>
      <c r="H52" s="64"/>
      <c r="I52" s="23"/>
      <c r="J52" s="23"/>
      <c r="K52" s="55"/>
      <c r="L52" s="53"/>
      <c r="M52" s="23"/>
      <c r="N52" s="23"/>
      <c r="O52" s="55"/>
      <c r="P52" s="53"/>
      <c r="Q52" s="23"/>
    </row>
    <row r="53" spans="1:27">
      <c r="A53" s="44"/>
      <c r="B53" s="60" t="s">
        <v>355</v>
      </c>
      <c r="C53" s="61">
        <v>92671</v>
      </c>
      <c r="D53" s="61"/>
      <c r="E53" s="34"/>
      <c r="F53" s="34"/>
      <c r="G53" s="61">
        <v>93521</v>
      </c>
      <c r="H53" s="61"/>
      <c r="I53" s="34"/>
      <c r="J53" s="34"/>
      <c r="K53" s="61">
        <v>27536</v>
      </c>
      <c r="L53" s="61"/>
      <c r="M53" s="34"/>
      <c r="N53" s="34"/>
      <c r="O53" s="61">
        <v>27791</v>
      </c>
      <c r="P53" s="61"/>
      <c r="Q53" s="34"/>
    </row>
    <row r="54" spans="1:27">
      <c r="A54" s="44"/>
      <c r="B54" s="60"/>
      <c r="C54" s="61"/>
      <c r="D54" s="61"/>
      <c r="E54" s="34"/>
      <c r="F54" s="34"/>
      <c r="G54" s="61"/>
      <c r="H54" s="61"/>
      <c r="I54" s="34"/>
      <c r="J54" s="34"/>
      <c r="K54" s="61"/>
      <c r="L54" s="61"/>
      <c r="M54" s="34"/>
      <c r="N54" s="34"/>
      <c r="O54" s="61"/>
      <c r="P54" s="61"/>
      <c r="Q54" s="34"/>
    </row>
    <row r="55" spans="1:27">
      <c r="A55" s="44"/>
      <c r="B55" s="55" t="s">
        <v>356</v>
      </c>
      <c r="C55" s="64">
        <v>26094</v>
      </c>
      <c r="D55" s="64"/>
      <c r="E55" s="23"/>
      <c r="F55" s="23"/>
      <c r="G55" s="64">
        <v>26779</v>
      </c>
      <c r="H55" s="64"/>
      <c r="I55" s="23"/>
      <c r="J55" s="23"/>
      <c r="K55" s="64">
        <v>18132</v>
      </c>
      <c r="L55" s="64"/>
      <c r="M55" s="23"/>
      <c r="N55" s="23"/>
      <c r="O55" s="64">
        <v>17528</v>
      </c>
      <c r="P55" s="64"/>
      <c r="Q55" s="23"/>
    </row>
    <row r="56" spans="1:27">
      <c r="A56" s="44"/>
      <c r="B56" s="55"/>
      <c r="C56" s="64"/>
      <c r="D56" s="64"/>
      <c r="E56" s="23"/>
      <c r="F56" s="23"/>
      <c r="G56" s="64"/>
      <c r="H56" s="64"/>
      <c r="I56" s="23"/>
      <c r="J56" s="23"/>
      <c r="K56" s="64"/>
      <c r="L56" s="64"/>
      <c r="M56" s="23"/>
      <c r="N56" s="23"/>
      <c r="O56" s="64"/>
      <c r="P56" s="64"/>
      <c r="Q56" s="23"/>
    </row>
    <row r="57" spans="1:27">
      <c r="A57" s="44"/>
      <c r="B57" s="60" t="s">
        <v>357</v>
      </c>
      <c r="C57" s="61">
        <v>2989</v>
      </c>
      <c r="D57" s="61"/>
      <c r="E57" s="34"/>
      <c r="F57" s="34"/>
      <c r="G57" s="61">
        <v>2927</v>
      </c>
      <c r="H57" s="61"/>
      <c r="I57" s="34"/>
      <c r="J57" s="34"/>
      <c r="K57" s="61">
        <v>72685</v>
      </c>
      <c r="L57" s="61"/>
      <c r="M57" s="34"/>
      <c r="N57" s="34"/>
      <c r="O57" s="61">
        <v>74021</v>
      </c>
      <c r="P57" s="61"/>
      <c r="Q57" s="34"/>
    </row>
    <row r="58" spans="1:27" ht="15.75" thickBot="1">
      <c r="A58" s="44"/>
      <c r="B58" s="116"/>
      <c r="C58" s="109"/>
      <c r="D58" s="109"/>
      <c r="E58" s="107"/>
      <c r="F58" s="107"/>
      <c r="G58" s="109"/>
      <c r="H58" s="109"/>
      <c r="I58" s="107"/>
      <c r="J58" s="34"/>
      <c r="K58" s="109"/>
      <c r="L58" s="109"/>
      <c r="M58" s="107"/>
      <c r="N58" s="107"/>
      <c r="O58" s="109"/>
      <c r="P58" s="109"/>
      <c r="Q58" s="107"/>
    </row>
    <row r="59" spans="1:27">
      <c r="A59" s="44"/>
      <c r="B59" s="56" t="s">
        <v>128</v>
      </c>
      <c r="C59" s="56" t="s">
        <v>220</v>
      </c>
      <c r="D59" s="125">
        <v>130085</v>
      </c>
      <c r="E59" s="72"/>
      <c r="F59" s="72"/>
      <c r="G59" s="56" t="s">
        <v>220</v>
      </c>
      <c r="H59" s="125">
        <v>131567</v>
      </c>
      <c r="I59" s="72"/>
      <c r="J59" s="23"/>
      <c r="K59" s="56" t="s">
        <v>220</v>
      </c>
      <c r="L59" s="125">
        <v>118353</v>
      </c>
      <c r="M59" s="72"/>
      <c r="N59" s="72"/>
      <c r="O59" s="56" t="s">
        <v>220</v>
      </c>
      <c r="P59" s="125">
        <v>119340</v>
      </c>
      <c r="Q59" s="72"/>
    </row>
    <row r="60" spans="1:27" ht="15.75" thickBot="1">
      <c r="A60" s="44"/>
      <c r="B60" s="126"/>
      <c r="C60" s="126"/>
      <c r="D60" s="127"/>
      <c r="E60" s="128"/>
      <c r="F60" s="128"/>
      <c r="G60" s="126"/>
      <c r="H60" s="127"/>
      <c r="I60" s="128"/>
      <c r="J60" s="23"/>
      <c r="K60" s="126"/>
      <c r="L60" s="127"/>
      <c r="M60" s="128"/>
      <c r="N60" s="128"/>
      <c r="O60" s="126"/>
      <c r="P60" s="127"/>
      <c r="Q60" s="128"/>
    </row>
    <row r="61" spans="1:27" ht="15.75" thickTop="1">
      <c r="A61" s="44"/>
      <c r="B61" s="138"/>
      <c r="C61" s="138"/>
      <c r="D61" s="138"/>
      <c r="E61" s="138"/>
      <c r="F61" s="138"/>
      <c r="G61" s="138"/>
      <c r="H61" s="138"/>
      <c r="I61" s="138"/>
      <c r="J61" s="138"/>
      <c r="K61" s="138"/>
      <c r="L61" s="138"/>
      <c r="M61" s="138"/>
      <c r="N61" s="138"/>
      <c r="O61" s="138"/>
      <c r="P61" s="138"/>
      <c r="Q61" s="138"/>
      <c r="R61" s="138"/>
      <c r="S61" s="138"/>
      <c r="T61" s="138"/>
      <c r="U61" s="138"/>
      <c r="V61" s="138"/>
      <c r="W61" s="138"/>
      <c r="X61" s="138"/>
      <c r="Y61" s="138"/>
      <c r="Z61" s="138"/>
      <c r="AA61" s="138"/>
    </row>
    <row r="62" spans="1:27">
      <c r="A62" s="44"/>
      <c r="B62" s="46" t="s">
        <v>358</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row>
    <row r="63" spans="1:27">
      <c r="A63" s="44"/>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row>
    <row r="64" spans="1:27" ht="25.5" customHeight="1">
      <c r="A64" s="44"/>
      <c r="B64" s="46" t="s">
        <v>359</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row>
    <row r="65" spans="1:27">
      <c r="A65" s="44"/>
      <c r="B65" s="43"/>
      <c r="C65" s="43"/>
      <c r="D65" s="43"/>
      <c r="E65" s="43"/>
      <c r="F65" s="43"/>
      <c r="G65" s="43"/>
      <c r="H65" s="43"/>
      <c r="I65" s="43"/>
      <c r="J65" s="43"/>
      <c r="K65" s="43"/>
      <c r="L65" s="43"/>
      <c r="M65" s="43"/>
      <c r="N65" s="43"/>
      <c r="O65" s="43"/>
      <c r="P65" s="43"/>
      <c r="Q65" s="43"/>
      <c r="R65" s="43"/>
      <c r="S65" s="43"/>
      <c r="T65" s="43"/>
      <c r="U65" s="43"/>
      <c r="V65" s="43"/>
      <c r="W65" s="43"/>
      <c r="X65" s="43"/>
      <c r="Y65" s="43"/>
      <c r="Z65" s="43"/>
      <c r="AA65" s="43"/>
    </row>
    <row r="66" spans="1:27">
      <c r="A66" s="44"/>
      <c r="B66" s="65" t="s">
        <v>360</v>
      </c>
      <c r="C66" s="65"/>
      <c r="D66" s="65"/>
      <c r="E66" s="65"/>
      <c r="F66" s="65"/>
      <c r="G66" s="65"/>
      <c r="H66" s="65"/>
      <c r="I66" s="65"/>
      <c r="J66" s="65"/>
      <c r="K66" s="65"/>
      <c r="L66" s="65"/>
      <c r="M66" s="65"/>
      <c r="N66" s="65"/>
      <c r="O66" s="65"/>
      <c r="P66" s="65"/>
      <c r="Q66" s="65"/>
      <c r="R66" s="65"/>
      <c r="S66" s="65"/>
      <c r="T66" s="65"/>
      <c r="U66" s="65"/>
      <c r="V66" s="65"/>
      <c r="W66" s="65"/>
      <c r="X66" s="65"/>
      <c r="Y66" s="65"/>
      <c r="Z66" s="65"/>
      <c r="AA66" s="65"/>
    </row>
    <row r="67" spans="1:27">
      <c r="A67" s="44"/>
      <c r="B67" s="23"/>
      <c r="C67" s="23"/>
      <c r="D67" s="23"/>
      <c r="E67" s="23"/>
      <c r="F67" s="23"/>
      <c r="G67" s="23"/>
      <c r="H67" s="23"/>
      <c r="I67" s="23"/>
      <c r="J67" s="23"/>
      <c r="K67" s="23"/>
      <c r="L67" s="23"/>
      <c r="M67" s="23"/>
      <c r="N67" s="23"/>
      <c r="O67" s="23"/>
      <c r="P67" s="23"/>
      <c r="Q67" s="23"/>
      <c r="R67" s="23"/>
      <c r="S67" s="23"/>
      <c r="T67" s="23"/>
      <c r="U67" s="23"/>
      <c r="V67" s="23"/>
      <c r="W67" s="23"/>
      <c r="X67" s="23"/>
      <c r="Y67" s="23"/>
      <c r="Z67" s="23"/>
      <c r="AA67" s="23"/>
    </row>
    <row r="68" spans="1:27" ht="25.5" customHeight="1">
      <c r="A68" s="44"/>
      <c r="B68" s="46" t="s">
        <v>361</v>
      </c>
      <c r="C68" s="46"/>
      <c r="D68" s="46"/>
      <c r="E68" s="46"/>
      <c r="F68" s="46"/>
      <c r="G68" s="46"/>
      <c r="H68" s="46"/>
      <c r="I68" s="46"/>
      <c r="J68" s="46"/>
      <c r="K68" s="46"/>
      <c r="L68" s="46"/>
      <c r="M68" s="46"/>
      <c r="N68" s="46"/>
      <c r="O68" s="46"/>
      <c r="P68" s="46"/>
      <c r="Q68" s="46"/>
      <c r="R68" s="46"/>
      <c r="S68" s="46"/>
      <c r="T68" s="46"/>
      <c r="U68" s="46"/>
      <c r="V68" s="46"/>
      <c r="W68" s="46"/>
      <c r="X68" s="46"/>
      <c r="Y68" s="46"/>
      <c r="Z68" s="46"/>
      <c r="AA68" s="46"/>
    </row>
    <row r="69" spans="1:27">
      <c r="A69" s="44"/>
      <c r="B69" s="23"/>
      <c r="C69" s="23"/>
      <c r="D69" s="23"/>
      <c r="E69" s="23"/>
      <c r="F69" s="23"/>
      <c r="G69" s="23"/>
      <c r="H69" s="23"/>
      <c r="I69" s="23"/>
      <c r="J69" s="23"/>
      <c r="K69" s="23"/>
      <c r="L69" s="23"/>
      <c r="M69" s="23"/>
      <c r="N69" s="23"/>
      <c r="O69" s="23"/>
      <c r="P69" s="23"/>
      <c r="Q69" s="23"/>
      <c r="R69" s="23"/>
      <c r="S69" s="23"/>
      <c r="T69" s="23"/>
      <c r="U69" s="23"/>
      <c r="V69" s="23"/>
      <c r="W69" s="23"/>
      <c r="X69" s="23"/>
      <c r="Y69" s="23"/>
      <c r="Z69" s="23"/>
      <c r="AA69" s="23"/>
    </row>
    <row r="70" spans="1:27">
      <c r="A70" s="44"/>
      <c r="B70" s="139" t="s">
        <v>362</v>
      </c>
      <c r="C70" s="139"/>
      <c r="D70" s="139"/>
      <c r="E70" s="139"/>
      <c r="F70" s="139"/>
      <c r="G70" s="139"/>
      <c r="H70" s="139"/>
      <c r="I70" s="139"/>
      <c r="J70" s="139"/>
      <c r="K70" s="139"/>
      <c r="L70" s="139"/>
      <c r="M70" s="139"/>
      <c r="N70" s="139"/>
      <c r="O70" s="139"/>
      <c r="P70" s="139"/>
      <c r="Q70" s="139"/>
      <c r="R70" s="139"/>
      <c r="S70" s="139"/>
      <c r="T70" s="139"/>
      <c r="U70" s="139"/>
      <c r="V70" s="139"/>
      <c r="W70" s="139"/>
      <c r="X70" s="139"/>
      <c r="Y70" s="139"/>
      <c r="Z70" s="139"/>
      <c r="AA70" s="139"/>
    </row>
    <row r="71" spans="1:27">
      <c r="A71" s="44"/>
      <c r="B71" s="23"/>
      <c r="C71" s="23"/>
      <c r="D71" s="23"/>
      <c r="E71" s="23"/>
      <c r="F71" s="23"/>
      <c r="G71" s="23"/>
      <c r="H71" s="23"/>
      <c r="I71" s="23"/>
      <c r="J71" s="23"/>
      <c r="K71" s="23"/>
      <c r="L71" s="23"/>
      <c r="M71" s="23"/>
      <c r="N71" s="23"/>
      <c r="O71" s="23"/>
      <c r="P71" s="23"/>
      <c r="Q71" s="23"/>
      <c r="R71" s="23"/>
      <c r="S71" s="23"/>
      <c r="T71" s="23"/>
      <c r="U71" s="23"/>
      <c r="V71" s="23"/>
      <c r="W71" s="23"/>
      <c r="X71" s="23"/>
      <c r="Y71" s="23"/>
      <c r="Z71" s="23"/>
      <c r="AA71" s="23"/>
    </row>
    <row r="72" spans="1:27">
      <c r="A72" s="44"/>
      <c r="B72" s="18"/>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7" ht="15.75" thickBot="1">
      <c r="A73" s="44"/>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7">
      <c r="A74" s="44"/>
      <c r="B74" s="129" t="s">
        <v>284</v>
      </c>
      <c r="C74" s="29"/>
      <c r="D74" s="118" t="s">
        <v>363</v>
      </c>
      <c r="E74" s="118"/>
      <c r="F74" s="118"/>
      <c r="G74" s="118"/>
      <c r="H74" s="118"/>
      <c r="I74" s="118"/>
      <c r="J74" s="29"/>
      <c r="K74" s="34"/>
      <c r="L74" s="118" t="s">
        <v>364</v>
      </c>
      <c r="M74" s="118"/>
      <c r="N74" s="118"/>
      <c r="O74" s="118"/>
      <c r="P74" s="118"/>
      <c r="Q74" s="118"/>
      <c r="R74" s="29"/>
      <c r="S74" s="34"/>
      <c r="T74" s="131" t="s">
        <v>365</v>
      </c>
      <c r="U74" s="131"/>
      <c r="V74" s="131"/>
      <c r="W74" s="131"/>
      <c r="X74" s="131"/>
      <c r="Y74" s="131"/>
      <c r="Z74" s="29"/>
    </row>
    <row r="75" spans="1:27" ht="15.75" thickBot="1">
      <c r="A75" s="44"/>
      <c r="B75" s="130"/>
      <c r="C75" s="107"/>
      <c r="D75" s="106"/>
      <c r="E75" s="106"/>
      <c r="F75" s="106"/>
      <c r="G75" s="106"/>
      <c r="H75" s="106"/>
      <c r="I75" s="106"/>
      <c r="J75" s="107"/>
      <c r="K75" s="34"/>
      <c r="L75" s="106"/>
      <c r="M75" s="106"/>
      <c r="N75" s="106"/>
      <c r="O75" s="106"/>
      <c r="P75" s="106"/>
      <c r="Q75" s="106"/>
      <c r="R75" s="107"/>
      <c r="S75" s="34"/>
      <c r="T75" s="123" t="s">
        <v>366</v>
      </c>
      <c r="U75" s="123"/>
      <c r="V75" s="123"/>
      <c r="W75" s="123"/>
      <c r="X75" s="123"/>
      <c r="Y75" s="123"/>
      <c r="Z75" s="107"/>
    </row>
    <row r="76" spans="1:27">
      <c r="A76" s="44"/>
      <c r="B76" s="56" t="s">
        <v>367</v>
      </c>
      <c r="C76" s="72"/>
      <c r="D76" s="95" t="s">
        <v>368</v>
      </c>
      <c r="E76" s="95"/>
      <c r="F76" s="72"/>
      <c r="G76" s="72"/>
      <c r="H76" s="95" t="s">
        <v>369</v>
      </c>
      <c r="I76" s="95"/>
      <c r="J76" s="72"/>
      <c r="K76" s="23"/>
      <c r="L76" s="95" t="s">
        <v>368</v>
      </c>
      <c r="M76" s="95"/>
      <c r="N76" s="72"/>
      <c r="O76" s="72"/>
      <c r="P76" s="95" t="s">
        <v>369</v>
      </c>
      <c r="Q76" s="95"/>
      <c r="R76" s="72"/>
      <c r="S76" s="23"/>
      <c r="T76" s="95" t="s">
        <v>368</v>
      </c>
      <c r="U76" s="95"/>
      <c r="V76" s="72"/>
      <c r="W76" s="72"/>
      <c r="X76" s="95" t="s">
        <v>369</v>
      </c>
      <c r="Y76" s="95"/>
      <c r="Z76" s="72"/>
    </row>
    <row r="77" spans="1:27" ht="15.75" thickBot="1">
      <c r="A77" s="44"/>
      <c r="B77" s="94"/>
      <c r="C77" s="24"/>
      <c r="D77" s="54"/>
      <c r="E77" s="54"/>
      <c r="F77" s="24"/>
      <c r="G77" s="24"/>
      <c r="H77" s="54"/>
      <c r="I77" s="54"/>
      <c r="J77" s="24"/>
      <c r="K77" s="23"/>
      <c r="L77" s="54"/>
      <c r="M77" s="54"/>
      <c r="N77" s="24"/>
      <c r="O77" s="24"/>
      <c r="P77" s="54"/>
      <c r="Q77" s="54"/>
      <c r="R77" s="24"/>
      <c r="S77" s="23"/>
      <c r="T77" s="54"/>
      <c r="U77" s="54"/>
      <c r="V77" s="24"/>
      <c r="W77" s="24"/>
      <c r="X77" s="54"/>
      <c r="Y77" s="54"/>
      <c r="Z77" s="24"/>
    </row>
    <row r="78" spans="1:27">
      <c r="A78" s="44"/>
      <c r="B78" s="52" t="s">
        <v>315</v>
      </c>
      <c r="C78" s="15"/>
      <c r="D78" s="29"/>
      <c r="E78" s="29"/>
      <c r="F78" s="29"/>
      <c r="G78" s="15"/>
      <c r="H78" s="29"/>
      <c r="I78" s="29"/>
      <c r="J78" s="29"/>
      <c r="K78" s="15"/>
      <c r="L78" s="29"/>
      <c r="M78" s="29"/>
      <c r="N78" s="29"/>
      <c r="O78" s="15"/>
      <c r="P78" s="29"/>
      <c r="Q78" s="29"/>
      <c r="R78" s="29"/>
      <c r="S78" s="15"/>
      <c r="T78" s="29"/>
      <c r="U78" s="29"/>
      <c r="V78" s="29"/>
      <c r="W78" s="15"/>
      <c r="X78" s="29"/>
      <c r="Y78" s="29"/>
      <c r="Z78" s="29"/>
    </row>
    <row r="79" spans="1:27">
      <c r="A79" s="44"/>
      <c r="B79" s="63" t="s">
        <v>370</v>
      </c>
      <c r="C79" s="23"/>
      <c r="D79" s="55" t="s">
        <v>220</v>
      </c>
      <c r="E79" s="64">
        <v>24675</v>
      </c>
      <c r="F79" s="23"/>
      <c r="G79" s="23"/>
      <c r="H79" s="55" t="s">
        <v>220</v>
      </c>
      <c r="I79" s="53" t="s">
        <v>371</v>
      </c>
      <c r="J79" s="55" t="s">
        <v>319</v>
      </c>
      <c r="K79" s="23"/>
      <c r="L79" s="64">
        <v>2551</v>
      </c>
      <c r="M79" s="64"/>
      <c r="N79" s="23"/>
      <c r="O79" s="23"/>
      <c r="P79" s="53" t="s">
        <v>372</v>
      </c>
      <c r="Q79" s="53"/>
      <c r="R79" s="55" t="s">
        <v>319</v>
      </c>
      <c r="S79" s="23"/>
      <c r="T79" s="55" t="s">
        <v>220</v>
      </c>
      <c r="U79" s="64">
        <v>27226</v>
      </c>
      <c r="V79" s="23"/>
      <c r="W79" s="23"/>
      <c r="X79" s="55" t="s">
        <v>220</v>
      </c>
      <c r="Y79" s="53" t="s">
        <v>318</v>
      </c>
      <c r="Z79" s="55" t="s">
        <v>319</v>
      </c>
    </row>
    <row r="80" spans="1:27">
      <c r="A80" s="44"/>
      <c r="B80" s="63"/>
      <c r="C80" s="23"/>
      <c r="D80" s="55"/>
      <c r="E80" s="64"/>
      <c r="F80" s="23"/>
      <c r="G80" s="23"/>
      <c r="H80" s="55"/>
      <c r="I80" s="53"/>
      <c r="J80" s="55"/>
      <c r="K80" s="23"/>
      <c r="L80" s="64"/>
      <c r="M80" s="64"/>
      <c r="N80" s="23"/>
      <c r="O80" s="23"/>
      <c r="P80" s="53"/>
      <c r="Q80" s="53"/>
      <c r="R80" s="55"/>
      <c r="S80" s="23"/>
      <c r="T80" s="55"/>
      <c r="U80" s="64"/>
      <c r="V80" s="23"/>
      <c r="W80" s="23"/>
      <c r="X80" s="55"/>
      <c r="Y80" s="53"/>
      <c r="Z80" s="55"/>
    </row>
    <row r="81" spans="1:26">
      <c r="A81" s="44"/>
      <c r="B81" s="59" t="s">
        <v>373</v>
      </c>
      <c r="C81" s="34"/>
      <c r="D81" s="61">
        <v>10002</v>
      </c>
      <c r="E81" s="61"/>
      <c r="F81" s="34"/>
      <c r="G81" s="34"/>
      <c r="H81" s="62" t="s">
        <v>374</v>
      </c>
      <c r="I81" s="62"/>
      <c r="J81" s="60" t="s">
        <v>319</v>
      </c>
      <c r="K81" s="34"/>
      <c r="L81" s="61">
        <v>1434</v>
      </c>
      <c r="M81" s="61"/>
      <c r="N81" s="34"/>
      <c r="O81" s="34"/>
      <c r="P81" s="62" t="s">
        <v>338</v>
      </c>
      <c r="Q81" s="62"/>
      <c r="R81" s="60" t="s">
        <v>319</v>
      </c>
      <c r="S81" s="34"/>
      <c r="T81" s="61">
        <v>11436</v>
      </c>
      <c r="U81" s="61"/>
      <c r="V81" s="34"/>
      <c r="W81" s="34"/>
      <c r="X81" s="62" t="s">
        <v>322</v>
      </c>
      <c r="Y81" s="62"/>
      <c r="Z81" s="60" t="s">
        <v>319</v>
      </c>
    </row>
    <row r="82" spans="1:26" ht="15.75" thickBot="1">
      <c r="A82" s="44"/>
      <c r="B82" s="132"/>
      <c r="C82" s="107"/>
      <c r="D82" s="109"/>
      <c r="E82" s="109"/>
      <c r="F82" s="107"/>
      <c r="G82" s="107"/>
      <c r="H82" s="106"/>
      <c r="I82" s="106"/>
      <c r="J82" s="116"/>
      <c r="K82" s="34"/>
      <c r="L82" s="109"/>
      <c r="M82" s="109"/>
      <c r="N82" s="107"/>
      <c r="O82" s="107"/>
      <c r="P82" s="106"/>
      <c r="Q82" s="106"/>
      <c r="R82" s="116"/>
      <c r="S82" s="34"/>
      <c r="T82" s="109"/>
      <c r="U82" s="109"/>
      <c r="V82" s="107"/>
      <c r="W82" s="107"/>
      <c r="X82" s="106"/>
      <c r="Y82" s="106"/>
      <c r="Z82" s="116"/>
    </row>
    <row r="83" spans="1:26">
      <c r="A83" s="44"/>
      <c r="B83" s="56" t="s">
        <v>324</v>
      </c>
      <c r="C83" s="72"/>
      <c r="D83" s="125">
        <v>34677</v>
      </c>
      <c r="E83" s="125"/>
      <c r="F83" s="72"/>
      <c r="G83" s="72"/>
      <c r="H83" s="95" t="s">
        <v>375</v>
      </c>
      <c r="I83" s="95"/>
      <c r="J83" s="56" t="s">
        <v>319</v>
      </c>
      <c r="K83" s="23"/>
      <c r="L83" s="125">
        <v>3985</v>
      </c>
      <c r="M83" s="125"/>
      <c r="N83" s="72"/>
      <c r="O83" s="72"/>
      <c r="P83" s="95" t="s">
        <v>376</v>
      </c>
      <c r="Q83" s="95"/>
      <c r="R83" s="56" t="s">
        <v>319</v>
      </c>
      <c r="S83" s="23"/>
      <c r="T83" s="125">
        <v>38662</v>
      </c>
      <c r="U83" s="125"/>
      <c r="V83" s="72"/>
      <c r="W83" s="72"/>
      <c r="X83" s="95" t="s">
        <v>325</v>
      </c>
      <c r="Y83" s="95"/>
      <c r="Z83" s="56" t="s">
        <v>319</v>
      </c>
    </row>
    <row r="84" spans="1:26" ht="15.75" thickBot="1">
      <c r="A84" s="44"/>
      <c r="B84" s="126"/>
      <c r="C84" s="128"/>
      <c r="D84" s="127"/>
      <c r="E84" s="127"/>
      <c r="F84" s="128"/>
      <c r="G84" s="128"/>
      <c r="H84" s="133"/>
      <c r="I84" s="133"/>
      <c r="J84" s="126"/>
      <c r="K84" s="23"/>
      <c r="L84" s="127"/>
      <c r="M84" s="127"/>
      <c r="N84" s="128"/>
      <c r="O84" s="128"/>
      <c r="P84" s="133"/>
      <c r="Q84" s="133"/>
      <c r="R84" s="126"/>
      <c r="S84" s="23"/>
      <c r="T84" s="127"/>
      <c r="U84" s="127"/>
      <c r="V84" s="128"/>
      <c r="W84" s="128"/>
      <c r="X84" s="133"/>
      <c r="Y84" s="133"/>
      <c r="Z84" s="126"/>
    </row>
    <row r="85" spans="1:26" ht="15.75" thickTop="1">
      <c r="A85" s="44"/>
      <c r="B85" s="52" t="s">
        <v>327</v>
      </c>
      <c r="C85" s="15"/>
      <c r="D85" s="134"/>
      <c r="E85" s="134"/>
      <c r="F85" s="134"/>
      <c r="G85" s="15"/>
      <c r="H85" s="134"/>
      <c r="I85" s="134"/>
      <c r="J85" s="134"/>
      <c r="K85" s="15"/>
      <c r="L85" s="134"/>
      <c r="M85" s="134"/>
      <c r="N85" s="134"/>
      <c r="O85" s="15"/>
      <c r="P85" s="134"/>
      <c r="Q85" s="134"/>
      <c r="R85" s="134"/>
      <c r="S85" s="15"/>
      <c r="T85" s="134"/>
      <c r="U85" s="134"/>
      <c r="V85" s="134"/>
      <c r="W85" s="15"/>
      <c r="X85" s="134"/>
      <c r="Y85" s="134"/>
      <c r="Z85" s="134"/>
    </row>
    <row r="86" spans="1:26">
      <c r="A86" s="44"/>
      <c r="B86" s="63" t="s">
        <v>329</v>
      </c>
      <c r="C86" s="23"/>
      <c r="D86" s="64">
        <v>16612</v>
      </c>
      <c r="E86" s="64"/>
      <c r="F86" s="23"/>
      <c r="G86" s="23"/>
      <c r="H86" s="53" t="s">
        <v>330</v>
      </c>
      <c r="I86" s="53"/>
      <c r="J86" s="55" t="s">
        <v>319</v>
      </c>
      <c r="K86" s="23"/>
      <c r="L86" s="53" t="s">
        <v>255</v>
      </c>
      <c r="M86" s="53"/>
      <c r="N86" s="23"/>
      <c r="O86" s="23"/>
      <c r="P86" s="53" t="s">
        <v>255</v>
      </c>
      <c r="Q86" s="53"/>
      <c r="R86" s="23"/>
      <c r="S86" s="23"/>
      <c r="T86" s="64">
        <v>16612</v>
      </c>
      <c r="U86" s="64"/>
      <c r="V86" s="23"/>
      <c r="W86" s="23"/>
      <c r="X86" s="53" t="s">
        <v>330</v>
      </c>
      <c r="Y86" s="53"/>
      <c r="Z86" s="55" t="s">
        <v>319</v>
      </c>
    </row>
    <row r="87" spans="1:26">
      <c r="A87" s="44"/>
      <c r="B87" s="63"/>
      <c r="C87" s="23"/>
      <c r="D87" s="64"/>
      <c r="E87" s="64"/>
      <c r="F87" s="23"/>
      <c r="G87" s="23"/>
      <c r="H87" s="53"/>
      <c r="I87" s="53"/>
      <c r="J87" s="55"/>
      <c r="K87" s="23"/>
      <c r="L87" s="53"/>
      <c r="M87" s="53"/>
      <c r="N87" s="23"/>
      <c r="O87" s="23"/>
      <c r="P87" s="53"/>
      <c r="Q87" s="53"/>
      <c r="R87" s="23"/>
      <c r="S87" s="23"/>
      <c r="T87" s="64"/>
      <c r="U87" s="64"/>
      <c r="V87" s="23"/>
      <c r="W87" s="23"/>
      <c r="X87" s="53"/>
      <c r="Y87" s="53"/>
      <c r="Z87" s="55"/>
    </row>
    <row r="88" spans="1:26">
      <c r="A88" s="44"/>
      <c r="B88" s="59" t="s">
        <v>334</v>
      </c>
      <c r="C88" s="34"/>
      <c r="D88" s="61">
        <v>2716</v>
      </c>
      <c r="E88" s="61"/>
      <c r="F88" s="34"/>
      <c r="G88" s="34"/>
      <c r="H88" s="62" t="s">
        <v>335</v>
      </c>
      <c r="I88" s="62"/>
      <c r="J88" s="60" t="s">
        <v>319</v>
      </c>
      <c r="K88" s="34"/>
      <c r="L88" s="62" t="s">
        <v>255</v>
      </c>
      <c r="M88" s="62"/>
      <c r="N88" s="34"/>
      <c r="O88" s="34"/>
      <c r="P88" s="62" t="s">
        <v>255</v>
      </c>
      <c r="Q88" s="62"/>
      <c r="R88" s="34"/>
      <c r="S88" s="34"/>
      <c r="T88" s="61">
        <v>2716</v>
      </c>
      <c r="U88" s="61"/>
      <c r="V88" s="34"/>
      <c r="W88" s="34"/>
      <c r="X88" s="62" t="s">
        <v>335</v>
      </c>
      <c r="Y88" s="62"/>
      <c r="Z88" s="60" t="s">
        <v>319</v>
      </c>
    </row>
    <row r="89" spans="1:26">
      <c r="A89" s="44"/>
      <c r="B89" s="59"/>
      <c r="C89" s="34"/>
      <c r="D89" s="61"/>
      <c r="E89" s="61"/>
      <c r="F89" s="34"/>
      <c r="G89" s="34"/>
      <c r="H89" s="62"/>
      <c r="I89" s="62"/>
      <c r="J89" s="60"/>
      <c r="K89" s="34"/>
      <c r="L89" s="62"/>
      <c r="M89" s="62"/>
      <c r="N89" s="34"/>
      <c r="O89" s="34"/>
      <c r="P89" s="62"/>
      <c r="Q89" s="62"/>
      <c r="R89" s="34"/>
      <c r="S89" s="34"/>
      <c r="T89" s="61"/>
      <c r="U89" s="61"/>
      <c r="V89" s="34"/>
      <c r="W89" s="34"/>
      <c r="X89" s="62"/>
      <c r="Y89" s="62"/>
      <c r="Z89" s="60"/>
    </row>
    <row r="90" spans="1:26">
      <c r="A90" s="44"/>
      <c r="B90" s="63" t="s">
        <v>336</v>
      </c>
      <c r="C90" s="23"/>
      <c r="D90" s="64">
        <v>4190</v>
      </c>
      <c r="E90" s="64"/>
      <c r="F90" s="23"/>
      <c r="G90" s="23"/>
      <c r="H90" s="53" t="s">
        <v>337</v>
      </c>
      <c r="I90" s="53"/>
      <c r="J90" s="55" t="s">
        <v>319</v>
      </c>
      <c r="K90" s="23"/>
      <c r="L90" s="53" t="s">
        <v>255</v>
      </c>
      <c r="M90" s="53"/>
      <c r="N90" s="23"/>
      <c r="O90" s="23"/>
      <c r="P90" s="53" t="s">
        <v>255</v>
      </c>
      <c r="Q90" s="53"/>
      <c r="R90" s="23"/>
      <c r="S90" s="23"/>
      <c r="T90" s="64">
        <v>4190</v>
      </c>
      <c r="U90" s="64"/>
      <c r="V90" s="23"/>
      <c r="W90" s="23"/>
      <c r="X90" s="53" t="s">
        <v>337</v>
      </c>
      <c r="Y90" s="53"/>
      <c r="Z90" s="55" t="s">
        <v>319</v>
      </c>
    </row>
    <row r="91" spans="1:26">
      <c r="A91" s="44"/>
      <c r="B91" s="63"/>
      <c r="C91" s="23"/>
      <c r="D91" s="64"/>
      <c r="E91" s="64"/>
      <c r="F91" s="23"/>
      <c r="G91" s="23"/>
      <c r="H91" s="53"/>
      <c r="I91" s="53"/>
      <c r="J91" s="55"/>
      <c r="K91" s="23"/>
      <c r="L91" s="53"/>
      <c r="M91" s="53"/>
      <c r="N91" s="23"/>
      <c r="O91" s="23"/>
      <c r="P91" s="53"/>
      <c r="Q91" s="53"/>
      <c r="R91" s="23"/>
      <c r="S91" s="23"/>
      <c r="T91" s="64"/>
      <c r="U91" s="64"/>
      <c r="V91" s="23"/>
      <c r="W91" s="23"/>
      <c r="X91" s="53"/>
      <c r="Y91" s="53"/>
      <c r="Z91" s="55"/>
    </row>
    <row r="92" spans="1:26">
      <c r="A92" s="44"/>
      <c r="B92" s="59" t="s">
        <v>339</v>
      </c>
      <c r="C92" s="34"/>
      <c r="D92" s="61">
        <v>14459</v>
      </c>
      <c r="E92" s="61"/>
      <c r="F92" s="34"/>
      <c r="G92" s="34"/>
      <c r="H92" s="62" t="s">
        <v>340</v>
      </c>
      <c r="I92" s="62"/>
      <c r="J92" s="60" t="s">
        <v>319</v>
      </c>
      <c r="K92" s="34"/>
      <c r="L92" s="62" t="s">
        <v>255</v>
      </c>
      <c r="M92" s="62"/>
      <c r="N92" s="34"/>
      <c r="O92" s="34"/>
      <c r="P92" s="62" t="s">
        <v>255</v>
      </c>
      <c r="Q92" s="62"/>
      <c r="R92" s="34"/>
      <c r="S92" s="34"/>
      <c r="T92" s="61">
        <v>14459</v>
      </c>
      <c r="U92" s="61"/>
      <c r="V92" s="34"/>
      <c r="W92" s="34"/>
      <c r="X92" s="62" t="s">
        <v>340</v>
      </c>
      <c r="Y92" s="62"/>
      <c r="Z92" s="60" t="s">
        <v>319</v>
      </c>
    </row>
    <row r="93" spans="1:26">
      <c r="A93" s="44"/>
      <c r="B93" s="59"/>
      <c r="C93" s="34"/>
      <c r="D93" s="61"/>
      <c r="E93" s="61"/>
      <c r="F93" s="34"/>
      <c r="G93" s="34"/>
      <c r="H93" s="62"/>
      <c r="I93" s="62"/>
      <c r="J93" s="60"/>
      <c r="K93" s="34"/>
      <c r="L93" s="62"/>
      <c r="M93" s="62"/>
      <c r="N93" s="34"/>
      <c r="O93" s="34"/>
      <c r="P93" s="62"/>
      <c r="Q93" s="62"/>
      <c r="R93" s="34"/>
      <c r="S93" s="34"/>
      <c r="T93" s="61"/>
      <c r="U93" s="61"/>
      <c r="V93" s="34"/>
      <c r="W93" s="34"/>
      <c r="X93" s="62"/>
      <c r="Y93" s="62"/>
      <c r="Z93" s="60"/>
    </row>
    <row r="94" spans="1:26">
      <c r="A94" s="44"/>
      <c r="B94" s="63" t="s">
        <v>377</v>
      </c>
      <c r="C94" s="23"/>
      <c r="D94" s="64">
        <v>5615</v>
      </c>
      <c r="E94" s="64"/>
      <c r="F94" s="23"/>
      <c r="G94" s="23"/>
      <c r="H94" s="53" t="s">
        <v>378</v>
      </c>
      <c r="I94" s="53"/>
      <c r="J94" s="55" t="s">
        <v>319</v>
      </c>
      <c r="K94" s="23"/>
      <c r="L94" s="53">
        <v>167</v>
      </c>
      <c r="M94" s="53"/>
      <c r="N94" s="23"/>
      <c r="O94" s="23"/>
      <c r="P94" s="53" t="s">
        <v>338</v>
      </c>
      <c r="Q94" s="53"/>
      <c r="R94" s="55" t="s">
        <v>319</v>
      </c>
      <c r="S94" s="23"/>
      <c r="T94" s="64">
        <v>5782</v>
      </c>
      <c r="U94" s="64"/>
      <c r="V94" s="23"/>
      <c r="W94" s="23"/>
      <c r="X94" s="53" t="s">
        <v>343</v>
      </c>
      <c r="Y94" s="53"/>
      <c r="Z94" s="55" t="s">
        <v>319</v>
      </c>
    </row>
    <row r="95" spans="1:26" ht="15.75" thickBot="1">
      <c r="A95" s="44"/>
      <c r="B95" s="114"/>
      <c r="C95" s="24"/>
      <c r="D95" s="108"/>
      <c r="E95" s="108"/>
      <c r="F95" s="24"/>
      <c r="G95" s="24"/>
      <c r="H95" s="54"/>
      <c r="I95" s="54"/>
      <c r="J95" s="94"/>
      <c r="K95" s="23"/>
      <c r="L95" s="54"/>
      <c r="M95" s="54"/>
      <c r="N95" s="24"/>
      <c r="O95" s="24"/>
      <c r="P95" s="54"/>
      <c r="Q95" s="54"/>
      <c r="R95" s="94"/>
      <c r="S95" s="23"/>
      <c r="T95" s="108"/>
      <c r="U95" s="108"/>
      <c r="V95" s="24"/>
      <c r="W95" s="24"/>
      <c r="X95" s="54"/>
      <c r="Y95" s="54"/>
      <c r="Z95" s="94"/>
    </row>
    <row r="96" spans="1:26">
      <c r="A96" s="44"/>
      <c r="B96" s="115" t="s">
        <v>344</v>
      </c>
      <c r="C96" s="29"/>
      <c r="D96" s="117">
        <v>43592</v>
      </c>
      <c r="E96" s="117"/>
      <c r="F96" s="29"/>
      <c r="G96" s="29"/>
      <c r="H96" s="118" t="s">
        <v>379</v>
      </c>
      <c r="I96" s="118"/>
      <c r="J96" s="115" t="s">
        <v>319</v>
      </c>
      <c r="K96" s="34"/>
      <c r="L96" s="118">
        <v>167</v>
      </c>
      <c r="M96" s="118"/>
      <c r="N96" s="29"/>
      <c r="O96" s="29"/>
      <c r="P96" s="118" t="s">
        <v>338</v>
      </c>
      <c r="Q96" s="118"/>
      <c r="R96" s="115" t="s">
        <v>319</v>
      </c>
      <c r="S96" s="34"/>
      <c r="T96" s="117">
        <v>43759</v>
      </c>
      <c r="U96" s="117"/>
      <c r="V96" s="29"/>
      <c r="W96" s="29"/>
      <c r="X96" s="118" t="s">
        <v>345</v>
      </c>
      <c r="Y96" s="118"/>
      <c r="Z96" s="115" t="s">
        <v>319</v>
      </c>
    </row>
    <row r="97" spans="1:27" ht="15.75" thickBot="1">
      <c r="A97" s="44"/>
      <c r="B97" s="116"/>
      <c r="C97" s="107"/>
      <c r="D97" s="109"/>
      <c r="E97" s="109"/>
      <c r="F97" s="107"/>
      <c r="G97" s="107"/>
      <c r="H97" s="106"/>
      <c r="I97" s="106"/>
      <c r="J97" s="116"/>
      <c r="K97" s="34"/>
      <c r="L97" s="106"/>
      <c r="M97" s="106"/>
      <c r="N97" s="107"/>
      <c r="O97" s="107"/>
      <c r="P97" s="106"/>
      <c r="Q97" s="106"/>
      <c r="R97" s="116"/>
      <c r="S97" s="34"/>
      <c r="T97" s="109"/>
      <c r="U97" s="109"/>
      <c r="V97" s="107"/>
      <c r="W97" s="107"/>
      <c r="X97" s="106"/>
      <c r="Y97" s="106"/>
      <c r="Z97" s="116"/>
    </row>
    <row r="98" spans="1:27">
      <c r="A98" s="44"/>
      <c r="B98" s="56" t="s">
        <v>380</v>
      </c>
      <c r="C98" s="72"/>
      <c r="D98" s="56" t="s">
        <v>220</v>
      </c>
      <c r="E98" s="125">
        <v>78269</v>
      </c>
      <c r="F98" s="72"/>
      <c r="G98" s="72"/>
      <c r="H98" s="56" t="s">
        <v>220</v>
      </c>
      <c r="I98" s="95" t="s">
        <v>381</v>
      </c>
      <c r="J98" s="56" t="s">
        <v>319</v>
      </c>
      <c r="K98" s="23"/>
      <c r="L98" s="56" t="s">
        <v>220</v>
      </c>
      <c r="M98" s="125">
        <v>4152</v>
      </c>
      <c r="N98" s="72"/>
      <c r="O98" s="72"/>
      <c r="P98" s="56" t="s">
        <v>220</v>
      </c>
      <c r="Q98" s="95" t="s">
        <v>382</v>
      </c>
      <c r="R98" s="56" t="s">
        <v>319</v>
      </c>
      <c r="S98" s="23"/>
      <c r="T98" s="56" t="s">
        <v>220</v>
      </c>
      <c r="U98" s="125">
        <v>82421</v>
      </c>
      <c r="V98" s="72"/>
      <c r="W98" s="72"/>
      <c r="X98" s="56" t="s">
        <v>220</v>
      </c>
      <c r="Y98" s="95" t="s">
        <v>347</v>
      </c>
      <c r="Z98" s="56" t="s">
        <v>319</v>
      </c>
    </row>
    <row r="99" spans="1:27" ht="15.75" thickBot="1">
      <c r="A99" s="44"/>
      <c r="B99" s="126"/>
      <c r="C99" s="128"/>
      <c r="D99" s="126"/>
      <c r="E99" s="127"/>
      <c r="F99" s="128"/>
      <c r="G99" s="128"/>
      <c r="H99" s="126"/>
      <c r="I99" s="133"/>
      <c r="J99" s="126"/>
      <c r="K99" s="23"/>
      <c r="L99" s="126"/>
      <c r="M99" s="127"/>
      <c r="N99" s="128"/>
      <c r="O99" s="128"/>
      <c r="P99" s="126"/>
      <c r="Q99" s="133"/>
      <c r="R99" s="126"/>
      <c r="S99" s="23"/>
      <c r="T99" s="126"/>
      <c r="U99" s="127"/>
      <c r="V99" s="128"/>
      <c r="W99" s="128"/>
      <c r="X99" s="126"/>
      <c r="Y99" s="133"/>
      <c r="Z99" s="126"/>
    </row>
    <row r="100" spans="1:27" ht="15.75" thickTop="1">
      <c r="A100" s="44"/>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row>
    <row r="101" spans="1:27">
      <c r="A101" s="44"/>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7" ht="15.75" thickBot="1">
      <c r="A102" s="44"/>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7">
      <c r="A103" s="44"/>
      <c r="B103" s="135" t="s">
        <v>285</v>
      </c>
      <c r="C103" s="29"/>
      <c r="D103" s="118" t="s">
        <v>363</v>
      </c>
      <c r="E103" s="118"/>
      <c r="F103" s="118"/>
      <c r="G103" s="118"/>
      <c r="H103" s="118"/>
      <c r="I103" s="118"/>
      <c r="J103" s="29"/>
      <c r="K103" s="34"/>
      <c r="L103" s="118" t="s">
        <v>364</v>
      </c>
      <c r="M103" s="118"/>
      <c r="N103" s="118"/>
      <c r="O103" s="118"/>
      <c r="P103" s="118"/>
      <c r="Q103" s="118"/>
      <c r="R103" s="29"/>
      <c r="S103" s="34"/>
      <c r="T103" s="131" t="s">
        <v>365</v>
      </c>
      <c r="U103" s="131"/>
      <c r="V103" s="131"/>
      <c r="W103" s="131"/>
      <c r="X103" s="131"/>
      <c r="Y103" s="131"/>
      <c r="Z103" s="131"/>
    </row>
    <row r="104" spans="1:27" ht="15.75" thickBot="1">
      <c r="A104" s="44"/>
      <c r="B104" s="136"/>
      <c r="C104" s="107"/>
      <c r="D104" s="106"/>
      <c r="E104" s="106"/>
      <c r="F104" s="106"/>
      <c r="G104" s="106"/>
      <c r="H104" s="106"/>
      <c r="I104" s="106"/>
      <c r="J104" s="107"/>
      <c r="K104" s="34"/>
      <c r="L104" s="106"/>
      <c r="M104" s="106"/>
      <c r="N104" s="106"/>
      <c r="O104" s="106"/>
      <c r="P104" s="106"/>
      <c r="Q104" s="106"/>
      <c r="R104" s="107"/>
      <c r="S104" s="34"/>
      <c r="T104" s="123" t="s">
        <v>366</v>
      </c>
      <c r="U104" s="123"/>
      <c r="V104" s="123"/>
      <c r="W104" s="123"/>
      <c r="X104" s="123"/>
      <c r="Y104" s="123"/>
      <c r="Z104" s="123"/>
    </row>
    <row r="105" spans="1:27">
      <c r="A105" s="44"/>
      <c r="B105" s="56" t="s">
        <v>383</v>
      </c>
      <c r="C105" s="72"/>
      <c r="D105" s="95" t="s">
        <v>368</v>
      </c>
      <c r="E105" s="95"/>
      <c r="F105" s="72"/>
      <c r="G105" s="72"/>
      <c r="H105" s="95" t="s">
        <v>369</v>
      </c>
      <c r="I105" s="95"/>
      <c r="J105" s="72"/>
      <c r="K105" s="23"/>
      <c r="L105" s="95" t="s">
        <v>368</v>
      </c>
      <c r="M105" s="95"/>
      <c r="N105" s="72"/>
      <c r="O105" s="72"/>
      <c r="P105" s="95" t="s">
        <v>369</v>
      </c>
      <c r="Q105" s="95"/>
      <c r="R105" s="72"/>
      <c r="S105" s="23"/>
      <c r="T105" s="95" t="s">
        <v>368</v>
      </c>
      <c r="U105" s="95"/>
      <c r="V105" s="72"/>
      <c r="W105" s="72"/>
      <c r="X105" s="95" t="s">
        <v>369</v>
      </c>
      <c r="Y105" s="95"/>
      <c r="Z105" s="72"/>
    </row>
    <row r="106" spans="1:27" ht="15.75" thickBot="1">
      <c r="A106" s="44"/>
      <c r="B106" s="94"/>
      <c r="C106" s="24"/>
      <c r="D106" s="54"/>
      <c r="E106" s="54"/>
      <c r="F106" s="24"/>
      <c r="G106" s="24"/>
      <c r="H106" s="54"/>
      <c r="I106" s="54"/>
      <c r="J106" s="24"/>
      <c r="K106" s="23"/>
      <c r="L106" s="54"/>
      <c r="M106" s="54"/>
      <c r="N106" s="24"/>
      <c r="O106" s="24"/>
      <c r="P106" s="54"/>
      <c r="Q106" s="54"/>
      <c r="R106" s="24"/>
      <c r="S106" s="23"/>
      <c r="T106" s="54"/>
      <c r="U106" s="54"/>
      <c r="V106" s="24"/>
      <c r="W106" s="24"/>
      <c r="X106" s="54"/>
      <c r="Y106" s="54"/>
      <c r="Z106" s="24"/>
    </row>
    <row r="107" spans="1:27">
      <c r="A107" s="44"/>
      <c r="B107" s="52" t="s">
        <v>315</v>
      </c>
      <c r="C107" s="15"/>
      <c r="D107" s="29"/>
      <c r="E107" s="29"/>
      <c r="F107" s="29"/>
      <c r="G107" s="15"/>
      <c r="H107" s="29"/>
      <c r="I107" s="29"/>
      <c r="J107" s="29"/>
      <c r="K107" s="15"/>
      <c r="L107" s="29"/>
      <c r="M107" s="29"/>
      <c r="N107" s="29"/>
      <c r="O107" s="15"/>
      <c r="P107" s="29"/>
      <c r="Q107" s="29"/>
      <c r="R107" s="29"/>
      <c r="S107" s="15"/>
      <c r="T107" s="29"/>
      <c r="U107" s="29"/>
      <c r="V107" s="29"/>
      <c r="W107" s="15"/>
      <c r="X107" s="29"/>
      <c r="Y107" s="29"/>
      <c r="Z107" s="29"/>
    </row>
    <row r="108" spans="1:27">
      <c r="A108" s="44"/>
      <c r="B108" s="63" t="s">
        <v>370</v>
      </c>
      <c r="C108" s="23"/>
      <c r="D108" s="55" t="s">
        <v>220</v>
      </c>
      <c r="E108" s="64">
        <v>33196</v>
      </c>
      <c r="F108" s="23"/>
      <c r="G108" s="23"/>
      <c r="H108" s="55" t="s">
        <v>220</v>
      </c>
      <c r="I108" s="53" t="s">
        <v>320</v>
      </c>
      <c r="J108" s="55" t="s">
        <v>319</v>
      </c>
      <c r="K108" s="23"/>
      <c r="L108" s="55" t="s">
        <v>220</v>
      </c>
      <c r="M108" s="53" t="s">
        <v>255</v>
      </c>
      <c r="N108" s="23"/>
      <c r="O108" s="23"/>
      <c r="P108" s="55" t="s">
        <v>220</v>
      </c>
      <c r="Q108" s="53" t="s">
        <v>255</v>
      </c>
      <c r="R108" s="23"/>
      <c r="S108" s="23"/>
      <c r="T108" s="55" t="s">
        <v>220</v>
      </c>
      <c r="U108" s="64">
        <v>33196</v>
      </c>
      <c r="V108" s="23"/>
      <c r="W108" s="23"/>
      <c r="X108" s="55" t="s">
        <v>220</v>
      </c>
      <c r="Y108" s="53" t="s">
        <v>320</v>
      </c>
      <c r="Z108" s="55" t="s">
        <v>319</v>
      </c>
    </row>
    <row r="109" spans="1:27">
      <c r="A109" s="44"/>
      <c r="B109" s="63"/>
      <c r="C109" s="23"/>
      <c r="D109" s="55"/>
      <c r="E109" s="64"/>
      <c r="F109" s="23"/>
      <c r="G109" s="23"/>
      <c r="H109" s="55"/>
      <c r="I109" s="53"/>
      <c r="J109" s="55"/>
      <c r="K109" s="23"/>
      <c r="L109" s="55"/>
      <c r="M109" s="53"/>
      <c r="N109" s="23"/>
      <c r="O109" s="23"/>
      <c r="P109" s="55"/>
      <c r="Q109" s="53"/>
      <c r="R109" s="23"/>
      <c r="S109" s="23"/>
      <c r="T109" s="55"/>
      <c r="U109" s="64"/>
      <c r="V109" s="23"/>
      <c r="W109" s="23"/>
      <c r="X109" s="55"/>
      <c r="Y109" s="53"/>
      <c r="Z109" s="55"/>
    </row>
    <row r="110" spans="1:27">
      <c r="A110" s="44"/>
      <c r="B110" s="59" t="s">
        <v>373</v>
      </c>
      <c r="C110" s="34"/>
      <c r="D110" s="61">
        <v>15649</v>
      </c>
      <c r="E110" s="61"/>
      <c r="F110" s="34"/>
      <c r="G110" s="34"/>
      <c r="H110" s="62" t="s">
        <v>323</v>
      </c>
      <c r="I110" s="62"/>
      <c r="J110" s="60" t="s">
        <v>319</v>
      </c>
      <c r="K110" s="34"/>
      <c r="L110" s="62" t="s">
        <v>255</v>
      </c>
      <c r="M110" s="62"/>
      <c r="N110" s="34"/>
      <c r="O110" s="34"/>
      <c r="P110" s="62" t="s">
        <v>255</v>
      </c>
      <c r="Q110" s="62"/>
      <c r="R110" s="34"/>
      <c r="S110" s="34"/>
      <c r="T110" s="61">
        <v>15649</v>
      </c>
      <c r="U110" s="61"/>
      <c r="V110" s="34"/>
      <c r="W110" s="34"/>
      <c r="X110" s="62" t="s">
        <v>323</v>
      </c>
      <c r="Y110" s="62"/>
      <c r="Z110" s="60" t="s">
        <v>319</v>
      </c>
    </row>
    <row r="111" spans="1:27" ht="15.75" thickBot="1">
      <c r="A111" s="44"/>
      <c r="B111" s="132"/>
      <c r="C111" s="107"/>
      <c r="D111" s="109"/>
      <c r="E111" s="109"/>
      <c r="F111" s="107"/>
      <c r="G111" s="107"/>
      <c r="H111" s="106"/>
      <c r="I111" s="106"/>
      <c r="J111" s="116"/>
      <c r="K111" s="34"/>
      <c r="L111" s="106"/>
      <c r="M111" s="106"/>
      <c r="N111" s="107"/>
      <c r="O111" s="107"/>
      <c r="P111" s="106"/>
      <c r="Q111" s="106"/>
      <c r="R111" s="107"/>
      <c r="S111" s="34"/>
      <c r="T111" s="109"/>
      <c r="U111" s="109"/>
      <c r="V111" s="107"/>
      <c r="W111" s="107"/>
      <c r="X111" s="106"/>
      <c r="Y111" s="106"/>
      <c r="Z111" s="116"/>
    </row>
    <row r="112" spans="1:27">
      <c r="A112" s="44"/>
      <c r="B112" s="56" t="s">
        <v>324</v>
      </c>
      <c r="C112" s="72"/>
      <c r="D112" s="125">
        <v>48845</v>
      </c>
      <c r="E112" s="125"/>
      <c r="F112" s="72"/>
      <c r="G112" s="72"/>
      <c r="H112" s="95" t="s">
        <v>326</v>
      </c>
      <c r="I112" s="95"/>
      <c r="J112" s="56" t="s">
        <v>319</v>
      </c>
      <c r="K112" s="23"/>
      <c r="L112" s="95" t="s">
        <v>255</v>
      </c>
      <c r="M112" s="95"/>
      <c r="N112" s="72"/>
      <c r="O112" s="72"/>
      <c r="P112" s="95" t="s">
        <v>255</v>
      </c>
      <c r="Q112" s="95"/>
      <c r="R112" s="72"/>
      <c r="S112" s="23"/>
      <c r="T112" s="125">
        <v>48845</v>
      </c>
      <c r="U112" s="125"/>
      <c r="V112" s="72"/>
      <c r="W112" s="72"/>
      <c r="X112" s="95" t="s">
        <v>326</v>
      </c>
      <c r="Y112" s="95"/>
      <c r="Z112" s="56" t="s">
        <v>319</v>
      </c>
    </row>
    <row r="113" spans="1:26" ht="15.75" thickBot="1">
      <c r="A113" s="44"/>
      <c r="B113" s="94"/>
      <c r="C113" s="24"/>
      <c r="D113" s="108"/>
      <c r="E113" s="108"/>
      <c r="F113" s="24"/>
      <c r="G113" s="24"/>
      <c r="H113" s="54"/>
      <c r="I113" s="54"/>
      <c r="J113" s="94"/>
      <c r="K113" s="23"/>
      <c r="L113" s="54"/>
      <c r="M113" s="54"/>
      <c r="N113" s="24"/>
      <c r="O113" s="24"/>
      <c r="P113" s="54"/>
      <c r="Q113" s="54"/>
      <c r="R113" s="24"/>
      <c r="S113" s="23"/>
      <c r="T113" s="108"/>
      <c r="U113" s="108"/>
      <c r="V113" s="24"/>
      <c r="W113" s="24"/>
      <c r="X113" s="54"/>
      <c r="Y113" s="54"/>
      <c r="Z113" s="94"/>
    </row>
    <row r="114" spans="1:26">
      <c r="A114" s="44"/>
      <c r="B114" s="52" t="s">
        <v>327</v>
      </c>
      <c r="C114" s="15"/>
      <c r="D114" s="29"/>
      <c r="E114" s="29"/>
      <c r="F114" s="29"/>
      <c r="G114" s="15"/>
      <c r="H114" s="29"/>
      <c r="I114" s="29"/>
      <c r="J114" s="29"/>
      <c r="K114" s="15"/>
      <c r="L114" s="29"/>
      <c r="M114" s="29"/>
      <c r="N114" s="29"/>
      <c r="O114" s="15"/>
      <c r="P114" s="29"/>
      <c r="Q114" s="29"/>
      <c r="R114" s="29"/>
      <c r="S114" s="15"/>
      <c r="T114" s="29"/>
      <c r="U114" s="29"/>
      <c r="V114" s="29"/>
      <c r="W114" s="15"/>
      <c r="X114" s="29"/>
      <c r="Y114" s="29"/>
      <c r="Z114" s="29"/>
    </row>
    <row r="115" spans="1:26">
      <c r="A115" s="44"/>
      <c r="B115" s="63" t="s">
        <v>329</v>
      </c>
      <c r="C115" s="23"/>
      <c r="D115" s="64">
        <v>3569</v>
      </c>
      <c r="E115" s="64"/>
      <c r="F115" s="23"/>
      <c r="G115" s="23"/>
      <c r="H115" s="53">
        <v>-40</v>
      </c>
      <c r="I115" s="53"/>
      <c r="J115" s="23"/>
      <c r="K115" s="23"/>
      <c r="L115" s="53" t="s">
        <v>255</v>
      </c>
      <c r="M115" s="53"/>
      <c r="N115" s="23"/>
      <c r="O115" s="23"/>
      <c r="P115" s="53" t="s">
        <v>255</v>
      </c>
      <c r="Q115" s="53"/>
      <c r="R115" s="23"/>
      <c r="S115" s="23"/>
      <c r="T115" s="64">
        <v>3569</v>
      </c>
      <c r="U115" s="64"/>
      <c r="V115" s="23"/>
      <c r="W115" s="23"/>
      <c r="X115" s="53">
        <v>-40</v>
      </c>
      <c r="Y115" s="53"/>
      <c r="Z115" s="23"/>
    </row>
    <row r="116" spans="1:26">
      <c r="A116" s="44"/>
      <c r="B116" s="63"/>
      <c r="C116" s="23"/>
      <c r="D116" s="64"/>
      <c r="E116" s="64"/>
      <c r="F116" s="23"/>
      <c r="G116" s="23"/>
      <c r="H116" s="53"/>
      <c r="I116" s="53"/>
      <c r="J116" s="23"/>
      <c r="K116" s="23"/>
      <c r="L116" s="53"/>
      <c r="M116" s="53"/>
      <c r="N116" s="23"/>
      <c r="O116" s="23"/>
      <c r="P116" s="53"/>
      <c r="Q116" s="53"/>
      <c r="R116" s="23"/>
      <c r="S116" s="23"/>
      <c r="T116" s="64"/>
      <c r="U116" s="64"/>
      <c r="V116" s="23"/>
      <c r="W116" s="23"/>
      <c r="X116" s="53"/>
      <c r="Y116" s="53"/>
      <c r="Z116" s="23"/>
    </row>
    <row r="117" spans="1:26">
      <c r="A117" s="44"/>
      <c r="B117" s="59" t="s">
        <v>332</v>
      </c>
      <c r="C117" s="34"/>
      <c r="D117" s="61">
        <v>3185</v>
      </c>
      <c r="E117" s="61"/>
      <c r="F117" s="34"/>
      <c r="G117" s="34"/>
      <c r="H117" s="62">
        <v>-2</v>
      </c>
      <c r="I117" s="62"/>
      <c r="J117" s="34"/>
      <c r="K117" s="34"/>
      <c r="L117" s="62" t="s">
        <v>255</v>
      </c>
      <c r="M117" s="62"/>
      <c r="N117" s="34"/>
      <c r="O117" s="34"/>
      <c r="P117" s="62" t="s">
        <v>255</v>
      </c>
      <c r="Q117" s="62"/>
      <c r="R117" s="34"/>
      <c r="S117" s="34"/>
      <c r="T117" s="61">
        <v>3185</v>
      </c>
      <c r="U117" s="61"/>
      <c r="V117" s="34"/>
      <c r="W117" s="34"/>
      <c r="X117" s="62">
        <v>-2</v>
      </c>
      <c r="Y117" s="62"/>
      <c r="Z117" s="34"/>
    </row>
    <row r="118" spans="1:26">
      <c r="A118" s="44"/>
      <c r="B118" s="59"/>
      <c r="C118" s="34"/>
      <c r="D118" s="61"/>
      <c r="E118" s="61"/>
      <c r="F118" s="34"/>
      <c r="G118" s="34"/>
      <c r="H118" s="62"/>
      <c r="I118" s="62"/>
      <c r="J118" s="34"/>
      <c r="K118" s="34"/>
      <c r="L118" s="62"/>
      <c r="M118" s="62"/>
      <c r="N118" s="34"/>
      <c r="O118" s="34"/>
      <c r="P118" s="62"/>
      <c r="Q118" s="62"/>
      <c r="R118" s="34"/>
      <c r="S118" s="34"/>
      <c r="T118" s="61"/>
      <c r="U118" s="61"/>
      <c r="V118" s="34"/>
      <c r="W118" s="34"/>
      <c r="X118" s="62"/>
      <c r="Y118" s="62"/>
      <c r="Z118" s="34"/>
    </row>
    <row r="119" spans="1:26">
      <c r="A119" s="44"/>
      <c r="B119" s="63" t="s">
        <v>336</v>
      </c>
      <c r="C119" s="23"/>
      <c r="D119" s="64">
        <v>1550</v>
      </c>
      <c r="E119" s="64"/>
      <c r="F119" s="23"/>
      <c r="G119" s="23"/>
      <c r="H119" s="53">
        <v>-1</v>
      </c>
      <c r="I119" s="53"/>
      <c r="J119" s="23"/>
      <c r="K119" s="23"/>
      <c r="L119" s="53" t="s">
        <v>255</v>
      </c>
      <c r="M119" s="53"/>
      <c r="N119" s="23"/>
      <c r="O119" s="23"/>
      <c r="P119" s="53" t="s">
        <v>255</v>
      </c>
      <c r="Q119" s="53"/>
      <c r="R119" s="23"/>
      <c r="S119" s="23"/>
      <c r="T119" s="64">
        <v>1550</v>
      </c>
      <c r="U119" s="64"/>
      <c r="V119" s="23"/>
      <c r="W119" s="23"/>
      <c r="X119" s="53">
        <v>-1</v>
      </c>
      <c r="Y119" s="53"/>
      <c r="Z119" s="23"/>
    </row>
    <row r="120" spans="1:26">
      <c r="A120" s="44"/>
      <c r="B120" s="63"/>
      <c r="C120" s="23"/>
      <c r="D120" s="64"/>
      <c r="E120" s="64"/>
      <c r="F120" s="23"/>
      <c r="G120" s="23"/>
      <c r="H120" s="53"/>
      <c r="I120" s="53"/>
      <c r="J120" s="23"/>
      <c r="K120" s="23"/>
      <c r="L120" s="53"/>
      <c r="M120" s="53"/>
      <c r="N120" s="23"/>
      <c r="O120" s="23"/>
      <c r="P120" s="53"/>
      <c r="Q120" s="53"/>
      <c r="R120" s="23"/>
      <c r="S120" s="23"/>
      <c r="T120" s="64"/>
      <c r="U120" s="64"/>
      <c r="V120" s="23"/>
      <c r="W120" s="23"/>
      <c r="X120" s="53"/>
      <c r="Y120" s="53"/>
      <c r="Z120" s="23"/>
    </row>
    <row r="121" spans="1:26">
      <c r="A121" s="44"/>
      <c r="B121" s="59" t="s">
        <v>339</v>
      </c>
      <c r="C121" s="34"/>
      <c r="D121" s="61">
        <v>9899</v>
      </c>
      <c r="E121" s="61"/>
      <c r="F121" s="34"/>
      <c r="G121" s="34"/>
      <c r="H121" s="62">
        <v>-101</v>
      </c>
      <c r="I121" s="62"/>
      <c r="J121" s="34"/>
      <c r="K121" s="34"/>
      <c r="L121" s="62" t="s">
        <v>255</v>
      </c>
      <c r="M121" s="62"/>
      <c r="N121" s="34"/>
      <c r="O121" s="34"/>
      <c r="P121" s="62" t="s">
        <v>255</v>
      </c>
      <c r="Q121" s="62"/>
      <c r="R121" s="34"/>
      <c r="S121" s="34"/>
      <c r="T121" s="61">
        <v>9899</v>
      </c>
      <c r="U121" s="61"/>
      <c r="V121" s="34"/>
      <c r="W121" s="34"/>
      <c r="X121" s="62">
        <v>-101</v>
      </c>
      <c r="Y121" s="62"/>
      <c r="Z121" s="34"/>
    </row>
    <row r="122" spans="1:26">
      <c r="A122" s="44"/>
      <c r="B122" s="59"/>
      <c r="C122" s="34"/>
      <c r="D122" s="61"/>
      <c r="E122" s="61"/>
      <c r="F122" s="34"/>
      <c r="G122" s="34"/>
      <c r="H122" s="62"/>
      <c r="I122" s="62"/>
      <c r="J122" s="34"/>
      <c r="K122" s="34"/>
      <c r="L122" s="62"/>
      <c r="M122" s="62"/>
      <c r="N122" s="34"/>
      <c r="O122" s="34"/>
      <c r="P122" s="62"/>
      <c r="Q122" s="62"/>
      <c r="R122" s="34"/>
      <c r="S122" s="34"/>
      <c r="T122" s="61"/>
      <c r="U122" s="61"/>
      <c r="V122" s="34"/>
      <c r="W122" s="34"/>
      <c r="X122" s="62"/>
      <c r="Y122" s="62"/>
      <c r="Z122" s="34"/>
    </row>
    <row r="123" spans="1:26">
      <c r="A123" s="44"/>
      <c r="B123" s="63" t="s">
        <v>377</v>
      </c>
      <c r="C123" s="23"/>
      <c r="D123" s="64">
        <v>4214</v>
      </c>
      <c r="E123" s="64"/>
      <c r="F123" s="23"/>
      <c r="G123" s="23"/>
      <c r="H123" s="53">
        <v>-89</v>
      </c>
      <c r="I123" s="53"/>
      <c r="J123" s="23"/>
      <c r="K123" s="23"/>
      <c r="L123" s="53">
        <v>203</v>
      </c>
      <c r="M123" s="53"/>
      <c r="N123" s="23"/>
      <c r="O123" s="23"/>
      <c r="P123" s="53">
        <v>-1</v>
      </c>
      <c r="Q123" s="53"/>
      <c r="R123" s="23"/>
      <c r="S123" s="23"/>
      <c r="T123" s="64">
        <v>4417</v>
      </c>
      <c r="U123" s="64"/>
      <c r="V123" s="23"/>
      <c r="W123" s="23"/>
      <c r="X123" s="53">
        <v>-90</v>
      </c>
      <c r="Y123" s="53"/>
      <c r="Z123" s="23"/>
    </row>
    <row r="124" spans="1:26" ht="15.75" thickBot="1">
      <c r="A124" s="44"/>
      <c r="B124" s="114"/>
      <c r="C124" s="24"/>
      <c r="D124" s="108"/>
      <c r="E124" s="108"/>
      <c r="F124" s="24"/>
      <c r="G124" s="24"/>
      <c r="H124" s="54"/>
      <c r="I124" s="54"/>
      <c r="J124" s="24"/>
      <c r="K124" s="23"/>
      <c r="L124" s="54"/>
      <c r="M124" s="54"/>
      <c r="N124" s="24"/>
      <c r="O124" s="24"/>
      <c r="P124" s="54"/>
      <c r="Q124" s="54"/>
      <c r="R124" s="24"/>
      <c r="S124" s="23"/>
      <c r="T124" s="108"/>
      <c r="U124" s="108"/>
      <c r="V124" s="24"/>
      <c r="W124" s="24"/>
      <c r="X124" s="54"/>
      <c r="Y124" s="54"/>
      <c r="Z124" s="24"/>
    </row>
    <row r="125" spans="1:26">
      <c r="A125" s="44"/>
      <c r="B125" s="115" t="s">
        <v>344</v>
      </c>
      <c r="C125" s="29"/>
      <c r="D125" s="117">
        <v>22417</v>
      </c>
      <c r="E125" s="117"/>
      <c r="F125" s="117"/>
      <c r="G125" s="29"/>
      <c r="H125" s="118">
        <v>-233</v>
      </c>
      <c r="I125" s="118"/>
      <c r="J125" s="118"/>
      <c r="K125" s="34"/>
      <c r="L125" s="118">
        <v>203</v>
      </c>
      <c r="M125" s="118"/>
      <c r="N125" s="29"/>
      <c r="O125" s="29"/>
      <c r="P125" s="118">
        <v>-1</v>
      </c>
      <c r="Q125" s="118"/>
      <c r="R125" s="29"/>
      <c r="S125" s="34"/>
      <c r="T125" s="117">
        <v>22620</v>
      </c>
      <c r="U125" s="117"/>
      <c r="V125" s="117"/>
      <c r="W125" s="29"/>
      <c r="X125" s="118">
        <v>-234</v>
      </c>
      <c r="Y125" s="118"/>
      <c r="Z125" s="118"/>
    </row>
    <row r="126" spans="1:26" ht="15.75" thickBot="1">
      <c r="A126" s="44"/>
      <c r="B126" s="116"/>
      <c r="C126" s="107"/>
      <c r="D126" s="109"/>
      <c r="E126" s="109"/>
      <c r="F126" s="109"/>
      <c r="G126" s="107"/>
      <c r="H126" s="106"/>
      <c r="I126" s="106"/>
      <c r="J126" s="106"/>
      <c r="K126" s="34"/>
      <c r="L126" s="106"/>
      <c r="M126" s="106"/>
      <c r="N126" s="107"/>
      <c r="O126" s="107"/>
      <c r="P126" s="106"/>
      <c r="Q126" s="106"/>
      <c r="R126" s="107"/>
      <c r="S126" s="34"/>
      <c r="T126" s="109"/>
      <c r="U126" s="109"/>
      <c r="V126" s="109"/>
      <c r="W126" s="107"/>
      <c r="X126" s="106"/>
      <c r="Y126" s="106"/>
      <c r="Z126" s="106"/>
    </row>
    <row r="127" spans="1:26">
      <c r="A127" s="44"/>
      <c r="B127" s="56" t="s">
        <v>380</v>
      </c>
      <c r="C127" s="72"/>
      <c r="D127" s="56" t="s">
        <v>220</v>
      </c>
      <c r="E127" s="125">
        <v>71262</v>
      </c>
      <c r="F127" s="72"/>
      <c r="G127" s="72"/>
      <c r="H127" s="56" t="s">
        <v>220</v>
      </c>
      <c r="I127" s="95" t="s">
        <v>384</v>
      </c>
      <c r="J127" s="56" t="s">
        <v>319</v>
      </c>
      <c r="K127" s="23"/>
      <c r="L127" s="56" t="s">
        <v>220</v>
      </c>
      <c r="M127" s="95">
        <v>203</v>
      </c>
      <c r="N127" s="72"/>
      <c r="O127" s="72"/>
      <c r="P127" s="56" t="s">
        <v>220</v>
      </c>
      <c r="Q127" s="95" t="s">
        <v>338</v>
      </c>
      <c r="R127" s="56" t="s">
        <v>319</v>
      </c>
      <c r="S127" s="23"/>
      <c r="T127" s="56" t="s">
        <v>220</v>
      </c>
      <c r="U127" s="125">
        <v>71465</v>
      </c>
      <c r="V127" s="72"/>
      <c r="W127" s="72"/>
      <c r="X127" s="56" t="s">
        <v>220</v>
      </c>
      <c r="Y127" s="95" t="s">
        <v>348</v>
      </c>
      <c r="Z127" s="56" t="s">
        <v>319</v>
      </c>
    </row>
    <row r="128" spans="1:26" ht="15.75" thickBot="1">
      <c r="A128" s="44"/>
      <c r="B128" s="126"/>
      <c r="C128" s="128"/>
      <c r="D128" s="126"/>
      <c r="E128" s="127"/>
      <c r="F128" s="128"/>
      <c r="G128" s="128"/>
      <c r="H128" s="126"/>
      <c r="I128" s="133"/>
      <c r="J128" s="126"/>
      <c r="K128" s="23"/>
      <c r="L128" s="126"/>
      <c r="M128" s="133"/>
      <c r="N128" s="128"/>
      <c r="O128" s="128"/>
      <c r="P128" s="126"/>
      <c r="Q128" s="133"/>
      <c r="R128" s="126"/>
      <c r="S128" s="23"/>
      <c r="T128" s="126"/>
      <c r="U128" s="127"/>
      <c r="V128" s="128"/>
      <c r="W128" s="128"/>
      <c r="X128" s="126"/>
      <c r="Y128" s="133"/>
      <c r="Z128" s="126"/>
    </row>
    <row r="129" spans="1:27" ht="15.75" thickTop="1">
      <c r="A129" s="44"/>
      <c r="B129" s="23"/>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row>
    <row r="130" spans="1:27" ht="25.5" customHeight="1">
      <c r="A130" s="44"/>
      <c r="B130" s="139" t="s">
        <v>385</v>
      </c>
      <c r="C130" s="139"/>
      <c r="D130" s="139"/>
      <c r="E130" s="139"/>
      <c r="F130" s="139"/>
      <c r="G130" s="139"/>
      <c r="H130" s="139"/>
      <c r="I130" s="139"/>
      <c r="J130" s="139"/>
      <c r="K130" s="139"/>
      <c r="L130" s="139"/>
      <c r="M130" s="139"/>
      <c r="N130" s="139"/>
      <c r="O130" s="139"/>
      <c r="P130" s="139"/>
      <c r="Q130" s="139"/>
      <c r="R130" s="139"/>
      <c r="S130" s="139"/>
      <c r="T130" s="139"/>
      <c r="U130" s="139"/>
      <c r="V130" s="139"/>
      <c r="W130" s="139"/>
      <c r="X130" s="139"/>
      <c r="Y130" s="139"/>
      <c r="Z130" s="139"/>
      <c r="AA130" s="139"/>
    </row>
    <row r="131" spans="1:27">
      <c r="A131" s="44"/>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row>
    <row r="132" spans="1:27" ht="38.25" customHeight="1">
      <c r="A132" s="44"/>
      <c r="B132" s="46" t="s">
        <v>386</v>
      </c>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row>
    <row r="133" spans="1:27">
      <c r="A133" s="44"/>
      <c r="B133" s="43"/>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row>
    <row r="134" spans="1:27">
      <c r="A134" s="44"/>
      <c r="B134" s="99" t="s">
        <v>387</v>
      </c>
      <c r="C134" s="99"/>
      <c r="D134" s="99"/>
      <c r="E134" s="99"/>
      <c r="F134" s="99"/>
      <c r="G134" s="99"/>
      <c r="H134" s="99"/>
      <c r="I134" s="99"/>
      <c r="J134" s="99"/>
      <c r="K134" s="99"/>
      <c r="L134" s="99"/>
      <c r="M134" s="99"/>
      <c r="N134" s="99"/>
      <c r="O134" s="99"/>
      <c r="P134" s="99"/>
      <c r="Q134" s="99"/>
      <c r="R134" s="99"/>
      <c r="S134" s="99"/>
      <c r="T134" s="99"/>
      <c r="U134" s="99"/>
      <c r="V134" s="99"/>
      <c r="W134" s="99"/>
      <c r="X134" s="99"/>
      <c r="Y134" s="99"/>
      <c r="Z134" s="99"/>
      <c r="AA134" s="99"/>
    </row>
    <row r="135" spans="1:27">
      <c r="A135" s="44"/>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c r="Z135" s="23"/>
      <c r="AA135" s="23"/>
    </row>
    <row r="136" spans="1:27" ht="25.5" customHeight="1">
      <c r="A136" s="44"/>
      <c r="B136" s="46" t="s">
        <v>388</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row>
    <row r="137" spans="1:27">
      <c r="A137" s="44"/>
      <c r="B137" s="43"/>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row>
    <row r="138" spans="1:27" ht="25.5" customHeight="1">
      <c r="A138" s="44"/>
      <c r="B138" s="46" t="s">
        <v>389</v>
      </c>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c r="AA138" s="46"/>
    </row>
  </sheetData>
  <mergeCells count="869">
    <mergeCell ref="B135:AA135"/>
    <mergeCell ref="B136:AA136"/>
    <mergeCell ref="B137:AA137"/>
    <mergeCell ref="B138:AA138"/>
    <mergeCell ref="B129:AA129"/>
    <mergeCell ref="B130:AA130"/>
    <mergeCell ref="B131:AA131"/>
    <mergeCell ref="B132:AA132"/>
    <mergeCell ref="B133:AA133"/>
    <mergeCell ref="B134:AA134"/>
    <mergeCell ref="B67:AA67"/>
    <mergeCell ref="B68:AA68"/>
    <mergeCell ref="B69:AA69"/>
    <mergeCell ref="B70:AA70"/>
    <mergeCell ref="B71:AA71"/>
    <mergeCell ref="B100:AA100"/>
    <mergeCell ref="B61:AA61"/>
    <mergeCell ref="B62:AA62"/>
    <mergeCell ref="B63:AA63"/>
    <mergeCell ref="B64:AA64"/>
    <mergeCell ref="B65:AA65"/>
    <mergeCell ref="B66:AA66"/>
    <mergeCell ref="Z127:Z128"/>
    <mergeCell ref="A1:A2"/>
    <mergeCell ref="B1:AA1"/>
    <mergeCell ref="B2:AA2"/>
    <mergeCell ref="B3:AA3"/>
    <mergeCell ref="A4:A138"/>
    <mergeCell ref="B4:AA4"/>
    <mergeCell ref="B5:AA5"/>
    <mergeCell ref="B6:AA6"/>
    <mergeCell ref="B7:AA7"/>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P125:Q126"/>
    <mergeCell ref="R125:R126"/>
    <mergeCell ref="S125:S126"/>
    <mergeCell ref="T125:V126"/>
    <mergeCell ref="W125:W126"/>
    <mergeCell ref="X125:Z126"/>
    <mergeCell ref="Z123:Z124"/>
    <mergeCell ref="B125:B126"/>
    <mergeCell ref="C125:C126"/>
    <mergeCell ref="D125:F126"/>
    <mergeCell ref="G125:G126"/>
    <mergeCell ref="H125:J126"/>
    <mergeCell ref="K125:K126"/>
    <mergeCell ref="L125:M126"/>
    <mergeCell ref="N125:N126"/>
    <mergeCell ref="O125:O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Z112:Z113"/>
    <mergeCell ref="D114:F114"/>
    <mergeCell ref="H114:J114"/>
    <mergeCell ref="L114:N114"/>
    <mergeCell ref="P114:R114"/>
    <mergeCell ref="T114:V114"/>
    <mergeCell ref="X114:Z114"/>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X105:Y106"/>
    <mergeCell ref="Z105:Z106"/>
    <mergeCell ref="D107:F107"/>
    <mergeCell ref="H107:J107"/>
    <mergeCell ref="L107:N107"/>
    <mergeCell ref="P107:R107"/>
    <mergeCell ref="T107:V107"/>
    <mergeCell ref="X107:Z107"/>
    <mergeCell ref="P105:Q106"/>
    <mergeCell ref="R105:R106"/>
    <mergeCell ref="S105:S106"/>
    <mergeCell ref="T105:U106"/>
    <mergeCell ref="V105:V106"/>
    <mergeCell ref="W105:W106"/>
    <mergeCell ref="H105:I106"/>
    <mergeCell ref="J105:J106"/>
    <mergeCell ref="K105:K106"/>
    <mergeCell ref="L105:M106"/>
    <mergeCell ref="N105:N106"/>
    <mergeCell ref="O105:O106"/>
    <mergeCell ref="L103:Q104"/>
    <mergeCell ref="R103:R104"/>
    <mergeCell ref="S103:S104"/>
    <mergeCell ref="T103:Z103"/>
    <mergeCell ref="T104:Z104"/>
    <mergeCell ref="B105:B106"/>
    <mergeCell ref="C105:C106"/>
    <mergeCell ref="D105:E106"/>
    <mergeCell ref="F105:F106"/>
    <mergeCell ref="G105:G106"/>
    <mergeCell ref="W98:W99"/>
    <mergeCell ref="X98:X99"/>
    <mergeCell ref="Y98:Y99"/>
    <mergeCell ref="Z98:Z99"/>
    <mergeCell ref="B101:Z101"/>
    <mergeCell ref="B103:B104"/>
    <mergeCell ref="C103:C104"/>
    <mergeCell ref="D103:I104"/>
    <mergeCell ref="J103:J104"/>
    <mergeCell ref="K103:K104"/>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X85:Z85"/>
    <mergeCell ref="B86:B87"/>
    <mergeCell ref="C86:C87"/>
    <mergeCell ref="D86:E87"/>
    <mergeCell ref="F86:F87"/>
    <mergeCell ref="G86:G87"/>
    <mergeCell ref="H86:I87"/>
    <mergeCell ref="J86:J87"/>
    <mergeCell ref="K86:K87"/>
    <mergeCell ref="L86:M87"/>
    <mergeCell ref="T83:U84"/>
    <mergeCell ref="V83:V84"/>
    <mergeCell ref="W83:W84"/>
    <mergeCell ref="X83:Y84"/>
    <mergeCell ref="Z83:Z84"/>
    <mergeCell ref="D85:F85"/>
    <mergeCell ref="H85:J85"/>
    <mergeCell ref="L85:N85"/>
    <mergeCell ref="P85:R85"/>
    <mergeCell ref="T85:V85"/>
    <mergeCell ref="L83:M84"/>
    <mergeCell ref="N83:N84"/>
    <mergeCell ref="O83:O84"/>
    <mergeCell ref="P83:Q84"/>
    <mergeCell ref="R83:R84"/>
    <mergeCell ref="S83:S84"/>
    <mergeCell ref="X81:Y82"/>
    <mergeCell ref="Z81:Z82"/>
    <mergeCell ref="B83:B84"/>
    <mergeCell ref="C83:C84"/>
    <mergeCell ref="D83:E84"/>
    <mergeCell ref="F83:F84"/>
    <mergeCell ref="G83:G84"/>
    <mergeCell ref="H83:I84"/>
    <mergeCell ref="J83:J84"/>
    <mergeCell ref="K83:K84"/>
    <mergeCell ref="P81:Q82"/>
    <mergeCell ref="R81:R82"/>
    <mergeCell ref="S81:S82"/>
    <mergeCell ref="T81:U82"/>
    <mergeCell ref="V81:V82"/>
    <mergeCell ref="W81:W82"/>
    <mergeCell ref="H81:I82"/>
    <mergeCell ref="J81:J82"/>
    <mergeCell ref="K81:K82"/>
    <mergeCell ref="L81:M82"/>
    <mergeCell ref="N81:N82"/>
    <mergeCell ref="O81:O82"/>
    <mergeCell ref="V79:V80"/>
    <mergeCell ref="W79:W80"/>
    <mergeCell ref="X79:X80"/>
    <mergeCell ref="Y79:Y80"/>
    <mergeCell ref="Z79:Z80"/>
    <mergeCell ref="B81:B82"/>
    <mergeCell ref="C81:C82"/>
    <mergeCell ref="D81:E82"/>
    <mergeCell ref="F81:F82"/>
    <mergeCell ref="G81:G82"/>
    <mergeCell ref="O79:O80"/>
    <mergeCell ref="P79:Q80"/>
    <mergeCell ref="R79:R80"/>
    <mergeCell ref="S79:S80"/>
    <mergeCell ref="T79:T80"/>
    <mergeCell ref="U79:U80"/>
    <mergeCell ref="H79:H80"/>
    <mergeCell ref="I79:I80"/>
    <mergeCell ref="J79:J80"/>
    <mergeCell ref="K79:K80"/>
    <mergeCell ref="L79:M80"/>
    <mergeCell ref="N79:N80"/>
    <mergeCell ref="B79:B80"/>
    <mergeCell ref="C79:C80"/>
    <mergeCell ref="D79:D80"/>
    <mergeCell ref="E79:E80"/>
    <mergeCell ref="F79:F80"/>
    <mergeCell ref="G79:G80"/>
    <mergeCell ref="Z76:Z77"/>
    <mergeCell ref="D78:F78"/>
    <mergeCell ref="H78:J78"/>
    <mergeCell ref="L78:N78"/>
    <mergeCell ref="P78:R78"/>
    <mergeCell ref="T78:V78"/>
    <mergeCell ref="X78:Z78"/>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L74:Q75"/>
    <mergeCell ref="R74:R75"/>
    <mergeCell ref="S74:S75"/>
    <mergeCell ref="T74:Y74"/>
    <mergeCell ref="T75:Y75"/>
    <mergeCell ref="Z74:Z75"/>
    <mergeCell ref="N59:N60"/>
    <mergeCell ref="O59:O60"/>
    <mergeCell ref="P59:P60"/>
    <mergeCell ref="Q59:Q60"/>
    <mergeCell ref="B72:Z72"/>
    <mergeCell ref="B74:B75"/>
    <mergeCell ref="C74:C75"/>
    <mergeCell ref="D74:I75"/>
    <mergeCell ref="J74:J75"/>
    <mergeCell ref="K74:K75"/>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S42:U42"/>
    <mergeCell ref="V42:X42"/>
    <mergeCell ref="Y42:AA42"/>
    <mergeCell ref="B45:Q45"/>
    <mergeCell ref="C47:Q47"/>
    <mergeCell ref="C48:I48"/>
    <mergeCell ref="K48:Q48"/>
    <mergeCell ref="B43:AA43"/>
    <mergeCell ref="B44:AA44"/>
    <mergeCell ref="W40:W41"/>
    <mergeCell ref="X40:X41"/>
    <mergeCell ref="Y40:Y41"/>
    <mergeCell ref="Z40:Z41"/>
    <mergeCell ref="AA40:AA41"/>
    <mergeCell ref="C42:E42"/>
    <mergeCell ref="F42:H42"/>
    <mergeCell ref="I42:K42"/>
    <mergeCell ref="L42:N42"/>
    <mergeCell ref="P42:R42"/>
    <mergeCell ref="Q40:Q41"/>
    <mergeCell ref="R40:R41"/>
    <mergeCell ref="S40:S41"/>
    <mergeCell ref="T40:T41"/>
    <mergeCell ref="U40:U41"/>
    <mergeCell ref="V40:V41"/>
    <mergeCell ref="K40:K41"/>
    <mergeCell ref="L40:L41"/>
    <mergeCell ref="M40:M41"/>
    <mergeCell ref="N40:N41"/>
    <mergeCell ref="O40:O41"/>
    <mergeCell ref="P40:P41"/>
    <mergeCell ref="Y39:AA39"/>
    <mergeCell ref="B40:B41"/>
    <mergeCell ref="C40:C41"/>
    <mergeCell ref="D40:D41"/>
    <mergeCell ref="E40:E41"/>
    <mergeCell ref="F40:F41"/>
    <mergeCell ref="G40:G41"/>
    <mergeCell ref="H40:H41"/>
    <mergeCell ref="I40:I41"/>
    <mergeCell ref="J40:J41"/>
    <mergeCell ref="X37:X38"/>
    <mergeCell ref="Y37:Z38"/>
    <mergeCell ref="AA37:AA38"/>
    <mergeCell ref="C39:E39"/>
    <mergeCell ref="F39:H39"/>
    <mergeCell ref="I39:K39"/>
    <mergeCell ref="L39:N39"/>
    <mergeCell ref="P39:R39"/>
    <mergeCell ref="S39:U39"/>
    <mergeCell ref="V39:X39"/>
    <mergeCell ref="O37:O38"/>
    <mergeCell ref="P37:Q38"/>
    <mergeCell ref="R37:R38"/>
    <mergeCell ref="S37:T38"/>
    <mergeCell ref="U37:U38"/>
    <mergeCell ref="V37:W38"/>
    <mergeCell ref="B37:B38"/>
    <mergeCell ref="C37:E38"/>
    <mergeCell ref="F37:H38"/>
    <mergeCell ref="I37:K38"/>
    <mergeCell ref="L37:M38"/>
    <mergeCell ref="N37:N38"/>
    <mergeCell ref="O35:O36"/>
    <mergeCell ref="P35:R36"/>
    <mergeCell ref="S35:U36"/>
    <mergeCell ref="V35:X36"/>
    <mergeCell ref="Y35:Z36"/>
    <mergeCell ref="AA35:AA36"/>
    <mergeCell ref="AA33:AA34"/>
    <mergeCell ref="B35:B36"/>
    <mergeCell ref="C35:D36"/>
    <mergeCell ref="E35:E36"/>
    <mergeCell ref="F35:G36"/>
    <mergeCell ref="H35:H36"/>
    <mergeCell ref="I35:J36"/>
    <mergeCell ref="K35:K36"/>
    <mergeCell ref="L35:M36"/>
    <mergeCell ref="N35:N36"/>
    <mergeCell ref="N33:N34"/>
    <mergeCell ref="O33:O34"/>
    <mergeCell ref="P33:R34"/>
    <mergeCell ref="S33:U34"/>
    <mergeCell ref="V33:X34"/>
    <mergeCell ref="Y33:Z34"/>
    <mergeCell ref="Y31:Z32"/>
    <mergeCell ref="AA31:AA32"/>
    <mergeCell ref="B33:B34"/>
    <mergeCell ref="C33:D34"/>
    <mergeCell ref="E33:E34"/>
    <mergeCell ref="F33:G34"/>
    <mergeCell ref="H33:H34"/>
    <mergeCell ref="I33:J34"/>
    <mergeCell ref="K33:K34"/>
    <mergeCell ref="L33:M34"/>
    <mergeCell ref="L31:M32"/>
    <mergeCell ref="N31:N32"/>
    <mergeCell ref="O31:O32"/>
    <mergeCell ref="P31:R32"/>
    <mergeCell ref="S31:U32"/>
    <mergeCell ref="V31:X32"/>
    <mergeCell ref="V29:X30"/>
    <mergeCell ref="Y29:Z30"/>
    <mergeCell ref="AA29:AA30"/>
    <mergeCell ref="B31:B32"/>
    <mergeCell ref="C31:D32"/>
    <mergeCell ref="E31:E32"/>
    <mergeCell ref="F31:G32"/>
    <mergeCell ref="H31:H32"/>
    <mergeCell ref="I31:J32"/>
    <mergeCell ref="K31:K32"/>
    <mergeCell ref="K29:K30"/>
    <mergeCell ref="L29:M30"/>
    <mergeCell ref="N29:N30"/>
    <mergeCell ref="O29:O30"/>
    <mergeCell ref="P29:R30"/>
    <mergeCell ref="S29:U30"/>
    <mergeCell ref="B29:B30"/>
    <mergeCell ref="C29:D30"/>
    <mergeCell ref="E29:E30"/>
    <mergeCell ref="F29:G30"/>
    <mergeCell ref="H29:H30"/>
    <mergeCell ref="I29:J30"/>
    <mergeCell ref="O27:O28"/>
    <mergeCell ref="P27:R28"/>
    <mergeCell ref="S27:U28"/>
    <mergeCell ref="V27:X28"/>
    <mergeCell ref="Y27:Z28"/>
    <mergeCell ref="AA27:AA28"/>
    <mergeCell ref="AA25:AA26"/>
    <mergeCell ref="B27:B28"/>
    <mergeCell ref="C27:D28"/>
    <mergeCell ref="E27:E28"/>
    <mergeCell ref="F27:G28"/>
    <mergeCell ref="H27:H28"/>
    <mergeCell ref="I27:J28"/>
    <mergeCell ref="K27:K28"/>
    <mergeCell ref="L27:M28"/>
    <mergeCell ref="N27:N28"/>
    <mergeCell ref="N25:N26"/>
    <mergeCell ref="O25:O26"/>
    <mergeCell ref="P25:R26"/>
    <mergeCell ref="S25:U26"/>
    <mergeCell ref="V25:X26"/>
    <mergeCell ref="Y25:Z26"/>
    <mergeCell ref="V24:X24"/>
    <mergeCell ref="Y24:AA24"/>
    <mergeCell ref="B25:B26"/>
    <mergeCell ref="C25:D26"/>
    <mergeCell ref="E25:E26"/>
    <mergeCell ref="F25:G26"/>
    <mergeCell ref="H25:H26"/>
    <mergeCell ref="I25:J26"/>
    <mergeCell ref="K25:K26"/>
    <mergeCell ref="L25:M26"/>
    <mergeCell ref="B24:E24"/>
    <mergeCell ref="F24:H24"/>
    <mergeCell ref="I24:K24"/>
    <mergeCell ref="L24:N24"/>
    <mergeCell ref="P24:R24"/>
    <mergeCell ref="S24:U24"/>
    <mergeCell ref="Y22:AA22"/>
    <mergeCell ref="C23:E23"/>
    <mergeCell ref="F23:H23"/>
    <mergeCell ref="I23:K23"/>
    <mergeCell ref="L23:N23"/>
    <mergeCell ref="P23:R23"/>
    <mergeCell ref="S23:U23"/>
    <mergeCell ref="V23:X23"/>
    <mergeCell ref="Y23:AA23"/>
    <mergeCell ref="S21:U21"/>
    <mergeCell ref="V21:X21"/>
    <mergeCell ref="Y21:Z21"/>
    <mergeCell ref="C22:E22"/>
    <mergeCell ref="F22:H22"/>
    <mergeCell ref="I22:K22"/>
    <mergeCell ref="L22:N22"/>
    <mergeCell ref="P22:R22"/>
    <mergeCell ref="S22:U22"/>
    <mergeCell ref="V22:X22"/>
    <mergeCell ref="S19:U20"/>
    <mergeCell ref="V19:W20"/>
    <mergeCell ref="X19:X20"/>
    <mergeCell ref="Y19:Z20"/>
    <mergeCell ref="AA19:AA20"/>
    <mergeCell ref="C21:E21"/>
    <mergeCell ref="F21:H21"/>
    <mergeCell ref="I21:K21"/>
    <mergeCell ref="L21:M21"/>
    <mergeCell ref="P21:R21"/>
    <mergeCell ref="I19:J20"/>
    <mergeCell ref="K19:K20"/>
    <mergeCell ref="L19:M20"/>
    <mergeCell ref="N19:N20"/>
    <mergeCell ref="O19:O20"/>
    <mergeCell ref="P19:R20"/>
    <mergeCell ref="W17:W18"/>
    <mergeCell ref="X17:X18"/>
    <mergeCell ref="Y17:Y18"/>
    <mergeCell ref="Z17:Z18"/>
    <mergeCell ref="AA17:AA18"/>
    <mergeCell ref="B19:B20"/>
    <mergeCell ref="C19:D20"/>
    <mergeCell ref="E19:E20"/>
    <mergeCell ref="F19:G20"/>
    <mergeCell ref="H19:H20"/>
    <mergeCell ref="Q17:Q18"/>
    <mergeCell ref="R17:R18"/>
    <mergeCell ref="S17:S18"/>
    <mergeCell ref="T17:T18"/>
    <mergeCell ref="U17:U18"/>
    <mergeCell ref="V17:V18"/>
    <mergeCell ref="K17:K18"/>
    <mergeCell ref="L17:L18"/>
    <mergeCell ref="M17:M18"/>
    <mergeCell ref="N17:N18"/>
    <mergeCell ref="O17:O18"/>
    <mergeCell ref="P17:P18"/>
    <mergeCell ref="V16:X16"/>
    <mergeCell ref="Y16:AA16"/>
    <mergeCell ref="C17:C18"/>
    <mergeCell ref="D17:D18"/>
    <mergeCell ref="E17:E18"/>
    <mergeCell ref="F17:F18"/>
    <mergeCell ref="G17:G18"/>
    <mergeCell ref="H17:H18"/>
    <mergeCell ref="I17:I18"/>
    <mergeCell ref="J17:J18"/>
    <mergeCell ref="C16:E16"/>
    <mergeCell ref="F16:H16"/>
    <mergeCell ref="I16:K16"/>
    <mergeCell ref="L16:N16"/>
    <mergeCell ref="P16:R16"/>
    <mergeCell ref="S16:U16"/>
    <mergeCell ref="S14:T15"/>
    <mergeCell ref="U14:U15"/>
    <mergeCell ref="V14:W15"/>
    <mergeCell ref="X14:X15"/>
    <mergeCell ref="Y14:Z15"/>
    <mergeCell ref="AA14:AA15"/>
    <mergeCell ref="K14:K15"/>
    <mergeCell ref="L14:M15"/>
    <mergeCell ref="N14:N15"/>
    <mergeCell ref="O14:O15"/>
    <mergeCell ref="P14:Q15"/>
    <mergeCell ref="R14:R15"/>
    <mergeCell ref="R12:R13"/>
    <mergeCell ref="S12:T13"/>
    <mergeCell ref="U12:U13"/>
    <mergeCell ref="V12:AA13"/>
    <mergeCell ref="B14:B15"/>
    <mergeCell ref="C14:D15"/>
    <mergeCell ref="E14:E15"/>
    <mergeCell ref="F14:G15"/>
    <mergeCell ref="H14:H15"/>
    <mergeCell ref="I14:J15"/>
    <mergeCell ref="C11:N11"/>
    <mergeCell ref="P11:AA11"/>
    <mergeCell ref="B12:B13"/>
    <mergeCell ref="C12:D13"/>
    <mergeCell ref="E12:E13"/>
    <mergeCell ref="F12:G13"/>
    <mergeCell ref="H12:H13"/>
    <mergeCell ref="I12:N13"/>
    <mergeCell ref="O12:O13"/>
    <mergeCell ref="P12:Q13"/>
    <mergeCell ref="B8:AA8"/>
    <mergeCell ref="C10:E10"/>
    <mergeCell ref="F10:H10"/>
    <mergeCell ref="I10:K10"/>
    <mergeCell ref="L10:N10"/>
    <mergeCell ref="P10:R10"/>
    <mergeCell ref="S10:U10"/>
    <mergeCell ref="V10:X10"/>
    <mergeCell ref="Y10:A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96"/>
  <sheetViews>
    <sheetView showGridLines="0" workbookViewId="0"/>
  </sheetViews>
  <sheetFormatPr defaultRowHeight="15"/>
  <cols>
    <col min="1" max="1" width="34" bestFit="1" customWidth="1"/>
    <col min="2" max="3" width="36.5703125" bestFit="1" customWidth="1"/>
    <col min="4" max="4" width="24.5703125" customWidth="1"/>
    <col min="5" max="5" width="29.85546875" customWidth="1"/>
    <col min="6" max="6" width="9.140625" customWidth="1"/>
    <col min="7" max="7" width="27.140625" customWidth="1"/>
    <col min="8" max="8" width="25.85546875" customWidth="1"/>
    <col min="9" max="9" width="29.85546875" customWidth="1"/>
    <col min="10" max="10" width="9.28515625" customWidth="1"/>
    <col min="11" max="11" width="27.7109375" customWidth="1"/>
    <col min="12" max="13" width="25.85546875" customWidth="1"/>
    <col min="14" max="14" width="9.5703125" customWidth="1"/>
    <col min="15" max="15" width="28.28515625" customWidth="1"/>
    <col min="16" max="17" width="22.28515625" customWidth="1"/>
    <col min="18" max="18" width="8.85546875" customWidth="1"/>
    <col min="19" max="19" width="8.42578125" customWidth="1"/>
    <col min="20" max="21" width="22.28515625" customWidth="1"/>
    <col min="22" max="22" width="8.85546875" customWidth="1"/>
    <col min="23" max="23" width="8.42578125" customWidth="1"/>
    <col min="24" max="25" width="22.28515625" customWidth="1"/>
    <col min="26" max="26" width="8.85546875" customWidth="1"/>
    <col min="27" max="27" width="8.42578125" customWidth="1"/>
    <col min="28" max="29" width="21" customWidth="1"/>
    <col min="30" max="30" width="8.85546875" customWidth="1"/>
    <col min="31" max="31" width="8.42578125" customWidth="1"/>
    <col min="32" max="32" width="29" customWidth="1"/>
    <col min="33" max="33" width="22.28515625" customWidth="1"/>
    <col min="34" max="34" width="6.140625" customWidth="1"/>
    <col min="35" max="35" width="8.42578125" customWidth="1"/>
    <col min="36" max="37" width="29" customWidth="1"/>
    <col min="38" max="38" width="8.85546875" customWidth="1"/>
  </cols>
  <sheetData>
    <row r="1" spans="1:38" ht="15" customHeight="1">
      <c r="A1" s="7" t="s">
        <v>3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391</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ht="15" customHeight="1">
      <c r="A4" s="44" t="s">
        <v>390</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c r="A5" s="44"/>
      <c r="B5" s="137" t="s">
        <v>392</v>
      </c>
      <c r="C5" s="137"/>
      <c r="D5" s="137"/>
      <c r="E5" s="137"/>
      <c r="F5" s="137"/>
      <c r="G5" s="137"/>
      <c r="H5" s="137"/>
      <c r="I5" s="137"/>
      <c r="J5" s="137"/>
      <c r="K5" s="137"/>
      <c r="L5" s="137"/>
      <c r="M5" s="137"/>
      <c r="N5" s="137"/>
      <c r="O5" s="137"/>
      <c r="P5" s="137"/>
      <c r="Q5" s="137"/>
      <c r="R5" s="137"/>
      <c r="S5" s="137"/>
      <c r="T5" s="137"/>
      <c r="U5" s="137"/>
      <c r="V5" s="137"/>
      <c r="W5" s="137"/>
      <c r="X5" s="137"/>
      <c r="Y5" s="137"/>
      <c r="Z5" s="137"/>
      <c r="AA5" s="137"/>
      <c r="AB5" s="137"/>
      <c r="AC5" s="137"/>
      <c r="AD5" s="137"/>
      <c r="AE5" s="137"/>
      <c r="AF5" s="137"/>
      <c r="AG5" s="137"/>
      <c r="AH5" s="137"/>
      <c r="AI5" s="137"/>
      <c r="AJ5" s="137"/>
      <c r="AK5" s="137"/>
      <c r="AL5" s="137"/>
    </row>
    <row r="6" spans="1:38">
      <c r="A6" s="44"/>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row>
    <row r="7" spans="1:38">
      <c r="A7" s="44"/>
      <c r="B7" s="99" t="s">
        <v>393</v>
      </c>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c r="AH7" s="99"/>
      <c r="AI7" s="99"/>
      <c r="AJ7" s="99"/>
      <c r="AK7" s="99"/>
      <c r="AL7" s="99"/>
    </row>
    <row r="8" spans="1:38">
      <c r="A8" s="44"/>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row>
    <row r="9" spans="1:38">
      <c r="A9" s="44"/>
      <c r="B9" s="46" t="s">
        <v>394</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row>
    <row r="10" spans="1:38">
      <c r="A10" s="44"/>
      <c r="B10" s="96"/>
      <c r="C10" s="96"/>
      <c r="D10" s="96"/>
      <c r="E10" s="96"/>
      <c r="F10" s="96"/>
      <c r="G10" s="96"/>
      <c r="H10" s="96"/>
      <c r="I10" s="96"/>
      <c r="J10" s="96"/>
      <c r="K10" s="96"/>
      <c r="L10" s="96"/>
      <c r="M10" s="96"/>
      <c r="N10" s="96"/>
      <c r="O10" s="96"/>
      <c r="P10" s="96"/>
      <c r="Q10" s="96"/>
      <c r="R10" s="96"/>
      <c r="S10" s="96"/>
      <c r="T10" s="96"/>
      <c r="U10" s="96"/>
      <c r="V10" s="96"/>
      <c r="W10" s="96"/>
      <c r="X10" s="96"/>
      <c r="Y10" s="96"/>
      <c r="Z10" s="96"/>
      <c r="AA10" s="96"/>
      <c r="AB10" s="96"/>
      <c r="AC10" s="96"/>
      <c r="AD10" s="96"/>
      <c r="AE10" s="96"/>
      <c r="AF10" s="96"/>
      <c r="AG10" s="96"/>
      <c r="AH10" s="96"/>
      <c r="AI10" s="96"/>
      <c r="AJ10" s="96"/>
      <c r="AK10" s="96"/>
      <c r="AL10" s="96"/>
    </row>
    <row r="11" spans="1:38">
      <c r="A11" s="44"/>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row>
    <row r="12" spans="1:38">
      <c r="A12" s="44"/>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row>
    <row r="13" spans="1:38">
      <c r="A13" s="44"/>
      <c r="B13" s="143" t="s">
        <v>395</v>
      </c>
      <c r="C13" s="143"/>
      <c r="D13" s="143"/>
      <c r="E13" s="143"/>
      <c r="F13" s="143"/>
      <c r="G13" s="143"/>
      <c r="H13" s="143"/>
      <c r="I13" s="143"/>
      <c r="J13" s="143"/>
      <c r="K13" s="143"/>
      <c r="L13" s="143"/>
      <c r="M13" s="143"/>
      <c r="N13" s="143"/>
      <c r="O13" s="143"/>
      <c r="P13" s="143"/>
      <c r="Q13" s="143"/>
      <c r="R13" s="143"/>
      <c r="S13" s="143"/>
      <c r="T13" s="143"/>
      <c r="U13" s="143"/>
      <c r="V13" s="143"/>
      <c r="W13" s="143"/>
      <c r="X13" s="143"/>
      <c r="Y13" s="143"/>
      <c r="Z13" s="143"/>
      <c r="AA13" s="143"/>
      <c r="AB13" s="143"/>
      <c r="AC13" s="143"/>
      <c r="AD13" s="143"/>
      <c r="AE13" s="143"/>
      <c r="AF13" s="143"/>
      <c r="AG13" s="143"/>
    </row>
    <row r="14" spans="1:38">
      <c r="A14" s="44"/>
      <c r="B14" s="144" t="s">
        <v>396</v>
      </c>
      <c r="C14" s="146" t="s">
        <v>279</v>
      </c>
      <c r="D14" s="146"/>
      <c r="E14" s="23"/>
      <c r="F14" s="23"/>
      <c r="G14" s="146" t="s">
        <v>397</v>
      </c>
      <c r="H14" s="146"/>
      <c r="I14" s="23"/>
      <c r="J14" s="23"/>
      <c r="K14" s="146" t="s">
        <v>275</v>
      </c>
      <c r="L14" s="146"/>
      <c r="M14" s="23"/>
      <c r="N14" s="23"/>
      <c r="O14" s="146" t="s">
        <v>276</v>
      </c>
      <c r="P14" s="146"/>
      <c r="Q14" s="23"/>
      <c r="R14" s="23"/>
      <c r="S14" s="146" t="s">
        <v>277</v>
      </c>
      <c r="T14" s="146"/>
      <c r="U14" s="23"/>
      <c r="V14" s="23"/>
      <c r="W14" s="146" t="s">
        <v>398</v>
      </c>
      <c r="X14" s="146"/>
      <c r="Y14" s="23"/>
      <c r="Z14" s="23"/>
      <c r="AA14" s="146" t="s">
        <v>278</v>
      </c>
      <c r="AB14" s="146"/>
      <c r="AC14" s="23"/>
      <c r="AD14" s="23"/>
      <c r="AE14" s="146" t="s">
        <v>128</v>
      </c>
      <c r="AF14" s="146"/>
      <c r="AG14" s="23"/>
    </row>
    <row r="15" spans="1:38" ht="15.75" thickBot="1">
      <c r="A15" s="44"/>
      <c r="B15" s="145"/>
      <c r="C15" s="147"/>
      <c r="D15" s="147"/>
      <c r="E15" s="24"/>
      <c r="F15" s="24"/>
      <c r="G15" s="147"/>
      <c r="H15" s="147"/>
      <c r="I15" s="24"/>
      <c r="J15" s="24"/>
      <c r="K15" s="147"/>
      <c r="L15" s="147"/>
      <c r="M15" s="24"/>
      <c r="N15" s="24"/>
      <c r="O15" s="147"/>
      <c r="P15" s="147"/>
      <c r="Q15" s="24"/>
      <c r="R15" s="24"/>
      <c r="S15" s="147"/>
      <c r="T15" s="147"/>
      <c r="U15" s="24"/>
      <c r="V15" s="24"/>
      <c r="W15" s="147"/>
      <c r="X15" s="147"/>
      <c r="Y15" s="24"/>
      <c r="Z15" s="24"/>
      <c r="AA15" s="147"/>
      <c r="AB15" s="147"/>
      <c r="AC15" s="24"/>
      <c r="AD15" s="24"/>
      <c r="AE15" s="147"/>
      <c r="AF15" s="147"/>
      <c r="AG15" s="24"/>
    </row>
    <row r="16" spans="1:38">
      <c r="A16" s="44"/>
      <c r="B16" s="141">
        <v>41547</v>
      </c>
      <c r="C16" s="148"/>
      <c r="D16" s="148"/>
      <c r="E16" s="148"/>
      <c r="F16" s="11"/>
      <c r="G16" s="148"/>
      <c r="H16" s="148"/>
      <c r="I16" s="148"/>
      <c r="J16" s="11"/>
      <c r="K16" s="148"/>
      <c r="L16" s="148"/>
      <c r="M16" s="148"/>
      <c r="N16" s="11"/>
      <c r="O16" s="148"/>
      <c r="P16" s="148"/>
      <c r="Q16" s="148"/>
      <c r="R16" s="11"/>
      <c r="S16" s="148"/>
      <c r="T16" s="148"/>
      <c r="U16" s="148"/>
      <c r="V16" s="11"/>
      <c r="W16" s="148"/>
      <c r="X16" s="148"/>
      <c r="Y16" s="148"/>
      <c r="Z16" s="11"/>
      <c r="AA16" s="148"/>
      <c r="AB16" s="148"/>
      <c r="AC16" s="148"/>
      <c r="AD16" s="11"/>
      <c r="AE16" s="148"/>
      <c r="AF16" s="148"/>
      <c r="AG16" s="148"/>
    </row>
    <row r="17" spans="1:33">
      <c r="A17" s="44"/>
      <c r="B17" s="149" t="s">
        <v>399</v>
      </c>
      <c r="C17" s="150" t="s">
        <v>220</v>
      </c>
      <c r="D17" s="151">
        <v>5</v>
      </c>
      <c r="E17" s="34"/>
      <c r="F17" s="34"/>
      <c r="G17" s="150" t="s">
        <v>220</v>
      </c>
      <c r="H17" s="151" t="s">
        <v>255</v>
      </c>
      <c r="I17" s="34"/>
      <c r="J17" s="34"/>
      <c r="K17" s="150" t="s">
        <v>220</v>
      </c>
      <c r="L17" s="151" t="s">
        <v>255</v>
      </c>
      <c r="M17" s="34"/>
      <c r="N17" s="34"/>
      <c r="O17" s="150" t="s">
        <v>220</v>
      </c>
      <c r="P17" s="152">
        <v>1720</v>
      </c>
      <c r="Q17" s="34"/>
      <c r="R17" s="34"/>
      <c r="S17" s="150" t="s">
        <v>220</v>
      </c>
      <c r="T17" s="151" t="s">
        <v>255</v>
      </c>
      <c r="U17" s="34"/>
      <c r="V17" s="34"/>
      <c r="W17" s="150" t="s">
        <v>220</v>
      </c>
      <c r="X17" s="151" t="s">
        <v>255</v>
      </c>
      <c r="Y17" s="34"/>
      <c r="Z17" s="34"/>
      <c r="AA17" s="150" t="s">
        <v>220</v>
      </c>
      <c r="AB17" s="151">
        <v>246</v>
      </c>
      <c r="AC17" s="34"/>
      <c r="AD17" s="34"/>
      <c r="AE17" s="150" t="s">
        <v>220</v>
      </c>
      <c r="AF17" s="152">
        <v>1971</v>
      </c>
      <c r="AG17" s="34"/>
    </row>
    <row r="18" spans="1:33">
      <c r="A18" s="44"/>
      <c r="B18" s="149"/>
      <c r="C18" s="150"/>
      <c r="D18" s="151"/>
      <c r="E18" s="34"/>
      <c r="F18" s="34"/>
      <c r="G18" s="150"/>
      <c r="H18" s="151"/>
      <c r="I18" s="34"/>
      <c r="J18" s="34"/>
      <c r="K18" s="150"/>
      <c r="L18" s="151"/>
      <c r="M18" s="34"/>
      <c r="N18" s="34"/>
      <c r="O18" s="150"/>
      <c r="P18" s="152"/>
      <c r="Q18" s="34"/>
      <c r="R18" s="34"/>
      <c r="S18" s="150"/>
      <c r="T18" s="151"/>
      <c r="U18" s="34"/>
      <c r="V18" s="34"/>
      <c r="W18" s="150"/>
      <c r="X18" s="151"/>
      <c r="Y18" s="34"/>
      <c r="Z18" s="34"/>
      <c r="AA18" s="150"/>
      <c r="AB18" s="151"/>
      <c r="AC18" s="34"/>
      <c r="AD18" s="34"/>
      <c r="AE18" s="150"/>
      <c r="AF18" s="152"/>
      <c r="AG18" s="34"/>
    </row>
    <row r="19" spans="1:33">
      <c r="A19" s="44"/>
      <c r="B19" s="153" t="s">
        <v>400</v>
      </c>
      <c r="C19" s="146" t="s">
        <v>255</v>
      </c>
      <c r="D19" s="146"/>
      <c r="E19" s="23"/>
      <c r="F19" s="23"/>
      <c r="G19" s="146" t="s">
        <v>255</v>
      </c>
      <c r="H19" s="146"/>
      <c r="I19" s="23"/>
      <c r="J19" s="23"/>
      <c r="K19" s="146" t="s">
        <v>255</v>
      </c>
      <c r="L19" s="146"/>
      <c r="M19" s="23"/>
      <c r="N19" s="23"/>
      <c r="O19" s="146" t="s">
        <v>255</v>
      </c>
      <c r="P19" s="146"/>
      <c r="Q19" s="23"/>
      <c r="R19" s="23"/>
      <c r="S19" s="146">
        <v>240</v>
      </c>
      <c r="T19" s="146"/>
      <c r="U19" s="23"/>
      <c r="V19" s="23"/>
      <c r="W19" s="146" t="s">
        <v>255</v>
      </c>
      <c r="X19" s="146"/>
      <c r="Y19" s="23"/>
      <c r="Z19" s="23"/>
      <c r="AA19" s="146">
        <v>2</v>
      </c>
      <c r="AB19" s="146"/>
      <c r="AC19" s="23"/>
      <c r="AD19" s="23"/>
      <c r="AE19" s="146">
        <v>242</v>
      </c>
      <c r="AF19" s="146"/>
      <c r="AG19" s="23"/>
    </row>
    <row r="20" spans="1:33">
      <c r="A20" s="44"/>
      <c r="B20" s="153"/>
      <c r="C20" s="146"/>
      <c r="D20" s="146"/>
      <c r="E20" s="23"/>
      <c r="F20" s="23"/>
      <c r="G20" s="146"/>
      <c r="H20" s="146"/>
      <c r="I20" s="23"/>
      <c r="J20" s="23"/>
      <c r="K20" s="146"/>
      <c r="L20" s="146"/>
      <c r="M20" s="23"/>
      <c r="N20" s="23"/>
      <c r="O20" s="146"/>
      <c r="P20" s="146"/>
      <c r="Q20" s="23"/>
      <c r="R20" s="23"/>
      <c r="S20" s="146"/>
      <c r="T20" s="146"/>
      <c r="U20" s="23"/>
      <c r="V20" s="23"/>
      <c r="W20" s="146"/>
      <c r="X20" s="146"/>
      <c r="Y20" s="23"/>
      <c r="Z20" s="23"/>
      <c r="AA20" s="146"/>
      <c r="AB20" s="146"/>
      <c r="AC20" s="23"/>
      <c r="AD20" s="23"/>
      <c r="AE20" s="146"/>
      <c r="AF20" s="146"/>
      <c r="AG20" s="23"/>
    </row>
    <row r="21" spans="1:33">
      <c r="A21" s="44"/>
      <c r="B21" s="149" t="s">
        <v>401</v>
      </c>
      <c r="C21" s="152">
        <v>1229</v>
      </c>
      <c r="D21" s="152"/>
      <c r="E21" s="34"/>
      <c r="F21" s="34"/>
      <c r="G21" s="152">
        <v>1403</v>
      </c>
      <c r="H21" s="152"/>
      <c r="I21" s="34"/>
      <c r="J21" s="34"/>
      <c r="K21" s="152">
        <v>5832</v>
      </c>
      <c r="L21" s="152"/>
      <c r="M21" s="34"/>
      <c r="N21" s="34"/>
      <c r="O21" s="152">
        <v>7045</v>
      </c>
      <c r="P21" s="152"/>
      <c r="Q21" s="34"/>
      <c r="R21" s="34"/>
      <c r="S21" s="151">
        <v>359</v>
      </c>
      <c r="T21" s="151"/>
      <c r="U21" s="34"/>
      <c r="V21" s="34"/>
      <c r="W21" s="152">
        <v>1117</v>
      </c>
      <c r="X21" s="152"/>
      <c r="Y21" s="34"/>
      <c r="Z21" s="34"/>
      <c r="AA21" s="151">
        <v>311</v>
      </c>
      <c r="AB21" s="151"/>
      <c r="AC21" s="34"/>
      <c r="AD21" s="34"/>
      <c r="AE21" s="152">
        <v>17296</v>
      </c>
      <c r="AF21" s="152"/>
      <c r="AG21" s="34"/>
    </row>
    <row r="22" spans="1:33" ht="15.75" thickBot="1">
      <c r="A22" s="44"/>
      <c r="B22" s="149"/>
      <c r="C22" s="154"/>
      <c r="D22" s="154"/>
      <c r="E22" s="107"/>
      <c r="F22" s="107"/>
      <c r="G22" s="154"/>
      <c r="H22" s="154"/>
      <c r="I22" s="107"/>
      <c r="J22" s="107"/>
      <c r="K22" s="154"/>
      <c r="L22" s="154"/>
      <c r="M22" s="107"/>
      <c r="N22" s="107"/>
      <c r="O22" s="154"/>
      <c r="P22" s="154"/>
      <c r="Q22" s="107"/>
      <c r="R22" s="107"/>
      <c r="S22" s="155"/>
      <c r="T22" s="155"/>
      <c r="U22" s="107"/>
      <c r="V22" s="107"/>
      <c r="W22" s="154"/>
      <c r="X22" s="154"/>
      <c r="Y22" s="107"/>
      <c r="Z22" s="107"/>
      <c r="AA22" s="155"/>
      <c r="AB22" s="155"/>
      <c r="AC22" s="107"/>
      <c r="AD22" s="107"/>
      <c r="AE22" s="154"/>
      <c r="AF22" s="154"/>
      <c r="AG22" s="107"/>
    </row>
    <row r="23" spans="1:33">
      <c r="A23" s="44"/>
      <c r="B23" s="156" t="s">
        <v>402</v>
      </c>
      <c r="C23" s="158">
        <v>1234</v>
      </c>
      <c r="D23" s="158"/>
      <c r="E23" s="72"/>
      <c r="F23" s="72"/>
      <c r="G23" s="158">
        <v>1403</v>
      </c>
      <c r="H23" s="158"/>
      <c r="I23" s="72"/>
      <c r="J23" s="72"/>
      <c r="K23" s="158">
        <v>5832</v>
      </c>
      <c r="L23" s="158"/>
      <c r="M23" s="72"/>
      <c r="N23" s="72"/>
      <c r="O23" s="158">
        <v>8765</v>
      </c>
      <c r="P23" s="158"/>
      <c r="Q23" s="72"/>
      <c r="R23" s="72"/>
      <c r="S23" s="159">
        <v>599</v>
      </c>
      <c r="T23" s="159"/>
      <c r="U23" s="72"/>
      <c r="V23" s="72"/>
      <c r="W23" s="158">
        <v>1117</v>
      </c>
      <c r="X23" s="158"/>
      <c r="Y23" s="72"/>
      <c r="Z23" s="72"/>
      <c r="AA23" s="159">
        <v>559</v>
      </c>
      <c r="AB23" s="159"/>
      <c r="AC23" s="72"/>
      <c r="AD23" s="72"/>
      <c r="AE23" s="158">
        <v>19509</v>
      </c>
      <c r="AF23" s="158"/>
      <c r="AG23" s="72"/>
    </row>
    <row r="24" spans="1:33">
      <c r="A24" s="44"/>
      <c r="B24" s="156"/>
      <c r="C24" s="157"/>
      <c r="D24" s="157"/>
      <c r="E24" s="23"/>
      <c r="F24" s="23"/>
      <c r="G24" s="157"/>
      <c r="H24" s="157"/>
      <c r="I24" s="23"/>
      <c r="J24" s="23"/>
      <c r="K24" s="157"/>
      <c r="L24" s="157"/>
      <c r="M24" s="23"/>
      <c r="N24" s="23"/>
      <c r="O24" s="157"/>
      <c r="P24" s="157"/>
      <c r="Q24" s="23"/>
      <c r="R24" s="23"/>
      <c r="S24" s="146"/>
      <c r="T24" s="146"/>
      <c r="U24" s="23"/>
      <c r="V24" s="23"/>
      <c r="W24" s="157"/>
      <c r="X24" s="157"/>
      <c r="Y24" s="23"/>
      <c r="Z24" s="23"/>
      <c r="AA24" s="146"/>
      <c r="AB24" s="146"/>
      <c r="AC24" s="23"/>
      <c r="AD24" s="23"/>
      <c r="AE24" s="157"/>
      <c r="AF24" s="157"/>
      <c r="AG24" s="23"/>
    </row>
    <row r="25" spans="1:33">
      <c r="A25" s="44"/>
      <c r="B25" s="149" t="s">
        <v>403</v>
      </c>
      <c r="C25" s="152">
        <v>167606</v>
      </c>
      <c r="D25" s="152"/>
      <c r="E25" s="34"/>
      <c r="F25" s="34"/>
      <c r="G25" s="152">
        <v>204770</v>
      </c>
      <c r="H25" s="152"/>
      <c r="I25" s="34"/>
      <c r="J25" s="34"/>
      <c r="K25" s="152">
        <v>541505</v>
      </c>
      <c r="L25" s="152"/>
      <c r="M25" s="34"/>
      <c r="N25" s="34"/>
      <c r="O25" s="152">
        <v>16228</v>
      </c>
      <c r="P25" s="152"/>
      <c r="Q25" s="34"/>
      <c r="R25" s="34"/>
      <c r="S25" s="152">
        <v>85605</v>
      </c>
      <c r="T25" s="152"/>
      <c r="U25" s="34"/>
      <c r="V25" s="34"/>
      <c r="W25" s="152">
        <v>42455</v>
      </c>
      <c r="X25" s="152"/>
      <c r="Y25" s="34"/>
      <c r="Z25" s="34"/>
      <c r="AA25" s="152">
        <v>15173</v>
      </c>
      <c r="AB25" s="152"/>
      <c r="AC25" s="34"/>
      <c r="AD25" s="34"/>
      <c r="AE25" s="152">
        <v>1073342</v>
      </c>
      <c r="AF25" s="152"/>
      <c r="AG25" s="34"/>
    </row>
    <row r="26" spans="1:33" ht="15.75" thickBot="1">
      <c r="A26" s="44"/>
      <c r="B26" s="149"/>
      <c r="C26" s="154"/>
      <c r="D26" s="154"/>
      <c r="E26" s="107"/>
      <c r="F26" s="107"/>
      <c r="G26" s="154"/>
      <c r="H26" s="154"/>
      <c r="I26" s="107"/>
      <c r="J26" s="107"/>
      <c r="K26" s="154"/>
      <c r="L26" s="154"/>
      <c r="M26" s="107"/>
      <c r="N26" s="107"/>
      <c r="O26" s="154"/>
      <c r="P26" s="154"/>
      <c r="Q26" s="107"/>
      <c r="R26" s="107"/>
      <c r="S26" s="154"/>
      <c r="T26" s="154"/>
      <c r="U26" s="107"/>
      <c r="V26" s="107"/>
      <c r="W26" s="154"/>
      <c r="X26" s="154"/>
      <c r="Y26" s="107"/>
      <c r="Z26" s="107"/>
      <c r="AA26" s="154"/>
      <c r="AB26" s="154"/>
      <c r="AC26" s="107"/>
      <c r="AD26" s="107"/>
      <c r="AE26" s="154"/>
      <c r="AF26" s="154"/>
      <c r="AG26" s="107"/>
    </row>
    <row r="27" spans="1:33">
      <c r="A27" s="44"/>
      <c r="B27" s="160" t="s">
        <v>404</v>
      </c>
      <c r="C27" s="148" t="s">
        <v>220</v>
      </c>
      <c r="D27" s="158">
        <v>168840</v>
      </c>
      <c r="E27" s="72"/>
      <c r="F27" s="72"/>
      <c r="G27" s="148" t="s">
        <v>220</v>
      </c>
      <c r="H27" s="158">
        <v>206173</v>
      </c>
      <c r="I27" s="72"/>
      <c r="J27" s="72"/>
      <c r="K27" s="148" t="s">
        <v>220</v>
      </c>
      <c r="L27" s="158">
        <v>547337</v>
      </c>
      <c r="M27" s="72"/>
      <c r="N27" s="72"/>
      <c r="O27" s="148" t="s">
        <v>220</v>
      </c>
      <c r="P27" s="158">
        <v>24993</v>
      </c>
      <c r="Q27" s="72"/>
      <c r="R27" s="72"/>
      <c r="S27" s="148" t="s">
        <v>220</v>
      </c>
      <c r="T27" s="158">
        <v>86204</v>
      </c>
      <c r="U27" s="72"/>
      <c r="V27" s="72"/>
      <c r="W27" s="148" t="s">
        <v>220</v>
      </c>
      <c r="X27" s="158">
        <v>43572</v>
      </c>
      <c r="Y27" s="72"/>
      <c r="Z27" s="72"/>
      <c r="AA27" s="148" t="s">
        <v>220</v>
      </c>
      <c r="AB27" s="158">
        <v>15732</v>
      </c>
      <c r="AC27" s="72"/>
      <c r="AD27" s="72"/>
      <c r="AE27" s="148" t="s">
        <v>220</v>
      </c>
      <c r="AF27" s="158">
        <v>1092851</v>
      </c>
      <c r="AG27" s="72"/>
    </row>
    <row r="28" spans="1:33" ht="15.75" thickBot="1">
      <c r="A28" s="44"/>
      <c r="B28" s="160"/>
      <c r="C28" s="161"/>
      <c r="D28" s="162"/>
      <c r="E28" s="128"/>
      <c r="F28" s="128"/>
      <c r="G28" s="161"/>
      <c r="H28" s="162"/>
      <c r="I28" s="128"/>
      <c r="J28" s="128"/>
      <c r="K28" s="161"/>
      <c r="L28" s="162"/>
      <c r="M28" s="128"/>
      <c r="N28" s="128"/>
      <c r="O28" s="161"/>
      <c r="P28" s="162"/>
      <c r="Q28" s="128"/>
      <c r="R28" s="128"/>
      <c r="S28" s="161"/>
      <c r="T28" s="162"/>
      <c r="U28" s="128"/>
      <c r="V28" s="128"/>
      <c r="W28" s="161"/>
      <c r="X28" s="162"/>
      <c r="Y28" s="128"/>
      <c r="Z28" s="128"/>
      <c r="AA28" s="161"/>
      <c r="AB28" s="162"/>
      <c r="AC28" s="128"/>
      <c r="AD28" s="128"/>
      <c r="AE28" s="161"/>
      <c r="AF28" s="162"/>
      <c r="AG28" s="128"/>
    </row>
    <row r="29" spans="1:33" ht="15.75" thickTop="1">
      <c r="A29" s="44"/>
      <c r="B29" s="140" t="s">
        <v>405</v>
      </c>
      <c r="C29" s="163">
        <v>0.7</v>
      </c>
      <c r="D29" s="163"/>
      <c r="E29" s="140" t="s">
        <v>406</v>
      </c>
      <c r="F29" s="11"/>
      <c r="G29" s="163">
        <v>0.7</v>
      </c>
      <c r="H29" s="163"/>
      <c r="I29" s="142" t="s">
        <v>406</v>
      </c>
      <c r="J29" s="11"/>
      <c r="K29" s="163">
        <v>1.1000000000000001</v>
      </c>
      <c r="L29" s="163"/>
      <c r="M29" s="142" t="s">
        <v>406</v>
      </c>
      <c r="N29" s="11"/>
      <c r="O29" s="163">
        <v>28.2</v>
      </c>
      <c r="P29" s="163"/>
      <c r="Q29" s="142" t="s">
        <v>406</v>
      </c>
      <c r="R29" s="11"/>
      <c r="S29" s="163">
        <v>0.4</v>
      </c>
      <c r="T29" s="163"/>
      <c r="U29" s="142" t="s">
        <v>406</v>
      </c>
      <c r="V29" s="11"/>
      <c r="W29" s="163">
        <v>2.6</v>
      </c>
      <c r="X29" s="163"/>
      <c r="Y29" s="142" t="s">
        <v>406</v>
      </c>
      <c r="Z29" s="11"/>
      <c r="AA29" s="163">
        <v>2</v>
      </c>
      <c r="AB29" s="163"/>
      <c r="AC29" s="142" t="s">
        <v>406</v>
      </c>
      <c r="AD29" s="11"/>
      <c r="AE29" s="163">
        <v>1.6</v>
      </c>
      <c r="AF29" s="163"/>
      <c r="AG29" s="142" t="s">
        <v>406</v>
      </c>
    </row>
    <row r="30" spans="1:33">
      <c r="A30" s="44"/>
      <c r="B30" s="164" t="s">
        <v>285</v>
      </c>
      <c r="C30" s="146"/>
      <c r="D30" s="146"/>
      <c r="E30" s="23"/>
      <c r="F30" s="23"/>
      <c r="G30" s="146"/>
      <c r="H30" s="146"/>
      <c r="I30" s="23"/>
      <c r="J30" s="23"/>
      <c r="K30" s="146"/>
      <c r="L30" s="146"/>
      <c r="M30" s="23"/>
      <c r="N30" s="23"/>
      <c r="O30" s="146"/>
      <c r="P30" s="146"/>
      <c r="Q30" s="23"/>
      <c r="R30" s="23"/>
      <c r="S30" s="146"/>
      <c r="T30" s="146"/>
      <c r="U30" s="23"/>
      <c r="V30" s="23"/>
      <c r="W30" s="146"/>
      <c r="X30" s="146"/>
      <c r="Y30" s="23"/>
      <c r="Z30" s="23"/>
      <c r="AA30" s="146"/>
      <c r="AB30" s="146"/>
      <c r="AC30" s="23"/>
      <c r="AD30" s="23"/>
      <c r="AE30" s="146"/>
      <c r="AF30" s="146"/>
      <c r="AG30" s="23"/>
    </row>
    <row r="31" spans="1:33">
      <c r="A31" s="44"/>
      <c r="B31" s="164"/>
      <c r="C31" s="146"/>
      <c r="D31" s="146"/>
      <c r="E31" s="23"/>
      <c r="F31" s="23"/>
      <c r="G31" s="146"/>
      <c r="H31" s="146"/>
      <c r="I31" s="23"/>
      <c r="J31" s="23"/>
      <c r="K31" s="146"/>
      <c r="L31" s="146"/>
      <c r="M31" s="23"/>
      <c r="N31" s="23"/>
      <c r="O31" s="146"/>
      <c r="P31" s="146"/>
      <c r="Q31" s="23"/>
      <c r="R31" s="23"/>
      <c r="S31" s="146"/>
      <c r="T31" s="146"/>
      <c r="U31" s="23"/>
      <c r="V31" s="23"/>
      <c r="W31" s="146"/>
      <c r="X31" s="146"/>
      <c r="Y31" s="23"/>
      <c r="Z31" s="23"/>
      <c r="AA31" s="146"/>
      <c r="AB31" s="146"/>
      <c r="AC31" s="23"/>
      <c r="AD31" s="23"/>
      <c r="AE31" s="146"/>
      <c r="AF31" s="146"/>
      <c r="AG31" s="23"/>
    </row>
    <row r="32" spans="1:33">
      <c r="A32" s="44"/>
      <c r="B32" s="149" t="s">
        <v>399</v>
      </c>
      <c r="C32" s="150" t="s">
        <v>220</v>
      </c>
      <c r="D32" s="151">
        <v>29</v>
      </c>
      <c r="E32" s="34"/>
      <c r="F32" s="34"/>
      <c r="G32" s="150" t="s">
        <v>220</v>
      </c>
      <c r="H32" s="151" t="s">
        <v>255</v>
      </c>
      <c r="I32" s="34"/>
      <c r="J32" s="34"/>
      <c r="K32" s="150" t="s">
        <v>220</v>
      </c>
      <c r="L32" s="151" t="s">
        <v>255</v>
      </c>
      <c r="M32" s="34"/>
      <c r="N32" s="34"/>
      <c r="O32" s="150" t="s">
        <v>220</v>
      </c>
      <c r="P32" s="151" t="s">
        <v>255</v>
      </c>
      <c r="Q32" s="34"/>
      <c r="R32" s="34"/>
      <c r="S32" s="150" t="s">
        <v>220</v>
      </c>
      <c r="T32" s="151">
        <v>294</v>
      </c>
      <c r="U32" s="34"/>
      <c r="V32" s="34"/>
      <c r="W32" s="150" t="s">
        <v>220</v>
      </c>
      <c r="X32" s="151">
        <v>167</v>
      </c>
      <c r="Y32" s="34"/>
      <c r="Z32" s="34"/>
      <c r="AA32" s="150" t="s">
        <v>220</v>
      </c>
      <c r="AB32" s="151">
        <v>98</v>
      </c>
      <c r="AC32" s="34"/>
      <c r="AD32" s="34"/>
      <c r="AE32" s="150" t="s">
        <v>220</v>
      </c>
      <c r="AF32" s="151">
        <v>588</v>
      </c>
      <c r="AG32" s="34"/>
    </row>
    <row r="33" spans="1:38">
      <c r="A33" s="44"/>
      <c r="B33" s="149"/>
      <c r="C33" s="150"/>
      <c r="D33" s="151"/>
      <c r="E33" s="34"/>
      <c r="F33" s="34"/>
      <c r="G33" s="150"/>
      <c r="H33" s="151"/>
      <c r="I33" s="34"/>
      <c r="J33" s="34"/>
      <c r="K33" s="150"/>
      <c r="L33" s="151"/>
      <c r="M33" s="34"/>
      <c r="N33" s="34"/>
      <c r="O33" s="150"/>
      <c r="P33" s="151"/>
      <c r="Q33" s="34"/>
      <c r="R33" s="34"/>
      <c r="S33" s="150"/>
      <c r="T33" s="151"/>
      <c r="U33" s="34"/>
      <c r="V33" s="34"/>
      <c r="W33" s="150"/>
      <c r="X33" s="151"/>
      <c r="Y33" s="34"/>
      <c r="Z33" s="34"/>
      <c r="AA33" s="150"/>
      <c r="AB33" s="151"/>
      <c r="AC33" s="34"/>
      <c r="AD33" s="34"/>
      <c r="AE33" s="150"/>
      <c r="AF33" s="151"/>
      <c r="AG33" s="34"/>
    </row>
    <row r="34" spans="1:38">
      <c r="A34" s="44"/>
      <c r="B34" s="153" t="s">
        <v>400</v>
      </c>
      <c r="C34" s="146" t="s">
        <v>255</v>
      </c>
      <c r="D34" s="146"/>
      <c r="E34" s="23"/>
      <c r="F34" s="23"/>
      <c r="G34" s="146" t="s">
        <v>255</v>
      </c>
      <c r="H34" s="146"/>
      <c r="I34" s="23"/>
      <c r="J34" s="23"/>
      <c r="K34" s="146" t="s">
        <v>255</v>
      </c>
      <c r="L34" s="146"/>
      <c r="M34" s="23"/>
      <c r="N34" s="23"/>
      <c r="O34" s="146" t="s">
        <v>255</v>
      </c>
      <c r="P34" s="146"/>
      <c r="Q34" s="23"/>
      <c r="R34" s="23"/>
      <c r="S34" s="146" t="s">
        <v>255</v>
      </c>
      <c r="T34" s="146"/>
      <c r="U34" s="23"/>
      <c r="V34" s="23"/>
      <c r="W34" s="146" t="s">
        <v>255</v>
      </c>
      <c r="X34" s="146"/>
      <c r="Y34" s="23"/>
      <c r="Z34" s="23"/>
      <c r="AA34" s="146" t="s">
        <v>255</v>
      </c>
      <c r="AB34" s="146"/>
      <c r="AC34" s="23"/>
      <c r="AD34" s="23"/>
      <c r="AE34" s="146" t="s">
        <v>255</v>
      </c>
      <c r="AF34" s="146"/>
      <c r="AG34" s="23"/>
    </row>
    <row r="35" spans="1:38">
      <c r="A35" s="44"/>
      <c r="B35" s="153"/>
      <c r="C35" s="146"/>
      <c r="D35" s="146"/>
      <c r="E35" s="23"/>
      <c r="F35" s="23"/>
      <c r="G35" s="146"/>
      <c r="H35" s="146"/>
      <c r="I35" s="23"/>
      <c r="J35" s="23"/>
      <c r="K35" s="146"/>
      <c r="L35" s="146"/>
      <c r="M35" s="23"/>
      <c r="N35" s="23"/>
      <c r="O35" s="146"/>
      <c r="P35" s="146"/>
      <c r="Q35" s="23"/>
      <c r="R35" s="23"/>
      <c r="S35" s="146"/>
      <c r="T35" s="146"/>
      <c r="U35" s="23"/>
      <c r="V35" s="23"/>
      <c r="W35" s="146"/>
      <c r="X35" s="146"/>
      <c r="Y35" s="23"/>
      <c r="Z35" s="23"/>
      <c r="AA35" s="146"/>
      <c r="AB35" s="146"/>
      <c r="AC35" s="23"/>
      <c r="AD35" s="23"/>
      <c r="AE35" s="146"/>
      <c r="AF35" s="146"/>
      <c r="AG35" s="23"/>
    </row>
    <row r="36" spans="1:38">
      <c r="A36" s="44"/>
      <c r="B36" s="149" t="s">
        <v>401</v>
      </c>
      <c r="C36" s="152">
        <v>4893</v>
      </c>
      <c r="D36" s="152"/>
      <c r="E36" s="34"/>
      <c r="F36" s="34"/>
      <c r="G36" s="152">
        <v>1403</v>
      </c>
      <c r="H36" s="152"/>
      <c r="I36" s="34"/>
      <c r="J36" s="34"/>
      <c r="K36" s="152">
        <v>6843</v>
      </c>
      <c r="L36" s="152"/>
      <c r="M36" s="34"/>
      <c r="N36" s="34"/>
      <c r="O36" s="152">
        <v>2239</v>
      </c>
      <c r="P36" s="152"/>
      <c r="Q36" s="34"/>
      <c r="R36" s="34"/>
      <c r="S36" s="151">
        <v>545</v>
      </c>
      <c r="T36" s="151"/>
      <c r="U36" s="34"/>
      <c r="V36" s="34"/>
      <c r="W36" s="152">
        <v>1196</v>
      </c>
      <c r="X36" s="152"/>
      <c r="Y36" s="34"/>
      <c r="Z36" s="34"/>
      <c r="AA36" s="151">
        <v>533</v>
      </c>
      <c r="AB36" s="151"/>
      <c r="AC36" s="34"/>
      <c r="AD36" s="34"/>
      <c r="AE36" s="152">
        <v>17652</v>
      </c>
      <c r="AF36" s="152"/>
      <c r="AG36" s="34"/>
    </row>
    <row r="37" spans="1:38" ht="15.75" thickBot="1">
      <c r="A37" s="44"/>
      <c r="B37" s="149"/>
      <c r="C37" s="154"/>
      <c r="D37" s="154"/>
      <c r="E37" s="107"/>
      <c r="F37" s="107"/>
      <c r="G37" s="154"/>
      <c r="H37" s="154"/>
      <c r="I37" s="107"/>
      <c r="J37" s="107"/>
      <c r="K37" s="154"/>
      <c r="L37" s="154"/>
      <c r="M37" s="107"/>
      <c r="N37" s="107"/>
      <c r="O37" s="154"/>
      <c r="P37" s="154"/>
      <c r="Q37" s="107"/>
      <c r="R37" s="107"/>
      <c r="S37" s="155"/>
      <c r="T37" s="155"/>
      <c r="U37" s="107"/>
      <c r="V37" s="107"/>
      <c r="W37" s="154"/>
      <c r="X37" s="154"/>
      <c r="Y37" s="107"/>
      <c r="Z37" s="107"/>
      <c r="AA37" s="155"/>
      <c r="AB37" s="155"/>
      <c r="AC37" s="107"/>
      <c r="AD37" s="107"/>
      <c r="AE37" s="154"/>
      <c r="AF37" s="154"/>
      <c r="AG37" s="107"/>
    </row>
    <row r="38" spans="1:38">
      <c r="A38" s="44"/>
      <c r="B38" s="156" t="s">
        <v>402</v>
      </c>
      <c r="C38" s="158">
        <v>4922</v>
      </c>
      <c r="D38" s="158"/>
      <c r="E38" s="72"/>
      <c r="F38" s="72"/>
      <c r="G38" s="158">
        <v>1403</v>
      </c>
      <c r="H38" s="158"/>
      <c r="I38" s="72"/>
      <c r="J38" s="72"/>
      <c r="K38" s="158">
        <v>6843</v>
      </c>
      <c r="L38" s="158"/>
      <c r="M38" s="72"/>
      <c r="N38" s="72"/>
      <c r="O38" s="158">
        <v>2239</v>
      </c>
      <c r="P38" s="158"/>
      <c r="Q38" s="72"/>
      <c r="R38" s="72"/>
      <c r="S38" s="159">
        <v>839</v>
      </c>
      <c r="T38" s="159"/>
      <c r="U38" s="72"/>
      <c r="V38" s="72"/>
      <c r="W38" s="158">
        <v>1363</v>
      </c>
      <c r="X38" s="158"/>
      <c r="Y38" s="72"/>
      <c r="Z38" s="72"/>
      <c r="AA38" s="159">
        <v>631</v>
      </c>
      <c r="AB38" s="159"/>
      <c r="AC38" s="72"/>
      <c r="AD38" s="72"/>
      <c r="AE38" s="158">
        <v>18240</v>
      </c>
      <c r="AF38" s="158"/>
      <c r="AG38" s="72"/>
    </row>
    <row r="39" spans="1:38">
      <c r="A39" s="44"/>
      <c r="B39" s="156"/>
      <c r="C39" s="157"/>
      <c r="D39" s="157"/>
      <c r="E39" s="23"/>
      <c r="F39" s="23"/>
      <c r="G39" s="157"/>
      <c r="H39" s="157"/>
      <c r="I39" s="23"/>
      <c r="J39" s="23"/>
      <c r="K39" s="157"/>
      <c r="L39" s="157"/>
      <c r="M39" s="23"/>
      <c r="N39" s="23"/>
      <c r="O39" s="157"/>
      <c r="P39" s="157"/>
      <c r="Q39" s="23"/>
      <c r="R39" s="23"/>
      <c r="S39" s="146"/>
      <c r="T39" s="146"/>
      <c r="U39" s="23"/>
      <c r="V39" s="23"/>
      <c r="W39" s="157"/>
      <c r="X39" s="157"/>
      <c r="Y39" s="23"/>
      <c r="Z39" s="23"/>
      <c r="AA39" s="146"/>
      <c r="AB39" s="146"/>
      <c r="AC39" s="23"/>
      <c r="AD39" s="23"/>
      <c r="AE39" s="157"/>
      <c r="AF39" s="157"/>
      <c r="AG39" s="23"/>
    </row>
    <row r="40" spans="1:38">
      <c r="A40" s="44"/>
      <c r="B40" s="149" t="s">
        <v>403</v>
      </c>
      <c r="C40" s="152">
        <v>171509</v>
      </c>
      <c r="D40" s="152"/>
      <c r="E40" s="34"/>
      <c r="F40" s="34"/>
      <c r="G40" s="152">
        <v>195003</v>
      </c>
      <c r="H40" s="152"/>
      <c r="I40" s="34"/>
      <c r="J40" s="34"/>
      <c r="K40" s="152">
        <v>502163</v>
      </c>
      <c r="L40" s="152"/>
      <c r="M40" s="34"/>
      <c r="N40" s="34"/>
      <c r="O40" s="152">
        <v>28426</v>
      </c>
      <c r="P40" s="152"/>
      <c r="Q40" s="34"/>
      <c r="R40" s="34"/>
      <c r="S40" s="152">
        <v>92398</v>
      </c>
      <c r="T40" s="152"/>
      <c r="U40" s="34"/>
      <c r="V40" s="34"/>
      <c r="W40" s="152">
        <v>48069</v>
      </c>
      <c r="X40" s="152"/>
      <c r="Y40" s="34"/>
      <c r="Z40" s="34"/>
      <c r="AA40" s="152">
        <v>18144</v>
      </c>
      <c r="AB40" s="152"/>
      <c r="AC40" s="34"/>
      <c r="AD40" s="34"/>
      <c r="AE40" s="152">
        <v>1055712</v>
      </c>
      <c r="AF40" s="152"/>
      <c r="AG40" s="34"/>
    </row>
    <row r="41" spans="1:38" ht="15.75" thickBot="1">
      <c r="A41" s="44"/>
      <c r="B41" s="149"/>
      <c r="C41" s="154"/>
      <c r="D41" s="154"/>
      <c r="E41" s="107"/>
      <c r="F41" s="107"/>
      <c r="G41" s="154"/>
      <c r="H41" s="154"/>
      <c r="I41" s="107"/>
      <c r="J41" s="107"/>
      <c r="K41" s="154"/>
      <c r="L41" s="154"/>
      <c r="M41" s="107"/>
      <c r="N41" s="107"/>
      <c r="O41" s="154"/>
      <c r="P41" s="154"/>
      <c r="Q41" s="107"/>
      <c r="R41" s="107"/>
      <c r="S41" s="154"/>
      <c r="T41" s="154"/>
      <c r="U41" s="107"/>
      <c r="V41" s="107"/>
      <c r="W41" s="154"/>
      <c r="X41" s="154"/>
      <c r="Y41" s="107"/>
      <c r="Z41" s="107"/>
      <c r="AA41" s="154"/>
      <c r="AB41" s="154"/>
      <c r="AC41" s="107"/>
      <c r="AD41" s="107"/>
      <c r="AE41" s="154"/>
      <c r="AF41" s="154"/>
      <c r="AG41" s="107"/>
    </row>
    <row r="42" spans="1:38">
      <c r="A42" s="44"/>
      <c r="B42" s="160" t="s">
        <v>404</v>
      </c>
      <c r="C42" s="148" t="s">
        <v>220</v>
      </c>
      <c r="D42" s="158">
        <v>176431</v>
      </c>
      <c r="E42" s="72"/>
      <c r="F42" s="72"/>
      <c r="G42" s="148" t="s">
        <v>220</v>
      </c>
      <c r="H42" s="158">
        <v>196406</v>
      </c>
      <c r="I42" s="72"/>
      <c r="J42" s="72"/>
      <c r="K42" s="148" t="s">
        <v>220</v>
      </c>
      <c r="L42" s="158">
        <v>509006</v>
      </c>
      <c r="M42" s="72"/>
      <c r="N42" s="72"/>
      <c r="O42" s="148" t="s">
        <v>220</v>
      </c>
      <c r="P42" s="158">
        <v>30665</v>
      </c>
      <c r="Q42" s="72"/>
      <c r="R42" s="72"/>
      <c r="S42" s="148" t="s">
        <v>220</v>
      </c>
      <c r="T42" s="158">
        <v>93237</v>
      </c>
      <c r="U42" s="72"/>
      <c r="V42" s="72"/>
      <c r="W42" s="148" t="s">
        <v>220</v>
      </c>
      <c r="X42" s="158">
        <v>49432</v>
      </c>
      <c r="Y42" s="72"/>
      <c r="Z42" s="72"/>
      <c r="AA42" s="148" t="s">
        <v>220</v>
      </c>
      <c r="AB42" s="158">
        <v>18775</v>
      </c>
      <c r="AC42" s="72"/>
      <c r="AD42" s="72"/>
      <c r="AE42" s="148" t="s">
        <v>220</v>
      </c>
      <c r="AF42" s="158">
        <v>1073952</v>
      </c>
      <c r="AG42" s="72"/>
    </row>
    <row r="43" spans="1:38" ht="15.75" thickBot="1">
      <c r="A43" s="44"/>
      <c r="B43" s="160"/>
      <c r="C43" s="161"/>
      <c r="D43" s="162"/>
      <c r="E43" s="128"/>
      <c r="F43" s="128"/>
      <c r="G43" s="161"/>
      <c r="H43" s="162"/>
      <c r="I43" s="128"/>
      <c r="J43" s="128"/>
      <c r="K43" s="161"/>
      <c r="L43" s="162"/>
      <c r="M43" s="128"/>
      <c r="N43" s="128"/>
      <c r="O43" s="161"/>
      <c r="P43" s="162"/>
      <c r="Q43" s="128"/>
      <c r="R43" s="128"/>
      <c r="S43" s="161"/>
      <c r="T43" s="162"/>
      <c r="U43" s="128"/>
      <c r="V43" s="128"/>
      <c r="W43" s="161"/>
      <c r="X43" s="162"/>
      <c r="Y43" s="128"/>
      <c r="Z43" s="128"/>
      <c r="AA43" s="161"/>
      <c r="AB43" s="162"/>
      <c r="AC43" s="128"/>
      <c r="AD43" s="128"/>
      <c r="AE43" s="161"/>
      <c r="AF43" s="162"/>
      <c r="AG43" s="128"/>
    </row>
    <row r="44" spans="1:38" ht="15.75" thickTop="1">
      <c r="A44" s="44"/>
      <c r="B44" s="140" t="s">
        <v>405</v>
      </c>
      <c r="C44" s="163">
        <v>2.8</v>
      </c>
      <c r="D44" s="163"/>
      <c r="E44" s="140" t="s">
        <v>406</v>
      </c>
      <c r="F44" s="11"/>
      <c r="G44" s="163">
        <v>0.7</v>
      </c>
      <c r="H44" s="163"/>
      <c r="I44" s="140" t="s">
        <v>406</v>
      </c>
      <c r="J44" s="11"/>
      <c r="K44" s="163">
        <v>1.3</v>
      </c>
      <c r="L44" s="163"/>
      <c r="M44" s="140" t="s">
        <v>406</v>
      </c>
      <c r="N44" s="11"/>
      <c r="O44" s="163">
        <v>7.3</v>
      </c>
      <c r="P44" s="163"/>
      <c r="Q44" s="140" t="s">
        <v>406</v>
      </c>
      <c r="R44" s="11"/>
      <c r="S44" s="163">
        <v>0.6</v>
      </c>
      <c r="T44" s="163"/>
      <c r="U44" s="140" t="s">
        <v>406</v>
      </c>
      <c r="V44" s="11"/>
      <c r="W44" s="163">
        <v>2.4</v>
      </c>
      <c r="X44" s="163"/>
      <c r="Y44" s="140" t="s">
        <v>406</v>
      </c>
      <c r="Z44" s="11"/>
      <c r="AA44" s="163">
        <v>2.8</v>
      </c>
      <c r="AB44" s="163"/>
      <c r="AC44" s="140" t="s">
        <v>406</v>
      </c>
      <c r="AD44" s="11"/>
      <c r="AE44" s="163">
        <v>1.6</v>
      </c>
      <c r="AF44" s="163"/>
      <c r="AG44" s="140" t="s">
        <v>406</v>
      </c>
    </row>
    <row r="45" spans="1:38">
      <c r="A45" s="44"/>
      <c r="B45" s="97" t="s">
        <v>407</v>
      </c>
      <c r="C45" s="97"/>
      <c r="D45" s="97"/>
      <c r="E45" s="97"/>
      <c r="F45" s="97"/>
      <c r="G45" s="97"/>
      <c r="H45" s="97"/>
      <c r="I45" s="97"/>
      <c r="J45" s="97"/>
      <c r="K45" s="97"/>
      <c r="L45" s="97"/>
      <c r="M45" s="97"/>
      <c r="N45" s="97"/>
      <c r="O45" s="97"/>
      <c r="P45" s="97"/>
      <c r="Q45" s="97"/>
      <c r="R45" s="97"/>
      <c r="S45" s="97"/>
      <c r="T45" s="97"/>
      <c r="U45" s="97"/>
      <c r="V45" s="97"/>
      <c r="W45" s="97"/>
      <c r="X45" s="97"/>
      <c r="Y45" s="97"/>
      <c r="Z45" s="97"/>
      <c r="AA45" s="97"/>
      <c r="AB45" s="97"/>
      <c r="AC45" s="97"/>
      <c r="AD45" s="97"/>
      <c r="AE45" s="97"/>
      <c r="AF45" s="97"/>
      <c r="AG45" s="97"/>
      <c r="AH45" s="97"/>
      <c r="AI45" s="97"/>
      <c r="AJ45" s="97"/>
      <c r="AK45" s="97"/>
      <c r="AL45" s="97"/>
    </row>
    <row r="46" spans="1:38">
      <c r="A46" s="44"/>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c r="AI46" s="43"/>
      <c r="AJ46" s="43"/>
      <c r="AK46" s="43"/>
      <c r="AL46" s="43"/>
    </row>
    <row r="47" spans="1:38">
      <c r="A47" s="44"/>
      <c r="B47" s="97" t="s">
        <v>408</v>
      </c>
      <c r="C47" s="97"/>
      <c r="D47" s="97"/>
      <c r="E47" s="97"/>
      <c r="F47" s="97"/>
      <c r="G47" s="97"/>
      <c r="H47" s="97"/>
      <c r="I47" s="97"/>
      <c r="J47" s="97"/>
      <c r="K47" s="97"/>
      <c r="L47" s="97"/>
      <c r="M47" s="97"/>
      <c r="N47" s="97"/>
      <c r="O47" s="97"/>
      <c r="P47" s="97"/>
      <c r="Q47" s="97"/>
      <c r="R47" s="97"/>
      <c r="S47" s="97"/>
      <c r="T47" s="97"/>
      <c r="U47" s="97"/>
      <c r="V47" s="97"/>
      <c r="W47" s="97"/>
      <c r="X47" s="97"/>
      <c r="Y47" s="97"/>
      <c r="Z47" s="97"/>
      <c r="AA47" s="97"/>
      <c r="AB47" s="97"/>
      <c r="AC47" s="97"/>
      <c r="AD47" s="97"/>
      <c r="AE47" s="97"/>
      <c r="AF47" s="97"/>
      <c r="AG47" s="97"/>
      <c r="AH47" s="97"/>
      <c r="AI47" s="97"/>
      <c r="AJ47" s="97"/>
      <c r="AK47" s="97"/>
      <c r="AL47" s="97"/>
    </row>
    <row r="48" spans="1:38">
      <c r="A48" s="44"/>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c r="AI48" s="43"/>
      <c r="AJ48" s="43"/>
      <c r="AK48" s="43"/>
      <c r="AL48" s="43"/>
    </row>
    <row r="49" spans="1:38">
      <c r="A49" s="44"/>
      <c r="B49" s="97" t="s">
        <v>409</v>
      </c>
      <c r="C49" s="97"/>
      <c r="D49" s="97"/>
      <c r="E49" s="97"/>
      <c r="F49" s="97"/>
      <c r="G49" s="97"/>
      <c r="H49" s="97"/>
      <c r="I49" s="97"/>
      <c r="J49" s="97"/>
      <c r="K49" s="97"/>
      <c r="L49" s="97"/>
      <c r="M49" s="97"/>
      <c r="N49" s="97"/>
      <c r="O49" s="97"/>
      <c r="P49" s="97"/>
      <c r="Q49" s="97"/>
      <c r="R49" s="97"/>
      <c r="S49" s="97"/>
      <c r="T49" s="97"/>
      <c r="U49" s="97"/>
      <c r="V49" s="97"/>
      <c r="W49" s="97"/>
      <c r="X49" s="97"/>
      <c r="Y49" s="97"/>
      <c r="Z49" s="97"/>
      <c r="AA49" s="97"/>
      <c r="AB49" s="97"/>
      <c r="AC49" s="97"/>
      <c r="AD49" s="97"/>
      <c r="AE49" s="97"/>
      <c r="AF49" s="97"/>
      <c r="AG49" s="97"/>
      <c r="AH49" s="97"/>
      <c r="AI49" s="97"/>
      <c r="AJ49" s="97"/>
      <c r="AK49" s="97"/>
      <c r="AL49" s="97"/>
    </row>
    <row r="50" spans="1:38">
      <c r="A50" s="44"/>
      <c r="B50" s="43"/>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c r="AE50" s="43"/>
      <c r="AF50" s="43"/>
      <c r="AG50" s="43"/>
      <c r="AH50" s="43"/>
      <c r="AI50" s="43"/>
      <c r="AJ50" s="43"/>
      <c r="AK50" s="43"/>
      <c r="AL50" s="43"/>
    </row>
    <row r="51" spans="1:38" ht="25.5" customHeight="1">
      <c r="A51" s="44"/>
      <c r="B51" s="46" t="s">
        <v>410</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c r="AI51" s="46"/>
      <c r="AJ51" s="46"/>
      <c r="AK51" s="46"/>
      <c r="AL51" s="46"/>
    </row>
    <row r="52" spans="1:38">
      <c r="A52" s="44"/>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c r="AI52" s="23"/>
      <c r="AJ52" s="23"/>
      <c r="AK52" s="23"/>
      <c r="AL52" s="23"/>
    </row>
    <row r="53" spans="1:38" ht="25.5" customHeight="1">
      <c r="A53" s="44"/>
      <c r="B53" s="46" t="s">
        <v>411</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c r="AE53" s="46"/>
      <c r="AF53" s="46"/>
      <c r="AG53" s="46"/>
      <c r="AH53" s="46"/>
      <c r="AI53" s="46"/>
      <c r="AJ53" s="46"/>
      <c r="AK53" s="46"/>
      <c r="AL53" s="46"/>
    </row>
    <row r="54" spans="1:38">
      <c r="A54" s="44"/>
      <c r="B54" s="43"/>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c r="AE54" s="43"/>
      <c r="AF54" s="43"/>
      <c r="AG54" s="43"/>
      <c r="AH54" s="43"/>
      <c r="AI54" s="43"/>
      <c r="AJ54" s="43"/>
      <c r="AK54" s="43"/>
      <c r="AL54" s="43"/>
    </row>
    <row r="55" spans="1:38">
      <c r="A55" s="44"/>
      <c r="B55" s="46" t="s">
        <v>412</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c r="AH55" s="46"/>
      <c r="AI55" s="46"/>
      <c r="AJ55" s="46"/>
      <c r="AK55" s="46"/>
      <c r="AL55" s="46"/>
    </row>
    <row r="56" spans="1:38">
      <c r="A56" s="44"/>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c r="AI56" s="23"/>
      <c r="AJ56" s="23"/>
      <c r="AK56" s="23"/>
      <c r="AL56" s="23"/>
    </row>
    <row r="57" spans="1:38" ht="25.5" customHeight="1">
      <c r="A57" s="44"/>
      <c r="B57" s="46" t="s">
        <v>413</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c r="AJ57" s="46"/>
      <c r="AK57" s="46"/>
      <c r="AL57" s="46"/>
    </row>
    <row r="58" spans="1:38">
      <c r="A58" s="44"/>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c r="AI58" s="23"/>
      <c r="AJ58" s="23"/>
      <c r="AK58" s="23"/>
      <c r="AL58" s="23"/>
    </row>
    <row r="59" spans="1:38">
      <c r="A59" s="44"/>
      <c r="B59" s="46" t="s">
        <v>414</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c r="AI59" s="46"/>
      <c r="AJ59" s="46"/>
      <c r="AK59" s="46"/>
      <c r="AL59" s="46"/>
    </row>
    <row r="60" spans="1:38">
      <c r="A60" s="44"/>
      <c r="B60" s="23"/>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c r="AH60" s="23"/>
      <c r="AI60" s="23"/>
      <c r="AJ60" s="23"/>
      <c r="AK60" s="23"/>
      <c r="AL60" s="23"/>
    </row>
    <row r="61" spans="1:38" ht="25.5" customHeight="1">
      <c r="A61" s="44"/>
      <c r="B61" s="99" t="s">
        <v>415</v>
      </c>
      <c r="C61" s="99"/>
      <c r="D61" s="99"/>
      <c r="E61" s="99"/>
      <c r="F61" s="99"/>
      <c r="G61" s="99"/>
      <c r="H61" s="99"/>
      <c r="I61" s="99"/>
      <c r="J61" s="99"/>
      <c r="K61" s="99"/>
      <c r="L61" s="99"/>
      <c r="M61" s="99"/>
      <c r="N61" s="99"/>
      <c r="O61" s="99"/>
      <c r="P61" s="99"/>
      <c r="Q61" s="99"/>
      <c r="R61" s="99"/>
      <c r="S61" s="99"/>
      <c r="T61" s="99"/>
      <c r="U61" s="99"/>
      <c r="V61" s="99"/>
      <c r="W61" s="99"/>
      <c r="X61" s="99"/>
      <c r="Y61" s="99"/>
      <c r="Z61" s="99"/>
      <c r="AA61" s="99"/>
      <c r="AB61" s="99"/>
      <c r="AC61" s="99"/>
      <c r="AD61" s="99"/>
      <c r="AE61" s="99"/>
      <c r="AF61" s="99"/>
      <c r="AG61" s="99"/>
      <c r="AH61" s="99"/>
      <c r="AI61" s="99"/>
      <c r="AJ61" s="99"/>
      <c r="AK61" s="99"/>
      <c r="AL61" s="99"/>
    </row>
    <row r="62" spans="1:38">
      <c r="A62" s="44"/>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c r="AI62" s="23"/>
      <c r="AJ62" s="23"/>
      <c r="AK62" s="23"/>
      <c r="AL62" s="23"/>
    </row>
    <row r="63" spans="1:38">
      <c r="A63" s="44"/>
      <c r="B63" s="99" t="s">
        <v>416</v>
      </c>
      <c r="C63" s="99"/>
      <c r="D63" s="99"/>
      <c r="E63" s="99"/>
      <c r="F63" s="99"/>
      <c r="G63" s="99"/>
      <c r="H63" s="99"/>
      <c r="I63" s="99"/>
      <c r="J63" s="99"/>
      <c r="K63" s="99"/>
      <c r="L63" s="99"/>
      <c r="M63" s="99"/>
      <c r="N63" s="99"/>
      <c r="O63" s="99"/>
      <c r="P63" s="99"/>
      <c r="Q63" s="99"/>
      <c r="R63" s="99"/>
      <c r="S63" s="99"/>
      <c r="T63" s="99"/>
      <c r="U63" s="99"/>
      <c r="V63" s="99"/>
      <c r="W63" s="99"/>
      <c r="X63" s="99"/>
      <c r="Y63" s="99"/>
      <c r="Z63" s="99"/>
      <c r="AA63" s="99"/>
      <c r="AB63" s="99"/>
      <c r="AC63" s="99"/>
      <c r="AD63" s="99"/>
      <c r="AE63" s="99"/>
      <c r="AF63" s="99"/>
      <c r="AG63" s="99"/>
      <c r="AH63" s="99"/>
      <c r="AI63" s="99"/>
      <c r="AJ63" s="99"/>
      <c r="AK63" s="99"/>
      <c r="AL63" s="99"/>
    </row>
    <row r="64" spans="1:38">
      <c r="A64" s="44"/>
      <c r="B64" s="23"/>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c r="AI64" s="23"/>
      <c r="AJ64" s="23"/>
      <c r="AK64" s="23"/>
      <c r="AL64" s="23"/>
    </row>
    <row r="65" spans="1:38">
      <c r="A65" s="44"/>
      <c r="B65" s="99" t="s">
        <v>417</v>
      </c>
      <c r="C65" s="99"/>
      <c r="D65" s="99"/>
      <c r="E65" s="99"/>
      <c r="F65" s="99"/>
      <c r="G65" s="99"/>
      <c r="H65" s="99"/>
      <c r="I65" s="99"/>
      <c r="J65" s="99"/>
      <c r="K65" s="99"/>
      <c r="L65" s="99"/>
      <c r="M65" s="99"/>
      <c r="N65" s="99"/>
      <c r="O65" s="99"/>
      <c r="P65" s="99"/>
      <c r="Q65" s="99"/>
      <c r="R65" s="99"/>
      <c r="S65" s="99"/>
      <c r="T65" s="99"/>
      <c r="U65" s="99"/>
      <c r="V65" s="99"/>
      <c r="W65" s="99"/>
      <c r="X65" s="99"/>
      <c r="Y65" s="99"/>
      <c r="Z65" s="99"/>
      <c r="AA65" s="99"/>
      <c r="AB65" s="99"/>
      <c r="AC65" s="99"/>
      <c r="AD65" s="99"/>
      <c r="AE65" s="99"/>
      <c r="AF65" s="99"/>
      <c r="AG65" s="99"/>
      <c r="AH65" s="99"/>
      <c r="AI65" s="99"/>
      <c r="AJ65" s="99"/>
      <c r="AK65" s="99"/>
      <c r="AL65" s="99"/>
    </row>
    <row r="66" spans="1:38">
      <c r="A66" s="44"/>
      <c r="B66" s="23"/>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c r="AH66" s="23"/>
      <c r="AI66" s="23"/>
      <c r="AJ66" s="23"/>
      <c r="AK66" s="23"/>
      <c r="AL66" s="23"/>
    </row>
    <row r="67" spans="1:38">
      <c r="A67" s="44"/>
      <c r="B67" s="99" t="s">
        <v>418</v>
      </c>
      <c r="C67" s="99"/>
      <c r="D67" s="99"/>
      <c r="E67" s="99"/>
      <c r="F67" s="99"/>
      <c r="G67" s="99"/>
      <c r="H67" s="99"/>
      <c r="I67" s="99"/>
      <c r="J67" s="99"/>
      <c r="K67" s="99"/>
      <c r="L67" s="99"/>
      <c r="M67" s="99"/>
      <c r="N67" s="99"/>
      <c r="O67" s="99"/>
      <c r="P67" s="99"/>
      <c r="Q67" s="99"/>
      <c r="R67" s="99"/>
      <c r="S67" s="99"/>
      <c r="T67" s="99"/>
      <c r="U67" s="99"/>
      <c r="V67" s="99"/>
      <c r="W67" s="99"/>
      <c r="X67" s="99"/>
      <c r="Y67" s="99"/>
      <c r="Z67" s="99"/>
      <c r="AA67" s="99"/>
      <c r="AB67" s="99"/>
      <c r="AC67" s="99"/>
      <c r="AD67" s="99"/>
      <c r="AE67" s="99"/>
      <c r="AF67" s="99"/>
      <c r="AG67" s="99"/>
      <c r="AH67" s="99"/>
      <c r="AI67" s="99"/>
      <c r="AJ67" s="99"/>
      <c r="AK67" s="99"/>
      <c r="AL67" s="99"/>
    </row>
    <row r="68" spans="1:38">
      <c r="A68" s="44"/>
      <c r="B68" s="43"/>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c r="AE68" s="43"/>
      <c r="AF68" s="43"/>
      <c r="AG68" s="43"/>
      <c r="AH68" s="43"/>
      <c r="AI68" s="43"/>
      <c r="AJ68" s="43"/>
      <c r="AK68" s="43"/>
      <c r="AL68" s="43"/>
    </row>
    <row r="69" spans="1:38">
      <c r="A69" s="44"/>
      <c r="B69" s="46" t="s">
        <v>419</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c r="AI69" s="46"/>
      <c r="AJ69" s="46"/>
      <c r="AK69" s="46"/>
      <c r="AL69" s="46"/>
    </row>
    <row r="70" spans="1:38">
      <c r="A70" s="44"/>
      <c r="B70" s="23"/>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row>
    <row r="71" spans="1:38">
      <c r="A71" s="44"/>
      <c r="B71" s="10"/>
      <c r="C71" s="10"/>
    </row>
    <row r="72" spans="1:38" ht="76.5">
      <c r="A72" s="44"/>
      <c r="B72" s="165" t="s">
        <v>420</v>
      </c>
      <c r="C72" s="166" t="s">
        <v>421</v>
      </c>
    </row>
    <row r="73" spans="1:38">
      <c r="A73" s="44"/>
      <c r="B73" s="10"/>
      <c r="C73" s="10"/>
    </row>
    <row r="74" spans="1:38" ht="51">
      <c r="A74" s="44"/>
      <c r="B74" s="165" t="s">
        <v>420</v>
      </c>
      <c r="C74" s="166" t="s">
        <v>422</v>
      </c>
    </row>
    <row r="75" spans="1:38">
      <c r="A75" s="44"/>
      <c r="B75" s="10"/>
      <c r="C75" s="10"/>
    </row>
    <row r="76" spans="1:38" ht="38.25">
      <c r="A76" s="44"/>
      <c r="B76" s="165" t="s">
        <v>420</v>
      </c>
      <c r="C76" s="166" t="s">
        <v>423</v>
      </c>
    </row>
    <row r="77" spans="1:38">
      <c r="A77" s="44"/>
      <c r="B77" s="10"/>
      <c r="C77" s="10"/>
    </row>
    <row r="78" spans="1:38" ht="25.5">
      <c r="A78" s="44"/>
      <c r="B78" s="165" t="s">
        <v>420</v>
      </c>
      <c r="C78" s="166" t="s">
        <v>424</v>
      </c>
    </row>
    <row r="79" spans="1:38">
      <c r="A79" s="44"/>
      <c r="B79" s="10"/>
      <c r="C79" s="10"/>
    </row>
    <row r="80" spans="1:38" ht="38.25">
      <c r="A80" s="44"/>
      <c r="B80" s="165" t="s">
        <v>420</v>
      </c>
      <c r="C80" s="166" t="s">
        <v>425</v>
      </c>
    </row>
    <row r="81" spans="1:38">
      <c r="A81" s="44"/>
      <c r="B81" s="43"/>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c r="AE81" s="43"/>
      <c r="AF81" s="43"/>
      <c r="AG81" s="43"/>
      <c r="AH81" s="43"/>
      <c r="AI81" s="43"/>
      <c r="AJ81" s="43"/>
      <c r="AK81" s="43"/>
      <c r="AL81" s="43"/>
    </row>
    <row r="82" spans="1:38">
      <c r="A82" s="44"/>
      <c r="B82" s="46" t="s">
        <v>426</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c r="AH82" s="46"/>
      <c r="AI82" s="46"/>
      <c r="AJ82" s="46"/>
      <c r="AK82" s="46"/>
      <c r="AL82" s="46"/>
    </row>
    <row r="83" spans="1:38">
      <c r="A83" s="44"/>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c r="AE83" s="43"/>
      <c r="AF83" s="43"/>
      <c r="AG83" s="43"/>
      <c r="AH83" s="43"/>
      <c r="AI83" s="43"/>
      <c r="AJ83" s="43"/>
      <c r="AK83" s="43"/>
      <c r="AL83" s="43"/>
    </row>
    <row r="84" spans="1:38">
      <c r="A84" s="44"/>
      <c r="B84" s="96"/>
      <c r="C84" s="96"/>
      <c r="D84" s="96"/>
      <c r="E84" s="96"/>
      <c r="F84" s="96"/>
      <c r="G84" s="96"/>
      <c r="H84" s="96"/>
      <c r="I84" s="96"/>
      <c r="J84" s="96"/>
      <c r="K84" s="96"/>
      <c r="L84" s="96"/>
      <c r="M84" s="96"/>
      <c r="N84" s="96"/>
      <c r="O84" s="96"/>
      <c r="P84" s="96"/>
      <c r="Q84" s="96"/>
      <c r="R84" s="96"/>
      <c r="S84" s="96"/>
      <c r="T84" s="96"/>
      <c r="U84" s="96"/>
      <c r="V84" s="96"/>
      <c r="W84" s="96"/>
      <c r="X84" s="96"/>
      <c r="Y84" s="96"/>
      <c r="Z84" s="96"/>
      <c r="AA84" s="96"/>
      <c r="AB84" s="96"/>
      <c r="AC84" s="96"/>
      <c r="AD84" s="96"/>
      <c r="AE84" s="96"/>
      <c r="AF84" s="96"/>
      <c r="AG84" s="96"/>
      <c r="AH84" s="96"/>
      <c r="AI84" s="96"/>
      <c r="AJ84" s="96"/>
      <c r="AK84" s="96"/>
      <c r="AL84" s="96"/>
    </row>
    <row r="85" spans="1:38">
      <c r="A85" s="44"/>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c r="AK85" s="18"/>
    </row>
    <row r="86" spans="1:38">
      <c r="A86" s="44"/>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row>
    <row r="87" spans="1:38">
      <c r="A87" s="44"/>
      <c r="B87" s="144" t="s">
        <v>286</v>
      </c>
      <c r="C87" s="146" t="s">
        <v>279</v>
      </c>
      <c r="D87" s="146"/>
      <c r="E87" s="23"/>
      <c r="F87" s="23"/>
      <c r="G87" s="146" t="s">
        <v>397</v>
      </c>
      <c r="H87" s="146"/>
      <c r="I87" s="23"/>
      <c r="J87" s="23"/>
      <c r="K87" s="146" t="s">
        <v>275</v>
      </c>
      <c r="L87" s="146"/>
      <c r="M87" s="23"/>
      <c r="N87" s="23"/>
      <c r="O87" s="146" t="s">
        <v>276</v>
      </c>
      <c r="P87" s="146"/>
      <c r="Q87" s="23"/>
      <c r="R87" s="23"/>
      <c r="S87" s="146" t="s">
        <v>277</v>
      </c>
      <c r="T87" s="146"/>
      <c r="U87" s="23"/>
      <c r="V87" s="23"/>
      <c r="W87" s="146" t="s">
        <v>280</v>
      </c>
      <c r="X87" s="146"/>
      <c r="Y87" s="23"/>
      <c r="Z87" s="23"/>
      <c r="AA87" s="146" t="s">
        <v>278</v>
      </c>
      <c r="AB87" s="146"/>
      <c r="AC87" s="23"/>
      <c r="AD87" s="23"/>
      <c r="AE87" s="146" t="s">
        <v>427</v>
      </c>
      <c r="AF87" s="146"/>
      <c r="AG87" s="23"/>
      <c r="AH87" s="23"/>
      <c r="AI87" s="146" t="s">
        <v>128</v>
      </c>
      <c r="AJ87" s="146"/>
      <c r="AK87" s="23"/>
    </row>
    <row r="88" spans="1:38" ht="15.75" thickBot="1">
      <c r="A88" s="44"/>
      <c r="B88" s="145"/>
      <c r="C88" s="147"/>
      <c r="D88" s="147"/>
      <c r="E88" s="24"/>
      <c r="F88" s="24"/>
      <c r="G88" s="147"/>
      <c r="H88" s="147"/>
      <c r="I88" s="24"/>
      <c r="J88" s="24"/>
      <c r="K88" s="147"/>
      <c r="L88" s="147"/>
      <c r="M88" s="24"/>
      <c r="N88" s="24"/>
      <c r="O88" s="147"/>
      <c r="P88" s="147"/>
      <c r="Q88" s="24"/>
      <c r="R88" s="24"/>
      <c r="S88" s="147"/>
      <c r="T88" s="147"/>
      <c r="U88" s="24"/>
      <c r="V88" s="24"/>
      <c r="W88" s="147"/>
      <c r="X88" s="147"/>
      <c r="Y88" s="24"/>
      <c r="Z88" s="24"/>
      <c r="AA88" s="147"/>
      <c r="AB88" s="147"/>
      <c r="AC88" s="24"/>
      <c r="AD88" s="24"/>
      <c r="AE88" s="147"/>
      <c r="AF88" s="147"/>
      <c r="AG88" s="24"/>
      <c r="AH88" s="24"/>
      <c r="AI88" s="147"/>
      <c r="AJ88" s="147"/>
      <c r="AK88" s="24"/>
    </row>
    <row r="89" spans="1:38">
      <c r="A89" s="44"/>
      <c r="B89" s="168" t="s">
        <v>428</v>
      </c>
      <c r="C89" s="168"/>
      <c r="D89" s="168"/>
      <c r="E89" s="168"/>
      <c r="F89" s="168"/>
      <c r="G89" s="168"/>
      <c r="H89" s="168"/>
      <c r="I89" s="168"/>
      <c r="J89" s="168"/>
      <c r="K89" s="168"/>
      <c r="L89" s="168"/>
      <c r="M89" s="168"/>
      <c r="N89" s="11"/>
      <c r="O89" s="148"/>
      <c r="P89" s="148"/>
      <c r="Q89" s="148"/>
      <c r="R89" s="11"/>
      <c r="S89" s="148"/>
      <c r="T89" s="148"/>
      <c r="U89" s="148"/>
      <c r="V89" s="11"/>
      <c r="W89" s="148"/>
      <c r="X89" s="148"/>
      <c r="Y89" s="148"/>
      <c r="Z89" s="11"/>
      <c r="AA89" s="148"/>
      <c r="AB89" s="148"/>
      <c r="AC89" s="148"/>
      <c r="AD89" s="11"/>
      <c r="AE89" s="148"/>
      <c r="AF89" s="148"/>
      <c r="AG89" s="148"/>
      <c r="AH89" s="11"/>
      <c r="AI89" s="148"/>
      <c r="AJ89" s="148"/>
      <c r="AK89" s="148"/>
    </row>
    <row r="90" spans="1:38">
      <c r="A90" s="44"/>
      <c r="B90" s="169">
        <v>41547</v>
      </c>
      <c r="C90" s="169"/>
      <c r="D90" s="169"/>
      <c r="E90" s="169"/>
      <c r="F90" s="11"/>
      <c r="G90" s="144"/>
      <c r="H90" s="144"/>
      <c r="I90" s="144"/>
      <c r="J90" s="11"/>
      <c r="K90" s="144"/>
      <c r="L90" s="144"/>
      <c r="M90" s="144"/>
      <c r="N90" s="11"/>
      <c r="O90" s="144"/>
      <c r="P90" s="144"/>
      <c r="Q90" s="144"/>
      <c r="R90" s="11"/>
      <c r="S90" s="144"/>
      <c r="T90" s="144"/>
      <c r="U90" s="144"/>
      <c r="V90" s="11"/>
      <c r="W90" s="144"/>
      <c r="X90" s="144"/>
      <c r="Y90" s="144"/>
      <c r="Z90" s="11"/>
      <c r="AA90" s="144"/>
      <c r="AB90" s="144"/>
      <c r="AC90" s="144"/>
      <c r="AD90" s="11"/>
      <c r="AE90" s="144"/>
      <c r="AF90" s="144"/>
      <c r="AG90" s="144"/>
      <c r="AH90" s="11"/>
      <c r="AI90" s="144"/>
      <c r="AJ90" s="144"/>
      <c r="AK90" s="144"/>
    </row>
    <row r="91" spans="1:38">
      <c r="A91" s="44"/>
      <c r="B91" s="149" t="s">
        <v>429</v>
      </c>
      <c r="C91" s="150" t="s">
        <v>220</v>
      </c>
      <c r="D91" s="152">
        <v>148974</v>
      </c>
      <c r="E91" s="34"/>
      <c r="F91" s="34"/>
      <c r="G91" s="150" t="s">
        <v>220</v>
      </c>
      <c r="H91" s="152">
        <v>183754</v>
      </c>
      <c r="I91" s="34"/>
      <c r="J91" s="34"/>
      <c r="K91" s="150" t="s">
        <v>220</v>
      </c>
      <c r="L91" s="152">
        <v>529573</v>
      </c>
      <c r="M91" s="34"/>
      <c r="N91" s="34"/>
      <c r="O91" s="150" t="s">
        <v>220</v>
      </c>
      <c r="P91" s="152">
        <v>16669</v>
      </c>
      <c r="Q91" s="34"/>
      <c r="R91" s="34"/>
      <c r="S91" s="150" t="s">
        <v>220</v>
      </c>
      <c r="T91" s="152">
        <v>81629</v>
      </c>
      <c r="U91" s="34"/>
      <c r="V91" s="34"/>
      <c r="W91" s="150" t="s">
        <v>220</v>
      </c>
      <c r="X91" s="152">
        <v>40082</v>
      </c>
      <c r="Y91" s="34"/>
      <c r="Z91" s="34"/>
      <c r="AA91" s="150" t="s">
        <v>220</v>
      </c>
      <c r="AB91" s="152">
        <v>14965</v>
      </c>
      <c r="AC91" s="34"/>
      <c r="AD91" s="34"/>
      <c r="AE91" s="150" t="s">
        <v>220</v>
      </c>
      <c r="AF91" s="152">
        <v>1328</v>
      </c>
      <c r="AG91" s="34"/>
      <c r="AH91" s="34"/>
      <c r="AI91" s="150" t="s">
        <v>220</v>
      </c>
      <c r="AJ91" s="152">
        <v>1016974</v>
      </c>
      <c r="AK91" s="34"/>
    </row>
    <row r="92" spans="1:38">
      <c r="A92" s="44"/>
      <c r="B92" s="149"/>
      <c r="C92" s="150"/>
      <c r="D92" s="152"/>
      <c r="E92" s="34"/>
      <c r="F92" s="34"/>
      <c r="G92" s="150"/>
      <c r="H92" s="152"/>
      <c r="I92" s="34"/>
      <c r="J92" s="34"/>
      <c r="K92" s="150"/>
      <c r="L92" s="152"/>
      <c r="M92" s="34"/>
      <c r="N92" s="34"/>
      <c r="O92" s="150"/>
      <c r="P92" s="152"/>
      <c r="Q92" s="34"/>
      <c r="R92" s="34"/>
      <c r="S92" s="150"/>
      <c r="T92" s="152"/>
      <c r="U92" s="34"/>
      <c r="V92" s="34"/>
      <c r="W92" s="150"/>
      <c r="X92" s="152"/>
      <c r="Y92" s="34"/>
      <c r="Z92" s="34"/>
      <c r="AA92" s="150"/>
      <c r="AB92" s="152"/>
      <c r="AC92" s="34"/>
      <c r="AD92" s="34"/>
      <c r="AE92" s="150"/>
      <c r="AF92" s="152"/>
      <c r="AG92" s="34"/>
      <c r="AH92" s="34"/>
      <c r="AI92" s="150"/>
      <c r="AJ92" s="152"/>
      <c r="AK92" s="34"/>
    </row>
    <row r="93" spans="1:38">
      <c r="A93" s="44"/>
      <c r="B93" s="153" t="s">
        <v>430</v>
      </c>
      <c r="C93" s="157">
        <v>14613</v>
      </c>
      <c r="D93" s="157"/>
      <c r="E93" s="23"/>
      <c r="F93" s="23"/>
      <c r="G93" s="157">
        <v>16626</v>
      </c>
      <c r="H93" s="157"/>
      <c r="I93" s="23"/>
      <c r="J93" s="23"/>
      <c r="K93" s="157">
        <v>8575</v>
      </c>
      <c r="L93" s="157"/>
      <c r="M93" s="23"/>
      <c r="N93" s="23"/>
      <c r="O93" s="157">
        <v>1278</v>
      </c>
      <c r="P93" s="157"/>
      <c r="Q93" s="23"/>
      <c r="R93" s="23"/>
      <c r="S93" s="157">
        <v>2082</v>
      </c>
      <c r="T93" s="157"/>
      <c r="U93" s="23"/>
      <c r="V93" s="23"/>
      <c r="W93" s="157">
        <v>1052</v>
      </c>
      <c r="X93" s="157"/>
      <c r="Y93" s="23"/>
      <c r="Z93" s="23"/>
      <c r="AA93" s="146" t="s">
        <v>255</v>
      </c>
      <c r="AB93" s="146"/>
      <c r="AC93" s="23"/>
      <c r="AD93" s="23"/>
      <c r="AE93" s="146">
        <v>737</v>
      </c>
      <c r="AF93" s="146"/>
      <c r="AG93" s="23"/>
      <c r="AH93" s="23"/>
      <c r="AI93" s="157">
        <v>44963</v>
      </c>
      <c r="AJ93" s="157"/>
      <c r="AK93" s="23"/>
    </row>
    <row r="94" spans="1:38">
      <c r="A94" s="44"/>
      <c r="B94" s="153"/>
      <c r="C94" s="157"/>
      <c r="D94" s="157"/>
      <c r="E94" s="23"/>
      <c r="F94" s="23"/>
      <c r="G94" s="157"/>
      <c r="H94" s="157"/>
      <c r="I94" s="23"/>
      <c r="J94" s="23"/>
      <c r="K94" s="157"/>
      <c r="L94" s="157"/>
      <c r="M94" s="23"/>
      <c r="N94" s="23"/>
      <c r="O94" s="157"/>
      <c r="P94" s="157"/>
      <c r="Q94" s="23"/>
      <c r="R94" s="23"/>
      <c r="S94" s="157"/>
      <c r="T94" s="157"/>
      <c r="U94" s="23"/>
      <c r="V94" s="23"/>
      <c r="W94" s="157"/>
      <c r="X94" s="157"/>
      <c r="Y94" s="23"/>
      <c r="Z94" s="23"/>
      <c r="AA94" s="146"/>
      <c r="AB94" s="146"/>
      <c r="AC94" s="23"/>
      <c r="AD94" s="23"/>
      <c r="AE94" s="146"/>
      <c r="AF94" s="146"/>
      <c r="AG94" s="23"/>
      <c r="AH94" s="23"/>
      <c r="AI94" s="157"/>
      <c r="AJ94" s="157"/>
      <c r="AK94" s="23"/>
    </row>
    <row r="95" spans="1:38">
      <c r="A95" s="44"/>
      <c r="B95" s="149" t="s">
        <v>431</v>
      </c>
      <c r="C95" s="152">
        <v>4970</v>
      </c>
      <c r="D95" s="152"/>
      <c r="E95" s="34"/>
      <c r="F95" s="34"/>
      <c r="G95" s="152">
        <v>3246</v>
      </c>
      <c r="H95" s="152"/>
      <c r="I95" s="34"/>
      <c r="J95" s="34"/>
      <c r="K95" s="152">
        <v>8452</v>
      </c>
      <c r="L95" s="152"/>
      <c r="M95" s="34"/>
      <c r="N95" s="34"/>
      <c r="O95" s="152">
        <v>7046</v>
      </c>
      <c r="P95" s="152"/>
      <c r="Q95" s="34"/>
      <c r="R95" s="34"/>
      <c r="S95" s="152">
        <v>2493</v>
      </c>
      <c r="T95" s="152"/>
      <c r="U95" s="34"/>
      <c r="V95" s="34"/>
      <c r="W95" s="152">
        <v>2438</v>
      </c>
      <c r="X95" s="152"/>
      <c r="Y95" s="34"/>
      <c r="Z95" s="34"/>
      <c r="AA95" s="151">
        <v>767</v>
      </c>
      <c r="AB95" s="151"/>
      <c r="AC95" s="34"/>
      <c r="AD95" s="34"/>
      <c r="AE95" s="152">
        <v>1502</v>
      </c>
      <c r="AF95" s="152"/>
      <c r="AG95" s="34"/>
      <c r="AH95" s="34"/>
      <c r="AI95" s="152">
        <v>30914</v>
      </c>
      <c r="AJ95" s="152"/>
      <c r="AK95" s="34"/>
    </row>
    <row r="96" spans="1:38" ht="15.75" thickBot="1">
      <c r="A96" s="44"/>
      <c r="B96" s="149"/>
      <c r="C96" s="154"/>
      <c r="D96" s="154"/>
      <c r="E96" s="107"/>
      <c r="F96" s="107"/>
      <c r="G96" s="154"/>
      <c r="H96" s="154"/>
      <c r="I96" s="107"/>
      <c r="J96" s="107"/>
      <c r="K96" s="154"/>
      <c r="L96" s="154"/>
      <c r="M96" s="107"/>
      <c r="N96" s="107"/>
      <c r="O96" s="154"/>
      <c r="P96" s="154"/>
      <c r="Q96" s="107"/>
      <c r="R96" s="107"/>
      <c r="S96" s="154"/>
      <c r="T96" s="154"/>
      <c r="U96" s="107"/>
      <c r="V96" s="107"/>
      <c r="W96" s="154"/>
      <c r="X96" s="154"/>
      <c r="Y96" s="107"/>
      <c r="Z96" s="107"/>
      <c r="AA96" s="155"/>
      <c r="AB96" s="155"/>
      <c r="AC96" s="107"/>
      <c r="AD96" s="107"/>
      <c r="AE96" s="154"/>
      <c r="AF96" s="154"/>
      <c r="AG96" s="107"/>
      <c r="AH96" s="107"/>
      <c r="AI96" s="154"/>
      <c r="AJ96" s="154"/>
      <c r="AK96" s="107"/>
    </row>
    <row r="97" spans="1:38">
      <c r="A97" s="44"/>
      <c r="B97" s="144" t="s">
        <v>432</v>
      </c>
      <c r="C97" s="148" t="s">
        <v>220</v>
      </c>
      <c r="D97" s="158">
        <v>168557</v>
      </c>
      <c r="E97" s="72"/>
      <c r="F97" s="72"/>
      <c r="G97" s="148" t="s">
        <v>220</v>
      </c>
      <c r="H97" s="158">
        <v>203626</v>
      </c>
      <c r="I97" s="72"/>
      <c r="J97" s="72"/>
      <c r="K97" s="148" t="s">
        <v>220</v>
      </c>
      <c r="L97" s="158">
        <v>546600</v>
      </c>
      <c r="M97" s="72"/>
      <c r="N97" s="72"/>
      <c r="O97" s="148" t="s">
        <v>220</v>
      </c>
      <c r="P97" s="158">
        <v>24993</v>
      </c>
      <c r="Q97" s="72"/>
      <c r="R97" s="72"/>
      <c r="S97" s="148" t="s">
        <v>220</v>
      </c>
      <c r="T97" s="158">
        <v>86204</v>
      </c>
      <c r="U97" s="72"/>
      <c r="V97" s="72"/>
      <c r="W97" s="148" t="s">
        <v>220</v>
      </c>
      <c r="X97" s="158">
        <v>43572</v>
      </c>
      <c r="Y97" s="72"/>
      <c r="Z97" s="72"/>
      <c r="AA97" s="148" t="s">
        <v>220</v>
      </c>
      <c r="AB97" s="158">
        <v>15732</v>
      </c>
      <c r="AC97" s="72"/>
      <c r="AD97" s="72"/>
      <c r="AE97" s="148" t="s">
        <v>220</v>
      </c>
      <c r="AF97" s="158">
        <v>3567</v>
      </c>
      <c r="AG97" s="72"/>
      <c r="AH97" s="72"/>
      <c r="AI97" s="148" t="s">
        <v>220</v>
      </c>
      <c r="AJ97" s="158">
        <v>1092851</v>
      </c>
      <c r="AK97" s="72"/>
    </row>
    <row r="98" spans="1:38" ht="15.75" thickBot="1">
      <c r="A98" s="44"/>
      <c r="B98" s="144"/>
      <c r="C98" s="161"/>
      <c r="D98" s="162"/>
      <c r="E98" s="128"/>
      <c r="F98" s="128"/>
      <c r="G98" s="161"/>
      <c r="H98" s="162"/>
      <c r="I98" s="128"/>
      <c r="J98" s="128"/>
      <c r="K98" s="161"/>
      <c r="L98" s="162"/>
      <c r="M98" s="128"/>
      <c r="N98" s="128"/>
      <c r="O98" s="161"/>
      <c r="P98" s="162"/>
      <c r="Q98" s="128"/>
      <c r="R98" s="128"/>
      <c r="S98" s="161"/>
      <c r="T98" s="162"/>
      <c r="U98" s="128"/>
      <c r="V98" s="128"/>
      <c r="W98" s="161"/>
      <c r="X98" s="162"/>
      <c r="Y98" s="128"/>
      <c r="Z98" s="128"/>
      <c r="AA98" s="161"/>
      <c r="AB98" s="162"/>
      <c r="AC98" s="128"/>
      <c r="AD98" s="128"/>
      <c r="AE98" s="161"/>
      <c r="AF98" s="162"/>
      <c r="AG98" s="128"/>
      <c r="AH98" s="128"/>
      <c r="AI98" s="161"/>
      <c r="AJ98" s="162"/>
      <c r="AK98" s="128"/>
    </row>
    <row r="99" spans="1:38" ht="15.75" thickTop="1">
      <c r="A99" s="44"/>
      <c r="B99" s="15"/>
      <c r="C99" s="134"/>
      <c r="D99" s="134"/>
      <c r="E99" s="134"/>
      <c r="F99" s="15"/>
      <c r="G99" s="134"/>
      <c r="H99" s="134"/>
      <c r="I99" s="134"/>
      <c r="J99" s="15"/>
      <c r="K99" s="134"/>
      <c r="L99" s="134"/>
      <c r="M99" s="134"/>
      <c r="N99" s="15"/>
      <c r="O99" s="134"/>
      <c r="P99" s="134"/>
      <c r="Q99" s="134"/>
      <c r="R99" s="15"/>
      <c r="S99" s="134"/>
      <c r="T99" s="134"/>
      <c r="U99" s="134"/>
      <c r="V99" s="15"/>
      <c r="W99" s="134"/>
      <c r="X99" s="134"/>
      <c r="Y99" s="134"/>
      <c r="Z99" s="15"/>
      <c r="AA99" s="134"/>
      <c r="AB99" s="134"/>
      <c r="AC99" s="134"/>
      <c r="AD99" s="15"/>
      <c r="AE99" s="134"/>
      <c r="AF99" s="134"/>
      <c r="AG99" s="134"/>
      <c r="AH99" s="15"/>
      <c r="AI99" s="134"/>
      <c r="AJ99" s="134"/>
      <c r="AK99" s="134"/>
    </row>
    <row r="100" spans="1:38">
      <c r="A100" s="44"/>
      <c r="B100" s="164" t="s">
        <v>285</v>
      </c>
      <c r="C100" s="164"/>
      <c r="D100" s="164"/>
      <c r="E100" s="164"/>
      <c r="F100" s="23"/>
      <c r="G100" s="146"/>
      <c r="H100" s="146"/>
      <c r="I100" s="23"/>
      <c r="J100" s="23"/>
      <c r="K100" s="146"/>
      <c r="L100" s="146"/>
      <c r="M100" s="23"/>
      <c r="N100" s="23"/>
      <c r="O100" s="146"/>
      <c r="P100" s="146"/>
      <c r="Q100" s="23"/>
      <c r="R100" s="23"/>
      <c r="S100" s="146"/>
      <c r="T100" s="146"/>
      <c r="U100" s="23"/>
      <c r="V100" s="23"/>
      <c r="W100" s="146"/>
      <c r="X100" s="146"/>
      <c r="Y100" s="23"/>
      <c r="Z100" s="23"/>
      <c r="AA100" s="146"/>
      <c r="AB100" s="146"/>
      <c r="AC100" s="23"/>
      <c r="AD100" s="23"/>
      <c r="AE100" s="146"/>
      <c r="AF100" s="146"/>
      <c r="AG100" s="23"/>
      <c r="AH100" s="23"/>
      <c r="AI100" s="146"/>
      <c r="AJ100" s="146"/>
      <c r="AK100" s="23"/>
    </row>
    <row r="101" spans="1:38">
      <c r="A101" s="44"/>
      <c r="B101" s="164"/>
      <c r="C101" s="164"/>
      <c r="D101" s="164"/>
      <c r="E101" s="164"/>
      <c r="F101" s="23"/>
      <c r="G101" s="146"/>
      <c r="H101" s="146"/>
      <c r="I101" s="23"/>
      <c r="J101" s="23"/>
      <c r="K101" s="146"/>
      <c r="L101" s="146"/>
      <c r="M101" s="23"/>
      <c r="N101" s="23"/>
      <c r="O101" s="146"/>
      <c r="P101" s="146"/>
      <c r="Q101" s="23"/>
      <c r="R101" s="23"/>
      <c r="S101" s="146"/>
      <c r="T101" s="146"/>
      <c r="U101" s="23"/>
      <c r="V101" s="23"/>
      <c r="W101" s="146"/>
      <c r="X101" s="146"/>
      <c r="Y101" s="23"/>
      <c r="Z101" s="23"/>
      <c r="AA101" s="146"/>
      <c r="AB101" s="146"/>
      <c r="AC101" s="23"/>
      <c r="AD101" s="23"/>
      <c r="AE101" s="146"/>
      <c r="AF101" s="146"/>
      <c r="AG101" s="23"/>
      <c r="AH101" s="23"/>
      <c r="AI101" s="146"/>
      <c r="AJ101" s="146"/>
      <c r="AK101" s="23"/>
    </row>
    <row r="102" spans="1:38">
      <c r="A102" s="44"/>
      <c r="B102" s="149" t="s">
        <v>429</v>
      </c>
      <c r="C102" s="150" t="s">
        <v>220</v>
      </c>
      <c r="D102" s="152">
        <v>148771</v>
      </c>
      <c r="E102" s="34"/>
      <c r="F102" s="34"/>
      <c r="G102" s="150" t="s">
        <v>220</v>
      </c>
      <c r="H102" s="152">
        <v>170553</v>
      </c>
      <c r="I102" s="34"/>
      <c r="J102" s="34"/>
      <c r="K102" s="150" t="s">
        <v>220</v>
      </c>
      <c r="L102" s="152">
        <v>489978</v>
      </c>
      <c r="M102" s="34"/>
      <c r="N102" s="34"/>
      <c r="O102" s="150" t="s">
        <v>220</v>
      </c>
      <c r="P102" s="152">
        <v>26287</v>
      </c>
      <c r="Q102" s="34"/>
      <c r="R102" s="34"/>
      <c r="S102" s="150" t="s">
        <v>220</v>
      </c>
      <c r="T102" s="152">
        <v>86957</v>
      </c>
      <c r="U102" s="34"/>
      <c r="V102" s="34"/>
      <c r="W102" s="150" t="s">
        <v>220</v>
      </c>
      <c r="X102" s="152">
        <v>45634</v>
      </c>
      <c r="Y102" s="34"/>
      <c r="Z102" s="34"/>
      <c r="AA102" s="150" t="s">
        <v>220</v>
      </c>
      <c r="AB102" s="152">
        <v>17809</v>
      </c>
      <c r="AC102" s="34"/>
      <c r="AD102" s="34"/>
      <c r="AE102" s="150" t="s">
        <v>220</v>
      </c>
      <c r="AF102" s="152">
        <v>1862</v>
      </c>
      <c r="AG102" s="34"/>
      <c r="AH102" s="34"/>
      <c r="AI102" s="150" t="s">
        <v>220</v>
      </c>
      <c r="AJ102" s="152">
        <v>987851</v>
      </c>
      <c r="AK102" s="34"/>
    </row>
    <row r="103" spans="1:38">
      <c r="A103" s="44"/>
      <c r="B103" s="149"/>
      <c r="C103" s="150"/>
      <c r="D103" s="152"/>
      <c r="E103" s="34"/>
      <c r="F103" s="34"/>
      <c r="G103" s="150"/>
      <c r="H103" s="152"/>
      <c r="I103" s="34"/>
      <c r="J103" s="34"/>
      <c r="K103" s="150"/>
      <c r="L103" s="152"/>
      <c r="M103" s="34"/>
      <c r="N103" s="34"/>
      <c r="O103" s="150"/>
      <c r="P103" s="152"/>
      <c r="Q103" s="34"/>
      <c r="R103" s="34"/>
      <c r="S103" s="150"/>
      <c r="T103" s="152"/>
      <c r="U103" s="34"/>
      <c r="V103" s="34"/>
      <c r="W103" s="150"/>
      <c r="X103" s="152"/>
      <c r="Y103" s="34"/>
      <c r="Z103" s="34"/>
      <c r="AA103" s="150"/>
      <c r="AB103" s="152"/>
      <c r="AC103" s="34"/>
      <c r="AD103" s="34"/>
      <c r="AE103" s="150"/>
      <c r="AF103" s="152"/>
      <c r="AG103" s="34"/>
      <c r="AH103" s="34"/>
      <c r="AI103" s="150"/>
      <c r="AJ103" s="152"/>
      <c r="AK103" s="34"/>
    </row>
    <row r="104" spans="1:38">
      <c r="A104" s="44"/>
      <c r="B104" s="153" t="s">
        <v>430</v>
      </c>
      <c r="C104" s="157">
        <v>13267</v>
      </c>
      <c r="D104" s="157"/>
      <c r="E104" s="23"/>
      <c r="F104" s="23"/>
      <c r="G104" s="157">
        <v>20346</v>
      </c>
      <c r="H104" s="157"/>
      <c r="I104" s="23"/>
      <c r="J104" s="23"/>
      <c r="K104" s="157">
        <v>8671</v>
      </c>
      <c r="L104" s="157"/>
      <c r="M104" s="23"/>
      <c r="N104" s="23"/>
      <c r="O104" s="157">
        <v>1970</v>
      </c>
      <c r="P104" s="157"/>
      <c r="Q104" s="23"/>
      <c r="R104" s="23"/>
      <c r="S104" s="157">
        <v>2931</v>
      </c>
      <c r="T104" s="157"/>
      <c r="U104" s="23"/>
      <c r="V104" s="23"/>
      <c r="W104" s="157">
        <v>1067</v>
      </c>
      <c r="X104" s="157"/>
      <c r="Y104" s="23"/>
      <c r="Z104" s="23"/>
      <c r="AA104" s="146" t="s">
        <v>255</v>
      </c>
      <c r="AB104" s="146"/>
      <c r="AC104" s="23"/>
      <c r="AD104" s="23"/>
      <c r="AE104" s="146">
        <v>933</v>
      </c>
      <c r="AF104" s="146"/>
      <c r="AG104" s="23"/>
      <c r="AH104" s="23"/>
      <c r="AI104" s="157">
        <v>49185</v>
      </c>
      <c r="AJ104" s="157"/>
      <c r="AK104" s="23"/>
    </row>
    <row r="105" spans="1:38">
      <c r="A105" s="44"/>
      <c r="B105" s="153"/>
      <c r="C105" s="157"/>
      <c r="D105" s="157"/>
      <c r="E105" s="23"/>
      <c r="F105" s="23"/>
      <c r="G105" s="157"/>
      <c r="H105" s="157"/>
      <c r="I105" s="23"/>
      <c r="J105" s="23"/>
      <c r="K105" s="157"/>
      <c r="L105" s="157"/>
      <c r="M105" s="23"/>
      <c r="N105" s="23"/>
      <c r="O105" s="157"/>
      <c r="P105" s="157"/>
      <c r="Q105" s="23"/>
      <c r="R105" s="23"/>
      <c r="S105" s="157"/>
      <c r="T105" s="157"/>
      <c r="U105" s="23"/>
      <c r="V105" s="23"/>
      <c r="W105" s="157"/>
      <c r="X105" s="157"/>
      <c r="Y105" s="23"/>
      <c r="Z105" s="23"/>
      <c r="AA105" s="146"/>
      <c r="AB105" s="146"/>
      <c r="AC105" s="23"/>
      <c r="AD105" s="23"/>
      <c r="AE105" s="146"/>
      <c r="AF105" s="146"/>
      <c r="AG105" s="23"/>
      <c r="AH105" s="23"/>
      <c r="AI105" s="157"/>
      <c r="AJ105" s="157"/>
      <c r="AK105" s="23"/>
    </row>
    <row r="106" spans="1:38">
      <c r="A106" s="44"/>
      <c r="B106" s="149" t="s">
        <v>431</v>
      </c>
      <c r="C106" s="152">
        <v>13753</v>
      </c>
      <c r="D106" s="152"/>
      <c r="E106" s="34"/>
      <c r="F106" s="34"/>
      <c r="G106" s="152">
        <v>2992</v>
      </c>
      <c r="H106" s="152"/>
      <c r="I106" s="34"/>
      <c r="J106" s="34"/>
      <c r="K106" s="152">
        <v>8963</v>
      </c>
      <c r="L106" s="152"/>
      <c r="M106" s="34"/>
      <c r="N106" s="34"/>
      <c r="O106" s="152">
        <v>2408</v>
      </c>
      <c r="P106" s="152"/>
      <c r="Q106" s="34"/>
      <c r="R106" s="34"/>
      <c r="S106" s="152">
        <v>3349</v>
      </c>
      <c r="T106" s="152"/>
      <c r="U106" s="34"/>
      <c r="V106" s="34"/>
      <c r="W106" s="152">
        <v>2731</v>
      </c>
      <c r="X106" s="152"/>
      <c r="Y106" s="34"/>
      <c r="Z106" s="34"/>
      <c r="AA106" s="151">
        <v>966</v>
      </c>
      <c r="AB106" s="151"/>
      <c r="AC106" s="34"/>
      <c r="AD106" s="34"/>
      <c r="AE106" s="152">
        <v>1754</v>
      </c>
      <c r="AF106" s="152"/>
      <c r="AG106" s="34"/>
      <c r="AH106" s="34"/>
      <c r="AI106" s="152">
        <v>36916</v>
      </c>
      <c r="AJ106" s="152"/>
      <c r="AK106" s="34"/>
    </row>
    <row r="107" spans="1:38" ht="15.75" thickBot="1">
      <c r="A107" s="44"/>
      <c r="B107" s="149"/>
      <c r="C107" s="154"/>
      <c r="D107" s="154"/>
      <c r="E107" s="107"/>
      <c r="F107" s="107"/>
      <c r="G107" s="154"/>
      <c r="H107" s="154"/>
      <c r="I107" s="107"/>
      <c r="J107" s="107"/>
      <c r="K107" s="154"/>
      <c r="L107" s="154"/>
      <c r="M107" s="107"/>
      <c r="N107" s="107"/>
      <c r="O107" s="154"/>
      <c r="P107" s="154"/>
      <c r="Q107" s="107"/>
      <c r="R107" s="107"/>
      <c r="S107" s="154"/>
      <c r="T107" s="154"/>
      <c r="U107" s="107"/>
      <c r="V107" s="107"/>
      <c r="W107" s="154"/>
      <c r="X107" s="154"/>
      <c r="Y107" s="107"/>
      <c r="Z107" s="107"/>
      <c r="AA107" s="155"/>
      <c r="AB107" s="155"/>
      <c r="AC107" s="107"/>
      <c r="AD107" s="107"/>
      <c r="AE107" s="154"/>
      <c r="AF107" s="154"/>
      <c r="AG107" s="107"/>
      <c r="AH107" s="107"/>
      <c r="AI107" s="154"/>
      <c r="AJ107" s="154"/>
      <c r="AK107" s="107"/>
    </row>
    <row r="108" spans="1:38">
      <c r="A108" s="44"/>
      <c r="B108" s="144" t="s">
        <v>432</v>
      </c>
      <c r="C108" s="148" t="s">
        <v>220</v>
      </c>
      <c r="D108" s="158">
        <v>175791</v>
      </c>
      <c r="E108" s="72"/>
      <c r="F108" s="72"/>
      <c r="G108" s="148" t="s">
        <v>220</v>
      </c>
      <c r="H108" s="158">
        <v>193891</v>
      </c>
      <c r="I108" s="72"/>
      <c r="J108" s="72"/>
      <c r="K108" s="148" t="s">
        <v>220</v>
      </c>
      <c r="L108" s="158">
        <v>507612</v>
      </c>
      <c r="M108" s="72"/>
      <c r="N108" s="72"/>
      <c r="O108" s="148" t="s">
        <v>220</v>
      </c>
      <c r="P108" s="158">
        <v>30665</v>
      </c>
      <c r="Q108" s="72"/>
      <c r="R108" s="72"/>
      <c r="S108" s="148" t="s">
        <v>220</v>
      </c>
      <c r="T108" s="158">
        <v>93237</v>
      </c>
      <c r="U108" s="72"/>
      <c r="V108" s="72"/>
      <c r="W108" s="148" t="s">
        <v>220</v>
      </c>
      <c r="X108" s="158">
        <v>49432</v>
      </c>
      <c r="Y108" s="72"/>
      <c r="Z108" s="72"/>
      <c r="AA108" s="148" t="s">
        <v>220</v>
      </c>
      <c r="AB108" s="158">
        <v>18775</v>
      </c>
      <c r="AC108" s="72"/>
      <c r="AD108" s="72"/>
      <c r="AE108" s="148" t="s">
        <v>220</v>
      </c>
      <c r="AF108" s="158">
        <v>4549</v>
      </c>
      <c r="AG108" s="72"/>
      <c r="AH108" s="72"/>
      <c r="AI108" s="148" t="s">
        <v>220</v>
      </c>
      <c r="AJ108" s="158">
        <v>1073952</v>
      </c>
      <c r="AK108" s="72"/>
    </row>
    <row r="109" spans="1:38" ht="15.75" thickBot="1">
      <c r="A109" s="44"/>
      <c r="B109" s="144"/>
      <c r="C109" s="161"/>
      <c r="D109" s="162"/>
      <c r="E109" s="128"/>
      <c r="F109" s="128"/>
      <c r="G109" s="161"/>
      <c r="H109" s="162"/>
      <c r="I109" s="128"/>
      <c r="J109" s="128"/>
      <c r="K109" s="161"/>
      <c r="L109" s="162"/>
      <c r="M109" s="128"/>
      <c r="N109" s="128"/>
      <c r="O109" s="161"/>
      <c r="P109" s="162"/>
      <c r="Q109" s="128"/>
      <c r="R109" s="128"/>
      <c r="S109" s="161"/>
      <c r="T109" s="162"/>
      <c r="U109" s="128"/>
      <c r="V109" s="128"/>
      <c r="W109" s="161"/>
      <c r="X109" s="162"/>
      <c r="Y109" s="128"/>
      <c r="Z109" s="128"/>
      <c r="AA109" s="161"/>
      <c r="AB109" s="162"/>
      <c r="AC109" s="128"/>
      <c r="AD109" s="128"/>
      <c r="AE109" s="161"/>
      <c r="AF109" s="162"/>
      <c r="AG109" s="128"/>
      <c r="AH109" s="128"/>
      <c r="AI109" s="161"/>
      <c r="AJ109" s="162"/>
      <c r="AK109" s="128"/>
    </row>
    <row r="110" spans="1:38" ht="15.75" thickTop="1">
      <c r="A110" s="44"/>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row>
    <row r="111" spans="1:38">
      <c r="A111" s="44"/>
      <c r="B111" s="65" t="s">
        <v>433</v>
      </c>
      <c r="C111" s="65"/>
      <c r="D111" s="65"/>
      <c r="E111" s="65"/>
      <c r="F111" s="65"/>
      <c r="G111" s="65"/>
      <c r="H111" s="65"/>
      <c r="I111" s="65"/>
      <c r="J111" s="65"/>
      <c r="K111" s="65"/>
      <c r="L111" s="65"/>
      <c r="M111" s="65"/>
      <c r="N111" s="65"/>
      <c r="O111" s="65"/>
      <c r="P111" s="65"/>
      <c r="Q111" s="65"/>
      <c r="R111" s="65"/>
      <c r="S111" s="65"/>
      <c r="T111" s="65"/>
      <c r="U111" s="65"/>
      <c r="V111" s="65"/>
      <c r="W111" s="65"/>
      <c r="X111" s="65"/>
      <c r="Y111" s="65"/>
      <c r="Z111" s="65"/>
      <c r="AA111" s="65"/>
      <c r="AB111" s="65"/>
      <c r="AC111" s="65"/>
      <c r="AD111" s="65"/>
      <c r="AE111" s="65"/>
      <c r="AF111" s="65"/>
      <c r="AG111" s="65"/>
      <c r="AH111" s="65"/>
      <c r="AI111" s="65"/>
      <c r="AJ111" s="65"/>
      <c r="AK111" s="65"/>
      <c r="AL111" s="65"/>
    </row>
    <row r="112" spans="1:38">
      <c r="A112" s="44"/>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c r="AK112" s="23"/>
      <c r="AL112" s="23"/>
    </row>
    <row r="113" spans="1:38">
      <c r="A113" s="44"/>
      <c r="B113" s="46" t="s">
        <v>434</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c r="AB113" s="46"/>
      <c r="AC113" s="46"/>
      <c r="AD113" s="46"/>
      <c r="AE113" s="46"/>
      <c r="AF113" s="46"/>
      <c r="AG113" s="46"/>
      <c r="AH113" s="46"/>
      <c r="AI113" s="46"/>
      <c r="AJ113" s="46"/>
      <c r="AK113" s="46"/>
      <c r="AL113" s="46"/>
    </row>
    <row r="114" spans="1:38">
      <c r="A114" s="44"/>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c r="AI114" s="23"/>
      <c r="AJ114" s="23"/>
      <c r="AK114" s="23"/>
      <c r="AL114" s="23"/>
    </row>
    <row r="115" spans="1:38">
      <c r="A115" s="44"/>
      <c r="B115" s="46" t="s">
        <v>435</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c r="AG115" s="46"/>
      <c r="AH115" s="46"/>
      <c r="AI115" s="46"/>
      <c r="AJ115" s="46"/>
      <c r="AK115" s="46"/>
      <c r="AL115" s="46"/>
    </row>
    <row r="116" spans="1:38">
      <c r="A116" s="44"/>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c r="AI116" s="23"/>
      <c r="AJ116" s="23"/>
      <c r="AK116" s="23"/>
      <c r="AL116" s="23"/>
    </row>
    <row r="117" spans="1:38">
      <c r="A117" s="44"/>
      <c r="B117" s="43"/>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c r="AD117" s="43"/>
      <c r="AE117" s="43"/>
      <c r="AF117" s="43"/>
      <c r="AG117" s="43"/>
      <c r="AH117" s="43"/>
      <c r="AI117" s="43"/>
      <c r="AJ117" s="43"/>
      <c r="AK117" s="43"/>
      <c r="AL117" s="43"/>
    </row>
    <row r="118" spans="1:38">
      <c r="A118" s="44"/>
      <c r="B118" s="46" t="s">
        <v>436</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c r="AE118" s="46"/>
      <c r="AF118" s="46"/>
      <c r="AG118" s="46"/>
      <c r="AH118" s="46"/>
      <c r="AI118" s="46"/>
      <c r="AJ118" s="46"/>
      <c r="AK118" s="46"/>
      <c r="AL118" s="46"/>
    </row>
    <row r="119" spans="1:38">
      <c r="A119" s="44"/>
      <c r="B119" s="18"/>
      <c r="C119" s="18"/>
      <c r="D119" s="18"/>
      <c r="E119" s="18"/>
      <c r="F119" s="18"/>
      <c r="G119" s="18"/>
      <c r="H119" s="18"/>
      <c r="I119" s="18"/>
      <c r="J119" s="18"/>
    </row>
    <row r="120" spans="1:38">
      <c r="A120" s="44"/>
      <c r="B120" s="10"/>
      <c r="C120" s="10"/>
      <c r="D120" s="10"/>
      <c r="E120" s="10"/>
      <c r="F120" s="10"/>
      <c r="G120" s="10"/>
      <c r="H120" s="10"/>
      <c r="I120" s="10"/>
      <c r="J120" s="10"/>
    </row>
    <row r="121" spans="1:38" ht="15.75" thickBot="1">
      <c r="A121" s="44"/>
      <c r="B121" s="170" t="s">
        <v>286</v>
      </c>
      <c r="C121" s="17"/>
      <c r="D121" s="172" t="s">
        <v>437</v>
      </c>
      <c r="E121" s="172"/>
      <c r="F121" s="172"/>
      <c r="G121" s="172"/>
      <c r="H121" s="172"/>
      <c r="I121" s="172"/>
      <c r="J121" s="172"/>
    </row>
    <row r="122" spans="1:38">
      <c r="A122" s="44"/>
      <c r="B122" s="174" t="s">
        <v>438</v>
      </c>
      <c r="C122" s="72"/>
      <c r="D122" s="73" t="s">
        <v>284</v>
      </c>
      <c r="E122" s="73"/>
      <c r="F122" s="72"/>
      <c r="G122" s="72"/>
      <c r="H122" s="73" t="s">
        <v>285</v>
      </c>
      <c r="I122" s="73"/>
      <c r="J122" s="72"/>
    </row>
    <row r="123" spans="1:38">
      <c r="A123" s="44"/>
      <c r="B123" s="173"/>
      <c r="C123" s="23"/>
      <c r="D123" s="175"/>
      <c r="E123" s="175"/>
      <c r="F123" s="176"/>
      <c r="G123" s="23"/>
      <c r="H123" s="175"/>
      <c r="I123" s="175"/>
      <c r="J123" s="176"/>
    </row>
    <row r="124" spans="1:38">
      <c r="A124" s="44"/>
      <c r="B124" s="11"/>
      <c r="C124" s="11"/>
      <c r="D124" s="23"/>
      <c r="E124" s="23"/>
      <c r="F124" s="23"/>
      <c r="G124" s="11"/>
      <c r="H124" s="23"/>
      <c r="I124" s="23"/>
      <c r="J124" s="23"/>
    </row>
    <row r="125" spans="1:38">
      <c r="A125" s="44"/>
      <c r="B125" s="76" t="s">
        <v>279</v>
      </c>
      <c r="C125" s="34"/>
      <c r="D125" s="77" t="s">
        <v>220</v>
      </c>
      <c r="E125" s="78">
        <v>6139</v>
      </c>
      <c r="F125" s="34"/>
      <c r="G125" s="34"/>
      <c r="H125" s="77" t="s">
        <v>220</v>
      </c>
      <c r="I125" s="78">
        <v>9470</v>
      </c>
      <c r="J125" s="34"/>
    </row>
    <row r="126" spans="1:38">
      <c r="A126" s="44"/>
      <c r="B126" s="76"/>
      <c r="C126" s="34"/>
      <c r="D126" s="77"/>
      <c r="E126" s="78"/>
      <c r="F126" s="34"/>
      <c r="G126" s="34"/>
      <c r="H126" s="77"/>
      <c r="I126" s="78"/>
      <c r="J126" s="34"/>
    </row>
    <row r="127" spans="1:38">
      <c r="A127" s="44"/>
      <c r="B127" s="80" t="s">
        <v>397</v>
      </c>
      <c r="C127" s="23"/>
      <c r="D127" s="81">
        <v>4354</v>
      </c>
      <c r="E127" s="81"/>
      <c r="F127" s="23"/>
      <c r="G127" s="23"/>
      <c r="H127" s="81">
        <v>1403</v>
      </c>
      <c r="I127" s="81"/>
      <c r="J127" s="23"/>
    </row>
    <row r="128" spans="1:38">
      <c r="A128" s="44"/>
      <c r="B128" s="80"/>
      <c r="C128" s="23"/>
      <c r="D128" s="81"/>
      <c r="E128" s="81"/>
      <c r="F128" s="23"/>
      <c r="G128" s="23"/>
      <c r="H128" s="81"/>
      <c r="I128" s="81"/>
      <c r="J128" s="23"/>
    </row>
    <row r="129" spans="1:38">
      <c r="A129" s="44"/>
      <c r="B129" s="76" t="s">
        <v>275</v>
      </c>
      <c r="C129" s="34"/>
      <c r="D129" s="79">
        <v>536</v>
      </c>
      <c r="E129" s="79"/>
      <c r="F129" s="34"/>
      <c r="G129" s="34"/>
      <c r="H129" s="79" t="s">
        <v>255</v>
      </c>
      <c r="I129" s="79"/>
      <c r="J129" s="34"/>
    </row>
    <row r="130" spans="1:38">
      <c r="A130" s="44"/>
      <c r="B130" s="76"/>
      <c r="C130" s="34"/>
      <c r="D130" s="79"/>
      <c r="E130" s="79"/>
      <c r="F130" s="34"/>
      <c r="G130" s="34"/>
      <c r="H130" s="79"/>
      <c r="I130" s="79"/>
      <c r="J130" s="34"/>
    </row>
    <row r="131" spans="1:38">
      <c r="A131" s="44"/>
      <c r="B131" s="80" t="s">
        <v>276</v>
      </c>
      <c r="C131" s="23"/>
      <c r="D131" s="81">
        <v>5798</v>
      </c>
      <c r="E131" s="81"/>
      <c r="F131" s="23"/>
      <c r="G131" s="23"/>
      <c r="H131" s="81">
        <v>1929</v>
      </c>
      <c r="I131" s="81"/>
      <c r="J131" s="23"/>
    </row>
    <row r="132" spans="1:38">
      <c r="A132" s="44"/>
      <c r="B132" s="80"/>
      <c r="C132" s="23"/>
      <c r="D132" s="81"/>
      <c r="E132" s="81"/>
      <c r="F132" s="23"/>
      <c r="G132" s="23"/>
      <c r="H132" s="81"/>
      <c r="I132" s="81"/>
      <c r="J132" s="23"/>
    </row>
    <row r="133" spans="1:38">
      <c r="A133" s="44"/>
      <c r="B133" s="76" t="s">
        <v>277</v>
      </c>
      <c r="C133" s="34"/>
      <c r="D133" s="79">
        <v>513</v>
      </c>
      <c r="E133" s="79"/>
      <c r="F133" s="34"/>
      <c r="G133" s="34"/>
      <c r="H133" s="79">
        <v>908</v>
      </c>
      <c r="I133" s="79"/>
      <c r="J133" s="34"/>
    </row>
    <row r="134" spans="1:38">
      <c r="A134" s="44"/>
      <c r="B134" s="76"/>
      <c r="C134" s="34"/>
      <c r="D134" s="79"/>
      <c r="E134" s="79"/>
      <c r="F134" s="34"/>
      <c r="G134" s="34"/>
      <c r="H134" s="79"/>
      <c r="I134" s="79"/>
      <c r="J134" s="34"/>
    </row>
    <row r="135" spans="1:38">
      <c r="A135" s="44"/>
      <c r="B135" s="80" t="s">
        <v>280</v>
      </c>
      <c r="C135" s="23"/>
      <c r="D135" s="81">
        <v>2085</v>
      </c>
      <c r="E135" s="81"/>
      <c r="F135" s="23"/>
      <c r="G135" s="23"/>
      <c r="H135" s="81">
        <v>2831</v>
      </c>
      <c r="I135" s="81"/>
      <c r="J135" s="23"/>
    </row>
    <row r="136" spans="1:38">
      <c r="A136" s="44"/>
      <c r="B136" s="80"/>
      <c r="C136" s="23"/>
      <c r="D136" s="81"/>
      <c r="E136" s="81"/>
      <c r="F136" s="23"/>
      <c r="G136" s="23"/>
      <c r="H136" s="81"/>
      <c r="I136" s="81"/>
      <c r="J136" s="23"/>
    </row>
    <row r="137" spans="1:38">
      <c r="A137" s="44"/>
      <c r="B137" s="76" t="s">
        <v>278</v>
      </c>
      <c r="C137" s="34"/>
      <c r="D137" s="78">
        <v>1708</v>
      </c>
      <c r="E137" s="78"/>
      <c r="F137" s="34"/>
      <c r="G137" s="34"/>
      <c r="H137" s="78">
        <v>1743</v>
      </c>
      <c r="I137" s="78"/>
      <c r="J137" s="34"/>
    </row>
    <row r="138" spans="1:38" ht="15.75" thickBot="1">
      <c r="A138" s="44"/>
      <c r="B138" s="177"/>
      <c r="C138" s="34"/>
      <c r="D138" s="178"/>
      <c r="E138" s="178"/>
      <c r="F138" s="107"/>
      <c r="G138" s="34"/>
      <c r="H138" s="178"/>
      <c r="I138" s="178"/>
      <c r="J138" s="107"/>
    </row>
    <row r="139" spans="1:38">
      <c r="A139" s="44"/>
      <c r="B139" s="179" t="s">
        <v>128</v>
      </c>
      <c r="C139" s="23"/>
      <c r="D139" s="181" t="s">
        <v>220</v>
      </c>
      <c r="E139" s="183">
        <v>21133</v>
      </c>
      <c r="F139" s="72"/>
      <c r="G139" s="23"/>
      <c r="H139" s="181" t="s">
        <v>220</v>
      </c>
      <c r="I139" s="183">
        <v>18284</v>
      </c>
      <c r="J139" s="72"/>
    </row>
    <row r="140" spans="1:38" ht="15.75" thickBot="1">
      <c r="A140" s="44"/>
      <c r="B140" s="180"/>
      <c r="C140" s="128"/>
      <c r="D140" s="182"/>
      <c r="E140" s="184"/>
      <c r="F140" s="128"/>
      <c r="G140" s="23"/>
      <c r="H140" s="182"/>
      <c r="I140" s="184"/>
      <c r="J140" s="128"/>
    </row>
    <row r="141" spans="1:38" ht="15.75" thickTop="1">
      <c r="A141" s="44"/>
      <c r="B141" s="43"/>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c r="AC141" s="43"/>
      <c r="AD141" s="43"/>
      <c r="AE141" s="43"/>
      <c r="AF141" s="43"/>
      <c r="AG141" s="43"/>
      <c r="AH141" s="43"/>
      <c r="AI141" s="43"/>
      <c r="AJ141" s="43"/>
      <c r="AK141" s="43"/>
      <c r="AL141" s="43"/>
    </row>
    <row r="142" spans="1:38">
      <c r="A142" s="44"/>
      <c r="B142" s="240" t="s">
        <v>439</v>
      </c>
      <c r="C142" s="240"/>
      <c r="D142" s="240"/>
      <c r="E142" s="240"/>
      <c r="F142" s="240"/>
      <c r="G142" s="240"/>
      <c r="H142" s="240"/>
      <c r="I142" s="240"/>
      <c r="J142" s="240"/>
      <c r="K142" s="240"/>
      <c r="L142" s="240"/>
      <c r="M142" s="240"/>
      <c r="N142" s="240"/>
      <c r="O142" s="240"/>
      <c r="P142" s="240"/>
      <c r="Q142" s="240"/>
      <c r="R142" s="240"/>
      <c r="S142" s="240"/>
      <c r="T142" s="240"/>
      <c r="U142" s="240"/>
      <c r="V142" s="240"/>
      <c r="W142" s="240"/>
      <c r="X142" s="240"/>
      <c r="Y142" s="240"/>
      <c r="Z142" s="240"/>
      <c r="AA142" s="240"/>
      <c r="AB142" s="240"/>
      <c r="AC142" s="240"/>
      <c r="AD142" s="240"/>
      <c r="AE142" s="240"/>
      <c r="AF142" s="240"/>
      <c r="AG142" s="240"/>
      <c r="AH142" s="240"/>
      <c r="AI142" s="240"/>
      <c r="AJ142" s="240"/>
      <c r="AK142" s="240"/>
      <c r="AL142" s="240"/>
    </row>
    <row r="143" spans="1:38">
      <c r="A143" s="44"/>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43"/>
      <c r="AC143" s="43"/>
      <c r="AD143" s="43"/>
      <c r="AE143" s="43"/>
      <c r="AF143" s="43"/>
      <c r="AG143" s="43"/>
      <c r="AH143" s="43"/>
      <c r="AI143" s="43"/>
      <c r="AJ143" s="43"/>
      <c r="AK143" s="43"/>
      <c r="AL143" s="43"/>
    </row>
    <row r="144" spans="1:38">
      <c r="A144" s="44"/>
      <c r="B144" s="46" t="s">
        <v>440</v>
      </c>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c r="AA144" s="46"/>
      <c r="AB144" s="46"/>
      <c r="AC144" s="46"/>
      <c r="AD144" s="46"/>
      <c r="AE144" s="46"/>
      <c r="AF144" s="46"/>
      <c r="AG144" s="46"/>
      <c r="AH144" s="46"/>
      <c r="AI144" s="46"/>
      <c r="AJ144" s="46"/>
      <c r="AK144" s="46"/>
      <c r="AL144" s="46"/>
    </row>
    <row r="145" spans="1:16">
      <c r="A145" s="44"/>
      <c r="B145" s="18"/>
      <c r="C145" s="18"/>
      <c r="D145" s="18"/>
      <c r="E145" s="18"/>
      <c r="F145" s="18"/>
      <c r="G145" s="18"/>
      <c r="H145" s="18"/>
      <c r="I145" s="18"/>
      <c r="J145" s="18"/>
      <c r="K145" s="18"/>
      <c r="L145" s="18"/>
      <c r="M145" s="18"/>
      <c r="N145" s="18"/>
      <c r="O145" s="18"/>
      <c r="P145" s="18"/>
    </row>
    <row r="146" spans="1:16">
      <c r="A146" s="44"/>
      <c r="B146" s="10"/>
      <c r="C146" s="10"/>
      <c r="D146" s="10"/>
      <c r="E146" s="10"/>
      <c r="F146" s="10"/>
      <c r="G146" s="10"/>
      <c r="H146" s="10"/>
      <c r="I146" s="10"/>
      <c r="J146" s="10"/>
      <c r="K146" s="10"/>
      <c r="L146" s="10"/>
      <c r="M146" s="10"/>
      <c r="N146" s="10"/>
      <c r="O146" s="10"/>
      <c r="P146" s="10"/>
    </row>
    <row r="147" spans="1:16">
      <c r="A147" s="44"/>
      <c r="B147" s="20" t="s">
        <v>441</v>
      </c>
      <c r="C147" s="31" t="s">
        <v>442</v>
      </c>
      <c r="D147" s="23"/>
      <c r="E147" s="23"/>
      <c r="F147" s="31" t="s">
        <v>443</v>
      </c>
      <c r="G147" s="31"/>
      <c r="H147" s="23"/>
      <c r="I147" s="23"/>
      <c r="J147" s="31" t="s">
        <v>444</v>
      </c>
      <c r="K147" s="31"/>
      <c r="L147" s="23"/>
      <c r="M147" s="23"/>
      <c r="N147" s="31" t="s">
        <v>445</v>
      </c>
      <c r="O147" s="31"/>
      <c r="P147" s="23"/>
    </row>
    <row r="148" spans="1:16" ht="15.75" thickBot="1">
      <c r="A148" s="44"/>
      <c r="B148" s="21"/>
      <c r="C148" s="36"/>
      <c r="D148" s="24"/>
      <c r="E148" s="24"/>
      <c r="F148" s="36"/>
      <c r="G148" s="36"/>
      <c r="H148" s="24"/>
      <c r="I148" s="24"/>
      <c r="J148" s="36"/>
      <c r="K148" s="36"/>
      <c r="L148" s="24"/>
      <c r="M148" s="24"/>
      <c r="N148" s="36"/>
      <c r="O148" s="36"/>
      <c r="P148" s="24"/>
    </row>
    <row r="149" spans="1:16" ht="23.25">
      <c r="A149" s="44"/>
      <c r="B149" s="185" t="s">
        <v>446</v>
      </c>
      <c r="C149" s="189"/>
      <c r="D149" s="189"/>
      <c r="E149" s="11"/>
      <c r="F149" s="189"/>
      <c r="G149" s="189"/>
      <c r="H149" s="189"/>
      <c r="I149" s="11"/>
      <c r="J149" s="189"/>
      <c r="K149" s="189"/>
      <c r="L149" s="189"/>
      <c r="M149" s="11"/>
      <c r="N149" s="72"/>
      <c r="O149" s="72"/>
      <c r="P149" s="72"/>
    </row>
    <row r="150" spans="1:16">
      <c r="A150" s="44"/>
      <c r="B150" s="190" t="s">
        <v>279</v>
      </c>
      <c r="C150" s="33">
        <v>3</v>
      </c>
      <c r="D150" s="34"/>
      <c r="E150" s="34"/>
      <c r="F150" s="37" t="s">
        <v>220</v>
      </c>
      <c r="G150" s="33">
        <v>587</v>
      </c>
      <c r="H150" s="34"/>
      <c r="I150" s="34"/>
      <c r="J150" s="37" t="s">
        <v>220</v>
      </c>
      <c r="K150" s="33">
        <v>560</v>
      </c>
      <c r="L150" s="34"/>
      <c r="M150" s="34"/>
      <c r="N150" s="37" t="s">
        <v>220</v>
      </c>
      <c r="O150" s="33">
        <v>558</v>
      </c>
      <c r="P150" s="34"/>
    </row>
    <row r="151" spans="1:16">
      <c r="A151" s="44"/>
      <c r="B151" s="190"/>
      <c r="C151" s="33"/>
      <c r="D151" s="34"/>
      <c r="E151" s="34"/>
      <c r="F151" s="37"/>
      <c r="G151" s="33"/>
      <c r="H151" s="34"/>
      <c r="I151" s="34"/>
      <c r="J151" s="37"/>
      <c r="K151" s="33"/>
      <c r="L151" s="34"/>
      <c r="M151" s="34"/>
      <c r="N151" s="37"/>
      <c r="O151" s="33"/>
      <c r="P151" s="34"/>
    </row>
    <row r="152" spans="1:16">
      <c r="A152" s="44"/>
      <c r="B152" s="191" t="s">
        <v>447</v>
      </c>
      <c r="C152" s="31">
        <v>1</v>
      </c>
      <c r="D152" s="23"/>
      <c r="E152" s="23"/>
      <c r="F152" s="192">
        <v>2961</v>
      </c>
      <c r="G152" s="192"/>
      <c r="H152" s="23"/>
      <c r="I152" s="23"/>
      <c r="J152" s="192">
        <v>2956</v>
      </c>
      <c r="K152" s="192"/>
      <c r="L152" s="23"/>
      <c r="M152" s="23"/>
      <c r="N152" s="192">
        <v>2951</v>
      </c>
      <c r="O152" s="192"/>
      <c r="P152" s="23"/>
    </row>
    <row r="153" spans="1:16">
      <c r="A153" s="44"/>
      <c r="B153" s="191"/>
      <c r="C153" s="31"/>
      <c r="D153" s="23"/>
      <c r="E153" s="23"/>
      <c r="F153" s="192"/>
      <c r="G153" s="192"/>
      <c r="H153" s="23"/>
      <c r="I153" s="23"/>
      <c r="J153" s="192"/>
      <c r="K153" s="192"/>
      <c r="L153" s="23"/>
      <c r="M153" s="23"/>
      <c r="N153" s="192"/>
      <c r="O153" s="192"/>
      <c r="P153" s="23"/>
    </row>
    <row r="154" spans="1:16">
      <c r="A154" s="44"/>
      <c r="B154" s="190" t="s">
        <v>275</v>
      </c>
      <c r="C154" s="33">
        <v>1</v>
      </c>
      <c r="D154" s="34"/>
      <c r="E154" s="34"/>
      <c r="F154" s="33">
        <v>539</v>
      </c>
      <c r="G154" s="33"/>
      <c r="H154" s="34"/>
      <c r="I154" s="34"/>
      <c r="J154" s="33">
        <v>538</v>
      </c>
      <c r="K154" s="33"/>
      <c r="L154" s="34"/>
      <c r="M154" s="34"/>
      <c r="N154" s="33">
        <v>536</v>
      </c>
      <c r="O154" s="33"/>
      <c r="P154" s="34"/>
    </row>
    <row r="155" spans="1:16">
      <c r="A155" s="44"/>
      <c r="B155" s="190"/>
      <c r="C155" s="33"/>
      <c r="D155" s="34"/>
      <c r="E155" s="34"/>
      <c r="F155" s="33"/>
      <c r="G155" s="33"/>
      <c r="H155" s="34"/>
      <c r="I155" s="34"/>
      <c r="J155" s="33"/>
      <c r="K155" s="33"/>
      <c r="L155" s="34"/>
      <c r="M155" s="34"/>
      <c r="N155" s="33"/>
      <c r="O155" s="33"/>
      <c r="P155" s="34"/>
    </row>
    <row r="156" spans="1:16">
      <c r="A156" s="44"/>
      <c r="B156" s="191" t="s">
        <v>278</v>
      </c>
      <c r="C156" s="31">
        <v>2</v>
      </c>
      <c r="D156" s="23"/>
      <c r="E156" s="23"/>
      <c r="F156" s="31">
        <v>11</v>
      </c>
      <c r="G156" s="31"/>
      <c r="H156" s="23"/>
      <c r="I156" s="23"/>
      <c r="J156" s="31">
        <v>9</v>
      </c>
      <c r="K156" s="31"/>
      <c r="L156" s="23"/>
      <c r="M156" s="23"/>
      <c r="N156" s="31">
        <v>9</v>
      </c>
      <c r="O156" s="31"/>
      <c r="P156" s="23"/>
    </row>
    <row r="157" spans="1:16" ht="15.75" thickBot="1">
      <c r="A157" s="44"/>
      <c r="B157" s="193"/>
      <c r="C157" s="36"/>
      <c r="D157" s="24"/>
      <c r="E157" s="24"/>
      <c r="F157" s="36"/>
      <c r="G157" s="36"/>
      <c r="H157" s="24"/>
      <c r="I157" s="24"/>
      <c r="J157" s="36"/>
      <c r="K157" s="36"/>
      <c r="L157" s="24"/>
      <c r="M157" s="24"/>
      <c r="N157" s="36"/>
      <c r="O157" s="36"/>
      <c r="P157" s="24"/>
    </row>
    <row r="158" spans="1:16">
      <c r="A158" s="44"/>
      <c r="B158" s="194" t="s">
        <v>128</v>
      </c>
      <c r="C158" s="196">
        <v>7</v>
      </c>
      <c r="D158" s="29"/>
      <c r="E158" s="29"/>
      <c r="F158" s="25" t="s">
        <v>220</v>
      </c>
      <c r="G158" s="27">
        <v>4098</v>
      </c>
      <c r="H158" s="29"/>
      <c r="I158" s="29"/>
      <c r="J158" s="25" t="s">
        <v>220</v>
      </c>
      <c r="K158" s="27">
        <v>4063</v>
      </c>
      <c r="L158" s="29"/>
      <c r="M158" s="29"/>
      <c r="N158" s="25" t="s">
        <v>220</v>
      </c>
      <c r="O158" s="27">
        <v>4054</v>
      </c>
      <c r="P158" s="29"/>
    </row>
    <row r="159" spans="1:16" ht="15.75" thickBot="1">
      <c r="A159" s="44"/>
      <c r="B159" s="195"/>
      <c r="C159" s="197"/>
      <c r="D159" s="40"/>
      <c r="E159" s="40"/>
      <c r="F159" s="198"/>
      <c r="G159" s="39"/>
      <c r="H159" s="40"/>
      <c r="I159" s="40"/>
      <c r="J159" s="198"/>
      <c r="K159" s="39"/>
      <c r="L159" s="40"/>
      <c r="M159" s="40"/>
      <c r="N159" s="198"/>
      <c r="O159" s="39"/>
      <c r="P159" s="40"/>
    </row>
    <row r="160" spans="1:16" ht="15.75" thickTop="1">
      <c r="A160" s="44"/>
      <c r="B160" s="11"/>
      <c r="C160" s="41"/>
      <c r="D160" s="41"/>
      <c r="E160" s="11"/>
      <c r="F160" s="41"/>
      <c r="G160" s="41"/>
      <c r="H160" s="41"/>
      <c r="I160" s="11"/>
      <c r="J160" s="41"/>
      <c r="K160" s="41"/>
      <c r="L160" s="41"/>
      <c r="M160" s="11"/>
      <c r="N160" s="41"/>
      <c r="O160" s="41"/>
      <c r="P160" s="41"/>
    </row>
    <row r="161" spans="1:38">
      <c r="A161" s="44"/>
      <c r="B161" s="199" t="s">
        <v>448</v>
      </c>
      <c r="C161" s="33"/>
      <c r="D161" s="34"/>
      <c r="E161" s="34"/>
      <c r="F161" s="33"/>
      <c r="G161" s="33"/>
      <c r="H161" s="34"/>
      <c r="I161" s="34"/>
      <c r="J161" s="33"/>
      <c r="K161" s="33"/>
      <c r="L161" s="34"/>
      <c r="M161" s="34"/>
      <c r="N161" s="34"/>
      <c r="O161" s="34"/>
      <c r="P161" s="34"/>
    </row>
    <row r="162" spans="1:38">
      <c r="A162" s="44"/>
      <c r="B162" s="199"/>
      <c r="C162" s="33"/>
      <c r="D162" s="34"/>
      <c r="E162" s="34"/>
      <c r="F162" s="33"/>
      <c r="G162" s="33"/>
      <c r="H162" s="34"/>
      <c r="I162" s="34"/>
      <c r="J162" s="33"/>
      <c r="K162" s="33"/>
      <c r="L162" s="34"/>
      <c r="M162" s="34"/>
      <c r="N162" s="34"/>
      <c r="O162" s="34"/>
      <c r="P162" s="34"/>
    </row>
    <row r="163" spans="1:38">
      <c r="A163" s="44"/>
      <c r="B163" s="191" t="s">
        <v>276</v>
      </c>
      <c r="C163" s="31">
        <v>1</v>
      </c>
      <c r="D163" s="23"/>
      <c r="E163" s="23"/>
      <c r="F163" s="20" t="s">
        <v>220</v>
      </c>
      <c r="G163" s="192">
        <v>4745</v>
      </c>
      <c r="H163" s="23"/>
      <c r="I163" s="23"/>
      <c r="J163" s="20" t="s">
        <v>220</v>
      </c>
      <c r="K163" s="192">
        <v>4766</v>
      </c>
      <c r="L163" s="23"/>
      <c r="M163" s="23"/>
      <c r="N163" s="20" t="s">
        <v>220</v>
      </c>
      <c r="O163" s="192">
        <v>4806</v>
      </c>
      <c r="P163" s="23"/>
    </row>
    <row r="164" spans="1:38">
      <c r="A164" s="44"/>
      <c r="B164" s="191"/>
      <c r="C164" s="31"/>
      <c r="D164" s="23"/>
      <c r="E164" s="23"/>
      <c r="F164" s="20"/>
      <c r="G164" s="192"/>
      <c r="H164" s="23"/>
      <c r="I164" s="23"/>
      <c r="J164" s="20"/>
      <c r="K164" s="192"/>
      <c r="L164" s="23"/>
      <c r="M164" s="23"/>
      <c r="N164" s="20"/>
      <c r="O164" s="192"/>
      <c r="P164" s="23"/>
    </row>
    <row r="165" spans="1:38">
      <c r="A165" s="44"/>
      <c r="B165" s="15"/>
      <c r="C165" s="34"/>
      <c r="D165" s="34"/>
      <c r="E165" s="15"/>
      <c r="F165" s="34"/>
      <c r="G165" s="34"/>
      <c r="H165" s="34"/>
      <c r="I165" s="15"/>
      <c r="J165" s="34"/>
      <c r="K165" s="34"/>
      <c r="L165" s="34"/>
      <c r="M165" s="15"/>
      <c r="N165" s="34"/>
      <c r="O165" s="34"/>
      <c r="P165" s="34"/>
    </row>
    <row r="166" spans="1:38">
      <c r="A166" s="44"/>
      <c r="B166" s="200" t="s">
        <v>449</v>
      </c>
      <c r="C166" s="31"/>
      <c r="D166" s="23"/>
      <c r="E166" s="23"/>
      <c r="F166" s="31"/>
      <c r="G166" s="31"/>
      <c r="H166" s="23"/>
      <c r="I166" s="23"/>
      <c r="J166" s="31"/>
      <c r="K166" s="31"/>
      <c r="L166" s="23"/>
      <c r="M166" s="23"/>
      <c r="N166" s="23"/>
      <c r="O166" s="23"/>
      <c r="P166" s="23"/>
    </row>
    <row r="167" spans="1:38">
      <c r="A167" s="44"/>
      <c r="B167" s="200"/>
      <c r="C167" s="31"/>
      <c r="D167" s="23"/>
      <c r="E167" s="23"/>
      <c r="F167" s="31"/>
      <c r="G167" s="31"/>
      <c r="H167" s="23"/>
      <c r="I167" s="23"/>
      <c r="J167" s="31"/>
      <c r="K167" s="31"/>
      <c r="L167" s="23"/>
      <c r="M167" s="23"/>
      <c r="N167" s="23"/>
      <c r="O167" s="23"/>
      <c r="P167" s="23"/>
    </row>
    <row r="168" spans="1:38">
      <c r="A168" s="44"/>
      <c r="B168" s="190" t="s">
        <v>279</v>
      </c>
      <c r="C168" s="33">
        <v>1</v>
      </c>
      <c r="D168" s="34"/>
      <c r="E168" s="34"/>
      <c r="F168" s="37" t="s">
        <v>220</v>
      </c>
      <c r="G168" s="33">
        <v>135</v>
      </c>
      <c r="H168" s="34"/>
      <c r="I168" s="34"/>
      <c r="J168" s="37" t="s">
        <v>220</v>
      </c>
      <c r="K168" s="33">
        <v>134</v>
      </c>
      <c r="L168" s="34"/>
      <c r="M168" s="34"/>
      <c r="N168" s="37" t="s">
        <v>220</v>
      </c>
      <c r="O168" s="33">
        <v>133</v>
      </c>
      <c r="P168" s="34"/>
    </row>
    <row r="169" spans="1:38">
      <c r="A169" s="44"/>
      <c r="B169" s="190"/>
      <c r="C169" s="33"/>
      <c r="D169" s="34"/>
      <c r="E169" s="34"/>
      <c r="F169" s="37"/>
      <c r="G169" s="33"/>
      <c r="H169" s="34"/>
      <c r="I169" s="34"/>
      <c r="J169" s="37"/>
      <c r="K169" s="33"/>
      <c r="L169" s="34"/>
      <c r="M169" s="34"/>
      <c r="N169" s="37"/>
      <c r="O169" s="33"/>
      <c r="P169" s="34"/>
    </row>
    <row r="170" spans="1:38">
      <c r="A170" s="44"/>
      <c r="B170" s="191" t="s">
        <v>280</v>
      </c>
      <c r="C170" s="31">
        <v>1</v>
      </c>
      <c r="D170" s="23"/>
      <c r="E170" s="23"/>
      <c r="F170" s="31">
        <v>682</v>
      </c>
      <c r="G170" s="31"/>
      <c r="H170" s="23"/>
      <c r="I170" s="23"/>
      <c r="J170" s="31">
        <v>682</v>
      </c>
      <c r="K170" s="31"/>
      <c r="L170" s="23"/>
      <c r="M170" s="23"/>
      <c r="N170" s="31">
        <v>680</v>
      </c>
      <c r="O170" s="31"/>
      <c r="P170" s="23"/>
    </row>
    <row r="171" spans="1:38">
      <c r="A171" s="44"/>
      <c r="B171" s="191"/>
      <c r="C171" s="31"/>
      <c r="D171" s="23"/>
      <c r="E171" s="23"/>
      <c r="F171" s="31"/>
      <c r="G171" s="31"/>
      <c r="H171" s="23"/>
      <c r="I171" s="23"/>
      <c r="J171" s="31"/>
      <c r="K171" s="31"/>
      <c r="L171" s="23"/>
      <c r="M171" s="23"/>
      <c r="N171" s="31"/>
      <c r="O171" s="31"/>
      <c r="P171" s="23"/>
    </row>
    <row r="172" spans="1:38">
      <c r="A172" s="44"/>
      <c r="B172" s="190" t="s">
        <v>278</v>
      </c>
      <c r="C172" s="33">
        <v>1</v>
      </c>
      <c r="D172" s="34"/>
      <c r="E172" s="34"/>
      <c r="F172" s="33">
        <v>26</v>
      </c>
      <c r="G172" s="33"/>
      <c r="H172" s="34"/>
      <c r="I172" s="34"/>
      <c r="J172" s="33">
        <v>26</v>
      </c>
      <c r="K172" s="33"/>
      <c r="L172" s="34"/>
      <c r="M172" s="34"/>
      <c r="N172" s="33">
        <v>26</v>
      </c>
      <c r="O172" s="33"/>
      <c r="P172" s="34"/>
    </row>
    <row r="173" spans="1:38" ht="15.75" thickBot="1">
      <c r="A173" s="44"/>
      <c r="B173" s="201"/>
      <c r="C173" s="202"/>
      <c r="D173" s="107"/>
      <c r="E173" s="107"/>
      <c r="F173" s="202"/>
      <c r="G173" s="202"/>
      <c r="H173" s="107"/>
      <c r="I173" s="107"/>
      <c r="J173" s="202"/>
      <c r="K173" s="202"/>
      <c r="L173" s="107"/>
      <c r="M173" s="107"/>
      <c r="N173" s="202"/>
      <c r="O173" s="202"/>
      <c r="P173" s="107"/>
    </row>
    <row r="174" spans="1:38">
      <c r="A174" s="44"/>
      <c r="B174" s="203" t="s">
        <v>128</v>
      </c>
      <c r="C174" s="205">
        <v>3</v>
      </c>
      <c r="D174" s="72"/>
      <c r="E174" s="72"/>
      <c r="F174" s="189" t="s">
        <v>220</v>
      </c>
      <c r="G174" s="205">
        <v>843</v>
      </c>
      <c r="H174" s="72"/>
      <c r="I174" s="72"/>
      <c r="J174" s="189" t="s">
        <v>220</v>
      </c>
      <c r="K174" s="205">
        <v>842</v>
      </c>
      <c r="L174" s="72"/>
      <c r="M174" s="72"/>
      <c r="N174" s="189" t="s">
        <v>220</v>
      </c>
      <c r="O174" s="205">
        <v>839</v>
      </c>
      <c r="P174" s="72"/>
    </row>
    <row r="175" spans="1:38" ht="15.75" thickBot="1">
      <c r="A175" s="44"/>
      <c r="B175" s="204"/>
      <c r="C175" s="206"/>
      <c r="D175" s="128"/>
      <c r="E175" s="128"/>
      <c r="F175" s="207"/>
      <c r="G175" s="206"/>
      <c r="H175" s="128"/>
      <c r="I175" s="128"/>
      <c r="J175" s="207"/>
      <c r="K175" s="206"/>
      <c r="L175" s="128"/>
      <c r="M175" s="128"/>
      <c r="N175" s="207"/>
      <c r="O175" s="206"/>
      <c r="P175" s="128"/>
    </row>
    <row r="176" spans="1:38" ht="15.75" thickTop="1">
      <c r="A176" s="44"/>
      <c r="B176" s="241"/>
      <c r="C176" s="241"/>
      <c r="D176" s="241"/>
      <c r="E176" s="241"/>
      <c r="F176" s="241"/>
      <c r="G176" s="241"/>
      <c r="H176" s="241"/>
      <c r="I176" s="241"/>
      <c r="J176" s="241"/>
      <c r="K176" s="241"/>
      <c r="L176" s="241"/>
      <c r="M176" s="241"/>
      <c r="N176" s="241"/>
      <c r="O176" s="241"/>
      <c r="P176" s="241"/>
      <c r="Q176" s="241"/>
      <c r="R176" s="241"/>
      <c r="S176" s="241"/>
      <c r="T176" s="241"/>
      <c r="U176" s="241"/>
      <c r="V176" s="241"/>
      <c r="W176" s="241"/>
      <c r="X176" s="241"/>
      <c r="Y176" s="241"/>
      <c r="Z176" s="241"/>
      <c r="AA176" s="241"/>
      <c r="AB176" s="241"/>
      <c r="AC176" s="241"/>
      <c r="AD176" s="241"/>
      <c r="AE176" s="241"/>
      <c r="AF176" s="241"/>
      <c r="AG176" s="241"/>
      <c r="AH176" s="241"/>
      <c r="AI176" s="241"/>
      <c r="AJ176" s="241"/>
      <c r="AK176" s="241"/>
      <c r="AL176" s="241"/>
    </row>
    <row r="177" spans="1:38">
      <c r="A177" s="44"/>
      <c r="B177" s="241"/>
      <c r="C177" s="241"/>
      <c r="D177" s="241"/>
      <c r="E177" s="241"/>
      <c r="F177" s="241"/>
      <c r="G177" s="241"/>
      <c r="H177" s="241"/>
      <c r="I177" s="241"/>
      <c r="J177" s="241"/>
      <c r="K177" s="241"/>
      <c r="L177" s="241"/>
      <c r="M177" s="241"/>
      <c r="N177" s="241"/>
      <c r="O177" s="241"/>
      <c r="P177" s="241"/>
      <c r="Q177" s="241"/>
      <c r="R177" s="241"/>
      <c r="S177" s="241"/>
      <c r="T177" s="241"/>
      <c r="U177" s="241"/>
      <c r="V177" s="241"/>
      <c r="W177" s="241"/>
      <c r="X177" s="241"/>
      <c r="Y177" s="241"/>
      <c r="Z177" s="241"/>
      <c r="AA177" s="241"/>
      <c r="AB177" s="241"/>
      <c r="AC177" s="241"/>
      <c r="AD177" s="241"/>
      <c r="AE177" s="241"/>
      <c r="AF177" s="241"/>
      <c r="AG177" s="241"/>
      <c r="AH177" s="241"/>
      <c r="AI177" s="241"/>
      <c r="AJ177" s="241"/>
      <c r="AK177" s="241"/>
      <c r="AL177" s="241"/>
    </row>
    <row r="178" spans="1:38">
      <c r="A178" s="44"/>
      <c r="B178" s="18"/>
      <c r="C178" s="18"/>
      <c r="D178" s="18"/>
      <c r="E178" s="18"/>
      <c r="F178" s="18"/>
      <c r="G178" s="18"/>
      <c r="H178" s="18"/>
      <c r="I178" s="18"/>
      <c r="J178" s="18"/>
      <c r="K178" s="18"/>
      <c r="L178" s="18"/>
      <c r="M178" s="18"/>
      <c r="N178" s="18"/>
      <c r="O178" s="18"/>
      <c r="P178" s="18"/>
    </row>
    <row r="179" spans="1:38">
      <c r="A179" s="44"/>
      <c r="B179" s="10"/>
      <c r="C179" s="10"/>
      <c r="D179" s="10"/>
      <c r="E179" s="10"/>
      <c r="F179" s="10"/>
      <c r="G179" s="10"/>
      <c r="H179" s="10"/>
      <c r="I179" s="10"/>
      <c r="J179" s="10"/>
      <c r="K179" s="10"/>
      <c r="L179" s="10"/>
      <c r="M179" s="10"/>
      <c r="N179" s="10"/>
      <c r="O179" s="10"/>
      <c r="P179" s="10"/>
    </row>
    <row r="180" spans="1:38">
      <c r="A180" s="44"/>
      <c r="B180" s="20" t="s">
        <v>441</v>
      </c>
      <c r="C180" s="31" t="s">
        <v>442</v>
      </c>
      <c r="D180" s="23"/>
      <c r="E180" s="23"/>
      <c r="F180" s="31" t="s">
        <v>443</v>
      </c>
      <c r="G180" s="31"/>
      <c r="H180" s="23"/>
      <c r="I180" s="23"/>
      <c r="J180" s="31" t="s">
        <v>444</v>
      </c>
      <c r="K180" s="31"/>
      <c r="L180" s="23"/>
      <c r="M180" s="23"/>
      <c r="N180" s="31" t="s">
        <v>445</v>
      </c>
      <c r="O180" s="31"/>
      <c r="P180" s="23"/>
    </row>
    <row r="181" spans="1:38" ht="15.75" thickBot="1">
      <c r="A181" s="44"/>
      <c r="B181" s="21"/>
      <c r="C181" s="36"/>
      <c r="D181" s="24"/>
      <c r="E181" s="24"/>
      <c r="F181" s="36"/>
      <c r="G181" s="36"/>
      <c r="H181" s="24"/>
      <c r="I181" s="24"/>
      <c r="J181" s="36"/>
      <c r="K181" s="36"/>
      <c r="L181" s="24"/>
      <c r="M181" s="24"/>
      <c r="N181" s="36"/>
      <c r="O181" s="36"/>
      <c r="P181" s="24"/>
    </row>
    <row r="182" spans="1:38" ht="23.25">
      <c r="A182" s="44"/>
      <c r="B182" s="208" t="s">
        <v>450</v>
      </c>
      <c r="C182" s="72"/>
      <c r="D182" s="72"/>
      <c r="E182" s="11"/>
      <c r="F182" s="72"/>
      <c r="G182" s="72"/>
      <c r="H182" s="72"/>
      <c r="I182" s="11"/>
      <c r="J182" s="72"/>
      <c r="K182" s="72"/>
      <c r="L182" s="72"/>
      <c r="M182" s="11"/>
      <c r="N182" s="72"/>
      <c r="O182" s="72"/>
      <c r="P182" s="72"/>
    </row>
    <row r="183" spans="1:38">
      <c r="A183" s="44"/>
      <c r="B183" s="190" t="s">
        <v>451</v>
      </c>
      <c r="C183" s="33">
        <v>5</v>
      </c>
      <c r="D183" s="34"/>
      <c r="E183" s="34"/>
      <c r="F183" s="37" t="s">
        <v>220</v>
      </c>
      <c r="G183" s="38">
        <v>1086</v>
      </c>
      <c r="H183" s="34"/>
      <c r="I183" s="34"/>
      <c r="J183" s="38">
        <v>1057</v>
      </c>
      <c r="K183" s="38"/>
      <c r="L183" s="34"/>
      <c r="M183" s="34"/>
      <c r="N183" s="37" t="s">
        <v>220</v>
      </c>
      <c r="O183" s="33">
        <v>991</v>
      </c>
      <c r="P183" s="34"/>
    </row>
    <row r="184" spans="1:38">
      <c r="A184" s="44"/>
      <c r="B184" s="190"/>
      <c r="C184" s="33"/>
      <c r="D184" s="34"/>
      <c r="E184" s="34"/>
      <c r="F184" s="37"/>
      <c r="G184" s="38"/>
      <c r="H184" s="34"/>
      <c r="I184" s="34"/>
      <c r="J184" s="38"/>
      <c r="K184" s="38"/>
      <c r="L184" s="34"/>
      <c r="M184" s="34"/>
      <c r="N184" s="37"/>
      <c r="O184" s="33"/>
      <c r="P184" s="34"/>
    </row>
    <row r="185" spans="1:38">
      <c r="A185" s="44"/>
      <c r="B185" s="191" t="s">
        <v>447</v>
      </c>
      <c r="C185" s="31">
        <v>1</v>
      </c>
      <c r="D185" s="23"/>
      <c r="E185" s="23"/>
      <c r="F185" s="192">
        <v>2961</v>
      </c>
      <c r="G185" s="192"/>
      <c r="H185" s="23"/>
      <c r="I185" s="23"/>
      <c r="J185" s="192">
        <v>2956</v>
      </c>
      <c r="K185" s="192"/>
      <c r="L185" s="23"/>
      <c r="M185" s="23"/>
      <c r="N185" s="192">
        <v>2951</v>
      </c>
      <c r="O185" s="192"/>
      <c r="P185" s="23"/>
    </row>
    <row r="186" spans="1:38">
      <c r="A186" s="44"/>
      <c r="B186" s="191"/>
      <c r="C186" s="31"/>
      <c r="D186" s="23"/>
      <c r="E186" s="23"/>
      <c r="F186" s="192"/>
      <c r="G186" s="192"/>
      <c r="H186" s="23"/>
      <c r="I186" s="23"/>
      <c r="J186" s="192"/>
      <c r="K186" s="192"/>
      <c r="L186" s="23"/>
      <c r="M186" s="23"/>
      <c r="N186" s="192"/>
      <c r="O186" s="192"/>
      <c r="P186" s="23"/>
    </row>
    <row r="187" spans="1:38">
      <c r="A187" s="44"/>
      <c r="B187" s="190" t="s">
        <v>275</v>
      </c>
      <c r="C187" s="33">
        <v>1</v>
      </c>
      <c r="D187" s="34"/>
      <c r="E187" s="34"/>
      <c r="F187" s="33">
        <v>539</v>
      </c>
      <c r="G187" s="33"/>
      <c r="H187" s="34"/>
      <c r="I187" s="34"/>
      <c r="J187" s="33">
        <v>538</v>
      </c>
      <c r="K187" s="33"/>
      <c r="L187" s="34"/>
      <c r="M187" s="34"/>
      <c r="N187" s="33">
        <v>536</v>
      </c>
      <c r="O187" s="33"/>
      <c r="P187" s="34"/>
    </row>
    <row r="188" spans="1:38">
      <c r="A188" s="44"/>
      <c r="B188" s="190"/>
      <c r="C188" s="33"/>
      <c r="D188" s="34"/>
      <c r="E188" s="34"/>
      <c r="F188" s="33"/>
      <c r="G188" s="33"/>
      <c r="H188" s="34"/>
      <c r="I188" s="34"/>
      <c r="J188" s="33"/>
      <c r="K188" s="33"/>
      <c r="L188" s="34"/>
      <c r="M188" s="34"/>
      <c r="N188" s="33"/>
      <c r="O188" s="33"/>
      <c r="P188" s="34"/>
    </row>
    <row r="189" spans="1:38">
      <c r="A189" s="44"/>
      <c r="B189" s="191" t="s">
        <v>276</v>
      </c>
      <c r="C189" s="31">
        <v>1</v>
      </c>
      <c r="D189" s="23"/>
      <c r="E189" s="23"/>
      <c r="F189" s="192">
        <v>4745</v>
      </c>
      <c r="G189" s="192"/>
      <c r="H189" s="23"/>
      <c r="I189" s="23"/>
      <c r="J189" s="192">
        <v>4766</v>
      </c>
      <c r="K189" s="192"/>
      <c r="L189" s="23"/>
      <c r="M189" s="23"/>
      <c r="N189" s="192">
        <v>4806</v>
      </c>
      <c r="O189" s="192"/>
      <c r="P189" s="23"/>
    </row>
    <row r="190" spans="1:38">
      <c r="A190" s="44"/>
      <c r="B190" s="191"/>
      <c r="C190" s="31"/>
      <c r="D190" s="23"/>
      <c r="E190" s="23"/>
      <c r="F190" s="192"/>
      <c r="G190" s="192"/>
      <c r="H190" s="23"/>
      <c r="I190" s="23"/>
      <c r="J190" s="192"/>
      <c r="K190" s="192"/>
      <c r="L190" s="23"/>
      <c r="M190" s="23"/>
      <c r="N190" s="192"/>
      <c r="O190" s="192"/>
      <c r="P190" s="23"/>
    </row>
    <row r="191" spans="1:38">
      <c r="A191" s="44"/>
      <c r="B191" s="190" t="s">
        <v>278</v>
      </c>
      <c r="C191" s="33">
        <v>2</v>
      </c>
      <c r="D191" s="34"/>
      <c r="E191" s="34"/>
      <c r="F191" s="33">
        <v>11</v>
      </c>
      <c r="G191" s="33"/>
      <c r="H191" s="34"/>
      <c r="I191" s="34"/>
      <c r="J191" s="33">
        <v>9</v>
      </c>
      <c r="K191" s="33"/>
      <c r="L191" s="34"/>
      <c r="M191" s="34"/>
      <c r="N191" s="33">
        <v>9</v>
      </c>
      <c r="O191" s="33"/>
      <c r="P191" s="34"/>
    </row>
    <row r="192" spans="1:38" ht="15.75" thickBot="1">
      <c r="A192" s="44"/>
      <c r="B192" s="201"/>
      <c r="C192" s="202"/>
      <c r="D192" s="107"/>
      <c r="E192" s="107"/>
      <c r="F192" s="202"/>
      <c r="G192" s="202"/>
      <c r="H192" s="107"/>
      <c r="I192" s="107"/>
      <c r="J192" s="202"/>
      <c r="K192" s="202"/>
      <c r="L192" s="107"/>
      <c r="M192" s="107"/>
      <c r="N192" s="202"/>
      <c r="O192" s="202"/>
      <c r="P192" s="107"/>
    </row>
    <row r="193" spans="1:16">
      <c r="A193" s="44"/>
      <c r="B193" s="203" t="s">
        <v>128</v>
      </c>
      <c r="C193" s="205">
        <v>10</v>
      </c>
      <c r="D193" s="72"/>
      <c r="E193" s="72"/>
      <c r="F193" s="189" t="s">
        <v>220</v>
      </c>
      <c r="G193" s="209">
        <v>9342</v>
      </c>
      <c r="H193" s="72"/>
      <c r="I193" s="72"/>
      <c r="J193" s="209">
        <v>9326</v>
      </c>
      <c r="K193" s="209"/>
      <c r="L193" s="72"/>
      <c r="M193" s="72"/>
      <c r="N193" s="189" t="s">
        <v>220</v>
      </c>
      <c r="O193" s="209">
        <v>9293</v>
      </c>
      <c r="P193" s="72"/>
    </row>
    <row r="194" spans="1:16" ht="15.75" thickBot="1">
      <c r="A194" s="44"/>
      <c r="B194" s="204"/>
      <c r="C194" s="206"/>
      <c r="D194" s="128"/>
      <c r="E194" s="128"/>
      <c r="F194" s="207"/>
      <c r="G194" s="210"/>
      <c r="H194" s="128"/>
      <c r="I194" s="128"/>
      <c r="J194" s="210"/>
      <c r="K194" s="210"/>
      <c r="L194" s="128"/>
      <c r="M194" s="128"/>
      <c r="N194" s="207"/>
      <c r="O194" s="210"/>
      <c r="P194" s="128"/>
    </row>
    <row r="195" spans="1:16" ht="15.75" thickTop="1">
      <c r="A195" s="44"/>
      <c r="B195" s="15"/>
      <c r="C195" s="134"/>
      <c r="D195" s="134"/>
      <c r="E195" s="15"/>
      <c r="F195" s="134"/>
      <c r="G195" s="134"/>
      <c r="H195" s="134"/>
      <c r="I195" s="15"/>
      <c r="J195" s="134"/>
      <c r="K195" s="134"/>
      <c r="L195" s="134"/>
      <c r="M195" s="15"/>
      <c r="N195" s="134"/>
      <c r="O195" s="134"/>
      <c r="P195" s="134"/>
    </row>
    <row r="196" spans="1:16" ht="23.25">
      <c r="A196" s="44"/>
      <c r="B196" s="185" t="s">
        <v>452</v>
      </c>
      <c r="C196" s="23"/>
      <c r="D196" s="23"/>
      <c r="E196" s="11"/>
      <c r="F196" s="23"/>
      <c r="G196" s="23"/>
      <c r="H196" s="23"/>
      <c r="I196" s="11"/>
      <c r="J196" s="23"/>
      <c r="K196" s="23"/>
      <c r="L196" s="23"/>
      <c r="M196" s="11"/>
      <c r="N196" s="23"/>
      <c r="O196" s="23"/>
      <c r="P196" s="23"/>
    </row>
    <row r="197" spans="1:16">
      <c r="A197" s="44"/>
      <c r="B197" s="190" t="s">
        <v>279</v>
      </c>
      <c r="C197" s="33">
        <v>10</v>
      </c>
      <c r="D197" s="34"/>
      <c r="E197" s="34"/>
      <c r="F197" s="37" t="s">
        <v>220</v>
      </c>
      <c r="G197" s="38">
        <v>9456</v>
      </c>
      <c r="H197" s="34"/>
      <c r="I197" s="34"/>
      <c r="J197" s="37" t="s">
        <v>220</v>
      </c>
      <c r="K197" s="38">
        <v>9375</v>
      </c>
      <c r="L197" s="34"/>
      <c r="M197" s="34"/>
      <c r="N197" s="37" t="s">
        <v>220</v>
      </c>
      <c r="O197" s="38">
        <v>6766</v>
      </c>
      <c r="P197" s="34"/>
    </row>
    <row r="198" spans="1:16">
      <c r="A198" s="44"/>
      <c r="B198" s="190"/>
      <c r="C198" s="33"/>
      <c r="D198" s="34"/>
      <c r="E198" s="34"/>
      <c r="F198" s="37"/>
      <c r="G198" s="38"/>
      <c r="H198" s="34"/>
      <c r="I198" s="34"/>
      <c r="J198" s="37"/>
      <c r="K198" s="38"/>
      <c r="L198" s="34"/>
      <c r="M198" s="34"/>
      <c r="N198" s="37"/>
      <c r="O198" s="38"/>
      <c r="P198" s="34"/>
    </row>
    <row r="199" spans="1:16">
      <c r="A199" s="44"/>
      <c r="B199" s="191" t="s">
        <v>276</v>
      </c>
      <c r="C199" s="31">
        <v>6</v>
      </c>
      <c r="D199" s="23"/>
      <c r="E199" s="23"/>
      <c r="F199" s="192">
        <v>11324</v>
      </c>
      <c r="G199" s="192"/>
      <c r="H199" s="23"/>
      <c r="I199" s="23"/>
      <c r="J199" s="192">
        <v>11324</v>
      </c>
      <c r="K199" s="192"/>
      <c r="L199" s="23"/>
      <c r="M199" s="23"/>
      <c r="N199" s="192">
        <v>6564</v>
      </c>
      <c r="O199" s="192"/>
      <c r="P199" s="23"/>
    </row>
    <row r="200" spans="1:16">
      <c r="A200" s="44"/>
      <c r="B200" s="191"/>
      <c r="C200" s="31"/>
      <c r="D200" s="23"/>
      <c r="E200" s="23"/>
      <c r="F200" s="192"/>
      <c r="G200" s="192"/>
      <c r="H200" s="23"/>
      <c r="I200" s="23"/>
      <c r="J200" s="192"/>
      <c r="K200" s="192"/>
      <c r="L200" s="23"/>
      <c r="M200" s="23"/>
      <c r="N200" s="192"/>
      <c r="O200" s="192"/>
      <c r="P200" s="23"/>
    </row>
    <row r="201" spans="1:16">
      <c r="A201" s="44"/>
      <c r="B201" s="190" t="s">
        <v>453</v>
      </c>
      <c r="C201" s="33">
        <v>2</v>
      </c>
      <c r="D201" s="34"/>
      <c r="E201" s="34"/>
      <c r="F201" s="33">
        <v>472</v>
      </c>
      <c r="G201" s="33"/>
      <c r="H201" s="34"/>
      <c r="I201" s="34"/>
      <c r="J201" s="33">
        <v>474</v>
      </c>
      <c r="K201" s="33"/>
      <c r="L201" s="34"/>
      <c r="M201" s="34"/>
      <c r="N201" s="33">
        <v>471</v>
      </c>
      <c r="O201" s="33"/>
      <c r="P201" s="34"/>
    </row>
    <row r="202" spans="1:16">
      <c r="A202" s="44"/>
      <c r="B202" s="190"/>
      <c r="C202" s="33"/>
      <c r="D202" s="34"/>
      <c r="E202" s="34"/>
      <c r="F202" s="33"/>
      <c r="G202" s="33"/>
      <c r="H202" s="34"/>
      <c r="I202" s="34"/>
      <c r="J202" s="33"/>
      <c r="K202" s="33"/>
      <c r="L202" s="34"/>
      <c r="M202" s="34"/>
      <c r="N202" s="33"/>
      <c r="O202" s="33"/>
      <c r="P202" s="34"/>
    </row>
    <row r="203" spans="1:16">
      <c r="A203" s="44"/>
      <c r="B203" s="191" t="s">
        <v>280</v>
      </c>
      <c r="C203" s="31">
        <v>1</v>
      </c>
      <c r="D203" s="23"/>
      <c r="E203" s="23"/>
      <c r="F203" s="31">
        <v>682</v>
      </c>
      <c r="G203" s="31"/>
      <c r="H203" s="23"/>
      <c r="I203" s="23"/>
      <c r="J203" s="31">
        <v>682</v>
      </c>
      <c r="K203" s="31"/>
      <c r="L203" s="23"/>
      <c r="M203" s="23"/>
      <c r="N203" s="31">
        <v>680</v>
      </c>
      <c r="O203" s="31"/>
      <c r="P203" s="23"/>
    </row>
    <row r="204" spans="1:16">
      <c r="A204" s="44"/>
      <c r="B204" s="191"/>
      <c r="C204" s="31"/>
      <c r="D204" s="23"/>
      <c r="E204" s="23"/>
      <c r="F204" s="31"/>
      <c r="G204" s="31"/>
      <c r="H204" s="23"/>
      <c r="I204" s="23"/>
      <c r="J204" s="31"/>
      <c r="K204" s="31"/>
      <c r="L204" s="23"/>
      <c r="M204" s="23"/>
      <c r="N204" s="31"/>
      <c r="O204" s="31"/>
      <c r="P204" s="23"/>
    </row>
    <row r="205" spans="1:16">
      <c r="A205" s="44"/>
      <c r="B205" s="190" t="s">
        <v>278</v>
      </c>
      <c r="C205" s="33">
        <v>1</v>
      </c>
      <c r="D205" s="34"/>
      <c r="E205" s="34"/>
      <c r="F205" s="33">
        <v>26</v>
      </c>
      <c r="G205" s="33"/>
      <c r="H205" s="34"/>
      <c r="I205" s="34"/>
      <c r="J205" s="33">
        <v>26</v>
      </c>
      <c r="K205" s="33"/>
      <c r="L205" s="34"/>
      <c r="M205" s="34"/>
      <c r="N205" s="33">
        <v>26</v>
      </c>
      <c r="O205" s="33"/>
      <c r="P205" s="34"/>
    </row>
    <row r="206" spans="1:16" ht="15.75" thickBot="1">
      <c r="A206" s="44"/>
      <c r="B206" s="201"/>
      <c r="C206" s="202"/>
      <c r="D206" s="107"/>
      <c r="E206" s="107"/>
      <c r="F206" s="202"/>
      <c r="G206" s="202"/>
      <c r="H206" s="107"/>
      <c r="I206" s="107"/>
      <c r="J206" s="202"/>
      <c r="K206" s="202"/>
      <c r="L206" s="107"/>
      <c r="M206" s="107"/>
      <c r="N206" s="202"/>
      <c r="O206" s="202"/>
      <c r="P206" s="107"/>
    </row>
    <row r="207" spans="1:16">
      <c r="A207" s="44"/>
      <c r="B207" s="203" t="s">
        <v>128</v>
      </c>
      <c r="C207" s="205">
        <v>20</v>
      </c>
      <c r="D207" s="72"/>
      <c r="E207" s="72"/>
      <c r="F207" s="189" t="s">
        <v>220</v>
      </c>
      <c r="G207" s="209">
        <v>21960</v>
      </c>
      <c r="H207" s="72"/>
      <c r="I207" s="72"/>
      <c r="J207" s="189" t="s">
        <v>220</v>
      </c>
      <c r="K207" s="209">
        <v>21881</v>
      </c>
      <c r="L207" s="72"/>
      <c r="M207" s="72"/>
      <c r="N207" s="189" t="s">
        <v>220</v>
      </c>
      <c r="O207" s="209">
        <v>14507</v>
      </c>
      <c r="P207" s="72"/>
    </row>
    <row r="208" spans="1:16" ht="15.75" thickBot="1">
      <c r="A208" s="44"/>
      <c r="B208" s="204"/>
      <c r="C208" s="206"/>
      <c r="D208" s="128"/>
      <c r="E208" s="128"/>
      <c r="F208" s="207"/>
      <c r="G208" s="210"/>
      <c r="H208" s="128"/>
      <c r="I208" s="128"/>
      <c r="J208" s="207"/>
      <c r="K208" s="210"/>
      <c r="L208" s="128"/>
      <c r="M208" s="128"/>
      <c r="N208" s="207"/>
      <c r="O208" s="210"/>
      <c r="P208" s="128"/>
    </row>
    <row r="209" spans="1:38" ht="15.75" thickTop="1">
      <c r="A209" s="44"/>
      <c r="B209" s="43"/>
      <c r="C209" s="43"/>
      <c r="D209" s="43"/>
      <c r="E209" s="43"/>
      <c r="F209" s="43"/>
      <c r="G209" s="43"/>
      <c r="H209" s="43"/>
      <c r="I209" s="43"/>
      <c r="J209" s="43"/>
      <c r="K209" s="43"/>
      <c r="L209" s="43"/>
      <c r="M209" s="43"/>
      <c r="N209" s="43"/>
      <c r="O209" s="43"/>
      <c r="P209" s="43"/>
      <c r="Q209" s="43"/>
      <c r="R209" s="43"/>
      <c r="S209" s="43"/>
      <c r="T209" s="43"/>
      <c r="U209" s="43"/>
      <c r="V209" s="43"/>
      <c r="W209" s="43"/>
      <c r="X209" s="43"/>
      <c r="Y209" s="43"/>
      <c r="Z209" s="43"/>
      <c r="AA209" s="43"/>
      <c r="AB209" s="43"/>
      <c r="AC209" s="43"/>
      <c r="AD209" s="43"/>
      <c r="AE209" s="43"/>
      <c r="AF209" s="43"/>
      <c r="AG209" s="43"/>
      <c r="AH209" s="43"/>
      <c r="AI209" s="43"/>
      <c r="AJ209" s="43"/>
      <c r="AK209" s="43"/>
      <c r="AL209" s="43"/>
    </row>
    <row r="210" spans="1:38">
      <c r="A210" s="44"/>
      <c r="B210" s="97" t="s">
        <v>454</v>
      </c>
      <c r="C210" s="97"/>
      <c r="D210" s="97"/>
      <c r="E210" s="97"/>
      <c r="F210" s="97"/>
      <c r="G210" s="97"/>
      <c r="H210" s="97"/>
      <c r="I210" s="97"/>
      <c r="J210" s="97"/>
      <c r="K210" s="97"/>
      <c r="L210" s="97"/>
      <c r="M210" s="97"/>
      <c r="N210" s="97"/>
      <c r="O210" s="97"/>
      <c r="P210" s="97"/>
      <c r="Q210" s="97"/>
      <c r="R210" s="97"/>
      <c r="S210" s="97"/>
      <c r="T210" s="97"/>
      <c r="U210" s="97"/>
      <c r="V210" s="97"/>
      <c r="W210" s="97"/>
      <c r="X210" s="97"/>
      <c r="Y210" s="97"/>
      <c r="Z210" s="97"/>
      <c r="AA210" s="97"/>
      <c r="AB210" s="97"/>
      <c r="AC210" s="97"/>
      <c r="AD210" s="97"/>
      <c r="AE210" s="97"/>
      <c r="AF210" s="97"/>
      <c r="AG210" s="97"/>
      <c r="AH210" s="97"/>
      <c r="AI210" s="97"/>
      <c r="AJ210" s="97"/>
      <c r="AK210" s="97"/>
      <c r="AL210" s="97"/>
    </row>
    <row r="211" spans="1:38">
      <c r="A211" s="44"/>
      <c r="B211" s="43"/>
      <c r="C211" s="43"/>
      <c r="D211" s="43"/>
      <c r="E211" s="43"/>
      <c r="F211" s="43"/>
      <c r="G211" s="43"/>
      <c r="H211" s="43"/>
      <c r="I211" s="43"/>
      <c r="J211" s="43"/>
      <c r="K211" s="43"/>
      <c r="L211" s="43"/>
      <c r="M211" s="43"/>
      <c r="N211" s="43"/>
      <c r="O211" s="43"/>
      <c r="P211" s="43"/>
      <c r="Q211" s="43"/>
      <c r="R211" s="43"/>
      <c r="S211" s="43"/>
      <c r="T211" s="43"/>
      <c r="U211" s="43"/>
      <c r="V211" s="43"/>
      <c r="W211" s="43"/>
      <c r="X211" s="43"/>
      <c r="Y211" s="43"/>
      <c r="Z211" s="43"/>
      <c r="AA211" s="43"/>
      <c r="AB211" s="43"/>
      <c r="AC211" s="43"/>
      <c r="AD211" s="43"/>
      <c r="AE211" s="43"/>
      <c r="AF211" s="43"/>
      <c r="AG211" s="43"/>
      <c r="AH211" s="43"/>
      <c r="AI211" s="43"/>
      <c r="AJ211" s="43"/>
      <c r="AK211" s="43"/>
      <c r="AL211" s="43"/>
    </row>
    <row r="212" spans="1:38" ht="25.5" customHeight="1">
      <c r="A212" s="44"/>
      <c r="B212" s="46" t="s">
        <v>455</v>
      </c>
      <c r="C212" s="46"/>
      <c r="D212" s="46"/>
      <c r="E212" s="46"/>
      <c r="F212" s="46"/>
      <c r="G212" s="46"/>
      <c r="H212" s="46"/>
      <c r="I212" s="46"/>
      <c r="J212" s="46"/>
      <c r="K212" s="46"/>
      <c r="L212" s="46"/>
      <c r="M212" s="46"/>
      <c r="N212" s="46"/>
      <c r="O212" s="46"/>
      <c r="P212" s="46"/>
      <c r="Q212" s="46"/>
      <c r="R212" s="46"/>
      <c r="S212" s="46"/>
      <c r="T212" s="46"/>
      <c r="U212" s="46"/>
      <c r="V212" s="46"/>
      <c r="W212" s="46"/>
      <c r="X212" s="46"/>
      <c r="Y212" s="46"/>
      <c r="Z212" s="46"/>
      <c r="AA212" s="46"/>
      <c r="AB212" s="46"/>
      <c r="AC212" s="46"/>
      <c r="AD212" s="46"/>
      <c r="AE212" s="46"/>
      <c r="AF212" s="46"/>
      <c r="AG212" s="46"/>
      <c r="AH212" s="46"/>
      <c r="AI212" s="46"/>
      <c r="AJ212" s="46"/>
      <c r="AK212" s="46"/>
      <c r="AL212" s="46"/>
    </row>
    <row r="213" spans="1:38">
      <c r="A213" s="44"/>
      <c r="B213" s="43"/>
      <c r="C213" s="43"/>
      <c r="D213" s="43"/>
      <c r="E213" s="43"/>
      <c r="F213" s="43"/>
      <c r="G213" s="43"/>
      <c r="H213" s="43"/>
      <c r="I213" s="43"/>
      <c r="J213" s="43"/>
      <c r="K213" s="43"/>
      <c r="L213" s="43"/>
      <c r="M213" s="43"/>
      <c r="N213" s="43"/>
      <c r="O213" s="43"/>
      <c r="P213" s="43"/>
      <c r="Q213" s="43"/>
      <c r="R213" s="43"/>
      <c r="S213" s="43"/>
      <c r="T213" s="43"/>
      <c r="U213" s="43"/>
      <c r="V213" s="43"/>
      <c r="W213" s="43"/>
      <c r="X213" s="43"/>
      <c r="Y213" s="43"/>
      <c r="Z213" s="43"/>
      <c r="AA213" s="43"/>
      <c r="AB213" s="43"/>
      <c r="AC213" s="43"/>
      <c r="AD213" s="43"/>
      <c r="AE213" s="43"/>
      <c r="AF213" s="43"/>
      <c r="AG213" s="43"/>
      <c r="AH213" s="43"/>
      <c r="AI213" s="43"/>
      <c r="AJ213" s="43"/>
      <c r="AK213" s="43"/>
      <c r="AL213" s="43"/>
    </row>
    <row r="214" spans="1:38">
      <c r="A214" s="44"/>
      <c r="B214" s="98" t="s">
        <v>456</v>
      </c>
      <c r="C214" s="98"/>
      <c r="D214" s="98"/>
      <c r="E214" s="98"/>
      <c r="F214" s="98"/>
      <c r="G214" s="98"/>
      <c r="H214" s="98"/>
      <c r="I214" s="98"/>
      <c r="J214" s="98"/>
      <c r="K214" s="98"/>
      <c r="L214" s="98"/>
      <c r="M214" s="98"/>
      <c r="N214" s="98"/>
      <c r="O214" s="98"/>
      <c r="P214" s="98"/>
      <c r="Q214" s="98"/>
      <c r="R214" s="98"/>
      <c r="S214" s="98"/>
      <c r="T214" s="98"/>
      <c r="U214" s="98"/>
      <c r="V214" s="98"/>
      <c r="W214" s="98"/>
      <c r="X214" s="98"/>
      <c r="Y214" s="98"/>
      <c r="Z214" s="98"/>
      <c r="AA214" s="98"/>
      <c r="AB214" s="98"/>
      <c r="AC214" s="98"/>
      <c r="AD214" s="98"/>
      <c r="AE214" s="98"/>
      <c r="AF214" s="98"/>
      <c r="AG214" s="98"/>
      <c r="AH214" s="98"/>
      <c r="AI214" s="98"/>
      <c r="AJ214" s="98"/>
      <c r="AK214" s="98"/>
      <c r="AL214" s="98"/>
    </row>
    <row r="215" spans="1:38">
      <c r="A215" s="44"/>
      <c r="B215" s="43"/>
      <c r="C215" s="43"/>
      <c r="D215" s="43"/>
      <c r="E215" s="43"/>
      <c r="F215" s="43"/>
      <c r="G215" s="43"/>
      <c r="H215" s="43"/>
      <c r="I215" s="43"/>
      <c r="J215" s="43"/>
      <c r="K215" s="43"/>
      <c r="L215" s="43"/>
      <c r="M215" s="43"/>
      <c r="N215" s="43"/>
      <c r="O215" s="43"/>
      <c r="P215" s="43"/>
      <c r="Q215" s="43"/>
      <c r="R215" s="43"/>
      <c r="S215" s="43"/>
      <c r="T215" s="43"/>
      <c r="U215" s="43"/>
      <c r="V215" s="43"/>
      <c r="W215" s="43"/>
      <c r="X215" s="43"/>
      <c r="Y215" s="43"/>
      <c r="Z215" s="43"/>
      <c r="AA215" s="43"/>
      <c r="AB215" s="43"/>
      <c r="AC215" s="43"/>
      <c r="AD215" s="43"/>
      <c r="AE215" s="43"/>
      <c r="AF215" s="43"/>
      <c r="AG215" s="43"/>
      <c r="AH215" s="43"/>
      <c r="AI215" s="43"/>
      <c r="AJ215" s="43"/>
      <c r="AK215" s="43"/>
      <c r="AL215" s="43"/>
    </row>
    <row r="216" spans="1:38">
      <c r="A216" s="44"/>
      <c r="B216" s="242" t="s">
        <v>457</v>
      </c>
      <c r="C216" s="242"/>
      <c r="D216" s="242"/>
      <c r="E216" s="242"/>
      <c r="F216" s="242"/>
      <c r="G216" s="242"/>
      <c r="H216" s="242"/>
      <c r="I216" s="242"/>
      <c r="J216" s="242"/>
      <c r="K216" s="242"/>
      <c r="L216" s="242"/>
      <c r="M216" s="242"/>
      <c r="N216" s="242"/>
      <c r="O216" s="242"/>
      <c r="P216" s="242"/>
      <c r="Q216" s="242"/>
      <c r="R216" s="242"/>
      <c r="S216" s="242"/>
      <c r="T216" s="242"/>
      <c r="U216" s="242"/>
      <c r="V216" s="242"/>
      <c r="W216" s="242"/>
      <c r="X216" s="242"/>
      <c r="Y216" s="242"/>
      <c r="Z216" s="242"/>
      <c r="AA216" s="242"/>
      <c r="AB216" s="242"/>
      <c r="AC216" s="242"/>
      <c r="AD216" s="242"/>
      <c r="AE216" s="242"/>
      <c r="AF216" s="242"/>
      <c r="AG216" s="242"/>
      <c r="AH216" s="242"/>
      <c r="AI216" s="242"/>
      <c r="AJ216" s="242"/>
      <c r="AK216" s="242"/>
      <c r="AL216" s="242"/>
    </row>
    <row r="217" spans="1:38">
      <c r="A217" s="44"/>
      <c r="B217" s="43"/>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c r="AB217" s="43"/>
      <c r="AC217" s="43"/>
      <c r="AD217" s="43"/>
      <c r="AE217" s="43"/>
      <c r="AF217" s="43"/>
      <c r="AG217" s="43"/>
      <c r="AH217" s="43"/>
      <c r="AI217" s="43"/>
      <c r="AJ217" s="43"/>
      <c r="AK217" s="43"/>
      <c r="AL217" s="43"/>
    </row>
    <row r="218" spans="1:38">
      <c r="A218" s="44"/>
      <c r="B218" s="46" t="s">
        <v>458</v>
      </c>
      <c r="C218" s="46"/>
      <c r="D218" s="46"/>
      <c r="E218" s="46"/>
      <c r="F218" s="46"/>
      <c r="G218" s="46"/>
      <c r="H218" s="46"/>
      <c r="I218" s="46"/>
      <c r="J218" s="46"/>
      <c r="K218" s="46"/>
      <c r="L218" s="46"/>
      <c r="M218" s="46"/>
      <c r="N218" s="46"/>
      <c r="O218" s="46"/>
      <c r="P218" s="46"/>
      <c r="Q218" s="46"/>
      <c r="R218" s="46"/>
      <c r="S218" s="46"/>
      <c r="T218" s="46"/>
      <c r="U218" s="46"/>
      <c r="V218" s="46"/>
      <c r="W218" s="46"/>
      <c r="X218" s="46"/>
      <c r="Y218" s="46"/>
      <c r="Z218" s="46"/>
      <c r="AA218" s="46"/>
      <c r="AB218" s="46"/>
      <c r="AC218" s="46"/>
      <c r="AD218" s="46"/>
      <c r="AE218" s="46"/>
      <c r="AF218" s="46"/>
      <c r="AG218" s="46"/>
      <c r="AH218" s="46"/>
      <c r="AI218" s="46"/>
      <c r="AJ218" s="46"/>
      <c r="AK218" s="46"/>
      <c r="AL218" s="46"/>
    </row>
    <row r="219" spans="1:38">
      <c r="A219" s="44"/>
      <c r="B219" s="43"/>
      <c r="C219" s="43"/>
      <c r="D219" s="43"/>
      <c r="E219" s="43"/>
      <c r="F219" s="43"/>
      <c r="G219" s="43"/>
      <c r="H219" s="43"/>
      <c r="I219" s="43"/>
      <c r="J219" s="43"/>
      <c r="K219" s="43"/>
      <c r="L219" s="43"/>
      <c r="M219" s="43"/>
      <c r="N219" s="43"/>
      <c r="O219" s="43"/>
      <c r="P219" s="43"/>
      <c r="Q219" s="43"/>
      <c r="R219" s="43"/>
      <c r="S219" s="43"/>
      <c r="T219" s="43"/>
      <c r="U219" s="43"/>
      <c r="V219" s="43"/>
      <c r="W219" s="43"/>
      <c r="X219" s="43"/>
      <c r="Y219" s="43"/>
      <c r="Z219" s="43"/>
      <c r="AA219" s="43"/>
      <c r="AB219" s="43"/>
      <c r="AC219" s="43"/>
      <c r="AD219" s="43"/>
      <c r="AE219" s="43"/>
      <c r="AF219" s="43"/>
      <c r="AG219" s="43"/>
      <c r="AH219" s="43"/>
      <c r="AI219" s="43"/>
      <c r="AJ219" s="43"/>
      <c r="AK219" s="43"/>
      <c r="AL219" s="43"/>
    </row>
    <row r="220" spans="1:38">
      <c r="A220" s="44"/>
      <c r="B220" s="46" t="s">
        <v>459</v>
      </c>
      <c r="C220" s="46"/>
      <c r="D220" s="46"/>
      <c r="E220" s="46"/>
      <c r="F220" s="46"/>
      <c r="G220" s="46"/>
      <c r="H220" s="46"/>
      <c r="I220" s="46"/>
      <c r="J220" s="46"/>
      <c r="K220" s="46"/>
      <c r="L220" s="46"/>
      <c r="M220" s="46"/>
      <c r="N220" s="46"/>
      <c r="O220" s="46"/>
      <c r="P220" s="46"/>
      <c r="Q220" s="46"/>
      <c r="R220" s="46"/>
      <c r="S220" s="46"/>
      <c r="T220" s="46"/>
      <c r="U220" s="46"/>
      <c r="V220" s="46"/>
      <c r="W220" s="46"/>
      <c r="X220" s="46"/>
      <c r="Y220" s="46"/>
      <c r="Z220" s="46"/>
      <c r="AA220" s="46"/>
      <c r="AB220" s="46"/>
      <c r="AC220" s="46"/>
      <c r="AD220" s="46"/>
      <c r="AE220" s="46"/>
      <c r="AF220" s="46"/>
      <c r="AG220" s="46"/>
      <c r="AH220" s="46"/>
      <c r="AI220" s="46"/>
      <c r="AJ220" s="46"/>
      <c r="AK220" s="46"/>
      <c r="AL220" s="46"/>
    </row>
    <row r="221" spans="1:38">
      <c r="A221" s="44"/>
      <c r="B221" s="43"/>
      <c r="C221" s="43"/>
      <c r="D221" s="43"/>
      <c r="E221" s="43"/>
      <c r="F221" s="43"/>
      <c r="G221" s="43"/>
      <c r="H221" s="43"/>
      <c r="I221" s="43"/>
      <c r="J221" s="43"/>
      <c r="K221" s="43"/>
      <c r="L221" s="43"/>
      <c r="M221" s="43"/>
      <c r="N221" s="43"/>
      <c r="O221" s="43"/>
      <c r="P221" s="43"/>
      <c r="Q221" s="43"/>
      <c r="R221" s="43"/>
      <c r="S221" s="43"/>
      <c r="T221" s="43"/>
      <c r="U221" s="43"/>
      <c r="V221" s="43"/>
      <c r="W221" s="43"/>
      <c r="X221" s="43"/>
      <c r="Y221" s="43"/>
      <c r="Z221" s="43"/>
      <c r="AA221" s="43"/>
      <c r="AB221" s="43"/>
      <c r="AC221" s="43"/>
      <c r="AD221" s="43"/>
      <c r="AE221" s="43"/>
      <c r="AF221" s="43"/>
      <c r="AG221" s="43"/>
      <c r="AH221" s="43"/>
      <c r="AI221" s="43"/>
      <c r="AJ221" s="43"/>
      <c r="AK221" s="43"/>
      <c r="AL221" s="43"/>
    </row>
    <row r="222" spans="1:38" ht="25.5" customHeight="1">
      <c r="A222" s="44"/>
      <c r="B222" s="46" t="s">
        <v>460</v>
      </c>
      <c r="C222" s="46"/>
      <c r="D222" s="46"/>
      <c r="E222" s="46"/>
      <c r="F222" s="46"/>
      <c r="G222" s="46"/>
      <c r="H222" s="46"/>
      <c r="I222" s="46"/>
      <c r="J222" s="46"/>
      <c r="K222" s="46"/>
      <c r="L222" s="46"/>
      <c r="M222" s="46"/>
      <c r="N222" s="46"/>
      <c r="O222" s="46"/>
      <c r="P222" s="46"/>
      <c r="Q222" s="46"/>
      <c r="R222" s="46"/>
      <c r="S222" s="46"/>
      <c r="T222" s="46"/>
      <c r="U222" s="46"/>
      <c r="V222" s="46"/>
      <c r="W222" s="46"/>
      <c r="X222" s="46"/>
      <c r="Y222" s="46"/>
      <c r="Z222" s="46"/>
      <c r="AA222" s="46"/>
      <c r="AB222" s="46"/>
      <c r="AC222" s="46"/>
      <c r="AD222" s="46"/>
      <c r="AE222" s="46"/>
      <c r="AF222" s="46"/>
      <c r="AG222" s="46"/>
      <c r="AH222" s="46"/>
      <c r="AI222" s="46"/>
      <c r="AJ222" s="46"/>
      <c r="AK222" s="46"/>
      <c r="AL222" s="46"/>
    </row>
    <row r="223" spans="1:38">
      <c r="A223" s="44"/>
      <c r="B223" s="43"/>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c r="AA223" s="43"/>
      <c r="AB223" s="43"/>
      <c r="AC223" s="43"/>
      <c r="AD223" s="43"/>
      <c r="AE223" s="43"/>
      <c r="AF223" s="43"/>
      <c r="AG223" s="43"/>
      <c r="AH223" s="43"/>
      <c r="AI223" s="43"/>
      <c r="AJ223" s="43"/>
      <c r="AK223" s="43"/>
      <c r="AL223" s="43"/>
    </row>
    <row r="224" spans="1:38">
      <c r="A224" s="44"/>
      <c r="B224" s="46" t="s">
        <v>461</v>
      </c>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46"/>
      <c r="AA224" s="46"/>
      <c r="AB224" s="46"/>
      <c r="AC224" s="46"/>
      <c r="AD224" s="46"/>
      <c r="AE224" s="46"/>
      <c r="AF224" s="46"/>
      <c r="AG224" s="46"/>
      <c r="AH224" s="46"/>
      <c r="AI224" s="46"/>
      <c r="AJ224" s="46"/>
      <c r="AK224" s="46"/>
      <c r="AL224" s="46"/>
    </row>
    <row r="225" spans="1:38">
      <c r="A225" s="44"/>
      <c r="B225" s="113"/>
      <c r="C225" s="113"/>
      <c r="D225" s="113"/>
      <c r="E225" s="113"/>
      <c r="F225" s="113"/>
      <c r="G225" s="113"/>
      <c r="H225" s="113"/>
      <c r="I225" s="113"/>
      <c r="J225" s="113"/>
      <c r="K225" s="113"/>
      <c r="L225" s="113"/>
      <c r="M225" s="113"/>
      <c r="N225" s="113"/>
      <c r="O225" s="113"/>
      <c r="P225" s="113"/>
      <c r="Q225" s="113"/>
      <c r="R225" s="113"/>
      <c r="S225" s="113"/>
      <c r="T225" s="113"/>
      <c r="U225" s="113"/>
      <c r="V225" s="113"/>
      <c r="W225" s="113"/>
      <c r="X225" s="113"/>
      <c r="Y225" s="113"/>
      <c r="Z225" s="113"/>
      <c r="AA225" s="113"/>
      <c r="AB225" s="113"/>
      <c r="AC225" s="113"/>
      <c r="AD225" s="113"/>
      <c r="AE225" s="113"/>
      <c r="AF225" s="113"/>
      <c r="AG225" s="113"/>
      <c r="AH225" s="113"/>
      <c r="AI225" s="113"/>
      <c r="AJ225" s="113"/>
      <c r="AK225" s="113"/>
      <c r="AL225" s="113"/>
    </row>
    <row r="226" spans="1:38">
      <c r="A226" s="44"/>
      <c r="B226" s="10"/>
      <c r="C226" s="10"/>
    </row>
    <row r="227" spans="1:38" ht="25.5">
      <c r="A227" s="44"/>
      <c r="B227" s="211" t="s">
        <v>420</v>
      </c>
      <c r="C227" s="166" t="s">
        <v>462</v>
      </c>
    </row>
    <row r="228" spans="1:38">
      <c r="A228" s="44"/>
      <c r="B228" s="10"/>
      <c r="C228" s="10"/>
    </row>
    <row r="229" spans="1:38">
      <c r="A229" s="44"/>
      <c r="B229" s="211" t="s">
        <v>420</v>
      </c>
      <c r="C229" s="166" t="s">
        <v>463</v>
      </c>
    </row>
    <row r="230" spans="1:38">
      <c r="A230" s="44"/>
      <c r="B230" s="10"/>
      <c r="C230" s="10"/>
    </row>
    <row r="231" spans="1:38">
      <c r="A231" s="44"/>
      <c r="B231" s="211" t="s">
        <v>420</v>
      </c>
      <c r="C231" s="166" t="s">
        <v>464</v>
      </c>
    </row>
    <row r="232" spans="1:38">
      <c r="A232" s="44"/>
      <c r="B232" s="46" t="s">
        <v>465</v>
      </c>
      <c r="C232" s="46"/>
      <c r="D232" s="46"/>
      <c r="E232" s="46"/>
      <c r="F232" s="46"/>
      <c r="G232" s="46"/>
      <c r="H232" s="46"/>
      <c r="I232" s="46"/>
      <c r="J232" s="46"/>
      <c r="K232" s="46"/>
      <c r="L232" s="46"/>
      <c r="M232" s="46"/>
      <c r="N232" s="46"/>
      <c r="O232" s="46"/>
      <c r="P232" s="46"/>
      <c r="Q232" s="46"/>
      <c r="R232" s="46"/>
      <c r="S232" s="46"/>
      <c r="T232" s="46"/>
      <c r="U232" s="46"/>
      <c r="V232" s="46"/>
      <c r="W232" s="46"/>
      <c r="X232" s="46"/>
      <c r="Y232" s="46"/>
      <c r="Z232" s="46"/>
      <c r="AA232" s="46"/>
      <c r="AB232" s="46"/>
      <c r="AC232" s="46"/>
      <c r="AD232" s="46"/>
      <c r="AE232" s="46"/>
      <c r="AF232" s="46"/>
      <c r="AG232" s="46"/>
      <c r="AH232" s="46"/>
      <c r="AI232" s="46"/>
      <c r="AJ232" s="46"/>
      <c r="AK232" s="46"/>
      <c r="AL232" s="46"/>
    </row>
    <row r="233" spans="1:38">
      <c r="A233" s="44"/>
      <c r="B233" s="10"/>
      <c r="C233" s="10"/>
    </row>
    <row r="234" spans="1:38">
      <c r="A234" s="44"/>
      <c r="B234" s="211" t="s">
        <v>420</v>
      </c>
      <c r="C234" s="166" t="s">
        <v>466</v>
      </c>
    </row>
    <row r="235" spans="1:38">
      <c r="A235" s="44"/>
      <c r="B235" s="46" t="s">
        <v>467</v>
      </c>
      <c r="C235" s="46"/>
      <c r="D235" s="46"/>
      <c r="E235" s="46"/>
      <c r="F235" s="46"/>
      <c r="G235" s="46"/>
      <c r="H235" s="46"/>
      <c r="I235" s="46"/>
      <c r="J235" s="46"/>
      <c r="K235" s="46"/>
      <c r="L235" s="46"/>
      <c r="M235" s="46"/>
      <c r="N235" s="46"/>
      <c r="O235" s="46"/>
      <c r="P235" s="46"/>
      <c r="Q235" s="46"/>
      <c r="R235" s="46"/>
      <c r="S235" s="46"/>
      <c r="T235" s="46"/>
      <c r="U235" s="46"/>
      <c r="V235" s="46"/>
      <c r="W235" s="46"/>
      <c r="X235" s="46"/>
      <c r="Y235" s="46"/>
      <c r="Z235" s="46"/>
      <c r="AA235" s="46"/>
      <c r="AB235" s="46"/>
      <c r="AC235" s="46"/>
      <c r="AD235" s="46"/>
      <c r="AE235" s="46"/>
      <c r="AF235" s="46"/>
      <c r="AG235" s="46"/>
      <c r="AH235" s="46"/>
      <c r="AI235" s="46"/>
      <c r="AJ235" s="46"/>
      <c r="AK235" s="46"/>
      <c r="AL235" s="46"/>
    </row>
    <row r="236" spans="1:38">
      <c r="A236" s="44"/>
      <c r="B236" s="10"/>
      <c r="C236" s="10"/>
    </row>
    <row r="237" spans="1:38">
      <c r="A237" s="44"/>
      <c r="B237" s="211" t="s">
        <v>420</v>
      </c>
      <c r="C237" s="166" t="s">
        <v>468</v>
      </c>
    </row>
    <row r="238" spans="1:38">
      <c r="A238" s="44"/>
      <c r="B238" s="46" t="s">
        <v>469</v>
      </c>
      <c r="C238" s="46"/>
      <c r="D238" s="46"/>
      <c r="E238" s="46"/>
      <c r="F238" s="46"/>
      <c r="G238" s="46"/>
      <c r="H238" s="46"/>
      <c r="I238" s="46"/>
      <c r="J238" s="46"/>
      <c r="K238" s="46"/>
      <c r="L238" s="46"/>
      <c r="M238" s="46"/>
      <c r="N238" s="46"/>
      <c r="O238" s="46"/>
      <c r="P238" s="46"/>
      <c r="Q238" s="46"/>
      <c r="R238" s="46"/>
      <c r="S238" s="46"/>
      <c r="T238" s="46"/>
      <c r="U238" s="46"/>
      <c r="V238" s="46"/>
      <c r="W238" s="46"/>
      <c r="X238" s="46"/>
      <c r="Y238" s="46"/>
      <c r="Z238" s="46"/>
      <c r="AA238" s="46"/>
      <c r="AB238" s="46"/>
      <c r="AC238" s="46"/>
      <c r="AD238" s="46"/>
      <c r="AE238" s="46"/>
      <c r="AF238" s="46"/>
      <c r="AG238" s="46"/>
      <c r="AH238" s="46"/>
      <c r="AI238" s="46"/>
      <c r="AJ238" s="46"/>
      <c r="AK238" s="46"/>
      <c r="AL238" s="46"/>
    </row>
    <row r="239" spans="1:38">
      <c r="A239" s="44"/>
      <c r="B239" s="46" t="s">
        <v>470</v>
      </c>
      <c r="C239" s="46"/>
      <c r="D239" s="46"/>
      <c r="E239" s="46"/>
      <c r="F239" s="46"/>
      <c r="G239" s="46"/>
      <c r="H239" s="46"/>
      <c r="I239" s="46"/>
      <c r="J239" s="46"/>
      <c r="K239" s="46"/>
      <c r="L239" s="46"/>
      <c r="M239" s="46"/>
      <c r="N239" s="46"/>
      <c r="O239" s="46"/>
      <c r="P239" s="46"/>
      <c r="Q239" s="46"/>
      <c r="R239" s="46"/>
      <c r="S239" s="46"/>
      <c r="T239" s="46"/>
      <c r="U239" s="46"/>
      <c r="V239" s="46"/>
      <c r="W239" s="46"/>
      <c r="X239" s="46"/>
      <c r="Y239" s="46"/>
      <c r="Z239" s="46"/>
      <c r="AA239" s="46"/>
      <c r="AB239" s="46"/>
      <c r="AC239" s="46"/>
      <c r="AD239" s="46"/>
      <c r="AE239" s="46"/>
      <c r="AF239" s="46"/>
      <c r="AG239" s="46"/>
      <c r="AH239" s="46"/>
      <c r="AI239" s="46"/>
      <c r="AJ239" s="46"/>
      <c r="AK239" s="46"/>
      <c r="AL239" s="46"/>
    </row>
    <row r="240" spans="1:38">
      <c r="A240" s="44"/>
      <c r="B240" s="10"/>
      <c r="C240" s="10"/>
    </row>
    <row r="241" spans="1:38">
      <c r="A241" s="44"/>
      <c r="B241" s="211" t="s">
        <v>420</v>
      </c>
      <c r="C241" s="166" t="s">
        <v>471</v>
      </c>
    </row>
    <row r="242" spans="1:38">
      <c r="A242" s="44"/>
      <c r="B242" s="46" t="s">
        <v>472</v>
      </c>
      <c r="C242" s="46"/>
      <c r="D242" s="46"/>
      <c r="E242" s="46"/>
      <c r="F242" s="46"/>
      <c r="G242" s="46"/>
      <c r="H242" s="46"/>
      <c r="I242" s="46"/>
      <c r="J242" s="46"/>
      <c r="K242" s="46"/>
      <c r="L242" s="46"/>
      <c r="M242" s="46"/>
      <c r="N242" s="46"/>
      <c r="O242" s="46"/>
      <c r="P242" s="46"/>
      <c r="Q242" s="46"/>
      <c r="R242" s="46"/>
      <c r="S242" s="46"/>
      <c r="T242" s="46"/>
      <c r="U242" s="46"/>
      <c r="V242" s="46"/>
      <c r="W242" s="46"/>
      <c r="X242" s="46"/>
      <c r="Y242" s="46"/>
      <c r="Z242" s="46"/>
      <c r="AA242" s="46"/>
      <c r="AB242" s="46"/>
      <c r="AC242" s="46"/>
      <c r="AD242" s="46"/>
      <c r="AE242" s="46"/>
      <c r="AF242" s="46"/>
      <c r="AG242" s="46"/>
      <c r="AH242" s="46"/>
      <c r="AI242" s="46"/>
      <c r="AJ242" s="46"/>
      <c r="AK242" s="46"/>
      <c r="AL242" s="46"/>
    </row>
    <row r="243" spans="1:38">
      <c r="A243" s="44"/>
      <c r="B243" s="46" t="s">
        <v>473</v>
      </c>
      <c r="C243" s="46"/>
      <c r="D243" s="46"/>
      <c r="E243" s="46"/>
      <c r="F243" s="46"/>
      <c r="G243" s="46"/>
      <c r="H243" s="46"/>
      <c r="I243" s="46"/>
      <c r="J243" s="46"/>
      <c r="K243" s="46"/>
      <c r="L243" s="46"/>
      <c r="M243" s="46"/>
      <c r="N243" s="46"/>
      <c r="O243" s="46"/>
      <c r="P243" s="46"/>
      <c r="Q243" s="46"/>
      <c r="R243" s="46"/>
      <c r="S243" s="46"/>
      <c r="T243" s="46"/>
      <c r="U243" s="46"/>
      <c r="V243" s="46"/>
      <c r="W243" s="46"/>
      <c r="X243" s="46"/>
      <c r="Y243" s="46"/>
      <c r="Z243" s="46"/>
      <c r="AA243" s="46"/>
      <c r="AB243" s="46"/>
      <c r="AC243" s="46"/>
      <c r="AD243" s="46"/>
      <c r="AE243" s="46"/>
      <c r="AF243" s="46"/>
      <c r="AG243" s="46"/>
      <c r="AH243" s="46"/>
      <c r="AI243" s="46"/>
      <c r="AJ243" s="46"/>
      <c r="AK243" s="46"/>
      <c r="AL243" s="46"/>
    </row>
    <row r="244" spans="1:38">
      <c r="A244" s="44"/>
      <c r="B244" s="10"/>
      <c r="C244" s="10"/>
    </row>
    <row r="245" spans="1:38">
      <c r="A245" s="44"/>
      <c r="B245" s="211" t="s">
        <v>420</v>
      </c>
      <c r="C245" s="166" t="s">
        <v>474</v>
      </c>
    </row>
    <row r="246" spans="1:38">
      <c r="A246" s="44"/>
      <c r="B246" s="10"/>
      <c r="C246" s="10"/>
    </row>
    <row r="247" spans="1:38">
      <c r="A247" s="44"/>
      <c r="B247" s="211" t="s">
        <v>420</v>
      </c>
      <c r="C247" s="166" t="s">
        <v>475</v>
      </c>
    </row>
    <row r="248" spans="1:38">
      <c r="A248" s="44"/>
      <c r="B248" s="43"/>
      <c r="C248" s="43"/>
      <c r="D248" s="43"/>
      <c r="E248" s="43"/>
      <c r="F248" s="43"/>
      <c r="G248" s="43"/>
      <c r="H248" s="43"/>
      <c r="I248" s="43"/>
      <c r="J248" s="43"/>
      <c r="K248" s="43"/>
      <c r="L248" s="43"/>
      <c r="M248" s="43"/>
      <c r="N248" s="43"/>
      <c r="O248" s="43"/>
      <c r="P248" s="43"/>
      <c r="Q248" s="43"/>
      <c r="R248" s="43"/>
      <c r="S248" s="43"/>
      <c r="T248" s="43"/>
      <c r="U248" s="43"/>
      <c r="V248" s="43"/>
      <c r="W248" s="43"/>
      <c r="X248" s="43"/>
      <c r="Y248" s="43"/>
      <c r="Z248" s="43"/>
      <c r="AA248" s="43"/>
      <c r="AB248" s="43"/>
      <c r="AC248" s="43"/>
      <c r="AD248" s="43"/>
      <c r="AE248" s="43"/>
      <c r="AF248" s="43"/>
      <c r="AG248" s="43"/>
      <c r="AH248" s="43"/>
      <c r="AI248" s="43"/>
      <c r="AJ248" s="43"/>
      <c r="AK248" s="43"/>
      <c r="AL248" s="43"/>
    </row>
    <row r="249" spans="1:38">
      <c r="A249" s="44"/>
      <c r="B249" s="46" t="s">
        <v>476</v>
      </c>
      <c r="C249" s="46"/>
      <c r="D249" s="46"/>
      <c r="E249" s="46"/>
      <c r="F249" s="46"/>
      <c r="G249" s="46"/>
      <c r="H249" s="46"/>
      <c r="I249" s="46"/>
      <c r="J249" s="46"/>
      <c r="K249" s="46"/>
      <c r="L249" s="46"/>
      <c r="M249" s="46"/>
      <c r="N249" s="46"/>
      <c r="O249" s="46"/>
      <c r="P249" s="46"/>
      <c r="Q249" s="46"/>
      <c r="R249" s="46"/>
      <c r="S249" s="46"/>
      <c r="T249" s="46"/>
      <c r="U249" s="46"/>
      <c r="V249" s="46"/>
      <c r="W249" s="46"/>
      <c r="X249" s="46"/>
      <c r="Y249" s="46"/>
      <c r="Z249" s="46"/>
      <c r="AA249" s="46"/>
      <c r="AB249" s="46"/>
      <c r="AC249" s="46"/>
      <c r="AD249" s="46"/>
      <c r="AE249" s="46"/>
      <c r="AF249" s="46"/>
      <c r="AG249" s="46"/>
      <c r="AH249" s="46"/>
      <c r="AI249" s="46"/>
      <c r="AJ249" s="46"/>
      <c r="AK249" s="46"/>
      <c r="AL249" s="46"/>
    </row>
    <row r="250" spans="1:38">
      <c r="A250" s="44"/>
      <c r="B250" s="113"/>
      <c r="C250" s="113"/>
      <c r="D250" s="113"/>
      <c r="E250" s="113"/>
      <c r="F250" s="113"/>
      <c r="G250" s="113"/>
      <c r="H250" s="113"/>
      <c r="I250" s="113"/>
      <c r="J250" s="113"/>
      <c r="K250" s="113"/>
      <c r="L250" s="113"/>
      <c r="M250" s="113"/>
      <c r="N250" s="113"/>
      <c r="O250" s="113"/>
      <c r="P250" s="113"/>
      <c r="Q250" s="113"/>
      <c r="R250" s="113"/>
      <c r="S250" s="113"/>
      <c r="T250" s="113"/>
      <c r="U250" s="113"/>
      <c r="V250" s="113"/>
      <c r="W250" s="113"/>
      <c r="X250" s="113"/>
      <c r="Y250" s="113"/>
      <c r="Z250" s="113"/>
      <c r="AA250" s="113"/>
      <c r="AB250" s="113"/>
      <c r="AC250" s="113"/>
      <c r="AD250" s="113"/>
      <c r="AE250" s="113"/>
      <c r="AF250" s="113"/>
      <c r="AG250" s="113"/>
      <c r="AH250" s="113"/>
      <c r="AI250" s="113"/>
      <c r="AJ250" s="113"/>
      <c r="AK250" s="113"/>
      <c r="AL250" s="113"/>
    </row>
    <row r="251" spans="1:38">
      <c r="A251" s="44"/>
      <c r="B251" s="10"/>
      <c r="C251" s="10"/>
    </row>
    <row r="252" spans="1:38">
      <c r="A252" s="44"/>
      <c r="B252" s="211" t="s">
        <v>420</v>
      </c>
      <c r="C252" s="166" t="s">
        <v>477</v>
      </c>
    </row>
    <row r="253" spans="1:38">
      <c r="A253" s="44"/>
      <c r="B253" s="46" t="s">
        <v>478</v>
      </c>
      <c r="C253" s="46"/>
      <c r="D253" s="46"/>
      <c r="E253" s="46"/>
      <c r="F253" s="46"/>
      <c r="G253" s="46"/>
      <c r="H253" s="46"/>
      <c r="I253" s="46"/>
      <c r="J253" s="46"/>
      <c r="K253" s="46"/>
      <c r="L253" s="46"/>
      <c r="M253" s="46"/>
      <c r="N253" s="46"/>
      <c r="O253" s="46"/>
      <c r="P253" s="46"/>
      <c r="Q253" s="46"/>
      <c r="R253" s="46"/>
      <c r="S253" s="46"/>
      <c r="T253" s="46"/>
      <c r="U253" s="46"/>
      <c r="V253" s="46"/>
      <c r="W253" s="46"/>
      <c r="X253" s="46"/>
      <c r="Y253" s="46"/>
      <c r="Z253" s="46"/>
      <c r="AA253" s="46"/>
      <c r="AB253" s="46"/>
      <c r="AC253" s="46"/>
      <c r="AD253" s="46"/>
      <c r="AE253" s="46"/>
      <c r="AF253" s="46"/>
      <c r="AG253" s="46"/>
      <c r="AH253" s="46"/>
      <c r="AI253" s="46"/>
      <c r="AJ253" s="46"/>
      <c r="AK253" s="46"/>
      <c r="AL253" s="46"/>
    </row>
    <row r="254" spans="1:38">
      <c r="A254" s="44"/>
      <c r="B254" s="46" t="s">
        <v>479</v>
      </c>
      <c r="C254" s="46"/>
      <c r="D254" s="46"/>
      <c r="E254" s="46"/>
      <c r="F254" s="46"/>
      <c r="G254" s="46"/>
      <c r="H254" s="46"/>
      <c r="I254" s="46"/>
      <c r="J254" s="46"/>
      <c r="K254" s="46"/>
      <c r="L254" s="46"/>
      <c r="M254" s="46"/>
      <c r="N254" s="46"/>
      <c r="O254" s="46"/>
      <c r="P254" s="46"/>
      <c r="Q254" s="46"/>
      <c r="R254" s="46"/>
      <c r="S254" s="46"/>
      <c r="T254" s="46"/>
      <c r="U254" s="46"/>
      <c r="V254" s="46"/>
      <c r="W254" s="46"/>
      <c r="X254" s="46"/>
      <c r="Y254" s="46"/>
      <c r="Z254" s="46"/>
      <c r="AA254" s="46"/>
      <c r="AB254" s="46"/>
      <c r="AC254" s="46"/>
      <c r="AD254" s="46"/>
      <c r="AE254" s="46"/>
      <c r="AF254" s="46"/>
      <c r="AG254" s="46"/>
      <c r="AH254" s="46"/>
      <c r="AI254" s="46"/>
      <c r="AJ254" s="46"/>
      <c r="AK254" s="46"/>
      <c r="AL254" s="46"/>
    </row>
    <row r="255" spans="1:38">
      <c r="A255" s="44"/>
      <c r="B255" s="46" t="s">
        <v>480</v>
      </c>
      <c r="C255" s="46"/>
      <c r="D255" s="46"/>
      <c r="E255" s="46"/>
      <c r="F255" s="46"/>
      <c r="G255" s="46"/>
      <c r="H255" s="46"/>
      <c r="I255" s="46"/>
      <c r="J255" s="46"/>
      <c r="K255" s="46"/>
      <c r="L255" s="46"/>
      <c r="M255" s="46"/>
      <c r="N255" s="46"/>
      <c r="O255" s="46"/>
      <c r="P255" s="46"/>
      <c r="Q255" s="46"/>
      <c r="R255" s="46"/>
      <c r="S255" s="46"/>
      <c r="T255" s="46"/>
      <c r="U255" s="46"/>
      <c r="V255" s="46"/>
      <c r="W255" s="46"/>
      <c r="X255" s="46"/>
      <c r="Y255" s="46"/>
      <c r="Z255" s="46"/>
      <c r="AA255" s="46"/>
      <c r="AB255" s="46"/>
      <c r="AC255" s="46"/>
      <c r="AD255" s="46"/>
      <c r="AE255" s="46"/>
      <c r="AF255" s="46"/>
      <c r="AG255" s="46"/>
      <c r="AH255" s="46"/>
      <c r="AI255" s="46"/>
      <c r="AJ255" s="46"/>
      <c r="AK255" s="46"/>
      <c r="AL255" s="46"/>
    </row>
    <row r="256" spans="1:38">
      <c r="A256" s="44"/>
      <c r="B256" s="46" t="s">
        <v>481</v>
      </c>
      <c r="C256" s="46"/>
      <c r="D256" s="46"/>
      <c r="E256" s="46"/>
      <c r="F256" s="46"/>
      <c r="G256" s="46"/>
      <c r="H256" s="46"/>
      <c r="I256" s="46"/>
      <c r="J256" s="46"/>
      <c r="K256" s="46"/>
      <c r="L256" s="46"/>
      <c r="M256" s="46"/>
      <c r="N256" s="46"/>
      <c r="O256" s="46"/>
      <c r="P256" s="46"/>
      <c r="Q256" s="46"/>
      <c r="R256" s="46"/>
      <c r="S256" s="46"/>
      <c r="T256" s="46"/>
      <c r="U256" s="46"/>
      <c r="V256" s="46"/>
      <c r="W256" s="46"/>
      <c r="X256" s="46"/>
      <c r="Y256" s="46"/>
      <c r="Z256" s="46"/>
      <c r="AA256" s="46"/>
      <c r="AB256" s="46"/>
      <c r="AC256" s="46"/>
      <c r="AD256" s="46"/>
      <c r="AE256" s="46"/>
      <c r="AF256" s="46"/>
      <c r="AG256" s="46"/>
      <c r="AH256" s="46"/>
      <c r="AI256" s="46"/>
      <c r="AJ256" s="46"/>
      <c r="AK256" s="46"/>
      <c r="AL256" s="46"/>
    </row>
    <row r="257" spans="1:38">
      <c r="A257" s="44"/>
      <c r="B257" s="46" t="s">
        <v>482</v>
      </c>
      <c r="C257" s="46"/>
      <c r="D257" s="46"/>
      <c r="E257" s="46"/>
      <c r="F257" s="46"/>
      <c r="G257" s="46"/>
      <c r="H257" s="46"/>
      <c r="I257" s="46"/>
      <c r="J257" s="46"/>
      <c r="K257" s="46"/>
      <c r="L257" s="46"/>
      <c r="M257" s="46"/>
      <c r="N257" s="46"/>
      <c r="O257" s="46"/>
      <c r="P257" s="46"/>
      <c r="Q257" s="46"/>
      <c r="R257" s="46"/>
      <c r="S257" s="46"/>
      <c r="T257" s="46"/>
      <c r="U257" s="46"/>
      <c r="V257" s="46"/>
      <c r="W257" s="46"/>
      <c r="X257" s="46"/>
      <c r="Y257" s="46"/>
      <c r="Z257" s="46"/>
      <c r="AA257" s="46"/>
      <c r="AB257" s="46"/>
      <c r="AC257" s="46"/>
      <c r="AD257" s="46"/>
      <c r="AE257" s="46"/>
      <c r="AF257" s="46"/>
      <c r="AG257" s="46"/>
      <c r="AH257" s="46"/>
      <c r="AI257" s="46"/>
      <c r="AJ257" s="46"/>
      <c r="AK257" s="46"/>
      <c r="AL257" s="46"/>
    </row>
    <row r="258" spans="1:38">
      <c r="A258" s="44"/>
      <c r="B258" s="46" t="s">
        <v>483</v>
      </c>
      <c r="C258" s="46"/>
      <c r="D258" s="46"/>
      <c r="E258" s="46"/>
      <c r="F258" s="46"/>
      <c r="G258" s="46"/>
      <c r="H258" s="46"/>
      <c r="I258" s="46"/>
      <c r="J258" s="46"/>
      <c r="K258" s="46"/>
      <c r="L258" s="46"/>
      <c r="M258" s="46"/>
      <c r="N258" s="46"/>
      <c r="O258" s="46"/>
      <c r="P258" s="46"/>
      <c r="Q258" s="46"/>
      <c r="R258" s="46"/>
      <c r="S258" s="46"/>
      <c r="T258" s="46"/>
      <c r="U258" s="46"/>
      <c r="V258" s="46"/>
      <c r="W258" s="46"/>
      <c r="X258" s="46"/>
      <c r="Y258" s="46"/>
      <c r="Z258" s="46"/>
      <c r="AA258" s="46"/>
      <c r="AB258" s="46"/>
      <c r="AC258" s="46"/>
      <c r="AD258" s="46"/>
      <c r="AE258" s="46"/>
      <c r="AF258" s="46"/>
      <c r="AG258" s="46"/>
      <c r="AH258" s="46"/>
      <c r="AI258" s="46"/>
      <c r="AJ258" s="46"/>
      <c r="AK258" s="46"/>
      <c r="AL258" s="46"/>
    </row>
    <row r="259" spans="1:38">
      <c r="A259" s="44"/>
      <c r="B259" s="46" t="s">
        <v>484</v>
      </c>
      <c r="C259" s="46"/>
      <c r="D259" s="46"/>
      <c r="E259" s="46"/>
      <c r="F259" s="46"/>
      <c r="G259" s="46"/>
      <c r="H259" s="46"/>
      <c r="I259" s="46"/>
      <c r="J259" s="46"/>
      <c r="K259" s="46"/>
      <c r="L259" s="46"/>
      <c r="M259" s="46"/>
      <c r="N259" s="46"/>
      <c r="O259" s="46"/>
      <c r="P259" s="46"/>
      <c r="Q259" s="46"/>
      <c r="R259" s="46"/>
      <c r="S259" s="46"/>
      <c r="T259" s="46"/>
      <c r="U259" s="46"/>
      <c r="V259" s="46"/>
      <c r="W259" s="46"/>
      <c r="X259" s="46"/>
      <c r="Y259" s="46"/>
      <c r="Z259" s="46"/>
      <c r="AA259" s="46"/>
      <c r="AB259" s="46"/>
      <c r="AC259" s="46"/>
      <c r="AD259" s="46"/>
      <c r="AE259" s="46"/>
      <c r="AF259" s="46"/>
      <c r="AG259" s="46"/>
      <c r="AH259" s="46"/>
      <c r="AI259" s="46"/>
      <c r="AJ259" s="46"/>
      <c r="AK259" s="46"/>
      <c r="AL259" s="46"/>
    </row>
    <row r="260" spans="1:38">
      <c r="A260" s="44"/>
      <c r="B260" s="46" t="s">
        <v>485</v>
      </c>
      <c r="C260" s="46"/>
      <c r="D260" s="46"/>
      <c r="E260" s="46"/>
      <c r="F260" s="46"/>
      <c r="G260" s="46"/>
      <c r="H260" s="46"/>
      <c r="I260" s="46"/>
      <c r="J260" s="46"/>
      <c r="K260" s="46"/>
      <c r="L260" s="46"/>
      <c r="M260" s="46"/>
      <c r="N260" s="46"/>
      <c r="O260" s="46"/>
      <c r="P260" s="46"/>
      <c r="Q260" s="46"/>
      <c r="R260" s="46"/>
      <c r="S260" s="46"/>
      <c r="T260" s="46"/>
      <c r="U260" s="46"/>
      <c r="V260" s="46"/>
      <c r="W260" s="46"/>
      <c r="X260" s="46"/>
      <c r="Y260" s="46"/>
      <c r="Z260" s="46"/>
      <c r="AA260" s="46"/>
      <c r="AB260" s="46"/>
      <c r="AC260" s="46"/>
      <c r="AD260" s="46"/>
      <c r="AE260" s="46"/>
      <c r="AF260" s="46"/>
      <c r="AG260" s="46"/>
      <c r="AH260" s="46"/>
      <c r="AI260" s="46"/>
      <c r="AJ260" s="46"/>
      <c r="AK260" s="46"/>
      <c r="AL260" s="46"/>
    </row>
    <row r="261" spans="1:38">
      <c r="A261" s="44"/>
      <c r="B261" s="46" t="s">
        <v>486</v>
      </c>
      <c r="C261" s="46"/>
      <c r="D261" s="46"/>
      <c r="E261" s="46"/>
      <c r="F261" s="46"/>
      <c r="G261" s="46"/>
      <c r="H261" s="46"/>
      <c r="I261" s="46"/>
      <c r="J261" s="46"/>
      <c r="K261" s="46"/>
      <c r="L261" s="46"/>
      <c r="M261" s="46"/>
      <c r="N261" s="46"/>
      <c r="O261" s="46"/>
      <c r="P261" s="46"/>
      <c r="Q261" s="46"/>
      <c r="R261" s="46"/>
      <c r="S261" s="46"/>
      <c r="T261" s="46"/>
      <c r="U261" s="46"/>
      <c r="V261" s="46"/>
      <c r="W261" s="46"/>
      <c r="X261" s="46"/>
      <c r="Y261" s="46"/>
      <c r="Z261" s="46"/>
      <c r="AA261" s="46"/>
      <c r="AB261" s="46"/>
      <c r="AC261" s="46"/>
      <c r="AD261" s="46"/>
      <c r="AE261" s="46"/>
      <c r="AF261" s="46"/>
      <c r="AG261" s="46"/>
      <c r="AH261" s="46"/>
      <c r="AI261" s="46"/>
      <c r="AJ261" s="46"/>
      <c r="AK261" s="46"/>
      <c r="AL261" s="46"/>
    </row>
    <row r="262" spans="1:38">
      <c r="A262" s="44"/>
      <c r="B262" s="10"/>
      <c r="C262" s="10"/>
    </row>
    <row r="263" spans="1:38" ht="25.5">
      <c r="A263" s="44"/>
      <c r="B263" s="211" t="s">
        <v>420</v>
      </c>
      <c r="C263" s="166" t="s">
        <v>487</v>
      </c>
    </row>
    <row r="264" spans="1:38">
      <c r="A264" s="44"/>
      <c r="B264" s="10"/>
      <c r="C264" s="10"/>
    </row>
    <row r="265" spans="1:38">
      <c r="A265" s="44"/>
      <c r="B265" s="211" t="s">
        <v>420</v>
      </c>
      <c r="C265" s="166" t="s">
        <v>488</v>
      </c>
    </row>
    <row r="266" spans="1:38">
      <c r="A266" s="44"/>
      <c r="B266" s="10"/>
      <c r="C266" s="10"/>
    </row>
    <row r="267" spans="1:38" ht="38.25">
      <c r="A267" s="44"/>
      <c r="B267" s="211" t="s">
        <v>420</v>
      </c>
      <c r="C267" s="166" t="s">
        <v>489</v>
      </c>
    </row>
    <row r="268" spans="1:38">
      <c r="A268" s="44"/>
      <c r="B268" s="10"/>
      <c r="C268" s="10"/>
    </row>
    <row r="269" spans="1:38">
      <c r="A269" s="44"/>
      <c r="B269" s="211" t="s">
        <v>420</v>
      </c>
      <c r="C269" s="166" t="s">
        <v>475</v>
      </c>
    </row>
    <row r="270" spans="1:38">
      <c r="A270" s="44"/>
      <c r="B270" s="43"/>
      <c r="C270" s="43"/>
      <c r="D270" s="43"/>
      <c r="E270" s="43"/>
      <c r="F270" s="43"/>
      <c r="G270" s="43"/>
      <c r="H270" s="43"/>
      <c r="I270" s="43"/>
      <c r="J270" s="43"/>
      <c r="K270" s="43"/>
      <c r="L270" s="43"/>
      <c r="M270" s="43"/>
      <c r="N270" s="43"/>
      <c r="O270" s="43"/>
      <c r="P270" s="43"/>
      <c r="Q270" s="43"/>
      <c r="R270" s="43"/>
      <c r="S270" s="43"/>
      <c r="T270" s="43"/>
      <c r="U270" s="43"/>
      <c r="V270" s="43"/>
      <c r="W270" s="43"/>
      <c r="X270" s="43"/>
      <c r="Y270" s="43"/>
      <c r="Z270" s="43"/>
      <c r="AA270" s="43"/>
      <c r="AB270" s="43"/>
      <c r="AC270" s="43"/>
      <c r="AD270" s="43"/>
      <c r="AE270" s="43"/>
      <c r="AF270" s="43"/>
      <c r="AG270" s="43"/>
      <c r="AH270" s="43"/>
      <c r="AI270" s="43"/>
      <c r="AJ270" s="43"/>
      <c r="AK270" s="43"/>
      <c r="AL270" s="43"/>
    </row>
    <row r="271" spans="1:38">
      <c r="A271" s="44"/>
      <c r="B271" s="46" t="s">
        <v>490</v>
      </c>
      <c r="C271" s="46"/>
      <c r="D271" s="46"/>
      <c r="E271" s="46"/>
      <c r="F271" s="46"/>
      <c r="G271" s="46"/>
      <c r="H271" s="46"/>
      <c r="I271" s="46"/>
      <c r="J271" s="46"/>
      <c r="K271" s="46"/>
      <c r="L271" s="46"/>
      <c r="M271" s="46"/>
      <c r="N271" s="46"/>
      <c r="O271" s="46"/>
      <c r="P271" s="46"/>
      <c r="Q271" s="46"/>
      <c r="R271" s="46"/>
      <c r="S271" s="46"/>
      <c r="T271" s="46"/>
      <c r="U271" s="46"/>
      <c r="V271" s="46"/>
      <c r="W271" s="46"/>
      <c r="X271" s="46"/>
      <c r="Y271" s="46"/>
      <c r="Z271" s="46"/>
      <c r="AA271" s="46"/>
      <c r="AB271" s="46"/>
      <c r="AC271" s="46"/>
      <c r="AD271" s="46"/>
      <c r="AE271" s="46"/>
      <c r="AF271" s="46"/>
      <c r="AG271" s="46"/>
      <c r="AH271" s="46"/>
      <c r="AI271" s="46"/>
      <c r="AJ271" s="46"/>
      <c r="AK271" s="46"/>
      <c r="AL271" s="46"/>
    </row>
    <row r="272" spans="1:38">
      <c r="A272" s="44"/>
      <c r="B272" s="43"/>
      <c r="C272" s="43"/>
      <c r="D272" s="43"/>
      <c r="E272" s="43"/>
      <c r="F272" s="43"/>
      <c r="G272" s="43"/>
      <c r="H272" s="43"/>
      <c r="I272" s="43"/>
      <c r="J272" s="43"/>
      <c r="K272" s="43"/>
      <c r="L272" s="43"/>
      <c r="M272" s="43"/>
      <c r="N272" s="43"/>
      <c r="O272" s="43"/>
      <c r="P272" s="43"/>
      <c r="Q272" s="43"/>
      <c r="R272" s="43"/>
      <c r="S272" s="43"/>
      <c r="T272" s="43"/>
      <c r="U272" s="43"/>
      <c r="V272" s="43"/>
      <c r="W272" s="43"/>
      <c r="X272" s="43"/>
      <c r="Y272" s="43"/>
      <c r="Z272" s="43"/>
      <c r="AA272" s="43"/>
      <c r="AB272" s="43"/>
      <c r="AC272" s="43"/>
      <c r="AD272" s="43"/>
      <c r="AE272" s="43"/>
      <c r="AF272" s="43"/>
      <c r="AG272" s="43"/>
      <c r="AH272" s="43"/>
      <c r="AI272" s="43"/>
      <c r="AJ272" s="43"/>
      <c r="AK272" s="43"/>
      <c r="AL272" s="43"/>
    </row>
    <row r="273" spans="1:38">
      <c r="A273" s="44"/>
      <c r="B273" s="46" t="s">
        <v>491</v>
      </c>
      <c r="C273" s="46"/>
      <c r="D273" s="46"/>
      <c r="E273" s="46"/>
      <c r="F273" s="46"/>
      <c r="G273" s="46"/>
      <c r="H273" s="46"/>
      <c r="I273" s="46"/>
      <c r="J273" s="46"/>
      <c r="K273" s="46"/>
      <c r="L273" s="46"/>
      <c r="M273" s="46"/>
      <c r="N273" s="46"/>
      <c r="O273" s="46"/>
      <c r="P273" s="46"/>
      <c r="Q273" s="46"/>
      <c r="R273" s="46"/>
      <c r="S273" s="46"/>
      <c r="T273" s="46"/>
      <c r="U273" s="46"/>
      <c r="V273" s="46"/>
      <c r="W273" s="46"/>
      <c r="X273" s="46"/>
      <c r="Y273" s="46"/>
      <c r="Z273" s="46"/>
      <c r="AA273" s="46"/>
      <c r="AB273" s="46"/>
      <c r="AC273" s="46"/>
      <c r="AD273" s="46"/>
      <c r="AE273" s="46"/>
      <c r="AF273" s="46"/>
      <c r="AG273" s="46"/>
      <c r="AH273" s="46"/>
      <c r="AI273" s="46"/>
      <c r="AJ273" s="46"/>
      <c r="AK273" s="46"/>
      <c r="AL273" s="46"/>
    </row>
    <row r="274" spans="1:38">
      <c r="A274" s="44"/>
      <c r="B274" s="18"/>
      <c r="C274" s="18"/>
      <c r="D274" s="18"/>
      <c r="E274" s="18"/>
      <c r="F274" s="18"/>
      <c r="G274" s="18"/>
      <c r="H274" s="18"/>
      <c r="I274" s="18"/>
      <c r="J274" s="18"/>
      <c r="K274" s="18"/>
      <c r="L274" s="18"/>
      <c r="M274" s="18"/>
      <c r="N274" s="18"/>
    </row>
    <row r="275" spans="1:38">
      <c r="A275" s="44"/>
      <c r="B275" s="10"/>
      <c r="C275" s="10"/>
      <c r="D275" s="10"/>
      <c r="E275" s="10"/>
      <c r="F275" s="10"/>
      <c r="G275" s="10"/>
      <c r="H275" s="10"/>
      <c r="I275" s="10"/>
      <c r="J275" s="10"/>
      <c r="K275" s="10"/>
      <c r="L275" s="10"/>
      <c r="M275" s="10"/>
      <c r="N275" s="10"/>
    </row>
    <row r="276" spans="1:38">
      <c r="A276" s="44"/>
      <c r="B276" s="11"/>
      <c r="C276" s="11"/>
      <c r="D276" s="213" t="s">
        <v>492</v>
      </c>
      <c r="E276" s="213"/>
      <c r="F276" s="213"/>
      <c r="G276" s="213"/>
      <c r="H276" s="213"/>
      <c r="I276" s="213"/>
      <c r="J276" s="213"/>
      <c r="K276" s="213"/>
      <c r="L276" s="213"/>
      <c r="M276" s="213"/>
      <c r="N276" s="213"/>
    </row>
    <row r="277" spans="1:38" ht="15.75" thickBot="1">
      <c r="A277" s="44"/>
      <c r="B277" s="212" t="s">
        <v>286</v>
      </c>
      <c r="C277" s="17"/>
      <c r="D277" s="19" t="s">
        <v>493</v>
      </c>
      <c r="E277" s="19"/>
      <c r="F277" s="19"/>
      <c r="G277" s="17"/>
      <c r="H277" s="19" t="s">
        <v>494</v>
      </c>
      <c r="I277" s="19"/>
      <c r="J277" s="19"/>
      <c r="K277" s="17"/>
      <c r="L277" s="19" t="s">
        <v>495</v>
      </c>
      <c r="M277" s="19"/>
      <c r="N277" s="19"/>
    </row>
    <row r="278" spans="1:38">
      <c r="A278" s="44"/>
      <c r="B278" s="11"/>
      <c r="C278" s="11"/>
      <c r="D278" s="72"/>
      <c r="E278" s="72"/>
      <c r="F278" s="72"/>
      <c r="G278" s="11"/>
      <c r="H278" s="72"/>
      <c r="I278" s="72"/>
      <c r="J278" s="72"/>
      <c r="K278" s="11"/>
      <c r="L278" s="72"/>
      <c r="M278" s="72"/>
      <c r="N278" s="72"/>
    </row>
    <row r="279" spans="1:38">
      <c r="A279" s="44"/>
      <c r="B279" s="186" t="s">
        <v>279</v>
      </c>
      <c r="C279" s="15"/>
      <c r="D279" s="14" t="s">
        <v>220</v>
      </c>
      <c r="E279" s="16" t="s">
        <v>496</v>
      </c>
      <c r="F279" s="14" t="s">
        <v>319</v>
      </c>
      <c r="G279" s="15"/>
      <c r="H279" s="14" t="s">
        <v>220</v>
      </c>
      <c r="I279" s="16" t="s">
        <v>497</v>
      </c>
      <c r="J279" s="14" t="s">
        <v>319</v>
      </c>
      <c r="K279" s="15"/>
      <c r="L279" s="14" t="s">
        <v>220</v>
      </c>
      <c r="M279" s="16" t="s">
        <v>498</v>
      </c>
      <c r="N279" s="14" t="s">
        <v>319</v>
      </c>
    </row>
    <row r="280" spans="1:38">
      <c r="A280" s="44"/>
      <c r="B280" s="191" t="s">
        <v>397</v>
      </c>
      <c r="C280" s="23"/>
      <c r="D280" s="31">
        <v>427</v>
      </c>
      <c r="E280" s="31"/>
      <c r="F280" s="23"/>
      <c r="G280" s="23"/>
      <c r="H280" s="31">
        <v>57</v>
      </c>
      <c r="I280" s="31"/>
      <c r="J280" s="23"/>
      <c r="K280" s="23"/>
      <c r="L280" s="31">
        <v>370</v>
      </c>
      <c r="M280" s="31"/>
      <c r="N280" s="23"/>
    </row>
    <row r="281" spans="1:38">
      <c r="A281" s="44"/>
      <c r="B281" s="191"/>
      <c r="C281" s="23"/>
      <c r="D281" s="31"/>
      <c r="E281" s="31"/>
      <c r="F281" s="23"/>
      <c r="G281" s="23"/>
      <c r="H281" s="31"/>
      <c r="I281" s="31"/>
      <c r="J281" s="23"/>
      <c r="K281" s="23"/>
      <c r="L281" s="31"/>
      <c r="M281" s="31"/>
      <c r="N281" s="23"/>
    </row>
    <row r="282" spans="1:38">
      <c r="A282" s="44"/>
      <c r="B282" s="190" t="s">
        <v>275</v>
      </c>
      <c r="C282" s="34"/>
      <c r="D282" s="38">
        <v>1338</v>
      </c>
      <c r="E282" s="38"/>
      <c r="F282" s="34"/>
      <c r="G282" s="34"/>
      <c r="H282" s="33">
        <v>73</v>
      </c>
      <c r="I282" s="33"/>
      <c r="J282" s="34"/>
      <c r="K282" s="34"/>
      <c r="L282" s="38">
        <v>1265</v>
      </c>
      <c r="M282" s="38"/>
      <c r="N282" s="34"/>
    </row>
    <row r="283" spans="1:38">
      <c r="A283" s="44"/>
      <c r="B283" s="190"/>
      <c r="C283" s="34"/>
      <c r="D283" s="38"/>
      <c r="E283" s="38"/>
      <c r="F283" s="34"/>
      <c r="G283" s="34"/>
      <c r="H283" s="33"/>
      <c r="I283" s="33"/>
      <c r="J283" s="34"/>
      <c r="K283" s="34"/>
      <c r="L283" s="38"/>
      <c r="M283" s="38"/>
      <c r="N283" s="34"/>
    </row>
    <row r="284" spans="1:38">
      <c r="A284" s="44"/>
      <c r="B284" s="187" t="s">
        <v>276</v>
      </c>
      <c r="C284" s="11"/>
      <c r="D284" s="31" t="s">
        <v>499</v>
      </c>
      <c r="E284" s="31"/>
      <c r="F284" s="13" t="s">
        <v>319</v>
      </c>
      <c r="G284" s="11"/>
      <c r="H284" s="31" t="s">
        <v>500</v>
      </c>
      <c r="I284" s="31"/>
      <c r="J284" s="13" t="s">
        <v>319</v>
      </c>
      <c r="K284" s="11"/>
      <c r="L284" s="31" t="s">
        <v>501</v>
      </c>
      <c r="M284" s="31"/>
      <c r="N284" s="13" t="s">
        <v>319</v>
      </c>
    </row>
    <row r="285" spans="1:38">
      <c r="A285" s="44"/>
      <c r="B285" s="186" t="s">
        <v>277</v>
      </c>
      <c r="C285" s="15"/>
      <c r="D285" s="33" t="s">
        <v>502</v>
      </c>
      <c r="E285" s="33"/>
      <c r="F285" s="14" t="s">
        <v>319</v>
      </c>
      <c r="G285" s="15"/>
      <c r="H285" s="33" t="s">
        <v>503</v>
      </c>
      <c r="I285" s="33"/>
      <c r="J285" s="14" t="s">
        <v>319</v>
      </c>
      <c r="K285" s="15"/>
      <c r="L285" s="33" t="s">
        <v>504</v>
      </c>
      <c r="M285" s="33"/>
      <c r="N285" s="14" t="s">
        <v>319</v>
      </c>
    </row>
    <row r="286" spans="1:38">
      <c r="A286" s="44"/>
      <c r="B286" s="191" t="s">
        <v>280</v>
      </c>
      <c r="C286" s="23"/>
      <c r="D286" s="31" t="s">
        <v>505</v>
      </c>
      <c r="E286" s="31"/>
      <c r="F286" s="20" t="s">
        <v>319</v>
      </c>
      <c r="G286" s="23"/>
      <c r="H286" s="31">
        <v>2</v>
      </c>
      <c r="I286" s="31"/>
      <c r="J286" s="23"/>
      <c r="K286" s="23"/>
      <c r="L286" s="31" t="s">
        <v>506</v>
      </c>
      <c r="M286" s="31"/>
      <c r="N286" s="20" t="s">
        <v>319</v>
      </c>
    </row>
    <row r="287" spans="1:38">
      <c r="A287" s="44"/>
      <c r="B287" s="191"/>
      <c r="C287" s="23"/>
      <c r="D287" s="31"/>
      <c r="E287" s="31"/>
      <c r="F287" s="20"/>
      <c r="G287" s="23"/>
      <c r="H287" s="31"/>
      <c r="I287" s="31"/>
      <c r="J287" s="23"/>
      <c r="K287" s="23"/>
      <c r="L287" s="31"/>
      <c r="M287" s="31"/>
      <c r="N287" s="20"/>
    </row>
    <row r="288" spans="1:38">
      <c r="A288" s="44"/>
      <c r="B288" s="186" t="s">
        <v>278</v>
      </c>
      <c r="C288" s="15"/>
      <c r="D288" s="33" t="s">
        <v>507</v>
      </c>
      <c r="E288" s="33"/>
      <c r="F288" s="14" t="s">
        <v>319</v>
      </c>
      <c r="G288" s="15"/>
      <c r="H288" s="33" t="s">
        <v>508</v>
      </c>
      <c r="I288" s="33"/>
      <c r="J288" s="14" t="s">
        <v>319</v>
      </c>
      <c r="K288" s="15"/>
      <c r="L288" s="33" t="s">
        <v>509</v>
      </c>
      <c r="M288" s="33"/>
      <c r="N288" s="14" t="s">
        <v>319</v>
      </c>
    </row>
    <row r="289" spans="1:38">
      <c r="A289" s="44"/>
      <c r="B289" s="191" t="s">
        <v>510</v>
      </c>
      <c r="C289" s="23"/>
      <c r="D289" s="31" t="s">
        <v>511</v>
      </c>
      <c r="E289" s="31"/>
      <c r="F289" s="20" t="s">
        <v>319</v>
      </c>
      <c r="G289" s="23"/>
      <c r="H289" s="31">
        <v>41</v>
      </c>
      <c r="I289" s="31"/>
      <c r="J289" s="23"/>
      <c r="K289" s="23"/>
      <c r="L289" s="31" t="s">
        <v>512</v>
      </c>
      <c r="M289" s="31"/>
      <c r="N289" s="20" t="s">
        <v>319</v>
      </c>
    </row>
    <row r="290" spans="1:38" ht="15.75" thickBot="1">
      <c r="A290" s="44"/>
      <c r="B290" s="193"/>
      <c r="C290" s="24"/>
      <c r="D290" s="36"/>
      <c r="E290" s="36"/>
      <c r="F290" s="21"/>
      <c r="G290" s="24"/>
      <c r="H290" s="36"/>
      <c r="I290" s="36"/>
      <c r="J290" s="24"/>
      <c r="K290" s="24"/>
      <c r="L290" s="36"/>
      <c r="M290" s="36"/>
      <c r="N290" s="21"/>
    </row>
    <row r="291" spans="1:38">
      <c r="A291" s="44"/>
      <c r="B291" s="194" t="s">
        <v>513</v>
      </c>
      <c r="C291" s="29"/>
      <c r="D291" s="25" t="s">
        <v>220</v>
      </c>
      <c r="E291" s="196" t="s">
        <v>514</v>
      </c>
      <c r="F291" s="25" t="s">
        <v>319</v>
      </c>
      <c r="G291" s="29"/>
      <c r="H291" s="25" t="s">
        <v>220</v>
      </c>
      <c r="I291" s="196" t="s">
        <v>514</v>
      </c>
      <c r="J291" s="25" t="s">
        <v>319</v>
      </c>
      <c r="K291" s="29"/>
      <c r="L291" s="25" t="s">
        <v>220</v>
      </c>
      <c r="M291" s="196" t="s">
        <v>255</v>
      </c>
      <c r="N291" s="29"/>
    </row>
    <row r="292" spans="1:38" ht="15.75" thickBot="1">
      <c r="A292" s="44"/>
      <c r="B292" s="195"/>
      <c r="C292" s="40"/>
      <c r="D292" s="198"/>
      <c r="E292" s="197"/>
      <c r="F292" s="198"/>
      <c r="G292" s="40"/>
      <c r="H292" s="198"/>
      <c r="I292" s="197"/>
      <c r="J292" s="198"/>
      <c r="K292" s="40"/>
      <c r="L292" s="198"/>
      <c r="M292" s="197"/>
      <c r="N292" s="40"/>
    </row>
    <row r="293" spans="1:38" ht="15.75" thickTop="1">
      <c r="A293" s="44"/>
      <c r="B293" s="241"/>
      <c r="C293" s="241"/>
      <c r="D293" s="241"/>
      <c r="E293" s="241"/>
      <c r="F293" s="241"/>
      <c r="G293" s="241"/>
      <c r="H293" s="241"/>
      <c r="I293" s="241"/>
      <c r="J293" s="241"/>
      <c r="K293" s="241"/>
      <c r="L293" s="241"/>
      <c r="M293" s="241"/>
      <c r="N293" s="241"/>
      <c r="O293" s="241"/>
      <c r="P293" s="241"/>
      <c r="Q293" s="241"/>
      <c r="R293" s="241"/>
      <c r="S293" s="241"/>
      <c r="T293" s="241"/>
      <c r="U293" s="241"/>
      <c r="V293" s="241"/>
      <c r="W293" s="241"/>
      <c r="X293" s="241"/>
      <c r="Y293" s="241"/>
      <c r="Z293" s="241"/>
      <c r="AA293" s="241"/>
      <c r="AB293" s="241"/>
      <c r="AC293" s="241"/>
      <c r="AD293" s="241"/>
      <c r="AE293" s="241"/>
      <c r="AF293" s="241"/>
      <c r="AG293" s="241"/>
      <c r="AH293" s="241"/>
      <c r="AI293" s="241"/>
      <c r="AJ293" s="241"/>
      <c r="AK293" s="241"/>
      <c r="AL293" s="241"/>
    </row>
    <row r="294" spans="1:38">
      <c r="A294" s="44"/>
      <c r="B294" s="18"/>
      <c r="C294" s="18"/>
      <c r="D294" s="18"/>
      <c r="E294" s="18"/>
      <c r="F294" s="18"/>
      <c r="G294" s="18"/>
      <c r="H294" s="18"/>
      <c r="I294" s="18"/>
      <c r="J294" s="18"/>
      <c r="K294" s="18"/>
      <c r="L294" s="18"/>
      <c r="M294" s="18"/>
      <c r="N294" s="18"/>
    </row>
    <row r="295" spans="1:38">
      <c r="A295" s="44"/>
      <c r="B295" s="10"/>
      <c r="C295" s="10"/>
      <c r="D295" s="10"/>
      <c r="E295" s="10"/>
      <c r="F295" s="10"/>
      <c r="G295" s="10"/>
      <c r="H295" s="10"/>
      <c r="I295" s="10"/>
      <c r="J295" s="10"/>
      <c r="K295" s="10"/>
      <c r="L295" s="10"/>
      <c r="M295" s="10"/>
      <c r="N295" s="10"/>
    </row>
    <row r="296" spans="1:38">
      <c r="A296" s="44"/>
      <c r="B296" s="11"/>
      <c r="C296" s="11"/>
      <c r="D296" s="213" t="s">
        <v>515</v>
      </c>
      <c r="E296" s="213"/>
      <c r="F296" s="213"/>
      <c r="G296" s="213"/>
      <c r="H296" s="213"/>
      <c r="I296" s="213"/>
      <c r="J296" s="213"/>
      <c r="K296" s="213"/>
      <c r="L296" s="213"/>
      <c r="M296" s="213"/>
      <c r="N296" s="213"/>
    </row>
    <row r="297" spans="1:38" ht="15.75" thickBot="1">
      <c r="A297" s="44"/>
      <c r="B297" s="212" t="s">
        <v>286</v>
      </c>
      <c r="C297" s="17"/>
      <c r="D297" s="19" t="s">
        <v>493</v>
      </c>
      <c r="E297" s="19"/>
      <c r="F297" s="19"/>
      <c r="G297" s="17"/>
      <c r="H297" s="19" t="s">
        <v>494</v>
      </c>
      <c r="I297" s="19"/>
      <c r="J297" s="19"/>
      <c r="K297" s="17"/>
      <c r="L297" s="19" t="s">
        <v>516</v>
      </c>
      <c r="M297" s="19"/>
      <c r="N297" s="19"/>
    </row>
    <row r="298" spans="1:38">
      <c r="A298" s="44"/>
      <c r="B298" s="11"/>
      <c r="C298" s="11"/>
      <c r="D298" s="72"/>
      <c r="E298" s="72"/>
      <c r="F298" s="72"/>
      <c r="G298" s="11"/>
      <c r="H298" s="72"/>
      <c r="I298" s="72"/>
      <c r="J298" s="72"/>
      <c r="K298" s="11"/>
      <c r="L298" s="72"/>
      <c r="M298" s="72"/>
      <c r="N298" s="72"/>
    </row>
    <row r="299" spans="1:38">
      <c r="A299" s="44"/>
      <c r="B299" s="186" t="s">
        <v>279</v>
      </c>
      <c r="C299" s="15"/>
      <c r="D299" s="14" t="s">
        <v>220</v>
      </c>
      <c r="E299" s="16" t="s">
        <v>517</v>
      </c>
      <c r="F299" s="14" t="s">
        <v>319</v>
      </c>
      <c r="G299" s="15"/>
      <c r="H299" s="14" t="s">
        <v>220</v>
      </c>
      <c r="I299" s="16" t="s">
        <v>518</v>
      </c>
      <c r="J299" s="14" t="s">
        <v>319</v>
      </c>
      <c r="K299" s="15"/>
      <c r="L299" s="14" t="s">
        <v>220</v>
      </c>
      <c r="M299" s="16" t="s">
        <v>498</v>
      </c>
      <c r="N299" s="14" t="s">
        <v>319</v>
      </c>
    </row>
    <row r="300" spans="1:38">
      <c r="A300" s="44"/>
      <c r="B300" s="191" t="s">
        <v>397</v>
      </c>
      <c r="C300" s="23"/>
      <c r="D300" s="31">
        <v>436</v>
      </c>
      <c r="E300" s="31"/>
      <c r="F300" s="23"/>
      <c r="G300" s="23"/>
      <c r="H300" s="31">
        <v>66</v>
      </c>
      <c r="I300" s="31"/>
      <c r="J300" s="23"/>
      <c r="K300" s="23"/>
      <c r="L300" s="31">
        <v>370</v>
      </c>
      <c r="M300" s="31"/>
      <c r="N300" s="23"/>
    </row>
    <row r="301" spans="1:38">
      <c r="A301" s="44"/>
      <c r="B301" s="191"/>
      <c r="C301" s="23"/>
      <c r="D301" s="31"/>
      <c r="E301" s="31"/>
      <c r="F301" s="23"/>
      <c r="G301" s="23"/>
      <c r="H301" s="31"/>
      <c r="I301" s="31"/>
      <c r="J301" s="23"/>
      <c r="K301" s="23"/>
      <c r="L301" s="31"/>
      <c r="M301" s="31"/>
      <c r="N301" s="23"/>
    </row>
    <row r="302" spans="1:38">
      <c r="A302" s="44"/>
      <c r="B302" s="190" t="s">
        <v>275</v>
      </c>
      <c r="C302" s="34"/>
      <c r="D302" s="38">
        <v>1308</v>
      </c>
      <c r="E302" s="38"/>
      <c r="F302" s="34"/>
      <c r="G302" s="34"/>
      <c r="H302" s="33">
        <v>43</v>
      </c>
      <c r="I302" s="33"/>
      <c r="J302" s="34"/>
      <c r="K302" s="34"/>
      <c r="L302" s="38">
        <v>1265</v>
      </c>
      <c r="M302" s="38"/>
      <c r="N302" s="34"/>
    </row>
    <row r="303" spans="1:38">
      <c r="A303" s="44"/>
      <c r="B303" s="190"/>
      <c r="C303" s="34"/>
      <c r="D303" s="38"/>
      <c r="E303" s="38"/>
      <c r="F303" s="34"/>
      <c r="G303" s="34"/>
      <c r="H303" s="33"/>
      <c r="I303" s="33"/>
      <c r="J303" s="34"/>
      <c r="K303" s="34"/>
      <c r="L303" s="38"/>
      <c r="M303" s="38"/>
      <c r="N303" s="34"/>
    </row>
    <row r="304" spans="1:38">
      <c r="A304" s="44"/>
      <c r="B304" s="191" t="s">
        <v>276</v>
      </c>
      <c r="C304" s="23"/>
      <c r="D304" s="31">
        <v>916</v>
      </c>
      <c r="E304" s="31"/>
      <c r="F304" s="23"/>
      <c r="G304" s="23"/>
      <c r="H304" s="31">
        <v>998</v>
      </c>
      <c r="I304" s="31"/>
      <c r="J304" s="23"/>
      <c r="K304" s="23"/>
      <c r="L304" s="31" t="s">
        <v>501</v>
      </c>
      <c r="M304" s="31"/>
      <c r="N304" s="20" t="s">
        <v>319</v>
      </c>
    </row>
    <row r="305" spans="1:38">
      <c r="A305" s="44"/>
      <c r="B305" s="191"/>
      <c r="C305" s="23"/>
      <c r="D305" s="31"/>
      <c r="E305" s="31"/>
      <c r="F305" s="23"/>
      <c r="G305" s="23"/>
      <c r="H305" s="31"/>
      <c r="I305" s="31"/>
      <c r="J305" s="23"/>
      <c r="K305" s="23"/>
      <c r="L305" s="31"/>
      <c r="M305" s="31"/>
      <c r="N305" s="20"/>
    </row>
    <row r="306" spans="1:38">
      <c r="A306" s="44"/>
      <c r="B306" s="186" t="s">
        <v>277</v>
      </c>
      <c r="C306" s="15"/>
      <c r="D306" s="33" t="s">
        <v>519</v>
      </c>
      <c r="E306" s="33"/>
      <c r="F306" s="14" t="s">
        <v>319</v>
      </c>
      <c r="G306" s="15"/>
      <c r="H306" s="33" t="s">
        <v>520</v>
      </c>
      <c r="I306" s="33"/>
      <c r="J306" s="14" t="s">
        <v>319</v>
      </c>
      <c r="K306" s="15"/>
      <c r="L306" s="33" t="s">
        <v>504</v>
      </c>
      <c r="M306" s="33"/>
      <c r="N306" s="14" t="s">
        <v>319</v>
      </c>
    </row>
    <row r="307" spans="1:38">
      <c r="A307" s="44"/>
      <c r="B307" s="187" t="s">
        <v>280</v>
      </c>
      <c r="C307" s="11"/>
      <c r="D307" s="31" t="s">
        <v>521</v>
      </c>
      <c r="E307" s="31"/>
      <c r="F307" s="13" t="s">
        <v>319</v>
      </c>
      <c r="G307" s="11"/>
      <c r="H307" s="31" t="s">
        <v>522</v>
      </c>
      <c r="I307" s="31"/>
      <c r="J307" s="13" t="s">
        <v>319</v>
      </c>
      <c r="K307" s="11"/>
      <c r="L307" s="31" t="s">
        <v>506</v>
      </c>
      <c r="M307" s="31"/>
      <c r="N307" s="13" t="s">
        <v>319</v>
      </c>
    </row>
    <row r="308" spans="1:38">
      <c r="A308" s="44"/>
      <c r="B308" s="186" t="s">
        <v>278</v>
      </c>
      <c r="C308" s="15"/>
      <c r="D308" s="33" t="s">
        <v>523</v>
      </c>
      <c r="E308" s="33"/>
      <c r="F308" s="14" t="s">
        <v>319</v>
      </c>
      <c r="G308" s="15"/>
      <c r="H308" s="33" t="s">
        <v>524</v>
      </c>
      <c r="I308" s="33"/>
      <c r="J308" s="14" t="s">
        <v>319</v>
      </c>
      <c r="K308" s="15"/>
      <c r="L308" s="33" t="s">
        <v>509</v>
      </c>
      <c r="M308" s="33"/>
      <c r="N308" s="14" t="s">
        <v>319</v>
      </c>
    </row>
    <row r="309" spans="1:38">
      <c r="A309" s="44"/>
      <c r="B309" s="191" t="s">
        <v>510</v>
      </c>
      <c r="C309" s="23"/>
      <c r="D309" s="31" t="s">
        <v>525</v>
      </c>
      <c r="E309" s="31"/>
      <c r="F309" s="20" t="s">
        <v>319</v>
      </c>
      <c r="G309" s="23"/>
      <c r="H309" s="31">
        <v>18</v>
      </c>
      <c r="I309" s="31"/>
      <c r="J309" s="23"/>
      <c r="K309" s="23"/>
      <c r="L309" s="31" t="s">
        <v>512</v>
      </c>
      <c r="M309" s="31"/>
      <c r="N309" s="20" t="s">
        <v>319</v>
      </c>
    </row>
    <row r="310" spans="1:38" ht="15.75" thickBot="1">
      <c r="A310" s="44"/>
      <c r="B310" s="193"/>
      <c r="C310" s="24"/>
      <c r="D310" s="36"/>
      <c r="E310" s="36"/>
      <c r="F310" s="21"/>
      <c r="G310" s="24"/>
      <c r="H310" s="36"/>
      <c r="I310" s="36"/>
      <c r="J310" s="24"/>
      <c r="K310" s="24"/>
      <c r="L310" s="36"/>
      <c r="M310" s="36"/>
      <c r="N310" s="21"/>
    </row>
    <row r="311" spans="1:38">
      <c r="A311" s="44"/>
      <c r="B311" s="194" t="s">
        <v>526</v>
      </c>
      <c r="C311" s="29"/>
      <c r="D311" s="25" t="s">
        <v>220</v>
      </c>
      <c r="E311" s="196">
        <v>390</v>
      </c>
      <c r="F311" s="29"/>
      <c r="G311" s="29"/>
      <c r="H311" s="25" t="s">
        <v>220</v>
      </c>
      <c r="I311" s="196">
        <v>390</v>
      </c>
      <c r="J311" s="29"/>
      <c r="K311" s="29"/>
      <c r="L311" s="25" t="s">
        <v>220</v>
      </c>
      <c r="M311" s="196" t="s">
        <v>255</v>
      </c>
      <c r="N311" s="29"/>
    </row>
    <row r="312" spans="1:38" ht="15.75" thickBot="1">
      <c r="A312" s="44"/>
      <c r="B312" s="195"/>
      <c r="C312" s="40"/>
      <c r="D312" s="198"/>
      <c r="E312" s="197"/>
      <c r="F312" s="40"/>
      <c r="G312" s="40"/>
      <c r="H312" s="198"/>
      <c r="I312" s="197"/>
      <c r="J312" s="40"/>
      <c r="K312" s="40"/>
      <c r="L312" s="198"/>
      <c r="M312" s="197"/>
      <c r="N312" s="40"/>
    </row>
    <row r="313" spans="1:38" ht="15.75" thickTop="1">
      <c r="A313" s="44"/>
      <c r="B313" s="43"/>
      <c r="C313" s="43"/>
      <c r="D313" s="43"/>
      <c r="E313" s="43"/>
      <c r="F313" s="43"/>
      <c r="G313" s="43"/>
      <c r="H313" s="43"/>
      <c r="I313" s="43"/>
      <c r="J313" s="43"/>
      <c r="K313" s="43"/>
      <c r="L313" s="43"/>
      <c r="M313" s="43"/>
      <c r="N313" s="43"/>
      <c r="O313" s="43"/>
      <c r="P313" s="43"/>
      <c r="Q313" s="43"/>
      <c r="R313" s="43"/>
      <c r="S313" s="43"/>
      <c r="T313" s="43"/>
      <c r="U313" s="43"/>
      <c r="V313" s="43"/>
      <c r="W313" s="43"/>
      <c r="X313" s="43"/>
      <c r="Y313" s="43"/>
      <c r="Z313" s="43"/>
      <c r="AA313" s="43"/>
      <c r="AB313" s="43"/>
      <c r="AC313" s="43"/>
      <c r="AD313" s="43"/>
      <c r="AE313" s="43"/>
      <c r="AF313" s="43"/>
      <c r="AG313" s="43"/>
      <c r="AH313" s="43"/>
      <c r="AI313" s="43"/>
      <c r="AJ313" s="43"/>
      <c r="AK313" s="43"/>
      <c r="AL313" s="43"/>
    </row>
    <row r="314" spans="1:38">
      <c r="A314" s="44"/>
      <c r="B314" s="43"/>
      <c r="C314" s="43"/>
      <c r="D314" s="43"/>
      <c r="E314" s="43"/>
      <c r="F314" s="43"/>
      <c r="G314" s="43"/>
      <c r="H314" s="43"/>
      <c r="I314" s="43"/>
      <c r="J314" s="43"/>
      <c r="K314" s="43"/>
      <c r="L314" s="43"/>
      <c r="M314" s="43"/>
      <c r="N314" s="43"/>
      <c r="O314" s="43"/>
      <c r="P314" s="43"/>
      <c r="Q314" s="43"/>
      <c r="R314" s="43"/>
      <c r="S314" s="43"/>
      <c r="T314" s="43"/>
      <c r="U314" s="43"/>
      <c r="V314" s="43"/>
      <c r="W314" s="43"/>
      <c r="X314" s="43"/>
      <c r="Y314" s="43"/>
      <c r="Z314" s="43"/>
      <c r="AA314" s="43"/>
      <c r="AB314" s="43"/>
      <c r="AC314" s="43"/>
      <c r="AD314" s="43"/>
      <c r="AE314" s="43"/>
      <c r="AF314" s="43"/>
      <c r="AG314" s="43"/>
      <c r="AH314" s="43"/>
      <c r="AI314" s="43"/>
      <c r="AJ314" s="43"/>
      <c r="AK314" s="43"/>
      <c r="AL314" s="43"/>
    </row>
    <row r="315" spans="1:38">
      <c r="A315" s="44"/>
      <c r="B315" s="98" t="s">
        <v>527</v>
      </c>
      <c r="C315" s="98"/>
      <c r="D315" s="98"/>
      <c r="E315" s="98"/>
      <c r="F315" s="98"/>
      <c r="G315" s="98"/>
      <c r="H315" s="98"/>
      <c r="I315" s="98"/>
      <c r="J315" s="98"/>
      <c r="K315" s="98"/>
      <c r="L315" s="98"/>
      <c r="M315" s="98"/>
      <c r="N315" s="98"/>
      <c r="O315" s="98"/>
      <c r="P315" s="98"/>
      <c r="Q315" s="98"/>
      <c r="R315" s="98"/>
      <c r="S315" s="98"/>
      <c r="T315" s="98"/>
      <c r="U315" s="98"/>
      <c r="V315" s="98"/>
      <c r="W315" s="98"/>
      <c r="X315" s="98"/>
      <c r="Y315" s="98"/>
      <c r="Z315" s="98"/>
      <c r="AA315" s="98"/>
      <c r="AB315" s="98"/>
      <c r="AC315" s="98"/>
      <c r="AD315" s="98"/>
      <c r="AE315" s="98"/>
      <c r="AF315" s="98"/>
      <c r="AG315" s="98"/>
      <c r="AH315" s="98"/>
      <c r="AI315" s="98"/>
      <c r="AJ315" s="98"/>
      <c r="AK315" s="98"/>
      <c r="AL315" s="98"/>
    </row>
    <row r="316" spans="1:38">
      <c r="A316" s="44"/>
      <c r="B316" s="43"/>
      <c r="C316" s="43"/>
      <c r="D316" s="43"/>
      <c r="E316" s="43"/>
      <c r="F316" s="43"/>
      <c r="G316" s="43"/>
      <c r="H316" s="43"/>
      <c r="I316" s="43"/>
      <c r="J316" s="43"/>
      <c r="K316" s="43"/>
      <c r="L316" s="43"/>
      <c r="M316" s="43"/>
      <c r="N316" s="43"/>
      <c r="O316" s="43"/>
      <c r="P316" s="43"/>
      <c r="Q316" s="43"/>
      <c r="R316" s="43"/>
      <c r="S316" s="43"/>
      <c r="T316" s="43"/>
      <c r="U316" s="43"/>
      <c r="V316" s="43"/>
      <c r="W316" s="43"/>
      <c r="X316" s="43"/>
      <c r="Y316" s="43"/>
      <c r="Z316" s="43"/>
      <c r="AA316" s="43"/>
      <c r="AB316" s="43"/>
      <c r="AC316" s="43"/>
      <c r="AD316" s="43"/>
      <c r="AE316" s="43"/>
      <c r="AF316" s="43"/>
      <c r="AG316" s="43"/>
      <c r="AH316" s="43"/>
      <c r="AI316" s="43"/>
      <c r="AJ316" s="43"/>
      <c r="AK316" s="43"/>
      <c r="AL316" s="43"/>
    </row>
    <row r="317" spans="1:38">
      <c r="A317" s="44"/>
      <c r="B317" s="46" t="s">
        <v>528</v>
      </c>
      <c r="C317" s="46"/>
      <c r="D317" s="46"/>
      <c r="E317" s="46"/>
      <c r="F317" s="46"/>
      <c r="G317" s="46"/>
      <c r="H317" s="46"/>
      <c r="I317" s="46"/>
      <c r="J317" s="46"/>
      <c r="K317" s="46"/>
      <c r="L317" s="46"/>
      <c r="M317" s="46"/>
      <c r="N317" s="46"/>
      <c r="O317" s="46"/>
      <c r="P317" s="46"/>
      <c r="Q317" s="46"/>
      <c r="R317" s="46"/>
      <c r="S317" s="46"/>
      <c r="T317" s="46"/>
      <c r="U317" s="46"/>
      <c r="V317" s="46"/>
      <c r="W317" s="46"/>
      <c r="X317" s="46"/>
      <c r="Y317" s="46"/>
      <c r="Z317" s="46"/>
      <c r="AA317" s="46"/>
      <c r="AB317" s="46"/>
      <c r="AC317" s="46"/>
      <c r="AD317" s="46"/>
      <c r="AE317" s="46"/>
      <c r="AF317" s="46"/>
      <c r="AG317" s="46"/>
      <c r="AH317" s="46"/>
      <c r="AI317" s="46"/>
      <c r="AJ317" s="46"/>
      <c r="AK317" s="46"/>
      <c r="AL317" s="46"/>
    </row>
    <row r="318" spans="1:38">
      <c r="A318" s="44"/>
      <c r="B318" s="18"/>
      <c r="C318" s="18"/>
      <c r="D318" s="18"/>
      <c r="E318" s="18"/>
      <c r="F318" s="18"/>
      <c r="G318" s="18"/>
      <c r="H318" s="18"/>
      <c r="I318" s="18"/>
      <c r="J318" s="18"/>
      <c r="K318" s="18"/>
      <c r="L318" s="18"/>
      <c r="M318" s="18"/>
      <c r="N318" s="18"/>
      <c r="O318" s="18"/>
      <c r="P318" s="18"/>
      <c r="Q318" s="18"/>
      <c r="R318" s="18"/>
      <c r="S318" s="18"/>
      <c r="T318" s="18"/>
      <c r="U318" s="18"/>
      <c r="V318" s="18"/>
      <c r="W318" s="18"/>
      <c r="X318" s="18"/>
      <c r="Y318" s="18"/>
      <c r="Z318" s="18"/>
      <c r="AA318" s="18"/>
      <c r="AB318" s="18"/>
      <c r="AC318" s="18"/>
      <c r="AD318" s="18"/>
      <c r="AE318" s="18"/>
      <c r="AF318" s="18"/>
      <c r="AG318" s="18"/>
      <c r="AH318" s="18"/>
    </row>
    <row r="319" spans="1:38">
      <c r="A319" s="44"/>
      <c r="B319" s="10"/>
      <c r="C319" s="10"/>
      <c r="D319" s="10"/>
      <c r="E319" s="10"/>
      <c r="F319" s="10"/>
      <c r="G319" s="10"/>
      <c r="H319" s="10"/>
      <c r="I319" s="10"/>
      <c r="J319" s="10"/>
      <c r="K319" s="10"/>
      <c r="L319" s="10"/>
      <c r="M319" s="10"/>
      <c r="N319" s="10"/>
      <c r="O319" s="10"/>
      <c r="P319" s="10"/>
      <c r="Q319" s="10"/>
      <c r="R319" s="10"/>
      <c r="S319" s="10"/>
      <c r="T319" s="10"/>
      <c r="U319" s="10"/>
      <c r="V319" s="10"/>
      <c r="W319" s="10"/>
      <c r="X319" s="10"/>
      <c r="Y319" s="10"/>
      <c r="Z319" s="10"/>
      <c r="AA319" s="10"/>
      <c r="AB319" s="10"/>
      <c r="AC319" s="10"/>
      <c r="AD319" s="10"/>
      <c r="AE319" s="10"/>
      <c r="AF319" s="10"/>
      <c r="AG319" s="10"/>
      <c r="AH319" s="10"/>
    </row>
    <row r="320" spans="1:38">
      <c r="A320" s="44"/>
      <c r="B320" s="144" t="s">
        <v>396</v>
      </c>
      <c r="C320" s="23"/>
      <c r="D320" s="146" t="s">
        <v>279</v>
      </c>
      <c r="E320" s="146"/>
      <c r="F320" s="23"/>
      <c r="G320" s="23"/>
      <c r="H320" s="146" t="s">
        <v>397</v>
      </c>
      <c r="I320" s="146"/>
      <c r="J320" s="23"/>
      <c r="K320" s="23"/>
      <c r="L320" s="146" t="s">
        <v>275</v>
      </c>
      <c r="M320" s="146"/>
      <c r="N320" s="23"/>
      <c r="O320" s="23"/>
      <c r="P320" s="146" t="s">
        <v>276</v>
      </c>
      <c r="Q320" s="146"/>
      <c r="R320" s="23"/>
      <c r="S320" s="23"/>
      <c r="T320" s="146" t="s">
        <v>277</v>
      </c>
      <c r="U320" s="146"/>
      <c r="V320" s="23"/>
      <c r="W320" s="23"/>
      <c r="X320" s="146" t="s">
        <v>280</v>
      </c>
      <c r="Y320" s="146"/>
      <c r="Z320" s="23"/>
      <c r="AA320" s="23"/>
      <c r="AB320" s="146" t="s">
        <v>278</v>
      </c>
      <c r="AC320" s="146"/>
      <c r="AD320" s="23"/>
      <c r="AE320" s="23"/>
      <c r="AF320" s="146" t="s">
        <v>128</v>
      </c>
      <c r="AG320" s="146"/>
      <c r="AH320" s="23"/>
    </row>
    <row r="321" spans="1:34" ht="15.75" thickBot="1">
      <c r="A321" s="44"/>
      <c r="B321" s="145"/>
      <c r="C321" s="24"/>
      <c r="D321" s="147"/>
      <c r="E321" s="147"/>
      <c r="F321" s="24"/>
      <c r="G321" s="24"/>
      <c r="H321" s="147"/>
      <c r="I321" s="147"/>
      <c r="J321" s="24"/>
      <c r="K321" s="24"/>
      <c r="L321" s="147"/>
      <c r="M321" s="147"/>
      <c r="N321" s="24"/>
      <c r="O321" s="24"/>
      <c r="P321" s="147"/>
      <c r="Q321" s="147"/>
      <c r="R321" s="24"/>
      <c r="S321" s="24"/>
      <c r="T321" s="147"/>
      <c r="U321" s="147"/>
      <c r="V321" s="24"/>
      <c r="W321" s="24"/>
      <c r="X321" s="147"/>
      <c r="Y321" s="147"/>
      <c r="Z321" s="24"/>
      <c r="AA321" s="24"/>
      <c r="AB321" s="147"/>
      <c r="AC321" s="147"/>
      <c r="AD321" s="24"/>
      <c r="AE321" s="24"/>
      <c r="AF321" s="147"/>
      <c r="AG321" s="147"/>
      <c r="AH321" s="24"/>
    </row>
    <row r="322" spans="1:34">
      <c r="A322" s="44"/>
      <c r="B322" s="215">
        <v>41547</v>
      </c>
      <c r="C322" s="215"/>
      <c r="D322" s="215"/>
      <c r="E322" s="215"/>
      <c r="F322" s="215"/>
      <c r="G322" s="11"/>
      <c r="H322" s="148"/>
      <c r="I322" s="148"/>
      <c r="J322" s="148"/>
      <c r="K322" s="11"/>
      <c r="L322" s="148"/>
      <c r="M322" s="148"/>
      <c r="N322" s="148"/>
      <c r="O322" s="11"/>
      <c r="P322" s="148"/>
      <c r="Q322" s="148"/>
      <c r="R322" s="148"/>
      <c r="S322" s="11"/>
      <c r="T322" s="148"/>
      <c r="U322" s="148"/>
      <c r="V322" s="148"/>
      <c r="W322" s="11"/>
      <c r="X322" s="148"/>
      <c r="Y322" s="148"/>
      <c r="Z322" s="148"/>
      <c r="AA322" s="11"/>
      <c r="AB322" s="148"/>
      <c r="AC322" s="148"/>
      <c r="AD322" s="148"/>
      <c r="AE322" s="11"/>
      <c r="AF322" s="148"/>
      <c r="AG322" s="148"/>
      <c r="AH322" s="148"/>
    </row>
    <row r="323" spans="1:34">
      <c r="A323" s="44"/>
      <c r="B323" s="167" t="s">
        <v>529</v>
      </c>
      <c r="C323" s="167"/>
      <c r="D323" s="167"/>
      <c r="E323" s="167"/>
      <c r="F323" s="167"/>
      <c r="G323" s="167"/>
      <c r="H323" s="167"/>
      <c r="I323" s="167"/>
      <c r="J323" s="167"/>
      <c r="K323" s="11"/>
      <c r="L323" s="144"/>
      <c r="M323" s="144"/>
      <c r="N323" s="144"/>
      <c r="O323" s="11"/>
      <c r="P323" s="144"/>
      <c r="Q323" s="144"/>
      <c r="R323" s="144"/>
      <c r="S323" s="11"/>
      <c r="T323" s="144"/>
      <c r="U323" s="144"/>
      <c r="V323" s="144"/>
      <c r="W323" s="11"/>
      <c r="X323" s="144"/>
      <c r="Y323" s="144"/>
      <c r="Z323" s="144"/>
      <c r="AA323" s="11"/>
      <c r="AB323" s="144"/>
      <c r="AC323" s="144"/>
      <c r="AD323" s="144"/>
      <c r="AE323" s="11"/>
      <c r="AF323" s="144"/>
      <c r="AG323" s="144"/>
      <c r="AH323" s="144"/>
    </row>
    <row r="324" spans="1:34">
      <c r="A324" s="44"/>
      <c r="B324" s="149" t="s">
        <v>530</v>
      </c>
      <c r="C324" s="34"/>
      <c r="D324" s="150" t="s">
        <v>220</v>
      </c>
      <c r="E324" s="152">
        <v>1839</v>
      </c>
      <c r="F324" s="34"/>
      <c r="G324" s="34"/>
      <c r="H324" s="150" t="s">
        <v>220</v>
      </c>
      <c r="I324" s="152">
        <v>1403</v>
      </c>
      <c r="J324" s="34"/>
      <c r="K324" s="34"/>
      <c r="L324" s="150" t="s">
        <v>220</v>
      </c>
      <c r="M324" s="152">
        <v>3457</v>
      </c>
      <c r="N324" s="34"/>
      <c r="O324" s="34"/>
      <c r="P324" s="150" t="s">
        <v>220</v>
      </c>
      <c r="Q324" s="152">
        <v>2239</v>
      </c>
      <c r="R324" s="34"/>
      <c r="S324" s="34"/>
      <c r="T324" s="150" t="s">
        <v>220</v>
      </c>
      <c r="U324" s="151">
        <v>356</v>
      </c>
      <c r="V324" s="34"/>
      <c r="W324" s="34"/>
      <c r="X324" s="150" t="s">
        <v>220</v>
      </c>
      <c r="Y324" s="152">
        <v>2303</v>
      </c>
      <c r="Z324" s="34"/>
      <c r="AA324" s="34"/>
      <c r="AB324" s="150" t="s">
        <v>220</v>
      </c>
      <c r="AC324" s="151">
        <v>117</v>
      </c>
      <c r="AD324" s="34"/>
      <c r="AE324" s="34"/>
      <c r="AF324" s="150" t="s">
        <v>220</v>
      </c>
      <c r="AG324" s="152">
        <v>11714</v>
      </c>
      <c r="AH324" s="34"/>
    </row>
    <row r="325" spans="1:34">
      <c r="A325" s="44"/>
      <c r="B325" s="149"/>
      <c r="C325" s="34"/>
      <c r="D325" s="150"/>
      <c r="E325" s="152"/>
      <c r="F325" s="34"/>
      <c r="G325" s="34"/>
      <c r="H325" s="150"/>
      <c r="I325" s="152"/>
      <c r="J325" s="34"/>
      <c r="K325" s="34"/>
      <c r="L325" s="150"/>
      <c r="M325" s="152"/>
      <c r="N325" s="34"/>
      <c r="O325" s="34"/>
      <c r="P325" s="150"/>
      <c r="Q325" s="152"/>
      <c r="R325" s="34"/>
      <c r="S325" s="34"/>
      <c r="T325" s="150"/>
      <c r="U325" s="151"/>
      <c r="V325" s="34"/>
      <c r="W325" s="34"/>
      <c r="X325" s="150"/>
      <c r="Y325" s="152"/>
      <c r="Z325" s="34"/>
      <c r="AA325" s="34"/>
      <c r="AB325" s="150"/>
      <c r="AC325" s="151"/>
      <c r="AD325" s="34"/>
      <c r="AE325" s="34"/>
      <c r="AF325" s="150"/>
      <c r="AG325" s="152"/>
      <c r="AH325" s="34"/>
    </row>
    <row r="326" spans="1:34">
      <c r="A326" s="44"/>
      <c r="B326" s="153" t="s">
        <v>531</v>
      </c>
      <c r="C326" s="23"/>
      <c r="D326" s="157">
        <v>4300</v>
      </c>
      <c r="E326" s="157"/>
      <c r="F326" s="23"/>
      <c r="G326" s="23"/>
      <c r="H326" s="157">
        <v>4094</v>
      </c>
      <c r="I326" s="157"/>
      <c r="J326" s="23"/>
      <c r="K326" s="23"/>
      <c r="L326" s="157">
        <v>2911</v>
      </c>
      <c r="M326" s="157"/>
      <c r="N326" s="23"/>
      <c r="O326" s="23"/>
      <c r="P326" s="157">
        <v>5798</v>
      </c>
      <c r="Q326" s="157"/>
      <c r="R326" s="23"/>
      <c r="S326" s="23"/>
      <c r="T326" s="146">
        <v>276</v>
      </c>
      <c r="U326" s="146"/>
      <c r="V326" s="23"/>
      <c r="W326" s="23"/>
      <c r="X326" s="146">
        <v>226</v>
      </c>
      <c r="Y326" s="146"/>
      <c r="Z326" s="23"/>
      <c r="AA326" s="23"/>
      <c r="AB326" s="157">
        <v>1708</v>
      </c>
      <c r="AC326" s="157"/>
      <c r="AD326" s="23"/>
      <c r="AE326" s="23"/>
      <c r="AF326" s="157">
        <v>19313</v>
      </c>
      <c r="AG326" s="157"/>
      <c r="AH326" s="23"/>
    </row>
    <row r="327" spans="1:34" ht="15.75" thickBot="1">
      <c r="A327" s="44"/>
      <c r="B327" s="153"/>
      <c r="C327" s="23"/>
      <c r="D327" s="216"/>
      <c r="E327" s="216"/>
      <c r="F327" s="24"/>
      <c r="G327" s="24"/>
      <c r="H327" s="216"/>
      <c r="I327" s="216"/>
      <c r="J327" s="24"/>
      <c r="K327" s="24"/>
      <c r="L327" s="216"/>
      <c r="M327" s="216"/>
      <c r="N327" s="24"/>
      <c r="O327" s="24"/>
      <c r="P327" s="216"/>
      <c r="Q327" s="216"/>
      <c r="R327" s="24"/>
      <c r="S327" s="24"/>
      <c r="T327" s="147"/>
      <c r="U327" s="147"/>
      <c r="V327" s="24"/>
      <c r="W327" s="24"/>
      <c r="X327" s="147"/>
      <c r="Y327" s="147"/>
      <c r="Z327" s="24"/>
      <c r="AA327" s="24"/>
      <c r="AB327" s="216"/>
      <c r="AC327" s="216"/>
      <c r="AD327" s="24"/>
      <c r="AE327" s="24"/>
      <c r="AF327" s="216"/>
      <c r="AG327" s="216"/>
      <c r="AH327" s="24"/>
    </row>
    <row r="328" spans="1:34">
      <c r="A328" s="44"/>
      <c r="B328" s="217" t="s">
        <v>532</v>
      </c>
      <c r="C328" s="34"/>
      <c r="D328" s="218" t="s">
        <v>220</v>
      </c>
      <c r="E328" s="220">
        <v>6139</v>
      </c>
      <c r="F328" s="29"/>
      <c r="G328" s="29"/>
      <c r="H328" s="218" t="s">
        <v>220</v>
      </c>
      <c r="I328" s="220">
        <v>5497</v>
      </c>
      <c r="J328" s="29"/>
      <c r="K328" s="29"/>
      <c r="L328" s="218" t="s">
        <v>220</v>
      </c>
      <c r="M328" s="220">
        <v>6368</v>
      </c>
      <c r="N328" s="29"/>
      <c r="O328" s="29"/>
      <c r="P328" s="218" t="s">
        <v>220</v>
      </c>
      <c r="Q328" s="220">
        <v>8037</v>
      </c>
      <c r="R328" s="29"/>
      <c r="S328" s="29"/>
      <c r="T328" s="218" t="s">
        <v>220</v>
      </c>
      <c r="U328" s="222">
        <v>632</v>
      </c>
      <c r="V328" s="29"/>
      <c r="W328" s="29"/>
      <c r="X328" s="218" t="s">
        <v>220</v>
      </c>
      <c r="Y328" s="220">
        <v>2529</v>
      </c>
      <c r="Z328" s="29"/>
      <c r="AA328" s="29"/>
      <c r="AB328" s="218" t="s">
        <v>220</v>
      </c>
      <c r="AC328" s="220">
        <v>1825</v>
      </c>
      <c r="AD328" s="29"/>
      <c r="AE328" s="29"/>
      <c r="AF328" s="218" t="s">
        <v>220</v>
      </c>
      <c r="AG328" s="220">
        <v>31027</v>
      </c>
      <c r="AH328" s="29"/>
    </row>
    <row r="329" spans="1:34" ht="15.75" thickBot="1">
      <c r="A329" s="44"/>
      <c r="B329" s="217"/>
      <c r="C329" s="34"/>
      <c r="D329" s="219"/>
      <c r="E329" s="221"/>
      <c r="F329" s="40"/>
      <c r="G329" s="40"/>
      <c r="H329" s="219"/>
      <c r="I329" s="221"/>
      <c r="J329" s="40"/>
      <c r="K329" s="40"/>
      <c r="L329" s="219"/>
      <c r="M329" s="221"/>
      <c r="N329" s="40"/>
      <c r="O329" s="40"/>
      <c r="P329" s="219"/>
      <c r="Q329" s="221"/>
      <c r="R329" s="40"/>
      <c r="S329" s="40"/>
      <c r="T329" s="219"/>
      <c r="U329" s="223"/>
      <c r="V329" s="40"/>
      <c r="W329" s="40"/>
      <c r="X329" s="219"/>
      <c r="Y329" s="221"/>
      <c r="Z329" s="40"/>
      <c r="AA329" s="40"/>
      <c r="AB329" s="219"/>
      <c r="AC329" s="221"/>
      <c r="AD329" s="40"/>
      <c r="AE329" s="40"/>
      <c r="AF329" s="219"/>
      <c r="AG329" s="221"/>
      <c r="AH329" s="40"/>
    </row>
    <row r="330" spans="1:34" ht="15.75" thickTop="1">
      <c r="A330" s="44"/>
      <c r="B330" s="167" t="s">
        <v>533</v>
      </c>
      <c r="C330" s="167"/>
      <c r="D330" s="167"/>
      <c r="E330" s="167"/>
      <c r="F330" s="167"/>
      <c r="G330" s="167"/>
      <c r="H330" s="167"/>
      <c r="I330" s="167"/>
      <c r="J330" s="167"/>
      <c r="K330" s="41"/>
      <c r="L330" s="163"/>
      <c r="M330" s="163"/>
      <c r="N330" s="41"/>
      <c r="O330" s="41"/>
      <c r="P330" s="163"/>
      <c r="Q330" s="163"/>
      <c r="R330" s="41"/>
      <c r="S330" s="41"/>
      <c r="T330" s="163"/>
      <c r="U330" s="163"/>
      <c r="V330" s="41"/>
      <c r="W330" s="41"/>
      <c r="X330" s="163"/>
      <c r="Y330" s="163"/>
      <c r="Z330" s="41"/>
      <c r="AA330" s="41"/>
      <c r="AB330" s="163"/>
      <c r="AC330" s="163"/>
      <c r="AD330" s="41"/>
      <c r="AE330" s="41"/>
      <c r="AF330" s="163"/>
      <c r="AG330" s="163"/>
      <c r="AH330" s="41"/>
    </row>
    <row r="331" spans="1:34">
      <c r="A331" s="44"/>
      <c r="B331" s="167"/>
      <c r="C331" s="167"/>
      <c r="D331" s="167"/>
      <c r="E331" s="167"/>
      <c r="F331" s="167"/>
      <c r="G331" s="167"/>
      <c r="H331" s="167"/>
      <c r="I331" s="167"/>
      <c r="J331" s="167"/>
      <c r="K331" s="23"/>
      <c r="L331" s="146"/>
      <c r="M331" s="146"/>
      <c r="N331" s="23"/>
      <c r="O331" s="23"/>
      <c r="P331" s="146"/>
      <c r="Q331" s="146"/>
      <c r="R331" s="23"/>
      <c r="S331" s="23"/>
      <c r="T331" s="146"/>
      <c r="U331" s="146"/>
      <c r="V331" s="23"/>
      <c r="W331" s="23"/>
      <c r="X331" s="146"/>
      <c r="Y331" s="146"/>
      <c r="Z331" s="23"/>
      <c r="AA331" s="23"/>
      <c r="AB331" s="146"/>
      <c r="AC331" s="146"/>
      <c r="AD331" s="23"/>
      <c r="AE331" s="23"/>
      <c r="AF331" s="146"/>
      <c r="AG331" s="146"/>
      <c r="AH331" s="23"/>
    </row>
    <row r="332" spans="1:34">
      <c r="A332" s="44"/>
      <c r="B332" s="149" t="s">
        <v>530</v>
      </c>
      <c r="C332" s="34"/>
      <c r="D332" s="150" t="s">
        <v>220</v>
      </c>
      <c r="E332" s="152">
        <v>1839</v>
      </c>
      <c r="F332" s="34"/>
      <c r="G332" s="34"/>
      <c r="H332" s="150" t="s">
        <v>220</v>
      </c>
      <c r="I332" s="152">
        <v>3060</v>
      </c>
      <c r="J332" s="34"/>
      <c r="K332" s="34"/>
      <c r="L332" s="150" t="s">
        <v>220</v>
      </c>
      <c r="M332" s="152">
        <v>5449</v>
      </c>
      <c r="N332" s="34"/>
      <c r="O332" s="34"/>
      <c r="P332" s="150" t="s">
        <v>220</v>
      </c>
      <c r="Q332" s="152">
        <v>5146</v>
      </c>
      <c r="R332" s="34"/>
      <c r="S332" s="34"/>
      <c r="T332" s="150" t="s">
        <v>220</v>
      </c>
      <c r="U332" s="151">
        <v>842</v>
      </c>
      <c r="V332" s="34"/>
      <c r="W332" s="34"/>
      <c r="X332" s="150" t="s">
        <v>220</v>
      </c>
      <c r="Y332" s="152">
        <v>2303</v>
      </c>
      <c r="Z332" s="34"/>
      <c r="AA332" s="34"/>
      <c r="AB332" s="150" t="s">
        <v>220</v>
      </c>
      <c r="AC332" s="151">
        <v>159</v>
      </c>
      <c r="AD332" s="34"/>
      <c r="AE332" s="34"/>
      <c r="AF332" s="150" t="s">
        <v>220</v>
      </c>
      <c r="AG332" s="152">
        <v>18798</v>
      </c>
      <c r="AH332" s="34"/>
    </row>
    <row r="333" spans="1:34">
      <c r="A333" s="44"/>
      <c r="B333" s="149"/>
      <c r="C333" s="34"/>
      <c r="D333" s="150"/>
      <c r="E333" s="152"/>
      <c r="F333" s="34"/>
      <c r="G333" s="34"/>
      <c r="H333" s="150"/>
      <c r="I333" s="152"/>
      <c r="J333" s="34"/>
      <c r="K333" s="34"/>
      <c r="L333" s="150"/>
      <c r="M333" s="152"/>
      <c r="N333" s="34"/>
      <c r="O333" s="34"/>
      <c r="P333" s="150"/>
      <c r="Q333" s="152"/>
      <c r="R333" s="34"/>
      <c r="S333" s="34"/>
      <c r="T333" s="150"/>
      <c r="U333" s="151"/>
      <c r="V333" s="34"/>
      <c r="W333" s="34"/>
      <c r="X333" s="150"/>
      <c r="Y333" s="152"/>
      <c r="Z333" s="34"/>
      <c r="AA333" s="34"/>
      <c r="AB333" s="150"/>
      <c r="AC333" s="151"/>
      <c r="AD333" s="34"/>
      <c r="AE333" s="34"/>
      <c r="AF333" s="150"/>
      <c r="AG333" s="152"/>
      <c r="AH333" s="34"/>
    </row>
    <row r="334" spans="1:34">
      <c r="A334" s="44"/>
      <c r="B334" s="153" t="s">
        <v>531</v>
      </c>
      <c r="C334" s="23"/>
      <c r="D334" s="157">
        <v>4535</v>
      </c>
      <c r="E334" s="157"/>
      <c r="F334" s="23"/>
      <c r="G334" s="23"/>
      <c r="H334" s="157">
        <v>5119</v>
      </c>
      <c r="I334" s="157"/>
      <c r="J334" s="23"/>
      <c r="K334" s="23"/>
      <c r="L334" s="157">
        <v>2911</v>
      </c>
      <c r="M334" s="157"/>
      <c r="N334" s="23"/>
      <c r="O334" s="23"/>
      <c r="P334" s="157">
        <v>5798</v>
      </c>
      <c r="Q334" s="157"/>
      <c r="R334" s="23"/>
      <c r="S334" s="23"/>
      <c r="T334" s="146">
        <v>402</v>
      </c>
      <c r="U334" s="146"/>
      <c r="V334" s="23"/>
      <c r="W334" s="23"/>
      <c r="X334" s="146">
        <v>226</v>
      </c>
      <c r="Y334" s="146"/>
      <c r="Z334" s="23"/>
      <c r="AA334" s="23"/>
      <c r="AB334" s="157">
        <v>1708</v>
      </c>
      <c r="AC334" s="157"/>
      <c r="AD334" s="23"/>
      <c r="AE334" s="23"/>
      <c r="AF334" s="157">
        <v>20699</v>
      </c>
      <c r="AG334" s="157"/>
      <c r="AH334" s="23"/>
    </row>
    <row r="335" spans="1:34" ht="15.75" thickBot="1">
      <c r="A335" s="44"/>
      <c r="B335" s="153"/>
      <c r="C335" s="23"/>
      <c r="D335" s="216"/>
      <c r="E335" s="216"/>
      <c r="F335" s="24"/>
      <c r="G335" s="24"/>
      <c r="H335" s="216"/>
      <c r="I335" s="216"/>
      <c r="J335" s="24"/>
      <c r="K335" s="24"/>
      <c r="L335" s="216"/>
      <c r="M335" s="216"/>
      <c r="N335" s="24"/>
      <c r="O335" s="24"/>
      <c r="P335" s="216"/>
      <c r="Q335" s="216"/>
      <c r="R335" s="24"/>
      <c r="S335" s="24"/>
      <c r="T335" s="147"/>
      <c r="U335" s="147"/>
      <c r="V335" s="24"/>
      <c r="W335" s="24"/>
      <c r="X335" s="147"/>
      <c r="Y335" s="147"/>
      <c r="Z335" s="24"/>
      <c r="AA335" s="24"/>
      <c r="AB335" s="216"/>
      <c r="AC335" s="216"/>
      <c r="AD335" s="24"/>
      <c r="AE335" s="24"/>
      <c r="AF335" s="216"/>
      <c r="AG335" s="216"/>
      <c r="AH335" s="24"/>
    </row>
    <row r="336" spans="1:34">
      <c r="A336" s="44"/>
      <c r="B336" s="217" t="s">
        <v>534</v>
      </c>
      <c r="C336" s="34"/>
      <c r="D336" s="218" t="s">
        <v>220</v>
      </c>
      <c r="E336" s="220">
        <v>6374</v>
      </c>
      <c r="F336" s="29"/>
      <c r="G336" s="29"/>
      <c r="H336" s="218" t="s">
        <v>220</v>
      </c>
      <c r="I336" s="220">
        <v>8179</v>
      </c>
      <c r="J336" s="29"/>
      <c r="K336" s="29"/>
      <c r="L336" s="220">
        <v>8360</v>
      </c>
      <c r="M336" s="220"/>
      <c r="N336" s="29"/>
      <c r="O336" s="29"/>
      <c r="P336" s="218" t="s">
        <v>220</v>
      </c>
      <c r="Q336" s="220">
        <v>10944</v>
      </c>
      <c r="R336" s="29"/>
      <c r="S336" s="29"/>
      <c r="T336" s="218" t="s">
        <v>220</v>
      </c>
      <c r="U336" s="220">
        <v>1244</v>
      </c>
      <c r="V336" s="29"/>
      <c r="W336" s="29"/>
      <c r="X336" s="218" t="s">
        <v>220</v>
      </c>
      <c r="Y336" s="220">
        <v>2529</v>
      </c>
      <c r="Z336" s="29"/>
      <c r="AA336" s="29"/>
      <c r="AB336" s="218" t="s">
        <v>220</v>
      </c>
      <c r="AC336" s="220">
        <v>1867</v>
      </c>
      <c r="AD336" s="29"/>
      <c r="AE336" s="29"/>
      <c r="AF336" s="218" t="s">
        <v>220</v>
      </c>
      <c r="AG336" s="220">
        <v>39497</v>
      </c>
      <c r="AH336" s="29"/>
    </row>
    <row r="337" spans="1:34" ht="15.75" thickBot="1">
      <c r="A337" s="44"/>
      <c r="B337" s="217"/>
      <c r="C337" s="34"/>
      <c r="D337" s="219"/>
      <c r="E337" s="221"/>
      <c r="F337" s="40"/>
      <c r="G337" s="40"/>
      <c r="H337" s="219"/>
      <c r="I337" s="221"/>
      <c r="J337" s="40"/>
      <c r="K337" s="40"/>
      <c r="L337" s="221"/>
      <c r="M337" s="221"/>
      <c r="N337" s="40"/>
      <c r="O337" s="40"/>
      <c r="P337" s="219"/>
      <c r="Q337" s="221"/>
      <c r="R337" s="40"/>
      <c r="S337" s="40"/>
      <c r="T337" s="219"/>
      <c r="U337" s="221"/>
      <c r="V337" s="40"/>
      <c r="W337" s="40"/>
      <c r="X337" s="219"/>
      <c r="Y337" s="221"/>
      <c r="Z337" s="40"/>
      <c r="AA337" s="40"/>
      <c r="AB337" s="219"/>
      <c r="AC337" s="221"/>
      <c r="AD337" s="40"/>
      <c r="AE337" s="40"/>
      <c r="AF337" s="219"/>
      <c r="AG337" s="221"/>
      <c r="AH337" s="40"/>
    </row>
    <row r="338" spans="1:34" ht="15.75" thickTop="1">
      <c r="A338" s="44"/>
      <c r="B338" s="144" t="s">
        <v>535</v>
      </c>
      <c r="C338" s="23"/>
      <c r="D338" s="224" t="s">
        <v>220</v>
      </c>
      <c r="E338" s="163">
        <v>859</v>
      </c>
      <c r="F338" s="41"/>
      <c r="G338" s="41"/>
      <c r="H338" s="224" t="s">
        <v>220</v>
      </c>
      <c r="I338" s="163">
        <v>102</v>
      </c>
      <c r="J338" s="41"/>
      <c r="K338" s="41"/>
      <c r="L338" s="224" t="s">
        <v>220</v>
      </c>
      <c r="M338" s="163">
        <v>125</v>
      </c>
      <c r="N338" s="41"/>
      <c r="O338" s="41"/>
      <c r="P338" s="224" t="s">
        <v>220</v>
      </c>
      <c r="Q338" s="225">
        <v>1236</v>
      </c>
      <c r="R338" s="41"/>
      <c r="S338" s="41"/>
      <c r="T338" s="224" t="s">
        <v>220</v>
      </c>
      <c r="U338" s="163">
        <v>74</v>
      </c>
      <c r="V338" s="41"/>
      <c r="W338" s="41"/>
      <c r="X338" s="224" t="s">
        <v>220</v>
      </c>
      <c r="Y338" s="163">
        <v>26</v>
      </c>
      <c r="Z338" s="41"/>
      <c r="AA338" s="41"/>
      <c r="AB338" s="224" t="s">
        <v>220</v>
      </c>
      <c r="AC338" s="163">
        <v>381</v>
      </c>
      <c r="AD338" s="41"/>
      <c r="AE338" s="41"/>
      <c r="AF338" s="224" t="s">
        <v>220</v>
      </c>
      <c r="AG338" s="225">
        <v>2803</v>
      </c>
      <c r="AH338" s="41"/>
    </row>
    <row r="339" spans="1:34">
      <c r="A339" s="44"/>
      <c r="B339" s="144"/>
      <c r="C339" s="23"/>
      <c r="D339" s="144"/>
      <c r="E339" s="146"/>
      <c r="F339" s="23"/>
      <c r="G339" s="23"/>
      <c r="H339" s="144"/>
      <c r="I339" s="146"/>
      <c r="J339" s="23"/>
      <c r="K339" s="23"/>
      <c r="L339" s="144"/>
      <c r="M339" s="146"/>
      <c r="N339" s="23"/>
      <c r="O339" s="23"/>
      <c r="P339" s="144"/>
      <c r="Q339" s="157"/>
      <c r="R339" s="23"/>
      <c r="S339" s="23"/>
      <c r="T339" s="144"/>
      <c r="U339" s="146"/>
      <c r="V339" s="23"/>
      <c r="W339" s="23"/>
      <c r="X339" s="144"/>
      <c r="Y339" s="146"/>
      <c r="Z339" s="23"/>
      <c r="AA339" s="23"/>
      <c r="AB339" s="144"/>
      <c r="AC339" s="146"/>
      <c r="AD339" s="23"/>
      <c r="AE339" s="23"/>
      <c r="AF339" s="144"/>
      <c r="AG339" s="157"/>
      <c r="AH339" s="23"/>
    </row>
    <row r="340" spans="1:34">
      <c r="A340" s="44"/>
      <c r="B340" s="15"/>
      <c r="C340" s="15"/>
      <c r="D340" s="34"/>
      <c r="E340" s="34"/>
      <c r="F340" s="34"/>
      <c r="G340" s="15"/>
      <c r="H340" s="34"/>
      <c r="I340" s="34"/>
      <c r="J340" s="34"/>
      <c r="K340" s="15"/>
      <c r="L340" s="34"/>
      <c r="M340" s="34"/>
      <c r="N340" s="34"/>
      <c r="O340" s="15"/>
      <c r="P340" s="34"/>
      <c r="Q340" s="34"/>
      <c r="R340" s="34"/>
      <c r="S340" s="15"/>
      <c r="T340" s="34"/>
      <c r="U340" s="34"/>
      <c r="V340" s="34"/>
      <c r="W340" s="15"/>
      <c r="X340" s="34"/>
      <c r="Y340" s="34"/>
      <c r="Z340" s="34"/>
      <c r="AA340" s="15"/>
      <c r="AB340" s="34"/>
      <c r="AC340" s="34"/>
      <c r="AD340" s="34"/>
      <c r="AE340" s="15"/>
      <c r="AF340" s="34"/>
      <c r="AG340" s="34"/>
      <c r="AH340" s="34"/>
    </row>
    <row r="341" spans="1:34">
      <c r="A341" s="44"/>
      <c r="B341" s="144" t="s">
        <v>536</v>
      </c>
      <c r="C341" s="23"/>
      <c r="D341" s="157">
        <v>5933</v>
      </c>
      <c r="E341" s="157"/>
      <c r="F341" s="23"/>
      <c r="G341" s="23"/>
      <c r="H341" s="157">
        <v>3526</v>
      </c>
      <c r="I341" s="157"/>
      <c r="J341" s="23"/>
      <c r="K341" s="23"/>
      <c r="L341" s="157">
        <v>6389</v>
      </c>
      <c r="M341" s="157"/>
      <c r="N341" s="23"/>
      <c r="O341" s="23"/>
      <c r="P341" s="157">
        <v>8479</v>
      </c>
      <c r="Q341" s="157"/>
      <c r="R341" s="23"/>
      <c r="S341" s="23"/>
      <c r="T341" s="146">
        <v>775</v>
      </c>
      <c r="U341" s="146"/>
      <c r="V341" s="23"/>
      <c r="W341" s="23"/>
      <c r="X341" s="157">
        <v>2576</v>
      </c>
      <c r="Y341" s="157"/>
      <c r="Z341" s="23"/>
      <c r="AA341" s="23"/>
      <c r="AB341" s="157">
        <v>1842</v>
      </c>
      <c r="AC341" s="157"/>
      <c r="AD341" s="23"/>
      <c r="AE341" s="23"/>
      <c r="AF341" s="157">
        <v>29520</v>
      </c>
      <c r="AG341" s="157"/>
      <c r="AH341" s="23"/>
    </row>
    <row r="342" spans="1:34">
      <c r="A342" s="44"/>
      <c r="B342" s="144"/>
      <c r="C342" s="23"/>
      <c r="D342" s="157"/>
      <c r="E342" s="157"/>
      <c r="F342" s="23"/>
      <c r="G342" s="23"/>
      <c r="H342" s="157"/>
      <c r="I342" s="157"/>
      <c r="J342" s="23"/>
      <c r="K342" s="23"/>
      <c r="L342" s="157"/>
      <c r="M342" s="157"/>
      <c r="N342" s="23"/>
      <c r="O342" s="23"/>
      <c r="P342" s="157"/>
      <c r="Q342" s="157"/>
      <c r="R342" s="23"/>
      <c r="S342" s="23"/>
      <c r="T342" s="146"/>
      <c r="U342" s="146"/>
      <c r="V342" s="23"/>
      <c r="W342" s="23"/>
      <c r="X342" s="157"/>
      <c r="Y342" s="157"/>
      <c r="Z342" s="23"/>
      <c r="AA342" s="23"/>
      <c r="AB342" s="157"/>
      <c r="AC342" s="157"/>
      <c r="AD342" s="23"/>
      <c r="AE342" s="23"/>
      <c r="AF342" s="157"/>
      <c r="AG342" s="157"/>
      <c r="AH342" s="23"/>
    </row>
    <row r="343" spans="1:34">
      <c r="A343" s="44"/>
      <c r="B343" s="150" t="s">
        <v>537</v>
      </c>
      <c r="C343" s="34"/>
      <c r="D343" s="151">
        <v>102</v>
      </c>
      <c r="E343" s="151"/>
      <c r="F343" s="34"/>
      <c r="G343" s="34"/>
      <c r="H343" s="151">
        <v>63</v>
      </c>
      <c r="I343" s="151"/>
      <c r="J343" s="34"/>
      <c r="K343" s="34"/>
      <c r="L343" s="151">
        <v>7</v>
      </c>
      <c r="M343" s="151"/>
      <c r="N343" s="34"/>
      <c r="O343" s="34"/>
      <c r="P343" s="151">
        <v>21</v>
      </c>
      <c r="Q343" s="151"/>
      <c r="R343" s="34"/>
      <c r="S343" s="34"/>
      <c r="T343" s="151">
        <v>5</v>
      </c>
      <c r="U343" s="151"/>
      <c r="V343" s="34"/>
      <c r="W343" s="34"/>
      <c r="X343" s="151">
        <v>22</v>
      </c>
      <c r="Y343" s="151"/>
      <c r="Z343" s="34"/>
      <c r="AA343" s="34"/>
      <c r="AB343" s="151">
        <v>16</v>
      </c>
      <c r="AC343" s="151"/>
      <c r="AD343" s="34"/>
      <c r="AE343" s="34"/>
      <c r="AF343" s="151">
        <v>236</v>
      </c>
      <c r="AG343" s="151"/>
      <c r="AH343" s="34"/>
    </row>
    <row r="344" spans="1:34">
      <c r="A344" s="44"/>
      <c r="B344" s="150"/>
      <c r="C344" s="34"/>
      <c r="D344" s="151"/>
      <c r="E344" s="151"/>
      <c r="F344" s="34"/>
      <c r="G344" s="34"/>
      <c r="H344" s="151"/>
      <c r="I344" s="151"/>
      <c r="J344" s="34"/>
      <c r="K344" s="34"/>
      <c r="L344" s="151"/>
      <c r="M344" s="151"/>
      <c r="N344" s="34"/>
      <c r="O344" s="34"/>
      <c r="P344" s="151"/>
      <c r="Q344" s="151"/>
      <c r="R344" s="34"/>
      <c r="S344" s="34"/>
      <c r="T344" s="151"/>
      <c r="U344" s="151"/>
      <c r="V344" s="34"/>
      <c r="W344" s="34"/>
      <c r="X344" s="151"/>
      <c r="Y344" s="151"/>
      <c r="Z344" s="34"/>
      <c r="AA344" s="34"/>
      <c r="AB344" s="151"/>
      <c r="AC344" s="151"/>
      <c r="AD344" s="34"/>
      <c r="AE344" s="34"/>
      <c r="AF344" s="151"/>
      <c r="AG344" s="151"/>
      <c r="AH344" s="34"/>
    </row>
    <row r="345" spans="1:34">
      <c r="A345" s="44"/>
      <c r="B345" s="144" t="s">
        <v>538</v>
      </c>
      <c r="C345" s="23"/>
      <c r="D345" s="157">
        <v>7327</v>
      </c>
      <c r="E345" s="157"/>
      <c r="F345" s="23"/>
      <c r="G345" s="23"/>
      <c r="H345" s="157">
        <v>2534</v>
      </c>
      <c r="I345" s="157"/>
      <c r="J345" s="23"/>
      <c r="K345" s="23"/>
      <c r="L345" s="157">
        <v>6041</v>
      </c>
      <c r="M345" s="157"/>
      <c r="N345" s="23"/>
      <c r="O345" s="23"/>
      <c r="P345" s="157">
        <v>8820</v>
      </c>
      <c r="Q345" s="157"/>
      <c r="R345" s="23"/>
      <c r="S345" s="23"/>
      <c r="T345" s="157">
        <v>1158</v>
      </c>
      <c r="U345" s="157"/>
      <c r="V345" s="23"/>
      <c r="W345" s="23"/>
      <c r="X345" s="157">
        <v>2590</v>
      </c>
      <c r="Y345" s="157"/>
      <c r="Z345" s="23"/>
      <c r="AA345" s="23"/>
      <c r="AB345" s="157">
        <v>1879</v>
      </c>
      <c r="AC345" s="157"/>
      <c r="AD345" s="23"/>
      <c r="AE345" s="23"/>
      <c r="AF345" s="157">
        <v>30349</v>
      </c>
      <c r="AG345" s="157"/>
      <c r="AH345" s="23"/>
    </row>
    <row r="346" spans="1:34">
      <c r="A346" s="44"/>
      <c r="B346" s="144"/>
      <c r="C346" s="23"/>
      <c r="D346" s="157"/>
      <c r="E346" s="157"/>
      <c r="F346" s="23"/>
      <c r="G346" s="23"/>
      <c r="H346" s="157"/>
      <c r="I346" s="157"/>
      <c r="J346" s="23"/>
      <c r="K346" s="23"/>
      <c r="L346" s="157"/>
      <c r="M346" s="157"/>
      <c r="N346" s="23"/>
      <c r="O346" s="23"/>
      <c r="P346" s="157"/>
      <c r="Q346" s="157"/>
      <c r="R346" s="23"/>
      <c r="S346" s="23"/>
      <c r="T346" s="157"/>
      <c r="U346" s="157"/>
      <c r="V346" s="23"/>
      <c r="W346" s="23"/>
      <c r="X346" s="157"/>
      <c r="Y346" s="157"/>
      <c r="Z346" s="23"/>
      <c r="AA346" s="23"/>
      <c r="AB346" s="157"/>
      <c r="AC346" s="157"/>
      <c r="AD346" s="23"/>
      <c r="AE346" s="23"/>
      <c r="AF346" s="157"/>
      <c r="AG346" s="157"/>
      <c r="AH346" s="23"/>
    </row>
    <row r="347" spans="1:34">
      <c r="A347" s="44"/>
      <c r="B347" s="150" t="s">
        <v>539</v>
      </c>
      <c r="C347" s="34"/>
      <c r="D347" s="151">
        <v>107</v>
      </c>
      <c r="E347" s="151"/>
      <c r="F347" s="34"/>
      <c r="G347" s="34"/>
      <c r="H347" s="151">
        <v>53</v>
      </c>
      <c r="I347" s="151"/>
      <c r="J347" s="34"/>
      <c r="K347" s="34"/>
      <c r="L347" s="151" t="s">
        <v>255</v>
      </c>
      <c r="M347" s="151"/>
      <c r="N347" s="34"/>
      <c r="O347" s="34"/>
      <c r="P347" s="151">
        <v>185</v>
      </c>
      <c r="Q347" s="151"/>
      <c r="R347" s="34"/>
      <c r="S347" s="34"/>
      <c r="T347" s="151">
        <v>12</v>
      </c>
      <c r="U347" s="151"/>
      <c r="V347" s="34"/>
      <c r="W347" s="34"/>
      <c r="X347" s="151">
        <v>22</v>
      </c>
      <c r="Y347" s="151"/>
      <c r="Z347" s="34"/>
      <c r="AA347" s="34"/>
      <c r="AB347" s="151">
        <v>18</v>
      </c>
      <c r="AC347" s="151"/>
      <c r="AD347" s="34"/>
      <c r="AE347" s="34"/>
      <c r="AF347" s="151">
        <v>397</v>
      </c>
      <c r="AG347" s="151"/>
      <c r="AH347" s="34"/>
    </row>
    <row r="348" spans="1:34">
      <c r="A348" s="44"/>
      <c r="B348" s="150"/>
      <c r="C348" s="34"/>
      <c r="D348" s="151"/>
      <c r="E348" s="151"/>
      <c r="F348" s="34"/>
      <c r="G348" s="34"/>
      <c r="H348" s="151"/>
      <c r="I348" s="151"/>
      <c r="J348" s="34"/>
      <c r="K348" s="34"/>
      <c r="L348" s="151"/>
      <c r="M348" s="151"/>
      <c r="N348" s="34"/>
      <c r="O348" s="34"/>
      <c r="P348" s="151"/>
      <c r="Q348" s="151"/>
      <c r="R348" s="34"/>
      <c r="S348" s="34"/>
      <c r="T348" s="151"/>
      <c r="U348" s="151"/>
      <c r="V348" s="34"/>
      <c r="W348" s="34"/>
      <c r="X348" s="151"/>
      <c r="Y348" s="151"/>
      <c r="Z348" s="34"/>
      <c r="AA348" s="34"/>
      <c r="AB348" s="151"/>
      <c r="AC348" s="151"/>
      <c r="AD348" s="34"/>
      <c r="AE348" s="34"/>
      <c r="AF348" s="151"/>
      <c r="AG348" s="151"/>
      <c r="AH348" s="34"/>
    </row>
    <row r="349" spans="1:34">
      <c r="A349" s="44"/>
      <c r="B349" s="144" t="s">
        <v>540</v>
      </c>
      <c r="C349" s="23"/>
      <c r="D349" s="157">
        <v>7584</v>
      </c>
      <c r="E349" s="157"/>
      <c r="F349" s="23"/>
      <c r="G349" s="23"/>
      <c r="H349" s="157">
        <v>2861</v>
      </c>
      <c r="I349" s="157"/>
      <c r="J349" s="23"/>
      <c r="K349" s="23"/>
      <c r="L349" s="157">
        <v>6178</v>
      </c>
      <c r="M349" s="157"/>
      <c r="N349" s="23"/>
      <c r="O349" s="23"/>
      <c r="P349" s="157">
        <v>7138</v>
      </c>
      <c r="Q349" s="157"/>
      <c r="R349" s="23"/>
      <c r="S349" s="23"/>
      <c r="T349" s="157">
        <v>1022</v>
      </c>
      <c r="U349" s="157"/>
      <c r="V349" s="23"/>
      <c r="W349" s="23"/>
      <c r="X349" s="157">
        <v>2744</v>
      </c>
      <c r="Y349" s="157"/>
      <c r="Z349" s="23"/>
      <c r="AA349" s="23"/>
      <c r="AB349" s="157">
        <v>1881</v>
      </c>
      <c r="AC349" s="157"/>
      <c r="AD349" s="23"/>
      <c r="AE349" s="23"/>
      <c r="AF349" s="157">
        <v>29408</v>
      </c>
      <c r="AG349" s="157"/>
      <c r="AH349" s="23"/>
    </row>
    <row r="350" spans="1:34">
      <c r="A350" s="44"/>
      <c r="B350" s="144"/>
      <c r="C350" s="23"/>
      <c r="D350" s="157"/>
      <c r="E350" s="157"/>
      <c r="F350" s="23"/>
      <c r="G350" s="23"/>
      <c r="H350" s="157"/>
      <c r="I350" s="157"/>
      <c r="J350" s="23"/>
      <c r="K350" s="23"/>
      <c r="L350" s="157"/>
      <c r="M350" s="157"/>
      <c r="N350" s="23"/>
      <c r="O350" s="23"/>
      <c r="P350" s="157"/>
      <c r="Q350" s="157"/>
      <c r="R350" s="23"/>
      <c r="S350" s="23"/>
      <c r="T350" s="157"/>
      <c r="U350" s="157"/>
      <c r="V350" s="23"/>
      <c r="W350" s="23"/>
      <c r="X350" s="157"/>
      <c r="Y350" s="157"/>
      <c r="Z350" s="23"/>
      <c r="AA350" s="23"/>
      <c r="AB350" s="157"/>
      <c r="AC350" s="157"/>
      <c r="AD350" s="23"/>
      <c r="AE350" s="23"/>
      <c r="AF350" s="157"/>
      <c r="AG350" s="157"/>
      <c r="AH350" s="23"/>
    </row>
    <row r="351" spans="1:34">
      <c r="A351" s="44"/>
      <c r="B351" s="150" t="s">
        <v>541</v>
      </c>
      <c r="C351" s="34"/>
      <c r="D351" s="151">
        <v>343</v>
      </c>
      <c r="E351" s="151"/>
      <c r="F351" s="34"/>
      <c r="G351" s="34"/>
      <c r="H351" s="151">
        <v>170</v>
      </c>
      <c r="I351" s="151"/>
      <c r="J351" s="34"/>
      <c r="K351" s="34"/>
      <c r="L351" s="151">
        <v>7</v>
      </c>
      <c r="M351" s="151"/>
      <c r="N351" s="34"/>
      <c r="O351" s="34"/>
      <c r="P351" s="151">
        <v>233</v>
      </c>
      <c r="Q351" s="151"/>
      <c r="R351" s="34"/>
      <c r="S351" s="34"/>
      <c r="T351" s="151">
        <v>25</v>
      </c>
      <c r="U351" s="151"/>
      <c r="V351" s="34"/>
      <c r="W351" s="34"/>
      <c r="X351" s="151">
        <v>67</v>
      </c>
      <c r="Y351" s="151"/>
      <c r="Z351" s="34"/>
      <c r="AA351" s="34"/>
      <c r="AB351" s="151">
        <v>50</v>
      </c>
      <c r="AC351" s="151"/>
      <c r="AD351" s="34"/>
      <c r="AE351" s="34"/>
      <c r="AF351" s="151">
        <v>895</v>
      </c>
      <c r="AG351" s="151"/>
      <c r="AH351" s="34"/>
    </row>
    <row r="352" spans="1:34">
      <c r="A352" s="44"/>
      <c r="B352" s="150"/>
      <c r="C352" s="34"/>
      <c r="D352" s="151"/>
      <c r="E352" s="151"/>
      <c r="F352" s="34"/>
      <c r="G352" s="34"/>
      <c r="H352" s="151"/>
      <c r="I352" s="151"/>
      <c r="J352" s="34"/>
      <c r="K352" s="34"/>
      <c r="L352" s="151"/>
      <c r="M352" s="151"/>
      <c r="N352" s="34"/>
      <c r="O352" s="34"/>
      <c r="P352" s="151"/>
      <c r="Q352" s="151"/>
      <c r="R352" s="34"/>
      <c r="S352" s="34"/>
      <c r="T352" s="151"/>
      <c r="U352" s="151"/>
      <c r="V352" s="34"/>
      <c r="W352" s="34"/>
      <c r="X352" s="151"/>
      <c r="Y352" s="151"/>
      <c r="Z352" s="34"/>
      <c r="AA352" s="34"/>
      <c r="AB352" s="151"/>
      <c r="AC352" s="151"/>
      <c r="AD352" s="34"/>
      <c r="AE352" s="34"/>
      <c r="AF352" s="151"/>
      <c r="AG352" s="151"/>
      <c r="AH352" s="34"/>
    </row>
    <row r="353" spans="1:38">
      <c r="A353" s="44"/>
      <c r="B353" s="243"/>
      <c r="C353" s="243"/>
      <c r="D353" s="243"/>
      <c r="E353" s="243"/>
      <c r="F353" s="243"/>
      <c r="G353" s="243"/>
      <c r="H353" s="243"/>
      <c r="I353" s="243"/>
      <c r="J353" s="243"/>
      <c r="K353" s="243"/>
      <c r="L353" s="243"/>
      <c r="M353" s="243"/>
      <c r="N353" s="243"/>
      <c r="O353" s="243"/>
      <c r="P353" s="243"/>
      <c r="Q353" s="243"/>
      <c r="R353" s="243"/>
      <c r="S353" s="243"/>
      <c r="T353" s="243"/>
      <c r="U353" s="243"/>
      <c r="V353" s="243"/>
      <c r="W353" s="243"/>
      <c r="X353" s="243"/>
      <c r="Y353" s="243"/>
      <c r="Z353" s="243"/>
      <c r="AA353" s="243"/>
      <c r="AB353" s="243"/>
      <c r="AC353" s="243"/>
      <c r="AD353" s="243"/>
      <c r="AE353" s="243"/>
      <c r="AF353" s="243"/>
      <c r="AG353" s="243"/>
      <c r="AH353" s="243"/>
      <c r="AI353" s="243"/>
      <c r="AJ353" s="243"/>
      <c r="AK353" s="243"/>
      <c r="AL353" s="243"/>
    </row>
    <row r="354" spans="1:38">
      <c r="A354" s="44"/>
      <c r="B354" s="18"/>
      <c r="C354" s="18"/>
      <c r="D354" s="18"/>
      <c r="E354" s="18"/>
      <c r="F354" s="18"/>
      <c r="G354" s="18"/>
      <c r="H354" s="18"/>
      <c r="I354" s="18"/>
      <c r="J354" s="18"/>
      <c r="K354" s="18"/>
      <c r="L354" s="18"/>
      <c r="M354" s="18"/>
      <c r="N354" s="18"/>
      <c r="O354" s="18"/>
      <c r="P354" s="18"/>
      <c r="Q354" s="18"/>
      <c r="R354" s="18"/>
      <c r="S354" s="18"/>
      <c r="T354" s="18"/>
      <c r="U354" s="18"/>
      <c r="V354" s="18"/>
      <c r="W354" s="18"/>
      <c r="X354" s="18"/>
      <c r="Y354" s="18"/>
      <c r="Z354" s="18"/>
      <c r="AA354" s="18"/>
      <c r="AB354" s="18"/>
      <c r="AC354" s="18"/>
      <c r="AD354" s="18"/>
      <c r="AE354" s="18"/>
      <c r="AF354" s="18"/>
      <c r="AG354" s="18"/>
      <c r="AH354" s="18"/>
    </row>
    <row r="355" spans="1:38">
      <c r="A355" s="44"/>
      <c r="B355" s="10"/>
      <c r="C355" s="10"/>
      <c r="D355" s="10"/>
      <c r="E355" s="10"/>
      <c r="F355" s="10"/>
      <c r="G355" s="10"/>
      <c r="H355" s="10"/>
      <c r="I355" s="10"/>
      <c r="J355" s="10"/>
      <c r="K355" s="10"/>
      <c r="L355" s="10"/>
      <c r="M355" s="10"/>
      <c r="N355" s="10"/>
      <c r="O355" s="10"/>
      <c r="P355" s="10"/>
      <c r="Q355" s="10"/>
      <c r="R355" s="10"/>
      <c r="S355" s="10"/>
      <c r="T355" s="10"/>
      <c r="U355" s="10"/>
      <c r="V355" s="10"/>
      <c r="W355" s="10"/>
      <c r="X355" s="10"/>
      <c r="Y355" s="10"/>
      <c r="Z355" s="10"/>
      <c r="AA355" s="10"/>
      <c r="AB355" s="10"/>
      <c r="AC355" s="10"/>
      <c r="AD355" s="10"/>
      <c r="AE355" s="10"/>
      <c r="AF355" s="10"/>
      <c r="AG355" s="10"/>
      <c r="AH355" s="10"/>
    </row>
    <row r="356" spans="1:38">
      <c r="A356" s="44"/>
      <c r="B356" s="144" t="s">
        <v>396</v>
      </c>
      <c r="C356" s="23"/>
      <c r="D356" s="146" t="s">
        <v>279</v>
      </c>
      <c r="E356" s="146"/>
      <c r="F356" s="23"/>
      <c r="G356" s="23"/>
      <c r="H356" s="146" t="s">
        <v>397</v>
      </c>
      <c r="I356" s="146"/>
      <c r="J356" s="23"/>
      <c r="K356" s="23"/>
      <c r="L356" s="146" t="s">
        <v>275</v>
      </c>
      <c r="M356" s="146"/>
      <c r="N356" s="23"/>
      <c r="O356" s="23"/>
      <c r="P356" s="146" t="s">
        <v>276</v>
      </c>
      <c r="Q356" s="146"/>
      <c r="R356" s="23"/>
      <c r="S356" s="23"/>
      <c r="T356" s="146" t="s">
        <v>277</v>
      </c>
      <c r="U356" s="146"/>
      <c r="V356" s="23"/>
      <c r="W356" s="23"/>
      <c r="X356" s="146" t="s">
        <v>280</v>
      </c>
      <c r="Y356" s="146"/>
      <c r="Z356" s="23"/>
      <c r="AA356" s="23"/>
      <c r="AB356" s="146" t="s">
        <v>278</v>
      </c>
      <c r="AC356" s="146"/>
      <c r="AD356" s="23"/>
      <c r="AE356" s="23"/>
      <c r="AF356" s="146" t="s">
        <v>128</v>
      </c>
      <c r="AG356" s="146"/>
      <c r="AH356" s="23"/>
    </row>
    <row r="357" spans="1:38" ht="15.75" thickBot="1">
      <c r="A357" s="44"/>
      <c r="B357" s="145"/>
      <c r="C357" s="24"/>
      <c r="D357" s="147"/>
      <c r="E357" s="147"/>
      <c r="F357" s="24"/>
      <c r="G357" s="24"/>
      <c r="H357" s="147"/>
      <c r="I357" s="147"/>
      <c r="J357" s="24"/>
      <c r="K357" s="24"/>
      <c r="L357" s="147"/>
      <c r="M357" s="147"/>
      <c r="N357" s="24"/>
      <c r="O357" s="24"/>
      <c r="P357" s="147"/>
      <c r="Q357" s="147"/>
      <c r="R357" s="24"/>
      <c r="S357" s="24"/>
      <c r="T357" s="147"/>
      <c r="U357" s="147"/>
      <c r="V357" s="24"/>
      <c r="W357" s="24"/>
      <c r="X357" s="147"/>
      <c r="Y357" s="147"/>
      <c r="Z357" s="24"/>
      <c r="AA357" s="24"/>
      <c r="AB357" s="147"/>
      <c r="AC357" s="147"/>
      <c r="AD357" s="24"/>
      <c r="AE357" s="24"/>
      <c r="AF357" s="147"/>
      <c r="AG357" s="147"/>
      <c r="AH357" s="24"/>
    </row>
    <row r="358" spans="1:38">
      <c r="A358" s="44"/>
      <c r="B358" s="15"/>
      <c r="C358" s="15"/>
      <c r="D358" s="29"/>
      <c r="E358" s="29"/>
      <c r="F358" s="29"/>
      <c r="G358" s="15"/>
      <c r="H358" s="29"/>
      <c r="I358" s="29"/>
      <c r="J358" s="29"/>
      <c r="K358" s="15"/>
      <c r="L358" s="29"/>
      <c r="M358" s="29"/>
      <c r="N358" s="29"/>
      <c r="O358" s="15"/>
      <c r="P358" s="29"/>
      <c r="Q358" s="29"/>
      <c r="R358" s="29"/>
      <c r="S358" s="15"/>
      <c r="T358" s="29"/>
      <c r="U358" s="29"/>
      <c r="V358" s="29"/>
      <c r="W358" s="15"/>
      <c r="X358" s="29"/>
      <c r="Y358" s="29"/>
      <c r="Z358" s="29"/>
      <c r="AA358" s="15"/>
      <c r="AB358" s="29"/>
      <c r="AC358" s="29"/>
      <c r="AD358" s="29"/>
      <c r="AE358" s="15"/>
      <c r="AF358" s="29"/>
      <c r="AG358" s="29"/>
      <c r="AH358" s="29"/>
    </row>
    <row r="359" spans="1:38">
      <c r="A359" s="44"/>
      <c r="B359" s="214">
        <v>41274</v>
      </c>
      <c r="C359" s="214"/>
      <c r="D359" s="214"/>
      <c r="E359" s="214"/>
      <c r="F359" s="214"/>
      <c r="G359" s="23"/>
      <c r="H359" s="146"/>
      <c r="I359" s="146"/>
      <c r="J359" s="23"/>
      <c r="K359" s="23"/>
      <c r="L359" s="146"/>
      <c r="M359" s="146"/>
      <c r="N359" s="23"/>
      <c r="O359" s="23"/>
      <c r="P359" s="146"/>
      <c r="Q359" s="146"/>
      <c r="R359" s="23"/>
      <c r="S359" s="23"/>
      <c r="T359" s="146"/>
      <c r="U359" s="146"/>
      <c r="V359" s="23"/>
      <c r="W359" s="23"/>
      <c r="X359" s="146"/>
      <c r="Y359" s="146"/>
      <c r="Z359" s="23"/>
      <c r="AA359" s="23"/>
      <c r="AB359" s="146"/>
      <c r="AC359" s="146"/>
      <c r="AD359" s="23"/>
      <c r="AE359" s="23"/>
      <c r="AF359" s="146"/>
      <c r="AG359" s="146"/>
      <c r="AH359" s="23"/>
    </row>
    <row r="360" spans="1:38">
      <c r="A360" s="44"/>
      <c r="B360" s="214"/>
      <c r="C360" s="214"/>
      <c r="D360" s="214"/>
      <c r="E360" s="214"/>
      <c r="F360" s="214"/>
      <c r="G360" s="23"/>
      <c r="H360" s="146"/>
      <c r="I360" s="146"/>
      <c r="J360" s="23"/>
      <c r="K360" s="23"/>
      <c r="L360" s="146"/>
      <c r="M360" s="146"/>
      <c r="N360" s="23"/>
      <c r="O360" s="23"/>
      <c r="P360" s="146"/>
      <c r="Q360" s="146"/>
      <c r="R360" s="23"/>
      <c r="S360" s="23"/>
      <c r="T360" s="146"/>
      <c r="U360" s="146"/>
      <c r="V360" s="23"/>
      <c r="W360" s="23"/>
      <c r="X360" s="146"/>
      <c r="Y360" s="146"/>
      <c r="Z360" s="23"/>
      <c r="AA360" s="23"/>
      <c r="AB360" s="146"/>
      <c r="AC360" s="146"/>
      <c r="AD360" s="23"/>
      <c r="AE360" s="23"/>
      <c r="AF360" s="146"/>
      <c r="AG360" s="146"/>
      <c r="AH360" s="23"/>
    </row>
    <row r="361" spans="1:38">
      <c r="A361" s="44"/>
      <c r="B361" s="226" t="s">
        <v>529</v>
      </c>
      <c r="C361" s="226"/>
      <c r="D361" s="226"/>
      <c r="E361" s="226"/>
      <c r="F361" s="226"/>
      <c r="G361" s="226"/>
      <c r="H361" s="226"/>
      <c r="I361" s="226"/>
      <c r="J361" s="226"/>
      <c r="K361" s="34"/>
      <c r="L361" s="151"/>
      <c r="M361" s="151"/>
      <c r="N361" s="34"/>
      <c r="O361" s="34"/>
      <c r="P361" s="151"/>
      <c r="Q361" s="151"/>
      <c r="R361" s="34"/>
      <c r="S361" s="34"/>
      <c r="T361" s="151"/>
      <c r="U361" s="151"/>
      <c r="V361" s="34"/>
      <c r="W361" s="34"/>
      <c r="X361" s="151"/>
      <c r="Y361" s="151"/>
      <c r="Z361" s="34"/>
      <c r="AA361" s="34"/>
      <c r="AB361" s="151"/>
      <c r="AC361" s="151"/>
      <c r="AD361" s="34"/>
      <c r="AE361" s="34"/>
      <c r="AF361" s="151"/>
      <c r="AG361" s="151"/>
      <c r="AH361" s="34"/>
    </row>
    <row r="362" spans="1:38">
      <c r="A362" s="44"/>
      <c r="B362" s="226"/>
      <c r="C362" s="226"/>
      <c r="D362" s="226"/>
      <c r="E362" s="226"/>
      <c r="F362" s="226"/>
      <c r="G362" s="226"/>
      <c r="H362" s="226"/>
      <c r="I362" s="226"/>
      <c r="J362" s="226"/>
      <c r="K362" s="34"/>
      <c r="L362" s="151"/>
      <c r="M362" s="151"/>
      <c r="N362" s="34"/>
      <c r="O362" s="34"/>
      <c r="P362" s="151"/>
      <c r="Q362" s="151"/>
      <c r="R362" s="34"/>
      <c r="S362" s="34"/>
      <c r="T362" s="151"/>
      <c r="U362" s="151"/>
      <c r="V362" s="34"/>
      <c r="W362" s="34"/>
      <c r="X362" s="151"/>
      <c r="Y362" s="151"/>
      <c r="Z362" s="34"/>
      <c r="AA362" s="34"/>
      <c r="AB362" s="151"/>
      <c r="AC362" s="151"/>
      <c r="AD362" s="34"/>
      <c r="AE362" s="34"/>
      <c r="AF362" s="151"/>
      <c r="AG362" s="151"/>
      <c r="AH362" s="34"/>
    </row>
    <row r="363" spans="1:38">
      <c r="A363" s="44"/>
      <c r="B363" s="153" t="s">
        <v>530</v>
      </c>
      <c r="C363" s="23"/>
      <c r="D363" s="144" t="s">
        <v>220</v>
      </c>
      <c r="E363" s="157">
        <v>6825</v>
      </c>
      <c r="F363" s="23"/>
      <c r="G363" s="23"/>
      <c r="H363" s="144" t="s">
        <v>220</v>
      </c>
      <c r="I363" s="157">
        <v>1403</v>
      </c>
      <c r="J363" s="23"/>
      <c r="K363" s="23"/>
      <c r="L363" s="144" t="s">
        <v>220</v>
      </c>
      <c r="M363" s="157">
        <v>3725</v>
      </c>
      <c r="N363" s="23"/>
      <c r="O363" s="23"/>
      <c r="P363" s="144" t="s">
        <v>220</v>
      </c>
      <c r="Q363" s="157">
        <v>2328</v>
      </c>
      <c r="R363" s="23"/>
      <c r="S363" s="23"/>
      <c r="T363" s="144" t="s">
        <v>220</v>
      </c>
      <c r="U363" s="146">
        <v>931</v>
      </c>
      <c r="V363" s="23"/>
      <c r="W363" s="23"/>
      <c r="X363" s="144" t="s">
        <v>220</v>
      </c>
      <c r="Y363" s="157">
        <v>2598</v>
      </c>
      <c r="Z363" s="23"/>
      <c r="AA363" s="23"/>
      <c r="AB363" s="144" t="s">
        <v>220</v>
      </c>
      <c r="AC363" s="146">
        <v>978</v>
      </c>
      <c r="AD363" s="23"/>
      <c r="AE363" s="23"/>
      <c r="AF363" s="144" t="s">
        <v>220</v>
      </c>
      <c r="AG363" s="157">
        <v>18788</v>
      </c>
      <c r="AH363" s="23"/>
    </row>
    <row r="364" spans="1:38">
      <c r="A364" s="44"/>
      <c r="B364" s="153"/>
      <c r="C364" s="23"/>
      <c r="D364" s="144"/>
      <c r="E364" s="157"/>
      <c r="F364" s="23"/>
      <c r="G364" s="23"/>
      <c r="H364" s="144"/>
      <c r="I364" s="157"/>
      <c r="J364" s="23"/>
      <c r="K364" s="23"/>
      <c r="L364" s="144"/>
      <c r="M364" s="157"/>
      <c r="N364" s="23"/>
      <c r="O364" s="23"/>
      <c r="P364" s="144"/>
      <c r="Q364" s="157"/>
      <c r="R364" s="23"/>
      <c r="S364" s="23"/>
      <c r="T364" s="144"/>
      <c r="U364" s="146"/>
      <c r="V364" s="23"/>
      <c r="W364" s="23"/>
      <c r="X364" s="144"/>
      <c r="Y364" s="157"/>
      <c r="Z364" s="23"/>
      <c r="AA364" s="23"/>
      <c r="AB364" s="144"/>
      <c r="AC364" s="146"/>
      <c r="AD364" s="23"/>
      <c r="AE364" s="23"/>
      <c r="AF364" s="144"/>
      <c r="AG364" s="157"/>
      <c r="AH364" s="23"/>
    </row>
    <row r="365" spans="1:38">
      <c r="A365" s="44"/>
      <c r="B365" s="149" t="s">
        <v>531</v>
      </c>
      <c r="C365" s="34"/>
      <c r="D365" s="152">
        <v>2645</v>
      </c>
      <c r="E365" s="152"/>
      <c r="F365" s="34"/>
      <c r="G365" s="34"/>
      <c r="H365" s="151">
        <v>471</v>
      </c>
      <c r="I365" s="151"/>
      <c r="J365" s="34"/>
      <c r="K365" s="34"/>
      <c r="L365" s="152">
        <v>4513</v>
      </c>
      <c r="M365" s="152"/>
      <c r="N365" s="34"/>
      <c r="O365" s="34"/>
      <c r="P365" s="152">
        <v>1840</v>
      </c>
      <c r="Q365" s="152"/>
      <c r="R365" s="34"/>
      <c r="S365" s="34"/>
      <c r="T365" s="151">
        <v>261</v>
      </c>
      <c r="U365" s="151"/>
      <c r="V365" s="34"/>
      <c r="W365" s="34"/>
      <c r="X365" s="151">
        <v>715</v>
      </c>
      <c r="Y365" s="151"/>
      <c r="Z365" s="34"/>
      <c r="AA365" s="34"/>
      <c r="AB365" s="152">
        <v>1070</v>
      </c>
      <c r="AC365" s="152"/>
      <c r="AD365" s="34"/>
      <c r="AE365" s="34"/>
      <c r="AF365" s="152">
        <v>11515</v>
      </c>
      <c r="AG365" s="152"/>
      <c r="AH365" s="34"/>
    </row>
    <row r="366" spans="1:38" ht="15.75" thickBot="1">
      <c r="A366" s="44"/>
      <c r="B366" s="149"/>
      <c r="C366" s="34"/>
      <c r="D366" s="154"/>
      <c r="E366" s="154"/>
      <c r="F366" s="107"/>
      <c r="G366" s="107"/>
      <c r="H366" s="155"/>
      <c r="I366" s="155"/>
      <c r="J366" s="107"/>
      <c r="K366" s="107"/>
      <c r="L366" s="154"/>
      <c r="M366" s="154"/>
      <c r="N366" s="107"/>
      <c r="O366" s="107"/>
      <c r="P366" s="154"/>
      <c r="Q366" s="154"/>
      <c r="R366" s="107"/>
      <c r="S366" s="107"/>
      <c r="T366" s="155"/>
      <c r="U366" s="155"/>
      <c r="V366" s="107"/>
      <c r="W366" s="107"/>
      <c r="X366" s="155"/>
      <c r="Y366" s="155"/>
      <c r="Z366" s="107"/>
      <c r="AA366" s="107"/>
      <c r="AB366" s="154"/>
      <c r="AC366" s="154"/>
      <c r="AD366" s="107"/>
      <c r="AE366" s="107"/>
      <c r="AF366" s="154"/>
      <c r="AG366" s="154"/>
      <c r="AH366" s="107"/>
    </row>
    <row r="367" spans="1:38">
      <c r="A367" s="44"/>
      <c r="B367" s="156" t="s">
        <v>532</v>
      </c>
      <c r="C367" s="23"/>
      <c r="D367" s="148" t="s">
        <v>220</v>
      </c>
      <c r="E367" s="158">
        <v>9470</v>
      </c>
      <c r="F367" s="72"/>
      <c r="G367" s="72"/>
      <c r="H367" s="148" t="s">
        <v>220</v>
      </c>
      <c r="I367" s="158">
        <v>1874</v>
      </c>
      <c r="J367" s="72"/>
      <c r="K367" s="72"/>
      <c r="L367" s="158">
        <v>8238</v>
      </c>
      <c r="M367" s="158"/>
      <c r="N367" s="72"/>
      <c r="O367" s="72"/>
      <c r="P367" s="148" t="s">
        <v>220</v>
      </c>
      <c r="Q367" s="158">
        <v>4168</v>
      </c>
      <c r="R367" s="72"/>
      <c r="S367" s="72"/>
      <c r="T367" s="148" t="s">
        <v>220</v>
      </c>
      <c r="U367" s="158">
        <v>1192</v>
      </c>
      <c r="V367" s="72"/>
      <c r="W367" s="72"/>
      <c r="X367" s="148" t="s">
        <v>220</v>
      </c>
      <c r="Y367" s="158">
        <v>3313</v>
      </c>
      <c r="Z367" s="72"/>
      <c r="AA367" s="72"/>
      <c r="AB367" s="148" t="s">
        <v>220</v>
      </c>
      <c r="AC367" s="158">
        <v>2048</v>
      </c>
      <c r="AD367" s="72"/>
      <c r="AE367" s="72"/>
      <c r="AF367" s="148" t="s">
        <v>220</v>
      </c>
      <c r="AG367" s="158">
        <v>30303</v>
      </c>
      <c r="AH367" s="72"/>
    </row>
    <row r="368" spans="1:38" ht="15.75" thickBot="1">
      <c r="A368" s="44"/>
      <c r="B368" s="156"/>
      <c r="C368" s="23"/>
      <c r="D368" s="161"/>
      <c r="E368" s="162"/>
      <c r="F368" s="128"/>
      <c r="G368" s="128"/>
      <c r="H368" s="161"/>
      <c r="I368" s="162"/>
      <c r="J368" s="128"/>
      <c r="K368" s="128"/>
      <c r="L368" s="162"/>
      <c r="M368" s="162"/>
      <c r="N368" s="128"/>
      <c r="O368" s="128"/>
      <c r="P368" s="161"/>
      <c r="Q368" s="162"/>
      <c r="R368" s="128"/>
      <c r="S368" s="128"/>
      <c r="T368" s="161"/>
      <c r="U368" s="162"/>
      <c r="V368" s="128"/>
      <c r="W368" s="128"/>
      <c r="X368" s="161"/>
      <c r="Y368" s="162"/>
      <c r="Z368" s="128"/>
      <c r="AA368" s="128"/>
      <c r="AB368" s="161"/>
      <c r="AC368" s="162"/>
      <c r="AD368" s="128"/>
      <c r="AE368" s="128"/>
      <c r="AF368" s="161"/>
      <c r="AG368" s="162"/>
      <c r="AH368" s="128"/>
    </row>
    <row r="369" spans="1:34" ht="15.75" thickTop="1">
      <c r="A369" s="44"/>
      <c r="B369" s="226" t="s">
        <v>533</v>
      </c>
      <c r="C369" s="226"/>
      <c r="D369" s="226"/>
      <c r="E369" s="226"/>
      <c r="F369" s="226"/>
      <c r="G369" s="226"/>
      <c r="H369" s="226"/>
      <c r="I369" s="226"/>
      <c r="J369" s="226"/>
      <c r="K369" s="134"/>
      <c r="L369" s="227"/>
      <c r="M369" s="227"/>
      <c r="N369" s="134"/>
      <c r="O369" s="134"/>
      <c r="P369" s="227"/>
      <c r="Q369" s="227"/>
      <c r="R369" s="134"/>
      <c r="S369" s="134"/>
      <c r="T369" s="227"/>
      <c r="U369" s="227"/>
      <c r="V369" s="134"/>
      <c r="W369" s="134"/>
      <c r="X369" s="227"/>
      <c r="Y369" s="227"/>
      <c r="Z369" s="134"/>
      <c r="AA369" s="134"/>
      <c r="AB369" s="227"/>
      <c r="AC369" s="227"/>
      <c r="AD369" s="134"/>
      <c r="AE369" s="134"/>
      <c r="AF369" s="227"/>
      <c r="AG369" s="227"/>
      <c r="AH369" s="134"/>
    </row>
    <row r="370" spans="1:34">
      <c r="A370" s="44"/>
      <c r="B370" s="226"/>
      <c r="C370" s="226"/>
      <c r="D370" s="226"/>
      <c r="E370" s="226"/>
      <c r="F370" s="226"/>
      <c r="G370" s="226"/>
      <c r="H370" s="226"/>
      <c r="I370" s="226"/>
      <c r="J370" s="226"/>
      <c r="K370" s="34"/>
      <c r="L370" s="151"/>
      <c r="M370" s="151"/>
      <c r="N370" s="34"/>
      <c r="O370" s="34"/>
      <c r="P370" s="151"/>
      <c r="Q370" s="151"/>
      <c r="R370" s="34"/>
      <c r="S370" s="34"/>
      <c r="T370" s="151"/>
      <c r="U370" s="151"/>
      <c r="V370" s="34"/>
      <c r="W370" s="34"/>
      <c r="X370" s="151"/>
      <c r="Y370" s="151"/>
      <c r="Z370" s="34"/>
      <c r="AA370" s="34"/>
      <c r="AB370" s="151"/>
      <c r="AC370" s="151"/>
      <c r="AD370" s="34"/>
      <c r="AE370" s="34"/>
      <c r="AF370" s="151"/>
      <c r="AG370" s="151"/>
      <c r="AH370" s="34"/>
    </row>
    <row r="371" spans="1:34">
      <c r="A371" s="44"/>
      <c r="B371" s="153" t="s">
        <v>530</v>
      </c>
      <c r="C371" s="23"/>
      <c r="D371" s="144" t="s">
        <v>220</v>
      </c>
      <c r="E371" s="157">
        <v>7633</v>
      </c>
      <c r="F371" s="23"/>
      <c r="G371" s="23"/>
      <c r="H371" s="144" t="s">
        <v>220</v>
      </c>
      <c r="I371" s="157">
        <v>3060</v>
      </c>
      <c r="J371" s="23"/>
      <c r="K371" s="23"/>
      <c r="L371" s="144" t="s">
        <v>220</v>
      </c>
      <c r="M371" s="157">
        <v>5717</v>
      </c>
      <c r="N371" s="23"/>
      <c r="O371" s="23"/>
      <c r="P371" s="144" t="s">
        <v>220</v>
      </c>
      <c r="Q371" s="157">
        <v>2514</v>
      </c>
      <c r="R371" s="23"/>
      <c r="S371" s="23"/>
      <c r="T371" s="144" t="s">
        <v>220</v>
      </c>
      <c r="U371" s="157">
        <v>1417</v>
      </c>
      <c r="V371" s="23"/>
      <c r="W371" s="23"/>
      <c r="X371" s="144" t="s">
        <v>220</v>
      </c>
      <c r="Y371" s="157">
        <v>2598</v>
      </c>
      <c r="Z371" s="23"/>
      <c r="AA371" s="23"/>
      <c r="AB371" s="144" t="s">
        <v>220</v>
      </c>
      <c r="AC371" s="157">
        <v>1020</v>
      </c>
      <c r="AD371" s="23"/>
      <c r="AE371" s="23"/>
      <c r="AF371" s="144" t="s">
        <v>220</v>
      </c>
      <c r="AG371" s="157">
        <v>23959</v>
      </c>
      <c r="AH371" s="23"/>
    </row>
    <row r="372" spans="1:34">
      <c r="A372" s="44"/>
      <c r="B372" s="153"/>
      <c r="C372" s="23"/>
      <c r="D372" s="144"/>
      <c r="E372" s="157"/>
      <c r="F372" s="23"/>
      <c r="G372" s="23"/>
      <c r="H372" s="144"/>
      <c r="I372" s="157"/>
      <c r="J372" s="23"/>
      <c r="K372" s="23"/>
      <c r="L372" s="144"/>
      <c r="M372" s="157"/>
      <c r="N372" s="23"/>
      <c r="O372" s="23"/>
      <c r="P372" s="144"/>
      <c r="Q372" s="157"/>
      <c r="R372" s="23"/>
      <c r="S372" s="23"/>
      <c r="T372" s="144"/>
      <c r="U372" s="157"/>
      <c r="V372" s="23"/>
      <c r="W372" s="23"/>
      <c r="X372" s="144"/>
      <c r="Y372" s="157"/>
      <c r="Z372" s="23"/>
      <c r="AA372" s="23"/>
      <c r="AB372" s="144"/>
      <c r="AC372" s="157"/>
      <c r="AD372" s="23"/>
      <c r="AE372" s="23"/>
      <c r="AF372" s="144"/>
      <c r="AG372" s="157"/>
      <c r="AH372" s="23"/>
    </row>
    <row r="373" spans="1:34">
      <c r="A373" s="44"/>
      <c r="B373" s="149" t="s">
        <v>531</v>
      </c>
      <c r="C373" s="34"/>
      <c r="D373" s="152">
        <v>2930</v>
      </c>
      <c r="E373" s="152"/>
      <c r="F373" s="34"/>
      <c r="G373" s="34"/>
      <c r="H373" s="151">
        <v>966</v>
      </c>
      <c r="I373" s="151"/>
      <c r="J373" s="34"/>
      <c r="K373" s="34"/>
      <c r="L373" s="152">
        <v>4887</v>
      </c>
      <c r="M373" s="152"/>
      <c r="N373" s="34"/>
      <c r="O373" s="34"/>
      <c r="P373" s="152">
        <v>4519</v>
      </c>
      <c r="Q373" s="152"/>
      <c r="R373" s="34"/>
      <c r="S373" s="34"/>
      <c r="T373" s="151">
        <v>324</v>
      </c>
      <c r="U373" s="151"/>
      <c r="V373" s="34"/>
      <c r="W373" s="34"/>
      <c r="X373" s="151">
        <v>715</v>
      </c>
      <c r="Y373" s="151"/>
      <c r="Z373" s="34"/>
      <c r="AA373" s="34"/>
      <c r="AB373" s="152">
        <v>1070</v>
      </c>
      <c r="AC373" s="152"/>
      <c r="AD373" s="34"/>
      <c r="AE373" s="34"/>
      <c r="AF373" s="152">
        <v>15411</v>
      </c>
      <c r="AG373" s="152"/>
      <c r="AH373" s="34"/>
    </row>
    <row r="374" spans="1:34" ht="15.75" thickBot="1">
      <c r="A374" s="44"/>
      <c r="B374" s="149"/>
      <c r="C374" s="34"/>
      <c r="D374" s="154"/>
      <c r="E374" s="154"/>
      <c r="F374" s="107"/>
      <c r="G374" s="107"/>
      <c r="H374" s="155"/>
      <c r="I374" s="155"/>
      <c r="J374" s="107"/>
      <c r="K374" s="107"/>
      <c r="L374" s="154"/>
      <c r="M374" s="154"/>
      <c r="N374" s="107"/>
      <c r="O374" s="107"/>
      <c r="P374" s="154"/>
      <c r="Q374" s="154"/>
      <c r="R374" s="107"/>
      <c r="S374" s="107"/>
      <c r="T374" s="155"/>
      <c r="U374" s="155"/>
      <c r="V374" s="107"/>
      <c r="W374" s="107"/>
      <c r="X374" s="155"/>
      <c r="Y374" s="155"/>
      <c r="Z374" s="107"/>
      <c r="AA374" s="107"/>
      <c r="AB374" s="154"/>
      <c r="AC374" s="154"/>
      <c r="AD374" s="107"/>
      <c r="AE374" s="107"/>
      <c r="AF374" s="154"/>
      <c r="AG374" s="154"/>
      <c r="AH374" s="107"/>
    </row>
    <row r="375" spans="1:34">
      <c r="A375" s="44"/>
      <c r="B375" s="156" t="s">
        <v>532</v>
      </c>
      <c r="C375" s="23"/>
      <c r="D375" s="148" t="s">
        <v>220</v>
      </c>
      <c r="E375" s="158">
        <v>10563</v>
      </c>
      <c r="F375" s="72"/>
      <c r="G375" s="72"/>
      <c r="H375" s="148" t="s">
        <v>220</v>
      </c>
      <c r="I375" s="158">
        <v>4026</v>
      </c>
      <c r="J375" s="72"/>
      <c r="K375" s="72"/>
      <c r="L375" s="158">
        <v>10604</v>
      </c>
      <c r="M375" s="158"/>
      <c r="N375" s="72"/>
      <c r="O375" s="72"/>
      <c r="P375" s="148" t="s">
        <v>220</v>
      </c>
      <c r="Q375" s="158">
        <v>7033</v>
      </c>
      <c r="R375" s="72"/>
      <c r="S375" s="72"/>
      <c r="T375" s="148" t="s">
        <v>220</v>
      </c>
      <c r="U375" s="158">
        <v>1741</v>
      </c>
      <c r="V375" s="72"/>
      <c r="W375" s="72"/>
      <c r="X375" s="148" t="s">
        <v>220</v>
      </c>
      <c r="Y375" s="158">
        <v>3313</v>
      </c>
      <c r="Z375" s="72"/>
      <c r="AA375" s="72"/>
      <c r="AB375" s="148" t="s">
        <v>220</v>
      </c>
      <c r="AC375" s="158">
        <v>2090</v>
      </c>
      <c r="AD375" s="72"/>
      <c r="AE375" s="72"/>
      <c r="AF375" s="148" t="s">
        <v>220</v>
      </c>
      <c r="AG375" s="158">
        <v>39370</v>
      </c>
      <c r="AH375" s="72"/>
    </row>
    <row r="376" spans="1:34" ht="15.75" thickBot="1">
      <c r="A376" s="44"/>
      <c r="B376" s="156"/>
      <c r="C376" s="23"/>
      <c r="D376" s="161"/>
      <c r="E376" s="162"/>
      <c r="F376" s="128"/>
      <c r="G376" s="128"/>
      <c r="H376" s="161"/>
      <c r="I376" s="162"/>
      <c r="J376" s="128"/>
      <c r="K376" s="128"/>
      <c r="L376" s="162"/>
      <c r="M376" s="162"/>
      <c r="N376" s="128"/>
      <c r="O376" s="128"/>
      <c r="P376" s="161"/>
      <c r="Q376" s="162"/>
      <c r="R376" s="128"/>
      <c r="S376" s="128"/>
      <c r="T376" s="161"/>
      <c r="U376" s="162"/>
      <c r="V376" s="128"/>
      <c r="W376" s="128"/>
      <c r="X376" s="161"/>
      <c r="Y376" s="162"/>
      <c r="Z376" s="128"/>
      <c r="AA376" s="128"/>
      <c r="AB376" s="161"/>
      <c r="AC376" s="162"/>
      <c r="AD376" s="128"/>
      <c r="AE376" s="128"/>
      <c r="AF376" s="161"/>
      <c r="AG376" s="162"/>
      <c r="AH376" s="128"/>
    </row>
    <row r="377" spans="1:34" ht="15.75" thickTop="1">
      <c r="A377" s="44"/>
      <c r="B377" s="150" t="s">
        <v>535</v>
      </c>
      <c r="C377" s="34"/>
      <c r="D377" s="228" t="s">
        <v>220</v>
      </c>
      <c r="E377" s="229">
        <v>1131</v>
      </c>
      <c r="F377" s="134"/>
      <c r="G377" s="134"/>
      <c r="H377" s="228" t="s">
        <v>220</v>
      </c>
      <c r="I377" s="227">
        <v>26</v>
      </c>
      <c r="J377" s="134"/>
      <c r="K377" s="134"/>
      <c r="L377" s="228" t="s">
        <v>220</v>
      </c>
      <c r="M377" s="227">
        <v>374</v>
      </c>
      <c r="N377" s="134"/>
      <c r="O377" s="134"/>
      <c r="P377" s="228" t="s">
        <v>220</v>
      </c>
      <c r="Q377" s="227">
        <v>118</v>
      </c>
      <c r="R377" s="134"/>
      <c r="S377" s="134"/>
      <c r="T377" s="228" t="s">
        <v>220</v>
      </c>
      <c r="U377" s="227">
        <v>154</v>
      </c>
      <c r="V377" s="134"/>
      <c r="W377" s="134"/>
      <c r="X377" s="228" t="s">
        <v>220</v>
      </c>
      <c r="Y377" s="227">
        <v>120</v>
      </c>
      <c r="Z377" s="134"/>
      <c r="AA377" s="134"/>
      <c r="AB377" s="228" t="s">
        <v>220</v>
      </c>
      <c r="AC377" s="227">
        <v>431</v>
      </c>
      <c r="AD377" s="134"/>
      <c r="AE377" s="134"/>
      <c r="AF377" s="228" t="s">
        <v>220</v>
      </c>
      <c r="AG377" s="229">
        <v>2354</v>
      </c>
      <c r="AH377" s="134"/>
    </row>
    <row r="378" spans="1:34">
      <c r="A378" s="44"/>
      <c r="B378" s="150"/>
      <c r="C378" s="34"/>
      <c r="D378" s="150"/>
      <c r="E378" s="152"/>
      <c r="F378" s="34"/>
      <c r="G378" s="34"/>
      <c r="H378" s="150"/>
      <c r="I378" s="151"/>
      <c r="J378" s="34"/>
      <c r="K378" s="34"/>
      <c r="L378" s="150"/>
      <c r="M378" s="151"/>
      <c r="N378" s="34"/>
      <c r="O378" s="34"/>
      <c r="P378" s="150"/>
      <c r="Q378" s="151"/>
      <c r="R378" s="34"/>
      <c r="S378" s="34"/>
      <c r="T378" s="150"/>
      <c r="U378" s="151"/>
      <c r="V378" s="34"/>
      <c r="W378" s="34"/>
      <c r="X378" s="150"/>
      <c r="Y378" s="151"/>
      <c r="Z378" s="34"/>
      <c r="AA378" s="34"/>
      <c r="AB378" s="150"/>
      <c r="AC378" s="151"/>
      <c r="AD378" s="34"/>
      <c r="AE378" s="34"/>
      <c r="AF378" s="150"/>
      <c r="AG378" s="152"/>
      <c r="AH378" s="34"/>
    </row>
    <row r="379" spans="1:34">
      <c r="A379" s="44"/>
      <c r="B379" s="11"/>
      <c r="C379" s="11"/>
      <c r="D379" s="23"/>
      <c r="E379" s="23"/>
      <c r="F379" s="23"/>
      <c r="G379" s="11"/>
      <c r="H379" s="23"/>
      <c r="I379" s="23"/>
      <c r="J379" s="23"/>
      <c r="K379" s="11"/>
      <c r="L379" s="23"/>
      <c r="M379" s="23"/>
      <c r="N379" s="23"/>
      <c r="O379" s="11"/>
      <c r="P379" s="23"/>
      <c r="Q379" s="23"/>
      <c r="R379" s="23"/>
      <c r="S379" s="11"/>
      <c r="T379" s="23"/>
      <c r="U379" s="23"/>
      <c r="V379" s="23"/>
      <c r="W379" s="11"/>
      <c r="X379" s="23"/>
      <c r="Y379" s="23"/>
      <c r="Z379" s="23"/>
      <c r="AA379" s="11"/>
      <c r="AB379" s="23"/>
      <c r="AC379" s="23"/>
      <c r="AD379" s="23"/>
      <c r="AE379" s="11"/>
      <c r="AF379" s="23"/>
      <c r="AG379" s="23"/>
      <c r="AH379" s="23"/>
    </row>
    <row r="380" spans="1:34">
      <c r="A380" s="44"/>
      <c r="B380" s="150" t="s">
        <v>542</v>
      </c>
      <c r="C380" s="34"/>
      <c r="D380" s="152">
        <v>9882</v>
      </c>
      <c r="E380" s="152"/>
      <c r="F380" s="34"/>
      <c r="G380" s="34"/>
      <c r="H380" s="152">
        <v>1865</v>
      </c>
      <c r="I380" s="152"/>
      <c r="J380" s="34"/>
      <c r="K380" s="34"/>
      <c r="L380" s="152">
        <v>6418</v>
      </c>
      <c r="M380" s="152"/>
      <c r="N380" s="34"/>
      <c r="O380" s="34"/>
      <c r="P380" s="152">
        <v>13442</v>
      </c>
      <c r="Q380" s="152"/>
      <c r="R380" s="34"/>
      <c r="S380" s="34"/>
      <c r="T380" s="152">
        <v>1499</v>
      </c>
      <c r="U380" s="152"/>
      <c r="V380" s="34"/>
      <c r="W380" s="34"/>
      <c r="X380" s="152">
        <v>2641</v>
      </c>
      <c r="Y380" s="152"/>
      <c r="Z380" s="34"/>
      <c r="AA380" s="34"/>
      <c r="AB380" s="152">
        <v>2230</v>
      </c>
      <c r="AC380" s="152"/>
      <c r="AD380" s="34"/>
      <c r="AE380" s="34"/>
      <c r="AF380" s="152">
        <v>37977</v>
      </c>
      <c r="AG380" s="152"/>
      <c r="AH380" s="34"/>
    </row>
    <row r="381" spans="1:34">
      <c r="A381" s="44"/>
      <c r="B381" s="150"/>
      <c r="C381" s="34"/>
      <c r="D381" s="152"/>
      <c r="E381" s="152"/>
      <c r="F381" s="34"/>
      <c r="G381" s="34"/>
      <c r="H381" s="152"/>
      <c r="I381" s="152"/>
      <c r="J381" s="34"/>
      <c r="K381" s="34"/>
      <c r="L381" s="152"/>
      <c r="M381" s="152"/>
      <c r="N381" s="34"/>
      <c r="O381" s="34"/>
      <c r="P381" s="152"/>
      <c r="Q381" s="152"/>
      <c r="R381" s="34"/>
      <c r="S381" s="34"/>
      <c r="T381" s="152"/>
      <c r="U381" s="152"/>
      <c r="V381" s="34"/>
      <c r="W381" s="34"/>
      <c r="X381" s="152"/>
      <c r="Y381" s="152"/>
      <c r="Z381" s="34"/>
      <c r="AA381" s="34"/>
      <c r="AB381" s="152"/>
      <c r="AC381" s="152"/>
      <c r="AD381" s="34"/>
      <c r="AE381" s="34"/>
      <c r="AF381" s="152"/>
      <c r="AG381" s="152"/>
      <c r="AH381" s="34"/>
    </row>
    <row r="382" spans="1:34">
      <c r="A382" s="44"/>
      <c r="B382" s="144" t="s">
        <v>543</v>
      </c>
      <c r="C382" s="23"/>
      <c r="D382" s="146">
        <v>351</v>
      </c>
      <c r="E382" s="146"/>
      <c r="F382" s="23"/>
      <c r="G382" s="23"/>
      <c r="H382" s="146">
        <v>28</v>
      </c>
      <c r="I382" s="146"/>
      <c r="J382" s="23"/>
      <c r="K382" s="23"/>
      <c r="L382" s="146">
        <v>30</v>
      </c>
      <c r="M382" s="146"/>
      <c r="N382" s="23"/>
      <c r="O382" s="23"/>
      <c r="P382" s="146">
        <v>141</v>
      </c>
      <c r="Q382" s="146"/>
      <c r="R382" s="23"/>
      <c r="S382" s="23"/>
      <c r="T382" s="146">
        <v>10</v>
      </c>
      <c r="U382" s="146"/>
      <c r="V382" s="23"/>
      <c r="W382" s="23"/>
      <c r="X382" s="146">
        <v>13</v>
      </c>
      <c r="Y382" s="146"/>
      <c r="Z382" s="23"/>
      <c r="AA382" s="23"/>
      <c r="AB382" s="146">
        <v>15</v>
      </c>
      <c r="AC382" s="146"/>
      <c r="AD382" s="23"/>
      <c r="AE382" s="23"/>
      <c r="AF382" s="146">
        <v>588</v>
      </c>
      <c r="AG382" s="146"/>
      <c r="AH382" s="23"/>
    </row>
    <row r="383" spans="1:34">
      <c r="A383" s="44"/>
      <c r="B383" s="144"/>
      <c r="C383" s="23"/>
      <c r="D383" s="146"/>
      <c r="E383" s="146"/>
      <c r="F383" s="23"/>
      <c r="G383" s="23"/>
      <c r="H383" s="146"/>
      <c r="I383" s="146"/>
      <c r="J383" s="23"/>
      <c r="K383" s="23"/>
      <c r="L383" s="146"/>
      <c r="M383" s="146"/>
      <c r="N383" s="23"/>
      <c r="O383" s="23"/>
      <c r="P383" s="146"/>
      <c r="Q383" s="146"/>
      <c r="R383" s="23"/>
      <c r="S383" s="23"/>
      <c r="T383" s="146"/>
      <c r="U383" s="146"/>
      <c r="V383" s="23"/>
      <c r="W383" s="23"/>
      <c r="X383" s="146"/>
      <c r="Y383" s="146"/>
      <c r="Z383" s="23"/>
      <c r="AA383" s="23"/>
      <c r="AB383" s="146"/>
      <c r="AC383" s="146"/>
      <c r="AD383" s="23"/>
      <c r="AE383" s="23"/>
      <c r="AF383" s="146"/>
      <c r="AG383" s="146"/>
      <c r="AH383" s="23"/>
    </row>
    <row r="384" spans="1:34">
      <c r="A384" s="44"/>
      <c r="B384" s="150" t="s">
        <v>544</v>
      </c>
      <c r="C384" s="34"/>
      <c r="D384" s="152">
        <v>12116</v>
      </c>
      <c r="E384" s="152"/>
      <c r="F384" s="34"/>
      <c r="G384" s="34"/>
      <c r="H384" s="152">
        <v>1705</v>
      </c>
      <c r="I384" s="152"/>
      <c r="J384" s="34"/>
      <c r="K384" s="34"/>
      <c r="L384" s="152">
        <v>5472</v>
      </c>
      <c r="M384" s="152"/>
      <c r="N384" s="34"/>
      <c r="O384" s="34"/>
      <c r="P384" s="152">
        <v>14097</v>
      </c>
      <c r="Q384" s="152"/>
      <c r="R384" s="34"/>
      <c r="S384" s="34"/>
      <c r="T384" s="152">
        <v>1255</v>
      </c>
      <c r="U384" s="152"/>
      <c r="V384" s="34"/>
      <c r="W384" s="34"/>
      <c r="X384" s="152">
        <v>2396</v>
      </c>
      <c r="Y384" s="152"/>
      <c r="Z384" s="34"/>
      <c r="AA384" s="34"/>
      <c r="AB384" s="152">
        <v>2153</v>
      </c>
      <c r="AC384" s="152"/>
      <c r="AD384" s="34"/>
      <c r="AE384" s="34"/>
      <c r="AF384" s="152">
        <v>39194</v>
      </c>
      <c r="AG384" s="152"/>
      <c r="AH384" s="34"/>
    </row>
    <row r="385" spans="1:38">
      <c r="A385" s="44"/>
      <c r="B385" s="150"/>
      <c r="C385" s="34"/>
      <c r="D385" s="152"/>
      <c r="E385" s="152"/>
      <c r="F385" s="34"/>
      <c r="G385" s="34"/>
      <c r="H385" s="152"/>
      <c r="I385" s="152"/>
      <c r="J385" s="34"/>
      <c r="K385" s="34"/>
      <c r="L385" s="152"/>
      <c r="M385" s="152"/>
      <c r="N385" s="34"/>
      <c r="O385" s="34"/>
      <c r="P385" s="152"/>
      <c r="Q385" s="152"/>
      <c r="R385" s="34"/>
      <c r="S385" s="34"/>
      <c r="T385" s="152"/>
      <c r="U385" s="152"/>
      <c r="V385" s="34"/>
      <c r="W385" s="34"/>
      <c r="X385" s="152"/>
      <c r="Y385" s="152"/>
      <c r="Z385" s="34"/>
      <c r="AA385" s="34"/>
      <c r="AB385" s="152"/>
      <c r="AC385" s="152"/>
      <c r="AD385" s="34"/>
      <c r="AE385" s="34"/>
      <c r="AF385" s="152"/>
      <c r="AG385" s="152"/>
      <c r="AH385" s="34"/>
    </row>
    <row r="386" spans="1:38">
      <c r="A386" s="44"/>
      <c r="B386" s="144" t="s">
        <v>545</v>
      </c>
      <c r="C386" s="23"/>
      <c r="D386" s="146">
        <v>672</v>
      </c>
      <c r="E386" s="146"/>
      <c r="F386" s="23"/>
      <c r="G386" s="23"/>
      <c r="H386" s="146">
        <v>97</v>
      </c>
      <c r="I386" s="146"/>
      <c r="J386" s="23"/>
      <c r="K386" s="23"/>
      <c r="L386" s="146">
        <v>95</v>
      </c>
      <c r="M386" s="146"/>
      <c r="N386" s="23"/>
      <c r="O386" s="23"/>
      <c r="P386" s="146">
        <v>462</v>
      </c>
      <c r="Q386" s="146"/>
      <c r="R386" s="23"/>
      <c r="S386" s="23"/>
      <c r="T386" s="146">
        <v>22</v>
      </c>
      <c r="U386" s="146"/>
      <c r="V386" s="23"/>
      <c r="W386" s="23"/>
      <c r="X386" s="146">
        <v>88</v>
      </c>
      <c r="Y386" s="146"/>
      <c r="Z386" s="23"/>
      <c r="AA386" s="23"/>
      <c r="AB386" s="146">
        <v>51</v>
      </c>
      <c r="AC386" s="146"/>
      <c r="AD386" s="23"/>
      <c r="AE386" s="23"/>
      <c r="AF386" s="157">
        <v>1487</v>
      </c>
      <c r="AG386" s="157"/>
      <c r="AH386" s="23"/>
    </row>
    <row r="387" spans="1:38">
      <c r="A387" s="44"/>
      <c r="B387" s="144"/>
      <c r="C387" s="23"/>
      <c r="D387" s="146"/>
      <c r="E387" s="146"/>
      <c r="F387" s="23"/>
      <c r="G387" s="23"/>
      <c r="H387" s="146"/>
      <c r="I387" s="146"/>
      <c r="J387" s="23"/>
      <c r="K387" s="23"/>
      <c r="L387" s="146"/>
      <c r="M387" s="146"/>
      <c r="N387" s="23"/>
      <c r="O387" s="23"/>
      <c r="P387" s="146"/>
      <c r="Q387" s="146"/>
      <c r="R387" s="23"/>
      <c r="S387" s="23"/>
      <c r="T387" s="146"/>
      <c r="U387" s="146"/>
      <c r="V387" s="23"/>
      <c r="W387" s="23"/>
      <c r="X387" s="146"/>
      <c r="Y387" s="146"/>
      <c r="Z387" s="23"/>
      <c r="AA387" s="23"/>
      <c r="AB387" s="146"/>
      <c r="AC387" s="146"/>
      <c r="AD387" s="23"/>
      <c r="AE387" s="23"/>
      <c r="AF387" s="157"/>
      <c r="AG387" s="157"/>
      <c r="AH387" s="23"/>
    </row>
    <row r="388" spans="1:38">
      <c r="A388" s="44"/>
      <c r="B388" s="43"/>
      <c r="C388" s="43"/>
      <c r="D388" s="43"/>
      <c r="E388" s="43"/>
      <c r="F388" s="43"/>
      <c r="G388" s="43"/>
      <c r="H388" s="43"/>
      <c r="I388" s="43"/>
      <c r="J388" s="43"/>
      <c r="K388" s="43"/>
      <c r="L388" s="43"/>
      <c r="M388" s="43"/>
      <c r="N388" s="43"/>
      <c r="O388" s="43"/>
      <c r="P388" s="43"/>
      <c r="Q388" s="43"/>
      <c r="R388" s="43"/>
      <c r="S388" s="43"/>
      <c r="T388" s="43"/>
      <c r="U388" s="43"/>
      <c r="V388" s="43"/>
      <c r="W388" s="43"/>
      <c r="X388" s="43"/>
      <c r="Y388" s="43"/>
      <c r="Z388" s="43"/>
      <c r="AA388" s="43"/>
      <c r="AB388" s="43"/>
      <c r="AC388" s="43"/>
      <c r="AD388" s="43"/>
      <c r="AE388" s="43"/>
      <c r="AF388" s="43"/>
      <c r="AG388" s="43"/>
      <c r="AH388" s="43"/>
      <c r="AI388" s="43"/>
      <c r="AJ388" s="43"/>
      <c r="AK388" s="43"/>
      <c r="AL388" s="43"/>
    </row>
    <row r="389" spans="1:38">
      <c r="A389" s="44"/>
      <c r="B389" s="46" t="s">
        <v>546</v>
      </c>
      <c r="C389" s="46"/>
      <c r="D389" s="46"/>
      <c r="E389" s="46"/>
      <c r="F389" s="46"/>
      <c r="G389" s="46"/>
      <c r="H389" s="46"/>
      <c r="I389" s="46"/>
      <c r="J389" s="46"/>
      <c r="K389" s="46"/>
      <c r="L389" s="46"/>
      <c r="M389" s="46"/>
      <c r="N389" s="46"/>
      <c r="O389" s="46"/>
      <c r="P389" s="46"/>
      <c r="Q389" s="46"/>
      <c r="R389" s="46"/>
      <c r="S389" s="46"/>
      <c r="T389" s="46"/>
      <c r="U389" s="46"/>
      <c r="V389" s="46"/>
      <c r="W389" s="46"/>
      <c r="X389" s="46"/>
      <c r="Y389" s="46"/>
      <c r="Z389" s="46"/>
      <c r="AA389" s="46"/>
      <c r="AB389" s="46"/>
      <c r="AC389" s="46"/>
      <c r="AD389" s="46"/>
      <c r="AE389" s="46"/>
      <c r="AF389" s="46"/>
      <c r="AG389" s="46"/>
      <c r="AH389" s="46"/>
      <c r="AI389" s="46"/>
      <c r="AJ389" s="46"/>
      <c r="AK389" s="46"/>
      <c r="AL389" s="46"/>
    </row>
    <row r="390" spans="1:38">
      <c r="A390" s="44"/>
      <c r="B390" s="43"/>
      <c r="C390" s="43"/>
      <c r="D390" s="43"/>
      <c r="E390" s="43"/>
      <c r="F390" s="43"/>
      <c r="G390" s="43"/>
      <c r="H390" s="43"/>
      <c r="I390" s="43"/>
      <c r="J390" s="43"/>
      <c r="K390" s="43"/>
      <c r="L390" s="43"/>
      <c r="M390" s="43"/>
      <c r="N390" s="43"/>
      <c r="O390" s="43"/>
      <c r="P390" s="43"/>
      <c r="Q390" s="43"/>
      <c r="R390" s="43"/>
      <c r="S390" s="43"/>
      <c r="T390" s="43"/>
      <c r="U390" s="43"/>
      <c r="V390" s="43"/>
      <c r="W390" s="43"/>
      <c r="X390" s="43"/>
      <c r="Y390" s="43"/>
      <c r="Z390" s="43"/>
      <c r="AA390" s="43"/>
      <c r="AB390" s="43"/>
      <c r="AC390" s="43"/>
      <c r="AD390" s="43"/>
      <c r="AE390" s="43"/>
      <c r="AF390" s="43"/>
      <c r="AG390" s="43"/>
      <c r="AH390" s="43"/>
      <c r="AI390" s="43"/>
      <c r="AJ390" s="43"/>
      <c r="AK390" s="43"/>
      <c r="AL390" s="43"/>
    </row>
    <row r="391" spans="1:38">
      <c r="A391" s="44"/>
      <c r="B391" s="46" t="s">
        <v>547</v>
      </c>
      <c r="C391" s="46"/>
      <c r="D391" s="46"/>
      <c r="E391" s="46"/>
      <c r="F391" s="46"/>
      <c r="G391" s="46"/>
      <c r="H391" s="46"/>
      <c r="I391" s="46"/>
      <c r="J391" s="46"/>
      <c r="K391" s="46"/>
      <c r="L391" s="46"/>
      <c r="M391" s="46"/>
      <c r="N391" s="46"/>
      <c r="O391" s="46"/>
      <c r="P391" s="46"/>
      <c r="Q391" s="46"/>
      <c r="R391" s="46"/>
      <c r="S391" s="46"/>
      <c r="T391" s="46"/>
      <c r="U391" s="46"/>
      <c r="V391" s="46"/>
      <c r="W391" s="46"/>
      <c r="X391" s="46"/>
      <c r="Y391" s="46"/>
      <c r="Z391" s="46"/>
      <c r="AA391" s="46"/>
      <c r="AB391" s="46"/>
      <c r="AC391" s="46"/>
      <c r="AD391" s="46"/>
      <c r="AE391" s="46"/>
      <c r="AF391" s="46"/>
      <c r="AG391" s="46"/>
      <c r="AH391" s="46"/>
      <c r="AI391" s="46"/>
      <c r="AJ391" s="46"/>
      <c r="AK391" s="46"/>
      <c r="AL391" s="46"/>
    </row>
    <row r="392" spans="1:38">
      <c r="A392" s="44"/>
      <c r="B392" s="43"/>
      <c r="C392" s="43"/>
      <c r="D392" s="43"/>
      <c r="E392" s="43"/>
      <c r="F392" s="43"/>
      <c r="G392" s="43"/>
      <c r="H392" s="43"/>
      <c r="I392" s="43"/>
      <c r="J392" s="43"/>
      <c r="K392" s="43"/>
      <c r="L392" s="43"/>
      <c r="M392" s="43"/>
      <c r="N392" s="43"/>
      <c r="O392" s="43"/>
      <c r="P392" s="43"/>
      <c r="Q392" s="43"/>
      <c r="R392" s="43"/>
      <c r="S392" s="43"/>
      <c r="T392" s="43"/>
      <c r="U392" s="43"/>
      <c r="V392" s="43"/>
      <c r="W392" s="43"/>
      <c r="X392" s="43"/>
      <c r="Y392" s="43"/>
      <c r="Z392" s="43"/>
      <c r="AA392" s="43"/>
      <c r="AB392" s="43"/>
      <c r="AC392" s="43"/>
      <c r="AD392" s="43"/>
      <c r="AE392" s="43"/>
      <c r="AF392" s="43"/>
      <c r="AG392" s="43"/>
      <c r="AH392" s="43"/>
      <c r="AI392" s="43"/>
      <c r="AJ392" s="43"/>
      <c r="AK392" s="43"/>
      <c r="AL392" s="43"/>
    </row>
    <row r="393" spans="1:38">
      <c r="A393" s="44"/>
      <c r="B393" s="43"/>
      <c r="C393" s="43"/>
      <c r="D393" s="43"/>
      <c r="E393" s="43"/>
      <c r="F393" s="43"/>
      <c r="G393" s="43"/>
      <c r="H393" s="43"/>
      <c r="I393" s="43"/>
      <c r="J393" s="43"/>
      <c r="K393" s="43"/>
      <c r="L393" s="43"/>
      <c r="M393" s="43"/>
      <c r="N393" s="43"/>
      <c r="O393" s="43"/>
      <c r="P393" s="43"/>
      <c r="Q393" s="43"/>
      <c r="R393" s="43"/>
      <c r="S393" s="43"/>
      <c r="T393" s="43"/>
      <c r="U393" s="43"/>
      <c r="V393" s="43"/>
      <c r="W393" s="43"/>
      <c r="X393" s="43"/>
      <c r="Y393" s="43"/>
      <c r="Z393" s="43"/>
      <c r="AA393" s="43"/>
      <c r="AB393" s="43"/>
      <c r="AC393" s="43"/>
      <c r="AD393" s="43"/>
      <c r="AE393" s="43"/>
      <c r="AF393" s="43"/>
      <c r="AG393" s="43"/>
      <c r="AH393" s="43"/>
      <c r="AI393" s="43"/>
      <c r="AJ393" s="43"/>
      <c r="AK393" s="43"/>
      <c r="AL393" s="43"/>
    </row>
    <row r="394" spans="1:38">
      <c r="A394" s="44"/>
      <c r="B394" s="43"/>
      <c r="C394" s="43"/>
      <c r="D394" s="43"/>
      <c r="E394" s="43"/>
      <c r="F394" s="43"/>
      <c r="G394" s="43"/>
      <c r="H394" s="43"/>
      <c r="I394" s="43"/>
      <c r="J394" s="43"/>
      <c r="K394" s="43"/>
      <c r="L394" s="43"/>
      <c r="M394" s="43"/>
      <c r="N394" s="43"/>
      <c r="O394" s="43"/>
      <c r="P394" s="43"/>
      <c r="Q394" s="43"/>
      <c r="R394" s="43"/>
      <c r="S394" s="43"/>
      <c r="T394" s="43"/>
      <c r="U394" s="43"/>
      <c r="V394" s="43"/>
      <c r="W394" s="43"/>
      <c r="X394" s="43"/>
      <c r="Y394" s="43"/>
      <c r="Z394" s="43"/>
      <c r="AA394" s="43"/>
      <c r="AB394" s="43"/>
      <c r="AC394" s="43"/>
      <c r="AD394" s="43"/>
      <c r="AE394" s="43"/>
      <c r="AF394" s="43"/>
      <c r="AG394" s="43"/>
      <c r="AH394" s="43"/>
      <c r="AI394" s="43"/>
      <c r="AJ394" s="43"/>
      <c r="AK394" s="43"/>
      <c r="AL394" s="43"/>
    </row>
    <row r="395" spans="1:38">
      <c r="A395" s="44"/>
      <c r="B395" s="43"/>
      <c r="C395" s="43"/>
      <c r="D395" s="43"/>
      <c r="E395" s="43"/>
      <c r="F395" s="43"/>
      <c r="G395" s="43"/>
      <c r="H395" s="43"/>
      <c r="I395" s="43"/>
      <c r="J395" s="43"/>
      <c r="K395" s="43"/>
      <c r="L395" s="43"/>
      <c r="M395" s="43"/>
      <c r="N395" s="43"/>
      <c r="O395" s="43"/>
      <c r="P395" s="43"/>
      <c r="Q395" s="43"/>
      <c r="R395" s="43"/>
      <c r="S395" s="43"/>
      <c r="T395" s="43"/>
      <c r="U395" s="43"/>
      <c r="V395" s="43"/>
      <c r="W395" s="43"/>
      <c r="X395" s="43"/>
      <c r="Y395" s="43"/>
      <c r="Z395" s="43"/>
      <c r="AA395" s="43"/>
      <c r="AB395" s="43"/>
      <c r="AC395" s="43"/>
      <c r="AD395" s="43"/>
      <c r="AE395" s="43"/>
      <c r="AF395" s="43"/>
      <c r="AG395" s="43"/>
      <c r="AH395" s="43"/>
      <c r="AI395" s="43"/>
      <c r="AJ395" s="43"/>
      <c r="AK395" s="43"/>
      <c r="AL395" s="43"/>
    </row>
    <row r="396" spans="1:38">
      <c r="A396" s="44"/>
      <c r="B396" s="43"/>
      <c r="C396" s="43"/>
      <c r="D396" s="43"/>
      <c r="E396" s="43"/>
      <c r="F396" s="43"/>
      <c r="G396" s="43"/>
      <c r="H396" s="43"/>
      <c r="I396" s="43"/>
      <c r="J396" s="43"/>
      <c r="K396" s="43"/>
      <c r="L396" s="43"/>
      <c r="M396" s="43"/>
      <c r="N396" s="43"/>
      <c r="O396" s="43"/>
      <c r="P396" s="43"/>
      <c r="Q396" s="43"/>
      <c r="R396" s="43"/>
      <c r="S396" s="43"/>
      <c r="T396" s="43"/>
      <c r="U396" s="43"/>
      <c r="V396" s="43"/>
      <c r="W396" s="43"/>
      <c r="X396" s="43"/>
      <c r="Y396" s="43"/>
      <c r="Z396" s="43"/>
      <c r="AA396" s="43"/>
      <c r="AB396" s="43"/>
      <c r="AC396" s="43"/>
      <c r="AD396" s="43"/>
      <c r="AE396" s="43"/>
      <c r="AF396" s="43"/>
      <c r="AG396" s="43"/>
      <c r="AH396" s="43"/>
      <c r="AI396" s="43"/>
      <c r="AJ396" s="43"/>
      <c r="AK396" s="43"/>
      <c r="AL396" s="43"/>
    </row>
    <row r="397" spans="1:38">
      <c r="A397" s="44"/>
      <c r="B397" s="43"/>
      <c r="C397" s="43"/>
      <c r="D397" s="43"/>
      <c r="E397" s="43"/>
      <c r="F397" s="43"/>
      <c r="G397" s="43"/>
      <c r="H397" s="43"/>
      <c r="I397" s="43"/>
      <c r="J397" s="43"/>
      <c r="K397" s="43"/>
      <c r="L397" s="43"/>
      <c r="M397" s="43"/>
      <c r="N397" s="43"/>
      <c r="O397" s="43"/>
      <c r="P397" s="43"/>
      <c r="Q397" s="43"/>
      <c r="R397" s="43"/>
      <c r="S397" s="43"/>
      <c r="T397" s="43"/>
      <c r="U397" s="43"/>
      <c r="V397" s="43"/>
      <c r="W397" s="43"/>
      <c r="X397" s="43"/>
      <c r="Y397" s="43"/>
      <c r="Z397" s="43"/>
      <c r="AA397" s="43"/>
      <c r="AB397" s="43"/>
      <c r="AC397" s="43"/>
      <c r="AD397" s="43"/>
      <c r="AE397" s="43"/>
      <c r="AF397" s="43"/>
      <c r="AG397" s="43"/>
      <c r="AH397" s="43"/>
      <c r="AI397" s="43"/>
      <c r="AJ397" s="43"/>
      <c r="AK397" s="43"/>
      <c r="AL397" s="43"/>
    </row>
    <row r="398" spans="1:38">
      <c r="A398" s="44"/>
      <c r="B398" s="43"/>
      <c r="C398" s="43"/>
      <c r="D398" s="43"/>
      <c r="E398" s="43"/>
      <c r="F398" s="43"/>
      <c r="G398" s="43"/>
      <c r="H398" s="43"/>
      <c r="I398" s="43"/>
      <c r="J398" s="43"/>
      <c r="K398" s="43"/>
      <c r="L398" s="43"/>
      <c r="M398" s="43"/>
      <c r="N398" s="43"/>
      <c r="O398" s="43"/>
      <c r="P398" s="43"/>
      <c r="Q398" s="43"/>
      <c r="R398" s="43"/>
      <c r="S398" s="43"/>
      <c r="T398" s="43"/>
      <c r="U398" s="43"/>
      <c r="V398" s="43"/>
      <c r="W398" s="43"/>
      <c r="X398" s="43"/>
      <c r="Y398" s="43"/>
      <c r="Z398" s="43"/>
      <c r="AA398" s="43"/>
      <c r="AB398" s="43"/>
      <c r="AC398" s="43"/>
      <c r="AD398" s="43"/>
      <c r="AE398" s="43"/>
      <c r="AF398" s="43"/>
      <c r="AG398" s="43"/>
      <c r="AH398" s="43"/>
      <c r="AI398" s="43"/>
      <c r="AJ398" s="43"/>
      <c r="AK398" s="43"/>
      <c r="AL398" s="43"/>
    </row>
    <row r="399" spans="1:38">
      <c r="A399" s="44"/>
      <c r="B399" s="43"/>
      <c r="C399" s="43"/>
      <c r="D399" s="43"/>
      <c r="E399" s="43"/>
      <c r="F399" s="43"/>
      <c r="G399" s="43"/>
      <c r="H399" s="43"/>
      <c r="I399" s="43"/>
      <c r="J399" s="43"/>
      <c r="K399" s="43"/>
      <c r="L399" s="43"/>
      <c r="M399" s="43"/>
      <c r="N399" s="43"/>
      <c r="O399" s="43"/>
      <c r="P399" s="43"/>
      <c r="Q399" s="43"/>
      <c r="R399" s="43"/>
      <c r="S399" s="43"/>
      <c r="T399" s="43"/>
      <c r="U399" s="43"/>
      <c r="V399" s="43"/>
      <c r="W399" s="43"/>
      <c r="X399" s="43"/>
      <c r="Y399" s="43"/>
      <c r="Z399" s="43"/>
      <c r="AA399" s="43"/>
      <c r="AB399" s="43"/>
      <c r="AC399" s="43"/>
      <c r="AD399" s="43"/>
      <c r="AE399" s="43"/>
      <c r="AF399" s="43"/>
      <c r="AG399" s="43"/>
      <c r="AH399" s="43"/>
      <c r="AI399" s="43"/>
      <c r="AJ399" s="43"/>
      <c r="AK399" s="43"/>
      <c r="AL399" s="43"/>
    </row>
    <row r="400" spans="1:38">
      <c r="A400" s="44"/>
      <c r="B400" s="43"/>
      <c r="C400" s="43"/>
      <c r="D400" s="43"/>
      <c r="E400" s="43"/>
      <c r="F400" s="43"/>
      <c r="G400" s="43"/>
      <c r="H400" s="43"/>
      <c r="I400" s="43"/>
      <c r="J400" s="43"/>
      <c r="K400" s="43"/>
      <c r="L400" s="43"/>
      <c r="M400" s="43"/>
      <c r="N400" s="43"/>
      <c r="O400" s="43"/>
      <c r="P400" s="43"/>
      <c r="Q400" s="43"/>
      <c r="R400" s="43"/>
      <c r="S400" s="43"/>
      <c r="T400" s="43"/>
      <c r="U400" s="43"/>
      <c r="V400" s="43"/>
      <c r="W400" s="43"/>
      <c r="X400" s="43"/>
      <c r="Y400" s="43"/>
      <c r="Z400" s="43"/>
      <c r="AA400" s="43"/>
      <c r="AB400" s="43"/>
      <c r="AC400" s="43"/>
      <c r="AD400" s="43"/>
      <c r="AE400" s="43"/>
      <c r="AF400" s="43"/>
      <c r="AG400" s="43"/>
      <c r="AH400" s="43"/>
      <c r="AI400" s="43"/>
      <c r="AJ400" s="43"/>
      <c r="AK400" s="43"/>
      <c r="AL400" s="43"/>
    </row>
    <row r="401" spans="1:38">
      <c r="A401" s="44"/>
      <c r="B401" s="43"/>
      <c r="C401" s="43"/>
      <c r="D401" s="43"/>
      <c r="E401" s="43"/>
      <c r="F401" s="43"/>
      <c r="G401" s="43"/>
      <c r="H401" s="43"/>
      <c r="I401" s="43"/>
      <c r="J401" s="43"/>
      <c r="K401" s="43"/>
      <c r="L401" s="43"/>
      <c r="M401" s="43"/>
      <c r="N401" s="43"/>
      <c r="O401" s="43"/>
      <c r="P401" s="43"/>
      <c r="Q401" s="43"/>
      <c r="R401" s="43"/>
      <c r="S401" s="43"/>
      <c r="T401" s="43"/>
      <c r="U401" s="43"/>
      <c r="V401" s="43"/>
      <c r="W401" s="43"/>
      <c r="X401" s="43"/>
      <c r="Y401" s="43"/>
      <c r="Z401" s="43"/>
      <c r="AA401" s="43"/>
      <c r="AB401" s="43"/>
      <c r="AC401" s="43"/>
      <c r="AD401" s="43"/>
      <c r="AE401" s="43"/>
      <c r="AF401" s="43"/>
      <c r="AG401" s="43"/>
      <c r="AH401" s="43"/>
      <c r="AI401" s="43"/>
      <c r="AJ401" s="43"/>
      <c r="AK401" s="43"/>
      <c r="AL401" s="43"/>
    </row>
    <row r="402" spans="1:38">
      <c r="A402" s="44"/>
      <c r="B402" s="43"/>
      <c r="C402" s="43"/>
      <c r="D402" s="43"/>
      <c r="E402" s="43"/>
      <c r="F402" s="43"/>
      <c r="G402" s="43"/>
      <c r="H402" s="43"/>
      <c r="I402" s="43"/>
      <c r="J402" s="43"/>
      <c r="K402" s="43"/>
      <c r="L402" s="43"/>
      <c r="M402" s="43"/>
      <c r="N402" s="43"/>
      <c r="O402" s="43"/>
      <c r="P402" s="43"/>
      <c r="Q402" s="43"/>
      <c r="R402" s="43"/>
      <c r="S402" s="43"/>
      <c r="T402" s="43"/>
      <c r="U402" s="43"/>
      <c r="V402" s="43"/>
      <c r="W402" s="43"/>
      <c r="X402" s="43"/>
      <c r="Y402" s="43"/>
      <c r="Z402" s="43"/>
      <c r="AA402" s="43"/>
      <c r="AB402" s="43"/>
      <c r="AC402" s="43"/>
      <c r="AD402" s="43"/>
      <c r="AE402" s="43"/>
      <c r="AF402" s="43"/>
      <c r="AG402" s="43"/>
      <c r="AH402" s="43"/>
      <c r="AI402" s="43"/>
      <c r="AJ402" s="43"/>
      <c r="AK402" s="43"/>
      <c r="AL402" s="43"/>
    </row>
    <row r="403" spans="1:38">
      <c r="A403" s="44"/>
      <c r="B403" s="43"/>
      <c r="C403" s="43"/>
      <c r="D403" s="43"/>
      <c r="E403" s="43"/>
      <c r="F403" s="43"/>
      <c r="G403" s="43"/>
      <c r="H403" s="43"/>
      <c r="I403" s="43"/>
      <c r="J403" s="43"/>
      <c r="K403" s="43"/>
      <c r="L403" s="43"/>
      <c r="M403" s="43"/>
      <c r="N403" s="43"/>
      <c r="O403" s="43"/>
      <c r="P403" s="43"/>
      <c r="Q403" s="43"/>
      <c r="R403" s="43"/>
      <c r="S403" s="43"/>
      <c r="T403" s="43"/>
      <c r="U403" s="43"/>
      <c r="V403" s="43"/>
      <c r="W403" s="43"/>
      <c r="X403" s="43"/>
      <c r="Y403" s="43"/>
      <c r="Z403" s="43"/>
      <c r="AA403" s="43"/>
      <c r="AB403" s="43"/>
      <c r="AC403" s="43"/>
      <c r="AD403" s="43"/>
      <c r="AE403" s="43"/>
      <c r="AF403" s="43"/>
      <c r="AG403" s="43"/>
      <c r="AH403" s="43"/>
      <c r="AI403" s="43"/>
      <c r="AJ403" s="43"/>
      <c r="AK403" s="43"/>
      <c r="AL403" s="43"/>
    </row>
    <row r="404" spans="1:38">
      <c r="A404" s="44"/>
      <c r="B404" s="43"/>
      <c r="C404" s="43"/>
      <c r="D404" s="43"/>
      <c r="E404" s="43"/>
      <c r="F404" s="43"/>
      <c r="G404" s="43"/>
      <c r="H404" s="43"/>
      <c r="I404" s="43"/>
      <c r="J404" s="43"/>
      <c r="K404" s="43"/>
      <c r="L404" s="43"/>
      <c r="M404" s="43"/>
      <c r="N404" s="43"/>
      <c r="O404" s="43"/>
      <c r="P404" s="43"/>
      <c r="Q404" s="43"/>
      <c r="R404" s="43"/>
      <c r="S404" s="43"/>
      <c r="T404" s="43"/>
      <c r="U404" s="43"/>
      <c r="V404" s="43"/>
      <c r="W404" s="43"/>
      <c r="X404" s="43"/>
      <c r="Y404" s="43"/>
      <c r="Z404" s="43"/>
      <c r="AA404" s="43"/>
      <c r="AB404" s="43"/>
      <c r="AC404" s="43"/>
      <c r="AD404" s="43"/>
      <c r="AE404" s="43"/>
      <c r="AF404" s="43"/>
      <c r="AG404" s="43"/>
      <c r="AH404" s="43"/>
      <c r="AI404" s="43"/>
      <c r="AJ404" s="43"/>
      <c r="AK404" s="43"/>
      <c r="AL404" s="43"/>
    </row>
    <row r="405" spans="1:38">
      <c r="A405" s="44"/>
      <c r="B405" s="43"/>
      <c r="C405" s="43"/>
      <c r="D405" s="43"/>
      <c r="E405" s="43"/>
      <c r="F405" s="43"/>
      <c r="G405" s="43"/>
      <c r="H405" s="43"/>
      <c r="I405" s="43"/>
      <c r="J405" s="43"/>
      <c r="K405" s="43"/>
      <c r="L405" s="43"/>
      <c r="M405" s="43"/>
      <c r="N405" s="43"/>
      <c r="O405" s="43"/>
      <c r="P405" s="43"/>
      <c r="Q405" s="43"/>
      <c r="R405" s="43"/>
      <c r="S405" s="43"/>
      <c r="T405" s="43"/>
      <c r="U405" s="43"/>
      <c r="V405" s="43"/>
      <c r="W405" s="43"/>
      <c r="X405" s="43"/>
      <c r="Y405" s="43"/>
      <c r="Z405" s="43"/>
      <c r="AA405" s="43"/>
      <c r="AB405" s="43"/>
      <c r="AC405" s="43"/>
      <c r="AD405" s="43"/>
      <c r="AE405" s="43"/>
      <c r="AF405" s="43"/>
      <c r="AG405" s="43"/>
      <c r="AH405" s="43"/>
      <c r="AI405" s="43"/>
      <c r="AJ405" s="43"/>
      <c r="AK405" s="43"/>
      <c r="AL405" s="43"/>
    </row>
    <row r="406" spans="1:38">
      <c r="A406" s="44"/>
      <c r="B406" s="43"/>
      <c r="C406" s="43"/>
      <c r="D406" s="43"/>
      <c r="E406" s="43"/>
      <c r="F406" s="43"/>
      <c r="G406" s="43"/>
      <c r="H406" s="43"/>
      <c r="I406" s="43"/>
      <c r="J406" s="43"/>
      <c r="K406" s="43"/>
      <c r="L406" s="43"/>
      <c r="M406" s="43"/>
      <c r="N406" s="43"/>
      <c r="O406" s="43"/>
      <c r="P406" s="43"/>
      <c r="Q406" s="43"/>
      <c r="R406" s="43"/>
      <c r="S406" s="43"/>
      <c r="T406" s="43"/>
      <c r="U406" s="43"/>
      <c r="V406" s="43"/>
      <c r="W406" s="43"/>
      <c r="X406" s="43"/>
      <c r="Y406" s="43"/>
      <c r="Z406" s="43"/>
      <c r="AA406" s="43"/>
      <c r="AB406" s="43"/>
      <c r="AC406" s="43"/>
      <c r="AD406" s="43"/>
      <c r="AE406" s="43"/>
      <c r="AF406" s="43"/>
      <c r="AG406" s="43"/>
      <c r="AH406" s="43"/>
      <c r="AI406" s="43"/>
      <c r="AJ406" s="43"/>
      <c r="AK406" s="43"/>
      <c r="AL406" s="43"/>
    </row>
    <row r="407" spans="1:38">
      <c r="A407" s="44"/>
      <c r="B407" s="43"/>
      <c r="C407" s="43"/>
      <c r="D407" s="43"/>
      <c r="E407" s="43"/>
      <c r="F407" s="43"/>
      <c r="G407" s="43"/>
      <c r="H407" s="43"/>
      <c r="I407" s="43"/>
      <c r="J407" s="43"/>
      <c r="K407" s="43"/>
      <c r="L407" s="43"/>
      <c r="M407" s="43"/>
      <c r="N407" s="43"/>
      <c r="O407" s="43"/>
      <c r="P407" s="43"/>
      <c r="Q407" s="43"/>
      <c r="R407" s="43"/>
      <c r="S407" s="43"/>
      <c r="T407" s="43"/>
      <c r="U407" s="43"/>
      <c r="V407" s="43"/>
      <c r="W407" s="43"/>
      <c r="X407" s="43"/>
      <c r="Y407" s="43"/>
      <c r="Z407" s="43"/>
      <c r="AA407" s="43"/>
      <c r="AB407" s="43"/>
      <c r="AC407" s="43"/>
      <c r="AD407" s="43"/>
      <c r="AE407" s="43"/>
      <c r="AF407" s="43"/>
      <c r="AG407" s="43"/>
      <c r="AH407" s="43"/>
      <c r="AI407" s="43"/>
      <c r="AJ407" s="43"/>
      <c r="AK407" s="43"/>
      <c r="AL407" s="43"/>
    </row>
    <row r="408" spans="1:38">
      <c r="A408" s="44"/>
      <c r="B408" s="43"/>
      <c r="C408" s="43"/>
      <c r="D408" s="43"/>
      <c r="E408" s="43"/>
      <c r="F408" s="43"/>
      <c r="G408" s="43"/>
      <c r="H408" s="43"/>
      <c r="I408" s="43"/>
      <c r="J408" s="43"/>
      <c r="K408" s="43"/>
      <c r="L408" s="43"/>
      <c r="M408" s="43"/>
      <c r="N408" s="43"/>
      <c r="O408" s="43"/>
      <c r="P408" s="43"/>
      <c r="Q408" s="43"/>
      <c r="R408" s="43"/>
      <c r="S408" s="43"/>
      <c r="T408" s="43"/>
      <c r="U408" s="43"/>
      <c r="V408" s="43"/>
      <c r="W408" s="43"/>
      <c r="X408" s="43"/>
      <c r="Y408" s="43"/>
      <c r="Z408" s="43"/>
      <c r="AA408" s="43"/>
      <c r="AB408" s="43"/>
      <c r="AC408" s="43"/>
      <c r="AD408" s="43"/>
      <c r="AE408" s="43"/>
      <c r="AF408" s="43"/>
      <c r="AG408" s="43"/>
      <c r="AH408" s="43"/>
      <c r="AI408" s="43"/>
      <c r="AJ408" s="43"/>
      <c r="AK408" s="43"/>
      <c r="AL408" s="43"/>
    </row>
    <row r="409" spans="1:38">
      <c r="A409" s="44"/>
      <c r="B409" s="46" t="s">
        <v>548</v>
      </c>
      <c r="C409" s="46"/>
      <c r="D409" s="46"/>
      <c r="E409" s="46"/>
      <c r="F409" s="46"/>
      <c r="G409" s="46"/>
      <c r="H409" s="46"/>
      <c r="I409" s="46"/>
      <c r="J409" s="46"/>
      <c r="K409" s="46"/>
      <c r="L409" s="46"/>
      <c r="M409" s="46"/>
      <c r="N409" s="46"/>
      <c r="O409" s="46"/>
      <c r="P409" s="46"/>
      <c r="Q409" s="46"/>
      <c r="R409" s="46"/>
      <c r="S409" s="46"/>
      <c r="T409" s="46"/>
      <c r="U409" s="46"/>
      <c r="V409" s="46"/>
      <c r="W409" s="46"/>
      <c r="X409" s="46"/>
      <c r="Y409" s="46"/>
      <c r="Z409" s="46"/>
      <c r="AA409" s="46"/>
      <c r="AB409" s="46"/>
      <c r="AC409" s="46"/>
      <c r="AD409" s="46"/>
      <c r="AE409" s="46"/>
      <c r="AF409" s="46"/>
      <c r="AG409" s="46"/>
      <c r="AH409" s="46"/>
      <c r="AI409" s="46"/>
      <c r="AJ409" s="46"/>
      <c r="AK409" s="46"/>
      <c r="AL409" s="46"/>
    </row>
    <row r="410" spans="1:38">
      <c r="A410" s="44"/>
      <c r="B410" s="18"/>
      <c r="C410" s="18"/>
      <c r="D410" s="18"/>
      <c r="E410" s="18"/>
      <c r="F410" s="18"/>
      <c r="G410" s="18"/>
      <c r="H410" s="18"/>
      <c r="I410" s="18"/>
      <c r="J410" s="18"/>
      <c r="K410" s="18"/>
      <c r="L410" s="18"/>
      <c r="M410" s="18"/>
      <c r="N410" s="18"/>
      <c r="O410" s="18"/>
      <c r="P410" s="18"/>
      <c r="Q410" s="18"/>
      <c r="R410" s="18"/>
      <c r="S410" s="18"/>
      <c r="T410" s="18"/>
      <c r="U410" s="18"/>
      <c r="V410" s="18"/>
      <c r="W410" s="18"/>
      <c r="X410" s="18"/>
      <c r="Y410" s="18"/>
      <c r="Z410" s="18"/>
      <c r="AA410" s="18"/>
      <c r="AB410" s="18"/>
      <c r="AC410" s="18"/>
      <c r="AD410" s="18"/>
      <c r="AE410" s="18"/>
      <c r="AF410" s="18"/>
      <c r="AG410" s="18"/>
      <c r="AH410" s="18"/>
      <c r="AI410" s="18"/>
      <c r="AJ410" s="18"/>
      <c r="AK410" s="18"/>
      <c r="AL410" s="18"/>
    </row>
    <row r="411" spans="1:38">
      <c r="A411" s="44"/>
      <c r="B411" s="10"/>
      <c r="C411" s="10"/>
      <c r="D411" s="10"/>
      <c r="E411" s="10"/>
      <c r="F411" s="10"/>
      <c r="G411" s="10"/>
      <c r="H411" s="10"/>
      <c r="I411" s="10"/>
      <c r="J411" s="10"/>
      <c r="K411" s="10"/>
      <c r="L411" s="10"/>
      <c r="M411" s="10"/>
      <c r="N411" s="10"/>
      <c r="O411" s="10"/>
      <c r="P411" s="10"/>
      <c r="Q411" s="10"/>
      <c r="R411" s="10"/>
      <c r="S411" s="10"/>
      <c r="T411" s="10"/>
      <c r="U411" s="10"/>
      <c r="V411" s="10"/>
      <c r="W411" s="10"/>
      <c r="X411" s="10"/>
      <c r="Y411" s="10"/>
      <c r="Z411" s="10"/>
      <c r="AA411" s="10"/>
      <c r="AB411" s="10"/>
      <c r="AC411" s="10"/>
      <c r="AD411" s="10"/>
      <c r="AE411" s="10"/>
      <c r="AF411" s="10"/>
      <c r="AG411" s="10"/>
      <c r="AH411" s="10"/>
      <c r="AI411" s="10"/>
      <c r="AJ411" s="10"/>
      <c r="AK411" s="10"/>
      <c r="AL411" s="10"/>
    </row>
    <row r="412" spans="1:38">
      <c r="A412" s="44"/>
      <c r="B412" s="143" t="s">
        <v>549</v>
      </c>
      <c r="C412" s="143"/>
      <c r="D412" s="143"/>
      <c r="E412" s="143"/>
      <c r="F412" s="143"/>
      <c r="G412" s="143"/>
      <c r="H412" s="143"/>
      <c r="I412" s="143"/>
      <c r="J412" s="143"/>
      <c r="K412" s="143"/>
      <c r="L412" s="143"/>
      <c r="M412" s="143"/>
      <c r="N412" s="143"/>
      <c r="O412" s="143"/>
      <c r="P412" s="143"/>
      <c r="Q412" s="143"/>
      <c r="R412" s="143"/>
      <c r="S412" s="143"/>
      <c r="T412" s="143"/>
      <c r="U412" s="143"/>
      <c r="V412" s="143"/>
      <c r="W412" s="143"/>
      <c r="X412" s="143"/>
      <c r="Y412" s="143"/>
      <c r="Z412" s="143"/>
      <c r="AA412" s="143"/>
      <c r="AB412" s="143"/>
      <c r="AC412" s="143"/>
      <c r="AD412" s="143"/>
      <c r="AE412" s="143"/>
      <c r="AF412" s="143"/>
      <c r="AG412" s="143"/>
      <c r="AH412" s="143"/>
      <c r="AI412" s="143"/>
      <c r="AJ412" s="143"/>
      <c r="AK412" s="143"/>
      <c r="AL412" s="143"/>
    </row>
    <row r="413" spans="1:38">
      <c r="A413" s="44"/>
      <c r="B413" s="144" t="s">
        <v>441</v>
      </c>
      <c r="C413" s="23"/>
      <c r="D413" s="146" t="s">
        <v>279</v>
      </c>
      <c r="E413" s="146"/>
      <c r="F413" s="23"/>
      <c r="G413" s="23"/>
      <c r="H413" s="146" t="s">
        <v>397</v>
      </c>
      <c r="I413" s="146"/>
      <c r="J413" s="23"/>
      <c r="K413" s="23"/>
      <c r="L413" s="146" t="s">
        <v>275</v>
      </c>
      <c r="M413" s="146"/>
      <c r="N413" s="23"/>
      <c r="O413" s="23"/>
      <c r="P413" s="146" t="s">
        <v>276</v>
      </c>
      <c r="Q413" s="146"/>
      <c r="R413" s="23"/>
      <c r="S413" s="23"/>
      <c r="T413" s="146" t="s">
        <v>277</v>
      </c>
      <c r="U413" s="146"/>
      <c r="V413" s="23"/>
      <c r="W413" s="23"/>
      <c r="X413" s="146" t="s">
        <v>280</v>
      </c>
      <c r="Y413" s="146"/>
      <c r="Z413" s="23"/>
      <c r="AA413" s="23"/>
      <c r="AB413" s="146" t="s">
        <v>278</v>
      </c>
      <c r="AC413" s="146"/>
      <c r="AD413" s="23"/>
      <c r="AE413" s="23"/>
      <c r="AF413" s="146" t="s">
        <v>510</v>
      </c>
      <c r="AG413" s="146"/>
      <c r="AH413" s="23"/>
      <c r="AI413" s="23"/>
      <c r="AJ413" s="146" t="s">
        <v>128</v>
      </c>
      <c r="AK413" s="146"/>
      <c r="AL413" s="23"/>
    </row>
    <row r="414" spans="1:38" ht="15.75" thickBot="1">
      <c r="A414" s="44"/>
      <c r="B414" s="145"/>
      <c r="C414" s="24"/>
      <c r="D414" s="147"/>
      <c r="E414" s="147"/>
      <c r="F414" s="24"/>
      <c r="G414" s="24"/>
      <c r="H414" s="147"/>
      <c r="I414" s="147"/>
      <c r="J414" s="24"/>
      <c r="K414" s="24"/>
      <c r="L414" s="147"/>
      <c r="M414" s="147"/>
      <c r="N414" s="24"/>
      <c r="O414" s="24"/>
      <c r="P414" s="147"/>
      <c r="Q414" s="147"/>
      <c r="R414" s="24"/>
      <c r="S414" s="24"/>
      <c r="T414" s="147"/>
      <c r="U414" s="147"/>
      <c r="V414" s="24"/>
      <c r="W414" s="24"/>
      <c r="X414" s="147"/>
      <c r="Y414" s="147"/>
      <c r="Z414" s="24"/>
      <c r="AA414" s="24"/>
      <c r="AB414" s="147"/>
      <c r="AC414" s="147"/>
      <c r="AD414" s="24"/>
      <c r="AE414" s="24"/>
      <c r="AF414" s="147"/>
      <c r="AG414" s="147"/>
      <c r="AH414" s="24"/>
      <c r="AI414" s="24"/>
      <c r="AJ414" s="147"/>
      <c r="AK414" s="147"/>
      <c r="AL414" s="24"/>
    </row>
    <row r="415" spans="1:38">
      <c r="A415" s="44"/>
      <c r="B415" s="11"/>
      <c r="C415" s="11"/>
      <c r="D415" s="72"/>
      <c r="E415" s="72"/>
      <c r="F415" s="72"/>
      <c r="G415" s="11"/>
      <c r="H415" s="72"/>
      <c r="I415" s="72"/>
      <c r="J415" s="72"/>
      <c r="K415" s="11"/>
      <c r="L415" s="72"/>
      <c r="M415" s="72"/>
      <c r="N415" s="72"/>
      <c r="O415" s="11"/>
      <c r="P415" s="72"/>
      <c r="Q415" s="72"/>
      <c r="R415" s="72"/>
      <c r="S415" s="11"/>
      <c r="T415" s="72"/>
      <c r="U415" s="72"/>
      <c r="V415" s="72"/>
      <c r="W415" s="11"/>
      <c r="X415" s="72"/>
      <c r="Y415" s="72"/>
      <c r="Z415" s="72"/>
      <c r="AA415" s="11"/>
      <c r="AB415" s="72"/>
      <c r="AC415" s="72"/>
      <c r="AD415" s="72"/>
      <c r="AE415" s="11"/>
      <c r="AF415" s="72"/>
      <c r="AG415" s="72"/>
      <c r="AH415" s="72"/>
      <c r="AI415" s="11"/>
      <c r="AJ415" s="72"/>
      <c r="AK415" s="72"/>
      <c r="AL415" s="72"/>
    </row>
    <row r="416" spans="1:38">
      <c r="A416" s="44"/>
      <c r="B416" s="164" t="s">
        <v>550</v>
      </c>
      <c r="C416" s="164"/>
      <c r="D416" s="164"/>
      <c r="E416" s="164"/>
      <c r="F416" s="164"/>
      <c r="G416" s="164"/>
      <c r="H416" s="164"/>
      <c r="I416" s="164"/>
      <c r="J416" s="164"/>
      <c r="K416" s="11"/>
      <c r="L416" s="23"/>
      <c r="M416" s="23"/>
      <c r="N416" s="23"/>
      <c r="O416" s="11"/>
      <c r="P416" s="23"/>
      <c r="Q416" s="23"/>
      <c r="R416" s="23"/>
      <c r="S416" s="11"/>
      <c r="T416" s="23"/>
      <c r="U416" s="23"/>
      <c r="V416" s="23"/>
      <c r="W416" s="11"/>
      <c r="X416" s="23"/>
      <c r="Y416" s="23"/>
      <c r="Z416" s="23"/>
      <c r="AA416" s="11"/>
      <c r="AB416" s="23"/>
      <c r="AC416" s="23"/>
      <c r="AD416" s="23"/>
      <c r="AE416" s="11"/>
      <c r="AF416" s="23"/>
      <c r="AG416" s="23"/>
      <c r="AH416" s="23"/>
      <c r="AI416" s="11"/>
      <c r="AJ416" s="23"/>
      <c r="AK416" s="23"/>
      <c r="AL416" s="23"/>
    </row>
    <row r="417" spans="1:38">
      <c r="A417" s="44"/>
      <c r="B417" s="167" t="s">
        <v>551</v>
      </c>
      <c r="C417" s="167"/>
      <c r="D417" s="167"/>
      <c r="E417" s="167"/>
      <c r="F417" s="167"/>
      <c r="G417" s="167"/>
      <c r="H417" s="167"/>
      <c r="I417" s="167"/>
      <c r="J417" s="167"/>
      <c r="K417" s="11"/>
      <c r="L417" s="144"/>
      <c r="M417" s="144"/>
      <c r="N417" s="144"/>
      <c r="O417" s="11"/>
      <c r="P417" s="144"/>
      <c r="Q417" s="144"/>
      <c r="R417" s="144"/>
      <c r="S417" s="11"/>
      <c r="T417" s="144"/>
      <c r="U417" s="144"/>
      <c r="V417" s="144"/>
      <c r="W417" s="11"/>
      <c r="X417" s="144"/>
      <c r="Y417" s="144"/>
      <c r="Z417" s="144"/>
      <c r="AA417" s="11"/>
      <c r="AB417" s="144"/>
      <c r="AC417" s="144"/>
      <c r="AD417" s="144"/>
      <c r="AE417" s="11"/>
      <c r="AF417" s="144"/>
      <c r="AG417" s="144"/>
      <c r="AH417" s="144"/>
      <c r="AI417" s="11"/>
      <c r="AJ417" s="144"/>
      <c r="AK417" s="144"/>
      <c r="AL417" s="144"/>
    </row>
    <row r="418" spans="1:38">
      <c r="A418" s="44"/>
      <c r="B418" s="150" t="s">
        <v>552</v>
      </c>
      <c r="C418" s="34"/>
      <c r="D418" s="150" t="s">
        <v>220</v>
      </c>
      <c r="E418" s="152">
        <v>3799</v>
      </c>
      <c r="F418" s="34"/>
      <c r="G418" s="34"/>
      <c r="H418" s="150" t="s">
        <v>220</v>
      </c>
      <c r="I418" s="152">
        <v>1406</v>
      </c>
      <c r="J418" s="34"/>
      <c r="K418" s="34"/>
      <c r="L418" s="150" t="s">
        <v>220</v>
      </c>
      <c r="M418" s="152">
        <v>4368</v>
      </c>
      <c r="N418" s="34"/>
      <c r="O418" s="34"/>
      <c r="P418" s="150" t="s">
        <v>220</v>
      </c>
      <c r="Q418" s="152">
        <v>1721</v>
      </c>
      <c r="R418" s="34"/>
      <c r="S418" s="34"/>
      <c r="T418" s="150" t="s">
        <v>220</v>
      </c>
      <c r="U418" s="152">
        <v>1153</v>
      </c>
      <c r="V418" s="34"/>
      <c r="W418" s="34"/>
      <c r="X418" s="150" t="s">
        <v>220</v>
      </c>
      <c r="Y418" s="151">
        <v>401</v>
      </c>
      <c r="Z418" s="34"/>
      <c r="AA418" s="34"/>
      <c r="AB418" s="150" t="s">
        <v>220</v>
      </c>
      <c r="AC418" s="152">
        <v>1313</v>
      </c>
      <c r="AD418" s="34"/>
      <c r="AE418" s="34"/>
      <c r="AF418" s="150" t="s">
        <v>220</v>
      </c>
      <c r="AG418" s="151">
        <v>196</v>
      </c>
      <c r="AH418" s="34"/>
      <c r="AI418" s="34"/>
      <c r="AJ418" s="150" t="s">
        <v>220</v>
      </c>
      <c r="AK418" s="152">
        <v>14357</v>
      </c>
      <c r="AL418" s="34"/>
    </row>
    <row r="419" spans="1:38">
      <c r="A419" s="44"/>
      <c r="B419" s="150"/>
      <c r="C419" s="34"/>
      <c r="D419" s="150"/>
      <c r="E419" s="152"/>
      <c r="F419" s="34"/>
      <c r="G419" s="34"/>
      <c r="H419" s="150"/>
      <c r="I419" s="152"/>
      <c r="J419" s="34"/>
      <c r="K419" s="34"/>
      <c r="L419" s="150"/>
      <c r="M419" s="152"/>
      <c r="N419" s="34"/>
      <c r="O419" s="34"/>
      <c r="P419" s="150"/>
      <c r="Q419" s="152"/>
      <c r="R419" s="34"/>
      <c r="S419" s="34"/>
      <c r="T419" s="150"/>
      <c r="U419" s="152"/>
      <c r="V419" s="34"/>
      <c r="W419" s="34"/>
      <c r="X419" s="150"/>
      <c r="Y419" s="151"/>
      <c r="Z419" s="34"/>
      <c r="AA419" s="34"/>
      <c r="AB419" s="150"/>
      <c r="AC419" s="152"/>
      <c r="AD419" s="34"/>
      <c r="AE419" s="34"/>
      <c r="AF419" s="150"/>
      <c r="AG419" s="151"/>
      <c r="AH419" s="34"/>
      <c r="AI419" s="34"/>
      <c r="AJ419" s="150"/>
      <c r="AK419" s="152"/>
      <c r="AL419" s="34"/>
    </row>
    <row r="420" spans="1:38">
      <c r="A420" s="44"/>
      <c r="B420" s="153" t="s">
        <v>553</v>
      </c>
      <c r="C420" s="23"/>
      <c r="D420" s="146" t="s">
        <v>496</v>
      </c>
      <c r="E420" s="146"/>
      <c r="F420" s="144" t="s">
        <v>319</v>
      </c>
      <c r="G420" s="23"/>
      <c r="H420" s="146">
        <v>427</v>
      </c>
      <c r="I420" s="146"/>
      <c r="J420" s="23"/>
      <c r="K420" s="23"/>
      <c r="L420" s="157">
        <v>1338</v>
      </c>
      <c r="M420" s="157"/>
      <c r="N420" s="23"/>
      <c r="O420" s="23"/>
      <c r="P420" s="146" t="s">
        <v>499</v>
      </c>
      <c r="Q420" s="146"/>
      <c r="R420" s="144" t="s">
        <v>319</v>
      </c>
      <c r="S420" s="23"/>
      <c r="T420" s="146" t="s">
        <v>502</v>
      </c>
      <c r="U420" s="146"/>
      <c r="V420" s="144" t="s">
        <v>319</v>
      </c>
      <c r="W420" s="23"/>
      <c r="X420" s="146" t="s">
        <v>505</v>
      </c>
      <c r="Y420" s="146"/>
      <c r="Z420" s="144" t="s">
        <v>319</v>
      </c>
      <c r="AA420" s="23"/>
      <c r="AB420" s="146" t="s">
        <v>507</v>
      </c>
      <c r="AC420" s="146"/>
      <c r="AD420" s="144" t="s">
        <v>319</v>
      </c>
      <c r="AE420" s="23"/>
      <c r="AF420" s="146" t="s">
        <v>511</v>
      </c>
      <c r="AG420" s="146"/>
      <c r="AH420" s="144" t="s">
        <v>319</v>
      </c>
      <c r="AI420" s="23"/>
      <c r="AJ420" s="146" t="s">
        <v>514</v>
      </c>
      <c r="AK420" s="146"/>
      <c r="AL420" s="144" t="s">
        <v>319</v>
      </c>
    </row>
    <row r="421" spans="1:38">
      <c r="A421" s="44"/>
      <c r="B421" s="153"/>
      <c r="C421" s="23"/>
      <c r="D421" s="146"/>
      <c r="E421" s="146"/>
      <c r="F421" s="144"/>
      <c r="G421" s="23"/>
      <c r="H421" s="146"/>
      <c r="I421" s="146"/>
      <c r="J421" s="23"/>
      <c r="K421" s="23"/>
      <c r="L421" s="157"/>
      <c r="M421" s="157"/>
      <c r="N421" s="23"/>
      <c r="O421" s="23"/>
      <c r="P421" s="146"/>
      <c r="Q421" s="146"/>
      <c r="R421" s="144"/>
      <c r="S421" s="23"/>
      <c r="T421" s="146"/>
      <c r="U421" s="146"/>
      <c r="V421" s="144"/>
      <c r="W421" s="23"/>
      <c r="X421" s="146"/>
      <c r="Y421" s="146"/>
      <c r="Z421" s="144"/>
      <c r="AA421" s="23"/>
      <c r="AB421" s="146"/>
      <c r="AC421" s="146"/>
      <c r="AD421" s="144"/>
      <c r="AE421" s="23"/>
      <c r="AF421" s="146"/>
      <c r="AG421" s="146"/>
      <c r="AH421" s="144"/>
      <c r="AI421" s="23"/>
      <c r="AJ421" s="146"/>
      <c r="AK421" s="146"/>
      <c r="AL421" s="144"/>
    </row>
    <row r="422" spans="1:38">
      <c r="A422" s="44"/>
      <c r="B422" s="149" t="s">
        <v>554</v>
      </c>
      <c r="C422" s="34"/>
      <c r="D422" s="151" t="s">
        <v>555</v>
      </c>
      <c r="E422" s="151"/>
      <c r="F422" s="150" t="s">
        <v>319</v>
      </c>
      <c r="G422" s="34"/>
      <c r="H422" s="151" t="s">
        <v>255</v>
      </c>
      <c r="I422" s="151"/>
      <c r="J422" s="34"/>
      <c r="K422" s="34"/>
      <c r="L422" s="151" t="s">
        <v>255</v>
      </c>
      <c r="M422" s="151"/>
      <c r="N422" s="34"/>
      <c r="O422" s="34"/>
      <c r="P422" s="151" t="s">
        <v>556</v>
      </c>
      <c r="Q422" s="151"/>
      <c r="R422" s="150" t="s">
        <v>319</v>
      </c>
      <c r="S422" s="34"/>
      <c r="T422" s="151" t="s">
        <v>255</v>
      </c>
      <c r="U422" s="151"/>
      <c r="V422" s="34"/>
      <c r="W422" s="34"/>
      <c r="X422" s="151" t="s">
        <v>255</v>
      </c>
      <c r="Y422" s="151"/>
      <c r="Z422" s="34"/>
      <c r="AA422" s="34"/>
      <c r="AB422" s="151" t="s">
        <v>338</v>
      </c>
      <c r="AC422" s="151"/>
      <c r="AD422" s="150" t="s">
        <v>319</v>
      </c>
      <c r="AE422" s="34"/>
      <c r="AF422" s="151" t="s">
        <v>255</v>
      </c>
      <c r="AG422" s="151"/>
      <c r="AH422" s="34"/>
      <c r="AI422" s="34"/>
      <c r="AJ422" s="151" t="s">
        <v>557</v>
      </c>
      <c r="AK422" s="151"/>
      <c r="AL422" s="150" t="s">
        <v>319</v>
      </c>
    </row>
    <row r="423" spans="1:38">
      <c r="A423" s="44"/>
      <c r="B423" s="149"/>
      <c r="C423" s="34"/>
      <c r="D423" s="151"/>
      <c r="E423" s="151"/>
      <c r="F423" s="150"/>
      <c r="G423" s="34"/>
      <c r="H423" s="151"/>
      <c r="I423" s="151"/>
      <c r="J423" s="34"/>
      <c r="K423" s="34"/>
      <c r="L423" s="151"/>
      <c r="M423" s="151"/>
      <c r="N423" s="34"/>
      <c r="O423" s="34"/>
      <c r="P423" s="151"/>
      <c r="Q423" s="151"/>
      <c r="R423" s="150"/>
      <c r="S423" s="34"/>
      <c r="T423" s="151"/>
      <c r="U423" s="151"/>
      <c r="V423" s="34"/>
      <c r="W423" s="34"/>
      <c r="X423" s="151"/>
      <c r="Y423" s="151"/>
      <c r="Z423" s="34"/>
      <c r="AA423" s="34"/>
      <c r="AB423" s="151"/>
      <c r="AC423" s="151"/>
      <c r="AD423" s="150"/>
      <c r="AE423" s="34"/>
      <c r="AF423" s="151"/>
      <c r="AG423" s="151"/>
      <c r="AH423" s="34"/>
      <c r="AI423" s="34"/>
      <c r="AJ423" s="151"/>
      <c r="AK423" s="151"/>
      <c r="AL423" s="150"/>
    </row>
    <row r="424" spans="1:38">
      <c r="A424" s="44"/>
      <c r="B424" s="153" t="s">
        <v>558</v>
      </c>
      <c r="C424" s="23"/>
      <c r="D424" s="146">
        <v>75</v>
      </c>
      <c r="E424" s="146"/>
      <c r="F424" s="23"/>
      <c r="G424" s="23"/>
      <c r="H424" s="146" t="s">
        <v>255</v>
      </c>
      <c r="I424" s="146"/>
      <c r="J424" s="23"/>
      <c r="K424" s="23"/>
      <c r="L424" s="146">
        <v>9</v>
      </c>
      <c r="M424" s="146"/>
      <c r="N424" s="23"/>
      <c r="O424" s="23"/>
      <c r="P424" s="146" t="s">
        <v>255</v>
      </c>
      <c r="Q424" s="146"/>
      <c r="R424" s="23"/>
      <c r="S424" s="23"/>
      <c r="T424" s="146" t="s">
        <v>255</v>
      </c>
      <c r="U424" s="146"/>
      <c r="V424" s="23"/>
      <c r="W424" s="23"/>
      <c r="X424" s="146" t="s">
        <v>255</v>
      </c>
      <c r="Y424" s="146"/>
      <c r="Z424" s="23"/>
      <c r="AA424" s="23"/>
      <c r="AB424" s="146">
        <v>1</v>
      </c>
      <c r="AC424" s="146"/>
      <c r="AD424" s="23"/>
      <c r="AE424" s="23"/>
      <c r="AF424" s="146" t="s">
        <v>255</v>
      </c>
      <c r="AG424" s="146"/>
      <c r="AH424" s="23"/>
      <c r="AI424" s="23"/>
      <c r="AJ424" s="146">
        <v>85</v>
      </c>
      <c r="AK424" s="146"/>
      <c r="AL424" s="23"/>
    </row>
    <row r="425" spans="1:38" ht="15.75" thickBot="1">
      <c r="A425" s="44"/>
      <c r="B425" s="153"/>
      <c r="C425" s="23"/>
      <c r="D425" s="147"/>
      <c r="E425" s="147"/>
      <c r="F425" s="24"/>
      <c r="G425" s="24"/>
      <c r="H425" s="147"/>
      <c r="I425" s="147"/>
      <c r="J425" s="24"/>
      <c r="K425" s="24"/>
      <c r="L425" s="147"/>
      <c r="M425" s="147"/>
      <c r="N425" s="24"/>
      <c r="O425" s="24"/>
      <c r="P425" s="147"/>
      <c r="Q425" s="147"/>
      <c r="R425" s="24"/>
      <c r="S425" s="24"/>
      <c r="T425" s="147"/>
      <c r="U425" s="147"/>
      <c r="V425" s="24"/>
      <c r="W425" s="24"/>
      <c r="X425" s="147"/>
      <c r="Y425" s="147"/>
      <c r="Z425" s="24"/>
      <c r="AA425" s="24"/>
      <c r="AB425" s="147"/>
      <c r="AC425" s="147"/>
      <c r="AD425" s="24"/>
      <c r="AE425" s="24"/>
      <c r="AF425" s="147"/>
      <c r="AG425" s="147"/>
      <c r="AH425" s="24"/>
      <c r="AI425" s="24"/>
      <c r="AJ425" s="147"/>
      <c r="AK425" s="147"/>
      <c r="AL425" s="24"/>
    </row>
    <row r="426" spans="1:38">
      <c r="A426" s="44"/>
      <c r="B426" s="150" t="s">
        <v>559</v>
      </c>
      <c r="C426" s="34"/>
      <c r="D426" s="218" t="s">
        <v>220</v>
      </c>
      <c r="E426" s="220">
        <v>2780</v>
      </c>
      <c r="F426" s="29"/>
      <c r="G426" s="29"/>
      <c r="H426" s="218" t="s">
        <v>220</v>
      </c>
      <c r="I426" s="220">
        <v>1833</v>
      </c>
      <c r="J426" s="29"/>
      <c r="K426" s="29"/>
      <c r="L426" s="218" t="s">
        <v>220</v>
      </c>
      <c r="M426" s="220">
        <v>5715</v>
      </c>
      <c r="N426" s="29"/>
      <c r="O426" s="29"/>
      <c r="P426" s="218" t="s">
        <v>220</v>
      </c>
      <c r="Q426" s="220">
        <v>1487</v>
      </c>
      <c r="R426" s="29"/>
      <c r="S426" s="29"/>
      <c r="T426" s="218" t="s">
        <v>220</v>
      </c>
      <c r="U426" s="222">
        <v>980</v>
      </c>
      <c r="V426" s="29"/>
      <c r="W426" s="29"/>
      <c r="X426" s="218" t="s">
        <v>220</v>
      </c>
      <c r="Y426" s="222">
        <v>277</v>
      </c>
      <c r="Z426" s="29"/>
      <c r="AA426" s="29"/>
      <c r="AB426" s="218" t="s">
        <v>220</v>
      </c>
      <c r="AC426" s="222">
        <v>644</v>
      </c>
      <c r="AD426" s="29"/>
      <c r="AE426" s="29"/>
      <c r="AF426" s="218" t="s">
        <v>220</v>
      </c>
      <c r="AG426" s="222">
        <v>92</v>
      </c>
      <c r="AH426" s="29"/>
      <c r="AI426" s="29"/>
      <c r="AJ426" s="218" t="s">
        <v>220</v>
      </c>
      <c r="AK426" s="220">
        <v>13808</v>
      </c>
      <c r="AL426" s="29"/>
    </row>
    <row r="427" spans="1:38" ht="15.75" thickBot="1">
      <c r="A427" s="44"/>
      <c r="B427" s="150"/>
      <c r="C427" s="34"/>
      <c r="D427" s="219"/>
      <c r="E427" s="221"/>
      <c r="F427" s="40"/>
      <c r="G427" s="40"/>
      <c r="H427" s="219"/>
      <c r="I427" s="221"/>
      <c r="J427" s="40"/>
      <c r="K427" s="40"/>
      <c r="L427" s="219"/>
      <c r="M427" s="221"/>
      <c r="N427" s="40"/>
      <c r="O427" s="40"/>
      <c r="P427" s="219"/>
      <c r="Q427" s="221"/>
      <c r="R427" s="40"/>
      <c r="S427" s="40"/>
      <c r="T427" s="219"/>
      <c r="U427" s="223"/>
      <c r="V427" s="40"/>
      <c r="W427" s="40"/>
      <c r="X427" s="219"/>
      <c r="Y427" s="223"/>
      <c r="Z427" s="40"/>
      <c r="AA427" s="40"/>
      <c r="AB427" s="219"/>
      <c r="AC427" s="223"/>
      <c r="AD427" s="40"/>
      <c r="AE427" s="40"/>
      <c r="AF427" s="219"/>
      <c r="AG427" s="223"/>
      <c r="AH427" s="40"/>
      <c r="AI427" s="40"/>
      <c r="AJ427" s="219"/>
      <c r="AK427" s="221"/>
      <c r="AL427" s="40"/>
    </row>
    <row r="428" spans="1:38" ht="15.75" thickTop="1">
      <c r="A428" s="44"/>
      <c r="B428" s="11"/>
      <c r="C428" s="11"/>
      <c r="D428" s="41"/>
      <c r="E428" s="41"/>
      <c r="F428" s="41"/>
      <c r="G428" s="11"/>
      <c r="H428" s="41"/>
      <c r="I428" s="41"/>
      <c r="J428" s="41"/>
      <c r="K428" s="11"/>
      <c r="L428" s="41"/>
      <c r="M428" s="41"/>
      <c r="N428" s="41"/>
      <c r="O428" s="11"/>
      <c r="P428" s="41"/>
      <c r="Q428" s="41"/>
      <c r="R428" s="41"/>
      <c r="S428" s="11"/>
      <c r="T428" s="41"/>
      <c r="U428" s="41"/>
      <c r="V428" s="41"/>
      <c r="W428" s="11"/>
      <c r="X428" s="41"/>
      <c r="Y428" s="41"/>
      <c r="Z428" s="41"/>
      <c r="AA428" s="11"/>
      <c r="AB428" s="41"/>
      <c r="AC428" s="41"/>
      <c r="AD428" s="41"/>
      <c r="AE428" s="11"/>
      <c r="AF428" s="41"/>
      <c r="AG428" s="41"/>
      <c r="AH428" s="41"/>
      <c r="AI428" s="11"/>
      <c r="AJ428" s="41"/>
      <c r="AK428" s="41"/>
      <c r="AL428" s="41"/>
    </row>
    <row r="429" spans="1:38">
      <c r="A429" s="44"/>
      <c r="B429" s="164" t="s">
        <v>560</v>
      </c>
      <c r="C429" s="164"/>
      <c r="D429" s="164"/>
      <c r="E429" s="164"/>
      <c r="F429" s="164"/>
      <c r="G429" s="164"/>
      <c r="H429" s="164"/>
      <c r="I429" s="164"/>
      <c r="J429" s="164"/>
      <c r="K429" s="11"/>
      <c r="L429" s="23"/>
      <c r="M429" s="23"/>
      <c r="N429" s="23"/>
      <c r="O429" s="11"/>
      <c r="P429" s="23"/>
      <c r="Q429" s="23"/>
      <c r="R429" s="23"/>
      <c r="S429" s="11"/>
      <c r="T429" s="23"/>
      <c r="U429" s="23"/>
      <c r="V429" s="23"/>
      <c r="W429" s="11"/>
      <c r="X429" s="23"/>
      <c r="Y429" s="23"/>
      <c r="Z429" s="23"/>
      <c r="AA429" s="11"/>
      <c r="AB429" s="23"/>
      <c r="AC429" s="23"/>
      <c r="AD429" s="23"/>
      <c r="AE429" s="11"/>
      <c r="AF429" s="23"/>
      <c r="AG429" s="23"/>
      <c r="AH429" s="23"/>
      <c r="AI429" s="11"/>
      <c r="AJ429" s="23"/>
      <c r="AK429" s="23"/>
      <c r="AL429" s="23"/>
    </row>
    <row r="430" spans="1:38">
      <c r="A430" s="44"/>
      <c r="B430" s="167" t="s">
        <v>551</v>
      </c>
      <c r="C430" s="167"/>
      <c r="D430" s="167"/>
      <c r="E430" s="167"/>
      <c r="F430" s="167"/>
      <c r="G430" s="167"/>
      <c r="H430" s="167"/>
      <c r="I430" s="167"/>
      <c r="J430" s="167"/>
      <c r="K430" s="11"/>
      <c r="L430" s="144"/>
      <c r="M430" s="144"/>
      <c r="N430" s="144"/>
      <c r="O430" s="11"/>
      <c r="P430" s="144"/>
      <c r="Q430" s="144"/>
      <c r="R430" s="144"/>
      <c r="S430" s="11"/>
      <c r="T430" s="144"/>
      <c r="U430" s="144"/>
      <c r="V430" s="144"/>
      <c r="W430" s="11"/>
      <c r="X430" s="144"/>
      <c r="Y430" s="144"/>
      <c r="Z430" s="144"/>
      <c r="AA430" s="11"/>
      <c r="AB430" s="144"/>
      <c r="AC430" s="144"/>
      <c r="AD430" s="144"/>
      <c r="AE430" s="11"/>
      <c r="AF430" s="144"/>
      <c r="AG430" s="144"/>
      <c r="AH430" s="144"/>
      <c r="AI430" s="11"/>
      <c r="AJ430" s="144"/>
      <c r="AK430" s="144"/>
      <c r="AL430" s="144"/>
    </row>
    <row r="431" spans="1:38">
      <c r="A431" s="44"/>
      <c r="B431" s="150" t="s">
        <v>552</v>
      </c>
      <c r="C431" s="34"/>
      <c r="D431" s="150" t="s">
        <v>220</v>
      </c>
      <c r="E431" s="152">
        <v>4032</v>
      </c>
      <c r="F431" s="34"/>
      <c r="G431" s="34"/>
      <c r="H431" s="150" t="s">
        <v>220</v>
      </c>
      <c r="I431" s="152">
        <v>1348</v>
      </c>
      <c r="J431" s="34"/>
      <c r="K431" s="34"/>
      <c r="L431" s="150" t="s">
        <v>220</v>
      </c>
      <c r="M431" s="152">
        <v>4020</v>
      </c>
      <c r="N431" s="34"/>
      <c r="O431" s="34"/>
      <c r="P431" s="150" t="s">
        <v>220</v>
      </c>
      <c r="Q431" s="151">
        <v>650</v>
      </c>
      <c r="R431" s="34"/>
      <c r="S431" s="34"/>
      <c r="T431" s="150" t="s">
        <v>220</v>
      </c>
      <c r="U431" s="152">
        <v>1216</v>
      </c>
      <c r="V431" s="34"/>
      <c r="W431" s="34"/>
      <c r="X431" s="150" t="s">
        <v>220</v>
      </c>
      <c r="Y431" s="151">
        <v>431</v>
      </c>
      <c r="Z431" s="34"/>
      <c r="AA431" s="34"/>
      <c r="AB431" s="150" t="s">
        <v>220</v>
      </c>
      <c r="AC431" s="152">
        <v>1366</v>
      </c>
      <c r="AD431" s="34"/>
      <c r="AE431" s="34"/>
      <c r="AF431" s="150" t="s">
        <v>220</v>
      </c>
      <c r="AG431" s="151">
        <v>371</v>
      </c>
      <c r="AH431" s="34"/>
      <c r="AI431" s="34"/>
      <c r="AJ431" s="150" t="s">
        <v>220</v>
      </c>
      <c r="AK431" s="152">
        <v>13434</v>
      </c>
      <c r="AL431" s="34"/>
    </row>
    <row r="432" spans="1:38">
      <c r="A432" s="44"/>
      <c r="B432" s="150"/>
      <c r="C432" s="34"/>
      <c r="D432" s="150"/>
      <c r="E432" s="152"/>
      <c r="F432" s="34"/>
      <c r="G432" s="34"/>
      <c r="H432" s="150"/>
      <c r="I432" s="152"/>
      <c r="J432" s="34"/>
      <c r="K432" s="34"/>
      <c r="L432" s="150"/>
      <c r="M432" s="152"/>
      <c r="N432" s="34"/>
      <c r="O432" s="34"/>
      <c r="P432" s="150"/>
      <c r="Q432" s="151"/>
      <c r="R432" s="34"/>
      <c r="S432" s="34"/>
      <c r="T432" s="150"/>
      <c r="U432" s="152"/>
      <c r="V432" s="34"/>
      <c r="W432" s="34"/>
      <c r="X432" s="150"/>
      <c r="Y432" s="151"/>
      <c r="Z432" s="34"/>
      <c r="AA432" s="34"/>
      <c r="AB432" s="150"/>
      <c r="AC432" s="152"/>
      <c r="AD432" s="34"/>
      <c r="AE432" s="34"/>
      <c r="AF432" s="150"/>
      <c r="AG432" s="151"/>
      <c r="AH432" s="34"/>
      <c r="AI432" s="34"/>
      <c r="AJ432" s="150"/>
      <c r="AK432" s="152"/>
      <c r="AL432" s="34"/>
    </row>
    <row r="433" spans="1:38">
      <c r="A433" s="44"/>
      <c r="B433" s="153" t="s">
        <v>553</v>
      </c>
      <c r="C433" s="23"/>
      <c r="D433" s="146" t="s">
        <v>561</v>
      </c>
      <c r="E433" s="146"/>
      <c r="F433" s="144" t="s">
        <v>319</v>
      </c>
      <c r="G433" s="23"/>
      <c r="H433" s="146" t="s">
        <v>562</v>
      </c>
      <c r="I433" s="146"/>
      <c r="J433" s="144" t="s">
        <v>319</v>
      </c>
      <c r="K433" s="23"/>
      <c r="L433" s="146">
        <v>345</v>
      </c>
      <c r="M433" s="146"/>
      <c r="N433" s="23"/>
      <c r="O433" s="23"/>
      <c r="P433" s="157">
        <v>1084</v>
      </c>
      <c r="Q433" s="157"/>
      <c r="R433" s="23"/>
      <c r="S433" s="23"/>
      <c r="T433" s="146">
        <v>63</v>
      </c>
      <c r="U433" s="146"/>
      <c r="V433" s="23"/>
      <c r="W433" s="23"/>
      <c r="X433" s="146" t="s">
        <v>563</v>
      </c>
      <c r="Y433" s="146"/>
      <c r="Z433" s="144" t="s">
        <v>319</v>
      </c>
      <c r="AA433" s="23"/>
      <c r="AB433" s="146">
        <v>28</v>
      </c>
      <c r="AC433" s="146"/>
      <c r="AD433" s="23"/>
      <c r="AE433" s="23"/>
      <c r="AF433" s="146" t="s">
        <v>564</v>
      </c>
      <c r="AG433" s="146"/>
      <c r="AH433" s="144" t="s">
        <v>319</v>
      </c>
      <c r="AI433" s="23"/>
      <c r="AJ433" s="157">
        <v>1100</v>
      </c>
      <c r="AK433" s="157"/>
      <c r="AL433" s="23"/>
    </row>
    <row r="434" spans="1:38">
      <c r="A434" s="44"/>
      <c r="B434" s="153"/>
      <c r="C434" s="23"/>
      <c r="D434" s="146"/>
      <c r="E434" s="146"/>
      <c r="F434" s="144"/>
      <c r="G434" s="23"/>
      <c r="H434" s="146"/>
      <c r="I434" s="146"/>
      <c r="J434" s="144"/>
      <c r="K434" s="23"/>
      <c r="L434" s="146"/>
      <c r="M434" s="146"/>
      <c r="N434" s="23"/>
      <c r="O434" s="23"/>
      <c r="P434" s="157"/>
      <c r="Q434" s="157"/>
      <c r="R434" s="23"/>
      <c r="S434" s="23"/>
      <c r="T434" s="146"/>
      <c r="U434" s="146"/>
      <c r="V434" s="23"/>
      <c r="W434" s="23"/>
      <c r="X434" s="146"/>
      <c r="Y434" s="146"/>
      <c r="Z434" s="144"/>
      <c r="AA434" s="23"/>
      <c r="AB434" s="146"/>
      <c r="AC434" s="146"/>
      <c r="AD434" s="23"/>
      <c r="AE434" s="23"/>
      <c r="AF434" s="146"/>
      <c r="AG434" s="146"/>
      <c r="AH434" s="144"/>
      <c r="AI434" s="23"/>
      <c r="AJ434" s="157"/>
      <c r="AK434" s="157"/>
      <c r="AL434" s="23"/>
    </row>
    <row r="435" spans="1:38">
      <c r="A435" s="44"/>
      <c r="B435" s="149" t="s">
        <v>554</v>
      </c>
      <c r="C435" s="34"/>
      <c r="D435" s="151" t="s">
        <v>565</v>
      </c>
      <c r="E435" s="151"/>
      <c r="F435" s="150" t="s">
        <v>319</v>
      </c>
      <c r="G435" s="34"/>
      <c r="H435" s="151" t="s">
        <v>255</v>
      </c>
      <c r="I435" s="151"/>
      <c r="J435" s="34"/>
      <c r="K435" s="34"/>
      <c r="L435" s="151" t="s">
        <v>255</v>
      </c>
      <c r="M435" s="151"/>
      <c r="N435" s="34"/>
      <c r="O435" s="34"/>
      <c r="P435" s="151" t="s">
        <v>566</v>
      </c>
      <c r="Q435" s="151"/>
      <c r="R435" s="150" t="s">
        <v>319</v>
      </c>
      <c r="S435" s="34"/>
      <c r="T435" s="151" t="s">
        <v>506</v>
      </c>
      <c r="U435" s="151"/>
      <c r="V435" s="150" t="s">
        <v>319</v>
      </c>
      <c r="W435" s="34"/>
      <c r="X435" s="151" t="s">
        <v>255</v>
      </c>
      <c r="Y435" s="151"/>
      <c r="Z435" s="34"/>
      <c r="AA435" s="34"/>
      <c r="AB435" s="151" t="s">
        <v>567</v>
      </c>
      <c r="AC435" s="151"/>
      <c r="AD435" s="150" t="s">
        <v>319</v>
      </c>
      <c r="AE435" s="34"/>
      <c r="AF435" s="151" t="s">
        <v>255</v>
      </c>
      <c r="AG435" s="151"/>
      <c r="AH435" s="34"/>
      <c r="AI435" s="34"/>
      <c r="AJ435" s="151" t="s">
        <v>568</v>
      </c>
      <c r="AK435" s="151"/>
      <c r="AL435" s="150" t="s">
        <v>319</v>
      </c>
    </row>
    <row r="436" spans="1:38">
      <c r="A436" s="44"/>
      <c r="B436" s="149"/>
      <c r="C436" s="34"/>
      <c r="D436" s="151"/>
      <c r="E436" s="151"/>
      <c r="F436" s="150"/>
      <c r="G436" s="34"/>
      <c r="H436" s="151"/>
      <c r="I436" s="151"/>
      <c r="J436" s="34"/>
      <c r="K436" s="34"/>
      <c r="L436" s="151"/>
      <c r="M436" s="151"/>
      <c r="N436" s="34"/>
      <c r="O436" s="34"/>
      <c r="P436" s="151"/>
      <c r="Q436" s="151"/>
      <c r="R436" s="150"/>
      <c r="S436" s="34"/>
      <c r="T436" s="151"/>
      <c r="U436" s="151"/>
      <c r="V436" s="150"/>
      <c r="W436" s="34"/>
      <c r="X436" s="151"/>
      <c r="Y436" s="151"/>
      <c r="Z436" s="34"/>
      <c r="AA436" s="34"/>
      <c r="AB436" s="151"/>
      <c r="AC436" s="151"/>
      <c r="AD436" s="150"/>
      <c r="AE436" s="34"/>
      <c r="AF436" s="151"/>
      <c r="AG436" s="151"/>
      <c r="AH436" s="34"/>
      <c r="AI436" s="34"/>
      <c r="AJ436" s="151"/>
      <c r="AK436" s="151"/>
      <c r="AL436" s="150"/>
    </row>
    <row r="437" spans="1:38">
      <c r="A437" s="44"/>
      <c r="B437" s="153" t="s">
        <v>558</v>
      </c>
      <c r="C437" s="23"/>
      <c r="D437" s="146">
        <v>342</v>
      </c>
      <c r="E437" s="146"/>
      <c r="F437" s="23"/>
      <c r="G437" s="23"/>
      <c r="H437" s="146">
        <v>84</v>
      </c>
      <c r="I437" s="146"/>
      <c r="J437" s="23"/>
      <c r="K437" s="23"/>
      <c r="L437" s="146">
        <v>3</v>
      </c>
      <c r="M437" s="146"/>
      <c r="N437" s="23"/>
      <c r="O437" s="23"/>
      <c r="P437" s="146" t="s">
        <v>255</v>
      </c>
      <c r="Q437" s="146"/>
      <c r="R437" s="23"/>
      <c r="S437" s="23"/>
      <c r="T437" s="146" t="s">
        <v>255</v>
      </c>
      <c r="U437" s="146"/>
      <c r="V437" s="23"/>
      <c r="W437" s="23"/>
      <c r="X437" s="146" t="s">
        <v>255</v>
      </c>
      <c r="Y437" s="146"/>
      <c r="Z437" s="23"/>
      <c r="AA437" s="23"/>
      <c r="AB437" s="146">
        <v>4</v>
      </c>
      <c r="AC437" s="146"/>
      <c r="AD437" s="23"/>
      <c r="AE437" s="23"/>
      <c r="AF437" s="146" t="s">
        <v>255</v>
      </c>
      <c r="AG437" s="146"/>
      <c r="AH437" s="23"/>
      <c r="AI437" s="23"/>
      <c r="AJ437" s="146">
        <v>433</v>
      </c>
      <c r="AK437" s="146"/>
      <c r="AL437" s="23"/>
    </row>
    <row r="438" spans="1:38" ht="15.75" thickBot="1">
      <c r="A438" s="44"/>
      <c r="B438" s="153"/>
      <c r="C438" s="23"/>
      <c r="D438" s="147"/>
      <c r="E438" s="147"/>
      <c r="F438" s="24"/>
      <c r="G438" s="24"/>
      <c r="H438" s="147"/>
      <c r="I438" s="147"/>
      <c r="J438" s="24"/>
      <c r="K438" s="24"/>
      <c r="L438" s="147"/>
      <c r="M438" s="147"/>
      <c r="N438" s="24"/>
      <c r="O438" s="24"/>
      <c r="P438" s="147"/>
      <c r="Q438" s="147"/>
      <c r="R438" s="24"/>
      <c r="S438" s="24"/>
      <c r="T438" s="147"/>
      <c r="U438" s="147"/>
      <c r="V438" s="24"/>
      <c r="W438" s="24"/>
      <c r="X438" s="147"/>
      <c r="Y438" s="147"/>
      <c r="Z438" s="24"/>
      <c r="AA438" s="24"/>
      <c r="AB438" s="147"/>
      <c r="AC438" s="147"/>
      <c r="AD438" s="24"/>
      <c r="AE438" s="24"/>
      <c r="AF438" s="147"/>
      <c r="AG438" s="147"/>
      <c r="AH438" s="24"/>
      <c r="AI438" s="24"/>
      <c r="AJ438" s="147"/>
      <c r="AK438" s="147"/>
      <c r="AL438" s="24"/>
    </row>
    <row r="439" spans="1:38">
      <c r="A439" s="44"/>
      <c r="B439" s="150" t="s">
        <v>559</v>
      </c>
      <c r="C439" s="34"/>
      <c r="D439" s="218" t="s">
        <v>220</v>
      </c>
      <c r="E439" s="220">
        <v>3799</v>
      </c>
      <c r="F439" s="29"/>
      <c r="G439" s="29"/>
      <c r="H439" s="218" t="s">
        <v>220</v>
      </c>
      <c r="I439" s="220">
        <v>1406</v>
      </c>
      <c r="J439" s="29"/>
      <c r="K439" s="29"/>
      <c r="L439" s="218" t="s">
        <v>220</v>
      </c>
      <c r="M439" s="220">
        <v>4368</v>
      </c>
      <c r="N439" s="29"/>
      <c r="O439" s="29"/>
      <c r="P439" s="218" t="s">
        <v>220</v>
      </c>
      <c r="Q439" s="220">
        <v>1721</v>
      </c>
      <c r="R439" s="29"/>
      <c r="S439" s="29"/>
      <c r="T439" s="218" t="s">
        <v>220</v>
      </c>
      <c r="U439" s="220">
        <v>1153</v>
      </c>
      <c r="V439" s="29"/>
      <c r="W439" s="29"/>
      <c r="X439" s="218" t="s">
        <v>220</v>
      </c>
      <c r="Y439" s="222">
        <v>401</v>
      </c>
      <c r="Z439" s="29"/>
      <c r="AA439" s="29"/>
      <c r="AB439" s="218" t="s">
        <v>220</v>
      </c>
      <c r="AC439" s="220">
        <v>1313</v>
      </c>
      <c r="AD439" s="29"/>
      <c r="AE439" s="29"/>
      <c r="AF439" s="218" t="s">
        <v>220</v>
      </c>
      <c r="AG439" s="222">
        <v>196</v>
      </c>
      <c r="AH439" s="29"/>
      <c r="AI439" s="29"/>
      <c r="AJ439" s="218" t="s">
        <v>220</v>
      </c>
      <c r="AK439" s="220">
        <v>14357</v>
      </c>
      <c r="AL439" s="29"/>
    </row>
    <row r="440" spans="1:38" ht="15.75" thickBot="1">
      <c r="A440" s="44"/>
      <c r="B440" s="150"/>
      <c r="C440" s="34"/>
      <c r="D440" s="219"/>
      <c r="E440" s="221"/>
      <c r="F440" s="40"/>
      <c r="G440" s="40"/>
      <c r="H440" s="219"/>
      <c r="I440" s="221"/>
      <c r="J440" s="40"/>
      <c r="K440" s="40"/>
      <c r="L440" s="219"/>
      <c r="M440" s="221"/>
      <c r="N440" s="40"/>
      <c r="O440" s="40"/>
      <c r="P440" s="219"/>
      <c r="Q440" s="221"/>
      <c r="R440" s="40"/>
      <c r="S440" s="40"/>
      <c r="T440" s="219"/>
      <c r="U440" s="221"/>
      <c r="V440" s="40"/>
      <c r="W440" s="40"/>
      <c r="X440" s="219"/>
      <c r="Y440" s="223"/>
      <c r="Z440" s="40"/>
      <c r="AA440" s="40"/>
      <c r="AB440" s="219"/>
      <c r="AC440" s="221"/>
      <c r="AD440" s="40"/>
      <c r="AE440" s="40"/>
      <c r="AF440" s="219"/>
      <c r="AG440" s="223"/>
      <c r="AH440" s="40"/>
      <c r="AI440" s="40"/>
      <c r="AJ440" s="219"/>
      <c r="AK440" s="221"/>
      <c r="AL440" s="40"/>
    </row>
    <row r="441" spans="1:38" ht="15.75" thickTop="1">
      <c r="A441" s="44"/>
      <c r="B441" s="23"/>
      <c r="C441" s="23"/>
      <c r="D441" s="23"/>
      <c r="E441" s="23"/>
      <c r="F441" s="23"/>
      <c r="G441" s="23"/>
      <c r="H441" s="23"/>
      <c r="I441" s="23"/>
      <c r="J441" s="23"/>
      <c r="K441" s="23"/>
      <c r="L441" s="23"/>
      <c r="M441" s="23"/>
      <c r="N441" s="23"/>
      <c r="O441" s="23"/>
      <c r="P441" s="23"/>
      <c r="Q441" s="23"/>
      <c r="R441" s="23"/>
      <c r="S441" s="23"/>
      <c r="T441" s="23"/>
      <c r="U441" s="23"/>
      <c r="V441" s="23"/>
      <c r="W441" s="23"/>
      <c r="X441" s="23"/>
      <c r="Y441" s="23"/>
      <c r="Z441" s="23"/>
      <c r="AA441" s="23"/>
      <c r="AB441" s="23"/>
      <c r="AC441" s="23"/>
      <c r="AD441" s="23"/>
      <c r="AE441" s="23"/>
      <c r="AF441" s="23"/>
      <c r="AG441" s="23"/>
      <c r="AH441" s="23"/>
      <c r="AI441" s="23"/>
      <c r="AJ441" s="23"/>
      <c r="AK441" s="23"/>
      <c r="AL441" s="23"/>
    </row>
    <row r="442" spans="1:38">
      <c r="A442" s="44"/>
      <c r="B442" s="230" t="s">
        <v>569</v>
      </c>
      <c r="C442" s="230"/>
      <c r="D442" s="230"/>
      <c r="E442" s="230"/>
      <c r="F442" s="230"/>
      <c r="G442" s="230"/>
      <c r="H442" s="230"/>
      <c r="I442" s="230"/>
      <c r="J442" s="230"/>
      <c r="K442" s="15"/>
      <c r="L442" s="34"/>
      <c r="M442" s="34"/>
      <c r="N442" s="34"/>
      <c r="O442" s="15"/>
      <c r="P442" s="34"/>
      <c r="Q442" s="34"/>
      <c r="R442" s="34"/>
      <c r="S442" s="15"/>
      <c r="T442" s="34"/>
      <c r="U442" s="34"/>
      <c r="V442" s="34"/>
      <c r="W442" s="15"/>
      <c r="X442" s="34"/>
      <c r="Y442" s="34"/>
      <c r="Z442" s="34"/>
      <c r="AA442" s="15"/>
      <c r="AB442" s="34"/>
      <c r="AC442" s="34"/>
      <c r="AD442" s="34"/>
      <c r="AE442" s="15"/>
      <c r="AF442" s="34"/>
      <c r="AG442" s="34"/>
      <c r="AH442" s="34"/>
      <c r="AI442" s="15"/>
      <c r="AJ442" s="34"/>
      <c r="AK442" s="34"/>
      <c r="AL442" s="34"/>
    </row>
    <row r="443" spans="1:38">
      <c r="A443" s="44"/>
      <c r="B443" s="167" t="s">
        <v>551</v>
      </c>
      <c r="C443" s="167"/>
      <c r="D443" s="167"/>
      <c r="E443" s="167"/>
      <c r="F443" s="167"/>
      <c r="G443" s="167"/>
      <c r="H443" s="167"/>
      <c r="I443" s="167"/>
      <c r="J443" s="167"/>
      <c r="K443" s="11"/>
      <c r="L443" s="23"/>
      <c r="M443" s="23"/>
      <c r="N443" s="23"/>
      <c r="O443" s="11"/>
      <c r="P443" s="23"/>
      <c r="Q443" s="23"/>
      <c r="R443" s="23"/>
      <c r="S443" s="11"/>
      <c r="T443" s="23"/>
      <c r="U443" s="23"/>
      <c r="V443" s="23"/>
      <c r="W443" s="11"/>
      <c r="X443" s="23"/>
      <c r="Y443" s="23"/>
      <c r="Z443" s="23"/>
      <c r="AA443" s="11"/>
      <c r="AB443" s="23"/>
      <c r="AC443" s="23"/>
      <c r="AD443" s="23"/>
      <c r="AE443" s="11"/>
      <c r="AF443" s="23"/>
      <c r="AG443" s="23"/>
      <c r="AH443" s="23"/>
      <c r="AI443" s="11"/>
      <c r="AJ443" s="23"/>
      <c r="AK443" s="23"/>
      <c r="AL443" s="23"/>
    </row>
    <row r="444" spans="1:38">
      <c r="A444" s="44"/>
      <c r="B444" s="150" t="s">
        <v>552</v>
      </c>
      <c r="C444" s="34"/>
      <c r="D444" s="150" t="s">
        <v>220</v>
      </c>
      <c r="E444" s="152">
        <v>4100</v>
      </c>
      <c r="F444" s="34"/>
      <c r="G444" s="34"/>
      <c r="H444" s="150" t="s">
        <v>220</v>
      </c>
      <c r="I444" s="152">
        <v>1313</v>
      </c>
      <c r="J444" s="34"/>
      <c r="K444" s="34"/>
      <c r="L444" s="150" t="s">
        <v>220</v>
      </c>
      <c r="M444" s="152">
        <v>4372</v>
      </c>
      <c r="N444" s="34"/>
      <c r="O444" s="34"/>
      <c r="P444" s="150" t="s">
        <v>220</v>
      </c>
      <c r="Q444" s="151">
        <v>611</v>
      </c>
      <c r="R444" s="34"/>
      <c r="S444" s="34"/>
      <c r="T444" s="150" t="s">
        <v>220</v>
      </c>
      <c r="U444" s="152">
        <v>1264</v>
      </c>
      <c r="V444" s="34"/>
      <c r="W444" s="34"/>
      <c r="X444" s="150" t="s">
        <v>220</v>
      </c>
      <c r="Y444" s="151">
        <v>551</v>
      </c>
      <c r="Z444" s="34"/>
      <c r="AA444" s="34"/>
      <c r="AB444" s="150" t="s">
        <v>220</v>
      </c>
      <c r="AC444" s="152">
        <v>1231</v>
      </c>
      <c r="AD444" s="34"/>
      <c r="AE444" s="34"/>
      <c r="AF444" s="150" t="s">
        <v>220</v>
      </c>
      <c r="AG444" s="151">
        <v>219</v>
      </c>
      <c r="AH444" s="34"/>
      <c r="AI444" s="34"/>
      <c r="AJ444" s="150" t="s">
        <v>220</v>
      </c>
      <c r="AK444" s="152">
        <v>13661</v>
      </c>
      <c r="AL444" s="34"/>
    </row>
    <row r="445" spans="1:38">
      <c r="A445" s="44"/>
      <c r="B445" s="150"/>
      <c r="C445" s="34"/>
      <c r="D445" s="150"/>
      <c r="E445" s="152"/>
      <c r="F445" s="34"/>
      <c r="G445" s="34"/>
      <c r="H445" s="150"/>
      <c r="I445" s="152"/>
      <c r="J445" s="34"/>
      <c r="K445" s="34"/>
      <c r="L445" s="150"/>
      <c r="M445" s="152"/>
      <c r="N445" s="34"/>
      <c r="O445" s="34"/>
      <c r="P445" s="150"/>
      <c r="Q445" s="151"/>
      <c r="R445" s="34"/>
      <c r="S445" s="34"/>
      <c r="T445" s="150"/>
      <c r="U445" s="152"/>
      <c r="V445" s="34"/>
      <c r="W445" s="34"/>
      <c r="X445" s="150"/>
      <c r="Y445" s="151"/>
      <c r="Z445" s="34"/>
      <c r="AA445" s="34"/>
      <c r="AB445" s="150"/>
      <c r="AC445" s="152"/>
      <c r="AD445" s="34"/>
      <c r="AE445" s="34"/>
      <c r="AF445" s="150"/>
      <c r="AG445" s="151"/>
      <c r="AH445" s="34"/>
      <c r="AI445" s="34"/>
      <c r="AJ445" s="150"/>
      <c r="AK445" s="152"/>
      <c r="AL445" s="34"/>
    </row>
    <row r="446" spans="1:38">
      <c r="A446" s="44"/>
      <c r="B446" s="144" t="s">
        <v>570</v>
      </c>
      <c r="C446" s="23"/>
      <c r="D446" s="146" t="s">
        <v>517</v>
      </c>
      <c r="E446" s="146"/>
      <c r="F446" s="144" t="s">
        <v>319</v>
      </c>
      <c r="G446" s="23"/>
      <c r="H446" s="146">
        <v>436</v>
      </c>
      <c r="I446" s="146"/>
      <c r="J446" s="23"/>
      <c r="K446" s="23"/>
      <c r="L446" s="157">
        <v>1308</v>
      </c>
      <c r="M446" s="157"/>
      <c r="N446" s="23"/>
      <c r="O446" s="23"/>
      <c r="P446" s="146">
        <v>916</v>
      </c>
      <c r="Q446" s="146"/>
      <c r="R446" s="23"/>
      <c r="S446" s="23"/>
      <c r="T446" s="146" t="s">
        <v>519</v>
      </c>
      <c r="U446" s="146"/>
      <c r="V446" s="144" t="s">
        <v>319</v>
      </c>
      <c r="W446" s="23"/>
      <c r="X446" s="146" t="s">
        <v>521</v>
      </c>
      <c r="Y446" s="146"/>
      <c r="Z446" s="144" t="s">
        <v>319</v>
      </c>
      <c r="AA446" s="23"/>
      <c r="AB446" s="146" t="s">
        <v>523</v>
      </c>
      <c r="AC446" s="146"/>
      <c r="AD446" s="144" t="s">
        <v>319</v>
      </c>
      <c r="AE446" s="23"/>
      <c r="AF446" s="146" t="s">
        <v>525</v>
      </c>
      <c r="AG446" s="146"/>
      <c r="AH446" s="144" t="s">
        <v>319</v>
      </c>
      <c r="AI446" s="23"/>
      <c r="AJ446" s="146">
        <v>390</v>
      </c>
      <c r="AK446" s="146"/>
      <c r="AL446" s="23"/>
    </row>
    <row r="447" spans="1:38">
      <c r="A447" s="44"/>
      <c r="B447" s="144"/>
      <c r="C447" s="23"/>
      <c r="D447" s="146"/>
      <c r="E447" s="146"/>
      <c r="F447" s="144"/>
      <c r="G447" s="23"/>
      <c r="H447" s="146"/>
      <c r="I447" s="146"/>
      <c r="J447" s="23"/>
      <c r="K447" s="23"/>
      <c r="L447" s="157"/>
      <c r="M447" s="157"/>
      <c r="N447" s="23"/>
      <c r="O447" s="23"/>
      <c r="P447" s="146"/>
      <c r="Q447" s="146"/>
      <c r="R447" s="23"/>
      <c r="S447" s="23"/>
      <c r="T447" s="146"/>
      <c r="U447" s="146"/>
      <c r="V447" s="144"/>
      <c r="W447" s="23"/>
      <c r="X447" s="146"/>
      <c r="Y447" s="146"/>
      <c r="Z447" s="144"/>
      <c r="AA447" s="23"/>
      <c r="AB447" s="146"/>
      <c r="AC447" s="146"/>
      <c r="AD447" s="144"/>
      <c r="AE447" s="23"/>
      <c r="AF447" s="146"/>
      <c r="AG447" s="146"/>
      <c r="AH447" s="144"/>
      <c r="AI447" s="23"/>
      <c r="AJ447" s="146"/>
      <c r="AK447" s="146"/>
      <c r="AL447" s="23"/>
    </row>
    <row r="448" spans="1:38">
      <c r="A448" s="44"/>
      <c r="B448" s="150" t="s">
        <v>571</v>
      </c>
      <c r="C448" s="34"/>
      <c r="D448" s="151" t="s">
        <v>572</v>
      </c>
      <c r="E448" s="151"/>
      <c r="F448" s="150" t="s">
        <v>319</v>
      </c>
      <c r="G448" s="34"/>
      <c r="H448" s="151" t="s">
        <v>255</v>
      </c>
      <c r="I448" s="151"/>
      <c r="J448" s="34"/>
      <c r="K448" s="34"/>
      <c r="L448" s="151" t="s">
        <v>255</v>
      </c>
      <c r="M448" s="151"/>
      <c r="N448" s="34"/>
      <c r="O448" s="34"/>
      <c r="P448" s="151" t="s">
        <v>573</v>
      </c>
      <c r="Q448" s="151"/>
      <c r="R448" s="150" t="s">
        <v>319</v>
      </c>
      <c r="S448" s="34"/>
      <c r="T448" s="151" t="s">
        <v>574</v>
      </c>
      <c r="U448" s="151"/>
      <c r="V448" s="150" t="s">
        <v>319</v>
      </c>
      <c r="W448" s="34"/>
      <c r="X448" s="151" t="s">
        <v>255</v>
      </c>
      <c r="Y448" s="151"/>
      <c r="Z448" s="34"/>
      <c r="AA448" s="34"/>
      <c r="AB448" s="151" t="s">
        <v>575</v>
      </c>
      <c r="AC448" s="151"/>
      <c r="AD448" s="150" t="s">
        <v>319</v>
      </c>
      <c r="AE448" s="34"/>
      <c r="AF448" s="151" t="s">
        <v>255</v>
      </c>
      <c r="AG448" s="151"/>
      <c r="AH448" s="34"/>
      <c r="AI448" s="34"/>
      <c r="AJ448" s="151" t="s">
        <v>576</v>
      </c>
      <c r="AK448" s="151"/>
      <c r="AL448" s="150" t="s">
        <v>319</v>
      </c>
    </row>
    <row r="449" spans="1:38">
      <c r="A449" s="44"/>
      <c r="B449" s="150"/>
      <c r="C449" s="34"/>
      <c r="D449" s="151"/>
      <c r="E449" s="151"/>
      <c r="F449" s="150"/>
      <c r="G449" s="34"/>
      <c r="H449" s="151"/>
      <c r="I449" s="151"/>
      <c r="J449" s="34"/>
      <c r="K449" s="34"/>
      <c r="L449" s="151"/>
      <c r="M449" s="151"/>
      <c r="N449" s="34"/>
      <c r="O449" s="34"/>
      <c r="P449" s="151"/>
      <c r="Q449" s="151"/>
      <c r="R449" s="150"/>
      <c r="S449" s="34"/>
      <c r="T449" s="151"/>
      <c r="U449" s="151"/>
      <c r="V449" s="150"/>
      <c r="W449" s="34"/>
      <c r="X449" s="151"/>
      <c r="Y449" s="151"/>
      <c r="Z449" s="34"/>
      <c r="AA449" s="34"/>
      <c r="AB449" s="151"/>
      <c r="AC449" s="151"/>
      <c r="AD449" s="150"/>
      <c r="AE449" s="34"/>
      <c r="AF449" s="151"/>
      <c r="AG449" s="151"/>
      <c r="AH449" s="34"/>
      <c r="AI449" s="34"/>
      <c r="AJ449" s="151"/>
      <c r="AK449" s="151"/>
      <c r="AL449" s="150"/>
    </row>
    <row r="450" spans="1:38">
      <c r="A450" s="44"/>
      <c r="B450" s="144" t="s">
        <v>577</v>
      </c>
      <c r="C450" s="23"/>
      <c r="D450" s="146">
        <v>470</v>
      </c>
      <c r="E450" s="146"/>
      <c r="F450" s="23"/>
      <c r="G450" s="23"/>
      <c r="H450" s="146">
        <v>84</v>
      </c>
      <c r="I450" s="146"/>
      <c r="J450" s="23"/>
      <c r="K450" s="23"/>
      <c r="L450" s="146">
        <v>35</v>
      </c>
      <c r="M450" s="146"/>
      <c r="N450" s="23"/>
      <c r="O450" s="23"/>
      <c r="P450" s="146">
        <v>1</v>
      </c>
      <c r="Q450" s="146"/>
      <c r="R450" s="23"/>
      <c r="S450" s="23"/>
      <c r="T450" s="146">
        <v>8</v>
      </c>
      <c r="U450" s="146"/>
      <c r="V450" s="23"/>
      <c r="W450" s="23"/>
      <c r="X450" s="146" t="s">
        <v>255</v>
      </c>
      <c r="Y450" s="146"/>
      <c r="Z450" s="23"/>
      <c r="AA450" s="23"/>
      <c r="AB450" s="146">
        <v>6</v>
      </c>
      <c r="AC450" s="146"/>
      <c r="AD450" s="23"/>
      <c r="AE450" s="23"/>
      <c r="AF450" s="146" t="s">
        <v>255</v>
      </c>
      <c r="AG450" s="146"/>
      <c r="AH450" s="23"/>
      <c r="AI450" s="23"/>
      <c r="AJ450" s="146">
        <v>604</v>
      </c>
      <c r="AK450" s="146"/>
      <c r="AL450" s="23"/>
    </row>
    <row r="451" spans="1:38" ht="15.75" thickBot="1">
      <c r="A451" s="44"/>
      <c r="B451" s="144"/>
      <c r="C451" s="23"/>
      <c r="D451" s="147"/>
      <c r="E451" s="147"/>
      <c r="F451" s="24"/>
      <c r="G451" s="24"/>
      <c r="H451" s="147"/>
      <c r="I451" s="147"/>
      <c r="J451" s="24"/>
      <c r="K451" s="24"/>
      <c r="L451" s="147"/>
      <c r="M451" s="147"/>
      <c r="N451" s="24"/>
      <c r="O451" s="24"/>
      <c r="P451" s="147"/>
      <c r="Q451" s="147"/>
      <c r="R451" s="24"/>
      <c r="S451" s="24"/>
      <c r="T451" s="147"/>
      <c r="U451" s="147"/>
      <c r="V451" s="24"/>
      <c r="W451" s="24"/>
      <c r="X451" s="147"/>
      <c r="Y451" s="147"/>
      <c r="Z451" s="24"/>
      <c r="AA451" s="24"/>
      <c r="AB451" s="147"/>
      <c r="AC451" s="147"/>
      <c r="AD451" s="24"/>
      <c r="AE451" s="24"/>
      <c r="AF451" s="147"/>
      <c r="AG451" s="147"/>
      <c r="AH451" s="24"/>
      <c r="AI451" s="24"/>
      <c r="AJ451" s="147"/>
      <c r="AK451" s="147"/>
      <c r="AL451" s="24"/>
    </row>
    <row r="452" spans="1:38">
      <c r="A452" s="44"/>
      <c r="B452" s="150" t="s">
        <v>559</v>
      </c>
      <c r="C452" s="34"/>
      <c r="D452" s="218" t="s">
        <v>220</v>
      </c>
      <c r="E452" s="220">
        <v>2780</v>
      </c>
      <c r="F452" s="29"/>
      <c r="G452" s="29"/>
      <c r="H452" s="218" t="s">
        <v>220</v>
      </c>
      <c r="I452" s="220">
        <v>1833</v>
      </c>
      <c r="J452" s="29"/>
      <c r="K452" s="29"/>
      <c r="L452" s="218" t="s">
        <v>220</v>
      </c>
      <c r="M452" s="220">
        <v>5715</v>
      </c>
      <c r="N452" s="29"/>
      <c r="O452" s="29"/>
      <c r="P452" s="218" t="s">
        <v>220</v>
      </c>
      <c r="Q452" s="220">
        <v>1487</v>
      </c>
      <c r="R452" s="29"/>
      <c r="S452" s="29"/>
      <c r="T452" s="218" t="s">
        <v>220</v>
      </c>
      <c r="U452" s="222">
        <v>980</v>
      </c>
      <c r="V452" s="29"/>
      <c r="W452" s="29"/>
      <c r="X452" s="218" t="s">
        <v>220</v>
      </c>
      <c r="Y452" s="222">
        <v>277</v>
      </c>
      <c r="Z452" s="29"/>
      <c r="AA452" s="29"/>
      <c r="AB452" s="218" t="s">
        <v>220</v>
      </c>
      <c r="AC452" s="222">
        <v>644</v>
      </c>
      <c r="AD452" s="29"/>
      <c r="AE452" s="29"/>
      <c r="AF452" s="218" t="s">
        <v>220</v>
      </c>
      <c r="AG452" s="222">
        <v>92</v>
      </c>
      <c r="AH452" s="29"/>
      <c r="AI452" s="29"/>
      <c r="AJ452" s="218" t="s">
        <v>220</v>
      </c>
      <c r="AK452" s="220">
        <v>13808</v>
      </c>
      <c r="AL452" s="29"/>
    </row>
    <row r="453" spans="1:38" ht="15.75" thickBot="1">
      <c r="A453" s="44"/>
      <c r="B453" s="150"/>
      <c r="C453" s="34"/>
      <c r="D453" s="219"/>
      <c r="E453" s="221"/>
      <c r="F453" s="40"/>
      <c r="G453" s="40"/>
      <c r="H453" s="219"/>
      <c r="I453" s="221"/>
      <c r="J453" s="40"/>
      <c r="K453" s="40"/>
      <c r="L453" s="219"/>
      <c r="M453" s="221"/>
      <c r="N453" s="40"/>
      <c r="O453" s="40"/>
      <c r="P453" s="219"/>
      <c r="Q453" s="221"/>
      <c r="R453" s="40"/>
      <c r="S453" s="40"/>
      <c r="T453" s="219"/>
      <c r="U453" s="223"/>
      <c r="V453" s="40"/>
      <c r="W453" s="40"/>
      <c r="X453" s="219"/>
      <c r="Y453" s="223"/>
      <c r="Z453" s="40"/>
      <c r="AA453" s="40"/>
      <c r="AB453" s="219"/>
      <c r="AC453" s="223"/>
      <c r="AD453" s="40"/>
      <c r="AE453" s="40"/>
      <c r="AF453" s="219"/>
      <c r="AG453" s="223"/>
      <c r="AH453" s="40"/>
      <c r="AI453" s="40"/>
      <c r="AJ453" s="219"/>
      <c r="AK453" s="221"/>
      <c r="AL453" s="40"/>
    </row>
    <row r="454" spans="1:38" ht="15.75" thickTop="1">
      <c r="A454" s="44"/>
      <c r="B454" s="243"/>
      <c r="C454" s="243"/>
      <c r="D454" s="243"/>
      <c r="E454" s="243"/>
      <c r="F454" s="243"/>
      <c r="G454" s="243"/>
      <c r="H454" s="243"/>
      <c r="I454" s="243"/>
      <c r="J454" s="243"/>
      <c r="K454" s="243"/>
      <c r="L454" s="243"/>
      <c r="M454" s="243"/>
      <c r="N454" s="243"/>
      <c r="O454" s="243"/>
      <c r="P454" s="243"/>
      <c r="Q454" s="243"/>
      <c r="R454" s="243"/>
      <c r="S454" s="243"/>
      <c r="T454" s="243"/>
      <c r="U454" s="243"/>
      <c r="V454" s="243"/>
      <c r="W454" s="243"/>
      <c r="X454" s="243"/>
      <c r="Y454" s="243"/>
      <c r="Z454" s="243"/>
      <c r="AA454" s="243"/>
      <c r="AB454" s="243"/>
      <c r="AC454" s="243"/>
      <c r="AD454" s="243"/>
      <c r="AE454" s="243"/>
      <c r="AF454" s="243"/>
      <c r="AG454" s="243"/>
      <c r="AH454" s="243"/>
      <c r="AI454" s="243"/>
      <c r="AJ454" s="243"/>
      <c r="AK454" s="243"/>
      <c r="AL454" s="243"/>
    </row>
    <row r="455" spans="1:38">
      <c r="A455" s="44"/>
      <c r="B455" s="18"/>
      <c r="C455" s="18"/>
      <c r="D455" s="18"/>
      <c r="E455" s="18"/>
      <c r="F455" s="18"/>
      <c r="G455" s="18"/>
      <c r="H455" s="18"/>
      <c r="I455" s="18"/>
      <c r="J455" s="18"/>
      <c r="K455" s="18"/>
      <c r="L455" s="18"/>
      <c r="M455" s="18"/>
      <c r="N455" s="18"/>
      <c r="O455" s="18"/>
      <c r="P455" s="18"/>
      <c r="Q455" s="18"/>
      <c r="R455" s="18"/>
      <c r="S455" s="18"/>
      <c r="T455" s="18"/>
      <c r="U455" s="18"/>
      <c r="V455" s="18"/>
      <c r="W455" s="18"/>
      <c r="X455" s="18"/>
      <c r="Y455" s="18"/>
      <c r="Z455" s="18"/>
      <c r="AA455" s="18"/>
      <c r="AB455" s="18"/>
      <c r="AC455" s="18"/>
      <c r="AD455" s="18"/>
      <c r="AE455" s="18"/>
      <c r="AF455" s="18"/>
      <c r="AG455" s="18"/>
      <c r="AH455" s="18"/>
      <c r="AI455" s="18"/>
      <c r="AJ455" s="18"/>
      <c r="AK455" s="18"/>
      <c r="AL455" s="18"/>
    </row>
    <row r="456" spans="1:38">
      <c r="A456" s="44"/>
      <c r="B456" s="10"/>
      <c r="C456" s="10"/>
      <c r="D456" s="10"/>
      <c r="E456" s="10"/>
      <c r="F456" s="10"/>
      <c r="G456" s="10"/>
      <c r="H456" s="10"/>
      <c r="I456" s="10"/>
      <c r="J456" s="10"/>
      <c r="K456" s="10"/>
      <c r="L456" s="10"/>
      <c r="M456" s="10"/>
      <c r="N456" s="10"/>
      <c r="O456" s="10"/>
      <c r="P456" s="10"/>
      <c r="Q456" s="10"/>
      <c r="R456" s="10"/>
      <c r="S456" s="10"/>
      <c r="T456" s="10"/>
      <c r="U456" s="10"/>
      <c r="V456" s="10"/>
      <c r="W456" s="10"/>
      <c r="X456" s="10"/>
      <c r="Y456" s="10"/>
      <c r="Z456" s="10"/>
      <c r="AA456" s="10"/>
      <c r="AB456" s="10"/>
      <c r="AC456" s="10"/>
      <c r="AD456" s="10"/>
      <c r="AE456" s="10"/>
      <c r="AF456" s="10"/>
      <c r="AG456" s="10"/>
      <c r="AH456" s="10"/>
      <c r="AI456" s="10"/>
      <c r="AJ456" s="10"/>
      <c r="AK456" s="10"/>
      <c r="AL456" s="10"/>
    </row>
    <row r="457" spans="1:38">
      <c r="A457" s="44"/>
      <c r="B457" s="143" t="s">
        <v>549</v>
      </c>
      <c r="C457" s="143"/>
      <c r="D457" s="143"/>
      <c r="E457" s="143"/>
      <c r="F457" s="143"/>
      <c r="G457" s="143"/>
      <c r="H457" s="143"/>
      <c r="I457" s="143"/>
      <c r="J457" s="143"/>
      <c r="K457" s="143"/>
      <c r="L457" s="143"/>
      <c r="M457" s="143"/>
      <c r="N457" s="143"/>
      <c r="O457" s="143"/>
      <c r="P457" s="143"/>
      <c r="Q457" s="143"/>
      <c r="R457" s="143"/>
      <c r="S457" s="143"/>
      <c r="T457" s="143"/>
      <c r="U457" s="143"/>
      <c r="V457" s="143"/>
      <c r="W457" s="143"/>
      <c r="X457" s="143"/>
      <c r="Y457" s="143"/>
      <c r="Z457" s="143"/>
      <c r="AA457" s="143"/>
      <c r="AB457" s="143"/>
      <c r="AC457" s="143"/>
      <c r="AD457" s="143"/>
      <c r="AE457" s="143"/>
      <c r="AF457" s="143"/>
      <c r="AG457" s="143"/>
      <c r="AH457" s="143"/>
      <c r="AI457" s="143"/>
      <c r="AJ457" s="143"/>
      <c r="AK457" s="143"/>
      <c r="AL457" s="143"/>
    </row>
    <row r="458" spans="1:38">
      <c r="A458" s="44"/>
      <c r="B458" s="144" t="s">
        <v>441</v>
      </c>
      <c r="C458" s="23"/>
      <c r="D458" s="146" t="s">
        <v>279</v>
      </c>
      <c r="E458" s="146"/>
      <c r="F458" s="23"/>
      <c r="G458" s="23"/>
      <c r="H458" s="146" t="s">
        <v>397</v>
      </c>
      <c r="I458" s="146"/>
      <c r="J458" s="23"/>
      <c r="K458" s="23"/>
      <c r="L458" s="146" t="s">
        <v>275</v>
      </c>
      <c r="M458" s="146"/>
      <c r="N458" s="23"/>
      <c r="O458" s="23"/>
      <c r="P458" s="146" t="s">
        <v>276</v>
      </c>
      <c r="Q458" s="146"/>
      <c r="R458" s="23"/>
      <c r="S458" s="23"/>
      <c r="T458" s="146" t="s">
        <v>277</v>
      </c>
      <c r="U458" s="146"/>
      <c r="V458" s="23"/>
      <c r="W458" s="23"/>
      <c r="X458" s="146" t="s">
        <v>280</v>
      </c>
      <c r="Y458" s="146"/>
      <c r="Z458" s="23"/>
      <c r="AA458" s="23"/>
      <c r="AB458" s="146" t="s">
        <v>278</v>
      </c>
      <c r="AC458" s="146"/>
      <c r="AD458" s="23"/>
      <c r="AE458" s="23"/>
      <c r="AF458" s="146" t="s">
        <v>510</v>
      </c>
      <c r="AG458" s="146"/>
      <c r="AH458" s="23"/>
      <c r="AI458" s="23"/>
      <c r="AJ458" s="146" t="s">
        <v>128</v>
      </c>
      <c r="AK458" s="146"/>
      <c r="AL458" s="23"/>
    </row>
    <row r="459" spans="1:38" ht="15.75" thickBot="1">
      <c r="A459" s="44"/>
      <c r="B459" s="145"/>
      <c r="C459" s="24"/>
      <c r="D459" s="147"/>
      <c r="E459" s="147"/>
      <c r="F459" s="24"/>
      <c r="G459" s="24"/>
      <c r="H459" s="147"/>
      <c r="I459" s="147"/>
      <c r="J459" s="24"/>
      <c r="K459" s="24"/>
      <c r="L459" s="147"/>
      <c r="M459" s="147"/>
      <c r="N459" s="24"/>
      <c r="O459" s="24"/>
      <c r="P459" s="147"/>
      <c r="Q459" s="147"/>
      <c r="R459" s="24"/>
      <c r="S459" s="24"/>
      <c r="T459" s="147"/>
      <c r="U459" s="147"/>
      <c r="V459" s="24"/>
      <c r="W459" s="24"/>
      <c r="X459" s="147"/>
      <c r="Y459" s="147"/>
      <c r="Z459" s="24"/>
      <c r="AA459" s="24"/>
      <c r="AB459" s="147"/>
      <c r="AC459" s="147"/>
      <c r="AD459" s="24"/>
      <c r="AE459" s="24"/>
      <c r="AF459" s="147"/>
      <c r="AG459" s="147"/>
      <c r="AH459" s="24"/>
      <c r="AI459" s="24"/>
      <c r="AJ459" s="147"/>
      <c r="AK459" s="147"/>
      <c r="AL459" s="24"/>
    </row>
    <row r="460" spans="1:38">
      <c r="A460" s="44"/>
      <c r="B460" s="11"/>
      <c r="C460" s="11"/>
      <c r="D460" s="72"/>
      <c r="E460" s="72"/>
      <c r="F460" s="72"/>
      <c r="G460" s="11"/>
      <c r="H460" s="72"/>
      <c r="I460" s="72"/>
      <c r="J460" s="72"/>
      <c r="K460" s="11"/>
      <c r="L460" s="72"/>
      <c r="M460" s="72"/>
      <c r="N460" s="72"/>
      <c r="O460" s="11"/>
      <c r="P460" s="72"/>
      <c r="Q460" s="72"/>
      <c r="R460" s="72"/>
      <c r="S460" s="11"/>
      <c r="T460" s="72"/>
      <c r="U460" s="72"/>
      <c r="V460" s="72"/>
      <c r="W460" s="11"/>
      <c r="X460" s="72"/>
      <c r="Y460" s="72"/>
      <c r="Z460" s="72"/>
      <c r="AA460" s="11"/>
      <c r="AB460" s="72"/>
      <c r="AC460" s="72"/>
      <c r="AD460" s="72"/>
      <c r="AE460" s="11"/>
      <c r="AF460" s="72"/>
      <c r="AG460" s="72"/>
      <c r="AH460" s="72"/>
      <c r="AI460" s="11"/>
      <c r="AJ460" s="72"/>
      <c r="AK460" s="72"/>
      <c r="AL460" s="72"/>
    </row>
    <row r="461" spans="1:38">
      <c r="A461" s="44"/>
      <c r="B461" s="230" t="s">
        <v>578</v>
      </c>
      <c r="C461" s="230"/>
      <c r="D461" s="230"/>
      <c r="E461" s="230"/>
      <c r="F461" s="230"/>
      <c r="G461" s="230"/>
      <c r="H461" s="230"/>
      <c r="I461" s="230"/>
      <c r="J461" s="230"/>
      <c r="K461" s="230"/>
      <c r="L461" s="230"/>
      <c r="M461" s="230"/>
      <c r="N461" s="230"/>
      <c r="O461" s="230"/>
      <c r="P461" s="230"/>
      <c r="Q461" s="230"/>
      <c r="R461" s="230"/>
      <c r="S461" s="230"/>
      <c r="T461" s="230"/>
      <c r="U461" s="230"/>
      <c r="V461" s="230"/>
      <c r="W461" s="230"/>
      <c r="X461" s="230"/>
      <c r="Y461" s="230"/>
      <c r="Z461" s="230"/>
      <c r="AA461" s="230"/>
      <c r="AB461" s="230"/>
      <c r="AC461" s="230"/>
      <c r="AD461" s="230"/>
      <c r="AE461" s="230"/>
      <c r="AF461" s="230"/>
      <c r="AG461" s="230"/>
      <c r="AH461" s="230"/>
      <c r="AI461" s="230"/>
      <c r="AJ461" s="230"/>
      <c r="AK461" s="230"/>
      <c r="AL461" s="230"/>
    </row>
    <row r="462" spans="1:38">
      <c r="A462" s="44"/>
      <c r="B462" s="144" t="s">
        <v>579</v>
      </c>
      <c r="C462" s="23"/>
      <c r="D462" s="144" t="s">
        <v>220</v>
      </c>
      <c r="E462" s="157">
        <v>1921</v>
      </c>
      <c r="F462" s="23"/>
      <c r="G462" s="23"/>
      <c r="H462" s="144" t="s">
        <v>220</v>
      </c>
      <c r="I462" s="157">
        <v>1732</v>
      </c>
      <c r="J462" s="23"/>
      <c r="K462" s="23"/>
      <c r="L462" s="144" t="s">
        <v>220</v>
      </c>
      <c r="M462" s="157">
        <v>5590</v>
      </c>
      <c r="N462" s="23"/>
      <c r="O462" s="23"/>
      <c r="P462" s="144" t="s">
        <v>220</v>
      </c>
      <c r="Q462" s="146">
        <v>251</v>
      </c>
      <c r="R462" s="23"/>
      <c r="S462" s="23"/>
      <c r="T462" s="144" t="s">
        <v>220</v>
      </c>
      <c r="U462" s="146">
        <v>906</v>
      </c>
      <c r="V462" s="23"/>
      <c r="W462" s="23"/>
      <c r="X462" s="144" t="s">
        <v>220</v>
      </c>
      <c r="Y462" s="146">
        <v>250</v>
      </c>
      <c r="Z462" s="23"/>
      <c r="AA462" s="23"/>
      <c r="AB462" s="144" t="s">
        <v>220</v>
      </c>
      <c r="AC462" s="146">
        <v>263</v>
      </c>
      <c r="AD462" s="23"/>
      <c r="AE462" s="23"/>
      <c r="AF462" s="144" t="s">
        <v>220</v>
      </c>
      <c r="AG462" s="146">
        <v>92</v>
      </c>
      <c r="AH462" s="23"/>
      <c r="AI462" s="23"/>
      <c r="AJ462" s="144" t="s">
        <v>220</v>
      </c>
      <c r="AK462" s="157">
        <v>11005</v>
      </c>
      <c r="AL462" s="23"/>
    </row>
    <row r="463" spans="1:38" ht="15.75" thickBot="1">
      <c r="A463" s="44"/>
      <c r="B463" s="144"/>
      <c r="C463" s="23"/>
      <c r="D463" s="161"/>
      <c r="E463" s="162"/>
      <c r="F463" s="128"/>
      <c r="G463" s="128"/>
      <c r="H463" s="161"/>
      <c r="I463" s="162"/>
      <c r="J463" s="128"/>
      <c r="K463" s="128"/>
      <c r="L463" s="161"/>
      <c r="M463" s="162"/>
      <c r="N463" s="128"/>
      <c r="O463" s="128"/>
      <c r="P463" s="161"/>
      <c r="Q463" s="231"/>
      <c r="R463" s="128"/>
      <c r="S463" s="128"/>
      <c r="T463" s="161"/>
      <c r="U463" s="231"/>
      <c r="V463" s="128"/>
      <c r="W463" s="128"/>
      <c r="X463" s="161"/>
      <c r="Y463" s="231"/>
      <c r="Z463" s="128"/>
      <c r="AA463" s="128"/>
      <c r="AB463" s="161"/>
      <c r="AC463" s="231"/>
      <c r="AD463" s="128"/>
      <c r="AE463" s="128"/>
      <c r="AF463" s="161"/>
      <c r="AG463" s="231"/>
      <c r="AH463" s="128"/>
      <c r="AI463" s="128"/>
      <c r="AJ463" s="161"/>
      <c r="AK463" s="162"/>
      <c r="AL463" s="128"/>
    </row>
    <row r="464" spans="1:38" ht="15.75" thickTop="1">
      <c r="A464" s="44"/>
      <c r="B464" s="150" t="s">
        <v>580</v>
      </c>
      <c r="C464" s="34"/>
      <c r="D464" s="228" t="s">
        <v>220</v>
      </c>
      <c r="E464" s="227">
        <v>676</v>
      </c>
      <c r="F464" s="134"/>
      <c r="G464" s="134"/>
      <c r="H464" s="228" t="s">
        <v>220</v>
      </c>
      <c r="I464" s="227">
        <v>43</v>
      </c>
      <c r="J464" s="134"/>
      <c r="K464" s="134"/>
      <c r="L464" s="228" t="s">
        <v>220</v>
      </c>
      <c r="M464" s="227">
        <v>125</v>
      </c>
      <c r="N464" s="134"/>
      <c r="O464" s="134"/>
      <c r="P464" s="228" t="s">
        <v>220</v>
      </c>
      <c r="Q464" s="229">
        <v>1236</v>
      </c>
      <c r="R464" s="134"/>
      <c r="S464" s="134"/>
      <c r="T464" s="228" t="s">
        <v>220</v>
      </c>
      <c r="U464" s="227">
        <v>74</v>
      </c>
      <c r="V464" s="134"/>
      <c r="W464" s="134"/>
      <c r="X464" s="228" t="s">
        <v>220</v>
      </c>
      <c r="Y464" s="227">
        <v>27</v>
      </c>
      <c r="Z464" s="134"/>
      <c r="AA464" s="134"/>
      <c r="AB464" s="228" t="s">
        <v>220</v>
      </c>
      <c r="AC464" s="227">
        <v>381</v>
      </c>
      <c r="AD464" s="134"/>
      <c r="AE464" s="134"/>
      <c r="AF464" s="228" t="s">
        <v>220</v>
      </c>
      <c r="AG464" s="227" t="s">
        <v>255</v>
      </c>
      <c r="AH464" s="134"/>
      <c r="AI464" s="134"/>
      <c r="AJ464" s="228" t="s">
        <v>220</v>
      </c>
      <c r="AK464" s="229">
        <v>2562</v>
      </c>
      <c r="AL464" s="134"/>
    </row>
    <row r="465" spans="1:38" ht="15.75" thickBot="1">
      <c r="A465" s="44"/>
      <c r="B465" s="150"/>
      <c r="C465" s="34"/>
      <c r="D465" s="219"/>
      <c r="E465" s="223"/>
      <c r="F465" s="40"/>
      <c r="G465" s="40"/>
      <c r="H465" s="219"/>
      <c r="I465" s="223"/>
      <c r="J465" s="40"/>
      <c r="K465" s="40"/>
      <c r="L465" s="219"/>
      <c r="M465" s="223"/>
      <c r="N465" s="40"/>
      <c r="O465" s="40"/>
      <c r="P465" s="219"/>
      <c r="Q465" s="221"/>
      <c r="R465" s="40"/>
      <c r="S465" s="40"/>
      <c r="T465" s="219"/>
      <c r="U465" s="223"/>
      <c r="V465" s="40"/>
      <c r="W465" s="40"/>
      <c r="X465" s="219"/>
      <c r="Y465" s="223"/>
      <c r="Z465" s="40"/>
      <c r="AA465" s="40"/>
      <c r="AB465" s="219"/>
      <c r="AC465" s="223"/>
      <c r="AD465" s="40"/>
      <c r="AE465" s="40"/>
      <c r="AF465" s="219"/>
      <c r="AG465" s="223"/>
      <c r="AH465" s="40"/>
      <c r="AI465" s="40"/>
      <c r="AJ465" s="219"/>
      <c r="AK465" s="221"/>
      <c r="AL465" s="40"/>
    </row>
    <row r="466" spans="1:38" ht="15.75" thickTop="1">
      <c r="A466" s="44"/>
      <c r="B466" s="144" t="s">
        <v>581</v>
      </c>
      <c r="C466" s="23"/>
      <c r="D466" s="224" t="s">
        <v>220</v>
      </c>
      <c r="E466" s="163">
        <v>183</v>
      </c>
      <c r="F466" s="41"/>
      <c r="G466" s="41"/>
      <c r="H466" s="224" t="s">
        <v>220</v>
      </c>
      <c r="I466" s="163">
        <v>58</v>
      </c>
      <c r="J466" s="41"/>
      <c r="K466" s="41"/>
      <c r="L466" s="224" t="s">
        <v>220</v>
      </c>
      <c r="M466" s="163" t="s">
        <v>255</v>
      </c>
      <c r="N466" s="41"/>
      <c r="O466" s="41"/>
      <c r="P466" s="224" t="s">
        <v>220</v>
      </c>
      <c r="Q466" s="163" t="s">
        <v>255</v>
      </c>
      <c r="R466" s="41"/>
      <c r="S466" s="41"/>
      <c r="T466" s="224" t="s">
        <v>220</v>
      </c>
      <c r="U466" s="163" t="s">
        <v>255</v>
      </c>
      <c r="V466" s="41"/>
      <c r="W466" s="41"/>
      <c r="X466" s="224" t="s">
        <v>220</v>
      </c>
      <c r="Y466" s="163" t="s">
        <v>255</v>
      </c>
      <c r="Z466" s="41"/>
      <c r="AA466" s="41"/>
      <c r="AB466" s="224" t="s">
        <v>220</v>
      </c>
      <c r="AC466" s="163" t="s">
        <v>255</v>
      </c>
      <c r="AD466" s="41"/>
      <c r="AE466" s="41"/>
      <c r="AF466" s="224" t="s">
        <v>220</v>
      </c>
      <c r="AG466" s="163" t="s">
        <v>255</v>
      </c>
      <c r="AH466" s="41"/>
      <c r="AI466" s="41"/>
      <c r="AJ466" s="224" t="s">
        <v>220</v>
      </c>
      <c r="AK466" s="163">
        <v>241</v>
      </c>
      <c r="AL466" s="41"/>
    </row>
    <row r="467" spans="1:38" ht="15.75" thickBot="1">
      <c r="A467" s="44"/>
      <c r="B467" s="144"/>
      <c r="C467" s="23"/>
      <c r="D467" s="161"/>
      <c r="E467" s="231"/>
      <c r="F467" s="128"/>
      <c r="G467" s="128"/>
      <c r="H467" s="161"/>
      <c r="I467" s="231"/>
      <c r="J467" s="128"/>
      <c r="K467" s="128"/>
      <c r="L467" s="161"/>
      <c r="M467" s="231"/>
      <c r="N467" s="128"/>
      <c r="O467" s="128"/>
      <c r="P467" s="161"/>
      <c r="Q467" s="231"/>
      <c r="R467" s="128"/>
      <c r="S467" s="128"/>
      <c r="T467" s="161"/>
      <c r="U467" s="231"/>
      <c r="V467" s="128"/>
      <c r="W467" s="128"/>
      <c r="X467" s="161"/>
      <c r="Y467" s="231"/>
      <c r="Z467" s="128"/>
      <c r="AA467" s="128"/>
      <c r="AB467" s="161"/>
      <c r="AC467" s="231"/>
      <c r="AD467" s="128"/>
      <c r="AE467" s="128"/>
      <c r="AF467" s="161"/>
      <c r="AG467" s="231"/>
      <c r="AH467" s="128"/>
      <c r="AI467" s="128"/>
      <c r="AJ467" s="161"/>
      <c r="AK467" s="231"/>
      <c r="AL467" s="128"/>
    </row>
    <row r="468" spans="1:38" ht="15.75" thickTop="1">
      <c r="A468" s="44"/>
      <c r="B468" s="15"/>
      <c r="C468" s="15"/>
      <c r="D468" s="134"/>
      <c r="E468" s="134"/>
      <c r="F468" s="134"/>
      <c r="G468" s="15"/>
      <c r="H468" s="134"/>
      <c r="I468" s="134"/>
      <c r="J468" s="134"/>
      <c r="K468" s="15"/>
      <c r="L468" s="134"/>
      <c r="M468" s="134"/>
      <c r="N468" s="134"/>
      <c r="O468" s="15"/>
      <c r="P468" s="134"/>
      <c r="Q468" s="134"/>
      <c r="R468" s="134"/>
      <c r="S468" s="15"/>
      <c r="T468" s="134"/>
      <c r="U468" s="134"/>
      <c r="V468" s="134"/>
      <c r="W468" s="15"/>
      <c r="X468" s="134"/>
      <c r="Y468" s="134"/>
      <c r="Z468" s="134"/>
      <c r="AA468" s="15"/>
      <c r="AB468" s="134"/>
      <c r="AC468" s="134"/>
      <c r="AD468" s="134"/>
      <c r="AE468" s="15"/>
      <c r="AF468" s="134"/>
      <c r="AG468" s="134"/>
      <c r="AH468" s="134"/>
      <c r="AI468" s="15"/>
      <c r="AJ468" s="134"/>
      <c r="AK468" s="134"/>
      <c r="AL468" s="134"/>
    </row>
    <row r="469" spans="1:38">
      <c r="A469" s="44"/>
      <c r="B469" s="167" t="s">
        <v>582</v>
      </c>
      <c r="C469" s="167"/>
      <c r="D469" s="167"/>
      <c r="E469" s="167"/>
      <c r="F469" s="167"/>
      <c r="G469" s="167"/>
      <c r="H469" s="167"/>
      <c r="I469" s="167"/>
      <c r="J469" s="167"/>
      <c r="K469" s="23"/>
      <c r="L469" s="146"/>
      <c r="M469" s="146"/>
      <c r="N469" s="23"/>
      <c r="O469" s="23"/>
      <c r="P469" s="146"/>
      <c r="Q469" s="146"/>
      <c r="R469" s="23"/>
      <c r="S469" s="23"/>
      <c r="T469" s="146"/>
      <c r="U469" s="146"/>
      <c r="V469" s="23"/>
      <c r="W469" s="23"/>
      <c r="X469" s="146"/>
      <c r="Y469" s="146"/>
      <c r="Z469" s="23"/>
      <c r="AA469" s="23"/>
      <c r="AB469" s="146"/>
      <c r="AC469" s="146"/>
      <c r="AD469" s="23"/>
      <c r="AE469" s="23"/>
      <c r="AF469" s="146"/>
      <c r="AG469" s="146"/>
      <c r="AH469" s="23"/>
      <c r="AI469" s="23"/>
      <c r="AJ469" s="146"/>
      <c r="AK469" s="146"/>
      <c r="AL469" s="23"/>
    </row>
    <row r="470" spans="1:38">
      <c r="A470" s="44"/>
      <c r="B470" s="167"/>
      <c r="C470" s="167"/>
      <c r="D470" s="167"/>
      <c r="E470" s="167"/>
      <c r="F470" s="167"/>
      <c r="G470" s="167"/>
      <c r="H470" s="167"/>
      <c r="I470" s="167"/>
      <c r="J470" s="167"/>
      <c r="K470" s="23"/>
      <c r="L470" s="146"/>
      <c r="M470" s="146"/>
      <c r="N470" s="23"/>
      <c r="O470" s="23"/>
      <c r="P470" s="146"/>
      <c r="Q470" s="146"/>
      <c r="R470" s="23"/>
      <c r="S470" s="23"/>
      <c r="T470" s="146"/>
      <c r="U470" s="146"/>
      <c r="V470" s="23"/>
      <c r="W470" s="23"/>
      <c r="X470" s="146"/>
      <c r="Y470" s="146"/>
      <c r="Z470" s="23"/>
      <c r="AA470" s="23"/>
      <c r="AB470" s="146"/>
      <c r="AC470" s="146"/>
      <c r="AD470" s="23"/>
      <c r="AE470" s="23"/>
      <c r="AF470" s="146"/>
      <c r="AG470" s="146"/>
      <c r="AH470" s="23"/>
      <c r="AI470" s="23"/>
      <c r="AJ470" s="146"/>
      <c r="AK470" s="146"/>
      <c r="AL470" s="23"/>
    </row>
    <row r="471" spans="1:38">
      <c r="A471" s="44"/>
      <c r="B471" s="149" t="s">
        <v>583</v>
      </c>
      <c r="C471" s="34"/>
      <c r="D471" s="150" t="s">
        <v>220</v>
      </c>
      <c r="E471" s="152">
        <v>162701</v>
      </c>
      <c r="F471" s="34"/>
      <c r="G471" s="34"/>
      <c r="H471" s="150" t="s">
        <v>220</v>
      </c>
      <c r="I471" s="152">
        <v>200676</v>
      </c>
      <c r="J471" s="34"/>
      <c r="K471" s="34"/>
      <c r="L471" s="150" t="s">
        <v>220</v>
      </c>
      <c r="M471" s="152">
        <v>540232</v>
      </c>
      <c r="N471" s="34"/>
      <c r="O471" s="34"/>
      <c r="P471" s="150" t="s">
        <v>220</v>
      </c>
      <c r="Q471" s="152">
        <v>16956</v>
      </c>
      <c r="R471" s="34"/>
      <c r="S471" s="34"/>
      <c r="T471" s="150" t="s">
        <v>220</v>
      </c>
      <c r="U471" s="152">
        <v>85572</v>
      </c>
      <c r="V471" s="34"/>
      <c r="W471" s="34"/>
      <c r="X471" s="150" t="s">
        <v>220</v>
      </c>
      <c r="Y471" s="152">
        <v>41044</v>
      </c>
      <c r="Z471" s="34"/>
      <c r="AA471" s="34"/>
      <c r="AB471" s="150" t="s">
        <v>220</v>
      </c>
      <c r="AC471" s="152">
        <v>13906</v>
      </c>
      <c r="AD471" s="34"/>
      <c r="AE471" s="34"/>
      <c r="AF471" s="150" t="s">
        <v>220</v>
      </c>
      <c r="AG471" s="151" t="s">
        <v>255</v>
      </c>
      <c r="AH471" s="34"/>
      <c r="AI471" s="34"/>
      <c r="AJ471" s="150" t="s">
        <v>220</v>
      </c>
      <c r="AK471" s="152">
        <v>1061087</v>
      </c>
      <c r="AL471" s="34"/>
    </row>
    <row r="472" spans="1:38">
      <c r="A472" s="44"/>
      <c r="B472" s="149"/>
      <c r="C472" s="34"/>
      <c r="D472" s="150"/>
      <c r="E472" s="152"/>
      <c r="F472" s="34"/>
      <c r="G472" s="34"/>
      <c r="H472" s="150"/>
      <c r="I472" s="152"/>
      <c r="J472" s="34"/>
      <c r="K472" s="34"/>
      <c r="L472" s="150"/>
      <c r="M472" s="152"/>
      <c r="N472" s="34"/>
      <c r="O472" s="34"/>
      <c r="P472" s="150"/>
      <c r="Q472" s="152"/>
      <c r="R472" s="34"/>
      <c r="S472" s="34"/>
      <c r="T472" s="150"/>
      <c r="U472" s="152"/>
      <c r="V472" s="34"/>
      <c r="W472" s="34"/>
      <c r="X472" s="150"/>
      <c r="Y472" s="152"/>
      <c r="Z472" s="34"/>
      <c r="AA472" s="34"/>
      <c r="AB472" s="150"/>
      <c r="AC472" s="152"/>
      <c r="AD472" s="34"/>
      <c r="AE472" s="34"/>
      <c r="AF472" s="150"/>
      <c r="AG472" s="151"/>
      <c r="AH472" s="34"/>
      <c r="AI472" s="34"/>
      <c r="AJ472" s="150"/>
      <c r="AK472" s="152"/>
      <c r="AL472" s="34"/>
    </row>
    <row r="473" spans="1:38">
      <c r="A473" s="44"/>
      <c r="B473" s="153" t="s">
        <v>584</v>
      </c>
      <c r="C473" s="23"/>
      <c r="D473" s="157">
        <v>5855</v>
      </c>
      <c r="E473" s="157"/>
      <c r="F473" s="23"/>
      <c r="G473" s="23"/>
      <c r="H473" s="157">
        <v>2951</v>
      </c>
      <c r="I473" s="157"/>
      <c r="J473" s="23"/>
      <c r="K473" s="23"/>
      <c r="L473" s="157">
        <v>6368</v>
      </c>
      <c r="M473" s="157"/>
      <c r="N473" s="23"/>
      <c r="O473" s="23"/>
      <c r="P473" s="157">
        <v>8037</v>
      </c>
      <c r="Q473" s="157"/>
      <c r="R473" s="23"/>
      <c r="S473" s="23"/>
      <c r="T473" s="146">
        <v>632</v>
      </c>
      <c r="U473" s="146"/>
      <c r="V473" s="23"/>
      <c r="W473" s="23"/>
      <c r="X473" s="157">
        <v>2528</v>
      </c>
      <c r="Y473" s="157"/>
      <c r="Z473" s="23"/>
      <c r="AA473" s="23"/>
      <c r="AB473" s="157">
        <v>1826</v>
      </c>
      <c r="AC473" s="157"/>
      <c r="AD473" s="23"/>
      <c r="AE473" s="23"/>
      <c r="AF473" s="146" t="s">
        <v>255</v>
      </c>
      <c r="AG473" s="146"/>
      <c r="AH473" s="23"/>
      <c r="AI473" s="23"/>
      <c r="AJ473" s="157">
        <v>28197</v>
      </c>
      <c r="AK473" s="157"/>
      <c r="AL473" s="23"/>
    </row>
    <row r="474" spans="1:38">
      <c r="A474" s="44"/>
      <c r="B474" s="153"/>
      <c r="C474" s="23"/>
      <c r="D474" s="157"/>
      <c r="E474" s="157"/>
      <c r="F474" s="23"/>
      <c r="G474" s="23"/>
      <c r="H474" s="157"/>
      <c r="I474" s="157"/>
      <c r="J474" s="23"/>
      <c r="K474" s="23"/>
      <c r="L474" s="157"/>
      <c r="M474" s="157"/>
      <c r="N474" s="23"/>
      <c r="O474" s="23"/>
      <c r="P474" s="157"/>
      <c r="Q474" s="157"/>
      <c r="R474" s="23"/>
      <c r="S474" s="23"/>
      <c r="T474" s="146"/>
      <c r="U474" s="146"/>
      <c r="V474" s="23"/>
      <c r="W474" s="23"/>
      <c r="X474" s="157"/>
      <c r="Y474" s="157"/>
      <c r="Z474" s="23"/>
      <c r="AA474" s="23"/>
      <c r="AB474" s="157"/>
      <c r="AC474" s="157"/>
      <c r="AD474" s="23"/>
      <c r="AE474" s="23"/>
      <c r="AF474" s="146"/>
      <c r="AG474" s="146"/>
      <c r="AH474" s="23"/>
      <c r="AI474" s="23"/>
      <c r="AJ474" s="157"/>
      <c r="AK474" s="157"/>
      <c r="AL474" s="23"/>
    </row>
    <row r="475" spans="1:38">
      <c r="A475" s="44"/>
      <c r="B475" s="149" t="s">
        <v>427</v>
      </c>
      <c r="C475" s="34"/>
      <c r="D475" s="151">
        <v>284</v>
      </c>
      <c r="E475" s="151"/>
      <c r="F475" s="34"/>
      <c r="G475" s="34"/>
      <c r="H475" s="152">
        <v>2546</v>
      </c>
      <c r="I475" s="152"/>
      <c r="J475" s="34"/>
      <c r="K475" s="34"/>
      <c r="L475" s="151">
        <v>737</v>
      </c>
      <c r="M475" s="151"/>
      <c r="N475" s="34"/>
      <c r="O475" s="34"/>
      <c r="P475" s="151" t="s">
        <v>255</v>
      </c>
      <c r="Q475" s="151"/>
      <c r="R475" s="34"/>
      <c r="S475" s="34"/>
      <c r="T475" s="151" t="s">
        <v>255</v>
      </c>
      <c r="U475" s="151"/>
      <c r="V475" s="34"/>
      <c r="W475" s="34"/>
      <c r="X475" s="151" t="s">
        <v>255</v>
      </c>
      <c r="Y475" s="151"/>
      <c r="Z475" s="34"/>
      <c r="AA475" s="34"/>
      <c r="AB475" s="151" t="s">
        <v>255</v>
      </c>
      <c r="AC475" s="151"/>
      <c r="AD475" s="34"/>
      <c r="AE475" s="34"/>
      <c r="AF475" s="151" t="s">
        <v>255</v>
      </c>
      <c r="AG475" s="151"/>
      <c r="AH475" s="34"/>
      <c r="AI475" s="34"/>
      <c r="AJ475" s="152">
        <v>3567</v>
      </c>
      <c r="AK475" s="152"/>
      <c r="AL475" s="34"/>
    </row>
    <row r="476" spans="1:38" ht="15.75" thickBot="1">
      <c r="A476" s="44"/>
      <c r="B476" s="149"/>
      <c r="C476" s="34"/>
      <c r="D476" s="155"/>
      <c r="E476" s="155"/>
      <c r="F476" s="107"/>
      <c r="G476" s="107"/>
      <c r="H476" s="154"/>
      <c r="I476" s="154"/>
      <c r="J476" s="107"/>
      <c r="K476" s="107"/>
      <c r="L476" s="155"/>
      <c r="M476" s="155"/>
      <c r="N476" s="107"/>
      <c r="O476" s="107"/>
      <c r="P476" s="155"/>
      <c r="Q476" s="155"/>
      <c r="R476" s="107"/>
      <c r="S476" s="107"/>
      <c r="T476" s="155"/>
      <c r="U476" s="155"/>
      <c r="V476" s="107"/>
      <c r="W476" s="107"/>
      <c r="X476" s="155"/>
      <c r="Y476" s="155"/>
      <c r="Z476" s="107"/>
      <c r="AA476" s="107"/>
      <c r="AB476" s="155"/>
      <c r="AC476" s="155"/>
      <c r="AD476" s="107"/>
      <c r="AE476" s="107"/>
      <c r="AF476" s="155"/>
      <c r="AG476" s="155"/>
      <c r="AH476" s="107"/>
      <c r="AI476" s="107"/>
      <c r="AJ476" s="154"/>
      <c r="AK476" s="154"/>
      <c r="AL476" s="107"/>
    </row>
    <row r="477" spans="1:38">
      <c r="A477" s="44"/>
      <c r="B477" s="144" t="s">
        <v>128</v>
      </c>
      <c r="C477" s="23"/>
      <c r="D477" s="148" t="s">
        <v>220</v>
      </c>
      <c r="E477" s="158">
        <v>168840</v>
      </c>
      <c r="F477" s="72"/>
      <c r="G477" s="72"/>
      <c r="H477" s="148" t="s">
        <v>220</v>
      </c>
      <c r="I477" s="158">
        <v>206173</v>
      </c>
      <c r="J477" s="72"/>
      <c r="K477" s="72"/>
      <c r="L477" s="148" t="s">
        <v>220</v>
      </c>
      <c r="M477" s="158">
        <v>547337</v>
      </c>
      <c r="N477" s="72"/>
      <c r="O477" s="72"/>
      <c r="P477" s="148" t="s">
        <v>220</v>
      </c>
      <c r="Q477" s="158">
        <v>24993</v>
      </c>
      <c r="R477" s="72"/>
      <c r="S477" s="72"/>
      <c r="T477" s="148" t="s">
        <v>220</v>
      </c>
      <c r="U477" s="158">
        <v>86204</v>
      </c>
      <c r="V477" s="72"/>
      <c r="W477" s="72"/>
      <c r="X477" s="148" t="s">
        <v>220</v>
      </c>
      <c r="Y477" s="158">
        <v>43572</v>
      </c>
      <c r="Z477" s="72"/>
      <c r="AA477" s="72"/>
      <c r="AB477" s="148" t="s">
        <v>220</v>
      </c>
      <c r="AC477" s="158">
        <v>15732</v>
      </c>
      <c r="AD477" s="72"/>
      <c r="AE477" s="72"/>
      <c r="AF477" s="148" t="s">
        <v>220</v>
      </c>
      <c r="AG477" s="159" t="s">
        <v>255</v>
      </c>
      <c r="AH477" s="72"/>
      <c r="AI477" s="72"/>
      <c r="AJ477" s="148" t="s">
        <v>220</v>
      </c>
      <c r="AK477" s="158">
        <v>1092851</v>
      </c>
      <c r="AL477" s="72"/>
    </row>
    <row r="478" spans="1:38" ht="15.75" thickBot="1">
      <c r="A478" s="44"/>
      <c r="B478" s="144"/>
      <c r="C478" s="23"/>
      <c r="D478" s="161"/>
      <c r="E478" s="162"/>
      <c r="F478" s="128"/>
      <c r="G478" s="128"/>
      <c r="H478" s="161"/>
      <c r="I478" s="162"/>
      <c r="J478" s="128"/>
      <c r="K478" s="128"/>
      <c r="L478" s="161"/>
      <c r="M478" s="162"/>
      <c r="N478" s="128"/>
      <c r="O478" s="128"/>
      <c r="P478" s="161"/>
      <c r="Q478" s="162"/>
      <c r="R478" s="128"/>
      <c r="S478" s="128"/>
      <c r="T478" s="161"/>
      <c r="U478" s="162"/>
      <c r="V478" s="128"/>
      <c r="W478" s="128"/>
      <c r="X478" s="161"/>
      <c r="Y478" s="162"/>
      <c r="Z478" s="128"/>
      <c r="AA478" s="128"/>
      <c r="AB478" s="161"/>
      <c r="AC478" s="162"/>
      <c r="AD478" s="128"/>
      <c r="AE478" s="128"/>
      <c r="AF478" s="161"/>
      <c r="AG478" s="231"/>
      <c r="AH478" s="128"/>
      <c r="AI478" s="128"/>
      <c r="AJ478" s="161"/>
      <c r="AK478" s="162"/>
      <c r="AL478" s="128"/>
    </row>
    <row r="479" spans="1:38" ht="15.75" thickTop="1">
      <c r="A479" s="44"/>
      <c r="B479" s="150" t="s">
        <v>585</v>
      </c>
      <c r="C479" s="34"/>
      <c r="D479" s="227">
        <v>1.65</v>
      </c>
      <c r="E479" s="227"/>
      <c r="F479" s="228" t="s">
        <v>406</v>
      </c>
      <c r="G479" s="134"/>
      <c r="H479" s="227">
        <v>0.89</v>
      </c>
      <c r="I479" s="227"/>
      <c r="J479" s="228" t="s">
        <v>406</v>
      </c>
      <c r="K479" s="134"/>
      <c r="L479" s="227">
        <v>1.04</v>
      </c>
      <c r="M479" s="227"/>
      <c r="N479" s="228" t="s">
        <v>406</v>
      </c>
      <c r="O479" s="134"/>
      <c r="P479" s="227">
        <v>5.95</v>
      </c>
      <c r="Q479" s="227"/>
      <c r="R479" s="228" t="s">
        <v>406</v>
      </c>
      <c r="S479" s="134"/>
      <c r="T479" s="227">
        <v>1.1399999999999999</v>
      </c>
      <c r="U479" s="227"/>
      <c r="V479" s="228" t="s">
        <v>406</v>
      </c>
      <c r="W479" s="134"/>
      <c r="X479" s="227">
        <v>0.64</v>
      </c>
      <c r="Y479" s="227"/>
      <c r="Z479" s="228" t="s">
        <v>406</v>
      </c>
      <c r="AA479" s="134"/>
      <c r="AB479" s="227">
        <v>4.09</v>
      </c>
      <c r="AC479" s="227"/>
      <c r="AD479" s="228" t="s">
        <v>406</v>
      </c>
      <c r="AE479" s="134"/>
      <c r="AF479" s="227" t="s">
        <v>586</v>
      </c>
      <c r="AG479" s="227"/>
      <c r="AH479" s="134"/>
      <c r="AI479" s="134"/>
      <c r="AJ479" s="227">
        <v>1.26</v>
      </c>
      <c r="AK479" s="227"/>
      <c r="AL479" s="228" t="s">
        <v>406</v>
      </c>
    </row>
    <row r="480" spans="1:38">
      <c r="A480" s="44"/>
      <c r="B480" s="150"/>
      <c r="C480" s="34"/>
      <c r="D480" s="232"/>
      <c r="E480" s="232"/>
      <c r="F480" s="233"/>
      <c r="G480" s="30"/>
      <c r="H480" s="232"/>
      <c r="I480" s="232"/>
      <c r="J480" s="233"/>
      <c r="K480" s="30"/>
      <c r="L480" s="232"/>
      <c r="M480" s="232"/>
      <c r="N480" s="233"/>
      <c r="O480" s="30"/>
      <c r="P480" s="232"/>
      <c r="Q480" s="232"/>
      <c r="R480" s="233"/>
      <c r="S480" s="30"/>
      <c r="T480" s="232"/>
      <c r="U480" s="232"/>
      <c r="V480" s="233"/>
      <c r="W480" s="30"/>
      <c r="X480" s="232"/>
      <c r="Y480" s="232"/>
      <c r="Z480" s="233"/>
      <c r="AA480" s="30"/>
      <c r="AB480" s="232"/>
      <c r="AC480" s="232"/>
      <c r="AD480" s="233"/>
      <c r="AE480" s="30"/>
      <c r="AF480" s="232"/>
      <c r="AG480" s="232"/>
      <c r="AH480" s="30"/>
      <c r="AI480" s="30"/>
      <c r="AJ480" s="232"/>
      <c r="AK480" s="232"/>
      <c r="AL480" s="233"/>
    </row>
    <row r="481" spans="1:38">
      <c r="A481" s="44"/>
      <c r="B481" s="144" t="s">
        <v>587</v>
      </c>
      <c r="C481" s="23"/>
      <c r="D481" s="146">
        <v>226</v>
      </c>
      <c r="E481" s="146"/>
      <c r="F481" s="144" t="s">
        <v>406</v>
      </c>
      <c r="G481" s="23"/>
      <c r="H481" s="146">
        <v>131</v>
      </c>
      <c r="I481" s="146"/>
      <c r="J481" s="144" t="s">
        <v>406</v>
      </c>
      <c r="K481" s="23"/>
      <c r="L481" s="146">
        <v>98</v>
      </c>
      <c r="M481" s="146"/>
      <c r="N481" s="144" t="s">
        <v>406</v>
      </c>
      <c r="O481" s="23"/>
      <c r="P481" s="146">
        <v>21</v>
      </c>
      <c r="Q481" s="146"/>
      <c r="R481" s="144" t="s">
        <v>406</v>
      </c>
      <c r="S481" s="23"/>
      <c r="T481" s="146">
        <v>273</v>
      </c>
      <c r="U481" s="146"/>
      <c r="V481" s="144" t="s">
        <v>406</v>
      </c>
      <c r="W481" s="23"/>
      <c r="X481" s="146">
        <v>25</v>
      </c>
      <c r="Y481" s="146"/>
      <c r="Z481" s="144" t="s">
        <v>406</v>
      </c>
      <c r="AA481" s="23"/>
      <c r="AB481" s="146">
        <v>207</v>
      </c>
      <c r="AC481" s="146"/>
      <c r="AD481" s="144" t="s">
        <v>406</v>
      </c>
      <c r="AE481" s="23"/>
      <c r="AF481" s="146" t="s">
        <v>586</v>
      </c>
      <c r="AG481" s="146"/>
      <c r="AH481" s="23"/>
      <c r="AI481" s="23"/>
      <c r="AJ481" s="146">
        <v>80</v>
      </c>
      <c r="AK481" s="146"/>
      <c r="AL481" s="144" t="s">
        <v>406</v>
      </c>
    </row>
    <row r="482" spans="1:38">
      <c r="A482" s="44"/>
      <c r="B482" s="144"/>
      <c r="C482" s="23"/>
      <c r="D482" s="146"/>
      <c r="E482" s="146"/>
      <c r="F482" s="144"/>
      <c r="G482" s="23"/>
      <c r="H482" s="146"/>
      <c r="I482" s="146"/>
      <c r="J482" s="144"/>
      <c r="K482" s="23"/>
      <c r="L482" s="146"/>
      <c r="M482" s="146"/>
      <c r="N482" s="144"/>
      <c r="O482" s="23"/>
      <c r="P482" s="146"/>
      <c r="Q482" s="146"/>
      <c r="R482" s="144"/>
      <c r="S482" s="23"/>
      <c r="T482" s="146"/>
      <c r="U482" s="146"/>
      <c r="V482" s="144"/>
      <c r="W482" s="23"/>
      <c r="X482" s="146"/>
      <c r="Y482" s="146"/>
      <c r="Z482" s="144"/>
      <c r="AA482" s="23"/>
      <c r="AB482" s="146"/>
      <c r="AC482" s="146"/>
      <c r="AD482" s="144"/>
      <c r="AE482" s="23"/>
      <c r="AF482" s="146"/>
      <c r="AG482" s="146"/>
      <c r="AH482" s="23"/>
      <c r="AI482" s="23"/>
      <c r="AJ482" s="146"/>
      <c r="AK482" s="146"/>
      <c r="AL482" s="144"/>
    </row>
    <row r="483" spans="1:38">
      <c r="A483" s="44"/>
      <c r="B483" s="43"/>
      <c r="C483" s="43"/>
      <c r="D483" s="43"/>
      <c r="E483" s="43"/>
      <c r="F483" s="43"/>
      <c r="G483" s="43"/>
      <c r="H483" s="43"/>
      <c r="I483" s="43"/>
      <c r="J483" s="43"/>
      <c r="K483" s="43"/>
      <c r="L483" s="43"/>
      <c r="M483" s="43"/>
      <c r="N483" s="43"/>
      <c r="O483" s="43"/>
      <c r="P483" s="43"/>
      <c r="Q483" s="43"/>
      <c r="R483" s="43"/>
      <c r="S483" s="43"/>
      <c r="T483" s="43"/>
      <c r="U483" s="43"/>
      <c r="V483" s="43"/>
      <c r="W483" s="43"/>
      <c r="X483" s="43"/>
      <c r="Y483" s="43"/>
      <c r="Z483" s="43"/>
      <c r="AA483" s="43"/>
      <c r="AB483" s="43"/>
      <c r="AC483" s="43"/>
      <c r="AD483" s="43"/>
      <c r="AE483" s="43"/>
      <c r="AF483" s="43"/>
      <c r="AG483" s="43"/>
      <c r="AH483" s="43"/>
      <c r="AI483" s="43"/>
      <c r="AJ483" s="43"/>
      <c r="AK483" s="43"/>
      <c r="AL483" s="43"/>
    </row>
    <row r="484" spans="1:38">
      <c r="A484" s="44"/>
      <c r="B484" s="97" t="s">
        <v>588</v>
      </c>
      <c r="C484" s="97"/>
      <c r="D484" s="97"/>
      <c r="E484" s="97"/>
      <c r="F484" s="97"/>
      <c r="G484" s="97"/>
      <c r="H484" s="97"/>
      <c r="I484" s="97"/>
      <c r="J484" s="97"/>
      <c r="K484" s="97"/>
      <c r="L484" s="97"/>
      <c r="M484" s="97"/>
      <c r="N484" s="97"/>
      <c r="O484" s="97"/>
      <c r="P484" s="97"/>
      <c r="Q484" s="97"/>
      <c r="R484" s="97"/>
      <c r="S484" s="97"/>
      <c r="T484" s="97"/>
      <c r="U484" s="97"/>
      <c r="V484" s="97"/>
      <c r="W484" s="97"/>
      <c r="X484" s="97"/>
      <c r="Y484" s="97"/>
      <c r="Z484" s="97"/>
      <c r="AA484" s="97"/>
      <c r="AB484" s="97"/>
      <c r="AC484" s="97"/>
      <c r="AD484" s="97"/>
      <c r="AE484" s="97"/>
      <c r="AF484" s="97"/>
      <c r="AG484" s="97"/>
      <c r="AH484" s="97"/>
      <c r="AI484" s="97"/>
      <c r="AJ484" s="97"/>
      <c r="AK484" s="97"/>
      <c r="AL484" s="97"/>
    </row>
    <row r="485" spans="1:38">
      <c r="A485" s="44"/>
      <c r="B485" s="43"/>
      <c r="C485" s="43"/>
      <c r="D485" s="43"/>
      <c r="E485" s="43"/>
      <c r="F485" s="43"/>
      <c r="G485" s="43"/>
      <c r="H485" s="43"/>
      <c r="I485" s="43"/>
      <c r="J485" s="43"/>
      <c r="K485" s="43"/>
      <c r="L485" s="43"/>
      <c r="M485" s="43"/>
      <c r="N485" s="43"/>
      <c r="O485" s="43"/>
      <c r="P485" s="43"/>
      <c r="Q485" s="43"/>
      <c r="R485" s="43"/>
      <c r="S485" s="43"/>
      <c r="T485" s="43"/>
      <c r="U485" s="43"/>
      <c r="V485" s="43"/>
      <c r="W485" s="43"/>
      <c r="X485" s="43"/>
      <c r="Y485" s="43"/>
      <c r="Z485" s="43"/>
      <c r="AA485" s="43"/>
      <c r="AB485" s="43"/>
      <c r="AC485" s="43"/>
      <c r="AD485" s="43"/>
      <c r="AE485" s="43"/>
      <c r="AF485" s="43"/>
      <c r="AG485" s="43"/>
      <c r="AH485" s="43"/>
      <c r="AI485" s="43"/>
      <c r="AJ485" s="43"/>
      <c r="AK485" s="43"/>
      <c r="AL485" s="43"/>
    </row>
    <row r="486" spans="1:38">
      <c r="A486" s="44"/>
      <c r="B486" s="244" t="s">
        <v>589</v>
      </c>
      <c r="C486" s="244"/>
      <c r="D486" s="244"/>
      <c r="E486" s="244"/>
      <c r="F486" s="244"/>
      <c r="G486" s="244"/>
      <c r="H486" s="244"/>
      <c r="I486" s="244"/>
      <c r="J486" s="244"/>
      <c r="K486" s="244"/>
      <c r="L486" s="244"/>
      <c r="M486" s="244"/>
      <c r="N486" s="244"/>
      <c r="O486" s="244"/>
      <c r="P486" s="244"/>
      <c r="Q486" s="244"/>
      <c r="R486" s="244"/>
      <c r="S486" s="244"/>
      <c r="T486" s="244"/>
      <c r="U486" s="244"/>
      <c r="V486" s="244"/>
      <c r="W486" s="244"/>
      <c r="X486" s="244"/>
      <c r="Y486" s="244"/>
      <c r="Z486" s="244"/>
      <c r="AA486" s="244"/>
      <c r="AB486" s="244"/>
      <c r="AC486" s="244"/>
      <c r="AD486" s="244"/>
      <c r="AE486" s="244"/>
      <c r="AF486" s="244"/>
      <c r="AG486" s="244"/>
      <c r="AH486" s="244"/>
      <c r="AI486" s="244"/>
      <c r="AJ486" s="244"/>
      <c r="AK486" s="244"/>
      <c r="AL486" s="244"/>
    </row>
    <row r="487" spans="1:38">
      <c r="A487" s="44"/>
      <c r="B487" s="18"/>
      <c r="C487" s="18"/>
      <c r="D487" s="18"/>
      <c r="E487" s="18"/>
      <c r="F487" s="18"/>
      <c r="G487" s="18"/>
      <c r="H487" s="18"/>
      <c r="I487" s="18"/>
      <c r="J487" s="18"/>
      <c r="K487" s="18"/>
      <c r="L487" s="18"/>
      <c r="M487" s="18"/>
      <c r="N487" s="18"/>
      <c r="O487" s="18"/>
      <c r="P487" s="18"/>
      <c r="Q487" s="18"/>
      <c r="R487" s="18"/>
      <c r="S487" s="18"/>
      <c r="T487" s="18"/>
      <c r="U487" s="18"/>
      <c r="V487" s="18"/>
      <c r="W487" s="18"/>
      <c r="X487" s="18"/>
      <c r="Y487" s="18"/>
      <c r="Z487" s="18"/>
      <c r="AA487" s="18"/>
      <c r="AB487" s="18"/>
      <c r="AC487" s="18"/>
      <c r="AD487" s="18"/>
      <c r="AE487" s="18"/>
      <c r="AF487" s="18"/>
      <c r="AG487" s="18"/>
      <c r="AH487" s="18"/>
      <c r="AI487" s="18"/>
      <c r="AJ487" s="18"/>
      <c r="AK487" s="18"/>
      <c r="AL487" s="18"/>
    </row>
    <row r="488" spans="1:38">
      <c r="A488" s="44"/>
      <c r="B488" s="10"/>
      <c r="C488" s="10"/>
      <c r="D488" s="10"/>
      <c r="E488" s="10"/>
      <c r="F488" s="10"/>
      <c r="G488" s="10"/>
      <c r="H488" s="10"/>
      <c r="I488" s="10"/>
      <c r="J488" s="10"/>
      <c r="K488" s="10"/>
      <c r="L488" s="10"/>
      <c r="M488" s="10"/>
      <c r="N488" s="10"/>
      <c r="O488" s="10"/>
      <c r="P488" s="10"/>
      <c r="Q488" s="10"/>
      <c r="R488" s="10"/>
      <c r="S488" s="10"/>
      <c r="T488" s="10"/>
      <c r="U488" s="10"/>
      <c r="V488" s="10"/>
      <c r="W488" s="10"/>
      <c r="X488" s="10"/>
      <c r="Y488" s="10"/>
      <c r="Z488" s="10"/>
      <c r="AA488" s="10"/>
      <c r="AB488" s="10"/>
      <c r="AC488" s="10"/>
      <c r="AD488" s="10"/>
      <c r="AE488" s="10"/>
      <c r="AF488" s="10"/>
      <c r="AG488" s="10"/>
      <c r="AH488" s="10"/>
      <c r="AI488" s="10"/>
      <c r="AJ488" s="10"/>
      <c r="AK488" s="10"/>
      <c r="AL488" s="10"/>
    </row>
    <row r="489" spans="1:38">
      <c r="A489" s="44"/>
      <c r="B489" s="143" t="s">
        <v>549</v>
      </c>
      <c r="C489" s="143"/>
      <c r="D489" s="143"/>
      <c r="E489" s="143"/>
      <c r="F489" s="143"/>
      <c r="G489" s="143"/>
      <c r="H489" s="143"/>
      <c r="I489" s="143"/>
      <c r="J489" s="143"/>
      <c r="K489" s="143"/>
      <c r="L489" s="143"/>
      <c r="M489" s="143"/>
      <c r="N489" s="143"/>
      <c r="O489" s="143"/>
      <c r="P489" s="143"/>
      <c r="Q489" s="143"/>
      <c r="R489" s="143"/>
      <c r="S489" s="143"/>
      <c r="T489" s="143"/>
      <c r="U489" s="143"/>
      <c r="V489" s="143"/>
      <c r="W489" s="143"/>
      <c r="X489" s="143"/>
      <c r="Y489" s="143"/>
      <c r="Z489" s="143"/>
      <c r="AA489" s="143"/>
      <c r="AB489" s="143"/>
      <c r="AC489" s="143"/>
      <c r="AD489" s="143"/>
      <c r="AE489" s="143"/>
      <c r="AF489" s="143"/>
      <c r="AG489" s="143"/>
      <c r="AH489" s="143"/>
      <c r="AI489" s="143"/>
      <c r="AJ489" s="143"/>
      <c r="AK489" s="143"/>
      <c r="AL489" s="143"/>
    </row>
    <row r="490" spans="1:38">
      <c r="A490" s="44"/>
      <c r="B490" s="144" t="s">
        <v>590</v>
      </c>
      <c r="C490" s="23"/>
      <c r="D490" s="146" t="s">
        <v>279</v>
      </c>
      <c r="E490" s="146"/>
      <c r="F490" s="23"/>
      <c r="G490" s="23"/>
      <c r="H490" s="146" t="s">
        <v>397</v>
      </c>
      <c r="I490" s="146"/>
      <c r="J490" s="23"/>
      <c r="K490" s="23"/>
      <c r="L490" s="146" t="s">
        <v>275</v>
      </c>
      <c r="M490" s="146"/>
      <c r="N490" s="23"/>
      <c r="O490" s="23"/>
      <c r="P490" s="146" t="s">
        <v>276</v>
      </c>
      <c r="Q490" s="146"/>
      <c r="R490" s="23"/>
      <c r="S490" s="23"/>
      <c r="T490" s="146" t="s">
        <v>277</v>
      </c>
      <c r="U490" s="146"/>
      <c r="V490" s="23"/>
      <c r="W490" s="23"/>
      <c r="X490" s="146" t="s">
        <v>280</v>
      </c>
      <c r="Y490" s="146"/>
      <c r="Z490" s="23"/>
      <c r="AA490" s="23"/>
      <c r="AB490" s="146" t="s">
        <v>278</v>
      </c>
      <c r="AC490" s="146"/>
      <c r="AD490" s="23"/>
      <c r="AE490" s="23"/>
      <c r="AF490" s="146" t="s">
        <v>510</v>
      </c>
      <c r="AG490" s="146"/>
      <c r="AH490" s="23"/>
      <c r="AI490" s="23"/>
      <c r="AJ490" s="146" t="s">
        <v>128</v>
      </c>
      <c r="AK490" s="146"/>
      <c r="AL490" s="23"/>
    </row>
    <row r="491" spans="1:38" ht="15.75" thickBot="1">
      <c r="A491" s="44"/>
      <c r="B491" s="145"/>
      <c r="C491" s="24"/>
      <c r="D491" s="147"/>
      <c r="E491" s="147"/>
      <c r="F491" s="24"/>
      <c r="G491" s="24"/>
      <c r="H491" s="147"/>
      <c r="I491" s="147"/>
      <c r="J491" s="24"/>
      <c r="K491" s="24"/>
      <c r="L491" s="147"/>
      <c r="M491" s="147"/>
      <c r="N491" s="24"/>
      <c r="O491" s="24"/>
      <c r="P491" s="147"/>
      <c r="Q491" s="147"/>
      <c r="R491" s="24"/>
      <c r="S491" s="24"/>
      <c r="T491" s="147"/>
      <c r="U491" s="147"/>
      <c r="V491" s="24"/>
      <c r="W491" s="24"/>
      <c r="X491" s="147"/>
      <c r="Y491" s="147"/>
      <c r="Z491" s="24"/>
      <c r="AA491" s="24"/>
      <c r="AB491" s="147"/>
      <c r="AC491" s="147"/>
      <c r="AD491" s="24"/>
      <c r="AE491" s="24"/>
      <c r="AF491" s="147"/>
      <c r="AG491" s="147"/>
      <c r="AH491" s="24"/>
      <c r="AI491" s="24"/>
      <c r="AJ491" s="147"/>
      <c r="AK491" s="147"/>
      <c r="AL491" s="24"/>
    </row>
    <row r="492" spans="1:38">
      <c r="A492" s="44"/>
      <c r="B492" s="72"/>
      <c r="C492" s="72"/>
      <c r="D492" s="72"/>
      <c r="E492" s="72"/>
      <c r="F492" s="72"/>
      <c r="G492" s="72"/>
      <c r="H492" s="72"/>
      <c r="I492" s="72"/>
      <c r="J492" s="72"/>
      <c r="K492" s="72"/>
      <c r="L492" s="72"/>
      <c r="M492" s="72"/>
      <c r="N492" s="72"/>
      <c r="O492" s="72"/>
      <c r="P492" s="72"/>
      <c r="Q492" s="72"/>
      <c r="R492" s="72"/>
      <c r="S492" s="72"/>
      <c r="T492" s="72"/>
      <c r="U492" s="72"/>
      <c r="V492" s="72"/>
      <c r="W492" s="72"/>
      <c r="X492" s="72"/>
      <c r="Y492" s="72"/>
      <c r="Z492" s="72"/>
      <c r="AA492" s="72"/>
      <c r="AB492" s="72"/>
      <c r="AC492" s="72"/>
      <c r="AD492" s="72"/>
      <c r="AE492" s="72"/>
      <c r="AF492" s="72"/>
      <c r="AG492" s="72"/>
      <c r="AH492" s="72"/>
      <c r="AI492" s="72"/>
      <c r="AJ492" s="72"/>
      <c r="AK492" s="72"/>
      <c r="AL492" s="72"/>
    </row>
    <row r="493" spans="1:38">
      <c r="A493" s="44"/>
      <c r="B493" s="230" t="s">
        <v>591</v>
      </c>
      <c r="C493" s="230"/>
      <c r="D493" s="230"/>
      <c r="E493" s="230"/>
      <c r="F493" s="230"/>
      <c r="G493" s="230"/>
      <c r="H493" s="230"/>
      <c r="I493" s="230"/>
      <c r="J493" s="230"/>
      <c r="K493" s="230"/>
      <c r="L493" s="230"/>
      <c r="M493" s="230"/>
      <c r="N493" s="230"/>
      <c r="O493" s="230"/>
      <c r="P493" s="230"/>
      <c r="Q493" s="230"/>
      <c r="R493" s="230"/>
      <c r="S493" s="230"/>
      <c r="T493" s="230"/>
      <c r="U493" s="230"/>
      <c r="V493" s="230"/>
      <c r="W493" s="230"/>
      <c r="X493" s="230"/>
      <c r="Y493" s="230"/>
      <c r="Z493" s="230"/>
      <c r="AA493" s="230"/>
      <c r="AB493" s="230"/>
      <c r="AC493" s="230"/>
      <c r="AD493" s="230"/>
      <c r="AE493" s="230"/>
      <c r="AF493" s="230"/>
      <c r="AG493" s="230"/>
      <c r="AH493" s="230"/>
      <c r="AI493" s="230"/>
      <c r="AJ493" s="230"/>
      <c r="AK493" s="230"/>
      <c r="AL493" s="230"/>
    </row>
    <row r="494" spans="1:38">
      <c r="A494" s="44"/>
      <c r="B494" s="144" t="s">
        <v>579</v>
      </c>
      <c r="C494" s="23"/>
      <c r="D494" s="144" t="s">
        <v>220</v>
      </c>
      <c r="E494" s="157">
        <v>2969</v>
      </c>
      <c r="F494" s="23"/>
      <c r="G494" s="23"/>
      <c r="H494" s="144" t="s">
        <v>220</v>
      </c>
      <c r="I494" s="157">
        <v>1287</v>
      </c>
      <c r="J494" s="23"/>
      <c r="K494" s="23"/>
      <c r="L494" s="144" t="s">
        <v>220</v>
      </c>
      <c r="M494" s="157">
        <v>3998</v>
      </c>
      <c r="N494" s="23"/>
      <c r="O494" s="23"/>
      <c r="P494" s="144" t="s">
        <v>220</v>
      </c>
      <c r="Q494" s="146">
        <v>493</v>
      </c>
      <c r="R494" s="23"/>
      <c r="S494" s="23"/>
      <c r="T494" s="144" t="s">
        <v>220</v>
      </c>
      <c r="U494" s="157">
        <v>1110</v>
      </c>
      <c r="V494" s="23"/>
      <c r="W494" s="23"/>
      <c r="X494" s="144" t="s">
        <v>220</v>
      </c>
      <c r="Y494" s="146">
        <v>431</v>
      </c>
      <c r="Z494" s="23"/>
      <c r="AA494" s="23"/>
      <c r="AB494" s="144" t="s">
        <v>220</v>
      </c>
      <c r="AC494" s="146">
        <v>800</v>
      </c>
      <c r="AD494" s="23"/>
      <c r="AE494" s="23"/>
      <c r="AF494" s="144" t="s">
        <v>220</v>
      </c>
      <c r="AG494" s="146">
        <v>219</v>
      </c>
      <c r="AH494" s="23"/>
      <c r="AI494" s="23"/>
      <c r="AJ494" s="144" t="s">
        <v>220</v>
      </c>
      <c r="AK494" s="157">
        <v>11307</v>
      </c>
      <c r="AL494" s="23"/>
    </row>
    <row r="495" spans="1:38" ht="15.75" thickBot="1">
      <c r="A495" s="44"/>
      <c r="B495" s="144"/>
      <c r="C495" s="23"/>
      <c r="D495" s="161"/>
      <c r="E495" s="162"/>
      <c r="F495" s="128"/>
      <c r="G495" s="128"/>
      <c r="H495" s="161"/>
      <c r="I495" s="162"/>
      <c r="J495" s="128"/>
      <c r="K495" s="128"/>
      <c r="L495" s="161"/>
      <c r="M495" s="162"/>
      <c r="N495" s="128"/>
      <c r="O495" s="128"/>
      <c r="P495" s="161"/>
      <c r="Q495" s="231"/>
      <c r="R495" s="128"/>
      <c r="S495" s="128"/>
      <c r="T495" s="161"/>
      <c r="U495" s="162"/>
      <c r="V495" s="128"/>
      <c r="W495" s="128"/>
      <c r="X495" s="161"/>
      <c r="Y495" s="231"/>
      <c r="Z495" s="128"/>
      <c r="AA495" s="128"/>
      <c r="AB495" s="161"/>
      <c r="AC495" s="231"/>
      <c r="AD495" s="128"/>
      <c r="AE495" s="128"/>
      <c r="AF495" s="161"/>
      <c r="AG495" s="231"/>
      <c r="AH495" s="128"/>
      <c r="AI495" s="128"/>
      <c r="AJ495" s="161"/>
      <c r="AK495" s="162"/>
      <c r="AL495" s="128"/>
    </row>
    <row r="496" spans="1:38" ht="15.75" thickTop="1">
      <c r="A496" s="44"/>
      <c r="B496" s="150" t="s">
        <v>580</v>
      </c>
      <c r="C496" s="34"/>
      <c r="D496" s="228" t="s">
        <v>220</v>
      </c>
      <c r="E496" s="229">
        <v>1090</v>
      </c>
      <c r="F496" s="134"/>
      <c r="G496" s="134"/>
      <c r="H496" s="228" t="s">
        <v>220</v>
      </c>
      <c r="I496" s="227" t="s">
        <v>255</v>
      </c>
      <c r="J496" s="134"/>
      <c r="K496" s="134"/>
      <c r="L496" s="228" t="s">
        <v>220</v>
      </c>
      <c r="M496" s="227">
        <v>178</v>
      </c>
      <c r="N496" s="134"/>
      <c r="O496" s="134"/>
      <c r="P496" s="228" t="s">
        <v>220</v>
      </c>
      <c r="Q496" s="227">
        <v>118</v>
      </c>
      <c r="R496" s="134"/>
      <c r="S496" s="134"/>
      <c r="T496" s="228" t="s">
        <v>220</v>
      </c>
      <c r="U496" s="227">
        <v>154</v>
      </c>
      <c r="V496" s="134"/>
      <c r="W496" s="134"/>
      <c r="X496" s="228" t="s">
        <v>220</v>
      </c>
      <c r="Y496" s="227">
        <v>120</v>
      </c>
      <c r="Z496" s="134"/>
      <c r="AA496" s="134"/>
      <c r="AB496" s="228" t="s">
        <v>220</v>
      </c>
      <c r="AC496" s="227">
        <v>431</v>
      </c>
      <c r="AD496" s="134"/>
      <c r="AE496" s="134"/>
      <c r="AF496" s="228" t="s">
        <v>220</v>
      </c>
      <c r="AG496" s="227" t="s">
        <v>255</v>
      </c>
      <c r="AH496" s="134"/>
      <c r="AI496" s="134"/>
      <c r="AJ496" s="228" t="s">
        <v>220</v>
      </c>
      <c r="AK496" s="229">
        <v>2091</v>
      </c>
      <c r="AL496" s="134"/>
    </row>
    <row r="497" spans="1:38" ht="15.75" thickBot="1">
      <c r="A497" s="44"/>
      <c r="B497" s="150"/>
      <c r="C497" s="34"/>
      <c r="D497" s="219"/>
      <c r="E497" s="221"/>
      <c r="F497" s="40"/>
      <c r="G497" s="40"/>
      <c r="H497" s="219"/>
      <c r="I497" s="223"/>
      <c r="J497" s="40"/>
      <c r="K497" s="40"/>
      <c r="L497" s="219"/>
      <c r="M497" s="223"/>
      <c r="N497" s="40"/>
      <c r="O497" s="40"/>
      <c r="P497" s="219"/>
      <c r="Q497" s="223"/>
      <c r="R497" s="40"/>
      <c r="S497" s="40"/>
      <c r="T497" s="219"/>
      <c r="U497" s="223"/>
      <c r="V497" s="40"/>
      <c r="W497" s="40"/>
      <c r="X497" s="219"/>
      <c r="Y497" s="223"/>
      <c r="Z497" s="40"/>
      <c r="AA497" s="40"/>
      <c r="AB497" s="219"/>
      <c r="AC497" s="223"/>
      <c r="AD497" s="40"/>
      <c r="AE497" s="40"/>
      <c r="AF497" s="219"/>
      <c r="AG497" s="223"/>
      <c r="AH497" s="40"/>
      <c r="AI497" s="40"/>
      <c r="AJ497" s="219"/>
      <c r="AK497" s="221"/>
      <c r="AL497" s="40"/>
    </row>
    <row r="498" spans="1:38" ht="15.75" thickTop="1">
      <c r="A498" s="44"/>
      <c r="B498" s="144" t="s">
        <v>581</v>
      </c>
      <c r="C498" s="23"/>
      <c r="D498" s="224" t="s">
        <v>220</v>
      </c>
      <c r="E498" s="163">
        <v>41</v>
      </c>
      <c r="F498" s="41"/>
      <c r="G498" s="41"/>
      <c r="H498" s="224" t="s">
        <v>220</v>
      </c>
      <c r="I498" s="163">
        <v>26</v>
      </c>
      <c r="J498" s="41"/>
      <c r="K498" s="41"/>
      <c r="L498" s="224" t="s">
        <v>220</v>
      </c>
      <c r="M498" s="163">
        <v>196</v>
      </c>
      <c r="N498" s="41"/>
      <c r="O498" s="41"/>
      <c r="P498" s="224" t="s">
        <v>220</v>
      </c>
      <c r="Q498" s="163" t="s">
        <v>255</v>
      </c>
      <c r="R498" s="41"/>
      <c r="S498" s="41"/>
      <c r="T498" s="224" t="s">
        <v>220</v>
      </c>
      <c r="U498" s="163" t="s">
        <v>255</v>
      </c>
      <c r="V498" s="41"/>
      <c r="W498" s="41"/>
      <c r="X498" s="224" t="s">
        <v>220</v>
      </c>
      <c r="Y498" s="163" t="s">
        <v>255</v>
      </c>
      <c r="Z498" s="41"/>
      <c r="AA498" s="41"/>
      <c r="AB498" s="224" t="s">
        <v>220</v>
      </c>
      <c r="AC498" s="163" t="s">
        <v>255</v>
      </c>
      <c r="AD498" s="41"/>
      <c r="AE498" s="41"/>
      <c r="AF498" s="224" t="s">
        <v>220</v>
      </c>
      <c r="AG498" s="163" t="s">
        <v>255</v>
      </c>
      <c r="AH498" s="41"/>
      <c r="AI498" s="41"/>
      <c r="AJ498" s="224" t="s">
        <v>220</v>
      </c>
      <c r="AK498" s="163">
        <v>263</v>
      </c>
      <c r="AL498" s="41"/>
    </row>
    <row r="499" spans="1:38" ht="15.75" thickBot="1">
      <c r="A499" s="44"/>
      <c r="B499" s="144"/>
      <c r="C499" s="23"/>
      <c r="D499" s="161"/>
      <c r="E499" s="231"/>
      <c r="F499" s="128"/>
      <c r="G499" s="128"/>
      <c r="H499" s="161"/>
      <c r="I499" s="231"/>
      <c r="J499" s="128"/>
      <c r="K499" s="128"/>
      <c r="L499" s="161"/>
      <c r="M499" s="231"/>
      <c r="N499" s="128"/>
      <c r="O499" s="128"/>
      <c r="P499" s="161"/>
      <c r="Q499" s="231"/>
      <c r="R499" s="128"/>
      <c r="S499" s="128"/>
      <c r="T499" s="161"/>
      <c r="U499" s="231"/>
      <c r="V499" s="128"/>
      <c r="W499" s="128"/>
      <c r="X499" s="161"/>
      <c r="Y499" s="231"/>
      <c r="Z499" s="128"/>
      <c r="AA499" s="128"/>
      <c r="AB499" s="161"/>
      <c r="AC499" s="231"/>
      <c r="AD499" s="128"/>
      <c r="AE499" s="128"/>
      <c r="AF499" s="161"/>
      <c r="AG499" s="231"/>
      <c r="AH499" s="128"/>
      <c r="AI499" s="128"/>
      <c r="AJ499" s="161"/>
      <c r="AK499" s="231"/>
      <c r="AL499" s="128"/>
    </row>
    <row r="500" spans="1:38" ht="15.75" thickTop="1">
      <c r="A500" s="44"/>
      <c r="B500" s="15"/>
      <c r="C500" s="15"/>
      <c r="D500" s="134"/>
      <c r="E500" s="134"/>
      <c r="F500" s="134"/>
      <c r="G500" s="15"/>
      <c r="H500" s="134"/>
      <c r="I500" s="134"/>
      <c r="J500" s="134"/>
      <c r="K500" s="15"/>
      <c r="L500" s="134"/>
      <c r="M500" s="134"/>
      <c r="N500" s="134"/>
      <c r="O500" s="15"/>
      <c r="P500" s="134"/>
      <c r="Q500" s="134"/>
      <c r="R500" s="134"/>
      <c r="S500" s="15"/>
      <c r="T500" s="134"/>
      <c r="U500" s="134"/>
      <c r="V500" s="134"/>
      <c r="W500" s="15"/>
      <c r="X500" s="134"/>
      <c r="Y500" s="134"/>
      <c r="Z500" s="134"/>
      <c r="AA500" s="15"/>
      <c r="AB500" s="134"/>
      <c r="AC500" s="134"/>
      <c r="AD500" s="134"/>
      <c r="AE500" s="15"/>
      <c r="AF500" s="134"/>
      <c r="AG500" s="134"/>
      <c r="AH500" s="134"/>
      <c r="AI500" s="15"/>
      <c r="AJ500" s="134"/>
      <c r="AK500" s="134"/>
      <c r="AL500" s="134"/>
    </row>
    <row r="501" spans="1:38">
      <c r="A501" s="44"/>
      <c r="B501" s="167" t="s">
        <v>582</v>
      </c>
      <c r="C501" s="167"/>
      <c r="D501" s="167"/>
      <c r="E501" s="167"/>
      <c r="F501" s="167"/>
      <c r="G501" s="167"/>
      <c r="H501" s="167"/>
      <c r="I501" s="167"/>
      <c r="J501" s="167"/>
      <c r="K501" s="23"/>
      <c r="L501" s="146"/>
      <c r="M501" s="146"/>
      <c r="N501" s="23"/>
      <c r="O501" s="23"/>
      <c r="P501" s="146"/>
      <c r="Q501" s="146"/>
      <c r="R501" s="23"/>
      <c r="S501" s="23"/>
      <c r="T501" s="146"/>
      <c r="U501" s="146"/>
      <c r="V501" s="23"/>
      <c r="W501" s="23"/>
      <c r="X501" s="146"/>
      <c r="Y501" s="146"/>
      <c r="Z501" s="23"/>
      <c r="AA501" s="23"/>
      <c r="AB501" s="146"/>
      <c r="AC501" s="146"/>
      <c r="AD501" s="23"/>
      <c r="AE501" s="23"/>
      <c r="AF501" s="146"/>
      <c r="AG501" s="146"/>
      <c r="AH501" s="23"/>
      <c r="AI501" s="23"/>
      <c r="AJ501" s="146"/>
      <c r="AK501" s="146"/>
      <c r="AL501" s="23"/>
    </row>
    <row r="502" spans="1:38">
      <c r="A502" s="44"/>
      <c r="B502" s="167"/>
      <c r="C502" s="167"/>
      <c r="D502" s="167"/>
      <c r="E502" s="167"/>
      <c r="F502" s="167"/>
      <c r="G502" s="167"/>
      <c r="H502" s="167"/>
      <c r="I502" s="167"/>
      <c r="J502" s="167"/>
      <c r="K502" s="23"/>
      <c r="L502" s="146"/>
      <c r="M502" s="146"/>
      <c r="N502" s="23"/>
      <c r="O502" s="23"/>
      <c r="P502" s="146"/>
      <c r="Q502" s="146"/>
      <c r="R502" s="23"/>
      <c r="S502" s="23"/>
      <c r="T502" s="146"/>
      <c r="U502" s="146"/>
      <c r="V502" s="23"/>
      <c r="W502" s="23"/>
      <c r="X502" s="146"/>
      <c r="Y502" s="146"/>
      <c r="Z502" s="23"/>
      <c r="AA502" s="23"/>
      <c r="AB502" s="146"/>
      <c r="AC502" s="146"/>
      <c r="AD502" s="23"/>
      <c r="AE502" s="23"/>
      <c r="AF502" s="146"/>
      <c r="AG502" s="146"/>
      <c r="AH502" s="23"/>
      <c r="AI502" s="23"/>
      <c r="AJ502" s="146"/>
      <c r="AK502" s="146"/>
      <c r="AL502" s="23"/>
    </row>
    <row r="503" spans="1:38">
      <c r="A503" s="44"/>
      <c r="B503" s="149" t="s">
        <v>583</v>
      </c>
      <c r="C503" s="34"/>
      <c r="D503" s="150" t="s">
        <v>220</v>
      </c>
      <c r="E503" s="152">
        <v>166860</v>
      </c>
      <c r="F503" s="34"/>
      <c r="G503" s="34"/>
      <c r="H503" s="150" t="s">
        <v>220</v>
      </c>
      <c r="I503" s="152">
        <v>193891</v>
      </c>
      <c r="J503" s="34"/>
      <c r="K503" s="34"/>
      <c r="L503" s="150" t="s">
        <v>220</v>
      </c>
      <c r="M503" s="152">
        <v>500768</v>
      </c>
      <c r="N503" s="34"/>
      <c r="O503" s="34"/>
      <c r="P503" s="150" t="s">
        <v>220</v>
      </c>
      <c r="Q503" s="152">
        <v>26497</v>
      </c>
      <c r="R503" s="34"/>
      <c r="S503" s="34"/>
      <c r="T503" s="150" t="s">
        <v>220</v>
      </c>
      <c r="U503" s="152">
        <v>92045</v>
      </c>
      <c r="V503" s="34"/>
      <c r="W503" s="34"/>
      <c r="X503" s="150" t="s">
        <v>220</v>
      </c>
      <c r="Y503" s="152">
        <v>46119</v>
      </c>
      <c r="Z503" s="34"/>
      <c r="AA503" s="34"/>
      <c r="AB503" s="150" t="s">
        <v>220</v>
      </c>
      <c r="AC503" s="152">
        <v>16727</v>
      </c>
      <c r="AD503" s="34"/>
      <c r="AE503" s="34"/>
      <c r="AF503" s="150" t="s">
        <v>220</v>
      </c>
      <c r="AG503" s="151" t="s">
        <v>255</v>
      </c>
      <c r="AH503" s="34"/>
      <c r="AI503" s="34"/>
      <c r="AJ503" s="150" t="s">
        <v>220</v>
      </c>
      <c r="AK503" s="152">
        <v>1042907</v>
      </c>
      <c r="AL503" s="34"/>
    </row>
    <row r="504" spans="1:38">
      <c r="A504" s="44"/>
      <c r="B504" s="149"/>
      <c r="C504" s="34"/>
      <c r="D504" s="150"/>
      <c r="E504" s="152"/>
      <c r="F504" s="34"/>
      <c r="G504" s="34"/>
      <c r="H504" s="150"/>
      <c r="I504" s="152"/>
      <c r="J504" s="34"/>
      <c r="K504" s="34"/>
      <c r="L504" s="150"/>
      <c r="M504" s="152"/>
      <c r="N504" s="34"/>
      <c r="O504" s="34"/>
      <c r="P504" s="150"/>
      <c r="Q504" s="152"/>
      <c r="R504" s="34"/>
      <c r="S504" s="34"/>
      <c r="T504" s="150"/>
      <c r="U504" s="152"/>
      <c r="V504" s="34"/>
      <c r="W504" s="34"/>
      <c r="X504" s="150"/>
      <c r="Y504" s="152"/>
      <c r="Z504" s="34"/>
      <c r="AA504" s="34"/>
      <c r="AB504" s="150"/>
      <c r="AC504" s="152"/>
      <c r="AD504" s="34"/>
      <c r="AE504" s="34"/>
      <c r="AF504" s="150"/>
      <c r="AG504" s="151"/>
      <c r="AH504" s="34"/>
      <c r="AI504" s="34"/>
      <c r="AJ504" s="150"/>
      <c r="AK504" s="152"/>
      <c r="AL504" s="34"/>
    </row>
    <row r="505" spans="1:38">
      <c r="A505" s="44"/>
      <c r="B505" s="153" t="s">
        <v>584</v>
      </c>
      <c r="C505" s="23"/>
      <c r="D505" s="157">
        <v>8931</v>
      </c>
      <c r="E505" s="157"/>
      <c r="F505" s="23"/>
      <c r="G505" s="23"/>
      <c r="H505" s="146" t="s">
        <v>255</v>
      </c>
      <c r="I505" s="146"/>
      <c r="J505" s="23"/>
      <c r="K505" s="23"/>
      <c r="L505" s="157">
        <v>6844</v>
      </c>
      <c r="M505" s="157"/>
      <c r="N505" s="23"/>
      <c r="O505" s="23"/>
      <c r="P505" s="157">
        <v>4168</v>
      </c>
      <c r="Q505" s="157"/>
      <c r="R505" s="23"/>
      <c r="S505" s="23"/>
      <c r="T505" s="157">
        <v>1192</v>
      </c>
      <c r="U505" s="157"/>
      <c r="V505" s="23"/>
      <c r="W505" s="23"/>
      <c r="X505" s="157">
        <v>3313</v>
      </c>
      <c r="Y505" s="157"/>
      <c r="Z505" s="23"/>
      <c r="AA505" s="23"/>
      <c r="AB505" s="157">
        <v>2048</v>
      </c>
      <c r="AC505" s="157"/>
      <c r="AD505" s="23"/>
      <c r="AE505" s="23"/>
      <c r="AF505" s="146" t="s">
        <v>255</v>
      </c>
      <c r="AG505" s="146"/>
      <c r="AH505" s="23"/>
      <c r="AI505" s="23"/>
      <c r="AJ505" s="157">
        <v>26496</v>
      </c>
      <c r="AK505" s="157"/>
      <c r="AL505" s="23"/>
    </row>
    <row r="506" spans="1:38">
      <c r="A506" s="44"/>
      <c r="B506" s="153"/>
      <c r="C506" s="23"/>
      <c r="D506" s="157"/>
      <c r="E506" s="157"/>
      <c r="F506" s="23"/>
      <c r="G506" s="23"/>
      <c r="H506" s="146"/>
      <c r="I506" s="146"/>
      <c r="J506" s="23"/>
      <c r="K506" s="23"/>
      <c r="L506" s="157"/>
      <c r="M506" s="157"/>
      <c r="N506" s="23"/>
      <c r="O506" s="23"/>
      <c r="P506" s="157"/>
      <c r="Q506" s="157"/>
      <c r="R506" s="23"/>
      <c r="S506" s="23"/>
      <c r="T506" s="157"/>
      <c r="U506" s="157"/>
      <c r="V506" s="23"/>
      <c r="W506" s="23"/>
      <c r="X506" s="157"/>
      <c r="Y506" s="157"/>
      <c r="Z506" s="23"/>
      <c r="AA506" s="23"/>
      <c r="AB506" s="157"/>
      <c r="AC506" s="157"/>
      <c r="AD506" s="23"/>
      <c r="AE506" s="23"/>
      <c r="AF506" s="146"/>
      <c r="AG506" s="146"/>
      <c r="AH506" s="23"/>
      <c r="AI506" s="23"/>
      <c r="AJ506" s="157"/>
      <c r="AK506" s="157"/>
      <c r="AL506" s="23"/>
    </row>
    <row r="507" spans="1:38">
      <c r="A507" s="44"/>
      <c r="B507" s="149" t="s">
        <v>427</v>
      </c>
      <c r="C507" s="34"/>
      <c r="D507" s="151">
        <v>640</v>
      </c>
      <c r="E507" s="151"/>
      <c r="F507" s="34"/>
      <c r="G507" s="34"/>
      <c r="H507" s="152">
        <v>2515</v>
      </c>
      <c r="I507" s="152"/>
      <c r="J507" s="34"/>
      <c r="K507" s="34"/>
      <c r="L507" s="152">
        <v>1394</v>
      </c>
      <c r="M507" s="152"/>
      <c r="N507" s="34"/>
      <c r="O507" s="34"/>
      <c r="P507" s="151" t="s">
        <v>255</v>
      </c>
      <c r="Q507" s="151"/>
      <c r="R507" s="34"/>
      <c r="S507" s="34"/>
      <c r="T507" s="151" t="s">
        <v>255</v>
      </c>
      <c r="U507" s="151"/>
      <c r="V507" s="34"/>
      <c r="W507" s="34"/>
      <c r="X507" s="151" t="s">
        <v>255</v>
      </c>
      <c r="Y507" s="151"/>
      <c r="Z507" s="34"/>
      <c r="AA507" s="34"/>
      <c r="AB507" s="151" t="s">
        <v>255</v>
      </c>
      <c r="AC507" s="151"/>
      <c r="AD507" s="34"/>
      <c r="AE507" s="34"/>
      <c r="AF507" s="151" t="s">
        <v>255</v>
      </c>
      <c r="AG507" s="151"/>
      <c r="AH507" s="34"/>
      <c r="AI507" s="34"/>
      <c r="AJ507" s="152">
        <v>4549</v>
      </c>
      <c r="AK507" s="152"/>
      <c r="AL507" s="34"/>
    </row>
    <row r="508" spans="1:38" ht="15.75" thickBot="1">
      <c r="A508" s="44"/>
      <c r="B508" s="149"/>
      <c r="C508" s="34"/>
      <c r="D508" s="155"/>
      <c r="E508" s="155"/>
      <c r="F508" s="107"/>
      <c r="G508" s="107"/>
      <c r="H508" s="154"/>
      <c r="I508" s="154"/>
      <c r="J508" s="107"/>
      <c r="K508" s="107"/>
      <c r="L508" s="154"/>
      <c r="M508" s="154"/>
      <c r="N508" s="107"/>
      <c r="O508" s="107"/>
      <c r="P508" s="155"/>
      <c r="Q508" s="155"/>
      <c r="R508" s="107"/>
      <c r="S508" s="107"/>
      <c r="T508" s="155"/>
      <c r="U508" s="155"/>
      <c r="V508" s="107"/>
      <c r="W508" s="107"/>
      <c r="X508" s="155"/>
      <c r="Y508" s="155"/>
      <c r="Z508" s="107"/>
      <c r="AA508" s="107"/>
      <c r="AB508" s="155"/>
      <c r="AC508" s="155"/>
      <c r="AD508" s="107"/>
      <c r="AE508" s="107"/>
      <c r="AF508" s="155"/>
      <c r="AG508" s="155"/>
      <c r="AH508" s="107"/>
      <c r="AI508" s="107"/>
      <c r="AJ508" s="154"/>
      <c r="AK508" s="154"/>
      <c r="AL508" s="107"/>
    </row>
    <row r="509" spans="1:38">
      <c r="A509" s="44"/>
      <c r="B509" s="144" t="s">
        <v>128</v>
      </c>
      <c r="C509" s="23"/>
      <c r="D509" s="148" t="s">
        <v>220</v>
      </c>
      <c r="E509" s="158">
        <v>176431</v>
      </c>
      <c r="F509" s="72"/>
      <c r="G509" s="72"/>
      <c r="H509" s="148" t="s">
        <v>220</v>
      </c>
      <c r="I509" s="158">
        <v>196406</v>
      </c>
      <c r="J509" s="72"/>
      <c r="K509" s="72"/>
      <c r="L509" s="148" t="s">
        <v>220</v>
      </c>
      <c r="M509" s="158">
        <v>509006</v>
      </c>
      <c r="N509" s="72"/>
      <c r="O509" s="72"/>
      <c r="P509" s="148" t="s">
        <v>220</v>
      </c>
      <c r="Q509" s="158">
        <v>30665</v>
      </c>
      <c r="R509" s="72"/>
      <c r="S509" s="72"/>
      <c r="T509" s="148" t="s">
        <v>220</v>
      </c>
      <c r="U509" s="158">
        <v>93237</v>
      </c>
      <c r="V509" s="72"/>
      <c r="W509" s="72"/>
      <c r="X509" s="148" t="s">
        <v>220</v>
      </c>
      <c r="Y509" s="158">
        <v>49432</v>
      </c>
      <c r="Z509" s="72"/>
      <c r="AA509" s="72"/>
      <c r="AB509" s="148" t="s">
        <v>220</v>
      </c>
      <c r="AC509" s="158">
        <v>18775</v>
      </c>
      <c r="AD509" s="72"/>
      <c r="AE509" s="72"/>
      <c r="AF509" s="148" t="s">
        <v>220</v>
      </c>
      <c r="AG509" s="159" t="s">
        <v>255</v>
      </c>
      <c r="AH509" s="72"/>
      <c r="AI509" s="72"/>
      <c r="AJ509" s="148" t="s">
        <v>220</v>
      </c>
      <c r="AK509" s="158">
        <v>1073952</v>
      </c>
      <c r="AL509" s="72"/>
    </row>
    <row r="510" spans="1:38" ht="15.75" thickBot="1">
      <c r="A510" s="44"/>
      <c r="B510" s="144"/>
      <c r="C510" s="23"/>
      <c r="D510" s="161"/>
      <c r="E510" s="162"/>
      <c r="F510" s="128"/>
      <c r="G510" s="128"/>
      <c r="H510" s="161"/>
      <c r="I510" s="162"/>
      <c r="J510" s="128"/>
      <c r="K510" s="128"/>
      <c r="L510" s="161"/>
      <c r="M510" s="162"/>
      <c r="N510" s="128"/>
      <c r="O510" s="128"/>
      <c r="P510" s="161"/>
      <c r="Q510" s="162"/>
      <c r="R510" s="128"/>
      <c r="S510" s="128"/>
      <c r="T510" s="161"/>
      <c r="U510" s="162"/>
      <c r="V510" s="128"/>
      <c r="W510" s="128"/>
      <c r="X510" s="161"/>
      <c r="Y510" s="162"/>
      <c r="Z510" s="128"/>
      <c r="AA510" s="128"/>
      <c r="AB510" s="161"/>
      <c r="AC510" s="162"/>
      <c r="AD510" s="128"/>
      <c r="AE510" s="128"/>
      <c r="AF510" s="161"/>
      <c r="AG510" s="231"/>
      <c r="AH510" s="128"/>
      <c r="AI510" s="128"/>
      <c r="AJ510" s="161"/>
      <c r="AK510" s="162"/>
      <c r="AL510" s="128"/>
    </row>
    <row r="511" spans="1:38" ht="15.75" thickTop="1">
      <c r="A511" s="44"/>
      <c r="B511" s="150" t="s">
        <v>585</v>
      </c>
      <c r="C511" s="34"/>
      <c r="D511" s="227">
        <v>2.3199999999999998</v>
      </c>
      <c r="E511" s="227"/>
      <c r="F511" s="228" t="s">
        <v>406</v>
      </c>
      <c r="G511" s="134"/>
      <c r="H511" s="227">
        <v>0.67</v>
      </c>
      <c r="I511" s="227"/>
      <c r="J511" s="228" t="s">
        <v>406</v>
      </c>
      <c r="K511" s="134"/>
      <c r="L511" s="227">
        <v>0.86</v>
      </c>
      <c r="M511" s="227"/>
      <c r="N511" s="228" t="s">
        <v>406</v>
      </c>
      <c r="O511" s="134"/>
      <c r="P511" s="227">
        <v>1.99</v>
      </c>
      <c r="Q511" s="227"/>
      <c r="R511" s="228" t="s">
        <v>406</v>
      </c>
      <c r="S511" s="134"/>
      <c r="T511" s="227">
        <v>1.36</v>
      </c>
      <c r="U511" s="227"/>
      <c r="V511" s="228" t="s">
        <v>406</v>
      </c>
      <c r="W511" s="134"/>
      <c r="X511" s="227">
        <v>1.1100000000000001</v>
      </c>
      <c r="Y511" s="227"/>
      <c r="Z511" s="228" t="s">
        <v>406</v>
      </c>
      <c r="AA511" s="134"/>
      <c r="AB511" s="227">
        <v>6.56</v>
      </c>
      <c r="AC511" s="227"/>
      <c r="AD511" s="228" t="s">
        <v>406</v>
      </c>
      <c r="AE511" s="134"/>
      <c r="AF511" s="227" t="s">
        <v>586</v>
      </c>
      <c r="AG511" s="227"/>
      <c r="AH511" s="134"/>
      <c r="AI511" s="134"/>
      <c r="AJ511" s="227">
        <v>1.27</v>
      </c>
      <c r="AK511" s="227"/>
      <c r="AL511" s="228" t="s">
        <v>406</v>
      </c>
    </row>
    <row r="512" spans="1:38">
      <c r="A512" s="44"/>
      <c r="B512" s="150"/>
      <c r="C512" s="34"/>
      <c r="D512" s="151"/>
      <c r="E512" s="151"/>
      <c r="F512" s="150"/>
      <c r="G512" s="34"/>
      <c r="H512" s="151"/>
      <c r="I512" s="151"/>
      <c r="J512" s="150"/>
      <c r="K512" s="34"/>
      <c r="L512" s="151"/>
      <c r="M512" s="151"/>
      <c r="N512" s="150"/>
      <c r="O512" s="34"/>
      <c r="P512" s="151"/>
      <c r="Q512" s="151"/>
      <c r="R512" s="150"/>
      <c r="S512" s="34"/>
      <c r="T512" s="151"/>
      <c r="U512" s="151"/>
      <c r="V512" s="150"/>
      <c r="W512" s="34"/>
      <c r="X512" s="151"/>
      <c r="Y512" s="151"/>
      <c r="Z512" s="150"/>
      <c r="AA512" s="34"/>
      <c r="AB512" s="151"/>
      <c r="AC512" s="151"/>
      <c r="AD512" s="150"/>
      <c r="AE512" s="34"/>
      <c r="AF512" s="151"/>
      <c r="AG512" s="151"/>
      <c r="AH512" s="34"/>
      <c r="AI512" s="34"/>
      <c r="AJ512" s="151"/>
      <c r="AK512" s="151"/>
      <c r="AL512" s="150"/>
    </row>
    <row r="513" spans="1:38">
      <c r="A513" s="44"/>
      <c r="B513" s="144" t="s">
        <v>587</v>
      </c>
      <c r="C513" s="23"/>
      <c r="D513" s="146">
        <v>84</v>
      </c>
      <c r="E513" s="146"/>
      <c r="F513" s="144" t="s">
        <v>406</v>
      </c>
      <c r="G513" s="23"/>
      <c r="H513" s="146">
        <v>94</v>
      </c>
      <c r="I513" s="146"/>
      <c r="J513" s="144" t="s">
        <v>406</v>
      </c>
      <c r="K513" s="23"/>
      <c r="L513" s="146">
        <v>64</v>
      </c>
      <c r="M513" s="146"/>
      <c r="N513" s="144" t="s">
        <v>406</v>
      </c>
      <c r="O513" s="23"/>
      <c r="P513" s="146">
        <v>27</v>
      </c>
      <c r="Q513" s="146"/>
      <c r="R513" s="144" t="s">
        <v>406</v>
      </c>
      <c r="S513" s="23"/>
      <c r="T513" s="146">
        <v>232</v>
      </c>
      <c r="U513" s="146"/>
      <c r="V513" s="144" t="s">
        <v>406</v>
      </c>
      <c r="W513" s="23"/>
      <c r="X513" s="146">
        <v>46</v>
      </c>
      <c r="Y513" s="146"/>
      <c r="Z513" s="144" t="s">
        <v>406</v>
      </c>
      <c r="AA513" s="23"/>
      <c r="AB513" s="146">
        <v>231</v>
      </c>
      <c r="AC513" s="146"/>
      <c r="AD513" s="144" t="s">
        <v>406</v>
      </c>
      <c r="AE513" s="23"/>
      <c r="AF513" s="146" t="s">
        <v>586</v>
      </c>
      <c r="AG513" s="146"/>
      <c r="AH513" s="23"/>
      <c r="AI513" s="23"/>
      <c r="AJ513" s="146">
        <v>77</v>
      </c>
      <c r="AK513" s="146"/>
      <c r="AL513" s="144" t="s">
        <v>406</v>
      </c>
    </row>
    <row r="514" spans="1:38">
      <c r="A514" s="44"/>
      <c r="B514" s="144"/>
      <c r="C514" s="23"/>
      <c r="D514" s="146"/>
      <c r="E514" s="146"/>
      <c r="F514" s="144"/>
      <c r="G514" s="23"/>
      <c r="H514" s="146"/>
      <c r="I514" s="146"/>
      <c r="J514" s="144"/>
      <c r="K514" s="23"/>
      <c r="L514" s="146"/>
      <c r="M514" s="146"/>
      <c r="N514" s="144"/>
      <c r="O514" s="23"/>
      <c r="P514" s="146"/>
      <c r="Q514" s="146"/>
      <c r="R514" s="144"/>
      <c r="S514" s="23"/>
      <c r="T514" s="146"/>
      <c r="U514" s="146"/>
      <c r="V514" s="144"/>
      <c r="W514" s="23"/>
      <c r="X514" s="146"/>
      <c r="Y514" s="146"/>
      <c r="Z514" s="144"/>
      <c r="AA514" s="23"/>
      <c r="AB514" s="146"/>
      <c r="AC514" s="146"/>
      <c r="AD514" s="144"/>
      <c r="AE514" s="23"/>
      <c r="AF514" s="146"/>
      <c r="AG514" s="146"/>
      <c r="AH514" s="23"/>
      <c r="AI514" s="23"/>
      <c r="AJ514" s="146"/>
      <c r="AK514" s="146"/>
      <c r="AL514" s="144"/>
    </row>
    <row r="515" spans="1:38">
      <c r="A515" s="44"/>
      <c r="B515" s="43"/>
      <c r="C515" s="43"/>
      <c r="D515" s="43"/>
      <c r="E515" s="43"/>
      <c r="F515" s="43"/>
      <c r="G515" s="43"/>
      <c r="H515" s="43"/>
      <c r="I515" s="43"/>
      <c r="J515" s="43"/>
      <c r="K515" s="43"/>
      <c r="L515" s="43"/>
      <c r="M515" s="43"/>
      <c r="N515" s="43"/>
      <c r="O515" s="43"/>
      <c r="P515" s="43"/>
      <c r="Q515" s="43"/>
      <c r="R515" s="43"/>
      <c r="S515" s="43"/>
      <c r="T515" s="43"/>
      <c r="U515" s="43"/>
      <c r="V515" s="43"/>
      <c r="W515" s="43"/>
      <c r="X515" s="43"/>
      <c r="Y515" s="43"/>
      <c r="Z515" s="43"/>
      <c r="AA515" s="43"/>
      <c r="AB515" s="43"/>
      <c r="AC515" s="43"/>
      <c r="AD515" s="43"/>
      <c r="AE515" s="43"/>
      <c r="AF515" s="43"/>
      <c r="AG515" s="43"/>
      <c r="AH515" s="43"/>
      <c r="AI515" s="43"/>
      <c r="AJ515" s="43"/>
      <c r="AK515" s="43"/>
      <c r="AL515" s="43"/>
    </row>
    <row r="516" spans="1:38">
      <c r="A516" s="44"/>
      <c r="B516" s="97" t="s">
        <v>592</v>
      </c>
      <c r="C516" s="97"/>
      <c r="D516" s="97"/>
      <c r="E516" s="97"/>
      <c r="F516" s="97"/>
      <c r="G516" s="97"/>
      <c r="H516" s="97"/>
      <c r="I516" s="97"/>
      <c r="J516" s="97"/>
      <c r="K516" s="97"/>
      <c r="L516" s="97"/>
      <c r="M516" s="97"/>
      <c r="N516" s="97"/>
      <c r="O516" s="97"/>
      <c r="P516" s="97"/>
      <c r="Q516" s="97"/>
      <c r="R516" s="97"/>
      <c r="S516" s="97"/>
      <c r="T516" s="97"/>
      <c r="U516" s="97"/>
      <c r="V516" s="97"/>
      <c r="W516" s="97"/>
      <c r="X516" s="97"/>
      <c r="Y516" s="97"/>
      <c r="Z516" s="97"/>
      <c r="AA516" s="97"/>
      <c r="AB516" s="97"/>
      <c r="AC516" s="97"/>
      <c r="AD516" s="97"/>
      <c r="AE516" s="97"/>
      <c r="AF516" s="97"/>
      <c r="AG516" s="97"/>
      <c r="AH516" s="97"/>
      <c r="AI516" s="97"/>
      <c r="AJ516" s="97"/>
      <c r="AK516" s="97"/>
      <c r="AL516" s="97"/>
    </row>
    <row r="517" spans="1:38">
      <c r="A517" s="44"/>
      <c r="B517" s="43"/>
      <c r="C517" s="43"/>
      <c r="D517" s="43"/>
      <c r="E517" s="43"/>
      <c r="F517" s="43"/>
      <c r="G517" s="43"/>
      <c r="H517" s="43"/>
      <c r="I517" s="43"/>
      <c r="J517" s="43"/>
      <c r="K517" s="43"/>
      <c r="L517" s="43"/>
      <c r="M517" s="43"/>
      <c r="N517" s="43"/>
      <c r="O517" s="43"/>
      <c r="P517" s="43"/>
      <c r="Q517" s="43"/>
      <c r="R517" s="43"/>
      <c r="S517" s="43"/>
      <c r="T517" s="43"/>
      <c r="U517" s="43"/>
      <c r="V517" s="43"/>
      <c r="W517" s="43"/>
      <c r="X517" s="43"/>
      <c r="Y517" s="43"/>
      <c r="Z517" s="43"/>
      <c r="AA517" s="43"/>
      <c r="AB517" s="43"/>
      <c r="AC517" s="43"/>
      <c r="AD517" s="43"/>
      <c r="AE517" s="43"/>
      <c r="AF517" s="43"/>
      <c r="AG517" s="43"/>
      <c r="AH517" s="43"/>
      <c r="AI517" s="43"/>
      <c r="AJ517" s="43"/>
      <c r="AK517" s="43"/>
      <c r="AL517" s="43"/>
    </row>
    <row r="518" spans="1:38">
      <c r="A518" s="44"/>
      <c r="B518" s="244" t="s">
        <v>589</v>
      </c>
      <c r="C518" s="244"/>
      <c r="D518" s="244"/>
      <c r="E518" s="244"/>
      <c r="F518" s="244"/>
      <c r="G518" s="244"/>
      <c r="H518" s="244"/>
      <c r="I518" s="244"/>
      <c r="J518" s="244"/>
      <c r="K518" s="244"/>
      <c r="L518" s="244"/>
      <c r="M518" s="244"/>
      <c r="N518" s="244"/>
      <c r="O518" s="244"/>
      <c r="P518" s="244"/>
      <c r="Q518" s="244"/>
      <c r="R518" s="244"/>
      <c r="S518" s="244"/>
      <c r="T518" s="244"/>
      <c r="U518" s="244"/>
      <c r="V518" s="244"/>
      <c r="W518" s="244"/>
      <c r="X518" s="244"/>
      <c r="Y518" s="244"/>
      <c r="Z518" s="244"/>
      <c r="AA518" s="244"/>
      <c r="AB518" s="244"/>
      <c r="AC518" s="244"/>
      <c r="AD518" s="244"/>
      <c r="AE518" s="244"/>
      <c r="AF518" s="244"/>
      <c r="AG518" s="244"/>
      <c r="AH518" s="244"/>
      <c r="AI518" s="244"/>
      <c r="AJ518" s="244"/>
      <c r="AK518" s="244"/>
      <c r="AL518" s="244"/>
    </row>
    <row r="519" spans="1:38">
      <c r="A519" s="44"/>
      <c r="B519" s="18"/>
      <c r="C519" s="18"/>
      <c r="D519" s="18"/>
      <c r="E519" s="18"/>
      <c r="F519" s="18"/>
      <c r="G519" s="18"/>
      <c r="H519" s="18"/>
      <c r="I519" s="18"/>
      <c r="J519" s="18"/>
      <c r="K519" s="18"/>
      <c r="L519" s="18"/>
      <c r="M519" s="18"/>
      <c r="N519" s="18"/>
      <c r="O519" s="18"/>
      <c r="P519" s="18"/>
      <c r="Q519" s="18"/>
      <c r="R519" s="18"/>
      <c r="S519" s="18"/>
      <c r="T519" s="18"/>
      <c r="U519" s="18"/>
      <c r="V519" s="18"/>
      <c r="W519" s="18"/>
      <c r="X519" s="18"/>
      <c r="Y519" s="18"/>
      <c r="Z519" s="18"/>
      <c r="AA519" s="18"/>
      <c r="AB519" s="18"/>
      <c r="AC519" s="18"/>
      <c r="AD519" s="18"/>
      <c r="AE519" s="18"/>
      <c r="AF519" s="18"/>
      <c r="AG519" s="18"/>
      <c r="AH519" s="18"/>
      <c r="AI519" s="18"/>
      <c r="AJ519" s="18"/>
      <c r="AK519" s="18"/>
      <c r="AL519" s="18"/>
    </row>
    <row r="520" spans="1:38">
      <c r="A520" s="44"/>
      <c r="B520" s="10"/>
      <c r="C520" s="10"/>
      <c r="D520" s="10"/>
      <c r="E520" s="10"/>
      <c r="F520" s="10"/>
      <c r="G520" s="10"/>
      <c r="H520" s="10"/>
      <c r="I520" s="10"/>
      <c r="J520" s="10"/>
      <c r="K520" s="10"/>
      <c r="L520" s="10"/>
      <c r="M520" s="10"/>
      <c r="N520" s="10"/>
      <c r="O520" s="10"/>
      <c r="P520" s="10"/>
      <c r="Q520" s="10"/>
      <c r="R520" s="10"/>
      <c r="S520" s="10"/>
      <c r="T520" s="10"/>
      <c r="U520" s="10"/>
      <c r="V520" s="10"/>
      <c r="W520" s="10"/>
      <c r="X520" s="10"/>
      <c r="Y520" s="10"/>
      <c r="Z520" s="10"/>
      <c r="AA520" s="10"/>
      <c r="AB520" s="10"/>
      <c r="AC520" s="10"/>
      <c r="AD520" s="10"/>
      <c r="AE520" s="10"/>
      <c r="AF520" s="10"/>
      <c r="AG520" s="10"/>
      <c r="AH520" s="10"/>
      <c r="AI520" s="10"/>
      <c r="AJ520" s="10"/>
      <c r="AK520" s="10"/>
      <c r="AL520" s="10"/>
    </row>
    <row r="521" spans="1:38">
      <c r="A521" s="44"/>
      <c r="B521" s="143" t="s">
        <v>549</v>
      </c>
      <c r="C521" s="143"/>
      <c r="D521" s="143"/>
      <c r="E521" s="143"/>
      <c r="F521" s="143"/>
      <c r="G521" s="143"/>
      <c r="H521" s="143"/>
      <c r="I521" s="143"/>
      <c r="J521" s="143"/>
      <c r="K521" s="143"/>
      <c r="L521" s="143"/>
      <c r="M521" s="143"/>
      <c r="N521" s="143"/>
      <c r="O521" s="143"/>
      <c r="P521" s="143"/>
      <c r="Q521" s="143"/>
      <c r="R521" s="143"/>
      <c r="S521" s="143"/>
      <c r="T521" s="143"/>
      <c r="U521" s="143"/>
      <c r="V521" s="143"/>
      <c r="W521" s="143"/>
      <c r="X521" s="143"/>
      <c r="Y521" s="143"/>
      <c r="Z521" s="143"/>
      <c r="AA521" s="143"/>
      <c r="AB521" s="143"/>
      <c r="AC521" s="143"/>
      <c r="AD521" s="143"/>
      <c r="AE521" s="143"/>
      <c r="AF521" s="143"/>
      <c r="AG521" s="143"/>
      <c r="AH521" s="143"/>
      <c r="AI521" s="143"/>
      <c r="AJ521" s="143"/>
      <c r="AK521" s="143"/>
      <c r="AL521" s="143"/>
    </row>
    <row r="522" spans="1:38">
      <c r="A522" s="44"/>
      <c r="B522" s="144" t="s">
        <v>441</v>
      </c>
      <c r="C522" s="23"/>
      <c r="D522" s="146" t="s">
        <v>279</v>
      </c>
      <c r="E522" s="146"/>
      <c r="F522" s="23"/>
      <c r="G522" s="23"/>
      <c r="H522" s="146" t="s">
        <v>397</v>
      </c>
      <c r="I522" s="146"/>
      <c r="J522" s="23"/>
      <c r="K522" s="23"/>
      <c r="L522" s="146" t="s">
        <v>275</v>
      </c>
      <c r="M522" s="146"/>
      <c r="N522" s="23"/>
      <c r="O522" s="23"/>
      <c r="P522" s="146" t="s">
        <v>276</v>
      </c>
      <c r="Q522" s="146"/>
      <c r="R522" s="23"/>
      <c r="S522" s="23"/>
      <c r="T522" s="146" t="s">
        <v>277</v>
      </c>
      <c r="U522" s="146"/>
      <c r="V522" s="23"/>
      <c r="W522" s="23"/>
      <c r="X522" s="146" t="s">
        <v>280</v>
      </c>
      <c r="Y522" s="146"/>
      <c r="Z522" s="23"/>
      <c r="AA522" s="23"/>
      <c r="AB522" s="146" t="s">
        <v>278</v>
      </c>
      <c r="AC522" s="146"/>
      <c r="AD522" s="23"/>
      <c r="AE522" s="23"/>
      <c r="AF522" s="146" t="s">
        <v>510</v>
      </c>
      <c r="AG522" s="146"/>
      <c r="AH522" s="23"/>
      <c r="AI522" s="23"/>
      <c r="AJ522" s="146" t="s">
        <v>128</v>
      </c>
      <c r="AK522" s="146"/>
      <c r="AL522" s="23"/>
    </row>
    <row r="523" spans="1:38" ht="15.75" thickBot="1">
      <c r="A523" s="44"/>
      <c r="B523" s="145"/>
      <c r="C523" s="24"/>
      <c r="D523" s="147"/>
      <c r="E523" s="147"/>
      <c r="F523" s="24"/>
      <c r="G523" s="24"/>
      <c r="H523" s="147"/>
      <c r="I523" s="147"/>
      <c r="J523" s="24"/>
      <c r="K523" s="24"/>
      <c r="L523" s="147"/>
      <c r="M523" s="147"/>
      <c r="N523" s="24"/>
      <c r="O523" s="24"/>
      <c r="P523" s="147"/>
      <c r="Q523" s="147"/>
      <c r="R523" s="24"/>
      <c r="S523" s="24"/>
      <c r="T523" s="147"/>
      <c r="U523" s="147"/>
      <c r="V523" s="24"/>
      <c r="W523" s="24"/>
      <c r="X523" s="147"/>
      <c r="Y523" s="147"/>
      <c r="Z523" s="24"/>
      <c r="AA523" s="24"/>
      <c r="AB523" s="147"/>
      <c r="AC523" s="147"/>
      <c r="AD523" s="24"/>
      <c r="AE523" s="24"/>
      <c r="AF523" s="147"/>
      <c r="AG523" s="147"/>
      <c r="AH523" s="24"/>
      <c r="AI523" s="24"/>
      <c r="AJ523" s="147"/>
      <c r="AK523" s="147"/>
      <c r="AL523" s="24"/>
    </row>
    <row r="524" spans="1:38">
      <c r="A524" s="44"/>
      <c r="B524" s="11"/>
      <c r="C524" s="11"/>
      <c r="D524" s="72"/>
      <c r="E524" s="72"/>
      <c r="F524" s="72"/>
      <c r="G524" s="11"/>
      <c r="H524" s="72"/>
      <c r="I524" s="72"/>
      <c r="J524" s="72"/>
      <c r="K524" s="11"/>
      <c r="L524" s="72"/>
      <c r="M524" s="72"/>
      <c r="N524" s="72"/>
      <c r="O524" s="11"/>
      <c r="P524" s="72"/>
      <c r="Q524" s="72"/>
      <c r="R524" s="72"/>
      <c r="S524" s="11"/>
      <c r="T524" s="72"/>
      <c r="U524" s="72"/>
      <c r="V524" s="72"/>
      <c r="W524" s="11"/>
      <c r="X524" s="72"/>
      <c r="Y524" s="72"/>
      <c r="Z524" s="72"/>
      <c r="AA524" s="11"/>
      <c r="AB524" s="72"/>
      <c r="AC524" s="72"/>
      <c r="AD524" s="72"/>
      <c r="AE524" s="11"/>
      <c r="AF524" s="72"/>
      <c r="AG524" s="72"/>
      <c r="AH524" s="72"/>
      <c r="AI524" s="11"/>
      <c r="AJ524" s="72"/>
      <c r="AK524" s="72"/>
      <c r="AL524" s="72"/>
    </row>
    <row r="525" spans="1:38">
      <c r="A525" s="44"/>
      <c r="B525" s="164" t="s">
        <v>593</v>
      </c>
      <c r="C525" s="164"/>
      <c r="D525" s="164"/>
      <c r="E525" s="164"/>
      <c r="F525" s="164"/>
      <c r="G525" s="164"/>
      <c r="H525" s="164"/>
      <c r="I525" s="164"/>
      <c r="J525" s="164"/>
      <c r="K525" s="11"/>
      <c r="L525" s="23"/>
      <c r="M525" s="23"/>
      <c r="N525" s="23"/>
      <c r="O525" s="11"/>
      <c r="P525" s="23"/>
      <c r="Q525" s="23"/>
      <c r="R525" s="23"/>
      <c r="S525" s="11"/>
      <c r="T525" s="23"/>
      <c r="U525" s="23"/>
      <c r="V525" s="23"/>
      <c r="W525" s="11"/>
      <c r="X525" s="23"/>
      <c r="Y525" s="23"/>
      <c r="Z525" s="23"/>
      <c r="AA525" s="11"/>
      <c r="AB525" s="23"/>
      <c r="AC525" s="23"/>
      <c r="AD525" s="23"/>
      <c r="AE525" s="11"/>
      <c r="AF525" s="23"/>
      <c r="AG525" s="23"/>
      <c r="AH525" s="23"/>
      <c r="AI525" s="11"/>
      <c r="AJ525" s="23"/>
      <c r="AK525" s="23"/>
      <c r="AL525" s="23"/>
    </row>
    <row r="526" spans="1:38">
      <c r="A526" s="44"/>
      <c r="B526" s="167" t="s">
        <v>551</v>
      </c>
      <c r="C526" s="167"/>
      <c r="D526" s="167"/>
      <c r="E526" s="167"/>
      <c r="F526" s="167"/>
      <c r="G526" s="167"/>
      <c r="H526" s="167"/>
      <c r="I526" s="167"/>
      <c r="J526" s="167"/>
      <c r="K526" s="11"/>
      <c r="L526" s="144"/>
      <c r="M526" s="144"/>
      <c r="N526" s="144"/>
      <c r="O526" s="11"/>
      <c r="P526" s="144"/>
      <c r="Q526" s="144"/>
      <c r="R526" s="144"/>
      <c r="S526" s="11"/>
      <c r="T526" s="144"/>
      <c r="U526" s="144"/>
      <c r="V526" s="144"/>
      <c r="W526" s="11"/>
      <c r="X526" s="144"/>
      <c r="Y526" s="144"/>
      <c r="Z526" s="144"/>
      <c r="AA526" s="11"/>
      <c r="AB526" s="144"/>
      <c r="AC526" s="144"/>
      <c r="AD526" s="144"/>
      <c r="AE526" s="11"/>
      <c r="AF526" s="144"/>
      <c r="AG526" s="144"/>
      <c r="AH526" s="144"/>
      <c r="AI526" s="11"/>
      <c r="AJ526" s="144"/>
      <c r="AK526" s="144"/>
      <c r="AL526" s="144"/>
    </row>
    <row r="527" spans="1:38">
      <c r="A527" s="44"/>
      <c r="B527" s="150" t="s">
        <v>552</v>
      </c>
      <c r="C527" s="34"/>
      <c r="D527" s="150" t="s">
        <v>220</v>
      </c>
      <c r="E527" s="152">
        <v>3886</v>
      </c>
      <c r="F527" s="34"/>
      <c r="G527" s="34"/>
      <c r="H527" s="150" t="s">
        <v>220</v>
      </c>
      <c r="I527" s="152">
        <v>1148</v>
      </c>
      <c r="J527" s="34"/>
      <c r="K527" s="34"/>
      <c r="L527" s="150" t="s">
        <v>220</v>
      </c>
      <c r="M527" s="152">
        <v>3666</v>
      </c>
      <c r="N527" s="34"/>
      <c r="O527" s="34"/>
      <c r="P527" s="150" t="s">
        <v>220</v>
      </c>
      <c r="Q527" s="151">
        <v>985</v>
      </c>
      <c r="R527" s="34"/>
      <c r="S527" s="34"/>
      <c r="T527" s="150" t="s">
        <v>220</v>
      </c>
      <c r="U527" s="152">
        <v>1580</v>
      </c>
      <c r="V527" s="34"/>
      <c r="W527" s="34"/>
      <c r="X527" s="150" t="s">
        <v>220</v>
      </c>
      <c r="Y527" s="151">
        <v>562</v>
      </c>
      <c r="Z527" s="34"/>
      <c r="AA527" s="34"/>
      <c r="AB527" s="150" t="s">
        <v>220</v>
      </c>
      <c r="AC527" s="152">
        <v>1321</v>
      </c>
      <c r="AD527" s="34"/>
      <c r="AE527" s="34"/>
      <c r="AF527" s="150" t="s">
        <v>220</v>
      </c>
      <c r="AG527" s="151">
        <v>287</v>
      </c>
      <c r="AH527" s="34"/>
      <c r="AI527" s="34"/>
      <c r="AJ527" s="150" t="s">
        <v>220</v>
      </c>
      <c r="AK527" s="152">
        <v>13435</v>
      </c>
      <c r="AL527" s="34"/>
    </row>
    <row r="528" spans="1:38">
      <c r="A528" s="44"/>
      <c r="B528" s="150"/>
      <c r="C528" s="34"/>
      <c r="D528" s="150"/>
      <c r="E528" s="152"/>
      <c r="F528" s="34"/>
      <c r="G528" s="34"/>
      <c r="H528" s="150"/>
      <c r="I528" s="152"/>
      <c r="J528" s="34"/>
      <c r="K528" s="34"/>
      <c r="L528" s="150"/>
      <c r="M528" s="152"/>
      <c r="N528" s="34"/>
      <c r="O528" s="34"/>
      <c r="P528" s="150"/>
      <c r="Q528" s="151"/>
      <c r="R528" s="34"/>
      <c r="S528" s="34"/>
      <c r="T528" s="150"/>
      <c r="U528" s="152"/>
      <c r="V528" s="34"/>
      <c r="W528" s="34"/>
      <c r="X528" s="150"/>
      <c r="Y528" s="151"/>
      <c r="Z528" s="34"/>
      <c r="AA528" s="34"/>
      <c r="AB528" s="150"/>
      <c r="AC528" s="152"/>
      <c r="AD528" s="34"/>
      <c r="AE528" s="34"/>
      <c r="AF528" s="150"/>
      <c r="AG528" s="151"/>
      <c r="AH528" s="34"/>
      <c r="AI528" s="34"/>
      <c r="AJ528" s="150"/>
      <c r="AK528" s="152"/>
      <c r="AL528" s="34"/>
    </row>
    <row r="529" spans="1:38">
      <c r="A529" s="44"/>
      <c r="B529" s="153" t="s">
        <v>553</v>
      </c>
      <c r="C529" s="23"/>
      <c r="D529" s="146">
        <v>259</v>
      </c>
      <c r="E529" s="146"/>
      <c r="F529" s="23"/>
      <c r="G529" s="23"/>
      <c r="H529" s="146">
        <v>119</v>
      </c>
      <c r="I529" s="146"/>
      <c r="J529" s="23"/>
      <c r="K529" s="23"/>
      <c r="L529" s="157">
        <v>2160</v>
      </c>
      <c r="M529" s="157"/>
      <c r="N529" s="23"/>
      <c r="O529" s="23"/>
      <c r="P529" s="146" t="s">
        <v>594</v>
      </c>
      <c r="Q529" s="146"/>
      <c r="R529" s="144" t="s">
        <v>319</v>
      </c>
      <c r="S529" s="23"/>
      <c r="T529" s="146">
        <v>2</v>
      </c>
      <c r="U529" s="146"/>
      <c r="V529" s="23"/>
      <c r="W529" s="23"/>
      <c r="X529" s="146" t="s">
        <v>595</v>
      </c>
      <c r="Y529" s="146"/>
      <c r="Z529" s="144" t="s">
        <v>319</v>
      </c>
      <c r="AA529" s="23"/>
      <c r="AB529" s="146">
        <v>35</v>
      </c>
      <c r="AC529" s="146"/>
      <c r="AD529" s="23"/>
      <c r="AE529" s="23"/>
      <c r="AF529" s="146" t="s">
        <v>378</v>
      </c>
      <c r="AG529" s="146"/>
      <c r="AH529" s="144" t="s">
        <v>319</v>
      </c>
      <c r="AI529" s="23"/>
      <c r="AJ529" s="157">
        <v>2100</v>
      </c>
      <c r="AK529" s="157"/>
      <c r="AL529" s="23"/>
    </row>
    <row r="530" spans="1:38">
      <c r="A530" s="44"/>
      <c r="B530" s="153"/>
      <c r="C530" s="23"/>
      <c r="D530" s="146"/>
      <c r="E530" s="146"/>
      <c r="F530" s="23"/>
      <c r="G530" s="23"/>
      <c r="H530" s="146"/>
      <c r="I530" s="146"/>
      <c r="J530" s="23"/>
      <c r="K530" s="23"/>
      <c r="L530" s="157"/>
      <c r="M530" s="157"/>
      <c r="N530" s="23"/>
      <c r="O530" s="23"/>
      <c r="P530" s="146"/>
      <c r="Q530" s="146"/>
      <c r="R530" s="144"/>
      <c r="S530" s="23"/>
      <c r="T530" s="146"/>
      <c r="U530" s="146"/>
      <c r="V530" s="23"/>
      <c r="W530" s="23"/>
      <c r="X530" s="146"/>
      <c r="Y530" s="146"/>
      <c r="Z530" s="144"/>
      <c r="AA530" s="23"/>
      <c r="AB530" s="146"/>
      <c r="AC530" s="146"/>
      <c r="AD530" s="23"/>
      <c r="AE530" s="23"/>
      <c r="AF530" s="146"/>
      <c r="AG530" s="146"/>
      <c r="AH530" s="144"/>
      <c r="AI530" s="23"/>
      <c r="AJ530" s="157"/>
      <c r="AK530" s="157"/>
      <c r="AL530" s="23"/>
    </row>
    <row r="531" spans="1:38">
      <c r="A531" s="44"/>
      <c r="B531" s="149" t="s">
        <v>554</v>
      </c>
      <c r="C531" s="34"/>
      <c r="D531" s="151" t="s">
        <v>520</v>
      </c>
      <c r="E531" s="151"/>
      <c r="F531" s="150" t="s">
        <v>319</v>
      </c>
      <c r="G531" s="34"/>
      <c r="H531" s="151" t="s">
        <v>255</v>
      </c>
      <c r="I531" s="151"/>
      <c r="J531" s="34"/>
      <c r="K531" s="34"/>
      <c r="L531" s="151" t="s">
        <v>596</v>
      </c>
      <c r="M531" s="151"/>
      <c r="N531" s="150" t="s">
        <v>319</v>
      </c>
      <c r="O531" s="34"/>
      <c r="P531" s="151" t="s">
        <v>520</v>
      </c>
      <c r="Q531" s="151"/>
      <c r="R531" s="150" t="s">
        <v>319</v>
      </c>
      <c r="S531" s="34"/>
      <c r="T531" s="151" t="s">
        <v>597</v>
      </c>
      <c r="U531" s="151"/>
      <c r="V531" s="150" t="s">
        <v>319</v>
      </c>
      <c r="W531" s="34"/>
      <c r="X531" s="151" t="s">
        <v>255</v>
      </c>
      <c r="Y531" s="151"/>
      <c r="Z531" s="34"/>
      <c r="AA531" s="34"/>
      <c r="AB531" s="151" t="s">
        <v>598</v>
      </c>
      <c r="AC531" s="151"/>
      <c r="AD531" s="150" t="s">
        <v>319</v>
      </c>
      <c r="AE531" s="34"/>
      <c r="AF531" s="151" t="s">
        <v>255</v>
      </c>
      <c r="AG531" s="151"/>
      <c r="AH531" s="34"/>
      <c r="AI531" s="34"/>
      <c r="AJ531" s="151" t="s">
        <v>599</v>
      </c>
      <c r="AK531" s="151"/>
      <c r="AL531" s="150" t="s">
        <v>319</v>
      </c>
    </row>
    <row r="532" spans="1:38">
      <c r="A532" s="44"/>
      <c r="B532" s="149"/>
      <c r="C532" s="34"/>
      <c r="D532" s="151"/>
      <c r="E532" s="151"/>
      <c r="F532" s="150"/>
      <c r="G532" s="34"/>
      <c r="H532" s="151"/>
      <c r="I532" s="151"/>
      <c r="J532" s="34"/>
      <c r="K532" s="34"/>
      <c r="L532" s="151"/>
      <c r="M532" s="151"/>
      <c r="N532" s="150"/>
      <c r="O532" s="34"/>
      <c r="P532" s="151"/>
      <c r="Q532" s="151"/>
      <c r="R532" s="150"/>
      <c r="S532" s="34"/>
      <c r="T532" s="151"/>
      <c r="U532" s="151"/>
      <c r="V532" s="150"/>
      <c r="W532" s="34"/>
      <c r="X532" s="151"/>
      <c r="Y532" s="151"/>
      <c r="Z532" s="34"/>
      <c r="AA532" s="34"/>
      <c r="AB532" s="151"/>
      <c r="AC532" s="151"/>
      <c r="AD532" s="150"/>
      <c r="AE532" s="34"/>
      <c r="AF532" s="151"/>
      <c r="AG532" s="151"/>
      <c r="AH532" s="34"/>
      <c r="AI532" s="34"/>
      <c r="AJ532" s="151"/>
      <c r="AK532" s="151"/>
      <c r="AL532" s="150"/>
    </row>
    <row r="533" spans="1:38">
      <c r="A533" s="44"/>
      <c r="B533" s="153" t="s">
        <v>558</v>
      </c>
      <c r="C533" s="23"/>
      <c r="D533" s="146">
        <v>78</v>
      </c>
      <c r="E533" s="146"/>
      <c r="F533" s="23"/>
      <c r="G533" s="23"/>
      <c r="H533" s="146" t="s">
        <v>255</v>
      </c>
      <c r="I533" s="146"/>
      <c r="J533" s="23"/>
      <c r="K533" s="23"/>
      <c r="L533" s="146" t="s">
        <v>255</v>
      </c>
      <c r="M533" s="146"/>
      <c r="N533" s="23"/>
      <c r="O533" s="23"/>
      <c r="P533" s="146" t="s">
        <v>255</v>
      </c>
      <c r="Q533" s="146"/>
      <c r="R533" s="23"/>
      <c r="S533" s="23"/>
      <c r="T533" s="146" t="s">
        <v>255</v>
      </c>
      <c r="U533" s="146"/>
      <c r="V533" s="23"/>
      <c r="W533" s="23"/>
      <c r="X533" s="146" t="s">
        <v>255</v>
      </c>
      <c r="Y533" s="146"/>
      <c r="Z533" s="23"/>
      <c r="AA533" s="23"/>
      <c r="AB533" s="146">
        <v>1</v>
      </c>
      <c r="AC533" s="146"/>
      <c r="AD533" s="23"/>
      <c r="AE533" s="23"/>
      <c r="AF533" s="146" t="s">
        <v>255</v>
      </c>
      <c r="AG533" s="146"/>
      <c r="AH533" s="23"/>
      <c r="AI533" s="23"/>
      <c r="AJ533" s="146">
        <v>79</v>
      </c>
      <c r="AK533" s="146"/>
      <c r="AL533" s="23"/>
    </row>
    <row r="534" spans="1:38" ht="15.75" thickBot="1">
      <c r="A534" s="44"/>
      <c r="B534" s="153"/>
      <c r="C534" s="23"/>
      <c r="D534" s="147"/>
      <c r="E534" s="147"/>
      <c r="F534" s="24"/>
      <c r="G534" s="24"/>
      <c r="H534" s="147"/>
      <c r="I534" s="147"/>
      <c r="J534" s="24"/>
      <c r="K534" s="24"/>
      <c r="L534" s="147"/>
      <c r="M534" s="147"/>
      <c r="N534" s="24"/>
      <c r="O534" s="24"/>
      <c r="P534" s="147"/>
      <c r="Q534" s="147"/>
      <c r="R534" s="24"/>
      <c r="S534" s="24"/>
      <c r="T534" s="147"/>
      <c r="U534" s="147"/>
      <c r="V534" s="24"/>
      <c r="W534" s="24"/>
      <c r="X534" s="147"/>
      <c r="Y534" s="147"/>
      <c r="Z534" s="24"/>
      <c r="AA534" s="24"/>
      <c r="AB534" s="147"/>
      <c r="AC534" s="147"/>
      <c r="AD534" s="24"/>
      <c r="AE534" s="24"/>
      <c r="AF534" s="147"/>
      <c r="AG534" s="147"/>
      <c r="AH534" s="24"/>
      <c r="AI534" s="24"/>
      <c r="AJ534" s="147"/>
      <c r="AK534" s="147"/>
      <c r="AL534" s="24"/>
    </row>
    <row r="535" spans="1:38">
      <c r="A535" s="44"/>
      <c r="B535" s="150" t="s">
        <v>559</v>
      </c>
      <c r="C535" s="34"/>
      <c r="D535" s="218" t="s">
        <v>220</v>
      </c>
      <c r="E535" s="220">
        <v>4208</v>
      </c>
      <c r="F535" s="29"/>
      <c r="G535" s="29"/>
      <c r="H535" s="218" t="s">
        <v>220</v>
      </c>
      <c r="I535" s="220">
        <v>1267</v>
      </c>
      <c r="J535" s="29"/>
      <c r="K535" s="29"/>
      <c r="L535" s="218" t="s">
        <v>220</v>
      </c>
      <c r="M535" s="220">
        <v>3590</v>
      </c>
      <c r="N535" s="29"/>
      <c r="O535" s="29"/>
      <c r="P535" s="218" t="s">
        <v>220</v>
      </c>
      <c r="Q535" s="222">
        <v>595</v>
      </c>
      <c r="R535" s="29"/>
      <c r="S535" s="29"/>
      <c r="T535" s="218" t="s">
        <v>220</v>
      </c>
      <c r="U535" s="220">
        <v>1433</v>
      </c>
      <c r="V535" s="29"/>
      <c r="W535" s="29"/>
      <c r="X535" s="218" t="s">
        <v>220</v>
      </c>
      <c r="Y535" s="222">
        <v>523</v>
      </c>
      <c r="Z535" s="29"/>
      <c r="AA535" s="29"/>
      <c r="AB535" s="218" t="s">
        <v>220</v>
      </c>
      <c r="AC535" s="220">
        <v>1297</v>
      </c>
      <c r="AD535" s="29"/>
      <c r="AE535" s="29"/>
      <c r="AF535" s="218" t="s">
        <v>220</v>
      </c>
      <c r="AG535" s="222">
        <v>226</v>
      </c>
      <c r="AH535" s="29"/>
      <c r="AI535" s="29"/>
      <c r="AJ535" s="218" t="s">
        <v>220</v>
      </c>
      <c r="AK535" s="220">
        <v>13139</v>
      </c>
      <c r="AL535" s="29"/>
    </row>
    <row r="536" spans="1:38" ht="15.75" thickBot="1">
      <c r="A536" s="44"/>
      <c r="B536" s="150"/>
      <c r="C536" s="34"/>
      <c r="D536" s="219"/>
      <c r="E536" s="221"/>
      <c r="F536" s="40"/>
      <c r="G536" s="40"/>
      <c r="H536" s="219"/>
      <c r="I536" s="221"/>
      <c r="J536" s="40"/>
      <c r="K536" s="40"/>
      <c r="L536" s="219"/>
      <c r="M536" s="221"/>
      <c r="N536" s="40"/>
      <c r="O536" s="40"/>
      <c r="P536" s="219"/>
      <c r="Q536" s="223"/>
      <c r="R536" s="40"/>
      <c r="S536" s="40"/>
      <c r="T536" s="219"/>
      <c r="U536" s="221"/>
      <c r="V536" s="40"/>
      <c r="W536" s="40"/>
      <c r="X536" s="219"/>
      <c r="Y536" s="223"/>
      <c r="Z536" s="40"/>
      <c r="AA536" s="40"/>
      <c r="AB536" s="219"/>
      <c r="AC536" s="221"/>
      <c r="AD536" s="40"/>
      <c r="AE536" s="40"/>
      <c r="AF536" s="219"/>
      <c r="AG536" s="223"/>
      <c r="AH536" s="40"/>
      <c r="AI536" s="40"/>
      <c r="AJ536" s="219"/>
      <c r="AK536" s="221"/>
      <c r="AL536" s="40"/>
    </row>
    <row r="537" spans="1:38" ht="15.75" thickTop="1">
      <c r="A537" s="44"/>
      <c r="B537" s="23"/>
      <c r="C537" s="23"/>
      <c r="D537" s="23"/>
      <c r="E537" s="23"/>
      <c r="F537" s="23"/>
      <c r="G537" s="23"/>
      <c r="H537" s="23"/>
      <c r="I537" s="23"/>
      <c r="J537" s="23"/>
      <c r="K537" s="23"/>
      <c r="L537" s="23"/>
      <c r="M537" s="23"/>
      <c r="N537" s="23"/>
      <c r="O537" s="23"/>
      <c r="P537" s="23"/>
      <c r="Q537" s="23"/>
      <c r="R537" s="23"/>
      <c r="S537" s="23"/>
      <c r="T537" s="23"/>
      <c r="U537" s="23"/>
      <c r="V537" s="23"/>
      <c r="W537" s="23"/>
      <c r="X537" s="23"/>
      <c r="Y537" s="23"/>
      <c r="Z537" s="23"/>
      <c r="AA537" s="23"/>
      <c r="AB537" s="23"/>
      <c r="AC537" s="23"/>
      <c r="AD537" s="23"/>
      <c r="AE537" s="23"/>
      <c r="AF537" s="23"/>
      <c r="AG537" s="23"/>
      <c r="AH537" s="23"/>
      <c r="AI537" s="23"/>
      <c r="AJ537" s="23"/>
      <c r="AK537" s="23"/>
      <c r="AL537" s="23"/>
    </row>
    <row r="538" spans="1:38">
      <c r="A538" s="44"/>
      <c r="B538" s="230" t="s">
        <v>600</v>
      </c>
      <c r="C538" s="230"/>
      <c r="D538" s="230"/>
      <c r="E538" s="230"/>
      <c r="F538" s="230"/>
      <c r="G538" s="230"/>
      <c r="H538" s="230"/>
      <c r="I538" s="230"/>
      <c r="J538" s="230"/>
      <c r="K538" s="15"/>
      <c r="L538" s="34"/>
      <c r="M538" s="34"/>
      <c r="N538" s="34"/>
      <c r="O538" s="15"/>
      <c r="P538" s="34"/>
      <c r="Q538" s="34"/>
      <c r="R538" s="34"/>
      <c r="S538" s="15"/>
      <c r="T538" s="34"/>
      <c r="U538" s="34"/>
      <c r="V538" s="34"/>
      <c r="W538" s="15"/>
      <c r="X538" s="34"/>
      <c r="Y538" s="34"/>
      <c r="Z538" s="34"/>
      <c r="AA538" s="15"/>
      <c r="AB538" s="34"/>
      <c r="AC538" s="34"/>
      <c r="AD538" s="34"/>
      <c r="AE538" s="15"/>
      <c r="AF538" s="34"/>
      <c r="AG538" s="34"/>
      <c r="AH538" s="34"/>
      <c r="AI538" s="15"/>
      <c r="AJ538" s="34"/>
      <c r="AK538" s="34"/>
      <c r="AL538" s="34"/>
    </row>
    <row r="539" spans="1:38">
      <c r="A539" s="44"/>
      <c r="B539" s="167" t="s">
        <v>551</v>
      </c>
      <c r="C539" s="167"/>
      <c r="D539" s="167"/>
      <c r="E539" s="167"/>
      <c r="F539" s="167"/>
      <c r="G539" s="167"/>
      <c r="H539" s="167"/>
      <c r="I539" s="167"/>
      <c r="J539" s="167"/>
      <c r="K539" s="11"/>
      <c r="L539" s="23"/>
      <c r="M539" s="23"/>
      <c r="N539" s="23"/>
      <c r="O539" s="11"/>
      <c r="P539" s="23"/>
      <c r="Q539" s="23"/>
      <c r="R539" s="23"/>
      <c r="S539" s="11"/>
      <c r="T539" s="23"/>
      <c r="U539" s="23"/>
      <c r="V539" s="23"/>
      <c r="W539" s="11"/>
      <c r="X539" s="23"/>
      <c r="Y539" s="23"/>
      <c r="Z539" s="23"/>
      <c r="AA539" s="11"/>
      <c r="AB539" s="23"/>
      <c r="AC539" s="23"/>
      <c r="AD539" s="23"/>
      <c r="AE539" s="11"/>
      <c r="AF539" s="23"/>
      <c r="AG539" s="23"/>
      <c r="AH539" s="23"/>
      <c r="AI539" s="11"/>
      <c r="AJ539" s="23"/>
      <c r="AK539" s="23"/>
      <c r="AL539" s="23"/>
    </row>
    <row r="540" spans="1:38">
      <c r="A540" s="44"/>
      <c r="B540" s="150" t="s">
        <v>552</v>
      </c>
      <c r="C540" s="34"/>
      <c r="D540" s="150" t="s">
        <v>220</v>
      </c>
      <c r="E540" s="152">
        <v>4334</v>
      </c>
      <c r="F540" s="34"/>
      <c r="G540" s="34"/>
      <c r="H540" s="150" t="s">
        <v>220</v>
      </c>
      <c r="I540" s="152">
        <v>1305</v>
      </c>
      <c r="J540" s="34"/>
      <c r="K540" s="34"/>
      <c r="L540" s="150" t="s">
        <v>220</v>
      </c>
      <c r="M540" s="152">
        <v>3710</v>
      </c>
      <c r="N540" s="34"/>
      <c r="O540" s="34"/>
      <c r="P540" s="150" t="s">
        <v>220</v>
      </c>
      <c r="Q540" s="152">
        <v>1505</v>
      </c>
      <c r="R540" s="34"/>
      <c r="S540" s="34"/>
      <c r="T540" s="150" t="s">
        <v>220</v>
      </c>
      <c r="U540" s="152">
        <v>1444</v>
      </c>
      <c r="V540" s="34"/>
      <c r="W540" s="34"/>
      <c r="X540" s="150" t="s">
        <v>220</v>
      </c>
      <c r="Y540" s="151">
        <v>940</v>
      </c>
      <c r="Z540" s="34"/>
      <c r="AA540" s="34"/>
      <c r="AB540" s="150" t="s">
        <v>220</v>
      </c>
      <c r="AC540" s="152">
        <v>1182</v>
      </c>
      <c r="AD540" s="34"/>
      <c r="AE540" s="34"/>
      <c r="AF540" s="150" t="s">
        <v>220</v>
      </c>
      <c r="AG540" s="151">
        <v>219</v>
      </c>
      <c r="AH540" s="34"/>
      <c r="AI540" s="34"/>
      <c r="AJ540" s="150" t="s">
        <v>220</v>
      </c>
      <c r="AK540" s="152">
        <v>14639</v>
      </c>
      <c r="AL540" s="34"/>
    </row>
    <row r="541" spans="1:38">
      <c r="A541" s="44"/>
      <c r="B541" s="150"/>
      <c r="C541" s="34"/>
      <c r="D541" s="150"/>
      <c r="E541" s="152"/>
      <c r="F541" s="34"/>
      <c r="G541" s="34"/>
      <c r="H541" s="150"/>
      <c r="I541" s="152"/>
      <c r="J541" s="34"/>
      <c r="K541" s="34"/>
      <c r="L541" s="150"/>
      <c r="M541" s="152"/>
      <c r="N541" s="34"/>
      <c r="O541" s="34"/>
      <c r="P541" s="150"/>
      <c r="Q541" s="152"/>
      <c r="R541" s="34"/>
      <c r="S541" s="34"/>
      <c r="T541" s="150"/>
      <c r="U541" s="152"/>
      <c r="V541" s="34"/>
      <c r="W541" s="34"/>
      <c r="X541" s="150"/>
      <c r="Y541" s="151"/>
      <c r="Z541" s="34"/>
      <c r="AA541" s="34"/>
      <c r="AB541" s="150"/>
      <c r="AC541" s="152"/>
      <c r="AD541" s="34"/>
      <c r="AE541" s="34"/>
      <c r="AF541" s="150"/>
      <c r="AG541" s="151"/>
      <c r="AH541" s="34"/>
      <c r="AI541" s="34"/>
      <c r="AJ541" s="150"/>
      <c r="AK541" s="152"/>
      <c r="AL541" s="34"/>
    </row>
    <row r="542" spans="1:38">
      <c r="A542" s="44"/>
      <c r="B542" s="144" t="s">
        <v>570</v>
      </c>
      <c r="C542" s="23"/>
      <c r="D542" s="146">
        <v>291</v>
      </c>
      <c r="E542" s="146"/>
      <c r="F542" s="23"/>
      <c r="G542" s="23"/>
      <c r="H542" s="146">
        <v>138</v>
      </c>
      <c r="I542" s="146"/>
      <c r="J542" s="23"/>
      <c r="K542" s="23"/>
      <c r="L542" s="157">
        <v>2294</v>
      </c>
      <c r="M542" s="157"/>
      <c r="N542" s="23"/>
      <c r="O542" s="23"/>
      <c r="P542" s="146" t="s">
        <v>601</v>
      </c>
      <c r="Q542" s="146"/>
      <c r="R542" s="144" t="s">
        <v>319</v>
      </c>
      <c r="S542" s="23"/>
      <c r="T542" s="146">
        <v>236</v>
      </c>
      <c r="U542" s="146"/>
      <c r="V542" s="23"/>
      <c r="W542" s="23"/>
      <c r="X542" s="146" t="s">
        <v>602</v>
      </c>
      <c r="Y542" s="146"/>
      <c r="Z542" s="144" t="s">
        <v>319</v>
      </c>
      <c r="AA542" s="23"/>
      <c r="AB542" s="146">
        <v>178</v>
      </c>
      <c r="AC542" s="146"/>
      <c r="AD542" s="23"/>
      <c r="AE542" s="23"/>
      <c r="AF542" s="146">
        <v>7</v>
      </c>
      <c r="AG542" s="146"/>
      <c r="AH542" s="23"/>
      <c r="AI542" s="23"/>
      <c r="AJ542" s="157">
        <v>2200</v>
      </c>
      <c r="AK542" s="157"/>
      <c r="AL542" s="23"/>
    </row>
    <row r="543" spans="1:38">
      <c r="A543" s="44"/>
      <c r="B543" s="144"/>
      <c r="C543" s="23"/>
      <c r="D543" s="146"/>
      <c r="E543" s="146"/>
      <c r="F543" s="23"/>
      <c r="G543" s="23"/>
      <c r="H543" s="146"/>
      <c r="I543" s="146"/>
      <c r="J543" s="23"/>
      <c r="K543" s="23"/>
      <c r="L543" s="157"/>
      <c r="M543" s="157"/>
      <c r="N543" s="23"/>
      <c r="O543" s="23"/>
      <c r="P543" s="146"/>
      <c r="Q543" s="146"/>
      <c r="R543" s="144"/>
      <c r="S543" s="23"/>
      <c r="T543" s="146"/>
      <c r="U543" s="146"/>
      <c r="V543" s="23"/>
      <c r="W543" s="23"/>
      <c r="X543" s="146"/>
      <c r="Y543" s="146"/>
      <c r="Z543" s="144"/>
      <c r="AA543" s="23"/>
      <c r="AB543" s="146"/>
      <c r="AC543" s="146"/>
      <c r="AD543" s="23"/>
      <c r="AE543" s="23"/>
      <c r="AF543" s="146"/>
      <c r="AG543" s="146"/>
      <c r="AH543" s="23"/>
      <c r="AI543" s="23"/>
      <c r="AJ543" s="157"/>
      <c r="AK543" s="157"/>
      <c r="AL543" s="23"/>
    </row>
    <row r="544" spans="1:38">
      <c r="A544" s="44"/>
      <c r="B544" s="150" t="s">
        <v>571</v>
      </c>
      <c r="C544" s="34"/>
      <c r="D544" s="151" t="s">
        <v>603</v>
      </c>
      <c r="E544" s="151"/>
      <c r="F544" s="150" t="s">
        <v>319</v>
      </c>
      <c r="G544" s="34"/>
      <c r="H544" s="151" t="s">
        <v>604</v>
      </c>
      <c r="I544" s="151"/>
      <c r="J544" s="150" t="s">
        <v>319</v>
      </c>
      <c r="K544" s="34"/>
      <c r="L544" s="151" t="s">
        <v>605</v>
      </c>
      <c r="M544" s="151"/>
      <c r="N544" s="150" t="s">
        <v>319</v>
      </c>
      <c r="O544" s="34"/>
      <c r="P544" s="151" t="s">
        <v>606</v>
      </c>
      <c r="Q544" s="151"/>
      <c r="R544" s="150" t="s">
        <v>319</v>
      </c>
      <c r="S544" s="34"/>
      <c r="T544" s="151" t="s">
        <v>607</v>
      </c>
      <c r="U544" s="151"/>
      <c r="V544" s="150" t="s">
        <v>319</v>
      </c>
      <c r="W544" s="34"/>
      <c r="X544" s="151" t="s">
        <v>608</v>
      </c>
      <c r="Y544" s="151"/>
      <c r="Z544" s="150" t="s">
        <v>319</v>
      </c>
      <c r="AA544" s="34"/>
      <c r="AB544" s="151" t="s">
        <v>609</v>
      </c>
      <c r="AC544" s="151"/>
      <c r="AD544" s="150" t="s">
        <v>319</v>
      </c>
      <c r="AE544" s="34"/>
      <c r="AF544" s="151" t="s">
        <v>255</v>
      </c>
      <c r="AG544" s="151"/>
      <c r="AH544" s="34"/>
      <c r="AI544" s="34"/>
      <c r="AJ544" s="151" t="s">
        <v>610</v>
      </c>
      <c r="AK544" s="151"/>
      <c r="AL544" s="150" t="s">
        <v>319</v>
      </c>
    </row>
    <row r="545" spans="1:38">
      <c r="A545" s="44"/>
      <c r="B545" s="150"/>
      <c r="C545" s="34"/>
      <c r="D545" s="151"/>
      <c r="E545" s="151"/>
      <c r="F545" s="150"/>
      <c r="G545" s="34"/>
      <c r="H545" s="151"/>
      <c r="I545" s="151"/>
      <c r="J545" s="150"/>
      <c r="K545" s="34"/>
      <c r="L545" s="151"/>
      <c r="M545" s="151"/>
      <c r="N545" s="150"/>
      <c r="O545" s="34"/>
      <c r="P545" s="151"/>
      <c r="Q545" s="151"/>
      <c r="R545" s="150"/>
      <c r="S545" s="34"/>
      <c r="T545" s="151"/>
      <c r="U545" s="151"/>
      <c r="V545" s="150"/>
      <c r="W545" s="34"/>
      <c r="X545" s="151"/>
      <c r="Y545" s="151"/>
      <c r="Z545" s="150"/>
      <c r="AA545" s="34"/>
      <c r="AB545" s="151"/>
      <c r="AC545" s="151"/>
      <c r="AD545" s="150"/>
      <c r="AE545" s="34"/>
      <c r="AF545" s="151"/>
      <c r="AG545" s="151"/>
      <c r="AH545" s="34"/>
      <c r="AI545" s="34"/>
      <c r="AJ545" s="151"/>
      <c r="AK545" s="151"/>
      <c r="AL545" s="150"/>
    </row>
    <row r="546" spans="1:38">
      <c r="A546" s="44"/>
      <c r="B546" s="144" t="s">
        <v>577</v>
      </c>
      <c r="C546" s="23"/>
      <c r="D546" s="146">
        <v>448</v>
      </c>
      <c r="E546" s="146"/>
      <c r="F546" s="23"/>
      <c r="G546" s="23"/>
      <c r="H546" s="146">
        <v>5</v>
      </c>
      <c r="I546" s="146"/>
      <c r="J546" s="23"/>
      <c r="K546" s="23"/>
      <c r="L546" s="146" t="s">
        <v>255</v>
      </c>
      <c r="M546" s="146"/>
      <c r="N546" s="23"/>
      <c r="O546" s="23"/>
      <c r="P546" s="146" t="s">
        <v>255</v>
      </c>
      <c r="Q546" s="146"/>
      <c r="R546" s="23"/>
      <c r="S546" s="23"/>
      <c r="T546" s="146">
        <v>12</v>
      </c>
      <c r="U546" s="146"/>
      <c r="V546" s="23"/>
      <c r="W546" s="23"/>
      <c r="X546" s="146" t="s">
        <v>255</v>
      </c>
      <c r="Y546" s="146"/>
      <c r="Z546" s="23"/>
      <c r="AA546" s="23"/>
      <c r="AB546" s="146">
        <v>2</v>
      </c>
      <c r="AC546" s="146"/>
      <c r="AD546" s="23"/>
      <c r="AE546" s="23"/>
      <c r="AF546" s="146" t="s">
        <v>255</v>
      </c>
      <c r="AG546" s="146"/>
      <c r="AH546" s="23"/>
      <c r="AI546" s="23"/>
      <c r="AJ546" s="146">
        <v>467</v>
      </c>
      <c r="AK546" s="146"/>
      <c r="AL546" s="23"/>
    </row>
    <row r="547" spans="1:38" ht="15.75" thickBot="1">
      <c r="A547" s="44"/>
      <c r="B547" s="144"/>
      <c r="C547" s="23"/>
      <c r="D547" s="147"/>
      <c r="E547" s="147"/>
      <c r="F547" s="24"/>
      <c r="G547" s="24"/>
      <c r="H547" s="147"/>
      <c r="I547" s="147"/>
      <c r="J547" s="24"/>
      <c r="K547" s="24"/>
      <c r="L547" s="147"/>
      <c r="M547" s="147"/>
      <c r="N547" s="24"/>
      <c r="O547" s="24"/>
      <c r="P547" s="147"/>
      <c r="Q547" s="147"/>
      <c r="R547" s="24"/>
      <c r="S547" s="24"/>
      <c r="T547" s="147"/>
      <c r="U547" s="147"/>
      <c r="V547" s="24"/>
      <c r="W547" s="24"/>
      <c r="X547" s="147"/>
      <c r="Y547" s="147"/>
      <c r="Z547" s="24"/>
      <c r="AA547" s="24"/>
      <c r="AB547" s="147"/>
      <c r="AC547" s="147"/>
      <c r="AD547" s="24"/>
      <c r="AE547" s="24"/>
      <c r="AF547" s="147"/>
      <c r="AG547" s="147"/>
      <c r="AH547" s="24"/>
      <c r="AI547" s="24"/>
      <c r="AJ547" s="147"/>
      <c r="AK547" s="147"/>
      <c r="AL547" s="24"/>
    </row>
    <row r="548" spans="1:38">
      <c r="A548" s="44"/>
      <c r="B548" s="150" t="s">
        <v>559</v>
      </c>
      <c r="C548" s="34"/>
      <c r="D548" s="218" t="s">
        <v>220</v>
      </c>
      <c r="E548" s="220">
        <v>4208</v>
      </c>
      <c r="F548" s="29"/>
      <c r="G548" s="29"/>
      <c r="H548" s="218" t="s">
        <v>220</v>
      </c>
      <c r="I548" s="220">
        <v>1267</v>
      </c>
      <c r="J548" s="29"/>
      <c r="K548" s="29"/>
      <c r="L548" s="218" t="s">
        <v>220</v>
      </c>
      <c r="M548" s="220">
        <v>3590</v>
      </c>
      <c r="N548" s="29"/>
      <c r="O548" s="29"/>
      <c r="P548" s="218" t="s">
        <v>220</v>
      </c>
      <c r="Q548" s="222">
        <v>595</v>
      </c>
      <c r="R548" s="29"/>
      <c r="S548" s="29"/>
      <c r="T548" s="218" t="s">
        <v>220</v>
      </c>
      <c r="U548" s="220">
        <v>1433</v>
      </c>
      <c r="V548" s="29"/>
      <c r="W548" s="29"/>
      <c r="X548" s="218" t="s">
        <v>220</v>
      </c>
      <c r="Y548" s="222">
        <v>523</v>
      </c>
      <c r="Z548" s="29"/>
      <c r="AA548" s="29"/>
      <c r="AB548" s="218" t="s">
        <v>220</v>
      </c>
      <c r="AC548" s="220">
        <v>1297</v>
      </c>
      <c r="AD548" s="29"/>
      <c r="AE548" s="29"/>
      <c r="AF548" s="218" t="s">
        <v>220</v>
      </c>
      <c r="AG548" s="222">
        <v>226</v>
      </c>
      <c r="AH548" s="29"/>
      <c r="AI548" s="29"/>
      <c r="AJ548" s="218" t="s">
        <v>220</v>
      </c>
      <c r="AK548" s="220">
        <v>13139</v>
      </c>
      <c r="AL548" s="29"/>
    </row>
    <row r="549" spans="1:38" ht="15.75" thickBot="1">
      <c r="A549" s="44"/>
      <c r="B549" s="150"/>
      <c r="C549" s="34"/>
      <c r="D549" s="219"/>
      <c r="E549" s="221"/>
      <c r="F549" s="40"/>
      <c r="G549" s="40"/>
      <c r="H549" s="219"/>
      <c r="I549" s="221"/>
      <c r="J549" s="40"/>
      <c r="K549" s="40"/>
      <c r="L549" s="219"/>
      <c r="M549" s="221"/>
      <c r="N549" s="40"/>
      <c r="O549" s="40"/>
      <c r="P549" s="219"/>
      <c r="Q549" s="223"/>
      <c r="R549" s="40"/>
      <c r="S549" s="40"/>
      <c r="T549" s="219"/>
      <c r="U549" s="221"/>
      <c r="V549" s="40"/>
      <c r="W549" s="40"/>
      <c r="X549" s="219"/>
      <c r="Y549" s="223"/>
      <c r="Z549" s="40"/>
      <c r="AA549" s="40"/>
      <c r="AB549" s="219"/>
      <c r="AC549" s="221"/>
      <c r="AD549" s="40"/>
      <c r="AE549" s="40"/>
      <c r="AF549" s="219"/>
      <c r="AG549" s="223"/>
      <c r="AH549" s="40"/>
      <c r="AI549" s="40"/>
      <c r="AJ549" s="219"/>
      <c r="AK549" s="221"/>
      <c r="AL549" s="40"/>
    </row>
    <row r="550" spans="1:38" ht="15.75" thickTop="1">
      <c r="A550" s="44"/>
      <c r="B550" s="11"/>
      <c r="C550" s="11"/>
      <c r="D550" s="41"/>
      <c r="E550" s="41"/>
      <c r="F550" s="41"/>
      <c r="G550" s="11"/>
      <c r="H550" s="41"/>
      <c r="I550" s="41"/>
      <c r="J550" s="41"/>
      <c r="K550" s="11"/>
      <c r="L550" s="41"/>
      <c r="M550" s="41"/>
      <c r="N550" s="41"/>
      <c r="O550" s="11"/>
      <c r="P550" s="41"/>
      <c r="Q550" s="41"/>
      <c r="R550" s="41"/>
      <c r="S550" s="11"/>
      <c r="T550" s="41"/>
      <c r="U550" s="41"/>
      <c r="V550" s="41"/>
      <c r="W550" s="11"/>
      <c r="X550" s="41"/>
      <c r="Y550" s="41"/>
      <c r="Z550" s="41"/>
      <c r="AA550" s="11"/>
      <c r="AB550" s="41"/>
      <c r="AC550" s="41"/>
      <c r="AD550" s="41"/>
      <c r="AE550" s="11"/>
      <c r="AF550" s="41"/>
      <c r="AG550" s="41"/>
      <c r="AH550" s="41"/>
      <c r="AI550" s="11"/>
      <c r="AJ550" s="41"/>
      <c r="AK550" s="41"/>
      <c r="AL550" s="41"/>
    </row>
    <row r="551" spans="1:38">
      <c r="A551" s="44"/>
      <c r="B551" s="43"/>
      <c r="C551" s="43"/>
      <c r="D551" s="43"/>
      <c r="E551" s="43"/>
      <c r="F551" s="43"/>
      <c r="G551" s="43"/>
      <c r="H551" s="43"/>
      <c r="I551" s="43"/>
      <c r="J551" s="43"/>
      <c r="K551" s="43"/>
      <c r="L551" s="43"/>
      <c r="M551" s="43"/>
      <c r="N551" s="43"/>
      <c r="O551" s="43"/>
      <c r="P551" s="43"/>
      <c r="Q551" s="43"/>
      <c r="R551" s="43"/>
      <c r="S551" s="43"/>
      <c r="T551" s="43"/>
      <c r="U551" s="43"/>
      <c r="V551" s="43"/>
      <c r="W551" s="43"/>
      <c r="X551" s="43"/>
      <c r="Y551" s="43"/>
      <c r="Z551" s="43"/>
      <c r="AA551" s="43"/>
      <c r="AB551" s="43"/>
      <c r="AC551" s="43"/>
      <c r="AD551" s="43"/>
      <c r="AE551" s="43"/>
      <c r="AF551" s="43"/>
      <c r="AG551" s="43"/>
      <c r="AH551" s="43"/>
      <c r="AI551" s="43"/>
      <c r="AJ551" s="43"/>
      <c r="AK551" s="43"/>
      <c r="AL551" s="43"/>
    </row>
    <row r="552" spans="1:38">
      <c r="A552" s="44"/>
      <c r="B552" s="98" t="s">
        <v>611</v>
      </c>
      <c r="C552" s="98"/>
      <c r="D552" s="98"/>
      <c r="E552" s="98"/>
      <c r="F552" s="98"/>
      <c r="G552" s="98"/>
      <c r="H552" s="98"/>
      <c r="I552" s="98"/>
      <c r="J552" s="98"/>
      <c r="K552" s="98"/>
      <c r="L552" s="98"/>
      <c r="M552" s="98"/>
      <c r="N552" s="98"/>
      <c r="O552" s="98"/>
      <c r="P552" s="98"/>
      <c r="Q552" s="98"/>
      <c r="R552" s="98"/>
      <c r="S552" s="98"/>
      <c r="T552" s="98"/>
      <c r="U552" s="98"/>
      <c r="V552" s="98"/>
      <c r="W552" s="98"/>
      <c r="X552" s="98"/>
      <c r="Y552" s="98"/>
      <c r="Z552" s="98"/>
      <c r="AA552" s="98"/>
      <c r="AB552" s="98"/>
      <c r="AC552" s="98"/>
      <c r="AD552" s="98"/>
      <c r="AE552" s="98"/>
      <c r="AF552" s="98"/>
      <c r="AG552" s="98"/>
      <c r="AH552" s="98"/>
      <c r="AI552" s="98"/>
      <c r="AJ552" s="98"/>
      <c r="AK552" s="98"/>
      <c r="AL552" s="98"/>
    </row>
    <row r="553" spans="1:38">
      <c r="A553" s="44"/>
      <c r="B553" s="96"/>
      <c r="C553" s="96"/>
      <c r="D553" s="96"/>
      <c r="E553" s="96"/>
      <c r="F553" s="96"/>
      <c r="G553" s="96"/>
      <c r="H553" s="96"/>
      <c r="I553" s="96"/>
      <c r="J553" s="96"/>
      <c r="K553" s="96"/>
      <c r="L553" s="96"/>
      <c r="M553" s="96"/>
      <c r="N553" s="96"/>
      <c r="O553" s="96"/>
      <c r="P553" s="96"/>
      <c r="Q553" s="96"/>
      <c r="R553" s="96"/>
      <c r="S553" s="96"/>
      <c r="T553" s="96"/>
      <c r="U553" s="96"/>
      <c r="V553" s="96"/>
      <c r="W553" s="96"/>
      <c r="X553" s="96"/>
      <c r="Y553" s="96"/>
      <c r="Z553" s="96"/>
      <c r="AA553" s="96"/>
      <c r="AB553" s="96"/>
      <c r="AC553" s="96"/>
      <c r="AD553" s="96"/>
      <c r="AE553" s="96"/>
      <c r="AF553" s="96"/>
      <c r="AG553" s="96"/>
      <c r="AH553" s="96"/>
      <c r="AI553" s="96"/>
      <c r="AJ553" s="96"/>
      <c r="AK553" s="96"/>
      <c r="AL553" s="96"/>
    </row>
    <row r="554" spans="1:38">
      <c r="A554" s="44"/>
      <c r="B554" s="46" t="s">
        <v>612</v>
      </c>
      <c r="C554" s="46"/>
      <c r="D554" s="46"/>
      <c r="E554" s="46"/>
      <c r="F554" s="46"/>
      <c r="G554" s="46"/>
      <c r="H554" s="46"/>
      <c r="I554" s="46"/>
      <c r="J554" s="46"/>
      <c r="K554" s="46"/>
      <c r="L554" s="46"/>
      <c r="M554" s="46"/>
      <c r="N554" s="46"/>
      <c r="O554" s="46"/>
      <c r="P554" s="46"/>
      <c r="Q554" s="46"/>
      <c r="R554" s="46"/>
      <c r="S554" s="46"/>
      <c r="T554" s="46"/>
      <c r="U554" s="46"/>
      <c r="V554" s="46"/>
      <c r="W554" s="46"/>
      <c r="X554" s="46"/>
      <c r="Y554" s="46"/>
      <c r="Z554" s="46"/>
      <c r="AA554" s="46"/>
      <c r="AB554" s="46"/>
      <c r="AC554" s="46"/>
      <c r="AD554" s="46"/>
      <c r="AE554" s="46"/>
      <c r="AF554" s="46"/>
      <c r="AG554" s="46"/>
      <c r="AH554" s="46"/>
      <c r="AI554" s="46"/>
      <c r="AJ554" s="46"/>
      <c r="AK554" s="46"/>
      <c r="AL554" s="46"/>
    </row>
    <row r="555" spans="1:38">
      <c r="A555" s="44"/>
      <c r="B555" s="96"/>
      <c r="C555" s="96"/>
      <c r="D555" s="96"/>
      <c r="E555" s="96"/>
      <c r="F555" s="96"/>
      <c r="G555" s="96"/>
      <c r="H555" s="96"/>
      <c r="I555" s="96"/>
      <c r="J555" s="96"/>
      <c r="K555" s="96"/>
      <c r="L555" s="96"/>
      <c r="M555" s="96"/>
      <c r="N555" s="96"/>
      <c r="O555" s="96"/>
      <c r="P555" s="96"/>
      <c r="Q555" s="96"/>
      <c r="R555" s="96"/>
      <c r="S555" s="96"/>
      <c r="T555" s="96"/>
      <c r="U555" s="96"/>
      <c r="V555" s="96"/>
      <c r="W555" s="96"/>
      <c r="X555" s="96"/>
      <c r="Y555" s="96"/>
      <c r="Z555" s="96"/>
      <c r="AA555" s="96"/>
      <c r="AB555" s="96"/>
      <c r="AC555" s="96"/>
      <c r="AD555" s="96"/>
      <c r="AE555" s="96"/>
      <c r="AF555" s="96"/>
      <c r="AG555" s="96"/>
      <c r="AH555" s="96"/>
      <c r="AI555" s="96"/>
      <c r="AJ555" s="96"/>
      <c r="AK555" s="96"/>
      <c r="AL555" s="96"/>
    </row>
    <row r="556" spans="1:38">
      <c r="A556" s="44"/>
      <c r="B556" s="46" t="s">
        <v>613</v>
      </c>
      <c r="C556" s="46"/>
      <c r="D556" s="46"/>
      <c r="E556" s="46"/>
      <c r="F556" s="46"/>
      <c r="G556" s="46"/>
      <c r="H556" s="46"/>
      <c r="I556" s="46"/>
      <c r="J556" s="46"/>
      <c r="K556" s="46"/>
      <c r="L556" s="46"/>
      <c r="M556" s="46"/>
      <c r="N556" s="46"/>
      <c r="O556" s="46"/>
      <c r="P556" s="46"/>
      <c r="Q556" s="46"/>
      <c r="R556" s="46"/>
      <c r="S556" s="46"/>
      <c r="T556" s="46"/>
      <c r="U556" s="46"/>
      <c r="V556" s="46"/>
      <c r="W556" s="46"/>
      <c r="X556" s="46"/>
      <c r="Y556" s="46"/>
      <c r="Z556" s="46"/>
      <c r="AA556" s="46"/>
      <c r="AB556" s="46"/>
      <c r="AC556" s="46"/>
      <c r="AD556" s="46"/>
      <c r="AE556" s="46"/>
      <c r="AF556" s="46"/>
      <c r="AG556" s="46"/>
      <c r="AH556" s="46"/>
      <c r="AI556" s="46"/>
      <c r="AJ556" s="46"/>
      <c r="AK556" s="46"/>
      <c r="AL556" s="46"/>
    </row>
    <row r="557" spans="1:38">
      <c r="A557" s="44"/>
      <c r="B557" s="43"/>
      <c r="C557" s="43"/>
      <c r="D557" s="43"/>
      <c r="E557" s="43"/>
      <c r="F557" s="43"/>
      <c r="G557" s="43"/>
      <c r="H557" s="43"/>
      <c r="I557" s="43"/>
      <c r="J557" s="43"/>
      <c r="K557" s="43"/>
      <c r="L557" s="43"/>
      <c r="M557" s="43"/>
      <c r="N557" s="43"/>
      <c r="O557" s="43"/>
      <c r="P557" s="43"/>
      <c r="Q557" s="43"/>
      <c r="R557" s="43"/>
      <c r="S557" s="43"/>
      <c r="T557" s="43"/>
      <c r="U557" s="43"/>
      <c r="V557" s="43"/>
      <c r="W557" s="43"/>
      <c r="X557" s="43"/>
      <c r="Y557" s="43"/>
      <c r="Z557" s="43"/>
      <c r="AA557" s="43"/>
      <c r="AB557" s="43"/>
      <c r="AC557" s="43"/>
      <c r="AD557" s="43"/>
      <c r="AE557" s="43"/>
      <c r="AF557" s="43"/>
      <c r="AG557" s="43"/>
      <c r="AH557" s="43"/>
      <c r="AI557" s="43"/>
      <c r="AJ557" s="43"/>
      <c r="AK557" s="43"/>
      <c r="AL557" s="43"/>
    </row>
    <row r="558" spans="1:38">
      <c r="A558" s="44"/>
      <c r="B558" s="46" t="s">
        <v>614</v>
      </c>
      <c r="C558" s="46"/>
      <c r="D558" s="46"/>
      <c r="E558" s="46"/>
      <c r="F558" s="46"/>
      <c r="G558" s="46"/>
      <c r="H558" s="46"/>
      <c r="I558" s="46"/>
      <c r="J558" s="46"/>
      <c r="K558" s="46"/>
      <c r="L558" s="46"/>
      <c r="M558" s="46"/>
      <c r="N558" s="46"/>
      <c r="O558" s="46"/>
      <c r="P558" s="46"/>
      <c r="Q558" s="46"/>
      <c r="R558" s="46"/>
      <c r="S558" s="46"/>
      <c r="T558" s="46"/>
      <c r="U558" s="46"/>
      <c r="V558" s="46"/>
      <c r="W558" s="46"/>
      <c r="X558" s="46"/>
      <c r="Y558" s="46"/>
      <c r="Z558" s="46"/>
      <c r="AA558" s="46"/>
      <c r="AB558" s="46"/>
      <c r="AC558" s="46"/>
      <c r="AD558" s="46"/>
      <c r="AE558" s="46"/>
      <c r="AF558" s="46"/>
      <c r="AG558" s="46"/>
      <c r="AH558" s="46"/>
      <c r="AI558" s="46"/>
      <c r="AJ558" s="46"/>
      <c r="AK558" s="46"/>
      <c r="AL558" s="46"/>
    </row>
    <row r="559" spans="1:38">
      <c r="A559" s="44"/>
      <c r="B559" s="96"/>
      <c r="C559" s="96"/>
      <c r="D559" s="96"/>
      <c r="E559" s="96"/>
      <c r="F559" s="96"/>
      <c r="G559" s="96"/>
      <c r="H559" s="96"/>
      <c r="I559" s="96"/>
      <c r="J559" s="96"/>
      <c r="K559" s="96"/>
      <c r="L559" s="96"/>
      <c r="M559" s="96"/>
      <c r="N559" s="96"/>
      <c r="O559" s="96"/>
      <c r="P559" s="96"/>
      <c r="Q559" s="96"/>
      <c r="R559" s="96"/>
      <c r="S559" s="96"/>
      <c r="T559" s="96"/>
      <c r="U559" s="96"/>
      <c r="V559" s="96"/>
      <c r="W559" s="96"/>
      <c r="X559" s="96"/>
      <c r="Y559" s="96"/>
      <c r="Z559" s="96"/>
      <c r="AA559" s="96"/>
      <c r="AB559" s="96"/>
      <c r="AC559" s="96"/>
      <c r="AD559" s="96"/>
      <c r="AE559" s="96"/>
      <c r="AF559" s="96"/>
      <c r="AG559" s="96"/>
      <c r="AH559" s="96"/>
      <c r="AI559" s="96"/>
      <c r="AJ559" s="96"/>
      <c r="AK559" s="96"/>
      <c r="AL559" s="96"/>
    </row>
    <row r="560" spans="1:38">
      <c r="A560" s="44"/>
      <c r="B560" s="18"/>
      <c r="C560" s="18"/>
      <c r="D560" s="18"/>
      <c r="E560" s="18"/>
      <c r="F560" s="18"/>
      <c r="G560" s="18"/>
      <c r="H560" s="18"/>
      <c r="I560" s="18"/>
      <c r="J560" s="18"/>
      <c r="K560" s="18"/>
      <c r="L560" s="18"/>
      <c r="M560" s="18"/>
      <c r="N560" s="18"/>
      <c r="O560" s="18"/>
      <c r="P560" s="18"/>
      <c r="Q560" s="18"/>
    </row>
    <row r="561" spans="1:38">
      <c r="A561" s="44"/>
      <c r="B561" s="10"/>
      <c r="C561" s="10"/>
      <c r="D561" s="10"/>
      <c r="E561" s="10"/>
      <c r="F561" s="10"/>
      <c r="G561" s="10"/>
      <c r="H561" s="10"/>
      <c r="I561" s="10"/>
      <c r="J561" s="10"/>
      <c r="K561" s="10"/>
      <c r="L561" s="10"/>
      <c r="M561" s="10"/>
      <c r="N561" s="10"/>
      <c r="O561" s="10"/>
      <c r="P561" s="10"/>
      <c r="Q561" s="10"/>
    </row>
    <row r="562" spans="1:38" ht="15.75" thickBot="1">
      <c r="A562" s="44"/>
      <c r="B562" s="51"/>
      <c r="C562" s="234">
        <v>41547</v>
      </c>
      <c r="D562" s="234"/>
      <c r="E562" s="234"/>
      <c r="F562" s="234"/>
      <c r="G562" s="234"/>
      <c r="H562" s="234"/>
      <c r="I562" s="234"/>
      <c r="J562" s="11"/>
      <c r="K562" s="234">
        <v>41274</v>
      </c>
      <c r="L562" s="234"/>
      <c r="M562" s="234"/>
      <c r="N562" s="234"/>
      <c r="O562" s="234"/>
      <c r="P562" s="234"/>
      <c r="Q562" s="234"/>
    </row>
    <row r="563" spans="1:38">
      <c r="A563" s="44"/>
      <c r="B563" s="185" t="s">
        <v>615</v>
      </c>
      <c r="C563" s="205" t="s">
        <v>616</v>
      </c>
      <c r="D563" s="205"/>
      <c r="E563" s="72"/>
      <c r="F563" s="72"/>
      <c r="G563" s="205" t="s">
        <v>617</v>
      </c>
      <c r="H563" s="205"/>
      <c r="I563" s="72"/>
      <c r="J563" s="23"/>
      <c r="K563" s="205" t="s">
        <v>616</v>
      </c>
      <c r="L563" s="205"/>
      <c r="M563" s="72"/>
      <c r="N563" s="72"/>
      <c r="O563" s="205" t="s">
        <v>617</v>
      </c>
      <c r="P563" s="205"/>
      <c r="Q563" s="72"/>
    </row>
    <row r="564" spans="1:38" ht="15.75" thickBot="1">
      <c r="A564" s="44"/>
      <c r="B564" s="212" t="s">
        <v>396</v>
      </c>
      <c r="C564" s="36"/>
      <c r="D564" s="36"/>
      <c r="E564" s="24"/>
      <c r="F564" s="24"/>
      <c r="G564" s="36"/>
      <c r="H564" s="36"/>
      <c r="I564" s="24"/>
      <c r="J564" s="23"/>
      <c r="K564" s="36"/>
      <c r="L564" s="36"/>
      <c r="M564" s="24"/>
      <c r="N564" s="24"/>
      <c r="O564" s="36"/>
      <c r="P564" s="36"/>
      <c r="Q564" s="24"/>
    </row>
    <row r="565" spans="1:38">
      <c r="A565" s="44"/>
      <c r="B565" s="25" t="s">
        <v>279</v>
      </c>
      <c r="C565" s="25" t="s">
        <v>220</v>
      </c>
      <c r="D565" s="196">
        <v>519</v>
      </c>
      <c r="E565" s="29"/>
      <c r="F565" s="29"/>
      <c r="G565" s="25" t="s">
        <v>220</v>
      </c>
      <c r="H565" s="196">
        <v>284</v>
      </c>
      <c r="I565" s="29"/>
      <c r="J565" s="34"/>
      <c r="K565" s="25" t="s">
        <v>220</v>
      </c>
      <c r="L565" s="27">
        <v>2163</v>
      </c>
      <c r="M565" s="29"/>
      <c r="N565" s="29"/>
      <c r="O565" s="25" t="s">
        <v>220</v>
      </c>
      <c r="P565" s="196">
        <v>640</v>
      </c>
      <c r="Q565" s="29"/>
    </row>
    <row r="566" spans="1:38">
      <c r="A566" s="44"/>
      <c r="B566" s="37"/>
      <c r="C566" s="26"/>
      <c r="D566" s="235"/>
      <c r="E566" s="30"/>
      <c r="F566" s="30"/>
      <c r="G566" s="26"/>
      <c r="H566" s="235"/>
      <c r="I566" s="30"/>
      <c r="J566" s="34"/>
      <c r="K566" s="37"/>
      <c r="L566" s="38"/>
      <c r="M566" s="34"/>
      <c r="N566" s="34"/>
      <c r="O566" s="37"/>
      <c r="P566" s="33"/>
      <c r="Q566" s="34"/>
    </row>
    <row r="567" spans="1:38">
      <c r="A567" s="44"/>
      <c r="B567" s="20" t="s">
        <v>618</v>
      </c>
      <c r="C567" s="192">
        <v>5420</v>
      </c>
      <c r="D567" s="192"/>
      <c r="E567" s="23"/>
      <c r="F567" s="23"/>
      <c r="G567" s="192">
        <v>3283</v>
      </c>
      <c r="H567" s="192"/>
      <c r="I567" s="23"/>
      <c r="J567" s="23"/>
      <c r="K567" s="192">
        <v>6370</v>
      </c>
      <c r="L567" s="192"/>
      <c r="M567" s="23"/>
      <c r="N567" s="23"/>
      <c r="O567" s="192">
        <v>3909</v>
      </c>
      <c r="P567" s="192"/>
      <c r="Q567" s="23"/>
    </row>
    <row r="568" spans="1:38" ht="15.75" thickBot="1">
      <c r="A568" s="44"/>
      <c r="B568" s="20"/>
      <c r="C568" s="236"/>
      <c r="D568" s="236"/>
      <c r="E568" s="24"/>
      <c r="F568" s="24"/>
      <c r="G568" s="236"/>
      <c r="H568" s="236"/>
      <c r="I568" s="24"/>
      <c r="J568" s="23"/>
      <c r="K568" s="236"/>
      <c r="L568" s="236"/>
      <c r="M568" s="24"/>
      <c r="N568" s="24"/>
      <c r="O568" s="236"/>
      <c r="P568" s="236"/>
      <c r="Q568" s="24"/>
    </row>
    <row r="569" spans="1:38">
      <c r="A569" s="44"/>
      <c r="B569" s="190" t="s">
        <v>619</v>
      </c>
      <c r="C569" s="25" t="s">
        <v>220</v>
      </c>
      <c r="D569" s="27">
        <v>5939</v>
      </c>
      <c r="E569" s="29"/>
      <c r="F569" s="29"/>
      <c r="G569" s="25" t="s">
        <v>220</v>
      </c>
      <c r="H569" s="27">
        <v>3567</v>
      </c>
      <c r="I569" s="29"/>
      <c r="J569" s="34"/>
      <c r="K569" s="25" t="s">
        <v>220</v>
      </c>
      <c r="L569" s="27">
        <v>8533</v>
      </c>
      <c r="M569" s="29"/>
      <c r="N569" s="29"/>
      <c r="O569" s="25" t="s">
        <v>220</v>
      </c>
      <c r="P569" s="27">
        <v>4549</v>
      </c>
      <c r="Q569" s="29"/>
    </row>
    <row r="570" spans="1:38" ht="15.75" thickBot="1">
      <c r="A570" s="44"/>
      <c r="B570" s="190"/>
      <c r="C570" s="198"/>
      <c r="D570" s="39"/>
      <c r="E570" s="40"/>
      <c r="F570" s="40"/>
      <c r="G570" s="198"/>
      <c r="H570" s="39"/>
      <c r="I570" s="40"/>
      <c r="J570" s="34"/>
      <c r="K570" s="198"/>
      <c r="L570" s="39"/>
      <c r="M570" s="40"/>
      <c r="N570" s="40"/>
      <c r="O570" s="198"/>
      <c r="P570" s="39"/>
      <c r="Q570" s="40"/>
    </row>
    <row r="571" spans="1:38" ht="15.75" thickTop="1">
      <c r="A571" s="44"/>
      <c r="B571" s="96"/>
      <c r="C571" s="96"/>
      <c r="D571" s="96"/>
      <c r="E571" s="96"/>
      <c r="F571" s="96"/>
      <c r="G571" s="96"/>
      <c r="H571" s="96"/>
      <c r="I571" s="96"/>
      <c r="J571" s="96"/>
      <c r="K571" s="96"/>
      <c r="L571" s="96"/>
      <c r="M571" s="96"/>
      <c r="N571" s="96"/>
      <c r="O571" s="96"/>
      <c r="P571" s="96"/>
      <c r="Q571" s="96"/>
      <c r="R571" s="96"/>
      <c r="S571" s="96"/>
      <c r="T571" s="96"/>
      <c r="U571" s="96"/>
      <c r="V571" s="96"/>
      <c r="W571" s="96"/>
      <c r="X571" s="96"/>
      <c r="Y571" s="96"/>
      <c r="Z571" s="96"/>
      <c r="AA571" s="96"/>
      <c r="AB571" s="96"/>
      <c r="AC571" s="96"/>
      <c r="AD571" s="96"/>
      <c r="AE571" s="96"/>
      <c r="AF571" s="96"/>
      <c r="AG571" s="96"/>
      <c r="AH571" s="96"/>
      <c r="AI571" s="96"/>
      <c r="AJ571" s="96"/>
      <c r="AK571" s="96"/>
      <c r="AL571" s="96"/>
    </row>
    <row r="572" spans="1:38">
      <c r="A572" s="44"/>
      <c r="B572" s="46" t="s">
        <v>620</v>
      </c>
      <c r="C572" s="46"/>
      <c r="D572" s="46"/>
      <c r="E572" s="46"/>
      <c r="F572" s="46"/>
      <c r="G572" s="46"/>
      <c r="H572" s="46"/>
      <c r="I572" s="46"/>
      <c r="J572" s="46"/>
      <c r="K572" s="46"/>
      <c r="L572" s="46"/>
      <c r="M572" s="46"/>
      <c r="N572" s="46"/>
      <c r="O572" s="46"/>
      <c r="P572" s="46"/>
      <c r="Q572" s="46"/>
      <c r="R572" s="46"/>
      <c r="S572" s="46"/>
      <c r="T572" s="46"/>
      <c r="U572" s="46"/>
      <c r="V572" s="46"/>
      <c r="W572" s="46"/>
      <c r="X572" s="46"/>
      <c r="Y572" s="46"/>
      <c r="Z572" s="46"/>
      <c r="AA572" s="46"/>
      <c r="AB572" s="46"/>
      <c r="AC572" s="46"/>
      <c r="AD572" s="46"/>
      <c r="AE572" s="46"/>
      <c r="AF572" s="46"/>
      <c r="AG572" s="46"/>
      <c r="AH572" s="46"/>
      <c r="AI572" s="46"/>
      <c r="AJ572" s="46"/>
      <c r="AK572" s="46"/>
      <c r="AL572" s="46"/>
    </row>
    <row r="573" spans="1:38">
      <c r="A573" s="44"/>
      <c r="B573" s="96"/>
      <c r="C573" s="96"/>
      <c r="D573" s="96"/>
      <c r="E573" s="96"/>
      <c r="F573" s="96"/>
      <c r="G573" s="96"/>
      <c r="H573" s="96"/>
      <c r="I573" s="96"/>
      <c r="J573" s="96"/>
      <c r="K573" s="96"/>
      <c r="L573" s="96"/>
      <c r="M573" s="96"/>
      <c r="N573" s="96"/>
      <c r="O573" s="96"/>
      <c r="P573" s="96"/>
      <c r="Q573" s="96"/>
      <c r="R573" s="96"/>
      <c r="S573" s="96"/>
      <c r="T573" s="96"/>
      <c r="U573" s="96"/>
      <c r="V573" s="96"/>
      <c r="W573" s="96"/>
      <c r="X573" s="96"/>
      <c r="Y573" s="96"/>
      <c r="Z573" s="96"/>
      <c r="AA573" s="96"/>
      <c r="AB573" s="96"/>
      <c r="AC573" s="96"/>
      <c r="AD573" s="96"/>
      <c r="AE573" s="96"/>
      <c r="AF573" s="96"/>
      <c r="AG573" s="96"/>
      <c r="AH573" s="96"/>
      <c r="AI573" s="96"/>
      <c r="AJ573" s="96"/>
      <c r="AK573" s="96"/>
      <c r="AL573" s="96"/>
    </row>
    <row r="574" spans="1:38">
      <c r="A574" s="44"/>
      <c r="B574" s="18"/>
      <c r="C574" s="18"/>
      <c r="D574" s="18"/>
      <c r="E574" s="18"/>
      <c r="F574" s="18"/>
      <c r="G574" s="18"/>
      <c r="H574" s="18"/>
      <c r="I574" s="18"/>
      <c r="J574" s="18"/>
      <c r="K574" s="18"/>
      <c r="L574" s="18"/>
      <c r="M574" s="18"/>
      <c r="N574" s="18"/>
      <c r="O574" s="18"/>
      <c r="P574" s="18"/>
      <c r="Q574" s="18"/>
      <c r="R574" s="18"/>
      <c r="S574" s="18"/>
      <c r="T574" s="18"/>
      <c r="U574" s="18"/>
    </row>
    <row r="575" spans="1:38">
      <c r="A575" s="44"/>
      <c r="B575" s="10"/>
      <c r="C575" s="10"/>
      <c r="D575" s="10"/>
      <c r="E575" s="10"/>
      <c r="F575" s="10"/>
      <c r="G575" s="10"/>
      <c r="H575" s="10"/>
      <c r="I575" s="10"/>
      <c r="J575" s="10"/>
      <c r="K575" s="10"/>
      <c r="L575" s="10"/>
      <c r="M575" s="10"/>
      <c r="N575" s="10"/>
      <c r="O575" s="10"/>
      <c r="P575" s="10"/>
      <c r="Q575" s="10"/>
      <c r="R575" s="10"/>
      <c r="S575" s="10"/>
      <c r="T575" s="10"/>
      <c r="U575" s="10"/>
    </row>
    <row r="576" spans="1:38" ht="15.75" thickBot="1">
      <c r="A576" s="44"/>
      <c r="B576" s="185" t="s">
        <v>621</v>
      </c>
      <c r="C576" s="19" t="s">
        <v>210</v>
      </c>
      <c r="D576" s="19"/>
      <c r="E576" s="19"/>
      <c r="F576" s="19"/>
      <c r="G576" s="19"/>
      <c r="H576" s="19"/>
      <c r="I576" s="19"/>
      <c r="J576" s="19"/>
      <c r="K576" s="19"/>
      <c r="L576" s="19"/>
      <c r="M576" s="19"/>
      <c r="N576" s="11"/>
      <c r="O576" s="19" t="s">
        <v>211</v>
      </c>
      <c r="P576" s="19"/>
      <c r="Q576" s="19"/>
      <c r="R576" s="19"/>
      <c r="S576" s="19"/>
      <c r="T576" s="19"/>
      <c r="U576" s="19"/>
    </row>
    <row r="577" spans="1:38" ht="15.75" thickBot="1">
      <c r="A577" s="44"/>
      <c r="B577" s="237" t="s">
        <v>622</v>
      </c>
      <c r="C577" s="239" t="s">
        <v>284</v>
      </c>
      <c r="D577" s="239"/>
      <c r="E577" s="239"/>
      <c r="F577" s="101"/>
      <c r="G577" s="239" t="s">
        <v>623</v>
      </c>
      <c r="H577" s="239"/>
      <c r="I577" s="239"/>
      <c r="J577" s="101"/>
      <c r="K577" s="239" t="s">
        <v>624</v>
      </c>
      <c r="L577" s="239"/>
      <c r="M577" s="239"/>
      <c r="N577" s="15"/>
      <c r="O577" s="239" t="s">
        <v>284</v>
      </c>
      <c r="P577" s="239"/>
      <c r="Q577" s="239"/>
      <c r="R577" s="238"/>
      <c r="S577" s="239" t="s">
        <v>624</v>
      </c>
      <c r="T577" s="239"/>
      <c r="U577" s="239"/>
    </row>
    <row r="578" spans="1:38">
      <c r="A578" s="44"/>
      <c r="B578" s="189" t="s">
        <v>625</v>
      </c>
      <c r="C578" s="189" t="s">
        <v>220</v>
      </c>
      <c r="D578" s="209">
        <v>3277</v>
      </c>
      <c r="E578" s="72"/>
      <c r="F578" s="72"/>
      <c r="G578" s="189" t="s">
        <v>220</v>
      </c>
      <c r="H578" s="209">
        <v>3583</v>
      </c>
      <c r="I578" s="72"/>
      <c r="J578" s="72"/>
      <c r="K578" s="189" t="s">
        <v>220</v>
      </c>
      <c r="L578" s="209">
        <v>5386</v>
      </c>
      <c r="M578" s="72"/>
      <c r="N578" s="23"/>
      <c r="O578" s="189" t="s">
        <v>220</v>
      </c>
      <c r="P578" s="209">
        <v>3960</v>
      </c>
      <c r="Q578" s="72"/>
      <c r="R578" s="72"/>
      <c r="S578" s="189" t="s">
        <v>220</v>
      </c>
      <c r="T578" s="209">
        <v>5405</v>
      </c>
      <c r="U578" s="72"/>
    </row>
    <row r="579" spans="1:38">
      <c r="A579" s="44"/>
      <c r="B579" s="20"/>
      <c r="C579" s="20"/>
      <c r="D579" s="192"/>
      <c r="E579" s="23"/>
      <c r="F579" s="23"/>
      <c r="G579" s="20"/>
      <c r="H579" s="192"/>
      <c r="I579" s="23"/>
      <c r="J579" s="23"/>
      <c r="K579" s="20"/>
      <c r="L579" s="192"/>
      <c r="M579" s="23"/>
      <c r="N579" s="23"/>
      <c r="O579" s="20"/>
      <c r="P579" s="192"/>
      <c r="Q579" s="23"/>
      <c r="R579" s="23"/>
      <c r="S579" s="20"/>
      <c r="T579" s="192"/>
      <c r="U579" s="23"/>
    </row>
    <row r="580" spans="1:38">
      <c r="A580" s="44"/>
      <c r="B580" s="190" t="s">
        <v>626</v>
      </c>
      <c r="C580" s="33" t="s">
        <v>255</v>
      </c>
      <c r="D580" s="33"/>
      <c r="E580" s="34"/>
      <c r="F580" s="34"/>
      <c r="G580" s="33" t="s">
        <v>255</v>
      </c>
      <c r="H580" s="33"/>
      <c r="I580" s="34"/>
      <c r="J580" s="34"/>
      <c r="K580" s="33" t="s">
        <v>255</v>
      </c>
      <c r="L580" s="33"/>
      <c r="M580" s="34"/>
      <c r="N580" s="34"/>
      <c r="O580" s="33" t="s">
        <v>255</v>
      </c>
      <c r="P580" s="33"/>
      <c r="Q580" s="34"/>
      <c r="R580" s="34"/>
      <c r="S580" s="33" t="s">
        <v>255</v>
      </c>
      <c r="T580" s="33"/>
      <c r="U580" s="34"/>
    </row>
    <row r="581" spans="1:38">
      <c r="A581" s="44"/>
      <c r="B581" s="190"/>
      <c r="C581" s="33"/>
      <c r="D581" s="33"/>
      <c r="E581" s="34"/>
      <c r="F581" s="34"/>
      <c r="G581" s="33"/>
      <c r="H581" s="33"/>
      <c r="I581" s="34"/>
      <c r="J581" s="34"/>
      <c r="K581" s="33"/>
      <c r="L581" s="33"/>
      <c r="M581" s="34"/>
      <c r="N581" s="34"/>
      <c r="O581" s="33"/>
      <c r="P581" s="33"/>
      <c r="Q581" s="34"/>
      <c r="R581" s="34"/>
      <c r="S581" s="33"/>
      <c r="T581" s="33"/>
      <c r="U581" s="34"/>
    </row>
    <row r="582" spans="1:38">
      <c r="A582" s="44"/>
      <c r="B582" s="191" t="s">
        <v>627</v>
      </c>
      <c r="C582" s="31" t="s">
        <v>255</v>
      </c>
      <c r="D582" s="31"/>
      <c r="E582" s="23"/>
      <c r="F582" s="23"/>
      <c r="G582" s="31" t="s">
        <v>628</v>
      </c>
      <c r="H582" s="31"/>
      <c r="I582" s="20" t="s">
        <v>319</v>
      </c>
      <c r="J582" s="23"/>
      <c r="K582" s="31" t="s">
        <v>255</v>
      </c>
      <c r="L582" s="31"/>
      <c r="M582" s="23"/>
      <c r="N582" s="23"/>
      <c r="O582" s="31" t="s">
        <v>629</v>
      </c>
      <c r="P582" s="31"/>
      <c r="Q582" s="20" t="s">
        <v>319</v>
      </c>
      <c r="R582" s="23"/>
      <c r="S582" s="31" t="s">
        <v>630</v>
      </c>
      <c r="T582" s="31"/>
      <c r="U582" s="20" t="s">
        <v>319</v>
      </c>
    </row>
    <row r="583" spans="1:38">
      <c r="A583" s="44"/>
      <c r="B583" s="191"/>
      <c r="C583" s="31"/>
      <c r="D583" s="31"/>
      <c r="E583" s="23"/>
      <c r="F583" s="23"/>
      <c r="G583" s="31"/>
      <c r="H583" s="31"/>
      <c r="I583" s="20"/>
      <c r="J583" s="23"/>
      <c r="K583" s="31"/>
      <c r="L583" s="31"/>
      <c r="M583" s="23"/>
      <c r="N583" s="23"/>
      <c r="O583" s="31"/>
      <c r="P583" s="31"/>
      <c r="Q583" s="20"/>
      <c r="R583" s="23"/>
      <c r="S583" s="31"/>
      <c r="T583" s="31"/>
      <c r="U583" s="20"/>
    </row>
    <row r="584" spans="1:38">
      <c r="A584" s="44"/>
      <c r="B584" s="186" t="s">
        <v>631</v>
      </c>
      <c r="C584" s="33" t="s">
        <v>632</v>
      </c>
      <c r="D584" s="33"/>
      <c r="E584" s="14" t="s">
        <v>319</v>
      </c>
      <c r="F584" s="15"/>
      <c r="G584" s="33" t="s">
        <v>633</v>
      </c>
      <c r="H584" s="33"/>
      <c r="I584" s="14" t="s">
        <v>319</v>
      </c>
      <c r="J584" s="15"/>
      <c r="K584" s="33" t="s">
        <v>634</v>
      </c>
      <c r="L584" s="33"/>
      <c r="M584" s="14" t="s">
        <v>319</v>
      </c>
      <c r="N584" s="15"/>
      <c r="O584" s="33" t="s">
        <v>635</v>
      </c>
      <c r="P584" s="33"/>
      <c r="Q584" s="14" t="s">
        <v>319</v>
      </c>
      <c r="R584" s="15"/>
      <c r="S584" s="33" t="s">
        <v>636</v>
      </c>
      <c r="T584" s="33"/>
      <c r="U584" s="14" t="s">
        <v>319</v>
      </c>
    </row>
    <row r="585" spans="1:38">
      <c r="A585" s="44"/>
      <c r="B585" s="42" t="s">
        <v>637</v>
      </c>
      <c r="C585" s="31" t="s">
        <v>255</v>
      </c>
      <c r="D585" s="31"/>
      <c r="E585" s="23"/>
      <c r="F585" s="23"/>
      <c r="G585" s="31">
        <v>45</v>
      </c>
      <c r="H585" s="31"/>
      <c r="I585" s="23"/>
      <c r="J585" s="23"/>
      <c r="K585" s="31">
        <v>20</v>
      </c>
      <c r="L585" s="31"/>
      <c r="M585" s="23"/>
      <c r="N585" s="23"/>
      <c r="O585" s="31">
        <v>500</v>
      </c>
      <c r="P585" s="31"/>
      <c r="Q585" s="23"/>
      <c r="R585" s="23"/>
      <c r="S585" s="192">
        <v>1214</v>
      </c>
      <c r="T585" s="192"/>
      <c r="U585" s="23"/>
    </row>
    <row r="586" spans="1:38" ht="15.75" thickBot="1">
      <c r="A586" s="44"/>
      <c r="B586" s="42"/>
      <c r="C586" s="36"/>
      <c r="D586" s="36"/>
      <c r="E586" s="24"/>
      <c r="F586" s="24"/>
      <c r="G586" s="36"/>
      <c r="H586" s="36"/>
      <c r="I586" s="24"/>
      <c r="J586" s="24"/>
      <c r="K586" s="36"/>
      <c r="L586" s="36"/>
      <c r="M586" s="24"/>
      <c r="N586" s="23"/>
      <c r="O586" s="36"/>
      <c r="P586" s="36"/>
      <c r="Q586" s="24"/>
      <c r="R586" s="24"/>
      <c r="S586" s="236"/>
      <c r="T586" s="236"/>
      <c r="U586" s="24"/>
    </row>
    <row r="587" spans="1:38">
      <c r="A587" s="44"/>
      <c r="B587" s="37" t="s">
        <v>638</v>
      </c>
      <c r="C587" s="25" t="s">
        <v>220</v>
      </c>
      <c r="D587" s="27">
        <v>3124</v>
      </c>
      <c r="E587" s="29"/>
      <c r="F587" s="29"/>
      <c r="G587" s="25" t="s">
        <v>220</v>
      </c>
      <c r="H587" s="27">
        <v>3277</v>
      </c>
      <c r="I587" s="29"/>
      <c r="J587" s="29"/>
      <c r="K587" s="25" t="s">
        <v>220</v>
      </c>
      <c r="L587" s="27">
        <v>5175</v>
      </c>
      <c r="M587" s="29"/>
      <c r="N587" s="34"/>
      <c r="O587" s="25" t="s">
        <v>220</v>
      </c>
      <c r="P587" s="27">
        <v>3124</v>
      </c>
      <c r="Q587" s="29"/>
      <c r="R587" s="29"/>
      <c r="S587" s="25" t="s">
        <v>220</v>
      </c>
      <c r="T587" s="27">
        <v>5175</v>
      </c>
      <c r="U587" s="29"/>
    </row>
    <row r="588" spans="1:38" ht="15.75" thickBot="1">
      <c r="A588" s="44"/>
      <c r="B588" s="37"/>
      <c r="C588" s="198"/>
      <c r="D588" s="39"/>
      <c r="E588" s="40"/>
      <c r="F588" s="40"/>
      <c r="G588" s="198"/>
      <c r="H588" s="39"/>
      <c r="I588" s="40"/>
      <c r="J588" s="40"/>
      <c r="K588" s="198"/>
      <c r="L588" s="39"/>
      <c r="M588" s="40"/>
      <c r="N588" s="34"/>
      <c r="O588" s="198"/>
      <c r="P588" s="39"/>
      <c r="Q588" s="40"/>
      <c r="R588" s="40"/>
      <c r="S588" s="198"/>
      <c r="T588" s="39"/>
      <c r="U588" s="40"/>
    </row>
    <row r="589" spans="1:38" ht="15.75" thickTop="1">
      <c r="A589" s="44"/>
      <c r="B589" s="43"/>
      <c r="C589" s="43"/>
      <c r="D589" s="43"/>
      <c r="E589" s="43"/>
      <c r="F589" s="43"/>
      <c r="G589" s="43"/>
      <c r="H589" s="43"/>
      <c r="I589" s="43"/>
      <c r="J589" s="43"/>
      <c r="K589" s="43"/>
      <c r="L589" s="43"/>
      <c r="M589" s="43"/>
      <c r="N589" s="43"/>
      <c r="O589" s="43"/>
      <c r="P589" s="43"/>
      <c r="Q589" s="43"/>
      <c r="R589" s="43"/>
      <c r="S589" s="43"/>
      <c r="T589" s="43"/>
      <c r="U589" s="43"/>
      <c r="V589" s="43"/>
      <c r="W589" s="43"/>
      <c r="X589" s="43"/>
      <c r="Y589" s="43"/>
      <c r="Z589" s="43"/>
      <c r="AA589" s="43"/>
      <c r="AB589" s="43"/>
      <c r="AC589" s="43"/>
      <c r="AD589" s="43"/>
      <c r="AE589" s="43"/>
      <c r="AF589" s="43"/>
      <c r="AG589" s="43"/>
      <c r="AH589" s="43"/>
      <c r="AI589" s="43"/>
      <c r="AJ589" s="43"/>
      <c r="AK589" s="43"/>
      <c r="AL589" s="43"/>
    </row>
    <row r="590" spans="1:38">
      <c r="A590" s="44"/>
      <c r="B590" s="97" t="s">
        <v>639</v>
      </c>
      <c r="C590" s="97"/>
      <c r="D590" s="97"/>
      <c r="E590" s="97"/>
      <c r="F590" s="97"/>
      <c r="G590" s="97"/>
      <c r="H590" s="97"/>
      <c r="I590" s="97"/>
      <c r="J590" s="97"/>
      <c r="K590" s="97"/>
      <c r="L590" s="97"/>
      <c r="M590" s="97"/>
      <c r="N590" s="97"/>
      <c r="O590" s="97"/>
      <c r="P590" s="97"/>
      <c r="Q590" s="97"/>
      <c r="R590" s="97"/>
      <c r="S590" s="97"/>
      <c r="T590" s="97"/>
      <c r="U590" s="97"/>
      <c r="V590" s="97"/>
      <c r="W590" s="97"/>
      <c r="X590" s="97"/>
      <c r="Y590" s="97"/>
      <c r="Z590" s="97"/>
      <c r="AA590" s="97"/>
      <c r="AB590" s="97"/>
      <c r="AC590" s="97"/>
      <c r="AD590" s="97"/>
      <c r="AE590" s="97"/>
      <c r="AF590" s="97"/>
      <c r="AG590" s="97"/>
      <c r="AH590" s="97"/>
      <c r="AI590" s="97"/>
      <c r="AJ590" s="97"/>
      <c r="AK590" s="97"/>
      <c r="AL590" s="97"/>
    </row>
    <row r="591" spans="1:38">
      <c r="A591" s="44"/>
      <c r="B591" s="43"/>
      <c r="C591" s="43"/>
      <c r="D591" s="43"/>
      <c r="E591" s="43"/>
      <c r="F591" s="43"/>
      <c r="G591" s="43"/>
      <c r="H591" s="43"/>
      <c r="I591" s="43"/>
      <c r="J591" s="43"/>
      <c r="K591" s="43"/>
      <c r="L591" s="43"/>
      <c r="M591" s="43"/>
      <c r="N591" s="43"/>
      <c r="O591" s="43"/>
      <c r="P591" s="43"/>
      <c r="Q591" s="43"/>
      <c r="R591" s="43"/>
      <c r="S591" s="43"/>
      <c r="T591" s="43"/>
      <c r="U591" s="43"/>
      <c r="V591" s="43"/>
      <c r="W591" s="43"/>
      <c r="X591" s="43"/>
      <c r="Y591" s="43"/>
      <c r="Z591" s="43"/>
      <c r="AA591" s="43"/>
      <c r="AB591" s="43"/>
      <c r="AC591" s="43"/>
      <c r="AD591" s="43"/>
      <c r="AE591" s="43"/>
      <c r="AF591" s="43"/>
      <c r="AG591" s="43"/>
      <c r="AH591" s="43"/>
      <c r="AI591" s="43"/>
      <c r="AJ591" s="43"/>
      <c r="AK591" s="43"/>
      <c r="AL591" s="43"/>
    </row>
    <row r="592" spans="1:38">
      <c r="A592" s="44"/>
      <c r="B592" s="97" t="s">
        <v>640</v>
      </c>
      <c r="C592" s="97"/>
      <c r="D592" s="97"/>
      <c r="E592" s="97"/>
      <c r="F592" s="97"/>
      <c r="G592" s="97"/>
      <c r="H592" s="97"/>
      <c r="I592" s="97"/>
      <c r="J592" s="97"/>
      <c r="K592" s="97"/>
      <c r="L592" s="97"/>
      <c r="M592" s="97"/>
      <c r="N592" s="97"/>
      <c r="O592" s="97"/>
      <c r="P592" s="97"/>
      <c r="Q592" s="97"/>
      <c r="R592" s="97"/>
      <c r="S592" s="97"/>
      <c r="T592" s="97"/>
      <c r="U592" s="97"/>
      <c r="V592" s="97"/>
      <c r="W592" s="97"/>
      <c r="X592" s="97"/>
      <c r="Y592" s="97"/>
      <c r="Z592" s="97"/>
      <c r="AA592" s="97"/>
      <c r="AB592" s="97"/>
      <c r="AC592" s="97"/>
      <c r="AD592" s="97"/>
      <c r="AE592" s="97"/>
      <c r="AF592" s="97"/>
      <c r="AG592" s="97"/>
      <c r="AH592" s="97"/>
      <c r="AI592" s="97"/>
      <c r="AJ592" s="97"/>
      <c r="AK592" s="97"/>
      <c r="AL592" s="97"/>
    </row>
    <row r="593" spans="1:38">
      <c r="A593" s="44"/>
      <c r="B593" s="43"/>
      <c r="C593" s="43"/>
      <c r="D593" s="43"/>
      <c r="E593" s="43"/>
      <c r="F593" s="43"/>
      <c r="G593" s="43"/>
      <c r="H593" s="43"/>
      <c r="I593" s="43"/>
      <c r="J593" s="43"/>
      <c r="K593" s="43"/>
      <c r="L593" s="43"/>
      <c r="M593" s="43"/>
      <c r="N593" s="43"/>
      <c r="O593" s="43"/>
      <c r="P593" s="43"/>
      <c r="Q593" s="43"/>
      <c r="R593" s="43"/>
      <c r="S593" s="43"/>
      <c r="T593" s="43"/>
      <c r="U593" s="43"/>
      <c r="V593" s="43"/>
      <c r="W593" s="43"/>
      <c r="X593" s="43"/>
      <c r="Y593" s="43"/>
      <c r="Z593" s="43"/>
      <c r="AA593" s="43"/>
      <c r="AB593" s="43"/>
      <c r="AC593" s="43"/>
      <c r="AD593" s="43"/>
      <c r="AE593" s="43"/>
      <c r="AF593" s="43"/>
      <c r="AG593" s="43"/>
      <c r="AH593" s="43"/>
      <c r="AI593" s="43"/>
      <c r="AJ593" s="43"/>
      <c r="AK593" s="43"/>
      <c r="AL593" s="43"/>
    </row>
    <row r="594" spans="1:38">
      <c r="A594" s="44"/>
      <c r="B594" s="96" t="s">
        <v>641</v>
      </c>
      <c r="C594" s="96"/>
      <c r="D594" s="96"/>
      <c r="E594" s="96"/>
      <c r="F594" s="96"/>
      <c r="G594" s="96"/>
      <c r="H594" s="96"/>
      <c r="I594" s="96"/>
      <c r="J594" s="96"/>
      <c r="K594" s="96"/>
      <c r="L594" s="96"/>
      <c r="M594" s="96"/>
      <c r="N594" s="96"/>
      <c r="O594" s="96"/>
      <c r="P594" s="96"/>
      <c r="Q594" s="96"/>
      <c r="R594" s="96"/>
      <c r="S594" s="96"/>
      <c r="T594" s="96"/>
      <c r="U594" s="96"/>
      <c r="V594" s="96"/>
      <c r="W594" s="96"/>
      <c r="X594" s="96"/>
      <c r="Y594" s="96"/>
      <c r="Z594" s="96"/>
      <c r="AA594" s="96"/>
      <c r="AB594" s="96"/>
      <c r="AC594" s="96"/>
      <c r="AD594" s="96"/>
      <c r="AE594" s="96"/>
      <c r="AF594" s="96"/>
      <c r="AG594" s="96"/>
      <c r="AH594" s="96"/>
      <c r="AI594" s="96"/>
      <c r="AJ594" s="96"/>
      <c r="AK594" s="96"/>
      <c r="AL594" s="96"/>
    </row>
    <row r="595" spans="1:38">
      <c r="A595" s="44"/>
      <c r="B595" s="23"/>
      <c r="C595" s="23"/>
      <c r="D595" s="23"/>
      <c r="E595" s="23"/>
      <c r="F595" s="23"/>
      <c r="G595" s="23"/>
      <c r="H595" s="23"/>
      <c r="I595" s="23"/>
      <c r="J595" s="23"/>
      <c r="K595" s="23"/>
      <c r="L595" s="23"/>
      <c r="M595" s="23"/>
      <c r="N595" s="23"/>
      <c r="O595" s="23"/>
      <c r="P595" s="23"/>
      <c r="Q595" s="23"/>
      <c r="R595" s="23"/>
      <c r="S595" s="23"/>
      <c r="T595" s="23"/>
      <c r="U595" s="23"/>
      <c r="V595" s="23"/>
      <c r="W595" s="23"/>
      <c r="X595" s="23"/>
      <c r="Y595" s="23"/>
      <c r="Z595" s="23"/>
      <c r="AA595" s="23"/>
      <c r="AB595" s="23"/>
      <c r="AC595" s="23"/>
      <c r="AD595" s="23"/>
      <c r="AE595" s="23"/>
      <c r="AF595" s="23"/>
      <c r="AG595" s="23"/>
      <c r="AH595" s="23"/>
      <c r="AI595" s="23"/>
      <c r="AJ595" s="23"/>
      <c r="AK595" s="23"/>
      <c r="AL595" s="23"/>
    </row>
    <row r="596" spans="1:38">
      <c r="A596" s="44"/>
      <c r="B596" s="46" t="s">
        <v>642</v>
      </c>
      <c r="C596" s="46"/>
      <c r="D596" s="46"/>
      <c r="E596" s="46"/>
      <c r="F596" s="46"/>
      <c r="G596" s="46"/>
      <c r="H596" s="46"/>
      <c r="I596" s="46"/>
      <c r="J596" s="46"/>
      <c r="K596" s="46"/>
      <c r="L596" s="46"/>
      <c r="M596" s="46"/>
      <c r="N596" s="46"/>
      <c r="O596" s="46"/>
      <c r="P596" s="46"/>
      <c r="Q596" s="46"/>
      <c r="R596" s="46"/>
      <c r="S596" s="46"/>
      <c r="T596" s="46"/>
      <c r="U596" s="46"/>
      <c r="V596" s="46"/>
      <c r="W596" s="46"/>
      <c r="X596" s="46"/>
      <c r="Y596" s="46"/>
      <c r="Z596" s="46"/>
      <c r="AA596" s="46"/>
      <c r="AB596" s="46"/>
      <c r="AC596" s="46"/>
      <c r="AD596" s="46"/>
      <c r="AE596" s="46"/>
      <c r="AF596" s="46"/>
      <c r="AG596" s="46"/>
      <c r="AH596" s="46"/>
      <c r="AI596" s="46"/>
      <c r="AJ596" s="46"/>
      <c r="AK596" s="46"/>
      <c r="AL596" s="46"/>
    </row>
  </sheetData>
  <mergeCells count="4149">
    <mergeCell ref="B594:AL594"/>
    <mergeCell ref="B595:AL595"/>
    <mergeCell ref="B596:AL596"/>
    <mergeCell ref="B573:AL573"/>
    <mergeCell ref="B589:AL589"/>
    <mergeCell ref="B590:AL590"/>
    <mergeCell ref="B591:AL591"/>
    <mergeCell ref="B592:AL592"/>
    <mergeCell ref="B593:AL593"/>
    <mergeCell ref="B555:AL555"/>
    <mergeCell ref="B556:AL556"/>
    <mergeCell ref="B557:AL557"/>
    <mergeCell ref="B558:AL558"/>
    <mergeCell ref="B559:AL559"/>
    <mergeCell ref="B571:AL571"/>
    <mergeCell ref="B485:AL485"/>
    <mergeCell ref="B486:AL486"/>
    <mergeCell ref="B515:AL515"/>
    <mergeCell ref="B516:AL516"/>
    <mergeCell ref="B517:AL517"/>
    <mergeCell ref="B518:AL518"/>
    <mergeCell ref="B407:AL407"/>
    <mergeCell ref="B408:AL408"/>
    <mergeCell ref="B409:AL409"/>
    <mergeCell ref="B454:AL454"/>
    <mergeCell ref="B483:AL483"/>
    <mergeCell ref="B484:AL484"/>
    <mergeCell ref="B401:AL401"/>
    <mergeCell ref="B402:AL402"/>
    <mergeCell ref="B403:AL403"/>
    <mergeCell ref="B404:AL404"/>
    <mergeCell ref="B405:AL405"/>
    <mergeCell ref="B406:AL406"/>
    <mergeCell ref="B395:AL395"/>
    <mergeCell ref="B396:AL396"/>
    <mergeCell ref="B397:AL397"/>
    <mergeCell ref="B398:AL398"/>
    <mergeCell ref="B399:AL399"/>
    <mergeCell ref="B400:AL400"/>
    <mergeCell ref="B316:AL316"/>
    <mergeCell ref="B317:AL317"/>
    <mergeCell ref="B353:AL353"/>
    <mergeCell ref="B388:AL388"/>
    <mergeCell ref="B389:AL389"/>
    <mergeCell ref="B390:AL390"/>
    <mergeCell ref="B272:AL272"/>
    <mergeCell ref="B273:AL273"/>
    <mergeCell ref="B293:AL293"/>
    <mergeCell ref="B313:AL313"/>
    <mergeCell ref="B314:AL314"/>
    <mergeCell ref="B315:AL315"/>
    <mergeCell ref="B258:AL258"/>
    <mergeCell ref="B259:AL259"/>
    <mergeCell ref="B260:AL260"/>
    <mergeCell ref="B261:AL261"/>
    <mergeCell ref="B270:AL270"/>
    <mergeCell ref="B271:AL271"/>
    <mergeCell ref="B250:AL250"/>
    <mergeCell ref="B253:AL253"/>
    <mergeCell ref="B254:AL254"/>
    <mergeCell ref="B255:AL255"/>
    <mergeCell ref="B256:AL256"/>
    <mergeCell ref="B257:AL257"/>
    <mergeCell ref="B238:AL238"/>
    <mergeCell ref="B239:AL239"/>
    <mergeCell ref="B242:AL242"/>
    <mergeCell ref="B243:AL243"/>
    <mergeCell ref="B248:AL248"/>
    <mergeCell ref="B249:AL249"/>
    <mergeCell ref="B222:AL222"/>
    <mergeCell ref="B223:AL223"/>
    <mergeCell ref="B224:AL224"/>
    <mergeCell ref="B225:AL225"/>
    <mergeCell ref="B232:AL232"/>
    <mergeCell ref="B235:AL235"/>
    <mergeCell ref="B216:AL216"/>
    <mergeCell ref="B217:AL217"/>
    <mergeCell ref="B218:AL218"/>
    <mergeCell ref="B219:AL219"/>
    <mergeCell ref="B220:AL220"/>
    <mergeCell ref="B221:AL221"/>
    <mergeCell ref="B144:AL144"/>
    <mergeCell ref="B176:AL176"/>
    <mergeCell ref="B177:AL177"/>
    <mergeCell ref="B209:AL209"/>
    <mergeCell ref="B210:AL210"/>
    <mergeCell ref="B211:AL211"/>
    <mergeCell ref="B116:AL116"/>
    <mergeCell ref="B117:AL117"/>
    <mergeCell ref="B118:AL118"/>
    <mergeCell ref="B141:AL141"/>
    <mergeCell ref="B142:AL142"/>
    <mergeCell ref="B143:AL143"/>
    <mergeCell ref="B81:AL81"/>
    <mergeCell ref="B82:AL82"/>
    <mergeCell ref="B83:AL83"/>
    <mergeCell ref="B84:AL84"/>
    <mergeCell ref="B110:AL110"/>
    <mergeCell ref="B111:AL111"/>
    <mergeCell ref="B65:AL65"/>
    <mergeCell ref="B66:AL66"/>
    <mergeCell ref="B67:AL67"/>
    <mergeCell ref="B68:AL68"/>
    <mergeCell ref="B69:AL69"/>
    <mergeCell ref="B70:AL70"/>
    <mergeCell ref="B59:AL59"/>
    <mergeCell ref="B60:AL60"/>
    <mergeCell ref="B61:AL61"/>
    <mergeCell ref="B62:AL62"/>
    <mergeCell ref="B63:AL63"/>
    <mergeCell ref="B64:AL64"/>
    <mergeCell ref="B53:AL53"/>
    <mergeCell ref="B54:AL54"/>
    <mergeCell ref="B55:AL55"/>
    <mergeCell ref="B56:AL56"/>
    <mergeCell ref="B57:AL57"/>
    <mergeCell ref="B58:AL58"/>
    <mergeCell ref="B47:AL47"/>
    <mergeCell ref="B48:AL48"/>
    <mergeCell ref="B49:AL49"/>
    <mergeCell ref="B50:AL50"/>
    <mergeCell ref="B51:AL51"/>
    <mergeCell ref="B52:AL52"/>
    <mergeCell ref="B7:AL7"/>
    <mergeCell ref="B8:AL8"/>
    <mergeCell ref="B9:AL9"/>
    <mergeCell ref="B10:AL10"/>
    <mergeCell ref="B45:AL45"/>
    <mergeCell ref="B46:AL46"/>
    <mergeCell ref="T587:T588"/>
    <mergeCell ref="U587:U588"/>
    <mergeCell ref="A1:A2"/>
    <mergeCell ref="B1:AL1"/>
    <mergeCell ref="B2:AL2"/>
    <mergeCell ref="B3:AL3"/>
    <mergeCell ref="A4:A596"/>
    <mergeCell ref="B4:AL4"/>
    <mergeCell ref="B5:AL5"/>
    <mergeCell ref="B6:AL6"/>
    <mergeCell ref="N587:N588"/>
    <mergeCell ref="O587:O588"/>
    <mergeCell ref="P587:P588"/>
    <mergeCell ref="Q587:Q588"/>
    <mergeCell ref="R587:R588"/>
    <mergeCell ref="S587:S588"/>
    <mergeCell ref="H587:H588"/>
    <mergeCell ref="I587:I588"/>
    <mergeCell ref="J587:J588"/>
    <mergeCell ref="K587:K588"/>
    <mergeCell ref="L587:L588"/>
    <mergeCell ref="M587:M588"/>
    <mergeCell ref="Q585:Q586"/>
    <mergeCell ref="R585:R586"/>
    <mergeCell ref="S585:T586"/>
    <mergeCell ref="U585:U586"/>
    <mergeCell ref="B587:B588"/>
    <mergeCell ref="C587:C588"/>
    <mergeCell ref="D587:D588"/>
    <mergeCell ref="E587:E588"/>
    <mergeCell ref="F587:F588"/>
    <mergeCell ref="G587:G588"/>
    <mergeCell ref="I585:I586"/>
    <mergeCell ref="J585:J586"/>
    <mergeCell ref="K585:L586"/>
    <mergeCell ref="M585:M586"/>
    <mergeCell ref="N585:N586"/>
    <mergeCell ref="O585:P586"/>
    <mergeCell ref="C584:D584"/>
    <mergeCell ref="G584:H584"/>
    <mergeCell ref="K584:L584"/>
    <mergeCell ref="O584:P584"/>
    <mergeCell ref="S584:T584"/>
    <mergeCell ref="B585:B586"/>
    <mergeCell ref="C585:D586"/>
    <mergeCell ref="E585:E586"/>
    <mergeCell ref="F585:F586"/>
    <mergeCell ref="G585:H586"/>
    <mergeCell ref="N582:N583"/>
    <mergeCell ref="O582:P583"/>
    <mergeCell ref="Q582:Q583"/>
    <mergeCell ref="R582:R583"/>
    <mergeCell ref="S582:T583"/>
    <mergeCell ref="U582:U583"/>
    <mergeCell ref="U580:U581"/>
    <mergeCell ref="B582:B583"/>
    <mergeCell ref="C582:D583"/>
    <mergeCell ref="E582:E583"/>
    <mergeCell ref="F582:F583"/>
    <mergeCell ref="G582:H583"/>
    <mergeCell ref="I582:I583"/>
    <mergeCell ref="J582:J583"/>
    <mergeCell ref="K582:L583"/>
    <mergeCell ref="M582:M583"/>
    <mergeCell ref="M580:M581"/>
    <mergeCell ref="N580:N581"/>
    <mergeCell ref="O580:P581"/>
    <mergeCell ref="Q580:Q581"/>
    <mergeCell ref="R580:R581"/>
    <mergeCell ref="S580:T581"/>
    <mergeCell ref="T578:T579"/>
    <mergeCell ref="U578:U579"/>
    <mergeCell ref="B580:B581"/>
    <mergeCell ref="C580:D581"/>
    <mergeCell ref="E580:E581"/>
    <mergeCell ref="F580:F581"/>
    <mergeCell ref="G580:H581"/>
    <mergeCell ref="I580:I581"/>
    <mergeCell ref="J580:J581"/>
    <mergeCell ref="K580:L581"/>
    <mergeCell ref="N578:N579"/>
    <mergeCell ref="O578:O579"/>
    <mergeCell ref="P578:P579"/>
    <mergeCell ref="Q578:Q579"/>
    <mergeCell ref="R578:R579"/>
    <mergeCell ref="S578:S579"/>
    <mergeCell ref="H578:H579"/>
    <mergeCell ref="I578:I579"/>
    <mergeCell ref="J578:J579"/>
    <mergeCell ref="K578:K579"/>
    <mergeCell ref="L578:L579"/>
    <mergeCell ref="M578:M579"/>
    <mergeCell ref="B578:B579"/>
    <mergeCell ref="C578:C579"/>
    <mergeCell ref="D578:D579"/>
    <mergeCell ref="E578:E579"/>
    <mergeCell ref="F578:F579"/>
    <mergeCell ref="G578:G579"/>
    <mergeCell ref="Q569:Q570"/>
    <mergeCell ref="B574:U574"/>
    <mergeCell ref="C576:M576"/>
    <mergeCell ref="O576:U576"/>
    <mergeCell ref="C577:E577"/>
    <mergeCell ref="G577:I577"/>
    <mergeCell ref="K577:M577"/>
    <mergeCell ref="O577:Q577"/>
    <mergeCell ref="S577:U577"/>
    <mergeCell ref="B572:AL572"/>
    <mergeCell ref="K569:K570"/>
    <mergeCell ref="L569:L570"/>
    <mergeCell ref="M569:M570"/>
    <mergeCell ref="N569:N570"/>
    <mergeCell ref="O569:O570"/>
    <mergeCell ref="P569:P570"/>
    <mergeCell ref="Q567:Q568"/>
    <mergeCell ref="B569:B570"/>
    <mergeCell ref="C569:C570"/>
    <mergeCell ref="D569:D570"/>
    <mergeCell ref="E569:E570"/>
    <mergeCell ref="F569:F570"/>
    <mergeCell ref="G569:G570"/>
    <mergeCell ref="H569:H570"/>
    <mergeCell ref="I569:I570"/>
    <mergeCell ref="J569:J570"/>
    <mergeCell ref="I567:I568"/>
    <mergeCell ref="J567:J568"/>
    <mergeCell ref="K567:L568"/>
    <mergeCell ref="M567:M568"/>
    <mergeCell ref="N567:N568"/>
    <mergeCell ref="O567:P568"/>
    <mergeCell ref="M565:M566"/>
    <mergeCell ref="N565:N566"/>
    <mergeCell ref="O565:O566"/>
    <mergeCell ref="P565:P566"/>
    <mergeCell ref="Q565:Q566"/>
    <mergeCell ref="B567:B568"/>
    <mergeCell ref="C567:D568"/>
    <mergeCell ref="E567:E568"/>
    <mergeCell ref="F567:F568"/>
    <mergeCell ref="G567:H568"/>
    <mergeCell ref="G565:G566"/>
    <mergeCell ref="H565:H566"/>
    <mergeCell ref="I565:I566"/>
    <mergeCell ref="J565:J566"/>
    <mergeCell ref="K565:K566"/>
    <mergeCell ref="L565:L566"/>
    <mergeCell ref="K563:L564"/>
    <mergeCell ref="M563:M564"/>
    <mergeCell ref="N563:N564"/>
    <mergeCell ref="O563:P564"/>
    <mergeCell ref="Q563:Q564"/>
    <mergeCell ref="B565:B566"/>
    <mergeCell ref="C565:C566"/>
    <mergeCell ref="D565:D566"/>
    <mergeCell ref="E565:E566"/>
    <mergeCell ref="F565:F566"/>
    <mergeCell ref="C563:D564"/>
    <mergeCell ref="E563:E564"/>
    <mergeCell ref="F563:F564"/>
    <mergeCell ref="G563:H564"/>
    <mergeCell ref="I563:I564"/>
    <mergeCell ref="J563:J564"/>
    <mergeCell ref="AB550:AD550"/>
    <mergeCell ref="AF550:AH550"/>
    <mergeCell ref="AJ550:AL550"/>
    <mergeCell ref="B560:Q560"/>
    <mergeCell ref="C562:I562"/>
    <mergeCell ref="K562:Q562"/>
    <mergeCell ref="B551:AL551"/>
    <mergeCell ref="B552:AL552"/>
    <mergeCell ref="B553:AL553"/>
    <mergeCell ref="B554:AL554"/>
    <mergeCell ref="AI548:AI549"/>
    <mergeCell ref="AJ548:AJ549"/>
    <mergeCell ref="AK548:AK549"/>
    <mergeCell ref="AL548:AL549"/>
    <mergeCell ref="D550:F550"/>
    <mergeCell ref="H550:J550"/>
    <mergeCell ref="L550:N550"/>
    <mergeCell ref="P550:R550"/>
    <mergeCell ref="T550:V550"/>
    <mergeCell ref="X550:Z550"/>
    <mergeCell ref="AC548:AC549"/>
    <mergeCell ref="AD548:AD549"/>
    <mergeCell ref="AE548:AE549"/>
    <mergeCell ref="AF548:AF549"/>
    <mergeCell ref="AG548:AG549"/>
    <mergeCell ref="AH548:AH549"/>
    <mergeCell ref="W548:W549"/>
    <mergeCell ref="X548:X549"/>
    <mergeCell ref="Y548:Y549"/>
    <mergeCell ref="Z548:Z549"/>
    <mergeCell ref="AA548:AA549"/>
    <mergeCell ref="AB548:AB549"/>
    <mergeCell ref="Q548:Q549"/>
    <mergeCell ref="R548:R549"/>
    <mergeCell ref="S548:S549"/>
    <mergeCell ref="T548:T549"/>
    <mergeCell ref="U548:U549"/>
    <mergeCell ref="V548:V549"/>
    <mergeCell ref="K548:K549"/>
    <mergeCell ref="L548:L549"/>
    <mergeCell ref="M548:M549"/>
    <mergeCell ref="N548:N549"/>
    <mergeCell ref="O548:O549"/>
    <mergeCell ref="P548:P549"/>
    <mergeCell ref="AL546:AL547"/>
    <mergeCell ref="B548:B549"/>
    <mergeCell ref="C548:C549"/>
    <mergeCell ref="D548:D549"/>
    <mergeCell ref="E548:E549"/>
    <mergeCell ref="F548:F549"/>
    <mergeCell ref="G548:G549"/>
    <mergeCell ref="H548:H549"/>
    <mergeCell ref="I548:I549"/>
    <mergeCell ref="J548:J549"/>
    <mergeCell ref="AD546:AD547"/>
    <mergeCell ref="AE546:AE547"/>
    <mergeCell ref="AF546:AG547"/>
    <mergeCell ref="AH546:AH547"/>
    <mergeCell ref="AI546:AI547"/>
    <mergeCell ref="AJ546:AK547"/>
    <mergeCell ref="V546:V547"/>
    <mergeCell ref="W546:W547"/>
    <mergeCell ref="X546:Y547"/>
    <mergeCell ref="Z546:Z547"/>
    <mergeCell ref="AA546:AA547"/>
    <mergeCell ref="AB546:AC547"/>
    <mergeCell ref="N546:N547"/>
    <mergeCell ref="O546:O547"/>
    <mergeCell ref="P546:Q547"/>
    <mergeCell ref="R546:R547"/>
    <mergeCell ref="S546:S547"/>
    <mergeCell ref="T546:U547"/>
    <mergeCell ref="AL544:AL545"/>
    <mergeCell ref="B546:B547"/>
    <mergeCell ref="C546:C547"/>
    <mergeCell ref="D546:E547"/>
    <mergeCell ref="F546:F547"/>
    <mergeCell ref="G546:G547"/>
    <mergeCell ref="H546:I547"/>
    <mergeCell ref="J546:J547"/>
    <mergeCell ref="K546:K547"/>
    <mergeCell ref="L546:M547"/>
    <mergeCell ref="AD544:AD545"/>
    <mergeCell ref="AE544:AE545"/>
    <mergeCell ref="AF544:AG545"/>
    <mergeCell ref="AH544:AH545"/>
    <mergeCell ref="AI544:AI545"/>
    <mergeCell ref="AJ544:AK545"/>
    <mergeCell ref="V544:V545"/>
    <mergeCell ref="W544:W545"/>
    <mergeCell ref="X544:Y545"/>
    <mergeCell ref="Z544:Z545"/>
    <mergeCell ref="AA544:AA545"/>
    <mergeCell ref="AB544:AC545"/>
    <mergeCell ref="N544:N545"/>
    <mergeCell ref="O544:O545"/>
    <mergeCell ref="P544:Q545"/>
    <mergeCell ref="R544:R545"/>
    <mergeCell ref="S544:S545"/>
    <mergeCell ref="T544:U545"/>
    <mergeCell ref="AL542:AL543"/>
    <mergeCell ref="B544:B545"/>
    <mergeCell ref="C544:C545"/>
    <mergeCell ref="D544:E545"/>
    <mergeCell ref="F544:F545"/>
    <mergeCell ref="G544:G545"/>
    <mergeCell ref="H544:I545"/>
    <mergeCell ref="J544:J545"/>
    <mergeCell ref="K544:K545"/>
    <mergeCell ref="L544:M545"/>
    <mergeCell ref="AD542:AD543"/>
    <mergeCell ref="AE542:AE543"/>
    <mergeCell ref="AF542:AG543"/>
    <mergeCell ref="AH542:AH543"/>
    <mergeCell ref="AI542:AI543"/>
    <mergeCell ref="AJ542:AK543"/>
    <mergeCell ref="V542:V543"/>
    <mergeCell ref="W542:W543"/>
    <mergeCell ref="X542:Y543"/>
    <mergeCell ref="Z542:Z543"/>
    <mergeCell ref="AA542:AA543"/>
    <mergeCell ref="AB542:AC543"/>
    <mergeCell ref="N542:N543"/>
    <mergeCell ref="O542:O543"/>
    <mergeCell ref="P542:Q543"/>
    <mergeCell ref="R542:R543"/>
    <mergeCell ref="S542:S543"/>
    <mergeCell ref="T542:U543"/>
    <mergeCell ref="AL540:AL541"/>
    <mergeCell ref="B542:B543"/>
    <mergeCell ref="C542:C543"/>
    <mergeCell ref="D542:E543"/>
    <mergeCell ref="F542:F543"/>
    <mergeCell ref="G542:G543"/>
    <mergeCell ref="H542:I543"/>
    <mergeCell ref="J542:J543"/>
    <mergeCell ref="K542:K543"/>
    <mergeCell ref="L542:M543"/>
    <mergeCell ref="AF540:AF541"/>
    <mergeCell ref="AG540:AG541"/>
    <mergeCell ref="AH540:AH541"/>
    <mergeCell ref="AI540:AI541"/>
    <mergeCell ref="AJ540:AJ541"/>
    <mergeCell ref="AK540:AK541"/>
    <mergeCell ref="Z540:Z541"/>
    <mergeCell ref="AA540:AA541"/>
    <mergeCell ref="AB540:AB541"/>
    <mergeCell ref="AC540:AC541"/>
    <mergeCell ref="AD540:AD541"/>
    <mergeCell ref="AE540:AE541"/>
    <mergeCell ref="T540:T541"/>
    <mergeCell ref="U540:U541"/>
    <mergeCell ref="V540:V541"/>
    <mergeCell ref="W540:W541"/>
    <mergeCell ref="X540:X541"/>
    <mergeCell ref="Y540:Y541"/>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AJ538:AL538"/>
    <mergeCell ref="B539:J539"/>
    <mergeCell ref="L539:N539"/>
    <mergeCell ref="P539:R539"/>
    <mergeCell ref="T539:V539"/>
    <mergeCell ref="X539:Z539"/>
    <mergeCell ref="AB539:AD539"/>
    <mergeCell ref="AF539:AH539"/>
    <mergeCell ref="AJ539:AL539"/>
    <mergeCell ref="AK535:AK536"/>
    <mergeCell ref="AL535:AL536"/>
    <mergeCell ref="B537:AL537"/>
    <mergeCell ref="B538:J538"/>
    <mergeCell ref="L538:N538"/>
    <mergeCell ref="P538:R538"/>
    <mergeCell ref="T538:V538"/>
    <mergeCell ref="X538:Z538"/>
    <mergeCell ref="AB538:AD538"/>
    <mergeCell ref="AF538:AH538"/>
    <mergeCell ref="AE535:AE536"/>
    <mergeCell ref="AF535:AF536"/>
    <mergeCell ref="AG535:AG536"/>
    <mergeCell ref="AH535:AH536"/>
    <mergeCell ref="AI535:AI536"/>
    <mergeCell ref="AJ535:AJ536"/>
    <mergeCell ref="Y535:Y536"/>
    <mergeCell ref="Z535:Z536"/>
    <mergeCell ref="AA535:AA536"/>
    <mergeCell ref="AB535:AB536"/>
    <mergeCell ref="AC535:AC536"/>
    <mergeCell ref="AD535:AD536"/>
    <mergeCell ref="S535:S536"/>
    <mergeCell ref="T535:T536"/>
    <mergeCell ref="U535:U536"/>
    <mergeCell ref="V535:V536"/>
    <mergeCell ref="W535:W536"/>
    <mergeCell ref="X535:X536"/>
    <mergeCell ref="M535:M536"/>
    <mergeCell ref="N535:N536"/>
    <mergeCell ref="O535:O536"/>
    <mergeCell ref="P535:P536"/>
    <mergeCell ref="Q535:Q536"/>
    <mergeCell ref="R535:R536"/>
    <mergeCell ref="G535:G536"/>
    <mergeCell ref="H535:H536"/>
    <mergeCell ref="I535:I536"/>
    <mergeCell ref="J535:J536"/>
    <mergeCell ref="K535:K536"/>
    <mergeCell ref="L535:L536"/>
    <mergeCell ref="AF533:AG534"/>
    <mergeCell ref="AH533:AH534"/>
    <mergeCell ref="AI533:AI534"/>
    <mergeCell ref="AJ533:AK534"/>
    <mergeCell ref="AL533:AL534"/>
    <mergeCell ref="B535:B536"/>
    <mergeCell ref="C535:C536"/>
    <mergeCell ref="D535:D536"/>
    <mergeCell ref="E535:E536"/>
    <mergeCell ref="F535:F536"/>
    <mergeCell ref="X533:Y534"/>
    <mergeCell ref="Z533:Z534"/>
    <mergeCell ref="AA533:AA534"/>
    <mergeCell ref="AB533:AC534"/>
    <mergeCell ref="AD533:AD534"/>
    <mergeCell ref="AE533:AE534"/>
    <mergeCell ref="P533:Q534"/>
    <mergeCell ref="R533:R534"/>
    <mergeCell ref="S533:S534"/>
    <mergeCell ref="T533:U534"/>
    <mergeCell ref="V533:V534"/>
    <mergeCell ref="W533:W534"/>
    <mergeCell ref="H533:I534"/>
    <mergeCell ref="J533:J534"/>
    <mergeCell ref="K533:K534"/>
    <mergeCell ref="L533:M534"/>
    <mergeCell ref="N533:N534"/>
    <mergeCell ref="O533:O534"/>
    <mergeCell ref="AF531:AG532"/>
    <mergeCell ref="AH531:AH532"/>
    <mergeCell ref="AI531:AI532"/>
    <mergeCell ref="AJ531:AK532"/>
    <mergeCell ref="AL531:AL532"/>
    <mergeCell ref="B533:B534"/>
    <mergeCell ref="C533:C534"/>
    <mergeCell ref="D533:E534"/>
    <mergeCell ref="F533:F534"/>
    <mergeCell ref="G533:G534"/>
    <mergeCell ref="X531:Y532"/>
    <mergeCell ref="Z531:Z532"/>
    <mergeCell ref="AA531:AA532"/>
    <mergeCell ref="AB531:AC532"/>
    <mergeCell ref="AD531:AD532"/>
    <mergeCell ref="AE531:AE532"/>
    <mergeCell ref="P531:Q532"/>
    <mergeCell ref="R531:R532"/>
    <mergeCell ref="S531:S532"/>
    <mergeCell ref="T531:U532"/>
    <mergeCell ref="V531:V532"/>
    <mergeCell ref="W531:W532"/>
    <mergeCell ref="H531:I532"/>
    <mergeCell ref="J531:J532"/>
    <mergeCell ref="K531:K532"/>
    <mergeCell ref="L531:M532"/>
    <mergeCell ref="N531:N532"/>
    <mergeCell ref="O531:O532"/>
    <mergeCell ref="AF529:AG530"/>
    <mergeCell ref="AH529:AH530"/>
    <mergeCell ref="AI529:AI530"/>
    <mergeCell ref="AJ529:AK530"/>
    <mergeCell ref="AL529:AL530"/>
    <mergeCell ref="B531:B532"/>
    <mergeCell ref="C531:C532"/>
    <mergeCell ref="D531:E532"/>
    <mergeCell ref="F531:F532"/>
    <mergeCell ref="G531:G532"/>
    <mergeCell ref="X529:Y530"/>
    <mergeCell ref="Z529:Z530"/>
    <mergeCell ref="AA529:AA530"/>
    <mergeCell ref="AB529:AC530"/>
    <mergeCell ref="AD529:AD530"/>
    <mergeCell ref="AE529:AE530"/>
    <mergeCell ref="P529:Q530"/>
    <mergeCell ref="R529:R530"/>
    <mergeCell ref="S529:S530"/>
    <mergeCell ref="T529:U530"/>
    <mergeCell ref="V529:V530"/>
    <mergeCell ref="W529:W530"/>
    <mergeCell ref="H529:I530"/>
    <mergeCell ref="J529:J530"/>
    <mergeCell ref="K529:K530"/>
    <mergeCell ref="L529:M530"/>
    <mergeCell ref="N529:N530"/>
    <mergeCell ref="O529:O530"/>
    <mergeCell ref="AH527:AH528"/>
    <mergeCell ref="AI527:AI528"/>
    <mergeCell ref="AJ527:AJ528"/>
    <mergeCell ref="AK527:AK528"/>
    <mergeCell ref="AL527:AL528"/>
    <mergeCell ref="B529:B530"/>
    <mergeCell ref="C529:C530"/>
    <mergeCell ref="D529:E530"/>
    <mergeCell ref="F529:F530"/>
    <mergeCell ref="G529:G530"/>
    <mergeCell ref="AB527:AB528"/>
    <mergeCell ref="AC527:AC528"/>
    <mergeCell ref="AD527:AD528"/>
    <mergeCell ref="AE527:AE528"/>
    <mergeCell ref="AF527:AF528"/>
    <mergeCell ref="AG527:AG528"/>
    <mergeCell ref="V527:V528"/>
    <mergeCell ref="W527:W528"/>
    <mergeCell ref="X527:X528"/>
    <mergeCell ref="Y527:Y528"/>
    <mergeCell ref="Z527:Z528"/>
    <mergeCell ref="AA527:AA528"/>
    <mergeCell ref="P527:P528"/>
    <mergeCell ref="Q527:Q528"/>
    <mergeCell ref="R527:R528"/>
    <mergeCell ref="S527:S528"/>
    <mergeCell ref="T527:T528"/>
    <mergeCell ref="U527:U528"/>
    <mergeCell ref="J527:J528"/>
    <mergeCell ref="K527:K528"/>
    <mergeCell ref="L527:L528"/>
    <mergeCell ref="M527:M528"/>
    <mergeCell ref="N527:N528"/>
    <mergeCell ref="O527:O528"/>
    <mergeCell ref="AF526:AH526"/>
    <mergeCell ref="AJ526:AL526"/>
    <mergeCell ref="B527:B528"/>
    <mergeCell ref="C527:C528"/>
    <mergeCell ref="D527:D528"/>
    <mergeCell ref="E527:E528"/>
    <mergeCell ref="F527:F528"/>
    <mergeCell ref="G527:G528"/>
    <mergeCell ref="H527:H528"/>
    <mergeCell ref="I527:I528"/>
    <mergeCell ref="B526:J526"/>
    <mergeCell ref="L526:N526"/>
    <mergeCell ref="P526:R526"/>
    <mergeCell ref="T526:V526"/>
    <mergeCell ref="X526:Z526"/>
    <mergeCell ref="AB526:AD526"/>
    <mergeCell ref="AF524:AH524"/>
    <mergeCell ref="AJ524:AL524"/>
    <mergeCell ref="B525:J525"/>
    <mergeCell ref="L525:N525"/>
    <mergeCell ref="P525:R525"/>
    <mergeCell ref="T525:V525"/>
    <mergeCell ref="X525:Z525"/>
    <mergeCell ref="AB525:AD525"/>
    <mergeCell ref="AF525:AH525"/>
    <mergeCell ref="AJ525:AL525"/>
    <mergeCell ref="AI522:AI523"/>
    <mergeCell ref="AJ522:AK523"/>
    <mergeCell ref="AL522:AL523"/>
    <mergeCell ref="D524:F524"/>
    <mergeCell ref="H524:J524"/>
    <mergeCell ref="L524:N524"/>
    <mergeCell ref="P524:R524"/>
    <mergeCell ref="T524:V524"/>
    <mergeCell ref="X524:Z524"/>
    <mergeCell ref="AB524:AD524"/>
    <mergeCell ref="AA522:AA523"/>
    <mergeCell ref="AB522:AC523"/>
    <mergeCell ref="AD522:AD523"/>
    <mergeCell ref="AE522:AE523"/>
    <mergeCell ref="AF522:AG523"/>
    <mergeCell ref="AH522:AH523"/>
    <mergeCell ref="S522:S523"/>
    <mergeCell ref="T522:U523"/>
    <mergeCell ref="V522:V523"/>
    <mergeCell ref="W522:W523"/>
    <mergeCell ref="X522:Y523"/>
    <mergeCell ref="Z522:Z523"/>
    <mergeCell ref="K522:K523"/>
    <mergeCell ref="L522:M523"/>
    <mergeCell ref="N522:N523"/>
    <mergeCell ref="O522:O523"/>
    <mergeCell ref="P522:Q523"/>
    <mergeCell ref="R522:R523"/>
    <mergeCell ref="AL513:AL514"/>
    <mergeCell ref="B519:AL519"/>
    <mergeCell ref="B521:AL521"/>
    <mergeCell ref="B522:B523"/>
    <mergeCell ref="C522:C523"/>
    <mergeCell ref="D522:E523"/>
    <mergeCell ref="F522:F523"/>
    <mergeCell ref="G522:G523"/>
    <mergeCell ref="H522:I523"/>
    <mergeCell ref="J522:J523"/>
    <mergeCell ref="AD513:AD514"/>
    <mergeCell ref="AE513:AE514"/>
    <mergeCell ref="AF513:AG514"/>
    <mergeCell ref="AH513:AH514"/>
    <mergeCell ref="AI513:AI514"/>
    <mergeCell ref="AJ513:AK514"/>
    <mergeCell ref="V513:V514"/>
    <mergeCell ref="W513:W514"/>
    <mergeCell ref="X513:Y514"/>
    <mergeCell ref="Z513:Z514"/>
    <mergeCell ref="AA513:AA514"/>
    <mergeCell ref="AB513:AC514"/>
    <mergeCell ref="N513:N514"/>
    <mergeCell ref="O513:O514"/>
    <mergeCell ref="P513:Q514"/>
    <mergeCell ref="R513:R514"/>
    <mergeCell ref="S513:S514"/>
    <mergeCell ref="T513:U514"/>
    <mergeCell ref="AL511:AL512"/>
    <mergeCell ref="B513:B514"/>
    <mergeCell ref="C513:C514"/>
    <mergeCell ref="D513:E514"/>
    <mergeCell ref="F513:F514"/>
    <mergeCell ref="G513:G514"/>
    <mergeCell ref="H513:I514"/>
    <mergeCell ref="J513:J514"/>
    <mergeCell ref="K513:K514"/>
    <mergeCell ref="L513:M514"/>
    <mergeCell ref="AD511:AD512"/>
    <mergeCell ref="AE511:AE512"/>
    <mergeCell ref="AF511:AG512"/>
    <mergeCell ref="AH511:AH512"/>
    <mergeCell ref="AI511:AI512"/>
    <mergeCell ref="AJ511:AK512"/>
    <mergeCell ref="V511:V512"/>
    <mergeCell ref="W511:W512"/>
    <mergeCell ref="X511:Y512"/>
    <mergeCell ref="Z511:Z512"/>
    <mergeCell ref="AA511:AA512"/>
    <mergeCell ref="AB511:AC512"/>
    <mergeCell ref="N511:N512"/>
    <mergeCell ref="O511:O512"/>
    <mergeCell ref="P511:Q512"/>
    <mergeCell ref="R511:R512"/>
    <mergeCell ref="S511:S512"/>
    <mergeCell ref="T511:U512"/>
    <mergeCell ref="AL509:AL510"/>
    <mergeCell ref="B511:B512"/>
    <mergeCell ref="C511:C512"/>
    <mergeCell ref="D511:E512"/>
    <mergeCell ref="F511:F512"/>
    <mergeCell ref="G511:G512"/>
    <mergeCell ref="H511:I512"/>
    <mergeCell ref="J511:J512"/>
    <mergeCell ref="K511:K512"/>
    <mergeCell ref="L511:M512"/>
    <mergeCell ref="AF509:AF510"/>
    <mergeCell ref="AG509:AG510"/>
    <mergeCell ref="AH509:AH510"/>
    <mergeCell ref="AI509:AI510"/>
    <mergeCell ref="AJ509:AJ510"/>
    <mergeCell ref="AK509:AK510"/>
    <mergeCell ref="Z509:Z510"/>
    <mergeCell ref="AA509:AA510"/>
    <mergeCell ref="AB509:AB510"/>
    <mergeCell ref="AC509:AC510"/>
    <mergeCell ref="AD509:AD510"/>
    <mergeCell ref="AE509:AE510"/>
    <mergeCell ref="T509:T510"/>
    <mergeCell ref="U509:U510"/>
    <mergeCell ref="V509:V510"/>
    <mergeCell ref="W509:W510"/>
    <mergeCell ref="X509:X510"/>
    <mergeCell ref="Y509:Y510"/>
    <mergeCell ref="N509:N510"/>
    <mergeCell ref="O509:O510"/>
    <mergeCell ref="P509:P510"/>
    <mergeCell ref="Q509:Q510"/>
    <mergeCell ref="R509:R510"/>
    <mergeCell ref="S509:S510"/>
    <mergeCell ref="H509:H510"/>
    <mergeCell ref="I509:I510"/>
    <mergeCell ref="J509:J510"/>
    <mergeCell ref="K509:K510"/>
    <mergeCell ref="L509:L510"/>
    <mergeCell ref="M509:M510"/>
    <mergeCell ref="AH507:AH508"/>
    <mergeCell ref="AI507:AI508"/>
    <mergeCell ref="AJ507:AK508"/>
    <mergeCell ref="AL507:AL508"/>
    <mergeCell ref="B509:B510"/>
    <mergeCell ref="C509:C510"/>
    <mergeCell ref="D509:D510"/>
    <mergeCell ref="E509:E510"/>
    <mergeCell ref="F509:F510"/>
    <mergeCell ref="G509:G510"/>
    <mergeCell ref="Z507:Z508"/>
    <mergeCell ref="AA507:AA508"/>
    <mergeCell ref="AB507:AC508"/>
    <mergeCell ref="AD507:AD508"/>
    <mergeCell ref="AE507:AE508"/>
    <mergeCell ref="AF507:AG508"/>
    <mergeCell ref="R507:R508"/>
    <mergeCell ref="S507:S508"/>
    <mergeCell ref="T507:U508"/>
    <mergeCell ref="V507:V508"/>
    <mergeCell ref="W507:W508"/>
    <mergeCell ref="X507:Y508"/>
    <mergeCell ref="J507:J508"/>
    <mergeCell ref="K507:K508"/>
    <mergeCell ref="L507:M508"/>
    <mergeCell ref="N507:N508"/>
    <mergeCell ref="O507:O508"/>
    <mergeCell ref="P507:Q508"/>
    <mergeCell ref="AH505:AH506"/>
    <mergeCell ref="AI505:AI506"/>
    <mergeCell ref="AJ505:AK506"/>
    <mergeCell ref="AL505:AL506"/>
    <mergeCell ref="B507:B508"/>
    <mergeCell ref="C507:C508"/>
    <mergeCell ref="D507:E508"/>
    <mergeCell ref="F507:F508"/>
    <mergeCell ref="G507:G508"/>
    <mergeCell ref="H507:I508"/>
    <mergeCell ref="Z505:Z506"/>
    <mergeCell ref="AA505:AA506"/>
    <mergeCell ref="AB505:AC506"/>
    <mergeCell ref="AD505:AD506"/>
    <mergeCell ref="AE505:AE506"/>
    <mergeCell ref="AF505:AG506"/>
    <mergeCell ref="R505:R506"/>
    <mergeCell ref="S505:S506"/>
    <mergeCell ref="T505:U506"/>
    <mergeCell ref="V505:V506"/>
    <mergeCell ref="W505:W506"/>
    <mergeCell ref="X505:Y506"/>
    <mergeCell ref="J505:J506"/>
    <mergeCell ref="K505:K506"/>
    <mergeCell ref="L505:M506"/>
    <mergeCell ref="N505:N506"/>
    <mergeCell ref="O505:O506"/>
    <mergeCell ref="P505:Q506"/>
    <mergeCell ref="AI503:AI504"/>
    <mergeCell ref="AJ503:AJ504"/>
    <mergeCell ref="AK503:AK504"/>
    <mergeCell ref="AL503:AL504"/>
    <mergeCell ref="B505:B506"/>
    <mergeCell ref="C505:C506"/>
    <mergeCell ref="D505:E506"/>
    <mergeCell ref="F505:F506"/>
    <mergeCell ref="G505:G506"/>
    <mergeCell ref="H505:I506"/>
    <mergeCell ref="AC503:AC504"/>
    <mergeCell ref="AD503:AD504"/>
    <mergeCell ref="AE503:AE504"/>
    <mergeCell ref="AF503:AF504"/>
    <mergeCell ref="AG503:AG504"/>
    <mergeCell ref="AH503:AH504"/>
    <mergeCell ref="W503:W504"/>
    <mergeCell ref="X503:X504"/>
    <mergeCell ref="Y503:Y504"/>
    <mergeCell ref="Z503:Z504"/>
    <mergeCell ref="AA503:AA504"/>
    <mergeCell ref="AB503:AB504"/>
    <mergeCell ref="Q503:Q504"/>
    <mergeCell ref="R503:R504"/>
    <mergeCell ref="S503:S504"/>
    <mergeCell ref="T503:T504"/>
    <mergeCell ref="U503:U504"/>
    <mergeCell ref="V503:V504"/>
    <mergeCell ref="K503:K504"/>
    <mergeCell ref="L503:L504"/>
    <mergeCell ref="M503:M504"/>
    <mergeCell ref="N503:N504"/>
    <mergeCell ref="O503:O504"/>
    <mergeCell ref="P503:P504"/>
    <mergeCell ref="AL501:AL502"/>
    <mergeCell ref="B503:B504"/>
    <mergeCell ref="C503:C504"/>
    <mergeCell ref="D503:D504"/>
    <mergeCell ref="E503:E504"/>
    <mergeCell ref="F503:F504"/>
    <mergeCell ref="G503:G504"/>
    <mergeCell ref="H503:H504"/>
    <mergeCell ref="I503:I504"/>
    <mergeCell ref="J503:J504"/>
    <mergeCell ref="AD501:AD502"/>
    <mergeCell ref="AE501:AE502"/>
    <mergeCell ref="AF501:AG502"/>
    <mergeCell ref="AH501:AH502"/>
    <mergeCell ref="AI501:AI502"/>
    <mergeCell ref="AJ501:AK502"/>
    <mergeCell ref="V501:V502"/>
    <mergeCell ref="W501:W502"/>
    <mergeCell ref="X501:Y502"/>
    <mergeCell ref="Z501:Z502"/>
    <mergeCell ref="AA501:AA502"/>
    <mergeCell ref="AB501:AC502"/>
    <mergeCell ref="AJ500:AL500"/>
    <mergeCell ref="B501:J502"/>
    <mergeCell ref="K501:K502"/>
    <mergeCell ref="L501:M502"/>
    <mergeCell ref="N501:N502"/>
    <mergeCell ref="O501:O502"/>
    <mergeCell ref="P501:Q502"/>
    <mergeCell ref="R501:R502"/>
    <mergeCell ref="S501:S502"/>
    <mergeCell ref="T501:U502"/>
    <mergeCell ref="AK498:AK499"/>
    <mergeCell ref="AL498:AL499"/>
    <mergeCell ref="D500:F500"/>
    <mergeCell ref="H500:J500"/>
    <mergeCell ref="L500:N500"/>
    <mergeCell ref="P500:R500"/>
    <mergeCell ref="T500:V500"/>
    <mergeCell ref="X500:Z500"/>
    <mergeCell ref="AB500:AD500"/>
    <mergeCell ref="AF500:AH500"/>
    <mergeCell ref="AE498:AE499"/>
    <mergeCell ref="AF498:AF499"/>
    <mergeCell ref="AG498:AG499"/>
    <mergeCell ref="AH498:AH499"/>
    <mergeCell ref="AI498:AI499"/>
    <mergeCell ref="AJ498:AJ499"/>
    <mergeCell ref="Y498:Y499"/>
    <mergeCell ref="Z498:Z499"/>
    <mergeCell ref="AA498:AA499"/>
    <mergeCell ref="AB498:AB499"/>
    <mergeCell ref="AC498:AC499"/>
    <mergeCell ref="AD498:AD499"/>
    <mergeCell ref="S498:S499"/>
    <mergeCell ref="T498:T499"/>
    <mergeCell ref="U498:U499"/>
    <mergeCell ref="V498:V499"/>
    <mergeCell ref="W498:W499"/>
    <mergeCell ref="X498:X499"/>
    <mergeCell ref="M498:M499"/>
    <mergeCell ref="N498:N499"/>
    <mergeCell ref="O498:O499"/>
    <mergeCell ref="P498:P499"/>
    <mergeCell ref="Q498:Q499"/>
    <mergeCell ref="R498:R499"/>
    <mergeCell ref="G498:G499"/>
    <mergeCell ref="H498:H499"/>
    <mergeCell ref="I498:I499"/>
    <mergeCell ref="J498:J499"/>
    <mergeCell ref="K498:K499"/>
    <mergeCell ref="L498:L499"/>
    <mergeCell ref="AH496:AH497"/>
    <mergeCell ref="AI496:AI497"/>
    <mergeCell ref="AJ496:AJ497"/>
    <mergeCell ref="AK496:AK497"/>
    <mergeCell ref="AL496:AL497"/>
    <mergeCell ref="B498:B499"/>
    <mergeCell ref="C498:C499"/>
    <mergeCell ref="D498:D499"/>
    <mergeCell ref="E498:E499"/>
    <mergeCell ref="F498:F499"/>
    <mergeCell ref="AB496:AB497"/>
    <mergeCell ref="AC496:AC497"/>
    <mergeCell ref="AD496:AD497"/>
    <mergeCell ref="AE496:AE497"/>
    <mergeCell ref="AF496:AF497"/>
    <mergeCell ref="AG496:AG497"/>
    <mergeCell ref="V496:V497"/>
    <mergeCell ref="W496:W497"/>
    <mergeCell ref="X496:X497"/>
    <mergeCell ref="Y496:Y497"/>
    <mergeCell ref="Z496:Z497"/>
    <mergeCell ref="AA496:AA497"/>
    <mergeCell ref="P496:P497"/>
    <mergeCell ref="Q496:Q497"/>
    <mergeCell ref="R496:R497"/>
    <mergeCell ref="S496:S497"/>
    <mergeCell ref="T496:T497"/>
    <mergeCell ref="U496:U497"/>
    <mergeCell ref="J496:J497"/>
    <mergeCell ref="K496:K497"/>
    <mergeCell ref="L496:L497"/>
    <mergeCell ref="M496:M497"/>
    <mergeCell ref="N496:N497"/>
    <mergeCell ref="O496:O497"/>
    <mergeCell ref="AK494:AK495"/>
    <mergeCell ref="AL494:AL495"/>
    <mergeCell ref="B496:B497"/>
    <mergeCell ref="C496:C497"/>
    <mergeCell ref="D496:D497"/>
    <mergeCell ref="E496:E497"/>
    <mergeCell ref="F496:F497"/>
    <mergeCell ref="G496:G497"/>
    <mergeCell ref="H496:H497"/>
    <mergeCell ref="I496:I497"/>
    <mergeCell ref="AE494:AE495"/>
    <mergeCell ref="AF494:AF495"/>
    <mergeCell ref="AG494:AG495"/>
    <mergeCell ref="AH494:AH495"/>
    <mergeCell ref="AI494:AI495"/>
    <mergeCell ref="AJ494:AJ495"/>
    <mergeCell ref="Y494:Y495"/>
    <mergeCell ref="Z494:Z495"/>
    <mergeCell ref="AA494:AA495"/>
    <mergeCell ref="AB494:AB495"/>
    <mergeCell ref="AC494:AC495"/>
    <mergeCell ref="AD494:AD495"/>
    <mergeCell ref="S494:S495"/>
    <mergeCell ref="T494:T495"/>
    <mergeCell ref="U494:U495"/>
    <mergeCell ref="V494:V495"/>
    <mergeCell ref="W494:W495"/>
    <mergeCell ref="X494:X495"/>
    <mergeCell ref="M494:M495"/>
    <mergeCell ref="N494:N495"/>
    <mergeCell ref="O494:O495"/>
    <mergeCell ref="P494:P495"/>
    <mergeCell ref="Q494:Q495"/>
    <mergeCell ref="R494:R495"/>
    <mergeCell ref="G494:G495"/>
    <mergeCell ref="H494:H495"/>
    <mergeCell ref="I494:I495"/>
    <mergeCell ref="J494:J495"/>
    <mergeCell ref="K494:K495"/>
    <mergeCell ref="L494:L495"/>
    <mergeCell ref="AI490:AI491"/>
    <mergeCell ref="AJ490:AK491"/>
    <mergeCell ref="AL490:AL491"/>
    <mergeCell ref="B492:AL492"/>
    <mergeCell ref="B493:AL493"/>
    <mergeCell ref="B494:B495"/>
    <mergeCell ref="C494:C495"/>
    <mergeCell ref="D494:D495"/>
    <mergeCell ref="E494:E495"/>
    <mergeCell ref="F494:F495"/>
    <mergeCell ref="AA490:AA491"/>
    <mergeCell ref="AB490:AC491"/>
    <mergeCell ref="AD490:AD491"/>
    <mergeCell ref="AE490:AE491"/>
    <mergeCell ref="AF490:AG491"/>
    <mergeCell ref="AH490:AH491"/>
    <mergeCell ref="S490:S491"/>
    <mergeCell ref="T490:U491"/>
    <mergeCell ref="V490:V491"/>
    <mergeCell ref="W490:W491"/>
    <mergeCell ref="X490:Y491"/>
    <mergeCell ref="Z490:Z491"/>
    <mergeCell ref="K490:K491"/>
    <mergeCell ref="L490:M491"/>
    <mergeCell ref="N490:N491"/>
    <mergeCell ref="O490:O491"/>
    <mergeCell ref="P490:Q491"/>
    <mergeCell ref="R490:R491"/>
    <mergeCell ref="AL481:AL482"/>
    <mergeCell ref="B487:AL487"/>
    <mergeCell ref="B489:AL489"/>
    <mergeCell ref="B490:B491"/>
    <mergeCell ref="C490:C491"/>
    <mergeCell ref="D490:E491"/>
    <mergeCell ref="F490:F491"/>
    <mergeCell ref="G490:G491"/>
    <mergeCell ref="H490:I491"/>
    <mergeCell ref="J490:J491"/>
    <mergeCell ref="AD481:AD482"/>
    <mergeCell ref="AE481:AE482"/>
    <mergeCell ref="AF481:AG482"/>
    <mergeCell ref="AH481:AH482"/>
    <mergeCell ref="AI481:AI482"/>
    <mergeCell ref="AJ481:AK482"/>
    <mergeCell ref="V481:V482"/>
    <mergeCell ref="W481:W482"/>
    <mergeCell ref="X481:Y482"/>
    <mergeCell ref="Z481:Z482"/>
    <mergeCell ref="AA481:AA482"/>
    <mergeCell ref="AB481:AC482"/>
    <mergeCell ref="N481:N482"/>
    <mergeCell ref="O481:O482"/>
    <mergeCell ref="P481:Q482"/>
    <mergeCell ref="R481:R482"/>
    <mergeCell ref="S481:S482"/>
    <mergeCell ref="T481:U482"/>
    <mergeCell ref="AL479:AL480"/>
    <mergeCell ref="B481:B482"/>
    <mergeCell ref="C481:C482"/>
    <mergeCell ref="D481:E482"/>
    <mergeCell ref="F481:F482"/>
    <mergeCell ref="G481:G482"/>
    <mergeCell ref="H481:I482"/>
    <mergeCell ref="J481:J482"/>
    <mergeCell ref="K481:K482"/>
    <mergeCell ref="L481:M482"/>
    <mergeCell ref="AD479:AD480"/>
    <mergeCell ref="AE479:AE480"/>
    <mergeCell ref="AF479:AG480"/>
    <mergeCell ref="AH479:AH480"/>
    <mergeCell ref="AI479:AI480"/>
    <mergeCell ref="AJ479:AK480"/>
    <mergeCell ref="V479:V480"/>
    <mergeCell ref="W479:W480"/>
    <mergeCell ref="X479:Y480"/>
    <mergeCell ref="Z479:Z480"/>
    <mergeCell ref="AA479:AA480"/>
    <mergeCell ref="AB479:AC480"/>
    <mergeCell ref="N479:N480"/>
    <mergeCell ref="O479:O480"/>
    <mergeCell ref="P479:Q480"/>
    <mergeCell ref="R479:R480"/>
    <mergeCell ref="S479:S480"/>
    <mergeCell ref="T479:U480"/>
    <mergeCell ref="AL477:AL478"/>
    <mergeCell ref="B479:B480"/>
    <mergeCell ref="C479:C480"/>
    <mergeCell ref="D479:E480"/>
    <mergeCell ref="F479:F480"/>
    <mergeCell ref="G479:G480"/>
    <mergeCell ref="H479:I480"/>
    <mergeCell ref="J479:J480"/>
    <mergeCell ref="K479:K480"/>
    <mergeCell ref="L479:M480"/>
    <mergeCell ref="AF477:AF478"/>
    <mergeCell ref="AG477:AG478"/>
    <mergeCell ref="AH477:AH478"/>
    <mergeCell ref="AI477:AI478"/>
    <mergeCell ref="AJ477:AJ478"/>
    <mergeCell ref="AK477:AK478"/>
    <mergeCell ref="Z477:Z478"/>
    <mergeCell ref="AA477:AA478"/>
    <mergeCell ref="AB477:AB478"/>
    <mergeCell ref="AC477:AC478"/>
    <mergeCell ref="AD477:AD478"/>
    <mergeCell ref="AE477:AE478"/>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AH475:AH476"/>
    <mergeCell ref="AI475:AI476"/>
    <mergeCell ref="AJ475:AK476"/>
    <mergeCell ref="AL475:AL476"/>
    <mergeCell ref="B477:B478"/>
    <mergeCell ref="C477:C478"/>
    <mergeCell ref="D477:D478"/>
    <mergeCell ref="E477:E478"/>
    <mergeCell ref="F477:F478"/>
    <mergeCell ref="G477:G478"/>
    <mergeCell ref="Z475:Z476"/>
    <mergeCell ref="AA475:AA476"/>
    <mergeCell ref="AB475:AC476"/>
    <mergeCell ref="AD475:AD476"/>
    <mergeCell ref="AE475:AE476"/>
    <mergeCell ref="AF475:AG476"/>
    <mergeCell ref="R475:R476"/>
    <mergeCell ref="S475:S476"/>
    <mergeCell ref="T475:U476"/>
    <mergeCell ref="V475:V476"/>
    <mergeCell ref="W475:W476"/>
    <mergeCell ref="X475:Y476"/>
    <mergeCell ref="J475:J476"/>
    <mergeCell ref="K475:K476"/>
    <mergeCell ref="L475:M476"/>
    <mergeCell ref="N475:N476"/>
    <mergeCell ref="O475:O476"/>
    <mergeCell ref="P475:Q476"/>
    <mergeCell ref="AH473:AH474"/>
    <mergeCell ref="AI473:AI474"/>
    <mergeCell ref="AJ473:AK474"/>
    <mergeCell ref="AL473:AL474"/>
    <mergeCell ref="B475:B476"/>
    <mergeCell ref="C475:C476"/>
    <mergeCell ref="D475:E476"/>
    <mergeCell ref="F475:F476"/>
    <mergeCell ref="G475:G476"/>
    <mergeCell ref="H475:I476"/>
    <mergeCell ref="Z473:Z474"/>
    <mergeCell ref="AA473:AA474"/>
    <mergeCell ref="AB473:AC474"/>
    <mergeCell ref="AD473:AD474"/>
    <mergeCell ref="AE473:AE474"/>
    <mergeCell ref="AF473:AG474"/>
    <mergeCell ref="R473:R474"/>
    <mergeCell ref="S473:S474"/>
    <mergeCell ref="T473:U474"/>
    <mergeCell ref="V473:V474"/>
    <mergeCell ref="W473:W474"/>
    <mergeCell ref="X473:Y474"/>
    <mergeCell ref="J473:J474"/>
    <mergeCell ref="K473:K474"/>
    <mergeCell ref="L473:M474"/>
    <mergeCell ref="N473:N474"/>
    <mergeCell ref="O473:O474"/>
    <mergeCell ref="P473:Q474"/>
    <mergeCell ref="B473:B474"/>
    <mergeCell ref="C473:C474"/>
    <mergeCell ref="D473:E474"/>
    <mergeCell ref="F473:F474"/>
    <mergeCell ref="G473:G474"/>
    <mergeCell ref="H473:I474"/>
    <mergeCell ref="AG471:AG472"/>
    <mergeCell ref="AH471:AH472"/>
    <mergeCell ref="AI471:AI472"/>
    <mergeCell ref="AJ471:AJ472"/>
    <mergeCell ref="AK471:AK472"/>
    <mergeCell ref="AL471:AL472"/>
    <mergeCell ref="AA471:AA472"/>
    <mergeCell ref="AB471:AB472"/>
    <mergeCell ref="AC471:AC472"/>
    <mergeCell ref="AD471:AD472"/>
    <mergeCell ref="AE471:AE472"/>
    <mergeCell ref="AF471:AF472"/>
    <mergeCell ref="U471:U472"/>
    <mergeCell ref="V471:V472"/>
    <mergeCell ref="W471:W472"/>
    <mergeCell ref="X471:X472"/>
    <mergeCell ref="Y471:Y472"/>
    <mergeCell ref="Z471:Z472"/>
    <mergeCell ref="O471:O472"/>
    <mergeCell ref="P471:P472"/>
    <mergeCell ref="Q471:Q472"/>
    <mergeCell ref="R471:R472"/>
    <mergeCell ref="S471:S472"/>
    <mergeCell ref="T471:T472"/>
    <mergeCell ref="I471:I472"/>
    <mergeCell ref="J471:J472"/>
    <mergeCell ref="K471:K472"/>
    <mergeCell ref="L471:L472"/>
    <mergeCell ref="M471:M472"/>
    <mergeCell ref="N471:N472"/>
    <mergeCell ref="AI469:AI470"/>
    <mergeCell ref="AJ469:AK470"/>
    <mergeCell ref="AL469:AL470"/>
    <mergeCell ref="B471:B472"/>
    <mergeCell ref="C471:C472"/>
    <mergeCell ref="D471:D472"/>
    <mergeCell ref="E471:E472"/>
    <mergeCell ref="F471:F472"/>
    <mergeCell ref="G471:G472"/>
    <mergeCell ref="H471:H472"/>
    <mergeCell ref="AA469:AA470"/>
    <mergeCell ref="AB469:AC470"/>
    <mergeCell ref="AD469:AD470"/>
    <mergeCell ref="AE469:AE470"/>
    <mergeCell ref="AF469:AG470"/>
    <mergeCell ref="AH469:AH470"/>
    <mergeCell ref="S469:S470"/>
    <mergeCell ref="T469:U470"/>
    <mergeCell ref="V469:V470"/>
    <mergeCell ref="W469:W470"/>
    <mergeCell ref="X469:Y470"/>
    <mergeCell ref="Z469:Z470"/>
    <mergeCell ref="AB468:AD468"/>
    <mergeCell ref="AF468:AH468"/>
    <mergeCell ref="AJ468:AL468"/>
    <mergeCell ref="B469:J470"/>
    <mergeCell ref="K469:K470"/>
    <mergeCell ref="L469:M470"/>
    <mergeCell ref="N469:N470"/>
    <mergeCell ref="O469:O470"/>
    <mergeCell ref="P469:Q470"/>
    <mergeCell ref="R469:R470"/>
    <mergeCell ref="AI466:AI467"/>
    <mergeCell ref="AJ466:AJ467"/>
    <mergeCell ref="AK466:AK467"/>
    <mergeCell ref="AL466:AL467"/>
    <mergeCell ref="D468:F468"/>
    <mergeCell ref="H468:J468"/>
    <mergeCell ref="L468:N468"/>
    <mergeCell ref="P468:R468"/>
    <mergeCell ref="T468:V468"/>
    <mergeCell ref="X468:Z468"/>
    <mergeCell ref="AC466:AC467"/>
    <mergeCell ref="AD466:AD467"/>
    <mergeCell ref="AE466:AE467"/>
    <mergeCell ref="AF466:AF467"/>
    <mergeCell ref="AG466:AG467"/>
    <mergeCell ref="AH466:AH467"/>
    <mergeCell ref="W466:W467"/>
    <mergeCell ref="X466:X467"/>
    <mergeCell ref="Y466:Y467"/>
    <mergeCell ref="Z466:Z467"/>
    <mergeCell ref="AA466:AA467"/>
    <mergeCell ref="AB466:AB467"/>
    <mergeCell ref="Q466:Q467"/>
    <mergeCell ref="R466:R467"/>
    <mergeCell ref="S466:S467"/>
    <mergeCell ref="T466:T467"/>
    <mergeCell ref="U466:U467"/>
    <mergeCell ref="V466:V467"/>
    <mergeCell ref="K466:K467"/>
    <mergeCell ref="L466:L467"/>
    <mergeCell ref="M466:M467"/>
    <mergeCell ref="N466:N467"/>
    <mergeCell ref="O466:O467"/>
    <mergeCell ref="P466:P467"/>
    <mergeCell ref="AL464:AL465"/>
    <mergeCell ref="B466:B467"/>
    <mergeCell ref="C466:C467"/>
    <mergeCell ref="D466:D467"/>
    <mergeCell ref="E466:E467"/>
    <mergeCell ref="F466:F467"/>
    <mergeCell ref="G466:G467"/>
    <mergeCell ref="H466:H467"/>
    <mergeCell ref="I466:I467"/>
    <mergeCell ref="J466:J467"/>
    <mergeCell ref="AF464:AF465"/>
    <mergeCell ref="AG464:AG465"/>
    <mergeCell ref="AH464:AH465"/>
    <mergeCell ref="AI464:AI465"/>
    <mergeCell ref="AJ464:AJ465"/>
    <mergeCell ref="AK464:AK465"/>
    <mergeCell ref="Z464:Z465"/>
    <mergeCell ref="AA464:AA465"/>
    <mergeCell ref="AB464:AB465"/>
    <mergeCell ref="AC464:AC465"/>
    <mergeCell ref="AD464:AD465"/>
    <mergeCell ref="AE464:AE465"/>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AG462:AG463"/>
    <mergeCell ref="AH462:AH463"/>
    <mergeCell ref="AI462:AI463"/>
    <mergeCell ref="AJ462:AJ463"/>
    <mergeCell ref="AK462:AK463"/>
    <mergeCell ref="AL462:AL463"/>
    <mergeCell ref="AA462:AA463"/>
    <mergeCell ref="AB462:AB463"/>
    <mergeCell ref="AC462:AC463"/>
    <mergeCell ref="AD462:AD463"/>
    <mergeCell ref="AE462:AE463"/>
    <mergeCell ref="AF462:AF463"/>
    <mergeCell ref="U462:U463"/>
    <mergeCell ref="V462:V463"/>
    <mergeCell ref="W462:W463"/>
    <mergeCell ref="X462:X463"/>
    <mergeCell ref="Y462:Y463"/>
    <mergeCell ref="Z462:Z463"/>
    <mergeCell ref="O462:O463"/>
    <mergeCell ref="P462:P463"/>
    <mergeCell ref="Q462:Q463"/>
    <mergeCell ref="R462:R463"/>
    <mergeCell ref="S462:S463"/>
    <mergeCell ref="T462:T463"/>
    <mergeCell ref="I462:I463"/>
    <mergeCell ref="J462:J463"/>
    <mergeCell ref="K462:K463"/>
    <mergeCell ref="L462:L463"/>
    <mergeCell ref="M462:M463"/>
    <mergeCell ref="N462:N463"/>
    <mergeCell ref="AF460:AH460"/>
    <mergeCell ref="AJ460:AL460"/>
    <mergeCell ref="B461:AL461"/>
    <mergeCell ref="B462:B463"/>
    <mergeCell ref="C462:C463"/>
    <mergeCell ref="D462:D463"/>
    <mergeCell ref="E462:E463"/>
    <mergeCell ref="F462:F463"/>
    <mergeCell ref="G462:G463"/>
    <mergeCell ref="H462:H463"/>
    <mergeCell ref="AI458:AI459"/>
    <mergeCell ref="AJ458:AK459"/>
    <mergeCell ref="AL458:AL459"/>
    <mergeCell ref="D460:F460"/>
    <mergeCell ref="H460:J460"/>
    <mergeCell ref="L460:N460"/>
    <mergeCell ref="P460:R460"/>
    <mergeCell ref="T460:V460"/>
    <mergeCell ref="X460:Z460"/>
    <mergeCell ref="AB460:AD460"/>
    <mergeCell ref="AA458:AA459"/>
    <mergeCell ref="AB458:AC459"/>
    <mergeCell ref="AD458:AD459"/>
    <mergeCell ref="AE458:AE459"/>
    <mergeCell ref="AF458:AG459"/>
    <mergeCell ref="AH458:AH459"/>
    <mergeCell ref="S458:S459"/>
    <mergeCell ref="T458:U459"/>
    <mergeCell ref="V458:V459"/>
    <mergeCell ref="W458:W459"/>
    <mergeCell ref="X458:Y459"/>
    <mergeCell ref="Z458:Z459"/>
    <mergeCell ref="K458:K459"/>
    <mergeCell ref="L458:M459"/>
    <mergeCell ref="N458:N459"/>
    <mergeCell ref="O458:O459"/>
    <mergeCell ref="P458:Q459"/>
    <mergeCell ref="R458:R459"/>
    <mergeCell ref="AL452:AL453"/>
    <mergeCell ref="B455:AL455"/>
    <mergeCell ref="B457:AL457"/>
    <mergeCell ref="B458:B459"/>
    <mergeCell ref="C458:C459"/>
    <mergeCell ref="D458:E459"/>
    <mergeCell ref="F458:F459"/>
    <mergeCell ref="G458:G459"/>
    <mergeCell ref="H458:I459"/>
    <mergeCell ref="J458:J459"/>
    <mergeCell ref="AF452:AF453"/>
    <mergeCell ref="AG452:AG453"/>
    <mergeCell ref="AH452:AH453"/>
    <mergeCell ref="AI452:AI453"/>
    <mergeCell ref="AJ452:AJ453"/>
    <mergeCell ref="AK452:AK453"/>
    <mergeCell ref="Z452:Z453"/>
    <mergeCell ref="AA452:AA453"/>
    <mergeCell ref="AB452:AB453"/>
    <mergeCell ref="AC452:AC453"/>
    <mergeCell ref="AD452:AD453"/>
    <mergeCell ref="AE452:AE453"/>
    <mergeCell ref="T452:T453"/>
    <mergeCell ref="U452:U453"/>
    <mergeCell ref="V452:V453"/>
    <mergeCell ref="W452:W453"/>
    <mergeCell ref="X452:X453"/>
    <mergeCell ref="Y452:Y453"/>
    <mergeCell ref="N452:N453"/>
    <mergeCell ref="O452:O453"/>
    <mergeCell ref="P452:P453"/>
    <mergeCell ref="Q452:Q453"/>
    <mergeCell ref="R452:R453"/>
    <mergeCell ref="S452:S453"/>
    <mergeCell ref="H452:H453"/>
    <mergeCell ref="I452:I453"/>
    <mergeCell ref="J452:J453"/>
    <mergeCell ref="K452:K453"/>
    <mergeCell ref="L452:L453"/>
    <mergeCell ref="M452:M453"/>
    <mergeCell ref="AH450:AH451"/>
    <mergeCell ref="AI450:AI451"/>
    <mergeCell ref="AJ450:AK451"/>
    <mergeCell ref="AL450:AL451"/>
    <mergeCell ref="B452:B453"/>
    <mergeCell ref="C452:C453"/>
    <mergeCell ref="D452:D453"/>
    <mergeCell ref="E452:E453"/>
    <mergeCell ref="F452:F453"/>
    <mergeCell ref="G452:G453"/>
    <mergeCell ref="Z450:Z451"/>
    <mergeCell ref="AA450:AA451"/>
    <mergeCell ref="AB450:AC451"/>
    <mergeCell ref="AD450:AD451"/>
    <mergeCell ref="AE450:AE451"/>
    <mergeCell ref="AF450:AG451"/>
    <mergeCell ref="R450:R451"/>
    <mergeCell ref="S450:S451"/>
    <mergeCell ref="T450:U451"/>
    <mergeCell ref="V450:V451"/>
    <mergeCell ref="W450:W451"/>
    <mergeCell ref="X450:Y451"/>
    <mergeCell ref="J450:J451"/>
    <mergeCell ref="K450:K451"/>
    <mergeCell ref="L450:M451"/>
    <mergeCell ref="N450:N451"/>
    <mergeCell ref="O450:O451"/>
    <mergeCell ref="P450:Q451"/>
    <mergeCell ref="AH448:AH449"/>
    <mergeCell ref="AI448:AI449"/>
    <mergeCell ref="AJ448:AK449"/>
    <mergeCell ref="AL448:AL449"/>
    <mergeCell ref="B450:B451"/>
    <mergeCell ref="C450:C451"/>
    <mergeCell ref="D450:E451"/>
    <mergeCell ref="F450:F451"/>
    <mergeCell ref="G450:G451"/>
    <mergeCell ref="H450:I451"/>
    <mergeCell ref="Z448:Z449"/>
    <mergeCell ref="AA448:AA449"/>
    <mergeCell ref="AB448:AC449"/>
    <mergeCell ref="AD448:AD449"/>
    <mergeCell ref="AE448:AE449"/>
    <mergeCell ref="AF448:AG449"/>
    <mergeCell ref="R448:R449"/>
    <mergeCell ref="S448:S449"/>
    <mergeCell ref="T448:U449"/>
    <mergeCell ref="V448:V449"/>
    <mergeCell ref="W448:W449"/>
    <mergeCell ref="X448:Y449"/>
    <mergeCell ref="J448:J449"/>
    <mergeCell ref="K448:K449"/>
    <mergeCell ref="L448:M449"/>
    <mergeCell ref="N448:N449"/>
    <mergeCell ref="O448:O449"/>
    <mergeCell ref="P448:Q449"/>
    <mergeCell ref="AH446:AH447"/>
    <mergeCell ref="AI446:AI447"/>
    <mergeCell ref="AJ446:AK447"/>
    <mergeCell ref="AL446:AL447"/>
    <mergeCell ref="B448:B449"/>
    <mergeCell ref="C448:C449"/>
    <mergeCell ref="D448:E449"/>
    <mergeCell ref="F448:F449"/>
    <mergeCell ref="G448:G449"/>
    <mergeCell ref="H448:I449"/>
    <mergeCell ref="Z446:Z447"/>
    <mergeCell ref="AA446:AA447"/>
    <mergeCell ref="AB446:AC447"/>
    <mergeCell ref="AD446:AD447"/>
    <mergeCell ref="AE446:AE447"/>
    <mergeCell ref="AF446:AG447"/>
    <mergeCell ref="R446:R447"/>
    <mergeCell ref="S446:S447"/>
    <mergeCell ref="T446:U447"/>
    <mergeCell ref="V446:V447"/>
    <mergeCell ref="W446:W447"/>
    <mergeCell ref="X446:Y447"/>
    <mergeCell ref="J446:J447"/>
    <mergeCell ref="K446:K447"/>
    <mergeCell ref="L446:M447"/>
    <mergeCell ref="N446:N447"/>
    <mergeCell ref="O446:O447"/>
    <mergeCell ref="P446:Q447"/>
    <mergeCell ref="AI444:AI445"/>
    <mergeCell ref="AJ444:AJ445"/>
    <mergeCell ref="AK444:AK445"/>
    <mergeCell ref="AL444:AL445"/>
    <mergeCell ref="B446:B447"/>
    <mergeCell ref="C446:C447"/>
    <mergeCell ref="D446:E447"/>
    <mergeCell ref="F446:F447"/>
    <mergeCell ref="G446:G447"/>
    <mergeCell ref="H446:I447"/>
    <mergeCell ref="AC444:AC445"/>
    <mergeCell ref="AD444:AD445"/>
    <mergeCell ref="AE444:AE445"/>
    <mergeCell ref="AF444:AF445"/>
    <mergeCell ref="AG444:AG445"/>
    <mergeCell ref="AH444:AH445"/>
    <mergeCell ref="W444:W445"/>
    <mergeCell ref="X444:X445"/>
    <mergeCell ref="Y444:Y445"/>
    <mergeCell ref="Z444:Z445"/>
    <mergeCell ref="AA444:AA445"/>
    <mergeCell ref="AB444:AB445"/>
    <mergeCell ref="Q444:Q445"/>
    <mergeCell ref="R444:R445"/>
    <mergeCell ref="S444:S445"/>
    <mergeCell ref="T444:T445"/>
    <mergeCell ref="U444:U445"/>
    <mergeCell ref="V444:V445"/>
    <mergeCell ref="K444:K445"/>
    <mergeCell ref="L444:L445"/>
    <mergeCell ref="M444:M445"/>
    <mergeCell ref="N444:N445"/>
    <mergeCell ref="O444:O445"/>
    <mergeCell ref="P444:P445"/>
    <mergeCell ref="AJ443:AL443"/>
    <mergeCell ref="B444:B445"/>
    <mergeCell ref="C444:C445"/>
    <mergeCell ref="D444:D445"/>
    <mergeCell ref="E444:E445"/>
    <mergeCell ref="F444:F445"/>
    <mergeCell ref="G444:G445"/>
    <mergeCell ref="H444:H445"/>
    <mergeCell ref="I444:I445"/>
    <mergeCell ref="J444:J445"/>
    <mergeCell ref="AB442:AD442"/>
    <mergeCell ref="AF442:AH442"/>
    <mergeCell ref="AJ442:AL442"/>
    <mergeCell ref="B443:J443"/>
    <mergeCell ref="L443:N443"/>
    <mergeCell ref="P443:R443"/>
    <mergeCell ref="T443:V443"/>
    <mergeCell ref="X443:Z443"/>
    <mergeCell ref="AB443:AD443"/>
    <mergeCell ref="AF443:AH443"/>
    <mergeCell ref="AI439:AI440"/>
    <mergeCell ref="AJ439:AJ440"/>
    <mergeCell ref="AK439:AK440"/>
    <mergeCell ref="AL439:AL440"/>
    <mergeCell ref="B441:AL441"/>
    <mergeCell ref="B442:J442"/>
    <mergeCell ref="L442:N442"/>
    <mergeCell ref="P442:R442"/>
    <mergeCell ref="T442:V442"/>
    <mergeCell ref="X442:Z442"/>
    <mergeCell ref="AC439:AC440"/>
    <mergeCell ref="AD439:AD440"/>
    <mergeCell ref="AE439:AE440"/>
    <mergeCell ref="AF439:AF440"/>
    <mergeCell ref="AG439:AG440"/>
    <mergeCell ref="AH439:AH440"/>
    <mergeCell ref="W439:W440"/>
    <mergeCell ref="X439:X440"/>
    <mergeCell ref="Y439:Y440"/>
    <mergeCell ref="Z439:Z440"/>
    <mergeCell ref="AA439:AA440"/>
    <mergeCell ref="AB439:AB440"/>
    <mergeCell ref="Q439:Q440"/>
    <mergeCell ref="R439:R440"/>
    <mergeCell ref="S439:S440"/>
    <mergeCell ref="T439:T440"/>
    <mergeCell ref="U439:U440"/>
    <mergeCell ref="V439:V440"/>
    <mergeCell ref="K439:K440"/>
    <mergeCell ref="L439:L440"/>
    <mergeCell ref="M439:M440"/>
    <mergeCell ref="N439:N440"/>
    <mergeCell ref="O439:O440"/>
    <mergeCell ref="P439:P440"/>
    <mergeCell ref="AL437:AL438"/>
    <mergeCell ref="B439:B440"/>
    <mergeCell ref="C439:C440"/>
    <mergeCell ref="D439:D440"/>
    <mergeCell ref="E439:E440"/>
    <mergeCell ref="F439:F440"/>
    <mergeCell ref="G439:G440"/>
    <mergeCell ref="H439:H440"/>
    <mergeCell ref="I439:I440"/>
    <mergeCell ref="J439:J440"/>
    <mergeCell ref="AD437:AD438"/>
    <mergeCell ref="AE437:AE438"/>
    <mergeCell ref="AF437:AG438"/>
    <mergeCell ref="AH437:AH438"/>
    <mergeCell ref="AI437:AI438"/>
    <mergeCell ref="AJ437:AK438"/>
    <mergeCell ref="V437:V438"/>
    <mergeCell ref="W437:W438"/>
    <mergeCell ref="X437:Y438"/>
    <mergeCell ref="Z437:Z438"/>
    <mergeCell ref="AA437:AA438"/>
    <mergeCell ref="AB437:AC438"/>
    <mergeCell ref="N437:N438"/>
    <mergeCell ref="O437:O438"/>
    <mergeCell ref="P437:Q438"/>
    <mergeCell ref="R437:R438"/>
    <mergeCell ref="S437:S438"/>
    <mergeCell ref="T437:U438"/>
    <mergeCell ref="AL435:AL436"/>
    <mergeCell ref="B437:B438"/>
    <mergeCell ref="C437:C438"/>
    <mergeCell ref="D437:E438"/>
    <mergeCell ref="F437:F438"/>
    <mergeCell ref="G437:G438"/>
    <mergeCell ref="H437:I438"/>
    <mergeCell ref="J437:J438"/>
    <mergeCell ref="K437:K438"/>
    <mergeCell ref="L437:M438"/>
    <mergeCell ref="AD435:AD436"/>
    <mergeCell ref="AE435:AE436"/>
    <mergeCell ref="AF435:AG436"/>
    <mergeCell ref="AH435:AH436"/>
    <mergeCell ref="AI435:AI436"/>
    <mergeCell ref="AJ435:AK436"/>
    <mergeCell ref="V435:V436"/>
    <mergeCell ref="W435:W436"/>
    <mergeCell ref="X435:Y436"/>
    <mergeCell ref="Z435:Z436"/>
    <mergeCell ref="AA435:AA436"/>
    <mergeCell ref="AB435:AC436"/>
    <mergeCell ref="N435:N436"/>
    <mergeCell ref="O435:O436"/>
    <mergeCell ref="P435:Q436"/>
    <mergeCell ref="R435:R436"/>
    <mergeCell ref="S435:S436"/>
    <mergeCell ref="T435:U436"/>
    <mergeCell ref="AL433:AL434"/>
    <mergeCell ref="B435:B436"/>
    <mergeCell ref="C435:C436"/>
    <mergeCell ref="D435:E436"/>
    <mergeCell ref="F435:F436"/>
    <mergeCell ref="G435:G436"/>
    <mergeCell ref="H435:I436"/>
    <mergeCell ref="J435:J436"/>
    <mergeCell ref="K435:K436"/>
    <mergeCell ref="L435:M436"/>
    <mergeCell ref="AD433:AD434"/>
    <mergeCell ref="AE433:AE434"/>
    <mergeCell ref="AF433:AG434"/>
    <mergeCell ref="AH433:AH434"/>
    <mergeCell ref="AI433:AI434"/>
    <mergeCell ref="AJ433:AK434"/>
    <mergeCell ref="V433:V434"/>
    <mergeCell ref="W433:W434"/>
    <mergeCell ref="X433:Y434"/>
    <mergeCell ref="Z433:Z434"/>
    <mergeCell ref="AA433:AA434"/>
    <mergeCell ref="AB433:AC434"/>
    <mergeCell ref="N433:N434"/>
    <mergeCell ref="O433:O434"/>
    <mergeCell ref="P433:Q434"/>
    <mergeCell ref="R433:R434"/>
    <mergeCell ref="S433:S434"/>
    <mergeCell ref="T433:U434"/>
    <mergeCell ref="AL431:AL432"/>
    <mergeCell ref="B433:B434"/>
    <mergeCell ref="C433:C434"/>
    <mergeCell ref="D433:E434"/>
    <mergeCell ref="F433:F434"/>
    <mergeCell ref="G433:G434"/>
    <mergeCell ref="H433:I434"/>
    <mergeCell ref="J433:J434"/>
    <mergeCell ref="K433:K434"/>
    <mergeCell ref="L433:M434"/>
    <mergeCell ref="AF431:AF432"/>
    <mergeCell ref="AG431:AG432"/>
    <mergeCell ref="AH431:AH432"/>
    <mergeCell ref="AI431:AI432"/>
    <mergeCell ref="AJ431:AJ432"/>
    <mergeCell ref="AK431:AK432"/>
    <mergeCell ref="Z431:Z432"/>
    <mergeCell ref="AA431:AA432"/>
    <mergeCell ref="AB431:AB432"/>
    <mergeCell ref="AC431:AC432"/>
    <mergeCell ref="AD431:AD432"/>
    <mergeCell ref="AE431:AE432"/>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AJ429:AL429"/>
    <mergeCell ref="B430:J430"/>
    <mergeCell ref="L430:N430"/>
    <mergeCell ref="P430:R430"/>
    <mergeCell ref="T430:V430"/>
    <mergeCell ref="X430:Z430"/>
    <mergeCell ref="AB430:AD430"/>
    <mergeCell ref="AF430:AH430"/>
    <mergeCell ref="AJ430:AL430"/>
    <mergeCell ref="AB428:AD428"/>
    <mergeCell ref="AF428:AH428"/>
    <mergeCell ref="AJ428:AL428"/>
    <mergeCell ref="B429:J429"/>
    <mergeCell ref="L429:N429"/>
    <mergeCell ref="P429:R429"/>
    <mergeCell ref="T429:V429"/>
    <mergeCell ref="X429:Z429"/>
    <mergeCell ref="AB429:AD429"/>
    <mergeCell ref="AF429:AH429"/>
    <mergeCell ref="AI426:AI427"/>
    <mergeCell ref="AJ426:AJ427"/>
    <mergeCell ref="AK426:AK427"/>
    <mergeCell ref="AL426:AL427"/>
    <mergeCell ref="D428:F428"/>
    <mergeCell ref="H428:J428"/>
    <mergeCell ref="L428:N428"/>
    <mergeCell ref="P428:R428"/>
    <mergeCell ref="T428:V428"/>
    <mergeCell ref="X428:Z428"/>
    <mergeCell ref="AC426:AC427"/>
    <mergeCell ref="AD426:AD427"/>
    <mergeCell ref="AE426:AE427"/>
    <mergeCell ref="AF426:AF427"/>
    <mergeCell ref="AG426:AG427"/>
    <mergeCell ref="AH426:AH427"/>
    <mergeCell ref="W426:W427"/>
    <mergeCell ref="X426:X427"/>
    <mergeCell ref="Y426:Y427"/>
    <mergeCell ref="Z426:Z427"/>
    <mergeCell ref="AA426:AA427"/>
    <mergeCell ref="AB426:AB427"/>
    <mergeCell ref="Q426:Q427"/>
    <mergeCell ref="R426:R427"/>
    <mergeCell ref="S426:S427"/>
    <mergeCell ref="T426:T427"/>
    <mergeCell ref="U426:U427"/>
    <mergeCell ref="V426:V427"/>
    <mergeCell ref="K426:K427"/>
    <mergeCell ref="L426:L427"/>
    <mergeCell ref="M426:M427"/>
    <mergeCell ref="N426:N427"/>
    <mergeCell ref="O426:O427"/>
    <mergeCell ref="P426:P427"/>
    <mergeCell ref="AL424:AL425"/>
    <mergeCell ref="B426:B427"/>
    <mergeCell ref="C426:C427"/>
    <mergeCell ref="D426:D427"/>
    <mergeCell ref="E426:E427"/>
    <mergeCell ref="F426:F427"/>
    <mergeCell ref="G426:G427"/>
    <mergeCell ref="H426:H427"/>
    <mergeCell ref="I426:I427"/>
    <mergeCell ref="J426:J427"/>
    <mergeCell ref="AD424:AD425"/>
    <mergeCell ref="AE424:AE425"/>
    <mergeCell ref="AF424:AG425"/>
    <mergeCell ref="AH424:AH425"/>
    <mergeCell ref="AI424:AI425"/>
    <mergeCell ref="AJ424:AK425"/>
    <mergeCell ref="V424:V425"/>
    <mergeCell ref="W424:W425"/>
    <mergeCell ref="X424:Y425"/>
    <mergeCell ref="Z424:Z425"/>
    <mergeCell ref="AA424:AA425"/>
    <mergeCell ref="AB424:AC425"/>
    <mergeCell ref="N424:N425"/>
    <mergeCell ref="O424:O425"/>
    <mergeCell ref="P424:Q425"/>
    <mergeCell ref="R424:R425"/>
    <mergeCell ref="S424:S425"/>
    <mergeCell ref="T424:U425"/>
    <mergeCell ref="AL422:AL423"/>
    <mergeCell ref="B424:B425"/>
    <mergeCell ref="C424:C425"/>
    <mergeCell ref="D424:E425"/>
    <mergeCell ref="F424:F425"/>
    <mergeCell ref="G424:G425"/>
    <mergeCell ref="H424:I425"/>
    <mergeCell ref="J424:J425"/>
    <mergeCell ref="K424:K425"/>
    <mergeCell ref="L424:M425"/>
    <mergeCell ref="AD422:AD423"/>
    <mergeCell ref="AE422:AE423"/>
    <mergeCell ref="AF422:AG423"/>
    <mergeCell ref="AH422:AH423"/>
    <mergeCell ref="AI422:AI423"/>
    <mergeCell ref="AJ422:AK423"/>
    <mergeCell ref="V422:V423"/>
    <mergeCell ref="W422:W423"/>
    <mergeCell ref="X422:Y423"/>
    <mergeCell ref="Z422:Z423"/>
    <mergeCell ref="AA422:AA423"/>
    <mergeCell ref="AB422:AC423"/>
    <mergeCell ref="N422:N423"/>
    <mergeCell ref="O422:O423"/>
    <mergeCell ref="P422:Q423"/>
    <mergeCell ref="R422:R423"/>
    <mergeCell ref="S422:S423"/>
    <mergeCell ref="T422:U423"/>
    <mergeCell ref="AL420:AL421"/>
    <mergeCell ref="B422:B423"/>
    <mergeCell ref="C422:C423"/>
    <mergeCell ref="D422:E423"/>
    <mergeCell ref="F422:F423"/>
    <mergeCell ref="G422:G423"/>
    <mergeCell ref="H422:I423"/>
    <mergeCell ref="J422:J423"/>
    <mergeCell ref="K422:K423"/>
    <mergeCell ref="L422:M423"/>
    <mergeCell ref="AD420:AD421"/>
    <mergeCell ref="AE420:AE421"/>
    <mergeCell ref="AF420:AG421"/>
    <mergeCell ref="AH420:AH421"/>
    <mergeCell ref="AI420:AI421"/>
    <mergeCell ref="AJ420:AK421"/>
    <mergeCell ref="V420:V421"/>
    <mergeCell ref="W420:W421"/>
    <mergeCell ref="X420:Y421"/>
    <mergeCell ref="Z420:Z421"/>
    <mergeCell ref="AA420:AA421"/>
    <mergeCell ref="AB420:AC421"/>
    <mergeCell ref="N420:N421"/>
    <mergeCell ref="O420:O421"/>
    <mergeCell ref="P420:Q421"/>
    <mergeCell ref="R420:R421"/>
    <mergeCell ref="S420:S421"/>
    <mergeCell ref="T420:U421"/>
    <mergeCell ref="AL418:AL419"/>
    <mergeCell ref="B420:B421"/>
    <mergeCell ref="C420:C421"/>
    <mergeCell ref="D420:E421"/>
    <mergeCell ref="F420:F421"/>
    <mergeCell ref="G420:G421"/>
    <mergeCell ref="H420:I421"/>
    <mergeCell ref="J420:J421"/>
    <mergeCell ref="K420:K421"/>
    <mergeCell ref="L420:M421"/>
    <mergeCell ref="AF418:AF419"/>
    <mergeCell ref="AG418:AG419"/>
    <mergeCell ref="AH418:AH419"/>
    <mergeCell ref="AI418:AI419"/>
    <mergeCell ref="AJ418:AJ419"/>
    <mergeCell ref="AK418:AK419"/>
    <mergeCell ref="Z418:Z419"/>
    <mergeCell ref="AA418:AA419"/>
    <mergeCell ref="AB418:AB419"/>
    <mergeCell ref="AC418:AC419"/>
    <mergeCell ref="AD418:AD419"/>
    <mergeCell ref="AE418:AE419"/>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AJ416:AL416"/>
    <mergeCell ref="B417:J417"/>
    <mergeCell ref="L417:N417"/>
    <mergeCell ref="P417:R417"/>
    <mergeCell ref="T417:V417"/>
    <mergeCell ref="X417:Z417"/>
    <mergeCell ref="AB417:AD417"/>
    <mergeCell ref="AF417:AH417"/>
    <mergeCell ref="AJ417:AL417"/>
    <mergeCell ref="AB415:AD415"/>
    <mergeCell ref="AF415:AH415"/>
    <mergeCell ref="AJ415:AL415"/>
    <mergeCell ref="B416:J416"/>
    <mergeCell ref="L416:N416"/>
    <mergeCell ref="P416:R416"/>
    <mergeCell ref="T416:V416"/>
    <mergeCell ref="X416:Z416"/>
    <mergeCell ref="AB416:AD416"/>
    <mergeCell ref="AF416:AH416"/>
    <mergeCell ref="AH413:AH414"/>
    <mergeCell ref="AI413:AI414"/>
    <mergeCell ref="AJ413:AK414"/>
    <mergeCell ref="AL413:AL414"/>
    <mergeCell ref="D415:F415"/>
    <mergeCell ref="H415:J415"/>
    <mergeCell ref="L415:N415"/>
    <mergeCell ref="P415:R415"/>
    <mergeCell ref="T415:V415"/>
    <mergeCell ref="X415:Z415"/>
    <mergeCell ref="Z413:Z414"/>
    <mergeCell ref="AA413:AA414"/>
    <mergeCell ref="AB413:AC414"/>
    <mergeCell ref="AD413:AD414"/>
    <mergeCell ref="AE413:AE414"/>
    <mergeCell ref="AF413:AG414"/>
    <mergeCell ref="R413:R414"/>
    <mergeCell ref="S413:S414"/>
    <mergeCell ref="T413:U414"/>
    <mergeCell ref="V413:V414"/>
    <mergeCell ref="W413:W414"/>
    <mergeCell ref="X413:Y414"/>
    <mergeCell ref="J413:J414"/>
    <mergeCell ref="K413:K414"/>
    <mergeCell ref="L413:M414"/>
    <mergeCell ref="N413:N414"/>
    <mergeCell ref="O413:O414"/>
    <mergeCell ref="P413:Q414"/>
    <mergeCell ref="B413:B414"/>
    <mergeCell ref="C413:C414"/>
    <mergeCell ref="D413:E414"/>
    <mergeCell ref="F413:F414"/>
    <mergeCell ref="G413:G414"/>
    <mergeCell ref="H413:I414"/>
    <mergeCell ref="AD386:AD387"/>
    <mergeCell ref="AE386:AE387"/>
    <mergeCell ref="AF386:AG387"/>
    <mergeCell ref="AH386:AH387"/>
    <mergeCell ref="B410:AL410"/>
    <mergeCell ref="B412:AL412"/>
    <mergeCell ref="B391:AL391"/>
    <mergeCell ref="B392:AL392"/>
    <mergeCell ref="B393:AL393"/>
    <mergeCell ref="B394:AL394"/>
    <mergeCell ref="V386:V387"/>
    <mergeCell ref="W386:W387"/>
    <mergeCell ref="X386:Y387"/>
    <mergeCell ref="Z386:Z387"/>
    <mergeCell ref="AA386:AA387"/>
    <mergeCell ref="AB386:AC387"/>
    <mergeCell ref="N386:N387"/>
    <mergeCell ref="O386:O387"/>
    <mergeCell ref="P386:Q387"/>
    <mergeCell ref="R386:R387"/>
    <mergeCell ref="S386:S387"/>
    <mergeCell ref="T386:U387"/>
    <mergeCell ref="AH384:AH385"/>
    <mergeCell ref="B386:B387"/>
    <mergeCell ref="C386:C387"/>
    <mergeCell ref="D386:E387"/>
    <mergeCell ref="F386:F387"/>
    <mergeCell ref="G386:G387"/>
    <mergeCell ref="H386:I387"/>
    <mergeCell ref="J386:J387"/>
    <mergeCell ref="K386:K387"/>
    <mergeCell ref="L386:M387"/>
    <mergeCell ref="Z384:Z385"/>
    <mergeCell ref="AA384:AA385"/>
    <mergeCell ref="AB384:AC385"/>
    <mergeCell ref="AD384:AD385"/>
    <mergeCell ref="AE384:AE385"/>
    <mergeCell ref="AF384:AG385"/>
    <mergeCell ref="R384:R385"/>
    <mergeCell ref="S384:S385"/>
    <mergeCell ref="T384:U385"/>
    <mergeCell ref="V384:V385"/>
    <mergeCell ref="W384:W385"/>
    <mergeCell ref="X384:Y385"/>
    <mergeCell ref="J384:J385"/>
    <mergeCell ref="K384:K385"/>
    <mergeCell ref="L384:M385"/>
    <mergeCell ref="N384:N385"/>
    <mergeCell ref="O384:O385"/>
    <mergeCell ref="P384:Q385"/>
    <mergeCell ref="AD382:AD383"/>
    <mergeCell ref="AE382:AE383"/>
    <mergeCell ref="AF382:AG383"/>
    <mergeCell ref="AH382:AH383"/>
    <mergeCell ref="B384:B385"/>
    <mergeCell ref="C384:C385"/>
    <mergeCell ref="D384:E385"/>
    <mergeCell ref="F384:F385"/>
    <mergeCell ref="G384:G385"/>
    <mergeCell ref="H384:I385"/>
    <mergeCell ref="V382:V383"/>
    <mergeCell ref="W382:W383"/>
    <mergeCell ref="X382:Y383"/>
    <mergeCell ref="Z382:Z383"/>
    <mergeCell ref="AA382:AA383"/>
    <mergeCell ref="AB382:AC383"/>
    <mergeCell ref="N382:N383"/>
    <mergeCell ref="O382:O383"/>
    <mergeCell ref="P382:Q383"/>
    <mergeCell ref="R382:R383"/>
    <mergeCell ref="S382:S383"/>
    <mergeCell ref="T382:U383"/>
    <mergeCell ref="AH380:AH381"/>
    <mergeCell ref="B382:B383"/>
    <mergeCell ref="C382:C383"/>
    <mergeCell ref="D382:E383"/>
    <mergeCell ref="F382:F383"/>
    <mergeCell ref="G382:G383"/>
    <mergeCell ref="H382:I383"/>
    <mergeCell ref="J382:J383"/>
    <mergeCell ref="K382:K383"/>
    <mergeCell ref="L382:M383"/>
    <mergeCell ref="Z380:Z381"/>
    <mergeCell ref="AA380:AA381"/>
    <mergeCell ref="AB380:AC381"/>
    <mergeCell ref="AD380:AD381"/>
    <mergeCell ref="AE380:AE381"/>
    <mergeCell ref="AF380:AG381"/>
    <mergeCell ref="R380:R381"/>
    <mergeCell ref="S380:S381"/>
    <mergeCell ref="T380:U381"/>
    <mergeCell ref="V380:V381"/>
    <mergeCell ref="W380:W381"/>
    <mergeCell ref="X380:Y381"/>
    <mergeCell ref="J380:J381"/>
    <mergeCell ref="K380:K381"/>
    <mergeCell ref="L380:M381"/>
    <mergeCell ref="N380:N381"/>
    <mergeCell ref="O380:O381"/>
    <mergeCell ref="P380:Q381"/>
    <mergeCell ref="B380:B381"/>
    <mergeCell ref="C380:C381"/>
    <mergeCell ref="D380:E381"/>
    <mergeCell ref="F380:F381"/>
    <mergeCell ref="G380:G381"/>
    <mergeCell ref="H380:I381"/>
    <mergeCell ref="AH377:AH378"/>
    <mergeCell ref="D379:F379"/>
    <mergeCell ref="H379:J379"/>
    <mergeCell ref="L379:N379"/>
    <mergeCell ref="P379:R379"/>
    <mergeCell ref="T379:V379"/>
    <mergeCell ref="X379:Z379"/>
    <mergeCell ref="AB379:AD379"/>
    <mergeCell ref="AF379:AH379"/>
    <mergeCell ref="AB377:AB378"/>
    <mergeCell ref="AC377:AC378"/>
    <mergeCell ref="AD377:AD378"/>
    <mergeCell ref="AE377:AE378"/>
    <mergeCell ref="AF377:AF378"/>
    <mergeCell ref="AG377:AG378"/>
    <mergeCell ref="V377:V378"/>
    <mergeCell ref="W377:W378"/>
    <mergeCell ref="X377:X378"/>
    <mergeCell ref="Y377:Y378"/>
    <mergeCell ref="Z377:Z378"/>
    <mergeCell ref="AA377:AA378"/>
    <mergeCell ref="P377:P378"/>
    <mergeCell ref="Q377:Q378"/>
    <mergeCell ref="R377:R378"/>
    <mergeCell ref="S377:S378"/>
    <mergeCell ref="T377:T378"/>
    <mergeCell ref="U377:U378"/>
    <mergeCell ref="J377:J378"/>
    <mergeCell ref="K377:K378"/>
    <mergeCell ref="L377:L378"/>
    <mergeCell ref="M377:M378"/>
    <mergeCell ref="N377:N378"/>
    <mergeCell ref="O377:O378"/>
    <mergeCell ref="AG375:AG376"/>
    <mergeCell ref="AH375:AH376"/>
    <mergeCell ref="B377:B378"/>
    <mergeCell ref="C377:C378"/>
    <mergeCell ref="D377:D378"/>
    <mergeCell ref="E377:E378"/>
    <mergeCell ref="F377:F378"/>
    <mergeCell ref="G377:G378"/>
    <mergeCell ref="H377:H378"/>
    <mergeCell ref="I377:I378"/>
    <mergeCell ref="AA375:AA376"/>
    <mergeCell ref="AB375:AB376"/>
    <mergeCell ref="AC375:AC376"/>
    <mergeCell ref="AD375:AD376"/>
    <mergeCell ref="AE375:AE376"/>
    <mergeCell ref="AF375:AF376"/>
    <mergeCell ref="U375:U376"/>
    <mergeCell ref="V375:V376"/>
    <mergeCell ref="W375:W376"/>
    <mergeCell ref="X375:X376"/>
    <mergeCell ref="Y375:Y376"/>
    <mergeCell ref="Z375:Z376"/>
    <mergeCell ref="O375:O376"/>
    <mergeCell ref="P375:P376"/>
    <mergeCell ref="Q375:Q376"/>
    <mergeCell ref="R375:R376"/>
    <mergeCell ref="S375:S376"/>
    <mergeCell ref="T375:T376"/>
    <mergeCell ref="H375:H376"/>
    <mergeCell ref="I375:I376"/>
    <mergeCell ref="J375:J376"/>
    <mergeCell ref="K375:K376"/>
    <mergeCell ref="L375:M376"/>
    <mergeCell ref="N375:N376"/>
    <mergeCell ref="AD373:AD374"/>
    <mergeCell ref="AE373:AE374"/>
    <mergeCell ref="AF373:AG374"/>
    <mergeCell ref="AH373:AH374"/>
    <mergeCell ref="B375:B376"/>
    <mergeCell ref="C375:C376"/>
    <mergeCell ref="D375:D376"/>
    <mergeCell ref="E375:E376"/>
    <mergeCell ref="F375:F376"/>
    <mergeCell ref="G375:G376"/>
    <mergeCell ref="V373:V374"/>
    <mergeCell ref="W373:W374"/>
    <mergeCell ref="X373:Y374"/>
    <mergeCell ref="Z373:Z374"/>
    <mergeCell ref="AA373:AA374"/>
    <mergeCell ref="AB373:AC374"/>
    <mergeCell ref="N373:N374"/>
    <mergeCell ref="O373:O374"/>
    <mergeCell ref="P373:Q374"/>
    <mergeCell ref="R373:R374"/>
    <mergeCell ref="S373:S374"/>
    <mergeCell ref="T373:U374"/>
    <mergeCell ref="AH371:AH372"/>
    <mergeCell ref="B373:B374"/>
    <mergeCell ref="C373:C374"/>
    <mergeCell ref="D373:E374"/>
    <mergeCell ref="F373:F374"/>
    <mergeCell ref="G373:G374"/>
    <mergeCell ref="H373:I374"/>
    <mergeCell ref="J373:J374"/>
    <mergeCell ref="K373:K374"/>
    <mergeCell ref="L373:M374"/>
    <mergeCell ref="AB371:AB372"/>
    <mergeCell ref="AC371:AC372"/>
    <mergeCell ref="AD371:AD372"/>
    <mergeCell ref="AE371:AE372"/>
    <mergeCell ref="AF371:AF372"/>
    <mergeCell ref="AG371:AG372"/>
    <mergeCell ref="V371:V372"/>
    <mergeCell ref="W371:W372"/>
    <mergeCell ref="X371:X372"/>
    <mergeCell ref="Y371:Y372"/>
    <mergeCell ref="Z371:Z372"/>
    <mergeCell ref="AA371:AA372"/>
    <mergeCell ref="P371:P372"/>
    <mergeCell ref="Q371:Q372"/>
    <mergeCell ref="R371:R372"/>
    <mergeCell ref="S371:S372"/>
    <mergeCell ref="T371:T372"/>
    <mergeCell ref="U371:U372"/>
    <mergeCell ref="J371:J372"/>
    <mergeCell ref="K371:K372"/>
    <mergeCell ref="L371:L372"/>
    <mergeCell ref="M371:M372"/>
    <mergeCell ref="N371:N372"/>
    <mergeCell ref="O371:O372"/>
    <mergeCell ref="AF369:AG370"/>
    <mergeCell ref="AH369:AH370"/>
    <mergeCell ref="B371:B372"/>
    <mergeCell ref="C371:C372"/>
    <mergeCell ref="D371:D372"/>
    <mergeCell ref="E371:E372"/>
    <mergeCell ref="F371:F372"/>
    <mergeCell ref="G371:G372"/>
    <mergeCell ref="H371:H372"/>
    <mergeCell ref="I371:I372"/>
    <mergeCell ref="X369:Y370"/>
    <mergeCell ref="Z369:Z370"/>
    <mergeCell ref="AA369:AA370"/>
    <mergeCell ref="AB369:AC370"/>
    <mergeCell ref="AD369:AD370"/>
    <mergeCell ref="AE369:AE370"/>
    <mergeCell ref="P369:Q370"/>
    <mergeCell ref="R369:R370"/>
    <mergeCell ref="S369:S370"/>
    <mergeCell ref="T369:U370"/>
    <mergeCell ref="V369:V370"/>
    <mergeCell ref="W369:W370"/>
    <mergeCell ref="AD367:AD368"/>
    <mergeCell ref="AE367:AE368"/>
    <mergeCell ref="AF367:AF368"/>
    <mergeCell ref="AG367:AG368"/>
    <mergeCell ref="AH367:AH368"/>
    <mergeCell ref="B369:J370"/>
    <mergeCell ref="K369:K370"/>
    <mergeCell ref="L369:M370"/>
    <mergeCell ref="N369:N370"/>
    <mergeCell ref="O369:O370"/>
    <mergeCell ref="X367:X368"/>
    <mergeCell ref="Y367:Y368"/>
    <mergeCell ref="Z367:Z368"/>
    <mergeCell ref="AA367:AA368"/>
    <mergeCell ref="AB367:AB368"/>
    <mergeCell ref="AC367:AC368"/>
    <mergeCell ref="R367:R368"/>
    <mergeCell ref="S367:S368"/>
    <mergeCell ref="T367:T368"/>
    <mergeCell ref="U367:U368"/>
    <mergeCell ref="V367:V368"/>
    <mergeCell ref="W367:W368"/>
    <mergeCell ref="K367:K368"/>
    <mergeCell ref="L367:M368"/>
    <mergeCell ref="N367:N368"/>
    <mergeCell ref="O367:O368"/>
    <mergeCell ref="P367:P368"/>
    <mergeCell ref="Q367:Q368"/>
    <mergeCell ref="AH365:AH366"/>
    <mergeCell ref="B367:B368"/>
    <mergeCell ref="C367:C368"/>
    <mergeCell ref="D367:D368"/>
    <mergeCell ref="E367:E368"/>
    <mergeCell ref="F367:F368"/>
    <mergeCell ref="G367:G368"/>
    <mergeCell ref="H367:H368"/>
    <mergeCell ref="I367:I368"/>
    <mergeCell ref="J367:J368"/>
    <mergeCell ref="Z365:Z366"/>
    <mergeCell ref="AA365:AA366"/>
    <mergeCell ref="AB365:AC366"/>
    <mergeCell ref="AD365:AD366"/>
    <mergeCell ref="AE365:AE366"/>
    <mergeCell ref="AF365:AG366"/>
    <mergeCell ref="R365:R366"/>
    <mergeCell ref="S365:S366"/>
    <mergeCell ref="T365:U366"/>
    <mergeCell ref="V365:V366"/>
    <mergeCell ref="W365:W366"/>
    <mergeCell ref="X365:Y366"/>
    <mergeCell ref="J365:J366"/>
    <mergeCell ref="K365:K366"/>
    <mergeCell ref="L365:M366"/>
    <mergeCell ref="N365:N366"/>
    <mergeCell ref="O365:O366"/>
    <mergeCell ref="P365:Q366"/>
    <mergeCell ref="B365:B366"/>
    <mergeCell ref="C365:C366"/>
    <mergeCell ref="D365:E366"/>
    <mergeCell ref="F365:F366"/>
    <mergeCell ref="G365:G366"/>
    <mergeCell ref="H365:I366"/>
    <mergeCell ref="AC363:AC364"/>
    <mergeCell ref="AD363:AD364"/>
    <mergeCell ref="AE363:AE364"/>
    <mergeCell ref="AF363:AF364"/>
    <mergeCell ref="AG363:AG364"/>
    <mergeCell ref="AH363:AH364"/>
    <mergeCell ref="W363:W364"/>
    <mergeCell ref="X363:X364"/>
    <mergeCell ref="Y363:Y364"/>
    <mergeCell ref="Z363:Z364"/>
    <mergeCell ref="AA363:AA364"/>
    <mergeCell ref="AB363:AB364"/>
    <mergeCell ref="Q363:Q364"/>
    <mergeCell ref="R363:R364"/>
    <mergeCell ref="S363:S364"/>
    <mergeCell ref="T363:T364"/>
    <mergeCell ref="U363:U364"/>
    <mergeCell ref="V363:V364"/>
    <mergeCell ref="K363:K364"/>
    <mergeCell ref="L363:L364"/>
    <mergeCell ref="M363:M364"/>
    <mergeCell ref="N363:N364"/>
    <mergeCell ref="O363:O364"/>
    <mergeCell ref="P363:P364"/>
    <mergeCell ref="AH361:AH362"/>
    <mergeCell ref="B363:B364"/>
    <mergeCell ref="C363:C364"/>
    <mergeCell ref="D363:D364"/>
    <mergeCell ref="E363:E364"/>
    <mergeCell ref="F363:F364"/>
    <mergeCell ref="G363:G364"/>
    <mergeCell ref="H363:H364"/>
    <mergeCell ref="I363:I364"/>
    <mergeCell ref="J363:J364"/>
    <mergeCell ref="Z361:Z362"/>
    <mergeCell ref="AA361:AA362"/>
    <mergeCell ref="AB361:AC362"/>
    <mergeCell ref="AD361:AD362"/>
    <mergeCell ref="AE361:AE362"/>
    <mergeCell ref="AF361:AG362"/>
    <mergeCell ref="R361:R362"/>
    <mergeCell ref="S361:S362"/>
    <mergeCell ref="T361:U362"/>
    <mergeCell ref="V361:V362"/>
    <mergeCell ref="W361:W362"/>
    <mergeCell ref="X361:Y362"/>
    <mergeCell ref="AD359:AD360"/>
    <mergeCell ref="AE359:AE360"/>
    <mergeCell ref="AF359:AG360"/>
    <mergeCell ref="AH359:AH360"/>
    <mergeCell ref="B361:J362"/>
    <mergeCell ref="K361:K362"/>
    <mergeCell ref="L361:M362"/>
    <mergeCell ref="N361:N362"/>
    <mergeCell ref="O361:O362"/>
    <mergeCell ref="P361:Q362"/>
    <mergeCell ref="V359:V360"/>
    <mergeCell ref="W359:W360"/>
    <mergeCell ref="X359:Y360"/>
    <mergeCell ref="Z359:Z360"/>
    <mergeCell ref="AA359:AA360"/>
    <mergeCell ref="AB359:AC360"/>
    <mergeCell ref="N359:N360"/>
    <mergeCell ref="O359:O360"/>
    <mergeCell ref="P359:Q360"/>
    <mergeCell ref="R359:R360"/>
    <mergeCell ref="S359:S360"/>
    <mergeCell ref="T359:U360"/>
    <mergeCell ref="B359:F360"/>
    <mergeCell ref="G359:G360"/>
    <mergeCell ref="H359:I360"/>
    <mergeCell ref="J359:J360"/>
    <mergeCell ref="K359:K360"/>
    <mergeCell ref="L359:M360"/>
    <mergeCell ref="AF356:AG357"/>
    <mergeCell ref="AH356:AH357"/>
    <mergeCell ref="D358:F358"/>
    <mergeCell ref="H358:J358"/>
    <mergeCell ref="L358:N358"/>
    <mergeCell ref="P358:R358"/>
    <mergeCell ref="T358:V358"/>
    <mergeCell ref="X358:Z358"/>
    <mergeCell ref="AB358:AD358"/>
    <mergeCell ref="AF358:AH358"/>
    <mergeCell ref="X356:Y357"/>
    <mergeCell ref="Z356:Z357"/>
    <mergeCell ref="AA356:AA357"/>
    <mergeCell ref="AB356:AC357"/>
    <mergeCell ref="AD356:AD357"/>
    <mergeCell ref="AE356:AE357"/>
    <mergeCell ref="P356:Q357"/>
    <mergeCell ref="R356:R357"/>
    <mergeCell ref="S356:S357"/>
    <mergeCell ref="T356:U357"/>
    <mergeCell ref="V356:V357"/>
    <mergeCell ref="W356:W357"/>
    <mergeCell ref="H356:I357"/>
    <mergeCell ref="J356:J357"/>
    <mergeCell ref="K356:K357"/>
    <mergeCell ref="L356:M357"/>
    <mergeCell ref="N356:N357"/>
    <mergeCell ref="O356:O357"/>
    <mergeCell ref="AD351:AD352"/>
    <mergeCell ref="AE351:AE352"/>
    <mergeCell ref="AF351:AG352"/>
    <mergeCell ref="AH351:AH352"/>
    <mergeCell ref="B354:AH354"/>
    <mergeCell ref="B356:B357"/>
    <mergeCell ref="C356:C357"/>
    <mergeCell ref="D356:E357"/>
    <mergeCell ref="F356:F357"/>
    <mergeCell ref="G356:G357"/>
    <mergeCell ref="V351:V352"/>
    <mergeCell ref="W351:W352"/>
    <mergeCell ref="X351:Y352"/>
    <mergeCell ref="Z351:Z352"/>
    <mergeCell ref="AA351:AA352"/>
    <mergeCell ref="AB351:AC352"/>
    <mergeCell ref="N351:N352"/>
    <mergeCell ref="O351:O352"/>
    <mergeCell ref="P351:Q352"/>
    <mergeCell ref="R351:R352"/>
    <mergeCell ref="S351:S352"/>
    <mergeCell ref="T351:U352"/>
    <mergeCell ref="AH349:AH350"/>
    <mergeCell ref="B351:B352"/>
    <mergeCell ref="C351:C352"/>
    <mergeCell ref="D351:E352"/>
    <mergeCell ref="F351:F352"/>
    <mergeCell ref="G351:G352"/>
    <mergeCell ref="H351:I352"/>
    <mergeCell ref="J351:J352"/>
    <mergeCell ref="K351:K352"/>
    <mergeCell ref="L351:M352"/>
    <mergeCell ref="Z349:Z350"/>
    <mergeCell ref="AA349:AA350"/>
    <mergeCell ref="AB349:AC350"/>
    <mergeCell ref="AD349:AD350"/>
    <mergeCell ref="AE349:AE350"/>
    <mergeCell ref="AF349:AG350"/>
    <mergeCell ref="R349:R350"/>
    <mergeCell ref="S349:S350"/>
    <mergeCell ref="T349:U350"/>
    <mergeCell ref="V349:V350"/>
    <mergeCell ref="W349:W350"/>
    <mergeCell ref="X349:Y350"/>
    <mergeCell ref="J349:J350"/>
    <mergeCell ref="K349:K350"/>
    <mergeCell ref="L349:M350"/>
    <mergeCell ref="N349:N350"/>
    <mergeCell ref="O349:O350"/>
    <mergeCell ref="P349:Q350"/>
    <mergeCell ref="AD347:AD348"/>
    <mergeCell ref="AE347:AE348"/>
    <mergeCell ref="AF347:AG348"/>
    <mergeCell ref="AH347:AH348"/>
    <mergeCell ref="B349:B350"/>
    <mergeCell ref="C349:C350"/>
    <mergeCell ref="D349:E350"/>
    <mergeCell ref="F349:F350"/>
    <mergeCell ref="G349:G350"/>
    <mergeCell ref="H349:I350"/>
    <mergeCell ref="V347:V348"/>
    <mergeCell ref="W347:W348"/>
    <mergeCell ref="X347:Y348"/>
    <mergeCell ref="Z347:Z348"/>
    <mergeCell ref="AA347:AA348"/>
    <mergeCell ref="AB347:AC348"/>
    <mergeCell ref="N347:N348"/>
    <mergeCell ref="O347:O348"/>
    <mergeCell ref="P347:Q348"/>
    <mergeCell ref="R347:R348"/>
    <mergeCell ref="S347:S348"/>
    <mergeCell ref="T347:U348"/>
    <mergeCell ref="AH345:AH346"/>
    <mergeCell ref="B347:B348"/>
    <mergeCell ref="C347:C348"/>
    <mergeCell ref="D347:E348"/>
    <mergeCell ref="F347:F348"/>
    <mergeCell ref="G347:G348"/>
    <mergeCell ref="H347:I348"/>
    <mergeCell ref="J347:J348"/>
    <mergeCell ref="K347:K348"/>
    <mergeCell ref="L347:M348"/>
    <mergeCell ref="Z345:Z346"/>
    <mergeCell ref="AA345:AA346"/>
    <mergeCell ref="AB345:AC346"/>
    <mergeCell ref="AD345:AD346"/>
    <mergeCell ref="AE345:AE346"/>
    <mergeCell ref="AF345:AG346"/>
    <mergeCell ref="R345:R346"/>
    <mergeCell ref="S345:S346"/>
    <mergeCell ref="T345:U346"/>
    <mergeCell ref="V345:V346"/>
    <mergeCell ref="W345:W346"/>
    <mergeCell ref="X345:Y346"/>
    <mergeCell ref="J345:J346"/>
    <mergeCell ref="K345:K346"/>
    <mergeCell ref="L345:M346"/>
    <mergeCell ref="N345:N346"/>
    <mergeCell ref="O345:O346"/>
    <mergeCell ref="P345:Q346"/>
    <mergeCell ref="AD343:AD344"/>
    <mergeCell ref="AE343:AE344"/>
    <mergeCell ref="AF343:AG344"/>
    <mergeCell ref="AH343:AH344"/>
    <mergeCell ref="B345:B346"/>
    <mergeCell ref="C345:C346"/>
    <mergeCell ref="D345:E346"/>
    <mergeCell ref="F345:F346"/>
    <mergeCell ref="G345:G346"/>
    <mergeCell ref="H345:I346"/>
    <mergeCell ref="V343:V344"/>
    <mergeCell ref="W343:W344"/>
    <mergeCell ref="X343:Y344"/>
    <mergeCell ref="Z343:Z344"/>
    <mergeCell ref="AA343:AA344"/>
    <mergeCell ref="AB343:AC344"/>
    <mergeCell ref="N343:N344"/>
    <mergeCell ref="O343:O344"/>
    <mergeCell ref="P343:Q344"/>
    <mergeCell ref="R343:R344"/>
    <mergeCell ref="S343:S344"/>
    <mergeCell ref="T343:U344"/>
    <mergeCell ref="AH341:AH342"/>
    <mergeCell ref="B343:B344"/>
    <mergeCell ref="C343:C344"/>
    <mergeCell ref="D343:E344"/>
    <mergeCell ref="F343:F344"/>
    <mergeCell ref="G343:G344"/>
    <mergeCell ref="H343:I344"/>
    <mergeCell ref="J343:J344"/>
    <mergeCell ref="K343:K344"/>
    <mergeCell ref="L343:M344"/>
    <mergeCell ref="Z341:Z342"/>
    <mergeCell ref="AA341:AA342"/>
    <mergeCell ref="AB341:AC342"/>
    <mergeCell ref="AD341:AD342"/>
    <mergeCell ref="AE341:AE342"/>
    <mergeCell ref="AF341:AG342"/>
    <mergeCell ref="R341:R342"/>
    <mergeCell ref="S341:S342"/>
    <mergeCell ref="T341:U342"/>
    <mergeCell ref="V341:V342"/>
    <mergeCell ref="W341:W342"/>
    <mergeCell ref="X341:Y342"/>
    <mergeCell ref="J341:J342"/>
    <mergeCell ref="K341:K342"/>
    <mergeCell ref="L341:M342"/>
    <mergeCell ref="N341:N342"/>
    <mergeCell ref="O341:O342"/>
    <mergeCell ref="P341:Q342"/>
    <mergeCell ref="B341:B342"/>
    <mergeCell ref="C341:C342"/>
    <mergeCell ref="D341:E342"/>
    <mergeCell ref="F341:F342"/>
    <mergeCell ref="G341:G342"/>
    <mergeCell ref="H341:I342"/>
    <mergeCell ref="AH338:AH339"/>
    <mergeCell ref="D340:F340"/>
    <mergeCell ref="H340:J340"/>
    <mergeCell ref="L340:N340"/>
    <mergeCell ref="P340:R340"/>
    <mergeCell ref="T340:V340"/>
    <mergeCell ref="X340:Z340"/>
    <mergeCell ref="AB340:AD340"/>
    <mergeCell ref="AF340:AH340"/>
    <mergeCell ref="AB338:AB339"/>
    <mergeCell ref="AC338:AC339"/>
    <mergeCell ref="AD338:AD339"/>
    <mergeCell ref="AE338:AE339"/>
    <mergeCell ref="AF338:AF339"/>
    <mergeCell ref="AG338:AG339"/>
    <mergeCell ref="V338:V339"/>
    <mergeCell ref="W338:W339"/>
    <mergeCell ref="X338:X339"/>
    <mergeCell ref="Y338:Y339"/>
    <mergeCell ref="Z338:Z339"/>
    <mergeCell ref="AA338:AA339"/>
    <mergeCell ref="P338:P339"/>
    <mergeCell ref="Q338:Q339"/>
    <mergeCell ref="R338:R339"/>
    <mergeCell ref="S338:S339"/>
    <mergeCell ref="T338:T339"/>
    <mergeCell ref="U338:U339"/>
    <mergeCell ref="J338:J339"/>
    <mergeCell ref="K338:K339"/>
    <mergeCell ref="L338:L339"/>
    <mergeCell ref="M338:M339"/>
    <mergeCell ref="N338:N339"/>
    <mergeCell ref="O338:O339"/>
    <mergeCell ref="AG336:AG337"/>
    <mergeCell ref="AH336:AH337"/>
    <mergeCell ref="B338:B339"/>
    <mergeCell ref="C338:C339"/>
    <mergeCell ref="D338:D339"/>
    <mergeCell ref="E338:E339"/>
    <mergeCell ref="F338:F339"/>
    <mergeCell ref="G338:G339"/>
    <mergeCell ref="H338:H339"/>
    <mergeCell ref="I338:I339"/>
    <mergeCell ref="AA336:AA337"/>
    <mergeCell ref="AB336:AB337"/>
    <mergeCell ref="AC336:AC337"/>
    <mergeCell ref="AD336:AD337"/>
    <mergeCell ref="AE336:AE337"/>
    <mergeCell ref="AF336:AF337"/>
    <mergeCell ref="U336:U337"/>
    <mergeCell ref="V336:V337"/>
    <mergeCell ref="W336:W337"/>
    <mergeCell ref="X336:X337"/>
    <mergeCell ref="Y336:Y337"/>
    <mergeCell ref="Z336:Z337"/>
    <mergeCell ref="O336:O337"/>
    <mergeCell ref="P336:P337"/>
    <mergeCell ref="Q336:Q337"/>
    <mergeCell ref="R336:R337"/>
    <mergeCell ref="S336:S337"/>
    <mergeCell ref="T336:T337"/>
    <mergeCell ref="H336:H337"/>
    <mergeCell ref="I336:I337"/>
    <mergeCell ref="J336:J337"/>
    <mergeCell ref="K336:K337"/>
    <mergeCell ref="L336:M337"/>
    <mergeCell ref="N336:N337"/>
    <mergeCell ref="B336:B337"/>
    <mergeCell ref="C336:C337"/>
    <mergeCell ref="D336:D337"/>
    <mergeCell ref="E336:E337"/>
    <mergeCell ref="F336:F337"/>
    <mergeCell ref="G336:G337"/>
    <mergeCell ref="AA334:AA335"/>
    <mergeCell ref="AB334:AC335"/>
    <mergeCell ref="AD334:AD335"/>
    <mergeCell ref="AE334:AE335"/>
    <mergeCell ref="AF334:AG335"/>
    <mergeCell ref="AH334:AH335"/>
    <mergeCell ref="S334:S335"/>
    <mergeCell ref="T334:U335"/>
    <mergeCell ref="V334:V335"/>
    <mergeCell ref="W334:W335"/>
    <mergeCell ref="X334:Y335"/>
    <mergeCell ref="Z334:Z335"/>
    <mergeCell ref="K334:K335"/>
    <mergeCell ref="L334:M335"/>
    <mergeCell ref="N334:N335"/>
    <mergeCell ref="O334:O335"/>
    <mergeCell ref="P334:Q335"/>
    <mergeCell ref="R334:R335"/>
    <mergeCell ref="AF332:AF333"/>
    <mergeCell ref="AG332:AG333"/>
    <mergeCell ref="AH332:AH333"/>
    <mergeCell ref="B334:B335"/>
    <mergeCell ref="C334:C335"/>
    <mergeCell ref="D334:E335"/>
    <mergeCell ref="F334:F335"/>
    <mergeCell ref="G334:G335"/>
    <mergeCell ref="H334:I335"/>
    <mergeCell ref="J334:J335"/>
    <mergeCell ref="Z332:Z333"/>
    <mergeCell ref="AA332:AA333"/>
    <mergeCell ref="AB332:AB333"/>
    <mergeCell ref="AC332:AC333"/>
    <mergeCell ref="AD332:AD333"/>
    <mergeCell ref="AE332:AE333"/>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AA330:AA331"/>
    <mergeCell ref="AB330:AC331"/>
    <mergeCell ref="AD330:AD331"/>
    <mergeCell ref="AE330:AE331"/>
    <mergeCell ref="AF330:AG331"/>
    <mergeCell ref="AH330:AH331"/>
    <mergeCell ref="S330:S331"/>
    <mergeCell ref="T330:U331"/>
    <mergeCell ref="V330:V331"/>
    <mergeCell ref="W330:W331"/>
    <mergeCell ref="X330:Y331"/>
    <mergeCell ref="Z330:Z331"/>
    <mergeCell ref="AF328:AF329"/>
    <mergeCell ref="AG328:AG329"/>
    <mergeCell ref="AH328:AH329"/>
    <mergeCell ref="B330:J331"/>
    <mergeCell ref="K330:K331"/>
    <mergeCell ref="L330:M331"/>
    <mergeCell ref="N330:N331"/>
    <mergeCell ref="O330:O331"/>
    <mergeCell ref="P330:Q331"/>
    <mergeCell ref="R330:R331"/>
    <mergeCell ref="Z328:Z329"/>
    <mergeCell ref="AA328:AA329"/>
    <mergeCell ref="AB328:AB329"/>
    <mergeCell ref="AC328:AC329"/>
    <mergeCell ref="AD328:AD329"/>
    <mergeCell ref="AE328:AE329"/>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AA326:AA327"/>
    <mergeCell ref="AB326:AC327"/>
    <mergeCell ref="AD326:AD327"/>
    <mergeCell ref="AE326:AE327"/>
    <mergeCell ref="AF326:AG327"/>
    <mergeCell ref="AH326:AH327"/>
    <mergeCell ref="S326:S327"/>
    <mergeCell ref="T326:U327"/>
    <mergeCell ref="V326:V327"/>
    <mergeCell ref="W326:W327"/>
    <mergeCell ref="X326:Y327"/>
    <mergeCell ref="Z326:Z327"/>
    <mergeCell ref="K326:K327"/>
    <mergeCell ref="L326:M327"/>
    <mergeCell ref="N326:N327"/>
    <mergeCell ref="O326:O327"/>
    <mergeCell ref="P326:Q327"/>
    <mergeCell ref="R326:R327"/>
    <mergeCell ref="AF324:AF325"/>
    <mergeCell ref="AG324:AG325"/>
    <mergeCell ref="AH324:AH325"/>
    <mergeCell ref="B326:B327"/>
    <mergeCell ref="C326:C327"/>
    <mergeCell ref="D326:E327"/>
    <mergeCell ref="F326:F327"/>
    <mergeCell ref="G326:G327"/>
    <mergeCell ref="H326:I327"/>
    <mergeCell ref="J326:J327"/>
    <mergeCell ref="Z324:Z325"/>
    <mergeCell ref="AA324:AA325"/>
    <mergeCell ref="AB324:AB325"/>
    <mergeCell ref="AC324:AC325"/>
    <mergeCell ref="AD324:AD325"/>
    <mergeCell ref="AE324:AE325"/>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X322:Z322"/>
    <mergeCell ref="AB322:AD322"/>
    <mergeCell ref="AF322:AH322"/>
    <mergeCell ref="B323:J323"/>
    <mergeCell ref="L323:N323"/>
    <mergeCell ref="P323:R323"/>
    <mergeCell ref="T323:V323"/>
    <mergeCell ref="X323:Z323"/>
    <mergeCell ref="AB323:AD323"/>
    <mergeCell ref="AF323:AH323"/>
    <mergeCell ref="AB320:AC321"/>
    <mergeCell ref="AD320:AD321"/>
    <mergeCell ref="AE320:AE321"/>
    <mergeCell ref="AF320:AG321"/>
    <mergeCell ref="AH320:AH321"/>
    <mergeCell ref="B322:F322"/>
    <mergeCell ref="H322:J322"/>
    <mergeCell ref="L322:N322"/>
    <mergeCell ref="P322:R322"/>
    <mergeCell ref="T322:V322"/>
    <mergeCell ref="T320:U321"/>
    <mergeCell ref="V320:V321"/>
    <mergeCell ref="W320:W321"/>
    <mergeCell ref="X320:Y321"/>
    <mergeCell ref="Z320:Z321"/>
    <mergeCell ref="AA320:AA321"/>
    <mergeCell ref="L320:M321"/>
    <mergeCell ref="N320:N321"/>
    <mergeCell ref="O320:O321"/>
    <mergeCell ref="P320:Q321"/>
    <mergeCell ref="R320:R321"/>
    <mergeCell ref="S320:S321"/>
    <mergeCell ref="N311:N312"/>
    <mergeCell ref="B318:AH318"/>
    <mergeCell ref="B320:B321"/>
    <mergeCell ref="C320:C321"/>
    <mergeCell ref="D320:E321"/>
    <mergeCell ref="F320:F321"/>
    <mergeCell ref="G320:G321"/>
    <mergeCell ref="H320:I321"/>
    <mergeCell ref="J320:J321"/>
    <mergeCell ref="K320:K321"/>
    <mergeCell ref="H311:H312"/>
    <mergeCell ref="I311:I312"/>
    <mergeCell ref="J311:J312"/>
    <mergeCell ref="K311:K312"/>
    <mergeCell ref="L311:L312"/>
    <mergeCell ref="M311:M312"/>
    <mergeCell ref="J309:J310"/>
    <mergeCell ref="K309:K310"/>
    <mergeCell ref="L309:M310"/>
    <mergeCell ref="N309:N310"/>
    <mergeCell ref="B311:B312"/>
    <mergeCell ref="C311:C312"/>
    <mergeCell ref="D311:D312"/>
    <mergeCell ref="E311:E312"/>
    <mergeCell ref="F311:F312"/>
    <mergeCell ref="G311:G312"/>
    <mergeCell ref="B309:B310"/>
    <mergeCell ref="C309:C310"/>
    <mergeCell ref="D309:E310"/>
    <mergeCell ref="F309:F310"/>
    <mergeCell ref="G309:G310"/>
    <mergeCell ref="H309:I310"/>
    <mergeCell ref="D307:E307"/>
    <mergeCell ref="H307:I307"/>
    <mergeCell ref="L307:M307"/>
    <mergeCell ref="D308:E308"/>
    <mergeCell ref="H308:I308"/>
    <mergeCell ref="L308:M308"/>
    <mergeCell ref="K304:K305"/>
    <mergeCell ref="L304:M305"/>
    <mergeCell ref="N304:N305"/>
    <mergeCell ref="D306:E306"/>
    <mergeCell ref="H306:I306"/>
    <mergeCell ref="L306:M306"/>
    <mergeCell ref="K302:K303"/>
    <mergeCell ref="L302:M303"/>
    <mergeCell ref="N302:N303"/>
    <mergeCell ref="B304:B305"/>
    <mergeCell ref="C304:C305"/>
    <mergeCell ref="D304:E305"/>
    <mergeCell ref="F304:F305"/>
    <mergeCell ref="G304:G305"/>
    <mergeCell ref="H304:I305"/>
    <mergeCell ref="J304:J305"/>
    <mergeCell ref="K300:K301"/>
    <mergeCell ref="L300:M301"/>
    <mergeCell ref="N300:N301"/>
    <mergeCell ref="B302:B303"/>
    <mergeCell ref="C302:C303"/>
    <mergeCell ref="D302:E303"/>
    <mergeCell ref="F302:F303"/>
    <mergeCell ref="G302:G303"/>
    <mergeCell ref="H302:I303"/>
    <mergeCell ref="J302:J303"/>
    <mergeCell ref="D298:F298"/>
    <mergeCell ref="H298:J298"/>
    <mergeCell ref="L298:N298"/>
    <mergeCell ref="B300:B301"/>
    <mergeCell ref="C300:C301"/>
    <mergeCell ref="D300:E301"/>
    <mergeCell ref="F300:F301"/>
    <mergeCell ref="G300:G301"/>
    <mergeCell ref="H300:I301"/>
    <mergeCell ref="J300:J301"/>
    <mergeCell ref="N291:N292"/>
    <mergeCell ref="B294:N294"/>
    <mergeCell ref="D296:N296"/>
    <mergeCell ref="D297:F297"/>
    <mergeCell ref="H297:J297"/>
    <mergeCell ref="L297:N297"/>
    <mergeCell ref="H291:H292"/>
    <mergeCell ref="I291:I292"/>
    <mergeCell ref="J291:J292"/>
    <mergeCell ref="K291:K292"/>
    <mergeCell ref="L291:L292"/>
    <mergeCell ref="M291:M292"/>
    <mergeCell ref="J289:J290"/>
    <mergeCell ref="K289:K290"/>
    <mergeCell ref="L289:M290"/>
    <mergeCell ref="N289:N290"/>
    <mergeCell ref="B291:B292"/>
    <mergeCell ref="C291:C292"/>
    <mergeCell ref="D291:D292"/>
    <mergeCell ref="E291:E292"/>
    <mergeCell ref="F291:F292"/>
    <mergeCell ref="G291:G292"/>
    <mergeCell ref="B289:B290"/>
    <mergeCell ref="C289:C290"/>
    <mergeCell ref="D289:E290"/>
    <mergeCell ref="F289:F290"/>
    <mergeCell ref="G289:G290"/>
    <mergeCell ref="H289:I290"/>
    <mergeCell ref="K286:K287"/>
    <mergeCell ref="L286:M287"/>
    <mergeCell ref="N286:N287"/>
    <mergeCell ref="D288:E288"/>
    <mergeCell ref="H288:I288"/>
    <mergeCell ref="L288:M288"/>
    <mergeCell ref="D285:E285"/>
    <mergeCell ref="H285:I285"/>
    <mergeCell ref="L285:M285"/>
    <mergeCell ref="B286:B287"/>
    <mergeCell ref="C286:C287"/>
    <mergeCell ref="D286:E287"/>
    <mergeCell ref="F286:F287"/>
    <mergeCell ref="G286:G287"/>
    <mergeCell ref="H286:I287"/>
    <mergeCell ref="J286:J287"/>
    <mergeCell ref="J282:J283"/>
    <mergeCell ref="K282:K283"/>
    <mergeCell ref="L282:M283"/>
    <mergeCell ref="N282:N283"/>
    <mergeCell ref="D284:E284"/>
    <mergeCell ref="H284:I284"/>
    <mergeCell ref="L284:M284"/>
    <mergeCell ref="J280:J281"/>
    <mergeCell ref="K280:K281"/>
    <mergeCell ref="L280:M281"/>
    <mergeCell ref="N280:N281"/>
    <mergeCell ref="B282:B283"/>
    <mergeCell ref="C282:C283"/>
    <mergeCell ref="D282:E283"/>
    <mergeCell ref="F282:F283"/>
    <mergeCell ref="G282:G283"/>
    <mergeCell ref="H282:I283"/>
    <mergeCell ref="B280:B281"/>
    <mergeCell ref="C280:C281"/>
    <mergeCell ref="D280:E281"/>
    <mergeCell ref="F280:F281"/>
    <mergeCell ref="G280:G281"/>
    <mergeCell ref="H280:I281"/>
    <mergeCell ref="D277:F277"/>
    <mergeCell ref="H277:J277"/>
    <mergeCell ref="L277:N277"/>
    <mergeCell ref="D278:F278"/>
    <mergeCell ref="H278:J278"/>
    <mergeCell ref="L278:N278"/>
    <mergeCell ref="M207:M208"/>
    <mergeCell ref="N207:N208"/>
    <mergeCell ref="O207:O208"/>
    <mergeCell ref="P207:P208"/>
    <mergeCell ref="B274:N274"/>
    <mergeCell ref="D276:N276"/>
    <mergeCell ref="B212:AL212"/>
    <mergeCell ref="B213:AL213"/>
    <mergeCell ref="B214:AL214"/>
    <mergeCell ref="B215:AL215"/>
    <mergeCell ref="G207:G208"/>
    <mergeCell ref="H207:H208"/>
    <mergeCell ref="I207:I208"/>
    <mergeCell ref="J207:J208"/>
    <mergeCell ref="K207:K208"/>
    <mergeCell ref="L207:L208"/>
    <mergeCell ref="J205:K206"/>
    <mergeCell ref="L205:L206"/>
    <mergeCell ref="M205:M206"/>
    <mergeCell ref="N205:O206"/>
    <mergeCell ref="P205:P206"/>
    <mergeCell ref="B207:B208"/>
    <mergeCell ref="C207:C208"/>
    <mergeCell ref="D207:D208"/>
    <mergeCell ref="E207:E208"/>
    <mergeCell ref="F207:F208"/>
    <mergeCell ref="M203:M204"/>
    <mergeCell ref="N203:O204"/>
    <mergeCell ref="P203:P204"/>
    <mergeCell ref="B205:B206"/>
    <mergeCell ref="C205:C206"/>
    <mergeCell ref="D205:D206"/>
    <mergeCell ref="E205:E206"/>
    <mergeCell ref="F205:G206"/>
    <mergeCell ref="H205:H206"/>
    <mergeCell ref="I205:I206"/>
    <mergeCell ref="P201:P202"/>
    <mergeCell ref="B203:B204"/>
    <mergeCell ref="C203:C204"/>
    <mergeCell ref="D203:D204"/>
    <mergeCell ref="E203:E204"/>
    <mergeCell ref="F203:G204"/>
    <mergeCell ref="H203:H204"/>
    <mergeCell ref="I203:I204"/>
    <mergeCell ref="J203:K204"/>
    <mergeCell ref="L203:L204"/>
    <mergeCell ref="H201:H202"/>
    <mergeCell ref="I201:I202"/>
    <mergeCell ref="J201:K202"/>
    <mergeCell ref="L201:L202"/>
    <mergeCell ref="M201:M202"/>
    <mergeCell ref="N201:O202"/>
    <mergeCell ref="J199:K200"/>
    <mergeCell ref="L199:L200"/>
    <mergeCell ref="M199:M200"/>
    <mergeCell ref="N199:O200"/>
    <mergeCell ref="P199:P200"/>
    <mergeCell ref="B201:B202"/>
    <mergeCell ref="C201:C202"/>
    <mergeCell ref="D201:D202"/>
    <mergeCell ref="E201:E202"/>
    <mergeCell ref="F201:G202"/>
    <mergeCell ref="N197:N198"/>
    <mergeCell ref="O197:O198"/>
    <mergeCell ref="P197:P198"/>
    <mergeCell ref="B199:B200"/>
    <mergeCell ref="C199:C200"/>
    <mergeCell ref="D199:D200"/>
    <mergeCell ref="E199:E200"/>
    <mergeCell ref="F199:G200"/>
    <mergeCell ref="H199:H200"/>
    <mergeCell ref="I199:I200"/>
    <mergeCell ref="H197:H198"/>
    <mergeCell ref="I197:I198"/>
    <mergeCell ref="J197:J198"/>
    <mergeCell ref="K197:K198"/>
    <mergeCell ref="L197:L198"/>
    <mergeCell ref="M197:M198"/>
    <mergeCell ref="C196:D196"/>
    <mergeCell ref="F196:H196"/>
    <mergeCell ref="J196:L196"/>
    <mergeCell ref="N196:P196"/>
    <mergeCell ref="B197:B198"/>
    <mergeCell ref="C197:C198"/>
    <mergeCell ref="D197:D198"/>
    <mergeCell ref="E197:E198"/>
    <mergeCell ref="F197:F198"/>
    <mergeCell ref="G197:G198"/>
    <mergeCell ref="O193:O194"/>
    <mergeCell ref="P193:P194"/>
    <mergeCell ref="C195:D195"/>
    <mergeCell ref="F195:H195"/>
    <mergeCell ref="J195:L195"/>
    <mergeCell ref="N195:P195"/>
    <mergeCell ref="H193:H194"/>
    <mergeCell ref="I193:I194"/>
    <mergeCell ref="J193:K194"/>
    <mergeCell ref="L193:L194"/>
    <mergeCell ref="M193:M194"/>
    <mergeCell ref="N193:N194"/>
    <mergeCell ref="B193:B194"/>
    <mergeCell ref="C193:C194"/>
    <mergeCell ref="D193:D194"/>
    <mergeCell ref="E193:E194"/>
    <mergeCell ref="F193:F194"/>
    <mergeCell ref="G193:G194"/>
    <mergeCell ref="I191:I192"/>
    <mergeCell ref="J191:K192"/>
    <mergeCell ref="L191:L192"/>
    <mergeCell ref="M191:M192"/>
    <mergeCell ref="N191:O192"/>
    <mergeCell ref="P191:P192"/>
    <mergeCell ref="B191:B192"/>
    <mergeCell ref="C191:C192"/>
    <mergeCell ref="D191:D192"/>
    <mergeCell ref="E191:E192"/>
    <mergeCell ref="F191:G192"/>
    <mergeCell ref="H191:H192"/>
    <mergeCell ref="I189:I190"/>
    <mergeCell ref="J189:K190"/>
    <mergeCell ref="L189:L190"/>
    <mergeCell ref="M189:M190"/>
    <mergeCell ref="N189:O190"/>
    <mergeCell ref="P189:P190"/>
    <mergeCell ref="B189:B190"/>
    <mergeCell ref="C189:C190"/>
    <mergeCell ref="D189:D190"/>
    <mergeCell ref="E189:E190"/>
    <mergeCell ref="F189:G190"/>
    <mergeCell ref="H189:H190"/>
    <mergeCell ref="I187:I188"/>
    <mergeCell ref="J187:K188"/>
    <mergeCell ref="L187:L188"/>
    <mergeCell ref="M187:M188"/>
    <mergeCell ref="N187:O188"/>
    <mergeCell ref="P187:P188"/>
    <mergeCell ref="L185:L186"/>
    <mergeCell ref="M185:M186"/>
    <mergeCell ref="N185:O186"/>
    <mergeCell ref="P185:P186"/>
    <mergeCell ref="B187:B188"/>
    <mergeCell ref="C187:C188"/>
    <mergeCell ref="D187:D188"/>
    <mergeCell ref="E187:E188"/>
    <mergeCell ref="F187:G188"/>
    <mergeCell ref="H187:H188"/>
    <mergeCell ref="O183:O184"/>
    <mergeCell ref="P183:P184"/>
    <mergeCell ref="B185:B186"/>
    <mergeCell ref="C185:C186"/>
    <mergeCell ref="D185:D186"/>
    <mergeCell ref="E185:E186"/>
    <mergeCell ref="F185:G186"/>
    <mergeCell ref="H185:H186"/>
    <mergeCell ref="I185:I186"/>
    <mergeCell ref="J185:K186"/>
    <mergeCell ref="H183:H184"/>
    <mergeCell ref="I183:I184"/>
    <mergeCell ref="J183:K184"/>
    <mergeCell ref="L183:L184"/>
    <mergeCell ref="M183:M184"/>
    <mergeCell ref="N183:N184"/>
    <mergeCell ref="C182:D182"/>
    <mergeCell ref="F182:H182"/>
    <mergeCell ref="J182:L182"/>
    <mergeCell ref="N182:P182"/>
    <mergeCell ref="B183:B184"/>
    <mergeCell ref="C183:C184"/>
    <mergeCell ref="D183:D184"/>
    <mergeCell ref="E183:E184"/>
    <mergeCell ref="F183:F184"/>
    <mergeCell ref="G183:G184"/>
    <mergeCell ref="I180:I181"/>
    <mergeCell ref="J180:K181"/>
    <mergeCell ref="L180:L181"/>
    <mergeCell ref="M180:M181"/>
    <mergeCell ref="N180:O181"/>
    <mergeCell ref="P180:P181"/>
    <mergeCell ref="N174:N175"/>
    <mergeCell ref="O174:O175"/>
    <mergeCell ref="P174:P175"/>
    <mergeCell ref="B178:P178"/>
    <mergeCell ref="B180:B181"/>
    <mergeCell ref="C180:C181"/>
    <mergeCell ref="D180:D181"/>
    <mergeCell ref="E180:E181"/>
    <mergeCell ref="F180:G181"/>
    <mergeCell ref="H180:H181"/>
    <mergeCell ref="H174:H175"/>
    <mergeCell ref="I174:I175"/>
    <mergeCell ref="J174:J175"/>
    <mergeCell ref="K174:K175"/>
    <mergeCell ref="L174:L175"/>
    <mergeCell ref="M174:M175"/>
    <mergeCell ref="B174:B175"/>
    <mergeCell ref="C174:C175"/>
    <mergeCell ref="D174:D175"/>
    <mergeCell ref="E174:E175"/>
    <mergeCell ref="F174:F175"/>
    <mergeCell ref="G174:G175"/>
    <mergeCell ref="I172:I173"/>
    <mergeCell ref="J172:K173"/>
    <mergeCell ref="L172:L173"/>
    <mergeCell ref="M172:M173"/>
    <mergeCell ref="N172:O173"/>
    <mergeCell ref="P172:P173"/>
    <mergeCell ref="B172:B173"/>
    <mergeCell ref="C172:C173"/>
    <mergeCell ref="D172:D173"/>
    <mergeCell ref="E172:E173"/>
    <mergeCell ref="F172:G173"/>
    <mergeCell ref="H172:H173"/>
    <mergeCell ref="I170:I171"/>
    <mergeCell ref="J170:K171"/>
    <mergeCell ref="L170:L171"/>
    <mergeCell ref="M170:M171"/>
    <mergeCell ref="N170:O171"/>
    <mergeCell ref="P170:P171"/>
    <mergeCell ref="M168:M169"/>
    <mergeCell ref="N168:N169"/>
    <mergeCell ref="O168:O169"/>
    <mergeCell ref="P168:P169"/>
    <mergeCell ref="B170:B171"/>
    <mergeCell ref="C170:C171"/>
    <mergeCell ref="D170:D171"/>
    <mergeCell ref="E170:E171"/>
    <mergeCell ref="F170:G171"/>
    <mergeCell ref="H170:H171"/>
    <mergeCell ref="G168:G169"/>
    <mergeCell ref="H168:H169"/>
    <mergeCell ref="I168:I169"/>
    <mergeCell ref="J168:J169"/>
    <mergeCell ref="K168:K169"/>
    <mergeCell ref="L168:L169"/>
    <mergeCell ref="I166:I167"/>
    <mergeCell ref="J166:K167"/>
    <mergeCell ref="L166:L167"/>
    <mergeCell ref="M166:M167"/>
    <mergeCell ref="N166:P167"/>
    <mergeCell ref="B168:B169"/>
    <mergeCell ref="C168:C169"/>
    <mergeCell ref="D168:D169"/>
    <mergeCell ref="E168:E169"/>
    <mergeCell ref="F168:F169"/>
    <mergeCell ref="B166:B167"/>
    <mergeCell ref="C166:C167"/>
    <mergeCell ref="D166:D167"/>
    <mergeCell ref="E166:E167"/>
    <mergeCell ref="F166:G167"/>
    <mergeCell ref="H166:H167"/>
    <mergeCell ref="M163:M164"/>
    <mergeCell ref="N163:N164"/>
    <mergeCell ref="O163:O164"/>
    <mergeCell ref="P163:P164"/>
    <mergeCell ref="C165:D165"/>
    <mergeCell ref="F165:H165"/>
    <mergeCell ref="J165:L165"/>
    <mergeCell ref="N165:P165"/>
    <mergeCell ref="G163:G164"/>
    <mergeCell ref="H163:H164"/>
    <mergeCell ref="I163:I164"/>
    <mergeCell ref="J163:J164"/>
    <mergeCell ref="K163:K164"/>
    <mergeCell ref="L163:L164"/>
    <mergeCell ref="I161:I162"/>
    <mergeCell ref="J161:K162"/>
    <mergeCell ref="L161:L162"/>
    <mergeCell ref="M161:M162"/>
    <mergeCell ref="N161:P162"/>
    <mergeCell ref="B163:B164"/>
    <mergeCell ref="C163:C164"/>
    <mergeCell ref="D163:D164"/>
    <mergeCell ref="E163:E164"/>
    <mergeCell ref="F163:F164"/>
    <mergeCell ref="B161:B162"/>
    <mergeCell ref="C161:C162"/>
    <mergeCell ref="D161:D162"/>
    <mergeCell ref="E161:E162"/>
    <mergeCell ref="F161:G162"/>
    <mergeCell ref="H161:H162"/>
    <mergeCell ref="O158:O159"/>
    <mergeCell ref="P158:P159"/>
    <mergeCell ref="C160:D160"/>
    <mergeCell ref="F160:H160"/>
    <mergeCell ref="J160:L160"/>
    <mergeCell ref="N160:P160"/>
    <mergeCell ref="I158:I159"/>
    <mergeCell ref="J158:J159"/>
    <mergeCell ref="K158:K159"/>
    <mergeCell ref="L158:L159"/>
    <mergeCell ref="M158:M159"/>
    <mergeCell ref="N158:N159"/>
    <mergeCell ref="M156:M157"/>
    <mergeCell ref="N156:O157"/>
    <mergeCell ref="P156:P157"/>
    <mergeCell ref="B158:B159"/>
    <mergeCell ref="C158:C159"/>
    <mergeCell ref="D158:D159"/>
    <mergeCell ref="E158:E159"/>
    <mergeCell ref="F158:F159"/>
    <mergeCell ref="G158:G159"/>
    <mergeCell ref="H158:H159"/>
    <mergeCell ref="P154:P155"/>
    <mergeCell ref="B156:B157"/>
    <mergeCell ref="C156:C157"/>
    <mergeCell ref="D156:D157"/>
    <mergeCell ref="E156:E157"/>
    <mergeCell ref="F156:G157"/>
    <mergeCell ref="H156:H157"/>
    <mergeCell ref="I156:I157"/>
    <mergeCell ref="J156:K157"/>
    <mergeCell ref="L156:L157"/>
    <mergeCell ref="H154:H155"/>
    <mergeCell ref="I154:I155"/>
    <mergeCell ref="J154:K155"/>
    <mergeCell ref="L154:L155"/>
    <mergeCell ref="M154:M155"/>
    <mergeCell ref="N154:O155"/>
    <mergeCell ref="J152:K153"/>
    <mergeCell ref="L152:L153"/>
    <mergeCell ref="M152:M153"/>
    <mergeCell ref="N152:O153"/>
    <mergeCell ref="P152:P153"/>
    <mergeCell ref="B154:B155"/>
    <mergeCell ref="C154:C155"/>
    <mergeCell ref="D154:D155"/>
    <mergeCell ref="E154:E155"/>
    <mergeCell ref="F154:G155"/>
    <mergeCell ref="N150:N151"/>
    <mergeCell ref="O150:O151"/>
    <mergeCell ref="P150:P151"/>
    <mergeCell ref="B152:B153"/>
    <mergeCell ref="C152:C153"/>
    <mergeCell ref="D152:D153"/>
    <mergeCell ref="E152:E153"/>
    <mergeCell ref="F152:G153"/>
    <mergeCell ref="H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M147:M148"/>
    <mergeCell ref="N147:O148"/>
    <mergeCell ref="P147:P148"/>
    <mergeCell ref="C149:D149"/>
    <mergeCell ref="F149:H149"/>
    <mergeCell ref="J149:L149"/>
    <mergeCell ref="N149:P149"/>
    <mergeCell ref="B145:P145"/>
    <mergeCell ref="B147:B148"/>
    <mergeCell ref="C147:C148"/>
    <mergeCell ref="D147:D148"/>
    <mergeCell ref="E147:E148"/>
    <mergeCell ref="F147:G148"/>
    <mergeCell ref="H147:H148"/>
    <mergeCell ref="I147:I148"/>
    <mergeCell ref="J147:K148"/>
    <mergeCell ref="L147:L148"/>
    <mergeCell ref="J137:J138"/>
    <mergeCell ref="B139:B140"/>
    <mergeCell ref="C139:C140"/>
    <mergeCell ref="D139:D140"/>
    <mergeCell ref="E139:E140"/>
    <mergeCell ref="F139:F140"/>
    <mergeCell ref="G139:G140"/>
    <mergeCell ref="H139:H140"/>
    <mergeCell ref="I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I125:I126"/>
    <mergeCell ref="J125:J126"/>
    <mergeCell ref="B127:B128"/>
    <mergeCell ref="C127:C128"/>
    <mergeCell ref="D127:E128"/>
    <mergeCell ref="F127:F128"/>
    <mergeCell ref="G127:G128"/>
    <mergeCell ref="H127:I128"/>
    <mergeCell ref="J127:J128"/>
    <mergeCell ref="J122:J123"/>
    <mergeCell ref="D124:F124"/>
    <mergeCell ref="H124:J124"/>
    <mergeCell ref="B125:B126"/>
    <mergeCell ref="C125:C126"/>
    <mergeCell ref="D125:D126"/>
    <mergeCell ref="E125:E126"/>
    <mergeCell ref="F125:F126"/>
    <mergeCell ref="G125:G126"/>
    <mergeCell ref="H125:H126"/>
    <mergeCell ref="B122:B123"/>
    <mergeCell ref="C122:C123"/>
    <mergeCell ref="D122:E123"/>
    <mergeCell ref="F122:F123"/>
    <mergeCell ref="G122:G123"/>
    <mergeCell ref="H122:I123"/>
    <mergeCell ref="AH108:AH109"/>
    <mergeCell ref="AI108:AI109"/>
    <mergeCell ref="AJ108:AJ109"/>
    <mergeCell ref="AK108:AK109"/>
    <mergeCell ref="B119:J119"/>
    <mergeCell ref="D121:J121"/>
    <mergeCell ref="B112:AL112"/>
    <mergeCell ref="B113:AL113"/>
    <mergeCell ref="B114:AL114"/>
    <mergeCell ref="B115:AL115"/>
    <mergeCell ref="AB108:AB109"/>
    <mergeCell ref="AC108:AC109"/>
    <mergeCell ref="AD108:AD109"/>
    <mergeCell ref="AE108:AE109"/>
    <mergeCell ref="AF108:AF109"/>
    <mergeCell ref="AG108:AG109"/>
    <mergeCell ref="V108:V109"/>
    <mergeCell ref="W108:W109"/>
    <mergeCell ref="X108:X109"/>
    <mergeCell ref="Y108:Y109"/>
    <mergeCell ref="Z108:Z109"/>
    <mergeCell ref="AA108:AA109"/>
    <mergeCell ref="P108:P109"/>
    <mergeCell ref="Q108:Q109"/>
    <mergeCell ref="R108:R109"/>
    <mergeCell ref="S108:S109"/>
    <mergeCell ref="T108:T109"/>
    <mergeCell ref="U108:U109"/>
    <mergeCell ref="J108:J109"/>
    <mergeCell ref="K108:K109"/>
    <mergeCell ref="L108:L109"/>
    <mergeCell ref="M108:M109"/>
    <mergeCell ref="N108:N109"/>
    <mergeCell ref="O108:O109"/>
    <mergeCell ref="AI106:AJ107"/>
    <mergeCell ref="AK106:AK107"/>
    <mergeCell ref="B108:B109"/>
    <mergeCell ref="C108:C109"/>
    <mergeCell ref="D108:D109"/>
    <mergeCell ref="E108:E109"/>
    <mergeCell ref="F108:F109"/>
    <mergeCell ref="G108:G109"/>
    <mergeCell ref="H108:H109"/>
    <mergeCell ref="I108:I109"/>
    <mergeCell ref="AA106:AB107"/>
    <mergeCell ref="AC106:AC107"/>
    <mergeCell ref="AD106:AD107"/>
    <mergeCell ref="AE106:AF107"/>
    <mergeCell ref="AG106:AG107"/>
    <mergeCell ref="AH106:AH107"/>
    <mergeCell ref="S106:T107"/>
    <mergeCell ref="U106:U107"/>
    <mergeCell ref="V106:V107"/>
    <mergeCell ref="W106:X107"/>
    <mergeCell ref="Y106:Y107"/>
    <mergeCell ref="Z106:Z107"/>
    <mergeCell ref="K106:L107"/>
    <mergeCell ref="M106:M107"/>
    <mergeCell ref="N106:N107"/>
    <mergeCell ref="O106:P107"/>
    <mergeCell ref="Q106:Q107"/>
    <mergeCell ref="R106:R107"/>
    <mergeCell ref="AH104:AH105"/>
    <mergeCell ref="AI104:AJ105"/>
    <mergeCell ref="AK104:AK105"/>
    <mergeCell ref="B106:B107"/>
    <mergeCell ref="C106:D107"/>
    <mergeCell ref="E106:E107"/>
    <mergeCell ref="F106:F107"/>
    <mergeCell ref="G106:H107"/>
    <mergeCell ref="I106:I107"/>
    <mergeCell ref="J106:J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F102:AF103"/>
    <mergeCell ref="AG102:AG103"/>
    <mergeCell ref="AH102:AH103"/>
    <mergeCell ref="AI102:AI103"/>
    <mergeCell ref="AJ102:AJ103"/>
    <mergeCell ref="AK102:AK103"/>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AD100:AD101"/>
    <mergeCell ref="AE100:AF101"/>
    <mergeCell ref="AG100:AG101"/>
    <mergeCell ref="AH100:AH101"/>
    <mergeCell ref="AI100:AJ101"/>
    <mergeCell ref="AK100:AK101"/>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A99:AC99"/>
    <mergeCell ref="AE99:AG99"/>
    <mergeCell ref="AI99:AK99"/>
    <mergeCell ref="B100:E101"/>
    <mergeCell ref="F100:F101"/>
    <mergeCell ref="G100:H101"/>
    <mergeCell ref="I100:I101"/>
    <mergeCell ref="J100:J101"/>
    <mergeCell ref="K100:L101"/>
    <mergeCell ref="M100:M101"/>
    <mergeCell ref="AH97:AH98"/>
    <mergeCell ref="AI97:AI98"/>
    <mergeCell ref="AJ97:AJ98"/>
    <mergeCell ref="AK97:AK98"/>
    <mergeCell ref="C99:E99"/>
    <mergeCell ref="G99:I99"/>
    <mergeCell ref="K99:M99"/>
    <mergeCell ref="O99:Q99"/>
    <mergeCell ref="S99:U99"/>
    <mergeCell ref="W99:Y99"/>
    <mergeCell ref="AB97:AB98"/>
    <mergeCell ref="AC97:AC98"/>
    <mergeCell ref="AD97:AD98"/>
    <mergeCell ref="AE97:AE98"/>
    <mergeCell ref="AF97:AF98"/>
    <mergeCell ref="AG97:AG98"/>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I95:AJ96"/>
    <mergeCell ref="AK95:AK96"/>
    <mergeCell ref="B97:B98"/>
    <mergeCell ref="C97:C98"/>
    <mergeCell ref="D97:D98"/>
    <mergeCell ref="E97:E98"/>
    <mergeCell ref="F97:F98"/>
    <mergeCell ref="G97:G98"/>
    <mergeCell ref="H97:H98"/>
    <mergeCell ref="I97:I98"/>
    <mergeCell ref="AA95:AB96"/>
    <mergeCell ref="AC95:AC96"/>
    <mergeCell ref="AD95:AD96"/>
    <mergeCell ref="AE95:AF96"/>
    <mergeCell ref="AG95:AG96"/>
    <mergeCell ref="AH95:AH96"/>
    <mergeCell ref="S95:T96"/>
    <mergeCell ref="U95:U96"/>
    <mergeCell ref="V95:V96"/>
    <mergeCell ref="W95:X96"/>
    <mergeCell ref="Y95:Y96"/>
    <mergeCell ref="Z95:Z96"/>
    <mergeCell ref="K95:L96"/>
    <mergeCell ref="M95:M96"/>
    <mergeCell ref="N95:N96"/>
    <mergeCell ref="O95:P96"/>
    <mergeCell ref="Q95:Q96"/>
    <mergeCell ref="R95:R96"/>
    <mergeCell ref="AH93:AH94"/>
    <mergeCell ref="AI93:AJ94"/>
    <mergeCell ref="AK93:AK94"/>
    <mergeCell ref="B95:B96"/>
    <mergeCell ref="C95:D96"/>
    <mergeCell ref="E95:E96"/>
    <mergeCell ref="F95:F96"/>
    <mergeCell ref="G95:H96"/>
    <mergeCell ref="I95:I96"/>
    <mergeCell ref="J95:J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AF91:AF92"/>
    <mergeCell ref="AG91:AG92"/>
    <mergeCell ref="AH91:AH92"/>
    <mergeCell ref="AI91:AI92"/>
    <mergeCell ref="AJ91:AJ92"/>
    <mergeCell ref="AK91:AK92"/>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I89:AK89"/>
    <mergeCell ref="B90:E90"/>
    <mergeCell ref="G90:I90"/>
    <mergeCell ref="K90:M90"/>
    <mergeCell ref="O90:Q90"/>
    <mergeCell ref="S90:U90"/>
    <mergeCell ref="W90:Y90"/>
    <mergeCell ref="AA90:AC90"/>
    <mergeCell ref="AE90:AG90"/>
    <mergeCell ref="AI90:AK90"/>
    <mergeCell ref="B89:M89"/>
    <mergeCell ref="O89:Q89"/>
    <mergeCell ref="S89:U89"/>
    <mergeCell ref="W89:Y89"/>
    <mergeCell ref="AA89:AC89"/>
    <mergeCell ref="AE89:AG89"/>
    <mergeCell ref="AD87:AD88"/>
    <mergeCell ref="AE87:AF88"/>
    <mergeCell ref="AG87:AG88"/>
    <mergeCell ref="AH87:AH88"/>
    <mergeCell ref="AI87:AJ88"/>
    <mergeCell ref="AK87:AK88"/>
    <mergeCell ref="V87:V88"/>
    <mergeCell ref="W87:X88"/>
    <mergeCell ref="Y87:Y88"/>
    <mergeCell ref="Z87:Z88"/>
    <mergeCell ref="AA87:AB88"/>
    <mergeCell ref="AC87:AC88"/>
    <mergeCell ref="N87:N88"/>
    <mergeCell ref="O87:P88"/>
    <mergeCell ref="Q87:Q88"/>
    <mergeCell ref="R87:R88"/>
    <mergeCell ref="S87:T88"/>
    <mergeCell ref="U87:U88"/>
    <mergeCell ref="B85:AK85"/>
    <mergeCell ref="B87:B88"/>
    <mergeCell ref="C87:D88"/>
    <mergeCell ref="E87:E88"/>
    <mergeCell ref="F87:F88"/>
    <mergeCell ref="G87:H88"/>
    <mergeCell ref="I87:I88"/>
    <mergeCell ref="J87:J88"/>
    <mergeCell ref="K87:L88"/>
    <mergeCell ref="M87:M88"/>
    <mergeCell ref="AF42:AF43"/>
    <mergeCell ref="AG42:AG43"/>
    <mergeCell ref="C44:D44"/>
    <mergeCell ref="G44:H44"/>
    <mergeCell ref="K44:L44"/>
    <mergeCell ref="O44:P44"/>
    <mergeCell ref="S44:T44"/>
    <mergeCell ref="W44:X44"/>
    <mergeCell ref="AA44:AB44"/>
    <mergeCell ref="AE44:AF44"/>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F32:AF33"/>
    <mergeCell ref="AG32:AG33"/>
    <mergeCell ref="B34:B35"/>
    <mergeCell ref="C34:D35"/>
    <mergeCell ref="E34:E35"/>
    <mergeCell ref="F34:F35"/>
    <mergeCell ref="G34:H35"/>
    <mergeCell ref="I34:I35"/>
    <mergeCell ref="J34:J35"/>
    <mergeCell ref="K34:L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F27:AF28"/>
    <mergeCell ref="AG27:AG28"/>
    <mergeCell ref="C29:D29"/>
    <mergeCell ref="G29:H29"/>
    <mergeCell ref="K29:L29"/>
    <mergeCell ref="O29:P29"/>
    <mergeCell ref="S29:T29"/>
    <mergeCell ref="W29:X29"/>
    <mergeCell ref="AA29:AB29"/>
    <mergeCell ref="AE29:AF29"/>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6:AC16"/>
    <mergeCell ref="AE16:AG16"/>
    <mergeCell ref="B17:B18"/>
    <mergeCell ref="C17:C18"/>
    <mergeCell ref="D17:D18"/>
    <mergeCell ref="E17:E18"/>
    <mergeCell ref="F17:F18"/>
    <mergeCell ref="G17:G18"/>
    <mergeCell ref="H17:H18"/>
    <mergeCell ref="I17:I18"/>
    <mergeCell ref="AC14:AC15"/>
    <mergeCell ref="AD14:AD15"/>
    <mergeCell ref="AE14:AF15"/>
    <mergeCell ref="AG14:AG15"/>
    <mergeCell ref="C16:E16"/>
    <mergeCell ref="G16:I16"/>
    <mergeCell ref="K16:M16"/>
    <mergeCell ref="O16:Q16"/>
    <mergeCell ref="S16:U16"/>
    <mergeCell ref="W16:Y16"/>
    <mergeCell ref="U14:U15"/>
    <mergeCell ref="V14:V15"/>
    <mergeCell ref="W14:X15"/>
    <mergeCell ref="Y14:Y15"/>
    <mergeCell ref="Z14:Z15"/>
    <mergeCell ref="AA14:AB15"/>
    <mergeCell ref="M14:M15"/>
    <mergeCell ref="N14:N15"/>
    <mergeCell ref="O14:P15"/>
    <mergeCell ref="Q14:Q15"/>
    <mergeCell ref="R14:R15"/>
    <mergeCell ref="S14:T15"/>
    <mergeCell ref="B11:AG11"/>
    <mergeCell ref="B13:AG13"/>
    <mergeCell ref="B14:B15"/>
    <mergeCell ref="C14:D15"/>
    <mergeCell ref="E14:E15"/>
    <mergeCell ref="F14:F15"/>
    <mergeCell ref="G14:H15"/>
    <mergeCell ref="I14:I15"/>
    <mergeCell ref="J14:J15"/>
    <mergeCell ref="K14:L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7" t="s">
        <v>643</v>
      </c>
      <c r="B1" s="1" t="s">
        <v>1</v>
      </c>
    </row>
    <row r="2" spans="1:2">
      <c r="A2" s="7"/>
      <c r="B2" s="1" t="s">
        <v>2</v>
      </c>
    </row>
    <row r="3" spans="1:2">
      <c r="A3" s="3" t="s">
        <v>644</v>
      </c>
      <c r="B3" s="4" t="s">
        <v>5</v>
      </c>
    </row>
    <row r="4" spans="1:2">
      <c r="A4" s="44" t="s">
        <v>643</v>
      </c>
      <c r="B4" s="4" t="s">
        <v>5</v>
      </c>
    </row>
    <row r="5" spans="1:2">
      <c r="A5" s="44"/>
      <c r="B5" s="100" t="s">
        <v>643</v>
      </c>
    </row>
    <row r="6" spans="1:2">
      <c r="A6" s="44"/>
      <c r="B6" s="11"/>
    </row>
    <row r="7" spans="1:2" ht="141">
      <c r="A7" s="44"/>
      <c r="B7" s="12" t="s">
        <v>645</v>
      </c>
    </row>
    <row r="8" spans="1:2">
      <c r="A8" s="44"/>
      <c r="B8" s="11"/>
    </row>
    <row r="9" spans="1:2" ht="115.5">
      <c r="A9" s="44"/>
      <c r="B9" s="12" t="s">
        <v>646</v>
      </c>
    </row>
    <row r="10" spans="1:2">
      <c r="A10" s="44"/>
      <c r="B10" s="4"/>
    </row>
    <row r="11" spans="1:2" ht="230.25">
      <c r="A11" s="44"/>
      <c r="B11" s="12" t="s">
        <v>647</v>
      </c>
    </row>
    <row r="12" spans="1:2">
      <c r="A12" s="44"/>
      <c r="B12" s="4"/>
    </row>
    <row r="13" spans="1:2" ht="77.25">
      <c r="A13" s="44"/>
      <c r="B13" s="12" t="s">
        <v>648</v>
      </c>
    </row>
    <row r="14" spans="1:2">
      <c r="A14" s="44"/>
      <c r="B14" s="11"/>
    </row>
    <row r="15" spans="1:2" ht="102.75">
      <c r="A15" s="44"/>
      <c r="B15" s="12" t="s">
        <v>649</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19.28515625" bestFit="1" customWidth="1"/>
    <col min="2" max="2" width="36.5703125" bestFit="1" customWidth="1"/>
    <col min="3" max="3" width="7.7109375" customWidth="1"/>
    <col min="4" max="4" width="19.28515625" customWidth="1"/>
    <col min="5" max="5" width="35.42578125" customWidth="1"/>
    <col min="6" max="6" width="7.7109375" customWidth="1"/>
    <col min="7" max="7" width="19.28515625" customWidth="1"/>
    <col min="8" max="8" width="35.42578125" customWidth="1"/>
    <col min="9" max="9" width="7.7109375" customWidth="1"/>
    <col min="10" max="10" width="19.28515625" customWidth="1"/>
    <col min="11" max="12" width="35.42578125" customWidth="1"/>
    <col min="13" max="13" width="7.7109375" customWidth="1"/>
    <col min="14" max="14" width="21" customWidth="1"/>
    <col min="15" max="15" width="35.42578125" customWidth="1"/>
    <col min="16" max="16" width="7.7109375" customWidth="1"/>
    <col min="17" max="17" width="21" customWidth="1"/>
    <col min="18" max="18" width="35.42578125" customWidth="1"/>
  </cols>
  <sheetData>
    <row r="1" spans="1:18" ht="15" customHeight="1">
      <c r="A1" s="7" t="s">
        <v>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50</v>
      </c>
      <c r="B3" s="43" t="s">
        <v>5</v>
      </c>
      <c r="C3" s="43"/>
      <c r="D3" s="43"/>
      <c r="E3" s="43"/>
      <c r="F3" s="43"/>
      <c r="G3" s="43"/>
      <c r="H3" s="43"/>
      <c r="I3" s="43"/>
      <c r="J3" s="43"/>
      <c r="K3" s="43"/>
      <c r="L3" s="43"/>
      <c r="M3" s="43"/>
      <c r="N3" s="43"/>
      <c r="O3" s="43"/>
      <c r="P3" s="43"/>
      <c r="Q3" s="43"/>
      <c r="R3" s="43"/>
    </row>
    <row r="4" spans="1:18" ht="15" customHeight="1">
      <c r="A4" s="44" t="s">
        <v>49</v>
      </c>
      <c r="B4" s="43" t="s">
        <v>5</v>
      </c>
      <c r="C4" s="43"/>
      <c r="D4" s="43"/>
      <c r="E4" s="43"/>
      <c r="F4" s="43"/>
      <c r="G4" s="43"/>
      <c r="H4" s="43"/>
      <c r="I4" s="43"/>
      <c r="J4" s="43"/>
      <c r="K4" s="43"/>
      <c r="L4" s="43"/>
      <c r="M4" s="43"/>
      <c r="N4" s="43"/>
      <c r="O4" s="43"/>
      <c r="P4" s="43"/>
      <c r="Q4" s="43"/>
      <c r="R4" s="43"/>
    </row>
    <row r="5" spans="1:18">
      <c r="A5" s="44"/>
      <c r="B5" s="45" t="s">
        <v>49</v>
      </c>
      <c r="C5" s="45"/>
      <c r="D5" s="45"/>
      <c r="E5" s="45"/>
      <c r="F5" s="45"/>
      <c r="G5" s="45"/>
      <c r="H5" s="45"/>
      <c r="I5" s="45"/>
      <c r="J5" s="45"/>
      <c r="K5" s="45"/>
      <c r="L5" s="45"/>
      <c r="M5" s="45"/>
      <c r="N5" s="45"/>
      <c r="O5" s="45"/>
      <c r="P5" s="45"/>
      <c r="Q5" s="45"/>
      <c r="R5" s="45"/>
    </row>
    <row r="6" spans="1:18">
      <c r="A6" s="44"/>
      <c r="B6" s="23"/>
      <c r="C6" s="23"/>
      <c r="D6" s="23"/>
      <c r="E6" s="23"/>
      <c r="F6" s="23"/>
      <c r="G6" s="23"/>
      <c r="H6" s="23"/>
      <c r="I6" s="23"/>
      <c r="J6" s="23"/>
      <c r="K6" s="23"/>
      <c r="L6" s="23"/>
      <c r="M6" s="23"/>
      <c r="N6" s="23"/>
      <c r="O6" s="23"/>
      <c r="P6" s="23"/>
      <c r="Q6" s="23"/>
      <c r="R6" s="23"/>
    </row>
    <row r="7" spans="1:18">
      <c r="A7" s="44"/>
      <c r="B7" s="242" t="s">
        <v>651</v>
      </c>
      <c r="C7" s="242"/>
      <c r="D7" s="242"/>
      <c r="E7" s="242"/>
      <c r="F7" s="242"/>
      <c r="G7" s="242"/>
      <c r="H7" s="242"/>
      <c r="I7" s="242"/>
      <c r="J7" s="242"/>
      <c r="K7" s="242"/>
      <c r="L7" s="242"/>
      <c r="M7" s="242"/>
      <c r="N7" s="242"/>
      <c r="O7" s="242"/>
      <c r="P7" s="242"/>
      <c r="Q7" s="242"/>
      <c r="R7" s="242"/>
    </row>
    <row r="8" spans="1:18">
      <c r="A8" s="44"/>
      <c r="B8" s="23"/>
      <c r="C8" s="23"/>
      <c r="D8" s="23"/>
      <c r="E8" s="23"/>
      <c r="F8" s="23"/>
      <c r="G8" s="23"/>
      <c r="H8" s="23"/>
      <c r="I8" s="23"/>
      <c r="J8" s="23"/>
      <c r="K8" s="23"/>
      <c r="L8" s="23"/>
      <c r="M8" s="23"/>
      <c r="N8" s="23"/>
      <c r="O8" s="23"/>
      <c r="P8" s="23"/>
      <c r="Q8" s="23"/>
      <c r="R8" s="23"/>
    </row>
    <row r="9" spans="1:18" ht="25.5" customHeight="1">
      <c r="A9" s="44"/>
      <c r="B9" s="46" t="s">
        <v>652</v>
      </c>
      <c r="C9" s="46"/>
      <c r="D9" s="46"/>
      <c r="E9" s="46"/>
      <c r="F9" s="46"/>
      <c r="G9" s="46"/>
      <c r="H9" s="46"/>
      <c r="I9" s="46"/>
      <c r="J9" s="46"/>
      <c r="K9" s="46"/>
      <c r="L9" s="46"/>
      <c r="M9" s="46"/>
      <c r="N9" s="46"/>
      <c r="O9" s="46"/>
      <c r="P9" s="46"/>
      <c r="Q9" s="46"/>
      <c r="R9" s="46"/>
    </row>
    <row r="10" spans="1:18">
      <c r="A10" s="44"/>
      <c r="B10" s="23"/>
      <c r="C10" s="23"/>
      <c r="D10" s="23"/>
      <c r="E10" s="23"/>
      <c r="F10" s="23"/>
      <c r="G10" s="23"/>
      <c r="H10" s="23"/>
      <c r="I10" s="23"/>
      <c r="J10" s="23"/>
      <c r="K10" s="23"/>
      <c r="L10" s="23"/>
      <c r="M10" s="23"/>
      <c r="N10" s="23"/>
      <c r="O10" s="23"/>
      <c r="P10" s="23"/>
      <c r="Q10" s="23"/>
      <c r="R10" s="23"/>
    </row>
    <row r="11" spans="1:18" ht="25.5" customHeight="1">
      <c r="A11" s="44"/>
      <c r="B11" s="46" t="s">
        <v>653</v>
      </c>
      <c r="C11" s="46"/>
      <c r="D11" s="46"/>
      <c r="E11" s="46"/>
      <c r="F11" s="46"/>
      <c r="G11" s="46"/>
      <c r="H11" s="46"/>
      <c r="I11" s="46"/>
      <c r="J11" s="46"/>
      <c r="K11" s="46"/>
      <c r="L11" s="46"/>
      <c r="M11" s="46"/>
      <c r="N11" s="46"/>
      <c r="O11" s="46"/>
      <c r="P11" s="46"/>
      <c r="Q11" s="46"/>
      <c r="R11" s="46"/>
    </row>
    <row r="12" spans="1:18">
      <c r="A12" s="44"/>
      <c r="B12" s="96"/>
      <c r="C12" s="96"/>
      <c r="D12" s="96"/>
      <c r="E12" s="96"/>
      <c r="F12" s="96"/>
      <c r="G12" s="96"/>
      <c r="H12" s="96"/>
      <c r="I12" s="96"/>
      <c r="J12" s="96"/>
      <c r="K12" s="96"/>
      <c r="L12" s="96"/>
      <c r="M12" s="96"/>
      <c r="N12" s="96"/>
      <c r="O12" s="96"/>
      <c r="P12" s="96"/>
      <c r="Q12" s="96"/>
      <c r="R12" s="96"/>
    </row>
    <row r="13" spans="1:18">
      <c r="A13" s="44"/>
      <c r="B13" s="242" t="s">
        <v>654</v>
      </c>
      <c r="C13" s="242"/>
      <c r="D13" s="242"/>
      <c r="E13" s="242"/>
      <c r="F13" s="242"/>
      <c r="G13" s="242"/>
      <c r="H13" s="242"/>
      <c r="I13" s="242"/>
      <c r="J13" s="242"/>
      <c r="K13" s="242"/>
      <c r="L13" s="242"/>
      <c r="M13" s="242"/>
      <c r="N13" s="242"/>
      <c r="O13" s="242"/>
      <c r="P13" s="242"/>
      <c r="Q13" s="242"/>
      <c r="R13" s="242"/>
    </row>
    <row r="14" spans="1:18">
      <c r="A14" s="44"/>
      <c r="B14" s="23"/>
      <c r="C14" s="23"/>
      <c r="D14" s="23"/>
      <c r="E14" s="23"/>
      <c r="F14" s="23"/>
      <c r="G14" s="23"/>
      <c r="H14" s="23"/>
      <c r="I14" s="23"/>
      <c r="J14" s="23"/>
      <c r="K14" s="23"/>
      <c r="L14" s="23"/>
      <c r="M14" s="23"/>
      <c r="N14" s="23"/>
      <c r="O14" s="23"/>
      <c r="P14" s="23"/>
      <c r="Q14" s="23"/>
      <c r="R14" s="23"/>
    </row>
    <row r="15" spans="1:18">
      <c r="A15" s="44"/>
      <c r="B15" s="46" t="s">
        <v>655</v>
      </c>
      <c r="C15" s="46"/>
      <c r="D15" s="46"/>
      <c r="E15" s="46"/>
      <c r="F15" s="46"/>
      <c r="G15" s="46"/>
      <c r="H15" s="46"/>
      <c r="I15" s="46"/>
      <c r="J15" s="46"/>
      <c r="K15" s="46"/>
      <c r="L15" s="46"/>
      <c r="M15" s="46"/>
      <c r="N15" s="46"/>
      <c r="O15" s="46"/>
      <c r="P15" s="46"/>
      <c r="Q15" s="46"/>
      <c r="R15" s="46"/>
    </row>
    <row r="16" spans="1:18">
      <c r="A16" s="44"/>
      <c r="B16" s="18"/>
      <c r="C16" s="18"/>
      <c r="D16" s="18"/>
      <c r="E16" s="18"/>
      <c r="F16" s="18"/>
      <c r="G16" s="18"/>
      <c r="H16" s="18"/>
      <c r="I16" s="18"/>
      <c r="J16" s="18"/>
      <c r="K16" s="18"/>
      <c r="L16" s="18"/>
      <c r="M16" s="18"/>
      <c r="N16" s="18"/>
      <c r="O16" s="18"/>
      <c r="P16" s="18"/>
      <c r="Q16" s="18"/>
      <c r="R16" s="18"/>
    </row>
    <row r="17" spans="1:18">
      <c r="A17" s="44"/>
      <c r="B17" s="10"/>
      <c r="C17" s="10"/>
      <c r="D17" s="10"/>
      <c r="E17" s="10"/>
      <c r="F17" s="10"/>
      <c r="G17" s="10"/>
      <c r="H17" s="10"/>
      <c r="I17" s="10"/>
      <c r="J17" s="10"/>
      <c r="K17" s="10"/>
      <c r="L17" s="10"/>
      <c r="M17" s="10"/>
      <c r="N17" s="10"/>
      <c r="O17" s="10"/>
      <c r="P17" s="10"/>
      <c r="Q17" s="10"/>
      <c r="R17" s="10"/>
    </row>
    <row r="18" spans="1:18" ht="15.75" thickBot="1">
      <c r="A18" s="44"/>
      <c r="B18" s="171"/>
      <c r="C18" s="172" t="s">
        <v>210</v>
      </c>
      <c r="D18" s="172"/>
      <c r="E18" s="172"/>
      <c r="F18" s="172"/>
      <c r="G18" s="172"/>
      <c r="H18" s="172"/>
      <c r="I18" s="172"/>
      <c r="J18" s="172"/>
      <c r="K18" s="172"/>
      <c r="L18" s="11"/>
      <c r="M18" s="172" t="s">
        <v>211</v>
      </c>
      <c r="N18" s="172"/>
      <c r="O18" s="172"/>
      <c r="P18" s="172"/>
      <c r="Q18" s="172"/>
      <c r="R18" s="172"/>
    </row>
    <row r="19" spans="1:18" ht="25.5" thickBot="1">
      <c r="A19" s="44"/>
      <c r="B19" s="245" t="s">
        <v>656</v>
      </c>
      <c r="C19" s="246" t="s">
        <v>284</v>
      </c>
      <c r="D19" s="246"/>
      <c r="E19" s="246"/>
      <c r="F19" s="246" t="s">
        <v>623</v>
      </c>
      <c r="G19" s="246"/>
      <c r="H19" s="246"/>
      <c r="I19" s="246" t="s">
        <v>624</v>
      </c>
      <c r="J19" s="246"/>
      <c r="K19" s="246"/>
      <c r="L19" s="15"/>
      <c r="M19" s="246" t="s">
        <v>284</v>
      </c>
      <c r="N19" s="246"/>
      <c r="O19" s="246"/>
      <c r="P19" s="246" t="s">
        <v>624</v>
      </c>
      <c r="Q19" s="246"/>
      <c r="R19" s="246"/>
    </row>
    <row r="20" spans="1:18">
      <c r="A20" s="44"/>
      <c r="B20" s="181" t="s">
        <v>657</v>
      </c>
      <c r="C20" s="181" t="s">
        <v>220</v>
      </c>
      <c r="D20" s="73">
        <v>982</v>
      </c>
      <c r="E20" s="72"/>
      <c r="F20" s="181" t="s">
        <v>220</v>
      </c>
      <c r="G20" s="73">
        <v>979</v>
      </c>
      <c r="H20" s="72"/>
      <c r="I20" s="181" t="s">
        <v>220</v>
      </c>
      <c r="J20" s="73">
        <v>965</v>
      </c>
      <c r="K20" s="72"/>
      <c r="L20" s="23"/>
      <c r="M20" s="181" t="s">
        <v>220</v>
      </c>
      <c r="N20" s="183">
        <v>2932</v>
      </c>
      <c r="O20" s="72"/>
      <c r="P20" s="181" t="s">
        <v>220</v>
      </c>
      <c r="Q20" s="183">
        <v>2784</v>
      </c>
      <c r="R20" s="72"/>
    </row>
    <row r="21" spans="1:18">
      <c r="A21" s="44"/>
      <c r="B21" s="247"/>
      <c r="C21" s="247"/>
      <c r="D21" s="175"/>
      <c r="E21" s="176"/>
      <c r="F21" s="247"/>
      <c r="G21" s="175"/>
      <c r="H21" s="176"/>
      <c r="I21" s="247"/>
      <c r="J21" s="175"/>
      <c r="K21" s="176"/>
      <c r="L21" s="23"/>
      <c r="M21" s="247"/>
      <c r="N21" s="248"/>
      <c r="O21" s="176"/>
      <c r="P21" s="247"/>
      <c r="Q21" s="248"/>
      <c r="R21" s="176"/>
    </row>
    <row r="22" spans="1:18">
      <c r="A22" s="44"/>
      <c r="B22" s="77" t="s">
        <v>658</v>
      </c>
      <c r="C22" s="77" t="s">
        <v>220</v>
      </c>
      <c r="D22" s="79">
        <v>0.18</v>
      </c>
      <c r="E22" s="34"/>
      <c r="F22" s="77" t="s">
        <v>220</v>
      </c>
      <c r="G22" s="79">
        <v>0.18</v>
      </c>
      <c r="H22" s="34"/>
      <c r="I22" s="77" t="s">
        <v>220</v>
      </c>
      <c r="J22" s="79">
        <v>0.18</v>
      </c>
      <c r="K22" s="34"/>
      <c r="L22" s="34"/>
      <c r="M22" s="77" t="s">
        <v>220</v>
      </c>
      <c r="N22" s="79">
        <v>0.54</v>
      </c>
      <c r="O22" s="34"/>
      <c r="P22" s="77" t="s">
        <v>220</v>
      </c>
      <c r="Q22" s="79">
        <v>0.52</v>
      </c>
      <c r="R22" s="34"/>
    </row>
    <row r="23" spans="1:18">
      <c r="A23" s="44"/>
      <c r="B23" s="77"/>
      <c r="C23" s="77"/>
      <c r="D23" s="79"/>
      <c r="E23" s="34"/>
      <c r="F23" s="77"/>
      <c r="G23" s="79"/>
      <c r="H23" s="34"/>
      <c r="I23" s="77"/>
      <c r="J23" s="79"/>
      <c r="K23" s="34"/>
      <c r="L23" s="34"/>
      <c r="M23" s="77"/>
      <c r="N23" s="79"/>
      <c r="O23" s="34"/>
      <c r="P23" s="77"/>
      <c r="Q23" s="79"/>
      <c r="R23" s="34"/>
    </row>
    <row r="24" spans="1:18">
      <c r="A24" s="44"/>
      <c r="B24" s="96"/>
      <c r="C24" s="96"/>
      <c r="D24" s="96"/>
      <c r="E24" s="96"/>
      <c r="F24" s="96"/>
      <c r="G24" s="96"/>
      <c r="H24" s="96"/>
      <c r="I24" s="96"/>
      <c r="J24" s="96"/>
      <c r="K24" s="96"/>
      <c r="L24" s="96"/>
      <c r="M24" s="96"/>
      <c r="N24" s="96"/>
      <c r="O24" s="96"/>
      <c r="P24" s="96"/>
      <c r="Q24" s="96"/>
      <c r="R24" s="96"/>
    </row>
    <row r="25" spans="1:18">
      <c r="A25" s="44"/>
      <c r="B25" s="242" t="s">
        <v>659</v>
      </c>
      <c r="C25" s="242"/>
      <c r="D25" s="242"/>
      <c r="E25" s="242"/>
      <c r="F25" s="242"/>
      <c r="G25" s="242"/>
      <c r="H25" s="242"/>
      <c r="I25" s="242"/>
      <c r="J25" s="242"/>
      <c r="K25" s="242"/>
      <c r="L25" s="242"/>
      <c r="M25" s="242"/>
      <c r="N25" s="242"/>
      <c r="O25" s="242"/>
      <c r="P25" s="242"/>
      <c r="Q25" s="242"/>
      <c r="R25" s="242"/>
    </row>
    <row r="26" spans="1:18">
      <c r="A26" s="44"/>
      <c r="B26" s="23"/>
      <c r="C26" s="23"/>
      <c r="D26" s="23"/>
      <c r="E26" s="23"/>
      <c r="F26" s="23"/>
      <c r="G26" s="23"/>
      <c r="H26" s="23"/>
      <c r="I26" s="23"/>
      <c r="J26" s="23"/>
      <c r="K26" s="23"/>
      <c r="L26" s="23"/>
      <c r="M26" s="23"/>
      <c r="N26" s="23"/>
      <c r="O26" s="23"/>
      <c r="P26" s="23"/>
      <c r="Q26" s="23"/>
      <c r="R26" s="23"/>
    </row>
    <row r="27" spans="1:18" ht="25.5" customHeight="1">
      <c r="A27" s="44"/>
      <c r="B27" s="46" t="s">
        <v>660</v>
      </c>
      <c r="C27" s="46"/>
      <c r="D27" s="46"/>
      <c r="E27" s="46"/>
      <c r="F27" s="46"/>
      <c r="G27" s="46"/>
      <c r="H27" s="46"/>
      <c r="I27" s="46"/>
      <c r="J27" s="46"/>
      <c r="K27" s="46"/>
      <c r="L27" s="46"/>
      <c r="M27" s="46"/>
      <c r="N27" s="46"/>
      <c r="O27" s="46"/>
      <c r="P27" s="46"/>
      <c r="Q27" s="46"/>
      <c r="R27" s="46"/>
    </row>
    <row r="28" spans="1:18">
      <c r="A28" s="44"/>
      <c r="B28" s="46" t="s">
        <v>661</v>
      </c>
      <c r="C28" s="46"/>
      <c r="D28" s="46"/>
      <c r="E28" s="46"/>
      <c r="F28" s="46"/>
      <c r="G28" s="46"/>
      <c r="H28" s="46"/>
      <c r="I28" s="46"/>
      <c r="J28" s="46"/>
      <c r="K28" s="46"/>
      <c r="L28" s="46"/>
      <c r="M28" s="46"/>
      <c r="N28" s="46"/>
      <c r="O28" s="46"/>
      <c r="P28" s="46"/>
      <c r="Q28" s="46"/>
      <c r="R28" s="46"/>
    </row>
    <row r="29" spans="1:18">
      <c r="A29" s="44"/>
      <c r="B29" s="23"/>
      <c r="C29" s="23"/>
      <c r="D29" s="23"/>
      <c r="E29" s="23"/>
      <c r="F29" s="23"/>
      <c r="G29" s="23"/>
      <c r="H29" s="23"/>
      <c r="I29" s="23"/>
      <c r="J29" s="23"/>
      <c r="K29" s="23"/>
      <c r="L29" s="23"/>
      <c r="M29" s="23"/>
      <c r="N29" s="23"/>
      <c r="O29" s="23"/>
      <c r="P29" s="23"/>
      <c r="Q29" s="23"/>
      <c r="R29" s="23"/>
    </row>
    <row r="30" spans="1:18">
      <c r="A30" s="44"/>
      <c r="B30" s="46" t="s">
        <v>662</v>
      </c>
      <c r="C30" s="46"/>
      <c r="D30" s="46"/>
      <c r="E30" s="46"/>
      <c r="F30" s="46"/>
      <c r="G30" s="46"/>
      <c r="H30" s="46"/>
      <c r="I30" s="46"/>
      <c r="J30" s="46"/>
      <c r="K30" s="46"/>
      <c r="L30" s="46"/>
      <c r="M30" s="46"/>
      <c r="N30" s="46"/>
      <c r="O30" s="46"/>
      <c r="P30" s="46"/>
      <c r="Q30" s="46"/>
      <c r="R30" s="46"/>
    </row>
  </sheetData>
  <mergeCells count="66">
    <mergeCell ref="B29:R29"/>
    <mergeCell ref="B30:R30"/>
    <mergeCell ref="B15:R15"/>
    <mergeCell ref="B24:R24"/>
    <mergeCell ref="B25:R25"/>
    <mergeCell ref="B26:R26"/>
    <mergeCell ref="B27:R27"/>
    <mergeCell ref="B28:R28"/>
    <mergeCell ref="B9:R9"/>
    <mergeCell ref="B10:R10"/>
    <mergeCell ref="B11:R11"/>
    <mergeCell ref="B12:R12"/>
    <mergeCell ref="B13:R13"/>
    <mergeCell ref="B14:R14"/>
    <mergeCell ref="A1:A2"/>
    <mergeCell ref="B1:R1"/>
    <mergeCell ref="B2:R2"/>
    <mergeCell ref="B3:R3"/>
    <mergeCell ref="A4:A30"/>
    <mergeCell ref="B4:R4"/>
    <mergeCell ref="B5:R5"/>
    <mergeCell ref="B6:R6"/>
    <mergeCell ref="B7:R7"/>
    <mergeCell ref="B8:R8"/>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B16:R16"/>
    <mergeCell ref="C18:K18"/>
    <mergeCell ref="M18:R18"/>
    <mergeCell ref="C19:E19"/>
    <mergeCell ref="F19:H19"/>
    <mergeCell ref="I19:K19"/>
    <mergeCell ref="M19:O19"/>
    <mergeCell ref="P19:R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6.5703125" bestFit="1" customWidth="1"/>
    <col min="2" max="2" width="36.5703125" customWidth="1"/>
    <col min="3" max="3" width="8.7109375" customWidth="1"/>
    <col min="4" max="4" width="17.42578125" customWidth="1"/>
    <col min="5" max="5" width="36.5703125" customWidth="1"/>
    <col min="6" max="6" width="8.7109375" customWidth="1"/>
    <col min="7" max="7" width="24.28515625" customWidth="1"/>
    <col min="8" max="8" width="36.5703125" customWidth="1"/>
    <col min="9" max="9" width="8.7109375" customWidth="1"/>
    <col min="10" max="10" width="24.28515625" customWidth="1"/>
    <col min="11" max="11" width="36.5703125" customWidth="1"/>
    <col min="12" max="12" width="8.7109375" customWidth="1"/>
    <col min="13" max="13" width="24.28515625" customWidth="1"/>
    <col min="14" max="14" width="36.5703125" customWidth="1"/>
    <col min="15" max="15" width="8.7109375" customWidth="1"/>
    <col min="16" max="16" width="24.28515625" customWidth="1"/>
    <col min="17" max="17" width="36.5703125" customWidth="1"/>
    <col min="18" max="18" width="8.7109375" customWidth="1"/>
    <col min="19" max="19" width="28.5703125" customWidth="1"/>
    <col min="20" max="20" width="36.5703125" customWidth="1"/>
    <col min="21" max="21" width="8.7109375" customWidth="1"/>
    <col min="22" max="22" width="28.5703125" customWidth="1"/>
    <col min="23" max="23" width="36.5703125" customWidth="1"/>
  </cols>
  <sheetData>
    <row r="1" spans="1:23" ht="15" customHeight="1">
      <c r="A1" s="7" t="s">
        <v>66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664</v>
      </c>
      <c r="B3" s="43" t="s">
        <v>5</v>
      </c>
      <c r="C3" s="43"/>
      <c r="D3" s="43"/>
      <c r="E3" s="43"/>
      <c r="F3" s="43"/>
      <c r="G3" s="43"/>
      <c r="H3" s="43"/>
      <c r="I3" s="43"/>
      <c r="J3" s="43"/>
      <c r="K3" s="43"/>
      <c r="L3" s="43"/>
      <c r="M3" s="43"/>
      <c r="N3" s="43"/>
      <c r="O3" s="43"/>
      <c r="P3" s="43"/>
      <c r="Q3" s="43"/>
      <c r="R3" s="43"/>
      <c r="S3" s="43"/>
      <c r="T3" s="43"/>
      <c r="U3" s="43"/>
      <c r="V3" s="43"/>
      <c r="W3" s="43"/>
    </row>
    <row r="4" spans="1:23" ht="15" customHeight="1">
      <c r="A4" s="44" t="s">
        <v>663</v>
      </c>
      <c r="B4" s="43" t="s">
        <v>5</v>
      </c>
      <c r="C4" s="43"/>
      <c r="D4" s="43"/>
      <c r="E4" s="43"/>
      <c r="F4" s="43"/>
      <c r="G4" s="43"/>
      <c r="H4" s="43"/>
      <c r="I4" s="43"/>
      <c r="J4" s="43"/>
      <c r="K4" s="43"/>
      <c r="L4" s="43"/>
      <c r="M4" s="43"/>
      <c r="N4" s="43"/>
      <c r="O4" s="43"/>
      <c r="P4" s="43"/>
      <c r="Q4" s="43"/>
      <c r="R4" s="43"/>
      <c r="S4" s="43"/>
      <c r="T4" s="43"/>
      <c r="U4" s="43"/>
      <c r="V4" s="43"/>
      <c r="W4" s="43"/>
    </row>
    <row r="5" spans="1:23">
      <c r="A5" s="44"/>
      <c r="B5" s="45" t="s">
        <v>663</v>
      </c>
      <c r="C5" s="45"/>
      <c r="D5" s="45"/>
      <c r="E5" s="45"/>
      <c r="F5" s="45"/>
      <c r="G5" s="45"/>
      <c r="H5" s="45"/>
      <c r="I5" s="45"/>
      <c r="J5" s="45"/>
      <c r="K5" s="45"/>
      <c r="L5" s="45"/>
      <c r="M5" s="45"/>
      <c r="N5" s="45"/>
      <c r="O5" s="45"/>
      <c r="P5" s="45"/>
      <c r="Q5" s="45"/>
      <c r="R5" s="45"/>
      <c r="S5" s="45"/>
      <c r="T5" s="45"/>
      <c r="U5" s="45"/>
      <c r="V5" s="45"/>
      <c r="W5" s="45"/>
    </row>
    <row r="6" spans="1:23">
      <c r="A6" s="44"/>
      <c r="B6" s="23"/>
      <c r="C6" s="23"/>
      <c r="D6" s="23"/>
      <c r="E6" s="23"/>
      <c r="F6" s="23"/>
      <c r="G6" s="23"/>
      <c r="H6" s="23"/>
      <c r="I6" s="23"/>
      <c r="J6" s="23"/>
      <c r="K6" s="23"/>
      <c r="L6" s="23"/>
      <c r="M6" s="23"/>
      <c r="N6" s="23"/>
      <c r="O6" s="23"/>
      <c r="P6" s="23"/>
      <c r="Q6" s="23"/>
      <c r="R6" s="23"/>
      <c r="S6" s="23"/>
      <c r="T6" s="23"/>
      <c r="U6" s="23"/>
      <c r="V6" s="23"/>
      <c r="W6" s="23"/>
    </row>
    <row r="7" spans="1:23">
      <c r="A7" s="44"/>
      <c r="B7" s="242" t="s">
        <v>665</v>
      </c>
      <c r="C7" s="242"/>
      <c r="D7" s="242"/>
      <c r="E7" s="242"/>
      <c r="F7" s="242"/>
      <c r="G7" s="242"/>
      <c r="H7" s="242"/>
      <c r="I7" s="242"/>
      <c r="J7" s="242"/>
      <c r="K7" s="242"/>
      <c r="L7" s="242"/>
      <c r="M7" s="242"/>
      <c r="N7" s="242"/>
      <c r="O7" s="242"/>
      <c r="P7" s="242"/>
      <c r="Q7" s="242"/>
      <c r="R7" s="242"/>
      <c r="S7" s="242"/>
      <c r="T7" s="242"/>
      <c r="U7" s="242"/>
      <c r="V7" s="242"/>
      <c r="W7" s="242"/>
    </row>
    <row r="8" spans="1:23">
      <c r="A8" s="44"/>
      <c r="B8" s="23"/>
      <c r="C8" s="23"/>
      <c r="D8" s="23"/>
      <c r="E8" s="23"/>
      <c r="F8" s="23"/>
      <c r="G8" s="23"/>
      <c r="H8" s="23"/>
      <c r="I8" s="23"/>
      <c r="J8" s="23"/>
      <c r="K8" s="23"/>
      <c r="L8" s="23"/>
      <c r="M8" s="23"/>
      <c r="N8" s="23"/>
      <c r="O8" s="23"/>
      <c r="P8" s="23"/>
      <c r="Q8" s="23"/>
      <c r="R8" s="23"/>
      <c r="S8" s="23"/>
      <c r="T8" s="23"/>
      <c r="U8" s="23"/>
      <c r="V8" s="23"/>
      <c r="W8" s="23"/>
    </row>
    <row r="9" spans="1:23" ht="25.5" customHeight="1">
      <c r="A9" s="44"/>
      <c r="B9" s="46" t="s">
        <v>666</v>
      </c>
      <c r="C9" s="46"/>
      <c r="D9" s="46"/>
      <c r="E9" s="46"/>
      <c r="F9" s="46"/>
      <c r="G9" s="46"/>
      <c r="H9" s="46"/>
      <c r="I9" s="46"/>
      <c r="J9" s="46"/>
      <c r="K9" s="46"/>
      <c r="L9" s="46"/>
      <c r="M9" s="46"/>
      <c r="N9" s="46"/>
      <c r="O9" s="46"/>
      <c r="P9" s="46"/>
      <c r="Q9" s="46"/>
      <c r="R9" s="46"/>
      <c r="S9" s="46"/>
      <c r="T9" s="46"/>
      <c r="U9" s="46"/>
      <c r="V9" s="46"/>
      <c r="W9" s="46"/>
    </row>
    <row r="10" spans="1:23">
      <c r="A10" s="44"/>
      <c r="B10" s="23"/>
      <c r="C10" s="23"/>
      <c r="D10" s="23"/>
      <c r="E10" s="23"/>
      <c r="F10" s="23"/>
      <c r="G10" s="23"/>
      <c r="H10" s="23"/>
      <c r="I10" s="23"/>
      <c r="J10" s="23"/>
      <c r="K10" s="23"/>
      <c r="L10" s="23"/>
      <c r="M10" s="23"/>
      <c r="N10" s="23"/>
      <c r="O10" s="23"/>
      <c r="P10" s="23"/>
      <c r="Q10" s="23"/>
      <c r="R10" s="23"/>
      <c r="S10" s="23"/>
      <c r="T10" s="23"/>
      <c r="U10" s="23"/>
      <c r="V10" s="23"/>
      <c r="W10" s="23"/>
    </row>
    <row r="11" spans="1:23">
      <c r="A11" s="44"/>
      <c r="B11" s="46" t="s">
        <v>667</v>
      </c>
      <c r="C11" s="46"/>
      <c r="D11" s="46"/>
      <c r="E11" s="46"/>
      <c r="F11" s="46"/>
      <c r="G11" s="46"/>
      <c r="H11" s="46"/>
      <c r="I11" s="46"/>
      <c r="J11" s="46"/>
      <c r="K11" s="46"/>
      <c r="L11" s="46"/>
      <c r="M11" s="46"/>
      <c r="N11" s="46"/>
      <c r="O11" s="46"/>
      <c r="P11" s="46"/>
      <c r="Q11" s="46"/>
      <c r="R11" s="46"/>
      <c r="S11" s="46"/>
      <c r="T11" s="46"/>
      <c r="U11" s="46"/>
      <c r="V11" s="46"/>
      <c r="W11" s="46"/>
    </row>
    <row r="12" spans="1:23">
      <c r="A12" s="44"/>
      <c r="B12" s="23"/>
      <c r="C12" s="23"/>
      <c r="D12" s="23"/>
      <c r="E12" s="23"/>
      <c r="F12" s="23"/>
      <c r="G12" s="23"/>
      <c r="H12" s="23"/>
      <c r="I12" s="23"/>
      <c r="J12" s="23"/>
      <c r="K12" s="23"/>
      <c r="L12" s="23"/>
      <c r="M12" s="23"/>
      <c r="N12" s="23"/>
      <c r="O12" s="23"/>
      <c r="P12" s="23"/>
      <c r="Q12" s="23"/>
      <c r="R12" s="23"/>
      <c r="S12" s="23"/>
      <c r="T12" s="23"/>
      <c r="U12" s="23"/>
      <c r="V12" s="23"/>
      <c r="W12" s="23"/>
    </row>
    <row r="13" spans="1:23" ht="25.5" customHeight="1">
      <c r="A13" s="44"/>
      <c r="B13" s="46" t="s">
        <v>668</v>
      </c>
      <c r="C13" s="46"/>
      <c r="D13" s="46"/>
      <c r="E13" s="46"/>
      <c r="F13" s="46"/>
      <c r="G13" s="46"/>
      <c r="H13" s="46"/>
      <c r="I13" s="46"/>
      <c r="J13" s="46"/>
      <c r="K13" s="46"/>
      <c r="L13" s="46"/>
      <c r="M13" s="46"/>
      <c r="N13" s="46"/>
      <c r="O13" s="46"/>
      <c r="P13" s="46"/>
      <c r="Q13" s="46"/>
      <c r="R13" s="46"/>
      <c r="S13" s="46"/>
      <c r="T13" s="46"/>
      <c r="U13" s="46"/>
      <c r="V13" s="46"/>
      <c r="W13" s="46"/>
    </row>
    <row r="14" spans="1:23">
      <c r="A14" s="44"/>
      <c r="B14" s="23"/>
      <c r="C14" s="23"/>
      <c r="D14" s="23"/>
      <c r="E14" s="23"/>
      <c r="F14" s="23"/>
      <c r="G14" s="23"/>
      <c r="H14" s="23"/>
      <c r="I14" s="23"/>
      <c r="J14" s="23"/>
      <c r="K14" s="23"/>
      <c r="L14" s="23"/>
      <c r="M14" s="23"/>
      <c r="N14" s="23"/>
      <c r="O14" s="23"/>
      <c r="P14" s="23"/>
      <c r="Q14" s="23"/>
      <c r="R14" s="23"/>
      <c r="S14" s="23"/>
      <c r="T14" s="23"/>
      <c r="U14" s="23"/>
      <c r="V14" s="23"/>
      <c r="W14" s="23"/>
    </row>
    <row r="15" spans="1:23">
      <c r="A15" s="44"/>
      <c r="B15" s="242" t="s">
        <v>669</v>
      </c>
      <c r="C15" s="242"/>
      <c r="D15" s="242"/>
      <c r="E15" s="242"/>
      <c r="F15" s="242"/>
      <c r="G15" s="242"/>
      <c r="H15" s="242"/>
      <c r="I15" s="242"/>
      <c r="J15" s="242"/>
      <c r="K15" s="242"/>
      <c r="L15" s="242"/>
      <c r="M15" s="242"/>
      <c r="N15" s="242"/>
      <c r="O15" s="242"/>
      <c r="P15" s="242"/>
      <c r="Q15" s="242"/>
      <c r="R15" s="242"/>
      <c r="S15" s="242"/>
      <c r="T15" s="242"/>
      <c r="U15" s="242"/>
      <c r="V15" s="242"/>
      <c r="W15" s="242"/>
    </row>
    <row r="16" spans="1:23">
      <c r="A16" s="44"/>
      <c r="B16" s="23"/>
      <c r="C16" s="23"/>
      <c r="D16" s="23"/>
      <c r="E16" s="23"/>
      <c r="F16" s="23"/>
      <c r="G16" s="23"/>
      <c r="H16" s="23"/>
      <c r="I16" s="23"/>
      <c r="J16" s="23"/>
      <c r="K16" s="23"/>
      <c r="L16" s="23"/>
      <c r="M16" s="23"/>
      <c r="N16" s="23"/>
      <c r="O16" s="23"/>
      <c r="P16" s="23"/>
      <c r="Q16" s="23"/>
      <c r="R16" s="23"/>
      <c r="S16" s="23"/>
      <c r="T16" s="23"/>
      <c r="U16" s="23"/>
      <c r="V16" s="23"/>
      <c r="W16" s="23"/>
    </row>
    <row r="17" spans="1:23">
      <c r="A17" s="44"/>
      <c r="B17" s="46" t="s">
        <v>670</v>
      </c>
      <c r="C17" s="46"/>
      <c r="D17" s="46"/>
      <c r="E17" s="46"/>
      <c r="F17" s="46"/>
      <c r="G17" s="46"/>
      <c r="H17" s="46"/>
      <c r="I17" s="46"/>
      <c r="J17" s="46"/>
      <c r="K17" s="46"/>
      <c r="L17" s="46"/>
      <c r="M17" s="46"/>
      <c r="N17" s="46"/>
      <c r="O17" s="46"/>
      <c r="P17" s="46"/>
      <c r="Q17" s="46"/>
      <c r="R17" s="46"/>
      <c r="S17" s="46"/>
      <c r="T17" s="46"/>
      <c r="U17" s="46"/>
      <c r="V17" s="46"/>
      <c r="W17" s="46"/>
    </row>
    <row r="18" spans="1:23">
      <c r="A18" s="44"/>
      <c r="B18" s="243"/>
      <c r="C18" s="243"/>
      <c r="D18" s="243"/>
      <c r="E18" s="243"/>
      <c r="F18" s="243"/>
      <c r="G18" s="243"/>
      <c r="H18" s="243"/>
      <c r="I18" s="243"/>
      <c r="J18" s="243"/>
      <c r="K18" s="243"/>
      <c r="L18" s="243"/>
      <c r="M18" s="243"/>
      <c r="N18" s="243"/>
      <c r="O18" s="243"/>
      <c r="P18" s="243"/>
      <c r="Q18" s="243"/>
      <c r="R18" s="243"/>
      <c r="S18" s="243"/>
      <c r="T18" s="243"/>
      <c r="U18" s="243"/>
      <c r="V18" s="243"/>
      <c r="W18" s="243"/>
    </row>
    <row r="19" spans="1:23">
      <c r="A19" s="44"/>
      <c r="B19" s="18"/>
      <c r="C19" s="18"/>
      <c r="D19" s="18"/>
      <c r="E19" s="18"/>
      <c r="F19" s="18"/>
      <c r="G19" s="18"/>
      <c r="H19" s="18"/>
      <c r="I19" s="18"/>
      <c r="J19" s="18"/>
      <c r="K19" s="18"/>
      <c r="L19" s="18"/>
      <c r="M19" s="18"/>
      <c r="N19" s="18"/>
      <c r="O19" s="18"/>
      <c r="P19" s="18"/>
      <c r="Q19" s="18"/>
      <c r="R19" s="18"/>
      <c r="S19" s="18"/>
      <c r="T19" s="18"/>
      <c r="U19" s="18"/>
      <c r="V19" s="18"/>
      <c r="W19" s="18"/>
    </row>
    <row r="20" spans="1:23">
      <c r="A20" s="44"/>
      <c r="B20" s="10"/>
      <c r="C20" s="10"/>
      <c r="D20" s="10"/>
      <c r="E20" s="10"/>
      <c r="F20" s="10"/>
      <c r="G20" s="10"/>
      <c r="H20" s="10"/>
      <c r="I20" s="10"/>
      <c r="J20" s="10"/>
      <c r="K20" s="10"/>
      <c r="L20" s="10"/>
      <c r="M20" s="10"/>
      <c r="N20" s="10"/>
      <c r="O20" s="10"/>
      <c r="P20" s="10"/>
      <c r="Q20" s="10"/>
      <c r="R20" s="10"/>
      <c r="S20" s="10"/>
      <c r="T20" s="10"/>
      <c r="U20" s="10"/>
      <c r="V20" s="10"/>
      <c r="W20" s="10"/>
    </row>
    <row r="21" spans="1:23">
      <c r="A21" s="44"/>
      <c r="B21" s="55" t="s">
        <v>266</v>
      </c>
      <c r="C21" s="53">
        <v>2013</v>
      </c>
      <c r="D21" s="53"/>
      <c r="E21" s="23"/>
      <c r="F21" s="53">
        <v>2014</v>
      </c>
      <c r="G21" s="53"/>
      <c r="H21" s="23"/>
      <c r="I21" s="53">
        <v>2015</v>
      </c>
      <c r="J21" s="53"/>
      <c r="K21" s="23"/>
      <c r="L21" s="53">
        <v>2016</v>
      </c>
      <c r="M21" s="53"/>
      <c r="N21" s="23"/>
      <c r="O21" s="53">
        <v>2017</v>
      </c>
      <c r="P21" s="53"/>
      <c r="Q21" s="23"/>
      <c r="R21" s="53" t="s">
        <v>671</v>
      </c>
      <c r="S21" s="53"/>
      <c r="T21" s="23"/>
      <c r="U21" s="53" t="s">
        <v>128</v>
      </c>
      <c r="V21" s="53"/>
      <c r="W21" s="23"/>
    </row>
    <row r="22" spans="1:23" ht="15.75" thickBot="1">
      <c r="A22" s="44"/>
      <c r="B22" s="94"/>
      <c r="C22" s="54"/>
      <c r="D22" s="54"/>
      <c r="E22" s="24"/>
      <c r="F22" s="54"/>
      <c r="G22" s="54"/>
      <c r="H22" s="24"/>
      <c r="I22" s="54"/>
      <c r="J22" s="54"/>
      <c r="K22" s="24"/>
      <c r="L22" s="54"/>
      <c r="M22" s="54"/>
      <c r="N22" s="24"/>
      <c r="O22" s="54"/>
      <c r="P22" s="54"/>
      <c r="Q22" s="24"/>
      <c r="R22" s="54"/>
      <c r="S22" s="54"/>
      <c r="T22" s="24"/>
      <c r="U22" s="54"/>
      <c r="V22" s="54"/>
      <c r="W22" s="24"/>
    </row>
    <row r="23" spans="1:23">
      <c r="A23" s="44"/>
      <c r="B23" s="115" t="s">
        <v>672</v>
      </c>
      <c r="C23" s="115" t="s">
        <v>220</v>
      </c>
      <c r="D23" s="118">
        <v>718</v>
      </c>
      <c r="E23" s="29"/>
      <c r="F23" s="115" t="s">
        <v>220</v>
      </c>
      <c r="G23" s="117">
        <v>2806</v>
      </c>
      <c r="H23" s="29"/>
      <c r="I23" s="115" t="s">
        <v>220</v>
      </c>
      <c r="J23" s="117">
        <v>2881</v>
      </c>
      <c r="K23" s="29"/>
      <c r="L23" s="115" t="s">
        <v>220</v>
      </c>
      <c r="M23" s="117">
        <v>2964</v>
      </c>
      <c r="N23" s="29"/>
      <c r="O23" s="115" t="s">
        <v>220</v>
      </c>
      <c r="P23" s="117">
        <v>2986</v>
      </c>
      <c r="Q23" s="29"/>
      <c r="R23" s="115" t="s">
        <v>220</v>
      </c>
      <c r="S23" s="117">
        <v>12109</v>
      </c>
      <c r="T23" s="29"/>
      <c r="U23" s="115" t="s">
        <v>220</v>
      </c>
      <c r="V23" s="117">
        <v>24464</v>
      </c>
      <c r="W23" s="29"/>
    </row>
    <row r="24" spans="1:23">
      <c r="A24" s="44"/>
      <c r="B24" s="60"/>
      <c r="C24" s="60"/>
      <c r="D24" s="62"/>
      <c r="E24" s="34"/>
      <c r="F24" s="60"/>
      <c r="G24" s="61"/>
      <c r="H24" s="34"/>
      <c r="I24" s="60"/>
      <c r="J24" s="61"/>
      <c r="K24" s="34"/>
      <c r="L24" s="60"/>
      <c r="M24" s="61"/>
      <c r="N24" s="34"/>
      <c r="O24" s="60"/>
      <c r="P24" s="61"/>
      <c r="Q24" s="34"/>
      <c r="R24" s="60"/>
      <c r="S24" s="61"/>
      <c r="T24" s="34"/>
      <c r="U24" s="60"/>
      <c r="V24" s="61"/>
      <c r="W24" s="34"/>
    </row>
    <row r="25" spans="1:23">
      <c r="A25" s="44"/>
      <c r="B25" s="23"/>
      <c r="C25" s="23"/>
      <c r="D25" s="23"/>
      <c r="E25" s="23"/>
      <c r="F25" s="23"/>
      <c r="G25" s="23"/>
      <c r="H25" s="23"/>
      <c r="I25" s="23"/>
      <c r="J25" s="23"/>
      <c r="K25" s="23"/>
      <c r="L25" s="23"/>
      <c r="M25" s="23"/>
      <c r="N25" s="23"/>
      <c r="O25" s="23"/>
      <c r="P25" s="23"/>
      <c r="Q25" s="23"/>
      <c r="R25" s="23"/>
      <c r="S25" s="23"/>
      <c r="T25" s="23"/>
      <c r="U25" s="23"/>
      <c r="V25" s="23"/>
      <c r="W25" s="23"/>
    </row>
    <row r="26" spans="1:23">
      <c r="A26" s="44"/>
      <c r="B26" s="43"/>
      <c r="C26" s="43"/>
      <c r="D26" s="43"/>
      <c r="E26" s="43"/>
      <c r="F26" s="43"/>
      <c r="G26" s="43"/>
      <c r="H26" s="43"/>
      <c r="I26" s="43"/>
      <c r="J26" s="43"/>
      <c r="K26" s="43"/>
      <c r="L26" s="43"/>
      <c r="M26" s="43"/>
      <c r="N26" s="43"/>
      <c r="O26" s="43"/>
      <c r="P26" s="43"/>
      <c r="Q26" s="43"/>
      <c r="R26" s="43"/>
      <c r="S26" s="43"/>
      <c r="T26" s="43"/>
      <c r="U26" s="43"/>
      <c r="V26" s="43"/>
      <c r="W26" s="43"/>
    </row>
    <row r="27" spans="1:23">
      <c r="A27" s="44"/>
      <c r="B27" s="242" t="s">
        <v>673</v>
      </c>
      <c r="C27" s="242"/>
      <c r="D27" s="242"/>
      <c r="E27" s="242"/>
      <c r="F27" s="242"/>
      <c r="G27" s="242"/>
      <c r="H27" s="242"/>
      <c r="I27" s="242"/>
      <c r="J27" s="242"/>
      <c r="K27" s="242"/>
      <c r="L27" s="242"/>
      <c r="M27" s="242"/>
      <c r="N27" s="242"/>
      <c r="O27" s="242"/>
      <c r="P27" s="242"/>
      <c r="Q27" s="242"/>
      <c r="R27" s="242"/>
      <c r="S27" s="242"/>
      <c r="T27" s="242"/>
      <c r="U27" s="242"/>
      <c r="V27" s="242"/>
      <c r="W27" s="242"/>
    </row>
    <row r="28" spans="1:23">
      <c r="A28" s="44"/>
      <c r="B28" s="23"/>
      <c r="C28" s="23"/>
      <c r="D28" s="23"/>
      <c r="E28" s="23"/>
      <c r="F28" s="23"/>
      <c r="G28" s="23"/>
      <c r="H28" s="23"/>
      <c r="I28" s="23"/>
      <c r="J28" s="23"/>
      <c r="K28" s="23"/>
      <c r="L28" s="23"/>
      <c r="M28" s="23"/>
      <c r="N28" s="23"/>
      <c r="O28" s="23"/>
      <c r="P28" s="23"/>
      <c r="Q28" s="23"/>
      <c r="R28" s="23"/>
      <c r="S28" s="23"/>
      <c r="T28" s="23"/>
      <c r="U28" s="23"/>
      <c r="V28" s="23"/>
      <c r="W28" s="23"/>
    </row>
    <row r="29" spans="1:23">
      <c r="A29" s="44"/>
      <c r="B29" s="46" t="s">
        <v>674</v>
      </c>
      <c r="C29" s="46"/>
      <c r="D29" s="46"/>
      <c r="E29" s="46"/>
      <c r="F29" s="46"/>
      <c r="G29" s="46"/>
      <c r="H29" s="46"/>
      <c r="I29" s="46"/>
      <c r="J29" s="46"/>
      <c r="K29" s="46"/>
      <c r="L29" s="46"/>
      <c r="M29" s="46"/>
      <c r="N29" s="46"/>
      <c r="O29" s="46"/>
      <c r="P29" s="46"/>
      <c r="Q29" s="46"/>
      <c r="R29" s="46"/>
      <c r="S29" s="46"/>
      <c r="T29" s="46"/>
      <c r="U29" s="46"/>
      <c r="V29" s="46"/>
      <c r="W29" s="46"/>
    </row>
    <row r="30" spans="1:23">
      <c r="A30" s="44"/>
      <c r="B30" s="43"/>
      <c r="C30" s="43"/>
      <c r="D30" s="43"/>
      <c r="E30" s="43"/>
      <c r="F30" s="43"/>
      <c r="G30" s="43"/>
      <c r="H30" s="43"/>
      <c r="I30" s="43"/>
      <c r="J30" s="43"/>
      <c r="K30" s="43"/>
      <c r="L30" s="43"/>
      <c r="M30" s="43"/>
      <c r="N30" s="43"/>
      <c r="O30" s="43"/>
      <c r="P30" s="43"/>
      <c r="Q30" s="43"/>
      <c r="R30" s="43"/>
      <c r="S30" s="43"/>
      <c r="T30" s="43"/>
      <c r="U30" s="43"/>
      <c r="V30" s="43"/>
      <c r="W30" s="43"/>
    </row>
    <row r="31" spans="1:23" ht="25.5" customHeight="1">
      <c r="A31" s="44"/>
      <c r="B31" s="46" t="s">
        <v>675</v>
      </c>
      <c r="C31" s="46"/>
      <c r="D31" s="46"/>
      <c r="E31" s="46"/>
      <c r="F31" s="46"/>
      <c r="G31" s="46"/>
      <c r="H31" s="46"/>
      <c r="I31" s="46"/>
      <c r="J31" s="46"/>
      <c r="K31" s="46"/>
      <c r="L31" s="46"/>
      <c r="M31" s="46"/>
      <c r="N31" s="46"/>
      <c r="O31" s="46"/>
      <c r="P31" s="46"/>
      <c r="Q31" s="46"/>
      <c r="R31" s="46"/>
      <c r="S31" s="46"/>
      <c r="T31" s="46"/>
      <c r="U31" s="46"/>
      <c r="V31" s="46"/>
      <c r="W31" s="46"/>
    </row>
  </sheetData>
  <mergeCells count="65">
    <mergeCell ref="B29:W29"/>
    <mergeCell ref="B30:W30"/>
    <mergeCell ref="B31:W31"/>
    <mergeCell ref="B17:W17"/>
    <mergeCell ref="B18:W18"/>
    <mergeCell ref="B25:W25"/>
    <mergeCell ref="B26:W26"/>
    <mergeCell ref="B27:W27"/>
    <mergeCell ref="B28:W28"/>
    <mergeCell ref="B11:W11"/>
    <mergeCell ref="B12:W12"/>
    <mergeCell ref="B13:W13"/>
    <mergeCell ref="B14:W14"/>
    <mergeCell ref="B15:W15"/>
    <mergeCell ref="B16:W16"/>
    <mergeCell ref="B5:W5"/>
    <mergeCell ref="B6:W6"/>
    <mergeCell ref="B7:W7"/>
    <mergeCell ref="B8:W8"/>
    <mergeCell ref="B9:W9"/>
    <mergeCell ref="B10:W10"/>
    <mergeCell ref="T23:T24"/>
    <mergeCell ref="U23:U24"/>
    <mergeCell ref="V23:V24"/>
    <mergeCell ref="W23:W24"/>
    <mergeCell ref="A1:A2"/>
    <mergeCell ref="B1:W1"/>
    <mergeCell ref="B2:W2"/>
    <mergeCell ref="B3:W3"/>
    <mergeCell ref="A4:A31"/>
    <mergeCell ref="B4:W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21:P22"/>
    <mergeCell ref="Q21:Q22"/>
    <mergeCell ref="R21:S22"/>
    <mergeCell ref="T21:T22"/>
    <mergeCell ref="U21:V22"/>
    <mergeCell ref="W21:W22"/>
    <mergeCell ref="B19:W19"/>
    <mergeCell ref="B21:B22"/>
    <mergeCell ref="C21:D22"/>
    <mergeCell ref="E21:E22"/>
    <mergeCell ref="F21:G22"/>
    <mergeCell ref="H21:H22"/>
    <mergeCell ref="I21:J22"/>
    <mergeCell ref="K21:K22"/>
    <mergeCell ref="L21:M22"/>
    <mergeCell ref="N21: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6"/>
  <sheetViews>
    <sheetView showGridLines="0" workbookViewId="0"/>
  </sheetViews>
  <sheetFormatPr defaultRowHeight="15"/>
  <cols>
    <col min="1" max="2" width="36.5703125" bestFit="1" customWidth="1"/>
    <col min="3" max="3" width="9.7109375" customWidth="1"/>
    <col min="4" max="4" width="28.5703125" customWidth="1"/>
    <col min="5" max="5" width="30" customWidth="1"/>
    <col min="6" max="6" width="9.7109375" customWidth="1"/>
    <col min="7" max="7" width="13.42578125" customWidth="1"/>
    <col min="8" max="10" width="25.5703125" customWidth="1"/>
    <col min="11" max="11" width="9.7109375" customWidth="1"/>
    <col min="12" max="12" width="21.7109375" customWidth="1"/>
    <col min="13" max="13" width="30" customWidth="1"/>
    <col min="14" max="14" width="8.140625" customWidth="1"/>
    <col min="15" max="15" width="9.7109375" customWidth="1"/>
    <col min="16" max="16" width="28.5703125" customWidth="1"/>
    <col min="17" max="17" width="30" customWidth="1"/>
    <col min="18" max="18" width="9.7109375" customWidth="1"/>
    <col min="19" max="19" width="18.7109375" customWidth="1"/>
    <col min="20" max="20" width="36.5703125" customWidth="1"/>
  </cols>
  <sheetData>
    <row r="1" spans="1:20" ht="15" customHeight="1">
      <c r="A1" s="7" t="s">
        <v>67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77</v>
      </c>
      <c r="B3" s="43" t="s">
        <v>5</v>
      </c>
      <c r="C3" s="43"/>
      <c r="D3" s="43"/>
      <c r="E3" s="43"/>
      <c r="F3" s="43"/>
      <c r="G3" s="43"/>
      <c r="H3" s="43"/>
      <c r="I3" s="43"/>
      <c r="J3" s="43"/>
      <c r="K3" s="43"/>
      <c r="L3" s="43"/>
      <c r="M3" s="43"/>
      <c r="N3" s="43"/>
      <c r="O3" s="43"/>
      <c r="P3" s="43"/>
      <c r="Q3" s="43"/>
      <c r="R3" s="43"/>
      <c r="S3" s="43"/>
      <c r="T3" s="43"/>
    </row>
    <row r="4" spans="1:20" ht="15" customHeight="1">
      <c r="A4" s="44" t="s">
        <v>676</v>
      </c>
      <c r="B4" s="43" t="s">
        <v>5</v>
      </c>
      <c r="C4" s="43"/>
      <c r="D4" s="43"/>
      <c r="E4" s="43"/>
      <c r="F4" s="43"/>
      <c r="G4" s="43"/>
      <c r="H4" s="43"/>
      <c r="I4" s="43"/>
      <c r="J4" s="43"/>
      <c r="K4" s="43"/>
      <c r="L4" s="43"/>
      <c r="M4" s="43"/>
      <c r="N4" s="43"/>
      <c r="O4" s="43"/>
      <c r="P4" s="43"/>
      <c r="Q4" s="43"/>
      <c r="R4" s="43"/>
      <c r="S4" s="43"/>
      <c r="T4" s="43"/>
    </row>
    <row r="5" spans="1:20">
      <c r="A5" s="44"/>
      <c r="B5" s="137" t="s">
        <v>676</v>
      </c>
      <c r="C5" s="137"/>
      <c r="D5" s="137"/>
      <c r="E5" s="137"/>
      <c r="F5" s="137"/>
      <c r="G5" s="137"/>
      <c r="H5" s="137"/>
      <c r="I5" s="137"/>
      <c r="J5" s="137"/>
      <c r="K5" s="137"/>
      <c r="L5" s="137"/>
      <c r="M5" s="137"/>
      <c r="N5" s="137"/>
      <c r="O5" s="137"/>
      <c r="P5" s="137"/>
      <c r="Q5" s="137"/>
      <c r="R5" s="137"/>
      <c r="S5" s="137"/>
      <c r="T5" s="137"/>
    </row>
    <row r="6" spans="1:20">
      <c r="A6" s="44"/>
      <c r="B6" s="43"/>
      <c r="C6" s="43"/>
      <c r="D6" s="43"/>
      <c r="E6" s="43"/>
      <c r="F6" s="43"/>
      <c r="G6" s="43"/>
      <c r="H6" s="43"/>
      <c r="I6" s="43"/>
      <c r="J6" s="43"/>
      <c r="K6" s="43"/>
      <c r="L6" s="43"/>
      <c r="M6" s="43"/>
      <c r="N6" s="43"/>
      <c r="O6" s="43"/>
      <c r="P6" s="43"/>
      <c r="Q6" s="43"/>
      <c r="R6" s="43"/>
      <c r="S6" s="43"/>
      <c r="T6" s="43"/>
    </row>
    <row r="7" spans="1:20" ht="25.5" customHeight="1">
      <c r="A7" s="44"/>
      <c r="B7" s="46" t="s">
        <v>678</v>
      </c>
      <c r="C7" s="46"/>
      <c r="D7" s="46"/>
      <c r="E7" s="46"/>
      <c r="F7" s="46"/>
      <c r="G7" s="46"/>
      <c r="H7" s="46"/>
      <c r="I7" s="46"/>
      <c r="J7" s="46"/>
      <c r="K7" s="46"/>
      <c r="L7" s="46"/>
      <c r="M7" s="46"/>
      <c r="N7" s="46"/>
      <c r="O7" s="46"/>
      <c r="P7" s="46"/>
      <c r="Q7" s="46"/>
      <c r="R7" s="46"/>
      <c r="S7" s="46"/>
      <c r="T7" s="46"/>
    </row>
    <row r="8" spans="1:20">
      <c r="A8" s="44"/>
      <c r="B8" s="43"/>
      <c r="C8" s="43"/>
      <c r="D8" s="43"/>
      <c r="E8" s="43"/>
      <c r="F8" s="43"/>
      <c r="G8" s="43"/>
      <c r="H8" s="43"/>
      <c r="I8" s="43"/>
      <c r="J8" s="43"/>
      <c r="K8" s="43"/>
      <c r="L8" s="43"/>
      <c r="M8" s="43"/>
      <c r="N8" s="43"/>
      <c r="O8" s="43"/>
      <c r="P8" s="43"/>
      <c r="Q8" s="43"/>
      <c r="R8" s="43"/>
      <c r="S8" s="43"/>
      <c r="T8" s="43"/>
    </row>
    <row r="9" spans="1:20" ht="38.25" customHeight="1">
      <c r="A9" s="44"/>
      <c r="B9" s="46" t="s">
        <v>679</v>
      </c>
      <c r="C9" s="46"/>
      <c r="D9" s="46"/>
      <c r="E9" s="46"/>
      <c r="F9" s="46"/>
      <c r="G9" s="46"/>
      <c r="H9" s="46"/>
      <c r="I9" s="46"/>
      <c r="J9" s="46"/>
      <c r="K9" s="46"/>
      <c r="L9" s="46"/>
      <c r="M9" s="46"/>
      <c r="N9" s="46"/>
      <c r="O9" s="46"/>
      <c r="P9" s="46"/>
      <c r="Q9" s="46"/>
      <c r="R9" s="46"/>
      <c r="S9" s="46"/>
      <c r="T9" s="46"/>
    </row>
    <row r="10" spans="1:20">
      <c r="A10" s="44"/>
      <c r="B10" s="43"/>
      <c r="C10" s="43"/>
      <c r="D10" s="43"/>
      <c r="E10" s="43"/>
      <c r="F10" s="43"/>
      <c r="G10" s="43"/>
      <c r="H10" s="43"/>
      <c r="I10" s="43"/>
      <c r="J10" s="43"/>
      <c r="K10" s="43"/>
      <c r="L10" s="43"/>
      <c r="M10" s="43"/>
      <c r="N10" s="43"/>
      <c r="O10" s="43"/>
      <c r="P10" s="43"/>
      <c r="Q10" s="43"/>
      <c r="R10" s="43"/>
      <c r="S10" s="43"/>
      <c r="T10" s="43"/>
    </row>
    <row r="11" spans="1:20" ht="38.25" customHeight="1">
      <c r="A11" s="44"/>
      <c r="B11" s="46" t="s">
        <v>680</v>
      </c>
      <c r="C11" s="46"/>
      <c r="D11" s="46"/>
      <c r="E11" s="46"/>
      <c r="F11" s="46"/>
      <c r="G11" s="46"/>
      <c r="H11" s="46"/>
      <c r="I11" s="46"/>
      <c r="J11" s="46"/>
      <c r="K11" s="46"/>
      <c r="L11" s="46"/>
      <c r="M11" s="46"/>
      <c r="N11" s="46"/>
      <c r="O11" s="46"/>
      <c r="P11" s="46"/>
      <c r="Q11" s="46"/>
      <c r="R11" s="46"/>
      <c r="S11" s="46"/>
      <c r="T11" s="46"/>
    </row>
    <row r="12" spans="1:20">
      <c r="A12" s="44"/>
      <c r="B12" s="43"/>
      <c r="C12" s="43"/>
      <c r="D12" s="43"/>
      <c r="E12" s="43"/>
      <c r="F12" s="43"/>
      <c r="G12" s="43"/>
      <c r="H12" s="43"/>
      <c r="I12" s="43"/>
      <c r="J12" s="43"/>
      <c r="K12" s="43"/>
      <c r="L12" s="43"/>
      <c r="M12" s="43"/>
      <c r="N12" s="43"/>
      <c r="O12" s="43"/>
      <c r="P12" s="43"/>
      <c r="Q12" s="43"/>
      <c r="R12" s="43"/>
      <c r="S12" s="43"/>
      <c r="T12" s="43"/>
    </row>
    <row r="13" spans="1:20">
      <c r="A13" s="44"/>
      <c r="B13" s="46" t="s">
        <v>681</v>
      </c>
      <c r="C13" s="46"/>
      <c r="D13" s="46"/>
      <c r="E13" s="46"/>
      <c r="F13" s="46"/>
      <c r="G13" s="46"/>
      <c r="H13" s="46"/>
      <c r="I13" s="46"/>
      <c r="J13" s="46"/>
      <c r="K13" s="46"/>
      <c r="L13" s="46"/>
      <c r="M13" s="46"/>
      <c r="N13" s="46"/>
      <c r="O13" s="46"/>
      <c r="P13" s="46"/>
      <c r="Q13" s="46"/>
      <c r="R13" s="46"/>
      <c r="S13" s="46"/>
      <c r="T13" s="46"/>
    </row>
    <row r="14" spans="1:20">
      <c r="A14" s="44"/>
      <c r="B14" s="43"/>
      <c r="C14" s="43"/>
      <c r="D14" s="43"/>
      <c r="E14" s="43"/>
      <c r="F14" s="43"/>
      <c r="G14" s="43"/>
      <c r="H14" s="43"/>
      <c r="I14" s="43"/>
      <c r="J14" s="43"/>
      <c r="K14" s="43"/>
      <c r="L14" s="43"/>
      <c r="M14" s="43"/>
      <c r="N14" s="43"/>
      <c r="O14" s="43"/>
      <c r="P14" s="43"/>
      <c r="Q14" s="43"/>
      <c r="R14" s="43"/>
      <c r="S14" s="43"/>
      <c r="T14" s="43"/>
    </row>
    <row r="15" spans="1:20" ht="25.5" customHeight="1">
      <c r="A15" s="44"/>
      <c r="B15" s="46" t="s">
        <v>682</v>
      </c>
      <c r="C15" s="46"/>
      <c r="D15" s="46"/>
      <c r="E15" s="46"/>
      <c r="F15" s="46"/>
      <c r="G15" s="46"/>
      <c r="H15" s="46"/>
      <c r="I15" s="46"/>
      <c r="J15" s="46"/>
      <c r="K15" s="46"/>
      <c r="L15" s="46"/>
      <c r="M15" s="46"/>
      <c r="N15" s="46"/>
      <c r="O15" s="46"/>
      <c r="P15" s="46"/>
      <c r="Q15" s="46"/>
      <c r="R15" s="46"/>
      <c r="S15" s="46"/>
      <c r="T15" s="46"/>
    </row>
    <row r="16" spans="1:20">
      <c r="A16" s="44"/>
      <c r="B16" s="43"/>
      <c r="C16" s="43"/>
      <c r="D16" s="43"/>
      <c r="E16" s="43"/>
      <c r="F16" s="43"/>
      <c r="G16" s="43"/>
      <c r="H16" s="43"/>
      <c r="I16" s="43"/>
      <c r="J16" s="43"/>
      <c r="K16" s="43"/>
      <c r="L16" s="43"/>
      <c r="M16" s="43"/>
      <c r="N16" s="43"/>
      <c r="O16" s="43"/>
      <c r="P16" s="43"/>
      <c r="Q16" s="43"/>
      <c r="R16" s="43"/>
      <c r="S16" s="43"/>
      <c r="T16" s="43"/>
    </row>
    <row r="17" spans="1:20" ht="25.5" customHeight="1">
      <c r="A17" s="44"/>
      <c r="B17" s="46" t="s">
        <v>683</v>
      </c>
      <c r="C17" s="46"/>
      <c r="D17" s="46"/>
      <c r="E17" s="46"/>
      <c r="F17" s="46"/>
      <c r="G17" s="46"/>
      <c r="H17" s="46"/>
      <c r="I17" s="46"/>
      <c r="J17" s="46"/>
      <c r="K17" s="46"/>
      <c r="L17" s="46"/>
      <c r="M17" s="46"/>
      <c r="N17" s="46"/>
      <c r="O17" s="46"/>
      <c r="P17" s="46"/>
      <c r="Q17" s="46"/>
      <c r="R17" s="46"/>
      <c r="S17" s="46"/>
      <c r="T17" s="46"/>
    </row>
    <row r="18" spans="1:20">
      <c r="A18" s="44"/>
      <c r="B18" s="243"/>
      <c r="C18" s="243"/>
      <c r="D18" s="243"/>
      <c r="E18" s="243"/>
      <c r="F18" s="243"/>
      <c r="G18" s="243"/>
      <c r="H18" s="243"/>
      <c r="I18" s="243"/>
      <c r="J18" s="243"/>
      <c r="K18" s="243"/>
      <c r="L18" s="243"/>
      <c r="M18" s="243"/>
      <c r="N18" s="243"/>
      <c r="O18" s="243"/>
      <c r="P18" s="243"/>
      <c r="Q18" s="243"/>
      <c r="R18" s="243"/>
      <c r="S18" s="243"/>
      <c r="T18" s="243"/>
    </row>
    <row r="19" spans="1:20">
      <c r="A19" s="44"/>
      <c r="B19" s="18"/>
      <c r="C19" s="18"/>
      <c r="D19" s="18"/>
      <c r="E19" s="18"/>
      <c r="F19" s="18"/>
      <c r="G19" s="18"/>
      <c r="H19" s="18"/>
      <c r="I19" s="18"/>
      <c r="J19" s="18"/>
      <c r="K19" s="18"/>
      <c r="L19" s="18"/>
      <c r="M19" s="18"/>
      <c r="N19" s="18"/>
      <c r="O19" s="18"/>
      <c r="P19" s="18"/>
      <c r="Q19" s="18"/>
      <c r="R19" s="18"/>
    </row>
    <row r="20" spans="1:20">
      <c r="A20" s="44"/>
      <c r="B20" s="10"/>
      <c r="C20" s="10"/>
      <c r="D20" s="10"/>
      <c r="E20" s="10"/>
      <c r="F20" s="10"/>
      <c r="G20" s="10"/>
      <c r="H20" s="10"/>
      <c r="I20" s="10"/>
      <c r="J20" s="10"/>
      <c r="K20" s="10"/>
      <c r="L20" s="10"/>
      <c r="M20" s="10"/>
      <c r="N20" s="10"/>
      <c r="O20" s="10"/>
      <c r="P20" s="10"/>
      <c r="Q20" s="10"/>
      <c r="R20" s="10"/>
    </row>
    <row r="21" spans="1:20" ht="15.75" thickBot="1">
      <c r="A21" s="44"/>
      <c r="B21" s="13"/>
      <c r="C21" s="11"/>
      <c r="D21" s="19" t="s">
        <v>684</v>
      </c>
      <c r="E21" s="19"/>
      <c r="F21" s="19"/>
      <c r="G21" s="19"/>
      <c r="H21" s="19"/>
      <c r="I21" s="19"/>
      <c r="J21" s="19"/>
      <c r="K21" s="11"/>
      <c r="L21" s="19" t="s">
        <v>685</v>
      </c>
      <c r="M21" s="19"/>
      <c r="N21" s="19"/>
      <c r="O21" s="19"/>
      <c r="P21" s="19"/>
      <c r="Q21" s="19"/>
      <c r="R21" s="19"/>
    </row>
    <row r="22" spans="1:20" ht="15.75" thickBot="1">
      <c r="A22" s="44"/>
      <c r="B22" s="212" t="s">
        <v>286</v>
      </c>
      <c r="C22" s="11"/>
      <c r="D22" s="249" t="s">
        <v>284</v>
      </c>
      <c r="E22" s="249"/>
      <c r="F22" s="249"/>
      <c r="G22" s="17"/>
      <c r="H22" s="249" t="s">
        <v>285</v>
      </c>
      <c r="I22" s="249"/>
      <c r="J22" s="249"/>
      <c r="K22" s="11"/>
      <c r="L22" s="249" t="s">
        <v>284</v>
      </c>
      <c r="M22" s="249"/>
      <c r="N22" s="249"/>
      <c r="O22" s="17"/>
      <c r="P22" s="250">
        <v>41274</v>
      </c>
      <c r="Q22" s="250"/>
      <c r="R22" s="250"/>
    </row>
    <row r="23" spans="1:20">
      <c r="A23" s="44"/>
      <c r="B23" s="14" t="s">
        <v>686</v>
      </c>
      <c r="C23" s="15"/>
      <c r="D23" s="25"/>
      <c r="E23" s="25"/>
      <c r="F23" s="25"/>
      <c r="G23" s="15"/>
      <c r="H23" s="25"/>
      <c r="I23" s="25"/>
      <c r="J23" s="25"/>
      <c r="K23" s="15"/>
      <c r="L23" s="29"/>
      <c r="M23" s="29"/>
      <c r="N23" s="29"/>
      <c r="O23" s="15"/>
      <c r="P23" s="29"/>
      <c r="Q23" s="29"/>
      <c r="R23" s="29"/>
    </row>
    <row r="24" spans="1:20">
      <c r="A24" s="44"/>
      <c r="B24" s="20" t="s">
        <v>687</v>
      </c>
      <c r="C24" s="23"/>
      <c r="D24" s="20" t="s">
        <v>220</v>
      </c>
      <c r="E24" s="192">
        <v>10658</v>
      </c>
      <c r="F24" s="23"/>
      <c r="G24" s="23"/>
      <c r="H24" s="20" t="s">
        <v>220</v>
      </c>
      <c r="I24" s="192">
        <v>4932</v>
      </c>
      <c r="J24" s="23"/>
      <c r="K24" s="23"/>
      <c r="L24" s="20" t="s">
        <v>220</v>
      </c>
      <c r="M24" s="192">
        <v>30773</v>
      </c>
      <c r="N24" s="23"/>
      <c r="O24" s="23"/>
      <c r="P24" s="20" t="s">
        <v>220</v>
      </c>
      <c r="Q24" s="192">
        <v>38156</v>
      </c>
      <c r="R24" s="23"/>
    </row>
    <row r="25" spans="1:20">
      <c r="A25" s="44"/>
      <c r="B25" s="20"/>
      <c r="C25" s="23"/>
      <c r="D25" s="20"/>
      <c r="E25" s="192"/>
      <c r="F25" s="23"/>
      <c r="G25" s="23"/>
      <c r="H25" s="20"/>
      <c r="I25" s="192"/>
      <c r="J25" s="23"/>
      <c r="K25" s="23"/>
      <c r="L25" s="20"/>
      <c r="M25" s="192"/>
      <c r="N25" s="23"/>
      <c r="O25" s="23"/>
      <c r="P25" s="20"/>
      <c r="Q25" s="192"/>
      <c r="R25" s="23"/>
    </row>
    <row r="26" spans="1:20">
      <c r="A26" s="44"/>
      <c r="B26" s="251" t="s">
        <v>688</v>
      </c>
      <c r="C26" s="34"/>
      <c r="D26" s="37" t="s">
        <v>220</v>
      </c>
      <c r="E26" s="33">
        <v>646</v>
      </c>
      <c r="F26" s="34"/>
      <c r="G26" s="34"/>
      <c r="H26" s="37" t="s">
        <v>220</v>
      </c>
      <c r="I26" s="33">
        <v>1</v>
      </c>
      <c r="J26" s="34"/>
      <c r="K26" s="34"/>
      <c r="L26" s="37" t="s">
        <v>220</v>
      </c>
      <c r="M26" s="38">
        <v>3085</v>
      </c>
      <c r="N26" s="34"/>
      <c r="O26" s="34"/>
      <c r="P26" s="37" t="s">
        <v>220</v>
      </c>
      <c r="Q26" s="38">
        <v>5240</v>
      </c>
      <c r="R26" s="34"/>
    </row>
    <row r="27" spans="1:20">
      <c r="A27" s="44"/>
      <c r="B27" s="251"/>
      <c r="C27" s="34"/>
      <c r="D27" s="37"/>
      <c r="E27" s="33"/>
      <c r="F27" s="34"/>
      <c r="G27" s="34"/>
      <c r="H27" s="37"/>
      <c r="I27" s="33"/>
      <c r="J27" s="34"/>
      <c r="K27" s="34"/>
      <c r="L27" s="37"/>
      <c r="M27" s="38"/>
      <c r="N27" s="34"/>
      <c r="O27" s="34"/>
      <c r="P27" s="37"/>
      <c r="Q27" s="38"/>
      <c r="R27" s="34"/>
    </row>
    <row r="28" spans="1:20">
      <c r="A28" s="44"/>
      <c r="B28" s="243"/>
      <c r="C28" s="243"/>
      <c r="D28" s="243"/>
      <c r="E28" s="243"/>
      <c r="F28" s="243"/>
      <c r="G28" s="243"/>
      <c r="H28" s="243"/>
      <c r="I28" s="243"/>
      <c r="J28" s="243"/>
      <c r="K28" s="243"/>
      <c r="L28" s="243"/>
      <c r="M28" s="243"/>
      <c r="N28" s="243"/>
      <c r="O28" s="243"/>
      <c r="P28" s="243"/>
      <c r="Q28" s="243"/>
      <c r="R28" s="243"/>
      <c r="S28" s="243"/>
      <c r="T28" s="243"/>
    </row>
    <row r="29" spans="1:20">
      <c r="A29" s="44"/>
      <c r="B29" s="18"/>
      <c r="C29" s="18"/>
      <c r="D29" s="18"/>
      <c r="E29" s="18"/>
      <c r="F29" s="18"/>
      <c r="G29" s="18"/>
      <c r="H29" s="18"/>
      <c r="I29" s="18"/>
      <c r="J29" s="18"/>
      <c r="K29" s="18"/>
      <c r="L29" s="18"/>
      <c r="M29" s="18"/>
    </row>
    <row r="30" spans="1:20">
      <c r="A30" s="44"/>
      <c r="B30" s="10"/>
      <c r="C30" s="10"/>
      <c r="D30" s="10"/>
      <c r="E30" s="10"/>
      <c r="F30" s="10"/>
      <c r="G30" s="10"/>
      <c r="H30" s="10"/>
      <c r="I30" s="10"/>
      <c r="J30" s="10"/>
      <c r="K30" s="10"/>
      <c r="L30" s="10"/>
      <c r="M30" s="10"/>
    </row>
    <row r="31" spans="1:20" ht="15.75" thickBot="1">
      <c r="A31" s="44"/>
      <c r="B31" s="11"/>
      <c r="C31" s="19" t="s">
        <v>210</v>
      </c>
      <c r="D31" s="19"/>
      <c r="E31" s="19"/>
      <c r="F31" s="19"/>
      <c r="G31" s="19"/>
      <c r="H31" s="19"/>
      <c r="I31" s="19"/>
      <c r="J31" s="19"/>
      <c r="K31" s="19"/>
      <c r="L31" s="19"/>
      <c r="M31" s="19"/>
    </row>
    <row r="32" spans="1:20" ht="15.75" thickBot="1">
      <c r="A32" s="44"/>
      <c r="B32" s="212" t="s">
        <v>352</v>
      </c>
      <c r="C32" s="249" t="s">
        <v>284</v>
      </c>
      <c r="D32" s="249"/>
      <c r="E32" s="249"/>
      <c r="F32" s="17"/>
      <c r="G32" s="249" t="s">
        <v>623</v>
      </c>
      <c r="H32" s="249"/>
      <c r="I32" s="249"/>
      <c r="J32" s="17"/>
      <c r="K32" s="249" t="s">
        <v>624</v>
      </c>
      <c r="L32" s="249"/>
      <c r="M32" s="249"/>
    </row>
    <row r="33" spans="1:20">
      <c r="A33" s="44"/>
      <c r="B33" s="25" t="s">
        <v>689</v>
      </c>
      <c r="C33" s="25" t="s">
        <v>220</v>
      </c>
      <c r="D33" s="196">
        <v>196</v>
      </c>
      <c r="E33" s="29"/>
      <c r="F33" s="29"/>
      <c r="G33" s="25" t="s">
        <v>220</v>
      </c>
      <c r="H33" s="27">
        <v>1956</v>
      </c>
      <c r="I33" s="29"/>
      <c r="J33" s="29"/>
      <c r="K33" s="25" t="s">
        <v>220</v>
      </c>
      <c r="L33" s="196" t="s">
        <v>690</v>
      </c>
      <c r="M33" s="25" t="s">
        <v>319</v>
      </c>
    </row>
    <row r="34" spans="1:20">
      <c r="A34" s="44"/>
      <c r="B34" s="37"/>
      <c r="C34" s="37"/>
      <c r="D34" s="33"/>
      <c r="E34" s="34"/>
      <c r="F34" s="34"/>
      <c r="G34" s="26"/>
      <c r="H34" s="28"/>
      <c r="I34" s="30"/>
      <c r="J34" s="34"/>
      <c r="K34" s="37"/>
      <c r="L34" s="33"/>
      <c r="M34" s="37"/>
    </row>
    <row r="35" spans="1:20" ht="23.25">
      <c r="A35" s="44"/>
      <c r="B35" s="13" t="s">
        <v>691</v>
      </c>
      <c r="C35" s="31" t="s">
        <v>692</v>
      </c>
      <c r="D35" s="31"/>
      <c r="E35" s="13" t="s">
        <v>319</v>
      </c>
      <c r="F35" s="11"/>
      <c r="G35" s="31" t="s">
        <v>693</v>
      </c>
      <c r="H35" s="31"/>
      <c r="I35" s="13" t="s">
        <v>319</v>
      </c>
      <c r="J35" s="11"/>
      <c r="K35" s="31" t="s">
        <v>694</v>
      </c>
      <c r="L35" s="31"/>
      <c r="M35" s="13" t="s">
        <v>319</v>
      </c>
    </row>
    <row r="36" spans="1:20">
      <c r="A36" s="44"/>
      <c r="B36" s="37" t="s">
        <v>695</v>
      </c>
      <c r="C36" s="33" t="s">
        <v>696</v>
      </c>
      <c r="D36" s="33"/>
      <c r="E36" s="37" t="s">
        <v>319</v>
      </c>
      <c r="F36" s="34"/>
      <c r="G36" s="33" t="s">
        <v>697</v>
      </c>
      <c r="H36" s="33"/>
      <c r="I36" s="37" t="s">
        <v>319</v>
      </c>
      <c r="J36" s="34"/>
      <c r="K36" s="33">
        <v>402</v>
      </c>
      <c r="L36" s="33"/>
      <c r="M36" s="34"/>
    </row>
    <row r="37" spans="1:20">
      <c r="A37" s="44"/>
      <c r="B37" s="37"/>
      <c r="C37" s="33"/>
      <c r="D37" s="33"/>
      <c r="E37" s="37"/>
      <c r="F37" s="34"/>
      <c r="G37" s="33"/>
      <c r="H37" s="33"/>
      <c r="I37" s="37"/>
      <c r="J37" s="34"/>
      <c r="K37" s="33"/>
      <c r="L37" s="33"/>
      <c r="M37" s="34"/>
    </row>
    <row r="38" spans="1:20" ht="24" thickBot="1">
      <c r="A38" s="44"/>
      <c r="B38" s="13" t="s">
        <v>698</v>
      </c>
      <c r="C38" s="36" t="s">
        <v>699</v>
      </c>
      <c r="D38" s="36"/>
      <c r="E38" s="13" t="s">
        <v>319</v>
      </c>
      <c r="F38" s="11"/>
      <c r="G38" s="36" t="s">
        <v>699</v>
      </c>
      <c r="H38" s="36"/>
      <c r="I38" s="212" t="s">
        <v>319</v>
      </c>
      <c r="J38" s="11"/>
      <c r="K38" s="36" t="s">
        <v>700</v>
      </c>
      <c r="L38" s="36"/>
      <c r="M38" s="13" t="s">
        <v>319</v>
      </c>
    </row>
    <row r="39" spans="1:20" ht="24" thickBot="1">
      <c r="A39" s="44"/>
      <c r="B39" s="252" t="s">
        <v>701</v>
      </c>
      <c r="C39" s="253" t="s">
        <v>220</v>
      </c>
      <c r="D39" s="254" t="s">
        <v>702</v>
      </c>
      <c r="E39" s="253" t="s">
        <v>319</v>
      </c>
      <c r="F39" s="255"/>
      <c r="G39" s="253" t="s">
        <v>220</v>
      </c>
      <c r="H39" s="254" t="s">
        <v>703</v>
      </c>
      <c r="I39" s="253" t="s">
        <v>319</v>
      </c>
      <c r="J39" s="255"/>
      <c r="K39" s="253" t="s">
        <v>220</v>
      </c>
      <c r="L39" s="254" t="s">
        <v>502</v>
      </c>
      <c r="M39" s="253" t="s">
        <v>319</v>
      </c>
    </row>
    <row r="40" spans="1:20" ht="15.75" thickTop="1">
      <c r="A40" s="44"/>
      <c r="B40" s="241"/>
      <c r="C40" s="241"/>
      <c r="D40" s="241"/>
      <c r="E40" s="241"/>
      <c r="F40" s="241"/>
      <c r="G40" s="241"/>
      <c r="H40" s="241"/>
      <c r="I40" s="241"/>
      <c r="J40" s="241"/>
      <c r="K40" s="241"/>
      <c r="L40" s="241"/>
      <c r="M40" s="241"/>
      <c r="N40" s="241"/>
      <c r="O40" s="241"/>
      <c r="P40" s="241"/>
      <c r="Q40" s="241"/>
      <c r="R40" s="241"/>
      <c r="S40" s="241"/>
      <c r="T40" s="241"/>
    </row>
    <row r="41" spans="1:20">
      <c r="A41" s="44"/>
      <c r="B41" s="18"/>
      <c r="C41" s="18"/>
      <c r="D41" s="18"/>
      <c r="E41" s="18"/>
      <c r="F41" s="18"/>
      <c r="G41" s="18"/>
      <c r="H41" s="18"/>
      <c r="I41" s="18"/>
    </row>
    <row r="42" spans="1:20">
      <c r="A42" s="44"/>
      <c r="B42" s="10"/>
      <c r="C42" s="10"/>
      <c r="D42" s="10"/>
      <c r="E42" s="10"/>
      <c r="F42" s="10"/>
      <c r="G42" s="10"/>
      <c r="H42" s="10"/>
      <c r="I42" s="10"/>
    </row>
    <row r="43" spans="1:20" ht="15.75" thickBot="1">
      <c r="A43" s="44"/>
      <c r="B43" s="11"/>
      <c r="C43" s="19" t="s">
        <v>211</v>
      </c>
      <c r="D43" s="19"/>
      <c r="E43" s="19"/>
      <c r="F43" s="19"/>
      <c r="G43" s="19"/>
      <c r="H43" s="19"/>
      <c r="I43" s="19"/>
    </row>
    <row r="44" spans="1:20" ht="15.75" thickBot="1">
      <c r="A44" s="44"/>
      <c r="B44" s="212" t="s">
        <v>352</v>
      </c>
      <c r="C44" s="249" t="s">
        <v>284</v>
      </c>
      <c r="D44" s="249"/>
      <c r="E44" s="249"/>
      <c r="F44" s="17"/>
      <c r="G44" s="249" t="s">
        <v>624</v>
      </c>
      <c r="H44" s="249"/>
      <c r="I44" s="249"/>
    </row>
    <row r="45" spans="1:20">
      <c r="A45" s="44"/>
      <c r="B45" s="25" t="s">
        <v>689</v>
      </c>
      <c r="C45" s="25" t="s">
        <v>220</v>
      </c>
      <c r="D45" s="27">
        <v>2800</v>
      </c>
      <c r="E45" s="29"/>
      <c r="F45" s="29"/>
      <c r="G45" s="25" t="s">
        <v>220</v>
      </c>
      <c r="H45" s="196" t="s">
        <v>704</v>
      </c>
      <c r="I45" s="25" t="s">
        <v>319</v>
      </c>
    </row>
    <row r="46" spans="1:20">
      <c r="A46" s="44"/>
      <c r="B46" s="37"/>
      <c r="C46" s="37"/>
      <c r="D46" s="38"/>
      <c r="E46" s="34"/>
      <c r="F46" s="34"/>
      <c r="G46" s="37"/>
      <c r="H46" s="33"/>
      <c r="I46" s="37"/>
    </row>
    <row r="47" spans="1:20" ht="23.25">
      <c r="A47" s="44"/>
      <c r="B47" s="13" t="s">
        <v>691</v>
      </c>
      <c r="C47" s="31" t="s">
        <v>705</v>
      </c>
      <c r="D47" s="31"/>
      <c r="E47" s="13" t="s">
        <v>319</v>
      </c>
      <c r="F47" s="11"/>
      <c r="G47" s="31" t="s">
        <v>706</v>
      </c>
      <c r="H47" s="31"/>
      <c r="I47" s="13" t="s">
        <v>319</v>
      </c>
    </row>
    <row r="48" spans="1:20">
      <c r="A48" s="44"/>
      <c r="B48" s="37" t="s">
        <v>695</v>
      </c>
      <c r="C48" s="33" t="s">
        <v>707</v>
      </c>
      <c r="D48" s="33"/>
      <c r="E48" s="37" t="s">
        <v>319</v>
      </c>
      <c r="F48" s="34"/>
      <c r="G48" s="33">
        <v>762</v>
      </c>
      <c r="H48" s="33"/>
      <c r="I48" s="34"/>
    </row>
    <row r="49" spans="1:20">
      <c r="A49" s="44"/>
      <c r="B49" s="37"/>
      <c r="C49" s="33"/>
      <c r="D49" s="33"/>
      <c r="E49" s="37"/>
      <c r="F49" s="34"/>
      <c r="G49" s="33"/>
      <c r="H49" s="33"/>
      <c r="I49" s="34"/>
    </row>
    <row r="50" spans="1:20">
      <c r="A50" s="44"/>
      <c r="B50" s="20" t="s">
        <v>708</v>
      </c>
      <c r="C50" s="31" t="s">
        <v>709</v>
      </c>
      <c r="D50" s="31"/>
      <c r="E50" s="20" t="s">
        <v>319</v>
      </c>
      <c r="F50" s="23"/>
      <c r="G50" s="31">
        <v>185</v>
      </c>
      <c r="H50" s="31"/>
      <c r="I50" s="23"/>
    </row>
    <row r="51" spans="1:20" ht="15.75" thickBot="1">
      <c r="A51" s="44"/>
      <c r="B51" s="21"/>
      <c r="C51" s="36"/>
      <c r="D51" s="36"/>
      <c r="E51" s="21"/>
      <c r="F51" s="24"/>
      <c r="G51" s="36"/>
      <c r="H51" s="36"/>
      <c r="I51" s="24"/>
    </row>
    <row r="52" spans="1:20" ht="24" thickBot="1">
      <c r="A52" s="44"/>
      <c r="B52" s="252" t="s">
        <v>701</v>
      </c>
      <c r="C52" s="253" t="s">
        <v>220</v>
      </c>
      <c r="D52" s="254" t="s">
        <v>710</v>
      </c>
      <c r="E52" s="253" t="s">
        <v>319</v>
      </c>
      <c r="F52" s="255"/>
      <c r="G52" s="253" t="s">
        <v>220</v>
      </c>
      <c r="H52" s="254" t="s">
        <v>711</v>
      </c>
      <c r="I52" s="253" t="s">
        <v>319</v>
      </c>
    </row>
    <row r="53" spans="1:20" ht="15.75" thickTop="1">
      <c r="A53" s="44"/>
      <c r="B53" s="43"/>
      <c r="C53" s="43"/>
      <c r="D53" s="43"/>
      <c r="E53" s="43"/>
      <c r="F53" s="43"/>
      <c r="G53" s="43"/>
      <c r="H53" s="43"/>
      <c r="I53" s="43"/>
      <c r="J53" s="43"/>
      <c r="K53" s="43"/>
      <c r="L53" s="43"/>
      <c r="M53" s="43"/>
      <c r="N53" s="43"/>
      <c r="O53" s="43"/>
      <c r="P53" s="43"/>
      <c r="Q53" s="43"/>
      <c r="R53" s="43"/>
      <c r="S53" s="43"/>
      <c r="T53" s="43"/>
    </row>
    <row r="54" spans="1:20">
      <c r="A54" s="44"/>
      <c r="B54" s="270" t="s">
        <v>712</v>
      </c>
      <c r="C54" s="270"/>
      <c r="D54" s="270"/>
      <c r="E54" s="270"/>
      <c r="F54" s="270"/>
      <c r="G54" s="270"/>
      <c r="H54" s="270"/>
      <c r="I54" s="270"/>
      <c r="J54" s="270"/>
      <c r="K54" s="270"/>
      <c r="L54" s="270"/>
      <c r="M54" s="270"/>
      <c r="N54" s="270"/>
      <c r="O54" s="270"/>
      <c r="P54" s="270"/>
      <c r="Q54" s="270"/>
      <c r="R54" s="270"/>
      <c r="S54" s="270"/>
      <c r="T54" s="270"/>
    </row>
    <row r="55" spans="1:20">
      <c r="A55" s="44"/>
      <c r="B55" s="240" t="s">
        <v>713</v>
      </c>
      <c r="C55" s="240"/>
      <c r="D55" s="240"/>
      <c r="E55" s="240"/>
      <c r="F55" s="240"/>
      <c r="G55" s="240"/>
      <c r="H55" s="240"/>
      <c r="I55" s="240"/>
      <c r="J55" s="240"/>
      <c r="K55" s="240"/>
      <c r="L55" s="240"/>
      <c r="M55" s="240"/>
      <c r="N55" s="240"/>
      <c r="O55" s="240"/>
      <c r="P55" s="240"/>
      <c r="Q55" s="240"/>
      <c r="R55" s="240"/>
      <c r="S55" s="240"/>
      <c r="T55" s="240"/>
    </row>
    <row r="56" spans="1:20">
      <c r="A56" s="44"/>
      <c r="B56" s="43"/>
      <c r="C56" s="43"/>
      <c r="D56" s="43"/>
      <c r="E56" s="43"/>
      <c r="F56" s="43"/>
      <c r="G56" s="43"/>
      <c r="H56" s="43"/>
      <c r="I56" s="43"/>
      <c r="J56" s="43"/>
      <c r="K56" s="43"/>
      <c r="L56" s="43"/>
      <c r="M56" s="43"/>
      <c r="N56" s="43"/>
      <c r="O56" s="43"/>
      <c r="P56" s="43"/>
      <c r="Q56" s="43"/>
      <c r="R56" s="43"/>
      <c r="S56" s="43"/>
      <c r="T56" s="43"/>
    </row>
    <row r="57" spans="1:20">
      <c r="A57" s="44"/>
      <c r="B57" s="46" t="s">
        <v>714</v>
      </c>
      <c r="C57" s="46"/>
      <c r="D57" s="46"/>
      <c r="E57" s="46"/>
      <c r="F57" s="46"/>
      <c r="G57" s="46"/>
      <c r="H57" s="46"/>
      <c r="I57" s="46"/>
      <c r="J57" s="46"/>
      <c r="K57" s="46"/>
      <c r="L57" s="46"/>
      <c r="M57" s="46"/>
      <c r="N57" s="46"/>
      <c r="O57" s="46"/>
      <c r="P57" s="46"/>
      <c r="Q57" s="46"/>
      <c r="R57" s="46"/>
      <c r="S57" s="46"/>
      <c r="T57" s="46"/>
    </row>
    <row r="58" spans="1:20">
      <c r="A58" s="44"/>
      <c r="B58" s="43"/>
      <c r="C58" s="43"/>
      <c r="D58" s="43"/>
      <c r="E58" s="43"/>
      <c r="F58" s="43"/>
      <c r="G58" s="43"/>
      <c r="H58" s="43"/>
      <c r="I58" s="43"/>
      <c r="J58" s="43"/>
      <c r="K58" s="43"/>
      <c r="L58" s="43"/>
      <c r="M58" s="43"/>
      <c r="N58" s="43"/>
      <c r="O58" s="43"/>
      <c r="P58" s="43"/>
      <c r="Q58" s="43"/>
      <c r="R58" s="43"/>
      <c r="S58" s="43"/>
      <c r="T58" s="43"/>
    </row>
    <row r="59" spans="1:20">
      <c r="A59" s="44"/>
      <c r="B59" s="46" t="s">
        <v>715</v>
      </c>
      <c r="C59" s="46"/>
      <c r="D59" s="46"/>
      <c r="E59" s="46"/>
      <c r="F59" s="46"/>
      <c r="G59" s="46"/>
      <c r="H59" s="46"/>
      <c r="I59" s="46"/>
      <c r="J59" s="46"/>
      <c r="K59" s="46"/>
      <c r="L59" s="46"/>
      <c r="M59" s="46"/>
      <c r="N59" s="46"/>
      <c r="O59" s="46"/>
      <c r="P59" s="46"/>
      <c r="Q59" s="46"/>
      <c r="R59" s="46"/>
      <c r="S59" s="46"/>
      <c r="T59" s="46"/>
    </row>
    <row r="60" spans="1:20">
      <c r="A60" s="44"/>
      <c r="B60" s="243"/>
      <c r="C60" s="243"/>
      <c r="D60" s="243"/>
      <c r="E60" s="243"/>
      <c r="F60" s="243"/>
      <c r="G60" s="243"/>
      <c r="H60" s="243"/>
      <c r="I60" s="243"/>
      <c r="J60" s="243"/>
      <c r="K60" s="243"/>
      <c r="L60" s="243"/>
      <c r="M60" s="243"/>
      <c r="N60" s="243"/>
      <c r="O60" s="243"/>
      <c r="P60" s="243"/>
      <c r="Q60" s="243"/>
      <c r="R60" s="243"/>
      <c r="S60" s="243"/>
      <c r="T60" s="243"/>
    </row>
    <row r="61" spans="1:20">
      <c r="A61" s="44"/>
      <c r="B61" s="18"/>
      <c r="C61" s="18"/>
      <c r="D61" s="18"/>
      <c r="E61" s="18"/>
      <c r="F61" s="18"/>
      <c r="G61" s="18"/>
      <c r="H61" s="18"/>
      <c r="I61" s="18"/>
      <c r="J61" s="18"/>
      <c r="K61" s="18"/>
      <c r="L61" s="18"/>
      <c r="M61" s="18"/>
      <c r="N61" s="18"/>
      <c r="O61" s="18"/>
      <c r="P61" s="18"/>
      <c r="Q61" s="18"/>
      <c r="R61" s="18"/>
      <c r="S61" s="18"/>
      <c r="T61" s="18"/>
    </row>
    <row r="62" spans="1:20">
      <c r="A62" s="44"/>
      <c r="B62" s="10"/>
      <c r="C62" s="10"/>
      <c r="D62" s="10"/>
      <c r="E62" s="10"/>
      <c r="F62" s="10"/>
      <c r="G62" s="10"/>
      <c r="H62" s="10"/>
      <c r="I62" s="10"/>
      <c r="J62" s="10"/>
      <c r="K62" s="10"/>
      <c r="L62" s="10"/>
      <c r="M62" s="10"/>
      <c r="N62" s="10"/>
      <c r="O62" s="10"/>
      <c r="P62" s="10"/>
      <c r="Q62" s="10"/>
      <c r="R62" s="10"/>
      <c r="S62" s="10"/>
      <c r="T62" s="10"/>
    </row>
    <row r="63" spans="1:20">
      <c r="A63" s="44"/>
      <c r="B63" s="257" t="s">
        <v>716</v>
      </c>
      <c r="C63" s="257"/>
      <c r="D63" s="257"/>
      <c r="E63" s="257"/>
      <c r="F63" s="257"/>
      <c r="G63" s="257"/>
      <c r="H63" s="257"/>
      <c r="I63" s="257"/>
      <c r="J63" s="257"/>
      <c r="K63" s="257"/>
      <c r="L63" s="257"/>
      <c r="M63" s="257"/>
      <c r="N63" s="257"/>
      <c r="O63" s="257"/>
      <c r="P63" s="257"/>
      <c r="Q63" s="257"/>
      <c r="R63" s="257"/>
      <c r="S63" s="257"/>
      <c r="T63" s="257"/>
    </row>
    <row r="64" spans="1:20">
      <c r="A64" s="44"/>
      <c r="B64" s="11"/>
      <c r="C64" s="23"/>
      <c r="D64" s="23"/>
      <c r="E64" s="23"/>
      <c r="F64" s="23"/>
      <c r="G64" s="23"/>
      <c r="H64" s="23"/>
      <c r="I64" s="23"/>
      <c r="J64" s="23"/>
      <c r="K64" s="23"/>
      <c r="L64" s="23"/>
      <c r="M64" s="23"/>
      <c r="N64" s="23"/>
      <c r="O64" s="23"/>
      <c r="P64" s="23"/>
      <c r="Q64" s="23"/>
      <c r="R64" s="23"/>
      <c r="S64" s="23"/>
      <c r="T64" s="23"/>
    </row>
    <row r="65" spans="1:20" ht="15.75" thickBot="1">
      <c r="A65" s="44"/>
      <c r="B65" s="20" t="s">
        <v>286</v>
      </c>
      <c r="C65" s="20"/>
      <c r="D65" s="20"/>
      <c r="E65" s="20"/>
      <c r="F65" s="23"/>
      <c r="G65" s="23"/>
      <c r="H65" s="23"/>
      <c r="I65" s="23"/>
      <c r="J65" s="23"/>
      <c r="K65" s="23"/>
      <c r="L65" s="258" t="s">
        <v>717</v>
      </c>
      <c r="M65" s="258"/>
      <c r="N65" s="258"/>
      <c r="O65" s="258"/>
      <c r="P65" s="258"/>
      <c r="Q65" s="258"/>
      <c r="R65" s="23"/>
      <c r="S65" s="23"/>
      <c r="T65" s="23"/>
    </row>
    <row r="66" spans="1:20">
      <c r="A66" s="44"/>
      <c r="B66" s="15"/>
      <c r="C66" s="34"/>
      <c r="D66" s="34"/>
      <c r="E66" s="34"/>
      <c r="F66" s="259" t="s">
        <v>718</v>
      </c>
      <c r="G66" s="259"/>
      <c r="H66" s="259"/>
      <c r="I66" s="259" t="s">
        <v>719</v>
      </c>
      <c r="J66" s="259"/>
      <c r="K66" s="259"/>
      <c r="L66" s="29"/>
      <c r="M66" s="29"/>
      <c r="N66" s="29"/>
      <c r="O66" s="29"/>
      <c r="P66" s="29"/>
      <c r="Q66" s="29"/>
      <c r="R66" s="34"/>
      <c r="S66" s="34"/>
      <c r="T66" s="34"/>
    </row>
    <row r="67" spans="1:20">
      <c r="A67" s="44"/>
      <c r="B67" s="11"/>
      <c r="C67" s="260" t="s">
        <v>718</v>
      </c>
      <c r="D67" s="260"/>
      <c r="E67" s="260"/>
      <c r="F67" s="260" t="s">
        <v>720</v>
      </c>
      <c r="G67" s="260"/>
      <c r="H67" s="260"/>
      <c r="I67" s="260" t="s">
        <v>721</v>
      </c>
      <c r="J67" s="260"/>
      <c r="K67" s="260"/>
      <c r="L67" s="23"/>
      <c r="M67" s="23"/>
      <c r="N67" s="23"/>
      <c r="O67" s="23"/>
      <c r="P67" s="23"/>
      <c r="Q67" s="23"/>
      <c r="R67" s="23"/>
      <c r="S67" s="23"/>
      <c r="T67" s="23"/>
    </row>
    <row r="68" spans="1:20">
      <c r="A68" s="44"/>
      <c r="B68" s="15"/>
      <c r="C68" s="259" t="s">
        <v>722</v>
      </c>
      <c r="D68" s="259"/>
      <c r="E68" s="259"/>
      <c r="F68" s="259" t="s">
        <v>723</v>
      </c>
      <c r="G68" s="259"/>
      <c r="H68" s="259"/>
      <c r="I68" s="259" t="s">
        <v>724</v>
      </c>
      <c r="J68" s="259"/>
      <c r="K68" s="259"/>
      <c r="L68" s="259" t="s">
        <v>725</v>
      </c>
      <c r="M68" s="259"/>
      <c r="N68" s="259"/>
      <c r="O68" s="259" t="s">
        <v>726</v>
      </c>
      <c r="P68" s="259"/>
      <c r="Q68" s="259"/>
      <c r="R68" s="34"/>
      <c r="S68" s="34"/>
      <c r="T68" s="34"/>
    </row>
    <row r="69" spans="1:20" ht="15.75" thickBot="1">
      <c r="A69" s="44"/>
      <c r="B69" s="11"/>
      <c r="C69" s="19" t="s">
        <v>727</v>
      </c>
      <c r="D69" s="19"/>
      <c r="E69" s="19"/>
      <c r="F69" s="19" t="s">
        <v>728</v>
      </c>
      <c r="G69" s="19"/>
      <c r="H69" s="19"/>
      <c r="I69" s="19" t="s">
        <v>729</v>
      </c>
      <c r="J69" s="19"/>
      <c r="K69" s="19"/>
      <c r="L69" s="19" t="s">
        <v>730</v>
      </c>
      <c r="M69" s="19"/>
      <c r="N69" s="19"/>
      <c r="O69" s="19" t="s">
        <v>731</v>
      </c>
      <c r="P69" s="19"/>
      <c r="Q69" s="19"/>
      <c r="R69" s="19" t="s">
        <v>732</v>
      </c>
      <c r="S69" s="19"/>
      <c r="T69" s="19"/>
    </row>
    <row r="70" spans="1:20">
      <c r="A70" s="44"/>
      <c r="B70" s="188" t="s">
        <v>733</v>
      </c>
      <c r="C70" s="29"/>
      <c r="D70" s="29"/>
      <c r="E70" s="29"/>
      <c r="F70" s="29"/>
      <c r="G70" s="29"/>
      <c r="H70" s="29"/>
      <c r="I70" s="29"/>
      <c r="J70" s="29"/>
      <c r="K70" s="29"/>
      <c r="L70" s="29"/>
      <c r="M70" s="29"/>
      <c r="N70" s="29"/>
      <c r="O70" s="29"/>
      <c r="P70" s="29"/>
      <c r="Q70" s="29"/>
      <c r="R70" s="29"/>
      <c r="S70" s="29"/>
      <c r="T70" s="29"/>
    </row>
    <row r="71" spans="1:20">
      <c r="A71" s="44"/>
      <c r="B71" s="256" t="s">
        <v>734</v>
      </c>
      <c r="C71" s="23"/>
      <c r="D71" s="23"/>
      <c r="E71" s="23"/>
      <c r="F71" s="23"/>
      <c r="G71" s="23"/>
      <c r="H71" s="23"/>
      <c r="I71" s="23"/>
      <c r="J71" s="23"/>
      <c r="K71" s="23"/>
      <c r="L71" s="23"/>
      <c r="M71" s="23"/>
      <c r="N71" s="23"/>
      <c r="O71" s="23"/>
      <c r="P71" s="23"/>
      <c r="Q71" s="23"/>
      <c r="R71" s="23"/>
      <c r="S71" s="23"/>
      <c r="T71" s="23"/>
    </row>
    <row r="72" spans="1:20">
      <c r="A72" s="44"/>
      <c r="B72" s="37" t="s">
        <v>735</v>
      </c>
      <c r="C72" s="37" t="s">
        <v>220</v>
      </c>
      <c r="D72" s="33">
        <v>646</v>
      </c>
      <c r="E72" s="34"/>
      <c r="F72" s="37" t="s">
        <v>220</v>
      </c>
      <c r="G72" s="33" t="s">
        <v>255</v>
      </c>
      <c r="H72" s="34"/>
      <c r="I72" s="37" t="s">
        <v>220</v>
      </c>
      <c r="J72" s="33">
        <v>646</v>
      </c>
      <c r="K72" s="34"/>
      <c r="L72" s="37" t="s">
        <v>220</v>
      </c>
      <c r="M72" s="33" t="s">
        <v>736</v>
      </c>
      <c r="N72" s="37" t="s">
        <v>319</v>
      </c>
      <c r="O72" s="37" t="s">
        <v>220</v>
      </c>
      <c r="P72" s="33" t="s">
        <v>255</v>
      </c>
      <c r="Q72" s="34"/>
      <c r="R72" s="37" t="s">
        <v>220</v>
      </c>
      <c r="S72" s="33" t="s">
        <v>255</v>
      </c>
      <c r="T72" s="34"/>
    </row>
    <row r="73" spans="1:20">
      <c r="A73" s="44"/>
      <c r="B73" s="37"/>
      <c r="C73" s="37"/>
      <c r="D73" s="33"/>
      <c r="E73" s="34"/>
      <c r="F73" s="37"/>
      <c r="G73" s="33"/>
      <c r="H73" s="34"/>
      <c r="I73" s="37"/>
      <c r="J73" s="33"/>
      <c r="K73" s="34"/>
      <c r="L73" s="37"/>
      <c r="M73" s="33"/>
      <c r="N73" s="37"/>
      <c r="O73" s="37"/>
      <c r="P73" s="33"/>
      <c r="Q73" s="34"/>
      <c r="R73" s="37"/>
      <c r="S73" s="33"/>
      <c r="T73" s="34"/>
    </row>
    <row r="74" spans="1:20">
      <c r="A74" s="44"/>
      <c r="B74" s="20" t="s">
        <v>737</v>
      </c>
      <c r="C74" s="31" t="s">
        <v>255</v>
      </c>
      <c r="D74" s="31"/>
      <c r="E74" s="23"/>
      <c r="F74" s="31" t="s">
        <v>255</v>
      </c>
      <c r="G74" s="31"/>
      <c r="H74" s="23"/>
      <c r="I74" s="31" t="s">
        <v>255</v>
      </c>
      <c r="J74" s="31"/>
      <c r="K74" s="23"/>
      <c r="L74" s="31" t="s">
        <v>255</v>
      </c>
      <c r="M74" s="31"/>
      <c r="N74" s="23"/>
      <c r="O74" s="31" t="s">
        <v>255</v>
      </c>
      <c r="P74" s="31"/>
      <c r="Q74" s="23"/>
      <c r="R74" s="31" t="s">
        <v>255</v>
      </c>
      <c r="S74" s="31"/>
      <c r="T74" s="23"/>
    </row>
    <row r="75" spans="1:20" ht="15.75" thickBot="1">
      <c r="A75" s="44"/>
      <c r="B75" s="21"/>
      <c r="C75" s="36"/>
      <c r="D75" s="36"/>
      <c r="E75" s="24"/>
      <c r="F75" s="36"/>
      <c r="G75" s="36"/>
      <c r="H75" s="24"/>
      <c r="I75" s="36"/>
      <c r="J75" s="36"/>
      <c r="K75" s="24"/>
      <c r="L75" s="36"/>
      <c r="M75" s="36"/>
      <c r="N75" s="24"/>
      <c r="O75" s="36"/>
      <c r="P75" s="36"/>
      <c r="Q75" s="24"/>
      <c r="R75" s="36"/>
      <c r="S75" s="36"/>
      <c r="T75" s="24"/>
    </row>
    <row r="76" spans="1:20">
      <c r="A76" s="44"/>
      <c r="B76" s="261" t="s">
        <v>128</v>
      </c>
      <c r="C76" s="261" t="s">
        <v>220</v>
      </c>
      <c r="D76" s="263">
        <v>646</v>
      </c>
      <c r="E76" s="29"/>
      <c r="F76" s="261" t="s">
        <v>220</v>
      </c>
      <c r="G76" s="263" t="s">
        <v>255</v>
      </c>
      <c r="H76" s="29"/>
      <c r="I76" s="261" t="s">
        <v>220</v>
      </c>
      <c r="J76" s="263">
        <v>646</v>
      </c>
      <c r="K76" s="29"/>
      <c r="L76" s="261" t="s">
        <v>220</v>
      </c>
      <c r="M76" s="263" t="s">
        <v>736</v>
      </c>
      <c r="N76" s="261" t="s">
        <v>319</v>
      </c>
      <c r="O76" s="261" t="s">
        <v>220</v>
      </c>
      <c r="P76" s="263" t="s">
        <v>255</v>
      </c>
      <c r="Q76" s="29"/>
      <c r="R76" s="261" t="s">
        <v>220</v>
      </c>
      <c r="S76" s="263" t="s">
        <v>255</v>
      </c>
      <c r="T76" s="29"/>
    </row>
    <row r="77" spans="1:20" ht="15.75" thickBot="1">
      <c r="A77" s="44"/>
      <c r="B77" s="262"/>
      <c r="C77" s="262"/>
      <c r="D77" s="264"/>
      <c r="E77" s="40"/>
      <c r="F77" s="262"/>
      <c r="G77" s="264"/>
      <c r="H77" s="40"/>
      <c r="I77" s="262"/>
      <c r="J77" s="264"/>
      <c r="K77" s="40"/>
      <c r="L77" s="262"/>
      <c r="M77" s="264"/>
      <c r="N77" s="262"/>
      <c r="O77" s="262"/>
      <c r="P77" s="264"/>
      <c r="Q77" s="40"/>
      <c r="R77" s="262"/>
      <c r="S77" s="264"/>
      <c r="T77" s="40"/>
    </row>
    <row r="78" spans="1:20" ht="15.75" thickTop="1">
      <c r="A78" s="44"/>
      <c r="B78" s="11"/>
      <c r="C78" s="41"/>
      <c r="D78" s="41"/>
      <c r="E78" s="41"/>
      <c r="F78" s="41"/>
      <c r="G78" s="41"/>
      <c r="H78" s="41"/>
      <c r="I78" s="41"/>
      <c r="J78" s="41"/>
      <c r="K78" s="41"/>
      <c r="L78" s="41"/>
      <c r="M78" s="41"/>
      <c r="N78" s="41"/>
      <c r="O78" s="41"/>
      <c r="P78" s="41"/>
      <c r="Q78" s="41"/>
      <c r="R78" s="41"/>
      <c r="S78" s="41"/>
      <c r="T78" s="41"/>
    </row>
    <row r="79" spans="1:20">
      <c r="A79" s="44"/>
      <c r="B79" s="188" t="s">
        <v>738</v>
      </c>
      <c r="C79" s="34"/>
      <c r="D79" s="34"/>
      <c r="E79" s="34"/>
      <c r="F79" s="34"/>
      <c r="G79" s="34"/>
      <c r="H79" s="34"/>
      <c r="I79" s="34"/>
      <c r="J79" s="34"/>
      <c r="K79" s="34"/>
      <c r="L79" s="34"/>
      <c r="M79" s="34"/>
      <c r="N79" s="34"/>
      <c r="O79" s="34"/>
      <c r="P79" s="34"/>
      <c r="Q79" s="34"/>
      <c r="R79" s="34"/>
      <c r="S79" s="34"/>
      <c r="T79" s="34"/>
    </row>
    <row r="80" spans="1:20">
      <c r="A80" s="44"/>
      <c r="B80" s="256" t="s">
        <v>734</v>
      </c>
      <c r="C80" s="23"/>
      <c r="D80" s="23"/>
      <c r="E80" s="23"/>
      <c r="F80" s="23"/>
      <c r="G80" s="23"/>
      <c r="H80" s="23"/>
      <c r="I80" s="23"/>
      <c r="J80" s="23"/>
      <c r="K80" s="23"/>
      <c r="L80" s="23"/>
      <c r="M80" s="23"/>
      <c r="N80" s="23"/>
      <c r="O80" s="23"/>
      <c r="P80" s="23"/>
      <c r="Q80" s="23"/>
      <c r="R80" s="23"/>
      <c r="S80" s="23"/>
      <c r="T80" s="23"/>
    </row>
    <row r="81" spans="1:20">
      <c r="A81" s="44"/>
      <c r="B81" s="37" t="s">
        <v>735</v>
      </c>
      <c r="C81" s="37" t="s">
        <v>220</v>
      </c>
      <c r="D81" s="33">
        <v>1</v>
      </c>
      <c r="E81" s="34"/>
      <c r="F81" s="37" t="s">
        <v>220</v>
      </c>
      <c r="G81" s="33" t="s">
        <v>255</v>
      </c>
      <c r="H81" s="34"/>
      <c r="I81" s="37" t="s">
        <v>220</v>
      </c>
      <c r="J81" s="33">
        <v>1</v>
      </c>
      <c r="K81" s="34"/>
      <c r="L81" s="37" t="s">
        <v>220</v>
      </c>
      <c r="M81" s="33" t="s">
        <v>338</v>
      </c>
      <c r="N81" s="37" t="s">
        <v>319</v>
      </c>
      <c r="O81" s="37" t="s">
        <v>220</v>
      </c>
      <c r="P81" s="33" t="s">
        <v>255</v>
      </c>
      <c r="Q81" s="34"/>
      <c r="R81" s="37" t="s">
        <v>220</v>
      </c>
      <c r="S81" s="33" t="s">
        <v>255</v>
      </c>
      <c r="T81" s="34"/>
    </row>
    <row r="82" spans="1:20">
      <c r="A82" s="44"/>
      <c r="B82" s="37"/>
      <c r="C82" s="37"/>
      <c r="D82" s="33"/>
      <c r="E82" s="34"/>
      <c r="F82" s="37"/>
      <c r="G82" s="33"/>
      <c r="H82" s="34"/>
      <c r="I82" s="37"/>
      <c r="J82" s="33"/>
      <c r="K82" s="34"/>
      <c r="L82" s="37"/>
      <c r="M82" s="33"/>
      <c r="N82" s="37"/>
      <c r="O82" s="37"/>
      <c r="P82" s="33"/>
      <c r="Q82" s="34"/>
      <c r="R82" s="37"/>
      <c r="S82" s="33"/>
      <c r="T82" s="34"/>
    </row>
    <row r="83" spans="1:20">
      <c r="A83" s="44"/>
      <c r="B83" s="20" t="s">
        <v>737</v>
      </c>
      <c r="C83" s="31" t="s">
        <v>255</v>
      </c>
      <c r="D83" s="31"/>
      <c r="E83" s="23"/>
      <c r="F83" s="31" t="s">
        <v>255</v>
      </c>
      <c r="G83" s="31"/>
      <c r="H83" s="23"/>
      <c r="I83" s="31" t="s">
        <v>255</v>
      </c>
      <c r="J83" s="31"/>
      <c r="K83" s="23"/>
      <c r="L83" s="31" t="s">
        <v>255</v>
      </c>
      <c r="M83" s="31"/>
      <c r="N83" s="23"/>
      <c r="O83" s="31" t="s">
        <v>255</v>
      </c>
      <c r="P83" s="31"/>
      <c r="Q83" s="23"/>
      <c r="R83" s="31" t="s">
        <v>255</v>
      </c>
      <c r="S83" s="31"/>
      <c r="T83" s="23"/>
    </row>
    <row r="84" spans="1:20" ht="15.75" thickBot="1">
      <c r="A84" s="44"/>
      <c r="B84" s="21"/>
      <c r="C84" s="36"/>
      <c r="D84" s="36"/>
      <c r="E84" s="24"/>
      <c r="F84" s="36"/>
      <c r="G84" s="36"/>
      <c r="H84" s="24"/>
      <c r="I84" s="36"/>
      <c r="J84" s="36"/>
      <c r="K84" s="24"/>
      <c r="L84" s="36"/>
      <c r="M84" s="36"/>
      <c r="N84" s="24"/>
      <c r="O84" s="36"/>
      <c r="P84" s="36"/>
      <c r="Q84" s="24"/>
      <c r="R84" s="36"/>
      <c r="S84" s="36"/>
      <c r="T84" s="24"/>
    </row>
    <row r="85" spans="1:20">
      <c r="A85" s="44"/>
      <c r="B85" s="261" t="s">
        <v>128</v>
      </c>
      <c r="C85" s="261" t="s">
        <v>220</v>
      </c>
      <c r="D85" s="263">
        <v>1</v>
      </c>
      <c r="E85" s="29"/>
      <c r="F85" s="261" t="s">
        <v>220</v>
      </c>
      <c r="G85" s="263" t="s">
        <v>255</v>
      </c>
      <c r="H85" s="29"/>
      <c r="I85" s="261" t="s">
        <v>220</v>
      </c>
      <c r="J85" s="263">
        <v>1</v>
      </c>
      <c r="K85" s="29"/>
      <c r="L85" s="261" t="s">
        <v>220</v>
      </c>
      <c r="M85" s="263" t="s">
        <v>338</v>
      </c>
      <c r="N85" s="261" t="s">
        <v>319</v>
      </c>
      <c r="O85" s="261" t="s">
        <v>220</v>
      </c>
      <c r="P85" s="263" t="s">
        <v>255</v>
      </c>
      <c r="Q85" s="29"/>
      <c r="R85" s="261" t="s">
        <v>220</v>
      </c>
      <c r="S85" s="263" t="s">
        <v>255</v>
      </c>
      <c r="T85" s="29"/>
    </row>
    <row r="86" spans="1:20" ht="15.75" thickBot="1">
      <c r="A86" s="44"/>
      <c r="B86" s="262"/>
      <c r="C86" s="262"/>
      <c r="D86" s="264"/>
      <c r="E86" s="40"/>
      <c r="F86" s="262"/>
      <c r="G86" s="264"/>
      <c r="H86" s="40"/>
      <c r="I86" s="262"/>
      <c r="J86" s="264"/>
      <c r="K86" s="40"/>
      <c r="L86" s="262"/>
      <c r="M86" s="264"/>
      <c r="N86" s="262"/>
      <c r="O86" s="262"/>
      <c r="P86" s="264"/>
      <c r="Q86" s="40"/>
      <c r="R86" s="262"/>
      <c r="S86" s="264"/>
      <c r="T86" s="40"/>
    </row>
    <row r="87" spans="1:20" ht="15.75" thickTop="1">
      <c r="A87" s="44"/>
      <c r="B87" s="271" t="s">
        <v>739</v>
      </c>
      <c r="C87" s="271"/>
      <c r="D87" s="271"/>
      <c r="E87" s="271"/>
      <c r="F87" s="271"/>
      <c r="G87" s="271"/>
      <c r="H87" s="271"/>
      <c r="I87" s="271"/>
      <c r="J87" s="271"/>
      <c r="K87" s="271"/>
      <c r="L87" s="271"/>
      <c r="M87" s="271"/>
      <c r="N87" s="271"/>
      <c r="O87" s="271"/>
      <c r="P87" s="271"/>
      <c r="Q87" s="271"/>
      <c r="R87" s="271"/>
      <c r="S87" s="271"/>
      <c r="T87" s="271"/>
    </row>
    <row r="88" spans="1:20">
      <c r="A88" s="44"/>
      <c r="B88" s="241"/>
      <c r="C88" s="241"/>
      <c r="D88" s="241"/>
      <c r="E88" s="241"/>
      <c r="F88" s="241"/>
      <c r="G88" s="241"/>
      <c r="H88" s="241"/>
      <c r="I88" s="241"/>
      <c r="J88" s="241"/>
      <c r="K88" s="241"/>
      <c r="L88" s="241"/>
      <c r="M88" s="241"/>
      <c r="N88" s="241"/>
      <c r="O88" s="241"/>
      <c r="P88" s="241"/>
      <c r="Q88" s="241"/>
      <c r="R88" s="241"/>
      <c r="S88" s="241"/>
      <c r="T88" s="241"/>
    </row>
    <row r="89" spans="1:20">
      <c r="A89" s="44"/>
      <c r="B89" s="18"/>
      <c r="C89" s="18"/>
      <c r="D89" s="18"/>
      <c r="E89" s="18"/>
      <c r="F89" s="18"/>
      <c r="G89" s="18"/>
      <c r="H89" s="18"/>
      <c r="I89" s="18"/>
      <c r="J89" s="18"/>
      <c r="K89" s="18"/>
      <c r="L89" s="18"/>
      <c r="M89" s="18"/>
      <c r="N89" s="18"/>
      <c r="O89" s="18"/>
      <c r="P89" s="18"/>
      <c r="Q89" s="18"/>
      <c r="R89" s="18"/>
      <c r="S89" s="18"/>
      <c r="T89" s="18"/>
    </row>
    <row r="90" spans="1:20">
      <c r="A90" s="44"/>
      <c r="B90" s="10"/>
      <c r="C90" s="10"/>
      <c r="D90" s="10"/>
      <c r="E90" s="10"/>
      <c r="F90" s="10"/>
      <c r="G90" s="10"/>
      <c r="H90" s="10"/>
      <c r="I90" s="10"/>
      <c r="J90" s="10"/>
      <c r="K90" s="10"/>
      <c r="L90" s="10"/>
      <c r="M90" s="10"/>
      <c r="N90" s="10"/>
      <c r="O90" s="10"/>
      <c r="P90" s="10"/>
      <c r="Q90" s="10"/>
      <c r="R90" s="10"/>
      <c r="S90" s="10"/>
      <c r="T90" s="10"/>
    </row>
    <row r="91" spans="1:20">
      <c r="A91" s="44"/>
      <c r="B91" s="257" t="s">
        <v>740</v>
      </c>
      <c r="C91" s="257"/>
      <c r="D91" s="257"/>
      <c r="E91" s="257"/>
      <c r="F91" s="257"/>
      <c r="G91" s="257"/>
      <c r="H91" s="257"/>
      <c r="I91" s="257"/>
      <c r="J91" s="257"/>
      <c r="K91" s="257"/>
      <c r="L91" s="257"/>
      <c r="M91" s="257"/>
      <c r="N91" s="257"/>
      <c r="O91" s="257"/>
      <c r="P91" s="257"/>
      <c r="Q91" s="257"/>
      <c r="R91" s="257"/>
      <c r="S91" s="257"/>
      <c r="T91" s="257"/>
    </row>
    <row r="92" spans="1:20">
      <c r="A92" s="44"/>
      <c r="B92" s="11"/>
      <c r="C92" s="23"/>
      <c r="D92" s="23"/>
      <c r="E92" s="23"/>
      <c r="F92" s="23"/>
      <c r="G92" s="23"/>
      <c r="H92" s="23"/>
      <c r="I92" s="23"/>
      <c r="J92" s="23"/>
      <c r="K92" s="23"/>
      <c r="L92" s="23"/>
      <c r="M92" s="23"/>
      <c r="N92" s="23"/>
      <c r="O92" s="23"/>
      <c r="P92" s="23"/>
      <c r="Q92" s="23"/>
      <c r="R92" s="23"/>
      <c r="S92" s="23"/>
      <c r="T92" s="23"/>
    </row>
    <row r="93" spans="1:20" ht="15.75" thickBot="1">
      <c r="A93" s="44"/>
      <c r="B93" s="20" t="s">
        <v>286</v>
      </c>
      <c r="C93" s="20"/>
      <c r="D93" s="20"/>
      <c r="E93" s="20"/>
      <c r="F93" s="23"/>
      <c r="G93" s="23"/>
      <c r="H93" s="23"/>
      <c r="I93" s="23"/>
      <c r="J93" s="23"/>
      <c r="K93" s="23"/>
      <c r="L93" s="258" t="s">
        <v>717</v>
      </c>
      <c r="M93" s="258"/>
      <c r="N93" s="258"/>
      <c r="O93" s="258"/>
      <c r="P93" s="258"/>
      <c r="Q93" s="258"/>
      <c r="R93" s="23"/>
      <c r="S93" s="23"/>
      <c r="T93" s="23"/>
    </row>
    <row r="94" spans="1:20">
      <c r="A94" s="44"/>
      <c r="B94" s="15"/>
      <c r="C94" s="34"/>
      <c r="D94" s="34"/>
      <c r="E94" s="34"/>
      <c r="F94" s="259" t="s">
        <v>718</v>
      </c>
      <c r="G94" s="259"/>
      <c r="H94" s="259"/>
      <c r="I94" s="259" t="s">
        <v>741</v>
      </c>
      <c r="J94" s="259"/>
      <c r="K94" s="259"/>
      <c r="L94" s="29"/>
      <c r="M94" s="29"/>
      <c r="N94" s="29"/>
      <c r="O94" s="29"/>
      <c r="P94" s="29"/>
      <c r="Q94" s="29"/>
      <c r="R94" s="34"/>
      <c r="S94" s="34"/>
      <c r="T94" s="34"/>
    </row>
    <row r="95" spans="1:20">
      <c r="A95" s="44"/>
      <c r="B95" s="11"/>
      <c r="C95" s="260" t="s">
        <v>718</v>
      </c>
      <c r="D95" s="260"/>
      <c r="E95" s="260"/>
      <c r="F95" s="260" t="s">
        <v>720</v>
      </c>
      <c r="G95" s="260"/>
      <c r="H95" s="260"/>
      <c r="I95" s="260" t="s">
        <v>742</v>
      </c>
      <c r="J95" s="260"/>
      <c r="K95" s="260"/>
      <c r="L95" s="23"/>
      <c r="M95" s="23"/>
      <c r="N95" s="23"/>
      <c r="O95" s="23"/>
      <c r="P95" s="23"/>
      <c r="Q95" s="23"/>
      <c r="R95" s="23"/>
      <c r="S95" s="23"/>
      <c r="T95" s="23"/>
    </row>
    <row r="96" spans="1:20">
      <c r="A96" s="44"/>
      <c r="B96" s="15"/>
      <c r="C96" s="259" t="s">
        <v>722</v>
      </c>
      <c r="D96" s="259"/>
      <c r="E96" s="259"/>
      <c r="F96" s="259" t="s">
        <v>723</v>
      </c>
      <c r="G96" s="259"/>
      <c r="H96" s="259"/>
      <c r="I96" s="259" t="s">
        <v>743</v>
      </c>
      <c r="J96" s="259"/>
      <c r="K96" s="259"/>
      <c r="L96" s="259" t="s">
        <v>725</v>
      </c>
      <c r="M96" s="259"/>
      <c r="N96" s="259"/>
      <c r="O96" s="259" t="s">
        <v>726</v>
      </c>
      <c r="P96" s="259"/>
      <c r="Q96" s="259"/>
      <c r="R96" s="34"/>
      <c r="S96" s="34"/>
      <c r="T96" s="34"/>
    </row>
    <row r="97" spans="1:20" ht="15.75" thickBot="1">
      <c r="A97" s="44"/>
      <c r="B97" s="11"/>
      <c r="C97" s="19" t="s">
        <v>744</v>
      </c>
      <c r="D97" s="19"/>
      <c r="E97" s="19"/>
      <c r="F97" s="19" t="s">
        <v>728</v>
      </c>
      <c r="G97" s="19"/>
      <c r="H97" s="19"/>
      <c r="I97" s="19" t="s">
        <v>745</v>
      </c>
      <c r="J97" s="19"/>
      <c r="K97" s="19"/>
      <c r="L97" s="19" t="s">
        <v>730</v>
      </c>
      <c r="M97" s="19"/>
      <c r="N97" s="19"/>
      <c r="O97" s="19" t="s">
        <v>746</v>
      </c>
      <c r="P97" s="19"/>
      <c r="Q97" s="19"/>
      <c r="R97" s="19" t="s">
        <v>732</v>
      </c>
      <c r="S97" s="19"/>
      <c r="T97" s="19"/>
    </row>
    <row r="98" spans="1:20">
      <c r="A98" s="44"/>
      <c r="B98" s="188" t="s">
        <v>733</v>
      </c>
      <c r="C98" s="29"/>
      <c r="D98" s="29"/>
      <c r="E98" s="29"/>
      <c r="F98" s="29"/>
      <c r="G98" s="29"/>
      <c r="H98" s="29"/>
      <c r="I98" s="29"/>
      <c r="J98" s="29"/>
      <c r="K98" s="29"/>
      <c r="L98" s="29"/>
      <c r="M98" s="29"/>
      <c r="N98" s="29"/>
      <c r="O98" s="29"/>
      <c r="P98" s="29"/>
      <c r="Q98" s="29"/>
      <c r="R98" s="29"/>
      <c r="S98" s="29"/>
      <c r="T98" s="29"/>
    </row>
    <row r="99" spans="1:20">
      <c r="A99" s="44"/>
      <c r="B99" s="256" t="s">
        <v>734</v>
      </c>
      <c r="C99" s="23"/>
      <c r="D99" s="23"/>
      <c r="E99" s="23"/>
      <c r="F99" s="23"/>
      <c r="G99" s="23"/>
      <c r="H99" s="23"/>
      <c r="I99" s="23"/>
      <c r="J99" s="23"/>
      <c r="K99" s="23"/>
      <c r="L99" s="23"/>
      <c r="M99" s="23"/>
      <c r="N99" s="23"/>
      <c r="O99" s="23"/>
      <c r="P99" s="23"/>
      <c r="Q99" s="23"/>
      <c r="R99" s="23"/>
      <c r="S99" s="23"/>
      <c r="T99" s="23"/>
    </row>
    <row r="100" spans="1:20">
      <c r="A100" s="44"/>
      <c r="B100" s="37" t="s">
        <v>735</v>
      </c>
      <c r="C100" s="37" t="s">
        <v>220</v>
      </c>
      <c r="D100" s="38">
        <v>1180</v>
      </c>
      <c r="E100" s="34"/>
      <c r="F100" s="37" t="s">
        <v>220</v>
      </c>
      <c r="G100" s="33" t="s">
        <v>255</v>
      </c>
      <c r="H100" s="34"/>
      <c r="I100" s="37" t="s">
        <v>220</v>
      </c>
      <c r="J100" s="38">
        <v>1180</v>
      </c>
      <c r="K100" s="34"/>
      <c r="L100" s="37" t="s">
        <v>220</v>
      </c>
      <c r="M100" s="33" t="s">
        <v>736</v>
      </c>
      <c r="N100" s="37" t="s">
        <v>319</v>
      </c>
      <c r="O100" s="33" t="s">
        <v>255</v>
      </c>
      <c r="P100" s="33"/>
      <c r="Q100" s="34"/>
      <c r="R100" s="37" t="s">
        <v>220</v>
      </c>
      <c r="S100" s="33">
        <v>534</v>
      </c>
      <c r="T100" s="34"/>
    </row>
    <row r="101" spans="1:20">
      <c r="A101" s="44"/>
      <c r="B101" s="37"/>
      <c r="C101" s="37"/>
      <c r="D101" s="38"/>
      <c r="E101" s="34"/>
      <c r="F101" s="37"/>
      <c r="G101" s="33"/>
      <c r="H101" s="34"/>
      <c r="I101" s="37"/>
      <c r="J101" s="38"/>
      <c r="K101" s="34"/>
      <c r="L101" s="37"/>
      <c r="M101" s="33"/>
      <c r="N101" s="37"/>
      <c r="O101" s="33"/>
      <c r="P101" s="33"/>
      <c r="Q101" s="34"/>
      <c r="R101" s="37"/>
      <c r="S101" s="33"/>
      <c r="T101" s="34"/>
    </row>
    <row r="102" spans="1:20">
      <c r="A102" s="44"/>
      <c r="B102" s="20" t="s">
        <v>737</v>
      </c>
      <c r="C102" s="192">
        <v>1905</v>
      </c>
      <c r="D102" s="192"/>
      <c r="E102" s="23"/>
      <c r="F102" s="31" t="s">
        <v>255</v>
      </c>
      <c r="G102" s="31"/>
      <c r="H102" s="23"/>
      <c r="I102" s="192">
        <v>1905</v>
      </c>
      <c r="J102" s="192"/>
      <c r="K102" s="23"/>
      <c r="L102" s="31" t="s">
        <v>255</v>
      </c>
      <c r="M102" s="31"/>
      <c r="N102" s="23"/>
      <c r="O102" s="31" t="s">
        <v>747</v>
      </c>
      <c r="P102" s="31"/>
      <c r="Q102" s="20" t="s">
        <v>319</v>
      </c>
      <c r="R102" s="31" t="s">
        <v>255</v>
      </c>
      <c r="S102" s="31"/>
      <c r="T102" s="23"/>
    </row>
    <row r="103" spans="1:20" ht="15.75" thickBot="1">
      <c r="A103" s="44"/>
      <c r="B103" s="21"/>
      <c r="C103" s="236"/>
      <c r="D103" s="236"/>
      <c r="E103" s="24"/>
      <c r="F103" s="36"/>
      <c r="G103" s="36"/>
      <c r="H103" s="24"/>
      <c r="I103" s="236"/>
      <c r="J103" s="236"/>
      <c r="K103" s="24"/>
      <c r="L103" s="36"/>
      <c r="M103" s="36"/>
      <c r="N103" s="24"/>
      <c r="O103" s="36"/>
      <c r="P103" s="36"/>
      <c r="Q103" s="21"/>
      <c r="R103" s="36"/>
      <c r="S103" s="36"/>
      <c r="T103" s="24"/>
    </row>
    <row r="104" spans="1:20">
      <c r="A104" s="44"/>
      <c r="B104" s="261" t="s">
        <v>128</v>
      </c>
      <c r="C104" s="261" t="s">
        <v>220</v>
      </c>
      <c r="D104" s="266">
        <v>3085</v>
      </c>
      <c r="E104" s="29"/>
      <c r="F104" s="261" t="s">
        <v>220</v>
      </c>
      <c r="G104" s="263" t="s">
        <v>255</v>
      </c>
      <c r="H104" s="29"/>
      <c r="I104" s="261" t="s">
        <v>220</v>
      </c>
      <c r="J104" s="266">
        <v>3085</v>
      </c>
      <c r="K104" s="29"/>
      <c r="L104" s="261" t="s">
        <v>220</v>
      </c>
      <c r="M104" s="263" t="s">
        <v>736</v>
      </c>
      <c r="N104" s="261" t="s">
        <v>319</v>
      </c>
      <c r="O104" s="261" t="s">
        <v>220</v>
      </c>
      <c r="P104" s="263" t="s">
        <v>747</v>
      </c>
      <c r="Q104" s="261" t="s">
        <v>319</v>
      </c>
      <c r="R104" s="261" t="s">
        <v>220</v>
      </c>
      <c r="S104" s="263">
        <v>534</v>
      </c>
      <c r="T104" s="29"/>
    </row>
    <row r="105" spans="1:20">
      <c r="A105" s="44"/>
      <c r="B105" s="265"/>
      <c r="C105" s="265"/>
      <c r="D105" s="267"/>
      <c r="E105" s="30"/>
      <c r="F105" s="265"/>
      <c r="G105" s="268"/>
      <c r="H105" s="30"/>
      <c r="I105" s="265"/>
      <c r="J105" s="267"/>
      <c r="K105" s="30"/>
      <c r="L105" s="265"/>
      <c r="M105" s="268"/>
      <c r="N105" s="265"/>
      <c r="O105" s="265"/>
      <c r="P105" s="268"/>
      <c r="Q105" s="265"/>
      <c r="R105" s="265"/>
      <c r="S105" s="268"/>
      <c r="T105" s="30"/>
    </row>
    <row r="106" spans="1:20">
      <c r="A106" s="44"/>
      <c r="B106" s="11"/>
      <c r="C106" s="23"/>
      <c r="D106" s="23"/>
      <c r="E106" s="23"/>
      <c r="F106" s="23"/>
      <c r="G106" s="23"/>
      <c r="H106" s="23"/>
      <c r="I106" s="23"/>
      <c r="J106" s="23"/>
      <c r="K106" s="23"/>
      <c r="L106" s="23"/>
      <c r="M106" s="23"/>
      <c r="N106" s="23"/>
      <c r="O106" s="23"/>
      <c r="P106" s="23"/>
      <c r="Q106" s="23"/>
      <c r="R106" s="23"/>
      <c r="S106" s="23"/>
      <c r="T106" s="23"/>
    </row>
    <row r="107" spans="1:20">
      <c r="A107" s="44"/>
      <c r="B107" s="188" t="s">
        <v>738</v>
      </c>
      <c r="C107" s="34"/>
      <c r="D107" s="34"/>
      <c r="E107" s="34"/>
      <c r="F107" s="34"/>
      <c r="G107" s="34"/>
      <c r="H107" s="34"/>
      <c r="I107" s="34"/>
      <c r="J107" s="34"/>
      <c r="K107" s="34"/>
      <c r="L107" s="34"/>
      <c r="M107" s="34"/>
      <c r="N107" s="34"/>
      <c r="O107" s="34"/>
      <c r="P107" s="34"/>
      <c r="Q107" s="34"/>
      <c r="R107" s="34"/>
      <c r="S107" s="34"/>
      <c r="T107" s="34"/>
    </row>
    <row r="108" spans="1:20">
      <c r="A108" s="44"/>
      <c r="B108" s="256" t="s">
        <v>734</v>
      </c>
      <c r="C108" s="23"/>
      <c r="D108" s="23"/>
      <c r="E108" s="23"/>
      <c r="F108" s="23"/>
      <c r="G108" s="23"/>
      <c r="H108" s="23"/>
      <c r="I108" s="23"/>
      <c r="J108" s="23"/>
      <c r="K108" s="23"/>
      <c r="L108" s="23"/>
      <c r="M108" s="23"/>
      <c r="N108" s="23"/>
      <c r="O108" s="23"/>
      <c r="P108" s="23"/>
      <c r="Q108" s="23"/>
      <c r="R108" s="23"/>
      <c r="S108" s="23"/>
      <c r="T108" s="23"/>
    </row>
    <row r="109" spans="1:20">
      <c r="A109" s="44"/>
      <c r="B109" s="37" t="s">
        <v>735</v>
      </c>
      <c r="C109" s="37" t="s">
        <v>220</v>
      </c>
      <c r="D109" s="38">
        <v>2616</v>
      </c>
      <c r="E109" s="34"/>
      <c r="F109" s="37" t="s">
        <v>220</v>
      </c>
      <c r="G109" s="33" t="s">
        <v>255</v>
      </c>
      <c r="H109" s="34"/>
      <c r="I109" s="37" t="s">
        <v>220</v>
      </c>
      <c r="J109" s="38">
        <v>2616</v>
      </c>
      <c r="K109" s="34"/>
      <c r="L109" s="37" t="s">
        <v>220</v>
      </c>
      <c r="M109" s="33" t="s">
        <v>338</v>
      </c>
      <c r="N109" s="37" t="s">
        <v>319</v>
      </c>
      <c r="O109" s="37" t="s">
        <v>220</v>
      </c>
      <c r="P109" s="33" t="s">
        <v>748</v>
      </c>
      <c r="Q109" s="37" t="s">
        <v>319</v>
      </c>
      <c r="R109" s="37" t="s">
        <v>220</v>
      </c>
      <c r="S109" s="33">
        <v>755</v>
      </c>
      <c r="T109" s="34"/>
    </row>
    <row r="110" spans="1:20">
      <c r="A110" s="44"/>
      <c r="B110" s="37"/>
      <c r="C110" s="37"/>
      <c r="D110" s="38"/>
      <c r="E110" s="34"/>
      <c r="F110" s="37"/>
      <c r="G110" s="33"/>
      <c r="H110" s="34"/>
      <c r="I110" s="37"/>
      <c r="J110" s="38"/>
      <c r="K110" s="34"/>
      <c r="L110" s="37"/>
      <c r="M110" s="33"/>
      <c r="N110" s="37"/>
      <c r="O110" s="37"/>
      <c r="P110" s="33"/>
      <c r="Q110" s="37"/>
      <c r="R110" s="37"/>
      <c r="S110" s="33"/>
      <c r="T110" s="34"/>
    </row>
    <row r="111" spans="1:20">
      <c r="A111" s="44"/>
      <c r="B111" s="20" t="s">
        <v>737</v>
      </c>
      <c r="C111" s="192">
        <v>2624</v>
      </c>
      <c r="D111" s="192"/>
      <c r="E111" s="23"/>
      <c r="F111" s="31" t="s">
        <v>255</v>
      </c>
      <c r="G111" s="31"/>
      <c r="H111" s="23"/>
      <c r="I111" s="192">
        <v>2624</v>
      </c>
      <c r="J111" s="192"/>
      <c r="K111" s="23"/>
      <c r="L111" s="31" t="s">
        <v>255</v>
      </c>
      <c r="M111" s="31"/>
      <c r="N111" s="23"/>
      <c r="O111" s="31" t="s">
        <v>749</v>
      </c>
      <c r="P111" s="31"/>
      <c r="Q111" s="20" t="s">
        <v>319</v>
      </c>
      <c r="R111" s="31" t="s">
        <v>255</v>
      </c>
      <c r="S111" s="31"/>
      <c r="T111" s="23"/>
    </row>
    <row r="112" spans="1:20" ht="15.75" thickBot="1">
      <c r="A112" s="44"/>
      <c r="B112" s="21"/>
      <c r="C112" s="236"/>
      <c r="D112" s="236"/>
      <c r="E112" s="24"/>
      <c r="F112" s="36"/>
      <c r="G112" s="36"/>
      <c r="H112" s="24"/>
      <c r="I112" s="236"/>
      <c r="J112" s="236"/>
      <c r="K112" s="24"/>
      <c r="L112" s="36"/>
      <c r="M112" s="36"/>
      <c r="N112" s="24"/>
      <c r="O112" s="36"/>
      <c r="P112" s="36"/>
      <c r="Q112" s="21"/>
      <c r="R112" s="36"/>
      <c r="S112" s="36"/>
      <c r="T112" s="24"/>
    </row>
    <row r="113" spans="1:20">
      <c r="A113" s="44"/>
      <c r="B113" s="261" t="s">
        <v>128</v>
      </c>
      <c r="C113" s="261" t="s">
        <v>220</v>
      </c>
      <c r="D113" s="266">
        <v>5240</v>
      </c>
      <c r="E113" s="29"/>
      <c r="F113" s="261" t="s">
        <v>220</v>
      </c>
      <c r="G113" s="263" t="s">
        <v>255</v>
      </c>
      <c r="H113" s="29"/>
      <c r="I113" s="261" t="s">
        <v>220</v>
      </c>
      <c r="J113" s="266">
        <v>5240</v>
      </c>
      <c r="K113" s="29"/>
      <c r="L113" s="261" t="s">
        <v>220</v>
      </c>
      <c r="M113" s="263" t="s">
        <v>338</v>
      </c>
      <c r="N113" s="261" t="s">
        <v>319</v>
      </c>
      <c r="O113" s="261" t="s">
        <v>220</v>
      </c>
      <c r="P113" s="263" t="s">
        <v>750</v>
      </c>
      <c r="Q113" s="261" t="s">
        <v>319</v>
      </c>
      <c r="R113" s="261" t="s">
        <v>220</v>
      </c>
      <c r="S113" s="263">
        <v>755</v>
      </c>
      <c r="T113" s="29"/>
    </row>
    <row r="114" spans="1:20" ht="15.75" thickBot="1">
      <c r="A114" s="44"/>
      <c r="B114" s="262"/>
      <c r="C114" s="262"/>
      <c r="D114" s="269"/>
      <c r="E114" s="40"/>
      <c r="F114" s="262"/>
      <c r="G114" s="264"/>
      <c r="H114" s="40"/>
      <c r="I114" s="262"/>
      <c r="J114" s="269"/>
      <c r="K114" s="40"/>
      <c r="L114" s="262"/>
      <c r="M114" s="264"/>
      <c r="N114" s="262"/>
      <c r="O114" s="262"/>
      <c r="P114" s="264"/>
      <c r="Q114" s="262"/>
      <c r="R114" s="262"/>
      <c r="S114" s="264"/>
      <c r="T114" s="40"/>
    </row>
    <row r="115" spans="1:20" ht="15.75" thickTop="1">
      <c r="A115" s="44"/>
      <c r="B115" s="272"/>
      <c r="C115" s="272"/>
      <c r="D115" s="272"/>
      <c r="E115" s="272"/>
      <c r="F115" s="272"/>
      <c r="G115" s="272"/>
      <c r="H115" s="272"/>
      <c r="I115" s="272"/>
      <c r="J115" s="272"/>
      <c r="K115" s="272"/>
      <c r="L115" s="272"/>
      <c r="M115" s="272"/>
      <c r="N115" s="272"/>
      <c r="O115" s="272"/>
      <c r="P115" s="272"/>
      <c r="Q115" s="272"/>
      <c r="R115" s="272"/>
      <c r="S115" s="272"/>
      <c r="T115" s="272"/>
    </row>
    <row r="116" spans="1:20">
      <c r="A116" s="44"/>
      <c r="B116" s="273" t="s">
        <v>751</v>
      </c>
      <c r="C116" s="273"/>
      <c r="D116" s="273"/>
      <c r="E116" s="273"/>
      <c r="F116" s="273"/>
      <c r="G116" s="273"/>
      <c r="H116" s="273"/>
      <c r="I116" s="273"/>
      <c r="J116" s="273"/>
      <c r="K116" s="273"/>
      <c r="L116" s="273"/>
      <c r="M116" s="273"/>
      <c r="N116" s="273"/>
      <c r="O116" s="273"/>
      <c r="P116" s="273"/>
      <c r="Q116" s="273"/>
      <c r="R116" s="273"/>
      <c r="S116" s="273"/>
      <c r="T116" s="273"/>
    </row>
  </sheetData>
  <mergeCells count="474">
    <mergeCell ref="B116:T116"/>
    <mergeCell ref="B58:T58"/>
    <mergeCell ref="B59:T59"/>
    <mergeCell ref="B60:T60"/>
    <mergeCell ref="B87:T87"/>
    <mergeCell ref="B88:T88"/>
    <mergeCell ref="B115:T115"/>
    <mergeCell ref="B40:T40"/>
    <mergeCell ref="B53:T53"/>
    <mergeCell ref="B54:T54"/>
    <mergeCell ref="B55:T55"/>
    <mergeCell ref="B56:T56"/>
    <mergeCell ref="B57:T57"/>
    <mergeCell ref="B14:T14"/>
    <mergeCell ref="B15:T15"/>
    <mergeCell ref="B16:T16"/>
    <mergeCell ref="B17:T17"/>
    <mergeCell ref="B18:T18"/>
    <mergeCell ref="B28:T28"/>
    <mergeCell ref="B8:T8"/>
    <mergeCell ref="B9:T9"/>
    <mergeCell ref="B10:T10"/>
    <mergeCell ref="B11:T11"/>
    <mergeCell ref="B12:T12"/>
    <mergeCell ref="B13:T13"/>
    <mergeCell ref="T113:T114"/>
    <mergeCell ref="A1:A2"/>
    <mergeCell ref="B1:T1"/>
    <mergeCell ref="B2:T2"/>
    <mergeCell ref="B3:T3"/>
    <mergeCell ref="A4:A116"/>
    <mergeCell ref="B4:T4"/>
    <mergeCell ref="B5:T5"/>
    <mergeCell ref="B6:T6"/>
    <mergeCell ref="B7:T7"/>
    <mergeCell ref="N113:N114"/>
    <mergeCell ref="O113:O114"/>
    <mergeCell ref="P113:P114"/>
    <mergeCell ref="Q113:Q114"/>
    <mergeCell ref="R113:R114"/>
    <mergeCell ref="S113:S114"/>
    <mergeCell ref="H113:H114"/>
    <mergeCell ref="I113:I114"/>
    <mergeCell ref="J113:J114"/>
    <mergeCell ref="K113:K114"/>
    <mergeCell ref="L113:L114"/>
    <mergeCell ref="M113:M114"/>
    <mergeCell ref="O111:P112"/>
    <mergeCell ref="Q111:Q112"/>
    <mergeCell ref="R111:S112"/>
    <mergeCell ref="T111:T112"/>
    <mergeCell ref="B113:B114"/>
    <mergeCell ref="C113:C114"/>
    <mergeCell ref="D113:D114"/>
    <mergeCell ref="E113:E114"/>
    <mergeCell ref="F113:F114"/>
    <mergeCell ref="G113:G114"/>
    <mergeCell ref="T109:T110"/>
    <mergeCell ref="B111:B112"/>
    <mergeCell ref="C111:D112"/>
    <mergeCell ref="E111:E112"/>
    <mergeCell ref="F111:G112"/>
    <mergeCell ref="H111:H112"/>
    <mergeCell ref="I111:J112"/>
    <mergeCell ref="K111:K112"/>
    <mergeCell ref="L111:M112"/>
    <mergeCell ref="N111:N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F108:H108"/>
    <mergeCell ref="I108:K108"/>
    <mergeCell ref="L108:N108"/>
    <mergeCell ref="O108:Q108"/>
    <mergeCell ref="R108:T108"/>
    <mergeCell ref="C107:E107"/>
    <mergeCell ref="F107:H107"/>
    <mergeCell ref="I107:K107"/>
    <mergeCell ref="L107:N107"/>
    <mergeCell ref="O107:Q107"/>
    <mergeCell ref="R107:T107"/>
    <mergeCell ref="Q104:Q105"/>
    <mergeCell ref="R104:R105"/>
    <mergeCell ref="S104:S105"/>
    <mergeCell ref="T104:T105"/>
    <mergeCell ref="C106:E106"/>
    <mergeCell ref="F106:H106"/>
    <mergeCell ref="I106:K106"/>
    <mergeCell ref="L106:N106"/>
    <mergeCell ref="O106:Q106"/>
    <mergeCell ref="R106:T106"/>
    <mergeCell ref="K104:K105"/>
    <mergeCell ref="L104:L105"/>
    <mergeCell ref="M104:M105"/>
    <mergeCell ref="N104:N105"/>
    <mergeCell ref="O104:O105"/>
    <mergeCell ref="P104:P105"/>
    <mergeCell ref="T102:T103"/>
    <mergeCell ref="B104:B105"/>
    <mergeCell ref="C104:C105"/>
    <mergeCell ref="D104:D105"/>
    <mergeCell ref="E104:E105"/>
    <mergeCell ref="F104:F105"/>
    <mergeCell ref="G104:G105"/>
    <mergeCell ref="H104:H105"/>
    <mergeCell ref="I104:I105"/>
    <mergeCell ref="J104:J105"/>
    <mergeCell ref="K102:K103"/>
    <mergeCell ref="L102:M103"/>
    <mergeCell ref="N102:N103"/>
    <mergeCell ref="O102:P103"/>
    <mergeCell ref="Q102:Q103"/>
    <mergeCell ref="R102:S103"/>
    <mergeCell ref="B102:B103"/>
    <mergeCell ref="C102:D103"/>
    <mergeCell ref="E102:E103"/>
    <mergeCell ref="F102:G103"/>
    <mergeCell ref="H102:H103"/>
    <mergeCell ref="I102:J103"/>
    <mergeCell ref="N100:N101"/>
    <mergeCell ref="O100:P101"/>
    <mergeCell ref="Q100:Q101"/>
    <mergeCell ref="R100:R101"/>
    <mergeCell ref="S100:S101"/>
    <mergeCell ref="T100:T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F99:H99"/>
    <mergeCell ref="I99:K99"/>
    <mergeCell ref="L99:N99"/>
    <mergeCell ref="O99:Q99"/>
    <mergeCell ref="R99:T99"/>
    <mergeCell ref="C98:E98"/>
    <mergeCell ref="F98:H98"/>
    <mergeCell ref="I98:K98"/>
    <mergeCell ref="L98:N98"/>
    <mergeCell ref="O98:Q98"/>
    <mergeCell ref="R98:T98"/>
    <mergeCell ref="C97:E97"/>
    <mergeCell ref="F97:H97"/>
    <mergeCell ref="I97:K97"/>
    <mergeCell ref="L97:N97"/>
    <mergeCell ref="O97:Q97"/>
    <mergeCell ref="R97:T97"/>
    <mergeCell ref="C96:E96"/>
    <mergeCell ref="F96:H96"/>
    <mergeCell ref="I96:K96"/>
    <mergeCell ref="L96:N96"/>
    <mergeCell ref="O96:Q96"/>
    <mergeCell ref="R96:T96"/>
    <mergeCell ref="R94:T94"/>
    <mergeCell ref="C95:E95"/>
    <mergeCell ref="F95:H95"/>
    <mergeCell ref="I95:K95"/>
    <mergeCell ref="L95:N95"/>
    <mergeCell ref="O95:Q95"/>
    <mergeCell ref="R95:T95"/>
    <mergeCell ref="B93:E93"/>
    <mergeCell ref="F93:H93"/>
    <mergeCell ref="I93:K93"/>
    <mergeCell ref="L93:Q93"/>
    <mergeCell ref="R93:T93"/>
    <mergeCell ref="C94:E94"/>
    <mergeCell ref="F94:H94"/>
    <mergeCell ref="I94:K94"/>
    <mergeCell ref="L94:N94"/>
    <mergeCell ref="O94:Q94"/>
    <mergeCell ref="T85:T86"/>
    <mergeCell ref="B89:T89"/>
    <mergeCell ref="B91:T91"/>
    <mergeCell ref="C92:E92"/>
    <mergeCell ref="F92:H92"/>
    <mergeCell ref="I92:K92"/>
    <mergeCell ref="L92:N92"/>
    <mergeCell ref="O92:Q92"/>
    <mergeCell ref="R92:T92"/>
    <mergeCell ref="N85:N86"/>
    <mergeCell ref="O85:O86"/>
    <mergeCell ref="P85:P86"/>
    <mergeCell ref="Q85:Q86"/>
    <mergeCell ref="R85:R86"/>
    <mergeCell ref="S85:S86"/>
    <mergeCell ref="H85:H86"/>
    <mergeCell ref="I85:I86"/>
    <mergeCell ref="J85:J86"/>
    <mergeCell ref="K85:K86"/>
    <mergeCell ref="L85:L86"/>
    <mergeCell ref="M85:M86"/>
    <mergeCell ref="O83:P84"/>
    <mergeCell ref="Q83:Q84"/>
    <mergeCell ref="R83:S84"/>
    <mergeCell ref="T83:T84"/>
    <mergeCell ref="B85:B86"/>
    <mergeCell ref="C85:C86"/>
    <mergeCell ref="D85:D86"/>
    <mergeCell ref="E85:E86"/>
    <mergeCell ref="F85:F86"/>
    <mergeCell ref="G85:G86"/>
    <mergeCell ref="T81:T82"/>
    <mergeCell ref="B83:B84"/>
    <mergeCell ref="C83:D84"/>
    <mergeCell ref="E83:E84"/>
    <mergeCell ref="F83:G84"/>
    <mergeCell ref="H83:H84"/>
    <mergeCell ref="I83:J84"/>
    <mergeCell ref="K83:K84"/>
    <mergeCell ref="L83:M84"/>
    <mergeCell ref="N83:N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F80:H80"/>
    <mergeCell ref="I80:K80"/>
    <mergeCell ref="L80:N80"/>
    <mergeCell ref="O80:Q80"/>
    <mergeCell ref="R80:T80"/>
    <mergeCell ref="C79:E79"/>
    <mergeCell ref="F79:H79"/>
    <mergeCell ref="I79:K79"/>
    <mergeCell ref="L79:N79"/>
    <mergeCell ref="O79:Q79"/>
    <mergeCell ref="R79:T79"/>
    <mergeCell ref="T76:T77"/>
    <mergeCell ref="C78:E78"/>
    <mergeCell ref="F78:H78"/>
    <mergeCell ref="I78:K78"/>
    <mergeCell ref="L78:N78"/>
    <mergeCell ref="O78:Q78"/>
    <mergeCell ref="R78:T78"/>
    <mergeCell ref="N76:N77"/>
    <mergeCell ref="O76:O77"/>
    <mergeCell ref="P76:P77"/>
    <mergeCell ref="Q76:Q77"/>
    <mergeCell ref="R76:R77"/>
    <mergeCell ref="S76:S77"/>
    <mergeCell ref="H76:H77"/>
    <mergeCell ref="I76:I77"/>
    <mergeCell ref="J76:J77"/>
    <mergeCell ref="K76:K77"/>
    <mergeCell ref="L76:L77"/>
    <mergeCell ref="M76:M77"/>
    <mergeCell ref="O74:P75"/>
    <mergeCell ref="Q74:Q75"/>
    <mergeCell ref="R74:S75"/>
    <mergeCell ref="T74:T75"/>
    <mergeCell ref="B76:B77"/>
    <mergeCell ref="C76:C77"/>
    <mergeCell ref="D76:D77"/>
    <mergeCell ref="E76:E77"/>
    <mergeCell ref="F76:F77"/>
    <mergeCell ref="G76:G77"/>
    <mergeCell ref="T72:T73"/>
    <mergeCell ref="B74:B75"/>
    <mergeCell ref="C74:D75"/>
    <mergeCell ref="E74:E75"/>
    <mergeCell ref="F74:G75"/>
    <mergeCell ref="H74:H75"/>
    <mergeCell ref="I74:J75"/>
    <mergeCell ref="K74:K75"/>
    <mergeCell ref="L74:M75"/>
    <mergeCell ref="N74:N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F71:H71"/>
    <mergeCell ref="I71:K71"/>
    <mergeCell ref="L71:N71"/>
    <mergeCell ref="O71:Q71"/>
    <mergeCell ref="R71:T71"/>
    <mergeCell ref="C70:E70"/>
    <mergeCell ref="F70:H70"/>
    <mergeCell ref="I70:K70"/>
    <mergeCell ref="L70:N70"/>
    <mergeCell ref="O70:Q70"/>
    <mergeCell ref="R70:T70"/>
    <mergeCell ref="C69:E69"/>
    <mergeCell ref="F69:H69"/>
    <mergeCell ref="I69:K69"/>
    <mergeCell ref="L69:N69"/>
    <mergeCell ref="O69:Q69"/>
    <mergeCell ref="R69:T69"/>
    <mergeCell ref="C68:E68"/>
    <mergeCell ref="F68:H68"/>
    <mergeCell ref="I68:K68"/>
    <mergeCell ref="L68:N68"/>
    <mergeCell ref="O68:Q68"/>
    <mergeCell ref="R68:T68"/>
    <mergeCell ref="R66:T66"/>
    <mergeCell ref="C67:E67"/>
    <mergeCell ref="F67:H67"/>
    <mergeCell ref="I67:K67"/>
    <mergeCell ref="L67:N67"/>
    <mergeCell ref="O67:Q67"/>
    <mergeCell ref="R67:T67"/>
    <mergeCell ref="B65:E65"/>
    <mergeCell ref="F65:H65"/>
    <mergeCell ref="I65:K65"/>
    <mergeCell ref="L65:Q65"/>
    <mergeCell ref="R65:T65"/>
    <mergeCell ref="C66:E66"/>
    <mergeCell ref="F66:H66"/>
    <mergeCell ref="I66:K66"/>
    <mergeCell ref="L66:N66"/>
    <mergeCell ref="O66:Q66"/>
    <mergeCell ref="B61:T61"/>
    <mergeCell ref="B63:T63"/>
    <mergeCell ref="C64:E64"/>
    <mergeCell ref="F64:H64"/>
    <mergeCell ref="I64:K64"/>
    <mergeCell ref="L64:N64"/>
    <mergeCell ref="O64:Q64"/>
    <mergeCell ref="R64:T64"/>
    <mergeCell ref="B50:B51"/>
    <mergeCell ref="C50:D51"/>
    <mergeCell ref="E50:E51"/>
    <mergeCell ref="F50:F51"/>
    <mergeCell ref="G50:H51"/>
    <mergeCell ref="I50:I51"/>
    <mergeCell ref="H45:H46"/>
    <mergeCell ref="I45:I46"/>
    <mergeCell ref="C47:D47"/>
    <mergeCell ref="G47:H47"/>
    <mergeCell ref="B48:B49"/>
    <mergeCell ref="C48:D49"/>
    <mergeCell ref="E48:E49"/>
    <mergeCell ref="F48:F49"/>
    <mergeCell ref="G48:H49"/>
    <mergeCell ref="I48:I49"/>
    <mergeCell ref="B41:I41"/>
    <mergeCell ref="C43:I43"/>
    <mergeCell ref="C44:E44"/>
    <mergeCell ref="G44:I44"/>
    <mergeCell ref="B45:B46"/>
    <mergeCell ref="C45:C46"/>
    <mergeCell ref="D45:D46"/>
    <mergeCell ref="E45:E46"/>
    <mergeCell ref="F45:F46"/>
    <mergeCell ref="G45:G46"/>
    <mergeCell ref="J36:J37"/>
    <mergeCell ref="K36:L37"/>
    <mergeCell ref="M36:M37"/>
    <mergeCell ref="C38:D38"/>
    <mergeCell ref="G38:H38"/>
    <mergeCell ref="K38:L38"/>
    <mergeCell ref="M33:M34"/>
    <mergeCell ref="C35:D35"/>
    <mergeCell ref="G35:H35"/>
    <mergeCell ref="K35:L35"/>
    <mergeCell ref="B36:B37"/>
    <mergeCell ref="C36:D37"/>
    <mergeCell ref="E36:E37"/>
    <mergeCell ref="F36:F37"/>
    <mergeCell ref="G36:H37"/>
    <mergeCell ref="I36:I37"/>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B19:R19"/>
    <mergeCell ref="D21:J21"/>
    <mergeCell ref="L21:R21"/>
    <mergeCell ref="D22:F22"/>
    <mergeCell ref="H22:J22"/>
    <mergeCell ref="L22:N22"/>
    <mergeCell ref="P22:R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52</v>
      </c>
      <c r="B1" s="1" t="s">
        <v>1</v>
      </c>
    </row>
    <row r="2" spans="1:2">
      <c r="A2" s="7"/>
      <c r="B2" s="1" t="s">
        <v>2</v>
      </c>
    </row>
    <row r="3" spans="1:2" ht="45">
      <c r="A3" s="3" t="s">
        <v>205</v>
      </c>
      <c r="B3" s="4" t="s">
        <v>5</v>
      </c>
    </row>
    <row r="4" spans="1:2">
      <c r="A4" s="44" t="s">
        <v>753</v>
      </c>
      <c r="B4" s="4" t="s">
        <v>5</v>
      </c>
    </row>
    <row r="5" spans="1:2" ht="243">
      <c r="A5" s="44"/>
      <c r="B5" s="12" t="s">
        <v>207</v>
      </c>
    </row>
    <row r="6" spans="1:2">
      <c r="A6" s="44" t="s">
        <v>754</v>
      </c>
      <c r="B6" s="4" t="s">
        <v>5</v>
      </c>
    </row>
    <row r="7" spans="1:2" ht="319.5">
      <c r="A7" s="44"/>
      <c r="B7" s="12" t="s">
        <v>755</v>
      </c>
    </row>
  </sheetData>
  <mergeCells count="3">
    <mergeCell ref="A1:A2"/>
    <mergeCell ref="A4:A5"/>
    <mergeCell ref="A6: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7.140625" customWidth="1"/>
    <col min="4" max="4" width="18.85546875" customWidth="1"/>
    <col min="5" max="5" width="35.7109375" customWidth="1"/>
    <col min="6" max="6" width="7.140625" customWidth="1"/>
    <col min="7" max="7" width="18.85546875" customWidth="1"/>
    <col min="8" max="8" width="35.7109375" customWidth="1"/>
    <col min="9" max="9" width="7.140625" customWidth="1"/>
    <col min="10" max="10" width="18.85546875" customWidth="1"/>
    <col min="11" max="12" width="35.7109375" customWidth="1"/>
    <col min="13" max="13" width="7.140625" customWidth="1"/>
    <col min="14" max="14" width="22.28515625" customWidth="1"/>
    <col min="15" max="15" width="35.7109375" customWidth="1"/>
    <col min="16" max="16" width="7.140625" customWidth="1"/>
    <col min="17" max="17" width="22.28515625" customWidth="1"/>
    <col min="18" max="18" width="35.7109375" customWidth="1"/>
  </cols>
  <sheetData>
    <row r="1" spans="1:18" ht="15" customHeight="1">
      <c r="A1" s="7" t="s">
        <v>7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05</v>
      </c>
      <c r="B3" s="43" t="s">
        <v>5</v>
      </c>
      <c r="C3" s="43"/>
      <c r="D3" s="43"/>
      <c r="E3" s="43"/>
      <c r="F3" s="43"/>
      <c r="G3" s="43"/>
      <c r="H3" s="43"/>
      <c r="I3" s="43"/>
      <c r="J3" s="43"/>
      <c r="K3" s="43"/>
      <c r="L3" s="43"/>
      <c r="M3" s="43"/>
      <c r="N3" s="43"/>
      <c r="O3" s="43"/>
      <c r="P3" s="43"/>
      <c r="Q3" s="43"/>
      <c r="R3" s="43"/>
    </row>
    <row r="4" spans="1:18" ht="15" customHeight="1">
      <c r="A4" s="44" t="s">
        <v>757</v>
      </c>
      <c r="B4" s="43" t="s">
        <v>5</v>
      </c>
      <c r="C4" s="43"/>
      <c r="D4" s="43"/>
      <c r="E4" s="43"/>
      <c r="F4" s="43"/>
      <c r="G4" s="43"/>
      <c r="H4" s="43"/>
      <c r="I4" s="43"/>
      <c r="J4" s="43"/>
      <c r="K4" s="43"/>
      <c r="L4" s="43"/>
      <c r="M4" s="43"/>
      <c r="N4" s="43"/>
      <c r="O4" s="43"/>
      <c r="P4" s="43"/>
      <c r="Q4" s="43"/>
      <c r="R4" s="43"/>
    </row>
    <row r="5" spans="1:18" ht="38.25" customHeight="1">
      <c r="A5" s="44"/>
      <c r="B5" s="46" t="s">
        <v>209</v>
      </c>
      <c r="C5" s="46"/>
      <c r="D5" s="46"/>
      <c r="E5" s="46"/>
      <c r="F5" s="46"/>
      <c r="G5" s="46"/>
      <c r="H5" s="46"/>
      <c r="I5" s="46"/>
      <c r="J5" s="46"/>
      <c r="K5" s="46"/>
      <c r="L5" s="46"/>
      <c r="M5" s="46"/>
      <c r="N5" s="46"/>
      <c r="O5" s="46"/>
      <c r="P5" s="46"/>
      <c r="Q5" s="46"/>
      <c r="R5" s="46"/>
    </row>
    <row r="6" spans="1:18">
      <c r="A6" s="44"/>
      <c r="B6" s="18"/>
      <c r="C6" s="18"/>
      <c r="D6" s="18"/>
      <c r="E6" s="18"/>
      <c r="F6" s="18"/>
      <c r="G6" s="18"/>
      <c r="H6" s="18"/>
      <c r="I6" s="18"/>
      <c r="J6" s="18"/>
      <c r="K6" s="18"/>
      <c r="L6" s="18"/>
      <c r="M6" s="18"/>
      <c r="N6" s="18"/>
      <c r="O6" s="18"/>
      <c r="P6" s="18"/>
      <c r="Q6" s="18"/>
      <c r="R6" s="18"/>
    </row>
    <row r="7" spans="1:18">
      <c r="A7" s="44"/>
      <c r="B7" s="10"/>
      <c r="C7" s="10"/>
      <c r="D7" s="10"/>
      <c r="E7" s="10"/>
      <c r="F7" s="10"/>
      <c r="G7" s="10"/>
      <c r="H7" s="10"/>
      <c r="I7" s="10"/>
      <c r="J7" s="10"/>
      <c r="K7" s="10"/>
      <c r="L7" s="10"/>
      <c r="M7" s="10"/>
      <c r="N7" s="10"/>
      <c r="O7" s="10"/>
      <c r="P7" s="10"/>
      <c r="Q7" s="10"/>
      <c r="R7" s="10"/>
    </row>
    <row r="8" spans="1:18" ht="15.75" thickBot="1">
      <c r="A8" s="44"/>
      <c r="B8" s="13"/>
      <c r="C8" s="19" t="s">
        <v>210</v>
      </c>
      <c r="D8" s="19"/>
      <c r="E8" s="19"/>
      <c r="F8" s="19"/>
      <c r="G8" s="19"/>
      <c r="H8" s="19"/>
      <c r="I8" s="19"/>
      <c r="J8" s="19"/>
      <c r="K8" s="19"/>
      <c r="L8" s="11"/>
      <c r="M8" s="19" t="s">
        <v>211</v>
      </c>
      <c r="N8" s="19"/>
      <c r="O8" s="19"/>
      <c r="P8" s="19"/>
      <c r="Q8" s="19"/>
      <c r="R8" s="19"/>
    </row>
    <row r="9" spans="1:18">
      <c r="A9" s="44"/>
      <c r="B9" s="20" t="s">
        <v>212</v>
      </c>
      <c r="C9" s="22" t="s">
        <v>213</v>
      </c>
      <c r="D9" s="22"/>
      <c r="E9" s="22"/>
      <c r="F9" s="22" t="s">
        <v>214</v>
      </c>
      <c r="G9" s="22"/>
      <c r="H9" s="22"/>
      <c r="I9" s="22" t="s">
        <v>213</v>
      </c>
      <c r="J9" s="22"/>
      <c r="K9" s="22"/>
      <c r="L9" s="23"/>
      <c r="M9" s="22" t="s">
        <v>213</v>
      </c>
      <c r="N9" s="22"/>
      <c r="O9" s="22"/>
      <c r="P9" s="22" t="s">
        <v>213</v>
      </c>
      <c r="Q9" s="22"/>
      <c r="R9" s="22"/>
    </row>
    <row r="10" spans="1:18" ht="15.75" thickBot="1">
      <c r="A10" s="44"/>
      <c r="B10" s="21"/>
      <c r="C10" s="19">
        <v>2013</v>
      </c>
      <c r="D10" s="19"/>
      <c r="E10" s="19"/>
      <c r="F10" s="19">
        <v>2013</v>
      </c>
      <c r="G10" s="19"/>
      <c r="H10" s="19"/>
      <c r="I10" s="19">
        <v>2012</v>
      </c>
      <c r="J10" s="19"/>
      <c r="K10" s="19"/>
      <c r="L10" s="24"/>
      <c r="M10" s="19">
        <v>2013</v>
      </c>
      <c r="N10" s="19"/>
      <c r="O10" s="19"/>
      <c r="P10" s="19">
        <v>2012</v>
      </c>
      <c r="Q10" s="19"/>
      <c r="R10" s="19"/>
    </row>
    <row r="11" spans="1:18">
      <c r="A11" s="44"/>
      <c r="B11" s="25" t="s">
        <v>215</v>
      </c>
      <c r="C11" s="27">
        <v>5433</v>
      </c>
      <c r="D11" s="27"/>
      <c r="E11" s="29"/>
      <c r="F11" s="27">
        <v>5419</v>
      </c>
      <c r="G11" s="27"/>
      <c r="H11" s="29"/>
      <c r="I11" s="27">
        <v>5344</v>
      </c>
      <c r="J11" s="27"/>
      <c r="K11" s="29"/>
      <c r="L11" s="29"/>
      <c r="M11" s="27">
        <v>5414</v>
      </c>
      <c r="N11" s="27"/>
      <c r="O11" s="29"/>
      <c r="P11" s="27">
        <v>5335</v>
      </c>
      <c r="Q11" s="27"/>
      <c r="R11" s="29"/>
    </row>
    <row r="12" spans="1:18">
      <c r="A12" s="44"/>
      <c r="B12" s="26"/>
      <c r="C12" s="28"/>
      <c r="D12" s="28"/>
      <c r="E12" s="30"/>
      <c r="F12" s="28"/>
      <c r="G12" s="28"/>
      <c r="H12" s="30"/>
      <c r="I12" s="28"/>
      <c r="J12" s="28"/>
      <c r="K12" s="30"/>
      <c r="L12" s="30"/>
      <c r="M12" s="28"/>
      <c r="N12" s="28"/>
      <c r="O12" s="30"/>
      <c r="P12" s="28"/>
      <c r="Q12" s="28"/>
      <c r="R12" s="30"/>
    </row>
    <row r="13" spans="1:18">
      <c r="A13" s="44"/>
      <c r="B13" s="20" t="s">
        <v>216</v>
      </c>
      <c r="C13" s="31">
        <v>46</v>
      </c>
      <c r="D13" s="31"/>
      <c r="E13" s="23"/>
      <c r="F13" s="31">
        <v>39</v>
      </c>
      <c r="G13" s="31"/>
      <c r="H13" s="23"/>
      <c r="I13" s="31">
        <v>55</v>
      </c>
      <c r="J13" s="31"/>
      <c r="K13" s="23"/>
      <c r="L13" s="23"/>
      <c r="M13" s="31">
        <v>43</v>
      </c>
      <c r="N13" s="31"/>
      <c r="O13" s="23"/>
      <c r="P13" s="31">
        <v>48</v>
      </c>
      <c r="Q13" s="31"/>
      <c r="R13" s="23"/>
    </row>
    <row r="14" spans="1:18">
      <c r="A14" s="44"/>
      <c r="B14" s="20"/>
      <c r="C14" s="31"/>
      <c r="D14" s="31"/>
      <c r="E14" s="23"/>
      <c r="F14" s="31"/>
      <c r="G14" s="31"/>
      <c r="H14" s="23"/>
      <c r="I14" s="31"/>
      <c r="J14" s="31"/>
      <c r="K14" s="23"/>
      <c r="L14" s="23"/>
      <c r="M14" s="31"/>
      <c r="N14" s="31"/>
      <c r="O14" s="23"/>
      <c r="P14" s="31"/>
      <c r="Q14" s="31"/>
      <c r="R14" s="23"/>
    </row>
    <row r="15" spans="1:18">
      <c r="A15" s="44"/>
      <c r="B15" s="32" t="s">
        <v>217</v>
      </c>
      <c r="C15" s="33">
        <v>4</v>
      </c>
      <c r="D15" s="33"/>
      <c r="E15" s="34"/>
      <c r="F15" s="33">
        <v>2</v>
      </c>
      <c r="G15" s="33"/>
      <c r="H15" s="34"/>
      <c r="I15" s="33">
        <v>9</v>
      </c>
      <c r="J15" s="33"/>
      <c r="K15" s="34"/>
      <c r="L15" s="34"/>
      <c r="M15" s="33">
        <v>4</v>
      </c>
      <c r="N15" s="33"/>
      <c r="O15" s="34"/>
      <c r="P15" s="33">
        <v>6</v>
      </c>
      <c r="Q15" s="33"/>
      <c r="R15" s="34"/>
    </row>
    <row r="16" spans="1:18">
      <c r="A16" s="44"/>
      <c r="B16" s="32"/>
      <c r="C16" s="33"/>
      <c r="D16" s="33"/>
      <c r="E16" s="34"/>
      <c r="F16" s="33"/>
      <c r="G16" s="33"/>
      <c r="H16" s="34"/>
      <c r="I16" s="33"/>
      <c r="J16" s="33"/>
      <c r="K16" s="34"/>
      <c r="L16" s="34"/>
      <c r="M16" s="33"/>
      <c r="N16" s="33"/>
      <c r="O16" s="34"/>
      <c r="P16" s="33"/>
      <c r="Q16" s="33"/>
      <c r="R16" s="34"/>
    </row>
    <row r="17" spans="1:18">
      <c r="A17" s="44"/>
      <c r="B17" s="35" t="s">
        <v>218</v>
      </c>
      <c r="C17" s="31">
        <v>55</v>
      </c>
      <c r="D17" s="31"/>
      <c r="E17" s="23"/>
      <c r="F17" s="31">
        <v>49</v>
      </c>
      <c r="G17" s="31"/>
      <c r="H17" s="23"/>
      <c r="I17" s="31">
        <v>47</v>
      </c>
      <c r="J17" s="31"/>
      <c r="K17" s="23"/>
      <c r="L17" s="23"/>
      <c r="M17" s="31">
        <v>50</v>
      </c>
      <c r="N17" s="31"/>
      <c r="O17" s="23"/>
      <c r="P17" s="31">
        <v>44</v>
      </c>
      <c r="Q17" s="31"/>
      <c r="R17" s="23"/>
    </row>
    <row r="18" spans="1:18" ht="15.75" thickBot="1">
      <c r="A18" s="44"/>
      <c r="B18" s="35"/>
      <c r="C18" s="36"/>
      <c r="D18" s="36"/>
      <c r="E18" s="24"/>
      <c r="F18" s="36"/>
      <c r="G18" s="36"/>
      <c r="H18" s="24"/>
      <c r="I18" s="36"/>
      <c r="J18" s="36"/>
      <c r="K18" s="24"/>
      <c r="L18" s="23"/>
      <c r="M18" s="36"/>
      <c r="N18" s="36"/>
      <c r="O18" s="24"/>
      <c r="P18" s="36"/>
      <c r="Q18" s="36"/>
      <c r="R18" s="24"/>
    </row>
    <row r="19" spans="1:18">
      <c r="A19" s="44"/>
      <c r="B19" s="37" t="s">
        <v>219</v>
      </c>
      <c r="C19" s="27">
        <v>5538</v>
      </c>
      <c r="D19" s="27"/>
      <c r="E19" s="29"/>
      <c r="F19" s="27">
        <v>5509</v>
      </c>
      <c r="G19" s="27"/>
      <c r="H19" s="29"/>
      <c r="I19" s="27">
        <v>5455</v>
      </c>
      <c r="J19" s="27"/>
      <c r="K19" s="29"/>
      <c r="L19" s="34"/>
      <c r="M19" s="27">
        <v>5511</v>
      </c>
      <c r="N19" s="27"/>
      <c r="O19" s="29"/>
      <c r="P19" s="27">
        <v>5433</v>
      </c>
      <c r="Q19" s="27"/>
      <c r="R19" s="29"/>
    </row>
    <row r="20" spans="1:18" ht="15.75" thickBot="1">
      <c r="A20" s="44"/>
      <c r="B20" s="37"/>
      <c r="C20" s="39"/>
      <c r="D20" s="39"/>
      <c r="E20" s="40"/>
      <c r="F20" s="39"/>
      <c r="G20" s="39"/>
      <c r="H20" s="40"/>
      <c r="I20" s="39"/>
      <c r="J20" s="39"/>
      <c r="K20" s="40"/>
      <c r="L20" s="34"/>
      <c r="M20" s="39"/>
      <c r="N20" s="39"/>
      <c r="O20" s="40"/>
      <c r="P20" s="39"/>
      <c r="Q20" s="39"/>
      <c r="R20" s="40"/>
    </row>
    <row r="21" spans="1:18" ht="15.75" thickTop="1">
      <c r="A21" s="44"/>
      <c r="B21" s="11"/>
      <c r="C21" s="41"/>
      <c r="D21" s="41"/>
      <c r="E21" s="41"/>
      <c r="F21" s="41"/>
      <c r="G21" s="41"/>
      <c r="H21" s="41"/>
      <c r="I21" s="41"/>
      <c r="J21" s="41"/>
      <c r="K21" s="41"/>
      <c r="L21" s="11"/>
      <c r="M21" s="41"/>
      <c r="N21" s="41"/>
      <c r="O21" s="41"/>
      <c r="P21" s="41"/>
      <c r="Q21" s="41"/>
      <c r="R21" s="41"/>
    </row>
    <row r="22" spans="1:18">
      <c r="A22" s="44"/>
      <c r="B22" s="37" t="s">
        <v>112</v>
      </c>
      <c r="C22" s="37" t="s">
        <v>220</v>
      </c>
      <c r="D22" s="38">
        <v>4004</v>
      </c>
      <c r="E22" s="34"/>
      <c r="F22" s="37" t="s">
        <v>220</v>
      </c>
      <c r="G22" s="38">
        <v>3055</v>
      </c>
      <c r="H22" s="34"/>
      <c r="I22" s="37" t="s">
        <v>220</v>
      </c>
      <c r="J22" s="38">
        <v>3224</v>
      </c>
      <c r="K22" s="34"/>
      <c r="L22" s="34"/>
      <c r="M22" s="37" t="s">
        <v>220</v>
      </c>
      <c r="N22" s="38">
        <v>11925</v>
      </c>
      <c r="O22" s="34"/>
      <c r="P22" s="37" t="s">
        <v>220</v>
      </c>
      <c r="Q22" s="38">
        <v>13115</v>
      </c>
      <c r="R22" s="34"/>
    </row>
    <row r="23" spans="1:18">
      <c r="A23" s="44"/>
      <c r="B23" s="37"/>
      <c r="C23" s="37"/>
      <c r="D23" s="38"/>
      <c r="E23" s="34"/>
      <c r="F23" s="37"/>
      <c r="G23" s="38"/>
      <c r="H23" s="34"/>
      <c r="I23" s="37"/>
      <c r="J23" s="38"/>
      <c r="K23" s="34"/>
      <c r="L23" s="34"/>
      <c r="M23" s="37"/>
      <c r="N23" s="38"/>
      <c r="O23" s="34"/>
      <c r="P23" s="37"/>
      <c r="Q23" s="38"/>
      <c r="R23" s="34"/>
    </row>
    <row r="24" spans="1:18">
      <c r="A24" s="44"/>
      <c r="B24" s="20" t="s">
        <v>221</v>
      </c>
      <c r="C24" s="20" t="s">
        <v>220</v>
      </c>
      <c r="D24" s="31">
        <v>0.74</v>
      </c>
      <c r="E24" s="23"/>
      <c r="F24" s="20" t="s">
        <v>220</v>
      </c>
      <c r="G24" s="31">
        <v>0.56000000000000005</v>
      </c>
      <c r="H24" s="23"/>
      <c r="I24" s="20" t="s">
        <v>220</v>
      </c>
      <c r="J24" s="31">
        <v>0.6</v>
      </c>
      <c r="K24" s="23"/>
      <c r="L24" s="23"/>
      <c r="M24" s="20" t="s">
        <v>220</v>
      </c>
      <c r="N24" s="31">
        <v>2.2000000000000002</v>
      </c>
      <c r="O24" s="23"/>
      <c r="P24" s="20" t="s">
        <v>220</v>
      </c>
      <c r="Q24" s="31">
        <v>2.46</v>
      </c>
      <c r="R24" s="23"/>
    </row>
    <row r="25" spans="1:18">
      <c r="A25" s="44"/>
      <c r="B25" s="20"/>
      <c r="C25" s="20"/>
      <c r="D25" s="31"/>
      <c r="E25" s="23"/>
      <c r="F25" s="20"/>
      <c r="G25" s="31"/>
      <c r="H25" s="23"/>
      <c r="I25" s="20"/>
      <c r="J25" s="31"/>
      <c r="K25" s="23"/>
      <c r="L25" s="23"/>
      <c r="M25" s="20"/>
      <c r="N25" s="31"/>
      <c r="O25" s="23"/>
      <c r="P25" s="20"/>
      <c r="Q25" s="31"/>
      <c r="R25" s="23"/>
    </row>
    <row r="26" spans="1:18">
      <c r="A26" s="44"/>
      <c r="B26" s="37" t="s">
        <v>222</v>
      </c>
      <c r="C26" s="37" t="s">
        <v>220</v>
      </c>
      <c r="D26" s="33">
        <v>0.72</v>
      </c>
      <c r="E26" s="34"/>
      <c r="F26" s="37" t="s">
        <v>220</v>
      </c>
      <c r="G26" s="33">
        <v>0.55000000000000004</v>
      </c>
      <c r="H26" s="34"/>
      <c r="I26" s="37" t="s">
        <v>220</v>
      </c>
      <c r="J26" s="33">
        <v>0.59</v>
      </c>
      <c r="K26" s="34"/>
      <c r="L26" s="34"/>
      <c r="M26" s="37" t="s">
        <v>220</v>
      </c>
      <c r="N26" s="33">
        <v>2.16</v>
      </c>
      <c r="O26" s="34"/>
      <c r="P26" s="37" t="s">
        <v>220</v>
      </c>
      <c r="Q26" s="33">
        <v>2.41</v>
      </c>
      <c r="R26" s="34"/>
    </row>
    <row r="27" spans="1:18">
      <c r="A27" s="44"/>
      <c r="B27" s="37"/>
      <c r="C27" s="37"/>
      <c r="D27" s="33"/>
      <c r="E27" s="34"/>
      <c r="F27" s="37"/>
      <c r="G27" s="33"/>
      <c r="H27" s="34"/>
      <c r="I27" s="37"/>
      <c r="J27" s="33"/>
      <c r="K27" s="34"/>
      <c r="L27" s="34"/>
      <c r="M27" s="37"/>
      <c r="N27" s="33"/>
      <c r="O27" s="34"/>
      <c r="P27" s="37"/>
      <c r="Q27" s="33"/>
      <c r="R27" s="34"/>
    </row>
    <row r="28" spans="1:18">
      <c r="A28" s="44"/>
      <c r="B28" s="23"/>
      <c r="C28" s="23"/>
      <c r="D28" s="23"/>
      <c r="E28" s="23"/>
      <c r="F28" s="23"/>
      <c r="G28" s="23"/>
      <c r="H28" s="23"/>
      <c r="I28" s="23"/>
      <c r="J28" s="23"/>
      <c r="K28" s="23"/>
      <c r="L28" s="23"/>
      <c r="M28" s="42"/>
      <c r="N28" s="42"/>
      <c r="O28" s="23"/>
      <c r="P28" s="42"/>
      <c r="Q28" s="42"/>
      <c r="R28" s="23"/>
    </row>
    <row r="29" spans="1:18">
      <c r="A29" s="44"/>
      <c r="B29" s="23"/>
      <c r="C29" s="23"/>
      <c r="D29" s="23"/>
      <c r="E29" s="23"/>
      <c r="F29" s="23"/>
      <c r="G29" s="23"/>
      <c r="H29" s="23"/>
      <c r="I29" s="23"/>
      <c r="J29" s="23"/>
      <c r="K29" s="23"/>
      <c r="L29" s="23"/>
      <c r="M29" s="42"/>
      <c r="N29" s="42"/>
      <c r="O29" s="23"/>
      <c r="P29" s="42"/>
      <c r="Q29" s="42"/>
      <c r="R29" s="23"/>
    </row>
    <row r="30" spans="1:18">
      <c r="A30" s="44"/>
      <c r="B30" s="37" t="s">
        <v>223</v>
      </c>
      <c r="C30" s="33">
        <v>51</v>
      </c>
      <c r="D30" s="33"/>
      <c r="E30" s="34"/>
      <c r="F30" s="33">
        <v>60</v>
      </c>
      <c r="G30" s="33"/>
      <c r="H30" s="34"/>
      <c r="I30" s="33">
        <v>41</v>
      </c>
      <c r="J30" s="33"/>
      <c r="K30" s="34"/>
      <c r="L30" s="34"/>
      <c r="M30" s="33">
        <v>48</v>
      </c>
      <c r="N30" s="33"/>
      <c r="O30" s="34"/>
      <c r="P30" s="33">
        <v>33</v>
      </c>
      <c r="Q30" s="33"/>
      <c r="R30" s="34"/>
    </row>
    <row r="31" spans="1:18">
      <c r="A31" s="44"/>
      <c r="B31" s="37"/>
      <c r="C31" s="33"/>
      <c r="D31" s="33"/>
      <c r="E31" s="34"/>
      <c r="F31" s="33"/>
      <c r="G31" s="33"/>
      <c r="H31" s="34"/>
      <c r="I31" s="33"/>
      <c r="J31" s="33"/>
      <c r="K31" s="34"/>
      <c r="L31" s="34"/>
      <c r="M31" s="33"/>
      <c r="N31" s="33"/>
      <c r="O31" s="34"/>
      <c r="P31" s="33"/>
      <c r="Q31" s="33"/>
      <c r="R31" s="34"/>
    </row>
  </sheetData>
  <mergeCells count="159">
    <mergeCell ref="A1:A2"/>
    <mergeCell ref="B1:R1"/>
    <mergeCell ref="B2:R2"/>
    <mergeCell ref="B3:R3"/>
    <mergeCell ref="A4:A31"/>
    <mergeCell ref="B4:R4"/>
    <mergeCell ref="B5:R5"/>
    <mergeCell ref="K30:K31"/>
    <mergeCell ref="L30:L31"/>
    <mergeCell ref="M30:N31"/>
    <mergeCell ref="O30:O31"/>
    <mergeCell ref="P30:Q31"/>
    <mergeCell ref="R30:R31"/>
    <mergeCell ref="M28:N29"/>
    <mergeCell ref="O28:O29"/>
    <mergeCell ref="P28:Q29"/>
    <mergeCell ref="R28:R29"/>
    <mergeCell ref="B30:B31"/>
    <mergeCell ref="C30:D31"/>
    <mergeCell ref="E30:E31"/>
    <mergeCell ref="F30:G31"/>
    <mergeCell ref="H30:H31"/>
    <mergeCell ref="I30:J31"/>
    <mergeCell ref="N26:N27"/>
    <mergeCell ref="O26:O27"/>
    <mergeCell ref="P26:P27"/>
    <mergeCell ref="Q26:Q27"/>
    <mergeCell ref="R26:R27"/>
    <mergeCell ref="B28:B29"/>
    <mergeCell ref="C28:E29"/>
    <mergeCell ref="F28:H29"/>
    <mergeCell ref="I28:K29"/>
    <mergeCell ref="L28:L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O19:O20"/>
    <mergeCell ref="P19:Q20"/>
    <mergeCell ref="R19:R20"/>
    <mergeCell ref="C21:E21"/>
    <mergeCell ref="F21:H21"/>
    <mergeCell ref="I21:K21"/>
    <mergeCell ref="M21:O21"/>
    <mergeCell ref="P21:R21"/>
    <mergeCell ref="R17:R18"/>
    <mergeCell ref="B19:B20"/>
    <mergeCell ref="C19:D20"/>
    <mergeCell ref="E19:E20"/>
    <mergeCell ref="F19:G20"/>
    <mergeCell ref="H19:H20"/>
    <mergeCell ref="I19:J20"/>
    <mergeCell ref="K19:K20"/>
    <mergeCell ref="L19:L20"/>
    <mergeCell ref="M19:N20"/>
    <mergeCell ref="I17:J18"/>
    <mergeCell ref="K17:K18"/>
    <mergeCell ref="L17:L18"/>
    <mergeCell ref="M17:N18"/>
    <mergeCell ref="O17:O18"/>
    <mergeCell ref="P17:Q18"/>
    <mergeCell ref="L15:L16"/>
    <mergeCell ref="M15:N16"/>
    <mergeCell ref="O15:O16"/>
    <mergeCell ref="P15:Q16"/>
    <mergeCell ref="R15:R16"/>
    <mergeCell ref="B17:B18"/>
    <mergeCell ref="C17:D18"/>
    <mergeCell ref="E17:E18"/>
    <mergeCell ref="F17:G18"/>
    <mergeCell ref="H17:H18"/>
    <mergeCell ref="O13:O14"/>
    <mergeCell ref="P13:Q14"/>
    <mergeCell ref="R13:R14"/>
    <mergeCell ref="B15:B16"/>
    <mergeCell ref="C15:D16"/>
    <mergeCell ref="E15:E16"/>
    <mergeCell ref="F15:G16"/>
    <mergeCell ref="H15:H16"/>
    <mergeCell ref="I15:J16"/>
    <mergeCell ref="K15:K16"/>
    <mergeCell ref="R11:R12"/>
    <mergeCell ref="B13:B14"/>
    <mergeCell ref="C13:D14"/>
    <mergeCell ref="E13:E14"/>
    <mergeCell ref="F13:G14"/>
    <mergeCell ref="H13:H14"/>
    <mergeCell ref="I13:J14"/>
    <mergeCell ref="K13:K14"/>
    <mergeCell ref="L13:L14"/>
    <mergeCell ref="M13:N14"/>
    <mergeCell ref="I11:J12"/>
    <mergeCell ref="K11:K12"/>
    <mergeCell ref="L11:L12"/>
    <mergeCell ref="M11:N12"/>
    <mergeCell ref="O11:O12"/>
    <mergeCell ref="P11:Q12"/>
    <mergeCell ref="L9:L10"/>
    <mergeCell ref="M9:O9"/>
    <mergeCell ref="M10:O10"/>
    <mergeCell ref="P9:R9"/>
    <mergeCell ref="P10:R10"/>
    <mergeCell ref="B11:B12"/>
    <mergeCell ref="C11:D12"/>
    <mergeCell ref="E11:E12"/>
    <mergeCell ref="F11:G12"/>
    <mergeCell ref="H11:H12"/>
    <mergeCell ref="B6:R6"/>
    <mergeCell ref="C8:K8"/>
    <mergeCell ref="M8:R8"/>
    <mergeCell ref="B9:B10"/>
    <mergeCell ref="C9:E9"/>
    <mergeCell ref="C10:E10"/>
    <mergeCell ref="F9:H9"/>
    <mergeCell ref="F10:H10"/>
    <mergeCell ref="I9:K9"/>
    <mergeCell ref="I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2" width="36.5703125" bestFit="1" customWidth="1"/>
    <col min="3" max="3" width="5" customWidth="1"/>
    <col min="4" max="4" width="19.42578125" customWidth="1"/>
    <col min="5" max="5" width="23.42578125" customWidth="1"/>
    <col min="6" max="6" width="5" customWidth="1"/>
    <col min="7" max="7" width="34.140625" customWidth="1"/>
    <col min="8" max="8" width="14.85546875" customWidth="1"/>
    <col min="9" max="9" width="36.5703125" customWidth="1"/>
    <col min="10" max="10" width="23.42578125" customWidth="1"/>
    <col min="11" max="11" width="7.7109375" customWidth="1"/>
    <col min="12" max="12" width="30.42578125" customWidth="1"/>
    <col min="13" max="13" width="23.42578125" customWidth="1"/>
    <col min="14" max="14" width="5" customWidth="1"/>
    <col min="15" max="15" width="18.85546875" customWidth="1"/>
    <col min="16" max="16" width="15.85546875" customWidth="1"/>
    <col min="17" max="17" width="36.5703125" customWidth="1"/>
    <col min="18" max="18" width="23.42578125" customWidth="1"/>
  </cols>
  <sheetData>
    <row r="1" spans="1:18" ht="15" customHeight="1">
      <c r="A1" s="7" t="s">
        <v>7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9</v>
      </c>
      <c r="B3" s="43" t="s">
        <v>5</v>
      </c>
      <c r="C3" s="43"/>
      <c r="D3" s="43"/>
      <c r="E3" s="43"/>
      <c r="F3" s="43"/>
      <c r="G3" s="43"/>
      <c r="H3" s="43"/>
      <c r="I3" s="43"/>
      <c r="J3" s="43"/>
      <c r="K3" s="43"/>
      <c r="L3" s="43"/>
      <c r="M3" s="43"/>
      <c r="N3" s="43"/>
      <c r="O3" s="43"/>
      <c r="P3" s="43"/>
      <c r="Q3" s="43"/>
      <c r="R3" s="43"/>
    </row>
    <row r="4" spans="1:18" ht="15" customHeight="1">
      <c r="A4" s="44" t="s">
        <v>759</v>
      </c>
      <c r="B4" s="43" t="s">
        <v>5</v>
      </c>
      <c r="C4" s="43"/>
      <c r="D4" s="43"/>
      <c r="E4" s="43"/>
      <c r="F4" s="43"/>
      <c r="G4" s="43"/>
      <c r="H4" s="43"/>
      <c r="I4" s="43"/>
      <c r="J4" s="43"/>
      <c r="K4" s="43"/>
      <c r="L4" s="43"/>
      <c r="M4" s="43"/>
      <c r="N4" s="43"/>
      <c r="O4" s="43"/>
      <c r="P4" s="43"/>
      <c r="Q4" s="43"/>
      <c r="R4" s="43"/>
    </row>
    <row r="5" spans="1:18">
      <c r="A5" s="44"/>
      <c r="B5" s="46" t="s">
        <v>245</v>
      </c>
      <c r="C5" s="46"/>
      <c r="D5" s="46"/>
      <c r="E5" s="46"/>
      <c r="F5" s="46"/>
      <c r="G5" s="46"/>
      <c r="H5" s="46"/>
      <c r="I5" s="46"/>
      <c r="J5" s="46"/>
      <c r="K5" s="46"/>
      <c r="L5" s="46"/>
      <c r="M5" s="46"/>
      <c r="N5" s="46"/>
      <c r="O5" s="46"/>
      <c r="P5" s="46"/>
      <c r="Q5" s="46"/>
      <c r="R5" s="46"/>
    </row>
    <row r="6" spans="1:18">
      <c r="A6" s="44"/>
      <c r="B6" s="96"/>
      <c r="C6" s="96"/>
      <c r="D6" s="96"/>
      <c r="E6" s="96"/>
      <c r="F6" s="96"/>
      <c r="G6" s="96"/>
      <c r="H6" s="96"/>
      <c r="I6" s="96"/>
      <c r="J6" s="96"/>
      <c r="K6" s="96"/>
      <c r="L6" s="96"/>
      <c r="M6" s="96"/>
      <c r="N6" s="96"/>
      <c r="O6" s="96"/>
      <c r="P6" s="96"/>
      <c r="Q6" s="96"/>
      <c r="R6" s="96"/>
    </row>
    <row r="7" spans="1:18">
      <c r="A7" s="44"/>
      <c r="B7" s="18"/>
      <c r="C7" s="18"/>
      <c r="D7" s="18"/>
      <c r="E7" s="18"/>
      <c r="F7" s="18"/>
      <c r="G7" s="18"/>
      <c r="H7" s="18"/>
      <c r="I7" s="18"/>
      <c r="J7" s="18"/>
      <c r="K7" s="18"/>
      <c r="L7" s="18"/>
      <c r="M7" s="18"/>
      <c r="N7" s="18"/>
      <c r="O7" s="18"/>
      <c r="P7" s="18"/>
      <c r="Q7" s="18"/>
    </row>
    <row r="8" spans="1:18">
      <c r="A8" s="44"/>
      <c r="B8" s="10"/>
      <c r="C8" s="10"/>
      <c r="D8" s="10"/>
      <c r="E8" s="10"/>
      <c r="F8" s="10"/>
      <c r="G8" s="10"/>
      <c r="H8" s="10"/>
      <c r="I8" s="10"/>
      <c r="J8" s="10"/>
      <c r="K8" s="10"/>
      <c r="L8" s="10"/>
      <c r="M8" s="10"/>
      <c r="N8" s="10"/>
      <c r="O8" s="10"/>
      <c r="P8" s="10"/>
      <c r="Q8" s="10"/>
    </row>
    <row r="9" spans="1:18">
      <c r="A9" s="44"/>
      <c r="B9" s="48" t="s">
        <v>246</v>
      </c>
      <c r="C9" s="53" t="s">
        <v>248</v>
      </c>
      <c r="D9" s="53"/>
      <c r="E9" s="23"/>
      <c r="F9" s="23"/>
      <c r="G9" s="53" t="s">
        <v>249</v>
      </c>
      <c r="H9" s="53"/>
      <c r="I9" s="23"/>
      <c r="J9" s="23"/>
      <c r="K9" s="53" t="s">
        <v>250</v>
      </c>
      <c r="L9" s="53"/>
      <c r="M9" s="23"/>
      <c r="N9" s="23"/>
      <c r="O9" s="53" t="s">
        <v>251</v>
      </c>
      <c r="P9" s="53"/>
      <c r="Q9" s="23"/>
    </row>
    <row r="10" spans="1:18" ht="15.75" thickBot="1">
      <c r="A10" s="44"/>
      <c r="B10" s="49" t="s">
        <v>247</v>
      </c>
      <c r="C10" s="54"/>
      <c r="D10" s="54"/>
      <c r="E10" s="24"/>
      <c r="F10" s="24"/>
      <c r="G10" s="54"/>
      <c r="H10" s="54"/>
      <c r="I10" s="24"/>
      <c r="J10" s="24"/>
      <c r="K10" s="54"/>
      <c r="L10" s="54"/>
      <c r="M10" s="24"/>
      <c r="N10" s="24"/>
      <c r="O10" s="54"/>
      <c r="P10" s="54"/>
      <c r="Q10" s="24"/>
    </row>
    <row r="11" spans="1:18">
      <c r="A11" s="44"/>
      <c r="B11" s="50" t="s">
        <v>252</v>
      </c>
      <c r="C11" s="56"/>
      <c r="D11" s="56"/>
      <c r="E11" s="56"/>
      <c r="F11" s="11"/>
      <c r="G11" s="58"/>
      <c r="H11" s="58"/>
      <c r="I11" s="58"/>
      <c r="J11" s="11"/>
      <c r="K11" s="56"/>
      <c r="L11" s="56"/>
      <c r="M11" s="56"/>
      <c r="N11" s="11"/>
      <c r="O11" s="56"/>
      <c r="P11" s="56"/>
      <c r="Q11" s="56"/>
    </row>
    <row r="12" spans="1:18">
      <c r="A12" s="44"/>
      <c r="B12" s="51" t="s">
        <v>253</v>
      </c>
      <c r="C12" s="55"/>
      <c r="D12" s="55"/>
      <c r="E12" s="55"/>
      <c r="F12" s="11"/>
      <c r="G12" s="57"/>
      <c r="H12" s="57"/>
      <c r="I12" s="57"/>
      <c r="J12" s="11"/>
      <c r="K12" s="55"/>
      <c r="L12" s="55"/>
      <c r="M12" s="55"/>
      <c r="N12" s="11"/>
      <c r="O12" s="55"/>
      <c r="P12" s="55"/>
      <c r="Q12" s="55"/>
    </row>
    <row r="13" spans="1:18" ht="23.25" customHeight="1">
      <c r="A13" s="44"/>
      <c r="B13" s="59" t="s">
        <v>254</v>
      </c>
      <c r="C13" s="60" t="s">
        <v>220</v>
      </c>
      <c r="D13" s="61">
        <v>85108</v>
      </c>
      <c r="E13" s="34"/>
      <c r="F13" s="34"/>
      <c r="G13" s="60" t="s">
        <v>220</v>
      </c>
      <c r="H13" s="62" t="s">
        <v>255</v>
      </c>
      <c r="I13" s="34"/>
      <c r="J13" s="34"/>
      <c r="K13" s="60" t="s">
        <v>220</v>
      </c>
      <c r="L13" s="61">
        <v>85108</v>
      </c>
      <c r="M13" s="34"/>
      <c r="N13" s="34"/>
      <c r="O13" s="60" t="s">
        <v>220</v>
      </c>
      <c r="P13" s="62" t="s">
        <v>255</v>
      </c>
      <c r="Q13" s="34"/>
    </row>
    <row r="14" spans="1:18">
      <c r="A14" s="44"/>
      <c r="B14" s="59"/>
      <c r="C14" s="60"/>
      <c r="D14" s="61"/>
      <c r="E14" s="34"/>
      <c r="F14" s="34"/>
      <c r="G14" s="60"/>
      <c r="H14" s="62"/>
      <c r="I14" s="34"/>
      <c r="J14" s="34"/>
      <c r="K14" s="60"/>
      <c r="L14" s="61"/>
      <c r="M14" s="34"/>
      <c r="N14" s="34"/>
      <c r="O14" s="60"/>
      <c r="P14" s="62"/>
      <c r="Q14" s="34"/>
    </row>
    <row r="15" spans="1:18">
      <c r="A15" s="44"/>
      <c r="B15" s="63" t="s">
        <v>256</v>
      </c>
      <c r="C15" s="55" t="s">
        <v>220</v>
      </c>
      <c r="D15" s="64">
        <v>18954</v>
      </c>
      <c r="E15" s="23"/>
      <c r="F15" s="23"/>
      <c r="G15" s="55" t="s">
        <v>220</v>
      </c>
      <c r="H15" s="53" t="s">
        <v>255</v>
      </c>
      <c r="I15" s="23"/>
      <c r="J15" s="23"/>
      <c r="K15" s="55" t="s">
        <v>220</v>
      </c>
      <c r="L15" s="64">
        <v>18954</v>
      </c>
      <c r="M15" s="23"/>
      <c r="N15" s="23"/>
      <c r="O15" s="55" t="s">
        <v>220</v>
      </c>
      <c r="P15" s="53" t="s">
        <v>255</v>
      </c>
      <c r="Q15" s="23"/>
    </row>
    <row r="16" spans="1:18">
      <c r="A16" s="44"/>
      <c r="B16" s="63"/>
      <c r="C16" s="55"/>
      <c r="D16" s="64"/>
      <c r="E16" s="23"/>
      <c r="F16" s="23"/>
      <c r="G16" s="55"/>
      <c r="H16" s="53"/>
      <c r="I16" s="23"/>
      <c r="J16" s="23"/>
      <c r="K16" s="55"/>
      <c r="L16" s="64"/>
      <c r="M16" s="23"/>
      <c r="N16" s="23"/>
      <c r="O16" s="55"/>
      <c r="P16" s="53"/>
      <c r="Q16" s="23"/>
    </row>
    <row r="17" spans="1:17">
      <c r="A17" s="44"/>
      <c r="B17" s="59" t="s">
        <v>257</v>
      </c>
      <c r="C17" s="60" t="s">
        <v>220</v>
      </c>
      <c r="D17" s="61">
        <v>15278</v>
      </c>
      <c r="E17" s="34"/>
      <c r="F17" s="34"/>
      <c r="G17" s="60" t="s">
        <v>220</v>
      </c>
      <c r="H17" s="62" t="s">
        <v>255</v>
      </c>
      <c r="I17" s="34"/>
      <c r="J17" s="34"/>
      <c r="K17" s="60" t="s">
        <v>220</v>
      </c>
      <c r="L17" s="61">
        <v>15278</v>
      </c>
      <c r="M17" s="34"/>
      <c r="N17" s="34"/>
      <c r="O17" s="60" t="s">
        <v>220</v>
      </c>
      <c r="P17" s="62" t="s">
        <v>255</v>
      </c>
      <c r="Q17" s="34"/>
    </row>
    <row r="18" spans="1:17">
      <c r="A18" s="44"/>
      <c r="B18" s="59"/>
      <c r="C18" s="60"/>
      <c r="D18" s="61"/>
      <c r="E18" s="34"/>
      <c r="F18" s="34"/>
      <c r="G18" s="60"/>
      <c r="H18" s="62"/>
      <c r="I18" s="34"/>
      <c r="J18" s="34"/>
      <c r="K18" s="60"/>
      <c r="L18" s="61"/>
      <c r="M18" s="34"/>
      <c r="N18" s="34"/>
      <c r="O18" s="60"/>
      <c r="P18" s="62"/>
      <c r="Q18" s="34"/>
    </row>
    <row r="19" spans="1:17">
      <c r="A19" s="44"/>
      <c r="B19" s="55" t="s">
        <v>258</v>
      </c>
      <c r="C19" s="55" t="s">
        <v>220</v>
      </c>
      <c r="D19" s="53">
        <v>646</v>
      </c>
      <c r="E19" s="23"/>
      <c r="F19" s="23"/>
      <c r="G19" s="55" t="s">
        <v>220</v>
      </c>
      <c r="H19" s="53" t="s">
        <v>255</v>
      </c>
      <c r="I19" s="23"/>
      <c r="J19" s="23"/>
      <c r="K19" s="55" t="s">
        <v>220</v>
      </c>
      <c r="L19" s="53">
        <v>646</v>
      </c>
      <c r="M19" s="23"/>
      <c r="N19" s="23"/>
      <c r="O19" s="55" t="s">
        <v>220</v>
      </c>
      <c r="P19" s="53" t="s">
        <v>255</v>
      </c>
      <c r="Q19" s="23"/>
    </row>
    <row r="20" spans="1:17">
      <c r="A20" s="44"/>
      <c r="B20" s="55"/>
      <c r="C20" s="55"/>
      <c r="D20" s="53"/>
      <c r="E20" s="23"/>
      <c r="F20" s="23"/>
      <c r="G20" s="55"/>
      <c r="H20" s="53"/>
      <c r="I20" s="23"/>
      <c r="J20" s="23"/>
      <c r="K20" s="55"/>
      <c r="L20" s="53"/>
      <c r="M20" s="23"/>
      <c r="N20" s="23"/>
      <c r="O20" s="55"/>
      <c r="P20" s="53"/>
      <c r="Q20" s="23"/>
    </row>
    <row r="21" spans="1:17">
      <c r="A21" s="44"/>
      <c r="B21" s="60" t="s">
        <v>259</v>
      </c>
      <c r="C21" s="60" t="s">
        <v>220</v>
      </c>
      <c r="D21" s="61">
        <v>3085</v>
      </c>
      <c r="E21" s="34"/>
      <c r="F21" s="34"/>
      <c r="G21" s="60" t="s">
        <v>220</v>
      </c>
      <c r="H21" s="62" t="s">
        <v>255</v>
      </c>
      <c r="I21" s="34"/>
      <c r="J21" s="34"/>
      <c r="K21" s="60" t="s">
        <v>220</v>
      </c>
      <c r="L21" s="61">
        <v>3085</v>
      </c>
      <c r="M21" s="34"/>
      <c r="N21" s="34"/>
      <c r="O21" s="60" t="s">
        <v>220</v>
      </c>
      <c r="P21" s="62" t="s">
        <v>255</v>
      </c>
      <c r="Q21" s="34"/>
    </row>
    <row r="22" spans="1:17">
      <c r="A22" s="44"/>
      <c r="B22" s="60"/>
      <c r="C22" s="60"/>
      <c r="D22" s="61"/>
      <c r="E22" s="34"/>
      <c r="F22" s="34"/>
      <c r="G22" s="60"/>
      <c r="H22" s="62"/>
      <c r="I22" s="34"/>
      <c r="J22" s="34"/>
      <c r="K22" s="60"/>
      <c r="L22" s="61"/>
      <c r="M22" s="34"/>
      <c r="N22" s="34"/>
      <c r="O22" s="60"/>
      <c r="P22" s="62"/>
      <c r="Q22" s="34"/>
    </row>
    <row r="23" spans="1:17">
      <c r="A23" s="44"/>
      <c r="B23" s="65" t="s">
        <v>260</v>
      </c>
      <c r="C23" s="53"/>
      <c r="D23" s="53"/>
      <c r="E23" s="23"/>
      <c r="F23" s="23"/>
      <c r="G23" s="55"/>
      <c r="H23" s="55"/>
      <c r="I23" s="55"/>
      <c r="J23" s="23"/>
      <c r="K23" s="53"/>
      <c r="L23" s="53"/>
      <c r="M23" s="23"/>
      <c r="N23" s="23"/>
      <c r="O23" s="53"/>
      <c r="P23" s="53"/>
      <c r="Q23" s="23"/>
    </row>
    <row r="24" spans="1:17">
      <c r="A24" s="44"/>
      <c r="B24" s="65"/>
      <c r="C24" s="53"/>
      <c r="D24" s="53"/>
      <c r="E24" s="23"/>
      <c r="F24" s="23"/>
      <c r="G24" s="55"/>
      <c r="H24" s="55"/>
      <c r="I24" s="55"/>
      <c r="J24" s="23"/>
      <c r="K24" s="53"/>
      <c r="L24" s="53"/>
      <c r="M24" s="23"/>
      <c r="N24" s="23"/>
      <c r="O24" s="53"/>
      <c r="P24" s="53"/>
      <c r="Q24" s="23"/>
    </row>
    <row r="25" spans="1:17">
      <c r="A25" s="44"/>
      <c r="B25" s="60" t="s">
        <v>253</v>
      </c>
      <c r="C25" s="62"/>
      <c r="D25" s="62"/>
      <c r="E25" s="34"/>
      <c r="F25" s="34"/>
      <c r="G25" s="34"/>
      <c r="H25" s="34"/>
      <c r="I25" s="34"/>
      <c r="J25" s="34"/>
      <c r="K25" s="62"/>
      <c r="L25" s="62"/>
      <c r="M25" s="34"/>
      <c r="N25" s="34"/>
      <c r="O25" s="62"/>
      <c r="P25" s="62"/>
      <c r="Q25" s="34"/>
    </row>
    <row r="26" spans="1:17">
      <c r="A26" s="44"/>
      <c r="B26" s="60"/>
      <c r="C26" s="62"/>
      <c r="D26" s="62"/>
      <c r="E26" s="34"/>
      <c r="F26" s="34"/>
      <c r="G26" s="34"/>
      <c r="H26" s="34"/>
      <c r="I26" s="34"/>
      <c r="J26" s="34"/>
      <c r="K26" s="62"/>
      <c r="L26" s="62"/>
      <c r="M26" s="34"/>
      <c r="N26" s="34"/>
      <c r="O26" s="62"/>
      <c r="P26" s="62"/>
      <c r="Q26" s="34"/>
    </row>
    <row r="27" spans="1:17" ht="23.25" customHeight="1">
      <c r="A27" s="44"/>
      <c r="B27" s="63" t="s">
        <v>254</v>
      </c>
      <c r="C27" s="55" t="s">
        <v>220</v>
      </c>
      <c r="D27" s="64">
        <v>111797</v>
      </c>
      <c r="E27" s="23"/>
      <c r="F27" s="23"/>
      <c r="G27" s="55" t="s">
        <v>220</v>
      </c>
      <c r="H27" s="53" t="s">
        <v>255</v>
      </c>
      <c r="I27" s="23"/>
      <c r="J27" s="23"/>
      <c r="K27" s="55" t="s">
        <v>220</v>
      </c>
      <c r="L27" s="64">
        <v>111797</v>
      </c>
      <c r="M27" s="23"/>
      <c r="N27" s="23"/>
      <c r="O27" s="55" t="s">
        <v>220</v>
      </c>
      <c r="P27" s="53" t="s">
        <v>255</v>
      </c>
      <c r="Q27" s="23"/>
    </row>
    <row r="28" spans="1:17">
      <c r="A28" s="44"/>
      <c r="B28" s="63"/>
      <c r="C28" s="55"/>
      <c r="D28" s="64"/>
      <c r="E28" s="23"/>
      <c r="F28" s="23"/>
      <c r="G28" s="55"/>
      <c r="H28" s="53"/>
      <c r="I28" s="23"/>
      <c r="J28" s="23"/>
      <c r="K28" s="55"/>
      <c r="L28" s="64"/>
      <c r="M28" s="23"/>
      <c r="N28" s="23"/>
      <c r="O28" s="55"/>
      <c r="P28" s="53"/>
      <c r="Q28" s="23"/>
    </row>
    <row r="29" spans="1:17">
      <c r="A29" s="44"/>
      <c r="B29" s="59" t="s">
        <v>256</v>
      </c>
      <c r="C29" s="60" t="s">
        <v>220</v>
      </c>
      <c r="D29" s="61">
        <v>20589</v>
      </c>
      <c r="E29" s="34"/>
      <c r="F29" s="34"/>
      <c r="G29" s="60" t="s">
        <v>220</v>
      </c>
      <c r="H29" s="62" t="s">
        <v>255</v>
      </c>
      <c r="I29" s="34"/>
      <c r="J29" s="34"/>
      <c r="K29" s="60" t="s">
        <v>220</v>
      </c>
      <c r="L29" s="61">
        <v>20589</v>
      </c>
      <c r="M29" s="34"/>
      <c r="N29" s="34"/>
      <c r="O29" s="60" t="s">
        <v>220</v>
      </c>
      <c r="P29" s="62" t="s">
        <v>255</v>
      </c>
      <c r="Q29" s="34"/>
    </row>
    <row r="30" spans="1:17">
      <c r="A30" s="44"/>
      <c r="B30" s="59"/>
      <c r="C30" s="60"/>
      <c r="D30" s="61"/>
      <c r="E30" s="34"/>
      <c r="F30" s="34"/>
      <c r="G30" s="60"/>
      <c r="H30" s="62"/>
      <c r="I30" s="34"/>
      <c r="J30" s="34"/>
      <c r="K30" s="60"/>
      <c r="L30" s="61"/>
      <c r="M30" s="34"/>
      <c r="N30" s="34"/>
      <c r="O30" s="60"/>
      <c r="P30" s="62"/>
      <c r="Q30" s="34"/>
    </row>
    <row r="31" spans="1:17">
      <c r="A31" s="44"/>
      <c r="B31" s="63" t="s">
        <v>257</v>
      </c>
      <c r="C31" s="55" t="s">
        <v>220</v>
      </c>
      <c r="D31" s="64">
        <v>21576</v>
      </c>
      <c r="E31" s="23"/>
      <c r="F31" s="23"/>
      <c r="G31" s="55" t="s">
        <v>220</v>
      </c>
      <c r="H31" s="53" t="s">
        <v>255</v>
      </c>
      <c r="I31" s="23"/>
      <c r="J31" s="23"/>
      <c r="K31" s="55" t="s">
        <v>220</v>
      </c>
      <c r="L31" s="64">
        <v>21576</v>
      </c>
      <c r="M31" s="23"/>
      <c r="N31" s="23"/>
      <c r="O31" s="55" t="s">
        <v>220</v>
      </c>
      <c r="P31" s="53" t="s">
        <v>255</v>
      </c>
      <c r="Q31" s="23"/>
    </row>
    <row r="32" spans="1:17">
      <c r="A32" s="44"/>
      <c r="B32" s="63"/>
      <c r="C32" s="55"/>
      <c r="D32" s="64"/>
      <c r="E32" s="23"/>
      <c r="F32" s="23"/>
      <c r="G32" s="55"/>
      <c r="H32" s="53"/>
      <c r="I32" s="23"/>
      <c r="J32" s="23"/>
      <c r="K32" s="55"/>
      <c r="L32" s="64"/>
      <c r="M32" s="23"/>
      <c r="N32" s="23"/>
      <c r="O32" s="55"/>
      <c r="P32" s="53"/>
      <c r="Q32" s="23"/>
    </row>
    <row r="33" spans="1:18">
      <c r="A33" s="44"/>
      <c r="B33" s="60" t="s">
        <v>258</v>
      </c>
      <c r="C33" s="60" t="s">
        <v>220</v>
      </c>
      <c r="D33" s="62">
        <v>1</v>
      </c>
      <c r="E33" s="34"/>
      <c r="F33" s="34"/>
      <c r="G33" s="60" t="s">
        <v>220</v>
      </c>
      <c r="H33" s="62" t="s">
        <v>255</v>
      </c>
      <c r="I33" s="34"/>
      <c r="J33" s="34"/>
      <c r="K33" s="60" t="s">
        <v>220</v>
      </c>
      <c r="L33" s="62">
        <v>1</v>
      </c>
      <c r="M33" s="34"/>
      <c r="N33" s="34"/>
      <c r="O33" s="60" t="s">
        <v>220</v>
      </c>
      <c r="P33" s="62" t="s">
        <v>255</v>
      </c>
      <c r="Q33" s="34"/>
    </row>
    <row r="34" spans="1:18">
      <c r="A34" s="44"/>
      <c r="B34" s="60"/>
      <c r="C34" s="60"/>
      <c r="D34" s="62"/>
      <c r="E34" s="34"/>
      <c r="F34" s="34"/>
      <c r="G34" s="60"/>
      <c r="H34" s="62"/>
      <c r="I34" s="34"/>
      <c r="J34" s="34"/>
      <c r="K34" s="60"/>
      <c r="L34" s="62"/>
      <c r="M34" s="34"/>
      <c r="N34" s="34"/>
      <c r="O34" s="60"/>
      <c r="P34" s="62"/>
      <c r="Q34" s="34"/>
    </row>
    <row r="35" spans="1:18">
      <c r="A35" s="44"/>
      <c r="B35" s="55" t="s">
        <v>259</v>
      </c>
      <c r="C35" s="55" t="s">
        <v>220</v>
      </c>
      <c r="D35" s="64">
        <v>5240</v>
      </c>
      <c r="E35" s="23"/>
      <c r="F35" s="23"/>
      <c r="G35" s="55" t="s">
        <v>220</v>
      </c>
      <c r="H35" s="53" t="s">
        <v>255</v>
      </c>
      <c r="I35" s="23"/>
      <c r="J35" s="23"/>
      <c r="K35" s="55" t="s">
        <v>220</v>
      </c>
      <c r="L35" s="64">
        <v>5240</v>
      </c>
      <c r="M35" s="23"/>
      <c r="N35" s="23"/>
      <c r="O35" s="55" t="s">
        <v>220</v>
      </c>
      <c r="P35" s="53" t="s">
        <v>255</v>
      </c>
      <c r="Q35" s="23"/>
    </row>
    <row r="36" spans="1:18">
      <c r="A36" s="44"/>
      <c r="B36" s="55"/>
      <c r="C36" s="55"/>
      <c r="D36" s="64"/>
      <c r="E36" s="23"/>
      <c r="F36" s="23"/>
      <c r="G36" s="55"/>
      <c r="H36" s="53"/>
      <c r="I36" s="23"/>
      <c r="J36" s="23"/>
      <c r="K36" s="55"/>
      <c r="L36" s="64"/>
      <c r="M36" s="23"/>
      <c r="N36" s="23"/>
      <c r="O36" s="55"/>
      <c r="P36" s="53"/>
      <c r="Q36" s="23"/>
    </row>
    <row r="37" spans="1:18" ht="15" customHeight="1">
      <c r="A37" s="44" t="s">
        <v>760</v>
      </c>
      <c r="B37" s="43" t="s">
        <v>5</v>
      </c>
      <c r="C37" s="43"/>
      <c r="D37" s="43"/>
      <c r="E37" s="43"/>
      <c r="F37" s="43"/>
      <c r="G37" s="43"/>
      <c r="H37" s="43"/>
      <c r="I37" s="43"/>
      <c r="J37" s="43"/>
      <c r="K37" s="43"/>
      <c r="L37" s="43"/>
      <c r="M37" s="43"/>
      <c r="N37" s="43"/>
      <c r="O37" s="43"/>
      <c r="P37" s="43"/>
      <c r="Q37" s="43"/>
      <c r="R37" s="43"/>
    </row>
    <row r="38" spans="1:18">
      <c r="A38" s="44"/>
      <c r="B38" s="46" t="s">
        <v>265</v>
      </c>
      <c r="C38" s="46"/>
      <c r="D38" s="46"/>
      <c r="E38" s="46"/>
      <c r="F38" s="46"/>
      <c r="G38" s="46"/>
      <c r="H38" s="46"/>
      <c r="I38" s="46"/>
      <c r="J38" s="46"/>
      <c r="K38" s="46"/>
      <c r="L38" s="46"/>
      <c r="M38" s="46"/>
      <c r="N38" s="46"/>
      <c r="O38" s="46"/>
      <c r="P38" s="46"/>
      <c r="Q38" s="46"/>
      <c r="R38" s="46"/>
    </row>
    <row r="39" spans="1:18">
      <c r="A39" s="44"/>
      <c r="B39" s="43"/>
      <c r="C39" s="43"/>
      <c r="D39" s="43"/>
      <c r="E39" s="43"/>
      <c r="F39" s="43"/>
      <c r="G39" s="43"/>
      <c r="H39" s="43"/>
      <c r="I39" s="43"/>
      <c r="J39" s="43"/>
      <c r="K39" s="43"/>
      <c r="L39" s="43"/>
      <c r="M39" s="43"/>
      <c r="N39" s="43"/>
      <c r="O39" s="43"/>
      <c r="P39" s="43"/>
      <c r="Q39" s="43"/>
      <c r="R39" s="43"/>
    </row>
    <row r="40" spans="1:18">
      <c r="A40" s="44"/>
      <c r="B40" s="23"/>
      <c r="C40" s="23"/>
      <c r="D40" s="23"/>
      <c r="E40" s="23"/>
      <c r="F40" s="23"/>
      <c r="G40" s="23"/>
      <c r="H40" s="23"/>
      <c r="I40" s="23"/>
      <c r="J40" s="23"/>
      <c r="K40" s="23"/>
      <c r="L40" s="23"/>
      <c r="M40" s="23"/>
      <c r="N40" s="23"/>
      <c r="O40" s="23"/>
      <c r="P40" s="23"/>
      <c r="Q40" s="23"/>
      <c r="R40" s="23"/>
    </row>
    <row r="41" spans="1:18">
      <c r="A41" s="44"/>
      <c r="B41" s="18"/>
      <c r="C41" s="18"/>
      <c r="D41" s="18"/>
      <c r="E41" s="18"/>
      <c r="F41" s="18"/>
      <c r="G41" s="18"/>
      <c r="H41" s="18"/>
      <c r="I41" s="18"/>
      <c r="J41" s="18"/>
      <c r="K41" s="18"/>
      <c r="L41" s="18"/>
      <c r="M41" s="18"/>
      <c r="N41" s="18"/>
      <c r="O41" s="18"/>
      <c r="P41" s="18"/>
      <c r="Q41" s="18"/>
      <c r="R41" s="18"/>
    </row>
    <row r="42" spans="1:18">
      <c r="A42" s="44"/>
      <c r="B42" s="10"/>
      <c r="C42" s="10"/>
      <c r="D42" s="10"/>
      <c r="E42" s="10"/>
      <c r="F42" s="10"/>
      <c r="G42" s="10"/>
      <c r="H42" s="10"/>
      <c r="I42" s="10"/>
      <c r="J42" s="10"/>
      <c r="K42" s="10"/>
      <c r="L42" s="10"/>
      <c r="M42" s="10"/>
      <c r="N42" s="10"/>
      <c r="O42" s="10"/>
      <c r="P42" s="10"/>
      <c r="Q42" s="10"/>
      <c r="R42" s="10"/>
    </row>
    <row r="43" spans="1:18">
      <c r="A43" s="44"/>
      <c r="B43" s="66" t="s">
        <v>266</v>
      </c>
      <c r="C43" s="68" t="s">
        <v>267</v>
      </c>
      <c r="D43" s="68"/>
      <c r="E43" s="23"/>
      <c r="F43" s="23"/>
      <c r="G43" s="68" t="s">
        <v>268</v>
      </c>
      <c r="H43" s="68"/>
      <c r="I43" s="23"/>
      <c r="J43" s="23"/>
      <c r="K43" s="68" t="s">
        <v>270</v>
      </c>
      <c r="L43" s="68"/>
      <c r="M43" s="23"/>
      <c r="N43" s="23"/>
      <c r="O43" s="68" t="s">
        <v>272</v>
      </c>
      <c r="P43" s="68"/>
      <c r="Q43" s="23"/>
      <c r="R43" s="23"/>
    </row>
    <row r="44" spans="1:18" ht="15.75" thickBot="1">
      <c r="A44" s="44"/>
      <c r="B44" s="67" t="s">
        <v>247</v>
      </c>
      <c r="C44" s="69"/>
      <c r="D44" s="69"/>
      <c r="E44" s="24"/>
      <c r="F44" s="24"/>
      <c r="G44" s="69" t="s">
        <v>269</v>
      </c>
      <c r="H44" s="69"/>
      <c r="I44" s="24"/>
      <c r="J44" s="24"/>
      <c r="K44" s="69" t="s">
        <v>271</v>
      </c>
      <c r="L44" s="69"/>
      <c r="M44" s="24"/>
      <c r="N44" s="24"/>
      <c r="O44" s="69" t="s">
        <v>273</v>
      </c>
      <c r="P44" s="69"/>
      <c r="Q44" s="24"/>
      <c r="R44" s="24"/>
    </row>
    <row r="45" spans="1:18">
      <c r="A45" s="44"/>
      <c r="B45" s="70" t="s">
        <v>252</v>
      </c>
      <c r="C45" s="72"/>
      <c r="D45" s="72"/>
      <c r="E45" s="72"/>
      <c r="F45" s="72"/>
      <c r="G45" s="73"/>
      <c r="H45" s="73"/>
      <c r="I45" s="72"/>
      <c r="J45" s="72"/>
      <c r="K45" s="73"/>
      <c r="L45" s="73"/>
      <c r="M45" s="72"/>
      <c r="N45" s="72"/>
      <c r="O45" s="73"/>
      <c r="P45" s="73"/>
      <c r="Q45" s="72"/>
      <c r="R45" s="72"/>
    </row>
    <row r="46" spans="1:18">
      <c r="A46" s="44"/>
      <c r="B46" s="71"/>
      <c r="C46" s="23"/>
      <c r="D46" s="23"/>
      <c r="E46" s="23"/>
      <c r="F46" s="23"/>
      <c r="G46" s="68"/>
      <c r="H46" s="68"/>
      <c r="I46" s="23"/>
      <c r="J46" s="23"/>
      <c r="K46" s="68"/>
      <c r="L46" s="68"/>
      <c r="M46" s="23"/>
      <c r="N46" s="23"/>
      <c r="O46" s="68"/>
      <c r="P46" s="68"/>
      <c r="Q46" s="23"/>
      <c r="R46" s="23"/>
    </row>
    <row r="47" spans="1:18">
      <c r="A47" s="44"/>
      <c r="B47" s="74" t="s">
        <v>274</v>
      </c>
      <c r="C47" s="75"/>
      <c r="D47" s="75"/>
      <c r="E47" s="23"/>
      <c r="F47" s="23"/>
      <c r="G47" s="75"/>
      <c r="H47" s="75"/>
      <c r="I47" s="23"/>
      <c r="J47" s="23"/>
      <c r="K47" s="75"/>
      <c r="L47" s="75"/>
      <c r="M47" s="23"/>
      <c r="N47" s="23"/>
      <c r="O47" s="75"/>
      <c r="P47" s="75"/>
      <c r="Q47" s="23"/>
      <c r="R47" s="23"/>
    </row>
    <row r="48" spans="1:18">
      <c r="A48" s="44"/>
      <c r="B48" s="74"/>
      <c r="C48" s="75"/>
      <c r="D48" s="75"/>
      <c r="E48" s="23"/>
      <c r="F48" s="23"/>
      <c r="G48" s="75"/>
      <c r="H48" s="75"/>
      <c r="I48" s="23"/>
      <c r="J48" s="23"/>
      <c r="K48" s="75"/>
      <c r="L48" s="75"/>
      <c r="M48" s="23"/>
      <c r="N48" s="23"/>
      <c r="O48" s="75"/>
      <c r="P48" s="75"/>
      <c r="Q48" s="23"/>
      <c r="R48" s="23"/>
    </row>
    <row r="49" spans="1:18">
      <c r="A49" s="44"/>
      <c r="B49" s="76" t="s">
        <v>275</v>
      </c>
      <c r="C49" s="77" t="s">
        <v>220</v>
      </c>
      <c r="D49" s="78">
        <v>2786</v>
      </c>
      <c r="E49" s="34"/>
      <c r="F49" s="34"/>
      <c r="G49" s="77" t="s">
        <v>220</v>
      </c>
      <c r="H49" s="79" t="s">
        <v>255</v>
      </c>
      <c r="I49" s="34"/>
      <c r="J49" s="34"/>
      <c r="K49" s="77" t="s">
        <v>220</v>
      </c>
      <c r="L49" s="79" t="s">
        <v>255</v>
      </c>
      <c r="M49" s="34"/>
      <c r="N49" s="34"/>
      <c r="O49" s="77" t="s">
        <v>220</v>
      </c>
      <c r="P49" s="78">
        <v>2786</v>
      </c>
      <c r="Q49" s="34"/>
      <c r="R49" s="23"/>
    </row>
    <row r="50" spans="1:18">
      <c r="A50" s="44"/>
      <c r="B50" s="76"/>
      <c r="C50" s="77"/>
      <c r="D50" s="78"/>
      <c r="E50" s="34"/>
      <c r="F50" s="34"/>
      <c r="G50" s="77"/>
      <c r="H50" s="79"/>
      <c r="I50" s="34"/>
      <c r="J50" s="34"/>
      <c r="K50" s="77"/>
      <c r="L50" s="79"/>
      <c r="M50" s="34"/>
      <c r="N50" s="34"/>
      <c r="O50" s="77"/>
      <c r="P50" s="78"/>
      <c r="Q50" s="34"/>
      <c r="R50" s="23"/>
    </row>
    <row r="51" spans="1:18">
      <c r="A51" s="44"/>
      <c r="B51" s="80" t="s">
        <v>276</v>
      </c>
      <c r="C51" s="81">
        <v>3971</v>
      </c>
      <c r="D51" s="81"/>
      <c r="E51" s="23"/>
      <c r="F51" s="23"/>
      <c r="G51" s="68" t="s">
        <v>255</v>
      </c>
      <c r="H51" s="68"/>
      <c r="I51" s="23"/>
      <c r="J51" s="23"/>
      <c r="K51" s="68" t="s">
        <v>255</v>
      </c>
      <c r="L51" s="68"/>
      <c r="M51" s="23"/>
      <c r="N51" s="23"/>
      <c r="O51" s="81">
        <v>3971</v>
      </c>
      <c r="P51" s="81"/>
      <c r="Q51" s="23"/>
      <c r="R51" s="23"/>
    </row>
    <row r="52" spans="1:18">
      <c r="A52" s="44"/>
      <c r="B52" s="80"/>
      <c r="C52" s="81"/>
      <c r="D52" s="81"/>
      <c r="E52" s="23"/>
      <c r="F52" s="23"/>
      <c r="G52" s="68"/>
      <c r="H52" s="68"/>
      <c r="I52" s="23"/>
      <c r="J52" s="23"/>
      <c r="K52" s="68"/>
      <c r="L52" s="68"/>
      <c r="M52" s="23"/>
      <c r="N52" s="23"/>
      <c r="O52" s="81"/>
      <c r="P52" s="81"/>
      <c r="Q52" s="23"/>
      <c r="R52" s="23"/>
    </row>
    <row r="53" spans="1:18">
      <c r="A53" s="44"/>
      <c r="B53" s="76" t="s">
        <v>277</v>
      </c>
      <c r="C53" s="79">
        <v>45</v>
      </c>
      <c r="D53" s="79"/>
      <c r="E53" s="34"/>
      <c r="F53" s="34"/>
      <c r="G53" s="79" t="s">
        <v>255</v>
      </c>
      <c r="H53" s="79"/>
      <c r="I53" s="34"/>
      <c r="J53" s="34"/>
      <c r="K53" s="79" t="s">
        <v>255</v>
      </c>
      <c r="L53" s="79"/>
      <c r="M53" s="34"/>
      <c r="N53" s="34"/>
      <c r="O53" s="79">
        <v>45</v>
      </c>
      <c r="P53" s="79"/>
      <c r="Q53" s="34"/>
      <c r="R53" s="23"/>
    </row>
    <row r="54" spans="1:18">
      <c r="A54" s="44"/>
      <c r="B54" s="76"/>
      <c r="C54" s="79"/>
      <c r="D54" s="79"/>
      <c r="E54" s="34"/>
      <c r="F54" s="34"/>
      <c r="G54" s="79"/>
      <c r="H54" s="79"/>
      <c r="I54" s="34"/>
      <c r="J54" s="34"/>
      <c r="K54" s="79"/>
      <c r="L54" s="79"/>
      <c r="M54" s="34"/>
      <c r="N54" s="34"/>
      <c r="O54" s="79"/>
      <c r="P54" s="79"/>
      <c r="Q54" s="34"/>
      <c r="R54" s="23"/>
    </row>
    <row r="55" spans="1:18">
      <c r="A55" s="44"/>
      <c r="B55" s="80" t="s">
        <v>278</v>
      </c>
      <c r="C55" s="68">
        <v>143</v>
      </c>
      <c r="D55" s="68"/>
      <c r="E55" s="23"/>
      <c r="F55" s="23"/>
      <c r="G55" s="68" t="s">
        <v>255</v>
      </c>
      <c r="H55" s="68"/>
      <c r="I55" s="23"/>
      <c r="J55" s="23"/>
      <c r="K55" s="68" t="s">
        <v>255</v>
      </c>
      <c r="L55" s="68"/>
      <c r="M55" s="23"/>
      <c r="N55" s="23"/>
      <c r="O55" s="68">
        <v>143</v>
      </c>
      <c r="P55" s="68"/>
      <c r="Q55" s="23"/>
      <c r="R55" s="23"/>
    </row>
    <row r="56" spans="1:18" ht="15.75" thickBot="1">
      <c r="A56" s="44"/>
      <c r="B56" s="82"/>
      <c r="C56" s="69"/>
      <c r="D56" s="69"/>
      <c r="E56" s="24"/>
      <c r="F56" s="24"/>
      <c r="G56" s="69"/>
      <c r="H56" s="69"/>
      <c r="I56" s="24"/>
      <c r="J56" s="24"/>
      <c r="K56" s="69"/>
      <c r="L56" s="69"/>
      <c r="M56" s="24"/>
      <c r="N56" s="24"/>
      <c r="O56" s="69"/>
      <c r="P56" s="69"/>
      <c r="Q56" s="24"/>
      <c r="R56" s="23"/>
    </row>
    <row r="57" spans="1:18">
      <c r="A57" s="44"/>
      <c r="B57" s="83" t="s">
        <v>128</v>
      </c>
      <c r="C57" s="85" t="s">
        <v>220</v>
      </c>
      <c r="D57" s="87">
        <v>6945</v>
      </c>
      <c r="E57" s="29"/>
      <c r="F57" s="29"/>
      <c r="G57" s="85" t="s">
        <v>220</v>
      </c>
      <c r="H57" s="89" t="s">
        <v>255</v>
      </c>
      <c r="I57" s="29"/>
      <c r="J57" s="29"/>
      <c r="K57" s="85" t="s">
        <v>220</v>
      </c>
      <c r="L57" s="89" t="s">
        <v>255</v>
      </c>
      <c r="M57" s="29"/>
      <c r="N57" s="29"/>
      <c r="O57" s="85" t="s">
        <v>220</v>
      </c>
      <c r="P57" s="87">
        <v>6945</v>
      </c>
      <c r="Q57" s="29"/>
      <c r="R57" s="23"/>
    </row>
    <row r="58" spans="1:18" ht="15.75" thickBot="1">
      <c r="A58" s="44"/>
      <c r="B58" s="84"/>
      <c r="C58" s="86"/>
      <c r="D58" s="88"/>
      <c r="E58" s="40"/>
      <c r="F58" s="40"/>
      <c r="G58" s="86"/>
      <c r="H58" s="90"/>
      <c r="I58" s="40"/>
      <c r="J58" s="40"/>
      <c r="K58" s="86"/>
      <c r="L58" s="90"/>
      <c r="M58" s="40"/>
      <c r="N58" s="40"/>
      <c r="O58" s="86"/>
      <c r="P58" s="88"/>
      <c r="Q58" s="40"/>
      <c r="R58" s="23"/>
    </row>
    <row r="59" spans="1:18" ht="15.75" thickTop="1">
      <c r="A59" s="44"/>
      <c r="B59" s="11"/>
      <c r="C59" s="41"/>
      <c r="D59" s="41"/>
      <c r="E59" s="41"/>
      <c r="F59" s="11"/>
      <c r="G59" s="41"/>
      <c r="H59" s="41"/>
      <c r="I59" s="41"/>
      <c r="J59" s="11"/>
      <c r="K59" s="41"/>
      <c r="L59" s="41"/>
      <c r="M59" s="41"/>
      <c r="N59" s="11"/>
      <c r="O59" s="41"/>
      <c r="P59" s="41"/>
      <c r="Q59" s="41"/>
      <c r="R59" s="11"/>
    </row>
    <row r="60" spans="1:18">
      <c r="A60" s="44"/>
      <c r="B60" s="91" t="s">
        <v>260</v>
      </c>
      <c r="C60" s="68"/>
      <c r="D60" s="68"/>
      <c r="E60" s="23"/>
      <c r="F60" s="23"/>
      <c r="G60" s="68"/>
      <c r="H60" s="68"/>
      <c r="I60" s="23"/>
      <c r="J60" s="23"/>
      <c r="K60" s="68"/>
      <c r="L60" s="68"/>
      <c r="M60" s="23"/>
      <c r="N60" s="23"/>
      <c r="O60" s="68"/>
      <c r="P60" s="68"/>
      <c r="Q60" s="23"/>
      <c r="R60" s="23"/>
    </row>
    <row r="61" spans="1:18">
      <c r="A61" s="44"/>
      <c r="B61" s="91"/>
      <c r="C61" s="68"/>
      <c r="D61" s="68"/>
      <c r="E61" s="23"/>
      <c r="F61" s="23"/>
      <c r="G61" s="68"/>
      <c r="H61" s="68"/>
      <c r="I61" s="23"/>
      <c r="J61" s="23"/>
      <c r="K61" s="68"/>
      <c r="L61" s="68"/>
      <c r="M61" s="23"/>
      <c r="N61" s="23"/>
      <c r="O61" s="68"/>
      <c r="P61" s="68"/>
      <c r="Q61" s="23"/>
      <c r="R61" s="23"/>
    </row>
    <row r="62" spans="1:18">
      <c r="A62" s="44"/>
      <c r="B62" s="74" t="s">
        <v>274</v>
      </c>
      <c r="C62" s="23"/>
      <c r="D62" s="23"/>
      <c r="E62" s="23"/>
      <c r="F62" s="23"/>
      <c r="G62" s="23"/>
      <c r="H62" s="23"/>
      <c r="I62" s="23"/>
      <c r="J62" s="23"/>
      <c r="K62" s="23"/>
      <c r="L62" s="23"/>
      <c r="M62" s="23"/>
      <c r="N62" s="23"/>
      <c r="O62" s="75"/>
      <c r="P62" s="75"/>
      <c r="Q62" s="23"/>
      <c r="R62" s="23"/>
    </row>
    <row r="63" spans="1:18">
      <c r="A63" s="44"/>
      <c r="B63" s="74"/>
      <c r="C63" s="23"/>
      <c r="D63" s="23"/>
      <c r="E63" s="23"/>
      <c r="F63" s="23"/>
      <c r="G63" s="23"/>
      <c r="H63" s="23"/>
      <c r="I63" s="23"/>
      <c r="J63" s="23"/>
      <c r="K63" s="23"/>
      <c r="L63" s="23"/>
      <c r="M63" s="23"/>
      <c r="N63" s="23"/>
      <c r="O63" s="75"/>
      <c r="P63" s="75"/>
      <c r="Q63" s="23"/>
      <c r="R63" s="23"/>
    </row>
    <row r="64" spans="1:18">
      <c r="A64" s="44"/>
      <c r="B64" s="76" t="s">
        <v>279</v>
      </c>
      <c r="C64" s="77" t="s">
        <v>220</v>
      </c>
      <c r="D64" s="79">
        <v>51</v>
      </c>
      <c r="E64" s="34"/>
      <c r="F64" s="34"/>
      <c r="G64" s="77" t="s">
        <v>220</v>
      </c>
      <c r="H64" s="79" t="s">
        <v>255</v>
      </c>
      <c r="I64" s="34"/>
      <c r="J64" s="34"/>
      <c r="K64" s="77" t="s">
        <v>220</v>
      </c>
      <c r="L64" s="79" t="s">
        <v>255</v>
      </c>
      <c r="M64" s="34"/>
      <c r="N64" s="34"/>
      <c r="O64" s="77" t="s">
        <v>220</v>
      </c>
      <c r="P64" s="79">
        <v>51</v>
      </c>
      <c r="Q64" s="34"/>
      <c r="R64" s="23"/>
    </row>
    <row r="65" spans="1:18">
      <c r="A65" s="44"/>
      <c r="B65" s="76"/>
      <c r="C65" s="77"/>
      <c r="D65" s="79"/>
      <c r="E65" s="34"/>
      <c r="F65" s="34"/>
      <c r="G65" s="77"/>
      <c r="H65" s="79"/>
      <c r="I65" s="34"/>
      <c r="J65" s="34"/>
      <c r="K65" s="77"/>
      <c r="L65" s="79"/>
      <c r="M65" s="34"/>
      <c r="N65" s="34"/>
      <c r="O65" s="77"/>
      <c r="P65" s="79"/>
      <c r="Q65" s="34"/>
      <c r="R65" s="23"/>
    </row>
    <row r="66" spans="1:18">
      <c r="A66" s="44"/>
      <c r="B66" s="80" t="s">
        <v>275</v>
      </c>
      <c r="C66" s="81">
        <v>2941</v>
      </c>
      <c r="D66" s="81"/>
      <c r="E66" s="23"/>
      <c r="F66" s="23"/>
      <c r="G66" s="68" t="s">
        <v>255</v>
      </c>
      <c r="H66" s="68"/>
      <c r="I66" s="23"/>
      <c r="J66" s="23"/>
      <c r="K66" s="68" t="s">
        <v>255</v>
      </c>
      <c r="L66" s="68"/>
      <c r="M66" s="23"/>
      <c r="N66" s="23"/>
      <c r="O66" s="81">
        <v>2941</v>
      </c>
      <c r="P66" s="81"/>
      <c r="Q66" s="23"/>
      <c r="R66" s="23"/>
    </row>
    <row r="67" spans="1:18">
      <c r="A67" s="44"/>
      <c r="B67" s="80"/>
      <c r="C67" s="81"/>
      <c r="D67" s="81"/>
      <c r="E67" s="23"/>
      <c r="F67" s="23"/>
      <c r="G67" s="68"/>
      <c r="H67" s="68"/>
      <c r="I67" s="23"/>
      <c r="J67" s="23"/>
      <c r="K67" s="68"/>
      <c r="L67" s="68"/>
      <c r="M67" s="23"/>
      <c r="N67" s="23"/>
      <c r="O67" s="81"/>
      <c r="P67" s="81"/>
      <c r="Q67" s="23"/>
      <c r="R67" s="23"/>
    </row>
    <row r="68" spans="1:18">
      <c r="A68" s="44"/>
      <c r="B68" s="76" t="s">
        <v>276</v>
      </c>
      <c r="C68" s="78">
        <v>1722</v>
      </c>
      <c r="D68" s="78"/>
      <c r="E68" s="34"/>
      <c r="F68" s="34"/>
      <c r="G68" s="79" t="s">
        <v>255</v>
      </c>
      <c r="H68" s="79"/>
      <c r="I68" s="34"/>
      <c r="J68" s="34"/>
      <c r="K68" s="79" t="s">
        <v>255</v>
      </c>
      <c r="L68" s="79"/>
      <c r="M68" s="34"/>
      <c r="N68" s="34"/>
      <c r="O68" s="78">
        <v>1722</v>
      </c>
      <c r="P68" s="78"/>
      <c r="Q68" s="34"/>
      <c r="R68" s="23"/>
    </row>
    <row r="69" spans="1:18">
      <c r="A69" s="44"/>
      <c r="B69" s="76"/>
      <c r="C69" s="78"/>
      <c r="D69" s="78"/>
      <c r="E69" s="34"/>
      <c r="F69" s="34"/>
      <c r="G69" s="79"/>
      <c r="H69" s="79"/>
      <c r="I69" s="34"/>
      <c r="J69" s="34"/>
      <c r="K69" s="79"/>
      <c r="L69" s="79"/>
      <c r="M69" s="34"/>
      <c r="N69" s="34"/>
      <c r="O69" s="78"/>
      <c r="P69" s="78"/>
      <c r="Q69" s="34"/>
      <c r="R69" s="23"/>
    </row>
    <row r="70" spans="1:18">
      <c r="A70" s="44"/>
      <c r="B70" s="80" t="s">
        <v>277</v>
      </c>
      <c r="C70" s="68">
        <v>107</v>
      </c>
      <c r="D70" s="68"/>
      <c r="E70" s="23"/>
      <c r="F70" s="23"/>
      <c r="G70" s="68" t="s">
        <v>255</v>
      </c>
      <c r="H70" s="68"/>
      <c r="I70" s="23"/>
      <c r="J70" s="23"/>
      <c r="K70" s="68" t="s">
        <v>255</v>
      </c>
      <c r="L70" s="68"/>
      <c r="M70" s="23"/>
      <c r="N70" s="23"/>
      <c r="O70" s="68">
        <v>107</v>
      </c>
      <c r="P70" s="68"/>
      <c r="Q70" s="23"/>
      <c r="R70" s="23"/>
    </row>
    <row r="71" spans="1:18">
      <c r="A71" s="44"/>
      <c r="B71" s="80"/>
      <c r="C71" s="68"/>
      <c r="D71" s="68"/>
      <c r="E71" s="23"/>
      <c r="F71" s="23"/>
      <c r="G71" s="68"/>
      <c r="H71" s="68"/>
      <c r="I71" s="23"/>
      <c r="J71" s="23"/>
      <c r="K71" s="68"/>
      <c r="L71" s="68"/>
      <c r="M71" s="23"/>
      <c r="N71" s="23"/>
      <c r="O71" s="68"/>
      <c r="P71" s="68"/>
      <c r="Q71" s="23"/>
      <c r="R71" s="23"/>
    </row>
    <row r="72" spans="1:18">
      <c r="A72" s="44"/>
      <c r="B72" s="76" t="s">
        <v>280</v>
      </c>
      <c r="C72" s="79">
        <v>594</v>
      </c>
      <c r="D72" s="79"/>
      <c r="E72" s="34"/>
      <c r="F72" s="34"/>
      <c r="G72" s="79" t="s">
        <v>255</v>
      </c>
      <c r="H72" s="79"/>
      <c r="I72" s="34"/>
      <c r="J72" s="34"/>
      <c r="K72" s="79" t="s">
        <v>255</v>
      </c>
      <c r="L72" s="79"/>
      <c r="M72" s="34"/>
      <c r="N72" s="34"/>
      <c r="O72" s="79">
        <v>594</v>
      </c>
      <c r="P72" s="79"/>
      <c r="Q72" s="34"/>
      <c r="R72" s="23"/>
    </row>
    <row r="73" spans="1:18">
      <c r="A73" s="44"/>
      <c r="B73" s="76"/>
      <c r="C73" s="79"/>
      <c r="D73" s="79"/>
      <c r="E73" s="34"/>
      <c r="F73" s="34"/>
      <c r="G73" s="79"/>
      <c r="H73" s="79"/>
      <c r="I73" s="34"/>
      <c r="J73" s="34"/>
      <c r="K73" s="79"/>
      <c r="L73" s="79"/>
      <c r="M73" s="34"/>
      <c r="N73" s="34"/>
      <c r="O73" s="79"/>
      <c r="P73" s="79"/>
      <c r="Q73" s="34"/>
      <c r="R73" s="23"/>
    </row>
    <row r="74" spans="1:18">
      <c r="A74" s="44"/>
      <c r="B74" s="80" t="s">
        <v>278</v>
      </c>
      <c r="C74" s="68">
        <v>159</v>
      </c>
      <c r="D74" s="68"/>
      <c r="E74" s="23"/>
      <c r="F74" s="23"/>
      <c r="G74" s="68" t="s">
        <v>255</v>
      </c>
      <c r="H74" s="68"/>
      <c r="I74" s="23"/>
      <c r="J74" s="23"/>
      <c r="K74" s="68" t="s">
        <v>255</v>
      </c>
      <c r="L74" s="68"/>
      <c r="M74" s="23"/>
      <c r="N74" s="23"/>
      <c r="O74" s="68">
        <v>159</v>
      </c>
      <c r="P74" s="68"/>
      <c r="Q74" s="23"/>
      <c r="R74" s="23"/>
    </row>
    <row r="75" spans="1:18" ht="15.75" thickBot="1">
      <c r="A75" s="44"/>
      <c r="B75" s="82"/>
      <c r="C75" s="69"/>
      <c r="D75" s="69"/>
      <c r="E75" s="24"/>
      <c r="F75" s="24"/>
      <c r="G75" s="69"/>
      <c r="H75" s="69"/>
      <c r="I75" s="24"/>
      <c r="J75" s="24"/>
      <c r="K75" s="69"/>
      <c r="L75" s="69"/>
      <c r="M75" s="24"/>
      <c r="N75" s="24"/>
      <c r="O75" s="69"/>
      <c r="P75" s="69"/>
      <c r="Q75" s="24"/>
      <c r="R75" s="23"/>
    </row>
    <row r="76" spans="1:18">
      <c r="A76" s="44"/>
      <c r="B76" s="83" t="s">
        <v>128</v>
      </c>
      <c r="C76" s="85" t="s">
        <v>220</v>
      </c>
      <c r="D76" s="87">
        <v>5574</v>
      </c>
      <c r="E76" s="29"/>
      <c r="F76" s="29"/>
      <c r="G76" s="85" t="s">
        <v>220</v>
      </c>
      <c r="H76" s="89" t="s">
        <v>255</v>
      </c>
      <c r="I76" s="29"/>
      <c r="J76" s="29"/>
      <c r="K76" s="85" t="s">
        <v>220</v>
      </c>
      <c r="L76" s="89" t="s">
        <v>255</v>
      </c>
      <c r="M76" s="29"/>
      <c r="N76" s="29"/>
      <c r="O76" s="85" t="s">
        <v>220</v>
      </c>
      <c r="P76" s="87">
        <v>5574</v>
      </c>
      <c r="Q76" s="29"/>
      <c r="R76" s="23"/>
    </row>
    <row r="77" spans="1:18" ht="15.75" thickBot="1">
      <c r="A77" s="44"/>
      <c r="B77" s="84"/>
      <c r="C77" s="86"/>
      <c r="D77" s="88"/>
      <c r="E77" s="40"/>
      <c r="F77" s="40"/>
      <c r="G77" s="86"/>
      <c r="H77" s="90"/>
      <c r="I77" s="40"/>
      <c r="J77" s="40"/>
      <c r="K77" s="86"/>
      <c r="L77" s="90"/>
      <c r="M77" s="40"/>
      <c r="N77" s="40"/>
      <c r="O77" s="86"/>
      <c r="P77" s="88"/>
      <c r="Q77" s="40"/>
      <c r="R77" s="23"/>
    </row>
    <row r="78" spans="1:18" ht="15.75" thickTop="1">
      <c r="A78" s="44"/>
      <c r="B78" s="43"/>
      <c r="C78" s="43"/>
      <c r="D78" s="43"/>
      <c r="E78" s="43"/>
      <c r="F78" s="43"/>
      <c r="G78" s="43"/>
      <c r="H78" s="43"/>
      <c r="I78" s="43"/>
      <c r="J78" s="43"/>
      <c r="K78" s="43"/>
      <c r="L78" s="43"/>
      <c r="M78" s="43"/>
      <c r="N78" s="43"/>
      <c r="O78" s="43"/>
      <c r="P78" s="43"/>
      <c r="Q78" s="43"/>
      <c r="R78" s="43"/>
    </row>
    <row r="79" spans="1:18">
      <c r="A79" s="44"/>
      <c r="B79" s="97" t="s">
        <v>281</v>
      </c>
      <c r="C79" s="97"/>
      <c r="D79" s="97"/>
      <c r="E79" s="97"/>
      <c r="F79" s="97"/>
      <c r="G79" s="97"/>
      <c r="H79" s="97"/>
      <c r="I79" s="97"/>
      <c r="J79" s="97"/>
      <c r="K79" s="97"/>
      <c r="L79" s="97"/>
      <c r="M79" s="97"/>
      <c r="N79" s="97"/>
      <c r="O79" s="97"/>
      <c r="P79" s="97"/>
      <c r="Q79" s="97"/>
      <c r="R79" s="97"/>
    </row>
    <row r="80" spans="1:18" ht="15" customHeight="1">
      <c r="A80" s="44" t="s">
        <v>761</v>
      </c>
      <c r="B80" s="43" t="s">
        <v>5</v>
      </c>
      <c r="C80" s="43"/>
      <c r="D80" s="43"/>
      <c r="E80" s="43"/>
      <c r="F80" s="43"/>
      <c r="G80" s="43"/>
      <c r="H80" s="43"/>
      <c r="I80" s="43"/>
      <c r="J80" s="43"/>
      <c r="K80" s="43"/>
      <c r="L80" s="43"/>
      <c r="M80" s="43"/>
      <c r="N80" s="43"/>
      <c r="O80" s="43"/>
      <c r="P80" s="43"/>
      <c r="Q80" s="43"/>
      <c r="R80" s="43"/>
    </row>
    <row r="81" spans="1:18" ht="25.5" customHeight="1">
      <c r="A81" s="44"/>
      <c r="B81" s="46" t="s">
        <v>283</v>
      </c>
      <c r="C81" s="46"/>
      <c r="D81" s="46"/>
      <c r="E81" s="46"/>
      <c r="F81" s="46"/>
      <c r="G81" s="46"/>
      <c r="H81" s="46"/>
      <c r="I81" s="46"/>
      <c r="J81" s="46"/>
      <c r="K81" s="46"/>
      <c r="L81" s="46"/>
      <c r="M81" s="46"/>
      <c r="N81" s="46"/>
      <c r="O81" s="46"/>
      <c r="P81" s="46"/>
      <c r="Q81" s="46"/>
      <c r="R81" s="46"/>
    </row>
    <row r="82" spans="1:18">
      <c r="A82" s="44"/>
      <c r="B82" s="23"/>
      <c r="C82" s="23"/>
      <c r="D82" s="23"/>
      <c r="E82" s="23"/>
      <c r="F82" s="23"/>
      <c r="G82" s="23"/>
      <c r="H82" s="23"/>
      <c r="I82" s="23"/>
      <c r="J82" s="23"/>
      <c r="K82" s="23"/>
      <c r="L82" s="23"/>
      <c r="M82" s="23"/>
      <c r="N82" s="23"/>
      <c r="O82" s="23"/>
      <c r="P82" s="23"/>
      <c r="Q82" s="23"/>
      <c r="R82" s="23"/>
    </row>
    <row r="83" spans="1:18">
      <c r="A83" s="44"/>
      <c r="B83" s="18"/>
      <c r="C83" s="18"/>
      <c r="D83" s="18"/>
      <c r="E83" s="18"/>
      <c r="F83" s="18"/>
      <c r="G83" s="18"/>
      <c r="H83" s="18"/>
      <c r="I83" s="18"/>
      <c r="J83" s="18"/>
      <c r="K83" s="18"/>
      <c r="L83" s="18"/>
      <c r="M83" s="18"/>
      <c r="N83" s="18"/>
      <c r="O83" s="18"/>
      <c r="P83" s="18"/>
      <c r="Q83" s="18"/>
    </row>
    <row r="84" spans="1:18">
      <c r="A84" s="44"/>
      <c r="B84" s="10"/>
      <c r="C84" s="10"/>
      <c r="D84" s="10"/>
      <c r="E84" s="10"/>
      <c r="F84" s="10"/>
      <c r="G84" s="10"/>
      <c r="H84" s="10"/>
      <c r="I84" s="10"/>
      <c r="J84" s="10"/>
      <c r="K84" s="10"/>
      <c r="L84" s="10"/>
      <c r="M84" s="10"/>
      <c r="N84" s="10"/>
      <c r="O84" s="10"/>
      <c r="P84" s="10"/>
      <c r="Q84" s="10"/>
    </row>
    <row r="85" spans="1:18" ht="15.75" thickBot="1">
      <c r="A85" s="44"/>
      <c r="B85" s="51"/>
      <c r="C85" s="93" t="s">
        <v>284</v>
      </c>
      <c r="D85" s="93"/>
      <c r="E85" s="93"/>
      <c r="F85" s="93"/>
      <c r="G85" s="93"/>
      <c r="H85" s="93"/>
      <c r="I85" s="93"/>
      <c r="J85" s="11"/>
      <c r="K85" s="93" t="s">
        <v>285</v>
      </c>
      <c r="L85" s="93"/>
      <c r="M85" s="93"/>
      <c r="N85" s="93"/>
      <c r="O85" s="93"/>
      <c r="P85" s="93"/>
      <c r="Q85" s="93"/>
    </row>
    <row r="86" spans="1:18">
      <c r="A86" s="44"/>
      <c r="B86" s="55" t="s">
        <v>286</v>
      </c>
      <c r="C86" s="95" t="s">
        <v>287</v>
      </c>
      <c r="D86" s="95"/>
      <c r="E86" s="72"/>
      <c r="F86" s="95" t="s">
        <v>288</v>
      </c>
      <c r="G86" s="95"/>
      <c r="H86" s="72"/>
      <c r="I86" s="95" t="s">
        <v>289</v>
      </c>
      <c r="J86" s="23"/>
      <c r="K86" s="95" t="s">
        <v>287</v>
      </c>
      <c r="L86" s="95"/>
      <c r="M86" s="72"/>
      <c r="N86" s="95" t="s">
        <v>288</v>
      </c>
      <c r="O86" s="95"/>
      <c r="P86" s="72"/>
      <c r="Q86" s="95" t="s">
        <v>289</v>
      </c>
    </row>
    <row r="87" spans="1:18" ht="15.75" thickBot="1">
      <c r="A87" s="44"/>
      <c r="B87" s="94"/>
      <c r="C87" s="54"/>
      <c r="D87" s="54"/>
      <c r="E87" s="24"/>
      <c r="F87" s="54"/>
      <c r="G87" s="54"/>
      <c r="H87" s="24"/>
      <c r="I87" s="54"/>
      <c r="J87" s="23"/>
      <c r="K87" s="54"/>
      <c r="L87" s="54"/>
      <c r="M87" s="24"/>
      <c r="N87" s="54"/>
      <c r="O87" s="54"/>
      <c r="P87" s="24"/>
      <c r="Q87" s="54"/>
    </row>
    <row r="88" spans="1:18">
      <c r="A88" s="44"/>
      <c r="B88" s="51" t="s">
        <v>290</v>
      </c>
      <c r="C88" s="56"/>
      <c r="D88" s="56"/>
      <c r="E88" s="56"/>
      <c r="F88" s="56"/>
      <c r="G88" s="56"/>
      <c r="H88" s="56"/>
      <c r="I88" s="92"/>
      <c r="J88" s="11"/>
      <c r="K88" s="56"/>
      <c r="L88" s="56"/>
      <c r="M88" s="56"/>
      <c r="N88" s="56"/>
      <c r="O88" s="56"/>
      <c r="P88" s="56"/>
      <c r="Q88" s="92"/>
    </row>
    <row r="89" spans="1:18">
      <c r="A89" s="44"/>
      <c r="B89" s="59" t="s">
        <v>291</v>
      </c>
      <c r="C89" s="60" t="s">
        <v>220</v>
      </c>
      <c r="D89" s="61">
        <v>99358</v>
      </c>
      <c r="E89" s="34"/>
      <c r="F89" s="60" t="s">
        <v>220</v>
      </c>
      <c r="G89" s="61">
        <v>99358</v>
      </c>
      <c r="H89" s="34"/>
      <c r="I89" s="62" t="s">
        <v>292</v>
      </c>
      <c r="J89" s="34"/>
      <c r="K89" s="60" t="s">
        <v>220</v>
      </c>
      <c r="L89" s="61">
        <v>28349</v>
      </c>
      <c r="M89" s="34"/>
      <c r="N89" s="60" t="s">
        <v>220</v>
      </c>
      <c r="O89" s="61">
        <v>28349</v>
      </c>
      <c r="P89" s="34"/>
      <c r="Q89" s="62" t="s">
        <v>292</v>
      </c>
    </row>
    <row r="90" spans="1:18">
      <c r="A90" s="44"/>
      <c r="B90" s="59"/>
      <c r="C90" s="60"/>
      <c r="D90" s="61"/>
      <c r="E90" s="34"/>
      <c r="F90" s="60"/>
      <c r="G90" s="61"/>
      <c r="H90" s="34"/>
      <c r="I90" s="62"/>
      <c r="J90" s="34"/>
      <c r="K90" s="60"/>
      <c r="L90" s="61"/>
      <c r="M90" s="34"/>
      <c r="N90" s="60"/>
      <c r="O90" s="61"/>
      <c r="P90" s="34"/>
      <c r="Q90" s="62"/>
    </row>
    <row r="91" spans="1:18">
      <c r="A91" s="44"/>
      <c r="B91" s="63" t="s">
        <v>293</v>
      </c>
      <c r="C91" s="64">
        <v>130085</v>
      </c>
      <c r="D91" s="64"/>
      <c r="E91" s="23"/>
      <c r="F91" s="64">
        <v>131567</v>
      </c>
      <c r="G91" s="64"/>
      <c r="H91" s="23"/>
      <c r="I91" s="53" t="s">
        <v>294</v>
      </c>
      <c r="J91" s="23"/>
      <c r="K91" s="64">
        <v>139452</v>
      </c>
      <c r="L91" s="64"/>
      <c r="M91" s="23"/>
      <c r="N91" s="64">
        <v>142231</v>
      </c>
      <c r="O91" s="64"/>
      <c r="P91" s="23"/>
      <c r="Q91" s="53" t="s">
        <v>294</v>
      </c>
    </row>
    <row r="92" spans="1:18">
      <c r="A92" s="44"/>
      <c r="B92" s="63"/>
      <c r="C92" s="64"/>
      <c r="D92" s="64"/>
      <c r="E92" s="23"/>
      <c r="F92" s="64"/>
      <c r="G92" s="64"/>
      <c r="H92" s="23"/>
      <c r="I92" s="53"/>
      <c r="J92" s="23"/>
      <c r="K92" s="64"/>
      <c r="L92" s="64"/>
      <c r="M92" s="23"/>
      <c r="N92" s="64"/>
      <c r="O92" s="64"/>
      <c r="P92" s="23"/>
      <c r="Q92" s="53"/>
    </row>
    <row r="93" spans="1:18">
      <c r="A93" s="44"/>
      <c r="B93" s="59" t="s">
        <v>295</v>
      </c>
      <c r="C93" s="61">
        <v>1079043</v>
      </c>
      <c r="D93" s="61"/>
      <c r="E93" s="34"/>
      <c r="F93" s="61">
        <v>1097619</v>
      </c>
      <c r="G93" s="61"/>
      <c r="H93" s="34"/>
      <c r="I93" s="62" t="s">
        <v>296</v>
      </c>
      <c r="J93" s="34"/>
      <c r="K93" s="61">
        <v>1060291</v>
      </c>
      <c r="L93" s="61"/>
      <c r="M93" s="34"/>
      <c r="N93" s="61">
        <v>1111355</v>
      </c>
      <c r="O93" s="61"/>
      <c r="P93" s="34"/>
      <c r="Q93" s="62" t="s">
        <v>296</v>
      </c>
    </row>
    <row r="94" spans="1:18">
      <c r="A94" s="44"/>
      <c r="B94" s="59"/>
      <c r="C94" s="61"/>
      <c r="D94" s="61"/>
      <c r="E94" s="34"/>
      <c r="F94" s="61"/>
      <c r="G94" s="61"/>
      <c r="H94" s="34"/>
      <c r="I94" s="62"/>
      <c r="J94" s="34"/>
      <c r="K94" s="61"/>
      <c r="L94" s="61"/>
      <c r="M94" s="34"/>
      <c r="N94" s="61"/>
      <c r="O94" s="61"/>
      <c r="P94" s="34"/>
      <c r="Q94" s="62"/>
    </row>
    <row r="95" spans="1:18">
      <c r="A95" s="44"/>
      <c r="B95" s="63" t="s">
        <v>170</v>
      </c>
      <c r="C95" s="64">
        <v>4665</v>
      </c>
      <c r="D95" s="64"/>
      <c r="E95" s="23"/>
      <c r="F95" s="64">
        <v>4665</v>
      </c>
      <c r="G95" s="64"/>
      <c r="H95" s="23"/>
      <c r="I95" s="53" t="s">
        <v>294</v>
      </c>
      <c r="J95" s="23"/>
      <c r="K95" s="64">
        <v>5073</v>
      </c>
      <c r="L95" s="64"/>
      <c r="M95" s="23"/>
      <c r="N95" s="64">
        <v>5073</v>
      </c>
      <c r="O95" s="64"/>
      <c r="P95" s="23"/>
      <c r="Q95" s="53" t="s">
        <v>294</v>
      </c>
    </row>
    <row r="96" spans="1:18">
      <c r="A96" s="44"/>
      <c r="B96" s="63"/>
      <c r="C96" s="64"/>
      <c r="D96" s="64"/>
      <c r="E96" s="23"/>
      <c r="F96" s="64"/>
      <c r="G96" s="64"/>
      <c r="H96" s="23"/>
      <c r="I96" s="53"/>
      <c r="J96" s="23"/>
      <c r="K96" s="64"/>
      <c r="L96" s="64"/>
      <c r="M96" s="23"/>
      <c r="N96" s="64"/>
      <c r="O96" s="64"/>
      <c r="P96" s="23"/>
      <c r="Q96" s="53"/>
    </row>
    <row r="97" spans="1:17">
      <c r="A97" s="44"/>
      <c r="B97" s="60" t="s">
        <v>297</v>
      </c>
      <c r="C97" s="62"/>
      <c r="D97" s="62"/>
      <c r="E97" s="34"/>
      <c r="F97" s="62"/>
      <c r="G97" s="62"/>
      <c r="H97" s="34"/>
      <c r="I97" s="34"/>
      <c r="J97" s="34"/>
      <c r="K97" s="62"/>
      <c r="L97" s="62"/>
      <c r="M97" s="34"/>
      <c r="N97" s="62"/>
      <c r="O97" s="62"/>
      <c r="P97" s="34"/>
      <c r="Q97" s="34"/>
    </row>
    <row r="98" spans="1:17">
      <c r="A98" s="44"/>
      <c r="B98" s="60"/>
      <c r="C98" s="62"/>
      <c r="D98" s="62"/>
      <c r="E98" s="34"/>
      <c r="F98" s="62"/>
      <c r="G98" s="62"/>
      <c r="H98" s="34"/>
      <c r="I98" s="34"/>
      <c r="J98" s="34"/>
      <c r="K98" s="62"/>
      <c r="L98" s="62"/>
      <c r="M98" s="34"/>
      <c r="N98" s="62"/>
      <c r="O98" s="62"/>
      <c r="P98" s="34"/>
      <c r="Q98" s="34"/>
    </row>
    <row r="99" spans="1:17">
      <c r="A99" s="44"/>
      <c r="B99" s="63" t="s">
        <v>37</v>
      </c>
      <c r="C99" s="64">
        <v>1292476</v>
      </c>
      <c r="D99" s="64"/>
      <c r="E99" s="23"/>
      <c r="F99" s="64">
        <v>1293741</v>
      </c>
      <c r="G99" s="64"/>
      <c r="H99" s="23"/>
      <c r="I99" s="53" t="s">
        <v>294</v>
      </c>
      <c r="J99" s="23"/>
      <c r="K99" s="64">
        <v>1253289</v>
      </c>
      <c r="L99" s="64"/>
      <c r="M99" s="23"/>
      <c r="N99" s="64">
        <v>1254713</v>
      </c>
      <c r="O99" s="64"/>
      <c r="P99" s="23"/>
      <c r="Q99" s="53" t="s">
        <v>294</v>
      </c>
    </row>
    <row r="100" spans="1:17">
      <c r="A100" s="44"/>
      <c r="B100" s="63"/>
      <c r="C100" s="64"/>
      <c r="D100" s="64"/>
      <c r="E100" s="23"/>
      <c r="F100" s="64"/>
      <c r="G100" s="64"/>
      <c r="H100" s="23"/>
      <c r="I100" s="53"/>
      <c r="J100" s="23"/>
      <c r="K100" s="64"/>
      <c r="L100" s="64"/>
      <c r="M100" s="23"/>
      <c r="N100" s="64"/>
      <c r="O100" s="64"/>
      <c r="P100" s="23"/>
      <c r="Q100" s="53"/>
    </row>
    <row r="101" spans="1:17">
      <c r="A101" s="44"/>
      <c r="B101" s="59" t="s">
        <v>46</v>
      </c>
      <c r="C101" s="61">
        <v>15000</v>
      </c>
      <c r="D101" s="61"/>
      <c r="E101" s="34"/>
      <c r="F101" s="61">
        <v>15715</v>
      </c>
      <c r="G101" s="61"/>
      <c r="H101" s="34"/>
      <c r="I101" s="62" t="s">
        <v>294</v>
      </c>
      <c r="J101" s="34"/>
      <c r="K101" s="61">
        <v>15000</v>
      </c>
      <c r="L101" s="61"/>
      <c r="M101" s="34"/>
      <c r="N101" s="61">
        <v>15989</v>
      </c>
      <c r="O101" s="61"/>
      <c r="P101" s="34"/>
      <c r="Q101" s="62" t="s">
        <v>294</v>
      </c>
    </row>
    <row r="102" spans="1:17">
      <c r="A102" s="44"/>
      <c r="B102" s="59"/>
      <c r="C102" s="61"/>
      <c r="D102" s="61"/>
      <c r="E102" s="34"/>
      <c r="F102" s="61"/>
      <c r="G102" s="61"/>
      <c r="H102" s="34"/>
      <c r="I102" s="62"/>
      <c r="J102" s="34"/>
      <c r="K102" s="61"/>
      <c r="L102" s="61"/>
      <c r="M102" s="34"/>
      <c r="N102" s="61"/>
      <c r="O102" s="61"/>
      <c r="P102" s="34"/>
      <c r="Q102" s="62"/>
    </row>
    <row r="103" spans="1:17">
      <c r="A103" s="44"/>
      <c r="B103" s="63" t="s">
        <v>171</v>
      </c>
      <c r="C103" s="53">
        <v>193</v>
      </c>
      <c r="D103" s="53"/>
      <c r="E103" s="23"/>
      <c r="F103" s="53">
        <v>193</v>
      </c>
      <c r="G103" s="53"/>
      <c r="H103" s="23"/>
      <c r="I103" s="53" t="s">
        <v>294</v>
      </c>
      <c r="J103" s="23"/>
      <c r="K103" s="53">
        <v>225</v>
      </c>
      <c r="L103" s="53"/>
      <c r="M103" s="23"/>
      <c r="N103" s="53">
        <v>225</v>
      </c>
      <c r="O103" s="53"/>
      <c r="P103" s="23"/>
      <c r="Q103" s="53" t="s">
        <v>294</v>
      </c>
    </row>
    <row r="104" spans="1:17">
      <c r="A104" s="44"/>
      <c r="B104" s="63"/>
      <c r="C104" s="53"/>
      <c r="D104" s="53"/>
      <c r="E104" s="23"/>
      <c r="F104" s="53"/>
      <c r="G104" s="53"/>
      <c r="H104" s="23"/>
      <c r="I104" s="53"/>
      <c r="J104" s="23"/>
      <c r="K104" s="53"/>
      <c r="L104" s="53"/>
      <c r="M104" s="23"/>
      <c r="N104" s="53"/>
      <c r="O104" s="53"/>
      <c r="P104" s="23"/>
      <c r="Q104" s="53"/>
    </row>
  </sheetData>
  <mergeCells count="580">
    <mergeCell ref="A80:A104"/>
    <mergeCell ref="B80:R80"/>
    <mergeCell ref="B81:R81"/>
    <mergeCell ref="B82:R82"/>
    <mergeCell ref="A37:A79"/>
    <mergeCell ref="B37:R37"/>
    <mergeCell ref="B38:R38"/>
    <mergeCell ref="B39:R39"/>
    <mergeCell ref="B40:R40"/>
    <mergeCell ref="B78:R78"/>
    <mergeCell ref="B79:R79"/>
    <mergeCell ref="A1:A2"/>
    <mergeCell ref="B1:R1"/>
    <mergeCell ref="B2:R2"/>
    <mergeCell ref="B3:R3"/>
    <mergeCell ref="A4:A36"/>
    <mergeCell ref="B4:R4"/>
    <mergeCell ref="B5:R5"/>
    <mergeCell ref="B6:R6"/>
    <mergeCell ref="J103:J104"/>
    <mergeCell ref="K103:L104"/>
    <mergeCell ref="M103:M104"/>
    <mergeCell ref="N103:O104"/>
    <mergeCell ref="P103:P104"/>
    <mergeCell ref="Q103:Q104"/>
    <mergeCell ref="B103:B104"/>
    <mergeCell ref="C103:D104"/>
    <mergeCell ref="E103:E104"/>
    <mergeCell ref="F103:G104"/>
    <mergeCell ref="H103:H104"/>
    <mergeCell ref="I103:I104"/>
    <mergeCell ref="J101:J102"/>
    <mergeCell ref="K101:L102"/>
    <mergeCell ref="M101:M102"/>
    <mergeCell ref="N101:O102"/>
    <mergeCell ref="P101:P102"/>
    <mergeCell ref="Q101:Q102"/>
    <mergeCell ref="B101:B102"/>
    <mergeCell ref="C101:D102"/>
    <mergeCell ref="E101:E102"/>
    <mergeCell ref="F101:G102"/>
    <mergeCell ref="H101:H102"/>
    <mergeCell ref="I101:I102"/>
    <mergeCell ref="J99:J100"/>
    <mergeCell ref="K99:L100"/>
    <mergeCell ref="M99:M100"/>
    <mergeCell ref="N99:O100"/>
    <mergeCell ref="P99:P100"/>
    <mergeCell ref="Q99:Q100"/>
    <mergeCell ref="B99:B100"/>
    <mergeCell ref="C99:D100"/>
    <mergeCell ref="E99:E100"/>
    <mergeCell ref="F99:G100"/>
    <mergeCell ref="H99:H100"/>
    <mergeCell ref="I99:I100"/>
    <mergeCell ref="J97:J98"/>
    <mergeCell ref="K97:L98"/>
    <mergeCell ref="M97:M98"/>
    <mergeCell ref="N97:O98"/>
    <mergeCell ref="P97:P98"/>
    <mergeCell ref="Q97:Q98"/>
    <mergeCell ref="B97:B98"/>
    <mergeCell ref="C97:D98"/>
    <mergeCell ref="E97:E98"/>
    <mergeCell ref="F97:G98"/>
    <mergeCell ref="H97:H98"/>
    <mergeCell ref="I97:I98"/>
    <mergeCell ref="J95:J96"/>
    <mergeCell ref="K95:L96"/>
    <mergeCell ref="M95:M96"/>
    <mergeCell ref="N95:O96"/>
    <mergeCell ref="P95:P96"/>
    <mergeCell ref="Q95:Q96"/>
    <mergeCell ref="B95:B96"/>
    <mergeCell ref="C95:D96"/>
    <mergeCell ref="E95:E96"/>
    <mergeCell ref="F95:G96"/>
    <mergeCell ref="H95:H96"/>
    <mergeCell ref="I95:I96"/>
    <mergeCell ref="J93:J94"/>
    <mergeCell ref="K93:L94"/>
    <mergeCell ref="M93:M94"/>
    <mergeCell ref="N93:O94"/>
    <mergeCell ref="P93:P94"/>
    <mergeCell ref="Q93:Q94"/>
    <mergeCell ref="B93:B94"/>
    <mergeCell ref="C93:D94"/>
    <mergeCell ref="E93:E94"/>
    <mergeCell ref="F93:G94"/>
    <mergeCell ref="H93:H94"/>
    <mergeCell ref="I93:I94"/>
    <mergeCell ref="J91:J92"/>
    <mergeCell ref="K91:L92"/>
    <mergeCell ref="M91:M92"/>
    <mergeCell ref="N91:O92"/>
    <mergeCell ref="P91:P92"/>
    <mergeCell ref="Q91:Q92"/>
    <mergeCell ref="N89:N90"/>
    <mergeCell ref="O89:O90"/>
    <mergeCell ref="P89:P90"/>
    <mergeCell ref="Q89:Q90"/>
    <mergeCell ref="B91:B92"/>
    <mergeCell ref="C91:D92"/>
    <mergeCell ref="E91:E92"/>
    <mergeCell ref="F91:G92"/>
    <mergeCell ref="H91:H92"/>
    <mergeCell ref="I91:I92"/>
    <mergeCell ref="H89:H90"/>
    <mergeCell ref="I89:I90"/>
    <mergeCell ref="J89:J90"/>
    <mergeCell ref="K89:K90"/>
    <mergeCell ref="L89:L90"/>
    <mergeCell ref="M89:M90"/>
    <mergeCell ref="B89:B90"/>
    <mergeCell ref="C89:C90"/>
    <mergeCell ref="D89:D90"/>
    <mergeCell ref="E89:E90"/>
    <mergeCell ref="F89:F90"/>
    <mergeCell ref="G89:G90"/>
    <mergeCell ref="K86:L87"/>
    <mergeCell ref="M86:M87"/>
    <mergeCell ref="N86:O87"/>
    <mergeCell ref="P86:P87"/>
    <mergeCell ref="Q86:Q87"/>
    <mergeCell ref="C88:E88"/>
    <mergeCell ref="F88:H88"/>
    <mergeCell ref="K88:M88"/>
    <mergeCell ref="N88:P88"/>
    <mergeCell ref="B83:Q83"/>
    <mergeCell ref="C85:I85"/>
    <mergeCell ref="K85:Q85"/>
    <mergeCell ref="B86:B87"/>
    <mergeCell ref="C86:D87"/>
    <mergeCell ref="E86:E87"/>
    <mergeCell ref="F86:G87"/>
    <mergeCell ref="H86:H87"/>
    <mergeCell ref="I86:I87"/>
    <mergeCell ref="J86:J87"/>
    <mergeCell ref="M76:M77"/>
    <mergeCell ref="N76:N77"/>
    <mergeCell ref="O76:O77"/>
    <mergeCell ref="P76:P77"/>
    <mergeCell ref="Q76:Q77"/>
    <mergeCell ref="R76:R77"/>
    <mergeCell ref="G76:G77"/>
    <mergeCell ref="H76:H77"/>
    <mergeCell ref="I76:I77"/>
    <mergeCell ref="J76:J77"/>
    <mergeCell ref="K76:K77"/>
    <mergeCell ref="L76:L77"/>
    <mergeCell ref="M74:M75"/>
    <mergeCell ref="N74:N75"/>
    <mergeCell ref="O74:P75"/>
    <mergeCell ref="Q74:Q75"/>
    <mergeCell ref="R74:R75"/>
    <mergeCell ref="B76:B77"/>
    <mergeCell ref="C76:C77"/>
    <mergeCell ref="D76:D77"/>
    <mergeCell ref="E76:E77"/>
    <mergeCell ref="F76:F77"/>
    <mergeCell ref="Q72:Q73"/>
    <mergeCell ref="R72:R73"/>
    <mergeCell ref="B74:B75"/>
    <mergeCell ref="C74:D75"/>
    <mergeCell ref="E74:E75"/>
    <mergeCell ref="F74:F75"/>
    <mergeCell ref="G74:H75"/>
    <mergeCell ref="I74:I75"/>
    <mergeCell ref="J74:J75"/>
    <mergeCell ref="K74:L75"/>
    <mergeCell ref="I72:I73"/>
    <mergeCell ref="J72:J73"/>
    <mergeCell ref="K72:L73"/>
    <mergeCell ref="M72:M73"/>
    <mergeCell ref="N72:N73"/>
    <mergeCell ref="O72:P73"/>
    <mergeCell ref="M70:M71"/>
    <mergeCell ref="N70:N71"/>
    <mergeCell ref="O70:P71"/>
    <mergeCell ref="Q70:Q71"/>
    <mergeCell ref="R70:R71"/>
    <mergeCell ref="B72:B73"/>
    <mergeCell ref="C72:D73"/>
    <mergeCell ref="E72:E73"/>
    <mergeCell ref="F72:F73"/>
    <mergeCell ref="G72:H73"/>
    <mergeCell ref="Q68:Q69"/>
    <mergeCell ref="R68:R69"/>
    <mergeCell ref="B70:B71"/>
    <mergeCell ref="C70:D71"/>
    <mergeCell ref="E70:E71"/>
    <mergeCell ref="F70:F71"/>
    <mergeCell ref="G70:H71"/>
    <mergeCell ref="I70:I71"/>
    <mergeCell ref="J70:J71"/>
    <mergeCell ref="K70:L71"/>
    <mergeCell ref="I68:I69"/>
    <mergeCell ref="J68:J69"/>
    <mergeCell ref="K68:L69"/>
    <mergeCell ref="M68:M69"/>
    <mergeCell ref="N68:N69"/>
    <mergeCell ref="O68:P69"/>
    <mergeCell ref="M66:M67"/>
    <mergeCell ref="N66:N67"/>
    <mergeCell ref="O66:P67"/>
    <mergeCell ref="Q66:Q67"/>
    <mergeCell ref="R66:R67"/>
    <mergeCell ref="B68:B69"/>
    <mergeCell ref="C68:D69"/>
    <mergeCell ref="E68:E69"/>
    <mergeCell ref="F68:F69"/>
    <mergeCell ref="G68:H69"/>
    <mergeCell ref="Q64:Q65"/>
    <mergeCell ref="R64:R65"/>
    <mergeCell ref="B66:B67"/>
    <mergeCell ref="C66:D67"/>
    <mergeCell ref="E66:E67"/>
    <mergeCell ref="F66:F67"/>
    <mergeCell ref="G66:H67"/>
    <mergeCell ref="I66:I67"/>
    <mergeCell ref="J66:J67"/>
    <mergeCell ref="K66:L67"/>
    <mergeCell ref="K64:K65"/>
    <mergeCell ref="L64:L65"/>
    <mergeCell ref="M64:M65"/>
    <mergeCell ref="N64:N65"/>
    <mergeCell ref="O64:O65"/>
    <mergeCell ref="P64:P65"/>
    <mergeCell ref="R62:R63"/>
    <mergeCell ref="B64:B65"/>
    <mergeCell ref="C64:C65"/>
    <mergeCell ref="D64:D65"/>
    <mergeCell ref="E64:E65"/>
    <mergeCell ref="F64:F65"/>
    <mergeCell ref="G64:G65"/>
    <mergeCell ref="H64:H65"/>
    <mergeCell ref="I64:I65"/>
    <mergeCell ref="J64:J65"/>
    <mergeCell ref="R60:R61"/>
    <mergeCell ref="B62:B63"/>
    <mergeCell ref="C62:E63"/>
    <mergeCell ref="F62:F63"/>
    <mergeCell ref="G62:I63"/>
    <mergeCell ref="J62:J63"/>
    <mergeCell ref="K62:M63"/>
    <mergeCell ref="N62:N63"/>
    <mergeCell ref="O62:P63"/>
    <mergeCell ref="Q62:Q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M57:M58"/>
    <mergeCell ref="N57:N58"/>
    <mergeCell ref="O57:O58"/>
    <mergeCell ref="P57:P58"/>
    <mergeCell ref="Q57:Q58"/>
    <mergeCell ref="R57:R58"/>
    <mergeCell ref="G57:G58"/>
    <mergeCell ref="H57:H58"/>
    <mergeCell ref="I57:I58"/>
    <mergeCell ref="J57:J58"/>
    <mergeCell ref="K57:K58"/>
    <mergeCell ref="L57:L58"/>
    <mergeCell ref="M55:M56"/>
    <mergeCell ref="N55:N56"/>
    <mergeCell ref="O55:P56"/>
    <mergeCell ref="Q55:Q56"/>
    <mergeCell ref="R55:R56"/>
    <mergeCell ref="B57:B58"/>
    <mergeCell ref="C57:C58"/>
    <mergeCell ref="D57:D58"/>
    <mergeCell ref="E57:E58"/>
    <mergeCell ref="F57:F58"/>
    <mergeCell ref="Q53:Q54"/>
    <mergeCell ref="R53:R54"/>
    <mergeCell ref="B55:B56"/>
    <mergeCell ref="C55:D56"/>
    <mergeCell ref="E55:E56"/>
    <mergeCell ref="F55:F56"/>
    <mergeCell ref="G55:H56"/>
    <mergeCell ref="I55:I56"/>
    <mergeCell ref="J55:J56"/>
    <mergeCell ref="K55:L56"/>
    <mergeCell ref="I53:I54"/>
    <mergeCell ref="J53:J54"/>
    <mergeCell ref="K53:L54"/>
    <mergeCell ref="M53:M54"/>
    <mergeCell ref="N53:N54"/>
    <mergeCell ref="O53:P54"/>
    <mergeCell ref="M51:M52"/>
    <mergeCell ref="N51:N52"/>
    <mergeCell ref="O51:P52"/>
    <mergeCell ref="Q51:Q52"/>
    <mergeCell ref="R51:R52"/>
    <mergeCell ref="B53:B54"/>
    <mergeCell ref="C53:D54"/>
    <mergeCell ref="E53:E54"/>
    <mergeCell ref="F53:F54"/>
    <mergeCell ref="G53:H54"/>
    <mergeCell ref="Q49:Q50"/>
    <mergeCell ref="R49:R50"/>
    <mergeCell ref="B51:B52"/>
    <mergeCell ref="C51:D52"/>
    <mergeCell ref="E51:E52"/>
    <mergeCell ref="F51:F52"/>
    <mergeCell ref="G51:H52"/>
    <mergeCell ref="I51:I52"/>
    <mergeCell ref="J51:J52"/>
    <mergeCell ref="K51:L52"/>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K45:L46"/>
    <mergeCell ref="M45:M46"/>
    <mergeCell ref="N45:N46"/>
    <mergeCell ref="O45:P46"/>
    <mergeCell ref="Q45:Q46"/>
    <mergeCell ref="R45:R46"/>
    <mergeCell ref="O43:P43"/>
    <mergeCell ref="O44:P44"/>
    <mergeCell ref="Q43:Q44"/>
    <mergeCell ref="R43:R44"/>
    <mergeCell ref="B45:B46"/>
    <mergeCell ref="C45:E46"/>
    <mergeCell ref="F45:F46"/>
    <mergeCell ref="G45:H46"/>
    <mergeCell ref="I45:I46"/>
    <mergeCell ref="J45:J46"/>
    <mergeCell ref="I43:I44"/>
    <mergeCell ref="J43:J44"/>
    <mergeCell ref="K43:L43"/>
    <mergeCell ref="K44:L44"/>
    <mergeCell ref="M43:M44"/>
    <mergeCell ref="N43:N44"/>
    <mergeCell ref="N35:N36"/>
    <mergeCell ref="O35:O36"/>
    <mergeCell ref="P35:P36"/>
    <mergeCell ref="Q35:Q36"/>
    <mergeCell ref="B41:R41"/>
    <mergeCell ref="C43:D44"/>
    <mergeCell ref="E43:E44"/>
    <mergeCell ref="F43:F44"/>
    <mergeCell ref="G43:H43"/>
    <mergeCell ref="G44:H4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K23:L24"/>
    <mergeCell ref="M23:M24"/>
    <mergeCell ref="N23:N24"/>
    <mergeCell ref="O23:P24"/>
    <mergeCell ref="Q23:Q24"/>
    <mergeCell ref="B25:B26"/>
    <mergeCell ref="C25:D26"/>
    <mergeCell ref="E25:E26"/>
    <mergeCell ref="F25:F26"/>
    <mergeCell ref="G25:I26"/>
    <mergeCell ref="N21:N22"/>
    <mergeCell ref="O21:O22"/>
    <mergeCell ref="P21:P22"/>
    <mergeCell ref="Q21:Q22"/>
    <mergeCell ref="B23:B24"/>
    <mergeCell ref="C23:D24"/>
    <mergeCell ref="E23:E24"/>
    <mergeCell ref="F23:F24"/>
    <mergeCell ref="G23:I24"/>
    <mergeCell ref="J23:J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O9:P10"/>
    <mergeCell ref="Q9:Q10"/>
    <mergeCell ref="C11:E11"/>
    <mergeCell ref="G11:I11"/>
    <mergeCell ref="K11:M11"/>
    <mergeCell ref="O11:Q11"/>
    <mergeCell ref="B7:Q7"/>
    <mergeCell ref="C9:D10"/>
    <mergeCell ref="E9:E10"/>
    <mergeCell ref="F9:F10"/>
    <mergeCell ref="G9:H10"/>
    <mergeCell ref="I9:I10"/>
    <mergeCell ref="J9:J10"/>
    <mergeCell ref="K9:L10"/>
    <mergeCell ref="M9:M10"/>
    <mergeCell ref="N9: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99358</v>
      </c>
      <c r="C4" s="8">
        <v>28349</v>
      </c>
    </row>
    <row r="5" spans="1:3">
      <c r="A5" s="3" t="s">
        <v>29</v>
      </c>
      <c r="B5" s="4" t="s">
        <v>5</v>
      </c>
      <c r="C5" s="4" t="s">
        <v>5</v>
      </c>
    </row>
    <row r="6" spans="1:3">
      <c r="A6" s="2" t="s">
        <v>30</v>
      </c>
      <c r="B6" s="6">
        <v>130085</v>
      </c>
      <c r="C6" s="6">
        <v>139452</v>
      </c>
    </row>
    <row r="7" spans="1:3" ht="60">
      <c r="A7" s="2" t="s">
        <v>31</v>
      </c>
      <c r="B7" s="6">
        <v>119340</v>
      </c>
      <c r="C7" s="6">
        <v>153962</v>
      </c>
    </row>
    <row r="8" spans="1:3">
      <c r="A8" s="2" t="s">
        <v>32</v>
      </c>
      <c r="B8" s="6">
        <v>249425</v>
      </c>
      <c r="C8" s="6">
        <v>293414</v>
      </c>
    </row>
    <row r="9" spans="1:3" ht="60">
      <c r="A9" s="2" t="s">
        <v>33</v>
      </c>
      <c r="B9" s="6">
        <v>1079043</v>
      </c>
      <c r="C9" s="6">
        <v>1060291</v>
      </c>
    </row>
    <row r="10" spans="1:3">
      <c r="A10" s="2" t="s">
        <v>34</v>
      </c>
      <c r="B10" s="6">
        <v>8947</v>
      </c>
      <c r="C10" s="6">
        <v>9344</v>
      </c>
    </row>
    <row r="11" spans="1:3">
      <c r="A11" s="2" t="s">
        <v>35</v>
      </c>
      <c r="B11" s="6">
        <v>46830</v>
      </c>
      <c r="C11" s="6">
        <v>43351</v>
      </c>
    </row>
    <row r="12" spans="1:3">
      <c r="A12" s="2" t="s">
        <v>36</v>
      </c>
      <c r="B12" s="6">
        <v>1483603</v>
      </c>
      <c r="C12" s="6">
        <v>1434749</v>
      </c>
    </row>
    <row r="13" spans="1:3">
      <c r="A13" s="3" t="s">
        <v>37</v>
      </c>
      <c r="B13" s="4" t="s">
        <v>5</v>
      </c>
      <c r="C13" s="4" t="s">
        <v>5</v>
      </c>
    </row>
    <row r="14" spans="1:3">
      <c r="A14" s="2" t="s">
        <v>38</v>
      </c>
      <c r="B14" s="6">
        <v>537104</v>
      </c>
      <c r="C14" s="6">
        <v>389722</v>
      </c>
    </row>
    <row r="15" spans="1:3">
      <c r="A15" s="3" t="s">
        <v>39</v>
      </c>
      <c r="B15" s="4" t="s">
        <v>5</v>
      </c>
      <c r="C15" s="4" t="s">
        <v>5</v>
      </c>
    </row>
    <row r="16" spans="1:3">
      <c r="A16" s="2" t="s">
        <v>40</v>
      </c>
      <c r="B16" s="6">
        <v>76221</v>
      </c>
      <c r="C16" s="6">
        <v>169647</v>
      </c>
    </row>
    <row r="17" spans="1:3">
      <c r="A17" s="2" t="s">
        <v>41</v>
      </c>
      <c r="B17" s="6">
        <v>102898</v>
      </c>
      <c r="C17" s="6">
        <v>93404</v>
      </c>
    </row>
    <row r="18" spans="1:3">
      <c r="A18" s="2" t="s">
        <v>42</v>
      </c>
      <c r="B18" s="6">
        <v>437247</v>
      </c>
      <c r="C18" s="6">
        <v>443742</v>
      </c>
    </row>
    <row r="19" spans="1:3">
      <c r="A19" s="2" t="s">
        <v>43</v>
      </c>
      <c r="B19" s="6">
        <v>1474</v>
      </c>
      <c r="C19" s="6">
        <v>15718</v>
      </c>
    </row>
    <row r="20" spans="1:3">
      <c r="A20" s="2" t="s">
        <v>44</v>
      </c>
      <c r="B20" s="6">
        <v>137532</v>
      </c>
      <c r="C20" s="6">
        <v>141056</v>
      </c>
    </row>
    <row r="21" spans="1:3">
      <c r="A21" s="2" t="s">
        <v>45</v>
      </c>
      <c r="B21" s="6">
        <v>1292476</v>
      </c>
      <c r="C21" s="6">
        <v>1253289</v>
      </c>
    </row>
    <row r="22" spans="1:3">
      <c r="A22" s="2" t="s">
        <v>46</v>
      </c>
      <c r="B22" s="6">
        <v>15000</v>
      </c>
      <c r="C22" s="6">
        <v>15000</v>
      </c>
    </row>
    <row r="23" spans="1:3">
      <c r="A23" s="2" t="s">
        <v>47</v>
      </c>
      <c r="B23" s="6">
        <v>14416</v>
      </c>
      <c r="C23" s="6">
        <v>14668</v>
      </c>
    </row>
    <row r="24" spans="1:3">
      <c r="A24" s="2" t="s">
        <v>48</v>
      </c>
      <c r="B24" s="6">
        <v>1321892</v>
      </c>
      <c r="C24" s="6">
        <v>1282957</v>
      </c>
    </row>
    <row r="25" spans="1:3">
      <c r="A25" s="3" t="s">
        <v>49</v>
      </c>
      <c r="B25" s="4" t="s">
        <v>5</v>
      </c>
      <c r="C25" s="4" t="s">
        <v>5</v>
      </c>
    </row>
    <row r="26" spans="1:3" ht="45">
      <c r="A26" s="2" t="s">
        <v>50</v>
      </c>
      <c r="B26" s="4">
        <v>0</v>
      </c>
      <c r="C26" s="4">
        <v>0</v>
      </c>
    </row>
    <row r="27" spans="1:3" ht="75">
      <c r="A27" s="2" t="s">
        <v>51</v>
      </c>
      <c r="B27" s="6">
        <v>60982</v>
      </c>
      <c r="C27" s="6">
        <v>58573</v>
      </c>
    </row>
    <row r="28" spans="1:3">
      <c r="A28" s="2" t="s">
        <v>52</v>
      </c>
      <c r="B28" s="6">
        <v>100157</v>
      </c>
      <c r="C28" s="6">
        <v>91164</v>
      </c>
    </row>
    <row r="29" spans="1:3" ht="30">
      <c r="A29" s="2" t="s">
        <v>53</v>
      </c>
      <c r="B29" s="4">
        <v>572</v>
      </c>
      <c r="C29" s="6">
        <v>2055</v>
      </c>
    </row>
    <row r="30" spans="1:3">
      <c r="A30" s="2" t="s">
        <v>54</v>
      </c>
      <c r="B30" s="6">
        <v>161711</v>
      </c>
      <c r="C30" s="6">
        <v>151792</v>
      </c>
    </row>
    <row r="31" spans="1:3" ht="30">
      <c r="A31" s="2" t="s">
        <v>55</v>
      </c>
      <c r="B31" s="8">
        <v>1483603</v>
      </c>
      <c r="C31" s="8">
        <v>1434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0"/>
  <sheetViews>
    <sheetView showGridLines="0" workbookViewId="0"/>
  </sheetViews>
  <sheetFormatPr defaultRowHeight="15"/>
  <cols>
    <col min="1" max="2" width="36.5703125" bestFit="1" customWidth="1"/>
    <col min="3" max="3" width="6.28515625" customWidth="1"/>
    <col min="4" max="4" width="24" customWidth="1"/>
    <col min="5" max="5" width="20.85546875" customWidth="1"/>
    <col min="6" max="6" width="6.28515625" customWidth="1"/>
    <col min="7" max="8" width="24" customWidth="1"/>
    <col min="9" max="9" width="19.42578125" customWidth="1"/>
    <col min="10" max="10" width="17.7109375" customWidth="1"/>
    <col min="11" max="11" width="6.28515625" customWidth="1"/>
    <col min="12" max="12" width="24" customWidth="1"/>
    <col min="13" max="13" width="19.42578125" customWidth="1"/>
    <col min="14" max="14" width="4.85546875" customWidth="1"/>
    <col min="15" max="15" width="6.28515625" customWidth="1"/>
    <col min="16" max="17" width="24" customWidth="1"/>
    <col min="18" max="18" width="4.85546875" customWidth="1"/>
    <col min="19" max="19" width="6.28515625" customWidth="1"/>
    <col min="20" max="20" width="24" customWidth="1"/>
    <col min="21" max="21" width="20.85546875" customWidth="1"/>
    <col min="22" max="22" width="6.28515625" customWidth="1"/>
    <col min="23" max="23" width="17.7109375" customWidth="1"/>
    <col min="24" max="24" width="6.28515625" customWidth="1"/>
    <col min="25" max="25" width="19.42578125" customWidth="1"/>
    <col min="26" max="26" width="14.42578125" customWidth="1"/>
    <col min="27" max="27" width="4.85546875" customWidth="1"/>
  </cols>
  <sheetData>
    <row r="1" spans="1:27" ht="15" customHeight="1">
      <c r="A1" s="7" t="s">
        <v>76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06</v>
      </c>
      <c r="B3" s="43" t="s">
        <v>5</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c r="A4" s="44" t="s">
        <v>763</v>
      </c>
      <c r="B4" s="43" t="s">
        <v>5</v>
      </c>
      <c r="C4" s="43"/>
      <c r="D4" s="43"/>
      <c r="E4" s="43"/>
      <c r="F4" s="43"/>
      <c r="G4" s="43"/>
      <c r="H4" s="43"/>
      <c r="I4" s="43"/>
      <c r="J4" s="43"/>
      <c r="K4" s="43"/>
      <c r="L4" s="43"/>
      <c r="M4" s="43"/>
      <c r="N4" s="43"/>
      <c r="O4" s="43"/>
      <c r="P4" s="43"/>
      <c r="Q4" s="43"/>
      <c r="R4" s="43"/>
      <c r="S4" s="43"/>
      <c r="T4" s="43"/>
      <c r="U4" s="43"/>
      <c r="V4" s="43"/>
      <c r="W4" s="43"/>
      <c r="X4" s="43"/>
      <c r="Y4" s="43"/>
      <c r="Z4" s="43"/>
      <c r="AA4" s="43"/>
    </row>
    <row r="5" spans="1:27" ht="25.5" customHeight="1">
      <c r="A5" s="44"/>
      <c r="B5" s="46" t="s">
        <v>307</v>
      </c>
      <c r="C5" s="46"/>
      <c r="D5" s="46"/>
      <c r="E5" s="46"/>
      <c r="F5" s="46"/>
      <c r="G5" s="46"/>
      <c r="H5" s="46"/>
      <c r="I5" s="46"/>
      <c r="J5" s="46"/>
      <c r="K5" s="46"/>
      <c r="L5" s="46"/>
      <c r="M5" s="46"/>
      <c r="N5" s="46"/>
      <c r="O5" s="46"/>
      <c r="P5" s="46"/>
      <c r="Q5" s="46"/>
      <c r="R5" s="46"/>
      <c r="S5" s="46"/>
      <c r="T5" s="46"/>
      <c r="U5" s="46"/>
      <c r="V5" s="46"/>
      <c r="W5" s="46"/>
      <c r="X5" s="46"/>
      <c r="Y5" s="46"/>
      <c r="Z5" s="46"/>
      <c r="AA5" s="46"/>
    </row>
    <row r="6" spans="1:27">
      <c r="A6" s="44"/>
      <c r="B6" s="18"/>
      <c r="C6" s="18"/>
      <c r="D6" s="18"/>
      <c r="E6" s="18"/>
      <c r="F6" s="18"/>
      <c r="G6" s="18"/>
      <c r="H6" s="18"/>
      <c r="I6" s="18"/>
      <c r="J6" s="18"/>
      <c r="K6" s="18"/>
      <c r="L6" s="18"/>
      <c r="M6" s="18"/>
      <c r="N6" s="18"/>
      <c r="O6" s="18"/>
      <c r="P6" s="18"/>
      <c r="Q6" s="18"/>
      <c r="R6" s="18"/>
      <c r="S6" s="18"/>
      <c r="T6" s="18"/>
      <c r="U6" s="18"/>
      <c r="V6" s="18"/>
      <c r="W6" s="18"/>
      <c r="X6" s="18"/>
      <c r="Y6" s="18"/>
      <c r="Z6" s="18"/>
      <c r="AA6" s="18"/>
    </row>
    <row r="7" spans="1:27">
      <c r="A7" s="44"/>
      <c r="B7" s="10"/>
      <c r="C7" s="10"/>
      <c r="D7" s="10"/>
      <c r="E7" s="10"/>
      <c r="F7" s="10"/>
      <c r="G7" s="10"/>
      <c r="H7" s="10"/>
      <c r="I7" s="10"/>
      <c r="J7" s="10"/>
      <c r="K7" s="10"/>
      <c r="L7" s="10"/>
      <c r="M7" s="10"/>
      <c r="N7" s="10"/>
      <c r="O7" s="10"/>
      <c r="P7" s="10"/>
      <c r="Q7" s="10"/>
      <c r="R7" s="10"/>
      <c r="S7" s="10"/>
      <c r="T7" s="10"/>
      <c r="U7" s="10"/>
      <c r="V7" s="10"/>
      <c r="W7" s="10"/>
      <c r="X7" s="10"/>
      <c r="Y7" s="10"/>
      <c r="Z7" s="10"/>
      <c r="AA7" s="10"/>
    </row>
    <row r="8" spans="1:27">
      <c r="A8" s="44"/>
      <c r="B8" s="11"/>
      <c r="C8" s="23"/>
      <c r="D8" s="23"/>
      <c r="E8" s="23"/>
      <c r="F8" s="23"/>
      <c r="G8" s="23"/>
      <c r="H8" s="23"/>
      <c r="I8" s="23"/>
      <c r="J8" s="23"/>
      <c r="K8" s="23"/>
      <c r="L8" s="23"/>
      <c r="M8" s="23"/>
      <c r="N8" s="23"/>
      <c r="O8" s="11"/>
      <c r="P8" s="23"/>
      <c r="Q8" s="23"/>
      <c r="R8" s="23"/>
      <c r="S8" s="23"/>
      <c r="T8" s="23"/>
      <c r="U8" s="23"/>
      <c r="V8" s="23"/>
      <c r="W8" s="23"/>
      <c r="X8" s="23"/>
      <c r="Y8" s="23"/>
      <c r="Z8" s="23"/>
      <c r="AA8" s="23"/>
    </row>
    <row r="9" spans="1:27" ht="15.75" thickBot="1">
      <c r="A9" s="44"/>
      <c r="B9" s="11"/>
      <c r="C9" s="104">
        <v>41547</v>
      </c>
      <c r="D9" s="104"/>
      <c r="E9" s="104"/>
      <c r="F9" s="104"/>
      <c r="G9" s="104"/>
      <c r="H9" s="104"/>
      <c r="I9" s="104"/>
      <c r="J9" s="104"/>
      <c r="K9" s="104"/>
      <c r="L9" s="104"/>
      <c r="M9" s="104"/>
      <c r="N9" s="104"/>
      <c r="O9" s="11"/>
      <c r="P9" s="104">
        <v>41274</v>
      </c>
      <c r="Q9" s="104"/>
      <c r="R9" s="104"/>
      <c r="S9" s="104"/>
      <c r="T9" s="104"/>
      <c r="U9" s="104"/>
      <c r="V9" s="104"/>
      <c r="W9" s="104"/>
      <c r="X9" s="104"/>
      <c r="Y9" s="104"/>
      <c r="Z9" s="104"/>
      <c r="AA9" s="104"/>
    </row>
    <row r="10" spans="1:27">
      <c r="A10" s="44"/>
      <c r="B10" s="23"/>
      <c r="C10" s="95" t="s">
        <v>308</v>
      </c>
      <c r="D10" s="95"/>
      <c r="E10" s="72"/>
      <c r="F10" s="95" t="s">
        <v>309</v>
      </c>
      <c r="G10" s="95"/>
      <c r="H10" s="72"/>
      <c r="I10" s="58" t="s">
        <v>310</v>
      </c>
      <c r="J10" s="58"/>
      <c r="K10" s="58"/>
      <c r="L10" s="58"/>
      <c r="M10" s="58"/>
      <c r="N10" s="58"/>
      <c r="O10" s="23"/>
      <c r="P10" s="95" t="s">
        <v>308</v>
      </c>
      <c r="Q10" s="95"/>
      <c r="R10" s="72"/>
      <c r="S10" s="95" t="s">
        <v>309</v>
      </c>
      <c r="T10" s="95"/>
      <c r="U10" s="72"/>
      <c r="V10" s="58" t="s">
        <v>310</v>
      </c>
      <c r="W10" s="58"/>
      <c r="X10" s="58"/>
      <c r="Y10" s="58"/>
      <c r="Z10" s="58"/>
      <c r="AA10" s="58"/>
    </row>
    <row r="11" spans="1:27">
      <c r="A11" s="44"/>
      <c r="B11" s="23"/>
      <c r="C11" s="53"/>
      <c r="D11" s="53"/>
      <c r="E11" s="23"/>
      <c r="F11" s="53"/>
      <c r="G11" s="53"/>
      <c r="H11" s="23"/>
      <c r="I11" s="57"/>
      <c r="J11" s="57"/>
      <c r="K11" s="57"/>
      <c r="L11" s="57"/>
      <c r="M11" s="57"/>
      <c r="N11" s="57"/>
      <c r="O11" s="23"/>
      <c r="P11" s="53"/>
      <c r="Q11" s="53"/>
      <c r="R11" s="23"/>
      <c r="S11" s="53"/>
      <c r="T11" s="53"/>
      <c r="U11" s="23"/>
      <c r="V11" s="57"/>
      <c r="W11" s="57"/>
      <c r="X11" s="57"/>
      <c r="Y11" s="57"/>
      <c r="Z11" s="57"/>
      <c r="AA11" s="57"/>
    </row>
    <row r="12" spans="1:27">
      <c r="A12" s="44"/>
      <c r="B12" s="77" t="s">
        <v>286</v>
      </c>
      <c r="C12" s="62" t="s">
        <v>311</v>
      </c>
      <c r="D12" s="62"/>
      <c r="E12" s="34"/>
      <c r="F12" s="62" t="s">
        <v>312</v>
      </c>
      <c r="G12" s="62"/>
      <c r="H12" s="34"/>
      <c r="I12" s="62" t="s">
        <v>313</v>
      </c>
      <c r="J12" s="62"/>
      <c r="K12" s="34"/>
      <c r="L12" s="62" t="s">
        <v>314</v>
      </c>
      <c r="M12" s="62"/>
      <c r="N12" s="34"/>
      <c r="O12" s="34"/>
      <c r="P12" s="62" t="s">
        <v>311</v>
      </c>
      <c r="Q12" s="62"/>
      <c r="R12" s="34"/>
      <c r="S12" s="62" t="s">
        <v>312</v>
      </c>
      <c r="T12" s="62"/>
      <c r="U12" s="34"/>
      <c r="V12" s="62" t="s">
        <v>313</v>
      </c>
      <c r="W12" s="62"/>
      <c r="X12" s="34"/>
      <c r="Y12" s="62" t="s">
        <v>314</v>
      </c>
      <c r="Z12" s="62"/>
      <c r="AA12" s="34"/>
    </row>
    <row r="13" spans="1:27" ht="15.75" thickBot="1">
      <c r="A13" s="44"/>
      <c r="B13" s="105"/>
      <c r="C13" s="106"/>
      <c r="D13" s="106"/>
      <c r="E13" s="107"/>
      <c r="F13" s="106"/>
      <c r="G13" s="106"/>
      <c r="H13" s="107"/>
      <c r="I13" s="106"/>
      <c r="J13" s="106"/>
      <c r="K13" s="107"/>
      <c r="L13" s="106"/>
      <c r="M13" s="106"/>
      <c r="N13" s="107"/>
      <c r="O13" s="34"/>
      <c r="P13" s="106"/>
      <c r="Q13" s="106"/>
      <c r="R13" s="107"/>
      <c r="S13" s="106"/>
      <c r="T13" s="106"/>
      <c r="U13" s="107"/>
      <c r="V13" s="106"/>
      <c r="W13" s="106"/>
      <c r="X13" s="107"/>
      <c r="Y13" s="106"/>
      <c r="Z13" s="106"/>
      <c r="AA13" s="107"/>
    </row>
    <row r="14" spans="1:27">
      <c r="A14" s="44"/>
      <c r="B14" s="51" t="s">
        <v>315</v>
      </c>
      <c r="C14" s="72"/>
      <c r="D14" s="72"/>
      <c r="E14" s="72"/>
      <c r="F14" s="72"/>
      <c r="G14" s="72"/>
      <c r="H14" s="72"/>
      <c r="I14" s="72"/>
      <c r="J14" s="72"/>
      <c r="K14" s="72"/>
      <c r="L14" s="72"/>
      <c r="M14" s="72"/>
      <c r="N14" s="72"/>
      <c r="O14" s="11"/>
      <c r="P14" s="72"/>
      <c r="Q14" s="72"/>
      <c r="R14" s="72"/>
      <c r="S14" s="72"/>
      <c r="T14" s="72"/>
      <c r="U14" s="72"/>
      <c r="V14" s="72"/>
      <c r="W14" s="72"/>
      <c r="X14" s="72"/>
      <c r="Y14" s="72"/>
      <c r="Z14" s="72"/>
      <c r="AA14" s="72"/>
    </row>
    <row r="15" spans="1:27">
      <c r="A15" s="44"/>
      <c r="B15" s="102" t="s">
        <v>316</v>
      </c>
      <c r="C15" s="60" t="s">
        <v>220</v>
      </c>
      <c r="D15" s="61">
        <v>87867</v>
      </c>
      <c r="E15" s="34"/>
      <c r="F15" s="60" t="s">
        <v>220</v>
      </c>
      <c r="G15" s="61">
        <v>89057</v>
      </c>
      <c r="H15" s="34"/>
      <c r="I15" s="60" t="s">
        <v>220</v>
      </c>
      <c r="J15" s="61">
        <v>1935</v>
      </c>
      <c r="K15" s="34"/>
      <c r="L15" s="60" t="s">
        <v>220</v>
      </c>
      <c r="M15" s="62" t="s">
        <v>318</v>
      </c>
      <c r="N15" s="60" t="s">
        <v>319</v>
      </c>
      <c r="O15" s="34"/>
      <c r="P15" s="60" t="s">
        <v>220</v>
      </c>
      <c r="Q15" s="61">
        <v>96922</v>
      </c>
      <c r="R15" s="34"/>
      <c r="S15" s="60" t="s">
        <v>220</v>
      </c>
      <c r="T15" s="61">
        <v>99350</v>
      </c>
      <c r="U15" s="34"/>
      <c r="V15" s="60" t="s">
        <v>220</v>
      </c>
      <c r="W15" s="61">
        <v>2855</v>
      </c>
      <c r="X15" s="34"/>
      <c r="Y15" s="60" t="s">
        <v>220</v>
      </c>
      <c r="Z15" s="62" t="s">
        <v>320</v>
      </c>
      <c r="AA15" s="60" t="s">
        <v>319</v>
      </c>
    </row>
    <row r="16" spans="1:27">
      <c r="A16" s="44"/>
      <c r="B16" s="102" t="s">
        <v>317</v>
      </c>
      <c r="C16" s="60"/>
      <c r="D16" s="61"/>
      <c r="E16" s="34"/>
      <c r="F16" s="60"/>
      <c r="G16" s="61"/>
      <c r="H16" s="34"/>
      <c r="I16" s="60"/>
      <c r="J16" s="61"/>
      <c r="K16" s="34"/>
      <c r="L16" s="60"/>
      <c r="M16" s="62"/>
      <c r="N16" s="60"/>
      <c r="O16" s="34"/>
      <c r="P16" s="60"/>
      <c r="Q16" s="61"/>
      <c r="R16" s="34"/>
      <c r="S16" s="60"/>
      <c r="T16" s="61"/>
      <c r="U16" s="34"/>
      <c r="V16" s="60"/>
      <c r="W16" s="61"/>
      <c r="X16" s="34"/>
      <c r="Y16" s="60"/>
      <c r="Z16" s="62"/>
      <c r="AA16" s="60"/>
    </row>
    <row r="17" spans="1:27">
      <c r="A17" s="44"/>
      <c r="B17" s="55" t="s">
        <v>321</v>
      </c>
      <c r="C17" s="64">
        <v>42218</v>
      </c>
      <c r="D17" s="64"/>
      <c r="E17" s="23"/>
      <c r="F17" s="64">
        <v>42510</v>
      </c>
      <c r="G17" s="64"/>
      <c r="H17" s="23"/>
      <c r="I17" s="53">
        <v>382</v>
      </c>
      <c r="J17" s="53"/>
      <c r="K17" s="23"/>
      <c r="L17" s="53" t="s">
        <v>322</v>
      </c>
      <c r="M17" s="53"/>
      <c r="N17" s="55" t="s">
        <v>319</v>
      </c>
      <c r="O17" s="23"/>
      <c r="P17" s="64">
        <v>42530</v>
      </c>
      <c r="Q17" s="64"/>
      <c r="R17" s="64"/>
      <c r="S17" s="64">
        <v>42881</v>
      </c>
      <c r="T17" s="64"/>
      <c r="U17" s="64"/>
      <c r="V17" s="53">
        <v>458</v>
      </c>
      <c r="W17" s="53"/>
      <c r="X17" s="23"/>
      <c r="Y17" s="53" t="s">
        <v>323</v>
      </c>
      <c r="Z17" s="53"/>
      <c r="AA17" s="55" t="s">
        <v>319</v>
      </c>
    </row>
    <row r="18" spans="1:27" ht="15.75" thickBot="1">
      <c r="A18" s="44"/>
      <c r="B18" s="94"/>
      <c r="C18" s="108"/>
      <c r="D18" s="108"/>
      <c r="E18" s="24"/>
      <c r="F18" s="108"/>
      <c r="G18" s="108"/>
      <c r="H18" s="24"/>
      <c r="I18" s="54"/>
      <c r="J18" s="54"/>
      <c r="K18" s="24"/>
      <c r="L18" s="54"/>
      <c r="M18" s="54"/>
      <c r="N18" s="94"/>
      <c r="O18" s="23"/>
      <c r="P18" s="108"/>
      <c r="Q18" s="108"/>
      <c r="R18" s="108"/>
      <c r="S18" s="108"/>
      <c r="T18" s="108"/>
      <c r="U18" s="108"/>
      <c r="V18" s="54"/>
      <c r="W18" s="54"/>
      <c r="X18" s="24"/>
      <c r="Y18" s="54"/>
      <c r="Z18" s="54"/>
      <c r="AA18" s="94"/>
    </row>
    <row r="19" spans="1:27" ht="15.75" thickBot="1">
      <c r="A19" s="44"/>
      <c r="B19" s="103" t="s">
        <v>324</v>
      </c>
      <c r="C19" s="110">
        <v>130085</v>
      </c>
      <c r="D19" s="110"/>
      <c r="E19" s="110"/>
      <c r="F19" s="110">
        <v>131567</v>
      </c>
      <c r="G19" s="110"/>
      <c r="H19" s="110"/>
      <c r="I19" s="110">
        <v>2317</v>
      </c>
      <c r="J19" s="110"/>
      <c r="K19" s="110"/>
      <c r="L19" s="111" t="s">
        <v>325</v>
      </c>
      <c r="M19" s="111"/>
      <c r="N19" s="103" t="s">
        <v>319</v>
      </c>
      <c r="O19" s="15"/>
      <c r="P19" s="110">
        <v>139452</v>
      </c>
      <c r="Q19" s="110"/>
      <c r="R19" s="110"/>
      <c r="S19" s="110">
        <v>142231</v>
      </c>
      <c r="T19" s="110"/>
      <c r="U19" s="110"/>
      <c r="V19" s="110">
        <v>3313</v>
      </c>
      <c r="W19" s="110"/>
      <c r="X19" s="110"/>
      <c r="Y19" s="111" t="s">
        <v>326</v>
      </c>
      <c r="Z19" s="111"/>
      <c r="AA19" s="103" t="s">
        <v>319</v>
      </c>
    </row>
    <row r="20" spans="1:27">
      <c r="A20" s="44"/>
      <c r="B20" s="11"/>
      <c r="C20" s="72"/>
      <c r="D20" s="72"/>
      <c r="E20" s="72"/>
      <c r="F20" s="72"/>
      <c r="G20" s="72"/>
      <c r="H20" s="72"/>
      <c r="I20" s="72"/>
      <c r="J20" s="72"/>
      <c r="K20" s="72"/>
      <c r="L20" s="72"/>
      <c r="M20" s="72"/>
      <c r="N20" s="72"/>
      <c r="O20" s="11"/>
      <c r="P20" s="72"/>
      <c r="Q20" s="72"/>
      <c r="R20" s="72"/>
      <c r="S20" s="72"/>
      <c r="T20" s="72"/>
      <c r="U20" s="72"/>
      <c r="V20" s="72"/>
      <c r="W20" s="72"/>
      <c r="X20" s="72"/>
      <c r="Y20" s="72"/>
      <c r="Z20" s="72"/>
      <c r="AA20" s="72"/>
    </row>
    <row r="21" spans="1:27">
      <c r="A21" s="44"/>
      <c r="B21" s="52" t="s">
        <v>327</v>
      </c>
      <c r="C21" s="34"/>
      <c r="D21" s="34"/>
      <c r="E21" s="34"/>
      <c r="F21" s="34"/>
      <c r="G21" s="34"/>
      <c r="H21" s="34"/>
      <c r="I21" s="34"/>
      <c r="J21" s="34"/>
      <c r="K21" s="34"/>
      <c r="L21" s="34"/>
      <c r="M21" s="34"/>
      <c r="N21" s="34"/>
      <c r="O21" s="15"/>
      <c r="P21" s="34"/>
      <c r="Q21" s="34"/>
      <c r="R21" s="34"/>
      <c r="S21" s="34"/>
      <c r="T21" s="34"/>
      <c r="U21" s="34"/>
      <c r="V21" s="34"/>
      <c r="W21" s="34"/>
      <c r="X21" s="34"/>
      <c r="Y21" s="34"/>
      <c r="Z21" s="34"/>
      <c r="AA21" s="34"/>
    </row>
    <row r="22" spans="1:27">
      <c r="A22" s="44"/>
      <c r="B22" s="55" t="s">
        <v>328</v>
      </c>
      <c r="C22" s="55"/>
      <c r="D22" s="55"/>
      <c r="E22" s="55"/>
      <c r="F22" s="23"/>
      <c r="G22" s="23"/>
      <c r="H22" s="23"/>
      <c r="I22" s="23"/>
      <c r="J22" s="23"/>
      <c r="K22" s="23"/>
      <c r="L22" s="23"/>
      <c r="M22" s="23"/>
      <c r="N22" s="23"/>
      <c r="O22" s="11"/>
      <c r="P22" s="23"/>
      <c r="Q22" s="23"/>
      <c r="R22" s="23"/>
      <c r="S22" s="23"/>
      <c r="T22" s="23"/>
      <c r="U22" s="23"/>
      <c r="V22" s="23"/>
      <c r="W22" s="23"/>
      <c r="X22" s="23"/>
      <c r="Y22" s="23"/>
      <c r="Z22" s="23"/>
      <c r="AA22" s="23"/>
    </row>
    <row r="23" spans="1:27">
      <c r="A23" s="44"/>
      <c r="B23" s="59" t="s">
        <v>329</v>
      </c>
      <c r="C23" s="61">
        <v>46553</v>
      </c>
      <c r="D23" s="61"/>
      <c r="E23" s="34"/>
      <c r="F23" s="61">
        <v>46763</v>
      </c>
      <c r="G23" s="61"/>
      <c r="H23" s="34"/>
      <c r="I23" s="62">
        <v>725</v>
      </c>
      <c r="J23" s="62"/>
      <c r="K23" s="34"/>
      <c r="L23" s="62" t="s">
        <v>330</v>
      </c>
      <c r="M23" s="62"/>
      <c r="N23" s="60" t="s">
        <v>319</v>
      </c>
      <c r="O23" s="34"/>
      <c r="P23" s="61">
        <v>52042</v>
      </c>
      <c r="Q23" s="61"/>
      <c r="R23" s="61"/>
      <c r="S23" s="61">
        <v>53713</v>
      </c>
      <c r="T23" s="61"/>
      <c r="U23" s="61"/>
      <c r="V23" s="61">
        <v>1711</v>
      </c>
      <c r="W23" s="61"/>
      <c r="X23" s="61"/>
      <c r="Y23" s="62" t="s">
        <v>331</v>
      </c>
      <c r="Z23" s="62"/>
      <c r="AA23" s="60" t="s">
        <v>319</v>
      </c>
    </row>
    <row r="24" spans="1:27">
      <c r="A24" s="44"/>
      <c r="B24" s="59"/>
      <c r="C24" s="61"/>
      <c r="D24" s="61"/>
      <c r="E24" s="34"/>
      <c r="F24" s="61"/>
      <c r="G24" s="61"/>
      <c r="H24" s="34"/>
      <c r="I24" s="62"/>
      <c r="J24" s="62"/>
      <c r="K24" s="34"/>
      <c r="L24" s="62"/>
      <c r="M24" s="62"/>
      <c r="N24" s="60"/>
      <c r="O24" s="34"/>
      <c r="P24" s="61"/>
      <c r="Q24" s="61"/>
      <c r="R24" s="61"/>
      <c r="S24" s="61"/>
      <c r="T24" s="61"/>
      <c r="U24" s="61"/>
      <c r="V24" s="61"/>
      <c r="W24" s="61"/>
      <c r="X24" s="61"/>
      <c r="Y24" s="62"/>
      <c r="Z24" s="62"/>
      <c r="AA24" s="60"/>
    </row>
    <row r="25" spans="1:27">
      <c r="A25" s="44"/>
      <c r="B25" s="63" t="s">
        <v>332</v>
      </c>
      <c r="C25" s="64">
        <v>1342</v>
      </c>
      <c r="D25" s="64"/>
      <c r="E25" s="23"/>
      <c r="F25" s="64">
        <v>1416</v>
      </c>
      <c r="G25" s="64"/>
      <c r="H25" s="23"/>
      <c r="I25" s="53">
        <v>74</v>
      </c>
      <c r="J25" s="53"/>
      <c r="K25" s="23"/>
      <c r="L25" s="53" t="s">
        <v>255</v>
      </c>
      <c r="M25" s="53"/>
      <c r="N25" s="23"/>
      <c r="O25" s="23"/>
      <c r="P25" s="64">
        <v>4447</v>
      </c>
      <c r="Q25" s="64"/>
      <c r="R25" s="64"/>
      <c r="S25" s="64">
        <v>4550</v>
      </c>
      <c r="T25" s="64"/>
      <c r="U25" s="64"/>
      <c r="V25" s="53">
        <v>105</v>
      </c>
      <c r="W25" s="53"/>
      <c r="X25" s="53"/>
      <c r="Y25" s="53" t="s">
        <v>333</v>
      </c>
      <c r="Z25" s="53"/>
      <c r="AA25" s="55" t="s">
        <v>319</v>
      </c>
    </row>
    <row r="26" spans="1:27">
      <c r="A26" s="44"/>
      <c r="B26" s="63"/>
      <c r="C26" s="64"/>
      <c r="D26" s="64"/>
      <c r="E26" s="23"/>
      <c r="F26" s="64"/>
      <c r="G26" s="64"/>
      <c r="H26" s="23"/>
      <c r="I26" s="53"/>
      <c r="J26" s="53"/>
      <c r="K26" s="23"/>
      <c r="L26" s="53"/>
      <c r="M26" s="53"/>
      <c r="N26" s="23"/>
      <c r="O26" s="23"/>
      <c r="P26" s="64"/>
      <c r="Q26" s="64"/>
      <c r="R26" s="64"/>
      <c r="S26" s="64"/>
      <c r="T26" s="64"/>
      <c r="U26" s="64"/>
      <c r="V26" s="53"/>
      <c r="W26" s="53"/>
      <c r="X26" s="53"/>
      <c r="Y26" s="53"/>
      <c r="Z26" s="53"/>
      <c r="AA26" s="55"/>
    </row>
    <row r="27" spans="1:27">
      <c r="A27" s="44"/>
      <c r="B27" s="59" t="s">
        <v>334</v>
      </c>
      <c r="C27" s="61">
        <v>8940</v>
      </c>
      <c r="D27" s="61"/>
      <c r="E27" s="34"/>
      <c r="F27" s="61">
        <v>9084</v>
      </c>
      <c r="G27" s="61"/>
      <c r="H27" s="34"/>
      <c r="I27" s="62">
        <v>166</v>
      </c>
      <c r="J27" s="62"/>
      <c r="K27" s="34"/>
      <c r="L27" s="62" t="s">
        <v>335</v>
      </c>
      <c r="M27" s="62"/>
      <c r="N27" s="60" t="s">
        <v>319</v>
      </c>
      <c r="O27" s="112"/>
      <c r="P27" s="61">
        <v>13527</v>
      </c>
      <c r="Q27" s="61"/>
      <c r="R27" s="61"/>
      <c r="S27" s="61">
        <v>13778</v>
      </c>
      <c r="T27" s="61"/>
      <c r="U27" s="61"/>
      <c r="V27" s="62">
        <v>251</v>
      </c>
      <c r="W27" s="62"/>
      <c r="X27" s="62"/>
      <c r="Y27" s="62" t="s">
        <v>255</v>
      </c>
      <c r="Z27" s="62"/>
      <c r="AA27" s="34"/>
    </row>
    <row r="28" spans="1:27">
      <c r="A28" s="44"/>
      <c r="B28" s="59"/>
      <c r="C28" s="61"/>
      <c r="D28" s="61"/>
      <c r="E28" s="34"/>
      <c r="F28" s="61"/>
      <c r="G28" s="61"/>
      <c r="H28" s="34"/>
      <c r="I28" s="62"/>
      <c r="J28" s="62"/>
      <c r="K28" s="34"/>
      <c r="L28" s="62"/>
      <c r="M28" s="62"/>
      <c r="N28" s="60"/>
      <c r="O28" s="112"/>
      <c r="P28" s="61"/>
      <c r="Q28" s="61"/>
      <c r="R28" s="61"/>
      <c r="S28" s="61"/>
      <c r="T28" s="61"/>
      <c r="U28" s="61"/>
      <c r="V28" s="62"/>
      <c r="W28" s="62"/>
      <c r="X28" s="62"/>
      <c r="Y28" s="62"/>
      <c r="Z28" s="62"/>
      <c r="AA28" s="34"/>
    </row>
    <row r="29" spans="1:27">
      <c r="A29" s="44"/>
      <c r="B29" s="63" t="s">
        <v>336</v>
      </c>
      <c r="C29" s="64">
        <v>27133</v>
      </c>
      <c r="D29" s="64"/>
      <c r="E29" s="23"/>
      <c r="F29" s="64">
        <v>27845</v>
      </c>
      <c r="G29" s="64"/>
      <c r="H29" s="23"/>
      <c r="I29" s="53">
        <v>745</v>
      </c>
      <c r="J29" s="53"/>
      <c r="K29" s="23"/>
      <c r="L29" s="53" t="s">
        <v>337</v>
      </c>
      <c r="M29" s="53"/>
      <c r="N29" s="55" t="s">
        <v>319</v>
      </c>
      <c r="O29" s="113"/>
      <c r="P29" s="64">
        <v>38871</v>
      </c>
      <c r="Q29" s="64"/>
      <c r="R29" s="64"/>
      <c r="S29" s="64">
        <v>39756</v>
      </c>
      <c r="T29" s="64"/>
      <c r="U29" s="64"/>
      <c r="V29" s="53">
        <v>886</v>
      </c>
      <c r="W29" s="53"/>
      <c r="X29" s="53"/>
      <c r="Y29" s="53" t="s">
        <v>338</v>
      </c>
      <c r="Z29" s="53"/>
      <c r="AA29" s="55" t="s">
        <v>319</v>
      </c>
    </row>
    <row r="30" spans="1:27">
      <c r="A30" s="44"/>
      <c r="B30" s="63"/>
      <c r="C30" s="64"/>
      <c r="D30" s="64"/>
      <c r="E30" s="23"/>
      <c r="F30" s="64"/>
      <c r="G30" s="64"/>
      <c r="H30" s="23"/>
      <c r="I30" s="53"/>
      <c r="J30" s="53"/>
      <c r="K30" s="23"/>
      <c r="L30" s="53"/>
      <c r="M30" s="53"/>
      <c r="N30" s="55"/>
      <c r="O30" s="113"/>
      <c r="P30" s="64"/>
      <c r="Q30" s="64"/>
      <c r="R30" s="64"/>
      <c r="S30" s="64"/>
      <c r="T30" s="64"/>
      <c r="U30" s="64"/>
      <c r="V30" s="53"/>
      <c r="W30" s="53"/>
      <c r="X30" s="53"/>
      <c r="Y30" s="53"/>
      <c r="Z30" s="53"/>
      <c r="AA30" s="55"/>
    </row>
    <row r="31" spans="1:27">
      <c r="A31" s="44"/>
      <c r="B31" s="59" t="s">
        <v>339</v>
      </c>
      <c r="C31" s="61">
        <v>19365</v>
      </c>
      <c r="D31" s="61"/>
      <c r="E31" s="34"/>
      <c r="F31" s="61">
        <v>18954</v>
      </c>
      <c r="G31" s="61"/>
      <c r="H31" s="34"/>
      <c r="I31" s="62">
        <v>130</v>
      </c>
      <c r="J31" s="62"/>
      <c r="K31" s="34"/>
      <c r="L31" s="62" t="s">
        <v>340</v>
      </c>
      <c r="M31" s="62"/>
      <c r="N31" s="60" t="s">
        <v>319</v>
      </c>
      <c r="O31" s="34"/>
      <c r="P31" s="61">
        <v>20462</v>
      </c>
      <c r="Q31" s="61"/>
      <c r="R31" s="61"/>
      <c r="S31" s="61">
        <v>20589</v>
      </c>
      <c r="T31" s="61"/>
      <c r="U31" s="61"/>
      <c r="V31" s="62">
        <v>228</v>
      </c>
      <c r="W31" s="62"/>
      <c r="X31" s="62"/>
      <c r="Y31" s="62" t="s">
        <v>341</v>
      </c>
      <c r="Z31" s="62"/>
      <c r="AA31" s="60" t="s">
        <v>319</v>
      </c>
    </row>
    <row r="32" spans="1:27">
      <c r="A32" s="44"/>
      <c r="B32" s="59"/>
      <c r="C32" s="61"/>
      <c r="D32" s="61"/>
      <c r="E32" s="34"/>
      <c r="F32" s="61"/>
      <c r="G32" s="61"/>
      <c r="H32" s="34"/>
      <c r="I32" s="62"/>
      <c r="J32" s="62"/>
      <c r="K32" s="34"/>
      <c r="L32" s="62"/>
      <c r="M32" s="62"/>
      <c r="N32" s="60"/>
      <c r="O32" s="34"/>
      <c r="P32" s="61"/>
      <c r="Q32" s="61"/>
      <c r="R32" s="61"/>
      <c r="S32" s="61"/>
      <c r="T32" s="61"/>
      <c r="U32" s="61"/>
      <c r="V32" s="62"/>
      <c r="W32" s="62"/>
      <c r="X32" s="62"/>
      <c r="Y32" s="62"/>
      <c r="Z32" s="62"/>
      <c r="AA32" s="60"/>
    </row>
    <row r="33" spans="1:27">
      <c r="A33" s="44"/>
      <c r="B33" s="63" t="s">
        <v>342</v>
      </c>
      <c r="C33" s="64">
        <v>15020</v>
      </c>
      <c r="D33" s="64"/>
      <c r="E33" s="23"/>
      <c r="F33" s="64">
        <v>15278</v>
      </c>
      <c r="G33" s="64"/>
      <c r="H33" s="23"/>
      <c r="I33" s="53">
        <v>320</v>
      </c>
      <c r="J33" s="53"/>
      <c r="K33" s="23"/>
      <c r="L33" s="53" t="s">
        <v>343</v>
      </c>
      <c r="M33" s="53"/>
      <c r="N33" s="55" t="s">
        <v>319</v>
      </c>
      <c r="O33" s="23"/>
      <c r="P33" s="64">
        <v>21071</v>
      </c>
      <c r="Q33" s="64"/>
      <c r="R33" s="64"/>
      <c r="S33" s="64">
        <v>21576</v>
      </c>
      <c r="T33" s="64"/>
      <c r="U33" s="64"/>
      <c r="V33" s="53">
        <v>595</v>
      </c>
      <c r="W33" s="53"/>
      <c r="X33" s="53"/>
      <c r="Y33" s="53" t="s">
        <v>322</v>
      </c>
      <c r="Z33" s="53"/>
      <c r="AA33" s="55" t="s">
        <v>319</v>
      </c>
    </row>
    <row r="34" spans="1:27" ht="15.75" thickBot="1">
      <c r="A34" s="44"/>
      <c r="B34" s="114"/>
      <c r="C34" s="108"/>
      <c r="D34" s="108"/>
      <c r="E34" s="24"/>
      <c r="F34" s="108"/>
      <c r="G34" s="108"/>
      <c r="H34" s="24"/>
      <c r="I34" s="54"/>
      <c r="J34" s="54"/>
      <c r="K34" s="24"/>
      <c r="L34" s="54"/>
      <c r="M34" s="54"/>
      <c r="N34" s="94"/>
      <c r="O34" s="23"/>
      <c r="P34" s="108"/>
      <c r="Q34" s="108"/>
      <c r="R34" s="108"/>
      <c r="S34" s="108"/>
      <c r="T34" s="108"/>
      <c r="U34" s="108"/>
      <c r="V34" s="54"/>
      <c r="W34" s="54"/>
      <c r="X34" s="54"/>
      <c r="Y34" s="54"/>
      <c r="Z34" s="54"/>
      <c r="AA34" s="94"/>
    </row>
    <row r="35" spans="1:27">
      <c r="A35" s="44"/>
      <c r="B35" s="115" t="s">
        <v>344</v>
      </c>
      <c r="C35" s="117">
        <v>118353</v>
      </c>
      <c r="D35" s="117"/>
      <c r="E35" s="117"/>
      <c r="F35" s="117">
        <v>119340</v>
      </c>
      <c r="G35" s="117"/>
      <c r="H35" s="117"/>
      <c r="I35" s="117">
        <v>2160</v>
      </c>
      <c r="J35" s="117"/>
      <c r="K35" s="117"/>
      <c r="L35" s="118" t="s">
        <v>345</v>
      </c>
      <c r="M35" s="118"/>
      <c r="N35" s="115" t="s">
        <v>319</v>
      </c>
      <c r="O35" s="34"/>
      <c r="P35" s="117">
        <v>150420</v>
      </c>
      <c r="Q35" s="117"/>
      <c r="R35" s="29"/>
      <c r="S35" s="117">
        <v>153962</v>
      </c>
      <c r="T35" s="117"/>
      <c r="U35" s="29"/>
      <c r="V35" s="117">
        <v>3776</v>
      </c>
      <c r="W35" s="117"/>
      <c r="X35" s="29"/>
      <c r="Y35" s="118" t="s">
        <v>346</v>
      </c>
      <c r="Z35" s="118"/>
      <c r="AA35" s="115" t="s">
        <v>319</v>
      </c>
    </row>
    <row r="36" spans="1:27" ht="15.75" thickBot="1">
      <c r="A36" s="44"/>
      <c r="B36" s="116"/>
      <c r="C36" s="109"/>
      <c r="D36" s="109"/>
      <c r="E36" s="109"/>
      <c r="F36" s="109"/>
      <c r="G36" s="109"/>
      <c r="H36" s="109"/>
      <c r="I36" s="109"/>
      <c r="J36" s="109"/>
      <c r="K36" s="109"/>
      <c r="L36" s="106"/>
      <c r="M36" s="106"/>
      <c r="N36" s="116"/>
      <c r="O36" s="34"/>
      <c r="P36" s="109"/>
      <c r="Q36" s="109"/>
      <c r="R36" s="107"/>
      <c r="S36" s="109"/>
      <c r="T36" s="109"/>
      <c r="U36" s="107"/>
      <c r="V36" s="109"/>
      <c r="W36" s="109"/>
      <c r="X36" s="107"/>
      <c r="Y36" s="106"/>
      <c r="Z36" s="106"/>
      <c r="AA36" s="116"/>
    </row>
    <row r="37" spans="1:27" ht="15.75" thickBot="1">
      <c r="A37" s="44"/>
      <c r="B37" s="17"/>
      <c r="C37" s="119"/>
      <c r="D37" s="119"/>
      <c r="E37" s="119"/>
      <c r="F37" s="119"/>
      <c r="G37" s="119"/>
      <c r="H37" s="119"/>
      <c r="I37" s="119"/>
      <c r="J37" s="119"/>
      <c r="K37" s="119"/>
      <c r="L37" s="119"/>
      <c r="M37" s="119"/>
      <c r="N37" s="119"/>
      <c r="O37" s="11"/>
      <c r="P37" s="119"/>
      <c r="Q37" s="119"/>
      <c r="R37" s="119"/>
      <c r="S37" s="119"/>
      <c r="T37" s="119"/>
      <c r="U37" s="119"/>
      <c r="V37" s="119"/>
      <c r="W37" s="119"/>
      <c r="X37" s="119"/>
      <c r="Y37" s="119"/>
      <c r="Z37" s="119"/>
      <c r="AA37" s="119"/>
    </row>
    <row r="38" spans="1:27">
      <c r="A38" s="44"/>
      <c r="B38" s="115" t="s">
        <v>32</v>
      </c>
      <c r="C38" s="115" t="s">
        <v>220</v>
      </c>
      <c r="D38" s="117">
        <v>248438</v>
      </c>
      <c r="E38" s="29"/>
      <c r="F38" s="115" t="s">
        <v>220</v>
      </c>
      <c r="G38" s="117">
        <v>250907</v>
      </c>
      <c r="H38" s="29"/>
      <c r="I38" s="115" t="s">
        <v>220</v>
      </c>
      <c r="J38" s="117">
        <v>4477</v>
      </c>
      <c r="K38" s="29"/>
      <c r="L38" s="115" t="s">
        <v>220</v>
      </c>
      <c r="M38" s="118" t="s">
        <v>347</v>
      </c>
      <c r="N38" s="115" t="s">
        <v>319</v>
      </c>
      <c r="O38" s="34"/>
      <c r="P38" s="115" t="s">
        <v>220</v>
      </c>
      <c r="Q38" s="117">
        <v>289872</v>
      </c>
      <c r="R38" s="29"/>
      <c r="S38" s="115" t="s">
        <v>220</v>
      </c>
      <c r="T38" s="117">
        <v>296193</v>
      </c>
      <c r="U38" s="29"/>
      <c r="V38" s="115" t="s">
        <v>220</v>
      </c>
      <c r="W38" s="117">
        <v>7089</v>
      </c>
      <c r="X38" s="29"/>
      <c r="Y38" s="115" t="s">
        <v>220</v>
      </c>
      <c r="Z38" s="118" t="s">
        <v>348</v>
      </c>
      <c r="AA38" s="115" t="s">
        <v>319</v>
      </c>
    </row>
    <row r="39" spans="1:27" ht="15.75" thickBot="1">
      <c r="A39" s="44"/>
      <c r="B39" s="120"/>
      <c r="C39" s="120"/>
      <c r="D39" s="121"/>
      <c r="E39" s="40"/>
      <c r="F39" s="120"/>
      <c r="G39" s="121"/>
      <c r="H39" s="40"/>
      <c r="I39" s="120"/>
      <c r="J39" s="121"/>
      <c r="K39" s="40"/>
      <c r="L39" s="120"/>
      <c r="M39" s="122"/>
      <c r="N39" s="120"/>
      <c r="O39" s="34"/>
      <c r="P39" s="120"/>
      <c r="Q39" s="121"/>
      <c r="R39" s="40"/>
      <c r="S39" s="120"/>
      <c r="T39" s="121"/>
      <c r="U39" s="40"/>
      <c r="V39" s="120"/>
      <c r="W39" s="121"/>
      <c r="X39" s="40"/>
      <c r="Y39" s="120"/>
      <c r="Z39" s="122"/>
      <c r="AA39" s="120"/>
    </row>
    <row r="40" spans="1:27" ht="15.75" thickTop="1">
      <c r="A40" s="44"/>
      <c r="B40" s="11"/>
      <c r="C40" s="41"/>
      <c r="D40" s="41"/>
      <c r="E40" s="41"/>
      <c r="F40" s="41"/>
      <c r="G40" s="41"/>
      <c r="H40" s="41"/>
      <c r="I40" s="41"/>
      <c r="J40" s="41"/>
      <c r="K40" s="41"/>
      <c r="L40" s="41"/>
      <c r="M40" s="41"/>
      <c r="N40" s="41"/>
      <c r="O40" s="11"/>
      <c r="P40" s="41"/>
      <c r="Q40" s="41"/>
      <c r="R40" s="41"/>
      <c r="S40" s="41"/>
      <c r="T40" s="41"/>
      <c r="U40" s="41"/>
      <c r="V40" s="41"/>
      <c r="W40" s="41"/>
      <c r="X40" s="41"/>
      <c r="Y40" s="41"/>
      <c r="Z40" s="41"/>
      <c r="AA40" s="41"/>
    </row>
    <row r="41" spans="1:27" ht="15" customHeight="1">
      <c r="A41" s="44" t="s">
        <v>764</v>
      </c>
      <c r="B41" s="43" t="s">
        <v>5</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row>
    <row r="42" spans="1:27">
      <c r="A42" s="44"/>
      <c r="B42" s="113" t="s">
        <v>349</v>
      </c>
      <c r="C42" s="113"/>
      <c r="D42" s="113"/>
      <c r="E42" s="113"/>
      <c r="F42" s="113"/>
      <c r="G42" s="113"/>
      <c r="H42" s="113"/>
      <c r="I42" s="113"/>
      <c r="J42" s="113"/>
      <c r="K42" s="113"/>
      <c r="L42" s="113"/>
      <c r="M42" s="113"/>
      <c r="N42" s="113"/>
      <c r="O42" s="113"/>
      <c r="P42" s="113"/>
      <c r="Q42" s="113"/>
      <c r="R42" s="113"/>
      <c r="S42" s="113"/>
      <c r="T42" s="113"/>
      <c r="U42" s="113"/>
      <c r="V42" s="113"/>
      <c r="W42" s="113"/>
      <c r="X42" s="113"/>
      <c r="Y42" s="113"/>
      <c r="Z42" s="113"/>
      <c r="AA42" s="113"/>
    </row>
    <row r="43" spans="1:27">
      <c r="A43" s="44"/>
      <c r="B43" s="23"/>
      <c r="C43" s="23"/>
      <c r="D43" s="23"/>
      <c r="E43" s="23"/>
      <c r="F43" s="23"/>
      <c r="G43" s="23"/>
      <c r="H43" s="23"/>
      <c r="I43" s="23"/>
      <c r="J43" s="23"/>
      <c r="K43" s="23"/>
      <c r="L43" s="23"/>
      <c r="M43" s="23"/>
      <c r="N43" s="23"/>
      <c r="O43" s="23"/>
      <c r="P43" s="23"/>
      <c r="Q43" s="23"/>
      <c r="R43" s="23"/>
      <c r="S43" s="23"/>
      <c r="T43" s="23"/>
      <c r="U43" s="23"/>
      <c r="V43" s="23"/>
      <c r="W43" s="23"/>
      <c r="X43" s="23"/>
      <c r="Y43" s="23"/>
      <c r="Z43" s="23"/>
      <c r="AA43" s="23"/>
    </row>
    <row r="44" spans="1:27">
      <c r="A44" s="44"/>
      <c r="B44" s="18"/>
      <c r="C44" s="18"/>
      <c r="D44" s="18"/>
      <c r="E44" s="18"/>
      <c r="F44" s="18"/>
      <c r="G44" s="18"/>
      <c r="H44" s="18"/>
      <c r="I44" s="18"/>
      <c r="J44" s="18"/>
      <c r="K44" s="18"/>
      <c r="L44" s="18"/>
      <c r="M44" s="18"/>
      <c r="N44" s="18"/>
      <c r="O44" s="18"/>
      <c r="P44" s="18"/>
      <c r="Q44" s="18"/>
    </row>
    <row r="45" spans="1:27">
      <c r="A45" s="44"/>
      <c r="B45" s="10"/>
      <c r="C45" s="10"/>
      <c r="D45" s="10"/>
      <c r="E45" s="10"/>
      <c r="F45" s="10"/>
      <c r="G45" s="10"/>
      <c r="H45" s="10"/>
      <c r="I45" s="10"/>
      <c r="J45" s="10"/>
      <c r="K45" s="10"/>
      <c r="L45" s="10"/>
      <c r="M45" s="10"/>
      <c r="N45" s="10"/>
      <c r="O45" s="10"/>
      <c r="P45" s="10"/>
      <c r="Q45" s="10"/>
    </row>
    <row r="46" spans="1:27" ht="15.75" thickBot="1">
      <c r="A46" s="44"/>
      <c r="B46" s="52"/>
      <c r="C46" s="123" t="s">
        <v>284</v>
      </c>
      <c r="D46" s="123"/>
      <c r="E46" s="123"/>
      <c r="F46" s="123"/>
      <c r="G46" s="123"/>
      <c r="H46" s="123"/>
      <c r="I46" s="123"/>
      <c r="J46" s="123"/>
      <c r="K46" s="123"/>
      <c r="L46" s="123"/>
      <c r="M46" s="123"/>
      <c r="N46" s="123"/>
      <c r="O46" s="123"/>
      <c r="P46" s="123"/>
      <c r="Q46" s="123"/>
    </row>
    <row r="47" spans="1:27" ht="15.75" thickBot="1">
      <c r="A47" s="44"/>
      <c r="B47" s="51"/>
      <c r="C47" s="124" t="s">
        <v>350</v>
      </c>
      <c r="D47" s="124"/>
      <c r="E47" s="124"/>
      <c r="F47" s="124"/>
      <c r="G47" s="124"/>
      <c r="H47" s="124"/>
      <c r="I47" s="124"/>
      <c r="J47" s="11"/>
      <c r="K47" s="124" t="s">
        <v>351</v>
      </c>
      <c r="L47" s="124"/>
      <c r="M47" s="124"/>
      <c r="N47" s="124"/>
      <c r="O47" s="124"/>
      <c r="P47" s="124"/>
      <c r="Q47" s="124"/>
    </row>
    <row r="48" spans="1:27">
      <c r="A48" s="44"/>
      <c r="B48" s="77" t="s">
        <v>352</v>
      </c>
      <c r="C48" s="118" t="s">
        <v>353</v>
      </c>
      <c r="D48" s="118"/>
      <c r="E48" s="29"/>
      <c r="F48" s="29"/>
      <c r="G48" s="118" t="s">
        <v>288</v>
      </c>
      <c r="H48" s="118"/>
      <c r="I48" s="29"/>
      <c r="J48" s="34"/>
      <c r="K48" s="118" t="s">
        <v>353</v>
      </c>
      <c r="L48" s="118"/>
      <c r="M48" s="29"/>
      <c r="N48" s="29"/>
      <c r="O48" s="118" t="s">
        <v>288</v>
      </c>
      <c r="P48" s="118"/>
      <c r="Q48" s="29"/>
    </row>
    <row r="49" spans="1:27" ht="15.75" thickBot="1">
      <c r="A49" s="44"/>
      <c r="B49" s="105"/>
      <c r="C49" s="106"/>
      <c r="D49" s="106"/>
      <c r="E49" s="107"/>
      <c r="F49" s="107"/>
      <c r="G49" s="106"/>
      <c r="H49" s="106"/>
      <c r="I49" s="107"/>
      <c r="J49" s="34"/>
      <c r="K49" s="106"/>
      <c r="L49" s="106"/>
      <c r="M49" s="107"/>
      <c r="N49" s="107"/>
      <c r="O49" s="106"/>
      <c r="P49" s="106"/>
      <c r="Q49" s="107"/>
    </row>
    <row r="50" spans="1:27">
      <c r="A50" s="44"/>
      <c r="B50" s="56" t="s">
        <v>354</v>
      </c>
      <c r="C50" s="56" t="s">
        <v>220</v>
      </c>
      <c r="D50" s="125">
        <v>8331</v>
      </c>
      <c r="E50" s="72"/>
      <c r="F50" s="72"/>
      <c r="G50" s="56" t="s">
        <v>220</v>
      </c>
      <c r="H50" s="125">
        <v>8340</v>
      </c>
      <c r="I50" s="72"/>
      <c r="J50" s="23"/>
      <c r="K50" s="56" t="s">
        <v>220</v>
      </c>
      <c r="L50" s="95" t="s">
        <v>255</v>
      </c>
      <c r="M50" s="72"/>
      <c r="N50" s="72"/>
      <c r="O50" s="56" t="s">
        <v>220</v>
      </c>
      <c r="P50" s="95" t="s">
        <v>255</v>
      </c>
      <c r="Q50" s="72"/>
    </row>
    <row r="51" spans="1:27">
      <c r="A51" s="44"/>
      <c r="B51" s="55"/>
      <c r="C51" s="55"/>
      <c r="D51" s="64"/>
      <c r="E51" s="23"/>
      <c r="F51" s="23"/>
      <c r="G51" s="55"/>
      <c r="H51" s="64"/>
      <c r="I51" s="23"/>
      <c r="J51" s="23"/>
      <c r="K51" s="55"/>
      <c r="L51" s="53"/>
      <c r="M51" s="23"/>
      <c r="N51" s="23"/>
      <c r="O51" s="55"/>
      <c r="P51" s="53"/>
      <c r="Q51" s="23"/>
    </row>
    <row r="52" spans="1:27">
      <c r="A52" s="44"/>
      <c r="B52" s="60" t="s">
        <v>355</v>
      </c>
      <c r="C52" s="61">
        <v>92671</v>
      </c>
      <c r="D52" s="61"/>
      <c r="E52" s="34"/>
      <c r="F52" s="34"/>
      <c r="G52" s="61">
        <v>93521</v>
      </c>
      <c r="H52" s="61"/>
      <c r="I52" s="34"/>
      <c r="J52" s="34"/>
      <c r="K52" s="61">
        <v>27536</v>
      </c>
      <c r="L52" s="61"/>
      <c r="M52" s="34"/>
      <c r="N52" s="34"/>
      <c r="O52" s="61">
        <v>27791</v>
      </c>
      <c r="P52" s="61"/>
      <c r="Q52" s="34"/>
    </row>
    <row r="53" spans="1:27">
      <c r="A53" s="44"/>
      <c r="B53" s="60"/>
      <c r="C53" s="61"/>
      <c r="D53" s="61"/>
      <c r="E53" s="34"/>
      <c r="F53" s="34"/>
      <c r="G53" s="61"/>
      <c r="H53" s="61"/>
      <c r="I53" s="34"/>
      <c r="J53" s="34"/>
      <c r="K53" s="61"/>
      <c r="L53" s="61"/>
      <c r="M53" s="34"/>
      <c r="N53" s="34"/>
      <c r="O53" s="61"/>
      <c r="P53" s="61"/>
      <c r="Q53" s="34"/>
    </row>
    <row r="54" spans="1:27">
      <c r="A54" s="44"/>
      <c r="B54" s="55" t="s">
        <v>356</v>
      </c>
      <c r="C54" s="64">
        <v>26094</v>
      </c>
      <c r="D54" s="64"/>
      <c r="E54" s="23"/>
      <c r="F54" s="23"/>
      <c r="G54" s="64">
        <v>26779</v>
      </c>
      <c r="H54" s="64"/>
      <c r="I54" s="23"/>
      <c r="J54" s="23"/>
      <c r="K54" s="64">
        <v>18132</v>
      </c>
      <c r="L54" s="64"/>
      <c r="M54" s="23"/>
      <c r="N54" s="23"/>
      <c r="O54" s="64">
        <v>17528</v>
      </c>
      <c r="P54" s="64"/>
      <c r="Q54" s="23"/>
    </row>
    <row r="55" spans="1:27">
      <c r="A55" s="44"/>
      <c r="B55" s="55"/>
      <c r="C55" s="64"/>
      <c r="D55" s="64"/>
      <c r="E55" s="23"/>
      <c r="F55" s="23"/>
      <c r="G55" s="64"/>
      <c r="H55" s="64"/>
      <c r="I55" s="23"/>
      <c r="J55" s="23"/>
      <c r="K55" s="64"/>
      <c r="L55" s="64"/>
      <c r="M55" s="23"/>
      <c r="N55" s="23"/>
      <c r="O55" s="64"/>
      <c r="P55" s="64"/>
      <c r="Q55" s="23"/>
    </row>
    <row r="56" spans="1:27">
      <c r="A56" s="44"/>
      <c r="B56" s="60" t="s">
        <v>357</v>
      </c>
      <c r="C56" s="61">
        <v>2989</v>
      </c>
      <c r="D56" s="61"/>
      <c r="E56" s="34"/>
      <c r="F56" s="34"/>
      <c r="G56" s="61">
        <v>2927</v>
      </c>
      <c r="H56" s="61"/>
      <c r="I56" s="34"/>
      <c r="J56" s="34"/>
      <c r="K56" s="61">
        <v>72685</v>
      </c>
      <c r="L56" s="61"/>
      <c r="M56" s="34"/>
      <c r="N56" s="34"/>
      <c r="O56" s="61">
        <v>74021</v>
      </c>
      <c r="P56" s="61"/>
      <c r="Q56" s="34"/>
    </row>
    <row r="57" spans="1:27" ht="15.75" thickBot="1">
      <c r="A57" s="44"/>
      <c r="B57" s="116"/>
      <c r="C57" s="109"/>
      <c r="D57" s="109"/>
      <c r="E57" s="107"/>
      <c r="F57" s="107"/>
      <c r="G57" s="109"/>
      <c r="H57" s="109"/>
      <c r="I57" s="107"/>
      <c r="J57" s="34"/>
      <c r="K57" s="109"/>
      <c r="L57" s="109"/>
      <c r="M57" s="107"/>
      <c r="N57" s="107"/>
      <c r="O57" s="109"/>
      <c r="P57" s="109"/>
      <c r="Q57" s="107"/>
    </row>
    <row r="58" spans="1:27">
      <c r="A58" s="44"/>
      <c r="B58" s="56" t="s">
        <v>128</v>
      </c>
      <c r="C58" s="56" t="s">
        <v>220</v>
      </c>
      <c r="D58" s="125">
        <v>130085</v>
      </c>
      <c r="E58" s="72"/>
      <c r="F58" s="72"/>
      <c r="G58" s="56" t="s">
        <v>220</v>
      </c>
      <c r="H58" s="125">
        <v>131567</v>
      </c>
      <c r="I58" s="72"/>
      <c r="J58" s="23"/>
      <c r="K58" s="56" t="s">
        <v>220</v>
      </c>
      <c r="L58" s="125">
        <v>118353</v>
      </c>
      <c r="M58" s="72"/>
      <c r="N58" s="72"/>
      <c r="O58" s="56" t="s">
        <v>220</v>
      </c>
      <c r="P58" s="125">
        <v>119340</v>
      </c>
      <c r="Q58" s="72"/>
    </row>
    <row r="59" spans="1:27" ht="15.75" thickBot="1">
      <c r="A59" s="44"/>
      <c r="B59" s="126"/>
      <c r="C59" s="126"/>
      <c r="D59" s="127"/>
      <c r="E59" s="128"/>
      <c r="F59" s="128"/>
      <c r="G59" s="126"/>
      <c r="H59" s="127"/>
      <c r="I59" s="128"/>
      <c r="J59" s="23"/>
      <c r="K59" s="126"/>
      <c r="L59" s="127"/>
      <c r="M59" s="128"/>
      <c r="N59" s="128"/>
      <c r="O59" s="126"/>
      <c r="P59" s="127"/>
      <c r="Q59" s="128"/>
    </row>
    <row r="60" spans="1:27" ht="15.75" thickTop="1">
      <c r="A60" s="44" t="s">
        <v>765</v>
      </c>
      <c r="B60" s="43" t="s">
        <v>5</v>
      </c>
      <c r="C60" s="43"/>
      <c r="D60" s="43"/>
      <c r="E60" s="43"/>
      <c r="F60" s="43"/>
      <c r="G60" s="43"/>
      <c r="H60" s="43"/>
      <c r="I60" s="43"/>
      <c r="J60" s="43"/>
      <c r="K60" s="43"/>
      <c r="L60" s="43"/>
      <c r="M60" s="43"/>
      <c r="N60" s="43"/>
      <c r="O60" s="43"/>
      <c r="P60" s="43"/>
      <c r="Q60" s="43"/>
      <c r="R60" s="43"/>
      <c r="S60" s="43"/>
      <c r="T60" s="43"/>
      <c r="U60" s="43"/>
      <c r="V60" s="43"/>
      <c r="W60" s="43"/>
      <c r="X60" s="43"/>
      <c r="Y60" s="43"/>
      <c r="Z60" s="43"/>
      <c r="AA60" s="43"/>
    </row>
    <row r="61" spans="1:27">
      <c r="A61" s="44"/>
      <c r="B61" s="139" t="s">
        <v>362</v>
      </c>
      <c r="C61" s="139"/>
      <c r="D61" s="139"/>
      <c r="E61" s="139"/>
      <c r="F61" s="139"/>
      <c r="G61" s="139"/>
      <c r="H61" s="139"/>
      <c r="I61" s="139"/>
      <c r="J61" s="139"/>
      <c r="K61" s="139"/>
      <c r="L61" s="139"/>
      <c r="M61" s="139"/>
      <c r="N61" s="139"/>
      <c r="O61" s="139"/>
      <c r="P61" s="139"/>
      <c r="Q61" s="139"/>
      <c r="R61" s="139"/>
      <c r="S61" s="139"/>
      <c r="T61" s="139"/>
      <c r="U61" s="139"/>
      <c r="V61" s="139"/>
      <c r="W61" s="139"/>
      <c r="X61" s="139"/>
      <c r="Y61" s="139"/>
      <c r="Z61" s="139"/>
      <c r="AA61" s="139"/>
    </row>
    <row r="62" spans="1:27">
      <c r="A62" s="44"/>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row>
    <row r="63" spans="1:27">
      <c r="A63" s="44"/>
      <c r="B63" s="18"/>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7" ht="15.75" thickBot="1">
      <c r="A64" s="44"/>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c r="A65" s="44"/>
      <c r="B65" s="129" t="s">
        <v>284</v>
      </c>
      <c r="C65" s="29"/>
      <c r="D65" s="118" t="s">
        <v>363</v>
      </c>
      <c r="E65" s="118"/>
      <c r="F65" s="118"/>
      <c r="G65" s="118"/>
      <c r="H65" s="118"/>
      <c r="I65" s="118"/>
      <c r="J65" s="29"/>
      <c r="K65" s="34"/>
      <c r="L65" s="118" t="s">
        <v>364</v>
      </c>
      <c r="M65" s="118"/>
      <c r="N65" s="118"/>
      <c r="O65" s="118"/>
      <c r="P65" s="118"/>
      <c r="Q65" s="118"/>
      <c r="R65" s="29"/>
      <c r="S65" s="34"/>
      <c r="T65" s="131" t="s">
        <v>365</v>
      </c>
      <c r="U65" s="131"/>
      <c r="V65" s="131"/>
      <c r="W65" s="131"/>
      <c r="X65" s="131"/>
      <c r="Y65" s="131"/>
      <c r="Z65" s="29"/>
    </row>
    <row r="66" spans="1:26" ht="15.75" thickBot="1">
      <c r="A66" s="44"/>
      <c r="B66" s="130"/>
      <c r="C66" s="107"/>
      <c r="D66" s="106"/>
      <c r="E66" s="106"/>
      <c r="F66" s="106"/>
      <c r="G66" s="106"/>
      <c r="H66" s="106"/>
      <c r="I66" s="106"/>
      <c r="J66" s="107"/>
      <c r="K66" s="34"/>
      <c r="L66" s="106"/>
      <c r="M66" s="106"/>
      <c r="N66" s="106"/>
      <c r="O66" s="106"/>
      <c r="P66" s="106"/>
      <c r="Q66" s="106"/>
      <c r="R66" s="107"/>
      <c r="S66" s="34"/>
      <c r="T66" s="123" t="s">
        <v>366</v>
      </c>
      <c r="U66" s="123"/>
      <c r="V66" s="123"/>
      <c r="W66" s="123"/>
      <c r="X66" s="123"/>
      <c r="Y66" s="123"/>
      <c r="Z66" s="107"/>
    </row>
    <row r="67" spans="1:26">
      <c r="A67" s="44"/>
      <c r="B67" s="56" t="s">
        <v>367</v>
      </c>
      <c r="C67" s="72"/>
      <c r="D67" s="95" t="s">
        <v>368</v>
      </c>
      <c r="E67" s="95"/>
      <c r="F67" s="72"/>
      <c r="G67" s="72"/>
      <c r="H67" s="95" t="s">
        <v>369</v>
      </c>
      <c r="I67" s="95"/>
      <c r="J67" s="72"/>
      <c r="K67" s="23"/>
      <c r="L67" s="95" t="s">
        <v>368</v>
      </c>
      <c r="M67" s="95"/>
      <c r="N67" s="72"/>
      <c r="O67" s="72"/>
      <c r="P67" s="95" t="s">
        <v>369</v>
      </c>
      <c r="Q67" s="95"/>
      <c r="R67" s="72"/>
      <c r="S67" s="23"/>
      <c r="T67" s="95" t="s">
        <v>368</v>
      </c>
      <c r="U67" s="95"/>
      <c r="V67" s="72"/>
      <c r="W67" s="72"/>
      <c r="X67" s="95" t="s">
        <v>369</v>
      </c>
      <c r="Y67" s="95"/>
      <c r="Z67" s="72"/>
    </row>
    <row r="68" spans="1:26" ht="15.75" thickBot="1">
      <c r="A68" s="44"/>
      <c r="B68" s="94"/>
      <c r="C68" s="24"/>
      <c r="D68" s="54"/>
      <c r="E68" s="54"/>
      <c r="F68" s="24"/>
      <c r="G68" s="24"/>
      <c r="H68" s="54"/>
      <c r="I68" s="54"/>
      <c r="J68" s="24"/>
      <c r="K68" s="23"/>
      <c r="L68" s="54"/>
      <c r="M68" s="54"/>
      <c r="N68" s="24"/>
      <c r="O68" s="24"/>
      <c r="P68" s="54"/>
      <c r="Q68" s="54"/>
      <c r="R68" s="24"/>
      <c r="S68" s="23"/>
      <c r="T68" s="54"/>
      <c r="U68" s="54"/>
      <c r="V68" s="24"/>
      <c r="W68" s="24"/>
      <c r="X68" s="54"/>
      <c r="Y68" s="54"/>
      <c r="Z68" s="24"/>
    </row>
    <row r="69" spans="1:26">
      <c r="A69" s="44"/>
      <c r="B69" s="52" t="s">
        <v>315</v>
      </c>
      <c r="C69" s="15"/>
      <c r="D69" s="29"/>
      <c r="E69" s="29"/>
      <c r="F69" s="29"/>
      <c r="G69" s="15"/>
      <c r="H69" s="29"/>
      <c r="I69" s="29"/>
      <c r="J69" s="29"/>
      <c r="K69" s="15"/>
      <c r="L69" s="29"/>
      <c r="M69" s="29"/>
      <c r="N69" s="29"/>
      <c r="O69" s="15"/>
      <c r="P69" s="29"/>
      <c r="Q69" s="29"/>
      <c r="R69" s="29"/>
      <c r="S69" s="15"/>
      <c r="T69" s="29"/>
      <c r="U69" s="29"/>
      <c r="V69" s="29"/>
      <c r="W69" s="15"/>
      <c r="X69" s="29"/>
      <c r="Y69" s="29"/>
      <c r="Z69" s="29"/>
    </row>
    <row r="70" spans="1:26">
      <c r="A70" s="44"/>
      <c r="B70" s="63" t="s">
        <v>370</v>
      </c>
      <c r="C70" s="23"/>
      <c r="D70" s="55" t="s">
        <v>220</v>
      </c>
      <c r="E70" s="64">
        <v>24675</v>
      </c>
      <c r="F70" s="23"/>
      <c r="G70" s="23"/>
      <c r="H70" s="55" t="s">
        <v>220</v>
      </c>
      <c r="I70" s="53" t="s">
        <v>371</v>
      </c>
      <c r="J70" s="55" t="s">
        <v>319</v>
      </c>
      <c r="K70" s="23"/>
      <c r="L70" s="64">
        <v>2551</v>
      </c>
      <c r="M70" s="64"/>
      <c r="N70" s="23"/>
      <c r="O70" s="23"/>
      <c r="P70" s="53" t="s">
        <v>372</v>
      </c>
      <c r="Q70" s="53"/>
      <c r="R70" s="55" t="s">
        <v>319</v>
      </c>
      <c r="S70" s="23"/>
      <c r="T70" s="55" t="s">
        <v>220</v>
      </c>
      <c r="U70" s="64">
        <v>27226</v>
      </c>
      <c r="V70" s="23"/>
      <c r="W70" s="23"/>
      <c r="X70" s="55" t="s">
        <v>220</v>
      </c>
      <c r="Y70" s="53" t="s">
        <v>318</v>
      </c>
      <c r="Z70" s="55" t="s">
        <v>319</v>
      </c>
    </row>
    <row r="71" spans="1:26">
      <c r="A71" s="44"/>
      <c r="B71" s="63"/>
      <c r="C71" s="23"/>
      <c r="D71" s="55"/>
      <c r="E71" s="64"/>
      <c r="F71" s="23"/>
      <c r="G71" s="23"/>
      <c r="H71" s="55"/>
      <c r="I71" s="53"/>
      <c r="J71" s="55"/>
      <c r="K71" s="23"/>
      <c r="L71" s="64"/>
      <c r="M71" s="64"/>
      <c r="N71" s="23"/>
      <c r="O71" s="23"/>
      <c r="P71" s="53"/>
      <c r="Q71" s="53"/>
      <c r="R71" s="55"/>
      <c r="S71" s="23"/>
      <c r="T71" s="55"/>
      <c r="U71" s="64"/>
      <c r="V71" s="23"/>
      <c r="W71" s="23"/>
      <c r="X71" s="55"/>
      <c r="Y71" s="53"/>
      <c r="Z71" s="55"/>
    </row>
    <row r="72" spans="1:26">
      <c r="A72" s="44"/>
      <c r="B72" s="59" t="s">
        <v>373</v>
      </c>
      <c r="C72" s="34"/>
      <c r="D72" s="61">
        <v>10002</v>
      </c>
      <c r="E72" s="61"/>
      <c r="F72" s="34"/>
      <c r="G72" s="34"/>
      <c r="H72" s="62" t="s">
        <v>374</v>
      </c>
      <c r="I72" s="62"/>
      <c r="J72" s="60" t="s">
        <v>319</v>
      </c>
      <c r="K72" s="34"/>
      <c r="L72" s="61">
        <v>1434</v>
      </c>
      <c r="M72" s="61"/>
      <c r="N72" s="34"/>
      <c r="O72" s="34"/>
      <c r="P72" s="62" t="s">
        <v>338</v>
      </c>
      <c r="Q72" s="62"/>
      <c r="R72" s="60" t="s">
        <v>319</v>
      </c>
      <c r="S72" s="34"/>
      <c r="T72" s="61">
        <v>11436</v>
      </c>
      <c r="U72" s="61"/>
      <c r="V72" s="34"/>
      <c r="W72" s="34"/>
      <c r="X72" s="62" t="s">
        <v>322</v>
      </c>
      <c r="Y72" s="62"/>
      <c r="Z72" s="60" t="s">
        <v>319</v>
      </c>
    </row>
    <row r="73" spans="1:26" ht="15.75" thickBot="1">
      <c r="A73" s="44"/>
      <c r="B73" s="132"/>
      <c r="C73" s="107"/>
      <c r="D73" s="109"/>
      <c r="E73" s="109"/>
      <c r="F73" s="107"/>
      <c r="G73" s="107"/>
      <c r="H73" s="106"/>
      <c r="I73" s="106"/>
      <c r="J73" s="116"/>
      <c r="K73" s="34"/>
      <c r="L73" s="109"/>
      <c r="M73" s="109"/>
      <c r="N73" s="107"/>
      <c r="O73" s="107"/>
      <c r="P73" s="106"/>
      <c r="Q73" s="106"/>
      <c r="R73" s="116"/>
      <c r="S73" s="34"/>
      <c r="T73" s="109"/>
      <c r="U73" s="109"/>
      <c r="V73" s="107"/>
      <c r="W73" s="107"/>
      <c r="X73" s="106"/>
      <c r="Y73" s="106"/>
      <c r="Z73" s="116"/>
    </row>
    <row r="74" spans="1:26">
      <c r="A74" s="44"/>
      <c r="B74" s="56" t="s">
        <v>324</v>
      </c>
      <c r="C74" s="72"/>
      <c r="D74" s="125">
        <v>34677</v>
      </c>
      <c r="E74" s="125"/>
      <c r="F74" s="72"/>
      <c r="G74" s="72"/>
      <c r="H74" s="95" t="s">
        <v>375</v>
      </c>
      <c r="I74" s="95"/>
      <c r="J74" s="56" t="s">
        <v>319</v>
      </c>
      <c r="K74" s="23"/>
      <c r="L74" s="125">
        <v>3985</v>
      </c>
      <c r="M74" s="125"/>
      <c r="N74" s="72"/>
      <c r="O74" s="72"/>
      <c r="P74" s="95" t="s">
        <v>376</v>
      </c>
      <c r="Q74" s="95"/>
      <c r="R74" s="56" t="s">
        <v>319</v>
      </c>
      <c r="S74" s="23"/>
      <c r="T74" s="125">
        <v>38662</v>
      </c>
      <c r="U74" s="125"/>
      <c r="V74" s="72"/>
      <c r="W74" s="72"/>
      <c r="X74" s="95" t="s">
        <v>325</v>
      </c>
      <c r="Y74" s="95"/>
      <c r="Z74" s="56" t="s">
        <v>319</v>
      </c>
    </row>
    <row r="75" spans="1:26" ht="15.75" thickBot="1">
      <c r="A75" s="44"/>
      <c r="B75" s="126"/>
      <c r="C75" s="128"/>
      <c r="D75" s="127"/>
      <c r="E75" s="127"/>
      <c r="F75" s="128"/>
      <c r="G75" s="128"/>
      <c r="H75" s="133"/>
      <c r="I75" s="133"/>
      <c r="J75" s="126"/>
      <c r="K75" s="23"/>
      <c r="L75" s="127"/>
      <c r="M75" s="127"/>
      <c r="N75" s="128"/>
      <c r="O75" s="128"/>
      <c r="P75" s="133"/>
      <c r="Q75" s="133"/>
      <c r="R75" s="126"/>
      <c r="S75" s="23"/>
      <c r="T75" s="127"/>
      <c r="U75" s="127"/>
      <c r="V75" s="128"/>
      <c r="W75" s="128"/>
      <c r="X75" s="133"/>
      <c r="Y75" s="133"/>
      <c r="Z75" s="126"/>
    </row>
    <row r="76" spans="1:26" ht="15.75" thickTop="1">
      <c r="A76" s="44"/>
      <c r="B76" s="52" t="s">
        <v>327</v>
      </c>
      <c r="C76" s="15"/>
      <c r="D76" s="134"/>
      <c r="E76" s="134"/>
      <c r="F76" s="134"/>
      <c r="G76" s="15"/>
      <c r="H76" s="134"/>
      <c r="I76" s="134"/>
      <c r="J76" s="134"/>
      <c r="K76" s="15"/>
      <c r="L76" s="134"/>
      <c r="M76" s="134"/>
      <c r="N76" s="134"/>
      <c r="O76" s="15"/>
      <c r="P76" s="134"/>
      <c r="Q76" s="134"/>
      <c r="R76" s="134"/>
      <c r="S76" s="15"/>
      <c r="T76" s="134"/>
      <c r="U76" s="134"/>
      <c r="V76" s="134"/>
      <c r="W76" s="15"/>
      <c r="X76" s="134"/>
      <c r="Y76" s="134"/>
      <c r="Z76" s="134"/>
    </row>
    <row r="77" spans="1:26">
      <c r="A77" s="44"/>
      <c r="B77" s="63" t="s">
        <v>329</v>
      </c>
      <c r="C77" s="23"/>
      <c r="D77" s="64">
        <v>16612</v>
      </c>
      <c r="E77" s="64"/>
      <c r="F77" s="23"/>
      <c r="G77" s="23"/>
      <c r="H77" s="53" t="s">
        <v>330</v>
      </c>
      <c r="I77" s="53"/>
      <c r="J77" s="55" t="s">
        <v>319</v>
      </c>
      <c r="K77" s="23"/>
      <c r="L77" s="53" t="s">
        <v>255</v>
      </c>
      <c r="M77" s="53"/>
      <c r="N77" s="23"/>
      <c r="O77" s="23"/>
      <c r="P77" s="53" t="s">
        <v>255</v>
      </c>
      <c r="Q77" s="53"/>
      <c r="R77" s="23"/>
      <c r="S77" s="23"/>
      <c r="T77" s="64">
        <v>16612</v>
      </c>
      <c r="U77" s="64"/>
      <c r="V77" s="23"/>
      <c r="W77" s="23"/>
      <c r="X77" s="53" t="s">
        <v>330</v>
      </c>
      <c r="Y77" s="53"/>
      <c r="Z77" s="55" t="s">
        <v>319</v>
      </c>
    </row>
    <row r="78" spans="1:26">
      <c r="A78" s="44"/>
      <c r="B78" s="63"/>
      <c r="C78" s="23"/>
      <c r="D78" s="64"/>
      <c r="E78" s="64"/>
      <c r="F78" s="23"/>
      <c r="G78" s="23"/>
      <c r="H78" s="53"/>
      <c r="I78" s="53"/>
      <c r="J78" s="55"/>
      <c r="K78" s="23"/>
      <c r="L78" s="53"/>
      <c r="M78" s="53"/>
      <c r="N78" s="23"/>
      <c r="O78" s="23"/>
      <c r="P78" s="53"/>
      <c r="Q78" s="53"/>
      <c r="R78" s="23"/>
      <c r="S78" s="23"/>
      <c r="T78" s="64"/>
      <c r="U78" s="64"/>
      <c r="V78" s="23"/>
      <c r="W78" s="23"/>
      <c r="X78" s="53"/>
      <c r="Y78" s="53"/>
      <c r="Z78" s="55"/>
    </row>
    <row r="79" spans="1:26">
      <c r="A79" s="44"/>
      <c r="B79" s="59" t="s">
        <v>334</v>
      </c>
      <c r="C79" s="34"/>
      <c r="D79" s="61">
        <v>2716</v>
      </c>
      <c r="E79" s="61"/>
      <c r="F79" s="34"/>
      <c r="G79" s="34"/>
      <c r="H79" s="62" t="s">
        <v>335</v>
      </c>
      <c r="I79" s="62"/>
      <c r="J79" s="60" t="s">
        <v>319</v>
      </c>
      <c r="K79" s="34"/>
      <c r="L79" s="62" t="s">
        <v>255</v>
      </c>
      <c r="M79" s="62"/>
      <c r="N79" s="34"/>
      <c r="O79" s="34"/>
      <c r="P79" s="62" t="s">
        <v>255</v>
      </c>
      <c r="Q79" s="62"/>
      <c r="R79" s="34"/>
      <c r="S79" s="34"/>
      <c r="T79" s="61">
        <v>2716</v>
      </c>
      <c r="U79" s="61"/>
      <c r="V79" s="34"/>
      <c r="W79" s="34"/>
      <c r="X79" s="62" t="s">
        <v>335</v>
      </c>
      <c r="Y79" s="62"/>
      <c r="Z79" s="60" t="s">
        <v>319</v>
      </c>
    </row>
    <row r="80" spans="1:26">
      <c r="A80" s="44"/>
      <c r="B80" s="59"/>
      <c r="C80" s="34"/>
      <c r="D80" s="61"/>
      <c r="E80" s="61"/>
      <c r="F80" s="34"/>
      <c r="G80" s="34"/>
      <c r="H80" s="62"/>
      <c r="I80" s="62"/>
      <c r="J80" s="60"/>
      <c r="K80" s="34"/>
      <c r="L80" s="62"/>
      <c r="M80" s="62"/>
      <c r="N80" s="34"/>
      <c r="O80" s="34"/>
      <c r="P80" s="62"/>
      <c r="Q80" s="62"/>
      <c r="R80" s="34"/>
      <c r="S80" s="34"/>
      <c r="T80" s="61"/>
      <c r="U80" s="61"/>
      <c r="V80" s="34"/>
      <c r="W80" s="34"/>
      <c r="X80" s="62"/>
      <c r="Y80" s="62"/>
      <c r="Z80" s="60"/>
    </row>
    <row r="81" spans="1:27">
      <c r="A81" s="44"/>
      <c r="B81" s="63" t="s">
        <v>336</v>
      </c>
      <c r="C81" s="23"/>
      <c r="D81" s="64">
        <v>4190</v>
      </c>
      <c r="E81" s="64"/>
      <c r="F81" s="23"/>
      <c r="G81" s="23"/>
      <c r="H81" s="53" t="s">
        <v>337</v>
      </c>
      <c r="I81" s="53"/>
      <c r="J81" s="55" t="s">
        <v>319</v>
      </c>
      <c r="K81" s="23"/>
      <c r="L81" s="53" t="s">
        <v>255</v>
      </c>
      <c r="M81" s="53"/>
      <c r="N81" s="23"/>
      <c r="O81" s="23"/>
      <c r="P81" s="53" t="s">
        <v>255</v>
      </c>
      <c r="Q81" s="53"/>
      <c r="R81" s="23"/>
      <c r="S81" s="23"/>
      <c r="T81" s="64">
        <v>4190</v>
      </c>
      <c r="U81" s="64"/>
      <c r="V81" s="23"/>
      <c r="W81" s="23"/>
      <c r="X81" s="53" t="s">
        <v>337</v>
      </c>
      <c r="Y81" s="53"/>
      <c r="Z81" s="55" t="s">
        <v>319</v>
      </c>
    </row>
    <row r="82" spans="1:27">
      <c r="A82" s="44"/>
      <c r="B82" s="63"/>
      <c r="C82" s="23"/>
      <c r="D82" s="64"/>
      <c r="E82" s="64"/>
      <c r="F82" s="23"/>
      <c r="G82" s="23"/>
      <c r="H82" s="53"/>
      <c r="I82" s="53"/>
      <c r="J82" s="55"/>
      <c r="K82" s="23"/>
      <c r="L82" s="53"/>
      <c r="M82" s="53"/>
      <c r="N82" s="23"/>
      <c r="O82" s="23"/>
      <c r="P82" s="53"/>
      <c r="Q82" s="53"/>
      <c r="R82" s="23"/>
      <c r="S82" s="23"/>
      <c r="T82" s="64"/>
      <c r="U82" s="64"/>
      <c r="V82" s="23"/>
      <c r="W82" s="23"/>
      <c r="X82" s="53"/>
      <c r="Y82" s="53"/>
      <c r="Z82" s="55"/>
    </row>
    <row r="83" spans="1:27">
      <c r="A83" s="44"/>
      <c r="B83" s="59" t="s">
        <v>339</v>
      </c>
      <c r="C83" s="34"/>
      <c r="D83" s="61">
        <v>14459</v>
      </c>
      <c r="E83" s="61"/>
      <c r="F83" s="34"/>
      <c r="G83" s="34"/>
      <c r="H83" s="62" t="s">
        <v>340</v>
      </c>
      <c r="I83" s="62"/>
      <c r="J83" s="60" t="s">
        <v>319</v>
      </c>
      <c r="K83" s="34"/>
      <c r="L83" s="62" t="s">
        <v>255</v>
      </c>
      <c r="M83" s="62"/>
      <c r="N83" s="34"/>
      <c r="O83" s="34"/>
      <c r="P83" s="62" t="s">
        <v>255</v>
      </c>
      <c r="Q83" s="62"/>
      <c r="R83" s="34"/>
      <c r="S83" s="34"/>
      <c r="T83" s="61">
        <v>14459</v>
      </c>
      <c r="U83" s="61"/>
      <c r="V83" s="34"/>
      <c r="W83" s="34"/>
      <c r="X83" s="62" t="s">
        <v>340</v>
      </c>
      <c r="Y83" s="62"/>
      <c r="Z83" s="60" t="s">
        <v>319</v>
      </c>
    </row>
    <row r="84" spans="1:27">
      <c r="A84" s="44"/>
      <c r="B84" s="59"/>
      <c r="C84" s="34"/>
      <c r="D84" s="61"/>
      <c r="E84" s="61"/>
      <c r="F84" s="34"/>
      <c r="G84" s="34"/>
      <c r="H84" s="62"/>
      <c r="I84" s="62"/>
      <c r="J84" s="60"/>
      <c r="K84" s="34"/>
      <c r="L84" s="62"/>
      <c r="M84" s="62"/>
      <c r="N84" s="34"/>
      <c r="O84" s="34"/>
      <c r="P84" s="62"/>
      <c r="Q84" s="62"/>
      <c r="R84" s="34"/>
      <c r="S84" s="34"/>
      <c r="T84" s="61"/>
      <c r="U84" s="61"/>
      <c r="V84" s="34"/>
      <c r="W84" s="34"/>
      <c r="X84" s="62"/>
      <c r="Y84" s="62"/>
      <c r="Z84" s="60"/>
    </row>
    <row r="85" spans="1:27">
      <c r="A85" s="44"/>
      <c r="B85" s="63" t="s">
        <v>377</v>
      </c>
      <c r="C85" s="23"/>
      <c r="D85" s="64">
        <v>5615</v>
      </c>
      <c r="E85" s="64"/>
      <c r="F85" s="23"/>
      <c r="G85" s="23"/>
      <c r="H85" s="53" t="s">
        <v>378</v>
      </c>
      <c r="I85" s="53"/>
      <c r="J85" s="55" t="s">
        <v>319</v>
      </c>
      <c r="K85" s="23"/>
      <c r="L85" s="53">
        <v>167</v>
      </c>
      <c r="M85" s="53"/>
      <c r="N85" s="23"/>
      <c r="O85" s="23"/>
      <c r="P85" s="53" t="s">
        <v>338</v>
      </c>
      <c r="Q85" s="53"/>
      <c r="R85" s="55" t="s">
        <v>319</v>
      </c>
      <c r="S85" s="23"/>
      <c r="T85" s="64">
        <v>5782</v>
      </c>
      <c r="U85" s="64"/>
      <c r="V85" s="23"/>
      <c r="W85" s="23"/>
      <c r="X85" s="53" t="s">
        <v>343</v>
      </c>
      <c r="Y85" s="53"/>
      <c r="Z85" s="55" t="s">
        <v>319</v>
      </c>
    </row>
    <row r="86" spans="1:27" ht="15.75" thickBot="1">
      <c r="A86" s="44"/>
      <c r="B86" s="114"/>
      <c r="C86" s="24"/>
      <c r="D86" s="108"/>
      <c r="E86" s="108"/>
      <c r="F86" s="24"/>
      <c r="G86" s="24"/>
      <c r="H86" s="54"/>
      <c r="I86" s="54"/>
      <c r="J86" s="94"/>
      <c r="K86" s="23"/>
      <c r="L86" s="54"/>
      <c r="M86" s="54"/>
      <c r="N86" s="24"/>
      <c r="O86" s="24"/>
      <c r="P86" s="54"/>
      <c r="Q86" s="54"/>
      <c r="R86" s="94"/>
      <c r="S86" s="23"/>
      <c r="T86" s="108"/>
      <c r="U86" s="108"/>
      <c r="V86" s="24"/>
      <c r="W86" s="24"/>
      <c r="X86" s="54"/>
      <c r="Y86" s="54"/>
      <c r="Z86" s="94"/>
    </row>
    <row r="87" spans="1:27">
      <c r="A87" s="44"/>
      <c r="B87" s="115" t="s">
        <v>344</v>
      </c>
      <c r="C87" s="29"/>
      <c r="D87" s="117">
        <v>43592</v>
      </c>
      <c r="E87" s="117"/>
      <c r="F87" s="29"/>
      <c r="G87" s="29"/>
      <c r="H87" s="118" t="s">
        <v>379</v>
      </c>
      <c r="I87" s="118"/>
      <c r="J87" s="115" t="s">
        <v>319</v>
      </c>
      <c r="K87" s="34"/>
      <c r="L87" s="118">
        <v>167</v>
      </c>
      <c r="M87" s="118"/>
      <c r="N87" s="29"/>
      <c r="O87" s="29"/>
      <c r="P87" s="118" t="s">
        <v>338</v>
      </c>
      <c r="Q87" s="118"/>
      <c r="R87" s="115" t="s">
        <v>319</v>
      </c>
      <c r="S87" s="34"/>
      <c r="T87" s="117">
        <v>43759</v>
      </c>
      <c r="U87" s="117"/>
      <c r="V87" s="29"/>
      <c r="W87" s="29"/>
      <c r="X87" s="118" t="s">
        <v>345</v>
      </c>
      <c r="Y87" s="118"/>
      <c r="Z87" s="115" t="s">
        <v>319</v>
      </c>
    </row>
    <row r="88" spans="1:27" ht="15.75" thickBot="1">
      <c r="A88" s="44"/>
      <c r="B88" s="116"/>
      <c r="C88" s="107"/>
      <c r="D88" s="109"/>
      <c r="E88" s="109"/>
      <c r="F88" s="107"/>
      <c r="G88" s="107"/>
      <c r="H88" s="106"/>
      <c r="I88" s="106"/>
      <c r="J88" s="116"/>
      <c r="K88" s="34"/>
      <c r="L88" s="106"/>
      <c r="M88" s="106"/>
      <c r="N88" s="107"/>
      <c r="O88" s="107"/>
      <c r="P88" s="106"/>
      <c r="Q88" s="106"/>
      <c r="R88" s="116"/>
      <c r="S88" s="34"/>
      <c r="T88" s="109"/>
      <c r="U88" s="109"/>
      <c r="V88" s="107"/>
      <c r="W88" s="107"/>
      <c r="X88" s="106"/>
      <c r="Y88" s="106"/>
      <c r="Z88" s="116"/>
    </row>
    <row r="89" spans="1:27">
      <c r="A89" s="44"/>
      <c r="B89" s="56" t="s">
        <v>380</v>
      </c>
      <c r="C89" s="72"/>
      <c r="D89" s="56" t="s">
        <v>220</v>
      </c>
      <c r="E89" s="125">
        <v>78269</v>
      </c>
      <c r="F89" s="72"/>
      <c r="G89" s="72"/>
      <c r="H89" s="56" t="s">
        <v>220</v>
      </c>
      <c r="I89" s="95" t="s">
        <v>381</v>
      </c>
      <c r="J89" s="56" t="s">
        <v>319</v>
      </c>
      <c r="K89" s="23"/>
      <c r="L89" s="56" t="s">
        <v>220</v>
      </c>
      <c r="M89" s="125">
        <v>4152</v>
      </c>
      <c r="N89" s="72"/>
      <c r="O89" s="72"/>
      <c r="P89" s="56" t="s">
        <v>220</v>
      </c>
      <c r="Q89" s="95" t="s">
        <v>382</v>
      </c>
      <c r="R89" s="56" t="s">
        <v>319</v>
      </c>
      <c r="S89" s="23"/>
      <c r="T89" s="56" t="s">
        <v>220</v>
      </c>
      <c r="U89" s="125">
        <v>82421</v>
      </c>
      <c r="V89" s="72"/>
      <c r="W89" s="72"/>
      <c r="X89" s="56" t="s">
        <v>220</v>
      </c>
      <c r="Y89" s="95" t="s">
        <v>347</v>
      </c>
      <c r="Z89" s="56" t="s">
        <v>319</v>
      </c>
    </row>
    <row r="90" spans="1:27" ht="15.75" thickBot="1">
      <c r="A90" s="44"/>
      <c r="B90" s="126"/>
      <c r="C90" s="128"/>
      <c r="D90" s="126"/>
      <c r="E90" s="127"/>
      <c r="F90" s="128"/>
      <c r="G90" s="128"/>
      <c r="H90" s="126"/>
      <c r="I90" s="133"/>
      <c r="J90" s="126"/>
      <c r="K90" s="23"/>
      <c r="L90" s="126"/>
      <c r="M90" s="127"/>
      <c r="N90" s="128"/>
      <c r="O90" s="128"/>
      <c r="P90" s="126"/>
      <c r="Q90" s="133"/>
      <c r="R90" s="126"/>
      <c r="S90" s="23"/>
      <c r="T90" s="126"/>
      <c r="U90" s="127"/>
      <c r="V90" s="128"/>
      <c r="W90" s="128"/>
      <c r="X90" s="126"/>
      <c r="Y90" s="133"/>
      <c r="Z90" s="126"/>
    </row>
    <row r="91" spans="1:27" ht="15.75" thickTop="1">
      <c r="A91" s="44"/>
      <c r="B91" s="23"/>
      <c r="C91" s="23"/>
      <c r="D91" s="23"/>
      <c r="E91" s="23"/>
      <c r="F91" s="23"/>
      <c r="G91" s="23"/>
      <c r="H91" s="23"/>
      <c r="I91" s="23"/>
      <c r="J91" s="23"/>
      <c r="K91" s="23"/>
      <c r="L91" s="23"/>
      <c r="M91" s="23"/>
      <c r="N91" s="23"/>
      <c r="O91" s="23"/>
      <c r="P91" s="23"/>
      <c r="Q91" s="23"/>
      <c r="R91" s="23"/>
      <c r="S91" s="23"/>
      <c r="T91" s="23"/>
      <c r="U91" s="23"/>
      <c r="V91" s="23"/>
      <c r="W91" s="23"/>
      <c r="X91" s="23"/>
      <c r="Y91" s="23"/>
      <c r="Z91" s="23"/>
      <c r="AA91" s="23"/>
    </row>
    <row r="92" spans="1:27">
      <c r="A92" s="44"/>
      <c r="B92" s="18"/>
      <c r="C92" s="18"/>
      <c r="D92" s="18"/>
      <c r="E92" s="18"/>
      <c r="F92" s="18"/>
      <c r="G92" s="18"/>
      <c r="H92" s="18"/>
      <c r="I92" s="18"/>
      <c r="J92" s="18"/>
      <c r="K92" s="18"/>
      <c r="L92" s="18"/>
      <c r="M92" s="18"/>
      <c r="N92" s="18"/>
      <c r="O92" s="18"/>
      <c r="P92" s="18"/>
      <c r="Q92" s="18"/>
      <c r="R92" s="18"/>
      <c r="S92" s="18"/>
      <c r="T92" s="18"/>
      <c r="U92" s="18"/>
      <c r="V92" s="18"/>
      <c r="W92" s="18"/>
      <c r="X92" s="18"/>
      <c r="Y92" s="18"/>
      <c r="Z92" s="18"/>
    </row>
    <row r="93" spans="1:27" ht="15.75" thickBot="1">
      <c r="A93" s="44"/>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7">
      <c r="A94" s="44"/>
      <c r="B94" s="135" t="s">
        <v>285</v>
      </c>
      <c r="C94" s="29"/>
      <c r="D94" s="118" t="s">
        <v>363</v>
      </c>
      <c r="E94" s="118"/>
      <c r="F94" s="118"/>
      <c r="G94" s="118"/>
      <c r="H94" s="118"/>
      <c r="I94" s="118"/>
      <c r="J94" s="29"/>
      <c r="K94" s="34"/>
      <c r="L94" s="118" t="s">
        <v>364</v>
      </c>
      <c r="M94" s="118"/>
      <c r="N94" s="118"/>
      <c r="O94" s="118"/>
      <c r="P94" s="118"/>
      <c r="Q94" s="118"/>
      <c r="R94" s="29"/>
      <c r="S94" s="34"/>
      <c r="T94" s="131" t="s">
        <v>365</v>
      </c>
      <c r="U94" s="131"/>
      <c r="V94" s="131"/>
      <c r="W94" s="131"/>
      <c r="X94" s="131"/>
      <c r="Y94" s="131"/>
      <c r="Z94" s="131"/>
    </row>
    <row r="95" spans="1:27" ht="15.75" thickBot="1">
      <c r="A95" s="44"/>
      <c r="B95" s="136"/>
      <c r="C95" s="107"/>
      <c r="D95" s="106"/>
      <c r="E95" s="106"/>
      <c r="F95" s="106"/>
      <c r="G95" s="106"/>
      <c r="H95" s="106"/>
      <c r="I95" s="106"/>
      <c r="J95" s="107"/>
      <c r="K95" s="34"/>
      <c r="L95" s="106"/>
      <c r="M95" s="106"/>
      <c r="N95" s="106"/>
      <c r="O95" s="106"/>
      <c r="P95" s="106"/>
      <c r="Q95" s="106"/>
      <c r="R95" s="107"/>
      <c r="S95" s="34"/>
      <c r="T95" s="123" t="s">
        <v>366</v>
      </c>
      <c r="U95" s="123"/>
      <c r="V95" s="123"/>
      <c r="W95" s="123"/>
      <c r="X95" s="123"/>
      <c r="Y95" s="123"/>
      <c r="Z95" s="123"/>
    </row>
    <row r="96" spans="1:27">
      <c r="A96" s="44"/>
      <c r="B96" s="56" t="s">
        <v>383</v>
      </c>
      <c r="C96" s="72"/>
      <c r="D96" s="95" t="s">
        <v>368</v>
      </c>
      <c r="E96" s="95"/>
      <c r="F96" s="72"/>
      <c r="G96" s="72"/>
      <c r="H96" s="95" t="s">
        <v>369</v>
      </c>
      <c r="I96" s="95"/>
      <c r="J96" s="72"/>
      <c r="K96" s="23"/>
      <c r="L96" s="95" t="s">
        <v>368</v>
      </c>
      <c r="M96" s="95"/>
      <c r="N96" s="72"/>
      <c r="O96" s="72"/>
      <c r="P96" s="95" t="s">
        <v>369</v>
      </c>
      <c r="Q96" s="95"/>
      <c r="R96" s="72"/>
      <c r="S96" s="23"/>
      <c r="T96" s="95" t="s">
        <v>368</v>
      </c>
      <c r="U96" s="95"/>
      <c r="V96" s="72"/>
      <c r="W96" s="72"/>
      <c r="X96" s="95" t="s">
        <v>369</v>
      </c>
      <c r="Y96" s="95"/>
      <c r="Z96" s="72"/>
    </row>
    <row r="97" spans="1:26" ht="15.75" thickBot="1">
      <c r="A97" s="44"/>
      <c r="B97" s="94"/>
      <c r="C97" s="24"/>
      <c r="D97" s="54"/>
      <c r="E97" s="54"/>
      <c r="F97" s="24"/>
      <c r="G97" s="24"/>
      <c r="H97" s="54"/>
      <c r="I97" s="54"/>
      <c r="J97" s="24"/>
      <c r="K97" s="23"/>
      <c r="L97" s="54"/>
      <c r="M97" s="54"/>
      <c r="N97" s="24"/>
      <c r="O97" s="24"/>
      <c r="P97" s="54"/>
      <c r="Q97" s="54"/>
      <c r="R97" s="24"/>
      <c r="S97" s="23"/>
      <c r="T97" s="54"/>
      <c r="U97" s="54"/>
      <c r="V97" s="24"/>
      <c r="W97" s="24"/>
      <c r="X97" s="54"/>
      <c r="Y97" s="54"/>
      <c r="Z97" s="24"/>
    </row>
    <row r="98" spans="1:26">
      <c r="A98" s="44"/>
      <c r="B98" s="52" t="s">
        <v>315</v>
      </c>
      <c r="C98" s="15"/>
      <c r="D98" s="29"/>
      <c r="E98" s="29"/>
      <c r="F98" s="29"/>
      <c r="G98" s="15"/>
      <c r="H98" s="29"/>
      <c r="I98" s="29"/>
      <c r="J98" s="29"/>
      <c r="K98" s="15"/>
      <c r="L98" s="29"/>
      <c r="M98" s="29"/>
      <c r="N98" s="29"/>
      <c r="O98" s="15"/>
      <c r="P98" s="29"/>
      <c r="Q98" s="29"/>
      <c r="R98" s="29"/>
      <c r="S98" s="15"/>
      <c r="T98" s="29"/>
      <c r="U98" s="29"/>
      <c r="V98" s="29"/>
      <c r="W98" s="15"/>
      <c r="X98" s="29"/>
      <c r="Y98" s="29"/>
      <c r="Z98" s="29"/>
    </row>
    <row r="99" spans="1:26">
      <c r="A99" s="44"/>
      <c r="B99" s="63" t="s">
        <v>370</v>
      </c>
      <c r="C99" s="23"/>
      <c r="D99" s="55" t="s">
        <v>220</v>
      </c>
      <c r="E99" s="64">
        <v>33196</v>
      </c>
      <c r="F99" s="23"/>
      <c r="G99" s="23"/>
      <c r="H99" s="55" t="s">
        <v>220</v>
      </c>
      <c r="I99" s="53" t="s">
        <v>320</v>
      </c>
      <c r="J99" s="55" t="s">
        <v>319</v>
      </c>
      <c r="K99" s="23"/>
      <c r="L99" s="55" t="s">
        <v>220</v>
      </c>
      <c r="M99" s="53" t="s">
        <v>255</v>
      </c>
      <c r="N99" s="23"/>
      <c r="O99" s="23"/>
      <c r="P99" s="55" t="s">
        <v>220</v>
      </c>
      <c r="Q99" s="53" t="s">
        <v>255</v>
      </c>
      <c r="R99" s="23"/>
      <c r="S99" s="23"/>
      <c r="T99" s="55" t="s">
        <v>220</v>
      </c>
      <c r="U99" s="64">
        <v>33196</v>
      </c>
      <c r="V99" s="23"/>
      <c r="W99" s="23"/>
      <c r="X99" s="55" t="s">
        <v>220</v>
      </c>
      <c r="Y99" s="53" t="s">
        <v>320</v>
      </c>
      <c r="Z99" s="55" t="s">
        <v>319</v>
      </c>
    </row>
    <row r="100" spans="1:26">
      <c r="A100" s="44"/>
      <c r="B100" s="63"/>
      <c r="C100" s="23"/>
      <c r="D100" s="55"/>
      <c r="E100" s="64"/>
      <c r="F100" s="23"/>
      <c r="G100" s="23"/>
      <c r="H100" s="55"/>
      <c r="I100" s="53"/>
      <c r="J100" s="55"/>
      <c r="K100" s="23"/>
      <c r="L100" s="55"/>
      <c r="M100" s="53"/>
      <c r="N100" s="23"/>
      <c r="O100" s="23"/>
      <c r="P100" s="55"/>
      <c r="Q100" s="53"/>
      <c r="R100" s="23"/>
      <c r="S100" s="23"/>
      <c r="T100" s="55"/>
      <c r="U100" s="64"/>
      <c r="V100" s="23"/>
      <c r="W100" s="23"/>
      <c r="X100" s="55"/>
      <c r="Y100" s="53"/>
      <c r="Z100" s="55"/>
    </row>
    <row r="101" spans="1:26">
      <c r="A101" s="44"/>
      <c r="B101" s="59" t="s">
        <v>373</v>
      </c>
      <c r="C101" s="34"/>
      <c r="D101" s="61">
        <v>15649</v>
      </c>
      <c r="E101" s="61"/>
      <c r="F101" s="34"/>
      <c r="G101" s="34"/>
      <c r="H101" s="62" t="s">
        <v>323</v>
      </c>
      <c r="I101" s="62"/>
      <c r="J101" s="60" t="s">
        <v>319</v>
      </c>
      <c r="K101" s="34"/>
      <c r="L101" s="62" t="s">
        <v>255</v>
      </c>
      <c r="M101" s="62"/>
      <c r="N101" s="34"/>
      <c r="O101" s="34"/>
      <c r="P101" s="62" t="s">
        <v>255</v>
      </c>
      <c r="Q101" s="62"/>
      <c r="R101" s="34"/>
      <c r="S101" s="34"/>
      <c r="T101" s="61">
        <v>15649</v>
      </c>
      <c r="U101" s="61"/>
      <c r="V101" s="34"/>
      <c r="W101" s="34"/>
      <c r="X101" s="62" t="s">
        <v>323</v>
      </c>
      <c r="Y101" s="62"/>
      <c r="Z101" s="60" t="s">
        <v>319</v>
      </c>
    </row>
    <row r="102" spans="1:26" ht="15.75" thickBot="1">
      <c r="A102" s="44"/>
      <c r="B102" s="132"/>
      <c r="C102" s="107"/>
      <c r="D102" s="109"/>
      <c r="E102" s="109"/>
      <c r="F102" s="107"/>
      <c r="G102" s="107"/>
      <c r="H102" s="106"/>
      <c r="I102" s="106"/>
      <c r="J102" s="116"/>
      <c r="K102" s="34"/>
      <c r="L102" s="106"/>
      <c r="M102" s="106"/>
      <c r="N102" s="107"/>
      <c r="O102" s="107"/>
      <c r="P102" s="106"/>
      <c r="Q102" s="106"/>
      <c r="R102" s="107"/>
      <c r="S102" s="34"/>
      <c r="T102" s="109"/>
      <c r="U102" s="109"/>
      <c r="V102" s="107"/>
      <c r="W102" s="107"/>
      <c r="X102" s="106"/>
      <c r="Y102" s="106"/>
      <c r="Z102" s="116"/>
    </row>
    <row r="103" spans="1:26">
      <c r="A103" s="44"/>
      <c r="B103" s="56" t="s">
        <v>324</v>
      </c>
      <c r="C103" s="72"/>
      <c r="D103" s="125">
        <v>48845</v>
      </c>
      <c r="E103" s="125"/>
      <c r="F103" s="72"/>
      <c r="G103" s="72"/>
      <c r="H103" s="95" t="s">
        <v>326</v>
      </c>
      <c r="I103" s="95"/>
      <c r="J103" s="56" t="s">
        <v>319</v>
      </c>
      <c r="K103" s="23"/>
      <c r="L103" s="95" t="s">
        <v>255</v>
      </c>
      <c r="M103" s="95"/>
      <c r="N103" s="72"/>
      <c r="O103" s="72"/>
      <c r="P103" s="95" t="s">
        <v>255</v>
      </c>
      <c r="Q103" s="95"/>
      <c r="R103" s="72"/>
      <c r="S103" s="23"/>
      <c r="T103" s="125">
        <v>48845</v>
      </c>
      <c r="U103" s="125"/>
      <c r="V103" s="72"/>
      <c r="W103" s="72"/>
      <c r="X103" s="95" t="s">
        <v>326</v>
      </c>
      <c r="Y103" s="95"/>
      <c r="Z103" s="56" t="s">
        <v>319</v>
      </c>
    </row>
    <row r="104" spans="1:26" ht="15.75" thickBot="1">
      <c r="A104" s="44"/>
      <c r="B104" s="94"/>
      <c r="C104" s="24"/>
      <c r="D104" s="108"/>
      <c r="E104" s="108"/>
      <c r="F104" s="24"/>
      <c r="G104" s="24"/>
      <c r="H104" s="54"/>
      <c r="I104" s="54"/>
      <c r="J104" s="94"/>
      <c r="K104" s="23"/>
      <c r="L104" s="54"/>
      <c r="M104" s="54"/>
      <c r="N104" s="24"/>
      <c r="O104" s="24"/>
      <c r="P104" s="54"/>
      <c r="Q104" s="54"/>
      <c r="R104" s="24"/>
      <c r="S104" s="23"/>
      <c r="T104" s="108"/>
      <c r="U104" s="108"/>
      <c r="V104" s="24"/>
      <c r="W104" s="24"/>
      <c r="X104" s="54"/>
      <c r="Y104" s="54"/>
      <c r="Z104" s="94"/>
    </row>
    <row r="105" spans="1:26">
      <c r="A105" s="44"/>
      <c r="B105" s="52" t="s">
        <v>327</v>
      </c>
      <c r="C105" s="15"/>
      <c r="D105" s="29"/>
      <c r="E105" s="29"/>
      <c r="F105" s="29"/>
      <c r="G105" s="15"/>
      <c r="H105" s="29"/>
      <c r="I105" s="29"/>
      <c r="J105" s="29"/>
      <c r="K105" s="15"/>
      <c r="L105" s="29"/>
      <c r="M105" s="29"/>
      <c r="N105" s="29"/>
      <c r="O105" s="15"/>
      <c r="P105" s="29"/>
      <c r="Q105" s="29"/>
      <c r="R105" s="29"/>
      <c r="S105" s="15"/>
      <c r="T105" s="29"/>
      <c r="U105" s="29"/>
      <c r="V105" s="29"/>
      <c r="W105" s="15"/>
      <c r="X105" s="29"/>
      <c r="Y105" s="29"/>
      <c r="Z105" s="29"/>
    </row>
    <row r="106" spans="1:26">
      <c r="A106" s="44"/>
      <c r="B106" s="63" t="s">
        <v>329</v>
      </c>
      <c r="C106" s="23"/>
      <c r="D106" s="64">
        <v>3569</v>
      </c>
      <c r="E106" s="64"/>
      <c r="F106" s="23"/>
      <c r="G106" s="23"/>
      <c r="H106" s="53">
        <v>-40</v>
      </c>
      <c r="I106" s="53"/>
      <c r="J106" s="23"/>
      <c r="K106" s="23"/>
      <c r="L106" s="53" t="s">
        <v>255</v>
      </c>
      <c r="M106" s="53"/>
      <c r="N106" s="23"/>
      <c r="O106" s="23"/>
      <c r="P106" s="53" t="s">
        <v>255</v>
      </c>
      <c r="Q106" s="53"/>
      <c r="R106" s="23"/>
      <c r="S106" s="23"/>
      <c r="T106" s="64">
        <v>3569</v>
      </c>
      <c r="U106" s="64"/>
      <c r="V106" s="23"/>
      <c r="W106" s="23"/>
      <c r="X106" s="53">
        <v>-40</v>
      </c>
      <c r="Y106" s="53"/>
      <c r="Z106" s="23"/>
    </row>
    <row r="107" spans="1:26">
      <c r="A107" s="44"/>
      <c r="B107" s="63"/>
      <c r="C107" s="23"/>
      <c r="D107" s="64"/>
      <c r="E107" s="64"/>
      <c r="F107" s="23"/>
      <c r="G107" s="23"/>
      <c r="H107" s="53"/>
      <c r="I107" s="53"/>
      <c r="J107" s="23"/>
      <c r="K107" s="23"/>
      <c r="L107" s="53"/>
      <c r="M107" s="53"/>
      <c r="N107" s="23"/>
      <c r="O107" s="23"/>
      <c r="P107" s="53"/>
      <c r="Q107" s="53"/>
      <c r="R107" s="23"/>
      <c r="S107" s="23"/>
      <c r="T107" s="64"/>
      <c r="U107" s="64"/>
      <c r="V107" s="23"/>
      <c r="W107" s="23"/>
      <c r="X107" s="53"/>
      <c r="Y107" s="53"/>
      <c r="Z107" s="23"/>
    </row>
    <row r="108" spans="1:26">
      <c r="A108" s="44"/>
      <c r="B108" s="59" t="s">
        <v>332</v>
      </c>
      <c r="C108" s="34"/>
      <c r="D108" s="61">
        <v>3185</v>
      </c>
      <c r="E108" s="61"/>
      <c r="F108" s="34"/>
      <c r="G108" s="34"/>
      <c r="H108" s="62">
        <v>-2</v>
      </c>
      <c r="I108" s="62"/>
      <c r="J108" s="34"/>
      <c r="K108" s="34"/>
      <c r="L108" s="62" t="s">
        <v>255</v>
      </c>
      <c r="M108" s="62"/>
      <c r="N108" s="34"/>
      <c r="O108" s="34"/>
      <c r="P108" s="62" t="s">
        <v>255</v>
      </c>
      <c r="Q108" s="62"/>
      <c r="R108" s="34"/>
      <c r="S108" s="34"/>
      <c r="T108" s="61">
        <v>3185</v>
      </c>
      <c r="U108" s="61"/>
      <c r="V108" s="34"/>
      <c r="W108" s="34"/>
      <c r="X108" s="62">
        <v>-2</v>
      </c>
      <c r="Y108" s="62"/>
      <c r="Z108" s="34"/>
    </row>
    <row r="109" spans="1:26">
      <c r="A109" s="44"/>
      <c r="B109" s="59"/>
      <c r="C109" s="34"/>
      <c r="D109" s="61"/>
      <c r="E109" s="61"/>
      <c r="F109" s="34"/>
      <c r="G109" s="34"/>
      <c r="H109" s="62"/>
      <c r="I109" s="62"/>
      <c r="J109" s="34"/>
      <c r="K109" s="34"/>
      <c r="L109" s="62"/>
      <c r="M109" s="62"/>
      <c r="N109" s="34"/>
      <c r="O109" s="34"/>
      <c r="P109" s="62"/>
      <c r="Q109" s="62"/>
      <c r="R109" s="34"/>
      <c r="S109" s="34"/>
      <c r="T109" s="61"/>
      <c r="U109" s="61"/>
      <c r="V109" s="34"/>
      <c r="W109" s="34"/>
      <c r="X109" s="62"/>
      <c r="Y109" s="62"/>
      <c r="Z109" s="34"/>
    </row>
    <row r="110" spans="1:26">
      <c r="A110" s="44"/>
      <c r="B110" s="63" t="s">
        <v>336</v>
      </c>
      <c r="C110" s="23"/>
      <c r="D110" s="64">
        <v>1550</v>
      </c>
      <c r="E110" s="64"/>
      <c r="F110" s="23"/>
      <c r="G110" s="23"/>
      <c r="H110" s="53">
        <v>-1</v>
      </c>
      <c r="I110" s="53"/>
      <c r="J110" s="23"/>
      <c r="K110" s="23"/>
      <c r="L110" s="53" t="s">
        <v>255</v>
      </c>
      <c r="M110" s="53"/>
      <c r="N110" s="23"/>
      <c r="O110" s="23"/>
      <c r="P110" s="53" t="s">
        <v>255</v>
      </c>
      <c r="Q110" s="53"/>
      <c r="R110" s="23"/>
      <c r="S110" s="23"/>
      <c r="T110" s="64">
        <v>1550</v>
      </c>
      <c r="U110" s="64"/>
      <c r="V110" s="23"/>
      <c r="W110" s="23"/>
      <c r="X110" s="53">
        <v>-1</v>
      </c>
      <c r="Y110" s="53"/>
      <c r="Z110" s="23"/>
    </row>
    <row r="111" spans="1:26">
      <c r="A111" s="44"/>
      <c r="B111" s="63"/>
      <c r="C111" s="23"/>
      <c r="D111" s="64"/>
      <c r="E111" s="64"/>
      <c r="F111" s="23"/>
      <c r="G111" s="23"/>
      <c r="H111" s="53"/>
      <c r="I111" s="53"/>
      <c r="J111" s="23"/>
      <c r="K111" s="23"/>
      <c r="L111" s="53"/>
      <c r="M111" s="53"/>
      <c r="N111" s="23"/>
      <c r="O111" s="23"/>
      <c r="P111" s="53"/>
      <c r="Q111" s="53"/>
      <c r="R111" s="23"/>
      <c r="S111" s="23"/>
      <c r="T111" s="64"/>
      <c r="U111" s="64"/>
      <c r="V111" s="23"/>
      <c r="W111" s="23"/>
      <c r="X111" s="53"/>
      <c r="Y111" s="53"/>
      <c r="Z111" s="23"/>
    </row>
    <row r="112" spans="1:26">
      <c r="A112" s="44"/>
      <c r="B112" s="59" t="s">
        <v>339</v>
      </c>
      <c r="C112" s="34"/>
      <c r="D112" s="61">
        <v>9899</v>
      </c>
      <c r="E112" s="61"/>
      <c r="F112" s="34"/>
      <c r="G112" s="34"/>
      <c r="H112" s="62">
        <v>-101</v>
      </c>
      <c r="I112" s="62"/>
      <c r="J112" s="34"/>
      <c r="K112" s="34"/>
      <c r="L112" s="62" t="s">
        <v>255</v>
      </c>
      <c r="M112" s="62"/>
      <c r="N112" s="34"/>
      <c r="O112" s="34"/>
      <c r="P112" s="62" t="s">
        <v>255</v>
      </c>
      <c r="Q112" s="62"/>
      <c r="R112" s="34"/>
      <c r="S112" s="34"/>
      <c r="T112" s="61">
        <v>9899</v>
      </c>
      <c r="U112" s="61"/>
      <c r="V112" s="34"/>
      <c r="W112" s="34"/>
      <c r="X112" s="62">
        <v>-101</v>
      </c>
      <c r="Y112" s="62"/>
      <c r="Z112" s="34"/>
    </row>
    <row r="113" spans="1:26">
      <c r="A113" s="44"/>
      <c r="B113" s="59"/>
      <c r="C113" s="34"/>
      <c r="D113" s="61"/>
      <c r="E113" s="61"/>
      <c r="F113" s="34"/>
      <c r="G113" s="34"/>
      <c r="H113" s="62"/>
      <c r="I113" s="62"/>
      <c r="J113" s="34"/>
      <c r="K113" s="34"/>
      <c r="L113" s="62"/>
      <c r="M113" s="62"/>
      <c r="N113" s="34"/>
      <c r="O113" s="34"/>
      <c r="P113" s="62"/>
      <c r="Q113" s="62"/>
      <c r="R113" s="34"/>
      <c r="S113" s="34"/>
      <c r="T113" s="61"/>
      <c r="U113" s="61"/>
      <c r="V113" s="34"/>
      <c r="W113" s="34"/>
      <c r="X113" s="62"/>
      <c r="Y113" s="62"/>
      <c r="Z113" s="34"/>
    </row>
    <row r="114" spans="1:26">
      <c r="A114" s="44"/>
      <c r="B114" s="63" t="s">
        <v>377</v>
      </c>
      <c r="C114" s="23"/>
      <c r="D114" s="64">
        <v>4214</v>
      </c>
      <c r="E114" s="64"/>
      <c r="F114" s="23"/>
      <c r="G114" s="23"/>
      <c r="H114" s="53">
        <v>-89</v>
      </c>
      <c r="I114" s="53"/>
      <c r="J114" s="23"/>
      <c r="K114" s="23"/>
      <c r="L114" s="53">
        <v>203</v>
      </c>
      <c r="M114" s="53"/>
      <c r="N114" s="23"/>
      <c r="O114" s="23"/>
      <c r="P114" s="53">
        <v>-1</v>
      </c>
      <c r="Q114" s="53"/>
      <c r="R114" s="23"/>
      <c r="S114" s="23"/>
      <c r="T114" s="64">
        <v>4417</v>
      </c>
      <c r="U114" s="64"/>
      <c r="V114" s="23"/>
      <c r="W114" s="23"/>
      <c r="X114" s="53">
        <v>-90</v>
      </c>
      <c r="Y114" s="53"/>
      <c r="Z114" s="23"/>
    </row>
    <row r="115" spans="1:26" ht="15.75" thickBot="1">
      <c r="A115" s="44"/>
      <c r="B115" s="114"/>
      <c r="C115" s="24"/>
      <c r="D115" s="108"/>
      <c r="E115" s="108"/>
      <c r="F115" s="24"/>
      <c r="G115" s="24"/>
      <c r="H115" s="54"/>
      <c r="I115" s="54"/>
      <c r="J115" s="24"/>
      <c r="K115" s="23"/>
      <c r="L115" s="54"/>
      <c r="M115" s="54"/>
      <c r="N115" s="24"/>
      <c r="O115" s="24"/>
      <c r="P115" s="54"/>
      <c r="Q115" s="54"/>
      <c r="R115" s="24"/>
      <c r="S115" s="23"/>
      <c r="T115" s="108"/>
      <c r="U115" s="108"/>
      <c r="V115" s="24"/>
      <c r="W115" s="24"/>
      <c r="X115" s="54"/>
      <c r="Y115" s="54"/>
      <c r="Z115" s="24"/>
    </row>
    <row r="116" spans="1:26">
      <c r="A116" s="44"/>
      <c r="B116" s="115" t="s">
        <v>344</v>
      </c>
      <c r="C116" s="29"/>
      <c r="D116" s="117">
        <v>22417</v>
      </c>
      <c r="E116" s="117"/>
      <c r="F116" s="117"/>
      <c r="G116" s="29"/>
      <c r="H116" s="118">
        <v>-233</v>
      </c>
      <c r="I116" s="118"/>
      <c r="J116" s="118"/>
      <c r="K116" s="34"/>
      <c r="L116" s="118">
        <v>203</v>
      </c>
      <c r="M116" s="118"/>
      <c r="N116" s="29"/>
      <c r="O116" s="29"/>
      <c r="P116" s="118">
        <v>-1</v>
      </c>
      <c r="Q116" s="118"/>
      <c r="R116" s="29"/>
      <c r="S116" s="34"/>
      <c r="T116" s="117">
        <v>22620</v>
      </c>
      <c r="U116" s="117"/>
      <c r="V116" s="117"/>
      <c r="W116" s="29"/>
      <c r="X116" s="118">
        <v>-234</v>
      </c>
      <c r="Y116" s="118"/>
      <c r="Z116" s="118"/>
    </row>
    <row r="117" spans="1:26" ht="15.75" thickBot="1">
      <c r="A117" s="44"/>
      <c r="B117" s="116"/>
      <c r="C117" s="107"/>
      <c r="D117" s="109"/>
      <c r="E117" s="109"/>
      <c r="F117" s="109"/>
      <c r="G117" s="107"/>
      <c r="H117" s="106"/>
      <c r="I117" s="106"/>
      <c r="J117" s="106"/>
      <c r="K117" s="34"/>
      <c r="L117" s="106"/>
      <c r="M117" s="106"/>
      <c r="N117" s="107"/>
      <c r="O117" s="107"/>
      <c r="P117" s="106"/>
      <c r="Q117" s="106"/>
      <c r="R117" s="107"/>
      <c r="S117" s="34"/>
      <c r="T117" s="109"/>
      <c r="U117" s="109"/>
      <c r="V117" s="109"/>
      <c r="W117" s="107"/>
      <c r="X117" s="106"/>
      <c r="Y117" s="106"/>
      <c r="Z117" s="106"/>
    </row>
    <row r="118" spans="1:26">
      <c r="A118" s="44"/>
      <c r="B118" s="56" t="s">
        <v>380</v>
      </c>
      <c r="C118" s="72"/>
      <c r="D118" s="56" t="s">
        <v>220</v>
      </c>
      <c r="E118" s="125">
        <v>71262</v>
      </c>
      <c r="F118" s="72"/>
      <c r="G118" s="72"/>
      <c r="H118" s="56" t="s">
        <v>220</v>
      </c>
      <c r="I118" s="95" t="s">
        <v>384</v>
      </c>
      <c r="J118" s="56" t="s">
        <v>319</v>
      </c>
      <c r="K118" s="23"/>
      <c r="L118" s="56" t="s">
        <v>220</v>
      </c>
      <c r="M118" s="95">
        <v>203</v>
      </c>
      <c r="N118" s="72"/>
      <c r="O118" s="72"/>
      <c r="P118" s="56" t="s">
        <v>220</v>
      </c>
      <c r="Q118" s="95" t="s">
        <v>338</v>
      </c>
      <c r="R118" s="56" t="s">
        <v>319</v>
      </c>
      <c r="S118" s="23"/>
      <c r="T118" s="56" t="s">
        <v>220</v>
      </c>
      <c r="U118" s="125">
        <v>71465</v>
      </c>
      <c r="V118" s="72"/>
      <c r="W118" s="72"/>
      <c r="X118" s="56" t="s">
        <v>220</v>
      </c>
      <c r="Y118" s="95" t="s">
        <v>348</v>
      </c>
      <c r="Z118" s="56" t="s">
        <v>319</v>
      </c>
    </row>
    <row r="119" spans="1:26" ht="15.75" thickBot="1">
      <c r="A119" s="44"/>
      <c r="B119" s="126"/>
      <c r="C119" s="128"/>
      <c r="D119" s="126"/>
      <c r="E119" s="127"/>
      <c r="F119" s="128"/>
      <c r="G119" s="128"/>
      <c r="H119" s="126"/>
      <c r="I119" s="133"/>
      <c r="J119" s="126"/>
      <c r="K119" s="23"/>
      <c r="L119" s="126"/>
      <c r="M119" s="133"/>
      <c r="N119" s="128"/>
      <c r="O119" s="128"/>
      <c r="P119" s="126"/>
      <c r="Q119" s="133"/>
      <c r="R119" s="126"/>
      <c r="S119" s="23"/>
      <c r="T119" s="126"/>
      <c r="U119" s="127"/>
      <c r="V119" s="128"/>
      <c r="W119" s="128"/>
      <c r="X119" s="126"/>
      <c r="Y119" s="133"/>
      <c r="Z119" s="126"/>
    </row>
    <row r="120" spans="1:26" ht="15.75" thickTop="1"/>
  </sheetData>
  <mergeCells count="852">
    <mergeCell ref="A60:A119"/>
    <mergeCell ref="B60:AA60"/>
    <mergeCell ref="B61:AA61"/>
    <mergeCell ref="B62:AA62"/>
    <mergeCell ref="B91:AA91"/>
    <mergeCell ref="Z118:Z119"/>
    <mergeCell ref="A1:A2"/>
    <mergeCell ref="B1:AA1"/>
    <mergeCell ref="B2:AA2"/>
    <mergeCell ref="B3:AA3"/>
    <mergeCell ref="A4:A40"/>
    <mergeCell ref="B4:AA4"/>
    <mergeCell ref="B5:AA5"/>
    <mergeCell ref="A41:A59"/>
    <mergeCell ref="B41:AA4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6:Q117"/>
    <mergeCell ref="R116:R117"/>
    <mergeCell ref="S116:S117"/>
    <mergeCell ref="T116:V117"/>
    <mergeCell ref="W116:W117"/>
    <mergeCell ref="X116:Z117"/>
    <mergeCell ref="Z114:Z115"/>
    <mergeCell ref="B116:B117"/>
    <mergeCell ref="C116:C117"/>
    <mergeCell ref="D116:F117"/>
    <mergeCell ref="G116:G117"/>
    <mergeCell ref="H116:J117"/>
    <mergeCell ref="K116:K117"/>
    <mergeCell ref="L116:M117"/>
    <mergeCell ref="N116:N117"/>
    <mergeCell ref="O116:O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Z103:Z104"/>
    <mergeCell ref="D105:F105"/>
    <mergeCell ref="H105:J105"/>
    <mergeCell ref="L105:N105"/>
    <mergeCell ref="P105:R105"/>
    <mergeCell ref="T105:V105"/>
    <mergeCell ref="X105:Z105"/>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X96:Y97"/>
    <mergeCell ref="Z96:Z97"/>
    <mergeCell ref="D98:F98"/>
    <mergeCell ref="H98:J98"/>
    <mergeCell ref="L98:N98"/>
    <mergeCell ref="P98:R98"/>
    <mergeCell ref="T98:V98"/>
    <mergeCell ref="X98:Z98"/>
    <mergeCell ref="P96:Q97"/>
    <mergeCell ref="R96:R97"/>
    <mergeCell ref="S96:S97"/>
    <mergeCell ref="T96:U97"/>
    <mergeCell ref="V96:V97"/>
    <mergeCell ref="W96:W97"/>
    <mergeCell ref="H96:I97"/>
    <mergeCell ref="J96:J97"/>
    <mergeCell ref="K96:K97"/>
    <mergeCell ref="L96:M97"/>
    <mergeCell ref="N96:N97"/>
    <mergeCell ref="O96:O97"/>
    <mergeCell ref="L94:Q95"/>
    <mergeCell ref="R94:R95"/>
    <mergeCell ref="S94:S95"/>
    <mergeCell ref="T94:Z94"/>
    <mergeCell ref="T95:Z95"/>
    <mergeCell ref="B96:B97"/>
    <mergeCell ref="C96:C97"/>
    <mergeCell ref="D96:E97"/>
    <mergeCell ref="F96:F97"/>
    <mergeCell ref="G96:G97"/>
    <mergeCell ref="W89:W90"/>
    <mergeCell ref="X89:X90"/>
    <mergeCell ref="Y89:Y90"/>
    <mergeCell ref="Z89:Z90"/>
    <mergeCell ref="B92:Z92"/>
    <mergeCell ref="B94:B95"/>
    <mergeCell ref="C94:C95"/>
    <mergeCell ref="D94:I95"/>
    <mergeCell ref="J94:J95"/>
    <mergeCell ref="K94:K95"/>
    <mergeCell ref="Q89:Q90"/>
    <mergeCell ref="R89:R90"/>
    <mergeCell ref="S89:S90"/>
    <mergeCell ref="T89:T90"/>
    <mergeCell ref="U89:U90"/>
    <mergeCell ref="V89:V90"/>
    <mergeCell ref="K89:K90"/>
    <mergeCell ref="L89:L90"/>
    <mergeCell ref="M89:M90"/>
    <mergeCell ref="N89:N90"/>
    <mergeCell ref="O89:O90"/>
    <mergeCell ref="P89:P90"/>
    <mergeCell ref="Z87:Z88"/>
    <mergeCell ref="B89:B90"/>
    <mergeCell ref="C89:C90"/>
    <mergeCell ref="D89:D90"/>
    <mergeCell ref="E89:E90"/>
    <mergeCell ref="F89:F90"/>
    <mergeCell ref="G89:G90"/>
    <mergeCell ref="H89:H90"/>
    <mergeCell ref="I89:I90"/>
    <mergeCell ref="J89:J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X76:Z76"/>
    <mergeCell ref="B77:B78"/>
    <mergeCell ref="C77:C78"/>
    <mergeCell ref="D77:E78"/>
    <mergeCell ref="F77:F78"/>
    <mergeCell ref="G77:G78"/>
    <mergeCell ref="H77:I78"/>
    <mergeCell ref="J77:J78"/>
    <mergeCell ref="K77:K78"/>
    <mergeCell ref="L77:M78"/>
    <mergeCell ref="T74:U75"/>
    <mergeCell ref="V74:V75"/>
    <mergeCell ref="W74:W75"/>
    <mergeCell ref="X74:Y75"/>
    <mergeCell ref="Z74:Z75"/>
    <mergeCell ref="D76:F76"/>
    <mergeCell ref="H76:J76"/>
    <mergeCell ref="L76:N76"/>
    <mergeCell ref="P76:R76"/>
    <mergeCell ref="T76:V76"/>
    <mergeCell ref="L74:M75"/>
    <mergeCell ref="N74:N75"/>
    <mergeCell ref="O74:O75"/>
    <mergeCell ref="P74:Q75"/>
    <mergeCell ref="R74:R75"/>
    <mergeCell ref="S74:S75"/>
    <mergeCell ref="X72:Y73"/>
    <mergeCell ref="Z72:Z73"/>
    <mergeCell ref="B74:B75"/>
    <mergeCell ref="C74:C75"/>
    <mergeCell ref="D74:E75"/>
    <mergeCell ref="F74:F75"/>
    <mergeCell ref="G74:G75"/>
    <mergeCell ref="H74:I75"/>
    <mergeCell ref="J74:J75"/>
    <mergeCell ref="K74:K75"/>
    <mergeCell ref="P72:Q73"/>
    <mergeCell ref="R72:R73"/>
    <mergeCell ref="S72:S73"/>
    <mergeCell ref="T72:U73"/>
    <mergeCell ref="V72:V73"/>
    <mergeCell ref="W72:W73"/>
    <mergeCell ref="H72:I73"/>
    <mergeCell ref="J72:J73"/>
    <mergeCell ref="K72:K73"/>
    <mergeCell ref="L72:M73"/>
    <mergeCell ref="N72:N73"/>
    <mergeCell ref="O72:O73"/>
    <mergeCell ref="V70:V71"/>
    <mergeCell ref="W70:W71"/>
    <mergeCell ref="X70:X71"/>
    <mergeCell ref="Y70:Y71"/>
    <mergeCell ref="Z70:Z71"/>
    <mergeCell ref="B72:B73"/>
    <mergeCell ref="C72:C73"/>
    <mergeCell ref="D72:E73"/>
    <mergeCell ref="F72:F73"/>
    <mergeCell ref="G72:G73"/>
    <mergeCell ref="O70:O71"/>
    <mergeCell ref="P70:Q71"/>
    <mergeCell ref="R70:R71"/>
    <mergeCell ref="S70:S71"/>
    <mergeCell ref="T70:T71"/>
    <mergeCell ref="U70:U71"/>
    <mergeCell ref="H70:H71"/>
    <mergeCell ref="I70:I71"/>
    <mergeCell ref="J70:J71"/>
    <mergeCell ref="K70:K71"/>
    <mergeCell ref="L70:M71"/>
    <mergeCell ref="N70:N71"/>
    <mergeCell ref="B70:B71"/>
    <mergeCell ref="C70:C71"/>
    <mergeCell ref="D70:D71"/>
    <mergeCell ref="E70:E71"/>
    <mergeCell ref="F70:F71"/>
    <mergeCell ref="G70:G71"/>
    <mergeCell ref="Z67:Z68"/>
    <mergeCell ref="D69:F69"/>
    <mergeCell ref="H69:J69"/>
    <mergeCell ref="L69:N69"/>
    <mergeCell ref="P69:R69"/>
    <mergeCell ref="T69:V69"/>
    <mergeCell ref="X69:Z69"/>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L65:Q66"/>
    <mergeCell ref="R65:R66"/>
    <mergeCell ref="S65:S66"/>
    <mergeCell ref="T65:Y65"/>
    <mergeCell ref="T66:Y66"/>
    <mergeCell ref="Z65:Z66"/>
    <mergeCell ref="N58:N59"/>
    <mergeCell ref="O58:O59"/>
    <mergeCell ref="P58:P59"/>
    <mergeCell ref="Q58:Q59"/>
    <mergeCell ref="B63:Z63"/>
    <mergeCell ref="B65:B66"/>
    <mergeCell ref="C65:C66"/>
    <mergeCell ref="D65:I66"/>
    <mergeCell ref="J65:J66"/>
    <mergeCell ref="K65:K66"/>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S40:U40"/>
    <mergeCell ref="V40:X40"/>
    <mergeCell ref="Y40:AA40"/>
    <mergeCell ref="B44:Q44"/>
    <mergeCell ref="C46:Q46"/>
    <mergeCell ref="C47:I47"/>
    <mergeCell ref="K47:Q47"/>
    <mergeCell ref="B42:AA42"/>
    <mergeCell ref="B43:AA43"/>
    <mergeCell ref="W38:W39"/>
    <mergeCell ref="X38:X39"/>
    <mergeCell ref="Y38:Y39"/>
    <mergeCell ref="Z38:Z39"/>
    <mergeCell ref="AA38:AA39"/>
    <mergeCell ref="C40:E40"/>
    <mergeCell ref="F40:H40"/>
    <mergeCell ref="I40:K40"/>
    <mergeCell ref="L40:N40"/>
    <mergeCell ref="P40:R40"/>
    <mergeCell ref="Q38:Q39"/>
    <mergeCell ref="R38:R39"/>
    <mergeCell ref="S38:S39"/>
    <mergeCell ref="T38:T39"/>
    <mergeCell ref="U38:U39"/>
    <mergeCell ref="V38:V39"/>
    <mergeCell ref="K38:K39"/>
    <mergeCell ref="L38:L39"/>
    <mergeCell ref="M38:M39"/>
    <mergeCell ref="N38:N39"/>
    <mergeCell ref="O38:O39"/>
    <mergeCell ref="P38:P39"/>
    <mergeCell ref="Y37:AA37"/>
    <mergeCell ref="B38:B39"/>
    <mergeCell ref="C38:C39"/>
    <mergeCell ref="D38:D39"/>
    <mergeCell ref="E38:E39"/>
    <mergeCell ref="F38:F39"/>
    <mergeCell ref="G38:G39"/>
    <mergeCell ref="H38:H39"/>
    <mergeCell ref="I38:I39"/>
    <mergeCell ref="J38:J39"/>
    <mergeCell ref="X35:X36"/>
    <mergeCell ref="Y35:Z36"/>
    <mergeCell ref="AA35:AA36"/>
    <mergeCell ref="C37:E37"/>
    <mergeCell ref="F37:H37"/>
    <mergeCell ref="I37:K37"/>
    <mergeCell ref="L37:N37"/>
    <mergeCell ref="P37:R37"/>
    <mergeCell ref="S37:U37"/>
    <mergeCell ref="V37:X37"/>
    <mergeCell ref="O35:O36"/>
    <mergeCell ref="P35:Q36"/>
    <mergeCell ref="R35:R36"/>
    <mergeCell ref="S35:T36"/>
    <mergeCell ref="U35:U36"/>
    <mergeCell ref="V35:W36"/>
    <mergeCell ref="B35:B36"/>
    <mergeCell ref="C35:E36"/>
    <mergeCell ref="F35:H36"/>
    <mergeCell ref="I35:K36"/>
    <mergeCell ref="L35:M36"/>
    <mergeCell ref="N35:N36"/>
    <mergeCell ref="O33:O34"/>
    <mergeCell ref="P33:R34"/>
    <mergeCell ref="S33:U34"/>
    <mergeCell ref="V33:X34"/>
    <mergeCell ref="Y33:Z34"/>
    <mergeCell ref="AA33:AA34"/>
    <mergeCell ref="AA31:AA32"/>
    <mergeCell ref="B33:B34"/>
    <mergeCell ref="C33:D34"/>
    <mergeCell ref="E33:E34"/>
    <mergeCell ref="F33:G34"/>
    <mergeCell ref="H33:H34"/>
    <mergeCell ref="I33:J34"/>
    <mergeCell ref="K33:K34"/>
    <mergeCell ref="L33:M34"/>
    <mergeCell ref="N33:N34"/>
    <mergeCell ref="N31:N32"/>
    <mergeCell ref="O31:O32"/>
    <mergeCell ref="P31:R32"/>
    <mergeCell ref="S31:U32"/>
    <mergeCell ref="V31:X32"/>
    <mergeCell ref="Y31:Z32"/>
    <mergeCell ref="Y29:Z30"/>
    <mergeCell ref="AA29:AA30"/>
    <mergeCell ref="B31:B32"/>
    <mergeCell ref="C31:D32"/>
    <mergeCell ref="E31:E32"/>
    <mergeCell ref="F31:G32"/>
    <mergeCell ref="H31:H32"/>
    <mergeCell ref="I31:J32"/>
    <mergeCell ref="K31:K32"/>
    <mergeCell ref="L31:M32"/>
    <mergeCell ref="L29:M30"/>
    <mergeCell ref="N29:N30"/>
    <mergeCell ref="O29:O30"/>
    <mergeCell ref="P29:R30"/>
    <mergeCell ref="S29:U30"/>
    <mergeCell ref="V29:X30"/>
    <mergeCell ref="V27:X28"/>
    <mergeCell ref="Y27:Z28"/>
    <mergeCell ref="AA27:AA28"/>
    <mergeCell ref="B29:B30"/>
    <mergeCell ref="C29:D30"/>
    <mergeCell ref="E29:E30"/>
    <mergeCell ref="F29:G30"/>
    <mergeCell ref="H29:H30"/>
    <mergeCell ref="I29:J30"/>
    <mergeCell ref="K29:K30"/>
    <mergeCell ref="K27:K28"/>
    <mergeCell ref="L27:M28"/>
    <mergeCell ref="N27:N28"/>
    <mergeCell ref="O27:O28"/>
    <mergeCell ref="P27:R28"/>
    <mergeCell ref="S27:U28"/>
    <mergeCell ref="B27:B28"/>
    <mergeCell ref="C27:D28"/>
    <mergeCell ref="E27:E28"/>
    <mergeCell ref="F27:G28"/>
    <mergeCell ref="H27:H28"/>
    <mergeCell ref="I27:J28"/>
    <mergeCell ref="O25:O26"/>
    <mergeCell ref="P25:R26"/>
    <mergeCell ref="S25:U26"/>
    <mergeCell ref="V25:X26"/>
    <mergeCell ref="Y25:Z26"/>
    <mergeCell ref="AA25:AA26"/>
    <mergeCell ref="AA23:AA24"/>
    <mergeCell ref="B25:B26"/>
    <mergeCell ref="C25:D26"/>
    <mergeCell ref="E25:E26"/>
    <mergeCell ref="F25:G26"/>
    <mergeCell ref="H25:H26"/>
    <mergeCell ref="I25:J26"/>
    <mergeCell ref="K25:K26"/>
    <mergeCell ref="L25:M26"/>
    <mergeCell ref="N25:N26"/>
    <mergeCell ref="N23:N24"/>
    <mergeCell ref="O23:O24"/>
    <mergeCell ref="P23:R24"/>
    <mergeCell ref="S23:U24"/>
    <mergeCell ref="V23:X24"/>
    <mergeCell ref="Y23:Z24"/>
    <mergeCell ref="V22:X22"/>
    <mergeCell ref="Y22:AA22"/>
    <mergeCell ref="B23:B24"/>
    <mergeCell ref="C23:D24"/>
    <mergeCell ref="E23:E24"/>
    <mergeCell ref="F23:G24"/>
    <mergeCell ref="H23:H24"/>
    <mergeCell ref="I23:J24"/>
    <mergeCell ref="K23:K24"/>
    <mergeCell ref="L23:M24"/>
    <mergeCell ref="B22:E22"/>
    <mergeCell ref="F22:H22"/>
    <mergeCell ref="I22:K22"/>
    <mergeCell ref="L22:N22"/>
    <mergeCell ref="P22:R22"/>
    <mergeCell ref="S22:U22"/>
    <mergeCell ref="Y20:AA20"/>
    <mergeCell ref="C21:E21"/>
    <mergeCell ref="F21:H21"/>
    <mergeCell ref="I21:K21"/>
    <mergeCell ref="L21:N21"/>
    <mergeCell ref="P21:R21"/>
    <mergeCell ref="S21:U21"/>
    <mergeCell ref="V21:X21"/>
    <mergeCell ref="Y21:AA21"/>
    <mergeCell ref="S19:U19"/>
    <mergeCell ref="V19:X19"/>
    <mergeCell ref="Y19:Z19"/>
    <mergeCell ref="C20:E20"/>
    <mergeCell ref="F20:H20"/>
    <mergeCell ref="I20:K20"/>
    <mergeCell ref="L20:N20"/>
    <mergeCell ref="P20:R20"/>
    <mergeCell ref="S20:U20"/>
    <mergeCell ref="V20:X20"/>
    <mergeCell ref="S17:U18"/>
    <mergeCell ref="V17:W18"/>
    <mergeCell ref="X17:X18"/>
    <mergeCell ref="Y17:Z18"/>
    <mergeCell ref="AA17:AA18"/>
    <mergeCell ref="C19:E19"/>
    <mergeCell ref="F19:H19"/>
    <mergeCell ref="I19:K19"/>
    <mergeCell ref="L19:M19"/>
    <mergeCell ref="P19:R19"/>
    <mergeCell ref="I17:J18"/>
    <mergeCell ref="K17:K18"/>
    <mergeCell ref="L17:M18"/>
    <mergeCell ref="N17:N18"/>
    <mergeCell ref="O17:O18"/>
    <mergeCell ref="P17:R18"/>
    <mergeCell ref="W15:W16"/>
    <mergeCell ref="X15:X16"/>
    <mergeCell ref="Y15:Y16"/>
    <mergeCell ref="Z15:Z16"/>
    <mergeCell ref="AA15:AA16"/>
    <mergeCell ref="B17:B18"/>
    <mergeCell ref="C17:D18"/>
    <mergeCell ref="E17:E18"/>
    <mergeCell ref="F17:G18"/>
    <mergeCell ref="H17:H18"/>
    <mergeCell ref="Q15:Q16"/>
    <mergeCell ref="R15:R16"/>
    <mergeCell ref="S15:S16"/>
    <mergeCell ref="T15:T16"/>
    <mergeCell ref="U15:U16"/>
    <mergeCell ref="V15:V16"/>
    <mergeCell ref="K15:K16"/>
    <mergeCell ref="L15:L16"/>
    <mergeCell ref="M15:M16"/>
    <mergeCell ref="N15:N16"/>
    <mergeCell ref="O15:O16"/>
    <mergeCell ref="P15:P16"/>
    <mergeCell ref="V14:X14"/>
    <mergeCell ref="Y14:AA14"/>
    <mergeCell ref="C15:C16"/>
    <mergeCell ref="D15:D16"/>
    <mergeCell ref="E15:E16"/>
    <mergeCell ref="F15:F16"/>
    <mergeCell ref="G15:G16"/>
    <mergeCell ref="H15:H16"/>
    <mergeCell ref="I15:I16"/>
    <mergeCell ref="J15:J16"/>
    <mergeCell ref="C14:E14"/>
    <mergeCell ref="F14:H14"/>
    <mergeCell ref="I14:K14"/>
    <mergeCell ref="L14:N14"/>
    <mergeCell ref="P14:R14"/>
    <mergeCell ref="S14:U14"/>
    <mergeCell ref="S12:T13"/>
    <mergeCell ref="U12:U13"/>
    <mergeCell ref="V12:W13"/>
    <mergeCell ref="X12:X13"/>
    <mergeCell ref="Y12:Z13"/>
    <mergeCell ref="AA12:AA13"/>
    <mergeCell ref="K12:K13"/>
    <mergeCell ref="L12:M13"/>
    <mergeCell ref="N12:N13"/>
    <mergeCell ref="O12:O13"/>
    <mergeCell ref="P12:Q13"/>
    <mergeCell ref="R12:R13"/>
    <mergeCell ref="R10:R11"/>
    <mergeCell ref="S10:T11"/>
    <mergeCell ref="U10:U11"/>
    <mergeCell ref="V10:AA11"/>
    <mergeCell ref="B12:B13"/>
    <mergeCell ref="C12:D13"/>
    <mergeCell ref="E12:E13"/>
    <mergeCell ref="F12:G13"/>
    <mergeCell ref="H12:H13"/>
    <mergeCell ref="I12:J13"/>
    <mergeCell ref="C9:N9"/>
    <mergeCell ref="P9:AA9"/>
    <mergeCell ref="B10:B11"/>
    <mergeCell ref="C10:D11"/>
    <mergeCell ref="E10:E11"/>
    <mergeCell ref="F10:G11"/>
    <mergeCell ref="H10:H11"/>
    <mergeCell ref="I10:N11"/>
    <mergeCell ref="O10:O11"/>
    <mergeCell ref="P10:Q11"/>
    <mergeCell ref="B6:AA6"/>
    <mergeCell ref="C8:E8"/>
    <mergeCell ref="F8:H8"/>
    <mergeCell ref="I8:K8"/>
    <mergeCell ref="L8:N8"/>
    <mergeCell ref="P8:R8"/>
    <mergeCell ref="S8:U8"/>
    <mergeCell ref="V8:X8"/>
    <mergeCell ref="Y8:A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58"/>
  <sheetViews>
    <sheetView showGridLines="0" workbookViewId="0"/>
  </sheetViews>
  <sheetFormatPr defaultRowHeight="15"/>
  <cols>
    <col min="1" max="2" width="36.5703125" bestFit="1" customWidth="1"/>
    <col min="3" max="3" width="34.85546875" customWidth="1"/>
    <col min="4" max="4" width="11.42578125" customWidth="1"/>
    <col min="5" max="5" width="14" customWidth="1"/>
    <col min="6" max="6" width="9.85546875" customWidth="1"/>
    <col min="7" max="7" width="29.140625" customWidth="1"/>
    <col min="8" max="8" width="13.85546875" customWidth="1"/>
    <col min="9" max="9" width="11.5703125" customWidth="1"/>
    <col min="10" max="10" width="9.5703125" customWidth="1"/>
    <col min="11" max="11" width="28.42578125" customWidth="1"/>
    <col min="12" max="12" width="10.5703125" customWidth="1"/>
    <col min="13" max="13" width="9.5703125" customWidth="1"/>
    <col min="14" max="14" width="12" customWidth="1"/>
    <col min="15" max="15" width="34.85546875" customWidth="1"/>
    <col min="16" max="17" width="7.7109375" customWidth="1"/>
    <col min="18" max="18" width="3.140625" customWidth="1"/>
    <col min="19" max="19" width="2.85546875" customWidth="1"/>
    <col min="20" max="21" width="7.7109375" customWidth="1"/>
    <col min="22" max="22" width="3.140625" customWidth="1"/>
    <col min="23" max="23" width="3" customWidth="1"/>
    <col min="24" max="24" width="8" customWidth="1"/>
    <col min="25" max="25" width="7.7109375" customWidth="1"/>
    <col min="26" max="26" width="3.140625" customWidth="1"/>
    <col min="27" max="27" width="5.42578125" customWidth="1"/>
    <col min="28" max="28" width="14.140625" customWidth="1"/>
    <col min="29" max="29" width="7.28515625" customWidth="1"/>
    <col min="30" max="30" width="3.140625" customWidth="1"/>
    <col min="31" max="31" width="3.5703125" customWidth="1"/>
    <col min="32" max="32" width="12.7109375" customWidth="1"/>
    <col min="33" max="33" width="7.7109375" customWidth="1"/>
    <col min="34" max="34" width="2.28515625" customWidth="1"/>
    <col min="35" max="35" width="2.85546875" customWidth="1"/>
    <col min="36" max="37" width="10" customWidth="1"/>
    <col min="38" max="38" width="3.140625" customWidth="1"/>
  </cols>
  <sheetData>
    <row r="1" spans="1:38" ht="15" customHeight="1">
      <c r="A1" s="7" t="s">
        <v>7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391</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ht="15" customHeight="1">
      <c r="A4" s="44" t="s">
        <v>767</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c r="A5" s="44"/>
      <c r="B5" s="46" t="s">
        <v>394</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c r="A6" s="44"/>
      <c r="B6" s="96"/>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c r="AH6" s="96"/>
      <c r="AI6" s="96"/>
      <c r="AJ6" s="96"/>
      <c r="AK6" s="96"/>
      <c r="AL6" s="96"/>
    </row>
    <row r="7" spans="1:38">
      <c r="A7" s="44"/>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8">
      <c r="A8" s="44"/>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row>
    <row r="9" spans="1:38">
      <c r="A9" s="44"/>
      <c r="B9" s="143" t="s">
        <v>395</v>
      </c>
      <c r="C9" s="143"/>
      <c r="D9" s="143"/>
      <c r="E9" s="143"/>
      <c r="F9" s="143"/>
      <c r="G9" s="143"/>
      <c r="H9" s="143"/>
      <c r="I9" s="143"/>
      <c r="J9" s="143"/>
      <c r="K9" s="143"/>
      <c r="L9" s="143"/>
      <c r="M9" s="143"/>
      <c r="N9" s="143"/>
      <c r="O9" s="143"/>
      <c r="P9" s="143"/>
      <c r="Q9" s="143"/>
      <c r="R9" s="143"/>
      <c r="S9" s="143"/>
      <c r="T9" s="143"/>
      <c r="U9" s="143"/>
      <c r="V9" s="143"/>
      <c r="W9" s="143"/>
      <c r="X9" s="143"/>
      <c r="Y9" s="143"/>
      <c r="Z9" s="143"/>
      <c r="AA9" s="143"/>
      <c r="AB9" s="143"/>
      <c r="AC9" s="143"/>
      <c r="AD9" s="143"/>
      <c r="AE9" s="143"/>
      <c r="AF9" s="143"/>
      <c r="AG9" s="143"/>
    </row>
    <row r="10" spans="1:38">
      <c r="A10" s="44"/>
      <c r="B10" s="144" t="s">
        <v>396</v>
      </c>
      <c r="C10" s="146" t="s">
        <v>279</v>
      </c>
      <c r="D10" s="146"/>
      <c r="E10" s="23"/>
      <c r="F10" s="23"/>
      <c r="G10" s="146" t="s">
        <v>397</v>
      </c>
      <c r="H10" s="146"/>
      <c r="I10" s="23"/>
      <c r="J10" s="23"/>
      <c r="K10" s="146" t="s">
        <v>275</v>
      </c>
      <c r="L10" s="146"/>
      <c r="M10" s="23"/>
      <c r="N10" s="23"/>
      <c r="O10" s="146" t="s">
        <v>276</v>
      </c>
      <c r="P10" s="146"/>
      <c r="Q10" s="23"/>
      <c r="R10" s="23"/>
      <c r="S10" s="146" t="s">
        <v>277</v>
      </c>
      <c r="T10" s="146"/>
      <c r="U10" s="23"/>
      <c r="V10" s="23"/>
      <c r="W10" s="146" t="s">
        <v>398</v>
      </c>
      <c r="X10" s="146"/>
      <c r="Y10" s="23"/>
      <c r="Z10" s="23"/>
      <c r="AA10" s="146" t="s">
        <v>278</v>
      </c>
      <c r="AB10" s="146"/>
      <c r="AC10" s="23"/>
      <c r="AD10" s="23"/>
      <c r="AE10" s="146" t="s">
        <v>128</v>
      </c>
      <c r="AF10" s="146"/>
      <c r="AG10" s="23"/>
    </row>
    <row r="11" spans="1:38" ht="15.75" thickBot="1">
      <c r="A11" s="44"/>
      <c r="B11" s="145"/>
      <c r="C11" s="147"/>
      <c r="D11" s="147"/>
      <c r="E11" s="24"/>
      <c r="F11" s="24"/>
      <c r="G11" s="147"/>
      <c r="H11" s="147"/>
      <c r="I11" s="24"/>
      <c r="J11" s="24"/>
      <c r="K11" s="147"/>
      <c r="L11" s="147"/>
      <c r="M11" s="24"/>
      <c r="N11" s="24"/>
      <c r="O11" s="147"/>
      <c r="P11" s="147"/>
      <c r="Q11" s="24"/>
      <c r="R11" s="24"/>
      <c r="S11" s="147"/>
      <c r="T11" s="147"/>
      <c r="U11" s="24"/>
      <c r="V11" s="24"/>
      <c r="W11" s="147"/>
      <c r="X11" s="147"/>
      <c r="Y11" s="24"/>
      <c r="Z11" s="24"/>
      <c r="AA11" s="147"/>
      <c r="AB11" s="147"/>
      <c r="AC11" s="24"/>
      <c r="AD11" s="24"/>
      <c r="AE11" s="147"/>
      <c r="AF11" s="147"/>
      <c r="AG11" s="24"/>
    </row>
    <row r="12" spans="1:38">
      <c r="A12" s="44"/>
      <c r="B12" s="141">
        <v>41547</v>
      </c>
      <c r="C12" s="148"/>
      <c r="D12" s="148"/>
      <c r="E12" s="148"/>
      <c r="F12" s="11"/>
      <c r="G12" s="148"/>
      <c r="H12" s="148"/>
      <c r="I12" s="148"/>
      <c r="J12" s="11"/>
      <c r="K12" s="148"/>
      <c r="L12" s="148"/>
      <c r="M12" s="148"/>
      <c r="N12" s="11"/>
      <c r="O12" s="148"/>
      <c r="P12" s="148"/>
      <c r="Q12" s="148"/>
      <c r="R12" s="11"/>
      <c r="S12" s="148"/>
      <c r="T12" s="148"/>
      <c r="U12" s="148"/>
      <c r="V12" s="11"/>
      <c r="W12" s="148"/>
      <c r="X12" s="148"/>
      <c r="Y12" s="148"/>
      <c r="Z12" s="11"/>
      <c r="AA12" s="148"/>
      <c r="AB12" s="148"/>
      <c r="AC12" s="148"/>
      <c r="AD12" s="11"/>
      <c r="AE12" s="148"/>
      <c r="AF12" s="148"/>
      <c r="AG12" s="148"/>
    </row>
    <row r="13" spans="1:38">
      <c r="A13" s="44"/>
      <c r="B13" s="149" t="s">
        <v>399</v>
      </c>
      <c r="C13" s="150" t="s">
        <v>220</v>
      </c>
      <c r="D13" s="151">
        <v>5</v>
      </c>
      <c r="E13" s="34"/>
      <c r="F13" s="34"/>
      <c r="G13" s="150" t="s">
        <v>220</v>
      </c>
      <c r="H13" s="151" t="s">
        <v>255</v>
      </c>
      <c r="I13" s="34"/>
      <c r="J13" s="34"/>
      <c r="K13" s="150" t="s">
        <v>220</v>
      </c>
      <c r="L13" s="151" t="s">
        <v>255</v>
      </c>
      <c r="M13" s="34"/>
      <c r="N13" s="34"/>
      <c r="O13" s="150" t="s">
        <v>220</v>
      </c>
      <c r="P13" s="152">
        <v>1720</v>
      </c>
      <c r="Q13" s="34"/>
      <c r="R13" s="34"/>
      <c r="S13" s="150" t="s">
        <v>220</v>
      </c>
      <c r="T13" s="151" t="s">
        <v>255</v>
      </c>
      <c r="U13" s="34"/>
      <c r="V13" s="34"/>
      <c r="W13" s="150" t="s">
        <v>220</v>
      </c>
      <c r="X13" s="151" t="s">
        <v>255</v>
      </c>
      <c r="Y13" s="34"/>
      <c r="Z13" s="34"/>
      <c r="AA13" s="150" t="s">
        <v>220</v>
      </c>
      <c r="AB13" s="151">
        <v>246</v>
      </c>
      <c r="AC13" s="34"/>
      <c r="AD13" s="34"/>
      <c r="AE13" s="150" t="s">
        <v>220</v>
      </c>
      <c r="AF13" s="152">
        <v>1971</v>
      </c>
      <c r="AG13" s="34"/>
    </row>
    <row r="14" spans="1:38">
      <c r="A14" s="44"/>
      <c r="B14" s="149"/>
      <c r="C14" s="150"/>
      <c r="D14" s="151"/>
      <c r="E14" s="34"/>
      <c r="F14" s="34"/>
      <c r="G14" s="150"/>
      <c r="H14" s="151"/>
      <c r="I14" s="34"/>
      <c r="J14" s="34"/>
      <c r="K14" s="150"/>
      <c r="L14" s="151"/>
      <c r="M14" s="34"/>
      <c r="N14" s="34"/>
      <c r="O14" s="150"/>
      <c r="P14" s="152"/>
      <c r="Q14" s="34"/>
      <c r="R14" s="34"/>
      <c r="S14" s="150"/>
      <c r="T14" s="151"/>
      <c r="U14" s="34"/>
      <c r="V14" s="34"/>
      <c r="W14" s="150"/>
      <c r="X14" s="151"/>
      <c r="Y14" s="34"/>
      <c r="Z14" s="34"/>
      <c r="AA14" s="150"/>
      <c r="AB14" s="151"/>
      <c r="AC14" s="34"/>
      <c r="AD14" s="34"/>
      <c r="AE14" s="150"/>
      <c r="AF14" s="152"/>
      <c r="AG14" s="34"/>
    </row>
    <row r="15" spans="1:38">
      <c r="A15" s="44"/>
      <c r="B15" s="153" t="s">
        <v>400</v>
      </c>
      <c r="C15" s="146" t="s">
        <v>255</v>
      </c>
      <c r="D15" s="146"/>
      <c r="E15" s="23"/>
      <c r="F15" s="23"/>
      <c r="G15" s="146" t="s">
        <v>255</v>
      </c>
      <c r="H15" s="146"/>
      <c r="I15" s="23"/>
      <c r="J15" s="23"/>
      <c r="K15" s="146" t="s">
        <v>255</v>
      </c>
      <c r="L15" s="146"/>
      <c r="M15" s="23"/>
      <c r="N15" s="23"/>
      <c r="O15" s="146" t="s">
        <v>255</v>
      </c>
      <c r="P15" s="146"/>
      <c r="Q15" s="23"/>
      <c r="R15" s="23"/>
      <c r="S15" s="146">
        <v>240</v>
      </c>
      <c r="T15" s="146"/>
      <c r="U15" s="23"/>
      <c r="V15" s="23"/>
      <c r="W15" s="146" t="s">
        <v>255</v>
      </c>
      <c r="X15" s="146"/>
      <c r="Y15" s="23"/>
      <c r="Z15" s="23"/>
      <c r="AA15" s="146">
        <v>2</v>
      </c>
      <c r="AB15" s="146"/>
      <c r="AC15" s="23"/>
      <c r="AD15" s="23"/>
      <c r="AE15" s="146">
        <v>242</v>
      </c>
      <c r="AF15" s="146"/>
      <c r="AG15" s="23"/>
    </row>
    <row r="16" spans="1:38">
      <c r="A16" s="44"/>
      <c r="B16" s="153"/>
      <c r="C16" s="146"/>
      <c r="D16" s="146"/>
      <c r="E16" s="23"/>
      <c r="F16" s="23"/>
      <c r="G16" s="146"/>
      <c r="H16" s="146"/>
      <c r="I16" s="23"/>
      <c r="J16" s="23"/>
      <c r="K16" s="146"/>
      <c r="L16" s="146"/>
      <c r="M16" s="23"/>
      <c r="N16" s="23"/>
      <c r="O16" s="146"/>
      <c r="P16" s="146"/>
      <c r="Q16" s="23"/>
      <c r="R16" s="23"/>
      <c r="S16" s="146"/>
      <c r="T16" s="146"/>
      <c r="U16" s="23"/>
      <c r="V16" s="23"/>
      <c r="W16" s="146"/>
      <c r="X16" s="146"/>
      <c r="Y16" s="23"/>
      <c r="Z16" s="23"/>
      <c r="AA16" s="146"/>
      <c r="AB16" s="146"/>
      <c r="AC16" s="23"/>
      <c r="AD16" s="23"/>
      <c r="AE16" s="146"/>
      <c r="AF16" s="146"/>
      <c r="AG16" s="23"/>
    </row>
    <row r="17" spans="1:33">
      <c r="A17" s="44"/>
      <c r="B17" s="149" t="s">
        <v>401</v>
      </c>
      <c r="C17" s="152">
        <v>1229</v>
      </c>
      <c r="D17" s="152"/>
      <c r="E17" s="34"/>
      <c r="F17" s="34"/>
      <c r="G17" s="152">
        <v>1403</v>
      </c>
      <c r="H17" s="152"/>
      <c r="I17" s="34"/>
      <c r="J17" s="34"/>
      <c r="K17" s="152">
        <v>5832</v>
      </c>
      <c r="L17" s="152"/>
      <c r="M17" s="34"/>
      <c r="N17" s="34"/>
      <c r="O17" s="152">
        <v>7045</v>
      </c>
      <c r="P17" s="152"/>
      <c r="Q17" s="34"/>
      <c r="R17" s="34"/>
      <c r="S17" s="151">
        <v>359</v>
      </c>
      <c r="T17" s="151"/>
      <c r="U17" s="34"/>
      <c r="V17" s="34"/>
      <c r="W17" s="152">
        <v>1117</v>
      </c>
      <c r="X17" s="152"/>
      <c r="Y17" s="34"/>
      <c r="Z17" s="34"/>
      <c r="AA17" s="151">
        <v>311</v>
      </c>
      <c r="AB17" s="151"/>
      <c r="AC17" s="34"/>
      <c r="AD17" s="34"/>
      <c r="AE17" s="152">
        <v>17296</v>
      </c>
      <c r="AF17" s="152"/>
      <c r="AG17" s="34"/>
    </row>
    <row r="18" spans="1:33" ht="15.75" thickBot="1">
      <c r="A18" s="44"/>
      <c r="B18" s="149"/>
      <c r="C18" s="154"/>
      <c r="D18" s="154"/>
      <c r="E18" s="107"/>
      <c r="F18" s="107"/>
      <c r="G18" s="154"/>
      <c r="H18" s="154"/>
      <c r="I18" s="107"/>
      <c r="J18" s="107"/>
      <c r="K18" s="154"/>
      <c r="L18" s="154"/>
      <c r="M18" s="107"/>
      <c r="N18" s="107"/>
      <c r="O18" s="154"/>
      <c r="P18" s="154"/>
      <c r="Q18" s="107"/>
      <c r="R18" s="107"/>
      <c r="S18" s="155"/>
      <c r="T18" s="155"/>
      <c r="U18" s="107"/>
      <c r="V18" s="107"/>
      <c r="W18" s="154"/>
      <c r="X18" s="154"/>
      <c r="Y18" s="107"/>
      <c r="Z18" s="107"/>
      <c r="AA18" s="155"/>
      <c r="AB18" s="155"/>
      <c r="AC18" s="107"/>
      <c r="AD18" s="107"/>
      <c r="AE18" s="154"/>
      <c r="AF18" s="154"/>
      <c r="AG18" s="107"/>
    </row>
    <row r="19" spans="1:33">
      <c r="A19" s="44"/>
      <c r="B19" s="156" t="s">
        <v>402</v>
      </c>
      <c r="C19" s="158">
        <v>1234</v>
      </c>
      <c r="D19" s="158"/>
      <c r="E19" s="72"/>
      <c r="F19" s="72"/>
      <c r="G19" s="158">
        <v>1403</v>
      </c>
      <c r="H19" s="158"/>
      <c r="I19" s="72"/>
      <c r="J19" s="72"/>
      <c r="K19" s="158">
        <v>5832</v>
      </c>
      <c r="L19" s="158"/>
      <c r="M19" s="72"/>
      <c r="N19" s="72"/>
      <c r="O19" s="158">
        <v>8765</v>
      </c>
      <c r="P19" s="158"/>
      <c r="Q19" s="72"/>
      <c r="R19" s="72"/>
      <c r="S19" s="159">
        <v>599</v>
      </c>
      <c r="T19" s="159"/>
      <c r="U19" s="72"/>
      <c r="V19" s="72"/>
      <c r="W19" s="158">
        <v>1117</v>
      </c>
      <c r="X19" s="158"/>
      <c r="Y19" s="72"/>
      <c r="Z19" s="72"/>
      <c r="AA19" s="159">
        <v>559</v>
      </c>
      <c r="AB19" s="159"/>
      <c r="AC19" s="72"/>
      <c r="AD19" s="72"/>
      <c r="AE19" s="158">
        <v>19509</v>
      </c>
      <c r="AF19" s="158"/>
      <c r="AG19" s="72"/>
    </row>
    <row r="20" spans="1:33">
      <c r="A20" s="44"/>
      <c r="B20" s="156"/>
      <c r="C20" s="157"/>
      <c r="D20" s="157"/>
      <c r="E20" s="23"/>
      <c r="F20" s="23"/>
      <c r="G20" s="157"/>
      <c r="H20" s="157"/>
      <c r="I20" s="23"/>
      <c r="J20" s="23"/>
      <c r="K20" s="157"/>
      <c r="L20" s="157"/>
      <c r="M20" s="23"/>
      <c r="N20" s="23"/>
      <c r="O20" s="157"/>
      <c r="P20" s="157"/>
      <c r="Q20" s="23"/>
      <c r="R20" s="23"/>
      <c r="S20" s="146"/>
      <c r="T20" s="146"/>
      <c r="U20" s="23"/>
      <c r="V20" s="23"/>
      <c r="W20" s="157"/>
      <c r="X20" s="157"/>
      <c r="Y20" s="23"/>
      <c r="Z20" s="23"/>
      <c r="AA20" s="146"/>
      <c r="AB20" s="146"/>
      <c r="AC20" s="23"/>
      <c r="AD20" s="23"/>
      <c r="AE20" s="157"/>
      <c r="AF20" s="157"/>
      <c r="AG20" s="23"/>
    </row>
    <row r="21" spans="1:33">
      <c r="A21" s="44"/>
      <c r="B21" s="149" t="s">
        <v>403</v>
      </c>
      <c r="C21" s="152">
        <v>167606</v>
      </c>
      <c r="D21" s="152"/>
      <c r="E21" s="34"/>
      <c r="F21" s="34"/>
      <c r="G21" s="152">
        <v>204770</v>
      </c>
      <c r="H21" s="152"/>
      <c r="I21" s="34"/>
      <c r="J21" s="34"/>
      <c r="K21" s="152">
        <v>541505</v>
      </c>
      <c r="L21" s="152"/>
      <c r="M21" s="34"/>
      <c r="N21" s="34"/>
      <c r="O21" s="152">
        <v>16228</v>
      </c>
      <c r="P21" s="152"/>
      <c r="Q21" s="34"/>
      <c r="R21" s="34"/>
      <c r="S21" s="152">
        <v>85605</v>
      </c>
      <c r="T21" s="152"/>
      <c r="U21" s="34"/>
      <c r="V21" s="34"/>
      <c r="W21" s="152">
        <v>42455</v>
      </c>
      <c r="X21" s="152"/>
      <c r="Y21" s="34"/>
      <c r="Z21" s="34"/>
      <c r="AA21" s="152">
        <v>15173</v>
      </c>
      <c r="AB21" s="152"/>
      <c r="AC21" s="34"/>
      <c r="AD21" s="34"/>
      <c r="AE21" s="152">
        <v>1073342</v>
      </c>
      <c r="AF21" s="152"/>
      <c r="AG21" s="34"/>
    </row>
    <row r="22" spans="1:33" ht="15.75" thickBot="1">
      <c r="A22" s="44"/>
      <c r="B22" s="149"/>
      <c r="C22" s="154"/>
      <c r="D22" s="154"/>
      <c r="E22" s="107"/>
      <c r="F22" s="107"/>
      <c r="G22" s="154"/>
      <c r="H22" s="154"/>
      <c r="I22" s="107"/>
      <c r="J22" s="107"/>
      <c r="K22" s="154"/>
      <c r="L22" s="154"/>
      <c r="M22" s="107"/>
      <c r="N22" s="107"/>
      <c r="O22" s="154"/>
      <c r="P22" s="154"/>
      <c r="Q22" s="107"/>
      <c r="R22" s="107"/>
      <c r="S22" s="154"/>
      <c r="T22" s="154"/>
      <c r="U22" s="107"/>
      <c r="V22" s="107"/>
      <c r="W22" s="154"/>
      <c r="X22" s="154"/>
      <c r="Y22" s="107"/>
      <c r="Z22" s="107"/>
      <c r="AA22" s="154"/>
      <c r="AB22" s="154"/>
      <c r="AC22" s="107"/>
      <c r="AD22" s="107"/>
      <c r="AE22" s="154"/>
      <c r="AF22" s="154"/>
      <c r="AG22" s="107"/>
    </row>
    <row r="23" spans="1:33">
      <c r="A23" s="44"/>
      <c r="B23" s="160" t="s">
        <v>404</v>
      </c>
      <c r="C23" s="148" t="s">
        <v>220</v>
      </c>
      <c r="D23" s="158">
        <v>168840</v>
      </c>
      <c r="E23" s="72"/>
      <c r="F23" s="72"/>
      <c r="G23" s="148" t="s">
        <v>220</v>
      </c>
      <c r="H23" s="158">
        <v>206173</v>
      </c>
      <c r="I23" s="72"/>
      <c r="J23" s="72"/>
      <c r="K23" s="148" t="s">
        <v>220</v>
      </c>
      <c r="L23" s="158">
        <v>547337</v>
      </c>
      <c r="M23" s="72"/>
      <c r="N23" s="72"/>
      <c r="O23" s="148" t="s">
        <v>220</v>
      </c>
      <c r="P23" s="158">
        <v>24993</v>
      </c>
      <c r="Q23" s="72"/>
      <c r="R23" s="72"/>
      <c r="S23" s="148" t="s">
        <v>220</v>
      </c>
      <c r="T23" s="158">
        <v>86204</v>
      </c>
      <c r="U23" s="72"/>
      <c r="V23" s="72"/>
      <c r="W23" s="148" t="s">
        <v>220</v>
      </c>
      <c r="X23" s="158">
        <v>43572</v>
      </c>
      <c r="Y23" s="72"/>
      <c r="Z23" s="72"/>
      <c r="AA23" s="148" t="s">
        <v>220</v>
      </c>
      <c r="AB23" s="158">
        <v>15732</v>
      </c>
      <c r="AC23" s="72"/>
      <c r="AD23" s="72"/>
      <c r="AE23" s="148" t="s">
        <v>220</v>
      </c>
      <c r="AF23" s="158">
        <v>1092851</v>
      </c>
      <c r="AG23" s="72"/>
    </row>
    <row r="24" spans="1:33" ht="15.75" thickBot="1">
      <c r="A24" s="44"/>
      <c r="B24" s="160"/>
      <c r="C24" s="161"/>
      <c r="D24" s="162"/>
      <c r="E24" s="128"/>
      <c r="F24" s="128"/>
      <c r="G24" s="161"/>
      <c r="H24" s="162"/>
      <c r="I24" s="128"/>
      <c r="J24" s="128"/>
      <c r="K24" s="161"/>
      <c r="L24" s="162"/>
      <c r="M24" s="128"/>
      <c r="N24" s="128"/>
      <c r="O24" s="161"/>
      <c r="P24" s="162"/>
      <c r="Q24" s="128"/>
      <c r="R24" s="128"/>
      <c r="S24" s="161"/>
      <c r="T24" s="162"/>
      <c r="U24" s="128"/>
      <c r="V24" s="128"/>
      <c r="W24" s="161"/>
      <c r="X24" s="162"/>
      <c r="Y24" s="128"/>
      <c r="Z24" s="128"/>
      <c r="AA24" s="161"/>
      <c r="AB24" s="162"/>
      <c r="AC24" s="128"/>
      <c r="AD24" s="128"/>
      <c r="AE24" s="161"/>
      <c r="AF24" s="162"/>
      <c r="AG24" s="128"/>
    </row>
    <row r="25" spans="1:33" ht="15.75" thickTop="1">
      <c r="A25" s="44"/>
      <c r="B25" s="140" t="s">
        <v>405</v>
      </c>
      <c r="C25" s="163">
        <v>0.7</v>
      </c>
      <c r="D25" s="163"/>
      <c r="E25" s="140" t="s">
        <v>406</v>
      </c>
      <c r="F25" s="11"/>
      <c r="G25" s="163">
        <v>0.7</v>
      </c>
      <c r="H25" s="163"/>
      <c r="I25" s="142" t="s">
        <v>406</v>
      </c>
      <c r="J25" s="11"/>
      <c r="K25" s="163">
        <v>1.1000000000000001</v>
      </c>
      <c r="L25" s="163"/>
      <c r="M25" s="142" t="s">
        <v>406</v>
      </c>
      <c r="N25" s="11"/>
      <c r="O25" s="163">
        <v>28.2</v>
      </c>
      <c r="P25" s="163"/>
      <c r="Q25" s="142" t="s">
        <v>406</v>
      </c>
      <c r="R25" s="11"/>
      <c r="S25" s="163">
        <v>0.4</v>
      </c>
      <c r="T25" s="163"/>
      <c r="U25" s="142" t="s">
        <v>406</v>
      </c>
      <c r="V25" s="11"/>
      <c r="W25" s="163">
        <v>2.6</v>
      </c>
      <c r="X25" s="163"/>
      <c r="Y25" s="142" t="s">
        <v>406</v>
      </c>
      <c r="Z25" s="11"/>
      <c r="AA25" s="163">
        <v>2</v>
      </c>
      <c r="AB25" s="163"/>
      <c r="AC25" s="142" t="s">
        <v>406</v>
      </c>
      <c r="AD25" s="11"/>
      <c r="AE25" s="163">
        <v>1.6</v>
      </c>
      <c r="AF25" s="163"/>
      <c r="AG25" s="142" t="s">
        <v>406</v>
      </c>
    </row>
    <row r="26" spans="1:33">
      <c r="A26" s="44"/>
      <c r="B26" s="164" t="s">
        <v>285</v>
      </c>
      <c r="C26" s="146"/>
      <c r="D26" s="146"/>
      <c r="E26" s="23"/>
      <c r="F26" s="23"/>
      <c r="G26" s="146"/>
      <c r="H26" s="146"/>
      <c r="I26" s="23"/>
      <c r="J26" s="23"/>
      <c r="K26" s="146"/>
      <c r="L26" s="146"/>
      <c r="M26" s="23"/>
      <c r="N26" s="23"/>
      <c r="O26" s="146"/>
      <c r="P26" s="146"/>
      <c r="Q26" s="23"/>
      <c r="R26" s="23"/>
      <c r="S26" s="146"/>
      <c r="T26" s="146"/>
      <c r="U26" s="23"/>
      <c r="V26" s="23"/>
      <c r="W26" s="146"/>
      <c r="X26" s="146"/>
      <c r="Y26" s="23"/>
      <c r="Z26" s="23"/>
      <c r="AA26" s="146"/>
      <c r="AB26" s="146"/>
      <c r="AC26" s="23"/>
      <c r="AD26" s="23"/>
      <c r="AE26" s="146"/>
      <c r="AF26" s="146"/>
      <c r="AG26" s="23"/>
    </row>
    <row r="27" spans="1:33">
      <c r="A27" s="44"/>
      <c r="B27" s="164"/>
      <c r="C27" s="146"/>
      <c r="D27" s="146"/>
      <c r="E27" s="23"/>
      <c r="F27" s="23"/>
      <c r="G27" s="146"/>
      <c r="H27" s="146"/>
      <c r="I27" s="23"/>
      <c r="J27" s="23"/>
      <c r="K27" s="146"/>
      <c r="L27" s="146"/>
      <c r="M27" s="23"/>
      <c r="N27" s="23"/>
      <c r="O27" s="146"/>
      <c r="P27" s="146"/>
      <c r="Q27" s="23"/>
      <c r="R27" s="23"/>
      <c r="S27" s="146"/>
      <c r="T27" s="146"/>
      <c r="U27" s="23"/>
      <c r="V27" s="23"/>
      <c r="W27" s="146"/>
      <c r="X27" s="146"/>
      <c r="Y27" s="23"/>
      <c r="Z27" s="23"/>
      <c r="AA27" s="146"/>
      <c r="AB27" s="146"/>
      <c r="AC27" s="23"/>
      <c r="AD27" s="23"/>
      <c r="AE27" s="146"/>
      <c r="AF27" s="146"/>
      <c r="AG27" s="23"/>
    </row>
    <row r="28" spans="1:33">
      <c r="A28" s="44"/>
      <c r="B28" s="149" t="s">
        <v>399</v>
      </c>
      <c r="C28" s="150" t="s">
        <v>220</v>
      </c>
      <c r="D28" s="151">
        <v>29</v>
      </c>
      <c r="E28" s="34"/>
      <c r="F28" s="34"/>
      <c r="G28" s="150" t="s">
        <v>220</v>
      </c>
      <c r="H28" s="151" t="s">
        <v>255</v>
      </c>
      <c r="I28" s="34"/>
      <c r="J28" s="34"/>
      <c r="K28" s="150" t="s">
        <v>220</v>
      </c>
      <c r="L28" s="151" t="s">
        <v>255</v>
      </c>
      <c r="M28" s="34"/>
      <c r="N28" s="34"/>
      <c r="O28" s="150" t="s">
        <v>220</v>
      </c>
      <c r="P28" s="151" t="s">
        <v>255</v>
      </c>
      <c r="Q28" s="34"/>
      <c r="R28" s="34"/>
      <c r="S28" s="150" t="s">
        <v>220</v>
      </c>
      <c r="T28" s="151">
        <v>294</v>
      </c>
      <c r="U28" s="34"/>
      <c r="V28" s="34"/>
      <c r="W28" s="150" t="s">
        <v>220</v>
      </c>
      <c r="X28" s="151">
        <v>167</v>
      </c>
      <c r="Y28" s="34"/>
      <c r="Z28" s="34"/>
      <c r="AA28" s="150" t="s">
        <v>220</v>
      </c>
      <c r="AB28" s="151">
        <v>98</v>
      </c>
      <c r="AC28" s="34"/>
      <c r="AD28" s="34"/>
      <c r="AE28" s="150" t="s">
        <v>220</v>
      </c>
      <c r="AF28" s="151">
        <v>588</v>
      </c>
      <c r="AG28" s="34"/>
    </row>
    <row r="29" spans="1:33">
      <c r="A29" s="44"/>
      <c r="B29" s="149"/>
      <c r="C29" s="150"/>
      <c r="D29" s="151"/>
      <c r="E29" s="34"/>
      <c r="F29" s="34"/>
      <c r="G29" s="150"/>
      <c r="H29" s="151"/>
      <c r="I29" s="34"/>
      <c r="J29" s="34"/>
      <c r="K29" s="150"/>
      <c r="L29" s="151"/>
      <c r="M29" s="34"/>
      <c r="N29" s="34"/>
      <c r="O29" s="150"/>
      <c r="P29" s="151"/>
      <c r="Q29" s="34"/>
      <c r="R29" s="34"/>
      <c r="S29" s="150"/>
      <c r="T29" s="151"/>
      <c r="U29" s="34"/>
      <c r="V29" s="34"/>
      <c r="W29" s="150"/>
      <c r="X29" s="151"/>
      <c r="Y29" s="34"/>
      <c r="Z29" s="34"/>
      <c r="AA29" s="150"/>
      <c r="AB29" s="151"/>
      <c r="AC29" s="34"/>
      <c r="AD29" s="34"/>
      <c r="AE29" s="150"/>
      <c r="AF29" s="151"/>
      <c r="AG29" s="34"/>
    </row>
    <row r="30" spans="1:33">
      <c r="A30" s="44"/>
      <c r="B30" s="153" t="s">
        <v>400</v>
      </c>
      <c r="C30" s="146" t="s">
        <v>255</v>
      </c>
      <c r="D30" s="146"/>
      <c r="E30" s="23"/>
      <c r="F30" s="23"/>
      <c r="G30" s="146" t="s">
        <v>255</v>
      </c>
      <c r="H30" s="146"/>
      <c r="I30" s="23"/>
      <c r="J30" s="23"/>
      <c r="K30" s="146" t="s">
        <v>255</v>
      </c>
      <c r="L30" s="146"/>
      <c r="M30" s="23"/>
      <c r="N30" s="23"/>
      <c r="O30" s="146" t="s">
        <v>255</v>
      </c>
      <c r="P30" s="146"/>
      <c r="Q30" s="23"/>
      <c r="R30" s="23"/>
      <c r="S30" s="146" t="s">
        <v>255</v>
      </c>
      <c r="T30" s="146"/>
      <c r="U30" s="23"/>
      <c r="V30" s="23"/>
      <c r="W30" s="146" t="s">
        <v>255</v>
      </c>
      <c r="X30" s="146"/>
      <c r="Y30" s="23"/>
      <c r="Z30" s="23"/>
      <c r="AA30" s="146" t="s">
        <v>255</v>
      </c>
      <c r="AB30" s="146"/>
      <c r="AC30" s="23"/>
      <c r="AD30" s="23"/>
      <c r="AE30" s="146" t="s">
        <v>255</v>
      </c>
      <c r="AF30" s="146"/>
      <c r="AG30" s="23"/>
    </row>
    <row r="31" spans="1:33">
      <c r="A31" s="44"/>
      <c r="B31" s="153"/>
      <c r="C31" s="146"/>
      <c r="D31" s="146"/>
      <c r="E31" s="23"/>
      <c r="F31" s="23"/>
      <c r="G31" s="146"/>
      <c r="H31" s="146"/>
      <c r="I31" s="23"/>
      <c r="J31" s="23"/>
      <c r="K31" s="146"/>
      <c r="L31" s="146"/>
      <c r="M31" s="23"/>
      <c r="N31" s="23"/>
      <c r="O31" s="146"/>
      <c r="P31" s="146"/>
      <c r="Q31" s="23"/>
      <c r="R31" s="23"/>
      <c r="S31" s="146"/>
      <c r="T31" s="146"/>
      <c r="U31" s="23"/>
      <c r="V31" s="23"/>
      <c r="W31" s="146"/>
      <c r="X31" s="146"/>
      <c r="Y31" s="23"/>
      <c r="Z31" s="23"/>
      <c r="AA31" s="146"/>
      <c r="AB31" s="146"/>
      <c r="AC31" s="23"/>
      <c r="AD31" s="23"/>
      <c r="AE31" s="146"/>
      <c r="AF31" s="146"/>
      <c r="AG31" s="23"/>
    </row>
    <row r="32" spans="1:33">
      <c r="A32" s="44"/>
      <c r="B32" s="149" t="s">
        <v>401</v>
      </c>
      <c r="C32" s="152">
        <v>4893</v>
      </c>
      <c r="D32" s="152"/>
      <c r="E32" s="34"/>
      <c r="F32" s="34"/>
      <c r="G32" s="152">
        <v>1403</v>
      </c>
      <c r="H32" s="152"/>
      <c r="I32" s="34"/>
      <c r="J32" s="34"/>
      <c r="K32" s="152">
        <v>6843</v>
      </c>
      <c r="L32" s="152"/>
      <c r="M32" s="34"/>
      <c r="N32" s="34"/>
      <c r="O32" s="152">
        <v>2239</v>
      </c>
      <c r="P32" s="152"/>
      <c r="Q32" s="34"/>
      <c r="R32" s="34"/>
      <c r="S32" s="151">
        <v>545</v>
      </c>
      <c r="T32" s="151"/>
      <c r="U32" s="34"/>
      <c r="V32" s="34"/>
      <c r="W32" s="152">
        <v>1196</v>
      </c>
      <c r="X32" s="152"/>
      <c r="Y32" s="34"/>
      <c r="Z32" s="34"/>
      <c r="AA32" s="151">
        <v>533</v>
      </c>
      <c r="AB32" s="151"/>
      <c r="AC32" s="34"/>
      <c r="AD32" s="34"/>
      <c r="AE32" s="152">
        <v>17652</v>
      </c>
      <c r="AF32" s="152"/>
      <c r="AG32" s="34"/>
    </row>
    <row r="33" spans="1:38" ht="15.75" thickBot="1">
      <c r="A33" s="44"/>
      <c r="B33" s="149"/>
      <c r="C33" s="154"/>
      <c r="D33" s="154"/>
      <c r="E33" s="107"/>
      <c r="F33" s="107"/>
      <c r="G33" s="154"/>
      <c r="H33" s="154"/>
      <c r="I33" s="107"/>
      <c r="J33" s="107"/>
      <c r="K33" s="154"/>
      <c r="L33" s="154"/>
      <c r="M33" s="107"/>
      <c r="N33" s="107"/>
      <c r="O33" s="154"/>
      <c r="P33" s="154"/>
      <c r="Q33" s="107"/>
      <c r="R33" s="107"/>
      <c r="S33" s="155"/>
      <c r="T33" s="155"/>
      <c r="U33" s="107"/>
      <c r="V33" s="107"/>
      <c r="W33" s="154"/>
      <c r="X33" s="154"/>
      <c r="Y33" s="107"/>
      <c r="Z33" s="107"/>
      <c r="AA33" s="155"/>
      <c r="AB33" s="155"/>
      <c r="AC33" s="107"/>
      <c r="AD33" s="107"/>
      <c r="AE33" s="154"/>
      <c r="AF33" s="154"/>
      <c r="AG33" s="107"/>
    </row>
    <row r="34" spans="1:38">
      <c r="A34" s="44"/>
      <c r="B34" s="156" t="s">
        <v>402</v>
      </c>
      <c r="C34" s="158">
        <v>4922</v>
      </c>
      <c r="D34" s="158"/>
      <c r="E34" s="72"/>
      <c r="F34" s="72"/>
      <c r="G34" s="158">
        <v>1403</v>
      </c>
      <c r="H34" s="158"/>
      <c r="I34" s="72"/>
      <c r="J34" s="72"/>
      <c r="K34" s="158">
        <v>6843</v>
      </c>
      <c r="L34" s="158"/>
      <c r="M34" s="72"/>
      <c r="N34" s="72"/>
      <c r="O34" s="158">
        <v>2239</v>
      </c>
      <c r="P34" s="158"/>
      <c r="Q34" s="72"/>
      <c r="R34" s="72"/>
      <c r="S34" s="159">
        <v>839</v>
      </c>
      <c r="T34" s="159"/>
      <c r="U34" s="72"/>
      <c r="V34" s="72"/>
      <c r="W34" s="158">
        <v>1363</v>
      </c>
      <c r="X34" s="158"/>
      <c r="Y34" s="72"/>
      <c r="Z34" s="72"/>
      <c r="AA34" s="159">
        <v>631</v>
      </c>
      <c r="AB34" s="159"/>
      <c r="AC34" s="72"/>
      <c r="AD34" s="72"/>
      <c r="AE34" s="158">
        <v>18240</v>
      </c>
      <c r="AF34" s="158"/>
      <c r="AG34" s="72"/>
    </row>
    <row r="35" spans="1:38">
      <c r="A35" s="44"/>
      <c r="B35" s="156"/>
      <c r="C35" s="157"/>
      <c r="D35" s="157"/>
      <c r="E35" s="23"/>
      <c r="F35" s="23"/>
      <c r="G35" s="157"/>
      <c r="H35" s="157"/>
      <c r="I35" s="23"/>
      <c r="J35" s="23"/>
      <c r="K35" s="157"/>
      <c r="L35" s="157"/>
      <c r="M35" s="23"/>
      <c r="N35" s="23"/>
      <c r="O35" s="157"/>
      <c r="P35" s="157"/>
      <c r="Q35" s="23"/>
      <c r="R35" s="23"/>
      <c r="S35" s="146"/>
      <c r="T35" s="146"/>
      <c r="U35" s="23"/>
      <c r="V35" s="23"/>
      <c r="W35" s="157"/>
      <c r="X35" s="157"/>
      <c r="Y35" s="23"/>
      <c r="Z35" s="23"/>
      <c r="AA35" s="146"/>
      <c r="AB35" s="146"/>
      <c r="AC35" s="23"/>
      <c r="AD35" s="23"/>
      <c r="AE35" s="157"/>
      <c r="AF35" s="157"/>
      <c r="AG35" s="23"/>
    </row>
    <row r="36" spans="1:38">
      <c r="A36" s="44"/>
      <c r="B36" s="149" t="s">
        <v>403</v>
      </c>
      <c r="C36" s="152">
        <v>171509</v>
      </c>
      <c r="D36" s="152"/>
      <c r="E36" s="34"/>
      <c r="F36" s="34"/>
      <c r="G36" s="152">
        <v>195003</v>
      </c>
      <c r="H36" s="152"/>
      <c r="I36" s="34"/>
      <c r="J36" s="34"/>
      <c r="K36" s="152">
        <v>502163</v>
      </c>
      <c r="L36" s="152"/>
      <c r="M36" s="34"/>
      <c r="N36" s="34"/>
      <c r="O36" s="152">
        <v>28426</v>
      </c>
      <c r="P36" s="152"/>
      <c r="Q36" s="34"/>
      <c r="R36" s="34"/>
      <c r="S36" s="152">
        <v>92398</v>
      </c>
      <c r="T36" s="152"/>
      <c r="U36" s="34"/>
      <c r="V36" s="34"/>
      <c r="W36" s="152">
        <v>48069</v>
      </c>
      <c r="X36" s="152"/>
      <c r="Y36" s="34"/>
      <c r="Z36" s="34"/>
      <c r="AA36" s="152">
        <v>18144</v>
      </c>
      <c r="AB36" s="152"/>
      <c r="AC36" s="34"/>
      <c r="AD36" s="34"/>
      <c r="AE36" s="152">
        <v>1055712</v>
      </c>
      <c r="AF36" s="152"/>
      <c r="AG36" s="34"/>
    </row>
    <row r="37" spans="1:38" ht="15.75" thickBot="1">
      <c r="A37" s="44"/>
      <c r="B37" s="149"/>
      <c r="C37" s="154"/>
      <c r="D37" s="154"/>
      <c r="E37" s="107"/>
      <c r="F37" s="107"/>
      <c r="G37" s="154"/>
      <c r="H37" s="154"/>
      <c r="I37" s="107"/>
      <c r="J37" s="107"/>
      <c r="K37" s="154"/>
      <c r="L37" s="154"/>
      <c r="M37" s="107"/>
      <c r="N37" s="107"/>
      <c r="O37" s="154"/>
      <c r="P37" s="154"/>
      <c r="Q37" s="107"/>
      <c r="R37" s="107"/>
      <c r="S37" s="154"/>
      <c r="T37" s="154"/>
      <c r="U37" s="107"/>
      <c r="V37" s="107"/>
      <c r="W37" s="154"/>
      <c r="X37" s="154"/>
      <c r="Y37" s="107"/>
      <c r="Z37" s="107"/>
      <c r="AA37" s="154"/>
      <c r="AB37" s="154"/>
      <c r="AC37" s="107"/>
      <c r="AD37" s="107"/>
      <c r="AE37" s="154"/>
      <c r="AF37" s="154"/>
      <c r="AG37" s="107"/>
    </row>
    <row r="38" spans="1:38">
      <c r="A38" s="44"/>
      <c r="B38" s="160" t="s">
        <v>404</v>
      </c>
      <c r="C38" s="148" t="s">
        <v>220</v>
      </c>
      <c r="D38" s="158">
        <v>176431</v>
      </c>
      <c r="E38" s="72"/>
      <c r="F38" s="72"/>
      <c r="G38" s="148" t="s">
        <v>220</v>
      </c>
      <c r="H38" s="158">
        <v>196406</v>
      </c>
      <c r="I38" s="72"/>
      <c r="J38" s="72"/>
      <c r="K38" s="148" t="s">
        <v>220</v>
      </c>
      <c r="L38" s="158">
        <v>509006</v>
      </c>
      <c r="M38" s="72"/>
      <c r="N38" s="72"/>
      <c r="O38" s="148" t="s">
        <v>220</v>
      </c>
      <c r="P38" s="158">
        <v>30665</v>
      </c>
      <c r="Q38" s="72"/>
      <c r="R38" s="72"/>
      <c r="S38" s="148" t="s">
        <v>220</v>
      </c>
      <c r="T38" s="158">
        <v>93237</v>
      </c>
      <c r="U38" s="72"/>
      <c r="V38" s="72"/>
      <c r="W38" s="148" t="s">
        <v>220</v>
      </c>
      <c r="X38" s="158">
        <v>49432</v>
      </c>
      <c r="Y38" s="72"/>
      <c r="Z38" s="72"/>
      <c r="AA38" s="148" t="s">
        <v>220</v>
      </c>
      <c r="AB38" s="158">
        <v>18775</v>
      </c>
      <c r="AC38" s="72"/>
      <c r="AD38" s="72"/>
      <c r="AE38" s="148" t="s">
        <v>220</v>
      </c>
      <c r="AF38" s="158">
        <v>1073952</v>
      </c>
      <c r="AG38" s="72"/>
    </row>
    <row r="39" spans="1:38" ht="15.75" thickBot="1">
      <c r="A39" s="44"/>
      <c r="B39" s="160"/>
      <c r="C39" s="161"/>
      <c r="D39" s="162"/>
      <c r="E39" s="128"/>
      <c r="F39" s="128"/>
      <c r="G39" s="161"/>
      <c r="H39" s="162"/>
      <c r="I39" s="128"/>
      <c r="J39" s="128"/>
      <c r="K39" s="161"/>
      <c r="L39" s="162"/>
      <c r="M39" s="128"/>
      <c r="N39" s="128"/>
      <c r="O39" s="161"/>
      <c r="P39" s="162"/>
      <c r="Q39" s="128"/>
      <c r="R39" s="128"/>
      <c r="S39" s="161"/>
      <c r="T39" s="162"/>
      <c r="U39" s="128"/>
      <c r="V39" s="128"/>
      <c r="W39" s="161"/>
      <c r="X39" s="162"/>
      <c r="Y39" s="128"/>
      <c r="Z39" s="128"/>
      <c r="AA39" s="161"/>
      <c r="AB39" s="162"/>
      <c r="AC39" s="128"/>
      <c r="AD39" s="128"/>
      <c r="AE39" s="161"/>
      <c r="AF39" s="162"/>
      <c r="AG39" s="128"/>
    </row>
    <row r="40" spans="1:38" ht="15.75" thickTop="1">
      <c r="A40" s="44"/>
      <c r="B40" s="140" t="s">
        <v>405</v>
      </c>
      <c r="C40" s="163">
        <v>2.8</v>
      </c>
      <c r="D40" s="163"/>
      <c r="E40" s="140" t="s">
        <v>406</v>
      </c>
      <c r="F40" s="11"/>
      <c r="G40" s="163">
        <v>0.7</v>
      </c>
      <c r="H40" s="163"/>
      <c r="I40" s="140" t="s">
        <v>406</v>
      </c>
      <c r="J40" s="11"/>
      <c r="K40" s="163">
        <v>1.3</v>
      </c>
      <c r="L40" s="163"/>
      <c r="M40" s="140" t="s">
        <v>406</v>
      </c>
      <c r="N40" s="11"/>
      <c r="O40" s="163">
        <v>7.3</v>
      </c>
      <c r="P40" s="163"/>
      <c r="Q40" s="140" t="s">
        <v>406</v>
      </c>
      <c r="R40" s="11"/>
      <c r="S40" s="163">
        <v>0.6</v>
      </c>
      <c r="T40" s="163"/>
      <c r="U40" s="140" t="s">
        <v>406</v>
      </c>
      <c r="V40" s="11"/>
      <c r="W40" s="163">
        <v>2.4</v>
      </c>
      <c r="X40" s="163"/>
      <c r="Y40" s="140" t="s">
        <v>406</v>
      </c>
      <c r="Z40" s="11"/>
      <c r="AA40" s="163">
        <v>2.8</v>
      </c>
      <c r="AB40" s="163"/>
      <c r="AC40" s="140" t="s">
        <v>406</v>
      </c>
      <c r="AD40" s="11"/>
      <c r="AE40" s="163">
        <v>1.6</v>
      </c>
      <c r="AF40" s="163"/>
      <c r="AG40" s="140" t="s">
        <v>406</v>
      </c>
    </row>
    <row r="41" spans="1:38">
      <c r="A41" s="44"/>
      <c r="B41" s="97" t="s">
        <v>407</v>
      </c>
      <c r="C41" s="97"/>
      <c r="D41" s="97"/>
      <c r="E41" s="97"/>
      <c r="F41" s="97"/>
      <c r="G41" s="97"/>
      <c r="H41" s="97"/>
      <c r="I41" s="97"/>
      <c r="J41" s="97"/>
      <c r="K41" s="97"/>
      <c r="L41" s="97"/>
      <c r="M41" s="97"/>
      <c r="N41" s="97"/>
      <c r="O41" s="97"/>
      <c r="P41" s="97"/>
      <c r="Q41" s="97"/>
      <c r="R41" s="97"/>
      <c r="S41" s="97"/>
      <c r="T41" s="97"/>
      <c r="U41" s="97"/>
      <c r="V41" s="97"/>
      <c r="W41" s="97"/>
      <c r="X41" s="97"/>
      <c r="Y41" s="97"/>
      <c r="Z41" s="97"/>
      <c r="AA41" s="97"/>
      <c r="AB41" s="97"/>
      <c r="AC41" s="97"/>
      <c r="AD41" s="97"/>
      <c r="AE41" s="97"/>
      <c r="AF41" s="97"/>
      <c r="AG41" s="97"/>
      <c r="AH41" s="97"/>
      <c r="AI41" s="97"/>
      <c r="AJ41" s="97"/>
      <c r="AK41" s="97"/>
      <c r="AL41" s="97"/>
    </row>
    <row r="42" spans="1:38">
      <c r="A42" s="44"/>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c r="AI42" s="43"/>
      <c r="AJ42" s="43"/>
      <c r="AK42" s="43"/>
      <c r="AL42" s="43"/>
    </row>
    <row r="43" spans="1:38">
      <c r="A43" s="44"/>
      <c r="B43" s="97" t="s">
        <v>408</v>
      </c>
      <c r="C43" s="97"/>
      <c r="D43" s="97"/>
      <c r="E43" s="97"/>
      <c r="F43" s="97"/>
      <c r="G43" s="97"/>
      <c r="H43" s="97"/>
      <c r="I43" s="97"/>
      <c r="J43" s="97"/>
      <c r="K43" s="97"/>
      <c r="L43" s="97"/>
      <c r="M43" s="97"/>
      <c r="N43" s="97"/>
      <c r="O43" s="97"/>
      <c r="P43" s="97"/>
      <c r="Q43" s="97"/>
      <c r="R43" s="97"/>
      <c r="S43" s="97"/>
      <c r="T43" s="97"/>
      <c r="U43" s="97"/>
      <c r="V43" s="97"/>
      <c r="W43" s="97"/>
      <c r="X43" s="97"/>
      <c r="Y43" s="97"/>
      <c r="Z43" s="97"/>
      <c r="AA43" s="97"/>
      <c r="AB43" s="97"/>
      <c r="AC43" s="97"/>
      <c r="AD43" s="97"/>
      <c r="AE43" s="97"/>
      <c r="AF43" s="97"/>
      <c r="AG43" s="97"/>
      <c r="AH43" s="97"/>
      <c r="AI43" s="97"/>
      <c r="AJ43" s="97"/>
      <c r="AK43" s="97"/>
      <c r="AL43" s="97"/>
    </row>
    <row r="44" spans="1:38">
      <c r="A44" s="44"/>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c r="AE44" s="43"/>
      <c r="AF44" s="43"/>
      <c r="AG44" s="43"/>
      <c r="AH44" s="43"/>
      <c r="AI44" s="43"/>
      <c r="AJ44" s="43"/>
      <c r="AK44" s="43"/>
      <c r="AL44" s="43"/>
    </row>
    <row r="45" spans="1:38">
      <c r="A45" s="44"/>
      <c r="B45" s="97" t="s">
        <v>409</v>
      </c>
      <c r="C45" s="97"/>
      <c r="D45" s="97"/>
      <c r="E45" s="97"/>
      <c r="F45" s="97"/>
      <c r="G45" s="97"/>
      <c r="H45" s="97"/>
      <c r="I45" s="97"/>
      <c r="J45" s="97"/>
      <c r="K45" s="97"/>
      <c r="L45" s="97"/>
      <c r="M45" s="97"/>
      <c r="N45" s="97"/>
      <c r="O45" s="97"/>
      <c r="P45" s="97"/>
      <c r="Q45" s="97"/>
      <c r="R45" s="97"/>
      <c r="S45" s="97"/>
      <c r="T45" s="97"/>
      <c r="U45" s="97"/>
      <c r="V45" s="97"/>
      <c r="W45" s="97"/>
      <c r="X45" s="97"/>
      <c r="Y45" s="97"/>
      <c r="Z45" s="97"/>
      <c r="AA45" s="97"/>
      <c r="AB45" s="97"/>
      <c r="AC45" s="97"/>
      <c r="AD45" s="97"/>
      <c r="AE45" s="97"/>
      <c r="AF45" s="97"/>
      <c r="AG45" s="97"/>
      <c r="AH45" s="97"/>
      <c r="AI45" s="97"/>
      <c r="AJ45" s="97"/>
      <c r="AK45" s="97"/>
      <c r="AL45" s="97"/>
    </row>
    <row r="46" spans="1:38" ht="15" customHeight="1">
      <c r="A46" s="44" t="s">
        <v>768</v>
      </c>
      <c r="B46" s="43" t="s">
        <v>5</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c r="AI46" s="43"/>
      <c r="AJ46" s="43"/>
      <c r="AK46" s="43"/>
      <c r="AL46" s="43"/>
    </row>
    <row r="47" spans="1:38">
      <c r="A47" s="44"/>
      <c r="B47" s="46" t="s">
        <v>426</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c r="AJ47" s="46"/>
      <c r="AK47" s="46"/>
      <c r="AL47" s="46"/>
    </row>
    <row r="48" spans="1:38">
      <c r="A48" s="44"/>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c r="AI48" s="43"/>
      <c r="AJ48" s="43"/>
      <c r="AK48" s="43"/>
      <c r="AL48" s="43"/>
    </row>
    <row r="49" spans="1:38">
      <c r="A49" s="44"/>
      <c r="B49" s="96"/>
      <c r="C49" s="96"/>
      <c r="D49" s="96"/>
      <c r="E49" s="96"/>
      <c r="F49" s="96"/>
      <c r="G49" s="96"/>
      <c r="H49" s="96"/>
      <c r="I49" s="96"/>
      <c r="J49" s="96"/>
      <c r="K49" s="96"/>
      <c r="L49" s="96"/>
      <c r="M49" s="96"/>
      <c r="N49" s="96"/>
      <c r="O49" s="96"/>
      <c r="P49" s="96"/>
      <c r="Q49" s="96"/>
      <c r="R49" s="96"/>
      <c r="S49" s="96"/>
      <c r="T49" s="96"/>
      <c r="U49" s="96"/>
      <c r="V49" s="96"/>
      <c r="W49" s="96"/>
      <c r="X49" s="96"/>
      <c r="Y49" s="96"/>
      <c r="Z49" s="96"/>
      <c r="AA49" s="96"/>
      <c r="AB49" s="96"/>
      <c r="AC49" s="96"/>
      <c r="AD49" s="96"/>
      <c r="AE49" s="96"/>
      <c r="AF49" s="96"/>
      <c r="AG49" s="96"/>
      <c r="AH49" s="96"/>
      <c r="AI49" s="96"/>
      <c r="AJ49" s="96"/>
      <c r="AK49" s="96"/>
      <c r="AL49" s="96"/>
    </row>
    <row r="50" spans="1:38">
      <c r="A50" s="44"/>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c r="AI50" s="18"/>
      <c r="AJ50" s="18"/>
      <c r="AK50" s="18"/>
    </row>
    <row r="51" spans="1:38">
      <c r="A51" s="44"/>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row>
    <row r="52" spans="1:38">
      <c r="A52" s="44"/>
      <c r="B52" s="144" t="s">
        <v>286</v>
      </c>
      <c r="C52" s="146" t="s">
        <v>279</v>
      </c>
      <c r="D52" s="146"/>
      <c r="E52" s="23"/>
      <c r="F52" s="23"/>
      <c r="G52" s="146" t="s">
        <v>397</v>
      </c>
      <c r="H52" s="146"/>
      <c r="I52" s="23"/>
      <c r="J52" s="23"/>
      <c r="K52" s="146" t="s">
        <v>275</v>
      </c>
      <c r="L52" s="146"/>
      <c r="M52" s="23"/>
      <c r="N52" s="23"/>
      <c r="O52" s="146" t="s">
        <v>276</v>
      </c>
      <c r="P52" s="146"/>
      <c r="Q52" s="23"/>
      <c r="R52" s="23"/>
      <c r="S52" s="146" t="s">
        <v>277</v>
      </c>
      <c r="T52" s="146"/>
      <c r="U52" s="23"/>
      <c r="V52" s="23"/>
      <c r="W52" s="146" t="s">
        <v>280</v>
      </c>
      <c r="X52" s="146"/>
      <c r="Y52" s="23"/>
      <c r="Z52" s="23"/>
      <c r="AA52" s="146" t="s">
        <v>278</v>
      </c>
      <c r="AB52" s="146"/>
      <c r="AC52" s="23"/>
      <c r="AD52" s="23"/>
      <c r="AE52" s="146" t="s">
        <v>427</v>
      </c>
      <c r="AF52" s="146"/>
      <c r="AG52" s="23"/>
      <c r="AH52" s="23"/>
      <c r="AI52" s="146" t="s">
        <v>128</v>
      </c>
      <c r="AJ52" s="146"/>
      <c r="AK52" s="23"/>
    </row>
    <row r="53" spans="1:38" ht="15.75" thickBot="1">
      <c r="A53" s="44"/>
      <c r="B53" s="145"/>
      <c r="C53" s="147"/>
      <c r="D53" s="147"/>
      <c r="E53" s="24"/>
      <c r="F53" s="24"/>
      <c r="G53" s="147"/>
      <c r="H53" s="147"/>
      <c r="I53" s="24"/>
      <c r="J53" s="24"/>
      <c r="K53" s="147"/>
      <c r="L53" s="147"/>
      <c r="M53" s="24"/>
      <c r="N53" s="24"/>
      <c r="O53" s="147"/>
      <c r="P53" s="147"/>
      <c r="Q53" s="24"/>
      <c r="R53" s="24"/>
      <c r="S53" s="147"/>
      <c r="T53" s="147"/>
      <c r="U53" s="24"/>
      <c r="V53" s="24"/>
      <c r="W53" s="147"/>
      <c r="X53" s="147"/>
      <c r="Y53" s="24"/>
      <c r="Z53" s="24"/>
      <c r="AA53" s="147"/>
      <c r="AB53" s="147"/>
      <c r="AC53" s="24"/>
      <c r="AD53" s="24"/>
      <c r="AE53" s="147"/>
      <c r="AF53" s="147"/>
      <c r="AG53" s="24"/>
      <c r="AH53" s="24"/>
      <c r="AI53" s="147"/>
      <c r="AJ53" s="147"/>
      <c r="AK53" s="24"/>
    </row>
    <row r="54" spans="1:38">
      <c r="A54" s="44"/>
      <c r="B54" s="168" t="s">
        <v>428</v>
      </c>
      <c r="C54" s="168"/>
      <c r="D54" s="168"/>
      <c r="E54" s="168"/>
      <c r="F54" s="168"/>
      <c r="G54" s="168"/>
      <c r="H54" s="168"/>
      <c r="I54" s="168"/>
      <c r="J54" s="168"/>
      <c r="K54" s="168"/>
      <c r="L54" s="168"/>
      <c r="M54" s="168"/>
      <c r="N54" s="11"/>
      <c r="O54" s="148"/>
      <c r="P54" s="148"/>
      <c r="Q54" s="148"/>
      <c r="R54" s="11"/>
      <c r="S54" s="148"/>
      <c r="T54" s="148"/>
      <c r="U54" s="148"/>
      <c r="V54" s="11"/>
      <c r="W54" s="148"/>
      <c r="X54" s="148"/>
      <c r="Y54" s="148"/>
      <c r="Z54" s="11"/>
      <c r="AA54" s="148"/>
      <c r="AB54" s="148"/>
      <c r="AC54" s="148"/>
      <c r="AD54" s="11"/>
      <c r="AE54" s="148"/>
      <c r="AF54" s="148"/>
      <c r="AG54" s="148"/>
      <c r="AH54" s="11"/>
      <c r="AI54" s="148"/>
      <c r="AJ54" s="148"/>
      <c r="AK54" s="148"/>
    </row>
    <row r="55" spans="1:38">
      <c r="A55" s="44"/>
      <c r="B55" s="169">
        <v>41547</v>
      </c>
      <c r="C55" s="169"/>
      <c r="D55" s="169"/>
      <c r="E55" s="169"/>
      <c r="F55" s="11"/>
      <c r="G55" s="144"/>
      <c r="H55" s="144"/>
      <c r="I55" s="144"/>
      <c r="J55" s="11"/>
      <c r="K55" s="144"/>
      <c r="L55" s="144"/>
      <c r="M55" s="144"/>
      <c r="N55" s="11"/>
      <c r="O55" s="144"/>
      <c r="P55" s="144"/>
      <c r="Q55" s="144"/>
      <c r="R55" s="11"/>
      <c r="S55" s="144"/>
      <c r="T55" s="144"/>
      <c r="U55" s="144"/>
      <c r="V55" s="11"/>
      <c r="W55" s="144"/>
      <c r="X55" s="144"/>
      <c r="Y55" s="144"/>
      <c r="Z55" s="11"/>
      <c r="AA55" s="144"/>
      <c r="AB55" s="144"/>
      <c r="AC55" s="144"/>
      <c r="AD55" s="11"/>
      <c r="AE55" s="144"/>
      <c r="AF55" s="144"/>
      <c r="AG55" s="144"/>
      <c r="AH55" s="11"/>
      <c r="AI55" s="144"/>
      <c r="AJ55" s="144"/>
      <c r="AK55" s="144"/>
    </row>
    <row r="56" spans="1:38">
      <c r="A56" s="44"/>
      <c r="B56" s="149" t="s">
        <v>429</v>
      </c>
      <c r="C56" s="150" t="s">
        <v>220</v>
      </c>
      <c r="D56" s="152">
        <v>148974</v>
      </c>
      <c r="E56" s="34"/>
      <c r="F56" s="34"/>
      <c r="G56" s="150" t="s">
        <v>220</v>
      </c>
      <c r="H56" s="152">
        <v>183754</v>
      </c>
      <c r="I56" s="34"/>
      <c r="J56" s="34"/>
      <c r="K56" s="150" t="s">
        <v>220</v>
      </c>
      <c r="L56" s="152">
        <v>529573</v>
      </c>
      <c r="M56" s="34"/>
      <c r="N56" s="34"/>
      <c r="O56" s="150" t="s">
        <v>220</v>
      </c>
      <c r="P56" s="152">
        <v>16669</v>
      </c>
      <c r="Q56" s="34"/>
      <c r="R56" s="34"/>
      <c r="S56" s="150" t="s">
        <v>220</v>
      </c>
      <c r="T56" s="152">
        <v>81629</v>
      </c>
      <c r="U56" s="34"/>
      <c r="V56" s="34"/>
      <c r="W56" s="150" t="s">
        <v>220</v>
      </c>
      <c r="X56" s="152">
        <v>40082</v>
      </c>
      <c r="Y56" s="34"/>
      <c r="Z56" s="34"/>
      <c r="AA56" s="150" t="s">
        <v>220</v>
      </c>
      <c r="AB56" s="152">
        <v>14965</v>
      </c>
      <c r="AC56" s="34"/>
      <c r="AD56" s="34"/>
      <c r="AE56" s="150" t="s">
        <v>220</v>
      </c>
      <c r="AF56" s="152">
        <v>1328</v>
      </c>
      <c r="AG56" s="34"/>
      <c r="AH56" s="34"/>
      <c r="AI56" s="150" t="s">
        <v>220</v>
      </c>
      <c r="AJ56" s="152">
        <v>1016974</v>
      </c>
      <c r="AK56" s="34"/>
    </row>
    <row r="57" spans="1:38">
      <c r="A57" s="44"/>
      <c r="B57" s="149"/>
      <c r="C57" s="150"/>
      <c r="D57" s="152"/>
      <c r="E57" s="34"/>
      <c r="F57" s="34"/>
      <c r="G57" s="150"/>
      <c r="H57" s="152"/>
      <c r="I57" s="34"/>
      <c r="J57" s="34"/>
      <c r="K57" s="150"/>
      <c r="L57" s="152"/>
      <c r="M57" s="34"/>
      <c r="N57" s="34"/>
      <c r="O57" s="150"/>
      <c r="P57" s="152"/>
      <c r="Q57" s="34"/>
      <c r="R57" s="34"/>
      <c r="S57" s="150"/>
      <c r="T57" s="152"/>
      <c r="U57" s="34"/>
      <c r="V57" s="34"/>
      <c r="W57" s="150"/>
      <c r="X57" s="152"/>
      <c r="Y57" s="34"/>
      <c r="Z57" s="34"/>
      <c r="AA57" s="150"/>
      <c r="AB57" s="152"/>
      <c r="AC57" s="34"/>
      <c r="AD57" s="34"/>
      <c r="AE57" s="150"/>
      <c r="AF57" s="152"/>
      <c r="AG57" s="34"/>
      <c r="AH57" s="34"/>
      <c r="AI57" s="150"/>
      <c r="AJ57" s="152"/>
      <c r="AK57" s="34"/>
    </row>
    <row r="58" spans="1:38">
      <c r="A58" s="44"/>
      <c r="B58" s="153" t="s">
        <v>430</v>
      </c>
      <c r="C58" s="157">
        <v>14613</v>
      </c>
      <c r="D58" s="157"/>
      <c r="E58" s="23"/>
      <c r="F58" s="23"/>
      <c r="G58" s="157">
        <v>16626</v>
      </c>
      <c r="H58" s="157"/>
      <c r="I58" s="23"/>
      <c r="J58" s="23"/>
      <c r="K58" s="157">
        <v>8575</v>
      </c>
      <c r="L58" s="157"/>
      <c r="M58" s="23"/>
      <c r="N58" s="23"/>
      <c r="O58" s="157">
        <v>1278</v>
      </c>
      <c r="P58" s="157"/>
      <c r="Q58" s="23"/>
      <c r="R58" s="23"/>
      <c r="S58" s="157">
        <v>2082</v>
      </c>
      <c r="T58" s="157"/>
      <c r="U58" s="23"/>
      <c r="V58" s="23"/>
      <c r="W58" s="157">
        <v>1052</v>
      </c>
      <c r="X58" s="157"/>
      <c r="Y58" s="23"/>
      <c r="Z58" s="23"/>
      <c r="AA58" s="146" t="s">
        <v>255</v>
      </c>
      <c r="AB58" s="146"/>
      <c r="AC58" s="23"/>
      <c r="AD58" s="23"/>
      <c r="AE58" s="146">
        <v>737</v>
      </c>
      <c r="AF58" s="146"/>
      <c r="AG58" s="23"/>
      <c r="AH58" s="23"/>
      <c r="AI58" s="157">
        <v>44963</v>
      </c>
      <c r="AJ58" s="157"/>
      <c r="AK58" s="23"/>
    </row>
    <row r="59" spans="1:38">
      <c r="A59" s="44"/>
      <c r="B59" s="153"/>
      <c r="C59" s="157"/>
      <c r="D59" s="157"/>
      <c r="E59" s="23"/>
      <c r="F59" s="23"/>
      <c r="G59" s="157"/>
      <c r="H59" s="157"/>
      <c r="I59" s="23"/>
      <c r="J59" s="23"/>
      <c r="K59" s="157"/>
      <c r="L59" s="157"/>
      <c r="M59" s="23"/>
      <c r="N59" s="23"/>
      <c r="O59" s="157"/>
      <c r="P59" s="157"/>
      <c r="Q59" s="23"/>
      <c r="R59" s="23"/>
      <c r="S59" s="157"/>
      <c r="T59" s="157"/>
      <c r="U59" s="23"/>
      <c r="V59" s="23"/>
      <c r="W59" s="157"/>
      <c r="X59" s="157"/>
      <c r="Y59" s="23"/>
      <c r="Z59" s="23"/>
      <c r="AA59" s="146"/>
      <c r="AB59" s="146"/>
      <c r="AC59" s="23"/>
      <c r="AD59" s="23"/>
      <c r="AE59" s="146"/>
      <c r="AF59" s="146"/>
      <c r="AG59" s="23"/>
      <c r="AH59" s="23"/>
      <c r="AI59" s="157"/>
      <c r="AJ59" s="157"/>
      <c r="AK59" s="23"/>
    </row>
    <row r="60" spans="1:38">
      <c r="A60" s="44"/>
      <c r="B60" s="149" t="s">
        <v>431</v>
      </c>
      <c r="C60" s="152">
        <v>4970</v>
      </c>
      <c r="D60" s="152"/>
      <c r="E60" s="34"/>
      <c r="F60" s="34"/>
      <c r="G60" s="152">
        <v>3246</v>
      </c>
      <c r="H60" s="152"/>
      <c r="I60" s="34"/>
      <c r="J60" s="34"/>
      <c r="K60" s="152">
        <v>8452</v>
      </c>
      <c r="L60" s="152"/>
      <c r="M60" s="34"/>
      <c r="N60" s="34"/>
      <c r="O60" s="152">
        <v>7046</v>
      </c>
      <c r="P60" s="152"/>
      <c r="Q60" s="34"/>
      <c r="R60" s="34"/>
      <c r="S60" s="152">
        <v>2493</v>
      </c>
      <c r="T60" s="152"/>
      <c r="U60" s="34"/>
      <c r="V60" s="34"/>
      <c r="W60" s="152">
        <v>2438</v>
      </c>
      <c r="X60" s="152"/>
      <c r="Y60" s="34"/>
      <c r="Z60" s="34"/>
      <c r="AA60" s="151">
        <v>767</v>
      </c>
      <c r="AB60" s="151"/>
      <c r="AC60" s="34"/>
      <c r="AD60" s="34"/>
      <c r="AE60" s="152">
        <v>1502</v>
      </c>
      <c r="AF60" s="152"/>
      <c r="AG60" s="34"/>
      <c r="AH60" s="34"/>
      <c r="AI60" s="152">
        <v>30914</v>
      </c>
      <c r="AJ60" s="152"/>
      <c r="AK60" s="34"/>
    </row>
    <row r="61" spans="1:38" ht="15.75" thickBot="1">
      <c r="A61" s="44"/>
      <c r="B61" s="149"/>
      <c r="C61" s="154"/>
      <c r="D61" s="154"/>
      <c r="E61" s="107"/>
      <c r="F61" s="107"/>
      <c r="G61" s="154"/>
      <c r="H61" s="154"/>
      <c r="I61" s="107"/>
      <c r="J61" s="107"/>
      <c r="K61" s="154"/>
      <c r="L61" s="154"/>
      <c r="M61" s="107"/>
      <c r="N61" s="107"/>
      <c r="O61" s="154"/>
      <c r="P61" s="154"/>
      <c r="Q61" s="107"/>
      <c r="R61" s="107"/>
      <c r="S61" s="154"/>
      <c r="T61" s="154"/>
      <c r="U61" s="107"/>
      <c r="V61" s="107"/>
      <c r="W61" s="154"/>
      <c r="X61" s="154"/>
      <c r="Y61" s="107"/>
      <c r="Z61" s="107"/>
      <c r="AA61" s="155"/>
      <c r="AB61" s="155"/>
      <c r="AC61" s="107"/>
      <c r="AD61" s="107"/>
      <c r="AE61" s="154"/>
      <c r="AF61" s="154"/>
      <c r="AG61" s="107"/>
      <c r="AH61" s="107"/>
      <c r="AI61" s="154"/>
      <c r="AJ61" s="154"/>
      <c r="AK61" s="107"/>
    </row>
    <row r="62" spans="1:38">
      <c r="A62" s="44"/>
      <c r="B62" s="144" t="s">
        <v>432</v>
      </c>
      <c r="C62" s="148" t="s">
        <v>220</v>
      </c>
      <c r="D62" s="158">
        <v>168557</v>
      </c>
      <c r="E62" s="72"/>
      <c r="F62" s="72"/>
      <c r="G62" s="148" t="s">
        <v>220</v>
      </c>
      <c r="H62" s="158">
        <v>203626</v>
      </c>
      <c r="I62" s="72"/>
      <c r="J62" s="72"/>
      <c r="K62" s="148" t="s">
        <v>220</v>
      </c>
      <c r="L62" s="158">
        <v>546600</v>
      </c>
      <c r="M62" s="72"/>
      <c r="N62" s="72"/>
      <c r="O62" s="148" t="s">
        <v>220</v>
      </c>
      <c r="P62" s="158">
        <v>24993</v>
      </c>
      <c r="Q62" s="72"/>
      <c r="R62" s="72"/>
      <c r="S62" s="148" t="s">
        <v>220</v>
      </c>
      <c r="T62" s="158">
        <v>86204</v>
      </c>
      <c r="U62" s="72"/>
      <c r="V62" s="72"/>
      <c r="W62" s="148" t="s">
        <v>220</v>
      </c>
      <c r="X62" s="158">
        <v>43572</v>
      </c>
      <c r="Y62" s="72"/>
      <c r="Z62" s="72"/>
      <c r="AA62" s="148" t="s">
        <v>220</v>
      </c>
      <c r="AB62" s="158">
        <v>15732</v>
      </c>
      <c r="AC62" s="72"/>
      <c r="AD62" s="72"/>
      <c r="AE62" s="148" t="s">
        <v>220</v>
      </c>
      <c r="AF62" s="158">
        <v>3567</v>
      </c>
      <c r="AG62" s="72"/>
      <c r="AH62" s="72"/>
      <c r="AI62" s="148" t="s">
        <v>220</v>
      </c>
      <c r="AJ62" s="158">
        <v>1092851</v>
      </c>
      <c r="AK62" s="72"/>
    </row>
    <row r="63" spans="1:38" ht="15.75" thickBot="1">
      <c r="A63" s="44"/>
      <c r="B63" s="144"/>
      <c r="C63" s="161"/>
      <c r="D63" s="162"/>
      <c r="E63" s="128"/>
      <c r="F63" s="128"/>
      <c r="G63" s="161"/>
      <c r="H63" s="162"/>
      <c r="I63" s="128"/>
      <c r="J63" s="128"/>
      <c r="K63" s="161"/>
      <c r="L63" s="162"/>
      <c r="M63" s="128"/>
      <c r="N63" s="128"/>
      <c r="O63" s="161"/>
      <c r="P63" s="162"/>
      <c r="Q63" s="128"/>
      <c r="R63" s="128"/>
      <c r="S63" s="161"/>
      <c r="T63" s="162"/>
      <c r="U63" s="128"/>
      <c r="V63" s="128"/>
      <c r="W63" s="161"/>
      <c r="X63" s="162"/>
      <c r="Y63" s="128"/>
      <c r="Z63" s="128"/>
      <c r="AA63" s="161"/>
      <c r="AB63" s="162"/>
      <c r="AC63" s="128"/>
      <c r="AD63" s="128"/>
      <c r="AE63" s="161"/>
      <c r="AF63" s="162"/>
      <c r="AG63" s="128"/>
      <c r="AH63" s="128"/>
      <c r="AI63" s="161"/>
      <c r="AJ63" s="162"/>
      <c r="AK63" s="128"/>
    </row>
    <row r="64" spans="1:38" ht="15.75" thickTop="1">
      <c r="A64" s="44"/>
      <c r="B64" s="15"/>
      <c r="C64" s="134"/>
      <c r="D64" s="134"/>
      <c r="E64" s="134"/>
      <c r="F64" s="15"/>
      <c r="G64" s="134"/>
      <c r="H64" s="134"/>
      <c r="I64" s="134"/>
      <c r="J64" s="15"/>
      <c r="K64" s="134"/>
      <c r="L64" s="134"/>
      <c r="M64" s="134"/>
      <c r="N64" s="15"/>
      <c r="O64" s="134"/>
      <c r="P64" s="134"/>
      <c r="Q64" s="134"/>
      <c r="R64" s="15"/>
      <c r="S64" s="134"/>
      <c r="T64" s="134"/>
      <c r="U64" s="134"/>
      <c r="V64" s="15"/>
      <c r="W64" s="134"/>
      <c r="X64" s="134"/>
      <c r="Y64" s="134"/>
      <c r="Z64" s="15"/>
      <c r="AA64" s="134"/>
      <c r="AB64" s="134"/>
      <c r="AC64" s="134"/>
      <c r="AD64" s="15"/>
      <c r="AE64" s="134"/>
      <c r="AF64" s="134"/>
      <c r="AG64" s="134"/>
      <c r="AH64" s="15"/>
      <c r="AI64" s="134"/>
      <c r="AJ64" s="134"/>
      <c r="AK64" s="134"/>
    </row>
    <row r="65" spans="1:38">
      <c r="A65" s="44"/>
      <c r="B65" s="164" t="s">
        <v>285</v>
      </c>
      <c r="C65" s="164"/>
      <c r="D65" s="164"/>
      <c r="E65" s="164"/>
      <c r="F65" s="23"/>
      <c r="G65" s="146"/>
      <c r="H65" s="146"/>
      <c r="I65" s="23"/>
      <c r="J65" s="23"/>
      <c r="K65" s="146"/>
      <c r="L65" s="146"/>
      <c r="M65" s="23"/>
      <c r="N65" s="23"/>
      <c r="O65" s="146"/>
      <c r="P65" s="146"/>
      <c r="Q65" s="23"/>
      <c r="R65" s="23"/>
      <c r="S65" s="146"/>
      <c r="T65" s="146"/>
      <c r="U65" s="23"/>
      <c r="V65" s="23"/>
      <c r="W65" s="146"/>
      <c r="X65" s="146"/>
      <c r="Y65" s="23"/>
      <c r="Z65" s="23"/>
      <c r="AA65" s="146"/>
      <c r="AB65" s="146"/>
      <c r="AC65" s="23"/>
      <c r="AD65" s="23"/>
      <c r="AE65" s="146"/>
      <c r="AF65" s="146"/>
      <c r="AG65" s="23"/>
      <c r="AH65" s="23"/>
      <c r="AI65" s="146"/>
      <c r="AJ65" s="146"/>
      <c r="AK65" s="23"/>
    </row>
    <row r="66" spans="1:38">
      <c r="A66" s="44"/>
      <c r="B66" s="164"/>
      <c r="C66" s="164"/>
      <c r="D66" s="164"/>
      <c r="E66" s="164"/>
      <c r="F66" s="23"/>
      <c r="G66" s="146"/>
      <c r="H66" s="146"/>
      <c r="I66" s="23"/>
      <c r="J66" s="23"/>
      <c r="K66" s="146"/>
      <c r="L66" s="146"/>
      <c r="M66" s="23"/>
      <c r="N66" s="23"/>
      <c r="O66" s="146"/>
      <c r="P66" s="146"/>
      <c r="Q66" s="23"/>
      <c r="R66" s="23"/>
      <c r="S66" s="146"/>
      <c r="T66" s="146"/>
      <c r="U66" s="23"/>
      <c r="V66" s="23"/>
      <c r="W66" s="146"/>
      <c r="X66" s="146"/>
      <c r="Y66" s="23"/>
      <c r="Z66" s="23"/>
      <c r="AA66" s="146"/>
      <c r="AB66" s="146"/>
      <c r="AC66" s="23"/>
      <c r="AD66" s="23"/>
      <c r="AE66" s="146"/>
      <c r="AF66" s="146"/>
      <c r="AG66" s="23"/>
      <c r="AH66" s="23"/>
      <c r="AI66" s="146"/>
      <c r="AJ66" s="146"/>
      <c r="AK66" s="23"/>
    </row>
    <row r="67" spans="1:38">
      <c r="A67" s="44"/>
      <c r="B67" s="149" t="s">
        <v>429</v>
      </c>
      <c r="C67" s="150" t="s">
        <v>220</v>
      </c>
      <c r="D67" s="152">
        <v>148771</v>
      </c>
      <c r="E67" s="34"/>
      <c r="F67" s="34"/>
      <c r="G67" s="150" t="s">
        <v>220</v>
      </c>
      <c r="H67" s="152">
        <v>170553</v>
      </c>
      <c r="I67" s="34"/>
      <c r="J67" s="34"/>
      <c r="K67" s="150" t="s">
        <v>220</v>
      </c>
      <c r="L67" s="152">
        <v>489978</v>
      </c>
      <c r="M67" s="34"/>
      <c r="N67" s="34"/>
      <c r="O67" s="150" t="s">
        <v>220</v>
      </c>
      <c r="P67" s="152">
        <v>26287</v>
      </c>
      <c r="Q67" s="34"/>
      <c r="R67" s="34"/>
      <c r="S67" s="150" t="s">
        <v>220</v>
      </c>
      <c r="T67" s="152">
        <v>86957</v>
      </c>
      <c r="U67" s="34"/>
      <c r="V67" s="34"/>
      <c r="W67" s="150" t="s">
        <v>220</v>
      </c>
      <c r="X67" s="152">
        <v>45634</v>
      </c>
      <c r="Y67" s="34"/>
      <c r="Z67" s="34"/>
      <c r="AA67" s="150" t="s">
        <v>220</v>
      </c>
      <c r="AB67" s="152">
        <v>17809</v>
      </c>
      <c r="AC67" s="34"/>
      <c r="AD67" s="34"/>
      <c r="AE67" s="150" t="s">
        <v>220</v>
      </c>
      <c r="AF67" s="152">
        <v>1862</v>
      </c>
      <c r="AG67" s="34"/>
      <c r="AH67" s="34"/>
      <c r="AI67" s="150" t="s">
        <v>220</v>
      </c>
      <c r="AJ67" s="152">
        <v>987851</v>
      </c>
      <c r="AK67" s="34"/>
    </row>
    <row r="68" spans="1:38">
      <c r="A68" s="44"/>
      <c r="B68" s="149"/>
      <c r="C68" s="150"/>
      <c r="D68" s="152"/>
      <c r="E68" s="34"/>
      <c r="F68" s="34"/>
      <c r="G68" s="150"/>
      <c r="H68" s="152"/>
      <c r="I68" s="34"/>
      <c r="J68" s="34"/>
      <c r="K68" s="150"/>
      <c r="L68" s="152"/>
      <c r="M68" s="34"/>
      <c r="N68" s="34"/>
      <c r="O68" s="150"/>
      <c r="P68" s="152"/>
      <c r="Q68" s="34"/>
      <c r="R68" s="34"/>
      <c r="S68" s="150"/>
      <c r="T68" s="152"/>
      <c r="U68" s="34"/>
      <c r="V68" s="34"/>
      <c r="W68" s="150"/>
      <c r="X68" s="152"/>
      <c r="Y68" s="34"/>
      <c r="Z68" s="34"/>
      <c r="AA68" s="150"/>
      <c r="AB68" s="152"/>
      <c r="AC68" s="34"/>
      <c r="AD68" s="34"/>
      <c r="AE68" s="150"/>
      <c r="AF68" s="152"/>
      <c r="AG68" s="34"/>
      <c r="AH68" s="34"/>
      <c r="AI68" s="150"/>
      <c r="AJ68" s="152"/>
      <c r="AK68" s="34"/>
    </row>
    <row r="69" spans="1:38">
      <c r="A69" s="44"/>
      <c r="B69" s="153" t="s">
        <v>430</v>
      </c>
      <c r="C69" s="157">
        <v>13267</v>
      </c>
      <c r="D69" s="157"/>
      <c r="E69" s="23"/>
      <c r="F69" s="23"/>
      <c r="G69" s="157">
        <v>20346</v>
      </c>
      <c r="H69" s="157"/>
      <c r="I69" s="23"/>
      <c r="J69" s="23"/>
      <c r="K69" s="157">
        <v>8671</v>
      </c>
      <c r="L69" s="157"/>
      <c r="M69" s="23"/>
      <c r="N69" s="23"/>
      <c r="O69" s="157">
        <v>1970</v>
      </c>
      <c r="P69" s="157"/>
      <c r="Q69" s="23"/>
      <c r="R69" s="23"/>
      <c r="S69" s="157">
        <v>2931</v>
      </c>
      <c r="T69" s="157"/>
      <c r="U69" s="23"/>
      <c r="V69" s="23"/>
      <c r="W69" s="157">
        <v>1067</v>
      </c>
      <c r="X69" s="157"/>
      <c r="Y69" s="23"/>
      <c r="Z69" s="23"/>
      <c r="AA69" s="146" t="s">
        <v>255</v>
      </c>
      <c r="AB69" s="146"/>
      <c r="AC69" s="23"/>
      <c r="AD69" s="23"/>
      <c r="AE69" s="146">
        <v>933</v>
      </c>
      <c r="AF69" s="146"/>
      <c r="AG69" s="23"/>
      <c r="AH69" s="23"/>
      <c r="AI69" s="157">
        <v>49185</v>
      </c>
      <c r="AJ69" s="157"/>
      <c r="AK69" s="23"/>
    </row>
    <row r="70" spans="1:38">
      <c r="A70" s="44"/>
      <c r="B70" s="153"/>
      <c r="C70" s="157"/>
      <c r="D70" s="157"/>
      <c r="E70" s="23"/>
      <c r="F70" s="23"/>
      <c r="G70" s="157"/>
      <c r="H70" s="157"/>
      <c r="I70" s="23"/>
      <c r="J70" s="23"/>
      <c r="K70" s="157"/>
      <c r="L70" s="157"/>
      <c r="M70" s="23"/>
      <c r="N70" s="23"/>
      <c r="O70" s="157"/>
      <c r="P70" s="157"/>
      <c r="Q70" s="23"/>
      <c r="R70" s="23"/>
      <c r="S70" s="157"/>
      <c r="T70" s="157"/>
      <c r="U70" s="23"/>
      <c r="V70" s="23"/>
      <c r="W70" s="157"/>
      <c r="X70" s="157"/>
      <c r="Y70" s="23"/>
      <c r="Z70" s="23"/>
      <c r="AA70" s="146"/>
      <c r="AB70" s="146"/>
      <c r="AC70" s="23"/>
      <c r="AD70" s="23"/>
      <c r="AE70" s="146"/>
      <c r="AF70" s="146"/>
      <c r="AG70" s="23"/>
      <c r="AH70" s="23"/>
      <c r="AI70" s="157"/>
      <c r="AJ70" s="157"/>
      <c r="AK70" s="23"/>
    </row>
    <row r="71" spans="1:38">
      <c r="A71" s="44"/>
      <c r="B71" s="149" t="s">
        <v>431</v>
      </c>
      <c r="C71" s="152">
        <v>13753</v>
      </c>
      <c r="D71" s="152"/>
      <c r="E71" s="34"/>
      <c r="F71" s="34"/>
      <c r="G71" s="152">
        <v>2992</v>
      </c>
      <c r="H71" s="152"/>
      <c r="I71" s="34"/>
      <c r="J71" s="34"/>
      <c r="K71" s="152">
        <v>8963</v>
      </c>
      <c r="L71" s="152"/>
      <c r="M71" s="34"/>
      <c r="N71" s="34"/>
      <c r="O71" s="152">
        <v>2408</v>
      </c>
      <c r="P71" s="152"/>
      <c r="Q71" s="34"/>
      <c r="R71" s="34"/>
      <c r="S71" s="152">
        <v>3349</v>
      </c>
      <c r="T71" s="152"/>
      <c r="U71" s="34"/>
      <c r="V71" s="34"/>
      <c r="W71" s="152">
        <v>2731</v>
      </c>
      <c r="X71" s="152"/>
      <c r="Y71" s="34"/>
      <c r="Z71" s="34"/>
      <c r="AA71" s="151">
        <v>966</v>
      </c>
      <c r="AB71" s="151"/>
      <c r="AC71" s="34"/>
      <c r="AD71" s="34"/>
      <c r="AE71" s="152">
        <v>1754</v>
      </c>
      <c r="AF71" s="152"/>
      <c r="AG71" s="34"/>
      <c r="AH71" s="34"/>
      <c r="AI71" s="152">
        <v>36916</v>
      </c>
      <c r="AJ71" s="152"/>
      <c r="AK71" s="34"/>
    </row>
    <row r="72" spans="1:38" ht="15.75" thickBot="1">
      <c r="A72" s="44"/>
      <c r="B72" s="149"/>
      <c r="C72" s="154"/>
      <c r="D72" s="154"/>
      <c r="E72" s="107"/>
      <c r="F72" s="107"/>
      <c r="G72" s="154"/>
      <c r="H72" s="154"/>
      <c r="I72" s="107"/>
      <c r="J72" s="107"/>
      <c r="K72" s="154"/>
      <c r="L72" s="154"/>
      <c r="M72" s="107"/>
      <c r="N72" s="107"/>
      <c r="O72" s="154"/>
      <c r="P72" s="154"/>
      <c r="Q72" s="107"/>
      <c r="R72" s="107"/>
      <c r="S72" s="154"/>
      <c r="T72" s="154"/>
      <c r="U72" s="107"/>
      <c r="V72" s="107"/>
      <c r="W72" s="154"/>
      <c r="X72" s="154"/>
      <c r="Y72" s="107"/>
      <c r="Z72" s="107"/>
      <c r="AA72" s="155"/>
      <c r="AB72" s="155"/>
      <c r="AC72" s="107"/>
      <c r="AD72" s="107"/>
      <c r="AE72" s="154"/>
      <c r="AF72" s="154"/>
      <c r="AG72" s="107"/>
      <c r="AH72" s="107"/>
      <c r="AI72" s="154"/>
      <c r="AJ72" s="154"/>
      <c r="AK72" s="107"/>
    </row>
    <row r="73" spans="1:38">
      <c r="A73" s="44"/>
      <c r="B73" s="144" t="s">
        <v>432</v>
      </c>
      <c r="C73" s="148" t="s">
        <v>220</v>
      </c>
      <c r="D73" s="158">
        <v>175791</v>
      </c>
      <c r="E73" s="72"/>
      <c r="F73" s="72"/>
      <c r="G73" s="148" t="s">
        <v>220</v>
      </c>
      <c r="H73" s="158">
        <v>193891</v>
      </c>
      <c r="I73" s="72"/>
      <c r="J73" s="72"/>
      <c r="K73" s="148" t="s">
        <v>220</v>
      </c>
      <c r="L73" s="158">
        <v>507612</v>
      </c>
      <c r="M73" s="72"/>
      <c r="N73" s="72"/>
      <c r="O73" s="148" t="s">
        <v>220</v>
      </c>
      <c r="P73" s="158">
        <v>30665</v>
      </c>
      <c r="Q73" s="72"/>
      <c r="R73" s="72"/>
      <c r="S73" s="148" t="s">
        <v>220</v>
      </c>
      <c r="T73" s="158">
        <v>93237</v>
      </c>
      <c r="U73" s="72"/>
      <c r="V73" s="72"/>
      <c r="W73" s="148" t="s">
        <v>220</v>
      </c>
      <c r="X73" s="158">
        <v>49432</v>
      </c>
      <c r="Y73" s="72"/>
      <c r="Z73" s="72"/>
      <c r="AA73" s="148" t="s">
        <v>220</v>
      </c>
      <c r="AB73" s="158">
        <v>18775</v>
      </c>
      <c r="AC73" s="72"/>
      <c r="AD73" s="72"/>
      <c r="AE73" s="148" t="s">
        <v>220</v>
      </c>
      <c r="AF73" s="158">
        <v>4549</v>
      </c>
      <c r="AG73" s="72"/>
      <c r="AH73" s="72"/>
      <c r="AI73" s="148" t="s">
        <v>220</v>
      </c>
      <c r="AJ73" s="158">
        <v>1073952</v>
      </c>
      <c r="AK73" s="72"/>
    </row>
    <row r="74" spans="1:38" ht="15.75" thickBot="1">
      <c r="A74" s="44"/>
      <c r="B74" s="144"/>
      <c r="C74" s="161"/>
      <c r="D74" s="162"/>
      <c r="E74" s="128"/>
      <c r="F74" s="128"/>
      <c r="G74" s="161"/>
      <c r="H74" s="162"/>
      <c r="I74" s="128"/>
      <c r="J74" s="128"/>
      <c r="K74" s="161"/>
      <c r="L74" s="162"/>
      <c r="M74" s="128"/>
      <c r="N74" s="128"/>
      <c r="O74" s="161"/>
      <c r="P74" s="162"/>
      <c r="Q74" s="128"/>
      <c r="R74" s="128"/>
      <c r="S74" s="161"/>
      <c r="T74" s="162"/>
      <c r="U74" s="128"/>
      <c r="V74" s="128"/>
      <c r="W74" s="161"/>
      <c r="X74" s="162"/>
      <c r="Y74" s="128"/>
      <c r="Z74" s="128"/>
      <c r="AA74" s="161"/>
      <c r="AB74" s="162"/>
      <c r="AC74" s="128"/>
      <c r="AD74" s="128"/>
      <c r="AE74" s="161"/>
      <c r="AF74" s="162"/>
      <c r="AG74" s="128"/>
      <c r="AH74" s="128"/>
      <c r="AI74" s="161"/>
      <c r="AJ74" s="162"/>
      <c r="AK74" s="128"/>
    </row>
    <row r="75" spans="1:38" ht="15.75" thickTop="1">
      <c r="A75" s="44" t="s">
        <v>769</v>
      </c>
      <c r="B75" s="43" t="s">
        <v>5</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c r="AH75" s="43"/>
      <c r="AI75" s="43"/>
      <c r="AJ75" s="43"/>
      <c r="AK75" s="43"/>
      <c r="AL75" s="43"/>
    </row>
    <row r="76" spans="1:38">
      <c r="A76" s="44"/>
      <c r="B76" s="46" t="s">
        <v>440</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c r="AG76" s="46"/>
      <c r="AH76" s="46"/>
      <c r="AI76" s="46"/>
      <c r="AJ76" s="46"/>
      <c r="AK76" s="46"/>
      <c r="AL76" s="46"/>
    </row>
    <row r="77" spans="1:38">
      <c r="A77" s="44"/>
      <c r="B77" s="18"/>
      <c r="C77" s="18"/>
      <c r="D77" s="18"/>
      <c r="E77" s="18"/>
      <c r="F77" s="18"/>
      <c r="G77" s="18"/>
      <c r="H77" s="18"/>
      <c r="I77" s="18"/>
      <c r="J77" s="18"/>
      <c r="K77" s="18"/>
      <c r="L77" s="18"/>
      <c r="M77" s="18"/>
      <c r="N77" s="18"/>
      <c r="O77" s="18"/>
      <c r="P77" s="18"/>
    </row>
    <row r="78" spans="1:38">
      <c r="A78" s="44"/>
      <c r="B78" s="10"/>
      <c r="C78" s="10"/>
      <c r="D78" s="10"/>
      <c r="E78" s="10"/>
      <c r="F78" s="10"/>
      <c r="G78" s="10"/>
      <c r="H78" s="10"/>
      <c r="I78" s="10"/>
      <c r="J78" s="10"/>
      <c r="K78" s="10"/>
      <c r="L78" s="10"/>
      <c r="M78" s="10"/>
      <c r="N78" s="10"/>
      <c r="O78" s="10"/>
      <c r="P78" s="10"/>
    </row>
    <row r="79" spans="1:38">
      <c r="A79" s="44"/>
      <c r="B79" s="20" t="s">
        <v>441</v>
      </c>
      <c r="C79" s="31" t="s">
        <v>442</v>
      </c>
      <c r="D79" s="23"/>
      <c r="E79" s="23"/>
      <c r="F79" s="31" t="s">
        <v>443</v>
      </c>
      <c r="G79" s="31"/>
      <c r="H79" s="23"/>
      <c r="I79" s="23"/>
      <c r="J79" s="31" t="s">
        <v>444</v>
      </c>
      <c r="K79" s="31"/>
      <c r="L79" s="23"/>
      <c r="M79" s="23"/>
      <c r="N79" s="31" t="s">
        <v>445</v>
      </c>
      <c r="O79" s="31"/>
      <c r="P79" s="23"/>
    </row>
    <row r="80" spans="1:38" ht="15.75" thickBot="1">
      <c r="A80" s="44"/>
      <c r="B80" s="21"/>
      <c r="C80" s="36"/>
      <c r="D80" s="24"/>
      <c r="E80" s="24"/>
      <c r="F80" s="36"/>
      <c r="G80" s="36"/>
      <c r="H80" s="24"/>
      <c r="I80" s="24"/>
      <c r="J80" s="36"/>
      <c r="K80" s="36"/>
      <c r="L80" s="24"/>
      <c r="M80" s="24"/>
      <c r="N80" s="36"/>
      <c r="O80" s="36"/>
      <c r="P80" s="24"/>
    </row>
    <row r="81" spans="1:16" ht="23.25">
      <c r="A81" s="44"/>
      <c r="B81" s="185" t="s">
        <v>446</v>
      </c>
      <c r="C81" s="189"/>
      <c r="D81" s="189"/>
      <c r="E81" s="11"/>
      <c r="F81" s="189"/>
      <c r="G81" s="189"/>
      <c r="H81" s="189"/>
      <c r="I81" s="11"/>
      <c r="J81" s="189"/>
      <c r="K81" s="189"/>
      <c r="L81" s="189"/>
      <c r="M81" s="11"/>
      <c r="N81" s="72"/>
      <c r="O81" s="72"/>
      <c r="P81" s="72"/>
    </row>
    <row r="82" spans="1:16">
      <c r="A82" s="44"/>
      <c r="B82" s="190" t="s">
        <v>279</v>
      </c>
      <c r="C82" s="33">
        <v>3</v>
      </c>
      <c r="D82" s="34"/>
      <c r="E82" s="34"/>
      <c r="F82" s="37" t="s">
        <v>220</v>
      </c>
      <c r="G82" s="33">
        <v>587</v>
      </c>
      <c r="H82" s="34"/>
      <c r="I82" s="34"/>
      <c r="J82" s="37" t="s">
        <v>220</v>
      </c>
      <c r="K82" s="33">
        <v>560</v>
      </c>
      <c r="L82" s="34"/>
      <c r="M82" s="34"/>
      <c r="N82" s="37" t="s">
        <v>220</v>
      </c>
      <c r="O82" s="33">
        <v>558</v>
      </c>
      <c r="P82" s="34"/>
    </row>
    <row r="83" spans="1:16">
      <c r="A83" s="44"/>
      <c r="B83" s="190"/>
      <c r="C83" s="33"/>
      <c r="D83" s="34"/>
      <c r="E83" s="34"/>
      <c r="F83" s="37"/>
      <c r="G83" s="33"/>
      <c r="H83" s="34"/>
      <c r="I83" s="34"/>
      <c r="J83" s="37"/>
      <c r="K83" s="33"/>
      <c r="L83" s="34"/>
      <c r="M83" s="34"/>
      <c r="N83" s="37"/>
      <c r="O83" s="33"/>
      <c r="P83" s="34"/>
    </row>
    <row r="84" spans="1:16">
      <c r="A84" s="44"/>
      <c r="B84" s="191" t="s">
        <v>447</v>
      </c>
      <c r="C84" s="31">
        <v>1</v>
      </c>
      <c r="D84" s="23"/>
      <c r="E84" s="23"/>
      <c r="F84" s="192">
        <v>2961</v>
      </c>
      <c r="G84" s="192"/>
      <c r="H84" s="23"/>
      <c r="I84" s="23"/>
      <c r="J84" s="192">
        <v>2956</v>
      </c>
      <c r="K84" s="192"/>
      <c r="L84" s="23"/>
      <c r="M84" s="23"/>
      <c r="N84" s="192">
        <v>2951</v>
      </c>
      <c r="O84" s="192"/>
      <c r="P84" s="23"/>
    </row>
    <row r="85" spans="1:16">
      <c r="A85" s="44"/>
      <c r="B85" s="191"/>
      <c r="C85" s="31"/>
      <c r="D85" s="23"/>
      <c r="E85" s="23"/>
      <c r="F85" s="192"/>
      <c r="G85" s="192"/>
      <c r="H85" s="23"/>
      <c r="I85" s="23"/>
      <c r="J85" s="192"/>
      <c r="K85" s="192"/>
      <c r="L85" s="23"/>
      <c r="M85" s="23"/>
      <c r="N85" s="192"/>
      <c r="O85" s="192"/>
      <c r="P85" s="23"/>
    </row>
    <row r="86" spans="1:16">
      <c r="A86" s="44"/>
      <c r="B86" s="190" t="s">
        <v>275</v>
      </c>
      <c r="C86" s="33">
        <v>1</v>
      </c>
      <c r="D86" s="34"/>
      <c r="E86" s="34"/>
      <c r="F86" s="33">
        <v>539</v>
      </c>
      <c r="G86" s="33"/>
      <c r="H86" s="34"/>
      <c r="I86" s="34"/>
      <c r="J86" s="33">
        <v>538</v>
      </c>
      <c r="K86" s="33"/>
      <c r="L86" s="34"/>
      <c r="M86" s="34"/>
      <c r="N86" s="33">
        <v>536</v>
      </c>
      <c r="O86" s="33"/>
      <c r="P86" s="34"/>
    </row>
    <row r="87" spans="1:16">
      <c r="A87" s="44"/>
      <c r="B87" s="190"/>
      <c r="C87" s="33"/>
      <c r="D87" s="34"/>
      <c r="E87" s="34"/>
      <c r="F87" s="33"/>
      <c r="G87" s="33"/>
      <c r="H87" s="34"/>
      <c r="I87" s="34"/>
      <c r="J87" s="33"/>
      <c r="K87" s="33"/>
      <c r="L87" s="34"/>
      <c r="M87" s="34"/>
      <c r="N87" s="33"/>
      <c r="O87" s="33"/>
      <c r="P87" s="34"/>
    </row>
    <row r="88" spans="1:16">
      <c r="A88" s="44"/>
      <c r="B88" s="191" t="s">
        <v>278</v>
      </c>
      <c r="C88" s="31">
        <v>2</v>
      </c>
      <c r="D88" s="23"/>
      <c r="E88" s="23"/>
      <c r="F88" s="31">
        <v>11</v>
      </c>
      <c r="G88" s="31"/>
      <c r="H88" s="23"/>
      <c r="I88" s="23"/>
      <c r="J88" s="31">
        <v>9</v>
      </c>
      <c r="K88" s="31"/>
      <c r="L88" s="23"/>
      <c r="M88" s="23"/>
      <c r="N88" s="31">
        <v>9</v>
      </c>
      <c r="O88" s="31"/>
      <c r="P88" s="23"/>
    </row>
    <row r="89" spans="1:16" ht="15.75" thickBot="1">
      <c r="A89" s="44"/>
      <c r="B89" s="193"/>
      <c r="C89" s="36"/>
      <c r="D89" s="24"/>
      <c r="E89" s="24"/>
      <c r="F89" s="36"/>
      <c r="G89" s="36"/>
      <c r="H89" s="24"/>
      <c r="I89" s="24"/>
      <c r="J89" s="36"/>
      <c r="K89" s="36"/>
      <c r="L89" s="24"/>
      <c r="M89" s="24"/>
      <c r="N89" s="36"/>
      <c r="O89" s="36"/>
      <c r="P89" s="24"/>
    </row>
    <row r="90" spans="1:16">
      <c r="A90" s="44"/>
      <c r="B90" s="194" t="s">
        <v>128</v>
      </c>
      <c r="C90" s="196">
        <v>7</v>
      </c>
      <c r="D90" s="29"/>
      <c r="E90" s="29"/>
      <c r="F90" s="25" t="s">
        <v>220</v>
      </c>
      <c r="G90" s="27">
        <v>4098</v>
      </c>
      <c r="H90" s="29"/>
      <c r="I90" s="29"/>
      <c r="J90" s="25" t="s">
        <v>220</v>
      </c>
      <c r="K90" s="27">
        <v>4063</v>
      </c>
      <c r="L90" s="29"/>
      <c r="M90" s="29"/>
      <c r="N90" s="25" t="s">
        <v>220</v>
      </c>
      <c r="O90" s="27">
        <v>4054</v>
      </c>
      <c r="P90" s="29"/>
    </row>
    <row r="91" spans="1:16" ht="15.75" thickBot="1">
      <c r="A91" s="44"/>
      <c r="B91" s="195"/>
      <c r="C91" s="197"/>
      <c r="D91" s="40"/>
      <c r="E91" s="40"/>
      <c r="F91" s="198"/>
      <c r="G91" s="39"/>
      <c r="H91" s="40"/>
      <c r="I91" s="40"/>
      <c r="J91" s="198"/>
      <c r="K91" s="39"/>
      <c r="L91" s="40"/>
      <c r="M91" s="40"/>
      <c r="N91" s="198"/>
      <c r="O91" s="39"/>
      <c r="P91" s="40"/>
    </row>
    <row r="92" spans="1:16" ht="15.75" thickTop="1">
      <c r="A92" s="44"/>
      <c r="B92" s="11"/>
      <c r="C92" s="41"/>
      <c r="D92" s="41"/>
      <c r="E92" s="11"/>
      <c r="F92" s="41"/>
      <c r="G92" s="41"/>
      <c r="H92" s="41"/>
      <c r="I92" s="11"/>
      <c r="J92" s="41"/>
      <c r="K92" s="41"/>
      <c r="L92" s="41"/>
      <c r="M92" s="11"/>
      <c r="N92" s="41"/>
      <c r="O92" s="41"/>
      <c r="P92" s="41"/>
    </row>
    <row r="93" spans="1:16">
      <c r="A93" s="44"/>
      <c r="B93" s="199" t="s">
        <v>448</v>
      </c>
      <c r="C93" s="33"/>
      <c r="D93" s="34"/>
      <c r="E93" s="34"/>
      <c r="F93" s="33"/>
      <c r="G93" s="33"/>
      <c r="H93" s="34"/>
      <c r="I93" s="34"/>
      <c r="J93" s="33"/>
      <c r="K93" s="33"/>
      <c r="L93" s="34"/>
      <c r="M93" s="34"/>
      <c r="N93" s="34"/>
      <c r="O93" s="34"/>
      <c r="P93" s="34"/>
    </row>
    <row r="94" spans="1:16">
      <c r="A94" s="44"/>
      <c r="B94" s="199"/>
      <c r="C94" s="33"/>
      <c r="D94" s="34"/>
      <c r="E94" s="34"/>
      <c r="F94" s="33"/>
      <c r="G94" s="33"/>
      <c r="H94" s="34"/>
      <c r="I94" s="34"/>
      <c r="J94" s="33"/>
      <c r="K94" s="33"/>
      <c r="L94" s="34"/>
      <c r="M94" s="34"/>
      <c r="N94" s="34"/>
      <c r="O94" s="34"/>
      <c r="P94" s="34"/>
    </row>
    <row r="95" spans="1:16">
      <c r="A95" s="44"/>
      <c r="B95" s="191" t="s">
        <v>276</v>
      </c>
      <c r="C95" s="31">
        <v>1</v>
      </c>
      <c r="D95" s="23"/>
      <c r="E95" s="23"/>
      <c r="F95" s="20" t="s">
        <v>220</v>
      </c>
      <c r="G95" s="192">
        <v>4745</v>
      </c>
      <c r="H95" s="23"/>
      <c r="I95" s="23"/>
      <c r="J95" s="20" t="s">
        <v>220</v>
      </c>
      <c r="K95" s="192">
        <v>4766</v>
      </c>
      <c r="L95" s="23"/>
      <c r="M95" s="23"/>
      <c r="N95" s="20" t="s">
        <v>220</v>
      </c>
      <c r="O95" s="192">
        <v>4806</v>
      </c>
      <c r="P95" s="23"/>
    </row>
    <row r="96" spans="1:16">
      <c r="A96" s="44"/>
      <c r="B96" s="191"/>
      <c r="C96" s="31"/>
      <c r="D96" s="23"/>
      <c r="E96" s="23"/>
      <c r="F96" s="20"/>
      <c r="G96" s="192"/>
      <c r="H96" s="23"/>
      <c r="I96" s="23"/>
      <c r="J96" s="20"/>
      <c r="K96" s="192"/>
      <c r="L96" s="23"/>
      <c r="M96" s="23"/>
      <c r="N96" s="20"/>
      <c r="O96" s="192"/>
      <c r="P96" s="23"/>
    </row>
    <row r="97" spans="1:38">
      <c r="A97" s="44"/>
      <c r="B97" s="15"/>
      <c r="C97" s="34"/>
      <c r="D97" s="34"/>
      <c r="E97" s="15"/>
      <c r="F97" s="34"/>
      <c r="G97" s="34"/>
      <c r="H97" s="34"/>
      <c r="I97" s="15"/>
      <c r="J97" s="34"/>
      <c r="K97" s="34"/>
      <c r="L97" s="34"/>
      <c r="M97" s="15"/>
      <c r="N97" s="34"/>
      <c r="O97" s="34"/>
      <c r="P97" s="34"/>
    </row>
    <row r="98" spans="1:38">
      <c r="A98" s="44"/>
      <c r="B98" s="200" t="s">
        <v>449</v>
      </c>
      <c r="C98" s="31"/>
      <c r="D98" s="23"/>
      <c r="E98" s="23"/>
      <c r="F98" s="31"/>
      <c r="G98" s="31"/>
      <c r="H98" s="23"/>
      <c r="I98" s="23"/>
      <c r="J98" s="31"/>
      <c r="K98" s="31"/>
      <c r="L98" s="23"/>
      <c r="M98" s="23"/>
      <c r="N98" s="23"/>
      <c r="O98" s="23"/>
      <c r="P98" s="23"/>
    </row>
    <row r="99" spans="1:38">
      <c r="A99" s="44"/>
      <c r="B99" s="200"/>
      <c r="C99" s="31"/>
      <c r="D99" s="23"/>
      <c r="E99" s="23"/>
      <c r="F99" s="31"/>
      <c r="G99" s="31"/>
      <c r="H99" s="23"/>
      <c r="I99" s="23"/>
      <c r="J99" s="31"/>
      <c r="K99" s="31"/>
      <c r="L99" s="23"/>
      <c r="M99" s="23"/>
      <c r="N99" s="23"/>
      <c r="O99" s="23"/>
      <c r="P99" s="23"/>
    </row>
    <row r="100" spans="1:38">
      <c r="A100" s="44"/>
      <c r="B100" s="190" t="s">
        <v>279</v>
      </c>
      <c r="C100" s="33">
        <v>1</v>
      </c>
      <c r="D100" s="34"/>
      <c r="E100" s="34"/>
      <c r="F100" s="37" t="s">
        <v>220</v>
      </c>
      <c r="G100" s="33">
        <v>135</v>
      </c>
      <c r="H100" s="34"/>
      <c r="I100" s="34"/>
      <c r="J100" s="37" t="s">
        <v>220</v>
      </c>
      <c r="K100" s="33">
        <v>134</v>
      </c>
      <c r="L100" s="34"/>
      <c r="M100" s="34"/>
      <c r="N100" s="37" t="s">
        <v>220</v>
      </c>
      <c r="O100" s="33">
        <v>133</v>
      </c>
      <c r="P100" s="34"/>
    </row>
    <row r="101" spans="1:38">
      <c r="A101" s="44"/>
      <c r="B101" s="190"/>
      <c r="C101" s="33"/>
      <c r="D101" s="34"/>
      <c r="E101" s="34"/>
      <c r="F101" s="37"/>
      <c r="G101" s="33"/>
      <c r="H101" s="34"/>
      <c r="I101" s="34"/>
      <c r="J101" s="37"/>
      <c r="K101" s="33"/>
      <c r="L101" s="34"/>
      <c r="M101" s="34"/>
      <c r="N101" s="37"/>
      <c r="O101" s="33"/>
      <c r="P101" s="34"/>
    </row>
    <row r="102" spans="1:38">
      <c r="A102" s="44"/>
      <c r="B102" s="191" t="s">
        <v>280</v>
      </c>
      <c r="C102" s="31">
        <v>1</v>
      </c>
      <c r="D102" s="23"/>
      <c r="E102" s="23"/>
      <c r="F102" s="31">
        <v>682</v>
      </c>
      <c r="G102" s="31"/>
      <c r="H102" s="23"/>
      <c r="I102" s="23"/>
      <c r="J102" s="31">
        <v>682</v>
      </c>
      <c r="K102" s="31"/>
      <c r="L102" s="23"/>
      <c r="M102" s="23"/>
      <c r="N102" s="31">
        <v>680</v>
      </c>
      <c r="O102" s="31"/>
      <c r="P102" s="23"/>
    </row>
    <row r="103" spans="1:38">
      <c r="A103" s="44"/>
      <c r="B103" s="191"/>
      <c r="C103" s="31"/>
      <c r="D103" s="23"/>
      <c r="E103" s="23"/>
      <c r="F103" s="31"/>
      <c r="G103" s="31"/>
      <c r="H103" s="23"/>
      <c r="I103" s="23"/>
      <c r="J103" s="31"/>
      <c r="K103" s="31"/>
      <c r="L103" s="23"/>
      <c r="M103" s="23"/>
      <c r="N103" s="31"/>
      <c r="O103" s="31"/>
      <c r="P103" s="23"/>
    </row>
    <row r="104" spans="1:38">
      <c r="A104" s="44"/>
      <c r="B104" s="190" t="s">
        <v>278</v>
      </c>
      <c r="C104" s="33">
        <v>1</v>
      </c>
      <c r="D104" s="34"/>
      <c r="E104" s="34"/>
      <c r="F104" s="33">
        <v>26</v>
      </c>
      <c r="G104" s="33"/>
      <c r="H104" s="34"/>
      <c r="I104" s="34"/>
      <c r="J104" s="33">
        <v>26</v>
      </c>
      <c r="K104" s="33"/>
      <c r="L104" s="34"/>
      <c r="M104" s="34"/>
      <c r="N104" s="33">
        <v>26</v>
      </c>
      <c r="O104" s="33"/>
      <c r="P104" s="34"/>
    </row>
    <row r="105" spans="1:38" ht="15.75" thickBot="1">
      <c r="A105" s="44"/>
      <c r="B105" s="201"/>
      <c r="C105" s="202"/>
      <c r="D105" s="107"/>
      <c r="E105" s="107"/>
      <c r="F105" s="202"/>
      <c r="G105" s="202"/>
      <c r="H105" s="107"/>
      <c r="I105" s="107"/>
      <c r="J105" s="202"/>
      <c r="K105" s="202"/>
      <c r="L105" s="107"/>
      <c r="M105" s="107"/>
      <c r="N105" s="202"/>
      <c r="O105" s="202"/>
      <c r="P105" s="107"/>
    </row>
    <row r="106" spans="1:38">
      <c r="A106" s="44"/>
      <c r="B106" s="203" t="s">
        <v>128</v>
      </c>
      <c r="C106" s="205">
        <v>3</v>
      </c>
      <c r="D106" s="72"/>
      <c r="E106" s="72"/>
      <c r="F106" s="189" t="s">
        <v>220</v>
      </c>
      <c r="G106" s="205">
        <v>843</v>
      </c>
      <c r="H106" s="72"/>
      <c r="I106" s="72"/>
      <c r="J106" s="189" t="s">
        <v>220</v>
      </c>
      <c r="K106" s="205">
        <v>842</v>
      </c>
      <c r="L106" s="72"/>
      <c r="M106" s="72"/>
      <c r="N106" s="189" t="s">
        <v>220</v>
      </c>
      <c r="O106" s="205">
        <v>839</v>
      </c>
      <c r="P106" s="72"/>
    </row>
    <row r="107" spans="1:38" ht="15.75" thickBot="1">
      <c r="A107" s="44"/>
      <c r="B107" s="204"/>
      <c r="C107" s="206"/>
      <c r="D107" s="128"/>
      <c r="E107" s="128"/>
      <c r="F107" s="207"/>
      <c r="G107" s="206"/>
      <c r="H107" s="128"/>
      <c r="I107" s="128"/>
      <c r="J107" s="207"/>
      <c r="K107" s="206"/>
      <c r="L107" s="128"/>
      <c r="M107" s="128"/>
      <c r="N107" s="207"/>
      <c r="O107" s="206"/>
      <c r="P107" s="128"/>
    </row>
    <row r="108" spans="1:38" ht="15.75" thickTop="1">
      <c r="A108" s="44"/>
      <c r="B108" s="241"/>
      <c r="C108" s="241"/>
      <c r="D108" s="241"/>
      <c r="E108" s="241"/>
      <c r="F108" s="241"/>
      <c r="G108" s="241"/>
      <c r="H108" s="241"/>
      <c r="I108" s="241"/>
      <c r="J108" s="241"/>
      <c r="K108" s="241"/>
      <c r="L108" s="241"/>
      <c r="M108" s="241"/>
      <c r="N108" s="241"/>
      <c r="O108" s="241"/>
      <c r="P108" s="241"/>
      <c r="Q108" s="241"/>
      <c r="R108" s="241"/>
      <c r="S108" s="241"/>
      <c r="T108" s="241"/>
      <c r="U108" s="241"/>
      <c r="V108" s="241"/>
      <c r="W108" s="241"/>
      <c r="X108" s="241"/>
      <c r="Y108" s="241"/>
      <c r="Z108" s="241"/>
      <c r="AA108" s="241"/>
      <c r="AB108" s="241"/>
      <c r="AC108" s="241"/>
      <c r="AD108" s="241"/>
      <c r="AE108" s="241"/>
      <c r="AF108" s="241"/>
      <c r="AG108" s="241"/>
      <c r="AH108" s="241"/>
      <c r="AI108" s="241"/>
      <c r="AJ108" s="241"/>
      <c r="AK108" s="241"/>
      <c r="AL108" s="241"/>
    </row>
    <row r="109" spans="1:38">
      <c r="A109" s="44"/>
      <c r="B109" s="241"/>
      <c r="C109" s="241"/>
      <c r="D109" s="241"/>
      <c r="E109" s="241"/>
      <c r="F109" s="241"/>
      <c r="G109" s="241"/>
      <c r="H109" s="241"/>
      <c r="I109" s="241"/>
      <c r="J109" s="241"/>
      <c r="K109" s="241"/>
      <c r="L109" s="241"/>
      <c r="M109" s="241"/>
      <c r="N109" s="241"/>
      <c r="O109" s="241"/>
      <c r="P109" s="241"/>
      <c r="Q109" s="241"/>
      <c r="R109" s="241"/>
      <c r="S109" s="241"/>
      <c r="T109" s="241"/>
      <c r="U109" s="241"/>
      <c r="V109" s="241"/>
      <c r="W109" s="241"/>
      <c r="X109" s="241"/>
      <c r="Y109" s="241"/>
      <c r="Z109" s="241"/>
      <c r="AA109" s="241"/>
      <c r="AB109" s="241"/>
      <c r="AC109" s="241"/>
      <c r="AD109" s="241"/>
      <c r="AE109" s="241"/>
      <c r="AF109" s="241"/>
      <c r="AG109" s="241"/>
      <c r="AH109" s="241"/>
      <c r="AI109" s="241"/>
      <c r="AJ109" s="241"/>
      <c r="AK109" s="241"/>
      <c r="AL109" s="241"/>
    </row>
    <row r="110" spans="1:38">
      <c r="A110" s="44"/>
      <c r="B110" s="18"/>
      <c r="C110" s="18"/>
      <c r="D110" s="18"/>
      <c r="E110" s="18"/>
      <c r="F110" s="18"/>
      <c r="G110" s="18"/>
      <c r="H110" s="18"/>
      <c r="I110" s="18"/>
      <c r="J110" s="18"/>
      <c r="K110" s="18"/>
      <c r="L110" s="18"/>
      <c r="M110" s="18"/>
      <c r="N110" s="18"/>
      <c r="O110" s="18"/>
      <c r="P110" s="18"/>
    </row>
    <row r="111" spans="1:38">
      <c r="A111" s="44"/>
      <c r="B111" s="10"/>
      <c r="C111" s="10"/>
      <c r="D111" s="10"/>
      <c r="E111" s="10"/>
      <c r="F111" s="10"/>
      <c r="G111" s="10"/>
      <c r="H111" s="10"/>
      <c r="I111" s="10"/>
      <c r="J111" s="10"/>
      <c r="K111" s="10"/>
      <c r="L111" s="10"/>
      <c r="M111" s="10"/>
      <c r="N111" s="10"/>
      <c r="O111" s="10"/>
      <c r="P111" s="10"/>
    </row>
    <row r="112" spans="1:38">
      <c r="A112" s="44"/>
      <c r="B112" s="20" t="s">
        <v>441</v>
      </c>
      <c r="C112" s="31" t="s">
        <v>442</v>
      </c>
      <c r="D112" s="23"/>
      <c r="E112" s="23"/>
      <c r="F112" s="31" t="s">
        <v>443</v>
      </c>
      <c r="G112" s="31"/>
      <c r="H112" s="23"/>
      <c r="I112" s="23"/>
      <c r="J112" s="31" t="s">
        <v>444</v>
      </c>
      <c r="K112" s="31"/>
      <c r="L112" s="23"/>
      <c r="M112" s="23"/>
      <c r="N112" s="31" t="s">
        <v>445</v>
      </c>
      <c r="O112" s="31"/>
      <c r="P112" s="23"/>
    </row>
    <row r="113" spans="1:16" ht="15.75" thickBot="1">
      <c r="A113" s="44"/>
      <c r="B113" s="21"/>
      <c r="C113" s="36"/>
      <c r="D113" s="24"/>
      <c r="E113" s="24"/>
      <c r="F113" s="36"/>
      <c r="G113" s="36"/>
      <c r="H113" s="24"/>
      <c r="I113" s="24"/>
      <c r="J113" s="36"/>
      <c r="K113" s="36"/>
      <c r="L113" s="24"/>
      <c r="M113" s="24"/>
      <c r="N113" s="36"/>
      <c r="O113" s="36"/>
      <c r="P113" s="24"/>
    </row>
    <row r="114" spans="1:16" ht="23.25">
      <c r="A114" s="44"/>
      <c r="B114" s="208" t="s">
        <v>450</v>
      </c>
      <c r="C114" s="72"/>
      <c r="D114" s="72"/>
      <c r="E114" s="11"/>
      <c r="F114" s="72"/>
      <c r="G114" s="72"/>
      <c r="H114" s="72"/>
      <c r="I114" s="11"/>
      <c r="J114" s="72"/>
      <c r="K114" s="72"/>
      <c r="L114" s="72"/>
      <c r="M114" s="11"/>
      <c r="N114" s="72"/>
      <c r="O114" s="72"/>
      <c r="P114" s="72"/>
    </row>
    <row r="115" spans="1:16">
      <c r="A115" s="44"/>
      <c r="B115" s="190" t="s">
        <v>451</v>
      </c>
      <c r="C115" s="33">
        <v>5</v>
      </c>
      <c r="D115" s="34"/>
      <c r="E115" s="34"/>
      <c r="F115" s="37" t="s">
        <v>220</v>
      </c>
      <c r="G115" s="38">
        <v>1086</v>
      </c>
      <c r="H115" s="34"/>
      <c r="I115" s="34"/>
      <c r="J115" s="38">
        <v>1057</v>
      </c>
      <c r="K115" s="38"/>
      <c r="L115" s="34"/>
      <c r="M115" s="34"/>
      <c r="N115" s="37" t="s">
        <v>220</v>
      </c>
      <c r="O115" s="33">
        <v>991</v>
      </c>
      <c r="P115" s="34"/>
    </row>
    <row r="116" spans="1:16">
      <c r="A116" s="44"/>
      <c r="B116" s="190"/>
      <c r="C116" s="33"/>
      <c r="D116" s="34"/>
      <c r="E116" s="34"/>
      <c r="F116" s="37"/>
      <c r="G116" s="38"/>
      <c r="H116" s="34"/>
      <c r="I116" s="34"/>
      <c r="J116" s="38"/>
      <c r="K116" s="38"/>
      <c r="L116" s="34"/>
      <c r="M116" s="34"/>
      <c r="N116" s="37"/>
      <c r="O116" s="33"/>
      <c r="P116" s="34"/>
    </row>
    <row r="117" spans="1:16">
      <c r="A117" s="44"/>
      <c r="B117" s="191" t="s">
        <v>447</v>
      </c>
      <c r="C117" s="31">
        <v>1</v>
      </c>
      <c r="D117" s="23"/>
      <c r="E117" s="23"/>
      <c r="F117" s="192">
        <v>2961</v>
      </c>
      <c r="G117" s="192"/>
      <c r="H117" s="23"/>
      <c r="I117" s="23"/>
      <c r="J117" s="192">
        <v>2956</v>
      </c>
      <c r="K117" s="192"/>
      <c r="L117" s="23"/>
      <c r="M117" s="23"/>
      <c r="N117" s="192">
        <v>2951</v>
      </c>
      <c r="O117" s="192"/>
      <c r="P117" s="23"/>
    </row>
    <row r="118" spans="1:16">
      <c r="A118" s="44"/>
      <c r="B118" s="191"/>
      <c r="C118" s="31"/>
      <c r="D118" s="23"/>
      <c r="E118" s="23"/>
      <c r="F118" s="192"/>
      <c r="G118" s="192"/>
      <c r="H118" s="23"/>
      <c r="I118" s="23"/>
      <c r="J118" s="192"/>
      <c r="K118" s="192"/>
      <c r="L118" s="23"/>
      <c r="M118" s="23"/>
      <c r="N118" s="192"/>
      <c r="O118" s="192"/>
      <c r="P118" s="23"/>
    </row>
    <row r="119" spans="1:16">
      <c r="A119" s="44"/>
      <c r="B119" s="190" t="s">
        <v>275</v>
      </c>
      <c r="C119" s="33">
        <v>1</v>
      </c>
      <c r="D119" s="34"/>
      <c r="E119" s="34"/>
      <c r="F119" s="33">
        <v>539</v>
      </c>
      <c r="G119" s="33"/>
      <c r="H119" s="34"/>
      <c r="I119" s="34"/>
      <c r="J119" s="33">
        <v>538</v>
      </c>
      <c r="K119" s="33"/>
      <c r="L119" s="34"/>
      <c r="M119" s="34"/>
      <c r="N119" s="33">
        <v>536</v>
      </c>
      <c r="O119" s="33"/>
      <c r="P119" s="34"/>
    </row>
    <row r="120" spans="1:16">
      <c r="A120" s="44"/>
      <c r="B120" s="190"/>
      <c r="C120" s="33"/>
      <c r="D120" s="34"/>
      <c r="E120" s="34"/>
      <c r="F120" s="33"/>
      <c r="G120" s="33"/>
      <c r="H120" s="34"/>
      <c r="I120" s="34"/>
      <c r="J120" s="33"/>
      <c r="K120" s="33"/>
      <c r="L120" s="34"/>
      <c r="M120" s="34"/>
      <c r="N120" s="33"/>
      <c r="O120" s="33"/>
      <c r="P120" s="34"/>
    </row>
    <row r="121" spans="1:16">
      <c r="A121" s="44"/>
      <c r="B121" s="191" t="s">
        <v>276</v>
      </c>
      <c r="C121" s="31">
        <v>1</v>
      </c>
      <c r="D121" s="23"/>
      <c r="E121" s="23"/>
      <c r="F121" s="192">
        <v>4745</v>
      </c>
      <c r="G121" s="192"/>
      <c r="H121" s="23"/>
      <c r="I121" s="23"/>
      <c r="J121" s="192">
        <v>4766</v>
      </c>
      <c r="K121" s="192"/>
      <c r="L121" s="23"/>
      <c r="M121" s="23"/>
      <c r="N121" s="192">
        <v>4806</v>
      </c>
      <c r="O121" s="192"/>
      <c r="P121" s="23"/>
    </row>
    <row r="122" spans="1:16">
      <c r="A122" s="44"/>
      <c r="B122" s="191"/>
      <c r="C122" s="31"/>
      <c r="D122" s="23"/>
      <c r="E122" s="23"/>
      <c r="F122" s="192"/>
      <c r="G122" s="192"/>
      <c r="H122" s="23"/>
      <c r="I122" s="23"/>
      <c r="J122" s="192"/>
      <c r="K122" s="192"/>
      <c r="L122" s="23"/>
      <c r="M122" s="23"/>
      <c r="N122" s="192"/>
      <c r="O122" s="192"/>
      <c r="P122" s="23"/>
    </row>
    <row r="123" spans="1:16">
      <c r="A123" s="44"/>
      <c r="B123" s="190" t="s">
        <v>278</v>
      </c>
      <c r="C123" s="33">
        <v>2</v>
      </c>
      <c r="D123" s="34"/>
      <c r="E123" s="34"/>
      <c r="F123" s="33">
        <v>11</v>
      </c>
      <c r="G123" s="33"/>
      <c r="H123" s="34"/>
      <c r="I123" s="34"/>
      <c r="J123" s="33">
        <v>9</v>
      </c>
      <c r="K123" s="33"/>
      <c r="L123" s="34"/>
      <c r="M123" s="34"/>
      <c r="N123" s="33">
        <v>9</v>
      </c>
      <c r="O123" s="33"/>
      <c r="P123" s="34"/>
    </row>
    <row r="124" spans="1:16" ht="15.75" thickBot="1">
      <c r="A124" s="44"/>
      <c r="B124" s="201"/>
      <c r="C124" s="202"/>
      <c r="D124" s="107"/>
      <c r="E124" s="107"/>
      <c r="F124" s="202"/>
      <c r="G124" s="202"/>
      <c r="H124" s="107"/>
      <c r="I124" s="107"/>
      <c r="J124" s="202"/>
      <c r="K124" s="202"/>
      <c r="L124" s="107"/>
      <c r="M124" s="107"/>
      <c r="N124" s="202"/>
      <c r="O124" s="202"/>
      <c r="P124" s="107"/>
    </row>
    <row r="125" spans="1:16">
      <c r="A125" s="44"/>
      <c r="B125" s="203" t="s">
        <v>128</v>
      </c>
      <c r="C125" s="205">
        <v>10</v>
      </c>
      <c r="D125" s="72"/>
      <c r="E125" s="72"/>
      <c r="F125" s="189" t="s">
        <v>220</v>
      </c>
      <c r="G125" s="209">
        <v>9342</v>
      </c>
      <c r="H125" s="72"/>
      <c r="I125" s="72"/>
      <c r="J125" s="209">
        <v>9326</v>
      </c>
      <c r="K125" s="209"/>
      <c r="L125" s="72"/>
      <c r="M125" s="72"/>
      <c r="N125" s="189" t="s">
        <v>220</v>
      </c>
      <c r="O125" s="209">
        <v>9293</v>
      </c>
      <c r="P125" s="72"/>
    </row>
    <row r="126" spans="1:16" ht="15.75" thickBot="1">
      <c r="A126" s="44"/>
      <c r="B126" s="204"/>
      <c r="C126" s="206"/>
      <c r="D126" s="128"/>
      <c r="E126" s="128"/>
      <c r="F126" s="207"/>
      <c r="G126" s="210"/>
      <c r="H126" s="128"/>
      <c r="I126" s="128"/>
      <c r="J126" s="210"/>
      <c r="K126" s="210"/>
      <c r="L126" s="128"/>
      <c r="M126" s="128"/>
      <c r="N126" s="207"/>
      <c r="O126" s="210"/>
      <c r="P126" s="128"/>
    </row>
    <row r="127" spans="1:16" ht="15.75" thickTop="1">
      <c r="A127" s="44"/>
      <c r="B127" s="15"/>
      <c r="C127" s="134"/>
      <c r="D127" s="134"/>
      <c r="E127" s="15"/>
      <c r="F127" s="134"/>
      <c r="G127" s="134"/>
      <c r="H127" s="134"/>
      <c r="I127" s="15"/>
      <c r="J127" s="134"/>
      <c r="K127" s="134"/>
      <c r="L127" s="134"/>
      <c r="M127" s="15"/>
      <c r="N127" s="134"/>
      <c r="O127" s="134"/>
      <c r="P127" s="134"/>
    </row>
    <row r="128" spans="1:16" ht="23.25">
      <c r="A128" s="44"/>
      <c r="B128" s="185" t="s">
        <v>452</v>
      </c>
      <c r="C128" s="23"/>
      <c r="D128" s="23"/>
      <c r="E128" s="11"/>
      <c r="F128" s="23"/>
      <c r="G128" s="23"/>
      <c r="H128" s="23"/>
      <c r="I128" s="11"/>
      <c r="J128" s="23"/>
      <c r="K128" s="23"/>
      <c r="L128" s="23"/>
      <c r="M128" s="11"/>
      <c r="N128" s="23"/>
      <c r="O128" s="23"/>
      <c r="P128" s="23"/>
    </row>
    <row r="129" spans="1:38">
      <c r="A129" s="44"/>
      <c r="B129" s="190" t="s">
        <v>279</v>
      </c>
      <c r="C129" s="33">
        <v>10</v>
      </c>
      <c r="D129" s="34"/>
      <c r="E129" s="34"/>
      <c r="F129" s="37" t="s">
        <v>220</v>
      </c>
      <c r="G129" s="38">
        <v>9456</v>
      </c>
      <c r="H129" s="34"/>
      <c r="I129" s="34"/>
      <c r="J129" s="37" t="s">
        <v>220</v>
      </c>
      <c r="K129" s="38">
        <v>9375</v>
      </c>
      <c r="L129" s="34"/>
      <c r="M129" s="34"/>
      <c r="N129" s="37" t="s">
        <v>220</v>
      </c>
      <c r="O129" s="38">
        <v>6766</v>
      </c>
      <c r="P129" s="34"/>
    </row>
    <row r="130" spans="1:38">
      <c r="A130" s="44"/>
      <c r="B130" s="190"/>
      <c r="C130" s="33"/>
      <c r="D130" s="34"/>
      <c r="E130" s="34"/>
      <c r="F130" s="37"/>
      <c r="G130" s="38"/>
      <c r="H130" s="34"/>
      <c r="I130" s="34"/>
      <c r="J130" s="37"/>
      <c r="K130" s="38"/>
      <c r="L130" s="34"/>
      <c r="M130" s="34"/>
      <c r="N130" s="37"/>
      <c r="O130" s="38"/>
      <c r="P130" s="34"/>
    </row>
    <row r="131" spans="1:38">
      <c r="A131" s="44"/>
      <c r="B131" s="191" t="s">
        <v>276</v>
      </c>
      <c r="C131" s="31">
        <v>6</v>
      </c>
      <c r="D131" s="23"/>
      <c r="E131" s="23"/>
      <c r="F131" s="192">
        <v>11324</v>
      </c>
      <c r="G131" s="192"/>
      <c r="H131" s="23"/>
      <c r="I131" s="23"/>
      <c r="J131" s="192">
        <v>11324</v>
      </c>
      <c r="K131" s="192"/>
      <c r="L131" s="23"/>
      <c r="M131" s="23"/>
      <c r="N131" s="192">
        <v>6564</v>
      </c>
      <c r="O131" s="192"/>
      <c r="P131" s="23"/>
    </row>
    <row r="132" spans="1:38">
      <c r="A132" s="44"/>
      <c r="B132" s="191"/>
      <c r="C132" s="31"/>
      <c r="D132" s="23"/>
      <c r="E132" s="23"/>
      <c r="F132" s="192"/>
      <c r="G132" s="192"/>
      <c r="H132" s="23"/>
      <c r="I132" s="23"/>
      <c r="J132" s="192"/>
      <c r="K132" s="192"/>
      <c r="L132" s="23"/>
      <c r="M132" s="23"/>
      <c r="N132" s="192"/>
      <c r="O132" s="192"/>
      <c r="P132" s="23"/>
    </row>
    <row r="133" spans="1:38">
      <c r="A133" s="44"/>
      <c r="B133" s="190" t="s">
        <v>453</v>
      </c>
      <c r="C133" s="33">
        <v>2</v>
      </c>
      <c r="D133" s="34"/>
      <c r="E133" s="34"/>
      <c r="F133" s="33">
        <v>472</v>
      </c>
      <c r="G133" s="33"/>
      <c r="H133" s="34"/>
      <c r="I133" s="34"/>
      <c r="J133" s="33">
        <v>474</v>
      </c>
      <c r="K133" s="33"/>
      <c r="L133" s="34"/>
      <c r="M133" s="34"/>
      <c r="N133" s="33">
        <v>471</v>
      </c>
      <c r="O133" s="33"/>
      <c r="P133" s="34"/>
    </row>
    <row r="134" spans="1:38">
      <c r="A134" s="44"/>
      <c r="B134" s="190"/>
      <c r="C134" s="33"/>
      <c r="D134" s="34"/>
      <c r="E134" s="34"/>
      <c r="F134" s="33"/>
      <c r="G134" s="33"/>
      <c r="H134" s="34"/>
      <c r="I134" s="34"/>
      <c r="J134" s="33"/>
      <c r="K134" s="33"/>
      <c r="L134" s="34"/>
      <c r="M134" s="34"/>
      <c r="N134" s="33"/>
      <c r="O134" s="33"/>
      <c r="P134" s="34"/>
    </row>
    <row r="135" spans="1:38">
      <c r="A135" s="44"/>
      <c r="B135" s="191" t="s">
        <v>280</v>
      </c>
      <c r="C135" s="31">
        <v>1</v>
      </c>
      <c r="D135" s="23"/>
      <c r="E135" s="23"/>
      <c r="F135" s="31">
        <v>682</v>
      </c>
      <c r="G135" s="31"/>
      <c r="H135" s="23"/>
      <c r="I135" s="23"/>
      <c r="J135" s="31">
        <v>682</v>
      </c>
      <c r="K135" s="31"/>
      <c r="L135" s="23"/>
      <c r="M135" s="23"/>
      <c r="N135" s="31">
        <v>680</v>
      </c>
      <c r="O135" s="31"/>
      <c r="P135" s="23"/>
    </row>
    <row r="136" spans="1:38">
      <c r="A136" s="44"/>
      <c r="B136" s="191"/>
      <c r="C136" s="31"/>
      <c r="D136" s="23"/>
      <c r="E136" s="23"/>
      <c r="F136" s="31"/>
      <c r="G136" s="31"/>
      <c r="H136" s="23"/>
      <c r="I136" s="23"/>
      <c r="J136" s="31"/>
      <c r="K136" s="31"/>
      <c r="L136" s="23"/>
      <c r="M136" s="23"/>
      <c r="N136" s="31"/>
      <c r="O136" s="31"/>
      <c r="P136" s="23"/>
    </row>
    <row r="137" spans="1:38">
      <c r="A137" s="44"/>
      <c r="B137" s="190" t="s">
        <v>278</v>
      </c>
      <c r="C137" s="33">
        <v>1</v>
      </c>
      <c r="D137" s="34"/>
      <c r="E137" s="34"/>
      <c r="F137" s="33">
        <v>26</v>
      </c>
      <c r="G137" s="33"/>
      <c r="H137" s="34"/>
      <c r="I137" s="34"/>
      <c r="J137" s="33">
        <v>26</v>
      </c>
      <c r="K137" s="33"/>
      <c r="L137" s="34"/>
      <c r="M137" s="34"/>
      <c r="N137" s="33">
        <v>26</v>
      </c>
      <c r="O137" s="33"/>
      <c r="P137" s="34"/>
    </row>
    <row r="138" spans="1:38" ht="15.75" thickBot="1">
      <c r="A138" s="44"/>
      <c r="B138" s="201"/>
      <c r="C138" s="202"/>
      <c r="D138" s="107"/>
      <c r="E138" s="107"/>
      <c r="F138" s="202"/>
      <c r="G138" s="202"/>
      <c r="H138" s="107"/>
      <c r="I138" s="107"/>
      <c r="J138" s="202"/>
      <c r="K138" s="202"/>
      <c r="L138" s="107"/>
      <c r="M138" s="107"/>
      <c r="N138" s="202"/>
      <c r="O138" s="202"/>
      <c r="P138" s="107"/>
    </row>
    <row r="139" spans="1:38">
      <c r="A139" s="44"/>
      <c r="B139" s="203" t="s">
        <v>128</v>
      </c>
      <c r="C139" s="205">
        <v>20</v>
      </c>
      <c r="D139" s="72"/>
      <c r="E139" s="72"/>
      <c r="F139" s="189" t="s">
        <v>220</v>
      </c>
      <c r="G139" s="209">
        <v>21960</v>
      </c>
      <c r="H139" s="72"/>
      <c r="I139" s="72"/>
      <c r="J139" s="189" t="s">
        <v>220</v>
      </c>
      <c r="K139" s="209">
        <v>21881</v>
      </c>
      <c r="L139" s="72"/>
      <c r="M139" s="72"/>
      <c r="N139" s="189" t="s">
        <v>220</v>
      </c>
      <c r="O139" s="209">
        <v>14507</v>
      </c>
      <c r="P139" s="72"/>
    </row>
    <row r="140" spans="1:38" ht="15.75" thickBot="1">
      <c r="A140" s="44"/>
      <c r="B140" s="204"/>
      <c r="C140" s="206"/>
      <c r="D140" s="128"/>
      <c r="E140" s="128"/>
      <c r="F140" s="207"/>
      <c r="G140" s="210"/>
      <c r="H140" s="128"/>
      <c r="I140" s="128"/>
      <c r="J140" s="207"/>
      <c r="K140" s="210"/>
      <c r="L140" s="128"/>
      <c r="M140" s="128"/>
      <c r="N140" s="207"/>
      <c r="O140" s="210"/>
      <c r="P140" s="128"/>
    </row>
    <row r="141" spans="1:38" ht="15.75" thickTop="1">
      <c r="A141" s="44"/>
      <c r="B141" s="46" t="s">
        <v>436</v>
      </c>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c r="AB141" s="46"/>
      <c r="AC141" s="46"/>
      <c r="AD141" s="46"/>
      <c r="AE141" s="46"/>
      <c r="AF141" s="46"/>
      <c r="AG141" s="46"/>
      <c r="AH141" s="46"/>
      <c r="AI141" s="46"/>
      <c r="AJ141" s="46"/>
      <c r="AK141" s="46"/>
      <c r="AL141" s="46"/>
    </row>
    <row r="142" spans="1:38">
      <c r="A142" s="44"/>
      <c r="B142" s="18"/>
      <c r="C142" s="18"/>
      <c r="D142" s="18"/>
      <c r="E142" s="18"/>
      <c r="F142" s="18"/>
      <c r="G142" s="18"/>
      <c r="H142" s="18"/>
      <c r="I142" s="18"/>
      <c r="J142" s="18"/>
    </row>
    <row r="143" spans="1:38">
      <c r="A143" s="44"/>
      <c r="B143" s="10"/>
      <c r="C143" s="10"/>
      <c r="D143" s="10"/>
      <c r="E143" s="10"/>
      <c r="F143" s="10"/>
      <c r="G143" s="10"/>
      <c r="H143" s="10"/>
      <c r="I143" s="10"/>
      <c r="J143" s="10"/>
    </row>
    <row r="144" spans="1:38" ht="15.75" thickBot="1">
      <c r="A144" s="44"/>
      <c r="B144" s="170" t="s">
        <v>286</v>
      </c>
      <c r="C144" s="17"/>
      <c r="D144" s="172" t="s">
        <v>437</v>
      </c>
      <c r="E144" s="172"/>
      <c r="F144" s="172"/>
      <c r="G144" s="172"/>
      <c r="H144" s="172"/>
      <c r="I144" s="172"/>
      <c r="J144" s="172"/>
    </row>
    <row r="145" spans="1:10">
      <c r="A145" s="44"/>
      <c r="B145" s="174" t="s">
        <v>438</v>
      </c>
      <c r="C145" s="72"/>
      <c r="D145" s="73" t="s">
        <v>284</v>
      </c>
      <c r="E145" s="73"/>
      <c r="F145" s="72"/>
      <c r="G145" s="72"/>
      <c r="H145" s="73" t="s">
        <v>285</v>
      </c>
      <c r="I145" s="73"/>
      <c r="J145" s="72"/>
    </row>
    <row r="146" spans="1:10">
      <c r="A146" s="44"/>
      <c r="B146" s="173"/>
      <c r="C146" s="23"/>
      <c r="D146" s="175"/>
      <c r="E146" s="175"/>
      <c r="F146" s="176"/>
      <c r="G146" s="23"/>
      <c r="H146" s="175"/>
      <c r="I146" s="175"/>
      <c r="J146" s="176"/>
    </row>
    <row r="147" spans="1:10">
      <c r="A147" s="44"/>
      <c r="B147" s="11"/>
      <c r="C147" s="11"/>
      <c r="D147" s="23"/>
      <c r="E147" s="23"/>
      <c r="F147" s="23"/>
      <c r="G147" s="11"/>
      <c r="H147" s="23"/>
      <c r="I147" s="23"/>
      <c r="J147" s="23"/>
    </row>
    <row r="148" spans="1:10">
      <c r="A148" s="44"/>
      <c r="B148" s="76" t="s">
        <v>279</v>
      </c>
      <c r="C148" s="34"/>
      <c r="D148" s="77" t="s">
        <v>220</v>
      </c>
      <c r="E148" s="78">
        <v>6139</v>
      </c>
      <c r="F148" s="34"/>
      <c r="G148" s="34"/>
      <c r="H148" s="77" t="s">
        <v>220</v>
      </c>
      <c r="I148" s="78">
        <v>9470</v>
      </c>
      <c r="J148" s="34"/>
    </row>
    <row r="149" spans="1:10">
      <c r="A149" s="44"/>
      <c r="B149" s="76"/>
      <c r="C149" s="34"/>
      <c r="D149" s="77"/>
      <c r="E149" s="78"/>
      <c r="F149" s="34"/>
      <c r="G149" s="34"/>
      <c r="H149" s="77"/>
      <c r="I149" s="78"/>
      <c r="J149" s="34"/>
    </row>
    <row r="150" spans="1:10">
      <c r="A150" s="44"/>
      <c r="B150" s="80" t="s">
        <v>397</v>
      </c>
      <c r="C150" s="23"/>
      <c r="D150" s="81">
        <v>4354</v>
      </c>
      <c r="E150" s="81"/>
      <c r="F150" s="23"/>
      <c r="G150" s="23"/>
      <c r="H150" s="81">
        <v>1403</v>
      </c>
      <c r="I150" s="81"/>
      <c r="J150" s="23"/>
    </row>
    <row r="151" spans="1:10">
      <c r="A151" s="44"/>
      <c r="B151" s="80"/>
      <c r="C151" s="23"/>
      <c r="D151" s="81"/>
      <c r="E151" s="81"/>
      <c r="F151" s="23"/>
      <c r="G151" s="23"/>
      <c r="H151" s="81"/>
      <c r="I151" s="81"/>
      <c r="J151" s="23"/>
    </row>
    <row r="152" spans="1:10">
      <c r="A152" s="44"/>
      <c r="B152" s="76" t="s">
        <v>275</v>
      </c>
      <c r="C152" s="34"/>
      <c r="D152" s="79">
        <v>536</v>
      </c>
      <c r="E152" s="79"/>
      <c r="F152" s="34"/>
      <c r="G152" s="34"/>
      <c r="H152" s="79" t="s">
        <v>255</v>
      </c>
      <c r="I152" s="79"/>
      <c r="J152" s="34"/>
    </row>
    <row r="153" spans="1:10">
      <c r="A153" s="44"/>
      <c r="B153" s="76"/>
      <c r="C153" s="34"/>
      <c r="D153" s="79"/>
      <c r="E153" s="79"/>
      <c r="F153" s="34"/>
      <c r="G153" s="34"/>
      <c r="H153" s="79"/>
      <c r="I153" s="79"/>
      <c r="J153" s="34"/>
    </row>
    <row r="154" spans="1:10">
      <c r="A154" s="44"/>
      <c r="B154" s="80" t="s">
        <v>276</v>
      </c>
      <c r="C154" s="23"/>
      <c r="D154" s="81">
        <v>5798</v>
      </c>
      <c r="E154" s="81"/>
      <c r="F154" s="23"/>
      <c r="G154" s="23"/>
      <c r="H154" s="81">
        <v>1929</v>
      </c>
      <c r="I154" s="81"/>
      <c r="J154" s="23"/>
    </row>
    <row r="155" spans="1:10">
      <c r="A155" s="44"/>
      <c r="B155" s="80"/>
      <c r="C155" s="23"/>
      <c r="D155" s="81"/>
      <c r="E155" s="81"/>
      <c r="F155" s="23"/>
      <c r="G155" s="23"/>
      <c r="H155" s="81"/>
      <c r="I155" s="81"/>
      <c r="J155" s="23"/>
    </row>
    <row r="156" spans="1:10">
      <c r="A156" s="44"/>
      <c r="B156" s="76" t="s">
        <v>277</v>
      </c>
      <c r="C156" s="34"/>
      <c r="D156" s="79">
        <v>513</v>
      </c>
      <c r="E156" s="79"/>
      <c r="F156" s="34"/>
      <c r="G156" s="34"/>
      <c r="H156" s="79">
        <v>908</v>
      </c>
      <c r="I156" s="79"/>
      <c r="J156" s="34"/>
    </row>
    <row r="157" spans="1:10">
      <c r="A157" s="44"/>
      <c r="B157" s="76"/>
      <c r="C157" s="34"/>
      <c r="D157" s="79"/>
      <c r="E157" s="79"/>
      <c r="F157" s="34"/>
      <c r="G157" s="34"/>
      <c r="H157" s="79"/>
      <c r="I157" s="79"/>
      <c r="J157" s="34"/>
    </row>
    <row r="158" spans="1:10">
      <c r="A158" s="44"/>
      <c r="B158" s="80" t="s">
        <v>280</v>
      </c>
      <c r="C158" s="23"/>
      <c r="D158" s="81">
        <v>2085</v>
      </c>
      <c r="E158" s="81"/>
      <c r="F158" s="23"/>
      <c r="G158" s="23"/>
      <c r="H158" s="81">
        <v>2831</v>
      </c>
      <c r="I158" s="81"/>
      <c r="J158" s="23"/>
    </row>
    <row r="159" spans="1:10">
      <c r="A159" s="44"/>
      <c r="B159" s="80"/>
      <c r="C159" s="23"/>
      <c r="D159" s="81"/>
      <c r="E159" s="81"/>
      <c r="F159" s="23"/>
      <c r="G159" s="23"/>
      <c r="H159" s="81"/>
      <c r="I159" s="81"/>
      <c r="J159" s="23"/>
    </row>
    <row r="160" spans="1:10">
      <c r="A160" s="44"/>
      <c r="B160" s="76" t="s">
        <v>278</v>
      </c>
      <c r="C160" s="34"/>
      <c r="D160" s="78">
        <v>1708</v>
      </c>
      <c r="E160" s="78"/>
      <c r="F160" s="34"/>
      <c r="G160" s="34"/>
      <c r="H160" s="78">
        <v>1743</v>
      </c>
      <c r="I160" s="78"/>
      <c r="J160" s="34"/>
    </row>
    <row r="161" spans="1:38" ht="15.75" thickBot="1">
      <c r="A161" s="44"/>
      <c r="B161" s="177"/>
      <c r="C161" s="34"/>
      <c r="D161" s="178"/>
      <c r="E161" s="178"/>
      <c r="F161" s="107"/>
      <c r="G161" s="34"/>
      <c r="H161" s="178"/>
      <c r="I161" s="178"/>
      <c r="J161" s="107"/>
    </row>
    <row r="162" spans="1:38">
      <c r="A162" s="44"/>
      <c r="B162" s="179" t="s">
        <v>128</v>
      </c>
      <c r="C162" s="23"/>
      <c r="D162" s="181" t="s">
        <v>220</v>
      </c>
      <c r="E162" s="183">
        <v>21133</v>
      </c>
      <c r="F162" s="72"/>
      <c r="G162" s="23"/>
      <c r="H162" s="181" t="s">
        <v>220</v>
      </c>
      <c r="I162" s="183">
        <v>18284</v>
      </c>
      <c r="J162" s="72"/>
    </row>
    <row r="163" spans="1:38" ht="15.75" thickBot="1">
      <c r="A163" s="44"/>
      <c r="B163" s="180"/>
      <c r="C163" s="128"/>
      <c r="D163" s="182"/>
      <c r="E163" s="184"/>
      <c r="F163" s="128"/>
      <c r="G163" s="23"/>
      <c r="H163" s="182"/>
      <c r="I163" s="184"/>
      <c r="J163" s="128"/>
    </row>
    <row r="164" spans="1:38" ht="15.75" thickTop="1">
      <c r="A164" s="44"/>
      <c r="B164" s="43"/>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c r="AA164" s="43"/>
      <c r="AB164" s="43"/>
      <c r="AC164" s="43"/>
      <c r="AD164" s="43"/>
      <c r="AE164" s="43"/>
      <c r="AF164" s="43"/>
      <c r="AG164" s="43"/>
      <c r="AH164" s="43"/>
      <c r="AI164" s="43"/>
      <c r="AJ164" s="43"/>
      <c r="AK164" s="43"/>
      <c r="AL164" s="43"/>
    </row>
    <row r="165" spans="1:38">
      <c r="A165" s="44"/>
      <c r="B165" s="240" t="s">
        <v>439</v>
      </c>
      <c r="C165" s="240"/>
      <c r="D165" s="240"/>
      <c r="E165" s="240"/>
      <c r="F165" s="240"/>
      <c r="G165" s="240"/>
      <c r="H165" s="240"/>
      <c r="I165" s="240"/>
      <c r="J165" s="240"/>
      <c r="K165" s="240"/>
      <c r="L165" s="240"/>
      <c r="M165" s="240"/>
      <c r="N165" s="240"/>
      <c r="O165" s="240"/>
      <c r="P165" s="240"/>
      <c r="Q165" s="240"/>
      <c r="R165" s="240"/>
      <c r="S165" s="240"/>
      <c r="T165" s="240"/>
      <c r="U165" s="240"/>
      <c r="V165" s="240"/>
      <c r="W165" s="240"/>
      <c r="X165" s="240"/>
      <c r="Y165" s="240"/>
      <c r="Z165" s="240"/>
      <c r="AA165" s="240"/>
      <c r="AB165" s="240"/>
      <c r="AC165" s="240"/>
      <c r="AD165" s="240"/>
      <c r="AE165" s="240"/>
      <c r="AF165" s="240"/>
      <c r="AG165" s="240"/>
      <c r="AH165" s="240"/>
      <c r="AI165" s="240"/>
      <c r="AJ165" s="240"/>
      <c r="AK165" s="240"/>
      <c r="AL165" s="240"/>
    </row>
    <row r="166" spans="1:38" ht="15" customHeight="1">
      <c r="A166" s="44" t="s">
        <v>770</v>
      </c>
      <c r="B166" s="43" t="s">
        <v>5</v>
      </c>
      <c r="C166" s="43"/>
      <c r="D166" s="43"/>
      <c r="E166" s="43"/>
      <c r="F166" s="43"/>
      <c r="G166" s="43"/>
      <c r="H166" s="43"/>
      <c r="I166" s="43"/>
      <c r="J166" s="43"/>
      <c r="K166" s="43"/>
      <c r="L166" s="43"/>
      <c r="M166" s="43"/>
      <c r="N166" s="43"/>
      <c r="O166" s="43"/>
      <c r="P166" s="43"/>
      <c r="Q166" s="43"/>
      <c r="R166" s="43"/>
      <c r="S166" s="43"/>
      <c r="T166" s="43"/>
      <c r="U166" s="43"/>
      <c r="V166" s="43"/>
      <c r="W166" s="43"/>
      <c r="X166" s="43"/>
      <c r="Y166" s="43"/>
      <c r="Z166" s="43"/>
      <c r="AA166" s="43"/>
      <c r="AB166" s="43"/>
      <c r="AC166" s="43"/>
      <c r="AD166" s="43"/>
      <c r="AE166" s="43"/>
      <c r="AF166" s="43"/>
      <c r="AG166" s="43"/>
      <c r="AH166" s="43"/>
      <c r="AI166" s="43"/>
      <c r="AJ166" s="43"/>
      <c r="AK166" s="43"/>
      <c r="AL166" s="43"/>
    </row>
    <row r="167" spans="1:38">
      <c r="A167" s="44"/>
      <c r="B167" s="46" t="s">
        <v>491</v>
      </c>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c r="AC167" s="46"/>
      <c r="AD167" s="46"/>
      <c r="AE167" s="46"/>
      <c r="AF167" s="46"/>
      <c r="AG167" s="46"/>
      <c r="AH167" s="46"/>
      <c r="AI167" s="46"/>
      <c r="AJ167" s="46"/>
      <c r="AK167" s="46"/>
      <c r="AL167" s="46"/>
    </row>
    <row r="168" spans="1:38">
      <c r="A168" s="44"/>
      <c r="B168" s="18"/>
      <c r="C168" s="18"/>
      <c r="D168" s="18"/>
      <c r="E168" s="18"/>
      <c r="F168" s="18"/>
      <c r="G168" s="18"/>
      <c r="H168" s="18"/>
      <c r="I168" s="18"/>
      <c r="J168" s="18"/>
      <c r="K168" s="18"/>
      <c r="L168" s="18"/>
      <c r="M168" s="18"/>
      <c r="N168" s="18"/>
    </row>
    <row r="169" spans="1:38">
      <c r="A169" s="44"/>
      <c r="B169" s="10"/>
      <c r="C169" s="10"/>
      <c r="D169" s="10"/>
      <c r="E169" s="10"/>
      <c r="F169" s="10"/>
      <c r="G169" s="10"/>
      <c r="H169" s="10"/>
      <c r="I169" s="10"/>
      <c r="J169" s="10"/>
      <c r="K169" s="10"/>
      <c r="L169" s="10"/>
      <c r="M169" s="10"/>
      <c r="N169" s="10"/>
    </row>
    <row r="170" spans="1:38">
      <c r="A170" s="44"/>
      <c r="B170" s="11"/>
      <c r="C170" s="11"/>
      <c r="D170" s="213" t="s">
        <v>492</v>
      </c>
      <c r="E170" s="213"/>
      <c r="F170" s="213"/>
      <c r="G170" s="213"/>
      <c r="H170" s="213"/>
      <c r="I170" s="213"/>
      <c r="J170" s="213"/>
      <c r="K170" s="213"/>
      <c r="L170" s="213"/>
      <c r="M170" s="213"/>
      <c r="N170" s="213"/>
    </row>
    <row r="171" spans="1:38" ht="15.75" thickBot="1">
      <c r="A171" s="44"/>
      <c r="B171" s="212" t="s">
        <v>286</v>
      </c>
      <c r="C171" s="17"/>
      <c r="D171" s="19" t="s">
        <v>493</v>
      </c>
      <c r="E171" s="19"/>
      <c r="F171" s="19"/>
      <c r="G171" s="17"/>
      <c r="H171" s="19" t="s">
        <v>494</v>
      </c>
      <c r="I171" s="19"/>
      <c r="J171" s="19"/>
      <c r="K171" s="17"/>
      <c r="L171" s="19" t="s">
        <v>495</v>
      </c>
      <c r="M171" s="19"/>
      <c r="N171" s="19"/>
    </row>
    <row r="172" spans="1:38">
      <c r="A172" s="44"/>
      <c r="B172" s="11"/>
      <c r="C172" s="11"/>
      <c r="D172" s="72"/>
      <c r="E172" s="72"/>
      <c r="F172" s="72"/>
      <c r="G172" s="11"/>
      <c r="H172" s="72"/>
      <c r="I172" s="72"/>
      <c r="J172" s="72"/>
      <c r="K172" s="11"/>
      <c r="L172" s="72"/>
      <c r="M172" s="72"/>
      <c r="N172" s="72"/>
    </row>
    <row r="173" spans="1:38">
      <c r="A173" s="44"/>
      <c r="B173" s="186" t="s">
        <v>279</v>
      </c>
      <c r="C173" s="15"/>
      <c r="D173" s="14" t="s">
        <v>220</v>
      </c>
      <c r="E173" s="16" t="s">
        <v>496</v>
      </c>
      <c r="F173" s="14" t="s">
        <v>319</v>
      </c>
      <c r="G173" s="15"/>
      <c r="H173" s="14" t="s">
        <v>220</v>
      </c>
      <c r="I173" s="16" t="s">
        <v>497</v>
      </c>
      <c r="J173" s="14" t="s">
        <v>319</v>
      </c>
      <c r="K173" s="15"/>
      <c r="L173" s="14" t="s">
        <v>220</v>
      </c>
      <c r="M173" s="16" t="s">
        <v>498</v>
      </c>
      <c r="N173" s="14" t="s">
        <v>319</v>
      </c>
    </row>
    <row r="174" spans="1:38">
      <c r="A174" s="44"/>
      <c r="B174" s="191" t="s">
        <v>397</v>
      </c>
      <c r="C174" s="23"/>
      <c r="D174" s="31">
        <v>427</v>
      </c>
      <c r="E174" s="31"/>
      <c r="F174" s="23"/>
      <c r="G174" s="23"/>
      <c r="H174" s="31">
        <v>57</v>
      </c>
      <c r="I174" s="31"/>
      <c r="J174" s="23"/>
      <c r="K174" s="23"/>
      <c r="L174" s="31">
        <v>370</v>
      </c>
      <c r="M174" s="31"/>
      <c r="N174" s="23"/>
    </row>
    <row r="175" spans="1:38">
      <c r="A175" s="44"/>
      <c r="B175" s="191"/>
      <c r="C175" s="23"/>
      <c r="D175" s="31"/>
      <c r="E175" s="31"/>
      <c r="F175" s="23"/>
      <c r="G175" s="23"/>
      <c r="H175" s="31"/>
      <c r="I175" s="31"/>
      <c r="J175" s="23"/>
      <c r="K175" s="23"/>
      <c r="L175" s="31"/>
      <c r="M175" s="31"/>
      <c r="N175" s="23"/>
    </row>
    <row r="176" spans="1:38">
      <c r="A176" s="44"/>
      <c r="B176" s="190" t="s">
        <v>275</v>
      </c>
      <c r="C176" s="34"/>
      <c r="D176" s="38">
        <v>1338</v>
      </c>
      <c r="E176" s="38"/>
      <c r="F176" s="34"/>
      <c r="G176" s="34"/>
      <c r="H176" s="33">
        <v>73</v>
      </c>
      <c r="I176" s="33"/>
      <c r="J176" s="34"/>
      <c r="K176" s="34"/>
      <c r="L176" s="38">
        <v>1265</v>
      </c>
      <c r="M176" s="38"/>
      <c r="N176" s="34"/>
    </row>
    <row r="177" spans="1:38">
      <c r="A177" s="44"/>
      <c r="B177" s="190"/>
      <c r="C177" s="34"/>
      <c r="D177" s="38"/>
      <c r="E177" s="38"/>
      <c r="F177" s="34"/>
      <c r="G177" s="34"/>
      <c r="H177" s="33"/>
      <c r="I177" s="33"/>
      <c r="J177" s="34"/>
      <c r="K177" s="34"/>
      <c r="L177" s="38"/>
      <c r="M177" s="38"/>
      <c r="N177" s="34"/>
    </row>
    <row r="178" spans="1:38">
      <c r="A178" s="44"/>
      <c r="B178" s="187" t="s">
        <v>276</v>
      </c>
      <c r="C178" s="11"/>
      <c r="D178" s="31" t="s">
        <v>499</v>
      </c>
      <c r="E178" s="31"/>
      <c r="F178" s="13" t="s">
        <v>319</v>
      </c>
      <c r="G178" s="11"/>
      <c r="H178" s="31" t="s">
        <v>500</v>
      </c>
      <c r="I178" s="31"/>
      <c r="J178" s="13" t="s">
        <v>319</v>
      </c>
      <c r="K178" s="11"/>
      <c r="L178" s="31" t="s">
        <v>501</v>
      </c>
      <c r="M178" s="31"/>
      <c r="N178" s="13" t="s">
        <v>319</v>
      </c>
    </row>
    <row r="179" spans="1:38">
      <c r="A179" s="44"/>
      <c r="B179" s="186" t="s">
        <v>277</v>
      </c>
      <c r="C179" s="15"/>
      <c r="D179" s="33" t="s">
        <v>502</v>
      </c>
      <c r="E179" s="33"/>
      <c r="F179" s="14" t="s">
        <v>319</v>
      </c>
      <c r="G179" s="15"/>
      <c r="H179" s="33" t="s">
        <v>503</v>
      </c>
      <c r="I179" s="33"/>
      <c r="J179" s="14" t="s">
        <v>319</v>
      </c>
      <c r="K179" s="15"/>
      <c r="L179" s="33" t="s">
        <v>504</v>
      </c>
      <c r="M179" s="33"/>
      <c r="N179" s="14" t="s">
        <v>319</v>
      </c>
    </row>
    <row r="180" spans="1:38">
      <c r="A180" s="44"/>
      <c r="B180" s="191" t="s">
        <v>280</v>
      </c>
      <c r="C180" s="23"/>
      <c r="D180" s="31" t="s">
        <v>505</v>
      </c>
      <c r="E180" s="31"/>
      <c r="F180" s="20" t="s">
        <v>319</v>
      </c>
      <c r="G180" s="23"/>
      <c r="H180" s="31">
        <v>2</v>
      </c>
      <c r="I180" s="31"/>
      <c r="J180" s="23"/>
      <c r="K180" s="23"/>
      <c r="L180" s="31" t="s">
        <v>506</v>
      </c>
      <c r="M180" s="31"/>
      <c r="N180" s="20" t="s">
        <v>319</v>
      </c>
    </row>
    <row r="181" spans="1:38">
      <c r="A181" s="44"/>
      <c r="B181" s="191"/>
      <c r="C181" s="23"/>
      <c r="D181" s="31"/>
      <c r="E181" s="31"/>
      <c r="F181" s="20"/>
      <c r="G181" s="23"/>
      <c r="H181" s="31"/>
      <c r="I181" s="31"/>
      <c r="J181" s="23"/>
      <c r="K181" s="23"/>
      <c r="L181" s="31"/>
      <c r="M181" s="31"/>
      <c r="N181" s="20"/>
    </row>
    <row r="182" spans="1:38">
      <c r="A182" s="44"/>
      <c r="B182" s="186" t="s">
        <v>278</v>
      </c>
      <c r="C182" s="15"/>
      <c r="D182" s="33" t="s">
        <v>507</v>
      </c>
      <c r="E182" s="33"/>
      <c r="F182" s="14" t="s">
        <v>319</v>
      </c>
      <c r="G182" s="15"/>
      <c r="H182" s="33" t="s">
        <v>508</v>
      </c>
      <c r="I182" s="33"/>
      <c r="J182" s="14" t="s">
        <v>319</v>
      </c>
      <c r="K182" s="15"/>
      <c r="L182" s="33" t="s">
        <v>509</v>
      </c>
      <c r="M182" s="33"/>
      <c r="N182" s="14" t="s">
        <v>319</v>
      </c>
    </row>
    <row r="183" spans="1:38">
      <c r="A183" s="44"/>
      <c r="B183" s="191" t="s">
        <v>510</v>
      </c>
      <c r="C183" s="23"/>
      <c r="D183" s="31" t="s">
        <v>511</v>
      </c>
      <c r="E183" s="31"/>
      <c r="F183" s="20" t="s">
        <v>319</v>
      </c>
      <c r="G183" s="23"/>
      <c r="H183" s="31">
        <v>41</v>
      </c>
      <c r="I183" s="31"/>
      <c r="J183" s="23"/>
      <c r="K183" s="23"/>
      <c r="L183" s="31" t="s">
        <v>512</v>
      </c>
      <c r="M183" s="31"/>
      <c r="N183" s="20" t="s">
        <v>319</v>
      </c>
    </row>
    <row r="184" spans="1:38" ht="15.75" thickBot="1">
      <c r="A184" s="44"/>
      <c r="B184" s="193"/>
      <c r="C184" s="24"/>
      <c r="D184" s="36"/>
      <c r="E184" s="36"/>
      <c r="F184" s="21"/>
      <c r="G184" s="24"/>
      <c r="H184" s="36"/>
      <c r="I184" s="36"/>
      <c r="J184" s="24"/>
      <c r="K184" s="24"/>
      <c r="L184" s="36"/>
      <c r="M184" s="36"/>
      <c r="N184" s="21"/>
    </row>
    <row r="185" spans="1:38">
      <c r="A185" s="44"/>
      <c r="B185" s="194" t="s">
        <v>513</v>
      </c>
      <c r="C185" s="29"/>
      <c r="D185" s="25" t="s">
        <v>220</v>
      </c>
      <c r="E185" s="196" t="s">
        <v>514</v>
      </c>
      <c r="F185" s="25" t="s">
        <v>319</v>
      </c>
      <c r="G185" s="29"/>
      <c r="H185" s="25" t="s">
        <v>220</v>
      </c>
      <c r="I185" s="196" t="s">
        <v>514</v>
      </c>
      <c r="J185" s="25" t="s">
        <v>319</v>
      </c>
      <c r="K185" s="29"/>
      <c r="L185" s="25" t="s">
        <v>220</v>
      </c>
      <c r="M185" s="196" t="s">
        <v>255</v>
      </c>
      <c r="N185" s="29"/>
    </row>
    <row r="186" spans="1:38" ht="15.75" thickBot="1">
      <c r="A186" s="44"/>
      <c r="B186" s="195"/>
      <c r="C186" s="40"/>
      <c r="D186" s="198"/>
      <c r="E186" s="197"/>
      <c r="F186" s="198"/>
      <c r="G186" s="40"/>
      <c r="H186" s="198"/>
      <c r="I186" s="197"/>
      <c r="J186" s="198"/>
      <c r="K186" s="40"/>
      <c r="L186" s="198"/>
      <c r="M186" s="197"/>
      <c r="N186" s="40"/>
    </row>
    <row r="187" spans="1:38" ht="15.75" thickTop="1">
      <c r="A187" s="44"/>
      <c r="B187" s="241"/>
      <c r="C187" s="241"/>
      <c r="D187" s="241"/>
      <c r="E187" s="241"/>
      <c r="F187" s="241"/>
      <c r="G187" s="241"/>
      <c r="H187" s="241"/>
      <c r="I187" s="241"/>
      <c r="J187" s="241"/>
      <c r="K187" s="241"/>
      <c r="L187" s="241"/>
      <c r="M187" s="241"/>
      <c r="N187" s="241"/>
      <c r="O187" s="241"/>
      <c r="P187" s="241"/>
      <c r="Q187" s="241"/>
      <c r="R187" s="241"/>
      <c r="S187" s="241"/>
      <c r="T187" s="241"/>
      <c r="U187" s="241"/>
      <c r="V187" s="241"/>
      <c r="W187" s="241"/>
      <c r="X187" s="241"/>
      <c r="Y187" s="241"/>
      <c r="Z187" s="241"/>
      <c r="AA187" s="241"/>
      <c r="AB187" s="241"/>
      <c r="AC187" s="241"/>
      <c r="AD187" s="241"/>
      <c r="AE187" s="241"/>
      <c r="AF187" s="241"/>
      <c r="AG187" s="241"/>
      <c r="AH187" s="241"/>
      <c r="AI187" s="241"/>
      <c r="AJ187" s="241"/>
      <c r="AK187" s="241"/>
      <c r="AL187" s="241"/>
    </row>
    <row r="188" spans="1:38">
      <c r="A188" s="44"/>
      <c r="B188" s="18"/>
      <c r="C188" s="18"/>
      <c r="D188" s="18"/>
      <c r="E188" s="18"/>
      <c r="F188" s="18"/>
      <c r="G188" s="18"/>
      <c r="H188" s="18"/>
      <c r="I188" s="18"/>
      <c r="J188" s="18"/>
      <c r="K188" s="18"/>
      <c r="L188" s="18"/>
      <c r="M188" s="18"/>
      <c r="N188" s="18"/>
    </row>
    <row r="189" spans="1:38">
      <c r="A189" s="44"/>
      <c r="B189" s="10"/>
      <c r="C189" s="10"/>
      <c r="D189" s="10"/>
      <c r="E189" s="10"/>
      <c r="F189" s="10"/>
      <c r="G189" s="10"/>
      <c r="H189" s="10"/>
      <c r="I189" s="10"/>
      <c r="J189" s="10"/>
      <c r="K189" s="10"/>
      <c r="L189" s="10"/>
      <c r="M189" s="10"/>
      <c r="N189" s="10"/>
    </row>
    <row r="190" spans="1:38">
      <c r="A190" s="44"/>
      <c r="B190" s="11"/>
      <c r="C190" s="11"/>
      <c r="D190" s="213" t="s">
        <v>515</v>
      </c>
      <c r="E190" s="213"/>
      <c r="F190" s="213"/>
      <c r="G190" s="213"/>
      <c r="H190" s="213"/>
      <c r="I190" s="213"/>
      <c r="J190" s="213"/>
      <c r="K190" s="213"/>
      <c r="L190" s="213"/>
      <c r="M190" s="213"/>
      <c r="N190" s="213"/>
    </row>
    <row r="191" spans="1:38" ht="15.75" thickBot="1">
      <c r="A191" s="44"/>
      <c r="B191" s="212" t="s">
        <v>286</v>
      </c>
      <c r="C191" s="17"/>
      <c r="D191" s="19" t="s">
        <v>493</v>
      </c>
      <c r="E191" s="19"/>
      <c r="F191" s="19"/>
      <c r="G191" s="17"/>
      <c r="H191" s="19" t="s">
        <v>494</v>
      </c>
      <c r="I191" s="19"/>
      <c r="J191" s="19"/>
      <c r="K191" s="17"/>
      <c r="L191" s="19" t="s">
        <v>516</v>
      </c>
      <c r="M191" s="19"/>
      <c r="N191" s="19"/>
    </row>
    <row r="192" spans="1:38">
      <c r="A192" s="44"/>
      <c r="B192" s="11"/>
      <c r="C192" s="11"/>
      <c r="D192" s="72"/>
      <c r="E192" s="72"/>
      <c r="F192" s="72"/>
      <c r="G192" s="11"/>
      <c r="H192" s="72"/>
      <c r="I192" s="72"/>
      <c r="J192" s="72"/>
      <c r="K192" s="11"/>
      <c r="L192" s="72"/>
      <c r="M192" s="72"/>
      <c r="N192" s="72"/>
    </row>
    <row r="193" spans="1:38">
      <c r="A193" s="44"/>
      <c r="B193" s="186" t="s">
        <v>279</v>
      </c>
      <c r="C193" s="15"/>
      <c r="D193" s="14" t="s">
        <v>220</v>
      </c>
      <c r="E193" s="16" t="s">
        <v>517</v>
      </c>
      <c r="F193" s="14" t="s">
        <v>319</v>
      </c>
      <c r="G193" s="15"/>
      <c r="H193" s="14" t="s">
        <v>220</v>
      </c>
      <c r="I193" s="16" t="s">
        <v>518</v>
      </c>
      <c r="J193" s="14" t="s">
        <v>319</v>
      </c>
      <c r="K193" s="15"/>
      <c r="L193" s="14" t="s">
        <v>220</v>
      </c>
      <c r="M193" s="16" t="s">
        <v>498</v>
      </c>
      <c r="N193" s="14" t="s">
        <v>319</v>
      </c>
    </row>
    <row r="194" spans="1:38">
      <c r="A194" s="44"/>
      <c r="B194" s="191" t="s">
        <v>397</v>
      </c>
      <c r="C194" s="23"/>
      <c r="D194" s="31">
        <v>436</v>
      </c>
      <c r="E194" s="31"/>
      <c r="F194" s="23"/>
      <c r="G194" s="23"/>
      <c r="H194" s="31">
        <v>66</v>
      </c>
      <c r="I194" s="31"/>
      <c r="J194" s="23"/>
      <c r="K194" s="23"/>
      <c r="L194" s="31">
        <v>370</v>
      </c>
      <c r="M194" s="31"/>
      <c r="N194" s="23"/>
    </row>
    <row r="195" spans="1:38">
      <c r="A195" s="44"/>
      <c r="B195" s="191"/>
      <c r="C195" s="23"/>
      <c r="D195" s="31"/>
      <c r="E195" s="31"/>
      <c r="F195" s="23"/>
      <c r="G195" s="23"/>
      <c r="H195" s="31"/>
      <c r="I195" s="31"/>
      <c r="J195" s="23"/>
      <c r="K195" s="23"/>
      <c r="L195" s="31"/>
      <c r="M195" s="31"/>
      <c r="N195" s="23"/>
    </row>
    <row r="196" spans="1:38">
      <c r="A196" s="44"/>
      <c r="B196" s="190" t="s">
        <v>275</v>
      </c>
      <c r="C196" s="34"/>
      <c r="D196" s="38">
        <v>1308</v>
      </c>
      <c r="E196" s="38"/>
      <c r="F196" s="34"/>
      <c r="G196" s="34"/>
      <c r="H196" s="33">
        <v>43</v>
      </c>
      <c r="I196" s="33"/>
      <c r="J196" s="34"/>
      <c r="K196" s="34"/>
      <c r="L196" s="38">
        <v>1265</v>
      </c>
      <c r="M196" s="38"/>
      <c r="N196" s="34"/>
    </row>
    <row r="197" spans="1:38">
      <c r="A197" s="44"/>
      <c r="B197" s="190"/>
      <c r="C197" s="34"/>
      <c r="D197" s="38"/>
      <c r="E197" s="38"/>
      <c r="F197" s="34"/>
      <c r="G197" s="34"/>
      <c r="H197" s="33"/>
      <c r="I197" s="33"/>
      <c r="J197" s="34"/>
      <c r="K197" s="34"/>
      <c r="L197" s="38"/>
      <c r="M197" s="38"/>
      <c r="N197" s="34"/>
    </row>
    <row r="198" spans="1:38">
      <c r="A198" s="44"/>
      <c r="B198" s="191" t="s">
        <v>276</v>
      </c>
      <c r="C198" s="23"/>
      <c r="D198" s="31">
        <v>916</v>
      </c>
      <c r="E198" s="31"/>
      <c r="F198" s="23"/>
      <c r="G198" s="23"/>
      <c r="H198" s="31">
        <v>998</v>
      </c>
      <c r="I198" s="31"/>
      <c r="J198" s="23"/>
      <c r="K198" s="23"/>
      <c r="L198" s="31" t="s">
        <v>501</v>
      </c>
      <c r="M198" s="31"/>
      <c r="N198" s="20" t="s">
        <v>319</v>
      </c>
    </row>
    <row r="199" spans="1:38">
      <c r="A199" s="44"/>
      <c r="B199" s="191"/>
      <c r="C199" s="23"/>
      <c r="D199" s="31"/>
      <c r="E199" s="31"/>
      <c r="F199" s="23"/>
      <c r="G199" s="23"/>
      <c r="H199" s="31"/>
      <c r="I199" s="31"/>
      <c r="J199" s="23"/>
      <c r="K199" s="23"/>
      <c r="L199" s="31"/>
      <c r="M199" s="31"/>
      <c r="N199" s="20"/>
    </row>
    <row r="200" spans="1:38">
      <c r="A200" s="44"/>
      <c r="B200" s="186" t="s">
        <v>277</v>
      </c>
      <c r="C200" s="15"/>
      <c r="D200" s="33" t="s">
        <v>519</v>
      </c>
      <c r="E200" s="33"/>
      <c r="F200" s="14" t="s">
        <v>319</v>
      </c>
      <c r="G200" s="15"/>
      <c r="H200" s="33" t="s">
        <v>520</v>
      </c>
      <c r="I200" s="33"/>
      <c r="J200" s="14" t="s">
        <v>319</v>
      </c>
      <c r="K200" s="15"/>
      <c r="L200" s="33" t="s">
        <v>504</v>
      </c>
      <c r="M200" s="33"/>
      <c r="N200" s="14" t="s">
        <v>319</v>
      </c>
    </row>
    <row r="201" spans="1:38">
      <c r="A201" s="44"/>
      <c r="B201" s="187" t="s">
        <v>280</v>
      </c>
      <c r="C201" s="11"/>
      <c r="D201" s="31" t="s">
        <v>521</v>
      </c>
      <c r="E201" s="31"/>
      <c r="F201" s="13" t="s">
        <v>319</v>
      </c>
      <c r="G201" s="11"/>
      <c r="H201" s="31" t="s">
        <v>522</v>
      </c>
      <c r="I201" s="31"/>
      <c r="J201" s="13" t="s">
        <v>319</v>
      </c>
      <c r="K201" s="11"/>
      <c r="L201" s="31" t="s">
        <v>506</v>
      </c>
      <c r="M201" s="31"/>
      <c r="N201" s="13" t="s">
        <v>319</v>
      </c>
    </row>
    <row r="202" spans="1:38">
      <c r="A202" s="44"/>
      <c r="B202" s="186" t="s">
        <v>278</v>
      </c>
      <c r="C202" s="15"/>
      <c r="D202" s="33" t="s">
        <v>523</v>
      </c>
      <c r="E202" s="33"/>
      <c r="F202" s="14" t="s">
        <v>319</v>
      </c>
      <c r="G202" s="15"/>
      <c r="H202" s="33" t="s">
        <v>524</v>
      </c>
      <c r="I202" s="33"/>
      <c r="J202" s="14" t="s">
        <v>319</v>
      </c>
      <c r="K202" s="15"/>
      <c r="L202" s="33" t="s">
        <v>509</v>
      </c>
      <c r="M202" s="33"/>
      <c r="N202" s="14" t="s">
        <v>319</v>
      </c>
    </row>
    <row r="203" spans="1:38">
      <c r="A203" s="44"/>
      <c r="B203" s="191" t="s">
        <v>510</v>
      </c>
      <c r="C203" s="23"/>
      <c r="D203" s="31" t="s">
        <v>525</v>
      </c>
      <c r="E203" s="31"/>
      <c r="F203" s="20" t="s">
        <v>319</v>
      </c>
      <c r="G203" s="23"/>
      <c r="H203" s="31">
        <v>18</v>
      </c>
      <c r="I203" s="31"/>
      <c r="J203" s="23"/>
      <c r="K203" s="23"/>
      <c r="L203" s="31" t="s">
        <v>512</v>
      </c>
      <c r="M203" s="31"/>
      <c r="N203" s="20" t="s">
        <v>319</v>
      </c>
    </row>
    <row r="204" spans="1:38" ht="15.75" thickBot="1">
      <c r="A204" s="44"/>
      <c r="B204" s="193"/>
      <c r="C204" s="24"/>
      <c r="D204" s="36"/>
      <c r="E204" s="36"/>
      <c r="F204" s="21"/>
      <c r="G204" s="24"/>
      <c r="H204" s="36"/>
      <c r="I204" s="36"/>
      <c r="J204" s="24"/>
      <c r="K204" s="24"/>
      <c r="L204" s="36"/>
      <c r="M204" s="36"/>
      <c r="N204" s="21"/>
    </row>
    <row r="205" spans="1:38">
      <c r="A205" s="44"/>
      <c r="B205" s="194" t="s">
        <v>526</v>
      </c>
      <c r="C205" s="29"/>
      <c r="D205" s="25" t="s">
        <v>220</v>
      </c>
      <c r="E205" s="196">
        <v>390</v>
      </c>
      <c r="F205" s="29"/>
      <c r="G205" s="29"/>
      <c r="H205" s="25" t="s">
        <v>220</v>
      </c>
      <c r="I205" s="196">
        <v>390</v>
      </c>
      <c r="J205" s="29"/>
      <c r="K205" s="29"/>
      <c r="L205" s="25" t="s">
        <v>220</v>
      </c>
      <c r="M205" s="196" t="s">
        <v>255</v>
      </c>
      <c r="N205" s="29"/>
    </row>
    <row r="206" spans="1:38" ht="15.75" thickBot="1">
      <c r="A206" s="44"/>
      <c r="B206" s="195"/>
      <c r="C206" s="40"/>
      <c r="D206" s="198"/>
      <c r="E206" s="197"/>
      <c r="F206" s="40"/>
      <c r="G206" s="40"/>
      <c r="H206" s="198"/>
      <c r="I206" s="197"/>
      <c r="J206" s="40"/>
      <c r="K206" s="40"/>
      <c r="L206" s="198"/>
      <c r="M206" s="197"/>
      <c r="N206" s="40"/>
    </row>
    <row r="207" spans="1:38" ht="15.75" thickTop="1">
      <c r="A207" s="44" t="s">
        <v>771</v>
      </c>
      <c r="B207" s="43" t="s">
        <v>5</v>
      </c>
      <c r="C207" s="43"/>
      <c r="D207" s="43"/>
      <c r="E207" s="43"/>
      <c r="F207" s="43"/>
      <c r="G207" s="43"/>
      <c r="H207" s="43"/>
      <c r="I207" s="43"/>
      <c r="J207" s="43"/>
      <c r="K207" s="43"/>
      <c r="L207" s="43"/>
      <c r="M207" s="43"/>
      <c r="N207" s="43"/>
      <c r="O207" s="43"/>
      <c r="P207" s="43"/>
      <c r="Q207" s="43"/>
      <c r="R207" s="43"/>
      <c r="S207" s="43"/>
      <c r="T207" s="43"/>
      <c r="U207" s="43"/>
      <c r="V207" s="43"/>
      <c r="W207" s="43"/>
      <c r="X207" s="43"/>
      <c r="Y207" s="43"/>
      <c r="Z207" s="43"/>
      <c r="AA207" s="43"/>
      <c r="AB207" s="43"/>
      <c r="AC207" s="43"/>
      <c r="AD207" s="43"/>
      <c r="AE207" s="43"/>
      <c r="AF207" s="43"/>
      <c r="AG207" s="43"/>
      <c r="AH207" s="43"/>
      <c r="AI207" s="43"/>
      <c r="AJ207" s="43"/>
      <c r="AK207" s="43"/>
      <c r="AL207" s="43"/>
    </row>
    <row r="208" spans="1:38">
      <c r="A208" s="44"/>
      <c r="B208" s="46" t="s">
        <v>528</v>
      </c>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c r="AC208" s="46"/>
      <c r="AD208" s="46"/>
      <c r="AE208" s="46"/>
      <c r="AF208" s="46"/>
      <c r="AG208" s="46"/>
      <c r="AH208" s="46"/>
      <c r="AI208" s="46"/>
      <c r="AJ208" s="46"/>
      <c r="AK208" s="46"/>
      <c r="AL208" s="46"/>
    </row>
    <row r="209" spans="1:34">
      <c r="A209" s="44"/>
      <c r="B209" s="18"/>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c r="AA209" s="18"/>
      <c r="AB209" s="18"/>
      <c r="AC209" s="18"/>
      <c r="AD209" s="18"/>
      <c r="AE209" s="18"/>
      <c r="AF209" s="18"/>
      <c r="AG209" s="18"/>
      <c r="AH209" s="18"/>
    </row>
    <row r="210" spans="1:34">
      <c r="A210" s="44"/>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c r="Z210" s="10"/>
      <c r="AA210" s="10"/>
      <c r="AB210" s="10"/>
      <c r="AC210" s="10"/>
      <c r="AD210" s="10"/>
      <c r="AE210" s="10"/>
      <c r="AF210" s="10"/>
      <c r="AG210" s="10"/>
      <c r="AH210" s="10"/>
    </row>
    <row r="211" spans="1:34">
      <c r="A211" s="44"/>
      <c r="B211" s="144" t="s">
        <v>396</v>
      </c>
      <c r="C211" s="23"/>
      <c r="D211" s="146" t="s">
        <v>279</v>
      </c>
      <c r="E211" s="146"/>
      <c r="F211" s="23"/>
      <c r="G211" s="23"/>
      <c r="H211" s="146" t="s">
        <v>397</v>
      </c>
      <c r="I211" s="146"/>
      <c r="J211" s="23"/>
      <c r="K211" s="23"/>
      <c r="L211" s="146" t="s">
        <v>275</v>
      </c>
      <c r="M211" s="146"/>
      <c r="N211" s="23"/>
      <c r="O211" s="23"/>
      <c r="P211" s="146" t="s">
        <v>276</v>
      </c>
      <c r="Q211" s="146"/>
      <c r="R211" s="23"/>
      <c r="S211" s="23"/>
      <c r="T211" s="146" t="s">
        <v>277</v>
      </c>
      <c r="U211" s="146"/>
      <c r="V211" s="23"/>
      <c r="W211" s="23"/>
      <c r="X211" s="146" t="s">
        <v>280</v>
      </c>
      <c r="Y211" s="146"/>
      <c r="Z211" s="23"/>
      <c r="AA211" s="23"/>
      <c r="AB211" s="146" t="s">
        <v>278</v>
      </c>
      <c r="AC211" s="146"/>
      <c r="AD211" s="23"/>
      <c r="AE211" s="23"/>
      <c r="AF211" s="146" t="s">
        <v>128</v>
      </c>
      <c r="AG211" s="146"/>
      <c r="AH211" s="23"/>
    </row>
    <row r="212" spans="1:34" ht="15.75" thickBot="1">
      <c r="A212" s="44"/>
      <c r="B212" s="145"/>
      <c r="C212" s="24"/>
      <c r="D212" s="147"/>
      <c r="E212" s="147"/>
      <c r="F212" s="24"/>
      <c r="G212" s="24"/>
      <c r="H212" s="147"/>
      <c r="I212" s="147"/>
      <c r="J212" s="24"/>
      <c r="K212" s="24"/>
      <c r="L212" s="147"/>
      <c r="M212" s="147"/>
      <c r="N212" s="24"/>
      <c r="O212" s="24"/>
      <c r="P212" s="147"/>
      <c r="Q212" s="147"/>
      <c r="R212" s="24"/>
      <c r="S212" s="24"/>
      <c r="T212" s="147"/>
      <c r="U212" s="147"/>
      <c r="V212" s="24"/>
      <c r="W212" s="24"/>
      <c r="X212" s="147"/>
      <c r="Y212" s="147"/>
      <c r="Z212" s="24"/>
      <c r="AA212" s="24"/>
      <c r="AB212" s="147"/>
      <c r="AC212" s="147"/>
      <c r="AD212" s="24"/>
      <c r="AE212" s="24"/>
      <c r="AF212" s="147"/>
      <c r="AG212" s="147"/>
      <c r="AH212" s="24"/>
    </row>
    <row r="213" spans="1:34">
      <c r="A213" s="44"/>
      <c r="B213" s="215">
        <v>41547</v>
      </c>
      <c r="C213" s="215"/>
      <c r="D213" s="215"/>
      <c r="E213" s="215"/>
      <c r="F213" s="215"/>
      <c r="G213" s="11"/>
      <c r="H213" s="148"/>
      <c r="I213" s="148"/>
      <c r="J213" s="148"/>
      <c r="K213" s="11"/>
      <c r="L213" s="148"/>
      <c r="M213" s="148"/>
      <c r="N213" s="148"/>
      <c r="O213" s="11"/>
      <c r="P213" s="148"/>
      <c r="Q213" s="148"/>
      <c r="R213" s="148"/>
      <c r="S213" s="11"/>
      <c r="T213" s="148"/>
      <c r="U213" s="148"/>
      <c r="V213" s="148"/>
      <c r="W213" s="11"/>
      <c r="X213" s="148"/>
      <c r="Y213" s="148"/>
      <c r="Z213" s="148"/>
      <c r="AA213" s="11"/>
      <c r="AB213" s="148"/>
      <c r="AC213" s="148"/>
      <c r="AD213" s="148"/>
      <c r="AE213" s="11"/>
      <c r="AF213" s="148"/>
      <c r="AG213" s="148"/>
      <c r="AH213" s="148"/>
    </row>
    <row r="214" spans="1:34">
      <c r="A214" s="44"/>
      <c r="B214" s="167" t="s">
        <v>529</v>
      </c>
      <c r="C214" s="167"/>
      <c r="D214" s="167"/>
      <c r="E214" s="167"/>
      <c r="F214" s="167"/>
      <c r="G214" s="167"/>
      <c r="H214" s="167"/>
      <c r="I214" s="167"/>
      <c r="J214" s="167"/>
      <c r="K214" s="11"/>
      <c r="L214" s="144"/>
      <c r="M214" s="144"/>
      <c r="N214" s="144"/>
      <c r="O214" s="11"/>
      <c r="P214" s="144"/>
      <c r="Q214" s="144"/>
      <c r="R214" s="144"/>
      <c r="S214" s="11"/>
      <c r="T214" s="144"/>
      <c r="U214" s="144"/>
      <c r="V214" s="144"/>
      <c r="W214" s="11"/>
      <c r="X214" s="144"/>
      <c r="Y214" s="144"/>
      <c r="Z214" s="144"/>
      <c r="AA214" s="11"/>
      <c r="AB214" s="144"/>
      <c r="AC214" s="144"/>
      <c r="AD214" s="144"/>
      <c r="AE214" s="11"/>
      <c r="AF214" s="144"/>
      <c r="AG214" s="144"/>
      <c r="AH214" s="144"/>
    </row>
    <row r="215" spans="1:34">
      <c r="A215" s="44"/>
      <c r="B215" s="149" t="s">
        <v>530</v>
      </c>
      <c r="C215" s="34"/>
      <c r="D215" s="150" t="s">
        <v>220</v>
      </c>
      <c r="E215" s="152">
        <v>1839</v>
      </c>
      <c r="F215" s="34"/>
      <c r="G215" s="34"/>
      <c r="H215" s="150" t="s">
        <v>220</v>
      </c>
      <c r="I215" s="152">
        <v>1403</v>
      </c>
      <c r="J215" s="34"/>
      <c r="K215" s="34"/>
      <c r="L215" s="150" t="s">
        <v>220</v>
      </c>
      <c r="M215" s="152">
        <v>3457</v>
      </c>
      <c r="N215" s="34"/>
      <c r="O215" s="34"/>
      <c r="P215" s="150" t="s">
        <v>220</v>
      </c>
      <c r="Q215" s="152">
        <v>2239</v>
      </c>
      <c r="R215" s="34"/>
      <c r="S215" s="34"/>
      <c r="T215" s="150" t="s">
        <v>220</v>
      </c>
      <c r="U215" s="151">
        <v>356</v>
      </c>
      <c r="V215" s="34"/>
      <c r="W215" s="34"/>
      <c r="X215" s="150" t="s">
        <v>220</v>
      </c>
      <c r="Y215" s="152">
        <v>2303</v>
      </c>
      <c r="Z215" s="34"/>
      <c r="AA215" s="34"/>
      <c r="AB215" s="150" t="s">
        <v>220</v>
      </c>
      <c r="AC215" s="151">
        <v>117</v>
      </c>
      <c r="AD215" s="34"/>
      <c r="AE215" s="34"/>
      <c r="AF215" s="150" t="s">
        <v>220</v>
      </c>
      <c r="AG215" s="152">
        <v>11714</v>
      </c>
      <c r="AH215" s="34"/>
    </row>
    <row r="216" spans="1:34">
      <c r="A216" s="44"/>
      <c r="B216" s="149"/>
      <c r="C216" s="34"/>
      <c r="D216" s="150"/>
      <c r="E216" s="152"/>
      <c r="F216" s="34"/>
      <c r="G216" s="34"/>
      <c r="H216" s="150"/>
      <c r="I216" s="152"/>
      <c r="J216" s="34"/>
      <c r="K216" s="34"/>
      <c r="L216" s="150"/>
      <c r="M216" s="152"/>
      <c r="N216" s="34"/>
      <c r="O216" s="34"/>
      <c r="P216" s="150"/>
      <c r="Q216" s="152"/>
      <c r="R216" s="34"/>
      <c r="S216" s="34"/>
      <c r="T216" s="150"/>
      <c r="U216" s="151"/>
      <c r="V216" s="34"/>
      <c r="W216" s="34"/>
      <c r="X216" s="150"/>
      <c r="Y216" s="152"/>
      <c r="Z216" s="34"/>
      <c r="AA216" s="34"/>
      <c r="AB216" s="150"/>
      <c r="AC216" s="151"/>
      <c r="AD216" s="34"/>
      <c r="AE216" s="34"/>
      <c r="AF216" s="150"/>
      <c r="AG216" s="152"/>
      <c r="AH216" s="34"/>
    </row>
    <row r="217" spans="1:34">
      <c r="A217" s="44"/>
      <c r="B217" s="153" t="s">
        <v>531</v>
      </c>
      <c r="C217" s="23"/>
      <c r="D217" s="157">
        <v>4300</v>
      </c>
      <c r="E217" s="157"/>
      <c r="F217" s="23"/>
      <c r="G217" s="23"/>
      <c r="H217" s="157">
        <v>4094</v>
      </c>
      <c r="I217" s="157"/>
      <c r="J217" s="23"/>
      <c r="K217" s="23"/>
      <c r="L217" s="157">
        <v>2911</v>
      </c>
      <c r="M217" s="157"/>
      <c r="N217" s="23"/>
      <c r="O217" s="23"/>
      <c r="P217" s="157">
        <v>5798</v>
      </c>
      <c r="Q217" s="157"/>
      <c r="R217" s="23"/>
      <c r="S217" s="23"/>
      <c r="T217" s="146">
        <v>276</v>
      </c>
      <c r="U217" s="146"/>
      <c r="V217" s="23"/>
      <c r="W217" s="23"/>
      <c r="X217" s="146">
        <v>226</v>
      </c>
      <c r="Y217" s="146"/>
      <c r="Z217" s="23"/>
      <c r="AA217" s="23"/>
      <c r="AB217" s="157">
        <v>1708</v>
      </c>
      <c r="AC217" s="157"/>
      <c r="AD217" s="23"/>
      <c r="AE217" s="23"/>
      <c r="AF217" s="157">
        <v>19313</v>
      </c>
      <c r="AG217" s="157"/>
      <c r="AH217" s="23"/>
    </row>
    <row r="218" spans="1:34" ht="15.75" thickBot="1">
      <c r="A218" s="44"/>
      <c r="B218" s="153"/>
      <c r="C218" s="23"/>
      <c r="D218" s="216"/>
      <c r="E218" s="216"/>
      <c r="F218" s="24"/>
      <c r="G218" s="24"/>
      <c r="H218" s="216"/>
      <c r="I218" s="216"/>
      <c r="J218" s="24"/>
      <c r="K218" s="24"/>
      <c r="L218" s="216"/>
      <c r="M218" s="216"/>
      <c r="N218" s="24"/>
      <c r="O218" s="24"/>
      <c r="P218" s="216"/>
      <c r="Q218" s="216"/>
      <c r="R218" s="24"/>
      <c r="S218" s="24"/>
      <c r="T218" s="147"/>
      <c r="U218" s="147"/>
      <c r="V218" s="24"/>
      <c r="W218" s="24"/>
      <c r="X218" s="147"/>
      <c r="Y218" s="147"/>
      <c r="Z218" s="24"/>
      <c r="AA218" s="24"/>
      <c r="AB218" s="216"/>
      <c r="AC218" s="216"/>
      <c r="AD218" s="24"/>
      <c r="AE218" s="24"/>
      <c r="AF218" s="216"/>
      <c r="AG218" s="216"/>
      <c r="AH218" s="24"/>
    </row>
    <row r="219" spans="1:34">
      <c r="A219" s="44"/>
      <c r="B219" s="217" t="s">
        <v>532</v>
      </c>
      <c r="C219" s="34"/>
      <c r="D219" s="218" t="s">
        <v>220</v>
      </c>
      <c r="E219" s="220">
        <v>6139</v>
      </c>
      <c r="F219" s="29"/>
      <c r="G219" s="29"/>
      <c r="H219" s="218" t="s">
        <v>220</v>
      </c>
      <c r="I219" s="220">
        <v>5497</v>
      </c>
      <c r="J219" s="29"/>
      <c r="K219" s="29"/>
      <c r="L219" s="218" t="s">
        <v>220</v>
      </c>
      <c r="M219" s="220">
        <v>6368</v>
      </c>
      <c r="N219" s="29"/>
      <c r="O219" s="29"/>
      <c r="P219" s="218" t="s">
        <v>220</v>
      </c>
      <c r="Q219" s="220">
        <v>8037</v>
      </c>
      <c r="R219" s="29"/>
      <c r="S219" s="29"/>
      <c r="T219" s="218" t="s">
        <v>220</v>
      </c>
      <c r="U219" s="222">
        <v>632</v>
      </c>
      <c r="V219" s="29"/>
      <c r="W219" s="29"/>
      <c r="X219" s="218" t="s">
        <v>220</v>
      </c>
      <c r="Y219" s="220">
        <v>2529</v>
      </c>
      <c r="Z219" s="29"/>
      <c r="AA219" s="29"/>
      <c r="AB219" s="218" t="s">
        <v>220</v>
      </c>
      <c r="AC219" s="220">
        <v>1825</v>
      </c>
      <c r="AD219" s="29"/>
      <c r="AE219" s="29"/>
      <c r="AF219" s="218" t="s">
        <v>220</v>
      </c>
      <c r="AG219" s="220">
        <v>31027</v>
      </c>
      <c r="AH219" s="29"/>
    </row>
    <row r="220" spans="1:34" ht="15.75" thickBot="1">
      <c r="A220" s="44"/>
      <c r="B220" s="217"/>
      <c r="C220" s="34"/>
      <c r="D220" s="219"/>
      <c r="E220" s="221"/>
      <c r="F220" s="40"/>
      <c r="G220" s="40"/>
      <c r="H220" s="219"/>
      <c r="I220" s="221"/>
      <c r="J220" s="40"/>
      <c r="K220" s="40"/>
      <c r="L220" s="219"/>
      <c r="M220" s="221"/>
      <c r="N220" s="40"/>
      <c r="O220" s="40"/>
      <c r="P220" s="219"/>
      <c r="Q220" s="221"/>
      <c r="R220" s="40"/>
      <c r="S220" s="40"/>
      <c r="T220" s="219"/>
      <c r="U220" s="223"/>
      <c r="V220" s="40"/>
      <c r="W220" s="40"/>
      <c r="X220" s="219"/>
      <c r="Y220" s="221"/>
      <c r="Z220" s="40"/>
      <c r="AA220" s="40"/>
      <c r="AB220" s="219"/>
      <c r="AC220" s="221"/>
      <c r="AD220" s="40"/>
      <c r="AE220" s="40"/>
      <c r="AF220" s="219"/>
      <c r="AG220" s="221"/>
      <c r="AH220" s="40"/>
    </row>
    <row r="221" spans="1:34" ht="15.75" thickTop="1">
      <c r="A221" s="44"/>
      <c r="B221" s="167" t="s">
        <v>533</v>
      </c>
      <c r="C221" s="167"/>
      <c r="D221" s="167"/>
      <c r="E221" s="167"/>
      <c r="F221" s="167"/>
      <c r="G221" s="167"/>
      <c r="H221" s="167"/>
      <c r="I221" s="167"/>
      <c r="J221" s="167"/>
      <c r="K221" s="41"/>
      <c r="L221" s="163"/>
      <c r="M221" s="163"/>
      <c r="N221" s="41"/>
      <c r="O221" s="41"/>
      <c r="P221" s="163"/>
      <c r="Q221" s="163"/>
      <c r="R221" s="41"/>
      <c r="S221" s="41"/>
      <c r="T221" s="163"/>
      <c r="U221" s="163"/>
      <c r="V221" s="41"/>
      <c r="W221" s="41"/>
      <c r="X221" s="163"/>
      <c r="Y221" s="163"/>
      <c r="Z221" s="41"/>
      <c r="AA221" s="41"/>
      <c r="AB221" s="163"/>
      <c r="AC221" s="163"/>
      <c r="AD221" s="41"/>
      <c r="AE221" s="41"/>
      <c r="AF221" s="163"/>
      <c r="AG221" s="163"/>
      <c r="AH221" s="41"/>
    </row>
    <row r="222" spans="1:34">
      <c r="A222" s="44"/>
      <c r="B222" s="167"/>
      <c r="C222" s="167"/>
      <c r="D222" s="167"/>
      <c r="E222" s="167"/>
      <c r="F222" s="167"/>
      <c r="G222" s="167"/>
      <c r="H222" s="167"/>
      <c r="I222" s="167"/>
      <c r="J222" s="167"/>
      <c r="K222" s="23"/>
      <c r="L222" s="146"/>
      <c r="M222" s="146"/>
      <c r="N222" s="23"/>
      <c r="O222" s="23"/>
      <c r="P222" s="146"/>
      <c r="Q222" s="146"/>
      <c r="R222" s="23"/>
      <c r="S222" s="23"/>
      <c r="T222" s="146"/>
      <c r="U222" s="146"/>
      <c r="V222" s="23"/>
      <c r="W222" s="23"/>
      <c r="X222" s="146"/>
      <c r="Y222" s="146"/>
      <c r="Z222" s="23"/>
      <c r="AA222" s="23"/>
      <c r="AB222" s="146"/>
      <c r="AC222" s="146"/>
      <c r="AD222" s="23"/>
      <c r="AE222" s="23"/>
      <c r="AF222" s="146"/>
      <c r="AG222" s="146"/>
      <c r="AH222" s="23"/>
    </row>
    <row r="223" spans="1:34">
      <c r="A223" s="44"/>
      <c r="B223" s="149" t="s">
        <v>530</v>
      </c>
      <c r="C223" s="34"/>
      <c r="D223" s="150" t="s">
        <v>220</v>
      </c>
      <c r="E223" s="152">
        <v>1839</v>
      </c>
      <c r="F223" s="34"/>
      <c r="G223" s="34"/>
      <c r="H223" s="150" t="s">
        <v>220</v>
      </c>
      <c r="I223" s="152">
        <v>3060</v>
      </c>
      <c r="J223" s="34"/>
      <c r="K223" s="34"/>
      <c r="L223" s="150" t="s">
        <v>220</v>
      </c>
      <c r="M223" s="152">
        <v>5449</v>
      </c>
      <c r="N223" s="34"/>
      <c r="O223" s="34"/>
      <c r="P223" s="150" t="s">
        <v>220</v>
      </c>
      <c r="Q223" s="152">
        <v>5146</v>
      </c>
      <c r="R223" s="34"/>
      <c r="S223" s="34"/>
      <c r="T223" s="150" t="s">
        <v>220</v>
      </c>
      <c r="U223" s="151">
        <v>842</v>
      </c>
      <c r="V223" s="34"/>
      <c r="W223" s="34"/>
      <c r="X223" s="150" t="s">
        <v>220</v>
      </c>
      <c r="Y223" s="152">
        <v>2303</v>
      </c>
      <c r="Z223" s="34"/>
      <c r="AA223" s="34"/>
      <c r="AB223" s="150" t="s">
        <v>220</v>
      </c>
      <c r="AC223" s="151">
        <v>159</v>
      </c>
      <c r="AD223" s="34"/>
      <c r="AE223" s="34"/>
      <c r="AF223" s="150" t="s">
        <v>220</v>
      </c>
      <c r="AG223" s="152">
        <v>18798</v>
      </c>
      <c r="AH223" s="34"/>
    </row>
    <row r="224" spans="1:34">
      <c r="A224" s="44"/>
      <c r="B224" s="149"/>
      <c r="C224" s="34"/>
      <c r="D224" s="150"/>
      <c r="E224" s="152"/>
      <c r="F224" s="34"/>
      <c r="G224" s="34"/>
      <c r="H224" s="150"/>
      <c r="I224" s="152"/>
      <c r="J224" s="34"/>
      <c r="K224" s="34"/>
      <c r="L224" s="150"/>
      <c r="M224" s="152"/>
      <c r="N224" s="34"/>
      <c r="O224" s="34"/>
      <c r="P224" s="150"/>
      <c r="Q224" s="152"/>
      <c r="R224" s="34"/>
      <c r="S224" s="34"/>
      <c r="T224" s="150"/>
      <c r="U224" s="151"/>
      <c r="V224" s="34"/>
      <c r="W224" s="34"/>
      <c r="X224" s="150"/>
      <c r="Y224" s="152"/>
      <c r="Z224" s="34"/>
      <c r="AA224" s="34"/>
      <c r="AB224" s="150"/>
      <c r="AC224" s="151"/>
      <c r="AD224" s="34"/>
      <c r="AE224" s="34"/>
      <c r="AF224" s="150"/>
      <c r="AG224" s="152"/>
      <c r="AH224" s="34"/>
    </row>
    <row r="225" spans="1:34">
      <c r="A225" s="44"/>
      <c r="B225" s="153" t="s">
        <v>531</v>
      </c>
      <c r="C225" s="23"/>
      <c r="D225" s="157">
        <v>4535</v>
      </c>
      <c r="E225" s="157"/>
      <c r="F225" s="23"/>
      <c r="G225" s="23"/>
      <c r="H225" s="157">
        <v>5119</v>
      </c>
      <c r="I225" s="157"/>
      <c r="J225" s="23"/>
      <c r="K225" s="23"/>
      <c r="L225" s="157">
        <v>2911</v>
      </c>
      <c r="M225" s="157"/>
      <c r="N225" s="23"/>
      <c r="O225" s="23"/>
      <c r="P225" s="157">
        <v>5798</v>
      </c>
      <c r="Q225" s="157"/>
      <c r="R225" s="23"/>
      <c r="S225" s="23"/>
      <c r="T225" s="146">
        <v>402</v>
      </c>
      <c r="U225" s="146"/>
      <c r="V225" s="23"/>
      <c r="W225" s="23"/>
      <c r="X225" s="146">
        <v>226</v>
      </c>
      <c r="Y225" s="146"/>
      <c r="Z225" s="23"/>
      <c r="AA225" s="23"/>
      <c r="AB225" s="157">
        <v>1708</v>
      </c>
      <c r="AC225" s="157"/>
      <c r="AD225" s="23"/>
      <c r="AE225" s="23"/>
      <c r="AF225" s="157">
        <v>20699</v>
      </c>
      <c r="AG225" s="157"/>
      <c r="AH225" s="23"/>
    </row>
    <row r="226" spans="1:34" ht="15.75" thickBot="1">
      <c r="A226" s="44"/>
      <c r="B226" s="153"/>
      <c r="C226" s="23"/>
      <c r="D226" s="216"/>
      <c r="E226" s="216"/>
      <c r="F226" s="24"/>
      <c r="G226" s="24"/>
      <c r="H226" s="216"/>
      <c r="I226" s="216"/>
      <c r="J226" s="24"/>
      <c r="K226" s="24"/>
      <c r="L226" s="216"/>
      <c r="M226" s="216"/>
      <c r="N226" s="24"/>
      <c r="O226" s="24"/>
      <c r="P226" s="216"/>
      <c r="Q226" s="216"/>
      <c r="R226" s="24"/>
      <c r="S226" s="24"/>
      <c r="T226" s="147"/>
      <c r="U226" s="147"/>
      <c r="V226" s="24"/>
      <c r="W226" s="24"/>
      <c r="X226" s="147"/>
      <c r="Y226" s="147"/>
      <c r="Z226" s="24"/>
      <c r="AA226" s="24"/>
      <c r="AB226" s="216"/>
      <c r="AC226" s="216"/>
      <c r="AD226" s="24"/>
      <c r="AE226" s="24"/>
      <c r="AF226" s="216"/>
      <c r="AG226" s="216"/>
      <c r="AH226" s="24"/>
    </row>
    <row r="227" spans="1:34">
      <c r="A227" s="44"/>
      <c r="B227" s="217" t="s">
        <v>534</v>
      </c>
      <c r="C227" s="34"/>
      <c r="D227" s="218" t="s">
        <v>220</v>
      </c>
      <c r="E227" s="220">
        <v>6374</v>
      </c>
      <c r="F227" s="29"/>
      <c r="G227" s="29"/>
      <c r="H227" s="218" t="s">
        <v>220</v>
      </c>
      <c r="I227" s="220">
        <v>8179</v>
      </c>
      <c r="J227" s="29"/>
      <c r="K227" s="29"/>
      <c r="L227" s="220">
        <v>8360</v>
      </c>
      <c r="M227" s="220"/>
      <c r="N227" s="29"/>
      <c r="O227" s="29"/>
      <c r="P227" s="218" t="s">
        <v>220</v>
      </c>
      <c r="Q227" s="220">
        <v>10944</v>
      </c>
      <c r="R227" s="29"/>
      <c r="S227" s="29"/>
      <c r="T227" s="218" t="s">
        <v>220</v>
      </c>
      <c r="U227" s="220">
        <v>1244</v>
      </c>
      <c r="V227" s="29"/>
      <c r="W227" s="29"/>
      <c r="X227" s="218" t="s">
        <v>220</v>
      </c>
      <c r="Y227" s="220">
        <v>2529</v>
      </c>
      <c r="Z227" s="29"/>
      <c r="AA227" s="29"/>
      <c r="AB227" s="218" t="s">
        <v>220</v>
      </c>
      <c r="AC227" s="220">
        <v>1867</v>
      </c>
      <c r="AD227" s="29"/>
      <c r="AE227" s="29"/>
      <c r="AF227" s="218" t="s">
        <v>220</v>
      </c>
      <c r="AG227" s="220">
        <v>39497</v>
      </c>
      <c r="AH227" s="29"/>
    </row>
    <row r="228" spans="1:34" ht="15.75" thickBot="1">
      <c r="A228" s="44"/>
      <c r="B228" s="217"/>
      <c r="C228" s="34"/>
      <c r="D228" s="219"/>
      <c r="E228" s="221"/>
      <c r="F228" s="40"/>
      <c r="G228" s="40"/>
      <c r="H228" s="219"/>
      <c r="I228" s="221"/>
      <c r="J228" s="40"/>
      <c r="K228" s="40"/>
      <c r="L228" s="221"/>
      <c r="M228" s="221"/>
      <c r="N228" s="40"/>
      <c r="O228" s="40"/>
      <c r="P228" s="219"/>
      <c r="Q228" s="221"/>
      <c r="R228" s="40"/>
      <c r="S228" s="40"/>
      <c r="T228" s="219"/>
      <c r="U228" s="221"/>
      <c r="V228" s="40"/>
      <c r="W228" s="40"/>
      <c r="X228" s="219"/>
      <c r="Y228" s="221"/>
      <c r="Z228" s="40"/>
      <c r="AA228" s="40"/>
      <c r="AB228" s="219"/>
      <c r="AC228" s="221"/>
      <c r="AD228" s="40"/>
      <c r="AE228" s="40"/>
      <c r="AF228" s="219"/>
      <c r="AG228" s="221"/>
      <c r="AH228" s="40"/>
    </row>
    <row r="229" spans="1:34" ht="15.75" thickTop="1">
      <c r="A229" s="44"/>
      <c r="B229" s="144" t="s">
        <v>535</v>
      </c>
      <c r="C229" s="23"/>
      <c r="D229" s="224" t="s">
        <v>220</v>
      </c>
      <c r="E229" s="163">
        <v>859</v>
      </c>
      <c r="F229" s="41"/>
      <c r="G229" s="41"/>
      <c r="H229" s="224" t="s">
        <v>220</v>
      </c>
      <c r="I229" s="163">
        <v>102</v>
      </c>
      <c r="J229" s="41"/>
      <c r="K229" s="41"/>
      <c r="L229" s="224" t="s">
        <v>220</v>
      </c>
      <c r="M229" s="163">
        <v>125</v>
      </c>
      <c r="N229" s="41"/>
      <c r="O229" s="41"/>
      <c r="P229" s="224" t="s">
        <v>220</v>
      </c>
      <c r="Q229" s="225">
        <v>1236</v>
      </c>
      <c r="R229" s="41"/>
      <c r="S229" s="41"/>
      <c r="T229" s="224" t="s">
        <v>220</v>
      </c>
      <c r="U229" s="163">
        <v>74</v>
      </c>
      <c r="V229" s="41"/>
      <c r="W229" s="41"/>
      <c r="X229" s="224" t="s">
        <v>220</v>
      </c>
      <c r="Y229" s="163">
        <v>26</v>
      </c>
      <c r="Z229" s="41"/>
      <c r="AA229" s="41"/>
      <c r="AB229" s="224" t="s">
        <v>220</v>
      </c>
      <c r="AC229" s="163">
        <v>381</v>
      </c>
      <c r="AD229" s="41"/>
      <c r="AE229" s="41"/>
      <c r="AF229" s="224" t="s">
        <v>220</v>
      </c>
      <c r="AG229" s="225">
        <v>2803</v>
      </c>
      <c r="AH229" s="41"/>
    </row>
    <row r="230" spans="1:34">
      <c r="A230" s="44"/>
      <c r="B230" s="144"/>
      <c r="C230" s="23"/>
      <c r="D230" s="144"/>
      <c r="E230" s="146"/>
      <c r="F230" s="23"/>
      <c r="G230" s="23"/>
      <c r="H230" s="144"/>
      <c r="I230" s="146"/>
      <c r="J230" s="23"/>
      <c r="K230" s="23"/>
      <c r="L230" s="144"/>
      <c r="M230" s="146"/>
      <c r="N230" s="23"/>
      <c r="O230" s="23"/>
      <c r="P230" s="144"/>
      <c r="Q230" s="157"/>
      <c r="R230" s="23"/>
      <c r="S230" s="23"/>
      <c r="T230" s="144"/>
      <c r="U230" s="146"/>
      <c r="V230" s="23"/>
      <c r="W230" s="23"/>
      <c r="X230" s="144"/>
      <c r="Y230" s="146"/>
      <c r="Z230" s="23"/>
      <c r="AA230" s="23"/>
      <c r="AB230" s="144"/>
      <c r="AC230" s="146"/>
      <c r="AD230" s="23"/>
      <c r="AE230" s="23"/>
      <c r="AF230" s="144"/>
      <c r="AG230" s="157"/>
      <c r="AH230" s="23"/>
    </row>
    <row r="231" spans="1:34">
      <c r="A231" s="44"/>
      <c r="B231" s="15"/>
      <c r="C231" s="15"/>
      <c r="D231" s="34"/>
      <c r="E231" s="34"/>
      <c r="F231" s="34"/>
      <c r="G231" s="15"/>
      <c r="H231" s="34"/>
      <c r="I231" s="34"/>
      <c r="J231" s="34"/>
      <c r="K231" s="15"/>
      <c r="L231" s="34"/>
      <c r="M231" s="34"/>
      <c r="N231" s="34"/>
      <c r="O231" s="15"/>
      <c r="P231" s="34"/>
      <c r="Q231" s="34"/>
      <c r="R231" s="34"/>
      <c r="S231" s="15"/>
      <c r="T231" s="34"/>
      <c r="U231" s="34"/>
      <c r="V231" s="34"/>
      <c r="W231" s="15"/>
      <c r="X231" s="34"/>
      <c r="Y231" s="34"/>
      <c r="Z231" s="34"/>
      <c r="AA231" s="15"/>
      <c r="AB231" s="34"/>
      <c r="AC231" s="34"/>
      <c r="AD231" s="34"/>
      <c r="AE231" s="15"/>
      <c r="AF231" s="34"/>
      <c r="AG231" s="34"/>
      <c r="AH231" s="34"/>
    </row>
    <row r="232" spans="1:34">
      <c r="A232" s="44"/>
      <c r="B232" s="144" t="s">
        <v>536</v>
      </c>
      <c r="C232" s="23"/>
      <c r="D232" s="157">
        <v>5933</v>
      </c>
      <c r="E232" s="157"/>
      <c r="F232" s="23"/>
      <c r="G232" s="23"/>
      <c r="H232" s="157">
        <v>3526</v>
      </c>
      <c r="I232" s="157"/>
      <c r="J232" s="23"/>
      <c r="K232" s="23"/>
      <c r="L232" s="157">
        <v>6389</v>
      </c>
      <c r="M232" s="157"/>
      <c r="N232" s="23"/>
      <c r="O232" s="23"/>
      <c r="P232" s="157">
        <v>8479</v>
      </c>
      <c r="Q232" s="157"/>
      <c r="R232" s="23"/>
      <c r="S232" s="23"/>
      <c r="T232" s="146">
        <v>775</v>
      </c>
      <c r="U232" s="146"/>
      <c r="V232" s="23"/>
      <c r="W232" s="23"/>
      <c r="X232" s="157">
        <v>2576</v>
      </c>
      <c r="Y232" s="157"/>
      <c r="Z232" s="23"/>
      <c r="AA232" s="23"/>
      <c r="AB232" s="157">
        <v>1842</v>
      </c>
      <c r="AC232" s="157"/>
      <c r="AD232" s="23"/>
      <c r="AE232" s="23"/>
      <c r="AF232" s="157">
        <v>29520</v>
      </c>
      <c r="AG232" s="157"/>
      <c r="AH232" s="23"/>
    </row>
    <row r="233" spans="1:34">
      <c r="A233" s="44"/>
      <c r="B233" s="144"/>
      <c r="C233" s="23"/>
      <c r="D233" s="157"/>
      <c r="E233" s="157"/>
      <c r="F233" s="23"/>
      <c r="G233" s="23"/>
      <c r="H233" s="157"/>
      <c r="I233" s="157"/>
      <c r="J233" s="23"/>
      <c r="K233" s="23"/>
      <c r="L233" s="157"/>
      <c r="M233" s="157"/>
      <c r="N233" s="23"/>
      <c r="O233" s="23"/>
      <c r="P233" s="157"/>
      <c r="Q233" s="157"/>
      <c r="R233" s="23"/>
      <c r="S233" s="23"/>
      <c r="T233" s="146"/>
      <c r="U233" s="146"/>
      <c r="V233" s="23"/>
      <c r="W233" s="23"/>
      <c r="X233" s="157"/>
      <c r="Y233" s="157"/>
      <c r="Z233" s="23"/>
      <c r="AA233" s="23"/>
      <c r="AB233" s="157"/>
      <c r="AC233" s="157"/>
      <c r="AD233" s="23"/>
      <c r="AE233" s="23"/>
      <c r="AF233" s="157"/>
      <c r="AG233" s="157"/>
      <c r="AH233" s="23"/>
    </row>
    <row r="234" spans="1:34">
      <c r="A234" s="44"/>
      <c r="B234" s="150" t="s">
        <v>537</v>
      </c>
      <c r="C234" s="34"/>
      <c r="D234" s="151">
        <v>102</v>
      </c>
      <c r="E234" s="151"/>
      <c r="F234" s="34"/>
      <c r="G234" s="34"/>
      <c r="H234" s="151">
        <v>63</v>
      </c>
      <c r="I234" s="151"/>
      <c r="J234" s="34"/>
      <c r="K234" s="34"/>
      <c r="L234" s="151">
        <v>7</v>
      </c>
      <c r="M234" s="151"/>
      <c r="N234" s="34"/>
      <c r="O234" s="34"/>
      <c r="P234" s="151">
        <v>21</v>
      </c>
      <c r="Q234" s="151"/>
      <c r="R234" s="34"/>
      <c r="S234" s="34"/>
      <c r="T234" s="151">
        <v>5</v>
      </c>
      <c r="U234" s="151"/>
      <c r="V234" s="34"/>
      <c r="W234" s="34"/>
      <c r="X234" s="151">
        <v>22</v>
      </c>
      <c r="Y234" s="151"/>
      <c r="Z234" s="34"/>
      <c r="AA234" s="34"/>
      <c r="AB234" s="151">
        <v>16</v>
      </c>
      <c r="AC234" s="151"/>
      <c r="AD234" s="34"/>
      <c r="AE234" s="34"/>
      <c r="AF234" s="151">
        <v>236</v>
      </c>
      <c r="AG234" s="151"/>
      <c r="AH234" s="34"/>
    </row>
    <row r="235" spans="1:34">
      <c r="A235" s="44"/>
      <c r="B235" s="150"/>
      <c r="C235" s="34"/>
      <c r="D235" s="151"/>
      <c r="E235" s="151"/>
      <c r="F235" s="34"/>
      <c r="G235" s="34"/>
      <c r="H235" s="151"/>
      <c r="I235" s="151"/>
      <c r="J235" s="34"/>
      <c r="K235" s="34"/>
      <c r="L235" s="151"/>
      <c r="M235" s="151"/>
      <c r="N235" s="34"/>
      <c r="O235" s="34"/>
      <c r="P235" s="151"/>
      <c r="Q235" s="151"/>
      <c r="R235" s="34"/>
      <c r="S235" s="34"/>
      <c r="T235" s="151"/>
      <c r="U235" s="151"/>
      <c r="V235" s="34"/>
      <c r="W235" s="34"/>
      <c r="X235" s="151"/>
      <c r="Y235" s="151"/>
      <c r="Z235" s="34"/>
      <c r="AA235" s="34"/>
      <c r="AB235" s="151"/>
      <c r="AC235" s="151"/>
      <c r="AD235" s="34"/>
      <c r="AE235" s="34"/>
      <c r="AF235" s="151"/>
      <c r="AG235" s="151"/>
      <c r="AH235" s="34"/>
    </row>
    <row r="236" spans="1:34">
      <c r="A236" s="44"/>
      <c r="B236" s="144" t="s">
        <v>538</v>
      </c>
      <c r="C236" s="23"/>
      <c r="D236" s="157">
        <v>7327</v>
      </c>
      <c r="E236" s="157"/>
      <c r="F236" s="23"/>
      <c r="G236" s="23"/>
      <c r="H236" s="157">
        <v>2534</v>
      </c>
      <c r="I236" s="157"/>
      <c r="J236" s="23"/>
      <c r="K236" s="23"/>
      <c r="L236" s="157">
        <v>6041</v>
      </c>
      <c r="M236" s="157"/>
      <c r="N236" s="23"/>
      <c r="O236" s="23"/>
      <c r="P236" s="157">
        <v>8820</v>
      </c>
      <c r="Q236" s="157"/>
      <c r="R236" s="23"/>
      <c r="S236" s="23"/>
      <c r="T236" s="157">
        <v>1158</v>
      </c>
      <c r="U236" s="157"/>
      <c r="V236" s="23"/>
      <c r="W236" s="23"/>
      <c r="X236" s="157">
        <v>2590</v>
      </c>
      <c r="Y236" s="157"/>
      <c r="Z236" s="23"/>
      <c r="AA236" s="23"/>
      <c r="AB236" s="157">
        <v>1879</v>
      </c>
      <c r="AC236" s="157"/>
      <c r="AD236" s="23"/>
      <c r="AE236" s="23"/>
      <c r="AF236" s="157">
        <v>30349</v>
      </c>
      <c r="AG236" s="157"/>
      <c r="AH236" s="23"/>
    </row>
    <row r="237" spans="1:34">
      <c r="A237" s="44"/>
      <c r="B237" s="144"/>
      <c r="C237" s="23"/>
      <c r="D237" s="157"/>
      <c r="E237" s="157"/>
      <c r="F237" s="23"/>
      <c r="G237" s="23"/>
      <c r="H237" s="157"/>
      <c r="I237" s="157"/>
      <c r="J237" s="23"/>
      <c r="K237" s="23"/>
      <c r="L237" s="157"/>
      <c r="M237" s="157"/>
      <c r="N237" s="23"/>
      <c r="O237" s="23"/>
      <c r="P237" s="157"/>
      <c r="Q237" s="157"/>
      <c r="R237" s="23"/>
      <c r="S237" s="23"/>
      <c r="T237" s="157"/>
      <c r="U237" s="157"/>
      <c r="V237" s="23"/>
      <c r="W237" s="23"/>
      <c r="X237" s="157"/>
      <c r="Y237" s="157"/>
      <c r="Z237" s="23"/>
      <c r="AA237" s="23"/>
      <c r="AB237" s="157"/>
      <c r="AC237" s="157"/>
      <c r="AD237" s="23"/>
      <c r="AE237" s="23"/>
      <c r="AF237" s="157"/>
      <c r="AG237" s="157"/>
      <c r="AH237" s="23"/>
    </row>
    <row r="238" spans="1:34">
      <c r="A238" s="44"/>
      <c r="B238" s="150" t="s">
        <v>539</v>
      </c>
      <c r="C238" s="34"/>
      <c r="D238" s="151">
        <v>107</v>
      </c>
      <c r="E238" s="151"/>
      <c r="F238" s="34"/>
      <c r="G238" s="34"/>
      <c r="H238" s="151">
        <v>53</v>
      </c>
      <c r="I238" s="151"/>
      <c r="J238" s="34"/>
      <c r="K238" s="34"/>
      <c r="L238" s="151" t="s">
        <v>255</v>
      </c>
      <c r="M238" s="151"/>
      <c r="N238" s="34"/>
      <c r="O238" s="34"/>
      <c r="P238" s="151">
        <v>185</v>
      </c>
      <c r="Q238" s="151"/>
      <c r="R238" s="34"/>
      <c r="S238" s="34"/>
      <c r="T238" s="151">
        <v>12</v>
      </c>
      <c r="U238" s="151"/>
      <c r="V238" s="34"/>
      <c r="W238" s="34"/>
      <c r="X238" s="151">
        <v>22</v>
      </c>
      <c r="Y238" s="151"/>
      <c r="Z238" s="34"/>
      <c r="AA238" s="34"/>
      <c r="AB238" s="151">
        <v>18</v>
      </c>
      <c r="AC238" s="151"/>
      <c r="AD238" s="34"/>
      <c r="AE238" s="34"/>
      <c r="AF238" s="151">
        <v>397</v>
      </c>
      <c r="AG238" s="151"/>
      <c r="AH238" s="34"/>
    </row>
    <row r="239" spans="1:34">
      <c r="A239" s="44"/>
      <c r="B239" s="150"/>
      <c r="C239" s="34"/>
      <c r="D239" s="151"/>
      <c r="E239" s="151"/>
      <c r="F239" s="34"/>
      <c r="G239" s="34"/>
      <c r="H239" s="151"/>
      <c r="I239" s="151"/>
      <c r="J239" s="34"/>
      <c r="K239" s="34"/>
      <c r="L239" s="151"/>
      <c r="M239" s="151"/>
      <c r="N239" s="34"/>
      <c r="O239" s="34"/>
      <c r="P239" s="151"/>
      <c r="Q239" s="151"/>
      <c r="R239" s="34"/>
      <c r="S239" s="34"/>
      <c r="T239" s="151"/>
      <c r="U239" s="151"/>
      <c r="V239" s="34"/>
      <c r="W239" s="34"/>
      <c r="X239" s="151"/>
      <c r="Y239" s="151"/>
      <c r="Z239" s="34"/>
      <c r="AA239" s="34"/>
      <c r="AB239" s="151"/>
      <c r="AC239" s="151"/>
      <c r="AD239" s="34"/>
      <c r="AE239" s="34"/>
      <c r="AF239" s="151"/>
      <c r="AG239" s="151"/>
      <c r="AH239" s="34"/>
    </row>
    <row r="240" spans="1:34">
      <c r="A240" s="44"/>
      <c r="B240" s="144" t="s">
        <v>540</v>
      </c>
      <c r="C240" s="23"/>
      <c r="D240" s="157">
        <v>7584</v>
      </c>
      <c r="E240" s="157"/>
      <c r="F240" s="23"/>
      <c r="G240" s="23"/>
      <c r="H240" s="157">
        <v>2861</v>
      </c>
      <c r="I240" s="157"/>
      <c r="J240" s="23"/>
      <c r="K240" s="23"/>
      <c r="L240" s="157">
        <v>6178</v>
      </c>
      <c r="M240" s="157"/>
      <c r="N240" s="23"/>
      <c r="O240" s="23"/>
      <c r="P240" s="157">
        <v>7138</v>
      </c>
      <c r="Q240" s="157"/>
      <c r="R240" s="23"/>
      <c r="S240" s="23"/>
      <c r="T240" s="157">
        <v>1022</v>
      </c>
      <c r="U240" s="157"/>
      <c r="V240" s="23"/>
      <c r="W240" s="23"/>
      <c r="X240" s="157">
        <v>2744</v>
      </c>
      <c r="Y240" s="157"/>
      <c r="Z240" s="23"/>
      <c r="AA240" s="23"/>
      <c r="AB240" s="157">
        <v>1881</v>
      </c>
      <c r="AC240" s="157"/>
      <c r="AD240" s="23"/>
      <c r="AE240" s="23"/>
      <c r="AF240" s="157">
        <v>29408</v>
      </c>
      <c r="AG240" s="157"/>
      <c r="AH240" s="23"/>
    </row>
    <row r="241" spans="1:38">
      <c r="A241" s="44"/>
      <c r="B241" s="144"/>
      <c r="C241" s="23"/>
      <c r="D241" s="157"/>
      <c r="E241" s="157"/>
      <c r="F241" s="23"/>
      <c r="G241" s="23"/>
      <c r="H241" s="157"/>
      <c r="I241" s="157"/>
      <c r="J241" s="23"/>
      <c r="K241" s="23"/>
      <c r="L241" s="157"/>
      <c r="M241" s="157"/>
      <c r="N241" s="23"/>
      <c r="O241" s="23"/>
      <c r="P241" s="157"/>
      <c r="Q241" s="157"/>
      <c r="R241" s="23"/>
      <c r="S241" s="23"/>
      <c r="T241" s="157"/>
      <c r="U241" s="157"/>
      <c r="V241" s="23"/>
      <c r="W241" s="23"/>
      <c r="X241" s="157"/>
      <c r="Y241" s="157"/>
      <c r="Z241" s="23"/>
      <c r="AA241" s="23"/>
      <c r="AB241" s="157"/>
      <c r="AC241" s="157"/>
      <c r="AD241" s="23"/>
      <c r="AE241" s="23"/>
      <c r="AF241" s="157"/>
      <c r="AG241" s="157"/>
      <c r="AH241" s="23"/>
    </row>
    <row r="242" spans="1:38">
      <c r="A242" s="44"/>
      <c r="B242" s="150" t="s">
        <v>541</v>
      </c>
      <c r="C242" s="34"/>
      <c r="D242" s="151">
        <v>343</v>
      </c>
      <c r="E242" s="151"/>
      <c r="F242" s="34"/>
      <c r="G242" s="34"/>
      <c r="H242" s="151">
        <v>170</v>
      </c>
      <c r="I242" s="151"/>
      <c r="J242" s="34"/>
      <c r="K242" s="34"/>
      <c r="L242" s="151">
        <v>7</v>
      </c>
      <c r="M242" s="151"/>
      <c r="N242" s="34"/>
      <c r="O242" s="34"/>
      <c r="P242" s="151">
        <v>233</v>
      </c>
      <c r="Q242" s="151"/>
      <c r="R242" s="34"/>
      <c r="S242" s="34"/>
      <c r="T242" s="151">
        <v>25</v>
      </c>
      <c r="U242" s="151"/>
      <c r="V242" s="34"/>
      <c r="W242" s="34"/>
      <c r="X242" s="151">
        <v>67</v>
      </c>
      <c r="Y242" s="151"/>
      <c r="Z242" s="34"/>
      <c r="AA242" s="34"/>
      <c r="AB242" s="151">
        <v>50</v>
      </c>
      <c r="AC242" s="151"/>
      <c r="AD242" s="34"/>
      <c r="AE242" s="34"/>
      <c r="AF242" s="151">
        <v>895</v>
      </c>
      <c r="AG242" s="151"/>
      <c r="AH242" s="34"/>
    </row>
    <row r="243" spans="1:38">
      <c r="A243" s="44"/>
      <c r="B243" s="150"/>
      <c r="C243" s="34"/>
      <c r="D243" s="151"/>
      <c r="E243" s="151"/>
      <c r="F243" s="34"/>
      <c r="G243" s="34"/>
      <c r="H243" s="151"/>
      <c r="I243" s="151"/>
      <c r="J243" s="34"/>
      <c r="K243" s="34"/>
      <c r="L243" s="151"/>
      <c r="M243" s="151"/>
      <c r="N243" s="34"/>
      <c r="O243" s="34"/>
      <c r="P243" s="151"/>
      <c r="Q243" s="151"/>
      <c r="R243" s="34"/>
      <c r="S243" s="34"/>
      <c r="T243" s="151"/>
      <c r="U243" s="151"/>
      <c r="V243" s="34"/>
      <c r="W243" s="34"/>
      <c r="X243" s="151"/>
      <c r="Y243" s="151"/>
      <c r="Z243" s="34"/>
      <c r="AA243" s="34"/>
      <c r="AB243" s="151"/>
      <c r="AC243" s="151"/>
      <c r="AD243" s="34"/>
      <c r="AE243" s="34"/>
      <c r="AF243" s="151"/>
      <c r="AG243" s="151"/>
      <c r="AH243" s="34"/>
    </row>
    <row r="244" spans="1:38">
      <c r="A244" s="44"/>
      <c r="B244" s="243"/>
      <c r="C244" s="243"/>
      <c r="D244" s="243"/>
      <c r="E244" s="243"/>
      <c r="F244" s="243"/>
      <c r="G244" s="243"/>
      <c r="H244" s="243"/>
      <c r="I244" s="243"/>
      <c r="J244" s="243"/>
      <c r="K244" s="243"/>
      <c r="L244" s="243"/>
      <c r="M244" s="243"/>
      <c r="N244" s="243"/>
      <c r="O244" s="243"/>
      <c r="P244" s="243"/>
      <c r="Q244" s="243"/>
      <c r="R244" s="243"/>
      <c r="S244" s="243"/>
      <c r="T244" s="243"/>
      <c r="U244" s="243"/>
      <c r="V244" s="243"/>
      <c r="W244" s="243"/>
      <c r="X244" s="243"/>
      <c r="Y244" s="243"/>
      <c r="Z244" s="243"/>
      <c r="AA244" s="243"/>
      <c r="AB244" s="243"/>
      <c r="AC244" s="243"/>
      <c r="AD244" s="243"/>
      <c r="AE244" s="243"/>
      <c r="AF244" s="243"/>
      <c r="AG244" s="243"/>
      <c r="AH244" s="243"/>
      <c r="AI244" s="243"/>
      <c r="AJ244" s="243"/>
      <c r="AK244" s="243"/>
      <c r="AL244" s="243"/>
    </row>
    <row r="245" spans="1:38">
      <c r="A245" s="44"/>
      <c r="B245" s="18"/>
      <c r="C245" s="18"/>
      <c r="D245" s="18"/>
      <c r="E245" s="18"/>
      <c r="F245" s="18"/>
      <c r="G245" s="18"/>
      <c r="H245" s="18"/>
      <c r="I245" s="18"/>
      <c r="J245" s="18"/>
      <c r="K245" s="18"/>
      <c r="L245" s="18"/>
      <c r="M245" s="18"/>
      <c r="N245" s="18"/>
      <c r="O245" s="18"/>
      <c r="P245" s="18"/>
      <c r="Q245" s="18"/>
      <c r="R245" s="18"/>
      <c r="S245" s="18"/>
      <c r="T245" s="18"/>
      <c r="U245" s="18"/>
      <c r="V245" s="18"/>
      <c r="W245" s="18"/>
      <c r="X245" s="18"/>
      <c r="Y245" s="18"/>
      <c r="Z245" s="18"/>
      <c r="AA245" s="18"/>
      <c r="AB245" s="18"/>
      <c r="AC245" s="18"/>
      <c r="AD245" s="18"/>
      <c r="AE245" s="18"/>
      <c r="AF245" s="18"/>
      <c r="AG245" s="18"/>
      <c r="AH245" s="18"/>
    </row>
    <row r="246" spans="1:38">
      <c r="A246" s="44"/>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c r="AE246" s="10"/>
      <c r="AF246" s="10"/>
      <c r="AG246" s="10"/>
      <c r="AH246" s="10"/>
    </row>
    <row r="247" spans="1:38">
      <c r="A247" s="44"/>
      <c r="B247" s="144" t="s">
        <v>396</v>
      </c>
      <c r="C247" s="23"/>
      <c r="D247" s="146" t="s">
        <v>279</v>
      </c>
      <c r="E247" s="146"/>
      <c r="F247" s="23"/>
      <c r="G247" s="23"/>
      <c r="H247" s="146" t="s">
        <v>397</v>
      </c>
      <c r="I247" s="146"/>
      <c r="J247" s="23"/>
      <c r="K247" s="23"/>
      <c r="L247" s="146" t="s">
        <v>275</v>
      </c>
      <c r="M247" s="146"/>
      <c r="N247" s="23"/>
      <c r="O247" s="23"/>
      <c r="P247" s="146" t="s">
        <v>276</v>
      </c>
      <c r="Q247" s="146"/>
      <c r="R247" s="23"/>
      <c r="S247" s="23"/>
      <c r="T247" s="146" t="s">
        <v>277</v>
      </c>
      <c r="U247" s="146"/>
      <c r="V247" s="23"/>
      <c r="W247" s="23"/>
      <c r="X247" s="146" t="s">
        <v>280</v>
      </c>
      <c r="Y247" s="146"/>
      <c r="Z247" s="23"/>
      <c r="AA247" s="23"/>
      <c r="AB247" s="146" t="s">
        <v>278</v>
      </c>
      <c r="AC247" s="146"/>
      <c r="AD247" s="23"/>
      <c r="AE247" s="23"/>
      <c r="AF247" s="146" t="s">
        <v>128</v>
      </c>
      <c r="AG247" s="146"/>
      <c r="AH247" s="23"/>
    </row>
    <row r="248" spans="1:38" ht="15.75" thickBot="1">
      <c r="A248" s="44"/>
      <c r="B248" s="145"/>
      <c r="C248" s="24"/>
      <c r="D248" s="147"/>
      <c r="E248" s="147"/>
      <c r="F248" s="24"/>
      <c r="G248" s="24"/>
      <c r="H248" s="147"/>
      <c r="I248" s="147"/>
      <c r="J248" s="24"/>
      <c r="K248" s="24"/>
      <c r="L248" s="147"/>
      <c r="M248" s="147"/>
      <c r="N248" s="24"/>
      <c r="O248" s="24"/>
      <c r="P248" s="147"/>
      <c r="Q248" s="147"/>
      <c r="R248" s="24"/>
      <c r="S248" s="24"/>
      <c r="T248" s="147"/>
      <c r="U248" s="147"/>
      <c r="V248" s="24"/>
      <c r="W248" s="24"/>
      <c r="X248" s="147"/>
      <c r="Y248" s="147"/>
      <c r="Z248" s="24"/>
      <c r="AA248" s="24"/>
      <c r="AB248" s="147"/>
      <c r="AC248" s="147"/>
      <c r="AD248" s="24"/>
      <c r="AE248" s="24"/>
      <c r="AF248" s="147"/>
      <c r="AG248" s="147"/>
      <c r="AH248" s="24"/>
    </row>
    <row r="249" spans="1:38">
      <c r="A249" s="44"/>
      <c r="B249" s="15"/>
      <c r="C249" s="15"/>
      <c r="D249" s="29"/>
      <c r="E249" s="29"/>
      <c r="F249" s="29"/>
      <c r="G249" s="15"/>
      <c r="H249" s="29"/>
      <c r="I249" s="29"/>
      <c r="J249" s="29"/>
      <c r="K249" s="15"/>
      <c r="L249" s="29"/>
      <c r="M249" s="29"/>
      <c r="N249" s="29"/>
      <c r="O249" s="15"/>
      <c r="P249" s="29"/>
      <c r="Q249" s="29"/>
      <c r="R249" s="29"/>
      <c r="S249" s="15"/>
      <c r="T249" s="29"/>
      <c r="U249" s="29"/>
      <c r="V249" s="29"/>
      <c r="W249" s="15"/>
      <c r="X249" s="29"/>
      <c r="Y249" s="29"/>
      <c r="Z249" s="29"/>
      <c r="AA249" s="15"/>
      <c r="AB249" s="29"/>
      <c r="AC249" s="29"/>
      <c r="AD249" s="29"/>
      <c r="AE249" s="15"/>
      <c r="AF249" s="29"/>
      <c r="AG249" s="29"/>
      <c r="AH249" s="29"/>
    </row>
    <row r="250" spans="1:38">
      <c r="A250" s="44"/>
      <c r="B250" s="214">
        <v>41274</v>
      </c>
      <c r="C250" s="214"/>
      <c r="D250" s="214"/>
      <c r="E250" s="214"/>
      <c r="F250" s="214"/>
      <c r="G250" s="23"/>
      <c r="H250" s="146"/>
      <c r="I250" s="146"/>
      <c r="J250" s="23"/>
      <c r="K250" s="23"/>
      <c r="L250" s="146"/>
      <c r="M250" s="146"/>
      <c r="N250" s="23"/>
      <c r="O250" s="23"/>
      <c r="P250" s="146"/>
      <c r="Q250" s="146"/>
      <c r="R250" s="23"/>
      <c r="S250" s="23"/>
      <c r="T250" s="146"/>
      <c r="U250" s="146"/>
      <c r="V250" s="23"/>
      <c r="W250" s="23"/>
      <c r="X250" s="146"/>
      <c r="Y250" s="146"/>
      <c r="Z250" s="23"/>
      <c r="AA250" s="23"/>
      <c r="AB250" s="146"/>
      <c r="AC250" s="146"/>
      <c r="AD250" s="23"/>
      <c r="AE250" s="23"/>
      <c r="AF250" s="146"/>
      <c r="AG250" s="146"/>
      <c r="AH250" s="23"/>
    </row>
    <row r="251" spans="1:38">
      <c r="A251" s="44"/>
      <c r="B251" s="214"/>
      <c r="C251" s="214"/>
      <c r="D251" s="214"/>
      <c r="E251" s="214"/>
      <c r="F251" s="214"/>
      <c r="G251" s="23"/>
      <c r="H251" s="146"/>
      <c r="I251" s="146"/>
      <c r="J251" s="23"/>
      <c r="K251" s="23"/>
      <c r="L251" s="146"/>
      <c r="M251" s="146"/>
      <c r="N251" s="23"/>
      <c r="O251" s="23"/>
      <c r="P251" s="146"/>
      <c r="Q251" s="146"/>
      <c r="R251" s="23"/>
      <c r="S251" s="23"/>
      <c r="T251" s="146"/>
      <c r="U251" s="146"/>
      <c r="V251" s="23"/>
      <c r="W251" s="23"/>
      <c r="X251" s="146"/>
      <c r="Y251" s="146"/>
      <c r="Z251" s="23"/>
      <c r="AA251" s="23"/>
      <c r="AB251" s="146"/>
      <c r="AC251" s="146"/>
      <c r="AD251" s="23"/>
      <c r="AE251" s="23"/>
      <c r="AF251" s="146"/>
      <c r="AG251" s="146"/>
      <c r="AH251" s="23"/>
    </row>
    <row r="252" spans="1:38">
      <c r="A252" s="44"/>
      <c r="B252" s="226" t="s">
        <v>529</v>
      </c>
      <c r="C252" s="226"/>
      <c r="D252" s="226"/>
      <c r="E252" s="226"/>
      <c r="F252" s="226"/>
      <c r="G252" s="226"/>
      <c r="H252" s="226"/>
      <c r="I252" s="226"/>
      <c r="J252" s="226"/>
      <c r="K252" s="34"/>
      <c r="L252" s="151"/>
      <c r="M252" s="151"/>
      <c r="N252" s="34"/>
      <c r="O252" s="34"/>
      <c r="P252" s="151"/>
      <c r="Q252" s="151"/>
      <c r="R252" s="34"/>
      <c r="S252" s="34"/>
      <c r="T252" s="151"/>
      <c r="U252" s="151"/>
      <c r="V252" s="34"/>
      <c r="W252" s="34"/>
      <c r="X252" s="151"/>
      <c r="Y252" s="151"/>
      <c r="Z252" s="34"/>
      <c r="AA252" s="34"/>
      <c r="AB252" s="151"/>
      <c r="AC252" s="151"/>
      <c r="AD252" s="34"/>
      <c r="AE252" s="34"/>
      <c r="AF252" s="151"/>
      <c r="AG252" s="151"/>
      <c r="AH252" s="34"/>
    </row>
    <row r="253" spans="1:38">
      <c r="A253" s="44"/>
      <c r="B253" s="226"/>
      <c r="C253" s="226"/>
      <c r="D253" s="226"/>
      <c r="E253" s="226"/>
      <c r="F253" s="226"/>
      <c r="G253" s="226"/>
      <c r="H253" s="226"/>
      <c r="I253" s="226"/>
      <c r="J253" s="226"/>
      <c r="K253" s="34"/>
      <c r="L253" s="151"/>
      <c r="M253" s="151"/>
      <c r="N253" s="34"/>
      <c r="O253" s="34"/>
      <c r="P253" s="151"/>
      <c r="Q253" s="151"/>
      <c r="R253" s="34"/>
      <c r="S253" s="34"/>
      <c r="T253" s="151"/>
      <c r="U253" s="151"/>
      <c r="V253" s="34"/>
      <c r="W253" s="34"/>
      <c r="X253" s="151"/>
      <c r="Y253" s="151"/>
      <c r="Z253" s="34"/>
      <c r="AA253" s="34"/>
      <c r="AB253" s="151"/>
      <c r="AC253" s="151"/>
      <c r="AD253" s="34"/>
      <c r="AE253" s="34"/>
      <c r="AF253" s="151"/>
      <c r="AG253" s="151"/>
      <c r="AH253" s="34"/>
    </row>
    <row r="254" spans="1:38">
      <c r="A254" s="44"/>
      <c r="B254" s="153" t="s">
        <v>530</v>
      </c>
      <c r="C254" s="23"/>
      <c r="D254" s="144" t="s">
        <v>220</v>
      </c>
      <c r="E254" s="157">
        <v>6825</v>
      </c>
      <c r="F254" s="23"/>
      <c r="G254" s="23"/>
      <c r="H254" s="144" t="s">
        <v>220</v>
      </c>
      <c r="I254" s="157">
        <v>1403</v>
      </c>
      <c r="J254" s="23"/>
      <c r="K254" s="23"/>
      <c r="L254" s="144" t="s">
        <v>220</v>
      </c>
      <c r="M254" s="157">
        <v>3725</v>
      </c>
      <c r="N254" s="23"/>
      <c r="O254" s="23"/>
      <c r="P254" s="144" t="s">
        <v>220</v>
      </c>
      <c r="Q254" s="157">
        <v>2328</v>
      </c>
      <c r="R254" s="23"/>
      <c r="S254" s="23"/>
      <c r="T254" s="144" t="s">
        <v>220</v>
      </c>
      <c r="U254" s="146">
        <v>931</v>
      </c>
      <c r="V254" s="23"/>
      <c r="W254" s="23"/>
      <c r="X254" s="144" t="s">
        <v>220</v>
      </c>
      <c r="Y254" s="157">
        <v>2598</v>
      </c>
      <c r="Z254" s="23"/>
      <c r="AA254" s="23"/>
      <c r="AB254" s="144" t="s">
        <v>220</v>
      </c>
      <c r="AC254" s="146">
        <v>978</v>
      </c>
      <c r="AD254" s="23"/>
      <c r="AE254" s="23"/>
      <c r="AF254" s="144" t="s">
        <v>220</v>
      </c>
      <c r="AG254" s="157">
        <v>18788</v>
      </c>
      <c r="AH254" s="23"/>
    </row>
    <row r="255" spans="1:38">
      <c r="A255" s="44"/>
      <c r="B255" s="153"/>
      <c r="C255" s="23"/>
      <c r="D255" s="144"/>
      <c r="E255" s="157"/>
      <c r="F255" s="23"/>
      <c r="G255" s="23"/>
      <c r="H255" s="144"/>
      <c r="I255" s="157"/>
      <c r="J255" s="23"/>
      <c r="K255" s="23"/>
      <c r="L255" s="144"/>
      <c r="M255" s="157"/>
      <c r="N255" s="23"/>
      <c r="O255" s="23"/>
      <c r="P255" s="144"/>
      <c r="Q255" s="157"/>
      <c r="R255" s="23"/>
      <c r="S255" s="23"/>
      <c r="T255" s="144"/>
      <c r="U255" s="146"/>
      <c r="V255" s="23"/>
      <c r="W255" s="23"/>
      <c r="X255" s="144"/>
      <c r="Y255" s="157"/>
      <c r="Z255" s="23"/>
      <c r="AA255" s="23"/>
      <c r="AB255" s="144"/>
      <c r="AC255" s="146"/>
      <c r="AD255" s="23"/>
      <c r="AE255" s="23"/>
      <c r="AF255" s="144"/>
      <c r="AG255" s="157"/>
      <c r="AH255" s="23"/>
    </row>
    <row r="256" spans="1:38">
      <c r="A256" s="44"/>
      <c r="B256" s="149" t="s">
        <v>531</v>
      </c>
      <c r="C256" s="34"/>
      <c r="D256" s="152">
        <v>2645</v>
      </c>
      <c r="E256" s="152"/>
      <c r="F256" s="34"/>
      <c r="G256" s="34"/>
      <c r="H256" s="151">
        <v>471</v>
      </c>
      <c r="I256" s="151"/>
      <c r="J256" s="34"/>
      <c r="K256" s="34"/>
      <c r="L256" s="152">
        <v>4513</v>
      </c>
      <c r="M256" s="152"/>
      <c r="N256" s="34"/>
      <c r="O256" s="34"/>
      <c r="P256" s="152">
        <v>1840</v>
      </c>
      <c r="Q256" s="152"/>
      <c r="R256" s="34"/>
      <c r="S256" s="34"/>
      <c r="T256" s="151">
        <v>261</v>
      </c>
      <c r="U256" s="151"/>
      <c r="V256" s="34"/>
      <c r="W256" s="34"/>
      <c r="X256" s="151">
        <v>715</v>
      </c>
      <c r="Y256" s="151"/>
      <c r="Z256" s="34"/>
      <c r="AA256" s="34"/>
      <c r="AB256" s="152">
        <v>1070</v>
      </c>
      <c r="AC256" s="152"/>
      <c r="AD256" s="34"/>
      <c r="AE256" s="34"/>
      <c r="AF256" s="152">
        <v>11515</v>
      </c>
      <c r="AG256" s="152"/>
      <c r="AH256" s="34"/>
    </row>
    <row r="257" spans="1:34" ht="15.75" thickBot="1">
      <c r="A257" s="44"/>
      <c r="B257" s="149"/>
      <c r="C257" s="34"/>
      <c r="D257" s="154"/>
      <c r="E257" s="154"/>
      <c r="F257" s="107"/>
      <c r="G257" s="107"/>
      <c r="H257" s="155"/>
      <c r="I257" s="155"/>
      <c r="J257" s="107"/>
      <c r="K257" s="107"/>
      <c r="L257" s="154"/>
      <c r="M257" s="154"/>
      <c r="N257" s="107"/>
      <c r="O257" s="107"/>
      <c r="P257" s="154"/>
      <c r="Q257" s="154"/>
      <c r="R257" s="107"/>
      <c r="S257" s="107"/>
      <c r="T257" s="155"/>
      <c r="U257" s="155"/>
      <c r="V257" s="107"/>
      <c r="W257" s="107"/>
      <c r="X257" s="155"/>
      <c r="Y257" s="155"/>
      <c r="Z257" s="107"/>
      <c r="AA257" s="107"/>
      <c r="AB257" s="154"/>
      <c r="AC257" s="154"/>
      <c r="AD257" s="107"/>
      <c r="AE257" s="107"/>
      <c r="AF257" s="154"/>
      <c r="AG257" s="154"/>
      <c r="AH257" s="107"/>
    </row>
    <row r="258" spans="1:34">
      <c r="A258" s="44"/>
      <c r="B258" s="156" t="s">
        <v>532</v>
      </c>
      <c r="C258" s="23"/>
      <c r="D258" s="148" t="s">
        <v>220</v>
      </c>
      <c r="E258" s="158">
        <v>9470</v>
      </c>
      <c r="F258" s="72"/>
      <c r="G258" s="72"/>
      <c r="H258" s="148" t="s">
        <v>220</v>
      </c>
      <c r="I258" s="158">
        <v>1874</v>
      </c>
      <c r="J258" s="72"/>
      <c r="K258" s="72"/>
      <c r="L258" s="158">
        <v>8238</v>
      </c>
      <c r="M258" s="158"/>
      <c r="N258" s="72"/>
      <c r="O258" s="72"/>
      <c r="P258" s="148" t="s">
        <v>220</v>
      </c>
      <c r="Q258" s="158">
        <v>4168</v>
      </c>
      <c r="R258" s="72"/>
      <c r="S258" s="72"/>
      <c r="T258" s="148" t="s">
        <v>220</v>
      </c>
      <c r="U258" s="158">
        <v>1192</v>
      </c>
      <c r="V258" s="72"/>
      <c r="W258" s="72"/>
      <c r="X258" s="148" t="s">
        <v>220</v>
      </c>
      <c r="Y258" s="158">
        <v>3313</v>
      </c>
      <c r="Z258" s="72"/>
      <c r="AA258" s="72"/>
      <c r="AB258" s="148" t="s">
        <v>220</v>
      </c>
      <c r="AC258" s="158">
        <v>2048</v>
      </c>
      <c r="AD258" s="72"/>
      <c r="AE258" s="72"/>
      <c r="AF258" s="148" t="s">
        <v>220</v>
      </c>
      <c r="AG258" s="158">
        <v>30303</v>
      </c>
      <c r="AH258" s="72"/>
    </row>
    <row r="259" spans="1:34" ht="15.75" thickBot="1">
      <c r="A259" s="44"/>
      <c r="B259" s="156"/>
      <c r="C259" s="23"/>
      <c r="D259" s="161"/>
      <c r="E259" s="162"/>
      <c r="F259" s="128"/>
      <c r="G259" s="128"/>
      <c r="H259" s="161"/>
      <c r="I259" s="162"/>
      <c r="J259" s="128"/>
      <c r="K259" s="128"/>
      <c r="L259" s="162"/>
      <c r="M259" s="162"/>
      <c r="N259" s="128"/>
      <c r="O259" s="128"/>
      <c r="P259" s="161"/>
      <c r="Q259" s="162"/>
      <c r="R259" s="128"/>
      <c r="S259" s="128"/>
      <c r="T259" s="161"/>
      <c r="U259" s="162"/>
      <c r="V259" s="128"/>
      <c r="W259" s="128"/>
      <c r="X259" s="161"/>
      <c r="Y259" s="162"/>
      <c r="Z259" s="128"/>
      <c r="AA259" s="128"/>
      <c r="AB259" s="161"/>
      <c r="AC259" s="162"/>
      <c r="AD259" s="128"/>
      <c r="AE259" s="128"/>
      <c r="AF259" s="161"/>
      <c r="AG259" s="162"/>
      <c r="AH259" s="128"/>
    </row>
    <row r="260" spans="1:34" ht="15.75" thickTop="1">
      <c r="A260" s="44"/>
      <c r="B260" s="226" t="s">
        <v>533</v>
      </c>
      <c r="C260" s="226"/>
      <c r="D260" s="226"/>
      <c r="E260" s="226"/>
      <c r="F260" s="226"/>
      <c r="G260" s="226"/>
      <c r="H260" s="226"/>
      <c r="I260" s="226"/>
      <c r="J260" s="226"/>
      <c r="K260" s="134"/>
      <c r="L260" s="227"/>
      <c r="M260" s="227"/>
      <c r="N260" s="134"/>
      <c r="O260" s="134"/>
      <c r="P260" s="227"/>
      <c r="Q260" s="227"/>
      <c r="R260" s="134"/>
      <c r="S260" s="134"/>
      <c r="T260" s="227"/>
      <c r="U260" s="227"/>
      <c r="V260" s="134"/>
      <c r="W260" s="134"/>
      <c r="X260" s="227"/>
      <c r="Y260" s="227"/>
      <c r="Z260" s="134"/>
      <c r="AA260" s="134"/>
      <c r="AB260" s="227"/>
      <c r="AC260" s="227"/>
      <c r="AD260" s="134"/>
      <c r="AE260" s="134"/>
      <c r="AF260" s="227"/>
      <c r="AG260" s="227"/>
      <c r="AH260" s="134"/>
    </row>
    <row r="261" spans="1:34">
      <c r="A261" s="44"/>
      <c r="B261" s="226"/>
      <c r="C261" s="226"/>
      <c r="D261" s="226"/>
      <c r="E261" s="226"/>
      <c r="F261" s="226"/>
      <c r="G261" s="226"/>
      <c r="H261" s="226"/>
      <c r="I261" s="226"/>
      <c r="J261" s="226"/>
      <c r="K261" s="34"/>
      <c r="L261" s="151"/>
      <c r="M261" s="151"/>
      <c r="N261" s="34"/>
      <c r="O261" s="34"/>
      <c r="P261" s="151"/>
      <c r="Q261" s="151"/>
      <c r="R261" s="34"/>
      <c r="S261" s="34"/>
      <c r="T261" s="151"/>
      <c r="U261" s="151"/>
      <c r="V261" s="34"/>
      <c r="W261" s="34"/>
      <c r="X261" s="151"/>
      <c r="Y261" s="151"/>
      <c r="Z261" s="34"/>
      <c r="AA261" s="34"/>
      <c r="AB261" s="151"/>
      <c r="AC261" s="151"/>
      <c r="AD261" s="34"/>
      <c r="AE261" s="34"/>
      <c r="AF261" s="151"/>
      <c r="AG261" s="151"/>
      <c r="AH261" s="34"/>
    </row>
    <row r="262" spans="1:34">
      <c r="A262" s="44"/>
      <c r="B262" s="153" t="s">
        <v>530</v>
      </c>
      <c r="C262" s="23"/>
      <c r="D262" s="144" t="s">
        <v>220</v>
      </c>
      <c r="E262" s="157">
        <v>7633</v>
      </c>
      <c r="F262" s="23"/>
      <c r="G262" s="23"/>
      <c r="H262" s="144" t="s">
        <v>220</v>
      </c>
      <c r="I262" s="157">
        <v>3060</v>
      </c>
      <c r="J262" s="23"/>
      <c r="K262" s="23"/>
      <c r="L262" s="144" t="s">
        <v>220</v>
      </c>
      <c r="M262" s="157">
        <v>5717</v>
      </c>
      <c r="N262" s="23"/>
      <c r="O262" s="23"/>
      <c r="P262" s="144" t="s">
        <v>220</v>
      </c>
      <c r="Q262" s="157">
        <v>2514</v>
      </c>
      <c r="R262" s="23"/>
      <c r="S262" s="23"/>
      <c r="T262" s="144" t="s">
        <v>220</v>
      </c>
      <c r="U262" s="157">
        <v>1417</v>
      </c>
      <c r="V262" s="23"/>
      <c r="W262" s="23"/>
      <c r="X262" s="144" t="s">
        <v>220</v>
      </c>
      <c r="Y262" s="157">
        <v>2598</v>
      </c>
      <c r="Z262" s="23"/>
      <c r="AA262" s="23"/>
      <c r="AB262" s="144" t="s">
        <v>220</v>
      </c>
      <c r="AC262" s="157">
        <v>1020</v>
      </c>
      <c r="AD262" s="23"/>
      <c r="AE262" s="23"/>
      <c r="AF262" s="144" t="s">
        <v>220</v>
      </c>
      <c r="AG262" s="157">
        <v>23959</v>
      </c>
      <c r="AH262" s="23"/>
    </row>
    <row r="263" spans="1:34">
      <c r="A263" s="44"/>
      <c r="B263" s="153"/>
      <c r="C263" s="23"/>
      <c r="D263" s="144"/>
      <c r="E263" s="157"/>
      <c r="F263" s="23"/>
      <c r="G263" s="23"/>
      <c r="H263" s="144"/>
      <c r="I263" s="157"/>
      <c r="J263" s="23"/>
      <c r="K263" s="23"/>
      <c r="L263" s="144"/>
      <c r="M263" s="157"/>
      <c r="N263" s="23"/>
      <c r="O263" s="23"/>
      <c r="P263" s="144"/>
      <c r="Q263" s="157"/>
      <c r="R263" s="23"/>
      <c r="S263" s="23"/>
      <c r="T263" s="144"/>
      <c r="U263" s="157"/>
      <c r="V263" s="23"/>
      <c r="W263" s="23"/>
      <c r="X263" s="144"/>
      <c r="Y263" s="157"/>
      <c r="Z263" s="23"/>
      <c r="AA263" s="23"/>
      <c r="AB263" s="144"/>
      <c r="AC263" s="157"/>
      <c r="AD263" s="23"/>
      <c r="AE263" s="23"/>
      <c r="AF263" s="144"/>
      <c r="AG263" s="157"/>
      <c r="AH263" s="23"/>
    </row>
    <row r="264" spans="1:34">
      <c r="A264" s="44"/>
      <c r="B264" s="149" t="s">
        <v>531</v>
      </c>
      <c r="C264" s="34"/>
      <c r="D264" s="152">
        <v>2930</v>
      </c>
      <c r="E264" s="152"/>
      <c r="F264" s="34"/>
      <c r="G264" s="34"/>
      <c r="H264" s="151">
        <v>966</v>
      </c>
      <c r="I264" s="151"/>
      <c r="J264" s="34"/>
      <c r="K264" s="34"/>
      <c r="L264" s="152">
        <v>4887</v>
      </c>
      <c r="M264" s="152"/>
      <c r="N264" s="34"/>
      <c r="O264" s="34"/>
      <c r="P264" s="152">
        <v>4519</v>
      </c>
      <c r="Q264" s="152"/>
      <c r="R264" s="34"/>
      <c r="S264" s="34"/>
      <c r="T264" s="151">
        <v>324</v>
      </c>
      <c r="U264" s="151"/>
      <c r="V264" s="34"/>
      <c r="W264" s="34"/>
      <c r="X264" s="151">
        <v>715</v>
      </c>
      <c r="Y264" s="151"/>
      <c r="Z264" s="34"/>
      <c r="AA264" s="34"/>
      <c r="AB264" s="152">
        <v>1070</v>
      </c>
      <c r="AC264" s="152"/>
      <c r="AD264" s="34"/>
      <c r="AE264" s="34"/>
      <c r="AF264" s="152">
        <v>15411</v>
      </c>
      <c r="AG264" s="152"/>
      <c r="AH264" s="34"/>
    </row>
    <row r="265" spans="1:34" ht="15.75" thickBot="1">
      <c r="A265" s="44"/>
      <c r="B265" s="149"/>
      <c r="C265" s="34"/>
      <c r="D265" s="154"/>
      <c r="E265" s="154"/>
      <c r="F265" s="107"/>
      <c r="G265" s="107"/>
      <c r="H265" s="155"/>
      <c r="I265" s="155"/>
      <c r="J265" s="107"/>
      <c r="K265" s="107"/>
      <c r="L265" s="154"/>
      <c r="M265" s="154"/>
      <c r="N265" s="107"/>
      <c r="O265" s="107"/>
      <c r="P265" s="154"/>
      <c r="Q265" s="154"/>
      <c r="R265" s="107"/>
      <c r="S265" s="107"/>
      <c r="T265" s="155"/>
      <c r="U265" s="155"/>
      <c r="V265" s="107"/>
      <c r="W265" s="107"/>
      <c r="X265" s="155"/>
      <c r="Y265" s="155"/>
      <c r="Z265" s="107"/>
      <c r="AA265" s="107"/>
      <c r="AB265" s="154"/>
      <c r="AC265" s="154"/>
      <c r="AD265" s="107"/>
      <c r="AE265" s="107"/>
      <c r="AF265" s="154"/>
      <c r="AG265" s="154"/>
      <c r="AH265" s="107"/>
    </row>
    <row r="266" spans="1:34">
      <c r="A266" s="44"/>
      <c r="B266" s="156" t="s">
        <v>532</v>
      </c>
      <c r="C266" s="23"/>
      <c r="D266" s="148" t="s">
        <v>220</v>
      </c>
      <c r="E266" s="158">
        <v>10563</v>
      </c>
      <c r="F266" s="72"/>
      <c r="G266" s="72"/>
      <c r="H266" s="148" t="s">
        <v>220</v>
      </c>
      <c r="I266" s="158">
        <v>4026</v>
      </c>
      <c r="J266" s="72"/>
      <c r="K266" s="72"/>
      <c r="L266" s="158">
        <v>10604</v>
      </c>
      <c r="M266" s="158"/>
      <c r="N266" s="72"/>
      <c r="O266" s="72"/>
      <c r="P266" s="148" t="s">
        <v>220</v>
      </c>
      <c r="Q266" s="158">
        <v>7033</v>
      </c>
      <c r="R266" s="72"/>
      <c r="S266" s="72"/>
      <c r="T266" s="148" t="s">
        <v>220</v>
      </c>
      <c r="U266" s="158">
        <v>1741</v>
      </c>
      <c r="V266" s="72"/>
      <c r="W266" s="72"/>
      <c r="X266" s="148" t="s">
        <v>220</v>
      </c>
      <c r="Y266" s="158">
        <v>3313</v>
      </c>
      <c r="Z266" s="72"/>
      <c r="AA266" s="72"/>
      <c r="AB266" s="148" t="s">
        <v>220</v>
      </c>
      <c r="AC266" s="158">
        <v>2090</v>
      </c>
      <c r="AD266" s="72"/>
      <c r="AE266" s="72"/>
      <c r="AF266" s="148" t="s">
        <v>220</v>
      </c>
      <c r="AG266" s="158">
        <v>39370</v>
      </c>
      <c r="AH266" s="72"/>
    </row>
    <row r="267" spans="1:34" ht="15.75" thickBot="1">
      <c r="A267" s="44"/>
      <c r="B267" s="156"/>
      <c r="C267" s="23"/>
      <c r="D267" s="161"/>
      <c r="E267" s="162"/>
      <c r="F267" s="128"/>
      <c r="G267" s="128"/>
      <c r="H267" s="161"/>
      <c r="I267" s="162"/>
      <c r="J267" s="128"/>
      <c r="K267" s="128"/>
      <c r="L267" s="162"/>
      <c r="M267" s="162"/>
      <c r="N267" s="128"/>
      <c r="O267" s="128"/>
      <c r="P267" s="161"/>
      <c r="Q267" s="162"/>
      <c r="R267" s="128"/>
      <c r="S267" s="128"/>
      <c r="T267" s="161"/>
      <c r="U267" s="162"/>
      <c r="V267" s="128"/>
      <c r="W267" s="128"/>
      <c r="X267" s="161"/>
      <c r="Y267" s="162"/>
      <c r="Z267" s="128"/>
      <c r="AA267" s="128"/>
      <c r="AB267" s="161"/>
      <c r="AC267" s="162"/>
      <c r="AD267" s="128"/>
      <c r="AE267" s="128"/>
      <c r="AF267" s="161"/>
      <c r="AG267" s="162"/>
      <c r="AH267" s="128"/>
    </row>
    <row r="268" spans="1:34" ht="15.75" thickTop="1">
      <c r="A268" s="44"/>
      <c r="B268" s="150" t="s">
        <v>535</v>
      </c>
      <c r="C268" s="34"/>
      <c r="D268" s="228" t="s">
        <v>220</v>
      </c>
      <c r="E268" s="229">
        <v>1131</v>
      </c>
      <c r="F268" s="134"/>
      <c r="G268" s="134"/>
      <c r="H268" s="228" t="s">
        <v>220</v>
      </c>
      <c r="I268" s="227">
        <v>26</v>
      </c>
      <c r="J268" s="134"/>
      <c r="K268" s="134"/>
      <c r="L268" s="228" t="s">
        <v>220</v>
      </c>
      <c r="M268" s="227">
        <v>374</v>
      </c>
      <c r="N268" s="134"/>
      <c r="O268" s="134"/>
      <c r="P268" s="228" t="s">
        <v>220</v>
      </c>
      <c r="Q268" s="227">
        <v>118</v>
      </c>
      <c r="R268" s="134"/>
      <c r="S268" s="134"/>
      <c r="T268" s="228" t="s">
        <v>220</v>
      </c>
      <c r="U268" s="227">
        <v>154</v>
      </c>
      <c r="V268" s="134"/>
      <c r="W268" s="134"/>
      <c r="X268" s="228" t="s">
        <v>220</v>
      </c>
      <c r="Y268" s="227">
        <v>120</v>
      </c>
      <c r="Z268" s="134"/>
      <c r="AA268" s="134"/>
      <c r="AB268" s="228" t="s">
        <v>220</v>
      </c>
      <c r="AC268" s="227">
        <v>431</v>
      </c>
      <c r="AD268" s="134"/>
      <c r="AE268" s="134"/>
      <c r="AF268" s="228" t="s">
        <v>220</v>
      </c>
      <c r="AG268" s="229">
        <v>2354</v>
      </c>
      <c r="AH268" s="134"/>
    </row>
    <row r="269" spans="1:34">
      <c r="A269" s="44"/>
      <c r="B269" s="150"/>
      <c r="C269" s="34"/>
      <c r="D269" s="150"/>
      <c r="E269" s="152"/>
      <c r="F269" s="34"/>
      <c r="G269" s="34"/>
      <c r="H269" s="150"/>
      <c r="I269" s="151"/>
      <c r="J269" s="34"/>
      <c r="K269" s="34"/>
      <c r="L269" s="150"/>
      <c r="M269" s="151"/>
      <c r="N269" s="34"/>
      <c r="O269" s="34"/>
      <c r="P269" s="150"/>
      <c r="Q269" s="151"/>
      <c r="R269" s="34"/>
      <c r="S269" s="34"/>
      <c r="T269" s="150"/>
      <c r="U269" s="151"/>
      <c r="V269" s="34"/>
      <c r="W269" s="34"/>
      <c r="X269" s="150"/>
      <c r="Y269" s="151"/>
      <c r="Z269" s="34"/>
      <c r="AA269" s="34"/>
      <c r="AB269" s="150"/>
      <c r="AC269" s="151"/>
      <c r="AD269" s="34"/>
      <c r="AE269" s="34"/>
      <c r="AF269" s="150"/>
      <c r="AG269" s="152"/>
      <c r="AH269" s="34"/>
    </row>
    <row r="270" spans="1:34">
      <c r="A270" s="44"/>
      <c r="B270" s="11"/>
      <c r="C270" s="11"/>
      <c r="D270" s="23"/>
      <c r="E270" s="23"/>
      <c r="F270" s="23"/>
      <c r="G270" s="11"/>
      <c r="H270" s="23"/>
      <c r="I270" s="23"/>
      <c r="J270" s="23"/>
      <c r="K270" s="11"/>
      <c r="L270" s="23"/>
      <c r="M270" s="23"/>
      <c r="N270" s="23"/>
      <c r="O270" s="11"/>
      <c r="P270" s="23"/>
      <c r="Q270" s="23"/>
      <c r="R270" s="23"/>
      <c r="S270" s="11"/>
      <c r="T270" s="23"/>
      <c r="U270" s="23"/>
      <c r="V270" s="23"/>
      <c r="W270" s="11"/>
      <c r="X270" s="23"/>
      <c r="Y270" s="23"/>
      <c r="Z270" s="23"/>
      <c r="AA270" s="11"/>
      <c r="AB270" s="23"/>
      <c r="AC270" s="23"/>
      <c r="AD270" s="23"/>
      <c r="AE270" s="11"/>
      <c r="AF270" s="23"/>
      <c r="AG270" s="23"/>
      <c r="AH270" s="23"/>
    </row>
    <row r="271" spans="1:34">
      <c r="A271" s="44"/>
      <c r="B271" s="150" t="s">
        <v>542</v>
      </c>
      <c r="C271" s="34"/>
      <c r="D271" s="152">
        <v>9882</v>
      </c>
      <c r="E271" s="152"/>
      <c r="F271" s="34"/>
      <c r="G271" s="34"/>
      <c r="H271" s="152">
        <v>1865</v>
      </c>
      <c r="I271" s="152"/>
      <c r="J271" s="34"/>
      <c r="K271" s="34"/>
      <c r="L271" s="152">
        <v>6418</v>
      </c>
      <c r="M271" s="152"/>
      <c r="N271" s="34"/>
      <c r="O271" s="34"/>
      <c r="P271" s="152">
        <v>13442</v>
      </c>
      <c r="Q271" s="152"/>
      <c r="R271" s="34"/>
      <c r="S271" s="34"/>
      <c r="T271" s="152">
        <v>1499</v>
      </c>
      <c r="U271" s="152"/>
      <c r="V271" s="34"/>
      <c r="W271" s="34"/>
      <c r="X271" s="152">
        <v>2641</v>
      </c>
      <c r="Y271" s="152"/>
      <c r="Z271" s="34"/>
      <c r="AA271" s="34"/>
      <c r="AB271" s="152">
        <v>2230</v>
      </c>
      <c r="AC271" s="152"/>
      <c r="AD271" s="34"/>
      <c r="AE271" s="34"/>
      <c r="AF271" s="152">
        <v>37977</v>
      </c>
      <c r="AG271" s="152"/>
      <c r="AH271" s="34"/>
    </row>
    <row r="272" spans="1:34">
      <c r="A272" s="44"/>
      <c r="B272" s="150"/>
      <c r="C272" s="34"/>
      <c r="D272" s="152"/>
      <c r="E272" s="152"/>
      <c r="F272" s="34"/>
      <c r="G272" s="34"/>
      <c r="H272" s="152"/>
      <c r="I272" s="152"/>
      <c r="J272" s="34"/>
      <c r="K272" s="34"/>
      <c r="L272" s="152"/>
      <c r="M272" s="152"/>
      <c r="N272" s="34"/>
      <c r="O272" s="34"/>
      <c r="P272" s="152"/>
      <c r="Q272" s="152"/>
      <c r="R272" s="34"/>
      <c r="S272" s="34"/>
      <c r="T272" s="152"/>
      <c r="U272" s="152"/>
      <c r="V272" s="34"/>
      <c r="W272" s="34"/>
      <c r="X272" s="152"/>
      <c r="Y272" s="152"/>
      <c r="Z272" s="34"/>
      <c r="AA272" s="34"/>
      <c r="AB272" s="152"/>
      <c r="AC272" s="152"/>
      <c r="AD272" s="34"/>
      <c r="AE272" s="34"/>
      <c r="AF272" s="152"/>
      <c r="AG272" s="152"/>
      <c r="AH272" s="34"/>
    </row>
    <row r="273" spans="1:38">
      <c r="A273" s="44"/>
      <c r="B273" s="144" t="s">
        <v>543</v>
      </c>
      <c r="C273" s="23"/>
      <c r="D273" s="146">
        <v>351</v>
      </c>
      <c r="E273" s="146"/>
      <c r="F273" s="23"/>
      <c r="G273" s="23"/>
      <c r="H273" s="146">
        <v>28</v>
      </c>
      <c r="I273" s="146"/>
      <c r="J273" s="23"/>
      <c r="K273" s="23"/>
      <c r="L273" s="146">
        <v>30</v>
      </c>
      <c r="M273" s="146"/>
      <c r="N273" s="23"/>
      <c r="O273" s="23"/>
      <c r="P273" s="146">
        <v>141</v>
      </c>
      <c r="Q273" s="146"/>
      <c r="R273" s="23"/>
      <c r="S273" s="23"/>
      <c r="T273" s="146">
        <v>10</v>
      </c>
      <c r="U273" s="146"/>
      <c r="V273" s="23"/>
      <c r="W273" s="23"/>
      <c r="X273" s="146">
        <v>13</v>
      </c>
      <c r="Y273" s="146"/>
      <c r="Z273" s="23"/>
      <c r="AA273" s="23"/>
      <c r="AB273" s="146">
        <v>15</v>
      </c>
      <c r="AC273" s="146"/>
      <c r="AD273" s="23"/>
      <c r="AE273" s="23"/>
      <c r="AF273" s="146">
        <v>588</v>
      </c>
      <c r="AG273" s="146"/>
      <c r="AH273" s="23"/>
    </row>
    <row r="274" spans="1:38">
      <c r="A274" s="44"/>
      <c r="B274" s="144"/>
      <c r="C274" s="23"/>
      <c r="D274" s="146"/>
      <c r="E274" s="146"/>
      <c r="F274" s="23"/>
      <c r="G274" s="23"/>
      <c r="H274" s="146"/>
      <c r="I274" s="146"/>
      <c r="J274" s="23"/>
      <c r="K274" s="23"/>
      <c r="L274" s="146"/>
      <c r="M274" s="146"/>
      <c r="N274" s="23"/>
      <c r="O274" s="23"/>
      <c r="P274" s="146"/>
      <c r="Q274" s="146"/>
      <c r="R274" s="23"/>
      <c r="S274" s="23"/>
      <c r="T274" s="146"/>
      <c r="U274" s="146"/>
      <c r="V274" s="23"/>
      <c r="W274" s="23"/>
      <c r="X274" s="146"/>
      <c r="Y274" s="146"/>
      <c r="Z274" s="23"/>
      <c r="AA274" s="23"/>
      <c r="AB274" s="146"/>
      <c r="AC274" s="146"/>
      <c r="AD274" s="23"/>
      <c r="AE274" s="23"/>
      <c r="AF274" s="146"/>
      <c r="AG274" s="146"/>
      <c r="AH274" s="23"/>
    </row>
    <row r="275" spans="1:38">
      <c r="A275" s="44"/>
      <c r="B275" s="150" t="s">
        <v>544</v>
      </c>
      <c r="C275" s="34"/>
      <c r="D275" s="152">
        <v>12116</v>
      </c>
      <c r="E275" s="152"/>
      <c r="F275" s="34"/>
      <c r="G275" s="34"/>
      <c r="H275" s="152">
        <v>1705</v>
      </c>
      <c r="I275" s="152"/>
      <c r="J275" s="34"/>
      <c r="K275" s="34"/>
      <c r="L275" s="152">
        <v>5472</v>
      </c>
      <c r="M275" s="152"/>
      <c r="N275" s="34"/>
      <c r="O275" s="34"/>
      <c r="P275" s="152">
        <v>14097</v>
      </c>
      <c r="Q275" s="152"/>
      <c r="R275" s="34"/>
      <c r="S275" s="34"/>
      <c r="T275" s="152">
        <v>1255</v>
      </c>
      <c r="U275" s="152"/>
      <c r="V275" s="34"/>
      <c r="W275" s="34"/>
      <c r="X275" s="152">
        <v>2396</v>
      </c>
      <c r="Y275" s="152"/>
      <c r="Z275" s="34"/>
      <c r="AA275" s="34"/>
      <c r="AB275" s="152">
        <v>2153</v>
      </c>
      <c r="AC275" s="152"/>
      <c r="AD275" s="34"/>
      <c r="AE275" s="34"/>
      <c r="AF275" s="152">
        <v>39194</v>
      </c>
      <c r="AG275" s="152"/>
      <c r="AH275" s="34"/>
    </row>
    <row r="276" spans="1:38">
      <c r="A276" s="44"/>
      <c r="B276" s="150"/>
      <c r="C276" s="34"/>
      <c r="D276" s="152"/>
      <c r="E276" s="152"/>
      <c r="F276" s="34"/>
      <c r="G276" s="34"/>
      <c r="H276" s="152"/>
      <c r="I276" s="152"/>
      <c r="J276" s="34"/>
      <c r="K276" s="34"/>
      <c r="L276" s="152"/>
      <c r="M276" s="152"/>
      <c r="N276" s="34"/>
      <c r="O276" s="34"/>
      <c r="P276" s="152"/>
      <c r="Q276" s="152"/>
      <c r="R276" s="34"/>
      <c r="S276" s="34"/>
      <c r="T276" s="152"/>
      <c r="U276" s="152"/>
      <c r="V276" s="34"/>
      <c r="W276" s="34"/>
      <c r="X276" s="152"/>
      <c r="Y276" s="152"/>
      <c r="Z276" s="34"/>
      <c r="AA276" s="34"/>
      <c r="AB276" s="152"/>
      <c r="AC276" s="152"/>
      <c r="AD276" s="34"/>
      <c r="AE276" s="34"/>
      <c r="AF276" s="152"/>
      <c r="AG276" s="152"/>
      <c r="AH276" s="34"/>
    </row>
    <row r="277" spans="1:38">
      <c r="A277" s="44"/>
      <c r="B277" s="144" t="s">
        <v>545</v>
      </c>
      <c r="C277" s="23"/>
      <c r="D277" s="146">
        <v>672</v>
      </c>
      <c r="E277" s="146"/>
      <c r="F277" s="23"/>
      <c r="G277" s="23"/>
      <c r="H277" s="146">
        <v>97</v>
      </c>
      <c r="I277" s="146"/>
      <c r="J277" s="23"/>
      <c r="K277" s="23"/>
      <c r="L277" s="146">
        <v>95</v>
      </c>
      <c r="M277" s="146"/>
      <c r="N277" s="23"/>
      <c r="O277" s="23"/>
      <c r="P277" s="146">
        <v>462</v>
      </c>
      <c r="Q277" s="146"/>
      <c r="R277" s="23"/>
      <c r="S277" s="23"/>
      <c r="T277" s="146">
        <v>22</v>
      </c>
      <c r="U277" s="146"/>
      <c r="V277" s="23"/>
      <c r="W277" s="23"/>
      <c r="X277" s="146">
        <v>88</v>
      </c>
      <c r="Y277" s="146"/>
      <c r="Z277" s="23"/>
      <c r="AA277" s="23"/>
      <c r="AB277" s="146">
        <v>51</v>
      </c>
      <c r="AC277" s="146"/>
      <c r="AD277" s="23"/>
      <c r="AE277" s="23"/>
      <c r="AF277" s="157">
        <v>1487</v>
      </c>
      <c r="AG277" s="157"/>
      <c r="AH277" s="23"/>
    </row>
    <row r="278" spans="1:38">
      <c r="A278" s="44"/>
      <c r="B278" s="144"/>
      <c r="C278" s="23"/>
      <c r="D278" s="146"/>
      <c r="E278" s="146"/>
      <c r="F278" s="23"/>
      <c r="G278" s="23"/>
      <c r="H278" s="146"/>
      <c r="I278" s="146"/>
      <c r="J278" s="23"/>
      <c r="K278" s="23"/>
      <c r="L278" s="146"/>
      <c r="M278" s="146"/>
      <c r="N278" s="23"/>
      <c r="O278" s="23"/>
      <c r="P278" s="146"/>
      <c r="Q278" s="146"/>
      <c r="R278" s="23"/>
      <c r="S278" s="23"/>
      <c r="T278" s="146"/>
      <c r="U278" s="146"/>
      <c r="V278" s="23"/>
      <c r="W278" s="23"/>
      <c r="X278" s="146"/>
      <c r="Y278" s="146"/>
      <c r="Z278" s="23"/>
      <c r="AA278" s="23"/>
      <c r="AB278" s="146"/>
      <c r="AC278" s="146"/>
      <c r="AD278" s="23"/>
      <c r="AE278" s="23"/>
      <c r="AF278" s="157"/>
      <c r="AG278" s="157"/>
      <c r="AH278" s="23"/>
    </row>
    <row r="279" spans="1:38" ht="15" customHeight="1">
      <c r="A279" s="44" t="s">
        <v>772</v>
      </c>
      <c r="B279" s="43" t="s">
        <v>5</v>
      </c>
      <c r="C279" s="43"/>
      <c r="D279" s="43"/>
      <c r="E279" s="43"/>
      <c r="F279" s="43"/>
      <c r="G279" s="43"/>
      <c r="H279" s="43"/>
      <c r="I279" s="43"/>
      <c r="J279" s="43"/>
      <c r="K279" s="43"/>
      <c r="L279" s="43"/>
      <c r="M279" s="43"/>
      <c r="N279" s="43"/>
      <c r="O279" s="43"/>
      <c r="P279" s="43"/>
      <c r="Q279" s="43"/>
      <c r="R279" s="43"/>
      <c r="S279" s="43"/>
      <c r="T279" s="43"/>
      <c r="U279" s="43"/>
      <c r="V279" s="43"/>
      <c r="W279" s="43"/>
      <c r="X279" s="43"/>
      <c r="Y279" s="43"/>
      <c r="Z279" s="43"/>
      <c r="AA279" s="43"/>
      <c r="AB279" s="43"/>
      <c r="AC279" s="43"/>
      <c r="AD279" s="43"/>
      <c r="AE279" s="43"/>
      <c r="AF279" s="43"/>
      <c r="AG279" s="43"/>
      <c r="AH279" s="43"/>
      <c r="AI279" s="43"/>
      <c r="AJ279" s="43"/>
      <c r="AK279" s="43"/>
      <c r="AL279" s="43"/>
    </row>
    <row r="280" spans="1:38">
      <c r="A280" s="44"/>
      <c r="B280" s="46" t="s">
        <v>548</v>
      </c>
      <c r="C280" s="46"/>
      <c r="D280" s="46"/>
      <c r="E280" s="46"/>
      <c r="F280" s="46"/>
      <c r="G280" s="46"/>
      <c r="H280" s="46"/>
      <c r="I280" s="46"/>
      <c r="J280" s="46"/>
      <c r="K280" s="46"/>
      <c r="L280" s="46"/>
      <c r="M280" s="46"/>
      <c r="N280" s="46"/>
      <c r="O280" s="46"/>
      <c r="P280" s="46"/>
      <c r="Q280" s="46"/>
      <c r="R280" s="46"/>
      <c r="S280" s="46"/>
      <c r="T280" s="46"/>
      <c r="U280" s="46"/>
      <c r="V280" s="46"/>
      <c r="W280" s="46"/>
      <c r="X280" s="46"/>
      <c r="Y280" s="46"/>
      <c r="Z280" s="46"/>
      <c r="AA280" s="46"/>
      <c r="AB280" s="46"/>
      <c r="AC280" s="46"/>
      <c r="AD280" s="46"/>
      <c r="AE280" s="46"/>
      <c r="AF280" s="46"/>
      <c r="AG280" s="46"/>
      <c r="AH280" s="46"/>
      <c r="AI280" s="46"/>
      <c r="AJ280" s="46"/>
      <c r="AK280" s="46"/>
      <c r="AL280" s="46"/>
    </row>
    <row r="281" spans="1:38">
      <c r="A281" s="44"/>
      <c r="B281" s="18"/>
      <c r="C281" s="18"/>
      <c r="D281" s="18"/>
      <c r="E281" s="18"/>
      <c r="F281" s="18"/>
      <c r="G281" s="18"/>
      <c r="H281" s="18"/>
      <c r="I281" s="18"/>
      <c r="J281" s="18"/>
      <c r="K281" s="18"/>
      <c r="L281" s="18"/>
      <c r="M281" s="18"/>
      <c r="N281" s="18"/>
      <c r="O281" s="18"/>
      <c r="P281" s="18"/>
      <c r="Q281" s="18"/>
      <c r="R281" s="18"/>
      <c r="S281" s="18"/>
      <c r="T281" s="18"/>
      <c r="U281" s="18"/>
      <c r="V281" s="18"/>
      <c r="W281" s="18"/>
      <c r="X281" s="18"/>
      <c r="Y281" s="18"/>
      <c r="Z281" s="18"/>
      <c r="AA281" s="18"/>
      <c r="AB281" s="18"/>
      <c r="AC281" s="18"/>
      <c r="AD281" s="18"/>
      <c r="AE281" s="18"/>
      <c r="AF281" s="18"/>
      <c r="AG281" s="18"/>
      <c r="AH281" s="18"/>
      <c r="AI281" s="18"/>
      <c r="AJ281" s="18"/>
      <c r="AK281" s="18"/>
      <c r="AL281" s="18"/>
    </row>
    <row r="282" spans="1:38">
      <c r="A282" s="44"/>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c r="AA282" s="10"/>
      <c r="AB282" s="10"/>
      <c r="AC282" s="10"/>
      <c r="AD282" s="10"/>
      <c r="AE282" s="10"/>
      <c r="AF282" s="10"/>
      <c r="AG282" s="10"/>
      <c r="AH282" s="10"/>
      <c r="AI282" s="10"/>
      <c r="AJ282" s="10"/>
      <c r="AK282" s="10"/>
      <c r="AL282" s="10"/>
    </row>
    <row r="283" spans="1:38">
      <c r="A283" s="44"/>
      <c r="B283" s="143" t="s">
        <v>549</v>
      </c>
      <c r="C283" s="143"/>
      <c r="D283" s="143"/>
      <c r="E283" s="143"/>
      <c r="F283" s="143"/>
      <c r="G283" s="143"/>
      <c r="H283" s="143"/>
      <c r="I283" s="143"/>
      <c r="J283" s="143"/>
      <c r="K283" s="143"/>
      <c r="L283" s="143"/>
      <c r="M283" s="143"/>
      <c r="N283" s="143"/>
      <c r="O283" s="143"/>
      <c r="P283" s="143"/>
      <c r="Q283" s="143"/>
      <c r="R283" s="143"/>
      <c r="S283" s="143"/>
      <c r="T283" s="143"/>
      <c r="U283" s="143"/>
      <c r="V283" s="143"/>
      <c r="W283" s="143"/>
      <c r="X283" s="143"/>
      <c r="Y283" s="143"/>
      <c r="Z283" s="143"/>
      <c r="AA283" s="143"/>
      <c r="AB283" s="143"/>
      <c r="AC283" s="143"/>
      <c r="AD283" s="143"/>
      <c r="AE283" s="143"/>
      <c r="AF283" s="143"/>
      <c r="AG283" s="143"/>
      <c r="AH283" s="143"/>
      <c r="AI283" s="143"/>
      <c r="AJ283" s="143"/>
      <c r="AK283" s="143"/>
      <c r="AL283" s="143"/>
    </row>
    <row r="284" spans="1:38">
      <c r="A284" s="44"/>
      <c r="B284" s="144" t="s">
        <v>441</v>
      </c>
      <c r="C284" s="23"/>
      <c r="D284" s="146" t="s">
        <v>279</v>
      </c>
      <c r="E284" s="146"/>
      <c r="F284" s="23"/>
      <c r="G284" s="23"/>
      <c r="H284" s="146" t="s">
        <v>397</v>
      </c>
      <c r="I284" s="146"/>
      <c r="J284" s="23"/>
      <c r="K284" s="23"/>
      <c r="L284" s="146" t="s">
        <v>275</v>
      </c>
      <c r="M284" s="146"/>
      <c r="N284" s="23"/>
      <c r="O284" s="23"/>
      <c r="P284" s="146" t="s">
        <v>276</v>
      </c>
      <c r="Q284" s="146"/>
      <c r="R284" s="23"/>
      <c r="S284" s="23"/>
      <c r="T284" s="146" t="s">
        <v>277</v>
      </c>
      <c r="U284" s="146"/>
      <c r="V284" s="23"/>
      <c r="W284" s="23"/>
      <c r="X284" s="146" t="s">
        <v>280</v>
      </c>
      <c r="Y284" s="146"/>
      <c r="Z284" s="23"/>
      <c r="AA284" s="23"/>
      <c r="AB284" s="146" t="s">
        <v>278</v>
      </c>
      <c r="AC284" s="146"/>
      <c r="AD284" s="23"/>
      <c r="AE284" s="23"/>
      <c r="AF284" s="146" t="s">
        <v>510</v>
      </c>
      <c r="AG284" s="146"/>
      <c r="AH284" s="23"/>
      <c r="AI284" s="23"/>
      <c r="AJ284" s="146" t="s">
        <v>128</v>
      </c>
      <c r="AK284" s="146"/>
      <c r="AL284" s="23"/>
    </row>
    <row r="285" spans="1:38" ht="15.75" thickBot="1">
      <c r="A285" s="44"/>
      <c r="B285" s="145"/>
      <c r="C285" s="24"/>
      <c r="D285" s="147"/>
      <c r="E285" s="147"/>
      <c r="F285" s="24"/>
      <c r="G285" s="24"/>
      <c r="H285" s="147"/>
      <c r="I285" s="147"/>
      <c r="J285" s="24"/>
      <c r="K285" s="24"/>
      <c r="L285" s="147"/>
      <c r="M285" s="147"/>
      <c r="N285" s="24"/>
      <c r="O285" s="24"/>
      <c r="P285" s="147"/>
      <c r="Q285" s="147"/>
      <c r="R285" s="24"/>
      <c r="S285" s="24"/>
      <c r="T285" s="147"/>
      <c r="U285" s="147"/>
      <c r="V285" s="24"/>
      <c r="W285" s="24"/>
      <c r="X285" s="147"/>
      <c r="Y285" s="147"/>
      <c r="Z285" s="24"/>
      <c r="AA285" s="24"/>
      <c r="AB285" s="147"/>
      <c r="AC285" s="147"/>
      <c r="AD285" s="24"/>
      <c r="AE285" s="24"/>
      <c r="AF285" s="147"/>
      <c r="AG285" s="147"/>
      <c r="AH285" s="24"/>
      <c r="AI285" s="24"/>
      <c r="AJ285" s="147"/>
      <c r="AK285" s="147"/>
      <c r="AL285" s="24"/>
    </row>
    <row r="286" spans="1:38">
      <c r="A286" s="44"/>
      <c r="B286" s="11"/>
      <c r="C286" s="11"/>
      <c r="D286" s="72"/>
      <c r="E286" s="72"/>
      <c r="F286" s="72"/>
      <c r="G286" s="11"/>
      <c r="H286" s="72"/>
      <c r="I286" s="72"/>
      <c r="J286" s="72"/>
      <c r="K286" s="11"/>
      <c r="L286" s="72"/>
      <c r="M286" s="72"/>
      <c r="N286" s="72"/>
      <c r="O286" s="11"/>
      <c r="P286" s="72"/>
      <c r="Q286" s="72"/>
      <c r="R286" s="72"/>
      <c r="S286" s="11"/>
      <c r="T286" s="72"/>
      <c r="U286" s="72"/>
      <c r="V286" s="72"/>
      <c r="W286" s="11"/>
      <c r="X286" s="72"/>
      <c r="Y286" s="72"/>
      <c r="Z286" s="72"/>
      <c r="AA286" s="11"/>
      <c r="AB286" s="72"/>
      <c r="AC286" s="72"/>
      <c r="AD286" s="72"/>
      <c r="AE286" s="11"/>
      <c r="AF286" s="72"/>
      <c r="AG286" s="72"/>
      <c r="AH286" s="72"/>
      <c r="AI286" s="11"/>
      <c r="AJ286" s="72"/>
      <c r="AK286" s="72"/>
      <c r="AL286" s="72"/>
    </row>
    <row r="287" spans="1:38">
      <c r="A287" s="44"/>
      <c r="B287" s="164" t="s">
        <v>550</v>
      </c>
      <c r="C287" s="164"/>
      <c r="D287" s="164"/>
      <c r="E287" s="164"/>
      <c r="F287" s="164"/>
      <c r="G287" s="164"/>
      <c r="H287" s="164"/>
      <c r="I287" s="164"/>
      <c r="J287" s="164"/>
      <c r="K287" s="11"/>
      <c r="L287" s="23"/>
      <c r="M287" s="23"/>
      <c r="N287" s="23"/>
      <c r="O287" s="11"/>
      <c r="P287" s="23"/>
      <c r="Q287" s="23"/>
      <c r="R287" s="23"/>
      <c r="S287" s="11"/>
      <c r="T287" s="23"/>
      <c r="U287" s="23"/>
      <c r="V287" s="23"/>
      <c r="W287" s="11"/>
      <c r="X287" s="23"/>
      <c r="Y287" s="23"/>
      <c r="Z287" s="23"/>
      <c r="AA287" s="11"/>
      <c r="AB287" s="23"/>
      <c r="AC287" s="23"/>
      <c r="AD287" s="23"/>
      <c r="AE287" s="11"/>
      <c r="AF287" s="23"/>
      <c r="AG287" s="23"/>
      <c r="AH287" s="23"/>
      <c r="AI287" s="11"/>
      <c r="AJ287" s="23"/>
      <c r="AK287" s="23"/>
      <c r="AL287" s="23"/>
    </row>
    <row r="288" spans="1:38">
      <c r="A288" s="44"/>
      <c r="B288" s="167" t="s">
        <v>551</v>
      </c>
      <c r="C288" s="167"/>
      <c r="D288" s="167"/>
      <c r="E288" s="167"/>
      <c r="F288" s="167"/>
      <c r="G288" s="167"/>
      <c r="H288" s="167"/>
      <c r="I288" s="167"/>
      <c r="J288" s="167"/>
      <c r="K288" s="11"/>
      <c r="L288" s="144"/>
      <c r="M288" s="144"/>
      <c r="N288" s="144"/>
      <c r="O288" s="11"/>
      <c r="P288" s="144"/>
      <c r="Q288" s="144"/>
      <c r="R288" s="144"/>
      <c r="S288" s="11"/>
      <c r="T288" s="144"/>
      <c r="U288" s="144"/>
      <c r="V288" s="144"/>
      <c r="W288" s="11"/>
      <c r="X288" s="144"/>
      <c r="Y288" s="144"/>
      <c r="Z288" s="144"/>
      <c r="AA288" s="11"/>
      <c r="AB288" s="144"/>
      <c r="AC288" s="144"/>
      <c r="AD288" s="144"/>
      <c r="AE288" s="11"/>
      <c r="AF288" s="144"/>
      <c r="AG288" s="144"/>
      <c r="AH288" s="144"/>
      <c r="AI288" s="11"/>
      <c r="AJ288" s="144"/>
      <c r="AK288" s="144"/>
      <c r="AL288" s="144"/>
    </row>
    <row r="289" spans="1:38">
      <c r="A289" s="44"/>
      <c r="B289" s="150" t="s">
        <v>552</v>
      </c>
      <c r="C289" s="34"/>
      <c r="D289" s="150" t="s">
        <v>220</v>
      </c>
      <c r="E289" s="152">
        <v>3799</v>
      </c>
      <c r="F289" s="34"/>
      <c r="G289" s="34"/>
      <c r="H289" s="150" t="s">
        <v>220</v>
      </c>
      <c r="I289" s="152">
        <v>1406</v>
      </c>
      <c r="J289" s="34"/>
      <c r="K289" s="34"/>
      <c r="L289" s="150" t="s">
        <v>220</v>
      </c>
      <c r="M289" s="152">
        <v>4368</v>
      </c>
      <c r="N289" s="34"/>
      <c r="O289" s="34"/>
      <c r="P289" s="150" t="s">
        <v>220</v>
      </c>
      <c r="Q289" s="152">
        <v>1721</v>
      </c>
      <c r="R289" s="34"/>
      <c r="S289" s="34"/>
      <c r="T289" s="150" t="s">
        <v>220</v>
      </c>
      <c r="U289" s="152">
        <v>1153</v>
      </c>
      <c r="V289" s="34"/>
      <c r="W289" s="34"/>
      <c r="X289" s="150" t="s">
        <v>220</v>
      </c>
      <c r="Y289" s="151">
        <v>401</v>
      </c>
      <c r="Z289" s="34"/>
      <c r="AA289" s="34"/>
      <c r="AB289" s="150" t="s">
        <v>220</v>
      </c>
      <c r="AC289" s="152">
        <v>1313</v>
      </c>
      <c r="AD289" s="34"/>
      <c r="AE289" s="34"/>
      <c r="AF289" s="150" t="s">
        <v>220</v>
      </c>
      <c r="AG289" s="151">
        <v>196</v>
      </c>
      <c r="AH289" s="34"/>
      <c r="AI289" s="34"/>
      <c r="AJ289" s="150" t="s">
        <v>220</v>
      </c>
      <c r="AK289" s="152">
        <v>14357</v>
      </c>
      <c r="AL289" s="34"/>
    </row>
    <row r="290" spans="1:38">
      <c r="A290" s="44"/>
      <c r="B290" s="150"/>
      <c r="C290" s="34"/>
      <c r="D290" s="150"/>
      <c r="E290" s="152"/>
      <c r="F290" s="34"/>
      <c r="G290" s="34"/>
      <c r="H290" s="150"/>
      <c r="I290" s="152"/>
      <c r="J290" s="34"/>
      <c r="K290" s="34"/>
      <c r="L290" s="150"/>
      <c r="M290" s="152"/>
      <c r="N290" s="34"/>
      <c r="O290" s="34"/>
      <c r="P290" s="150"/>
      <c r="Q290" s="152"/>
      <c r="R290" s="34"/>
      <c r="S290" s="34"/>
      <c r="T290" s="150"/>
      <c r="U290" s="152"/>
      <c r="V290" s="34"/>
      <c r="W290" s="34"/>
      <c r="X290" s="150"/>
      <c r="Y290" s="151"/>
      <c r="Z290" s="34"/>
      <c r="AA290" s="34"/>
      <c r="AB290" s="150"/>
      <c r="AC290" s="152"/>
      <c r="AD290" s="34"/>
      <c r="AE290" s="34"/>
      <c r="AF290" s="150"/>
      <c r="AG290" s="151"/>
      <c r="AH290" s="34"/>
      <c r="AI290" s="34"/>
      <c r="AJ290" s="150"/>
      <c r="AK290" s="152"/>
      <c r="AL290" s="34"/>
    </row>
    <row r="291" spans="1:38">
      <c r="A291" s="44"/>
      <c r="B291" s="153" t="s">
        <v>553</v>
      </c>
      <c r="C291" s="23"/>
      <c r="D291" s="146" t="s">
        <v>496</v>
      </c>
      <c r="E291" s="146"/>
      <c r="F291" s="144" t="s">
        <v>319</v>
      </c>
      <c r="G291" s="23"/>
      <c r="H291" s="146">
        <v>427</v>
      </c>
      <c r="I291" s="146"/>
      <c r="J291" s="23"/>
      <c r="K291" s="23"/>
      <c r="L291" s="157">
        <v>1338</v>
      </c>
      <c r="M291" s="157"/>
      <c r="N291" s="23"/>
      <c r="O291" s="23"/>
      <c r="P291" s="146" t="s">
        <v>499</v>
      </c>
      <c r="Q291" s="146"/>
      <c r="R291" s="144" t="s">
        <v>319</v>
      </c>
      <c r="S291" s="23"/>
      <c r="T291" s="146" t="s">
        <v>502</v>
      </c>
      <c r="U291" s="146"/>
      <c r="V291" s="144" t="s">
        <v>319</v>
      </c>
      <c r="W291" s="23"/>
      <c r="X291" s="146" t="s">
        <v>505</v>
      </c>
      <c r="Y291" s="146"/>
      <c r="Z291" s="144" t="s">
        <v>319</v>
      </c>
      <c r="AA291" s="23"/>
      <c r="AB291" s="146" t="s">
        <v>507</v>
      </c>
      <c r="AC291" s="146"/>
      <c r="AD291" s="144" t="s">
        <v>319</v>
      </c>
      <c r="AE291" s="23"/>
      <c r="AF291" s="146" t="s">
        <v>511</v>
      </c>
      <c r="AG291" s="146"/>
      <c r="AH291" s="144" t="s">
        <v>319</v>
      </c>
      <c r="AI291" s="23"/>
      <c r="AJ291" s="146" t="s">
        <v>514</v>
      </c>
      <c r="AK291" s="146"/>
      <c r="AL291" s="144" t="s">
        <v>319</v>
      </c>
    </row>
    <row r="292" spans="1:38">
      <c r="A292" s="44"/>
      <c r="B292" s="153"/>
      <c r="C292" s="23"/>
      <c r="D292" s="146"/>
      <c r="E292" s="146"/>
      <c r="F292" s="144"/>
      <c r="G292" s="23"/>
      <c r="H292" s="146"/>
      <c r="I292" s="146"/>
      <c r="J292" s="23"/>
      <c r="K292" s="23"/>
      <c r="L292" s="157"/>
      <c r="M292" s="157"/>
      <c r="N292" s="23"/>
      <c r="O292" s="23"/>
      <c r="P292" s="146"/>
      <c r="Q292" s="146"/>
      <c r="R292" s="144"/>
      <c r="S292" s="23"/>
      <c r="T292" s="146"/>
      <c r="U292" s="146"/>
      <c r="V292" s="144"/>
      <c r="W292" s="23"/>
      <c r="X292" s="146"/>
      <c r="Y292" s="146"/>
      <c r="Z292" s="144"/>
      <c r="AA292" s="23"/>
      <c r="AB292" s="146"/>
      <c r="AC292" s="146"/>
      <c r="AD292" s="144"/>
      <c r="AE292" s="23"/>
      <c r="AF292" s="146"/>
      <c r="AG292" s="146"/>
      <c r="AH292" s="144"/>
      <c r="AI292" s="23"/>
      <c r="AJ292" s="146"/>
      <c r="AK292" s="146"/>
      <c r="AL292" s="144"/>
    </row>
    <row r="293" spans="1:38">
      <c r="A293" s="44"/>
      <c r="B293" s="149" t="s">
        <v>554</v>
      </c>
      <c r="C293" s="34"/>
      <c r="D293" s="151" t="s">
        <v>555</v>
      </c>
      <c r="E293" s="151"/>
      <c r="F293" s="150" t="s">
        <v>319</v>
      </c>
      <c r="G293" s="34"/>
      <c r="H293" s="151" t="s">
        <v>255</v>
      </c>
      <c r="I293" s="151"/>
      <c r="J293" s="34"/>
      <c r="K293" s="34"/>
      <c r="L293" s="151" t="s">
        <v>255</v>
      </c>
      <c r="M293" s="151"/>
      <c r="N293" s="34"/>
      <c r="O293" s="34"/>
      <c r="P293" s="151" t="s">
        <v>556</v>
      </c>
      <c r="Q293" s="151"/>
      <c r="R293" s="150" t="s">
        <v>319</v>
      </c>
      <c r="S293" s="34"/>
      <c r="T293" s="151" t="s">
        <v>255</v>
      </c>
      <c r="U293" s="151"/>
      <c r="V293" s="34"/>
      <c r="W293" s="34"/>
      <c r="X293" s="151" t="s">
        <v>255</v>
      </c>
      <c r="Y293" s="151"/>
      <c r="Z293" s="34"/>
      <c r="AA293" s="34"/>
      <c r="AB293" s="151" t="s">
        <v>338</v>
      </c>
      <c r="AC293" s="151"/>
      <c r="AD293" s="150" t="s">
        <v>319</v>
      </c>
      <c r="AE293" s="34"/>
      <c r="AF293" s="151" t="s">
        <v>255</v>
      </c>
      <c r="AG293" s="151"/>
      <c r="AH293" s="34"/>
      <c r="AI293" s="34"/>
      <c r="AJ293" s="151" t="s">
        <v>557</v>
      </c>
      <c r="AK293" s="151"/>
      <c r="AL293" s="150" t="s">
        <v>319</v>
      </c>
    </row>
    <row r="294" spans="1:38">
      <c r="A294" s="44"/>
      <c r="B294" s="149"/>
      <c r="C294" s="34"/>
      <c r="D294" s="151"/>
      <c r="E294" s="151"/>
      <c r="F294" s="150"/>
      <c r="G294" s="34"/>
      <c r="H294" s="151"/>
      <c r="I294" s="151"/>
      <c r="J294" s="34"/>
      <c r="K294" s="34"/>
      <c r="L294" s="151"/>
      <c r="M294" s="151"/>
      <c r="N294" s="34"/>
      <c r="O294" s="34"/>
      <c r="P294" s="151"/>
      <c r="Q294" s="151"/>
      <c r="R294" s="150"/>
      <c r="S294" s="34"/>
      <c r="T294" s="151"/>
      <c r="U294" s="151"/>
      <c r="V294" s="34"/>
      <c r="W294" s="34"/>
      <c r="X294" s="151"/>
      <c r="Y294" s="151"/>
      <c r="Z294" s="34"/>
      <c r="AA294" s="34"/>
      <c r="AB294" s="151"/>
      <c r="AC294" s="151"/>
      <c r="AD294" s="150"/>
      <c r="AE294" s="34"/>
      <c r="AF294" s="151"/>
      <c r="AG294" s="151"/>
      <c r="AH294" s="34"/>
      <c r="AI294" s="34"/>
      <c r="AJ294" s="151"/>
      <c r="AK294" s="151"/>
      <c r="AL294" s="150"/>
    </row>
    <row r="295" spans="1:38">
      <c r="A295" s="44"/>
      <c r="B295" s="153" t="s">
        <v>558</v>
      </c>
      <c r="C295" s="23"/>
      <c r="D295" s="146">
        <v>75</v>
      </c>
      <c r="E295" s="146"/>
      <c r="F295" s="23"/>
      <c r="G295" s="23"/>
      <c r="H295" s="146" t="s">
        <v>255</v>
      </c>
      <c r="I295" s="146"/>
      <c r="J295" s="23"/>
      <c r="K295" s="23"/>
      <c r="L295" s="146">
        <v>9</v>
      </c>
      <c r="M295" s="146"/>
      <c r="N295" s="23"/>
      <c r="O295" s="23"/>
      <c r="P295" s="146" t="s">
        <v>255</v>
      </c>
      <c r="Q295" s="146"/>
      <c r="R295" s="23"/>
      <c r="S295" s="23"/>
      <c r="T295" s="146" t="s">
        <v>255</v>
      </c>
      <c r="U295" s="146"/>
      <c r="V295" s="23"/>
      <c r="W295" s="23"/>
      <c r="X295" s="146" t="s">
        <v>255</v>
      </c>
      <c r="Y295" s="146"/>
      <c r="Z295" s="23"/>
      <c r="AA295" s="23"/>
      <c r="AB295" s="146">
        <v>1</v>
      </c>
      <c r="AC295" s="146"/>
      <c r="AD295" s="23"/>
      <c r="AE295" s="23"/>
      <c r="AF295" s="146" t="s">
        <v>255</v>
      </c>
      <c r="AG295" s="146"/>
      <c r="AH295" s="23"/>
      <c r="AI295" s="23"/>
      <c r="AJ295" s="146">
        <v>85</v>
      </c>
      <c r="AK295" s="146"/>
      <c r="AL295" s="23"/>
    </row>
    <row r="296" spans="1:38" ht="15.75" thickBot="1">
      <c r="A296" s="44"/>
      <c r="B296" s="153"/>
      <c r="C296" s="23"/>
      <c r="D296" s="147"/>
      <c r="E296" s="147"/>
      <c r="F296" s="24"/>
      <c r="G296" s="24"/>
      <c r="H296" s="147"/>
      <c r="I296" s="147"/>
      <c r="J296" s="24"/>
      <c r="K296" s="24"/>
      <c r="L296" s="147"/>
      <c r="M296" s="147"/>
      <c r="N296" s="24"/>
      <c r="O296" s="24"/>
      <c r="P296" s="147"/>
      <c r="Q296" s="147"/>
      <c r="R296" s="24"/>
      <c r="S296" s="24"/>
      <c r="T296" s="147"/>
      <c r="U296" s="147"/>
      <c r="V296" s="24"/>
      <c r="W296" s="24"/>
      <c r="X296" s="147"/>
      <c r="Y296" s="147"/>
      <c r="Z296" s="24"/>
      <c r="AA296" s="24"/>
      <c r="AB296" s="147"/>
      <c r="AC296" s="147"/>
      <c r="AD296" s="24"/>
      <c r="AE296" s="24"/>
      <c r="AF296" s="147"/>
      <c r="AG296" s="147"/>
      <c r="AH296" s="24"/>
      <c r="AI296" s="24"/>
      <c r="AJ296" s="147"/>
      <c r="AK296" s="147"/>
      <c r="AL296" s="24"/>
    </row>
    <row r="297" spans="1:38">
      <c r="A297" s="44"/>
      <c r="B297" s="150" t="s">
        <v>559</v>
      </c>
      <c r="C297" s="34"/>
      <c r="D297" s="218" t="s">
        <v>220</v>
      </c>
      <c r="E297" s="220">
        <v>2780</v>
      </c>
      <c r="F297" s="29"/>
      <c r="G297" s="29"/>
      <c r="H297" s="218" t="s">
        <v>220</v>
      </c>
      <c r="I297" s="220">
        <v>1833</v>
      </c>
      <c r="J297" s="29"/>
      <c r="K297" s="29"/>
      <c r="L297" s="218" t="s">
        <v>220</v>
      </c>
      <c r="M297" s="220">
        <v>5715</v>
      </c>
      <c r="N297" s="29"/>
      <c r="O297" s="29"/>
      <c r="P297" s="218" t="s">
        <v>220</v>
      </c>
      <c r="Q297" s="220">
        <v>1487</v>
      </c>
      <c r="R297" s="29"/>
      <c r="S297" s="29"/>
      <c r="T297" s="218" t="s">
        <v>220</v>
      </c>
      <c r="U297" s="222">
        <v>980</v>
      </c>
      <c r="V297" s="29"/>
      <c r="W297" s="29"/>
      <c r="X297" s="218" t="s">
        <v>220</v>
      </c>
      <c r="Y297" s="222">
        <v>277</v>
      </c>
      <c r="Z297" s="29"/>
      <c r="AA297" s="29"/>
      <c r="AB297" s="218" t="s">
        <v>220</v>
      </c>
      <c r="AC297" s="222">
        <v>644</v>
      </c>
      <c r="AD297" s="29"/>
      <c r="AE297" s="29"/>
      <c r="AF297" s="218" t="s">
        <v>220</v>
      </c>
      <c r="AG297" s="222">
        <v>92</v>
      </c>
      <c r="AH297" s="29"/>
      <c r="AI297" s="29"/>
      <c r="AJ297" s="218" t="s">
        <v>220</v>
      </c>
      <c r="AK297" s="220">
        <v>13808</v>
      </c>
      <c r="AL297" s="29"/>
    </row>
    <row r="298" spans="1:38" ht="15.75" thickBot="1">
      <c r="A298" s="44"/>
      <c r="B298" s="150"/>
      <c r="C298" s="34"/>
      <c r="D298" s="219"/>
      <c r="E298" s="221"/>
      <c r="F298" s="40"/>
      <c r="G298" s="40"/>
      <c r="H298" s="219"/>
      <c r="I298" s="221"/>
      <c r="J298" s="40"/>
      <c r="K298" s="40"/>
      <c r="L298" s="219"/>
      <c r="M298" s="221"/>
      <c r="N298" s="40"/>
      <c r="O298" s="40"/>
      <c r="P298" s="219"/>
      <c r="Q298" s="221"/>
      <c r="R298" s="40"/>
      <c r="S298" s="40"/>
      <c r="T298" s="219"/>
      <c r="U298" s="223"/>
      <c r="V298" s="40"/>
      <c r="W298" s="40"/>
      <c r="X298" s="219"/>
      <c r="Y298" s="223"/>
      <c r="Z298" s="40"/>
      <c r="AA298" s="40"/>
      <c r="AB298" s="219"/>
      <c r="AC298" s="223"/>
      <c r="AD298" s="40"/>
      <c r="AE298" s="40"/>
      <c r="AF298" s="219"/>
      <c r="AG298" s="223"/>
      <c r="AH298" s="40"/>
      <c r="AI298" s="40"/>
      <c r="AJ298" s="219"/>
      <c r="AK298" s="221"/>
      <c r="AL298" s="40"/>
    </row>
    <row r="299" spans="1:38" ht="15.75" thickTop="1">
      <c r="A299" s="44"/>
      <c r="B299" s="11"/>
      <c r="C299" s="11"/>
      <c r="D299" s="41"/>
      <c r="E299" s="41"/>
      <c r="F299" s="41"/>
      <c r="G299" s="11"/>
      <c r="H299" s="41"/>
      <c r="I299" s="41"/>
      <c r="J299" s="41"/>
      <c r="K299" s="11"/>
      <c r="L299" s="41"/>
      <c r="M299" s="41"/>
      <c r="N299" s="41"/>
      <c r="O299" s="11"/>
      <c r="P299" s="41"/>
      <c r="Q299" s="41"/>
      <c r="R299" s="41"/>
      <c r="S299" s="11"/>
      <c r="T299" s="41"/>
      <c r="U299" s="41"/>
      <c r="V299" s="41"/>
      <c r="W299" s="11"/>
      <c r="X299" s="41"/>
      <c r="Y299" s="41"/>
      <c r="Z299" s="41"/>
      <c r="AA299" s="11"/>
      <c r="AB299" s="41"/>
      <c r="AC299" s="41"/>
      <c r="AD299" s="41"/>
      <c r="AE299" s="11"/>
      <c r="AF299" s="41"/>
      <c r="AG299" s="41"/>
      <c r="AH299" s="41"/>
      <c r="AI299" s="11"/>
      <c r="AJ299" s="41"/>
      <c r="AK299" s="41"/>
      <c r="AL299" s="41"/>
    </row>
    <row r="300" spans="1:38">
      <c r="A300" s="44"/>
      <c r="B300" s="164" t="s">
        <v>560</v>
      </c>
      <c r="C300" s="164"/>
      <c r="D300" s="164"/>
      <c r="E300" s="164"/>
      <c r="F300" s="164"/>
      <c r="G300" s="164"/>
      <c r="H300" s="164"/>
      <c r="I300" s="164"/>
      <c r="J300" s="164"/>
      <c r="K300" s="11"/>
      <c r="L300" s="23"/>
      <c r="M300" s="23"/>
      <c r="N300" s="23"/>
      <c r="O300" s="11"/>
      <c r="P300" s="23"/>
      <c r="Q300" s="23"/>
      <c r="R300" s="23"/>
      <c r="S300" s="11"/>
      <c r="T300" s="23"/>
      <c r="U300" s="23"/>
      <c r="V300" s="23"/>
      <c r="W300" s="11"/>
      <c r="X300" s="23"/>
      <c r="Y300" s="23"/>
      <c r="Z300" s="23"/>
      <c r="AA300" s="11"/>
      <c r="AB300" s="23"/>
      <c r="AC300" s="23"/>
      <c r="AD300" s="23"/>
      <c r="AE300" s="11"/>
      <c r="AF300" s="23"/>
      <c r="AG300" s="23"/>
      <c r="AH300" s="23"/>
      <c r="AI300" s="11"/>
      <c r="AJ300" s="23"/>
      <c r="AK300" s="23"/>
      <c r="AL300" s="23"/>
    </row>
    <row r="301" spans="1:38">
      <c r="A301" s="44"/>
      <c r="B301" s="167" t="s">
        <v>551</v>
      </c>
      <c r="C301" s="167"/>
      <c r="D301" s="167"/>
      <c r="E301" s="167"/>
      <c r="F301" s="167"/>
      <c r="G301" s="167"/>
      <c r="H301" s="167"/>
      <c r="I301" s="167"/>
      <c r="J301" s="167"/>
      <c r="K301" s="11"/>
      <c r="L301" s="144"/>
      <c r="M301" s="144"/>
      <c r="N301" s="144"/>
      <c r="O301" s="11"/>
      <c r="P301" s="144"/>
      <c r="Q301" s="144"/>
      <c r="R301" s="144"/>
      <c r="S301" s="11"/>
      <c r="T301" s="144"/>
      <c r="U301" s="144"/>
      <c r="V301" s="144"/>
      <c r="W301" s="11"/>
      <c r="X301" s="144"/>
      <c r="Y301" s="144"/>
      <c r="Z301" s="144"/>
      <c r="AA301" s="11"/>
      <c r="AB301" s="144"/>
      <c r="AC301" s="144"/>
      <c r="AD301" s="144"/>
      <c r="AE301" s="11"/>
      <c r="AF301" s="144"/>
      <c r="AG301" s="144"/>
      <c r="AH301" s="144"/>
      <c r="AI301" s="11"/>
      <c r="AJ301" s="144"/>
      <c r="AK301" s="144"/>
      <c r="AL301" s="144"/>
    </row>
    <row r="302" spans="1:38">
      <c r="A302" s="44"/>
      <c r="B302" s="150" t="s">
        <v>552</v>
      </c>
      <c r="C302" s="34"/>
      <c r="D302" s="150" t="s">
        <v>220</v>
      </c>
      <c r="E302" s="152">
        <v>4032</v>
      </c>
      <c r="F302" s="34"/>
      <c r="G302" s="34"/>
      <c r="H302" s="150" t="s">
        <v>220</v>
      </c>
      <c r="I302" s="152">
        <v>1348</v>
      </c>
      <c r="J302" s="34"/>
      <c r="K302" s="34"/>
      <c r="L302" s="150" t="s">
        <v>220</v>
      </c>
      <c r="M302" s="152">
        <v>4020</v>
      </c>
      <c r="N302" s="34"/>
      <c r="O302" s="34"/>
      <c r="P302" s="150" t="s">
        <v>220</v>
      </c>
      <c r="Q302" s="151">
        <v>650</v>
      </c>
      <c r="R302" s="34"/>
      <c r="S302" s="34"/>
      <c r="T302" s="150" t="s">
        <v>220</v>
      </c>
      <c r="U302" s="152">
        <v>1216</v>
      </c>
      <c r="V302" s="34"/>
      <c r="W302" s="34"/>
      <c r="X302" s="150" t="s">
        <v>220</v>
      </c>
      <c r="Y302" s="151">
        <v>431</v>
      </c>
      <c r="Z302" s="34"/>
      <c r="AA302" s="34"/>
      <c r="AB302" s="150" t="s">
        <v>220</v>
      </c>
      <c r="AC302" s="152">
        <v>1366</v>
      </c>
      <c r="AD302" s="34"/>
      <c r="AE302" s="34"/>
      <c r="AF302" s="150" t="s">
        <v>220</v>
      </c>
      <c r="AG302" s="151">
        <v>371</v>
      </c>
      <c r="AH302" s="34"/>
      <c r="AI302" s="34"/>
      <c r="AJ302" s="150" t="s">
        <v>220</v>
      </c>
      <c r="AK302" s="152">
        <v>13434</v>
      </c>
      <c r="AL302" s="34"/>
    </row>
    <row r="303" spans="1:38">
      <c r="A303" s="44"/>
      <c r="B303" s="150"/>
      <c r="C303" s="34"/>
      <c r="D303" s="150"/>
      <c r="E303" s="152"/>
      <c r="F303" s="34"/>
      <c r="G303" s="34"/>
      <c r="H303" s="150"/>
      <c r="I303" s="152"/>
      <c r="J303" s="34"/>
      <c r="K303" s="34"/>
      <c r="L303" s="150"/>
      <c r="M303" s="152"/>
      <c r="N303" s="34"/>
      <c r="O303" s="34"/>
      <c r="P303" s="150"/>
      <c r="Q303" s="151"/>
      <c r="R303" s="34"/>
      <c r="S303" s="34"/>
      <c r="T303" s="150"/>
      <c r="U303" s="152"/>
      <c r="V303" s="34"/>
      <c r="W303" s="34"/>
      <c r="X303" s="150"/>
      <c r="Y303" s="151"/>
      <c r="Z303" s="34"/>
      <c r="AA303" s="34"/>
      <c r="AB303" s="150"/>
      <c r="AC303" s="152"/>
      <c r="AD303" s="34"/>
      <c r="AE303" s="34"/>
      <c r="AF303" s="150"/>
      <c r="AG303" s="151"/>
      <c r="AH303" s="34"/>
      <c r="AI303" s="34"/>
      <c r="AJ303" s="150"/>
      <c r="AK303" s="152"/>
      <c r="AL303" s="34"/>
    </row>
    <row r="304" spans="1:38">
      <c r="A304" s="44"/>
      <c r="B304" s="153" t="s">
        <v>553</v>
      </c>
      <c r="C304" s="23"/>
      <c r="D304" s="146" t="s">
        <v>561</v>
      </c>
      <c r="E304" s="146"/>
      <c r="F304" s="144" t="s">
        <v>319</v>
      </c>
      <c r="G304" s="23"/>
      <c r="H304" s="146" t="s">
        <v>562</v>
      </c>
      <c r="I304" s="146"/>
      <c r="J304" s="144" t="s">
        <v>319</v>
      </c>
      <c r="K304" s="23"/>
      <c r="L304" s="146">
        <v>345</v>
      </c>
      <c r="M304" s="146"/>
      <c r="N304" s="23"/>
      <c r="O304" s="23"/>
      <c r="P304" s="157">
        <v>1084</v>
      </c>
      <c r="Q304" s="157"/>
      <c r="R304" s="23"/>
      <c r="S304" s="23"/>
      <c r="T304" s="146">
        <v>63</v>
      </c>
      <c r="U304" s="146"/>
      <c r="V304" s="23"/>
      <c r="W304" s="23"/>
      <c r="X304" s="146" t="s">
        <v>563</v>
      </c>
      <c r="Y304" s="146"/>
      <c r="Z304" s="144" t="s">
        <v>319</v>
      </c>
      <c r="AA304" s="23"/>
      <c r="AB304" s="146">
        <v>28</v>
      </c>
      <c r="AC304" s="146"/>
      <c r="AD304" s="23"/>
      <c r="AE304" s="23"/>
      <c r="AF304" s="146" t="s">
        <v>564</v>
      </c>
      <c r="AG304" s="146"/>
      <c r="AH304" s="144" t="s">
        <v>319</v>
      </c>
      <c r="AI304" s="23"/>
      <c r="AJ304" s="157">
        <v>1100</v>
      </c>
      <c r="AK304" s="157"/>
      <c r="AL304" s="23"/>
    </row>
    <row r="305" spans="1:38">
      <c r="A305" s="44"/>
      <c r="B305" s="153"/>
      <c r="C305" s="23"/>
      <c r="D305" s="146"/>
      <c r="E305" s="146"/>
      <c r="F305" s="144"/>
      <c r="G305" s="23"/>
      <c r="H305" s="146"/>
      <c r="I305" s="146"/>
      <c r="J305" s="144"/>
      <c r="K305" s="23"/>
      <c r="L305" s="146"/>
      <c r="M305" s="146"/>
      <c r="N305" s="23"/>
      <c r="O305" s="23"/>
      <c r="P305" s="157"/>
      <c r="Q305" s="157"/>
      <c r="R305" s="23"/>
      <c r="S305" s="23"/>
      <c r="T305" s="146"/>
      <c r="U305" s="146"/>
      <c r="V305" s="23"/>
      <c r="W305" s="23"/>
      <c r="X305" s="146"/>
      <c r="Y305" s="146"/>
      <c r="Z305" s="144"/>
      <c r="AA305" s="23"/>
      <c r="AB305" s="146"/>
      <c r="AC305" s="146"/>
      <c r="AD305" s="23"/>
      <c r="AE305" s="23"/>
      <c r="AF305" s="146"/>
      <c r="AG305" s="146"/>
      <c r="AH305" s="144"/>
      <c r="AI305" s="23"/>
      <c r="AJ305" s="157"/>
      <c r="AK305" s="157"/>
      <c r="AL305" s="23"/>
    </row>
    <row r="306" spans="1:38">
      <c r="A306" s="44"/>
      <c r="B306" s="149" t="s">
        <v>554</v>
      </c>
      <c r="C306" s="34"/>
      <c r="D306" s="151" t="s">
        <v>565</v>
      </c>
      <c r="E306" s="151"/>
      <c r="F306" s="150" t="s">
        <v>319</v>
      </c>
      <c r="G306" s="34"/>
      <c r="H306" s="151" t="s">
        <v>255</v>
      </c>
      <c r="I306" s="151"/>
      <c r="J306" s="34"/>
      <c r="K306" s="34"/>
      <c r="L306" s="151" t="s">
        <v>255</v>
      </c>
      <c r="M306" s="151"/>
      <c r="N306" s="34"/>
      <c r="O306" s="34"/>
      <c r="P306" s="151" t="s">
        <v>566</v>
      </c>
      <c r="Q306" s="151"/>
      <c r="R306" s="150" t="s">
        <v>319</v>
      </c>
      <c r="S306" s="34"/>
      <c r="T306" s="151" t="s">
        <v>506</v>
      </c>
      <c r="U306" s="151"/>
      <c r="V306" s="150" t="s">
        <v>319</v>
      </c>
      <c r="W306" s="34"/>
      <c r="X306" s="151" t="s">
        <v>255</v>
      </c>
      <c r="Y306" s="151"/>
      <c r="Z306" s="34"/>
      <c r="AA306" s="34"/>
      <c r="AB306" s="151" t="s">
        <v>567</v>
      </c>
      <c r="AC306" s="151"/>
      <c r="AD306" s="150" t="s">
        <v>319</v>
      </c>
      <c r="AE306" s="34"/>
      <c r="AF306" s="151" t="s">
        <v>255</v>
      </c>
      <c r="AG306" s="151"/>
      <c r="AH306" s="34"/>
      <c r="AI306" s="34"/>
      <c r="AJ306" s="151" t="s">
        <v>568</v>
      </c>
      <c r="AK306" s="151"/>
      <c r="AL306" s="150" t="s">
        <v>319</v>
      </c>
    </row>
    <row r="307" spans="1:38">
      <c r="A307" s="44"/>
      <c r="B307" s="149"/>
      <c r="C307" s="34"/>
      <c r="D307" s="151"/>
      <c r="E307" s="151"/>
      <c r="F307" s="150"/>
      <c r="G307" s="34"/>
      <c r="H307" s="151"/>
      <c r="I307" s="151"/>
      <c r="J307" s="34"/>
      <c r="K307" s="34"/>
      <c r="L307" s="151"/>
      <c r="M307" s="151"/>
      <c r="N307" s="34"/>
      <c r="O307" s="34"/>
      <c r="P307" s="151"/>
      <c r="Q307" s="151"/>
      <c r="R307" s="150"/>
      <c r="S307" s="34"/>
      <c r="T307" s="151"/>
      <c r="U307" s="151"/>
      <c r="V307" s="150"/>
      <c r="W307" s="34"/>
      <c r="X307" s="151"/>
      <c r="Y307" s="151"/>
      <c r="Z307" s="34"/>
      <c r="AA307" s="34"/>
      <c r="AB307" s="151"/>
      <c r="AC307" s="151"/>
      <c r="AD307" s="150"/>
      <c r="AE307" s="34"/>
      <c r="AF307" s="151"/>
      <c r="AG307" s="151"/>
      <c r="AH307" s="34"/>
      <c r="AI307" s="34"/>
      <c r="AJ307" s="151"/>
      <c r="AK307" s="151"/>
      <c r="AL307" s="150"/>
    </row>
    <row r="308" spans="1:38">
      <c r="A308" s="44"/>
      <c r="B308" s="153" t="s">
        <v>558</v>
      </c>
      <c r="C308" s="23"/>
      <c r="D308" s="146">
        <v>342</v>
      </c>
      <c r="E308" s="146"/>
      <c r="F308" s="23"/>
      <c r="G308" s="23"/>
      <c r="H308" s="146">
        <v>84</v>
      </c>
      <c r="I308" s="146"/>
      <c r="J308" s="23"/>
      <c r="K308" s="23"/>
      <c r="L308" s="146">
        <v>3</v>
      </c>
      <c r="M308" s="146"/>
      <c r="N308" s="23"/>
      <c r="O308" s="23"/>
      <c r="P308" s="146" t="s">
        <v>255</v>
      </c>
      <c r="Q308" s="146"/>
      <c r="R308" s="23"/>
      <c r="S308" s="23"/>
      <c r="T308" s="146" t="s">
        <v>255</v>
      </c>
      <c r="U308" s="146"/>
      <c r="V308" s="23"/>
      <c r="W308" s="23"/>
      <c r="X308" s="146" t="s">
        <v>255</v>
      </c>
      <c r="Y308" s="146"/>
      <c r="Z308" s="23"/>
      <c r="AA308" s="23"/>
      <c r="AB308" s="146">
        <v>4</v>
      </c>
      <c r="AC308" s="146"/>
      <c r="AD308" s="23"/>
      <c r="AE308" s="23"/>
      <c r="AF308" s="146" t="s">
        <v>255</v>
      </c>
      <c r="AG308" s="146"/>
      <c r="AH308" s="23"/>
      <c r="AI308" s="23"/>
      <c r="AJ308" s="146">
        <v>433</v>
      </c>
      <c r="AK308" s="146"/>
      <c r="AL308" s="23"/>
    </row>
    <row r="309" spans="1:38" ht="15.75" thickBot="1">
      <c r="A309" s="44"/>
      <c r="B309" s="153"/>
      <c r="C309" s="23"/>
      <c r="D309" s="147"/>
      <c r="E309" s="147"/>
      <c r="F309" s="24"/>
      <c r="G309" s="24"/>
      <c r="H309" s="147"/>
      <c r="I309" s="147"/>
      <c r="J309" s="24"/>
      <c r="K309" s="24"/>
      <c r="L309" s="147"/>
      <c r="M309" s="147"/>
      <c r="N309" s="24"/>
      <c r="O309" s="24"/>
      <c r="P309" s="147"/>
      <c r="Q309" s="147"/>
      <c r="R309" s="24"/>
      <c r="S309" s="24"/>
      <c r="T309" s="147"/>
      <c r="U309" s="147"/>
      <c r="V309" s="24"/>
      <c r="W309" s="24"/>
      <c r="X309" s="147"/>
      <c r="Y309" s="147"/>
      <c r="Z309" s="24"/>
      <c r="AA309" s="24"/>
      <c r="AB309" s="147"/>
      <c r="AC309" s="147"/>
      <c r="AD309" s="24"/>
      <c r="AE309" s="24"/>
      <c r="AF309" s="147"/>
      <c r="AG309" s="147"/>
      <c r="AH309" s="24"/>
      <c r="AI309" s="24"/>
      <c r="AJ309" s="147"/>
      <c r="AK309" s="147"/>
      <c r="AL309" s="24"/>
    </row>
    <row r="310" spans="1:38">
      <c r="A310" s="44"/>
      <c r="B310" s="150" t="s">
        <v>559</v>
      </c>
      <c r="C310" s="34"/>
      <c r="D310" s="218" t="s">
        <v>220</v>
      </c>
      <c r="E310" s="220">
        <v>3799</v>
      </c>
      <c r="F310" s="29"/>
      <c r="G310" s="29"/>
      <c r="H310" s="218" t="s">
        <v>220</v>
      </c>
      <c r="I310" s="220">
        <v>1406</v>
      </c>
      <c r="J310" s="29"/>
      <c r="K310" s="29"/>
      <c r="L310" s="218" t="s">
        <v>220</v>
      </c>
      <c r="M310" s="220">
        <v>4368</v>
      </c>
      <c r="N310" s="29"/>
      <c r="O310" s="29"/>
      <c r="P310" s="218" t="s">
        <v>220</v>
      </c>
      <c r="Q310" s="220">
        <v>1721</v>
      </c>
      <c r="R310" s="29"/>
      <c r="S310" s="29"/>
      <c r="T310" s="218" t="s">
        <v>220</v>
      </c>
      <c r="U310" s="220">
        <v>1153</v>
      </c>
      <c r="V310" s="29"/>
      <c r="W310" s="29"/>
      <c r="X310" s="218" t="s">
        <v>220</v>
      </c>
      <c r="Y310" s="222">
        <v>401</v>
      </c>
      <c r="Z310" s="29"/>
      <c r="AA310" s="29"/>
      <c r="AB310" s="218" t="s">
        <v>220</v>
      </c>
      <c r="AC310" s="220">
        <v>1313</v>
      </c>
      <c r="AD310" s="29"/>
      <c r="AE310" s="29"/>
      <c r="AF310" s="218" t="s">
        <v>220</v>
      </c>
      <c r="AG310" s="222">
        <v>196</v>
      </c>
      <c r="AH310" s="29"/>
      <c r="AI310" s="29"/>
      <c r="AJ310" s="218" t="s">
        <v>220</v>
      </c>
      <c r="AK310" s="220">
        <v>14357</v>
      </c>
      <c r="AL310" s="29"/>
    </row>
    <row r="311" spans="1:38" ht="15.75" thickBot="1">
      <c r="A311" s="44"/>
      <c r="B311" s="150"/>
      <c r="C311" s="34"/>
      <c r="D311" s="219"/>
      <c r="E311" s="221"/>
      <c r="F311" s="40"/>
      <c r="G311" s="40"/>
      <c r="H311" s="219"/>
      <c r="I311" s="221"/>
      <c r="J311" s="40"/>
      <c r="K311" s="40"/>
      <c r="L311" s="219"/>
      <c r="M311" s="221"/>
      <c r="N311" s="40"/>
      <c r="O311" s="40"/>
      <c r="P311" s="219"/>
      <c r="Q311" s="221"/>
      <c r="R311" s="40"/>
      <c r="S311" s="40"/>
      <c r="T311" s="219"/>
      <c r="U311" s="221"/>
      <c r="V311" s="40"/>
      <c r="W311" s="40"/>
      <c r="X311" s="219"/>
      <c r="Y311" s="223"/>
      <c r="Z311" s="40"/>
      <c r="AA311" s="40"/>
      <c r="AB311" s="219"/>
      <c r="AC311" s="221"/>
      <c r="AD311" s="40"/>
      <c r="AE311" s="40"/>
      <c r="AF311" s="219"/>
      <c r="AG311" s="223"/>
      <c r="AH311" s="40"/>
      <c r="AI311" s="40"/>
      <c r="AJ311" s="219"/>
      <c r="AK311" s="221"/>
      <c r="AL311" s="40"/>
    </row>
    <row r="312" spans="1:38" ht="15.75" thickTop="1">
      <c r="A312" s="44"/>
      <c r="B312" s="23"/>
      <c r="C312" s="23"/>
      <c r="D312" s="23"/>
      <c r="E312" s="23"/>
      <c r="F312" s="23"/>
      <c r="G312" s="23"/>
      <c r="H312" s="23"/>
      <c r="I312" s="23"/>
      <c r="J312" s="23"/>
      <c r="K312" s="23"/>
      <c r="L312" s="23"/>
      <c r="M312" s="23"/>
      <c r="N312" s="23"/>
      <c r="O312" s="23"/>
      <c r="P312" s="23"/>
      <c r="Q312" s="23"/>
      <c r="R312" s="23"/>
      <c r="S312" s="23"/>
      <c r="T312" s="23"/>
      <c r="U312" s="23"/>
      <c r="V312" s="23"/>
      <c r="W312" s="23"/>
      <c r="X312" s="23"/>
      <c r="Y312" s="23"/>
      <c r="Z312" s="23"/>
      <c r="AA312" s="23"/>
      <c r="AB312" s="23"/>
      <c r="AC312" s="23"/>
      <c r="AD312" s="23"/>
      <c r="AE312" s="23"/>
      <c r="AF312" s="23"/>
      <c r="AG312" s="23"/>
      <c r="AH312" s="23"/>
      <c r="AI312" s="23"/>
      <c r="AJ312" s="23"/>
      <c r="AK312" s="23"/>
      <c r="AL312" s="23"/>
    </row>
    <row r="313" spans="1:38">
      <c r="A313" s="44"/>
      <c r="B313" s="230" t="s">
        <v>569</v>
      </c>
      <c r="C313" s="230"/>
      <c r="D313" s="230"/>
      <c r="E313" s="230"/>
      <c r="F313" s="230"/>
      <c r="G313" s="230"/>
      <c r="H313" s="230"/>
      <c r="I313" s="230"/>
      <c r="J313" s="230"/>
      <c r="K313" s="15"/>
      <c r="L313" s="34"/>
      <c r="M313" s="34"/>
      <c r="N313" s="34"/>
      <c r="O313" s="15"/>
      <c r="P313" s="34"/>
      <c r="Q313" s="34"/>
      <c r="R313" s="34"/>
      <c r="S313" s="15"/>
      <c r="T313" s="34"/>
      <c r="U313" s="34"/>
      <c r="V313" s="34"/>
      <c r="W313" s="15"/>
      <c r="X313" s="34"/>
      <c r="Y313" s="34"/>
      <c r="Z313" s="34"/>
      <c r="AA313" s="15"/>
      <c r="AB313" s="34"/>
      <c r="AC313" s="34"/>
      <c r="AD313" s="34"/>
      <c r="AE313" s="15"/>
      <c r="AF313" s="34"/>
      <c r="AG313" s="34"/>
      <c r="AH313" s="34"/>
      <c r="AI313" s="15"/>
      <c r="AJ313" s="34"/>
      <c r="AK313" s="34"/>
      <c r="AL313" s="34"/>
    </row>
    <row r="314" spans="1:38">
      <c r="A314" s="44"/>
      <c r="B314" s="167" t="s">
        <v>551</v>
      </c>
      <c r="C314" s="167"/>
      <c r="D314" s="167"/>
      <c r="E314" s="167"/>
      <c r="F314" s="167"/>
      <c r="G314" s="167"/>
      <c r="H314" s="167"/>
      <c r="I314" s="167"/>
      <c r="J314" s="167"/>
      <c r="K314" s="11"/>
      <c r="L314" s="23"/>
      <c r="M314" s="23"/>
      <c r="N314" s="23"/>
      <c r="O314" s="11"/>
      <c r="P314" s="23"/>
      <c r="Q314" s="23"/>
      <c r="R314" s="23"/>
      <c r="S314" s="11"/>
      <c r="T314" s="23"/>
      <c r="U314" s="23"/>
      <c r="V314" s="23"/>
      <c r="W314" s="11"/>
      <c r="X314" s="23"/>
      <c r="Y314" s="23"/>
      <c r="Z314" s="23"/>
      <c r="AA314" s="11"/>
      <c r="AB314" s="23"/>
      <c r="AC314" s="23"/>
      <c r="AD314" s="23"/>
      <c r="AE314" s="11"/>
      <c r="AF314" s="23"/>
      <c r="AG314" s="23"/>
      <c r="AH314" s="23"/>
      <c r="AI314" s="11"/>
      <c r="AJ314" s="23"/>
      <c r="AK314" s="23"/>
      <c r="AL314" s="23"/>
    </row>
    <row r="315" spans="1:38">
      <c r="A315" s="44"/>
      <c r="B315" s="150" t="s">
        <v>552</v>
      </c>
      <c r="C315" s="34"/>
      <c r="D315" s="150" t="s">
        <v>220</v>
      </c>
      <c r="E315" s="152">
        <v>4100</v>
      </c>
      <c r="F315" s="34"/>
      <c r="G315" s="34"/>
      <c r="H315" s="150" t="s">
        <v>220</v>
      </c>
      <c r="I315" s="152">
        <v>1313</v>
      </c>
      <c r="J315" s="34"/>
      <c r="K315" s="34"/>
      <c r="L315" s="150" t="s">
        <v>220</v>
      </c>
      <c r="M315" s="152">
        <v>4372</v>
      </c>
      <c r="N315" s="34"/>
      <c r="O315" s="34"/>
      <c r="P315" s="150" t="s">
        <v>220</v>
      </c>
      <c r="Q315" s="151">
        <v>611</v>
      </c>
      <c r="R315" s="34"/>
      <c r="S315" s="34"/>
      <c r="T315" s="150" t="s">
        <v>220</v>
      </c>
      <c r="U315" s="152">
        <v>1264</v>
      </c>
      <c r="V315" s="34"/>
      <c r="W315" s="34"/>
      <c r="X315" s="150" t="s">
        <v>220</v>
      </c>
      <c r="Y315" s="151">
        <v>551</v>
      </c>
      <c r="Z315" s="34"/>
      <c r="AA315" s="34"/>
      <c r="AB315" s="150" t="s">
        <v>220</v>
      </c>
      <c r="AC315" s="152">
        <v>1231</v>
      </c>
      <c r="AD315" s="34"/>
      <c r="AE315" s="34"/>
      <c r="AF315" s="150" t="s">
        <v>220</v>
      </c>
      <c r="AG315" s="151">
        <v>219</v>
      </c>
      <c r="AH315" s="34"/>
      <c r="AI315" s="34"/>
      <c r="AJ315" s="150" t="s">
        <v>220</v>
      </c>
      <c r="AK315" s="152">
        <v>13661</v>
      </c>
      <c r="AL315" s="34"/>
    </row>
    <row r="316" spans="1:38">
      <c r="A316" s="44"/>
      <c r="B316" s="150"/>
      <c r="C316" s="34"/>
      <c r="D316" s="150"/>
      <c r="E316" s="152"/>
      <c r="F316" s="34"/>
      <c r="G316" s="34"/>
      <c r="H316" s="150"/>
      <c r="I316" s="152"/>
      <c r="J316" s="34"/>
      <c r="K316" s="34"/>
      <c r="L316" s="150"/>
      <c r="M316" s="152"/>
      <c r="N316" s="34"/>
      <c r="O316" s="34"/>
      <c r="P316" s="150"/>
      <c r="Q316" s="151"/>
      <c r="R316" s="34"/>
      <c r="S316" s="34"/>
      <c r="T316" s="150"/>
      <c r="U316" s="152"/>
      <c r="V316" s="34"/>
      <c r="W316" s="34"/>
      <c r="X316" s="150"/>
      <c r="Y316" s="151"/>
      <c r="Z316" s="34"/>
      <c r="AA316" s="34"/>
      <c r="AB316" s="150"/>
      <c r="AC316" s="152"/>
      <c r="AD316" s="34"/>
      <c r="AE316" s="34"/>
      <c r="AF316" s="150"/>
      <c r="AG316" s="151"/>
      <c r="AH316" s="34"/>
      <c r="AI316" s="34"/>
      <c r="AJ316" s="150"/>
      <c r="AK316" s="152"/>
      <c r="AL316" s="34"/>
    </row>
    <row r="317" spans="1:38">
      <c r="A317" s="44"/>
      <c r="B317" s="144" t="s">
        <v>570</v>
      </c>
      <c r="C317" s="23"/>
      <c r="D317" s="146" t="s">
        <v>517</v>
      </c>
      <c r="E317" s="146"/>
      <c r="F317" s="144" t="s">
        <v>319</v>
      </c>
      <c r="G317" s="23"/>
      <c r="H317" s="146">
        <v>436</v>
      </c>
      <c r="I317" s="146"/>
      <c r="J317" s="23"/>
      <c r="K317" s="23"/>
      <c r="L317" s="157">
        <v>1308</v>
      </c>
      <c r="M317" s="157"/>
      <c r="N317" s="23"/>
      <c r="O317" s="23"/>
      <c r="P317" s="146">
        <v>916</v>
      </c>
      <c r="Q317" s="146"/>
      <c r="R317" s="23"/>
      <c r="S317" s="23"/>
      <c r="T317" s="146" t="s">
        <v>519</v>
      </c>
      <c r="U317" s="146"/>
      <c r="V317" s="144" t="s">
        <v>319</v>
      </c>
      <c r="W317" s="23"/>
      <c r="X317" s="146" t="s">
        <v>521</v>
      </c>
      <c r="Y317" s="146"/>
      <c r="Z317" s="144" t="s">
        <v>319</v>
      </c>
      <c r="AA317" s="23"/>
      <c r="AB317" s="146" t="s">
        <v>523</v>
      </c>
      <c r="AC317" s="146"/>
      <c r="AD317" s="144" t="s">
        <v>319</v>
      </c>
      <c r="AE317" s="23"/>
      <c r="AF317" s="146" t="s">
        <v>525</v>
      </c>
      <c r="AG317" s="146"/>
      <c r="AH317" s="144" t="s">
        <v>319</v>
      </c>
      <c r="AI317" s="23"/>
      <c r="AJ317" s="146">
        <v>390</v>
      </c>
      <c r="AK317" s="146"/>
      <c r="AL317" s="23"/>
    </row>
    <row r="318" spans="1:38">
      <c r="A318" s="44"/>
      <c r="B318" s="144"/>
      <c r="C318" s="23"/>
      <c r="D318" s="146"/>
      <c r="E318" s="146"/>
      <c r="F318" s="144"/>
      <c r="G318" s="23"/>
      <c r="H318" s="146"/>
      <c r="I318" s="146"/>
      <c r="J318" s="23"/>
      <c r="K318" s="23"/>
      <c r="L318" s="157"/>
      <c r="M318" s="157"/>
      <c r="N318" s="23"/>
      <c r="O318" s="23"/>
      <c r="P318" s="146"/>
      <c r="Q318" s="146"/>
      <c r="R318" s="23"/>
      <c r="S318" s="23"/>
      <c r="T318" s="146"/>
      <c r="U318" s="146"/>
      <c r="V318" s="144"/>
      <c r="W318" s="23"/>
      <c r="X318" s="146"/>
      <c r="Y318" s="146"/>
      <c r="Z318" s="144"/>
      <c r="AA318" s="23"/>
      <c r="AB318" s="146"/>
      <c r="AC318" s="146"/>
      <c r="AD318" s="144"/>
      <c r="AE318" s="23"/>
      <c r="AF318" s="146"/>
      <c r="AG318" s="146"/>
      <c r="AH318" s="144"/>
      <c r="AI318" s="23"/>
      <c r="AJ318" s="146"/>
      <c r="AK318" s="146"/>
      <c r="AL318" s="23"/>
    </row>
    <row r="319" spans="1:38">
      <c r="A319" s="44"/>
      <c r="B319" s="150" t="s">
        <v>571</v>
      </c>
      <c r="C319" s="34"/>
      <c r="D319" s="151" t="s">
        <v>572</v>
      </c>
      <c r="E319" s="151"/>
      <c r="F319" s="150" t="s">
        <v>319</v>
      </c>
      <c r="G319" s="34"/>
      <c r="H319" s="151" t="s">
        <v>255</v>
      </c>
      <c r="I319" s="151"/>
      <c r="J319" s="34"/>
      <c r="K319" s="34"/>
      <c r="L319" s="151" t="s">
        <v>255</v>
      </c>
      <c r="M319" s="151"/>
      <c r="N319" s="34"/>
      <c r="O319" s="34"/>
      <c r="P319" s="151" t="s">
        <v>573</v>
      </c>
      <c r="Q319" s="151"/>
      <c r="R319" s="150" t="s">
        <v>319</v>
      </c>
      <c r="S319" s="34"/>
      <c r="T319" s="151" t="s">
        <v>574</v>
      </c>
      <c r="U319" s="151"/>
      <c r="V319" s="150" t="s">
        <v>319</v>
      </c>
      <c r="W319" s="34"/>
      <c r="X319" s="151" t="s">
        <v>255</v>
      </c>
      <c r="Y319" s="151"/>
      <c r="Z319" s="34"/>
      <c r="AA319" s="34"/>
      <c r="AB319" s="151" t="s">
        <v>575</v>
      </c>
      <c r="AC319" s="151"/>
      <c r="AD319" s="150" t="s">
        <v>319</v>
      </c>
      <c r="AE319" s="34"/>
      <c r="AF319" s="151" t="s">
        <v>255</v>
      </c>
      <c r="AG319" s="151"/>
      <c r="AH319" s="34"/>
      <c r="AI319" s="34"/>
      <c r="AJ319" s="151" t="s">
        <v>576</v>
      </c>
      <c r="AK319" s="151"/>
      <c r="AL319" s="150" t="s">
        <v>319</v>
      </c>
    </row>
    <row r="320" spans="1:38">
      <c r="A320" s="44"/>
      <c r="B320" s="150"/>
      <c r="C320" s="34"/>
      <c r="D320" s="151"/>
      <c r="E320" s="151"/>
      <c r="F320" s="150"/>
      <c r="G320" s="34"/>
      <c r="H320" s="151"/>
      <c r="I320" s="151"/>
      <c r="J320" s="34"/>
      <c r="K320" s="34"/>
      <c r="L320" s="151"/>
      <c r="M320" s="151"/>
      <c r="N320" s="34"/>
      <c r="O320" s="34"/>
      <c r="P320" s="151"/>
      <c r="Q320" s="151"/>
      <c r="R320" s="150"/>
      <c r="S320" s="34"/>
      <c r="T320" s="151"/>
      <c r="U320" s="151"/>
      <c r="V320" s="150"/>
      <c r="W320" s="34"/>
      <c r="X320" s="151"/>
      <c r="Y320" s="151"/>
      <c r="Z320" s="34"/>
      <c r="AA320" s="34"/>
      <c r="AB320" s="151"/>
      <c r="AC320" s="151"/>
      <c r="AD320" s="150"/>
      <c r="AE320" s="34"/>
      <c r="AF320" s="151"/>
      <c r="AG320" s="151"/>
      <c r="AH320" s="34"/>
      <c r="AI320" s="34"/>
      <c r="AJ320" s="151"/>
      <c r="AK320" s="151"/>
      <c r="AL320" s="150"/>
    </row>
    <row r="321" spans="1:38">
      <c r="A321" s="44"/>
      <c r="B321" s="144" t="s">
        <v>577</v>
      </c>
      <c r="C321" s="23"/>
      <c r="D321" s="146">
        <v>470</v>
      </c>
      <c r="E321" s="146"/>
      <c r="F321" s="23"/>
      <c r="G321" s="23"/>
      <c r="H321" s="146">
        <v>84</v>
      </c>
      <c r="I321" s="146"/>
      <c r="J321" s="23"/>
      <c r="K321" s="23"/>
      <c r="L321" s="146">
        <v>35</v>
      </c>
      <c r="M321" s="146"/>
      <c r="N321" s="23"/>
      <c r="O321" s="23"/>
      <c r="P321" s="146">
        <v>1</v>
      </c>
      <c r="Q321" s="146"/>
      <c r="R321" s="23"/>
      <c r="S321" s="23"/>
      <c r="T321" s="146">
        <v>8</v>
      </c>
      <c r="U321" s="146"/>
      <c r="V321" s="23"/>
      <c r="W321" s="23"/>
      <c r="X321" s="146" t="s">
        <v>255</v>
      </c>
      <c r="Y321" s="146"/>
      <c r="Z321" s="23"/>
      <c r="AA321" s="23"/>
      <c r="AB321" s="146">
        <v>6</v>
      </c>
      <c r="AC321" s="146"/>
      <c r="AD321" s="23"/>
      <c r="AE321" s="23"/>
      <c r="AF321" s="146" t="s">
        <v>255</v>
      </c>
      <c r="AG321" s="146"/>
      <c r="AH321" s="23"/>
      <c r="AI321" s="23"/>
      <c r="AJ321" s="146">
        <v>604</v>
      </c>
      <c r="AK321" s="146"/>
      <c r="AL321" s="23"/>
    </row>
    <row r="322" spans="1:38" ht="15.75" thickBot="1">
      <c r="A322" s="44"/>
      <c r="B322" s="144"/>
      <c r="C322" s="23"/>
      <c r="D322" s="147"/>
      <c r="E322" s="147"/>
      <c r="F322" s="24"/>
      <c r="G322" s="24"/>
      <c r="H322" s="147"/>
      <c r="I322" s="147"/>
      <c r="J322" s="24"/>
      <c r="K322" s="24"/>
      <c r="L322" s="147"/>
      <c r="M322" s="147"/>
      <c r="N322" s="24"/>
      <c r="O322" s="24"/>
      <c r="P322" s="147"/>
      <c r="Q322" s="147"/>
      <c r="R322" s="24"/>
      <c r="S322" s="24"/>
      <c r="T322" s="147"/>
      <c r="U322" s="147"/>
      <c r="V322" s="24"/>
      <c r="W322" s="24"/>
      <c r="X322" s="147"/>
      <c r="Y322" s="147"/>
      <c r="Z322" s="24"/>
      <c r="AA322" s="24"/>
      <c r="AB322" s="147"/>
      <c r="AC322" s="147"/>
      <c r="AD322" s="24"/>
      <c r="AE322" s="24"/>
      <c r="AF322" s="147"/>
      <c r="AG322" s="147"/>
      <c r="AH322" s="24"/>
      <c r="AI322" s="24"/>
      <c r="AJ322" s="147"/>
      <c r="AK322" s="147"/>
      <c r="AL322" s="24"/>
    </row>
    <row r="323" spans="1:38">
      <c r="A323" s="44"/>
      <c r="B323" s="150" t="s">
        <v>559</v>
      </c>
      <c r="C323" s="34"/>
      <c r="D323" s="218" t="s">
        <v>220</v>
      </c>
      <c r="E323" s="220">
        <v>2780</v>
      </c>
      <c r="F323" s="29"/>
      <c r="G323" s="29"/>
      <c r="H323" s="218" t="s">
        <v>220</v>
      </c>
      <c r="I323" s="220">
        <v>1833</v>
      </c>
      <c r="J323" s="29"/>
      <c r="K323" s="29"/>
      <c r="L323" s="218" t="s">
        <v>220</v>
      </c>
      <c r="M323" s="220">
        <v>5715</v>
      </c>
      <c r="N323" s="29"/>
      <c r="O323" s="29"/>
      <c r="P323" s="218" t="s">
        <v>220</v>
      </c>
      <c r="Q323" s="220">
        <v>1487</v>
      </c>
      <c r="R323" s="29"/>
      <c r="S323" s="29"/>
      <c r="T323" s="218" t="s">
        <v>220</v>
      </c>
      <c r="U323" s="222">
        <v>980</v>
      </c>
      <c r="V323" s="29"/>
      <c r="W323" s="29"/>
      <c r="X323" s="218" t="s">
        <v>220</v>
      </c>
      <c r="Y323" s="222">
        <v>277</v>
      </c>
      <c r="Z323" s="29"/>
      <c r="AA323" s="29"/>
      <c r="AB323" s="218" t="s">
        <v>220</v>
      </c>
      <c r="AC323" s="222">
        <v>644</v>
      </c>
      <c r="AD323" s="29"/>
      <c r="AE323" s="29"/>
      <c r="AF323" s="218" t="s">
        <v>220</v>
      </c>
      <c r="AG323" s="222">
        <v>92</v>
      </c>
      <c r="AH323" s="29"/>
      <c r="AI323" s="29"/>
      <c r="AJ323" s="218" t="s">
        <v>220</v>
      </c>
      <c r="AK323" s="220">
        <v>13808</v>
      </c>
      <c r="AL323" s="29"/>
    </row>
    <row r="324" spans="1:38" ht="15.75" thickBot="1">
      <c r="A324" s="44"/>
      <c r="B324" s="150"/>
      <c r="C324" s="34"/>
      <c r="D324" s="219"/>
      <c r="E324" s="221"/>
      <c r="F324" s="40"/>
      <c r="G324" s="40"/>
      <c r="H324" s="219"/>
      <c r="I324" s="221"/>
      <c r="J324" s="40"/>
      <c r="K324" s="40"/>
      <c r="L324" s="219"/>
      <c r="M324" s="221"/>
      <c r="N324" s="40"/>
      <c r="O324" s="40"/>
      <c r="P324" s="219"/>
      <c r="Q324" s="221"/>
      <c r="R324" s="40"/>
      <c r="S324" s="40"/>
      <c r="T324" s="219"/>
      <c r="U324" s="223"/>
      <c r="V324" s="40"/>
      <c r="W324" s="40"/>
      <c r="X324" s="219"/>
      <c r="Y324" s="223"/>
      <c r="Z324" s="40"/>
      <c r="AA324" s="40"/>
      <c r="AB324" s="219"/>
      <c r="AC324" s="223"/>
      <c r="AD324" s="40"/>
      <c r="AE324" s="40"/>
      <c r="AF324" s="219"/>
      <c r="AG324" s="223"/>
      <c r="AH324" s="40"/>
      <c r="AI324" s="40"/>
      <c r="AJ324" s="219"/>
      <c r="AK324" s="221"/>
      <c r="AL324" s="40"/>
    </row>
    <row r="325" spans="1:38" ht="15.75" thickTop="1">
      <c r="A325" s="44"/>
      <c r="B325" s="243"/>
      <c r="C325" s="243"/>
      <c r="D325" s="243"/>
      <c r="E325" s="243"/>
      <c r="F325" s="243"/>
      <c r="G325" s="243"/>
      <c r="H325" s="243"/>
      <c r="I325" s="243"/>
      <c r="J325" s="243"/>
      <c r="K325" s="243"/>
      <c r="L325" s="243"/>
      <c r="M325" s="243"/>
      <c r="N325" s="243"/>
      <c r="O325" s="243"/>
      <c r="P325" s="243"/>
      <c r="Q325" s="243"/>
      <c r="R325" s="243"/>
      <c r="S325" s="243"/>
      <c r="T325" s="243"/>
      <c r="U325" s="243"/>
      <c r="V325" s="243"/>
      <c r="W325" s="243"/>
      <c r="X325" s="243"/>
      <c r="Y325" s="243"/>
      <c r="Z325" s="243"/>
      <c r="AA325" s="243"/>
      <c r="AB325" s="243"/>
      <c r="AC325" s="243"/>
      <c r="AD325" s="243"/>
      <c r="AE325" s="243"/>
      <c r="AF325" s="243"/>
      <c r="AG325" s="243"/>
      <c r="AH325" s="243"/>
      <c r="AI325" s="243"/>
      <c r="AJ325" s="243"/>
      <c r="AK325" s="243"/>
      <c r="AL325" s="243"/>
    </row>
    <row r="326" spans="1:38">
      <c r="A326" s="44"/>
      <c r="B326" s="18"/>
      <c r="C326" s="18"/>
      <c r="D326" s="18"/>
      <c r="E326" s="18"/>
      <c r="F326" s="18"/>
      <c r="G326" s="18"/>
      <c r="H326" s="18"/>
      <c r="I326" s="18"/>
      <c r="J326" s="18"/>
      <c r="K326" s="18"/>
      <c r="L326" s="18"/>
      <c r="M326" s="18"/>
      <c r="N326" s="18"/>
      <c r="O326" s="18"/>
      <c r="P326" s="18"/>
      <c r="Q326" s="18"/>
      <c r="R326" s="18"/>
      <c r="S326" s="18"/>
      <c r="T326" s="18"/>
      <c r="U326" s="18"/>
      <c r="V326" s="18"/>
      <c r="W326" s="18"/>
      <c r="X326" s="18"/>
      <c r="Y326" s="18"/>
      <c r="Z326" s="18"/>
      <c r="AA326" s="18"/>
      <c r="AB326" s="18"/>
      <c r="AC326" s="18"/>
      <c r="AD326" s="18"/>
      <c r="AE326" s="18"/>
      <c r="AF326" s="18"/>
      <c r="AG326" s="18"/>
      <c r="AH326" s="18"/>
      <c r="AI326" s="18"/>
      <c r="AJ326" s="18"/>
      <c r="AK326" s="18"/>
      <c r="AL326" s="18"/>
    </row>
    <row r="327" spans="1:38">
      <c r="A327" s="44"/>
      <c r="B327" s="10"/>
      <c r="C327" s="10"/>
      <c r="D327" s="10"/>
      <c r="E327" s="10"/>
      <c r="F327" s="10"/>
      <c r="G327" s="10"/>
      <c r="H327" s="10"/>
      <c r="I327" s="10"/>
      <c r="J327" s="10"/>
      <c r="K327" s="10"/>
      <c r="L327" s="10"/>
      <c r="M327" s="10"/>
      <c r="N327" s="10"/>
      <c r="O327" s="10"/>
      <c r="P327" s="10"/>
      <c r="Q327" s="10"/>
      <c r="R327" s="10"/>
      <c r="S327" s="10"/>
      <c r="T327" s="10"/>
      <c r="U327" s="10"/>
      <c r="V327" s="10"/>
      <c r="W327" s="10"/>
      <c r="X327" s="10"/>
      <c r="Y327" s="10"/>
      <c r="Z327" s="10"/>
      <c r="AA327" s="10"/>
      <c r="AB327" s="10"/>
      <c r="AC327" s="10"/>
      <c r="AD327" s="10"/>
      <c r="AE327" s="10"/>
      <c r="AF327" s="10"/>
      <c r="AG327" s="10"/>
      <c r="AH327" s="10"/>
      <c r="AI327" s="10"/>
      <c r="AJ327" s="10"/>
      <c r="AK327" s="10"/>
      <c r="AL327" s="10"/>
    </row>
    <row r="328" spans="1:38">
      <c r="A328" s="44"/>
      <c r="B328" s="143" t="s">
        <v>549</v>
      </c>
      <c r="C328" s="143"/>
      <c r="D328" s="143"/>
      <c r="E328" s="143"/>
      <c r="F328" s="143"/>
      <c r="G328" s="143"/>
      <c r="H328" s="143"/>
      <c r="I328" s="143"/>
      <c r="J328" s="143"/>
      <c r="K328" s="143"/>
      <c r="L328" s="143"/>
      <c r="M328" s="143"/>
      <c r="N328" s="143"/>
      <c r="O328" s="143"/>
      <c r="P328" s="143"/>
      <c r="Q328" s="143"/>
      <c r="R328" s="143"/>
      <c r="S328" s="143"/>
      <c r="T328" s="143"/>
      <c r="U328" s="143"/>
      <c r="V328" s="143"/>
      <c r="W328" s="143"/>
      <c r="X328" s="143"/>
      <c r="Y328" s="143"/>
      <c r="Z328" s="143"/>
      <c r="AA328" s="143"/>
      <c r="AB328" s="143"/>
      <c r="AC328" s="143"/>
      <c r="AD328" s="143"/>
      <c r="AE328" s="143"/>
      <c r="AF328" s="143"/>
      <c r="AG328" s="143"/>
      <c r="AH328" s="143"/>
      <c r="AI328" s="143"/>
      <c r="AJ328" s="143"/>
      <c r="AK328" s="143"/>
      <c r="AL328" s="143"/>
    </row>
    <row r="329" spans="1:38">
      <c r="A329" s="44"/>
      <c r="B329" s="144" t="s">
        <v>441</v>
      </c>
      <c r="C329" s="23"/>
      <c r="D329" s="146" t="s">
        <v>279</v>
      </c>
      <c r="E329" s="146"/>
      <c r="F329" s="23"/>
      <c r="G329" s="23"/>
      <c r="H329" s="146" t="s">
        <v>397</v>
      </c>
      <c r="I329" s="146"/>
      <c r="J329" s="23"/>
      <c r="K329" s="23"/>
      <c r="L329" s="146" t="s">
        <v>275</v>
      </c>
      <c r="M329" s="146"/>
      <c r="N329" s="23"/>
      <c r="O329" s="23"/>
      <c r="P329" s="146" t="s">
        <v>276</v>
      </c>
      <c r="Q329" s="146"/>
      <c r="R329" s="23"/>
      <c r="S329" s="23"/>
      <c r="T329" s="146" t="s">
        <v>277</v>
      </c>
      <c r="U329" s="146"/>
      <c r="V329" s="23"/>
      <c r="W329" s="23"/>
      <c r="X329" s="146" t="s">
        <v>280</v>
      </c>
      <c r="Y329" s="146"/>
      <c r="Z329" s="23"/>
      <c r="AA329" s="23"/>
      <c r="AB329" s="146" t="s">
        <v>278</v>
      </c>
      <c r="AC329" s="146"/>
      <c r="AD329" s="23"/>
      <c r="AE329" s="23"/>
      <c r="AF329" s="146" t="s">
        <v>510</v>
      </c>
      <c r="AG329" s="146"/>
      <c r="AH329" s="23"/>
      <c r="AI329" s="23"/>
      <c r="AJ329" s="146" t="s">
        <v>128</v>
      </c>
      <c r="AK329" s="146"/>
      <c r="AL329" s="23"/>
    </row>
    <row r="330" spans="1:38" ht="15.75" thickBot="1">
      <c r="A330" s="44"/>
      <c r="B330" s="145"/>
      <c r="C330" s="24"/>
      <c r="D330" s="147"/>
      <c r="E330" s="147"/>
      <c r="F330" s="24"/>
      <c r="G330" s="24"/>
      <c r="H330" s="147"/>
      <c r="I330" s="147"/>
      <c r="J330" s="24"/>
      <c r="K330" s="24"/>
      <c r="L330" s="147"/>
      <c r="M330" s="147"/>
      <c r="N330" s="24"/>
      <c r="O330" s="24"/>
      <c r="P330" s="147"/>
      <c r="Q330" s="147"/>
      <c r="R330" s="24"/>
      <c r="S330" s="24"/>
      <c r="T330" s="147"/>
      <c r="U330" s="147"/>
      <c r="V330" s="24"/>
      <c r="W330" s="24"/>
      <c r="X330" s="147"/>
      <c r="Y330" s="147"/>
      <c r="Z330" s="24"/>
      <c r="AA330" s="24"/>
      <c r="AB330" s="147"/>
      <c r="AC330" s="147"/>
      <c r="AD330" s="24"/>
      <c r="AE330" s="24"/>
      <c r="AF330" s="147"/>
      <c r="AG330" s="147"/>
      <c r="AH330" s="24"/>
      <c r="AI330" s="24"/>
      <c r="AJ330" s="147"/>
      <c r="AK330" s="147"/>
      <c r="AL330" s="24"/>
    </row>
    <row r="331" spans="1:38">
      <c r="A331" s="44"/>
      <c r="B331" s="11"/>
      <c r="C331" s="11"/>
      <c r="D331" s="72"/>
      <c r="E331" s="72"/>
      <c r="F331" s="72"/>
      <c r="G331" s="11"/>
      <c r="H331" s="72"/>
      <c r="I331" s="72"/>
      <c r="J331" s="72"/>
      <c r="K331" s="11"/>
      <c r="L331" s="72"/>
      <c r="M331" s="72"/>
      <c r="N331" s="72"/>
      <c r="O331" s="11"/>
      <c r="P331" s="72"/>
      <c r="Q331" s="72"/>
      <c r="R331" s="72"/>
      <c r="S331" s="11"/>
      <c r="T331" s="72"/>
      <c r="U331" s="72"/>
      <c r="V331" s="72"/>
      <c r="W331" s="11"/>
      <c r="X331" s="72"/>
      <c r="Y331" s="72"/>
      <c r="Z331" s="72"/>
      <c r="AA331" s="11"/>
      <c r="AB331" s="72"/>
      <c r="AC331" s="72"/>
      <c r="AD331" s="72"/>
      <c r="AE331" s="11"/>
      <c r="AF331" s="72"/>
      <c r="AG331" s="72"/>
      <c r="AH331" s="72"/>
      <c r="AI331" s="11"/>
      <c r="AJ331" s="72"/>
      <c r="AK331" s="72"/>
      <c r="AL331" s="72"/>
    </row>
    <row r="332" spans="1:38">
      <c r="A332" s="44"/>
      <c r="B332" s="230" t="s">
        <v>578</v>
      </c>
      <c r="C332" s="230"/>
      <c r="D332" s="230"/>
      <c r="E332" s="230"/>
      <c r="F332" s="230"/>
      <c r="G332" s="230"/>
      <c r="H332" s="230"/>
      <c r="I332" s="230"/>
      <c r="J332" s="230"/>
      <c r="K332" s="230"/>
      <c r="L332" s="230"/>
      <c r="M332" s="230"/>
      <c r="N332" s="230"/>
      <c r="O332" s="230"/>
      <c r="P332" s="230"/>
      <c r="Q332" s="230"/>
      <c r="R332" s="230"/>
      <c r="S332" s="230"/>
      <c r="T332" s="230"/>
      <c r="U332" s="230"/>
      <c r="V332" s="230"/>
      <c r="W332" s="230"/>
      <c r="X332" s="230"/>
      <c r="Y332" s="230"/>
      <c r="Z332" s="230"/>
      <c r="AA332" s="230"/>
      <c r="AB332" s="230"/>
      <c r="AC332" s="230"/>
      <c r="AD332" s="230"/>
      <c r="AE332" s="230"/>
      <c r="AF332" s="230"/>
      <c r="AG332" s="230"/>
      <c r="AH332" s="230"/>
      <c r="AI332" s="230"/>
      <c r="AJ332" s="230"/>
      <c r="AK332" s="230"/>
      <c r="AL332" s="230"/>
    </row>
    <row r="333" spans="1:38">
      <c r="A333" s="44"/>
      <c r="B333" s="144" t="s">
        <v>579</v>
      </c>
      <c r="C333" s="23"/>
      <c r="D333" s="144" t="s">
        <v>220</v>
      </c>
      <c r="E333" s="157">
        <v>1921</v>
      </c>
      <c r="F333" s="23"/>
      <c r="G333" s="23"/>
      <c r="H333" s="144" t="s">
        <v>220</v>
      </c>
      <c r="I333" s="157">
        <v>1732</v>
      </c>
      <c r="J333" s="23"/>
      <c r="K333" s="23"/>
      <c r="L333" s="144" t="s">
        <v>220</v>
      </c>
      <c r="M333" s="157">
        <v>5590</v>
      </c>
      <c r="N333" s="23"/>
      <c r="O333" s="23"/>
      <c r="P333" s="144" t="s">
        <v>220</v>
      </c>
      <c r="Q333" s="146">
        <v>251</v>
      </c>
      <c r="R333" s="23"/>
      <c r="S333" s="23"/>
      <c r="T333" s="144" t="s">
        <v>220</v>
      </c>
      <c r="U333" s="146">
        <v>906</v>
      </c>
      <c r="V333" s="23"/>
      <c r="W333" s="23"/>
      <c r="X333" s="144" t="s">
        <v>220</v>
      </c>
      <c r="Y333" s="146">
        <v>250</v>
      </c>
      <c r="Z333" s="23"/>
      <c r="AA333" s="23"/>
      <c r="AB333" s="144" t="s">
        <v>220</v>
      </c>
      <c r="AC333" s="146">
        <v>263</v>
      </c>
      <c r="AD333" s="23"/>
      <c r="AE333" s="23"/>
      <c r="AF333" s="144" t="s">
        <v>220</v>
      </c>
      <c r="AG333" s="146">
        <v>92</v>
      </c>
      <c r="AH333" s="23"/>
      <c r="AI333" s="23"/>
      <c r="AJ333" s="144" t="s">
        <v>220</v>
      </c>
      <c r="AK333" s="157">
        <v>11005</v>
      </c>
      <c r="AL333" s="23"/>
    </row>
    <row r="334" spans="1:38" ht="15.75" thickBot="1">
      <c r="A334" s="44"/>
      <c r="B334" s="144"/>
      <c r="C334" s="23"/>
      <c r="D334" s="161"/>
      <c r="E334" s="162"/>
      <c r="F334" s="128"/>
      <c r="G334" s="128"/>
      <c r="H334" s="161"/>
      <c r="I334" s="162"/>
      <c r="J334" s="128"/>
      <c r="K334" s="128"/>
      <c r="L334" s="161"/>
      <c r="M334" s="162"/>
      <c r="N334" s="128"/>
      <c r="O334" s="128"/>
      <c r="P334" s="161"/>
      <c r="Q334" s="231"/>
      <c r="R334" s="128"/>
      <c r="S334" s="128"/>
      <c r="T334" s="161"/>
      <c r="U334" s="231"/>
      <c r="V334" s="128"/>
      <c r="W334" s="128"/>
      <c r="X334" s="161"/>
      <c r="Y334" s="231"/>
      <c r="Z334" s="128"/>
      <c r="AA334" s="128"/>
      <c r="AB334" s="161"/>
      <c r="AC334" s="231"/>
      <c r="AD334" s="128"/>
      <c r="AE334" s="128"/>
      <c r="AF334" s="161"/>
      <c r="AG334" s="231"/>
      <c r="AH334" s="128"/>
      <c r="AI334" s="128"/>
      <c r="AJ334" s="161"/>
      <c r="AK334" s="162"/>
      <c r="AL334" s="128"/>
    </row>
    <row r="335" spans="1:38" ht="15.75" thickTop="1">
      <c r="A335" s="44"/>
      <c r="B335" s="150" t="s">
        <v>580</v>
      </c>
      <c r="C335" s="34"/>
      <c r="D335" s="228" t="s">
        <v>220</v>
      </c>
      <c r="E335" s="227">
        <v>676</v>
      </c>
      <c r="F335" s="134"/>
      <c r="G335" s="134"/>
      <c r="H335" s="228" t="s">
        <v>220</v>
      </c>
      <c r="I335" s="227">
        <v>43</v>
      </c>
      <c r="J335" s="134"/>
      <c r="K335" s="134"/>
      <c r="L335" s="228" t="s">
        <v>220</v>
      </c>
      <c r="M335" s="227">
        <v>125</v>
      </c>
      <c r="N335" s="134"/>
      <c r="O335" s="134"/>
      <c r="P335" s="228" t="s">
        <v>220</v>
      </c>
      <c r="Q335" s="229">
        <v>1236</v>
      </c>
      <c r="R335" s="134"/>
      <c r="S335" s="134"/>
      <c r="T335" s="228" t="s">
        <v>220</v>
      </c>
      <c r="U335" s="227">
        <v>74</v>
      </c>
      <c r="V335" s="134"/>
      <c r="W335" s="134"/>
      <c r="X335" s="228" t="s">
        <v>220</v>
      </c>
      <c r="Y335" s="227">
        <v>27</v>
      </c>
      <c r="Z335" s="134"/>
      <c r="AA335" s="134"/>
      <c r="AB335" s="228" t="s">
        <v>220</v>
      </c>
      <c r="AC335" s="227">
        <v>381</v>
      </c>
      <c r="AD335" s="134"/>
      <c r="AE335" s="134"/>
      <c r="AF335" s="228" t="s">
        <v>220</v>
      </c>
      <c r="AG335" s="227" t="s">
        <v>255</v>
      </c>
      <c r="AH335" s="134"/>
      <c r="AI335" s="134"/>
      <c r="AJ335" s="228" t="s">
        <v>220</v>
      </c>
      <c r="AK335" s="229">
        <v>2562</v>
      </c>
      <c r="AL335" s="134"/>
    </row>
    <row r="336" spans="1:38" ht="15.75" thickBot="1">
      <c r="A336" s="44"/>
      <c r="B336" s="150"/>
      <c r="C336" s="34"/>
      <c r="D336" s="219"/>
      <c r="E336" s="223"/>
      <c r="F336" s="40"/>
      <c r="G336" s="40"/>
      <c r="H336" s="219"/>
      <c r="I336" s="223"/>
      <c r="J336" s="40"/>
      <c r="K336" s="40"/>
      <c r="L336" s="219"/>
      <c r="M336" s="223"/>
      <c r="N336" s="40"/>
      <c r="O336" s="40"/>
      <c r="P336" s="219"/>
      <c r="Q336" s="221"/>
      <c r="R336" s="40"/>
      <c r="S336" s="40"/>
      <c r="T336" s="219"/>
      <c r="U336" s="223"/>
      <c r="V336" s="40"/>
      <c r="W336" s="40"/>
      <c r="X336" s="219"/>
      <c r="Y336" s="223"/>
      <c r="Z336" s="40"/>
      <c r="AA336" s="40"/>
      <c r="AB336" s="219"/>
      <c r="AC336" s="223"/>
      <c r="AD336" s="40"/>
      <c r="AE336" s="40"/>
      <c r="AF336" s="219"/>
      <c r="AG336" s="223"/>
      <c r="AH336" s="40"/>
      <c r="AI336" s="40"/>
      <c r="AJ336" s="219"/>
      <c r="AK336" s="221"/>
      <c r="AL336" s="40"/>
    </row>
    <row r="337" spans="1:38" ht="15.75" thickTop="1">
      <c r="A337" s="44"/>
      <c r="B337" s="144" t="s">
        <v>581</v>
      </c>
      <c r="C337" s="23"/>
      <c r="D337" s="224" t="s">
        <v>220</v>
      </c>
      <c r="E337" s="163">
        <v>183</v>
      </c>
      <c r="F337" s="41"/>
      <c r="G337" s="41"/>
      <c r="H337" s="224" t="s">
        <v>220</v>
      </c>
      <c r="I337" s="163">
        <v>58</v>
      </c>
      <c r="J337" s="41"/>
      <c r="K337" s="41"/>
      <c r="L337" s="224" t="s">
        <v>220</v>
      </c>
      <c r="M337" s="163" t="s">
        <v>255</v>
      </c>
      <c r="N337" s="41"/>
      <c r="O337" s="41"/>
      <c r="P337" s="224" t="s">
        <v>220</v>
      </c>
      <c r="Q337" s="163" t="s">
        <v>255</v>
      </c>
      <c r="R337" s="41"/>
      <c r="S337" s="41"/>
      <c r="T337" s="224" t="s">
        <v>220</v>
      </c>
      <c r="U337" s="163" t="s">
        <v>255</v>
      </c>
      <c r="V337" s="41"/>
      <c r="W337" s="41"/>
      <c r="X337" s="224" t="s">
        <v>220</v>
      </c>
      <c r="Y337" s="163" t="s">
        <v>255</v>
      </c>
      <c r="Z337" s="41"/>
      <c r="AA337" s="41"/>
      <c r="AB337" s="224" t="s">
        <v>220</v>
      </c>
      <c r="AC337" s="163" t="s">
        <v>255</v>
      </c>
      <c r="AD337" s="41"/>
      <c r="AE337" s="41"/>
      <c r="AF337" s="224" t="s">
        <v>220</v>
      </c>
      <c r="AG337" s="163" t="s">
        <v>255</v>
      </c>
      <c r="AH337" s="41"/>
      <c r="AI337" s="41"/>
      <c r="AJ337" s="224" t="s">
        <v>220</v>
      </c>
      <c r="AK337" s="163">
        <v>241</v>
      </c>
      <c r="AL337" s="41"/>
    </row>
    <row r="338" spans="1:38" ht="15.75" thickBot="1">
      <c r="A338" s="44"/>
      <c r="B338" s="144"/>
      <c r="C338" s="23"/>
      <c r="D338" s="161"/>
      <c r="E338" s="231"/>
      <c r="F338" s="128"/>
      <c r="G338" s="128"/>
      <c r="H338" s="161"/>
      <c r="I338" s="231"/>
      <c r="J338" s="128"/>
      <c r="K338" s="128"/>
      <c r="L338" s="161"/>
      <c r="M338" s="231"/>
      <c r="N338" s="128"/>
      <c r="O338" s="128"/>
      <c r="P338" s="161"/>
      <c r="Q338" s="231"/>
      <c r="R338" s="128"/>
      <c r="S338" s="128"/>
      <c r="T338" s="161"/>
      <c r="U338" s="231"/>
      <c r="V338" s="128"/>
      <c r="W338" s="128"/>
      <c r="X338" s="161"/>
      <c r="Y338" s="231"/>
      <c r="Z338" s="128"/>
      <c r="AA338" s="128"/>
      <c r="AB338" s="161"/>
      <c r="AC338" s="231"/>
      <c r="AD338" s="128"/>
      <c r="AE338" s="128"/>
      <c r="AF338" s="161"/>
      <c r="AG338" s="231"/>
      <c r="AH338" s="128"/>
      <c r="AI338" s="128"/>
      <c r="AJ338" s="161"/>
      <c r="AK338" s="231"/>
      <c r="AL338" s="128"/>
    </row>
    <row r="339" spans="1:38" ht="15.75" thickTop="1">
      <c r="A339" s="44"/>
      <c r="B339" s="15"/>
      <c r="C339" s="15"/>
      <c r="D339" s="134"/>
      <c r="E339" s="134"/>
      <c r="F339" s="134"/>
      <c r="G339" s="15"/>
      <c r="H339" s="134"/>
      <c r="I339" s="134"/>
      <c r="J339" s="134"/>
      <c r="K339" s="15"/>
      <c r="L339" s="134"/>
      <c r="M339" s="134"/>
      <c r="N339" s="134"/>
      <c r="O339" s="15"/>
      <c r="P339" s="134"/>
      <c r="Q339" s="134"/>
      <c r="R339" s="134"/>
      <c r="S339" s="15"/>
      <c r="T339" s="134"/>
      <c r="U339" s="134"/>
      <c r="V339" s="134"/>
      <c r="W339" s="15"/>
      <c r="X339" s="134"/>
      <c r="Y339" s="134"/>
      <c r="Z339" s="134"/>
      <c r="AA339" s="15"/>
      <c r="AB339" s="134"/>
      <c r="AC339" s="134"/>
      <c r="AD339" s="134"/>
      <c r="AE339" s="15"/>
      <c r="AF339" s="134"/>
      <c r="AG339" s="134"/>
      <c r="AH339" s="134"/>
      <c r="AI339" s="15"/>
      <c r="AJ339" s="134"/>
      <c r="AK339" s="134"/>
      <c r="AL339" s="134"/>
    </row>
    <row r="340" spans="1:38">
      <c r="A340" s="44"/>
      <c r="B340" s="167" t="s">
        <v>582</v>
      </c>
      <c r="C340" s="167"/>
      <c r="D340" s="167"/>
      <c r="E340" s="167"/>
      <c r="F340" s="167"/>
      <c r="G340" s="167"/>
      <c r="H340" s="167"/>
      <c r="I340" s="167"/>
      <c r="J340" s="167"/>
      <c r="K340" s="23"/>
      <c r="L340" s="146"/>
      <c r="M340" s="146"/>
      <c r="N340" s="23"/>
      <c r="O340" s="23"/>
      <c r="P340" s="146"/>
      <c r="Q340" s="146"/>
      <c r="R340" s="23"/>
      <c r="S340" s="23"/>
      <c r="T340" s="146"/>
      <c r="U340" s="146"/>
      <c r="V340" s="23"/>
      <c r="W340" s="23"/>
      <c r="X340" s="146"/>
      <c r="Y340" s="146"/>
      <c r="Z340" s="23"/>
      <c r="AA340" s="23"/>
      <c r="AB340" s="146"/>
      <c r="AC340" s="146"/>
      <c r="AD340" s="23"/>
      <c r="AE340" s="23"/>
      <c r="AF340" s="146"/>
      <c r="AG340" s="146"/>
      <c r="AH340" s="23"/>
      <c r="AI340" s="23"/>
      <c r="AJ340" s="146"/>
      <c r="AK340" s="146"/>
      <c r="AL340" s="23"/>
    </row>
    <row r="341" spans="1:38">
      <c r="A341" s="44"/>
      <c r="B341" s="167"/>
      <c r="C341" s="167"/>
      <c r="D341" s="167"/>
      <c r="E341" s="167"/>
      <c r="F341" s="167"/>
      <c r="G341" s="167"/>
      <c r="H341" s="167"/>
      <c r="I341" s="167"/>
      <c r="J341" s="167"/>
      <c r="K341" s="23"/>
      <c r="L341" s="146"/>
      <c r="M341" s="146"/>
      <c r="N341" s="23"/>
      <c r="O341" s="23"/>
      <c r="P341" s="146"/>
      <c r="Q341" s="146"/>
      <c r="R341" s="23"/>
      <c r="S341" s="23"/>
      <c r="T341" s="146"/>
      <c r="U341" s="146"/>
      <c r="V341" s="23"/>
      <c r="W341" s="23"/>
      <c r="X341" s="146"/>
      <c r="Y341" s="146"/>
      <c r="Z341" s="23"/>
      <c r="AA341" s="23"/>
      <c r="AB341" s="146"/>
      <c r="AC341" s="146"/>
      <c r="AD341" s="23"/>
      <c r="AE341" s="23"/>
      <c r="AF341" s="146"/>
      <c r="AG341" s="146"/>
      <c r="AH341" s="23"/>
      <c r="AI341" s="23"/>
      <c r="AJ341" s="146"/>
      <c r="AK341" s="146"/>
      <c r="AL341" s="23"/>
    </row>
    <row r="342" spans="1:38">
      <c r="A342" s="44"/>
      <c r="B342" s="149" t="s">
        <v>583</v>
      </c>
      <c r="C342" s="34"/>
      <c r="D342" s="150" t="s">
        <v>220</v>
      </c>
      <c r="E342" s="152">
        <v>162701</v>
      </c>
      <c r="F342" s="34"/>
      <c r="G342" s="34"/>
      <c r="H342" s="150" t="s">
        <v>220</v>
      </c>
      <c r="I342" s="152">
        <v>200676</v>
      </c>
      <c r="J342" s="34"/>
      <c r="K342" s="34"/>
      <c r="L342" s="150" t="s">
        <v>220</v>
      </c>
      <c r="M342" s="152">
        <v>540232</v>
      </c>
      <c r="N342" s="34"/>
      <c r="O342" s="34"/>
      <c r="P342" s="150" t="s">
        <v>220</v>
      </c>
      <c r="Q342" s="152">
        <v>16956</v>
      </c>
      <c r="R342" s="34"/>
      <c r="S342" s="34"/>
      <c r="T342" s="150" t="s">
        <v>220</v>
      </c>
      <c r="U342" s="152">
        <v>85572</v>
      </c>
      <c r="V342" s="34"/>
      <c r="W342" s="34"/>
      <c r="X342" s="150" t="s">
        <v>220</v>
      </c>
      <c r="Y342" s="152">
        <v>41044</v>
      </c>
      <c r="Z342" s="34"/>
      <c r="AA342" s="34"/>
      <c r="AB342" s="150" t="s">
        <v>220</v>
      </c>
      <c r="AC342" s="152">
        <v>13906</v>
      </c>
      <c r="AD342" s="34"/>
      <c r="AE342" s="34"/>
      <c r="AF342" s="150" t="s">
        <v>220</v>
      </c>
      <c r="AG342" s="151" t="s">
        <v>255</v>
      </c>
      <c r="AH342" s="34"/>
      <c r="AI342" s="34"/>
      <c r="AJ342" s="150" t="s">
        <v>220</v>
      </c>
      <c r="AK342" s="152">
        <v>1061087</v>
      </c>
      <c r="AL342" s="34"/>
    </row>
    <row r="343" spans="1:38">
      <c r="A343" s="44"/>
      <c r="B343" s="149"/>
      <c r="C343" s="34"/>
      <c r="D343" s="150"/>
      <c r="E343" s="152"/>
      <c r="F343" s="34"/>
      <c r="G343" s="34"/>
      <c r="H343" s="150"/>
      <c r="I343" s="152"/>
      <c r="J343" s="34"/>
      <c r="K343" s="34"/>
      <c r="L343" s="150"/>
      <c r="M343" s="152"/>
      <c r="N343" s="34"/>
      <c r="O343" s="34"/>
      <c r="P343" s="150"/>
      <c r="Q343" s="152"/>
      <c r="R343" s="34"/>
      <c r="S343" s="34"/>
      <c r="T343" s="150"/>
      <c r="U343" s="152"/>
      <c r="V343" s="34"/>
      <c r="W343" s="34"/>
      <c r="X343" s="150"/>
      <c r="Y343" s="152"/>
      <c r="Z343" s="34"/>
      <c r="AA343" s="34"/>
      <c r="AB343" s="150"/>
      <c r="AC343" s="152"/>
      <c r="AD343" s="34"/>
      <c r="AE343" s="34"/>
      <c r="AF343" s="150"/>
      <c r="AG343" s="151"/>
      <c r="AH343" s="34"/>
      <c r="AI343" s="34"/>
      <c r="AJ343" s="150"/>
      <c r="AK343" s="152"/>
      <c r="AL343" s="34"/>
    </row>
    <row r="344" spans="1:38">
      <c r="A344" s="44"/>
      <c r="B344" s="153" t="s">
        <v>584</v>
      </c>
      <c r="C344" s="23"/>
      <c r="D344" s="157">
        <v>5855</v>
      </c>
      <c r="E344" s="157"/>
      <c r="F344" s="23"/>
      <c r="G344" s="23"/>
      <c r="H344" s="157">
        <v>2951</v>
      </c>
      <c r="I344" s="157"/>
      <c r="J344" s="23"/>
      <c r="K344" s="23"/>
      <c r="L344" s="157">
        <v>6368</v>
      </c>
      <c r="M344" s="157"/>
      <c r="N344" s="23"/>
      <c r="O344" s="23"/>
      <c r="P344" s="157">
        <v>8037</v>
      </c>
      <c r="Q344" s="157"/>
      <c r="R344" s="23"/>
      <c r="S344" s="23"/>
      <c r="T344" s="146">
        <v>632</v>
      </c>
      <c r="U344" s="146"/>
      <c r="V344" s="23"/>
      <c r="W344" s="23"/>
      <c r="X344" s="157">
        <v>2528</v>
      </c>
      <c r="Y344" s="157"/>
      <c r="Z344" s="23"/>
      <c r="AA344" s="23"/>
      <c r="AB344" s="157">
        <v>1826</v>
      </c>
      <c r="AC344" s="157"/>
      <c r="AD344" s="23"/>
      <c r="AE344" s="23"/>
      <c r="AF344" s="146" t="s">
        <v>255</v>
      </c>
      <c r="AG344" s="146"/>
      <c r="AH344" s="23"/>
      <c r="AI344" s="23"/>
      <c r="AJ344" s="157">
        <v>28197</v>
      </c>
      <c r="AK344" s="157"/>
      <c r="AL344" s="23"/>
    </row>
    <row r="345" spans="1:38">
      <c r="A345" s="44"/>
      <c r="B345" s="153"/>
      <c r="C345" s="23"/>
      <c r="D345" s="157"/>
      <c r="E345" s="157"/>
      <c r="F345" s="23"/>
      <c r="G345" s="23"/>
      <c r="H345" s="157"/>
      <c r="I345" s="157"/>
      <c r="J345" s="23"/>
      <c r="K345" s="23"/>
      <c r="L345" s="157"/>
      <c r="M345" s="157"/>
      <c r="N345" s="23"/>
      <c r="O345" s="23"/>
      <c r="P345" s="157"/>
      <c r="Q345" s="157"/>
      <c r="R345" s="23"/>
      <c r="S345" s="23"/>
      <c r="T345" s="146"/>
      <c r="U345" s="146"/>
      <c r="V345" s="23"/>
      <c r="W345" s="23"/>
      <c r="X345" s="157"/>
      <c r="Y345" s="157"/>
      <c r="Z345" s="23"/>
      <c r="AA345" s="23"/>
      <c r="AB345" s="157"/>
      <c r="AC345" s="157"/>
      <c r="AD345" s="23"/>
      <c r="AE345" s="23"/>
      <c r="AF345" s="146"/>
      <c r="AG345" s="146"/>
      <c r="AH345" s="23"/>
      <c r="AI345" s="23"/>
      <c r="AJ345" s="157"/>
      <c r="AK345" s="157"/>
      <c r="AL345" s="23"/>
    </row>
    <row r="346" spans="1:38">
      <c r="A346" s="44"/>
      <c r="B346" s="149" t="s">
        <v>427</v>
      </c>
      <c r="C346" s="34"/>
      <c r="D346" s="151">
        <v>284</v>
      </c>
      <c r="E346" s="151"/>
      <c r="F346" s="34"/>
      <c r="G346" s="34"/>
      <c r="H346" s="152">
        <v>2546</v>
      </c>
      <c r="I346" s="152"/>
      <c r="J346" s="34"/>
      <c r="K346" s="34"/>
      <c r="L346" s="151">
        <v>737</v>
      </c>
      <c r="M346" s="151"/>
      <c r="N346" s="34"/>
      <c r="O346" s="34"/>
      <c r="P346" s="151" t="s">
        <v>255</v>
      </c>
      <c r="Q346" s="151"/>
      <c r="R346" s="34"/>
      <c r="S346" s="34"/>
      <c r="T346" s="151" t="s">
        <v>255</v>
      </c>
      <c r="U346" s="151"/>
      <c r="V346" s="34"/>
      <c r="W346" s="34"/>
      <c r="X346" s="151" t="s">
        <v>255</v>
      </c>
      <c r="Y346" s="151"/>
      <c r="Z346" s="34"/>
      <c r="AA346" s="34"/>
      <c r="AB346" s="151" t="s">
        <v>255</v>
      </c>
      <c r="AC346" s="151"/>
      <c r="AD346" s="34"/>
      <c r="AE346" s="34"/>
      <c r="AF346" s="151" t="s">
        <v>255</v>
      </c>
      <c r="AG346" s="151"/>
      <c r="AH346" s="34"/>
      <c r="AI346" s="34"/>
      <c r="AJ346" s="152">
        <v>3567</v>
      </c>
      <c r="AK346" s="152"/>
      <c r="AL346" s="34"/>
    </row>
    <row r="347" spans="1:38" ht="15.75" thickBot="1">
      <c r="A347" s="44"/>
      <c r="B347" s="149"/>
      <c r="C347" s="34"/>
      <c r="D347" s="155"/>
      <c r="E347" s="155"/>
      <c r="F347" s="107"/>
      <c r="G347" s="107"/>
      <c r="H347" s="154"/>
      <c r="I347" s="154"/>
      <c r="J347" s="107"/>
      <c r="K347" s="107"/>
      <c r="L347" s="155"/>
      <c r="M347" s="155"/>
      <c r="N347" s="107"/>
      <c r="O347" s="107"/>
      <c r="P347" s="155"/>
      <c r="Q347" s="155"/>
      <c r="R347" s="107"/>
      <c r="S347" s="107"/>
      <c r="T347" s="155"/>
      <c r="U347" s="155"/>
      <c r="V347" s="107"/>
      <c r="W347" s="107"/>
      <c r="X347" s="155"/>
      <c r="Y347" s="155"/>
      <c r="Z347" s="107"/>
      <c r="AA347" s="107"/>
      <c r="AB347" s="155"/>
      <c r="AC347" s="155"/>
      <c r="AD347" s="107"/>
      <c r="AE347" s="107"/>
      <c r="AF347" s="155"/>
      <c r="AG347" s="155"/>
      <c r="AH347" s="107"/>
      <c r="AI347" s="107"/>
      <c r="AJ347" s="154"/>
      <c r="AK347" s="154"/>
      <c r="AL347" s="107"/>
    </row>
    <row r="348" spans="1:38">
      <c r="A348" s="44"/>
      <c r="B348" s="144" t="s">
        <v>128</v>
      </c>
      <c r="C348" s="23"/>
      <c r="D348" s="148" t="s">
        <v>220</v>
      </c>
      <c r="E348" s="158">
        <v>168840</v>
      </c>
      <c r="F348" s="72"/>
      <c r="G348" s="72"/>
      <c r="H348" s="148" t="s">
        <v>220</v>
      </c>
      <c r="I348" s="158">
        <v>206173</v>
      </c>
      <c r="J348" s="72"/>
      <c r="K348" s="72"/>
      <c r="L348" s="148" t="s">
        <v>220</v>
      </c>
      <c r="M348" s="158">
        <v>547337</v>
      </c>
      <c r="N348" s="72"/>
      <c r="O348" s="72"/>
      <c r="P348" s="148" t="s">
        <v>220</v>
      </c>
      <c r="Q348" s="158">
        <v>24993</v>
      </c>
      <c r="R348" s="72"/>
      <c r="S348" s="72"/>
      <c r="T348" s="148" t="s">
        <v>220</v>
      </c>
      <c r="U348" s="158">
        <v>86204</v>
      </c>
      <c r="V348" s="72"/>
      <c r="W348" s="72"/>
      <c r="X348" s="148" t="s">
        <v>220</v>
      </c>
      <c r="Y348" s="158">
        <v>43572</v>
      </c>
      <c r="Z348" s="72"/>
      <c r="AA348" s="72"/>
      <c r="AB348" s="148" t="s">
        <v>220</v>
      </c>
      <c r="AC348" s="158">
        <v>15732</v>
      </c>
      <c r="AD348" s="72"/>
      <c r="AE348" s="72"/>
      <c r="AF348" s="148" t="s">
        <v>220</v>
      </c>
      <c r="AG348" s="159" t="s">
        <v>255</v>
      </c>
      <c r="AH348" s="72"/>
      <c r="AI348" s="72"/>
      <c r="AJ348" s="148" t="s">
        <v>220</v>
      </c>
      <c r="AK348" s="158">
        <v>1092851</v>
      </c>
      <c r="AL348" s="72"/>
    </row>
    <row r="349" spans="1:38" ht="15.75" thickBot="1">
      <c r="A349" s="44"/>
      <c r="B349" s="144"/>
      <c r="C349" s="23"/>
      <c r="D349" s="161"/>
      <c r="E349" s="162"/>
      <c r="F349" s="128"/>
      <c r="G349" s="128"/>
      <c r="H349" s="161"/>
      <c r="I349" s="162"/>
      <c r="J349" s="128"/>
      <c r="K349" s="128"/>
      <c r="L349" s="161"/>
      <c r="M349" s="162"/>
      <c r="N349" s="128"/>
      <c r="O349" s="128"/>
      <c r="P349" s="161"/>
      <c r="Q349" s="162"/>
      <c r="R349" s="128"/>
      <c r="S349" s="128"/>
      <c r="T349" s="161"/>
      <c r="U349" s="162"/>
      <c r="V349" s="128"/>
      <c r="W349" s="128"/>
      <c r="X349" s="161"/>
      <c r="Y349" s="162"/>
      <c r="Z349" s="128"/>
      <c r="AA349" s="128"/>
      <c r="AB349" s="161"/>
      <c r="AC349" s="162"/>
      <c r="AD349" s="128"/>
      <c r="AE349" s="128"/>
      <c r="AF349" s="161"/>
      <c r="AG349" s="231"/>
      <c r="AH349" s="128"/>
      <c r="AI349" s="128"/>
      <c r="AJ349" s="161"/>
      <c r="AK349" s="162"/>
      <c r="AL349" s="128"/>
    </row>
    <row r="350" spans="1:38" ht="15.75" thickTop="1">
      <c r="A350" s="44"/>
      <c r="B350" s="150" t="s">
        <v>585</v>
      </c>
      <c r="C350" s="34"/>
      <c r="D350" s="227">
        <v>1.65</v>
      </c>
      <c r="E350" s="227"/>
      <c r="F350" s="228" t="s">
        <v>406</v>
      </c>
      <c r="G350" s="134"/>
      <c r="H350" s="227">
        <v>0.89</v>
      </c>
      <c r="I350" s="227"/>
      <c r="J350" s="228" t="s">
        <v>406</v>
      </c>
      <c r="K350" s="134"/>
      <c r="L350" s="227">
        <v>1.04</v>
      </c>
      <c r="M350" s="227"/>
      <c r="N350" s="228" t="s">
        <v>406</v>
      </c>
      <c r="O350" s="134"/>
      <c r="P350" s="227">
        <v>5.95</v>
      </c>
      <c r="Q350" s="227"/>
      <c r="R350" s="228" t="s">
        <v>406</v>
      </c>
      <c r="S350" s="134"/>
      <c r="T350" s="227">
        <v>1.1399999999999999</v>
      </c>
      <c r="U350" s="227"/>
      <c r="V350" s="228" t="s">
        <v>406</v>
      </c>
      <c r="W350" s="134"/>
      <c r="X350" s="227">
        <v>0.64</v>
      </c>
      <c r="Y350" s="227"/>
      <c r="Z350" s="228" t="s">
        <v>406</v>
      </c>
      <c r="AA350" s="134"/>
      <c r="AB350" s="227">
        <v>4.09</v>
      </c>
      <c r="AC350" s="227"/>
      <c r="AD350" s="228" t="s">
        <v>406</v>
      </c>
      <c r="AE350" s="134"/>
      <c r="AF350" s="227" t="s">
        <v>586</v>
      </c>
      <c r="AG350" s="227"/>
      <c r="AH350" s="134"/>
      <c r="AI350" s="134"/>
      <c r="AJ350" s="227">
        <v>1.26</v>
      </c>
      <c r="AK350" s="227"/>
      <c r="AL350" s="228" t="s">
        <v>406</v>
      </c>
    </row>
    <row r="351" spans="1:38">
      <c r="A351" s="44"/>
      <c r="B351" s="150"/>
      <c r="C351" s="34"/>
      <c r="D351" s="232"/>
      <c r="E351" s="232"/>
      <c r="F351" s="233"/>
      <c r="G351" s="30"/>
      <c r="H351" s="232"/>
      <c r="I351" s="232"/>
      <c r="J351" s="233"/>
      <c r="K351" s="30"/>
      <c r="L351" s="232"/>
      <c r="M351" s="232"/>
      <c r="N351" s="233"/>
      <c r="O351" s="30"/>
      <c r="P351" s="232"/>
      <c r="Q351" s="232"/>
      <c r="R351" s="233"/>
      <c r="S351" s="30"/>
      <c r="T351" s="232"/>
      <c r="U351" s="232"/>
      <c r="V351" s="233"/>
      <c r="W351" s="30"/>
      <c r="X351" s="232"/>
      <c r="Y351" s="232"/>
      <c r="Z351" s="233"/>
      <c r="AA351" s="30"/>
      <c r="AB351" s="232"/>
      <c r="AC351" s="232"/>
      <c r="AD351" s="233"/>
      <c r="AE351" s="30"/>
      <c r="AF351" s="232"/>
      <c r="AG351" s="232"/>
      <c r="AH351" s="30"/>
      <c r="AI351" s="30"/>
      <c r="AJ351" s="232"/>
      <c r="AK351" s="232"/>
      <c r="AL351" s="233"/>
    </row>
    <row r="352" spans="1:38">
      <c r="A352" s="44"/>
      <c r="B352" s="144" t="s">
        <v>587</v>
      </c>
      <c r="C352" s="23"/>
      <c r="D352" s="146">
        <v>226</v>
      </c>
      <c r="E352" s="146"/>
      <c r="F352" s="144" t="s">
        <v>406</v>
      </c>
      <c r="G352" s="23"/>
      <c r="H352" s="146">
        <v>131</v>
      </c>
      <c r="I352" s="146"/>
      <c r="J352" s="144" t="s">
        <v>406</v>
      </c>
      <c r="K352" s="23"/>
      <c r="L352" s="146">
        <v>98</v>
      </c>
      <c r="M352" s="146"/>
      <c r="N352" s="144" t="s">
        <v>406</v>
      </c>
      <c r="O352" s="23"/>
      <c r="P352" s="146">
        <v>21</v>
      </c>
      <c r="Q352" s="146"/>
      <c r="R352" s="144" t="s">
        <v>406</v>
      </c>
      <c r="S352" s="23"/>
      <c r="T352" s="146">
        <v>273</v>
      </c>
      <c r="U352" s="146"/>
      <c r="V352" s="144" t="s">
        <v>406</v>
      </c>
      <c r="W352" s="23"/>
      <c r="X352" s="146">
        <v>25</v>
      </c>
      <c r="Y352" s="146"/>
      <c r="Z352" s="144" t="s">
        <v>406</v>
      </c>
      <c r="AA352" s="23"/>
      <c r="AB352" s="146">
        <v>207</v>
      </c>
      <c r="AC352" s="146"/>
      <c r="AD352" s="144" t="s">
        <v>406</v>
      </c>
      <c r="AE352" s="23"/>
      <c r="AF352" s="146" t="s">
        <v>586</v>
      </c>
      <c r="AG352" s="146"/>
      <c r="AH352" s="23"/>
      <c r="AI352" s="23"/>
      <c r="AJ352" s="146">
        <v>80</v>
      </c>
      <c r="AK352" s="146"/>
      <c r="AL352" s="144" t="s">
        <v>406</v>
      </c>
    </row>
    <row r="353" spans="1:38">
      <c r="A353" s="44"/>
      <c r="B353" s="144"/>
      <c r="C353" s="23"/>
      <c r="D353" s="146"/>
      <c r="E353" s="146"/>
      <c r="F353" s="144"/>
      <c r="G353" s="23"/>
      <c r="H353" s="146"/>
      <c r="I353" s="146"/>
      <c r="J353" s="144"/>
      <c r="K353" s="23"/>
      <c r="L353" s="146"/>
      <c r="M353" s="146"/>
      <c r="N353" s="144"/>
      <c r="O353" s="23"/>
      <c r="P353" s="146"/>
      <c r="Q353" s="146"/>
      <c r="R353" s="144"/>
      <c r="S353" s="23"/>
      <c r="T353" s="146"/>
      <c r="U353" s="146"/>
      <c r="V353" s="144"/>
      <c r="W353" s="23"/>
      <c r="X353" s="146"/>
      <c r="Y353" s="146"/>
      <c r="Z353" s="144"/>
      <c r="AA353" s="23"/>
      <c r="AB353" s="146"/>
      <c r="AC353" s="146"/>
      <c r="AD353" s="144"/>
      <c r="AE353" s="23"/>
      <c r="AF353" s="146"/>
      <c r="AG353" s="146"/>
      <c r="AH353" s="23"/>
      <c r="AI353" s="23"/>
      <c r="AJ353" s="146"/>
      <c r="AK353" s="146"/>
      <c r="AL353" s="144"/>
    </row>
    <row r="354" spans="1:38">
      <c r="A354" s="44"/>
      <c r="B354" s="43"/>
      <c r="C354" s="43"/>
      <c r="D354" s="43"/>
      <c r="E354" s="43"/>
      <c r="F354" s="43"/>
      <c r="G354" s="43"/>
      <c r="H354" s="43"/>
      <c r="I354" s="43"/>
      <c r="J354" s="43"/>
      <c r="K354" s="43"/>
      <c r="L354" s="43"/>
      <c r="M354" s="43"/>
      <c r="N354" s="43"/>
      <c r="O354" s="43"/>
      <c r="P354" s="43"/>
      <c r="Q354" s="43"/>
      <c r="R354" s="43"/>
      <c r="S354" s="43"/>
      <c r="T354" s="43"/>
      <c r="U354" s="43"/>
      <c r="V354" s="43"/>
      <c r="W354" s="43"/>
      <c r="X354" s="43"/>
      <c r="Y354" s="43"/>
      <c r="Z354" s="43"/>
      <c r="AA354" s="43"/>
      <c r="AB354" s="43"/>
      <c r="AC354" s="43"/>
      <c r="AD354" s="43"/>
      <c r="AE354" s="43"/>
      <c r="AF354" s="43"/>
      <c r="AG354" s="43"/>
      <c r="AH354" s="43"/>
      <c r="AI354" s="43"/>
      <c r="AJ354" s="43"/>
      <c r="AK354" s="43"/>
      <c r="AL354" s="43"/>
    </row>
    <row r="355" spans="1:38">
      <c r="A355" s="44"/>
      <c r="B355" s="97" t="s">
        <v>588</v>
      </c>
      <c r="C355" s="97"/>
      <c r="D355" s="97"/>
      <c r="E355" s="97"/>
      <c r="F355" s="97"/>
      <c r="G355" s="97"/>
      <c r="H355" s="97"/>
      <c r="I355" s="97"/>
      <c r="J355" s="97"/>
      <c r="K355" s="97"/>
      <c r="L355" s="97"/>
      <c r="M355" s="97"/>
      <c r="N355" s="97"/>
      <c r="O355" s="97"/>
      <c r="P355" s="97"/>
      <c r="Q355" s="97"/>
      <c r="R355" s="97"/>
      <c r="S355" s="97"/>
      <c r="T355" s="97"/>
      <c r="U355" s="97"/>
      <c r="V355" s="97"/>
      <c r="W355" s="97"/>
      <c r="X355" s="97"/>
      <c r="Y355" s="97"/>
      <c r="Z355" s="97"/>
      <c r="AA355" s="97"/>
      <c r="AB355" s="97"/>
      <c r="AC355" s="97"/>
      <c r="AD355" s="97"/>
      <c r="AE355" s="97"/>
      <c r="AF355" s="97"/>
      <c r="AG355" s="97"/>
      <c r="AH355" s="97"/>
      <c r="AI355" s="97"/>
      <c r="AJ355" s="97"/>
      <c r="AK355" s="97"/>
      <c r="AL355" s="97"/>
    </row>
    <row r="356" spans="1:38">
      <c r="A356" s="44"/>
      <c r="B356" s="43"/>
      <c r="C356" s="43"/>
      <c r="D356" s="43"/>
      <c r="E356" s="43"/>
      <c r="F356" s="43"/>
      <c r="G356" s="43"/>
      <c r="H356" s="43"/>
      <c r="I356" s="43"/>
      <c r="J356" s="43"/>
      <c r="K356" s="43"/>
      <c r="L356" s="43"/>
      <c r="M356" s="43"/>
      <c r="N356" s="43"/>
      <c r="O356" s="43"/>
      <c r="P356" s="43"/>
      <c r="Q356" s="43"/>
      <c r="R356" s="43"/>
      <c r="S356" s="43"/>
      <c r="T356" s="43"/>
      <c r="U356" s="43"/>
      <c r="V356" s="43"/>
      <c r="W356" s="43"/>
      <c r="X356" s="43"/>
      <c r="Y356" s="43"/>
      <c r="Z356" s="43"/>
      <c r="AA356" s="43"/>
      <c r="AB356" s="43"/>
      <c r="AC356" s="43"/>
      <c r="AD356" s="43"/>
      <c r="AE356" s="43"/>
      <c r="AF356" s="43"/>
      <c r="AG356" s="43"/>
      <c r="AH356" s="43"/>
      <c r="AI356" s="43"/>
      <c r="AJ356" s="43"/>
      <c r="AK356" s="43"/>
      <c r="AL356" s="43"/>
    </row>
    <row r="357" spans="1:38">
      <c r="A357" s="44"/>
      <c r="B357" s="244" t="s">
        <v>589</v>
      </c>
      <c r="C357" s="244"/>
      <c r="D357" s="244"/>
      <c r="E357" s="244"/>
      <c r="F357" s="244"/>
      <c r="G357" s="244"/>
      <c r="H357" s="244"/>
      <c r="I357" s="244"/>
      <c r="J357" s="244"/>
      <c r="K357" s="244"/>
      <c r="L357" s="244"/>
      <c r="M357" s="244"/>
      <c r="N357" s="244"/>
      <c r="O357" s="244"/>
      <c r="P357" s="244"/>
      <c r="Q357" s="244"/>
      <c r="R357" s="244"/>
      <c r="S357" s="244"/>
      <c r="T357" s="244"/>
      <c r="U357" s="244"/>
      <c r="V357" s="244"/>
      <c r="W357" s="244"/>
      <c r="X357" s="244"/>
      <c r="Y357" s="244"/>
      <c r="Z357" s="244"/>
      <c r="AA357" s="244"/>
      <c r="AB357" s="244"/>
      <c r="AC357" s="244"/>
      <c r="AD357" s="244"/>
      <c r="AE357" s="244"/>
      <c r="AF357" s="244"/>
      <c r="AG357" s="244"/>
      <c r="AH357" s="244"/>
      <c r="AI357" s="244"/>
      <c r="AJ357" s="244"/>
      <c r="AK357" s="244"/>
      <c r="AL357" s="244"/>
    </row>
    <row r="358" spans="1:38">
      <c r="A358" s="44"/>
      <c r="B358" s="18"/>
      <c r="C358" s="18"/>
      <c r="D358" s="18"/>
      <c r="E358" s="18"/>
      <c r="F358" s="18"/>
      <c r="G358" s="18"/>
      <c r="H358" s="18"/>
      <c r="I358" s="18"/>
      <c r="J358" s="18"/>
      <c r="K358" s="18"/>
      <c r="L358" s="18"/>
      <c r="M358" s="18"/>
      <c r="N358" s="18"/>
      <c r="O358" s="18"/>
      <c r="P358" s="18"/>
      <c r="Q358" s="18"/>
      <c r="R358" s="18"/>
      <c r="S358" s="18"/>
      <c r="T358" s="18"/>
      <c r="U358" s="18"/>
      <c r="V358" s="18"/>
      <c r="W358" s="18"/>
      <c r="X358" s="18"/>
      <c r="Y358" s="18"/>
      <c r="Z358" s="18"/>
      <c r="AA358" s="18"/>
      <c r="AB358" s="18"/>
      <c r="AC358" s="18"/>
      <c r="AD358" s="18"/>
      <c r="AE358" s="18"/>
      <c r="AF358" s="18"/>
      <c r="AG358" s="18"/>
      <c r="AH358" s="18"/>
      <c r="AI358" s="18"/>
      <c r="AJ358" s="18"/>
      <c r="AK358" s="18"/>
      <c r="AL358" s="18"/>
    </row>
    <row r="359" spans="1:38">
      <c r="A359" s="44"/>
      <c r="B359" s="10"/>
      <c r="C359" s="10"/>
      <c r="D359" s="10"/>
      <c r="E359" s="10"/>
      <c r="F359" s="10"/>
      <c r="G359" s="10"/>
      <c r="H359" s="10"/>
      <c r="I359" s="10"/>
      <c r="J359" s="10"/>
      <c r="K359" s="10"/>
      <c r="L359" s="10"/>
      <c r="M359" s="10"/>
      <c r="N359" s="10"/>
      <c r="O359" s="10"/>
      <c r="P359" s="10"/>
      <c r="Q359" s="10"/>
      <c r="R359" s="10"/>
      <c r="S359" s="10"/>
      <c r="T359" s="10"/>
      <c r="U359" s="10"/>
      <c r="V359" s="10"/>
      <c r="W359" s="10"/>
      <c r="X359" s="10"/>
      <c r="Y359" s="10"/>
      <c r="Z359" s="10"/>
      <c r="AA359" s="10"/>
      <c r="AB359" s="10"/>
      <c r="AC359" s="10"/>
      <c r="AD359" s="10"/>
      <c r="AE359" s="10"/>
      <c r="AF359" s="10"/>
      <c r="AG359" s="10"/>
      <c r="AH359" s="10"/>
      <c r="AI359" s="10"/>
      <c r="AJ359" s="10"/>
      <c r="AK359" s="10"/>
      <c r="AL359" s="10"/>
    </row>
    <row r="360" spans="1:38">
      <c r="A360" s="44"/>
      <c r="B360" s="143" t="s">
        <v>549</v>
      </c>
      <c r="C360" s="143"/>
      <c r="D360" s="143"/>
      <c r="E360" s="143"/>
      <c r="F360" s="143"/>
      <c r="G360" s="143"/>
      <c r="H360" s="143"/>
      <c r="I360" s="143"/>
      <c r="J360" s="143"/>
      <c r="K360" s="143"/>
      <c r="L360" s="143"/>
      <c r="M360" s="143"/>
      <c r="N360" s="143"/>
      <c r="O360" s="143"/>
      <c r="P360" s="143"/>
      <c r="Q360" s="143"/>
      <c r="R360" s="143"/>
      <c r="S360" s="143"/>
      <c r="T360" s="143"/>
      <c r="U360" s="143"/>
      <c r="V360" s="143"/>
      <c r="W360" s="143"/>
      <c r="X360" s="143"/>
      <c r="Y360" s="143"/>
      <c r="Z360" s="143"/>
      <c r="AA360" s="143"/>
      <c r="AB360" s="143"/>
      <c r="AC360" s="143"/>
      <c r="AD360" s="143"/>
      <c r="AE360" s="143"/>
      <c r="AF360" s="143"/>
      <c r="AG360" s="143"/>
      <c r="AH360" s="143"/>
      <c r="AI360" s="143"/>
      <c r="AJ360" s="143"/>
      <c r="AK360" s="143"/>
      <c r="AL360" s="143"/>
    </row>
    <row r="361" spans="1:38">
      <c r="A361" s="44"/>
      <c r="B361" s="144" t="s">
        <v>590</v>
      </c>
      <c r="C361" s="23"/>
      <c r="D361" s="146" t="s">
        <v>279</v>
      </c>
      <c r="E361" s="146"/>
      <c r="F361" s="23"/>
      <c r="G361" s="23"/>
      <c r="H361" s="146" t="s">
        <v>397</v>
      </c>
      <c r="I361" s="146"/>
      <c r="J361" s="23"/>
      <c r="K361" s="23"/>
      <c r="L361" s="146" t="s">
        <v>275</v>
      </c>
      <c r="M361" s="146"/>
      <c r="N361" s="23"/>
      <c r="O361" s="23"/>
      <c r="P361" s="146" t="s">
        <v>276</v>
      </c>
      <c r="Q361" s="146"/>
      <c r="R361" s="23"/>
      <c r="S361" s="23"/>
      <c r="T361" s="146" t="s">
        <v>277</v>
      </c>
      <c r="U361" s="146"/>
      <c r="V361" s="23"/>
      <c r="W361" s="23"/>
      <c r="X361" s="146" t="s">
        <v>280</v>
      </c>
      <c r="Y361" s="146"/>
      <c r="Z361" s="23"/>
      <c r="AA361" s="23"/>
      <c r="AB361" s="146" t="s">
        <v>278</v>
      </c>
      <c r="AC361" s="146"/>
      <c r="AD361" s="23"/>
      <c r="AE361" s="23"/>
      <c r="AF361" s="146" t="s">
        <v>510</v>
      </c>
      <c r="AG361" s="146"/>
      <c r="AH361" s="23"/>
      <c r="AI361" s="23"/>
      <c r="AJ361" s="146" t="s">
        <v>128</v>
      </c>
      <c r="AK361" s="146"/>
      <c r="AL361" s="23"/>
    </row>
    <row r="362" spans="1:38" ht="15.75" thickBot="1">
      <c r="A362" s="44"/>
      <c r="B362" s="145"/>
      <c r="C362" s="24"/>
      <c r="D362" s="147"/>
      <c r="E362" s="147"/>
      <c r="F362" s="24"/>
      <c r="G362" s="24"/>
      <c r="H362" s="147"/>
      <c r="I362" s="147"/>
      <c r="J362" s="24"/>
      <c r="K362" s="24"/>
      <c r="L362" s="147"/>
      <c r="M362" s="147"/>
      <c r="N362" s="24"/>
      <c r="O362" s="24"/>
      <c r="P362" s="147"/>
      <c r="Q362" s="147"/>
      <c r="R362" s="24"/>
      <c r="S362" s="24"/>
      <c r="T362" s="147"/>
      <c r="U362" s="147"/>
      <c r="V362" s="24"/>
      <c r="W362" s="24"/>
      <c r="X362" s="147"/>
      <c r="Y362" s="147"/>
      <c r="Z362" s="24"/>
      <c r="AA362" s="24"/>
      <c r="AB362" s="147"/>
      <c r="AC362" s="147"/>
      <c r="AD362" s="24"/>
      <c r="AE362" s="24"/>
      <c r="AF362" s="147"/>
      <c r="AG362" s="147"/>
      <c r="AH362" s="24"/>
      <c r="AI362" s="24"/>
      <c r="AJ362" s="147"/>
      <c r="AK362" s="147"/>
      <c r="AL362" s="24"/>
    </row>
    <row r="363" spans="1:38">
      <c r="A363" s="44"/>
      <c r="B363" s="72"/>
      <c r="C363" s="72"/>
      <c r="D363" s="72"/>
      <c r="E363" s="72"/>
      <c r="F363" s="72"/>
      <c r="G363" s="72"/>
      <c r="H363" s="72"/>
      <c r="I363" s="72"/>
      <c r="J363" s="72"/>
      <c r="K363" s="72"/>
      <c r="L363" s="72"/>
      <c r="M363" s="72"/>
      <c r="N363" s="72"/>
      <c r="O363" s="72"/>
      <c r="P363" s="72"/>
      <c r="Q363" s="72"/>
      <c r="R363" s="72"/>
      <c r="S363" s="72"/>
      <c r="T363" s="72"/>
      <c r="U363" s="72"/>
      <c r="V363" s="72"/>
      <c r="W363" s="72"/>
      <c r="X363" s="72"/>
      <c r="Y363" s="72"/>
      <c r="Z363" s="72"/>
      <c r="AA363" s="72"/>
      <c r="AB363" s="72"/>
      <c r="AC363" s="72"/>
      <c r="AD363" s="72"/>
      <c r="AE363" s="72"/>
      <c r="AF363" s="72"/>
      <c r="AG363" s="72"/>
      <c r="AH363" s="72"/>
      <c r="AI363" s="72"/>
      <c r="AJ363" s="72"/>
      <c r="AK363" s="72"/>
      <c r="AL363" s="72"/>
    </row>
    <row r="364" spans="1:38">
      <c r="A364" s="44"/>
      <c r="B364" s="230" t="s">
        <v>591</v>
      </c>
      <c r="C364" s="230"/>
      <c r="D364" s="230"/>
      <c r="E364" s="230"/>
      <c r="F364" s="230"/>
      <c r="G364" s="230"/>
      <c r="H364" s="230"/>
      <c r="I364" s="230"/>
      <c r="J364" s="230"/>
      <c r="K364" s="230"/>
      <c r="L364" s="230"/>
      <c r="M364" s="230"/>
      <c r="N364" s="230"/>
      <c r="O364" s="230"/>
      <c r="P364" s="230"/>
      <c r="Q364" s="230"/>
      <c r="R364" s="230"/>
      <c r="S364" s="230"/>
      <c r="T364" s="230"/>
      <c r="U364" s="230"/>
      <c r="V364" s="230"/>
      <c r="W364" s="230"/>
      <c r="X364" s="230"/>
      <c r="Y364" s="230"/>
      <c r="Z364" s="230"/>
      <c r="AA364" s="230"/>
      <c r="AB364" s="230"/>
      <c r="AC364" s="230"/>
      <c r="AD364" s="230"/>
      <c r="AE364" s="230"/>
      <c r="AF364" s="230"/>
      <c r="AG364" s="230"/>
      <c r="AH364" s="230"/>
      <c r="AI364" s="230"/>
      <c r="AJ364" s="230"/>
      <c r="AK364" s="230"/>
      <c r="AL364" s="230"/>
    </row>
    <row r="365" spans="1:38">
      <c r="A365" s="44"/>
      <c r="B365" s="144" t="s">
        <v>579</v>
      </c>
      <c r="C365" s="23"/>
      <c r="D365" s="144" t="s">
        <v>220</v>
      </c>
      <c r="E365" s="157">
        <v>2969</v>
      </c>
      <c r="F365" s="23"/>
      <c r="G365" s="23"/>
      <c r="H365" s="144" t="s">
        <v>220</v>
      </c>
      <c r="I365" s="157">
        <v>1287</v>
      </c>
      <c r="J365" s="23"/>
      <c r="K365" s="23"/>
      <c r="L365" s="144" t="s">
        <v>220</v>
      </c>
      <c r="M365" s="157">
        <v>3998</v>
      </c>
      <c r="N365" s="23"/>
      <c r="O365" s="23"/>
      <c r="P365" s="144" t="s">
        <v>220</v>
      </c>
      <c r="Q365" s="146">
        <v>493</v>
      </c>
      <c r="R365" s="23"/>
      <c r="S365" s="23"/>
      <c r="T365" s="144" t="s">
        <v>220</v>
      </c>
      <c r="U365" s="157">
        <v>1110</v>
      </c>
      <c r="V365" s="23"/>
      <c r="W365" s="23"/>
      <c r="X365" s="144" t="s">
        <v>220</v>
      </c>
      <c r="Y365" s="146">
        <v>431</v>
      </c>
      <c r="Z365" s="23"/>
      <c r="AA365" s="23"/>
      <c r="AB365" s="144" t="s">
        <v>220</v>
      </c>
      <c r="AC365" s="146">
        <v>800</v>
      </c>
      <c r="AD365" s="23"/>
      <c r="AE365" s="23"/>
      <c r="AF365" s="144" t="s">
        <v>220</v>
      </c>
      <c r="AG365" s="146">
        <v>219</v>
      </c>
      <c r="AH365" s="23"/>
      <c r="AI365" s="23"/>
      <c r="AJ365" s="144" t="s">
        <v>220</v>
      </c>
      <c r="AK365" s="157">
        <v>11307</v>
      </c>
      <c r="AL365" s="23"/>
    </row>
    <row r="366" spans="1:38" ht="15.75" thickBot="1">
      <c r="A366" s="44"/>
      <c r="B366" s="144"/>
      <c r="C366" s="23"/>
      <c r="D366" s="161"/>
      <c r="E366" s="162"/>
      <c r="F366" s="128"/>
      <c r="G366" s="128"/>
      <c r="H366" s="161"/>
      <c r="I366" s="162"/>
      <c r="J366" s="128"/>
      <c r="K366" s="128"/>
      <c r="L366" s="161"/>
      <c r="M366" s="162"/>
      <c r="N366" s="128"/>
      <c r="O366" s="128"/>
      <c r="P366" s="161"/>
      <c r="Q366" s="231"/>
      <c r="R366" s="128"/>
      <c r="S366" s="128"/>
      <c r="T366" s="161"/>
      <c r="U366" s="162"/>
      <c r="V366" s="128"/>
      <c r="W366" s="128"/>
      <c r="X366" s="161"/>
      <c r="Y366" s="231"/>
      <c r="Z366" s="128"/>
      <c r="AA366" s="128"/>
      <c r="AB366" s="161"/>
      <c r="AC366" s="231"/>
      <c r="AD366" s="128"/>
      <c r="AE366" s="128"/>
      <c r="AF366" s="161"/>
      <c r="AG366" s="231"/>
      <c r="AH366" s="128"/>
      <c r="AI366" s="128"/>
      <c r="AJ366" s="161"/>
      <c r="AK366" s="162"/>
      <c r="AL366" s="128"/>
    </row>
    <row r="367" spans="1:38" ht="15.75" thickTop="1">
      <c r="A367" s="44"/>
      <c r="B367" s="150" t="s">
        <v>580</v>
      </c>
      <c r="C367" s="34"/>
      <c r="D367" s="228" t="s">
        <v>220</v>
      </c>
      <c r="E367" s="229">
        <v>1090</v>
      </c>
      <c r="F367" s="134"/>
      <c r="G367" s="134"/>
      <c r="H367" s="228" t="s">
        <v>220</v>
      </c>
      <c r="I367" s="227" t="s">
        <v>255</v>
      </c>
      <c r="J367" s="134"/>
      <c r="K367" s="134"/>
      <c r="L367" s="228" t="s">
        <v>220</v>
      </c>
      <c r="M367" s="227">
        <v>178</v>
      </c>
      <c r="N367" s="134"/>
      <c r="O367" s="134"/>
      <c r="P367" s="228" t="s">
        <v>220</v>
      </c>
      <c r="Q367" s="227">
        <v>118</v>
      </c>
      <c r="R367" s="134"/>
      <c r="S367" s="134"/>
      <c r="T367" s="228" t="s">
        <v>220</v>
      </c>
      <c r="U367" s="227">
        <v>154</v>
      </c>
      <c r="V367" s="134"/>
      <c r="W367" s="134"/>
      <c r="X367" s="228" t="s">
        <v>220</v>
      </c>
      <c r="Y367" s="227">
        <v>120</v>
      </c>
      <c r="Z367" s="134"/>
      <c r="AA367" s="134"/>
      <c r="AB367" s="228" t="s">
        <v>220</v>
      </c>
      <c r="AC367" s="227">
        <v>431</v>
      </c>
      <c r="AD367" s="134"/>
      <c r="AE367" s="134"/>
      <c r="AF367" s="228" t="s">
        <v>220</v>
      </c>
      <c r="AG367" s="227" t="s">
        <v>255</v>
      </c>
      <c r="AH367" s="134"/>
      <c r="AI367" s="134"/>
      <c r="AJ367" s="228" t="s">
        <v>220</v>
      </c>
      <c r="AK367" s="229">
        <v>2091</v>
      </c>
      <c r="AL367" s="134"/>
    </row>
    <row r="368" spans="1:38" ht="15.75" thickBot="1">
      <c r="A368" s="44"/>
      <c r="B368" s="150"/>
      <c r="C368" s="34"/>
      <c r="D368" s="219"/>
      <c r="E368" s="221"/>
      <c r="F368" s="40"/>
      <c r="G368" s="40"/>
      <c r="H368" s="219"/>
      <c r="I368" s="223"/>
      <c r="J368" s="40"/>
      <c r="K368" s="40"/>
      <c r="L368" s="219"/>
      <c r="M368" s="223"/>
      <c r="N368" s="40"/>
      <c r="O368" s="40"/>
      <c r="P368" s="219"/>
      <c r="Q368" s="223"/>
      <c r="R368" s="40"/>
      <c r="S368" s="40"/>
      <c r="T368" s="219"/>
      <c r="U368" s="223"/>
      <c r="V368" s="40"/>
      <c r="W368" s="40"/>
      <c r="X368" s="219"/>
      <c r="Y368" s="223"/>
      <c r="Z368" s="40"/>
      <c r="AA368" s="40"/>
      <c r="AB368" s="219"/>
      <c r="AC368" s="223"/>
      <c r="AD368" s="40"/>
      <c r="AE368" s="40"/>
      <c r="AF368" s="219"/>
      <c r="AG368" s="223"/>
      <c r="AH368" s="40"/>
      <c r="AI368" s="40"/>
      <c r="AJ368" s="219"/>
      <c r="AK368" s="221"/>
      <c r="AL368" s="40"/>
    </row>
    <row r="369" spans="1:38" ht="15.75" thickTop="1">
      <c r="A369" s="44"/>
      <c r="B369" s="144" t="s">
        <v>581</v>
      </c>
      <c r="C369" s="23"/>
      <c r="D369" s="224" t="s">
        <v>220</v>
      </c>
      <c r="E369" s="163">
        <v>41</v>
      </c>
      <c r="F369" s="41"/>
      <c r="G369" s="41"/>
      <c r="H369" s="224" t="s">
        <v>220</v>
      </c>
      <c r="I369" s="163">
        <v>26</v>
      </c>
      <c r="J369" s="41"/>
      <c r="K369" s="41"/>
      <c r="L369" s="224" t="s">
        <v>220</v>
      </c>
      <c r="M369" s="163">
        <v>196</v>
      </c>
      <c r="N369" s="41"/>
      <c r="O369" s="41"/>
      <c r="P369" s="224" t="s">
        <v>220</v>
      </c>
      <c r="Q369" s="163" t="s">
        <v>255</v>
      </c>
      <c r="R369" s="41"/>
      <c r="S369" s="41"/>
      <c r="T369" s="224" t="s">
        <v>220</v>
      </c>
      <c r="U369" s="163" t="s">
        <v>255</v>
      </c>
      <c r="V369" s="41"/>
      <c r="W369" s="41"/>
      <c r="X369" s="224" t="s">
        <v>220</v>
      </c>
      <c r="Y369" s="163" t="s">
        <v>255</v>
      </c>
      <c r="Z369" s="41"/>
      <c r="AA369" s="41"/>
      <c r="AB369" s="224" t="s">
        <v>220</v>
      </c>
      <c r="AC369" s="163" t="s">
        <v>255</v>
      </c>
      <c r="AD369" s="41"/>
      <c r="AE369" s="41"/>
      <c r="AF369" s="224" t="s">
        <v>220</v>
      </c>
      <c r="AG369" s="163" t="s">
        <v>255</v>
      </c>
      <c r="AH369" s="41"/>
      <c r="AI369" s="41"/>
      <c r="AJ369" s="224" t="s">
        <v>220</v>
      </c>
      <c r="AK369" s="163">
        <v>263</v>
      </c>
      <c r="AL369" s="41"/>
    </row>
    <row r="370" spans="1:38" ht="15.75" thickBot="1">
      <c r="A370" s="44"/>
      <c r="B370" s="144"/>
      <c r="C370" s="23"/>
      <c r="D370" s="161"/>
      <c r="E370" s="231"/>
      <c r="F370" s="128"/>
      <c r="G370" s="128"/>
      <c r="H370" s="161"/>
      <c r="I370" s="231"/>
      <c r="J370" s="128"/>
      <c r="K370" s="128"/>
      <c r="L370" s="161"/>
      <c r="M370" s="231"/>
      <c r="N370" s="128"/>
      <c r="O370" s="128"/>
      <c r="P370" s="161"/>
      <c r="Q370" s="231"/>
      <c r="R370" s="128"/>
      <c r="S370" s="128"/>
      <c r="T370" s="161"/>
      <c r="U370" s="231"/>
      <c r="V370" s="128"/>
      <c r="W370" s="128"/>
      <c r="X370" s="161"/>
      <c r="Y370" s="231"/>
      <c r="Z370" s="128"/>
      <c r="AA370" s="128"/>
      <c r="AB370" s="161"/>
      <c r="AC370" s="231"/>
      <c r="AD370" s="128"/>
      <c r="AE370" s="128"/>
      <c r="AF370" s="161"/>
      <c r="AG370" s="231"/>
      <c r="AH370" s="128"/>
      <c r="AI370" s="128"/>
      <c r="AJ370" s="161"/>
      <c r="AK370" s="231"/>
      <c r="AL370" s="128"/>
    </row>
    <row r="371" spans="1:38" ht="15.75" thickTop="1">
      <c r="A371" s="44"/>
      <c r="B371" s="15"/>
      <c r="C371" s="15"/>
      <c r="D371" s="134"/>
      <c r="E371" s="134"/>
      <c r="F371" s="134"/>
      <c r="G371" s="15"/>
      <c r="H371" s="134"/>
      <c r="I371" s="134"/>
      <c r="J371" s="134"/>
      <c r="K371" s="15"/>
      <c r="L371" s="134"/>
      <c r="M371" s="134"/>
      <c r="N371" s="134"/>
      <c r="O371" s="15"/>
      <c r="P371" s="134"/>
      <c r="Q371" s="134"/>
      <c r="R371" s="134"/>
      <c r="S371" s="15"/>
      <c r="T371" s="134"/>
      <c r="U371" s="134"/>
      <c r="V371" s="134"/>
      <c r="W371" s="15"/>
      <c r="X371" s="134"/>
      <c r="Y371" s="134"/>
      <c r="Z371" s="134"/>
      <c r="AA371" s="15"/>
      <c r="AB371" s="134"/>
      <c r="AC371" s="134"/>
      <c r="AD371" s="134"/>
      <c r="AE371" s="15"/>
      <c r="AF371" s="134"/>
      <c r="AG371" s="134"/>
      <c r="AH371" s="134"/>
      <c r="AI371" s="15"/>
      <c r="AJ371" s="134"/>
      <c r="AK371" s="134"/>
      <c r="AL371" s="134"/>
    </row>
    <row r="372" spans="1:38">
      <c r="A372" s="44"/>
      <c r="B372" s="167" t="s">
        <v>582</v>
      </c>
      <c r="C372" s="167"/>
      <c r="D372" s="167"/>
      <c r="E372" s="167"/>
      <c r="F372" s="167"/>
      <c r="G372" s="167"/>
      <c r="H372" s="167"/>
      <c r="I372" s="167"/>
      <c r="J372" s="167"/>
      <c r="K372" s="23"/>
      <c r="L372" s="146"/>
      <c r="M372" s="146"/>
      <c r="N372" s="23"/>
      <c r="O372" s="23"/>
      <c r="P372" s="146"/>
      <c r="Q372" s="146"/>
      <c r="R372" s="23"/>
      <c r="S372" s="23"/>
      <c r="T372" s="146"/>
      <c r="U372" s="146"/>
      <c r="V372" s="23"/>
      <c r="W372" s="23"/>
      <c r="X372" s="146"/>
      <c r="Y372" s="146"/>
      <c r="Z372" s="23"/>
      <c r="AA372" s="23"/>
      <c r="AB372" s="146"/>
      <c r="AC372" s="146"/>
      <c r="AD372" s="23"/>
      <c r="AE372" s="23"/>
      <c r="AF372" s="146"/>
      <c r="AG372" s="146"/>
      <c r="AH372" s="23"/>
      <c r="AI372" s="23"/>
      <c r="AJ372" s="146"/>
      <c r="AK372" s="146"/>
      <c r="AL372" s="23"/>
    </row>
    <row r="373" spans="1:38">
      <c r="A373" s="44"/>
      <c r="B373" s="167"/>
      <c r="C373" s="167"/>
      <c r="D373" s="167"/>
      <c r="E373" s="167"/>
      <c r="F373" s="167"/>
      <c r="G373" s="167"/>
      <c r="H373" s="167"/>
      <c r="I373" s="167"/>
      <c r="J373" s="167"/>
      <c r="K373" s="23"/>
      <c r="L373" s="146"/>
      <c r="M373" s="146"/>
      <c r="N373" s="23"/>
      <c r="O373" s="23"/>
      <c r="P373" s="146"/>
      <c r="Q373" s="146"/>
      <c r="R373" s="23"/>
      <c r="S373" s="23"/>
      <c r="T373" s="146"/>
      <c r="U373" s="146"/>
      <c r="V373" s="23"/>
      <c r="W373" s="23"/>
      <c r="X373" s="146"/>
      <c r="Y373" s="146"/>
      <c r="Z373" s="23"/>
      <c r="AA373" s="23"/>
      <c r="AB373" s="146"/>
      <c r="AC373" s="146"/>
      <c r="AD373" s="23"/>
      <c r="AE373" s="23"/>
      <c r="AF373" s="146"/>
      <c r="AG373" s="146"/>
      <c r="AH373" s="23"/>
      <c r="AI373" s="23"/>
      <c r="AJ373" s="146"/>
      <c r="AK373" s="146"/>
      <c r="AL373" s="23"/>
    </row>
    <row r="374" spans="1:38">
      <c r="A374" s="44"/>
      <c r="B374" s="149" t="s">
        <v>583</v>
      </c>
      <c r="C374" s="34"/>
      <c r="D374" s="150" t="s">
        <v>220</v>
      </c>
      <c r="E374" s="152">
        <v>166860</v>
      </c>
      <c r="F374" s="34"/>
      <c r="G374" s="34"/>
      <c r="H374" s="150" t="s">
        <v>220</v>
      </c>
      <c r="I374" s="152">
        <v>193891</v>
      </c>
      <c r="J374" s="34"/>
      <c r="K374" s="34"/>
      <c r="L374" s="150" t="s">
        <v>220</v>
      </c>
      <c r="M374" s="152">
        <v>500768</v>
      </c>
      <c r="N374" s="34"/>
      <c r="O374" s="34"/>
      <c r="P374" s="150" t="s">
        <v>220</v>
      </c>
      <c r="Q374" s="152">
        <v>26497</v>
      </c>
      <c r="R374" s="34"/>
      <c r="S374" s="34"/>
      <c r="T374" s="150" t="s">
        <v>220</v>
      </c>
      <c r="U374" s="152">
        <v>92045</v>
      </c>
      <c r="V374" s="34"/>
      <c r="W374" s="34"/>
      <c r="X374" s="150" t="s">
        <v>220</v>
      </c>
      <c r="Y374" s="152">
        <v>46119</v>
      </c>
      <c r="Z374" s="34"/>
      <c r="AA374" s="34"/>
      <c r="AB374" s="150" t="s">
        <v>220</v>
      </c>
      <c r="AC374" s="152">
        <v>16727</v>
      </c>
      <c r="AD374" s="34"/>
      <c r="AE374" s="34"/>
      <c r="AF374" s="150" t="s">
        <v>220</v>
      </c>
      <c r="AG374" s="151" t="s">
        <v>255</v>
      </c>
      <c r="AH374" s="34"/>
      <c r="AI374" s="34"/>
      <c r="AJ374" s="150" t="s">
        <v>220</v>
      </c>
      <c r="AK374" s="152">
        <v>1042907</v>
      </c>
      <c r="AL374" s="34"/>
    </row>
    <row r="375" spans="1:38">
      <c r="A375" s="44"/>
      <c r="B375" s="149"/>
      <c r="C375" s="34"/>
      <c r="D375" s="150"/>
      <c r="E375" s="152"/>
      <c r="F375" s="34"/>
      <c r="G375" s="34"/>
      <c r="H375" s="150"/>
      <c r="I375" s="152"/>
      <c r="J375" s="34"/>
      <c r="K375" s="34"/>
      <c r="L375" s="150"/>
      <c r="M375" s="152"/>
      <c r="N375" s="34"/>
      <c r="O375" s="34"/>
      <c r="P375" s="150"/>
      <c r="Q375" s="152"/>
      <c r="R375" s="34"/>
      <c r="S375" s="34"/>
      <c r="T375" s="150"/>
      <c r="U375" s="152"/>
      <c r="V375" s="34"/>
      <c r="W375" s="34"/>
      <c r="X375" s="150"/>
      <c r="Y375" s="152"/>
      <c r="Z375" s="34"/>
      <c r="AA375" s="34"/>
      <c r="AB375" s="150"/>
      <c r="AC375" s="152"/>
      <c r="AD375" s="34"/>
      <c r="AE375" s="34"/>
      <c r="AF375" s="150"/>
      <c r="AG375" s="151"/>
      <c r="AH375" s="34"/>
      <c r="AI375" s="34"/>
      <c r="AJ375" s="150"/>
      <c r="AK375" s="152"/>
      <c r="AL375" s="34"/>
    </row>
    <row r="376" spans="1:38">
      <c r="A376" s="44"/>
      <c r="B376" s="153" t="s">
        <v>584</v>
      </c>
      <c r="C376" s="23"/>
      <c r="D376" s="157">
        <v>8931</v>
      </c>
      <c r="E376" s="157"/>
      <c r="F376" s="23"/>
      <c r="G376" s="23"/>
      <c r="H376" s="146" t="s">
        <v>255</v>
      </c>
      <c r="I376" s="146"/>
      <c r="J376" s="23"/>
      <c r="K376" s="23"/>
      <c r="L376" s="157">
        <v>6844</v>
      </c>
      <c r="M376" s="157"/>
      <c r="N376" s="23"/>
      <c r="O376" s="23"/>
      <c r="P376" s="157">
        <v>4168</v>
      </c>
      <c r="Q376" s="157"/>
      <c r="R376" s="23"/>
      <c r="S376" s="23"/>
      <c r="T376" s="157">
        <v>1192</v>
      </c>
      <c r="U376" s="157"/>
      <c r="V376" s="23"/>
      <c r="W376" s="23"/>
      <c r="X376" s="157">
        <v>3313</v>
      </c>
      <c r="Y376" s="157"/>
      <c r="Z376" s="23"/>
      <c r="AA376" s="23"/>
      <c r="AB376" s="157">
        <v>2048</v>
      </c>
      <c r="AC376" s="157"/>
      <c r="AD376" s="23"/>
      <c r="AE376" s="23"/>
      <c r="AF376" s="146" t="s">
        <v>255</v>
      </c>
      <c r="AG376" s="146"/>
      <c r="AH376" s="23"/>
      <c r="AI376" s="23"/>
      <c r="AJ376" s="157">
        <v>26496</v>
      </c>
      <c r="AK376" s="157"/>
      <c r="AL376" s="23"/>
    </row>
    <row r="377" spans="1:38">
      <c r="A377" s="44"/>
      <c r="B377" s="153"/>
      <c r="C377" s="23"/>
      <c r="D377" s="157"/>
      <c r="E377" s="157"/>
      <c r="F377" s="23"/>
      <c r="G377" s="23"/>
      <c r="H377" s="146"/>
      <c r="I377" s="146"/>
      <c r="J377" s="23"/>
      <c r="K377" s="23"/>
      <c r="L377" s="157"/>
      <c r="M377" s="157"/>
      <c r="N377" s="23"/>
      <c r="O377" s="23"/>
      <c r="P377" s="157"/>
      <c r="Q377" s="157"/>
      <c r="R377" s="23"/>
      <c r="S377" s="23"/>
      <c r="T377" s="157"/>
      <c r="U377" s="157"/>
      <c r="V377" s="23"/>
      <c r="W377" s="23"/>
      <c r="X377" s="157"/>
      <c r="Y377" s="157"/>
      <c r="Z377" s="23"/>
      <c r="AA377" s="23"/>
      <c r="AB377" s="157"/>
      <c r="AC377" s="157"/>
      <c r="AD377" s="23"/>
      <c r="AE377" s="23"/>
      <c r="AF377" s="146"/>
      <c r="AG377" s="146"/>
      <c r="AH377" s="23"/>
      <c r="AI377" s="23"/>
      <c r="AJ377" s="157"/>
      <c r="AK377" s="157"/>
      <c r="AL377" s="23"/>
    </row>
    <row r="378" spans="1:38">
      <c r="A378" s="44"/>
      <c r="B378" s="149" t="s">
        <v>427</v>
      </c>
      <c r="C378" s="34"/>
      <c r="D378" s="151">
        <v>640</v>
      </c>
      <c r="E378" s="151"/>
      <c r="F378" s="34"/>
      <c r="G378" s="34"/>
      <c r="H378" s="152">
        <v>2515</v>
      </c>
      <c r="I378" s="152"/>
      <c r="J378" s="34"/>
      <c r="K378" s="34"/>
      <c r="L378" s="152">
        <v>1394</v>
      </c>
      <c r="M378" s="152"/>
      <c r="N378" s="34"/>
      <c r="O378" s="34"/>
      <c r="P378" s="151" t="s">
        <v>255</v>
      </c>
      <c r="Q378" s="151"/>
      <c r="R378" s="34"/>
      <c r="S378" s="34"/>
      <c r="T378" s="151" t="s">
        <v>255</v>
      </c>
      <c r="U378" s="151"/>
      <c r="V378" s="34"/>
      <c r="W378" s="34"/>
      <c r="X378" s="151" t="s">
        <v>255</v>
      </c>
      <c r="Y378" s="151"/>
      <c r="Z378" s="34"/>
      <c r="AA378" s="34"/>
      <c r="AB378" s="151" t="s">
        <v>255</v>
      </c>
      <c r="AC378" s="151"/>
      <c r="AD378" s="34"/>
      <c r="AE378" s="34"/>
      <c r="AF378" s="151" t="s">
        <v>255</v>
      </c>
      <c r="AG378" s="151"/>
      <c r="AH378" s="34"/>
      <c r="AI378" s="34"/>
      <c r="AJ378" s="152">
        <v>4549</v>
      </c>
      <c r="AK378" s="152"/>
      <c r="AL378" s="34"/>
    </row>
    <row r="379" spans="1:38" ht="15.75" thickBot="1">
      <c r="A379" s="44"/>
      <c r="B379" s="149"/>
      <c r="C379" s="34"/>
      <c r="D379" s="155"/>
      <c r="E379" s="155"/>
      <c r="F379" s="107"/>
      <c r="G379" s="107"/>
      <c r="H379" s="154"/>
      <c r="I379" s="154"/>
      <c r="J379" s="107"/>
      <c r="K379" s="107"/>
      <c r="L379" s="154"/>
      <c r="M379" s="154"/>
      <c r="N379" s="107"/>
      <c r="O379" s="107"/>
      <c r="P379" s="155"/>
      <c r="Q379" s="155"/>
      <c r="R379" s="107"/>
      <c r="S379" s="107"/>
      <c r="T379" s="155"/>
      <c r="U379" s="155"/>
      <c r="V379" s="107"/>
      <c r="W379" s="107"/>
      <c r="X379" s="155"/>
      <c r="Y379" s="155"/>
      <c r="Z379" s="107"/>
      <c r="AA379" s="107"/>
      <c r="AB379" s="155"/>
      <c r="AC379" s="155"/>
      <c r="AD379" s="107"/>
      <c r="AE379" s="107"/>
      <c r="AF379" s="155"/>
      <c r="AG379" s="155"/>
      <c r="AH379" s="107"/>
      <c r="AI379" s="107"/>
      <c r="AJ379" s="154"/>
      <c r="AK379" s="154"/>
      <c r="AL379" s="107"/>
    </row>
    <row r="380" spans="1:38">
      <c r="A380" s="44"/>
      <c r="B380" s="144" t="s">
        <v>128</v>
      </c>
      <c r="C380" s="23"/>
      <c r="D380" s="148" t="s">
        <v>220</v>
      </c>
      <c r="E380" s="158">
        <v>176431</v>
      </c>
      <c r="F380" s="72"/>
      <c r="G380" s="72"/>
      <c r="H380" s="148" t="s">
        <v>220</v>
      </c>
      <c r="I380" s="158">
        <v>196406</v>
      </c>
      <c r="J380" s="72"/>
      <c r="K380" s="72"/>
      <c r="L380" s="148" t="s">
        <v>220</v>
      </c>
      <c r="M380" s="158">
        <v>509006</v>
      </c>
      <c r="N380" s="72"/>
      <c r="O380" s="72"/>
      <c r="P380" s="148" t="s">
        <v>220</v>
      </c>
      <c r="Q380" s="158">
        <v>30665</v>
      </c>
      <c r="R380" s="72"/>
      <c r="S380" s="72"/>
      <c r="T380" s="148" t="s">
        <v>220</v>
      </c>
      <c r="U380" s="158">
        <v>93237</v>
      </c>
      <c r="V380" s="72"/>
      <c r="W380" s="72"/>
      <c r="X380" s="148" t="s">
        <v>220</v>
      </c>
      <c r="Y380" s="158">
        <v>49432</v>
      </c>
      <c r="Z380" s="72"/>
      <c r="AA380" s="72"/>
      <c r="AB380" s="148" t="s">
        <v>220</v>
      </c>
      <c r="AC380" s="158">
        <v>18775</v>
      </c>
      <c r="AD380" s="72"/>
      <c r="AE380" s="72"/>
      <c r="AF380" s="148" t="s">
        <v>220</v>
      </c>
      <c r="AG380" s="159" t="s">
        <v>255</v>
      </c>
      <c r="AH380" s="72"/>
      <c r="AI380" s="72"/>
      <c r="AJ380" s="148" t="s">
        <v>220</v>
      </c>
      <c r="AK380" s="158">
        <v>1073952</v>
      </c>
      <c r="AL380" s="72"/>
    </row>
    <row r="381" spans="1:38" ht="15.75" thickBot="1">
      <c r="A381" s="44"/>
      <c r="B381" s="144"/>
      <c r="C381" s="23"/>
      <c r="D381" s="161"/>
      <c r="E381" s="162"/>
      <c r="F381" s="128"/>
      <c r="G381" s="128"/>
      <c r="H381" s="161"/>
      <c r="I381" s="162"/>
      <c r="J381" s="128"/>
      <c r="K381" s="128"/>
      <c r="L381" s="161"/>
      <c r="M381" s="162"/>
      <c r="N381" s="128"/>
      <c r="O381" s="128"/>
      <c r="P381" s="161"/>
      <c r="Q381" s="162"/>
      <c r="R381" s="128"/>
      <c r="S381" s="128"/>
      <c r="T381" s="161"/>
      <c r="U381" s="162"/>
      <c r="V381" s="128"/>
      <c r="W381" s="128"/>
      <c r="X381" s="161"/>
      <c r="Y381" s="162"/>
      <c r="Z381" s="128"/>
      <c r="AA381" s="128"/>
      <c r="AB381" s="161"/>
      <c r="AC381" s="162"/>
      <c r="AD381" s="128"/>
      <c r="AE381" s="128"/>
      <c r="AF381" s="161"/>
      <c r="AG381" s="231"/>
      <c r="AH381" s="128"/>
      <c r="AI381" s="128"/>
      <c r="AJ381" s="161"/>
      <c r="AK381" s="162"/>
      <c r="AL381" s="128"/>
    </row>
    <row r="382" spans="1:38" ht="15.75" thickTop="1">
      <c r="A382" s="44"/>
      <c r="B382" s="150" t="s">
        <v>585</v>
      </c>
      <c r="C382" s="34"/>
      <c r="D382" s="227">
        <v>2.3199999999999998</v>
      </c>
      <c r="E382" s="227"/>
      <c r="F382" s="228" t="s">
        <v>406</v>
      </c>
      <c r="G382" s="134"/>
      <c r="H382" s="227">
        <v>0.67</v>
      </c>
      <c r="I382" s="227"/>
      <c r="J382" s="228" t="s">
        <v>406</v>
      </c>
      <c r="K382" s="134"/>
      <c r="L382" s="227">
        <v>0.86</v>
      </c>
      <c r="M382" s="227"/>
      <c r="N382" s="228" t="s">
        <v>406</v>
      </c>
      <c r="O382" s="134"/>
      <c r="P382" s="227">
        <v>1.99</v>
      </c>
      <c r="Q382" s="227"/>
      <c r="R382" s="228" t="s">
        <v>406</v>
      </c>
      <c r="S382" s="134"/>
      <c r="T382" s="227">
        <v>1.36</v>
      </c>
      <c r="U382" s="227"/>
      <c r="V382" s="228" t="s">
        <v>406</v>
      </c>
      <c r="W382" s="134"/>
      <c r="X382" s="227">
        <v>1.1100000000000001</v>
      </c>
      <c r="Y382" s="227"/>
      <c r="Z382" s="228" t="s">
        <v>406</v>
      </c>
      <c r="AA382" s="134"/>
      <c r="AB382" s="227">
        <v>6.56</v>
      </c>
      <c r="AC382" s="227"/>
      <c r="AD382" s="228" t="s">
        <v>406</v>
      </c>
      <c r="AE382" s="134"/>
      <c r="AF382" s="227" t="s">
        <v>586</v>
      </c>
      <c r="AG382" s="227"/>
      <c r="AH382" s="134"/>
      <c r="AI382" s="134"/>
      <c r="AJ382" s="227">
        <v>1.27</v>
      </c>
      <c r="AK382" s="227"/>
      <c r="AL382" s="228" t="s">
        <v>406</v>
      </c>
    </row>
    <row r="383" spans="1:38">
      <c r="A383" s="44"/>
      <c r="B383" s="150"/>
      <c r="C383" s="34"/>
      <c r="D383" s="151"/>
      <c r="E383" s="151"/>
      <c r="F383" s="150"/>
      <c r="G383" s="34"/>
      <c r="H383" s="151"/>
      <c r="I383" s="151"/>
      <c r="J383" s="150"/>
      <c r="K383" s="34"/>
      <c r="L383" s="151"/>
      <c r="M383" s="151"/>
      <c r="N383" s="150"/>
      <c r="O383" s="34"/>
      <c r="P383" s="151"/>
      <c r="Q383" s="151"/>
      <c r="R383" s="150"/>
      <c r="S383" s="34"/>
      <c r="T383" s="151"/>
      <c r="U383" s="151"/>
      <c r="V383" s="150"/>
      <c r="W383" s="34"/>
      <c r="X383" s="151"/>
      <c r="Y383" s="151"/>
      <c r="Z383" s="150"/>
      <c r="AA383" s="34"/>
      <c r="AB383" s="151"/>
      <c r="AC383" s="151"/>
      <c r="AD383" s="150"/>
      <c r="AE383" s="34"/>
      <c r="AF383" s="151"/>
      <c r="AG383" s="151"/>
      <c r="AH383" s="34"/>
      <c r="AI383" s="34"/>
      <c r="AJ383" s="151"/>
      <c r="AK383" s="151"/>
      <c r="AL383" s="150"/>
    </row>
    <row r="384" spans="1:38">
      <c r="A384" s="44"/>
      <c r="B384" s="144" t="s">
        <v>587</v>
      </c>
      <c r="C384" s="23"/>
      <c r="D384" s="146">
        <v>84</v>
      </c>
      <c r="E384" s="146"/>
      <c r="F384" s="144" t="s">
        <v>406</v>
      </c>
      <c r="G384" s="23"/>
      <c r="H384" s="146">
        <v>94</v>
      </c>
      <c r="I384" s="146"/>
      <c r="J384" s="144" t="s">
        <v>406</v>
      </c>
      <c r="K384" s="23"/>
      <c r="L384" s="146">
        <v>64</v>
      </c>
      <c r="M384" s="146"/>
      <c r="N384" s="144" t="s">
        <v>406</v>
      </c>
      <c r="O384" s="23"/>
      <c r="P384" s="146">
        <v>27</v>
      </c>
      <c r="Q384" s="146"/>
      <c r="R384" s="144" t="s">
        <v>406</v>
      </c>
      <c r="S384" s="23"/>
      <c r="T384" s="146">
        <v>232</v>
      </c>
      <c r="U384" s="146"/>
      <c r="V384" s="144" t="s">
        <v>406</v>
      </c>
      <c r="W384" s="23"/>
      <c r="X384" s="146">
        <v>46</v>
      </c>
      <c r="Y384" s="146"/>
      <c r="Z384" s="144" t="s">
        <v>406</v>
      </c>
      <c r="AA384" s="23"/>
      <c r="AB384" s="146">
        <v>231</v>
      </c>
      <c r="AC384" s="146"/>
      <c r="AD384" s="144" t="s">
        <v>406</v>
      </c>
      <c r="AE384" s="23"/>
      <c r="AF384" s="146" t="s">
        <v>586</v>
      </c>
      <c r="AG384" s="146"/>
      <c r="AH384" s="23"/>
      <c r="AI384" s="23"/>
      <c r="AJ384" s="146">
        <v>77</v>
      </c>
      <c r="AK384" s="146"/>
      <c r="AL384" s="144" t="s">
        <v>406</v>
      </c>
    </row>
    <row r="385" spans="1:38">
      <c r="A385" s="44"/>
      <c r="B385" s="144"/>
      <c r="C385" s="23"/>
      <c r="D385" s="146"/>
      <c r="E385" s="146"/>
      <c r="F385" s="144"/>
      <c r="G385" s="23"/>
      <c r="H385" s="146"/>
      <c r="I385" s="146"/>
      <c r="J385" s="144"/>
      <c r="K385" s="23"/>
      <c r="L385" s="146"/>
      <c r="M385" s="146"/>
      <c r="N385" s="144"/>
      <c r="O385" s="23"/>
      <c r="P385" s="146"/>
      <c r="Q385" s="146"/>
      <c r="R385" s="144"/>
      <c r="S385" s="23"/>
      <c r="T385" s="146"/>
      <c r="U385" s="146"/>
      <c r="V385" s="144"/>
      <c r="W385" s="23"/>
      <c r="X385" s="146"/>
      <c r="Y385" s="146"/>
      <c r="Z385" s="144"/>
      <c r="AA385" s="23"/>
      <c r="AB385" s="146"/>
      <c r="AC385" s="146"/>
      <c r="AD385" s="144"/>
      <c r="AE385" s="23"/>
      <c r="AF385" s="146"/>
      <c r="AG385" s="146"/>
      <c r="AH385" s="23"/>
      <c r="AI385" s="23"/>
      <c r="AJ385" s="146"/>
      <c r="AK385" s="146"/>
      <c r="AL385" s="144"/>
    </row>
    <row r="386" spans="1:38">
      <c r="A386" s="44"/>
      <c r="B386" s="43"/>
      <c r="C386" s="43"/>
      <c r="D386" s="43"/>
      <c r="E386" s="43"/>
      <c r="F386" s="43"/>
      <c r="G386" s="43"/>
      <c r="H386" s="43"/>
      <c r="I386" s="43"/>
      <c r="J386" s="43"/>
      <c r="K386" s="43"/>
      <c r="L386" s="43"/>
      <c r="M386" s="43"/>
      <c r="N386" s="43"/>
      <c r="O386" s="43"/>
      <c r="P386" s="43"/>
      <c r="Q386" s="43"/>
      <c r="R386" s="43"/>
      <c r="S386" s="43"/>
      <c r="T386" s="43"/>
      <c r="U386" s="43"/>
      <c r="V386" s="43"/>
      <c r="W386" s="43"/>
      <c r="X386" s="43"/>
      <c r="Y386" s="43"/>
      <c r="Z386" s="43"/>
      <c r="AA386" s="43"/>
      <c r="AB386" s="43"/>
      <c r="AC386" s="43"/>
      <c r="AD386" s="43"/>
      <c r="AE386" s="43"/>
      <c r="AF386" s="43"/>
      <c r="AG386" s="43"/>
      <c r="AH386" s="43"/>
      <c r="AI386" s="43"/>
      <c r="AJ386" s="43"/>
      <c r="AK386" s="43"/>
      <c r="AL386" s="43"/>
    </row>
    <row r="387" spans="1:38">
      <c r="A387" s="44"/>
      <c r="B387" s="97" t="s">
        <v>592</v>
      </c>
      <c r="C387" s="97"/>
      <c r="D387" s="97"/>
      <c r="E387" s="97"/>
      <c r="F387" s="97"/>
      <c r="G387" s="97"/>
      <c r="H387" s="97"/>
      <c r="I387" s="97"/>
      <c r="J387" s="97"/>
      <c r="K387" s="97"/>
      <c r="L387" s="97"/>
      <c r="M387" s="97"/>
      <c r="N387" s="97"/>
      <c r="O387" s="97"/>
      <c r="P387" s="97"/>
      <c r="Q387" s="97"/>
      <c r="R387" s="97"/>
      <c r="S387" s="97"/>
      <c r="T387" s="97"/>
      <c r="U387" s="97"/>
      <c r="V387" s="97"/>
      <c r="W387" s="97"/>
      <c r="X387" s="97"/>
      <c r="Y387" s="97"/>
      <c r="Z387" s="97"/>
      <c r="AA387" s="97"/>
      <c r="AB387" s="97"/>
      <c r="AC387" s="97"/>
      <c r="AD387" s="97"/>
      <c r="AE387" s="97"/>
      <c r="AF387" s="97"/>
      <c r="AG387" s="97"/>
      <c r="AH387" s="97"/>
      <c r="AI387" s="97"/>
      <c r="AJ387" s="97"/>
      <c r="AK387" s="97"/>
      <c r="AL387" s="97"/>
    </row>
    <row r="388" spans="1:38">
      <c r="A388" s="44"/>
      <c r="B388" s="43"/>
      <c r="C388" s="43"/>
      <c r="D388" s="43"/>
      <c r="E388" s="43"/>
      <c r="F388" s="43"/>
      <c r="G388" s="43"/>
      <c r="H388" s="43"/>
      <c r="I388" s="43"/>
      <c r="J388" s="43"/>
      <c r="K388" s="43"/>
      <c r="L388" s="43"/>
      <c r="M388" s="43"/>
      <c r="N388" s="43"/>
      <c r="O388" s="43"/>
      <c r="P388" s="43"/>
      <c r="Q388" s="43"/>
      <c r="R388" s="43"/>
      <c r="S388" s="43"/>
      <c r="T388" s="43"/>
      <c r="U388" s="43"/>
      <c r="V388" s="43"/>
      <c r="W388" s="43"/>
      <c r="X388" s="43"/>
      <c r="Y388" s="43"/>
      <c r="Z388" s="43"/>
      <c r="AA388" s="43"/>
      <c r="AB388" s="43"/>
      <c r="AC388" s="43"/>
      <c r="AD388" s="43"/>
      <c r="AE388" s="43"/>
      <c r="AF388" s="43"/>
      <c r="AG388" s="43"/>
      <c r="AH388" s="43"/>
      <c r="AI388" s="43"/>
      <c r="AJ388" s="43"/>
      <c r="AK388" s="43"/>
      <c r="AL388" s="43"/>
    </row>
    <row r="389" spans="1:38">
      <c r="A389" s="44"/>
      <c r="B389" s="244" t="s">
        <v>589</v>
      </c>
      <c r="C389" s="244"/>
      <c r="D389" s="244"/>
      <c r="E389" s="244"/>
      <c r="F389" s="244"/>
      <c r="G389" s="244"/>
      <c r="H389" s="244"/>
      <c r="I389" s="244"/>
      <c r="J389" s="244"/>
      <c r="K389" s="244"/>
      <c r="L389" s="244"/>
      <c r="M389" s="244"/>
      <c r="N389" s="244"/>
      <c r="O389" s="244"/>
      <c r="P389" s="244"/>
      <c r="Q389" s="244"/>
      <c r="R389" s="244"/>
      <c r="S389" s="244"/>
      <c r="T389" s="244"/>
      <c r="U389" s="244"/>
      <c r="V389" s="244"/>
      <c r="W389" s="244"/>
      <c r="X389" s="244"/>
      <c r="Y389" s="244"/>
      <c r="Z389" s="244"/>
      <c r="AA389" s="244"/>
      <c r="AB389" s="244"/>
      <c r="AC389" s="244"/>
      <c r="AD389" s="244"/>
      <c r="AE389" s="244"/>
      <c r="AF389" s="244"/>
      <c r="AG389" s="244"/>
      <c r="AH389" s="244"/>
      <c r="AI389" s="244"/>
      <c r="AJ389" s="244"/>
      <c r="AK389" s="244"/>
      <c r="AL389" s="244"/>
    </row>
    <row r="390" spans="1:38">
      <c r="A390" s="44"/>
      <c r="B390" s="18"/>
      <c r="C390" s="18"/>
      <c r="D390" s="18"/>
      <c r="E390" s="18"/>
      <c r="F390" s="18"/>
      <c r="G390" s="18"/>
      <c r="H390" s="18"/>
      <c r="I390" s="18"/>
      <c r="J390" s="18"/>
      <c r="K390" s="18"/>
      <c r="L390" s="18"/>
      <c r="M390" s="18"/>
      <c r="N390" s="18"/>
      <c r="O390" s="18"/>
      <c r="P390" s="18"/>
      <c r="Q390" s="18"/>
      <c r="R390" s="18"/>
      <c r="S390" s="18"/>
      <c r="T390" s="18"/>
      <c r="U390" s="18"/>
      <c r="V390" s="18"/>
      <c r="W390" s="18"/>
      <c r="X390" s="18"/>
      <c r="Y390" s="18"/>
      <c r="Z390" s="18"/>
      <c r="AA390" s="18"/>
      <c r="AB390" s="18"/>
      <c r="AC390" s="18"/>
      <c r="AD390" s="18"/>
      <c r="AE390" s="18"/>
      <c r="AF390" s="18"/>
      <c r="AG390" s="18"/>
      <c r="AH390" s="18"/>
      <c r="AI390" s="18"/>
      <c r="AJ390" s="18"/>
      <c r="AK390" s="18"/>
      <c r="AL390" s="18"/>
    </row>
    <row r="391" spans="1:38">
      <c r="A391" s="44"/>
      <c r="B391" s="10"/>
      <c r="C391" s="10"/>
      <c r="D391" s="10"/>
      <c r="E391" s="10"/>
      <c r="F391" s="10"/>
      <c r="G391" s="10"/>
      <c r="H391" s="10"/>
      <c r="I391" s="10"/>
      <c r="J391" s="10"/>
      <c r="K391" s="10"/>
      <c r="L391" s="10"/>
      <c r="M391" s="10"/>
      <c r="N391" s="10"/>
      <c r="O391" s="10"/>
      <c r="P391" s="10"/>
      <c r="Q391" s="10"/>
      <c r="R391" s="10"/>
      <c r="S391" s="10"/>
      <c r="T391" s="10"/>
      <c r="U391" s="10"/>
      <c r="V391" s="10"/>
      <c r="W391" s="10"/>
      <c r="X391" s="10"/>
      <c r="Y391" s="10"/>
      <c r="Z391" s="10"/>
      <c r="AA391" s="10"/>
      <c r="AB391" s="10"/>
      <c r="AC391" s="10"/>
      <c r="AD391" s="10"/>
      <c r="AE391" s="10"/>
      <c r="AF391" s="10"/>
      <c r="AG391" s="10"/>
      <c r="AH391" s="10"/>
      <c r="AI391" s="10"/>
      <c r="AJ391" s="10"/>
      <c r="AK391" s="10"/>
      <c r="AL391" s="10"/>
    </row>
    <row r="392" spans="1:38">
      <c r="A392" s="44"/>
      <c r="B392" s="143" t="s">
        <v>549</v>
      </c>
      <c r="C392" s="143"/>
      <c r="D392" s="143"/>
      <c r="E392" s="143"/>
      <c r="F392" s="143"/>
      <c r="G392" s="143"/>
      <c r="H392" s="143"/>
      <c r="I392" s="143"/>
      <c r="J392" s="143"/>
      <c r="K392" s="143"/>
      <c r="L392" s="143"/>
      <c r="M392" s="143"/>
      <c r="N392" s="143"/>
      <c r="O392" s="143"/>
      <c r="P392" s="143"/>
      <c r="Q392" s="143"/>
      <c r="R392" s="143"/>
      <c r="S392" s="143"/>
      <c r="T392" s="143"/>
      <c r="U392" s="143"/>
      <c r="V392" s="143"/>
      <c r="W392" s="143"/>
      <c r="X392" s="143"/>
      <c r="Y392" s="143"/>
      <c r="Z392" s="143"/>
      <c r="AA392" s="143"/>
      <c r="AB392" s="143"/>
      <c r="AC392" s="143"/>
      <c r="AD392" s="143"/>
      <c r="AE392" s="143"/>
      <c r="AF392" s="143"/>
      <c r="AG392" s="143"/>
      <c r="AH392" s="143"/>
      <c r="AI392" s="143"/>
      <c r="AJ392" s="143"/>
      <c r="AK392" s="143"/>
      <c r="AL392" s="143"/>
    </row>
    <row r="393" spans="1:38">
      <c r="A393" s="44"/>
      <c r="B393" s="144" t="s">
        <v>441</v>
      </c>
      <c r="C393" s="23"/>
      <c r="D393" s="146" t="s">
        <v>279</v>
      </c>
      <c r="E393" s="146"/>
      <c r="F393" s="23"/>
      <c r="G393" s="23"/>
      <c r="H393" s="146" t="s">
        <v>397</v>
      </c>
      <c r="I393" s="146"/>
      <c r="J393" s="23"/>
      <c r="K393" s="23"/>
      <c r="L393" s="146" t="s">
        <v>275</v>
      </c>
      <c r="M393" s="146"/>
      <c r="N393" s="23"/>
      <c r="O393" s="23"/>
      <c r="P393" s="146" t="s">
        <v>276</v>
      </c>
      <c r="Q393" s="146"/>
      <c r="R393" s="23"/>
      <c r="S393" s="23"/>
      <c r="T393" s="146" t="s">
        <v>277</v>
      </c>
      <c r="U393" s="146"/>
      <c r="V393" s="23"/>
      <c r="W393" s="23"/>
      <c r="X393" s="146" t="s">
        <v>280</v>
      </c>
      <c r="Y393" s="146"/>
      <c r="Z393" s="23"/>
      <c r="AA393" s="23"/>
      <c r="AB393" s="146" t="s">
        <v>278</v>
      </c>
      <c r="AC393" s="146"/>
      <c r="AD393" s="23"/>
      <c r="AE393" s="23"/>
      <c r="AF393" s="146" t="s">
        <v>510</v>
      </c>
      <c r="AG393" s="146"/>
      <c r="AH393" s="23"/>
      <c r="AI393" s="23"/>
      <c r="AJ393" s="146" t="s">
        <v>128</v>
      </c>
      <c r="AK393" s="146"/>
      <c r="AL393" s="23"/>
    </row>
    <row r="394" spans="1:38" ht="15.75" thickBot="1">
      <c r="A394" s="44"/>
      <c r="B394" s="145"/>
      <c r="C394" s="24"/>
      <c r="D394" s="147"/>
      <c r="E394" s="147"/>
      <c r="F394" s="24"/>
      <c r="G394" s="24"/>
      <c r="H394" s="147"/>
      <c r="I394" s="147"/>
      <c r="J394" s="24"/>
      <c r="K394" s="24"/>
      <c r="L394" s="147"/>
      <c r="M394" s="147"/>
      <c r="N394" s="24"/>
      <c r="O394" s="24"/>
      <c r="P394" s="147"/>
      <c r="Q394" s="147"/>
      <c r="R394" s="24"/>
      <c r="S394" s="24"/>
      <c r="T394" s="147"/>
      <c r="U394" s="147"/>
      <c r="V394" s="24"/>
      <c r="W394" s="24"/>
      <c r="X394" s="147"/>
      <c r="Y394" s="147"/>
      <c r="Z394" s="24"/>
      <c r="AA394" s="24"/>
      <c r="AB394" s="147"/>
      <c r="AC394" s="147"/>
      <c r="AD394" s="24"/>
      <c r="AE394" s="24"/>
      <c r="AF394" s="147"/>
      <c r="AG394" s="147"/>
      <c r="AH394" s="24"/>
      <c r="AI394" s="24"/>
      <c r="AJ394" s="147"/>
      <c r="AK394" s="147"/>
      <c r="AL394" s="24"/>
    </row>
    <row r="395" spans="1:38">
      <c r="A395" s="44"/>
      <c r="B395" s="11"/>
      <c r="C395" s="11"/>
      <c r="D395" s="72"/>
      <c r="E395" s="72"/>
      <c r="F395" s="72"/>
      <c r="G395" s="11"/>
      <c r="H395" s="72"/>
      <c r="I395" s="72"/>
      <c r="J395" s="72"/>
      <c r="K395" s="11"/>
      <c r="L395" s="72"/>
      <c r="M395" s="72"/>
      <c r="N395" s="72"/>
      <c r="O395" s="11"/>
      <c r="P395" s="72"/>
      <c r="Q395" s="72"/>
      <c r="R395" s="72"/>
      <c r="S395" s="11"/>
      <c r="T395" s="72"/>
      <c r="U395" s="72"/>
      <c r="V395" s="72"/>
      <c r="W395" s="11"/>
      <c r="X395" s="72"/>
      <c r="Y395" s="72"/>
      <c r="Z395" s="72"/>
      <c r="AA395" s="11"/>
      <c r="AB395" s="72"/>
      <c r="AC395" s="72"/>
      <c r="AD395" s="72"/>
      <c r="AE395" s="11"/>
      <c r="AF395" s="72"/>
      <c r="AG395" s="72"/>
      <c r="AH395" s="72"/>
      <c r="AI395" s="11"/>
      <c r="AJ395" s="72"/>
      <c r="AK395" s="72"/>
      <c r="AL395" s="72"/>
    </row>
    <row r="396" spans="1:38">
      <c r="A396" s="44"/>
      <c r="B396" s="164" t="s">
        <v>593</v>
      </c>
      <c r="C396" s="164"/>
      <c r="D396" s="164"/>
      <c r="E396" s="164"/>
      <c r="F396" s="164"/>
      <c r="G396" s="164"/>
      <c r="H396" s="164"/>
      <c r="I396" s="164"/>
      <c r="J396" s="164"/>
      <c r="K396" s="11"/>
      <c r="L396" s="23"/>
      <c r="M396" s="23"/>
      <c r="N396" s="23"/>
      <c r="O396" s="11"/>
      <c r="P396" s="23"/>
      <c r="Q396" s="23"/>
      <c r="R396" s="23"/>
      <c r="S396" s="11"/>
      <c r="T396" s="23"/>
      <c r="U396" s="23"/>
      <c r="V396" s="23"/>
      <c r="W396" s="11"/>
      <c r="X396" s="23"/>
      <c r="Y396" s="23"/>
      <c r="Z396" s="23"/>
      <c r="AA396" s="11"/>
      <c r="AB396" s="23"/>
      <c r="AC396" s="23"/>
      <c r="AD396" s="23"/>
      <c r="AE396" s="11"/>
      <c r="AF396" s="23"/>
      <c r="AG396" s="23"/>
      <c r="AH396" s="23"/>
      <c r="AI396" s="11"/>
      <c r="AJ396" s="23"/>
      <c r="AK396" s="23"/>
      <c r="AL396" s="23"/>
    </row>
    <row r="397" spans="1:38">
      <c r="A397" s="44"/>
      <c r="B397" s="167" t="s">
        <v>551</v>
      </c>
      <c r="C397" s="167"/>
      <c r="D397" s="167"/>
      <c r="E397" s="167"/>
      <c r="F397" s="167"/>
      <c r="G397" s="167"/>
      <c r="H397" s="167"/>
      <c r="I397" s="167"/>
      <c r="J397" s="167"/>
      <c r="K397" s="11"/>
      <c r="L397" s="144"/>
      <c r="M397" s="144"/>
      <c r="N397" s="144"/>
      <c r="O397" s="11"/>
      <c r="P397" s="144"/>
      <c r="Q397" s="144"/>
      <c r="R397" s="144"/>
      <c r="S397" s="11"/>
      <c r="T397" s="144"/>
      <c r="U397" s="144"/>
      <c r="V397" s="144"/>
      <c r="W397" s="11"/>
      <c r="X397" s="144"/>
      <c r="Y397" s="144"/>
      <c r="Z397" s="144"/>
      <c r="AA397" s="11"/>
      <c r="AB397" s="144"/>
      <c r="AC397" s="144"/>
      <c r="AD397" s="144"/>
      <c r="AE397" s="11"/>
      <c r="AF397" s="144"/>
      <c r="AG397" s="144"/>
      <c r="AH397" s="144"/>
      <c r="AI397" s="11"/>
      <c r="AJ397" s="144"/>
      <c r="AK397" s="144"/>
      <c r="AL397" s="144"/>
    </row>
    <row r="398" spans="1:38">
      <c r="A398" s="44"/>
      <c r="B398" s="150" t="s">
        <v>552</v>
      </c>
      <c r="C398" s="34"/>
      <c r="D398" s="150" t="s">
        <v>220</v>
      </c>
      <c r="E398" s="152">
        <v>3886</v>
      </c>
      <c r="F398" s="34"/>
      <c r="G398" s="34"/>
      <c r="H398" s="150" t="s">
        <v>220</v>
      </c>
      <c r="I398" s="152">
        <v>1148</v>
      </c>
      <c r="J398" s="34"/>
      <c r="K398" s="34"/>
      <c r="L398" s="150" t="s">
        <v>220</v>
      </c>
      <c r="M398" s="152">
        <v>3666</v>
      </c>
      <c r="N398" s="34"/>
      <c r="O398" s="34"/>
      <c r="P398" s="150" t="s">
        <v>220</v>
      </c>
      <c r="Q398" s="151">
        <v>985</v>
      </c>
      <c r="R398" s="34"/>
      <c r="S398" s="34"/>
      <c r="T398" s="150" t="s">
        <v>220</v>
      </c>
      <c r="U398" s="152">
        <v>1580</v>
      </c>
      <c r="V398" s="34"/>
      <c r="W398" s="34"/>
      <c r="X398" s="150" t="s">
        <v>220</v>
      </c>
      <c r="Y398" s="151">
        <v>562</v>
      </c>
      <c r="Z398" s="34"/>
      <c r="AA398" s="34"/>
      <c r="AB398" s="150" t="s">
        <v>220</v>
      </c>
      <c r="AC398" s="152">
        <v>1321</v>
      </c>
      <c r="AD398" s="34"/>
      <c r="AE398" s="34"/>
      <c r="AF398" s="150" t="s">
        <v>220</v>
      </c>
      <c r="AG398" s="151">
        <v>287</v>
      </c>
      <c r="AH398" s="34"/>
      <c r="AI398" s="34"/>
      <c r="AJ398" s="150" t="s">
        <v>220</v>
      </c>
      <c r="AK398" s="152">
        <v>13435</v>
      </c>
      <c r="AL398" s="34"/>
    </row>
    <row r="399" spans="1:38">
      <c r="A399" s="44"/>
      <c r="B399" s="150"/>
      <c r="C399" s="34"/>
      <c r="D399" s="150"/>
      <c r="E399" s="152"/>
      <c r="F399" s="34"/>
      <c r="G399" s="34"/>
      <c r="H399" s="150"/>
      <c r="I399" s="152"/>
      <c r="J399" s="34"/>
      <c r="K399" s="34"/>
      <c r="L399" s="150"/>
      <c r="M399" s="152"/>
      <c r="N399" s="34"/>
      <c r="O399" s="34"/>
      <c r="P399" s="150"/>
      <c r="Q399" s="151"/>
      <c r="R399" s="34"/>
      <c r="S399" s="34"/>
      <c r="T399" s="150"/>
      <c r="U399" s="152"/>
      <c r="V399" s="34"/>
      <c r="W399" s="34"/>
      <c r="X399" s="150"/>
      <c r="Y399" s="151"/>
      <c r="Z399" s="34"/>
      <c r="AA399" s="34"/>
      <c r="AB399" s="150"/>
      <c r="AC399" s="152"/>
      <c r="AD399" s="34"/>
      <c r="AE399" s="34"/>
      <c r="AF399" s="150"/>
      <c r="AG399" s="151"/>
      <c r="AH399" s="34"/>
      <c r="AI399" s="34"/>
      <c r="AJ399" s="150"/>
      <c r="AK399" s="152"/>
      <c r="AL399" s="34"/>
    </row>
    <row r="400" spans="1:38">
      <c r="A400" s="44"/>
      <c r="B400" s="153" t="s">
        <v>553</v>
      </c>
      <c r="C400" s="23"/>
      <c r="D400" s="146">
        <v>259</v>
      </c>
      <c r="E400" s="146"/>
      <c r="F400" s="23"/>
      <c r="G400" s="23"/>
      <c r="H400" s="146">
        <v>119</v>
      </c>
      <c r="I400" s="146"/>
      <c r="J400" s="23"/>
      <c r="K400" s="23"/>
      <c r="L400" s="157">
        <v>2160</v>
      </c>
      <c r="M400" s="157"/>
      <c r="N400" s="23"/>
      <c r="O400" s="23"/>
      <c r="P400" s="146" t="s">
        <v>594</v>
      </c>
      <c r="Q400" s="146"/>
      <c r="R400" s="144" t="s">
        <v>319</v>
      </c>
      <c r="S400" s="23"/>
      <c r="T400" s="146">
        <v>2</v>
      </c>
      <c r="U400" s="146"/>
      <c r="V400" s="23"/>
      <c r="W400" s="23"/>
      <c r="X400" s="146" t="s">
        <v>595</v>
      </c>
      <c r="Y400" s="146"/>
      <c r="Z400" s="144" t="s">
        <v>319</v>
      </c>
      <c r="AA400" s="23"/>
      <c r="AB400" s="146">
        <v>35</v>
      </c>
      <c r="AC400" s="146"/>
      <c r="AD400" s="23"/>
      <c r="AE400" s="23"/>
      <c r="AF400" s="146" t="s">
        <v>378</v>
      </c>
      <c r="AG400" s="146"/>
      <c r="AH400" s="144" t="s">
        <v>319</v>
      </c>
      <c r="AI400" s="23"/>
      <c r="AJ400" s="157">
        <v>2100</v>
      </c>
      <c r="AK400" s="157"/>
      <c r="AL400" s="23"/>
    </row>
    <row r="401" spans="1:38">
      <c r="A401" s="44"/>
      <c r="B401" s="153"/>
      <c r="C401" s="23"/>
      <c r="D401" s="146"/>
      <c r="E401" s="146"/>
      <c r="F401" s="23"/>
      <c r="G401" s="23"/>
      <c r="H401" s="146"/>
      <c r="I401" s="146"/>
      <c r="J401" s="23"/>
      <c r="K401" s="23"/>
      <c r="L401" s="157"/>
      <c r="M401" s="157"/>
      <c r="N401" s="23"/>
      <c r="O401" s="23"/>
      <c r="P401" s="146"/>
      <c r="Q401" s="146"/>
      <c r="R401" s="144"/>
      <c r="S401" s="23"/>
      <c r="T401" s="146"/>
      <c r="U401" s="146"/>
      <c r="V401" s="23"/>
      <c r="W401" s="23"/>
      <c r="X401" s="146"/>
      <c r="Y401" s="146"/>
      <c r="Z401" s="144"/>
      <c r="AA401" s="23"/>
      <c r="AB401" s="146"/>
      <c r="AC401" s="146"/>
      <c r="AD401" s="23"/>
      <c r="AE401" s="23"/>
      <c r="AF401" s="146"/>
      <c r="AG401" s="146"/>
      <c r="AH401" s="144"/>
      <c r="AI401" s="23"/>
      <c r="AJ401" s="157"/>
      <c r="AK401" s="157"/>
      <c r="AL401" s="23"/>
    </row>
    <row r="402" spans="1:38">
      <c r="A402" s="44"/>
      <c r="B402" s="149" t="s">
        <v>554</v>
      </c>
      <c r="C402" s="34"/>
      <c r="D402" s="151" t="s">
        <v>520</v>
      </c>
      <c r="E402" s="151"/>
      <c r="F402" s="150" t="s">
        <v>319</v>
      </c>
      <c r="G402" s="34"/>
      <c r="H402" s="151" t="s">
        <v>255</v>
      </c>
      <c r="I402" s="151"/>
      <c r="J402" s="34"/>
      <c r="K402" s="34"/>
      <c r="L402" s="151" t="s">
        <v>596</v>
      </c>
      <c r="M402" s="151"/>
      <c r="N402" s="150" t="s">
        <v>319</v>
      </c>
      <c r="O402" s="34"/>
      <c r="P402" s="151" t="s">
        <v>520</v>
      </c>
      <c r="Q402" s="151"/>
      <c r="R402" s="150" t="s">
        <v>319</v>
      </c>
      <c r="S402" s="34"/>
      <c r="T402" s="151" t="s">
        <v>597</v>
      </c>
      <c r="U402" s="151"/>
      <c r="V402" s="150" t="s">
        <v>319</v>
      </c>
      <c r="W402" s="34"/>
      <c r="X402" s="151" t="s">
        <v>255</v>
      </c>
      <c r="Y402" s="151"/>
      <c r="Z402" s="34"/>
      <c r="AA402" s="34"/>
      <c r="AB402" s="151" t="s">
        <v>598</v>
      </c>
      <c r="AC402" s="151"/>
      <c r="AD402" s="150" t="s">
        <v>319</v>
      </c>
      <c r="AE402" s="34"/>
      <c r="AF402" s="151" t="s">
        <v>255</v>
      </c>
      <c r="AG402" s="151"/>
      <c r="AH402" s="34"/>
      <c r="AI402" s="34"/>
      <c r="AJ402" s="151" t="s">
        <v>599</v>
      </c>
      <c r="AK402" s="151"/>
      <c r="AL402" s="150" t="s">
        <v>319</v>
      </c>
    </row>
    <row r="403" spans="1:38">
      <c r="A403" s="44"/>
      <c r="B403" s="149"/>
      <c r="C403" s="34"/>
      <c r="D403" s="151"/>
      <c r="E403" s="151"/>
      <c r="F403" s="150"/>
      <c r="G403" s="34"/>
      <c r="H403" s="151"/>
      <c r="I403" s="151"/>
      <c r="J403" s="34"/>
      <c r="K403" s="34"/>
      <c r="L403" s="151"/>
      <c r="M403" s="151"/>
      <c r="N403" s="150"/>
      <c r="O403" s="34"/>
      <c r="P403" s="151"/>
      <c r="Q403" s="151"/>
      <c r="R403" s="150"/>
      <c r="S403" s="34"/>
      <c r="T403" s="151"/>
      <c r="U403" s="151"/>
      <c r="V403" s="150"/>
      <c r="W403" s="34"/>
      <c r="X403" s="151"/>
      <c r="Y403" s="151"/>
      <c r="Z403" s="34"/>
      <c r="AA403" s="34"/>
      <c r="AB403" s="151"/>
      <c r="AC403" s="151"/>
      <c r="AD403" s="150"/>
      <c r="AE403" s="34"/>
      <c r="AF403" s="151"/>
      <c r="AG403" s="151"/>
      <c r="AH403" s="34"/>
      <c r="AI403" s="34"/>
      <c r="AJ403" s="151"/>
      <c r="AK403" s="151"/>
      <c r="AL403" s="150"/>
    </row>
    <row r="404" spans="1:38">
      <c r="A404" s="44"/>
      <c r="B404" s="153" t="s">
        <v>558</v>
      </c>
      <c r="C404" s="23"/>
      <c r="D404" s="146">
        <v>78</v>
      </c>
      <c r="E404" s="146"/>
      <c r="F404" s="23"/>
      <c r="G404" s="23"/>
      <c r="H404" s="146" t="s">
        <v>255</v>
      </c>
      <c r="I404" s="146"/>
      <c r="J404" s="23"/>
      <c r="K404" s="23"/>
      <c r="L404" s="146" t="s">
        <v>255</v>
      </c>
      <c r="M404" s="146"/>
      <c r="N404" s="23"/>
      <c r="O404" s="23"/>
      <c r="P404" s="146" t="s">
        <v>255</v>
      </c>
      <c r="Q404" s="146"/>
      <c r="R404" s="23"/>
      <c r="S404" s="23"/>
      <c r="T404" s="146" t="s">
        <v>255</v>
      </c>
      <c r="U404" s="146"/>
      <c r="V404" s="23"/>
      <c r="W404" s="23"/>
      <c r="X404" s="146" t="s">
        <v>255</v>
      </c>
      <c r="Y404" s="146"/>
      <c r="Z404" s="23"/>
      <c r="AA404" s="23"/>
      <c r="AB404" s="146">
        <v>1</v>
      </c>
      <c r="AC404" s="146"/>
      <c r="AD404" s="23"/>
      <c r="AE404" s="23"/>
      <c r="AF404" s="146" t="s">
        <v>255</v>
      </c>
      <c r="AG404" s="146"/>
      <c r="AH404" s="23"/>
      <c r="AI404" s="23"/>
      <c r="AJ404" s="146">
        <v>79</v>
      </c>
      <c r="AK404" s="146"/>
      <c r="AL404" s="23"/>
    </row>
    <row r="405" spans="1:38" ht="15.75" thickBot="1">
      <c r="A405" s="44"/>
      <c r="B405" s="153"/>
      <c r="C405" s="23"/>
      <c r="D405" s="147"/>
      <c r="E405" s="147"/>
      <c r="F405" s="24"/>
      <c r="G405" s="24"/>
      <c r="H405" s="147"/>
      <c r="I405" s="147"/>
      <c r="J405" s="24"/>
      <c r="K405" s="24"/>
      <c r="L405" s="147"/>
      <c r="M405" s="147"/>
      <c r="N405" s="24"/>
      <c r="O405" s="24"/>
      <c r="P405" s="147"/>
      <c r="Q405" s="147"/>
      <c r="R405" s="24"/>
      <c r="S405" s="24"/>
      <c r="T405" s="147"/>
      <c r="U405" s="147"/>
      <c r="V405" s="24"/>
      <c r="W405" s="24"/>
      <c r="X405" s="147"/>
      <c r="Y405" s="147"/>
      <c r="Z405" s="24"/>
      <c r="AA405" s="24"/>
      <c r="AB405" s="147"/>
      <c r="AC405" s="147"/>
      <c r="AD405" s="24"/>
      <c r="AE405" s="24"/>
      <c r="AF405" s="147"/>
      <c r="AG405" s="147"/>
      <c r="AH405" s="24"/>
      <c r="AI405" s="24"/>
      <c r="AJ405" s="147"/>
      <c r="AK405" s="147"/>
      <c r="AL405" s="24"/>
    </row>
    <row r="406" spans="1:38">
      <c r="A406" s="44"/>
      <c r="B406" s="150" t="s">
        <v>559</v>
      </c>
      <c r="C406" s="34"/>
      <c r="D406" s="218" t="s">
        <v>220</v>
      </c>
      <c r="E406" s="220">
        <v>4208</v>
      </c>
      <c r="F406" s="29"/>
      <c r="G406" s="29"/>
      <c r="H406" s="218" t="s">
        <v>220</v>
      </c>
      <c r="I406" s="220">
        <v>1267</v>
      </c>
      <c r="J406" s="29"/>
      <c r="K406" s="29"/>
      <c r="L406" s="218" t="s">
        <v>220</v>
      </c>
      <c r="M406" s="220">
        <v>3590</v>
      </c>
      <c r="N406" s="29"/>
      <c r="O406" s="29"/>
      <c r="P406" s="218" t="s">
        <v>220</v>
      </c>
      <c r="Q406" s="222">
        <v>595</v>
      </c>
      <c r="R406" s="29"/>
      <c r="S406" s="29"/>
      <c r="T406" s="218" t="s">
        <v>220</v>
      </c>
      <c r="U406" s="220">
        <v>1433</v>
      </c>
      <c r="V406" s="29"/>
      <c r="W406" s="29"/>
      <c r="X406" s="218" t="s">
        <v>220</v>
      </c>
      <c r="Y406" s="222">
        <v>523</v>
      </c>
      <c r="Z406" s="29"/>
      <c r="AA406" s="29"/>
      <c r="AB406" s="218" t="s">
        <v>220</v>
      </c>
      <c r="AC406" s="220">
        <v>1297</v>
      </c>
      <c r="AD406" s="29"/>
      <c r="AE406" s="29"/>
      <c r="AF406" s="218" t="s">
        <v>220</v>
      </c>
      <c r="AG406" s="222">
        <v>226</v>
      </c>
      <c r="AH406" s="29"/>
      <c r="AI406" s="29"/>
      <c r="AJ406" s="218" t="s">
        <v>220</v>
      </c>
      <c r="AK406" s="220">
        <v>13139</v>
      </c>
      <c r="AL406" s="29"/>
    </row>
    <row r="407" spans="1:38" ht="15.75" thickBot="1">
      <c r="A407" s="44"/>
      <c r="B407" s="150"/>
      <c r="C407" s="34"/>
      <c r="D407" s="219"/>
      <c r="E407" s="221"/>
      <c r="F407" s="40"/>
      <c r="G407" s="40"/>
      <c r="H407" s="219"/>
      <c r="I407" s="221"/>
      <c r="J407" s="40"/>
      <c r="K407" s="40"/>
      <c r="L407" s="219"/>
      <c r="M407" s="221"/>
      <c r="N407" s="40"/>
      <c r="O407" s="40"/>
      <c r="P407" s="219"/>
      <c r="Q407" s="223"/>
      <c r="R407" s="40"/>
      <c r="S407" s="40"/>
      <c r="T407" s="219"/>
      <c r="U407" s="221"/>
      <c r="V407" s="40"/>
      <c r="W407" s="40"/>
      <c r="X407" s="219"/>
      <c r="Y407" s="223"/>
      <c r="Z407" s="40"/>
      <c r="AA407" s="40"/>
      <c r="AB407" s="219"/>
      <c r="AC407" s="221"/>
      <c r="AD407" s="40"/>
      <c r="AE407" s="40"/>
      <c r="AF407" s="219"/>
      <c r="AG407" s="223"/>
      <c r="AH407" s="40"/>
      <c r="AI407" s="40"/>
      <c r="AJ407" s="219"/>
      <c r="AK407" s="221"/>
      <c r="AL407" s="40"/>
    </row>
    <row r="408" spans="1:38" ht="15.75" thickTop="1">
      <c r="A408" s="44"/>
      <c r="B408" s="23"/>
      <c r="C408" s="23"/>
      <c r="D408" s="23"/>
      <c r="E408" s="23"/>
      <c r="F408" s="23"/>
      <c r="G408" s="23"/>
      <c r="H408" s="23"/>
      <c r="I408" s="23"/>
      <c r="J408" s="23"/>
      <c r="K408" s="23"/>
      <c r="L408" s="23"/>
      <c r="M408" s="23"/>
      <c r="N408" s="23"/>
      <c r="O408" s="23"/>
      <c r="P408" s="23"/>
      <c r="Q408" s="23"/>
      <c r="R408" s="23"/>
      <c r="S408" s="23"/>
      <c r="T408" s="23"/>
      <c r="U408" s="23"/>
      <c r="V408" s="23"/>
      <c r="W408" s="23"/>
      <c r="X408" s="23"/>
      <c r="Y408" s="23"/>
      <c r="Z408" s="23"/>
      <c r="AA408" s="23"/>
      <c r="AB408" s="23"/>
      <c r="AC408" s="23"/>
      <c r="AD408" s="23"/>
      <c r="AE408" s="23"/>
      <c r="AF408" s="23"/>
      <c r="AG408" s="23"/>
      <c r="AH408" s="23"/>
      <c r="AI408" s="23"/>
      <c r="AJ408" s="23"/>
      <c r="AK408" s="23"/>
      <c r="AL408" s="23"/>
    </row>
    <row r="409" spans="1:38">
      <c r="A409" s="44"/>
      <c r="B409" s="230" t="s">
        <v>600</v>
      </c>
      <c r="C409" s="230"/>
      <c r="D409" s="230"/>
      <c r="E409" s="230"/>
      <c r="F409" s="230"/>
      <c r="G409" s="230"/>
      <c r="H409" s="230"/>
      <c r="I409" s="230"/>
      <c r="J409" s="230"/>
      <c r="K409" s="15"/>
      <c r="L409" s="34"/>
      <c r="M409" s="34"/>
      <c r="N409" s="34"/>
      <c r="O409" s="15"/>
      <c r="P409" s="34"/>
      <c r="Q409" s="34"/>
      <c r="R409" s="34"/>
      <c r="S409" s="15"/>
      <c r="T409" s="34"/>
      <c r="U409" s="34"/>
      <c r="V409" s="34"/>
      <c r="W409" s="15"/>
      <c r="X409" s="34"/>
      <c r="Y409" s="34"/>
      <c r="Z409" s="34"/>
      <c r="AA409" s="15"/>
      <c r="AB409" s="34"/>
      <c r="AC409" s="34"/>
      <c r="AD409" s="34"/>
      <c r="AE409" s="15"/>
      <c r="AF409" s="34"/>
      <c r="AG409" s="34"/>
      <c r="AH409" s="34"/>
      <c r="AI409" s="15"/>
      <c r="AJ409" s="34"/>
      <c r="AK409" s="34"/>
      <c r="AL409" s="34"/>
    </row>
    <row r="410" spans="1:38">
      <c r="A410" s="44"/>
      <c r="B410" s="167" t="s">
        <v>551</v>
      </c>
      <c r="C410" s="167"/>
      <c r="D410" s="167"/>
      <c r="E410" s="167"/>
      <c r="F410" s="167"/>
      <c r="G410" s="167"/>
      <c r="H410" s="167"/>
      <c r="I410" s="167"/>
      <c r="J410" s="167"/>
      <c r="K410" s="11"/>
      <c r="L410" s="23"/>
      <c r="M410" s="23"/>
      <c r="N410" s="23"/>
      <c r="O410" s="11"/>
      <c r="P410" s="23"/>
      <c r="Q410" s="23"/>
      <c r="R410" s="23"/>
      <c r="S410" s="11"/>
      <c r="T410" s="23"/>
      <c r="U410" s="23"/>
      <c r="V410" s="23"/>
      <c r="W410" s="11"/>
      <c r="X410" s="23"/>
      <c r="Y410" s="23"/>
      <c r="Z410" s="23"/>
      <c r="AA410" s="11"/>
      <c r="AB410" s="23"/>
      <c r="AC410" s="23"/>
      <c r="AD410" s="23"/>
      <c r="AE410" s="11"/>
      <c r="AF410" s="23"/>
      <c r="AG410" s="23"/>
      <c r="AH410" s="23"/>
      <c r="AI410" s="11"/>
      <c r="AJ410" s="23"/>
      <c r="AK410" s="23"/>
      <c r="AL410" s="23"/>
    </row>
    <row r="411" spans="1:38">
      <c r="A411" s="44"/>
      <c r="B411" s="150" t="s">
        <v>552</v>
      </c>
      <c r="C411" s="34"/>
      <c r="D411" s="150" t="s">
        <v>220</v>
      </c>
      <c r="E411" s="152">
        <v>4334</v>
      </c>
      <c r="F411" s="34"/>
      <c r="G411" s="34"/>
      <c r="H411" s="150" t="s">
        <v>220</v>
      </c>
      <c r="I411" s="152">
        <v>1305</v>
      </c>
      <c r="J411" s="34"/>
      <c r="K411" s="34"/>
      <c r="L411" s="150" t="s">
        <v>220</v>
      </c>
      <c r="M411" s="152">
        <v>3710</v>
      </c>
      <c r="N411" s="34"/>
      <c r="O411" s="34"/>
      <c r="P411" s="150" t="s">
        <v>220</v>
      </c>
      <c r="Q411" s="152">
        <v>1505</v>
      </c>
      <c r="R411" s="34"/>
      <c r="S411" s="34"/>
      <c r="T411" s="150" t="s">
        <v>220</v>
      </c>
      <c r="U411" s="152">
        <v>1444</v>
      </c>
      <c r="V411" s="34"/>
      <c r="W411" s="34"/>
      <c r="X411" s="150" t="s">
        <v>220</v>
      </c>
      <c r="Y411" s="151">
        <v>940</v>
      </c>
      <c r="Z411" s="34"/>
      <c r="AA411" s="34"/>
      <c r="AB411" s="150" t="s">
        <v>220</v>
      </c>
      <c r="AC411" s="152">
        <v>1182</v>
      </c>
      <c r="AD411" s="34"/>
      <c r="AE411" s="34"/>
      <c r="AF411" s="150" t="s">
        <v>220</v>
      </c>
      <c r="AG411" s="151">
        <v>219</v>
      </c>
      <c r="AH411" s="34"/>
      <c r="AI411" s="34"/>
      <c r="AJ411" s="150" t="s">
        <v>220</v>
      </c>
      <c r="AK411" s="152">
        <v>14639</v>
      </c>
      <c r="AL411" s="34"/>
    </row>
    <row r="412" spans="1:38">
      <c r="A412" s="44"/>
      <c r="B412" s="150"/>
      <c r="C412" s="34"/>
      <c r="D412" s="150"/>
      <c r="E412" s="152"/>
      <c r="F412" s="34"/>
      <c r="G412" s="34"/>
      <c r="H412" s="150"/>
      <c r="I412" s="152"/>
      <c r="J412" s="34"/>
      <c r="K412" s="34"/>
      <c r="L412" s="150"/>
      <c r="M412" s="152"/>
      <c r="N412" s="34"/>
      <c r="O412" s="34"/>
      <c r="P412" s="150"/>
      <c r="Q412" s="152"/>
      <c r="R412" s="34"/>
      <c r="S412" s="34"/>
      <c r="T412" s="150"/>
      <c r="U412" s="152"/>
      <c r="V412" s="34"/>
      <c r="W412" s="34"/>
      <c r="X412" s="150"/>
      <c r="Y412" s="151"/>
      <c r="Z412" s="34"/>
      <c r="AA412" s="34"/>
      <c r="AB412" s="150"/>
      <c r="AC412" s="152"/>
      <c r="AD412" s="34"/>
      <c r="AE412" s="34"/>
      <c r="AF412" s="150"/>
      <c r="AG412" s="151"/>
      <c r="AH412" s="34"/>
      <c r="AI412" s="34"/>
      <c r="AJ412" s="150"/>
      <c r="AK412" s="152"/>
      <c r="AL412" s="34"/>
    </row>
    <row r="413" spans="1:38">
      <c r="A413" s="44"/>
      <c r="B413" s="144" t="s">
        <v>570</v>
      </c>
      <c r="C413" s="23"/>
      <c r="D413" s="146">
        <v>291</v>
      </c>
      <c r="E413" s="146"/>
      <c r="F413" s="23"/>
      <c r="G413" s="23"/>
      <c r="H413" s="146">
        <v>138</v>
      </c>
      <c r="I413" s="146"/>
      <c r="J413" s="23"/>
      <c r="K413" s="23"/>
      <c r="L413" s="157">
        <v>2294</v>
      </c>
      <c r="M413" s="157"/>
      <c r="N413" s="23"/>
      <c r="O413" s="23"/>
      <c r="P413" s="146" t="s">
        <v>601</v>
      </c>
      <c r="Q413" s="146"/>
      <c r="R413" s="144" t="s">
        <v>319</v>
      </c>
      <c r="S413" s="23"/>
      <c r="T413" s="146">
        <v>236</v>
      </c>
      <c r="U413" s="146"/>
      <c r="V413" s="23"/>
      <c r="W413" s="23"/>
      <c r="X413" s="146" t="s">
        <v>602</v>
      </c>
      <c r="Y413" s="146"/>
      <c r="Z413" s="144" t="s">
        <v>319</v>
      </c>
      <c r="AA413" s="23"/>
      <c r="AB413" s="146">
        <v>178</v>
      </c>
      <c r="AC413" s="146"/>
      <c r="AD413" s="23"/>
      <c r="AE413" s="23"/>
      <c r="AF413" s="146">
        <v>7</v>
      </c>
      <c r="AG413" s="146"/>
      <c r="AH413" s="23"/>
      <c r="AI413" s="23"/>
      <c r="AJ413" s="157">
        <v>2200</v>
      </c>
      <c r="AK413" s="157"/>
      <c r="AL413" s="23"/>
    </row>
    <row r="414" spans="1:38">
      <c r="A414" s="44"/>
      <c r="B414" s="144"/>
      <c r="C414" s="23"/>
      <c r="D414" s="146"/>
      <c r="E414" s="146"/>
      <c r="F414" s="23"/>
      <c r="G414" s="23"/>
      <c r="H414" s="146"/>
      <c r="I414" s="146"/>
      <c r="J414" s="23"/>
      <c r="K414" s="23"/>
      <c r="L414" s="157"/>
      <c r="M414" s="157"/>
      <c r="N414" s="23"/>
      <c r="O414" s="23"/>
      <c r="P414" s="146"/>
      <c r="Q414" s="146"/>
      <c r="R414" s="144"/>
      <c r="S414" s="23"/>
      <c r="T414" s="146"/>
      <c r="U414" s="146"/>
      <c r="V414" s="23"/>
      <c r="W414" s="23"/>
      <c r="X414" s="146"/>
      <c r="Y414" s="146"/>
      <c r="Z414" s="144"/>
      <c r="AA414" s="23"/>
      <c r="AB414" s="146"/>
      <c r="AC414" s="146"/>
      <c r="AD414" s="23"/>
      <c r="AE414" s="23"/>
      <c r="AF414" s="146"/>
      <c r="AG414" s="146"/>
      <c r="AH414" s="23"/>
      <c r="AI414" s="23"/>
      <c r="AJ414" s="157"/>
      <c r="AK414" s="157"/>
      <c r="AL414" s="23"/>
    </row>
    <row r="415" spans="1:38">
      <c r="A415" s="44"/>
      <c r="B415" s="150" t="s">
        <v>571</v>
      </c>
      <c r="C415" s="34"/>
      <c r="D415" s="151" t="s">
        <v>603</v>
      </c>
      <c r="E415" s="151"/>
      <c r="F415" s="150" t="s">
        <v>319</v>
      </c>
      <c r="G415" s="34"/>
      <c r="H415" s="151" t="s">
        <v>604</v>
      </c>
      <c r="I415" s="151"/>
      <c r="J415" s="150" t="s">
        <v>319</v>
      </c>
      <c r="K415" s="34"/>
      <c r="L415" s="151" t="s">
        <v>605</v>
      </c>
      <c r="M415" s="151"/>
      <c r="N415" s="150" t="s">
        <v>319</v>
      </c>
      <c r="O415" s="34"/>
      <c r="P415" s="151" t="s">
        <v>606</v>
      </c>
      <c r="Q415" s="151"/>
      <c r="R415" s="150" t="s">
        <v>319</v>
      </c>
      <c r="S415" s="34"/>
      <c r="T415" s="151" t="s">
        <v>607</v>
      </c>
      <c r="U415" s="151"/>
      <c r="V415" s="150" t="s">
        <v>319</v>
      </c>
      <c r="W415" s="34"/>
      <c r="X415" s="151" t="s">
        <v>608</v>
      </c>
      <c r="Y415" s="151"/>
      <c r="Z415" s="150" t="s">
        <v>319</v>
      </c>
      <c r="AA415" s="34"/>
      <c r="AB415" s="151" t="s">
        <v>609</v>
      </c>
      <c r="AC415" s="151"/>
      <c r="AD415" s="150" t="s">
        <v>319</v>
      </c>
      <c r="AE415" s="34"/>
      <c r="AF415" s="151" t="s">
        <v>255</v>
      </c>
      <c r="AG415" s="151"/>
      <c r="AH415" s="34"/>
      <c r="AI415" s="34"/>
      <c r="AJ415" s="151" t="s">
        <v>610</v>
      </c>
      <c r="AK415" s="151"/>
      <c r="AL415" s="150" t="s">
        <v>319</v>
      </c>
    </row>
    <row r="416" spans="1:38">
      <c r="A416" s="44"/>
      <c r="B416" s="150"/>
      <c r="C416" s="34"/>
      <c r="D416" s="151"/>
      <c r="E416" s="151"/>
      <c r="F416" s="150"/>
      <c r="G416" s="34"/>
      <c r="H416" s="151"/>
      <c r="I416" s="151"/>
      <c r="J416" s="150"/>
      <c r="K416" s="34"/>
      <c r="L416" s="151"/>
      <c r="M416" s="151"/>
      <c r="N416" s="150"/>
      <c r="O416" s="34"/>
      <c r="P416" s="151"/>
      <c r="Q416" s="151"/>
      <c r="R416" s="150"/>
      <c r="S416" s="34"/>
      <c r="T416" s="151"/>
      <c r="U416" s="151"/>
      <c r="V416" s="150"/>
      <c r="W416" s="34"/>
      <c r="X416" s="151"/>
      <c r="Y416" s="151"/>
      <c r="Z416" s="150"/>
      <c r="AA416" s="34"/>
      <c r="AB416" s="151"/>
      <c r="AC416" s="151"/>
      <c r="AD416" s="150"/>
      <c r="AE416" s="34"/>
      <c r="AF416" s="151"/>
      <c r="AG416" s="151"/>
      <c r="AH416" s="34"/>
      <c r="AI416" s="34"/>
      <c r="AJ416" s="151"/>
      <c r="AK416" s="151"/>
      <c r="AL416" s="150"/>
    </row>
    <row r="417" spans="1:38">
      <c r="A417" s="44"/>
      <c r="B417" s="144" t="s">
        <v>577</v>
      </c>
      <c r="C417" s="23"/>
      <c r="D417" s="146">
        <v>448</v>
      </c>
      <c r="E417" s="146"/>
      <c r="F417" s="23"/>
      <c r="G417" s="23"/>
      <c r="H417" s="146">
        <v>5</v>
      </c>
      <c r="I417" s="146"/>
      <c r="J417" s="23"/>
      <c r="K417" s="23"/>
      <c r="L417" s="146" t="s">
        <v>255</v>
      </c>
      <c r="M417" s="146"/>
      <c r="N417" s="23"/>
      <c r="O417" s="23"/>
      <c r="P417" s="146" t="s">
        <v>255</v>
      </c>
      <c r="Q417" s="146"/>
      <c r="R417" s="23"/>
      <c r="S417" s="23"/>
      <c r="T417" s="146">
        <v>12</v>
      </c>
      <c r="U417" s="146"/>
      <c r="V417" s="23"/>
      <c r="W417" s="23"/>
      <c r="X417" s="146" t="s">
        <v>255</v>
      </c>
      <c r="Y417" s="146"/>
      <c r="Z417" s="23"/>
      <c r="AA417" s="23"/>
      <c r="AB417" s="146">
        <v>2</v>
      </c>
      <c r="AC417" s="146"/>
      <c r="AD417" s="23"/>
      <c r="AE417" s="23"/>
      <c r="AF417" s="146" t="s">
        <v>255</v>
      </c>
      <c r="AG417" s="146"/>
      <c r="AH417" s="23"/>
      <c r="AI417" s="23"/>
      <c r="AJ417" s="146">
        <v>467</v>
      </c>
      <c r="AK417" s="146"/>
      <c r="AL417" s="23"/>
    </row>
    <row r="418" spans="1:38" ht="15.75" thickBot="1">
      <c r="A418" s="44"/>
      <c r="B418" s="144"/>
      <c r="C418" s="23"/>
      <c r="D418" s="147"/>
      <c r="E418" s="147"/>
      <c r="F418" s="24"/>
      <c r="G418" s="24"/>
      <c r="H418" s="147"/>
      <c r="I418" s="147"/>
      <c r="J418" s="24"/>
      <c r="K418" s="24"/>
      <c r="L418" s="147"/>
      <c r="M418" s="147"/>
      <c r="N418" s="24"/>
      <c r="O418" s="24"/>
      <c r="P418" s="147"/>
      <c r="Q418" s="147"/>
      <c r="R418" s="24"/>
      <c r="S418" s="24"/>
      <c r="T418" s="147"/>
      <c r="U418" s="147"/>
      <c r="V418" s="24"/>
      <c r="W418" s="24"/>
      <c r="X418" s="147"/>
      <c r="Y418" s="147"/>
      <c r="Z418" s="24"/>
      <c r="AA418" s="24"/>
      <c r="AB418" s="147"/>
      <c r="AC418" s="147"/>
      <c r="AD418" s="24"/>
      <c r="AE418" s="24"/>
      <c r="AF418" s="147"/>
      <c r="AG418" s="147"/>
      <c r="AH418" s="24"/>
      <c r="AI418" s="24"/>
      <c r="AJ418" s="147"/>
      <c r="AK418" s="147"/>
      <c r="AL418" s="24"/>
    </row>
    <row r="419" spans="1:38">
      <c r="A419" s="44"/>
      <c r="B419" s="150" t="s">
        <v>559</v>
      </c>
      <c r="C419" s="34"/>
      <c r="D419" s="218" t="s">
        <v>220</v>
      </c>
      <c r="E419" s="220">
        <v>4208</v>
      </c>
      <c r="F419" s="29"/>
      <c r="G419" s="29"/>
      <c r="H419" s="218" t="s">
        <v>220</v>
      </c>
      <c r="I419" s="220">
        <v>1267</v>
      </c>
      <c r="J419" s="29"/>
      <c r="K419" s="29"/>
      <c r="L419" s="218" t="s">
        <v>220</v>
      </c>
      <c r="M419" s="220">
        <v>3590</v>
      </c>
      <c r="N419" s="29"/>
      <c r="O419" s="29"/>
      <c r="P419" s="218" t="s">
        <v>220</v>
      </c>
      <c r="Q419" s="222">
        <v>595</v>
      </c>
      <c r="R419" s="29"/>
      <c r="S419" s="29"/>
      <c r="T419" s="218" t="s">
        <v>220</v>
      </c>
      <c r="U419" s="220">
        <v>1433</v>
      </c>
      <c r="V419" s="29"/>
      <c r="W419" s="29"/>
      <c r="X419" s="218" t="s">
        <v>220</v>
      </c>
      <c r="Y419" s="222">
        <v>523</v>
      </c>
      <c r="Z419" s="29"/>
      <c r="AA419" s="29"/>
      <c r="AB419" s="218" t="s">
        <v>220</v>
      </c>
      <c r="AC419" s="220">
        <v>1297</v>
      </c>
      <c r="AD419" s="29"/>
      <c r="AE419" s="29"/>
      <c r="AF419" s="218" t="s">
        <v>220</v>
      </c>
      <c r="AG419" s="222">
        <v>226</v>
      </c>
      <c r="AH419" s="29"/>
      <c r="AI419" s="29"/>
      <c r="AJ419" s="218" t="s">
        <v>220</v>
      </c>
      <c r="AK419" s="220">
        <v>13139</v>
      </c>
      <c r="AL419" s="29"/>
    </row>
    <row r="420" spans="1:38" ht="15.75" thickBot="1">
      <c r="A420" s="44"/>
      <c r="B420" s="150"/>
      <c r="C420" s="34"/>
      <c r="D420" s="219"/>
      <c r="E420" s="221"/>
      <c r="F420" s="40"/>
      <c r="G420" s="40"/>
      <c r="H420" s="219"/>
      <c r="I420" s="221"/>
      <c r="J420" s="40"/>
      <c r="K420" s="40"/>
      <c r="L420" s="219"/>
      <c r="M420" s="221"/>
      <c r="N420" s="40"/>
      <c r="O420" s="40"/>
      <c r="P420" s="219"/>
      <c r="Q420" s="223"/>
      <c r="R420" s="40"/>
      <c r="S420" s="40"/>
      <c r="T420" s="219"/>
      <c r="U420" s="221"/>
      <c r="V420" s="40"/>
      <c r="W420" s="40"/>
      <c r="X420" s="219"/>
      <c r="Y420" s="223"/>
      <c r="Z420" s="40"/>
      <c r="AA420" s="40"/>
      <c r="AB420" s="219"/>
      <c r="AC420" s="221"/>
      <c r="AD420" s="40"/>
      <c r="AE420" s="40"/>
      <c r="AF420" s="219"/>
      <c r="AG420" s="223"/>
      <c r="AH420" s="40"/>
      <c r="AI420" s="40"/>
      <c r="AJ420" s="219"/>
      <c r="AK420" s="221"/>
      <c r="AL420" s="40"/>
    </row>
    <row r="421" spans="1:38" ht="15.75" thickTop="1">
      <c r="A421" s="44"/>
      <c r="B421" s="11"/>
      <c r="C421" s="11"/>
      <c r="D421" s="41"/>
      <c r="E421" s="41"/>
      <c r="F421" s="41"/>
      <c r="G421" s="11"/>
      <c r="H421" s="41"/>
      <c r="I421" s="41"/>
      <c r="J421" s="41"/>
      <c r="K421" s="11"/>
      <c r="L421" s="41"/>
      <c r="M421" s="41"/>
      <c r="N421" s="41"/>
      <c r="O421" s="11"/>
      <c r="P421" s="41"/>
      <c r="Q421" s="41"/>
      <c r="R421" s="41"/>
      <c r="S421" s="11"/>
      <c r="T421" s="41"/>
      <c r="U421" s="41"/>
      <c r="V421" s="41"/>
      <c r="W421" s="11"/>
      <c r="X421" s="41"/>
      <c r="Y421" s="41"/>
      <c r="Z421" s="41"/>
      <c r="AA421" s="11"/>
      <c r="AB421" s="41"/>
      <c r="AC421" s="41"/>
      <c r="AD421" s="41"/>
      <c r="AE421" s="11"/>
      <c r="AF421" s="41"/>
      <c r="AG421" s="41"/>
      <c r="AH421" s="41"/>
      <c r="AI421" s="11"/>
      <c r="AJ421" s="41"/>
      <c r="AK421" s="41"/>
      <c r="AL421" s="41"/>
    </row>
    <row r="422" spans="1:38">
      <c r="A422" s="44"/>
      <c r="B422" s="98"/>
      <c r="C422" s="98"/>
      <c r="D422" s="98"/>
      <c r="E422" s="98"/>
      <c r="F422" s="98"/>
      <c r="G422" s="98"/>
      <c r="H422" s="98"/>
      <c r="I422" s="98"/>
      <c r="J422" s="98"/>
      <c r="K422" s="98"/>
      <c r="L422" s="98"/>
      <c r="M422" s="98"/>
      <c r="N422" s="98"/>
      <c r="O422" s="98"/>
      <c r="P422" s="98"/>
      <c r="Q422" s="98"/>
      <c r="R422" s="98"/>
      <c r="S422" s="98"/>
      <c r="T422" s="98"/>
      <c r="U422" s="98"/>
      <c r="V422" s="98"/>
      <c r="W422" s="98"/>
      <c r="X422" s="98"/>
      <c r="Y422" s="98"/>
      <c r="Z422" s="98"/>
      <c r="AA422" s="98"/>
      <c r="AB422" s="98"/>
      <c r="AC422" s="98"/>
      <c r="AD422" s="98"/>
      <c r="AE422" s="98"/>
      <c r="AF422" s="98"/>
      <c r="AG422" s="98"/>
      <c r="AH422" s="98"/>
      <c r="AI422" s="98"/>
      <c r="AJ422" s="98"/>
      <c r="AK422" s="98"/>
      <c r="AL422" s="98"/>
    </row>
    <row r="423" spans="1:38" ht="15" customHeight="1">
      <c r="A423" s="44" t="s">
        <v>773</v>
      </c>
      <c r="B423" s="43" t="s">
        <v>5</v>
      </c>
      <c r="C423" s="43"/>
      <c r="D423" s="43"/>
      <c r="E423" s="43"/>
      <c r="F423" s="43"/>
      <c r="G423" s="43"/>
      <c r="H423" s="43"/>
      <c r="I423" s="43"/>
      <c r="J423" s="43"/>
      <c r="K423" s="43"/>
      <c r="L423" s="43"/>
      <c r="M423" s="43"/>
      <c r="N423" s="43"/>
      <c r="O423" s="43"/>
      <c r="P423" s="43"/>
      <c r="Q423" s="43"/>
      <c r="R423" s="43"/>
      <c r="S423" s="43"/>
      <c r="T423" s="43"/>
      <c r="U423" s="43"/>
      <c r="V423" s="43"/>
      <c r="W423" s="43"/>
      <c r="X423" s="43"/>
      <c r="Y423" s="43"/>
      <c r="Z423" s="43"/>
      <c r="AA423" s="43"/>
      <c r="AB423" s="43"/>
      <c r="AC423" s="43"/>
      <c r="AD423" s="43"/>
      <c r="AE423" s="43"/>
      <c r="AF423" s="43"/>
      <c r="AG423" s="43"/>
      <c r="AH423" s="43"/>
      <c r="AI423" s="43"/>
      <c r="AJ423" s="43"/>
      <c r="AK423" s="43"/>
      <c r="AL423" s="43"/>
    </row>
    <row r="424" spans="1:38">
      <c r="A424" s="44"/>
      <c r="B424" s="46" t="s">
        <v>614</v>
      </c>
      <c r="C424" s="46"/>
      <c r="D424" s="46"/>
      <c r="E424" s="46"/>
      <c r="F424" s="46"/>
      <c r="G424" s="46"/>
      <c r="H424" s="46"/>
      <c r="I424" s="46"/>
      <c r="J424" s="46"/>
      <c r="K424" s="46"/>
      <c r="L424" s="46"/>
      <c r="M424" s="46"/>
      <c r="N424" s="46"/>
      <c r="O424" s="46"/>
      <c r="P424" s="46"/>
      <c r="Q424" s="46"/>
      <c r="R424" s="46"/>
      <c r="S424" s="46"/>
      <c r="T424" s="46"/>
      <c r="U424" s="46"/>
      <c r="V424" s="46"/>
      <c r="W424" s="46"/>
      <c r="X424" s="46"/>
      <c r="Y424" s="46"/>
      <c r="Z424" s="46"/>
      <c r="AA424" s="46"/>
      <c r="AB424" s="46"/>
      <c r="AC424" s="46"/>
      <c r="AD424" s="46"/>
      <c r="AE424" s="46"/>
      <c r="AF424" s="46"/>
      <c r="AG424" s="46"/>
      <c r="AH424" s="46"/>
      <c r="AI424" s="46"/>
      <c r="AJ424" s="46"/>
      <c r="AK424" s="46"/>
      <c r="AL424" s="46"/>
    </row>
    <row r="425" spans="1:38">
      <c r="A425" s="44"/>
      <c r="B425" s="96"/>
      <c r="C425" s="96"/>
      <c r="D425" s="96"/>
      <c r="E425" s="96"/>
      <c r="F425" s="96"/>
      <c r="G425" s="96"/>
      <c r="H425" s="96"/>
      <c r="I425" s="96"/>
      <c r="J425" s="96"/>
      <c r="K425" s="96"/>
      <c r="L425" s="96"/>
      <c r="M425" s="96"/>
      <c r="N425" s="96"/>
      <c r="O425" s="96"/>
      <c r="P425" s="96"/>
      <c r="Q425" s="96"/>
      <c r="R425" s="96"/>
      <c r="S425" s="96"/>
      <c r="T425" s="96"/>
      <c r="U425" s="96"/>
      <c r="V425" s="96"/>
      <c r="W425" s="96"/>
      <c r="X425" s="96"/>
      <c r="Y425" s="96"/>
      <c r="Z425" s="96"/>
      <c r="AA425" s="96"/>
      <c r="AB425" s="96"/>
      <c r="AC425" s="96"/>
      <c r="AD425" s="96"/>
      <c r="AE425" s="96"/>
      <c r="AF425" s="96"/>
      <c r="AG425" s="96"/>
      <c r="AH425" s="96"/>
      <c r="AI425" s="96"/>
      <c r="AJ425" s="96"/>
      <c r="AK425" s="96"/>
      <c r="AL425" s="96"/>
    </row>
    <row r="426" spans="1:38">
      <c r="A426" s="44"/>
      <c r="B426" s="18"/>
      <c r="C426" s="18"/>
      <c r="D426" s="18"/>
      <c r="E426" s="18"/>
      <c r="F426" s="18"/>
      <c r="G426" s="18"/>
      <c r="H426" s="18"/>
      <c r="I426" s="18"/>
      <c r="J426" s="18"/>
      <c r="K426" s="18"/>
      <c r="L426" s="18"/>
      <c r="M426" s="18"/>
      <c r="N426" s="18"/>
      <c r="O426" s="18"/>
      <c r="P426" s="18"/>
      <c r="Q426" s="18"/>
    </row>
    <row r="427" spans="1:38">
      <c r="A427" s="44"/>
      <c r="B427" s="10"/>
      <c r="C427" s="10"/>
      <c r="D427" s="10"/>
      <c r="E427" s="10"/>
      <c r="F427" s="10"/>
      <c r="G427" s="10"/>
      <c r="H427" s="10"/>
      <c r="I427" s="10"/>
      <c r="J427" s="10"/>
      <c r="K427" s="10"/>
      <c r="L427" s="10"/>
      <c r="M427" s="10"/>
      <c r="N427" s="10"/>
      <c r="O427" s="10"/>
      <c r="P427" s="10"/>
      <c r="Q427" s="10"/>
    </row>
    <row r="428" spans="1:38" ht="15.75" thickBot="1">
      <c r="A428" s="44"/>
      <c r="B428" s="51"/>
      <c r="C428" s="234">
        <v>41547</v>
      </c>
      <c r="D428" s="234"/>
      <c r="E428" s="234"/>
      <c r="F428" s="234"/>
      <c r="G428" s="234"/>
      <c r="H428" s="234"/>
      <c r="I428" s="234"/>
      <c r="J428" s="11"/>
      <c r="K428" s="234">
        <v>41274</v>
      </c>
      <c r="L428" s="234"/>
      <c r="M428" s="234"/>
      <c r="N428" s="234"/>
      <c r="O428" s="234"/>
      <c r="P428" s="234"/>
      <c r="Q428" s="234"/>
    </row>
    <row r="429" spans="1:38">
      <c r="A429" s="44"/>
      <c r="B429" s="185" t="s">
        <v>615</v>
      </c>
      <c r="C429" s="205" t="s">
        <v>616</v>
      </c>
      <c r="D429" s="205"/>
      <c r="E429" s="72"/>
      <c r="F429" s="72"/>
      <c r="G429" s="205" t="s">
        <v>617</v>
      </c>
      <c r="H429" s="205"/>
      <c r="I429" s="72"/>
      <c r="J429" s="23"/>
      <c r="K429" s="205" t="s">
        <v>616</v>
      </c>
      <c r="L429" s="205"/>
      <c r="M429" s="72"/>
      <c r="N429" s="72"/>
      <c r="O429" s="205" t="s">
        <v>617</v>
      </c>
      <c r="P429" s="205"/>
      <c r="Q429" s="72"/>
    </row>
    <row r="430" spans="1:38" ht="15.75" thickBot="1">
      <c r="A430" s="44"/>
      <c r="B430" s="212" t="s">
        <v>396</v>
      </c>
      <c r="C430" s="36"/>
      <c r="D430" s="36"/>
      <c r="E430" s="24"/>
      <c r="F430" s="24"/>
      <c r="G430" s="36"/>
      <c r="H430" s="36"/>
      <c r="I430" s="24"/>
      <c r="J430" s="23"/>
      <c r="K430" s="36"/>
      <c r="L430" s="36"/>
      <c r="M430" s="24"/>
      <c r="N430" s="24"/>
      <c r="O430" s="36"/>
      <c r="P430" s="36"/>
      <c r="Q430" s="24"/>
    </row>
    <row r="431" spans="1:38">
      <c r="A431" s="44"/>
      <c r="B431" s="25" t="s">
        <v>279</v>
      </c>
      <c r="C431" s="25" t="s">
        <v>220</v>
      </c>
      <c r="D431" s="196">
        <v>519</v>
      </c>
      <c r="E431" s="29"/>
      <c r="F431" s="29"/>
      <c r="G431" s="25" t="s">
        <v>220</v>
      </c>
      <c r="H431" s="196">
        <v>284</v>
      </c>
      <c r="I431" s="29"/>
      <c r="J431" s="34"/>
      <c r="K431" s="25" t="s">
        <v>220</v>
      </c>
      <c r="L431" s="27">
        <v>2163</v>
      </c>
      <c r="M431" s="29"/>
      <c r="N431" s="29"/>
      <c r="O431" s="25" t="s">
        <v>220</v>
      </c>
      <c r="P431" s="196">
        <v>640</v>
      </c>
      <c r="Q431" s="29"/>
    </row>
    <row r="432" spans="1:38">
      <c r="A432" s="44"/>
      <c r="B432" s="37"/>
      <c r="C432" s="26"/>
      <c r="D432" s="235"/>
      <c r="E432" s="30"/>
      <c r="F432" s="30"/>
      <c r="G432" s="26"/>
      <c r="H432" s="235"/>
      <c r="I432" s="30"/>
      <c r="J432" s="34"/>
      <c r="K432" s="37"/>
      <c r="L432" s="38"/>
      <c r="M432" s="34"/>
      <c r="N432" s="34"/>
      <c r="O432" s="37"/>
      <c r="P432" s="33"/>
      <c r="Q432" s="34"/>
    </row>
    <row r="433" spans="1:38">
      <c r="A433" s="44"/>
      <c r="B433" s="20" t="s">
        <v>618</v>
      </c>
      <c r="C433" s="192">
        <v>5420</v>
      </c>
      <c r="D433" s="192"/>
      <c r="E433" s="23"/>
      <c r="F433" s="23"/>
      <c r="G433" s="192">
        <v>3283</v>
      </c>
      <c r="H433" s="192"/>
      <c r="I433" s="23"/>
      <c r="J433" s="23"/>
      <c r="K433" s="192">
        <v>6370</v>
      </c>
      <c r="L433" s="192"/>
      <c r="M433" s="23"/>
      <c r="N433" s="23"/>
      <c r="O433" s="192">
        <v>3909</v>
      </c>
      <c r="P433" s="192"/>
      <c r="Q433" s="23"/>
    </row>
    <row r="434" spans="1:38" ht="15.75" thickBot="1">
      <c r="A434" s="44"/>
      <c r="B434" s="20"/>
      <c r="C434" s="236"/>
      <c r="D434" s="236"/>
      <c r="E434" s="24"/>
      <c r="F434" s="24"/>
      <c r="G434" s="236"/>
      <c r="H434" s="236"/>
      <c r="I434" s="24"/>
      <c r="J434" s="23"/>
      <c r="K434" s="236"/>
      <c r="L434" s="236"/>
      <c r="M434" s="24"/>
      <c r="N434" s="24"/>
      <c r="O434" s="236"/>
      <c r="P434" s="236"/>
      <c r="Q434" s="24"/>
    </row>
    <row r="435" spans="1:38">
      <c r="A435" s="44"/>
      <c r="B435" s="190" t="s">
        <v>619</v>
      </c>
      <c r="C435" s="25" t="s">
        <v>220</v>
      </c>
      <c r="D435" s="27">
        <v>5939</v>
      </c>
      <c r="E435" s="29"/>
      <c r="F435" s="29"/>
      <c r="G435" s="25" t="s">
        <v>220</v>
      </c>
      <c r="H435" s="27">
        <v>3567</v>
      </c>
      <c r="I435" s="29"/>
      <c r="J435" s="34"/>
      <c r="K435" s="25" t="s">
        <v>220</v>
      </c>
      <c r="L435" s="27">
        <v>8533</v>
      </c>
      <c r="M435" s="29"/>
      <c r="N435" s="29"/>
      <c r="O435" s="25" t="s">
        <v>220</v>
      </c>
      <c r="P435" s="27">
        <v>4549</v>
      </c>
      <c r="Q435" s="29"/>
    </row>
    <row r="436" spans="1:38" ht="15.75" thickBot="1">
      <c r="A436" s="44"/>
      <c r="B436" s="190"/>
      <c r="C436" s="198"/>
      <c r="D436" s="39"/>
      <c r="E436" s="40"/>
      <c r="F436" s="40"/>
      <c r="G436" s="198"/>
      <c r="H436" s="39"/>
      <c r="I436" s="40"/>
      <c r="J436" s="34"/>
      <c r="K436" s="198"/>
      <c r="L436" s="39"/>
      <c r="M436" s="40"/>
      <c r="N436" s="40"/>
      <c r="O436" s="198"/>
      <c r="P436" s="39"/>
      <c r="Q436" s="40"/>
    </row>
    <row r="437" spans="1:38" ht="15.75" thickTop="1">
      <c r="A437" s="44" t="s">
        <v>774</v>
      </c>
      <c r="B437" s="43" t="s">
        <v>5</v>
      </c>
      <c r="C437" s="43"/>
      <c r="D437" s="43"/>
      <c r="E437" s="43"/>
      <c r="F437" s="43"/>
      <c r="G437" s="43"/>
      <c r="H437" s="43"/>
      <c r="I437" s="43"/>
      <c r="J437" s="43"/>
      <c r="K437" s="43"/>
      <c r="L437" s="43"/>
      <c r="M437" s="43"/>
      <c r="N437" s="43"/>
      <c r="O437" s="43"/>
      <c r="P437" s="43"/>
      <c r="Q437" s="43"/>
      <c r="R437" s="43"/>
      <c r="S437" s="43"/>
      <c r="T437" s="43"/>
      <c r="U437" s="43"/>
      <c r="V437" s="43"/>
      <c r="W437" s="43"/>
      <c r="X437" s="43"/>
      <c r="Y437" s="43"/>
      <c r="Z437" s="43"/>
      <c r="AA437" s="43"/>
      <c r="AB437" s="43"/>
      <c r="AC437" s="43"/>
      <c r="AD437" s="43"/>
      <c r="AE437" s="43"/>
      <c r="AF437" s="43"/>
      <c r="AG437" s="43"/>
      <c r="AH437" s="43"/>
      <c r="AI437" s="43"/>
      <c r="AJ437" s="43"/>
      <c r="AK437" s="43"/>
      <c r="AL437" s="43"/>
    </row>
    <row r="438" spans="1:38">
      <c r="A438" s="44"/>
      <c r="B438" s="46" t="s">
        <v>620</v>
      </c>
      <c r="C438" s="46"/>
      <c r="D438" s="46"/>
      <c r="E438" s="46"/>
      <c r="F438" s="46"/>
      <c r="G438" s="46"/>
      <c r="H438" s="46"/>
      <c r="I438" s="46"/>
      <c r="J438" s="46"/>
      <c r="K438" s="46"/>
      <c r="L438" s="46"/>
      <c r="M438" s="46"/>
      <c r="N438" s="46"/>
      <c r="O438" s="46"/>
      <c r="P438" s="46"/>
      <c r="Q438" s="46"/>
      <c r="R438" s="46"/>
      <c r="S438" s="46"/>
      <c r="T438" s="46"/>
      <c r="U438" s="46"/>
      <c r="V438" s="46"/>
      <c r="W438" s="46"/>
      <c r="X438" s="46"/>
      <c r="Y438" s="46"/>
      <c r="Z438" s="46"/>
      <c r="AA438" s="46"/>
      <c r="AB438" s="46"/>
      <c r="AC438" s="46"/>
      <c r="AD438" s="46"/>
      <c r="AE438" s="46"/>
      <c r="AF438" s="46"/>
      <c r="AG438" s="46"/>
      <c r="AH438" s="46"/>
      <c r="AI438" s="46"/>
      <c r="AJ438" s="46"/>
      <c r="AK438" s="46"/>
      <c r="AL438" s="46"/>
    </row>
    <row r="439" spans="1:38">
      <c r="A439" s="44"/>
      <c r="B439" s="96"/>
      <c r="C439" s="96"/>
      <c r="D439" s="96"/>
      <c r="E439" s="96"/>
      <c r="F439" s="96"/>
      <c r="G439" s="96"/>
      <c r="H439" s="96"/>
      <c r="I439" s="96"/>
      <c r="J439" s="96"/>
      <c r="K439" s="96"/>
      <c r="L439" s="96"/>
      <c r="M439" s="96"/>
      <c r="N439" s="96"/>
      <c r="O439" s="96"/>
      <c r="P439" s="96"/>
      <c r="Q439" s="96"/>
      <c r="R439" s="96"/>
      <c r="S439" s="96"/>
      <c r="T439" s="96"/>
      <c r="U439" s="96"/>
      <c r="V439" s="96"/>
      <c r="W439" s="96"/>
      <c r="X439" s="96"/>
      <c r="Y439" s="96"/>
      <c r="Z439" s="96"/>
      <c r="AA439" s="96"/>
      <c r="AB439" s="96"/>
      <c r="AC439" s="96"/>
      <c r="AD439" s="96"/>
      <c r="AE439" s="96"/>
      <c r="AF439" s="96"/>
      <c r="AG439" s="96"/>
      <c r="AH439" s="96"/>
      <c r="AI439" s="96"/>
      <c r="AJ439" s="96"/>
      <c r="AK439" s="96"/>
      <c r="AL439" s="96"/>
    </row>
    <row r="440" spans="1:38">
      <c r="A440" s="44"/>
      <c r="B440" s="18"/>
      <c r="C440" s="18"/>
      <c r="D440" s="18"/>
      <c r="E440" s="18"/>
      <c r="F440" s="18"/>
      <c r="G440" s="18"/>
      <c r="H440" s="18"/>
      <c r="I440" s="18"/>
      <c r="J440" s="18"/>
      <c r="K440" s="18"/>
      <c r="L440" s="18"/>
      <c r="M440" s="18"/>
      <c r="N440" s="18"/>
      <c r="O440" s="18"/>
      <c r="P440" s="18"/>
      <c r="Q440" s="18"/>
      <c r="R440" s="18"/>
      <c r="S440" s="18"/>
      <c r="T440" s="18"/>
      <c r="U440" s="18"/>
    </row>
    <row r="441" spans="1:38">
      <c r="A441" s="44"/>
      <c r="B441" s="10"/>
      <c r="C441" s="10"/>
      <c r="D441" s="10"/>
      <c r="E441" s="10"/>
      <c r="F441" s="10"/>
      <c r="G441" s="10"/>
      <c r="H441" s="10"/>
      <c r="I441" s="10"/>
      <c r="J441" s="10"/>
      <c r="K441" s="10"/>
      <c r="L441" s="10"/>
      <c r="M441" s="10"/>
      <c r="N441" s="10"/>
      <c r="O441" s="10"/>
      <c r="P441" s="10"/>
      <c r="Q441" s="10"/>
      <c r="R441" s="10"/>
      <c r="S441" s="10"/>
      <c r="T441" s="10"/>
      <c r="U441" s="10"/>
    </row>
    <row r="442" spans="1:38" ht="15.75" thickBot="1">
      <c r="A442" s="44"/>
      <c r="B442" s="185" t="s">
        <v>621</v>
      </c>
      <c r="C442" s="19" t="s">
        <v>210</v>
      </c>
      <c r="D442" s="19"/>
      <c r="E442" s="19"/>
      <c r="F442" s="19"/>
      <c r="G442" s="19"/>
      <c r="H442" s="19"/>
      <c r="I442" s="19"/>
      <c r="J442" s="19"/>
      <c r="K442" s="19"/>
      <c r="L442" s="19"/>
      <c r="M442" s="19"/>
      <c r="N442" s="11"/>
      <c r="O442" s="19" t="s">
        <v>211</v>
      </c>
      <c r="P442" s="19"/>
      <c r="Q442" s="19"/>
      <c r="R442" s="19"/>
      <c r="S442" s="19"/>
      <c r="T442" s="19"/>
      <c r="U442" s="19"/>
    </row>
    <row r="443" spans="1:38" ht="15.75" thickBot="1">
      <c r="A443" s="44"/>
      <c r="B443" s="237" t="s">
        <v>622</v>
      </c>
      <c r="C443" s="239" t="s">
        <v>284</v>
      </c>
      <c r="D443" s="239"/>
      <c r="E443" s="239"/>
      <c r="F443" s="101"/>
      <c r="G443" s="239" t="s">
        <v>623</v>
      </c>
      <c r="H443" s="239"/>
      <c r="I443" s="239"/>
      <c r="J443" s="101"/>
      <c r="K443" s="239" t="s">
        <v>624</v>
      </c>
      <c r="L443" s="239"/>
      <c r="M443" s="239"/>
      <c r="N443" s="15"/>
      <c r="O443" s="239" t="s">
        <v>284</v>
      </c>
      <c r="P443" s="239"/>
      <c r="Q443" s="239"/>
      <c r="R443" s="238"/>
      <c r="S443" s="239" t="s">
        <v>624</v>
      </c>
      <c r="T443" s="239"/>
      <c r="U443" s="239"/>
    </row>
    <row r="444" spans="1:38">
      <c r="A444" s="44"/>
      <c r="B444" s="189" t="s">
        <v>625</v>
      </c>
      <c r="C444" s="189" t="s">
        <v>220</v>
      </c>
      <c r="D444" s="209">
        <v>3277</v>
      </c>
      <c r="E444" s="72"/>
      <c r="F444" s="72"/>
      <c r="G444" s="189" t="s">
        <v>220</v>
      </c>
      <c r="H444" s="209">
        <v>3583</v>
      </c>
      <c r="I444" s="72"/>
      <c r="J444" s="72"/>
      <c r="K444" s="189" t="s">
        <v>220</v>
      </c>
      <c r="L444" s="209">
        <v>5386</v>
      </c>
      <c r="M444" s="72"/>
      <c r="N444" s="23"/>
      <c r="O444" s="189" t="s">
        <v>220</v>
      </c>
      <c r="P444" s="209">
        <v>3960</v>
      </c>
      <c r="Q444" s="72"/>
      <c r="R444" s="72"/>
      <c r="S444" s="189" t="s">
        <v>220</v>
      </c>
      <c r="T444" s="209">
        <v>5405</v>
      </c>
      <c r="U444" s="72"/>
    </row>
    <row r="445" spans="1:38">
      <c r="A445" s="44"/>
      <c r="B445" s="20"/>
      <c r="C445" s="20"/>
      <c r="D445" s="192"/>
      <c r="E445" s="23"/>
      <c r="F445" s="23"/>
      <c r="G445" s="20"/>
      <c r="H445" s="192"/>
      <c r="I445" s="23"/>
      <c r="J445" s="23"/>
      <c r="K445" s="20"/>
      <c r="L445" s="192"/>
      <c r="M445" s="23"/>
      <c r="N445" s="23"/>
      <c r="O445" s="20"/>
      <c r="P445" s="192"/>
      <c r="Q445" s="23"/>
      <c r="R445" s="23"/>
      <c r="S445" s="20"/>
      <c r="T445" s="192"/>
      <c r="U445" s="23"/>
    </row>
    <row r="446" spans="1:38">
      <c r="A446" s="44"/>
      <c r="B446" s="190" t="s">
        <v>626</v>
      </c>
      <c r="C446" s="33" t="s">
        <v>255</v>
      </c>
      <c r="D446" s="33"/>
      <c r="E446" s="34"/>
      <c r="F446" s="34"/>
      <c r="G446" s="33" t="s">
        <v>255</v>
      </c>
      <c r="H446" s="33"/>
      <c r="I446" s="34"/>
      <c r="J446" s="34"/>
      <c r="K446" s="33" t="s">
        <v>255</v>
      </c>
      <c r="L446" s="33"/>
      <c r="M446" s="34"/>
      <c r="N446" s="34"/>
      <c r="O446" s="33" t="s">
        <v>255</v>
      </c>
      <c r="P446" s="33"/>
      <c r="Q446" s="34"/>
      <c r="R446" s="34"/>
      <c r="S446" s="33" t="s">
        <v>255</v>
      </c>
      <c r="T446" s="33"/>
      <c r="U446" s="34"/>
    </row>
    <row r="447" spans="1:38">
      <c r="A447" s="44"/>
      <c r="B447" s="190"/>
      <c r="C447" s="33"/>
      <c r="D447" s="33"/>
      <c r="E447" s="34"/>
      <c r="F447" s="34"/>
      <c r="G447" s="33"/>
      <c r="H447" s="33"/>
      <c r="I447" s="34"/>
      <c r="J447" s="34"/>
      <c r="K447" s="33"/>
      <c r="L447" s="33"/>
      <c r="M447" s="34"/>
      <c r="N447" s="34"/>
      <c r="O447" s="33"/>
      <c r="P447" s="33"/>
      <c r="Q447" s="34"/>
      <c r="R447" s="34"/>
      <c r="S447" s="33"/>
      <c r="T447" s="33"/>
      <c r="U447" s="34"/>
    </row>
    <row r="448" spans="1:38">
      <c r="A448" s="44"/>
      <c r="B448" s="191" t="s">
        <v>627</v>
      </c>
      <c r="C448" s="31" t="s">
        <v>255</v>
      </c>
      <c r="D448" s="31"/>
      <c r="E448" s="23"/>
      <c r="F448" s="23"/>
      <c r="G448" s="31" t="s">
        <v>628</v>
      </c>
      <c r="H448" s="31"/>
      <c r="I448" s="20" t="s">
        <v>319</v>
      </c>
      <c r="J448" s="23"/>
      <c r="K448" s="31" t="s">
        <v>255</v>
      </c>
      <c r="L448" s="31"/>
      <c r="M448" s="23"/>
      <c r="N448" s="23"/>
      <c r="O448" s="31" t="s">
        <v>629</v>
      </c>
      <c r="P448" s="31"/>
      <c r="Q448" s="20" t="s">
        <v>319</v>
      </c>
      <c r="R448" s="23"/>
      <c r="S448" s="31" t="s">
        <v>630</v>
      </c>
      <c r="T448" s="31"/>
      <c r="U448" s="20" t="s">
        <v>319</v>
      </c>
    </row>
    <row r="449" spans="1:38">
      <c r="A449" s="44"/>
      <c r="B449" s="191"/>
      <c r="C449" s="31"/>
      <c r="D449" s="31"/>
      <c r="E449" s="23"/>
      <c r="F449" s="23"/>
      <c r="G449" s="31"/>
      <c r="H449" s="31"/>
      <c r="I449" s="20"/>
      <c r="J449" s="23"/>
      <c r="K449" s="31"/>
      <c r="L449" s="31"/>
      <c r="M449" s="23"/>
      <c r="N449" s="23"/>
      <c r="O449" s="31"/>
      <c r="P449" s="31"/>
      <c r="Q449" s="20"/>
      <c r="R449" s="23"/>
      <c r="S449" s="31"/>
      <c r="T449" s="31"/>
      <c r="U449" s="20"/>
    </row>
    <row r="450" spans="1:38">
      <c r="A450" s="44"/>
      <c r="B450" s="186" t="s">
        <v>631</v>
      </c>
      <c r="C450" s="33" t="s">
        <v>632</v>
      </c>
      <c r="D450" s="33"/>
      <c r="E450" s="14" t="s">
        <v>319</v>
      </c>
      <c r="F450" s="15"/>
      <c r="G450" s="33" t="s">
        <v>633</v>
      </c>
      <c r="H450" s="33"/>
      <c r="I450" s="14" t="s">
        <v>319</v>
      </c>
      <c r="J450" s="15"/>
      <c r="K450" s="33" t="s">
        <v>634</v>
      </c>
      <c r="L450" s="33"/>
      <c r="M450" s="14" t="s">
        <v>319</v>
      </c>
      <c r="N450" s="15"/>
      <c r="O450" s="33" t="s">
        <v>635</v>
      </c>
      <c r="P450" s="33"/>
      <c r="Q450" s="14" t="s">
        <v>319</v>
      </c>
      <c r="R450" s="15"/>
      <c r="S450" s="33" t="s">
        <v>636</v>
      </c>
      <c r="T450" s="33"/>
      <c r="U450" s="14" t="s">
        <v>319</v>
      </c>
    </row>
    <row r="451" spans="1:38">
      <c r="A451" s="44"/>
      <c r="B451" s="42" t="s">
        <v>637</v>
      </c>
      <c r="C451" s="31" t="s">
        <v>255</v>
      </c>
      <c r="D451" s="31"/>
      <c r="E451" s="23"/>
      <c r="F451" s="23"/>
      <c r="G451" s="31">
        <v>45</v>
      </c>
      <c r="H451" s="31"/>
      <c r="I451" s="23"/>
      <c r="J451" s="23"/>
      <c r="K451" s="31">
        <v>20</v>
      </c>
      <c r="L451" s="31"/>
      <c r="M451" s="23"/>
      <c r="N451" s="23"/>
      <c r="O451" s="31">
        <v>500</v>
      </c>
      <c r="P451" s="31"/>
      <c r="Q451" s="23"/>
      <c r="R451" s="23"/>
      <c r="S451" s="192">
        <v>1214</v>
      </c>
      <c r="T451" s="192"/>
      <c r="U451" s="23"/>
    </row>
    <row r="452" spans="1:38" ht="15.75" thickBot="1">
      <c r="A452" s="44"/>
      <c r="B452" s="42"/>
      <c r="C452" s="36"/>
      <c r="D452" s="36"/>
      <c r="E452" s="24"/>
      <c r="F452" s="24"/>
      <c r="G452" s="36"/>
      <c r="H452" s="36"/>
      <c r="I452" s="24"/>
      <c r="J452" s="24"/>
      <c r="K452" s="36"/>
      <c r="L452" s="36"/>
      <c r="M452" s="24"/>
      <c r="N452" s="23"/>
      <c r="O452" s="36"/>
      <c r="P452" s="36"/>
      <c r="Q452" s="24"/>
      <c r="R452" s="24"/>
      <c r="S452" s="236"/>
      <c r="T452" s="236"/>
      <c r="U452" s="24"/>
    </row>
    <row r="453" spans="1:38">
      <c r="A453" s="44"/>
      <c r="B453" s="37" t="s">
        <v>638</v>
      </c>
      <c r="C453" s="25" t="s">
        <v>220</v>
      </c>
      <c r="D453" s="27">
        <v>3124</v>
      </c>
      <c r="E453" s="29"/>
      <c r="F453" s="29"/>
      <c r="G453" s="25" t="s">
        <v>220</v>
      </c>
      <c r="H453" s="27">
        <v>3277</v>
      </c>
      <c r="I453" s="29"/>
      <c r="J453" s="29"/>
      <c r="K453" s="25" t="s">
        <v>220</v>
      </c>
      <c r="L453" s="27">
        <v>5175</v>
      </c>
      <c r="M453" s="29"/>
      <c r="N453" s="34"/>
      <c r="O453" s="25" t="s">
        <v>220</v>
      </c>
      <c r="P453" s="27">
        <v>3124</v>
      </c>
      <c r="Q453" s="29"/>
      <c r="R453" s="29"/>
      <c r="S453" s="25" t="s">
        <v>220</v>
      </c>
      <c r="T453" s="27">
        <v>5175</v>
      </c>
      <c r="U453" s="29"/>
    </row>
    <row r="454" spans="1:38" ht="15.75" thickBot="1">
      <c r="A454" s="44"/>
      <c r="B454" s="37"/>
      <c r="C454" s="198"/>
      <c r="D454" s="39"/>
      <c r="E454" s="40"/>
      <c r="F454" s="40"/>
      <c r="G454" s="198"/>
      <c r="H454" s="39"/>
      <c r="I454" s="40"/>
      <c r="J454" s="40"/>
      <c r="K454" s="198"/>
      <c r="L454" s="39"/>
      <c r="M454" s="40"/>
      <c r="N454" s="34"/>
      <c r="O454" s="198"/>
      <c r="P454" s="39"/>
      <c r="Q454" s="40"/>
      <c r="R454" s="40"/>
      <c r="S454" s="198"/>
      <c r="T454" s="39"/>
      <c r="U454" s="40"/>
    </row>
    <row r="455" spans="1:38" ht="15.75" thickTop="1">
      <c r="A455" s="44"/>
      <c r="B455" s="43"/>
      <c r="C455" s="43"/>
      <c r="D455" s="43"/>
      <c r="E455" s="43"/>
      <c r="F455" s="43"/>
      <c r="G455" s="43"/>
      <c r="H455" s="43"/>
      <c r="I455" s="43"/>
      <c r="J455" s="43"/>
      <c r="K455" s="43"/>
      <c r="L455" s="43"/>
      <c r="M455" s="43"/>
      <c r="N455" s="43"/>
      <c r="O455" s="43"/>
      <c r="P455" s="43"/>
      <c r="Q455" s="43"/>
      <c r="R455" s="43"/>
      <c r="S455" s="43"/>
      <c r="T455" s="43"/>
      <c r="U455" s="43"/>
      <c r="V455" s="43"/>
      <c r="W455" s="43"/>
      <c r="X455" s="43"/>
      <c r="Y455" s="43"/>
      <c r="Z455" s="43"/>
      <c r="AA455" s="43"/>
      <c r="AB455" s="43"/>
      <c r="AC455" s="43"/>
      <c r="AD455" s="43"/>
      <c r="AE455" s="43"/>
      <c r="AF455" s="43"/>
      <c r="AG455" s="43"/>
      <c r="AH455" s="43"/>
      <c r="AI455" s="43"/>
      <c r="AJ455" s="43"/>
      <c r="AK455" s="43"/>
      <c r="AL455" s="43"/>
    </row>
    <row r="456" spans="1:38">
      <c r="A456" s="44"/>
      <c r="B456" s="97" t="s">
        <v>639</v>
      </c>
      <c r="C456" s="97"/>
      <c r="D456" s="97"/>
      <c r="E456" s="97"/>
      <c r="F456" s="97"/>
      <c r="G456" s="97"/>
      <c r="H456" s="97"/>
      <c r="I456" s="97"/>
      <c r="J456" s="97"/>
      <c r="K456" s="97"/>
      <c r="L456" s="97"/>
      <c r="M456" s="97"/>
      <c r="N456" s="97"/>
      <c r="O456" s="97"/>
      <c r="P456" s="97"/>
      <c r="Q456" s="97"/>
      <c r="R456" s="97"/>
      <c r="S456" s="97"/>
      <c r="T456" s="97"/>
      <c r="U456" s="97"/>
      <c r="V456" s="97"/>
      <c r="W456" s="97"/>
      <c r="X456" s="97"/>
      <c r="Y456" s="97"/>
      <c r="Z456" s="97"/>
      <c r="AA456" s="97"/>
      <c r="AB456" s="97"/>
      <c r="AC456" s="97"/>
      <c r="AD456" s="97"/>
      <c r="AE456" s="97"/>
      <c r="AF456" s="97"/>
      <c r="AG456" s="97"/>
      <c r="AH456" s="97"/>
      <c r="AI456" s="97"/>
      <c r="AJ456" s="97"/>
      <c r="AK456" s="97"/>
      <c r="AL456" s="97"/>
    </row>
    <row r="457" spans="1:38">
      <c r="A457" s="44"/>
      <c r="B457" s="43"/>
      <c r="C457" s="43"/>
      <c r="D457" s="43"/>
      <c r="E457" s="43"/>
      <c r="F457" s="43"/>
      <c r="G457" s="43"/>
      <c r="H457" s="43"/>
      <c r="I457" s="43"/>
      <c r="J457" s="43"/>
      <c r="K457" s="43"/>
      <c r="L457" s="43"/>
      <c r="M457" s="43"/>
      <c r="N457" s="43"/>
      <c r="O457" s="43"/>
      <c r="P457" s="43"/>
      <c r="Q457" s="43"/>
      <c r="R457" s="43"/>
      <c r="S457" s="43"/>
      <c r="T457" s="43"/>
      <c r="U457" s="43"/>
      <c r="V457" s="43"/>
      <c r="W457" s="43"/>
      <c r="X457" s="43"/>
      <c r="Y457" s="43"/>
      <c r="Z457" s="43"/>
      <c r="AA457" s="43"/>
      <c r="AB457" s="43"/>
      <c r="AC457" s="43"/>
      <c r="AD457" s="43"/>
      <c r="AE457" s="43"/>
      <c r="AF457" s="43"/>
      <c r="AG457" s="43"/>
      <c r="AH457" s="43"/>
      <c r="AI457" s="43"/>
      <c r="AJ457" s="43"/>
      <c r="AK457" s="43"/>
      <c r="AL457" s="43"/>
    </row>
    <row r="458" spans="1:38">
      <c r="A458" s="44"/>
      <c r="B458" s="97" t="s">
        <v>640</v>
      </c>
      <c r="C458" s="97"/>
      <c r="D458" s="97"/>
      <c r="E458" s="97"/>
      <c r="F458" s="97"/>
      <c r="G458" s="97"/>
      <c r="H458" s="97"/>
      <c r="I458" s="97"/>
      <c r="J458" s="97"/>
      <c r="K458" s="97"/>
      <c r="L458" s="97"/>
      <c r="M458" s="97"/>
      <c r="N458" s="97"/>
      <c r="O458" s="97"/>
      <c r="P458" s="97"/>
      <c r="Q458" s="97"/>
      <c r="R458" s="97"/>
      <c r="S458" s="97"/>
      <c r="T458" s="97"/>
      <c r="U458" s="97"/>
      <c r="V458" s="97"/>
      <c r="W458" s="97"/>
      <c r="X458" s="97"/>
      <c r="Y458" s="97"/>
      <c r="Z458" s="97"/>
      <c r="AA458" s="97"/>
      <c r="AB458" s="97"/>
      <c r="AC458" s="97"/>
      <c r="AD458" s="97"/>
      <c r="AE458" s="97"/>
      <c r="AF458" s="97"/>
      <c r="AG458" s="97"/>
      <c r="AH458" s="97"/>
      <c r="AI458" s="97"/>
      <c r="AJ458" s="97"/>
      <c r="AK458" s="97"/>
      <c r="AL458" s="97"/>
    </row>
  </sheetData>
  <mergeCells count="4054">
    <mergeCell ref="A437:A458"/>
    <mergeCell ref="B437:AL437"/>
    <mergeCell ref="B438:AL438"/>
    <mergeCell ref="B439:AL439"/>
    <mergeCell ref="B455:AL455"/>
    <mergeCell ref="B456:AL456"/>
    <mergeCell ref="B457:AL457"/>
    <mergeCell ref="B458:AL458"/>
    <mergeCell ref="B388:AL388"/>
    <mergeCell ref="B389:AL389"/>
    <mergeCell ref="B422:AL422"/>
    <mergeCell ref="A423:A436"/>
    <mergeCell ref="B423:AL423"/>
    <mergeCell ref="B424:AL424"/>
    <mergeCell ref="B425:AL425"/>
    <mergeCell ref="A279:A422"/>
    <mergeCell ref="B279:AL279"/>
    <mergeCell ref="B280:AL280"/>
    <mergeCell ref="B325:AL325"/>
    <mergeCell ref="B354:AL354"/>
    <mergeCell ref="B355:AL355"/>
    <mergeCell ref="B356:AL356"/>
    <mergeCell ref="B357:AL357"/>
    <mergeCell ref="B386:AL386"/>
    <mergeCell ref="B387:AL387"/>
    <mergeCell ref="A166:A206"/>
    <mergeCell ref="B166:AL166"/>
    <mergeCell ref="B167:AL167"/>
    <mergeCell ref="B187:AL187"/>
    <mergeCell ref="A207:A278"/>
    <mergeCell ref="B207:AL207"/>
    <mergeCell ref="B208:AL208"/>
    <mergeCell ref="B244:AL244"/>
    <mergeCell ref="A75:A165"/>
    <mergeCell ref="B75:AL75"/>
    <mergeCell ref="B76:AL76"/>
    <mergeCell ref="B108:AL108"/>
    <mergeCell ref="B109:AL109"/>
    <mergeCell ref="B141:AL141"/>
    <mergeCell ref="B164:AL164"/>
    <mergeCell ref="B165:AL165"/>
    <mergeCell ref="B41:AL41"/>
    <mergeCell ref="B42:AL42"/>
    <mergeCell ref="B43:AL43"/>
    <mergeCell ref="B44:AL44"/>
    <mergeCell ref="B45:AL45"/>
    <mergeCell ref="A46:A74"/>
    <mergeCell ref="B46:AL46"/>
    <mergeCell ref="B47:AL47"/>
    <mergeCell ref="B48:AL48"/>
    <mergeCell ref="B49:AL49"/>
    <mergeCell ref="T453:T454"/>
    <mergeCell ref="U453:U454"/>
    <mergeCell ref="A1:A2"/>
    <mergeCell ref="B1:AL1"/>
    <mergeCell ref="B2:AL2"/>
    <mergeCell ref="B3:AL3"/>
    <mergeCell ref="A4:A45"/>
    <mergeCell ref="B4:AL4"/>
    <mergeCell ref="B5:AL5"/>
    <mergeCell ref="B6:AL6"/>
    <mergeCell ref="N453:N454"/>
    <mergeCell ref="O453:O454"/>
    <mergeCell ref="P453:P454"/>
    <mergeCell ref="Q453:Q454"/>
    <mergeCell ref="R453:R454"/>
    <mergeCell ref="S453:S454"/>
    <mergeCell ref="H453:H454"/>
    <mergeCell ref="I453:I454"/>
    <mergeCell ref="J453:J454"/>
    <mergeCell ref="K453:K454"/>
    <mergeCell ref="L453:L454"/>
    <mergeCell ref="M453:M454"/>
    <mergeCell ref="Q451:Q452"/>
    <mergeCell ref="R451:R452"/>
    <mergeCell ref="S451:T452"/>
    <mergeCell ref="U451:U452"/>
    <mergeCell ref="B453:B454"/>
    <mergeCell ref="C453:C454"/>
    <mergeCell ref="D453:D454"/>
    <mergeCell ref="E453:E454"/>
    <mergeCell ref="F453:F454"/>
    <mergeCell ref="G453:G454"/>
    <mergeCell ref="I451:I452"/>
    <mergeCell ref="J451:J452"/>
    <mergeCell ref="K451:L452"/>
    <mergeCell ref="M451:M452"/>
    <mergeCell ref="N451:N452"/>
    <mergeCell ref="O451:P452"/>
    <mergeCell ref="C450:D450"/>
    <mergeCell ref="G450:H450"/>
    <mergeCell ref="K450:L450"/>
    <mergeCell ref="O450:P450"/>
    <mergeCell ref="S450:T450"/>
    <mergeCell ref="B451:B452"/>
    <mergeCell ref="C451:D452"/>
    <mergeCell ref="E451:E452"/>
    <mergeCell ref="F451:F452"/>
    <mergeCell ref="G451:H452"/>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T444:T445"/>
    <mergeCell ref="U444:U445"/>
    <mergeCell ref="B446:B447"/>
    <mergeCell ref="C446:D447"/>
    <mergeCell ref="E446:E447"/>
    <mergeCell ref="F446:F447"/>
    <mergeCell ref="G446:H447"/>
    <mergeCell ref="I446:I447"/>
    <mergeCell ref="J446:J447"/>
    <mergeCell ref="K446:L447"/>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Q435:Q436"/>
    <mergeCell ref="B440:U440"/>
    <mergeCell ref="C442:M442"/>
    <mergeCell ref="O442:U442"/>
    <mergeCell ref="C443:E443"/>
    <mergeCell ref="G443:I443"/>
    <mergeCell ref="K443:M443"/>
    <mergeCell ref="O443:Q443"/>
    <mergeCell ref="S443:U443"/>
    <mergeCell ref="K435:K436"/>
    <mergeCell ref="L435:L436"/>
    <mergeCell ref="M435:M436"/>
    <mergeCell ref="N435:N436"/>
    <mergeCell ref="O435:O436"/>
    <mergeCell ref="P435:P436"/>
    <mergeCell ref="Q433:Q434"/>
    <mergeCell ref="B435:B436"/>
    <mergeCell ref="C435:C436"/>
    <mergeCell ref="D435:D436"/>
    <mergeCell ref="E435:E436"/>
    <mergeCell ref="F435:F436"/>
    <mergeCell ref="G435:G436"/>
    <mergeCell ref="H435:H436"/>
    <mergeCell ref="I435:I436"/>
    <mergeCell ref="J435:J436"/>
    <mergeCell ref="I433:I434"/>
    <mergeCell ref="J433:J434"/>
    <mergeCell ref="K433:L434"/>
    <mergeCell ref="M433:M434"/>
    <mergeCell ref="N433:N434"/>
    <mergeCell ref="O433:P434"/>
    <mergeCell ref="M431:M432"/>
    <mergeCell ref="N431:N432"/>
    <mergeCell ref="O431:O432"/>
    <mergeCell ref="P431:P432"/>
    <mergeCell ref="Q431:Q432"/>
    <mergeCell ref="B433:B434"/>
    <mergeCell ref="C433:D434"/>
    <mergeCell ref="E433:E434"/>
    <mergeCell ref="F433:F434"/>
    <mergeCell ref="G433:H434"/>
    <mergeCell ref="G431:G432"/>
    <mergeCell ref="H431:H432"/>
    <mergeCell ref="I431:I432"/>
    <mergeCell ref="J431:J432"/>
    <mergeCell ref="K431:K432"/>
    <mergeCell ref="L431:L432"/>
    <mergeCell ref="K429:L430"/>
    <mergeCell ref="M429:M430"/>
    <mergeCell ref="N429:N430"/>
    <mergeCell ref="O429:P430"/>
    <mergeCell ref="Q429:Q430"/>
    <mergeCell ref="B431:B432"/>
    <mergeCell ref="C431:C432"/>
    <mergeCell ref="D431:D432"/>
    <mergeCell ref="E431:E432"/>
    <mergeCell ref="F431:F432"/>
    <mergeCell ref="C429:D430"/>
    <mergeCell ref="E429:E430"/>
    <mergeCell ref="F429:F430"/>
    <mergeCell ref="G429:H430"/>
    <mergeCell ref="I429:I430"/>
    <mergeCell ref="J429:J430"/>
    <mergeCell ref="AB421:AD421"/>
    <mergeCell ref="AF421:AH421"/>
    <mergeCell ref="AJ421:AL421"/>
    <mergeCell ref="B426:Q426"/>
    <mergeCell ref="C428:I428"/>
    <mergeCell ref="K428:Q428"/>
    <mergeCell ref="AI419:AI420"/>
    <mergeCell ref="AJ419:AJ420"/>
    <mergeCell ref="AK419:AK420"/>
    <mergeCell ref="AL419:AL420"/>
    <mergeCell ref="D421:F421"/>
    <mergeCell ref="H421:J421"/>
    <mergeCell ref="L421:N421"/>
    <mergeCell ref="P421:R421"/>
    <mergeCell ref="T421:V421"/>
    <mergeCell ref="X421:Z421"/>
    <mergeCell ref="AC419:AC420"/>
    <mergeCell ref="AD419:AD420"/>
    <mergeCell ref="AE419:AE420"/>
    <mergeCell ref="AF419:AF420"/>
    <mergeCell ref="AG419:AG420"/>
    <mergeCell ref="AH419:AH420"/>
    <mergeCell ref="W419:W420"/>
    <mergeCell ref="X419:X420"/>
    <mergeCell ref="Y419:Y420"/>
    <mergeCell ref="Z419:Z420"/>
    <mergeCell ref="AA419:AA420"/>
    <mergeCell ref="AB419:AB420"/>
    <mergeCell ref="Q419:Q420"/>
    <mergeCell ref="R419:R420"/>
    <mergeCell ref="S419:S420"/>
    <mergeCell ref="T419:T420"/>
    <mergeCell ref="U419:U420"/>
    <mergeCell ref="V419:V420"/>
    <mergeCell ref="K419:K420"/>
    <mergeCell ref="L419:L420"/>
    <mergeCell ref="M419:M420"/>
    <mergeCell ref="N419:N420"/>
    <mergeCell ref="O419:O420"/>
    <mergeCell ref="P419:P420"/>
    <mergeCell ref="AL417:AL418"/>
    <mergeCell ref="B419:B420"/>
    <mergeCell ref="C419:C420"/>
    <mergeCell ref="D419:D420"/>
    <mergeCell ref="E419:E420"/>
    <mergeCell ref="F419:F420"/>
    <mergeCell ref="G419:G420"/>
    <mergeCell ref="H419:H420"/>
    <mergeCell ref="I419:I420"/>
    <mergeCell ref="J419:J420"/>
    <mergeCell ref="AD417:AD418"/>
    <mergeCell ref="AE417:AE418"/>
    <mergeCell ref="AF417:AG418"/>
    <mergeCell ref="AH417:AH418"/>
    <mergeCell ref="AI417:AI418"/>
    <mergeCell ref="AJ417:AK418"/>
    <mergeCell ref="V417:V418"/>
    <mergeCell ref="W417:W418"/>
    <mergeCell ref="X417:Y418"/>
    <mergeCell ref="Z417:Z418"/>
    <mergeCell ref="AA417:AA418"/>
    <mergeCell ref="AB417:AC418"/>
    <mergeCell ref="N417:N418"/>
    <mergeCell ref="O417:O418"/>
    <mergeCell ref="P417:Q418"/>
    <mergeCell ref="R417:R418"/>
    <mergeCell ref="S417:S418"/>
    <mergeCell ref="T417:U418"/>
    <mergeCell ref="AL415:AL416"/>
    <mergeCell ref="B417:B418"/>
    <mergeCell ref="C417:C418"/>
    <mergeCell ref="D417:E418"/>
    <mergeCell ref="F417:F418"/>
    <mergeCell ref="G417:G418"/>
    <mergeCell ref="H417:I418"/>
    <mergeCell ref="J417:J418"/>
    <mergeCell ref="K417:K418"/>
    <mergeCell ref="L417:M418"/>
    <mergeCell ref="AD415:AD416"/>
    <mergeCell ref="AE415:AE416"/>
    <mergeCell ref="AF415:AG416"/>
    <mergeCell ref="AH415:AH416"/>
    <mergeCell ref="AI415:AI416"/>
    <mergeCell ref="AJ415:AK416"/>
    <mergeCell ref="V415:V416"/>
    <mergeCell ref="W415:W416"/>
    <mergeCell ref="X415:Y416"/>
    <mergeCell ref="Z415:Z416"/>
    <mergeCell ref="AA415:AA416"/>
    <mergeCell ref="AB415:AC416"/>
    <mergeCell ref="N415:N416"/>
    <mergeCell ref="O415:O416"/>
    <mergeCell ref="P415:Q416"/>
    <mergeCell ref="R415:R416"/>
    <mergeCell ref="S415:S416"/>
    <mergeCell ref="T415:U416"/>
    <mergeCell ref="AL413:AL414"/>
    <mergeCell ref="B415:B416"/>
    <mergeCell ref="C415:C416"/>
    <mergeCell ref="D415:E416"/>
    <mergeCell ref="F415:F416"/>
    <mergeCell ref="G415:G416"/>
    <mergeCell ref="H415:I416"/>
    <mergeCell ref="J415:J416"/>
    <mergeCell ref="K415:K416"/>
    <mergeCell ref="L415:M416"/>
    <mergeCell ref="AD413:AD414"/>
    <mergeCell ref="AE413:AE414"/>
    <mergeCell ref="AF413:AG414"/>
    <mergeCell ref="AH413:AH414"/>
    <mergeCell ref="AI413:AI414"/>
    <mergeCell ref="AJ413:AK414"/>
    <mergeCell ref="V413:V414"/>
    <mergeCell ref="W413:W414"/>
    <mergeCell ref="X413:Y414"/>
    <mergeCell ref="Z413:Z414"/>
    <mergeCell ref="AA413:AA414"/>
    <mergeCell ref="AB413:AC414"/>
    <mergeCell ref="N413:N414"/>
    <mergeCell ref="O413:O414"/>
    <mergeCell ref="P413:Q414"/>
    <mergeCell ref="R413:R414"/>
    <mergeCell ref="S413:S414"/>
    <mergeCell ref="T413:U414"/>
    <mergeCell ref="AL411:AL412"/>
    <mergeCell ref="B413:B414"/>
    <mergeCell ref="C413:C414"/>
    <mergeCell ref="D413:E414"/>
    <mergeCell ref="F413:F414"/>
    <mergeCell ref="G413:G414"/>
    <mergeCell ref="H413:I414"/>
    <mergeCell ref="J413:J414"/>
    <mergeCell ref="K413:K414"/>
    <mergeCell ref="L413:M414"/>
    <mergeCell ref="AF411:AF412"/>
    <mergeCell ref="AG411:AG412"/>
    <mergeCell ref="AH411:AH412"/>
    <mergeCell ref="AI411:AI412"/>
    <mergeCell ref="AJ411:AJ412"/>
    <mergeCell ref="AK411:AK412"/>
    <mergeCell ref="Z411:Z412"/>
    <mergeCell ref="AA411:AA412"/>
    <mergeCell ref="AB411:AB412"/>
    <mergeCell ref="AC411:AC412"/>
    <mergeCell ref="AD411:AD412"/>
    <mergeCell ref="AE411:AE412"/>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AJ409:AL409"/>
    <mergeCell ref="B410:J410"/>
    <mergeCell ref="L410:N410"/>
    <mergeCell ref="P410:R410"/>
    <mergeCell ref="T410:V410"/>
    <mergeCell ref="X410:Z410"/>
    <mergeCell ref="AB410:AD410"/>
    <mergeCell ref="AF410:AH410"/>
    <mergeCell ref="AJ410:AL410"/>
    <mergeCell ref="AK406:AK407"/>
    <mergeCell ref="AL406:AL407"/>
    <mergeCell ref="B408:AL408"/>
    <mergeCell ref="B409:J409"/>
    <mergeCell ref="L409:N409"/>
    <mergeCell ref="P409:R409"/>
    <mergeCell ref="T409:V409"/>
    <mergeCell ref="X409:Z409"/>
    <mergeCell ref="AB409:AD409"/>
    <mergeCell ref="AF409:AH409"/>
    <mergeCell ref="AE406:AE407"/>
    <mergeCell ref="AF406:AF407"/>
    <mergeCell ref="AG406:AG407"/>
    <mergeCell ref="AH406:AH407"/>
    <mergeCell ref="AI406:AI407"/>
    <mergeCell ref="AJ406:AJ407"/>
    <mergeCell ref="Y406:Y407"/>
    <mergeCell ref="Z406:Z407"/>
    <mergeCell ref="AA406:AA407"/>
    <mergeCell ref="AB406:AB407"/>
    <mergeCell ref="AC406:AC407"/>
    <mergeCell ref="AD406:AD407"/>
    <mergeCell ref="S406:S407"/>
    <mergeCell ref="T406:T407"/>
    <mergeCell ref="U406:U407"/>
    <mergeCell ref="V406:V407"/>
    <mergeCell ref="W406:W407"/>
    <mergeCell ref="X406:X407"/>
    <mergeCell ref="M406:M407"/>
    <mergeCell ref="N406:N407"/>
    <mergeCell ref="O406:O407"/>
    <mergeCell ref="P406:P407"/>
    <mergeCell ref="Q406:Q407"/>
    <mergeCell ref="R406:R407"/>
    <mergeCell ref="G406:G407"/>
    <mergeCell ref="H406:H407"/>
    <mergeCell ref="I406:I407"/>
    <mergeCell ref="J406:J407"/>
    <mergeCell ref="K406:K407"/>
    <mergeCell ref="L406:L407"/>
    <mergeCell ref="AF404:AG405"/>
    <mergeCell ref="AH404:AH405"/>
    <mergeCell ref="AI404:AI405"/>
    <mergeCell ref="AJ404:AK405"/>
    <mergeCell ref="AL404:AL405"/>
    <mergeCell ref="B406:B407"/>
    <mergeCell ref="C406:C407"/>
    <mergeCell ref="D406:D407"/>
    <mergeCell ref="E406:E407"/>
    <mergeCell ref="F406:F407"/>
    <mergeCell ref="X404:Y405"/>
    <mergeCell ref="Z404:Z405"/>
    <mergeCell ref="AA404:AA405"/>
    <mergeCell ref="AB404:AC405"/>
    <mergeCell ref="AD404:AD405"/>
    <mergeCell ref="AE404:AE405"/>
    <mergeCell ref="P404:Q405"/>
    <mergeCell ref="R404:R405"/>
    <mergeCell ref="S404:S405"/>
    <mergeCell ref="T404:U405"/>
    <mergeCell ref="V404:V405"/>
    <mergeCell ref="W404:W405"/>
    <mergeCell ref="H404:I405"/>
    <mergeCell ref="J404:J405"/>
    <mergeCell ref="K404:K405"/>
    <mergeCell ref="L404:M405"/>
    <mergeCell ref="N404:N405"/>
    <mergeCell ref="O404:O405"/>
    <mergeCell ref="AF402:AG403"/>
    <mergeCell ref="AH402:AH403"/>
    <mergeCell ref="AI402:AI403"/>
    <mergeCell ref="AJ402:AK403"/>
    <mergeCell ref="AL402:AL403"/>
    <mergeCell ref="B404:B405"/>
    <mergeCell ref="C404:C405"/>
    <mergeCell ref="D404:E405"/>
    <mergeCell ref="F404:F405"/>
    <mergeCell ref="G404:G405"/>
    <mergeCell ref="X402:Y403"/>
    <mergeCell ref="Z402:Z403"/>
    <mergeCell ref="AA402:AA403"/>
    <mergeCell ref="AB402:AC403"/>
    <mergeCell ref="AD402:AD403"/>
    <mergeCell ref="AE402:AE403"/>
    <mergeCell ref="P402:Q403"/>
    <mergeCell ref="R402:R403"/>
    <mergeCell ref="S402:S403"/>
    <mergeCell ref="T402:U403"/>
    <mergeCell ref="V402:V403"/>
    <mergeCell ref="W402:W403"/>
    <mergeCell ref="H402:I403"/>
    <mergeCell ref="J402:J403"/>
    <mergeCell ref="K402:K403"/>
    <mergeCell ref="L402:M403"/>
    <mergeCell ref="N402:N403"/>
    <mergeCell ref="O402:O403"/>
    <mergeCell ref="AF400:AG401"/>
    <mergeCell ref="AH400:AH401"/>
    <mergeCell ref="AI400:AI401"/>
    <mergeCell ref="AJ400:AK401"/>
    <mergeCell ref="AL400:AL401"/>
    <mergeCell ref="B402:B403"/>
    <mergeCell ref="C402:C403"/>
    <mergeCell ref="D402:E403"/>
    <mergeCell ref="F402:F403"/>
    <mergeCell ref="G402:G403"/>
    <mergeCell ref="X400:Y401"/>
    <mergeCell ref="Z400:Z401"/>
    <mergeCell ref="AA400:AA401"/>
    <mergeCell ref="AB400:AC401"/>
    <mergeCell ref="AD400:AD401"/>
    <mergeCell ref="AE400:AE401"/>
    <mergeCell ref="P400:Q401"/>
    <mergeCell ref="R400:R401"/>
    <mergeCell ref="S400:S401"/>
    <mergeCell ref="T400:U401"/>
    <mergeCell ref="V400:V401"/>
    <mergeCell ref="W400:W401"/>
    <mergeCell ref="H400:I401"/>
    <mergeCell ref="J400:J401"/>
    <mergeCell ref="K400:K401"/>
    <mergeCell ref="L400:M401"/>
    <mergeCell ref="N400:N401"/>
    <mergeCell ref="O400:O401"/>
    <mergeCell ref="AH398:AH399"/>
    <mergeCell ref="AI398:AI399"/>
    <mergeCell ref="AJ398:AJ399"/>
    <mergeCell ref="AK398:AK399"/>
    <mergeCell ref="AL398:AL399"/>
    <mergeCell ref="B400:B401"/>
    <mergeCell ref="C400:C401"/>
    <mergeCell ref="D400:E401"/>
    <mergeCell ref="F400:F401"/>
    <mergeCell ref="G400:G401"/>
    <mergeCell ref="AB398:AB399"/>
    <mergeCell ref="AC398:AC399"/>
    <mergeCell ref="AD398:AD399"/>
    <mergeCell ref="AE398:AE399"/>
    <mergeCell ref="AF398:AF399"/>
    <mergeCell ref="AG398:AG399"/>
    <mergeCell ref="V398:V399"/>
    <mergeCell ref="W398:W399"/>
    <mergeCell ref="X398:X399"/>
    <mergeCell ref="Y398:Y399"/>
    <mergeCell ref="Z398:Z399"/>
    <mergeCell ref="AA398:AA399"/>
    <mergeCell ref="P398:P399"/>
    <mergeCell ref="Q398:Q399"/>
    <mergeCell ref="R398:R399"/>
    <mergeCell ref="S398:S399"/>
    <mergeCell ref="T398:T399"/>
    <mergeCell ref="U398:U399"/>
    <mergeCell ref="J398:J399"/>
    <mergeCell ref="K398:K399"/>
    <mergeCell ref="L398:L399"/>
    <mergeCell ref="M398:M399"/>
    <mergeCell ref="N398:N399"/>
    <mergeCell ref="O398:O399"/>
    <mergeCell ref="AF397:AH397"/>
    <mergeCell ref="AJ397:AL397"/>
    <mergeCell ref="B398:B399"/>
    <mergeCell ref="C398:C399"/>
    <mergeCell ref="D398:D399"/>
    <mergeCell ref="E398:E399"/>
    <mergeCell ref="F398:F399"/>
    <mergeCell ref="G398:G399"/>
    <mergeCell ref="H398:H399"/>
    <mergeCell ref="I398:I399"/>
    <mergeCell ref="B397:J397"/>
    <mergeCell ref="L397:N397"/>
    <mergeCell ref="P397:R397"/>
    <mergeCell ref="T397:V397"/>
    <mergeCell ref="X397:Z397"/>
    <mergeCell ref="AB397:AD397"/>
    <mergeCell ref="AF395:AH395"/>
    <mergeCell ref="AJ395:AL395"/>
    <mergeCell ref="B396:J396"/>
    <mergeCell ref="L396:N396"/>
    <mergeCell ref="P396:R396"/>
    <mergeCell ref="T396:V396"/>
    <mergeCell ref="X396:Z396"/>
    <mergeCell ref="AB396:AD396"/>
    <mergeCell ref="AF396:AH396"/>
    <mergeCell ref="AJ396:AL396"/>
    <mergeCell ref="AI393:AI394"/>
    <mergeCell ref="AJ393:AK394"/>
    <mergeCell ref="AL393:AL394"/>
    <mergeCell ref="D395:F395"/>
    <mergeCell ref="H395:J395"/>
    <mergeCell ref="L395:N395"/>
    <mergeCell ref="P395:R395"/>
    <mergeCell ref="T395:V395"/>
    <mergeCell ref="X395:Z395"/>
    <mergeCell ref="AB395:AD395"/>
    <mergeCell ref="AA393:AA394"/>
    <mergeCell ref="AB393:AC394"/>
    <mergeCell ref="AD393:AD394"/>
    <mergeCell ref="AE393:AE394"/>
    <mergeCell ref="AF393:AG394"/>
    <mergeCell ref="AH393:AH394"/>
    <mergeCell ref="S393:S394"/>
    <mergeCell ref="T393:U394"/>
    <mergeCell ref="V393:V394"/>
    <mergeCell ref="W393:W394"/>
    <mergeCell ref="X393:Y394"/>
    <mergeCell ref="Z393:Z394"/>
    <mergeCell ref="K393:K394"/>
    <mergeCell ref="L393:M394"/>
    <mergeCell ref="N393:N394"/>
    <mergeCell ref="O393:O394"/>
    <mergeCell ref="P393:Q394"/>
    <mergeCell ref="R393:R394"/>
    <mergeCell ref="AL384:AL385"/>
    <mergeCell ref="B390:AL390"/>
    <mergeCell ref="B392:AL392"/>
    <mergeCell ref="B393:B394"/>
    <mergeCell ref="C393:C394"/>
    <mergeCell ref="D393:E394"/>
    <mergeCell ref="F393:F394"/>
    <mergeCell ref="G393:G394"/>
    <mergeCell ref="H393:I394"/>
    <mergeCell ref="J393:J394"/>
    <mergeCell ref="AD384:AD385"/>
    <mergeCell ref="AE384:AE385"/>
    <mergeCell ref="AF384:AG385"/>
    <mergeCell ref="AH384:AH385"/>
    <mergeCell ref="AI384:AI385"/>
    <mergeCell ref="AJ384:AK385"/>
    <mergeCell ref="V384:V385"/>
    <mergeCell ref="W384:W385"/>
    <mergeCell ref="X384:Y385"/>
    <mergeCell ref="Z384:Z385"/>
    <mergeCell ref="AA384:AA385"/>
    <mergeCell ref="AB384:AC385"/>
    <mergeCell ref="N384:N385"/>
    <mergeCell ref="O384:O385"/>
    <mergeCell ref="P384:Q385"/>
    <mergeCell ref="R384:R385"/>
    <mergeCell ref="S384:S385"/>
    <mergeCell ref="T384:U385"/>
    <mergeCell ref="AL382:AL383"/>
    <mergeCell ref="B384:B385"/>
    <mergeCell ref="C384:C385"/>
    <mergeCell ref="D384:E385"/>
    <mergeCell ref="F384:F385"/>
    <mergeCell ref="G384:G385"/>
    <mergeCell ref="H384:I385"/>
    <mergeCell ref="J384:J385"/>
    <mergeCell ref="K384:K385"/>
    <mergeCell ref="L384:M385"/>
    <mergeCell ref="AD382:AD383"/>
    <mergeCell ref="AE382:AE383"/>
    <mergeCell ref="AF382:AG383"/>
    <mergeCell ref="AH382:AH383"/>
    <mergeCell ref="AI382:AI383"/>
    <mergeCell ref="AJ382:AK383"/>
    <mergeCell ref="V382:V383"/>
    <mergeCell ref="W382:W383"/>
    <mergeCell ref="X382:Y383"/>
    <mergeCell ref="Z382:Z383"/>
    <mergeCell ref="AA382:AA383"/>
    <mergeCell ref="AB382:AC383"/>
    <mergeCell ref="N382:N383"/>
    <mergeCell ref="O382:O383"/>
    <mergeCell ref="P382:Q383"/>
    <mergeCell ref="R382:R383"/>
    <mergeCell ref="S382:S383"/>
    <mergeCell ref="T382:U383"/>
    <mergeCell ref="AL380:AL381"/>
    <mergeCell ref="B382:B383"/>
    <mergeCell ref="C382:C383"/>
    <mergeCell ref="D382:E383"/>
    <mergeCell ref="F382:F383"/>
    <mergeCell ref="G382:G383"/>
    <mergeCell ref="H382:I383"/>
    <mergeCell ref="J382:J383"/>
    <mergeCell ref="K382:K383"/>
    <mergeCell ref="L382:M383"/>
    <mergeCell ref="AF380:AF381"/>
    <mergeCell ref="AG380:AG381"/>
    <mergeCell ref="AH380:AH381"/>
    <mergeCell ref="AI380:AI381"/>
    <mergeCell ref="AJ380:AJ381"/>
    <mergeCell ref="AK380:AK381"/>
    <mergeCell ref="Z380:Z381"/>
    <mergeCell ref="AA380:AA381"/>
    <mergeCell ref="AB380:AB381"/>
    <mergeCell ref="AC380:AC381"/>
    <mergeCell ref="AD380:AD381"/>
    <mergeCell ref="AE380:AE381"/>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AH378:AH379"/>
    <mergeCell ref="AI378:AI379"/>
    <mergeCell ref="AJ378:AK379"/>
    <mergeCell ref="AL378:AL379"/>
    <mergeCell ref="B380:B381"/>
    <mergeCell ref="C380:C381"/>
    <mergeCell ref="D380:D381"/>
    <mergeCell ref="E380:E381"/>
    <mergeCell ref="F380:F381"/>
    <mergeCell ref="G380:G381"/>
    <mergeCell ref="Z378:Z379"/>
    <mergeCell ref="AA378:AA379"/>
    <mergeCell ref="AB378:AC379"/>
    <mergeCell ref="AD378:AD379"/>
    <mergeCell ref="AE378:AE379"/>
    <mergeCell ref="AF378:AG379"/>
    <mergeCell ref="R378:R379"/>
    <mergeCell ref="S378:S379"/>
    <mergeCell ref="T378:U379"/>
    <mergeCell ref="V378:V379"/>
    <mergeCell ref="W378:W379"/>
    <mergeCell ref="X378:Y379"/>
    <mergeCell ref="J378:J379"/>
    <mergeCell ref="K378:K379"/>
    <mergeCell ref="L378:M379"/>
    <mergeCell ref="N378:N379"/>
    <mergeCell ref="O378:O379"/>
    <mergeCell ref="P378:Q379"/>
    <mergeCell ref="AH376:AH377"/>
    <mergeCell ref="AI376:AI377"/>
    <mergeCell ref="AJ376:AK377"/>
    <mergeCell ref="AL376:AL377"/>
    <mergeCell ref="B378:B379"/>
    <mergeCell ref="C378:C379"/>
    <mergeCell ref="D378:E379"/>
    <mergeCell ref="F378:F379"/>
    <mergeCell ref="G378:G379"/>
    <mergeCell ref="H378:I379"/>
    <mergeCell ref="Z376:Z377"/>
    <mergeCell ref="AA376:AA377"/>
    <mergeCell ref="AB376:AC377"/>
    <mergeCell ref="AD376:AD377"/>
    <mergeCell ref="AE376:AE377"/>
    <mergeCell ref="AF376:AG377"/>
    <mergeCell ref="R376:R377"/>
    <mergeCell ref="S376:S377"/>
    <mergeCell ref="T376:U377"/>
    <mergeCell ref="V376:V377"/>
    <mergeCell ref="W376:W377"/>
    <mergeCell ref="X376:Y377"/>
    <mergeCell ref="J376:J377"/>
    <mergeCell ref="K376:K377"/>
    <mergeCell ref="L376:M377"/>
    <mergeCell ref="N376:N377"/>
    <mergeCell ref="O376:O377"/>
    <mergeCell ref="P376:Q377"/>
    <mergeCell ref="AI374:AI375"/>
    <mergeCell ref="AJ374:AJ375"/>
    <mergeCell ref="AK374:AK375"/>
    <mergeCell ref="AL374:AL375"/>
    <mergeCell ref="B376:B377"/>
    <mergeCell ref="C376:C377"/>
    <mergeCell ref="D376:E377"/>
    <mergeCell ref="F376:F377"/>
    <mergeCell ref="G376:G377"/>
    <mergeCell ref="H376:I377"/>
    <mergeCell ref="AC374:AC375"/>
    <mergeCell ref="AD374:AD375"/>
    <mergeCell ref="AE374:AE375"/>
    <mergeCell ref="AF374:AF375"/>
    <mergeCell ref="AG374:AG375"/>
    <mergeCell ref="AH374:AH375"/>
    <mergeCell ref="W374:W375"/>
    <mergeCell ref="X374:X375"/>
    <mergeCell ref="Y374:Y375"/>
    <mergeCell ref="Z374:Z375"/>
    <mergeCell ref="AA374:AA375"/>
    <mergeCell ref="AB374:AB375"/>
    <mergeCell ref="Q374:Q375"/>
    <mergeCell ref="R374:R375"/>
    <mergeCell ref="S374:S375"/>
    <mergeCell ref="T374:T375"/>
    <mergeCell ref="U374:U375"/>
    <mergeCell ref="V374:V375"/>
    <mergeCell ref="K374:K375"/>
    <mergeCell ref="L374:L375"/>
    <mergeCell ref="M374:M375"/>
    <mergeCell ref="N374:N375"/>
    <mergeCell ref="O374:O375"/>
    <mergeCell ref="P374:P375"/>
    <mergeCell ref="AL372:AL373"/>
    <mergeCell ref="B374:B375"/>
    <mergeCell ref="C374:C375"/>
    <mergeCell ref="D374:D375"/>
    <mergeCell ref="E374:E375"/>
    <mergeCell ref="F374:F375"/>
    <mergeCell ref="G374:G375"/>
    <mergeCell ref="H374:H375"/>
    <mergeCell ref="I374:I375"/>
    <mergeCell ref="J374:J375"/>
    <mergeCell ref="AD372:AD373"/>
    <mergeCell ref="AE372:AE373"/>
    <mergeCell ref="AF372:AG373"/>
    <mergeCell ref="AH372:AH373"/>
    <mergeCell ref="AI372:AI373"/>
    <mergeCell ref="AJ372:AK373"/>
    <mergeCell ref="V372:V373"/>
    <mergeCell ref="W372:W373"/>
    <mergeCell ref="X372:Y373"/>
    <mergeCell ref="Z372:Z373"/>
    <mergeCell ref="AA372:AA373"/>
    <mergeCell ref="AB372:AC373"/>
    <mergeCell ref="AJ371:AL371"/>
    <mergeCell ref="B372:J373"/>
    <mergeCell ref="K372:K373"/>
    <mergeCell ref="L372:M373"/>
    <mergeCell ref="N372:N373"/>
    <mergeCell ref="O372:O373"/>
    <mergeCell ref="P372:Q373"/>
    <mergeCell ref="R372:R373"/>
    <mergeCell ref="S372:S373"/>
    <mergeCell ref="T372:U373"/>
    <mergeCell ref="AK369:AK370"/>
    <mergeCell ref="AL369:AL370"/>
    <mergeCell ref="D371:F371"/>
    <mergeCell ref="H371:J371"/>
    <mergeCell ref="L371:N371"/>
    <mergeCell ref="P371:R371"/>
    <mergeCell ref="T371:V371"/>
    <mergeCell ref="X371:Z371"/>
    <mergeCell ref="AB371:AD371"/>
    <mergeCell ref="AF371:AH371"/>
    <mergeCell ref="AE369:AE370"/>
    <mergeCell ref="AF369:AF370"/>
    <mergeCell ref="AG369:AG370"/>
    <mergeCell ref="AH369:AH370"/>
    <mergeCell ref="AI369:AI370"/>
    <mergeCell ref="AJ369:AJ370"/>
    <mergeCell ref="Y369:Y370"/>
    <mergeCell ref="Z369:Z370"/>
    <mergeCell ref="AA369:AA370"/>
    <mergeCell ref="AB369:AB370"/>
    <mergeCell ref="AC369:AC370"/>
    <mergeCell ref="AD369:AD370"/>
    <mergeCell ref="S369:S370"/>
    <mergeCell ref="T369:T370"/>
    <mergeCell ref="U369:U370"/>
    <mergeCell ref="V369:V370"/>
    <mergeCell ref="W369:W370"/>
    <mergeCell ref="X369:X370"/>
    <mergeCell ref="M369:M370"/>
    <mergeCell ref="N369:N370"/>
    <mergeCell ref="O369:O370"/>
    <mergeCell ref="P369:P370"/>
    <mergeCell ref="Q369:Q370"/>
    <mergeCell ref="R369:R370"/>
    <mergeCell ref="G369:G370"/>
    <mergeCell ref="H369:H370"/>
    <mergeCell ref="I369:I370"/>
    <mergeCell ref="J369:J370"/>
    <mergeCell ref="K369:K370"/>
    <mergeCell ref="L369:L370"/>
    <mergeCell ref="AH367:AH368"/>
    <mergeCell ref="AI367:AI368"/>
    <mergeCell ref="AJ367:AJ368"/>
    <mergeCell ref="AK367:AK368"/>
    <mergeCell ref="AL367:AL368"/>
    <mergeCell ref="B369:B370"/>
    <mergeCell ref="C369:C370"/>
    <mergeCell ref="D369:D370"/>
    <mergeCell ref="E369:E370"/>
    <mergeCell ref="F369:F370"/>
    <mergeCell ref="AB367:AB368"/>
    <mergeCell ref="AC367:AC368"/>
    <mergeCell ref="AD367:AD368"/>
    <mergeCell ref="AE367:AE368"/>
    <mergeCell ref="AF367:AF368"/>
    <mergeCell ref="AG367:AG368"/>
    <mergeCell ref="V367:V368"/>
    <mergeCell ref="W367:W368"/>
    <mergeCell ref="X367:X368"/>
    <mergeCell ref="Y367:Y368"/>
    <mergeCell ref="Z367:Z368"/>
    <mergeCell ref="AA367:AA368"/>
    <mergeCell ref="P367:P368"/>
    <mergeCell ref="Q367:Q368"/>
    <mergeCell ref="R367:R368"/>
    <mergeCell ref="S367:S368"/>
    <mergeCell ref="T367:T368"/>
    <mergeCell ref="U367:U368"/>
    <mergeCell ref="J367:J368"/>
    <mergeCell ref="K367:K368"/>
    <mergeCell ref="L367:L368"/>
    <mergeCell ref="M367:M368"/>
    <mergeCell ref="N367:N368"/>
    <mergeCell ref="O367:O368"/>
    <mergeCell ref="AK365:AK366"/>
    <mergeCell ref="AL365:AL366"/>
    <mergeCell ref="B367:B368"/>
    <mergeCell ref="C367:C368"/>
    <mergeCell ref="D367:D368"/>
    <mergeCell ref="E367:E368"/>
    <mergeCell ref="F367:F368"/>
    <mergeCell ref="G367:G368"/>
    <mergeCell ref="H367:H368"/>
    <mergeCell ref="I367:I368"/>
    <mergeCell ref="AE365:AE366"/>
    <mergeCell ref="AF365:AF366"/>
    <mergeCell ref="AG365:AG366"/>
    <mergeCell ref="AH365:AH366"/>
    <mergeCell ref="AI365:AI366"/>
    <mergeCell ref="AJ365:AJ366"/>
    <mergeCell ref="Y365:Y366"/>
    <mergeCell ref="Z365:Z366"/>
    <mergeCell ref="AA365:AA366"/>
    <mergeCell ref="AB365:AB366"/>
    <mergeCell ref="AC365:AC366"/>
    <mergeCell ref="AD365:AD366"/>
    <mergeCell ref="S365:S366"/>
    <mergeCell ref="T365:T366"/>
    <mergeCell ref="U365:U366"/>
    <mergeCell ref="V365:V366"/>
    <mergeCell ref="W365:W366"/>
    <mergeCell ref="X365:X366"/>
    <mergeCell ref="M365:M366"/>
    <mergeCell ref="N365:N366"/>
    <mergeCell ref="O365:O366"/>
    <mergeCell ref="P365:P366"/>
    <mergeCell ref="Q365:Q366"/>
    <mergeCell ref="R365:R366"/>
    <mergeCell ref="G365:G366"/>
    <mergeCell ref="H365:H366"/>
    <mergeCell ref="I365:I366"/>
    <mergeCell ref="J365:J366"/>
    <mergeCell ref="K365:K366"/>
    <mergeCell ref="L365:L366"/>
    <mergeCell ref="AI361:AI362"/>
    <mergeCell ref="AJ361:AK362"/>
    <mergeCell ref="AL361:AL362"/>
    <mergeCell ref="B363:AL363"/>
    <mergeCell ref="B364:AL364"/>
    <mergeCell ref="B365:B366"/>
    <mergeCell ref="C365:C366"/>
    <mergeCell ref="D365:D366"/>
    <mergeCell ref="E365:E366"/>
    <mergeCell ref="F365:F366"/>
    <mergeCell ref="AA361:AA362"/>
    <mergeCell ref="AB361:AC362"/>
    <mergeCell ref="AD361:AD362"/>
    <mergeCell ref="AE361:AE362"/>
    <mergeCell ref="AF361:AG362"/>
    <mergeCell ref="AH361:AH362"/>
    <mergeCell ref="S361:S362"/>
    <mergeCell ref="T361:U362"/>
    <mergeCell ref="V361:V362"/>
    <mergeCell ref="W361:W362"/>
    <mergeCell ref="X361:Y362"/>
    <mergeCell ref="Z361:Z362"/>
    <mergeCell ref="K361:K362"/>
    <mergeCell ref="L361:M362"/>
    <mergeCell ref="N361:N362"/>
    <mergeCell ref="O361:O362"/>
    <mergeCell ref="P361:Q362"/>
    <mergeCell ref="R361:R362"/>
    <mergeCell ref="AL352:AL353"/>
    <mergeCell ref="B358:AL358"/>
    <mergeCell ref="B360:AL360"/>
    <mergeCell ref="B361:B362"/>
    <mergeCell ref="C361:C362"/>
    <mergeCell ref="D361:E362"/>
    <mergeCell ref="F361:F362"/>
    <mergeCell ref="G361:G362"/>
    <mergeCell ref="H361:I362"/>
    <mergeCell ref="J361:J362"/>
    <mergeCell ref="AD352:AD353"/>
    <mergeCell ref="AE352:AE353"/>
    <mergeCell ref="AF352:AG353"/>
    <mergeCell ref="AH352:AH353"/>
    <mergeCell ref="AI352:AI353"/>
    <mergeCell ref="AJ352:AK353"/>
    <mergeCell ref="V352:V353"/>
    <mergeCell ref="W352:W353"/>
    <mergeCell ref="X352:Y353"/>
    <mergeCell ref="Z352:Z353"/>
    <mergeCell ref="AA352:AA353"/>
    <mergeCell ref="AB352:AC353"/>
    <mergeCell ref="N352:N353"/>
    <mergeCell ref="O352:O353"/>
    <mergeCell ref="P352:Q353"/>
    <mergeCell ref="R352:R353"/>
    <mergeCell ref="S352:S353"/>
    <mergeCell ref="T352:U353"/>
    <mergeCell ref="AL350:AL351"/>
    <mergeCell ref="B352:B353"/>
    <mergeCell ref="C352:C353"/>
    <mergeCell ref="D352:E353"/>
    <mergeCell ref="F352:F353"/>
    <mergeCell ref="G352:G353"/>
    <mergeCell ref="H352:I353"/>
    <mergeCell ref="J352:J353"/>
    <mergeCell ref="K352:K353"/>
    <mergeCell ref="L352:M353"/>
    <mergeCell ref="AD350:AD351"/>
    <mergeCell ref="AE350:AE351"/>
    <mergeCell ref="AF350:AG351"/>
    <mergeCell ref="AH350:AH351"/>
    <mergeCell ref="AI350:AI351"/>
    <mergeCell ref="AJ350:AK351"/>
    <mergeCell ref="V350:V351"/>
    <mergeCell ref="W350:W351"/>
    <mergeCell ref="X350:Y351"/>
    <mergeCell ref="Z350:Z351"/>
    <mergeCell ref="AA350:AA351"/>
    <mergeCell ref="AB350:AC351"/>
    <mergeCell ref="N350:N351"/>
    <mergeCell ref="O350:O351"/>
    <mergeCell ref="P350:Q351"/>
    <mergeCell ref="R350:R351"/>
    <mergeCell ref="S350:S351"/>
    <mergeCell ref="T350:U351"/>
    <mergeCell ref="AL348:AL349"/>
    <mergeCell ref="B350:B351"/>
    <mergeCell ref="C350:C351"/>
    <mergeCell ref="D350:E351"/>
    <mergeCell ref="F350:F351"/>
    <mergeCell ref="G350:G351"/>
    <mergeCell ref="H350:I351"/>
    <mergeCell ref="J350:J351"/>
    <mergeCell ref="K350:K351"/>
    <mergeCell ref="L350:M351"/>
    <mergeCell ref="AF348:AF349"/>
    <mergeCell ref="AG348:AG349"/>
    <mergeCell ref="AH348:AH349"/>
    <mergeCell ref="AI348:AI349"/>
    <mergeCell ref="AJ348:AJ349"/>
    <mergeCell ref="AK348:AK349"/>
    <mergeCell ref="Z348:Z349"/>
    <mergeCell ref="AA348:AA349"/>
    <mergeCell ref="AB348:AB349"/>
    <mergeCell ref="AC348:AC349"/>
    <mergeCell ref="AD348:AD349"/>
    <mergeCell ref="AE348:AE349"/>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AH346:AH347"/>
    <mergeCell ref="AI346:AI347"/>
    <mergeCell ref="AJ346:AK347"/>
    <mergeCell ref="AL346:AL347"/>
    <mergeCell ref="B348:B349"/>
    <mergeCell ref="C348:C349"/>
    <mergeCell ref="D348:D349"/>
    <mergeCell ref="E348:E349"/>
    <mergeCell ref="F348:F349"/>
    <mergeCell ref="G348:G349"/>
    <mergeCell ref="Z346:Z347"/>
    <mergeCell ref="AA346:AA347"/>
    <mergeCell ref="AB346:AC347"/>
    <mergeCell ref="AD346:AD347"/>
    <mergeCell ref="AE346:AE347"/>
    <mergeCell ref="AF346:AG347"/>
    <mergeCell ref="R346:R347"/>
    <mergeCell ref="S346:S347"/>
    <mergeCell ref="T346:U347"/>
    <mergeCell ref="V346:V347"/>
    <mergeCell ref="W346:W347"/>
    <mergeCell ref="X346:Y347"/>
    <mergeCell ref="J346:J347"/>
    <mergeCell ref="K346:K347"/>
    <mergeCell ref="L346:M347"/>
    <mergeCell ref="N346:N347"/>
    <mergeCell ref="O346:O347"/>
    <mergeCell ref="P346:Q347"/>
    <mergeCell ref="AH344:AH345"/>
    <mergeCell ref="AI344:AI345"/>
    <mergeCell ref="AJ344:AK345"/>
    <mergeCell ref="AL344:AL345"/>
    <mergeCell ref="B346:B347"/>
    <mergeCell ref="C346:C347"/>
    <mergeCell ref="D346:E347"/>
    <mergeCell ref="F346:F347"/>
    <mergeCell ref="G346:G347"/>
    <mergeCell ref="H346:I347"/>
    <mergeCell ref="Z344:Z345"/>
    <mergeCell ref="AA344:AA345"/>
    <mergeCell ref="AB344:AC345"/>
    <mergeCell ref="AD344:AD345"/>
    <mergeCell ref="AE344:AE345"/>
    <mergeCell ref="AF344:AG345"/>
    <mergeCell ref="R344:R345"/>
    <mergeCell ref="S344:S345"/>
    <mergeCell ref="T344:U345"/>
    <mergeCell ref="V344:V345"/>
    <mergeCell ref="W344:W345"/>
    <mergeCell ref="X344:Y345"/>
    <mergeCell ref="J344:J345"/>
    <mergeCell ref="K344:K345"/>
    <mergeCell ref="L344:M345"/>
    <mergeCell ref="N344:N345"/>
    <mergeCell ref="O344:O345"/>
    <mergeCell ref="P344:Q345"/>
    <mergeCell ref="B344:B345"/>
    <mergeCell ref="C344:C345"/>
    <mergeCell ref="D344:E345"/>
    <mergeCell ref="F344:F345"/>
    <mergeCell ref="G344:G345"/>
    <mergeCell ref="H344:I345"/>
    <mergeCell ref="AG342:AG343"/>
    <mergeCell ref="AH342:AH343"/>
    <mergeCell ref="AI342:AI343"/>
    <mergeCell ref="AJ342:AJ343"/>
    <mergeCell ref="AK342:AK343"/>
    <mergeCell ref="AL342:AL343"/>
    <mergeCell ref="AA342:AA343"/>
    <mergeCell ref="AB342:AB343"/>
    <mergeCell ref="AC342:AC343"/>
    <mergeCell ref="AD342:AD343"/>
    <mergeCell ref="AE342:AE343"/>
    <mergeCell ref="AF342:AF343"/>
    <mergeCell ref="U342:U343"/>
    <mergeCell ref="V342:V343"/>
    <mergeCell ref="W342:W343"/>
    <mergeCell ref="X342:X343"/>
    <mergeCell ref="Y342:Y343"/>
    <mergeCell ref="Z342:Z343"/>
    <mergeCell ref="O342:O343"/>
    <mergeCell ref="P342:P343"/>
    <mergeCell ref="Q342:Q343"/>
    <mergeCell ref="R342:R343"/>
    <mergeCell ref="S342:S343"/>
    <mergeCell ref="T342:T343"/>
    <mergeCell ref="I342:I343"/>
    <mergeCell ref="J342:J343"/>
    <mergeCell ref="K342:K343"/>
    <mergeCell ref="L342:L343"/>
    <mergeCell ref="M342:M343"/>
    <mergeCell ref="N342:N343"/>
    <mergeCell ref="AI340:AI341"/>
    <mergeCell ref="AJ340:AK341"/>
    <mergeCell ref="AL340:AL341"/>
    <mergeCell ref="B342:B343"/>
    <mergeCell ref="C342:C343"/>
    <mergeCell ref="D342:D343"/>
    <mergeCell ref="E342:E343"/>
    <mergeCell ref="F342:F343"/>
    <mergeCell ref="G342:G343"/>
    <mergeCell ref="H342:H343"/>
    <mergeCell ref="AA340:AA341"/>
    <mergeCell ref="AB340:AC341"/>
    <mergeCell ref="AD340:AD341"/>
    <mergeCell ref="AE340:AE341"/>
    <mergeCell ref="AF340:AG341"/>
    <mergeCell ref="AH340:AH341"/>
    <mergeCell ref="S340:S341"/>
    <mergeCell ref="T340:U341"/>
    <mergeCell ref="V340:V341"/>
    <mergeCell ref="W340:W341"/>
    <mergeCell ref="X340:Y341"/>
    <mergeCell ref="Z340:Z341"/>
    <mergeCell ref="AB339:AD339"/>
    <mergeCell ref="AF339:AH339"/>
    <mergeCell ref="AJ339:AL339"/>
    <mergeCell ref="B340:J341"/>
    <mergeCell ref="K340:K341"/>
    <mergeCell ref="L340:M341"/>
    <mergeCell ref="N340:N341"/>
    <mergeCell ref="O340:O341"/>
    <mergeCell ref="P340:Q341"/>
    <mergeCell ref="R340:R341"/>
    <mergeCell ref="AI337:AI338"/>
    <mergeCell ref="AJ337:AJ338"/>
    <mergeCell ref="AK337:AK338"/>
    <mergeCell ref="AL337:AL338"/>
    <mergeCell ref="D339:F339"/>
    <mergeCell ref="H339:J339"/>
    <mergeCell ref="L339:N339"/>
    <mergeCell ref="P339:R339"/>
    <mergeCell ref="T339:V339"/>
    <mergeCell ref="X339:Z339"/>
    <mergeCell ref="AC337:AC338"/>
    <mergeCell ref="AD337:AD338"/>
    <mergeCell ref="AE337:AE338"/>
    <mergeCell ref="AF337:AF338"/>
    <mergeCell ref="AG337:AG338"/>
    <mergeCell ref="AH337:AH338"/>
    <mergeCell ref="W337:W338"/>
    <mergeCell ref="X337:X338"/>
    <mergeCell ref="Y337:Y338"/>
    <mergeCell ref="Z337:Z338"/>
    <mergeCell ref="AA337:AA338"/>
    <mergeCell ref="AB337:AB338"/>
    <mergeCell ref="Q337:Q338"/>
    <mergeCell ref="R337:R338"/>
    <mergeCell ref="S337:S338"/>
    <mergeCell ref="T337:T338"/>
    <mergeCell ref="U337:U338"/>
    <mergeCell ref="V337:V338"/>
    <mergeCell ref="K337:K338"/>
    <mergeCell ref="L337:L338"/>
    <mergeCell ref="M337:M338"/>
    <mergeCell ref="N337:N338"/>
    <mergeCell ref="O337:O338"/>
    <mergeCell ref="P337:P338"/>
    <mergeCell ref="AL335:AL336"/>
    <mergeCell ref="B337:B338"/>
    <mergeCell ref="C337:C338"/>
    <mergeCell ref="D337:D338"/>
    <mergeCell ref="E337:E338"/>
    <mergeCell ref="F337:F338"/>
    <mergeCell ref="G337:G338"/>
    <mergeCell ref="H337:H338"/>
    <mergeCell ref="I337:I338"/>
    <mergeCell ref="J337:J338"/>
    <mergeCell ref="AF335:AF336"/>
    <mergeCell ref="AG335:AG336"/>
    <mergeCell ref="AH335:AH336"/>
    <mergeCell ref="AI335:AI336"/>
    <mergeCell ref="AJ335:AJ336"/>
    <mergeCell ref="AK335:AK336"/>
    <mergeCell ref="Z335:Z336"/>
    <mergeCell ref="AA335:AA336"/>
    <mergeCell ref="AB335:AB336"/>
    <mergeCell ref="AC335:AC336"/>
    <mergeCell ref="AD335:AD336"/>
    <mergeCell ref="AE335:AE336"/>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AG333:AG334"/>
    <mergeCell ref="AH333:AH334"/>
    <mergeCell ref="AI333:AI334"/>
    <mergeCell ref="AJ333:AJ334"/>
    <mergeCell ref="AK333:AK334"/>
    <mergeCell ref="AL333:AL334"/>
    <mergeCell ref="AA333:AA334"/>
    <mergeCell ref="AB333:AB334"/>
    <mergeCell ref="AC333:AC334"/>
    <mergeCell ref="AD333:AD334"/>
    <mergeCell ref="AE333:AE334"/>
    <mergeCell ref="AF333:AF334"/>
    <mergeCell ref="U333:U334"/>
    <mergeCell ref="V333:V334"/>
    <mergeCell ref="W333:W334"/>
    <mergeCell ref="X333:X334"/>
    <mergeCell ref="Y333:Y334"/>
    <mergeCell ref="Z333:Z334"/>
    <mergeCell ref="O333:O334"/>
    <mergeCell ref="P333:P334"/>
    <mergeCell ref="Q333:Q334"/>
    <mergeCell ref="R333:R334"/>
    <mergeCell ref="S333:S334"/>
    <mergeCell ref="T333:T334"/>
    <mergeCell ref="I333:I334"/>
    <mergeCell ref="J333:J334"/>
    <mergeCell ref="K333:K334"/>
    <mergeCell ref="L333:L334"/>
    <mergeCell ref="M333:M334"/>
    <mergeCell ref="N333:N334"/>
    <mergeCell ref="AF331:AH331"/>
    <mergeCell ref="AJ331:AL331"/>
    <mergeCell ref="B332:AL332"/>
    <mergeCell ref="B333:B334"/>
    <mergeCell ref="C333:C334"/>
    <mergeCell ref="D333:D334"/>
    <mergeCell ref="E333:E334"/>
    <mergeCell ref="F333:F334"/>
    <mergeCell ref="G333:G334"/>
    <mergeCell ref="H333:H334"/>
    <mergeCell ref="AI329:AI330"/>
    <mergeCell ref="AJ329:AK330"/>
    <mergeCell ref="AL329:AL330"/>
    <mergeCell ref="D331:F331"/>
    <mergeCell ref="H331:J331"/>
    <mergeCell ref="L331:N331"/>
    <mergeCell ref="P331:R331"/>
    <mergeCell ref="T331:V331"/>
    <mergeCell ref="X331:Z331"/>
    <mergeCell ref="AB331:AD331"/>
    <mergeCell ref="AA329:AA330"/>
    <mergeCell ref="AB329:AC330"/>
    <mergeCell ref="AD329:AD330"/>
    <mergeCell ref="AE329:AE330"/>
    <mergeCell ref="AF329:AG330"/>
    <mergeCell ref="AH329:AH330"/>
    <mergeCell ref="S329:S330"/>
    <mergeCell ref="T329:U330"/>
    <mergeCell ref="V329:V330"/>
    <mergeCell ref="W329:W330"/>
    <mergeCell ref="X329:Y330"/>
    <mergeCell ref="Z329:Z330"/>
    <mergeCell ref="K329:K330"/>
    <mergeCell ref="L329:M330"/>
    <mergeCell ref="N329:N330"/>
    <mergeCell ref="O329:O330"/>
    <mergeCell ref="P329:Q330"/>
    <mergeCell ref="R329:R330"/>
    <mergeCell ref="AL323:AL324"/>
    <mergeCell ref="B326:AL326"/>
    <mergeCell ref="B328:AL328"/>
    <mergeCell ref="B329:B330"/>
    <mergeCell ref="C329:C330"/>
    <mergeCell ref="D329:E330"/>
    <mergeCell ref="F329:F330"/>
    <mergeCell ref="G329:G330"/>
    <mergeCell ref="H329:I330"/>
    <mergeCell ref="J329:J330"/>
    <mergeCell ref="AF323:AF324"/>
    <mergeCell ref="AG323:AG324"/>
    <mergeCell ref="AH323:AH324"/>
    <mergeCell ref="AI323:AI324"/>
    <mergeCell ref="AJ323:AJ324"/>
    <mergeCell ref="AK323:AK324"/>
    <mergeCell ref="Z323:Z324"/>
    <mergeCell ref="AA323:AA324"/>
    <mergeCell ref="AB323:AB324"/>
    <mergeCell ref="AC323:AC324"/>
    <mergeCell ref="AD323:AD324"/>
    <mergeCell ref="AE323:AE324"/>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AH321:AH322"/>
    <mergeCell ref="AI321:AI322"/>
    <mergeCell ref="AJ321:AK322"/>
    <mergeCell ref="AL321:AL322"/>
    <mergeCell ref="B323:B324"/>
    <mergeCell ref="C323:C324"/>
    <mergeCell ref="D323:D324"/>
    <mergeCell ref="E323:E324"/>
    <mergeCell ref="F323:F324"/>
    <mergeCell ref="G323:G324"/>
    <mergeCell ref="Z321:Z322"/>
    <mergeCell ref="AA321:AA322"/>
    <mergeCell ref="AB321:AC322"/>
    <mergeCell ref="AD321:AD322"/>
    <mergeCell ref="AE321:AE322"/>
    <mergeCell ref="AF321:AG322"/>
    <mergeCell ref="R321:R322"/>
    <mergeCell ref="S321:S322"/>
    <mergeCell ref="T321:U322"/>
    <mergeCell ref="V321:V322"/>
    <mergeCell ref="W321:W322"/>
    <mergeCell ref="X321:Y322"/>
    <mergeCell ref="J321:J322"/>
    <mergeCell ref="K321:K322"/>
    <mergeCell ref="L321:M322"/>
    <mergeCell ref="N321:N322"/>
    <mergeCell ref="O321:O322"/>
    <mergeCell ref="P321:Q322"/>
    <mergeCell ref="AH319:AH320"/>
    <mergeCell ref="AI319:AI320"/>
    <mergeCell ref="AJ319:AK320"/>
    <mergeCell ref="AL319:AL320"/>
    <mergeCell ref="B321:B322"/>
    <mergeCell ref="C321:C322"/>
    <mergeCell ref="D321:E322"/>
    <mergeCell ref="F321:F322"/>
    <mergeCell ref="G321:G322"/>
    <mergeCell ref="H321:I322"/>
    <mergeCell ref="Z319:Z320"/>
    <mergeCell ref="AA319:AA320"/>
    <mergeCell ref="AB319:AC320"/>
    <mergeCell ref="AD319:AD320"/>
    <mergeCell ref="AE319:AE320"/>
    <mergeCell ref="AF319:AG320"/>
    <mergeCell ref="R319:R320"/>
    <mergeCell ref="S319:S320"/>
    <mergeCell ref="T319:U320"/>
    <mergeCell ref="V319:V320"/>
    <mergeCell ref="W319:W320"/>
    <mergeCell ref="X319:Y320"/>
    <mergeCell ref="J319:J320"/>
    <mergeCell ref="K319:K320"/>
    <mergeCell ref="L319:M320"/>
    <mergeCell ref="N319:N320"/>
    <mergeCell ref="O319:O320"/>
    <mergeCell ref="P319:Q320"/>
    <mergeCell ref="AH317:AH318"/>
    <mergeCell ref="AI317:AI318"/>
    <mergeCell ref="AJ317:AK318"/>
    <mergeCell ref="AL317:AL318"/>
    <mergeCell ref="B319:B320"/>
    <mergeCell ref="C319:C320"/>
    <mergeCell ref="D319:E320"/>
    <mergeCell ref="F319:F320"/>
    <mergeCell ref="G319:G320"/>
    <mergeCell ref="H319:I320"/>
    <mergeCell ref="Z317:Z318"/>
    <mergeCell ref="AA317:AA318"/>
    <mergeCell ref="AB317:AC318"/>
    <mergeCell ref="AD317:AD318"/>
    <mergeCell ref="AE317:AE318"/>
    <mergeCell ref="AF317:AG318"/>
    <mergeCell ref="R317:R318"/>
    <mergeCell ref="S317:S318"/>
    <mergeCell ref="T317:U318"/>
    <mergeCell ref="V317:V318"/>
    <mergeCell ref="W317:W318"/>
    <mergeCell ref="X317:Y318"/>
    <mergeCell ref="J317:J318"/>
    <mergeCell ref="K317:K318"/>
    <mergeCell ref="L317:M318"/>
    <mergeCell ref="N317:N318"/>
    <mergeCell ref="O317:O318"/>
    <mergeCell ref="P317:Q318"/>
    <mergeCell ref="AI315:AI316"/>
    <mergeCell ref="AJ315:AJ316"/>
    <mergeCell ref="AK315:AK316"/>
    <mergeCell ref="AL315:AL316"/>
    <mergeCell ref="B317:B318"/>
    <mergeCell ref="C317:C318"/>
    <mergeCell ref="D317:E318"/>
    <mergeCell ref="F317:F318"/>
    <mergeCell ref="G317:G318"/>
    <mergeCell ref="H317:I318"/>
    <mergeCell ref="AC315:AC316"/>
    <mergeCell ref="AD315:AD316"/>
    <mergeCell ref="AE315:AE316"/>
    <mergeCell ref="AF315:AF316"/>
    <mergeCell ref="AG315:AG316"/>
    <mergeCell ref="AH315:AH316"/>
    <mergeCell ref="W315:W316"/>
    <mergeCell ref="X315:X316"/>
    <mergeCell ref="Y315:Y316"/>
    <mergeCell ref="Z315:Z316"/>
    <mergeCell ref="AA315:AA316"/>
    <mergeCell ref="AB315:AB316"/>
    <mergeCell ref="Q315:Q316"/>
    <mergeCell ref="R315:R316"/>
    <mergeCell ref="S315:S316"/>
    <mergeCell ref="T315:T316"/>
    <mergeCell ref="U315:U316"/>
    <mergeCell ref="V315:V316"/>
    <mergeCell ref="K315:K316"/>
    <mergeCell ref="L315:L316"/>
    <mergeCell ref="M315:M316"/>
    <mergeCell ref="N315:N316"/>
    <mergeCell ref="O315:O316"/>
    <mergeCell ref="P315:P316"/>
    <mergeCell ref="AJ314:AL314"/>
    <mergeCell ref="B315:B316"/>
    <mergeCell ref="C315:C316"/>
    <mergeCell ref="D315:D316"/>
    <mergeCell ref="E315:E316"/>
    <mergeCell ref="F315:F316"/>
    <mergeCell ref="G315:G316"/>
    <mergeCell ref="H315:H316"/>
    <mergeCell ref="I315:I316"/>
    <mergeCell ref="J315:J316"/>
    <mergeCell ref="AB313:AD313"/>
    <mergeCell ref="AF313:AH313"/>
    <mergeCell ref="AJ313:AL313"/>
    <mergeCell ref="B314:J314"/>
    <mergeCell ref="L314:N314"/>
    <mergeCell ref="P314:R314"/>
    <mergeCell ref="T314:V314"/>
    <mergeCell ref="X314:Z314"/>
    <mergeCell ref="AB314:AD314"/>
    <mergeCell ref="AF314:AH314"/>
    <mergeCell ref="AI310:AI311"/>
    <mergeCell ref="AJ310:AJ311"/>
    <mergeCell ref="AK310:AK311"/>
    <mergeCell ref="AL310:AL311"/>
    <mergeCell ref="B312:AL312"/>
    <mergeCell ref="B313:J313"/>
    <mergeCell ref="L313:N313"/>
    <mergeCell ref="P313:R313"/>
    <mergeCell ref="T313:V313"/>
    <mergeCell ref="X313:Z313"/>
    <mergeCell ref="AC310:AC311"/>
    <mergeCell ref="AD310:AD311"/>
    <mergeCell ref="AE310:AE311"/>
    <mergeCell ref="AF310:AF311"/>
    <mergeCell ref="AG310:AG311"/>
    <mergeCell ref="AH310:AH311"/>
    <mergeCell ref="W310:W311"/>
    <mergeCell ref="X310:X311"/>
    <mergeCell ref="Y310:Y311"/>
    <mergeCell ref="Z310:Z311"/>
    <mergeCell ref="AA310:AA311"/>
    <mergeCell ref="AB310:AB311"/>
    <mergeCell ref="Q310:Q311"/>
    <mergeCell ref="R310:R311"/>
    <mergeCell ref="S310:S311"/>
    <mergeCell ref="T310:T311"/>
    <mergeCell ref="U310:U311"/>
    <mergeCell ref="V310:V311"/>
    <mergeCell ref="K310:K311"/>
    <mergeCell ref="L310:L311"/>
    <mergeCell ref="M310:M311"/>
    <mergeCell ref="N310:N311"/>
    <mergeCell ref="O310:O311"/>
    <mergeCell ref="P310:P311"/>
    <mergeCell ref="AL308:AL309"/>
    <mergeCell ref="B310:B311"/>
    <mergeCell ref="C310:C311"/>
    <mergeCell ref="D310:D311"/>
    <mergeCell ref="E310:E311"/>
    <mergeCell ref="F310:F311"/>
    <mergeCell ref="G310:G311"/>
    <mergeCell ref="H310:H311"/>
    <mergeCell ref="I310:I311"/>
    <mergeCell ref="J310:J311"/>
    <mergeCell ref="AD308:AD309"/>
    <mergeCell ref="AE308:AE309"/>
    <mergeCell ref="AF308:AG309"/>
    <mergeCell ref="AH308:AH309"/>
    <mergeCell ref="AI308:AI309"/>
    <mergeCell ref="AJ308:AK309"/>
    <mergeCell ref="V308:V309"/>
    <mergeCell ref="W308:W309"/>
    <mergeCell ref="X308:Y309"/>
    <mergeCell ref="Z308:Z309"/>
    <mergeCell ref="AA308:AA309"/>
    <mergeCell ref="AB308:AC309"/>
    <mergeCell ref="N308:N309"/>
    <mergeCell ref="O308:O309"/>
    <mergeCell ref="P308:Q309"/>
    <mergeCell ref="R308:R309"/>
    <mergeCell ref="S308:S309"/>
    <mergeCell ref="T308:U309"/>
    <mergeCell ref="AL306:AL307"/>
    <mergeCell ref="B308:B309"/>
    <mergeCell ref="C308:C309"/>
    <mergeCell ref="D308:E309"/>
    <mergeCell ref="F308:F309"/>
    <mergeCell ref="G308:G309"/>
    <mergeCell ref="H308:I309"/>
    <mergeCell ref="J308:J309"/>
    <mergeCell ref="K308:K309"/>
    <mergeCell ref="L308:M309"/>
    <mergeCell ref="AD306:AD307"/>
    <mergeCell ref="AE306:AE307"/>
    <mergeCell ref="AF306:AG307"/>
    <mergeCell ref="AH306:AH307"/>
    <mergeCell ref="AI306:AI307"/>
    <mergeCell ref="AJ306:AK307"/>
    <mergeCell ref="V306:V307"/>
    <mergeCell ref="W306:W307"/>
    <mergeCell ref="X306:Y307"/>
    <mergeCell ref="Z306:Z307"/>
    <mergeCell ref="AA306:AA307"/>
    <mergeCell ref="AB306:AC307"/>
    <mergeCell ref="N306:N307"/>
    <mergeCell ref="O306:O307"/>
    <mergeCell ref="P306:Q307"/>
    <mergeCell ref="R306:R307"/>
    <mergeCell ref="S306:S307"/>
    <mergeCell ref="T306:U307"/>
    <mergeCell ref="AL304:AL305"/>
    <mergeCell ref="B306:B307"/>
    <mergeCell ref="C306:C307"/>
    <mergeCell ref="D306:E307"/>
    <mergeCell ref="F306:F307"/>
    <mergeCell ref="G306:G307"/>
    <mergeCell ref="H306:I307"/>
    <mergeCell ref="J306:J307"/>
    <mergeCell ref="K306:K307"/>
    <mergeCell ref="L306:M307"/>
    <mergeCell ref="AD304:AD305"/>
    <mergeCell ref="AE304:AE305"/>
    <mergeCell ref="AF304:AG305"/>
    <mergeCell ref="AH304:AH305"/>
    <mergeCell ref="AI304:AI305"/>
    <mergeCell ref="AJ304:AK305"/>
    <mergeCell ref="V304:V305"/>
    <mergeCell ref="W304:W305"/>
    <mergeCell ref="X304:Y305"/>
    <mergeCell ref="Z304:Z305"/>
    <mergeCell ref="AA304:AA305"/>
    <mergeCell ref="AB304:AC305"/>
    <mergeCell ref="N304:N305"/>
    <mergeCell ref="O304:O305"/>
    <mergeCell ref="P304:Q305"/>
    <mergeCell ref="R304:R305"/>
    <mergeCell ref="S304:S305"/>
    <mergeCell ref="T304:U305"/>
    <mergeCell ref="AL302:AL303"/>
    <mergeCell ref="B304:B305"/>
    <mergeCell ref="C304:C305"/>
    <mergeCell ref="D304:E305"/>
    <mergeCell ref="F304:F305"/>
    <mergeCell ref="G304:G305"/>
    <mergeCell ref="H304:I305"/>
    <mergeCell ref="J304:J305"/>
    <mergeCell ref="K304:K305"/>
    <mergeCell ref="L304:M305"/>
    <mergeCell ref="AF302:AF303"/>
    <mergeCell ref="AG302:AG303"/>
    <mergeCell ref="AH302:AH303"/>
    <mergeCell ref="AI302:AI303"/>
    <mergeCell ref="AJ302:AJ303"/>
    <mergeCell ref="AK302:AK303"/>
    <mergeCell ref="Z302:Z303"/>
    <mergeCell ref="AA302:AA303"/>
    <mergeCell ref="AB302:AB303"/>
    <mergeCell ref="AC302:AC303"/>
    <mergeCell ref="AD302:AD303"/>
    <mergeCell ref="AE302:AE303"/>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AJ300:AL300"/>
    <mergeCell ref="B301:J301"/>
    <mergeCell ref="L301:N301"/>
    <mergeCell ref="P301:R301"/>
    <mergeCell ref="T301:V301"/>
    <mergeCell ref="X301:Z301"/>
    <mergeCell ref="AB301:AD301"/>
    <mergeCell ref="AF301:AH301"/>
    <mergeCell ref="AJ301:AL301"/>
    <mergeCell ref="AB299:AD299"/>
    <mergeCell ref="AF299:AH299"/>
    <mergeCell ref="AJ299:AL299"/>
    <mergeCell ref="B300:J300"/>
    <mergeCell ref="L300:N300"/>
    <mergeCell ref="P300:R300"/>
    <mergeCell ref="T300:V300"/>
    <mergeCell ref="X300:Z300"/>
    <mergeCell ref="AB300:AD300"/>
    <mergeCell ref="AF300:AH300"/>
    <mergeCell ref="AI297:AI298"/>
    <mergeCell ref="AJ297:AJ298"/>
    <mergeCell ref="AK297:AK298"/>
    <mergeCell ref="AL297:AL298"/>
    <mergeCell ref="D299:F299"/>
    <mergeCell ref="H299:J299"/>
    <mergeCell ref="L299:N299"/>
    <mergeCell ref="P299:R299"/>
    <mergeCell ref="T299:V299"/>
    <mergeCell ref="X299:Z299"/>
    <mergeCell ref="AC297:AC298"/>
    <mergeCell ref="AD297:AD298"/>
    <mergeCell ref="AE297:AE298"/>
    <mergeCell ref="AF297:AF298"/>
    <mergeCell ref="AG297:AG298"/>
    <mergeCell ref="AH297:AH298"/>
    <mergeCell ref="W297:W298"/>
    <mergeCell ref="X297:X298"/>
    <mergeCell ref="Y297:Y298"/>
    <mergeCell ref="Z297:Z298"/>
    <mergeCell ref="AA297:AA298"/>
    <mergeCell ref="AB297:AB298"/>
    <mergeCell ref="Q297:Q298"/>
    <mergeCell ref="R297:R298"/>
    <mergeCell ref="S297:S298"/>
    <mergeCell ref="T297:T298"/>
    <mergeCell ref="U297:U298"/>
    <mergeCell ref="V297:V298"/>
    <mergeCell ref="K297:K298"/>
    <mergeCell ref="L297:L298"/>
    <mergeCell ref="M297:M298"/>
    <mergeCell ref="N297:N298"/>
    <mergeCell ref="O297:O298"/>
    <mergeCell ref="P297:P298"/>
    <mergeCell ref="AL295:AL296"/>
    <mergeCell ref="B297:B298"/>
    <mergeCell ref="C297:C298"/>
    <mergeCell ref="D297:D298"/>
    <mergeCell ref="E297:E298"/>
    <mergeCell ref="F297:F298"/>
    <mergeCell ref="G297:G298"/>
    <mergeCell ref="H297:H298"/>
    <mergeCell ref="I297:I298"/>
    <mergeCell ref="J297:J298"/>
    <mergeCell ref="AD295:AD296"/>
    <mergeCell ref="AE295:AE296"/>
    <mergeCell ref="AF295:AG296"/>
    <mergeCell ref="AH295:AH296"/>
    <mergeCell ref="AI295:AI296"/>
    <mergeCell ref="AJ295:AK296"/>
    <mergeCell ref="V295:V296"/>
    <mergeCell ref="W295:W296"/>
    <mergeCell ref="X295:Y296"/>
    <mergeCell ref="Z295:Z296"/>
    <mergeCell ref="AA295:AA296"/>
    <mergeCell ref="AB295:AC296"/>
    <mergeCell ref="N295:N296"/>
    <mergeCell ref="O295:O296"/>
    <mergeCell ref="P295:Q296"/>
    <mergeCell ref="R295:R296"/>
    <mergeCell ref="S295:S296"/>
    <mergeCell ref="T295:U296"/>
    <mergeCell ref="AL293:AL294"/>
    <mergeCell ref="B295:B296"/>
    <mergeCell ref="C295:C296"/>
    <mergeCell ref="D295:E296"/>
    <mergeCell ref="F295:F296"/>
    <mergeCell ref="G295:G296"/>
    <mergeCell ref="H295:I296"/>
    <mergeCell ref="J295:J296"/>
    <mergeCell ref="K295:K296"/>
    <mergeCell ref="L295:M296"/>
    <mergeCell ref="AD293:AD294"/>
    <mergeCell ref="AE293:AE294"/>
    <mergeCell ref="AF293:AG294"/>
    <mergeCell ref="AH293:AH294"/>
    <mergeCell ref="AI293:AI294"/>
    <mergeCell ref="AJ293:AK294"/>
    <mergeCell ref="V293:V294"/>
    <mergeCell ref="W293:W294"/>
    <mergeCell ref="X293:Y294"/>
    <mergeCell ref="Z293:Z294"/>
    <mergeCell ref="AA293:AA294"/>
    <mergeCell ref="AB293:AC294"/>
    <mergeCell ref="N293:N294"/>
    <mergeCell ref="O293:O294"/>
    <mergeCell ref="P293:Q294"/>
    <mergeCell ref="R293:R294"/>
    <mergeCell ref="S293:S294"/>
    <mergeCell ref="T293:U294"/>
    <mergeCell ref="AL291:AL292"/>
    <mergeCell ref="B293:B294"/>
    <mergeCell ref="C293:C294"/>
    <mergeCell ref="D293:E294"/>
    <mergeCell ref="F293:F294"/>
    <mergeCell ref="G293:G294"/>
    <mergeCell ref="H293:I294"/>
    <mergeCell ref="J293:J294"/>
    <mergeCell ref="K293:K294"/>
    <mergeCell ref="L293:M294"/>
    <mergeCell ref="AD291:AD292"/>
    <mergeCell ref="AE291:AE292"/>
    <mergeCell ref="AF291:AG292"/>
    <mergeCell ref="AH291:AH292"/>
    <mergeCell ref="AI291:AI292"/>
    <mergeCell ref="AJ291:AK292"/>
    <mergeCell ref="V291:V292"/>
    <mergeCell ref="W291:W292"/>
    <mergeCell ref="X291:Y292"/>
    <mergeCell ref="Z291:Z292"/>
    <mergeCell ref="AA291:AA292"/>
    <mergeCell ref="AB291:AC292"/>
    <mergeCell ref="N291:N292"/>
    <mergeCell ref="O291:O292"/>
    <mergeCell ref="P291:Q292"/>
    <mergeCell ref="R291:R292"/>
    <mergeCell ref="S291:S292"/>
    <mergeCell ref="T291:U292"/>
    <mergeCell ref="AL289:AL290"/>
    <mergeCell ref="B291:B292"/>
    <mergeCell ref="C291:C292"/>
    <mergeCell ref="D291:E292"/>
    <mergeCell ref="F291:F292"/>
    <mergeCell ref="G291:G292"/>
    <mergeCell ref="H291:I292"/>
    <mergeCell ref="J291:J292"/>
    <mergeCell ref="K291:K292"/>
    <mergeCell ref="L291:M292"/>
    <mergeCell ref="AF289:AF290"/>
    <mergeCell ref="AG289:AG290"/>
    <mergeCell ref="AH289:AH290"/>
    <mergeCell ref="AI289:AI290"/>
    <mergeCell ref="AJ289:AJ290"/>
    <mergeCell ref="AK289:AK290"/>
    <mergeCell ref="Z289:Z290"/>
    <mergeCell ref="AA289:AA290"/>
    <mergeCell ref="AB289:AB290"/>
    <mergeCell ref="AC289:AC290"/>
    <mergeCell ref="AD289:AD290"/>
    <mergeCell ref="AE289:AE290"/>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AJ287:AL287"/>
    <mergeCell ref="B288:J288"/>
    <mergeCell ref="L288:N288"/>
    <mergeCell ref="P288:R288"/>
    <mergeCell ref="T288:V288"/>
    <mergeCell ref="X288:Z288"/>
    <mergeCell ref="AB288:AD288"/>
    <mergeCell ref="AF288:AH288"/>
    <mergeCell ref="AJ288:AL288"/>
    <mergeCell ref="AB286:AD286"/>
    <mergeCell ref="AF286:AH286"/>
    <mergeCell ref="AJ286:AL286"/>
    <mergeCell ref="B287:J287"/>
    <mergeCell ref="L287:N287"/>
    <mergeCell ref="P287:R287"/>
    <mergeCell ref="T287:V287"/>
    <mergeCell ref="X287:Z287"/>
    <mergeCell ref="AB287:AD287"/>
    <mergeCell ref="AF287:AH287"/>
    <mergeCell ref="AH284:AH285"/>
    <mergeCell ref="AI284:AI285"/>
    <mergeCell ref="AJ284:AK285"/>
    <mergeCell ref="AL284:AL285"/>
    <mergeCell ref="D286:F286"/>
    <mergeCell ref="H286:J286"/>
    <mergeCell ref="L286:N286"/>
    <mergeCell ref="P286:R286"/>
    <mergeCell ref="T286:V286"/>
    <mergeCell ref="X286:Z286"/>
    <mergeCell ref="Z284:Z285"/>
    <mergeCell ref="AA284:AA285"/>
    <mergeCell ref="AB284:AC285"/>
    <mergeCell ref="AD284:AD285"/>
    <mergeCell ref="AE284:AE285"/>
    <mergeCell ref="AF284:AG285"/>
    <mergeCell ref="R284:R285"/>
    <mergeCell ref="S284:S285"/>
    <mergeCell ref="T284:U285"/>
    <mergeCell ref="V284:V285"/>
    <mergeCell ref="W284:W285"/>
    <mergeCell ref="X284:Y285"/>
    <mergeCell ref="J284:J285"/>
    <mergeCell ref="K284:K285"/>
    <mergeCell ref="L284:M285"/>
    <mergeCell ref="N284:N285"/>
    <mergeCell ref="O284:O285"/>
    <mergeCell ref="P284:Q285"/>
    <mergeCell ref="B284:B285"/>
    <mergeCell ref="C284:C285"/>
    <mergeCell ref="D284:E285"/>
    <mergeCell ref="F284:F285"/>
    <mergeCell ref="G284:G285"/>
    <mergeCell ref="H284:I285"/>
    <mergeCell ref="AD277:AD278"/>
    <mergeCell ref="AE277:AE278"/>
    <mergeCell ref="AF277:AG278"/>
    <mergeCell ref="AH277:AH278"/>
    <mergeCell ref="B281:AL281"/>
    <mergeCell ref="B283:AL283"/>
    <mergeCell ref="V277:V278"/>
    <mergeCell ref="W277:W278"/>
    <mergeCell ref="X277:Y278"/>
    <mergeCell ref="Z277:Z278"/>
    <mergeCell ref="AA277:AA278"/>
    <mergeCell ref="AB277:AC278"/>
    <mergeCell ref="N277:N278"/>
    <mergeCell ref="O277:O278"/>
    <mergeCell ref="P277:Q278"/>
    <mergeCell ref="R277:R278"/>
    <mergeCell ref="S277:S278"/>
    <mergeCell ref="T277:U278"/>
    <mergeCell ref="AH275:AH276"/>
    <mergeCell ref="B277:B278"/>
    <mergeCell ref="C277:C278"/>
    <mergeCell ref="D277:E278"/>
    <mergeCell ref="F277:F278"/>
    <mergeCell ref="G277:G278"/>
    <mergeCell ref="H277:I278"/>
    <mergeCell ref="J277:J278"/>
    <mergeCell ref="K277:K278"/>
    <mergeCell ref="L277:M278"/>
    <mergeCell ref="Z275:Z276"/>
    <mergeCell ref="AA275:AA276"/>
    <mergeCell ref="AB275:AC276"/>
    <mergeCell ref="AD275:AD276"/>
    <mergeCell ref="AE275:AE276"/>
    <mergeCell ref="AF275:AG276"/>
    <mergeCell ref="R275:R276"/>
    <mergeCell ref="S275:S276"/>
    <mergeCell ref="T275:U276"/>
    <mergeCell ref="V275:V276"/>
    <mergeCell ref="W275:W276"/>
    <mergeCell ref="X275:Y276"/>
    <mergeCell ref="J275:J276"/>
    <mergeCell ref="K275:K276"/>
    <mergeCell ref="L275:M276"/>
    <mergeCell ref="N275:N276"/>
    <mergeCell ref="O275:O276"/>
    <mergeCell ref="P275:Q276"/>
    <mergeCell ref="AD273:AD274"/>
    <mergeCell ref="AE273:AE274"/>
    <mergeCell ref="AF273:AG274"/>
    <mergeCell ref="AH273:AH274"/>
    <mergeCell ref="B275:B276"/>
    <mergeCell ref="C275:C276"/>
    <mergeCell ref="D275:E276"/>
    <mergeCell ref="F275:F276"/>
    <mergeCell ref="G275:G276"/>
    <mergeCell ref="H275:I276"/>
    <mergeCell ref="V273:V274"/>
    <mergeCell ref="W273:W274"/>
    <mergeCell ref="X273:Y274"/>
    <mergeCell ref="Z273:Z274"/>
    <mergeCell ref="AA273:AA274"/>
    <mergeCell ref="AB273:AC274"/>
    <mergeCell ref="N273:N274"/>
    <mergeCell ref="O273:O274"/>
    <mergeCell ref="P273:Q274"/>
    <mergeCell ref="R273:R274"/>
    <mergeCell ref="S273:S274"/>
    <mergeCell ref="T273:U274"/>
    <mergeCell ref="AH271:AH272"/>
    <mergeCell ref="B273:B274"/>
    <mergeCell ref="C273:C274"/>
    <mergeCell ref="D273:E274"/>
    <mergeCell ref="F273:F274"/>
    <mergeCell ref="G273:G274"/>
    <mergeCell ref="H273:I274"/>
    <mergeCell ref="J273:J274"/>
    <mergeCell ref="K273:K274"/>
    <mergeCell ref="L273:M274"/>
    <mergeCell ref="Z271:Z272"/>
    <mergeCell ref="AA271:AA272"/>
    <mergeCell ref="AB271:AC272"/>
    <mergeCell ref="AD271:AD272"/>
    <mergeCell ref="AE271:AE272"/>
    <mergeCell ref="AF271:AG272"/>
    <mergeCell ref="R271:R272"/>
    <mergeCell ref="S271:S272"/>
    <mergeCell ref="T271:U272"/>
    <mergeCell ref="V271:V272"/>
    <mergeCell ref="W271:W272"/>
    <mergeCell ref="X271:Y272"/>
    <mergeCell ref="J271:J272"/>
    <mergeCell ref="K271:K272"/>
    <mergeCell ref="L271:M272"/>
    <mergeCell ref="N271:N272"/>
    <mergeCell ref="O271:O272"/>
    <mergeCell ref="P271:Q272"/>
    <mergeCell ref="B271:B272"/>
    <mergeCell ref="C271:C272"/>
    <mergeCell ref="D271:E272"/>
    <mergeCell ref="F271:F272"/>
    <mergeCell ref="G271:G272"/>
    <mergeCell ref="H271:I272"/>
    <mergeCell ref="AH268:AH269"/>
    <mergeCell ref="D270:F270"/>
    <mergeCell ref="H270:J270"/>
    <mergeCell ref="L270:N270"/>
    <mergeCell ref="P270:R270"/>
    <mergeCell ref="T270:V270"/>
    <mergeCell ref="X270:Z270"/>
    <mergeCell ref="AB270:AD270"/>
    <mergeCell ref="AF270:AH270"/>
    <mergeCell ref="AB268:AB269"/>
    <mergeCell ref="AC268:AC269"/>
    <mergeCell ref="AD268:AD269"/>
    <mergeCell ref="AE268:AE269"/>
    <mergeCell ref="AF268:AF269"/>
    <mergeCell ref="AG268:AG269"/>
    <mergeCell ref="V268:V269"/>
    <mergeCell ref="W268:W269"/>
    <mergeCell ref="X268:X269"/>
    <mergeCell ref="Y268:Y269"/>
    <mergeCell ref="Z268:Z269"/>
    <mergeCell ref="AA268:AA269"/>
    <mergeCell ref="P268:P269"/>
    <mergeCell ref="Q268:Q269"/>
    <mergeCell ref="R268:R269"/>
    <mergeCell ref="S268:S269"/>
    <mergeCell ref="T268:T269"/>
    <mergeCell ref="U268:U269"/>
    <mergeCell ref="J268:J269"/>
    <mergeCell ref="K268:K269"/>
    <mergeCell ref="L268:L269"/>
    <mergeCell ref="M268:M269"/>
    <mergeCell ref="N268:N269"/>
    <mergeCell ref="O268:O269"/>
    <mergeCell ref="AG266:AG267"/>
    <mergeCell ref="AH266:AH267"/>
    <mergeCell ref="B268:B269"/>
    <mergeCell ref="C268:C269"/>
    <mergeCell ref="D268:D269"/>
    <mergeCell ref="E268:E269"/>
    <mergeCell ref="F268:F269"/>
    <mergeCell ref="G268:G269"/>
    <mergeCell ref="H268:H269"/>
    <mergeCell ref="I268:I269"/>
    <mergeCell ref="AA266:AA267"/>
    <mergeCell ref="AB266:AB267"/>
    <mergeCell ref="AC266:AC267"/>
    <mergeCell ref="AD266:AD267"/>
    <mergeCell ref="AE266:AE267"/>
    <mergeCell ref="AF266:AF267"/>
    <mergeCell ref="U266:U267"/>
    <mergeCell ref="V266:V267"/>
    <mergeCell ref="W266:W267"/>
    <mergeCell ref="X266:X267"/>
    <mergeCell ref="Y266:Y267"/>
    <mergeCell ref="Z266:Z267"/>
    <mergeCell ref="O266:O267"/>
    <mergeCell ref="P266:P267"/>
    <mergeCell ref="Q266:Q267"/>
    <mergeCell ref="R266:R267"/>
    <mergeCell ref="S266:S267"/>
    <mergeCell ref="T266:T267"/>
    <mergeCell ref="H266:H267"/>
    <mergeCell ref="I266:I267"/>
    <mergeCell ref="J266:J267"/>
    <mergeCell ref="K266:K267"/>
    <mergeCell ref="L266:M267"/>
    <mergeCell ref="N266:N267"/>
    <mergeCell ref="AD264:AD265"/>
    <mergeCell ref="AE264:AE265"/>
    <mergeCell ref="AF264:AG265"/>
    <mergeCell ref="AH264:AH265"/>
    <mergeCell ref="B266:B267"/>
    <mergeCell ref="C266:C267"/>
    <mergeCell ref="D266:D267"/>
    <mergeCell ref="E266:E267"/>
    <mergeCell ref="F266:F267"/>
    <mergeCell ref="G266:G267"/>
    <mergeCell ref="V264:V265"/>
    <mergeCell ref="W264:W265"/>
    <mergeCell ref="X264:Y265"/>
    <mergeCell ref="Z264:Z265"/>
    <mergeCell ref="AA264:AA265"/>
    <mergeCell ref="AB264:AC265"/>
    <mergeCell ref="N264:N265"/>
    <mergeCell ref="O264:O265"/>
    <mergeCell ref="P264:Q265"/>
    <mergeCell ref="R264:R265"/>
    <mergeCell ref="S264:S265"/>
    <mergeCell ref="T264:U265"/>
    <mergeCell ref="AH262:AH263"/>
    <mergeCell ref="B264:B265"/>
    <mergeCell ref="C264:C265"/>
    <mergeCell ref="D264:E265"/>
    <mergeCell ref="F264:F265"/>
    <mergeCell ref="G264:G265"/>
    <mergeCell ref="H264:I265"/>
    <mergeCell ref="J264:J265"/>
    <mergeCell ref="K264:K265"/>
    <mergeCell ref="L264:M265"/>
    <mergeCell ref="AB262:AB263"/>
    <mergeCell ref="AC262:AC263"/>
    <mergeCell ref="AD262:AD263"/>
    <mergeCell ref="AE262:AE263"/>
    <mergeCell ref="AF262:AF263"/>
    <mergeCell ref="AG262:AG263"/>
    <mergeCell ref="V262:V263"/>
    <mergeCell ref="W262:W263"/>
    <mergeCell ref="X262:X263"/>
    <mergeCell ref="Y262:Y263"/>
    <mergeCell ref="Z262:Z263"/>
    <mergeCell ref="AA262:AA263"/>
    <mergeCell ref="P262:P263"/>
    <mergeCell ref="Q262:Q263"/>
    <mergeCell ref="R262:R263"/>
    <mergeCell ref="S262:S263"/>
    <mergeCell ref="T262:T263"/>
    <mergeCell ref="U262:U263"/>
    <mergeCell ref="J262:J263"/>
    <mergeCell ref="K262:K263"/>
    <mergeCell ref="L262:L263"/>
    <mergeCell ref="M262:M263"/>
    <mergeCell ref="N262:N263"/>
    <mergeCell ref="O262:O263"/>
    <mergeCell ref="AF260:AG261"/>
    <mergeCell ref="AH260:AH261"/>
    <mergeCell ref="B262:B263"/>
    <mergeCell ref="C262:C263"/>
    <mergeCell ref="D262:D263"/>
    <mergeCell ref="E262:E263"/>
    <mergeCell ref="F262:F263"/>
    <mergeCell ref="G262:G263"/>
    <mergeCell ref="H262:H263"/>
    <mergeCell ref="I262:I263"/>
    <mergeCell ref="X260:Y261"/>
    <mergeCell ref="Z260:Z261"/>
    <mergeCell ref="AA260:AA261"/>
    <mergeCell ref="AB260:AC261"/>
    <mergeCell ref="AD260:AD261"/>
    <mergeCell ref="AE260:AE261"/>
    <mergeCell ref="P260:Q261"/>
    <mergeCell ref="R260:R261"/>
    <mergeCell ref="S260:S261"/>
    <mergeCell ref="T260:U261"/>
    <mergeCell ref="V260:V261"/>
    <mergeCell ref="W260:W261"/>
    <mergeCell ref="AD258:AD259"/>
    <mergeCell ref="AE258:AE259"/>
    <mergeCell ref="AF258:AF259"/>
    <mergeCell ref="AG258:AG259"/>
    <mergeCell ref="AH258:AH259"/>
    <mergeCell ref="B260:J261"/>
    <mergeCell ref="K260:K261"/>
    <mergeCell ref="L260:M261"/>
    <mergeCell ref="N260:N261"/>
    <mergeCell ref="O260:O261"/>
    <mergeCell ref="X258:X259"/>
    <mergeCell ref="Y258:Y259"/>
    <mergeCell ref="Z258:Z259"/>
    <mergeCell ref="AA258:AA259"/>
    <mergeCell ref="AB258:AB259"/>
    <mergeCell ref="AC258:AC259"/>
    <mergeCell ref="R258:R259"/>
    <mergeCell ref="S258:S259"/>
    <mergeCell ref="T258:T259"/>
    <mergeCell ref="U258:U259"/>
    <mergeCell ref="V258:V259"/>
    <mergeCell ref="W258:W259"/>
    <mergeCell ref="K258:K259"/>
    <mergeCell ref="L258:M259"/>
    <mergeCell ref="N258:N259"/>
    <mergeCell ref="O258:O259"/>
    <mergeCell ref="P258:P259"/>
    <mergeCell ref="Q258:Q259"/>
    <mergeCell ref="AH256:AH257"/>
    <mergeCell ref="B258:B259"/>
    <mergeCell ref="C258:C259"/>
    <mergeCell ref="D258:D259"/>
    <mergeCell ref="E258:E259"/>
    <mergeCell ref="F258:F259"/>
    <mergeCell ref="G258:G259"/>
    <mergeCell ref="H258:H259"/>
    <mergeCell ref="I258:I259"/>
    <mergeCell ref="J258:J259"/>
    <mergeCell ref="Z256:Z257"/>
    <mergeCell ref="AA256:AA257"/>
    <mergeCell ref="AB256:AC257"/>
    <mergeCell ref="AD256:AD257"/>
    <mergeCell ref="AE256:AE257"/>
    <mergeCell ref="AF256:AG257"/>
    <mergeCell ref="R256:R257"/>
    <mergeCell ref="S256:S257"/>
    <mergeCell ref="T256:U257"/>
    <mergeCell ref="V256:V257"/>
    <mergeCell ref="W256:W257"/>
    <mergeCell ref="X256:Y257"/>
    <mergeCell ref="J256:J257"/>
    <mergeCell ref="K256:K257"/>
    <mergeCell ref="L256:M257"/>
    <mergeCell ref="N256:N257"/>
    <mergeCell ref="O256:O257"/>
    <mergeCell ref="P256:Q257"/>
    <mergeCell ref="B256:B257"/>
    <mergeCell ref="C256:C257"/>
    <mergeCell ref="D256:E257"/>
    <mergeCell ref="F256:F257"/>
    <mergeCell ref="G256:G257"/>
    <mergeCell ref="H256:I257"/>
    <mergeCell ref="AC254:AC255"/>
    <mergeCell ref="AD254:AD255"/>
    <mergeCell ref="AE254:AE255"/>
    <mergeCell ref="AF254:AF255"/>
    <mergeCell ref="AG254:AG255"/>
    <mergeCell ref="AH254:AH255"/>
    <mergeCell ref="W254:W255"/>
    <mergeCell ref="X254:X255"/>
    <mergeCell ref="Y254:Y255"/>
    <mergeCell ref="Z254:Z255"/>
    <mergeCell ref="AA254:AA255"/>
    <mergeCell ref="AB254:AB255"/>
    <mergeCell ref="Q254:Q255"/>
    <mergeCell ref="R254:R255"/>
    <mergeCell ref="S254:S255"/>
    <mergeCell ref="T254:T255"/>
    <mergeCell ref="U254:U255"/>
    <mergeCell ref="V254:V255"/>
    <mergeCell ref="K254:K255"/>
    <mergeCell ref="L254:L255"/>
    <mergeCell ref="M254:M255"/>
    <mergeCell ref="N254:N255"/>
    <mergeCell ref="O254:O255"/>
    <mergeCell ref="P254:P255"/>
    <mergeCell ref="AH252:AH253"/>
    <mergeCell ref="B254:B255"/>
    <mergeCell ref="C254:C255"/>
    <mergeCell ref="D254:D255"/>
    <mergeCell ref="E254:E255"/>
    <mergeCell ref="F254:F255"/>
    <mergeCell ref="G254:G255"/>
    <mergeCell ref="H254:H255"/>
    <mergeCell ref="I254:I255"/>
    <mergeCell ref="J254:J255"/>
    <mergeCell ref="Z252:Z253"/>
    <mergeCell ref="AA252:AA253"/>
    <mergeCell ref="AB252:AC253"/>
    <mergeCell ref="AD252:AD253"/>
    <mergeCell ref="AE252:AE253"/>
    <mergeCell ref="AF252:AG253"/>
    <mergeCell ref="R252:R253"/>
    <mergeCell ref="S252:S253"/>
    <mergeCell ref="T252:U253"/>
    <mergeCell ref="V252:V253"/>
    <mergeCell ref="W252:W253"/>
    <mergeCell ref="X252:Y253"/>
    <mergeCell ref="AD250:AD251"/>
    <mergeCell ref="AE250:AE251"/>
    <mergeCell ref="AF250:AG251"/>
    <mergeCell ref="AH250:AH251"/>
    <mergeCell ref="B252:J253"/>
    <mergeCell ref="K252:K253"/>
    <mergeCell ref="L252:M253"/>
    <mergeCell ref="N252:N253"/>
    <mergeCell ref="O252:O253"/>
    <mergeCell ref="P252:Q253"/>
    <mergeCell ref="V250:V251"/>
    <mergeCell ref="W250:W251"/>
    <mergeCell ref="X250:Y251"/>
    <mergeCell ref="Z250:Z251"/>
    <mergeCell ref="AA250:AA251"/>
    <mergeCell ref="AB250:AC251"/>
    <mergeCell ref="N250:N251"/>
    <mergeCell ref="O250:O251"/>
    <mergeCell ref="P250:Q251"/>
    <mergeCell ref="R250:R251"/>
    <mergeCell ref="S250:S251"/>
    <mergeCell ref="T250:U251"/>
    <mergeCell ref="B250:F251"/>
    <mergeCell ref="G250:G251"/>
    <mergeCell ref="H250:I251"/>
    <mergeCell ref="J250:J251"/>
    <mergeCell ref="K250:K251"/>
    <mergeCell ref="L250:M251"/>
    <mergeCell ref="AF247:AG248"/>
    <mergeCell ref="AH247:AH248"/>
    <mergeCell ref="D249:F249"/>
    <mergeCell ref="H249:J249"/>
    <mergeCell ref="L249:N249"/>
    <mergeCell ref="P249:R249"/>
    <mergeCell ref="T249:V249"/>
    <mergeCell ref="X249:Z249"/>
    <mergeCell ref="AB249:AD249"/>
    <mergeCell ref="AF249:AH249"/>
    <mergeCell ref="X247:Y248"/>
    <mergeCell ref="Z247:Z248"/>
    <mergeCell ref="AA247:AA248"/>
    <mergeCell ref="AB247:AC248"/>
    <mergeCell ref="AD247:AD248"/>
    <mergeCell ref="AE247:AE248"/>
    <mergeCell ref="P247:Q248"/>
    <mergeCell ref="R247:R248"/>
    <mergeCell ref="S247:S248"/>
    <mergeCell ref="T247:U248"/>
    <mergeCell ref="V247:V248"/>
    <mergeCell ref="W247:W248"/>
    <mergeCell ref="H247:I248"/>
    <mergeCell ref="J247:J248"/>
    <mergeCell ref="K247:K248"/>
    <mergeCell ref="L247:M248"/>
    <mergeCell ref="N247:N248"/>
    <mergeCell ref="O247:O248"/>
    <mergeCell ref="AD242:AD243"/>
    <mergeCell ref="AE242:AE243"/>
    <mergeCell ref="AF242:AG243"/>
    <mergeCell ref="AH242:AH243"/>
    <mergeCell ref="B245:AH245"/>
    <mergeCell ref="B247:B248"/>
    <mergeCell ref="C247:C248"/>
    <mergeCell ref="D247:E248"/>
    <mergeCell ref="F247:F248"/>
    <mergeCell ref="G247:G248"/>
    <mergeCell ref="V242:V243"/>
    <mergeCell ref="W242:W243"/>
    <mergeCell ref="X242:Y243"/>
    <mergeCell ref="Z242:Z243"/>
    <mergeCell ref="AA242:AA243"/>
    <mergeCell ref="AB242:AC243"/>
    <mergeCell ref="N242:N243"/>
    <mergeCell ref="O242:O243"/>
    <mergeCell ref="P242:Q243"/>
    <mergeCell ref="R242:R243"/>
    <mergeCell ref="S242:S243"/>
    <mergeCell ref="T242:U243"/>
    <mergeCell ref="AH240:AH241"/>
    <mergeCell ref="B242:B243"/>
    <mergeCell ref="C242:C243"/>
    <mergeCell ref="D242:E243"/>
    <mergeCell ref="F242:F243"/>
    <mergeCell ref="G242:G243"/>
    <mergeCell ref="H242:I243"/>
    <mergeCell ref="J242:J243"/>
    <mergeCell ref="K242:K243"/>
    <mergeCell ref="L242:M243"/>
    <mergeCell ref="Z240:Z241"/>
    <mergeCell ref="AA240:AA241"/>
    <mergeCell ref="AB240:AC241"/>
    <mergeCell ref="AD240:AD241"/>
    <mergeCell ref="AE240:AE241"/>
    <mergeCell ref="AF240:AG241"/>
    <mergeCell ref="R240:R241"/>
    <mergeCell ref="S240:S241"/>
    <mergeCell ref="T240:U241"/>
    <mergeCell ref="V240:V241"/>
    <mergeCell ref="W240:W241"/>
    <mergeCell ref="X240:Y241"/>
    <mergeCell ref="J240:J241"/>
    <mergeCell ref="K240:K241"/>
    <mergeCell ref="L240:M241"/>
    <mergeCell ref="N240:N241"/>
    <mergeCell ref="O240:O241"/>
    <mergeCell ref="P240:Q241"/>
    <mergeCell ref="AD238:AD239"/>
    <mergeCell ref="AE238:AE239"/>
    <mergeCell ref="AF238:AG239"/>
    <mergeCell ref="AH238:AH239"/>
    <mergeCell ref="B240:B241"/>
    <mergeCell ref="C240:C241"/>
    <mergeCell ref="D240:E241"/>
    <mergeCell ref="F240:F241"/>
    <mergeCell ref="G240:G241"/>
    <mergeCell ref="H240:I241"/>
    <mergeCell ref="V238:V239"/>
    <mergeCell ref="W238:W239"/>
    <mergeCell ref="X238:Y239"/>
    <mergeCell ref="Z238:Z239"/>
    <mergeCell ref="AA238:AA239"/>
    <mergeCell ref="AB238:AC239"/>
    <mergeCell ref="N238:N239"/>
    <mergeCell ref="O238:O239"/>
    <mergeCell ref="P238:Q239"/>
    <mergeCell ref="R238:R239"/>
    <mergeCell ref="S238:S239"/>
    <mergeCell ref="T238:U239"/>
    <mergeCell ref="AH236:AH237"/>
    <mergeCell ref="B238:B239"/>
    <mergeCell ref="C238:C239"/>
    <mergeCell ref="D238:E239"/>
    <mergeCell ref="F238:F239"/>
    <mergeCell ref="G238:G239"/>
    <mergeCell ref="H238:I239"/>
    <mergeCell ref="J238:J239"/>
    <mergeCell ref="K238:K239"/>
    <mergeCell ref="L238:M239"/>
    <mergeCell ref="Z236:Z237"/>
    <mergeCell ref="AA236:AA237"/>
    <mergeCell ref="AB236:AC237"/>
    <mergeCell ref="AD236:AD237"/>
    <mergeCell ref="AE236:AE237"/>
    <mergeCell ref="AF236:AG237"/>
    <mergeCell ref="R236:R237"/>
    <mergeCell ref="S236:S237"/>
    <mergeCell ref="T236:U237"/>
    <mergeCell ref="V236:V237"/>
    <mergeCell ref="W236:W237"/>
    <mergeCell ref="X236:Y237"/>
    <mergeCell ref="J236:J237"/>
    <mergeCell ref="K236:K237"/>
    <mergeCell ref="L236:M237"/>
    <mergeCell ref="N236:N237"/>
    <mergeCell ref="O236:O237"/>
    <mergeCell ref="P236:Q237"/>
    <mergeCell ref="AD234:AD235"/>
    <mergeCell ref="AE234:AE235"/>
    <mergeCell ref="AF234:AG235"/>
    <mergeCell ref="AH234:AH235"/>
    <mergeCell ref="B236:B237"/>
    <mergeCell ref="C236:C237"/>
    <mergeCell ref="D236:E237"/>
    <mergeCell ref="F236:F237"/>
    <mergeCell ref="G236:G237"/>
    <mergeCell ref="H236:I237"/>
    <mergeCell ref="V234:V235"/>
    <mergeCell ref="W234:W235"/>
    <mergeCell ref="X234:Y235"/>
    <mergeCell ref="Z234:Z235"/>
    <mergeCell ref="AA234:AA235"/>
    <mergeCell ref="AB234:AC235"/>
    <mergeCell ref="N234:N235"/>
    <mergeCell ref="O234:O235"/>
    <mergeCell ref="P234:Q235"/>
    <mergeCell ref="R234:R235"/>
    <mergeCell ref="S234:S235"/>
    <mergeCell ref="T234:U235"/>
    <mergeCell ref="AH232:AH233"/>
    <mergeCell ref="B234:B235"/>
    <mergeCell ref="C234:C235"/>
    <mergeCell ref="D234:E235"/>
    <mergeCell ref="F234:F235"/>
    <mergeCell ref="G234:G235"/>
    <mergeCell ref="H234:I235"/>
    <mergeCell ref="J234:J235"/>
    <mergeCell ref="K234:K235"/>
    <mergeCell ref="L234:M235"/>
    <mergeCell ref="Z232:Z233"/>
    <mergeCell ref="AA232:AA233"/>
    <mergeCell ref="AB232:AC233"/>
    <mergeCell ref="AD232:AD233"/>
    <mergeCell ref="AE232:AE233"/>
    <mergeCell ref="AF232:AG233"/>
    <mergeCell ref="R232:R233"/>
    <mergeCell ref="S232:S233"/>
    <mergeCell ref="T232:U233"/>
    <mergeCell ref="V232:V233"/>
    <mergeCell ref="W232:W233"/>
    <mergeCell ref="X232:Y233"/>
    <mergeCell ref="J232:J233"/>
    <mergeCell ref="K232:K233"/>
    <mergeCell ref="L232:M233"/>
    <mergeCell ref="N232:N233"/>
    <mergeCell ref="O232:O233"/>
    <mergeCell ref="P232:Q233"/>
    <mergeCell ref="B232:B233"/>
    <mergeCell ref="C232:C233"/>
    <mergeCell ref="D232:E233"/>
    <mergeCell ref="F232:F233"/>
    <mergeCell ref="G232:G233"/>
    <mergeCell ref="H232:I233"/>
    <mergeCell ref="AH229:AH230"/>
    <mergeCell ref="D231:F231"/>
    <mergeCell ref="H231:J231"/>
    <mergeCell ref="L231:N231"/>
    <mergeCell ref="P231:R231"/>
    <mergeCell ref="T231:V231"/>
    <mergeCell ref="X231:Z231"/>
    <mergeCell ref="AB231:AD231"/>
    <mergeCell ref="AF231:AH231"/>
    <mergeCell ref="AB229:AB230"/>
    <mergeCell ref="AC229:AC230"/>
    <mergeCell ref="AD229:AD230"/>
    <mergeCell ref="AE229:AE230"/>
    <mergeCell ref="AF229:AF230"/>
    <mergeCell ref="AG229:AG230"/>
    <mergeCell ref="V229:V230"/>
    <mergeCell ref="W229:W230"/>
    <mergeCell ref="X229:X230"/>
    <mergeCell ref="Y229:Y230"/>
    <mergeCell ref="Z229:Z230"/>
    <mergeCell ref="AA229:AA230"/>
    <mergeCell ref="P229:P230"/>
    <mergeCell ref="Q229:Q230"/>
    <mergeCell ref="R229:R230"/>
    <mergeCell ref="S229:S230"/>
    <mergeCell ref="T229:T230"/>
    <mergeCell ref="U229:U230"/>
    <mergeCell ref="J229:J230"/>
    <mergeCell ref="K229:K230"/>
    <mergeCell ref="L229:L230"/>
    <mergeCell ref="M229:M230"/>
    <mergeCell ref="N229:N230"/>
    <mergeCell ref="O229:O230"/>
    <mergeCell ref="AG227:AG228"/>
    <mergeCell ref="AH227:AH228"/>
    <mergeCell ref="B229:B230"/>
    <mergeCell ref="C229:C230"/>
    <mergeCell ref="D229:D230"/>
    <mergeCell ref="E229:E230"/>
    <mergeCell ref="F229:F230"/>
    <mergeCell ref="G229:G230"/>
    <mergeCell ref="H229:H230"/>
    <mergeCell ref="I229:I230"/>
    <mergeCell ref="AA227:AA228"/>
    <mergeCell ref="AB227:AB228"/>
    <mergeCell ref="AC227:AC228"/>
    <mergeCell ref="AD227:AD228"/>
    <mergeCell ref="AE227:AE228"/>
    <mergeCell ref="AF227:AF228"/>
    <mergeCell ref="U227:U228"/>
    <mergeCell ref="V227:V228"/>
    <mergeCell ref="W227:W228"/>
    <mergeCell ref="X227:X228"/>
    <mergeCell ref="Y227:Y228"/>
    <mergeCell ref="Z227:Z228"/>
    <mergeCell ref="O227:O228"/>
    <mergeCell ref="P227:P228"/>
    <mergeCell ref="Q227:Q228"/>
    <mergeCell ref="R227:R228"/>
    <mergeCell ref="S227:S228"/>
    <mergeCell ref="T227:T228"/>
    <mergeCell ref="H227:H228"/>
    <mergeCell ref="I227:I228"/>
    <mergeCell ref="J227:J228"/>
    <mergeCell ref="K227:K228"/>
    <mergeCell ref="L227:M228"/>
    <mergeCell ref="N227:N228"/>
    <mergeCell ref="B227:B228"/>
    <mergeCell ref="C227:C228"/>
    <mergeCell ref="D227:D228"/>
    <mergeCell ref="E227:E228"/>
    <mergeCell ref="F227:F228"/>
    <mergeCell ref="G227:G228"/>
    <mergeCell ref="AA225:AA226"/>
    <mergeCell ref="AB225:AC226"/>
    <mergeCell ref="AD225:AD226"/>
    <mergeCell ref="AE225:AE226"/>
    <mergeCell ref="AF225:AG226"/>
    <mergeCell ref="AH225:AH226"/>
    <mergeCell ref="S225:S226"/>
    <mergeCell ref="T225:U226"/>
    <mergeCell ref="V225:V226"/>
    <mergeCell ref="W225:W226"/>
    <mergeCell ref="X225:Y226"/>
    <mergeCell ref="Z225:Z226"/>
    <mergeCell ref="K225:K226"/>
    <mergeCell ref="L225:M226"/>
    <mergeCell ref="N225:N226"/>
    <mergeCell ref="O225:O226"/>
    <mergeCell ref="P225:Q226"/>
    <mergeCell ref="R225:R226"/>
    <mergeCell ref="AF223:AF224"/>
    <mergeCell ref="AG223:AG224"/>
    <mergeCell ref="AH223:AH224"/>
    <mergeCell ref="B225:B226"/>
    <mergeCell ref="C225:C226"/>
    <mergeCell ref="D225:E226"/>
    <mergeCell ref="F225:F226"/>
    <mergeCell ref="G225:G226"/>
    <mergeCell ref="H225:I226"/>
    <mergeCell ref="J225:J226"/>
    <mergeCell ref="Z223:Z224"/>
    <mergeCell ref="AA223:AA224"/>
    <mergeCell ref="AB223:AB224"/>
    <mergeCell ref="AC223:AC224"/>
    <mergeCell ref="AD223:AD224"/>
    <mergeCell ref="AE223:AE224"/>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AA221:AA222"/>
    <mergeCell ref="AB221:AC222"/>
    <mergeCell ref="AD221:AD222"/>
    <mergeCell ref="AE221:AE222"/>
    <mergeCell ref="AF221:AG222"/>
    <mergeCell ref="AH221:AH222"/>
    <mergeCell ref="S221:S222"/>
    <mergeCell ref="T221:U222"/>
    <mergeCell ref="V221:V222"/>
    <mergeCell ref="W221:W222"/>
    <mergeCell ref="X221:Y222"/>
    <mergeCell ref="Z221:Z222"/>
    <mergeCell ref="AF219:AF220"/>
    <mergeCell ref="AG219:AG220"/>
    <mergeCell ref="AH219:AH220"/>
    <mergeCell ref="B221:J222"/>
    <mergeCell ref="K221:K222"/>
    <mergeCell ref="L221:M222"/>
    <mergeCell ref="N221:N222"/>
    <mergeCell ref="O221:O222"/>
    <mergeCell ref="P221:Q222"/>
    <mergeCell ref="R221:R222"/>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AA217:AA218"/>
    <mergeCell ref="AB217:AC218"/>
    <mergeCell ref="AD217:AD218"/>
    <mergeCell ref="AE217:AE218"/>
    <mergeCell ref="AF217:AG218"/>
    <mergeCell ref="AH217:AH218"/>
    <mergeCell ref="S217:S218"/>
    <mergeCell ref="T217:U218"/>
    <mergeCell ref="V217:V218"/>
    <mergeCell ref="W217:W218"/>
    <mergeCell ref="X217:Y218"/>
    <mergeCell ref="Z217:Z218"/>
    <mergeCell ref="K217:K218"/>
    <mergeCell ref="L217:M218"/>
    <mergeCell ref="N217:N218"/>
    <mergeCell ref="O217:O218"/>
    <mergeCell ref="P217:Q218"/>
    <mergeCell ref="R217:R218"/>
    <mergeCell ref="AF215:AF216"/>
    <mergeCell ref="AG215:AG216"/>
    <mergeCell ref="AH215:AH216"/>
    <mergeCell ref="B217:B218"/>
    <mergeCell ref="C217:C218"/>
    <mergeCell ref="D217:E218"/>
    <mergeCell ref="F217:F218"/>
    <mergeCell ref="G217:G218"/>
    <mergeCell ref="H217:I218"/>
    <mergeCell ref="J217:J218"/>
    <mergeCell ref="Z215:Z216"/>
    <mergeCell ref="AA215:AA216"/>
    <mergeCell ref="AB215:AB216"/>
    <mergeCell ref="AC215:AC216"/>
    <mergeCell ref="AD215:AD216"/>
    <mergeCell ref="AE215:AE216"/>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X213:Z213"/>
    <mergeCell ref="AB213:AD213"/>
    <mergeCell ref="AF213:AH213"/>
    <mergeCell ref="B214:J214"/>
    <mergeCell ref="L214:N214"/>
    <mergeCell ref="P214:R214"/>
    <mergeCell ref="T214:V214"/>
    <mergeCell ref="X214:Z214"/>
    <mergeCell ref="AB214:AD214"/>
    <mergeCell ref="AF214:AH214"/>
    <mergeCell ref="AB211:AC212"/>
    <mergeCell ref="AD211:AD212"/>
    <mergeCell ref="AE211:AE212"/>
    <mergeCell ref="AF211:AG212"/>
    <mergeCell ref="AH211:AH212"/>
    <mergeCell ref="B213:F213"/>
    <mergeCell ref="H213:J213"/>
    <mergeCell ref="L213:N213"/>
    <mergeCell ref="P213:R213"/>
    <mergeCell ref="T213:V213"/>
    <mergeCell ref="T211:U212"/>
    <mergeCell ref="V211:V212"/>
    <mergeCell ref="W211:W212"/>
    <mergeCell ref="X211:Y212"/>
    <mergeCell ref="Z211:Z212"/>
    <mergeCell ref="AA211:AA212"/>
    <mergeCell ref="L211:M212"/>
    <mergeCell ref="N211:N212"/>
    <mergeCell ref="O211:O212"/>
    <mergeCell ref="P211:Q212"/>
    <mergeCell ref="R211:R212"/>
    <mergeCell ref="S211:S212"/>
    <mergeCell ref="N205:N206"/>
    <mergeCell ref="B209:AH209"/>
    <mergeCell ref="B211:B212"/>
    <mergeCell ref="C211:C212"/>
    <mergeCell ref="D211:E212"/>
    <mergeCell ref="F211:F212"/>
    <mergeCell ref="G211:G212"/>
    <mergeCell ref="H211:I212"/>
    <mergeCell ref="J211:J212"/>
    <mergeCell ref="K211:K212"/>
    <mergeCell ref="H205:H206"/>
    <mergeCell ref="I205:I206"/>
    <mergeCell ref="J205:J206"/>
    <mergeCell ref="K205:K206"/>
    <mergeCell ref="L205:L206"/>
    <mergeCell ref="M205:M206"/>
    <mergeCell ref="J203:J204"/>
    <mergeCell ref="K203:K204"/>
    <mergeCell ref="L203:M204"/>
    <mergeCell ref="N203:N204"/>
    <mergeCell ref="B205:B206"/>
    <mergeCell ref="C205:C206"/>
    <mergeCell ref="D205:D206"/>
    <mergeCell ref="E205:E206"/>
    <mergeCell ref="F205:F206"/>
    <mergeCell ref="G205:G206"/>
    <mergeCell ref="B203:B204"/>
    <mergeCell ref="C203:C204"/>
    <mergeCell ref="D203:E204"/>
    <mergeCell ref="F203:F204"/>
    <mergeCell ref="G203:G204"/>
    <mergeCell ref="H203:I204"/>
    <mergeCell ref="D201:E201"/>
    <mergeCell ref="H201:I201"/>
    <mergeCell ref="L201:M201"/>
    <mergeCell ref="D202:E202"/>
    <mergeCell ref="H202:I202"/>
    <mergeCell ref="L202:M202"/>
    <mergeCell ref="K198:K199"/>
    <mergeCell ref="L198:M199"/>
    <mergeCell ref="N198:N199"/>
    <mergeCell ref="D200:E200"/>
    <mergeCell ref="H200:I200"/>
    <mergeCell ref="L200:M200"/>
    <mergeCell ref="K196:K197"/>
    <mergeCell ref="L196:M197"/>
    <mergeCell ref="N196:N197"/>
    <mergeCell ref="B198:B199"/>
    <mergeCell ref="C198:C199"/>
    <mergeCell ref="D198:E199"/>
    <mergeCell ref="F198:F199"/>
    <mergeCell ref="G198:G199"/>
    <mergeCell ref="H198:I199"/>
    <mergeCell ref="J198:J199"/>
    <mergeCell ref="K194:K195"/>
    <mergeCell ref="L194:M195"/>
    <mergeCell ref="N194:N195"/>
    <mergeCell ref="B196:B197"/>
    <mergeCell ref="C196:C197"/>
    <mergeCell ref="D196:E197"/>
    <mergeCell ref="F196:F197"/>
    <mergeCell ref="G196:G197"/>
    <mergeCell ref="H196:I197"/>
    <mergeCell ref="J196:J197"/>
    <mergeCell ref="D192:F192"/>
    <mergeCell ref="H192:J192"/>
    <mergeCell ref="L192:N192"/>
    <mergeCell ref="B194:B195"/>
    <mergeCell ref="C194:C195"/>
    <mergeCell ref="D194:E195"/>
    <mergeCell ref="F194:F195"/>
    <mergeCell ref="G194:G195"/>
    <mergeCell ref="H194:I195"/>
    <mergeCell ref="J194:J195"/>
    <mergeCell ref="N185:N186"/>
    <mergeCell ref="B188:N188"/>
    <mergeCell ref="D190:N190"/>
    <mergeCell ref="D191:F191"/>
    <mergeCell ref="H191:J191"/>
    <mergeCell ref="L191:N191"/>
    <mergeCell ref="H185:H186"/>
    <mergeCell ref="I185:I186"/>
    <mergeCell ref="J185:J186"/>
    <mergeCell ref="K185:K186"/>
    <mergeCell ref="L185:L186"/>
    <mergeCell ref="M185:M186"/>
    <mergeCell ref="J183:J184"/>
    <mergeCell ref="K183:K184"/>
    <mergeCell ref="L183:M184"/>
    <mergeCell ref="N183:N184"/>
    <mergeCell ref="B185:B186"/>
    <mergeCell ref="C185:C186"/>
    <mergeCell ref="D185:D186"/>
    <mergeCell ref="E185:E186"/>
    <mergeCell ref="F185:F186"/>
    <mergeCell ref="G185:G186"/>
    <mergeCell ref="B183:B184"/>
    <mergeCell ref="C183:C184"/>
    <mergeCell ref="D183:E184"/>
    <mergeCell ref="F183:F184"/>
    <mergeCell ref="G183:G184"/>
    <mergeCell ref="H183:I184"/>
    <mergeCell ref="K180:K181"/>
    <mergeCell ref="L180:M181"/>
    <mergeCell ref="N180:N181"/>
    <mergeCell ref="D182:E182"/>
    <mergeCell ref="H182:I182"/>
    <mergeCell ref="L182:M182"/>
    <mergeCell ref="D179:E179"/>
    <mergeCell ref="H179:I179"/>
    <mergeCell ref="L179:M179"/>
    <mergeCell ref="B180:B181"/>
    <mergeCell ref="C180:C181"/>
    <mergeCell ref="D180:E181"/>
    <mergeCell ref="F180:F181"/>
    <mergeCell ref="G180:G181"/>
    <mergeCell ref="H180:I181"/>
    <mergeCell ref="J180:J181"/>
    <mergeCell ref="J176:J177"/>
    <mergeCell ref="K176:K177"/>
    <mergeCell ref="L176:M177"/>
    <mergeCell ref="N176:N177"/>
    <mergeCell ref="D178:E178"/>
    <mergeCell ref="H178:I178"/>
    <mergeCell ref="L178:M178"/>
    <mergeCell ref="J174:J175"/>
    <mergeCell ref="K174:K175"/>
    <mergeCell ref="L174:M175"/>
    <mergeCell ref="N174:N175"/>
    <mergeCell ref="B176:B177"/>
    <mergeCell ref="C176:C177"/>
    <mergeCell ref="D176:E177"/>
    <mergeCell ref="F176:F177"/>
    <mergeCell ref="G176:G177"/>
    <mergeCell ref="H176:I177"/>
    <mergeCell ref="B174:B175"/>
    <mergeCell ref="C174:C175"/>
    <mergeCell ref="D174:E175"/>
    <mergeCell ref="F174:F175"/>
    <mergeCell ref="G174:G175"/>
    <mergeCell ref="H174:I175"/>
    <mergeCell ref="B168:N168"/>
    <mergeCell ref="D170:N170"/>
    <mergeCell ref="D171:F171"/>
    <mergeCell ref="H171:J171"/>
    <mergeCell ref="L171:N171"/>
    <mergeCell ref="D172:F172"/>
    <mergeCell ref="H172:J172"/>
    <mergeCell ref="L172:N172"/>
    <mergeCell ref="J160:J161"/>
    <mergeCell ref="B162:B163"/>
    <mergeCell ref="C162:C163"/>
    <mergeCell ref="D162:D163"/>
    <mergeCell ref="E162:E163"/>
    <mergeCell ref="F162:F163"/>
    <mergeCell ref="G162:G163"/>
    <mergeCell ref="H162:H163"/>
    <mergeCell ref="I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J152:J153"/>
    <mergeCell ref="B154:B155"/>
    <mergeCell ref="C154:C155"/>
    <mergeCell ref="D154:E155"/>
    <mergeCell ref="F154:F155"/>
    <mergeCell ref="G154:G155"/>
    <mergeCell ref="H154:I155"/>
    <mergeCell ref="J154:J155"/>
    <mergeCell ref="B152:B153"/>
    <mergeCell ref="C152:C153"/>
    <mergeCell ref="D152:E153"/>
    <mergeCell ref="F152:F153"/>
    <mergeCell ref="G152:G153"/>
    <mergeCell ref="H152:I153"/>
    <mergeCell ref="I148:I149"/>
    <mergeCell ref="J148:J149"/>
    <mergeCell ref="B150:B151"/>
    <mergeCell ref="C150:C151"/>
    <mergeCell ref="D150:E151"/>
    <mergeCell ref="F150:F151"/>
    <mergeCell ref="G150:G151"/>
    <mergeCell ref="H150:I151"/>
    <mergeCell ref="J150:J151"/>
    <mergeCell ref="J145:J146"/>
    <mergeCell ref="D147:F147"/>
    <mergeCell ref="H147:J147"/>
    <mergeCell ref="B148:B149"/>
    <mergeCell ref="C148:C149"/>
    <mergeCell ref="D148:D149"/>
    <mergeCell ref="E148:E149"/>
    <mergeCell ref="F148:F149"/>
    <mergeCell ref="G148:G149"/>
    <mergeCell ref="H148:H149"/>
    <mergeCell ref="B145:B146"/>
    <mergeCell ref="C145:C146"/>
    <mergeCell ref="D145:E146"/>
    <mergeCell ref="F145:F146"/>
    <mergeCell ref="G145:G146"/>
    <mergeCell ref="H145:I146"/>
    <mergeCell ref="M139:M140"/>
    <mergeCell ref="N139:N140"/>
    <mergeCell ref="O139:O140"/>
    <mergeCell ref="P139:P140"/>
    <mergeCell ref="B142:J142"/>
    <mergeCell ref="D144:J144"/>
    <mergeCell ref="G139:G140"/>
    <mergeCell ref="H139:H140"/>
    <mergeCell ref="I139:I140"/>
    <mergeCell ref="J139:J140"/>
    <mergeCell ref="K139:K140"/>
    <mergeCell ref="L139:L140"/>
    <mergeCell ref="J137:K138"/>
    <mergeCell ref="L137:L138"/>
    <mergeCell ref="M137:M138"/>
    <mergeCell ref="N137:O138"/>
    <mergeCell ref="P137:P138"/>
    <mergeCell ref="B139:B140"/>
    <mergeCell ref="C139:C140"/>
    <mergeCell ref="D139:D140"/>
    <mergeCell ref="E139:E140"/>
    <mergeCell ref="F139:F140"/>
    <mergeCell ref="M135:M136"/>
    <mergeCell ref="N135:O136"/>
    <mergeCell ref="P135:P136"/>
    <mergeCell ref="B137:B138"/>
    <mergeCell ref="C137:C138"/>
    <mergeCell ref="D137:D138"/>
    <mergeCell ref="E137:E138"/>
    <mergeCell ref="F137:G138"/>
    <mergeCell ref="H137:H138"/>
    <mergeCell ref="I137:I138"/>
    <mergeCell ref="P133:P134"/>
    <mergeCell ref="B135:B136"/>
    <mergeCell ref="C135:C136"/>
    <mergeCell ref="D135:D136"/>
    <mergeCell ref="E135:E136"/>
    <mergeCell ref="F135:G136"/>
    <mergeCell ref="H135:H136"/>
    <mergeCell ref="I135:I136"/>
    <mergeCell ref="J135:K136"/>
    <mergeCell ref="L135:L136"/>
    <mergeCell ref="H133:H134"/>
    <mergeCell ref="I133:I134"/>
    <mergeCell ref="J133:K134"/>
    <mergeCell ref="L133:L134"/>
    <mergeCell ref="M133:M134"/>
    <mergeCell ref="N133:O134"/>
    <mergeCell ref="J131:K132"/>
    <mergeCell ref="L131:L132"/>
    <mergeCell ref="M131:M132"/>
    <mergeCell ref="N131:O132"/>
    <mergeCell ref="P131:P132"/>
    <mergeCell ref="B133:B134"/>
    <mergeCell ref="C133:C134"/>
    <mergeCell ref="D133:D134"/>
    <mergeCell ref="E133:E134"/>
    <mergeCell ref="F133:G134"/>
    <mergeCell ref="N129:N130"/>
    <mergeCell ref="O129:O130"/>
    <mergeCell ref="P129:P130"/>
    <mergeCell ref="B131:B132"/>
    <mergeCell ref="C131:C132"/>
    <mergeCell ref="D131:D132"/>
    <mergeCell ref="E131:E132"/>
    <mergeCell ref="F131:G132"/>
    <mergeCell ref="H131:H132"/>
    <mergeCell ref="I131:I132"/>
    <mergeCell ref="H129:H130"/>
    <mergeCell ref="I129:I130"/>
    <mergeCell ref="J129:J130"/>
    <mergeCell ref="K129:K130"/>
    <mergeCell ref="L129:L130"/>
    <mergeCell ref="M129:M130"/>
    <mergeCell ref="C128:D128"/>
    <mergeCell ref="F128:H128"/>
    <mergeCell ref="J128:L128"/>
    <mergeCell ref="N128:P128"/>
    <mergeCell ref="B129:B130"/>
    <mergeCell ref="C129:C130"/>
    <mergeCell ref="D129:D130"/>
    <mergeCell ref="E129:E130"/>
    <mergeCell ref="F129:F130"/>
    <mergeCell ref="G129:G130"/>
    <mergeCell ref="O125:O126"/>
    <mergeCell ref="P125:P126"/>
    <mergeCell ref="C127:D127"/>
    <mergeCell ref="F127:H127"/>
    <mergeCell ref="J127:L127"/>
    <mergeCell ref="N127:P127"/>
    <mergeCell ref="H125:H126"/>
    <mergeCell ref="I125:I126"/>
    <mergeCell ref="J125:K126"/>
    <mergeCell ref="L125:L126"/>
    <mergeCell ref="M125:M126"/>
    <mergeCell ref="N125:N126"/>
    <mergeCell ref="B125:B126"/>
    <mergeCell ref="C125:C126"/>
    <mergeCell ref="D125:D126"/>
    <mergeCell ref="E125:E126"/>
    <mergeCell ref="F125:F126"/>
    <mergeCell ref="G125:G126"/>
    <mergeCell ref="I123:I124"/>
    <mergeCell ref="J123:K124"/>
    <mergeCell ref="L123:L124"/>
    <mergeCell ref="M123:M124"/>
    <mergeCell ref="N123:O124"/>
    <mergeCell ref="P123:P124"/>
    <mergeCell ref="B123:B124"/>
    <mergeCell ref="C123:C124"/>
    <mergeCell ref="D123:D124"/>
    <mergeCell ref="E123:E124"/>
    <mergeCell ref="F123:G124"/>
    <mergeCell ref="H123:H124"/>
    <mergeCell ref="I121:I122"/>
    <mergeCell ref="J121:K122"/>
    <mergeCell ref="L121:L122"/>
    <mergeCell ref="M121:M122"/>
    <mergeCell ref="N121:O122"/>
    <mergeCell ref="P121:P122"/>
    <mergeCell ref="B121:B122"/>
    <mergeCell ref="C121:C122"/>
    <mergeCell ref="D121:D122"/>
    <mergeCell ref="E121:E122"/>
    <mergeCell ref="F121:G122"/>
    <mergeCell ref="H121:H122"/>
    <mergeCell ref="I119:I120"/>
    <mergeCell ref="J119:K120"/>
    <mergeCell ref="L119:L120"/>
    <mergeCell ref="M119:M120"/>
    <mergeCell ref="N119:O120"/>
    <mergeCell ref="P119:P120"/>
    <mergeCell ref="L117:L118"/>
    <mergeCell ref="M117:M118"/>
    <mergeCell ref="N117:O118"/>
    <mergeCell ref="P117:P118"/>
    <mergeCell ref="B119:B120"/>
    <mergeCell ref="C119:C120"/>
    <mergeCell ref="D119:D120"/>
    <mergeCell ref="E119:E120"/>
    <mergeCell ref="F119:G120"/>
    <mergeCell ref="H119:H120"/>
    <mergeCell ref="O115:O116"/>
    <mergeCell ref="P115:P116"/>
    <mergeCell ref="B117:B118"/>
    <mergeCell ref="C117:C118"/>
    <mergeCell ref="D117:D118"/>
    <mergeCell ref="E117:E118"/>
    <mergeCell ref="F117:G118"/>
    <mergeCell ref="H117:H118"/>
    <mergeCell ref="I117:I118"/>
    <mergeCell ref="J117:K118"/>
    <mergeCell ref="H115:H116"/>
    <mergeCell ref="I115:I116"/>
    <mergeCell ref="J115:K116"/>
    <mergeCell ref="L115:L116"/>
    <mergeCell ref="M115:M116"/>
    <mergeCell ref="N115:N116"/>
    <mergeCell ref="C114:D114"/>
    <mergeCell ref="F114:H114"/>
    <mergeCell ref="J114:L114"/>
    <mergeCell ref="N114:P114"/>
    <mergeCell ref="B115:B116"/>
    <mergeCell ref="C115:C116"/>
    <mergeCell ref="D115:D116"/>
    <mergeCell ref="E115:E116"/>
    <mergeCell ref="F115:F116"/>
    <mergeCell ref="G115:G116"/>
    <mergeCell ref="I112:I113"/>
    <mergeCell ref="J112:K113"/>
    <mergeCell ref="L112:L113"/>
    <mergeCell ref="M112:M113"/>
    <mergeCell ref="N112:O113"/>
    <mergeCell ref="P112:P113"/>
    <mergeCell ref="N106:N107"/>
    <mergeCell ref="O106:O107"/>
    <mergeCell ref="P106:P107"/>
    <mergeCell ref="B110:P110"/>
    <mergeCell ref="B112:B113"/>
    <mergeCell ref="C112:C113"/>
    <mergeCell ref="D112:D113"/>
    <mergeCell ref="E112:E113"/>
    <mergeCell ref="F112:G113"/>
    <mergeCell ref="H112:H113"/>
    <mergeCell ref="H106:H107"/>
    <mergeCell ref="I106:I107"/>
    <mergeCell ref="J106:J107"/>
    <mergeCell ref="K106:K107"/>
    <mergeCell ref="L106:L107"/>
    <mergeCell ref="M106:M107"/>
    <mergeCell ref="B106:B107"/>
    <mergeCell ref="C106:C107"/>
    <mergeCell ref="D106:D107"/>
    <mergeCell ref="E106:E107"/>
    <mergeCell ref="F106:F107"/>
    <mergeCell ref="G106:G107"/>
    <mergeCell ref="I104:I105"/>
    <mergeCell ref="J104:K105"/>
    <mergeCell ref="L104:L105"/>
    <mergeCell ref="M104:M105"/>
    <mergeCell ref="N104:O105"/>
    <mergeCell ref="P104:P105"/>
    <mergeCell ref="B104:B105"/>
    <mergeCell ref="C104:C105"/>
    <mergeCell ref="D104:D105"/>
    <mergeCell ref="E104:E105"/>
    <mergeCell ref="F104:G105"/>
    <mergeCell ref="H104:H105"/>
    <mergeCell ref="I102:I103"/>
    <mergeCell ref="J102:K103"/>
    <mergeCell ref="L102:L103"/>
    <mergeCell ref="M102:M103"/>
    <mergeCell ref="N102:O103"/>
    <mergeCell ref="P102:P103"/>
    <mergeCell ref="M100:M101"/>
    <mergeCell ref="N100:N101"/>
    <mergeCell ref="O100:O101"/>
    <mergeCell ref="P100:P101"/>
    <mergeCell ref="B102:B103"/>
    <mergeCell ref="C102:C103"/>
    <mergeCell ref="D102:D103"/>
    <mergeCell ref="E102:E103"/>
    <mergeCell ref="F102:G103"/>
    <mergeCell ref="H102:H103"/>
    <mergeCell ref="G100:G101"/>
    <mergeCell ref="H100:H101"/>
    <mergeCell ref="I100:I101"/>
    <mergeCell ref="J100:J101"/>
    <mergeCell ref="K100:K101"/>
    <mergeCell ref="L100:L101"/>
    <mergeCell ref="I98:I99"/>
    <mergeCell ref="J98:K99"/>
    <mergeCell ref="L98:L99"/>
    <mergeCell ref="M98:M99"/>
    <mergeCell ref="N98:P99"/>
    <mergeCell ref="B100:B101"/>
    <mergeCell ref="C100:C101"/>
    <mergeCell ref="D100:D101"/>
    <mergeCell ref="E100:E101"/>
    <mergeCell ref="F100:F101"/>
    <mergeCell ref="B98:B99"/>
    <mergeCell ref="C98:C99"/>
    <mergeCell ref="D98:D99"/>
    <mergeCell ref="E98:E99"/>
    <mergeCell ref="F98:G99"/>
    <mergeCell ref="H98:H99"/>
    <mergeCell ref="M95:M96"/>
    <mergeCell ref="N95:N96"/>
    <mergeCell ref="O95:O96"/>
    <mergeCell ref="P95:P96"/>
    <mergeCell ref="C97:D97"/>
    <mergeCell ref="F97:H97"/>
    <mergeCell ref="J97:L97"/>
    <mergeCell ref="N97:P97"/>
    <mergeCell ref="G95:G96"/>
    <mergeCell ref="H95:H96"/>
    <mergeCell ref="I95:I96"/>
    <mergeCell ref="J95:J96"/>
    <mergeCell ref="K95:K96"/>
    <mergeCell ref="L95:L96"/>
    <mergeCell ref="I93:I94"/>
    <mergeCell ref="J93:K94"/>
    <mergeCell ref="L93:L94"/>
    <mergeCell ref="M93:M94"/>
    <mergeCell ref="N93:P94"/>
    <mergeCell ref="B95:B96"/>
    <mergeCell ref="C95:C96"/>
    <mergeCell ref="D95:D96"/>
    <mergeCell ref="E95:E96"/>
    <mergeCell ref="F95:F96"/>
    <mergeCell ref="B93:B94"/>
    <mergeCell ref="C93:C94"/>
    <mergeCell ref="D93:D94"/>
    <mergeCell ref="E93:E94"/>
    <mergeCell ref="F93:G94"/>
    <mergeCell ref="H93:H94"/>
    <mergeCell ref="N90:N91"/>
    <mergeCell ref="O90:O91"/>
    <mergeCell ref="P90:P91"/>
    <mergeCell ref="C92:D92"/>
    <mergeCell ref="F92:H92"/>
    <mergeCell ref="J92:L92"/>
    <mergeCell ref="N92:P92"/>
    <mergeCell ref="H90:H91"/>
    <mergeCell ref="I90:I91"/>
    <mergeCell ref="J90:J91"/>
    <mergeCell ref="K90:K91"/>
    <mergeCell ref="L90:L91"/>
    <mergeCell ref="M90:M91"/>
    <mergeCell ref="B90:B91"/>
    <mergeCell ref="C90:C91"/>
    <mergeCell ref="D90:D91"/>
    <mergeCell ref="E90:E91"/>
    <mergeCell ref="F90:F91"/>
    <mergeCell ref="G90:G91"/>
    <mergeCell ref="I88:I89"/>
    <mergeCell ref="J88:K89"/>
    <mergeCell ref="L88:L89"/>
    <mergeCell ref="M88:M89"/>
    <mergeCell ref="N88:O89"/>
    <mergeCell ref="P88:P89"/>
    <mergeCell ref="B88:B89"/>
    <mergeCell ref="C88:C89"/>
    <mergeCell ref="D88:D89"/>
    <mergeCell ref="E88:E89"/>
    <mergeCell ref="F88:G89"/>
    <mergeCell ref="H88:H89"/>
    <mergeCell ref="I86:I87"/>
    <mergeCell ref="J86:K87"/>
    <mergeCell ref="L86:L87"/>
    <mergeCell ref="M86:M87"/>
    <mergeCell ref="N86:O87"/>
    <mergeCell ref="P86:P87"/>
    <mergeCell ref="B86:B87"/>
    <mergeCell ref="C86:C87"/>
    <mergeCell ref="D86:D87"/>
    <mergeCell ref="E86:E87"/>
    <mergeCell ref="F86:G87"/>
    <mergeCell ref="H86:H87"/>
    <mergeCell ref="I84:I85"/>
    <mergeCell ref="J84:K85"/>
    <mergeCell ref="L84:L85"/>
    <mergeCell ref="M84:M85"/>
    <mergeCell ref="N84:O85"/>
    <mergeCell ref="P84:P85"/>
    <mergeCell ref="M82:M83"/>
    <mergeCell ref="N82:N83"/>
    <mergeCell ref="O82:O83"/>
    <mergeCell ref="P82:P83"/>
    <mergeCell ref="B84:B85"/>
    <mergeCell ref="C84:C85"/>
    <mergeCell ref="D84:D85"/>
    <mergeCell ref="E84:E85"/>
    <mergeCell ref="F84:G85"/>
    <mergeCell ref="H84:H85"/>
    <mergeCell ref="G82:G83"/>
    <mergeCell ref="H82:H83"/>
    <mergeCell ref="I82:I83"/>
    <mergeCell ref="J82:J83"/>
    <mergeCell ref="K82:K83"/>
    <mergeCell ref="L82:L83"/>
    <mergeCell ref="P79:P80"/>
    <mergeCell ref="C81:D81"/>
    <mergeCell ref="F81:H81"/>
    <mergeCell ref="J81:L81"/>
    <mergeCell ref="N81:P81"/>
    <mergeCell ref="B82:B83"/>
    <mergeCell ref="C82:C83"/>
    <mergeCell ref="D82:D83"/>
    <mergeCell ref="E82:E83"/>
    <mergeCell ref="F82:F83"/>
    <mergeCell ref="H79:H80"/>
    <mergeCell ref="I79:I80"/>
    <mergeCell ref="J79:K80"/>
    <mergeCell ref="L79:L80"/>
    <mergeCell ref="M79:M80"/>
    <mergeCell ref="N79:O80"/>
    <mergeCell ref="AH73:AH74"/>
    <mergeCell ref="AI73:AI74"/>
    <mergeCell ref="AJ73:AJ74"/>
    <mergeCell ref="AK73:AK74"/>
    <mergeCell ref="B77:P77"/>
    <mergeCell ref="B79:B80"/>
    <mergeCell ref="C79:C80"/>
    <mergeCell ref="D79:D80"/>
    <mergeCell ref="E79:E80"/>
    <mergeCell ref="F79:G80"/>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I71:AJ72"/>
    <mergeCell ref="AK71:AK72"/>
    <mergeCell ref="B73:B74"/>
    <mergeCell ref="C73:C74"/>
    <mergeCell ref="D73:D74"/>
    <mergeCell ref="E73:E74"/>
    <mergeCell ref="F73:F74"/>
    <mergeCell ref="G73:G74"/>
    <mergeCell ref="H73:H74"/>
    <mergeCell ref="I73:I74"/>
    <mergeCell ref="AA71:AB72"/>
    <mergeCell ref="AC71:AC72"/>
    <mergeCell ref="AD71:AD72"/>
    <mergeCell ref="AE71:AF72"/>
    <mergeCell ref="AG71:AG72"/>
    <mergeCell ref="AH71:AH72"/>
    <mergeCell ref="S71:T72"/>
    <mergeCell ref="U71:U72"/>
    <mergeCell ref="V71:V72"/>
    <mergeCell ref="W71:X72"/>
    <mergeCell ref="Y71:Y72"/>
    <mergeCell ref="Z71:Z72"/>
    <mergeCell ref="K71:L72"/>
    <mergeCell ref="M71:M72"/>
    <mergeCell ref="N71:N72"/>
    <mergeCell ref="O71:P72"/>
    <mergeCell ref="Q71:Q72"/>
    <mergeCell ref="R71:R72"/>
    <mergeCell ref="AH69:AH70"/>
    <mergeCell ref="AI69:AJ70"/>
    <mergeCell ref="AK69:AK70"/>
    <mergeCell ref="B71:B72"/>
    <mergeCell ref="C71:D72"/>
    <mergeCell ref="E71:E72"/>
    <mergeCell ref="F71:F72"/>
    <mergeCell ref="G71:H72"/>
    <mergeCell ref="I71:I72"/>
    <mergeCell ref="J71:J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D65:AD66"/>
    <mergeCell ref="AE65:AF66"/>
    <mergeCell ref="AG65:AG66"/>
    <mergeCell ref="AH65:AH66"/>
    <mergeCell ref="AI65:AJ66"/>
    <mergeCell ref="AK65:AK66"/>
    <mergeCell ref="V65:V66"/>
    <mergeCell ref="W65:X66"/>
    <mergeCell ref="Y65:Y66"/>
    <mergeCell ref="Z65:Z66"/>
    <mergeCell ref="AA65:AB66"/>
    <mergeCell ref="AC65:AC66"/>
    <mergeCell ref="N65:N66"/>
    <mergeCell ref="O65:P66"/>
    <mergeCell ref="Q65:Q66"/>
    <mergeCell ref="R65:R66"/>
    <mergeCell ref="S65:T66"/>
    <mergeCell ref="U65:U66"/>
    <mergeCell ref="AA64:AC64"/>
    <mergeCell ref="AE64:AG64"/>
    <mergeCell ref="AI64:AK64"/>
    <mergeCell ref="B65:E66"/>
    <mergeCell ref="F65:F66"/>
    <mergeCell ref="G65:H66"/>
    <mergeCell ref="I65:I66"/>
    <mergeCell ref="J65:J66"/>
    <mergeCell ref="K65:L66"/>
    <mergeCell ref="M65:M66"/>
    <mergeCell ref="AH62:AH63"/>
    <mergeCell ref="AI62:AI63"/>
    <mergeCell ref="AJ62:AJ63"/>
    <mergeCell ref="AK62:AK63"/>
    <mergeCell ref="C64:E64"/>
    <mergeCell ref="G64:I64"/>
    <mergeCell ref="K64:M64"/>
    <mergeCell ref="O64:Q64"/>
    <mergeCell ref="S64:U64"/>
    <mergeCell ref="W64:Y64"/>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I60:AJ61"/>
    <mergeCell ref="AK60:AK61"/>
    <mergeCell ref="B62:B63"/>
    <mergeCell ref="C62:C63"/>
    <mergeCell ref="D62:D63"/>
    <mergeCell ref="E62:E63"/>
    <mergeCell ref="F62:F63"/>
    <mergeCell ref="G62:G63"/>
    <mergeCell ref="H62:H63"/>
    <mergeCell ref="I62:I63"/>
    <mergeCell ref="AA60:AB61"/>
    <mergeCell ref="AC60:AC61"/>
    <mergeCell ref="AD60:AD61"/>
    <mergeCell ref="AE60:AF61"/>
    <mergeCell ref="AG60:AG61"/>
    <mergeCell ref="AH60:AH61"/>
    <mergeCell ref="S60:T61"/>
    <mergeCell ref="U60:U61"/>
    <mergeCell ref="V60:V61"/>
    <mergeCell ref="W60:X61"/>
    <mergeCell ref="Y60:Y61"/>
    <mergeCell ref="Z60:Z61"/>
    <mergeCell ref="K60:L61"/>
    <mergeCell ref="M60:M61"/>
    <mergeCell ref="N60:N61"/>
    <mergeCell ref="O60:P61"/>
    <mergeCell ref="Q60:Q61"/>
    <mergeCell ref="R60:R61"/>
    <mergeCell ref="AH58:AH59"/>
    <mergeCell ref="AI58:AJ59"/>
    <mergeCell ref="AK58:AK59"/>
    <mergeCell ref="B60:B61"/>
    <mergeCell ref="C60:D61"/>
    <mergeCell ref="E60:E61"/>
    <mergeCell ref="F60:F61"/>
    <mergeCell ref="G60:H61"/>
    <mergeCell ref="I60:I61"/>
    <mergeCell ref="J60:J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F56:AF57"/>
    <mergeCell ref="AG56:AG57"/>
    <mergeCell ref="AH56:AH57"/>
    <mergeCell ref="AI56:AI57"/>
    <mergeCell ref="AJ56:AJ57"/>
    <mergeCell ref="AK56:AK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I54:AK54"/>
    <mergeCell ref="B55:E55"/>
    <mergeCell ref="G55:I55"/>
    <mergeCell ref="K55:M55"/>
    <mergeCell ref="O55:Q55"/>
    <mergeCell ref="S55:U55"/>
    <mergeCell ref="W55:Y55"/>
    <mergeCell ref="AA55:AC55"/>
    <mergeCell ref="AE55:AG55"/>
    <mergeCell ref="AI55:AK55"/>
    <mergeCell ref="B54:M54"/>
    <mergeCell ref="O54:Q54"/>
    <mergeCell ref="S54:U54"/>
    <mergeCell ref="W54:Y54"/>
    <mergeCell ref="AA54:AC54"/>
    <mergeCell ref="AE54:AG54"/>
    <mergeCell ref="AD52:AD53"/>
    <mergeCell ref="AE52:AF53"/>
    <mergeCell ref="AG52:AG53"/>
    <mergeCell ref="AH52:AH53"/>
    <mergeCell ref="AI52:AJ53"/>
    <mergeCell ref="AK52:AK53"/>
    <mergeCell ref="V52:V53"/>
    <mergeCell ref="W52:X53"/>
    <mergeCell ref="Y52:Y53"/>
    <mergeCell ref="Z52:Z53"/>
    <mergeCell ref="AA52:AB53"/>
    <mergeCell ref="AC52:AC53"/>
    <mergeCell ref="N52:N53"/>
    <mergeCell ref="O52:P53"/>
    <mergeCell ref="Q52:Q53"/>
    <mergeCell ref="R52:R53"/>
    <mergeCell ref="S52:T53"/>
    <mergeCell ref="U52:U53"/>
    <mergeCell ref="B50:AK50"/>
    <mergeCell ref="B52:B53"/>
    <mergeCell ref="C52:D53"/>
    <mergeCell ref="E52:E53"/>
    <mergeCell ref="F52:F53"/>
    <mergeCell ref="G52:H53"/>
    <mergeCell ref="I52:I53"/>
    <mergeCell ref="J52:J53"/>
    <mergeCell ref="K52:L53"/>
    <mergeCell ref="M52:M53"/>
    <mergeCell ref="AF38:AF39"/>
    <mergeCell ref="AG38:AG39"/>
    <mergeCell ref="C40:D40"/>
    <mergeCell ref="G40:H40"/>
    <mergeCell ref="K40:L40"/>
    <mergeCell ref="O40:P40"/>
    <mergeCell ref="S40:T40"/>
    <mergeCell ref="W40:X40"/>
    <mergeCell ref="AA40:AB40"/>
    <mergeCell ref="AE40:AF4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F28:AF29"/>
    <mergeCell ref="AG28:AG29"/>
    <mergeCell ref="B30:B31"/>
    <mergeCell ref="C30:D31"/>
    <mergeCell ref="E30:E31"/>
    <mergeCell ref="F30:F31"/>
    <mergeCell ref="G30:H31"/>
    <mergeCell ref="I30:I31"/>
    <mergeCell ref="J30:J31"/>
    <mergeCell ref="K30:L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F23:AF24"/>
    <mergeCell ref="AG23:AG24"/>
    <mergeCell ref="C25:D25"/>
    <mergeCell ref="G25:H25"/>
    <mergeCell ref="K25:L25"/>
    <mergeCell ref="O25:P25"/>
    <mergeCell ref="S25:T25"/>
    <mergeCell ref="W25:X25"/>
    <mergeCell ref="AA25:AB25"/>
    <mergeCell ref="AE25:AF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AC10:AC11"/>
    <mergeCell ref="AD10:AD11"/>
    <mergeCell ref="AE10:AF11"/>
    <mergeCell ref="AG10:AG11"/>
    <mergeCell ref="C12:E12"/>
    <mergeCell ref="G12:I12"/>
    <mergeCell ref="K12:M12"/>
    <mergeCell ref="O12:Q12"/>
    <mergeCell ref="S12:U12"/>
    <mergeCell ref="W12:Y12"/>
    <mergeCell ref="U10:U11"/>
    <mergeCell ref="V10:V11"/>
    <mergeCell ref="W10:X11"/>
    <mergeCell ref="Y10:Y11"/>
    <mergeCell ref="Z10:Z11"/>
    <mergeCell ref="AA10:AB11"/>
    <mergeCell ref="M10:M11"/>
    <mergeCell ref="N10:N11"/>
    <mergeCell ref="O10:P11"/>
    <mergeCell ref="Q10:Q11"/>
    <mergeCell ref="R10:R11"/>
    <mergeCell ref="S10:T11"/>
    <mergeCell ref="B7:AG7"/>
    <mergeCell ref="B9:AG9"/>
    <mergeCell ref="B10:B11"/>
    <mergeCell ref="C10:D11"/>
    <mergeCell ref="E10:E11"/>
    <mergeCell ref="F10:F11"/>
    <mergeCell ref="G10:H11"/>
    <mergeCell ref="I10:I11"/>
    <mergeCell ref="J10:J11"/>
    <mergeCell ref="K10:L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27.140625" bestFit="1" customWidth="1"/>
    <col min="2" max="2" width="36.5703125" bestFit="1" customWidth="1"/>
    <col min="3" max="3" width="2" customWidth="1"/>
    <col min="4" max="4" width="5.28515625" customWidth="1"/>
    <col min="5" max="5" width="9.5703125" customWidth="1"/>
    <col min="6" max="6" width="2" bestFit="1" customWidth="1"/>
    <col min="7" max="7" width="5" bestFit="1" customWidth="1"/>
    <col min="9" max="9" width="2" customWidth="1"/>
    <col min="10" max="10" width="5.28515625" customWidth="1"/>
    <col min="11" max="11" width="9.5703125" customWidth="1"/>
    <col min="13" max="13" width="2" customWidth="1"/>
    <col min="14" max="14" width="5.5703125" customWidth="1"/>
    <col min="15" max="15" width="9.42578125" customWidth="1"/>
    <col min="16" max="16" width="2" customWidth="1"/>
    <col min="17" max="17" width="5.5703125" customWidth="1"/>
    <col min="18" max="18" width="9.42578125" customWidth="1"/>
  </cols>
  <sheetData>
    <row r="1" spans="1:18" ht="15" customHeight="1">
      <c r="A1" s="7" t="s">
        <v>7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50</v>
      </c>
      <c r="B3" s="43" t="s">
        <v>5</v>
      </c>
      <c r="C3" s="43"/>
      <c r="D3" s="43"/>
      <c r="E3" s="43"/>
      <c r="F3" s="43"/>
      <c r="G3" s="43"/>
      <c r="H3" s="43"/>
      <c r="I3" s="43"/>
      <c r="J3" s="43"/>
      <c r="K3" s="43"/>
      <c r="L3" s="43"/>
      <c r="M3" s="43"/>
      <c r="N3" s="43"/>
      <c r="O3" s="43"/>
      <c r="P3" s="43"/>
      <c r="Q3" s="43"/>
      <c r="R3" s="43"/>
    </row>
    <row r="4" spans="1:18" ht="15" customHeight="1">
      <c r="A4" s="44" t="s">
        <v>776</v>
      </c>
      <c r="B4" s="43" t="s">
        <v>5</v>
      </c>
      <c r="C4" s="43"/>
      <c r="D4" s="43"/>
      <c r="E4" s="43"/>
      <c r="F4" s="43"/>
      <c r="G4" s="43"/>
      <c r="H4" s="43"/>
      <c r="I4" s="43"/>
      <c r="J4" s="43"/>
      <c r="K4" s="43"/>
      <c r="L4" s="43"/>
      <c r="M4" s="43"/>
      <c r="N4" s="43"/>
      <c r="O4" s="43"/>
      <c r="P4" s="43"/>
      <c r="Q4" s="43"/>
      <c r="R4" s="43"/>
    </row>
    <row r="5" spans="1:18">
      <c r="A5" s="44"/>
      <c r="B5" s="46" t="s">
        <v>655</v>
      </c>
      <c r="C5" s="46"/>
      <c r="D5" s="46"/>
      <c r="E5" s="46"/>
      <c r="F5" s="46"/>
      <c r="G5" s="46"/>
      <c r="H5" s="46"/>
      <c r="I5" s="46"/>
      <c r="J5" s="46"/>
      <c r="K5" s="46"/>
      <c r="L5" s="46"/>
      <c r="M5" s="46"/>
      <c r="N5" s="46"/>
      <c r="O5" s="46"/>
      <c r="P5" s="46"/>
      <c r="Q5" s="46"/>
      <c r="R5" s="46"/>
    </row>
    <row r="6" spans="1:18">
      <c r="A6" s="44"/>
      <c r="B6" s="18"/>
      <c r="C6" s="18"/>
      <c r="D6" s="18"/>
      <c r="E6" s="18"/>
      <c r="F6" s="18"/>
      <c r="G6" s="18"/>
      <c r="H6" s="18"/>
      <c r="I6" s="18"/>
      <c r="J6" s="18"/>
      <c r="K6" s="18"/>
      <c r="L6" s="18"/>
      <c r="M6" s="18"/>
      <c r="N6" s="18"/>
      <c r="O6" s="18"/>
      <c r="P6" s="18"/>
      <c r="Q6" s="18"/>
      <c r="R6" s="18"/>
    </row>
    <row r="7" spans="1:18">
      <c r="A7" s="44"/>
      <c r="B7" s="10"/>
      <c r="C7" s="10"/>
      <c r="D7" s="10"/>
      <c r="E7" s="10"/>
      <c r="F7" s="10"/>
      <c r="G7" s="10"/>
      <c r="H7" s="10"/>
      <c r="I7" s="10"/>
      <c r="J7" s="10"/>
      <c r="K7" s="10"/>
      <c r="L7" s="10"/>
      <c r="M7" s="10"/>
      <c r="N7" s="10"/>
      <c r="O7" s="10"/>
      <c r="P7" s="10"/>
      <c r="Q7" s="10"/>
      <c r="R7" s="10"/>
    </row>
    <row r="8" spans="1:18" ht="15.75" thickBot="1">
      <c r="A8" s="44"/>
      <c r="B8" s="171"/>
      <c r="C8" s="172" t="s">
        <v>210</v>
      </c>
      <c r="D8" s="172"/>
      <c r="E8" s="172"/>
      <c r="F8" s="172"/>
      <c r="G8" s="172"/>
      <c r="H8" s="172"/>
      <c r="I8" s="172"/>
      <c r="J8" s="172"/>
      <c r="K8" s="172"/>
      <c r="L8" s="11"/>
      <c r="M8" s="172" t="s">
        <v>211</v>
      </c>
      <c r="N8" s="172"/>
      <c r="O8" s="172"/>
      <c r="P8" s="172"/>
      <c r="Q8" s="172"/>
      <c r="R8" s="172"/>
    </row>
    <row r="9" spans="1:18" ht="25.5" thickBot="1">
      <c r="A9" s="44"/>
      <c r="B9" s="245" t="s">
        <v>656</v>
      </c>
      <c r="C9" s="246" t="s">
        <v>284</v>
      </c>
      <c r="D9" s="246"/>
      <c r="E9" s="246"/>
      <c r="F9" s="246" t="s">
        <v>623</v>
      </c>
      <c r="G9" s="246"/>
      <c r="H9" s="246"/>
      <c r="I9" s="246" t="s">
        <v>624</v>
      </c>
      <c r="J9" s="246"/>
      <c r="K9" s="246"/>
      <c r="L9" s="15"/>
      <c r="M9" s="246" t="s">
        <v>284</v>
      </c>
      <c r="N9" s="246"/>
      <c r="O9" s="246"/>
      <c r="P9" s="246" t="s">
        <v>624</v>
      </c>
      <c r="Q9" s="246"/>
      <c r="R9" s="246"/>
    </row>
    <row r="10" spans="1:18">
      <c r="A10" s="44"/>
      <c r="B10" s="181" t="s">
        <v>657</v>
      </c>
      <c r="C10" s="181" t="s">
        <v>220</v>
      </c>
      <c r="D10" s="73">
        <v>982</v>
      </c>
      <c r="E10" s="72"/>
      <c r="F10" s="181" t="s">
        <v>220</v>
      </c>
      <c r="G10" s="73">
        <v>979</v>
      </c>
      <c r="H10" s="72"/>
      <c r="I10" s="181" t="s">
        <v>220</v>
      </c>
      <c r="J10" s="73">
        <v>965</v>
      </c>
      <c r="K10" s="72"/>
      <c r="L10" s="23"/>
      <c r="M10" s="181" t="s">
        <v>220</v>
      </c>
      <c r="N10" s="183">
        <v>2932</v>
      </c>
      <c r="O10" s="72"/>
      <c r="P10" s="181" t="s">
        <v>220</v>
      </c>
      <c r="Q10" s="183">
        <v>2784</v>
      </c>
      <c r="R10" s="72"/>
    </row>
    <row r="11" spans="1:18">
      <c r="A11" s="44"/>
      <c r="B11" s="247"/>
      <c r="C11" s="247"/>
      <c r="D11" s="175"/>
      <c r="E11" s="176"/>
      <c r="F11" s="247"/>
      <c r="G11" s="175"/>
      <c r="H11" s="176"/>
      <c r="I11" s="247"/>
      <c r="J11" s="175"/>
      <c r="K11" s="176"/>
      <c r="L11" s="23"/>
      <c r="M11" s="247"/>
      <c r="N11" s="248"/>
      <c r="O11" s="176"/>
      <c r="P11" s="247"/>
      <c r="Q11" s="248"/>
      <c r="R11" s="176"/>
    </row>
    <row r="12" spans="1:18">
      <c r="A12" s="44"/>
      <c r="B12" s="77" t="s">
        <v>658</v>
      </c>
      <c r="C12" s="77" t="s">
        <v>220</v>
      </c>
      <c r="D12" s="79">
        <v>0.18</v>
      </c>
      <c r="E12" s="34"/>
      <c r="F12" s="77" t="s">
        <v>220</v>
      </c>
      <c r="G12" s="79">
        <v>0.18</v>
      </c>
      <c r="H12" s="34"/>
      <c r="I12" s="77" t="s">
        <v>220</v>
      </c>
      <c r="J12" s="79">
        <v>0.18</v>
      </c>
      <c r="K12" s="34"/>
      <c r="L12" s="34"/>
      <c r="M12" s="77" t="s">
        <v>220</v>
      </c>
      <c r="N12" s="79">
        <v>0.54</v>
      </c>
      <c r="O12" s="34"/>
      <c r="P12" s="77" t="s">
        <v>220</v>
      </c>
      <c r="Q12" s="79">
        <v>0.52</v>
      </c>
      <c r="R12" s="34"/>
    </row>
    <row r="13" spans="1:18">
      <c r="A13" s="44"/>
      <c r="B13" s="77"/>
      <c r="C13" s="77"/>
      <c r="D13" s="79"/>
      <c r="E13" s="34"/>
      <c r="F13" s="77"/>
      <c r="G13" s="79"/>
      <c r="H13" s="34"/>
      <c r="I13" s="77"/>
      <c r="J13" s="79"/>
      <c r="K13" s="34"/>
      <c r="L13" s="34"/>
      <c r="M13" s="77"/>
      <c r="N13" s="79"/>
      <c r="O13" s="34"/>
      <c r="P13" s="77"/>
      <c r="Q13" s="79"/>
      <c r="R13" s="34"/>
    </row>
  </sheetData>
  <mergeCells count="49">
    <mergeCell ref="A1:A2"/>
    <mergeCell ref="B1:R1"/>
    <mergeCell ref="B2:R2"/>
    <mergeCell ref="B3:R3"/>
    <mergeCell ref="A4:A13"/>
    <mergeCell ref="B4:R4"/>
    <mergeCell ref="B5:R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C8:K8"/>
    <mergeCell ref="M8:R8"/>
    <mergeCell ref="C9:E9"/>
    <mergeCell ref="F9:H9"/>
    <mergeCell ref="I9:K9"/>
    <mergeCell ref="M9:O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2" width="15.140625" bestFit="1" customWidth="1"/>
    <col min="3" max="3" width="2" bestFit="1" customWidth="1"/>
    <col min="4" max="4" width="4" bestFit="1" customWidth="1"/>
    <col min="6" max="6" width="2" bestFit="1" customWidth="1"/>
    <col min="7" max="7" width="5.5703125" bestFit="1" customWidth="1"/>
    <col min="9" max="9" width="2" bestFit="1" customWidth="1"/>
    <col min="10" max="10" width="5.5703125" bestFit="1" customWidth="1"/>
    <col min="12" max="12" width="2" bestFit="1" customWidth="1"/>
    <col min="13" max="13" width="5.5703125" bestFit="1" customWidth="1"/>
    <col min="15" max="15" width="2" bestFit="1" customWidth="1"/>
    <col min="16" max="16" width="5.5703125" bestFit="1" customWidth="1"/>
    <col min="18" max="18" width="2" customWidth="1"/>
    <col min="19" max="19" width="6.85546875" customWidth="1"/>
    <col min="21" max="21" width="2" bestFit="1" customWidth="1"/>
    <col min="22" max="22" width="6.5703125" bestFit="1" customWidth="1"/>
  </cols>
  <sheetData>
    <row r="1" spans="1:23" ht="15" customHeight="1">
      <c r="A1" s="7" t="s">
        <v>77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664</v>
      </c>
      <c r="B3" s="43" t="s">
        <v>5</v>
      </c>
      <c r="C3" s="43"/>
      <c r="D3" s="43"/>
      <c r="E3" s="43"/>
      <c r="F3" s="43"/>
      <c r="G3" s="43"/>
      <c r="H3" s="43"/>
      <c r="I3" s="43"/>
      <c r="J3" s="43"/>
      <c r="K3" s="43"/>
      <c r="L3" s="43"/>
      <c r="M3" s="43"/>
      <c r="N3" s="43"/>
      <c r="O3" s="43"/>
      <c r="P3" s="43"/>
      <c r="Q3" s="43"/>
      <c r="R3" s="43"/>
      <c r="S3" s="43"/>
      <c r="T3" s="43"/>
      <c r="U3" s="43"/>
      <c r="V3" s="43"/>
      <c r="W3" s="43"/>
    </row>
    <row r="4" spans="1:23" ht="15" customHeight="1">
      <c r="A4" s="44" t="s">
        <v>778</v>
      </c>
      <c r="B4" s="43" t="s">
        <v>5</v>
      </c>
      <c r="C4" s="43"/>
      <c r="D4" s="43"/>
      <c r="E4" s="43"/>
      <c r="F4" s="43"/>
      <c r="G4" s="43"/>
      <c r="H4" s="43"/>
      <c r="I4" s="43"/>
      <c r="J4" s="43"/>
      <c r="K4" s="43"/>
      <c r="L4" s="43"/>
      <c r="M4" s="43"/>
      <c r="N4" s="43"/>
      <c r="O4" s="43"/>
      <c r="P4" s="43"/>
      <c r="Q4" s="43"/>
      <c r="R4" s="43"/>
      <c r="S4" s="43"/>
      <c r="T4" s="43"/>
      <c r="U4" s="43"/>
      <c r="V4" s="43"/>
      <c r="W4" s="43"/>
    </row>
    <row r="5" spans="1:23">
      <c r="A5" s="44"/>
      <c r="B5" s="46" t="s">
        <v>779</v>
      </c>
      <c r="C5" s="46"/>
      <c r="D5" s="46"/>
      <c r="E5" s="46"/>
      <c r="F5" s="46"/>
      <c r="G5" s="46"/>
      <c r="H5" s="46"/>
      <c r="I5" s="46"/>
      <c r="J5" s="46"/>
      <c r="K5" s="46"/>
      <c r="L5" s="46"/>
      <c r="M5" s="46"/>
      <c r="N5" s="46"/>
      <c r="O5" s="46"/>
      <c r="P5" s="46"/>
      <c r="Q5" s="46"/>
      <c r="R5" s="46"/>
      <c r="S5" s="46"/>
      <c r="T5" s="46"/>
      <c r="U5" s="46"/>
      <c r="V5" s="46"/>
      <c r="W5" s="46"/>
    </row>
    <row r="6" spans="1:23">
      <c r="A6" s="44"/>
      <c r="B6" s="243"/>
      <c r="C6" s="243"/>
      <c r="D6" s="243"/>
      <c r="E6" s="243"/>
      <c r="F6" s="243"/>
      <c r="G6" s="243"/>
      <c r="H6" s="243"/>
      <c r="I6" s="243"/>
      <c r="J6" s="243"/>
      <c r="K6" s="243"/>
      <c r="L6" s="243"/>
      <c r="M6" s="243"/>
      <c r="N6" s="243"/>
      <c r="O6" s="243"/>
      <c r="P6" s="243"/>
      <c r="Q6" s="243"/>
      <c r="R6" s="243"/>
      <c r="S6" s="243"/>
      <c r="T6" s="243"/>
      <c r="U6" s="243"/>
      <c r="V6" s="243"/>
      <c r="W6" s="243"/>
    </row>
    <row r="7" spans="1:23">
      <c r="A7" s="44"/>
      <c r="B7" s="18"/>
      <c r="C7" s="18"/>
      <c r="D7" s="18"/>
      <c r="E7" s="18"/>
      <c r="F7" s="18"/>
      <c r="G7" s="18"/>
      <c r="H7" s="18"/>
      <c r="I7" s="18"/>
      <c r="J7" s="18"/>
      <c r="K7" s="18"/>
      <c r="L7" s="18"/>
      <c r="M7" s="18"/>
      <c r="N7" s="18"/>
      <c r="O7" s="18"/>
      <c r="P7" s="18"/>
      <c r="Q7" s="18"/>
      <c r="R7" s="18"/>
      <c r="S7" s="18"/>
      <c r="T7" s="18"/>
      <c r="U7" s="18"/>
      <c r="V7" s="18"/>
      <c r="W7" s="18"/>
    </row>
    <row r="8" spans="1:23">
      <c r="A8" s="44"/>
      <c r="B8" s="10"/>
      <c r="C8" s="10"/>
      <c r="D8" s="10"/>
      <c r="E8" s="10"/>
      <c r="F8" s="10"/>
      <c r="G8" s="10"/>
      <c r="H8" s="10"/>
      <c r="I8" s="10"/>
      <c r="J8" s="10"/>
      <c r="K8" s="10"/>
      <c r="L8" s="10"/>
      <c r="M8" s="10"/>
      <c r="N8" s="10"/>
      <c r="O8" s="10"/>
      <c r="P8" s="10"/>
      <c r="Q8" s="10"/>
      <c r="R8" s="10"/>
      <c r="S8" s="10"/>
      <c r="T8" s="10"/>
      <c r="U8" s="10"/>
      <c r="V8" s="10"/>
      <c r="W8" s="10"/>
    </row>
    <row r="9" spans="1:23">
      <c r="A9" s="44"/>
      <c r="B9" s="55" t="s">
        <v>266</v>
      </c>
      <c r="C9" s="53">
        <v>2013</v>
      </c>
      <c r="D9" s="53"/>
      <c r="E9" s="23"/>
      <c r="F9" s="53">
        <v>2014</v>
      </c>
      <c r="G9" s="53"/>
      <c r="H9" s="23"/>
      <c r="I9" s="53">
        <v>2015</v>
      </c>
      <c r="J9" s="53"/>
      <c r="K9" s="23"/>
      <c r="L9" s="53">
        <v>2016</v>
      </c>
      <c r="M9" s="53"/>
      <c r="N9" s="23"/>
      <c r="O9" s="53">
        <v>2017</v>
      </c>
      <c r="P9" s="53"/>
      <c r="Q9" s="23"/>
      <c r="R9" s="53" t="s">
        <v>671</v>
      </c>
      <c r="S9" s="53"/>
      <c r="T9" s="23"/>
      <c r="U9" s="53" t="s">
        <v>128</v>
      </c>
      <c r="V9" s="53"/>
      <c r="W9" s="23"/>
    </row>
    <row r="10" spans="1:23" ht="15.75" thickBot="1">
      <c r="A10" s="44"/>
      <c r="B10" s="94"/>
      <c r="C10" s="54"/>
      <c r="D10" s="54"/>
      <c r="E10" s="24"/>
      <c r="F10" s="54"/>
      <c r="G10" s="54"/>
      <c r="H10" s="24"/>
      <c r="I10" s="54"/>
      <c r="J10" s="54"/>
      <c r="K10" s="24"/>
      <c r="L10" s="54"/>
      <c r="M10" s="54"/>
      <c r="N10" s="24"/>
      <c r="O10" s="54"/>
      <c r="P10" s="54"/>
      <c r="Q10" s="24"/>
      <c r="R10" s="54"/>
      <c r="S10" s="54"/>
      <c r="T10" s="24"/>
      <c r="U10" s="54"/>
      <c r="V10" s="54"/>
      <c r="W10" s="24"/>
    </row>
    <row r="11" spans="1:23">
      <c r="A11" s="44"/>
      <c r="B11" s="115" t="s">
        <v>672</v>
      </c>
      <c r="C11" s="115" t="s">
        <v>220</v>
      </c>
      <c r="D11" s="118">
        <v>718</v>
      </c>
      <c r="E11" s="29"/>
      <c r="F11" s="115" t="s">
        <v>220</v>
      </c>
      <c r="G11" s="117">
        <v>2806</v>
      </c>
      <c r="H11" s="29"/>
      <c r="I11" s="115" t="s">
        <v>220</v>
      </c>
      <c r="J11" s="117">
        <v>2881</v>
      </c>
      <c r="K11" s="29"/>
      <c r="L11" s="115" t="s">
        <v>220</v>
      </c>
      <c r="M11" s="117">
        <v>2964</v>
      </c>
      <c r="N11" s="29"/>
      <c r="O11" s="115" t="s">
        <v>220</v>
      </c>
      <c r="P11" s="117">
        <v>2986</v>
      </c>
      <c r="Q11" s="29"/>
      <c r="R11" s="115" t="s">
        <v>220</v>
      </c>
      <c r="S11" s="117">
        <v>12109</v>
      </c>
      <c r="T11" s="29"/>
      <c r="U11" s="115" t="s">
        <v>220</v>
      </c>
      <c r="V11" s="117">
        <v>24464</v>
      </c>
      <c r="W11" s="29"/>
    </row>
    <row r="12" spans="1:23">
      <c r="A12" s="44"/>
      <c r="B12" s="60"/>
      <c r="C12" s="60"/>
      <c r="D12" s="62"/>
      <c r="E12" s="34"/>
      <c r="F12" s="60"/>
      <c r="G12" s="61"/>
      <c r="H12" s="34"/>
      <c r="I12" s="60"/>
      <c r="J12" s="61"/>
      <c r="K12" s="34"/>
      <c r="L12" s="60"/>
      <c r="M12" s="61"/>
      <c r="N12" s="34"/>
      <c r="O12" s="60"/>
      <c r="P12" s="61"/>
      <c r="Q12" s="34"/>
      <c r="R12" s="60"/>
      <c r="S12" s="61"/>
      <c r="T12" s="34"/>
      <c r="U12" s="60"/>
      <c r="V12" s="61"/>
      <c r="W12" s="34"/>
    </row>
  </sheetData>
  <mergeCells count="46">
    <mergeCell ref="B5:W5"/>
    <mergeCell ref="B6:W6"/>
    <mergeCell ref="T11:T12"/>
    <mergeCell ref="U11:U12"/>
    <mergeCell ref="V11:V12"/>
    <mergeCell ref="W11:W12"/>
    <mergeCell ref="A1:A2"/>
    <mergeCell ref="B1:W1"/>
    <mergeCell ref="B2:W2"/>
    <mergeCell ref="B3:W3"/>
    <mergeCell ref="A4:A12"/>
    <mergeCell ref="B4:W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P10"/>
    <mergeCell ref="Q9:Q10"/>
    <mergeCell ref="R9:S10"/>
    <mergeCell ref="T9:T10"/>
    <mergeCell ref="U9:V10"/>
    <mergeCell ref="W9:W10"/>
    <mergeCell ref="B7:W7"/>
    <mergeCell ref="B9:B10"/>
    <mergeCell ref="C9:D10"/>
    <mergeCell ref="E9:E10"/>
    <mergeCell ref="F9:G10"/>
    <mergeCell ref="H9:H10"/>
    <mergeCell ref="I9:J10"/>
    <mergeCell ref="K9:K10"/>
    <mergeCell ref="L9:M10"/>
    <mergeCell ref="N9: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cols>
    <col min="1" max="2" width="36.5703125" bestFit="1" customWidth="1"/>
    <col min="3" max="3" width="5.42578125" customWidth="1"/>
    <col min="4" max="4" width="16" customWidth="1"/>
    <col min="5" max="5" width="16.85546875" customWidth="1"/>
    <col min="6" max="6" width="5.42578125" customWidth="1"/>
    <col min="7" max="7" width="7.5703125" customWidth="1"/>
    <col min="8" max="10" width="14.28515625" customWidth="1"/>
    <col min="11" max="11" width="5.42578125" customWidth="1"/>
    <col min="12" max="12" width="12.140625" customWidth="1"/>
    <col min="13" max="13" width="16.85546875" customWidth="1"/>
    <col min="14" max="14" width="4.5703125" customWidth="1"/>
    <col min="15" max="15" width="5.42578125" customWidth="1"/>
    <col min="16" max="16" width="16" customWidth="1"/>
    <col min="17" max="17" width="16.85546875" customWidth="1"/>
    <col min="18" max="18" width="5.42578125" customWidth="1"/>
    <col min="19" max="19" width="10.42578125" customWidth="1"/>
    <col min="20" max="20" width="27" customWidth="1"/>
  </cols>
  <sheetData>
    <row r="1" spans="1:20" ht="15" customHeight="1">
      <c r="A1" s="7" t="s">
        <v>78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77</v>
      </c>
      <c r="B3" s="43" t="s">
        <v>5</v>
      </c>
      <c r="C3" s="43"/>
      <c r="D3" s="43"/>
      <c r="E3" s="43"/>
      <c r="F3" s="43"/>
      <c r="G3" s="43"/>
      <c r="H3" s="43"/>
      <c r="I3" s="43"/>
      <c r="J3" s="43"/>
      <c r="K3" s="43"/>
      <c r="L3" s="43"/>
      <c r="M3" s="43"/>
      <c r="N3" s="43"/>
      <c r="O3" s="43"/>
      <c r="P3" s="43"/>
      <c r="Q3" s="43"/>
      <c r="R3" s="43"/>
      <c r="S3" s="43"/>
      <c r="T3" s="43"/>
    </row>
    <row r="4" spans="1:20" ht="15" customHeight="1">
      <c r="A4" s="44" t="s">
        <v>781</v>
      </c>
      <c r="B4" s="43" t="s">
        <v>5</v>
      </c>
      <c r="C4" s="43"/>
      <c r="D4" s="43"/>
      <c r="E4" s="43"/>
      <c r="F4" s="43"/>
      <c r="G4" s="43"/>
      <c r="H4" s="43"/>
      <c r="I4" s="43"/>
      <c r="J4" s="43"/>
      <c r="K4" s="43"/>
      <c r="L4" s="43"/>
      <c r="M4" s="43"/>
      <c r="N4" s="43"/>
      <c r="O4" s="43"/>
      <c r="P4" s="43"/>
      <c r="Q4" s="43"/>
      <c r="R4" s="43"/>
      <c r="S4" s="43"/>
      <c r="T4" s="43"/>
    </row>
    <row r="5" spans="1:20">
      <c r="A5" s="44"/>
      <c r="B5" s="18"/>
      <c r="C5" s="18"/>
      <c r="D5" s="18"/>
      <c r="E5" s="18"/>
      <c r="F5" s="18"/>
      <c r="G5" s="18"/>
      <c r="H5" s="18"/>
      <c r="I5" s="18"/>
      <c r="J5" s="18"/>
      <c r="K5" s="18"/>
      <c r="L5" s="18"/>
      <c r="M5" s="18"/>
      <c r="N5" s="18"/>
      <c r="O5" s="18"/>
      <c r="P5" s="18"/>
      <c r="Q5" s="18"/>
      <c r="R5" s="18"/>
    </row>
    <row r="6" spans="1:20">
      <c r="A6" s="44"/>
      <c r="B6" s="10"/>
      <c r="C6" s="10"/>
      <c r="D6" s="10"/>
      <c r="E6" s="10"/>
      <c r="F6" s="10"/>
      <c r="G6" s="10"/>
      <c r="H6" s="10"/>
      <c r="I6" s="10"/>
      <c r="J6" s="10"/>
      <c r="K6" s="10"/>
      <c r="L6" s="10"/>
      <c r="M6" s="10"/>
      <c r="N6" s="10"/>
      <c r="O6" s="10"/>
      <c r="P6" s="10"/>
      <c r="Q6" s="10"/>
      <c r="R6" s="10"/>
    </row>
    <row r="7" spans="1:20" ht="15.75" thickBot="1">
      <c r="A7" s="44"/>
      <c r="B7" s="13"/>
      <c r="C7" s="11"/>
      <c r="D7" s="19" t="s">
        <v>684</v>
      </c>
      <c r="E7" s="19"/>
      <c r="F7" s="19"/>
      <c r="G7" s="19"/>
      <c r="H7" s="19"/>
      <c r="I7" s="19"/>
      <c r="J7" s="19"/>
      <c r="K7" s="11"/>
      <c r="L7" s="19" t="s">
        <v>685</v>
      </c>
      <c r="M7" s="19"/>
      <c r="N7" s="19"/>
      <c r="O7" s="19"/>
      <c r="P7" s="19"/>
      <c r="Q7" s="19"/>
      <c r="R7" s="19"/>
    </row>
    <row r="8" spans="1:20" ht="15.75" thickBot="1">
      <c r="A8" s="44"/>
      <c r="B8" s="212" t="s">
        <v>286</v>
      </c>
      <c r="C8" s="11"/>
      <c r="D8" s="249" t="s">
        <v>284</v>
      </c>
      <c r="E8" s="249"/>
      <c r="F8" s="249"/>
      <c r="G8" s="17"/>
      <c r="H8" s="249" t="s">
        <v>285</v>
      </c>
      <c r="I8" s="249"/>
      <c r="J8" s="249"/>
      <c r="K8" s="11"/>
      <c r="L8" s="249" t="s">
        <v>284</v>
      </c>
      <c r="M8" s="249"/>
      <c r="N8" s="249"/>
      <c r="O8" s="17"/>
      <c r="P8" s="250">
        <v>41274</v>
      </c>
      <c r="Q8" s="250"/>
      <c r="R8" s="250"/>
    </row>
    <row r="9" spans="1:20">
      <c r="A9" s="44"/>
      <c r="B9" s="14" t="s">
        <v>686</v>
      </c>
      <c r="C9" s="15"/>
      <c r="D9" s="25"/>
      <c r="E9" s="25"/>
      <c r="F9" s="25"/>
      <c r="G9" s="15"/>
      <c r="H9" s="25"/>
      <c r="I9" s="25"/>
      <c r="J9" s="25"/>
      <c r="K9" s="15"/>
      <c r="L9" s="29"/>
      <c r="M9" s="29"/>
      <c r="N9" s="29"/>
      <c r="O9" s="15"/>
      <c r="P9" s="29"/>
      <c r="Q9" s="29"/>
      <c r="R9" s="29"/>
    </row>
    <row r="10" spans="1:20">
      <c r="A10" s="44"/>
      <c r="B10" s="20" t="s">
        <v>687</v>
      </c>
      <c r="C10" s="23"/>
      <c r="D10" s="20" t="s">
        <v>220</v>
      </c>
      <c r="E10" s="192">
        <v>10658</v>
      </c>
      <c r="F10" s="23"/>
      <c r="G10" s="23"/>
      <c r="H10" s="20" t="s">
        <v>220</v>
      </c>
      <c r="I10" s="192">
        <v>4932</v>
      </c>
      <c r="J10" s="23"/>
      <c r="K10" s="23"/>
      <c r="L10" s="20" t="s">
        <v>220</v>
      </c>
      <c r="M10" s="192">
        <v>30773</v>
      </c>
      <c r="N10" s="23"/>
      <c r="O10" s="23"/>
      <c r="P10" s="20" t="s">
        <v>220</v>
      </c>
      <c r="Q10" s="192">
        <v>38156</v>
      </c>
      <c r="R10" s="23"/>
    </row>
    <row r="11" spans="1:20">
      <c r="A11" s="44"/>
      <c r="B11" s="20"/>
      <c r="C11" s="23"/>
      <c r="D11" s="20"/>
      <c r="E11" s="192"/>
      <c r="F11" s="23"/>
      <c r="G11" s="23"/>
      <c r="H11" s="20"/>
      <c r="I11" s="192"/>
      <c r="J11" s="23"/>
      <c r="K11" s="23"/>
      <c r="L11" s="20"/>
      <c r="M11" s="192"/>
      <c r="N11" s="23"/>
      <c r="O11" s="23"/>
      <c r="P11" s="20"/>
      <c r="Q11" s="192"/>
      <c r="R11" s="23"/>
    </row>
    <row r="12" spans="1:20">
      <c r="A12" s="44"/>
      <c r="B12" s="251" t="s">
        <v>688</v>
      </c>
      <c r="C12" s="34"/>
      <c r="D12" s="37" t="s">
        <v>220</v>
      </c>
      <c r="E12" s="33">
        <v>646</v>
      </c>
      <c r="F12" s="34"/>
      <c r="G12" s="34"/>
      <c r="H12" s="37" t="s">
        <v>220</v>
      </c>
      <c r="I12" s="33">
        <v>1</v>
      </c>
      <c r="J12" s="34"/>
      <c r="K12" s="34"/>
      <c r="L12" s="37" t="s">
        <v>220</v>
      </c>
      <c r="M12" s="38">
        <v>3085</v>
      </c>
      <c r="N12" s="34"/>
      <c r="O12" s="34"/>
      <c r="P12" s="37" t="s">
        <v>220</v>
      </c>
      <c r="Q12" s="38">
        <v>5240</v>
      </c>
      <c r="R12" s="34"/>
    </row>
    <row r="13" spans="1:20">
      <c r="A13" s="44"/>
      <c r="B13" s="251"/>
      <c r="C13" s="34"/>
      <c r="D13" s="37"/>
      <c r="E13" s="33"/>
      <c r="F13" s="34"/>
      <c r="G13" s="34"/>
      <c r="H13" s="37"/>
      <c r="I13" s="33"/>
      <c r="J13" s="34"/>
      <c r="K13" s="34"/>
      <c r="L13" s="37"/>
      <c r="M13" s="38"/>
      <c r="N13" s="34"/>
      <c r="O13" s="34"/>
      <c r="P13" s="37"/>
      <c r="Q13" s="38"/>
      <c r="R13" s="34"/>
    </row>
    <row r="14" spans="1:20" ht="15" customHeight="1">
      <c r="A14" s="44" t="s">
        <v>782</v>
      </c>
      <c r="B14" s="43" t="s">
        <v>5</v>
      </c>
      <c r="C14" s="43"/>
      <c r="D14" s="43"/>
      <c r="E14" s="43"/>
      <c r="F14" s="43"/>
      <c r="G14" s="43"/>
      <c r="H14" s="43"/>
      <c r="I14" s="43"/>
      <c r="J14" s="43"/>
      <c r="K14" s="43"/>
      <c r="L14" s="43"/>
      <c r="M14" s="43"/>
      <c r="N14" s="43"/>
      <c r="O14" s="43"/>
      <c r="P14" s="43"/>
      <c r="Q14" s="43"/>
      <c r="R14" s="43"/>
      <c r="S14" s="43"/>
      <c r="T14" s="43"/>
    </row>
    <row r="15" spans="1:20">
      <c r="A15" s="44"/>
      <c r="B15" s="18"/>
      <c r="C15" s="18"/>
      <c r="D15" s="18"/>
      <c r="E15" s="18"/>
      <c r="F15" s="18"/>
      <c r="G15" s="18"/>
      <c r="H15" s="18"/>
      <c r="I15" s="18"/>
      <c r="J15" s="18"/>
      <c r="K15" s="18"/>
      <c r="L15" s="18"/>
      <c r="M15" s="18"/>
    </row>
    <row r="16" spans="1:20">
      <c r="A16" s="44"/>
      <c r="B16" s="10"/>
      <c r="C16" s="10"/>
      <c r="D16" s="10"/>
      <c r="E16" s="10"/>
      <c r="F16" s="10"/>
      <c r="G16" s="10"/>
      <c r="H16" s="10"/>
      <c r="I16" s="10"/>
      <c r="J16" s="10"/>
      <c r="K16" s="10"/>
      <c r="L16" s="10"/>
      <c r="M16" s="10"/>
    </row>
    <row r="17" spans="1:20" ht="15.75" thickBot="1">
      <c r="A17" s="44"/>
      <c r="B17" s="11"/>
      <c r="C17" s="19" t="s">
        <v>210</v>
      </c>
      <c r="D17" s="19"/>
      <c r="E17" s="19"/>
      <c r="F17" s="19"/>
      <c r="G17" s="19"/>
      <c r="H17" s="19"/>
      <c r="I17" s="19"/>
      <c r="J17" s="19"/>
      <c r="K17" s="19"/>
      <c r="L17" s="19"/>
      <c r="M17" s="19"/>
    </row>
    <row r="18" spans="1:20" ht="15.75" thickBot="1">
      <c r="A18" s="44"/>
      <c r="B18" s="212" t="s">
        <v>352</v>
      </c>
      <c r="C18" s="249" t="s">
        <v>284</v>
      </c>
      <c r="D18" s="249"/>
      <c r="E18" s="249"/>
      <c r="F18" s="17"/>
      <c r="G18" s="249" t="s">
        <v>623</v>
      </c>
      <c r="H18" s="249"/>
      <c r="I18" s="249"/>
      <c r="J18" s="17"/>
      <c r="K18" s="249" t="s">
        <v>624</v>
      </c>
      <c r="L18" s="249"/>
      <c r="M18" s="249"/>
    </row>
    <row r="19" spans="1:20">
      <c r="A19" s="44"/>
      <c r="B19" s="25" t="s">
        <v>689</v>
      </c>
      <c r="C19" s="25" t="s">
        <v>220</v>
      </c>
      <c r="D19" s="196">
        <v>196</v>
      </c>
      <c r="E19" s="29"/>
      <c r="F19" s="29"/>
      <c r="G19" s="25" t="s">
        <v>220</v>
      </c>
      <c r="H19" s="27">
        <v>1956</v>
      </c>
      <c r="I19" s="29"/>
      <c r="J19" s="29"/>
      <c r="K19" s="25" t="s">
        <v>220</v>
      </c>
      <c r="L19" s="196" t="s">
        <v>690</v>
      </c>
      <c r="M19" s="25" t="s">
        <v>319</v>
      </c>
    </row>
    <row r="20" spans="1:20">
      <c r="A20" s="44"/>
      <c r="B20" s="37"/>
      <c r="C20" s="37"/>
      <c r="D20" s="33"/>
      <c r="E20" s="34"/>
      <c r="F20" s="34"/>
      <c r="G20" s="26"/>
      <c r="H20" s="28"/>
      <c r="I20" s="30"/>
      <c r="J20" s="34"/>
      <c r="K20" s="37"/>
      <c r="L20" s="33"/>
      <c r="M20" s="37"/>
    </row>
    <row r="21" spans="1:20" ht="23.25">
      <c r="A21" s="44"/>
      <c r="B21" s="13" t="s">
        <v>691</v>
      </c>
      <c r="C21" s="31" t="s">
        <v>692</v>
      </c>
      <c r="D21" s="31"/>
      <c r="E21" s="13" t="s">
        <v>319</v>
      </c>
      <c r="F21" s="11"/>
      <c r="G21" s="31" t="s">
        <v>693</v>
      </c>
      <c r="H21" s="31"/>
      <c r="I21" s="13" t="s">
        <v>319</v>
      </c>
      <c r="J21" s="11"/>
      <c r="K21" s="31" t="s">
        <v>694</v>
      </c>
      <c r="L21" s="31"/>
      <c r="M21" s="13" t="s">
        <v>319</v>
      </c>
    </row>
    <row r="22" spans="1:20">
      <c r="A22" s="44"/>
      <c r="B22" s="37" t="s">
        <v>695</v>
      </c>
      <c r="C22" s="33" t="s">
        <v>696</v>
      </c>
      <c r="D22" s="33"/>
      <c r="E22" s="37" t="s">
        <v>319</v>
      </c>
      <c r="F22" s="34"/>
      <c r="G22" s="33" t="s">
        <v>697</v>
      </c>
      <c r="H22" s="33"/>
      <c r="I22" s="37" t="s">
        <v>319</v>
      </c>
      <c r="J22" s="34"/>
      <c r="K22" s="33">
        <v>402</v>
      </c>
      <c r="L22" s="33"/>
      <c r="M22" s="34"/>
    </row>
    <row r="23" spans="1:20">
      <c r="A23" s="44"/>
      <c r="B23" s="37"/>
      <c r="C23" s="33"/>
      <c r="D23" s="33"/>
      <c r="E23" s="37"/>
      <c r="F23" s="34"/>
      <c r="G23" s="33"/>
      <c r="H23" s="33"/>
      <c r="I23" s="37"/>
      <c r="J23" s="34"/>
      <c r="K23" s="33"/>
      <c r="L23" s="33"/>
      <c r="M23" s="34"/>
    </row>
    <row r="24" spans="1:20" ht="24" thickBot="1">
      <c r="A24" s="44"/>
      <c r="B24" s="13" t="s">
        <v>698</v>
      </c>
      <c r="C24" s="36" t="s">
        <v>699</v>
      </c>
      <c r="D24" s="36"/>
      <c r="E24" s="13" t="s">
        <v>319</v>
      </c>
      <c r="F24" s="11"/>
      <c r="G24" s="36" t="s">
        <v>699</v>
      </c>
      <c r="H24" s="36"/>
      <c r="I24" s="212" t="s">
        <v>319</v>
      </c>
      <c r="J24" s="11"/>
      <c r="K24" s="36" t="s">
        <v>700</v>
      </c>
      <c r="L24" s="36"/>
      <c r="M24" s="13" t="s">
        <v>319</v>
      </c>
    </row>
    <row r="25" spans="1:20" ht="24" thickBot="1">
      <c r="A25" s="44"/>
      <c r="B25" s="252" t="s">
        <v>701</v>
      </c>
      <c r="C25" s="253" t="s">
        <v>220</v>
      </c>
      <c r="D25" s="254" t="s">
        <v>702</v>
      </c>
      <c r="E25" s="253" t="s">
        <v>319</v>
      </c>
      <c r="F25" s="255"/>
      <c r="G25" s="253" t="s">
        <v>220</v>
      </c>
      <c r="H25" s="254" t="s">
        <v>703</v>
      </c>
      <c r="I25" s="253" t="s">
        <v>319</v>
      </c>
      <c r="J25" s="255"/>
      <c r="K25" s="253" t="s">
        <v>220</v>
      </c>
      <c r="L25" s="254" t="s">
        <v>502</v>
      </c>
      <c r="M25" s="253" t="s">
        <v>319</v>
      </c>
    </row>
    <row r="26" spans="1:20" ht="15.75" thickTop="1">
      <c r="A26" s="44"/>
      <c r="B26" s="241"/>
      <c r="C26" s="241"/>
      <c r="D26" s="241"/>
      <c r="E26" s="241"/>
      <c r="F26" s="241"/>
      <c r="G26" s="241"/>
      <c r="H26" s="241"/>
      <c r="I26" s="241"/>
      <c r="J26" s="241"/>
      <c r="K26" s="241"/>
      <c r="L26" s="241"/>
      <c r="M26" s="241"/>
      <c r="N26" s="241"/>
      <c r="O26" s="241"/>
      <c r="P26" s="241"/>
      <c r="Q26" s="241"/>
      <c r="R26" s="241"/>
      <c r="S26" s="241"/>
      <c r="T26" s="241"/>
    </row>
    <row r="27" spans="1:20">
      <c r="A27" s="44"/>
      <c r="B27" s="18"/>
      <c r="C27" s="18"/>
      <c r="D27" s="18"/>
      <c r="E27" s="18"/>
      <c r="F27" s="18"/>
      <c r="G27" s="18"/>
      <c r="H27" s="18"/>
      <c r="I27" s="18"/>
    </row>
    <row r="28" spans="1:20">
      <c r="A28" s="44"/>
      <c r="B28" s="10"/>
      <c r="C28" s="10"/>
      <c r="D28" s="10"/>
      <c r="E28" s="10"/>
      <c r="F28" s="10"/>
      <c r="G28" s="10"/>
      <c r="H28" s="10"/>
      <c r="I28" s="10"/>
    </row>
    <row r="29" spans="1:20" ht="15.75" thickBot="1">
      <c r="A29" s="44"/>
      <c r="B29" s="11"/>
      <c r="C29" s="19" t="s">
        <v>211</v>
      </c>
      <c r="D29" s="19"/>
      <c r="E29" s="19"/>
      <c r="F29" s="19"/>
      <c r="G29" s="19"/>
      <c r="H29" s="19"/>
      <c r="I29" s="19"/>
    </row>
    <row r="30" spans="1:20" ht="15.75" thickBot="1">
      <c r="A30" s="44"/>
      <c r="B30" s="212" t="s">
        <v>352</v>
      </c>
      <c r="C30" s="249" t="s">
        <v>284</v>
      </c>
      <c r="D30" s="249"/>
      <c r="E30" s="249"/>
      <c r="F30" s="17"/>
      <c r="G30" s="249" t="s">
        <v>624</v>
      </c>
      <c r="H30" s="249"/>
      <c r="I30" s="249"/>
    </row>
    <row r="31" spans="1:20">
      <c r="A31" s="44"/>
      <c r="B31" s="25" t="s">
        <v>689</v>
      </c>
      <c r="C31" s="25" t="s">
        <v>220</v>
      </c>
      <c r="D31" s="27">
        <v>2800</v>
      </c>
      <c r="E31" s="29"/>
      <c r="F31" s="29"/>
      <c r="G31" s="25" t="s">
        <v>220</v>
      </c>
      <c r="H31" s="196" t="s">
        <v>704</v>
      </c>
      <c r="I31" s="25" t="s">
        <v>319</v>
      </c>
    </row>
    <row r="32" spans="1:20">
      <c r="A32" s="44"/>
      <c r="B32" s="37"/>
      <c r="C32" s="37"/>
      <c r="D32" s="38"/>
      <c r="E32" s="34"/>
      <c r="F32" s="34"/>
      <c r="G32" s="37"/>
      <c r="H32" s="33"/>
      <c r="I32" s="37"/>
    </row>
    <row r="33" spans="1:20" ht="23.25">
      <c r="A33" s="44"/>
      <c r="B33" s="13" t="s">
        <v>691</v>
      </c>
      <c r="C33" s="31" t="s">
        <v>705</v>
      </c>
      <c r="D33" s="31"/>
      <c r="E33" s="13" t="s">
        <v>319</v>
      </c>
      <c r="F33" s="11"/>
      <c r="G33" s="31" t="s">
        <v>706</v>
      </c>
      <c r="H33" s="31"/>
      <c r="I33" s="13" t="s">
        <v>319</v>
      </c>
    </row>
    <row r="34" spans="1:20">
      <c r="A34" s="44"/>
      <c r="B34" s="37" t="s">
        <v>695</v>
      </c>
      <c r="C34" s="33" t="s">
        <v>707</v>
      </c>
      <c r="D34" s="33"/>
      <c r="E34" s="37" t="s">
        <v>319</v>
      </c>
      <c r="F34" s="34"/>
      <c r="G34" s="33">
        <v>762</v>
      </c>
      <c r="H34" s="33"/>
      <c r="I34" s="34"/>
    </row>
    <row r="35" spans="1:20">
      <c r="A35" s="44"/>
      <c r="B35" s="37"/>
      <c r="C35" s="33"/>
      <c r="D35" s="33"/>
      <c r="E35" s="37"/>
      <c r="F35" s="34"/>
      <c r="G35" s="33"/>
      <c r="H35" s="33"/>
      <c r="I35" s="34"/>
    </row>
    <row r="36" spans="1:20">
      <c r="A36" s="44"/>
      <c r="B36" s="20" t="s">
        <v>708</v>
      </c>
      <c r="C36" s="31" t="s">
        <v>709</v>
      </c>
      <c r="D36" s="31"/>
      <c r="E36" s="20" t="s">
        <v>319</v>
      </c>
      <c r="F36" s="23"/>
      <c r="G36" s="31">
        <v>185</v>
      </c>
      <c r="H36" s="31"/>
      <c r="I36" s="23"/>
    </row>
    <row r="37" spans="1:20" ht="15.75" thickBot="1">
      <c r="A37" s="44"/>
      <c r="B37" s="21"/>
      <c r="C37" s="36"/>
      <c r="D37" s="36"/>
      <c r="E37" s="21"/>
      <c r="F37" s="24"/>
      <c r="G37" s="36"/>
      <c r="H37" s="36"/>
      <c r="I37" s="24"/>
    </row>
    <row r="38" spans="1:20" ht="24" thickBot="1">
      <c r="A38" s="44"/>
      <c r="B38" s="252" t="s">
        <v>701</v>
      </c>
      <c r="C38" s="253" t="s">
        <v>220</v>
      </c>
      <c r="D38" s="254" t="s">
        <v>710</v>
      </c>
      <c r="E38" s="253" t="s">
        <v>319</v>
      </c>
      <c r="F38" s="255"/>
      <c r="G38" s="253" t="s">
        <v>220</v>
      </c>
      <c r="H38" s="254" t="s">
        <v>711</v>
      </c>
      <c r="I38" s="253" t="s">
        <v>319</v>
      </c>
    </row>
    <row r="39" spans="1:20" ht="15.75" thickTop="1">
      <c r="A39" s="44"/>
      <c r="B39" s="43"/>
      <c r="C39" s="43"/>
      <c r="D39" s="43"/>
      <c r="E39" s="43"/>
      <c r="F39" s="43"/>
      <c r="G39" s="43"/>
      <c r="H39" s="43"/>
      <c r="I39" s="43"/>
      <c r="J39" s="43"/>
      <c r="K39" s="43"/>
      <c r="L39" s="43"/>
      <c r="M39" s="43"/>
      <c r="N39" s="43"/>
      <c r="O39" s="43"/>
      <c r="P39" s="43"/>
      <c r="Q39" s="43"/>
      <c r="R39" s="43"/>
      <c r="S39" s="43"/>
      <c r="T39" s="43"/>
    </row>
    <row r="40" spans="1:20">
      <c r="A40" s="44"/>
      <c r="B40" s="270" t="s">
        <v>712</v>
      </c>
      <c r="C40" s="270"/>
      <c r="D40" s="270"/>
      <c r="E40" s="270"/>
      <c r="F40" s="270"/>
      <c r="G40" s="270"/>
      <c r="H40" s="270"/>
      <c r="I40" s="270"/>
      <c r="J40" s="270"/>
      <c r="K40" s="270"/>
      <c r="L40" s="270"/>
      <c r="M40" s="270"/>
      <c r="N40" s="270"/>
      <c r="O40" s="270"/>
      <c r="P40" s="270"/>
      <c r="Q40" s="270"/>
      <c r="R40" s="270"/>
      <c r="S40" s="270"/>
      <c r="T40" s="270"/>
    </row>
    <row r="41" spans="1:20" ht="22.5" customHeight="1">
      <c r="A41" s="44"/>
      <c r="B41" s="240" t="s">
        <v>713</v>
      </c>
      <c r="C41" s="240"/>
      <c r="D41" s="240"/>
      <c r="E41" s="240"/>
      <c r="F41" s="240"/>
      <c r="G41" s="240"/>
      <c r="H41" s="240"/>
      <c r="I41" s="240"/>
      <c r="J41" s="240"/>
      <c r="K41" s="240"/>
      <c r="L41" s="240"/>
      <c r="M41" s="240"/>
      <c r="N41" s="240"/>
      <c r="O41" s="240"/>
      <c r="P41" s="240"/>
      <c r="Q41" s="240"/>
      <c r="R41" s="240"/>
      <c r="S41" s="240"/>
      <c r="T41" s="240"/>
    </row>
    <row r="42" spans="1:20" ht="15" customHeight="1">
      <c r="A42" s="44" t="s">
        <v>783</v>
      </c>
      <c r="B42" s="43" t="s">
        <v>5</v>
      </c>
      <c r="C42" s="43"/>
      <c r="D42" s="43"/>
      <c r="E42" s="43"/>
      <c r="F42" s="43"/>
      <c r="G42" s="43"/>
      <c r="H42" s="43"/>
      <c r="I42" s="43"/>
      <c r="J42" s="43"/>
      <c r="K42" s="43"/>
      <c r="L42" s="43"/>
      <c r="M42" s="43"/>
      <c r="N42" s="43"/>
      <c r="O42" s="43"/>
      <c r="P42" s="43"/>
      <c r="Q42" s="43"/>
      <c r="R42" s="43"/>
      <c r="S42" s="43"/>
      <c r="T42" s="43"/>
    </row>
    <row r="43" spans="1:20">
      <c r="A43" s="44"/>
      <c r="B43" s="18"/>
      <c r="C43" s="18"/>
      <c r="D43" s="18"/>
      <c r="E43" s="18"/>
      <c r="F43" s="18"/>
      <c r="G43" s="18"/>
      <c r="H43" s="18"/>
      <c r="I43" s="18"/>
      <c r="J43" s="18"/>
      <c r="K43" s="18"/>
      <c r="L43" s="18"/>
      <c r="M43" s="18"/>
      <c r="N43" s="18"/>
      <c r="O43" s="18"/>
      <c r="P43" s="18"/>
      <c r="Q43" s="18"/>
      <c r="R43" s="18"/>
      <c r="S43" s="18"/>
      <c r="T43" s="18"/>
    </row>
    <row r="44" spans="1:20">
      <c r="A44" s="44"/>
      <c r="B44" s="10"/>
      <c r="C44" s="10"/>
      <c r="D44" s="10"/>
      <c r="E44" s="10"/>
      <c r="F44" s="10"/>
      <c r="G44" s="10"/>
      <c r="H44" s="10"/>
      <c r="I44" s="10"/>
      <c r="J44" s="10"/>
      <c r="K44" s="10"/>
      <c r="L44" s="10"/>
      <c r="M44" s="10"/>
      <c r="N44" s="10"/>
      <c r="O44" s="10"/>
      <c r="P44" s="10"/>
      <c r="Q44" s="10"/>
      <c r="R44" s="10"/>
      <c r="S44" s="10"/>
      <c r="T44" s="10"/>
    </row>
    <row r="45" spans="1:20">
      <c r="A45" s="44"/>
      <c r="B45" s="257" t="s">
        <v>716</v>
      </c>
      <c r="C45" s="257"/>
      <c r="D45" s="257"/>
      <c r="E45" s="257"/>
      <c r="F45" s="257"/>
      <c r="G45" s="257"/>
      <c r="H45" s="257"/>
      <c r="I45" s="257"/>
      <c r="J45" s="257"/>
      <c r="K45" s="257"/>
      <c r="L45" s="257"/>
      <c r="M45" s="257"/>
      <c r="N45" s="257"/>
      <c r="O45" s="257"/>
      <c r="P45" s="257"/>
      <c r="Q45" s="257"/>
      <c r="R45" s="257"/>
      <c r="S45" s="257"/>
      <c r="T45" s="257"/>
    </row>
    <row r="46" spans="1:20">
      <c r="A46" s="44"/>
      <c r="B46" s="11"/>
      <c r="C46" s="23"/>
      <c r="D46" s="23"/>
      <c r="E46" s="23"/>
      <c r="F46" s="23"/>
      <c r="G46" s="23"/>
      <c r="H46" s="23"/>
      <c r="I46" s="23"/>
      <c r="J46" s="23"/>
      <c r="K46" s="23"/>
      <c r="L46" s="23"/>
      <c r="M46" s="23"/>
      <c r="N46" s="23"/>
      <c r="O46" s="23"/>
      <c r="P46" s="23"/>
      <c r="Q46" s="23"/>
      <c r="R46" s="23"/>
      <c r="S46" s="23"/>
      <c r="T46" s="23"/>
    </row>
    <row r="47" spans="1:20" ht="15.75" thickBot="1">
      <c r="A47" s="44"/>
      <c r="B47" s="20" t="s">
        <v>286</v>
      </c>
      <c r="C47" s="20"/>
      <c r="D47" s="20"/>
      <c r="E47" s="20"/>
      <c r="F47" s="23"/>
      <c r="G47" s="23"/>
      <c r="H47" s="23"/>
      <c r="I47" s="23"/>
      <c r="J47" s="23"/>
      <c r="K47" s="23"/>
      <c r="L47" s="258" t="s">
        <v>717</v>
      </c>
      <c r="M47" s="258"/>
      <c r="N47" s="258"/>
      <c r="O47" s="258"/>
      <c r="P47" s="258"/>
      <c r="Q47" s="258"/>
      <c r="R47" s="23"/>
      <c r="S47" s="23"/>
      <c r="T47" s="23"/>
    </row>
    <row r="48" spans="1:20">
      <c r="A48" s="44"/>
      <c r="B48" s="15"/>
      <c r="C48" s="34"/>
      <c r="D48" s="34"/>
      <c r="E48" s="34"/>
      <c r="F48" s="259" t="s">
        <v>718</v>
      </c>
      <c r="G48" s="259"/>
      <c r="H48" s="259"/>
      <c r="I48" s="259" t="s">
        <v>719</v>
      </c>
      <c r="J48" s="259"/>
      <c r="K48" s="259"/>
      <c r="L48" s="29"/>
      <c r="M48" s="29"/>
      <c r="N48" s="29"/>
      <c r="O48" s="29"/>
      <c r="P48" s="29"/>
      <c r="Q48" s="29"/>
      <c r="R48" s="34"/>
      <c r="S48" s="34"/>
      <c r="T48" s="34"/>
    </row>
    <row r="49" spans="1:20">
      <c r="A49" s="44"/>
      <c r="B49" s="11"/>
      <c r="C49" s="260" t="s">
        <v>718</v>
      </c>
      <c r="D49" s="260"/>
      <c r="E49" s="260"/>
      <c r="F49" s="260" t="s">
        <v>720</v>
      </c>
      <c r="G49" s="260"/>
      <c r="H49" s="260"/>
      <c r="I49" s="260" t="s">
        <v>721</v>
      </c>
      <c r="J49" s="260"/>
      <c r="K49" s="260"/>
      <c r="L49" s="23"/>
      <c r="M49" s="23"/>
      <c r="N49" s="23"/>
      <c r="O49" s="23"/>
      <c r="P49" s="23"/>
      <c r="Q49" s="23"/>
      <c r="R49" s="23"/>
      <c r="S49" s="23"/>
      <c r="T49" s="23"/>
    </row>
    <row r="50" spans="1:20">
      <c r="A50" s="44"/>
      <c r="B50" s="15"/>
      <c r="C50" s="259" t="s">
        <v>722</v>
      </c>
      <c r="D50" s="259"/>
      <c r="E50" s="259"/>
      <c r="F50" s="259" t="s">
        <v>723</v>
      </c>
      <c r="G50" s="259"/>
      <c r="H50" s="259"/>
      <c r="I50" s="259" t="s">
        <v>724</v>
      </c>
      <c r="J50" s="259"/>
      <c r="K50" s="259"/>
      <c r="L50" s="259" t="s">
        <v>725</v>
      </c>
      <c r="M50" s="259"/>
      <c r="N50" s="259"/>
      <c r="O50" s="259" t="s">
        <v>726</v>
      </c>
      <c r="P50" s="259"/>
      <c r="Q50" s="259"/>
      <c r="R50" s="34"/>
      <c r="S50" s="34"/>
      <c r="T50" s="34"/>
    </row>
    <row r="51" spans="1:20" ht="15.75" thickBot="1">
      <c r="A51" s="44"/>
      <c r="B51" s="11"/>
      <c r="C51" s="19" t="s">
        <v>727</v>
      </c>
      <c r="D51" s="19"/>
      <c r="E51" s="19"/>
      <c r="F51" s="19" t="s">
        <v>728</v>
      </c>
      <c r="G51" s="19"/>
      <c r="H51" s="19"/>
      <c r="I51" s="19" t="s">
        <v>729</v>
      </c>
      <c r="J51" s="19"/>
      <c r="K51" s="19"/>
      <c r="L51" s="19" t="s">
        <v>730</v>
      </c>
      <c r="M51" s="19"/>
      <c r="N51" s="19"/>
      <c r="O51" s="19" t="s">
        <v>731</v>
      </c>
      <c r="P51" s="19"/>
      <c r="Q51" s="19"/>
      <c r="R51" s="19" t="s">
        <v>732</v>
      </c>
      <c r="S51" s="19"/>
      <c r="T51" s="19"/>
    </row>
    <row r="52" spans="1:20">
      <c r="A52" s="44"/>
      <c r="B52" s="188" t="s">
        <v>733</v>
      </c>
      <c r="C52" s="29"/>
      <c r="D52" s="29"/>
      <c r="E52" s="29"/>
      <c r="F52" s="29"/>
      <c r="G52" s="29"/>
      <c r="H52" s="29"/>
      <c r="I52" s="29"/>
      <c r="J52" s="29"/>
      <c r="K52" s="29"/>
      <c r="L52" s="29"/>
      <c r="M52" s="29"/>
      <c r="N52" s="29"/>
      <c r="O52" s="29"/>
      <c r="P52" s="29"/>
      <c r="Q52" s="29"/>
      <c r="R52" s="29"/>
      <c r="S52" s="29"/>
      <c r="T52" s="29"/>
    </row>
    <row r="53" spans="1:20">
      <c r="A53" s="44"/>
      <c r="B53" s="256" t="s">
        <v>734</v>
      </c>
      <c r="C53" s="23"/>
      <c r="D53" s="23"/>
      <c r="E53" s="23"/>
      <c r="F53" s="23"/>
      <c r="G53" s="23"/>
      <c r="H53" s="23"/>
      <c r="I53" s="23"/>
      <c r="J53" s="23"/>
      <c r="K53" s="23"/>
      <c r="L53" s="23"/>
      <c r="M53" s="23"/>
      <c r="N53" s="23"/>
      <c r="O53" s="23"/>
      <c r="P53" s="23"/>
      <c r="Q53" s="23"/>
      <c r="R53" s="23"/>
      <c r="S53" s="23"/>
      <c r="T53" s="23"/>
    </row>
    <row r="54" spans="1:20">
      <c r="A54" s="44"/>
      <c r="B54" s="37" t="s">
        <v>735</v>
      </c>
      <c r="C54" s="37" t="s">
        <v>220</v>
      </c>
      <c r="D54" s="33">
        <v>646</v>
      </c>
      <c r="E54" s="34"/>
      <c r="F54" s="37" t="s">
        <v>220</v>
      </c>
      <c r="G54" s="33" t="s">
        <v>255</v>
      </c>
      <c r="H54" s="34"/>
      <c r="I54" s="37" t="s">
        <v>220</v>
      </c>
      <c r="J54" s="33">
        <v>646</v>
      </c>
      <c r="K54" s="34"/>
      <c r="L54" s="37" t="s">
        <v>220</v>
      </c>
      <c r="M54" s="33" t="s">
        <v>736</v>
      </c>
      <c r="N54" s="37" t="s">
        <v>319</v>
      </c>
      <c r="O54" s="37" t="s">
        <v>220</v>
      </c>
      <c r="P54" s="33" t="s">
        <v>255</v>
      </c>
      <c r="Q54" s="34"/>
      <c r="R54" s="37" t="s">
        <v>220</v>
      </c>
      <c r="S54" s="33" t="s">
        <v>255</v>
      </c>
      <c r="T54" s="34"/>
    </row>
    <row r="55" spans="1:20">
      <c r="A55" s="44"/>
      <c r="B55" s="37"/>
      <c r="C55" s="37"/>
      <c r="D55" s="33"/>
      <c r="E55" s="34"/>
      <c r="F55" s="37"/>
      <c r="G55" s="33"/>
      <c r="H55" s="34"/>
      <c r="I55" s="37"/>
      <c r="J55" s="33"/>
      <c r="K55" s="34"/>
      <c r="L55" s="37"/>
      <c r="M55" s="33"/>
      <c r="N55" s="37"/>
      <c r="O55" s="37"/>
      <c r="P55" s="33"/>
      <c r="Q55" s="34"/>
      <c r="R55" s="37"/>
      <c r="S55" s="33"/>
      <c r="T55" s="34"/>
    </row>
    <row r="56" spans="1:20">
      <c r="A56" s="44"/>
      <c r="B56" s="20" t="s">
        <v>737</v>
      </c>
      <c r="C56" s="31" t="s">
        <v>255</v>
      </c>
      <c r="D56" s="31"/>
      <c r="E56" s="23"/>
      <c r="F56" s="31" t="s">
        <v>255</v>
      </c>
      <c r="G56" s="31"/>
      <c r="H56" s="23"/>
      <c r="I56" s="31" t="s">
        <v>255</v>
      </c>
      <c r="J56" s="31"/>
      <c r="K56" s="23"/>
      <c r="L56" s="31" t="s">
        <v>255</v>
      </c>
      <c r="M56" s="31"/>
      <c r="N56" s="23"/>
      <c r="O56" s="31" t="s">
        <v>255</v>
      </c>
      <c r="P56" s="31"/>
      <c r="Q56" s="23"/>
      <c r="R56" s="31" t="s">
        <v>255</v>
      </c>
      <c r="S56" s="31"/>
      <c r="T56" s="23"/>
    </row>
    <row r="57" spans="1:20" ht="15.75" thickBot="1">
      <c r="A57" s="44"/>
      <c r="B57" s="21"/>
      <c r="C57" s="36"/>
      <c r="D57" s="36"/>
      <c r="E57" s="24"/>
      <c r="F57" s="36"/>
      <c r="G57" s="36"/>
      <c r="H57" s="24"/>
      <c r="I57" s="36"/>
      <c r="J57" s="36"/>
      <c r="K57" s="24"/>
      <c r="L57" s="36"/>
      <c r="M57" s="36"/>
      <c r="N57" s="24"/>
      <c r="O57" s="36"/>
      <c r="P57" s="36"/>
      <c r="Q57" s="24"/>
      <c r="R57" s="36"/>
      <c r="S57" s="36"/>
      <c r="T57" s="24"/>
    </row>
    <row r="58" spans="1:20">
      <c r="A58" s="44"/>
      <c r="B58" s="261" t="s">
        <v>128</v>
      </c>
      <c r="C58" s="261" t="s">
        <v>220</v>
      </c>
      <c r="D58" s="263">
        <v>646</v>
      </c>
      <c r="E58" s="29"/>
      <c r="F58" s="261" t="s">
        <v>220</v>
      </c>
      <c r="G58" s="263" t="s">
        <v>255</v>
      </c>
      <c r="H58" s="29"/>
      <c r="I58" s="261" t="s">
        <v>220</v>
      </c>
      <c r="J58" s="263">
        <v>646</v>
      </c>
      <c r="K58" s="29"/>
      <c r="L58" s="261" t="s">
        <v>220</v>
      </c>
      <c r="M58" s="263" t="s">
        <v>736</v>
      </c>
      <c r="N58" s="261" t="s">
        <v>319</v>
      </c>
      <c r="O58" s="261" t="s">
        <v>220</v>
      </c>
      <c r="P58" s="263" t="s">
        <v>255</v>
      </c>
      <c r="Q58" s="29"/>
      <c r="R58" s="261" t="s">
        <v>220</v>
      </c>
      <c r="S58" s="263" t="s">
        <v>255</v>
      </c>
      <c r="T58" s="29"/>
    </row>
    <row r="59" spans="1:20" ht="15.75" thickBot="1">
      <c r="A59" s="44"/>
      <c r="B59" s="262"/>
      <c r="C59" s="262"/>
      <c r="D59" s="264"/>
      <c r="E59" s="40"/>
      <c r="F59" s="262"/>
      <c r="G59" s="264"/>
      <c r="H59" s="40"/>
      <c r="I59" s="262"/>
      <c r="J59" s="264"/>
      <c r="K59" s="40"/>
      <c r="L59" s="262"/>
      <c r="M59" s="264"/>
      <c r="N59" s="262"/>
      <c r="O59" s="262"/>
      <c r="P59" s="264"/>
      <c r="Q59" s="40"/>
      <c r="R59" s="262"/>
      <c r="S59" s="264"/>
      <c r="T59" s="40"/>
    </row>
    <row r="60" spans="1:20" ht="15.75" thickTop="1">
      <c r="A60" s="44"/>
      <c r="B60" s="11"/>
      <c r="C60" s="41"/>
      <c r="D60" s="41"/>
      <c r="E60" s="41"/>
      <c r="F60" s="41"/>
      <c r="G60" s="41"/>
      <c r="H60" s="41"/>
      <c r="I60" s="41"/>
      <c r="J60" s="41"/>
      <c r="K60" s="41"/>
      <c r="L60" s="41"/>
      <c r="M60" s="41"/>
      <c r="N60" s="41"/>
      <c r="O60" s="41"/>
      <c r="P60" s="41"/>
      <c r="Q60" s="41"/>
      <c r="R60" s="41"/>
      <c r="S60" s="41"/>
      <c r="T60" s="41"/>
    </row>
    <row r="61" spans="1:20">
      <c r="A61" s="44"/>
      <c r="B61" s="188" t="s">
        <v>738</v>
      </c>
      <c r="C61" s="34"/>
      <c r="D61" s="34"/>
      <c r="E61" s="34"/>
      <c r="F61" s="34"/>
      <c r="G61" s="34"/>
      <c r="H61" s="34"/>
      <c r="I61" s="34"/>
      <c r="J61" s="34"/>
      <c r="K61" s="34"/>
      <c r="L61" s="34"/>
      <c r="M61" s="34"/>
      <c r="N61" s="34"/>
      <c r="O61" s="34"/>
      <c r="P61" s="34"/>
      <c r="Q61" s="34"/>
      <c r="R61" s="34"/>
      <c r="S61" s="34"/>
      <c r="T61" s="34"/>
    </row>
    <row r="62" spans="1:20">
      <c r="A62" s="44"/>
      <c r="B62" s="256" t="s">
        <v>734</v>
      </c>
      <c r="C62" s="23"/>
      <c r="D62" s="23"/>
      <c r="E62" s="23"/>
      <c r="F62" s="23"/>
      <c r="G62" s="23"/>
      <c r="H62" s="23"/>
      <c r="I62" s="23"/>
      <c r="J62" s="23"/>
      <c r="K62" s="23"/>
      <c r="L62" s="23"/>
      <c r="M62" s="23"/>
      <c r="N62" s="23"/>
      <c r="O62" s="23"/>
      <c r="P62" s="23"/>
      <c r="Q62" s="23"/>
      <c r="R62" s="23"/>
      <c r="S62" s="23"/>
      <c r="T62" s="23"/>
    </row>
    <row r="63" spans="1:20">
      <c r="A63" s="44"/>
      <c r="B63" s="37" t="s">
        <v>735</v>
      </c>
      <c r="C63" s="37" t="s">
        <v>220</v>
      </c>
      <c r="D63" s="33">
        <v>1</v>
      </c>
      <c r="E63" s="34"/>
      <c r="F63" s="37" t="s">
        <v>220</v>
      </c>
      <c r="G63" s="33" t="s">
        <v>255</v>
      </c>
      <c r="H63" s="34"/>
      <c r="I63" s="37" t="s">
        <v>220</v>
      </c>
      <c r="J63" s="33">
        <v>1</v>
      </c>
      <c r="K63" s="34"/>
      <c r="L63" s="37" t="s">
        <v>220</v>
      </c>
      <c r="M63" s="33" t="s">
        <v>338</v>
      </c>
      <c r="N63" s="37" t="s">
        <v>319</v>
      </c>
      <c r="O63" s="37" t="s">
        <v>220</v>
      </c>
      <c r="P63" s="33" t="s">
        <v>255</v>
      </c>
      <c r="Q63" s="34"/>
      <c r="R63" s="37" t="s">
        <v>220</v>
      </c>
      <c r="S63" s="33" t="s">
        <v>255</v>
      </c>
      <c r="T63" s="34"/>
    </row>
    <row r="64" spans="1:20">
      <c r="A64" s="44"/>
      <c r="B64" s="37"/>
      <c r="C64" s="37"/>
      <c r="D64" s="33"/>
      <c r="E64" s="34"/>
      <c r="F64" s="37"/>
      <c r="G64" s="33"/>
      <c r="H64" s="34"/>
      <c r="I64" s="37"/>
      <c r="J64" s="33"/>
      <c r="K64" s="34"/>
      <c r="L64" s="37"/>
      <c r="M64" s="33"/>
      <c r="N64" s="37"/>
      <c r="O64" s="37"/>
      <c r="P64" s="33"/>
      <c r="Q64" s="34"/>
      <c r="R64" s="37"/>
      <c r="S64" s="33"/>
      <c r="T64" s="34"/>
    </row>
    <row r="65" spans="1:20">
      <c r="A65" s="44"/>
      <c r="B65" s="20" t="s">
        <v>737</v>
      </c>
      <c r="C65" s="31" t="s">
        <v>255</v>
      </c>
      <c r="D65" s="31"/>
      <c r="E65" s="23"/>
      <c r="F65" s="31" t="s">
        <v>255</v>
      </c>
      <c r="G65" s="31"/>
      <c r="H65" s="23"/>
      <c r="I65" s="31" t="s">
        <v>255</v>
      </c>
      <c r="J65" s="31"/>
      <c r="K65" s="23"/>
      <c r="L65" s="31" t="s">
        <v>255</v>
      </c>
      <c r="M65" s="31"/>
      <c r="N65" s="23"/>
      <c r="O65" s="31" t="s">
        <v>255</v>
      </c>
      <c r="P65" s="31"/>
      <c r="Q65" s="23"/>
      <c r="R65" s="31" t="s">
        <v>255</v>
      </c>
      <c r="S65" s="31"/>
      <c r="T65" s="23"/>
    </row>
    <row r="66" spans="1:20" ht="15.75" thickBot="1">
      <c r="A66" s="44"/>
      <c r="B66" s="21"/>
      <c r="C66" s="36"/>
      <c r="D66" s="36"/>
      <c r="E66" s="24"/>
      <c r="F66" s="36"/>
      <c r="G66" s="36"/>
      <c r="H66" s="24"/>
      <c r="I66" s="36"/>
      <c r="J66" s="36"/>
      <c r="K66" s="24"/>
      <c r="L66" s="36"/>
      <c r="M66" s="36"/>
      <c r="N66" s="24"/>
      <c r="O66" s="36"/>
      <c r="P66" s="36"/>
      <c r="Q66" s="24"/>
      <c r="R66" s="36"/>
      <c r="S66" s="36"/>
      <c r="T66" s="24"/>
    </row>
    <row r="67" spans="1:20">
      <c r="A67" s="44"/>
      <c r="B67" s="261" t="s">
        <v>128</v>
      </c>
      <c r="C67" s="261" t="s">
        <v>220</v>
      </c>
      <c r="D67" s="263">
        <v>1</v>
      </c>
      <c r="E67" s="29"/>
      <c r="F67" s="261" t="s">
        <v>220</v>
      </c>
      <c r="G67" s="263" t="s">
        <v>255</v>
      </c>
      <c r="H67" s="29"/>
      <c r="I67" s="261" t="s">
        <v>220</v>
      </c>
      <c r="J67" s="263">
        <v>1</v>
      </c>
      <c r="K67" s="29"/>
      <c r="L67" s="261" t="s">
        <v>220</v>
      </c>
      <c r="M67" s="263" t="s">
        <v>338</v>
      </c>
      <c r="N67" s="261" t="s">
        <v>319</v>
      </c>
      <c r="O67" s="261" t="s">
        <v>220</v>
      </c>
      <c r="P67" s="263" t="s">
        <v>255</v>
      </c>
      <c r="Q67" s="29"/>
      <c r="R67" s="261" t="s">
        <v>220</v>
      </c>
      <c r="S67" s="263" t="s">
        <v>255</v>
      </c>
      <c r="T67" s="29"/>
    </row>
    <row r="68" spans="1:20" ht="15.75" thickBot="1">
      <c r="A68" s="44"/>
      <c r="B68" s="262"/>
      <c r="C68" s="262"/>
      <c r="D68" s="264"/>
      <c r="E68" s="40"/>
      <c r="F68" s="262"/>
      <c r="G68" s="264"/>
      <c r="H68" s="40"/>
      <c r="I68" s="262"/>
      <c r="J68" s="264"/>
      <c r="K68" s="40"/>
      <c r="L68" s="262"/>
      <c r="M68" s="264"/>
      <c r="N68" s="262"/>
      <c r="O68" s="262"/>
      <c r="P68" s="264"/>
      <c r="Q68" s="40"/>
      <c r="R68" s="262"/>
      <c r="S68" s="264"/>
      <c r="T68" s="40"/>
    </row>
    <row r="69" spans="1:20" ht="15.75" thickTop="1">
      <c r="A69" s="44" t="s">
        <v>784</v>
      </c>
      <c r="B69" s="272" t="s">
        <v>5</v>
      </c>
      <c r="C69" s="272"/>
      <c r="D69" s="272"/>
      <c r="E69" s="272"/>
      <c r="F69" s="272"/>
      <c r="G69" s="272"/>
      <c r="H69" s="272"/>
      <c r="I69" s="272"/>
      <c r="J69" s="272"/>
      <c r="K69" s="272"/>
      <c r="L69" s="272"/>
      <c r="M69" s="272"/>
      <c r="N69" s="272"/>
      <c r="O69" s="272"/>
      <c r="P69" s="272"/>
      <c r="Q69" s="272"/>
      <c r="R69" s="272"/>
      <c r="S69" s="272"/>
      <c r="T69" s="272"/>
    </row>
    <row r="70" spans="1:20">
      <c r="A70" s="44"/>
      <c r="B70" s="18"/>
      <c r="C70" s="18"/>
      <c r="D70" s="18"/>
      <c r="E70" s="18"/>
      <c r="F70" s="18"/>
      <c r="G70" s="18"/>
      <c r="H70" s="18"/>
      <c r="I70" s="18"/>
      <c r="J70" s="18"/>
      <c r="K70" s="18"/>
      <c r="L70" s="18"/>
      <c r="M70" s="18"/>
      <c r="N70" s="18"/>
      <c r="O70" s="18"/>
      <c r="P70" s="18"/>
      <c r="Q70" s="18"/>
      <c r="R70" s="18"/>
      <c r="S70" s="18"/>
      <c r="T70" s="18"/>
    </row>
    <row r="71" spans="1:20">
      <c r="A71" s="44"/>
      <c r="B71" s="10"/>
      <c r="C71" s="10"/>
      <c r="D71" s="10"/>
      <c r="E71" s="10"/>
      <c r="F71" s="10"/>
      <c r="G71" s="10"/>
      <c r="H71" s="10"/>
      <c r="I71" s="10"/>
      <c r="J71" s="10"/>
      <c r="K71" s="10"/>
      <c r="L71" s="10"/>
      <c r="M71" s="10"/>
      <c r="N71" s="10"/>
      <c r="O71" s="10"/>
      <c r="P71" s="10"/>
      <c r="Q71" s="10"/>
      <c r="R71" s="10"/>
      <c r="S71" s="10"/>
      <c r="T71" s="10"/>
    </row>
    <row r="72" spans="1:20">
      <c r="A72" s="44"/>
      <c r="B72" s="257" t="s">
        <v>740</v>
      </c>
      <c r="C72" s="257"/>
      <c r="D72" s="257"/>
      <c r="E72" s="257"/>
      <c r="F72" s="257"/>
      <c r="G72" s="257"/>
      <c r="H72" s="257"/>
      <c r="I72" s="257"/>
      <c r="J72" s="257"/>
      <c r="K72" s="257"/>
      <c r="L72" s="257"/>
      <c r="M72" s="257"/>
      <c r="N72" s="257"/>
      <c r="O72" s="257"/>
      <c r="P72" s="257"/>
      <c r="Q72" s="257"/>
      <c r="R72" s="257"/>
      <c r="S72" s="257"/>
      <c r="T72" s="257"/>
    </row>
    <row r="73" spans="1:20">
      <c r="A73" s="44"/>
      <c r="B73" s="11"/>
      <c r="C73" s="23"/>
      <c r="D73" s="23"/>
      <c r="E73" s="23"/>
      <c r="F73" s="23"/>
      <c r="G73" s="23"/>
      <c r="H73" s="23"/>
      <c r="I73" s="23"/>
      <c r="J73" s="23"/>
      <c r="K73" s="23"/>
      <c r="L73" s="23"/>
      <c r="M73" s="23"/>
      <c r="N73" s="23"/>
      <c r="O73" s="23"/>
      <c r="P73" s="23"/>
      <c r="Q73" s="23"/>
      <c r="R73" s="23"/>
      <c r="S73" s="23"/>
      <c r="T73" s="23"/>
    </row>
    <row r="74" spans="1:20" ht="15.75" thickBot="1">
      <c r="A74" s="44"/>
      <c r="B74" s="20" t="s">
        <v>286</v>
      </c>
      <c r="C74" s="20"/>
      <c r="D74" s="20"/>
      <c r="E74" s="20"/>
      <c r="F74" s="23"/>
      <c r="G74" s="23"/>
      <c r="H74" s="23"/>
      <c r="I74" s="23"/>
      <c r="J74" s="23"/>
      <c r="K74" s="23"/>
      <c r="L74" s="258" t="s">
        <v>717</v>
      </c>
      <c r="M74" s="258"/>
      <c r="N74" s="258"/>
      <c r="O74" s="258"/>
      <c r="P74" s="258"/>
      <c r="Q74" s="258"/>
      <c r="R74" s="23"/>
      <c r="S74" s="23"/>
      <c r="T74" s="23"/>
    </row>
    <row r="75" spans="1:20">
      <c r="A75" s="44"/>
      <c r="B75" s="15"/>
      <c r="C75" s="34"/>
      <c r="D75" s="34"/>
      <c r="E75" s="34"/>
      <c r="F75" s="259" t="s">
        <v>718</v>
      </c>
      <c r="G75" s="259"/>
      <c r="H75" s="259"/>
      <c r="I75" s="259" t="s">
        <v>741</v>
      </c>
      <c r="J75" s="259"/>
      <c r="K75" s="259"/>
      <c r="L75" s="29"/>
      <c r="M75" s="29"/>
      <c r="N75" s="29"/>
      <c r="O75" s="29"/>
      <c r="P75" s="29"/>
      <c r="Q75" s="29"/>
      <c r="R75" s="34"/>
      <c r="S75" s="34"/>
      <c r="T75" s="34"/>
    </row>
    <row r="76" spans="1:20">
      <c r="A76" s="44"/>
      <c r="B76" s="11"/>
      <c r="C76" s="260" t="s">
        <v>718</v>
      </c>
      <c r="D76" s="260"/>
      <c r="E76" s="260"/>
      <c r="F76" s="260" t="s">
        <v>720</v>
      </c>
      <c r="G76" s="260"/>
      <c r="H76" s="260"/>
      <c r="I76" s="260" t="s">
        <v>742</v>
      </c>
      <c r="J76" s="260"/>
      <c r="K76" s="260"/>
      <c r="L76" s="23"/>
      <c r="M76" s="23"/>
      <c r="N76" s="23"/>
      <c r="O76" s="23"/>
      <c r="P76" s="23"/>
      <c r="Q76" s="23"/>
      <c r="R76" s="23"/>
      <c r="S76" s="23"/>
      <c r="T76" s="23"/>
    </row>
    <row r="77" spans="1:20">
      <c r="A77" s="44"/>
      <c r="B77" s="15"/>
      <c r="C77" s="259" t="s">
        <v>722</v>
      </c>
      <c r="D77" s="259"/>
      <c r="E77" s="259"/>
      <c r="F77" s="259" t="s">
        <v>723</v>
      </c>
      <c r="G77" s="259"/>
      <c r="H77" s="259"/>
      <c r="I77" s="259" t="s">
        <v>743</v>
      </c>
      <c r="J77" s="259"/>
      <c r="K77" s="259"/>
      <c r="L77" s="259" t="s">
        <v>725</v>
      </c>
      <c r="M77" s="259"/>
      <c r="N77" s="259"/>
      <c r="O77" s="259" t="s">
        <v>726</v>
      </c>
      <c r="P77" s="259"/>
      <c r="Q77" s="259"/>
      <c r="R77" s="34"/>
      <c r="S77" s="34"/>
      <c r="T77" s="34"/>
    </row>
    <row r="78" spans="1:20" ht="15.75" thickBot="1">
      <c r="A78" s="44"/>
      <c r="B78" s="11"/>
      <c r="C78" s="19" t="s">
        <v>744</v>
      </c>
      <c r="D78" s="19"/>
      <c r="E78" s="19"/>
      <c r="F78" s="19" t="s">
        <v>728</v>
      </c>
      <c r="G78" s="19"/>
      <c r="H78" s="19"/>
      <c r="I78" s="19" t="s">
        <v>745</v>
      </c>
      <c r="J78" s="19"/>
      <c r="K78" s="19"/>
      <c r="L78" s="19" t="s">
        <v>730</v>
      </c>
      <c r="M78" s="19"/>
      <c r="N78" s="19"/>
      <c r="O78" s="19" t="s">
        <v>746</v>
      </c>
      <c r="P78" s="19"/>
      <c r="Q78" s="19"/>
      <c r="R78" s="19" t="s">
        <v>732</v>
      </c>
      <c r="S78" s="19"/>
      <c r="T78" s="19"/>
    </row>
    <row r="79" spans="1:20">
      <c r="A79" s="44"/>
      <c r="B79" s="188" t="s">
        <v>733</v>
      </c>
      <c r="C79" s="29"/>
      <c r="D79" s="29"/>
      <c r="E79" s="29"/>
      <c r="F79" s="29"/>
      <c r="G79" s="29"/>
      <c r="H79" s="29"/>
      <c r="I79" s="29"/>
      <c r="J79" s="29"/>
      <c r="K79" s="29"/>
      <c r="L79" s="29"/>
      <c r="M79" s="29"/>
      <c r="N79" s="29"/>
      <c r="O79" s="29"/>
      <c r="P79" s="29"/>
      <c r="Q79" s="29"/>
      <c r="R79" s="29"/>
      <c r="S79" s="29"/>
      <c r="T79" s="29"/>
    </row>
    <row r="80" spans="1:20">
      <c r="A80" s="44"/>
      <c r="B80" s="256" t="s">
        <v>734</v>
      </c>
      <c r="C80" s="23"/>
      <c r="D80" s="23"/>
      <c r="E80" s="23"/>
      <c r="F80" s="23"/>
      <c r="G80" s="23"/>
      <c r="H80" s="23"/>
      <c r="I80" s="23"/>
      <c r="J80" s="23"/>
      <c r="K80" s="23"/>
      <c r="L80" s="23"/>
      <c r="M80" s="23"/>
      <c r="N80" s="23"/>
      <c r="O80" s="23"/>
      <c r="P80" s="23"/>
      <c r="Q80" s="23"/>
      <c r="R80" s="23"/>
      <c r="S80" s="23"/>
      <c r="T80" s="23"/>
    </row>
    <row r="81" spans="1:20">
      <c r="A81" s="44"/>
      <c r="B81" s="37" t="s">
        <v>735</v>
      </c>
      <c r="C81" s="37" t="s">
        <v>220</v>
      </c>
      <c r="D81" s="38">
        <v>1180</v>
      </c>
      <c r="E81" s="34"/>
      <c r="F81" s="37" t="s">
        <v>220</v>
      </c>
      <c r="G81" s="33" t="s">
        <v>255</v>
      </c>
      <c r="H81" s="34"/>
      <c r="I81" s="37" t="s">
        <v>220</v>
      </c>
      <c r="J81" s="38">
        <v>1180</v>
      </c>
      <c r="K81" s="34"/>
      <c r="L81" s="37" t="s">
        <v>220</v>
      </c>
      <c r="M81" s="33" t="s">
        <v>736</v>
      </c>
      <c r="N81" s="37" t="s">
        <v>319</v>
      </c>
      <c r="O81" s="33" t="s">
        <v>255</v>
      </c>
      <c r="P81" s="33"/>
      <c r="Q81" s="34"/>
      <c r="R81" s="37" t="s">
        <v>220</v>
      </c>
      <c r="S81" s="33">
        <v>534</v>
      </c>
      <c r="T81" s="34"/>
    </row>
    <row r="82" spans="1:20">
      <c r="A82" s="44"/>
      <c r="B82" s="37"/>
      <c r="C82" s="37"/>
      <c r="D82" s="38"/>
      <c r="E82" s="34"/>
      <c r="F82" s="37"/>
      <c r="G82" s="33"/>
      <c r="H82" s="34"/>
      <c r="I82" s="37"/>
      <c r="J82" s="38"/>
      <c r="K82" s="34"/>
      <c r="L82" s="37"/>
      <c r="M82" s="33"/>
      <c r="N82" s="37"/>
      <c r="O82" s="33"/>
      <c r="P82" s="33"/>
      <c r="Q82" s="34"/>
      <c r="R82" s="37"/>
      <c r="S82" s="33"/>
      <c r="T82" s="34"/>
    </row>
    <row r="83" spans="1:20">
      <c r="A83" s="44"/>
      <c r="B83" s="20" t="s">
        <v>737</v>
      </c>
      <c r="C83" s="192">
        <v>1905</v>
      </c>
      <c r="D83" s="192"/>
      <c r="E83" s="23"/>
      <c r="F83" s="31" t="s">
        <v>255</v>
      </c>
      <c r="G83" s="31"/>
      <c r="H83" s="23"/>
      <c r="I83" s="192">
        <v>1905</v>
      </c>
      <c r="J83" s="192"/>
      <c r="K83" s="23"/>
      <c r="L83" s="31" t="s">
        <v>255</v>
      </c>
      <c r="M83" s="31"/>
      <c r="N83" s="23"/>
      <c r="O83" s="31" t="s">
        <v>747</v>
      </c>
      <c r="P83" s="31"/>
      <c r="Q83" s="20" t="s">
        <v>319</v>
      </c>
      <c r="R83" s="31" t="s">
        <v>255</v>
      </c>
      <c r="S83" s="31"/>
      <c r="T83" s="23"/>
    </row>
    <row r="84" spans="1:20" ht="15.75" thickBot="1">
      <c r="A84" s="44"/>
      <c r="B84" s="21"/>
      <c r="C84" s="236"/>
      <c r="D84" s="236"/>
      <c r="E84" s="24"/>
      <c r="F84" s="36"/>
      <c r="G84" s="36"/>
      <c r="H84" s="24"/>
      <c r="I84" s="236"/>
      <c r="J84" s="236"/>
      <c r="K84" s="24"/>
      <c r="L84" s="36"/>
      <c r="M84" s="36"/>
      <c r="N84" s="24"/>
      <c r="O84" s="36"/>
      <c r="P84" s="36"/>
      <c r="Q84" s="21"/>
      <c r="R84" s="36"/>
      <c r="S84" s="36"/>
      <c r="T84" s="24"/>
    </row>
    <row r="85" spans="1:20">
      <c r="A85" s="44"/>
      <c r="B85" s="261" t="s">
        <v>128</v>
      </c>
      <c r="C85" s="261" t="s">
        <v>220</v>
      </c>
      <c r="D85" s="266">
        <v>3085</v>
      </c>
      <c r="E85" s="29"/>
      <c r="F85" s="261" t="s">
        <v>220</v>
      </c>
      <c r="G85" s="263" t="s">
        <v>255</v>
      </c>
      <c r="H85" s="29"/>
      <c r="I85" s="261" t="s">
        <v>220</v>
      </c>
      <c r="J85" s="266">
        <v>3085</v>
      </c>
      <c r="K85" s="29"/>
      <c r="L85" s="261" t="s">
        <v>220</v>
      </c>
      <c r="M85" s="263" t="s">
        <v>736</v>
      </c>
      <c r="N85" s="261" t="s">
        <v>319</v>
      </c>
      <c r="O85" s="261" t="s">
        <v>220</v>
      </c>
      <c r="P85" s="263" t="s">
        <v>747</v>
      </c>
      <c r="Q85" s="261" t="s">
        <v>319</v>
      </c>
      <c r="R85" s="261" t="s">
        <v>220</v>
      </c>
      <c r="S85" s="263">
        <v>534</v>
      </c>
      <c r="T85" s="29"/>
    </row>
    <row r="86" spans="1:20">
      <c r="A86" s="44"/>
      <c r="B86" s="265"/>
      <c r="C86" s="265"/>
      <c r="D86" s="267"/>
      <c r="E86" s="30"/>
      <c r="F86" s="265"/>
      <c r="G86" s="268"/>
      <c r="H86" s="30"/>
      <c r="I86" s="265"/>
      <c r="J86" s="267"/>
      <c r="K86" s="30"/>
      <c r="L86" s="265"/>
      <c r="M86" s="268"/>
      <c r="N86" s="265"/>
      <c r="O86" s="265"/>
      <c r="P86" s="268"/>
      <c r="Q86" s="265"/>
      <c r="R86" s="265"/>
      <c r="S86" s="268"/>
      <c r="T86" s="30"/>
    </row>
    <row r="87" spans="1:20">
      <c r="A87" s="44"/>
      <c r="B87" s="11"/>
      <c r="C87" s="23"/>
      <c r="D87" s="23"/>
      <c r="E87" s="23"/>
      <c r="F87" s="23"/>
      <c r="G87" s="23"/>
      <c r="H87" s="23"/>
      <c r="I87" s="23"/>
      <c r="J87" s="23"/>
      <c r="K87" s="23"/>
      <c r="L87" s="23"/>
      <c r="M87" s="23"/>
      <c r="N87" s="23"/>
      <c r="O87" s="23"/>
      <c r="P87" s="23"/>
      <c r="Q87" s="23"/>
      <c r="R87" s="23"/>
      <c r="S87" s="23"/>
      <c r="T87" s="23"/>
    </row>
    <row r="88" spans="1:20">
      <c r="A88" s="44"/>
      <c r="B88" s="188" t="s">
        <v>738</v>
      </c>
      <c r="C88" s="34"/>
      <c r="D88" s="34"/>
      <c r="E88" s="34"/>
      <c r="F88" s="34"/>
      <c r="G88" s="34"/>
      <c r="H88" s="34"/>
      <c r="I88" s="34"/>
      <c r="J88" s="34"/>
      <c r="K88" s="34"/>
      <c r="L88" s="34"/>
      <c r="M88" s="34"/>
      <c r="N88" s="34"/>
      <c r="O88" s="34"/>
      <c r="P88" s="34"/>
      <c r="Q88" s="34"/>
      <c r="R88" s="34"/>
      <c r="S88" s="34"/>
      <c r="T88" s="34"/>
    </row>
    <row r="89" spans="1:20">
      <c r="A89" s="44"/>
      <c r="B89" s="256" t="s">
        <v>734</v>
      </c>
      <c r="C89" s="23"/>
      <c r="D89" s="23"/>
      <c r="E89" s="23"/>
      <c r="F89" s="23"/>
      <c r="G89" s="23"/>
      <c r="H89" s="23"/>
      <c r="I89" s="23"/>
      <c r="J89" s="23"/>
      <c r="K89" s="23"/>
      <c r="L89" s="23"/>
      <c r="M89" s="23"/>
      <c r="N89" s="23"/>
      <c r="O89" s="23"/>
      <c r="P89" s="23"/>
      <c r="Q89" s="23"/>
      <c r="R89" s="23"/>
      <c r="S89" s="23"/>
      <c r="T89" s="23"/>
    </row>
    <row r="90" spans="1:20">
      <c r="A90" s="44"/>
      <c r="B90" s="37" t="s">
        <v>735</v>
      </c>
      <c r="C90" s="37" t="s">
        <v>220</v>
      </c>
      <c r="D90" s="38">
        <v>2616</v>
      </c>
      <c r="E90" s="34"/>
      <c r="F90" s="37" t="s">
        <v>220</v>
      </c>
      <c r="G90" s="33" t="s">
        <v>255</v>
      </c>
      <c r="H90" s="34"/>
      <c r="I90" s="37" t="s">
        <v>220</v>
      </c>
      <c r="J90" s="38">
        <v>2616</v>
      </c>
      <c r="K90" s="34"/>
      <c r="L90" s="37" t="s">
        <v>220</v>
      </c>
      <c r="M90" s="33" t="s">
        <v>338</v>
      </c>
      <c r="N90" s="37" t="s">
        <v>319</v>
      </c>
      <c r="O90" s="37" t="s">
        <v>220</v>
      </c>
      <c r="P90" s="33" t="s">
        <v>748</v>
      </c>
      <c r="Q90" s="37" t="s">
        <v>319</v>
      </c>
      <c r="R90" s="37" t="s">
        <v>220</v>
      </c>
      <c r="S90" s="33">
        <v>755</v>
      </c>
      <c r="T90" s="34"/>
    </row>
    <row r="91" spans="1:20">
      <c r="A91" s="44"/>
      <c r="B91" s="37"/>
      <c r="C91" s="37"/>
      <c r="D91" s="38"/>
      <c r="E91" s="34"/>
      <c r="F91" s="37"/>
      <c r="G91" s="33"/>
      <c r="H91" s="34"/>
      <c r="I91" s="37"/>
      <c r="J91" s="38"/>
      <c r="K91" s="34"/>
      <c r="L91" s="37"/>
      <c r="M91" s="33"/>
      <c r="N91" s="37"/>
      <c r="O91" s="37"/>
      <c r="P91" s="33"/>
      <c r="Q91" s="37"/>
      <c r="R91" s="37"/>
      <c r="S91" s="33"/>
      <c r="T91" s="34"/>
    </row>
    <row r="92" spans="1:20">
      <c r="A92" s="44"/>
      <c r="B92" s="20" t="s">
        <v>737</v>
      </c>
      <c r="C92" s="192">
        <v>2624</v>
      </c>
      <c r="D92" s="192"/>
      <c r="E92" s="23"/>
      <c r="F92" s="31" t="s">
        <v>255</v>
      </c>
      <c r="G92" s="31"/>
      <c r="H92" s="23"/>
      <c r="I92" s="192">
        <v>2624</v>
      </c>
      <c r="J92" s="192"/>
      <c r="K92" s="23"/>
      <c r="L92" s="31" t="s">
        <v>255</v>
      </c>
      <c r="M92" s="31"/>
      <c r="N92" s="23"/>
      <c r="O92" s="31" t="s">
        <v>749</v>
      </c>
      <c r="P92" s="31"/>
      <c r="Q92" s="20" t="s">
        <v>319</v>
      </c>
      <c r="R92" s="31" t="s">
        <v>255</v>
      </c>
      <c r="S92" s="31"/>
      <c r="T92" s="23"/>
    </row>
    <row r="93" spans="1:20" ht="15.75" thickBot="1">
      <c r="A93" s="44"/>
      <c r="B93" s="21"/>
      <c r="C93" s="236"/>
      <c r="D93" s="236"/>
      <c r="E93" s="24"/>
      <c r="F93" s="36"/>
      <c r="G93" s="36"/>
      <c r="H93" s="24"/>
      <c r="I93" s="236"/>
      <c r="J93" s="236"/>
      <c r="K93" s="24"/>
      <c r="L93" s="36"/>
      <c r="M93" s="36"/>
      <c r="N93" s="24"/>
      <c r="O93" s="36"/>
      <c r="P93" s="36"/>
      <c r="Q93" s="21"/>
      <c r="R93" s="36"/>
      <c r="S93" s="36"/>
      <c r="T93" s="24"/>
    </row>
    <row r="94" spans="1:20">
      <c r="A94" s="44"/>
      <c r="B94" s="261" t="s">
        <v>128</v>
      </c>
      <c r="C94" s="261" t="s">
        <v>220</v>
      </c>
      <c r="D94" s="266">
        <v>5240</v>
      </c>
      <c r="E94" s="29"/>
      <c r="F94" s="261" t="s">
        <v>220</v>
      </c>
      <c r="G94" s="263" t="s">
        <v>255</v>
      </c>
      <c r="H94" s="29"/>
      <c r="I94" s="261" t="s">
        <v>220</v>
      </c>
      <c r="J94" s="266">
        <v>5240</v>
      </c>
      <c r="K94" s="29"/>
      <c r="L94" s="261" t="s">
        <v>220</v>
      </c>
      <c r="M94" s="263" t="s">
        <v>338</v>
      </c>
      <c r="N94" s="261" t="s">
        <v>319</v>
      </c>
      <c r="O94" s="261" t="s">
        <v>220</v>
      </c>
      <c r="P94" s="263" t="s">
        <v>750</v>
      </c>
      <c r="Q94" s="261" t="s">
        <v>319</v>
      </c>
      <c r="R94" s="261" t="s">
        <v>220</v>
      </c>
      <c r="S94" s="263">
        <v>755</v>
      </c>
      <c r="T94" s="29"/>
    </row>
    <row r="95" spans="1:20" ht="15.75" thickBot="1">
      <c r="A95" s="44"/>
      <c r="B95" s="262"/>
      <c r="C95" s="262"/>
      <c r="D95" s="269"/>
      <c r="E95" s="40"/>
      <c r="F95" s="262"/>
      <c r="G95" s="264"/>
      <c r="H95" s="40"/>
      <c r="I95" s="262"/>
      <c r="J95" s="269"/>
      <c r="K95" s="40"/>
      <c r="L95" s="262"/>
      <c r="M95" s="264"/>
      <c r="N95" s="262"/>
      <c r="O95" s="262"/>
      <c r="P95" s="264"/>
      <c r="Q95" s="262"/>
      <c r="R95" s="262"/>
      <c r="S95" s="264"/>
      <c r="T95" s="40"/>
    </row>
    <row r="96" spans="1:20" ht="15.75" thickTop="1"/>
  </sheetData>
  <mergeCells count="456">
    <mergeCell ref="B39:T39"/>
    <mergeCell ref="B40:T40"/>
    <mergeCell ref="B41:T41"/>
    <mergeCell ref="A42:A68"/>
    <mergeCell ref="B42:T42"/>
    <mergeCell ref="A69:A95"/>
    <mergeCell ref="B69:T69"/>
    <mergeCell ref="T94:T95"/>
    <mergeCell ref="A1:A2"/>
    <mergeCell ref="B1:T1"/>
    <mergeCell ref="B2:T2"/>
    <mergeCell ref="B3:T3"/>
    <mergeCell ref="A4:A13"/>
    <mergeCell ref="B4:T4"/>
    <mergeCell ref="A14:A41"/>
    <mergeCell ref="B14:T14"/>
    <mergeCell ref="B26:T26"/>
    <mergeCell ref="N94:N95"/>
    <mergeCell ref="O94:O95"/>
    <mergeCell ref="P94:P95"/>
    <mergeCell ref="Q94:Q95"/>
    <mergeCell ref="R94:R95"/>
    <mergeCell ref="S94:S95"/>
    <mergeCell ref="H94:H95"/>
    <mergeCell ref="I94:I95"/>
    <mergeCell ref="J94:J95"/>
    <mergeCell ref="K94:K95"/>
    <mergeCell ref="L94:L95"/>
    <mergeCell ref="M94:M95"/>
    <mergeCell ref="O92:P93"/>
    <mergeCell ref="Q92:Q93"/>
    <mergeCell ref="R92:S93"/>
    <mergeCell ref="T92:T93"/>
    <mergeCell ref="B94:B95"/>
    <mergeCell ref="C94:C95"/>
    <mergeCell ref="D94:D95"/>
    <mergeCell ref="E94:E95"/>
    <mergeCell ref="F94:F95"/>
    <mergeCell ref="G94:G95"/>
    <mergeCell ref="T90:T91"/>
    <mergeCell ref="B92:B93"/>
    <mergeCell ref="C92:D93"/>
    <mergeCell ref="E92:E93"/>
    <mergeCell ref="F92:G93"/>
    <mergeCell ref="H92:H93"/>
    <mergeCell ref="I92:J93"/>
    <mergeCell ref="K92:K93"/>
    <mergeCell ref="L92:M93"/>
    <mergeCell ref="N92:N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F89:H89"/>
    <mergeCell ref="I89:K89"/>
    <mergeCell ref="L89:N89"/>
    <mergeCell ref="O89:Q89"/>
    <mergeCell ref="R89:T89"/>
    <mergeCell ref="C88:E88"/>
    <mergeCell ref="F88:H88"/>
    <mergeCell ref="I88:K88"/>
    <mergeCell ref="L88:N88"/>
    <mergeCell ref="O88:Q88"/>
    <mergeCell ref="R88:T88"/>
    <mergeCell ref="Q85:Q86"/>
    <mergeCell ref="R85:R86"/>
    <mergeCell ref="S85:S86"/>
    <mergeCell ref="T85:T86"/>
    <mergeCell ref="C87:E87"/>
    <mergeCell ref="F87:H87"/>
    <mergeCell ref="I87:K87"/>
    <mergeCell ref="L87:N87"/>
    <mergeCell ref="O87:Q87"/>
    <mergeCell ref="R87:T87"/>
    <mergeCell ref="K85:K86"/>
    <mergeCell ref="L85:L86"/>
    <mergeCell ref="M85:M86"/>
    <mergeCell ref="N85:N86"/>
    <mergeCell ref="O85:O86"/>
    <mergeCell ref="P85:P86"/>
    <mergeCell ref="T83:T84"/>
    <mergeCell ref="B85:B86"/>
    <mergeCell ref="C85:C86"/>
    <mergeCell ref="D85:D86"/>
    <mergeCell ref="E85:E86"/>
    <mergeCell ref="F85:F86"/>
    <mergeCell ref="G85:G86"/>
    <mergeCell ref="H85:H86"/>
    <mergeCell ref="I85:I86"/>
    <mergeCell ref="J85:J86"/>
    <mergeCell ref="K83:K84"/>
    <mergeCell ref="L83:M84"/>
    <mergeCell ref="N83:N84"/>
    <mergeCell ref="O83:P84"/>
    <mergeCell ref="Q83:Q84"/>
    <mergeCell ref="R83:S84"/>
    <mergeCell ref="B83:B84"/>
    <mergeCell ref="C83:D84"/>
    <mergeCell ref="E83:E84"/>
    <mergeCell ref="F83:G84"/>
    <mergeCell ref="H83:H84"/>
    <mergeCell ref="I83:J84"/>
    <mergeCell ref="N81:N82"/>
    <mergeCell ref="O81:P82"/>
    <mergeCell ref="Q81:Q82"/>
    <mergeCell ref="R81:R82"/>
    <mergeCell ref="S81:S82"/>
    <mergeCell ref="T81:T82"/>
    <mergeCell ref="H81:H82"/>
    <mergeCell ref="I81:I82"/>
    <mergeCell ref="J81:J82"/>
    <mergeCell ref="K81:K82"/>
    <mergeCell ref="L81:L82"/>
    <mergeCell ref="M81:M82"/>
    <mergeCell ref="B81:B82"/>
    <mergeCell ref="C81:C82"/>
    <mergeCell ref="D81:D82"/>
    <mergeCell ref="E81:E82"/>
    <mergeCell ref="F81:F82"/>
    <mergeCell ref="G81:G82"/>
    <mergeCell ref="C80:E80"/>
    <mergeCell ref="F80:H80"/>
    <mergeCell ref="I80:K80"/>
    <mergeCell ref="L80:N80"/>
    <mergeCell ref="O80:Q80"/>
    <mergeCell ref="R80:T80"/>
    <mergeCell ref="C79:E79"/>
    <mergeCell ref="F79:H79"/>
    <mergeCell ref="I79:K79"/>
    <mergeCell ref="L79:N79"/>
    <mergeCell ref="O79:Q79"/>
    <mergeCell ref="R79:T79"/>
    <mergeCell ref="C78:E78"/>
    <mergeCell ref="F78:H78"/>
    <mergeCell ref="I78:K78"/>
    <mergeCell ref="L78:N78"/>
    <mergeCell ref="O78:Q78"/>
    <mergeCell ref="R78:T78"/>
    <mergeCell ref="C77:E77"/>
    <mergeCell ref="F77:H77"/>
    <mergeCell ref="I77:K77"/>
    <mergeCell ref="L77:N77"/>
    <mergeCell ref="O77:Q77"/>
    <mergeCell ref="R77:T77"/>
    <mergeCell ref="R75:T75"/>
    <mergeCell ref="C76:E76"/>
    <mergeCell ref="F76:H76"/>
    <mergeCell ref="I76:K76"/>
    <mergeCell ref="L76:N76"/>
    <mergeCell ref="O76:Q76"/>
    <mergeCell ref="R76:T76"/>
    <mergeCell ref="B74:E74"/>
    <mergeCell ref="F74:H74"/>
    <mergeCell ref="I74:K74"/>
    <mergeCell ref="L74:Q74"/>
    <mergeCell ref="R74:T74"/>
    <mergeCell ref="C75:E75"/>
    <mergeCell ref="F75:H75"/>
    <mergeCell ref="I75:K75"/>
    <mergeCell ref="L75:N75"/>
    <mergeCell ref="O75:Q75"/>
    <mergeCell ref="T67:T68"/>
    <mergeCell ref="B70:T70"/>
    <mergeCell ref="B72:T72"/>
    <mergeCell ref="C73:E73"/>
    <mergeCell ref="F73:H73"/>
    <mergeCell ref="I73:K73"/>
    <mergeCell ref="L73:N73"/>
    <mergeCell ref="O73:Q73"/>
    <mergeCell ref="R73:T73"/>
    <mergeCell ref="N67:N68"/>
    <mergeCell ref="O67:O68"/>
    <mergeCell ref="P67:P68"/>
    <mergeCell ref="Q67:Q68"/>
    <mergeCell ref="R67:R68"/>
    <mergeCell ref="S67:S68"/>
    <mergeCell ref="H67:H68"/>
    <mergeCell ref="I67:I68"/>
    <mergeCell ref="J67:J68"/>
    <mergeCell ref="K67:K68"/>
    <mergeCell ref="L67:L68"/>
    <mergeCell ref="M67:M68"/>
    <mergeCell ref="O65:P66"/>
    <mergeCell ref="Q65:Q66"/>
    <mergeCell ref="R65:S66"/>
    <mergeCell ref="T65:T66"/>
    <mergeCell ref="B67:B68"/>
    <mergeCell ref="C67:C68"/>
    <mergeCell ref="D67:D68"/>
    <mergeCell ref="E67:E68"/>
    <mergeCell ref="F67:F68"/>
    <mergeCell ref="G67:G68"/>
    <mergeCell ref="T63:T64"/>
    <mergeCell ref="B65:B66"/>
    <mergeCell ref="C65:D66"/>
    <mergeCell ref="E65:E66"/>
    <mergeCell ref="F65:G66"/>
    <mergeCell ref="H65:H66"/>
    <mergeCell ref="I65:J66"/>
    <mergeCell ref="K65:K66"/>
    <mergeCell ref="L65:M66"/>
    <mergeCell ref="N65:N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F62:H62"/>
    <mergeCell ref="I62:K62"/>
    <mergeCell ref="L62:N62"/>
    <mergeCell ref="O62:Q62"/>
    <mergeCell ref="R62:T62"/>
    <mergeCell ref="C61:E61"/>
    <mergeCell ref="F61:H61"/>
    <mergeCell ref="I61:K61"/>
    <mergeCell ref="L61:N61"/>
    <mergeCell ref="O61:Q61"/>
    <mergeCell ref="R61:T61"/>
    <mergeCell ref="T58:T59"/>
    <mergeCell ref="C60:E60"/>
    <mergeCell ref="F60:H60"/>
    <mergeCell ref="I60:K60"/>
    <mergeCell ref="L60:N60"/>
    <mergeCell ref="O60:Q60"/>
    <mergeCell ref="R60:T60"/>
    <mergeCell ref="N58:N59"/>
    <mergeCell ref="O58:O59"/>
    <mergeCell ref="P58:P59"/>
    <mergeCell ref="Q58:Q59"/>
    <mergeCell ref="R58:R59"/>
    <mergeCell ref="S58:S59"/>
    <mergeCell ref="H58:H59"/>
    <mergeCell ref="I58:I59"/>
    <mergeCell ref="J58:J59"/>
    <mergeCell ref="K58:K59"/>
    <mergeCell ref="L58:L59"/>
    <mergeCell ref="M58:M59"/>
    <mergeCell ref="O56:P57"/>
    <mergeCell ref="Q56:Q57"/>
    <mergeCell ref="R56:S57"/>
    <mergeCell ref="T56:T57"/>
    <mergeCell ref="B58:B59"/>
    <mergeCell ref="C58:C59"/>
    <mergeCell ref="D58:D59"/>
    <mergeCell ref="E58:E59"/>
    <mergeCell ref="F58:F59"/>
    <mergeCell ref="G58:G59"/>
    <mergeCell ref="T54:T55"/>
    <mergeCell ref="B56:B57"/>
    <mergeCell ref="C56:D57"/>
    <mergeCell ref="E56:E57"/>
    <mergeCell ref="F56:G57"/>
    <mergeCell ref="H56:H57"/>
    <mergeCell ref="I56:J57"/>
    <mergeCell ref="K56:K57"/>
    <mergeCell ref="L56:M57"/>
    <mergeCell ref="N56:N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F53:H53"/>
    <mergeCell ref="I53:K53"/>
    <mergeCell ref="L53:N53"/>
    <mergeCell ref="O53:Q53"/>
    <mergeCell ref="R53:T53"/>
    <mergeCell ref="C52:E52"/>
    <mergeCell ref="F52:H52"/>
    <mergeCell ref="I52:K52"/>
    <mergeCell ref="L52:N52"/>
    <mergeCell ref="O52:Q52"/>
    <mergeCell ref="R52:T52"/>
    <mergeCell ref="C51:E51"/>
    <mergeCell ref="F51:H51"/>
    <mergeCell ref="I51:K51"/>
    <mergeCell ref="L51:N51"/>
    <mergeCell ref="O51:Q51"/>
    <mergeCell ref="R51:T51"/>
    <mergeCell ref="C50:E50"/>
    <mergeCell ref="F50:H50"/>
    <mergeCell ref="I50:K50"/>
    <mergeCell ref="L50:N50"/>
    <mergeCell ref="O50:Q50"/>
    <mergeCell ref="R50:T50"/>
    <mergeCell ref="R48:T48"/>
    <mergeCell ref="C49:E49"/>
    <mergeCell ref="F49:H49"/>
    <mergeCell ref="I49:K49"/>
    <mergeCell ref="L49:N49"/>
    <mergeCell ref="O49:Q49"/>
    <mergeCell ref="R49:T49"/>
    <mergeCell ref="B47:E47"/>
    <mergeCell ref="F47:H47"/>
    <mergeCell ref="I47:K47"/>
    <mergeCell ref="L47:Q47"/>
    <mergeCell ref="R47:T47"/>
    <mergeCell ref="C48:E48"/>
    <mergeCell ref="F48:H48"/>
    <mergeCell ref="I48:K48"/>
    <mergeCell ref="L48:N48"/>
    <mergeCell ref="O48:Q48"/>
    <mergeCell ref="B43:T43"/>
    <mergeCell ref="B45:T45"/>
    <mergeCell ref="C46:E46"/>
    <mergeCell ref="F46:H46"/>
    <mergeCell ref="I46:K46"/>
    <mergeCell ref="L46:N46"/>
    <mergeCell ref="O46:Q46"/>
    <mergeCell ref="R46:T46"/>
    <mergeCell ref="B36:B37"/>
    <mergeCell ref="C36:D37"/>
    <mergeCell ref="E36:E37"/>
    <mergeCell ref="F36:F37"/>
    <mergeCell ref="G36:H37"/>
    <mergeCell ref="I36:I37"/>
    <mergeCell ref="H31:H32"/>
    <mergeCell ref="I31:I32"/>
    <mergeCell ref="C33:D33"/>
    <mergeCell ref="G33:H33"/>
    <mergeCell ref="B34:B35"/>
    <mergeCell ref="C34:D35"/>
    <mergeCell ref="E34:E35"/>
    <mergeCell ref="F34:F35"/>
    <mergeCell ref="G34:H35"/>
    <mergeCell ref="I34:I35"/>
    <mergeCell ref="B27:I27"/>
    <mergeCell ref="C29:I29"/>
    <mergeCell ref="C30:E30"/>
    <mergeCell ref="G30:I30"/>
    <mergeCell ref="B31:B32"/>
    <mergeCell ref="C31:C32"/>
    <mergeCell ref="D31:D32"/>
    <mergeCell ref="E31:E32"/>
    <mergeCell ref="F31:F32"/>
    <mergeCell ref="G31:G32"/>
    <mergeCell ref="J22:J23"/>
    <mergeCell ref="K22:L23"/>
    <mergeCell ref="M22:M23"/>
    <mergeCell ref="C24:D24"/>
    <mergeCell ref="G24:H24"/>
    <mergeCell ref="K24:L24"/>
    <mergeCell ref="M19:M20"/>
    <mergeCell ref="C21:D21"/>
    <mergeCell ref="G21:H21"/>
    <mergeCell ref="K21:L21"/>
    <mergeCell ref="B22:B23"/>
    <mergeCell ref="C22:D23"/>
    <mergeCell ref="E22:E23"/>
    <mergeCell ref="F22:F23"/>
    <mergeCell ref="G22:H23"/>
    <mergeCell ref="I22:I23"/>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6.42578125" bestFit="1" customWidth="1"/>
  </cols>
  <sheetData>
    <row r="1" spans="1:7" ht="15" customHeight="1">
      <c r="A1" s="1" t="s">
        <v>785</v>
      </c>
      <c r="B1" s="7" t="s">
        <v>70</v>
      </c>
      <c r="C1" s="7"/>
      <c r="D1" s="7"/>
      <c r="E1" s="7" t="s">
        <v>1</v>
      </c>
      <c r="F1" s="7"/>
      <c r="G1" s="1" t="s">
        <v>156</v>
      </c>
    </row>
    <row r="2" spans="1:7" ht="30">
      <c r="A2" s="1" t="s">
        <v>69</v>
      </c>
      <c r="B2" s="1" t="s">
        <v>2</v>
      </c>
      <c r="C2" s="1" t="s">
        <v>71</v>
      </c>
      <c r="D2" s="1" t="s">
        <v>72</v>
      </c>
      <c r="E2" s="1" t="s">
        <v>2</v>
      </c>
      <c r="F2" s="1" t="s">
        <v>72</v>
      </c>
      <c r="G2" s="1" t="s">
        <v>26</v>
      </c>
    </row>
    <row r="3" spans="1:7" ht="45">
      <c r="A3" s="3" t="s">
        <v>205</v>
      </c>
      <c r="B3" s="4" t="s">
        <v>5</v>
      </c>
      <c r="C3" s="4" t="s">
        <v>5</v>
      </c>
      <c r="D3" s="4" t="s">
        <v>5</v>
      </c>
      <c r="E3" s="4" t="s">
        <v>5</v>
      </c>
      <c r="F3" s="4" t="s">
        <v>5</v>
      </c>
      <c r="G3" s="4" t="s">
        <v>5</v>
      </c>
    </row>
    <row r="4" spans="1:7" ht="30">
      <c r="A4" s="2" t="s">
        <v>215</v>
      </c>
      <c r="B4" s="6">
        <v>5433</v>
      </c>
      <c r="C4" s="6">
        <v>5419</v>
      </c>
      <c r="D4" s="6">
        <v>5344</v>
      </c>
      <c r="E4" s="6">
        <v>5414</v>
      </c>
      <c r="F4" s="6">
        <v>5335</v>
      </c>
      <c r="G4" s="4" t="s">
        <v>5</v>
      </c>
    </row>
    <row r="5" spans="1:7" ht="30">
      <c r="A5" s="2" t="s">
        <v>216</v>
      </c>
      <c r="B5" s="4">
        <v>46</v>
      </c>
      <c r="C5" s="4">
        <v>39</v>
      </c>
      <c r="D5" s="4">
        <v>55</v>
      </c>
      <c r="E5" s="4">
        <v>43</v>
      </c>
      <c r="F5" s="4">
        <v>48</v>
      </c>
      <c r="G5" s="4" t="s">
        <v>5</v>
      </c>
    </row>
    <row r="6" spans="1:7" ht="30">
      <c r="A6" s="2" t="s">
        <v>217</v>
      </c>
      <c r="B6" s="4">
        <v>4</v>
      </c>
      <c r="C6" s="4">
        <v>2</v>
      </c>
      <c r="D6" s="4">
        <v>9</v>
      </c>
      <c r="E6" s="4">
        <v>4</v>
      </c>
      <c r="F6" s="4">
        <v>6</v>
      </c>
      <c r="G6" s="4" t="s">
        <v>5</v>
      </c>
    </row>
    <row r="7" spans="1:7" ht="30">
      <c r="A7" s="2" t="s">
        <v>786</v>
      </c>
      <c r="B7" s="4">
        <v>55</v>
      </c>
      <c r="C7" s="4">
        <v>49</v>
      </c>
      <c r="D7" s="4">
        <v>47</v>
      </c>
      <c r="E7" s="4">
        <v>50</v>
      </c>
      <c r="F7" s="4">
        <v>44</v>
      </c>
      <c r="G7" s="4" t="s">
        <v>5</v>
      </c>
    </row>
    <row r="8" spans="1:7" ht="30">
      <c r="A8" s="2" t="s">
        <v>219</v>
      </c>
      <c r="B8" s="6">
        <v>5538</v>
      </c>
      <c r="C8" s="6">
        <v>5509</v>
      </c>
      <c r="D8" s="6">
        <v>5455</v>
      </c>
      <c r="E8" s="6">
        <v>5511</v>
      </c>
      <c r="F8" s="6">
        <v>5433</v>
      </c>
      <c r="G8" s="4" t="s">
        <v>5</v>
      </c>
    </row>
    <row r="9" spans="1:7">
      <c r="A9" s="2" t="s">
        <v>112</v>
      </c>
      <c r="B9" s="8">
        <v>4004</v>
      </c>
      <c r="C9" s="8">
        <v>3055</v>
      </c>
      <c r="D9" s="8">
        <v>3224</v>
      </c>
      <c r="E9" s="8">
        <v>11925</v>
      </c>
      <c r="F9" s="8">
        <v>13115</v>
      </c>
      <c r="G9" s="8">
        <v>17817</v>
      </c>
    </row>
    <row r="10" spans="1:7">
      <c r="A10" s="2" t="s">
        <v>221</v>
      </c>
      <c r="B10" s="9">
        <v>0.74</v>
      </c>
      <c r="C10" s="9">
        <v>0.56000000000000005</v>
      </c>
      <c r="D10" s="9">
        <v>0.6</v>
      </c>
      <c r="E10" s="9">
        <v>2.2000000000000002</v>
      </c>
      <c r="F10" s="9">
        <v>2.46</v>
      </c>
      <c r="G10" s="4" t="s">
        <v>5</v>
      </c>
    </row>
    <row r="11" spans="1:7">
      <c r="A11" s="2" t="s">
        <v>222</v>
      </c>
      <c r="B11" s="9">
        <v>0.72</v>
      </c>
      <c r="C11" s="9">
        <v>0.55000000000000004</v>
      </c>
      <c r="D11" s="9">
        <v>0.59</v>
      </c>
      <c r="E11" s="9">
        <v>2.16</v>
      </c>
      <c r="F11" s="9">
        <v>2.41</v>
      </c>
      <c r="G11" s="4" t="s">
        <v>5</v>
      </c>
    </row>
    <row r="12" spans="1:7" ht="45">
      <c r="A12" s="2" t="s">
        <v>223</v>
      </c>
      <c r="B12" s="4">
        <v>51</v>
      </c>
      <c r="C12" s="4">
        <v>60</v>
      </c>
      <c r="D12" s="4">
        <v>41</v>
      </c>
      <c r="E12" s="4">
        <v>48</v>
      </c>
      <c r="F12" s="4">
        <v>33</v>
      </c>
      <c r="G12" s="4" t="s">
        <v>5</v>
      </c>
    </row>
  </sheetData>
  <mergeCells count="2">
    <mergeCell ref="B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87</v>
      </c>
      <c r="B1" s="1" t="s">
        <v>2</v>
      </c>
    </row>
    <row r="2" spans="1:2">
      <c r="A2" s="1" t="s">
        <v>788</v>
      </c>
      <c r="B2" s="1" t="s">
        <v>789</v>
      </c>
    </row>
    <row r="3" spans="1:2" ht="30">
      <c r="A3" s="2" t="s">
        <v>790</v>
      </c>
      <c r="B3" s="4" t="s">
        <v>5</v>
      </c>
    </row>
    <row r="4" spans="1:2">
      <c r="A4" s="3" t="s">
        <v>791</v>
      </c>
      <c r="B4" s="4" t="s">
        <v>5</v>
      </c>
    </row>
    <row r="5" spans="1:2">
      <c r="A5" s="2" t="s">
        <v>792</v>
      </c>
      <c r="B5" s="4">
        <v>4</v>
      </c>
    </row>
    <row r="6" spans="1:2">
      <c r="A6" s="2" t="s">
        <v>793</v>
      </c>
      <c r="B6" s="9">
        <v>271.5</v>
      </c>
    </row>
    <row r="7" spans="1:2">
      <c r="A7" s="2" t="s">
        <v>794</v>
      </c>
      <c r="B7" s="4">
        <v>237.2</v>
      </c>
    </row>
    <row r="8" spans="1:2">
      <c r="A8" s="2" t="s">
        <v>795</v>
      </c>
      <c r="B8" s="9">
        <v>177.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1.28515625" customWidth="1"/>
  </cols>
  <sheetData>
    <row r="1" spans="1:5" ht="15" customHeight="1">
      <c r="A1" s="1" t="s">
        <v>796</v>
      </c>
      <c r="B1" s="7" t="s">
        <v>1</v>
      </c>
      <c r="C1" s="7"/>
      <c r="D1" s="7"/>
      <c r="E1" s="7"/>
    </row>
    <row r="2" spans="1:5" ht="30">
      <c r="A2" s="1" t="s">
        <v>25</v>
      </c>
      <c r="B2" s="7" t="s">
        <v>2</v>
      </c>
      <c r="C2" s="7"/>
      <c r="D2" s="7" t="s">
        <v>26</v>
      </c>
      <c r="E2" s="7"/>
    </row>
    <row r="3" spans="1:5" ht="45">
      <c r="A3" s="3" t="s">
        <v>797</v>
      </c>
      <c r="B3" s="4" t="s">
        <v>5</v>
      </c>
      <c r="C3" s="4"/>
      <c r="D3" s="4" t="s">
        <v>5</v>
      </c>
      <c r="E3" s="4"/>
    </row>
    <row r="4" spans="1:5">
      <c r="A4" s="2" t="s">
        <v>798</v>
      </c>
      <c r="B4" s="8">
        <v>119340</v>
      </c>
      <c r="C4" s="4"/>
      <c r="D4" s="8">
        <v>153962</v>
      </c>
      <c r="E4" s="4"/>
    </row>
    <row r="5" spans="1:5" ht="30">
      <c r="A5" s="2" t="s">
        <v>258</v>
      </c>
      <c r="B5" s="4">
        <v>646</v>
      </c>
      <c r="C5" s="274" t="s">
        <v>799</v>
      </c>
      <c r="D5" s="4">
        <v>1</v>
      </c>
      <c r="E5" s="274" t="s">
        <v>799</v>
      </c>
    </row>
    <row r="6" spans="1:5" ht="30">
      <c r="A6" s="2" t="s">
        <v>259</v>
      </c>
      <c r="B6" s="6">
        <v>3085</v>
      </c>
      <c r="C6" s="274" t="s">
        <v>800</v>
      </c>
      <c r="D6" s="6">
        <v>5240</v>
      </c>
      <c r="E6" s="274" t="s">
        <v>800</v>
      </c>
    </row>
    <row r="7" spans="1:5" ht="30">
      <c r="A7" s="2" t="s">
        <v>801</v>
      </c>
      <c r="B7" s="275">
        <v>0.06</v>
      </c>
      <c r="C7" s="4"/>
      <c r="D7" s="4" t="s">
        <v>5</v>
      </c>
      <c r="E7" s="4"/>
    </row>
    <row r="8" spans="1:5" ht="30">
      <c r="A8" s="2" t="s">
        <v>802</v>
      </c>
      <c r="B8" s="4" t="s">
        <v>5</v>
      </c>
      <c r="C8" s="4"/>
      <c r="D8" s="4" t="s">
        <v>5</v>
      </c>
      <c r="E8" s="4"/>
    </row>
    <row r="9" spans="1:5" ht="45">
      <c r="A9" s="3" t="s">
        <v>797</v>
      </c>
      <c r="B9" s="4" t="s">
        <v>5</v>
      </c>
      <c r="C9" s="4"/>
      <c r="D9" s="4" t="s">
        <v>5</v>
      </c>
      <c r="E9" s="4"/>
    </row>
    <row r="10" spans="1:5" ht="30">
      <c r="A10" s="2" t="s">
        <v>803</v>
      </c>
      <c r="B10" s="4">
        <v>0</v>
      </c>
      <c r="C10" s="4"/>
      <c r="D10" s="4">
        <v>0</v>
      </c>
      <c r="E10" s="4"/>
    </row>
    <row r="11" spans="1:5" ht="30">
      <c r="A11" s="2" t="s">
        <v>804</v>
      </c>
      <c r="B11" s="4" t="s">
        <v>5</v>
      </c>
      <c r="C11" s="4"/>
      <c r="D11" s="4" t="s">
        <v>5</v>
      </c>
      <c r="E11" s="4"/>
    </row>
    <row r="12" spans="1:5" ht="45">
      <c r="A12" s="3" t="s">
        <v>797</v>
      </c>
      <c r="B12" s="4" t="s">
        <v>5</v>
      </c>
      <c r="C12" s="4"/>
      <c r="D12" s="4" t="s">
        <v>5</v>
      </c>
      <c r="E12" s="4"/>
    </row>
    <row r="13" spans="1:5" ht="30">
      <c r="A13" s="2" t="s">
        <v>803</v>
      </c>
      <c r="B13" s="4">
        <v>0</v>
      </c>
      <c r="C13" s="4"/>
      <c r="D13" s="4">
        <v>0</v>
      </c>
      <c r="E13" s="4"/>
    </row>
    <row r="14" spans="1:5" ht="45">
      <c r="A14" s="2" t="s">
        <v>805</v>
      </c>
      <c r="B14" s="4" t="s">
        <v>5</v>
      </c>
      <c r="C14" s="4"/>
      <c r="D14" s="4" t="s">
        <v>5</v>
      </c>
      <c r="E14" s="4"/>
    </row>
    <row r="15" spans="1:5" ht="45">
      <c r="A15" s="3" t="s">
        <v>797</v>
      </c>
      <c r="B15" s="4" t="s">
        <v>5</v>
      </c>
      <c r="C15" s="4"/>
      <c r="D15" s="4" t="s">
        <v>5</v>
      </c>
      <c r="E15" s="4"/>
    </row>
    <row r="16" spans="1:5" ht="30">
      <c r="A16" s="2" t="s">
        <v>258</v>
      </c>
      <c r="B16" s="4">
        <v>646</v>
      </c>
      <c r="C16" s="4"/>
      <c r="D16" s="4">
        <v>1</v>
      </c>
      <c r="E16" s="4"/>
    </row>
    <row r="17" spans="1:5" ht="30">
      <c r="A17" s="2" t="s">
        <v>259</v>
      </c>
      <c r="B17" s="6">
        <v>3085</v>
      </c>
      <c r="C17" s="4"/>
      <c r="D17" s="6">
        <v>5240</v>
      </c>
      <c r="E17" s="4"/>
    </row>
    <row r="18" spans="1:5" ht="75">
      <c r="A18" s="2" t="s">
        <v>806</v>
      </c>
      <c r="B18" s="4" t="s">
        <v>5</v>
      </c>
      <c r="C18" s="4"/>
      <c r="D18" s="4" t="s">
        <v>5</v>
      </c>
      <c r="E18" s="4"/>
    </row>
    <row r="19" spans="1:5" ht="45">
      <c r="A19" s="3" t="s">
        <v>797</v>
      </c>
      <c r="B19" s="4" t="s">
        <v>5</v>
      </c>
      <c r="C19" s="4"/>
      <c r="D19" s="4" t="s">
        <v>5</v>
      </c>
      <c r="E19" s="4"/>
    </row>
    <row r="20" spans="1:5" ht="30">
      <c r="A20" s="2" t="s">
        <v>258</v>
      </c>
      <c r="B20" s="4">
        <v>0</v>
      </c>
      <c r="C20" s="4"/>
      <c r="D20" s="4">
        <v>0</v>
      </c>
      <c r="E20" s="4"/>
    </row>
    <row r="21" spans="1:5" ht="30">
      <c r="A21" s="2" t="s">
        <v>259</v>
      </c>
      <c r="B21" s="4">
        <v>0</v>
      </c>
      <c r="C21" s="4"/>
      <c r="D21" s="4">
        <v>0</v>
      </c>
      <c r="E21" s="4"/>
    </row>
    <row r="22" spans="1:5" ht="60">
      <c r="A22" s="2" t="s">
        <v>807</v>
      </c>
      <c r="B22" s="4" t="s">
        <v>5</v>
      </c>
      <c r="C22" s="4"/>
      <c r="D22" s="4" t="s">
        <v>5</v>
      </c>
      <c r="E22" s="4"/>
    </row>
    <row r="23" spans="1:5" ht="45">
      <c r="A23" s="3" t="s">
        <v>797</v>
      </c>
      <c r="B23" s="4" t="s">
        <v>5</v>
      </c>
      <c r="C23" s="4"/>
      <c r="D23" s="4" t="s">
        <v>5</v>
      </c>
      <c r="E23" s="4"/>
    </row>
    <row r="24" spans="1:5" ht="30">
      <c r="A24" s="2" t="s">
        <v>258</v>
      </c>
      <c r="B24" s="4">
        <v>646</v>
      </c>
      <c r="C24" s="4"/>
      <c r="D24" s="4">
        <v>1</v>
      </c>
      <c r="E24" s="4"/>
    </row>
    <row r="25" spans="1:5" ht="30">
      <c r="A25" s="2" t="s">
        <v>259</v>
      </c>
      <c r="B25" s="6">
        <v>3085</v>
      </c>
      <c r="C25" s="4"/>
      <c r="D25" s="6">
        <v>5240</v>
      </c>
      <c r="E25" s="4"/>
    </row>
    <row r="26" spans="1:5" ht="60">
      <c r="A26" s="2" t="s">
        <v>808</v>
      </c>
      <c r="B26" s="4" t="s">
        <v>5</v>
      </c>
      <c r="C26" s="4"/>
      <c r="D26" s="4" t="s">
        <v>5</v>
      </c>
      <c r="E26" s="4"/>
    </row>
    <row r="27" spans="1:5" ht="45">
      <c r="A27" s="3" t="s">
        <v>797</v>
      </c>
      <c r="B27" s="4" t="s">
        <v>5</v>
      </c>
      <c r="C27" s="4"/>
      <c r="D27" s="4" t="s">
        <v>5</v>
      </c>
      <c r="E27" s="4"/>
    </row>
    <row r="28" spans="1:5" ht="30">
      <c r="A28" s="2" t="s">
        <v>258</v>
      </c>
      <c r="B28" s="4">
        <v>0</v>
      </c>
      <c r="C28" s="4"/>
      <c r="D28" s="4">
        <v>0</v>
      </c>
      <c r="E28" s="4"/>
    </row>
    <row r="29" spans="1:5" ht="30">
      <c r="A29" s="2" t="s">
        <v>259</v>
      </c>
      <c r="B29" s="4">
        <v>0</v>
      </c>
      <c r="C29" s="4"/>
      <c r="D29" s="4">
        <v>0</v>
      </c>
      <c r="E29" s="4"/>
    </row>
    <row r="30" spans="1:5" ht="60">
      <c r="A30" s="2" t="s">
        <v>809</v>
      </c>
      <c r="B30" s="4" t="s">
        <v>5</v>
      </c>
      <c r="C30" s="4"/>
      <c r="D30" s="4" t="s">
        <v>5</v>
      </c>
      <c r="E30" s="4"/>
    </row>
    <row r="31" spans="1:5" ht="45">
      <c r="A31" s="3" t="s">
        <v>797</v>
      </c>
      <c r="B31" s="4" t="s">
        <v>5</v>
      </c>
      <c r="C31" s="4"/>
      <c r="D31" s="4" t="s">
        <v>5</v>
      </c>
      <c r="E31" s="4"/>
    </row>
    <row r="32" spans="1:5">
      <c r="A32" s="2" t="s">
        <v>798</v>
      </c>
      <c r="B32" s="6">
        <v>46763</v>
      </c>
      <c r="C32" s="4"/>
      <c r="D32" s="6">
        <v>53713</v>
      </c>
      <c r="E32" s="4"/>
    </row>
    <row r="33" spans="1:5" ht="90">
      <c r="A33" s="2" t="s">
        <v>810</v>
      </c>
      <c r="B33" s="4" t="s">
        <v>5</v>
      </c>
      <c r="C33" s="4"/>
      <c r="D33" s="4" t="s">
        <v>5</v>
      </c>
      <c r="E33" s="4"/>
    </row>
    <row r="34" spans="1:5" ht="45">
      <c r="A34" s="3" t="s">
        <v>797</v>
      </c>
      <c r="B34" s="4" t="s">
        <v>5</v>
      </c>
      <c r="C34" s="4"/>
      <c r="D34" s="4" t="s">
        <v>5</v>
      </c>
      <c r="E34" s="4"/>
    </row>
    <row r="35" spans="1:5">
      <c r="A35" s="2" t="s">
        <v>798</v>
      </c>
      <c r="B35" s="6">
        <v>85108</v>
      </c>
      <c r="C35" s="4"/>
      <c r="D35" s="6">
        <v>111797</v>
      </c>
      <c r="E35" s="4"/>
    </row>
    <row r="36" spans="1:5" ht="105">
      <c r="A36" s="2" t="s">
        <v>811</v>
      </c>
      <c r="B36" s="4" t="s">
        <v>5</v>
      </c>
      <c r="C36" s="4"/>
      <c r="D36" s="4" t="s">
        <v>5</v>
      </c>
      <c r="E36" s="4"/>
    </row>
    <row r="37" spans="1:5" ht="45">
      <c r="A37" s="3" t="s">
        <v>797</v>
      </c>
      <c r="B37" s="4" t="s">
        <v>5</v>
      </c>
      <c r="C37" s="4"/>
      <c r="D37" s="4" t="s">
        <v>5</v>
      </c>
      <c r="E37" s="4"/>
    </row>
    <row r="38" spans="1:5">
      <c r="A38" s="2" t="s">
        <v>798</v>
      </c>
      <c r="B38" s="4">
        <v>0</v>
      </c>
      <c r="C38" s="4"/>
      <c r="D38" s="4">
        <v>0</v>
      </c>
      <c r="E38" s="4"/>
    </row>
    <row r="39" spans="1:5" ht="90">
      <c r="A39" s="2" t="s">
        <v>812</v>
      </c>
      <c r="B39" s="4" t="s">
        <v>5</v>
      </c>
      <c r="C39" s="4"/>
      <c r="D39" s="4" t="s">
        <v>5</v>
      </c>
      <c r="E39" s="4"/>
    </row>
    <row r="40" spans="1:5" ht="45">
      <c r="A40" s="3" t="s">
        <v>797</v>
      </c>
      <c r="B40" s="4" t="s">
        <v>5</v>
      </c>
      <c r="C40" s="4"/>
      <c r="D40" s="4" t="s">
        <v>5</v>
      </c>
      <c r="E40" s="4"/>
    </row>
    <row r="41" spans="1:5">
      <c r="A41" s="2" t="s">
        <v>798</v>
      </c>
      <c r="B41" s="6">
        <v>85108</v>
      </c>
      <c r="C41" s="4"/>
      <c r="D41" s="6">
        <v>111797</v>
      </c>
      <c r="E41" s="4"/>
    </row>
    <row r="42" spans="1:5" ht="105">
      <c r="A42" s="2" t="s">
        <v>813</v>
      </c>
      <c r="B42" s="4" t="s">
        <v>5</v>
      </c>
      <c r="C42" s="4"/>
      <c r="D42" s="4" t="s">
        <v>5</v>
      </c>
      <c r="E42" s="4"/>
    </row>
    <row r="43" spans="1:5" ht="45">
      <c r="A43" s="3" t="s">
        <v>797</v>
      </c>
      <c r="B43" s="4" t="s">
        <v>5</v>
      </c>
      <c r="C43" s="4"/>
      <c r="D43" s="4" t="s">
        <v>5</v>
      </c>
      <c r="E43" s="4"/>
    </row>
    <row r="44" spans="1:5">
      <c r="A44" s="2" t="s">
        <v>798</v>
      </c>
      <c r="B44" s="4">
        <v>0</v>
      </c>
      <c r="C44" s="4"/>
      <c r="D44" s="4">
        <v>0</v>
      </c>
      <c r="E44" s="4"/>
    </row>
    <row r="45" spans="1:5" ht="60">
      <c r="A45" s="2" t="s">
        <v>814</v>
      </c>
      <c r="B45" s="4" t="s">
        <v>5</v>
      </c>
      <c r="C45" s="4"/>
      <c r="D45" s="4" t="s">
        <v>5</v>
      </c>
      <c r="E45" s="4"/>
    </row>
    <row r="46" spans="1:5" ht="45">
      <c r="A46" s="3" t="s">
        <v>797</v>
      </c>
      <c r="B46" s="4" t="s">
        <v>5</v>
      </c>
      <c r="C46" s="4"/>
      <c r="D46" s="4" t="s">
        <v>5</v>
      </c>
      <c r="E46" s="4"/>
    </row>
    <row r="47" spans="1:5">
      <c r="A47" s="2" t="s">
        <v>798</v>
      </c>
      <c r="B47" s="6">
        <v>18954</v>
      </c>
      <c r="C47" s="4"/>
      <c r="D47" s="6">
        <v>20589</v>
      </c>
      <c r="E47" s="4"/>
    </row>
    <row r="48" spans="1:5" ht="75">
      <c r="A48" s="2" t="s">
        <v>815</v>
      </c>
      <c r="B48" s="4" t="s">
        <v>5</v>
      </c>
      <c r="C48" s="4"/>
      <c r="D48" s="4" t="s">
        <v>5</v>
      </c>
      <c r="E48" s="4"/>
    </row>
    <row r="49" spans="1:5" ht="45">
      <c r="A49" s="3" t="s">
        <v>797</v>
      </c>
      <c r="B49" s="4" t="s">
        <v>5</v>
      </c>
      <c r="C49" s="4"/>
      <c r="D49" s="4" t="s">
        <v>5</v>
      </c>
      <c r="E49" s="4"/>
    </row>
    <row r="50" spans="1:5">
      <c r="A50" s="2" t="s">
        <v>798</v>
      </c>
      <c r="B50" s="4">
        <v>0</v>
      </c>
      <c r="C50" s="4"/>
      <c r="D50" s="4">
        <v>0</v>
      </c>
      <c r="E50" s="4"/>
    </row>
    <row r="51" spans="1:5" ht="60">
      <c r="A51" s="2" t="s">
        <v>816</v>
      </c>
      <c r="B51" s="4" t="s">
        <v>5</v>
      </c>
      <c r="C51" s="4"/>
      <c r="D51" s="4" t="s">
        <v>5</v>
      </c>
      <c r="E51" s="4"/>
    </row>
    <row r="52" spans="1:5" ht="45">
      <c r="A52" s="3" t="s">
        <v>797</v>
      </c>
      <c r="B52" s="4" t="s">
        <v>5</v>
      </c>
      <c r="C52" s="4"/>
      <c r="D52" s="4" t="s">
        <v>5</v>
      </c>
      <c r="E52" s="4"/>
    </row>
    <row r="53" spans="1:5">
      <c r="A53" s="2" t="s">
        <v>798</v>
      </c>
      <c r="B53" s="6">
        <v>18954</v>
      </c>
      <c r="C53" s="4"/>
      <c r="D53" s="6">
        <v>20589</v>
      </c>
      <c r="E53" s="4"/>
    </row>
    <row r="54" spans="1:5" ht="75">
      <c r="A54" s="2" t="s">
        <v>817</v>
      </c>
      <c r="B54" s="4" t="s">
        <v>5</v>
      </c>
      <c r="C54" s="4"/>
      <c r="D54" s="4" t="s">
        <v>5</v>
      </c>
      <c r="E54" s="4"/>
    </row>
    <row r="55" spans="1:5" ht="45">
      <c r="A55" s="3" t="s">
        <v>797</v>
      </c>
      <c r="B55" s="4" t="s">
        <v>5</v>
      </c>
      <c r="C55" s="4"/>
      <c r="D55" s="4" t="s">
        <v>5</v>
      </c>
      <c r="E55" s="4"/>
    </row>
    <row r="56" spans="1:5">
      <c r="A56" s="2" t="s">
        <v>798</v>
      </c>
      <c r="B56" s="4">
        <v>0</v>
      </c>
      <c r="C56" s="4"/>
      <c r="D56" s="4">
        <v>0</v>
      </c>
      <c r="E56" s="4"/>
    </row>
    <row r="57" spans="1:5">
      <c r="A57" s="2" t="s">
        <v>342</v>
      </c>
      <c r="B57" s="4" t="s">
        <v>5</v>
      </c>
      <c r="C57" s="4"/>
      <c r="D57" s="4" t="s">
        <v>5</v>
      </c>
      <c r="E57" s="4"/>
    </row>
    <row r="58" spans="1:5" ht="45">
      <c r="A58" s="3" t="s">
        <v>797</v>
      </c>
      <c r="B58" s="4" t="s">
        <v>5</v>
      </c>
      <c r="C58" s="4"/>
      <c r="D58" s="4" t="s">
        <v>5</v>
      </c>
      <c r="E58" s="4"/>
    </row>
    <row r="59" spans="1:5">
      <c r="A59" s="2" t="s">
        <v>798</v>
      </c>
      <c r="B59" s="6">
        <v>15278</v>
      </c>
      <c r="C59" s="4"/>
      <c r="D59" s="6">
        <v>21576</v>
      </c>
      <c r="E59" s="4"/>
    </row>
    <row r="60" spans="1:5" ht="45">
      <c r="A60" s="2" t="s">
        <v>818</v>
      </c>
      <c r="B60" s="4" t="s">
        <v>5</v>
      </c>
      <c r="C60" s="4"/>
      <c r="D60" s="4" t="s">
        <v>5</v>
      </c>
      <c r="E60" s="4"/>
    </row>
    <row r="61" spans="1:5" ht="45">
      <c r="A61" s="3" t="s">
        <v>797</v>
      </c>
      <c r="B61" s="4" t="s">
        <v>5</v>
      </c>
      <c r="C61" s="4"/>
      <c r="D61" s="4" t="s">
        <v>5</v>
      </c>
      <c r="E61" s="4"/>
    </row>
    <row r="62" spans="1:5">
      <c r="A62" s="2" t="s">
        <v>798</v>
      </c>
      <c r="B62" s="6">
        <v>15278</v>
      </c>
      <c r="C62" s="4"/>
      <c r="D62" s="6">
        <v>21576</v>
      </c>
      <c r="E62" s="4"/>
    </row>
    <row r="63" spans="1:5" ht="75">
      <c r="A63" s="2" t="s">
        <v>819</v>
      </c>
      <c r="B63" s="4" t="s">
        <v>5</v>
      </c>
      <c r="C63" s="4"/>
      <c r="D63" s="4" t="s">
        <v>5</v>
      </c>
      <c r="E63" s="4"/>
    </row>
    <row r="64" spans="1:5" ht="45">
      <c r="A64" s="3" t="s">
        <v>797</v>
      </c>
      <c r="B64" s="4" t="s">
        <v>5</v>
      </c>
      <c r="C64" s="4"/>
      <c r="D64" s="4" t="s">
        <v>5</v>
      </c>
      <c r="E64" s="4"/>
    </row>
    <row r="65" spans="1:5">
      <c r="A65" s="2" t="s">
        <v>798</v>
      </c>
      <c r="B65" s="4">
        <v>0</v>
      </c>
      <c r="C65" s="4"/>
      <c r="D65" s="4">
        <v>0</v>
      </c>
      <c r="E65" s="4"/>
    </row>
    <row r="66" spans="1:5" ht="60">
      <c r="A66" s="2" t="s">
        <v>820</v>
      </c>
      <c r="B66" s="4" t="s">
        <v>5</v>
      </c>
      <c r="C66" s="4"/>
      <c r="D66" s="4" t="s">
        <v>5</v>
      </c>
      <c r="E66" s="4"/>
    </row>
    <row r="67" spans="1:5" ht="45">
      <c r="A67" s="3" t="s">
        <v>797</v>
      </c>
      <c r="B67" s="4" t="s">
        <v>5</v>
      </c>
      <c r="C67" s="4"/>
      <c r="D67" s="4" t="s">
        <v>5</v>
      </c>
      <c r="E67" s="4"/>
    </row>
    <row r="68" spans="1:5">
      <c r="A68" s="2" t="s">
        <v>798</v>
      </c>
      <c r="B68" s="6">
        <v>15278</v>
      </c>
      <c r="C68" s="4"/>
      <c r="D68" s="6">
        <v>21576</v>
      </c>
      <c r="E68" s="4"/>
    </row>
    <row r="69" spans="1:5" ht="60">
      <c r="A69" s="2" t="s">
        <v>821</v>
      </c>
      <c r="B69" s="4" t="s">
        <v>5</v>
      </c>
      <c r="C69" s="4"/>
      <c r="D69" s="4" t="s">
        <v>5</v>
      </c>
      <c r="E69" s="4"/>
    </row>
    <row r="70" spans="1:5" ht="45">
      <c r="A70" s="3" t="s">
        <v>797</v>
      </c>
      <c r="B70" s="4" t="s">
        <v>5</v>
      </c>
      <c r="C70" s="4"/>
      <c r="D70" s="4" t="s">
        <v>5</v>
      </c>
      <c r="E70" s="4"/>
    </row>
    <row r="71" spans="1:5">
      <c r="A71" s="2" t="s">
        <v>798</v>
      </c>
      <c r="B71" s="8">
        <v>0</v>
      </c>
      <c r="C71" s="4"/>
      <c r="D71" s="8">
        <v>0</v>
      </c>
      <c r="E71" s="4"/>
    </row>
    <row r="72" spans="1:5">
      <c r="A72" s="43"/>
      <c r="B72" s="43"/>
      <c r="C72" s="43"/>
      <c r="D72" s="43"/>
      <c r="E72" s="43"/>
    </row>
    <row r="73" spans="1:5" ht="30" customHeight="1">
      <c r="A73" s="2" t="s">
        <v>799</v>
      </c>
      <c r="B73" s="44" t="s">
        <v>822</v>
      </c>
      <c r="C73" s="44"/>
      <c r="D73" s="44"/>
      <c r="E73" s="44"/>
    </row>
    <row r="74" spans="1:5" ht="30" customHeight="1">
      <c r="A74" s="2" t="s">
        <v>800</v>
      </c>
      <c r="B74" s="44" t="s">
        <v>823</v>
      </c>
      <c r="C74" s="44"/>
      <c r="D74" s="44"/>
      <c r="E74" s="44"/>
    </row>
  </sheetData>
  <mergeCells count="7">
    <mergeCell ref="B74:E74"/>
    <mergeCell ref="B1:C1"/>
    <mergeCell ref="D1:E1"/>
    <mergeCell ref="B2:C2"/>
    <mergeCell ref="D2:E2"/>
    <mergeCell ref="A72:E72"/>
    <mergeCell ref="B73:E7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824</v>
      </c>
      <c r="B1" s="7" t="s">
        <v>2</v>
      </c>
      <c r="C1" s="7"/>
      <c r="D1" s="7" t="s">
        <v>26</v>
      </c>
      <c r="E1" s="7"/>
    </row>
    <row r="2" spans="1:5" ht="30">
      <c r="A2" s="1" t="s">
        <v>25</v>
      </c>
      <c r="B2" s="7"/>
      <c r="C2" s="7"/>
      <c r="D2" s="7"/>
      <c r="E2" s="7"/>
    </row>
    <row r="3" spans="1:5" ht="45">
      <c r="A3" s="3" t="s">
        <v>797</v>
      </c>
      <c r="B3" s="4" t="s">
        <v>5</v>
      </c>
      <c r="C3" s="4"/>
      <c r="D3" s="4" t="s">
        <v>5</v>
      </c>
      <c r="E3" s="4"/>
    </row>
    <row r="4" spans="1:5" ht="30">
      <c r="A4" s="2" t="s">
        <v>825</v>
      </c>
      <c r="B4" s="8">
        <v>31027</v>
      </c>
      <c r="C4" s="4"/>
      <c r="D4" s="8">
        <v>30303</v>
      </c>
      <c r="E4" s="4"/>
    </row>
    <row r="5" spans="1:5" ht="30">
      <c r="A5" s="2" t="s">
        <v>826</v>
      </c>
      <c r="B5" s="6">
        <v>2803</v>
      </c>
      <c r="C5" s="4"/>
      <c r="D5" s="6">
        <v>2354</v>
      </c>
      <c r="E5" s="4"/>
    </row>
    <row r="6" spans="1:5">
      <c r="A6" s="2" t="s">
        <v>827</v>
      </c>
      <c r="B6" s="4" t="s">
        <v>5</v>
      </c>
      <c r="C6" s="4"/>
      <c r="D6" s="4" t="s">
        <v>5</v>
      </c>
      <c r="E6" s="4"/>
    </row>
    <row r="7" spans="1:5" ht="45">
      <c r="A7" s="3" t="s">
        <v>797</v>
      </c>
      <c r="B7" s="4" t="s">
        <v>5</v>
      </c>
      <c r="C7" s="4"/>
      <c r="D7" s="4" t="s">
        <v>5</v>
      </c>
      <c r="E7" s="4"/>
    </row>
    <row r="8" spans="1:5" ht="30">
      <c r="A8" s="2" t="s">
        <v>826</v>
      </c>
      <c r="B8" s="6">
        <v>1500</v>
      </c>
      <c r="C8" s="4"/>
      <c r="D8" s="4">
        <v>729</v>
      </c>
      <c r="E8" s="4"/>
    </row>
    <row r="9" spans="1:5" ht="45">
      <c r="A9" s="2" t="s">
        <v>828</v>
      </c>
      <c r="B9" s="4" t="s">
        <v>5</v>
      </c>
      <c r="C9" s="4"/>
      <c r="D9" s="4" t="s">
        <v>5</v>
      </c>
      <c r="E9" s="4"/>
    </row>
    <row r="10" spans="1:5" ht="45">
      <c r="A10" s="3" t="s">
        <v>797</v>
      </c>
      <c r="B10" s="4" t="s">
        <v>5</v>
      </c>
      <c r="C10" s="4"/>
      <c r="D10" s="4" t="s">
        <v>5</v>
      </c>
      <c r="E10" s="4"/>
    </row>
    <row r="11" spans="1:5" ht="30">
      <c r="A11" s="2" t="s">
        <v>825</v>
      </c>
      <c r="B11" s="6">
        <v>6945</v>
      </c>
      <c r="C11" s="4"/>
      <c r="D11" s="6">
        <v>5574</v>
      </c>
      <c r="E11" s="4"/>
    </row>
    <row r="12" spans="1:5" ht="60">
      <c r="A12" s="2" t="s">
        <v>829</v>
      </c>
      <c r="B12" s="4" t="s">
        <v>5</v>
      </c>
      <c r="C12" s="4"/>
      <c r="D12" s="4" t="s">
        <v>5</v>
      </c>
      <c r="E12" s="4"/>
    </row>
    <row r="13" spans="1:5" ht="45">
      <c r="A13" s="3" t="s">
        <v>797</v>
      </c>
      <c r="B13" s="4" t="s">
        <v>5</v>
      </c>
      <c r="C13" s="4"/>
      <c r="D13" s="4" t="s">
        <v>5</v>
      </c>
      <c r="E13" s="4"/>
    </row>
    <row r="14" spans="1:5" ht="30">
      <c r="A14" s="2" t="s">
        <v>825</v>
      </c>
      <c r="B14" s="4">
        <v>0</v>
      </c>
      <c r="C14" s="4"/>
      <c r="D14" s="4">
        <v>0</v>
      </c>
      <c r="E14" s="4"/>
    </row>
    <row r="15" spans="1:5" ht="60">
      <c r="A15" s="2" t="s">
        <v>830</v>
      </c>
      <c r="B15" s="4" t="s">
        <v>5</v>
      </c>
      <c r="C15" s="4"/>
      <c r="D15" s="4" t="s">
        <v>5</v>
      </c>
      <c r="E15" s="4"/>
    </row>
    <row r="16" spans="1:5" ht="45">
      <c r="A16" s="3" t="s">
        <v>797</v>
      </c>
      <c r="B16" s="4" t="s">
        <v>5</v>
      </c>
      <c r="C16" s="4"/>
      <c r="D16" s="4" t="s">
        <v>5</v>
      </c>
      <c r="E16" s="4"/>
    </row>
    <row r="17" spans="1:5" ht="30">
      <c r="A17" s="2" t="s">
        <v>825</v>
      </c>
      <c r="B17" s="4">
        <v>0</v>
      </c>
      <c r="C17" s="4"/>
      <c r="D17" s="4">
        <v>0</v>
      </c>
      <c r="E17" s="4"/>
    </row>
    <row r="18" spans="1:5" ht="60">
      <c r="A18" s="2" t="s">
        <v>831</v>
      </c>
      <c r="B18" s="4" t="s">
        <v>5</v>
      </c>
      <c r="C18" s="4"/>
      <c r="D18" s="4" t="s">
        <v>5</v>
      </c>
      <c r="E18" s="4"/>
    </row>
    <row r="19" spans="1:5" ht="45">
      <c r="A19" s="3" t="s">
        <v>797</v>
      </c>
      <c r="B19" s="4" t="s">
        <v>5</v>
      </c>
      <c r="C19" s="4"/>
      <c r="D19" s="4" t="s">
        <v>5</v>
      </c>
      <c r="E19" s="4"/>
    </row>
    <row r="20" spans="1:5" ht="30">
      <c r="A20" s="2" t="s">
        <v>825</v>
      </c>
      <c r="B20" s="6">
        <v>6945</v>
      </c>
      <c r="C20" s="274" t="s">
        <v>799</v>
      </c>
      <c r="D20" s="6">
        <v>5574</v>
      </c>
      <c r="E20" s="274" t="s">
        <v>799</v>
      </c>
    </row>
    <row r="21" spans="1:5">
      <c r="A21" s="2" t="s">
        <v>275</v>
      </c>
      <c r="B21" s="4" t="s">
        <v>5</v>
      </c>
      <c r="C21" s="4"/>
      <c r="D21" s="4" t="s">
        <v>5</v>
      </c>
      <c r="E21" s="4"/>
    </row>
    <row r="22" spans="1:5" ht="45">
      <c r="A22" s="3" t="s">
        <v>797</v>
      </c>
      <c r="B22" s="4" t="s">
        <v>5</v>
      </c>
      <c r="C22" s="4"/>
      <c r="D22" s="4" t="s">
        <v>5</v>
      </c>
      <c r="E22" s="4"/>
    </row>
    <row r="23" spans="1:5" ht="30">
      <c r="A23" s="2" t="s">
        <v>825</v>
      </c>
      <c r="B23" s="6">
        <v>6368</v>
      </c>
      <c r="C23" s="4"/>
      <c r="D23" s="6">
        <v>8238</v>
      </c>
      <c r="E23" s="4"/>
    </row>
    <row r="24" spans="1:5" ht="30">
      <c r="A24" s="2" t="s">
        <v>826</v>
      </c>
      <c r="B24" s="4">
        <v>125</v>
      </c>
      <c r="C24" s="4"/>
      <c r="D24" s="4">
        <v>374</v>
      </c>
      <c r="E24" s="4"/>
    </row>
    <row r="25" spans="1:5" ht="60">
      <c r="A25" s="2" t="s">
        <v>832</v>
      </c>
      <c r="B25" s="4" t="s">
        <v>5</v>
      </c>
      <c r="C25" s="4"/>
      <c r="D25" s="4" t="s">
        <v>5</v>
      </c>
      <c r="E25" s="4"/>
    </row>
    <row r="26" spans="1:5" ht="45">
      <c r="A26" s="3" t="s">
        <v>797</v>
      </c>
      <c r="B26" s="4" t="s">
        <v>5</v>
      </c>
      <c r="C26" s="4"/>
      <c r="D26" s="4" t="s">
        <v>5</v>
      </c>
      <c r="E26" s="4"/>
    </row>
    <row r="27" spans="1:5" ht="30">
      <c r="A27" s="2" t="s">
        <v>825</v>
      </c>
      <c r="B27" s="6">
        <v>2786</v>
      </c>
      <c r="C27" s="4"/>
      <c r="D27" s="6">
        <v>2941</v>
      </c>
      <c r="E27" s="4"/>
    </row>
    <row r="28" spans="1:5" ht="75">
      <c r="A28" s="2" t="s">
        <v>833</v>
      </c>
      <c r="B28" s="4" t="s">
        <v>5</v>
      </c>
      <c r="C28" s="4"/>
      <c r="D28" s="4" t="s">
        <v>5</v>
      </c>
      <c r="E28" s="4"/>
    </row>
    <row r="29" spans="1:5" ht="45">
      <c r="A29" s="3" t="s">
        <v>797</v>
      </c>
      <c r="B29" s="4" t="s">
        <v>5</v>
      </c>
      <c r="C29" s="4"/>
      <c r="D29" s="4" t="s">
        <v>5</v>
      </c>
      <c r="E29" s="4"/>
    </row>
    <row r="30" spans="1:5" ht="30">
      <c r="A30" s="2" t="s">
        <v>825</v>
      </c>
      <c r="B30" s="4">
        <v>0</v>
      </c>
      <c r="C30" s="4"/>
      <c r="D30" s="4">
        <v>0</v>
      </c>
      <c r="E30" s="4"/>
    </row>
    <row r="31" spans="1:5" ht="75">
      <c r="A31" s="2" t="s">
        <v>834</v>
      </c>
      <c r="B31" s="4" t="s">
        <v>5</v>
      </c>
      <c r="C31" s="4"/>
      <c r="D31" s="4" t="s">
        <v>5</v>
      </c>
      <c r="E31" s="4"/>
    </row>
    <row r="32" spans="1:5" ht="45">
      <c r="A32" s="3" t="s">
        <v>797</v>
      </c>
      <c r="B32" s="4" t="s">
        <v>5</v>
      </c>
      <c r="C32" s="4"/>
      <c r="D32" s="4" t="s">
        <v>5</v>
      </c>
      <c r="E32" s="4"/>
    </row>
    <row r="33" spans="1:5" ht="30">
      <c r="A33" s="2" t="s">
        <v>825</v>
      </c>
      <c r="B33" s="4">
        <v>0</v>
      </c>
      <c r="C33" s="4"/>
      <c r="D33" s="4">
        <v>0</v>
      </c>
      <c r="E33" s="4"/>
    </row>
    <row r="34" spans="1:5" ht="75">
      <c r="A34" s="2" t="s">
        <v>835</v>
      </c>
      <c r="B34" s="4" t="s">
        <v>5</v>
      </c>
      <c r="C34" s="4"/>
      <c r="D34" s="4" t="s">
        <v>5</v>
      </c>
      <c r="E34" s="4"/>
    </row>
    <row r="35" spans="1:5" ht="45">
      <c r="A35" s="3" t="s">
        <v>797</v>
      </c>
      <c r="B35" s="4" t="s">
        <v>5</v>
      </c>
      <c r="C35" s="4"/>
      <c r="D35" s="4" t="s">
        <v>5</v>
      </c>
      <c r="E35" s="4"/>
    </row>
    <row r="36" spans="1:5" ht="30">
      <c r="A36" s="2" t="s">
        <v>825</v>
      </c>
      <c r="B36" s="6">
        <v>2786</v>
      </c>
      <c r="C36" s="274" t="s">
        <v>799</v>
      </c>
      <c r="D36" s="6">
        <v>2941</v>
      </c>
      <c r="E36" s="274" t="s">
        <v>799</v>
      </c>
    </row>
    <row r="37" spans="1:5">
      <c r="A37" s="2" t="s">
        <v>276</v>
      </c>
      <c r="B37" s="4" t="s">
        <v>5</v>
      </c>
      <c r="C37" s="4"/>
      <c r="D37" s="4" t="s">
        <v>5</v>
      </c>
      <c r="E37" s="4"/>
    </row>
    <row r="38" spans="1:5" ht="45">
      <c r="A38" s="3" t="s">
        <v>797</v>
      </c>
      <c r="B38" s="4" t="s">
        <v>5</v>
      </c>
      <c r="C38" s="4"/>
      <c r="D38" s="4" t="s">
        <v>5</v>
      </c>
      <c r="E38" s="4"/>
    </row>
    <row r="39" spans="1:5" ht="30">
      <c r="A39" s="2" t="s">
        <v>825</v>
      </c>
      <c r="B39" s="6">
        <v>8037</v>
      </c>
      <c r="C39" s="4"/>
      <c r="D39" s="6">
        <v>4168</v>
      </c>
      <c r="E39" s="4"/>
    </row>
    <row r="40" spans="1:5" ht="30">
      <c r="A40" s="2" t="s">
        <v>826</v>
      </c>
      <c r="B40" s="6">
        <v>1236</v>
      </c>
      <c r="C40" s="4"/>
      <c r="D40" s="4">
        <v>118</v>
      </c>
      <c r="E40" s="4"/>
    </row>
    <row r="41" spans="1:5" ht="45">
      <c r="A41" s="2" t="s">
        <v>836</v>
      </c>
      <c r="B41" s="4" t="s">
        <v>5</v>
      </c>
      <c r="C41" s="4"/>
      <c r="D41" s="4" t="s">
        <v>5</v>
      </c>
      <c r="E41" s="4"/>
    </row>
    <row r="42" spans="1:5" ht="45">
      <c r="A42" s="3" t="s">
        <v>797</v>
      </c>
      <c r="B42" s="4" t="s">
        <v>5</v>
      </c>
      <c r="C42" s="4"/>
      <c r="D42" s="4" t="s">
        <v>5</v>
      </c>
      <c r="E42" s="4"/>
    </row>
    <row r="43" spans="1:5" ht="30">
      <c r="A43" s="2" t="s">
        <v>825</v>
      </c>
      <c r="B43" s="6">
        <v>3971</v>
      </c>
      <c r="C43" s="4"/>
      <c r="D43" s="6">
        <v>1722</v>
      </c>
      <c r="E43" s="4"/>
    </row>
    <row r="44" spans="1:5" ht="60">
      <c r="A44" s="2" t="s">
        <v>837</v>
      </c>
      <c r="B44" s="4" t="s">
        <v>5</v>
      </c>
      <c r="C44" s="4"/>
      <c r="D44" s="4" t="s">
        <v>5</v>
      </c>
      <c r="E44" s="4"/>
    </row>
    <row r="45" spans="1:5" ht="45">
      <c r="A45" s="3" t="s">
        <v>797</v>
      </c>
      <c r="B45" s="4" t="s">
        <v>5</v>
      </c>
      <c r="C45" s="4"/>
      <c r="D45" s="4" t="s">
        <v>5</v>
      </c>
      <c r="E45" s="4"/>
    </row>
    <row r="46" spans="1:5" ht="30">
      <c r="A46" s="2" t="s">
        <v>825</v>
      </c>
      <c r="B46" s="4">
        <v>0</v>
      </c>
      <c r="C46" s="4"/>
      <c r="D46" s="4">
        <v>0</v>
      </c>
      <c r="E46" s="4"/>
    </row>
    <row r="47" spans="1:5" ht="60">
      <c r="A47" s="2" t="s">
        <v>838</v>
      </c>
      <c r="B47" s="4" t="s">
        <v>5</v>
      </c>
      <c r="C47" s="4"/>
      <c r="D47" s="4" t="s">
        <v>5</v>
      </c>
      <c r="E47" s="4"/>
    </row>
    <row r="48" spans="1:5" ht="45">
      <c r="A48" s="3" t="s">
        <v>797</v>
      </c>
      <c r="B48" s="4" t="s">
        <v>5</v>
      </c>
      <c r="C48" s="4"/>
      <c r="D48" s="4" t="s">
        <v>5</v>
      </c>
      <c r="E48" s="4"/>
    </row>
    <row r="49" spans="1:5" ht="30">
      <c r="A49" s="2" t="s">
        <v>825</v>
      </c>
      <c r="B49" s="4">
        <v>0</v>
      </c>
      <c r="C49" s="4"/>
      <c r="D49" s="4">
        <v>0</v>
      </c>
      <c r="E49" s="4"/>
    </row>
    <row r="50" spans="1:5" ht="60">
      <c r="A50" s="2" t="s">
        <v>839</v>
      </c>
      <c r="B50" s="4" t="s">
        <v>5</v>
      </c>
      <c r="C50" s="4"/>
      <c r="D50" s="4" t="s">
        <v>5</v>
      </c>
      <c r="E50" s="4"/>
    </row>
    <row r="51" spans="1:5" ht="45">
      <c r="A51" s="3" t="s">
        <v>797</v>
      </c>
      <c r="B51" s="4" t="s">
        <v>5</v>
      </c>
      <c r="C51" s="4"/>
      <c r="D51" s="4" t="s">
        <v>5</v>
      </c>
      <c r="E51" s="4"/>
    </row>
    <row r="52" spans="1:5" ht="30">
      <c r="A52" s="2" t="s">
        <v>825</v>
      </c>
      <c r="B52" s="6">
        <v>3971</v>
      </c>
      <c r="C52" s="274" t="s">
        <v>799</v>
      </c>
      <c r="D52" s="6">
        <v>1722</v>
      </c>
      <c r="E52" s="274" t="s">
        <v>799</v>
      </c>
    </row>
    <row r="53" spans="1:5">
      <c r="A53" s="2" t="s">
        <v>277</v>
      </c>
      <c r="B53" s="4" t="s">
        <v>5</v>
      </c>
      <c r="C53" s="4"/>
      <c r="D53" s="4" t="s">
        <v>5</v>
      </c>
      <c r="E53" s="4"/>
    </row>
    <row r="54" spans="1:5" ht="45">
      <c r="A54" s="3" t="s">
        <v>797</v>
      </c>
      <c r="B54" s="4" t="s">
        <v>5</v>
      </c>
      <c r="C54" s="4"/>
      <c r="D54" s="4" t="s">
        <v>5</v>
      </c>
      <c r="E54" s="4"/>
    </row>
    <row r="55" spans="1:5" ht="30">
      <c r="A55" s="2" t="s">
        <v>825</v>
      </c>
      <c r="B55" s="4">
        <v>632</v>
      </c>
      <c r="C55" s="4"/>
      <c r="D55" s="6">
        <v>1192</v>
      </c>
      <c r="E55" s="4"/>
    </row>
    <row r="56" spans="1:5" ht="30">
      <c r="A56" s="2" t="s">
        <v>826</v>
      </c>
      <c r="B56" s="4">
        <v>74</v>
      </c>
      <c r="C56" s="4"/>
      <c r="D56" s="4">
        <v>154</v>
      </c>
      <c r="E56" s="4"/>
    </row>
    <row r="57" spans="1:5" ht="45">
      <c r="A57" s="2" t="s">
        <v>840</v>
      </c>
      <c r="B57" s="4" t="s">
        <v>5</v>
      </c>
      <c r="C57" s="4"/>
      <c r="D57" s="4" t="s">
        <v>5</v>
      </c>
      <c r="E57" s="4"/>
    </row>
    <row r="58" spans="1:5" ht="45">
      <c r="A58" s="3" t="s">
        <v>797</v>
      </c>
      <c r="B58" s="4" t="s">
        <v>5</v>
      </c>
      <c r="C58" s="4"/>
      <c r="D58" s="4" t="s">
        <v>5</v>
      </c>
      <c r="E58" s="4"/>
    </row>
    <row r="59" spans="1:5" ht="30">
      <c r="A59" s="2" t="s">
        <v>825</v>
      </c>
      <c r="B59" s="4">
        <v>45</v>
      </c>
      <c r="C59" s="4"/>
      <c r="D59" s="4">
        <v>107</v>
      </c>
      <c r="E59" s="4"/>
    </row>
    <row r="60" spans="1:5" ht="60">
      <c r="A60" s="2" t="s">
        <v>841</v>
      </c>
      <c r="B60" s="4" t="s">
        <v>5</v>
      </c>
      <c r="C60" s="4"/>
      <c r="D60" s="4" t="s">
        <v>5</v>
      </c>
      <c r="E60" s="4"/>
    </row>
    <row r="61" spans="1:5" ht="45">
      <c r="A61" s="3" t="s">
        <v>797</v>
      </c>
      <c r="B61" s="4" t="s">
        <v>5</v>
      </c>
      <c r="C61" s="4"/>
      <c r="D61" s="4" t="s">
        <v>5</v>
      </c>
      <c r="E61" s="4"/>
    </row>
    <row r="62" spans="1:5" ht="30">
      <c r="A62" s="2" t="s">
        <v>825</v>
      </c>
      <c r="B62" s="4">
        <v>0</v>
      </c>
      <c r="C62" s="4"/>
      <c r="D62" s="4">
        <v>0</v>
      </c>
      <c r="E62" s="4"/>
    </row>
    <row r="63" spans="1:5" ht="60">
      <c r="A63" s="2" t="s">
        <v>842</v>
      </c>
      <c r="B63" s="4" t="s">
        <v>5</v>
      </c>
      <c r="C63" s="4"/>
      <c r="D63" s="4" t="s">
        <v>5</v>
      </c>
      <c r="E63" s="4"/>
    </row>
    <row r="64" spans="1:5" ht="45">
      <c r="A64" s="3" t="s">
        <v>797</v>
      </c>
      <c r="B64" s="4" t="s">
        <v>5</v>
      </c>
      <c r="C64" s="4"/>
      <c r="D64" s="4" t="s">
        <v>5</v>
      </c>
      <c r="E64" s="4"/>
    </row>
    <row r="65" spans="1:5" ht="30">
      <c r="A65" s="2" t="s">
        <v>825</v>
      </c>
      <c r="B65" s="4">
        <v>0</v>
      </c>
      <c r="C65" s="4"/>
      <c r="D65" s="4">
        <v>0</v>
      </c>
      <c r="E65" s="4"/>
    </row>
    <row r="66" spans="1:5" ht="60">
      <c r="A66" s="2" t="s">
        <v>843</v>
      </c>
      <c r="B66" s="4" t="s">
        <v>5</v>
      </c>
      <c r="C66" s="4"/>
      <c r="D66" s="4" t="s">
        <v>5</v>
      </c>
      <c r="E66" s="4"/>
    </row>
    <row r="67" spans="1:5" ht="45">
      <c r="A67" s="3" t="s">
        <v>797</v>
      </c>
      <c r="B67" s="4" t="s">
        <v>5</v>
      </c>
      <c r="C67" s="4"/>
      <c r="D67" s="4" t="s">
        <v>5</v>
      </c>
      <c r="E67" s="4"/>
    </row>
    <row r="68" spans="1:5" ht="30">
      <c r="A68" s="2" t="s">
        <v>825</v>
      </c>
      <c r="B68" s="4">
        <v>45</v>
      </c>
      <c r="C68" s="274" t="s">
        <v>799</v>
      </c>
      <c r="D68" s="4">
        <v>107</v>
      </c>
      <c r="E68" s="274" t="s">
        <v>799</v>
      </c>
    </row>
    <row r="69" spans="1:5">
      <c r="A69" s="2" t="s">
        <v>280</v>
      </c>
      <c r="B69" s="4" t="s">
        <v>5</v>
      </c>
      <c r="C69" s="4"/>
      <c r="D69" s="4" t="s">
        <v>5</v>
      </c>
      <c r="E69" s="4"/>
    </row>
    <row r="70" spans="1:5" ht="45">
      <c r="A70" s="3" t="s">
        <v>797</v>
      </c>
      <c r="B70" s="4" t="s">
        <v>5</v>
      </c>
      <c r="C70" s="4"/>
      <c r="D70" s="4" t="s">
        <v>5</v>
      </c>
      <c r="E70" s="4"/>
    </row>
    <row r="71" spans="1:5" ht="30">
      <c r="A71" s="2" t="s">
        <v>825</v>
      </c>
      <c r="B71" s="6">
        <v>2529</v>
      </c>
      <c r="C71" s="4"/>
      <c r="D71" s="6">
        <v>3313</v>
      </c>
      <c r="E71" s="4"/>
    </row>
    <row r="72" spans="1:5" ht="30">
      <c r="A72" s="2" t="s">
        <v>826</v>
      </c>
      <c r="B72" s="4">
        <v>26</v>
      </c>
      <c r="C72" s="4"/>
      <c r="D72" s="4">
        <v>120</v>
      </c>
      <c r="E72" s="4"/>
    </row>
    <row r="73" spans="1:5" ht="45">
      <c r="A73" s="2" t="s">
        <v>844</v>
      </c>
      <c r="B73" s="4" t="s">
        <v>5</v>
      </c>
      <c r="C73" s="4"/>
      <c r="D73" s="4" t="s">
        <v>5</v>
      </c>
      <c r="E73" s="4"/>
    </row>
    <row r="74" spans="1:5" ht="45">
      <c r="A74" s="3" t="s">
        <v>797</v>
      </c>
      <c r="B74" s="4" t="s">
        <v>5</v>
      </c>
      <c r="C74" s="4"/>
      <c r="D74" s="4" t="s">
        <v>5</v>
      </c>
      <c r="E74" s="4"/>
    </row>
    <row r="75" spans="1:5" ht="30">
      <c r="A75" s="2" t="s">
        <v>825</v>
      </c>
      <c r="B75" s="4" t="s">
        <v>5</v>
      </c>
      <c r="C75" s="4"/>
      <c r="D75" s="4">
        <v>594</v>
      </c>
      <c r="E75" s="4"/>
    </row>
    <row r="76" spans="1:5" ht="75">
      <c r="A76" s="2" t="s">
        <v>845</v>
      </c>
      <c r="B76" s="4" t="s">
        <v>5</v>
      </c>
      <c r="C76" s="4"/>
      <c r="D76" s="4" t="s">
        <v>5</v>
      </c>
      <c r="E76" s="4"/>
    </row>
    <row r="77" spans="1:5" ht="45">
      <c r="A77" s="3" t="s">
        <v>797</v>
      </c>
      <c r="B77" s="4" t="s">
        <v>5</v>
      </c>
      <c r="C77" s="4"/>
      <c r="D77" s="4" t="s">
        <v>5</v>
      </c>
      <c r="E77" s="4"/>
    </row>
    <row r="78" spans="1:5" ht="30">
      <c r="A78" s="2" t="s">
        <v>825</v>
      </c>
      <c r="B78" s="4" t="s">
        <v>5</v>
      </c>
      <c r="C78" s="4"/>
      <c r="D78" s="4">
        <v>0</v>
      </c>
      <c r="E78" s="4"/>
    </row>
    <row r="79" spans="1:5" ht="60">
      <c r="A79" s="2" t="s">
        <v>846</v>
      </c>
      <c r="B79" s="4" t="s">
        <v>5</v>
      </c>
      <c r="C79" s="4"/>
      <c r="D79" s="4" t="s">
        <v>5</v>
      </c>
      <c r="E79" s="4"/>
    </row>
    <row r="80" spans="1:5" ht="45">
      <c r="A80" s="3" t="s">
        <v>797</v>
      </c>
      <c r="B80" s="4" t="s">
        <v>5</v>
      </c>
      <c r="C80" s="4"/>
      <c r="D80" s="4" t="s">
        <v>5</v>
      </c>
      <c r="E80" s="4"/>
    </row>
    <row r="81" spans="1:5" ht="30">
      <c r="A81" s="2" t="s">
        <v>825</v>
      </c>
      <c r="B81" s="4" t="s">
        <v>5</v>
      </c>
      <c r="C81" s="4"/>
      <c r="D81" s="4">
        <v>0</v>
      </c>
      <c r="E81" s="4"/>
    </row>
    <row r="82" spans="1:5" ht="60">
      <c r="A82" s="2" t="s">
        <v>847</v>
      </c>
      <c r="B82" s="4" t="s">
        <v>5</v>
      </c>
      <c r="C82" s="4"/>
      <c r="D82" s="4" t="s">
        <v>5</v>
      </c>
      <c r="E82" s="4"/>
    </row>
    <row r="83" spans="1:5" ht="45">
      <c r="A83" s="3" t="s">
        <v>797</v>
      </c>
      <c r="B83" s="4" t="s">
        <v>5</v>
      </c>
      <c r="C83" s="4"/>
      <c r="D83" s="4" t="s">
        <v>5</v>
      </c>
      <c r="E83" s="4"/>
    </row>
    <row r="84" spans="1:5" ht="30">
      <c r="A84" s="2" t="s">
        <v>825</v>
      </c>
      <c r="B84" s="4" t="s">
        <v>5</v>
      </c>
      <c r="C84" s="4"/>
      <c r="D84" s="4">
        <v>594</v>
      </c>
      <c r="E84" s="274" t="s">
        <v>799</v>
      </c>
    </row>
    <row r="85" spans="1:5">
      <c r="A85" s="2" t="s">
        <v>278</v>
      </c>
      <c r="B85" s="4" t="s">
        <v>5</v>
      </c>
      <c r="C85" s="4"/>
      <c r="D85" s="4" t="s">
        <v>5</v>
      </c>
      <c r="E85" s="4"/>
    </row>
    <row r="86" spans="1:5" ht="45">
      <c r="A86" s="3" t="s">
        <v>797</v>
      </c>
      <c r="B86" s="4" t="s">
        <v>5</v>
      </c>
      <c r="C86" s="4"/>
      <c r="D86" s="4" t="s">
        <v>5</v>
      </c>
      <c r="E86" s="4"/>
    </row>
    <row r="87" spans="1:5" ht="30">
      <c r="A87" s="2" t="s">
        <v>825</v>
      </c>
      <c r="B87" s="6">
        <v>1825</v>
      </c>
      <c r="C87" s="4"/>
      <c r="D87" s="6">
        <v>2048</v>
      </c>
      <c r="E87" s="4"/>
    </row>
    <row r="88" spans="1:5" ht="30">
      <c r="A88" s="2" t="s">
        <v>826</v>
      </c>
      <c r="B88" s="4">
        <v>381</v>
      </c>
      <c r="C88" s="4"/>
      <c r="D88" s="4">
        <v>431</v>
      </c>
      <c r="E88" s="4"/>
    </row>
    <row r="89" spans="1:5" ht="60">
      <c r="A89" s="2" t="s">
        <v>848</v>
      </c>
      <c r="B89" s="4" t="s">
        <v>5</v>
      </c>
      <c r="C89" s="4"/>
      <c r="D89" s="4" t="s">
        <v>5</v>
      </c>
      <c r="E89" s="4"/>
    </row>
    <row r="90" spans="1:5" ht="45">
      <c r="A90" s="3" t="s">
        <v>797</v>
      </c>
      <c r="B90" s="4" t="s">
        <v>5</v>
      </c>
      <c r="C90" s="4"/>
      <c r="D90" s="4" t="s">
        <v>5</v>
      </c>
      <c r="E90" s="4"/>
    </row>
    <row r="91" spans="1:5" ht="30">
      <c r="A91" s="2" t="s">
        <v>825</v>
      </c>
      <c r="B91" s="4">
        <v>143</v>
      </c>
      <c r="C91" s="4"/>
      <c r="D91" s="4">
        <v>159</v>
      </c>
      <c r="E91" s="4"/>
    </row>
    <row r="92" spans="1:5" ht="75">
      <c r="A92" s="2" t="s">
        <v>849</v>
      </c>
      <c r="B92" s="4" t="s">
        <v>5</v>
      </c>
      <c r="C92" s="4"/>
      <c r="D92" s="4" t="s">
        <v>5</v>
      </c>
      <c r="E92" s="4"/>
    </row>
    <row r="93" spans="1:5" ht="45">
      <c r="A93" s="3" t="s">
        <v>797</v>
      </c>
      <c r="B93" s="4" t="s">
        <v>5</v>
      </c>
      <c r="C93" s="4"/>
      <c r="D93" s="4" t="s">
        <v>5</v>
      </c>
      <c r="E93" s="4"/>
    </row>
    <row r="94" spans="1:5" ht="30">
      <c r="A94" s="2" t="s">
        <v>825</v>
      </c>
      <c r="B94" s="4">
        <v>0</v>
      </c>
      <c r="C94" s="4"/>
      <c r="D94" s="4">
        <v>0</v>
      </c>
      <c r="E94" s="4"/>
    </row>
    <row r="95" spans="1:5" ht="75">
      <c r="A95" s="2" t="s">
        <v>850</v>
      </c>
      <c r="B95" s="4" t="s">
        <v>5</v>
      </c>
      <c r="C95" s="4"/>
      <c r="D95" s="4" t="s">
        <v>5</v>
      </c>
      <c r="E95" s="4"/>
    </row>
    <row r="96" spans="1:5" ht="45">
      <c r="A96" s="3" t="s">
        <v>797</v>
      </c>
      <c r="B96" s="4" t="s">
        <v>5</v>
      </c>
      <c r="C96" s="4"/>
      <c r="D96" s="4" t="s">
        <v>5</v>
      </c>
      <c r="E96" s="4"/>
    </row>
    <row r="97" spans="1:5" ht="30">
      <c r="A97" s="2" t="s">
        <v>825</v>
      </c>
      <c r="B97" s="4">
        <v>0</v>
      </c>
      <c r="C97" s="4"/>
      <c r="D97" s="4">
        <v>0</v>
      </c>
      <c r="E97" s="4"/>
    </row>
    <row r="98" spans="1:5" ht="75">
      <c r="A98" s="2" t="s">
        <v>851</v>
      </c>
      <c r="B98" s="4" t="s">
        <v>5</v>
      </c>
      <c r="C98" s="4"/>
      <c r="D98" s="4" t="s">
        <v>5</v>
      </c>
      <c r="E98" s="4"/>
    </row>
    <row r="99" spans="1:5" ht="45">
      <c r="A99" s="3" t="s">
        <v>797</v>
      </c>
      <c r="B99" s="4" t="s">
        <v>5</v>
      </c>
      <c r="C99" s="4"/>
      <c r="D99" s="4" t="s">
        <v>5</v>
      </c>
      <c r="E99" s="4"/>
    </row>
    <row r="100" spans="1:5" ht="30">
      <c r="A100" s="2" t="s">
        <v>825</v>
      </c>
      <c r="B100" s="4">
        <v>143</v>
      </c>
      <c r="C100" s="274" t="s">
        <v>799</v>
      </c>
      <c r="D100" s="4">
        <v>159</v>
      </c>
      <c r="E100" s="274" t="s">
        <v>799</v>
      </c>
    </row>
    <row r="101" spans="1:5">
      <c r="A101" s="2" t="s">
        <v>279</v>
      </c>
      <c r="B101" s="4" t="s">
        <v>5</v>
      </c>
      <c r="C101" s="4"/>
      <c r="D101" s="4" t="s">
        <v>5</v>
      </c>
      <c r="E101" s="4"/>
    </row>
    <row r="102" spans="1:5" ht="45">
      <c r="A102" s="3" t="s">
        <v>797</v>
      </c>
      <c r="B102" s="4" t="s">
        <v>5</v>
      </c>
      <c r="C102" s="4"/>
      <c r="D102" s="4" t="s">
        <v>5</v>
      </c>
      <c r="E102" s="4"/>
    </row>
    <row r="103" spans="1:5" ht="30">
      <c r="A103" s="2" t="s">
        <v>825</v>
      </c>
      <c r="B103" s="6">
        <v>6139</v>
      </c>
      <c r="C103" s="4"/>
      <c r="D103" s="6">
        <v>9470</v>
      </c>
      <c r="E103" s="4"/>
    </row>
    <row r="104" spans="1:5" ht="30">
      <c r="A104" s="2" t="s">
        <v>826</v>
      </c>
      <c r="B104" s="4">
        <v>859</v>
      </c>
      <c r="C104" s="4"/>
      <c r="D104" s="6">
        <v>1131</v>
      </c>
      <c r="E104" s="4"/>
    </row>
    <row r="105" spans="1:5" ht="45">
      <c r="A105" s="2" t="s">
        <v>852</v>
      </c>
      <c r="B105" s="4" t="s">
        <v>5</v>
      </c>
      <c r="C105" s="4"/>
      <c r="D105" s="4" t="s">
        <v>5</v>
      </c>
      <c r="E105" s="4"/>
    </row>
    <row r="106" spans="1:5" ht="45">
      <c r="A106" s="3" t="s">
        <v>797</v>
      </c>
      <c r="B106" s="4" t="s">
        <v>5</v>
      </c>
      <c r="C106" s="4"/>
      <c r="D106" s="4" t="s">
        <v>5</v>
      </c>
      <c r="E106" s="4"/>
    </row>
    <row r="107" spans="1:5" ht="30">
      <c r="A107" s="2" t="s">
        <v>825</v>
      </c>
      <c r="B107" s="4" t="s">
        <v>5</v>
      </c>
      <c r="C107" s="4"/>
      <c r="D107" s="4">
        <v>51</v>
      </c>
      <c r="E107" s="4"/>
    </row>
    <row r="108" spans="1:5" ht="75">
      <c r="A108" s="2" t="s">
        <v>853</v>
      </c>
      <c r="B108" s="4" t="s">
        <v>5</v>
      </c>
      <c r="C108" s="4"/>
      <c r="D108" s="4" t="s">
        <v>5</v>
      </c>
      <c r="E108" s="4"/>
    </row>
    <row r="109" spans="1:5" ht="45">
      <c r="A109" s="3" t="s">
        <v>797</v>
      </c>
      <c r="B109" s="4" t="s">
        <v>5</v>
      </c>
      <c r="C109" s="4"/>
      <c r="D109" s="4" t="s">
        <v>5</v>
      </c>
      <c r="E109" s="4"/>
    </row>
    <row r="110" spans="1:5" ht="30">
      <c r="A110" s="2" t="s">
        <v>825</v>
      </c>
      <c r="B110" s="4" t="s">
        <v>5</v>
      </c>
      <c r="C110" s="4"/>
      <c r="D110" s="4">
        <v>0</v>
      </c>
      <c r="E110" s="4"/>
    </row>
    <row r="111" spans="1:5" ht="60">
      <c r="A111" s="2" t="s">
        <v>854</v>
      </c>
      <c r="B111" s="4" t="s">
        <v>5</v>
      </c>
      <c r="C111" s="4"/>
      <c r="D111" s="4" t="s">
        <v>5</v>
      </c>
      <c r="E111" s="4"/>
    </row>
    <row r="112" spans="1:5" ht="45">
      <c r="A112" s="3" t="s">
        <v>797</v>
      </c>
      <c r="B112" s="4" t="s">
        <v>5</v>
      </c>
      <c r="C112" s="4"/>
      <c r="D112" s="4" t="s">
        <v>5</v>
      </c>
      <c r="E112" s="4"/>
    </row>
    <row r="113" spans="1:5" ht="30">
      <c r="A113" s="2" t="s">
        <v>825</v>
      </c>
      <c r="B113" s="4" t="s">
        <v>5</v>
      </c>
      <c r="C113" s="4"/>
      <c r="D113" s="4">
        <v>0</v>
      </c>
      <c r="E113" s="4"/>
    </row>
    <row r="114" spans="1:5" ht="60">
      <c r="A114" s="2" t="s">
        <v>855</v>
      </c>
      <c r="B114" s="4" t="s">
        <v>5</v>
      </c>
      <c r="C114" s="4"/>
      <c r="D114" s="4" t="s">
        <v>5</v>
      </c>
      <c r="E114" s="4"/>
    </row>
    <row r="115" spans="1:5" ht="45">
      <c r="A115" s="3" t="s">
        <v>797</v>
      </c>
      <c r="B115" s="4" t="s">
        <v>5</v>
      </c>
      <c r="C115" s="4"/>
      <c r="D115" s="4" t="s">
        <v>5</v>
      </c>
      <c r="E115" s="4"/>
    </row>
    <row r="116" spans="1:5" ht="30">
      <c r="A116" s="2" t="s">
        <v>825</v>
      </c>
      <c r="B116" s="4" t="s">
        <v>5</v>
      </c>
      <c r="C116" s="4"/>
      <c r="D116" s="8">
        <v>51</v>
      </c>
      <c r="E116" s="274" t="s">
        <v>799</v>
      </c>
    </row>
    <row r="117" spans="1:5">
      <c r="A117" s="43"/>
      <c r="B117" s="43"/>
      <c r="C117" s="43"/>
      <c r="D117" s="43"/>
      <c r="E117" s="43"/>
    </row>
    <row r="118" spans="1:5" ht="60" customHeight="1">
      <c r="A118" s="2" t="s">
        <v>799</v>
      </c>
      <c r="B118" s="44" t="s">
        <v>856</v>
      </c>
      <c r="C118" s="44"/>
      <c r="D118" s="44"/>
      <c r="E118" s="44"/>
    </row>
  </sheetData>
  <mergeCells count="4">
    <mergeCell ref="B1:C2"/>
    <mergeCell ref="D1:E2"/>
    <mergeCell ref="A117:E117"/>
    <mergeCell ref="B118:E1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857</v>
      </c>
      <c r="B1" s="7" t="s">
        <v>2</v>
      </c>
      <c r="C1" s="7" t="s">
        <v>26</v>
      </c>
    </row>
    <row r="2" spans="1:3" ht="30">
      <c r="A2" s="1" t="s">
        <v>25</v>
      </c>
      <c r="B2" s="7"/>
      <c r="C2" s="7"/>
    </row>
    <row r="3" spans="1:3" ht="30">
      <c r="A3" s="3" t="s">
        <v>858</v>
      </c>
      <c r="B3" s="4" t="s">
        <v>5</v>
      </c>
      <c r="C3" s="4" t="s">
        <v>5</v>
      </c>
    </row>
    <row r="4" spans="1:3">
      <c r="A4" s="2" t="s">
        <v>859</v>
      </c>
      <c r="B4" s="8">
        <v>131567</v>
      </c>
      <c r="C4" s="8">
        <v>142231</v>
      </c>
    </row>
    <row r="5" spans="1:3" ht="30">
      <c r="A5" s="2" t="s">
        <v>860</v>
      </c>
      <c r="B5" s="4" t="s">
        <v>5</v>
      </c>
      <c r="C5" s="4" t="s">
        <v>5</v>
      </c>
    </row>
    <row r="6" spans="1:3" ht="30">
      <c r="A6" s="3" t="s">
        <v>858</v>
      </c>
      <c r="B6" s="4" t="s">
        <v>5</v>
      </c>
      <c r="C6" s="4" t="s">
        <v>5</v>
      </c>
    </row>
    <row r="7" spans="1:3">
      <c r="A7" s="2" t="s">
        <v>291</v>
      </c>
      <c r="B7" s="6">
        <v>99358</v>
      </c>
      <c r="C7" s="6">
        <v>28349</v>
      </c>
    </row>
    <row r="8" spans="1:3" ht="30">
      <c r="A8" s="2" t="s">
        <v>861</v>
      </c>
      <c r="B8" s="4" t="s">
        <v>5</v>
      </c>
      <c r="C8" s="4" t="s">
        <v>5</v>
      </c>
    </row>
    <row r="9" spans="1:3" ht="30">
      <c r="A9" s="3" t="s">
        <v>858</v>
      </c>
      <c r="B9" s="4" t="s">
        <v>5</v>
      </c>
      <c r="C9" s="4" t="s">
        <v>5</v>
      </c>
    </row>
    <row r="10" spans="1:3">
      <c r="A10" s="2" t="s">
        <v>291</v>
      </c>
      <c r="B10" s="6">
        <v>99358</v>
      </c>
      <c r="C10" s="6">
        <v>28349</v>
      </c>
    </row>
    <row r="11" spans="1:3" ht="30">
      <c r="A11" s="2" t="s">
        <v>862</v>
      </c>
      <c r="B11" s="4" t="s">
        <v>5</v>
      </c>
      <c r="C11" s="4" t="s">
        <v>5</v>
      </c>
    </row>
    <row r="12" spans="1:3" ht="30">
      <c r="A12" s="3" t="s">
        <v>858</v>
      </c>
      <c r="B12" s="4" t="s">
        <v>5</v>
      </c>
      <c r="C12" s="4" t="s">
        <v>5</v>
      </c>
    </row>
    <row r="13" spans="1:3">
      <c r="A13" s="2" t="s">
        <v>859</v>
      </c>
      <c r="B13" s="6">
        <v>130085</v>
      </c>
      <c r="C13" s="6">
        <v>139452</v>
      </c>
    </row>
    <row r="14" spans="1:3">
      <c r="A14" s="2" t="s">
        <v>170</v>
      </c>
      <c r="B14" s="6">
        <v>4665</v>
      </c>
      <c r="C14" s="6">
        <v>5073</v>
      </c>
    </row>
    <row r="15" spans="1:3" ht="45">
      <c r="A15" s="3" t="s">
        <v>863</v>
      </c>
      <c r="B15" s="4" t="s">
        <v>5</v>
      </c>
      <c r="C15" s="4" t="s">
        <v>5</v>
      </c>
    </row>
    <row r="16" spans="1:3">
      <c r="A16" s="2" t="s">
        <v>37</v>
      </c>
      <c r="B16" s="6">
        <v>1292476</v>
      </c>
      <c r="C16" s="6">
        <v>1253289</v>
      </c>
    </row>
    <row r="17" spans="1:3">
      <c r="A17" s="2" t="s">
        <v>46</v>
      </c>
      <c r="B17" s="6">
        <v>15000</v>
      </c>
      <c r="C17" s="6">
        <v>15000</v>
      </c>
    </row>
    <row r="18" spans="1:3">
      <c r="A18" s="2" t="s">
        <v>171</v>
      </c>
      <c r="B18" s="4">
        <v>193</v>
      </c>
      <c r="C18" s="4">
        <v>225</v>
      </c>
    </row>
    <row r="19" spans="1:3" ht="30">
      <c r="A19" s="2" t="s">
        <v>864</v>
      </c>
      <c r="B19" s="4" t="s">
        <v>5</v>
      </c>
      <c r="C19" s="4" t="s">
        <v>5</v>
      </c>
    </row>
    <row r="20" spans="1:3" ht="30">
      <c r="A20" s="3" t="s">
        <v>858</v>
      </c>
      <c r="B20" s="4" t="s">
        <v>5</v>
      </c>
      <c r="C20" s="4" t="s">
        <v>5</v>
      </c>
    </row>
    <row r="21" spans="1:3">
      <c r="A21" s="2" t="s">
        <v>859</v>
      </c>
      <c r="B21" s="6">
        <v>131567</v>
      </c>
      <c r="C21" s="6">
        <v>142231</v>
      </c>
    </row>
    <row r="22" spans="1:3">
      <c r="A22" s="2" t="s">
        <v>170</v>
      </c>
      <c r="B22" s="6">
        <v>4665</v>
      </c>
      <c r="C22" s="6">
        <v>5073</v>
      </c>
    </row>
    <row r="23" spans="1:3" ht="45">
      <c r="A23" s="3" t="s">
        <v>863</v>
      </c>
      <c r="B23" s="4" t="s">
        <v>5</v>
      </c>
      <c r="C23" s="4" t="s">
        <v>5</v>
      </c>
    </row>
    <row r="24" spans="1:3">
      <c r="A24" s="2" t="s">
        <v>37</v>
      </c>
      <c r="B24" s="6">
        <v>1293741</v>
      </c>
      <c r="C24" s="6">
        <v>1254713</v>
      </c>
    </row>
    <row r="25" spans="1:3">
      <c r="A25" s="2" t="s">
        <v>46</v>
      </c>
      <c r="B25" s="6">
        <v>15715</v>
      </c>
      <c r="C25" s="6">
        <v>15989</v>
      </c>
    </row>
    <row r="26" spans="1:3">
      <c r="A26" s="2" t="s">
        <v>171</v>
      </c>
      <c r="B26" s="4">
        <v>193</v>
      </c>
      <c r="C26" s="4">
        <v>225</v>
      </c>
    </row>
    <row r="27" spans="1:3" ht="30">
      <c r="A27" s="2" t="s">
        <v>865</v>
      </c>
      <c r="B27" s="4" t="s">
        <v>5</v>
      </c>
      <c r="C27" s="4" t="s">
        <v>5</v>
      </c>
    </row>
    <row r="28" spans="1:3" ht="30">
      <c r="A28" s="3" t="s">
        <v>858</v>
      </c>
      <c r="B28" s="4" t="s">
        <v>5</v>
      </c>
      <c r="C28" s="4" t="s">
        <v>5</v>
      </c>
    </row>
    <row r="29" spans="1:3">
      <c r="A29" s="2" t="s">
        <v>295</v>
      </c>
      <c r="B29" s="6">
        <v>1079043</v>
      </c>
      <c r="C29" s="6">
        <v>1060291</v>
      </c>
    </row>
    <row r="30" spans="1:3" ht="30">
      <c r="A30" s="2" t="s">
        <v>866</v>
      </c>
      <c r="B30" s="4" t="s">
        <v>5</v>
      </c>
      <c r="C30" s="4" t="s">
        <v>5</v>
      </c>
    </row>
    <row r="31" spans="1:3" ht="30">
      <c r="A31" s="3" t="s">
        <v>858</v>
      </c>
      <c r="B31" s="4" t="s">
        <v>5</v>
      </c>
      <c r="C31" s="4" t="s">
        <v>5</v>
      </c>
    </row>
    <row r="32" spans="1:3">
      <c r="A32" s="2" t="s">
        <v>295</v>
      </c>
      <c r="B32" s="8">
        <v>1097619</v>
      </c>
      <c r="C32" s="8">
        <v>111135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6</v>
      </c>
    </row>
    <row r="2" spans="1:3" ht="30">
      <c r="A2" s="1" t="s">
        <v>57</v>
      </c>
      <c r="B2" s="7"/>
      <c r="C2" s="7"/>
    </row>
    <row r="3" spans="1:3">
      <c r="A3" s="3" t="s">
        <v>58</v>
      </c>
      <c r="B3" s="4" t="s">
        <v>5</v>
      </c>
      <c r="C3" s="4" t="s">
        <v>5</v>
      </c>
    </row>
    <row r="4" spans="1:3">
      <c r="A4" s="2" t="s">
        <v>59</v>
      </c>
      <c r="B4" s="8">
        <v>118353</v>
      </c>
      <c r="C4" s="8">
        <v>150420</v>
      </c>
    </row>
    <row r="5" spans="1:3">
      <c r="A5" s="2" t="s">
        <v>60</v>
      </c>
      <c r="B5" s="8">
        <v>13808</v>
      </c>
      <c r="C5" s="8">
        <v>13661</v>
      </c>
    </row>
    <row r="6" spans="1:3">
      <c r="A6" s="3" t="s">
        <v>49</v>
      </c>
      <c r="B6" s="4" t="s">
        <v>5</v>
      </c>
      <c r="C6" s="4" t="s">
        <v>5</v>
      </c>
    </row>
    <row r="7" spans="1:3">
      <c r="A7" s="2" t="s">
        <v>61</v>
      </c>
      <c r="B7" s="8">
        <v>0</v>
      </c>
      <c r="C7" s="8">
        <v>0</v>
      </c>
    </row>
    <row r="8" spans="1:3">
      <c r="A8" s="2" t="s">
        <v>62</v>
      </c>
      <c r="B8" s="6">
        <v>5000000</v>
      </c>
      <c r="C8" s="6">
        <v>5000000</v>
      </c>
    </row>
    <row r="9" spans="1:3">
      <c r="A9" s="2" t="s">
        <v>63</v>
      </c>
      <c r="B9" s="4">
        <v>0</v>
      </c>
      <c r="C9" s="4">
        <v>0</v>
      </c>
    </row>
    <row r="10" spans="1:3" ht="30">
      <c r="A10" s="2" t="s">
        <v>64</v>
      </c>
      <c r="B10" s="8">
        <v>0</v>
      </c>
      <c r="C10" s="8">
        <v>0</v>
      </c>
    </row>
    <row r="11" spans="1:3">
      <c r="A11" s="2" t="s">
        <v>65</v>
      </c>
      <c r="B11" s="6">
        <v>15000000</v>
      </c>
      <c r="C11" s="6">
        <v>15000000</v>
      </c>
    </row>
    <row r="12" spans="1:3">
      <c r="A12" s="2" t="s">
        <v>66</v>
      </c>
      <c r="B12" s="6">
        <v>5462061</v>
      </c>
      <c r="C12" s="6">
        <v>5389210</v>
      </c>
    </row>
    <row r="13" spans="1:3">
      <c r="A13" s="2" t="s">
        <v>67</v>
      </c>
      <c r="B13" s="6">
        <v>5462061</v>
      </c>
      <c r="C13" s="6">
        <v>53892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30">
      <c r="A1" s="1" t="s">
        <v>867</v>
      </c>
      <c r="B1" s="7" t="s">
        <v>2</v>
      </c>
      <c r="C1" s="7" t="s">
        <v>26</v>
      </c>
    </row>
    <row r="2" spans="1:3" ht="30">
      <c r="A2" s="1" t="s">
        <v>25</v>
      </c>
      <c r="B2" s="7"/>
      <c r="C2" s="7"/>
    </row>
    <row r="3" spans="1:3" ht="45">
      <c r="A3" s="3" t="s">
        <v>868</v>
      </c>
      <c r="B3" s="4" t="s">
        <v>5</v>
      </c>
      <c r="C3" s="4" t="s">
        <v>5</v>
      </c>
    </row>
    <row r="4" spans="1:3">
      <c r="A4" s="2" t="s">
        <v>869</v>
      </c>
      <c r="B4" s="8">
        <v>130085</v>
      </c>
      <c r="C4" s="8">
        <v>139452</v>
      </c>
    </row>
    <row r="5" spans="1:3">
      <c r="A5" s="2" t="s">
        <v>870</v>
      </c>
      <c r="B5" s="6">
        <v>131567</v>
      </c>
      <c r="C5" s="6">
        <v>142231</v>
      </c>
    </row>
    <row r="6" spans="1:3" ht="30">
      <c r="A6" s="2" t="s">
        <v>871</v>
      </c>
      <c r="B6" s="6">
        <v>2317</v>
      </c>
      <c r="C6" s="6">
        <v>3313</v>
      </c>
    </row>
    <row r="7" spans="1:3" ht="30">
      <c r="A7" s="2" t="s">
        <v>872</v>
      </c>
      <c r="B7" s="4">
        <v>-835</v>
      </c>
      <c r="C7" s="4">
        <v>-534</v>
      </c>
    </row>
    <row r="8" spans="1:3">
      <c r="A8" s="2" t="s">
        <v>873</v>
      </c>
      <c r="B8" s="6">
        <v>118353</v>
      </c>
      <c r="C8" s="6">
        <v>150420</v>
      </c>
    </row>
    <row r="9" spans="1:3">
      <c r="A9" s="2" t="s">
        <v>874</v>
      </c>
      <c r="B9" s="6">
        <v>119340</v>
      </c>
      <c r="C9" s="6">
        <v>153962</v>
      </c>
    </row>
    <row r="10" spans="1:3" ht="30">
      <c r="A10" s="2" t="s">
        <v>875</v>
      </c>
      <c r="B10" s="6">
        <v>2160</v>
      </c>
      <c r="C10" s="6">
        <v>3776</v>
      </c>
    </row>
    <row r="11" spans="1:3" ht="30">
      <c r="A11" s="2" t="s">
        <v>876</v>
      </c>
      <c r="B11" s="6">
        <v>-1173</v>
      </c>
      <c r="C11" s="4">
        <v>-234</v>
      </c>
    </row>
    <row r="12" spans="1:3" ht="30">
      <c r="A12" s="2" t="s">
        <v>877</v>
      </c>
      <c r="B12" s="6">
        <v>248438</v>
      </c>
      <c r="C12" s="6">
        <v>289872</v>
      </c>
    </row>
    <row r="13" spans="1:3">
      <c r="A13" s="2" t="s">
        <v>878</v>
      </c>
      <c r="B13" s="6">
        <v>250907</v>
      </c>
      <c r="C13" s="6">
        <v>296193</v>
      </c>
    </row>
    <row r="14" spans="1:3" ht="30">
      <c r="A14" s="2" t="s">
        <v>879</v>
      </c>
      <c r="B14" s="6">
        <v>4477</v>
      </c>
      <c r="C14" s="6">
        <v>7089</v>
      </c>
    </row>
    <row r="15" spans="1:3" ht="30">
      <c r="A15" s="2" t="s">
        <v>880</v>
      </c>
      <c r="B15" s="6">
        <v>-2008</v>
      </c>
      <c r="C15" s="4">
        <v>-768</v>
      </c>
    </row>
    <row r="16" spans="1:3" ht="30">
      <c r="A16" s="2" t="s">
        <v>329</v>
      </c>
      <c r="B16" s="4" t="s">
        <v>5</v>
      </c>
      <c r="C16" s="4" t="s">
        <v>5</v>
      </c>
    </row>
    <row r="17" spans="1:3" ht="45">
      <c r="A17" s="3" t="s">
        <v>868</v>
      </c>
      <c r="B17" s="4" t="s">
        <v>5</v>
      </c>
      <c r="C17" s="4" t="s">
        <v>5</v>
      </c>
    </row>
    <row r="18" spans="1:3">
      <c r="A18" s="2" t="s">
        <v>873</v>
      </c>
      <c r="B18" s="6">
        <v>46553</v>
      </c>
      <c r="C18" s="6">
        <v>52042</v>
      </c>
    </row>
    <row r="19" spans="1:3">
      <c r="A19" s="2" t="s">
        <v>874</v>
      </c>
      <c r="B19" s="6">
        <v>46763</v>
      </c>
      <c r="C19" s="6">
        <v>53713</v>
      </c>
    </row>
    <row r="20" spans="1:3" ht="30">
      <c r="A20" s="2" t="s">
        <v>875</v>
      </c>
      <c r="B20" s="4">
        <v>725</v>
      </c>
      <c r="C20" s="6">
        <v>1711</v>
      </c>
    </row>
    <row r="21" spans="1:3" ht="30">
      <c r="A21" s="2" t="s">
        <v>876</v>
      </c>
      <c r="B21" s="4">
        <v>-515</v>
      </c>
      <c r="C21" s="4">
        <v>-40</v>
      </c>
    </row>
    <row r="22" spans="1:3">
      <c r="A22" s="2" t="s">
        <v>332</v>
      </c>
      <c r="B22" s="4" t="s">
        <v>5</v>
      </c>
      <c r="C22" s="4" t="s">
        <v>5</v>
      </c>
    </row>
    <row r="23" spans="1:3" ht="45">
      <c r="A23" s="3" t="s">
        <v>868</v>
      </c>
      <c r="B23" s="4" t="s">
        <v>5</v>
      </c>
      <c r="C23" s="4" t="s">
        <v>5</v>
      </c>
    </row>
    <row r="24" spans="1:3">
      <c r="A24" s="2" t="s">
        <v>873</v>
      </c>
      <c r="B24" s="6">
        <v>1342</v>
      </c>
      <c r="C24" s="6">
        <v>4447</v>
      </c>
    </row>
    <row r="25" spans="1:3">
      <c r="A25" s="2" t="s">
        <v>874</v>
      </c>
      <c r="B25" s="6">
        <v>1416</v>
      </c>
      <c r="C25" s="6">
        <v>4550</v>
      </c>
    </row>
    <row r="26" spans="1:3" ht="30">
      <c r="A26" s="2" t="s">
        <v>875</v>
      </c>
      <c r="B26" s="4">
        <v>74</v>
      </c>
      <c r="C26" s="4">
        <v>105</v>
      </c>
    </row>
    <row r="27" spans="1:3" ht="30">
      <c r="A27" s="2" t="s">
        <v>876</v>
      </c>
      <c r="B27" s="4">
        <v>0</v>
      </c>
      <c r="C27" s="4">
        <v>-2</v>
      </c>
    </row>
    <row r="28" spans="1:3">
      <c r="A28" s="2" t="s">
        <v>334</v>
      </c>
      <c r="B28" s="4" t="s">
        <v>5</v>
      </c>
      <c r="C28" s="4" t="s">
        <v>5</v>
      </c>
    </row>
    <row r="29" spans="1:3" ht="45">
      <c r="A29" s="3" t="s">
        <v>868</v>
      </c>
      <c r="B29" s="4" t="s">
        <v>5</v>
      </c>
      <c r="C29" s="4" t="s">
        <v>5</v>
      </c>
    </row>
    <row r="30" spans="1:3">
      <c r="A30" s="2" t="s">
        <v>873</v>
      </c>
      <c r="B30" s="6">
        <v>8940</v>
      </c>
      <c r="C30" s="6">
        <v>13527</v>
      </c>
    </row>
    <row r="31" spans="1:3">
      <c r="A31" s="2" t="s">
        <v>874</v>
      </c>
      <c r="B31" s="6">
        <v>9084</v>
      </c>
      <c r="C31" s="6">
        <v>13778</v>
      </c>
    </row>
    <row r="32" spans="1:3" ht="30">
      <c r="A32" s="2" t="s">
        <v>875</v>
      </c>
      <c r="B32" s="4">
        <v>166</v>
      </c>
      <c r="C32" s="4">
        <v>251</v>
      </c>
    </row>
    <row r="33" spans="1:3" ht="30">
      <c r="A33" s="2" t="s">
        <v>876</v>
      </c>
      <c r="B33" s="4">
        <v>-22</v>
      </c>
      <c r="C33" s="4">
        <v>0</v>
      </c>
    </row>
    <row r="34" spans="1:3">
      <c r="A34" s="2" t="s">
        <v>336</v>
      </c>
      <c r="B34" s="4" t="s">
        <v>5</v>
      </c>
      <c r="C34" s="4" t="s">
        <v>5</v>
      </c>
    </row>
    <row r="35" spans="1:3" ht="45">
      <c r="A35" s="3" t="s">
        <v>868</v>
      </c>
      <c r="B35" s="4" t="s">
        <v>5</v>
      </c>
      <c r="C35" s="4" t="s">
        <v>5</v>
      </c>
    </row>
    <row r="36" spans="1:3">
      <c r="A36" s="2" t="s">
        <v>873</v>
      </c>
      <c r="B36" s="6">
        <v>27133</v>
      </c>
      <c r="C36" s="6">
        <v>38871</v>
      </c>
    </row>
    <row r="37" spans="1:3">
      <c r="A37" s="2" t="s">
        <v>874</v>
      </c>
      <c r="B37" s="6">
        <v>27845</v>
      </c>
      <c r="C37" s="6">
        <v>39756</v>
      </c>
    </row>
    <row r="38" spans="1:3" ht="30">
      <c r="A38" s="2" t="s">
        <v>875</v>
      </c>
      <c r="B38" s="4">
        <v>745</v>
      </c>
      <c r="C38" s="4">
        <v>886</v>
      </c>
    </row>
    <row r="39" spans="1:3" ht="30">
      <c r="A39" s="2" t="s">
        <v>876</v>
      </c>
      <c r="B39" s="4">
        <v>-33</v>
      </c>
      <c r="C39" s="4">
        <v>-1</v>
      </c>
    </row>
    <row r="40" spans="1:3" ht="30">
      <c r="A40" s="2" t="s">
        <v>256</v>
      </c>
      <c r="B40" s="4" t="s">
        <v>5</v>
      </c>
      <c r="C40" s="4" t="s">
        <v>5</v>
      </c>
    </row>
    <row r="41" spans="1:3" ht="45">
      <c r="A41" s="3" t="s">
        <v>868</v>
      </c>
      <c r="B41" s="4" t="s">
        <v>5</v>
      </c>
      <c r="C41" s="4" t="s">
        <v>5</v>
      </c>
    </row>
    <row r="42" spans="1:3">
      <c r="A42" s="2" t="s">
        <v>873</v>
      </c>
      <c r="B42" s="6">
        <v>19365</v>
      </c>
      <c r="C42" s="6">
        <v>20462</v>
      </c>
    </row>
    <row r="43" spans="1:3">
      <c r="A43" s="2" t="s">
        <v>874</v>
      </c>
      <c r="B43" s="6">
        <v>18954</v>
      </c>
      <c r="C43" s="6">
        <v>20589</v>
      </c>
    </row>
    <row r="44" spans="1:3" ht="30">
      <c r="A44" s="2" t="s">
        <v>875</v>
      </c>
      <c r="B44" s="4">
        <v>130</v>
      </c>
      <c r="C44" s="4">
        <v>228</v>
      </c>
    </row>
    <row r="45" spans="1:3" ht="30">
      <c r="A45" s="2" t="s">
        <v>876</v>
      </c>
      <c r="B45" s="4">
        <v>-541</v>
      </c>
      <c r="C45" s="4">
        <v>-101</v>
      </c>
    </row>
    <row r="46" spans="1:3">
      <c r="A46" s="2" t="s">
        <v>342</v>
      </c>
      <c r="B46" s="4" t="s">
        <v>5</v>
      </c>
      <c r="C46" s="4" t="s">
        <v>5</v>
      </c>
    </row>
    <row r="47" spans="1:3" ht="45">
      <c r="A47" s="3" t="s">
        <v>868</v>
      </c>
      <c r="B47" s="4" t="s">
        <v>5</v>
      </c>
      <c r="C47" s="4" t="s">
        <v>5</v>
      </c>
    </row>
    <row r="48" spans="1:3">
      <c r="A48" s="2" t="s">
        <v>873</v>
      </c>
      <c r="B48" s="6">
        <v>15020</v>
      </c>
      <c r="C48" s="6">
        <v>21071</v>
      </c>
    </row>
    <row r="49" spans="1:3">
      <c r="A49" s="2" t="s">
        <v>874</v>
      </c>
      <c r="B49" s="6">
        <v>15278</v>
      </c>
      <c r="C49" s="6">
        <v>21576</v>
      </c>
    </row>
    <row r="50" spans="1:3" ht="30">
      <c r="A50" s="2" t="s">
        <v>875</v>
      </c>
      <c r="B50" s="4">
        <v>320</v>
      </c>
      <c r="C50" s="4">
        <v>595</v>
      </c>
    </row>
    <row r="51" spans="1:3" ht="30">
      <c r="A51" s="2" t="s">
        <v>876</v>
      </c>
      <c r="B51" s="4">
        <v>-62</v>
      </c>
      <c r="C51" s="4">
        <v>-90</v>
      </c>
    </row>
    <row r="52" spans="1:3" ht="30">
      <c r="A52" s="2" t="s">
        <v>77</v>
      </c>
      <c r="B52" s="4" t="s">
        <v>5</v>
      </c>
      <c r="C52" s="4" t="s">
        <v>5</v>
      </c>
    </row>
    <row r="53" spans="1:3" ht="45">
      <c r="A53" s="3" t="s">
        <v>868</v>
      </c>
      <c r="B53" s="4" t="s">
        <v>5</v>
      </c>
      <c r="C53" s="4" t="s">
        <v>5</v>
      </c>
    </row>
    <row r="54" spans="1:3">
      <c r="A54" s="2" t="s">
        <v>869</v>
      </c>
      <c r="B54" s="6">
        <v>87867</v>
      </c>
      <c r="C54" s="6">
        <v>96922</v>
      </c>
    </row>
    <row r="55" spans="1:3">
      <c r="A55" s="2" t="s">
        <v>870</v>
      </c>
      <c r="B55" s="6">
        <v>89057</v>
      </c>
      <c r="C55" s="6">
        <v>99350</v>
      </c>
    </row>
    <row r="56" spans="1:3" ht="30">
      <c r="A56" s="2" t="s">
        <v>871</v>
      </c>
      <c r="B56" s="6">
        <v>1935</v>
      </c>
      <c r="C56" s="6">
        <v>2855</v>
      </c>
    </row>
    <row r="57" spans="1:3" ht="30">
      <c r="A57" s="2" t="s">
        <v>872</v>
      </c>
      <c r="B57" s="4">
        <v>-745</v>
      </c>
      <c r="C57" s="4">
        <v>-427</v>
      </c>
    </row>
    <row r="58" spans="1:3">
      <c r="A58" s="2" t="s">
        <v>373</v>
      </c>
      <c r="B58" s="4" t="s">
        <v>5</v>
      </c>
      <c r="C58" s="4" t="s">
        <v>5</v>
      </c>
    </row>
    <row r="59" spans="1:3" ht="45">
      <c r="A59" s="3" t="s">
        <v>868</v>
      </c>
      <c r="B59" s="4" t="s">
        <v>5</v>
      </c>
      <c r="C59" s="4" t="s">
        <v>5</v>
      </c>
    </row>
    <row r="60" spans="1:3">
      <c r="A60" s="2" t="s">
        <v>869</v>
      </c>
      <c r="B60" s="6">
        <v>42218</v>
      </c>
      <c r="C60" s="6">
        <v>42530</v>
      </c>
    </row>
    <row r="61" spans="1:3">
      <c r="A61" s="2" t="s">
        <v>870</v>
      </c>
      <c r="B61" s="6">
        <v>42510</v>
      </c>
      <c r="C61" s="6">
        <v>42881</v>
      </c>
    </row>
    <row r="62" spans="1:3" ht="30">
      <c r="A62" s="2" t="s">
        <v>871</v>
      </c>
      <c r="B62" s="4">
        <v>382</v>
      </c>
      <c r="C62" s="4">
        <v>458</v>
      </c>
    </row>
    <row r="63" spans="1:3" ht="30">
      <c r="A63" s="2" t="s">
        <v>872</v>
      </c>
      <c r="B63" s="8">
        <v>-90</v>
      </c>
      <c r="C63" s="8">
        <v>-10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881</v>
      </c>
      <c r="B1" s="7" t="s">
        <v>2</v>
      </c>
      <c r="C1" s="7" t="s">
        <v>26</v>
      </c>
    </row>
    <row r="2" spans="1:3" ht="30">
      <c r="A2" s="1" t="s">
        <v>25</v>
      </c>
      <c r="B2" s="7"/>
      <c r="C2" s="7"/>
    </row>
    <row r="3" spans="1:3" ht="30">
      <c r="A3" s="3" t="s">
        <v>306</v>
      </c>
      <c r="B3" s="4" t="s">
        <v>5</v>
      </c>
      <c r="C3" s="4" t="s">
        <v>5</v>
      </c>
    </row>
    <row r="4" spans="1:3" ht="30">
      <c r="A4" s="2" t="s">
        <v>882</v>
      </c>
      <c r="B4" s="8">
        <v>8331</v>
      </c>
      <c r="C4" s="4" t="s">
        <v>5</v>
      </c>
    </row>
    <row r="5" spans="1:3" ht="30">
      <c r="A5" s="2" t="s">
        <v>883</v>
      </c>
      <c r="B5" s="6">
        <v>92671</v>
      </c>
      <c r="C5" s="4" t="s">
        <v>5</v>
      </c>
    </row>
    <row r="6" spans="1:3" ht="30">
      <c r="A6" s="2" t="s">
        <v>884</v>
      </c>
      <c r="B6" s="6">
        <v>26094</v>
      </c>
      <c r="C6" s="4" t="s">
        <v>5</v>
      </c>
    </row>
    <row r="7" spans="1:3" ht="30">
      <c r="A7" s="2" t="s">
        <v>885</v>
      </c>
      <c r="B7" s="6">
        <v>2989</v>
      </c>
      <c r="C7" s="4" t="s">
        <v>5</v>
      </c>
    </row>
    <row r="8" spans="1:3">
      <c r="A8" s="2" t="s">
        <v>886</v>
      </c>
      <c r="B8" s="6">
        <v>130085</v>
      </c>
      <c r="C8" s="6">
        <v>139452</v>
      </c>
    </row>
    <row r="9" spans="1:3" ht="30">
      <c r="A9" s="2" t="s">
        <v>887</v>
      </c>
      <c r="B9" s="4">
        <v>0</v>
      </c>
      <c r="C9" s="4" t="s">
        <v>5</v>
      </c>
    </row>
    <row r="10" spans="1:3" ht="30">
      <c r="A10" s="2" t="s">
        <v>888</v>
      </c>
      <c r="B10" s="6">
        <v>27536</v>
      </c>
      <c r="C10" s="4" t="s">
        <v>5</v>
      </c>
    </row>
    <row r="11" spans="1:3" ht="30">
      <c r="A11" s="2" t="s">
        <v>889</v>
      </c>
      <c r="B11" s="6">
        <v>18132</v>
      </c>
      <c r="C11" s="4" t="s">
        <v>5</v>
      </c>
    </row>
    <row r="12" spans="1:3" ht="30">
      <c r="A12" s="2" t="s">
        <v>890</v>
      </c>
      <c r="B12" s="6">
        <v>72685</v>
      </c>
      <c r="C12" s="4" t="s">
        <v>5</v>
      </c>
    </row>
    <row r="13" spans="1:3" ht="30">
      <c r="A13" s="2" t="s">
        <v>891</v>
      </c>
      <c r="B13" s="6">
        <v>118353</v>
      </c>
      <c r="C13" s="4" t="s">
        <v>5</v>
      </c>
    </row>
    <row r="14" spans="1:3" ht="30">
      <c r="A14" s="2" t="s">
        <v>892</v>
      </c>
      <c r="B14" s="6">
        <v>8340</v>
      </c>
      <c r="C14" s="4" t="s">
        <v>5</v>
      </c>
    </row>
    <row r="15" spans="1:3" ht="30">
      <c r="A15" s="2" t="s">
        <v>893</v>
      </c>
      <c r="B15" s="6">
        <v>93521</v>
      </c>
      <c r="C15" s="4" t="s">
        <v>5</v>
      </c>
    </row>
    <row r="16" spans="1:3" ht="30">
      <c r="A16" s="2" t="s">
        <v>894</v>
      </c>
      <c r="B16" s="6">
        <v>26779</v>
      </c>
      <c r="C16" s="4" t="s">
        <v>5</v>
      </c>
    </row>
    <row r="17" spans="1:3" ht="30">
      <c r="A17" s="2" t="s">
        <v>895</v>
      </c>
      <c r="B17" s="6">
        <v>2927</v>
      </c>
      <c r="C17" s="4" t="s">
        <v>5</v>
      </c>
    </row>
    <row r="18" spans="1:3">
      <c r="A18" s="2" t="s">
        <v>870</v>
      </c>
      <c r="B18" s="6">
        <v>131567</v>
      </c>
      <c r="C18" s="6">
        <v>142231</v>
      </c>
    </row>
    <row r="19" spans="1:3" ht="30">
      <c r="A19" s="2" t="s">
        <v>896</v>
      </c>
      <c r="B19" s="4">
        <v>0</v>
      </c>
      <c r="C19" s="4" t="s">
        <v>5</v>
      </c>
    </row>
    <row r="20" spans="1:3" ht="30">
      <c r="A20" s="2" t="s">
        <v>897</v>
      </c>
      <c r="B20" s="6">
        <v>27791</v>
      </c>
      <c r="C20" s="4" t="s">
        <v>5</v>
      </c>
    </row>
    <row r="21" spans="1:3" ht="30">
      <c r="A21" s="2" t="s">
        <v>898</v>
      </c>
      <c r="B21" s="6">
        <v>17528</v>
      </c>
      <c r="C21" s="4" t="s">
        <v>5</v>
      </c>
    </row>
    <row r="22" spans="1:3" ht="30">
      <c r="A22" s="2" t="s">
        <v>899</v>
      </c>
      <c r="B22" s="6">
        <v>74021</v>
      </c>
      <c r="C22" s="4" t="s">
        <v>5</v>
      </c>
    </row>
    <row r="23" spans="1:3">
      <c r="A23" s="2" t="s">
        <v>900</v>
      </c>
      <c r="B23" s="8">
        <v>119340</v>
      </c>
      <c r="C23"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4" width="16.42578125" bestFit="1" customWidth="1"/>
    <col min="5" max="6" width="17" bestFit="1" customWidth="1"/>
    <col min="7" max="8" width="14.7109375" bestFit="1" customWidth="1"/>
    <col min="9" max="10" width="13.7109375" bestFit="1" customWidth="1"/>
    <col min="11" max="12" width="23.85546875" bestFit="1" customWidth="1"/>
    <col min="13" max="13" width="17.28515625" bestFit="1" customWidth="1"/>
  </cols>
  <sheetData>
    <row r="1" spans="1:13" ht="15" customHeight="1">
      <c r="A1" s="1" t="s">
        <v>901</v>
      </c>
      <c r="B1" s="7" t="s">
        <v>1</v>
      </c>
      <c r="C1" s="7"/>
      <c r="D1" s="1" t="s">
        <v>156</v>
      </c>
      <c r="E1" s="1"/>
      <c r="F1" s="1"/>
      <c r="G1" s="1"/>
      <c r="H1" s="1"/>
      <c r="I1" s="1"/>
      <c r="J1" s="1"/>
      <c r="K1" s="1"/>
      <c r="L1" s="1"/>
      <c r="M1" s="1" t="s">
        <v>902</v>
      </c>
    </row>
    <row r="2" spans="1:13" ht="30">
      <c r="A2" s="1" t="s">
        <v>25</v>
      </c>
      <c r="B2" s="1" t="s">
        <v>2</v>
      </c>
      <c r="C2" s="7" t="s">
        <v>72</v>
      </c>
      <c r="D2" s="1" t="s">
        <v>26</v>
      </c>
      <c r="E2" s="1" t="s">
        <v>2</v>
      </c>
      <c r="F2" s="1" t="s">
        <v>26</v>
      </c>
      <c r="G2" s="1" t="s">
        <v>2</v>
      </c>
      <c r="H2" s="1" t="s">
        <v>26</v>
      </c>
      <c r="I2" s="1" t="s">
        <v>2</v>
      </c>
      <c r="J2" s="1" t="s">
        <v>26</v>
      </c>
      <c r="K2" s="1" t="s">
        <v>2</v>
      </c>
      <c r="L2" s="1" t="s">
        <v>26</v>
      </c>
      <c r="M2" s="1" t="s">
        <v>3</v>
      </c>
    </row>
    <row r="3" spans="1:13">
      <c r="A3" s="1"/>
      <c r="B3" s="1" t="s">
        <v>903</v>
      </c>
      <c r="C3" s="7"/>
      <c r="D3" s="1" t="s">
        <v>903</v>
      </c>
      <c r="E3" s="1" t="s">
        <v>904</v>
      </c>
      <c r="F3" s="1" t="s">
        <v>904</v>
      </c>
      <c r="G3" s="1" t="s">
        <v>905</v>
      </c>
      <c r="H3" s="1" t="s">
        <v>905</v>
      </c>
      <c r="I3" s="1" t="s">
        <v>906</v>
      </c>
      <c r="J3" s="1" t="s">
        <v>906</v>
      </c>
      <c r="K3" s="1" t="s">
        <v>907</v>
      </c>
      <c r="L3" s="1" t="s">
        <v>907</v>
      </c>
      <c r="M3" s="1" t="s">
        <v>908</v>
      </c>
    </row>
    <row r="4" spans="1:13">
      <c r="A4" s="1"/>
      <c r="B4" s="1"/>
      <c r="C4" s="7"/>
      <c r="D4" s="1"/>
      <c r="E4" s="1"/>
      <c r="F4" s="1"/>
      <c r="G4" s="1"/>
      <c r="H4" s="1"/>
      <c r="I4" s="1"/>
      <c r="J4" s="1"/>
      <c r="K4" s="1"/>
      <c r="L4" s="1"/>
      <c r="M4" s="1" t="s">
        <v>903</v>
      </c>
    </row>
    <row r="5" spans="1:13" ht="30">
      <c r="A5" s="3" t="s">
        <v>909</v>
      </c>
      <c r="B5" s="4" t="s">
        <v>5</v>
      </c>
      <c r="C5" s="4" t="s">
        <v>5</v>
      </c>
      <c r="D5" s="4" t="s">
        <v>5</v>
      </c>
      <c r="E5" s="4" t="s">
        <v>5</v>
      </c>
      <c r="F5" s="4" t="s">
        <v>5</v>
      </c>
      <c r="G5" s="4" t="s">
        <v>5</v>
      </c>
      <c r="H5" s="4" t="s">
        <v>5</v>
      </c>
      <c r="I5" s="4" t="s">
        <v>5</v>
      </c>
      <c r="J5" s="4" t="s">
        <v>5</v>
      </c>
      <c r="K5" s="4" t="s">
        <v>5</v>
      </c>
      <c r="L5" s="4" t="s">
        <v>5</v>
      </c>
      <c r="M5" s="4" t="s">
        <v>5</v>
      </c>
    </row>
    <row r="6" spans="1:13" ht="30">
      <c r="A6" s="2" t="s">
        <v>910</v>
      </c>
      <c r="B6" s="4">
        <v>4</v>
      </c>
      <c r="C6" s="4" t="s">
        <v>5</v>
      </c>
      <c r="D6" s="4">
        <v>1</v>
      </c>
      <c r="E6" s="4" t="s">
        <v>5</v>
      </c>
      <c r="F6" s="4" t="s">
        <v>5</v>
      </c>
      <c r="G6" s="4" t="s">
        <v>5</v>
      </c>
      <c r="H6" s="4" t="s">
        <v>5</v>
      </c>
      <c r="I6" s="4" t="s">
        <v>5</v>
      </c>
      <c r="J6" s="4" t="s">
        <v>5</v>
      </c>
      <c r="K6" s="4" t="s">
        <v>5</v>
      </c>
      <c r="L6" s="4" t="s">
        <v>5</v>
      </c>
      <c r="M6" s="4">
        <v>5</v>
      </c>
    </row>
    <row r="7" spans="1:13" ht="30">
      <c r="A7" s="2" t="s">
        <v>180</v>
      </c>
      <c r="B7" s="8">
        <v>2220</v>
      </c>
      <c r="C7" s="8">
        <v>2186</v>
      </c>
      <c r="D7" s="8">
        <v>2200</v>
      </c>
      <c r="E7" s="4" t="s">
        <v>5</v>
      </c>
      <c r="F7" s="4" t="s">
        <v>5</v>
      </c>
      <c r="G7" s="4" t="s">
        <v>5</v>
      </c>
      <c r="H7" s="4" t="s">
        <v>5</v>
      </c>
      <c r="I7" s="4" t="s">
        <v>5</v>
      </c>
      <c r="J7" s="4" t="s">
        <v>5</v>
      </c>
      <c r="K7" s="4" t="s">
        <v>5</v>
      </c>
      <c r="L7" s="4" t="s">
        <v>5</v>
      </c>
      <c r="M7" s="8">
        <v>5200</v>
      </c>
    </row>
    <row r="8" spans="1:13">
      <c r="A8" s="2" t="s">
        <v>911</v>
      </c>
      <c r="B8" s="4">
        <v>35</v>
      </c>
      <c r="C8" s="4" t="s">
        <v>5</v>
      </c>
      <c r="D8" s="4">
        <v>34</v>
      </c>
      <c r="E8" s="4" t="s">
        <v>5</v>
      </c>
      <c r="F8" s="4" t="s">
        <v>5</v>
      </c>
      <c r="G8" s="4" t="s">
        <v>5</v>
      </c>
      <c r="H8" s="4" t="s">
        <v>5</v>
      </c>
      <c r="I8" s="4" t="s">
        <v>5</v>
      </c>
      <c r="J8" s="4" t="s">
        <v>5</v>
      </c>
      <c r="K8" s="4" t="s">
        <v>5</v>
      </c>
      <c r="L8" s="4" t="s">
        <v>5</v>
      </c>
      <c r="M8" s="4" t="s">
        <v>5</v>
      </c>
    </row>
    <row r="9" spans="1:13">
      <c r="A9" s="2" t="s">
        <v>912</v>
      </c>
      <c r="B9" s="4" t="s">
        <v>5</v>
      </c>
      <c r="C9" s="4" t="s">
        <v>5</v>
      </c>
      <c r="D9" s="4" t="s">
        <v>5</v>
      </c>
      <c r="E9" s="4" t="s">
        <v>5</v>
      </c>
      <c r="F9" s="4" t="s">
        <v>5</v>
      </c>
      <c r="G9" s="4" t="s">
        <v>5</v>
      </c>
      <c r="H9" s="4" t="s">
        <v>5</v>
      </c>
      <c r="I9" s="4" t="s">
        <v>5</v>
      </c>
      <c r="J9" s="4" t="s">
        <v>5</v>
      </c>
      <c r="K9" s="4" t="s">
        <v>5</v>
      </c>
      <c r="L9" s="4" t="s">
        <v>5</v>
      </c>
      <c r="M9" s="4">
        <v>8</v>
      </c>
    </row>
    <row r="10" spans="1:13" ht="30">
      <c r="A10" s="2" t="s">
        <v>913</v>
      </c>
      <c r="B10" s="4" t="s">
        <v>5</v>
      </c>
      <c r="C10" s="4" t="s">
        <v>5</v>
      </c>
      <c r="D10" s="4" t="s">
        <v>5</v>
      </c>
      <c r="E10" s="8">
        <v>42200</v>
      </c>
      <c r="F10" s="8">
        <v>47700</v>
      </c>
      <c r="G10" s="8">
        <v>41500</v>
      </c>
      <c r="H10" s="8">
        <v>47000</v>
      </c>
      <c r="I10" s="8">
        <v>729</v>
      </c>
      <c r="J10" s="8">
        <v>719</v>
      </c>
      <c r="K10" s="8">
        <v>1100</v>
      </c>
      <c r="L10" s="8">
        <v>1100</v>
      </c>
      <c r="M10" s="4" t="s">
        <v>5</v>
      </c>
    </row>
  </sheetData>
  <mergeCells count="2">
    <mergeCell ref="B1:C1"/>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ht="45">
      <c r="A1" s="1" t="s">
        <v>914</v>
      </c>
      <c r="B1" s="1" t="s">
        <v>2</v>
      </c>
      <c r="C1" s="1" t="s">
        <v>26</v>
      </c>
    </row>
    <row r="2" spans="1:3" ht="30">
      <c r="A2" s="1" t="s">
        <v>25</v>
      </c>
      <c r="B2" s="1" t="s">
        <v>903</v>
      </c>
      <c r="C2" s="1" t="s">
        <v>903</v>
      </c>
    </row>
    <row r="3" spans="1:3" ht="45">
      <c r="A3" s="3" t="s">
        <v>868</v>
      </c>
      <c r="B3" s="4" t="s">
        <v>5</v>
      </c>
      <c r="C3" s="4" t="s">
        <v>5</v>
      </c>
    </row>
    <row r="4" spans="1:3" ht="30">
      <c r="A4" s="2" t="s">
        <v>915</v>
      </c>
      <c r="B4" s="4">
        <v>0</v>
      </c>
      <c r="C4" s="4" t="s">
        <v>5</v>
      </c>
    </row>
    <row r="5" spans="1:3" ht="30">
      <c r="A5" s="2" t="s">
        <v>916</v>
      </c>
      <c r="B5" s="4">
        <v>52</v>
      </c>
      <c r="C5" s="4">
        <v>55</v>
      </c>
    </row>
    <row r="6" spans="1:3" ht="30">
      <c r="A6" s="2" t="s">
        <v>917</v>
      </c>
      <c r="B6" s="8">
        <v>34677</v>
      </c>
      <c r="C6" s="8">
        <v>48845</v>
      </c>
    </row>
    <row r="7" spans="1:3" ht="30">
      <c r="A7" s="2" t="s">
        <v>918</v>
      </c>
      <c r="B7" s="6">
        <v>3985</v>
      </c>
      <c r="C7" s="4">
        <v>0</v>
      </c>
    </row>
    <row r="8" spans="1:3" ht="30">
      <c r="A8" s="2" t="s">
        <v>919</v>
      </c>
      <c r="B8" s="6">
        <v>38662</v>
      </c>
      <c r="C8" s="6">
        <v>48845</v>
      </c>
    </row>
    <row r="9" spans="1:3" ht="30">
      <c r="A9" s="2" t="s">
        <v>920</v>
      </c>
      <c r="B9" s="4">
        <v>-800</v>
      </c>
      <c r="C9" s="4">
        <v>-534</v>
      </c>
    </row>
    <row r="10" spans="1:3" ht="30">
      <c r="A10" s="2" t="s">
        <v>921</v>
      </c>
      <c r="B10" s="4">
        <v>-35</v>
      </c>
      <c r="C10" s="4">
        <v>0</v>
      </c>
    </row>
    <row r="11" spans="1:3" ht="30">
      <c r="A11" s="2" t="s">
        <v>922</v>
      </c>
      <c r="B11" s="4">
        <v>-835</v>
      </c>
      <c r="C11" s="4">
        <v>-534</v>
      </c>
    </row>
    <row r="12" spans="1:3" ht="30">
      <c r="A12" s="2" t="s">
        <v>923</v>
      </c>
      <c r="B12" s="6">
        <v>43592</v>
      </c>
      <c r="C12" s="6">
        <v>22417</v>
      </c>
    </row>
    <row r="13" spans="1:3" ht="30">
      <c r="A13" s="2" t="s">
        <v>924</v>
      </c>
      <c r="B13" s="4">
        <v>167</v>
      </c>
      <c r="C13" s="4">
        <v>203</v>
      </c>
    </row>
    <row r="14" spans="1:3" ht="30">
      <c r="A14" s="2" t="s">
        <v>925</v>
      </c>
      <c r="B14" s="6">
        <v>43759</v>
      </c>
      <c r="C14" s="6">
        <v>22620</v>
      </c>
    </row>
    <row r="15" spans="1:3" ht="30">
      <c r="A15" s="2" t="s">
        <v>926</v>
      </c>
      <c r="B15" s="6">
        <v>-1172</v>
      </c>
      <c r="C15" s="4">
        <v>-233</v>
      </c>
    </row>
    <row r="16" spans="1:3" ht="30">
      <c r="A16" s="2" t="s">
        <v>927</v>
      </c>
      <c r="B16" s="4">
        <v>-1</v>
      </c>
      <c r="C16" s="4">
        <v>-1</v>
      </c>
    </row>
    <row r="17" spans="1:3" ht="30">
      <c r="A17" s="2" t="s">
        <v>928</v>
      </c>
      <c r="B17" s="6">
        <v>-1173</v>
      </c>
      <c r="C17" s="4">
        <v>-234</v>
      </c>
    </row>
    <row r="18" spans="1:3" ht="30">
      <c r="A18" s="2" t="s">
        <v>929</v>
      </c>
      <c r="B18" s="6">
        <v>78269</v>
      </c>
      <c r="C18" s="6">
        <v>71262</v>
      </c>
    </row>
    <row r="19" spans="1:3" ht="30">
      <c r="A19" s="2" t="s">
        <v>930</v>
      </c>
      <c r="B19" s="6">
        <v>4152</v>
      </c>
      <c r="C19" s="4">
        <v>203</v>
      </c>
    </row>
    <row r="20" spans="1:3" ht="30">
      <c r="A20" s="2" t="s">
        <v>931</v>
      </c>
      <c r="B20" s="6">
        <v>82421</v>
      </c>
      <c r="C20" s="6">
        <v>71465</v>
      </c>
    </row>
    <row r="21" spans="1:3" ht="30">
      <c r="A21" s="2" t="s">
        <v>932</v>
      </c>
      <c r="B21" s="6">
        <v>-1972</v>
      </c>
      <c r="C21" s="4">
        <v>-767</v>
      </c>
    </row>
    <row r="22" spans="1:3" ht="30">
      <c r="A22" s="2" t="s">
        <v>933</v>
      </c>
      <c r="B22" s="4">
        <v>-36</v>
      </c>
      <c r="C22" s="4">
        <v>-1</v>
      </c>
    </row>
    <row r="23" spans="1:3" ht="30">
      <c r="A23" s="2" t="s">
        <v>934</v>
      </c>
      <c r="B23" s="6">
        <v>-2008</v>
      </c>
      <c r="C23" s="4">
        <v>-768</v>
      </c>
    </row>
    <row r="24" spans="1:3" ht="30">
      <c r="A24" s="2" t="s">
        <v>329</v>
      </c>
      <c r="B24" s="4" t="s">
        <v>5</v>
      </c>
      <c r="C24" s="4" t="s">
        <v>5</v>
      </c>
    </row>
    <row r="25" spans="1:3" ht="45">
      <c r="A25" s="3" t="s">
        <v>868</v>
      </c>
      <c r="B25" s="4" t="s">
        <v>5</v>
      </c>
      <c r="C25" s="4" t="s">
        <v>5</v>
      </c>
    </row>
    <row r="26" spans="1:3" ht="30">
      <c r="A26" s="2" t="s">
        <v>923</v>
      </c>
      <c r="B26" s="6">
        <v>16612</v>
      </c>
      <c r="C26" s="6">
        <v>3569</v>
      </c>
    </row>
    <row r="27" spans="1:3" ht="30">
      <c r="A27" s="2" t="s">
        <v>924</v>
      </c>
      <c r="B27" s="4">
        <v>0</v>
      </c>
      <c r="C27" s="4">
        <v>0</v>
      </c>
    </row>
    <row r="28" spans="1:3" ht="30">
      <c r="A28" s="2" t="s">
        <v>925</v>
      </c>
      <c r="B28" s="6">
        <v>16612</v>
      </c>
      <c r="C28" s="6">
        <v>3569</v>
      </c>
    </row>
    <row r="29" spans="1:3" ht="30">
      <c r="A29" s="2" t="s">
        <v>926</v>
      </c>
      <c r="B29" s="4">
        <v>-515</v>
      </c>
      <c r="C29" s="4">
        <v>-40</v>
      </c>
    </row>
    <row r="30" spans="1:3" ht="30">
      <c r="A30" s="2" t="s">
        <v>927</v>
      </c>
      <c r="B30" s="4">
        <v>0</v>
      </c>
      <c r="C30" s="4">
        <v>0</v>
      </c>
    </row>
    <row r="31" spans="1:3" ht="30">
      <c r="A31" s="2" t="s">
        <v>928</v>
      </c>
      <c r="B31" s="4">
        <v>-515</v>
      </c>
      <c r="C31" s="4">
        <v>-40</v>
      </c>
    </row>
    <row r="32" spans="1:3">
      <c r="A32" s="2" t="s">
        <v>334</v>
      </c>
      <c r="B32" s="4" t="s">
        <v>5</v>
      </c>
      <c r="C32" s="4" t="s">
        <v>5</v>
      </c>
    </row>
    <row r="33" spans="1:3" ht="45">
      <c r="A33" s="3" t="s">
        <v>868</v>
      </c>
      <c r="B33" s="4" t="s">
        <v>5</v>
      </c>
      <c r="C33" s="4" t="s">
        <v>5</v>
      </c>
    </row>
    <row r="34" spans="1:3" ht="30">
      <c r="A34" s="2" t="s">
        <v>923</v>
      </c>
      <c r="B34" s="6">
        <v>2716</v>
      </c>
      <c r="C34" s="4" t="s">
        <v>5</v>
      </c>
    </row>
    <row r="35" spans="1:3" ht="30">
      <c r="A35" s="2" t="s">
        <v>924</v>
      </c>
      <c r="B35" s="4">
        <v>0</v>
      </c>
      <c r="C35" s="4" t="s">
        <v>5</v>
      </c>
    </row>
    <row r="36" spans="1:3" ht="30">
      <c r="A36" s="2" t="s">
        <v>925</v>
      </c>
      <c r="B36" s="6">
        <v>2716</v>
      </c>
      <c r="C36" s="4" t="s">
        <v>5</v>
      </c>
    </row>
    <row r="37" spans="1:3" ht="30">
      <c r="A37" s="2" t="s">
        <v>926</v>
      </c>
      <c r="B37" s="4">
        <v>-22</v>
      </c>
      <c r="C37" s="4" t="s">
        <v>5</v>
      </c>
    </row>
    <row r="38" spans="1:3" ht="30">
      <c r="A38" s="2" t="s">
        <v>927</v>
      </c>
      <c r="B38" s="4">
        <v>0</v>
      </c>
      <c r="C38" s="4" t="s">
        <v>5</v>
      </c>
    </row>
    <row r="39" spans="1:3" ht="30">
      <c r="A39" s="2" t="s">
        <v>928</v>
      </c>
      <c r="B39" s="4">
        <v>-22</v>
      </c>
      <c r="C39" s="4">
        <v>0</v>
      </c>
    </row>
    <row r="40" spans="1:3">
      <c r="A40" s="2" t="s">
        <v>332</v>
      </c>
      <c r="B40" s="4" t="s">
        <v>5</v>
      </c>
      <c r="C40" s="4" t="s">
        <v>5</v>
      </c>
    </row>
    <row r="41" spans="1:3" ht="45">
      <c r="A41" s="3" t="s">
        <v>868</v>
      </c>
      <c r="B41" s="4" t="s">
        <v>5</v>
      </c>
      <c r="C41" s="4" t="s">
        <v>5</v>
      </c>
    </row>
    <row r="42" spans="1:3" ht="30">
      <c r="A42" s="2" t="s">
        <v>923</v>
      </c>
      <c r="B42" s="4" t="s">
        <v>5</v>
      </c>
      <c r="C42" s="6">
        <v>3185</v>
      </c>
    </row>
    <row r="43" spans="1:3" ht="30">
      <c r="A43" s="2" t="s">
        <v>924</v>
      </c>
      <c r="B43" s="4" t="s">
        <v>5</v>
      </c>
      <c r="C43" s="4">
        <v>0</v>
      </c>
    </row>
    <row r="44" spans="1:3" ht="30">
      <c r="A44" s="2" t="s">
        <v>925</v>
      </c>
      <c r="B44" s="4" t="s">
        <v>5</v>
      </c>
      <c r="C44" s="6">
        <v>3185</v>
      </c>
    </row>
    <row r="45" spans="1:3" ht="30">
      <c r="A45" s="2" t="s">
        <v>926</v>
      </c>
      <c r="B45" s="4" t="s">
        <v>5</v>
      </c>
      <c r="C45" s="4">
        <v>-2</v>
      </c>
    </row>
    <row r="46" spans="1:3" ht="30">
      <c r="A46" s="2" t="s">
        <v>927</v>
      </c>
      <c r="B46" s="4" t="s">
        <v>5</v>
      </c>
      <c r="C46" s="4">
        <v>0</v>
      </c>
    </row>
    <row r="47" spans="1:3" ht="30">
      <c r="A47" s="2" t="s">
        <v>928</v>
      </c>
      <c r="B47" s="4">
        <v>0</v>
      </c>
      <c r="C47" s="4">
        <v>-2</v>
      </c>
    </row>
    <row r="48" spans="1:3">
      <c r="A48" s="2" t="s">
        <v>336</v>
      </c>
      <c r="B48" s="4" t="s">
        <v>5</v>
      </c>
      <c r="C48" s="4" t="s">
        <v>5</v>
      </c>
    </row>
    <row r="49" spans="1:3" ht="45">
      <c r="A49" s="3" t="s">
        <v>868</v>
      </c>
      <c r="B49" s="4" t="s">
        <v>5</v>
      </c>
      <c r="C49" s="4" t="s">
        <v>5</v>
      </c>
    </row>
    <row r="50" spans="1:3" ht="30">
      <c r="A50" s="2" t="s">
        <v>923</v>
      </c>
      <c r="B50" s="6">
        <v>4190</v>
      </c>
      <c r="C50" s="6">
        <v>1550</v>
      </c>
    </row>
    <row r="51" spans="1:3" ht="30">
      <c r="A51" s="2" t="s">
        <v>924</v>
      </c>
      <c r="B51" s="4">
        <v>0</v>
      </c>
      <c r="C51" s="4">
        <v>0</v>
      </c>
    </row>
    <row r="52" spans="1:3" ht="30">
      <c r="A52" s="2" t="s">
        <v>925</v>
      </c>
      <c r="B52" s="6">
        <v>4190</v>
      </c>
      <c r="C52" s="6">
        <v>1550</v>
      </c>
    </row>
    <row r="53" spans="1:3" ht="30">
      <c r="A53" s="2" t="s">
        <v>926</v>
      </c>
      <c r="B53" s="4">
        <v>-33</v>
      </c>
      <c r="C53" s="4">
        <v>-1</v>
      </c>
    </row>
    <row r="54" spans="1:3" ht="30">
      <c r="A54" s="2" t="s">
        <v>927</v>
      </c>
      <c r="B54" s="4">
        <v>0</v>
      </c>
      <c r="C54" s="4">
        <v>0</v>
      </c>
    </row>
    <row r="55" spans="1:3" ht="30">
      <c r="A55" s="2" t="s">
        <v>928</v>
      </c>
      <c r="B55" s="4">
        <v>-33</v>
      </c>
      <c r="C55" s="4">
        <v>-1</v>
      </c>
    </row>
    <row r="56" spans="1:3" ht="30">
      <c r="A56" s="2" t="s">
        <v>256</v>
      </c>
      <c r="B56" s="4" t="s">
        <v>5</v>
      </c>
      <c r="C56" s="4" t="s">
        <v>5</v>
      </c>
    </row>
    <row r="57" spans="1:3" ht="45">
      <c r="A57" s="3" t="s">
        <v>868</v>
      </c>
      <c r="B57" s="4" t="s">
        <v>5</v>
      </c>
      <c r="C57" s="4" t="s">
        <v>5</v>
      </c>
    </row>
    <row r="58" spans="1:3" ht="30">
      <c r="A58" s="2" t="s">
        <v>923</v>
      </c>
      <c r="B58" s="6">
        <v>14459</v>
      </c>
      <c r="C58" s="6">
        <v>9899</v>
      </c>
    </row>
    <row r="59" spans="1:3" ht="30">
      <c r="A59" s="2" t="s">
        <v>924</v>
      </c>
      <c r="B59" s="4">
        <v>0</v>
      </c>
      <c r="C59" s="4">
        <v>0</v>
      </c>
    </row>
    <row r="60" spans="1:3" ht="30">
      <c r="A60" s="2" t="s">
        <v>925</v>
      </c>
      <c r="B60" s="6">
        <v>14459</v>
      </c>
      <c r="C60" s="6">
        <v>9899</v>
      </c>
    </row>
    <row r="61" spans="1:3" ht="30">
      <c r="A61" s="2" t="s">
        <v>926</v>
      </c>
      <c r="B61" s="4">
        <v>-541</v>
      </c>
      <c r="C61" s="4">
        <v>-101</v>
      </c>
    </row>
    <row r="62" spans="1:3" ht="30">
      <c r="A62" s="2" t="s">
        <v>927</v>
      </c>
      <c r="B62" s="4">
        <v>0</v>
      </c>
      <c r="C62" s="4">
        <v>0</v>
      </c>
    </row>
    <row r="63" spans="1:3" ht="30">
      <c r="A63" s="2" t="s">
        <v>928</v>
      </c>
      <c r="B63" s="4">
        <v>-541</v>
      </c>
      <c r="C63" s="4">
        <v>-101</v>
      </c>
    </row>
    <row r="64" spans="1:3">
      <c r="A64" s="2" t="s">
        <v>342</v>
      </c>
      <c r="B64" s="4" t="s">
        <v>5</v>
      </c>
      <c r="C64" s="4" t="s">
        <v>5</v>
      </c>
    </row>
    <row r="65" spans="1:3" ht="45">
      <c r="A65" s="3" t="s">
        <v>868</v>
      </c>
      <c r="B65" s="4" t="s">
        <v>5</v>
      </c>
      <c r="C65" s="4" t="s">
        <v>5</v>
      </c>
    </row>
    <row r="66" spans="1:3" ht="30">
      <c r="A66" s="2" t="s">
        <v>923</v>
      </c>
      <c r="B66" s="6">
        <v>5615</v>
      </c>
      <c r="C66" s="6">
        <v>4214</v>
      </c>
    </row>
    <row r="67" spans="1:3" ht="30">
      <c r="A67" s="2" t="s">
        <v>924</v>
      </c>
      <c r="B67" s="4">
        <v>167</v>
      </c>
      <c r="C67" s="4">
        <v>203</v>
      </c>
    </row>
    <row r="68" spans="1:3" ht="30">
      <c r="A68" s="2" t="s">
        <v>925</v>
      </c>
      <c r="B68" s="6">
        <v>5782</v>
      </c>
      <c r="C68" s="6">
        <v>4417</v>
      </c>
    </row>
    <row r="69" spans="1:3" ht="30">
      <c r="A69" s="2" t="s">
        <v>926</v>
      </c>
      <c r="B69" s="4">
        <v>-61</v>
      </c>
      <c r="C69" s="4">
        <v>-89</v>
      </c>
    </row>
    <row r="70" spans="1:3" ht="30">
      <c r="A70" s="2" t="s">
        <v>927</v>
      </c>
      <c r="B70" s="4">
        <v>-1</v>
      </c>
      <c r="C70" s="4">
        <v>-1</v>
      </c>
    </row>
    <row r="71" spans="1:3" ht="30">
      <c r="A71" s="2" t="s">
        <v>928</v>
      </c>
      <c r="B71" s="4">
        <v>-62</v>
      </c>
      <c r="C71" s="4">
        <v>-90</v>
      </c>
    </row>
    <row r="72" spans="1:3" ht="30">
      <c r="A72" s="2" t="s">
        <v>77</v>
      </c>
      <c r="B72" s="4" t="s">
        <v>5</v>
      </c>
      <c r="C72" s="4" t="s">
        <v>5</v>
      </c>
    </row>
    <row r="73" spans="1:3" ht="45">
      <c r="A73" s="3" t="s">
        <v>868</v>
      </c>
      <c r="B73" s="4" t="s">
        <v>5</v>
      </c>
      <c r="C73" s="4" t="s">
        <v>5</v>
      </c>
    </row>
    <row r="74" spans="1:3" ht="30">
      <c r="A74" s="2" t="s">
        <v>917</v>
      </c>
      <c r="B74" s="6">
        <v>24675</v>
      </c>
      <c r="C74" s="6">
        <v>33196</v>
      </c>
    </row>
    <row r="75" spans="1:3" ht="30">
      <c r="A75" s="2" t="s">
        <v>918</v>
      </c>
      <c r="B75" s="6">
        <v>2551</v>
      </c>
      <c r="C75" s="4">
        <v>0</v>
      </c>
    </row>
    <row r="76" spans="1:3" ht="30">
      <c r="A76" s="2" t="s">
        <v>919</v>
      </c>
      <c r="B76" s="6">
        <v>27226</v>
      </c>
      <c r="C76" s="6">
        <v>33196</v>
      </c>
    </row>
    <row r="77" spans="1:3" ht="30">
      <c r="A77" s="2" t="s">
        <v>920</v>
      </c>
      <c r="B77" s="4">
        <v>-711</v>
      </c>
      <c r="C77" s="4">
        <v>-427</v>
      </c>
    </row>
    <row r="78" spans="1:3" ht="30">
      <c r="A78" s="2" t="s">
        <v>921</v>
      </c>
      <c r="B78" s="4">
        <v>-34</v>
      </c>
      <c r="C78" s="4">
        <v>0</v>
      </c>
    </row>
    <row r="79" spans="1:3" ht="30">
      <c r="A79" s="2" t="s">
        <v>922</v>
      </c>
      <c r="B79" s="4">
        <v>-745</v>
      </c>
      <c r="C79" s="4">
        <v>-427</v>
      </c>
    </row>
    <row r="80" spans="1:3">
      <c r="A80" s="2" t="s">
        <v>373</v>
      </c>
      <c r="B80" s="4" t="s">
        <v>5</v>
      </c>
      <c r="C80" s="4" t="s">
        <v>5</v>
      </c>
    </row>
    <row r="81" spans="1:3" ht="45">
      <c r="A81" s="3" t="s">
        <v>868</v>
      </c>
      <c r="B81" s="4" t="s">
        <v>5</v>
      </c>
      <c r="C81" s="4" t="s">
        <v>5</v>
      </c>
    </row>
    <row r="82" spans="1:3" ht="30">
      <c r="A82" s="2" t="s">
        <v>917</v>
      </c>
      <c r="B82" s="6">
        <v>10002</v>
      </c>
      <c r="C82" s="6">
        <v>15649</v>
      </c>
    </row>
    <row r="83" spans="1:3" ht="30">
      <c r="A83" s="2" t="s">
        <v>918</v>
      </c>
      <c r="B83" s="6">
        <v>1434</v>
      </c>
      <c r="C83" s="4">
        <v>0</v>
      </c>
    </row>
    <row r="84" spans="1:3" ht="30">
      <c r="A84" s="2" t="s">
        <v>919</v>
      </c>
      <c r="B84" s="6">
        <v>11436</v>
      </c>
      <c r="C84" s="6">
        <v>15649</v>
      </c>
    </row>
    <row r="85" spans="1:3" ht="30">
      <c r="A85" s="2" t="s">
        <v>920</v>
      </c>
      <c r="B85" s="4">
        <v>-89</v>
      </c>
      <c r="C85" s="4">
        <v>-107</v>
      </c>
    </row>
    <row r="86" spans="1:3" ht="30">
      <c r="A86" s="2" t="s">
        <v>921</v>
      </c>
      <c r="B86" s="4">
        <v>-1</v>
      </c>
      <c r="C86" s="4">
        <v>0</v>
      </c>
    </row>
    <row r="87" spans="1:3" ht="30">
      <c r="A87" s="2" t="s">
        <v>922</v>
      </c>
      <c r="B87" s="8">
        <v>-90</v>
      </c>
      <c r="C87" s="8">
        <v>-107</v>
      </c>
    </row>
    <row r="88" spans="1:3">
      <c r="A88" s="2" t="s">
        <v>935</v>
      </c>
      <c r="B88" s="4" t="s">
        <v>5</v>
      </c>
      <c r="C88" s="4" t="s">
        <v>5</v>
      </c>
    </row>
    <row r="89" spans="1:3" ht="45">
      <c r="A89" s="3" t="s">
        <v>868</v>
      </c>
      <c r="B89" s="4" t="s">
        <v>5</v>
      </c>
      <c r="C89" s="4" t="s">
        <v>5</v>
      </c>
    </row>
    <row r="90" spans="1:3" ht="45">
      <c r="A90" s="2" t="s">
        <v>936</v>
      </c>
      <c r="B90" s="4">
        <v>48</v>
      </c>
      <c r="C90" s="4" t="s">
        <v>5</v>
      </c>
    </row>
    <row r="91" spans="1:3" ht="30">
      <c r="A91" s="2" t="s">
        <v>937</v>
      </c>
      <c r="B91" s="4" t="s">
        <v>5</v>
      </c>
      <c r="C91" s="4" t="s">
        <v>5</v>
      </c>
    </row>
    <row r="92" spans="1:3" ht="45">
      <c r="A92" s="3" t="s">
        <v>868</v>
      </c>
      <c r="B92" s="4" t="s">
        <v>5</v>
      </c>
      <c r="C92" s="4" t="s">
        <v>5</v>
      </c>
    </row>
    <row r="93" spans="1:3" ht="30">
      <c r="A93" s="2" t="s">
        <v>938</v>
      </c>
      <c r="B93" s="4">
        <v>1</v>
      </c>
      <c r="C93" s="4" t="s">
        <v>5</v>
      </c>
    </row>
    <row r="94" spans="1:3" ht="45">
      <c r="A94" s="2" t="s">
        <v>939</v>
      </c>
      <c r="B94" s="4" t="s">
        <v>5</v>
      </c>
      <c r="C94" s="4" t="s">
        <v>5</v>
      </c>
    </row>
    <row r="95" spans="1:3" ht="45">
      <c r="A95" s="3" t="s">
        <v>868</v>
      </c>
      <c r="B95" s="4" t="s">
        <v>5</v>
      </c>
      <c r="C95" s="4" t="s">
        <v>5</v>
      </c>
    </row>
    <row r="96" spans="1:3" ht="30">
      <c r="A96" s="2" t="s">
        <v>940</v>
      </c>
      <c r="B96" s="4">
        <v>2</v>
      </c>
      <c r="C96" s="4" t="s">
        <v>5</v>
      </c>
    </row>
    <row r="97" spans="1:3" ht="30">
      <c r="A97" s="2" t="s">
        <v>941</v>
      </c>
      <c r="B97" s="4" t="s">
        <v>5</v>
      </c>
      <c r="C97" s="4" t="s">
        <v>5</v>
      </c>
    </row>
    <row r="98" spans="1:3" ht="45">
      <c r="A98" s="3" t="s">
        <v>868</v>
      </c>
      <c r="B98" s="4" t="s">
        <v>5</v>
      </c>
      <c r="C98" s="4" t="s">
        <v>5</v>
      </c>
    </row>
    <row r="99" spans="1:3" ht="30">
      <c r="A99" s="2" t="s">
        <v>940</v>
      </c>
      <c r="B99" s="4">
        <v>1</v>
      </c>
      <c r="C99"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4" width="28.42578125" bestFit="1" customWidth="1"/>
    <col min="5" max="6" width="12.28515625" bestFit="1" customWidth="1"/>
  </cols>
  <sheetData>
    <row r="1" spans="1:6">
      <c r="A1" s="7" t="s">
        <v>942</v>
      </c>
      <c r="B1" s="1" t="s">
        <v>1</v>
      </c>
      <c r="C1" s="1"/>
      <c r="D1" s="1"/>
      <c r="E1" s="1"/>
      <c r="F1" s="1"/>
    </row>
    <row r="2" spans="1:6">
      <c r="A2" s="7"/>
      <c r="B2" s="7" t="s">
        <v>2</v>
      </c>
      <c r="C2" s="1" t="s">
        <v>2</v>
      </c>
      <c r="D2" s="1" t="s">
        <v>26</v>
      </c>
      <c r="E2" s="1" t="s">
        <v>2</v>
      </c>
      <c r="F2" s="1" t="s">
        <v>26</v>
      </c>
    </row>
    <row r="3" spans="1:6">
      <c r="A3" s="7"/>
      <c r="B3" s="7"/>
      <c r="C3" s="1" t="s">
        <v>943</v>
      </c>
      <c r="D3" s="1" t="s">
        <v>943</v>
      </c>
      <c r="E3" s="1" t="s">
        <v>173</v>
      </c>
      <c r="F3" s="1" t="s">
        <v>173</v>
      </c>
    </row>
    <row r="4" spans="1:6" ht="30">
      <c r="A4" s="3" t="s">
        <v>944</v>
      </c>
      <c r="B4" s="4" t="s">
        <v>5</v>
      </c>
      <c r="C4" s="4" t="s">
        <v>5</v>
      </c>
      <c r="D4" s="4" t="s">
        <v>5</v>
      </c>
      <c r="E4" s="4" t="s">
        <v>5</v>
      </c>
      <c r="F4" s="4" t="s">
        <v>5</v>
      </c>
    </row>
    <row r="5" spans="1:6" ht="30">
      <c r="A5" s="2" t="s">
        <v>945</v>
      </c>
      <c r="B5" s="8">
        <v>100</v>
      </c>
      <c r="C5" s="4" t="s">
        <v>5</v>
      </c>
      <c r="D5" s="4" t="s">
        <v>5</v>
      </c>
      <c r="E5" s="4" t="s">
        <v>5</v>
      </c>
      <c r="F5" s="4" t="s">
        <v>5</v>
      </c>
    </row>
    <row r="6" spans="1:6">
      <c r="A6" s="2" t="s">
        <v>946</v>
      </c>
      <c r="B6" s="4" t="s">
        <v>5</v>
      </c>
      <c r="C6" s="4" t="s">
        <v>5</v>
      </c>
      <c r="D6" s="4" t="s">
        <v>5</v>
      </c>
      <c r="E6" s="8">
        <v>6500000</v>
      </c>
      <c r="F6" s="8">
        <v>6000000</v>
      </c>
    </row>
    <row r="7" spans="1:6" ht="30">
      <c r="A7" s="2" t="s">
        <v>947</v>
      </c>
      <c r="B7" s="275">
        <v>5.6500000000000002E-2</v>
      </c>
      <c r="C7" s="4" t="s">
        <v>5</v>
      </c>
      <c r="D7" s="4" t="s">
        <v>5</v>
      </c>
      <c r="E7" s="4" t="s">
        <v>5</v>
      </c>
      <c r="F7" s="4" t="s">
        <v>5</v>
      </c>
    </row>
    <row r="8" spans="1:6" ht="30">
      <c r="A8" s="2" t="s">
        <v>948</v>
      </c>
      <c r="B8" s="4" t="s">
        <v>5</v>
      </c>
      <c r="C8" s="6">
        <v>16939</v>
      </c>
      <c r="D8" s="4" t="s">
        <v>5</v>
      </c>
      <c r="E8" s="4" t="s">
        <v>5</v>
      </c>
      <c r="F8" s="4" t="s">
        <v>5</v>
      </c>
    </row>
    <row r="9" spans="1:6" ht="30">
      <c r="A9" s="2" t="s">
        <v>949</v>
      </c>
      <c r="B9" s="4">
        <v>0</v>
      </c>
      <c r="C9" s="4" t="s">
        <v>5</v>
      </c>
      <c r="D9" s="4" t="s">
        <v>5</v>
      </c>
      <c r="E9" s="4" t="s">
        <v>5</v>
      </c>
      <c r="F9" s="4" t="s">
        <v>5</v>
      </c>
    </row>
    <row r="10" spans="1:6">
      <c r="A10" s="2" t="s">
        <v>950</v>
      </c>
      <c r="B10" s="4" t="s">
        <v>5</v>
      </c>
      <c r="C10" s="8">
        <v>1400000</v>
      </c>
      <c r="D10" s="8">
        <v>1100000</v>
      </c>
      <c r="E10" s="4" t="s">
        <v>5</v>
      </c>
      <c r="F10" s="4" t="s">
        <v>5</v>
      </c>
    </row>
    <row r="11" spans="1:6">
      <c r="A11" s="2" t="s">
        <v>951</v>
      </c>
      <c r="B11" s="4">
        <v>0.42059999999999997</v>
      </c>
      <c r="C11" s="4" t="s">
        <v>5</v>
      </c>
      <c r="D11" s="4" t="s">
        <v>5</v>
      </c>
      <c r="E11" s="4" t="s">
        <v>5</v>
      </c>
      <c r="F11" s="4" t="s">
        <v>5</v>
      </c>
    </row>
  </sheetData>
  <mergeCells count="2">
    <mergeCell ref="A1:A3"/>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30" customHeight="1">
      <c r="A1" s="7" t="s">
        <v>952</v>
      </c>
      <c r="B1" s="7" t="s">
        <v>2</v>
      </c>
      <c r="C1" s="7"/>
      <c r="D1" s="7" t="s">
        <v>26</v>
      </c>
      <c r="E1" s="7"/>
    </row>
    <row r="2" spans="1:5" ht="15" customHeight="1">
      <c r="A2" s="7"/>
      <c r="B2" s="7" t="s">
        <v>953</v>
      </c>
      <c r="C2" s="7"/>
      <c r="D2" s="7" t="s">
        <v>953</v>
      </c>
      <c r="E2" s="7"/>
    </row>
    <row r="3" spans="1:5" ht="30">
      <c r="A3" s="3" t="s">
        <v>954</v>
      </c>
      <c r="B3" s="4" t="s">
        <v>5</v>
      </c>
      <c r="C3" s="4"/>
      <c r="D3" s="4" t="s">
        <v>5</v>
      </c>
      <c r="E3" s="4"/>
    </row>
    <row r="4" spans="1:5">
      <c r="A4" s="2" t="s">
        <v>955</v>
      </c>
      <c r="B4" s="8">
        <v>1971000</v>
      </c>
      <c r="C4" s="4"/>
      <c r="D4" s="8">
        <v>588000</v>
      </c>
      <c r="E4" s="4"/>
    </row>
    <row r="5" spans="1:5">
      <c r="A5" s="2" t="s">
        <v>956</v>
      </c>
      <c r="B5" s="6">
        <v>242000</v>
      </c>
      <c r="C5" s="4"/>
      <c r="D5" s="4">
        <v>0</v>
      </c>
      <c r="E5" s="4"/>
    </row>
    <row r="6" spans="1:5" ht="30">
      <c r="A6" s="2" t="s">
        <v>957</v>
      </c>
      <c r="B6" s="6">
        <v>17296000</v>
      </c>
      <c r="C6" s="274" t="s">
        <v>799</v>
      </c>
      <c r="D6" s="6">
        <v>17652000</v>
      </c>
      <c r="E6" s="274" t="s">
        <v>799</v>
      </c>
    </row>
    <row r="7" spans="1:5">
      <c r="A7" s="2" t="s">
        <v>402</v>
      </c>
      <c r="B7" s="6">
        <v>19509000</v>
      </c>
      <c r="C7" s="4"/>
      <c r="D7" s="6">
        <v>18240000</v>
      </c>
      <c r="E7" s="4"/>
    </row>
    <row r="8" spans="1:5">
      <c r="A8" s="2" t="s">
        <v>403</v>
      </c>
      <c r="B8" s="6">
        <v>1073342000</v>
      </c>
      <c r="C8" s="4"/>
      <c r="D8" s="6">
        <v>1055712000</v>
      </c>
      <c r="E8" s="4"/>
    </row>
    <row r="9" spans="1:5" ht="17.25">
      <c r="A9" s="2" t="s">
        <v>432</v>
      </c>
      <c r="B9" s="6">
        <v>1092851000</v>
      </c>
      <c r="C9" s="274" t="s">
        <v>800</v>
      </c>
      <c r="D9" s="6">
        <v>1073952000</v>
      </c>
      <c r="E9" s="274" t="s">
        <v>800</v>
      </c>
    </row>
    <row r="10" spans="1:5">
      <c r="A10" s="2" t="s">
        <v>405</v>
      </c>
      <c r="B10" s="275">
        <v>1.6E-2</v>
      </c>
      <c r="C10" s="4"/>
      <c r="D10" s="275">
        <v>1.6E-2</v>
      </c>
      <c r="E10" s="4"/>
    </row>
    <row r="11" spans="1:5" ht="30">
      <c r="A11" s="2" t="s">
        <v>958</v>
      </c>
      <c r="B11" s="6">
        <v>1400000</v>
      </c>
      <c r="C11" s="4"/>
      <c r="D11" s="6">
        <v>1600000</v>
      </c>
      <c r="E11" s="4"/>
    </row>
    <row r="12" spans="1:5" ht="30">
      <c r="A12" s="2" t="s">
        <v>959</v>
      </c>
      <c r="B12" s="6">
        <v>2200000</v>
      </c>
      <c r="C12" s="4"/>
      <c r="D12" s="6">
        <v>3000000</v>
      </c>
      <c r="E12" s="4"/>
    </row>
    <row r="13" spans="1:5" ht="30">
      <c r="A13" s="2" t="s">
        <v>960</v>
      </c>
      <c r="B13" s="4">
        <v>0</v>
      </c>
      <c r="C13" s="4"/>
      <c r="D13" s="4">
        <v>0</v>
      </c>
      <c r="E13" s="4"/>
    </row>
    <row r="14" spans="1:5">
      <c r="A14" s="2" t="s">
        <v>961</v>
      </c>
      <c r="B14" s="6">
        <v>107000</v>
      </c>
      <c r="C14" s="4"/>
      <c r="D14" s="6">
        <v>769000</v>
      </c>
      <c r="E14" s="4"/>
    </row>
    <row r="15" spans="1:5" ht="30">
      <c r="A15" s="2" t="s">
        <v>962</v>
      </c>
      <c r="B15" s="6">
        <v>1500000</v>
      </c>
      <c r="C15" s="4"/>
      <c r="D15" s="6">
        <v>2100000</v>
      </c>
      <c r="E15" s="4"/>
    </row>
    <row r="16" spans="1:5">
      <c r="A16" s="2" t="s">
        <v>279</v>
      </c>
      <c r="B16" s="4" t="s">
        <v>5</v>
      </c>
      <c r="C16" s="4"/>
      <c r="D16" s="4" t="s">
        <v>5</v>
      </c>
      <c r="E16" s="4"/>
    </row>
    <row r="17" spans="1:5" ht="30">
      <c r="A17" s="3" t="s">
        <v>954</v>
      </c>
      <c r="B17" s="4" t="s">
        <v>5</v>
      </c>
      <c r="C17" s="4"/>
      <c r="D17" s="4" t="s">
        <v>5</v>
      </c>
      <c r="E17" s="4"/>
    </row>
    <row r="18" spans="1:5">
      <c r="A18" s="2" t="s">
        <v>955</v>
      </c>
      <c r="B18" s="6">
        <v>5000</v>
      </c>
      <c r="C18" s="4"/>
      <c r="D18" s="6">
        <v>29000</v>
      </c>
      <c r="E18" s="4"/>
    </row>
    <row r="19" spans="1:5">
      <c r="A19" s="2" t="s">
        <v>956</v>
      </c>
      <c r="B19" s="4">
        <v>0</v>
      </c>
      <c r="C19" s="4"/>
      <c r="D19" s="4">
        <v>0</v>
      </c>
      <c r="E19" s="4"/>
    </row>
    <row r="20" spans="1:5" ht="30">
      <c r="A20" s="2" t="s">
        <v>957</v>
      </c>
      <c r="B20" s="6">
        <v>1229000</v>
      </c>
      <c r="C20" s="274" t="s">
        <v>799</v>
      </c>
      <c r="D20" s="6">
        <v>4893000</v>
      </c>
      <c r="E20" s="274" t="s">
        <v>799</v>
      </c>
    </row>
    <row r="21" spans="1:5">
      <c r="A21" s="2" t="s">
        <v>402</v>
      </c>
      <c r="B21" s="6">
        <v>1234000</v>
      </c>
      <c r="C21" s="4"/>
      <c r="D21" s="6">
        <v>4922000</v>
      </c>
      <c r="E21" s="4"/>
    </row>
    <row r="22" spans="1:5">
      <c r="A22" s="2" t="s">
        <v>403</v>
      </c>
      <c r="B22" s="6">
        <v>167606000</v>
      </c>
      <c r="C22" s="4"/>
      <c r="D22" s="6">
        <v>171509000</v>
      </c>
      <c r="E22" s="4"/>
    </row>
    <row r="23" spans="1:5" ht="17.25">
      <c r="A23" s="2" t="s">
        <v>432</v>
      </c>
      <c r="B23" s="6">
        <v>168840000</v>
      </c>
      <c r="C23" s="274" t="s">
        <v>800</v>
      </c>
      <c r="D23" s="6">
        <v>176431000</v>
      </c>
      <c r="E23" s="274" t="s">
        <v>800</v>
      </c>
    </row>
    <row r="24" spans="1:5">
      <c r="A24" s="2" t="s">
        <v>405</v>
      </c>
      <c r="B24" s="275">
        <v>7.0000000000000001E-3</v>
      </c>
      <c r="C24" s="4"/>
      <c r="D24" s="275">
        <v>2.8000000000000001E-2</v>
      </c>
      <c r="E24" s="4"/>
    </row>
    <row r="25" spans="1:5" ht="30">
      <c r="A25" s="2" t="s">
        <v>397</v>
      </c>
      <c r="B25" s="4" t="s">
        <v>5</v>
      </c>
      <c r="C25" s="4"/>
      <c r="D25" s="4" t="s">
        <v>5</v>
      </c>
      <c r="E25" s="4"/>
    </row>
    <row r="26" spans="1:5" ht="30">
      <c r="A26" s="3" t="s">
        <v>954</v>
      </c>
      <c r="B26" s="4" t="s">
        <v>5</v>
      </c>
      <c r="C26" s="4"/>
      <c r="D26" s="4" t="s">
        <v>5</v>
      </c>
      <c r="E26" s="4"/>
    </row>
    <row r="27" spans="1:5">
      <c r="A27" s="2" t="s">
        <v>955</v>
      </c>
      <c r="B27" s="4">
        <v>0</v>
      </c>
      <c r="C27" s="4"/>
      <c r="D27" s="4">
        <v>0</v>
      </c>
      <c r="E27" s="4"/>
    </row>
    <row r="28" spans="1:5">
      <c r="A28" s="2" t="s">
        <v>956</v>
      </c>
      <c r="B28" s="4">
        <v>0</v>
      </c>
      <c r="C28" s="4"/>
      <c r="D28" s="4">
        <v>0</v>
      </c>
      <c r="E28" s="4"/>
    </row>
    <row r="29" spans="1:5" ht="30">
      <c r="A29" s="2" t="s">
        <v>957</v>
      </c>
      <c r="B29" s="6">
        <v>1403000</v>
      </c>
      <c r="C29" s="274" t="s">
        <v>799</v>
      </c>
      <c r="D29" s="6">
        <v>1403000</v>
      </c>
      <c r="E29" s="274" t="s">
        <v>799</v>
      </c>
    </row>
    <row r="30" spans="1:5">
      <c r="A30" s="2" t="s">
        <v>402</v>
      </c>
      <c r="B30" s="6">
        <v>1403000</v>
      </c>
      <c r="C30" s="4"/>
      <c r="D30" s="6">
        <v>1403000</v>
      </c>
      <c r="E30" s="4"/>
    </row>
    <row r="31" spans="1:5">
      <c r="A31" s="2" t="s">
        <v>403</v>
      </c>
      <c r="B31" s="6">
        <v>204770000</v>
      </c>
      <c r="C31" s="4"/>
      <c r="D31" s="6">
        <v>195003000</v>
      </c>
      <c r="E31" s="4"/>
    </row>
    <row r="32" spans="1:5" ht="17.25">
      <c r="A32" s="2" t="s">
        <v>432</v>
      </c>
      <c r="B32" s="6">
        <v>206173000</v>
      </c>
      <c r="C32" s="274" t="s">
        <v>800</v>
      </c>
      <c r="D32" s="6">
        <v>196406000</v>
      </c>
      <c r="E32" s="274" t="s">
        <v>800</v>
      </c>
    </row>
    <row r="33" spans="1:5">
      <c r="A33" s="2" t="s">
        <v>405</v>
      </c>
      <c r="B33" s="275">
        <v>7.0000000000000001E-3</v>
      </c>
      <c r="C33" s="4"/>
      <c r="D33" s="275">
        <v>7.0000000000000001E-3</v>
      </c>
      <c r="E33" s="4"/>
    </row>
    <row r="34" spans="1:5">
      <c r="A34" s="2" t="s">
        <v>275</v>
      </c>
      <c r="B34" s="4" t="s">
        <v>5</v>
      </c>
      <c r="C34" s="4"/>
      <c r="D34" s="4" t="s">
        <v>5</v>
      </c>
      <c r="E34" s="4"/>
    </row>
    <row r="35" spans="1:5" ht="30">
      <c r="A35" s="3" t="s">
        <v>954</v>
      </c>
      <c r="B35" s="4" t="s">
        <v>5</v>
      </c>
      <c r="C35" s="4"/>
      <c r="D35" s="4" t="s">
        <v>5</v>
      </c>
      <c r="E35" s="4"/>
    </row>
    <row r="36" spans="1:5">
      <c r="A36" s="2" t="s">
        <v>955</v>
      </c>
      <c r="B36" s="4">
        <v>0</v>
      </c>
      <c r="C36" s="4"/>
      <c r="D36" s="4">
        <v>0</v>
      </c>
      <c r="E36" s="4"/>
    </row>
    <row r="37" spans="1:5">
      <c r="A37" s="2" t="s">
        <v>956</v>
      </c>
      <c r="B37" s="4">
        <v>0</v>
      </c>
      <c r="C37" s="4"/>
      <c r="D37" s="4">
        <v>0</v>
      </c>
      <c r="E37" s="4"/>
    </row>
    <row r="38" spans="1:5" ht="30">
      <c r="A38" s="2" t="s">
        <v>957</v>
      </c>
      <c r="B38" s="6">
        <v>5832000</v>
      </c>
      <c r="C38" s="274" t="s">
        <v>799</v>
      </c>
      <c r="D38" s="6">
        <v>6843000</v>
      </c>
      <c r="E38" s="274" t="s">
        <v>799</v>
      </c>
    </row>
    <row r="39" spans="1:5">
      <c r="A39" s="2" t="s">
        <v>402</v>
      </c>
      <c r="B39" s="6">
        <v>5832000</v>
      </c>
      <c r="C39" s="4"/>
      <c r="D39" s="6">
        <v>6843000</v>
      </c>
      <c r="E39" s="4"/>
    </row>
    <row r="40" spans="1:5">
      <c r="A40" s="2" t="s">
        <v>403</v>
      </c>
      <c r="B40" s="6">
        <v>541505000</v>
      </c>
      <c r="C40" s="4"/>
      <c r="D40" s="6">
        <v>502163000</v>
      </c>
      <c r="E40" s="4"/>
    </row>
    <row r="41" spans="1:5" ht="17.25">
      <c r="A41" s="2" t="s">
        <v>432</v>
      </c>
      <c r="B41" s="6">
        <v>547337000</v>
      </c>
      <c r="C41" s="274" t="s">
        <v>800</v>
      </c>
      <c r="D41" s="6">
        <v>509006000</v>
      </c>
      <c r="E41" s="274" t="s">
        <v>800</v>
      </c>
    </row>
    <row r="42" spans="1:5">
      <c r="A42" s="2" t="s">
        <v>405</v>
      </c>
      <c r="B42" s="275">
        <v>1.0999999999999999E-2</v>
      </c>
      <c r="C42" s="4"/>
      <c r="D42" s="275">
        <v>1.2999999999999999E-2</v>
      </c>
      <c r="E42" s="4"/>
    </row>
    <row r="43" spans="1:5" ht="45">
      <c r="A43" s="2" t="s">
        <v>963</v>
      </c>
      <c r="B43" s="6">
        <v>750000</v>
      </c>
      <c r="C43" s="4"/>
      <c r="D43" s="4" t="s">
        <v>5</v>
      </c>
      <c r="E43" s="4"/>
    </row>
    <row r="44" spans="1:5">
      <c r="A44" s="2" t="s">
        <v>276</v>
      </c>
      <c r="B44" s="4" t="s">
        <v>5</v>
      </c>
      <c r="C44" s="4"/>
      <c r="D44" s="4" t="s">
        <v>5</v>
      </c>
      <c r="E44" s="4"/>
    </row>
    <row r="45" spans="1:5" ht="30">
      <c r="A45" s="3" t="s">
        <v>954</v>
      </c>
      <c r="B45" s="4" t="s">
        <v>5</v>
      </c>
      <c r="C45" s="4"/>
      <c r="D45" s="4" t="s">
        <v>5</v>
      </c>
      <c r="E45" s="4"/>
    </row>
    <row r="46" spans="1:5">
      <c r="A46" s="2" t="s">
        <v>955</v>
      </c>
      <c r="B46" s="6">
        <v>1720000</v>
      </c>
      <c r="C46" s="4"/>
      <c r="D46" s="4">
        <v>0</v>
      </c>
      <c r="E46" s="4"/>
    </row>
    <row r="47" spans="1:5">
      <c r="A47" s="2" t="s">
        <v>956</v>
      </c>
      <c r="B47" s="4">
        <v>0</v>
      </c>
      <c r="C47" s="4"/>
      <c r="D47" s="4">
        <v>0</v>
      </c>
      <c r="E47" s="4"/>
    </row>
    <row r="48" spans="1:5" ht="30">
      <c r="A48" s="2" t="s">
        <v>957</v>
      </c>
      <c r="B48" s="6">
        <v>7045000</v>
      </c>
      <c r="C48" s="274" t="s">
        <v>799</v>
      </c>
      <c r="D48" s="6">
        <v>2239000</v>
      </c>
      <c r="E48" s="274" t="s">
        <v>799</v>
      </c>
    </row>
    <row r="49" spans="1:5">
      <c r="A49" s="2" t="s">
        <v>402</v>
      </c>
      <c r="B49" s="6">
        <v>8765000</v>
      </c>
      <c r="C49" s="4"/>
      <c r="D49" s="6">
        <v>2239000</v>
      </c>
      <c r="E49" s="4"/>
    </row>
    <row r="50" spans="1:5">
      <c r="A50" s="2" t="s">
        <v>403</v>
      </c>
      <c r="B50" s="6">
        <v>16228000</v>
      </c>
      <c r="C50" s="4"/>
      <c r="D50" s="6">
        <v>28426000</v>
      </c>
      <c r="E50" s="4"/>
    </row>
    <row r="51" spans="1:5" ht="17.25">
      <c r="A51" s="2" t="s">
        <v>432</v>
      </c>
      <c r="B51" s="6">
        <v>24993000</v>
      </c>
      <c r="C51" s="274" t="s">
        <v>800</v>
      </c>
      <c r="D51" s="6">
        <v>30665000</v>
      </c>
      <c r="E51" s="274" t="s">
        <v>800</v>
      </c>
    </row>
    <row r="52" spans="1:5">
      <c r="A52" s="2" t="s">
        <v>405</v>
      </c>
      <c r="B52" s="275">
        <v>0.28199999999999997</v>
      </c>
      <c r="C52" s="4"/>
      <c r="D52" s="275">
        <v>7.2999999999999995E-2</v>
      </c>
      <c r="E52" s="4"/>
    </row>
    <row r="53" spans="1:5">
      <c r="A53" s="2" t="s">
        <v>277</v>
      </c>
      <c r="B53" s="4" t="s">
        <v>5</v>
      </c>
      <c r="C53" s="4"/>
      <c r="D53" s="4" t="s">
        <v>5</v>
      </c>
      <c r="E53" s="4"/>
    </row>
    <row r="54" spans="1:5" ht="30">
      <c r="A54" s="3" t="s">
        <v>954</v>
      </c>
      <c r="B54" s="4" t="s">
        <v>5</v>
      </c>
      <c r="C54" s="4"/>
      <c r="D54" s="4" t="s">
        <v>5</v>
      </c>
      <c r="E54" s="4"/>
    </row>
    <row r="55" spans="1:5">
      <c r="A55" s="2" t="s">
        <v>955</v>
      </c>
      <c r="B55" s="4">
        <v>0</v>
      </c>
      <c r="C55" s="4"/>
      <c r="D55" s="6">
        <v>294000</v>
      </c>
      <c r="E55" s="4"/>
    </row>
    <row r="56" spans="1:5">
      <c r="A56" s="2" t="s">
        <v>956</v>
      </c>
      <c r="B56" s="6">
        <v>240000</v>
      </c>
      <c r="C56" s="4"/>
      <c r="D56" s="4">
        <v>0</v>
      </c>
      <c r="E56" s="4"/>
    </row>
    <row r="57" spans="1:5" ht="30">
      <c r="A57" s="2" t="s">
        <v>957</v>
      </c>
      <c r="B57" s="6">
        <v>359000</v>
      </c>
      <c r="C57" s="274" t="s">
        <v>799</v>
      </c>
      <c r="D57" s="6">
        <v>545000</v>
      </c>
      <c r="E57" s="274" t="s">
        <v>799</v>
      </c>
    </row>
    <row r="58" spans="1:5">
      <c r="A58" s="2" t="s">
        <v>402</v>
      </c>
      <c r="B58" s="6">
        <v>599000</v>
      </c>
      <c r="C58" s="4"/>
      <c r="D58" s="6">
        <v>839000</v>
      </c>
      <c r="E58" s="4"/>
    </row>
    <row r="59" spans="1:5">
      <c r="A59" s="2" t="s">
        <v>403</v>
      </c>
      <c r="B59" s="6">
        <v>85605000</v>
      </c>
      <c r="C59" s="4"/>
      <c r="D59" s="6">
        <v>92398000</v>
      </c>
      <c r="E59" s="4"/>
    </row>
    <row r="60" spans="1:5" ht="17.25">
      <c r="A60" s="2" t="s">
        <v>432</v>
      </c>
      <c r="B60" s="6">
        <v>86204000</v>
      </c>
      <c r="C60" s="274" t="s">
        <v>800</v>
      </c>
      <c r="D60" s="6">
        <v>93237000</v>
      </c>
      <c r="E60" s="274" t="s">
        <v>800</v>
      </c>
    </row>
    <row r="61" spans="1:5">
      <c r="A61" s="2" t="s">
        <v>405</v>
      </c>
      <c r="B61" s="275">
        <v>4.0000000000000001E-3</v>
      </c>
      <c r="C61" s="4"/>
      <c r="D61" s="275">
        <v>6.0000000000000001E-3</v>
      </c>
      <c r="E61" s="4"/>
    </row>
    <row r="62" spans="1:5">
      <c r="A62" s="2" t="s">
        <v>280</v>
      </c>
      <c r="B62" s="4" t="s">
        <v>5</v>
      </c>
      <c r="C62" s="4"/>
      <c r="D62" s="4" t="s">
        <v>5</v>
      </c>
      <c r="E62" s="4"/>
    </row>
    <row r="63" spans="1:5" ht="30">
      <c r="A63" s="3" t="s">
        <v>954</v>
      </c>
      <c r="B63" s="4" t="s">
        <v>5</v>
      </c>
      <c r="C63" s="4"/>
      <c r="D63" s="4" t="s">
        <v>5</v>
      </c>
      <c r="E63" s="4"/>
    </row>
    <row r="64" spans="1:5" ht="17.25">
      <c r="A64" s="2" t="s">
        <v>955</v>
      </c>
      <c r="B64" s="4">
        <v>0</v>
      </c>
      <c r="C64" s="274" t="s">
        <v>964</v>
      </c>
      <c r="D64" s="6">
        <v>167000</v>
      </c>
      <c r="E64" s="274" t="s">
        <v>964</v>
      </c>
    </row>
    <row r="65" spans="1:5" ht="17.25">
      <c r="A65" s="2" t="s">
        <v>956</v>
      </c>
      <c r="B65" s="4">
        <v>0</v>
      </c>
      <c r="C65" s="274" t="s">
        <v>964</v>
      </c>
      <c r="D65" s="4">
        <v>0</v>
      </c>
      <c r="E65" s="274" t="s">
        <v>964</v>
      </c>
    </row>
    <row r="66" spans="1:5" ht="30">
      <c r="A66" s="2" t="s">
        <v>957</v>
      </c>
      <c r="B66" s="6">
        <v>1117000</v>
      </c>
      <c r="C66" s="274" t="s">
        <v>965</v>
      </c>
      <c r="D66" s="6">
        <v>1196000</v>
      </c>
      <c r="E66" s="274" t="s">
        <v>965</v>
      </c>
    </row>
    <row r="67" spans="1:5" ht="17.25">
      <c r="A67" s="2" t="s">
        <v>402</v>
      </c>
      <c r="B67" s="6">
        <v>1117000</v>
      </c>
      <c r="C67" s="274" t="s">
        <v>964</v>
      </c>
      <c r="D67" s="6">
        <v>1363000</v>
      </c>
      <c r="E67" s="274" t="s">
        <v>964</v>
      </c>
    </row>
    <row r="68" spans="1:5" ht="17.25">
      <c r="A68" s="2" t="s">
        <v>403</v>
      </c>
      <c r="B68" s="6">
        <v>42455000</v>
      </c>
      <c r="C68" s="274" t="s">
        <v>964</v>
      </c>
      <c r="D68" s="6">
        <v>48069000</v>
      </c>
      <c r="E68" s="274" t="s">
        <v>964</v>
      </c>
    </row>
    <row r="69" spans="1:5" ht="17.25">
      <c r="A69" s="2" t="s">
        <v>432</v>
      </c>
      <c r="B69" s="6">
        <v>43572000</v>
      </c>
      <c r="C69" s="274" t="s">
        <v>966</v>
      </c>
      <c r="D69" s="6">
        <v>49432000</v>
      </c>
      <c r="E69" s="274" t="s">
        <v>966</v>
      </c>
    </row>
    <row r="70" spans="1:5" ht="17.25">
      <c r="A70" s="2" t="s">
        <v>405</v>
      </c>
      <c r="B70" s="275">
        <v>2.5999999999999999E-2</v>
      </c>
      <c r="C70" s="274" t="s">
        <v>964</v>
      </c>
      <c r="D70" s="275">
        <v>2.4E-2</v>
      </c>
      <c r="E70" s="274" t="s">
        <v>964</v>
      </c>
    </row>
    <row r="71" spans="1:5">
      <c r="A71" s="2" t="s">
        <v>278</v>
      </c>
      <c r="B71" s="4" t="s">
        <v>5</v>
      </c>
      <c r="C71" s="4"/>
      <c r="D71" s="4" t="s">
        <v>5</v>
      </c>
      <c r="E71" s="4"/>
    </row>
    <row r="72" spans="1:5" ht="30">
      <c r="A72" s="3" t="s">
        <v>954</v>
      </c>
      <c r="B72" s="4" t="s">
        <v>5</v>
      </c>
      <c r="C72" s="4"/>
      <c r="D72" s="4" t="s">
        <v>5</v>
      </c>
      <c r="E72" s="4"/>
    </row>
    <row r="73" spans="1:5">
      <c r="A73" s="2" t="s">
        <v>955</v>
      </c>
      <c r="B73" s="6">
        <v>246000</v>
      </c>
      <c r="C73" s="4"/>
      <c r="D73" s="6">
        <v>98000</v>
      </c>
      <c r="E73" s="4"/>
    </row>
    <row r="74" spans="1:5">
      <c r="A74" s="2" t="s">
        <v>956</v>
      </c>
      <c r="B74" s="6">
        <v>2000</v>
      </c>
      <c r="C74" s="4"/>
      <c r="D74" s="4">
        <v>0</v>
      </c>
      <c r="E74" s="4"/>
    </row>
    <row r="75" spans="1:5" ht="30">
      <c r="A75" s="2" t="s">
        <v>957</v>
      </c>
      <c r="B75" s="6">
        <v>311000</v>
      </c>
      <c r="C75" s="274" t="s">
        <v>799</v>
      </c>
      <c r="D75" s="6">
        <v>533000</v>
      </c>
      <c r="E75" s="274" t="s">
        <v>799</v>
      </c>
    </row>
    <row r="76" spans="1:5">
      <c r="A76" s="2" t="s">
        <v>402</v>
      </c>
      <c r="B76" s="6">
        <v>559000</v>
      </c>
      <c r="C76" s="4"/>
      <c r="D76" s="6">
        <v>631000</v>
      </c>
      <c r="E76" s="4"/>
    </row>
    <row r="77" spans="1:5">
      <c r="A77" s="2" t="s">
        <v>403</v>
      </c>
      <c r="B77" s="6">
        <v>15173000</v>
      </c>
      <c r="C77" s="4"/>
      <c r="D77" s="6">
        <v>18144000</v>
      </c>
      <c r="E77" s="4"/>
    </row>
    <row r="78" spans="1:5" ht="17.25">
      <c r="A78" s="2" t="s">
        <v>432</v>
      </c>
      <c r="B78" s="8">
        <v>15732000</v>
      </c>
      <c r="C78" s="274" t="s">
        <v>800</v>
      </c>
      <c r="D78" s="8">
        <v>18775000</v>
      </c>
      <c r="E78" s="274" t="s">
        <v>800</v>
      </c>
    </row>
    <row r="79" spans="1:5">
      <c r="A79" s="2" t="s">
        <v>405</v>
      </c>
      <c r="B79" s="275">
        <v>0.02</v>
      </c>
      <c r="C79" s="4"/>
      <c r="D79" s="275">
        <v>2.8000000000000001E-2</v>
      </c>
      <c r="E79" s="4"/>
    </row>
    <row r="80" spans="1:5">
      <c r="A80" s="43"/>
      <c r="B80" s="43"/>
      <c r="C80" s="43"/>
      <c r="D80" s="43"/>
      <c r="E80" s="43"/>
    </row>
    <row r="81" spans="1:5" ht="75" customHeight="1">
      <c r="A81" s="2" t="s">
        <v>799</v>
      </c>
      <c r="B81" s="44" t="s">
        <v>967</v>
      </c>
      <c r="C81" s="44"/>
      <c r="D81" s="44"/>
      <c r="E81" s="44"/>
    </row>
    <row r="82" spans="1:5" ht="45" customHeight="1">
      <c r="A82" s="2" t="s">
        <v>800</v>
      </c>
      <c r="B82" s="44" t="s">
        <v>968</v>
      </c>
      <c r="C82" s="44"/>
      <c r="D82" s="44"/>
      <c r="E82" s="44"/>
    </row>
    <row r="83" spans="1:5" ht="45" customHeight="1">
      <c r="A83" s="2" t="s">
        <v>964</v>
      </c>
      <c r="B83" s="44" t="s">
        <v>969</v>
      </c>
      <c r="C83" s="44"/>
      <c r="D83" s="44"/>
      <c r="E83" s="44"/>
    </row>
  </sheetData>
  <mergeCells count="9">
    <mergeCell ref="B81:E81"/>
    <mergeCell ref="B82:E82"/>
    <mergeCell ref="B83:E83"/>
    <mergeCell ref="A1:A2"/>
    <mergeCell ref="B1:C1"/>
    <mergeCell ref="B2:C2"/>
    <mergeCell ref="D1:E1"/>
    <mergeCell ref="D2:E2"/>
    <mergeCell ref="A80:E8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970</v>
      </c>
      <c r="B1" s="7" t="s">
        <v>2</v>
      </c>
      <c r="C1" s="7"/>
      <c r="D1" s="7" t="s">
        <v>26</v>
      </c>
      <c r="E1" s="7"/>
    </row>
    <row r="2" spans="1:5" ht="30">
      <c r="A2" s="1" t="s">
        <v>25</v>
      </c>
      <c r="B2" s="7"/>
      <c r="C2" s="7"/>
      <c r="D2" s="7"/>
      <c r="E2" s="7"/>
    </row>
    <row r="3" spans="1:5" ht="30">
      <c r="A3" s="3" t="s">
        <v>971</v>
      </c>
      <c r="B3" s="4" t="s">
        <v>5</v>
      </c>
      <c r="C3" s="4"/>
      <c r="D3" s="4" t="s">
        <v>5</v>
      </c>
      <c r="E3" s="4"/>
    </row>
    <row r="4" spans="1:5" ht="17.25">
      <c r="A4" s="2" t="s">
        <v>432</v>
      </c>
      <c r="B4" s="8">
        <v>1092851</v>
      </c>
      <c r="C4" s="274" t="s">
        <v>799</v>
      </c>
      <c r="D4" s="8">
        <v>1073952</v>
      </c>
      <c r="E4" s="274" t="s">
        <v>799</v>
      </c>
    </row>
    <row r="5" spans="1:5">
      <c r="A5" s="2" t="s">
        <v>972</v>
      </c>
      <c r="B5" s="6">
        <v>3567</v>
      </c>
      <c r="C5" s="4"/>
      <c r="D5" s="6">
        <v>4549</v>
      </c>
      <c r="E5" s="4"/>
    </row>
    <row r="6" spans="1:5">
      <c r="A6" s="2" t="s">
        <v>279</v>
      </c>
      <c r="B6" s="4" t="s">
        <v>5</v>
      </c>
      <c r="C6" s="4"/>
      <c r="D6" s="4" t="s">
        <v>5</v>
      </c>
      <c r="E6" s="4"/>
    </row>
    <row r="7" spans="1:5" ht="30">
      <c r="A7" s="3" t="s">
        <v>971</v>
      </c>
      <c r="B7" s="4" t="s">
        <v>5</v>
      </c>
      <c r="C7" s="4"/>
      <c r="D7" s="4" t="s">
        <v>5</v>
      </c>
      <c r="E7" s="4"/>
    </row>
    <row r="8" spans="1:5" ht="17.25">
      <c r="A8" s="2" t="s">
        <v>432</v>
      </c>
      <c r="B8" s="6">
        <v>168840</v>
      </c>
      <c r="C8" s="274" t="s">
        <v>799</v>
      </c>
      <c r="D8" s="6">
        <v>176431</v>
      </c>
      <c r="E8" s="274" t="s">
        <v>799</v>
      </c>
    </row>
    <row r="9" spans="1:5">
      <c r="A9" s="2" t="s">
        <v>972</v>
      </c>
      <c r="B9" s="4">
        <v>284</v>
      </c>
      <c r="C9" s="4"/>
      <c r="D9" s="4">
        <v>640</v>
      </c>
      <c r="E9" s="4"/>
    </row>
    <row r="10" spans="1:5">
      <c r="A10" s="2" t="s">
        <v>973</v>
      </c>
      <c r="B10" s="6">
        <v>168557</v>
      </c>
      <c r="C10" s="4"/>
      <c r="D10" s="6">
        <v>175791</v>
      </c>
      <c r="E10" s="4"/>
    </row>
    <row r="11" spans="1:5" ht="30">
      <c r="A11" s="2" t="s">
        <v>397</v>
      </c>
      <c r="B11" s="4" t="s">
        <v>5</v>
      </c>
      <c r="C11" s="4"/>
      <c r="D11" s="4" t="s">
        <v>5</v>
      </c>
      <c r="E11" s="4"/>
    </row>
    <row r="12" spans="1:5" ht="30">
      <c r="A12" s="3" t="s">
        <v>971</v>
      </c>
      <c r="B12" s="4" t="s">
        <v>5</v>
      </c>
      <c r="C12" s="4"/>
      <c r="D12" s="4" t="s">
        <v>5</v>
      </c>
      <c r="E12" s="4"/>
    </row>
    <row r="13" spans="1:5" ht="17.25">
      <c r="A13" s="2" t="s">
        <v>432</v>
      </c>
      <c r="B13" s="6">
        <v>206173</v>
      </c>
      <c r="C13" s="274" t="s">
        <v>799</v>
      </c>
      <c r="D13" s="6">
        <v>196406</v>
      </c>
      <c r="E13" s="274" t="s">
        <v>799</v>
      </c>
    </row>
    <row r="14" spans="1:5">
      <c r="A14" s="2" t="s">
        <v>972</v>
      </c>
      <c r="B14" s="6">
        <v>2546</v>
      </c>
      <c r="C14" s="4"/>
      <c r="D14" s="6">
        <v>2515</v>
      </c>
      <c r="E14" s="4"/>
    </row>
    <row r="15" spans="1:5">
      <c r="A15" s="2" t="s">
        <v>973</v>
      </c>
      <c r="B15" s="6">
        <v>203626</v>
      </c>
      <c r="C15" s="4"/>
      <c r="D15" s="6">
        <v>193891</v>
      </c>
      <c r="E15" s="4"/>
    </row>
    <row r="16" spans="1:5">
      <c r="A16" s="2" t="s">
        <v>275</v>
      </c>
      <c r="B16" s="4" t="s">
        <v>5</v>
      </c>
      <c r="C16" s="4"/>
      <c r="D16" s="4" t="s">
        <v>5</v>
      </c>
      <c r="E16" s="4"/>
    </row>
    <row r="17" spans="1:5" ht="30">
      <c r="A17" s="3" t="s">
        <v>971</v>
      </c>
      <c r="B17" s="4" t="s">
        <v>5</v>
      </c>
      <c r="C17" s="4"/>
      <c r="D17" s="4" t="s">
        <v>5</v>
      </c>
      <c r="E17" s="4"/>
    </row>
    <row r="18" spans="1:5" ht="17.25">
      <c r="A18" s="2" t="s">
        <v>432</v>
      </c>
      <c r="B18" s="6">
        <v>547337</v>
      </c>
      <c r="C18" s="274" t="s">
        <v>799</v>
      </c>
      <c r="D18" s="6">
        <v>509006</v>
      </c>
      <c r="E18" s="274" t="s">
        <v>799</v>
      </c>
    </row>
    <row r="19" spans="1:5">
      <c r="A19" s="2" t="s">
        <v>972</v>
      </c>
      <c r="B19" s="4">
        <v>737</v>
      </c>
      <c r="C19" s="4"/>
      <c r="D19" s="6">
        <v>1394</v>
      </c>
      <c r="E19" s="4"/>
    </row>
    <row r="20" spans="1:5">
      <c r="A20" s="2" t="s">
        <v>973</v>
      </c>
      <c r="B20" s="6">
        <v>546600</v>
      </c>
      <c r="C20" s="4"/>
      <c r="D20" s="6">
        <v>507612</v>
      </c>
      <c r="E20" s="4"/>
    </row>
    <row r="21" spans="1:5">
      <c r="A21" s="2" t="s">
        <v>276</v>
      </c>
      <c r="B21" s="4" t="s">
        <v>5</v>
      </c>
      <c r="C21" s="4"/>
      <c r="D21" s="4" t="s">
        <v>5</v>
      </c>
      <c r="E21" s="4"/>
    </row>
    <row r="22" spans="1:5" ht="30">
      <c r="A22" s="3" t="s">
        <v>971</v>
      </c>
      <c r="B22" s="4" t="s">
        <v>5</v>
      </c>
      <c r="C22" s="4"/>
      <c r="D22" s="4" t="s">
        <v>5</v>
      </c>
      <c r="E22" s="4"/>
    </row>
    <row r="23" spans="1:5" ht="17.25">
      <c r="A23" s="2" t="s">
        <v>432</v>
      </c>
      <c r="B23" s="6">
        <v>24993</v>
      </c>
      <c r="C23" s="274" t="s">
        <v>799</v>
      </c>
      <c r="D23" s="6">
        <v>30665</v>
      </c>
      <c r="E23" s="274" t="s">
        <v>799</v>
      </c>
    </row>
    <row r="24" spans="1:5">
      <c r="A24" s="2" t="s">
        <v>972</v>
      </c>
      <c r="B24" s="4">
        <v>0</v>
      </c>
      <c r="C24" s="4"/>
      <c r="D24" s="4">
        <v>0</v>
      </c>
      <c r="E24" s="4"/>
    </row>
    <row r="25" spans="1:5">
      <c r="A25" s="2" t="s">
        <v>277</v>
      </c>
      <c r="B25" s="4" t="s">
        <v>5</v>
      </c>
      <c r="C25" s="4"/>
      <c r="D25" s="4" t="s">
        <v>5</v>
      </c>
      <c r="E25" s="4"/>
    </row>
    <row r="26" spans="1:5" ht="30">
      <c r="A26" s="3" t="s">
        <v>971</v>
      </c>
      <c r="B26" s="4" t="s">
        <v>5</v>
      </c>
      <c r="C26" s="4"/>
      <c r="D26" s="4" t="s">
        <v>5</v>
      </c>
      <c r="E26" s="4"/>
    </row>
    <row r="27" spans="1:5" ht="17.25">
      <c r="A27" s="2" t="s">
        <v>432</v>
      </c>
      <c r="B27" s="6">
        <v>86204</v>
      </c>
      <c r="C27" s="274" t="s">
        <v>799</v>
      </c>
      <c r="D27" s="6">
        <v>93237</v>
      </c>
      <c r="E27" s="274" t="s">
        <v>799</v>
      </c>
    </row>
    <row r="28" spans="1:5">
      <c r="A28" s="2" t="s">
        <v>972</v>
      </c>
      <c r="B28" s="4">
        <v>0</v>
      </c>
      <c r="C28" s="4"/>
      <c r="D28" s="4">
        <v>0</v>
      </c>
      <c r="E28" s="4"/>
    </row>
    <row r="29" spans="1:5">
      <c r="A29" s="2" t="s">
        <v>280</v>
      </c>
      <c r="B29" s="4" t="s">
        <v>5</v>
      </c>
      <c r="C29" s="4"/>
      <c r="D29" s="4" t="s">
        <v>5</v>
      </c>
      <c r="E29" s="4"/>
    </row>
    <row r="30" spans="1:5" ht="30">
      <c r="A30" s="3" t="s">
        <v>971</v>
      </c>
      <c r="B30" s="4" t="s">
        <v>5</v>
      </c>
      <c r="C30" s="4"/>
      <c r="D30" s="4" t="s">
        <v>5</v>
      </c>
      <c r="E30" s="4"/>
    </row>
    <row r="31" spans="1:5" ht="17.25">
      <c r="A31" s="2" t="s">
        <v>432</v>
      </c>
      <c r="B31" s="6">
        <v>43572</v>
      </c>
      <c r="C31" s="274" t="s">
        <v>974</v>
      </c>
      <c r="D31" s="6">
        <v>49432</v>
      </c>
      <c r="E31" s="274" t="s">
        <v>974</v>
      </c>
    </row>
    <row r="32" spans="1:5">
      <c r="A32" s="2" t="s">
        <v>972</v>
      </c>
      <c r="B32" s="4">
        <v>0</v>
      </c>
      <c r="C32" s="4"/>
      <c r="D32" s="4">
        <v>0</v>
      </c>
      <c r="E32" s="4"/>
    </row>
    <row r="33" spans="1:5">
      <c r="A33" s="2" t="s">
        <v>278</v>
      </c>
      <c r="B33" s="4" t="s">
        <v>5</v>
      </c>
      <c r="C33" s="4"/>
      <c r="D33" s="4" t="s">
        <v>5</v>
      </c>
      <c r="E33" s="4"/>
    </row>
    <row r="34" spans="1:5" ht="30">
      <c r="A34" s="3" t="s">
        <v>971</v>
      </c>
      <c r="B34" s="4" t="s">
        <v>5</v>
      </c>
      <c r="C34" s="4"/>
      <c r="D34" s="4" t="s">
        <v>5</v>
      </c>
      <c r="E34" s="4"/>
    </row>
    <row r="35" spans="1:5" ht="17.25">
      <c r="A35" s="2" t="s">
        <v>432</v>
      </c>
      <c r="B35" s="6">
        <v>15732</v>
      </c>
      <c r="C35" s="274" t="s">
        <v>799</v>
      </c>
      <c r="D35" s="6">
        <v>18775</v>
      </c>
      <c r="E35" s="274" t="s">
        <v>799</v>
      </c>
    </row>
    <row r="36" spans="1:5">
      <c r="A36" s="2" t="s">
        <v>972</v>
      </c>
      <c r="B36" s="4">
        <v>0</v>
      </c>
      <c r="C36" s="4"/>
      <c r="D36" s="4">
        <v>0</v>
      </c>
      <c r="E36" s="4"/>
    </row>
    <row r="37" spans="1:5">
      <c r="A37" s="2" t="s">
        <v>429</v>
      </c>
      <c r="B37" s="4" t="s">
        <v>5</v>
      </c>
      <c r="C37" s="4"/>
      <c r="D37" s="4" t="s">
        <v>5</v>
      </c>
      <c r="E37" s="4"/>
    </row>
    <row r="38" spans="1:5" ht="30">
      <c r="A38" s="3" t="s">
        <v>971</v>
      </c>
      <c r="B38" s="4" t="s">
        <v>5</v>
      </c>
      <c r="C38" s="4"/>
      <c r="D38" s="4" t="s">
        <v>5</v>
      </c>
      <c r="E38" s="4"/>
    </row>
    <row r="39" spans="1:5">
      <c r="A39" s="2" t="s">
        <v>432</v>
      </c>
      <c r="B39" s="6">
        <v>1016974</v>
      </c>
      <c r="C39" s="4"/>
      <c r="D39" s="6">
        <v>987851</v>
      </c>
      <c r="E39" s="4"/>
    </row>
    <row r="40" spans="1:5">
      <c r="A40" s="2" t="s">
        <v>972</v>
      </c>
      <c r="B40" s="6">
        <v>1328</v>
      </c>
      <c r="C40" s="4"/>
      <c r="D40" s="6">
        <v>1862</v>
      </c>
      <c r="E40" s="4"/>
    </row>
    <row r="41" spans="1:5">
      <c r="A41" s="2" t="s">
        <v>975</v>
      </c>
      <c r="B41" s="4" t="s">
        <v>5</v>
      </c>
      <c r="C41" s="4"/>
      <c r="D41" s="4" t="s">
        <v>5</v>
      </c>
      <c r="E41" s="4"/>
    </row>
    <row r="42" spans="1:5" ht="30">
      <c r="A42" s="3" t="s">
        <v>971</v>
      </c>
      <c r="B42" s="4" t="s">
        <v>5</v>
      </c>
      <c r="C42" s="4"/>
      <c r="D42" s="4" t="s">
        <v>5</v>
      </c>
      <c r="E42" s="4"/>
    </row>
    <row r="43" spans="1:5">
      <c r="A43" s="2" t="s">
        <v>973</v>
      </c>
      <c r="B43" s="6">
        <v>148974</v>
      </c>
      <c r="C43" s="4"/>
      <c r="D43" s="6">
        <v>148771</v>
      </c>
      <c r="E43" s="4"/>
    </row>
    <row r="44" spans="1:5" ht="30">
      <c r="A44" s="2" t="s">
        <v>976</v>
      </c>
      <c r="B44" s="4" t="s">
        <v>5</v>
      </c>
      <c r="C44" s="4"/>
      <c r="D44" s="4" t="s">
        <v>5</v>
      </c>
      <c r="E44" s="4"/>
    </row>
    <row r="45" spans="1:5" ht="30">
      <c r="A45" s="3" t="s">
        <v>971</v>
      </c>
      <c r="B45" s="4" t="s">
        <v>5</v>
      </c>
      <c r="C45" s="4"/>
      <c r="D45" s="4" t="s">
        <v>5</v>
      </c>
      <c r="E45" s="4"/>
    </row>
    <row r="46" spans="1:5">
      <c r="A46" s="2" t="s">
        <v>973</v>
      </c>
      <c r="B46" s="6">
        <v>183754</v>
      </c>
      <c r="C46" s="4"/>
      <c r="D46" s="6">
        <v>170553</v>
      </c>
      <c r="E46" s="4"/>
    </row>
    <row r="47" spans="1:5">
      <c r="A47" s="2" t="s">
        <v>977</v>
      </c>
      <c r="B47" s="4" t="s">
        <v>5</v>
      </c>
      <c r="C47" s="4"/>
      <c r="D47" s="4" t="s">
        <v>5</v>
      </c>
      <c r="E47" s="4"/>
    </row>
    <row r="48" spans="1:5" ht="30">
      <c r="A48" s="3" t="s">
        <v>971</v>
      </c>
      <c r="B48" s="4" t="s">
        <v>5</v>
      </c>
      <c r="C48" s="4"/>
      <c r="D48" s="4" t="s">
        <v>5</v>
      </c>
      <c r="E48" s="4"/>
    </row>
    <row r="49" spans="1:5">
      <c r="A49" s="2" t="s">
        <v>973</v>
      </c>
      <c r="B49" s="6">
        <v>529573</v>
      </c>
      <c r="C49" s="4"/>
      <c r="D49" s="6">
        <v>489978</v>
      </c>
      <c r="E49" s="4"/>
    </row>
    <row r="50" spans="1:5">
      <c r="A50" s="2" t="s">
        <v>978</v>
      </c>
      <c r="B50" s="4" t="s">
        <v>5</v>
      </c>
      <c r="C50" s="4"/>
      <c r="D50" s="4" t="s">
        <v>5</v>
      </c>
      <c r="E50" s="4"/>
    </row>
    <row r="51" spans="1:5" ht="30">
      <c r="A51" s="3" t="s">
        <v>971</v>
      </c>
      <c r="B51" s="4" t="s">
        <v>5</v>
      </c>
      <c r="C51" s="4"/>
      <c r="D51" s="4" t="s">
        <v>5</v>
      </c>
      <c r="E51" s="4"/>
    </row>
    <row r="52" spans="1:5">
      <c r="A52" s="2" t="s">
        <v>432</v>
      </c>
      <c r="B52" s="6">
        <v>16669</v>
      </c>
      <c r="C52" s="4"/>
      <c r="D52" s="6">
        <v>26287</v>
      </c>
      <c r="E52" s="4"/>
    </row>
    <row r="53" spans="1:5">
      <c r="A53" s="2" t="s">
        <v>979</v>
      </c>
      <c r="B53" s="4" t="s">
        <v>5</v>
      </c>
      <c r="C53" s="4"/>
      <c r="D53" s="4" t="s">
        <v>5</v>
      </c>
      <c r="E53" s="4"/>
    </row>
    <row r="54" spans="1:5" ht="30">
      <c r="A54" s="3" t="s">
        <v>971</v>
      </c>
      <c r="B54" s="4" t="s">
        <v>5</v>
      </c>
      <c r="C54" s="4"/>
      <c r="D54" s="4" t="s">
        <v>5</v>
      </c>
      <c r="E54" s="4"/>
    </row>
    <row r="55" spans="1:5">
      <c r="A55" s="2" t="s">
        <v>432</v>
      </c>
      <c r="B55" s="6">
        <v>81629</v>
      </c>
      <c r="C55" s="4"/>
      <c r="D55" s="6">
        <v>86957</v>
      </c>
      <c r="E55" s="4"/>
    </row>
    <row r="56" spans="1:5">
      <c r="A56" s="2" t="s">
        <v>980</v>
      </c>
      <c r="B56" s="4" t="s">
        <v>5</v>
      </c>
      <c r="C56" s="4"/>
      <c r="D56" s="4" t="s">
        <v>5</v>
      </c>
      <c r="E56" s="4"/>
    </row>
    <row r="57" spans="1:5" ht="30">
      <c r="A57" s="3" t="s">
        <v>971</v>
      </c>
      <c r="B57" s="4" t="s">
        <v>5</v>
      </c>
      <c r="C57" s="4"/>
      <c r="D57" s="4" t="s">
        <v>5</v>
      </c>
      <c r="E57" s="4"/>
    </row>
    <row r="58" spans="1:5">
      <c r="A58" s="2" t="s">
        <v>432</v>
      </c>
      <c r="B58" s="6">
        <v>40082</v>
      </c>
      <c r="C58" s="4"/>
      <c r="D58" s="6">
        <v>45634</v>
      </c>
      <c r="E58" s="4"/>
    </row>
    <row r="59" spans="1:5">
      <c r="A59" s="2" t="s">
        <v>981</v>
      </c>
      <c r="B59" s="4" t="s">
        <v>5</v>
      </c>
      <c r="C59" s="4"/>
      <c r="D59" s="4" t="s">
        <v>5</v>
      </c>
      <c r="E59" s="4"/>
    </row>
    <row r="60" spans="1:5" ht="30">
      <c r="A60" s="3" t="s">
        <v>971</v>
      </c>
      <c r="B60" s="4" t="s">
        <v>5</v>
      </c>
      <c r="C60" s="4"/>
      <c r="D60" s="4" t="s">
        <v>5</v>
      </c>
      <c r="E60" s="4"/>
    </row>
    <row r="61" spans="1:5">
      <c r="A61" s="2" t="s">
        <v>432</v>
      </c>
      <c r="B61" s="6">
        <v>14965</v>
      </c>
      <c r="C61" s="4"/>
      <c r="D61" s="6">
        <v>17809</v>
      </c>
      <c r="E61" s="4"/>
    </row>
    <row r="62" spans="1:5">
      <c r="A62" s="2" t="s">
        <v>430</v>
      </c>
      <c r="B62" s="4" t="s">
        <v>5</v>
      </c>
      <c r="C62" s="4"/>
      <c r="D62" s="4" t="s">
        <v>5</v>
      </c>
      <c r="E62" s="4"/>
    </row>
    <row r="63" spans="1:5" ht="30">
      <c r="A63" s="3" t="s">
        <v>971</v>
      </c>
      <c r="B63" s="4" t="s">
        <v>5</v>
      </c>
      <c r="C63" s="4"/>
      <c r="D63" s="4" t="s">
        <v>5</v>
      </c>
      <c r="E63" s="4"/>
    </row>
    <row r="64" spans="1:5">
      <c r="A64" s="2" t="s">
        <v>432</v>
      </c>
      <c r="B64" s="6">
        <v>44963</v>
      </c>
      <c r="C64" s="4"/>
      <c r="D64" s="6">
        <v>49185</v>
      </c>
      <c r="E64" s="4"/>
    </row>
    <row r="65" spans="1:5">
      <c r="A65" s="2" t="s">
        <v>972</v>
      </c>
      <c r="B65" s="4">
        <v>737</v>
      </c>
      <c r="C65" s="4"/>
      <c r="D65" s="4">
        <v>933</v>
      </c>
      <c r="E65" s="4"/>
    </row>
    <row r="66" spans="1:5" ht="30">
      <c r="A66" s="2" t="s">
        <v>982</v>
      </c>
      <c r="B66" s="4" t="s">
        <v>5</v>
      </c>
      <c r="C66" s="4"/>
      <c r="D66" s="4" t="s">
        <v>5</v>
      </c>
      <c r="E66" s="4"/>
    </row>
    <row r="67" spans="1:5" ht="30">
      <c r="A67" s="3" t="s">
        <v>971</v>
      </c>
      <c r="B67" s="4" t="s">
        <v>5</v>
      </c>
      <c r="C67" s="4"/>
      <c r="D67" s="4" t="s">
        <v>5</v>
      </c>
      <c r="E67" s="4"/>
    </row>
    <row r="68" spans="1:5">
      <c r="A68" s="2" t="s">
        <v>973</v>
      </c>
      <c r="B68" s="6">
        <v>14613</v>
      </c>
      <c r="C68" s="4"/>
      <c r="D68" s="6">
        <v>13267</v>
      </c>
      <c r="E68" s="4"/>
    </row>
    <row r="69" spans="1:5" ht="30">
      <c r="A69" s="2" t="s">
        <v>983</v>
      </c>
      <c r="B69" s="4" t="s">
        <v>5</v>
      </c>
      <c r="C69" s="4"/>
      <c r="D69" s="4" t="s">
        <v>5</v>
      </c>
      <c r="E69" s="4"/>
    </row>
    <row r="70" spans="1:5" ht="30">
      <c r="A70" s="3" t="s">
        <v>971</v>
      </c>
      <c r="B70" s="4" t="s">
        <v>5</v>
      </c>
      <c r="C70" s="4"/>
      <c r="D70" s="4" t="s">
        <v>5</v>
      </c>
      <c r="E70" s="4"/>
    </row>
    <row r="71" spans="1:5">
      <c r="A71" s="2" t="s">
        <v>973</v>
      </c>
      <c r="B71" s="6">
        <v>16626</v>
      </c>
      <c r="C71" s="4"/>
      <c r="D71" s="6">
        <v>20346</v>
      </c>
      <c r="E71" s="4"/>
    </row>
    <row r="72" spans="1:5" ht="30">
      <c r="A72" s="2" t="s">
        <v>984</v>
      </c>
      <c r="B72" s="4" t="s">
        <v>5</v>
      </c>
      <c r="C72" s="4"/>
      <c r="D72" s="4" t="s">
        <v>5</v>
      </c>
      <c r="E72" s="4"/>
    </row>
    <row r="73" spans="1:5" ht="30">
      <c r="A73" s="3" t="s">
        <v>971</v>
      </c>
      <c r="B73" s="4" t="s">
        <v>5</v>
      </c>
      <c r="C73" s="4"/>
      <c r="D73" s="4" t="s">
        <v>5</v>
      </c>
      <c r="E73" s="4"/>
    </row>
    <row r="74" spans="1:5">
      <c r="A74" s="2" t="s">
        <v>973</v>
      </c>
      <c r="B74" s="6">
        <v>8575</v>
      </c>
      <c r="C74" s="4"/>
      <c r="D74" s="6">
        <v>8671</v>
      </c>
      <c r="E74" s="4"/>
    </row>
    <row r="75" spans="1:5">
      <c r="A75" s="2" t="s">
        <v>985</v>
      </c>
      <c r="B75" s="4" t="s">
        <v>5</v>
      </c>
      <c r="C75" s="4"/>
      <c r="D75" s="4" t="s">
        <v>5</v>
      </c>
      <c r="E75" s="4"/>
    </row>
    <row r="76" spans="1:5" ht="30">
      <c r="A76" s="3" t="s">
        <v>971</v>
      </c>
      <c r="B76" s="4" t="s">
        <v>5</v>
      </c>
      <c r="C76" s="4"/>
      <c r="D76" s="4" t="s">
        <v>5</v>
      </c>
      <c r="E76" s="4"/>
    </row>
    <row r="77" spans="1:5">
      <c r="A77" s="2" t="s">
        <v>432</v>
      </c>
      <c r="B77" s="6">
        <v>1278</v>
      </c>
      <c r="C77" s="4"/>
      <c r="D77" s="6">
        <v>1970</v>
      </c>
      <c r="E77" s="4"/>
    </row>
    <row r="78" spans="1:5">
      <c r="A78" s="2" t="s">
        <v>986</v>
      </c>
      <c r="B78" s="4" t="s">
        <v>5</v>
      </c>
      <c r="C78" s="4"/>
      <c r="D78" s="4" t="s">
        <v>5</v>
      </c>
      <c r="E78" s="4"/>
    </row>
    <row r="79" spans="1:5" ht="30">
      <c r="A79" s="3" t="s">
        <v>971</v>
      </c>
      <c r="B79" s="4" t="s">
        <v>5</v>
      </c>
      <c r="C79" s="4"/>
      <c r="D79" s="4" t="s">
        <v>5</v>
      </c>
      <c r="E79" s="4"/>
    </row>
    <row r="80" spans="1:5">
      <c r="A80" s="2" t="s">
        <v>432</v>
      </c>
      <c r="B80" s="6">
        <v>2082</v>
      </c>
      <c r="C80" s="4"/>
      <c r="D80" s="6">
        <v>2931</v>
      </c>
      <c r="E80" s="4"/>
    </row>
    <row r="81" spans="1:5">
      <c r="A81" s="2" t="s">
        <v>987</v>
      </c>
      <c r="B81" s="4" t="s">
        <v>5</v>
      </c>
      <c r="C81" s="4"/>
      <c r="D81" s="4" t="s">
        <v>5</v>
      </c>
      <c r="E81" s="4"/>
    </row>
    <row r="82" spans="1:5" ht="30">
      <c r="A82" s="3" t="s">
        <v>971</v>
      </c>
      <c r="B82" s="4" t="s">
        <v>5</v>
      </c>
      <c r="C82" s="4"/>
      <c r="D82" s="4" t="s">
        <v>5</v>
      </c>
      <c r="E82" s="4"/>
    </row>
    <row r="83" spans="1:5">
      <c r="A83" s="2" t="s">
        <v>432</v>
      </c>
      <c r="B83" s="6">
        <v>1052</v>
      </c>
      <c r="C83" s="4"/>
      <c r="D83" s="6">
        <v>1067</v>
      </c>
      <c r="E83" s="4"/>
    </row>
    <row r="84" spans="1:5" ht="30">
      <c r="A84" s="2" t="s">
        <v>988</v>
      </c>
      <c r="B84" s="4" t="s">
        <v>5</v>
      </c>
      <c r="C84" s="4"/>
      <c r="D84" s="4" t="s">
        <v>5</v>
      </c>
      <c r="E84" s="4"/>
    </row>
    <row r="85" spans="1:5" ht="30">
      <c r="A85" s="3" t="s">
        <v>971</v>
      </c>
      <c r="B85" s="4" t="s">
        <v>5</v>
      </c>
      <c r="C85" s="4"/>
      <c r="D85" s="4" t="s">
        <v>5</v>
      </c>
      <c r="E85" s="4"/>
    </row>
    <row r="86" spans="1:5">
      <c r="A86" s="2" t="s">
        <v>432</v>
      </c>
      <c r="B86" s="4">
        <v>0</v>
      </c>
      <c r="C86" s="4"/>
      <c r="D86" s="4">
        <v>0</v>
      </c>
      <c r="E86" s="4"/>
    </row>
    <row r="87" spans="1:5">
      <c r="A87" s="2" t="s">
        <v>431</v>
      </c>
      <c r="B87" s="4" t="s">
        <v>5</v>
      </c>
      <c r="C87" s="4"/>
      <c r="D87" s="4" t="s">
        <v>5</v>
      </c>
      <c r="E87" s="4"/>
    </row>
    <row r="88" spans="1:5" ht="30">
      <c r="A88" s="3" t="s">
        <v>971</v>
      </c>
      <c r="B88" s="4" t="s">
        <v>5</v>
      </c>
      <c r="C88" s="4"/>
      <c r="D88" s="4" t="s">
        <v>5</v>
      </c>
      <c r="E88" s="4"/>
    </row>
    <row r="89" spans="1:5">
      <c r="A89" s="2" t="s">
        <v>432</v>
      </c>
      <c r="B89" s="6">
        <v>30914</v>
      </c>
      <c r="C89" s="4"/>
      <c r="D89" s="6">
        <v>36916</v>
      </c>
      <c r="E89" s="4"/>
    </row>
    <row r="90" spans="1:5">
      <c r="A90" s="2" t="s">
        <v>972</v>
      </c>
      <c r="B90" s="6">
        <v>1502</v>
      </c>
      <c r="C90" s="4"/>
      <c r="D90" s="6">
        <v>1754</v>
      </c>
      <c r="E90" s="4"/>
    </row>
    <row r="91" spans="1:5" ht="30">
      <c r="A91" s="2" t="s">
        <v>989</v>
      </c>
      <c r="B91" s="4" t="s">
        <v>5</v>
      </c>
      <c r="C91" s="4"/>
      <c r="D91" s="4" t="s">
        <v>5</v>
      </c>
      <c r="E91" s="4"/>
    </row>
    <row r="92" spans="1:5" ht="30">
      <c r="A92" s="3" t="s">
        <v>971</v>
      </c>
      <c r="B92" s="4" t="s">
        <v>5</v>
      </c>
      <c r="C92" s="4"/>
      <c r="D92" s="4" t="s">
        <v>5</v>
      </c>
      <c r="E92" s="4"/>
    </row>
    <row r="93" spans="1:5">
      <c r="A93" s="2" t="s">
        <v>973</v>
      </c>
      <c r="B93" s="6">
        <v>4970</v>
      </c>
      <c r="C93" s="4"/>
      <c r="D93" s="6">
        <v>13753</v>
      </c>
      <c r="E93" s="4"/>
    </row>
    <row r="94" spans="1:5" ht="30">
      <c r="A94" s="2" t="s">
        <v>990</v>
      </c>
      <c r="B94" s="4" t="s">
        <v>5</v>
      </c>
      <c r="C94" s="4"/>
      <c r="D94" s="4" t="s">
        <v>5</v>
      </c>
      <c r="E94" s="4"/>
    </row>
    <row r="95" spans="1:5" ht="30">
      <c r="A95" s="3" t="s">
        <v>971</v>
      </c>
      <c r="B95" s="4" t="s">
        <v>5</v>
      </c>
      <c r="C95" s="4"/>
      <c r="D95" s="4" t="s">
        <v>5</v>
      </c>
      <c r="E95" s="4"/>
    </row>
    <row r="96" spans="1:5">
      <c r="A96" s="2" t="s">
        <v>973</v>
      </c>
      <c r="B96" s="6">
        <v>3246</v>
      </c>
      <c r="C96" s="4"/>
      <c r="D96" s="6">
        <v>2992</v>
      </c>
      <c r="E96" s="4"/>
    </row>
    <row r="97" spans="1:5" ht="30">
      <c r="A97" s="2" t="s">
        <v>991</v>
      </c>
      <c r="B97" s="4" t="s">
        <v>5</v>
      </c>
      <c r="C97" s="4"/>
      <c r="D97" s="4" t="s">
        <v>5</v>
      </c>
      <c r="E97" s="4"/>
    </row>
    <row r="98" spans="1:5" ht="30">
      <c r="A98" s="3" t="s">
        <v>971</v>
      </c>
      <c r="B98" s="4" t="s">
        <v>5</v>
      </c>
      <c r="C98" s="4"/>
      <c r="D98" s="4" t="s">
        <v>5</v>
      </c>
      <c r="E98" s="4"/>
    </row>
    <row r="99" spans="1:5">
      <c r="A99" s="2" t="s">
        <v>973</v>
      </c>
      <c r="B99" s="6">
        <v>8452</v>
      </c>
      <c r="C99" s="4"/>
      <c r="D99" s="6">
        <v>8963</v>
      </c>
      <c r="E99" s="4"/>
    </row>
    <row r="100" spans="1:5">
      <c r="A100" s="2" t="s">
        <v>992</v>
      </c>
      <c r="B100" s="4" t="s">
        <v>5</v>
      </c>
      <c r="C100" s="4"/>
      <c r="D100" s="4" t="s">
        <v>5</v>
      </c>
      <c r="E100" s="4"/>
    </row>
    <row r="101" spans="1:5" ht="30">
      <c r="A101" s="3" t="s">
        <v>971</v>
      </c>
      <c r="B101" s="4" t="s">
        <v>5</v>
      </c>
      <c r="C101" s="4"/>
      <c r="D101" s="4" t="s">
        <v>5</v>
      </c>
      <c r="E101" s="4"/>
    </row>
    <row r="102" spans="1:5">
      <c r="A102" s="2" t="s">
        <v>432</v>
      </c>
      <c r="B102" s="6">
        <v>7046</v>
      </c>
      <c r="C102" s="4"/>
      <c r="D102" s="6">
        <v>2408</v>
      </c>
      <c r="E102" s="4"/>
    </row>
    <row r="103" spans="1:5">
      <c r="A103" s="2" t="s">
        <v>993</v>
      </c>
      <c r="B103" s="4" t="s">
        <v>5</v>
      </c>
      <c r="C103" s="4"/>
      <c r="D103" s="4" t="s">
        <v>5</v>
      </c>
      <c r="E103" s="4"/>
    </row>
    <row r="104" spans="1:5" ht="30">
      <c r="A104" s="3" t="s">
        <v>971</v>
      </c>
      <c r="B104" s="4" t="s">
        <v>5</v>
      </c>
      <c r="C104" s="4"/>
      <c r="D104" s="4" t="s">
        <v>5</v>
      </c>
      <c r="E104" s="4"/>
    </row>
    <row r="105" spans="1:5">
      <c r="A105" s="2" t="s">
        <v>432</v>
      </c>
      <c r="B105" s="6">
        <v>2493</v>
      </c>
      <c r="C105" s="4"/>
      <c r="D105" s="6">
        <v>3349</v>
      </c>
      <c r="E105" s="4"/>
    </row>
    <row r="106" spans="1:5">
      <c r="A106" s="2" t="s">
        <v>994</v>
      </c>
      <c r="B106" s="4" t="s">
        <v>5</v>
      </c>
      <c r="C106" s="4"/>
      <c r="D106" s="4" t="s">
        <v>5</v>
      </c>
      <c r="E106" s="4"/>
    </row>
    <row r="107" spans="1:5" ht="30">
      <c r="A107" s="3" t="s">
        <v>971</v>
      </c>
      <c r="B107" s="4" t="s">
        <v>5</v>
      </c>
      <c r="C107" s="4"/>
      <c r="D107" s="4" t="s">
        <v>5</v>
      </c>
      <c r="E107" s="4"/>
    </row>
    <row r="108" spans="1:5">
      <c r="A108" s="2" t="s">
        <v>432</v>
      </c>
      <c r="B108" s="6">
        <v>2438</v>
      </c>
      <c r="C108" s="4"/>
      <c r="D108" s="6">
        <v>2731</v>
      </c>
      <c r="E108" s="4"/>
    </row>
    <row r="109" spans="1:5" ht="30">
      <c r="A109" s="2" t="s">
        <v>995</v>
      </c>
      <c r="B109" s="4" t="s">
        <v>5</v>
      </c>
      <c r="C109" s="4"/>
      <c r="D109" s="4" t="s">
        <v>5</v>
      </c>
      <c r="E109" s="4"/>
    </row>
    <row r="110" spans="1:5" ht="30">
      <c r="A110" s="3" t="s">
        <v>971</v>
      </c>
      <c r="B110" s="4" t="s">
        <v>5</v>
      </c>
      <c r="C110" s="4"/>
      <c r="D110" s="4" t="s">
        <v>5</v>
      </c>
      <c r="E110" s="4"/>
    </row>
    <row r="111" spans="1:5">
      <c r="A111" s="2" t="s">
        <v>432</v>
      </c>
      <c r="B111" s="8">
        <v>767</v>
      </c>
      <c r="C111" s="4"/>
      <c r="D111" s="8">
        <v>966</v>
      </c>
      <c r="E111" s="4"/>
    </row>
    <row r="112" spans="1:5">
      <c r="A112" s="43"/>
      <c r="B112" s="43"/>
      <c r="C112" s="43"/>
      <c r="D112" s="43"/>
      <c r="E112" s="43"/>
    </row>
    <row r="113" spans="1:5" ht="45" customHeight="1">
      <c r="A113" s="2" t="s">
        <v>799</v>
      </c>
      <c r="B113" s="44" t="s">
        <v>968</v>
      </c>
      <c r="C113" s="44"/>
      <c r="D113" s="44"/>
      <c r="E113" s="44"/>
    </row>
    <row r="114" spans="1:5" ht="45" customHeight="1">
      <c r="A114" s="2" t="s">
        <v>800</v>
      </c>
      <c r="B114" s="44" t="s">
        <v>969</v>
      </c>
      <c r="C114" s="44"/>
      <c r="D114" s="44"/>
      <c r="E114" s="44"/>
    </row>
  </sheetData>
  <mergeCells count="5">
    <mergeCell ref="B1:C2"/>
    <mergeCell ref="D1:E2"/>
    <mergeCell ref="A112:E112"/>
    <mergeCell ref="B113:E113"/>
    <mergeCell ref="B114:E1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996</v>
      </c>
      <c r="B1" s="7" t="s">
        <v>2</v>
      </c>
      <c r="C1" s="7"/>
      <c r="D1" s="7" t="s">
        <v>26</v>
      </c>
      <c r="E1" s="7"/>
    </row>
    <row r="2" spans="1:5" ht="30">
      <c r="A2" s="3" t="s">
        <v>954</v>
      </c>
      <c r="B2" s="4" t="s">
        <v>5</v>
      </c>
      <c r="C2" s="4"/>
      <c r="D2" s="4" t="s">
        <v>5</v>
      </c>
      <c r="E2" s="4"/>
    </row>
    <row r="3" spans="1:5" ht="30">
      <c r="A3" s="2" t="s">
        <v>997</v>
      </c>
      <c r="B3" s="8">
        <v>21133000</v>
      </c>
      <c r="C3" s="274" t="s">
        <v>799</v>
      </c>
      <c r="D3" s="8">
        <v>18284000</v>
      </c>
      <c r="E3" s="274" t="s">
        <v>799</v>
      </c>
    </row>
    <row r="4" spans="1:5" ht="30">
      <c r="A4" s="2" t="s">
        <v>998</v>
      </c>
      <c r="B4" s="6">
        <v>12600000</v>
      </c>
      <c r="C4" s="4"/>
      <c r="D4" s="6">
        <v>10800000</v>
      </c>
      <c r="E4" s="4"/>
    </row>
    <row r="5" spans="1:5">
      <c r="A5" s="2" t="s">
        <v>279</v>
      </c>
      <c r="B5" s="4" t="s">
        <v>5</v>
      </c>
      <c r="C5" s="4"/>
      <c r="D5" s="4" t="s">
        <v>5</v>
      </c>
      <c r="E5" s="4"/>
    </row>
    <row r="6" spans="1:5" ht="30">
      <c r="A6" s="3" t="s">
        <v>954</v>
      </c>
      <c r="B6" s="4" t="s">
        <v>5</v>
      </c>
      <c r="C6" s="4"/>
      <c r="D6" s="4" t="s">
        <v>5</v>
      </c>
      <c r="E6" s="4"/>
    </row>
    <row r="7" spans="1:5" ht="30">
      <c r="A7" s="2" t="s">
        <v>997</v>
      </c>
      <c r="B7" s="6">
        <v>6139000</v>
      </c>
      <c r="C7" s="4"/>
      <c r="D7" s="6">
        <v>9470000</v>
      </c>
      <c r="E7" s="4"/>
    </row>
    <row r="8" spans="1:5" ht="30">
      <c r="A8" s="2" t="s">
        <v>397</v>
      </c>
      <c r="B8" s="4" t="s">
        <v>5</v>
      </c>
      <c r="C8" s="4"/>
      <c r="D8" s="4" t="s">
        <v>5</v>
      </c>
      <c r="E8" s="4"/>
    </row>
    <row r="9" spans="1:5" ht="30">
      <c r="A9" s="3" t="s">
        <v>954</v>
      </c>
      <c r="B9" s="4" t="s">
        <v>5</v>
      </c>
      <c r="C9" s="4"/>
      <c r="D9" s="4" t="s">
        <v>5</v>
      </c>
      <c r="E9" s="4"/>
    </row>
    <row r="10" spans="1:5" ht="30">
      <c r="A10" s="2" t="s">
        <v>997</v>
      </c>
      <c r="B10" s="6">
        <v>4354000</v>
      </c>
      <c r="C10" s="4"/>
      <c r="D10" s="6">
        <v>1403000</v>
      </c>
      <c r="E10" s="4"/>
    </row>
    <row r="11" spans="1:5">
      <c r="A11" s="2" t="s">
        <v>275</v>
      </c>
      <c r="B11" s="4" t="s">
        <v>5</v>
      </c>
      <c r="C11" s="4"/>
      <c r="D11" s="4" t="s">
        <v>5</v>
      </c>
      <c r="E11" s="4"/>
    </row>
    <row r="12" spans="1:5" ht="30">
      <c r="A12" s="3" t="s">
        <v>954</v>
      </c>
      <c r="B12" s="4" t="s">
        <v>5</v>
      </c>
      <c r="C12" s="4"/>
      <c r="D12" s="4" t="s">
        <v>5</v>
      </c>
      <c r="E12" s="4"/>
    </row>
    <row r="13" spans="1:5" ht="30">
      <c r="A13" s="2" t="s">
        <v>997</v>
      </c>
      <c r="B13" s="6">
        <v>536000</v>
      </c>
      <c r="C13" s="4"/>
      <c r="D13" s="4">
        <v>0</v>
      </c>
      <c r="E13" s="4"/>
    </row>
    <row r="14" spans="1:5">
      <c r="A14" s="2" t="s">
        <v>276</v>
      </c>
      <c r="B14" s="4" t="s">
        <v>5</v>
      </c>
      <c r="C14" s="4"/>
      <c r="D14" s="4" t="s">
        <v>5</v>
      </c>
      <c r="E14" s="4"/>
    </row>
    <row r="15" spans="1:5" ht="30">
      <c r="A15" s="3" t="s">
        <v>954</v>
      </c>
      <c r="B15" s="4" t="s">
        <v>5</v>
      </c>
      <c r="C15" s="4"/>
      <c r="D15" s="4" t="s">
        <v>5</v>
      </c>
      <c r="E15" s="4"/>
    </row>
    <row r="16" spans="1:5" ht="30">
      <c r="A16" s="2" t="s">
        <v>997</v>
      </c>
      <c r="B16" s="6">
        <v>5798000</v>
      </c>
      <c r="C16" s="4"/>
      <c r="D16" s="6">
        <v>1929000</v>
      </c>
      <c r="E16" s="4"/>
    </row>
    <row r="17" spans="1:5">
      <c r="A17" s="2" t="s">
        <v>277</v>
      </c>
      <c r="B17" s="4" t="s">
        <v>5</v>
      </c>
      <c r="C17" s="4"/>
      <c r="D17" s="4" t="s">
        <v>5</v>
      </c>
      <c r="E17" s="4"/>
    </row>
    <row r="18" spans="1:5" ht="30">
      <c r="A18" s="3" t="s">
        <v>954</v>
      </c>
      <c r="B18" s="4" t="s">
        <v>5</v>
      </c>
      <c r="C18" s="4"/>
      <c r="D18" s="4" t="s">
        <v>5</v>
      </c>
      <c r="E18" s="4"/>
    </row>
    <row r="19" spans="1:5" ht="30">
      <c r="A19" s="2" t="s">
        <v>997</v>
      </c>
      <c r="B19" s="6">
        <v>513000</v>
      </c>
      <c r="C19" s="4"/>
      <c r="D19" s="6">
        <v>908000</v>
      </c>
      <c r="E19" s="4"/>
    </row>
    <row r="20" spans="1:5">
      <c r="A20" s="2" t="s">
        <v>280</v>
      </c>
      <c r="B20" s="4" t="s">
        <v>5</v>
      </c>
      <c r="C20" s="4"/>
      <c r="D20" s="4" t="s">
        <v>5</v>
      </c>
      <c r="E20" s="4"/>
    </row>
    <row r="21" spans="1:5" ht="30">
      <c r="A21" s="3" t="s">
        <v>954</v>
      </c>
      <c r="B21" s="4" t="s">
        <v>5</v>
      </c>
      <c r="C21" s="4"/>
      <c r="D21" s="4" t="s">
        <v>5</v>
      </c>
      <c r="E21" s="4"/>
    </row>
    <row r="22" spans="1:5" ht="30">
      <c r="A22" s="2" t="s">
        <v>997</v>
      </c>
      <c r="B22" s="6">
        <v>2085000</v>
      </c>
      <c r="C22" s="4"/>
      <c r="D22" s="6">
        <v>2831000</v>
      </c>
      <c r="E22" s="4"/>
    </row>
    <row r="23" spans="1:5">
      <c r="A23" s="2" t="s">
        <v>278</v>
      </c>
      <c r="B23" s="4" t="s">
        <v>5</v>
      </c>
      <c r="C23" s="4"/>
      <c r="D23" s="4" t="s">
        <v>5</v>
      </c>
      <c r="E23" s="4"/>
    </row>
    <row r="24" spans="1:5" ht="30">
      <c r="A24" s="3" t="s">
        <v>954</v>
      </c>
      <c r="B24" s="4" t="s">
        <v>5</v>
      </c>
      <c r="C24" s="4"/>
      <c r="D24" s="4" t="s">
        <v>5</v>
      </c>
      <c r="E24" s="4"/>
    </row>
    <row r="25" spans="1:5" ht="30">
      <c r="A25" s="2" t="s">
        <v>997</v>
      </c>
      <c r="B25" s="8">
        <v>1708000</v>
      </c>
      <c r="C25" s="4"/>
      <c r="D25" s="8">
        <v>1743000</v>
      </c>
      <c r="E25" s="4"/>
    </row>
    <row r="26" spans="1:5">
      <c r="A26" s="43"/>
      <c r="B26" s="43"/>
      <c r="C26" s="43"/>
      <c r="D26" s="43"/>
      <c r="E26" s="43"/>
    </row>
    <row r="27" spans="1:5" ht="30" customHeight="1">
      <c r="A27" s="2" t="s">
        <v>799</v>
      </c>
      <c r="B27" s="44" t="s">
        <v>999</v>
      </c>
      <c r="C27" s="44"/>
      <c r="D27" s="44"/>
      <c r="E27" s="44"/>
    </row>
  </sheetData>
  <mergeCells count="4">
    <mergeCell ref="B1:C1"/>
    <mergeCell ref="D1:E1"/>
    <mergeCell ref="A26:E26"/>
    <mergeCell ref="B27:E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5" width="12.28515625" bestFit="1" customWidth="1"/>
    <col min="6" max="6" width="27.140625" bestFit="1" customWidth="1"/>
    <col min="7" max="8" width="30.42578125" bestFit="1" customWidth="1"/>
    <col min="9" max="10" width="36.5703125" bestFit="1" customWidth="1"/>
    <col min="11" max="14" width="24.5703125" bestFit="1" customWidth="1"/>
    <col min="15" max="15" width="15.42578125" bestFit="1" customWidth="1"/>
    <col min="16" max="17" width="12.28515625" bestFit="1" customWidth="1"/>
    <col min="18" max="18" width="12.42578125" bestFit="1" customWidth="1"/>
    <col min="19" max="20" width="16.28515625" bestFit="1" customWidth="1"/>
    <col min="21" max="24" width="30" bestFit="1" customWidth="1"/>
  </cols>
  <sheetData>
    <row r="1" spans="1:24" ht="15" customHeight="1">
      <c r="A1" s="1" t="s">
        <v>1000</v>
      </c>
      <c r="B1" s="7" t="s">
        <v>70</v>
      </c>
      <c r="C1" s="7"/>
      <c r="D1" s="7" t="s">
        <v>1</v>
      </c>
      <c r="E1" s="7"/>
      <c r="F1" s="7"/>
      <c r="G1" s="1" t="s">
        <v>70</v>
      </c>
      <c r="H1" s="1" t="s">
        <v>1</v>
      </c>
      <c r="I1" s="1" t="s">
        <v>70</v>
      </c>
      <c r="J1" s="1" t="s">
        <v>1</v>
      </c>
      <c r="K1" s="7" t="s">
        <v>70</v>
      </c>
      <c r="L1" s="7"/>
      <c r="M1" s="7" t="s">
        <v>1</v>
      </c>
      <c r="N1" s="7"/>
      <c r="O1" s="1" t="s">
        <v>70</v>
      </c>
      <c r="P1" s="7" t="s">
        <v>1</v>
      </c>
      <c r="Q1" s="7"/>
      <c r="R1" s="7"/>
      <c r="S1" s="1" t="s">
        <v>70</v>
      </c>
      <c r="T1" s="1" t="s">
        <v>1</v>
      </c>
      <c r="U1" s="7" t="s">
        <v>70</v>
      </c>
      <c r="V1" s="7"/>
      <c r="W1" s="7" t="s">
        <v>1</v>
      </c>
      <c r="X1" s="7"/>
    </row>
    <row r="2" spans="1:24" ht="30">
      <c r="A2" s="1" t="s">
        <v>25</v>
      </c>
      <c r="B2" s="1" t="s">
        <v>2</v>
      </c>
      <c r="C2" s="1" t="s">
        <v>72</v>
      </c>
      <c r="D2" s="1" t="s">
        <v>2</v>
      </c>
      <c r="E2" s="1" t="s">
        <v>72</v>
      </c>
      <c r="F2" s="1" t="s">
        <v>72</v>
      </c>
      <c r="G2" s="1" t="s">
        <v>2</v>
      </c>
      <c r="H2" s="1" t="s">
        <v>2</v>
      </c>
      <c r="I2" s="1" t="s">
        <v>2</v>
      </c>
      <c r="J2" s="1" t="s">
        <v>2</v>
      </c>
      <c r="K2" s="1" t="s">
        <v>2</v>
      </c>
      <c r="L2" s="1" t="s">
        <v>72</v>
      </c>
      <c r="M2" s="1" t="s">
        <v>2</v>
      </c>
      <c r="N2" s="1" t="s">
        <v>72</v>
      </c>
      <c r="O2" s="1" t="s">
        <v>71</v>
      </c>
      <c r="P2" s="1" t="s">
        <v>2</v>
      </c>
      <c r="Q2" s="1" t="s">
        <v>72</v>
      </c>
      <c r="R2" s="1" t="s">
        <v>72</v>
      </c>
      <c r="S2" s="1" t="s">
        <v>72</v>
      </c>
      <c r="T2" s="1" t="s">
        <v>72</v>
      </c>
      <c r="U2" s="1" t="s">
        <v>2</v>
      </c>
      <c r="V2" s="1" t="s">
        <v>72</v>
      </c>
      <c r="W2" s="1" t="s">
        <v>2</v>
      </c>
      <c r="X2" s="1" t="s">
        <v>72</v>
      </c>
    </row>
    <row r="3" spans="1:24" ht="30">
      <c r="A3" s="1"/>
      <c r="B3" s="1" t="s">
        <v>1001</v>
      </c>
      <c r="C3" s="1" t="s">
        <v>1001</v>
      </c>
      <c r="D3" s="1" t="s">
        <v>953</v>
      </c>
      <c r="E3" s="1" t="s">
        <v>1001</v>
      </c>
      <c r="F3" s="1" t="s">
        <v>1002</v>
      </c>
      <c r="G3" s="1" t="s">
        <v>275</v>
      </c>
      <c r="H3" s="1" t="s">
        <v>275</v>
      </c>
      <c r="I3" s="1" t="s">
        <v>397</v>
      </c>
      <c r="J3" s="1" t="s">
        <v>397</v>
      </c>
      <c r="K3" s="1" t="s">
        <v>279</v>
      </c>
      <c r="L3" s="1" t="s">
        <v>279</v>
      </c>
      <c r="M3" s="1" t="s">
        <v>279</v>
      </c>
      <c r="N3" s="1" t="s">
        <v>279</v>
      </c>
      <c r="O3" s="1" t="s">
        <v>276</v>
      </c>
      <c r="P3" s="1" t="s">
        <v>276</v>
      </c>
      <c r="Q3" s="1" t="s">
        <v>276</v>
      </c>
      <c r="R3" s="1" t="s">
        <v>277</v>
      </c>
      <c r="S3" s="1" t="s">
        <v>280</v>
      </c>
      <c r="T3" s="1" t="s">
        <v>280</v>
      </c>
      <c r="U3" s="1" t="s">
        <v>278</v>
      </c>
      <c r="V3" s="1" t="s">
        <v>278</v>
      </c>
      <c r="W3" s="1" t="s">
        <v>278</v>
      </c>
      <c r="X3" s="1" t="s">
        <v>278</v>
      </c>
    </row>
    <row r="4" spans="1:24">
      <c r="A4" s="1"/>
      <c r="B4" s="1"/>
      <c r="C4" s="1"/>
      <c r="D4" s="1" t="s">
        <v>1001</v>
      </c>
      <c r="E4" s="1"/>
      <c r="F4" s="1" t="s">
        <v>953</v>
      </c>
      <c r="G4" s="1" t="s">
        <v>1001</v>
      </c>
      <c r="H4" s="1" t="s">
        <v>1001</v>
      </c>
      <c r="I4" s="1" t="s">
        <v>1001</v>
      </c>
      <c r="J4" s="1" t="s">
        <v>1001</v>
      </c>
      <c r="K4" s="1" t="s">
        <v>1001</v>
      </c>
      <c r="L4" s="1" t="s">
        <v>1001</v>
      </c>
      <c r="M4" s="1" t="s">
        <v>1001</v>
      </c>
      <c r="N4" s="1" t="s">
        <v>953</v>
      </c>
      <c r="O4" s="1" t="s">
        <v>1001</v>
      </c>
      <c r="P4" s="1" t="s">
        <v>1001</v>
      </c>
      <c r="Q4" s="1" t="s">
        <v>1001</v>
      </c>
      <c r="R4" s="1" t="s">
        <v>1001</v>
      </c>
      <c r="S4" s="1" t="s">
        <v>1001</v>
      </c>
      <c r="T4" s="1" t="s">
        <v>1001</v>
      </c>
      <c r="U4" s="1" t="s">
        <v>1001</v>
      </c>
      <c r="V4" s="1" t="s">
        <v>1001</v>
      </c>
      <c r="W4" s="1" t="s">
        <v>1001</v>
      </c>
      <c r="X4" s="1" t="s">
        <v>1001</v>
      </c>
    </row>
    <row r="5" spans="1:24">
      <c r="A5" s="1"/>
      <c r="B5" s="1"/>
      <c r="C5" s="1"/>
      <c r="D5" s="1"/>
      <c r="E5" s="1"/>
      <c r="F5" s="1"/>
      <c r="G5" s="1"/>
      <c r="H5" s="1"/>
      <c r="I5" s="1"/>
      <c r="J5" s="1"/>
      <c r="K5" s="1"/>
      <c r="L5" s="1"/>
      <c r="M5" s="1"/>
      <c r="N5" s="1" t="s">
        <v>1001</v>
      </c>
      <c r="O5" s="1"/>
      <c r="P5" s="1"/>
      <c r="Q5" s="1" t="s">
        <v>953</v>
      </c>
      <c r="R5" s="1"/>
      <c r="S5" s="1"/>
      <c r="T5" s="1"/>
      <c r="U5" s="1"/>
      <c r="V5" s="1"/>
      <c r="W5" s="1"/>
      <c r="X5" s="1"/>
    </row>
    <row r="6" spans="1:24" ht="30">
      <c r="A6" s="3" t="s">
        <v>100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45">
      <c r="A7" s="2" t="s">
        <v>1004</v>
      </c>
      <c r="B7" s="4">
        <v>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1005</v>
      </c>
      <c r="B8" s="8">
        <v>218</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1006</v>
      </c>
      <c r="B9" s="4" t="s">
        <v>5</v>
      </c>
      <c r="C9" s="4" t="s">
        <v>5</v>
      </c>
      <c r="D9" s="4">
        <v>218</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442</v>
      </c>
      <c r="B10" s="4">
        <v>7</v>
      </c>
      <c r="C10" s="4">
        <v>3</v>
      </c>
      <c r="D10" s="4">
        <v>10</v>
      </c>
      <c r="E10" s="4">
        <v>20</v>
      </c>
      <c r="F10" s="4" t="s">
        <v>5</v>
      </c>
      <c r="G10" s="4">
        <v>1</v>
      </c>
      <c r="H10" s="4">
        <v>1</v>
      </c>
      <c r="I10" s="4">
        <v>1</v>
      </c>
      <c r="J10" s="4">
        <v>1</v>
      </c>
      <c r="K10" s="4">
        <v>3</v>
      </c>
      <c r="L10" s="4">
        <v>1</v>
      </c>
      <c r="M10" s="4">
        <v>5</v>
      </c>
      <c r="N10" s="4">
        <v>10</v>
      </c>
      <c r="O10" s="4">
        <v>1</v>
      </c>
      <c r="P10" s="4">
        <v>1</v>
      </c>
      <c r="Q10" s="4">
        <v>6</v>
      </c>
      <c r="R10" s="4">
        <v>2</v>
      </c>
      <c r="S10" s="4">
        <v>1</v>
      </c>
      <c r="T10" s="4">
        <v>1</v>
      </c>
      <c r="U10" s="4">
        <v>2</v>
      </c>
      <c r="V10" s="4">
        <v>1</v>
      </c>
      <c r="W10" s="4">
        <v>2</v>
      </c>
      <c r="X10" s="4">
        <v>1</v>
      </c>
    </row>
    <row r="11" spans="1:24" ht="30">
      <c r="A11" s="2" t="s">
        <v>443</v>
      </c>
      <c r="B11" s="6">
        <v>4098</v>
      </c>
      <c r="C11" s="4">
        <v>843</v>
      </c>
      <c r="D11" s="6">
        <v>9342</v>
      </c>
      <c r="E11" s="6">
        <v>21960</v>
      </c>
      <c r="F11" s="4" t="s">
        <v>5</v>
      </c>
      <c r="G11" s="4">
        <v>539</v>
      </c>
      <c r="H11" s="4">
        <v>539</v>
      </c>
      <c r="I11" s="6">
        <v>2961</v>
      </c>
      <c r="J11" s="6">
        <v>2961</v>
      </c>
      <c r="K11" s="4">
        <v>587</v>
      </c>
      <c r="L11" s="4">
        <v>135</v>
      </c>
      <c r="M11" s="6">
        <v>1086</v>
      </c>
      <c r="N11" s="6">
        <v>9456</v>
      </c>
      <c r="O11" s="6">
        <v>4745</v>
      </c>
      <c r="P11" s="6">
        <v>4745</v>
      </c>
      <c r="Q11" s="6">
        <v>11324</v>
      </c>
      <c r="R11" s="4">
        <v>472</v>
      </c>
      <c r="S11" s="4">
        <v>682</v>
      </c>
      <c r="T11" s="4">
        <v>682</v>
      </c>
      <c r="U11" s="4">
        <v>11</v>
      </c>
      <c r="V11" s="4">
        <v>26</v>
      </c>
      <c r="W11" s="4">
        <v>11</v>
      </c>
      <c r="X11" s="4">
        <v>26</v>
      </c>
    </row>
    <row r="12" spans="1:24" ht="30">
      <c r="A12" s="2" t="s">
        <v>444</v>
      </c>
      <c r="B12" s="6">
        <v>4063</v>
      </c>
      <c r="C12" s="4">
        <v>842</v>
      </c>
      <c r="D12" s="6">
        <v>9326</v>
      </c>
      <c r="E12" s="6">
        <v>21881</v>
      </c>
      <c r="F12" s="4" t="s">
        <v>5</v>
      </c>
      <c r="G12" s="4">
        <v>538</v>
      </c>
      <c r="H12" s="4">
        <v>538</v>
      </c>
      <c r="I12" s="6">
        <v>2956</v>
      </c>
      <c r="J12" s="6">
        <v>2956</v>
      </c>
      <c r="K12" s="4">
        <v>560</v>
      </c>
      <c r="L12" s="4">
        <v>134</v>
      </c>
      <c r="M12" s="6">
        <v>1057</v>
      </c>
      <c r="N12" s="6">
        <v>9375</v>
      </c>
      <c r="O12" s="6">
        <v>4766</v>
      </c>
      <c r="P12" s="6">
        <v>4766</v>
      </c>
      <c r="Q12" s="6">
        <v>11324</v>
      </c>
      <c r="R12" s="4">
        <v>474</v>
      </c>
      <c r="S12" s="4">
        <v>682</v>
      </c>
      <c r="T12" s="4">
        <v>682</v>
      </c>
      <c r="U12" s="4">
        <v>9</v>
      </c>
      <c r="V12" s="4">
        <v>26</v>
      </c>
      <c r="W12" s="4">
        <v>9</v>
      </c>
      <c r="X12" s="4">
        <v>26</v>
      </c>
    </row>
    <row r="13" spans="1:24" ht="30">
      <c r="A13" s="2" t="s">
        <v>445</v>
      </c>
      <c r="B13" s="6">
        <v>4054</v>
      </c>
      <c r="C13" s="4">
        <v>839</v>
      </c>
      <c r="D13" s="6">
        <v>9293</v>
      </c>
      <c r="E13" s="6">
        <v>14507</v>
      </c>
      <c r="F13" s="4" t="s">
        <v>5</v>
      </c>
      <c r="G13" s="4">
        <v>536</v>
      </c>
      <c r="H13" s="4">
        <v>536</v>
      </c>
      <c r="I13" s="6">
        <v>2951</v>
      </c>
      <c r="J13" s="6">
        <v>2951</v>
      </c>
      <c r="K13" s="4">
        <v>558</v>
      </c>
      <c r="L13" s="4">
        <v>133</v>
      </c>
      <c r="M13" s="4">
        <v>991</v>
      </c>
      <c r="N13" s="6">
        <v>6766</v>
      </c>
      <c r="O13" s="6">
        <v>4806</v>
      </c>
      <c r="P13" s="6">
        <v>4806</v>
      </c>
      <c r="Q13" s="6">
        <v>6564</v>
      </c>
      <c r="R13" s="4">
        <v>471</v>
      </c>
      <c r="S13" s="4">
        <v>680</v>
      </c>
      <c r="T13" s="4">
        <v>680</v>
      </c>
      <c r="U13" s="4">
        <v>9</v>
      </c>
      <c r="V13" s="4">
        <v>26</v>
      </c>
      <c r="W13" s="4">
        <v>9</v>
      </c>
      <c r="X13" s="4">
        <v>26</v>
      </c>
    </row>
    <row r="14" spans="1:24" ht="30">
      <c r="A14" s="2" t="s">
        <v>1007</v>
      </c>
      <c r="B14" s="4" t="s">
        <v>5</v>
      </c>
      <c r="C14" s="4" t="s">
        <v>5</v>
      </c>
      <c r="D14" s="4">
        <v>1</v>
      </c>
      <c r="E14" s="4" t="s">
        <v>5</v>
      </c>
      <c r="F14" s="4">
        <v>2</v>
      </c>
      <c r="G14" s="4" t="s">
        <v>5</v>
      </c>
      <c r="H14" s="4" t="s">
        <v>5</v>
      </c>
      <c r="I14" s="4" t="s">
        <v>5</v>
      </c>
      <c r="J14" s="4" t="s">
        <v>5</v>
      </c>
      <c r="K14" s="4" t="s">
        <v>5</v>
      </c>
      <c r="L14" s="4" t="s">
        <v>5</v>
      </c>
      <c r="M14" s="4" t="s">
        <v>5</v>
      </c>
      <c r="N14" s="4">
        <v>3</v>
      </c>
      <c r="O14" s="4" t="s">
        <v>5</v>
      </c>
      <c r="P14" s="4" t="s">
        <v>5</v>
      </c>
      <c r="Q14" s="4">
        <v>1</v>
      </c>
      <c r="R14" s="4" t="s">
        <v>5</v>
      </c>
      <c r="S14" s="4" t="s">
        <v>5</v>
      </c>
      <c r="T14" s="4" t="s">
        <v>5</v>
      </c>
      <c r="U14" s="4" t="s">
        <v>5</v>
      </c>
      <c r="V14" s="4" t="s">
        <v>5</v>
      </c>
      <c r="W14" s="4" t="s">
        <v>5</v>
      </c>
      <c r="X14" s="4" t="s">
        <v>5</v>
      </c>
    </row>
    <row r="15" spans="1:24" ht="30">
      <c r="A15" s="2" t="s">
        <v>1008</v>
      </c>
      <c r="B15" s="4" t="s">
        <v>5</v>
      </c>
      <c r="C15" s="4" t="s">
        <v>5</v>
      </c>
      <c r="D15" s="8">
        <v>4800</v>
      </c>
      <c r="E15" s="8">
        <v>833</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sheetData>
  <mergeCells count="7">
    <mergeCell ref="W1:X1"/>
    <mergeCell ref="B1:C1"/>
    <mergeCell ref="D1:F1"/>
    <mergeCell ref="K1:L1"/>
    <mergeCell ref="M1:N1"/>
    <mergeCell ref="P1:R1"/>
    <mergeCell ref="U1:V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1009</v>
      </c>
      <c r="B1" s="7" t="s">
        <v>70</v>
      </c>
      <c r="C1" s="7"/>
      <c r="D1" s="7"/>
      <c r="E1" s="7" t="s">
        <v>1</v>
      </c>
      <c r="F1" s="7"/>
    </row>
    <row r="2" spans="1:6" ht="30">
      <c r="A2" s="1" t="s">
        <v>25</v>
      </c>
      <c r="B2" s="1" t="s">
        <v>2</v>
      </c>
      <c r="C2" s="1" t="s">
        <v>71</v>
      </c>
      <c r="D2" s="1" t="s">
        <v>72</v>
      </c>
      <c r="E2" s="1" t="s">
        <v>2</v>
      </c>
      <c r="F2" s="1" t="s">
        <v>72</v>
      </c>
    </row>
    <row r="3" spans="1:6" ht="30">
      <c r="A3" s="2" t="s">
        <v>493</v>
      </c>
      <c r="B3" s="8">
        <v>-480</v>
      </c>
      <c r="C3" s="8">
        <v>1100</v>
      </c>
      <c r="D3" s="8">
        <v>2100</v>
      </c>
      <c r="E3" s="8">
        <v>390</v>
      </c>
      <c r="F3" s="8">
        <v>2200</v>
      </c>
    </row>
    <row r="4" spans="1:6">
      <c r="A4" s="2" t="s">
        <v>516</v>
      </c>
      <c r="B4" s="4" t="s">
        <v>5</v>
      </c>
      <c r="C4" s="4" t="s">
        <v>5</v>
      </c>
      <c r="D4" s="4" t="s">
        <v>5</v>
      </c>
      <c r="E4" s="4" t="s">
        <v>5</v>
      </c>
      <c r="F4" s="4" t="s">
        <v>5</v>
      </c>
    </row>
    <row r="5" spans="1:6" ht="30">
      <c r="A5" s="2" t="s">
        <v>493</v>
      </c>
      <c r="B5" s="4">
        <v>0</v>
      </c>
      <c r="C5" s="4" t="s">
        <v>5</v>
      </c>
      <c r="D5" s="4" t="s">
        <v>5</v>
      </c>
      <c r="E5" s="4">
        <v>0</v>
      </c>
      <c r="F5" s="4" t="s">
        <v>5</v>
      </c>
    </row>
    <row r="6" spans="1:6" ht="30">
      <c r="A6" s="2" t="s">
        <v>494</v>
      </c>
      <c r="B6" s="4" t="s">
        <v>5</v>
      </c>
      <c r="C6" s="4" t="s">
        <v>5</v>
      </c>
      <c r="D6" s="4" t="s">
        <v>5</v>
      </c>
      <c r="E6" s="4" t="s">
        <v>5</v>
      </c>
      <c r="F6" s="4" t="s">
        <v>5</v>
      </c>
    </row>
    <row r="7" spans="1:6" ht="30">
      <c r="A7" s="2" t="s">
        <v>493</v>
      </c>
      <c r="B7" s="4">
        <v>-480</v>
      </c>
      <c r="C7" s="4" t="s">
        <v>5</v>
      </c>
      <c r="D7" s="4" t="s">
        <v>5</v>
      </c>
      <c r="E7" s="4">
        <v>390</v>
      </c>
      <c r="F7" s="4" t="s">
        <v>5</v>
      </c>
    </row>
    <row r="8" spans="1:6">
      <c r="A8" s="2" t="s">
        <v>279</v>
      </c>
      <c r="B8" s="4" t="s">
        <v>5</v>
      </c>
      <c r="C8" s="4" t="s">
        <v>5</v>
      </c>
      <c r="D8" s="4" t="s">
        <v>5</v>
      </c>
      <c r="E8" s="4" t="s">
        <v>5</v>
      </c>
      <c r="F8" s="4" t="s">
        <v>5</v>
      </c>
    </row>
    <row r="9" spans="1:6" ht="30">
      <c r="A9" s="2" t="s">
        <v>493</v>
      </c>
      <c r="B9" s="4">
        <v>-965</v>
      </c>
      <c r="C9" s="4">
        <v>-189</v>
      </c>
      <c r="D9" s="4">
        <v>259</v>
      </c>
      <c r="E9" s="6">
        <v>-1204</v>
      </c>
      <c r="F9" s="4">
        <v>291</v>
      </c>
    </row>
    <row r="10" spans="1:6" ht="30">
      <c r="A10" s="2" t="s">
        <v>1010</v>
      </c>
      <c r="B10" s="4" t="s">
        <v>5</v>
      </c>
      <c r="C10" s="4" t="s">
        <v>5</v>
      </c>
      <c r="D10" s="4" t="s">
        <v>5</v>
      </c>
      <c r="E10" s="4" t="s">
        <v>5</v>
      </c>
      <c r="F10" s="4" t="s">
        <v>5</v>
      </c>
    </row>
    <row r="11" spans="1:6" ht="30">
      <c r="A11" s="2" t="s">
        <v>493</v>
      </c>
      <c r="B11" s="4">
        <v>-919</v>
      </c>
      <c r="C11" s="4" t="s">
        <v>5</v>
      </c>
      <c r="D11" s="4" t="s">
        <v>5</v>
      </c>
      <c r="E11" s="4">
        <v>-919</v>
      </c>
      <c r="F11" s="4" t="s">
        <v>5</v>
      </c>
    </row>
    <row r="12" spans="1:6" ht="30">
      <c r="A12" s="2" t="s">
        <v>1011</v>
      </c>
      <c r="B12" s="4" t="s">
        <v>5</v>
      </c>
      <c r="C12" s="4" t="s">
        <v>5</v>
      </c>
      <c r="D12" s="4" t="s">
        <v>5</v>
      </c>
      <c r="E12" s="4" t="s">
        <v>5</v>
      </c>
      <c r="F12" s="4" t="s">
        <v>5</v>
      </c>
    </row>
    <row r="13" spans="1:6" ht="30">
      <c r="A13" s="2" t="s">
        <v>493</v>
      </c>
      <c r="B13" s="4">
        <v>-46</v>
      </c>
      <c r="C13" s="4" t="s">
        <v>5</v>
      </c>
      <c r="D13" s="4" t="s">
        <v>5</v>
      </c>
      <c r="E13" s="4">
        <v>-285</v>
      </c>
      <c r="F13" s="4" t="s">
        <v>5</v>
      </c>
    </row>
    <row r="14" spans="1:6" ht="30">
      <c r="A14" s="2" t="s">
        <v>397</v>
      </c>
      <c r="B14" s="4" t="s">
        <v>5</v>
      </c>
      <c r="C14" s="4" t="s">
        <v>5</v>
      </c>
      <c r="D14" s="4" t="s">
        <v>5</v>
      </c>
      <c r="E14" s="4" t="s">
        <v>5</v>
      </c>
      <c r="F14" s="4" t="s">
        <v>5</v>
      </c>
    </row>
    <row r="15" spans="1:6" ht="30">
      <c r="A15" s="2" t="s">
        <v>493</v>
      </c>
      <c r="B15" s="4">
        <v>427</v>
      </c>
      <c r="C15" s="4">
        <v>-26</v>
      </c>
      <c r="D15" s="4">
        <v>119</v>
      </c>
      <c r="E15" s="4">
        <v>436</v>
      </c>
      <c r="F15" s="4">
        <v>138</v>
      </c>
    </row>
    <row r="16" spans="1:6" ht="30">
      <c r="A16" s="2" t="s">
        <v>1012</v>
      </c>
      <c r="B16" s="4" t="s">
        <v>5</v>
      </c>
      <c r="C16" s="4" t="s">
        <v>5</v>
      </c>
      <c r="D16" s="4" t="s">
        <v>5</v>
      </c>
      <c r="E16" s="4" t="s">
        <v>5</v>
      </c>
      <c r="F16" s="4" t="s">
        <v>5</v>
      </c>
    </row>
    <row r="17" spans="1:6" ht="30">
      <c r="A17" s="2" t="s">
        <v>493</v>
      </c>
      <c r="B17" s="4">
        <v>370</v>
      </c>
      <c r="C17" s="4" t="s">
        <v>5</v>
      </c>
      <c r="D17" s="4" t="s">
        <v>5</v>
      </c>
      <c r="E17" s="4">
        <v>370</v>
      </c>
      <c r="F17" s="4" t="s">
        <v>5</v>
      </c>
    </row>
    <row r="18" spans="1:6" ht="45">
      <c r="A18" s="2" t="s">
        <v>1013</v>
      </c>
      <c r="B18" s="4" t="s">
        <v>5</v>
      </c>
      <c r="C18" s="4" t="s">
        <v>5</v>
      </c>
      <c r="D18" s="4" t="s">
        <v>5</v>
      </c>
      <c r="E18" s="4" t="s">
        <v>5</v>
      </c>
      <c r="F18" s="4" t="s">
        <v>5</v>
      </c>
    </row>
    <row r="19" spans="1:6" ht="30">
      <c r="A19" s="2" t="s">
        <v>493</v>
      </c>
      <c r="B19" s="4">
        <v>57</v>
      </c>
      <c r="C19" s="4" t="s">
        <v>5</v>
      </c>
      <c r="D19" s="4" t="s">
        <v>5</v>
      </c>
      <c r="E19" s="4">
        <v>66</v>
      </c>
      <c r="F19" s="4" t="s">
        <v>5</v>
      </c>
    </row>
    <row r="20" spans="1:6">
      <c r="A20" s="2" t="s">
        <v>275</v>
      </c>
      <c r="B20" s="4" t="s">
        <v>5</v>
      </c>
      <c r="C20" s="4" t="s">
        <v>5</v>
      </c>
      <c r="D20" s="4" t="s">
        <v>5</v>
      </c>
      <c r="E20" s="4" t="s">
        <v>5</v>
      </c>
      <c r="F20" s="4" t="s">
        <v>5</v>
      </c>
    </row>
    <row r="21" spans="1:6" ht="30">
      <c r="A21" s="2" t="s">
        <v>493</v>
      </c>
      <c r="B21" s="6">
        <v>1338</v>
      </c>
      <c r="C21" s="4">
        <v>345</v>
      </c>
      <c r="D21" s="6">
        <v>2160</v>
      </c>
      <c r="E21" s="6">
        <v>1308</v>
      </c>
      <c r="F21" s="6">
        <v>2294</v>
      </c>
    </row>
    <row r="22" spans="1:6" ht="30">
      <c r="A22" s="2" t="s">
        <v>1014</v>
      </c>
      <c r="B22" s="4" t="s">
        <v>5</v>
      </c>
      <c r="C22" s="4" t="s">
        <v>5</v>
      </c>
      <c r="D22" s="4" t="s">
        <v>5</v>
      </c>
      <c r="E22" s="4" t="s">
        <v>5</v>
      </c>
      <c r="F22" s="4" t="s">
        <v>5</v>
      </c>
    </row>
    <row r="23" spans="1:6" ht="30">
      <c r="A23" s="2" t="s">
        <v>493</v>
      </c>
      <c r="B23" s="6">
        <v>1265</v>
      </c>
      <c r="C23" s="4" t="s">
        <v>5</v>
      </c>
      <c r="D23" s="4" t="s">
        <v>5</v>
      </c>
      <c r="E23" s="6">
        <v>1265</v>
      </c>
      <c r="F23" s="4" t="s">
        <v>5</v>
      </c>
    </row>
    <row r="24" spans="1:6" ht="45">
      <c r="A24" s="2" t="s">
        <v>1015</v>
      </c>
      <c r="B24" s="4" t="s">
        <v>5</v>
      </c>
      <c r="C24" s="4" t="s">
        <v>5</v>
      </c>
      <c r="D24" s="4" t="s">
        <v>5</v>
      </c>
      <c r="E24" s="4" t="s">
        <v>5</v>
      </c>
      <c r="F24" s="4" t="s">
        <v>5</v>
      </c>
    </row>
    <row r="25" spans="1:6" ht="30">
      <c r="A25" s="2" t="s">
        <v>493</v>
      </c>
      <c r="B25" s="4">
        <v>73</v>
      </c>
      <c r="C25" s="4" t="s">
        <v>5</v>
      </c>
      <c r="D25" s="4" t="s">
        <v>5</v>
      </c>
      <c r="E25" s="4">
        <v>43</v>
      </c>
      <c r="F25" s="4" t="s">
        <v>5</v>
      </c>
    </row>
    <row r="26" spans="1:6">
      <c r="A26" s="2" t="s">
        <v>276</v>
      </c>
      <c r="B26" s="4" t="s">
        <v>5</v>
      </c>
      <c r="C26" s="4" t="s">
        <v>5</v>
      </c>
      <c r="D26" s="4" t="s">
        <v>5</v>
      </c>
      <c r="E26" s="4" t="s">
        <v>5</v>
      </c>
      <c r="F26" s="4" t="s">
        <v>5</v>
      </c>
    </row>
    <row r="27" spans="1:6" ht="30">
      <c r="A27" s="2" t="s">
        <v>493</v>
      </c>
      <c r="B27" s="4">
        <v>-210</v>
      </c>
      <c r="C27" s="6">
        <v>1084</v>
      </c>
      <c r="D27" s="4">
        <v>-375</v>
      </c>
      <c r="E27" s="4">
        <v>916</v>
      </c>
      <c r="F27" s="4">
        <v>-723</v>
      </c>
    </row>
    <row r="28" spans="1:6">
      <c r="A28" s="2" t="s">
        <v>1016</v>
      </c>
      <c r="B28" s="4" t="s">
        <v>5</v>
      </c>
      <c r="C28" s="4" t="s">
        <v>5</v>
      </c>
      <c r="D28" s="4" t="s">
        <v>5</v>
      </c>
      <c r="E28" s="4" t="s">
        <v>5</v>
      </c>
      <c r="F28" s="4" t="s">
        <v>5</v>
      </c>
    </row>
    <row r="29" spans="1:6" ht="30">
      <c r="A29" s="2" t="s">
        <v>493</v>
      </c>
      <c r="B29" s="4">
        <v>-82</v>
      </c>
      <c r="C29" s="4" t="s">
        <v>5</v>
      </c>
      <c r="D29" s="4" t="s">
        <v>5</v>
      </c>
      <c r="E29" s="4">
        <v>-82</v>
      </c>
      <c r="F29" s="4" t="s">
        <v>5</v>
      </c>
    </row>
    <row r="30" spans="1:6" ht="30">
      <c r="A30" s="2" t="s">
        <v>1017</v>
      </c>
      <c r="B30" s="4" t="s">
        <v>5</v>
      </c>
      <c r="C30" s="4" t="s">
        <v>5</v>
      </c>
      <c r="D30" s="4" t="s">
        <v>5</v>
      </c>
      <c r="E30" s="4" t="s">
        <v>5</v>
      </c>
      <c r="F30" s="4" t="s">
        <v>5</v>
      </c>
    </row>
    <row r="31" spans="1:6" ht="30">
      <c r="A31" s="2" t="s">
        <v>493</v>
      </c>
      <c r="B31" s="4">
        <v>-128</v>
      </c>
      <c r="C31" s="4" t="s">
        <v>5</v>
      </c>
      <c r="D31" s="4" t="s">
        <v>5</v>
      </c>
      <c r="E31" s="4">
        <v>998</v>
      </c>
      <c r="F31" s="4" t="s">
        <v>5</v>
      </c>
    </row>
    <row r="32" spans="1:6">
      <c r="A32" s="2" t="s">
        <v>277</v>
      </c>
      <c r="B32" s="4" t="s">
        <v>5</v>
      </c>
      <c r="C32" s="4" t="s">
        <v>5</v>
      </c>
      <c r="D32" s="4" t="s">
        <v>5</v>
      </c>
      <c r="E32" s="4" t="s">
        <v>5</v>
      </c>
      <c r="F32" s="4" t="s">
        <v>5</v>
      </c>
    </row>
    <row r="33" spans="1:6" ht="30">
      <c r="A33" s="2" t="s">
        <v>493</v>
      </c>
      <c r="B33" s="4">
        <v>-173</v>
      </c>
      <c r="C33" s="4">
        <v>63</v>
      </c>
      <c r="D33" s="4">
        <v>2</v>
      </c>
      <c r="E33" s="4">
        <v>-159</v>
      </c>
      <c r="F33" s="4">
        <v>236</v>
      </c>
    </row>
    <row r="34" spans="1:6">
      <c r="A34" s="2" t="s">
        <v>1018</v>
      </c>
      <c r="B34" s="4" t="s">
        <v>5</v>
      </c>
      <c r="C34" s="4" t="s">
        <v>5</v>
      </c>
      <c r="D34" s="4" t="s">
        <v>5</v>
      </c>
      <c r="E34" s="4" t="s">
        <v>5</v>
      </c>
      <c r="F34" s="4" t="s">
        <v>5</v>
      </c>
    </row>
    <row r="35" spans="1:6" ht="30">
      <c r="A35" s="2" t="s">
        <v>493</v>
      </c>
      <c r="B35" s="4">
        <v>-144</v>
      </c>
      <c r="C35" s="4" t="s">
        <v>5</v>
      </c>
      <c r="D35" s="4" t="s">
        <v>5</v>
      </c>
      <c r="E35" s="4">
        <v>-144</v>
      </c>
      <c r="F35" s="4" t="s">
        <v>5</v>
      </c>
    </row>
    <row r="36" spans="1:6" ht="30">
      <c r="A36" s="2" t="s">
        <v>1019</v>
      </c>
      <c r="B36" s="4" t="s">
        <v>5</v>
      </c>
      <c r="C36" s="4" t="s">
        <v>5</v>
      </c>
      <c r="D36" s="4" t="s">
        <v>5</v>
      </c>
      <c r="E36" s="4" t="s">
        <v>5</v>
      </c>
      <c r="F36" s="4" t="s">
        <v>5</v>
      </c>
    </row>
    <row r="37" spans="1:6" ht="30">
      <c r="A37" s="2" t="s">
        <v>493</v>
      </c>
      <c r="B37" s="4">
        <v>-29</v>
      </c>
      <c r="C37" s="4" t="s">
        <v>5</v>
      </c>
      <c r="D37" s="4" t="s">
        <v>5</v>
      </c>
      <c r="E37" s="4">
        <v>-15</v>
      </c>
      <c r="F37" s="4" t="s">
        <v>5</v>
      </c>
    </row>
    <row r="38" spans="1:6">
      <c r="A38" s="2" t="s">
        <v>280</v>
      </c>
      <c r="B38" s="4" t="s">
        <v>5</v>
      </c>
      <c r="C38" s="4" t="s">
        <v>5</v>
      </c>
      <c r="D38" s="4" t="s">
        <v>5</v>
      </c>
      <c r="E38" s="4" t="s">
        <v>5</v>
      </c>
      <c r="F38" s="4" t="s">
        <v>5</v>
      </c>
    </row>
    <row r="39" spans="1:6" ht="30">
      <c r="A39" s="2" t="s">
        <v>493</v>
      </c>
      <c r="B39" s="4">
        <v>-124</v>
      </c>
      <c r="C39" s="4">
        <v>-30</v>
      </c>
      <c r="D39" s="4">
        <v>-39</v>
      </c>
      <c r="E39" s="4">
        <v>-274</v>
      </c>
      <c r="F39" s="4">
        <v>-221</v>
      </c>
    </row>
    <row r="40" spans="1:6">
      <c r="A40" s="2" t="s">
        <v>1020</v>
      </c>
      <c r="B40" s="4" t="s">
        <v>5</v>
      </c>
      <c r="C40" s="4" t="s">
        <v>5</v>
      </c>
      <c r="D40" s="4" t="s">
        <v>5</v>
      </c>
      <c r="E40" s="4" t="s">
        <v>5</v>
      </c>
      <c r="F40" s="4" t="s">
        <v>5</v>
      </c>
    </row>
    <row r="41" spans="1:6" ht="30">
      <c r="A41" s="2" t="s">
        <v>493</v>
      </c>
      <c r="B41" s="4">
        <v>-126</v>
      </c>
      <c r="C41" s="4" t="s">
        <v>5</v>
      </c>
      <c r="D41" s="4" t="s">
        <v>5</v>
      </c>
      <c r="E41" s="4">
        <v>-126</v>
      </c>
      <c r="F41" s="4" t="s">
        <v>5</v>
      </c>
    </row>
    <row r="42" spans="1:6" ht="30">
      <c r="A42" s="2" t="s">
        <v>1021</v>
      </c>
      <c r="B42" s="4" t="s">
        <v>5</v>
      </c>
      <c r="C42" s="4" t="s">
        <v>5</v>
      </c>
      <c r="D42" s="4" t="s">
        <v>5</v>
      </c>
      <c r="E42" s="4" t="s">
        <v>5</v>
      </c>
      <c r="F42" s="4" t="s">
        <v>5</v>
      </c>
    </row>
    <row r="43" spans="1:6" ht="30">
      <c r="A43" s="2" t="s">
        <v>493</v>
      </c>
      <c r="B43" s="4">
        <v>2</v>
      </c>
      <c r="C43" s="4" t="s">
        <v>5</v>
      </c>
      <c r="D43" s="4" t="s">
        <v>5</v>
      </c>
      <c r="E43" s="4">
        <v>-148</v>
      </c>
      <c r="F43" s="4" t="s">
        <v>5</v>
      </c>
    </row>
    <row r="44" spans="1:6">
      <c r="A44" s="2" t="s">
        <v>278</v>
      </c>
      <c r="B44" s="4" t="s">
        <v>5</v>
      </c>
      <c r="C44" s="4" t="s">
        <v>5</v>
      </c>
      <c r="D44" s="4" t="s">
        <v>5</v>
      </c>
      <c r="E44" s="4" t="s">
        <v>5</v>
      </c>
      <c r="F44" s="4" t="s">
        <v>5</v>
      </c>
    </row>
    <row r="45" spans="1:6" ht="30">
      <c r="A45" s="2" t="s">
        <v>493</v>
      </c>
      <c r="B45" s="4">
        <v>-669</v>
      </c>
      <c r="C45" s="4">
        <v>28</v>
      </c>
      <c r="D45" s="4">
        <v>35</v>
      </c>
      <c r="E45" s="4">
        <v>-506</v>
      </c>
      <c r="F45" s="4">
        <v>178</v>
      </c>
    </row>
    <row r="46" spans="1:6" ht="30">
      <c r="A46" s="2" t="s">
        <v>1022</v>
      </c>
      <c r="B46" s="4" t="s">
        <v>5</v>
      </c>
      <c r="C46" s="4" t="s">
        <v>5</v>
      </c>
      <c r="D46" s="4" t="s">
        <v>5</v>
      </c>
      <c r="E46" s="4" t="s">
        <v>5</v>
      </c>
      <c r="F46" s="4" t="s">
        <v>5</v>
      </c>
    </row>
    <row r="47" spans="1:6" ht="30">
      <c r="A47" s="2" t="s">
        <v>493</v>
      </c>
      <c r="B47" s="4">
        <v>-219</v>
      </c>
      <c r="C47" s="4" t="s">
        <v>5</v>
      </c>
      <c r="D47" s="4" t="s">
        <v>5</v>
      </c>
      <c r="E47" s="4">
        <v>-219</v>
      </c>
      <c r="F47" s="4" t="s">
        <v>5</v>
      </c>
    </row>
    <row r="48" spans="1:6" ht="45">
      <c r="A48" s="2" t="s">
        <v>1023</v>
      </c>
      <c r="B48" s="4" t="s">
        <v>5</v>
      </c>
      <c r="C48" s="4" t="s">
        <v>5</v>
      </c>
      <c r="D48" s="4" t="s">
        <v>5</v>
      </c>
      <c r="E48" s="4" t="s">
        <v>5</v>
      </c>
      <c r="F48" s="4" t="s">
        <v>5</v>
      </c>
    </row>
    <row r="49" spans="1:6" ht="30">
      <c r="A49" s="2" t="s">
        <v>493</v>
      </c>
      <c r="B49" s="4">
        <v>-450</v>
      </c>
      <c r="C49" s="4" t="s">
        <v>5</v>
      </c>
      <c r="D49" s="4" t="s">
        <v>5</v>
      </c>
      <c r="E49" s="4">
        <v>-287</v>
      </c>
      <c r="F49" s="4" t="s">
        <v>5</v>
      </c>
    </row>
    <row r="50" spans="1:6">
      <c r="A50" s="2" t="s">
        <v>510</v>
      </c>
      <c r="B50" s="4" t="s">
        <v>5</v>
      </c>
      <c r="C50" s="4" t="s">
        <v>5</v>
      </c>
      <c r="D50" s="4" t="s">
        <v>5</v>
      </c>
      <c r="E50" s="4" t="s">
        <v>5</v>
      </c>
      <c r="F50" s="4" t="s">
        <v>5</v>
      </c>
    </row>
    <row r="51" spans="1:6" ht="30">
      <c r="A51" s="2" t="s">
        <v>493</v>
      </c>
      <c r="B51" s="4">
        <v>-104</v>
      </c>
      <c r="C51" s="4">
        <v>-175</v>
      </c>
      <c r="D51" s="4">
        <v>-61</v>
      </c>
      <c r="E51" s="4">
        <v>-127</v>
      </c>
      <c r="F51" s="4">
        <v>7</v>
      </c>
    </row>
    <row r="52" spans="1:6">
      <c r="A52" s="2" t="s">
        <v>1024</v>
      </c>
      <c r="B52" s="4" t="s">
        <v>5</v>
      </c>
      <c r="C52" s="4" t="s">
        <v>5</v>
      </c>
      <c r="D52" s="4" t="s">
        <v>5</v>
      </c>
      <c r="E52" s="4" t="s">
        <v>5</v>
      </c>
      <c r="F52" s="4" t="s">
        <v>5</v>
      </c>
    </row>
    <row r="53" spans="1:6" ht="30">
      <c r="A53" s="2" t="s">
        <v>493</v>
      </c>
      <c r="B53" s="4">
        <v>-145</v>
      </c>
      <c r="C53" s="4" t="s">
        <v>5</v>
      </c>
      <c r="D53" s="4" t="s">
        <v>5</v>
      </c>
      <c r="E53" s="4">
        <v>-145</v>
      </c>
      <c r="F53" s="4" t="s">
        <v>5</v>
      </c>
    </row>
    <row r="54" spans="1:6" ht="30">
      <c r="A54" s="2" t="s">
        <v>1025</v>
      </c>
      <c r="B54" s="4" t="s">
        <v>5</v>
      </c>
      <c r="C54" s="4" t="s">
        <v>5</v>
      </c>
      <c r="D54" s="4" t="s">
        <v>5</v>
      </c>
      <c r="E54" s="4" t="s">
        <v>5</v>
      </c>
      <c r="F54" s="4" t="s">
        <v>5</v>
      </c>
    </row>
    <row r="55" spans="1:6" ht="30">
      <c r="A55" s="2" t="s">
        <v>493</v>
      </c>
      <c r="B55" s="8">
        <v>41</v>
      </c>
      <c r="C55" s="4" t="s">
        <v>5</v>
      </c>
      <c r="D55" s="4" t="s">
        <v>5</v>
      </c>
      <c r="E55" s="8">
        <v>18</v>
      </c>
      <c r="F55" s="4" t="s">
        <v>5</v>
      </c>
    </row>
  </sheetData>
  <mergeCells count="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68</v>
      </c>
      <c r="B1" s="7" t="s">
        <v>70</v>
      </c>
      <c r="C1" s="7"/>
      <c r="D1" s="7"/>
      <c r="E1" s="7" t="s">
        <v>1</v>
      </c>
      <c r="F1" s="7"/>
    </row>
    <row r="2" spans="1:6" ht="30">
      <c r="A2" s="1" t="s">
        <v>69</v>
      </c>
      <c r="B2" s="1" t="s">
        <v>2</v>
      </c>
      <c r="C2" s="1" t="s">
        <v>71</v>
      </c>
      <c r="D2" s="1" t="s">
        <v>72</v>
      </c>
      <c r="E2" s="1" t="s">
        <v>2</v>
      </c>
      <c r="F2" s="1" t="s">
        <v>72</v>
      </c>
    </row>
    <row r="3" spans="1:6">
      <c r="A3" s="3" t="s">
        <v>73</v>
      </c>
      <c r="B3" s="4" t="s">
        <v>5</v>
      </c>
      <c r="C3" s="4" t="s">
        <v>5</v>
      </c>
      <c r="D3" s="4" t="s">
        <v>5</v>
      </c>
      <c r="E3" s="4" t="s">
        <v>5</v>
      </c>
      <c r="F3" s="4" t="s">
        <v>5</v>
      </c>
    </row>
    <row r="4" spans="1:6">
      <c r="A4" s="2" t="s">
        <v>74</v>
      </c>
      <c r="B4" s="8">
        <v>13049</v>
      </c>
      <c r="C4" s="8">
        <v>13366</v>
      </c>
      <c r="D4" s="8">
        <v>14117</v>
      </c>
      <c r="E4" s="8">
        <v>40050</v>
      </c>
      <c r="F4" s="8">
        <v>44769</v>
      </c>
    </row>
    <row r="5" spans="1:6">
      <c r="A5" s="3" t="s">
        <v>75</v>
      </c>
      <c r="B5" s="4" t="s">
        <v>5</v>
      </c>
      <c r="C5" s="4" t="s">
        <v>5</v>
      </c>
      <c r="D5" s="4" t="s">
        <v>5</v>
      </c>
      <c r="E5" s="4" t="s">
        <v>5</v>
      </c>
      <c r="F5" s="4" t="s">
        <v>5</v>
      </c>
    </row>
    <row r="6" spans="1:6">
      <c r="A6" s="2" t="s">
        <v>76</v>
      </c>
      <c r="B6" s="4">
        <v>553</v>
      </c>
      <c r="C6" s="4">
        <v>585</v>
      </c>
      <c r="D6" s="4">
        <v>731</v>
      </c>
      <c r="E6" s="6">
        <v>1763</v>
      </c>
      <c r="F6" s="6">
        <v>2515</v>
      </c>
    </row>
    <row r="7" spans="1:6" ht="30">
      <c r="A7" s="2" t="s">
        <v>77</v>
      </c>
      <c r="B7" s="4">
        <v>524</v>
      </c>
      <c r="C7" s="4">
        <v>437</v>
      </c>
      <c r="D7" s="4">
        <v>382</v>
      </c>
      <c r="E7" s="6">
        <v>1599</v>
      </c>
      <c r="F7" s="6">
        <v>1224</v>
      </c>
    </row>
    <row r="8" spans="1:6">
      <c r="A8" s="2" t="s">
        <v>78</v>
      </c>
      <c r="B8" s="4">
        <v>311</v>
      </c>
      <c r="C8" s="4">
        <v>339</v>
      </c>
      <c r="D8" s="4">
        <v>326</v>
      </c>
      <c r="E8" s="4">
        <v>974</v>
      </c>
      <c r="F8" s="4">
        <v>812</v>
      </c>
    </row>
    <row r="9" spans="1:6">
      <c r="A9" s="2" t="s">
        <v>79</v>
      </c>
      <c r="B9" s="4">
        <v>34</v>
      </c>
      <c r="C9" s="4">
        <v>3</v>
      </c>
      <c r="D9" s="4">
        <v>42</v>
      </c>
      <c r="E9" s="4">
        <v>45</v>
      </c>
      <c r="F9" s="4">
        <v>148</v>
      </c>
    </row>
    <row r="10" spans="1:6">
      <c r="A10" s="2" t="s">
        <v>80</v>
      </c>
      <c r="B10" s="6">
        <v>14471</v>
      </c>
      <c r="C10" s="6">
        <v>14730</v>
      </c>
      <c r="D10" s="6">
        <v>15598</v>
      </c>
      <c r="E10" s="6">
        <v>44431</v>
      </c>
      <c r="F10" s="6">
        <v>49468</v>
      </c>
    </row>
    <row r="11" spans="1:6">
      <c r="A11" s="3" t="s">
        <v>81</v>
      </c>
      <c r="B11" s="4" t="s">
        <v>5</v>
      </c>
      <c r="C11" s="4" t="s">
        <v>5</v>
      </c>
      <c r="D11" s="4" t="s">
        <v>5</v>
      </c>
      <c r="E11" s="4" t="s">
        <v>5</v>
      </c>
      <c r="F11" s="4" t="s">
        <v>5</v>
      </c>
    </row>
    <row r="12" spans="1:6" ht="30">
      <c r="A12" s="2" t="s">
        <v>82</v>
      </c>
      <c r="B12" s="4">
        <v>12</v>
      </c>
      <c r="C12" s="4">
        <v>12</v>
      </c>
      <c r="D12" s="4">
        <v>48</v>
      </c>
      <c r="E12" s="4">
        <v>35</v>
      </c>
      <c r="F12" s="4">
        <v>137</v>
      </c>
    </row>
    <row r="13" spans="1:6">
      <c r="A13" s="2" t="s">
        <v>83</v>
      </c>
      <c r="B13" s="4">
        <v>9</v>
      </c>
      <c r="C13" s="4">
        <v>8</v>
      </c>
      <c r="D13" s="4">
        <v>26</v>
      </c>
      <c r="E13" s="4">
        <v>25</v>
      </c>
      <c r="F13" s="4">
        <v>72</v>
      </c>
    </row>
    <row r="14" spans="1:6">
      <c r="A14" s="2" t="s">
        <v>84</v>
      </c>
      <c r="B14" s="4">
        <v>101</v>
      </c>
      <c r="C14" s="4">
        <v>95</v>
      </c>
      <c r="D14" s="4">
        <v>181</v>
      </c>
      <c r="E14" s="4">
        <v>295</v>
      </c>
      <c r="F14" s="4">
        <v>544</v>
      </c>
    </row>
    <row r="15" spans="1:6">
      <c r="A15" s="2" t="s">
        <v>85</v>
      </c>
      <c r="B15" s="4">
        <v>1</v>
      </c>
      <c r="C15" s="4">
        <v>2</v>
      </c>
      <c r="D15" s="4">
        <v>19</v>
      </c>
      <c r="E15" s="4">
        <v>8</v>
      </c>
      <c r="F15" s="4">
        <v>72</v>
      </c>
    </row>
    <row r="16" spans="1:6">
      <c r="A16" s="2" t="s">
        <v>86</v>
      </c>
      <c r="B16" s="4">
        <v>226</v>
      </c>
      <c r="C16" s="4">
        <v>224</v>
      </c>
      <c r="D16" s="4">
        <v>254</v>
      </c>
      <c r="E16" s="4">
        <v>682</v>
      </c>
      <c r="F16" s="4">
        <v>827</v>
      </c>
    </row>
    <row r="17" spans="1:6">
      <c r="A17" s="2" t="s">
        <v>87</v>
      </c>
      <c r="B17" s="4">
        <v>80</v>
      </c>
      <c r="C17" s="4">
        <v>84</v>
      </c>
      <c r="D17" s="4">
        <v>153</v>
      </c>
      <c r="E17" s="4">
        <v>243</v>
      </c>
      <c r="F17" s="4">
        <v>417</v>
      </c>
    </row>
    <row r="18" spans="1:6">
      <c r="A18" s="2" t="s">
        <v>88</v>
      </c>
      <c r="B18" s="4">
        <v>429</v>
      </c>
      <c r="C18" s="4">
        <v>425</v>
      </c>
      <c r="D18" s="4">
        <v>681</v>
      </c>
      <c r="E18" s="6">
        <v>1288</v>
      </c>
      <c r="F18" s="6">
        <v>2069</v>
      </c>
    </row>
    <row r="19" spans="1:6">
      <c r="A19" s="2" t="s">
        <v>89</v>
      </c>
      <c r="B19" s="6">
        <v>14042</v>
      </c>
      <c r="C19" s="6">
        <v>14305</v>
      </c>
      <c r="D19" s="6">
        <v>14917</v>
      </c>
      <c r="E19" s="6">
        <v>43143</v>
      </c>
      <c r="F19" s="6">
        <v>47399</v>
      </c>
    </row>
    <row r="20" spans="1:6">
      <c r="A20" s="2" t="s">
        <v>90</v>
      </c>
      <c r="B20" s="4">
        <v>-480</v>
      </c>
      <c r="C20" s="6">
        <v>1100</v>
      </c>
      <c r="D20" s="6">
        <v>2100</v>
      </c>
      <c r="E20" s="4">
        <v>390</v>
      </c>
      <c r="F20" s="6">
        <v>2200</v>
      </c>
    </row>
    <row r="21" spans="1:6" ht="30">
      <c r="A21" s="2" t="s">
        <v>91</v>
      </c>
      <c r="B21" s="6">
        <v>14522</v>
      </c>
      <c r="C21" s="6">
        <v>13205</v>
      </c>
      <c r="D21" s="6">
        <v>12817</v>
      </c>
      <c r="E21" s="6">
        <v>42753</v>
      </c>
      <c r="F21" s="6">
        <v>45199</v>
      </c>
    </row>
    <row r="22" spans="1:6">
      <c r="A22" s="3" t="s">
        <v>92</v>
      </c>
      <c r="B22" s="4" t="s">
        <v>5</v>
      </c>
      <c r="C22" s="4" t="s">
        <v>5</v>
      </c>
      <c r="D22" s="4" t="s">
        <v>5</v>
      </c>
      <c r="E22" s="4" t="s">
        <v>5</v>
      </c>
      <c r="F22" s="4" t="s">
        <v>5</v>
      </c>
    </row>
    <row r="23" spans="1:6">
      <c r="A23" s="2" t="s">
        <v>93</v>
      </c>
      <c r="B23" s="4">
        <v>509</v>
      </c>
      <c r="C23" s="4">
        <v>515</v>
      </c>
      <c r="D23" s="4">
        <v>528</v>
      </c>
      <c r="E23" s="6">
        <v>1545</v>
      </c>
      <c r="F23" s="6">
        <v>1601</v>
      </c>
    </row>
    <row r="24" spans="1:6" ht="30">
      <c r="A24" s="2" t="s">
        <v>94</v>
      </c>
      <c r="B24" s="4">
        <v>532</v>
      </c>
      <c r="C24" s="4">
        <v>539</v>
      </c>
      <c r="D24" s="4">
        <v>507</v>
      </c>
      <c r="E24" s="6">
        <v>1618</v>
      </c>
      <c r="F24" s="6">
        <v>1451</v>
      </c>
    </row>
    <row r="25" spans="1:6">
      <c r="A25" s="2" t="s">
        <v>95</v>
      </c>
      <c r="B25" s="4">
        <v>288</v>
      </c>
      <c r="C25" s="4">
        <v>280</v>
      </c>
      <c r="D25" s="4">
        <v>261</v>
      </c>
      <c r="E25" s="4">
        <v>820</v>
      </c>
      <c r="F25" s="4">
        <v>754</v>
      </c>
    </row>
    <row r="26" spans="1:6">
      <c r="A26" s="2" t="s">
        <v>96</v>
      </c>
      <c r="B26" s="4">
        <v>196</v>
      </c>
      <c r="C26" s="4">
        <v>222</v>
      </c>
      <c r="D26" s="4">
        <v>183</v>
      </c>
      <c r="E26" s="4">
        <v>623</v>
      </c>
      <c r="F26" s="4">
        <v>562</v>
      </c>
    </row>
    <row r="27" spans="1:6">
      <c r="A27" s="2" t="s">
        <v>97</v>
      </c>
      <c r="B27" s="4">
        <v>179</v>
      </c>
      <c r="C27" s="4">
        <v>186</v>
      </c>
      <c r="D27" s="4">
        <v>192</v>
      </c>
      <c r="E27" s="4">
        <v>766</v>
      </c>
      <c r="F27" s="4">
        <v>572</v>
      </c>
    </row>
    <row r="28" spans="1:6">
      <c r="A28" s="2" t="s">
        <v>98</v>
      </c>
      <c r="B28" s="4">
        <v>-35</v>
      </c>
      <c r="C28" s="4">
        <v>0</v>
      </c>
      <c r="D28" s="4">
        <v>0</v>
      </c>
      <c r="E28" s="4">
        <v>-35</v>
      </c>
      <c r="F28" s="4">
        <v>-34</v>
      </c>
    </row>
    <row r="29" spans="1:6">
      <c r="A29" s="2" t="s">
        <v>99</v>
      </c>
      <c r="B29" s="4">
        <v>284</v>
      </c>
      <c r="C29" s="4">
        <v>202</v>
      </c>
      <c r="D29" s="4">
        <v>130</v>
      </c>
      <c r="E29" s="4">
        <v>666</v>
      </c>
      <c r="F29" s="4">
        <v>390</v>
      </c>
    </row>
    <row r="30" spans="1:6">
      <c r="A30" s="2" t="s">
        <v>100</v>
      </c>
      <c r="B30" s="6">
        <v>1953</v>
      </c>
      <c r="C30" s="6">
        <v>1944</v>
      </c>
      <c r="D30" s="6">
        <v>1801</v>
      </c>
      <c r="E30" s="6">
        <v>6003</v>
      </c>
      <c r="F30" s="6">
        <v>5296</v>
      </c>
    </row>
    <row r="31" spans="1:6">
      <c r="A31" s="3" t="s">
        <v>101</v>
      </c>
      <c r="B31" s="4" t="s">
        <v>5</v>
      </c>
      <c r="C31" s="4" t="s">
        <v>5</v>
      </c>
      <c r="D31" s="4" t="s">
        <v>5</v>
      </c>
      <c r="E31" s="4" t="s">
        <v>5</v>
      </c>
      <c r="F31" s="4" t="s">
        <v>5</v>
      </c>
    </row>
    <row r="32" spans="1:6">
      <c r="A32" s="2" t="s">
        <v>102</v>
      </c>
      <c r="B32" s="6">
        <v>5389</v>
      </c>
      <c r="C32" s="6">
        <v>5430</v>
      </c>
      <c r="D32" s="6">
        <v>5211</v>
      </c>
      <c r="E32" s="6">
        <v>16117</v>
      </c>
      <c r="F32" s="6">
        <v>16129</v>
      </c>
    </row>
    <row r="33" spans="1:6">
      <c r="A33" s="2" t="s">
        <v>103</v>
      </c>
      <c r="B33" s="6">
        <v>1040</v>
      </c>
      <c r="C33" s="6">
        <v>1052</v>
      </c>
      <c r="D33" s="6">
        <v>1089</v>
      </c>
      <c r="E33" s="6">
        <v>3165</v>
      </c>
      <c r="F33" s="6">
        <v>3132</v>
      </c>
    </row>
    <row r="34" spans="1:6">
      <c r="A34" s="2" t="s">
        <v>104</v>
      </c>
      <c r="B34" s="4">
        <v>343</v>
      </c>
      <c r="C34" s="4">
        <v>353</v>
      </c>
      <c r="D34" s="4">
        <v>339</v>
      </c>
      <c r="E34" s="6">
        <v>1032</v>
      </c>
      <c r="F34" s="6">
        <v>1021</v>
      </c>
    </row>
    <row r="35" spans="1:6" ht="30">
      <c r="A35" s="2" t="s">
        <v>105</v>
      </c>
      <c r="B35" s="4">
        <v>244</v>
      </c>
      <c r="C35" s="4">
        <v>223</v>
      </c>
      <c r="D35" s="4">
        <v>221</v>
      </c>
      <c r="E35" s="4">
        <v>681</v>
      </c>
      <c r="F35" s="4">
        <v>672</v>
      </c>
    </row>
    <row r="36" spans="1:6">
      <c r="A36" s="2" t="s">
        <v>106</v>
      </c>
      <c r="B36" s="4">
        <v>612</v>
      </c>
      <c r="C36" s="4">
        <v>696</v>
      </c>
      <c r="D36" s="4">
        <v>596</v>
      </c>
      <c r="E36" s="6">
        <v>1857</v>
      </c>
      <c r="F36" s="6">
        <v>1862</v>
      </c>
    </row>
    <row r="37" spans="1:6">
      <c r="A37" s="2" t="s">
        <v>107</v>
      </c>
      <c r="B37" s="4">
        <v>775</v>
      </c>
      <c r="C37" s="4">
        <v>814</v>
      </c>
      <c r="D37" s="4">
        <v>519</v>
      </c>
      <c r="E37" s="6">
        <v>2116</v>
      </c>
      <c r="F37" s="6">
        <v>1620</v>
      </c>
    </row>
    <row r="38" spans="1:6">
      <c r="A38" s="2" t="s">
        <v>108</v>
      </c>
      <c r="B38" s="6">
        <v>1704</v>
      </c>
      <c r="C38" s="6">
        <v>1851</v>
      </c>
      <c r="D38" s="6">
        <v>1617</v>
      </c>
      <c r="E38" s="6">
        <v>5253</v>
      </c>
      <c r="F38" s="6">
        <v>4676</v>
      </c>
    </row>
    <row r="39" spans="1:6">
      <c r="A39" s="2" t="s">
        <v>109</v>
      </c>
      <c r="B39" s="6">
        <v>10107</v>
      </c>
      <c r="C39" s="6">
        <v>10419</v>
      </c>
      <c r="D39" s="6">
        <v>9592</v>
      </c>
      <c r="E39" s="6">
        <v>30221</v>
      </c>
      <c r="F39" s="6">
        <v>29112</v>
      </c>
    </row>
    <row r="40" spans="1:6" ht="30">
      <c r="A40" s="2" t="s">
        <v>110</v>
      </c>
      <c r="B40" s="6">
        <v>6368</v>
      </c>
      <c r="C40" s="6">
        <v>4730</v>
      </c>
      <c r="D40" s="6">
        <v>5026</v>
      </c>
      <c r="E40" s="6">
        <v>18535</v>
      </c>
      <c r="F40" s="6">
        <v>21383</v>
      </c>
    </row>
    <row r="41" spans="1:6">
      <c r="A41" s="2" t="s">
        <v>111</v>
      </c>
      <c r="B41" s="6">
        <v>2364</v>
      </c>
      <c r="C41" s="6">
        <v>1675</v>
      </c>
      <c r="D41" s="6">
        <v>1802</v>
      </c>
      <c r="E41" s="6">
        <v>6610</v>
      </c>
      <c r="F41" s="6">
        <v>8268</v>
      </c>
    </row>
    <row r="42" spans="1:6">
      <c r="A42" s="2" t="s">
        <v>112</v>
      </c>
      <c r="B42" s="6">
        <v>4004</v>
      </c>
      <c r="C42" s="6">
        <v>3055</v>
      </c>
      <c r="D42" s="6">
        <v>3224</v>
      </c>
      <c r="E42" s="6">
        <v>11925</v>
      </c>
      <c r="F42" s="6">
        <v>13115</v>
      </c>
    </row>
    <row r="43" spans="1:6">
      <c r="A43" s="3" t="s">
        <v>113</v>
      </c>
      <c r="B43" s="4" t="s">
        <v>5</v>
      </c>
      <c r="C43" s="4" t="s">
        <v>5</v>
      </c>
      <c r="D43" s="4" t="s">
        <v>5</v>
      </c>
      <c r="E43" s="4" t="s">
        <v>5</v>
      </c>
      <c r="F43" s="4" t="s">
        <v>5</v>
      </c>
    </row>
    <row r="44" spans="1:6">
      <c r="A44" s="2" t="s">
        <v>114</v>
      </c>
      <c r="B44" s="9">
        <v>0.74</v>
      </c>
      <c r="C44" s="9">
        <v>0.56000000000000005</v>
      </c>
      <c r="D44" s="9">
        <v>0.6</v>
      </c>
      <c r="E44" s="9">
        <v>2.2000000000000002</v>
      </c>
      <c r="F44" s="9">
        <v>2.46</v>
      </c>
    </row>
    <row r="45" spans="1:6">
      <c r="A45" s="2" t="s">
        <v>115</v>
      </c>
      <c r="B45" s="9">
        <v>0.72</v>
      </c>
      <c r="C45" s="9">
        <v>0.55000000000000004</v>
      </c>
      <c r="D45" s="9">
        <v>0.59</v>
      </c>
      <c r="E45" s="9">
        <v>2.16</v>
      </c>
      <c r="F45" s="9">
        <v>2.41</v>
      </c>
    </row>
    <row r="46" spans="1:6" ht="45">
      <c r="A46" s="3" t="s">
        <v>116</v>
      </c>
      <c r="B46" s="4" t="s">
        <v>5</v>
      </c>
      <c r="C46" s="4" t="s">
        <v>5</v>
      </c>
      <c r="D46" s="4" t="s">
        <v>5</v>
      </c>
      <c r="E46" s="4" t="s">
        <v>5</v>
      </c>
      <c r="F46" s="4" t="s">
        <v>5</v>
      </c>
    </row>
    <row r="47" spans="1:6">
      <c r="A47" s="2" t="s">
        <v>114</v>
      </c>
      <c r="B47" s="6">
        <v>5433</v>
      </c>
      <c r="C47" s="6">
        <v>5419</v>
      </c>
      <c r="D47" s="6">
        <v>5344</v>
      </c>
      <c r="E47" s="6">
        <v>5414</v>
      </c>
      <c r="F47" s="6">
        <v>5335</v>
      </c>
    </row>
    <row r="48" spans="1:6">
      <c r="A48" s="2" t="s">
        <v>115</v>
      </c>
      <c r="B48" s="6">
        <v>5538</v>
      </c>
      <c r="C48" s="6">
        <v>5509</v>
      </c>
      <c r="D48" s="6">
        <v>5455</v>
      </c>
      <c r="E48" s="6">
        <v>5511</v>
      </c>
      <c r="F48" s="6">
        <v>5433</v>
      </c>
    </row>
    <row r="49" spans="1:6">
      <c r="A49" s="2" t="s">
        <v>117</v>
      </c>
      <c r="B49" s="9">
        <v>0.18</v>
      </c>
      <c r="C49" s="9">
        <v>0.18</v>
      </c>
      <c r="D49" s="9">
        <v>0.18</v>
      </c>
      <c r="E49" s="9">
        <v>0.54</v>
      </c>
      <c r="F49" s="9">
        <v>0.52</v>
      </c>
    </row>
    <row r="50" spans="1:6">
      <c r="A50" s="3" t="s">
        <v>118</v>
      </c>
      <c r="B50" s="4" t="s">
        <v>5</v>
      </c>
      <c r="C50" s="4" t="s">
        <v>5</v>
      </c>
      <c r="D50" s="4" t="s">
        <v>5</v>
      </c>
      <c r="E50" s="4" t="s">
        <v>5</v>
      </c>
      <c r="F50" s="4" t="s">
        <v>5</v>
      </c>
    </row>
    <row r="51" spans="1:6">
      <c r="A51" s="2" t="s">
        <v>112</v>
      </c>
      <c r="B51" s="6">
        <v>4004</v>
      </c>
      <c r="C51" s="6">
        <v>3055</v>
      </c>
      <c r="D51" s="6">
        <v>3224</v>
      </c>
      <c r="E51" s="6">
        <v>11925</v>
      </c>
      <c r="F51" s="6">
        <v>13115</v>
      </c>
    </row>
    <row r="52" spans="1:6">
      <c r="A52" s="3" t="s">
        <v>119</v>
      </c>
      <c r="B52" s="4" t="s">
        <v>5</v>
      </c>
      <c r="C52" s="4" t="s">
        <v>5</v>
      </c>
      <c r="D52" s="4" t="s">
        <v>5</v>
      </c>
      <c r="E52" s="4" t="s">
        <v>5</v>
      </c>
      <c r="F52" s="4" t="s">
        <v>5</v>
      </c>
    </row>
    <row r="53" spans="1:6" ht="30">
      <c r="A53" s="2" t="s">
        <v>120</v>
      </c>
      <c r="B53" s="4">
        <v>-621</v>
      </c>
      <c r="C53" s="6">
        <v>-1666</v>
      </c>
      <c r="D53" s="4">
        <v>747</v>
      </c>
      <c r="E53" s="6">
        <v>-2591</v>
      </c>
      <c r="F53" s="4">
        <v>736</v>
      </c>
    </row>
    <row r="54" spans="1:6" ht="45">
      <c r="A54" s="2" t="s">
        <v>121</v>
      </c>
      <c r="B54" s="4">
        <v>35</v>
      </c>
      <c r="C54" s="4">
        <v>0</v>
      </c>
      <c r="D54" s="4">
        <v>0</v>
      </c>
      <c r="E54" s="4">
        <v>35</v>
      </c>
      <c r="F54" s="4">
        <v>34</v>
      </c>
    </row>
    <row r="55" spans="1:6" ht="30">
      <c r="A55" s="2" t="s">
        <v>122</v>
      </c>
      <c r="B55" s="4">
        <v>-586</v>
      </c>
      <c r="C55" s="6">
        <v>-1666</v>
      </c>
      <c r="D55" s="4">
        <v>747</v>
      </c>
      <c r="E55" s="6">
        <v>-2556</v>
      </c>
      <c r="F55" s="4">
        <v>770</v>
      </c>
    </row>
    <row r="56" spans="1:6">
      <c r="A56" s="2" t="s">
        <v>123</v>
      </c>
      <c r="B56" s="4">
        <v>-246</v>
      </c>
      <c r="C56" s="4">
        <v>-700</v>
      </c>
      <c r="D56" s="4">
        <v>314</v>
      </c>
      <c r="E56" s="6">
        <v>-1073</v>
      </c>
      <c r="F56" s="4">
        <v>324</v>
      </c>
    </row>
    <row r="57" spans="1:6" ht="30">
      <c r="A57" s="2" t="s">
        <v>124</v>
      </c>
      <c r="B57" s="4">
        <v>-340</v>
      </c>
      <c r="C57" s="4">
        <v>-966</v>
      </c>
      <c r="D57" s="4">
        <v>433</v>
      </c>
      <c r="E57" s="6">
        <v>-1483</v>
      </c>
      <c r="F57" s="4">
        <v>446</v>
      </c>
    </row>
    <row r="58" spans="1:6">
      <c r="A58" s="2" t="s">
        <v>125</v>
      </c>
      <c r="B58" s="8">
        <v>3664</v>
      </c>
      <c r="C58" s="8">
        <v>2089</v>
      </c>
      <c r="D58" s="8">
        <v>3657</v>
      </c>
      <c r="E58" s="8">
        <v>10442</v>
      </c>
      <c r="F58" s="8">
        <v>13561</v>
      </c>
    </row>
  </sheetData>
  <mergeCells count="2">
    <mergeCell ref="B1:D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3"/>
  <sheetViews>
    <sheetView showGridLines="0" workbookViewId="0"/>
  </sheetViews>
  <sheetFormatPr defaultRowHeight="15"/>
  <cols>
    <col min="1" max="1" width="36.5703125" bestFit="1" customWidth="1"/>
    <col min="2" max="2" width="31.5703125" customWidth="1"/>
    <col min="3" max="3" width="11.28515625" customWidth="1"/>
    <col min="4" max="4" width="29.85546875" customWidth="1"/>
    <col min="5" max="5" width="30.5703125" customWidth="1"/>
    <col min="6" max="6" width="31.5703125" customWidth="1"/>
    <col min="7" max="7" width="11.28515625" customWidth="1"/>
    <col min="8" max="8" width="30.5703125" customWidth="1"/>
    <col min="9" max="9" width="31.5703125" customWidth="1"/>
    <col min="10" max="10" width="11.28515625" customWidth="1"/>
  </cols>
  <sheetData>
    <row r="1" spans="1:10" ht="30" customHeight="1">
      <c r="A1" s="7" t="s">
        <v>1026</v>
      </c>
      <c r="B1" s="7" t="s">
        <v>70</v>
      </c>
      <c r="C1" s="7"/>
      <c r="D1" s="7"/>
      <c r="E1" s="7"/>
      <c r="F1" s="7" t="s">
        <v>1</v>
      </c>
      <c r="G1" s="7"/>
      <c r="H1" s="7"/>
      <c r="I1" s="7"/>
      <c r="J1" s="7"/>
    </row>
    <row r="2" spans="1:10" ht="15" customHeight="1">
      <c r="A2" s="7"/>
      <c r="B2" s="7" t="s">
        <v>2</v>
      </c>
      <c r="C2" s="7"/>
      <c r="D2" s="1" t="s">
        <v>71</v>
      </c>
      <c r="E2" s="1" t="s">
        <v>72</v>
      </c>
      <c r="F2" s="7" t="s">
        <v>2</v>
      </c>
      <c r="G2" s="7"/>
      <c r="H2" s="1" t="s">
        <v>72</v>
      </c>
      <c r="I2" s="7" t="s">
        <v>26</v>
      </c>
      <c r="J2" s="7"/>
    </row>
    <row r="3" spans="1:10" ht="30">
      <c r="A3" s="3" t="s">
        <v>1027</v>
      </c>
      <c r="B3" s="4" t="s">
        <v>5</v>
      </c>
      <c r="C3" s="4"/>
      <c r="D3" s="4" t="s">
        <v>5</v>
      </c>
      <c r="E3" s="4" t="s">
        <v>5</v>
      </c>
      <c r="F3" s="4" t="s">
        <v>5</v>
      </c>
      <c r="G3" s="4"/>
      <c r="H3" s="4" t="s">
        <v>5</v>
      </c>
      <c r="I3" s="4" t="s">
        <v>5</v>
      </c>
      <c r="J3" s="4"/>
    </row>
    <row r="4" spans="1:10" ht="30">
      <c r="A4" s="2" t="s">
        <v>579</v>
      </c>
      <c r="B4" s="8">
        <v>11005000</v>
      </c>
      <c r="C4" s="4"/>
      <c r="D4" s="4" t="s">
        <v>5</v>
      </c>
      <c r="E4" s="4" t="s">
        <v>5</v>
      </c>
      <c r="F4" s="8">
        <v>11005000</v>
      </c>
      <c r="G4" s="4"/>
      <c r="H4" s="4" t="s">
        <v>5</v>
      </c>
      <c r="I4" s="8">
        <v>11307000</v>
      </c>
      <c r="J4" s="4"/>
    </row>
    <row r="5" spans="1:10" ht="30">
      <c r="A5" s="3" t="s">
        <v>529</v>
      </c>
      <c r="B5" s="4" t="s">
        <v>5</v>
      </c>
      <c r="C5" s="4"/>
      <c r="D5" s="4" t="s">
        <v>5</v>
      </c>
      <c r="E5" s="4" t="s">
        <v>5</v>
      </c>
      <c r="F5" s="4" t="s">
        <v>5</v>
      </c>
      <c r="G5" s="4"/>
      <c r="H5" s="4" t="s">
        <v>5</v>
      </c>
      <c r="I5" s="4" t="s">
        <v>5</v>
      </c>
      <c r="J5" s="4"/>
    </row>
    <row r="6" spans="1:10">
      <c r="A6" s="2" t="s">
        <v>530</v>
      </c>
      <c r="B6" s="6">
        <v>11714000</v>
      </c>
      <c r="C6" s="4"/>
      <c r="D6" s="4" t="s">
        <v>5</v>
      </c>
      <c r="E6" s="4" t="s">
        <v>5</v>
      </c>
      <c r="F6" s="6">
        <v>11714000</v>
      </c>
      <c r="G6" s="4"/>
      <c r="H6" s="4" t="s">
        <v>5</v>
      </c>
      <c r="I6" s="6">
        <v>18788000</v>
      </c>
      <c r="J6" s="4"/>
    </row>
    <row r="7" spans="1:10">
      <c r="A7" s="2" t="s">
        <v>531</v>
      </c>
      <c r="B7" s="6">
        <v>19313000</v>
      </c>
      <c r="C7" s="4"/>
      <c r="D7" s="4" t="s">
        <v>5</v>
      </c>
      <c r="E7" s="4" t="s">
        <v>5</v>
      </c>
      <c r="F7" s="6">
        <v>19313000</v>
      </c>
      <c r="G7" s="4"/>
      <c r="H7" s="4" t="s">
        <v>5</v>
      </c>
      <c r="I7" s="6">
        <v>11515000</v>
      </c>
      <c r="J7" s="4"/>
    </row>
    <row r="8" spans="1:10" ht="30">
      <c r="A8" s="2" t="s">
        <v>532</v>
      </c>
      <c r="B8" s="6">
        <v>31027000</v>
      </c>
      <c r="C8" s="4"/>
      <c r="D8" s="4" t="s">
        <v>5</v>
      </c>
      <c r="E8" s="4" t="s">
        <v>5</v>
      </c>
      <c r="F8" s="6">
        <v>31027000</v>
      </c>
      <c r="G8" s="4"/>
      <c r="H8" s="4" t="s">
        <v>5</v>
      </c>
      <c r="I8" s="6">
        <v>30303000</v>
      </c>
      <c r="J8" s="4"/>
    </row>
    <row r="9" spans="1:10" ht="30">
      <c r="A9" s="3" t="s">
        <v>533</v>
      </c>
      <c r="B9" s="4" t="s">
        <v>5</v>
      </c>
      <c r="C9" s="4"/>
      <c r="D9" s="4" t="s">
        <v>5</v>
      </c>
      <c r="E9" s="4" t="s">
        <v>5</v>
      </c>
      <c r="F9" s="4" t="s">
        <v>5</v>
      </c>
      <c r="G9" s="4"/>
      <c r="H9" s="4" t="s">
        <v>5</v>
      </c>
      <c r="I9" s="4" t="s">
        <v>5</v>
      </c>
      <c r="J9" s="4"/>
    </row>
    <row r="10" spans="1:10">
      <c r="A10" s="2" t="s">
        <v>530</v>
      </c>
      <c r="B10" s="6">
        <v>18798000</v>
      </c>
      <c r="C10" s="4"/>
      <c r="D10" s="4" t="s">
        <v>5</v>
      </c>
      <c r="E10" s="4" t="s">
        <v>5</v>
      </c>
      <c r="F10" s="6">
        <v>18798000</v>
      </c>
      <c r="G10" s="4"/>
      <c r="H10" s="4" t="s">
        <v>5</v>
      </c>
      <c r="I10" s="6">
        <v>23959000</v>
      </c>
      <c r="J10" s="4"/>
    </row>
    <row r="11" spans="1:10">
      <c r="A11" s="2" t="s">
        <v>531</v>
      </c>
      <c r="B11" s="6">
        <v>20699000</v>
      </c>
      <c r="C11" s="4"/>
      <c r="D11" s="4" t="s">
        <v>5</v>
      </c>
      <c r="E11" s="4" t="s">
        <v>5</v>
      </c>
      <c r="F11" s="6">
        <v>20699000</v>
      </c>
      <c r="G11" s="4"/>
      <c r="H11" s="4" t="s">
        <v>5</v>
      </c>
      <c r="I11" s="6">
        <v>15411000</v>
      </c>
      <c r="J11" s="4"/>
    </row>
    <row r="12" spans="1:10" ht="30">
      <c r="A12" s="2" t="s">
        <v>534</v>
      </c>
      <c r="B12" s="6">
        <v>39497000</v>
      </c>
      <c r="C12" s="4"/>
      <c r="D12" s="4" t="s">
        <v>5</v>
      </c>
      <c r="E12" s="4" t="s">
        <v>5</v>
      </c>
      <c r="F12" s="6">
        <v>39497000</v>
      </c>
      <c r="G12" s="4"/>
      <c r="H12" s="4" t="s">
        <v>5</v>
      </c>
      <c r="I12" s="6">
        <v>39370000</v>
      </c>
      <c r="J12" s="4"/>
    </row>
    <row r="13" spans="1:10">
      <c r="A13" s="2" t="s">
        <v>1028</v>
      </c>
      <c r="B13" s="6">
        <v>2803000</v>
      </c>
      <c r="C13" s="4"/>
      <c r="D13" s="4" t="s">
        <v>5</v>
      </c>
      <c r="E13" s="4" t="s">
        <v>5</v>
      </c>
      <c r="F13" s="6">
        <v>2803000</v>
      </c>
      <c r="G13" s="4"/>
      <c r="H13" s="4" t="s">
        <v>5</v>
      </c>
      <c r="I13" s="6">
        <v>2354000</v>
      </c>
      <c r="J13" s="4"/>
    </row>
    <row r="14" spans="1:10" ht="30">
      <c r="A14" s="2" t="s">
        <v>1029</v>
      </c>
      <c r="B14" s="6">
        <v>29520000</v>
      </c>
      <c r="C14" s="4"/>
      <c r="D14" s="6">
        <v>30349000</v>
      </c>
      <c r="E14" s="6">
        <v>37977000</v>
      </c>
      <c r="F14" s="6">
        <v>29408000</v>
      </c>
      <c r="G14" s="4"/>
      <c r="H14" s="6">
        <v>39194000</v>
      </c>
      <c r="I14" s="4" t="s">
        <v>5</v>
      </c>
      <c r="J14" s="4"/>
    </row>
    <row r="15" spans="1:10" ht="45">
      <c r="A15" s="2" t="s">
        <v>1030</v>
      </c>
      <c r="B15" s="6">
        <v>236000</v>
      </c>
      <c r="C15" s="4"/>
      <c r="D15" s="6">
        <v>397000</v>
      </c>
      <c r="E15" s="6">
        <v>588000</v>
      </c>
      <c r="F15" s="4" t="s">
        <v>5</v>
      </c>
      <c r="G15" s="4"/>
      <c r="H15" s="4" t="s">
        <v>5</v>
      </c>
      <c r="I15" s="4" t="s">
        <v>5</v>
      </c>
      <c r="J15" s="4"/>
    </row>
    <row r="16" spans="1:10" ht="30">
      <c r="A16" s="2" t="s">
        <v>1031</v>
      </c>
      <c r="B16" s="4" t="s">
        <v>5</v>
      </c>
      <c r="C16" s="4"/>
      <c r="D16" s="4" t="s">
        <v>5</v>
      </c>
      <c r="E16" s="4" t="s">
        <v>5</v>
      </c>
      <c r="F16" s="6">
        <v>895000</v>
      </c>
      <c r="G16" s="4"/>
      <c r="H16" s="6">
        <v>1487000</v>
      </c>
      <c r="I16" s="4" t="s">
        <v>5</v>
      </c>
      <c r="J16" s="4"/>
    </row>
    <row r="17" spans="1:10" ht="45">
      <c r="A17" s="2" t="s">
        <v>1032</v>
      </c>
      <c r="B17" s="6">
        <v>291000</v>
      </c>
      <c r="C17" s="4"/>
      <c r="D17" s="6">
        <v>272000</v>
      </c>
      <c r="E17" s="6">
        <v>387000</v>
      </c>
      <c r="F17" s="6">
        <v>827000</v>
      </c>
      <c r="G17" s="4"/>
      <c r="H17" s="6">
        <v>870000</v>
      </c>
      <c r="I17" s="4" t="s">
        <v>5</v>
      </c>
      <c r="J17" s="4"/>
    </row>
    <row r="18" spans="1:10">
      <c r="A18" s="2" t="s">
        <v>1033</v>
      </c>
      <c r="B18" s="6">
        <v>5900000</v>
      </c>
      <c r="C18" s="4"/>
      <c r="D18" s="4" t="s">
        <v>5</v>
      </c>
      <c r="E18" s="4" t="s">
        <v>5</v>
      </c>
      <c r="F18" s="6">
        <v>5900000</v>
      </c>
      <c r="G18" s="4"/>
      <c r="H18" s="4" t="s">
        <v>5</v>
      </c>
      <c r="I18" s="4" t="s">
        <v>5</v>
      </c>
      <c r="J18" s="4"/>
    </row>
    <row r="19" spans="1:10" ht="30">
      <c r="A19" s="2" t="s">
        <v>1034</v>
      </c>
      <c r="B19" s="6">
        <v>447000</v>
      </c>
      <c r="C19" s="4"/>
      <c r="D19" s="4" t="s">
        <v>5</v>
      </c>
      <c r="E19" s="4" t="s">
        <v>5</v>
      </c>
      <c r="F19" s="6">
        <v>447000</v>
      </c>
      <c r="G19" s="4"/>
      <c r="H19" s="4" t="s">
        <v>5</v>
      </c>
      <c r="I19" s="4" t="s">
        <v>5</v>
      </c>
      <c r="J19" s="4"/>
    </row>
    <row r="20" spans="1:10" ht="30">
      <c r="A20" s="2" t="s">
        <v>1035</v>
      </c>
      <c r="B20" s="6">
        <v>2562000</v>
      </c>
      <c r="C20" s="4"/>
      <c r="D20" s="4" t="s">
        <v>5</v>
      </c>
      <c r="E20" s="4" t="s">
        <v>5</v>
      </c>
      <c r="F20" s="6">
        <v>2562000</v>
      </c>
      <c r="G20" s="4"/>
      <c r="H20" s="4" t="s">
        <v>5</v>
      </c>
      <c r="I20" s="6">
        <v>2091000</v>
      </c>
      <c r="J20" s="4"/>
    </row>
    <row r="21" spans="1:10" ht="30">
      <c r="A21" s="2" t="s">
        <v>1036</v>
      </c>
      <c r="B21" s="6">
        <v>241000</v>
      </c>
      <c r="C21" s="4"/>
      <c r="D21" s="4" t="s">
        <v>5</v>
      </c>
      <c r="E21" s="4" t="s">
        <v>5</v>
      </c>
      <c r="F21" s="6">
        <v>241000</v>
      </c>
      <c r="G21" s="4"/>
      <c r="H21" s="4" t="s">
        <v>5</v>
      </c>
      <c r="I21" s="6">
        <v>263000</v>
      </c>
      <c r="J21" s="4"/>
    </row>
    <row r="22" spans="1:10">
      <c r="A22" s="2" t="s">
        <v>583</v>
      </c>
      <c r="B22" s="6">
        <v>1061087000</v>
      </c>
      <c r="C22" s="4"/>
      <c r="D22" s="4" t="s">
        <v>5</v>
      </c>
      <c r="E22" s="4" t="s">
        <v>5</v>
      </c>
      <c r="F22" s="6">
        <v>1061087000</v>
      </c>
      <c r="G22" s="4"/>
      <c r="H22" s="4" t="s">
        <v>5</v>
      </c>
      <c r="I22" s="6">
        <v>1042907000</v>
      </c>
      <c r="J22" s="4"/>
    </row>
    <row r="23" spans="1:10" ht="17.25">
      <c r="A23" s="2" t="s">
        <v>1037</v>
      </c>
      <c r="B23" s="6">
        <v>28197000</v>
      </c>
      <c r="C23" s="274" t="s">
        <v>799</v>
      </c>
      <c r="D23" s="4" t="s">
        <v>5</v>
      </c>
      <c r="E23" s="4" t="s">
        <v>5</v>
      </c>
      <c r="F23" s="6">
        <v>28197000</v>
      </c>
      <c r="G23" s="274" t="s">
        <v>799</v>
      </c>
      <c r="H23" s="4" t="s">
        <v>5</v>
      </c>
      <c r="I23" s="6">
        <v>26496000</v>
      </c>
      <c r="J23" s="274" t="s">
        <v>800</v>
      </c>
    </row>
    <row r="24" spans="1:10">
      <c r="A24" s="2" t="s">
        <v>972</v>
      </c>
      <c r="B24" s="6">
        <v>3567000</v>
      </c>
      <c r="C24" s="4"/>
      <c r="D24" s="4" t="s">
        <v>5</v>
      </c>
      <c r="E24" s="4" t="s">
        <v>5</v>
      </c>
      <c r="F24" s="6">
        <v>3567000</v>
      </c>
      <c r="G24" s="4"/>
      <c r="H24" s="4" t="s">
        <v>5</v>
      </c>
      <c r="I24" s="6">
        <v>4549000</v>
      </c>
      <c r="J24" s="4"/>
    </row>
    <row r="25" spans="1:10" ht="30">
      <c r="A25" s="2" t="s">
        <v>1038</v>
      </c>
      <c r="B25" s="6">
        <v>1092851000</v>
      </c>
      <c r="C25" s="274" t="s">
        <v>964</v>
      </c>
      <c r="D25" s="4" t="s">
        <v>5</v>
      </c>
      <c r="E25" s="4" t="s">
        <v>5</v>
      </c>
      <c r="F25" s="6">
        <v>1092851000</v>
      </c>
      <c r="G25" s="274" t="s">
        <v>964</v>
      </c>
      <c r="H25" s="4" t="s">
        <v>5</v>
      </c>
      <c r="I25" s="6">
        <v>1073952000</v>
      </c>
      <c r="J25" s="274" t="s">
        <v>964</v>
      </c>
    </row>
    <row r="26" spans="1:10" ht="30">
      <c r="A26" s="2" t="s">
        <v>585</v>
      </c>
      <c r="B26" s="275">
        <v>1.26E-2</v>
      </c>
      <c r="C26" s="4"/>
      <c r="D26" s="4" t="s">
        <v>5</v>
      </c>
      <c r="E26" s="4" t="s">
        <v>5</v>
      </c>
      <c r="F26" s="275">
        <v>1.26E-2</v>
      </c>
      <c r="G26" s="4"/>
      <c r="H26" s="4" t="s">
        <v>5</v>
      </c>
      <c r="I26" s="275">
        <v>1.2699999999999999E-2</v>
      </c>
      <c r="J26" s="4"/>
    </row>
    <row r="27" spans="1:10" ht="30">
      <c r="A27" s="2" t="s">
        <v>587</v>
      </c>
      <c r="B27" s="275">
        <v>0.8</v>
      </c>
      <c r="C27" s="4"/>
      <c r="D27" s="4" t="s">
        <v>5</v>
      </c>
      <c r="E27" s="4" t="s">
        <v>5</v>
      </c>
      <c r="F27" s="275">
        <v>0.8</v>
      </c>
      <c r="G27" s="4"/>
      <c r="H27" s="4" t="s">
        <v>5</v>
      </c>
      <c r="I27" s="275">
        <v>0.77</v>
      </c>
      <c r="J27" s="4"/>
    </row>
    <row r="28" spans="1:10">
      <c r="A28" s="2" t="s">
        <v>279</v>
      </c>
      <c r="B28" s="4" t="s">
        <v>5</v>
      </c>
      <c r="C28" s="4"/>
      <c r="D28" s="4" t="s">
        <v>5</v>
      </c>
      <c r="E28" s="4" t="s">
        <v>5</v>
      </c>
      <c r="F28" s="4" t="s">
        <v>5</v>
      </c>
      <c r="G28" s="4"/>
      <c r="H28" s="4" t="s">
        <v>5</v>
      </c>
      <c r="I28" s="4" t="s">
        <v>5</v>
      </c>
      <c r="J28" s="4"/>
    </row>
    <row r="29" spans="1:10" ht="30">
      <c r="A29" s="3" t="s">
        <v>1027</v>
      </c>
      <c r="B29" s="4" t="s">
        <v>5</v>
      </c>
      <c r="C29" s="4"/>
      <c r="D29" s="4" t="s">
        <v>5</v>
      </c>
      <c r="E29" s="4" t="s">
        <v>5</v>
      </c>
      <c r="F29" s="4" t="s">
        <v>5</v>
      </c>
      <c r="G29" s="4"/>
      <c r="H29" s="4" t="s">
        <v>5</v>
      </c>
      <c r="I29" s="4" t="s">
        <v>5</v>
      </c>
      <c r="J29" s="4"/>
    </row>
    <row r="30" spans="1:10" ht="30">
      <c r="A30" s="2" t="s">
        <v>579</v>
      </c>
      <c r="B30" s="6">
        <v>1921000</v>
      </c>
      <c r="C30" s="4"/>
      <c r="D30" s="4" t="s">
        <v>5</v>
      </c>
      <c r="E30" s="4" t="s">
        <v>5</v>
      </c>
      <c r="F30" s="6">
        <v>1921000</v>
      </c>
      <c r="G30" s="4"/>
      <c r="H30" s="4" t="s">
        <v>5</v>
      </c>
      <c r="I30" s="6">
        <v>2969000</v>
      </c>
      <c r="J30" s="4"/>
    </row>
    <row r="31" spans="1:10" ht="30">
      <c r="A31" s="3" t="s">
        <v>529</v>
      </c>
      <c r="B31" s="4" t="s">
        <v>5</v>
      </c>
      <c r="C31" s="4"/>
      <c r="D31" s="4" t="s">
        <v>5</v>
      </c>
      <c r="E31" s="4" t="s">
        <v>5</v>
      </c>
      <c r="F31" s="4" t="s">
        <v>5</v>
      </c>
      <c r="G31" s="4"/>
      <c r="H31" s="4" t="s">
        <v>5</v>
      </c>
      <c r="I31" s="4" t="s">
        <v>5</v>
      </c>
      <c r="J31" s="4"/>
    </row>
    <row r="32" spans="1:10">
      <c r="A32" s="2" t="s">
        <v>530</v>
      </c>
      <c r="B32" s="6">
        <v>1839000</v>
      </c>
      <c r="C32" s="4"/>
      <c r="D32" s="4" t="s">
        <v>5</v>
      </c>
      <c r="E32" s="4" t="s">
        <v>5</v>
      </c>
      <c r="F32" s="6">
        <v>1839000</v>
      </c>
      <c r="G32" s="4"/>
      <c r="H32" s="4" t="s">
        <v>5</v>
      </c>
      <c r="I32" s="6">
        <v>6825000</v>
      </c>
      <c r="J32" s="4"/>
    </row>
    <row r="33" spans="1:10">
      <c r="A33" s="2" t="s">
        <v>531</v>
      </c>
      <c r="B33" s="6">
        <v>4300000</v>
      </c>
      <c r="C33" s="4"/>
      <c r="D33" s="4" t="s">
        <v>5</v>
      </c>
      <c r="E33" s="4" t="s">
        <v>5</v>
      </c>
      <c r="F33" s="6">
        <v>4300000</v>
      </c>
      <c r="G33" s="4"/>
      <c r="H33" s="4" t="s">
        <v>5</v>
      </c>
      <c r="I33" s="6">
        <v>2645000</v>
      </c>
      <c r="J33" s="4"/>
    </row>
    <row r="34" spans="1:10" ht="30">
      <c r="A34" s="2" t="s">
        <v>532</v>
      </c>
      <c r="B34" s="6">
        <v>6139000</v>
      </c>
      <c r="C34" s="4"/>
      <c r="D34" s="4" t="s">
        <v>5</v>
      </c>
      <c r="E34" s="4" t="s">
        <v>5</v>
      </c>
      <c r="F34" s="6">
        <v>6139000</v>
      </c>
      <c r="G34" s="4"/>
      <c r="H34" s="4" t="s">
        <v>5</v>
      </c>
      <c r="I34" s="6">
        <v>9470000</v>
      </c>
      <c r="J34" s="4"/>
    </row>
    <row r="35" spans="1:10" ht="30">
      <c r="A35" s="3" t="s">
        <v>533</v>
      </c>
      <c r="B35" s="4" t="s">
        <v>5</v>
      </c>
      <c r="C35" s="4"/>
      <c r="D35" s="4" t="s">
        <v>5</v>
      </c>
      <c r="E35" s="4" t="s">
        <v>5</v>
      </c>
      <c r="F35" s="4" t="s">
        <v>5</v>
      </c>
      <c r="G35" s="4"/>
      <c r="H35" s="4" t="s">
        <v>5</v>
      </c>
      <c r="I35" s="4" t="s">
        <v>5</v>
      </c>
      <c r="J35" s="4"/>
    </row>
    <row r="36" spans="1:10">
      <c r="A36" s="2" t="s">
        <v>530</v>
      </c>
      <c r="B36" s="6">
        <v>1839000</v>
      </c>
      <c r="C36" s="4"/>
      <c r="D36" s="4" t="s">
        <v>5</v>
      </c>
      <c r="E36" s="4" t="s">
        <v>5</v>
      </c>
      <c r="F36" s="6">
        <v>1839000</v>
      </c>
      <c r="G36" s="4"/>
      <c r="H36" s="4" t="s">
        <v>5</v>
      </c>
      <c r="I36" s="6">
        <v>7633000</v>
      </c>
      <c r="J36" s="4"/>
    </row>
    <row r="37" spans="1:10">
      <c r="A37" s="2" t="s">
        <v>531</v>
      </c>
      <c r="B37" s="6">
        <v>4535000</v>
      </c>
      <c r="C37" s="4"/>
      <c r="D37" s="4" t="s">
        <v>5</v>
      </c>
      <c r="E37" s="4" t="s">
        <v>5</v>
      </c>
      <c r="F37" s="6">
        <v>4535000</v>
      </c>
      <c r="G37" s="4"/>
      <c r="H37" s="4" t="s">
        <v>5</v>
      </c>
      <c r="I37" s="6">
        <v>2930000</v>
      </c>
      <c r="J37" s="4"/>
    </row>
    <row r="38" spans="1:10" ht="30">
      <c r="A38" s="2" t="s">
        <v>534</v>
      </c>
      <c r="B38" s="6">
        <v>6374000</v>
      </c>
      <c r="C38" s="4"/>
      <c r="D38" s="4" t="s">
        <v>5</v>
      </c>
      <c r="E38" s="4" t="s">
        <v>5</v>
      </c>
      <c r="F38" s="6">
        <v>6374000</v>
      </c>
      <c r="G38" s="4"/>
      <c r="H38" s="4" t="s">
        <v>5</v>
      </c>
      <c r="I38" s="6">
        <v>10563000</v>
      </c>
      <c r="J38" s="4"/>
    </row>
    <row r="39" spans="1:10">
      <c r="A39" s="2" t="s">
        <v>1028</v>
      </c>
      <c r="B39" s="6">
        <v>859000</v>
      </c>
      <c r="C39" s="4"/>
      <c r="D39" s="4" t="s">
        <v>5</v>
      </c>
      <c r="E39" s="4" t="s">
        <v>5</v>
      </c>
      <c r="F39" s="6">
        <v>859000</v>
      </c>
      <c r="G39" s="4"/>
      <c r="H39" s="4" t="s">
        <v>5</v>
      </c>
      <c r="I39" s="6">
        <v>1131000</v>
      </c>
      <c r="J39" s="4"/>
    </row>
    <row r="40" spans="1:10" ht="30">
      <c r="A40" s="2" t="s">
        <v>1029</v>
      </c>
      <c r="B40" s="6">
        <v>5933000</v>
      </c>
      <c r="C40" s="4"/>
      <c r="D40" s="6">
        <v>7327000</v>
      </c>
      <c r="E40" s="6">
        <v>9882000</v>
      </c>
      <c r="F40" s="6">
        <v>7584000</v>
      </c>
      <c r="G40" s="4"/>
      <c r="H40" s="6">
        <v>12116000</v>
      </c>
      <c r="I40" s="4" t="s">
        <v>5</v>
      </c>
      <c r="J40" s="4"/>
    </row>
    <row r="41" spans="1:10" ht="45">
      <c r="A41" s="2" t="s">
        <v>1030</v>
      </c>
      <c r="B41" s="6">
        <v>102000</v>
      </c>
      <c r="C41" s="4"/>
      <c r="D41" s="6">
        <v>107000</v>
      </c>
      <c r="E41" s="6">
        <v>351000</v>
      </c>
      <c r="F41" s="4" t="s">
        <v>5</v>
      </c>
      <c r="G41" s="4"/>
      <c r="H41" s="4" t="s">
        <v>5</v>
      </c>
      <c r="I41" s="4" t="s">
        <v>5</v>
      </c>
      <c r="J41" s="4"/>
    </row>
    <row r="42" spans="1:10" ht="30">
      <c r="A42" s="2" t="s">
        <v>1031</v>
      </c>
      <c r="B42" s="4" t="s">
        <v>5</v>
      </c>
      <c r="C42" s="4"/>
      <c r="D42" s="4" t="s">
        <v>5</v>
      </c>
      <c r="E42" s="4" t="s">
        <v>5</v>
      </c>
      <c r="F42" s="6">
        <v>343000</v>
      </c>
      <c r="G42" s="4"/>
      <c r="H42" s="6">
        <v>672000</v>
      </c>
      <c r="I42" s="4" t="s">
        <v>5</v>
      </c>
      <c r="J42" s="4"/>
    </row>
    <row r="43" spans="1:10" ht="30">
      <c r="A43" s="2" t="s">
        <v>1035</v>
      </c>
      <c r="B43" s="6">
        <v>676000</v>
      </c>
      <c r="C43" s="4"/>
      <c r="D43" s="4" t="s">
        <v>5</v>
      </c>
      <c r="E43" s="4" t="s">
        <v>5</v>
      </c>
      <c r="F43" s="6">
        <v>676000</v>
      </c>
      <c r="G43" s="4"/>
      <c r="H43" s="4" t="s">
        <v>5</v>
      </c>
      <c r="I43" s="6">
        <v>1090000</v>
      </c>
      <c r="J43" s="4"/>
    </row>
    <row r="44" spans="1:10" ht="30">
      <c r="A44" s="2" t="s">
        <v>1036</v>
      </c>
      <c r="B44" s="6">
        <v>183000</v>
      </c>
      <c r="C44" s="4"/>
      <c r="D44" s="4" t="s">
        <v>5</v>
      </c>
      <c r="E44" s="4" t="s">
        <v>5</v>
      </c>
      <c r="F44" s="6">
        <v>183000</v>
      </c>
      <c r="G44" s="4"/>
      <c r="H44" s="4" t="s">
        <v>5</v>
      </c>
      <c r="I44" s="6">
        <v>41000</v>
      </c>
      <c r="J44" s="4"/>
    </row>
    <row r="45" spans="1:10">
      <c r="A45" s="2" t="s">
        <v>583</v>
      </c>
      <c r="B45" s="6">
        <v>162701000</v>
      </c>
      <c r="C45" s="4"/>
      <c r="D45" s="4" t="s">
        <v>5</v>
      </c>
      <c r="E45" s="4" t="s">
        <v>5</v>
      </c>
      <c r="F45" s="6">
        <v>162701000</v>
      </c>
      <c r="G45" s="4"/>
      <c r="H45" s="4" t="s">
        <v>5</v>
      </c>
      <c r="I45" s="6">
        <v>166860000</v>
      </c>
      <c r="J45" s="4"/>
    </row>
    <row r="46" spans="1:10" ht="17.25">
      <c r="A46" s="2" t="s">
        <v>1037</v>
      </c>
      <c r="B46" s="6">
        <v>5855000</v>
      </c>
      <c r="C46" s="274" t="s">
        <v>799</v>
      </c>
      <c r="D46" s="4" t="s">
        <v>5</v>
      </c>
      <c r="E46" s="4" t="s">
        <v>5</v>
      </c>
      <c r="F46" s="6">
        <v>5855000</v>
      </c>
      <c r="G46" s="274" t="s">
        <v>799</v>
      </c>
      <c r="H46" s="4" t="s">
        <v>5</v>
      </c>
      <c r="I46" s="6">
        <v>8931000</v>
      </c>
      <c r="J46" s="274" t="s">
        <v>800</v>
      </c>
    </row>
    <row r="47" spans="1:10">
      <c r="A47" s="2" t="s">
        <v>972</v>
      </c>
      <c r="B47" s="6">
        <v>284000</v>
      </c>
      <c r="C47" s="4"/>
      <c r="D47" s="4" t="s">
        <v>5</v>
      </c>
      <c r="E47" s="4" t="s">
        <v>5</v>
      </c>
      <c r="F47" s="6">
        <v>284000</v>
      </c>
      <c r="G47" s="4"/>
      <c r="H47" s="4" t="s">
        <v>5</v>
      </c>
      <c r="I47" s="6">
        <v>640000</v>
      </c>
      <c r="J47" s="4"/>
    </row>
    <row r="48" spans="1:10" ht="30">
      <c r="A48" s="2" t="s">
        <v>1038</v>
      </c>
      <c r="B48" s="6">
        <v>168840000</v>
      </c>
      <c r="C48" s="274" t="s">
        <v>964</v>
      </c>
      <c r="D48" s="4" t="s">
        <v>5</v>
      </c>
      <c r="E48" s="4" t="s">
        <v>5</v>
      </c>
      <c r="F48" s="6">
        <v>168840000</v>
      </c>
      <c r="G48" s="274" t="s">
        <v>964</v>
      </c>
      <c r="H48" s="4" t="s">
        <v>5</v>
      </c>
      <c r="I48" s="6">
        <v>176431000</v>
      </c>
      <c r="J48" s="274" t="s">
        <v>964</v>
      </c>
    </row>
    <row r="49" spans="1:10" ht="30">
      <c r="A49" s="2" t="s">
        <v>585</v>
      </c>
      <c r="B49" s="275">
        <v>1.6500000000000001E-2</v>
      </c>
      <c r="C49" s="4"/>
      <c r="D49" s="4" t="s">
        <v>5</v>
      </c>
      <c r="E49" s="4" t="s">
        <v>5</v>
      </c>
      <c r="F49" s="275">
        <v>1.6500000000000001E-2</v>
      </c>
      <c r="G49" s="4"/>
      <c r="H49" s="4" t="s">
        <v>5</v>
      </c>
      <c r="I49" s="275">
        <v>2.3199999999999998E-2</v>
      </c>
      <c r="J49" s="4"/>
    </row>
    <row r="50" spans="1:10" ht="30">
      <c r="A50" s="2" t="s">
        <v>587</v>
      </c>
      <c r="B50" s="275">
        <v>2.2599999999999998</v>
      </c>
      <c r="C50" s="4"/>
      <c r="D50" s="4" t="s">
        <v>5</v>
      </c>
      <c r="E50" s="4" t="s">
        <v>5</v>
      </c>
      <c r="F50" s="275">
        <v>2.2599999999999998</v>
      </c>
      <c r="G50" s="4"/>
      <c r="H50" s="4" t="s">
        <v>5</v>
      </c>
      <c r="I50" s="275">
        <v>0.84</v>
      </c>
      <c r="J50" s="4"/>
    </row>
    <row r="51" spans="1:10" ht="30">
      <c r="A51" s="2" t="s">
        <v>397</v>
      </c>
      <c r="B51" s="4" t="s">
        <v>5</v>
      </c>
      <c r="C51" s="4"/>
      <c r="D51" s="4" t="s">
        <v>5</v>
      </c>
      <c r="E51" s="4" t="s">
        <v>5</v>
      </c>
      <c r="F51" s="4" t="s">
        <v>5</v>
      </c>
      <c r="G51" s="4"/>
      <c r="H51" s="4" t="s">
        <v>5</v>
      </c>
      <c r="I51" s="4" t="s">
        <v>5</v>
      </c>
      <c r="J51" s="4"/>
    </row>
    <row r="52" spans="1:10" ht="30">
      <c r="A52" s="3" t="s">
        <v>1027</v>
      </c>
      <c r="B52" s="4" t="s">
        <v>5</v>
      </c>
      <c r="C52" s="4"/>
      <c r="D52" s="4" t="s">
        <v>5</v>
      </c>
      <c r="E52" s="4" t="s">
        <v>5</v>
      </c>
      <c r="F52" s="4" t="s">
        <v>5</v>
      </c>
      <c r="G52" s="4"/>
      <c r="H52" s="4" t="s">
        <v>5</v>
      </c>
      <c r="I52" s="4" t="s">
        <v>5</v>
      </c>
      <c r="J52" s="4"/>
    </row>
    <row r="53" spans="1:10" ht="30">
      <c r="A53" s="2" t="s">
        <v>579</v>
      </c>
      <c r="B53" s="6">
        <v>1732000</v>
      </c>
      <c r="C53" s="4"/>
      <c r="D53" s="4" t="s">
        <v>5</v>
      </c>
      <c r="E53" s="4" t="s">
        <v>5</v>
      </c>
      <c r="F53" s="6">
        <v>1732000</v>
      </c>
      <c r="G53" s="4"/>
      <c r="H53" s="4" t="s">
        <v>5</v>
      </c>
      <c r="I53" s="6">
        <v>1287000</v>
      </c>
      <c r="J53" s="4"/>
    </row>
    <row r="54" spans="1:10" ht="30">
      <c r="A54" s="3" t="s">
        <v>529</v>
      </c>
      <c r="B54" s="4" t="s">
        <v>5</v>
      </c>
      <c r="C54" s="4"/>
      <c r="D54" s="4" t="s">
        <v>5</v>
      </c>
      <c r="E54" s="4" t="s">
        <v>5</v>
      </c>
      <c r="F54" s="4" t="s">
        <v>5</v>
      </c>
      <c r="G54" s="4"/>
      <c r="H54" s="4" t="s">
        <v>5</v>
      </c>
      <c r="I54" s="4" t="s">
        <v>5</v>
      </c>
      <c r="J54" s="4"/>
    </row>
    <row r="55" spans="1:10">
      <c r="A55" s="2" t="s">
        <v>530</v>
      </c>
      <c r="B55" s="6">
        <v>1403000</v>
      </c>
      <c r="C55" s="4"/>
      <c r="D55" s="4" t="s">
        <v>5</v>
      </c>
      <c r="E55" s="4" t="s">
        <v>5</v>
      </c>
      <c r="F55" s="6">
        <v>1403000</v>
      </c>
      <c r="G55" s="4"/>
      <c r="H55" s="4" t="s">
        <v>5</v>
      </c>
      <c r="I55" s="6">
        <v>1403000</v>
      </c>
      <c r="J55" s="4"/>
    </row>
    <row r="56" spans="1:10">
      <c r="A56" s="2" t="s">
        <v>531</v>
      </c>
      <c r="B56" s="6">
        <v>4094000</v>
      </c>
      <c r="C56" s="4"/>
      <c r="D56" s="4" t="s">
        <v>5</v>
      </c>
      <c r="E56" s="4" t="s">
        <v>5</v>
      </c>
      <c r="F56" s="6">
        <v>4094000</v>
      </c>
      <c r="G56" s="4"/>
      <c r="H56" s="4" t="s">
        <v>5</v>
      </c>
      <c r="I56" s="6">
        <v>471000</v>
      </c>
      <c r="J56" s="4"/>
    </row>
    <row r="57" spans="1:10" ht="30">
      <c r="A57" s="2" t="s">
        <v>532</v>
      </c>
      <c r="B57" s="6">
        <v>5497000</v>
      </c>
      <c r="C57" s="4"/>
      <c r="D57" s="4" t="s">
        <v>5</v>
      </c>
      <c r="E57" s="4" t="s">
        <v>5</v>
      </c>
      <c r="F57" s="6">
        <v>5497000</v>
      </c>
      <c r="G57" s="4"/>
      <c r="H57" s="4" t="s">
        <v>5</v>
      </c>
      <c r="I57" s="6">
        <v>1874000</v>
      </c>
      <c r="J57" s="4"/>
    </row>
    <row r="58" spans="1:10" ht="30">
      <c r="A58" s="3" t="s">
        <v>533</v>
      </c>
      <c r="B58" s="4" t="s">
        <v>5</v>
      </c>
      <c r="C58" s="4"/>
      <c r="D58" s="4" t="s">
        <v>5</v>
      </c>
      <c r="E58" s="4" t="s">
        <v>5</v>
      </c>
      <c r="F58" s="4" t="s">
        <v>5</v>
      </c>
      <c r="G58" s="4"/>
      <c r="H58" s="4" t="s">
        <v>5</v>
      </c>
      <c r="I58" s="4" t="s">
        <v>5</v>
      </c>
      <c r="J58" s="4"/>
    </row>
    <row r="59" spans="1:10">
      <c r="A59" s="2" t="s">
        <v>530</v>
      </c>
      <c r="B59" s="6">
        <v>3060000</v>
      </c>
      <c r="C59" s="4"/>
      <c r="D59" s="4" t="s">
        <v>5</v>
      </c>
      <c r="E59" s="4" t="s">
        <v>5</v>
      </c>
      <c r="F59" s="6">
        <v>3060000</v>
      </c>
      <c r="G59" s="4"/>
      <c r="H59" s="4" t="s">
        <v>5</v>
      </c>
      <c r="I59" s="6">
        <v>3060000</v>
      </c>
      <c r="J59" s="4"/>
    </row>
    <row r="60" spans="1:10">
      <c r="A60" s="2" t="s">
        <v>531</v>
      </c>
      <c r="B60" s="6">
        <v>5119000</v>
      </c>
      <c r="C60" s="4"/>
      <c r="D60" s="4" t="s">
        <v>5</v>
      </c>
      <c r="E60" s="4" t="s">
        <v>5</v>
      </c>
      <c r="F60" s="6">
        <v>5119000</v>
      </c>
      <c r="G60" s="4"/>
      <c r="H60" s="4" t="s">
        <v>5</v>
      </c>
      <c r="I60" s="6">
        <v>966000</v>
      </c>
      <c r="J60" s="4"/>
    </row>
    <row r="61" spans="1:10" ht="30">
      <c r="A61" s="2" t="s">
        <v>534</v>
      </c>
      <c r="B61" s="6">
        <v>8179000</v>
      </c>
      <c r="C61" s="4"/>
      <c r="D61" s="4" t="s">
        <v>5</v>
      </c>
      <c r="E61" s="4" t="s">
        <v>5</v>
      </c>
      <c r="F61" s="6">
        <v>8179000</v>
      </c>
      <c r="G61" s="4"/>
      <c r="H61" s="4" t="s">
        <v>5</v>
      </c>
      <c r="I61" s="6">
        <v>4026000</v>
      </c>
      <c r="J61" s="4"/>
    </row>
    <row r="62" spans="1:10">
      <c r="A62" s="2" t="s">
        <v>1028</v>
      </c>
      <c r="B62" s="6">
        <v>102000</v>
      </c>
      <c r="C62" s="4"/>
      <c r="D62" s="4" t="s">
        <v>5</v>
      </c>
      <c r="E62" s="4" t="s">
        <v>5</v>
      </c>
      <c r="F62" s="6">
        <v>102000</v>
      </c>
      <c r="G62" s="4"/>
      <c r="H62" s="4" t="s">
        <v>5</v>
      </c>
      <c r="I62" s="6">
        <v>26000</v>
      </c>
      <c r="J62" s="4"/>
    </row>
    <row r="63" spans="1:10" ht="30">
      <c r="A63" s="2" t="s">
        <v>1029</v>
      </c>
      <c r="B63" s="6">
        <v>3526000</v>
      </c>
      <c r="C63" s="4"/>
      <c r="D63" s="6">
        <v>2534000</v>
      </c>
      <c r="E63" s="6">
        <v>1865000</v>
      </c>
      <c r="F63" s="6">
        <v>2861000</v>
      </c>
      <c r="G63" s="4"/>
      <c r="H63" s="6">
        <v>1705000</v>
      </c>
      <c r="I63" s="4" t="s">
        <v>5</v>
      </c>
      <c r="J63" s="4"/>
    </row>
    <row r="64" spans="1:10" ht="45">
      <c r="A64" s="2" t="s">
        <v>1030</v>
      </c>
      <c r="B64" s="6">
        <v>63000</v>
      </c>
      <c r="C64" s="4"/>
      <c r="D64" s="6">
        <v>53000</v>
      </c>
      <c r="E64" s="6">
        <v>28000</v>
      </c>
      <c r="F64" s="4" t="s">
        <v>5</v>
      </c>
      <c r="G64" s="4"/>
      <c r="H64" s="4" t="s">
        <v>5</v>
      </c>
      <c r="I64" s="4" t="s">
        <v>5</v>
      </c>
      <c r="J64" s="4"/>
    </row>
    <row r="65" spans="1:10" ht="30">
      <c r="A65" s="2" t="s">
        <v>1031</v>
      </c>
      <c r="B65" s="4" t="s">
        <v>5</v>
      </c>
      <c r="C65" s="4"/>
      <c r="D65" s="4" t="s">
        <v>5</v>
      </c>
      <c r="E65" s="4" t="s">
        <v>5</v>
      </c>
      <c r="F65" s="6">
        <v>170000</v>
      </c>
      <c r="G65" s="4"/>
      <c r="H65" s="6">
        <v>97000</v>
      </c>
      <c r="I65" s="4" t="s">
        <v>5</v>
      </c>
      <c r="J65" s="4"/>
    </row>
    <row r="66" spans="1:10" ht="30">
      <c r="A66" s="2" t="s">
        <v>1035</v>
      </c>
      <c r="B66" s="6">
        <v>43000</v>
      </c>
      <c r="C66" s="4"/>
      <c r="D66" s="4" t="s">
        <v>5</v>
      </c>
      <c r="E66" s="4" t="s">
        <v>5</v>
      </c>
      <c r="F66" s="6">
        <v>43000</v>
      </c>
      <c r="G66" s="4"/>
      <c r="H66" s="4" t="s">
        <v>5</v>
      </c>
      <c r="I66" s="4">
        <v>0</v>
      </c>
      <c r="J66" s="4"/>
    </row>
    <row r="67" spans="1:10" ht="30">
      <c r="A67" s="2" t="s">
        <v>1036</v>
      </c>
      <c r="B67" s="6">
        <v>58000</v>
      </c>
      <c r="C67" s="4"/>
      <c r="D67" s="4" t="s">
        <v>5</v>
      </c>
      <c r="E67" s="4" t="s">
        <v>5</v>
      </c>
      <c r="F67" s="6">
        <v>58000</v>
      </c>
      <c r="G67" s="4"/>
      <c r="H67" s="4" t="s">
        <v>5</v>
      </c>
      <c r="I67" s="6">
        <v>26000</v>
      </c>
      <c r="J67" s="4"/>
    </row>
    <row r="68" spans="1:10">
      <c r="A68" s="2" t="s">
        <v>583</v>
      </c>
      <c r="B68" s="6">
        <v>200676000</v>
      </c>
      <c r="C68" s="4"/>
      <c r="D68" s="4" t="s">
        <v>5</v>
      </c>
      <c r="E68" s="4" t="s">
        <v>5</v>
      </c>
      <c r="F68" s="6">
        <v>200676000</v>
      </c>
      <c r="G68" s="4"/>
      <c r="H68" s="4" t="s">
        <v>5</v>
      </c>
      <c r="I68" s="6">
        <v>193891000</v>
      </c>
      <c r="J68" s="4"/>
    </row>
    <row r="69" spans="1:10" ht="17.25">
      <c r="A69" s="2" t="s">
        <v>1037</v>
      </c>
      <c r="B69" s="6">
        <v>2951000</v>
      </c>
      <c r="C69" s="274" t="s">
        <v>799</v>
      </c>
      <c r="D69" s="4" t="s">
        <v>5</v>
      </c>
      <c r="E69" s="4" t="s">
        <v>5</v>
      </c>
      <c r="F69" s="6">
        <v>2951000</v>
      </c>
      <c r="G69" s="274" t="s">
        <v>799</v>
      </c>
      <c r="H69" s="4" t="s">
        <v>5</v>
      </c>
      <c r="I69" s="4">
        <v>0</v>
      </c>
      <c r="J69" s="274" t="s">
        <v>800</v>
      </c>
    </row>
    <row r="70" spans="1:10">
      <c r="A70" s="2" t="s">
        <v>972</v>
      </c>
      <c r="B70" s="6">
        <v>2546000</v>
      </c>
      <c r="C70" s="4"/>
      <c r="D70" s="4" t="s">
        <v>5</v>
      </c>
      <c r="E70" s="4" t="s">
        <v>5</v>
      </c>
      <c r="F70" s="6">
        <v>2546000</v>
      </c>
      <c r="G70" s="4"/>
      <c r="H70" s="4" t="s">
        <v>5</v>
      </c>
      <c r="I70" s="6">
        <v>2515000</v>
      </c>
      <c r="J70" s="4"/>
    </row>
    <row r="71" spans="1:10" ht="30">
      <c r="A71" s="2" t="s">
        <v>1038</v>
      </c>
      <c r="B71" s="6">
        <v>206173000</v>
      </c>
      <c r="C71" s="274" t="s">
        <v>964</v>
      </c>
      <c r="D71" s="4" t="s">
        <v>5</v>
      </c>
      <c r="E71" s="4" t="s">
        <v>5</v>
      </c>
      <c r="F71" s="6">
        <v>206173000</v>
      </c>
      <c r="G71" s="274" t="s">
        <v>964</v>
      </c>
      <c r="H71" s="4" t="s">
        <v>5</v>
      </c>
      <c r="I71" s="6">
        <v>196406000</v>
      </c>
      <c r="J71" s="274" t="s">
        <v>964</v>
      </c>
    </row>
    <row r="72" spans="1:10" ht="30">
      <c r="A72" s="2" t="s">
        <v>585</v>
      </c>
      <c r="B72" s="275">
        <v>8.8999999999999999E-3</v>
      </c>
      <c r="C72" s="4"/>
      <c r="D72" s="4" t="s">
        <v>5</v>
      </c>
      <c r="E72" s="4" t="s">
        <v>5</v>
      </c>
      <c r="F72" s="275">
        <v>8.8999999999999999E-3</v>
      </c>
      <c r="G72" s="4"/>
      <c r="H72" s="4" t="s">
        <v>5</v>
      </c>
      <c r="I72" s="275">
        <v>6.7000000000000002E-3</v>
      </c>
      <c r="J72" s="4"/>
    </row>
    <row r="73" spans="1:10" ht="30">
      <c r="A73" s="2" t="s">
        <v>587</v>
      </c>
      <c r="B73" s="275">
        <v>1.31</v>
      </c>
      <c r="C73" s="4"/>
      <c r="D73" s="4" t="s">
        <v>5</v>
      </c>
      <c r="E73" s="4" t="s">
        <v>5</v>
      </c>
      <c r="F73" s="275">
        <v>1.31</v>
      </c>
      <c r="G73" s="4"/>
      <c r="H73" s="4" t="s">
        <v>5</v>
      </c>
      <c r="I73" s="275">
        <v>0.94</v>
      </c>
      <c r="J73" s="4"/>
    </row>
    <row r="74" spans="1:10">
      <c r="A74" s="2" t="s">
        <v>275</v>
      </c>
      <c r="B74" s="4" t="s">
        <v>5</v>
      </c>
      <c r="C74" s="4"/>
      <c r="D74" s="4" t="s">
        <v>5</v>
      </c>
      <c r="E74" s="4" t="s">
        <v>5</v>
      </c>
      <c r="F74" s="4" t="s">
        <v>5</v>
      </c>
      <c r="G74" s="4"/>
      <c r="H74" s="4" t="s">
        <v>5</v>
      </c>
      <c r="I74" s="4" t="s">
        <v>5</v>
      </c>
      <c r="J74" s="4"/>
    </row>
    <row r="75" spans="1:10" ht="30">
      <c r="A75" s="3" t="s">
        <v>1027</v>
      </c>
      <c r="B75" s="4" t="s">
        <v>5</v>
      </c>
      <c r="C75" s="4"/>
      <c r="D75" s="4" t="s">
        <v>5</v>
      </c>
      <c r="E75" s="4" t="s">
        <v>5</v>
      </c>
      <c r="F75" s="4" t="s">
        <v>5</v>
      </c>
      <c r="G75" s="4"/>
      <c r="H75" s="4" t="s">
        <v>5</v>
      </c>
      <c r="I75" s="4" t="s">
        <v>5</v>
      </c>
      <c r="J75" s="4"/>
    </row>
    <row r="76" spans="1:10" ht="30">
      <c r="A76" s="2" t="s">
        <v>579</v>
      </c>
      <c r="B76" s="6">
        <v>5590000</v>
      </c>
      <c r="C76" s="4"/>
      <c r="D76" s="4" t="s">
        <v>5</v>
      </c>
      <c r="E76" s="4" t="s">
        <v>5</v>
      </c>
      <c r="F76" s="6">
        <v>5590000</v>
      </c>
      <c r="G76" s="4"/>
      <c r="H76" s="4" t="s">
        <v>5</v>
      </c>
      <c r="I76" s="6">
        <v>3998000</v>
      </c>
      <c r="J76" s="4"/>
    </row>
    <row r="77" spans="1:10" ht="30">
      <c r="A77" s="3" t="s">
        <v>529</v>
      </c>
      <c r="B77" s="4" t="s">
        <v>5</v>
      </c>
      <c r="C77" s="4"/>
      <c r="D77" s="4" t="s">
        <v>5</v>
      </c>
      <c r="E77" s="4" t="s">
        <v>5</v>
      </c>
      <c r="F77" s="4" t="s">
        <v>5</v>
      </c>
      <c r="G77" s="4"/>
      <c r="H77" s="4" t="s">
        <v>5</v>
      </c>
      <c r="I77" s="4" t="s">
        <v>5</v>
      </c>
      <c r="J77" s="4"/>
    </row>
    <row r="78" spans="1:10">
      <c r="A78" s="2" t="s">
        <v>530</v>
      </c>
      <c r="B78" s="6">
        <v>3457000</v>
      </c>
      <c r="C78" s="4"/>
      <c r="D78" s="4" t="s">
        <v>5</v>
      </c>
      <c r="E78" s="4" t="s">
        <v>5</v>
      </c>
      <c r="F78" s="6">
        <v>3457000</v>
      </c>
      <c r="G78" s="4"/>
      <c r="H78" s="4" t="s">
        <v>5</v>
      </c>
      <c r="I78" s="6">
        <v>3725000</v>
      </c>
      <c r="J78" s="4"/>
    </row>
    <row r="79" spans="1:10">
      <c r="A79" s="2" t="s">
        <v>531</v>
      </c>
      <c r="B79" s="6">
        <v>2911000</v>
      </c>
      <c r="C79" s="4"/>
      <c r="D79" s="4" t="s">
        <v>5</v>
      </c>
      <c r="E79" s="4" t="s">
        <v>5</v>
      </c>
      <c r="F79" s="6">
        <v>2911000</v>
      </c>
      <c r="G79" s="4"/>
      <c r="H79" s="4" t="s">
        <v>5</v>
      </c>
      <c r="I79" s="6">
        <v>4513000</v>
      </c>
      <c r="J79" s="4"/>
    </row>
    <row r="80" spans="1:10" ht="30">
      <c r="A80" s="2" t="s">
        <v>532</v>
      </c>
      <c r="B80" s="6">
        <v>6368000</v>
      </c>
      <c r="C80" s="4"/>
      <c r="D80" s="4" t="s">
        <v>5</v>
      </c>
      <c r="E80" s="4" t="s">
        <v>5</v>
      </c>
      <c r="F80" s="6">
        <v>6368000</v>
      </c>
      <c r="G80" s="4"/>
      <c r="H80" s="4" t="s">
        <v>5</v>
      </c>
      <c r="I80" s="6">
        <v>8238000</v>
      </c>
      <c r="J80" s="4"/>
    </row>
    <row r="81" spans="1:10" ht="30">
      <c r="A81" s="3" t="s">
        <v>533</v>
      </c>
      <c r="B81" s="4" t="s">
        <v>5</v>
      </c>
      <c r="C81" s="4"/>
      <c r="D81" s="4" t="s">
        <v>5</v>
      </c>
      <c r="E81" s="4" t="s">
        <v>5</v>
      </c>
      <c r="F81" s="4" t="s">
        <v>5</v>
      </c>
      <c r="G81" s="4"/>
      <c r="H81" s="4" t="s">
        <v>5</v>
      </c>
      <c r="I81" s="4" t="s">
        <v>5</v>
      </c>
      <c r="J81" s="4"/>
    </row>
    <row r="82" spans="1:10">
      <c r="A82" s="2" t="s">
        <v>530</v>
      </c>
      <c r="B82" s="6">
        <v>5449000</v>
      </c>
      <c r="C82" s="4"/>
      <c r="D82" s="4" t="s">
        <v>5</v>
      </c>
      <c r="E82" s="4" t="s">
        <v>5</v>
      </c>
      <c r="F82" s="6">
        <v>5449000</v>
      </c>
      <c r="G82" s="4"/>
      <c r="H82" s="4" t="s">
        <v>5</v>
      </c>
      <c r="I82" s="6">
        <v>5717000</v>
      </c>
      <c r="J82" s="4"/>
    </row>
    <row r="83" spans="1:10">
      <c r="A83" s="2" t="s">
        <v>531</v>
      </c>
      <c r="B83" s="6">
        <v>2911000</v>
      </c>
      <c r="C83" s="4"/>
      <c r="D83" s="4" t="s">
        <v>5</v>
      </c>
      <c r="E83" s="4" t="s">
        <v>5</v>
      </c>
      <c r="F83" s="6">
        <v>2911000</v>
      </c>
      <c r="G83" s="4"/>
      <c r="H83" s="4" t="s">
        <v>5</v>
      </c>
      <c r="I83" s="6">
        <v>4887000</v>
      </c>
      <c r="J83" s="4"/>
    </row>
    <row r="84" spans="1:10" ht="30">
      <c r="A84" s="2" t="s">
        <v>534</v>
      </c>
      <c r="B84" s="6">
        <v>8360000</v>
      </c>
      <c r="C84" s="4"/>
      <c r="D84" s="4" t="s">
        <v>5</v>
      </c>
      <c r="E84" s="4" t="s">
        <v>5</v>
      </c>
      <c r="F84" s="6">
        <v>8360000</v>
      </c>
      <c r="G84" s="4"/>
      <c r="H84" s="4" t="s">
        <v>5</v>
      </c>
      <c r="I84" s="6">
        <v>10604000</v>
      </c>
      <c r="J84" s="4"/>
    </row>
    <row r="85" spans="1:10">
      <c r="A85" s="2" t="s">
        <v>1028</v>
      </c>
      <c r="B85" s="6">
        <v>125000</v>
      </c>
      <c r="C85" s="4"/>
      <c r="D85" s="4" t="s">
        <v>5</v>
      </c>
      <c r="E85" s="4" t="s">
        <v>5</v>
      </c>
      <c r="F85" s="6">
        <v>125000</v>
      </c>
      <c r="G85" s="4"/>
      <c r="H85" s="4" t="s">
        <v>5</v>
      </c>
      <c r="I85" s="6">
        <v>374000</v>
      </c>
      <c r="J85" s="4"/>
    </row>
    <row r="86" spans="1:10" ht="30">
      <c r="A86" s="2" t="s">
        <v>1029</v>
      </c>
      <c r="B86" s="6">
        <v>6389000</v>
      </c>
      <c r="C86" s="4"/>
      <c r="D86" s="6">
        <v>6041000</v>
      </c>
      <c r="E86" s="6">
        <v>6418000</v>
      </c>
      <c r="F86" s="6">
        <v>6178000</v>
      </c>
      <c r="G86" s="4"/>
      <c r="H86" s="6">
        <v>5472000</v>
      </c>
      <c r="I86" s="4" t="s">
        <v>5</v>
      </c>
      <c r="J86" s="4"/>
    </row>
    <row r="87" spans="1:10" ht="45">
      <c r="A87" s="2" t="s">
        <v>1030</v>
      </c>
      <c r="B87" s="6">
        <v>7000</v>
      </c>
      <c r="C87" s="4"/>
      <c r="D87" s="4">
        <v>0</v>
      </c>
      <c r="E87" s="6">
        <v>30000</v>
      </c>
      <c r="F87" s="4" t="s">
        <v>5</v>
      </c>
      <c r="G87" s="4"/>
      <c r="H87" s="4" t="s">
        <v>5</v>
      </c>
      <c r="I87" s="4" t="s">
        <v>5</v>
      </c>
      <c r="J87" s="4"/>
    </row>
    <row r="88" spans="1:10" ht="30">
      <c r="A88" s="2" t="s">
        <v>1031</v>
      </c>
      <c r="B88" s="4" t="s">
        <v>5</v>
      </c>
      <c r="C88" s="4"/>
      <c r="D88" s="4" t="s">
        <v>5</v>
      </c>
      <c r="E88" s="4" t="s">
        <v>5</v>
      </c>
      <c r="F88" s="6">
        <v>7000</v>
      </c>
      <c r="G88" s="4"/>
      <c r="H88" s="6">
        <v>95000</v>
      </c>
      <c r="I88" s="4" t="s">
        <v>5</v>
      </c>
      <c r="J88" s="4"/>
    </row>
    <row r="89" spans="1:10" ht="30">
      <c r="A89" s="2" t="s">
        <v>1035</v>
      </c>
      <c r="B89" s="6">
        <v>125000</v>
      </c>
      <c r="C89" s="4"/>
      <c r="D89" s="4" t="s">
        <v>5</v>
      </c>
      <c r="E89" s="4" t="s">
        <v>5</v>
      </c>
      <c r="F89" s="6">
        <v>125000</v>
      </c>
      <c r="G89" s="4"/>
      <c r="H89" s="4" t="s">
        <v>5</v>
      </c>
      <c r="I89" s="6">
        <v>178000</v>
      </c>
      <c r="J89" s="4"/>
    </row>
    <row r="90" spans="1:10" ht="30">
      <c r="A90" s="2" t="s">
        <v>1036</v>
      </c>
      <c r="B90" s="4">
        <v>0</v>
      </c>
      <c r="C90" s="4"/>
      <c r="D90" s="4" t="s">
        <v>5</v>
      </c>
      <c r="E90" s="4" t="s">
        <v>5</v>
      </c>
      <c r="F90" s="4">
        <v>0</v>
      </c>
      <c r="G90" s="4"/>
      <c r="H90" s="4" t="s">
        <v>5</v>
      </c>
      <c r="I90" s="6">
        <v>196000</v>
      </c>
      <c r="J90" s="4"/>
    </row>
    <row r="91" spans="1:10">
      <c r="A91" s="2" t="s">
        <v>583</v>
      </c>
      <c r="B91" s="6">
        <v>540232000</v>
      </c>
      <c r="C91" s="4"/>
      <c r="D91" s="4" t="s">
        <v>5</v>
      </c>
      <c r="E91" s="4" t="s">
        <v>5</v>
      </c>
      <c r="F91" s="6">
        <v>540232000</v>
      </c>
      <c r="G91" s="4"/>
      <c r="H91" s="4" t="s">
        <v>5</v>
      </c>
      <c r="I91" s="6">
        <v>500768000</v>
      </c>
      <c r="J91" s="4"/>
    </row>
    <row r="92" spans="1:10" ht="17.25">
      <c r="A92" s="2" t="s">
        <v>1037</v>
      </c>
      <c r="B92" s="6">
        <v>6368000</v>
      </c>
      <c r="C92" s="274" t="s">
        <v>799</v>
      </c>
      <c r="D92" s="4" t="s">
        <v>5</v>
      </c>
      <c r="E92" s="4" t="s">
        <v>5</v>
      </c>
      <c r="F92" s="6">
        <v>6368000</v>
      </c>
      <c r="G92" s="274" t="s">
        <v>799</v>
      </c>
      <c r="H92" s="4" t="s">
        <v>5</v>
      </c>
      <c r="I92" s="6">
        <v>6844000</v>
      </c>
      <c r="J92" s="274" t="s">
        <v>800</v>
      </c>
    </row>
    <row r="93" spans="1:10">
      <c r="A93" s="2" t="s">
        <v>972</v>
      </c>
      <c r="B93" s="6">
        <v>737000</v>
      </c>
      <c r="C93" s="4"/>
      <c r="D93" s="4" t="s">
        <v>5</v>
      </c>
      <c r="E93" s="4" t="s">
        <v>5</v>
      </c>
      <c r="F93" s="6">
        <v>737000</v>
      </c>
      <c r="G93" s="4"/>
      <c r="H93" s="4" t="s">
        <v>5</v>
      </c>
      <c r="I93" s="6">
        <v>1394000</v>
      </c>
      <c r="J93" s="4"/>
    </row>
    <row r="94" spans="1:10" ht="30">
      <c r="A94" s="2" t="s">
        <v>1038</v>
      </c>
      <c r="B94" s="6">
        <v>547337000</v>
      </c>
      <c r="C94" s="274" t="s">
        <v>964</v>
      </c>
      <c r="D94" s="4" t="s">
        <v>5</v>
      </c>
      <c r="E94" s="4" t="s">
        <v>5</v>
      </c>
      <c r="F94" s="6">
        <v>547337000</v>
      </c>
      <c r="G94" s="274" t="s">
        <v>964</v>
      </c>
      <c r="H94" s="4" t="s">
        <v>5</v>
      </c>
      <c r="I94" s="6">
        <v>509006000</v>
      </c>
      <c r="J94" s="274" t="s">
        <v>964</v>
      </c>
    </row>
    <row r="95" spans="1:10" ht="30">
      <c r="A95" s="2" t="s">
        <v>585</v>
      </c>
      <c r="B95" s="275">
        <v>1.04E-2</v>
      </c>
      <c r="C95" s="4"/>
      <c r="D95" s="4" t="s">
        <v>5</v>
      </c>
      <c r="E95" s="4" t="s">
        <v>5</v>
      </c>
      <c r="F95" s="275">
        <v>1.04E-2</v>
      </c>
      <c r="G95" s="4"/>
      <c r="H95" s="4" t="s">
        <v>5</v>
      </c>
      <c r="I95" s="275">
        <v>8.6E-3</v>
      </c>
      <c r="J95" s="4"/>
    </row>
    <row r="96" spans="1:10" ht="30">
      <c r="A96" s="2" t="s">
        <v>587</v>
      </c>
      <c r="B96" s="275">
        <v>0.98</v>
      </c>
      <c r="C96" s="4"/>
      <c r="D96" s="4" t="s">
        <v>5</v>
      </c>
      <c r="E96" s="4" t="s">
        <v>5</v>
      </c>
      <c r="F96" s="275">
        <v>0.98</v>
      </c>
      <c r="G96" s="4"/>
      <c r="H96" s="4" t="s">
        <v>5</v>
      </c>
      <c r="I96" s="275">
        <v>0.64</v>
      </c>
      <c r="J96" s="4"/>
    </row>
    <row r="97" spans="1:10">
      <c r="A97" s="2" t="s">
        <v>276</v>
      </c>
      <c r="B97" s="4" t="s">
        <v>5</v>
      </c>
      <c r="C97" s="4"/>
      <c r="D97" s="4" t="s">
        <v>5</v>
      </c>
      <c r="E97" s="4" t="s">
        <v>5</v>
      </c>
      <c r="F97" s="4" t="s">
        <v>5</v>
      </c>
      <c r="G97" s="4"/>
      <c r="H97" s="4" t="s">
        <v>5</v>
      </c>
      <c r="I97" s="4" t="s">
        <v>5</v>
      </c>
      <c r="J97" s="4"/>
    </row>
    <row r="98" spans="1:10" ht="30">
      <c r="A98" s="3" t="s">
        <v>1027</v>
      </c>
      <c r="B98" s="4" t="s">
        <v>5</v>
      </c>
      <c r="C98" s="4"/>
      <c r="D98" s="4" t="s">
        <v>5</v>
      </c>
      <c r="E98" s="4" t="s">
        <v>5</v>
      </c>
      <c r="F98" s="4" t="s">
        <v>5</v>
      </c>
      <c r="G98" s="4"/>
      <c r="H98" s="4" t="s">
        <v>5</v>
      </c>
      <c r="I98" s="4" t="s">
        <v>5</v>
      </c>
      <c r="J98" s="4"/>
    </row>
    <row r="99" spans="1:10" ht="30">
      <c r="A99" s="2" t="s">
        <v>579</v>
      </c>
      <c r="B99" s="6">
        <v>251000</v>
      </c>
      <c r="C99" s="4"/>
      <c r="D99" s="4" t="s">
        <v>5</v>
      </c>
      <c r="E99" s="4" t="s">
        <v>5</v>
      </c>
      <c r="F99" s="6">
        <v>251000</v>
      </c>
      <c r="G99" s="4"/>
      <c r="H99" s="4" t="s">
        <v>5</v>
      </c>
      <c r="I99" s="6">
        <v>493000</v>
      </c>
      <c r="J99" s="4"/>
    </row>
    <row r="100" spans="1:10" ht="30">
      <c r="A100" s="3" t="s">
        <v>529</v>
      </c>
      <c r="B100" s="4" t="s">
        <v>5</v>
      </c>
      <c r="C100" s="4"/>
      <c r="D100" s="4" t="s">
        <v>5</v>
      </c>
      <c r="E100" s="4" t="s">
        <v>5</v>
      </c>
      <c r="F100" s="4" t="s">
        <v>5</v>
      </c>
      <c r="G100" s="4"/>
      <c r="H100" s="4" t="s">
        <v>5</v>
      </c>
      <c r="I100" s="4" t="s">
        <v>5</v>
      </c>
      <c r="J100" s="4"/>
    </row>
    <row r="101" spans="1:10">
      <c r="A101" s="2" t="s">
        <v>530</v>
      </c>
      <c r="B101" s="6">
        <v>2239000</v>
      </c>
      <c r="C101" s="4"/>
      <c r="D101" s="4" t="s">
        <v>5</v>
      </c>
      <c r="E101" s="4" t="s">
        <v>5</v>
      </c>
      <c r="F101" s="6">
        <v>2239000</v>
      </c>
      <c r="G101" s="4"/>
      <c r="H101" s="4" t="s">
        <v>5</v>
      </c>
      <c r="I101" s="6">
        <v>2328000</v>
      </c>
      <c r="J101" s="4"/>
    </row>
    <row r="102" spans="1:10">
      <c r="A102" s="2" t="s">
        <v>531</v>
      </c>
      <c r="B102" s="6">
        <v>5798000</v>
      </c>
      <c r="C102" s="4"/>
      <c r="D102" s="4" t="s">
        <v>5</v>
      </c>
      <c r="E102" s="4" t="s">
        <v>5</v>
      </c>
      <c r="F102" s="6">
        <v>5798000</v>
      </c>
      <c r="G102" s="4"/>
      <c r="H102" s="4" t="s">
        <v>5</v>
      </c>
      <c r="I102" s="6">
        <v>1840000</v>
      </c>
      <c r="J102" s="4"/>
    </row>
    <row r="103" spans="1:10" ht="30">
      <c r="A103" s="2" t="s">
        <v>532</v>
      </c>
      <c r="B103" s="6">
        <v>8037000</v>
      </c>
      <c r="C103" s="4"/>
      <c r="D103" s="4" t="s">
        <v>5</v>
      </c>
      <c r="E103" s="4" t="s">
        <v>5</v>
      </c>
      <c r="F103" s="6">
        <v>8037000</v>
      </c>
      <c r="G103" s="4"/>
      <c r="H103" s="4" t="s">
        <v>5</v>
      </c>
      <c r="I103" s="6">
        <v>4168000</v>
      </c>
      <c r="J103" s="4"/>
    </row>
    <row r="104" spans="1:10" ht="30">
      <c r="A104" s="3" t="s">
        <v>533</v>
      </c>
      <c r="B104" s="4" t="s">
        <v>5</v>
      </c>
      <c r="C104" s="4"/>
      <c r="D104" s="4" t="s">
        <v>5</v>
      </c>
      <c r="E104" s="4" t="s">
        <v>5</v>
      </c>
      <c r="F104" s="4" t="s">
        <v>5</v>
      </c>
      <c r="G104" s="4"/>
      <c r="H104" s="4" t="s">
        <v>5</v>
      </c>
      <c r="I104" s="4" t="s">
        <v>5</v>
      </c>
      <c r="J104" s="4"/>
    </row>
    <row r="105" spans="1:10">
      <c r="A105" s="2" t="s">
        <v>530</v>
      </c>
      <c r="B105" s="6">
        <v>5146000</v>
      </c>
      <c r="C105" s="4"/>
      <c r="D105" s="4" t="s">
        <v>5</v>
      </c>
      <c r="E105" s="4" t="s">
        <v>5</v>
      </c>
      <c r="F105" s="6">
        <v>5146000</v>
      </c>
      <c r="G105" s="4"/>
      <c r="H105" s="4" t="s">
        <v>5</v>
      </c>
      <c r="I105" s="6">
        <v>2514000</v>
      </c>
      <c r="J105" s="4"/>
    </row>
    <row r="106" spans="1:10">
      <c r="A106" s="2" t="s">
        <v>531</v>
      </c>
      <c r="B106" s="6">
        <v>5798000</v>
      </c>
      <c r="C106" s="4"/>
      <c r="D106" s="4" t="s">
        <v>5</v>
      </c>
      <c r="E106" s="4" t="s">
        <v>5</v>
      </c>
      <c r="F106" s="6">
        <v>5798000</v>
      </c>
      <c r="G106" s="4"/>
      <c r="H106" s="4" t="s">
        <v>5</v>
      </c>
      <c r="I106" s="6">
        <v>4519000</v>
      </c>
      <c r="J106" s="4"/>
    </row>
    <row r="107" spans="1:10" ht="30">
      <c r="A107" s="2" t="s">
        <v>534</v>
      </c>
      <c r="B107" s="6">
        <v>10944000</v>
      </c>
      <c r="C107" s="4"/>
      <c r="D107" s="4" t="s">
        <v>5</v>
      </c>
      <c r="E107" s="4" t="s">
        <v>5</v>
      </c>
      <c r="F107" s="6">
        <v>10944000</v>
      </c>
      <c r="G107" s="4"/>
      <c r="H107" s="4" t="s">
        <v>5</v>
      </c>
      <c r="I107" s="6">
        <v>7033000</v>
      </c>
      <c r="J107" s="4"/>
    </row>
    <row r="108" spans="1:10">
      <c r="A108" s="2" t="s">
        <v>1028</v>
      </c>
      <c r="B108" s="6">
        <v>1236000</v>
      </c>
      <c r="C108" s="4"/>
      <c r="D108" s="4" t="s">
        <v>5</v>
      </c>
      <c r="E108" s="4" t="s">
        <v>5</v>
      </c>
      <c r="F108" s="6">
        <v>1236000</v>
      </c>
      <c r="G108" s="4"/>
      <c r="H108" s="4" t="s">
        <v>5</v>
      </c>
      <c r="I108" s="6">
        <v>118000</v>
      </c>
      <c r="J108" s="4"/>
    </row>
    <row r="109" spans="1:10" ht="30">
      <c r="A109" s="2" t="s">
        <v>1029</v>
      </c>
      <c r="B109" s="6">
        <v>8479000</v>
      </c>
      <c r="C109" s="4"/>
      <c r="D109" s="6">
        <v>8820000</v>
      </c>
      <c r="E109" s="6">
        <v>13442000</v>
      </c>
      <c r="F109" s="6">
        <v>7138000</v>
      </c>
      <c r="G109" s="4"/>
      <c r="H109" s="6">
        <v>14097000</v>
      </c>
      <c r="I109" s="4" t="s">
        <v>5</v>
      </c>
      <c r="J109" s="4"/>
    </row>
    <row r="110" spans="1:10" ht="45">
      <c r="A110" s="2" t="s">
        <v>1030</v>
      </c>
      <c r="B110" s="6">
        <v>21000</v>
      </c>
      <c r="C110" s="4"/>
      <c r="D110" s="6">
        <v>185000</v>
      </c>
      <c r="E110" s="6">
        <v>141000</v>
      </c>
      <c r="F110" s="4" t="s">
        <v>5</v>
      </c>
      <c r="G110" s="4"/>
      <c r="H110" s="4" t="s">
        <v>5</v>
      </c>
      <c r="I110" s="4" t="s">
        <v>5</v>
      </c>
      <c r="J110" s="4"/>
    </row>
    <row r="111" spans="1:10" ht="30">
      <c r="A111" s="2" t="s">
        <v>1031</v>
      </c>
      <c r="B111" s="4" t="s">
        <v>5</v>
      </c>
      <c r="C111" s="4"/>
      <c r="D111" s="4" t="s">
        <v>5</v>
      </c>
      <c r="E111" s="4" t="s">
        <v>5</v>
      </c>
      <c r="F111" s="6">
        <v>233000</v>
      </c>
      <c r="G111" s="4"/>
      <c r="H111" s="6">
        <v>462000</v>
      </c>
      <c r="I111" s="4" t="s">
        <v>5</v>
      </c>
      <c r="J111" s="4"/>
    </row>
    <row r="112" spans="1:10" ht="30">
      <c r="A112" s="2" t="s">
        <v>1035</v>
      </c>
      <c r="B112" s="6">
        <v>1236000</v>
      </c>
      <c r="C112" s="4"/>
      <c r="D112" s="4" t="s">
        <v>5</v>
      </c>
      <c r="E112" s="4" t="s">
        <v>5</v>
      </c>
      <c r="F112" s="6">
        <v>1236000</v>
      </c>
      <c r="G112" s="4"/>
      <c r="H112" s="4" t="s">
        <v>5</v>
      </c>
      <c r="I112" s="6">
        <v>118000</v>
      </c>
      <c r="J112" s="4"/>
    </row>
    <row r="113" spans="1:10" ht="30">
      <c r="A113" s="2" t="s">
        <v>1036</v>
      </c>
      <c r="B113" s="4">
        <v>0</v>
      </c>
      <c r="C113" s="4"/>
      <c r="D113" s="4" t="s">
        <v>5</v>
      </c>
      <c r="E113" s="4" t="s">
        <v>5</v>
      </c>
      <c r="F113" s="4">
        <v>0</v>
      </c>
      <c r="G113" s="4"/>
      <c r="H113" s="4" t="s">
        <v>5</v>
      </c>
      <c r="I113" s="4">
        <v>0</v>
      </c>
      <c r="J113" s="4"/>
    </row>
    <row r="114" spans="1:10">
      <c r="A114" s="2" t="s">
        <v>583</v>
      </c>
      <c r="B114" s="6">
        <v>16956000</v>
      </c>
      <c r="C114" s="4"/>
      <c r="D114" s="4" t="s">
        <v>5</v>
      </c>
      <c r="E114" s="4" t="s">
        <v>5</v>
      </c>
      <c r="F114" s="6">
        <v>16956000</v>
      </c>
      <c r="G114" s="4"/>
      <c r="H114" s="4" t="s">
        <v>5</v>
      </c>
      <c r="I114" s="6">
        <v>26497000</v>
      </c>
      <c r="J114" s="4"/>
    </row>
    <row r="115" spans="1:10" ht="17.25">
      <c r="A115" s="2" t="s">
        <v>1037</v>
      </c>
      <c r="B115" s="6">
        <v>8037000</v>
      </c>
      <c r="C115" s="274" t="s">
        <v>799</v>
      </c>
      <c r="D115" s="4" t="s">
        <v>5</v>
      </c>
      <c r="E115" s="4" t="s">
        <v>5</v>
      </c>
      <c r="F115" s="6">
        <v>8037000</v>
      </c>
      <c r="G115" s="274" t="s">
        <v>799</v>
      </c>
      <c r="H115" s="4" t="s">
        <v>5</v>
      </c>
      <c r="I115" s="6">
        <v>4168000</v>
      </c>
      <c r="J115" s="274" t="s">
        <v>800</v>
      </c>
    </row>
    <row r="116" spans="1:10">
      <c r="A116" s="2" t="s">
        <v>972</v>
      </c>
      <c r="B116" s="4">
        <v>0</v>
      </c>
      <c r="C116" s="4"/>
      <c r="D116" s="4" t="s">
        <v>5</v>
      </c>
      <c r="E116" s="4" t="s">
        <v>5</v>
      </c>
      <c r="F116" s="4">
        <v>0</v>
      </c>
      <c r="G116" s="4"/>
      <c r="H116" s="4" t="s">
        <v>5</v>
      </c>
      <c r="I116" s="4">
        <v>0</v>
      </c>
      <c r="J116" s="4"/>
    </row>
    <row r="117" spans="1:10" ht="30">
      <c r="A117" s="2" t="s">
        <v>1038</v>
      </c>
      <c r="B117" s="6">
        <v>24993000</v>
      </c>
      <c r="C117" s="274" t="s">
        <v>964</v>
      </c>
      <c r="D117" s="4" t="s">
        <v>5</v>
      </c>
      <c r="E117" s="4" t="s">
        <v>5</v>
      </c>
      <c r="F117" s="6">
        <v>24993000</v>
      </c>
      <c r="G117" s="274" t="s">
        <v>964</v>
      </c>
      <c r="H117" s="4" t="s">
        <v>5</v>
      </c>
      <c r="I117" s="6">
        <v>30665000</v>
      </c>
      <c r="J117" s="274" t="s">
        <v>964</v>
      </c>
    </row>
    <row r="118" spans="1:10" ht="30">
      <c r="A118" s="2" t="s">
        <v>585</v>
      </c>
      <c r="B118" s="275">
        <v>5.9499999999999997E-2</v>
      </c>
      <c r="C118" s="4"/>
      <c r="D118" s="4" t="s">
        <v>5</v>
      </c>
      <c r="E118" s="4" t="s">
        <v>5</v>
      </c>
      <c r="F118" s="275">
        <v>5.9499999999999997E-2</v>
      </c>
      <c r="G118" s="4"/>
      <c r="H118" s="4" t="s">
        <v>5</v>
      </c>
      <c r="I118" s="275">
        <v>1.9900000000000001E-2</v>
      </c>
      <c r="J118" s="4"/>
    </row>
    <row r="119" spans="1:10" ht="30">
      <c r="A119" s="2" t="s">
        <v>587</v>
      </c>
      <c r="B119" s="275">
        <v>0.21</v>
      </c>
      <c r="C119" s="4"/>
      <c r="D119" s="4" t="s">
        <v>5</v>
      </c>
      <c r="E119" s="4" t="s">
        <v>5</v>
      </c>
      <c r="F119" s="275">
        <v>0.21</v>
      </c>
      <c r="G119" s="4"/>
      <c r="H119" s="4" t="s">
        <v>5</v>
      </c>
      <c r="I119" s="275">
        <v>0.27</v>
      </c>
      <c r="J119" s="4"/>
    </row>
    <row r="120" spans="1:10">
      <c r="A120" s="2" t="s">
        <v>277</v>
      </c>
      <c r="B120" s="4" t="s">
        <v>5</v>
      </c>
      <c r="C120" s="4"/>
      <c r="D120" s="4" t="s">
        <v>5</v>
      </c>
      <c r="E120" s="4" t="s">
        <v>5</v>
      </c>
      <c r="F120" s="4" t="s">
        <v>5</v>
      </c>
      <c r="G120" s="4"/>
      <c r="H120" s="4" t="s">
        <v>5</v>
      </c>
      <c r="I120" s="4" t="s">
        <v>5</v>
      </c>
      <c r="J120" s="4"/>
    </row>
    <row r="121" spans="1:10" ht="30">
      <c r="A121" s="3" t="s">
        <v>1027</v>
      </c>
      <c r="B121" s="4" t="s">
        <v>5</v>
      </c>
      <c r="C121" s="4"/>
      <c r="D121" s="4" t="s">
        <v>5</v>
      </c>
      <c r="E121" s="4" t="s">
        <v>5</v>
      </c>
      <c r="F121" s="4" t="s">
        <v>5</v>
      </c>
      <c r="G121" s="4"/>
      <c r="H121" s="4" t="s">
        <v>5</v>
      </c>
      <c r="I121" s="4" t="s">
        <v>5</v>
      </c>
      <c r="J121" s="4"/>
    </row>
    <row r="122" spans="1:10" ht="30">
      <c r="A122" s="2" t="s">
        <v>579</v>
      </c>
      <c r="B122" s="6">
        <v>906000</v>
      </c>
      <c r="C122" s="4"/>
      <c r="D122" s="4" t="s">
        <v>5</v>
      </c>
      <c r="E122" s="4" t="s">
        <v>5</v>
      </c>
      <c r="F122" s="6">
        <v>906000</v>
      </c>
      <c r="G122" s="4"/>
      <c r="H122" s="4" t="s">
        <v>5</v>
      </c>
      <c r="I122" s="6">
        <v>1110000</v>
      </c>
      <c r="J122" s="4"/>
    </row>
    <row r="123" spans="1:10" ht="30">
      <c r="A123" s="3" t="s">
        <v>529</v>
      </c>
      <c r="B123" s="4" t="s">
        <v>5</v>
      </c>
      <c r="C123" s="4"/>
      <c r="D123" s="4" t="s">
        <v>5</v>
      </c>
      <c r="E123" s="4" t="s">
        <v>5</v>
      </c>
      <c r="F123" s="4" t="s">
        <v>5</v>
      </c>
      <c r="G123" s="4"/>
      <c r="H123" s="4" t="s">
        <v>5</v>
      </c>
      <c r="I123" s="4" t="s">
        <v>5</v>
      </c>
      <c r="J123" s="4"/>
    </row>
    <row r="124" spans="1:10">
      <c r="A124" s="2" t="s">
        <v>530</v>
      </c>
      <c r="B124" s="6">
        <v>356000</v>
      </c>
      <c r="C124" s="4"/>
      <c r="D124" s="4" t="s">
        <v>5</v>
      </c>
      <c r="E124" s="4" t="s">
        <v>5</v>
      </c>
      <c r="F124" s="6">
        <v>356000</v>
      </c>
      <c r="G124" s="4"/>
      <c r="H124" s="4" t="s">
        <v>5</v>
      </c>
      <c r="I124" s="6">
        <v>931000</v>
      </c>
      <c r="J124" s="4"/>
    </row>
    <row r="125" spans="1:10">
      <c r="A125" s="2" t="s">
        <v>531</v>
      </c>
      <c r="B125" s="6">
        <v>276000</v>
      </c>
      <c r="C125" s="4"/>
      <c r="D125" s="4" t="s">
        <v>5</v>
      </c>
      <c r="E125" s="4" t="s">
        <v>5</v>
      </c>
      <c r="F125" s="6">
        <v>276000</v>
      </c>
      <c r="G125" s="4"/>
      <c r="H125" s="4" t="s">
        <v>5</v>
      </c>
      <c r="I125" s="6">
        <v>261000</v>
      </c>
      <c r="J125" s="4"/>
    </row>
    <row r="126" spans="1:10" ht="30">
      <c r="A126" s="2" t="s">
        <v>532</v>
      </c>
      <c r="B126" s="6">
        <v>632000</v>
      </c>
      <c r="C126" s="4"/>
      <c r="D126" s="4" t="s">
        <v>5</v>
      </c>
      <c r="E126" s="4" t="s">
        <v>5</v>
      </c>
      <c r="F126" s="6">
        <v>632000</v>
      </c>
      <c r="G126" s="4"/>
      <c r="H126" s="4" t="s">
        <v>5</v>
      </c>
      <c r="I126" s="6">
        <v>1192000</v>
      </c>
      <c r="J126" s="4"/>
    </row>
    <row r="127" spans="1:10" ht="30">
      <c r="A127" s="3" t="s">
        <v>533</v>
      </c>
      <c r="B127" s="4" t="s">
        <v>5</v>
      </c>
      <c r="C127" s="4"/>
      <c r="D127" s="4" t="s">
        <v>5</v>
      </c>
      <c r="E127" s="4" t="s">
        <v>5</v>
      </c>
      <c r="F127" s="4" t="s">
        <v>5</v>
      </c>
      <c r="G127" s="4"/>
      <c r="H127" s="4" t="s">
        <v>5</v>
      </c>
      <c r="I127" s="4" t="s">
        <v>5</v>
      </c>
      <c r="J127" s="4"/>
    </row>
    <row r="128" spans="1:10">
      <c r="A128" s="2" t="s">
        <v>530</v>
      </c>
      <c r="B128" s="6">
        <v>842000</v>
      </c>
      <c r="C128" s="4"/>
      <c r="D128" s="4" t="s">
        <v>5</v>
      </c>
      <c r="E128" s="4" t="s">
        <v>5</v>
      </c>
      <c r="F128" s="6">
        <v>842000</v>
      </c>
      <c r="G128" s="4"/>
      <c r="H128" s="4" t="s">
        <v>5</v>
      </c>
      <c r="I128" s="6">
        <v>1417000</v>
      </c>
      <c r="J128" s="4"/>
    </row>
    <row r="129" spans="1:10">
      <c r="A129" s="2" t="s">
        <v>531</v>
      </c>
      <c r="B129" s="6">
        <v>402000</v>
      </c>
      <c r="C129" s="4"/>
      <c r="D129" s="4" t="s">
        <v>5</v>
      </c>
      <c r="E129" s="4" t="s">
        <v>5</v>
      </c>
      <c r="F129" s="6">
        <v>402000</v>
      </c>
      <c r="G129" s="4"/>
      <c r="H129" s="4" t="s">
        <v>5</v>
      </c>
      <c r="I129" s="6">
        <v>324000</v>
      </c>
      <c r="J129" s="4"/>
    </row>
    <row r="130" spans="1:10" ht="30">
      <c r="A130" s="2" t="s">
        <v>534</v>
      </c>
      <c r="B130" s="6">
        <v>1244000</v>
      </c>
      <c r="C130" s="4"/>
      <c r="D130" s="4" t="s">
        <v>5</v>
      </c>
      <c r="E130" s="4" t="s">
        <v>5</v>
      </c>
      <c r="F130" s="6">
        <v>1244000</v>
      </c>
      <c r="G130" s="4"/>
      <c r="H130" s="4" t="s">
        <v>5</v>
      </c>
      <c r="I130" s="6">
        <v>1741000</v>
      </c>
      <c r="J130" s="4"/>
    </row>
    <row r="131" spans="1:10">
      <c r="A131" s="2" t="s">
        <v>1028</v>
      </c>
      <c r="B131" s="6">
        <v>74000</v>
      </c>
      <c r="C131" s="4"/>
      <c r="D131" s="4" t="s">
        <v>5</v>
      </c>
      <c r="E131" s="4" t="s">
        <v>5</v>
      </c>
      <c r="F131" s="6">
        <v>74000</v>
      </c>
      <c r="G131" s="4"/>
      <c r="H131" s="4" t="s">
        <v>5</v>
      </c>
      <c r="I131" s="6">
        <v>154000</v>
      </c>
      <c r="J131" s="4"/>
    </row>
    <row r="132" spans="1:10" ht="30">
      <c r="A132" s="2" t="s">
        <v>1029</v>
      </c>
      <c r="B132" s="6">
        <v>775000</v>
      </c>
      <c r="C132" s="4"/>
      <c r="D132" s="6">
        <v>1158000</v>
      </c>
      <c r="E132" s="6">
        <v>1499000</v>
      </c>
      <c r="F132" s="6">
        <v>1022000</v>
      </c>
      <c r="G132" s="4"/>
      <c r="H132" s="6">
        <v>1255000</v>
      </c>
      <c r="I132" s="4" t="s">
        <v>5</v>
      </c>
      <c r="J132" s="4"/>
    </row>
    <row r="133" spans="1:10" ht="45">
      <c r="A133" s="2" t="s">
        <v>1030</v>
      </c>
      <c r="B133" s="6">
        <v>5000</v>
      </c>
      <c r="C133" s="4"/>
      <c r="D133" s="6">
        <v>12000</v>
      </c>
      <c r="E133" s="6">
        <v>10000</v>
      </c>
      <c r="F133" s="4" t="s">
        <v>5</v>
      </c>
      <c r="G133" s="4"/>
      <c r="H133" s="4" t="s">
        <v>5</v>
      </c>
      <c r="I133" s="4" t="s">
        <v>5</v>
      </c>
      <c r="J133" s="4"/>
    </row>
    <row r="134" spans="1:10" ht="30">
      <c r="A134" s="2" t="s">
        <v>1031</v>
      </c>
      <c r="B134" s="4" t="s">
        <v>5</v>
      </c>
      <c r="C134" s="4"/>
      <c r="D134" s="4" t="s">
        <v>5</v>
      </c>
      <c r="E134" s="4" t="s">
        <v>5</v>
      </c>
      <c r="F134" s="6">
        <v>25000</v>
      </c>
      <c r="G134" s="4"/>
      <c r="H134" s="6">
        <v>22000</v>
      </c>
      <c r="I134" s="4" t="s">
        <v>5</v>
      </c>
      <c r="J134" s="4"/>
    </row>
    <row r="135" spans="1:10" ht="30">
      <c r="A135" s="2" t="s">
        <v>1035</v>
      </c>
      <c r="B135" s="6">
        <v>74000</v>
      </c>
      <c r="C135" s="4"/>
      <c r="D135" s="4" t="s">
        <v>5</v>
      </c>
      <c r="E135" s="4" t="s">
        <v>5</v>
      </c>
      <c r="F135" s="6">
        <v>74000</v>
      </c>
      <c r="G135" s="4"/>
      <c r="H135" s="4" t="s">
        <v>5</v>
      </c>
      <c r="I135" s="6">
        <v>154000</v>
      </c>
      <c r="J135" s="4"/>
    </row>
    <row r="136" spans="1:10" ht="30">
      <c r="A136" s="2" t="s">
        <v>1036</v>
      </c>
      <c r="B136" s="4">
        <v>0</v>
      </c>
      <c r="C136" s="4"/>
      <c r="D136" s="4" t="s">
        <v>5</v>
      </c>
      <c r="E136" s="4" t="s">
        <v>5</v>
      </c>
      <c r="F136" s="4">
        <v>0</v>
      </c>
      <c r="G136" s="4"/>
      <c r="H136" s="4" t="s">
        <v>5</v>
      </c>
      <c r="I136" s="4">
        <v>0</v>
      </c>
      <c r="J136" s="4"/>
    </row>
    <row r="137" spans="1:10">
      <c r="A137" s="2" t="s">
        <v>583</v>
      </c>
      <c r="B137" s="6">
        <v>85572000</v>
      </c>
      <c r="C137" s="4"/>
      <c r="D137" s="4" t="s">
        <v>5</v>
      </c>
      <c r="E137" s="4" t="s">
        <v>5</v>
      </c>
      <c r="F137" s="6">
        <v>85572000</v>
      </c>
      <c r="G137" s="4"/>
      <c r="H137" s="4" t="s">
        <v>5</v>
      </c>
      <c r="I137" s="6">
        <v>92045000</v>
      </c>
      <c r="J137" s="4"/>
    </row>
    <row r="138" spans="1:10" ht="17.25">
      <c r="A138" s="2" t="s">
        <v>1037</v>
      </c>
      <c r="B138" s="6">
        <v>632000</v>
      </c>
      <c r="C138" s="274" t="s">
        <v>799</v>
      </c>
      <c r="D138" s="4" t="s">
        <v>5</v>
      </c>
      <c r="E138" s="4" t="s">
        <v>5</v>
      </c>
      <c r="F138" s="6">
        <v>632000</v>
      </c>
      <c r="G138" s="274" t="s">
        <v>799</v>
      </c>
      <c r="H138" s="4" t="s">
        <v>5</v>
      </c>
      <c r="I138" s="6">
        <v>1192000</v>
      </c>
      <c r="J138" s="274" t="s">
        <v>800</v>
      </c>
    </row>
    <row r="139" spans="1:10">
      <c r="A139" s="2" t="s">
        <v>972</v>
      </c>
      <c r="B139" s="4">
        <v>0</v>
      </c>
      <c r="C139" s="4"/>
      <c r="D139" s="4" t="s">
        <v>5</v>
      </c>
      <c r="E139" s="4" t="s">
        <v>5</v>
      </c>
      <c r="F139" s="4">
        <v>0</v>
      </c>
      <c r="G139" s="4"/>
      <c r="H139" s="4" t="s">
        <v>5</v>
      </c>
      <c r="I139" s="4">
        <v>0</v>
      </c>
      <c r="J139" s="4"/>
    </row>
    <row r="140" spans="1:10" ht="30">
      <c r="A140" s="2" t="s">
        <v>1038</v>
      </c>
      <c r="B140" s="6">
        <v>86204000</v>
      </c>
      <c r="C140" s="274" t="s">
        <v>964</v>
      </c>
      <c r="D140" s="4" t="s">
        <v>5</v>
      </c>
      <c r="E140" s="4" t="s">
        <v>5</v>
      </c>
      <c r="F140" s="6">
        <v>86204000</v>
      </c>
      <c r="G140" s="274" t="s">
        <v>964</v>
      </c>
      <c r="H140" s="4" t="s">
        <v>5</v>
      </c>
      <c r="I140" s="6">
        <v>93237000</v>
      </c>
      <c r="J140" s="274" t="s">
        <v>964</v>
      </c>
    </row>
    <row r="141" spans="1:10" ht="30">
      <c r="A141" s="2" t="s">
        <v>585</v>
      </c>
      <c r="B141" s="275">
        <v>1.14E-2</v>
      </c>
      <c r="C141" s="4"/>
      <c r="D141" s="4" t="s">
        <v>5</v>
      </c>
      <c r="E141" s="4" t="s">
        <v>5</v>
      </c>
      <c r="F141" s="275">
        <v>1.14E-2</v>
      </c>
      <c r="G141" s="4"/>
      <c r="H141" s="4" t="s">
        <v>5</v>
      </c>
      <c r="I141" s="275">
        <v>1.3599999999999999E-2</v>
      </c>
      <c r="J141" s="4"/>
    </row>
    <row r="142" spans="1:10" ht="30">
      <c r="A142" s="2" t="s">
        <v>587</v>
      </c>
      <c r="B142" s="275">
        <v>2.73</v>
      </c>
      <c r="C142" s="4"/>
      <c r="D142" s="4" t="s">
        <v>5</v>
      </c>
      <c r="E142" s="4" t="s">
        <v>5</v>
      </c>
      <c r="F142" s="275">
        <v>2.73</v>
      </c>
      <c r="G142" s="4"/>
      <c r="H142" s="4" t="s">
        <v>5</v>
      </c>
      <c r="I142" s="275">
        <v>2.3199999999999998</v>
      </c>
      <c r="J142" s="4"/>
    </row>
    <row r="143" spans="1:10">
      <c r="A143" s="2" t="s">
        <v>280</v>
      </c>
      <c r="B143" s="4" t="s">
        <v>5</v>
      </c>
      <c r="C143" s="4"/>
      <c r="D143" s="4" t="s">
        <v>5</v>
      </c>
      <c r="E143" s="4" t="s">
        <v>5</v>
      </c>
      <c r="F143" s="4" t="s">
        <v>5</v>
      </c>
      <c r="G143" s="4"/>
      <c r="H143" s="4" t="s">
        <v>5</v>
      </c>
      <c r="I143" s="4" t="s">
        <v>5</v>
      </c>
      <c r="J143" s="4"/>
    </row>
    <row r="144" spans="1:10" ht="30">
      <c r="A144" s="3" t="s">
        <v>1027</v>
      </c>
      <c r="B144" s="4" t="s">
        <v>5</v>
      </c>
      <c r="C144" s="4"/>
      <c r="D144" s="4" t="s">
        <v>5</v>
      </c>
      <c r="E144" s="4" t="s">
        <v>5</v>
      </c>
      <c r="F144" s="4" t="s">
        <v>5</v>
      </c>
      <c r="G144" s="4"/>
      <c r="H144" s="4" t="s">
        <v>5</v>
      </c>
      <c r="I144" s="4" t="s">
        <v>5</v>
      </c>
      <c r="J144" s="4"/>
    </row>
    <row r="145" spans="1:10" ht="30">
      <c r="A145" s="2" t="s">
        <v>579</v>
      </c>
      <c r="B145" s="6">
        <v>250000</v>
      </c>
      <c r="C145" s="4"/>
      <c r="D145" s="4" t="s">
        <v>5</v>
      </c>
      <c r="E145" s="4" t="s">
        <v>5</v>
      </c>
      <c r="F145" s="6">
        <v>250000</v>
      </c>
      <c r="G145" s="4"/>
      <c r="H145" s="4" t="s">
        <v>5</v>
      </c>
      <c r="I145" s="6">
        <v>431000</v>
      </c>
      <c r="J145" s="4"/>
    </row>
    <row r="146" spans="1:10" ht="30">
      <c r="A146" s="3" t="s">
        <v>529</v>
      </c>
      <c r="B146" s="4" t="s">
        <v>5</v>
      </c>
      <c r="C146" s="4"/>
      <c r="D146" s="4" t="s">
        <v>5</v>
      </c>
      <c r="E146" s="4" t="s">
        <v>5</v>
      </c>
      <c r="F146" s="4" t="s">
        <v>5</v>
      </c>
      <c r="G146" s="4"/>
      <c r="H146" s="4" t="s">
        <v>5</v>
      </c>
      <c r="I146" s="4" t="s">
        <v>5</v>
      </c>
      <c r="J146" s="4"/>
    </row>
    <row r="147" spans="1:10">
      <c r="A147" s="2" t="s">
        <v>530</v>
      </c>
      <c r="B147" s="6">
        <v>2303000</v>
      </c>
      <c r="C147" s="4"/>
      <c r="D147" s="4" t="s">
        <v>5</v>
      </c>
      <c r="E147" s="4" t="s">
        <v>5</v>
      </c>
      <c r="F147" s="6">
        <v>2303000</v>
      </c>
      <c r="G147" s="4"/>
      <c r="H147" s="4" t="s">
        <v>5</v>
      </c>
      <c r="I147" s="6">
        <v>2598000</v>
      </c>
      <c r="J147" s="4"/>
    </row>
    <row r="148" spans="1:10">
      <c r="A148" s="2" t="s">
        <v>531</v>
      </c>
      <c r="B148" s="6">
        <v>226000</v>
      </c>
      <c r="C148" s="4"/>
      <c r="D148" s="4" t="s">
        <v>5</v>
      </c>
      <c r="E148" s="4" t="s">
        <v>5</v>
      </c>
      <c r="F148" s="6">
        <v>226000</v>
      </c>
      <c r="G148" s="4"/>
      <c r="H148" s="4" t="s">
        <v>5</v>
      </c>
      <c r="I148" s="6">
        <v>715000</v>
      </c>
      <c r="J148" s="4"/>
    </row>
    <row r="149" spans="1:10" ht="30">
      <c r="A149" s="2" t="s">
        <v>532</v>
      </c>
      <c r="B149" s="6">
        <v>2529000</v>
      </c>
      <c r="C149" s="4"/>
      <c r="D149" s="4" t="s">
        <v>5</v>
      </c>
      <c r="E149" s="4" t="s">
        <v>5</v>
      </c>
      <c r="F149" s="6">
        <v>2529000</v>
      </c>
      <c r="G149" s="4"/>
      <c r="H149" s="4" t="s">
        <v>5</v>
      </c>
      <c r="I149" s="6">
        <v>3313000</v>
      </c>
      <c r="J149" s="4"/>
    </row>
    <row r="150" spans="1:10" ht="30">
      <c r="A150" s="3" t="s">
        <v>533</v>
      </c>
      <c r="B150" s="4" t="s">
        <v>5</v>
      </c>
      <c r="C150" s="4"/>
      <c r="D150" s="4" t="s">
        <v>5</v>
      </c>
      <c r="E150" s="4" t="s">
        <v>5</v>
      </c>
      <c r="F150" s="4" t="s">
        <v>5</v>
      </c>
      <c r="G150" s="4"/>
      <c r="H150" s="4" t="s">
        <v>5</v>
      </c>
      <c r="I150" s="4" t="s">
        <v>5</v>
      </c>
      <c r="J150" s="4"/>
    </row>
    <row r="151" spans="1:10">
      <c r="A151" s="2" t="s">
        <v>530</v>
      </c>
      <c r="B151" s="6">
        <v>2303000</v>
      </c>
      <c r="C151" s="4"/>
      <c r="D151" s="4" t="s">
        <v>5</v>
      </c>
      <c r="E151" s="4" t="s">
        <v>5</v>
      </c>
      <c r="F151" s="6">
        <v>2303000</v>
      </c>
      <c r="G151" s="4"/>
      <c r="H151" s="4" t="s">
        <v>5</v>
      </c>
      <c r="I151" s="6">
        <v>2598000</v>
      </c>
      <c r="J151" s="4"/>
    </row>
    <row r="152" spans="1:10">
      <c r="A152" s="2" t="s">
        <v>531</v>
      </c>
      <c r="B152" s="6">
        <v>226000</v>
      </c>
      <c r="C152" s="4"/>
      <c r="D152" s="4" t="s">
        <v>5</v>
      </c>
      <c r="E152" s="4" t="s">
        <v>5</v>
      </c>
      <c r="F152" s="6">
        <v>226000</v>
      </c>
      <c r="G152" s="4"/>
      <c r="H152" s="4" t="s">
        <v>5</v>
      </c>
      <c r="I152" s="6">
        <v>715000</v>
      </c>
      <c r="J152" s="4"/>
    </row>
    <row r="153" spans="1:10" ht="30">
      <c r="A153" s="2" t="s">
        <v>534</v>
      </c>
      <c r="B153" s="6">
        <v>2529000</v>
      </c>
      <c r="C153" s="4"/>
      <c r="D153" s="4" t="s">
        <v>5</v>
      </c>
      <c r="E153" s="4" t="s">
        <v>5</v>
      </c>
      <c r="F153" s="6">
        <v>2529000</v>
      </c>
      <c r="G153" s="4"/>
      <c r="H153" s="4" t="s">
        <v>5</v>
      </c>
      <c r="I153" s="6">
        <v>3313000</v>
      </c>
      <c r="J153" s="4"/>
    </row>
    <row r="154" spans="1:10">
      <c r="A154" s="2" t="s">
        <v>1028</v>
      </c>
      <c r="B154" s="6">
        <v>26000</v>
      </c>
      <c r="C154" s="4"/>
      <c r="D154" s="4" t="s">
        <v>5</v>
      </c>
      <c r="E154" s="4" t="s">
        <v>5</v>
      </c>
      <c r="F154" s="6">
        <v>26000</v>
      </c>
      <c r="G154" s="4"/>
      <c r="H154" s="4" t="s">
        <v>5</v>
      </c>
      <c r="I154" s="6">
        <v>120000</v>
      </c>
      <c r="J154" s="4"/>
    </row>
    <row r="155" spans="1:10" ht="30">
      <c r="A155" s="2" t="s">
        <v>1029</v>
      </c>
      <c r="B155" s="6">
        <v>2576000</v>
      </c>
      <c r="C155" s="4"/>
      <c r="D155" s="6">
        <v>2590000</v>
      </c>
      <c r="E155" s="6">
        <v>2641000</v>
      </c>
      <c r="F155" s="6">
        <v>2744000</v>
      </c>
      <c r="G155" s="4"/>
      <c r="H155" s="6">
        <v>2396000</v>
      </c>
      <c r="I155" s="4" t="s">
        <v>5</v>
      </c>
      <c r="J155" s="4"/>
    </row>
    <row r="156" spans="1:10" ht="45">
      <c r="A156" s="2" t="s">
        <v>1030</v>
      </c>
      <c r="B156" s="6">
        <v>22000</v>
      </c>
      <c r="C156" s="4"/>
      <c r="D156" s="6">
        <v>22000</v>
      </c>
      <c r="E156" s="6">
        <v>13000</v>
      </c>
      <c r="F156" s="4" t="s">
        <v>5</v>
      </c>
      <c r="G156" s="4"/>
      <c r="H156" s="4" t="s">
        <v>5</v>
      </c>
      <c r="I156" s="4" t="s">
        <v>5</v>
      </c>
      <c r="J156" s="4"/>
    </row>
    <row r="157" spans="1:10" ht="30">
      <c r="A157" s="2" t="s">
        <v>1031</v>
      </c>
      <c r="B157" s="4" t="s">
        <v>5</v>
      </c>
      <c r="C157" s="4"/>
      <c r="D157" s="4" t="s">
        <v>5</v>
      </c>
      <c r="E157" s="4" t="s">
        <v>5</v>
      </c>
      <c r="F157" s="6">
        <v>67000</v>
      </c>
      <c r="G157" s="4"/>
      <c r="H157" s="6">
        <v>88000</v>
      </c>
      <c r="I157" s="4" t="s">
        <v>5</v>
      </c>
      <c r="J157" s="4"/>
    </row>
    <row r="158" spans="1:10" ht="30">
      <c r="A158" s="2" t="s">
        <v>1035</v>
      </c>
      <c r="B158" s="6">
        <v>27000</v>
      </c>
      <c r="C158" s="4"/>
      <c r="D158" s="4" t="s">
        <v>5</v>
      </c>
      <c r="E158" s="4" t="s">
        <v>5</v>
      </c>
      <c r="F158" s="6">
        <v>27000</v>
      </c>
      <c r="G158" s="4"/>
      <c r="H158" s="4" t="s">
        <v>5</v>
      </c>
      <c r="I158" s="6">
        <v>120000</v>
      </c>
      <c r="J158" s="4"/>
    </row>
    <row r="159" spans="1:10" ht="30">
      <c r="A159" s="2" t="s">
        <v>1036</v>
      </c>
      <c r="B159" s="4">
        <v>0</v>
      </c>
      <c r="C159" s="4"/>
      <c r="D159" s="4" t="s">
        <v>5</v>
      </c>
      <c r="E159" s="4" t="s">
        <v>5</v>
      </c>
      <c r="F159" s="4">
        <v>0</v>
      </c>
      <c r="G159" s="4"/>
      <c r="H159" s="4" t="s">
        <v>5</v>
      </c>
      <c r="I159" s="4">
        <v>0</v>
      </c>
      <c r="J159" s="4"/>
    </row>
    <row r="160" spans="1:10">
      <c r="A160" s="2" t="s">
        <v>583</v>
      </c>
      <c r="B160" s="6">
        <v>41044000</v>
      </c>
      <c r="C160" s="4"/>
      <c r="D160" s="4" t="s">
        <v>5</v>
      </c>
      <c r="E160" s="4" t="s">
        <v>5</v>
      </c>
      <c r="F160" s="6">
        <v>41044000</v>
      </c>
      <c r="G160" s="4"/>
      <c r="H160" s="4" t="s">
        <v>5</v>
      </c>
      <c r="I160" s="6">
        <v>46119000</v>
      </c>
      <c r="J160" s="4"/>
    </row>
    <row r="161" spans="1:10" ht="17.25">
      <c r="A161" s="2" t="s">
        <v>1037</v>
      </c>
      <c r="B161" s="6">
        <v>2528000</v>
      </c>
      <c r="C161" s="274" t="s">
        <v>799</v>
      </c>
      <c r="D161" s="4" t="s">
        <v>5</v>
      </c>
      <c r="E161" s="4" t="s">
        <v>5</v>
      </c>
      <c r="F161" s="6">
        <v>2528000</v>
      </c>
      <c r="G161" s="274" t="s">
        <v>799</v>
      </c>
      <c r="H161" s="4" t="s">
        <v>5</v>
      </c>
      <c r="I161" s="6">
        <v>3313000</v>
      </c>
      <c r="J161" s="274" t="s">
        <v>800</v>
      </c>
    </row>
    <row r="162" spans="1:10">
      <c r="A162" s="2" t="s">
        <v>972</v>
      </c>
      <c r="B162" s="4">
        <v>0</v>
      </c>
      <c r="C162" s="4"/>
      <c r="D162" s="4" t="s">
        <v>5</v>
      </c>
      <c r="E162" s="4" t="s">
        <v>5</v>
      </c>
      <c r="F162" s="4">
        <v>0</v>
      </c>
      <c r="G162" s="4"/>
      <c r="H162" s="4" t="s">
        <v>5</v>
      </c>
      <c r="I162" s="4">
        <v>0</v>
      </c>
      <c r="J162" s="4"/>
    </row>
    <row r="163" spans="1:10" ht="30">
      <c r="A163" s="2" t="s">
        <v>1038</v>
      </c>
      <c r="B163" s="6">
        <v>43572000</v>
      </c>
      <c r="C163" s="274" t="s">
        <v>1039</v>
      </c>
      <c r="D163" s="4" t="s">
        <v>5</v>
      </c>
      <c r="E163" s="4" t="s">
        <v>5</v>
      </c>
      <c r="F163" s="6">
        <v>43572000</v>
      </c>
      <c r="G163" s="274" t="s">
        <v>1039</v>
      </c>
      <c r="H163" s="4" t="s">
        <v>5</v>
      </c>
      <c r="I163" s="6">
        <v>49432000</v>
      </c>
      <c r="J163" s="274" t="s">
        <v>1039</v>
      </c>
    </row>
    <row r="164" spans="1:10" ht="30">
      <c r="A164" s="2" t="s">
        <v>585</v>
      </c>
      <c r="B164" s="275">
        <v>6.4000000000000003E-3</v>
      </c>
      <c r="C164" s="4"/>
      <c r="D164" s="4" t="s">
        <v>5</v>
      </c>
      <c r="E164" s="4" t="s">
        <v>5</v>
      </c>
      <c r="F164" s="275">
        <v>6.4000000000000003E-3</v>
      </c>
      <c r="G164" s="4"/>
      <c r="H164" s="4" t="s">
        <v>5</v>
      </c>
      <c r="I164" s="275">
        <v>1.11E-2</v>
      </c>
      <c r="J164" s="4"/>
    </row>
    <row r="165" spans="1:10" ht="30">
      <c r="A165" s="2" t="s">
        <v>587</v>
      </c>
      <c r="B165" s="275">
        <v>0.25</v>
      </c>
      <c r="C165" s="4"/>
      <c r="D165" s="4" t="s">
        <v>5</v>
      </c>
      <c r="E165" s="4" t="s">
        <v>5</v>
      </c>
      <c r="F165" s="275">
        <v>0.25</v>
      </c>
      <c r="G165" s="4"/>
      <c r="H165" s="4" t="s">
        <v>5</v>
      </c>
      <c r="I165" s="275">
        <v>0.46</v>
      </c>
      <c r="J165" s="4"/>
    </row>
    <row r="166" spans="1:10">
      <c r="A166" s="2" t="s">
        <v>278</v>
      </c>
      <c r="B166" s="4" t="s">
        <v>5</v>
      </c>
      <c r="C166" s="4"/>
      <c r="D166" s="4" t="s">
        <v>5</v>
      </c>
      <c r="E166" s="4" t="s">
        <v>5</v>
      </c>
      <c r="F166" s="4" t="s">
        <v>5</v>
      </c>
      <c r="G166" s="4"/>
      <c r="H166" s="4" t="s">
        <v>5</v>
      </c>
      <c r="I166" s="4" t="s">
        <v>5</v>
      </c>
      <c r="J166" s="4"/>
    </row>
    <row r="167" spans="1:10" ht="30">
      <c r="A167" s="3" t="s">
        <v>1027</v>
      </c>
      <c r="B167" s="4" t="s">
        <v>5</v>
      </c>
      <c r="C167" s="4"/>
      <c r="D167" s="4" t="s">
        <v>5</v>
      </c>
      <c r="E167" s="4" t="s">
        <v>5</v>
      </c>
      <c r="F167" s="4" t="s">
        <v>5</v>
      </c>
      <c r="G167" s="4"/>
      <c r="H167" s="4" t="s">
        <v>5</v>
      </c>
      <c r="I167" s="4" t="s">
        <v>5</v>
      </c>
      <c r="J167" s="4"/>
    </row>
    <row r="168" spans="1:10" ht="30">
      <c r="A168" s="2" t="s">
        <v>579</v>
      </c>
      <c r="B168" s="6">
        <v>263000</v>
      </c>
      <c r="C168" s="4"/>
      <c r="D168" s="4" t="s">
        <v>5</v>
      </c>
      <c r="E168" s="4" t="s">
        <v>5</v>
      </c>
      <c r="F168" s="6">
        <v>263000</v>
      </c>
      <c r="G168" s="4"/>
      <c r="H168" s="4" t="s">
        <v>5</v>
      </c>
      <c r="I168" s="6">
        <v>800000</v>
      </c>
      <c r="J168" s="4"/>
    </row>
    <row r="169" spans="1:10" ht="30">
      <c r="A169" s="3" t="s">
        <v>529</v>
      </c>
      <c r="B169" s="4" t="s">
        <v>5</v>
      </c>
      <c r="C169" s="4"/>
      <c r="D169" s="4" t="s">
        <v>5</v>
      </c>
      <c r="E169" s="4" t="s">
        <v>5</v>
      </c>
      <c r="F169" s="4" t="s">
        <v>5</v>
      </c>
      <c r="G169" s="4"/>
      <c r="H169" s="4" t="s">
        <v>5</v>
      </c>
      <c r="I169" s="4" t="s">
        <v>5</v>
      </c>
      <c r="J169" s="4"/>
    </row>
    <row r="170" spans="1:10">
      <c r="A170" s="2" t="s">
        <v>530</v>
      </c>
      <c r="B170" s="6">
        <v>117000</v>
      </c>
      <c r="C170" s="4"/>
      <c r="D170" s="4" t="s">
        <v>5</v>
      </c>
      <c r="E170" s="4" t="s">
        <v>5</v>
      </c>
      <c r="F170" s="6">
        <v>117000</v>
      </c>
      <c r="G170" s="4"/>
      <c r="H170" s="4" t="s">
        <v>5</v>
      </c>
      <c r="I170" s="6">
        <v>978000</v>
      </c>
      <c r="J170" s="4"/>
    </row>
    <row r="171" spans="1:10">
      <c r="A171" s="2" t="s">
        <v>531</v>
      </c>
      <c r="B171" s="6">
        <v>1708000</v>
      </c>
      <c r="C171" s="4"/>
      <c r="D171" s="4" t="s">
        <v>5</v>
      </c>
      <c r="E171" s="4" t="s">
        <v>5</v>
      </c>
      <c r="F171" s="6">
        <v>1708000</v>
      </c>
      <c r="G171" s="4"/>
      <c r="H171" s="4" t="s">
        <v>5</v>
      </c>
      <c r="I171" s="6">
        <v>1070000</v>
      </c>
      <c r="J171" s="4"/>
    </row>
    <row r="172" spans="1:10" ht="30">
      <c r="A172" s="2" t="s">
        <v>532</v>
      </c>
      <c r="B172" s="6">
        <v>1825000</v>
      </c>
      <c r="C172" s="4"/>
      <c r="D172" s="4" t="s">
        <v>5</v>
      </c>
      <c r="E172" s="4" t="s">
        <v>5</v>
      </c>
      <c r="F172" s="6">
        <v>1825000</v>
      </c>
      <c r="G172" s="4"/>
      <c r="H172" s="4" t="s">
        <v>5</v>
      </c>
      <c r="I172" s="6">
        <v>2048000</v>
      </c>
      <c r="J172" s="4"/>
    </row>
    <row r="173" spans="1:10" ht="30">
      <c r="A173" s="3" t="s">
        <v>533</v>
      </c>
      <c r="B173" s="4" t="s">
        <v>5</v>
      </c>
      <c r="C173" s="4"/>
      <c r="D173" s="4" t="s">
        <v>5</v>
      </c>
      <c r="E173" s="4" t="s">
        <v>5</v>
      </c>
      <c r="F173" s="4" t="s">
        <v>5</v>
      </c>
      <c r="G173" s="4"/>
      <c r="H173" s="4" t="s">
        <v>5</v>
      </c>
      <c r="I173" s="4" t="s">
        <v>5</v>
      </c>
      <c r="J173" s="4"/>
    </row>
    <row r="174" spans="1:10">
      <c r="A174" s="2" t="s">
        <v>530</v>
      </c>
      <c r="B174" s="6">
        <v>159000</v>
      </c>
      <c r="C174" s="4"/>
      <c r="D174" s="4" t="s">
        <v>5</v>
      </c>
      <c r="E174" s="4" t="s">
        <v>5</v>
      </c>
      <c r="F174" s="6">
        <v>159000</v>
      </c>
      <c r="G174" s="4"/>
      <c r="H174" s="4" t="s">
        <v>5</v>
      </c>
      <c r="I174" s="6">
        <v>1020000</v>
      </c>
      <c r="J174" s="4"/>
    </row>
    <row r="175" spans="1:10">
      <c r="A175" s="2" t="s">
        <v>531</v>
      </c>
      <c r="B175" s="6">
        <v>1708000</v>
      </c>
      <c r="C175" s="4"/>
      <c r="D175" s="4" t="s">
        <v>5</v>
      </c>
      <c r="E175" s="4" t="s">
        <v>5</v>
      </c>
      <c r="F175" s="6">
        <v>1708000</v>
      </c>
      <c r="G175" s="4"/>
      <c r="H175" s="4" t="s">
        <v>5</v>
      </c>
      <c r="I175" s="6">
        <v>1070000</v>
      </c>
      <c r="J175" s="4"/>
    </row>
    <row r="176" spans="1:10" ht="30">
      <c r="A176" s="2" t="s">
        <v>534</v>
      </c>
      <c r="B176" s="6">
        <v>1867000</v>
      </c>
      <c r="C176" s="4"/>
      <c r="D176" s="4" t="s">
        <v>5</v>
      </c>
      <c r="E176" s="4" t="s">
        <v>5</v>
      </c>
      <c r="F176" s="6">
        <v>1867000</v>
      </c>
      <c r="G176" s="4"/>
      <c r="H176" s="4" t="s">
        <v>5</v>
      </c>
      <c r="I176" s="6">
        <v>2090000</v>
      </c>
      <c r="J176" s="4"/>
    </row>
    <row r="177" spans="1:10">
      <c r="A177" s="2" t="s">
        <v>1028</v>
      </c>
      <c r="B177" s="6">
        <v>381000</v>
      </c>
      <c r="C177" s="4"/>
      <c r="D177" s="4" t="s">
        <v>5</v>
      </c>
      <c r="E177" s="4" t="s">
        <v>5</v>
      </c>
      <c r="F177" s="6">
        <v>381000</v>
      </c>
      <c r="G177" s="4"/>
      <c r="H177" s="4" t="s">
        <v>5</v>
      </c>
      <c r="I177" s="6">
        <v>431000</v>
      </c>
      <c r="J177" s="4"/>
    </row>
    <row r="178" spans="1:10" ht="30">
      <c r="A178" s="2" t="s">
        <v>1029</v>
      </c>
      <c r="B178" s="6">
        <v>1842000</v>
      </c>
      <c r="C178" s="4"/>
      <c r="D178" s="6">
        <v>1879000</v>
      </c>
      <c r="E178" s="6">
        <v>2230000</v>
      </c>
      <c r="F178" s="6">
        <v>1881000</v>
      </c>
      <c r="G178" s="4"/>
      <c r="H178" s="6">
        <v>2153000</v>
      </c>
      <c r="I178" s="4" t="s">
        <v>5</v>
      </c>
      <c r="J178" s="4"/>
    </row>
    <row r="179" spans="1:10" ht="45">
      <c r="A179" s="2" t="s">
        <v>1030</v>
      </c>
      <c r="B179" s="6">
        <v>16000</v>
      </c>
      <c r="C179" s="4"/>
      <c r="D179" s="6">
        <v>18000</v>
      </c>
      <c r="E179" s="6">
        <v>15000</v>
      </c>
      <c r="F179" s="4" t="s">
        <v>5</v>
      </c>
      <c r="G179" s="4"/>
      <c r="H179" s="4" t="s">
        <v>5</v>
      </c>
      <c r="I179" s="4" t="s">
        <v>5</v>
      </c>
      <c r="J179" s="4"/>
    </row>
    <row r="180" spans="1:10" ht="30">
      <c r="A180" s="2" t="s">
        <v>1031</v>
      </c>
      <c r="B180" s="4" t="s">
        <v>5</v>
      </c>
      <c r="C180" s="4"/>
      <c r="D180" s="4" t="s">
        <v>5</v>
      </c>
      <c r="E180" s="4" t="s">
        <v>5</v>
      </c>
      <c r="F180" s="6">
        <v>50000</v>
      </c>
      <c r="G180" s="4"/>
      <c r="H180" s="6">
        <v>51000</v>
      </c>
      <c r="I180" s="4" t="s">
        <v>5</v>
      </c>
      <c r="J180" s="4"/>
    </row>
    <row r="181" spans="1:10" ht="30">
      <c r="A181" s="2" t="s">
        <v>1035</v>
      </c>
      <c r="B181" s="6">
        <v>381000</v>
      </c>
      <c r="C181" s="4"/>
      <c r="D181" s="4" t="s">
        <v>5</v>
      </c>
      <c r="E181" s="4" t="s">
        <v>5</v>
      </c>
      <c r="F181" s="6">
        <v>381000</v>
      </c>
      <c r="G181" s="4"/>
      <c r="H181" s="4" t="s">
        <v>5</v>
      </c>
      <c r="I181" s="6">
        <v>431000</v>
      </c>
      <c r="J181" s="4"/>
    </row>
    <row r="182" spans="1:10" ht="30">
      <c r="A182" s="2" t="s">
        <v>1036</v>
      </c>
      <c r="B182" s="4">
        <v>0</v>
      </c>
      <c r="C182" s="4"/>
      <c r="D182" s="4" t="s">
        <v>5</v>
      </c>
      <c r="E182" s="4" t="s">
        <v>5</v>
      </c>
      <c r="F182" s="4">
        <v>0</v>
      </c>
      <c r="G182" s="4"/>
      <c r="H182" s="4" t="s">
        <v>5</v>
      </c>
      <c r="I182" s="4">
        <v>0</v>
      </c>
      <c r="J182" s="4"/>
    </row>
    <row r="183" spans="1:10">
      <c r="A183" s="2" t="s">
        <v>583</v>
      </c>
      <c r="B183" s="6">
        <v>13906000</v>
      </c>
      <c r="C183" s="4"/>
      <c r="D183" s="4" t="s">
        <v>5</v>
      </c>
      <c r="E183" s="4" t="s">
        <v>5</v>
      </c>
      <c r="F183" s="6">
        <v>13906000</v>
      </c>
      <c r="G183" s="4"/>
      <c r="H183" s="4" t="s">
        <v>5</v>
      </c>
      <c r="I183" s="6">
        <v>16727000</v>
      </c>
      <c r="J183" s="4"/>
    </row>
    <row r="184" spans="1:10" ht="17.25">
      <c r="A184" s="2" t="s">
        <v>1037</v>
      </c>
      <c r="B184" s="6">
        <v>1826000</v>
      </c>
      <c r="C184" s="274" t="s">
        <v>799</v>
      </c>
      <c r="D184" s="4" t="s">
        <v>5</v>
      </c>
      <c r="E184" s="4" t="s">
        <v>5</v>
      </c>
      <c r="F184" s="6">
        <v>1826000</v>
      </c>
      <c r="G184" s="274" t="s">
        <v>799</v>
      </c>
      <c r="H184" s="4" t="s">
        <v>5</v>
      </c>
      <c r="I184" s="6">
        <v>2048000</v>
      </c>
      <c r="J184" s="274" t="s">
        <v>800</v>
      </c>
    </row>
    <row r="185" spans="1:10">
      <c r="A185" s="2" t="s">
        <v>972</v>
      </c>
      <c r="B185" s="4">
        <v>0</v>
      </c>
      <c r="C185" s="4"/>
      <c r="D185" s="4" t="s">
        <v>5</v>
      </c>
      <c r="E185" s="4" t="s">
        <v>5</v>
      </c>
      <c r="F185" s="4">
        <v>0</v>
      </c>
      <c r="G185" s="4"/>
      <c r="H185" s="4" t="s">
        <v>5</v>
      </c>
      <c r="I185" s="4">
        <v>0</v>
      </c>
      <c r="J185" s="4"/>
    </row>
    <row r="186" spans="1:10" ht="30">
      <c r="A186" s="2" t="s">
        <v>1038</v>
      </c>
      <c r="B186" s="6">
        <v>15732000</v>
      </c>
      <c r="C186" s="274" t="s">
        <v>964</v>
      </c>
      <c r="D186" s="4" t="s">
        <v>5</v>
      </c>
      <c r="E186" s="4" t="s">
        <v>5</v>
      </c>
      <c r="F186" s="6">
        <v>15732000</v>
      </c>
      <c r="G186" s="274" t="s">
        <v>964</v>
      </c>
      <c r="H186" s="4" t="s">
        <v>5</v>
      </c>
      <c r="I186" s="6">
        <v>18775000</v>
      </c>
      <c r="J186" s="274" t="s">
        <v>964</v>
      </c>
    </row>
    <row r="187" spans="1:10" ht="30">
      <c r="A187" s="2" t="s">
        <v>585</v>
      </c>
      <c r="B187" s="275">
        <v>4.0899999999999999E-2</v>
      </c>
      <c r="C187" s="4"/>
      <c r="D187" s="4" t="s">
        <v>5</v>
      </c>
      <c r="E187" s="4" t="s">
        <v>5</v>
      </c>
      <c r="F187" s="275">
        <v>4.0899999999999999E-2</v>
      </c>
      <c r="G187" s="4"/>
      <c r="H187" s="4" t="s">
        <v>5</v>
      </c>
      <c r="I187" s="275">
        <v>6.5600000000000006E-2</v>
      </c>
      <c r="J187" s="4"/>
    </row>
    <row r="188" spans="1:10" ht="30">
      <c r="A188" s="2" t="s">
        <v>587</v>
      </c>
      <c r="B188" s="275">
        <v>2.0699999999999998</v>
      </c>
      <c r="C188" s="4"/>
      <c r="D188" s="4" t="s">
        <v>5</v>
      </c>
      <c r="E188" s="4" t="s">
        <v>5</v>
      </c>
      <c r="F188" s="275">
        <v>2.0699999999999998</v>
      </c>
      <c r="G188" s="4"/>
      <c r="H188" s="4" t="s">
        <v>5</v>
      </c>
      <c r="I188" s="275">
        <v>2.31</v>
      </c>
      <c r="J188" s="4"/>
    </row>
    <row r="189" spans="1:10">
      <c r="A189" s="2" t="s">
        <v>510</v>
      </c>
      <c r="B189" s="4" t="s">
        <v>5</v>
      </c>
      <c r="C189" s="4"/>
      <c r="D189" s="4" t="s">
        <v>5</v>
      </c>
      <c r="E189" s="4" t="s">
        <v>5</v>
      </c>
      <c r="F189" s="4" t="s">
        <v>5</v>
      </c>
      <c r="G189" s="4"/>
      <c r="H189" s="4" t="s">
        <v>5</v>
      </c>
      <c r="I189" s="4" t="s">
        <v>5</v>
      </c>
      <c r="J189" s="4"/>
    </row>
    <row r="190" spans="1:10" ht="30">
      <c r="A190" s="3" t="s">
        <v>1027</v>
      </c>
      <c r="B190" s="4" t="s">
        <v>5</v>
      </c>
      <c r="C190" s="4"/>
      <c r="D190" s="4" t="s">
        <v>5</v>
      </c>
      <c r="E190" s="4" t="s">
        <v>5</v>
      </c>
      <c r="F190" s="4" t="s">
        <v>5</v>
      </c>
      <c r="G190" s="4"/>
      <c r="H190" s="4" t="s">
        <v>5</v>
      </c>
      <c r="I190" s="4" t="s">
        <v>5</v>
      </c>
      <c r="J190" s="4"/>
    </row>
    <row r="191" spans="1:10" ht="30">
      <c r="A191" s="2" t="s">
        <v>579</v>
      </c>
      <c r="B191" s="6">
        <v>92000</v>
      </c>
      <c r="C191" s="4"/>
      <c r="D191" s="4" t="s">
        <v>5</v>
      </c>
      <c r="E191" s="4" t="s">
        <v>5</v>
      </c>
      <c r="F191" s="6">
        <v>92000</v>
      </c>
      <c r="G191" s="4"/>
      <c r="H191" s="4" t="s">
        <v>5</v>
      </c>
      <c r="I191" s="6">
        <v>219000</v>
      </c>
      <c r="J191" s="4"/>
    </row>
    <row r="192" spans="1:10" ht="30">
      <c r="A192" s="3" t="s">
        <v>533</v>
      </c>
      <c r="B192" s="4" t="s">
        <v>5</v>
      </c>
      <c r="C192" s="4"/>
      <c r="D192" s="4" t="s">
        <v>5</v>
      </c>
      <c r="E192" s="4" t="s">
        <v>5</v>
      </c>
      <c r="F192" s="4" t="s">
        <v>5</v>
      </c>
      <c r="G192" s="4"/>
      <c r="H192" s="4" t="s">
        <v>5</v>
      </c>
      <c r="I192" s="4" t="s">
        <v>5</v>
      </c>
      <c r="J192" s="4"/>
    </row>
    <row r="193" spans="1:10" ht="30">
      <c r="A193" s="2" t="s">
        <v>1035</v>
      </c>
      <c r="B193" s="4">
        <v>0</v>
      </c>
      <c r="C193" s="4"/>
      <c r="D193" s="4" t="s">
        <v>5</v>
      </c>
      <c r="E193" s="4" t="s">
        <v>5</v>
      </c>
      <c r="F193" s="4">
        <v>0</v>
      </c>
      <c r="G193" s="4"/>
      <c r="H193" s="4" t="s">
        <v>5</v>
      </c>
      <c r="I193" s="4">
        <v>0</v>
      </c>
      <c r="J193" s="4"/>
    </row>
    <row r="194" spans="1:10" ht="30">
      <c r="A194" s="2" t="s">
        <v>1036</v>
      </c>
      <c r="B194" s="4">
        <v>0</v>
      </c>
      <c r="C194" s="4"/>
      <c r="D194" s="4" t="s">
        <v>5</v>
      </c>
      <c r="E194" s="4" t="s">
        <v>5</v>
      </c>
      <c r="F194" s="4">
        <v>0</v>
      </c>
      <c r="G194" s="4"/>
      <c r="H194" s="4" t="s">
        <v>5</v>
      </c>
      <c r="I194" s="4">
        <v>0</v>
      </c>
      <c r="J194" s="4"/>
    </row>
    <row r="195" spans="1:10">
      <c r="A195" s="2" t="s">
        <v>583</v>
      </c>
      <c r="B195" s="4">
        <v>0</v>
      </c>
      <c r="C195" s="4"/>
      <c r="D195" s="4" t="s">
        <v>5</v>
      </c>
      <c r="E195" s="4" t="s">
        <v>5</v>
      </c>
      <c r="F195" s="4">
        <v>0</v>
      </c>
      <c r="G195" s="4"/>
      <c r="H195" s="4" t="s">
        <v>5</v>
      </c>
      <c r="I195" s="4">
        <v>0</v>
      </c>
      <c r="J195" s="4"/>
    </row>
    <row r="196" spans="1:10" ht="17.25">
      <c r="A196" s="2" t="s">
        <v>1037</v>
      </c>
      <c r="B196" s="4">
        <v>0</v>
      </c>
      <c r="C196" s="274" t="s">
        <v>799</v>
      </c>
      <c r="D196" s="4" t="s">
        <v>5</v>
      </c>
      <c r="E196" s="4" t="s">
        <v>5</v>
      </c>
      <c r="F196" s="4">
        <v>0</v>
      </c>
      <c r="G196" s="274" t="s">
        <v>799</v>
      </c>
      <c r="H196" s="4" t="s">
        <v>5</v>
      </c>
      <c r="I196" s="4">
        <v>0</v>
      </c>
      <c r="J196" s="274" t="s">
        <v>800</v>
      </c>
    </row>
    <row r="197" spans="1:10">
      <c r="A197" s="2" t="s">
        <v>972</v>
      </c>
      <c r="B197" s="4">
        <v>0</v>
      </c>
      <c r="C197" s="4"/>
      <c r="D197" s="4" t="s">
        <v>5</v>
      </c>
      <c r="E197" s="4" t="s">
        <v>5</v>
      </c>
      <c r="F197" s="4">
        <v>0</v>
      </c>
      <c r="G197" s="4"/>
      <c r="H197" s="4" t="s">
        <v>5</v>
      </c>
      <c r="I197" s="4">
        <v>0</v>
      </c>
      <c r="J197" s="4"/>
    </row>
    <row r="198" spans="1:10" ht="30">
      <c r="A198" s="2" t="s">
        <v>1038</v>
      </c>
      <c r="B198" s="8">
        <v>0</v>
      </c>
      <c r="C198" s="4"/>
      <c r="D198" s="4" t="s">
        <v>5</v>
      </c>
      <c r="E198" s="4" t="s">
        <v>5</v>
      </c>
      <c r="F198" s="8">
        <v>0</v>
      </c>
      <c r="G198" s="4"/>
      <c r="H198" s="4" t="s">
        <v>5</v>
      </c>
      <c r="I198" s="8">
        <v>0</v>
      </c>
      <c r="J198" s="4"/>
    </row>
    <row r="199" spans="1:10">
      <c r="A199" s="43"/>
      <c r="B199" s="43"/>
      <c r="C199" s="43"/>
      <c r="D199" s="43"/>
      <c r="E199" s="43"/>
      <c r="F199" s="43"/>
      <c r="G199" s="43"/>
      <c r="H199" s="43"/>
      <c r="I199" s="43"/>
      <c r="J199" s="43"/>
    </row>
    <row r="200" spans="1:10" ht="15" customHeight="1">
      <c r="A200" s="2" t="s">
        <v>799</v>
      </c>
      <c r="B200" s="44" t="s">
        <v>1040</v>
      </c>
      <c r="C200" s="44"/>
      <c r="D200" s="44"/>
      <c r="E200" s="44"/>
      <c r="F200" s="44"/>
      <c r="G200" s="44"/>
      <c r="H200" s="44"/>
      <c r="I200" s="44"/>
      <c r="J200" s="44"/>
    </row>
    <row r="201" spans="1:10" ht="15" customHeight="1">
      <c r="A201" s="2" t="s">
        <v>800</v>
      </c>
      <c r="B201" s="44" t="s">
        <v>1041</v>
      </c>
      <c r="C201" s="44"/>
      <c r="D201" s="44"/>
      <c r="E201" s="44"/>
      <c r="F201" s="44"/>
      <c r="G201" s="44"/>
      <c r="H201" s="44"/>
      <c r="I201" s="44"/>
      <c r="J201" s="44"/>
    </row>
    <row r="202" spans="1:10" ht="30" customHeight="1">
      <c r="A202" s="2" t="s">
        <v>964</v>
      </c>
      <c r="B202" s="44" t="s">
        <v>968</v>
      </c>
      <c r="C202" s="44"/>
      <c r="D202" s="44"/>
      <c r="E202" s="44"/>
      <c r="F202" s="44"/>
      <c r="G202" s="44"/>
      <c r="H202" s="44"/>
      <c r="I202" s="44"/>
      <c r="J202" s="44"/>
    </row>
    <row r="203" spans="1:10" ht="30" customHeight="1">
      <c r="A203" s="2" t="s">
        <v>1042</v>
      </c>
      <c r="B203" s="44" t="s">
        <v>969</v>
      </c>
      <c r="C203" s="44"/>
      <c r="D203" s="44"/>
      <c r="E203" s="44"/>
      <c r="F203" s="44"/>
      <c r="G203" s="44"/>
      <c r="H203" s="44"/>
      <c r="I203" s="44"/>
      <c r="J203" s="44"/>
    </row>
  </sheetData>
  <mergeCells count="12">
    <mergeCell ref="A199:J199"/>
    <mergeCell ref="B200:J200"/>
    <mergeCell ref="B201:J201"/>
    <mergeCell ref="B202:J202"/>
    <mergeCell ref="B203:J203"/>
    <mergeCell ref="A1:A2"/>
    <mergeCell ref="B1:E1"/>
    <mergeCell ref="F1:H1"/>
    <mergeCell ref="I1:J1"/>
    <mergeCell ref="B2:C2"/>
    <mergeCell ref="F2:G2"/>
    <mergeCell ref="I2:J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9"/>
  <sheetViews>
    <sheetView showGridLines="0" workbookViewId="0"/>
  </sheetViews>
  <sheetFormatPr defaultRowHeight="15"/>
  <cols>
    <col min="1" max="1" width="36.5703125" bestFit="1" customWidth="1"/>
    <col min="2" max="2" width="31.5703125" customWidth="1"/>
    <col min="3" max="3" width="11.28515625" customWidth="1"/>
    <col min="4" max="4" width="29.85546875" customWidth="1"/>
    <col min="5" max="5" width="30.5703125" customWidth="1"/>
    <col min="6" max="6" width="31.5703125" customWidth="1"/>
    <col min="7" max="7" width="11.28515625" customWidth="1"/>
    <col min="8" max="8" width="30.5703125" customWidth="1"/>
    <col min="9" max="9" width="31.5703125" customWidth="1"/>
    <col min="10" max="10" width="11.28515625" customWidth="1"/>
  </cols>
  <sheetData>
    <row r="1" spans="1:10" ht="30" customHeight="1">
      <c r="A1" s="7" t="s">
        <v>1043</v>
      </c>
      <c r="B1" s="7" t="s">
        <v>70</v>
      </c>
      <c r="C1" s="7"/>
      <c r="D1" s="7"/>
      <c r="E1" s="7"/>
      <c r="F1" s="7" t="s">
        <v>1</v>
      </c>
      <c r="G1" s="7"/>
      <c r="H1" s="7"/>
      <c r="I1" s="7"/>
      <c r="J1" s="7"/>
    </row>
    <row r="2" spans="1:10" ht="15" customHeight="1">
      <c r="A2" s="7"/>
      <c r="B2" s="7" t="s">
        <v>2</v>
      </c>
      <c r="C2" s="7"/>
      <c r="D2" s="1" t="s">
        <v>71</v>
      </c>
      <c r="E2" s="1" t="s">
        <v>72</v>
      </c>
      <c r="F2" s="7" t="s">
        <v>2</v>
      </c>
      <c r="G2" s="7"/>
      <c r="H2" s="1" t="s">
        <v>72</v>
      </c>
      <c r="I2" s="7" t="s">
        <v>26</v>
      </c>
      <c r="J2" s="7"/>
    </row>
    <row r="3" spans="1:10" ht="30">
      <c r="A3" s="3" t="s">
        <v>1044</v>
      </c>
      <c r="B3" s="4" t="s">
        <v>5</v>
      </c>
      <c r="C3" s="4"/>
      <c r="D3" s="4" t="s">
        <v>5</v>
      </c>
      <c r="E3" s="4" t="s">
        <v>5</v>
      </c>
      <c r="F3" s="4" t="s">
        <v>5</v>
      </c>
      <c r="G3" s="4"/>
      <c r="H3" s="4" t="s">
        <v>5</v>
      </c>
      <c r="I3" s="4" t="s">
        <v>5</v>
      </c>
      <c r="J3" s="4"/>
    </row>
    <row r="4" spans="1:10">
      <c r="A4" s="2" t="s">
        <v>552</v>
      </c>
      <c r="B4" s="8">
        <v>14357000</v>
      </c>
      <c r="C4" s="4"/>
      <c r="D4" s="8">
        <v>13434000</v>
      </c>
      <c r="E4" s="8">
        <v>13435000</v>
      </c>
      <c r="F4" s="8">
        <v>13661000</v>
      </c>
      <c r="G4" s="4"/>
      <c r="H4" s="8">
        <v>14639000</v>
      </c>
      <c r="I4" s="4" t="s">
        <v>5</v>
      </c>
      <c r="J4" s="4"/>
    </row>
    <row r="5" spans="1:10">
      <c r="A5" s="2" t="s">
        <v>90</v>
      </c>
      <c r="B5" s="6">
        <v>-480000</v>
      </c>
      <c r="C5" s="4"/>
      <c r="D5" s="6">
        <v>1100000</v>
      </c>
      <c r="E5" s="6">
        <v>2100000</v>
      </c>
      <c r="F5" s="6">
        <v>390000</v>
      </c>
      <c r="G5" s="4"/>
      <c r="H5" s="6">
        <v>2200000</v>
      </c>
      <c r="I5" s="4" t="s">
        <v>5</v>
      </c>
      <c r="J5" s="4"/>
    </row>
    <row r="6" spans="1:10">
      <c r="A6" s="2" t="s">
        <v>554</v>
      </c>
      <c r="B6" s="6">
        <v>-154000</v>
      </c>
      <c r="C6" s="4"/>
      <c r="D6" s="6">
        <v>-610000</v>
      </c>
      <c r="E6" s="6">
        <v>-2475000</v>
      </c>
      <c r="F6" s="6">
        <v>-847000</v>
      </c>
      <c r="G6" s="4"/>
      <c r="H6" s="6">
        <v>-4167000</v>
      </c>
      <c r="I6" s="4" t="s">
        <v>5</v>
      </c>
      <c r="J6" s="4"/>
    </row>
    <row r="7" spans="1:10">
      <c r="A7" s="2" t="s">
        <v>558</v>
      </c>
      <c r="B7" s="6">
        <v>85000</v>
      </c>
      <c r="C7" s="4"/>
      <c r="D7" s="6">
        <v>433000</v>
      </c>
      <c r="E7" s="6">
        <v>79000</v>
      </c>
      <c r="F7" s="6">
        <v>604000</v>
      </c>
      <c r="G7" s="4"/>
      <c r="H7" s="6">
        <v>467000</v>
      </c>
      <c r="I7" s="4" t="s">
        <v>5</v>
      </c>
      <c r="J7" s="4"/>
    </row>
    <row r="8" spans="1:10">
      <c r="A8" s="2" t="s">
        <v>559</v>
      </c>
      <c r="B8" s="6">
        <v>13808000</v>
      </c>
      <c r="C8" s="4"/>
      <c r="D8" s="6">
        <v>14357000</v>
      </c>
      <c r="E8" s="6">
        <v>13139000</v>
      </c>
      <c r="F8" s="6">
        <v>13808000</v>
      </c>
      <c r="G8" s="4"/>
      <c r="H8" s="6">
        <v>13139000</v>
      </c>
      <c r="I8" s="4" t="s">
        <v>5</v>
      </c>
      <c r="J8" s="4"/>
    </row>
    <row r="9" spans="1:10" ht="30">
      <c r="A9" s="2" t="s">
        <v>579</v>
      </c>
      <c r="B9" s="6">
        <v>11005000</v>
      </c>
      <c r="C9" s="4"/>
      <c r="D9" s="4" t="s">
        <v>5</v>
      </c>
      <c r="E9" s="4" t="s">
        <v>5</v>
      </c>
      <c r="F9" s="6">
        <v>11005000</v>
      </c>
      <c r="G9" s="4"/>
      <c r="H9" s="4" t="s">
        <v>5</v>
      </c>
      <c r="I9" s="6">
        <v>11307000</v>
      </c>
      <c r="J9" s="4"/>
    </row>
    <row r="10" spans="1:10" ht="30">
      <c r="A10" s="2" t="s">
        <v>1035</v>
      </c>
      <c r="B10" s="6">
        <v>2562000</v>
      </c>
      <c r="C10" s="4"/>
      <c r="D10" s="4" t="s">
        <v>5</v>
      </c>
      <c r="E10" s="4" t="s">
        <v>5</v>
      </c>
      <c r="F10" s="6">
        <v>2562000</v>
      </c>
      <c r="G10" s="4"/>
      <c r="H10" s="4" t="s">
        <v>5</v>
      </c>
      <c r="I10" s="6">
        <v>2091000</v>
      </c>
      <c r="J10" s="4"/>
    </row>
    <row r="11" spans="1:10" ht="30">
      <c r="A11" s="2" t="s">
        <v>1036</v>
      </c>
      <c r="B11" s="6">
        <v>241000</v>
      </c>
      <c r="C11" s="4"/>
      <c r="D11" s="4" t="s">
        <v>5</v>
      </c>
      <c r="E11" s="4" t="s">
        <v>5</v>
      </c>
      <c r="F11" s="6">
        <v>241000</v>
      </c>
      <c r="G11" s="4"/>
      <c r="H11" s="4" t="s">
        <v>5</v>
      </c>
      <c r="I11" s="6">
        <v>263000</v>
      </c>
      <c r="J11" s="4"/>
    </row>
    <row r="12" spans="1:10">
      <c r="A12" s="2" t="s">
        <v>583</v>
      </c>
      <c r="B12" s="6">
        <v>1061087000</v>
      </c>
      <c r="C12" s="4"/>
      <c r="D12" s="4" t="s">
        <v>5</v>
      </c>
      <c r="E12" s="4" t="s">
        <v>5</v>
      </c>
      <c r="F12" s="6">
        <v>1061087000</v>
      </c>
      <c r="G12" s="4"/>
      <c r="H12" s="4" t="s">
        <v>5</v>
      </c>
      <c r="I12" s="6">
        <v>1042907000</v>
      </c>
      <c r="J12" s="4"/>
    </row>
    <row r="13" spans="1:10" ht="17.25">
      <c r="A13" s="2" t="s">
        <v>1037</v>
      </c>
      <c r="B13" s="6">
        <v>28197000</v>
      </c>
      <c r="C13" s="274" t="s">
        <v>799</v>
      </c>
      <c r="D13" s="4" t="s">
        <v>5</v>
      </c>
      <c r="E13" s="4" t="s">
        <v>5</v>
      </c>
      <c r="F13" s="6">
        <v>28197000</v>
      </c>
      <c r="G13" s="274" t="s">
        <v>799</v>
      </c>
      <c r="H13" s="4" t="s">
        <v>5</v>
      </c>
      <c r="I13" s="6">
        <v>26496000</v>
      </c>
      <c r="J13" s="274" t="s">
        <v>800</v>
      </c>
    </row>
    <row r="14" spans="1:10">
      <c r="A14" s="2" t="s">
        <v>972</v>
      </c>
      <c r="B14" s="6">
        <v>3567000</v>
      </c>
      <c r="C14" s="4"/>
      <c r="D14" s="4" t="s">
        <v>5</v>
      </c>
      <c r="E14" s="4" t="s">
        <v>5</v>
      </c>
      <c r="F14" s="6">
        <v>3567000</v>
      </c>
      <c r="G14" s="4"/>
      <c r="H14" s="4" t="s">
        <v>5</v>
      </c>
      <c r="I14" s="6">
        <v>4549000</v>
      </c>
      <c r="J14" s="4"/>
    </row>
    <row r="15" spans="1:10" ht="17.25">
      <c r="A15" s="2" t="s">
        <v>432</v>
      </c>
      <c r="B15" s="6">
        <v>1092851000</v>
      </c>
      <c r="C15" s="274" t="s">
        <v>964</v>
      </c>
      <c r="D15" s="4" t="s">
        <v>5</v>
      </c>
      <c r="E15" s="4" t="s">
        <v>5</v>
      </c>
      <c r="F15" s="6">
        <v>1092851000</v>
      </c>
      <c r="G15" s="274" t="s">
        <v>964</v>
      </c>
      <c r="H15" s="4" t="s">
        <v>5</v>
      </c>
      <c r="I15" s="6">
        <v>1073952000</v>
      </c>
      <c r="J15" s="274" t="s">
        <v>964</v>
      </c>
    </row>
    <row r="16" spans="1:10" ht="30">
      <c r="A16" s="2" t="s">
        <v>585</v>
      </c>
      <c r="B16" s="275">
        <v>1.26E-2</v>
      </c>
      <c r="C16" s="4"/>
      <c r="D16" s="4" t="s">
        <v>5</v>
      </c>
      <c r="E16" s="4" t="s">
        <v>5</v>
      </c>
      <c r="F16" s="275">
        <v>1.26E-2</v>
      </c>
      <c r="G16" s="4"/>
      <c r="H16" s="4" t="s">
        <v>5</v>
      </c>
      <c r="I16" s="275">
        <v>1.2699999999999999E-2</v>
      </c>
      <c r="J16" s="4"/>
    </row>
    <row r="17" spans="1:10" ht="30">
      <c r="A17" s="2" t="s">
        <v>587</v>
      </c>
      <c r="B17" s="275">
        <v>0.8</v>
      </c>
      <c r="C17" s="4"/>
      <c r="D17" s="4" t="s">
        <v>5</v>
      </c>
      <c r="E17" s="4" t="s">
        <v>5</v>
      </c>
      <c r="F17" s="275">
        <v>0.8</v>
      </c>
      <c r="G17" s="4"/>
      <c r="H17" s="4" t="s">
        <v>5</v>
      </c>
      <c r="I17" s="275">
        <v>0.77</v>
      </c>
      <c r="J17" s="4"/>
    </row>
    <row r="18" spans="1:10">
      <c r="A18" s="2" t="s">
        <v>1045</v>
      </c>
      <c r="B18" s="6">
        <v>2800000</v>
      </c>
      <c r="C18" s="4"/>
      <c r="D18" s="4" t="s">
        <v>5</v>
      </c>
      <c r="E18" s="4" t="s">
        <v>5</v>
      </c>
      <c r="F18" s="6">
        <v>2800000</v>
      </c>
      <c r="G18" s="4"/>
      <c r="H18" s="4" t="s">
        <v>5</v>
      </c>
      <c r="I18" s="6">
        <v>3800000</v>
      </c>
      <c r="J18" s="4"/>
    </row>
    <row r="19" spans="1:10">
      <c r="A19" s="2" t="s">
        <v>279</v>
      </c>
      <c r="B19" s="4" t="s">
        <v>5</v>
      </c>
      <c r="C19" s="4"/>
      <c r="D19" s="4" t="s">
        <v>5</v>
      </c>
      <c r="E19" s="4" t="s">
        <v>5</v>
      </c>
      <c r="F19" s="4" t="s">
        <v>5</v>
      </c>
      <c r="G19" s="4"/>
      <c r="H19" s="4" t="s">
        <v>5</v>
      </c>
      <c r="I19" s="4" t="s">
        <v>5</v>
      </c>
      <c r="J19" s="4"/>
    </row>
    <row r="20" spans="1:10" ht="30">
      <c r="A20" s="3" t="s">
        <v>1044</v>
      </c>
      <c r="B20" s="4" t="s">
        <v>5</v>
      </c>
      <c r="C20" s="4"/>
      <c r="D20" s="4" t="s">
        <v>5</v>
      </c>
      <c r="E20" s="4" t="s">
        <v>5</v>
      </c>
      <c r="F20" s="4" t="s">
        <v>5</v>
      </c>
      <c r="G20" s="4"/>
      <c r="H20" s="4" t="s">
        <v>5</v>
      </c>
      <c r="I20" s="4" t="s">
        <v>5</v>
      </c>
      <c r="J20" s="4"/>
    </row>
    <row r="21" spans="1:10">
      <c r="A21" s="2" t="s">
        <v>552</v>
      </c>
      <c r="B21" s="6">
        <v>3799000</v>
      </c>
      <c r="C21" s="4"/>
      <c r="D21" s="6">
        <v>4032000</v>
      </c>
      <c r="E21" s="6">
        <v>3886000</v>
      </c>
      <c r="F21" s="6">
        <v>4100000</v>
      </c>
      <c r="G21" s="4"/>
      <c r="H21" s="6">
        <v>4334000</v>
      </c>
      <c r="I21" s="4" t="s">
        <v>5</v>
      </c>
      <c r="J21" s="4"/>
    </row>
    <row r="22" spans="1:10">
      <c r="A22" s="2" t="s">
        <v>90</v>
      </c>
      <c r="B22" s="6">
        <v>-965000</v>
      </c>
      <c r="C22" s="4"/>
      <c r="D22" s="6">
        <v>-189000</v>
      </c>
      <c r="E22" s="6">
        <v>259000</v>
      </c>
      <c r="F22" s="6">
        <v>-1204000</v>
      </c>
      <c r="G22" s="4"/>
      <c r="H22" s="6">
        <v>291000</v>
      </c>
      <c r="I22" s="4" t="s">
        <v>5</v>
      </c>
      <c r="J22" s="4"/>
    </row>
    <row r="23" spans="1:10">
      <c r="A23" s="2" t="s">
        <v>554</v>
      </c>
      <c r="B23" s="6">
        <v>-129000</v>
      </c>
      <c r="C23" s="4"/>
      <c r="D23" s="6">
        <v>-386000</v>
      </c>
      <c r="E23" s="6">
        <v>-15000</v>
      </c>
      <c r="F23" s="6">
        <v>-586000</v>
      </c>
      <c r="G23" s="4"/>
      <c r="H23" s="6">
        <v>-865000</v>
      </c>
      <c r="I23" s="4" t="s">
        <v>5</v>
      </c>
      <c r="J23" s="4"/>
    </row>
    <row r="24" spans="1:10">
      <c r="A24" s="2" t="s">
        <v>558</v>
      </c>
      <c r="B24" s="6">
        <v>75000</v>
      </c>
      <c r="C24" s="4"/>
      <c r="D24" s="6">
        <v>342000</v>
      </c>
      <c r="E24" s="6">
        <v>78000</v>
      </c>
      <c r="F24" s="6">
        <v>470000</v>
      </c>
      <c r="G24" s="4"/>
      <c r="H24" s="6">
        <v>448000</v>
      </c>
      <c r="I24" s="4" t="s">
        <v>5</v>
      </c>
      <c r="J24" s="4"/>
    </row>
    <row r="25" spans="1:10">
      <c r="A25" s="2" t="s">
        <v>559</v>
      </c>
      <c r="B25" s="6">
        <v>2780000</v>
      </c>
      <c r="C25" s="4"/>
      <c r="D25" s="6">
        <v>3799000</v>
      </c>
      <c r="E25" s="6">
        <v>4208000</v>
      </c>
      <c r="F25" s="6">
        <v>2780000</v>
      </c>
      <c r="G25" s="4"/>
      <c r="H25" s="6">
        <v>4208000</v>
      </c>
      <c r="I25" s="4" t="s">
        <v>5</v>
      </c>
      <c r="J25" s="4"/>
    </row>
    <row r="26" spans="1:10" ht="30">
      <c r="A26" s="2" t="s">
        <v>579</v>
      </c>
      <c r="B26" s="6">
        <v>1921000</v>
      </c>
      <c r="C26" s="4"/>
      <c r="D26" s="4" t="s">
        <v>5</v>
      </c>
      <c r="E26" s="4" t="s">
        <v>5</v>
      </c>
      <c r="F26" s="6">
        <v>1921000</v>
      </c>
      <c r="G26" s="4"/>
      <c r="H26" s="4" t="s">
        <v>5</v>
      </c>
      <c r="I26" s="6">
        <v>2969000</v>
      </c>
      <c r="J26" s="4"/>
    </row>
    <row r="27" spans="1:10" ht="30">
      <c r="A27" s="2" t="s">
        <v>1035</v>
      </c>
      <c r="B27" s="6">
        <v>676000</v>
      </c>
      <c r="C27" s="4"/>
      <c r="D27" s="4" t="s">
        <v>5</v>
      </c>
      <c r="E27" s="4" t="s">
        <v>5</v>
      </c>
      <c r="F27" s="6">
        <v>676000</v>
      </c>
      <c r="G27" s="4"/>
      <c r="H27" s="4" t="s">
        <v>5</v>
      </c>
      <c r="I27" s="6">
        <v>1090000</v>
      </c>
      <c r="J27" s="4"/>
    </row>
    <row r="28" spans="1:10" ht="30">
      <c r="A28" s="2" t="s">
        <v>1036</v>
      </c>
      <c r="B28" s="6">
        <v>183000</v>
      </c>
      <c r="C28" s="4"/>
      <c r="D28" s="4" t="s">
        <v>5</v>
      </c>
      <c r="E28" s="4" t="s">
        <v>5</v>
      </c>
      <c r="F28" s="6">
        <v>183000</v>
      </c>
      <c r="G28" s="4"/>
      <c r="H28" s="4" t="s">
        <v>5</v>
      </c>
      <c r="I28" s="6">
        <v>41000</v>
      </c>
      <c r="J28" s="4"/>
    </row>
    <row r="29" spans="1:10">
      <c r="A29" s="2" t="s">
        <v>583</v>
      </c>
      <c r="B29" s="6">
        <v>162701000</v>
      </c>
      <c r="C29" s="4"/>
      <c r="D29" s="4" t="s">
        <v>5</v>
      </c>
      <c r="E29" s="4" t="s">
        <v>5</v>
      </c>
      <c r="F29" s="6">
        <v>162701000</v>
      </c>
      <c r="G29" s="4"/>
      <c r="H29" s="4" t="s">
        <v>5</v>
      </c>
      <c r="I29" s="6">
        <v>166860000</v>
      </c>
      <c r="J29" s="4"/>
    </row>
    <row r="30" spans="1:10" ht="17.25">
      <c r="A30" s="2" t="s">
        <v>1037</v>
      </c>
      <c r="B30" s="6">
        <v>5855000</v>
      </c>
      <c r="C30" s="274" t="s">
        <v>799</v>
      </c>
      <c r="D30" s="4" t="s">
        <v>5</v>
      </c>
      <c r="E30" s="4" t="s">
        <v>5</v>
      </c>
      <c r="F30" s="6">
        <v>5855000</v>
      </c>
      <c r="G30" s="274" t="s">
        <v>799</v>
      </c>
      <c r="H30" s="4" t="s">
        <v>5</v>
      </c>
      <c r="I30" s="6">
        <v>8931000</v>
      </c>
      <c r="J30" s="274" t="s">
        <v>800</v>
      </c>
    </row>
    <row r="31" spans="1:10">
      <c r="A31" s="2" t="s">
        <v>972</v>
      </c>
      <c r="B31" s="6">
        <v>284000</v>
      </c>
      <c r="C31" s="4"/>
      <c r="D31" s="4" t="s">
        <v>5</v>
      </c>
      <c r="E31" s="4" t="s">
        <v>5</v>
      </c>
      <c r="F31" s="6">
        <v>284000</v>
      </c>
      <c r="G31" s="4"/>
      <c r="H31" s="4" t="s">
        <v>5</v>
      </c>
      <c r="I31" s="6">
        <v>640000</v>
      </c>
      <c r="J31" s="4"/>
    </row>
    <row r="32" spans="1:10" ht="17.25">
      <c r="A32" s="2" t="s">
        <v>432</v>
      </c>
      <c r="B32" s="6">
        <v>168840000</v>
      </c>
      <c r="C32" s="274" t="s">
        <v>964</v>
      </c>
      <c r="D32" s="4" t="s">
        <v>5</v>
      </c>
      <c r="E32" s="4" t="s">
        <v>5</v>
      </c>
      <c r="F32" s="6">
        <v>168840000</v>
      </c>
      <c r="G32" s="274" t="s">
        <v>964</v>
      </c>
      <c r="H32" s="4" t="s">
        <v>5</v>
      </c>
      <c r="I32" s="6">
        <v>176431000</v>
      </c>
      <c r="J32" s="274" t="s">
        <v>964</v>
      </c>
    </row>
    <row r="33" spans="1:10" ht="30">
      <c r="A33" s="2" t="s">
        <v>585</v>
      </c>
      <c r="B33" s="275">
        <v>1.6500000000000001E-2</v>
      </c>
      <c r="C33" s="4"/>
      <c r="D33" s="4" t="s">
        <v>5</v>
      </c>
      <c r="E33" s="4" t="s">
        <v>5</v>
      </c>
      <c r="F33" s="275">
        <v>1.6500000000000001E-2</v>
      </c>
      <c r="G33" s="4"/>
      <c r="H33" s="4" t="s">
        <v>5</v>
      </c>
      <c r="I33" s="275">
        <v>2.3199999999999998E-2</v>
      </c>
      <c r="J33" s="4"/>
    </row>
    <row r="34" spans="1:10" ht="30">
      <c r="A34" s="2" t="s">
        <v>587</v>
      </c>
      <c r="B34" s="275">
        <v>2.2599999999999998</v>
      </c>
      <c r="C34" s="4"/>
      <c r="D34" s="4" t="s">
        <v>5</v>
      </c>
      <c r="E34" s="4" t="s">
        <v>5</v>
      </c>
      <c r="F34" s="275">
        <v>2.2599999999999998</v>
      </c>
      <c r="G34" s="4"/>
      <c r="H34" s="4" t="s">
        <v>5</v>
      </c>
      <c r="I34" s="275">
        <v>0.84</v>
      </c>
      <c r="J34" s="4"/>
    </row>
    <row r="35" spans="1:10" ht="30">
      <c r="A35" s="2" t="s">
        <v>397</v>
      </c>
      <c r="B35" s="4" t="s">
        <v>5</v>
      </c>
      <c r="C35" s="4"/>
      <c r="D35" s="4" t="s">
        <v>5</v>
      </c>
      <c r="E35" s="4" t="s">
        <v>5</v>
      </c>
      <c r="F35" s="4" t="s">
        <v>5</v>
      </c>
      <c r="G35" s="4"/>
      <c r="H35" s="4" t="s">
        <v>5</v>
      </c>
      <c r="I35" s="4" t="s">
        <v>5</v>
      </c>
      <c r="J35" s="4"/>
    </row>
    <row r="36" spans="1:10" ht="30">
      <c r="A36" s="3" t="s">
        <v>1044</v>
      </c>
      <c r="B36" s="4" t="s">
        <v>5</v>
      </c>
      <c r="C36" s="4"/>
      <c r="D36" s="4" t="s">
        <v>5</v>
      </c>
      <c r="E36" s="4" t="s">
        <v>5</v>
      </c>
      <c r="F36" s="4" t="s">
        <v>5</v>
      </c>
      <c r="G36" s="4"/>
      <c r="H36" s="4" t="s">
        <v>5</v>
      </c>
      <c r="I36" s="4" t="s">
        <v>5</v>
      </c>
      <c r="J36" s="4"/>
    </row>
    <row r="37" spans="1:10">
      <c r="A37" s="2" t="s">
        <v>552</v>
      </c>
      <c r="B37" s="6">
        <v>1406000</v>
      </c>
      <c r="C37" s="4"/>
      <c r="D37" s="6">
        <v>1348000</v>
      </c>
      <c r="E37" s="6">
        <v>1148000</v>
      </c>
      <c r="F37" s="6">
        <v>1313000</v>
      </c>
      <c r="G37" s="4"/>
      <c r="H37" s="6">
        <v>1305000</v>
      </c>
      <c r="I37" s="4" t="s">
        <v>5</v>
      </c>
      <c r="J37" s="4"/>
    </row>
    <row r="38" spans="1:10">
      <c r="A38" s="2" t="s">
        <v>90</v>
      </c>
      <c r="B38" s="6">
        <v>427000</v>
      </c>
      <c r="C38" s="4"/>
      <c r="D38" s="6">
        <v>-26000</v>
      </c>
      <c r="E38" s="6">
        <v>119000</v>
      </c>
      <c r="F38" s="6">
        <v>436000</v>
      </c>
      <c r="G38" s="4"/>
      <c r="H38" s="6">
        <v>138000</v>
      </c>
      <c r="I38" s="4" t="s">
        <v>5</v>
      </c>
      <c r="J38" s="4"/>
    </row>
    <row r="39" spans="1:10">
      <c r="A39" s="2" t="s">
        <v>554</v>
      </c>
      <c r="B39" s="4">
        <v>0</v>
      </c>
      <c r="C39" s="4"/>
      <c r="D39" s="4">
        <v>0</v>
      </c>
      <c r="E39" s="4">
        <v>0</v>
      </c>
      <c r="F39" s="4">
        <v>0</v>
      </c>
      <c r="G39" s="4"/>
      <c r="H39" s="6">
        <v>-181000</v>
      </c>
      <c r="I39" s="4" t="s">
        <v>5</v>
      </c>
      <c r="J39" s="4"/>
    </row>
    <row r="40" spans="1:10">
      <c r="A40" s="2" t="s">
        <v>558</v>
      </c>
      <c r="B40" s="4">
        <v>0</v>
      </c>
      <c r="C40" s="4"/>
      <c r="D40" s="6">
        <v>84000</v>
      </c>
      <c r="E40" s="4">
        <v>0</v>
      </c>
      <c r="F40" s="6">
        <v>84000</v>
      </c>
      <c r="G40" s="4"/>
      <c r="H40" s="6">
        <v>5000</v>
      </c>
      <c r="I40" s="4" t="s">
        <v>5</v>
      </c>
      <c r="J40" s="4"/>
    </row>
    <row r="41" spans="1:10">
      <c r="A41" s="2" t="s">
        <v>559</v>
      </c>
      <c r="B41" s="6">
        <v>1833000</v>
      </c>
      <c r="C41" s="4"/>
      <c r="D41" s="6">
        <v>1406000</v>
      </c>
      <c r="E41" s="6">
        <v>1267000</v>
      </c>
      <c r="F41" s="6">
        <v>1833000</v>
      </c>
      <c r="G41" s="4"/>
      <c r="H41" s="6">
        <v>1267000</v>
      </c>
      <c r="I41" s="4" t="s">
        <v>5</v>
      </c>
      <c r="J41" s="4"/>
    </row>
    <row r="42" spans="1:10" ht="30">
      <c r="A42" s="2" t="s">
        <v>579</v>
      </c>
      <c r="B42" s="6">
        <v>1732000</v>
      </c>
      <c r="C42" s="4"/>
      <c r="D42" s="4" t="s">
        <v>5</v>
      </c>
      <c r="E42" s="4" t="s">
        <v>5</v>
      </c>
      <c r="F42" s="6">
        <v>1732000</v>
      </c>
      <c r="G42" s="4"/>
      <c r="H42" s="4" t="s">
        <v>5</v>
      </c>
      <c r="I42" s="6">
        <v>1287000</v>
      </c>
      <c r="J42" s="4"/>
    </row>
    <row r="43" spans="1:10" ht="30">
      <c r="A43" s="2" t="s">
        <v>1035</v>
      </c>
      <c r="B43" s="6">
        <v>43000</v>
      </c>
      <c r="C43" s="4"/>
      <c r="D43" s="4" t="s">
        <v>5</v>
      </c>
      <c r="E43" s="4" t="s">
        <v>5</v>
      </c>
      <c r="F43" s="6">
        <v>43000</v>
      </c>
      <c r="G43" s="4"/>
      <c r="H43" s="4" t="s">
        <v>5</v>
      </c>
      <c r="I43" s="4">
        <v>0</v>
      </c>
      <c r="J43" s="4"/>
    </row>
    <row r="44" spans="1:10" ht="30">
      <c r="A44" s="2" t="s">
        <v>1036</v>
      </c>
      <c r="B44" s="6">
        <v>58000</v>
      </c>
      <c r="C44" s="4"/>
      <c r="D44" s="4" t="s">
        <v>5</v>
      </c>
      <c r="E44" s="4" t="s">
        <v>5</v>
      </c>
      <c r="F44" s="6">
        <v>58000</v>
      </c>
      <c r="G44" s="4"/>
      <c r="H44" s="4" t="s">
        <v>5</v>
      </c>
      <c r="I44" s="6">
        <v>26000</v>
      </c>
      <c r="J44" s="4"/>
    </row>
    <row r="45" spans="1:10">
      <c r="A45" s="2" t="s">
        <v>583</v>
      </c>
      <c r="B45" s="6">
        <v>200676000</v>
      </c>
      <c r="C45" s="4"/>
      <c r="D45" s="4" t="s">
        <v>5</v>
      </c>
      <c r="E45" s="4" t="s">
        <v>5</v>
      </c>
      <c r="F45" s="6">
        <v>200676000</v>
      </c>
      <c r="G45" s="4"/>
      <c r="H45" s="4" t="s">
        <v>5</v>
      </c>
      <c r="I45" s="6">
        <v>193891000</v>
      </c>
      <c r="J45" s="4"/>
    </row>
    <row r="46" spans="1:10" ht="17.25">
      <c r="A46" s="2" t="s">
        <v>1037</v>
      </c>
      <c r="B46" s="6">
        <v>2951000</v>
      </c>
      <c r="C46" s="274" t="s">
        <v>799</v>
      </c>
      <c r="D46" s="4" t="s">
        <v>5</v>
      </c>
      <c r="E46" s="4" t="s">
        <v>5</v>
      </c>
      <c r="F46" s="6">
        <v>2951000</v>
      </c>
      <c r="G46" s="274" t="s">
        <v>799</v>
      </c>
      <c r="H46" s="4" t="s">
        <v>5</v>
      </c>
      <c r="I46" s="4">
        <v>0</v>
      </c>
      <c r="J46" s="274" t="s">
        <v>800</v>
      </c>
    </row>
    <row r="47" spans="1:10">
      <c r="A47" s="2" t="s">
        <v>972</v>
      </c>
      <c r="B47" s="6">
        <v>2546000</v>
      </c>
      <c r="C47" s="4"/>
      <c r="D47" s="4" t="s">
        <v>5</v>
      </c>
      <c r="E47" s="4" t="s">
        <v>5</v>
      </c>
      <c r="F47" s="6">
        <v>2546000</v>
      </c>
      <c r="G47" s="4"/>
      <c r="H47" s="4" t="s">
        <v>5</v>
      </c>
      <c r="I47" s="6">
        <v>2515000</v>
      </c>
      <c r="J47" s="4"/>
    </row>
    <row r="48" spans="1:10" ht="17.25">
      <c r="A48" s="2" t="s">
        <v>432</v>
      </c>
      <c r="B48" s="6">
        <v>206173000</v>
      </c>
      <c r="C48" s="274" t="s">
        <v>964</v>
      </c>
      <c r="D48" s="4" t="s">
        <v>5</v>
      </c>
      <c r="E48" s="4" t="s">
        <v>5</v>
      </c>
      <c r="F48" s="6">
        <v>206173000</v>
      </c>
      <c r="G48" s="274" t="s">
        <v>964</v>
      </c>
      <c r="H48" s="4" t="s">
        <v>5</v>
      </c>
      <c r="I48" s="6">
        <v>196406000</v>
      </c>
      <c r="J48" s="274" t="s">
        <v>964</v>
      </c>
    </row>
    <row r="49" spans="1:10" ht="30">
      <c r="A49" s="2" t="s">
        <v>585</v>
      </c>
      <c r="B49" s="275">
        <v>8.8999999999999999E-3</v>
      </c>
      <c r="C49" s="4"/>
      <c r="D49" s="4" t="s">
        <v>5</v>
      </c>
      <c r="E49" s="4" t="s">
        <v>5</v>
      </c>
      <c r="F49" s="275">
        <v>8.8999999999999999E-3</v>
      </c>
      <c r="G49" s="4"/>
      <c r="H49" s="4" t="s">
        <v>5</v>
      </c>
      <c r="I49" s="275">
        <v>6.7000000000000002E-3</v>
      </c>
      <c r="J49" s="4"/>
    </row>
    <row r="50" spans="1:10" ht="30">
      <c r="A50" s="2" t="s">
        <v>587</v>
      </c>
      <c r="B50" s="275">
        <v>1.31</v>
      </c>
      <c r="C50" s="4"/>
      <c r="D50" s="4" t="s">
        <v>5</v>
      </c>
      <c r="E50" s="4" t="s">
        <v>5</v>
      </c>
      <c r="F50" s="275">
        <v>1.31</v>
      </c>
      <c r="G50" s="4"/>
      <c r="H50" s="4" t="s">
        <v>5</v>
      </c>
      <c r="I50" s="275">
        <v>0.94</v>
      </c>
      <c r="J50" s="4"/>
    </row>
    <row r="51" spans="1:10">
      <c r="A51" s="2" t="s">
        <v>275</v>
      </c>
      <c r="B51" s="4" t="s">
        <v>5</v>
      </c>
      <c r="C51" s="4"/>
      <c r="D51" s="4" t="s">
        <v>5</v>
      </c>
      <c r="E51" s="4" t="s">
        <v>5</v>
      </c>
      <c r="F51" s="4" t="s">
        <v>5</v>
      </c>
      <c r="G51" s="4"/>
      <c r="H51" s="4" t="s">
        <v>5</v>
      </c>
      <c r="I51" s="4" t="s">
        <v>5</v>
      </c>
      <c r="J51" s="4"/>
    </row>
    <row r="52" spans="1:10" ht="30">
      <c r="A52" s="3" t="s">
        <v>1044</v>
      </c>
      <c r="B52" s="4" t="s">
        <v>5</v>
      </c>
      <c r="C52" s="4"/>
      <c r="D52" s="4" t="s">
        <v>5</v>
      </c>
      <c r="E52" s="4" t="s">
        <v>5</v>
      </c>
      <c r="F52" s="4" t="s">
        <v>5</v>
      </c>
      <c r="G52" s="4"/>
      <c r="H52" s="4" t="s">
        <v>5</v>
      </c>
      <c r="I52" s="4" t="s">
        <v>5</v>
      </c>
      <c r="J52" s="4"/>
    </row>
    <row r="53" spans="1:10">
      <c r="A53" s="2" t="s">
        <v>552</v>
      </c>
      <c r="B53" s="6">
        <v>4368000</v>
      </c>
      <c r="C53" s="4"/>
      <c r="D53" s="6">
        <v>4020000</v>
      </c>
      <c r="E53" s="6">
        <v>3666000</v>
      </c>
      <c r="F53" s="6">
        <v>4372000</v>
      </c>
      <c r="G53" s="4"/>
      <c r="H53" s="6">
        <v>3710000</v>
      </c>
      <c r="I53" s="4" t="s">
        <v>5</v>
      </c>
      <c r="J53" s="4"/>
    </row>
    <row r="54" spans="1:10">
      <c r="A54" s="2" t="s">
        <v>90</v>
      </c>
      <c r="B54" s="6">
        <v>1338000</v>
      </c>
      <c r="C54" s="4"/>
      <c r="D54" s="6">
        <v>345000</v>
      </c>
      <c r="E54" s="6">
        <v>2160000</v>
      </c>
      <c r="F54" s="6">
        <v>1308000</v>
      </c>
      <c r="G54" s="4"/>
      <c r="H54" s="6">
        <v>2294000</v>
      </c>
      <c r="I54" s="4" t="s">
        <v>5</v>
      </c>
      <c r="J54" s="4"/>
    </row>
    <row r="55" spans="1:10">
      <c r="A55" s="2" t="s">
        <v>554</v>
      </c>
      <c r="B55" s="4">
        <v>0</v>
      </c>
      <c r="C55" s="4"/>
      <c r="D55" s="4">
        <v>0</v>
      </c>
      <c r="E55" s="6">
        <v>-2236000</v>
      </c>
      <c r="F55" s="4">
        <v>0</v>
      </c>
      <c r="G55" s="4"/>
      <c r="H55" s="6">
        <v>-2414000</v>
      </c>
      <c r="I55" s="4" t="s">
        <v>5</v>
      </c>
      <c r="J55" s="4"/>
    </row>
    <row r="56" spans="1:10">
      <c r="A56" s="2" t="s">
        <v>558</v>
      </c>
      <c r="B56" s="6">
        <v>9000</v>
      </c>
      <c r="C56" s="4"/>
      <c r="D56" s="6">
        <v>3000</v>
      </c>
      <c r="E56" s="4">
        <v>0</v>
      </c>
      <c r="F56" s="6">
        <v>35000</v>
      </c>
      <c r="G56" s="4"/>
      <c r="H56" s="4">
        <v>0</v>
      </c>
      <c r="I56" s="4" t="s">
        <v>5</v>
      </c>
      <c r="J56" s="4"/>
    </row>
    <row r="57" spans="1:10">
      <c r="A57" s="2" t="s">
        <v>559</v>
      </c>
      <c r="B57" s="6">
        <v>5715000</v>
      </c>
      <c r="C57" s="4"/>
      <c r="D57" s="6">
        <v>4368000</v>
      </c>
      <c r="E57" s="6">
        <v>3590000</v>
      </c>
      <c r="F57" s="6">
        <v>5715000</v>
      </c>
      <c r="G57" s="4"/>
      <c r="H57" s="6">
        <v>3590000</v>
      </c>
      <c r="I57" s="4" t="s">
        <v>5</v>
      </c>
      <c r="J57" s="4"/>
    </row>
    <row r="58" spans="1:10" ht="30">
      <c r="A58" s="2" t="s">
        <v>579</v>
      </c>
      <c r="B58" s="6">
        <v>5590000</v>
      </c>
      <c r="C58" s="4"/>
      <c r="D58" s="4" t="s">
        <v>5</v>
      </c>
      <c r="E58" s="4" t="s">
        <v>5</v>
      </c>
      <c r="F58" s="6">
        <v>5590000</v>
      </c>
      <c r="G58" s="4"/>
      <c r="H58" s="4" t="s">
        <v>5</v>
      </c>
      <c r="I58" s="6">
        <v>3998000</v>
      </c>
      <c r="J58" s="4"/>
    </row>
    <row r="59" spans="1:10" ht="30">
      <c r="A59" s="2" t="s">
        <v>1035</v>
      </c>
      <c r="B59" s="6">
        <v>125000</v>
      </c>
      <c r="C59" s="4"/>
      <c r="D59" s="4" t="s">
        <v>5</v>
      </c>
      <c r="E59" s="4" t="s">
        <v>5</v>
      </c>
      <c r="F59" s="6">
        <v>125000</v>
      </c>
      <c r="G59" s="4"/>
      <c r="H59" s="4" t="s">
        <v>5</v>
      </c>
      <c r="I59" s="6">
        <v>178000</v>
      </c>
      <c r="J59" s="4"/>
    </row>
    <row r="60" spans="1:10" ht="30">
      <c r="A60" s="2" t="s">
        <v>1036</v>
      </c>
      <c r="B60" s="4">
        <v>0</v>
      </c>
      <c r="C60" s="4"/>
      <c r="D60" s="4" t="s">
        <v>5</v>
      </c>
      <c r="E60" s="4" t="s">
        <v>5</v>
      </c>
      <c r="F60" s="4">
        <v>0</v>
      </c>
      <c r="G60" s="4"/>
      <c r="H60" s="4" t="s">
        <v>5</v>
      </c>
      <c r="I60" s="6">
        <v>196000</v>
      </c>
      <c r="J60" s="4"/>
    </row>
    <row r="61" spans="1:10">
      <c r="A61" s="2" t="s">
        <v>583</v>
      </c>
      <c r="B61" s="6">
        <v>540232000</v>
      </c>
      <c r="C61" s="4"/>
      <c r="D61" s="4" t="s">
        <v>5</v>
      </c>
      <c r="E61" s="4" t="s">
        <v>5</v>
      </c>
      <c r="F61" s="6">
        <v>540232000</v>
      </c>
      <c r="G61" s="4"/>
      <c r="H61" s="4" t="s">
        <v>5</v>
      </c>
      <c r="I61" s="6">
        <v>500768000</v>
      </c>
      <c r="J61" s="4"/>
    </row>
    <row r="62" spans="1:10" ht="17.25">
      <c r="A62" s="2" t="s">
        <v>1037</v>
      </c>
      <c r="B62" s="6">
        <v>6368000</v>
      </c>
      <c r="C62" s="274" t="s">
        <v>799</v>
      </c>
      <c r="D62" s="4" t="s">
        <v>5</v>
      </c>
      <c r="E62" s="4" t="s">
        <v>5</v>
      </c>
      <c r="F62" s="6">
        <v>6368000</v>
      </c>
      <c r="G62" s="274" t="s">
        <v>799</v>
      </c>
      <c r="H62" s="4" t="s">
        <v>5</v>
      </c>
      <c r="I62" s="6">
        <v>6844000</v>
      </c>
      <c r="J62" s="274" t="s">
        <v>800</v>
      </c>
    </row>
    <row r="63" spans="1:10">
      <c r="A63" s="2" t="s">
        <v>972</v>
      </c>
      <c r="B63" s="6">
        <v>737000</v>
      </c>
      <c r="C63" s="4"/>
      <c r="D63" s="4" t="s">
        <v>5</v>
      </c>
      <c r="E63" s="4" t="s">
        <v>5</v>
      </c>
      <c r="F63" s="6">
        <v>737000</v>
      </c>
      <c r="G63" s="4"/>
      <c r="H63" s="4" t="s">
        <v>5</v>
      </c>
      <c r="I63" s="6">
        <v>1394000</v>
      </c>
      <c r="J63" s="4"/>
    </row>
    <row r="64" spans="1:10" ht="17.25">
      <c r="A64" s="2" t="s">
        <v>432</v>
      </c>
      <c r="B64" s="6">
        <v>547337000</v>
      </c>
      <c r="C64" s="274" t="s">
        <v>964</v>
      </c>
      <c r="D64" s="4" t="s">
        <v>5</v>
      </c>
      <c r="E64" s="4" t="s">
        <v>5</v>
      </c>
      <c r="F64" s="6">
        <v>547337000</v>
      </c>
      <c r="G64" s="274" t="s">
        <v>964</v>
      </c>
      <c r="H64" s="4" t="s">
        <v>5</v>
      </c>
      <c r="I64" s="6">
        <v>509006000</v>
      </c>
      <c r="J64" s="274" t="s">
        <v>964</v>
      </c>
    </row>
    <row r="65" spans="1:10" ht="30">
      <c r="A65" s="2" t="s">
        <v>585</v>
      </c>
      <c r="B65" s="275">
        <v>1.04E-2</v>
      </c>
      <c r="C65" s="4"/>
      <c r="D65" s="4" t="s">
        <v>5</v>
      </c>
      <c r="E65" s="4" t="s">
        <v>5</v>
      </c>
      <c r="F65" s="275">
        <v>1.04E-2</v>
      </c>
      <c r="G65" s="4"/>
      <c r="H65" s="4" t="s">
        <v>5</v>
      </c>
      <c r="I65" s="275">
        <v>8.6E-3</v>
      </c>
      <c r="J65" s="4"/>
    </row>
    <row r="66" spans="1:10" ht="30">
      <c r="A66" s="2" t="s">
        <v>587</v>
      </c>
      <c r="B66" s="275">
        <v>0.98</v>
      </c>
      <c r="C66" s="4"/>
      <c r="D66" s="4" t="s">
        <v>5</v>
      </c>
      <c r="E66" s="4" t="s">
        <v>5</v>
      </c>
      <c r="F66" s="275">
        <v>0.98</v>
      </c>
      <c r="G66" s="4"/>
      <c r="H66" s="4" t="s">
        <v>5</v>
      </c>
      <c r="I66" s="275">
        <v>0.64</v>
      </c>
      <c r="J66" s="4"/>
    </row>
    <row r="67" spans="1:10">
      <c r="A67" s="2" t="s">
        <v>276</v>
      </c>
      <c r="B67" s="4" t="s">
        <v>5</v>
      </c>
      <c r="C67" s="4"/>
      <c r="D67" s="4" t="s">
        <v>5</v>
      </c>
      <c r="E67" s="4" t="s">
        <v>5</v>
      </c>
      <c r="F67" s="4" t="s">
        <v>5</v>
      </c>
      <c r="G67" s="4"/>
      <c r="H67" s="4" t="s">
        <v>5</v>
      </c>
      <c r="I67" s="4" t="s">
        <v>5</v>
      </c>
      <c r="J67" s="4"/>
    </row>
    <row r="68" spans="1:10" ht="30">
      <c r="A68" s="3" t="s">
        <v>1044</v>
      </c>
      <c r="B68" s="4" t="s">
        <v>5</v>
      </c>
      <c r="C68" s="4"/>
      <c r="D68" s="4" t="s">
        <v>5</v>
      </c>
      <c r="E68" s="4" t="s">
        <v>5</v>
      </c>
      <c r="F68" s="4" t="s">
        <v>5</v>
      </c>
      <c r="G68" s="4"/>
      <c r="H68" s="4" t="s">
        <v>5</v>
      </c>
      <c r="I68" s="4" t="s">
        <v>5</v>
      </c>
      <c r="J68" s="4"/>
    </row>
    <row r="69" spans="1:10">
      <c r="A69" s="2" t="s">
        <v>552</v>
      </c>
      <c r="B69" s="6">
        <v>1721000</v>
      </c>
      <c r="C69" s="4"/>
      <c r="D69" s="6">
        <v>650000</v>
      </c>
      <c r="E69" s="6">
        <v>985000</v>
      </c>
      <c r="F69" s="6">
        <v>611000</v>
      </c>
      <c r="G69" s="4"/>
      <c r="H69" s="6">
        <v>1505000</v>
      </c>
      <c r="I69" s="4" t="s">
        <v>5</v>
      </c>
      <c r="J69" s="4"/>
    </row>
    <row r="70" spans="1:10">
      <c r="A70" s="2" t="s">
        <v>90</v>
      </c>
      <c r="B70" s="6">
        <v>-210000</v>
      </c>
      <c r="C70" s="4"/>
      <c r="D70" s="6">
        <v>1084000</v>
      </c>
      <c r="E70" s="6">
        <v>-375000</v>
      </c>
      <c r="F70" s="6">
        <v>916000</v>
      </c>
      <c r="G70" s="4"/>
      <c r="H70" s="6">
        <v>-723000</v>
      </c>
      <c r="I70" s="4" t="s">
        <v>5</v>
      </c>
      <c r="J70" s="4"/>
    </row>
    <row r="71" spans="1:10">
      <c r="A71" s="2" t="s">
        <v>554</v>
      </c>
      <c r="B71" s="6">
        <v>-24000</v>
      </c>
      <c r="C71" s="4"/>
      <c r="D71" s="6">
        <v>-13000</v>
      </c>
      <c r="E71" s="6">
        <v>-15000</v>
      </c>
      <c r="F71" s="6">
        <v>-41000</v>
      </c>
      <c r="G71" s="4"/>
      <c r="H71" s="6">
        <v>-187000</v>
      </c>
      <c r="I71" s="4" t="s">
        <v>5</v>
      </c>
      <c r="J71" s="4"/>
    </row>
    <row r="72" spans="1:10">
      <c r="A72" s="2" t="s">
        <v>558</v>
      </c>
      <c r="B72" s="4">
        <v>0</v>
      </c>
      <c r="C72" s="4"/>
      <c r="D72" s="4">
        <v>0</v>
      </c>
      <c r="E72" s="4">
        <v>0</v>
      </c>
      <c r="F72" s="6">
        <v>1000</v>
      </c>
      <c r="G72" s="4"/>
      <c r="H72" s="4">
        <v>0</v>
      </c>
      <c r="I72" s="4" t="s">
        <v>5</v>
      </c>
      <c r="J72" s="4"/>
    </row>
    <row r="73" spans="1:10">
      <c r="A73" s="2" t="s">
        <v>559</v>
      </c>
      <c r="B73" s="6">
        <v>1487000</v>
      </c>
      <c r="C73" s="4"/>
      <c r="D73" s="6">
        <v>1721000</v>
      </c>
      <c r="E73" s="6">
        <v>595000</v>
      </c>
      <c r="F73" s="6">
        <v>1487000</v>
      </c>
      <c r="G73" s="4"/>
      <c r="H73" s="6">
        <v>595000</v>
      </c>
      <c r="I73" s="4" t="s">
        <v>5</v>
      </c>
      <c r="J73" s="4"/>
    </row>
    <row r="74" spans="1:10" ht="30">
      <c r="A74" s="2" t="s">
        <v>579</v>
      </c>
      <c r="B74" s="6">
        <v>251000</v>
      </c>
      <c r="C74" s="4"/>
      <c r="D74" s="4" t="s">
        <v>5</v>
      </c>
      <c r="E74" s="4" t="s">
        <v>5</v>
      </c>
      <c r="F74" s="6">
        <v>251000</v>
      </c>
      <c r="G74" s="4"/>
      <c r="H74" s="4" t="s">
        <v>5</v>
      </c>
      <c r="I74" s="6">
        <v>493000</v>
      </c>
      <c r="J74" s="4"/>
    </row>
    <row r="75" spans="1:10" ht="30">
      <c r="A75" s="2" t="s">
        <v>1035</v>
      </c>
      <c r="B75" s="6">
        <v>1236000</v>
      </c>
      <c r="C75" s="4"/>
      <c r="D75" s="4" t="s">
        <v>5</v>
      </c>
      <c r="E75" s="4" t="s">
        <v>5</v>
      </c>
      <c r="F75" s="6">
        <v>1236000</v>
      </c>
      <c r="G75" s="4"/>
      <c r="H75" s="4" t="s">
        <v>5</v>
      </c>
      <c r="I75" s="6">
        <v>118000</v>
      </c>
      <c r="J75" s="4"/>
    </row>
    <row r="76" spans="1:10" ht="30">
      <c r="A76" s="2" t="s">
        <v>1036</v>
      </c>
      <c r="B76" s="4">
        <v>0</v>
      </c>
      <c r="C76" s="4"/>
      <c r="D76" s="4" t="s">
        <v>5</v>
      </c>
      <c r="E76" s="4" t="s">
        <v>5</v>
      </c>
      <c r="F76" s="4">
        <v>0</v>
      </c>
      <c r="G76" s="4"/>
      <c r="H76" s="4" t="s">
        <v>5</v>
      </c>
      <c r="I76" s="4">
        <v>0</v>
      </c>
      <c r="J76" s="4"/>
    </row>
    <row r="77" spans="1:10">
      <c r="A77" s="2" t="s">
        <v>583</v>
      </c>
      <c r="B77" s="6">
        <v>16956000</v>
      </c>
      <c r="C77" s="4"/>
      <c r="D77" s="4" t="s">
        <v>5</v>
      </c>
      <c r="E77" s="4" t="s">
        <v>5</v>
      </c>
      <c r="F77" s="6">
        <v>16956000</v>
      </c>
      <c r="G77" s="4"/>
      <c r="H77" s="4" t="s">
        <v>5</v>
      </c>
      <c r="I77" s="6">
        <v>26497000</v>
      </c>
      <c r="J77" s="4"/>
    </row>
    <row r="78" spans="1:10" ht="17.25">
      <c r="A78" s="2" t="s">
        <v>1037</v>
      </c>
      <c r="B78" s="6">
        <v>8037000</v>
      </c>
      <c r="C78" s="274" t="s">
        <v>799</v>
      </c>
      <c r="D78" s="4" t="s">
        <v>5</v>
      </c>
      <c r="E78" s="4" t="s">
        <v>5</v>
      </c>
      <c r="F78" s="6">
        <v>8037000</v>
      </c>
      <c r="G78" s="274" t="s">
        <v>799</v>
      </c>
      <c r="H78" s="4" t="s">
        <v>5</v>
      </c>
      <c r="I78" s="6">
        <v>4168000</v>
      </c>
      <c r="J78" s="274" t="s">
        <v>800</v>
      </c>
    </row>
    <row r="79" spans="1:10">
      <c r="A79" s="2" t="s">
        <v>972</v>
      </c>
      <c r="B79" s="4">
        <v>0</v>
      </c>
      <c r="C79" s="4"/>
      <c r="D79" s="4" t="s">
        <v>5</v>
      </c>
      <c r="E79" s="4" t="s">
        <v>5</v>
      </c>
      <c r="F79" s="4">
        <v>0</v>
      </c>
      <c r="G79" s="4"/>
      <c r="H79" s="4" t="s">
        <v>5</v>
      </c>
      <c r="I79" s="4">
        <v>0</v>
      </c>
      <c r="J79" s="4"/>
    </row>
    <row r="80" spans="1:10" ht="17.25">
      <c r="A80" s="2" t="s">
        <v>432</v>
      </c>
      <c r="B80" s="6">
        <v>24993000</v>
      </c>
      <c r="C80" s="274" t="s">
        <v>964</v>
      </c>
      <c r="D80" s="4" t="s">
        <v>5</v>
      </c>
      <c r="E80" s="4" t="s">
        <v>5</v>
      </c>
      <c r="F80" s="6">
        <v>24993000</v>
      </c>
      <c r="G80" s="274" t="s">
        <v>964</v>
      </c>
      <c r="H80" s="4" t="s">
        <v>5</v>
      </c>
      <c r="I80" s="6">
        <v>30665000</v>
      </c>
      <c r="J80" s="274" t="s">
        <v>964</v>
      </c>
    </row>
    <row r="81" spans="1:10" ht="30">
      <c r="A81" s="2" t="s">
        <v>585</v>
      </c>
      <c r="B81" s="275">
        <v>5.9499999999999997E-2</v>
      </c>
      <c r="C81" s="4"/>
      <c r="D81" s="4" t="s">
        <v>5</v>
      </c>
      <c r="E81" s="4" t="s">
        <v>5</v>
      </c>
      <c r="F81" s="275">
        <v>5.9499999999999997E-2</v>
      </c>
      <c r="G81" s="4"/>
      <c r="H81" s="4" t="s">
        <v>5</v>
      </c>
      <c r="I81" s="275">
        <v>1.9900000000000001E-2</v>
      </c>
      <c r="J81" s="4"/>
    </row>
    <row r="82" spans="1:10" ht="30">
      <c r="A82" s="2" t="s">
        <v>587</v>
      </c>
      <c r="B82" s="275">
        <v>0.21</v>
      </c>
      <c r="C82" s="4"/>
      <c r="D82" s="4" t="s">
        <v>5</v>
      </c>
      <c r="E82" s="4" t="s">
        <v>5</v>
      </c>
      <c r="F82" s="275">
        <v>0.21</v>
      </c>
      <c r="G82" s="4"/>
      <c r="H82" s="4" t="s">
        <v>5</v>
      </c>
      <c r="I82" s="275">
        <v>0.27</v>
      </c>
      <c r="J82" s="4"/>
    </row>
    <row r="83" spans="1:10">
      <c r="A83" s="2" t="s">
        <v>277</v>
      </c>
      <c r="B83" s="4" t="s">
        <v>5</v>
      </c>
      <c r="C83" s="4"/>
      <c r="D83" s="4" t="s">
        <v>5</v>
      </c>
      <c r="E83" s="4" t="s">
        <v>5</v>
      </c>
      <c r="F83" s="4" t="s">
        <v>5</v>
      </c>
      <c r="G83" s="4"/>
      <c r="H83" s="4" t="s">
        <v>5</v>
      </c>
      <c r="I83" s="4" t="s">
        <v>5</v>
      </c>
      <c r="J83" s="4"/>
    </row>
    <row r="84" spans="1:10" ht="30">
      <c r="A84" s="3" t="s">
        <v>1044</v>
      </c>
      <c r="B84" s="4" t="s">
        <v>5</v>
      </c>
      <c r="C84" s="4"/>
      <c r="D84" s="4" t="s">
        <v>5</v>
      </c>
      <c r="E84" s="4" t="s">
        <v>5</v>
      </c>
      <c r="F84" s="4" t="s">
        <v>5</v>
      </c>
      <c r="G84" s="4"/>
      <c r="H84" s="4" t="s">
        <v>5</v>
      </c>
      <c r="I84" s="4" t="s">
        <v>5</v>
      </c>
      <c r="J84" s="4"/>
    </row>
    <row r="85" spans="1:10">
      <c r="A85" s="2" t="s">
        <v>552</v>
      </c>
      <c r="B85" s="6">
        <v>1153000</v>
      </c>
      <c r="C85" s="4"/>
      <c r="D85" s="6">
        <v>1216000</v>
      </c>
      <c r="E85" s="6">
        <v>1580000</v>
      </c>
      <c r="F85" s="6">
        <v>1264000</v>
      </c>
      <c r="G85" s="4"/>
      <c r="H85" s="6">
        <v>1444000</v>
      </c>
      <c r="I85" s="4" t="s">
        <v>5</v>
      </c>
      <c r="J85" s="4"/>
    </row>
    <row r="86" spans="1:10">
      <c r="A86" s="2" t="s">
        <v>90</v>
      </c>
      <c r="B86" s="6">
        <v>-173000</v>
      </c>
      <c r="C86" s="4"/>
      <c r="D86" s="6">
        <v>63000</v>
      </c>
      <c r="E86" s="6">
        <v>2000</v>
      </c>
      <c r="F86" s="6">
        <v>-159000</v>
      </c>
      <c r="G86" s="4"/>
      <c r="H86" s="6">
        <v>236000</v>
      </c>
      <c r="I86" s="4" t="s">
        <v>5</v>
      </c>
      <c r="J86" s="4"/>
    </row>
    <row r="87" spans="1:10">
      <c r="A87" s="2" t="s">
        <v>554</v>
      </c>
      <c r="B87" s="4">
        <v>0</v>
      </c>
      <c r="C87" s="4"/>
      <c r="D87" s="6">
        <v>-126000</v>
      </c>
      <c r="E87" s="6">
        <v>-149000</v>
      </c>
      <c r="F87" s="6">
        <v>-133000</v>
      </c>
      <c r="G87" s="4"/>
      <c r="H87" s="6">
        <v>-259000</v>
      </c>
      <c r="I87" s="4" t="s">
        <v>5</v>
      </c>
      <c r="J87" s="4"/>
    </row>
    <row r="88" spans="1:10">
      <c r="A88" s="2" t="s">
        <v>558</v>
      </c>
      <c r="B88" s="4">
        <v>0</v>
      </c>
      <c r="C88" s="4"/>
      <c r="D88" s="4">
        <v>0</v>
      </c>
      <c r="E88" s="4">
        <v>0</v>
      </c>
      <c r="F88" s="6">
        <v>8000</v>
      </c>
      <c r="G88" s="4"/>
      <c r="H88" s="6">
        <v>12000</v>
      </c>
      <c r="I88" s="4" t="s">
        <v>5</v>
      </c>
      <c r="J88" s="4"/>
    </row>
    <row r="89" spans="1:10">
      <c r="A89" s="2" t="s">
        <v>559</v>
      </c>
      <c r="B89" s="6">
        <v>980000</v>
      </c>
      <c r="C89" s="4"/>
      <c r="D89" s="6">
        <v>1153000</v>
      </c>
      <c r="E89" s="6">
        <v>1433000</v>
      </c>
      <c r="F89" s="6">
        <v>980000</v>
      </c>
      <c r="G89" s="4"/>
      <c r="H89" s="6">
        <v>1433000</v>
      </c>
      <c r="I89" s="4" t="s">
        <v>5</v>
      </c>
      <c r="J89" s="4"/>
    </row>
    <row r="90" spans="1:10" ht="30">
      <c r="A90" s="2" t="s">
        <v>579</v>
      </c>
      <c r="B90" s="6">
        <v>906000</v>
      </c>
      <c r="C90" s="4"/>
      <c r="D90" s="4" t="s">
        <v>5</v>
      </c>
      <c r="E90" s="4" t="s">
        <v>5</v>
      </c>
      <c r="F90" s="6">
        <v>906000</v>
      </c>
      <c r="G90" s="4"/>
      <c r="H90" s="4" t="s">
        <v>5</v>
      </c>
      <c r="I90" s="6">
        <v>1110000</v>
      </c>
      <c r="J90" s="4"/>
    </row>
    <row r="91" spans="1:10" ht="30">
      <c r="A91" s="2" t="s">
        <v>1035</v>
      </c>
      <c r="B91" s="6">
        <v>74000</v>
      </c>
      <c r="C91" s="4"/>
      <c r="D91" s="4" t="s">
        <v>5</v>
      </c>
      <c r="E91" s="4" t="s">
        <v>5</v>
      </c>
      <c r="F91" s="6">
        <v>74000</v>
      </c>
      <c r="G91" s="4"/>
      <c r="H91" s="4" t="s">
        <v>5</v>
      </c>
      <c r="I91" s="6">
        <v>154000</v>
      </c>
      <c r="J91" s="4"/>
    </row>
    <row r="92" spans="1:10" ht="30">
      <c r="A92" s="2" t="s">
        <v>1036</v>
      </c>
      <c r="B92" s="4">
        <v>0</v>
      </c>
      <c r="C92" s="4"/>
      <c r="D92" s="4" t="s">
        <v>5</v>
      </c>
      <c r="E92" s="4" t="s">
        <v>5</v>
      </c>
      <c r="F92" s="4">
        <v>0</v>
      </c>
      <c r="G92" s="4"/>
      <c r="H92" s="4" t="s">
        <v>5</v>
      </c>
      <c r="I92" s="4">
        <v>0</v>
      </c>
      <c r="J92" s="4"/>
    </row>
    <row r="93" spans="1:10">
      <c r="A93" s="2" t="s">
        <v>583</v>
      </c>
      <c r="B93" s="6">
        <v>85572000</v>
      </c>
      <c r="C93" s="4"/>
      <c r="D93" s="4" t="s">
        <v>5</v>
      </c>
      <c r="E93" s="4" t="s">
        <v>5</v>
      </c>
      <c r="F93" s="6">
        <v>85572000</v>
      </c>
      <c r="G93" s="4"/>
      <c r="H93" s="4" t="s">
        <v>5</v>
      </c>
      <c r="I93" s="6">
        <v>92045000</v>
      </c>
      <c r="J93" s="4"/>
    </row>
    <row r="94" spans="1:10" ht="17.25">
      <c r="A94" s="2" t="s">
        <v>1037</v>
      </c>
      <c r="B94" s="6">
        <v>632000</v>
      </c>
      <c r="C94" s="274" t="s">
        <v>799</v>
      </c>
      <c r="D94" s="4" t="s">
        <v>5</v>
      </c>
      <c r="E94" s="4" t="s">
        <v>5</v>
      </c>
      <c r="F94" s="6">
        <v>632000</v>
      </c>
      <c r="G94" s="274" t="s">
        <v>799</v>
      </c>
      <c r="H94" s="4" t="s">
        <v>5</v>
      </c>
      <c r="I94" s="6">
        <v>1192000</v>
      </c>
      <c r="J94" s="274" t="s">
        <v>800</v>
      </c>
    </row>
    <row r="95" spans="1:10">
      <c r="A95" s="2" t="s">
        <v>972</v>
      </c>
      <c r="B95" s="4">
        <v>0</v>
      </c>
      <c r="C95" s="4"/>
      <c r="D95" s="4" t="s">
        <v>5</v>
      </c>
      <c r="E95" s="4" t="s">
        <v>5</v>
      </c>
      <c r="F95" s="4">
        <v>0</v>
      </c>
      <c r="G95" s="4"/>
      <c r="H95" s="4" t="s">
        <v>5</v>
      </c>
      <c r="I95" s="4">
        <v>0</v>
      </c>
      <c r="J95" s="4"/>
    </row>
    <row r="96" spans="1:10" ht="17.25">
      <c r="A96" s="2" t="s">
        <v>432</v>
      </c>
      <c r="B96" s="6">
        <v>86204000</v>
      </c>
      <c r="C96" s="274" t="s">
        <v>964</v>
      </c>
      <c r="D96" s="4" t="s">
        <v>5</v>
      </c>
      <c r="E96" s="4" t="s">
        <v>5</v>
      </c>
      <c r="F96" s="6">
        <v>86204000</v>
      </c>
      <c r="G96" s="274" t="s">
        <v>964</v>
      </c>
      <c r="H96" s="4" t="s">
        <v>5</v>
      </c>
      <c r="I96" s="6">
        <v>93237000</v>
      </c>
      <c r="J96" s="274" t="s">
        <v>964</v>
      </c>
    </row>
    <row r="97" spans="1:10" ht="30">
      <c r="A97" s="2" t="s">
        <v>585</v>
      </c>
      <c r="B97" s="275">
        <v>1.14E-2</v>
      </c>
      <c r="C97" s="4"/>
      <c r="D97" s="4" t="s">
        <v>5</v>
      </c>
      <c r="E97" s="4" t="s">
        <v>5</v>
      </c>
      <c r="F97" s="275">
        <v>1.14E-2</v>
      </c>
      <c r="G97" s="4"/>
      <c r="H97" s="4" t="s">
        <v>5</v>
      </c>
      <c r="I97" s="275">
        <v>1.3599999999999999E-2</v>
      </c>
      <c r="J97" s="4"/>
    </row>
    <row r="98" spans="1:10" ht="30">
      <c r="A98" s="2" t="s">
        <v>587</v>
      </c>
      <c r="B98" s="275">
        <v>2.73</v>
      </c>
      <c r="C98" s="4"/>
      <c r="D98" s="4" t="s">
        <v>5</v>
      </c>
      <c r="E98" s="4" t="s">
        <v>5</v>
      </c>
      <c r="F98" s="275">
        <v>2.73</v>
      </c>
      <c r="G98" s="4"/>
      <c r="H98" s="4" t="s">
        <v>5</v>
      </c>
      <c r="I98" s="275">
        <v>2.3199999999999998</v>
      </c>
      <c r="J98" s="4"/>
    </row>
    <row r="99" spans="1:10">
      <c r="A99" s="2" t="s">
        <v>280</v>
      </c>
      <c r="B99" s="4" t="s">
        <v>5</v>
      </c>
      <c r="C99" s="4"/>
      <c r="D99" s="4" t="s">
        <v>5</v>
      </c>
      <c r="E99" s="4" t="s">
        <v>5</v>
      </c>
      <c r="F99" s="4" t="s">
        <v>5</v>
      </c>
      <c r="G99" s="4"/>
      <c r="H99" s="4" t="s">
        <v>5</v>
      </c>
      <c r="I99" s="4" t="s">
        <v>5</v>
      </c>
      <c r="J99" s="4"/>
    </row>
    <row r="100" spans="1:10" ht="30">
      <c r="A100" s="3" t="s">
        <v>1044</v>
      </c>
      <c r="B100" s="4" t="s">
        <v>5</v>
      </c>
      <c r="C100" s="4"/>
      <c r="D100" s="4" t="s">
        <v>5</v>
      </c>
      <c r="E100" s="4" t="s">
        <v>5</v>
      </c>
      <c r="F100" s="4" t="s">
        <v>5</v>
      </c>
      <c r="G100" s="4"/>
      <c r="H100" s="4" t="s">
        <v>5</v>
      </c>
      <c r="I100" s="4" t="s">
        <v>5</v>
      </c>
      <c r="J100" s="4"/>
    </row>
    <row r="101" spans="1:10">
      <c r="A101" s="2" t="s">
        <v>552</v>
      </c>
      <c r="B101" s="6">
        <v>401000</v>
      </c>
      <c r="C101" s="4"/>
      <c r="D101" s="6">
        <v>431000</v>
      </c>
      <c r="E101" s="6">
        <v>562000</v>
      </c>
      <c r="F101" s="6">
        <v>551000</v>
      </c>
      <c r="G101" s="4"/>
      <c r="H101" s="6">
        <v>940000</v>
      </c>
      <c r="I101" s="4" t="s">
        <v>5</v>
      </c>
      <c r="J101" s="4"/>
    </row>
    <row r="102" spans="1:10">
      <c r="A102" s="2" t="s">
        <v>90</v>
      </c>
      <c r="B102" s="6">
        <v>-124000</v>
      </c>
      <c r="C102" s="4"/>
      <c r="D102" s="6">
        <v>-30000</v>
      </c>
      <c r="E102" s="6">
        <v>-39000</v>
      </c>
      <c r="F102" s="6">
        <v>-274000</v>
      </c>
      <c r="G102" s="4"/>
      <c r="H102" s="6">
        <v>-221000</v>
      </c>
      <c r="I102" s="4" t="s">
        <v>5</v>
      </c>
      <c r="J102" s="4"/>
    </row>
    <row r="103" spans="1:10">
      <c r="A103" s="2" t="s">
        <v>554</v>
      </c>
      <c r="B103" s="4">
        <v>0</v>
      </c>
      <c r="C103" s="4"/>
      <c r="D103" s="4">
        <v>0</v>
      </c>
      <c r="E103" s="4">
        <v>0</v>
      </c>
      <c r="F103" s="4">
        <v>0</v>
      </c>
      <c r="G103" s="4"/>
      <c r="H103" s="6">
        <v>-196000</v>
      </c>
      <c r="I103" s="4" t="s">
        <v>5</v>
      </c>
      <c r="J103" s="4"/>
    </row>
    <row r="104" spans="1:10">
      <c r="A104" s="2" t="s">
        <v>558</v>
      </c>
      <c r="B104" s="4">
        <v>0</v>
      </c>
      <c r="C104" s="4"/>
      <c r="D104" s="4">
        <v>0</v>
      </c>
      <c r="E104" s="4">
        <v>0</v>
      </c>
      <c r="F104" s="4">
        <v>0</v>
      </c>
      <c r="G104" s="4"/>
      <c r="H104" s="4">
        <v>0</v>
      </c>
      <c r="I104" s="4" t="s">
        <v>5</v>
      </c>
      <c r="J104" s="4"/>
    </row>
    <row r="105" spans="1:10">
      <c r="A105" s="2" t="s">
        <v>559</v>
      </c>
      <c r="B105" s="6">
        <v>277000</v>
      </c>
      <c r="C105" s="4"/>
      <c r="D105" s="6">
        <v>401000</v>
      </c>
      <c r="E105" s="6">
        <v>523000</v>
      </c>
      <c r="F105" s="6">
        <v>277000</v>
      </c>
      <c r="G105" s="4"/>
      <c r="H105" s="6">
        <v>523000</v>
      </c>
      <c r="I105" s="4" t="s">
        <v>5</v>
      </c>
      <c r="J105" s="4"/>
    </row>
    <row r="106" spans="1:10" ht="30">
      <c r="A106" s="2" t="s">
        <v>579</v>
      </c>
      <c r="B106" s="6">
        <v>250000</v>
      </c>
      <c r="C106" s="4"/>
      <c r="D106" s="4" t="s">
        <v>5</v>
      </c>
      <c r="E106" s="4" t="s">
        <v>5</v>
      </c>
      <c r="F106" s="6">
        <v>250000</v>
      </c>
      <c r="G106" s="4"/>
      <c r="H106" s="4" t="s">
        <v>5</v>
      </c>
      <c r="I106" s="6">
        <v>431000</v>
      </c>
      <c r="J106" s="4"/>
    </row>
    <row r="107" spans="1:10" ht="30">
      <c r="A107" s="2" t="s">
        <v>1035</v>
      </c>
      <c r="B107" s="6">
        <v>27000</v>
      </c>
      <c r="C107" s="4"/>
      <c r="D107" s="4" t="s">
        <v>5</v>
      </c>
      <c r="E107" s="4" t="s">
        <v>5</v>
      </c>
      <c r="F107" s="6">
        <v>27000</v>
      </c>
      <c r="G107" s="4"/>
      <c r="H107" s="4" t="s">
        <v>5</v>
      </c>
      <c r="I107" s="6">
        <v>120000</v>
      </c>
      <c r="J107" s="4"/>
    </row>
    <row r="108" spans="1:10" ht="30">
      <c r="A108" s="2" t="s">
        <v>1036</v>
      </c>
      <c r="B108" s="4">
        <v>0</v>
      </c>
      <c r="C108" s="4"/>
      <c r="D108" s="4" t="s">
        <v>5</v>
      </c>
      <c r="E108" s="4" t="s">
        <v>5</v>
      </c>
      <c r="F108" s="4">
        <v>0</v>
      </c>
      <c r="G108" s="4"/>
      <c r="H108" s="4" t="s">
        <v>5</v>
      </c>
      <c r="I108" s="4">
        <v>0</v>
      </c>
      <c r="J108" s="4"/>
    </row>
    <row r="109" spans="1:10">
      <c r="A109" s="2" t="s">
        <v>583</v>
      </c>
      <c r="B109" s="6">
        <v>41044000</v>
      </c>
      <c r="C109" s="4"/>
      <c r="D109" s="4" t="s">
        <v>5</v>
      </c>
      <c r="E109" s="4" t="s">
        <v>5</v>
      </c>
      <c r="F109" s="6">
        <v>41044000</v>
      </c>
      <c r="G109" s="4"/>
      <c r="H109" s="4" t="s">
        <v>5</v>
      </c>
      <c r="I109" s="6">
        <v>46119000</v>
      </c>
      <c r="J109" s="4"/>
    </row>
    <row r="110" spans="1:10" ht="17.25">
      <c r="A110" s="2" t="s">
        <v>1037</v>
      </c>
      <c r="B110" s="6">
        <v>2528000</v>
      </c>
      <c r="C110" s="274" t="s">
        <v>799</v>
      </c>
      <c r="D110" s="4" t="s">
        <v>5</v>
      </c>
      <c r="E110" s="4" t="s">
        <v>5</v>
      </c>
      <c r="F110" s="6">
        <v>2528000</v>
      </c>
      <c r="G110" s="274" t="s">
        <v>799</v>
      </c>
      <c r="H110" s="4" t="s">
        <v>5</v>
      </c>
      <c r="I110" s="6">
        <v>3313000</v>
      </c>
      <c r="J110" s="274" t="s">
        <v>800</v>
      </c>
    </row>
    <row r="111" spans="1:10">
      <c r="A111" s="2" t="s">
        <v>972</v>
      </c>
      <c r="B111" s="4">
        <v>0</v>
      </c>
      <c r="C111" s="4"/>
      <c r="D111" s="4" t="s">
        <v>5</v>
      </c>
      <c r="E111" s="4" t="s">
        <v>5</v>
      </c>
      <c r="F111" s="4">
        <v>0</v>
      </c>
      <c r="G111" s="4"/>
      <c r="H111" s="4" t="s">
        <v>5</v>
      </c>
      <c r="I111" s="4">
        <v>0</v>
      </c>
      <c r="J111" s="4"/>
    </row>
    <row r="112" spans="1:10" ht="17.25">
      <c r="A112" s="2" t="s">
        <v>432</v>
      </c>
      <c r="B112" s="6">
        <v>43572000</v>
      </c>
      <c r="C112" s="274" t="s">
        <v>1039</v>
      </c>
      <c r="D112" s="4" t="s">
        <v>5</v>
      </c>
      <c r="E112" s="4" t="s">
        <v>5</v>
      </c>
      <c r="F112" s="6">
        <v>43572000</v>
      </c>
      <c r="G112" s="274" t="s">
        <v>1039</v>
      </c>
      <c r="H112" s="4" t="s">
        <v>5</v>
      </c>
      <c r="I112" s="6">
        <v>49432000</v>
      </c>
      <c r="J112" s="274" t="s">
        <v>1039</v>
      </c>
    </row>
    <row r="113" spans="1:10" ht="30">
      <c r="A113" s="2" t="s">
        <v>585</v>
      </c>
      <c r="B113" s="275">
        <v>6.4000000000000003E-3</v>
      </c>
      <c r="C113" s="4"/>
      <c r="D113" s="4" t="s">
        <v>5</v>
      </c>
      <c r="E113" s="4" t="s">
        <v>5</v>
      </c>
      <c r="F113" s="275">
        <v>6.4000000000000003E-3</v>
      </c>
      <c r="G113" s="4"/>
      <c r="H113" s="4" t="s">
        <v>5</v>
      </c>
      <c r="I113" s="275">
        <v>1.11E-2</v>
      </c>
      <c r="J113" s="4"/>
    </row>
    <row r="114" spans="1:10" ht="30">
      <c r="A114" s="2" t="s">
        <v>587</v>
      </c>
      <c r="B114" s="275">
        <v>0.25</v>
      </c>
      <c r="C114" s="4"/>
      <c r="D114" s="4" t="s">
        <v>5</v>
      </c>
      <c r="E114" s="4" t="s">
        <v>5</v>
      </c>
      <c r="F114" s="275">
        <v>0.25</v>
      </c>
      <c r="G114" s="4"/>
      <c r="H114" s="4" t="s">
        <v>5</v>
      </c>
      <c r="I114" s="275">
        <v>0.46</v>
      </c>
      <c r="J114" s="4"/>
    </row>
    <row r="115" spans="1:10">
      <c r="A115" s="2" t="s">
        <v>278</v>
      </c>
      <c r="B115" s="4" t="s">
        <v>5</v>
      </c>
      <c r="C115" s="4"/>
      <c r="D115" s="4" t="s">
        <v>5</v>
      </c>
      <c r="E115" s="4" t="s">
        <v>5</v>
      </c>
      <c r="F115" s="4" t="s">
        <v>5</v>
      </c>
      <c r="G115" s="4"/>
      <c r="H115" s="4" t="s">
        <v>5</v>
      </c>
      <c r="I115" s="4" t="s">
        <v>5</v>
      </c>
      <c r="J115" s="4"/>
    </row>
    <row r="116" spans="1:10" ht="30">
      <c r="A116" s="3" t="s">
        <v>1044</v>
      </c>
      <c r="B116" s="4" t="s">
        <v>5</v>
      </c>
      <c r="C116" s="4"/>
      <c r="D116" s="4" t="s">
        <v>5</v>
      </c>
      <c r="E116" s="4" t="s">
        <v>5</v>
      </c>
      <c r="F116" s="4" t="s">
        <v>5</v>
      </c>
      <c r="G116" s="4"/>
      <c r="H116" s="4" t="s">
        <v>5</v>
      </c>
      <c r="I116" s="4" t="s">
        <v>5</v>
      </c>
      <c r="J116" s="4"/>
    </row>
    <row r="117" spans="1:10">
      <c r="A117" s="2" t="s">
        <v>552</v>
      </c>
      <c r="B117" s="6">
        <v>1313000</v>
      </c>
      <c r="C117" s="4"/>
      <c r="D117" s="6">
        <v>1366000</v>
      </c>
      <c r="E117" s="6">
        <v>1321000</v>
      </c>
      <c r="F117" s="6">
        <v>1231000</v>
      </c>
      <c r="G117" s="4"/>
      <c r="H117" s="6">
        <v>1182000</v>
      </c>
      <c r="I117" s="4" t="s">
        <v>5</v>
      </c>
      <c r="J117" s="4"/>
    </row>
    <row r="118" spans="1:10">
      <c r="A118" s="2" t="s">
        <v>90</v>
      </c>
      <c r="B118" s="6">
        <v>-669000</v>
      </c>
      <c r="C118" s="4"/>
      <c r="D118" s="6">
        <v>28000</v>
      </c>
      <c r="E118" s="6">
        <v>35000</v>
      </c>
      <c r="F118" s="6">
        <v>-506000</v>
      </c>
      <c r="G118" s="4"/>
      <c r="H118" s="6">
        <v>178000</v>
      </c>
      <c r="I118" s="4" t="s">
        <v>5</v>
      </c>
      <c r="J118" s="4"/>
    </row>
    <row r="119" spans="1:10">
      <c r="A119" s="2" t="s">
        <v>554</v>
      </c>
      <c r="B119" s="6">
        <v>-1000</v>
      </c>
      <c r="C119" s="4"/>
      <c r="D119" s="6">
        <v>-85000</v>
      </c>
      <c r="E119" s="6">
        <v>-60000</v>
      </c>
      <c r="F119" s="6">
        <v>-87000</v>
      </c>
      <c r="G119" s="4"/>
      <c r="H119" s="6">
        <v>-65000</v>
      </c>
      <c r="I119" s="4" t="s">
        <v>5</v>
      </c>
      <c r="J119" s="4"/>
    </row>
    <row r="120" spans="1:10">
      <c r="A120" s="2" t="s">
        <v>558</v>
      </c>
      <c r="B120" s="6">
        <v>1000</v>
      </c>
      <c r="C120" s="4"/>
      <c r="D120" s="6">
        <v>4000</v>
      </c>
      <c r="E120" s="6">
        <v>1000</v>
      </c>
      <c r="F120" s="6">
        <v>6000</v>
      </c>
      <c r="G120" s="4"/>
      <c r="H120" s="6">
        <v>2000</v>
      </c>
      <c r="I120" s="4" t="s">
        <v>5</v>
      </c>
      <c r="J120" s="4"/>
    </row>
    <row r="121" spans="1:10">
      <c r="A121" s="2" t="s">
        <v>559</v>
      </c>
      <c r="B121" s="6">
        <v>644000</v>
      </c>
      <c r="C121" s="4"/>
      <c r="D121" s="6">
        <v>1313000</v>
      </c>
      <c r="E121" s="6">
        <v>1297000</v>
      </c>
      <c r="F121" s="6">
        <v>644000</v>
      </c>
      <c r="G121" s="4"/>
      <c r="H121" s="6">
        <v>1297000</v>
      </c>
      <c r="I121" s="4" t="s">
        <v>5</v>
      </c>
      <c r="J121" s="4"/>
    </row>
    <row r="122" spans="1:10" ht="30">
      <c r="A122" s="2" t="s">
        <v>579</v>
      </c>
      <c r="B122" s="6">
        <v>263000</v>
      </c>
      <c r="C122" s="4"/>
      <c r="D122" s="4" t="s">
        <v>5</v>
      </c>
      <c r="E122" s="4" t="s">
        <v>5</v>
      </c>
      <c r="F122" s="6">
        <v>263000</v>
      </c>
      <c r="G122" s="4"/>
      <c r="H122" s="4" t="s">
        <v>5</v>
      </c>
      <c r="I122" s="6">
        <v>800000</v>
      </c>
      <c r="J122" s="4"/>
    </row>
    <row r="123" spans="1:10" ht="30">
      <c r="A123" s="2" t="s">
        <v>1035</v>
      </c>
      <c r="B123" s="6">
        <v>381000</v>
      </c>
      <c r="C123" s="4"/>
      <c r="D123" s="4" t="s">
        <v>5</v>
      </c>
      <c r="E123" s="4" t="s">
        <v>5</v>
      </c>
      <c r="F123" s="6">
        <v>381000</v>
      </c>
      <c r="G123" s="4"/>
      <c r="H123" s="4" t="s">
        <v>5</v>
      </c>
      <c r="I123" s="6">
        <v>431000</v>
      </c>
      <c r="J123" s="4"/>
    </row>
    <row r="124" spans="1:10" ht="30">
      <c r="A124" s="2" t="s">
        <v>1036</v>
      </c>
      <c r="B124" s="4">
        <v>0</v>
      </c>
      <c r="C124" s="4"/>
      <c r="D124" s="4" t="s">
        <v>5</v>
      </c>
      <c r="E124" s="4" t="s">
        <v>5</v>
      </c>
      <c r="F124" s="4">
        <v>0</v>
      </c>
      <c r="G124" s="4"/>
      <c r="H124" s="4" t="s">
        <v>5</v>
      </c>
      <c r="I124" s="4">
        <v>0</v>
      </c>
      <c r="J124" s="4"/>
    </row>
    <row r="125" spans="1:10">
      <c r="A125" s="2" t="s">
        <v>583</v>
      </c>
      <c r="B125" s="6">
        <v>13906000</v>
      </c>
      <c r="C125" s="4"/>
      <c r="D125" s="4" t="s">
        <v>5</v>
      </c>
      <c r="E125" s="4" t="s">
        <v>5</v>
      </c>
      <c r="F125" s="6">
        <v>13906000</v>
      </c>
      <c r="G125" s="4"/>
      <c r="H125" s="4" t="s">
        <v>5</v>
      </c>
      <c r="I125" s="6">
        <v>16727000</v>
      </c>
      <c r="J125" s="4"/>
    </row>
    <row r="126" spans="1:10" ht="17.25">
      <c r="A126" s="2" t="s">
        <v>1037</v>
      </c>
      <c r="B126" s="6">
        <v>1826000</v>
      </c>
      <c r="C126" s="274" t="s">
        <v>799</v>
      </c>
      <c r="D126" s="4" t="s">
        <v>5</v>
      </c>
      <c r="E126" s="4" t="s">
        <v>5</v>
      </c>
      <c r="F126" s="6">
        <v>1826000</v>
      </c>
      <c r="G126" s="274" t="s">
        <v>799</v>
      </c>
      <c r="H126" s="4" t="s">
        <v>5</v>
      </c>
      <c r="I126" s="6">
        <v>2048000</v>
      </c>
      <c r="J126" s="274" t="s">
        <v>800</v>
      </c>
    </row>
    <row r="127" spans="1:10">
      <c r="A127" s="2" t="s">
        <v>972</v>
      </c>
      <c r="B127" s="4">
        <v>0</v>
      </c>
      <c r="C127" s="4"/>
      <c r="D127" s="4" t="s">
        <v>5</v>
      </c>
      <c r="E127" s="4" t="s">
        <v>5</v>
      </c>
      <c r="F127" s="4">
        <v>0</v>
      </c>
      <c r="G127" s="4"/>
      <c r="H127" s="4" t="s">
        <v>5</v>
      </c>
      <c r="I127" s="4">
        <v>0</v>
      </c>
      <c r="J127" s="4"/>
    </row>
    <row r="128" spans="1:10" ht="17.25">
      <c r="A128" s="2" t="s">
        <v>432</v>
      </c>
      <c r="B128" s="6">
        <v>15732000</v>
      </c>
      <c r="C128" s="274" t="s">
        <v>964</v>
      </c>
      <c r="D128" s="4" t="s">
        <v>5</v>
      </c>
      <c r="E128" s="4" t="s">
        <v>5</v>
      </c>
      <c r="F128" s="6">
        <v>15732000</v>
      </c>
      <c r="G128" s="274" t="s">
        <v>964</v>
      </c>
      <c r="H128" s="4" t="s">
        <v>5</v>
      </c>
      <c r="I128" s="6">
        <v>18775000</v>
      </c>
      <c r="J128" s="274" t="s">
        <v>964</v>
      </c>
    </row>
    <row r="129" spans="1:10" ht="30">
      <c r="A129" s="2" t="s">
        <v>585</v>
      </c>
      <c r="B129" s="275">
        <v>4.0899999999999999E-2</v>
      </c>
      <c r="C129" s="4"/>
      <c r="D129" s="4" t="s">
        <v>5</v>
      </c>
      <c r="E129" s="4" t="s">
        <v>5</v>
      </c>
      <c r="F129" s="275">
        <v>4.0899999999999999E-2</v>
      </c>
      <c r="G129" s="4"/>
      <c r="H129" s="4" t="s">
        <v>5</v>
      </c>
      <c r="I129" s="275">
        <v>6.5600000000000006E-2</v>
      </c>
      <c r="J129" s="4"/>
    </row>
    <row r="130" spans="1:10" ht="30">
      <c r="A130" s="2" t="s">
        <v>587</v>
      </c>
      <c r="B130" s="275">
        <v>2.0699999999999998</v>
      </c>
      <c r="C130" s="4"/>
      <c r="D130" s="4" t="s">
        <v>5</v>
      </c>
      <c r="E130" s="4" t="s">
        <v>5</v>
      </c>
      <c r="F130" s="275">
        <v>2.0699999999999998</v>
      </c>
      <c r="G130" s="4"/>
      <c r="H130" s="4" t="s">
        <v>5</v>
      </c>
      <c r="I130" s="275">
        <v>2.31</v>
      </c>
      <c r="J130" s="4"/>
    </row>
    <row r="131" spans="1:10">
      <c r="A131" s="2" t="s">
        <v>510</v>
      </c>
      <c r="B131" s="4" t="s">
        <v>5</v>
      </c>
      <c r="C131" s="4"/>
      <c r="D131" s="4" t="s">
        <v>5</v>
      </c>
      <c r="E131" s="4" t="s">
        <v>5</v>
      </c>
      <c r="F131" s="4" t="s">
        <v>5</v>
      </c>
      <c r="G131" s="4"/>
      <c r="H131" s="4" t="s">
        <v>5</v>
      </c>
      <c r="I131" s="4" t="s">
        <v>5</v>
      </c>
      <c r="J131" s="4"/>
    </row>
    <row r="132" spans="1:10" ht="30">
      <c r="A132" s="3" t="s">
        <v>1044</v>
      </c>
      <c r="B132" s="4" t="s">
        <v>5</v>
      </c>
      <c r="C132" s="4"/>
      <c r="D132" s="4" t="s">
        <v>5</v>
      </c>
      <c r="E132" s="4" t="s">
        <v>5</v>
      </c>
      <c r="F132" s="4" t="s">
        <v>5</v>
      </c>
      <c r="G132" s="4"/>
      <c r="H132" s="4" t="s">
        <v>5</v>
      </c>
      <c r="I132" s="4" t="s">
        <v>5</v>
      </c>
      <c r="J132" s="4"/>
    </row>
    <row r="133" spans="1:10">
      <c r="A133" s="2" t="s">
        <v>552</v>
      </c>
      <c r="B133" s="6">
        <v>196000</v>
      </c>
      <c r="C133" s="4"/>
      <c r="D133" s="6">
        <v>371000</v>
      </c>
      <c r="E133" s="6">
        <v>287000</v>
      </c>
      <c r="F133" s="6">
        <v>219000</v>
      </c>
      <c r="G133" s="4"/>
      <c r="H133" s="6">
        <v>219000</v>
      </c>
      <c r="I133" s="4" t="s">
        <v>5</v>
      </c>
      <c r="J133" s="4"/>
    </row>
    <row r="134" spans="1:10">
      <c r="A134" s="2" t="s">
        <v>90</v>
      </c>
      <c r="B134" s="6">
        <v>-104000</v>
      </c>
      <c r="C134" s="4"/>
      <c r="D134" s="6">
        <v>-175000</v>
      </c>
      <c r="E134" s="6">
        <v>-61000</v>
      </c>
      <c r="F134" s="6">
        <v>-127000</v>
      </c>
      <c r="G134" s="4"/>
      <c r="H134" s="6">
        <v>7000</v>
      </c>
      <c r="I134" s="4" t="s">
        <v>5</v>
      </c>
      <c r="J134" s="4"/>
    </row>
    <row r="135" spans="1:10">
      <c r="A135" s="2" t="s">
        <v>554</v>
      </c>
      <c r="B135" s="4">
        <v>0</v>
      </c>
      <c r="C135" s="4"/>
      <c r="D135" s="4">
        <v>0</v>
      </c>
      <c r="E135" s="4">
        <v>0</v>
      </c>
      <c r="F135" s="4">
        <v>0</v>
      </c>
      <c r="G135" s="4"/>
      <c r="H135" s="4">
        <v>0</v>
      </c>
      <c r="I135" s="4" t="s">
        <v>5</v>
      </c>
      <c r="J135" s="4"/>
    </row>
    <row r="136" spans="1:10">
      <c r="A136" s="2" t="s">
        <v>558</v>
      </c>
      <c r="B136" s="4">
        <v>0</v>
      </c>
      <c r="C136" s="4"/>
      <c r="D136" s="4">
        <v>0</v>
      </c>
      <c r="E136" s="4">
        <v>0</v>
      </c>
      <c r="F136" s="4">
        <v>0</v>
      </c>
      <c r="G136" s="4"/>
      <c r="H136" s="4">
        <v>0</v>
      </c>
      <c r="I136" s="4" t="s">
        <v>5</v>
      </c>
      <c r="J136" s="4"/>
    </row>
    <row r="137" spans="1:10">
      <c r="A137" s="2" t="s">
        <v>559</v>
      </c>
      <c r="B137" s="6">
        <v>92000</v>
      </c>
      <c r="C137" s="4"/>
      <c r="D137" s="6">
        <v>196000</v>
      </c>
      <c r="E137" s="6">
        <v>226000</v>
      </c>
      <c r="F137" s="6">
        <v>92000</v>
      </c>
      <c r="G137" s="4"/>
      <c r="H137" s="6">
        <v>226000</v>
      </c>
      <c r="I137" s="4" t="s">
        <v>5</v>
      </c>
      <c r="J137" s="4"/>
    </row>
    <row r="138" spans="1:10" ht="30">
      <c r="A138" s="2" t="s">
        <v>579</v>
      </c>
      <c r="B138" s="6">
        <v>92000</v>
      </c>
      <c r="C138" s="4"/>
      <c r="D138" s="4" t="s">
        <v>5</v>
      </c>
      <c r="E138" s="4" t="s">
        <v>5</v>
      </c>
      <c r="F138" s="6">
        <v>92000</v>
      </c>
      <c r="G138" s="4"/>
      <c r="H138" s="4" t="s">
        <v>5</v>
      </c>
      <c r="I138" s="6">
        <v>219000</v>
      </c>
      <c r="J138" s="4"/>
    </row>
    <row r="139" spans="1:10" ht="30">
      <c r="A139" s="2" t="s">
        <v>1035</v>
      </c>
      <c r="B139" s="4">
        <v>0</v>
      </c>
      <c r="C139" s="4"/>
      <c r="D139" s="4" t="s">
        <v>5</v>
      </c>
      <c r="E139" s="4" t="s">
        <v>5</v>
      </c>
      <c r="F139" s="4">
        <v>0</v>
      </c>
      <c r="G139" s="4"/>
      <c r="H139" s="4" t="s">
        <v>5</v>
      </c>
      <c r="I139" s="4">
        <v>0</v>
      </c>
      <c r="J139" s="4"/>
    </row>
    <row r="140" spans="1:10" ht="30">
      <c r="A140" s="2" t="s">
        <v>1036</v>
      </c>
      <c r="B140" s="4">
        <v>0</v>
      </c>
      <c r="C140" s="4"/>
      <c r="D140" s="4" t="s">
        <v>5</v>
      </c>
      <c r="E140" s="4" t="s">
        <v>5</v>
      </c>
      <c r="F140" s="4">
        <v>0</v>
      </c>
      <c r="G140" s="4"/>
      <c r="H140" s="4" t="s">
        <v>5</v>
      </c>
      <c r="I140" s="4">
        <v>0</v>
      </c>
      <c r="J140" s="4"/>
    </row>
    <row r="141" spans="1:10">
      <c r="A141" s="2" t="s">
        <v>583</v>
      </c>
      <c r="B141" s="4">
        <v>0</v>
      </c>
      <c r="C141" s="4"/>
      <c r="D141" s="4" t="s">
        <v>5</v>
      </c>
      <c r="E141" s="4" t="s">
        <v>5</v>
      </c>
      <c r="F141" s="4">
        <v>0</v>
      </c>
      <c r="G141" s="4"/>
      <c r="H141" s="4" t="s">
        <v>5</v>
      </c>
      <c r="I141" s="4">
        <v>0</v>
      </c>
      <c r="J141" s="4"/>
    </row>
    <row r="142" spans="1:10" ht="17.25">
      <c r="A142" s="2" t="s">
        <v>1037</v>
      </c>
      <c r="B142" s="4">
        <v>0</v>
      </c>
      <c r="C142" s="274" t="s">
        <v>799</v>
      </c>
      <c r="D142" s="4" t="s">
        <v>5</v>
      </c>
      <c r="E142" s="4" t="s">
        <v>5</v>
      </c>
      <c r="F142" s="4">
        <v>0</v>
      </c>
      <c r="G142" s="274" t="s">
        <v>799</v>
      </c>
      <c r="H142" s="4" t="s">
        <v>5</v>
      </c>
      <c r="I142" s="4">
        <v>0</v>
      </c>
      <c r="J142" s="274" t="s">
        <v>800</v>
      </c>
    </row>
    <row r="143" spans="1:10">
      <c r="A143" s="2" t="s">
        <v>972</v>
      </c>
      <c r="B143" s="4">
        <v>0</v>
      </c>
      <c r="C143" s="4"/>
      <c r="D143" s="4" t="s">
        <v>5</v>
      </c>
      <c r="E143" s="4" t="s">
        <v>5</v>
      </c>
      <c r="F143" s="4">
        <v>0</v>
      </c>
      <c r="G143" s="4"/>
      <c r="H143" s="4" t="s">
        <v>5</v>
      </c>
      <c r="I143" s="4">
        <v>0</v>
      </c>
      <c r="J143" s="4"/>
    </row>
    <row r="144" spans="1:10">
      <c r="A144" s="2" t="s">
        <v>432</v>
      </c>
      <c r="B144" s="8">
        <v>0</v>
      </c>
      <c r="C144" s="4"/>
      <c r="D144" s="4" t="s">
        <v>5</v>
      </c>
      <c r="E144" s="4" t="s">
        <v>5</v>
      </c>
      <c r="F144" s="8">
        <v>0</v>
      </c>
      <c r="G144" s="4"/>
      <c r="H144" s="4" t="s">
        <v>5</v>
      </c>
      <c r="I144" s="8">
        <v>0</v>
      </c>
      <c r="J144" s="4"/>
    </row>
    <row r="145" spans="1:10">
      <c r="A145" s="43"/>
      <c r="B145" s="43"/>
      <c r="C145" s="43"/>
      <c r="D145" s="43"/>
      <c r="E145" s="43"/>
      <c r="F145" s="43"/>
      <c r="G145" s="43"/>
      <c r="H145" s="43"/>
      <c r="I145" s="43"/>
      <c r="J145" s="43"/>
    </row>
    <row r="146" spans="1:10" ht="15" customHeight="1">
      <c r="A146" s="2" t="s">
        <v>799</v>
      </c>
      <c r="B146" s="44" t="s">
        <v>1040</v>
      </c>
      <c r="C146" s="44"/>
      <c r="D146" s="44"/>
      <c r="E146" s="44"/>
      <c r="F146" s="44"/>
      <c r="G146" s="44"/>
      <c r="H146" s="44"/>
      <c r="I146" s="44"/>
      <c r="J146" s="44"/>
    </row>
    <row r="147" spans="1:10" ht="15" customHeight="1">
      <c r="A147" s="2" t="s">
        <v>800</v>
      </c>
      <c r="B147" s="44" t="s">
        <v>1041</v>
      </c>
      <c r="C147" s="44"/>
      <c r="D147" s="44"/>
      <c r="E147" s="44"/>
      <c r="F147" s="44"/>
      <c r="G147" s="44"/>
      <c r="H147" s="44"/>
      <c r="I147" s="44"/>
      <c r="J147" s="44"/>
    </row>
    <row r="148" spans="1:10" ht="30" customHeight="1">
      <c r="A148" s="2" t="s">
        <v>964</v>
      </c>
      <c r="B148" s="44" t="s">
        <v>968</v>
      </c>
      <c r="C148" s="44"/>
      <c r="D148" s="44"/>
      <c r="E148" s="44"/>
      <c r="F148" s="44"/>
      <c r="G148" s="44"/>
      <c r="H148" s="44"/>
      <c r="I148" s="44"/>
      <c r="J148" s="44"/>
    </row>
    <row r="149" spans="1:10" ht="30" customHeight="1">
      <c r="A149" s="2" t="s">
        <v>1042</v>
      </c>
      <c r="B149" s="44" t="s">
        <v>969</v>
      </c>
      <c r="C149" s="44"/>
      <c r="D149" s="44"/>
      <c r="E149" s="44"/>
      <c r="F149" s="44"/>
      <c r="G149" s="44"/>
      <c r="H149" s="44"/>
      <c r="I149" s="44"/>
      <c r="J149" s="44"/>
    </row>
  </sheetData>
  <mergeCells count="12">
    <mergeCell ref="A145:J145"/>
    <mergeCell ref="B146:J146"/>
    <mergeCell ref="B147:J147"/>
    <mergeCell ref="B148:J148"/>
    <mergeCell ref="B149:J149"/>
    <mergeCell ref="A1:A2"/>
    <mergeCell ref="B1:E1"/>
    <mergeCell ref="F1:H1"/>
    <mergeCell ref="I1:J1"/>
    <mergeCell ref="B2:C2"/>
    <mergeCell ref="F2:G2"/>
    <mergeCell ref="I2:J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7.7109375" customWidth="1"/>
    <col min="3" max="3" width="6.28515625" customWidth="1"/>
    <col min="4" max="4" width="16" customWidth="1"/>
    <col min="5" max="5" width="7.42578125" customWidth="1"/>
    <col min="6" max="6" width="16.5703125" customWidth="1"/>
    <col min="7" max="7" width="7.42578125" customWidth="1"/>
    <col min="8" max="8" width="17.7109375" customWidth="1"/>
    <col min="9" max="9" width="6.28515625" customWidth="1"/>
    <col min="10" max="10" width="17.140625" customWidth="1"/>
    <col min="11" max="11" width="6.85546875" customWidth="1"/>
    <col min="12" max="12" width="24.5703125" customWidth="1"/>
  </cols>
  <sheetData>
    <row r="1" spans="1:12" ht="15" customHeight="1">
      <c r="A1" s="1" t="s">
        <v>1046</v>
      </c>
      <c r="B1" s="7" t="s">
        <v>70</v>
      </c>
      <c r="C1" s="7"/>
      <c r="D1" s="7"/>
      <c r="E1" s="7"/>
      <c r="F1" s="7"/>
      <c r="G1" s="7"/>
      <c r="H1" s="7" t="s">
        <v>1</v>
      </c>
      <c r="I1" s="7"/>
      <c r="J1" s="7"/>
      <c r="K1" s="7"/>
      <c r="L1" s="1"/>
    </row>
    <row r="2" spans="1:12" ht="30">
      <c r="A2" s="1" t="s">
        <v>25</v>
      </c>
      <c r="B2" s="7" t="s">
        <v>2</v>
      </c>
      <c r="C2" s="7"/>
      <c r="D2" s="7" t="s">
        <v>71</v>
      </c>
      <c r="E2" s="7"/>
      <c r="F2" s="7" t="s">
        <v>72</v>
      </c>
      <c r="G2" s="7"/>
      <c r="H2" s="7" t="s">
        <v>2</v>
      </c>
      <c r="I2" s="7"/>
      <c r="J2" s="7" t="s">
        <v>72</v>
      </c>
      <c r="K2" s="7"/>
      <c r="L2" s="1" t="s">
        <v>26</v>
      </c>
    </row>
    <row r="3" spans="1:12">
      <c r="A3" s="3" t="s">
        <v>1047</v>
      </c>
      <c r="B3" s="4" t="s">
        <v>5</v>
      </c>
      <c r="C3" s="4"/>
      <c r="D3" s="4" t="s">
        <v>5</v>
      </c>
      <c r="E3" s="4"/>
      <c r="F3" s="4" t="s">
        <v>5</v>
      </c>
      <c r="G3" s="4"/>
      <c r="H3" s="4" t="s">
        <v>5</v>
      </c>
      <c r="I3" s="4"/>
      <c r="J3" s="4" t="s">
        <v>5</v>
      </c>
      <c r="K3" s="4"/>
      <c r="L3" s="4" t="s">
        <v>5</v>
      </c>
    </row>
    <row r="4" spans="1:12">
      <c r="A4" s="2" t="s">
        <v>616</v>
      </c>
      <c r="B4" s="8">
        <v>5939</v>
      </c>
      <c r="C4" s="4"/>
      <c r="D4" s="4" t="s">
        <v>5</v>
      </c>
      <c r="E4" s="4"/>
      <c r="F4" s="4" t="s">
        <v>5</v>
      </c>
      <c r="G4" s="4"/>
      <c r="H4" s="8">
        <v>5939</v>
      </c>
      <c r="I4" s="4"/>
      <c r="J4" s="4" t="s">
        <v>5</v>
      </c>
      <c r="K4" s="4"/>
      <c r="L4" s="8">
        <v>8533</v>
      </c>
    </row>
    <row r="5" spans="1:12">
      <c r="A5" s="2" t="s">
        <v>617</v>
      </c>
      <c r="B5" s="6">
        <v>3567</v>
      </c>
      <c r="C5" s="4"/>
      <c r="D5" s="4" t="s">
        <v>5</v>
      </c>
      <c r="E5" s="4"/>
      <c r="F5" s="4" t="s">
        <v>5</v>
      </c>
      <c r="G5" s="4"/>
      <c r="H5" s="6">
        <v>3567</v>
      </c>
      <c r="I5" s="4"/>
      <c r="J5" s="4" t="s">
        <v>5</v>
      </c>
      <c r="K5" s="4"/>
      <c r="L5" s="6">
        <v>4549</v>
      </c>
    </row>
    <row r="6" spans="1:12">
      <c r="A6" s="3" t="s">
        <v>1048</v>
      </c>
      <c r="B6" s="4" t="s">
        <v>5</v>
      </c>
      <c r="C6" s="4"/>
      <c r="D6" s="4" t="s">
        <v>5</v>
      </c>
      <c r="E6" s="4"/>
      <c r="F6" s="4" t="s">
        <v>5</v>
      </c>
      <c r="G6" s="4"/>
      <c r="H6" s="4" t="s">
        <v>5</v>
      </c>
      <c r="I6" s="4"/>
      <c r="J6" s="4" t="s">
        <v>5</v>
      </c>
      <c r="K6" s="4"/>
      <c r="L6" s="4" t="s">
        <v>5</v>
      </c>
    </row>
    <row r="7" spans="1:12">
      <c r="A7" s="2" t="s">
        <v>625</v>
      </c>
      <c r="B7" s="6">
        <v>3277</v>
      </c>
      <c r="C7" s="4"/>
      <c r="D7" s="6">
        <v>3583</v>
      </c>
      <c r="E7" s="4"/>
      <c r="F7" s="6">
        <v>5386</v>
      </c>
      <c r="G7" s="4"/>
      <c r="H7" s="6">
        <v>3960</v>
      </c>
      <c r="I7" s="4"/>
      <c r="J7" s="6">
        <v>5405</v>
      </c>
      <c r="K7" s="4"/>
      <c r="L7" s="4" t="s">
        <v>5</v>
      </c>
    </row>
    <row r="8" spans="1:12">
      <c r="A8" s="2" t="s">
        <v>626</v>
      </c>
      <c r="B8" s="4">
        <v>0</v>
      </c>
      <c r="C8" s="4"/>
      <c r="D8" s="4">
        <v>0</v>
      </c>
      <c r="E8" s="4"/>
      <c r="F8" s="4">
        <v>0</v>
      </c>
      <c r="G8" s="4"/>
      <c r="H8" s="4">
        <v>0</v>
      </c>
      <c r="I8" s="4"/>
      <c r="J8" s="4">
        <v>0</v>
      </c>
      <c r="K8" s="4"/>
      <c r="L8" s="4" t="s">
        <v>5</v>
      </c>
    </row>
    <row r="9" spans="1:12" ht="17.25">
      <c r="A9" s="2" t="s">
        <v>1049</v>
      </c>
      <c r="B9" s="4">
        <v>0</v>
      </c>
      <c r="C9" s="274" t="s">
        <v>799</v>
      </c>
      <c r="D9" s="4">
        <v>-195</v>
      </c>
      <c r="E9" s="274" t="s">
        <v>799</v>
      </c>
      <c r="F9" s="4">
        <v>0</v>
      </c>
      <c r="G9" s="274" t="s">
        <v>799</v>
      </c>
      <c r="H9" s="4">
        <v>-791</v>
      </c>
      <c r="I9" s="274" t="s">
        <v>799</v>
      </c>
      <c r="J9" s="4">
        <v>-225</v>
      </c>
      <c r="K9" s="274" t="s">
        <v>799</v>
      </c>
      <c r="L9" s="4" t="s">
        <v>5</v>
      </c>
    </row>
    <row r="10" spans="1:12">
      <c r="A10" s="2" t="s">
        <v>631</v>
      </c>
      <c r="B10" s="4">
        <v>-153</v>
      </c>
      <c r="C10" s="4"/>
      <c r="D10" s="4">
        <v>-156</v>
      </c>
      <c r="E10" s="4"/>
      <c r="F10" s="4">
        <v>-231</v>
      </c>
      <c r="G10" s="4"/>
      <c r="H10" s="4">
        <v>-545</v>
      </c>
      <c r="I10" s="4"/>
      <c r="J10" s="6">
        <v>-1219</v>
      </c>
      <c r="K10" s="4"/>
      <c r="L10" s="4" t="s">
        <v>5</v>
      </c>
    </row>
    <row r="11" spans="1:12" ht="30">
      <c r="A11" s="2" t="s">
        <v>1050</v>
      </c>
      <c r="B11" s="4">
        <v>0</v>
      </c>
      <c r="C11" s="274" t="s">
        <v>800</v>
      </c>
      <c r="D11" s="4">
        <v>45</v>
      </c>
      <c r="E11" s="274" t="s">
        <v>800</v>
      </c>
      <c r="F11" s="4">
        <v>20</v>
      </c>
      <c r="G11" s="274" t="s">
        <v>800</v>
      </c>
      <c r="H11" s="4">
        <v>500</v>
      </c>
      <c r="I11" s="274" t="s">
        <v>800</v>
      </c>
      <c r="J11" s="6">
        <v>1214</v>
      </c>
      <c r="K11" s="274" t="s">
        <v>800</v>
      </c>
      <c r="L11" s="4" t="s">
        <v>5</v>
      </c>
    </row>
    <row r="12" spans="1:12">
      <c r="A12" s="2" t="s">
        <v>638</v>
      </c>
      <c r="B12" s="6">
        <v>3124</v>
      </c>
      <c r="C12" s="4"/>
      <c r="D12" s="6">
        <v>3277</v>
      </c>
      <c r="E12" s="4"/>
      <c r="F12" s="6">
        <v>5175</v>
      </c>
      <c r="G12" s="4"/>
      <c r="H12" s="6">
        <v>3124</v>
      </c>
      <c r="I12" s="4"/>
      <c r="J12" s="6">
        <v>5175</v>
      </c>
      <c r="K12" s="4"/>
      <c r="L12" s="4" t="s">
        <v>5</v>
      </c>
    </row>
    <row r="13" spans="1:12">
      <c r="A13" s="2" t="s">
        <v>279</v>
      </c>
      <c r="B13" s="4" t="s">
        <v>5</v>
      </c>
      <c r="C13" s="4"/>
      <c r="D13" s="4" t="s">
        <v>5</v>
      </c>
      <c r="E13" s="4"/>
      <c r="F13" s="4" t="s">
        <v>5</v>
      </c>
      <c r="G13" s="4"/>
      <c r="H13" s="4" t="s">
        <v>5</v>
      </c>
      <c r="I13" s="4"/>
      <c r="J13" s="4" t="s">
        <v>5</v>
      </c>
      <c r="K13" s="4"/>
      <c r="L13" s="4" t="s">
        <v>5</v>
      </c>
    </row>
    <row r="14" spans="1:12">
      <c r="A14" s="3" t="s">
        <v>1047</v>
      </c>
      <c r="B14" s="4" t="s">
        <v>5</v>
      </c>
      <c r="C14" s="4"/>
      <c r="D14" s="4" t="s">
        <v>5</v>
      </c>
      <c r="E14" s="4"/>
      <c r="F14" s="4" t="s">
        <v>5</v>
      </c>
      <c r="G14" s="4"/>
      <c r="H14" s="4" t="s">
        <v>5</v>
      </c>
      <c r="I14" s="4"/>
      <c r="J14" s="4" t="s">
        <v>5</v>
      </c>
      <c r="K14" s="4"/>
      <c r="L14" s="4" t="s">
        <v>5</v>
      </c>
    </row>
    <row r="15" spans="1:12">
      <c r="A15" s="2" t="s">
        <v>616</v>
      </c>
      <c r="B15" s="4">
        <v>519</v>
      </c>
      <c r="C15" s="4"/>
      <c r="D15" s="4" t="s">
        <v>5</v>
      </c>
      <c r="E15" s="4"/>
      <c r="F15" s="4" t="s">
        <v>5</v>
      </c>
      <c r="G15" s="4"/>
      <c r="H15" s="4">
        <v>519</v>
      </c>
      <c r="I15" s="4"/>
      <c r="J15" s="4" t="s">
        <v>5</v>
      </c>
      <c r="K15" s="4"/>
      <c r="L15" s="6">
        <v>2163</v>
      </c>
    </row>
    <row r="16" spans="1:12">
      <c r="A16" s="2" t="s">
        <v>617</v>
      </c>
      <c r="B16" s="4">
        <v>284</v>
      </c>
      <c r="C16" s="4"/>
      <c r="D16" s="4" t="s">
        <v>5</v>
      </c>
      <c r="E16" s="4"/>
      <c r="F16" s="4" t="s">
        <v>5</v>
      </c>
      <c r="G16" s="4"/>
      <c r="H16" s="4">
        <v>284</v>
      </c>
      <c r="I16" s="4"/>
      <c r="J16" s="4" t="s">
        <v>5</v>
      </c>
      <c r="K16" s="4"/>
      <c r="L16" s="4">
        <v>640</v>
      </c>
    </row>
    <row r="17" spans="1:12">
      <c r="A17" s="2" t="s">
        <v>1002</v>
      </c>
      <c r="B17" s="4" t="s">
        <v>5</v>
      </c>
      <c r="C17" s="4"/>
      <c r="D17" s="4" t="s">
        <v>5</v>
      </c>
      <c r="E17" s="4"/>
      <c r="F17" s="4" t="s">
        <v>5</v>
      </c>
      <c r="G17" s="4"/>
      <c r="H17" s="4" t="s">
        <v>5</v>
      </c>
      <c r="I17" s="4"/>
      <c r="J17" s="4" t="s">
        <v>5</v>
      </c>
      <c r="K17" s="4"/>
      <c r="L17" s="4" t="s">
        <v>5</v>
      </c>
    </row>
    <row r="18" spans="1:12">
      <c r="A18" s="3" t="s">
        <v>1047</v>
      </c>
      <c r="B18" s="4" t="s">
        <v>5</v>
      </c>
      <c r="C18" s="4"/>
      <c r="D18" s="4" t="s">
        <v>5</v>
      </c>
      <c r="E18" s="4"/>
      <c r="F18" s="4" t="s">
        <v>5</v>
      </c>
      <c r="G18" s="4"/>
      <c r="H18" s="4" t="s">
        <v>5</v>
      </c>
      <c r="I18" s="4"/>
      <c r="J18" s="4" t="s">
        <v>5</v>
      </c>
      <c r="K18" s="4"/>
      <c r="L18" s="4" t="s">
        <v>5</v>
      </c>
    </row>
    <row r="19" spans="1:12">
      <c r="A19" s="2" t="s">
        <v>616</v>
      </c>
      <c r="B19" s="6">
        <v>5420</v>
      </c>
      <c r="C19" s="4"/>
      <c r="D19" s="4" t="s">
        <v>5</v>
      </c>
      <c r="E19" s="4"/>
      <c r="F19" s="4" t="s">
        <v>5</v>
      </c>
      <c r="G19" s="4"/>
      <c r="H19" s="6">
        <v>5420</v>
      </c>
      <c r="I19" s="4"/>
      <c r="J19" s="4" t="s">
        <v>5</v>
      </c>
      <c r="K19" s="4"/>
      <c r="L19" s="6">
        <v>6370</v>
      </c>
    </row>
    <row r="20" spans="1:12">
      <c r="A20" s="2" t="s">
        <v>617</v>
      </c>
      <c r="B20" s="8">
        <v>3283</v>
      </c>
      <c r="C20" s="4"/>
      <c r="D20" s="4" t="s">
        <v>5</v>
      </c>
      <c r="E20" s="4"/>
      <c r="F20" s="4" t="s">
        <v>5</v>
      </c>
      <c r="G20" s="4"/>
      <c r="H20" s="8">
        <v>3283</v>
      </c>
      <c r="I20" s="4"/>
      <c r="J20" s="4" t="s">
        <v>5</v>
      </c>
      <c r="K20" s="4"/>
      <c r="L20" s="8">
        <v>3909</v>
      </c>
    </row>
    <row r="21" spans="1:12">
      <c r="A21" s="43"/>
      <c r="B21" s="43"/>
      <c r="C21" s="43"/>
      <c r="D21" s="43"/>
      <c r="E21" s="43"/>
      <c r="F21" s="43"/>
      <c r="G21" s="43"/>
      <c r="H21" s="43"/>
      <c r="I21" s="43"/>
      <c r="J21" s="43"/>
      <c r="K21" s="43"/>
      <c r="L21" s="43"/>
    </row>
    <row r="22" spans="1:12" ht="15" customHeight="1">
      <c r="A22" s="2" t="s">
        <v>799</v>
      </c>
      <c r="B22" s="44" t="s">
        <v>1051</v>
      </c>
      <c r="C22" s="44"/>
      <c r="D22" s="44"/>
      <c r="E22" s="44"/>
      <c r="F22" s="44"/>
      <c r="G22" s="44"/>
      <c r="H22" s="44"/>
      <c r="I22" s="44"/>
      <c r="J22" s="44"/>
      <c r="K22" s="44"/>
      <c r="L22" s="44"/>
    </row>
    <row r="23" spans="1:12" ht="15" customHeight="1">
      <c r="A23" s="2" t="s">
        <v>800</v>
      </c>
      <c r="B23" s="44" t="s">
        <v>1052</v>
      </c>
      <c r="C23" s="44"/>
      <c r="D23" s="44"/>
      <c r="E23" s="44"/>
      <c r="F23" s="44"/>
      <c r="G23" s="44"/>
      <c r="H23" s="44"/>
      <c r="I23" s="44"/>
      <c r="J23" s="44"/>
      <c r="K23" s="44"/>
      <c r="L23" s="44"/>
    </row>
  </sheetData>
  <mergeCells count="10">
    <mergeCell ref="A21:L21"/>
    <mergeCell ref="B22:L22"/>
    <mergeCell ref="B23:L23"/>
    <mergeCell ref="B1:G1"/>
    <mergeCell ref="H1:K1"/>
    <mergeCell ref="B2:C2"/>
    <mergeCell ref="D2:E2"/>
    <mergeCell ref="F2:G2"/>
    <mergeCell ref="H2:I2"/>
    <mergeCell ref="J2:K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53</v>
      </c>
      <c r="B1" s="7" t="s">
        <v>2</v>
      </c>
      <c r="C1" s="7" t="s">
        <v>26</v>
      </c>
    </row>
    <row r="2" spans="1:3">
      <c r="A2" s="1" t="s">
        <v>788</v>
      </c>
      <c r="B2" s="7"/>
      <c r="C2" s="7"/>
    </row>
    <row r="3" spans="1:3" ht="30">
      <c r="A3" s="3" t="s">
        <v>909</v>
      </c>
      <c r="B3" s="4" t="s">
        <v>5</v>
      </c>
      <c r="C3" s="4" t="s">
        <v>5</v>
      </c>
    </row>
    <row r="4" spans="1:3" ht="30">
      <c r="A4" s="2" t="s">
        <v>1054</v>
      </c>
      <c r="B4" s="9">
        <v>702.2</v>
      </c>
      <c r="C4" s="9">
        <v>567.79999999999995</v>
      </c>
    </row>
    <row r="5" spans="1:3">
      <c r="A5" s="2" t="s">
        <v>280</v>
      </c>
      <c r="B5" s="4" t="s">
        <v>5</v>
      </c>
      <c r="C5" s="4" t="s">
        <v>5</v>
      </c>
    </row>
    <row r="6" spans="1:3" ht="30">
      <c r="A6" s="3" t="s">
        <v>909</v>
      </c>
      <c r="B6" s="4" t="s">
        <v>5</v>
      </c>
      <c r="C6" s="4" t="s">
        <v>5</v>
      </c>
    </row>
    <row r="7" spans="1:3" ht="45">
      <c r="A7" s="2" t="s">
        <v>1055</v>
      </c>
      <c r="B7" s="4">
        <v>24.9</v>
      </c>
      <c r="C7" s="4">
        <v>30.1</v>
      </c>
    </row>
    <row r="8" spans="1:3" ht="30">
      <c r="A8" s="2" t="s">
        <v>1056</v>
      </c>
      <c r="B8" s="4" t="s">
        <v>5</v>
      </c>
      <c r="C8" s="4" t="s">
        <v>5</v>
      </c>
    </row>
    <row r="9" spans="1:3" ht="30">
      <c r="A9" s="3" t="s">
        <v>909</v>
      </c>
      <c r="B9" s="4" t="s">
        <v>5</v>
      </c>
      <c r="C9" s="4" t="s">
        <v>5</v>
      </c>
    </row>
    <row r="10" spans="1:3">
      <c r="A10" s="2" t="s">
        <v>1057</v>
      </c>
      <c r="B10" s="9">
        <v>414.8</v>
      </c>
      <c r="C10" s="9">
        <v>321.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058</v>
      </c>
      <c r="B1" s="1" t="s">
        <v>1059</v>
      </c>
      <c r="C1" s="1" t="s">
        <v>1</v>
      </c>
      <c r="D1" s="1"/>
    </row>
    <row r="2" spans="1:4">
      <c r="A2" s="1" t="s">
        <v>788</v>
      </c>
      <c r="B2" s="1" t="s">
        <v>1060</v>
      </c>
      <c r="C2" s="1" t="s">
        <v>2</v>
      </c>
      <c r="D2" s="1" t="s">
        <v>26</v>
      </c>
    </row>
    <row r="3" spans="1:4">
      <c r="A3" s="3" t="s">
        <v>1061</v>
      </c>
      <c r="B3" s="4" t="s">
        <v>5</v>
      </c>
      <c r="C3" s="4" t="s">
        <v>5</v>
      </c>
      <c r="D3" s="4" t="s">
        <v>5</v>
      </c>
    </row>
    <row r="4" spans="1:4" ht="30">
      <c r="A4" s="2" t="s">
        <v>1062</v>
      </c>
      <c r="B4" s="4" t="s">
        <v>5</v>
      </c>
      <c r="C4" s="4" t="s">
        <v>1063</v>
      </c>
      <c r="D4" s="4" t="s">
        <v>5</v>
      </c>
    </row>
    <row r="5" spans="1:4" ht="30">
      <c r="A5" s="2" t="s">
        <v>1064</v>
      </c>
      <c r="B5" s="4" t="s">
        <v>5</v>
      </c>
      <c r="C5" s="4" t="s">
        <v>5</v>
      </c>
      <c r="D5" s="4" t="s">
        <v>5</v>
      </c>
    </row>
    <row r="6" spans="1:4">
      <c r="A6" s="3" t="s">
        <v>1061</v>
      </c>
      <c r="B6" s="4" t="s">
        <v>5</v>
      </c>
      <c r="C6" s="4" t="s">
        <v>5</v>
      </c>
      <c r="D6" s="4" t="s">
        <v>5</v>
      </c>
    </row>
    <row r="7" spans="1:4">
      <c r="A7" s="2" t="s">
        <v>1065</v>
      </c>
      <c r="B7" s="4" t="s">
        <v>5</v>
      </c>
      <c r="C7" s="8">
        <v>0</v>
      </c>
      <c r="D7" s="8">
        <v>0</v>
      </c>
    </row>
    <row r="8" spans="1:4" ht="30">
      <c r="A8" s="2" t="s">
        <v>1066</v>
      </c>
      <c r="B8" s="4" t="s">
        <v>5</v>
      </c>
      <c r="C8" s="4" t="s">
        <v>5</v>
      </c>
      <c r="D8" s="4" t="s">
        <v>5</v>
      </c>
    </row>
    <row r="9" spans="1:4">
      <c r="A9" s="3" t="s">
        <v>1061</v>
      </c>
      <c r="B9" s="4" t="s">
        <v>5</v>
      </c>
      <c r="C9" s="4" t="s">
        <v>5</v>
      </c>
      <c r="D9" s="4" t="s">
        <v>5</v>
      </c>
    </row>
    <row r="10" spans="1:4">
      <c r="A10" s="2" t="s">
        <v>1057</v>
      </c>
      <c r="B10" s="4" t="s">
        <v>5</v>
      </c>
      <c r="C10" s="4">
        <v>414.8</v>
      </c>
      <c r="D10" s="4">
        <v>321.3</v>
      </c>
    </row>
    <row r="11" spans="1:4">
      <c r="A11" s="2" t="s">
        <v>1067</v>
      </c>
      <c r="B11" s="4" t="s">
        <v>1068</v>
      </c>
      <c r="C11" s="4" t="s">
        <v>5</v>
      </c>
      <c r="D11" s="4" t="s">
        <v>5</v>
      </c>
    </row>
    <row r="12" spans="1:4" ht="30">
      <c r="A12" s="2" t="s">
        <v>1069</v>
      </c>
      <c r="B12" s="4">
        <v>15</v>
      </c>
      <c r="C12" s="4" t="s">
        <v>5</v>
      </c>
      <c r="D12" s="4" t="s">
        <v>5</v>
      </c>
    </row>
    <row r="13" spans="1:4">
      <c r="A13" s="2" t="s">
        <v>1065</v>
      </c>
      <c r="B13" s="4" t="s">
        <v>5</v>
      </c>
      <c r="C13" s="4">
        <v>0</v>
      </c>
      <c r="D13" s="4" t="s">
        <v>5</v>
      </c>
    </row>
    <row r="14" spans="1:4" ht="30">
      <c r="A14" s="2" t="s">
        <v>1070</v>
      </c>
      <c r="B14" s="275">
        <v>2.07E-2</v>
      </c>
      <c r="C14" s="4" t="s">
        <v>5</v>
      </c>
      <c r="D14" s="4" t="s">
        <v>5</v>
      </c>
    </row>
    <row r="15" spans="1:4" ht="30">
      <c r="A15" s="2" t="s">
        <v>1071</v>
      </c>
      <c r="B15" s="4" t="s">
        <v>5</v>
      </c>
      <c r="C15" s="4" t="s">
        <v>1063</v>
      </c>
      <c r="D15" s="4" t="s">
        <v>5</v>
      </c>
    </row>
    <row r="16" spans="1:4" ht="30">
      <c r="A16" s="2" t="s">
        <v>1072</v>
      </c>
      <c r="B16" s="4" t="s">
        <v>5</v>
      </c>
      <c r="C16" s="4">
        <v>399.8</v>
      </c>
      <c r="D16" s="4" t="s">
        <v>5</v>
      </c>
    </row>
    <row r="17" spans="1:4" ht="30">
      <c r="A17" s="2" t="s">
        <v>1073</v>
      </c>
      <c r="B17" s="4" t="s">
        <v>5</v>
      </c>
      <c r="C17" s="4" t="s">
        <v>5</v>
      </c>
      <c r="D17" s="4" t="s">
        <v>5</v>
      </c>
    </row>
    <row r="18" spans="1:4">
      <c r="A18" s="3" t="s">
        <v>1061</v>
      </c>
      <c r="B18" s="4" t="s">
        <v>5</v>
      </c>
      <c r="C18" s="4" t="s">
        <v>5</v>
      </c>
      <c r="D18" s="4" t="s">
        <v>5</v>
      </c>
    </row>
    <row r="19" spans="1:4">
      <c r="A19" s="2" t="s">
        <v>1057</v>
      </c>
      <c r="B19" s="4" t="s">
        <v>5</v>
      </c>
      <c r="C19" s="4">
        <v>24.9</v>
      </c>
      <c r="D19" s="4">
        <v>30.1</v>
      </c>
    </row>
    <row r="20" spans="1:4">
      <c r="A20" s="2" t="s">
        <v>1065</v>
      </c>
      <c r="B20" s="4" t="s">
        <v>5</v>
      </c>
      <c r="C20" s="4">
        <v>0</v>
      </c>
      <c r="D20" s="4" t="s">
        <v>5</v>
      </c>
    </row>
    <row r="21" spans="1:4" ht="30">
      <c r="A21" s="2" t="s">
        <v>1074</v>
      </c>
      <c r="B21" s="4" t="s">
        <v>5</v>
      </c>
      <c r="C21" s="4" t="s">
        <v>5</v>
      </c>
      <c r="D21" s="4" t="s">
        <v>5</v>
      </c>
    </row>
    <row r="22" spans="1:4">
      <c r="A22" s="3" t="s">
        <v>1061</v>
      </c>
      <c r="B22" s="4" t="s">
        <v>5</v>
      </c>
      <c r="C22" s="4" t="s">
        <v>5</v>
      </c>
      <c r="D22" s="4" t="s">
        <v>5</v>
      </c>
    </row>
    <row r="23" spans="1:4">
      <c r="A23" s="2" t="s">
        <v>1057</v>
      </c>
      <c r="B23" s="4" t="s">
        <v>5</v>
      </c>
      <c r="C23" s="8">
        <v>87</v>
      </c>
      <c r="D23" s="8">
        <v>8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7" width="12.28515625" bestFit="1" customWidth="1"/>
    <col min="8" max="8" width="16.42578125" bestFit="1" customWidth="1"/>
    <col min="9" max="9" width="36.5703125" bestFit="1" customWidth="1"/>
    <col min="10" max="10" width="14.140625" bestFit="1" customWidth="1"/>
    <col min="11" max="14" width="36.5703125" bestFit="1" customWidth="1"/>
  </cols>
  <sheetData>
    <row r="1" spans="1:14" ht="15" customHeight="1">
      <c r="A1" s="7" t="s">
        <v>1075</v>
      </c>
      <c r="B1" s="1" t="s">
        <v>1059</v>
      </c>
      <c r="C1" s="7" t="s">
        <v>70</v>
      </c>
      <c r="D1" s="7"/>
      <c r="E1" s="7"/>
      <c r="F1" s="7" t="s">
        <v>1</v>
      </c>
      <c r="G1" s="7"/>
      <c r="H1" s="1" t="s">
        <v>156</v>
      </c>
      <c r="I1" s="1" t="s">
        <v>1059</v>
      </c>
      <c r="J1" s="1"/>
      <c r="K1" s="1"/>
      <c r="L1" s="7" t="s">
        <v>1059</v>
      </c>
      <c r="M1" s="7"/>
      <c r="N1" s="7"/>
    </row>
    <row r="2" spans="1:14">
      <c r="A2" s="7"/>
      <c r="B2" s="7" t="s">
        <v>1076</v>
      </c>
      <c r="C2" s="7" t="s">
        <v>2</v>
      </c>
      <c r="D2" s="7" t="s">
        <v>71</v>
      </c>
      <c r="E2" s="7" t="s">
        <v>72</v>
      </c>
      <c r="F2" s="7" t="s">
        <v>2</v>
      </c>
      <c r="G2" s="7" t="s">
        <v>72</v>
      </c>
      <c r="H2" s="7" t="s">
        <v>26</v>
      </c>
      <c r="I2" s="1" t="s">
        <v>1076</v>
      </c>
      <c r="J2" s="1" t="s">
        <v>2</v>
      </c>
      <c r="K2" s="1" t="s">
        <v>1076</v>
      </c>
      <c r="L2" s="1" t="s">
        <v>1079</v>
      </c>
      <c r="M2" s="1" t="s">
        <v>1076</v>
      </c>
      <c r="N2" s="1" t="s">
        <v>1076</v>
      </c>
    </row>
    <row r="3" spans="1:14" ht="30">
      <c r="A3" s="7"/>
      <c r="B3" s="7"/>
      <c r="C3" s="7"/>
      <c r="D3" s="7"/>
      <c r="E3" s="7"/>
      <c r="F3" s="7"/>
      <c r="G3" s="7"/>
      <c r="H3" s="7"/>
      <c r="I3" s="1" t="s">
        <v>1077</v>
      </c>
      <c r="J3" s="1" t="s">
        <v>1078</v>
      </c>
      <c r="K3" s="1" t="s">
        <v>1078</v>
      </c>
      <c r="L3" s="1" t="s">
        <v>1080</v>
      </c>
      <c r="M3" s="1" t="s">
        <v>1080</v>
      </c>
      <c r="N3" s="1" t="s">
        <v>1081</v>
      </c>
    </row>
    <row r="4" spans="1:14" ht="30">
      <c r="A4" s="7"/>
      <c r="B4" s="7"/>
      <c r="C4" s="7"/>
      <c r="D4" s="7"/>
      <c r="E4" s="7"/>
      <c r="F4" s="7"/>
      <c r="G4" s="7"/>
      <c r="H4" s="7"/>
      <c r="I4" s="1"/>
      <c r="J4" s="1"/>
      <c r="K4" s="1" t="s">
        <v>1077</v>
      </c>
      <c r="L4" s="1" t="s">
        <v>1077</v>
      </c>
      <c r="M4" s="1" t="s">
        <v>1077</v>
      </c>
      <c r="N4" s="1" t="s">
        <v>1077</v>
      </c>
    </row>
    <row r="5" spans="1:14">
      <c r="A5" s="3" t="s">
        <v>1082</v>
      </c>
      <c r="B5" s="4" t="s">
        <v>5</v>
      </c>
      <c r="C5" s="4" t="s">
        <v>5</v>
      </c>
      <c r="D5" s="4" t="s">
        <v>5</v>
      </c>
      <c r="E5" s="4" t="s">
        <v>5</v>
      </c>
      <c r="F5" s="4" t="s">
        <v>5</v>
      </c>
      <c r="G5" s="4" t="s">
        <v>5</v>
      </c>
      <c r="H5" s="4" t="s">
        <v>5</v>
      </c>
      <c r="I5" s="4" t="s">
        <v>5</v>
      </c>
      <c r="J5" s="4" t="s">
        <v>5</v>
      </c>
      <c r="K5" s="4" t="s">
        <v>5</v>
      </c>
      <c r="L5" s="4" t="s">
        <v>5</v>
      </c>
      <c r="M5" s="4" t="s">
        <v>5</v>
      </c>
      <c r="N5" s="4" t="s">
        <v>5</v>
      </c>
    </row>
    <row r="6" spans="1:14">
      <c r="A6" s="2" t="s">
        <v>63</v>
      </c>
      <c r="B6" s="4" t="s">
        <v>5</v>
      </c>
      <c r="C6" s="4">
        <v>0</v>
      </c>
      <c r="D6" s="4" t="s">
        <v>5</v>
      </c>
      <c r="E6" s="4" t="s">
        <v>5</v>
      </c>
      <c r="F6" s="4">
        <v>0</v>
      </c>
      <c r="G6" s="4" t="s">
        <v>5</v>
      </c>
      <c r="H6" s="4">
        <v>0</v>
      </c>
      <c r="I6" s="6">
        <v>28000</v>
      </c>
      <c r="J6" s="4" t="s">
        <v>5</v>
      </c>
      <c r="K6" s="4" t="s">
        <v>5</v>
      </c>
      <c r="L6" s="4" t="s">
        <v>5</v>
      </c>
      <c r="M6" s="4" t="s">
        <v>5</v>
      </c>
      <c r="N6" s="4" t="s">
        <v>5</v>
      </c>
    </row>
    <row r="7" spans="1:14">
      <c r="A7" s="2" t="s">
        <v>61</v>
      </c>
      <c r="B7" s="4" t="s">
        <v>5</v>
      </c>
      <c r="C7" s="8">
        <v>0</v>
      </c>
      <c r="D7" s="4" t="s">
        <v>5</v>
      </c>
      <c r="E7" s="4" t="s">
        <v>5</v>
      </c>
      <c r="F7" s="8">
        <v>0</v>
      </c>
      <c r="G7" s="4" t="s">
        <v>5</v>
      </c>
      <c r="H7" s="8">
        <v>0</v>
      </c>
      <c r="I7" s="4" t="s">
        <v>5</v>
      </c>
      <c r="J7" s="4" t="s">
        <v>5</v>
      </c>
      <c r="K7" s="4" t="s">
        <v>5</v>
      </c>
      <c r="L7" s="4" t="s">
        <v>5</v>
      </c>
      <c r="M7" s="8">
        <v>0</v>
      </c>
      <c r="N7" s="4" t="s">
        <v>5</v>
      </c>
    </row>
    <row r="8" spans="1:14" ht="30">
      <c r="A8" s="2" t="s">
        <v>1083</v>
      </c>
      <c r="B8" s="4" t="s">
        <v>5</v>
      </c>
      <c r="C8" s="4" t="s">
        <v>5</v>
      </c>
      <c r="D8" s="4" t="s">
        <v>5</v>
      </c>
      <c r="E8" s="4" t="s">
        <v>5</v>
      </c>
      <c r="F8" s="4" t="s">
        <v>5</v>
      </c>
      <c r="G8" s="4" t="s">
        <v>5</v>
      </c>
      <c r="H8" s="4" t="s">
        <v>5</v>
      </c>
      <c r="I8" s="8">
        <v>1000</v>
      </c>
      <c r="J8" s="4" t="s">
        <v>5</v>
      </c>
      <c r="K8" s="4" t="s">
        <v>5</v>
      </c>
      <c r="L8" s="4" t="s">
        <v>5</v>
      </c>
      <c r="M8" s="4" t="s">
        <v>5</v>
      </c>
      <c r="N8" s="4" t="s">
        <v>5</v>
      </c>
    </row>
    <row r="9" spans="1:14" ht="30">
      <c r="A9" s="2" t="s">
        <v>1084</v>
      </c>
      <c r="B9" s="4" t="s">
        <v>5</v>
      </c>
      <c r="C9" s="4" t="s">
        <v>5</v>
      </c>
      <c r="D9" s="4" t="s">
        <v>5</v>
      </c>
      <c r="E9" s="4" t="s">
        <v>5</v>
      </c>
      <c r="F9" s="4" t="s">
        <v>5</v>
      </c>
      <c r="G9" s="4" t="s">
        <v>5</v>
      </c>
      <c r="H9" s="4" t="s">
        <v>5</v>
      </c>
      <c r="I9" s="4" t="s">
        <v>5</v>
      </c>
      <c r="J9" s="6">
        <v>155954</v>
      </c>
      <c r="K9" s="6">
        <v>154242</v>
      </c>
      <c r="L9" s="4" t="s">
        <v>5</v>
      </c>
      <c r="M9" s="4" t="s">
        <v>5</v>
      </c>
      <c r="N9" s="4" t="s">
        <v>5</v>
      </c>
    </row>
    <row r="10" spans="1:14" ht="30">
      <c r="A10" s="2" t="s">
        <v>1085</v>
      </c>
      <c r="B10" s="4" t="s">
        <v>5</v>
      </c>
      <c r="C10" s="4" t="s">
        <v>5</v>
      </c>
      <c r="D10" s="4" t="s">
        <v>5</v>
      </c>
      <c r="E10" s="4" t="s">
        <v>5</v>
      </c>
      <c r="F10" s="4" t="s">
        <v>5</v>
      </c>
      <c r="G10" s="4" t="s">
        <v>5</v>
      </c>
      <c r="H10" s="4" t="s">
        <v>5</v>
      </c>
      <c r="I10" s="4" t="s">
        <v>5</v>
      </c>
      <c r="J10" s="4">
        <v>26.93</v>
      </c>
      <c r="K10" s="4">
        <v>27.23</v>
      </c>
      <c r="L10" s="4" t="s">
        <v>5</v>
      </c>
      <c r="M10" s="4" t="s">
        <v>5</v>
      </c>
      <c r="N10" s="4" t="s">
        <v>5</v>
      </c>
    </row>
    <row r="11" spans="1:14" ht="30">
      <c r="A11" s="2" t="s">
        <v>1086</v>
      </c>
      <c r="B11" s="4" t="s">
        <v>5</v>
      </c>
      <c r="C11" s="4" t="s">
        <v>5</v>
      </c>
      <c r="D11" s="4" t="s">
        <v>5</v>
      </c>
      <c r="E11" s="4" t="s">
        <v>5</v>
      </c>
      <c r="F11" s="4" t="s">
        <v>5</v>
      </c>
      <c r="G11" s="4" t="s">
        <v>5</v>
      </c>
      <c r="H11" s="4" t="s">
        <v>5</v>
      </c>
      <c r="I11" s="8">
        <v>28000000</v>
      </c>
      <c r="J11" s="4" t="s">
        <v>5</v>
      </c>
      <c r="K11" s="4" t="s">
        <v>5</v>
      </c>
      <c r="L11" s="4" t="s">
        <v>5</v>
      </c>
      <c r="M11" s="8">
        <v>27000000</v>
      </c>
      <c r="N11" s="8">
        <v>961000</v>
      </c>
    </row>
    <row r="12" spans="1:14">
      <c r="A12" s="2" t="s">
        <v>1087</v>
      </c>
      <c r="B12" s="4" t="s">
        <v>1068</v>
      </c>
      <c r="C12" s="4" t="s">
        <v>5</v>
      </c>
      <c r="D12" s="4" t="s">
        <v>5</v>
      </c>
      <c r="E12" s="4" t="s">
        <v>5</v>
      </c>
      <c r="F12" s="4" t="s">
        <v>5</v>
      </c>
      <c r="G12" s="4" t="s">
        <v>5</v>
      </c>
      <c r="H12" s="4" t="s">
        <v>5</v>
      </c>
      <c r="I12" s="4" t="s">
        <v>5</v>
      </c>
      <c r="J12" s="4" t="s">
        <v>5</v>
      </c>
      <c r="K12" s="4" t="s">
        <v>5</v>
      </c>
      <c r="L12" s="4" t="s">
        <v>5</v>
      </c>
      <c r="M12" s="4" t="s">
        <v>5</v>
      </c>
      <c r="N12" s="4" t="s">
        <v>5</v>
      </c>
    </row>
    <row r="13" spans="1:14" ht="30">
      <c r="A13" s="2" t="s">
        <v>1088</v>
      </c>
      <c r="B13" s="4" t="s">
        <v>5</v>
      </c>
      <c r="C13" s="4" t="s">
        <v>5</v>
      </c>
      <c r="D13" s="4" t="s">
        <v>5</v>
      </c>
      <c r="E13" s="4" t="s">
        <v>5</v>
      </c>
      <c r="F13" s="4" t="s">
        <v>5</v>
      </c>
      <c r="G13" s="4" t="s">
        <v>5</v>
      </c>
      <c r="H13" s="4" t="s">
        <v>5</v>
      </c>
      <c r="I13" s="4" t="s">
        <v>5</v>
      </c>
      <c r="J13" s="4" t="s">
        <v>5</v>
      </c>
      <c r="K13" s="4" t="s">
        <v>5</v>
      </c>
      <c r="L13" s="6">
        <v>28000</v>
      </c>
      <c r="M13" s="4" t="s">
        <v>5</v>
      </c>
      <c r="N13" s="4" t="s">
        <v>5</v>
      </c>
    </row>
    <row r="14" spans="1:14" ht="30">
      <c r="A14" s="2" t="s">
        <v>1089</v>
      </c>
      <c r="B14" s="4" t="s">
        <v>5</v>
      </c>
      <c r="C14" s="4" t="s">
        <v>5</v>
      </c>
      <c r="D14" s="4" t="s">
        <v>5</v>
      </c>
      <c r="E14" s="4" t="s">
        <v>5</v>
      </c>
      <c r="F14" s="4" t="s">
        <v>5</v>
      </c>
      <c r="G14" s="4" t="s">
        <v>5</v>
      </c>
      <c r="H14" s="4" t="s">
        <v>5</v>
      </c>
      <c r="I14" s="4" t="s">
        <v>5</v>
      </c>
      <c r="J14" s="4" t="s">
        <v>5</v>
      </c>
      <c r="K14" s="4" t="s">
        <v>5</v>
      </c>
      <c r="L14" s="6">
        <v>28000000</v>
      </c>
      <c r="M14" s="4" t="s">
        <v>5</v>
      </c>
      <c r="N14" s="4" t="s">
        <v>5</v>
      </c>
    </row>
    <row r="15" spans="1:14" ht="30">
      <c r="A15" s="2" t="s">
        <v>1090</v>
      </c>
      <c r="B15" s="4" t="s">
        <v>5</v>
      </c>
      <c r="C15" s="4" t="s">
        <v>5</v>
      </c>
      <c r="D15" s="4" t="s">
        <v>5</v>
      </c>
      <c r="E15" s="4" t="s">
        <v>5</v>
      </c>
      <c r="F15" s="4" t="s">
        <v>5</v>
      </c>
      <c r="G15" s="4" t="s">
        <v>5</v>
      </c>
      <c r="H15" s="4" t="s">
        <v>5</v>
      </c>
      <c r="I15" s="4" t="s">
        <v>5</v>
      </c>
      <c r="J15" s="4" t="s">
        <v>5</v>
      </c>
      <c r="K15" s="4" t="s">
        <v>5</v>
      </c>
      <c r="L15" s="6">
        <v>179000</v>
      </c>
      <c r="M15" s="4" t="s">
        <v>5</v>
      </c>
      <c r="N15" s="4" t="s">
        <v>5</v>
      </c>
    </row>
    <row r="16" spans="1:14" ht="30">
      <c r="A16" s="2" t="s">
        <v>1091</v>
      </c>
      <c r="B16" s="4" t="s">
        <v>5</v>
      </c>
      <c r="C16" s="4" t="s">
        <v>5</v>
      </c>
      <c r="D16" s="4" t="s">
        <v>5</v>
      </c>
      <c r="E16" s="4" t="s">
        <v>5</v>
      </c>
      <c r="F16" s="4" t="s">
        <v>5</v>
      </c>
      <c r="G16" s="4" t="s">
        <v>5</v>
      </c>
      <c r="H16" s="4" t="s">
        <v>5</v>
      </c>
      <c r="I16" s="4" t="s">
        <v>5</v>
      </c>
      <c r="J16" s="4" t="s">
        <v>5</v>
      </c>
      <c r="K16" s="4" t="s">
        <v>5</v>
      </c>
      <c r="L16" s="6">
        <v>945000</v>
      </c>
      <c r="M16" s="4" t="s">
        <v>5</v>
      </c>
      <c r="N16" s="4" t="s">
        <v>5</v>
      </c>
    </row>
    <row r="17" spans="1:14" ht="30">
      <c r="A17" s="2" t="s">
        <v>657</v>
      </c>
      <c r="B17" s="4" t="s">
        <v>5</v>
      </c>
      <c r="C17" s="8">
        <v>982000</v>
      </c>
      <c r="D17" s="8">
        <v>979000</v>
      </c>
      <c r="E17" s="8">
        <v>965000</v>
      </c>
      <c r="F17" s="8">
        <v>2932000</v>
      </c>
      <c r="G17" s="8">
        <v>2784000</v>
      </c>
      <c r="H17" s="8">
        <v>3751000</v>
      </c>
      <c r="I17" s="4" t="s">
        <v>5</v>
      </c>
      <c r="J17" s="4" t="s">
        <v>5</v>
      </c>
      <c r="K17" s="4" t="s">
        <v>5</v>
      </c>
      <c r="L17" s="4" t="s">
        <v>5</v>
      </c>
      <c r="M17" s="4" t="s">
        <v>5</v>
      </c>
      <c r="N17" s="4" t="s">
        <v>5</v>
      </c>
    </row>
    <row r="18" spans="1:14">
      <c r="A18" s="2" t="s">
        <v>1092</v>
      </c>
      <c r="B18" s="4" t="s">
        <v>5</v>
      </c>
      <c r="C18" s="9">
        <v>0.18</v>
      </c>
      <c r="D18" s="9">
        <v>0.18</v>
      </c>
      <c r="E18" s="9">
        <v>0.18</v>
      </c>
      <c r="F18" s="9">
        <v>0.54</v>
      </c>
      <c r="G18" s="9">
        <v>0.52</v>
      </c>
      <c r="H18" s="4" t="s">
        <v>5</v>
      </c>
      <c r="I18" s="4" t="s">
        <v>5</v>
      </c>
      <c r="J18" s="4" t="s">
        <v>5</v>
      </c>
      <c r="K18" s="4" t="s">
        <v>5</v>
      </c>
      <c r="L18" s="4" t="s">
        <v>5</v>
      </c>
      <c r="M18" s="4" t="s">
        <v>5</v>
      </c>
      <c r="N18" s="4" t="s">
        <v>5</v>
      </c>
    </row>
  </sheetData>
  <mergeCells count="11">
    <mergeCell ref="H2:H4"/>
    <mergeCell ref="A1:A4"/>
    <mergeCell ref="C1:E1"/>
    <mergeCell ref="F1:G1"/>
    <mergeCell ref="L1:N1"/>
    <mergeCell ref="B2:B4"/>
    <mergeCell ref="C2:C4"/>
    <mergeCell ref="D2:D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15" customHeight="1">
      <c r="A1" s="7" t="s">
        <v>1093</v>
      </c>
      <c r="B1" s="1" t="s">
        <v>1</v>
      </c>
    </row>
    <row r="2" spans="1:2">
      <c r="A2" s="7"/>
      <c r="B2" s="1" t="s">
        <v>2</v>
      </c>
    </row>
    <row r="3" spans="1:2">
      <c r="A3" s="3" t="s">
        <v>669</v>
      </c>
      <c r="B3" s="4" t="s">
        <v>5</v>
      </c>
    </row>
    <row r="4" spans="1:2">
      <c r="A4" s="2">
        <v>2013</v>
      </c>
      <c r="B4" s="8">
        <v>718000</v>
      </c>
    </row>
    <row r="5" spans="1:2">
      <c r="A5" s="2">
        <v>2014</v>
      </c>
      <c r="B5" s="6">
        <v>2806000</v>
      </c>
    </row>
    <row r="6" spans="1:2">
      <c r="A6" s="2">
        <v>2015</v>
      </c>
      <c r="B6" s="6">
        <v>2881000</v>
      </c>
    </row>
    <row r="7" spans="1:2">
      <c r="A7" s="2">
        <v>2016</v>
      </c>
      <c r="B7" s="6">
        <v>2964000</v>
      </c>
    </row>
    <row r="8" spans="1:2">
      <c r="A8" s="2">
        <v>2017</v>
      </c>
      <c r="B8" s="6">
        <v>2986000</v>
      </c>
    </row>
    <row r="9" spans="1:2">
      <c r="A9" s="2" t="s">
        <v>671</v>
      </c>
      <c r="B9" s="6">
        <v>12109000</v>
      </c>
    </row>
    <row r="10" spans="1:2">
      <c r="A10" s="2" t="s">
        <v>128</v>
      </c>
      <c r="B10" s="6">
        <v>24464000</v>
      </c>
    </row>
    <row r="11" spans="1:2">
      <c r="A11" s="3" t="s">
        <v>673</v>
      </c>
      <c r="B11" s="4" t="s">
        <v>5</v>
      </c>
    </row>
    <row r="12" spans="1:2" ht="30">
      <c r="A12" s="2" t="s">
        <v>1094</v>
      </c>
      <c r="B12" s="275">
        <v>1E-3</v>
      </c>
    </row>
    <row r="13" spans="1:2" ht="30">
      <c r="A13" s="2" t="s">
        <v>1095</v>
      </c>
      <c r="B13" s="4" t="s">
        <v>1096</v>
      </c>
    </row>
    <row r="14" spans="1:2" ht="30">
      <c r="A14" s="2" t="s">
        <v>1097</v>
      </c>
      <c r="B14" s="4" t="s">
        <v>5</v>
      </c>
    </row>
    <row r="15" spans="1:2">
      <c r="A15" s="3" t="s">
        <v>1098</v>
      </c>
      <c r="B15" s="4" t="s">
        <v>5</v>
      </c>
    </row>
    <row r="16" spans="1:2" ht="30">
      <c r="A16" s="2" t="s">
        <v>1099</v>
      </c>
      <c r="B16" s="6">
        <v>294400000</v>
      </c>
    </row>
    <row r="17" spans="1:2" ht="30">
      <c r="A17" s="2" t="s">
        <v>1100</v>
      </c>
      <c r="B17" s="4" t="s">
        <v>5</v>
      </c>
    </row>
    <row r="18" spans="1:2">
      <c r="A18" s="3" t="s">
        <v>1098</v>
      </c>
      <c r="B18" s="4" t="s">
        <v>5</v>
      </c>
    </row>
    <row r="19" spans="1:2" ht="45">
      <c r="A19" s="2" t="s">
        <v>1101</v>
      </c>
      <c r="B19" s="275">
        <v>1.7000000000000001E-2</v>
      </c>
    </row>
    <row r="20" spans="1:2" ht="30">
      <c r="A20" s="2" t="s">
        <v>1102</v>
      </c>
      <c r="B20" s="4" t="s">
        <v>5</v>
      </c>
    </row>
    <row r="21" spans="1:2">
      <c r="A21" s="3" t="s">
        <v>1098</v>
      </c>
      <c r="B21" s="4" t="s">
        <v>5</v>
      </c>
    </row>
    <row r="22" spans="1:2" ht="45">
      <c r="A22" s="2" t="s">
        <v>1101</v>
      </c>
      <c r="B22" s="275">
        <v>0.18</v>
      </c>
    </row>
    <row r="23" spans="1:2" ht="45">
      <c r="A23" s="2" t="s">
        <v>1103</v>
      </c>
      <c r="B23" s="4" t="s">
        <v>5</v>
      </c>
    </row>
    <row r="24" spans="1:2">
      <c r="A24" s="3" t="s">
        <v>1098</v>
      </c>
      <c r="B24" s="4" t="s">
        <v>5</v>
      </c>
    </row>
    <row r="25" spans="1:2" ht="30">
      <c r="A25" s="2" t="s">
        <v>1104</v>
      </c>
      <c r="B25" s="6">
        <v>589000</v>
      </c>
    </row>
    <row r="26" spans="1:2">
      <c r="A26" s="2" t="s">
        <v>1105</v>
      </c>
      <c r="B26" s="4" t="s">
        <v>5</v>
      </c>
    </row>
    <row r="27" spans="1:2">
      <c r="A27" s="3" t="s">
        <v>1098</v>
      </c>
      <c r="B27" s="4" t="s">
        <v>5</v>
      </c>
    </row>
    <row r="28" spans="1:2" ht="30">
      <c r="A28" s="2" t="s">
        <v>1099</v>
      </c>
      <c r="B28" s="6">
        <v>155500000</v>
      </c>
    </row>
    <row r="29" spans="1:2">
      <c r="A29" s="2" t="s">
        <v>1106</v>
      </c>
      <c r="B29" s="4" t="s">
        <v>5</v>
      </c>
    </row>
    <row r="30" spans="1:2">
      <c r="A30" s="3" t="s">
        <v>1098</v>
      </c>
      <c r="B30" s="4" t="s">
        <v>5</v>
      </c>
    </row>
    <row r="31" spans="1:2" ht="30">
      <c r="A31" s="2" t="s">
        <v>1099</v>
      </c>
      <c r="B31" s="6">
        <v>87700000</v>
      </c>
    </row>
    <row r="32" spans="1:2">
      <c r="A32" s="2" t="s">
        <v>1107</v>
      </c>
      <c r="B32" s="4" t="s">
        <v>5</v>
      </c>
    </row>
    <row r="33" spans="1:2">
      <c r="A33" s="3" t="s">
        <v>1098</v>
      </c>
      <c r="B33" s="4" t="s">
        <v>5</v>
      </c>
    </row>
    <row r="34" spans="1:2" ht="30">
      <c r="A34" s="2" t="s">
        <v>1099</v>
      </c>
      <c r="B34" s="6">
        <v>27300000</v>
      </c>
    </row>
    <row r="35" spans="1:2">
      <c r="A35" s="2" t="s">
        <v>1108</v>
      </c>
      <c r="B35" s="4" t="s">
        <v>5</v>
      </c>
    </row>
    <row r="36" spans="1:2">
      <c r="A36" s="3" t="s">
        <v>1098</v>
      </c>
      <c r="B36" s="4" t="s">
        <v>5</v>
      </c>
    </row>
    <row r="37" spans="1:2" ht="30">
      <c r="A37" s="2" t="s">
        <v>1099</v>
      </c>
      <c r="B37" s="6">
        <v>13100000</v>
      </c>
    </row>
    <row r="38" spans="1:2">
      <c r="A38" s="2" t="s">
        <v>1109</v>
      </c>
      <c r="B38" s="4" t="s">
        <v>5</v>
      </c>
    </row>
    <row r="39" spans="1:2">
      <c r="A39" s="3" t="s">
        <v>1098</v>
      </c>
      <c r="B39" s="4" t="s">
        <v>5</v>
      </c>
    </row>
    <row r="40" spans="1:2" ht="30">
      <c r="A40" s="2" t="s">
        <v>1099</v>
      </c>
      <c r="B40" s="8">
        <v>108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0"/>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10" width="15.7109375" bestFit="1" customWidth="1"/>
    <col min="11" max="12" width="31.85546875" bestFit="1" customWidth="1"/>
    <col min="13" max="15" width="35.85546875" bestFit="1" customWidth="1"/>
    <col min="16" max="24" width="31.85546875" bestFit="1" customWidth="1"/>
    <col min="25" max="25" width="11.85546875" customWidth="1"/>
    <col min="26" max="26" width="3.5703125" customWidth="1"/>
    <col min="27" max="27" width="12.28515625" customWidth="1"/>
    <col min="28" max="28" width="3.140625" customWidth="1"/>
    <col min="29" max="29" width="11.85546875" customWidth="1"/>
    <col min="30" max="30" width="3.5703125" customWidth="1"/>
    <col min="31" max="31" width="12.28515625" customWidth="1"/>
    <col min="32" max="32" width="3.140625" customWidth="1"/>
    <col min="33" max="33" width="11.85546875" customWidth="1"/>
    <col min="34" max="34" width="3.5703125" customWidth="1"/>
    <col min="35" max="40" width="36.5703125" bestFit="1" customWidth="1"/>
  </cols>
  <sheetData>
    <row r="1" spans="1:40" ht="15" customHeight="1">
      <c r="A1" s="7" t="s">
        <v>1110</v>
      </c>
      <c r="B1" s="7" t="s">
        <v>2</v>
      </c>
      <c r="C1" s="7"/>
      <c r="D1" s="7" t="s">
        <v>26</v>
      </c>
      <c r="E1" s="7"/>
      <c r="F1" s="1" t="s">
        <v>2</v>
      </c>
      <c r="G1" s="1" t="s">
        <v>71</v>
      </c>
      <c r="H1" s="1" t="s">
        <v>72</v>
      </c>
      <c r="I1" s="1" t="s">
        <v>2</v>
      </c>
      <c r="J1" s="1" t="s">
        <v>72</v>
      </c>
      <c r="K1" s="1" t="s">
        <v>2</v>
      </c>
      <c r="L1" s="1" t="s">
        <v>26</v>
      </c>
      <c r="M1" s="1" t="s">
        <v>1113</v>
      </c>
      <c r="N1" s="1" t="s">
        <v>1118</v>
      </c>
      <c r="O1" s="1" t="s">
        <v>1119</v>
      </c>
      <c r="P1" s="1" t="s">
        <v>2</v>
      </c>
      <c r="Q1" s="1" t="s">
        <v>2</v>
      </c>
      <c r="R1" s="1" t="s">
        <v>2</v>
      </c>
      <c r="S1" s="1" t="s">
        <v>26</v>
      </c>
      <c r="T1" s="1" t="s">
        <v>2</v>
      </c>
      <c r="U1" s="1" t="s">
        <v>26</v>
      </c>
      <c r="V1" s="1" t="s">
        <v>1113</v>
      </c>
      <c r="W1" s="1" t="s">
        <v>1118</v>
      </c>
      <c r="X1" s="1" t="s">
        <v>1119</v>
      </c>
      <c r="Y1" s="7" t="s">
        <v>2</v>
      </c>
      <c r="Z1" s="7"/>
      <c r="AA1" s="7" t="s">
        <v>71</v>
      </c>
      <c r="AB1" s="7"/>
      <c r="AC1" s="7" t="s">
        <v>72</v>
      </c>
      <c r="AD1" s="7"/>
      <c r="AE1" s="7" t="s">
        <v>2</v>
      </c>
      <c r="AF1" s="7"/>
      <c r="AG1" s="7" t="s">
        <v>72</v>
      </c>
      <c r="AH1" s="7"/>
      <c r="AI1" s="1" t="s">
        <v>2</v>
      </c>
      <c r="AJ1" s="1" t="s">
        <v>26</v>
      </c>
      <c r="AK1" s="1" t="s">
        <v>2</v>
      </c>
      <c r="AL1" s="1" t="s">
        <v>26</v>
      </c>
      <c r="AM1" s="1" t="s">
        <v>2</v>
      </c>
      <c r="AN1" s="1" t="s">
        <v>26</v>
      </c>
    </row>
    <row r="2" spans="1:40" ht="30">
      <c r="A2" s="7"/>
      <c r="B2" s="7"/>
      <c r="C2" s="7"/>
      <c r="D2" s="7"/>
      <c r="E2" s="7"/>
      <c r="F2" s="1" t="s">
        <v>1111</v>
      </c>
      <c r="G2" s="1" t="s">
        <v>1111</v>
      </c>
      <c r="H2" s="1" t="s">
        <v>1111</v>
      </c>
      <c r="I2" s="1" t="s">
        <v>1111</v>
      </c>
      <c r="J2" s="1" t="s">
        <v>1111</v>
      </c>
      <c r="K2" s="1" t="s">
        <v>1112</v>
      </c>
      <c r="L2" s="1" t="s">
        <v>1112</v>
      </c>
      <c r="M2" s="1" t="s">
        <v>1114</v>
      </c>
      <c r="N2" s="1" t="s">
        <v>1114</v>
      </c>
      <c r="O2" s="1" t="s">
        <v>1114</v>
      </c>
      <c r="P2" s="1" t="s">
        <v>1114</v>
      </c>
      <c r="Q2" s="1" t="s">
        <v>1114</v>
      </c>
      <c r="R2" s="1" t="s">
        <v>1114</v>
      </c>
      <c r="S2" s="1" t="s">
        <v>1114</v>
      </c>
      <c r="T2" s="1" t="s">
        <v>1114</v>
      </c>
      <c r="U2" s="1" t="s">
        <v>1114</v>
      </c>
      <c r="V2" s="1" t="s">
        <v>1114</v>
      </c>
      <c r="W2" s="1" t="s">
        <v>1114</v>
      </c>
      <c r="X2" s="1" t="s">
        <v>1114</v>
      </c>
      <c r="Y2" s="7" t="s">
        <v>73</v>
      </c>
      <c r="Z2" s="7"/>
      <c r="AA2" s="7" t="s">
        <v>73</v>
      </c>
      <c r="AB2" s="7"/>
      <c r="AC2" s="7" t="s">
        <v>73</v>
      </c>
      <c r="AD2" s="7"/>
      <c r="AE2" s="7" t="s">
        <v>73</v>
      </c>
      <c r="AF2" s="7"/>
      <c r="AG2" s="7" t="s">
        <v>73</v>
      </c>
      <c r="AH2" s="7"/>
      <c r="AI2" s="1" t="s">
        <v>1120</v>
      </c>
      <c r="AJ2" s="1" t="s">
        <v>1120</v>
      </c>
      <c r="AK2" s="1" t="s">
        <v>1120</v>
      </c>
      <c r="AL2" s="1" t="s">
        <v>1120</v>
      </c>
      <c r="AM2" s="1" t="s">
        <v>1120</v>
      </c>
      <c r="AN2" s="1" t="s">
        <v>1120</v>
      </c>
    </row>
    <row r="3" spans="1:40" ht="15" customHeight="1">
      <c r="A3" s="7"/>
      <c r="B3" s="7"/>
      <c r="C3" s="7"/>
      <c r="D3" s="7"/>
      <c r="E3" s="7"/>
      <c r="F3" s="1"/>
      <c r="G3" s="1"/>
      <c r="H3" s="1"/>
      <c r="I3" s="1"/>
      <c r="J3" s="1"/>
      <c r="K3" s="1" t="s">
        <v>1111</v>
      </c>
      <c r="L3" s="1" t="s">
        <v>1111</v>
      </c>
      <c r="M3" s="1" t="s">
        <v>1115</v>
      </c>
      <c r="N3" s="1" t="s">
        <v>1115</v>
      </c>
      <c r="O3" s="1" t="s">
        <v>1115</v>
      </c>
      <c r="P3" s="1" t="s">
        <v>1112</v>
      </c>
      <c r="Q3" s="1" t="s">
        <v>1112</v>
      </c>
      <c r="R3" s="1" t="s">
        <v>1112</v>
      </c>
      <c r="S3" s="1" t="s">
        <v>1112</v>
      </c>
      <c r="T3" s="1" t="s">
        <v>1112</v>
      </c>
      <c r="U3" s="1" t="s">
        <v>1112</v>
      </c>
      <c r="V3" s="1" t="s">
        <v>1112</v>
      </c>
      <c r="W3" s="1" t="s">
        <v>1112</v>
      </c>
      <c r="X3" s="1" t="s">
        <v>1112</v>
      </c>
      <c r="Y3" s="7" t="s">
        <v>1111</v>
      </c>
      <c r="Z3" s="7"/>
      <c r="AA3" s="7" t="s">
        <v>1111</v>
      </c>
      <c r="AB3" s="7"/>
      <c r="AC3" s="7" t="s">
        <v>1111</v>
      </c>
      <c r="AD3" s="7"/>
      <c r="AE3" s="7" t="s">
        <v>1111</v>
      </c>
      <c r="AF3" s="7"/>
      <c r="AG3" s="7" t="s">
        <v>1111</v>
      </c>
      <c r="AH3" s="7"/>
      <c r="AI3" s="1" t="s">
        <v>1121</v>
      </c>
      <c r="AJ3" s="1" t="s">
        <v>1121</v>
      </c>
      <c r="AK3" s="1" t="s">
        <v>248</v>
      </c>
      <c r="AL3" s="1" t="s">
        <v>248</v>
      </c>
      <c r="AM3" s="1" t="s">
        <v>248</v>
      </c>
      <c r="AN3" s="1" t="s">
        <v>248</v>
      </c>
    </row>
    <row r="4" spans="1:40">
      <c r="A4" s="7"/>
      <c r="B4" s="7"/>
      <c r="C4" s="7"/>
      <c r="D4" s="7"/>
      <c r="E4" s="7"/>
      <c r="F4" s="1"/>
      <c r="G4" s="1"/>
      <c r="H4" s="1"/>
      <c r="I4" s="1"/>
      <c r="J4" s="1"/>
      <c r="K4" s="1"/>
      <c r="L4" s="1"/>
      <c r="M4" s="1" t="s">
        <v>1111</v>
      </c>
      <c r="N4" s="1" t="s">
        <v>1111</v>
      </c>
      <c r="O4" s="1" t="s">
        <v>1111</v>
      </c>
      <c r="P4" s="1" t="s">
        <v>174</v>
      </c>
      <c r="Q4" s="1" t="s">
        <v>1111</v>
      </c>
      <c r="R4" s="1" t="s">
        <v>1111</v>
      </c>
      <c r="S4" s="1" t="s">
        <v>1111</v>
      </c>
      <c r="T4" s="1" t="s">
        <v>1111</v>
      </c>
      <c r="U4" s="1" t="s">
        <v>1111</v>
      </c>
      <c r="V4" s="1" t="s">
        <v>1111</v>
      </c>
      <c r="W4" s="1" t="s">
        <v>1111</v>
      </c>
      <c r="X4" s="1" t="s">
        <v>1111</v>
      </c>
      <c r="Y4" s="7"/>
      <c r="Z4" s="7"/>
      <c r="AA4" s="7"/>
      <c r="AB4" s="7"/>
      <c r="AC4" s="7"/>
      <c r="AD4" s="7"/>
      <c r="AE4" s="7"/>
      <c r="AF4" s="7"/>
      <c r="AG4" s="7"/>
      <c r="AH4" s="7"/>
      <c r="AI4" s="1" t="s">
        <v>1122</v>
      </c>
      <c r="AJ4" s="1" t="s">
        <v>1122</v>
      </c>
      <c r="AK4" s="1" t="s">
        <v>1122</v>
      </c>
      <c r="AL4" s="1" t="s">
        <v>1122</v>
      </c>
      <c r="AM4" s="1" t="s">
        <v>1121</v>
      </c>
      <c r="AN4" s="1" t="s">
        <v>1121</v>
      </c>
    </row>
    <row r="5" spans="1:40">
      <c r="A5" s="7"/>
      <c r="B5" s="7"/>
      <c r="C5" s="7"/>
      <c r="D5" s="7"/>
      <c r="E5" s="7"/>
      <c r="F5" s="1"/>
      <c r="G5" s="1"/>
      <c r="H5" s="1"/>
      <c r="I5" s="1"/>
      <c r="J5" s="1"/>
      <c r="K5" s="1"/>
      <c r="L5" s="1"/>
      <c r="M5" s="1" t="s">
        <v>1116</v>
      </c>
      <c r="N5" s="1" t="s">
        <v>1116</v>
      </c>
      <c r="O5" s="1" t="s">
        <v>1116</v>
      </c>
      <c r="P5" s="1" t="s">
        <v>1117</v>
      </c>
      <c r="Q5" s="1" t="s">
        <v>1117</v>
      </c>
      <c r="R5" s="1" t="s">
        <v>173</v>
      </c>
      <c r="S5" s="1" t="s">
        <v>173</v>
      </c>
      <c r="T5" s="1" t="s">
        <v>174</v>
      </c>
      <c r="U5" s="1" t="s">
        <v>174</v>
      </c>
      <c r="V5" s="1" t="s">
        <v>1116</v>
      </c>
      <c r="W5" s="1" t="s">
        <v>1116</v>
      </c>
      <c r="X5" s="1" t="s">
        <v>1116</v>
      </c>
      <c r="Y5" s="7"/>
      <c r="Z5" s="7"/>
      <c r="AA5" s="7"/>
      <c r="AB5" s="7"/>
      <c r="AC5" s="7"/>
      <c r="AD5" s="7"/>
      <c r="AE5" s="7"/>
      <c r="AF5" s="7"/>
      <c r="AG5" s="7"/>
      <c r="AH5" s="7"/>
      <c r="AI5" s="1"/>
      <c r="AJ5" s="1"/>
      <c r="AK5" s="1"/>
      <c r="AL5" s="1"/>
      <c r="AM5" s="1" t="s">
        <v>1122</v>
      </c>
      <c r="AN5" s="1" t="s">
        <v>1122</v>
      </c>
    </row>
    <row r="6" spans="1:40">
      <c r="A6" s="7"/>
      <c r="B6" s="7"/>
      <c r="C6" s="7"/>
      <c r="D6" s="7"/>
      <c r="E6" s="7"/>
      <c r="F6" s="1"/>
      <c r="G6" s="1"/>
      <c r="H6" s="1"/>
      <c r="I6" s="1"/>
      <c r="J6" s="1"/>
      <c r="K6" s="1"/>
      <c r="L6" s="1"/>
      <c r="M6" s="1" t="s">
        <v>1117</v>
      </c>
      <c r="N6" s="1" t="s">
        <v>1117</v>
      </c>
      <c r="O6" s="1" t="s">
        <v>1117</v>
      </c>
      <c r="P6" s="1"/>
      <c r="Q6" s="1"/>
      <c r="R6" s="1"/>
      <c r="S6" s="1"/>
      <c r="T6" s="1"/>
      <c r="U6" s="1"/>
      <c r="V6" s="1" t="s">
        <v>1117</v>
      </c>
      <c r="W6" s="1" t="s">
        <v>1117</v>
      </c>
      <c r="X6" s="1" t="s">
        <v>1117</v>
      </c>
      <c r="Y6" s="7"/>
      <c r="Z6" s="7"/>
      <c r="AA6" s="7"/>
      <c r="AB6" s="7"/>
      <c r="AC6" s="7"/>
      <c r="AD6" s="7"/>
      <c r="AE6" s="7"/>
      <c r="AF6" s="7"/>
      <c r="AG6" s="7"/>
      <c r="AH6" s="7"/>
      <c r="AI6" s="1"/>
      <c r="AJ6" s="1"/>
      <c r="AK6" s="1"/>
      <c r="AL6" s="1"/>
      <c r="AM6" s="1" t="s">
        <v>1112</v>
      </c>
      <c r="AN6" s="1" t="s">
        <v>1112</v>
      </c>
    </row>
    <row r="7" spans="1:40">
      <c r="A7" s="7"/>
      <c r="B7" s="7"/>
      <c r="C7" s="7"/>
      <c r="D7" s="7"/>
      <c r="E7" s="7"/>
      <c r="F7" s="1"/>
      <c r="G7" s="1"/>
      <c r="H7" s="1"/>
      <c r="I7" s="1"/>
      <c r="J7" s="1"/>
      <c r="K7" s="1"/>
      <c r="L7" s="1"/>
      <c r="M7" s="1"/>
      <c r="N7" s="1"/>
      <c r="O7" s="1"/>
      <c r="P7" s="1"/>
      <c r="Q7" s="1"/>
      <c r="R7" s="1"/>
      <c r="S7" s="1"/>
      <c r="T7" s="1"/>
      <c r="U7" s="1"/>
      <c r="V7" s="1"/>
      <c r="W7" s="1"/>
      <c r="X7" s="1"/>
      <c r="Y7" s="7"/>
      <c r="Z7" s="7"/>
      <c r="AA7" s="7"/>
      <c r="AB7" s="7"/>
      <c r="AC7" s="7"/>
      <c r="AD7" s="7"/>
      <c r="AE7" s="7"/>
      <c r="AF7" s="7"/>
      <c r="AG7" s="7"/>
      <c r="AH7" s="7"/>
      <c r="AI7" s="1"/>
      <c r="AJ7" s="1"/>
      <c r="AK7" s="1"/>
      <c r="AL7" s="1"/>
      <c r="AM7" s="1" t="s">
        <v>1111</v>
      </c>
      <c r="AN7" s="1" t="s">
        <v>1111</v>
      </c>
    </row>
    <row r="8" spans="1:40">
      <c r="A8" s="7"/>
      <c r="B8" s="7"/>
      <c r="C8" s="7"/>
      <c r="D8" s="7"/>
      <c r="E8" s="7"/>
      <c r="F8" s="1"/>
      <c r="G8" s="1"/>
      <c r="H8" s="1"/>
      <c r="I8" s="1"/>
      <c r="J8" s="1"/>
      <c r="K8" s="1"/>
      <c r="L8" s="1"/>
      <c r="M8" s="1"/>
      <c r="N8" s="1"/>
      <c r="O8" s="1"/>
      <c r="P8" s="1"/>
      <c r="Q8" s="1"/>
      <c r="R8" s="1"/>
      <c r="S8" s="1"/>
      <c r="T8" s="1"/>
      <c r="U8" s="1"/>
      <c r="V8" s="1"/>
      <c r="W8" s="1"/>
      <c r="X8" s="1"/>
      <c r="Y8" s="7"/>
      <c r="Z8" s="7"/>
      <c r="AA8" s="7"/>
      <c r="AB8" s="7"/>
      <c r="AC8" s="7"/>
      <c r="AD8" s="7"/>
      <c r="AE8" s="7"/>
      <c r="AF8" s="7"/>
      <c r="AG8" s="7"/>
      <c r="AH8" s="7"/>
      <c r="AI8" s="1"/>
      <c r="AJ8" s="1"/>
      <c r="AK8" s="1"/>
      <c r="AL8" s="1"/>
      <c r="AM8" s="1" t="s">
        <v>174</v>
      </c>
      <c r="AN8" s="1" t="s">
        <v>174</v>
      </c>
    </row>
    <row r="9" spans="1:40">
      <c r="A9" s="3" t="s">
        <v>1123</v>
      </c>
      <c r="B9" s="4" t="s">
        <v>5</v>
      </c>
      <c r="C9" s="4"/>
      <c r="D9" s="4" t="s">
        <v>5</v>
      </c>
      <c r="E9" s="4"/>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c r="AA9" s="4" t="s">
        <v>5</v>
      </c>
      <c r="AB9" s="4"/>
      <c r="AC9" s="4" t="s">
        <v>5</v>
      </c>
      <c r="AD9" s="4"/>
      <c r="AE9" s="4" t="s">
        <v>5</v>
      </c>
      <c r="AF9" s="4"/>
      <c r="AG9" s="4" t="s">
        <v>5</v>
      </c>
      <c r="AH9" s="4"/>
      <c r="AI9" s="4" t="s">
        <v>5</v>
      </c>
      <c r="AJ9" s="4" t="s">
        <v>5</v>
      </c>
      <c r="AK9" s="4" t="s">
        <v>5</v>
      </c>
      <c r="AL9" s="4" t="s">
        <v>5</v>
      </c>
      <c r="AM9" s="4" t="s">
        <v>5</v>
      </c>
      <c r="AN9" s="4" t="s">
        <v>5</v>
      </c>
    </row>
    <row r="10" spans="1:40" ht="45">
      <c r="A10" s="2" t="s">
        <v>1124</v>
      </c>
      <c r="B10" s="4" t="s">
        <v>5</v>
      </c>
      <c r="C10" s="4"/>
      <c r="D10" s="4" t="s">
        <v>5</v>
      </c>
      <c r="E10" s="4"/>
      <c r="F10" s="4" t="s">
        <v>5</v>
      </c>
      <c r="G10" s="4" t="s">
        <v>5</v>
      </c>
      <c r="H10" s="4" t="s">
        <v>5</v>
      </c>
      <c r="I10" s="4" t="s">
        <v>5</v>
      </c>
      <c r="J10" s="4" t="s">
        <v>5</v>
      </c>
      <c r="K10" s="4" t="s">
        <v>5</v>
      </c>
      <c r="L10" s="4" t="s">
        <v>5</v>
      </c>
      <c r="M10" s="4" t="s">
        <v>5</v>
      </c>
      <c r="N10" s="4" t="s">
        <v>5</v>
      </c>
      <c r="O10" s="4" t="s">
        <v>5</v>
      </c>
      <c r="P10" s="4" t="s">
        <v>5</v>
      </c>
      <c r="Q10" s="4">
        <v>1</v>
      </c>
      <c r="R10" s="4" t="s">
        <v>5</v>
      </c>
      <c r="S10" s="4" t="s">
        <v>5</v>
      </c>
      <c r="T10" s="4" t="s">
        <v>5</v>
      </c>
      <c r="U10" s="4" t="s">
        <v>5</v>
      </c>
      <c r="V10" s="4" t="s">
        <v>5</v>
      </c>
      <c r="W10" s="4" t="s">
        <v>5</v>
      </c>
      <c r="X10" s="4" t="s">
        <v>5</v>
      </c>
      <c r="Y10" s="4" t="s">
        <v>5</v>
      </c>
      <c r="Z10" s="4"/>
      <c r="AA10" s="4" t="s">
        <v>5</v>
      </c>
      <c r="AB10" s="4"/>
      <c r="AC10" s="4" t="s">
        <v>5</v>
      </c>
      <c r="AD10" s="4"/>
      <c r="AE10" s="4" t="s">
        <v>5</v>
      </c>
      <c r="AF10" s="4"/>
      <c r="AG10" s="4" t="s">
        <v>5</v>
      </c>
      <c r="AH10" s="4"/>
      <c r="AI10" s="4" t="s">
        <v>5</v>
      </c>
      <c r="AJ10" s="4" t="s">
        <v>5</v>
      </c>
      <c r="AK10" s="4" t="s">
        <v>5</v>
      </c>
      <c r="AL10" s="4" t="s">
        <v>5</v>
      </c>
      <c r="AM10" s="4" t="s">
        <v>5</v>
      </c>
      <c r="AN10" s="4" t="s">
        <v>5</v>
      </c>
    </row>
    <row r="11" spans="1:40" ht="30">
      <c r="A11" s="2" t="s">
        <v>1125</v>
      </c>
      <c r="B11" s="8">
        <v>100000</v>
      </c>
      <c r="C11" s="4"/>
      <c r="D11" s="4" t="s">
        <v>5</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c r="AA11" s="4" t="s">
        <v>5</v>
      </c>
      <c r="AB11" s="4"/>
      <c r="AC11" s="4" t="s">
        <v>5</v>
      </c>
      <c r="AD11" s="4"/>
      <c r="AE11" s="4" t="s">
        <v>5</v>
      </c>
      <c r="AF11" s="4"/>
      <c r="AG11" s="4" t="s">
        <v>5</v>
      </c>
      <c r="AH11" s="4"/>
      <c r="AI11" s="4" t="s">
        <v>5</v>
      </c>
      <c r="AJ11" s="4" t="s">
        <v>5</v>
      </c>
      <c r="AK11" s="4" t="s">
        <v>5</v>
      </c>
      <c r="AL11" s="4" t="s">
        <v>5</v>
      </c>
      <c r="AM11" s="4" t="s">
        <v>5</v>
      </c>
      <c r="AN11" s="4" t="s">
        <v>5</v>
      </c>
    </row>
    <row r="12" spans="1:40" ht="30">
      <c r="A12" s="2" t="s">
        <v>1126</v>
      </c>
      <c r="B12" s="6">
        <v>1300000</v>
      </c>
      <c r="C12" s="4"/>
      <c r="D12" s="4" t="s">
        <v>5</v>
      </c>
      <c r="E12" s="4"/>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c r="AA12" s="4" t="s">
        <v>5</v>
      </c>
      <c r="AB12" s="4"/>
      <c r="AC12" s="4" t="s">
        <v>5</v>
      </c>
      <c r="AD12" s="4"/>
      <c r="AE12" s="4" t="s">
        <v>5</v>
      </c>
      <c r="AF12" s="4"/>
      <c r="AG12" s="4" t="s">
        <v>5</v>
      </c>
      <c r="AH12" s="4"/>
      <c r="AI12" s="4" t="s">
        <v>5</v>
      </c>
      <c r="AJ12" s="4" t="s">
        <v>5</v>
      </c>
      <c r="AK12" s="4" t="s">
        <v>5</v>
      </c>
      <c r="AL12" s="4" t="s">
        <v>5</v>
      </c>
      <c r="AM12" s="4" t="s">
        <v>5</v>
      </c>
      <c r="AN12" s="4" t="s">
        <v>5</v>
      </c>
    </row>
    <row r="13" spans="1:40" ht="30">
      <c r="A13" s="2" t="s">
        <v>1127</v>
      </c>
      <c r="B13" s="4" t="s">
        <v>5</v>
      </c>
      <c r="C13" s="4"/>
      <c r="D13" s="4" t="s">
        <v>5</v>
      </c>
      <c r="E13" s="4"/>
      <c r="F13" s="4" t="s">
        <v>5</v>
      </c>
      <c r="G13" s="4" t="s">
        <v>5</v>
      </c>
      <c r="H13" s="4" t="s">
        <v>5</v>
      </c>
      <c r="I13" s="4" t="s">
        <v>5</v>
      </c>
      <c r="J13" s="4" t="s">
        <v>5</v>
      </c>
      <c r="K13" s="4" t="s">
        <v>5</v>
      </c>
      <c r="L13" s="4" t="s">
        <v>5</v>
      </c>
      <c r="M13" s="4" t="s">
        <v>5</v>
      </c>
      <c r="N13" s="4" t="s">
        <v>5</v>
      </c>
      <c r="O13" s="4" t="s">
        <v>5</v>
      </c>
      <c r="P13" s="4">
        <v>7</v>
      </c>
      <c r="Q13" s="4" t="s">
        <v>5</v>
      </c>
      <c r="R13" s="4" t="s">
        <v>5</v>
      </c>
      <c r="S13" s="4" t="s">
        <v>5</v>
      </c>
      <c r="T13" s="4" t="s">
        <v>5</v>
      </c>
      <c r="U13" s="4" t="s">
        <v>5</v>
      </c>
      <c r="V13" s="4" t="s">
        <v>5</v>
      </c>
      <c r="W13" s="4" t="s">
        <v>5</v>
      </c>
      <c r="X13" s="4" t="s">
        <v>5</v>
      </c>
      <c r="Y13" s="4" t="s">
        <v>5</v>
      </c>
      <c r="Z13" s="4"/>
      <c r="AA13" s="4" t="s">
        <v>5</v>
      </c>
      <c r="AB13" s="4"/>
      <c r="AC13" s="4" t="s">
        <v>5</v>
      </c>
      <c r="AD13" s="4"/>
      <c r="AE13" s="4" t="s">
        <v>5</v>
      </c>
      <c r="AF13" s="4"/>
      <c r="AG13" s="4" t="s">
        <v>5</v>
      </c>
      <c r="AH13" s="4"/>
      <c r="AI13" s="4" t="s">
        <v>5</v>
      </c>
      <c r="AJ13" s="4" t="s">
        <v>5</v>
      </c>
      <c r="AK13" s="4" t="s">
        <v>5</v>
      </c>
      <c r="AL13" s="4" t="s">
        <v>5</v>
      </c>
      <c r="AM13" s="4" t="s">
        <v>5</v>
      </c>
      <c r="AN13" s="4" t="s">
        <v>5</v>
      </c>
    </row>
    <row r="14" spans="1:40" ht="30">
      <c r="A14" s="2" t="s">
        <v>259</v>
      </c>
      <c r="B14" s="6">
        <v>3085000</v>
      </c>
      <c r="C14" s="274" t="s">
        <v>799</v>
      </c>
      <c r="D14" s="6">
        <v>5240000</v>
      </c>
      <c r="E14" s="274" t="s">
        <v>799</v>
      </c>
      <c r="F14" s="4" t="s">
        <v>5</v>
      </c>
      <c r="G14" s="4" t="s">
        <v>5</v>
      </c>
      <c r="H14" s="4" t="s">
        <v>5</v>
      </c>
      <c r="I14" s="4" t="s">
        <v>5</v>
      </c>
      <c r="J14" s="4" t="s">
        <v>5</v>
      </c>
      <c r="K14" s="4" t="s">
        <v>5</v>
      </c>
      <c r="L14" s="4" t="s">
        <v>5</v>
      </c>
      <c r="M14" s="4" t="s">
        <v>5</v>
      </c>
      <c r="N14" s="4" t="s">
        <v>5</v>
      </c>
      <c r="O14" s="4" t="s">
        <v>5</v>
      </c>
      <c r="P14" s="6">
        <v>3100000</v>
      </c>
      <c r="Q14" s="4" t="s">
        <v>5</v>
      </c>
      <c r="R14" s="4" t="s">
        <v>5</v>
      </c>
      <c r="S14" s="4" t="s">
        <v>5</v>
      </c>
      <c r="T14" s="4" t="s">
        <v>5</v>
      </c>
      <c r="U14" s="6">
        <v>5240000</v>
      </c>
      <c r="V14" s="4" t="s">
        <v>5</v>
      </c>
      <c r="W14" s="4" t="s">
        <v>5</v>
      </c>
      <c r="X14" s="4" t="s">
        <v>5</v>
      </c>
      <c r="Y14" s="4" t="s">
        <v>5</v>
      </c>
      <c r="Z14" s="4"/>
      <c r="AA14" s="4" t="s">
        <v>5</v>
      </c>
      <c r="AB14" s="4"/>
      <c r="AC14" s="4" t="s">
        <v>5</v>
      </c>
      <c r="AD14" s="4"/>
      <c r="AE14" s="4" t="s">
        <v>5</v>
      </c>
      <c r="AF14" s="4"/>
      <c r="AG14" s="4" t="s">
        <v>5</v>
      </c>
      <c r="AH14" s="4"/>
      <c r="AI14" s="6">
        <v>3085000</v>
      </c>
      <c r="AJ14" s="6">
        <v>5240000</v>
      </c>
      <c r="AK14" s="6">
        <v>3085000</v>
      </c>
      <c r="AL14" s="6">
        <v>5240000</v>
      </c>
      <c r="AM14" s="6">
        <v>3085000</v>
      </c>
      <c r="AN14" s="4" t="s">
        <v>5</v>
      </c>
    </row>
    <row r="15" spans="1:40">
      <c r="A15" s="2" t="s">
        <v>1128</v>
      </c>
      <c r="B15" s="6">
        <v>2800000</v>
      </c>
      <c r="C15" s="4"/>
      <c r="D15" s="4" t="s">
        <v>5</v>
      </c>
      <c r="E15" s="4"/>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c r="AA15" s="4" t="s">
        <v>5</v>
      </c>
      <c r="AB15" s="4"/>
      <c r="AC15" s="4" t="s">
        <v>5</v>
      </c>
      <c r="AD15" s="4"/>
      <c r="AE15" s="4" t="s">
        <v>5</v>
      </c>
      <c r="AF15" s="4"/>
      <c r="AG15" s="4" t="s">
        <v>5</v>
      </c>
      <c r="AH15" s="4"/>
      <c r="AI15" s="4" t="s">
        <v>5</v>
      </c>
      <c r="AJ15" s="4" t="s">
        <v>5</v>
      </c>
      <c r="AK15" s="4" t="s">
        <v>5</v>
      </c>
      <c r="AL15" s="4" t="s">
        <v>5</v>
      </c>
      <c r="AM15" s="4" t="s">
        <v>5</v>
      </c>
      <c r="AN15" s="4" t="s">
        <v>5</v>
      </c>
    </row>
    <row r="16" spans="1:40">
      <c r="A16" s="2" t="s">
        <v>1129</v>
      </c>
      <c r="B16" s="4" t="s">
        <v>5</v>
      </c>
      <c r="C16" s="4"/>
      <c r="D16" s="4" t="s">
        <v>5</v>
      </c>
      <c r="E16" s="4"/>
      <c r="F16" s="4" t="s">
        <v>5</v>
      </c>
      <c r="G16" s="4" t="s">
        <v>5</v>
      </c>
      <c r="H16" s="4" t="s">
        <v>5</v>
      </c>
      <c r="I16" s="4" t="s">
        <v>5</v>
      </c>
      <c r="J16" s="4" t="s">
        <v>5</v>
      </c>
      <c r="K16" s="4" t="s">
        <v>5</v>
      </c>
      <c r="L16" s="4" t="s">
        <v>5</v>
      </c>
      <c r="M16" s="4">
        <v>1</v>
      </c>
      <c r="N16" s="4">
        <v>1</v>
      </c>
      <c r="O16" s="4">
        <v>1</v>
      </c>
      <c r="P16" s="4" t="s">
        <v>5</v>
      </c>
      <c r="Q16" s="4">
        <v>10</v>
      </c>
      <c r="R16" s="4" t="s">
        <v>5</v>
      </c>
      <c r="S16" s="4" t="s">
        <v>5</v>
      </c>
      <c r="T16" s="4" t="s">
        <v>5</v>
      </c>
      <c r="U16" s="4" t="s">
        <v>5</v>
      </c>
      <c r="V16" s="4">
        <v>1</v>
      </c>
      <c r="W16" s="4">
        <v>1</v>
      </c>
      <c r="X16" s="4">
        <v>1</v>
      </c>
      <c r="Y16" s="4" t="s">
        <v>5</v>
      </c>
      <c r="Z16" s="4"/>
      <c r="AA16" s="4" t="s">
        <v>5</v>
      </c>
      <c r="AB16" s="4"/>
      <c r="AC16" s="4" t="s">
        <v>5</v>
      </c>
      <c r="AD16" s="4"/>
      <c r="AE16" s="4" t="s">
        <v>5</v>
      </c>
      <c r="AF16" s="4"/>
      <c r="AG16" s="4" t="s">
        <v>5</v>
      </c>
      <c r="AH16" s="4"/>
      <c r="AI16" s="4" t="s">
        <v>5</v>
      </c>
      <c r="AJ16" s="4" t="s">
        <v>5</v>
      </c>
      <c r="AK16" s="4" t="s">
        <v>5</v>
      </c>
      <c r="AL16" s="4" t="s">
        <v>5</v>
      </c>
      <c r="AM16" s="4" t="s">
        <v>5</v>
      </c>
      <c r="AN16" s="4" t="s">
        <v>5</v>
      </c>
    </row>
    <row r="17" spans="1:40" ht="30">
      <c r="A17" s="2" t="s">
        <v>1130</v>
      </c>
      <c r="B17" s="4" t="s">
        <v>5</v>
      </c>
      <c r="C17" s="4"/>
      <c r="D17" s="4" t="s">
        <v>5</v>
      </c>
      <c r="E17" s="4"/>
      <c r="F17" s="4" t="s">
        <v>5</v>
      </c>
      <c r="G17" s="4" t="s">
        <v>5</v>
      </c>
      <c r="H17" s="4" t="s">
        <v>5</v>
      </c>
      <c r="I17" s="4" t="s">
        <v>5</v>
      </c>
      <c r="J17" s="4" t="s">
        <v>5</v>
      </c>
      <c r="K17" s="4" t="s">
        <v>5</v>
      </c>
      <c r="L17" s="4" t="s">
        <v>5</v>
      </c>
      <c r="M17" s="4" t="s">
        <v>5</v>
      </c>
      <c r="N17" s="4" t="s">
        <v>5</v>
      </c>
      <c r="O17" s="4" t="s">
        <v>5</v>
      </c>
      <c r="P17" s="4" t="s">
        <v>5</v>
      </c>
      <c r="Q17" s="4" t="s">
        <v>5</v>
      </c>
      <c r="R17" s="6">
        <v>10658000</v>
      </c>
      <c r="S17" s="6">
        <v>4932000</v>
      </c>
      <c r="T17" s="4" t="s">
        <v>5</v>
      </c>
      <c r="U17" s="4" t="s">
        <v>5</v>
      </c>
      <c r="V17" s="4" t="s">
        <v>5</v>
      </c>
      <c r="W17" s="4" t="s">
        <v>5</v>
      </c>
      <c r="X17" s="4" t="s">
        <v>5</v>
      </c>
      <c r="Y17" s="4" t="s">
        <v>5</v>
      </c>
      <c r="Z17" s="4"/>
      <c r="AA17" s="4" t="s">
        <v>5</v>
      </c>
      <c r="AB17" s="4"/>
      <c r="AC17" s="4" t="s">
        <v>5</v>
      </c>
      <c r="AD17" s="4"/>
      <c r="AE17" s="4" t="s">
        <v>5</v>
      </c>
      <c r="AF17" s="4"/>
      <c r="AG17" s="4" t="s">
        <v>5</v>
      </c>
      <c r="AH17" s="4"/>
      <c r="AI17" s="4" t="s">
        <v>5</v>
      </c>
      <c r="AJ17" s="4" t="s">
        <v>5</v>
      </c>
      <c r="AK17" s="4" t="s">
        <v>5</v>
      </c>
      <c r="AL17" s="4" t="s">
        <v>5</v>
      </c>
      <c r="AM17" s="4" t="s">
        <v>5</v>
      </c>
      <c r="AN17" s="4" t="s">
        <v>5</v>
      </c>
    </row>
    <row r="18" spans="1:40" ht="30">
      <c r="A18" s="2" t="s">
        <v>1131</v>
      </c>
      <c r="B18" s="4" t="s">
        <v>5</v>
      </c>
      <c r="C18" s="4"/>
      <c r="D18" s="4" t="s">
        <v>5</v>
      </c>
      <c r="E18" s="4"/>
      <c r="F18" s="4" t="s">
        <v>5</v>
      </c>
      <c r="G18" s="4" t="s">
        <v>5</v>
      </c>
      <c r="H18" s="4" t="s">
        <v>5</v>
      </c>
      <c r="I18" s="4" t="s">
        <v>5</v>
      </c>
      <c r="J18" s="4" t="s">
        <v>5</v>
      </c>
      <c r="K18" s="4" t="s">
        <v>5</v>
      </c>
      <c r="L18" s="4" t="s">
        <v>5</v>
      </c>
      <c r="M18" s="4" t="s">
        <v>5</v>
      </c>
      <c r="N18" s="4" t="s">
        <v>5</v>
      </c>
      <c r="O18" s="4" t="s">
        <v>5</v>
      </c>
      <c r="P18" s="4" t="s">
        <v>5</v>
      </c>
      <c r="Q18" s="4" t="s">
        <v>5</v>
      </c>
      <c r="R18" s="4" t="s">
        <v>5</v>
      </c>
      <c r="S18" s="4" t="s">
        <v>5</v>
      </c>
      <c r="T18" s="6">
        <v>30773000</v>
      </c>
      <c r="U18" s="6">
        <v>38156000</v>
      </c>
      <c r="V18" s="4" t="s">
        <v>5</v>
      </c>
      <c r="W18" s="4" t="s">
        <v>5</v>
      </c>
      <c r="X18" s="4" t="s">
        <v>5</v>
      </c>
      <c r="Y18" s="4" t="s">
        <v>5</v>
      </c>
      <c r="Z18" s="4"/>
      <c r="AA18" s="4" t="s">
        <v>5</v>
      </c>
      <c r="AB18" s="4"/>
      <c r="AC18" s="4" t="s">
        <v>5</v>
      </c>
      <c r="AD18" s="4"/>
      <c r="AE18" s="4" t="s">
        <v>5</v>
      </c>
      <c r="AF18" s="4"/>
      <c r="AG18" s="4" t="s">
        <v>5</v>
      </c>
      <c r="AH18" s="4"/>
      <c r="AI18" s="4" t="s">
        <v>5</v>
      </c>
      <c r="AJ18" s="4" t="s">
        <v>5</v>
      </c>
      <c r="AK18" s="4" t="s">
        <v>5</v>
      </c>
      <c r="AL18" s="4" t="s">
        <v>5</v>
      </c>
      <c r="AM18" s="4" t="s">
        <v>5</v>
      </c>
      <c r="AN18" s="4" t="s">
        <v>5</v>
      </c>
    </row>
    <row r="19" spans="1:40" ht="45">
      <c r="A19" s="2" t="s">
        <v>689</v>
      </c>
      <c r="B19" s="4" t="s">
        <v>5</v>
      </c>
      <c r="C19" s="4"/>
      <c r="D19" s="4" t="s">
        <v>5</v>
      </c>
      <c r="E19" s="4"/>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6">
        <v>196000</v>
      </c>
      <c r="Z19" s="4"/>
      <c r="AA19" s="6">
        <v>1956000</v>
      </c>
      <c r="AB19" s="4"/>
      <c r="AC19" s="6">
        <v>-217000</v>
      </c>
      <c r="AD19" s="4"/>
      <c r="AE19" s="6">
        <v>2800000</v>
      </c>
      <c r="AF19" s="4"/>
      <c r="AG19" s="6">
        <v>-574000</v>
      </c>
      <c r="AH19" s="4"/>
      <c r="AI19" s="4" t="s">
        <v>5</v>
      </c>
      <c r="AJ19" s="4" t="s">
        <v>5</v>
      </c>
      <c r="AK19" s="4" t="s">
        <v>5</v>
      </c>
      <c r="AL19" s="4" t="s">
        <v>5</v>
      </c>
      <c r="AM19" s="4" t="s">
        <v>5</v>
      </c>
      <c r="AN19" s="4" t="s">
        <v>5</v>
      </c>
    </row>
    <row r="20" spans="1:40" ht="30">
      <c r="A20" s="2" t="s">
        <v>691</v>
      </c>
      <c r="B20" s="4" t="s">
        <v>5</v>
      </c>
      <c r="C20" s="4"/>
      <c r="D20" s="4" t="s">
        <v>5</v>
      </c>
      <c r="E20" s="4"/>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6">
        <v>-358000</v>
      </c>
      <c r="Z20" s="4"/>
      <c r="AA20" s="6">
        <v>-359000</v>
      </c>
      <c r="AB20" s="4"/>
      <c r="AC20" s="6">
        <v>-339000</v>
      </c>
      <c r="AD20" s="4"/>
      <c r="AE20" s="6">
        <v>-1075000</v>
      </c>
      <c r="AF20" s="4"/>
      <c r="AG20" s="6">
        <v>-973000</v>
      </c>
      <c r="AH20" s="4"/>
      <c r="AI20" s="4" t="s">
        <v>5</v>
      </c>
      <c r="AJ20" s="4" t="s">
        <v>5</v>
      </c>
      <c r="AK20" s="4" t="s">
        <v>5</v>
      </c>
      <c r="AL20" s="4" t="s">
        <v>5</v>
      </c>
      <c r="AM20" s="4" t="s">
        <v>5</v>
      </c>
      <c r="AN20" s="4" t="s">
        <v>5</v>
      </c>
    </row>
    <row r="21" spans="1:40" ht="45">
      <c r="A21" s="2" t="s">
        <v>708</v>
      </c>
      <c r="B21" s="4" t="s">
        <v>5</v>
      </c>
      <c r="C21" s="4"/>
      <c r="D21" s="4" t="s">
        <v>5</v>
      </c>
      <c r="E21" s="4"/>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6">
        <v>-245000</v>
      </c>
      <c r="Z21" s="4"/>
      <c r="AA21" s="6">
        <v>-2095000</v>
      </c>
      <c r="AB21" s="4"/>
      <c r="AC21" s="6">
        <v>402000</v>
      </c>
      <c r="AD21" s="4"/>
      <c r="AE21" s="6">
        <v>-3033000</v>
      </c>
      <c r="AF21" s="4"/>
      <c r="AG21" s="6">
        <v>762000</v>
      </c>
      <c r="AH21" s="4"/>
      <c r="AI21" s="4" t="s">
        <v>5</v>
      </c>
      <c r="AJ21" s="4" t="s">
        <v>5</v>
      </c>
      <c r="AK21" s="4" t="s">
        <v>5</v>
      </c>
      <c r="AL21" s="4" t="s">
        <v>5</v>
      </c>
      <c r="AM21" s="4" t="s">
        <v>5</v>
      </c>
      <c r="AN21" s="4" t="s">
        <v>5</v>
      </c>
    </row>
    <row r="22" spans="1:40" ht="45">
      <c r="A22" s="2" t="s">
        <v>1132</v>
      </c>
      <c r="B22" s="4" t="s">
        <v>5</v>
      </c>
      <c r="C22" s="4"/>
      <c r="D22" s="4" t="s">
        <v>5</v>
      </c>
      <c r="E22" s="4"/>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6">
        <v>-18000</v>
      </c>
      <c r="Z22" s="4"/>
      <c r="AA22" s="6">
        <v>-18000</v>
      </c>
      <c r="AB22" s="4"/>
      <c r="AC22" s="6">
        <v>-19000</v>
      </c>
      <c r="AD22" s="4"/>
      <c r="AE22" s="6">
        <v>-54000</v>
      </c>
      <c r="AF22" s="4"/>
      <c r="AG22" s="6">
        <v>185000</v>
      </c>
      <c r="AH22" s="4"/>
      <c r="AI22" s="4" t="s">
        <v>5</v>
      </c>
      <c r="AJ22" s="4" t="s">
        <v>5</v>
      </c>
      <c r="AK22" s="4" t="s">
        <v>5</v>
      </c>
      <c r="AL22" s="4" t="s">
        <v>5</v>
      </c>
      <c r="AM22" s="4" t="s">
        <v>5</v>
      </c>
      <c r="AN22" s="4" t="s">
        <v>5</v>
      </c>
    </row>
    <row r="23" spans="1:40" ht="30">
      <c r="A23" s="2" t="s">
        <v>1133</v>
      </c>
      <c r="B23" s="4" t="s">
        <v>5</v>
      </c>
      <c r="C23" s="4"/>
      <c r="D23" s="4" t="s">
        <v>5</v>
      </c>
      <c r="E23" s="4"/>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6">
        <v>-425000</v>
      </c>
      <c r="Z23" s="274" t="s">
        <v>800</v>
      </c>
      <c r="AA23" s="6">
        <v>-516000</v>
      </c>
      <c r="AB23" s="274" t="s">
        <v>800</v>
      </c>
      <c r="AC23" s="6">
        <v>-173000</v>
      </c>
      <c r="AD23" s="274" t="s">
        <v>800</v>
      </c>
      <c r="AE23" s="6">
        <v>-1362000</v>
      </c>
      <c r="AF23" s="274" t="s">
        <v>800</v>
      </c>
      <c r="AG23" s="6">
        <v>-600000</v>
      </c>
      <c r="AH23" s="274" t="s">
        <v>800</v>
      </c>
      <c r="AI23" s="4" t="s">
        <v>5</v>
      </c>
      <c r="AJ23" s="4" t="s">
        <v>5</v>
      </c>
      <c r="AK23" s="4" t="s">
        <v>5</v>
      </c>
      <c r="AL23" s="4" t="s">
        <v>5</v>
      </c>
      <c r="AM23" s="4" t="s">
        <v>5</v>
      </c>
      <c r="AN23" s="4" t="s">
        <v>5</v>
      </c>
    </row>
    <row r="24" spans="1:40">
      <c r="A24" s="2" t="s">
        <v>1134</v>
      </c>
      <c r="B24" s="4" t="s">
        <v>5</v>
      </c>
      <c r="C24" s="4"/>
      <c r="D24" s="4" t="s">
        <v>5</v>
      </c>
      <c r="E24" s="4"/>
      <c r="F24" s="6">
        <v>-67000</v>
      </c>
      <c r="G24" s="6">
        <v>-157000</v>
      </c>
      <c r="H24" s="6">
        <v>166000</v>
      </c>
      <c r="I24" s="6">
        <v>-287000</v>
      </c>
      <c r="J24" s="6">
        <v>373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c r="AA24" s="4" t="s">
        <v>5</v>
      </c>
      <c r="AB24" s="4"/>
      <c r="AC24" s="4" t="s">
        <v>5</v>
      </c>
      <c r="AD24" s="4"/>
      <c r="AE24" s="4" t="s">
        <v>5</v>
      </c>
      <c r="AF24" s="4"/>
      <c r="AG24" s="4" t="s">
        <v>5</v>
      </c>
      <c r="AH24" s="4"/>
      <c r="AI24" s="4" t="s">
        <v>5</v>
      </c>
      <c r="AJ24" s="4" t="s">
        <v>5</v>
      </c>
      <c r="AK24" s="4" t="s">
        <v>5</v>
      </c>
      <c r="AL24" s="4" t="s">
        <v>5</v>
      </c>
      <c r="AM24" s="4" t="s">
        <v>5</v>
      </c>
      <c r="AN24" s="4" t="s">
        <v>5</v>
      </c>
    </row>
    <row r="25" spans="1:40">
      <c r="A25" s="2" t="s">
        <v>1135</v>
      </c>
      <c r="B25" s="4" t="s">
        <v>5</v>
      </c>
      <c r="C25" s="4"/>
      <c r="D25" s="4" t="s">
        <v>5</v>
      </c>
      <c r="E25" s="4"/>
      <c r="F25" s="4" t="s">
        <v>5</v>
      </c>
      <c r="G25" s="4" t="s">
        <v>5</v>
      </c>
      <c r="H25" s="4" t="s">
        <v>5</v>
      </c>
      <c r="I25" s="4" t="s">
        <v>5</v>
      </c>
      <c r="J25" s="4" t="s">
        <v>5</v>
      </c>
      <c r="K25" s="6">
        <v>69000</v>
      </c>
      <c r="L25" s="6">
        <v>75000</v>
      </c>
      <c r="M25" s="4" t="s">
        <v>5</v>
      </c>
      <c r="N25" s="4" t="s">
        <v>5</v>
      </c>
      <c r="O25" s="4" t="s">
        <v>5</v>
      </c>
      <c r="P25" s="4" t="s">
        <v>5</v>
      </c>
      <c r="Q25" s="4" t="s">
        <v>5</v>
      </c>
      <c r="R25" s="4" t="s">
        <v>5</v>
      </c>
      <c r="S25" s="4" t="s">
        <v>5</v>
      </c>
      <c r="T25" s="4" t="s">
        <v>5</v>
      </c>
      <c r="U25" s="4" t="s">
        <v>5</v>
      </c>
      <c r="V25" s="4" t="s">
        <v>5</v>
      </c>
      <c r="W25" s="4" t="s">
        <v>5</v>
      </c>
      <c r="X25" s="4" t="s">
        <v>5</v>
      </c>
      <c r="Y25" s="4" t="s">
        <v>5</v>
      </c>
      <c r="Z25" s="4"/>
      <c r="AA25" s="4" t="s">
        <v>5</v>
      </c>
      <c r="AB25" s="4"/>
      <c r="AC25" s="4" t="s">
        <v>5</v>
      </c>
      <c r="AD25" s="4"/>
      <c r="AE25" s="4" t="s">
        <v>5</v>
      </c>
      <c r="AF25" s="4"/>
      <c r="AG25" s="4" t="s">
        <v>5</v>
      </c>
      <c r="AH25" s="4"/>
      <c r="AI25" s="4" t="s">
        <v>5</v>
      </c>
      <c r="AJ25" s="4" t="s">
        <v>5</v>
      </c>
      <c r="AK25" s="4" t="s">
        <v>5</v>
      </c>
      <c r="AL25" s="4" t="s">
        <v>5</v>
      </c>
      <c r="AM25" s="4" t="s">
        <v>5</v>
      </c>
      <c r="AN25" s="4" t="s">
        <v>5</v>
      </c>
    </row>
    <row r="26" spans="1:40" ht="30">
      <c r="A26" s="2" t="s">
        <v>258</v>
      </c>
      <c r="B26" s="8">
        <v>646000</v>
      </c>
      <c r="C26" s="274" t="s">
        <v>964</v>
      </c>
      <c r="D26" s="8">
        <v>1000</v>
      </c>
      <c r="E26" s="274" t="s">
        <v>964</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c r="AA26" s="4" t="s">
        <v>5</v>
      </c>
      <c r="AB26" s="4"/>
      <c r="AC26" s="4" t="s">
        <v>5</v>
      </c>
      <c r="AD26" s="4"/>
      <c r="AE26" s="4" t="s">
        <v>5</v>
      </c>
      <c r="AF26" s="4"/>
      <c r="AG26" s="4" t="s">
        <v>5</v>
      </c>
      <c r="AH26" s="4"/>
      <c r="AI26" s="8">
        <v>646000</v>
      </c>
      <c r="AJ26" s="8">
        <v>1000</v>
      </c>
      <c r="AK26" s="8">
        <v>646000</v>
      </c>
      <c r="AL26" s="8">
        <v>1000</v>
      </c>
      <c r="AM26" s="8">
        <v>646000</v>
      </c>
      <c r="AN26" s="8">
        <v>1000</v>
      </c>
    </row>
    <row r="27" spans="1:40">
      <c r="A27" s="43"/>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c r="AI27" s="43"/>
      <c r="AJ27" s="43"/>
      <c r="AK27" s="43"/>
      <c r="AL27" s="43"/>
      <c r="AM27" s="43"/>
      <c r="AN27" s="43"/>
    </row>
    <row r="28" spans="1:40" ht="15" customHeight="1">
      <c r="A28" s="2" t="s">
        <v>799</v>
      </c>
      <c r="B28" s="44" t="s">
        <v>823</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c r="AI28" s="44"/>
      <c r="AJ28" s="44"/>
      <c r="AK28" s="44"/>
      <c r="AL28" s="44"/>
      <c r="AM28" s="44"/>
      <c r="AN28" s="44"/>
    </row>
    <row r="29" spans="1:40" ht="15" customHeight="1">
      <c r="A29" s="2" t="s">
        <v>800</v>
      </c>
      <c r="B29" s="44" t="s">
        <v>1136</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c r="AI29" s="44"/>
      <c r="AJ29" s="44"/>
      <c r="AK29" s="44"/>
      <c r="AL29" s="44"/>
      <c r="AM29" s="44"/>
      <c r="AN29" s="44"/>
    </row>
    <row r="30" spans="1:40" ht="15" customHeight="1">
      <c r="A30" s="2" t="s">
        <v>964</v>
      </c>
      <c r="B30" s="44" t="s">
        <v>822</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c r="AI30" s="44"/>
      <c r="AJ30" s="44"/>
      <c r="AK30" s="44"/>
      <c r="AL30" s="44"/>
      <c r="AM30" s="44"/>
      <c r="AN30" s="44"/>
    </row>
  </sheetData>
  <mergeCells count="47">
    <mergeCell ref="AG7:AH7"/>
    <mergeCell ref="AG8:AH8"/>
    <mergeCell ref="A27:AN27"/>
    <mergeCell ref="B28:AN28"/>
    <mergeCell ref="B29:AN29"/>
    <mergeCell ref="B30:AN30"/>
    <mergeCell ref="AG1:AH1"/>
    <mergeCell ref="AG2:AH2"/>
    <mergeCell ref="AG3:AH3"/>
    <mergeCell ref="AG4:AH4"/>
    <mergeCell ref="AG5:AH5"/>
    <mergeCell ref="AG6:AH6"/>
    <mergeCell ref="AC7:AD7"/>
    <mergeCell ref="AC8:AD8"/>
    <mergeCell ref="AE1:AF1"/>
    <mergeCell ref="AE2:AF2"/>
    <mergeCell ref="AE3:AF3"/>
    <mergeCell ref="AE4:AF4"/>
    <mergeCell ref="AE5:AF5"/>
    <mergeCell ref="AE6:AF6"/>
    <mergeCell ref="AE7:AF7"/>
    <mergeCell ref="AE8:AF8"/>
    <mergeCell ref="AC1:AD1"/>
    <mergeCell ref="AC2:AD2"/>
    <mergeCell ref="AC3:AD3"/>
    <mergeCell ref="AC4:AD4"/>
    <mergeCell ref="AC5:AD5"/>
    <mergeCell ref="AC6:AD6"/>
    <mergeCell ref="Y8:Z8"/>
    <mergeCell ref="AA1:AB1"/>
    <mergeCell ref="AA2:AB2"/>
    <mergeCell ref="AA3:AB3"/>
    <mergeCell ref="AA4:AB4"/>
    <mergeCell ref="AA5:AB5"/>
    <mergeCell ref="AA6:AB6"/>
    <mergeCell ref="AA7:AB7"/>
    <mergeCell ref="AA8:AB8"/>
    <mergeCell ref="A1:A8"/>
    <mergeCell ref="B1:C8"/>
    <mergeCell ref="D1:E8"/>
    <mergeCell ref="Y1:Z1"/>
    <mergeCell ref="Y2:Z2"/>
    <mergeCell ref="Y3:Z3"/>
    <mergeCell ref="Y4:Z4"/>
    <mergeCell ref="Y5:Z5"/>
    <mergeCell ref="Y6:Z6"/>
    <mergeCell ref="Y7:Z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9.5703125" customWidth="1"/>
    <col min="4" max="4" width="34.85546875" customWidth="1"/>
    <col min="5" max="5" width="26.140625" customWidth="1"/>
  </cols>
  <sheetData>
    <row r="1" spans="1:5" ht="45">
      <c r="A1" s="1" t="s">
        <v>1137</v>
      </c>
      <c r="B1" s="7" t="s">
        <v>2</v>
      </c>
      <c r="C1" s="7"/>
      <c r="D1" s="7" t="s">
        <v>26</v>
      </c>
      <c r="E1" s="7"/>
    </row>
    <row r="2" spans="1:5" ht="30">
      <c r="A2" s="1" t="s">
        <v>25</v>
      </c>
      <c r="B2" s="7"/>
      <c r="C2" s="7"/>
      <c r="D2" s="7"/>
      <c r="E2" s="7"/>
    </row>
    <row r="3" spans="1:5">
      <c r="A3" s="3" t="s">
        <v>1138</v>
      </c>
      <c r="B3" s="4" t="s">
        <v>5</v>
      </c>
      <c r="C3" s="4"/>
      <c r="D3" s="4" t="s">
        <v>5</v>
      </c>
      <c r="E3" s="4"/>
    </row>
    <row r="4" spans="1:5" ht="17.25">
      <c r="A4" s="2" t="s">
        <v>1139</v>
      </c>
      <c r="B4" s="8">
        <v>646</v>
      </c>
      <c r="C4" s="274" t="s">
        <v>799</v>
      </c>
      <c r="D4" s="8">
        <v>1</v>
      </c>
      <c r="E4" s="274" t="s">
        <v>799</v>
      </c>
    </row>
    <row r="5" spans="1:5" ht="30">
      <c r="A5" s="2" t="s">
        <v>1140</v>
      </c>
      <c r="B5" s="4">
        <v>0</v>
      </c>
      <c r="C5" s="4"/>
      <c r="D5" s="4">
        <v>0</v>
      </c>
      <c r="E5" s="4"/>
    </row>
    <row r="6" spans="1:5" ht="30">
      <c r="A6" s="2" t="s">
        <v>1141</v>
      </c>
      <c r="B6" s="4">
        <v>646</v>
      </c>
      <c r="C6" s="274" t="s">
        <v>799</v>
      </c>
      <c r="D6" s="4">
        <v>1</v>
      </c>
      <c r="E6" s="274" t="s">
        <v>799</v>
      </c>
    </row>
    <row r="7" spans="1:5" ht="45">
      <c r="A7" s="2" t="s">
        <v>1142</v>
      </c>
      <c r="B7" s="4">
        <v>-646</v>
      </c>
      <c r="C7" s="4"/>
      <c r="D7" s="4">
        <v>-1</v>
      </c>
      <c r="E7" s="4"/>
    </row>
    <row r="8" spans="1:5" ht="45">
      <c r="A8" s="2" t="s">
        <v>1143</v>
      </c>
      <c r="B8" s="4">
        <v>0</v>
      </c>
      <c r="C8" s="4"/>
      <c r="D8" s="4">
        <v>0</v>
      </c>
      <c r="E8" s="4"/>
    </row>
    <row r="9" spans="1:5">
      <c r="A9" s="2" t="s">
        <v>732</v>
      </c>
      <c r="B9" s="4">
        <v>0</v>
      </c>
      <c r="C9" s="4"/>
      <c r="D9" s="4">
        <v>0</v>
      </c>
      <c r="E9" s="4"/>
    </row>
    <row r="10" spans="1:5">
      <c r="A10" s="2" t="s">
        <v>1144</v>
      </c>
      <c r="B10" s="4" t="s">
        <v>5</v>
      </c>
      <c r="C10" s="4"/>
      <c r="D10" s="4" t="s">
        <v>5</v>
      </c>
      <c r="E10" s="4"/>
    </row>
    <row r="11" spans="1:5">
      <c r="A11" s="3" t="s">
        <v>1138</v>
      </c>
      <c r="B11" s="4" t="s">
        <v>5</v>
      </c>
      <c r="C11" s="4"/>
      <c r="D11" s="4" t="s">
        <v>5</v>
      </c>
      <c r="E11" s="4"/>
    </row>
    <row r="12" spans="1:5" ht="17.25">
      <c r="A12" s="2" t="s">
        <v>1139</v>
      </c>
      <c r="B12" s="4">
        <v>646</v>
      </c>
      <c r="C12" s="274" t="s">
        <v>799</v>
      </c>
      <c r="D12" s="4">
        <v>1</v>
      </c>
      <c r="E12" s="274" t="s">
        <v>799</v>
      </c>
    </row>
    <row r="13" spans="1:5" ht="30">
      <c r="A13" s="2" t="s">
        <v>1140</v>
      </c>
      <c r="B13" s="4">
        <v>0</v>
      </c>
      <c r="C13" s="4"/>
      <c r="D13" s="4">
        <v>0</v>
      </c>
      <c r="E13" s="4"/>
    </row>
    <row r="14" spans="1:5" ht="30">
      <c r="A14" s="2" t="s">
        <v>1141</v>
      </c>
      <c r="B14" s="4">
        <v>646</v>
      </c>
      <c r="C14" s="274" t="s">
        <v>799</v>
      </c>
      <c r="D14" s="4">
        <v>1</v>
      </c>
      <c r="E14" s="274" t="s">
        <v>799</v>
      </c>
    </row>
    <row r="15" spans="1:5" ht="45">
      <c r="A15" s="2" t="s">
        <v>1142</v>
      </c>
      <c r="B15" s="4">
        <v>-646</v>
      </c>
      <c r="C15" s="4"/>
      <c r="D15" s="4">
        <v>-1</v>
      </c>
      <c r="E15" s="4"/>
    </row>
    <row r="16" spans="1:5" ht="45">
      <c r="A16" s="2" t="s">
        <v>1143</v>
      </c>
      <c r="B16" s="4">
        <v>0</v>
      </c>
      <c r="C16" s="4"/>
      <c r="D16" s="4">
        <v>0</v>
      </c>
      <c r="E16" s="4"/>
    </row>
    <row r="17" spans="1:5">
      <c r="A17" s="2" t="s">
        <v>732</v>
      </c>
      <c r="B17" s="4">
        <v>0</v>
      </c>
      <c r="C17" s="4"/>
      <c r="D17" s="4">
        <v>0</v>
      </c>
      <c r="E17" s="4"/>
    </row>
    <row r="18" spans="1:5">
      <c r="A18" s="2" t="s">
        <v>1145</v>
      </c>
      <c r="B18" s="4" t="s">
        <v>5</v>
      </c>
      <c r="C18" s="4"/>
      <c r="D18" s="4" t="s">
        <v>5</v>
      </c>
      <c r="E18" s="4"/>
    </row>
    <row r="19" spans="1:5">
      <c r="A19" s="3" t="s">
        <v>1138</v>
      </c>
      <c r="B19" s="4" t="s">
        <v>5</v>
      </c>
      <c r="C19" s="4"/>
      <c r="D19" s="4" t="s">
        <v>5</v>
      </c>
      <c r="E19" s="4"/>
    </row>
    <row r="20" spans="1:5" ht="17.25">
      <c r="A20" s="2" t="s">
        <v>1139</v>
      </c>
      <c r="B20" s="4">
        <v>0</v>
      </c>
      <c r="C20" s="274" t="s">
        <v>799</v>
      </c>
      <c r="D20" s="4">
        <v>0</v>
      </c>
      <c r="E20" s="274" t="s">
        <v>799</v>
      </c>
    </row>
    <row r="21" spans="1:5" ht="30">
      <c r="A21" s="2" t="s">
        <v>1140</v>
      </c>
      <c r="B21" s="4">
        <v>0</v>
      </c>
      <c r="C21" s="4"/>
      <c r="D21" s="4">
        <v>0</v>
      </c>
      <c r="E21" s="4"/>
    </row>
    <row r="22" spans="1:5" ht="30">
      <c r="A22" s="2" t="s">
        <v>1141</v>
      </c>
      <c r="B22" s="4">
        <v>0</v>
      </c>
      <c r="C22" s="274" t="s">
        <v>799</v>
      </c>
      <c r="D22" s="4">
        <v>0</v>
      </c>
      <c r="E22" s="274" t="s">
        <v>799</v>
      </c>
    </row>
    <row r="23" spans="1:5" ht="45">
      <c r="A23" s="2" t="s">
        <v>1142</v>
      </c>
      <c r="B23" s="4">
        <v>0</v>
      </c>
      <c r="C23" s="4"/>
      <c r="D23" s="4">
        <v>0</v>
      </c>
      <c r="E23" s="4"/>
    </row>
    <row r="24" spans="1:5" ht="45">
      <c r="A24" s="2" t="s">
        <v>1143</v>
      </c>
      <c r="B24" s="4">
        <v>0</v>
      </c>
      <c r="C24" s="4"/>
      <c r="D24" s="4">
        <v>0</v>
      </c>
      <c r="E24" s="4"/>
    </row>
    <row r="25" spans="1:5">
      <c r="A25" s="2" t="s">
        <v>732</v>
      </c>
      <c r="B25" s="4">
        <v>0</v>
      </c>
      <c r="C25" s="4"/>
      <c r="D25" s="4">
        <v>0</v>
      </c>
      <c r="E25" s="4"/>
    </row>
    <row r="26" spans="1:5">
      <c r="A26" s="2" t="s">
        <v>1114</v>
      </c>
      <c r="B26" s="4" t="s">
        <v>5</v>
      </c>
      <c r="C26" s="4"/>
      <c r="D26" s="4" t="s">
        <v>5</v>
      </c>
      <c r="E26" s="4"/>
    </row>
    <row r="27" spans="1:5">
      <c r="A27" s="3" t="s">
        <v>1138</v>
      </c>
      <c r="B27" s="4" t="s">
        <v>5</v>
      </c>
      <c r="C27" s="4"/>
      <c r="D27" s="4" t="s">
        <v>5</v>
      </c>
      <c r="E27" s="4"/>
    </row>
    <row r="28" spans="1:5">
      <c r="A28" s="2" t="s">
        <v>1146</v>
      </c>
      <c r="B28" s="8">
        <v>7</v>
      </c>
      <c r="C28" s="4"/>
      <c r="D28" s="8">
        <v>1</v>
      </c>
      <c r="E28" s="4"/>
    </row>
    <row r="29" spans="1:5">
      <c r="A29" s="43"/>
      <c r="B29" s="43"/>
      <c r="C29" s="43"/>
      <c r="D29" s="43"/>
      <c r="E29" s="43"/>
    </row>
    <row r="30" spans="1:5" ht="30" customHeight="1">
      <c r="A30" s="2" t="s">
        <v>799</v>
      </c>
      <c r="B30" s="44" t="s">
        <v>822</v>
      </c>
      <c r="C30" s="44"/>
      <c r="D30" s="44"/>
      <c r="E30" s="44"/>
    </row>
  </sheetData>
  <mergeCells count="4">
    <mergeCell ref="B1:C2"/>
    <mergeCell ref="D1:E2"/>
    <mergeCell ref="A29:E29"/>
    <mergeCell ref="B30:E3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147</v>
      </c>
      <c r="B1" s="7" t="s">
        <v>2</v>
      </c>
      <c r="C1" s="7"/>
      <c r="D1" s="7" t="s">
        <v>26</v>
      </c>
      <c r="E1" s="7"/>
    </row>
    <row r="2" spans="1:5" ht="30">
      <c r="A2" s="1" t="s">
        <v>25</v>
      </c>
      <c r="B2" s="7"/>
      <c r="C2" s="7"/>
      <c r="D2" s="7"/>
      <c r="E2" s="7"/>
    </row>
    <row r="3" spans="1:5">
      <c r="A3" s="3" t="s">
        <v>1148</v>
      </c>
      <c r="B3" s="4" t="s">
        <v>5</v>
      </c>
      <c r="C3" s="4"/>
      <c r="D3" s="4" t="s">
        <v>5</v>
      </c>
      <c r="E3" s="4"/>
    </row>
    <row r="4" spans="1:5" ht="30">
      <c r="A4" s="2" t="s">
        <v>1149</v>
      </c>
      <c r="B4" s="8">
        <v>3085</v>
      </c>
      <c r="C4" s="274" t="s">
        <v>799</v>
      </c>
      <c r="D4" s="8">
        <v>5240</v>
      </c>
      <c r="E4" s="274" t="s">
        <v>799</v>
      </c>
    </row>
    <row r="5" spans="1:5" ht="30">
      <c r="A5" s="2" t="s">
        <v>1140</v>
      </c>
      <c r="B5" s="4">
        <v>0</v>
      </c>
      <c r="C5" s="4"/>
      <c r="D5" s="4">
        <v>0</v>
      </c>
      <c r="E5" s="4"/>
    </row>
    <row r="6" spans="1:5" ht="30">
      <c r="A6" s="2" t="s">
        <v>1150</v>
      </c>
      <c r="B6" s="6">
        <v>3085</v>
      </c>
      <c r="C6" s="274" t="s">
        <v>799</v>
      </c>
      <c r="D6" s="6">
        <v>5240</v>
      </c>
      <c r="E6" s="274" t="s">
        <v>799</v>
      </c>
    </row>
    <row r="7" spans="1:5" ht="45">
      <c r="A7" s="2" t="s">
        <v>1142</v>
      </c>
      <c r="B7" s="4">
        <v>-646</v>
      </c>
      <c r="C7" s="4"/>
      <c r="D7" s="4">
        <v>-1</v>
      </c>
      <c r="E7" s="4"/>
    </row>
    <row r="8" spans="1:5" ht="45">
      <c r="A8" s="2" t="s">
        <v>1151</v>
      </c>
      <c r="B8" s="6">
        <v>-1905</v>
      </c>
      <c r="C8" s="4"/>
      <c r="D8" s="6">
        <v>-4484</v>
      </c>
      <c r="E8" s="4"/>
    </row>
    <row r="9" spans="1:5">
      <c r="A9" s="2" t="s">
        <v>732</v>
      </c>
      <c r="B9" s="4">
        <v>534</v>
      </c>
      <c r="C9" s="4"/>
      <c r="D9" s="4">
        <v>755</v>
      </c>
      <c r="E9" s="4"/>
    </row>
    <row r="10" spans="1:5">
      <c r="A10" s="2" t="s">
        <v>1144</v>
      </c>
      <c r="B10" s="4" t="s">
        <v>5</v>
      </c>
      <c r="C10" s="4"/>
      <c r="D10" s="4" t="s">
        <v>5</v>
      </c>
      <c r="E10" s="4"/>
    </row>
    <row r="11" spans="1:5">
      <c r="A11" s="3" t="s">
        <v>1148</v>
      </c>
      <c r="B11" s="4" t="s">
        <v>5</v>
      </c>
      <c r="C11" s="4"/>
      <c r="D11" s="4" t="s">
        <v>5</v>
      </c>
      <c r="E11" s="4"/>
    </row>
    <row r="12" spans="1:5" ht="30">
      <c r="A12" s="2" t="s">
        <v>1149</v>
      </c>
      <c r="B12" s="6">
        <v>1180</v>
      </c>
      <c r="C12" s="274" t="s">
        <v>799</v>
      </c>
      <c r="D12" s="6">
        <v>2616</v>
      </c>
      <c r="E12" s="274" t="s">
        <v>799</v>
      </c>
    </row>
    <row r="13" spans="1:5" ht="30">
      <c r="A13" s="2" t="s">
        <v>1140</v>
      </c>
      <c r="B13" s="4">
        <v>0</v>
      </c>
      <c r="C13" s="4"/>
      <c r="D13" s="4">
        <v>0</v>
      </c>
      <c r="E13" s="4"/>
    </row>
    <row r="14" spans="1:5" ht="30">
      <c r="A14" s="2" t="s">
        <v>1150</v>
      </c>
      <c r="B14" s="6">
        <v>1180</v>
      </c>
      <c r="C14" s="274" t="s">
        <v>799</v>
      </c>
      <c r="D14" s="6">
        <v>2616</v>
      </c>
      <c r="E14" s="274" t="s">
        <v>799</v>
      </c>
    </row>
    <row r="15" spans="1:5" ht="45">
      <c r="A15" s="2" t="s">
        <v>1142</v>
      </c>
      <c r="B15" s="4">
        <v>-646</v>
      </c>
      <c r="C15" s="4"/>
      <c r="D15" s="4">
        <v>-1</v>
      </c>
      <c r="E15" s="4"/>
    </row>
    <row r="16" spans="1:5" ht="45">
      <c r="A16" s="2" t="s">
        <v>1151</v>
      </c>
      <c r="B16" s="4">
        <v>0</v>
      </c>
      <c r="C16" s="4"/>
      <c r="D16" s="6">
        <v>-1860</v>
      </c>
      <c r="E16" s="4"/>
    </row>
    <row r="17" spans="1:5">
      <c r="A17" s="2" t="s">
        <v>732</v>
      </c>
      <c r="B17" s="4">
        <v>534</v>
      </c>
      <c r="C17" s="4"/>
      <c r="D17" s="4">
        <v>755</v>
      </c>
      <c r="E17" s="4"/>
    </row>
    <row r="18" spans="1:5">
      <c r="A18" s="2" t="s">
        <v>1145</v>
      </c>
      <c r="B18" s="4" t="s">
        <v>5</v>
      </c>
      <c r="C18" s="4"/>
      <c r="D18" s="4" t="s">
        <v>5</v>
      </c>
      <c r="E18" s="4"/>
    </row>
    <row r="19" spans="1:5">
      <c r="A19" s="3" t="s">
        <v>1148</v>
      </c>
      <c r="B19" s="4" t="s">
        <v>5</v>
      </c>
      <c r="C19" s="4"/>
      <c r="D19" s="4" t="s">
        <v>5</v>
      </c>
      <c r="E19" s="4"/>
    </row>
    <row r="20" spans="1:5" ht="30">
      <c r="A20" s="2" t="s">
        <v>1149</v>
      </c>
      <c r="B20" s="6">
        <v>1905</v>
      </c>
      <c r="C20" s="274" t="s">
        <v>799</v>
      </c>
      <c r="D20" s="6">
        <v>2624</v>
      </c>
      <c r="E20" s="274" t="s">
        <v>799</v>
      </c>
    </row>
    <row r="21" spans="1:5" ht="30">
      <c r="A21" s="2" t="s">
        <v>1140</v>
      </c>
      <c r="B21" s="4">
        <v>0</v>
      </c>
      <c r="C21" s="4"/>
      <c r="D21" s="4">
        <v>0</v>
      </c>
      <c r="E21" s="4"/>
    </row>
    <row r="22" spans="1:5" ht="30">
      <c r="A22" s="2" t="s">
        <v>1150</v>
      </c>
      <c r="B22" s="6">
        <v>1905</v>
      </c>
      <c r="C22" s="274" t="s">
        <v>799</v>
      </c>
      <c r="D22" s="6">
        <v>2624</v>
      </c>
      <c r="E22" s="274" t="s">
        <v>799</v>
      </c>
    </row>
    <row r="23" spans="1:5" ht="45">
      <c r="A23" s="2" t="s">
        <v>1142</v>
      </c>
      <c r="B23" s="4">
        <v>0</v>
      </c>
      <c r="C23" s="4"/>
      <c r="D23" s="4">
        <v>0</v>
      </c>
      <c r="E23" s="4"/>
    </row>
    <row r="24" spans="1:5" ht="45">
      <c r="A24" s="2" t="s">
        <v>1151</v>
      </c>
      <c r="B24" s="6">
        <v>-1905</v>
      </c>
      <c r="C24" s="4"/>
      <c r="D24" s="6">
        <v>-2624</v>
      </c>
      <c r="E24" s="4"/>
    </row>
    <row r="25" spans="1:5">
      <c r="A25" s="2" t="s">
        <v>732</v>
      </c>
      <c r="B25" s="4">
        <v>0</v>
      </c>
      <c r="C25" s="4"/>
      <c r="D25" s="4">
        <v>0</v>
      </c>
      <c r="E25" s="4"/>
    </row>
    <row r="26" spans="1:5">
      <c r="A26" s="2" t="s">
        <v>1114</v>
      </c>
      <c r="B26" s="4" t="s">
        <v>5</v>
      </c>
      <c r="C26" s="4"/>
      <c r="D26" s="4" t="s">
        <v>5</v>
      </c>
      <c r="E26" s="4"/>
    </row>
    <row r="27" spans="1:5">
      <c r="A27" s="3" t="s">
        <v>1148</v>
      </c>
      <c r="B27" s="4" t="s">
        <v>5</v>
      </c>
      <c r="C27" s="4"/>
      <c r="D27" s="4" t="s">
        <v>5</v>
      </c>
      <c r="E27" s="4"/>
    </row>
    <row r="28" spans="1:5" ht="30">
      <c r="A28" s="2" t="s">
        <v>1152</v>
      </c>
      <c r="B28" s="8">
        <v>62</v>
      </c>
      <c r="C28" s="4"/>
      <c r="D28" s="8">
        <v>74</v>
      </c>
      <c r="E28" s="4"/>
    </row>
    <row r="29" spans="1:5">
      <c r="A29" s="43"/>
      <c r="B29" s="43"/>
      <c r="C29" s="43"/>
      <c r="D29" s="43"/>
      <c r="E29" s="43"/>
    </row>
    <row r="30" spans="1:5" ht="30" customHeight="1">
      <c r="A30" s="2" t="s">
        <v>799</v>
      </c>
      <c r="B30" s="44" t="s">
        <v>823</v>
      </c>
      <c r="C30" s="44"/>
      <c r="D30" s="44"/>
      <c r="E30" s="44"/>
    </row>
  </sheetData>
  <mergeCells count="4">
    <mergeCell ref="B1:C2"/>
    <mergeCell ref="D1:E2"/>
    <mergeCell ref="A29:E29"/>
    <mergeCell ref="B30:E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3" max="3" width="14.28515625" bestFit="1" customWidth="1"/>
    <col min="4" max="4" width="17" bestFit="1" customWidth="1"/>
    <col min="5" max="5" width="36.5703125" bestFit="1" customWidth="1"/>
  </cols>
  <sheetData>
    <row r="1" spans="1:5" ht="15" customHeight="1">
      <c r="A1" s="1" t="s">
        <v>126</v>
      </c>
      <c r="B1" s="7" t="s">
        <v>128</v>
      </c>
      <c r="C1" s="7" t="s">
        <v>129</v>
      </c>
      <c r="D1" s="7" t="s">
        <v>130</v>
      </c>
      <c r="E1" s="7" t="s">
        <v>131</v>
      </c>
    </row>
    <row r="2" spans="1:5">
      <c r="A2" s="1" t="s">
        <v>127</v>
      </c>
      <c r="B2" s="7"/>
      <c r="C2" s="7"/>
      <c r="D2" s="7"/>
      <c r="E2" s="7"/>
    </row>
    <row r="3" spans="1:5">
      <c r="A3" s="2" t="s">
        <v>132</v>
      </c>
      <c r="B3" s="8">
        <v>135551</v>
      </c>
      <c r="C3" s="8">
        <v>56854</v>
      </c>
      <c r="D3" s="8">
        <v>77098</v>
      </c>
      <c r="E3" s="8">
        <v>1599</v>
      </c>
    </row>
    <row r="4" spans="1:5">
      <c r="A4" s="2" t="s">
        <v>133</v>
      </c>
      <c r="B4" s="4" t="s">
        <v>5</v>
      </c>
      <c r="C4" s="6">
        <v>5336927</v>
      </c>
      <c r="D4" s="4" t="s">
        <v>5</v>
      </c>
      <c r="E4" s="4" t="s">
        <v>5</v>
      </c>
    </row>
    <row r="5" spans="1:5">
      <c r="A5" s="2" t="s">
        <v>112</v>
      </c>
      <c r="B5" s="6">
        <v>17817</v>
      </c>
      <c r="C5" s="4">
        <v>0</v>
      </c>
      <c r="D5" s="6">
        <v>17817</v>
      </c>
      <c r="E5" s="4">
        <v>0</v>
      </c>
    </row>
    <row r="6" spans="1:5">
      <c r="A6" s="2" t="s">
        <v>134</v>
      </c>
      <c r="B6" s="4">
        <v>456</v>
      </c>
      <c r="C6" s="4">
        <v>0</v>
      </c>
      <c r="D6" s="4">
        <v>0</v>
      </c>
      <c r="E6" s="4">
        <v>456</v>
      </c>
    </row>
    <row r="7" spans="1:5">
      <c r="A7" s="2" t="s">
        <v>135</v>
      </c>
      <c r="B7" s="4" t="s">
        <v>5</v>
      </c>
      <c r="C7" s="6">
        <v>37563</v>
      </c>
      <c r="D7" s="4" t="s">
        <v>5</v>
      </c>
      <c r="E7" s="4" t="s">
        <v>5</v>
      </c>
    </row>
    <row r="8" spans="1:5">
      <c r="A8" s="2" t="s">
        <v>136</v>
      </c>
      <c r="B8" s="6">
        <v>1041</v>
      </c>
      <c r="C8" s="6">
        <v>1041</v>
      </c>
      <c r="D8" s="4">
        <v>0</v>
      </c>
      <c r="E8" s="4">
        <v>0</v>
      </c>
    </row>
    <row r="9" spans="1:5" ht="30">
      <c r="A9" s="2" t="s">
        <v>137</v>
      </c>
      <c r="B9" s="4">
        <v>42</v>
      </c>
      <c r="C9" s="4">
        <v>42</v>
      </c>
      <c r="D9" s="4">
        <v>0</v>
      </c>
      <c r="E9" s="4">
        <v>0</v>
      </c>
    </row>
    <row r="10" spans="1:5" ht="30">
      <c r="A10" s="2" t="s">
        <v>138</v>
      </c>
      <c r="B10" s="4" t="s">
        <v>5</v>
      </c>
      <c r="C10" s="4">
        <v>700</v>
      </c>
      <c r="D10" s="4" t="s">
        <v>5</v>
      </c>
      <c r="E10" s="4" t="s">
        <v>5</v>
      </c>
    </row>
    <row r="11" spans="1:5" ht="30">
      <c r="A11" s="2" t="s">
        <v>139</v>
      </c>
      <c r="B11" s="4">
        <v>25</v>
      </c>
      <c r="C11" s="4">
        <v>25</v>
      </c>
      <c r="D11" s="4">
        <v>0</v>
      </c>
      <c r="E11" s="4">
        <v>0</v>
      </c>
    </row>
    <row r="12" spans="1:5">
      <c r="A12" s="2" t="s">
        <v>140</v>
      </c>
      <c r="B12" s="4" t="s">
        <v>5</v>
      </c>
      <c r="C12" s="6">
        <v>9030</v>
      </c>
      <c r="D12" s="4" t="s">
        <v>5</v>
      </c>
      <c r="E12" s="4" t="s">
        <v>5</v>
      </c>
    </row>
    <row r="13" spans="1:5">
      <c r="A13" s="2" t="s">
        <v>141</v>
      </c>
      <c r="B13" s="4">
        <v>0</v>
      </c>
      <c r="C13" s="4">
        <v>0</v>
      </c>
      <c r="D13" s="4">
        <v>0</v>
      </c>
      <c r="E13" s="4">
        <v>0</v>
      </c>
    </row>
    <row r="14" spans="1:5" ht="30">
      <c r="A14" s="2" t="s">
        <v>142</v>
      </c>
      <c r="B14" s="4" t="s">
        <v>5</v>
      </c>
      <c r="C14" s="4">
        <v>-380</v>
      </c>
      <c r="D14" s="4" t="s">
        <v>5</v>
      </c>
      <c r="E14" s="4" t="s">
        <v>5</v>
      </c>
    </row>
    <row r="15" spans="1:5">
      <c r="A15" s="2" t="s">
        <v>143</v>
      </c>
      <c r="B15" s="4">
        <v>0</v>
      </c>
      <c r="C15" s="4">
        <v>0</v>
      </c>
      <c r="D15" s="4">
        <v>0</v>
      </c>
      <c r="E15" s="4">
        <v>0</v>
      </c>
    </row>
    <row r="16" spans="1:5" ht="30">
      <c r="A16" s="2" t="s">
        <v>144</v>
      </c>
      <c r="B16" s="4">
        <v>206</v>
      </c>
      <c r="C16" s="4">
        <v>206</v>
      </c>
      <c r="D16" s="4">
        <v>0</v>
      </c>
      <c r="E16" s="4">
        <v>0</v>
      </c>
    </row>
    <row r="17" spans="1:5" ht="30">
      <c r="A17" s="2" t="s">
        <v>145</v>
      </c>
      <c r="B17" s="4">
        <v>202</v>
      </c>
      <c r="C17" s="4">
        <v>202</v>
      </c>
      <c r="D17" s="4">
        <v>0</v>
      </c>
      <c r="E17" s="4">
        <v>0</v>
      </c>
    </row>
    <row r="18" spans="1:5">
      <c r="A18" s="2" t="s">
        <v>146</v>
      </c>
      <c r="B18" s="6">
        <v>-3751</v>
      </c>
      <c r="C18" s="4">
        <v>0</v>
      </c>
      <c r="D18" s="6">
        <v>-3751</v>
      </c>
      <c r="E18" s="4">
        <v>0</v>
      </c>
    </row>
    <row r="19" spans="1:5" ht="30">
      <c r="A19" s="2" t="s">
        <v>147</v>
      </c>
      <c r="B19" s="4" t="s">
        <v>5</v>
      </c>
      <c r="C19" s="4">
        <v>100</v>
      </c>
      <c r="D19" s="4" t="s">
        <v>5</v>
      </c>
      <c r="E19" s="4" t="s">
        <v>5</v>
      </c>
    </row>
    <row r="20" spans="1:5" ht="30">
      <c r="A20" s="2" t="s">
        <v>148</v>
      </c>
      <c r="B20" s="4">
        <v>4</v>
      </c>
      <c r="C20" s="4">
        <v>4</v>
      </c>
      <c r="D20" s="4">
        <v>0</v>
      </c>
      <c r="E20" s="4">
        <v>0</v>
      </c>
    </row>
    <row r="21" spans="1:5" ht="30">
      <c r="A21" s="2" t="s">
        <v>149</v>
      </c>
      <c r="B21" s="4" t="s">
        <v>5</v>
      </c>
      <c r="C21" s="6">
        <v>5270</v>
      </c>
      <c r="D21" s="4" t="s">
        <v>5</v>
      </c>
      <c r="E21" s="4" t="s">
        <v>5</v>
      </c>
    </row>
    <row r="22" spans="1:5" ht="30">
      <c r="A22" s="2" t="s">
        <v>150</v>
      </c>
      <c r="B22" s="4">
        <v>199</v>
      </c>
      <c r="C22" s="4">
        <v>199</v>
      </c>
      <c r="D22" s="4">
        <v>0</v>
      </c>
      <c r="E22" s="4">
        <v>0</v>
      </c>
    </row>
    <row r="23" spans="1:5">
      <c r="A23" s="2" t="s">
        <v>151</v>
      </c>
      <c r="B23" s="6">
        <v>151792</v>
      </c>
      <c r="C23" s="6">
        <v>58573</v>
      </c>
      <c r="D23" s="6">
        <v>91164</v>
      </c>
      <c r="E23" s="6">
        <v>2055</v>
      </c>
    </row>
    <row r="24" spans="1:5">
      <c r="A24" s="2" t="s">
        <v>152</v>
      </c>
      <c r="B24" s="6">
        <v>5389210</v>
      </c>
      <c r="C24" s="6">
        <v>5389210</v>
      </c>
      <c r="D24" s="4" t="s">
        <v>5</v>
      </c>
      <c r="E24" s="4" t="s">
        <v>5</v>
      </c>
    </row>
    <row r="25" spans="1:5">
      <c r="A25" s="2" t="s">
        <v>112</v>
      </c>
      <c r="B25" s="6">
        <v>11925</v>
      </c>
      <c r="C25" s="4">
        <v>0</v>
      </c>
      <c r="D25" s="6">
        <v>11925</v>
      </c>
      <c r="E25" s="4">
        <v>0</v>
      </c>
    </row>
    <row r="26" spans="1:5">
      <c r="A26" s="2" t="s">
        <v>134</v>
      </c>
      <c r="B26" s="6">
        <v>-1483</v>
      </c>
      <c r="C26" s="4">
        <v>0</v>
      </c>
      <c r="D26" s="4">
        <v>0</v>
      </c>
      <c r="E26" s="6">
        <v>-1483</v>
      </c>
    </row>
    <row r="27" spans="1:5">
      <c r="A27" s="2" t="s">
        <v>135</v>
      </c>
      <c r="B27" s="4" t="s">
        <v>5</v>
      </c>
      <c r="C27" s="6">
        <v>56850</v>
      </c>
      <c r="D27" s="4" t="s">
        <v>5</v>
      </c>
      <c r="E27" s="4" t="s">
        <v>5</v>
      </c>
    </row>
    <row r="28" spans="1:5">
      <c r="A28" s="2" t="s">
        <v>136</v>
      </c>
      <c r="B28" s="6">
        <v>1736</v>
      </c>
      <c r="C28" s="6">
        <v>1736</v>
      </c>
      <c r="D28" s="4">
        <v>0</v>
      </c>
      <c r="E28" s="4">
        <v>0</v>
      </c>
    </row>
    <row r="29" spans="1:5" ht="30">
      <c r="A29" s="2" t="s">
        <v>137</v>
      </c>
      <c r="B29" s="4">
        <v>108</v>
      </c>
      <c r="C29" s="4">
        <v>108</v>
      </c>
      <c r="D29" s="4">
        <v>0</v>
      </c>
      <c r="E29" s="4">
        <v>0</v>
      </c>
    </row>
    <row r="30" spans="1:5" ht="30">
      <c r="A30" s="2" t="s">
        <v>138</v>
      </c>
      <c r="B30" s="4" t="s">
        <v>5</v>
      </c>
      <c r="C30" s="4">
        <v>720</v>
      </c>
      <c r="D30" s="4" t="s">
        <v>5</v>
      </c>
      <c r="E30" s="4" t="s">
        <v>5</v>
      </c>
    </row>
    <row r="31" spans="1:5" ht="30">
      <c r="A31" s="2" t="s">
        <v>139</v>
      </c>
      <c r="B31" s="4">
        <v>28</v>
      </c>
      <c r="C31" s="4">
        <v>28</v>
      </c>
      <c r="D31" s="4">
        <v>0</v>
      </c>
      <c r="E31" s="4">
        <v>0</v>
      </c>
    </row>
    <row r="32" spans="1:5">
      <c r="A32" s="2" t="s">
        <v>140</v>
      </c>
      <c r="B32" s="4" t="s">
        <v>5</v>
      </c>
      <c r="C32" s="6">
        <v>12010</v>
      </c>
      <c r="D32" s="4" t="s">
        <v>5</v>
      </c>
      <c r="E32" s="4" t="s">
        <v>5</v>
      </c>
    </row>
    <row r="33" spans="1:5">
      <c r="A33" s="2" t="s">
        <v>141</v>
      </c>
      <c r="B33" s="4">
        <v>0</v>
      </c>
      <c r="C33" s="4">
        <v>0</v>
      </c>
      <c r="D33" s="4">
        <v>0</v>
      </c>
      <c r="E33" s="4">
        <v>0</v>
      </c>
    </row>
    <row r="34" spans="1:5" ht="30">
      <c r="A34" s="2" t="s">
        <v>142</v>
      </c>
      <c r="B34" s="4" t="s">
        <v>5</v>
      </c>
      <c r="C34" s="6">
        <v>-2508</v>
      </c>
      <c r="D34" s="4" t="s">
        <v>5</v>
      </c>
      <c r="E34" s="4" t="s">
        <v>5</v>
      </c>
    </row>
    <row r="35" spans="1:5">
      <c r="A35" s="2" t="s">
        <v>143</v>
      </c>
      <c r="B35" s="4">
        <v>0</v>
      </c>
      <c r="C35" s="4">
        <v>0</v>
      </c>
      <c r="D35" s="4">
        <v>0</v>
      </c>
      <c r="E35" s="4">
        <v>0</v>
      </c>
    </row>
    <row r="36" spans="1:5" ht="30">
      <c r="A36" s="2" t="s">
        <v>144</v>
      </c>
      <c r="B36" s="4">
        <v>139</v>
      </c>
      <c r="C36" s="4">
        <v>139</v>
      </c>
      <c r="D36" s="4">
        <v>0</v>
      </c>
      <c r="E36" s="4">
        <v>0</v>
      </c>
    </row>
    <row r="37" spans="1:5" ht="30">
      <c r="A37" s="2" t="s">
        <v>145</v>
      </c>
      <c r="B37" s="4">
        <v>170</v>
      </c>
      <c r="C37" s="4">
        <v>170</v>
      </c>
      <c r="D37" s="4">
        <v>0</v>
      </c>
      <c r="E37" s="4">
        <v>0</v>
      </c>
    </row>
    <row r="38" spans="1:5">
      <c r="A38" s="2" t="s">
        <v>146</v>
      </c>
      <c r="B38" s="6">
        <v>-2932</v>
      </c>
      <c r="C38" s="4">
        <v>0</v>
      </c>
      <c r="D38" s="6">
        <v>-2932</v>
      </c>
      <c r="E38" s="4">
        <v>0</v>
      </c>
    </row>
    <row r="39" spans="1:5" ht="30">
      <c r="A39" s="2" t="s">
        <v>147</v>
      </c>
      <c r="B39" s="4" t="s">
        <v>5</v>
      </c>
      <c r="C39" s="4">
        <v>160</v>
      </c>
      <c r="D39" s="4" t="s">
        <v>5</v>
      </c>
      <c r="E39" s="4" t="s">
        <v>5</v>
      </c>
    </row>
    <row r="40" spans="1:5" ht="30">
      <c r="A40" s="2" t="s">
        <v>148</v>
      </c>
      <c r="B40" s="4">
        <v>6</v>
      </c>
      <c r="C40" s="4">
        <v>6</v>
      </c>
      <c r="D40" s="4">
        <v>0</v>
      </c>
      <c r="E40" s="4">
        <v>0</v>
      </c>
    </row>
    <row r="41" spans="1:5" ht="30">
      <c r="A41" s="2" t="s">
        <v>149</v>
      </c>
      <c r="B41" s="4" t="s">
        <v>5</v>
      </c>
      <c r="C41" s="6">
        <v>5619</v>
      </c>
      <c r="D41" s="4" t="s">
        <v>5</v>
      </c>
      <c r="E41" s="4" t="s">
        <v>5</v>
      </c>
    </row>
    <row r="42" spans="1:5" ht="30">
      <c r="A42" s="2" t="s">
        <v>150</v>
      </c>
      <c r="B42" s="4">
        <v>222</v>
      </c>
      <c r="C42" s="4">
        <v>222</v>
      </c>
      <c r="D42" s="4">
        <v>0</v>
      </c>
      <c r="E42" s="4">
        <v>0</v>
      </c>
    </row>
    <row r="43" spans="1:5">
      <c r="A43" s="2" t="s">
        <v>153</v>
      </c>
      <c r="B43" s="8">
        <v>161711</v>
      </c>
      <c r="C43" s="8">
        <v>60982</v>
      </c>
      <c r="D43" s="8">
        <v>100157</v>
      </c>
      <c r="E43" s="8">
        <v>572</v>
      </c>
    </row>
    <row r="44" spans="1:5">
      <c r="A44" s="2" t="s">
        <v>154</v>
      </c>
      <c r="B44" s="6">
        <v>5462061</v>
      </c>
      <c r="C44" s="6">
        <v>5462061</v>
      </c>
      <c r="D44" s="4" t="s">
        <v>5</v>
      </c>
      <c r="E44"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55</v>
      </c>
      <c r="B1" s="7" t="s">
        <v>1</v>
      </c>
      <c r="C1" s="7"/>
      <c r="D1" s="1" t="s">
        <v>156</v>
      </c>
    </row>
    <row r="2" spans="1:4" ht="30">
      <c r="A2" s="1" t="s">
        <v>25</v>
      </c>
      <c r="B2" s="1" t="s">
        <v>2</v>
      </c>
      <c r="C2" s="1" t="s">
        <v>72</v>
      </c>
      <c r="D2" s="1" t="s">
        <v>26</v>
      </c>
    </row>
    <row r="3" spans="1:4">
      <c r="A3" s="3" t="s">
        <v>157</v>
      </c>
      <c r="B3" s="4" t="s">
        <v>5</v>
      </c>
      <c r="C3" s="4" t="s">
        <v>5</v>
      </c>
      <c r="D3" s="4" t="s">
        <v>5</v>
      </c>
    </row>
    <row r="4" spans="1:4">
      <c r="A4" s="2" t="s">
        <v>112</v>
      </c>
      <c r="B4" s="8">
        <v>11925</v>
      </c>
      <c r="C4" s="8">
        <v>13115</v>
      </c>
      <c r="D4" s="8">
        <v>17817</v>
      </c>
    </row>
    <row r="5" spans="1:4" ht="45">
      <c r="A5" s="3" t="s">
        <v>158</v>
      </c>
      <c r="B5" s="4" t="s">
        <v>5</v>
      </c>
      <c r="C5" s="4" t="s">
        <v>5</v>
      </c>
      <c r="D5" s="4" t="s">
        <v>5</v>
      </c>
    </row>
    <row r="6" spans="1:4">
      <c r="A6" s="2" t="s">
        <v>90</v>
      </c>
      <c r="B6" s="4">
        <v>390</v>
      </c>
      <c r="C6" s="6">
        <v>2200</v>
      </c>
      <c r="D6" s="4" t="s">
        <v>5</v>
      </c>
    </row>
    <row r="7" spans="1:4" ht="30">
      <c r="A7" s="2" t="s">
        <v>159</v>
      </c>
      <c r="B7" s="4">
        <v>166</v>
      </c>
      <c r="C7" s="4">
        <v>155</v>
      </c>
      <c r="D7" s="4" t="s">
        <v>5</v>
      </c>
    </row>
    <row r="8" spans="1:4">
      <c r="A8" s="2" t="s">
        <v>160</v>
      </c>
      <c r="B8" s="4">
        <v>309</v>
      </c>
      <c r="C8" s="4">
        <v>307</v>
      </c>
      <c r="D8" s="4" t="s">
        <v>5</v>
      </c>
    </row>
    <row r="9" spans="1:4" ht="30">
      <c r="A9" s="2" t="s">
        <v>161</v>
      </c>
      <c r="B9" s="4">
        <v>-86</v>
      </c>
      <c r="C9" s="4">
        <v>-40</v>
      </c>
      <c r="D9" s="4" t="s">
        <v>5</v>
      </c>
    </row>
    <row r="10" spans="1:4" ht="45">
      <c r="A10" s="2" t="s">
        <v>162</v>
      </c>
      <c r="B10" s="6">
        <v>2401</v>
      </c>
      <c r="C10" s="6">
        <v>1619</v>
      </c>
      <c r="D10" s="4" t="s">
        <v>5</v>
      </c>
    </row>
    <row r="11" spans="1:4">
      <c r="A11" s="2" t="s">
        <v>163</v>
      </c>
      <c r="B11" s="6">
        <v>-1137</v>
      </c>
      <c r="C11" s="6">
        <v>-1965</v>
      </c>
      <c r="D11" s="4" t="s">
        <v>5</v>
      </c>
    </row>
    <row r="12" spans="1:4" ht="30">
      <c r="A12" s="2" t="s">
        <v>164</v>
      </c>
      <c r="B12" s="4">
        <v>-662</v>
      </c>
      <c r="C12" s="4">
        <v>-895</v>
      </c>
      <c r="D12" s="4" t="s">
        <v>5</v>
      </c>
    </row>
    <row r="13" spans="1:4">
      <c r="A13" s="2" t="s">
        <v>165</v>
      </c>
      <c r="B13" s="4">
        <v>35</v>
      </c>
      <c r="C13" s="4">
        <v>34</v>
      </c>
      <c r="D13" s="4" t="s">
        <v>5</v>
      </c>
    </row>
    <row r="14" spans="1:4">
      <c r="A14" s="2" t="s">
        <v>104</v>
      </c>
      <c r="B14" s="6">
        <v>1032</v>
      </c>
      <c r="C14" s="6">
        <v>1021</v>
      </c>
      <c r="D14" s="4" t="s">
        <v>5</v>
      </c>
    </row>
    <row r="15" spans="1:4" ht="30">
      <c r="A15" s="2" t="s">
        <v>166</v>
      </c>
      <c r="B15" s="4">
        <v>0</v>
      </c>
      <c r="C15" s="4">
        <v>11</v>
      </c>
      <c r="D15" s="4" t="s">
        <v>5</v>
      </c>
    </row>
    <row r="16" spans="1:4" ht="30">
      <c r="A16" s="2" t="s">
        <v>167</v>
      </c>
      <c r="B16" s="4">
        <v>-43</v>
      </c>
      <c r="C16" s="4">
        <v>14</v>
      </c>
      <c r="D16" s="4" t="s">
        <v>5</v>
      </c>
    </row>
    <row r="17" spans="1:4" ht="30">
      <c r="A17" s="2" t="s">
        <v>168</v>
      </c>
      <c r="B17" s="4">
        <v>-766</v>
      </c>
      <c r="C17" s="4">
        <v>-572</v>
      </c>
      <c r="D17" s="4" t="s">
        <v>5</v>
      </c>
    </row>
    <row r="18" spans="1:4" ht="30">
      <c r="A18" s="3" t="s">
        <v>169</v>
      </c>
      <c r="B18" s="4" t="s">
        <v>5</v>
      </c>
      <c r="C18" s="4" t="s">
        <v>5</v>
      </c>
      <c r="D18" s="4" t="s">
        <v>5</v>
      </c>
    </row>
    <row r="19" spans="1:4">
      <c r="A19" s="2" t="s">
        <v>170</v>
      </c>
      <c r="B19" s="4">
        <v>408</v>
      </c>
      <c r="C19" s="4">
        <v>-267</v>
      </c>
      <c r="D19" s="4" t="s">
        <v>5</v>
      </c>
    </row>
    <row r="20" spans="1:4">
      <c r="A20" s="2" t="s">
        <v>171</v>
      </c>
      <c r="B20" s="4">
        <v>-32</v>
      </c>
      <c r="C20" s="4">
        <v>-142</v>
      </c>
      <c r="D20" s="4" t="s">
        <v>5</v>
      </c>
    </row>
    <row r="21" spans="1:4" ht="30">
      <c r="A21" s="2" t="s">
        <v>172</v>
      </c>
      <c r="B21" s="4">
        <v>50</v>
      </c>
      <c r="C21" s="4">
        <v>257</v>
      </c>
      <c r="D21" s="4" t="s">
        <v>5</v>
      </c>
    </row>
    <row r="22" spans="1:4">
      <c r="A22" s="2" t="s">
        <v>173</v>
      </c>
      <c r="B22" s="6">
        <v>-2276</v>
      </c>
      <c r="C22" s="4">
        <v>798</v>
      </c>
      <c r="D22" s="4" t="s">
        <v>5</v>
      </c>
    </row>
    <row r="23" spans="1:4">
      <c r="A23" s="2" t="s">
        <v>174</v>
      </c>
      <c r="B23" s="6">
        <v>2926</v>
      </c>
      <c r="C23" s="6">
        <v>-1623</v>
      </c>
      <c r="D23" s="4" t="s">
        <v>5</v>
      </c>
    </row>
    <row r="24" spans="1:4">
      <c r="A24" s="2" t="s">
        <v>175</v>
      </c>
      <c r="B24" s="6">
        <v>2715</v>
      </c>
      <c r="C24" s="4">
        <v>912</v>
      </c>
      <c r="D24" s="4" t="s">
        <v>5</v>
      </c>
    </row>
    <row r="25" spans="1:4" ht="30">
      <c r="A25" s="2" t="s">
        <v>176</v>
      </c>
      <c r="B25" s="6">
        <v>14640</v>
      </c>
      <c r="C25" s="6">
        <v>14027</v>
      </c>
      <c r="D25" s="4" t="s">
        <v>5</v>
      </c>
    </row>
    <row r="26" spans="1:4">
      <c r="A26" s="3" t="s">
        <v>177</v>
      </c>
      <c r="B26" s="4" t="s">
        <v>5</v>
      </c>
      <c r="C26" s="4" t="s">
        <v>5</v>
      </c>
      <c r="D26" s="4" t="s">
        <v>5</v>
      </c>
    </row>
    <row r="27" spans="1:4">
      <c r="A27" s="2" t="s">
        <v>178</v>
      </c>
      <c r="B27" s="4">
        <v>0</v>
      </c>
      <c r="C27" s="6">
        <v>-40639</v>
      </c>
      <c r="D27" s="4" t="s">
        <v>5</v>
      </c>
    </row>
    <row r="28" spans="1:4" ht="30">
      <c r="A28" s="2" t="s">
        <v>179</v>
      </c>
      <c r="B28" s="4">
        <v>0</v>
      </c>
      <c r="C28" s="6">
        <v>-55679</v>
      </c>
      <c r="D28" s="4" t="s">
        <v>5</v>
      </c>
    </row>
    <row r="29" spans="1:4" ht="30">
      <c r="A29" s="2" t="s">
        <v>180</v>
      </c>
      <c r="B29" s="6">
        <v>2220</v>
      </c>
      <c r="C29" s="6">
        <v>2186</v>
      </c>
      <c r="D29" s="6">
        <v>2200</v>
      </c>
    </row>
    <row r="30" spans="1:4" ht="30">
      <c r="A30" s="2" t="s">
        <v>181</v>
      </c>
      <c r="B30" s="6">
        <v>7815</v>
      </c>
      <c r="C30" s="6">
        <v>5068</v>
      </c>
      <c r="D30" s="4" t="s">
        <v>5</v>
      </c>
    </row>
    <row r="31" spans="1:4" ht="30">
      <c r="A31" s="2" t="s">
        <v>182</v>
      </c>
      <c r="B31" s="6">
        <v>28963</v>
      </c>
      <c r="C31" s="6">
        <v>41663</v>
      </c>
      <c r="D31" s="4" t="s">
        <v>5</v>
      </c>
    </row>
    <row r="32" spans="1:4" ht="30">
      <c r="A32" s="2" t="s">
        <v>183</v>
      </c>
      <c r="B32" s="6">
        <v>-20375</v>
      </c>
      <c r="C32" s="6">
        <v>17301</v>
      </c>
      <c r="D32" s="4" t="s">
        <v>5</v>
      </c>
    </row>
    <row r="33" spans="1:4" ht="30">
      <c r="A33" s="2" t="s">
        <v>184</v>
      </c>
      <c r="B33" s="4">
        <v>0</v>
      </c>
      <c r="C33" s="4">
        <v>-364</v>
      </c>
      <c r="D33" s="4" t="s">
        <v>5</v>
      </c>
    </row>
    <row r="34" spans="1:4">
      <c r="A34" s="2" t="s">
        <v>185</v>
      </c>
      <c r="B34" s="4">
        <v>-635</v>
      </c>
      <c r="C34" s="4">
        <v>-523</v>
      </c>
      <c r="D34" s="4" t="s">
        <v>5</v>
      </c>
    </row>
    <row r="35" spans="1:4" ht="30">
      <c r="A35" s="2" t="s">
        <v>186</v>
      </c>
      <c r="B35" s="4">
        <v>270</v>
      </c>
      <c r="C35" s="4">
        <v>41</v>
      </c>
      <c r="D35" s="4" t="s">
        <v>5</v>
      </c>
    </row>
    <row r="36" spans="1:4" ht="30">
      <c r="A36" s="2" t="s">
        <v>187</v>
      </c>
      <c r="B36" s="6">
        <v>18258</v>
      </c>
      <c r="C36" s="6">
        <v>-30946</v>
      </c>
      <c r="D36" s="4" t="s">
        <v>5</v>
      </c>
    </row>
    <row r="37" spans="1:4">
      <c r="A37" s="3" t="s">
        <v>188</v>
      </c>
      <c r="B37" s="4" t="s">
        <v>5</v>
      </c>
      <c r="C37" s="4" t="s">
        <v>5</v>
      </c>
      <c r="D37" s="4" t="s">
        <v>5</v>
      </c>
    </row>
    <row r="38" spans="1:4">
      <c r="A38" s="2" t="s">
        <v>189</v>
      </c>
      <c r="B38" s="6">
        <v>39187</v>
      </c>
      <c r="C38" s="6">
        <v>55901</v>
      </c>
      <c r="D38" s="4" t="s">
        <v>5</v>
      </c>
    </row>
    <row r="39" spans="1:4">
      <c r="A39" s="2" t="s">
        <v>190</v>
      </c>
      <c r="B39" s="6">
        <v>1736</v>
      </c>
      <c r="C39" s="4">
        <v>433</v>
      </c>
      <c r="D39" s="4" t="s">
        <v>5</v>
      </c>
    </row>
    <row r="40" spans="1:4">
      <c r="A40" s="2" t="s">
        <v>191</v>
      </c>
      <c r="B40" s="4">
        <v>0</v>
      </c>
      <c r="C40" s="6">
        <v>5000</v>
      </c>
      <c r="D40" s="4" t="s">
        <v>5</v>
      </c>
    </row>
    <row r="41" spans="1:4" ht="30">
      <c r="A41" s="2" t="s">
        <v>192</v>
      </c>
      <c r="B41" s="4">
        <v>0</v>
      </c>
      <c r="C41" s="6">
        <v>-20000</v>
      </c>
      <c r="D41" s="4" t="s">
        <v>5</v>
      </c>
    </row>
    <row r="42" spans="1:4">
      <c r="A42" s="2" t="s">
        <v>146</v>
      </c>
      <c r="B42" s="6">
        <v>-2932</v>
      </c>
      <c r="C42" s="6">
        <v>-2784</v>
      </c>
      <c r="D42" s="4" t="s">
        <v>5</v>
      </c>
    </row>
    <row r="43" spans="1:4" ht="30">
      <c r="A43" s="2" t="s">
        <v>193</v>
      </c>
      <c r="B43" s="4">
        <v>34</v>
      </c>
      <c r="C43" s="4">
        <v>24</v>
      </c>
      <c r="D43" s="4" t="s">
        <v>5</v>
      </c>
    </row>
    <row r="44" spans="1:4" ht="30">
      <c r="A44" s="2" t="s">
        <v>161</v>
      </c>
      <c r="B44" s="4">
        <v>86</v>
      </c>
      <c r="C44" s="4">
        <v>40</v>
      </c>
      <c r="D44" s="4" t="s">
        <v>5</v>
      </c>
    </row>
    <row r="45" spans="1:4" ht="30">
      <c r="A45" s="2" t="s">
        <v>194</v>
      </c>
      <c r="B45" s="6">
        <v>38111</v>
      </c>
      <c r="C45" s="6">
        <v>28614</v>
      </c>
      <c r="D45" s="4" t="s">
        <v>5</v>
      </c>
    </row>
    <row r="46" spans="1:4" ht="30">
      <c r="A46" s="2" t="s">
        <v>195</v>
      </c>
      <c r="B46" s="6">
        <v>71009</v>
      </c>
      <c r="C46" s="6">
        <v>11695</v>
      </c>
      <c r="D46" s="4" t="s">
        <v>5</v>
      </c>
    </row>
    <row r="47" spans="1:4" ht="30">
      <c r="A47" s="2" t="s">
        <v>196</v>
      </c>
      <c r="B47" s="6">
        <v>28349</v>
      </c>
      <c r="C47" s="6">
        <v>129743</v>
      </c>
      <c r="D47" s="6">
        <v>129743</v>
      </c>
    </row>
    <row r="48" spans="1:4" ht="30">
      <c r="A48" s="2" t="s">
        <v>197</v>
      </c>
      <c r="B48" s="6">
        <v>99358</v>
      </c>
      <c r="C48" s="6">
        <v>141438</v>
      </c>
      <c r="D48" s="6">
        <v>28349</v>
      </c>
    </row>
    <row r="49" spans="1:4" ht="30">
      <c r="A49" s="3" t="s">
        <v>198</v>
      </c>
      <c r="B49" s="4" t="s">
        <v>5</v>
      </c>
      <c r="C49" s="4" t="s">
        <v>5</v>
      </c>
      <c r="D49" s="4" t="s">
        <v>5</v>
      </c>
    </row>
    <row r="50" spans="1:4">
      <c r="A50" s="2" t="s">
        <v>199</v>
      </c>
      <c r="B50" s="6">
        <v>1320</v>
      </c>
      <c r="C50" s="6">
        <v>2212</v>
      </c>
      <c r="D50" s="4" t="s">
        <v>5</v>
      </c>
    </row>
    <row r="51" spans="1:4">
      <c r="A51" s="2" t="s">
        <v>200</v>
      </c>
      <c r="B51" s="6">
        <v>7889</v>
      </c>
      <c r="C51" s="6">
        <v>8541</v>
      </c>
      <c r="D51" s="4" t="s">
        <v>5</v>
      </c>
    </row>
    <row r="52" spans="1:4" ht="30">
      <c r="A52" s="3" t="s">
        <v>201</v>
      </c>
      <c r="B52" s="4" t="s">
        <v>5</v>
      </c>
      <c r="C52" s="4" t="s">
        <v>5</v>
      </c>
      <c r="D52" s="4" t="s">
        <v>5</v>
      </c>
    </row>
    <row r="53" spans="1:4" ht="30">
      <c r="A53" s="2" t="s">
        <v>202</v>
      </c>
      <c r="B53" s="6">
        <v>-2556</v>
      </c>
      <c r="C53" s="4">
        <v>770</v>
      </c>
      <c r="D53" s="4" t="s">
        <v>5</v>
      </c>
    </row>
    <row r="54" spans="1:4" ht="30">
      <c r="A54" s="2" t="s">
        <v>203</v>
      </c>
      <c r="B54" s="4">
        <v>0</v>
      </c>
      <c r="C54" s="4">
        <v>65</v>
      </c>
      <c r="D54" s="4" t="s">
        <v>5</v>
      </c>
    </row>
    <row r="55" spans="1:4" ht="30">
      <c r="A55" s="2" t="s">
        <v>150</v>
      </c>
      <c r="B55" s="8">
        <v>222</v>
      </c>
      <c r="C55" s="8">
        <v>199</v>
      </c>
      <c r="D55"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7.140625" customWidth="1"/>
    <col min="4" max="4" width="18.85546875" customWidth="1"/>
    <col min="5" max="5" width="35.7109375" customWidth="1"/>
    <col min="6" max="6" width="7.140625" customWidth="1"/>
    <col min="7" max="7" width="18.85546875" customWidth="1"/>
    <col min="8" max="8" width="35.7109375" customWidth="1"/>
    <col min="9" max="9" width="7.140625" customWidth="1"/>
    <col min="10" max="10" width="18.85546875" customWidth="1"/>
    <col min="11" max="12" width="35.7109375" customWidth="1"/>
    <col min="13" max="13" width="7.140625" customWidth="1"/>
    <col min="14" max="14" width="22.28515625" customWidth="1"/>
    <col min="15" max="15" width="35.7109375" customWidth="1"/>
    <col min="16" max="16" width="7.140625" customWidth="1"/>
    <col min="17" max="17" width="22.28515625" customWidth="1"/>
    <col min="18" max="18" width="35.7109375" customWidth="1"/>
  </cols>
  <sheetData>
    <row r="1" spans="1:18" ht="15" customHeight="1">
      <c r="A1" s="7" t="s">
        <v>2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05</v>
      </c>
      <c r="B3" s="43" t="s">
        <v>5</v>
      </c>
      <c r="C3" s="43"/>
      <c r="D3" s="43"/>
      <c r="E3" s="43"/>
      <c r="F3" s="43"/>
      <c r="G3" s="43"/>
      <c r="H3" s="43"/>
      <c r="I3" s="43"/>
      <c r="J3" s="43"/>
      <c r="K3" s="43"/>
      <c r="L3" s="43"/>
      <c r="M3" s="43"/>
      <c r="N3" s="43"/>
      <c r="O3" s="43"/>
      <c r="P3" s="43"/>
      <c r="Q3" s="43"/>
      <c r="R3" s="43"/>
    </row>
    <row r="4" spans="1:18" ht="15" customHeight="1">
      <c r="A4" s="44" t="s">
        <v>204</v>
      </c>
      <c r="B4" s="43" t="s">
        <v>5</v>
      </c>
      <c r="C4" s="43"/>
      <c r="D4" s="43"/>
      <c r="E4" s="43"/>
      <c r="F4" s="43"/>
      <c r="G4" s="43"/>
      <c r="H4" s="43"/>
      <c r="I4" s="43"/>
      <c r="J4" s="43"/>
      <c r="K4" s="43"/>
      <c r="L4" s="43"/>
      <c r="M4" s="43"/>
      <c r="N4" s="43"/>
      <c r="O4" s="43"/>
      <c r="P4" s="43"/>
      <c r="Q4" s="43"/>
      <c r="R4" s="43"/>
    </row>
    <row r="5" spans="1:18">
      <c r="A5" s="44"/>
      <c r="B5" s="45" t="s">
        <v>206</v>
      </c>
      <c r="C5" s="45"/>
      <c r="D5" s="45"/>
      <c r="E5" s="45"/>
      <c r="F5" s="45"/>
      <c r="G5" s="45"/>
      <c r="H5" s="45"/>
      <c r="I5" s="45"/>
      <c r="J5" s="45"/>
      <c r="K5" s="45"/>
      <c r="L5" s="45"/>
      <c r="M5" s="45"/>
      <c r="N5" s="45"/>
      <c r="O5" s="45"/>
      <c r="P5" s="45"/>
      <c r="Q5" s="45"/>
      <c r="R5" s="45"/>
    </row>
    <row r="6" spans="1:18">
      <c r="A6" s="44"/>
      <c r="B6" s="23"/>
      <c r="C6" s="23"/>
      <c r="D6" s="23"/>
      <c r="E6" s="23"/>
      <c r="F6" s="23"/>
      <c r="G6" s="23"/>
      <c r="H6" s="23"/>
      <c r="I6" s="23"/>
      <c r="J6" s="23"/>
      <c r="K6" s="23"/>
      <c r="L6" s="23"/>
      <c r="M6" s="23"/>
      <c r="N6" s="23"/>
      <c r="O6" s="23"/>
      <c r="P6" s="23"/>
      <c r="Q6" s="23"/>
      <c r="R6" s="23"/>
    </row>
    <row r="7" spans="1:18" ht="25.5" customHeight="1">
      <c r="A7" s="44"/>
      <c r="B7" s="46" t="s">
        <v>207</v>
      </c>
      <c r="C7" s="46"/>
      <c r="D7" s="46"/>
      <c r="E7" s="46"/>
      <c r="F7" s="46"/>
      <c r="G7" s="46"/>
      <c r="H7" s="46"/>
      <c r="I7" s="46"/>
      <c r="J7" s="46"/>
      <c r="K7" s="46"/>
      <c r="L7" s="46"/>
      <c r="M7" s="46"/>
      <c r="N7" s="46"/>
      <c r="O7" s="46"/>
      <c r="P7" s="46"/>
      <c r="Q7" s="46"/>
      <c r="R7" s="46"/>
    </row>
    <row r="8" spans="1:18">
      <c r="A8" s="44"/>
      <c r="B8" s="23"/>
      <c r="C8" s="23"/>
      <c r="D8" s="23"/>
      <c r="E8" s="23"/>
      <c r="F8" s="23"/>
      <c r="G8" s="23"/>
      <c r="H8" s="23"/>
      <c r="I8" s="23"/>
      <c r="J8" s="23"/>
      <c r="K8" s="23"/>
      <c r="L8" s="23"/>
      <c r="M8" s="23"/>
      <c r="N8" s="23"/>
      <c r="O8" s="23"/>
      <c r="P8" s="23"/>
      <c r="Q8" s="23"/>
      <c r="R8" s="23"/>
    </row>
    <row r="9" spans="1:18" ht="25.5" customHeight="1">
      <c r="A9" s="44"/>
      <c r="B9" s="46" t="s">
        <v>208</v>
      </c>
      <c r="C9" s="46"/>
      <c r="D9" s="46"/>
      <c r="E9" s="46"/>
      <c r="F9" s="46"/>
      <c r="G9" s="46"/>
      <c r="H9" s="46"/>
      <c r="I9" s="46"/>
      <c r="J9" s="46"/>
      <c r="K9" s="46"/>
      <c r="L9" s="46"/>
      <c r="M9" s="46"/>
      <c r="N9" s="46"/>
      <c r="O9" s="46"/>
      <c r="P9" s="46"/>
      <c r="Q9" s="46"/>
      <c r="R9" s="46"/>
    </row>
    <row r="10" spans="1:18">
      <c r="A10" s="44"/>
      <c r="B10" s="23"/>
      <c r="C10" s="23"/>
      <c r="D10" s="23"/>
      <c r="E10" s="23"/>
      <c r="F10" s="23"/>
      <c r="G10" s="23"/>
      <c r="H10" s="23"/>
      <c r="I10" s="23"/>
      <c r="J10" s="23"/>
      <c r="K10" s="23"/>
      <c r="L10" s="23"/>
      <c r="M10" s="23"/>
      <c r="N10" s="23"/>
      <c r="O10" s="23"/>
      <c r="P10" s="23"/>
      <c r="Q10" s="23"/>
      <c r="R10" s="23"/>
    </row>
    <row r="11" spans="1:18" ht="38.25" customHeight="1">
      <c r="A11" s="44"/>
      <c r="B11" s="46" t="s">
        <v>209</v>
      </c>
      <c r="C11" s="46"/>
      <c r="D11" s="46"/>
      <c r="E11" s="46"/>
      <c r="F11" s="46"/>
      <c r="G11" s="46"/>
      <c r="H11" s="46"/>
      <c r="I11" s="46"/>
      <c r="J11" s="46"/>
      <c r="K11" s="46"/>
      <c r="L11" s="46"/>
      <c r="M11" s="46"/>
      <c r="N11" s="46"/>
      <c r="O11" s="46"/>
      <c r="P11" s="46"/>
      <c r="Q11" s="46"/>
      <c r="R11" s="46"/>
    </row>
    <row r="12" spans="1:18">
      <c r="A12" s="44"/>
      <c r="B12" s="18"/>
      <c r="C12" s="18"/>
      <c r="D12" s="18"/>
      <c r="E12" s="18"/>
      <c r="F12" s="18"/>
      <c r="G12" s="18"/>
      <c r="H12" s="18"/>
      <c r="I12" s="18"/>
      <c r="J12" s="18"/>
      <c r="K12" s="18"/>
      <c r="L12" s="18"/>
      <c r="M12" s="18"/>
      <c r="N12" s="18"/>
      <c r="O12" s="18"/>
      <c r="P12" s="18"/>
      <c r="Q12" s="18"/>
      <c r="R12" s="18"/>
    </row>
    <row r="13" spans="1:18">
      <c r="A13" s="44"/>
      <c r="B13" s="10"/>
      <c r="C13" s="10"/>
      <c r="D13" s="10"/>
      <c r="E13" s="10"/>
      <c r="F13" s="10"/>
      <c r="G13" s="10"/>
      <c r="H13" s="10"/>
      <c r="I13" s="10"/>
      <c r="J13" s="10"/>
      <c r="K13" s="10"/>
      <c r="L13" s="10"/>
      <c r="M13" s="10"/>
      <c r="N13" s="10"/>
      <c r="O13" s="10"/>
      <c r="P13" s="10"/>
      <c r="Q13" s="10"/>
      <c r="R13" s="10"/>
    </row>
    <row r="14" spans="1:18" ht="15.75" thickBot="1">
      <c r="A14" s="44"/>
      <c r="B14" s="13"/>
      <c r="C14" s="19" t="s">
        <v>210</v>
      </c>
      <c r="D14" s="19"/>
      <c r="E14" s="19"/>
      <c r="F14" s="19"/>
      <c r="G14" s="19"/>
      <c r="H14" s="19"/>
      <c r="I14" s="19"/>
      <c r="J14" s="19"/>
      <c r="K14" s="19"/>
      <c r="L14" s="11"/>
      <c r="M14" s="19" t="s">
        <v>211</v>
      </c>
      <c r="N14" s="19"/>
      <c r="O14" s="19"/>
      <c r="P14" s="19"/>
      <c r="Q14" s="19"/>
      <c r="R14" s="19"/>
    </row>
    <row r="15" spans="1:18">
      <c r="A15" s="44"/>
      <c r="B15" s="20" t="s">
        <v>212</v>
      </c>
      <c r="C15" s="22" t="s">
        <v>213</v>
      </c>
      <c r="D15" s="22"/>
      <c r="E15" s="22"/>
      <c r="F15" s="22" t="s">
        <v>214</v>
      </c>
      <c r="G15" s="22"/>
      <c r="H15" s="22"/>
      <c r="I15" s="22" t="s">
        <v>213</v>
      </c>
      <c r="J15" s="22"/>
      <c r="K15" s="22"/>
      <c r="L15" s="23"/>
      <c r="M15" s="22" t="s">
        <v>213</v>
      </c>
      <c r="N15" s="22"/>
      <c r="O15" s="22"/>
      <c r="P15" s="22" t="s">
        <v>213</v>
      </c>
      <c r="Q15" s="22"/>
      <c r="R15" s="22"/>
    </row>
    <row r="16" spans="1:18" ht="15.75" thickBot="1">
      <c r="A16" s="44"/>
      <c r="B16" s="21"/>
      <c r="C16" s="19">
        <v>2013</v>
      </c>
      <c r="D16" s="19"/>
      <c r="E16" s="19"/>
      <c r="F16" s="19">
        <v>2013</v>
      </c>
      <c r="G16" s="19"/>
      <c r="H16" s="19"/>
      <c r="I16" s="19">
        <v>2012</v>
      </c>
      <c r="J16" s="19"/>
      <c r="K16" s="19"/>
      <c r="L16" s="24"/>
      <c r="M16" s="19">
        <v>2013</v>
      </c>
      <c r="N16" s="19"/>
      <c r="O16" s="19"/>
      <c r="P16" s="19">
        <v>2012</v>
      </c>
      <c r="Q16" s="19"/>
      <c r="R16" s="19"/>
    </row>
    <row r="17" spans="1:18">
      <c r="A17" s="44"/>
      <c r="B17" s="25" t="s">
        <v>215</v>
      </c>
      <c r="C17" s="27">
        <v>5433</v>
      </c>
      <c r="D17" s="27"/>
      <c r="E17" s="29"/>
      <c r="F17" s="27">
        <v>5419</v>
      </c>
      <c r="G17" s="27"/>
      <c r="H17" s="29"/>
      <c r="I17" s="27">
        <v>5344</v>
      </c>
      <c r="J17" s="27"/>
      <c r="K17" s="29"/>
      <c r="L17" s="29"/>
      <c r="M17" s="27">
        <v>5414</v>
      </c>
      <c r="N17" s="27"/>
      <c r="O17" s="29"/>
      <c r="P17" s="27">
        <v>5335</v>
      </c>
      <c r="Q17" s="27"/>
      <c r="R17" s="29"/>
    </row>
    <row r="18" spans="1:18">
      <c r="A18" s="44"/>
      <c r="B18" s="26"/>
      <c r="C18" s="28"/>
      <c r="D18" s="28"/>
      <c r="E18" s="30"/>
      <c r="F18" s="28"/>
      <c r="G18" s="28"/>
      <c r="H18" s="30"/>
      <c r="I18" s="28"/>
      <c r="J18" s="28"/>
      <c r="K18" s="30"/>
      <c r="L18" s="30"/>
      <c r="M18" s="28"/>
      <c r="N18" s="28"/>
      <c r="O18" s="30"/>
      <c r="P18" s="28"/>
      <c r="Q18" s="28"/>
      <c r="R18" s="30"/>
    </row>
    <row r="19" spans="1:18">
      <c r="A19" s="44"/>
      <c r="B19" s="20" t="s">
        <v>216</v>
      </c>
      <c r="C19" s="31">
        <v>46</v>
      </c>
      <c r="D19" s="31"/>
      <c r="E19" s="23"/>
      <c r="F19" s="31">
        <v>39</v>
      </c>
      <c r="G19" s="31"/>
      <c r="H19" s="23"/>
      <c r="I19" s="31">
        <v>55</v>
      </c>
      <c r="J19" s="31"/>
      <c r="K19" s="23"/>
      <c r="L19" s="23"/>
      <c r="M19" s="31">
        <v>43</v>
      </c>
      <c r="N19" s="31"/>
      <c r="O19" s="23"/>
      <c r="P19" s="31">
        <v>48</v>
      </c>
      <c r="Q19" s="31"/>
      <c r="R19" s="23"/>
    </row>
    <row r="20" spans="1:18">
      <c r="A20" s="44"/>
      <c r="B20" s="20"/>
      <c r="C20" s="31"/>
      <c r="D20" s="31"/>
      <c r="E20" s="23"/>
      <c r="F20" s="31"/>
      <c r="G20" s="31"/>
      <c r="H20" s="23"/>
      <c r="I20" s="31"/>
      <c r="J20" s="31"/>
      <c r="K20" s="23"/>
      <c r="L20" s="23"/>
      <c r="M20" s="31"/>
      <c r="N20" s="31"/>
      <c r="O20" s="23"/>
      <c r="P20" s="31"/>
      <c r="Q20" s="31"/>
      <c r="R20" s="23"/>
    </row>
    <row r="21" spans="1:18">
      <c r="A21" s="44"/>
      <c r="B21" s="32" t="s">
        <v>217</v>
      </c>
      <c r="C21" s="33">
        <v>4</v>
      </c>
      <c r="D21" s="33"/>
      <c r="E21" s="34"/>
      <c r="F21" s="33">
        <v>2</v>
      </c>
      <c r="G21" s="33"/>
      <c r="H21" s="34"/>
      <c r="I21" s="33">
        <v>9</v>
      </c>
      <c r="J21" s="33"/>
      <c r="K21" s="34"/>
      <c r="L21" s="34"/>
      <c r="M21" s="33">
        <v>4</v>
      </c>
      <c r="N21" s="33"/>
      <c r="O21" s="34"/>
      <c r="P21" s="33">
        <v>6</v>
      </c>
      <c r="Q21" s="33"/>
      <c r="R21" s="34"/>
    </row>
    <row r="22" spans="1:18">
      <c r="A22" s="44"/>
      <c r="B22" s="32"/>
      <c r="C22" s="33"/>
      <c r="D22" s="33"/>
      <c r="E22" s="34"/>
      <c r="F22" s="33"/>
      <c r="G22" s="33"/>
      <c r="H22" s="34"/>
      <c r="I22" s="33"/>
      <c r="J22" s="33"/>
      <c r="K22" s="34"/>
      <c r="L22" s="34"/>
      <c r="M22" s="33"/>
      <c r="N22" s="33"/>
      <c r="O22" s="34"/>
      <c r="P22" s="33"/>
      <c r="Q22" s="33"/>
      <c r="R22" s="34"/>
    </row>
    <row r="23" spans="1:18">
      <c r="A23" s="44"/>
      <c r="B23" s="35" t="s">
        <v>218</v>
      </c>
      <c r="C23" s="31">
        <v>55</v>
      </c>
      <c r="D23" s="31"/>
      <c r="E23" s="23"/>
      <c r="F23" s="31">
        <v>49</v>
      </c>
      <c r="G23" s="31"/>
      <c r="H23" s="23"/>
      <c r="I23" s="31">
        <v>47</v>
      </c>
      <c r="J23" s="31"/>
      <c r="K23" s="23"/>
      <c r="L23" s="23"/>
      <c r="M23" s="31">
        <v>50</v>
      </c>
      <c r="N23" s="31"/>
      <c r="O23" s="23"/>
      <c r="P23" s="31">
        <v>44</v>
      </c>
      <c r="Q23" s="31"/>
      <c r="R23" s="23"/>
    </row>
    <row r="24" spans="1:18" ht="15.75" thickBot="1">
      <c r="A24" s="44"/>
      <c r="B24" s="35"/>
      <c r="C24" s="36"/>
      <c r="D24" s="36"/>
      <c r="E24" s="24"/>
      <c r="F24" s="36"/>
      <c r="G24" s="36"/>
      <c r="H24" s="24"/>
      <c r="I24" s="36"/>
      <c r="J24" s="36"/>
      <c r="K24" s="24"/>
      <c r="L24" s="23"/>
      <c r="M24" s="36"/>
      <c r="N24" s="36"/>
      <c r="O24" s="24"/>
      <c r="P24" s="36"/>
      <c r="Q24" s="36"/>
      <c r="R24" s="24"/>
    </row>
    <row r="25" spans="1:18">
      <c r="A25" s="44"/>
      <c r="B25" s="37" t="s">
        <v>219</v>
      </c>
      <c r="C25" s="27">
        <v>5538</v>
      </c>
      <c r="D25" s="27"/>
      <c r="E25" s="29"/>
      <c r="F25" s="27">
        <v>5509</v>
      </c>
      <c r="G25" s="27"/>
      <c r="H25" s="29"/>
      <c r="I25" s="27">
        <v>5455</v>
      </c>
      <c r="J25" s="27"/>
      <c r="K25" s="29"/>
      <c r="L25" s="34"/>
      <c r="M25" s="27">
        <v>5511</v>
      </c>
      <c r="N25" s="27"/>
      <c r="O25" s="29"/>
      <c r="P25" s="27">
        <v>5433</v>
      </c>
      <c r="Q25" s="27"/>
      <c r="R25" s="29"/>
    </row>
    <row r="26" spans="1:18" ht="15.75" thickBot="1">
      <c r="A26" s="44"/>
      <c r="B26" s="37"/>
      <c r="C26" s="39"/>
      <c r="D26" s="39"/>
      <c r="E26" s="40"/>
      <c r="F26" s="39"/>
      <c r="G26" s="39"/>
      <c r="H26" s="40"/>
      <c r="I26" s="39"/>
      <c r="J26" s="39"/>
      <c r="K26" s="40"/>
      <c r="L26" s="34"/>
      <c r="M26" s="39"/>
      <c r="N26" s="39"/>
      <c r="O26" s="40"/>
      <c r="P26" s="39"/>
      <c r="Q26" s="39"/>
      <c r="R26" s="40"/>
    </row>
    <row r="27" spans="1:18" ht="15.75" thickTop="1">
      <c r="A27" s="44"/>
      <c r="B27" s="11"/>
      <c r="C27" s="41"/>
      <c r="D27" s="41"/>
      <c r="E27" s="41"/>
      <c r="F27" s="41"/>
      <c r="G27" s="41"/>
      <c r="H27" s="41"/>
      <c r="I27" s="41"/>
      <c r="J27" s="41"/>
      <c r="K27" s="41"/>
      <c r="L27" s="11"/>
      <c r="M27" s="41"/>
      <c r="N27" s="41"/>
      <c r="O27" s="41"/>
      <c r="P27" s="41"/>
      <c r="Q27" s="41"/>
      <c r="R27" s="41"/>
    </row>
    <row r="28" spans="1:18">
      <c r="A28" s="44"/>
      <c r="B28" s="37" t="s">
        <v>112</v>
      </c>
      <c r="C28" s="37" t="s">
        <v>220</v>
      </c>
      <c r="D28" s="38">
        <v>4004</v>
      </c>
      <c r="E28" s="34"/>
      <c r="F28" s="37" t="s">
        <v>220</v>
      </c>
      <c r="G28" s="38">
        <v>3055</v>
      </c>
      <c r="H28" s="34"/>
      <c r="I28" s="37" t="s">
        <v>220</v>
      </c>
      <c r="J28" s="38">
        <v>3224</v>
      </c>
      <c r="K28" s="34"/>
      <c r="L28" s="34"/>
      <c r="M28" s="37" t="s">
        <v>220</v>
      </c>
      <c r="N28" s="38">
        <v>11925</v>
      </c>
      <c r="O28" s="34"/>
      <c r="P28" s="37" t="s">
        <v>220</v>
      </c>
      <c r="Q28" s="38">
        <v>13115</v>
      </c>
      <c r="R28" s="34"/>
    </row>
    <row r="29" spans="1:18">
      <c r="A29" s="44"/>
      <c r="B29" s="37"/>
      <c r="C29" s="37"/>
      <c r="D29" s="38"/>
      <c r="E29" s="34"/>
      <c r="F29" s="37"/>
      <c r="G29" s="38"/>
      <c r="H29" s="34"/>
      <c r="I29" s="37"/>
      <c r="J29" s="38"/>
      <c r="K29" s="34"/>
      <c r="L29" s="34"/>
      <c r="M29" s="37"/>
      <c r="N29" s="38"/>
      <c r="O29" s="34"/>
      <c r="P29" s="37"/>
      <c r="Q29" s="38"/>
      <c r="R29" s="34"/>
    </row>
    <row r="30" spans="1:18">
      <c r="A30" s="44"/>
      <c r="B30" s="20" t="s">
        <v>221</v>
      </c>
      <c r="C30" s="20" t="s">
        <v>220</v>
      </c>
      <c r="D30" s="31">
        <v>0.74</v>
      </c>
      <c r="E30" s="23"/>
      <c r="F30" s="20" t="s">
        <v>220</v>
      </c>
      <c r="G30" s="31">
        <v>0.56000000000000005</v>
      </c>
      <c r="H30" s="23"/>
      <c r="I30" s="20" t="s">
        <v>220</v>
      </c>
      <c r="J30" s="31">
        <v>0.6</v>
      </c>
      <c r="K30" s="23"/>
      <c r="L30" s="23"/>
      <c r="M30" s="20" t="s">
        <v>220</v>
      </c>
      <c r="N30" s="31">
        <v>2.2000000000000002</v>
      </c>
      <c r="O30" s="23"/>
      <c r="P30" s="20" t="s">
        <v>220</v>
      </c>
      <c r="Q30" s="31">
        <v>2.46</v>
      </c>
      <c r="R30" s="23"/>
    </row>
    <row r="31" spans="1:18">
      <c r="A31" s="44"/>
      <c r="B31" s="20"/>
      <c r="C31" s="20"/>
      <c r="D31" s="31"/>
      <c r="E31" s="23"/>
      <c r="F31" s="20"/>
      <c r="G31" s="31"/>
      <c r="H31" s="23"/>
      <c r="I31" s="20"/>
      <c r="J31" s="31"/>
      <c r="K31" s="23"/>
      <c r="L31" s="23"/>
      <c r="M31" s="20"/>
      <c r="N31" s="31"/>
      <c r="O31" s="23"/>
      <c r="P31" s="20"/>
      <c r="Q31" s="31"/>
      <c r="R31" s="23"/>
    </row>
    <row r="32" spans="1:18">
      <c r="A32" s="44"/>
      <c r="B32" s="37" t="s">
        <v>222</v>
      </c>
      <c r="C32" s="37" t="s">
        <v>220</v>
      </c>
      <c r="D32" s="33">
        <v>0.72</v>
      </c>
      <c r="E32" s="34"/>
      <c r="F32" s="37" t="s">
        <v>220</v>
      </c>
      <c r="G32" s="33">
        <v>0.55000000000000004</v>
      </c>
      <c r="H32" s="34"/>
      <c r="I32" s="37" t="s">
        <v>220</v>
      </c>
      <c r="J32" s="33">
        <v>0.59</v>
      </c>
      <c r="K32" s="34"/>
      <c r="L32" s="34"/>
      <c r="M32" s="37" t="s">
        <v>220</v>
      </c>
      <c r="N32" s="33">
        <v>2.16</v>
      </c>
      <c r="O32" s="34"/>
      <c r="P32" s="37" t="s">
        <v>220</v>
      </c>
      <c r="Q32" s="33">
        <v>2.41</v>
      </c>
      <c r="R32" s="34"/>
    </row>
    <row r="33" spans="1:18">
      <c r="A33" s="44"/>
      <c r="B33" s="37"/>
      <c r="C33" s="37"/>
      <c r="D33" s="33"/>
      <c r="E33" s="34"/>
      <c r="F33" s="37"/>
      <c r="G33" s="33"/>
      <c r="H33" s="34"/>
      <c r="I33" s="37"/>
      <c r="J33" s="33"/>
      <c r="K33" s="34"/>
      <c r="L33" s="34"/>
      <c r="M33" s="37"/>
      <c r="N33" s="33"/>
      <c r="O33" s="34"/>
      <c r="P33" s="37"/>
      <c r="Q33" s="33"/>
      <c r="R33" s="34"/>
    </row>
    <row r="34" spans="1:18">
      <c r="A34" s="44"/>
      <c r="B34" s="23"/>
      <c r="C34" s="23"/>
      <c r="D34" s="23"/>
      <c r="E34" s="23"/>
      <c r="F34" s="23"/>
      <c r="G34" s="23"/>
      <c r="H34" s="23"/>
      <c r="I34" s="23"/>
      <c r="J34" s="23"/>
      <c r="K34" s="23"/>
      <c r="L34" s="23"/>
      <c r="M34" s="42"/>
      <c r="N34" s="42"/>
      <c r="O34" s="23"/>
      <c r="P34" s="42"/>
      <c r="Q34" s="42"/>
      <c r="R34" s="23"/>
    </row>
    <row r="35" spans="1:18">
      <c r="A35" s="44"/>
      <c r="B35" s="23"/>
      <c r="C35" s="23"/>
      <c r="D35" s="23"/>
      <c r="E35" s="23"/>
      <c r="F35" s="23"/>
      <c r="G35" s="23"/>
      <c r="H35" s="23"/>
      <c r="I35" s="23"/>
      <c r="J35" s="23"/>
      <c r="K35" s="23"/>
      <c r="L35" s="23"/>
      <c r="M35" s="42"/>
      <c r="N35" s="42"/>
      <c r="O35" s="23"/>
      <c r="P35" s="42"/>
      <c r="Q35" s="42"/>
      <c r="R35" s="23"/>
    </row>
    <row r="36" spans="1:18">
      <c r="A36" s="44"/>
      <c r="B36" s="37" t="s">
        <v>223</v>
      </c>
      <c r="C36" s="33">
        <v>51</v>
      </c>
      <c r="D36" s="33"/>
      <c r="E36" s="34"/>
      <c r="F36" s="33">
        <v>60</v>
      </c>
      <c r="G36" s="33"/>
      <c r="H36" s="34"/>
      <c r="I36" s="33">
        <v>41</v>
      </c>
      <c r="J36" s="33"/>
      <c r="K36" s="34"/>
      <c r="L36" s="34"/>
      <c r="M36" s="33">
        <v>48</v>
      </c>
      <c r="N36" s="33"/>
      <c r="O36" s="34"/>
      <c r="P36" s="33">
        <v>33</v>
      </c>
      <c r="Q36" s="33"/>
      <c r="R36" s="34"/>
    </row>
    <row r="37" spans="1:18">
      <c r="A37" s="44"/>
      <c r="B37" s="37"/>
      <c r="C37" s="33"/>
      <c r="D37" s="33"/>
      <c r="E37" s="34"/>
      <c r="F37" s="33"/>
      <c r="G37" s="33"/>
      <c r="H37" s="34"/>
      <c r="I37" s="33"/>
      <c r="J37" s="33"/>
      <c r="K37" s="34"/>
      <c r="L37" s="34"/>
      <c r="M37" s="33"/>
      <c r="N37" s="33"/>
      <c r="O37" s="34"/>
      <c r="P37" s="33"/>
      <c r="Q37" s="33"/>
      <c r="R37" s="34"/>
    </row>
  </sheetData>
  <mergeCells count="165">
    <mergeCell ref="B9:R9"/>
    <mergeCell ref="B10:R10"/>
    <mergeCell ref="B11:R11"/>
    <mergeCell ref="A1:A2"/>
    <mergeCell ref="B1:R1"/>
    <mergeCell ref="B2:R2"/>
    <mergeCell ref="B3:R3"/>
    <mergeCell ref="A4:A37"/>
    <mergeCell ref="B4:R4"/>
    <mergeCell ref="B5:R5"/>
    <mergeCell ref="B6:R6"/>
    <mergeCell ref="B7:R7"/>
    <mergeCell ref="B8:R8"/>
    <mergeCell ref="K36:K37"/>
    <mergeCell ref="L36:L37"/>
    <mergeCell ref="M36:N37"/>
    <mergeCell ref="O36:O37"/>
    <mergeCell ref="P36:Q37"/>
    <mergeCell ref="R36:R37"/>
    <mergeCell ref="M34:N35"/>
    <mergeCell ref="O34:O35"/>
    <mergeCell ref="P34:Q35"/>
    <mergeCell ref="R34:R35"/>
    <mergeCell ref="B36:B37"/>
    <mergeCell ref="C36:D37"/>
    <mergeCell ref="E36:E37"/>
    <mergeCell ref="F36:G37"/>
    <mergeCell ref="H36:H37"/>
    <mergeCell ref="I36:J37"/>
    <mergeCell ref="N32:N33"/>
    <mergeCell ref="O32:O33"/>
    <mergeCell ref="P32:P33"/>
    <mergeCell ref="Q32:Q33"/>
    <mergeCell ref="R32:R33"/>
    <mergeCell ref="B34:B35"/>
    <mergeCell ref="C34:E35"/>
    <mergeCell ref="F34:H35"/>
    <mergeCell ref="I34:K35"/>
    <mergeCell ref="L34:L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O25:O26"/>
    <mergeCell ref="P25:Q26"/>
    <mergeCell ref="R25:R26"/>
    <mergeCell ref="C27:E27"/>
    <mergeCell ref="F27:H27"/>
    <mergeCell ref="I27:K27"/>
    <mergeCell ref="M27:O27"/>
    <mergeCell ref="P27:R27"/>
    <mergeCell ref="R23:R24"/>
    <mergeCell ref="B25:B26"/>
    <mergeCell ref="C25:D26"/>
    <mergeCell ref="E25:E26"/>
    <mergeCell ref="F25:G26"/>
    <mergeCell ref="H25:H26"/>
    <mergeCell ref="I25:J26"/>
    <mergeCell ref="K25:K26"/>
    <mergeCell ref="L25:L26"/>
    <mergeCell ref="M25:N26"/>
    <mergeCell ref="I23:J24"/>
    <mergeCell ref="K23:K24"/>
    <mergeCell ref="L23:L24"/>
    <mergeCell ref="M23:N24"/>
    <mergeCell ref="O23:O24"/>
    <mergeCell ref="P23:Q24"/>
    <mergeCell ref="L21:L22"/>
    <mergeCell ref="M21:N22"/>
    <mergeCell ref="O21:O22"/>
    <mergeCell ref="P21:Q22"/>
    <mergeCell ref="R21:R22"/>
    <mergeCell ref="B23:B24"/>
    <mergeCell ref="C23:D24"/>
    <mergeCell ref="E23:E24"/>
    <mergeCell ref="F23:G24"/>
    <mergeCell ref="H23:H24"/>
    <mergeCell ref="O19:O20"/>
    <mergeCell ref="P19:Q20"/>
    <mergeCell ref="R19:R20"/>
    <mergeCell ref="B21:B22"/>
    <mergeCell ref="C21:D22"/>
    <mergeCell ref="E21:E22"/>
    <mergeCell ref="F21:G22"/>
    <mergeCell ref="H21:H22"/>
    <mergeCell ref="I21:J22"/>
    <mergeCell ref="K21:K22"/>
    <mergeCell ref="R17:R18"/>
    <mergeCell ref="B19:B20"/>
    <mergeCell ref="C19:D20"/>
    <mergeCell ref="E19:E20"/>
    <mergeCell ref="F19:G20"/>
    <mergeCell ref="H19:H20"/>
    <mergeCell ref="I19:J20"/>
    <mergeCell ref="K19:K20"/>
    <mergeCell ref="L19:L20"/>
    <mergeCell ref="M19:N20"/>
    <mergeCell ref="I17:J18"/>
    <mergeCell ref="K17:K18"/>
    <mergeCell ref="L17:L18"/>
    <mergeCell ref="M17:N18"/>
    <mergeCell ref="O17:O18"/>
    <mergeCell ref="P17:Q18"/>
    <mergeCell ref="L15:L16"/>
    <mergeCell ref="M15:O15"/>
    <mergeCell ref="M16:O16"/>
    <mergeCell ref="P15:R15"/>
    <mergeCell ref="P16:R16"/>
    <mergeCell ref="B17:B18"/>
    <mergeCell ref="C17:D18"/>
    <mergeCell ref="E17:E18"/>
    <mergeCell ref="F17:G18"/>
    <mergeCell ref="H17:H18"/>
    <mergeCell ref="B12:R12"/>
    <mergeCell ref="C14:K14"/>
    <mergeCell ref="M14:R14"/>
    <mergeCell ref="B15:B16"/>
    <mergeCell ref="C15:E15"/>
    <mergeCell ref="C16:E16"/>
    <mergeCell ref="F15:H15"/>
    <mergeCell ref="F16:H16"/>
    <mergeCell ref="I15:K15"/>
    <mergeCell ref="I16:K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24</v>
      </c>
      <c r="B1" s="1" t="s">
        <v>1</v>
      </c>
    </row>
    <row r="2" spans="1:2">
      <c r="A2" s="7"/>
      <c r="B2" s="1" t="s">
        <v>2</v>
      </c>
    </row>
    <row r="3" spans="1:2" ht="45">
      <c r="A3" s="3" t="s">
        <v>225</v>
      </c>
      <c r="B3" s="4" t="s">
        <v>5</v>
      </c>
    </row>
    <row r="4" spans="1:2">
      <c r="A4" s="44" t="s">
        <v>224</v>
      </c>
      <c r="B4" s="4" t="s">
        <v>5</v>
      </c>
    </row>
    <row r="5" spans="1:2">
      <c r="A5" s="44"/>
      <c r="B5" s="47" t="s">
        <v>224</v>
      </c>
    </row>
    <row r="6" spans="1:2">
      <c r="A6" s="44"/>
      <c r="B6" s="11"/>
    </row>
    <row r="7" spans="1:2" ht="243">
      <c r="A7" s="44"/>
      <c r="B7" s="12" t="s">
        <v>226</v>
      </c>
    </row>
    <row r="8" spans="1:2">
      <c r="A8" s="44"/>
      <c r="B8" s="4"/>
    </row>
    <row r="9" spans="1:2" ht="281.25">
      <c r="A9" s="44"/>
      <c r="B9" s="12" t="s">
        <v>227</v>
      </c>
    </row>
    <row r="10" spans="1:2">
      <c r="A10" s="44"/>
      <c r="B10" s="4"/>
    </row>
    <row r="11" spans="1:2" ht="281.25">
      <c r="A11" s="44"/>
      <c r="B11" s="12" t="s">
        <v>228</v>
      </c>
    </row>
    <row r="12" spans="1:2">
      <c r="A12" s="44"/>
      <c r="B12" s="4"/>
    </row>
    <row r="13" spans="1:2" ht="345">
      <c r="A13" s="44"/>
      <c r="B13" s="12" t="s">
        <v>229</v>
      </c>
    </row>
    <row r="14" spans="1:2">
      <c r="A14" s="44"/>
      <c r="B14" s="4"/>
    </row>
    <row r="15" spans="1:2" ht="77.25">
      <c r="A15" s="44"/>
      <c r="B15" s="12" t="s">
        <v>230</v>
      </c>
    </row>
    <row r="16" spans="1:2" ht="243">
      <c r="A16" s="44"/>
      <c r="B16" s="12" t="s">
        <v>231</v>
      </c>
    </row>
    <row r="17" spans="1:2">
      <c r="A17" s="44"/>
      <c r="B17" s="4"/>
    </row>
    <row r="18" spans="1:2" ht="306.75">
      <c r="A18" s="44"/>
      <c r="B18" s="12" t="s">
        <v>232</v>
      </c>
    </row>
    <row r="19" spans="1:2" ht="77.25">
      <c r="A19" s="44"/>
      <c r="B19" s="12" t="s">
        <v>233</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234</v>
      </c>
      <c r="B1" s="1" t="s">
        <v>1</v>
      </c>
    </row>
    <row r="2" spans="1:2">
      <c r="A2" s="7"/>
      <c r="B2" s="1" t="s">
        <v>2</v>
      </c>
    </row>
    <row r="3" spans="1:2">
      <c r="A3" s="3" t="s">
        <v>235</v>
      </c>
      <c r="B3" s="4" t="s">
        <v>5</v>
      </c>
    </row>
    <row r="4" spans="1:2">
      <c r="A4" s="44" t="s">
        <v>234</v>
      </c>
      <c r="B4" s="4" t="s">
        <v>5</v>
      </c>
    </row>
    <row r="5" spans="1:2">
      <c r="A5" s="44"/>
      <c r="B5" s="47" t="s">
        <v>234</v>
      </c>
    </row>
    <row r="6" spans="1:2">
      <c r="A6" s="44"/>
      <c r="B6" s="4"/>
    </row>
    <row r="7" spans="1:2" ht="192">
      <c r="A7" s="44"/>
      <c r="B7" s="12" t="s">
        <v>236</v>
      </c>
    </row>
    <row r="8" spans="1:2">
      <c r="A8" s="44"/>
      <c r="B8" s="4"/>
    </row>
    <row r="9" spans="1:2" ht="141">
      <c r="A9" s="44"/>
      <c r="B9" s="12" t="s">
        <v>23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STATEMENTS_OF_CON</vt:lpstr>
      <vt:lpstr>CONSOLIDATED_STATEMENTS_OF_CON1</vt:lpstr>
      <vt:lpstr>CONSOLIDATED_STATEMENTS_OF_INC</vt:lpstr>
      <vt:lpstr>CONSOLIDATED_STATEMENTS_OF_CHA</vt:lpstr>
      <vt:lpstr>CONSOLIDATED_STATEMENTS_OF_CAS</vt:lpstr>
      <vt:lpstr>Basis_of_Presentation</vt:lpstr>
      <vt:lpstr>Recently_Issued_Accounting_Sta</vt:lpstr>
      <vt:lpstr>Acquisition</vt:lpstr>
      <vt:lpstr>Fair_Value_of_Assets_and_Liabi</vt:lpstr>
      <vt:lpstr>Investment_Securities</vt:lpstr>
      <vt:lpstr>Loans_and_Allowance_for_Loan_L</vt:lpstr>
      <vt:lpstr>Borrowings</vt:lpstr>
      <vt:lpstr>Stockholders_Equity</vt:lpstr>
      <vt:lpstr>Commitments_and_Contingencies</vt:lpstr>
      <vt:lpstr>Derivative_Financial_Instrumen</vt:lpstr>
      <vt:lpstr>Basis_of_Presentation_Policies</vt:lpstr>
      <vt:lpstr>Basis_of_Presentation_Tables</vt:lpstr>
      <vt:lpstr>Fair_Value_of_Assets_and_Liabi1</vt:lpstr>
      <vt:lpstr>Investment_Securities_Tables</vt:lpstr>
      <vt:lpstr>Loans_and_Allowance_for_Loan_L1</vt:lpstr>
      <vt:lpstr>Stockholders_Equity_Tables</vt:lpstr>
      <vt:lpstr>Commitments_and_Contingencies_</vt:lpstr>
      <vt:lpstr>Derivative_Financial_Instrumen1</vt:lpstr>
      <vt:lpstr>Basis_of_Presentation_Details</vt:lpstr>
      <vt:lpstr>Acquisition_Details</vt:lpstr>
      <vt:lpstr>Fair_Value_of_Assets_and_Liabi2</vt:lpstr>
      <vt:lpstr>Fair_Value_of_Assets_and_Liabi3</vt:lpstr>
      <vt:lpstr>Fair_Value_of_Assets_and_Liabi4</vt:lpstr>
      <vt:lpstr>Investment_Securities_Amortize</vt:lpstr>
      <vt:lpstr>Investment_Securities_Maturiti</vt:lpstr>
      <vt:lpstr>Investment_Securities_Securiti</vt:lpstr>
      <vt:lpstr>Investment_Securities_Investme</vt:lpstr>
      <vt:lpstr>Investment_Securities_Securiti1</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Borrowings_Lines_of_Credit_Det</vt:lpstr>
      <vt:lpstr>Stockholders_Equity_Details</vt:lpstr>
      <vt:lpstr>Commitments_and_Contingencies_1</vt:lpstr>
      <vt:lpstr>Derivative_Financial_Instrumen2</vt:lpstr>
      <vt:lpstr>Derivative_Financial_Instrumen3</vt:lpstr>
      <vt:lpstr>Derivative_Financial_Instrume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4:47Z</dcterms:created>
  <dcterms:modified xsi:type="dcterms:W3CDTF">2013-11-12T11:04:47Z</dcterms:modified>
</cp:coreProperties>
</file>